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129" r:id="rId2"/>
    <sheet name="Consolidated_Statements_of_Con1" sheetId="130" r:id="rId3"/>
    <sheet name="Consolidated_Statements_of_Net" sheetId="4" r:id="rId4"/>
    <sheet name="Consolidated_Statements_of_Com" sheetId="5" r:id="rId5"/>
    <sheet name="Consolidated_Statements_of_Com1" sheetId="6" r:id="rId6"/>
    <sheet name="Consolidated_Statements_of_Cha" sheetId="131" r:id="rId7"/>
    <sheet name="Consolidated_Statements_of_Cha1" sheetId="8" r:id="rId8"/>
    <sheet name="Consolidated_Statements_of_Cas" sheetId="9" r:id="rId9"/>
    <sheet name="Summary_of_Significant_Account" sheetId="132" r:id="rId10"/>
    <sheet name="Recent_Accounting_Pronouncemen" sheetId="133" r:id="rId11"/>
    <sheet name="Mutual_Holding_Company_Reorgan" sheetId="134" r:id="rId12"/>
    <sheet name="Fair_Value_Measurement" sheetId="135" r:id="rId13"/>
    <sheet name="Restrictions_on_Cash_and_Due_f" sheetId="136" r:id="rId14"/>
    <sheet name="Derivatives_and_Hedging_Activi" sheetId="137" r:id="rId15"/>
    <sheet name="Securities" sheetId="138" r:id="rId16"/>
    <sheet name="Loans_Receivable_and_Allowance" sheetId="139" r:id="rId17"/>
    <sheet name="Other_Real_Estate_Owned" sheetId="140" r:id="rId18"/>
    <sheet name="Premises_and_Equipment" sheetId="141" r:id="rId19"/>
    <sheet name="Deposits" sheetId="142" r:id="rId20"/>
    <sheet name="Federal_Home_Loan_Bank_Borrowi" sheetId="143" r:id="rId21"/>
    <sheet name="Pension_Plans_and_Other_PostRe" sheetId="144" r:id="rId22"/>
    <sheet name="ShareBased_Compensation_Plans" sheetId="145" r:id="rId23"/>
    <sheet name="Income_Taxes" sheetId="146" r:id="rId24"/>
    <sheet name="Commitments_and_Contingencies" sheetId="147" r:id="rId25"/>
    <sheet name="Regulatory_Matters" sheetId="148" r:id="rId26"/>
    <sheet name="Selected_Quarterly_Consolidate" sheetId="149" r:id="rId27"/>
    <sheet name="Net_Income_Per_Share" sheetId="150" r:id="rId28"/>
    <sheet name="Accumulated_Other_Comprehensiv" sheetId="151" r:id="rId29"/>
    <sheet name="Parent_Company_Financial_Infor" sheetId="152" r:id="rId30"/>
    <sheet name="Subsequent_Events" sheetId="153" r:id="rId31"/>
    <sheet name="Summary_of_Significant_Account1" sheetId="154" r:id="rId32"/>
    <sheet name="Fair_Value_Measurement_Tables" sheetId="155" r:id="rId33"/>
    <sheet name="Derivatives_and_Hedging_Activi1" sheetId="156" r:id="rId34"/>
    <sheet name="Securities_Tables" sheetId="157" r:id="rId35"/>
    <sheet name="Loans_Receivable_and_Allowance1" sheetId="158" r:id="rId36"/>
    <sheet name="Other_Real_Estate_Owned_Tables" sheetId="159" r:id="rId37"/>
    <sheet name="Premises_and_Equipment_Tables" sheetId="160" r:id="rId38"/>
    <sheet name="Deposits_Tables" sheetId="161" r:id="rId39"/>
    <sheet name="Federal_Home_Loan_Bank_Borrowi1" sheetId="162" r:id="rId40"/>
    <sheet name="Pension_Plans_and_Other_PostRe1" sheetId="163" r:id="rId41"/>
    <sheet name="ShareBased_Compensation_Plans_" sheetId="164" r:id="rId42"/>
    <sheet name="Income_Taxes_Tables" sheetId="165" r:id="rId43"/>
    <sheet name="Commitments_and_Contingencies_" sheetId="166" r:id="rId44"/>
    <sheet name="Regulatory_Matters_Tables" sheetId="167" r:id="rId45"/>
    <sheet name="Selected_Quarterly_Consolidate1" sheetId="168" r:id="rId46"/>
    <sheet name="Net_Income_Per_Share_Tables" sheetId="169" r:id="rId47"/>
    <sheet name="Accumulated_Other_Comprehensiv1" sheetId="170" r:id="rId48"/>
    <sheet name="Parent_Company_Financial_Infor1" sheetId="171" r:id="rId49"/>
    <sheet name="Summary_of_Significant_Account2" sheetId="172" r:id="rId50"/>
    <sheet name="Mutual_Holding_Company_Reorgan1" sheetId="51" r:id="rId51"/>
    <sheet name="Fair_Value_Measurement_Additio" sheetId="52" r:id="rId52"/>
    <sheet name="Fair_Value_Measurement_Schedul" sheetId="173" r:id="rId53"/>
    <sheet name="Fair_Value_Measurement_Schedul1" sheetId="54" r:id="rId54"/>
    <sheet name="Fair_Value_Measurement_Summary" sheetId="174" r:id="rId55"/>
    <sheet name="Fair_Value_Measurement_Summary1" sheetId="56" r:id="rId56"/>
    <sheet name="Fair_Value_Measurement_Summary2" sheetId="175" r:id="rId57"/>
    <sheet name="Restrictions_on_Cash_and_Due_f1" sheetId="58" r:id="rId58"/>
    <sheet name="Derivatives_and_Hedging_Activi2" sheetId="59" r:id="rId59"/>
    <sheet name="Derivatives_and_Hedging_Activi3" sheetId="60" r:id="rId60"/>
    <sheet name="Derivatives_and_Hedging_Activi4" sheetId="61" r:id="rId61"/>
    <sheet name="Derivatives_and_Hedging_Activi5" sheetId="176" r:id="rId62"/>
    <sheet name="Derivatives_and_Hedging_Activi6" sheetId="63" r:id="rId63"/>
    <sheet name="Securities_Available_for_Sale_" sheetId="177" r:id="rId64"/>
    <sheet name="Securities_Additional_Informat" sheetId="178" r:id="rId65"/>
    <sheet name="Securities_Amortized_Cost_and_" sheetId="179" r:id="rId66"/>
    <sheet name="Securities_Available_for_Sale_1" sheetId="67" r:id="rId67"/>
    <sheet name="Securities_Summary_of_Gross_Un" sheetId="180" r:id="rId68"/>
    <sheet name="Loans_Receivable_and_Allowance2" sheetId="181" r:id="rId69"/>
    <sheet name="Loans_Receivable_and_Allowance3" sheetId="182" r:id="rId70"/>
    <sheet name="Loans_Receivable_and_Allowance4" sheetId="71" r:id="rId71"/>
    <sheet name="Loans_Receivable_and_Allowance5" sheetId="183" r:id="rId72"/>
    <sheet name="Loans_Receivable_and_Allowance6" sheetId="184" r:id="rId73"/>
    <sheet name="Loans_Receivable_and_Allowance7" sheetId="185" r:id="rId74"/>
    <sheet name="Loans_Receivable_and_Allowance8" sheetId="75" r:id="rId75"/>
    <sheet name="Loans_Receivable_and_Allowance9" sheetId="186" r:id="rId76"/>
    <sheet name="Recovered_Sheet1" sheetId="187" r:id="rId77"/>
    <sheet name="Recovered_Sheet2" sheetId="78" r:id="rId78"/>
    <sheet name="Recovered_Sheet3" sheetId="79" r:id="rId79"/>
    <sheet name="Other_Real_Estate_Owned_Additi" sheetId="80" r:id="rId80"/>
    <sheet name="Other_Real_Estate_Owned_Summar" sheetId="81" r:id="rId81"/>
    <sheet name="Premises_and_Equipment_Premise" sheetId="188" r:id="rId82"/>
    <sheet name="Premises_and_Equipment_Additio" sheetId="83" r:id="rId83"/>
    <sheet name="Deposits_Summary_of_Deposits_D" sheetId="189" r:id="rId84"/>
    <sheet name="Deposits_Additional_Informatio" sheetId="85" r:id="rId85"/>
    <sheet name="Deposits_Summary_of_Contractua" sheetId="190" r:id="rId86"/>
    <sheet name="Federal_Home_Loan_Bank_Borrowi2" sheetId="191" r:id="rId87"/>
    <sheet name="Federal_Home_Loan_Bank_Borrowi3" sheetId="192" r:id="rId88"/>
    <sheet name="Federal_Home_Loan_Bank_Borrowi4" sheetId="89" r:id="rId89"/>
    <sheet name="Pension_Plans_and_Other_PostRe2" sheetId="90" r:id="rId90"/>
    <sheet name="Pension_Plans_and_Other_PostRe3" sheetId="193" r:id="rId91"/>
    <sheet name="Pension_Plans_and_Other_PostRe4" sheetId="92" r:id="rId92"/>
    <sheet name="Pension_Plans_and_Other_PostRe5" sheetId="93" r:id="rId93"/>
    <sheet name="Pension_Plans_and_Other_PostRe6" sheetId="94" r:id="rId94"/>
    <sheet name="Pension_Plans_and_Other_PostRe7" sheetId="95" r:id="rId95"/>
    <sheet name="Pension_Plans_and_Other_PostRe8" sheetId="96" r:id="rId96"/>
    <sheet name="Pension_Plans_and_Other_PostRe9" sheetId="194" r:id="rId97"/>
    <sheet name="Recovered_Sheet4" sheetId="195" r:id="rId98"/>
    <sheet name="ShareBased_Compensation_Plans_1" sheetId="99" r:id="rId99"/>
    <sheet name="ShareBased_Compensation_Plans_2" sheetId="100" r:id="rId100"/>
    <sheet name="ShareBased_Compensation_Plans_3" sheetId="101" r:id="rId101"/>
    <sheet name="ShareBased_Compensation_Plans_4" sheetId="102" r:id="rId102"/>
    <sheet name="ShareBased_Compensation_Plans_5" sheetId="103" r:id="rId103"/>
    <sheet name="ShareBased_Compensation_Plans_6" sheetId="104" r:id="rId104"/>
    <sheet name="ShareBased_Compensation_Plans_7" sheetId="105" r:id="rId105"/>
    <sheet name="ShareBased_Compensation_Plans_8" sheetId="106" r:id="rId106"/>
    <sheet name="ShareBased_Compensation_Plans_9" sheetId="196" r:id="rId107"/>
    <sheet name="Income_Taxes_Components_of_Inc" sheetId="108" r:id="rId108"/>
    <sheet name="Income_Taxes_Summary_of_Deferr" sheetId="197" r:id="rId109"/>
    <sheet name="Income_Taxes_Additional_Inform" sheetId="110" r:id="rId110"/>
    <sheet name="Income_Taxes_Summary_of_Provis" sheetId="111" r:id="rId111"/>
    <sheet name="Commitments_and_Contingencies_1" sheetId="198" r:id="rId112"/>
    <sheet name="Commitments_and_Contingencies_2" sheetId="113" r:id="rId113"/>
    <sheet name="Commitments_and_Contingencies_3" sheetId="199" r:id="rId114"/>
    <sheet name="Commitments_and_Contingencies_4" sheetId="200" r:id="rId115"/>
    <sheet name="Regulatory_Matters_Regulatory_" sheetId="201" r:id="rId116"/>
    <sheet name="Regulatory_Matters_Additional_" sheetId="202" r:id="rId117"/>
    <sheet name="Regulatory_Matters_Reconciliat" sheetId="203" r:id="rId118"/>
    <sheet name="Selected_Quarterly_Consolidate2" sheetId="119" r:id="rId119"/>
    <sheet name="Selected_Quarterly_Consolidate3" sheetId="120" r:id="rId120"/>
    <sheet name="Selected_Quarterly_Consolidate4" sheetId="121" r:id="rId121"/>
    <sheet name="Net_Income_Per_Share_Schedule_" sheetId="122" r:id="rId122"/>
    <sheet name="Net_Income_Per_Share_Additiona" sheetId="123" r:id="rId123"/>
    <sheet name="Accumulated_Other_Comprehensiv2" sheetId="124" r:id="rId124"/>
    <sheet name="Parent_Company_Financial_Infor2" sheetId="204" r:id="rId125"/>
    <sheet name="Parent_Company_Financial_Infor3" sheetId="126" r:id="rId126"/>
    <sheet name="Parent_Company_Financial_Infor4" sheetId="127" r:id="rId127"/>
    <sheet name="Subsequent_Events_Additional_I" sheetId="205" r:id="rId128"/>
  </sheets>
  <calcPr calcId="0"/>
</workbook>
</file>

<file path=xl/sharedStrings.xml><?xml version="1.0" encoding="utf-8"?>
<sst xmlns="http://schemas.openxmlformats.org/spreadsheetml/2006/main" count="24271" uniqueCount="2217">
  <si>
    <t>Document and Entity Information (USD $)</t>
  </si>
  <si>
    <t>In Millions, except Share data, unless otherwise specified</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RCKB</t>
  </si>
  <si>
    <t>Entity Registrant Name</t>
  </si>
  <si>
    <t>'Rockville Financial, Inc. /CT/</t>
  </si>
  <si>
    <t>Entity Central Index Key</t>
  </si>
  <si>
    <t>'0001501364</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Condition (USD $)</t>
  </si>
  <si>
    <t>In Thousands, unless otherwise specified</t>
  </si>
  <si>
    <t>Dec. 31, 2012</t>
  </si>
  <si>
    <t>Cash and cash equivalents:</t>
  </si>
  <si>
    <t>Cash and due from banks</t>
  </si>
  <si>
    <t>Short-term investments</t>
  </si>
  <si>
    <t>Total cash and cash equivalents</t>
  </si>
  <si>
    <t>Available for sale securities-At fair value</t>
  </si>
  <si>
    <t>Held to maturity securities-At amortized cost</t>
  </si>
  <si>
    <t>Loans held for sale</t>
  </si>
  <si>
    <t>Loans receivable (Net of allowance for loan losses of $19,183 in 2013 and $18,477 in 2012)</t>
  </si>
  <si>
    <t>Federal Home Loan Bank stock, at cost</t>
  </si>
  <si>
    <t>Accrued interest receivable</t>
  </si>
  <si>
    <t>Deferred tax asset-net</t>
  </si>
  <si>
    <t>Premises and equipment-net</t>
  </si>
  <si>
    <t>Goodwill</t>
  </si>
  <si>
    <t>Derivative assets</t>
  </si>
  <si>
    <t>Cash surrender value of bank-owned life insurance</t>
  </si>
  <si>
    <t>Other real estate owned</t>
  </si>
  <si>
    <t>Other assets</t>
  </si>
  <si>
    <t>Total Assets</t>
  </si>
  <si>
    <t>Deposits:</t>
  </si>
  <si>
    <t>Non-interest-bearing</t>
  </si>
  <si>
    <t>Interest-bearing</t>
  </si>
  <si>
    <t>Total deposits</t>
  </si>
  <si>
    <t>Mortgagors' and investors' escrow accounts</t>
  </si>
  <si>
    <t>Federal Home Loan Bank advances and other borrowings</t>
  </si>
  <si>
    <t>Accrued expenses and other liabilities</t>
  </si>
  <si>
    <t>Total liabilities</t>
  </si>
  <si>
    <t>Commitments and contingencies (notes 10, 13 and 16)</t>
  </si>
  <si>
    <t>'  </t>
  </si>
  <si>
    <t>Stockholders' equity:</t>
  </si>
  <si>
    <t>Preferred stock (no par value; 2,000,000 shares authorized; no shares issued)</t>
  </si>
  <si>
    <t>Common stock (no par value; 60,000,000 shares authorized; 29,456,290 and 29,487,363 shares issued and 25,968,404 and 28,156,897 outstanding at December 31, 2013 and 2012, respectively)</t>
  </si>
  <si>
    <t>Additional paid-in capital</t>
  </si>
  <si>
    <t>Unearned compensation - ESOP</t>
  </si>
  <si>
    <t>Retained earnings</t>
  </si>
  <si>
    <t>Accumulated other comprehensive loss, net of tax</t>
  </si>
  <si>
    <t>Treasury stock, at cost (3,487,886 and 1,330,466 shares at December 31, 2013 and 2012, respectively)</t>
  </si>
  <si>
    <t>Total stockholders' equity</t>
  </si>
  <si>
    <t>Total liabilities and stockholders' equity</t>
  </si>
  <si>
    <t>Consolidated Statements of Condition (Parenthetical) (USD $)</t>
  </si>
  <si>
    <t>In Thousands, except Share data, unless otherwise specified</t>
  </si>
  <si>
    <t>Statement Of Financial Position [Abstract]</t>
  </si>
  <si>
    <t>Allowance for loan losses, loan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at cost</t>
  </si>
  <si>
    <t>Consolidated Statements of Net Income (USD $)</t>
  </si>
  <si>
    <t>Dec. 31, 2011</t>
  </si>
  <si>
    <t>Interest and dividend income:</t>
  </si>
  <si>
    <t>Loans</t>
  </si>
  <si>
    <t>Securities-taxable interest</t>
  </si>
  <si>
    <t>Securities-non-taxable interest</t>
  </si>
  <si>
    <t>Securities-dividends</t>
  </si>
  <si>
    <t>Interest-bearing deposits</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Other-than-temporary impairment losses on equity securities</t>
  </si>
  <si>
    <t>Service charges and fees</t>
  </si>
  <si>
    <t>Net gain from sales of securities</t>
  </si>
  <si>
    <t>Net gain from sales of loans</t>
  </si>
  <si>
    <t>Bank-owned life insurance</t>
  </si>
  <si>
    <t>Other income (loss)</t>
  </si>
  <si>
    <t>Total non-interest income</t>
  </si>
  <si>
    <t>Non-interest expense:</t>
  </si>
  <si>
    <t>Salaries and employee benefits</t>
  </si>
  <si>
    <t>Service bureau fees</t>
  </si>
  <si>
    <t>Occupancy and equipment</t>
  </si>
  <si>
    <t>Professional fees</t>
  </si>
  <si>
    <t>Marketing and promotions</t>
  </si>
  <si>
    <t>FDIC insurance assessments</t>
  </si>
  <si>
    <t>Merger related expense</t>
  </si>
  <si>
    <t>Contribution to Rockville Bank Foundation, Inc.</t>
  </si>
  <si>
    <t>Loss on extinguishment of debt</t>
  </si>
  <si>
    <t>Other</t>
  </si>
  <si>
    <t>Total non-interest expense</t>
  </si>
  <si>
    <t>Income before income taxes</t>
  </si>
  <si>
    <t>Provision for income taxes</t>
  </si>
  <si>
    <t>Net income</t>
  </si>
  <si>
    <t>Net income per share:</t>
  </si>
  <si>
    <t>Basic</t>
  </si>
  <si>
    <t>Diluted</t>
  </si>
  <si>
    <t>Weighted-average shares outstanding:</t>
  </si>
  <si>
    <t>Consolidated Statements of Comprehensive Income (USD $)</t>
  </si>
  <si>
    <t>Statement Of Income And Comprehensive Income [Abstract]</t>
  </si>
  <si>
    <t>Securities available for sale:</t>
  </si>
  <si>
    <t>Unrealized holding (losses) gains</t>
  </si>
  <si>
    <t>Reclassification adjustment for gains realized in income</t>
  </si>
  <si>
    <t>[1]</t>
  </si>
  <si>
    <t>Net unrealized (losses) gains</t>
  </si>
  <si>
    <t>Tax effect - benefit (expense)</t>
  </si>
  <si>
    <t>Net-of-tax amount - securities available for sale</t>
  </si>
  <si>
    <t>Interest rate swaps designated as cash flow hedges:</t>
  </si>
  <si>
    <t>Unrealized gains (losses)</t>
  </si>
  <si>
    <t>Tax effect - (expense) benefit</t>
  </si>
  <si>
    <t>Net-of-tax amount - interest rate swaps</t>
  </si>
  <si>
    <t>Defined benefit pension plans:</t>
  </si>
  <si>
    <t>Reclassification adjustment for losses recognized in net periodic benefit cost</t>
  </si>
  <si>
    <t>[2]</t>
  </si>
  <si>
    <t>Reclassification adjustment for prior service costs recognized in net periodic benefit cost</t>
  </si>
  <si>
    <t>Prior service cost arising during the period</t>
  </si>
  <si>
    <t>Gains (losses) arising during the period</t>
  </si>
  <si>
    <t>Change in gains or losses and prior service costs or credits</t>
  </si>
  <si>
    <t>Net-of-tax amount - pension plans</t>
  </si>
  <si>
    <t>Post-retirement plans:</t>
  </si>
  <si>
    <t>[3]</t>
  </si>
  <si>
    <t>[4]</t>
  </si>
  <si>
    <t>Change in gains (losses) and prior service costs or credits</t>
  </si>
  <si>
    <t>Net-of-tax amount - post-retirement plans</t>
  </si>
  <si>
    <t>Net-of-tax amount - pension and post-retirement plans</t>
  </si>
  <si>
    <t>Total other comprehensive (loss) income</t>
  </si>
  <si>
    <t>Comprehensive income</t>
  </si>
  <si>
    <t>Amounts are included in net gains on sales of securities in the Consolidated Statements of Net Income. Income tax benefit associated with the reclassification adjustment for the years ended December, 2013, 2012 and 2011 was $205, $320 and $2,187, respectively.</t>
  </si>
  <si>
    <t>Amounts are included in salaries and employee benefits in the Consolidated Statements of Net Income. Income tax expense associated with the reclassification adjustment for the years ended December 31, 2013, 2012 and 2011 was $274, $433 and $200, respectively</t>
  </si>
  <si>
    <t>Amounts are included in salaries and employee benefits in the Consolidated Statements of Net Income. Income tax expense associated with the reclassification adjustment for the years ended December 31, 2013, 2012 and 2011 was $8, $9 and $15, respectively.</t>
  </si>
  <si>
    <t>Amounts are included in salaries and employee benefits in the Consolidated Statements of Net Income. Income tax expense associated with the reclassification adjustment for the years ended December 31, 2013, 2012 and 2011 was $25, $28 and $26, respectively</t>
  </si>
  <si>
    <t>Consolidated Statements of Comprehensive Income (Parenthetical) (USD $)</t>
  </si>
  <si>
    <t>Income tax benefit associated with the reclassification adjustment for gains realized in net income</t>
  </si>
  <si>
    <t>Income tax expense associated with the reclassification adjustment under salaries and employee benefits</t>
  </si>
  <si>
    <t>Income tax expense associated with the reclassification adjustment for prior service costs under post-retirement plans</t>
  </si>
  <si>
    <t>Income tax expense associated with the reclassification adjustment for losses recognized in net periodic benefit cost under post-retirement plans</t>
  </si>
  <si>
    <t>Consolidated Statements of Changes in Stockholders' Equity (USD $)</t>
  </si>
  <si>
    <t>In Thousands, except Share data</t>
  </si>
  <si>
    <t>Total</t>
  </si>
  <si>
    <t>Common Stock [Member]</t>
  </si>
  <si>
    <t>Additional Paid-in Capital [Member]</t>
  </si>
  <si>
    <t>Unearned Compensation - ESOP [Member]</t>
  </si>
  <si>
    <t>Retained Earnings [Member]</t>
  </si>
  <si>
    <t>Accumulated Other Comprehensive Loss [Member]</t>
  </si>
  <si>
    <t>Treasury Stock [Member]</t>
  </si>
  <si>
    <t>Balance at Dec. 31, 2010</t>
  </si>
  <si>
    <t>Balance, shares at Dec. 31, 2010</t>
  </si>
  <si>
    <t>Cancel Rockville Financial MHC, Inc. shares</t>
  </si>
  <si>
    <t>Cancel Rockville Financial MHC, Inc. shares, shares</t>
  </si>
  <si>
    <t>Treasury stock retired/purchased</t>
  </si>
  <si>
    <t>Treasury stock retired/purchased, shares</t>
  </si>
  <si>
    <t>Exchange of common stock at 1.5167 shares per common stock</t>
  </si>
  <si>
    <t>Exchange of common stock at 1.5167 shares per common stock, value</t>
  </si>
  <si>
    <t>Fractional share distribution</t>
  </si>
  <si>
    <t>Fractional share distribution, shares</t>
  </si>
  <si>
    <t>Proceeds from stock offering, net of offering costs</t>
  </si>
  <si>
    <t>Proceeds from stock offering, net of offering costs, Shares</t>
  </si>
  <si>
    <t>Purchase of common stock by ESOP</t>
  </si>
  <si>
    <t>Share-based compensation expense</t>
  </si>
  <si>
    <t>Share-based compensation expense, shares</t>
  </si>
  <si>
    <t>ESOP shares released or committed to be released</t>
  </si>
  <si>
    <t>Cancellation of shares for tax withholding</t>
  </si>
  <si>
    <t>Cancellation of shares for tax withholding, shares</t>
  </si>
  <si>
    <t>Forfeited unvested restricted stock, shares</t>
  </si>
  <si>
    <t>Dividends declared/paid</t>
  </si>
  <si>
    <t>Balance at Dec. 31, 2011</t>
  </si>
  <si>
    <t>Balance, shares at Dec. 31, 2011</t>
  </si>
  <si>
    <t>Reissuance of treasury shares in connection with restricted stock grants</t>
  </si>
  <si>
    <t>Reissuance of treasury shares in connection with restricted stock grants, shares</t>
  </si>
  <si>
    <t>Reissuance of treasury shares in connection with stock options exercised, value</t>
  </si>
  <si>
    <t>Reissuance of treasury shares in connection with stock options exercised, share</t>
  </si>
  <si>
    <t>Balance at Dec. 31, 2012</t>
  </si>
  <si>
    <t>Balance, shares at Dec. 31, 2012</t>
  </si>
  <si>
    <t>Adoption of MSR fair value accounting</t>
  </si>
  <si>
    <t>ESOP forfeiture</t>
  </si>
  <si>
    <t>Tax benefit from share-based awards</t>
  </si>
  <si>
    <t>Balance at Dec. 31, 2013</t>
  </si>
  <si>
    <t>Balance, shares at Dec. 31, 2013</t>
  </si>
  <si>
    <t>Consolidated Statements of Changes in Stockholders' Equity (Parenthetical) (USD $)</t>
  </si>
  <si>
    <t>Exchange ratio of common shares</t>
  </si>
  <si>
    <t>Dividends declared/ paid per common share</t>
  </si>
  <si>
    <t>Consolidated Statements of Cash Flows (USD $)</t>
  </si>
  <si>
    <t>Cash flows from operating activities:</t>
  </si>
  <si>
    <t>Adjustments to reconcile net income to net cash provided by operating activities:</t>
  </si>
  <si>
    <t>Amortization (accretion) of premiums and discounts on investments, net</t>
  </si>
  <si>
    <t>ESOP expense</t>
  </si>
  <si>
    <t>Tax benefit from stock-based awards</t>
  </si>
  <si>
    <t>Goodwill impairment</t>
  </si>
  <si>
    <t>Loans originated for sale</t>
  </si>
  <si>
    <t>Proceeds from sales of loans originated for sale</t>
  </si>
  <si>
    <t>Realized gain on sale of loans</t>
  </si>
  <si>
    <t>Losses on sales of OREO</t>
  </si>
  <si>
    <t>Write-downs of OREO</t>
  </si>
  <si>
    <t>Depreciation and amortization on premises and equipment</t>
  </si>
  <si>
    <t>Loss on disposal of equipment</t>
  </si>
  <si>
    <t>Deferred income tax expense (benefit)</t>
  </si>
  <si>
    <t>Increase in cash surrender value of bank-owned life insurance</t>
  </si>
  <si>
    <t>Net change in:</t>
  </si>
  <si>
    <t>Deferred loan fees and premiums</t>
  </si>
  <si>
    <t>Current income tax receivable</t>
  </si>
  <si>
    <t>Net cash provided by operating activities</t>
  </si>
  <si>
    <t>Cash flows from investing activities:</t>
  </si>
  <si>
    <t>Proceeds from sales of available for sale securities</t>
  </si>
  <si>
    <t>Proceeds from calls and maturities of available for sale securities</t>
  </si>
  <si>
    <t>Principal payments on available for sale mortgage-backed securities</t>
  </si>
  <si>
    <t>Principal payments on held to maturity mortgage-backed securities</t>
  </si>
  <si>
    <t>Purchases of available for sale securities</t>
  </si>
  <si>
    <t>Purchases of held to maturity securities</t>
  </si>
  <si>
    <t>Redemption of FHLBB stock</t>
  </si>
  <si>
    <t>Proceeds from sale of OREO</t>
  </si>
  <si>
    <t>Proceeds from portfolio loan sales</t>
  </si>
  <si>
    <t>Purchase of loans</t>
  </si>
  <si>
    <t>Loan originations, net of principal payments</t>
  </si>
  <si>
    <t>Purchase of bank-owned life insurance</t>
  </si>
  <si>
    <t>Proceeds from sale of equipment</t>
  </si>
  <si>
    <t>Purchases of premises and equipment</t>
  </si>
  <si>
    <t>Net cash provided by (used in) investing activities</t>
  </si>
  <si>
    <t>Cash flows from financing activities:</t>
  </si>
  <si>
    <t>Net increase in non-interest-bearing deposits</t>
  </si>
  <si>
    <t>Net increase in interest-bearing deposits</t>
  </si>
  <si>
    <t>Net (decrease) increase in mortgagors' and investors' escrow accounts</t>
  </si>
  <si>
    <t>Net increase in short-term FHLBB advances</t>
  </si>
  <si>
    <t>Proceeds from long-term FHLBB advances</t>
  </si>
  <si>
    <t>Net increase in repurchase agreements</t>
  </si>
  <si>
    <t>Prepayment of FHLBB borrowings and penalty</t>
  </si>
  <si>
    <t>Repayments of long-term FHLBB advances</t>
  </si>
  <si>
    <t>Common stock repurchased</t>
  </si>
  <si>
    <t>Common stock purchase for ESOP</t>
  </si>
  <si>
    <t>Reissuance of treasury shares</t>
  </si>
  <si>
    <t>Proceeds from stock offering, net of expenses</t>
  </si>
  <si>
    <t>Proceeds from exercise of stock options</t>
  </si>
  <si>
    <t>Cash dividends paid on common stock</t>
  </si>
  <si>
    <t>Fractional shares distribution</t>
  </si>
  <si>
    <t>Net cash (used in) provided by financing activities</t>
  </si>
  <si>
    <t>Net increase (decrease) in cash and cash equivalents</t>
  </si>
  <si>
    <t>Cash and cash equivalents - beginning of year</t>
  </si>
  <si>
    <t>Cash and cash equivalents - end of year</t>
  </si>
  <si>
    <t>Cash paid during the year for:</t>
  </si>
  <si>
    <t>Interest</t>
  </si>
  <si>
    <t>Income taxes, net</t>
  </si>
  <si>
    <t>Transfer of loans to other real estate owned</t>
  </si>
  <si>
    <t>Increase (decrease) due to broker, investment purchases</t>
  </si>
  <si>
    <t>Summary of Significant Accounting Policies</t>
  </si>
  <si>
    <t>Accounting Policies [Abstract]</t>
  </si>
  <si>
    <t>Note 1.</t>
  </si>
  <si>
    <t>SUMMARY OF SIGNIFICANT ACCOUNTING POLICIES</t>
  </si>
  <si>
    <t>Financial Statement Presentation</t>
  </si>
  <si>
    <t>The Consolidated Financial Statements and the accompanying notes presented in this report include the accounts of Rockville Financial, Inc. (“the Company”) and its wholly-owned subsidiary Rockville Bank (the “Bank”), and the Bank’s wholly-owned subsidiaries, SBR Mortgage Company, SBR Investment Corp., Inc., Rockville Bank Commercial Properties, Inc. Rockville Bank Residential Properties, Inc., Rockville Financial Services, Inc. and Rockville Bank Investment Sub, Inc.</t>
  </si>
  <si>
    <t>The Company is a bank holding company under the Bank Holding Company Act of 1956, as amended, headquartered in Rockville, Connecticut and incorporated under the laws of Connecticut in 2004. At December 31, 2013, the Company’s principal asset was all of the outstanding capital stock of Rockville Bank, a wholly-owned subsidiary of the Company.</t>
  </si>
  <si>
    <t>The Company, through Rockville Bank and various subsidiaries, delivers financial services to individuals, families and businesses primarily throughout Connecticut and the region through 22 banking offices, three loan production offices, 38 ATMs, telephone banking, mobile banking and its internet website (www.rockvillebank.com).</t>
  </si>
  <si>
    <t>The Consolidated Financial Statements have been prepared in accordance with accounting principles generally accepted in the United States of America (“GAAP”) and to general practices in the financial services industry. The preparation of financial statements in conformity with accounting principles generally accepted in the United States of America requires management to make estimates and assumptions that affect the reported amounts of assets, liabilities, revenues and expenses. Actual results could differ from those estimates. Material estimates that are particularly susceptible to significant change in the near term relate to the determination of the allowance for loan losses, determination of pension assumptions, share-based compensation, the valuation of deferred tax assets, derivative instruments and hedging activities, and other-than-temporary impairment of securities.</t>
  </si>
  <si>
    <t>Certain reclassifications have been made in prior periods’ Consolidated Financial Statements to conform to the 2013 presentation. These reclassifications had no impact on the Company’s consolidated financial position, results of operations or net change in cash equivalents. All significant intercompany transactions have been eliminated.</t>
  </si>
  <si>
    <t>Cash and Cash Equivalents</t>
  </si>
  <si>
    <t>For purposes of reporting cash flows, cash and cash equivalents include cash on hand, and due from banks and short term investments with original maturities of three months or less.</t>
  </si>
  <si>
    <t>Securities</t>
  </si>
  <si>
    <t>Securities are classified at the time of purchase as “available for sale,” “held to maturity,” or “trading.” Classification is re-evaluated at each quarter end for consistency with corporate goals and objectives. Debt securities held to maturity are those which the Bank has the ability and intent to hold to maturity. Securities held to maturity are recorded at amortized cost. Amortized cost includes the amortization of premiums or accretion of discounts using the level yield method. Such amortization and accretion is included in interest income from securities. Securities classified as available for sale are recorded at fair value. Unrealized gains and losses, net of taxes, are calculated each reporting period and presented as a separate component of other comprehensive income (“OCI”). Securities bought and held for the purpose of selling in the near term are classified as trading. Trading securities, if any, are recorded at fair value with calculated gains and losses recognized in non-interest income in the respective accounting period. Rockville did not have a trading portfolio at December 31, 2013 and 2012. Securities transferred from available for sale to held to maturity are recorded at fair value at the time of transfer. The respective gain or loss is reclassified as a separate component of OCI and amortized as an adjustment to interest income using the level yield method. Rockville did not transfer any securities from available for sale to held to maturity during 2013, 2012 and 2011.</t>
  </si>
  <si>
    <t>Securities are reviewed quarterly for other-than-temporary impairment (“OTTI”). All securities classified as held to maturity or available for sale that are in an unrealized loss position are evaluated for OTTI. The evaluation considers several qualitative factors including the amount of the unrealized loss, the period of time the security has been in a loss position and the financial condition and near-term prospects of the issuer and guarantor, where applicable. If the Company intends to sell the security or, if it is more likely than not the Company will be required to sell the security prior to recovery of its amortized cost basis, or for debt securities, the present value of expected cash flows is not sufficient to recover the entire amortized cost basis the security is written down to fair value and the respective write-down is recorded in non-interest income in the Consolidated Statements of Net Income. If the Company does not intend to sell the security and if it is more likely than not that the Bank will not be required to sell the security prior to recovery of its amortized cost basis, only the credit component of any impairment charge of a debt security would be recognized as a loss in non-interest income in the Consolidated Statements of Net Income. The remaining impairment would be recorded in OCI. A decline in the value of an equity security that is considered OTTI is recorded as a loss in non-interest income on the Consolidated Statements of Net Income.</t>
  </si>
  <si>
    <t>Gains and losses on the sale of securities are recorded on the trade date and are determined using the specific identification method.</t>
  </si>
  <si>
    <t>Derivative Financial Instruments.</t>
  </si>
  <si>
    <t>The Company’s hedging policies permit the use of various derivative financial instruments to manage interest rate risk or to hedge specified assets and liabilities. All derivatives are recorded at fair value on the Company’s balance sheet. Derivatives executed with the same counterparty are generally subject to netting arrangements; however, fair value amounts recognized for derivatives and fair value amounts recognized for the right/obligation to reclaim/return cash collateral are not offset for financial reporting purposes. The Company may be required to recognize certain contracts and commitments as derivatives when the characteristics of those contracts and commitments meet the definition of a derivative.</t>
  </si>
  <si>
    <t>To qualify for hedge accounting, derivatives must be highly effective at reducing the risk associated with the exposure being hedged and must be designated as a hedge at the inception of the derivative contract. If derivative instruments are designated as fair value hedges, and such hedges are highly effective, both the change in the fair value of the hedge and the hedged item are included in current earnings. Fair value adjustments related to the effective portion of cash flow hedges are recorded in other comprehensive income and are reclassified to earnings when the hedged transaction is reflected in earnings. Ineffective portions of hedges are reflected in earnings as they occur. Actual cash receipts and/or payments and related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t>
  </si>
  <si>
    <t>Derivative Loan Commitments</t>
  </si>
  <si>
    <t>Mortgage loan commitments are referred to as derivative loan commitments if the loan that will result from exercise of the commitment will be held for sale upon funding. Loan commitments that are derivatives are recognized at fair value on the Consolidated Statements of Condition in other assets and other liabilities with changes in their fair values recorded in other non-interest income, if material. Fair value is based on changes in the fair value of the underlying mortgage loans.</t>
  </si>
  <si>
    <t>Forward Loan Sale Commitments</t>
  </si>
  <si>
    <t>To protect against the portfolio risks inherent in derivative loan commitments or rate locks associated with fixed rate residential lending, the Company utilizes both “mandatory delivery” and “best efforts” forward loan sale commitments to mitigate the risk of potential decreases in the values of loans and long-term interest rate risk that may result from the exercise of the derivative loan commitments. Mandatory delivery contracts are accounted for as derivative instruments. Mandatory delivery forward loan sale commitments are recognized at fair value on the Consolidated Statements of Condition in other assets and other liabilities with changes in their fair values recorded in other non-interest income. Subsequent to inception, changes in the fair value of the loan commitment are recognized based on changes in the fair value of the underlying mortgage loan due to interest rate changes, changes in the probability the derivative loan commitment will be exercised, and the passage of time. In estimating fair value, the Company assigns a probability to a loan commitment based on an expectation that it will be exercised and the loan will be funded.</t>
  </si>
  <si>
    <t>The Company estimates the fair value of its forward loan sales commitments using a methodology similar to that used for derivative loan commitments. Forward loan sale commitments are recognized at fair value on the Consolidated Statements of Condition in other assets and other liabilities with changes in fair value recorded in other non-interest income, if material.</t>
  </si>
  <si>
    <t>Federal Home Loan Bank Stock</t>
  </si>
  <si>
    <t>The Bank, as a member of the Federal Home Loan Bank system, is required to maintain an investment in capital stock of the Federal Home Loan Bank of Boston (“FHLBB”) based primarily on its level of borrowings from the FHLBB. Based on redemption provisions of the FHLBB, the stock has no quoted market value and is carried at cost. At its discretion, the FHLBB may declare dividends on the stock. FHLBB stock may be redeemed at par value five years following termination of FHLBB membership, subject to limitations which may be imposed by the FHLBB or its regulator, the Federal Housing Finance Board, to maintain capital adequacy of the FHLBB. While the Company currently has no intentions to terminate its FHLBB membership, the ability to redeem its investment in FHLBB stock would be subject to the conditions imposed by the FHLBB. The Bank reviews for impairment based on the ultimate recoverability of the cost basis in the FHLBB stock. Based on the capital adequacy and the liquidity position of the FHLBB, management believes there is no impairment related to the carrying amount of the Company’s FHLBB stock as of December 31, 2013 and 2012.</t>
  </si>
  <si>
    <t>Loans Held For Sale</t>
  </si>
  <si>
    <t>The Company primarily classifies newly originated residential real estate mortgage loans as held for sale based on intent, which is determined when loans are rate locked. Residential real estate mortgage loans not designated as held for sale are retained based upon available liquidity, interest rate risk management and other business purposes. Loans held for sale are stated at the lower of cost or fair value. Fair values are estimated using quoted loan market prices provided by the Federal Home Loan Mortgage Corporation (“FHLMC”), the Federal National Mortgage Association (“FNMA”), the Connecticut Housing Finance Authority (“CHFA”) and Merrimack Mortgage Company, Inc. Gains or losses on sales of loans are included in non-interest income. Direct loan origination costs and fees are deferred upon origination and are recognized as part of the gain or loss on the date of sale. Residential loans are sold by the Company without recourse. The Company currently sells these loans servicing retained, with the exception of limited volume of government production sold to Merrimack Mortgage Company, Inc.</t>
  </si>
  <si>
    <t>Loans are stated at current unpaid principal balances, net of deferred loan origination costs and fees. Commitment fees for which the likelihood of exercise is remote are recognized over the loan commitment period on a straight-line basis.</t>
  </si>
  <si>
    <t>The Company’s loan portfolio includes residential real estate, commercial real estate, construction, commercial business and installment and collateral segments. Residential real estate loans include one-to-four family owner occupied first mortgages, second mortgages and equity lines of credit.</t>
  </si>
  <si>
    <t>A loan is classified as a troubled debt restructure (“TDR”) when certain concessions have been made to the original contractual terms, such as reductions of interest rates or deferral of interest or principal payments, due to the borrowers’ financial condition. All TDR loans are initially classified as impaired and generally remain impaired as TDRs for the remaining life of the loan. Impaired and TDR classification may be removed if the borrower demonstrates compliance with the modified terms and the restructuring agreement specifies an interest rate equal to that which would be provided to a borrower with similar credit at the time of restructuring.</t>
  </si>
  <si>
    <t>In most cases, loan payments less than 90 days past due, based on contractual terms, are considered minor collection delays, and the related loans are generally not considered impaired.</t>
  </si>
  <si>
    <t>Interest and Fees on Loans</t>
  </si>
  <si>
    <t>Interest on loans is accrued and included in interest income based on contractual rates applied to principal amounts outstanding. Accrual of interest is discontinued, and previously accrued income is reversed, when loan payments are 90 days or more past due or when, in the judgment of management, collectibility of the loan or loan interest becomes uncertain.</t>
  </si>
  <si>
    <t>Subsequent recognition of income occurs only to the extent payment is received subject to management’s assessment of the collectibility of the remaining interest and principal. A non-accrual loan is restored to accrual status when the loan is brought current, collectability of interest and principal is no longer in doubt and six months of continuous payments have been received.</t>
  </si>
  <si>
    <t>Loan origination fees and direct loan origination costs (including loan commitment fees) are deferred, and the net amount is recognized as an adjustment of the related loan’s yield utilizing the interest method over the contractual life of the loan.</t>
  </si>
  <si>
    <t>Allowance for Loan Losses</t>
  </si>
  <si>
    <t>The allowance for loan losses is a reserve established through a provision for loan losses charged to expense and represents management’s best estimate of probable losses incurred within the existing loan portfolio as of the balance sheet date. The level of the allowance reflects management’s view of trends in loan loss activity, current loan portfolio quality and present economic, political and regulatory conditions. Portions of the allowance may be allocated for specific loans; however, the allowance is available for any loan that is charged off.</t>
  </si>
  <si>
    <t>The allowance is increased by provisions charged to earnings and by recoveries of amounts previously charged off, and is reduced by charge-offs on loans (or portions thereof) deemed to be uncollectible. Loan charge-offs are recognized when management believes the collectibility of the principal balance outstanding is unlikely. Full or partial charge-offs on collateral dependent impaired loans are generally recognized when the collateral is deemed to be insufficient to support the carrying value of the loan.</t>
  </si>
  <si>
    <t>A methodology is used to systematically measure the amount of estimated loan loss exposure inherent in the loan portfolio for the purposes of establishing a sufficient allowance for loans losses, as further described below.</t>
  </si>
  <si>
    <t>General component:</t>
  </si>
  <si>
    <t>The general component of the allowance for loan losses is based on historical loss experience adjusted for qualitative factors stratified by the loan segments. Management uses a rolling average of historical losses based on a three-year loss history to capture relevant loss data for each loan segment. This historical loss factor is adjusted for the following qualitative factors: levels and trends in delinquencies; level and trend of charge-offs and recoveries; trends in volume and types of loans; effects of changes in risk selection and underwriting standards, changes in risk selection and underwriting standards; experience and depth of lending weighted average risk rating; and national and local economic trends and conditions.</t>
  </si>
  <si>
    <t>The qualitative factors are determined based on the various risk characteristics of each loan segment. Risk characteristics relevant to each portfolio segment are as follows:</t>
  </si>
  <si>
    <t>Residential real estate – The Bank establishes maximum loan-to-value and debt-to-income ratios and minimum credit scores as an integral component of the underwriting criteria. Loans in these segments are collateralized by owner-occupied residential real estate and repayment is dependent on the income and credit quality of the individual borrower. Within the qualitative allowance factors, national and local economic trends including unemployment rates and potential declines in property value, are key elements reviewed as a component of establishing the appropriate allocation. Overall economic conditions, unemployment rates and housing price trends will influence the underlying credit quality of these segments.</t>
  </si>
  <si>
    <t>Commercial real estate – Loans in this segment are primarily income-producing properties throughout Connecticut and select markets in the Northeast. The underlying cash flows generated by the properties could be adversely impacted by a downturn in the economy as evidenced by increased vacancy rates, which in turn, will have an effect on the credit quality in this segment. Management obtains rent rolls annually, continually monitors the cash flows of these loans and performs stress testing.</t>
  </si>
  <si>
    <t>Construction loans – Loans in this segment primarily include commercial real estate development and residential subdivision loans for which payment is derived from sale of the property. Credit risk is affected by cost overruns, time to sell at an adequate price, and market conditions.</t>
  </si>
  <si>
    <t>Commercial business loans – Loans in this segment are made to businesses and are generally secured by assets of the business. Repayment is expected from the cash flows of the business. A weakened economy and its effect on business profitability and cash flow could have an effect on the credit quality in this segment.</t>
  </si>
  <si>
    <t>Installment and collateral loans – Loans in this segment are generally unsecured and repayment is dependent on the credit quality of the individual borrower.</t>
  </si>
  <si>
    <t>Allocated component:</t>
  </si>
  <si>
    <t>The allocated component relates to loans that are classified as impaired. Impairment is measured on a loan by 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Residential and installment and collateral loans are evaluated for impairment if payments are 90 days or more delinquent. Updated property evaluations are obtained at time of impairment and serve as the basis for the loss allocation if foreclosure is probable or the loan is collateral dependent.</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When a loan is determined to be impaired the Company makes a determination if the repayment of the obligation is collateral dependent. As a majority of impaired loans are collateralized by real estate, appraisals on the underlying value of the property securing the obligation are utilized in determining the specific impairment amount that is allocated to the loan as a component of the allowance calculation. If the loan is collateral dependent, an updated appraisal is obtained within a short period of time from the date the loan is determined to be impaired; typically no longer than 30 days for a residential property and 90 days for a commercial real estate property. The appraisal and the appraised value are reviewed for adequacy and then further discounted for estimated disposition costs and the period of time until resolution, in order to determine the impairment amount. The Company updates the appraised value at least annually and on a more frequent basis if current market factors indicate a potential change in valuation.</t>
  </si>
  <si>
    <t>The majority of the Company’s loans are collateralized by real estate located in central and eastern Connecticut in addition to a portion of the commercial real estate loan portfolio located in the Northeast region of the United States. Accordingly, the collateral value of a substantial portion of the Company’s loan portfolio and real estate acquired through foreclosure is susceptible to changes in market conditions in these areas.</t>
  </si>
  <si>
    <t>Unallocated component:</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The allowance for loan losses has been determined in accordance with GAAP, under which we are required to maintain an allowance for probable losses at the balance sheet date. We are responsible for the timely and periodic determination of the amount of the allowance required. We believe that our allowance for loan losses is adequate to cover specifically identifiable losses, as well as, estimated losses inherent in our portfolio that are probable, but not specifically identifiable.</t>
  </si>
  <si>
    <t>While management regularly evaluates the adequacy of the allowance for loan losses, future additions to the allowance may be necessary based on changes in assumptions and economic conditions.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t>
  </si>
  <si>
    <t>Servicing</t>
  </si>
  <si>
    <t>The Company services mortgage loans for others. Mortgage servicing assets are recognized as separate assets when rights are acquired through purchase or through sale of financial assets. For sales of mortgage loans, a portion of the cost of originating the loan is allocated to the servicing right based on fair value. Fair value is determined using prices for similar assets with similar characteristics, when available, or based upon discounted cash flows using market-based assumptions.</t>
  </si>
  <si>
    <t>The Company’s servicing asset valuation is performed by an independent third party using a static valuation model representing a projection of a single interest rate/market environment into the future and discounting the resulting assumed cash flow back to present value. Discount rates, servicing costs, float earnings rates and delinquency information as well as the use of the medium PSA quotations provided by Security Industry and Financial Market Association are used to calculate the value of the servicing asset.</t>
  </si>
  <si>
    <t>Capitalized servicing rights are reported in other assets and prior to January 1, 2013, were amortized into loan servicing fee income in proportion to, and over the period of, the estimated future net servicing income of the underlying financial assets. Effective January 1, 2013, the Company adopted the fair value measurement for its servicing assets with changes in fair value recorded in other non-interest income (loss).</t>
  </si>
  <si>
    <t>Other Real Estate Owned</t>
  </si>
  <si>
    <t>Real estate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changes in the valuation allowance and any direct write-downs are included in other real estate owned expense. Gains and losses on the sale of other real estate owned are recorded in other income (loss) in the Consolidated Statements of Net Income.</t>
  </si>
  <si>
    <t>Bank-Owned Life Insurance</t>
  </si>
  <si>
    <t>Bank-owned life insurance (“BOLI”) represents life insurance on certain current and former employees who have consented to allow the Bank to be the beneficiary of those policies. BOLI is recorded as an asset at cash surrender value. Increases in the cash value of the policies, as well as insurance proceeds received, are recorded in non-interest income and are not subject to income tax. Management reviews the credit quality and financial strength of the insurance carriers on a quarterly basis and annual basis, respectively. BOLI with any individual carrier is limited to 15% of capital plus reserves.</t>
  </si>
  <si>
    <t>Transfers of Financial Assets</t>
  </si>
  <si>
    <t>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no condition both constrains the transferee from taking advantage of that right and provides more than a trivial benefit for the transferor, and (3) the Company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t>
  </si>
  <si>
    <t>Premises and Equipment</t>
  </si>
  <si>
    <t>Premises and equipment are stated at cost, net of accumulated depreciation and amortization. Depreciation is charged to operations using the straight-line method over the estimated useful lives of the related assets which range from 3 to 39 1/2 years. Leasehold improvements are amortized over the shorter of the improvements’ estimated economic lives or the related lease terms excluding lease extension periods. Maintenance and repairs are expensed as incurred and improvements are capitalized.</t>
  </si>
  <si>
    <t>Marketing and Promotions</t>
  </si>
  <si>
    <t>Marketing and promotions costs are expensed as incurred.</t>
  </si>
  <si>
    <t>Impairment of Long-Lived Assets Other Than Goodwill</t>
  </si>
  <si>
    <t>Long-lived assets are reviewed for impairment whenever events or changes in business circumstances indicate that the remaining useful life may warrant revision or that the carrying amount of the long-lived asset may not be fully recoverable. If impairment is determined to exist, any related impairment loss is calculated based on fair value through a charge to non-interest expense. Impairment losses on assets to be disposed of, if any, are based on the estimated proceeds to be received, less costs of disposal. No write-downs of long-lived assets were recorded for any period presented herein.</t>
  </si>
  <si>
    <t>Goodwill is recognized for the excess of the acquisition cost over the fair values of the net assets acquired. Goodwill is not amortized and is instead tested for impairment at least annually, or on an interim basis if an event occurs or circumstances change that would more likely than not reduce the fair value below its carrying value. Any impairment write-down is charged to non-interest expense in the Consolidated Statements of Net Income. There was no goodwill impairment in 2013 and 2011. There was goodwill impairment of $79,000 in 2012.</t>
  </si>
  <si>
    <t>Income Taxes</t>
  </si>
  <si>
    <t>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all or some portion of the deferred tax assets will not be realized. A tax position that meets the more likely than 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As of December 31, 2013 and 2012, management believes it is more likely than not that the deferred tax assets will be realized through future earnings and future reversals of existing taxable temporary differences.</t>
  </si>
  <si>
    <t>Pension and Other Post-Retirement Benefits</t>
  </si>
  <si>
    <t>The Company has a noncontributory defined benefit pension plan that provides benefits for full-time employees hired before January 1, 2005, meeting certain requirements as to age and length of service. The benefits are based on years of service and average compensation, as defined. The Company’s funding policy is to contribute an amount needed to meet the minimum funding standards established by the Employee Retirement Security Act of 1974 (“ERISA”). The compensation cost of an employees’ pension benefit is recognized on the projected unit cost method over the employee’s approximate service period.</t>
  </si>
  <si>
    <t>In 2012, the Company announced it would be hard-freezing its noncontributory defined benefit pension plan as of December 31, 2012. Under the hard-freeze, participants in the plan stopped earning additional benefits under the plan. The Company began providing additional benefits to these employees under the Bank’s 401(k) Plan as of January 1, 2013. See Note 13, Pension Plans and Other Post-Retirement Benefits, for further information on these benefits.</t>
  </si>
  <si>
    <t>In addition to the qualified plan, the Company has supplemental retirement plans for certain key officers. These plans, which are nonqualified, were designed to offset the impact of changes in the pension plan that limit benefits for highly compensated employees under qualified pension plans.</t>
  </si>
  <si>
    <t>The Company also provides certain health care and life insurance benefits for retired employees hired prior to March 1, 1993. Participants become eligible for the benefits if they retire after reaching age 62 with five or more years of service. Benefits are paid in fixed amounts depending on length of service at retirement. The Company accrues for the estimated costs of these benefits through charges to expense during the years that employees render service; however, the Company does not fund this plan.</t>
  </si>
  <si>
    <t>Treasury Stock</t>
  </si>
  <si>
    <t>Shares of common stock that are repurchased are recorded in treasury stock at cost. On the date of subsequent re-issuance, the treasury stock account is reduced by the cost of such stock on a first-in, first-out basis. Treasury shares are not deemed outstanding for earnings per share calculations and therefore receive no dividends.</t>
  </si>
  <si>
    <t>Fair Values of Financial Instruments</t>
  </si>
  <si>
    <t>Fair value is defined as the price that would be received to sell an asset or paid to transfer a liability in an orderly transaction between market participants at the measurement date. Accounting Standards Codification (“ASC”) Topic 820, “Fair Value Measurements and Disclosures”, establishes a framework for measuring fair value and expands disclosures about fair value measurements. The required disclosures about fair value measurements have been included in Note 4, “Fair Value Measurement” in the Notes to Consolidated Financial Statements.</t>
  </si>
  <si>
    <t>Earnings per Common Share</t>
  </si>
  <si>
    <t>Basic earnings per share excludes dilution and is computed by dividing income available to common stockholders by the weighted-average number of shares outstanding for the period. If rights to dividends on unvested options/awards are non-forfeitable, these unvested options/awards are considered outstanding in the computation of basic earnings per share. Diluted earnings per share reflects the potential dilution that could occur if securities or other contracts to issue common stock were exercised or converted into common stock or resulted in the issuance of common stock that then shared in the earnings of the entity.</t>
  </si>
  <si>
    <t>Unearned Employee Stock Ownership Plan (“ESOP”) shares are not considered outstanding for calculating basic and diluted earnings per common share. ESOP shares committed to be released are considered to be outstanding for purposes of the earnings per share computation. ESOP shares that have not been legally released, but that relate to employee services rendered during an accounting period (interim or annual) ending before the related debt service payment is made, is considered committed to be released.</t>
  </si>
  <si>
    <t>ESOP</t>
  </si>
  <si>
    <t>Unearned ESOP shares are shown as a reduction of stockholders’ equity and presented as unearned compensation - ESOP. During the period the ESOP shares are committed to be released, the Company recognizes compensation cost equal to the average fair value of the ESOP shares. When the shares are released, unearned common shares held by the ESOP are reduced by the cost of the ESOP shares released and the differential between the fair value and the cost is charged to additional paid in capital. The loan receivable from the ESOP to the Company is not reported as an asset nor is the debt of the ESOP reported as a liability on the Company’s Consolidated Statements of Condition. In September 2013, the Company announced that it will merge its ESOP with its Defined Contribution Plan, or 401(k) Plan, effective January 1, 2014.</t>
  </si>
  <si>
    <t>Share-Based Compensation</t>
  </si>
  <si>
    <t>The Company measures the cost of employee services received in exchange for an award of equity instruments based on the grant date fair value of the award. These costs are recognized on a straight-line basis over the vesting period during which an employee is required to provide services in exchange for the award, the requisite service period. The Company uses the Black-Scholes option pricing model to estimate the fair value of stock options granted. When determining the estimated fair value of stock options granted, the Company utilizes various assumptions regarding the expected volatility of the stock price, estimated forfeitures using historical data on employee terminations, the risk-free interest rate for periods within the contractual life of the stock option, and the expected dividend yield that the Company expects over the expected life of the options granted. Reductions in compensation expense associated with forfeited options are estimated at the date of grant, and this estimated forfeiture rate is adjusted monthly based on actual forfeiture experience. The Company measures the fair value of the restricted stock using the closing market price of the Company’s common stock on the date of grant. The Company expenses the grant date fair value of the Company’s stock options and restricted stock with a corresponding increase in equity.</t>
  </si>
  <si>
    <t>Off-balance Sheet Financial Instruments</t>
  </si>
  <si>
    <t>In the ordinary course of business, the Company enters into off-balance sheet financial instruments, consisting primarily of credit related financial instruments. These financial instruments are recorded in the Consolidated Financial Statements when they are funded or related fees are incurred or received.</t>
  </si>
  <si>
    <t>Segment Information</t>
  </si>
  <si>
    <t>As a community oriented financial institution, substantially all of the Company’s operations involve the delivery of loan and deposit products to customers. Management makes operating decisions and assesses performance based on an ongoing review of these community-banking operations, which constitutes the Company’s only operating segment for financial reporting purposes.</t>
  </si>
  <si>
    <t>Recent Accounting Pronouncements</t>
  </si>
  <si>
    <t>Accounting Changes And Error Corrections [Abstract]</t>
  </si>
  <si>
    <t>Note 2.</t>
  </si>
  <si>
    <t>RECENT ACCOUNTING PRONOUNCEMENTS</t>
  </si>
  <si>
    <r>
      <t>Receivables – Troubled Debt Restructurings by Creditors.</t>
    </r>
    <r>
      <rPr>
        <sz val="10"/>
        <color theme="1"/>
        <rFont val="Times New Roman"/>
        <family val="1"/>
      </rPr>
      <t xml:space="preserve"> In January, 2014 the Financial Accounting Standards Board (“FASB”) issued Accounting Standards Update (“ASU”) No. 2014-04, </t>
    </r>
    <r>
      <rPr>
        <i/>
        <sz val="10"/>
        <color theme="1"/>
        <rFont val="Times New Roman"/>
        <family val="1"/>
      </rPr>
      <t>Receivables - Troubled Debt Restructurings by Creditors (Subtopic 310-40) – Reclassification of Residential Real Estate Collateralized Consumer Mortgage Loans upon Foreclosure</t>
    </r>
    <r>
      <rPr>
        <sz val="10"/>
        <color theme="1"/>
        <rFont val="Times New Roman"/>
        <family val="1"/>
      </rPr>
      <t xml:space="preserve"> which clarifies when an in substance repossession or foreclosure occurs, that is, when a creditor should be considering to have received physical possession of residential property collateralizing a consumer mortgage loan such that the loan receivable should be derecognized and the real property recognized. The amendments in this ASU are effective for annual periods, and interim periods those within annual periods, beginning after December 15, 2014. The amendments are not expected to have a material impact on the Company’s Consolidated Financial Statements.</t>
    </r>
  </si>
  <si>
    <r>
      <t>Derivatives and Hedging.</t>
    </r>
    <r>
      <rPr>
        <sz val="10"/>
        <color theme="1"/>
        <rFont val="Times New Roman"/>
        <family val="1"/>
      </rPr>
      <t xml:space="preserve"> In July 2013, the FASB issued ASU No. 2013-10, </t>
    </r>
    <r>
      <rPr>
        <i/>
        <sz val="10"/>
        <color theme="1"/>
        <rFont val="Times New Roman"/>
        <family val="1"/>
      </rPr>
      <t>Inclusion of Fed Funds Effective Swap Rate (or Overnight Index Swap Rate) as a Benchmark Interest Rate for Hedge Accounting Purposes</t>
    </r>
    <r>
      <rPr>
        <sz val="10"/>
        <color theme="1"/>
        <rFont val="Times New Roman"/>
        <family val="1"/>
      </rPr>
      <t xml:space="preserve"> which provides guidance on the risks that are permitted to be hedged in a fair value or cash flow hedge. The Update permits the Fed Funds Effective Swap Rate (OIS) to be used as a U.S. benchmark interest rate for hedge accounting purposes under Topic 815, in addition to UST and LIBOR. The Update also removes the restriction on using different benchmark rates for similar hedges. The Update was effective prospectively for qualifying new or redesigned hedging relationships entered into on or after July 17, 2013. The adoption did not have a material impact on the Company’s consolidated financial statements.</t>
    </r>
  </si>
  <si>
    <r>
      <t>Reporting of Amounts Reclassified Out of Accumulated Other Comprehensive Income</t>
    </r>
    <r>
      <rPr>
        <i/>
        <sz val="10"/>
        <color theme="1"/>
        <rFont val="Times New Roman"/>
        <family val="1"/>
      </rPr>
      <t>.</t>
    </r>
    <r>
      <rPr>
        <sz val="10"/>
        <color theme="1"/>
        <rFont val="Times New Roman"/>
        <family val="1"/>
      </rPr>
      <t xml:space="preserve"> In February 2013, the FASB issued ASU No. 2013-02, </t>
    </r>
    <r>
      <rPr>
        <i/>
        <sz val="10"/>
        <color theme="1"/>
        <rFont val="Times New Roman"/>
        <family val="1"/>
      </rPr>
      <t>Reporting of Amounts Reclassified Out of Accumulated Other Comprehensive Income</t>
    </r>
    <r>
      <rPr>
        <sz val="10"/>
        <color theme="1"/>
        <rFont val="Times New Roman"/>
        <family val="1"/>
      </rPr>
      <t xml:space="preserve">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The amendments are effective prospectively for reporting periods beginning after December 15, 2012. The adoption did not have a material impact on the Company’s Consolidated Financial Statements.</t>
    </r>
  </si>
  <si>
    <t>Mutual Holding Company Reorganization and Minority Stock Issuance</t>
  </si>
  <si>
    <t>Text Block [Abstract]</t>
  </si>
  <si>
    <t>Note 3.</t>
  </si>
  <si>
    <t>MUTUAL HOLDING COMPANY REORGANIZATION AND MINORITY STOCK ISSUANCE</t>
  </si>
  <si>
    <t>On March 3, 2011, the Company completed the “second-step” conversion of the Bank from a mutual holding company structure to a stock holding company structure (the “Conversion”) pursuant to a Plan of Conversion and Reorganization (the “Plan”). As part of the Conversion, New Rockville Financial, Inc. succeeded Rockville Financial, Inc. as the stock holding company of Rockville Bank, and Rockville Financial MHC, Inc. was dissolved. Upon completion of the Conversion, the Company became the holding company for the Bank and acquired ownership of all the issued and outstanding shares of the Bank’s common stock. In connection with the Conversion, 17,109,886 shares of common stock of the Company (the “Common Stock”) were sold in a subscription offering to certain depositors of the Bank and its employee stock ownership plan for $10.00 per share, or $171,099,000 in the aggregate (the “Offering”) net of offering costs of $3,055,000. In accordance with the Plan, 1.5167 shares of Common Stock (without taking into consideration cash issued in lieu of fractional shares) were issued in exchange for each outstanding share of common stock of the Company’s predecessor, also named Rockville Financial, Inc. (“Old RFI”), the former state-chartered mid-tier holding company for the Bank, held by persons other than Rockville Financial MHC, Inc., the mutual holding company that owned the majority of Old RFI’s common stock. New Rockville Financial, Inc. changed its name to Rockville Financial, Inc. effective March 3, 2011.</t>
  </si>
  <si>
    <t>In connection with the 2011 Plan, the Company contributed additional funds to Rockville Bank Foundation, Inc., a non-profit charitable organization dedicated to helping the communities that the Bank serves. The Foundation received $5.0 million, or 3.0%, of the net proceeds of the stock conversion offering.</t>
  </si>
  <si>
    <t>The conversion was accounted for as a reorganization with no change to the historical basis of Rockville Financial, Inc.’s assets, liabilities, and equity. All number of shares outstanding and per share amounts are restated to give retroactive recognition to the exchange ratio (1.5167) applied in the conversion, where necessary.</t>
  </si>
  <si>
    <t>Fair Value Measurement</t>
  </si>
  <si>
    <t>Fair Value Disclosures [Abstract]</t>
  </si>
  <si>
    <t>Note 4.</t>
  </si>
  <si>
    <t>FAIR VALUE MEASUREMENT</t>
  </si>
  <si>
    <t>Fair value estimates are made as of a specific point in time based on the characteristics of the assets and liabilities and relevant market information. The fair value estimates are measured within the fair value hierarchy.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    Quoted prices are available in active markets for identical assets and liabilities as of the reporting date. The quoted price is not adjusted because of the size of the position relative to trading volume.</t>
  </si>
  <si>
    <t>Level 2:    Pricing inputs are observable for assets and liabilities, either directly or indirectly but are not the same as those used in Level 1. Fair value is determined through the use of models or other valuation methodologies.</t>
  </si>
  <si>
    <t>Level 3:    Pricing inputs are unobservable for assets and liabilities and include situations where there is little, if any, market activity and the determination of fair value requires significant judgment or estimation.</t>
  </si>
  <si>
    <t>The inputs used to measure fair value may fall into different levels of the fair value hierarchy. In such instances, the determination of which category within the fair value hierarchy is appropriate for any given asset and liability is based on the lowest level of input that is significant to the fair value of the asset and liability.</t>
  </si>
  <si>
    <t>When available, quoted market prices are used. In other cases, fair values are based on estimates using present value or other valuation techniques. These techniques involve uncertainties and are significantly affected by the assumptions used and judgments made regarding risk characteristics of various financial instruments, discount rates, estimates of future cash flows, future expected loss experience and other factors. Changes in assumptions could significantly affect these estimates and could be material. Derived fair value estimates may not be substantiated by comparison to independent markets and, in certain cases, could not be realized in an immediate sale of the instrument.</t>
  </si>
  <si>
    <t>Fair value estimates for financial instrument fair value disclosures are based on existing financial instruments without attempting to estimate the value of anticipated future business and the value of assets and liabilities that are not financial instruments. Accordingly, the aggregate fair value amounts presented do not purport to represent the underlying market value of the Company.</t>
  </si>
  <si>
    <t>Assets and Liabilities Measured at Fair Value on a Recurring Basis</t>
  </si>
  <si>
    <t>The following tables detail the assets and liabilities carried at fair value on a recurring basis as of December 31, 2013 and 2012 and indicates the fair value hierarchy of the valuation techniques utilized by the Company to determine the fair value. There were no transfers in and out of Level 1, Level 2 and Level 3 measurements during years ended December 31, 2013 and 2012.</t>
  </si>
  <si>
    <t>(In thousands)</t>
  </si>
  <si>
    <t>  </t>
  </si>
  <si>
    <t>Fair Value</t>
  </si>
  <si>
    <t>Quoted</t>
  </si>
  <si>
    <t>Prices in</t>
  </si>
  <si>
    <t>Active</t>
  </si>
  <si>
    <t>Markets for</t>
  </si>
  <si>
    <t>Identical</t>
  </si>
  <si>
    <t>Assets</t>
  </si>
  <si>
    <t>(Level 1)</t>
  </si>
  <si>
    <t>Observable</t>
  </si>
  <si>
    <t>Inputs</t>
  </si>
  <si>
    <t>(Level 2)</t>
  </si>
  <si>
    <t>Significant</t>
  </si>
  <si>
    <t>Unobservable</t>
  </si>
  <si>
    <t>(Level 3)</t>
  </si>
  <si>
    <t>December 31, 2013</t>
  </si>
  <si>
    <t>Available for Sale Securities:</t>
  </si>
  <si>
    <t>U.S. Government and government-sponsored enterprise obligations</t>
  </si>
  <si>
    <t>$</t>
  </si>
  <si>
    <t>—</t>
  </si>
  <si>
    <t>Government-sponsored residential mortgage-backed securities</t>
  </si>
  <si>
    <t>Government-sponsored residential collateralized debt obligations</t>
  </si>
  <si>
    <t>Government-sponsored commercial mortgage-backed securities</t>
  </si>
  <si>
    <t>Government-sponsored commercial collateralized debt obligations</t>
  </si>
  <si>
    <t>Asset-backed securities</t>
  </si>
  <si>
    <t>Corporate debt securities</t>
  </si>
  <si>
    <t>Obligations of states and political subdivisions</t>
  </si>
  <si>
    <t>Marketable equity securities</t>
  </si>
  <si>
    <t>Total available for sale securities</t>
  </si>
  <si>
    <t> 404,903</t>
  </si>
  <si>
    <t> 3,280</t>
  </si>
  <si>
    <t> 328,660</t>
  </si>
  <si>
    <t> 72,963</t>
  </si>
  <si>
    <t>Mortgage loan derivative assets</t>
  </si>
  <si>
    <t>Mortgage loan derivative liabilities</t>
  </si>
  <si>
    <t>Mortgage servicing rights</t>
  </si>
  <si>
    <t>Interest rate swap assets</t>
  </si>
  <si>
    <t>Interest rate swap liabilities</t>
  </si>
  <si>
    <t>December 31, 2012</t>
  </si>
  <si>
    <t>The following table presents additional information about assets measured at fair value on a recurring basis for which the Company utilized Level 3 inputs to determine fair value.</t>
  </si>
  <si>
    <t>For the Years Ended December 31,</t>
  </si>
  <si>
    <t>Balance of available for sale securities, at beginning of period</t>
  </si>
  <si>
    <t>Purchases</t>
  </si>
  <si>
    <t>Principal payments</t>
  </si>
  <si>
    <t>(1,109</t>
  </si>
  <si>
    <t>) </t>
  </si>
  <si>
    <t>Total unrealized gains included in other comprehensive income</t>
  </si>
  <si>
    <t>Balance at end of period</t>
  </si>
  <si>
    <t>Balance of mortgage servicing rights at beginning of period</t>
  </si>
  <si>
    <t>Cumulative effect of change in accounting principle</t>
  </si>
  <si>
    <t>Issuances</t>
  </si>
  <si>
    <t>Amortization</t>
  </si>
  <si>
    <t>(407</t>
  </si>
  <si>
    <t>Serviced loans mortgage servicing asset expensed</t>
  </si>
  <si>
    <t>(143</t>
  </si>
  <si>
    <t>Change in fair value recognized in net income</t>
  </si>
  <si>
    <t>(31</t>
  </si>
  <si>
    <t>The following valuation methodologies are used for assets that are recorded at fair value on a recurring basis.</t>
  </si>
  <si>
    <r>
      <t>Available for Sale Securities:</t>
    </r>
    <r>
      <rPr>
        <sz val="10"/>
        <color theme="1"/>
        <rFont val="Times New Roman"/>
        <family val="1"/>
      </rPr>
      <t xml:space="preserve"> Securities available for sale are recorded at fair value on a recurring basis. Fair value measurement is based upon quoted prices, if available. If quoted prices are not available, fair values are measured using an independent pricing service. Level 1 securities are those traded on active markets for identical securities including U.S. treasury debt securities, equity securities and mutual funds. Level 2 securities include U.S. Government agency obligations, U.S. Government-sponsored enterprises, mortgage-backed securities, obligations of states and political subdivisions, corporate and other debt securities. Level 3 securities include private placement securities and thinly traded equity securities. All fair value measurements are obtained from a third party pricing service and are not adjusted by management.</t>
    </r>
  </si>
  <si>
    <t>Matrix pricing is used for pricing most obligations of states and political subdivisions, which is a mathematical technique widely used in the industry to value debt securities without relying exclusively on quoted prices for specific securities but rather by relying on securities relationships to other benchmark quoted securities. The grouping of securities is completed according to insurer, credit support, state of issuance and rating to incorporate additional spreads and municipal bond yield curves.</t>
  </si>
  <si>
    <t>The valuation of the Company’s asset-backed securities is obtained from a third party pricing provider and is determined utilizing an approach that combines advanced analytics with structural and fundamental cash flow analysis based upon observed market based yields. The third party provider’s model analyzes each instrument’s underlying collateral given observable collateral characteristics and credit statistics to extrapolate future performance and project cash flows, by incorporating expectations of default probabilities, recovery rates, prepayment speeds, loss severities and a derived discount rate. The Company has determined that due to the liquidity and significance of unobservable inputs, that asset-backed securities are classified in Level 3 of the valuation hierarchy.</t>
  </si>
  <si>
    <t>The Company holds one pooled trust preferred security. The security’s fair value is based on unobservable issuer-provided financial information and discounted cash flow models derived from the underlying structured pool and therefore is classified as Level 3.</t>
  </si>
  <si>
    <r>
      <t>Mortgage Servicing Rights:</t>
    </r>
    <r>
      <rPr>
        <sz val="10"/>
        <color theme="1"/>
        <rFont val="Times New Roman"/>
        <family val="1"/>
      </rPr>
      <t xml:space="preserve"> A mortgage servicing right asset represents the amount by which the present value of the estimated future net cash flows to be received from servicing loans are expected to more than adequately compensate the Company for performing the servicing. The fair value of servicing rights is provided by a third party and is estimated using a present value cash flow model. The most important assumptions used in the valuation model are the anticipated rate of the loan prepayments and discount rates. Adjustments are recorded monthly, effective January 1, 2013, (See Note 8, “Loans Receivable and Allowance for Loan Losses” in the Notes to Consolidated Financial Statements contained elsewhere in this report) as the cash flows derived from the valuation model change the fair value of the asset. Although some assumptions in determining fair value are based on standards used by market participants, some are based on unobservable inputs and therefore are classified in Level 3 of the valuation hierarchy.</t>
    </r>
  </si>
  <si>
    <r>
      <t>Derivatives:</t>
    </r>
    <r>
      <rPr>
        <sz val="10"/>
        <color theme="1"/>
        <rFont val="Times New Roman"/>
        <family val="1"/>
      </rPr>
      <t xml:space="preserve"> Derivative instruments related to commitments for loans to be sold are carried at fair value. Fair value is determined through quotes obtained from actively traded mortgage markets. Any change in fair value for rate lock commitments to the borrower is based upon the change in market interest rates between making the rate lock commitment and the measurement date and, for forward loan sale commitments to the investor, is based upon the change in market interest rates from entering into the forward loan sales contract and the measurement date. Both the rate lock commitments to the borrowers and the forward loan sale commitments to investors are derivatives pursuant to the requirements of FASB ASC 815-10; however, the Company has not designated them as hedging instruments. Accordingly, they are marked to fair value through earnings.</t>
    </r>
  </si>
  <si>
    <t>The Company’s intention is to sell the majority of its fixed rate mortgage loans with original terms of 30 years on a servicing retained basis as well as certain 10, 15 and 20 year loans. The servicing value has been included in the pricing of the rate lock commitments. The Company estimates a fallout rate of approximately 11% based upon historical averages in determining the fair value of rate lock commitments. Although the use of historical averages is based upon unobservable data, the Company believes that this input is insignificant to the valuation and, therefore, has concluded that the fair value measurements meet the Level 2 criteria. The Company continually reassesses the significance of the fallout rate on the fair value measurement and updates the fallout rate accordingly.</t>
  </si>
  <si>
    <t>Hedging derivatives include interest rate swaps as part of management’s strategy to manage interest rate risk.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majority of the inputs used to value its interest rate derivatives fall within Level 2 of the fair value hierarchy.</t>
  </si>
  <si>
    <t>Assets and Liabilities Measured at Fair Value on a Non-Recurring Basis</t>
  </si>
  <si>
    <t>The Company may also be required, from time to time, to measure certain other assets at fair value on a non-recurring basis in accordance with generally accepted accounting principles; that is, the instruments are not measured at fair value on an ongoing basis but are subject to fair value adjustments in certain circumstances. These adjustments to fair value usually result from application of lower-of-cost-or-market accounting or write-downs of individual assets. The following tables detail the assets carried at fair value on a non-recurring basis at December 31, 2013 and 2012 and indicate the fair value hierarchy of the valuation technique utilized by the Company to determine fair value. There were no liabilities measured at fair value on a non-recurring basis at December 31, 2013 and 2012.</t>
  </si>
  <si>
    <t>Total Fair</t>
  </si>
  <si>
    <t>Value</t>
  </si>
  <si>
    <t>Quoted Prices in</t>
  </si>
  <si>
    <t>Active Markets for</t>
  </si>
  <si>
    <t>Identical Assets</t>
  </si>
  <si>
    <t>Impaired loans</t>
  </si>
  <si>
    <t>The following is a description of the valuation methodologies used for certain assets that are recorded at fair value on a non-recurring basis.</t>
  </si>
  <si>
    <r>
      <t>Other Real Estate Owned:</t>
    </r>
    <r>
      <rPr>
        <sz val="10"/>
        <color theme="1"/>
        <rFont val="Times New Roman"/>
        <family val="1"/>
      </rPr>
      <t xml:space="preserve"> The Company classifies property acquired through foreclosure or acceptance of deed-in-lieu of foreclosure, as other real estate owned (“OREO”) in its financial statements. Upon foreclosure, the property securing the loan is recorded at fair value as determined by real estate appraisals less the estimated selling expense. Appraisals are based upon observable market data such as comparable sales within the real estate market. Assumptions are also made are based on management’s judgment of the appraisals and current real estate market conditions and therefore these assets are classified as non-recurring Level 3 assets in the fair value hierarchy.</t>
    </r>
  </si>
  <si>
    <r>
      <t>Impaired Loans</t>
    </r>
    <r>
      <rPr>
        <sz val="10"/>
        <color theme="1"/>
        <rFont val="Times New Roman"/>
        <family val="1"/>
      </rPr>
      <t>: Accounting standards require that a creditor recognize the impairment of a loan if the present value of expected future cash flows discounted at the loan’s effective interest rate (or, alternatively, the observable market price of the loan or the fair value of the collateral) is less than the recorded investment in the impaired loan. Non-recurring fair value adjustments to collateral dependent loans are recorded, when necessary, to reflect partial write-downs and the specific reserve allocations based upon observable market price or current appraised value of the collateral less selling costs and discounts based on management’s judgment of current conditions. Based on the significance of management’s judgment, the Company records collateral dependent impaired loans as non-recurring Level 3 fair value measurements.</t>
    </r>
  </si>
  <si>
    <t>Losses on assets recorded at fair value on a non-recurring basis are as follows:</t>
  </si>
  <si>
    <t>Disclosures about Fair Value of Financial Instruments</t>
  </si>
  <si>
    <t>The following methods and assumptions were used by management to estimate the fair value of each class of financial instruments for which it is practicable to estimate that value.</t>
  </si>
  <si>
    <r>
      <t>Cash and Cash Equivalents:</t>
    </r>
    <r>
      <rPr>
        <sz val="10"/>
        <color theme="1"/>
        <rFont val="Times New Roman"/>
        <family val="1"/>
      </rPr>
      <t xml:space="preserve"> Carrying value is assumed to represent fair value for cash and due from banks and short-term investments, which have original maturities of 90 days or less.</t>
    </r>
  </si>
  <si>
    <r>
      <t>Securities:</t>
    </r>
    <r>
      <rPr>
        <sz val="10"/>
        <color theme="1"/>
        <rFont val="Times New Roman"/>
        <family val="1"/>
      </rPr>
      <t xml:space="preserve"> Refer to the above discussion on securities.</t>
    </r>
  </si>
  <si>
    <r>
      <t>Loans Held for Sale:</t>
    </r>
    <r>
      <rPr>
        <sz val="10"/>
        <color theme="1"/>
        <rFont val="Times New Roman"/>
        <family val="1"/>
      </rPr>
      <t xml:space="preserve"> The fair value of residential mortgage loans held for sale is estimated using quoted market prices provided by government-sponsored entities. The fair value of SBA loans is estimated using quoted market prices from a secondary market broker.</t>
    </r>
  </si>
  <si>
    <r>
      <t>Loans Receivable - net:</t>
    </r>
    <r>
      <rPr>
        <sz val="10"/>
        <color theme="1"/>
        <rFont val="Times New Roman"/>
        <family val="1"/>
      </rPr>
      <t xml:space="preserve"> The fair value of the net loan portfolio is determined by discounting the estimated future cash flows using the prevailing interest rates and appropriate credit and prepayment risk adjustments as of period-end at which similar loans would be made to borrowers with similar credit ratings and for the same remaining maturities. The fair value of non-performing loans is estimated using the Bank’s prior credit experience.</t>
    </r>
  </si>
  <si>
    <r>
      <t>Federal Home Loan Bank of Boston stock:</t>
    </r>
    <r>
      <rPr>
        <sz val="10"/>
        <color theme="1"/>
        <rFont val="Times New Roman"/>
        <family val="1"/>
      </rPr>
      <t xml:space="preserve"> FHLB Boston stock is a non-marketable equity security which is assumed to have a fair value equal to its carrying value due to the fact that it can only be redeemed back to the FHLB Boston at par value.</t>
    </r>
  </si>
  <si>
    <r>
      <t>Accrued Interest Receivable:</t>
    </r>
    <r>
      <rPr>
        <sz val="10"/>
        <color theme="1"/>
        <rFont val="Times New Roman"/>
        <family val="1"/>
      </rPr>
      <t xml:space="preserve"> Carrying value is assumed to represent fair value.</t>
    </r>
  </si>
  <si>
    <r>
      <t>Derivative Assets:</t>
    </r>
    <r>
      <rPr>
        <sz val="10"/>
        <color theme="1"/>
        <rFont val="Times New Roman"/>
        <family val="1"/>
      </rPr>
      <t xml:space="preserve"> Refer to the above discussion on derivatives.</t>
    </r>
  </si>
  <si>
    <r>
      <t>Mortgage Servicing Rights:</t>
    </r>
    <r>
      <rPr>
        <sz val="10"/>
        <color theme="1"/>
        <rFont val="Times New Roman"/>
        <family val="1"/>
      </rPr>
      <t xml:space="preserve"> Refer to the above discussion on mortgage servicing rights.</t>
    </r>
  </si>
  <si>
    <r>
      <t>Deposits and Mortgagors’ and Investors’ Escrow Accounts:</t>
    </r>
    <r>
      <rPr>
        <sz val="10"/>
        <color theme="1"/>
        <rFont val="Times New Roman"/>
        <family val="1"/>
      </rPr>
      <t xml:space="preserve"> The fair value of demand, non-interest- bearing checking, savings and certain money market deposits is determined as the amount payable on demand at the reporting date. The fair value of time deposits is estimated by discounting the estimated future cash flows using rates offered for deposits of similar remaining maturities as of period-end.</t>
    </r>
  </si>
  <si>
    <r>
      <t>Federal Home Loan Bank Advances and Other Borrowings:</t>
    </r>
    <r>
      <rPr>
        <sz val="10"/>
        <color theme="1"/>
        <rFont val="Times New Roman"/>
        <family val="1"/>
      </rPr>
      <t xml:space="preserve"> The fair value of borrowed funds is estimated by discounting the future cash flows using market rates for similar borrowings.</t>
    </r>
  </si>
  <si>
    <r>
      <t>Derivative Liabilities:</t>
    </r>
    <r>
      <rPr>
        <sz val="10"/>
        <color theme="1"/>
        <rFont val="Times New Roman"/>
        <family val="1"/>
      </rPr>
      <t xml:space="preserve"> Refer to the above discussion on derivatives.</t>
    </r>
  </si>
  <si>
    <t>As of December 31, 2013 and 2012, the carrying value and estimated fair values of the Company’s financial instruments are as described below.</t>
  </si>
  <si>
    <t>Carrying</t>
  </si>
  <si>
    <t>Fair Value</t>
  </si>
  <si>
    <t>Level 1</t>
  </si>
  <si>
    <t>Level 2</t>
  </si>
  <si>
    <t>Level 3</t>
  </si>
  <si>
    <t>Financial assets:</t>
  </si>
  <si>
    <t>Cash and cash equivalents</t>
  </si>
  <si>
    <t>Available for sale securities</t>
  </si>
  <si>
    <t>Held to maturity securities</t>
  </si>
  <si>
    <t>Loans receivable-net</t>
  </si>
  <si>
    <t>FHLBB stock</t>
  </si>
  <si>
    <t>Interest rate swaps</t>
  </si>
  <si>
    <t>Financial liabilities:</t>
  </si>
  <si>
    <t>Mortgagors’ and investors’ escrow accounts</t>
  </si>
  <si>
    <t>Advances from FHLBB and other borrowings</t>
  </si>
  <si>
    <t>Advances from FHLBB</t>
  </si>
  <si>
    <t>Certain financial instruments and all nonfinancial investments are exempt from disclosure requirements. Accordingly, the aggregate fair value of amounts presented above may not necessarily represent the underlying fair value of the Company.</t>
  </si>
  <si>
    <t>Restrictions on Cash and Due from Banks</t>
  </si>
  <si>
    <t>Receivables [Abstract]</t>
  </si>
  <si>
    <t>Note 5.</t>
  </si>
  <si>
    <t>RESTRICTIONS ON CASH AND DUE FROM BANKS</t>
  </si>
  <si>
    <t>The Company is required to maintain a percentage of transaction account balances on deposit with the Federal Reserve Bank that was offset by the Company’s average vault cash. As of December 31, 2013 and 2012, the Company was required to have cash and liquid assets of $7.0 million and $9.2 million, respectively, to meet these requirements. The Company is also required to maintain a reserve balance as part of their coin and currency contract with Bankers Bank Northeast. The required reserve amounted to $800,000 and $775,000 as of December 31, 2013 and 2012, respectively.</t>
  </si>
  <si>
    <t>Derivatives and Hedging Activities</t>
  </si>
  <si>
    <t>Derivative Instruments And Hedging Activities Disclosure [Abstract]</t>
  </si>
  <si>
    <t>Note 6.</t>
  </si>
  <si>
    <t>DERIVATIVES AND HEDGING ACTIVITIES</t>
  </si>
  <si>
    <t>Risk Management Objective of Using Derivatives</t>
  </si>
  <si>
    <t>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 also has interest rate derivatives that result from a service provided to certain qualifying customers. The Company manages a matched book with respect to its derivative instruments in order to minimize its net risk exposure resulting from such transactions.</t>
  </si>
  <si>
    <t>Information about interest rate swap agreements and non-hedging derivative assets and liabilities as of December 31, 2013 and 2012 is as follows:</t>
  </si>
  <si>
    <t>Notional</t>
  </si>
  <si>
    <t>Amount</t>
  </si>
  <si>
    <t>Weighted-</t>
  </si>
  <si>
    <t>Average</t>
  </si>
  <si>
    <t>Remaining</t>
  </si>
  <si>
    <t>Maturity</t>
  </si>
  <si>
    <t>Weighted-Average Rate</t>
  </si>
  <si>
    <t>Estimated</t>
  </si>
  <si>
    <t>Net</t>
  </si>
  <si>
    <t>Received</t>
  </si>
  <si>
    <t>Paid</t>
  </si>
  <si>
    <t>(In thousands)</t>
  </si>
  <si>
    <t>(In years)</t>
  </si>
  <si>
    <t>Cash flow hedge:</t>
  </si>
  <si>
    <t>Forward starting interest rate swaps on future borrowings</t>
  </si>
  <si>
    <t>TBD</t>
  </si>
  <si>
    <t>(1) </t>
  </si>
  <si>
    <t>% </t>
  </si>
  <si>
    <t>Fair value hedge:</t>
  </si>
  <si>
    <t>Interest rate swap</t>
  </si>
  <si>
    <t>%(2) </t>
  </si>
  <si>
    <t>(183</t>
  </si>
  <si>
    <t>Non-hedging derivatives:</t>
  </si>
  <si>
    <t>Forward loan sale commitments</t>
  </si>
  <si>
    <t>Derivative loan commitments</t>
  </si>
  <si>
    <t>Loan level swaps - dealer(3)</t>
  </si>
  <si>
    <t>(240</t>
  </si>
  <si>
    <t>Loan level swaps - borrowers(3)</t>
  </si>
  <si>
    <t>(148</t>
  </si>
  <si>
    <t>The receiver leg of the cash flow hedges is floating rate and indexed to the 3-month USD-LIBOR-BBA, as determined two London banking days prior to the first day of each calendar quarter, commencing with the earliest effective trade. The earliest effective trade date for the cash flow hedges is July 1, 2015.</t>
  </si>
  <si>
    <t>The paying leg is one month LIBOR plus a fixed spread; above rate in effect as of December 31, 2013.</t>
  </si>
  <si>
    <t>The Company offers a loan level hedging product to qualifying commercial borrowers that seek to mitigate risk to rising interest rates. As such, the Company enters into equal and offsetting trades with dealer counterpartie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The Company did not record any hedge ineffectiveness since inception.</t>
  </si>
  <si>
    <t>Amounts reported in accumulated other comprehensive income related to derivatives will be reclassified to interest expense as interest payments are made on the Company’s variable-rate debt. The Company does not expect to reclassify any amounts from accumulated other comprehensive loss to interest expense during the next 12 months as the Company’s earliest effective date is July 2015.</t>
  </si>
  <si>
    <t>The Company is hedging its exposure to the variability in future cash flows for forecasted transactions over a maximum period of 36 months (excluding forecasted transactions related to the payment of variable interest on existing financial instruments).</t>
  </si>
  <si>
    <t>As of December 31, 2013, the Company had three outstanding interest rate derivatives with a notional value of $100.0 million that were designated as cash flow hedges of interest rate risk.</t>
  </si>
  <si>
    <t>Fair Value Hedges of Interest Rate Risk</t>
  </si>
  <si>
    <t>The Company is exposed to changes in the fair value of certain of its fixed rate obligations due to changes in benchmark interest rates. The Company uses interest rate swaps to manage its exposure to changes in fair value on these instruments attributable to changes in the benchmark interest rate. Interest rate swaps designated as fair value hedges involve the receipt of fixed-rate amounts from a counterparty in exchange for the Company making variable rate payments over the life of the agreements without the exchange of the underlying notional amount.</t>
  </si>
  <si>
    <t>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During the year ended December 31, 2013, the Company recognized net gains of $1,000 in interest expense related to hedge ineffectiveness. The Company also recognized a net reduction to interest expense of approximately $66,000 for the year ended December 31, 2013 related to net settlements on the derivatives.</t>
  </si>
  <si>
    <t>As of December 31, 2013, the Company had outstanding interest rate derivatives with a notional of $20.0 million that was designated as a fair value hedge of interest rate risk.</t>
  </si>
  <si>
    <t>Non-Designated Hedges</t>
  </si>
  <si>
    <t>Qualifying derivatives not designated as hedges are not speculative and result from a service the Company provides to certain customers, which the Company implemented during the second quarter of 2013. The Company executes interest rate derivatives with commercial banking customers to facilitate their respective risk management strategies. Those interest rate derivative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t>
  </si>
  <si>
    <t>As of December 31, 2013, the Company had four borrower-facing rate derivatives with an aggregate notional amount of $25.2 million and four broker derivatives also with an aggregate notional value amount of $25.2 million related to this program.</t>
  </si>
  <si>
    <t>Additionally, the Company enters into mortgage loan commitments that are also referred to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t>
  </si>
  <si>
    <t>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t>
  </si>
  <si>
    <t>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t>
  </si>
  <si>
    <t>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t>
  </si>
  <si>
    <t>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t>
  </si>
  <si>
    <t>Fair Values of Derivative Instruments on the Balance Sheet</t>
  </si>
  <si>
    <t>The table below presents the fair value of the Company’s derivative financial instruments as well as their classification on the Consolidated Statements of Condition as of December 31, 2013.</t>
  </si>
  <si>
    <t>Fair Values of Derivative Instruments</t>
  </si>
  <si>
    <r>
      <t> </t>
    </r>
    <r>
      <rPr>
        <sz val="7.5"/>
        <color theme="1"/>
        <rFont val="Calibri"/>
        <family val="2"/>
        <scheme val="minor"/>
      </rPr>
      <t> </t>
    </r>
  </si>
  <si>
    <t>Balance Sheet Location</t>
  </si>
  <si>
    <t>December 31,</t>
  </si>
  <si>
    <t>Derivatives designated as hedging instruments:</t>
  </si>
  <si>
    <t>Interest rate swap - cash flow hedge</t>
  </si>
  <si>
    <t>Derivative Assets</t>
  </si>
  <si>
    <t>Other Liabilities</t>
  </si>
  <si>
    <t>Interest rate swap - fair value hedge</t>
  </si>
  <si>
    <t>Derivative Assets</t>
  </si>
  <si>
    <t>(188</t>
  </si>
  <si>
    <t>Total derivatives designated as hedging instruments</t>
  </si>
  <si>
    <t>Derivatives not designated as hedging instruments:</t>
  </si>
  <si>
    <t>Forward loan sale commitment</t>
  </si>
  <si>
    <t>Derivative loan commitment</t>
  </si>
  <si>
    <t>Derivative Assets / (Liabilities)</t>
  </si>
  <si>
    <t>(101</t>
  </si>
  <si>
    <t>Interest rate swap - non designated hedge</t>
  </si>
  <si>
    <t>Total derivatives not designated as hedging</t>
  </si>
  <si>
    <t>Cash Flow Hedges</t>
  </si>
  <si>
    <t>Derivatives in Cash Flow Hedging Relationships</t>
  </si>
  <si>
    <t>Amount of Gain (Loss) Recognized</t>
  </si>
  <si>
    <t>in OCI on Derivatives</t>
  </si>
  <si>
    <t>(Effective Portion)</t>
  </si>
  <si>
    <t>For the Year Ended December 31,</t>
  </si>
  <si>
    <t>Interest Rate Swaps</t>
  </si>
  <si>
    <t>Effect of Derivative Instruments on the Income Statement</t>
  </si>
  <si>
    <t>The tables below present information pertaining to the Company’s derivatives on the Consolidated Statements of Net Income designated as hedging instruments for the years ended December 31, 2013, 2012 and 2011. In June 2012, the Company entered their first interest rate swap to hedge the variable cash flows associated with a forecasted issuance of debt. No hedges were made by the Company prior to June 2012.</t>
  </si>
  <si>
    <t>Fair Value Hedges</t>
  </si>
  <si>
    <t>Amount of Loss Recognized</t>
  </si>
  <si>
    <t>in Income on Derivatives</t>
  </si>
  <si>
    <t>Derivatives in Fair Value Hedging Relationships</t>
  </si>
  <si>
    <t>Location on Gain (Loss)</t>
  </si>
  <si>
    <t>Recognized in Income</t>
  </si>
  <si>
    <t>Interest expense</t>
  </si>
  <si>
    <t>Amount of Gain Recognized</t>
  </si>
  <si>
    <t>in Income on Hedged Items</t>
  </si>
  <si>
    <t>The table below presents information pertaining to the Company’s derivatives not designated as hedging instruments on the Consolidated Statements of Net Income as of December 31, 2013, 2012 and 2011.</t>
  </si>
  <si>
    <t>for the Year Ended</t>
  </si>
  <si>
    <t>(6</t>
  </si>
  <si>
    <t>(19</t>
  </si>
  <si>
    <t>Credit-risk-related Contingent Features</t>
  </si>
  <si>
    <t>The Company has agreements with each of its derivative counterparties that contain a provision where if the Company defaults on any of its indebtedness or fails to maintain a well-capitalized rating, then the Company could also be declared in default on its derivative obligations and could be required to terminate its derivative positions with the counterparty. As of December 31, 2013, the counterparties related to these agreements posted $7.0 million of collateral to the Company. As of December 31, 2012, the Company had pledged one security with an adjusted fair value of $470,000 as collateral related to these agreements.</t>
  </si>
  <si>
    <t>The Company has agreements with certain of its derivative counterparties that contain a provision where if the Company fails to maintain its status as a well-capitalized institution, then the Company could be required to terminate its derivative positions with the counterparty.</t>
  </si>
  <si>
    <t>As of December 31, 2013, the fair value of derivatives in a net asset position, which includes accrued interest but excludes any adjustment for nonperformance risk, related to these agreements was $7.0 million. As of December 31, 2013, the Company has minimum collateral posting thresholds with one of its derivative counterparties and has posted collateral with a market value of $607,000 against its obligations under these agreements. A degree of netting occurs on occasions where the Company has exposure to a counterparty and the counterparty has exposure to the Company. If the Company had breached any of these provisions at December 31, 2013, it could have been required to settle its obligations under the agreements at the termination value and would have been required to pay any additional amounts due in excess of amounts previously posted as collateral with the respective counterparty.</t>
  </si>
  <si>
    <t>As of December 31, 2012, the fair value of cash flow derivatives in a net liability position, which includes accrued interest but excludes any adjustment for non-performance risk, related to these agreements was $148,000. If the Company had breached any of these provisions at December 31, 2012, it could have been required to settle its obligations under the agreements at their termination value of $148,000.</t>
  </si>
  <si>
    <t>Investments Debt And Equity Securities [Abstract]</t>
  </si>
  <si>
    <t>Note 7.</t>
  </si>
  <si>
    <t>SECURITIES</t>
  </si>
  <si>
    <t>The amortized cost, gross unrealized gains, gross unrealized losses and fair values of investment securities at December 31, 2013 and 2012 are as follows:</t>
  </si>
  <si>
    <t>Amortized</t>
  </si>
  <si>
    <t>Cost</t>
  </si>
  <si>
    <t>Gross</t>
  </si>
  <si>
    <t>Unrealized</t>
  </si>
  <si>
    <t>Gains</t>
  </si>
  <si>
    <t>Losses</t>
  </si>
  <si>
    <t>Available for sale:</t>
  </si>
  <si>
    <t>Debt securities:</t>
  </si>
  <si>
    <t>Total debt securities</t>
  </si>
  <si>
    <t>Marketable equity securities, by sector:</t>
  </si>
  <si>
    <t>Banks</t>
  </si>
  <si>
    <t>Industrial</t>
  </si>
  <si>
    <t>Mutual funds</t>
  </si>
  <si>
    <t>Oil and gas</t>
  </si>
  <si>
    <t>Total marketable equity securities</t>
  </si>
  <si>
    <t>Held to maturity:</t>
  </si>
  <si>
    <t>Total held to maturity securities</t>
  </si>
  <si>
    <t>At December 31, 2013, the net unrealized loss on securities available for sale of $11.6 million, net of income taxes of $4.1 million, or $7.5 million, is included in accumulated other comprehensive loss. At December 31, 2012, the net unrealized gain on securities available for sale of $4.7 million, net of income taxes of $1.6 million, or $3.1 million, is included in accumulated other comprehensive loss.</t>
  </si>
  <si>
    <t>The amortized cost and fair value of debt securities at December 31, 2013 by contractual maturities are presented below. Actual maturities may differ from contractual maturities because the securities may be called or repaid without any penalties. Because mortgage-backed securities require periodic principal paydowns, they are not included in the maturity categories in the following maturity summary.</t>
  </si>
  <si>
    <t>Available for Sale</t>
  </si>
  <si>
    <t>Held to Maturity</t>
  </si>
  <si>
    <t>Fair</t>
  </si>
  <si>
    <t>Maturity:</t>
  </si>
  <si>
    <t>Within 1 year</t>
  </si>
  <si>
    <t>After 1 year through 5 years</t>
  </si>
  <si>
    <t>After 5 years through 10 years</t>
  </si>
  <si>
    <t>After 10 years</t>
  </si>
  <si>
    <t>Mortgage-backed securities</t>
  </si>
  <si>
    <t>At December 31, 2013, the Company had 18 encumbered securities, with an adjusted fair value of $52.0 million, pledged as derivative collateral and collateral for reverse repurchase borrowings. See Notes 6 and 12.</t>
  </si>
  <si>
    <t>For the years ended December 31, 2013, 2012 and 2011, proceeds from the sale of available for sale securities and gross gains and losses on the sale of available for sale securities are presented below:</t>
  </si>
  <si>
    <t>Proceeds from the sale of available for sale securities</t>
  </si>
  <si>
    <t>Gross gains on the sale of available for sale securities</t>
  </si>
  <si>
    <t>Gross losses on the sale of available for sale securities</t>
  </si>
  <si>
    <t>As of December 31, 2013, the Company did not own any private-label mortgage-backed securities. The Company did not own any single security with an aggregate book value in excess of 10% of the Company’s stockholders’ equity at December 31, 2013 and 2012.</t>
  </si>
  <si>
    <t>The Company’s Management Investment Committee reviews state exposure in the obligations of states and political subdivisions portfolio on an ongoing basis. As of December 31, 2013, the estimated fair value of this portfolio was $72.7 million, with no significant geographic exposure concentrations. Of the total revenue and general obligations of $72.7 million, $25.2 million were representative of general obligation bonds for which $17.4 million are obligations of political subdivisions of the respective state. For all municipal debt purchases, the Management Investment Committee under the direction of the Asset-Liability Committee approved various conditions prior to purchase and quarterly thereafter, including the requirement that underlying ratings be A/A2 or higher. Generally, the Company does not utilize enhanced National Recognized Statistical Rating Organizations ratings, which include credit support provided by a state credit enhancement program. The Company analyzes the issuers’ credit trends and other factors that may impact the ability to service its debt and will proactively sell a position that shows potential weaknesses. At December 31, 2013, one security, with an estimated fair value of $1.0 million and an underlying rating of A2, was enhanced by the Texas Permanent School Fund, a AAA rated entity.</t>
  </si>
  <si>
    <t>The following table summarizes gross unrealized losses and fair value, aggregated by category and length of time the securities have been in a continuous unrealized loss position, as of December 31, 2013 and 2012:</t>
  </si>
  <si>
    <t>Less than 12 months</t>
  </si>
  <si>
    <t>12 Months or More</t>
  </si>
  <si>
    <t>Loss</t>
  </si>
  <si>
    <t>U.S. Government and government sponsored enterprise obligations</t>
  </si>
  <si>
    <t>Marketable equity securities:</t>
  </si>
  <si>
    <t>Of the securities summarized above as of December 31, 2013, 109 issues had unrealized losses equaling 4.2% of the cost basis for less than twelve months and 90 issues had unrealized losses equaling 19.0% of the cost basis for twelve months or more. As of December 31, 2012, 19 issues had unrealized losses for less than twelve months and 1 issue had losses for twelve months or more.</t>
  </si>
  <si>
    <t>Management believes that no individual unrealized loss as of December 31, 2013 represents an other-than-temporary impairment, based on its detailed quarterly review of the securities portfolio. Among other things, the other-than-temporary impairment review of the investment securities portfolio focuses on the combined factors of percentage and length of time by which an issue is below book value as well as consideration of issuer specific (present value of cash flows expected to be collected, issuer rating changes and trends, credit worthiness and review of underlying collateral), broad market details and the Company’s intent to sell the security or if it is more likely than not that the Company will be required to sell the debt security before recovering its cost. The Company also considers whether the depreciation is due to interest rates or credit risk.</t>
  </si>
  <si>
    <t>The following paragraphs outline the Company’s position related to unrealized losses in its investment securities portfolio at December 31, 2013.</t>
  </si>
  <si>
    <r>
      <t>U.S. Government and government-sponsored enterprises and residential mortgage-backed securities</t>
    </r>
    <r>
      <rPr>
        <sz val="10"/>
        <color theme="1"/>
        <rFont val="Times New Roman"/>
        <family val="1"/>
      </rPr>
      <t>. The unrealized losses on the Company’s U.S. Government and government-sponsored securities were caused by increases in the rate spread to comparable government securities. The Company does not expect these securities to settle at a price less than the par value of the securities. Because the Company does not intend to sell the securities and it is not more likely than not that the Company will be required to sell the securities before the recovery of their amortized cost basis, which may be at maturity, the Company does not consider these securities to be other-than-temporarily impaired at December 31, 2013.</t>
    </r>
  </si>
  <si>
    <r>
      <t>U.S. Government and government-sponsored collateralized debt obligations and commercial mortgage-backed securities. </t>
    </r>
    <r>
      <rPr>
        <sz val="10"/>
        <color theme="1"/>
        <rFont val="Times New Roman"/>
        <family val="1"/>
      </rPr>
      <t>The unrealized losses on the Company’s U.S. Government and government-sponsored collateralized debt obligations and commercial mortgage backed securities were caused by increases in the rate spread to comparable government securities. The Company does not expect these securities to settle at a price less than the par value of the securities. Because the Company does not intend to sell the securities before the recovery of their amortized cost basis, which may be at maturity, the Company does not consider these securities to be other-than-temporarily impaired at December 31, 2013.</t>
    </r>
  </si>
  <si>
    <r>
      <t>Obligations of states and political subdivisions.</t>
    </r>
    <r>
      <rPr>
        <sz val="10"/>
        <color theme="1"/>
        <rFont val="Times New Roman"/>
        <family val="1"/>
      </rPr>
      <t xml:space="preserve"> The unrealized loss on obligations of states and political subdivisions relates to twenty securities, with no geographic concentration. The unrealized loss was due to a shift in the municipal bond curve that resulted in a negative impact to the respective bonds’ pricing, relative to the time of purchase.</t>
    </r>
  </si>
  <si>
    <r>
      <t>Corporate debt securities.</t>
    </r>
    <r>
      <rPr>
        <sz val="10"/>
        <color theme="1"/>
        <rFont val="Times New Roman"/>
        <family val="1"/>
      </rPr>
      <t xml:space="preserve"> The unrealized losses on corporate debt securities is primarily related to one pooled trust preferred security, Preferred Term Security XXVIII, Ltd (“PRETSL XXVIII”). The unrealized loss on this security is caused by the low interest rate environment because it reprices quarterly to the three month LIBOR and market spreads on similar securities have increased. No loss of principal or break in yield is projected. Based on the existing credit profile, management does not believe that this security will suffer from any credit related losses. In addition, because the Company does not intend to sell the security and it is not probable that the Company will be required to sell the securities before recovery of its amortized cost basis, which may be at maturity, therefore the Company does not consider this security to be other-than-temporarily impaired at December 31, 2013. The unrealized loss on the remainder of the corporate credit portfolio has been driven primarily by a steepening yield curve. During 2013, investment grade credit spreads grinded tighter while the belly of the yield curve steepened. The fixed rate corporate bonds within the portfolio were particularly sensitive to this area of the yield curve and declined in market value as a result.</t>
    </r>
  </si>
  <si>
    <r>
      <t>Asset-Backed Securities</t>
    </r>
    <r>
      <rPr>
        <b/>
        <sz val="10"/>
        <color theme="1"/>
        <rFont val="Times New Roman"/>
        <family val="1"/>
      </rPr>
      <t>. </t>
    </r>
    <r>
      <rPr>
        <sz val="10"/>
        <color theme="1"/>
        <rFont val="Times New Roman"/>
        <family val="1"/>
      </rPr>
      <t>The unrealized losses on the Company’s asset-backed securities were largely driven by increases in the spreads of the respective sectors’ asset classes over comparable securities. The majority of these securities have resetting coupons that adjust on quarterly basis and the market spreads on similar securities have increased. Based on the credit profiles and asset qualities of the individual securities, management does not believe that the securities will suffer from any credit related losses. The Company does not expect these securities to settle at a price less than the par value of the securities. Because the Company does not intend to sell the securities before the recovery of their amortized cost basis, which may be at maturity, the Company does not consider these securities to be other-than-temporarily impaired at December 31, 2013.</t>
    </r>
  </si>
  <si>
    <t>The Company will continue to review its entire portfolio for other-than-temporarily impaired securities with additional attention being given to high risk securities such as the one pooled trust preferred security that the Company owns.</t>
  </si>
  <si>
    <t>Loans Receivable and Allowance for Loan Losses</t>
  </si>
  <si>
    <t>Note 8.     LOANS RECEIVABLE AND ALLOWANCE FOR LOAN LOSSES</t>
  </si>
  <si>
    <t>A summary of the Company’s loan portfolio at December 31, 2013 and 2012 is as follows:</t>
  </si>
  <si>
    <t>Real estate loans:</t>
  </si>
  <si>
    <t>Residential</t>
  </si>
  <si>
    <t>Commercial</t>
  </si>
  <si>
    <t>Construction</t>
  </si>
  <si>
    <t>Total real estate loans</t>
  </si>
  <si>
    <t>Commercial business loans</t>
  </si>
  <si>
    <t>Installment loans</t>
  </si>
  <si>
    <t>Collateral loans</t>
  </si>
  <si>
    <t>Total loans</t>
  </si>
  <si>
    <t>Net deferred loan costs and premiums</t>
  </si>
  <si>
    <t>Allowance for loan losses</t>
  </si>
  <si>
    <t>(19,183</t>
  </si>
  <si>
    <t>(18,477</t>
  </si>
  <si>
    <t>Loans — net</t>
  </si>
  <si>
    <t>At December 31, 2013, the Company had pledged $385.6 million of eligible loan collateral to support available borrowing capacity at the FHLBB. See Note 12.</t>
  </si>
  <si>
    <r>
      <t>Allowance for Loan Losses</t>
    </r>
    <r>
      <rPr>
        <sz val="10"/>
        <color theme="1"/>
        <rFont val="Times New Roman"/>
        <family val="1"/>
      </rPr>
      <t>. Changes in the allowance for loan losses for the years ended December 31, 2013, 2012 and 2011 are as follows:</t>
    </r>
  </si>
  <si>
    <t>Real Estate</t>
  </si>
  <si>
    <t>Real Estate</t>
  </si>
  <si>
    <t>Business</t>
  </si>
  <si>
    <t>Installment</t>
  </si>
  <si>
    <t>and</t>
  </si>
  <si>
    <t>Collateral</t>
  </si>
  <si>
    <t>Unallocated</t>
  </si>
  <si>
    <t>Balance, beginning of year</t>
  </si>
  <si>
    <t>(233</t>
  </si>
  <si>
    <t>Loans charged off</t>
  </si>
  <si>
    <t>(811</t>
  </si>
  <si>
    <t>(145</t>
  </si>
  <si>
    <t>(250</t>
  </si>
  <si>
    <t>(190</t>
  </si>
  <si>
    <t>(124</t>
  </si>
  <si>
    <t>(1,520</t>
  </si>
  <si>
    <t>Recoveries of loans previously charged off</t>
  </si>
  <si>
    <t>Balance, end of year</t>
  </si>
  <si>
    <t>(360</t>
  </si>
  <si>
    <t>(1,042</t>
  </si>
  <si>
    <t>(117</t>
  </si>
  <si>
    <t>(122</t>
  </si>
  <si>
    <t>(25</t>
  </si>
  <si>
    <t>(48</t>
  </si>
  <si>
    <t>(1,354</t>
  </si>
  <si>
    <t>December 31, 2011</t>
  </si>
  <si>
    <t>(76</t>
  </si>
  <si>
    <t>(5</t>
  </si>
  <si>
    <t>(679</t>
  </si>
  <si>
    <t>(291</t>
  </si>
  <si>
    <t>(480</t>
  </si>
  <si>
    <t>(37</t>
  </si>
  <si>
    <t>(1,588</t>
  </si>
  <si>
    <t>Further information pertaining to the allowance for loan losses and impaired loans at December 31, 2013 and 2012 follows:</t>
  </si>
  <si>
    <t>Allowance related to loans individually evaluated and deemed impaired</t>
  </si>
  <si>
    <t>Allowance related to loans collectively evaluated and not deemed impaired</t>
  </si>
  <si>
    <t>Total allowance for loan losses</t>
  </si>
  <si>
    <t>Loans deemed impaired</t>
  </si>
  <si>
    <t>Loans not deemed impaired</t>
  </si>
  <si>
    <r>
      <t>Past Due and Non-Accrual Loans</t>
    </r>
    <r>
      <rPr>
        <sz val="10"/>
        <color theme="1"/>
        <rFont val="Times New Roman"/>
        <family val="1"/>
      </rPr>
      <t>. The following is a summary of past due and non-accrual loans at December 31, 2013 and 2012:</t>
    </r>
  </si>
  <si>
    <t>30-59</t>
  </si>
  <si>
    <t>Days</t>
  </si>
  <si>
    <t>Past Due</t>
  </si>
  <si>
    <t>60-89</t>
  </si>
  <si>
    <t>Past</t>
  </si>
  <si>
    <t>Due</t>
  </si>
  <si>
    <t>Past Due 90</t>
  </si>
  <si>
    <t>Days or</t>
  </si>
  <si>
    <t>More</t>
  </si>
  <si>
    <t>Days or More</t>
  </si>
  <si>
    <t>and Still Accruing</t>
  </si>
  <si>
    <t>Loans on</t>
  </si>
  <si>
    <t>Non- accrual</t>
  </si>
  <si>
    <t>Commercial business</t>
  </si>
  <si>
    <t>Installment and collateral</t>
  </si>
  <si>
    <t>If non-accrual loans had been performing in accordance with their original terms, the Company would have recorded $347,000, $415,000 and $302,000 in additional interest income during the years ended December 31, 2013, 2012 and 2011, respectively.</t>
  </si>
  <si>
    <r>
      <t>Impaired Loans</t>
    </r>
    <r>
      <rPr>
        <sz val="10"/>
        <color theme="1"/>
        <rFont val="Times New Roman"/>
        <family val="1"/>
      </rPr>
      <t>. The following is a summary of impaired loans with and without a valuation allowance as of December 31, 2013 and 2012.</t>
    </r>
  </si>
  <si>
    <t>Recorded</t>
  </si>
  <si>
    <t>Investment</t>
  </si>
  <si>
    <t>Unpaid</t>
  </si>
  <si>
    <t>Principal</t>
  </si>
  <si>
    <t>Balance</t>
  </si>
  <si>
    <t>Related</t>
  </si>
  <si>
    <t>Allowance</t>
  </si>
  <si>
    <t>Impaired loans without a valuation allowance:</t>
  </si>
  <si>
    <t>Installment and collateral loans</t>
  </si>
  <si>
    <t>Impaired loans with a valuation allowance:</t>
  </si>
  <si>
    <t>Total impaired loans</t>
  </si>
  <si>
    <t>The following is a summary of average recorded investment in impaired loans with and without a valuation allowance and interest income recognized on those loans for the years ended December 31, 2013, 2012 and 2011.</t>
  </si>
  <si>
    <t>For the Year Ended</t>
  </si>
  <si>
    <t>Income</t>
  </si>
  <si>
    <t>Recognized</t>
  </si>
  <si>
    <t>on a Cash</t>
  </si>
  <si>
    <t>Basis</t>
  </si>
  <si>
    <t>No additional funds are committed to be advanced in connection with impaired loans.</t>
  </si>
  <si>
    <r>
      <t>Troubled Debt Restructurings</t>
    </r>
    <r>
      <rPr>
        <sz val="10"/>
        <color theme="1"/>
        <rFont val="Times New Roman"/>
        <family val="1"/>
      </rPr>
      <t>. The restructuring of a loan is considered a “troubled debt restructuring” if both (i) the restructuring constitutes a concession by the creditor and (ii) the debtor is experiencing financial difficulties. A troubled debt restructuring may include (i) a transfer from the debtor to the creditor of receivables from third parties, real estate, or other assets to satisfy fully or partially a debt, (ii) issuance or other granting of an equity interest to the creditor by the debtor to satisfy fully or partially a debt unless the equity interest is granted pursuant to existing terms for converting debt into an equity interest, and (iii) modifications of terms of a debt.</t>
    </r>
  </si>
  <si>
    <t>Troubled debt restructurings that were restructured in 2013 and 2012 are set forth in the following table:</t>
  </si>
  <si>
    <t>(Dollars in thousands)</t>
  </si>
  <si>
    <t>Number</t>
  </si>
  <si>
    <t>of</t>
  </si>
  <si>
    <t>Contracts</t>
  </si>
  <si>
    <t>Pre-Modification</t>
  </si>
  <si>
    <t>Outstanding  Recorded</t>
  </si>
  <si>
    <t>Post-Modification</t>
  </si>
  <si>
    <t>Residential real estate</t>
  </si>
  <si>
    <t>Commercial real estate</t>
  </si>
  <si>
    <t>Installment &amp; collateral</t>
  </si>
  <si>
    <t>Total troubled debt restructuring</t>
  </si>
  <si>
    <t>Troubled debt restructurings that subsequently defaulted within twelve months of restructuring during the year ended December 31, 2013 and 2012 follows:</t>
  </si>
  <si>
    <t>For the Year Ended December 31 ,</t>
  </si>
  <si>
    <t>Recorded Investment</t>
  </si>
  <si>
    <t>The majority of restructured residential loans were on non-accrual status as of December 31, 2013 and 2012. The financial impact of the trouble debt restructured loans has been minimal to date. Typically, residential loans are restructured with a modification and extension of the loan amortization and maturity at substantially the same interest rate as contained in the original credit extension. As part of the troubled debt restructuring process, the current value of the property is compared to the general ledger loan balance and if not fully supported, a write down is processed through the allowance for loan losses. Commercial real estate loans and commercial business loans also contain payment modification agreements and a like assessment of the underlying collateral value if the borrower’s cash flow may be inadequate to service the entire obligation.</t>
  </si>
  <si>
    <t>In 2013 there were an additional 19 loans that were restructured totaling $8.3 million. All 8 residential loans are carried on non-accrual status and were evaluated to insure that current market value is greater than the Bank’s recorded investment. Additionally, there were 4 commercial real estate loans totaling $6.5 million that are carried as accruing TDRs as concessions were made in relation to original loan structure or renewals were processed extending the term beyond the originally anticipated time frame. These loans remain on an accrual basis as borrower performance has been satisfactory and the underlying collateral position adequately supports the carrying value. In addition, there were 3 smaller construction loans and 2 commercial business loans that were modified during the year and carried as accruing TDRs due to performance and collateral support.</t>
  </si>
  <si>
    <t>Due to low unit absorption, $521,000 in construction subdivision loan projects were modified and added to troubled debt restructuring during 2013.</t>
  </si>
  <si>
    <r>
      <t>Credit Quality Information.</t>
    </r>
    <r>
      <rPr>
        <sz val="10"/>
        <color theme="1"/>
        <rFont val="Times New Roman"/>
        <family val="1"/>
      </rPr>
      <t xml:space="preserve"> The Company utilizes a nine grade internal loan rating system for residential and commercial real estate, construction, commercial and installment and collateral loans as follows:</t>
    </r>
  </si>
  <si>
    <t>Loans rated 1 — 5:    Loans in these categories are considered “pass” rated loans with low to average risk.</t>
  </si>
  <si>
    <t>Loans rated 6:    Loans in this category are considered “special mention.” These loans reflect signs of potential weakness and are being closely monitored by management.</t>
  </si>
  <si>
    <t>Loans rated 7:    Loans in this category are considered “substandard.” Generally, a loan is considered substandard if it is inadequately protected by the current net worth and paying capacity of the obligor and/or the collateral pledged. There is a distinct possibility that the Company will sustain some loss if the weakness is not corrected.</t>
  </si>
  <si>
    <t>Loans rated 8:    Loans in this category are considered “doubtful.” Loans classified as doubtful have all the weaknesses inherent in those classified as substandard, with the added characteristic that the weaknesses make collection or liquidation in full, on the basis of currently existing facts, highly questionable and improbable.</t>
  </si>
  <si>
    <t>Loans rated 9:    Loans in this category are considered uncollectible (“loss”) and of such little value that their continuance as loans is not warranted.</t>
  </si>
  <si>
    <t>At the time of loan origination, a risk rating based on this nine point grading system is assigned to each loan based on the loan officer’s assessment of risk. More complex loans, such as commercial business loans and commercial real estate loans require that our internal credit area further evaluate the risk rating of the individual loan, with the credit area and Chief Risk Officer having final determination of the appropriate risk rating. These more complex loans and relationships receive an in-depth analysis and periodic review to assess the appropriate risk rating on a post-closing basis with changes made to the risk rating as the borrower’s and economic conditions warrant. The credit quality of the Company’s loan portfolio is reviewed by a third-party risk assessment firm on a quarterly basis and by the Company’s internal credit management function. The internal and external analysis of the loan portfolio is utilized to identify and quantify loans with higher than normal risk. Loans having a higher risk profile are assigned a risk rating corresponding to the level of weakness identified in the loan. All loans risk rated Special Mention, Substandard or Doubtful are reviewed by management not less than on a quarterly basis to assess the level of risk and to ensure that appropriate actions are being taken to minimize potential loss exposure. Loans identified as being loss are normally fully charged off.</t>
  </si>
  <si>
    <t>The following table presents the Company’s loans by risk rating at December 31, 2013 and 2012.</t>
  </si>
  <si>
    <t>Loans rated 1 — 5</t>
  </si>
  <si>
    <t>Loans rated 6</t>
  </si>
  <si>
    <t>Loans rated 7</t>
  </si>
  <si>
    <t>Loans rated 8</t>
  </si>
  <si>
    <t>Loans rated 9</t>
  </si>
  <si>
    <r>
      <t>Related Party Loans</t>
    </r>
    <r>
      <rPr>
        <sz val="10"/>
        <color theme="1"/>
        <rFont val="Times New Roman"/>
        <family val="1"/>
      </rPr>
      <t>. In the normal course of business, the Company grants loans to executive officers, Directors and other related parties. Changes in loans outstanding to such related parties for the years ended December 31, 2013 and 2012 are as follows:</t>
    </r>
  </si>
  <si>
    <t>Loans related to parties who terminated service during the year</t>
  </si>
  <si>
    <t>(197</t>
  </si>
  <si>
    <t>(1,146</t>
  </si>
  <si>
    <t>Additional loans and advances</t>
  </si>
  <si>
    <t>Repayments</t>
  </si>
  <si>
    <t>(457</t>
  </si>
  <si>
    <t>(586</t>
  </si>
  <si>
    <t>As of December 31, 2013 and 2012, all related party loans were performing.</t>
  </si>
  <si>
    <t>Related party loans were made on the same terms as those for comparable loans and transactions with unrelated parties, other than certain mortgage loans which were made to employees with over one year of service with the Company which have rates 0.50% below market rates at the time of origination.</t>
  </si>
  <si>
    <t>Loan Servicing</t>
  </si>
  <si>
    <t>The Company services certain residential and commercial loans for third parties. The aggregate principal balance of loans serviced for others was $408.0 million, $238.1 million and $160.3 million as of December 31, 2013, 2012 and 2011, respectively. The balances of these loans are not included in the accompanying Consolidated Statements of Condition. During the years ended December 31, 2013, 2012 and 2011, the Company received servicing fee income in the amount of $685,000, $595,000 and $156,000, respectively, which are included in service charges and fees in the Consolidated Statements of Net Income.</t>
  </si>
  <si>
    <t>The risks inherent in mortgage servicing assets relate primarily to changes in prepayments that result from shifts in mortgage interest rates. At December 31, 2013 the fair value of servicing rights was determined using pretax internal rates of return ranging from 8.1% to 10.1% and the Public Securities Association (“PSA”) Standard Prepayment model to estimate prepayments on the portfolio with an average prepayment speed of 154. At December 31, 2012 the fair value of servicing rights was determined using pretax internal rates of return ranging from 8.0% to 10.0% and the Prepayment model to estimate prepayments on the portfolio with an average prepayment speed of 400.</t>
  </si>
  <si>
    <t>Mortgage servicing rights are included in other assets in the Consolidated Statements of Condition. The following table summarizes mortgage servicing rights capitalized and amortized for the years ended December 31, 2013, 2012 and 2011. Changes in the fair value of mortgage servicing rights are included in other income (loss) in the Consolidated Statements of Net Income.</t>
  </si>
  <si>
    <t>Years Ended December 31,</t>
  </si>
  <si>
    <t>Mortgage servicing rights:</t>
  </si>
  <si>
    <t>Balance at beginning of year</t>
  </si>
  <si>
    <t>Cumulative effect of net change in accounting principle</t>
  </si>
  <si>
    <t>Issuances/Additions</t>
  </si>
  <si>
    <t>(253</t>
  </si>
  <si>
    <t>Balance at end of year</t>
  </si>
  <si>
    <t>Valuation allowances:</t>
  </si>
  <si>
    <t>(166</t>
  </si>
  <si>
    <t>Recoveries</t>
  </si>
  <si>
    <t>Provisions</t>
  </si>
  <si>
    <t>Mortgage servicing assets, net</t>
  </si>
  <si>
    <t>Fair value of mortgage servicing assets at end of year</t>
  </si>
  <si>
    <t>Note 9.</t>
  </si>
  <si>
    <t>OTHER REAL ESTATE OWNED</t>
  </si>
  <si>
    <t>Other real estate owned totaled $1.5 million at December 31, 2013 and consisted of $466,000 of commercial real estate properties and $1.1 million of residential real estate properties, which are held for sale at December 31, 2013. At December 31, 2012, other real estate owned was $2.8 million and consisted of $443,000 of commercial real estate properties and $2.4 million of residential real estate properties. Other income totaling $23,000, $2,000 and $12,000 was generated in 2013, 2012 and 2011, respectively, from the rental of other real estate owned property. Other real estate owned operating expenses were $587,000, $357,000 and $420,000 for the years ended December 31, 2013, 2012 and 2011, respectively.</t>
  </si>
  <si>
    <t>The following is a summary of the activity for other real estate owned:</t>
  </si>
  <si>
    <t>Additions</t>
  </si>
  <si>
    <t>Write-downs</t>
  </si>
  <si>
    <t>(287</t>
  </si>
  <si>
    <t>(257</t>
  </si>
  <si>
    <t>Proceeds from sales</t>
  </si>
  <si>
    <t>(4,042</t>
  </si>
  <si>
    <t>(2,113</t>
  </si>
  <si>
    <t>(934</t>
  </si>
  <si>
    <t>Loss on sales</t>
  </si>
  <si>
    <t>(85</t>
  </si>
  <si>
    <t>(84</t>
  </si>
  <si>
    <t>(93</t>
  </si>
  <si>
    <t>Property Plant And Equipment [Abstract]</t>
  </si>
  <si>
    <t>Note 10.</t>
  </si>
  <si>
    <t>PREMISES AND EQUIPMENT</t>
  </si>
  <si>
    <t>Premises and equipment at December 31, 2013 and 2012 are summarized as follows:</t>
  </si>
  <si>
    <t>At December 31,</t>
  </si>
  <si>
    <t>Useful Life</t>
  </si>
  <si>
    <t>Land and improvements</t>
  </si>
  <si>
    <t>0 - 15 years</t>
  </si>
  <si>
    <t>Buildings</t>
  </si>
  <si>
    <t>10 - 39.5 years</t>
  </si>
  <si>
    <t>Furniture and equipment</t>
  </si>
  <si>
    <t>3 - 10 years</t>
  </si>
  <si>
    <t>Leasehold improvements</t>
  </si>
  <si>
    <t>5 - 10 years</t>
  </si>
  <si>
    <t>Construction in progress</t>
  </si>
  <si>
    <t>Accumulated depreciation and amortization</t>
  </si>
  <si>
    <t>(15,628</t>
  </si>
  <si>
    <t>(15,293</t>
  </si>
  <si>
    <t>Premises and equipment, net</t>
  </si>
  <si>
    <t>Depreciation and amortization expense was $2.4 million, $1.4 million and $1.3 million for the years ended December 31, 2013, 2012 and 2011, respectively.</t>
  </si>
  <si>
    <t>Construction in process at December 31, 2013 related to renovations on several of the Company’s offices and branches. The Company had construction commitments amounting to $2.9 million at December 31, 2013.</t>
  </si>
  <si>
    <t>Banking And Thrift [Abstract]</t>
  </si>
  <si>
    <t>Note 11.    </t>
  </si>
  <si>
    <t>DEPOSITS</t>
  </si>
  <si>
    <t>Deposits at December 31, 2013 and 2012 were as follows:</t>
  </si>
  <si>
    <t>Demand and NOW</t>
  </si>
  <si>
    <t>Regular savings</t>
  </si>
  <si>
    <t>Money market and investment savings</t>
  </si>
  <si>
    <t>Club accounts</t>
  </si>
  <si>
    <t>Time deposits</t>
  </si>
  <si>
    <t>Time deposits in denominations of $100,000 or more were $309.5 million and $259.6 million as of December 31, 2013 and 2012, respectively.</t>
  </si>
  <si>
    <t>Contractual maturities of time deposits as of December 31, 2013 are summarized below:</t>
  </si>
  <si>
    <t>            570,573</t>
  </si>
  <si>
    <t>Included in time deposits are brokered deposits which amounted to $88.7 million and $65.2 million at December 31, 2013 and 2012, respectively.</t>
  </si>
  <si>
    <t>Federal Home Loan Bank Borrowings and Stock and Other Borrowings</t>
  </si>
  <si>
    <t>Note 12.</t>
  </si>
  <si>
    <t>FEDERAL HOME LOAN BANK BORROWINGS AND STOCK AND OTHER BORROWINGS</t>
  </si>
  <si>
    <t>Contractual maturities and weighted-average rates of outstanding advances from the FHLBB as of December 31, 2013 and 2012 are summarized below:</t>
  </si>
  <si>
    <t>Rate</t>
  </si>
  <si>
    <t>Thereafter</t>
  </si>
  <si>
    <t>At December 31, 2013, four advances totaling $23.0 million with interest rates ranging from 3.19% to 4.39%, which are scheduled to mature between 2014 and 2017, are callable. Advances are collateralized by first mortgage loans with an estimated eligible collateral value of $272.6 million and $350.6 million at December 31, 2013 and 2012, respectively. See Note 8.</t>
  </si>
  <si>
    <t>In addition to the outstanding advances, the Bank also has access to an unused line of credit with the FHLBB amounting to $10.0 million at December 31, 2013 and 2012. In accordance with an agreement with the FHLBB, the qualified collateral must be free and clear of liens, pledges and encumbrances that, based on certain percentages of book and fair values, and has a value equal to the aggregate amount of the line of credit and outstanding advances. At December 31, 2013, the Bank could borrow immediately an additional $57.9 million from the FHLBB, inclusive of the line of credit.</t>
  </si>
  <si>
    <t>The Bank is required to acquire and hold shares of capital stock in the FHLBB in an amount at least equal to the sum of 0.35% of the aggregate principal amount of its unpaid residential mortgage loans and similar obligations at the beginning of each year, and up to 4.5% of its advances (borrowings) from the FHLBB. The carrying value of FHLBB stock approximates fair value based on the most recent redemption provisions of the stock. The FHLBB purchased $814,000 of excess capital stock during the first quarter of 2013 as part of an announced program to repurchase $250 million of members’ excess stock, the second repurchase since it established a moratorium in 2008.</t>
  </si>
  <si>
    <t>Other Borrowings</t>
  </si>
  <si>
    <t>As of December 31, 2013, advances outstanding under reverse repurchase agreements totaled $48.2 million. The outstanding advances consisted of five individual borrowings with terms of six months or less and a weighted average cost of 0.42%.</t>
  </si>
  <si>
    <t>In addition to the FHLBB advances, reverse repurchase borrowing agreements and committed fed funds lines of credit, the Bank has a relationship with a brokered sweep deposit provider by which funds are provided up to a maximum of 5% of the Bank’s assets. As of December 31, 2013, amounts under this agreement totaled $50.0 million at a cost of 0.50%. As of December 31, 2013, the Bank could borrow an additional $65.1 million through this relationship.</t>
  </si>
  <si>
    <t>The following table summarizes information concerning balances and interest rates on our Federal Home Loan Bank advances at and for the periods indicated:</t>
  </si>
  <si>
    <t>For the Years Ended December 31,</t>
  </si>
  <si>
    <t>Average amount outstanding during the year</t>
  </si>
  <si>
    <t>Interest expense incurred during year</t>
  </si>
  <si>
    <t>Maximum amount outstanding at any month-end</t>
  </si>
  <si>
    <t>Average interest rate during the year</t>
  </si>
  <si>
    <t>Weighted-average interest rate on end of period balances</t>
  </si>
  <si>
    <t>Securities sold under agreements to repurchase include funds borrowed from customers on an overnight basis. At December 31, 2013, the Company had $48.2 million of repurchase agreements outstanding with its at a weighted-average rate of 0.42%. The following table summarizes our customer repurchase agreements at and for the periods shown:</t>
  </si>
  <si>
    <t>For the years Ended December 31,</t>
  </si>
  <si>
    <t>Weighted-average interest rate on end of period balance</t>
  </si>
  <si>
    <t>Pension Plans and Other Post-Retirement Benefits</t>
  </si>
  <si>
    <t>Compensation And Retirement Disclosure [Abstract]</t>
  </si>
  <si>
    <t>Note 13.</t>
  </si>
  <si>
    <t>PENSION PLANS AND OTHER POST-RETIREMENT BENEFITS</t>
  </si>
  <si>
    <t>Defined Benefit, Supplemental and Other Post-retirement Plans</t>
  </si>
  <si>
    <t>Rockville offered a defined benefit noncontributory pension plan through December 31, 2012 for eligible employees who met certain minimum service and age requirements hired before January 1, 2005. Pension plan benefits were based upon employee earnings during the period of credited service. The pension plan was frozen effective December 31, 2012. Employees hired on or after January 1, 2005 receive no benefits under the plan. All other employees will accrue no additional retirement benefits on or after January 1, 2013, and the amount of their qualified retirement income will not exceed the amount of benefits determined as of December 31, 2012.</t>
  </si>
  <si>
    <t>The Company also has supplemental retirement plans (the “Supplemental Plans”) that provide benefits for certain key officers. Benefits under the Supplemental Plans are based on a predetermined formula and are reduced by other benefits. The liability arising from these plans is being accrued over the participants’ remaining periods of service so that at the expected retirement dates, the present value of the annual payments will have been expensed.</t>
  </si>
  <si>
    <t>The Company also provides an unfunded post-retirement medical, health and life insurance benefit plan for retirees and employees hired prior to March 31, 1993.</t>
  </si>
  <si>
    <t>The following table sets forth changes in the benefit obligation, changes in plan assets and the funded status of the pension plans and post-retirement benefit plans for the period ended December 31, 2013, 2012 and 2011:</t>
  </si>
  <si>
    <t>Qualified</t>
  </si>
  <si>
    <t>Pension Plans</t>
  </si>
  <si>
    <t>Supplemental</t>
  </si>
  <si>
    <t>Executive</t>
  </si>
  <si>
    <t>Retirement Plans</t>
  </si>
  <si>
    <t>Other Post-</t>
  </si>
  <si>
    <t>Retirement</t>
  </si>
  <si>
    <t>Benefits</t>
  </si>
  <si>
    <t>(In thousands )</t>
  </si>
  <si>
    <t>Change in Benefit Obligation:</t>
  </si>
  <si>
    <t>Benefit obligation at beginning of year</t>
  </si>
  <si>
    <t>Service cost</t>
  </si>
  <si>
    <t>Interest cost</t>
  </si>
  <si>
    <t>Plan participants’ contributions</t>
  </si>
  <si>
    <t>Actuarial (gain) loss</t>
  </si>
  <si>
    <t>(3,291</t>
  </si>
  <si>
    <t>(159</t>
  </si>
  <si>
    <t>(661</t>
  </si>
  <si>
    <t>(10</t>
  </si>
  <si>
    <t>Benefits paid</t>
  </si>
  <si>
    <t>(809</t>
  </si>
  <si>
    <t>(782</t>
  </si>
  <si>
    <t>(595</t>
  </si>
  <si>
    <t>(28</t>
  </si>
  <si>
    <t>(3,807</t>
  </si>
  <si>
    <t>(112</t>
  </si>
  <si>
    <t>(135</t>
  </si>
  <si>
    <t>(129</t>
  </si>
  <si>
    <t>Curtailments, settlements, special termination benefits</t>
  </si>
  <si>
    <t>(5,150</t>
  </si>
  <si>
    <t>(350</t>
  </si>
  <si>
    <t>Benefit obligation at end of year</t>
  </si>
  <si>
    <t>Change in Plan Assets:</t>
  </si>
  <si>
    <t>Fair value of plan assets at beginning of year</t>
  </si>
  <si>
    <t>Actual return on plan as sets</t>
  </si>
  <si>
    <t>Employer contributions</t>
  </si>
  <si>
    <t>Fair value of plan assets at end of year</t>
  </si>
  <si>
    <t>Funded Status:</t>
  </si>
  <si>
    <t>Overfunded (underfunded) at end of year</t>
  </si>
  <si>
    <t>(4,444</t>
  </si>
  <si>
    <t>(6,291</t>
  </si>
  <si>
    <t>(1,191</t>
  </si>
  <si>
    <t>(1,199</t>
  </si>
  <si>
    <t>(1,065</t>
  </si>
  <si>
    <t>(1,926</t>
  </si>
  <si>
    <t>(2,547</t>
  </si>
  <si>
    <t>(2,531</t>
  </si>
  <si>
    <t>Amounts Recognized in the Consolidated</t>
  </si>
  <si>
    <t>Statements of Condition:</t>
  </si>
  <si>
    <t>The components of accumulated other comprehensive income related to pensions and other post-retirement benefits, on a pre-tax basis, at December 31, 2013, 2012 and 2011 are summarized below:</t>
  </si>
  <si>
    <t>Amounts Recognized in Accumulated Other</t>
  </si>
  <si>
    <t>Comprehensive Loss Consist of:</t>
  </si>
  <si>
    <t>Prior service cost (credit)</t>
  </si>
  <si>
    <t>(128</t>
  </si>
  <si>
    <t>Net loss</t>
  </si>
  <si>
    <t>Total accumulated other comprehensive loss</t>
  </si>
  <si>
    <t>Deferred tax asset</t>
  </si>
  <si>
    <t>(844</t>
  </si>
  <si>
    <t>(3,172</t>
  </si>
  <si>
    <t>(4,392</t>
  </si>
  <si>
    <t>(131</t>
  </si>
  <si>
    <t>(217</t>
  </si>
  <si>
    <t>(252</t>
  </si>
  <si>
    <t>(282</t>
  </si>
  <si>
    <t>Net impact on accumulated other comprehensive loss</t>
  </si>
  <si>
    <t>The following table sets forth the components of net periodic benefit costs and other amounts recognized in accumulated other comprehensive loss for the retirement plans for the years ended December 31, 2013, 2012 and 2011:</t>
  </si>
  <si>
    <t>Qualified Pension Plans</t>
  </si>
  <si>
    <t>Other Post- Retirement</t>
  </si>
  <si>
    <t>Components of Net Periodic Benefit Cost:</t>
  </si>
  <si>
    <t>Expected return on plan assets</t>
  </si>
  <si>
    <t>(1,734</t>
  </si>
  <si>
    <t>(1,690</t>
  </si>
  <si>
    <t>(1,670</t>
  </si>
  <si>
    <t>Amortization of net actuarial losses (gains)</t>
  </si>
  <si>
    <t>(2</t>
  </si>
  <si>
    <t>Amortization of prior service (credit) cost</t>
  </si>
  <si>
    <t>(49</t>
  </si>
  <si>
    <t>Settlement charge</t>
  </si>
  <si>
    <t>(80</t>
  </si>
  <si>
    <t>(161</t>
  </si>
  <si>
    <t>Net periodic benefit cost</t>
  </si>
  <si>
    <t>Other Changes in Plan Assets and Benefit Obligations Recognized in Other Comprehensive Income:</t>
  </si>
  <si>
    <t>Net (gain) loss</t>
  </si>
  <si>
    <t>(5,842</t>
  </si>
  <si>
    <t>(2,380</t>
  </si>
  <si>
    <t>(11</t>
  </si>
  <si>
    <t>Change in prior service cost (credit)</t>
  </si>
  <si>
    <t>(105</t>
  </si>
  <si>
    <t>(92</t>
  </si>
  <si>
    <t>Amortization of net (loss) gain</t>
  </si>
  <si>
    <t>(784</t>
  </si>
  <si>
    <t>(1,236</t>
  </si>
  <si>
    <t>(571</t>
  </si>
  <si>
    <t>(4</t>
  </si>
  <si>
    <t>(66</t>
  </si>
  <si>
    <t>(77</t>
  </si>
  <si>
    <t>(75</t>
  </si>
  <si>
    <t>Amortization of prior service cost (credit)</t>
  </si>
  <si>
    <t>(23</t>
  </si>
  <si>
    <t>(27</t>
  </si>
  <si>
    <t>(33</t>
  </si>
  <si>
    <t>Total recognized in other comprehensive income</t>
  </si>
  <si>
    <t>(6,626</t>
  </si>
  <si>
    <t>(3,488</t>
  </si>
  <si>
    <t>(293</t>
  </si>
  <si>
    <t>(727</t>
  </si>
  <si>
    <t>(88</t>
  </si>
  <si>
    <t>(39</t>
  </si>
  <si>
    <t>Total recognized in net periodic benefit cost and other comprehensive income (loss)</t>
  </si>
  <si>
    <t>(6,478</t>
  </si>
  <si>
    <t>(1,848</t>
  </si>
  <si>
    <t>(535</t>
  </si>
  <si>
    <t>The amounts in accumulated other comprehensive loss that are expected to be recognized as components of net periodic benefit cost during 2013 are as follows:</t>
  </si>
  <si>
    <t>Weighted-average assumptions used to determine pension benefit obligations at December 31, follow:</t>
  </si>
  <si>
    <t>Pension</t>
  </si>
  <si>
    <t>Plans</t>
  </si>
  <si>
    <t>Other Post-Retirement</t>
  </si>
  <si>
    <t>Discount rate</t>
  </si>
  <si>
    <t>Rate of compensation increase</t>
  </si>
  <si>
    <t>Weighted-average assumptions used to determine net benefit pension expense for the years ended December 31 follow:</t>
  </si>
  <si>
    <t>Qualified Pension</t>
  </si>
  <si>
    <t>Supplemental Retirement Plans</t>
  </si>
  <si>
    <t>Other Post-Retirement Benefits</t>
  </si>
  <si>
    <t>The accumulated post-retirement benefit obligation for the other post-retirement benefits was $1.9 million and $2.5 million as of December 31, 2013 and 2012, respectively.</t>
  </si>
  <si>
    <t>The Company does not intend to apply for the government subsidy under Medicare Part-D for post-retirement prescription drug benefits. Therefore, the impact of the subsidy is not reflected in the development of the liabilities for the plan. As of December 31, 2013, prescription drug benefits are included in the post-retirement benefits offered to employees hired prior to March 1, 1993.</t>
  </si>
  <si>
    <t>The expected long-term rate of return is based on current and expected asset allocations, as well as the long-term historical risks and returns with each asset class within the plan portfolio. A lower expected rate of return on plan assets increases pension costs.</t>
  </si>
  <si>
    <t>The discount rate assumption used to measure the post-retirement benefit obligations is set by reference to high-quality bond indices, as well as certain yield curves. The Citigroup Pension Liability Index was used as a benchmark. A higher discount rate decreases the present value of benefit obligations and decreases pension expense.</t>
  </si>
  <si>
    <t>Assumed Healthcare Trend Rates</t>
  </si>
  <si>
    <t>The Company’s accumulated post-retirement benefit obligations, exclusive of pensions and the Supplemental Plans, take into account certain cost-sharing provisions. The annual rate of increase in the cost of covered benefits (i.e., healthcare cost trend rate) is assumed to be 9% at December 31, 2013. Assumed healthcare cost trend rates have a significant effect on the amounts reported for the healthcare plans. A one percentage point change in the assumed healthcare cost trend rate would have the following effects:</t>
  </si>
  <si>
    <t>Increase</t>
  </si>
  <si>
    <t>Decrease</t>
  </si>
  <si>
    <t>Effect on post-retirement benefit obligation</t>
  </si>
  <si>
    <t>(15,456</t>
  </si>
  <si>
    <t>Effect on total service and interest</t>
  </si>
  <si>
    <t>(188,895</t>
  </si>
  <si>
    <t>Plan Assets</t>
  </si>
  <si>
    <t>The fair value of major categories of pension plan assets as of December 31, 2013 and 2012 are as follows:</t>
  </si>
  <si>
    <t>Domestic equity funds</t>
  </si>
  <si>
    <t>International equity funds</t>
  </si>
  <si>
    <t>Fixed income funds</t>
  </si>
  <si>
    <t>Domestic bond funds</t>
  </si>
  <si>
    <t>International bond funds</t>
  </si>
  <si>
    <t>Real estate REIT index funds</t>
  </si>
  <si>
    <t>All plan assets are measured at fair value in Level 1 based on quoted market prices in an active exchange market.</t>
  </si>
  <si>
    <t>The Company’s investment goal is to obtain a competitive risk adjusted return on the Pension Plan assets commensurate with prudent investment practices and the plan’s responsibility to provide retirement benefits for its participants, retirees and their beneficiaries. The 2013 targeted allocation for equity securities, debt securities, real estate and cash was 58%, 37%, 4% and 1%, respectively. At December 31, 2013 the actual allocation equaled the target for each investment category. The Pension Plan’s investment policy does not explicitly designate allowable or prohibited investments; instead, it provides guidance regarding investment diversification and other prudent investment practices to limit the risk of loss. The Plan’s asset allocation targets are strategic and long-term in nature and are designed to take advantage of the risk reducing impacts of asset class diversification.</t>
  </si>
  <si>
    <t>Plan assets are periodically rebalanced to their asset class targets to reduce risk and to retain the portfolio’s strategic risk/return profile. Investments within each asset category are further diversified with regard to investment style and concentration of holdings.</t>
  </si>
  <si>
    <t>Contributions</t>
  </si>
  <si>
    <t>There were no contributions to the Pension Plan in 2013 and 2012. The Company does not expect to make any contributions to the Pension Plan in 2014. Contributions to the Supplemental Executive Retirement Plans (“SERP”) and the Rockville Bank Supplemental Savings and Retirement Plan (“SSRP”) were $26,000 and $28,000 in 2013 and 2012, respectively.</t>
  </si>
  <si>
    <t>Estimated Future Benefit Payments</t>
  </si>
  <si>
    <t>The following benefit payments, which reflect expected future service, as appropriate, are expected to be paid:</t>
  </si>
  <si>
    <t>Other Post-</t>
  </si>
  <si>
    <t>Years Ending December 31,</t>
  </si>
  <si>
    <t>Years 2019-2023</t>
  </si>
  <si>
    <t>401(k) Plan</t>
  </si>
  <si>
    <t>The Company has a tax-qualified 401(k) plan for the benefit of its eligible employees. Beginning January 1, 2005, the 401(k) Plan was amended to pay all employees, even those who do not contribute to the 401(k) Plan, an automatic 3% of pay “safe harbor” contribution that is fully vested to participants of the 401(k) Plan.</t>
  </si>
  <si>
    <t>For employees hired on or after January 1, 2005, the Company also will make a discretionary matching contribution equal to a uniform percentage of the amount of the salary reduction the employee elected to defer, which percentage will be determined each year by the Company.</t>
  </si>
  <si>
    <t>In connection with the pension plan being frozen at December 31, 2012, the Company will provide additional benefits to the impacted employees by providing additional benefits to them through the 401(k) Plan beginning January 1, 2013 for a five year period. In September 2013, the Company announced that it will merge its employee stock Ownership plan with its 401(k) Plan effective January 1, 2014.</t>
  </si>
  <si>
    <t>The Company recorded expenses of $1.5 million, $838,000 and $573,000 to the plan for the years ended December 31, 2013, 2012 and 2011, respectively.</t>
  </si>
  <si>
    <t>Share-Based Compensation Plans</t>
  </si>
  <si>
    <t>Disclosure Of Compensation Related Costs Sharebased Payments [Abstract]</t>
  </si>
  <si>
    <t>Note 14.</t>
  </si>
  <si>
    <t>SHARE-BASED COMPENSATION PLANS</t>
  </si>
  <si>
    <t>The Company maintains and operates the Rockville Financial, Inc. 2006 Stock Incentive Award Plan (the “2006 Plan”) as approved by the Company’s Board and stockholders. The 2006 Plan allows the Company to use stock options, stock awards, stock appreciation rights and performance awards to attract, retain and reward performance of qualified employees and others who contribute to the success of the Company. Prior to the Company’s second-step stock offering effective March 3, 2011, the 2006 Plan allowed for the issuance of a maximum of 349,830 restricted stock shares and 874,575 stock options. After adjusting for the 1.5167 exchange ratio established as a result of the stock offering, as of December 31, 2013, there were 16,319 restricted stock shares and 79,142 stock options that remain available for future grants under the Plan. There were 94,419 stock options granted from the Plan in 2013.</t>
  </si>
  <si>
    <t>The Company maintains and operates the Rockville Financial, Inc. 2012 Stock Incentive Award Plan (the “2012 Plan”) as approved by the Company’s Board and stockholders. The 2012 Plan allows the Company to use stock options, stock awards, stock appreciation rights and performance awards to attract, retain and reward performance of qualified employees and others who contribute to the success of the Company. The 2012 Plan allows for the issuance of a maximum of 684,395 restricted stock shares and 1,710,989 stock options. As of December 31, 2013, there were 189,482 restricted stock shares and 482,048 stock options that remain available for future grants under the 2012 Plan. There were 53,834 restricted shares and 342,817 stock option awards granted from the 2012 Plan in 2013. Of the restricted shares granted, 15,391 shares are performance vested.</t>
  </si>
  <si>
    <t>Total employee and Director share-based compensation expense recognized for stock options and restricted stock was $2.7 million with a related tax benefit recorded of $921,000 for the year ended December 31, 2013, of which Director share-based compensation expense recognized (in the Consolidated Statements of Net Income as other non-interest expense) was $722,000, respectively, and officer share-based compensation expense recognized (in the Consolidated Statements of Net Income as salaries and employee benefit expense) was $1.9 million. The total charge of $2.7 million for the year ended December 31, 2013 includes $357,000 related to 24,932 vested restricted shares used for income tax withholding on behalf of certain executives.</t>
  </si>
  <si>
    <t>The fair value of stock option and restricted stock awards, measured at grant date, are amortized to compensation expense on a straight-line basis over the vesting period. The Company accelerates the recognition of compensation costs for 2006 Plan share-based awards granted to retirement-eligible employees and Directors and employees and Directors who become retirement-eligible prior to full vesting of the award because the Company’s incentive compensation plans allow for full vesting at the time an employee or Director retires. Share-based compensation granted to non-retirement-eligible individuals pursuant to the 2006 Plan and share-based compensation granted to all individuals pursuant to the 2012 Plan are expensed over the normal vesting period as established by each plan.</t>
  </si>
  <si>
    <t>Total employee and Director share-based compensation expense recognized for stock options and restricted stock was $3.0 million, with a related tax benefit recorded of $1.0 million, for the year ended December 31, 2012, of which Director share-based compensation expense recognized (in the Consolidated Statements of Net Income as other non-interest expense) was $692,000 and officer share-based compensation expense recognized (in the Consolidated Statements of Net Income as salaries and benefits expense) was $2.3 million. The total charge of $3.0 million includes $276,000 related to 27,105 vested restricted shares used for income tax withholding payments on behalf of certain executives.</t>
  </si>
  <si>
    <t>Total employee and Director share-based compensation expense recognized for stock options and restricted stock was $625,000, with a related tax benefit recorded of $213,000, for the year ended December 31, 2011, of which Director share-based compensation expense recognized (in the Consolidated Statements of Net Income as other non-interest expense) was $63,000 and officer share-based compensation expense recognized (in the Consolidated Statements of Net Income as salaries and benefits expense) was $562,000. The total charge of $625,000 includes $93,000 related to 8,140 vested restricted shares used for income tax withholding payments on behalf of certain executives.</t>
  </si>
  <si>
    <t>Stock Options:</t>
  </si>
  <si>
    <t>The following table presents the activity related to stock options under the 2006 and 2012 Stock Option Plans for the year ended December 31, 2013:</t>
  </si>
  <si>
    <t>Number of</t>
  </si>
  <si>
    <t>Stock</t>
  </si>
  <si>
    <t>Options</t>
  </si>
  <si>
    <t>Exercise</t>
  </si>
  <si>
    <t>Price</t>
  </si>
  <si>
    <t>Contractual</t>
  </si>
  <si>
    <t>Term</t>
  </si>
  <si>
    <t>(in years)</t>
  </si>
  <si>
    <t>Aggregate</t>
  </si>
  <si>
    <t>Intrinsic</t>
  </si>
  <si>
    <t>(in  thousands)</t>
  </si>
  <si>
    <t>Outstanding at December 31, 2012</t>
  </si>
  <si>
    <t>Granted</t>
  </si>
  <si>
    <t>Exercised</t>
  </si>
  <si>
    <t>(90,411</t>
  </si>
  <si>
    <t>Forfeited or expired</t>
  </si>
  <si>
    <t>(26,048</t>
  </si>
  <si>
    <t>Outstanding at December 31, 2013</t>
  </si>
  <si>
    <t>Stock options vested and exercisable at December 31, 2013</t>
  </si>
  <si>
    <t>The following table presents the unvested stock option activity for the year ended December 31, 2013:</t>
  </si>
  <si>
    <t>Shares</t>
  </si>
  <si>
    <t>Grant-</t>
  </si>
  <si>
    <t>Date</t>
  </si>
  <si>
    <t>Unvested as of December 31, 2012</t>
  </si>
  <si>
    <t>Vested</t>
  </si>
  <si>
    <t>(482,753</t>
  </si>
  <si>
    <t>Forfeited, expired or canceled</t>
  </si>
  <si>
    <t>Unvested as of December 31, 2013</t>
  </si>
  <si>
    <t>The aggregate fair value of stock options vested was $850,000 and $609,000 for 2013 and 2012, respectively. As of December 31, 2013, the unrecognized cost related to the stock options awarded of $1.2 million will be recognized over a weighted-average period of 2.0 years.</t>
  </si>
  <si>
    <t>The Company used the Black-Scholes option pricing model for estimating the fair value of stock options granted. The weighted-average estimated fair values of stock option grants and the assumptions that were used in calculating such fair values were based on estimates at the date of grant as follows:</t>
  </si>
  <si>
    <t>Weighted per share average fair value of options granted</t>
  </si>
  <si>
    <t>Assumptions:</t>
  </si>
  <si>
    <t>Risk-free interest rate</t>
  </si>
  <si>
    <t>Expected volatility</t>
  </si>
  <si>
    <t>Expected dividend yield</t>
  </si>
  <si>
    <t>Expected life of options granted</t>
  </si>
  <si>
    <t>6.0 years</t>
  </si>
  <si>
    <t>The expected volatility was determined using the Company’s historical trading volatility since the closing of the second-step conversion dated March 3, 2011.</t>
  </si>
  <si>
    <t>The Company estimates option forfeitures using historical data on employee terminations.</t>
  </si>
  <si>
    <t>The expected life of stock options granted represents the period of time that stock options granted are expected to be outstanding.</t>
  </si>
  <si>
    <t>The risk-free interest rate for periods within the contractual life of the stock option is based on the average five- and seven-year U.S. Treasury Note yield curve in effect at the date of grant.</t>
  </si>
  <si>
    <t>The expected dividend yield reflects an estimate of the dividends the Company expects to declare over the expected life of the options granted.</t>
  </si>
  <si>
    <t>Stock options provide grantees the option to purchase shares of common stock at a specified exercise price and expire ten years from the date of grant.</t>
  </si>
  <si>
    <t>Additional information regarding stock options outstanding as of December 31, 2013, is as follows:</t>
  </si>
  <si>
    <t>Options Outstanding</t>
  </si>
  <si>
    <t>Exercisable Options</t>
  </si>
  <si>
    <t>Average Exercise</t>
  </si>
  <si>
    <t>Price ($)</t>
  </si>
  <si>
    <t>Life (Years)</t>
  </si>
  <si>
    <t>Exercisable</t>
  </si>
  <si>
    <t>$6.00 – 6.99</t>
  </si>
  <si>
    <t>7.00 – 7.99</t>
  </si>
  <si>
    <t>9.00 – 9.99</t>
  </si>
  <si>
    <t>10.00 – 10.99</t>
  </si>
  <si>
    <t>11.00 – 11.99</t>
  </si>
  <si>
    <t>12.00 – 12.99</t>
  </si>
  <si>
    <t>13.00 – 13.99</t>
  </si>
  <si>
    <t>Restricted Stock:</t>
  </si>
  <si>
    <t>Restricted stock provides grantees with rights to shares of common stock upon completion of a service period. During the restriction period, all shares are considered outstanding and dividends are paid on the restricted stock.</t>
  </si>
  <si>
    <t>The following table presents the activity for restricted stock for the year ended December 31, 2013:</t>
  </si>
  <si>
    <t>Number of</t>
  </si>
  <si>
    <t>Weighted-Average</t>
  </si>
  <si>
    <t>Grant-Date</t>
  </si>
  <si>
    <t>Unvested as of December 31, 2012</t>
  </si>
  <si>
    <t>(181,087</t>
  </si>
  <si>
    <t>Forfeited</t>
  </si>
  <si>
    <t>(6,141</t>
  </si>
  <si>
    <t>Unvested as of December 31, 2013</t>
  </si>
  <si>
    <t>The fair value of restricted shares that vested during the years ended December 31, 2013, 2012 and 2011 was $2.0 million, $830,000 and $205,000, respectively. The weighted-average grant date fair value of restricted stock granted during the year ended December 31, 2013 was $13.20, for the year ended December 31, 2012 was $11.00 and for the year ended December 31, 2011 was $9.85.</t>
  </si>
  <si>
    <t>As of December 31, 2013, there was $1.8 million of total unrecognized compensation cost related to unvested restricted stock which is expected to be recognized over a weighted-average period of 1.6 years.</t>
  </si>
  <si>
    <t>Of the remaining unvested restricted stock, 90,763 shares will vest in 2014, 133,271 shares in 2015 and 21,176 shares will vest in 2016. All unvested restricted stock shares are expected to vest.</t>
  </si>
  <si>
    <t>Employee Stock Ownership Plan:</t>
  </si>
  <si>
    <t>As part of the reorganization and stock offering completed in 2005, the Company established an ESOP for eligible employees of the Bank, and authorized the Company to lend funds to the ESOP to purchase 699,659 or 3.6% of the shares issued in the initial public offering. Upon completion of the 2005 reorganization, the ESOP borrowed $4.4 million from the Company to purchase 437,287 shares of common stock. Additional shares of 59,300 and 203,072 were subsequently purchased by the ESOP in the open market at a total cost of $817,000 and $2.7 million in 2006 and 2005, respectively, with additional funds borrowed from the Company. The interest rate for the original ESOP loan is the prime rate plus one percent, or 4.25% as of December 31, 2013. As the loan is repaid to the Company, shares will be released from collateral and will be allocated to the accounts of the participants. As of December 31, 2013, the outstanding balance for the loan was $970,000, which is due in full on December 31, 2014. Principal payments of $6.9 million have been made on the loan since inception. Dividends paid in 2013 totaling $84,900 on all unallocated ESOP shares were offset to the interest payable on the note owed by the Company.</t>
  </si>
  <si>
    <t>As part of the second-step conversion and stock offering completed in 2011, the Bank authorized the Company to lend funds to the ESOP to purchase 684,395 shares, 276,017 shares of which were purchased during the initial public offering at a cost of $10.00 per share. In March 2011, the remaining shares totaling 408,378 were subsequently purchased by the ESOP in the open market at an average cost of $10.56 per share, or $4.3 million. The interest rate for the second ESOP loan is the prime rate plus one percent, or 4.25% as of December 31, 2013. As of December 31, 2013, the outstanding balance for the loan was $6.6 million, the loan has a remaining term of 27 years. Principal payments of $434,300 have been made on the loan since inception. Dividends paid in 2013 totaling $255,500 on all unallocated ESOP shares were offset to the interest payable on the note owed by the Company.</t>
  </si>
  <si>
    <t>As of December 31, 2013, there were 339 participants receiving an ESOP allocation with an aggregate eligible compensation of $19.3 million. The shares were allocated among the participants in proportion to each individual’s compensation as a percentage of the total aggregate compensation. Compensation was capped at $255,000 for 2013, as prescribed by law.</t>
  </si>
  <si>
    <t>The total ESOP expense was $1.7 million, $1.5 million and $1.3 million for the years ended December 31, 2013, 2012 and 2011, respectively. At December 31, 2013, there were 1.0 million allocated and 722,000 unallocated ESOP shares and the unallocated shares had an aggregate fair value of $7.2 million.</t>
  </si>
  <si>
    <t>In September, 2013, the Company announced that it will merge its ESOP with its Defined Contribution Plan, or 401(k), effective January 1, 2014.</t>
  </si>
  <si>
    <t>Income Tax Disclosure [Abstract]</t>
  </si>
  <si>
    <t>Note 15.</t>
  </si>
  <si>
    <t>INCOME TAXES</t>
  </si>
  <si>
    <t>The components of the income tax expense for the years ended December 31, 2013, 2012 and 2011 are as follows:</t>
  </si>
  <si>
    <t>Current tax provision (benefit)</t>
  </si>
  <si>
    <t>Federal</t>
  </si>
  <si>
    <t>(274</t>
  </si>
  <si>
    <t>State</t>
  </si>
  <si>
    <t>Total current</t>
  </si>
  <si>
    <t>(160</t>
  </si>
  <si>
    <t>Deferred tax (benefit) provision</t>
  </si>
  <si>
    <t>(1,858</t>
  </si>
  <si>
    <t>Total deferred</t>
  </si>
  <si>
    <t>Total income tax expense</t>
  </si>
  <si>
    <t>The tax effects of temporary differences that give rise to deferred tax assets and deferred tax liabilities at December 31, 2013 and 2012 are presented below:</t>
  </si>
  <si>
    <t>Deferred tax assets:</t>
  </si>
  <si>
    <t>Investment security losses</t>
  </si>
  <si>
    <t>Net unrealized losses on securities available for sale</t>
  </si>
  <si>
    <t>Net unrealized losses on interest rate swaps</t>
  </si>
  <si>
    <t>Pension, deferred compensation and post-retirement liabilities</t>
  </si>
  <si>
    <t>Stock incentive award plan</t>
  </si>
  <si>
    <t>Employee benefits</t>
  </si>
  <si>
    <t>Gross deferred tax assets</t>
  </si>
  <si>
    <t>Deferred tax liabilities:</t>
  </si>
  <si>
    <t>Unrealized gains on securities</t>
  </si>
  <si>
    <t>(1,648</t>
  </si>
  <si>
    <t>Net unrealized gains on interest rate swaps</t>
  </si>
  <si>
    <t>(2,586</t>
  </si>
  <si>
    <t>Purchase accounting adjustment</t>
  </si>
  <si>
    <t>(354</t>
  </si>
  <si>
    <t>(358</t>
  </si>
  <si>
    <t>(477</t>
  </si>
  <si>
    <t>(715</t>
  </si>
  <si>
    <t>Gross deferred tax liabilities</t>
  </si>
  <si>
    <t>(3,775</t>
  </si>
  <si>
    <t>(2,363</t>
  </si>
  <si>
    <t>Net deferred tax asset</t>
  </si>
  <si>
    <t>As of December 31, 2013 and 2012, management believes it is more likely than not that the deferred tax assets will be realized through future earnings and future reversals of existing taxable temporary differences, and therefore, there was no valuation allowance.</t>
  </si>
  <si>
    <t>Retained earnings at December 31, 2013 includes a contingency reserve for loan losses of approximately $1.2 million, which represents the tax reserve balance existing at December 31, 1987, and is maintained in accordance with provisions of the Internal Revenue Code applicable to mutual savings banks. Amounts transferred to the reserve have been claimed as deductions from taxable income, and, if the reserve is used for purposes other than to absorb losses on loans, a Federal income tax liability could be incurred. It is not anticipated that the Company will incur a Federal income tax liability relating to this reserve balance, and accordingly, deferred income taxes of approximately $420,000 at December 31, 2013 have not been recognized.</t>
  </si>
  <si>
    <t>As of December 31, 2013, there were no material uncertain tax positions related to federal and state income tax matters. The Company records interest and penalties as part of income tax expense. No interest or penalties were recorded for the years ended December 31, 2013, 2012 and 2011. The Company is currently open to audit under the statute of limitations by the Internal Revenue Service and state taxing authorities for the years ended December 31, 2010 through 2013.</t>
  </si>
  <si>
    <t>For the years ended December 31, 2013, 2012 and 2011, the provision for income taxes differs from the amount computed by applying the statutory Federal income tax rate of 35% to pre-tax income for the following reasons:</t>
  </si>
  <si>
    <t>Provision for income tax at statutory rate</t>
  </si>
  <si>
    <t>Increase (decrease) resulting from:</t>
  </si>
  <si>
    <t>State income taxes</t>
  </si>
  <si>
    <t>(732</t>
  </si>
  <si>
    <t>(659</t>
  </si>
  <si>
    <t>(216</t>
  </si>
  <si>
    <t>Dividend received deduction</t>
  </si>
  <si>
    <t>(24</t>
  </si>
  <si>
    <t>(55</t>
  </si>
  <si>
    <t>Tax exempt interest and disallowed interest expense</t>
  </si>
  <si>
    <t>(808</t>
  </si>
  <si>
    <t>(600</t>
  </si>
  <si>
    <t>Employee Stock Ownership Plan</t>
  </si>
  <si>
    <t>Other, net</t>
  </si>
  <si>
    <t>(195</t>
  </si>
  <si>
    <t>Total provision for income taxes</t>
  </si>
  <si>
    <t>Commitments and Contingencies</t>
  </si>
  <si>
    <t>Commitments And Contingencies Disclosure [Abstract]</t>
  </si>
  <si>
    <t>Note 16.</t>
  </si>
  <si>
    <t>COMMITMENTS AND CONTINGENCIES</t>
  </si>
  <si>
    <r>
      <t>Leases:</t>
    </r>
    <r>
      <rPr>
        <sz val="10"/>
        <color theme="1"/>
        <rFont val="Times New Roman"/>
        <family val="1"/>
      </rPr>
      <t>    The Company leases certain of its branches and other office facilities under non-cancelable operating lease agreements. Many of these leases contain renewal options and escalation clauses which provide for increased rental expense. In addition to rental payments, the branch leases require payments for executory costs. The Company also leases certain equipment under non-cancelable operating leases.</t>
    </r>
  </si>
  <si>
    <t>Future minimum rental commitments under the terms of these leases, including option periods, by year and in the aggregate, are as follows as of December 31, 2013:</t>
  </si>
  <si>
    <t>Total rental expense charged to operations for all cancelable and non-cancelable operating leases was $2.6 million, $1.7 million and $1.1 million for the years ended December 31, 2013, 2012 and 2011, respectively. The rental expense increase in 2013 compared to 2012 was due to the addition of new branch offices in late 2012 and 2013 and the impact of leased properties in mid-2012 for our administrative offices and training center in Glastonbury, Connecticut. Additionally, rental expense was increased in 2013 by our decision to close an Enfield, Connecticut branch due to a negotiated payment for lease buyout.</t>
  </si>
  <si>
    <t>The Company, as a landlord, leases space to third party tenants under non-cancelable operating leases. In addition to base rent, the leases require payments for executory costs. Future minimum rental receivable under the non-cancelable leases are as follows as of December 31, 2013:</t>
  </si>
  <si>
    <t>Rental income is recorded as a reduction to occupancy and equipment expense in the accompanying Consolidated Statements of Net Income and amounted to $318,000, $318,000 and $353,000 for the years ended December 31, 2013, 2012 and 2011, respectively.</t>
  </si>
  <si>
    <r>
      <t>Legal Matters:</t>
    </r>
    <r>
      <rPr>
        <sz val="10"/>
        <color theme="1"/>
        <rFont val="Times New Roman"/>
        <family val="1"/>
      </rPr>
      <t>    At December 31, 2013, the Company is not subject to any pending litigation where the Company is a defendant.</t>
    </r>
  </si>
  <si>
    <r>
      <t>Financial Instruments With Off-Balance Sheet Risk:</t>
    </r>
    <r>
      <rPr>
        <sz val="10"/>
        <color theme="1"/>
        <rFont val="Times New Roman"/>
        <family val="1"/>
      </rPr>
      <t>    In the normal course of business, the Company is a party to financial instruments with off-balance sheet risk to meet the financing needs of its customers. These financial instruments include commitments to extend credit through issuing standby letters of credit and undisbursed portions of construction loans and involve, to varying degrees, elements of credit and interest rate risk in excess of the amounts recognized in the statements of financial condition. The contractual amounts of those instruments reflect the extent of involvement the Company has in particular classes of financial instruments.</t>
    </r>
  </si>
  <si>
    <t>The contractual amounts of commitments to extend credit represent the amounts of potential accounting loss should the contract be fully drawn upon, the customer defaults and the value of any existing collateral obligations is deemed worthless. The Company uses the same credit policies in making commitments as it does for on-balance sheet instruments. Off-balance sheet financial instruments whose contract amounts represent credit risk are as follows at December 31, 2013 and 2012:</t>
  </si>
  <si>
    <t>Commitments to extend credit:</t>
  </si>
  <si>
    <t>Commitment to grant loans</t>
  </si>
  <si>
    <t>Undisbursed construction loans</t>
  </si>
  <si>
    <t>Undisbursed home equity lines of credit</t>
  </si>
  <si>
    <t>Undisbursed commercial lines of credit</t>
  </si>
  <si>
    <t>Standby letters of credit</t>
  </si>
  <si>
    <t>Unused checking overdraft lines of credit</t>
  </si>
  <si>
    <t>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Company to guarantee the performance of a customer to a third party. Since these commitments could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residential and commercial property, accounts receivable, inventory, property, plant and equipment, deposits, and securities.</t>
  </si>
  <si>
    <t>Regulatory Matters</t>
  </si>
  <si>
    <t>Note 17.</t>
  </si>
  <si>
    <t>REGULATORY MATTERS</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t>
  </si>
  <si>
    <t>Quantitative measures established by regulation to ensure capital adequacy require the Company and Bank to maintain minimum amounts and ratios (set forth in the table below) of total and Tier I capital (as defined in the regulations) to risk-weighted assets (as defined), and of Tier I capital (as defined) to average assets (as defined). Management believes, as of December 31, 2013 and 2012 that the Company and the Bank met all capital adequacy requirements to which they are subject.</t>
  </si>
  <si>
    <t>As of December 31, 2013, the most recent notification from the FDIC categorized the Bank as well- capitalized under the regulatory framework for prompt corrective action. To be categorized as well- capitalized, the Bank must maintain minimum total risk-based, Tier I risk-based, and Tier I leverage ratios as set forth in the table below. There are no conditions or events since then that management believes have changed the Bank’s category. Prompt corrective provisions are not applicable to bank holding companies.</t>
  </si>
  <si>
    <t>The following is a summary of the Bank’s regulatory capital amounts and ratios as of December 31, 2013 and 2012 compared to the FDIC’s requirements for classification as a well-capitalized institution and for minimum capital adequacy. Also included is a summary of Rockville Financial, Inc.’s regulatory capital and ratios as of December 31, 2013 and 2012:</t>
  </si>
  <si>
    <t>Actual</t>
  </si>
  <si>
    <t>Minimum For</t>
  </si>
  <si>
    <t>Capital</t>
  </si>
  <si>
    <t>Adequacy</t>
  </si>
  <si>
    <t>Purposes</t>
  </si>
  <si>
    <t>Minimum</t>
  </si>
  <si>
    <t>To Be Well-</t>
  </si>
  <si>
    <t>Capitalized Under</t>
  </si>
  <si>
    <t>Prompt Corrective</t>
  </si>
  <si>
    <t>Action Provisions</t>
  </si>
  <si>
    <t>Ratio</t>
  </si>
  <si>
    <t>Rockville Bank:</t>
  </si>
  <si>
    <t>Total capital to risk weighted assets</t>
  </si>
  <si>
    <t>Tier 1 capital to risk weighted assets</t>
  </si>
  <si>
    <t>Tier 1 capital to total average assets</t>
  </si>
  <si>
    <t>Rockville Financial, Inc.:</t>
  </si>
  <si>
    <t>N/A</t>
  </si>
  <si>
    <t>Connecticut law restricts the amount of dividends that the Bank can pay based on net income included in retained earnings for the current year and the preceding two years. As of December 31, 2013, $22.7 million was available for the payment of dividends.</t>
  </si>
  <si>
    <t>The following table provides a reconciliation of the Company’s total consolidated equity to the capital amounts for the Bank reflected in the preceding table:</t>
  </si>
  <si>
    <t>Total consolidated equity</t>
  </si>
  <si>
    <t>Adjustments:</t>
  </si>
  <si>
    <t>Additional equity under Rockville Financial, Inc.</t>
  </si>
  <si>
    <t>(42,427</t>
  </si>
  <si>
    <t>(70,394</t>
  </si>
  <si>
    <t>Accumulated other comprehensive loss</t>
  </si>
  <si>
    <t>Disallowed goodwill and servicing assets</t>
  </si>
  <si>
    <t>(1,480</t>
  </si>
  <si>
    <t>(1,175</t>
  </si>
  <si>
    <t>Tier 1 capital</t>
  </si>
  <si>
    <t>Allowance for loan losses and off-balance sheet credit losses</t>
  </si>
  <si>
    <t>Unrealized gains on available-for-sale securities includible in total risk-based capital</t>
  </si>
  <si>
    <t>Total risk-based capital</t>
  </si>
  <si>
    <t>Selected Quarterly Consolidated Information</t>
  </si>
  <si>
    <t>Quarterly Financial Information Disclosure [Abstract]</t>
  </si>
  <si>
    <t>Note 18.</t>
  </si>
  <si>
    <t>SELECTED QUARTERLY CONSOLIDATED INFORMATION (UNAUDITED)</t>
  </si>
  <si>
    <t>The following table presents quarterly financial information of the Company for the years ended December 31, 2013 and 2012:</t>
  </si>
  <si>
    <t>For the three months ended,</t>
  </si>
  <si>
    <t>September 30,</t>
  </si>
  <si>
    <t>June 30,</t>
  </si>
  <si>
    <t>March 31,</t>
  </si>
  <si>
    <t>(In thousands , except per share data)</t>
  </si>
  <si>
    <t>Interest and dividend income</t>
  </si>
  <si>
    <t>Interest expense</t>
  </si>
  <si>
    <t>Non-interest income(1)</t>
  </si>
  <si>
    <t>Other non-interest expense(2)</t>
  </si>
  <si>
    <t>Provision (benefit) for income taxes</t>
  </si>
  <si>
    <t>Earnings per share:</t>
  </si>
  <si>
    <t>Stock Price (per share):</t>
  </si>
  <si>
    <t>High</t>
  </si>
  <si>
    <t>Low</t>
  </si>
  <si>
    <t>In the first, second, third and fourth quarters of 2013, the Company recorded net gains from the sale of loans totaling $2.1 million, $1.0 million, $1.7 million and $257,000, respectively. In 2012, quarterly net gains from the sale of loans were $525,000, $44,000, $2.5 million and $1.3 million for the first quarter through the fourth quarter, respectively.</t>
  </si>
  <si>
    <t>In the first, second, third and fourth quarters of 2013, the Company’s salaries and benefits expense was $8.7 million, $9.1 million, $9.0 million and $9.7 million, respectively. In 2012, quarterly salaries and benefits expense was $7.1 million, $8.5 million, $8.3 million and $9.3 million for the first quarter through the fourth quarter, respectively. Since the completion of our second-step conversion, the growth in the number of employees has been consistent with the Company’s execution of its growth plans.</t>
  </si>
  <si>
    <t>In the fourth quarter of 2013, the Company spent $2.1 million on merger related expenses pertaining to the November 2013 announced merger agreement with United Bancorp, Inc. See Note 22.</t>
  </si>
  <si>
    <t>Net Income Per Share</t>
  </si>
  <si>
    <t>Earnings Per Share [Abstract]</t>
  </si>
  <si>
    <t>Note 19.</t>
  </si>
  <si>
    <t>NET INCOME PER SHARE</t>
  </si>
  <si>
    <t>The following table sets forth the calculation of basic and diluted net income per share for the years ended December 31, 2013, 2012 and 2011:</t>
  </si>
  <si>
    <t>(In thousands, except share data)</t>
  </si>
  <si>
    <t>Adjusted weighted-average common shares outstanding</t>
  </si>
  <si>
    <t>Less: average number of treasury shares</t>
  </si>
  <si>
    <t>Less: average number of unvested ESOP award shares</t>
  </si>
  <si>
    <t>Weighted-average basic shares outstanding</t>
  </si>
  <si>
    <t>Dilutive effect of stock options</t>
  </si>
  <si>
    <t>Weighted-average diluted shares</t>
  </si>
  <si>
    <t>For the years ended December 31, 2013, 2012 and 2011, respectively, 1.9 million, 1.7 million and 888,364 options were anti-dilutive and therefore excluded from the earnings per share calculation.</t>
  </si>
  <si>
    <t>Accumulated Other Comprehensive Loss</t>
  </si>
  <si>
    <t>Equity [Abstract]</t>
  </si>
  <si>
    <t>Note 20.</t>
  </si>
  <si>
    <t>ACCUMULATED OTHER COMPREHENSIVE LOSS</t>
  </si>
  <si>
    <t>Components of accumulated other comprehensive (loss) income, net of taxes, consist of the following:</t>
  </si>
  <si>
    <t>Net Unrealized</t>
  </si>
  <si>
    <t>Loss on</t>
  </si>
  <si>
    <t>Benefit</t>
  </si>
  <si>
    <t>Gain on</t>
  </si>
  <si>
    <t>Available</t>
  </si>
  <si>
    <t>For Sale</t>
  </si>
  <si>
    <t>Rate Swaps</t>
  </si>
  <si>
    <t>Accumulated</t>
  </si>
  <si>
    <t>Comprehensive</t>
  </si>
  <si>
    <t>December 31, 2010</t>
  </si>
  <si>
    <t>(5,315</t>
  </si>
  <si>
    <t>(1,282</t>
  </si>
  <si>
    <t>Change</t>
  </si>
  <si>
    <t>(3,985</t>
  </si>
  <si>
    <t>(1,481</t>
  </si>
  <si>
    <t>(5,466</t>
  </si>
  <si>
    <t>(9,300</t>
  </si>
  <si>
    <t>(6,748</t>
  </si>
  <si>
    <t>(96</t>
  </si>
  <si>
    <t>(7,006</t>
  </si>
  <si>
    <t>(4,047</t>
  </si>
  <si>
    <t>(10,588</t>
  </si>
  <si>
    <t>(719</t>
  </si>
  <si>
    <t>(2,036</t>
  </si>
  <si>
    <t>(7,533</t>
  </si>
  <si>
    <t>(4,766</t>
  </si>
  <si>
    <t>Parent Company Financial Information</t>
  </si>
  <si>
    <t>Condensed Financial Information Of Parent Company Only Disclosure [Abstract]</t>
  </si>
  <si>
    <t>Note 21.    PARENT</t>
  </si>
  <si>
    <t>COMPANY FINANCIAL INFORMATION</t>
  </si>
  <si>
    <t>The following represents the Company’s Condensed Statements of Condition as of December 31, 2013 and 2012 and Condensed Statements of Net Income and cash flows for the years ended December 31, 2013, 2012 and 2011 which should be read in conjunction with the Consolidated Financial Statements and related notes:</t>
  </si>
  <si>
    <t>Condensed Statements of Condition</t>
  </si>
  <si>
    <t>Assets:</t>
  </si>
  <si>
    <t>Investment in Rockville Bank</t>
  </si>
  <si>
    <t>Due from Rockville Bank</t>
  </si>
  <si>
    <t>Liabilities and Stockholders’ Equity:</t>
  </si>
  <si>
    <t>Stockholders’ equity</t>
  </si>
  <si>
    <t>Total Liabilities and Stockholders’ Equity</t>
  </si>
  <si>
    <t>Condensed Statements of Net Income</t>
  </si>
  <si>
    <t>For the Years Ended December 31,</t>
  </si>
  <si>
    <t>Interest on investments</t>
  </si>
  <si>
    <t>Non-interest income</t>
  </si>
  <si>
    <t>Non-interest expenses:</t>
  </si>
  <si>
    <t>General and administrative</t>
  </si>
  <si>
    <t>Loss before tax benefit and equity in undistributed net income of Rockville Bank</t>
  </si>
  <si>
    <t>(5,527</t>
  </si>
  <si>
    <t>(2,083</t>
  </si>
  <si>
    <t>(6,065</t>
  </si>
  <si>
    <t>Income tax benefit</t>
  </si>
  <si>
    <t>Loss before equity in undistributed net income of Rockville Bank</t>
  </si>
  <si>
    <t>(3,925</t>
  </si>
  <si>
    <t>(1,470</t>
  </si>
  <si>
    <t>(4,105</t>
  </si>
  <si>
    <t>Equity in undistributed net income of Rockville Bank</t>
  </si>
  <si>
    <t>Condensed Statements of Cash Flows</t>
  </si>
  <si>
    <t>For the Years ended December 31,</t>
  </si>
  <si>
    <t>Adjustments to reconcile net income to net cash by used in operating activities:</t>
  </si>
  <si>
    <t>Undistributed income of Rockville Bank</t>
  </si>
  <si>
    <t>(18,152</t>
  </si>
  <si>
    <t>(17,267</t>
  </si>
  <si>
    <t>(11,197</t>
  </si>
  <si>
    <t>Deferred tax provision</t>
  </si>
  <si>
    <t>(846</t>
  </si>
  <si>
    <t>Tax benefit of stock-based awards</t>
  </si>
  <si>
    <t>(850</t>
  </si>
  <si>
    <t>(3,243</t>
  </si>
  <si>
    <t>(521</t>
  </si>
  <si>
    <t>(3,190</t>
  </si>
  <si>
    <t>(3,318</t>
  </si>
  <si>
    <t>(1,291</t>
  </si>
  <si>
    <t>Net cash used in operating activities</t>
  </si>
  <si>
    <t>(1,557</t>
  </si>
  <si>
    <t>(1,325</t>
  </si>
  <si>
    <t>(4,762</t>
  </si>
  <si>
    <t>Dividend from Rockville Bank</t>
  </si>
  <si>
    <t>Capital investment in Rockville Bank</t>
  </si>
  <si>
    <t>(83,976</t>
  </si>
  <si>
    <t>Cancellation of Rockville Financial MHC, Inc. shares</t>
  </si>
  <si>
    <t>(30,028</t>
  </si>
  <si>
    <t>(21,626</t>
  </si>
  <si>
    <t>(7,071</t>
  </si>
  <si>
    <t>Proceeds from the exercise of stock options</t>
  </si>
  <si>
    <t>(357</t>
  </si>
  <si>
    <t>(276</t>
  </si>
  <si>
    <t>(10,453</t>
  </si>
  <si>
    <t>(14,376</t>
  </si>
  <si>
    <t>(7,030</t>
  </si>
  <si>
    <t>Cancellation of treasury shares</t>
  </si>
  <si>
    <t>(22</t>
  </si>
  <si>
    <t>(40,033</t>
  </si>
  <si>
    <t>(35,863</t>
  </si>
  <si>
    <t>Net (decrease) increase in cash and cash equivalents</t>
  </si>
  <si>
    <t>(30,393</t>
  </si>
  <si>
    <t>(24,689</t>
  </si>
  <si>
    <t>Cash and cash equivalents — beginning of year</t>
  </si>
  <si>
    <t>Cash and cash equivalents — end of year</t>
  </si>
  <si>
    <t>Supplemental disclosures of cash flow information:</t>
  </si>
  <si>
    <t>Cash paid for income taxes (net)</t>
  </si>
  <si>
    <t>As of December 31, 2013 and 2012, the Company had not engaged in any business activities other than owning the common stock of Rockville Bank.</t>
  </si>
  <si>
    <t>Subsequent Events</t>
  </si>
  <si>
    <t>Subsequent Events [Abstract]</t>
  </si>
  <si>
    <t>Note 22.</t>
  </si>
  <si>
    <t>SUBSEQUENT EVENTS</t>
  </si>
  <si>
    <t>On January 22, 2014, the Company announced that the Bank has opened new loan production offices serving the greater Boston area and Fairfield County, Connecticut. The Company has received regulatory approval from the Connecticut Department of Banking and the offices opened in February 2014.</t>
  </si>
  <si>
    <t>Transaction Pending Consummation</t>
  </si>
  <si>
    <t>On November 15, 2013, the Company and United Financial Bancorp, Inc. announced that they entered into a definitive merger agreement in a stock-for-stock transaction valued at $369 million, based on the closing price of the Rockville’s common stock on November 14, 2013. In the merger, United shareholders will receive 1.3472 shares of Rockville common stock for each share of United’s common stock. Upon closing, Rockville shareholders will own approximately 49% of stock in the combined company; United shareholders will own approximately 51%. At December 31, 2013 United Financial Bancorp, Inc. had assets and equity of $2.48 billion and $302.8 million, respectively.</t>
  </si>
  <si>
    <t>On February 11, 2014, the Company announced that the Board of Directors of the Federal Deposit Insurance Corporation approved the merger of the Company’s subsidiary, Rockville Bank with United Bank. The approval is subject to customary regulatory conditions. On February 13, 2014, the Company received notice from the Board of Governors of the Federal Reserve System that they have no objection to the merger. The Company and/or the Bank have submitted related applications to the Connecticut Department of Banking and the Massachusetts Board of Bank Incorporation, which are pending. The merger transaction also requires notice to the Office of the Comptroller of the Currency (“OCC”). The OCC has received notice and has indicated that it does not intend to make any comments on the notice. The transaction is also subject to the approval of the shareholders of the Company and United. The definitive agreement has been approved by the directors of both the Company and United. The merger is expected to close in the second quarter of 2014.</t>
  </si>
  <si>
    <t>Management has evaluated subsequent events through March 14, 2014. There were no other subsequent events that require disclosure.</t>
  </si>
  <si>
    <t>Summary of Significant Accounting Policies (Policies)</t>
  </si>
  <si>
    <t>Derivative Financial Instruments</t>
  </si>
  <si>
    <t>Receivables - Troubled Debt Restructurings by Creditors</t>
  </si>
  <si>
    <t>Derivatives and Hedging</t>
  </si>
  <si>
    <t>Reporting of Amounts Reclassified Out of Accumulated Other Comprehensive Income</t>
  </si>
  <si>
    <t>Fair Value Measurement (Tables)</t>
  </si>
  <si>
    <t>Schedule of Assets Recorded at Fair Value on Recurring Basis</t>
  </si>
  <si>
    <t>Schedule of Assets Measured at Fair Value on Recurring Basis Using Level 3 Inputs</t>
  </si>
  <si>
    <t>Summary of Assets Recorded at Fair Value on Non-Recurring Basis</t>
  </si>
  <si>
    <t>The following tables detail the assets carried at fair value on a non-recurring basis at December 31, 2013 and 2012 and indicate the fair value hierarchy of the valuation technique utilized by the Company to determine fair value. There were no liabilities measured at fair value on a non-recurring basis at December 31, 2013 and 2012.</t>
  </si>
  <si>
    <t>Summary of Losses on Assets Recorded at Fair Value on Non-Recurring Basis</t>
  </si>
  <si>
    <t>Summary of Carrying Value and Estimated Fair Values of Financial Instruments</t>
  </si>
  <si>
    <t>Derivatives and Hedging Activities (Tables)</t>
  </si>
  <si>
    <t>Schedule of Interest Rate Swap Agreements and Non-Hedging Derivative Assets and Liabilities</t>
  </si>
  <si>
    <t>Tabular Disclosure of Fair Values of Derivative Instruments</t>
  </si>
  <si>
    <t>Designated as Hedging Instrument [Member]</t>
  </si>
  <si>
    <t>Schedule of Effect of Derivative Financial Instruments on Income Statement</t>
  </si>
  <si>
    <t>The tables below present information pertaining to the Company’s derivatives on the Consolidated Statements of Net Income designated as hedging instruments for the years ended December 31, 2013, 2012 and 2011.</t>
  </si>
  <si>
    <t>Not Designated as Hedging Instrument [Member]</t>
  </si>
  <si>
    <t>Securities (Tables)</t>
  </si>
  <si>
    <t>Available for Sale and Held to Maturity Securities</t>
  </si>
  <si>
    <t>Amortized Cost and Fair Value of Debt Securities</t>
  </si>
  <si>
    <t>Available for Sale Securities</t>
  </si>
  <si>
    <t>Summary of Gross Unrealized Losses and Fair Value</t>
  </si>
  <si>
    <t>Loans Receivable and Allowance for Loan Losses (Tables)</t>
  </si>
  <si>
    <t>Summary of Company's Loan Portfolio</t>
  </si>
  <si>
    <t>Summary of Changes in Allowance for Loan Losses</t>
  </si>
  <si>
    <t>Changes in the allowance for loan losses for the years ended December 31, 2013, 2012 and 2011 are as follows:</t>
  </si>
  <si>
    <t>Summary of Allowance for Loan Losses and Impaired Loans</t>
  </si>
  <si>
    <t>Summary of Past Due and Non-Accrual Loans</t>
  </si>
  <si>
    <t>The following is a summary of past due and non-accrual loans at December 31, 2013 and 2012:</t>
  </si>
  <si>
    <t>Summary of Impaired Loans with and without Valuation Allowance</t>
  </si>
  <si>
    <t>The following is a summary of impaired loans with and without a valuation allowance as of December 31, 2013 and 2012.</t>
  </si>
  <si>
    <t>Average Recorded Investment in Impaired Loans</t>
  </si>
  <si>
    <t>Troubled Debt Restructurings</t>
  </si>
  <si>
    <t>Company's Loans by Risk Rating</t>
  </si>
  <si>
    <t>Changes in Loans Outstanding to Related Parties</t>
  </si>
  <si>
    <t>Changes in loans outstanding to such related parties for the years ended December 31, 2013 and 2012 are as follows:</t>
  </si>
  <si>
    <t>Summary of Mortgage Servicing Rights Capitalized and Amortized</t>
  </si>
  <si>
    <t>Other Real Estate Owned (Tables)</t>
  </si>
  <si>
    <t>Summary of Activity for Other Real Estate Owned</t>
  </si>
  <si>
    <t>Premises and Equipment (Tables)</t>
  </si>
  <si>
    <t>Deposits (Tables)</t>
  </si>
  <si>
    <t>Summary of Deposits</t>
  </si>
  <si>
    <t>Summary of Contractual Maturities of Time Deposits</t>
  </si>
  <si>
    <t>Federal Home Loan Bank Borrowings and Stock and Other Borrowings (Tables)</t>
  </si>
  <si>
    <t>Contractual Maturities and Weighted-Average Rates of Outstanding Advances</t>
  </si>
  <si>
    <t>Federal Home Loan Bank Advances [Member]</t>
  </si>
  <si>
    <t>Schedule of Information Concerning Balances and Interest Rates on Federal Home Loan Bank Advances and Customer Repurchase Agreements</t>
  </si>
  <si>
    <t>Customer Repurchase Agreements [Member]</t>
  </si>
  <si>
    <t>The following table summarizes our customer repurchase agreements at and for the periods shown:</t>
  </si>
  <si>
    <t>Pension Plans and Other Post-Retirement Benefits (Tables)</t>
  </si>
  <si>
    <t>Summary of Changes in Benefit Obligation, Plan Assets and Funded Status of Pension Plans and Post-Retirement Benefit Plans</t>
  </si>
  <si>
    <t>Components of Accumulated Other Comprehensive Income Related to Pensions and Other Post-Retirement Benefits, on Pre-Tax Basis</t>
  </si>
  <si>
    <t>Components of Net Periodic Benefit Costs and Other Amounts Recognized in Accumulated Other Comprehensive Loss for Retirement Plans</t>
  </si>
  <si>
    <t>Summary of Weighted-Average Assumptions Used to Determine Pension Benefit Obligations</t>
  </si>
  <si>
    <t>Summary of Weighted-Average Assumptions Used to Determine Net Benefit Pension Expense</t>
  </si>
  <si>
    <t>Summary of Change in Assumed Healthcare Cost Trend Rate</t>
  </si>
  <si>
    <t> A one percentage point change in the assumed healthcare cost trend rate would have the following effects:</t>
  </si>
  <si>
    <t>Summary of Pension Plan Assets</t>
  </si>
  <si>
    <t>Summary of Estimated Future Benefit Payments</t>
  </si>
  <si>
    <t>Share-Based Compensation Plans (Tables)</t>
  </si>
  <si>
    <t>Activity Related to Stock Options</t>
  </si>
  <si>
    <t>Unvested Stock Option Activity</t>
  </si>
  <si>
    <t>Weighted-Average Estimated Fair Values of Stock Option Grants</t>
  </si>
  <si>
    <t>The weighted-average estimated fair values of stock option grants and the assumptions that were used in calculating such fair values were based on estimates at the date of grant as follows:</t>
  </si>
  <si>
    <t>Additional Information Regarding Stock Options Outstanding</t>
  </si>
  <si>
    <t>Activity for Restricted Stock</t>
  </si>
  <si>
    <t>Income Taxes (Tables)</t>
  </si>
  <si>
    <t>Components of Income Tax Expense</t>
  </si>
  <si>
    <t>Summary of Deferred Tax Assets and Deferred Tax Liabilities</t>
  </si>
  <si>
    <t>Summary of Provision for Income Taxes</t>
  </si>
  <si>
    <t>Commitments and Contingencies (Tables)</t>
  </si>
  <si>
    <t>Future Minimum Rental Commitments Under Terms of Leases</t>
  </si>
  <si>
    <t>Future Minimum Rental Receivable Under Non-Cancelable Leases</t>
  </si>
  <si>
    <t>Future minimum rental receivable under the non-cancelable leases are as follows as of December 31, 2013:</t>
  </si>
  <si>
    <t>Financial Instruments Contract Amounts Represent Credit Risk</t>
  </si>
  <si>
    <t>The Company uses the same credit policies in making commitments as it does for on-balance sheet instruments. Off-balance sheet financial instruments whose contract amounts represent credit risk are as follows at December 31, 2013 and 2012:</t>
  </si>
  <si>
    <t>Regulatory Matters (Tables)</t>
  </si>
  <si>
    <t>Regulatory Capital Amounts and Ratios</t>
  </si>
  <si>
    <t>Reconciliation of Company's Total Consolidated Equity to Capital Amounts</t>
  </si>
  <si>
    <t>Selected Quarterly Consolidated Information (Tables)</t>
  </si>
  <si>
    <t>Quarterly Financial Information of Company</t>
  </si>
  <si>
    <t>Net Income Per Share (Tables)</t>
  </si>
  <si>
    <t>Schedule of Basic and Diluted Net Income Per Share</t>
  </si>
  <si>
    <t>Accumulated Other Comprehensive Loss (Tables)</t>
  </si>
  <si>
    <t>Components of Accumulated Other Comprehensive (Loss) Income, Net of Taxes</t>
  </si>
  <si>
    <t>Parent Company Financial Information (Tables)</t>
  </si>
  <si>
    <t>Summary of Significant Accounting Policies - Additional Information (Detail) (USD $)</t>
  </si>
  <si>
    <t>Office</t>
  </si>
  <si>
    <t>ATM</t>
  </si>
  <si>
    <t>Summary Of Significant Accounting Policies [Line Items]</t>
  </si>
  <si>
    <t>Number of banking offices</t>
  </si>
  <si>
    <t>Loan production offices</t>
  </si>
  <si>
    <t>Number of ATMs</t>
  </si>
  <si>
    <t>Trading securities</t>
  </si>
  <si>
    <t>Stock's quoted market value</t>
  </si>
  <si>
    <t>Impairment Charges</t>
  </si>
  <si>
    <t>Bank Owned Life Insurance Description</t>
  </si>
  <si>
    <t>'BOLI with any individual carrier is limited to 15% of capital plus reserves.</t>
  </si>
  <si>
    <t>Estimated useful lives of the related assets</t>
  </si>
  <si>
    <t>'3 to 39 1/2 years</t>
  </si>
  <si>
    <t>Write-downs of long-lived assets were recorded for any period presented</t>
  </si>
  <si>
    <t>Goodwill impairment during period</t>
  </si>
  <si>
    <t>Tax position</t>
  </si>
  <si>
    <t>'A tax position that meets the more likely than not recognition threshold is initially and subsequently measured as the largest amount of tax benefit that has a greater than 50% likelihood of being realized upon settlement with a taxing authority that has full knowledge of all relevant information.</t>
  </si>
  <si>
    <t>Eligible age required for the benefits</t>
  </si>
  <si>
    <t>'Participants become eligible for the benefits if they retire after reaching age 62 with five or more years of service.</t>
  </si>
  <si>
    <t>ESOP merge with Defined Contribution Plan</t>
  </si>
  <si>
    <t>'In September, 2013, the Company announced that it will merge its ESOP with its Defined Contribution Plan, or 401(k), effective January 1, 2014.</t>
  </si>
  <si>
    <t>Maximum [Member]</t>
  </si>
  <si>
    <t>Loan payments days</t>
  </si>
  <si>
    <t>'90 days</t>
  </si>
  <si>
    <t>Collateral dependent days</t>
  </si>
  <si>
    <t>Maximum [Member] | Residential Real Estate [Member]</t>
  </si>
  <si>
    <t>Number of days before which impairment evaluation is likely to happen</t>
  </si>
  <si>
    <t>'30 days</t>
  </si>
  <si>
    <t>Maximum [Member] | Commercial Real Estate [Member]</t>
  </si>
  <si>
    <t>Commercial real estate property</t>
  </si>
  <si>
    <t>Mutual Holding Company Reorganization and Minority Stock Issuance - Additional Information (Detail) (USD $)</t>
  </si>
  <si>
    <t>1 Months Ended</t>
  </si>
  <si>
    <t>Mar. 31, 2011</t>
  </si>
  <si>
    <t>Mar. 03, 2011</t>
  </si>
  <si>
    <t>Reorganizations [Abstract]</t>
  </si>
  <si>
    <t>Common stock shares sold in subscription offering</t>
  </si>
  <si>
    <t>Subscription under ESOP</t>
  </si>
  <si>
    <t>Aggregate cost under ESOP</t>
  </si>
  <si>
    <t>Net of offering cost</t>
  </si>
  <si>
    <t>Contribution of company to the Rockville Bank Foundation</t>
  </si>
  <si>
    <t>Percentage of net proceeds of stock conversion offering</t>
  </si>
  <si>
    <t>Fair Value Measurement - Additional Information (Detail) (USD $)</t>
  </si>
  <si>
    <t>Transfers in and out of Level 1, Level 2 and Level 3 measurements</t>
  </si>
  <si>
    <t>Fixed rate mortgage loans term</t>
  </si>
  <si>
    <t>'30 years</t>
  </si>
  <si>
    <t>Maturity period, Term 1</t>
  </si>
  <si>
    <t>'10 years</t>
  </si>
  <si>
    <t>Maturity period, Term 2</t>
  </si>
  <si>
    <t>'15 years</t>
  </si>
  <si>
    <t>Maturity period, Term 3</t>
  </si>
  <si>
    <t>'20 years</t>
  </si>
  <si>
    <t>Estimates fallout rate based upon historical average</t>
  </si>
  <si>
    <t>Liabilities measured at fair value on a non-recurring basis</t>
  </si>
  <si>
    <t>Short-term investments, maturity period</t>
  </si>
  <si>
    <t>'90 days or less</t>
  </si>
  <si>
    <t>Fair Value Measurement - Schedule of Assets Recorded at Fair Value on Recurring Basis (Detail) (USD $)</t>
  </si>
  <si>
    <t>Fair Value, Assets and Liabilities Measured on Recurring and Nonrecurring Basis [Line Items]</t>
  </si>
  <si>
    <t>Fair Value, Measurements, Recurring [Member]</t>
  </si>
  <si>
    <t>Fair Value, Measurements, Recurring [Member] | Mortgage Loan Derivative Assets &amp; Liabilities [Member]</t>
  </si>
  <si>
    <t>Fair Value, Measurements, Recurring [Member] | Government-Sponsored Residential Collateralized Debt Obligations [Member]</t>
  </si>
  <si>
    <t>Fair Value, Measurements, Recurring [Member] | Government-Sponsored Commercial Collateralized Debt Obligations [Member]</t>
  </si>
  <si>
    <t>Fair Value, Measurements, Recurring [Member] | Asset-backed securities [Member]</t>
  </si>
  <si>
    <t>Fair Value, Measurements, Recurring [Member] | Corporate debt securities [Member]</t>
  </si>
  <si>
    <t>Fair Value, Measurements, Recurring [Member] | Obligations of States and Political Subdivisions [Member]</t>
  </si>
  <si>
    <t>Fair Value, Measurements, Recurring [Member] | U.S. Government and Government-Sponsored Enterprise Obligations [Member]</t>
  </si>
  <si>
    <t>Fair Value, Measurements, Recurring [Member] | Government-Sponsored Residential Mortgage-Backed Securities [Member]</t>
  </si>
  <si>
    <t>Fair Value, Measurements, Recurring [Member] | Government-Sponsored Commercial Mortgage-Backed Securities [Member]</t>
  </si>
  <si>
    <t>Fair Value, Measurements, Recurring [Member] | Marketable Equity Securities [Member]</t>
  </si>
  <si>
    <t>Fair Value, Measurements, Recurring [Member] | Mortgage Servicing Rights [Member]</t>
  </si>
  <si>
    <t>Fair Value, Measurements, Recurring [Member] | Interest Rate Swaps [Member]</t>
  </si>
  <si>
    <t>Fair Value, Measurements, Recurring [Member] | Quoted Prices in Active Markets for Identical Assets (Level 1) [Member]</t>
  </si>
  <si>
    <t>Fair Value, Measurements, Recurring [Member] | Quoted Prices in Active Markets for Identical Assets (Level 1) [Member] | Mortgage Loan Derivative Assets &amp; Liabilities [Member]</t>
  </si>
  <si>
    <t>Fair Value, Measurements, Recurring [Member] | Quoted Prices in Active Markets for Identical Assets (Level 1) [Member] | Government-Sponsored Residential Collateralized Debt Obligations [Member]</t>
  </si>
  <si>
    <t>Fair Value, Measurements, Recurring [Member] | Quoted Prices in Active Markets for Identical Assets (Level 1) [Member] | Government-Sponsored Commercial Collateralized Debt Obligations [Member]</t>
  </si>
  <si>
    <t>Fair Value, Measurements, Recurring [Member] | Quoted Prices in Active Markets for Identical Assets (Level 1) [Member] | Asset-backed securities [Member]</t>
  </si>
  <si>
    <t>Fair Value, Measurements, Recurring [Member] | Quoted Prices in Active Markets for Identical Assets (Level 1) [Member] | Corporate debt securities [Member]</t>
  </si>
  <si>
    <t>Fair Value, Measurements, Recurring [Member] | Quoted Prices in Active Markets for Identical Assets (Level 1) [Member] | Obligations of States and Political Subdivisions [Member]</t>
  </si>
  <si>
    <t>Fair Value, Measurements, Recurring [Member] | Quoted Prices in Active Markets for Identical Assets (Level 1) [Member] | U.S. Government and Government-Sponsored Enterprise Obligations [Member]</t>
  </si>
  <si>
    <t>Fair Value, Measurements, Recurring [Member] | Quoted Prices in Active Markets for Identical Assets (Level 1) [Member] | Government-Sponsored Residential Mortgage-Backed Securities [Member]</t>
  </si>
  <si>
    <t>Fair Value, Measurements, Recurring [Member] | Quoted Prices in Active Markets for Identical Assets (Level 1) [Member] | Government-Sponsored Commercial Mortgage-Backed Securities [Member]</t>
  </si>
  <si>
    <t>Fair Value, Measurements, Recurring [Member] | Quoted Prices in Active Markets for Identical Assets (Level 1) [Member] | Marketable Equity Securities [Member]</t>
  </si>
  <si>
    <t>Fair Value, Measurements, Recurring [Member] | Quoted Prices in Active Markets for Identical Assets (Level 1) [Member] | Mortgage Servicing Rights [Member]</t>
  </si>
  <si>
    <t>Fair Value, Measurements, Recurring [Member] | Quoted Prices in Active Markets for Identical Assets (Level 1) [Member] | Interest Rate Swaps [Member]</t>
  </si>
  <si>
    <t>Fair Value, Measurements, Recurring [Member] | Other Observable Inputs (Level 2) [Member]</t>
  </si>
  <si>
    <t>Fair Value, Measurements, Recurring [Member] | Other Observable Inputs (Level 2) [Member] | Mortgage Loan Derivative Assets &amp; Liabilities [Member]</t>
  </si>
  <si>
    <t>Fair Value, Measurements, Recurring [Member] | Other Observable Inputs (Level 2) [Member] | Government-Sponsored Residential Collateralized Debt Obligations [Member]</t>
  </si>
  <si>
    <t>Fair Value, Measurements, Recurring [Member] | Other Observable Inputs (Level 2) [Member] | Government-Sponsored Commercial Collateralized Debt Obligations [Member]</t>
  </si>
  <si>
    <t>Fair Value, Measurements, Recurring [Member] | Other Observable Inputs (Level 2) [Member] | Asset-backed securities [Member]</t>
  </si>
  <si>
    <t>Fair Value, Measurements, Recurring [Member] | Other Observable Inputs (Level 2) [Member] | Corporate debt securities [Member]</t>
  </si>
  <si>
    <t>Fair Value, Measurements, Recurring [Member] | Other Observable Inputs (Level 2) [Member] | Obligations of States and Political Subdivisions [Member]</t>
  </si>
  <si>
    <t>Fair Value, Measurements, Recurring [Member] | Other Observable Inputs (Level 2) [Member] | U.S. Government and Government-Sponsored Enterprise Obligations [Member]</t>
  </si>
  <si>
    <t>Fair Value, Measurements, Recurring [Member] | Other Observable Inputs (Level 2) [Member] | Government-Sponsored Residential Mortgage-Backed Securities [Member]</t>
  </si>
  <si>
    <t>Fair Value, Measurements, Recurring [Member] | Other Observable Inputs (Level 2) [Member] | Government-Sponsored Commercial Mortgage-Backed Securities [Member]</t>
  </si>
  <si>
    <t>Fair Value, Measurements, Recurring [Member] | Other Observable Inputs (Level 2) [Member] | Marketable Equity Securities [Member]</t>
  </si>
  <si>
    <t>Fair Value, Measurements, Recurring [Member] | Other Observable Inputs (Level 2) [Member] | Mortgage Servicing Rights [Member]</t>
  </si>
  <si>
    <t>Fair Value, Measurements, Recurring [Member] | Other Observable Inputs (Level 2) [Member] | Interest Rate Swaps [Member]</t>
  </si>
  <si>
    <t>Fair Value, Measurements, Recurring [Member] | Significant Unobservable Inputs (Level 3) [Member]</t>
  </si>
  <si>
    <t>Fair Value, Measurements, Recurring [Member] | Significant Unobservable Inputs (Level 3) [Member] | Mortgage Loan Derivative Assets &amp; Liabilities [Member]</t>
  </si>
  <si>
    <t>Fair Value, Measurements, Recurring [Member] | Significant Unobservable Inputs (Level 3) [Member] | Government-Sponsored Residential Collateralized Debt Obligations [Member]</t>
  </si>
  <si>
    <t>Fair Value, Measurements, Recurring [Member] | Significant Unobservable Inputs (Level 3) [Member] | Government-Sponsored Commercial Collateralized Debt Obligations [Member]</t>
  </si>
  <si>
    <t>Fair Value, Measurements, Recurring [Member] | Significant Unobservable Inputs (Level 3) [Member] | Asset-backed securities [Member]</t>
  </si>
  <si>
    <t>Fair Value, Measurements, Recurring [Member] | Significant Unobservable Inputs (Level 3) [Member] | Corporate debt securities [Member]</t>
  </si>
  <si>
    <t>Fair Value, Measurements, Recurring [Member] | Significant Unobservable Inputs (Level 3) [Member] | Obligations of States and Political Subdivisions [Member]</t>
  </si>
  <si>
    <t>Fair Value, Measurements, Recurring [Member] | Significant Unobservable Inputs (Level 3) [Member] | U.S. Government and Government-Sponsored Enterprise Obligations [Member]</t>
  </si>
  <si>
    <t>Fair Value, Measurements, Recurring [Member] | Significant Unobservable Inputs (Level 3) [Member] | Government-Sponsored Residential Mortgage-Backed Securities [Member]</t>
  </si>
  <si>
    <t>Fair Value, Measurements, Recurring [Member] | Significant Unobservable Inputs (Level 3) [Member] | Government-Sponsored Commercial Mortgage-Backed Securities [Member]</t>
  </si>
  <si>
    <t>Fair Value, Measurements, Recurring [Member] | Significant Unobservable Inputs (Level 3) [Member] | Marketable Equity Securities [Member]</t>
  </si>
  <si>
    <t>Fair Value, Measurements, Recurring [Member] | Significant Unobservable Inputs (Level 3) [Member] | Mortgage Servicing Rights [Member]</t>
  </si>
  <si>
    <t>Fair Value, Measurements, Recurring [Member] | Significant Unobservable Inputs (Level 3) [Member] | Interest Rate Swaps [Member]</t>
  </si>
  <si>
    <t>Fair Value Measurement - Schedule of Assets Measured at Fair Value on Recurring Basis Using Level 3 Inputs (Detail) (USD $)</t>
  </si>
  <si>
    <t>Fair Value, Assets Measured on Recurring Basis, Unobservable Input Reconciliation [Line Items]</t>
  </si>
  <si>
    <t>Balance at beginning of period</t>
  </si>
  <si>
    <t>Fair Value, Measurements, Recurring [Member] | Available for Sale Securities [Member]</t>
  </si>
  <si>
    <t>Fair Value Measurement - Summary of Assets Recorded at Fair Value on Non-Recurring Basis (Detail) (Fair Value, Measurements, Nonrecurring [Member], USD $)</t>
  </si>
  <si>
    <t>Quoted Prices in Active Markets for Identical Assets (Level 1) [Member]</t>
  </si>
  <si>
    <t>Other Observable Inputs (Level 2) [Member]</t>
  </si>
  <si>
    <t>Significant Unobservable Inputs (Level 3) [Member]</t>
  </si>
  <si>
    <t>Fair Value Measurement - Summary of Losses on Assets Recorded at Fair Value on Non-Recurring Basis (Detail) (Fair Value, Measurements, Nonrecurring [Member], USD $)</t>
  </si>
  <si>
    <t>Fair Value, Measurements, Nonrecurring [Member]</t>
  </si>
  <si>
    <t>Fair Value Measurement - Summary of Carrying Value and Estimated Fair Values of Financial Instruments (Detail) (USD $)</t>
  </si>
  <si>
    <t>Carrying Value [Member]</t>
  </si>
  <si>
    <t>Fair Value [Member]</t>
  </si>
  <si>
    <t>Fair Value [Member] | Quoted Prices in Active Markets for Identical Assets (Level 1) [Member]</t>
  </si>
  <si>
    <t>Fair Value [Member] | Other Observable Inputs (Level 2) [Member]</t>
  </si>
  <si>
    <t>Fair Value [Member] | Significant Unobservable Inputs (Level 3) [Member]</t>
  </si>
  <si>
    <t>Restrictions on Cash and Due from Banks - Additional Information (Detail) (USD $)</t>
  </si>
  <si>
    <t>Cash and liquid assets</t>
  </si>
  <si>
    <t>Reserve</t>
  </si>
  <si>
    <t>Derivatives and Hedging Activities - Schedule of Interest Rate Swap Agreements and Non-Hedging Derivative Assets and Liabilities (Detail) (USD $)</t>
  </si>
  <si>
    <t>Derivative [Line Items]</t>
  </si>
  <si>
    <t>Notional Amount</t>
  </si>
  <si>
    <t>Estimated Fair Value Net</t>
  </si>
  <si>
    <t>Cash Flow Hedges [Member] | Interest Rate Swaps [Member] | Future Borrowings [Member]</t>
  </si>
  <si>
    <t>Weighted-Average Interest Rate Swaps, Received</t>
  </si>
  <si>
    <t>Weighted-Average Maturity</t>
  </si>
  <si>
    <t>'7 years</t>
  </si>
  <si>
    <t>Weighted-Average Interest Rate Swaps, Paid</t>
  </si>
  <si>
    <t>Fair Value Hedge [Member] | Interest Rate Swaps [Member]</t>
  </si>
  <si>
    <t>'4 years 7 days</t>
  </si>
  <si>
    <t>Non Hedging Derivatives [Member] | Forward Loan Sale Commitments [Member]</t>
  </si>
  <si>
    <t>Non Hedging Derivatives [Member] | Derivative Loan Commitments [Member]</t>
  </si>
  <si>
    <t>Non Hedging Derivatives [Member] | Loan Level Swaps - Dealer [Member]</t>
  </si>
  <si>
    <t>'8 years 6 months 7 days</t>
  </si>
  <si>
    <t>Non Hedging Derivatives [Member] | Loan Level Swaps - Borrowers [Member]</t>
  </si>
  <si>
    <t>Derivatives and Hedging Activities - Additional Information (Detail) (USD $)</t>
  </si>
  <si>
    <t>3 Months Ended</t>
  </si>
  <si>
    <t>Sep. 30, 2013</t>
  </si>
  <si>
    <t>Mar. 31, 2013</t>
  </si>
  <si>
    <t>Sep. 30, 2012</t>
  </si>
  <si>
    <t>Jun. 30, 2012</t>
  </si>
  <si>
    <t>Mar. 31, 2012</t>
  </si>
  <si>
    <t>Hedge ineffectiveness in earnings</t>
  </si>
  <si>
    <t>Estimated reduction/increase to interest expense</t>
  </si>
  <si>
    <t>Forecasted transactions period</t>
  </si>
  <si>
    <t>'36 months</t>
  </si>
  <si>
    <t>Derivative Notional Amount</t>
  </si>
  <si>
    <t>Amount of collateral</t>
  </si>
  <si>
    <t>Number of securities pledged</t>
  </si>
  <si>
    <t>Fair value of net derivative, asset position</t>
  </si>
  <si>
    <t>Fair value of net derivative</t>
  </si>
  <si>
    <t>Minimum [Member]</t>
  </si>
  <si>
    <t>Interest Rate Swaps [Member]</t>
  </si>
  <si>
    <t>Net gains in interest expense related to hedge ineffectiveness</t>
  </si>
  <si>
    <t>Hedges made by the company</t>
  </si>
  <si>
    <t>Interest Rate Swaps [Member] | Derivative [Member]</t>
  </si>
  <si>
    <t>Net reduction to interest expense</t>
  </si>
  <si>
    <t>Designated as Hedging Instrument [Member] | Fair value hedge [Member]</t>
  </si>
  <si>
    <t>Designated as Hedging Instrument [Member] | Interest Rate Contract [Member]</t>
  </si>
  <si>
    <t>Not Designated as Hedging Instrument [Member] | Borrower-Facing Rate Derivatives [Member]</t>
  </si>
  <si>
    <t>Number of derivatives instruments</t>
  </si>
  <si>
    <t>Not Designated as Hedging Instrument [Member] | Broker Derivatives [Member]</t>
  </si>
  <si>
    <t>Net Unrealized Gain on Available For Sale Securities [Member] | Reclassification out of Accumulated Other Comprehensive Income [Member]</t>
  </si>
  <si>
    <t>Derivatives and Hedging Activities - Tabular Disclosure of Fair Values of Derivative Instruments (Detail) (USD $)</t>
  </si>
  <si>
    <t>Derivatives, Fair Value [Line Items]</t>
  </si>
  <si>
    <t>Derivative Assets [Member] | Forward Loan Sale Commitments [Member]</t>
  </si>
  <si>
    <t>Derivatives not designated as hedging instruments, Other Assets</t>
  </si>
  <si>
    <t>Derivative Assets [Member] | Cash flow hedge [Member] | Interest Rate Swaps [Member]</t>
  </si>
  <si>
    <t>Derivatives designated as hedging instruments, Other Assets</t>
  </si>
  <si>
    <t>Derivative Assets [Member] | Fair value hedge [Member] | Interest Rate Swaps [Member]</t>
  </si>
  <si>
    <t>Derivative Assets [Member] | Not Designated as Hedging Instrument [Member] | Interest Rate Swaps [Member]</t>
  </si>
  <si>
    <t>Other Liabilities [Member] | Cash flow hedge [Member] | Interest Rate Swaps [Member]</t>
  </si>
  <si>
    <t>Derivatives designated as hedging instruments, Other Liabilities</t>
  </si>
  <si>
    <t>Other Liabilities [Member] | Fair value hedge [Member] | Interest Rate Swaps [Member]</t>
  </si>
  <si>
    <t>Other Liabilities [Member] | Not Designated as Hedging Instrument [Member] | Interest Rate Swaps [Member]</t>
  </si>
  <si>
    <t>Derivatives not designated as hedging instruments, Other Liabilities</t>
  </si>
  <si>
    <t>Derivative Assets / (Liabilities) [Member] | Derivative Loan Commitments [Member]</t>
  </si>
  <si>
    <t>Derivatives and Hedging Activities - Schedule of Effect of Derivative Financial Instruments on Income Statement (Detail) (USD $)</t>
  </si>
  <si>
    <t>Derivative Instruments, Gain (Loss) [Line Items]</t>
  </si>
  <si>
    <t>Amount of Gain (Loss) Recognized on Derivatives</t>
  </si>
  <si>
    <t>Interest Rate Swaps [Member] | Designated as Hedging Instrument [Member] | Cash Flow Hedges [Member]</t>
  </si>
  <si>
    <t>Interest Rate Swaps [Member] | Designated as Hedging Instrument [Member] | Fair Value Hedge [Member] | Interest Expense [Member]</t>
  </si>
  <si>
    <t>Amount of Gain Recognized in Income on Hedged Items</t>
  </si>
  <si>
    <t>Interest Rate Swaps [Member] | Not Designated as Hedging Instrument [Member]</t>
  </si>
  <si>
    <t>Derivative Loan Commitments [Member] | Not Designated as Hedging Instrument [Member]</t>
  </si>
  <si>
    <t>Forward Loan Sale Commitments [Member] | Not Designated as Hedging Instrument [Member]</t>
  </si>
  <si>
    <t>Securities - Available for Sale and Held to Maturity Securities (Detail) (USD $)</t>
  </si>
  <si>
    <t>Schedule Of Available For Sale And Held To Maturity Securities [Line Items]</t>
  </si>
  <si>
    <t>Available for sale securities, Amortized Cost</t>
  </si>
  <si>
    <t>Total available for sale securities, Amortized Cost</t>
  </si>
  <si>
    <t>Available for sale securities, Gross Unrealized Gains</t>
  </si>
  <si>
    <t>Available for sale securities, Gross Unrealized Losses</t>
  </si>
  <si>
    <t>Available for sale securities, Fair Value</t>
  </si>
  <si>
    <t>Total available for sale securities, Fair Value</t>
  </si>
  <si>
    <t>Held to maturity securities, Amortized Cost</t>
  </si>
  <si>
    <t>Held to maturity securities, Unrecognized Holding Gain</t>
  </si>
  <si>
    <t>Held to maturity securities, Unrecognized Holding Loss</t>
  </si>
  <si>
    <t>Held-to-maturity Securities, Fair Value</t>
  </si>
  <si>
    <t>Government-Sponsored Residential Mortgage-Backed Securities [Member]</t>
  </si>
  <si>
    <t>Government-Sponsored Residential Collateralized Debt Obligations [Member]</t>
  </si>
  <si>
    <t>Government-Sponsored Commercial Mortgage-Backed Securities [Member]</t>
  </si>
  <si>
    <t>Government-Sponsored Commercial Collateralized Debt Obligations [Member]</t>
  </si>
  <si>
    <t>Asset-backed securities [Member]</t>
  </si>
  <si>
    <t>Obligations of States and Political Subdivisions [Member]</t>
  </si>
  <si>
    <t>Marketable Equity Securities [Member]</t>
  </si>
  <si>
    <t>Total marketable equity securities, Amortized Cost</t>
  </si>
  <si>
    <t>Total marketable equity securities, Fair Value</t>
  </si>
  <si>
    <t>Debt Securities [Member]</t>
  </si>
  <si>
    <t>Debt Securities [Member] | U.S. Government and Government-Sponsored Enterprise Obligations [Member]</t>
  </si>
  <si>
    <t>Debt Securities [Member] | Government-Sponsored Residential Mortgage-Backed Securities [Member]</t>
  </si>
  <si>
    <t>Debt Securities [Member] | Government-Sponsored Residential Collateralized Debt Obligations [Member]</t>
  </si>
  <si>
    <t>Debt Securities [Member] | Government-Sponsored Commercial Mortgage-Backed Securities [Member]</t>
  </si>
  <si>
    <t>Debt Securities [Member] | Government-Sponsored Commercial Collateralized Debt Obligations [Member]</t>
  </si>
  <si>
    <t>Debt Securities [Member] | Asset-backed securities [Member]</t>
  </si>
  <si>
    <t>Debt Securities [Member] | Corporate debt securities [Member]</t>
  </si>
  <si>
    <t>Debt Securities [Member] | Obligations of States and Political Subdivisions [Member]</t>
  </si>
  <si>
    <t>Banks [Member] | Marketable Equity Securities [Member]</t>
  </si>
  <si>
    <t>Industrial [Member] | Marketable Equity Securities [Member]</t>
  </si>
  <si>
    <t>Mutual Funds [Member] | Marketable Equity Securities [Member]</t>
  </si>
  <si>
    <t>Oil and Gas [Member] | Marketable Equity Securities [Member]</t>
  </si>
  <si>
    <t>Securities - Additional Information (Detail) (USD $)</t>
  </si>
  <si>
    <t>Issues</t>
  </si>
  <si>
    <t>Security</t>
  </si>
  <si>
    <t>Net unrealized gain (loss) on securities available for sale</t>
  </si>
  <si>
    <t>Net unrealized gain (loss) on securities available for sale, income taxes</t>
  </si>
  <si>
    <t>Encumbered securities</t>
  </si>
  <si>
    <t>Fair value pledged for derivative collateral</t>
  </si>
  <si>
    <t>Aggregate book value of Company's stockholders' equity</t>
  </si>
  <si>
    <t>Estimated fair value of obligations of states and political subdivisions</t>
  </si>
  <si>
    <t>General obligation bonds</t>
  </si>
  <si>
    <t>Obligations of political subdivisions</t>
  </si>
  <si>
    <t>Estimated fair value of security</t>
  </si>
  <si>
    <t>Number of issues had unrealized losses for less than twelve months</t>
  </si>
  <si>
    <t>Number of issues had unrealized losses for twelve months or more</t>
  </si>
  <si>
    <t>Unrealized losses equaling cost basis for twelve months or more</t>
  </si>
  <si>
    <t>Unrealized losses equaling cost basis for less than twelve months</t>
  </si>
  <si>
    <t>Individual unrealized loss that represent an other than temporary impairment</t>
  </si>
  <si>
    <t>The unrealized loss on obligations of states and political securities</t>
  </si>
  <si>
    <t>Debt Instrument, Description of Variable Rate Basis</t>
  </si>
  <si>
    <t>'Three month LIBOR</t>
  </si>
  <si>
    <t>Yield on security</t>
  </si>
  <si>
    <t>Securities - Amortized Cost and Fair Value of Debt Securities (Detail) (USD $)</t>
  </si>
  <si>
    <t>Available for Sale, Amortized Cost, Within 1 year</t>
  </si>
  <si>
    <t>Available for Sale, Amortized Cost, After 1 year through 5 years</t>
  </si>
  <si>
    <t>Available for Sale, Amortized Cost, After 5 years through 10 years</t>
  </si>
  <si>
    <t>Available for Sale, Amortized Cost, After 10 years</t>
  </si>
  <si>
    <t>Available for Sale, Debt Maturities, Amortized Cost Basis</t>
  </si>
  <si>
    <t>Available for Sale, Amortized Cost, Mortgage-backed securities</t>
  </si>
  <si>
    <t>Available for Sale, Fair Value, Within 1 year</t>
  </si>
  <si>
    <t>Available for Sale, Fair Value, After 1 year through 5 years</t>
  </si>
  <si>
    <t>Available for Sale, Fair Value, After 5 years through 10 years</t>
  </si>
  <si>
    <t>Available for Sale, Fair Value, After 10 years</t>
  </si>
  <si>
    <t>Available for Sale Debt Maturities, Fair Value</t>
  </si>
  <si>
    <t>Available for Sale, Fair Value, Mortgage-backed securities</t>
  </si>
  <si>
    <t>Available for Sale securities, Fair Value</t>
  </si>
  <si>
    <t>Held to Maturity, Amortized Cost, Within 1 year</t>
  </si>
  <si>
    <t>Held to Maturity, Amortized Cost, After 1 year through 5 years</t>
  </si>
  <si>
    <t>Held to Maturity, Amortized Cost, After 5 years through 10 years</t>
  </si>
  <si>
    <t>Held to Maturity, Amortized Cost, After 10 years</t>
  </si>
  <si>
    <t>Held to Maturity Securities, Debt Maturities, Amortized Cost</t>
  </si>
  <si>
    <t>Held to Maturity, Amortized Cost, Mortgage-backed securities</t>
  </si>
  <si>
    <t>Held to Maturity Securities, Amortized Cost</t>
  </si>
  <si>
    <t>Held to Maturity, Fair Value, Within 1 year</t>
  </si>
  <si>
    <t>Held to Maturity, Fair Value, After 1 year through 5 years</t>
  </si>
  <si>
    <t>Held to Maturity, Fair Value, After 5 years through 10 years</t>
  </si>
  <si>
    <t>Held to Maturity, Fair Value, After 10 years</t>
  </si>
  <si>
    <t>Held to Maturity, Fair Value, Mortgage-backed securities</t>
  </si>
  <si>
    <t>Held to Maturity Securities, Fair Value</t>
  </si>
  <si>
    <t>Securities - Available for Sale Securities (Detail) (USD $)</t>
  </si>
  <si>
    <t>Available For Sale Securities [Abstract]</t>
  </si>
  <si>
    <t>Securities - Summary of Gross Unrealized Losses and Fair Value (Detail) (USD $)</t>
  </si>
  <si>
    <t>Available For Sale Securities Continuous Unrealized Loss Position [Line Items]</t>
  </si>
  <si>
    <t>Available for sale securities, Fair value less than 12 months</t>
  </si>
  <si>
    <t>Available for sale securities, Unrealized Loss Less than 12 Months</t>
  </si>
  <si>
    <t>Available for sale securities, Fair value more than 12 months</t>
  </si>
  <si>
    <t>Available for sale securities, Unrealized Loss More than 12 Months</t>
  </si>
  <si>
    <t>Available for sale securities, Unrealized Losses</t>
  </si>
  <si>
    <t>U.S. Government and Government-Sponsored Enterprise Obligations [Member]</t>
  </si>
  <si>
    <t>Corporate debt securities [Member]</t>
  </si>
  <si>
    <t>Loans Receivable and Allowance for Loan Losses - Summary of Company's Loan Portfolio (Detail) (USD $)</t>
  </si>
  <si>
    <t>Dec. 31, 2010</t>
  </si>
  <si>
    <t>Loans - net</t>
  </si>
  <si>
    <t>Residential [Member]</t>
  </si>
  <si>
    <t>Commercial Business [Member]</t>
  </si>
  <si>
    <t>Construction [Member]</t>
  </si>
  <si>
    <t>Loans Receivable and Allowance for Loan Losses - Additional Information (Detail) (USD $)</t>
  </si>
  <si>
    <t>Speed</t>
  </si>
  <si>
    <t>Grade</t>
  </si>
  <si>
    <t>Financing Receivable, Recorded Investment, Past Due [Line Items]</t>
  </si>
  <si>
    <t>Eligible loan collateral to support available borrowing capacity at the FHLBB</t>
  </si>
  <si>
    <t>Additional interest</t>
  </si>
  <si>
    <t>Additional funds advanced in connection with impaired loans</t>
  </si>
  <si>
    <t>Number of loans</t>
  </si>
  <si>
    <t>Restructuring loans</t>
  </si>
  <si>
    <t>Construction subdivision loan added to troubled debt restructuring</t>
  </si>
  <si>
    <t>Number of grade</t>
  </si>
  <si>
    <t>Rates below market rates at the time of origination</t>
  </si>
  <si>
    <t>Related party loan description</t>
  </si>
  <si>
    <t>'Related party loans were made on the same terms as those for comparable loans and transactions with unrelated parties, other than certain mortgage loans which were made to employees with over one year of service with the Company which have rates 0.50% below market rates at the time of origination.</t>
  </si>
  <si>
    <t>Aggregate principal balance of loans serviced for third parties</t>
  </si>
  <si>
    <t>Servicing fee income</t>
  </si>
  <si>
    <t>Average prepayment speed</t>
  </si>
  <si>
    <t>Commercial Real Estate [Member]</t>
  </si>
  <si>
    <t>Commercial real estate loans</t>
  </si>
  <si>
    <t>Residential Real Estate [Member]</t>
  </si>
  <si>
    <t>Internal rates of return used for determination of fair value</t>
  </si>
  <si>
    <t>Loans Receivable and Allowance for Loan Losses - Summary of Changes in Allowance for Loan Losses (Detail) (USD $)</t>
  </si>
  <si>
    <t>Financing Receivable, Allowance for Credit Losses [Line Items]</t>
  </si>
  <si>
    <t>Installment and Collateral [Member]</t>
  </si>
  <si>
    <t>Unallocated [Member]</t>
  </si>
  <si>
    <t>Loans Receivable and Allowance for Loan Losses - Summary of Allowance for Loan Losses and Impaired Loans (Detail) (USD $)</t>
  </si>
  <si>
    <t>Loans Receivable and Allowance for Loan Losses - Summary of Past Due and Non-Accrual Loans (Detail) (USD $)</t>
  </si>
  <si>
    <t>30-59 Days Past Due</t>
  </si>
  <si>
    <t>60-89 Days Past Due</t>
  </si>
  <si>
    <t>Past Due 90 Days or More</t>
  </si>
  <si>
    <t>Total Past Due</t>
  </si>
  <si>
    <t>Past Due 90 Days or More and Still Accruing</t>
  </si>
  <si>
    <t>Loans on Non-accrual</t>
  </si>
  <si>
    <t>Loans Receivable and Allowance for Loan Losses - Summary of Impaired Loans with and without Valuation Allowance (Detail) (USD $)</t>
  </si>
  <si>
    <t>Financing Receivable, Impaired [Line Items]</t>
  </si>
  <si>
    <t>Recorded Investment, Impaired loans without a valuation allowance</t>
  </si>
  <si>
    <t>Unpaid Principal Balance, Impaired loans without a valuation allowance</t>
  </si>
  <si>
    <t>Related Allowance, Impaired loans without a valuation allowance</t>
  </si>
  <si>
    <t>Recorded Investment, Impaired loans with a valuation allowance</t>
  </si>
  <si>
    <t>Unpaid Principal Balance, Impaired loans with a valuation allowance</t>
  </si>
  <si>
    <t>Related Allowance, Impaired loans with a valuation allowance</t>
  </si>
  <si>
    <t>Recorded Investment, Total impaired loans</t>
  </si>
  <si>
    <t>Unpaid Principal Balance, Total impaired loans</t>
  </si>
  <si>
    <t>Related Allowance, Total impaired loans</t>
  </si>
  <si>
    <t>Loans Receivable and Allowance for Loan Losses - Average Recorded Investment in Impaired Loans (Detail) (USD $)</t>
  </si>
  <si>
    <t>Average Recorded Investment without a valuation allowance</t>
  </si>
  <si>
    <t>Interest Income Recognized without a valuation allowance</t>
  </si>
  <si>
    <t>Interest Income Recognized on a Cash Basis without a valuation allowance</t>
  </si>
  <si>
    <t>Average Recorded Investment with a valuation allowance</t>
  </si>
  <si>
    <t>Interest Income Recognized with a valuation allowance</t>
  </si>
  <si>
    <t>Interest Income Recognized on a Cash Basis with a valuation allowance</t>
  </si>
  <si>
    <t>Average Recorded Investment, Total</t>
  </si>
  <si>
    <t>Interest Income Recognized, Total</t>
  </si>
  <si>
    <t>Interest Income Recognized on a Cash Basis, Total</t>
  </si>
  <si>
    <t>Loans Receivable and Allowance for Loan Losses - Troubled Debt Restructurings (Detail) (USD $)</t>
  </si>
  <si>
    <t>Contract</t>
  </si>
  <si>
    <t>Financing Receivable, Modifications [Line Items]</t>
  </si>
  <si>
    <t>Number of Contracts</t>
  </si>
  <si>
    <t>Pre-Modification Outstanding Recorded Investment</t>
  </si>
  <si>
    <t>Post-Modification Outstanding Recorded Investment</t>
  </si>
  <si>
    <t>Recorded Investment</t>
  </si>
  <si>
    <t>Loans Receivable and Allowance for Loan Losses - Company's Loans by Risk Rating (Detail) (USD $)</t>
  </si>
  <si>
    <t>Financing Receivable, Recorded Investment [Line Items]</t>
  </si>
  <si>
    <t>Residential Real Estate [Member] | Loans rated 1-5 [Member]</t>
  </si>
  <si>
    <t>Residential Real Estate [Member] | Loans rated 6 [Member]</t>
  </si>
  <si>
    <t>Residential Real Estate [Member] | Loans rated 7 [Member]</t>
  </si>
  <si>
    <t>Residential Real Estate [Member] | Loans rated 8 [Member]</t>
  </si>
  <si>
    <t>Residential Real Estate [Member] | Loans rated 9 [Member]</t>
  </si>
  <si>
    <t>Commercial Real Estate [Member] | Loans rated 1-5 [Member]</t>
  </si>
  <si>
    <t>Commercial Real Estate [Member] | Loans rated 6 [Member]</t>
  </si>
  <si>
    <t>Commercial Real Estate [Member] | Loans rated 7 [Member]</t>
  </si>
  <si>
    <t>Commercial Real Estate [Member] | Loans rated 8 [Member]</t>
  </si>
  <si>
    <t>Commercial Real Estate [Member] | Loans rated 9 [Member]</t>
  </si>
  <si>
    <t>Construction [Member] | Loans rated 1-5 [Member]</t>
  </si>
  <si>
    <t>Construction [Member] | Loans rated 6 [Member]</t>
  </si>
  <si>
    <t>Construction [Member] | Loans rated 7 [Member]</t>
  </si>
  <si>
    <t>Construction [Member] | Loans rated 8 [Member]</t>
  </si>
  <si>
    <t>Construction [Member] | Loans rated 9 [Member]</t>
  </si>
  <si>
    <t>Commercial Business [Member] | Loans rated 1-5 [Member]</t>
  </si>
  <si>
    <t>Commercial Business [Member] | Loans rated 6 [Member]</t>
  </si>
  <si>
    <t>Commercial Business [Member] | Loans rated 7 [Member]</t>
  </si>
  <si>
    <t>Commercial Business [Member] | Loans rated 8 [Member]</t>
  </si>
  <si>
    <t>Commercial Business [Member] | Loans rated 9 [Member]</t>
  </si>
  <si>
    <t>Installment and Collateral</t>
  </si>
  <si>
    <t>Installment and Collateral [Member] | Loans rated 1-5 [Member]</t>
  </si>
  <si>
    <t>Installment and Collateral [Member] | Loans rated 6 [Member]</t>
  </si>
  <si>
    <t>Installment and Collateral [Member] | Loans rated 7 [Member]</t>
  </si>
  <si>
    <t>Installment and Collateral [Member] | Loans rated 8 [Member]</t>
  </si>
  <si>
    <t>Installment and Collateral [Member] | Loans rated 9 [Member]</t>
  </si>
  <si>
    <t>Loans Receivable and Allowance for Loan Losses - Changes in Loans Outstanding to Related Parties (Detail) (USD $)</t>
  </si>
  <si>
    <t>Loans Receivable and Allowance for Loan Losses - Summary of Mortgage Servicing Rights Capitalized and Amortized (Detail) (USD $)</t>
  </si>
  <si>
    <t>Other Real Estate Owned - Additional Information (Detail) (USD $)</t>
  </si>
  <si>
    <t>Real Estate Properties [Line Items]</t>
  </si>
  <si>
    <t>Real estate properties</t>
  </si>
  <si>
    <t>Other real estate owned operating expenses</t>
  </si>
  <si>
    <t>Real Estate [Member]</t>
  </si>
  <si>
    <t>Income from rental of other real estate owned property</t>
  </si>
  <si>
    <t>Other Real Estate Owned - Summary of Activity for Other Real Estate Owned (Detail) (USD $)</t>
  </si>
  <si>
    <t>Other Real Estate [Abstract]</t>
  </si>
  <si>
    <t>Premises and Equipment - Premises and Equipment (Detail) (USD $)</t>
  </si>
  <si>
    <t>Land and Improvements [Member]</t>
  </si>
  <si>
    <t>Buildings [Member]</t>
  </si>
  <si>
    <t>Furniture and Equipment [Member]</t>
  </si>
  <si>
    <t>Leasehold Improvements [Member]</t>
  </si>
  <si>
    <t>Construction in Progress [Member]</t>
  </si>
  <si>
    <t>Property, Plant and Equipment [Line Items]</t>
  </si>
  <si>
    <t>Premises and equipment, gross</t>
  </si>
  <si>
    <t>Premises and equipment, Estimated Useful Life</t>
  </si>
  <si>
    <t>'0 years</t>
  </si>
  <si>
    <t>'3 years</t>
  </si>
  <si>
    <t>'5 years</t>
  </si>
  <si>
    <t>'39 years 6 months</t>
  </si>
  <si>
    <t>Premises and Equipment - Additional Information (Detail) (USD $)</t>
  </si>
  <si>
    <t>Depreciation and amortization</t>
  </si>
  <si>
    <t>Construction commitments</t>
  </si>
  <si>
    <t>Deposits - Summary of Deposits (Detail) (USD $)</t>
  </si>
  <si>
    <t>Deposits By Type [Abstract]</t>
  </si>
  <si>
    <t>Deposits - Additional Information (Detail) (USD $)</t>
  </si>
  <si>
    <t>Time Deposits [Abstract]</t>
  </si>
  <si>
    <t>Time deposits in denominations of $100,000 or more</t>
  </si>
  <si>
    <t>Time deposits threshold amount</t>
  </si>
  <si>
    <t>Brokered deposits included in time deposits</t>
  </si>
  <si>
    <t>Deposits - Summary of Contractual Maturities of Time Deposits (Detail) (USD $)</t>
  </si>
  <si>
    <t>Time Deposits By Maturity [Abstract]</t>
  </si>
  <si>
    <t>Contractual maturities of time deposits, Total</t>
  </si>
  <si>
    <t>Federal Home Loan Bank Borrowings and Stock and Other Borrowings - Contractual Maturities and Weighted-Average Rates of Outstanding Advances (Detail) (USD $)</t>
  </si>
  <si>
    <t>Federal Home Loan Bank, Advances, Total</t>
  </si>
  <si>
    <t>Weighted-Average rate in 2013</t>
  </si>
  <si>
    <t>Weighted-Average rate in 2014</t>
  </si>
  <si>
    <t>Weighted-Average rate in 2015</t>
  </si>
  <si>
    <t>Weighted-Average rate in 2016</t>
  </si>
  <si>
    <t>Weighted-Average rate in 2017</t>
  </si>
  <si>
    <t>Weighted-Average rate Thereafter</t>
  </si>
  <si>
    <t>Weighted-Average rate, Net</t>
  </si>
  <si>
    <t>Federal Home Loan Bank Borrowings and Stock and Other Borrowings - Additional Information (Detail) (USD $)</t>
  </si>
  <si>
    <t>Advance</t>
  </si>
  <si>
    <t>Brokered Sweep Deposit [Member]</t>
  </si>
  <si>
    <t>Federal Home Loan Bank Borrowings [Member]</t>
  </si>
  <si>
    <t>Borrowings One [Member]</t>
  </si>
  <si>
    <t>Borrowings Two [Member]</t>
  </si>
  <si>
    <t>Borrowings Three [Member]</t>
  </si>
  <si>
    <t>Borrowings Four [Member]</t>
  </si>
  <si>
    <t>Borrowings Five [Member]</t>
  </si>
  <si>
    <t>Fair Value, Option, Qualitative Disclosures Related to Election [Line Items]</t>
  </si>
  <si>
    <t>Advances from Federal Home Loan Banks for scheduled callables</t>
  </si>
  <si>
    <t>Number of advances</t>
  </si>
  <si>
    <t>Federal home loan bank advances, maturity year</t>
  </si>
  <si>
    <t>'2017</t>
  </si>
  <si>
    <t>'2014</t>
  </si>
  <si>
    <t>Interest rates, Minimum</t>
  </si>
  <si>
    <t>Interest rates, Maximum</t>
  </si>
  <si>
    <t>Estimated eligible collateral value</t>
  </si>
  <si>
    <t>Unused line of credit</t>
  </si>
  <si>
    <t>Additional borrowings</t>
  </si>
  <si>
    <t>Aggregate principal amount</t>
  </si>
  <si>
    <t>Borrowings from the FHLBB</t>
  </si>
  <si>
    <t>Excess of capital stock</t>
  </si>
  <si>
    <t>Member's excess stock</t>
  </si>
  <si>
    <t>Advances outstanding under reverse repurchase</t>
  </si>
  <si>
    <t>Weighted average cost</t>
  </si>
  <si>
    <t>Other borrowings maturity term</t>
  </si>
  <si>
    <t>'6 months</t>
  </si>
  <si>
    <t>Other borrowings</t>
  </si>
  <si>
    <t>Percentage of other borrowings at cost</t>
  </si>
  <si>
    <t>Percentage of funds are provided up to a maximum of Bank's assets</t>
  </si>
  <si>
    <t>Additional borrowing capacity</t>
  </si>
  <si>
    <t>Repurchase agreements outstanding amount</t>
  </si>
  <si>
    <t>Weighted average interest rate on end of period balance</t>
  </si>
  <si>
    <t>Federal Home Loan Bank Borrowings and Stock and Other Borrowings - Schedule of Information Concerning Balances and Interest Rates on Federal Home Loan Bank Advances and Customer Repurchase Agreements (Detail) (USD $)</t>
  </si>
  <si>
    <t>Federal Home Loan Bank, Advances, Branch of FHLB Bank [Line Items]</t>
  </si>
  <si>
    <t>Pension Plans and Other Post-Retirement Benefits - Summary of Changes in Benefit Obligation, Plan Assets and Funded Status of Pension Plans and Post-Retirement Benefit Plans (Detail) (USD $)</t>
  </si>
  <si>
    <t>Qualified Pension Plans [Member]</t>
  </si>
  <si>
    <t>Plan participants' contributions</t>
  </si>
  <si>
    <t>Actual return on plan assets</t>
  </si>
  <si>
    <t>Amounts Recognized in the Consolidated Statements of Condition:</t>
  </si>
  <si>
    <t>Supplemental Executive Retirement Plans [Member]</t>
  </si>
  <si>
    <t>Other Post - Retirement Benefits [Member]</t>
  </si>
  <si>
    <t>Pension Plans and Other Post-Retirement Benefits - Components of Accumulated Other Comprehensive Income Related to Pensions and Other Post-Retirement Benefits, on Pre-Tax Basis (Detail) (USD $)</t>
  </si>
  <si>
    <t>Amounts Recognized in Accumulated Other Comprehensive Loss Consist of:</t>
  </si>
  <si>
    <t>Pension Plans and Other Post-Retirement Benefits - Components of Net Periodic Benefit Costs and Other Amounts Recognized in Accumulated Other Comprehensive Loss for Retirement Plans (Detail) (USD $)</t>
  </si>
  <si>
    <t>Pension Plans and Other Post-Retirement Benefits - Summary of Weighted-Average Assumptions Used to Determine Pension Benefit Obligations (Detail)</t>
  </si>
  <si>
    <t>Defined Benefit Plan Disclosure [Line Items]</t>
  </si>
  <si>
    <t>Pension Plans and Other Post-Retirement Benefits - Summary of Weighted-Average Assumptions Used to Determine Net Benefit Pension Expense (Detail)</t>
  </si>
  <si>
    <t>Pension Plans and Other Post-Retirement Benefits - Additional Information (Detail) (USD $)</t>
  </si>
  <si>
    <t>Accumulated post-retirement benefit obligation</t>
  </si>
  <si>
    <t>Annual rate of increase in cost of covered benefits</t>
  </si>
  <si>
    <t>Percentage of contribution fully vested to participants of the 401(k) Plan</t>
  </si>
  <si>
    <t>Vesting period</t>
  </si>
  <si>
    <t>Company's contribution to 401 (k) plan</t>
  </si>
  <si>
    <t>Company contribution</t>
  </si>
  <si>
    <t>Supplemental Savings and Retirement Plan [Member]</t>
  </si>
  <si>
    <t>Percentage of targeted allocation</t>
  </si>
  <si>
    <t>Cash [Member]</t>
  </si>
  <si>
    <t>Pension Plans and Other Post-Retirement Benefits - Summary of Change in Assumed Healthcare Cost Trend Rate (Detail) (USD $)</t>
  </si>
  <si>
    <t>Defined Benefit Plan Effect Of One Percentage Point Change In Assumed Health Care Cost Trend Rates [Abstract]</t>
  </si>
  <si>
    <t>Effect on post-retirement benefit obligation increase</t>
  </si>
  <si>
    <t>Effect on total service and interest increase</t>
  </si>
  <si>
    <t>Effect on post-retirement benefit obligation decrease</t>
  </si>
  <si>
    <t>Effect on total service and interest decrease</t>
  </si>
  <si>
    <t>Pension Plans and Other Post-Retirement Benefits - Summary of Pension Plan Assets (Detail) (USD $)</t>
  </si>
  <si>
    <t>Fair value of plan assets, Total</t>
  </si>
  <si>
    <t>Domestic Equity Funds [Member]</t>
  </si>
  <si>
    <t>International Equity Funds [Member]</t>
  </si>
  <si>
    <t>Fixed Income Funds [Member]</t>
  </si>
  <si>
    <t>Domestic Bond Funds [Member]</t>
  </si>
  <si>
    <t>International Bond Funds [Member]</t>
  </si>
  <si>
    <t>Real Estate REIT Index Funds [Member]</t>
  </si>
  <si>
    <t>Pension Plans and Other Post-Retirement Benefits - Summary of Estimated Future Benefit Payments (Detail) (USD $)</t>
  </si>
  <si>
    <t>Share-Based Compensation Plans - Additional Information (Detail) (USD $)</t>
  </si>
  <si>
    <t>Share-based Compensation Arrangement by Share-based Payment Award [Line Items]</t>
  </si>
  <si>
    <t>Exchange ratio</t>
  </si>
  <si>
    <t>Stock awards, Granted</t>
  </si>
  <si>
    <t>Tax benefit recorded</t>
  </si>
  <si>
    <t>Value of vested restricted shares used for income tax withholding</t>
  </si>
  <si>
    <t>Vested restricted shares used for income tax withholding</t>
  </si>
  <si>
    <t>Director [Member]</t>
  </si>
  <si>
    <t>Officer [Member]</t>
  </si>
  <si>
    <t>Restricted Stock [Member]</t>
  </si>
  <si>
    <t>2006 Stock Incentive Award Plan [Member] | Restricted Stock [Member]</t>
  </si>
  <si>
    <t>Shares authorized under the plan</t>
  </si>
  <si>
    <t>Shares available for future grants</t>
  </si>
  <si>
    <t>2006 Stock Incentive Award Plan [Member] | Employee Stock Option [Member]</t>
  </si>
  <si>
    <t>2012 Stock Incentive Award Plan [Member]</t>
  </si>
  <si>
    <t>Performance vested shares granted</t>
  </si>
  <si>
    <t>2012 Stock Incentive Award Plan [Member] | Restricted Stock [Member]</t>
  </si>
  <si>
    <t>2012 Stock Incentive Award Plan [Member] | Employee Stock Option [Member]</t>
  </si>
  <si>
    <t>Share-Based Compensation Plans - Activity Related to Stock Options (Detail) (USD $)</t>
  </si>
  <si>
    <t>Number of Stock Options, Outstanding, beginning balance</t>
  </si>
  <si>
    <t>Number of Stock Options, Granted</t>
  </si>
  <si>
    <t>Number of Stock Options, Exercised</t>
  </si>
  <si>
    <t>Number of Stock Options, Forfeited or expired</t>
  </si>
  <si>
    <t>Number of Stock Options, Outstanding, ending balance</t>
  </si>
  <si>
    <t>Stock options vested and exercisable at December 31, 2013</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Stock options vested and exercisable at December 31, 2013</t>
  </si>
  <si>
    <t>Weighted Average Remaining Contractual Term, Outstanding at December 31, 2013</t>
  </si>
  <si>
    <t>'7 years 2 months 12 days</t>
  </si>
  <si>
    <t>Weighted Average Remaining Contractual Term, Stock options vested and exercisable at December 31, 2013</t>
  </si>
  <si>
    <t>'6 years 1 month 6 days</t>
  </si>
  <si>
    <t>Aggregate Intrinsic Value, Outstanding at December 31, 2013</t>
  </si>
  <si>
    <t>Aggregate Intrinsic Value, Stock options vested and exercisable at December 31, 2013</t>
  </si>
  <si>
    <t>Share-Based Compensation Plans - Unvested Stock Option Activity (Detail) (USD $)</t>
  </si>
  <si>
    <t>Number of Shares, Unvested, Beginning Balance</t>
  </si>
  <si>
    <t>Number of Shares, Granted</t>
  </si>
  <si>
    <t>Number of Shares, Vested</t>
  </si>
  <si>
    <t>Number of Shares, Forfeited expired or canceled</t>
  </si>
  <si>
    <t>Number of Shares, Unvested, Ending Balance</t>
  </si>
  <si>
    <t>Weighted-Average Grant-Date Fair Value, Beginning Balance</t>
  </si>
  <si>
    <t>Weighted-Average Grant-Date Fair Value, Granted</t>
  </si>
  <si>
    <t>Weighted-Average Grant-Date Fair Value, Vested</t>
  </si>
  <si>
    <t>Weighted-Average Grant-Date Fair Value, Forfeited</t>
  </si>
  <si>
    <t>Weighted-Average Grant-Date Fair Value, Ending Balance</t>
  </si>
  <si>
    <t>Share-Based Compensation Plans - Stock Options - Additional Information (Detail) (USD $)</t>
  </si>
  <si>
    <t>Aggregate fair value of vested stock options, compensation</t>
  </si>
  <si>
    <t>Share-based compensation, nonvested awards, total compensation cost not yet recognized</t>
  </si>
  <si>
    <t>Share-based compensation, nonvested awards, total compensation cost not yet recognized, period for recognition</t>
  </si>
  <si>
    <t>'2 years</t>
  </si>
  <si>
    <t>Common stock granted expiration period</t>
  </si>
  <si>
    <t>Share-Based Compensation Plans - Weighted-Average Estimated Fair Values of Stock Option Grants (Detail) (USD $)</t>
  </si>
  <si>
    <t>'6 years</t>
  </si>
  <si>
    <t>Share-Based Compensation Plans - Additional Information Regarding Stock Options Outstanding (Detail) (USD $)</t>
  </si>
  <si>
    <t>Share-based Compensation, Shares Authorized under Stock Option Plans, Exercise Price Range [Line Items]</t>
  </si>
  <si>
    <t>Options Outstanding, Total Shares</t>
  </si>
  <si>
    <t>Options Outstanding, Weighted-Average Remaining Contractual Life (Years)</t>
  </si>
  <si>
    <t>Options Outstanding, Weighted-Average Exercise Price</t>
  </si>
  <si>
    <t>Exercisable Options, Exercisable Shares</t>
  </si>
  <si>
    <t>Exercisable Options, Weighted-Average Exercise Price</t>
  </si>
  <si>
    <t>Range One [Member]</t>
  </si>
  <si>
    <t>Options Outstanding, Weighted-Average Exercise Price, Lower range</t>
  </si>
  <si>
    <t>Options Outstanding, Weighted-Average Exercise Price, Upper range</t>
  </si>
  <si>
    <t>'3 years 7 months 6 days</t>
  </si>
  <si>
    <t>Range Two [Member]</t>
  </si>
  <si>
    <t>'4 years</t>
  </si>
  <si>
    <t>Range Three [Member]</t>
  </si>
  <si>
    <t>'5 years 1 month 6 days</t>
  </si>
  <si>
    <t>Range Four [Member]</t>
  </si>
  <si>
    <t>'8 years 2 months 12 days</t>
  </si>
  <si>
    <t>Range Five [Member]</t>
  </si>
  <si>
    <t>'2 years 6 months</t>
  </si>
  <si>
    <t>Range Six [Member]</t>
  </si>
  <si>
    <t>'9 years</t>
  </si>
  <si>
    <t>Range Seven [Member]</t>
  </si>
  <si>
    <t>'9 years 6 months</t>
  </si>
  <si>
    <t>Share-Based Compensation Plans - Activity for Restricted Stock (Detail) (USD $)</t>
  </si>
  <si>
    <t>Share-Based Compensation Plans - Restricted Stock - Additional Information (Detail) (USD $)</t>
  </si>
  <si>
    <t>Weighted-average grant date fair value of restricted stock granted</t>
  </si>
  <si>
    <t>Unvested restricted stock expected to vest current</t>
  </si>
  <si>
    <t>Unvested restricted stock expected year one</t>
  </si>
  <si>
    <t>Unvested restricted stock expected year two</t>
  </si>
  <si>
    <t>Aggregate fair value of vested options</t>
  </si>
  <si>
    <t>'1 year 7 months 6 days</t>
  </si>
  <si>
    <t>Share-Based Compensation Plans - Employee Stock Ownership Plan - Additional Information (Detail) (USD $)</t>
  </si>
  <si>
    <t>Participants</t>
  </si>
  <si>
    <t>Employee Stock Ownership Plan 2005 [Member]</t>
  </si>
  <si>
    <t>Dec. 31, 2006</t>
  </si>
  <si>
    <t>Dec. 31, 2005</t>
  </si>
  <si>
    <t>Employee Stock Ownership Plan 2011 [Member]</t>
  </si>
  <si>
    <t>Shares issued in initial public offering</t>
  </si>
  <si>
    <t>Percentage of shares issued in initial public offering</t>
  </si>
  <si>
    <t>Borrowings from the company</t>
  </si>
  <si>
    <t>Purchase of common stock</t>
  </si>
  <si>
    <t>Additional shares purchased by the ESOP in the open market</t>
  </si>
  <si>
    <t>Total cost incurred for the additional shares purchased by ESOP</t>
  </si>
  <si>
    <t>Interest rate for the ESOP loans</t>
  </si>
  <si>
    <t>'Prime rate plus one percent</t>
  </si>
  <si>
    <t>Interest rate for the ESOP loan</t>
  </si>
  <si>
    <t>Employee stock ownership plan loan outstanding balance</t>
  </si>
  <si>
    <t>Dividends paid</t>
  </si>
  <si>
    <t>Employee stock ownership plan, due date</t>
  </si>
  <si>
    <t>Initial public offering cost</t>
  </si>
  <si>
    <t>Remaining shares</t>
  </si>
  <si>
    <t>Average cost, per share</t>
  </si>
  <si>
    <t>Average cost, incurred for the purchase of shares in the open market</t>
  </si>
  <si>
    <t>Employee stock ownership plan remaining term to repayment</t>
  </si>
  <si>
    <t>'27 years</t>
  </si>
  <si>
    <t>Number of participants receiving ESOP allocation</t>
  </si>
  <si>
    <t>ESOP, eligible compensation allocation</t>
  </si>
  <si>
    <t>Compensation expense threshold</t>
  </si>
  <si>
    <t>Allocated ESOP shares</t>
  </si>
  <si>
    <t>Unallocated ESOP shares</t>
  </si>
  <si>
    <t>Aggregate fair value of unallocated shares</t>
  </si>
  <si>
    <t>Income Taxes - Components of Income Tax Expense (Detail) (USD $)</t>
  </si>
  <si>
    <t>Income Taxes - Summary of Deferred Tax Assets and Deferred Tax Liabilities (Detail) (USD $)</t>
  </si>
  <si>
    <t>Income Taxes - Additional Information (Detail) (USD $)</t>
  </si>
  <si>
    <t>Valuation allowance</t>
  </si>
  <si>
    <t>Contingency reserve for loan losses</t>
  </si>
  <si>
    <t>Unrecognized deferred income taxes</t>
  </si>
  <si>
    <t>Uncertain tax positions</t>
  </si>
  <si>
    <t>Accrued interest and penalties</t>
  </si>
  <si>
    <t>Federal statutory income tax rate</t>
  </si>
  <si>
    <t>Income Taxes - Summary of Provision for Income Taxes (Detail) (USD $)</t>
  </si>
  <si>
    <t>Income Tax Expense Benefit Continuing Operations Income Tax Reconciliation [Abstract]</t>
  </si>
  <si>
    <t>Commitments and Contingencies - Future Minimum Rental Commitments Under Terms of Leases (Detail) (USD $)</t>
  </si>
  <si>
    <t>Operating Leases Future Minimum Payments Due [Abstract]</t>
  </si>
  <si>
    <t>Future minimum rental commitments under the terms of leases</t>
  </si>
  <si>
    <t>Commitments and Contingencies - Additional Information (Detail) (USD $)</t>
  </si>
  <si>
    <t>Total rental expense charged to operations for all cancelable and non-cancelable operating leases</t>
  </si>
  <si>
    <t>Rental income</t>
  </si>
  <si>
    <t>Commitments and Contingencies - Future Minimum Rental Receivable Under Non-Cancelable Leases (Detail) (USD $)</t>
  </si>
  <si>
    <t>Operating Leases Future Minimum Payments Receivable [Abstract]</t>
  </si>
  <si>
    <t>Future minimum rental receivable under the non-cancelable leases</t>
  </si>
  <si>
    <t>Commitments and Contingencies - Financial Instruments Contract Amounts Represent Credit Risk (Detail) (Commitments to Extend Credit [Member], USD $)</t>
  </si>
  <si>
    <t>Fair Value Disclosure, Off-Balance Sheet Risks, Amount, Liability</t>
  </si>
  <si>
    <t>Commitment to Grant Loans [Member]</t>
  </si>
  <si>
    <t>Undisbursed Construction Loans [Member]</t>
  </si>
  <si>
    <t>Undisbursed Home Equity Lines of Credit [Member]</t>
  </si>
  <si>
    <t>Undisbursed Commercial Lines of Credit [Member]</t>
  </si>
  <si>
    <t>Standby Letters of Credit [Member]</t>
  </si>
  <si>
    <t>Unused Checking Overdraft Lines of Credit [Member]</t>
  </si>
  <si>
    <t>Regulatory Matters - Regulatory Capital Amounts and Ratios (Detail) (USD $)</t>
  </si>
  <si>
    <t>Compliance with Regulatory Capital Requirements under Banking Regulations [Line Items]</t>
  </si>
  <si>
    <t>Total capital to risk weighted assets, Actual, Amount</t>
  </si>
  <si>
    <t>Tier 1 capital to risk weighted assets, Actual, Amount</t>
  </si>
  <si>
    <t>Rockville Bank [Member]</t>
  </si>
  <si>
    <t>Tier 1 capital to total average assets, Actual, Amount</t>
  </si>
  <si>
    <t>Total capital to risk weighted assets, Actual, Ratio</t>
  </si>
  <si>
    <t>Tier 1 capital to risk weighted assets, Actual, Ratio</t>
  </si>
  <si>
    <t>Tier 1 capital to total average assets, Actual, Ratio</t>
  </si>
  <si>
    <t>Total capital to risk weighted assets, Minimum For Capital Adequacy Purposes, Amount</t>
  </si>
  <si>
    <t>Tier 1 capital to risk weighted assets, Minimum For Capital Adequacy Purposes, Amount</t>
  </si>
  <si>
    <t>Tier 1 capital to total average assets, Minimum For Capital Adequacy Purposes, Amount</t>
  </si>
  <si>
    <t>Total capital to risk weighted assets, Minimum For Capital Adequacy Purposes, Ratio</t>
  </si>
  <si>
    <t>Tier 1 capital to risk weighted assets, Minimum For Capital Adequacy Purposes, Ratio</t>
  </si>
  <si>
    <t>Tier 1 capital to total average assets, Minimum For Capital Adequacy Purposes, Ratio</t>
  </si>
  <si>
    <t>Total capital to risk weighted assets, Minimum To Be Well-Capitalized Under Prompt Corrective Action Provisions, Amount</t>
  </si>
  <si>
    <t>Tier 1 capital to risk weighted assets, Minimum To Be Well-Capitalized Under Prompt Corrective Action Provisions, Amount</t>
  </si>
  <si>
    <t>Tier 1 capital to total average assets, Minimum To Be Well-Capitalized Under Prompt Corrective Action Provisions, Amount</t>
  </si>
  <si>
    <t>Total capital to risk weighted assets, Minimum To Be Well-Capitalized Under Prompt Corrective Action Provisions, Ratio</t>
  </si>
  <si>
    <t>Tier 1 capital to risk weighted assets, Minimum To Be Well-Capitalized Under Prompt Corrective Action Provisions, Ratio</t>
  </si>
  <si>
    <t>Tier 1 capital to total average assets, Minimum To Be Well-Capitalized Under Prompt Corrective Action Provisions, Ratio</t>
  </si>
  <si>
    <t>Rockville Financial, Inc. [Member]</t>
  </si>
  <si>
    <t>Regulatory Matters - Additional Information (Detail) (USD $)</t>
  </si>
  <si>
    <t>In Millions, unless otherwise specified</t>
  </si>
  <si>
    <t>Amount available for the payment of dividends</t>
  </si>
  <si>
    <t>Regulatory Matters - Reconciliation of Company's Total Consolidated Equity to Capital Amounts (Detail) (USD $)</t>
  </si>
  <si>
    <t>Selected Quarterly Consolidated Information - Quarterly Financial Information of Company (Detail) (USD $)</t>
  </si>
  <si>
    <t>In Thousands, except Per Share data, unless otherwise specified</t>
  </si>
  <si>
    <t>Selected Quarterly Financial Information [Abstract]</t>
  </si>
  <si>
    <t>Selected Quarterly Consolidated Information - Quarterly Financial Information of Company (Parenthetical) (Detail) (USD $)</t>
  </si>
  <si>
    <t>Gains of loans held for sale</t>
  </si>
  <si>
    <t>Salary and benefits expense</t>
  </si>
  <si>
    <t>Selected Quarterly Consolidated Information - Additional Information (Detail) (USD $)</t>
  </si>
  <si>
    <t>Income Statement [Abstract]</t>
  </si>
  <si>
    <t>Merger related expenses</t>
  </si>
  <si>
    <t>Net Income Per Share - Schedule of Basic and Diluted Net Income Per Share (Detail) (USD $)</t>
  </si>
  <si>
    <t>Weighted Average Number Of Shares Outstanding Basic [Abstract]</t>
  </si>
  <si>
    <t>Net Income Per Share - Additional Information (Detail)</t>
  </si>
  <si>
    <t>Anti-dilutive options excluded from earnings per share calculation</t>
  </si>
  <si>
    <t>Accumulated Other Comprehensive Loss - Components of Accumulated Other Comprehensive (Loss) Income, Net of Taxes (Detail) (USD $)</t>
  </si>
  <si>
    <t>Accumulated Other Comprehensive Income (Loss) [Line Items]</t>
  </si>
  <si>
    <t>Accumulated Other Comprehensive (Loss) Income, Beginning Balance</t>
  </si>
  <si>
    <t>Change in Accumulated Other Comprehensive (Loss) Income</t>
  </si>
  <si>
    <t>Accumulated Other Comprehensive (Loss) Income, Ending Balance</t>
  </si>
  <si>
    <t>Benefit Plans [Member]</t>
  </si>
  <si>
    <t>Net Unrealized Gain on Available For Sale Securities [Member]</t>
  </si>
  <si>
    <t>Net Unrealized Loss on Interest Rate Swaps [Member]</t>
  </si>
  <si>
    <t>Parent Company Financial Information - Condensed Statements of Condition (Detail) (USD $)</t>
  </si>
  <si>
    <t>Liabilities and Stockholders' Equity:</t>
  </si>
  <si>
    <t>Stockholders' equity</t>
  </si>
  <si>
    <t>Parent Company [Member]</t>
  </si>
  <si>
    <t>Parent Company Financial Information - Condensed Statements of Net Income (Detail) (USD $)</t>
  </si>
  <si>
    <t>Parent Company Financial Information - Condensed Statements of Cash Flows (Detail) (USD $)</t>
  </si>
  <si>
    <t>Subsequent Events - Additional Information (Detail) (USD $)</t>
  </si>
  <si>
    <t>Nov. 15, 2013</t>
  </si>
  <si>
    <t>United Financial Bancorp [Member]</t>
  </si>
  <si>
    <t>Subsequent Event [Member]</t>
  </si>
  <si>
    <t>Subsequent Event [Line Items]</t>
  </si>
  <si>
    <t>Agreement date</t>
  </si>
  <si>
    <t>Merger stock-for-stock - transaction value</t>
  </si>
  <si>
    <t>Number of Rockville common stock per share of United shares received by United shareholders</t>
  </si>
  <si>
    <t>Percentage of stock by the shareholders</t>
  </si>
  <si>
    <t>Equity</t>
  </si>
  <si>
    <t>Merger is expected to close</t>
  </si>
  <si>
    <t>'Second quarter of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i/>
      <u/>
      <sz val="10"/>
      <color theme="1"/>
      <name val="Times New Roman"/>
      <family val="1"/>
    </font>
    <font>
      <sz val="9"/>
      <color theme="1"/>
      <name val="Calibri"/>
      <family val="2"/>
      <scheme val="minor"/>
    </font>
    <font>
      <b/>
      <sz val="7.5"/>
      <color theme="1"/>
      <name val="Times New Roman"/>
      <family val="1"/>
    </font>
    <font>
      <sz val="7.5"/>
      <color theme="1"/>
      <name val="Calibri"/>
      <family val="2"/>
      <scheme val="minor"/>
    </font>
    <font>
      <u/>
      <sz val="10"/>
      <color theme="1"/>
      <name val="Times New Roman"/>
      <family val="1"/>
    </font>
    <font>
      <b/>
      <i/>
      <sz val="10"/>
      <color theme="1"/>
      <name val="Times New Roman"/>
      <family val="1"/>
    </font>
    <font>
      <b/>
      <u/>
      <sz val="10"/>
      <color theme="1"/>
      <name val="Times New Roman"/>
      <family val="1"/>
    </font>
    <font>
      <sz val="5"/>
      <color theme="1"/>
      <name val="Calibri"/>
      <family val="2"/>
      <scheme val="minor"/>
    </font>
    <font>
      <sz val="10"/>
      <color theme="1"/>
      <name val="Calibri"/>
      <family val="2"/>
      <scheme val="minor"/>
    </font>
    <font>
      <sz val="14"/>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xf numFmtId="0" fontId="26"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27"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xf>
    <xf numFmtId="0" fontId="19" fillId="33" borderId="0" xfId="0" applyFont="1" applyFill="1" applyAlignment="1">
      <alignment horizontal="right" wrapText="1"/>
    </xf>
    <xf numFmtId="0" fontId="21" fillId="0" borderId="11" xfId="0" applyFont="1" applyBorder="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21" fillId="0" borderId="12" xfId="0" applyFont="1" applyBorder="1" applyAlignment="1">
      <alignment wrapText="1"/>
    </xf>
    <xf numFmtId="0" fontId="20" fillId="0" borderId="0" xfId="0" applyFont="1" applyAlignment="1">
      <alignment horizontal="left" vertical="top" wrapText="1" indent="1"/>
    </xf>
    <xf numFmtId="0" fontId="27"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25" fillId="0" borderId="0" xfId="0" applyFont="1"/>
    <xf numFmtId="0" fontId="26"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xf numFmtId="0" fontId="25" fillId="0" borderId="13" xfId="0" applyFont="1" applyBorder="1" applyAlignment="1">
      <alignment horizontal="center" wrapText="1"/>
    </xf>
    <xf numFmtId="0" fontId="19" fillId="33" borderId="0" xfId="0" applyFont="1" applyFill="1" applyAlignment="1">
      <alignment horizontal="left" vertical="top" wrapText="1" indent="2"/>
    </xf>
    <xf numFmtId="0" fontId="26" fillId="0" borderId="11" xfId="0" applyFont="1" applyBorder="1" applyAlignment="1">
      <alignment wrapText="1"/>
    </xf>
    <xf numFmtId="0" fontId="29" fillId="33" borderId="0" xfId="0" applyFont="1" applyFill="1" applyAlignment="1">
      <alignment horizontal="left" vertical="top" wrapText="1" indent="1"/>
    </xf>
    <xf numFmtId="0" fontId="19" fillId="0" borderId="0" xfId="0" applyFont="1" applyAlignment="1">
      <alignment horizontal="left" vertical="top" wrapText="1" indent="2"/>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0" fillId="0" borderId="10" xfId="0" applyBorder="1" applyAlignment="1">
      <alignment wrapText="1"/>
    </xf>
    <xf numFmtId="0" fontId="19" fillId="0" borderId="0" xfId="0" applyFont="1" applyAlignment="1">
      <alignment horizontal="left" vertical="top" wrapText="1"/>
    </xf>
    <xf numFmtId="0" fontId="25" fillId="0" borderId="11" xfId="0" applyFont="1" applyBorder="1" applyAlignment="1">
      <alignment horizontal="center" wrapText="1"/>
    </xf>
    <xf numFmtId="0" fontId="25" fillId="0" borderId="11" xfId="0" applyFont="1" applyBorder="1"/>
    <xf numFmtId="0" fontId="25" fillId="0" borderId="0" xfId="0" applyFont="1" applyAlignment="1">
      <alignment wrapText="1"/>
    </xf>
    <xf numFmtId="0" fontId="0" fillId="33" borderId="0" xfId="0" applyFill="1" applyAlignment="1">
      <alignment vertical="top" wrapText="1"/>
    </xf>
    <xf numFmtId="0" fontId="30" fillId="0" borderId="0" xfId="0" applyFont="1" applyAlignment="1">
      <alignment wrapText="1"/>
    </xf>
    <xf numFmtId="0" fontId="29" fillId="33" borderId="0" xfId="0" applyFont="1" applyFill="1" applyAlignment="1">
      <alignment horizontal="left" vertical="top" indent="1"/>
    </xf>
    <xf numFmtId="0" fontId="29" fillId="0" borderId="0" xfId="0" applyFont="1" applyAlignment="1">
      <alignment horizontal="left" vertical="top" indent="1"/>
    </xf>
    <xf numFmtId="15" fontId="29" fillId="33" borderId="0" xfId="0" applyNumberFormat="1" applyFont="1" applyFill="1" applyAlignment="1">
      <alignment horizontal="left" vertical="top" wrapText="1" indent="1"/>
    </xf>
    <xf numFmtId="15" fontId="29" fillId="0" borderId="0" xfId="0" applyNumberFormat="1" applyFont="1" applyAlignment="1">
      <alignment horizontal="left" vertical="top" wrapText="1" indent="1"/>
    </xf>
    <xf numFmtId="0" fontId="20" fillId="0" borderId="0" xfId="0" applyFont="1" applyAlignment="1">
      <alignment horizontal="left" vertical="top" wrapText="1" indent="2"/>
    </xf>
    <xf numFmtId="0" fontId="19" fillId="33" borderId="0" xfId="0" applyFont="1" applyFill="1" applyAlignment="1">
      <alignment horizontal="left" vertical="top" wrapText="1" indent="5"/>
    </xf>
    <xf numFmtId="9" fontId="25" fillId="0" borderId="0" xfId="0" applyNumberFormat="1" applyFont="1" applyAlignment="1">
      <alignment horizontal="center" wrapText="1"/>
    </xf>
    <xf numFmtId="0" fontId="19" fillId="33" borderId="0" xfId="0" applyFont="1" applyFill="1" applyAlignment="1">
      <alignment horizontal="left" vertical="top" indent="1"/>
    </xf>
    <xf numFmtId="0" fontId="25" fillId="0" borderId="10" xfId="0" applyFont="1" applyBorder="1" applyAlignment="1">
      <alignment horizontal="center"/>
    </xf>
    <xf numFmtId="0" fontId="19" fillId="0" borderId="0" xfId="0" applyFont="1" applyAlignment="1">
      <alignment horizontal="left" wrapText="1" indent="1"/>
    </xf>
    <xf numFmtId="0" fontId="29" fillId="0" borderId="0" xfId="0" applyFont="1" applyAlignment="1">
      <alignment horizontal="left" vertical="top" wrapText="1" indent="1"/>
    </xf>
    <xf numFmtId="0" fontId="19" fillId="0" borderId="0" xfId="0" applyFont="1" applyAlignment="1">
      <alignment horizontal="left" vertical="top" wrapText="1" indent="4"/>
    </xf>
    <xf numFmtId="0" fontId="19" fillId="33" borderId="0" xfId="0" applyFont="1" applyFill="1" applyAlignment="1">
      <alignment horizontal="left" vertical="top" wrapText="1" indent="4"/>
    </xf>
    <xf numFmtId="0" fontId="19" fillId="0" borderId="0" xfId="0" applyFont="1" applyAlignment="1">
      <alignment horizontal="left" vertical="top" wrapText="1" indent="5"/>
    </xf>
    <xf numFmtId="0" fontId="31" fillId="0" borderId="0" xfId="0" applyFont="1" applyAlignment="1">
      <alignmen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71093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25978872</v>
      </c>
      <c r="D17" s="4" t="s">
        <v>7</v>
      </c>
    </row>
    <row r="18" spans="1:4" x14ac:dyDescent="0.25">
      <c r="A18" s="2" t="s">
        <v>33</v>
      </c>
      <c r="B18" s="4" t="s">
        <v>7</v>
      </c>
      <c r="C18" s="4" t="s">
        <v>7</v>
      </c>
      <c r="D18" s="7">
        <v>326.3999999999999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9" t="s">
        <v>274</v>
      </c>
      <c r="B1" s="9" t="s">
        <v>2</v>
      </c>
      <c r="C1" s="9"/>
    </row>
    <row r="2" spans="1:3" ht="15" customHeight="1" x14ac:dyDescent="0.25">
      <c r="A2" s="9"/>
      <c r="B2" s="9" t="s">
        <v>3</v>
      </c>
      <c r="C2" s="9"/>
    </row>
    <row r="3" spans="1:3" ht="15" customHeight="1" x14ac:dyDescent="0.25">
      <c r="A3" s="3" t="s">
        <v>275</v>
      </c>
      <c r="B3" s="11" t="s">
        <v>7</v>
      </c>
      <c r="C3" s="11"/>
    </row>
    <row r="4" spans="1:3" ht="15" customHeight="1" x14ac:dyDescent="0.25">
      <c r="A4" s="12" t="s">
        <v>274</v>
      </c>
      <c r="B4" s="11" t="s">
        <v>7</v>
      </c>
      <c r="C4" s="11"/>
    </row>
    <row r="5" spans="1:3" ht="25.5" x14ac:dyDescent="0.25">
      <c r="A5" s="12"/>
      <c r="B5" s="13" t="s">
        <v>276</v>
      </c>
      <c r="C5" s="13" t="s">
        <v>277</v>
      </c>
    </row>
    <row r="6" spans="1:3" x14ac:dyDescent="0.25">
      <c r="A6" s="12"/>
      <c r="B6" s="18" t="s">
        <v>278</v>
      </c>
      <c r="C6" s="18"/>
    </row>
    <row r="7" spans="1:3" ht="127.5" customHeight="1" x14ac:dyDescent="0.25">
      <c r="A7" s="12"/>
      <c r="B7" s="19" t="s">
        <v>279</v>
      </c>
      <c r="C7" s="19"/>
    </row>
    <row r="8" spans="1:3" ht="89.25" customHeight="1" x14ac:dyDescent="0.25">
      <c r="A8" s="12"/>
      <c r="B8" s="19" t="s">
        <v>280</v>
      </c>
      <c r="C8" s="19"/>
    </row>
    <row r="9" spans="1:3" ht="89.25" customHeight="1" x14ac:dyDescent="0.25">
      <c r="A9" s="12"/>
      <c r="B9" s="19" t="s">
        <v>281</v>
      </c>
      <c r="C9" s="19"/>
    </row>
    <row r="10" spans="1:3" ht="229.5" customHeight="1" x14ac:dyDescent="0.25">
      <c r="A10" s="12"/>
      <c r="B10" s="19" t="s">
        <v>282</v>
      </c>
      <c r="C10" s="19"/>
    </row>
    <row r="11" spans="1:3" ht="89.25" customHeight="1" x14ac:dyDescent="0.25">
      <c r="A11" s="12"/>
      <c r="B11" s="19" t="s">
        <v>283</v>
      </c>
      <c r="C11" s="19"/>
    </row>
    <row r="12" spans="1:3" x14ac:dyDescent="0.25">
      <c r="A12" s="12"/>
      <c r="B12" s="18" t="s">
        <v>284</v>
      </c>
      <c r="C12" s="18"/>
    </row>
    <row r="13" spans="1:3" ht="51" customHeight="1" x14ac:dyDescent="0.25">
      <c r="A13" s="12"/>
      <c r="B13" s="19" t="s">
        <v>285</v>
      </c>
      <c r="C13" s="19"/>
    </row>
    <row r="14" spans="1:3" x14ac:dyDescent="0.25">
      <c r="A14" s="12"/>
      <c r="B14" s="18" t="s">
        <v>286</v>
      </c>
      <c r="C14" s="18"/>
    </row>
    <row r="15" spans="1:3" ht="357" customHeight="1" x14ac:dyDescent="0.25">
      <c r="A15" s="12"/>
      <c r="B15" s="19" t="s">
        <v>287</v>
      </c>
      <c r="C15" s="19"/>
    </row>
    <row r="16" spans="1:3" ht="357" customHeight="1" x14ac:dyDescent="0.25">
      <c r="A16" s="12"/>
      <c r="B16" s="19" t="s">
        <v>288</v>
      </c>
      <c r="C16" s="19"/>
    </row>
    <row r="17" spans="1:3" ht="38.25" customHeight="1" x14ac:dyDescent="0.25">
      <c r="A17" s="12"/>
      <c r="B17" s="19" t="s">
        <v>289</v>
      </c>
      <c r="C17" s="19"/>
    </row>
    <row r="18" spans="1:3" x14ac:dyDescent="0.25">
      <c r="A18" s="12"/>
      <c r="B18" s="18" t="s">
        <v>290</v>
      </c>
      <c r="C18" s="18"/>
    </row>
    <row r="19" spans="1:3" ht="178.5" customHeight="1" x14ac:dyDescent="0.25">
      <c r="A19" s="12"/>
      <c r="B19" s="19" t="s">
        <v>291</v>
      </c>
      <c r="C19" s="19"/>
    </row>
    <row r="20" spans="1:3" ht="357" customHeight="1" x14ac:dyDescent="0.25">
      <c r="A20" s="12"/>
      <c r="B20" s="19" t="s">
        <v>292</v>
      </c>
      <c r="C20" s="19"/>
    </row>
    <row r="21" spans="1:3" x14ac:dyDescent="0.25">
      <c r="A21" s="12"/>
      <c r="B21" s="18" t="s">
        <v>293</v>
      </c>
      <c r="C21" s="18"/>
    </row>
    <row r="22" spans="1:3" ht="127.5" customHeight="1" x14ac:dyDescent="0.25">
      <c r="A22" s="12"/>
      <c r="B22" s="19" t="s">
        <v>294</v>
      </c>
      <c r="C22" s="19"/>
    </row>
    <row r="23" spans="1:3" x14ac:dyDescent="0.25">
      <c r="A23" s="12"/>
      <c r="B23" s="18" t="s">
        <v>295</v>
      </c>
      <c r="C23" s="18"/>
    </row>
    <row r="24" spans="1:3" ht="280.5" customHeight="1" x14ac:dyDescent="0.25">
      <c r="A24" s="12"/>
      <c r="B24" s="19" t="s">
        <v>296</v>
      </c>
      <c r="C24" s="19"/>
    </row>
    <row r="25" spans="1:3" ht="89.25" customHeight="1" x14ac:dyDescent="0.25">
      <c r="A25" s="12"/>
      <c r="B25" s="19" t="s">
        <v>297</v>
      </c>
      <c r="C25" s="19"/>
    </row>
    <row r="26" spans="1:3" x14ac:dyDescent="0.25">
      <c r="A26" s="12"/>
      <c r="B26" s="18" t="s">
        <v>298</v>
      </c>
      <c r="C26" s="18"/>
    </row>
    <row r="27" spans="1:3" ht="293.25" customHeight="1" x14ac:dyDescent="0.25">
      <c r="A27" s="12"/>
      <c r="B27" s="19" t="s">
        <v>299</v>
      </c>
      <c r="C27" s="19"/>
    </row>
    <row r="28" spans="1:3" x14ac:dyDescent="0.25">
      <c r="A28" s="12"/>
      <c r="B28" s="18" t="s">
        <v>300</v>
      </c>
      <c r="C28" s="18"/>
    </row>
    <row r="29" spans="1:3" ht="280.5" customHeight="1" x14ac:dyDescent="0.25">
      <c r="A29" s="12"/>
      <c r="B29" s="19" t="s">
        <v>301</v>
      </c>
      <c r="C29" s="19"/>
    </row>
    <row r="30" spans="1:3" x14ac:dyDescent="0.25">
      <c r="A30" s="12"/>
      <c r="B30" s="18" t="s">
        <v>90</v>
      </c>
      <c r="C30" s="18"/>
    </row>
    <row r="31" spans="1:3" ht="63.75" customHeight="1" x14ac:dyDescent="0.25">
      <c r="A31" s="12"/>
      <c r="B31" s="19" t="s">
        <v>302</v>
      </c>
      <c r="C31" s="19"/>
    </row>
    <row r="32" spans="1:3" ht="76.5" customHeight="1" x14ac:dyDescent="0.25">
      <c r="A32" s="12"/>
      <c r="B32" s="19" t="s">
        <v>303</v>
      </c>
      <c r="C32" s="19"/>
    </row>
    <row r="33" spans="1:3" ht="165.75" customHeight="1" x14ac:dyDescent="0.25">
      <c r="A33" s="12"/>
      <c r="B33" s="19" t="s">
        <v>304</v>
      </c>
      <c r="C33" s="19"/>
    </row>
    <row r="34" spans="1:3" ht="51" customHeight="1" x14ac:dyDescent="0.25">
      <c r="A34" s="12"/>
      <c r="B34" s="19" t="s">
        <v>305</v>
      </c>
      <c r="C34" s="19"/>
    </row>
    <row r="35" spans="1:3" x14ac:dyDescent="0.25">
      <c r="A35" s="12"/>
      <c r="B35" s="18" t="s">
        <v>306</v>
      </c>
      <c r="C35" s="18"/>
    </row>
    <row r="36" spans="1:3" ht="102" customHeight="1" x14ac:dyDescent="0.25">
      <c r="A36" s="12"/>
      <c r="B36" s="19" t="s">
        <v>307</v>
      </c>
      <c r="C36" s="19"/>
    </row>
    <row r="37" spans="1:3" x14ac:dyDescent="0.25">
      <c r="A37" s="12"/>
      <c r="B37" s="20"/>
      <c r="C37" s="20"/>
    </row>
    <row r="38" spans="1:3" ht="89.25" customHeight="1" x14ac:dyDescent="0.25">
      <c r="A38" s="12"/>
      <c r="B38" s="19" t="s">
        <v>308</v>
      </c>
      <c r="C38" s="19"/>
    </row>
    <row r="39" spans="1:3" ht="63.75" customHeight="1" x14ac:dyDescent="0.25">
      <c r="A39" s="12"/>
      <c r="B39" s="19" t="s">
        <v>309</v>
      </c>
      <c r="C39" s="19"/>
    </row>
    <row r="40" spans="1:3" x14ac:dyDescent="0.25">
      <c r="A40" s="12"/>
      <c r="B40" s="18" t="s">
        <v>310</v>
      </c>
      <c r="C40" s="18"/>
    </row>
    <row r="41" spans="1:3" ht="140.25" customHeight="1" x14ac:dyDescent="0.25">
      <c r="A41" s="12"/>
      <c r="B41" s="19" t="s">
        <v>311</v>
      </c>
      <c r="C41" s="19"/>
    </row>
    <row r="42" spans="1:3" ht="127.5" customHeight="1" x14ac:dyDescent="0.25">
      <c r="A42" s="12"/>
      <c r="B42" s="19" t="s">
        <v>312</v>
      </c>
      <c r="C42" s="19"/>
    </row>
    <row r="43" spans="1:3" ht="63.75" customHeight="1" x14ac:dyDescent="0.25">
      <c r="A43" s="12"/>
      <c r="B43" s="19" t="s">
        <v>313</v>
      </c>
      <c r="C43" s="19"/>
    </row>
    <row r="44" spans="1:3" x14ac:dyDescent="0.25">
      <c r="A44" s="12"/>
      <c r="B44" s="21" t="s">
        <v>314</v>
      </c>
      <c r="C44" s="21"/>
    </row>
    <row r="45" spans="1:3" ht="178.5" customHeight="1" x14ac:dyDescent="0.25">
      <c r="A45" s="12"/>
      <c r="B45" s="19" t="s">
        <v>315</v>
      </c>
      <c r="C45" s="19"/>
    </row>
    <row r="46" spans="1:3" ht="51" customHeight="1" x14ac:dyDescent="0.25">
      <c r="A46" s="12"/>
      <c r="B46" s="19" t="s">
        <v>316</v>
      </c>
      <c r="C46" s="19"/>
    </row>
    <row r="47" spans="1:3" ht="191.25" customHeight="1" x14ac:dyDescent="0.25">
      <c r="A47" s="12"/>
      <c r="B47" s="19" t="s">
        <v>317</v>
      </c>
      <c r="C47" s="19"/>
    </row>
    <row r="48" spans="1:3" ht="127.5" customHeight="1" x14ac:dyDescent="0.25">
      <c r="A48" s="12"/>
      <c r="B48" s="19" t="s">
        <v>318</v>
      </c>
      <c r="C48" s="19"/>
    </row>
    <row r="49" spans="1:3" ht="76.5" customHeight="1" x14ac:dyDescent="0.25">
      <c r="A49" s="12"/>
      <c r="B49" s="19" t="s">
        <v>319</v>
      </c>
      <c r="C49" s="19"/>
    </row>
    <row r="50" spans="1:3" ht="76.5" customHeight="1" x14ac:dyDescent="0.25">
      <c r="A50" s="12"/>
      <c r="B50" s="19" t="s">
        <v>320</v>
      </c>
      <c r="C50" s="19"/>
    </row>
    <row r="51" spans="1:3" x14ac:dyDescent="0.25">
      <c r="A51" s="12"/>
      <c r="B51" s="20"/>
      <c r="C51" s="20"/>
    </row>
    <row r="52" spans="1:3" ht="38.25" customHeight="1" x14ac:dyDescent="0.25">
      <c r="A52" s="12"/>
      <c r="B52" s="19" t="s">
        <v>321</v>
      </c>
      <c r="C52" s="19"/>
    </row>
    <row r="53" spans="1:3" x14ac:dyDescent="0.25">
      <c r="A53" s="12"/>
      <c r="B53" s="21" t="s">
        <v>322</v>
      </c>
      <c r="C53" s="21"/>
    </row>
    <row r="54" spans="1:3" ht="204" customHeight="1" x14ac:dyDescent="0.25">
      <c r="A54" s="12"/>
      <c r="B54" s="19" t="s">
        <v>323</v>
      </c>
      <c r="C54" s="19"/>
    </row>
    <row r="55" spans="1:3" ht="229.5" customHeight="1" x14ac:dyDescent="0.25">
      <c r="A55" s="12"/>
      <c r="B55" s="19" t="s">
        <v>324</v>
      </c>
      <c r="C55" s="19"/>
    </row>
    <row r="56" spans="1:3" ht="255" customHeight="1" x14ac:dyDescent="0.25">
      <c r="A56" s="12"/>
      <c r="B56" s="19" t="s">
        <v>325</v>
      </c>
      <c r="C56" s="19"/>
    </row>
    <row r="57" spans="1:3" ht="114.75" customHeight="1" x14ac:dyDescent="0.25">
      <c r="A57" s="12"/>
      <c r="B57" s="19" t="s">
        <v>326</v>
      </c>
      <c r="C57" s="19"/>
    </row>
    <row r="58" spans="1:3" x14ac:dyDescent="0.25">
      <c r="A58" s="12"/>
      <c r="B58" s="21" t="s">
        <v>327</v>
      </c>
      <c r="C58" s="21"/>
    </row>
    <row r="59" spans="1:3" ht="89.25" customHeight="1" x14ac:dyDescent="0.25">
      <c r="A59" s="12"/>
      <c r="B59" s="19" t="s">
        <v>328</v>
      </c>
      <c r="C59" s="19"/>
    </row>
    <row r="60" spans="1:3" ht="127.5" customHeight="1" x14ac:dyDescent="0.25">
      <c r="A60" s="12"/>
      <c r="B60" s="19" t="s">
        <v>329</v>
      </c>
      <c r="C60" s="19"/>
    </row>
    <row r="61" spans="1:3" ht="127.5" customHeight="1" x14ac:dyDescent="0.25">
      <c r="A61" s="12"/>
      <c r="B61" s="19" t="s">
        <v>330</v>
      </c>
      <c r="C61" s="19"/>
    </row>
    <row r="62" spans="1:3" x14ac:dyDescent="0.25">
      <c r="A62" s="12"/>
      <c r="B62" s="20"/>
      <c r="C62" s="20"/>
    </row>
    <row r="63" spans="1:3" x14ac:dyDescent="0.25">
      <c r="A63" s="12"/>
      <c r="B63" s="18" t="s">
        <v>331</v>
      </c>
      <c r="C63" s="18"/>
    </row>
    <row r="64" spans="1:3" ht="127.5" customHeight="1" x14ac:dyDescent="0.25">
      <c r="A64" s="12"/>
      <c r="B64" s="19" t="s">
        <v>332</v>
      </c>
      <c r="C64" s="19"/>
    </row>
    <row r="65" spans="1:3" ht="127.5" customHeight="1" x14ac:dyDescent="0.25">
      <c r="A65" s="12"/>
      <c r="B65" s="19" t="s">
        <v>333</v>
      </c>
      <c r="C65" s="19"/>
    </row>
    <row r="66" spans="1:3" ht="102" customHeight="1" x14ac:dyDescent="0.25">
      <c r="A66" s="12"/>
      <c r="B66" s="19" t="s">
        <v>334</v>
      </c>
      <c r="C66" s="19"/>
    </row>
    <row r="67" spans="1:3" x14ac:dyDescent="0.25">
      <c r="A67" s="12"/>
      <c r="B67" s="18" t="s">
        <v>335</v>
      </c>
      <c r="C67" s="18"/>
    </row>
    <row r="68" spans="1:3" ht="165.75" customHeight="1" x14ac:dyDescent="0.25">
      <c r="A68" s="12"/>
      <c r="B68" s="19" t="s">
        <v>336</v>
      </c>
      <c r="C68" s="19"/>
    </row>
    <row r="69" spans="1:3" x14ac:dyDescent="0.25">
      <c r="A69" s="12"/>
      <c r="B69" s="18" t="s">
        <v>337</v>
      </c>
      <c r="C69" s="18"/>
    </row>
    <row r="70" spans="1:3" ht="153" customHeight="1" x14ac:dyDescent="0.25">
      <c r="A70" s="12"/>
      <c r="B70" s="19" t="s">
        <v>338</v>
      </c>
      <c r="C70" s="19"/>
    </row>
    <row r="71" spans="1:3" x14ac:dyDescent="0.25">
      <c r="A71" s="12"/>
      <c r="B71" s="18" t="s">
        <v>339</v>
      </c>
      <c r="C71" s="18"/>
    </row>
    <row r="72" spans="1:3" ht="216.75" customHeight="1" x14ac:dyDescent="0.25">
      <c r="A72" s="12"/>
      <c r="B72" s="19" t="s">
        <v>340</v>
      </c>
      <c r="C72" s="19"/>
    </row>
    <row r="73" spans="1:3" x14ac:dyDescent="0.25">
      <c r="A73" s="12"/>
      <c r="B73" s="18" t="s">
        <v>341</v>
      </c>
      <c r="C73" s="18"/>
    </row>
    <row r="74" spans="1:3" ht="127.5" customHeight="1" x14ac:dyDescent="0.25">
      <c r="A74" s="12"/>
      <c r="B74" s="19" t="s">
        <v>342</v>
      </c>
      <c r="C74" s="19"/>
    </row>
    <row r="75" spans="1:3" x14ac:dyDescent="0.25">
      <c r="A75" s="12"/>
      <c r="B75" s="18" t="s">
        <v>343</v>
      </c>
      <c r="C75" s="18"/>
    </row>
    <row r="76" spans="1:3" ht="25.5" customHeight="1" x14ac:dyDescent="0.25">
      <c r="A76" s="12"/>
      <c r="B76" s="19" t="s">
        <v>344</v>
      </c>
      <c r="C76" s="19"/>
    </row>
    <row r="77" spans="1:3" ht="25.5" customHeight="1" x14ac:dyDescent="0.25">
      <c r="A77" s="12"/>
      <c r="B77" s="18" t="s">
        <v>345</v>
      </c>
      <c r="C77" s="18"/>
    </row>
    <row r="78" spans="1:3" ht="153" customHeight="1" x14ac:dyDescent="0.25">
      <c r="A78" s="12"/>
      <c r="B78" s="19" t="s">
        <v>346</v>
      </c>
      <c r="C78" s="19"/>
    </row>
    <row r="79" spans="1:3" x14ac:dyDescent="0.25">
      <c r="A79" s="12"/>
      <c r="B79" s="20"/>
      <c r="C79" s="20"/>
    </row>
    <row r="80" spans="1:3" x14ac:dyDescent="0.25">
      <c r="A80" s="12"/>
      <c r="B80" s="18" t="s">
        <v>49</v>
      </c>
      <c r="C80" s="18"/>
    </row>
    <row r="81" spans="1:3" ht="127.5" customHeight="1" x14ac:dyDescent="0.25">
      <c r="A81" s="12"/>
      <c r="B81" s="19" t="s">
        <v>347</v>
      </c>
      <c r="C81" s="19"/>
    </row>
    <row r="82" spans="1:3" x14ac:dyDescent="0.25">
      <c r="A82" s="12"/>
      <c r="B82" s="18" t="s">
        <v>348</v>
      </c>
      <c r="C82" s="18"/>
    </row>
    <row r="83" spans="1:3" ht="382.5" customHeight="1" x14ac:dyDescent="0.25">
      <c r="A83" s="12"/>
      <c r="B83" s="19" t="s">
        <v>349</v>
      </c>
      <c r="C83" s="19"/>
    </row>
    <row r="84" spans="1:3" x14ac:dyDescent="0.25">
      <c r="A84" s="12"/>
      <c r="B84" s="18" t="s">
        <v>350</v>
      </c>
      <c r="C84" s="18"/>
    </row>
    <row r="85" spans="1:3" ht="153" customHeight="1" x14ac:dyDescent="0.25">
      <c r="A85" s="12"/>
      <c r="B85" s="19" t="s">
        <v>351</v>
      </c>
      <c r="C85" s="19"/>
    </row>
    <row r="86" spans="1:3" ht="114.75" customHeight="1" x14ac:dyDescent="0.25">
      <c r="A86" s="12"/>
      <c r="B86" s="19" t="s">
        <v>352</v>
      </c>
      <c r="C86" s="19"/>
    </row>
    <row r="87" spans="1:3" ht="76.5" customHeight="1" x14ac:dyDescent="0.25">
      <c r="A87" s="12"/>
      <c r="B87" s="19" t="s">
        <v>353</v>
      </c>
      <c r="C87" s="19"/>
    </row>
    <row r="88" spans="1:3" ht="127.5" customHeight="1" x14ac:dyDescent="0.25">
      <c r="A88" s="12"/>
      <c r="B88" s="19" t="s">
        <v>354</v>
      </c>
      <c r="C88" s="19"/>
    </row>
    <row r="89" spans="1:3" x14ac:dyDescent="0.25">
      <c r="A89" s="12"/>
      <c r="B89" s="18" t="s">
        <v>355</v>
      </c>
      <c r="C89" s="18"/>
    </row>
    <row r="90" spans="1:3" ht="89.25" customHeight="1" x14ac:dyDescent="0.25">
      <c r="A90" s="12"/>
      <c r="B90" s="19" t="s">
        <v>356</v>
      </c>
      <c r="C90" s="19"/>
    </row>
    <row r="91" spans="1:3" x14ac:dyDescent="0.25">
      <c r="A91" s="12"/>
      <c r="B91" s="20"/>
      <c r="C91" s="20"/>
    </row>
    <row r="92" spans="1:3" x14ac:dyDescent="0.25">
      <c r="A92" s="12"/>
      <c r="B92" s="18" t="s">
        <v>357</v>
      </c>
      <c r="C92" s="18"/>
    </row>
    <row r="93" spans="1:3" ht="140.25" customHeight="1" x14ac:dyDescent="0.25">
      <c r="A93" s="12"/>
      <c r="B93" s="19" t="s">
        <v>358</v>
      </c>
      <c r="C93" s="19"/>
    </row>
    <row r="94" spans="1:3" x14ac:dyDescent="0.25">
      <c r="A94" s="12"/>
      <c r="B94" s="18" t="s">
        <v>359</v>
      </c>
      <c r="C94" s="18"/>
    </row>
    <row r="95" spans="1:3" ht="153" customHeight="1" x14ac:dyDescent="0.25">
      <c r="A95" s="12"/>
      <c r="B95" s="19" t="s">
        <v>360</v>
      </c>
      <c r="C95" s="19"/>
    </row>
    <row r="96" spans="1:3" ht="127.5" customHeight="1" x14ac:dyDescent="0.25">
      <c r="A96" s="12"/>
      <c r="B96" s="19" t="s">
        <v>361</v>
      </c>
      <c r="C96" s="19"/>
    </row>
    <row r="97" spans="1:3" x14ac:dyDescent="0.25">
      <c r="A97" s="12"/>
      <c r="B97" s="18" t="s">
        <v>362</v>
      </c>
      <c r="C97" s="18"/>
    </row>
    <row r="98" spans="1:3" ht="216.75" customHeight="1" x14ac:dyDescent="0.25">
      <c r="A98" s="12"/>
      <c r="B98" s="19" t="s">
        <v>363</v>
      </c>
      <c r="C98" s="19"/>
    </row>
    <row r="99" spans="1:3" x14ac:dyDescent="0.25">
      <c r="A99" s="12"/>
      <c r="B99" s="18" t="s">
        <v>364</v>
      </c>
      <c r="C99" s="18"/>
    </row>
    <row r="100" spans="1:3" ht="344.25" customHeight="1" x14ac:dyDescent="0.25">
      <c r="A100" s="12"/>
      <c r="B100" s="19" t="s">
        <v>365</v>
      </c>
      <c r="C100" s="19"/>
    </row>
    <row r="101" spans="1:3" x14ac:dyDescent="0.25">
      <c r="A101" s="12"/>
      <c r="B101" s="18" t="s">
        <v>366</v>
      </c>
      <c r="C101" s="18"/>
    </row>
    <row r="102" spans="1:3" ht="76.5" customHeight="1" x14ac:dyDescent="0.25">
      <c r="A102" s="12"/>
      <c r="B102" s="19" t="s">
        <v>367</v>
      </c>
      <c r="C102" s="19"/>
    </row>
    <row r="103" spans="1:3" x14ac:dyDescent="0.25">
      <c r="A103" s="12"/>
      <c r="B103" s="18" t="s">
        <v>368</v>
      </c>
      <c r="C103" s="18"/>
    </row>
    <row r="104" spans="1:3" ht="102" customHeight="1" x14ac:dyDescent="0.25">
      <c r="A104" s="12"/>
      <c r="B104" s="19" t="s">
        <v>369</v>
      </c>
      <c r="C104" s="19"/>
    </row>
  </sheetData>
  <mergeCells count="105">
    <mergeCell ref="B100:C100"/>
    <mergeCell ref="B101:C101"/>
    <mergeCell ref="B102:C102"/>
    <mergeCell ref="B103:C103"/>
    <mergeCell ref="B104:C104"/>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04"/>
    <mergeCell ref="B4:C4"/>
    <mergeCell ref="B6:C6"/>
    <mergeCell ref="B7:C7"/>
    <mergeCell ref="B8:C8"/>
    <mergeCell ref="B9:C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2025</v>
      </c>
      <c r="B1" s="1" t="s">
        <v>2</v>
      </c>
    </row>
    <row r="2" spans="1:2" ht="30" x14ac:dyDescent="0.25">
      <c r="A2" s="1" t="s">
        <v>76</v>
      </c>
      <c r="B2" s="1" t="s">
        <v>3</v>
      </c>
    </row>
    <row r="3" spans="1:2" ht="30" x14ac:dyDescent="0.25">
      <c r="A3" s="3" t="s">
        <v>1064</v>
      </c>
      <c r="B3" s="4" t="s">
        <v>7</v>
      </c>
    </row>
    <row r="4" spans="1:2" ht="30" x14ac:dyDescent="0.25">
      <c r="A4" s="2" t="s">
        <v>2026</v>
      </c>
      <c r="B4" s="6">
        <v>1996843</v>
      </c>
    </row>
    <row r="5" spans="1:2" x14ac:dyDescent="0.25">
      <c r="A5" s="2" t="s">
        <v>2027</v>
      </c>
      <c r="B5" s="6">
        <v>437236</v>
      </c>
    </row>
    <row r="6" spans="1:2" x14ac:dyDescent="0.25">
      <c r="A6" s="2" t="s">
        <v>2028</v>
      </c>
      <c r="B6" s="6">
        <v>-90411</v>
      </c>
    </row>
    <row r="7" spans="1:2" ht="30" x14ac:dyDescent="0.25">
      <c r="A7" s="2" t="s">
        <v>2029</v>
      </c>
      <c r="B7" s="6">
        <v>-26048</v>
      </c>
    </row>
    <row r="8" spans="1:2" ht="30" x14ac:dyDescent="0.25">
      <c r="A8" s="2" t="s">
        <v>2030</v>
      </c>
      <c r="B8" s="6">
        <v>2317620</v>
      </c>
    </row>
    <row r="9" spans="1:2" ht="30" x14ac:dyDescent="0.25">
      <c r="A9" s="2" t="s">
        <v>2031</v>
      </c>
      <c r="B9" s="6">
        <v>1342546</v>
      </c>
    </row>
    <row r="10" spans="1:2" ht="30" x14ac:dyDescent="0.25">
      <c r="A10" s="2" t="s">
        <v>2032</v>
      </c>
      <c r="B10" s="7">
        <v>10.119999999999999</v>
      </c>
    </row>
    <row r="11" spans="1:2" ht="30" x14ac:dyDescent="0.25">
      <c r="A11" s="2" t="s">
        <v>2033</v>
      </c>
      <c r="B11" s="7">
        <v>13.2</v>
      </c>
    </row>
    <row r="12" spans="1:2" ht="30" x14ac:dyDescent="0.25">
      <c r="A12" s="2" t="s">
        <v>2034</v>
      </c>
      <c r="B12" s="7">
        <v>8.9</v>
      </c>
    </row>
    <row r="13" spans="1:2" ht="30" x14ac:dyDescent="0.25">
      <c r="A13" s="2" t="s">
        <v>2035</v>
      </c>
      <c r="B13" s="7">
        <v>10.76</v>
      </c>
    </row>
    <row r="14" spans="1:2" ht="30" x14ac:dyDescent="0.25">
      <c r="A14" s="2" t="s">
        <v>2036</v>
      </c>
      <c r="B14" s="7">
        <v>10.74</v>
      </c>
    </row>
    <row r="15" spans="1:2" ht="45" x14ac:dyDescent="0.25">
      <c r="A15" s="2" t="s">
        <v>2037</v>
      </c>
      <c r="B15" s="7">
        <v>10.039999999999999</v>
      </c>
    </row>
    <row r="16" spans="1:2" ht="45" x14ac:dyDescent="0.25">
      <c r="A16" s="2" t="s">
        <v>2038</v>
      </c>
      <c r="B16" s="4" t="s">
        <v>2039</v>
      </c>
    </row>
    <row r="17" spans="1:2" ht="45" x14ac:dyDescent="0.25">
      <c r="A17" s="2" t="s">
        <v>2040</v>
      </c>
      <c r="B17" s="4" t="s">
        <v>2041</v>
      </c>
    </row>
    <row r="18" spans="1:2" ht="30" x14ac:dyDescent="0.25">
      <c r="A18" s="2" t="s">
        <v>2042</v>
      </c>
      <c r="B18" s="8">
        <v>8045</v>
      </c>
    </row>
    <row r="19" spans="1:2" ht="45" x14ac:dyDescent="0.25">
      <c r="A19" s="2" t="s">
        <v>2043</v>
      </c>
      <c r="B19" s="8">
        <v>5577</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044</v>
      </c>
      <c r="B1" s="1" t="s">
        <v>2</v>
      </c>
    </row>
    <row r="2" spans="1:2" x14ac:dyDescent="0.25">
      <c r="A2" s="9"/>
      <c r="B2" s="1" t="s">
        <v>3</v>
      </c>
    </row>
    <row r="3" spans="1:2" ht="30" x14ac:dyDescent="0.25">
      <c r="A3" s="3" t="s">
        <v>1064</v>
      </c>
      <c r="B3" s="4" t="s">
        <v>7</v>
      </c>
    </row>
    <row r="4" spans="1:2" ht="30" x14ac:dyDescent="0.25">
      <c r="A4" s="2" t="s">
        <v>2045</v>
      </c>
      <c r="B4" s="6">
        <v>1046639</v>
      </c>
    </row>
    <row r="5" spans="1:2" x14ac:dyDescent="0.25">
      <c r="A5" s="2" t="s">
        <v>2046</v>
      </c>
      <c r="B5" s="6">
        <v>437236</v>
      </c>
    </row>
    <row r="6" spans="1:2" x14ac:dyDescent="0.25">
      <c r="A6" s="2" t="s">
        <v>2047</v>
      </c>
      <c r="B6" s="6">
        <v>-482753</v>
      </c>
    </row>
    <row r="7" spans="1:2" ht="30" x14ac:dyDescent="0.25">
      <c r="A7" s="2" t="s">
        <v>2048</v>
      </c>
      <c r="B7" s="6">
        <v>-26048</v>
      </c>
    </row>
    <row r="8" spans="1:2" ht="30" x14ac:dyDescent="0.25">
      <c r="A8" s="2" t="s">
        <v>2049</v>
      </c>
      <c r="B8" s="6">
        <v>975074</v>
      </c>
    </row>
    <row r="9" spans="1:2" ht="30" x14ac:dyDescent="0.25">
      <c r="A9" s="2" t="s">
        <v>2050</v>
      </c>
      <c r="B9" s="7">
        <v>1.7</v>
      </c>
    </row>
    <row r="10" spans="1:2" ht="30" x14ac:dyDescent="0.25">
      <c r="A10" s="2" t="s">
        <v>2051</v>
      </c>
      <c r="B10" s="7">
        <v>1.8</v>
      </c>
    </row>
    <row r="11" spans="1:2" ht="30" x14ac:dyDescent="0.25">
      <c r="A11" s="2" t="s">
        <v>2052</v>
      </c>
      <c r="B11" s="7">
        <v>1.76</v>
      </c>
    </row>
    <row r="12" spans="1:2" ht="30" x14ac:dyDescent="0.25">
      <c r="A12" s="2" t="s">
        <v>2053</v>
      </c>
      <c r="B12" s="7">
        <v>1.95</v>
      </c>
    </row>
    <row r="13" spans="1:2" ht="30" x14ac:dyDescent="0.25">
      <c r="A13" s="2" t="s">
        <v>2054</v>
      </c>
      <c r="B13" s="7">
        <v>1.74</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2055</v>
      </c>
      <c r="B1" s="9" t="s">
        <v>2</v>
      </c>
      <c r="C1" s="9"/>
    </row>
    <row r="2" spans="1:3" x14ac:dyDescent="0.25">
      <c r="A2" s="9"/>
      <c r="B2" s="1" t="s">
        <v>3</v>
      </c>
      <c r="C2" s="1" t="s">
        <v>36</v>
      </c>
    </row>
    <row r="3" spans="1:3" ht="30" x14ac:dyDescent="0.25">
      <c r="A3" s="3" t="s">
        <v>1064</v>
      </c>
      <c r="B3" s="4" t="s">
        <v>7</v>
      </c>
      <c r="C3" s="4" t="s">
        <v>7</v>
      </c>
    </row>
    <row r="4" spans="1:3" ht="30" x14ac:dyDescent="0.25">
      <c r="A4" s="2" t="s">
        <v>2056</v>
      </c>
      <c r="B4" s="8">
        <v>850000</v>
      </c>
      <c r="C4" s="8">
        <v>609000</v>
      </c>
    </row>
    <row r="5" spans="1:3" ht="45" x14ac:dyDescent="0.25">
      <c r="A5" s="2" t="s">
        <v>2057</v>
      </c>
      <c r="B5" s="8">
        <v>1200000</v>
      </c>
      <c r="C5" s="4" t="s">
        <v>7</v>
      </c>
    </row>
    <row r="6" spans="1:3" ht="45" x14ac:dyDescent="0.25">
      <c r="A6" s="2" t="s">
        <v>2058</v>
      </c>
      <c r="B6" s="4" t="s">
        <v>2059</v>
      </c>
      <c r="C6" s="4" t="s">
        <v>7</v>
      </c>
    </row>
    <row r="7" spans="1:3" ht="30" x14ac:dyDescent="0.25">
      <c r="A7" s="2" t="s">
        <v>2060</v>
      </c>
      <c r="B7" s="4" t="s">
        <v>1551</v>
      </c>
      <c r="C7" s="4" t="s">
        <v>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061</v>
      </c>
      <c r="B1" s="9" t="s">
        <v>2</v>
      </c>
      <c r="C1" s="9"/>
      <c r="D1" s="9"/>
    </row>
    <row r="2" spans="1:4" x14ac:dyDescent="0.25">
      <c r="A2" s="9"/>
      <c r="B2" s="1" t="s">
        <v>3</v>
      </c>
      <c r="C2" s="1" t="s">
        <v>36</v>
      </c>
      <c r="D2" s="1" t="s">
        <v>88</v>
      </c>
    </row>
    <row r="3" spans="1:4" ht="30" x14ac:dyDescent="0.25">
      <c r="A3" s="3" t="s">
        <v>1064</v>
      </c>
      <c r="B3" s="4" t="s">
        <v>7</v>
      </c>
      <c r="C3" s="4" t="s">
        <v>7</v>
      </c>
      <c r="D3" s="4" t="s">
        <v>7</v>
      </c>
    </row>
    <row r="4" spans="1:4" ht="30" x14ac:dyDescent="0.25">
      <c r="A4" s="2" t="s">
        <v>1105</v>
      </c>
      <c r="B4" s="7">
        <v>1.8</v>
      </c>
      <c r="C4" s="7">
        <v>1.48</v>
      </c>
      <c r="D4" s="7">
        <v>3.77</v>
      </c>
    </row>
    <row r="5" spans="1:4" x14ac:dyDescent="0.25">
      <c r="A5" s="3" t="s">
        <v>1106</v>
      </c>
      <c r="B5" s="4" t="s">
        <v>7</v>
      </c>
      <c r="C5" s="4" t="s">
        <v>7</v>
      </c>
      <c r="D5" s="4" t="s">
        <v>7</v>
      </c>
    </row>
    <row r="6" spans="1:4" x14ac:dyDescent="0.25">
      <c r="A6" s="2" t="s">
        <v>1107</v>
      </c>
      <c r="B6" s="84">
        <v>1.61E-2</v>
      </c>
      <c r="C6" s="84">
        <v>9.1000000000000004E-3</v>
      </c>
      <c r="D6" s="84">
        <v>1.72E-2</v>
      </c>
    </row>
    <row r="7" spans="1:4" x14ac:dyDescent="0.25">
      <c r="A7" s="2" t="s">
        <v>1108</v>
      </c>
      <c r="B7" s="84">
        <v>0.20330000000000001</v>
      </c>
      <c r="C7" s="84">
        <v>0.22239999999999999</v>
      </c>
      <c r="D7" s="84">
        <v>0.50309999999999999</v>
      </c>
    </row>
    <row r="8" spans="1:4" x14ac:dyDescent="0.25">
      <c r="A8" s="2" t="s">
        <v>1109</v>
      </c>
      <c r="B8" s="84">
        <v>3.0300000000000001E-2</v>
      </c>
      <c r="C8" s="84">
        <v>3.27E-2</v>
      </c>
      <c r="D8" s="84">
        <v>2.64E-2</v>
      </c>
    </row>
    <row r="9" spans="1:4" x14ac:dyDescent="0.25">
      <c r="A9" s="2" t="s">
        <v>1110</v>
      </c>
      <c r="B9" s="4" t="s">
        <v>2062</v>
      </c>
      <c r="C9" s="4" t="s">
        <v>2062</v>
      </c>
      <c r="D9" s="4" t="s">
        <v>206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9" t="s">
        <v>2063</v>
      </c>
      <c r="B1" s="1" t="s">
        <v>2</v>
      </c>
      <c r="C1" s="1"/>
    </row>
    <row r="2" spans="1:3" x14ac:dyDescent="0.25">
      <c r="A2" s="9"/>
      <c r="B2" s="1" t="s">
        <v>3</v>
      </c>
      <c r="C2" s="1" t="s">
        <v>36</v>
      </c>
    </row>
    <row r="3" spans="1:3" ht="45" x14ac:dyDescent="0.25">
      <c r="A3" s="3" t="s">
        <v>2064</v>
      </c>
      <c r="B3" s="4" t="s">
        <v>7</v>
      </c>
      <c r="C3" s="4" t="s">
        <v>7</v>
      </c>
    </row>
    <row r="4" spans="1:3" x14ac:dyDescent="0.25">
      <c r="A4" s="2" t="s">
        <v>2065</v>
      </c>
      <c r="B4" s="6">
        <v>2317620</v>
      </c>
      <c r="C4" s="6">
        <v>1996843</v>
      </c>
    </row>
    <row r="5" spans="1:3" ht="45" x14ac:dyDescent="0.25">
      <c r="A5" s="2" t="s">
        <v>2066</v>
      </c>
      <c r="B5" s="4" t="s">
        <v>2039</v>
      </c>
      <c r="C5" s="4" t="s">
        <v>7</v>
      </c>
    </row>
    <row r="6" spans="1:3" ht="30" x14ac:dyDescent="0.25">
      <c r="A6" s="2" t="s">
        <v>2067</v>
      </c>
      <c r="B6" s="7">
        <v>10.74</v>
      </c>
      <c r="C6" s="7">
        <v>10.119999999999999</v>
      </c>
    </row>
    <row r="7" spans="1:3" x14ac:dyDescent="0.25">
      <c r="A7" s="2" t="s">
        <v>2068</v>
      </c>
      <c r="B7" s="6">
        <v>1342546</v>
      </c>
      <c r="C7" s="4" t="s">
        <v>7</v>
      </c>
    </row>
    <row r="8" spans="1:3" ht="30" x14ac:dyDescent="0.25">
      <c r="A8" s="2" t="s">
        <v>2069</v>
      </c>
      <c r="B8" s="7">
        <v>10.039999999999999</v>
      </c>
      <c r="C8" s="4" t="s">
        <v>7</v>
      </c>
    </row>
    <row r="9" spans="1:3" x14ac:dyDescent="0.25">
      <c r="A9" s="2" t="s">
        <v>2070</v>
      </c>
      <c r="B9" s="4" t="s">
        <v>7</v>
      </c>
      <c r="C9" s="4" t="s">
        <v>7</v>
      </c>
    </row>
    <row r="10" spans="1:3" ht="45" x14ac:dyDescent="0.25">
      <c r="A10" s="3" t="s">
        <v>2064</v>
      </c>
      <c r="B10" s="4" t="s">
        <v>7</v>
      </c>
      <c r="C10" s="4" t="s">
        <v>7</v>
      </c>
    </row>
    <row r="11" spans="1:3" ht="30" x14ac:dyDescent="0.25">
      <c r="A11" s="2" t="s">
        <v>2071</v>
      </c>
      <c r="B11" s="8">
        <v>6</v>
      </c>
      <c r="C11" s="4" t="s">
        <v>7</v>
      </c>
    </row>
    <row r="12" spans="1:3" ht="30" x14ac:dyDescent="0.25">
      <c r="A12" s="2" t="s">
        <v>2072</v>
      </c>
      <c r="B12" s="7">
        <v>6.99</v>
      </c>
      <c r="C12" s="4" t="s">
        <v>7</v>
      </c>
    </row>
    <row r="13" spans="1:3" x14ac:dyDescent="0.25">
      <c r="A13" s="2" t="s">
        <v>2065</v>
      </c>
      <c r="B13" s="6">
        <v>133312</v>
      </c>
      <c r="C13" s="4" t="s">
        <v>7</v>
      </c>
    </row>
    <row r="14" spans="1:3" ht="45" x14ac:dyDescent="0.25">
      <c r="A14" s="2" t="s">
        <v>2066</v>
      </c>
      <c r="B14" s="4" t="s">
        <v>2073</v>
      </c>
      <c r="C14" s="4" t="s">
        <v>7</v>
      </c>
    </row>
    <row r="15" spans="1:3" ht="30" x14ac:dyDescent="0.25">
      <c r="A15" s="2" t="s">
        <v>2067</v>
      </c>
      <c r="B15" s="7">
        <v>6.09</v>
      </c>
      <c r="C15" s="4" t="s">
        <v>7</v>
      </c>
    </row>
    <row r="16" spans="1:3" x14ac:dyDescent="0.25">
      <c r="A16" s="2" t="s">
        <v>2068</v>
      </c>
      <c r="B16" s="6">
        <v>133312</v>
      </c>
      <c r="C16" s="4" t="s">
        <v>7</v>
      </c>
    </row>
    <row r="17" spans="1:3" ht="30" x14ac:dyDescent="0.25">
      <c r="A17" s="2" t="s">
        <v>2069</v>
      </c>
      <c r="B17" s="7">
        <v>6.09</v>
      </c>
      <c r="C17" s="4" t="s">
        <v>7</v>
      </c>
    </row>
    <row r="18" spans="1:3" x14ac:dyDescent="0.25">
      <c r="A18" s="2" t="s">
        <v>2074</v>
      </c>
      <c r="B18" s="4" t="s">
        <v>7</v>
      </c>
      <c r="C18" s="4" t="s">
        <v>7</v>
      </c>
    </row>
    <row r="19" spans="1:3" ht="45" x14ac:dyDescent="0.25">
      <c r="A19" s="3" t="s">
        <v>2064</v>
      </c>
      <c r="B19" s="4" t="s">
        <v>7</v>
      </c>
      <c r="C19" s="4" t="s">
        <v>7</v>
      </c>
    </row>
    <row r="20" spans="1:3" ht="30" x14ac:dyDescent="0.25">
      <c r="A20" s="2" t="s">
        <v>2071</v>
      </c>
      <c r="B20" s="8">
        <v>7</v>
      </c>
      <c r="C20" s="4" t="s">
        <v>7</v>
      </c>
    </row>
    <row r="21" spans="1:3" ht="30" x14ac:dyDescent="0.25">
      <c r="A21" s="2" t="s">
        <v>2072</v>
      </c>
      <c r="B21" s="7">
        <v>7.99</v>
      </c>
      <c r="C21" s="4" t="s">
        <v>7</v>
      </c>
    </row>
    <row r="22" spans="1:3" x14ac:dyDescent="0.25">
      <c r="A22" s="2" t="s">
        <v>2065</v>
      </c>
      <c r="B22" s="6">
        <v>251458</v>
      </c>
      <c r="C22" s="4" t="s">
        <v>7</v>
      </c>
    </row>
    <row r="23" spans="1:3" ht="45" x14ac:dyDescent="0.25">
      <c r="A23" s="2" t="s">
        <v>2066</v>
      </c>
      <c r="B23" s="4" t="s">
        <v>2075</v>
      </c>
      <c r="C23" s="4" t="s">
        <v>7</v>
      </c>
    </row>
    <row r="24" spans="1:3" ht="30" x14ac:dyDescent="0.25">
      <c r="A24" s="2" t="s">
        <v>2067</v>
      </c>
      <c r="B24" s="7">
        <v>7.66</v>
      </c>
      <c r="C24" s="4" t="s">
        <v>7</v>
      </c>
    </row>
    <row r="25" spans="1:3" x14ac:dyDescent="0.25">
      <c r="A25" s="2" t="s">
        <v>2068</v>
      </c>
      <c r="B25" s="6">
        <v>239725</v>
      </c>
      <c r="C25" s="4" t="s">
        <v>7</v>
      </c>
    </row>
    <row r="26" spans="1:3" ht="30" x14ac:dyDescent="0.25">
      <c r="A26" s="2" t="s">
        <v>2069</v>
      </c>
      <c r="B26" s="7">
        <v>7.67</v>
      </c>
      <c r="C26" s="4" t="s">
        <v>7</v>
      </c>
    </row>
    <row r="27" spans="1:3" x14ac:dyDescent="0.25">
      <c r="A27" s="2" t="s">
        <v>2076</v>
      </c>
      <c r="B27" s="4" t="s">
        <v>7</v>
      </c>
      <c r="C27" s="4" t="s">
        <v>7</v>
      </c>
    </row>
    <row r="28" spans="1:3" ht="45" x14ac:dyDescent="0.25">
      <c r="A28" s="3" t="s">
        <v>2064</v>
      </c>
      <c r="B28" s="4" t="s">
        <v>7</v>
      </c>
      <c r="C28" s="4" t="s">
        <v>7</v>
      </c>
    </row>
    <row r="29" spans="1:3" ht="30" x14ac:dyDescent="0.25">
      <c r="A29" s="2" t="s">
        <v>2071</v>
      </c>
      <c r="B29" s="8">
        <v>9</v>
      </c>
      <c r="C29" s="4" t="s">
        <v>7</v>
      </c>
    </row>
    <row r="30" spans="1:3" ht="30" x14ac:dyDescent="0.25">
      <c r="A30" s="2" t="s">
        <v>2072</v>
      </c>
      <c r="B30" s="7">
        <v>9.99</v>
      </c>
      <c r="C30" s="4" t="s">
        <v>7</v>
      </c>
    </row>
    <row r="31" spans="1:3" x14ac:dyDescent="0.25">
      <c r="A31" s="2" t="s">
        <v>2065</v>
      </c>
      <c r="B31" s="6">
        <v>155872</v>
      </c>
      <c r="C31" s="4" t="s">
        <v>7</v>
      </c>
    </row>
    <row r="32" spans="1:3" ht="45" x14ac:dyDescent="0.25">
      <c r="A32" s="2" t="s">
        <v>2066</v>
      </c>
      <c r="B32" s="4" t="s">
        <v>2077</v>
      </c>
      <c r="C32" s="4" t="s">
        <v>7</v>
      </c>
    </row>
    <row r="33" spans="1:3" ht="30" x14ac:dyDescent="0.25">
      <c r="A33" s="2" t="s">
        <v>2067</v>
      </c>
      <c r="B33" s="7">
        <v>9.51</v>
      </c>
      <c r="C33" s="4" t="s">
        <v>7</v>
      </c>
    </row>
    <row r="34" spans="1:3" x14ac:dyDescent="0.25">
      <c r="A34" s="2" t="s">
        <v>2068</v>
      </c>
      <c r="B34" s="6">
        <v>122944</v>
      </c>
      <c r="C34" s="4" t="s">
        <v>7</v>
      </c>
    </row>
    <row r="35" spans="1:3" ht="30" x14ac:dyDescent="0.25">
      <c r="A35" s="2" t="s">
        <v>2069</v>
      </c>
      <c r="B35" s="7">
        <v>9.5</v>
      </c>
      <c r="C35" s="4" t="s">
        <v>7</v>
      </c>
    </row>
    <row r="36" spans="1:3" x14ac:dyDescent="0.25">
      <c r="A36" s="2" t="s">
        <v>2078</v>
      </c>
      <c r="B36" s="4" t="s">
        <v>7</v>
      </c>
      <c r="C36" s="4" t="s">
        <v>7</v>
      </c>
    </row>
    <row r="37" spans="1:3" ht="45" x14ac:dyDescent="0.25">
      <c r="A37" s="3" t="s">
        <v>2064</v>
      </c>
      <c r="B37" s="4" t="s">
        <v>7</v>
      </c>
      <c r="C37" s="4" t="s">
        <v>7</v>
      </c>
    </row>
    <row r="38" spans="1:3" ht="30" x14ac:dyDescent="0.25">
      <c r="A38" s="2" t="s">
        <v>2071</v>
      </c>
      <c r="B38" s="8">
        <v>10</v>
      </c>
      <c r="C38" s="4" t="s">
        <v>7</v>
      </c>
    </row>
    <row r="39" spans="1:3" ht="30" x14ac:dyDescent="0.25">
      <c r="A39" s="2" t="s">
        <v>2072</v>
      </c>
      <c r="B39" s="7">
        <v>10.99</v>
      </c>
      <c r="C39" s="4" t="s">
        <v>7</v>
      </c>
    </row>
    <row r="40" spans="1:3" x14ac:dyDescent="0.25">
      <c r="A40" s="2" t="s">
        <v>2065</v>
      </c>
      <c r="B40" s="6">
        <v>1153001</v>
      </c>
      <c r="C40" s="4" t="s">
        <v>7</v>
      </c>
    </row>
    <row r="41" spans="1:3" ht="45" x14ac:dyDescent="0.25">
      <c r="A41" s="2" t="s">
        <v>2066</v>
      </c>
      <c r="B41" s="4" t="s">
        <v>2079</v>
      </c>
      <c r="C41" s="4" t="s">
        <v>7</v>
      </c>
    </row>
    <row r="42" spans="1:3" ht="30" x14ac:dyDescent="0.25">
      <c r="A42" s="2" t="s">
        <v>2067</v>
      </c>
      <c r="B42" s="7">
        <v>10.97</v>
      </c>
      <c r="C42" s="4" t="s">
        <v>7</v>
      </c>
    </row>
    <row r="43" spans="1:3" x14ac:dyDescent="0.25">
      <c r="A43" s="2" t="s">
        <v>2068</v>
      </c>
      <c r="B43" s="6">
        <v>583750</v>
      </c>
      <c r="C43" s="4" t="s">
        <v>7</v>
      </c>
    </row>
    <row r="44" spans="1:3" ht="30" x14ac:dyDescent="0.25">
      <c r="A44" s="2" t="s">
        <v>2069</v>
      </c>
      <c r="B44" s="7">
        <v>10.97</v>
      </c>
      <c r="C44" s="4" t="s">
        <v>7</v>
      </c>
    </row>
    <row r="45" spans="1:3" x14ac:dyDescent="0.25">
      <c r="A45" s="2" t="s">
        <v>2080</v>
      </c>
      <c r="B45" s="4" t="s">
        <v>7</v>
      </c>
      <c r="C45" s="4" t="s">
        <v>7</v>
      </c>
    </row>
    <row r="46" spans="1:3" ht="45" x14ac:dyDescent="0.25">
      <c r="A46" s="3" t="s">
        <v>2064</v>
      </c>
      <c r="B46" s="4" t="s">
        <v>7</v>
      </c>
      <c r="C46" s="4" t="s">
        <v>7</v>
      </c>
    </row>
    <row r="47" spans="1:3" ht="30" x14ac:dyDescent="0.25">
      <c r="A47" s="2" t="s">
        <v>2071</v>
      </c>
      <c r="B47" s="8">
        <v>11</v>
      </c>
      <c r="C47" s="4" t="s">
        <v>7</v>
      </c>
    </row>
    <row r="48" spans="1:3" ht="30" x14ac:dyDescent="0.25">
      <c r="A48" s="2" t="s">
        <v>2072</v>
      </c>
      <c r="B48" s="7">
        <v>11.99</v>
      </c>
      <c r="C48" s="4" t="s">
        <v>7</v>
      </c>
    </row>
    <row r="49" spans="1:3" x14ac:dyDescent="0.25">
      <c r="A49" s="2" t="s">
        <v>2065</v>
      </c>
      <c r="B49" s="6">
        <v>127398</v>
      </c>
      <c r="C49" s="4" t="s">
        <v>7</v>
      </c>
    </row>
    <row r="50" spans="1:3" ht="45" x14ac:dyDescent="0.25">
      <c r="A50" s="2" t="s">
        <v>2066</v>
      </c>
      <c r="B50" s="4" t="s">
        <v>2081</v>
      </c>
      <c r="C50" s="4" t="s">
        <v>7</v>
      </c>
    </row>
    <row r="51" spans="1:3" ht="30" x14ac:dyDescent="0.25">
      <c r="A51" s="2" t="s">
        <v>2067</v>
      </c>
      <c r="B51" s="7">
        <v>11.72</v>
      </c>
      <c r="C51" s="4" t="s">
        <v>7</v>
      </c>
    </row>
    <row r="52" spans="1:3" x14ac:dyDescent="0.25">
      <c r="A52" s="2" t="s">
        <v>2068</v>
      </c>
      <c r="B52" s="6">
        <v>127398</v>
      </c>
      <c r="C52" s="4" t="s">
        <v>7</v>
      </c>
    </row>
    <row r="53" spans="1:3" ht="30" x14ac:dyDescent="0.25">
      <c r="A53" s="2" t="s">
        <v>2069</v>
      </c>
      <c r="B53" s="7">
        <v>11.72</v>
      </c>
      <c r="C53" s="4" t="s">
        <v>7</v>
      </c>
    </row>
    <row r="54" spans="1:3" x14ac:dyDescent="0.25">
      <c r="A54" s="2" t="s">
        <v>2082</v>
      </c>
      <c r="B54" s="4" t="s">
        <v>7</v>
      </c>
      <c r="C54" s="4" t="s">
        <v>7</v>
      </c>
    </row>
    <row r="55" spans="1:3" ht="45" x14ac:dyDescent="0.25">
      <c r="A55" s="3" t="s">
        <v>2064</v>
      </c>
      <c r="B55" s="4" t="s">
        <v>7</v>
      </c>
      <c r="C55" s="4" t="s">
        <v>7</v>
      </c>
    </row>
    <row r="56" spans="1:3" ht="30" x14ac:dyDescent="0.25">
      <c r="A56" s="2" t="s">
        <v>2071</v>
      </c>
      <c r="B56" s="8">
        <v>12</v>
      </c>
      <c r="C56" s="4" t="s">
        <v>7</v>
      </c>
    </row>
    <row r="57" spans="1:3" ht="30" x14ac:dyDescent="0.25">
      <c r="A57" s="2" t="s">
        <v>2072</v>
      </c>
      <c r="B57" s="7">
        <v>12.99</v>
      </c>
      <c r="C57" s="4" t="s">
        <v>7</v>
      </c>
    </row>
    <row r="58" spans="1:3" x14ac:dyDescent="0.25">
      <c r="A58" s="2" t="s">
        <v>2065</v>
      </c>
      <c r="B58" s="6">
        <v>123260</v>
      </c>
      <c r="C58" s="4" t="s">
        <v>7</v>
      </c>
    </row>
    <row r="59" spans="1:3" ht="45" x14ac:dyDescent="0.25">
      <c r="A59" s="2" t="s">
        <v>2066</v>
      </c>
      <c r="B59" s="4" t="s">
        <v>2083</v>
      </c>
      <c r="C59" s="4" t="s">
        <v>7</v>
      </c>
    </row>
    <row r="60" spans="1:3" ht="30" x14ac:dyDescent="0.25">
      <c r="A60" s="2" t="s">
        <v>2067</v>
      </c>
      <c r="B60" s="7">
        <v>12.79</v>
      </c>
      <c r="C60" s="4" t="s">
        <v>7</v>
      </c>
    </row>
    <row r="61" spans="1:3" x14ac:dyDescent="0.25">
      <c r="A61" s="2" t="s">
        <v>2068</v>
      </c>
      <c r="B61" s="6">
        <v>46750</v>
      </c>
      <c r="C61" s="4" t="s">
        <v>7</v>
      </c>
    </row>
    <row r="62" spans="1:3" ht="30" x14ac:dyDescent="0.25">
      <c r="A62" s="2" t="s">
        <v>2069</v>
      </c>
      <c r="B62" s="7">
        <v>12.77</v>
      </c>
      <c r="C62" s="4" t="s">
        <v>7</v>
      </c>
    </row>
    <row r="63" spans="1:3" x14ac:dyDescent="0.25">
      <c r="A63" s="2" t="s">
        <v>2084</v>
      </c>
      <c r="B63" s="4" t="s">
        <v>7</v>
      </c>
      <c r="C63" s="4" t="s">
        <v>7</v>
      </c>
    </row>
    <row r="64" spans="1:3" ht="45" x14ac:dyDescent="0.25">
      <c r="A64" s="3" t="s">
        <v>2064</v>
      </c>
      <c r="B64" s="4" t="s">
        <v>7</v>
      </c>
      <c r="C64" s="4" t="s">
        <v>7</v>
      </c>
    </row>
    <row r="65" spans="1:3" ht="30" x14ac:dyDescent="0.25">
      <c r="A65" s="2" t="s">
        <v>2071</v>
      </c>
      <c r="B65" s="8">
        <v>13</v>
      </c>
      <c r="C65" s="4" t="s">
        <v>7</v>
      </c>
    </row>
    <row r="66" spans="1:3" ht="30" x14ac:dyDescent="0.25">
      <c r="A66" s="2" t="s">
        <v>2072</v>
      </c>
      <c r="B66" s="7">
        <v>13.99</v>
      </c>
      <c r="C66" s="4" t="s">
        <v>7</v>
      </c>
    </row>
    <row r="67" spans="1:3" x14ac:dyDescent="0.25">
      <c r="A67" s="2" t="s">
        <v>2065</v>
      </c>
      <c r="B67" s="6">
        <v>373319</v>
      </c>
      <c r="C67" s="4" t="s">
        <v>7</v>
      </c>
    </row>
    <row r="68" spans="1:3" ht="45" x14ac:dyDescent="0.25">
      <c r="A68" s="2" t="s">
        <v>2066</v>
      </c>
      <c r="B68" s="4" t="s">
        <v>2085</v>
      </c>
      <c r="C68" s="4" t="s">
        <v>7</v>
      </c>
    </row>
    <row r="69" spans="1:3" ht="30" x14ac:dyDescent="0.25">
      <c r="A69" s="2" t="s">
        <v>2067</v>
      </c>
      <c r="B69" s="7">
        <v>13.25</v>
      </c>
      <c r="C69" s="4" t="s">
        <v>7</v>
      </c>
    </row>
    <row r="70" spans="1:3" x14ac:dyDescent="0.25">
      <c r="A70" s="2" t="s">
        <v>2068</v>
      </c>
      <c r="B70" s="6">
        <v>88667</v>
      </c>
      <c r="C70" s="4" t="s">
        <v>7</v>
      </c>
    </row>
    <row r="71" spans="1:3" ht="30" x14ac:dyDescent="0.25">
      <c r="A71" s="2" t="s">
        <v>2069</v>
      </c>
      <c r="B71" s="7">
        <v>13.25</v>
      </c>
      <c r="C71" s="4" t="s">
        <v>7</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086</v>
      </c>
      <c r="B1" s="1" t="s">
        <v>2</v>
      </c>
    </row>
    <row r="2" spans="1:2" x14ac:dyDescent="0.25">
      <c r="A2" s="9"/>
      <c r="B2" s="1" t="s">
        <v>3</v>
      </c>
    </row>
    <row r="3" spans="1:2" ht="45" x14ac:dyDescent="0.25">
      <c r="A3" s="3" t="s">
        <v>2008</v>
      </c>
      <c r="B3" s="4" t="s">
        <v>7</v>
      </c>
    </row>
    <row r="4" spans="1:2" ht="30" x14ac:dyDescent="0.25">
      <c r="A4" s="2" t="s">
        <v>2045</v>
      </c>
      <c r="B4" s="6">
        <v>1046639</v>
      </c>
    </row>
    <row r="5" spans="1:2" x14ac:dyDescent="0.25">
      <c r="A5" s="2" t="s">
        <v>2046</v>
      </c>
      <c r="B5" s="6">
        <v>437236</v>
      </c>
    </row>
    <row r="6" spans="1:2" x14ac:dyDescent="0.25">
      <c r="A6" s="2" t="s">
        <v>2047</v>
      </c>
      <c r="B6" s="6">
        <v>-482753</v>
      </c>
    </row>
    <row r="7" spans="1:2" ht="30" x14ac:dyDescent="0.25">
      <c r="A7" s="2" t="s">
        <v>195</v>
      </c>
      <c r="B7" s="6">
        <v>-26048</v>
      </c>
    </row>
    <row r="8" spans="1:2" ht="30" x14ac:dyDescent="0.25">
      <c r="A8" s="2" t="s">
        <v>2049</v>
      </c>
      <c r="B8" s="6">
        <v>975074</v>
      </c>
    </row>
    <row r="9" spans="1:2" ht="30" x14ac:dyDescent="0.25">
      <c r="A9" s="2" t="s">
        <v>2050</v>
      </c>
      <c r="B9" s="7">
        <v>1.7</v>
      </c>
    </row>
    <row r="10" spans="1:2" ht="30" x14ac:dyDescent="0.25">
      <c r="A10" s="2" t="s">
        <v>2051</v>
      </c>
      <c r="B10" s="7">
        <v>1.8</v>
      </c>
    </row>
    <row r="11" spans="1:2" ht="30" x14ac:dyDescent="0.25">
      <c r="A11" s="2" t="s">
        <v>2052</v>
      </c>
      <c r="B11" s="7">
        <v>1.76</v>
      </c>
    </row>
    <row r="12" spans="1:2" ht="30" x14ac:dyDescent="0.25">
      <c r="A12" s="2" t="s">
        <v>2053</v>
      </c>
      <c r="B12" s="7">
        <v>1.95</v>
      </c>
    </row>
    <row r="13" spans="1:2" ht="30" x14ac:dyDescent="0.25">
      <c r="A13" s="2" t="s">
        <v>2054</v>
      </c>
      <c r="B13" s="7">
        <v>1.74</v>
      </c>
    </row>
    <row r="14" spans="1:2" x14ac:dyDescent="0.25">
      <c r="A14" s="2" t="s">
        <v>2016</v>
      </c>
      <c r="B14" s="4" t="s">
        <v>7</v>
      </c>
    </row>
    <row r="15" spans="1:2" ht="45" x14ac:dyDescent="0.25">
      <c r="A15" s="3" t="s">
        <v>2008</v>
      </c>
      <c r="B15" s="4" t="s">
        <v>7</v>
      </c>
    </row>
    <row r="16" spans="1:2" ht="30" x14ac:dyDescent="0.25">
      <c r="A16" s="2" t="s">
        <v>2045</v>
      </c>
      <c r="B16" s="6">
        <v>378604</v>
      </c>
    </row>
    <row r="17" spans="1:2" x14ac:dyDescent="0.25">
      <c r="A17" s="2" t="s">
        <v>2046</v>
      </c>
      <c r="B17" s="6">
        <v>53834</v>
      </c>
    </row>
    <row r="18" spans="1:2" x14ac:dyDescent="0.25">
      <c r="A18" s="2" t="s">
        <v>2047</v>
      </c>
      <c r="B18" s="6">
        <v>-181087</v>
      </c>
    </row>
    <row r="19" spans="1:2" ht="30" x14ac:dyDescent="0.25">
      <c r="A19" s="2" t="s">
        <v>195</v>
      </c>
      <c r="B19" s="6">
        <v>-6141</v>
      </c>
    </row>
    <row r="20" spans="1:2" ht="30" x14ac:dyDescent="0.25">
      <c r="A20" s="2" t="s">
        <v>2049</v>
      </c>
      <c r="B20" s="6">
        <v>245210</v>
      </c>
    </row>
    <row r="21" spans="1:2" ht="30" x14ac:dyDescent="0.25">
      <c r="A21" s="2" t="s">
        <v>2050</v>
      </c>
      <c r="B21" s="7">
        <v>10.89</v>
      </c>
    </row>
    <row r="22" spans="1:2" ht="30" x14ac:dyDescent="0.25">
      <c r="A22" s="2" t="s">
        <v>2051</v>
      </c>
      <c r="B22" s="7">
        <v>13.2</v>
      </c>
    </row>
    <row r="23" spans="1:2" ht="30" x14ac:dyDescent="0.25">
      <c r="A23" s="2" t="s">
        <v>2052</v>
      </c>
      <c r="B23" s="7">
        <v>10.95</v>
      </c>
    </row>
    <row r="24" spans="1:2" ht="30" x14ac:dyDescent="0.25">
      <c r="A24" s="2" t="s">
        <v>2053</v>
      </c>
      <c r="B24" s="7">
        <v>10.27</v>
      </c>
    </row>
    <row r="25" spans="1:2" ht="30" x14ac:dyDescent="0.25">
      <c r="A25" s="2" t="s">
        <v>2054</v>
      </c>
      <c r="B25" s="7">
        <v>11.37</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30" customHeight="1" x14ac:dyDescent="0.25">
      <c r="A1" s="9" t="s">
        <v>2087</v>
      </c>
      <c r="B1" s="9" t="s">
        <v>2</v>
      </c>
      <c r="C1" s="9"/>
      <c r="D1" s="9"/>
    </row>
    <row r="2" spans="1:4" x14ac:dyDescent="0.25">
      <c r="A2" s="9"/>
      <c r="B2" s="1" t="s">
        <v>3</v>
      </c>
      <c r="C2" s="1" t="s">
        <v>36</v>
      </c>
      <c r="D2" s="1" t="s">
        <v>88</v>
      </c>
    </row>
    <row r="3" spans="1:4" ht="45" x14ac:dyDescent="0.25">
      <c r="A3" s="3" t="s">
        <v>2008</v>
      </c>
      <c r="B3" s="4" t="s">
        <v>7</v>
      </c>
      <c r="C3" s="4" t="s">
        <v>7</v>
      </c>
      <c r="D3" s="4" t="s">
        <v>7</v>
      </c>
    </row>
    <row r="4" spans="1:4" ht="30" x14ac:dyDescent="0.25">
      <c r="A4" s="2" t="s">
        <v>2088</v>
      </c>
      <c r="B4" s="7">
        <v>1.8</v>
      </c>
      <c r="C4" s="7">
        <v>1.48</v>
      </c>
      <c r="D4" s="7">
        <v>3.77</v>
      </c>
    </row>
    <row r="5" spans="1:4" ht="45" x14ac:dyDescent="0.25">
      <c r="A5" s="2" t="s">
        <v>2057</v>
      </c>
      <c r="B5" s="8">
        <v>1200000</v>
      </c>
      <c r="C5" s="4" t="s">
        <v>7</v>
      </c>
      <c r="D5" s="4" t="s">
        <v>7</v>
      </c>
    </row>
    <row r="6" spans="1:4" ht="45" x14ac:dyDescent="0.25">
      <c r="A6" s="2" t="s">
        <v>2058</v>
      </c>
      <c r="B6" s="4" t="s">
        <v>2059</v>
      </c>
      <c r="C6" s="4" t="s">
        <v>7</v>
      </c>
      <c r="D6" s="4" t="s">
        <v>7</v>
      </c>
    </row>
    <row r="7" spans="1:4" ht="30" x14ac:dyDescent="0.25">
      <c r="A7" s="2" t="s">
        <v>2089</v>
      </c>
      <c r="B7" s="6">
        <v>90763</v>
      </c>
      <c r="C7" s="4" t="s">
        <v>7</v>
      </c>
      <c r="D7" s="4" t="s">
        <v>7</v>
      </c>
    </row>
    <row r="8" spans="1:4" ht="30" x14ac:dyDescent="0.25">
      <c r="A8" s="2" t="s">
        <v>2090</v>
      </c>
      <c r="B8" s="6">
        <v>133271</v>
      </c>
      <c r="C8" s="4" t="s">
        <v>7</v>
      </c>
      <c r="D8" s="4" t="s">
        <v>7</v>
      </c>
    </row>
    <row r="9" spans="1:4" ht="30" x14ac:dyDescent="0.25">
      <c r="A9" s="2" t="s">
        <v>2091</v>
      </c>
      <c r="B9" s="6">
        <v>21176</v>
      </c>
      <c r="C9" s="4" t="s">
        <v>7</v>
      </c>
      <c r="D9" s="4" t="s">
        <v>7</v>
      </c>
    </row>
    <row r="10" spans="1:4" x14ac:dyDescent="0.25">
      <c r="A10" s="2" t="s">
        <v>2016</v>
      </c>
      <c r="B10" s="4" t="s">
        <v>7</v>
      </c>
      <c r="C10" s="4" t="s">
        <v>7</v>
      </c>
      <c r="D10" s="4" t="s">
        <v>7</v>
      </c>
    </row>
    <row r="11" spans="1:4" ht="45" x14ac:dyDescent="0.25">
      <c r="A11" s="3" t="s">
        <v>2008</v>
      </c>
      <c r="B11" s="4" t="s">
        <v>7</v>
      </c>
      <c r="C11" s="4" t="s">
        <v>7</v>
      </c>
      <c r="D11" s="4" t="s">
        <v>7</v>
      </c>
    </row>
    <row r="12" spans="1:4" x14ac:dyDescent="0.25">
      <c r="A12" s="2" t="s">
        <v>2092</v>
      </c>
      <c r="B12" s="6">
        <v>2000000</v>
      </c>
      <c r="C12" s="6">
        <v>830000</v>
      </c>
      <c r="D12" s="6">
        <v>205000</v>
      </c>
    </row>
    <row r="13" spans="1:4" ht="30" x14ac:dyDescent="0.25">
      <c r="A13" s="2" t="s">
        <v>2088</v>
      </c>
      <c r="B13" s="7">
        <v>13.2</v>
      </c>
      <c r="C13" s="8">
        <v>11</v>
      </c>
      <c r="D13" s="7">
        <v>9.85</v>
      </c>
    </row>
    <row r="14" spans="1:4" ht="45" x14ac:dyDescent="0.25">
      <c r="A14" s="2" t="s">
        <v>2057</v>
      </c>
      <c r="B14" s="8">
        <v>1800000</v>
      </c>
      <c r="C14" s="4" t="s">
        <v>7</v>
      </c>
      <c r="D14" s="4" t="s">
        <v>7</v>
      </c>
    </row>
    <row r="15" spans="1:4" ht="45" x14ac:dyDescent="0.25">
      <c r="A15" s="2" t="s">
        <v>2058</v>
      </c>
      <c r="B15" s="4" t="s">
        <v>2093</v>
      </c>
      <c r="C15" s="4" t="s">
        <v>7</v>
      </c>
      <c r="D15" s="4" t="s">
        <v>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9" width="36.5703125" bestFit="1" customWidth="1"/>
  </cols>
  <sheetData>
    <row r="1" spans="1:9" ht="15" customHeight="1" x14ac:dyDescent="0.25">
      <c r="A1" s="9" t="s">
        <v>2094</v>
      </c>
      <c r="B1" s="9" t="s">
        <v>2</v>
      </c>
      <c r="C1" s="9"/>
      <c r="D1" s="9"/>
      <c r="E1" s="1"/>
      <c r="F1" s="9" t="s">
        <v>2</v>
      </c>
      <c r="G1" s="9"/>
      <c r="H1" s="9"/>
      <c r="I1" s="9"/>
    </row>
    <row r="2" spans="1:9" x14ac:dyDescent="0.25">
      <c r="A2" s="9"/>
      <c r="B2" s="1" t="s">
        <v>3</v>
      </c>
      <c r="C2" s="9" t="s">
        <v>36</v>
      </c>
      <c r="D2" s="9" t="s">
        <v>88</v>
      </c>
      <c r="E2" s="9" t="s">
        <v>1538</v>
      </c>
      <c r="F2" s="1" t="s">
        <v>3</v>
      </c>
      <c r="G2" s="1" t="s">
        <v>2097</v>
      </c>
      <c r="H2" s="1" t="s">
        <v>2098</v>
      </c>
      <c r="I2" s="1" t="s">
        <v>3</v>
      </c>
    </row>
    <row r="3" spans="1:9" ht="30" x14ac:dyDescent="0.25">
      <c r="A3" s="9"/>
      <c r="B3" s="1" t="s">
        <v>2095</v>
      </c>
      <c r="C3" s="9"/>
      <c r="D3" s="9"/>
      <c r="E3" s="9"/>
      <c r="F3" s="1" t="s">
        <v>2096</v>
      </c>
      <c r="G3" s="1" t="s">
        <v>2096</v>
      </c>
      <c r="H3" s="1" t="s">
        <v>2096</v>
      </c>
      <c r="I3" s="1" t="s">
        <v>2099</v>
      </c>
    </row>
    <row r="4" spans="1:9" ht="45" x14ac:dyDescent="0.25">
      <c r="A4" s="3" t="s">
        <v>2008</v>
      </c>
      <c r="B4" s="4" t="s">
        <v>7</v>
      </c>
      <c r="C4" s="4" t="s">
        <v>7</v>
      </c>
      <c r="D4" s="4" t="s">
        <v>7</v>
      </c>
      <c r="E4" s="4" t="s">
        <v>7</v>
      </c>
      <c r="F4" s="4" t="s">
        <v>7</v>
      </c>
      <c r="G4" s="4" t="s">
        <v>7</v>
      </c>
      <c r="H4" s="4" t="s">
        <v>7</v>
      </c>
      <c r="I4" s="4" t="s">
        <v>7</v>
      </c>
    </row>
    <row r="5" spans="1:9" x14ac:dyDescent="0.25">
      <c r="A5" s="2" t="s">
        <v>2100</v>
      </c>
      <c r="B5" s="4" t="s">
        <v>7</v>
      </c>
      <c r="C5" s="4" t="s">
        <v>7</v>
      </c>
      <c r="D5" s="4" t="s">
        <v>7</v>
      </c>
      <c r="E5" s="4" t="s">
        <v>7</v>
      </c>
      <c r="F5" s="6">
        <v>699659</v>
      </c>
      <c r="G5" s="4" t="s">
        <v>7</v>
      </c>
      <c r="H5" s="4" t="s">
        <v>7</v>
      </c>
      <c r="I5" s="6">
        <v>684395</v>
      </c>
    </row>
    <row r="6" spans="1:9" ht="30" x14ac:dyDescent="0.25">
      <c r="A6" s="2" t="s">
        <v>2101</v>
      </c>
      <c r="B6" s="4" t="s">
        <v>7</v>
      </c>
      <c r="C6" s="4" t="s">
        <v>7</v>
      </c>
      <c r="D6" s="4" t="s">
        <v>7</v>
      </c>
      <c r="E6" s="4" t="s">
        <v>7</v>
      </c>
      <c r="F6" s="84">
        <v>3.5999999999999997E-2</v>
      </c>
      <c r="G6" s="4" t="s">
        <v>7</v>
      </c>
      <c r="H6" s="4" t="s">
        <v>7</v>
      </c>
      <c r="I6" s="4" t="s">
        <v>7</v>
      </c>
    </row>
    <row r="7" spans="1:9" x14ac:dyDescent="0.25">
      <c r="A7" s="2" t="s">
        <v>2102</v>
      </c>
      <c r="B7" s="4" t="s">
        <v>7</v>
      </c>
      <c r="C7" s="4" t="s">
        <v>7</v>
      </c>
      <c r="D7" s="4" t="s">
        <v>7</v>
      </c>
      <c r="E7" s="4" t="s">
        <v>7</v>
      </c>
      <c r="F7" s="8">
        <v>4400000</v>
      </c>
      <c r="G7" s="4" t="s">
        <v>7</v>
      </c>
      <c r="H7" s="4" t="s">
        <v>7</v>
      </c>
      <c r="I7" s="4" t="s">
        <v>7</v>
      </c>
    </row>
    <row r="8" spans="1:9" x14ac:dyDescent="0.25">
      <c r="A8" s="2" t="s">
        <v>2103</v>
      </c>
      <c r="B8" s="4" t="s">
        <v>7</v>
      </c>
      <c r="C8" s="4" t="s">
        <v>7</v>
      </c>
      <c r="D8" s="4" t="s">
        <v>7</v>
      </c>
      <c r="E8" s="4" t="s">
        <v>7</v>
      </c>
      <c r="F8" s="6">
        <v>437287</v>
      </c>
      <c r="G8" s="4" t="s">
        <v>7</v>
      </c>
      <c r="H8" s="4" t="s">
        <v>7</v>
      </c>
      <c r="I8" s="6">
        <v>276017</v>
      </c>
    </row>
    <row r="9" spans="1:9" ht="30" x14ac:dyDescent="0.25">
      <c r="A9" s="2" t="s">
        <v>2104</v>
      </c>
      <c r="B9" s="4" t="s">
        <v>7</v>
      </c>
      <c r="C9" s="4" t="s">
        <v>7</v>
      </c>
      <c r="D9" s="4" t="s">
        <v>7</v>
      </c>
      <c r="E9" s="4" t="s">
        <v>7</v>
      </c>
      <c r="F9" s="4" t="s">
        <v>7</v>
      </c>
      <c r="G9" s="6">
        <v>59300</v>
      </c>
      <c r="H9" s="6">
        <v>203072</v>
      </c>
      <c r="I9" s="4" t="s">
        <v>7</v>
      </c>
    </row>
    <row r="10" spans="1:9" ht="30" x14ac:dyDescent="0.25">
      <c r="A10" s="2" t="s">
        <v>2105</v>
      </c>
      <c r="B10" s="4" t="s">
        <v>7</v>
      </c>
      <c r="C10" s="4" t="s">
        <v>7</v>
      </c>
      <c r="D10" s="4" t="s">
        <v>7</v>
      </c>
      <c r="E10" s="4" t="s">
        <v>7</v>
      </c>
      <c r="F10" s="4" t="s">
        <v>7</v>
      </c>
      <c r="G10" s="6">
        <v>817000</v>
      </c>
      <c r="H10" s="6">
        <v>2700000</v>
      </c>
      <c r="I10" s="4" t="s">
        <v>7</v>
      </c>
    </row>
    <row r="11" spans="1:9" x14ac:dyDescent="0.25">
      <c r="A11" s="2" t="s">
        <v>2106</v>
      </c>
      <c r="B11" s="4" t="s">
        <v>7</v>
      </c>
      <c r="C11" s="4" t="s">
        <v>7</v>
      </c>
      <c r="D11" s="4" t="s">
        <v>7</v>
      </c>
      <c r="E11" s="4" t="s">
        <v>7</v>
      </c>
      <c r="F11" s="4" t="s">
        <v>2107</v>
      </c>
      <c r="G11" s="4" t="s">
        <v>7</v>
      </c>
      <c r="H11" s="4" t="s">
        <v>7</v>
      </c>
      <c r="I11" s="4" t="s">
        <v>2107</v>
      </c>
    </row>
    <row r="12" spans="1:9" x14ac:dyDescent="0.25">
      <c r="A12" s="2" t="s">
        <v>2108</v>
      </c>
      <c r="B12" s="4" t="s">
        <v>7</v>
      </c>
      <c r="C12" s="4" t="s">
        <v>7</v>
      </c>
      <c r="D12" s="4" t="s">
        <v>7</v>
      </c>
      <c r="E12" s="4" t="s">
        <v>7</v>
      </c>
      <c r="F12" s="84">
        <v>4.2500000000000003E-2</v>
      </c>
      <c r="G12" s="4" t="s">
        <v>7</v>
      </c>
      <c r="H12" s="4" t="s">
        <v>7</v>
      </c>
      <c r="I12" s="84">
        <v>4.2500000000000003E-2</v>
      </c>
    </row>
    <row r="13" spans="1:9" ht="30" x14ac:dyDescent="0.25">
      <c r="A13" s="2" t="s">
        <v>2109</v>
      </c>
      <c r="B13" s="4" t="s">
        <v>7</v>
      </c>
      <c r="C13" s="4" t="s">
        <v>7</v>
      </c>
      <c r="D13" s="4" t="s">
        <v>7</v>
      </c>
      <c r="E13" s="4" t="s">
        <v>7</v>
      </c>
      <c r="F13" s="6">
        <v>970000</v>
      </c>
      <c r="G13" s="4" t="s">
        <v>7</v>
      </c>
      <c r="H13" s="4" t="s">
        <v>7</v>
      </c>
      <c r="I13" s="6">
        <v>6600000</v>
      </c>
    </row>
    <row r="14" spans="1:9" x14ac:dyDescent="0.25">
      <c r="A14" s="2" t="s">
        <v>441</v>
      </c>
      <c r="B14" s="4" t="s">
        <v>7</v>
      </c>
      <c r="C14" s="4" t="s">
        <v>7</v>
      </c>
      <c r="D14" s="4" t="s">
        <v>7</v>
      </c>
      <c r="E14" s="4" t="s">
        <v>7</v>
      </c>
      <c r="F14" s="6">
        <v>6900000</v>
      </c>
      <c r="G14" s="4" t="s">
        <v>7</v>
      </c>
      <c r="H14" s="4" t="s">
        <v>7</v>
      </c>
      <c r="I14" s="6">
        <v>434300</v>
      </c>
    </row>
    <row r="15" spans="1:9" x14ac:dyDescent="0.25">
      <c r="A15" s="2" t="s">
        <v>2110</v>
      </c>
      <c r="B15" s="4" t="s">
        <v>7</v>
      </c>
      <c r="C15" s="4" t="s">
        <v>7</v>
      </c>
      <c r="D15" s="4" t="s">
        <v>7</v>
      </c>
      <c r="E15" s="4" t="s">
        <v>7</v>
      </c>
      <c r="F15" s="6">
        <v>84900</v>
      </c>
      <c r="G15" s="4" t="s">
        <v>7</v>
      </c>
      <c r="H15" s="4" t="s">
        <v>7</v>
      </c>
      <c r="I15" s="6">
        <v>255500</v>
      </c>
    </row>
    <row r="16" spans="1:9" ht="30" x14ac:dyDescent="0.25">
      <c r="A16" s="2" t="s">
        <v>2111</v>
      </c>
      <c r="B16" s="4" t="s">
        <v>7</v>
      </c>
      <c r="C16" s="4" t="s">
        <v>7</v>
      </c>
      <c r="D16" s="4" t="s">
        <v>7</v>
      </c>
      <c r="E16" s="4" t="s">
        <v>7</v>
      </c>
      <c r="F16" s="5">
        <v>42004</v>
      </c>
      <c r="G16" s="4" t="s">
        <v>7</v>
      </c>
      <c r="H16" s="4" t="s">
        <v>7</v>
      </c>
      <c r="I16" s="4" t="s">
        <v>7</v>
      </c>
    </row>
    <row r="17" spans="1:9" x14ac:dyDescent="0.25">
      <c r="A17" s="2" t="s">
        <v>2112</v>
      </c>
      <c r="B17" s="4" t="s">
        <v>7</v>
      </c>
      <c r="C17" s="4" t="s">
        <v>7</v>
      </c>
      <c r="D17" s="4" t="s">
        <v>7</v>
      </c>
      <c r="E17" s="8">
        <v>10</v>
      </c>
      <c r="F17" s="4" t="s">
        <v>7</v>
      </c>
      <c r="G17" s="4" t="s">
        <v>7</v>
      </c>
      <c r="H17" s="4" t="s">
        <v>7</v>
      </c>
      <c r="I17" s="8">
        <v>10</v>
      </c>
    </row>
    <row r="18" spans="1:9" x14ac:dyDescent="0.25">
      <c r="A18" s="2" t="s">
        <v>2113</v>
      </c>
      <c r="B18" s="4" t="s">
        <v>7</v>
      </c>
      <c r="C18" s="4" t="s">
        <v>7</v>
      </c>
      <c r="D18" s="4" t="s">
        <v>7</v>
      </c>
      <c r="E18" s="4" t="s">
        <v>7</v>
      </c>
      <c r="F18" s="4" t="s">
        <v>7</v>
      </c>
      <c r="G18" s="4" t="s">
        <v>7</v>
      </c>
      <c r="H18" s="4" t="s">
        <v>7</v>
      </c>
      <c r="I18" s="6">
        <v>408378</v>
      </c>
    </row>
    <row r="19" spans="1:9" x14ac:dyDescent="0.25">
      <c r="A19" s="2" t="s">
        <v>2114</v>
      </c>
      <c r="B19" s="4" t="s">
        <v>7</v>
      </c>
      <c r="C19" s="4" t="s">
        <v>7</v>
      </c>
      <c r="D19" s="4" t="s">
        <v>7</v>
      </c>
      <c r="E19" s="4" t="s">
        <v>7</v>
      </c>
      <c r="F19" s="4" t="s">
        <v>7</v>
      </c>
      <c r="G19" s="4" t="s">
        <v>7</v>
      </c>
      <c r="H19" s="4" t="s">
        <v>7</v>
      </c>
      <c r="I19" s="7">
        <v>10.56</v>
      </c>
    </row>
    <row r="20" spans="1:9" ht="30" x14ac:dyDescent="0.25">
      <c r="A20" s="2" t="s">
        <v>2115</v>
      </c>
      <c r="B20" s="4" t="s">
        <v>7</v>
      </c>
      <c r="C20" s="4" t="s">
        <v>7</v>
      </c>
      <c r="D20" s="4" t="s">
        <v>7</v>
      </c>
      <c r="E20" s="4" t="s">
        <v>7</v>
      </c>
      <c r="F20" s="4" t="s">
        <v>7</v>
      </c>
      <c r="G20" s="4" t="s">
        <v>7</v>
      </c>
      <c r="H20" s="4" t="s">
        <v>7</v>
      </c>
      <c r="I20" s="6">
        <v>4300000</v>
      </c>
    </row>
    <row r="21" spans="1:9" ht="30" x14ac:dyDescent="0.25">
      <c r="A21" s="2" t="s">
        <v>2116</v>
      </c>
      <c r="B21" s="4" t="s">
        <v>7</v>
      </c>
      <c r="C21" s="4" t="s">
        <v>7</v>
      </c>
      <c r="D21" s="4" t="s">
        <v>7</v>
      </c>
      <c r="E21" s="4" t="s">
        <v>7</v>
      </c>
      <c r="F21" s="4" t="s">
        <v>7</v>
      </c>
      <c r="G21" s="4" t="s">
        <v>7</v>
      </c>
      <c r="H21" s="4" t="s">
        <v>7</v>
      </c>
      <c r="I21" s="4" t="s">
        <v>2117</v>
      </c>
    </row>
    <row r="22" spans="1:9" ht="30" x14ac:dyDescent="0.25">
      <c r="A22" s="2" t="s">
        <v>2118</v>
      </c>
      <c r="B22" s="4">
        <v>339</v>
      </c>
      <c r="C22" s="4" t="s">
        <v>7</v>
      </c>
      <c r="D22" s="4" t="s">
        <v>7</v>
      </c>
      <c r="E22" s="4" t="s">
        <v>7</v>
      </c>
      <c r="F22" s="4" t="s">
        <v>7</v>
      </c>
      <c r="G22" s="4" t="s">
        <v>7</v>
      </c>
      <c r="H22" s="4" t="s">
        <v>7</v>
      </c>
      <c r="I22" s="4" t="s">
        <v>7</v>
      </c>
    </row>
    <row r="23" spans="1:9" x14ac:dyDescent="0.25">
      <c r="A23" s="2" t="s">
        <v>2119</v>
      </c>
      <c r="B23" s="6">
        <v>19300000</v>
      </c>
      <c r="C23" s="4" t="s">
        <v>7</v>
      </c>
      <c r="D23" s="4" t="s">
        <v>7</v>
      </c>
      <c r="E23" s="4" t="s">
        <v>7</v>
      </c>
      <c r="F23" s="4" t="s">
        <v>7</v>
      </c>
      <c r="G23" s="4" t="s">
        <v>7</v>
      </c>
      <c r="H23" s="4" t="s">
        <v>7</v>
      </c>
      <c r="I23" s="4" t="s">
        <v>7</v>
      </c>
    </row>
    <row r="24" spans="1:9" x14ac:dyDescent="0.25">
      <c r="A24" s="2" t="s">
        <v>2120</v>
      </c>
      <c r="B24" s="6">
        <v>255000</v>
      </c>
      <c r="C24" s="4" t="s">
        <v>7</v>
      </c>
      <c r="D24" s="4" t="s">
        <v>7</v>
      </c>
      <c r="E24" s="4" t="s">
        <v>7</v>
      </c>
      <c r="F24" s="4" t="s">
        <v>7</v>
      </c>
      <c r="G24" s="4" t="s">
        <v>7</v>
      </c>
      <c r="H24" s="4" t="s">
        <v>7</v>
      </c>
      <c r="I24" s="4" t="s">
        <v>7</v>
      </c>
    </row>
    <row r="25" spans="1:9" x14ac:dyDescent="0.25">
      <c r="A25" s="2" t="s">
        <v>217</v>
      </c>
      <c r="B25" s="6">
        <v>1707000</v>
      </c>
      <c r="C25" s="6">
        <v>1529000</v>
      </c>
      <c r="D25" s="6">
        <v>1279000</v>
      </c>
      <c r="E25" s="4" t="s">
        <v>7</v>
      </c>
      <c r="F25" s="4" t="s">
        <v>7</v>
      </c>
      <c r="G25" s="4" t="s">
        <v>7</v>
      </c>
      <c r="H25" s="4" t="s">
        <v>7</v>
      </c>
      <c r="I25" s="4" t="s">
        <v>7</v>
      </c>
    </row>
    <row r="26" spans="1:9" x14ac:dyDescent="0.25">
      <c r="A26" s="2" t="s">
        <v>2121</v>
      </c>
      <c r="B26" s="6">
        <v>1000000</v>
      </c>
      <c r="C26" s="4" t="s">
        <v>7</v>
      </c>
      <c r="D26" s="4" t="s">
        <v>7</v>
      </c>
      <c r="E26" s="4" t="s">
        <v>7</v>
      </c>
      <c r="F26" s="4" t="s">
        <v>7</v>
      </c>
      <c r="G26" s="4" t="s">
        <v>7</v>
      </c>
      <c r="H26" s="4" t="s">
        <v>7</v>
      </c>
      <c r="I26" s="4" t="s">
        <v>7</v>
      </c>
    </row>
    <row r="27" spans="1:9" x14ac:dyDescent="0.25">
      <c r="A27" s="2" t="s">
        <v>2122</v>
      </c>
      <c r="B27" s="6">
        <v>722000</v>
      </c>
      <c r="C27" s="4" t="s">
        <v>7</v>
      </c>
      <c r="D27" s="4" t="s">
        <v>7</v>
      </c>
      <c r="E27" s="4" t="s">
        <v>7</v>
      </c>
      <c r="F27" s="4" t="s">
        <v>7</v>
      </c>
      <c r="G27" s="4" t="s">
        <v>7</v>
      </c>
      <c r="H27" s="4" t="s">
        <v>7</v>
      </c>
      <c r="I27" s="4" t="s">
        <v>7</v>
      </c>
    </row>
    <row r="28" spans="1:9" ht="30" x14ac:dyDescent="0.25">
      <c r="A28" s="2" t="s">
        <v>2123</v>
      </c>
      <c r="B28" s="8">
        <v>7200000</v>
      </c>
      <c r="C28" s="4" t="s">
        <v>7</v>
      </c>
      <c r="D28" s="4" t="s">
        <v>7</v>
      </c>
      <c r="E28" s="4" t="s">
        <v>7</v>
      </c>
      <c r="F28" s="4" t="s">
        <v>7</v>
      </c>
      <c r="G28" s="4" t="s">
        <v>7</v>
      </c>
      <c r="H28" s="4" t="s">
        <v>7</v>
      </c>
      <c r="I28" s="4" t="s">
        <v>7</v>
      </c>
    </row>
  </sheetData>
  <mergeCells count="6">
    <mergeCell ref="A1:A3"/>
    <mergeCell ref="B1:D1"/>
    <mergeCell ref="F1:I1"/>
    <mergeCell ref="C2:C3"/>
    <mergeCell ref="D2:D3"/>
    <mergeCell ref="E2:E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24</v>
      </c>
      <c r="B1" s="9" t="s">
        <v>1650</v>
      </c>
      <c r="C1" s="9"/>
      <c r="D1" s="9"/>
      <c r="E1" s="9"/>
      <c r="F1" s="9"/>
      <c r="G1" s="9"/>
      <c r="H1" s="9"/>
      <c r="I1" s="9"/>
      <c r="J1" s="9" t="s">
        <v>2</v>
      </c>
      <c r="K1" s="9"/>
      <c r="L1" s="9"/>
    </row>
    <row r="2" spans="1:12" ht="30" x14ac:dyDescent="0.25">
      <c r="A2" s="1" t="s">
        <v>35</v>
      </c>
      <c r="B2" s="1" t="s">
        <v>3</v>
      </c>
      <c r="C2" s="1" t="s">
        <v>1651</v>
      </c>
      <c r="D2" s="1" t="s">
        <v>5</v>
      </c>
      <c r="E2" s="1" t="s">
        <v>1652</v>
      </c>
      <c r="F2" s="1" t="s">
        <v>36</v>
      </c>
      <c r="G2" s="1" t="s">
        <v>1653</v>
      </c>
      <c r="H2" s="1" t="s">
        <v>1654</v>
      </c>
      <c r="I2" s="1" t="s">
        <v>1655</v>
      </c>
      <c r="J2" s="1" t="s">
        <v>3</v>
      </c>
      <c r="K2" s="1" t="s">
        <v>36</v>
      </c>
      <c r="L2" s="1" t="s">
        <v>88</v>
      </c>
    </row>
    <row r="3" spans="1:12" x14ac:dyDescent="0.25">
      <c r="A3" s="3" t="s">
        <v>1156</v>
      </c>
      <c r="B3" s="4" t="s">
        <v>7</v>
      </c>
      <c r="C3" s="4" t="s">
        <v>7</v>
      </c>
      <c r="D3" s="4" t="s">
        <v>7</v>
      </c>
      <c r="E3" s="4" t="s">
        <v>7</v>
      </c>
      <c r="F3" s="4" t="s">
        <v>7</v>
      </c>
      <c r="G3" s="4" t="s">
        <v>7</v>
      </c>
      <c r="H3" s="4" t="s">
        <v>7</v>
      </c>
      <c r="I3" s="4" t="s">
        <v>7</v>
      </c>
      <c r="J3" s="4" t="s">
        <v>7</v>
      </c>
      <c r="K3" s="4" t="s">
        <v>7</v>
      </c>
      <c r="L3" s="4" t="s">
        <v>7</v>
      </c>
    </row>
    <row r="4" spans="1:12" x14ac:dyDescent="0.25">
      <c r="A4" s="2" t="s">
        <v>1157</v>
      </c>
      <c r="B4" s="4" t="s">
        <v>7</v>
      </c>
      <c r="C4" s="4" t="s">
        <v>7</v>
      </c>
      <c r="D4" s="4" t="s">
        <v>7</v>
      </c>
      <c r="E4" s="4" t="s">
        <v>7</v>
      </c>
      <c r="F4" s="4" t="s">
        <v>7</v>
      </c>
      <c r="G4" s="4" t="s">
        <v>7</v>
      </c>
      <c r="H4" s="4" t="s">
        <v>7</v>
      </c>
      <c r="I4" s="4" t="s">
        <v>7</v>
      </c>
      <c r="J4" s="8">
        <v>4842</v>
      </c>
      <c r="K4" s="8">
        <v>8445</v>
      </c>
      <c r="L4" s="8">
        <v>-274</v>
      </c>
    </row>
    <row r="5" spans="1:12" x14ac:dyDescent="0.25">
      <c r="A5" s="2" t="s">
        <v>1159</v>
      </c>
      <c r="B5" s="4" t="s">
        <v>7</v>
      </c>
      <c r="C5" s="4" t="s">
        <v>7</v>
      </c>
      <c r="D5" s="4" t="s">
        <v>7</v>
      </c>
      <c r="E5" s="4" t="s">
        <v>7</v>
      </c>
      <c r="F5" s="4" t="s">
        <v>7</v>
      </c>
      <c r="G5" s="4" t="s">
        <v>7</v>
      </c>
      <c r="H5" s="4" t="s">
        <v>7</v>
      </c>
      <c r="I5" s="4" t="s">
        <v>7</v>
      </c>
      <c r="J5" s="4">
        <v>117</v>
      </c>
      <c r="K5" s="4">
        <v>48</v>
      </c>
      <c r="L5" s="4">
        <v>114</v>
      </c>
    </row>
    <row r="6" spans="1:12" x14ac:dyDescent="0.25">
      <c r="A6" s="2" t="s">
        <v>1160</v>
      </c>
      <c r="B6" s="4" t="s">
        <v>7</v>
      </c>
      <c r="C6" s="4" t="s">
        <v>7</v>
      </c>
      <c r="D6" s="4" t="s">
        <v>7</v>
      </c>
      <c r="E6" s="4" t="s">
        <v>7</v>
      </c>
      <c r="F6" s="4" t="s">
        <v>7</v>
      </c>
      <c r="G6" s="4" t="s">
        <v>7</v>
      </c>
      <c r="H6" s="4" t="s">
        <v>7</v>
      </c>
      <c r="I6" s="4" t="s">
        <v>7</v>
      </c>
      <c r="J6" s="6">
        <v>4959</v>
      </c>
      <c r="K6" s="6">
        <v>8493</v>
      </c>
      <c r="L6" s="4">
        <v>-160</v>
      </c>
    </row>
    <row r="7" spans="1:12" x14ac:dyDescent="0.25">
      <c r="A7" s="3" t="s">
        <v>1162</v>
      </c>
      <c r="B7" s="4" t="s">
        <v>7</v>
      </c>
      <c r="C7" s="4" t="s">
        <v>7</v>
      </c>
      <c r="D7" s="4" t="s">
        <v>7</v>
      </c>
      <c r="E7" s="4" t="s">
        <v>7</v>
      </c>
      <c r="F7" s="4" t="s">
        <v>7</v>
      </c>
      <c r="G7" s="4" t="s">
        <v>7</v>
      </c>
      <c r="H7" s="4" t="s">
        <v>7</v>
      </c>
      <c r="I7" s="4" t="s">
        <v>7</v>
      </c>
      <c r="J7" s="4" t="s">
        <v>7</v>
      </c>
      <c r="K7" s="4" t="s">
        <v>7</v>
      </c>
      <c r="L7" s="4" t="s">
        <v>7</v>
      </c>
    </row>
    <row r="8" spans="1:12" x14ac:dyDescent="0.25">
      <c r="A8" s="2" t="s">
        <v>1157</v>
      </c>
      <c r="B8" s="4" t="s">
        <v>7</v>
      </c>
      <c r="C8" s="4" t="s">
        <v>7</v>
      </c>
      <c r="D8" s="4" t="s">
        <v>7</v>
      </c>
      <c r="E8" s="4" t="s">
        <v>7</v>
      </c>
      <c r="F8" s="4" t="s">
        <v>7</v>
      </c>
      <c r="G8" s="4" t="s">
        <v>7</v>
      </c>
      <c r="H8" s="4" t="s">
        <v>7</v>
      </c>
      <c r="I8" s="4" t="s">
        <v>7</v>
      </c>
      <c r="J8" s="4">
        <v>410</v>
      </c>
      <c r="K8" s="6">
        <v>-1858</v>
      </c>
      <c r="L8" s="6">
        <v>3899</v>
      </c>
    </row>
    <row r="9" spans="1:12" x14ac:dyDescent="0.25">
      <c r="A9" s="2" t="s">
        <v>1159</v>
      </c>
      <c r="B9" s="4" t="s">
        <v>7</v>
      </c>
      <c r="C9" s="4" t="s">
        <v>7</v>
      </c>
      <c r="D9" s="4" t="s">
        <v>7</v>
      </c>
      <c r="E9" s="4" t="s">
        <v>7</v>
      </c>
      <c r="F9" s="4" t="s">
        <v>7</v>
      </c>
      <c r="G9" s="4" t="s">
        <v>7</v>
      </c>
      <c r="H9" s="4" t="s">
        <v>7</v>
      </c>
      <c r="I9" s="4" t="s">
        <v>7</v>
      </c>
      <c r="J9" s="4" t="s">
        <v>64</v>
      </c>
      <c r="K9" s="4" t="s">
        <v>64</v>
      </c>
      <c r="L9" s="4" t="s">
        <v>64</v>
      </c>
    </row>
    <row r="10" spans="1:12" x14ac:dyDescent="0.25">
      <c r="A10" s="2" t="s">
        <v>1164</v>
      </c>
      <c r="B10" s="4" t="s">
        <v>7</v>
      </c>
      <c r="C10" s="4" t="s">
        <v>7</v>
      </c>
      <c r="D10" s="4" t="s">
        <v>7</v>
      </c>
      <c r="E10" s="4" t="s">
        <v>7</v>
      </c>
      <c r="F10" s="4" t="s">
        <v>7</v>
      </c>
      <c r="G10" s="4" t="s">
        <v>7</v>
      </c>
      <c r="H10" s="4" t="s">
        <v>7</v>
      </c>
      <c r="I10" s="4" t="s">
        <v>7</v>
      </c>
      <c r="J10" s="4">
        <v>410</v>
      </c>
      <c r="K10" s="6">
        <v>-1858</v>
      </c>
      <c r="L10" s="6">
        <v>3899</v>
      </c>
    </row>
    <row r="11" spans="1:12" x14ac:dyDescent="0.25">
      <c r="A11" s="2" t="s">
        <v>1165</v>
      </c>
      <c r="B11" s="8">
        <v>283</v>
      </c>
      <c r="C11" s="8">
        <v>2058</v>
      </c>
      <c r="D11" s="8">
        <v>1249</v>
      </c>
      <c r="E11" s="8">
        <v>1779</v>
      </c>
      <c r="F11" s="8">
        <v>1929</v>
      </c>
      <c r="G11" s="8">
        <v>1607</v>
      </c>
      <c r="H11" s="8">
        <v>1205</v>
      </c>
      <c r="I11" s="8">
        <v>1894</v>
      </c>
      <c r="J11" s="8">
        <v>5369</v>
      </c>
      <c r="K11" s="8">
        <v>6635</v>
      </c>
      <c r="L11" s="8">
        <v>3739</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25</v>
      </c>
      <c r="B1" s="9" t="s">
        <v>3</v>
      </c>
      <c r="C1" s="9" t="s">
        <v>36</v>
      </c>
    </row>
    <row r="2" spans="1:3" ht="30" x14ac:dyDescent="0.25">
      <c r="A2" s="1" t="s">
        <v>35</v>
      </c>
      <c r="B2" s="9"/>
      <c r="C2" s="9"/>
    </row>
    <row r="3" spans="1:3" x14ac:dyDescent="0.25">
      <c r="A3" s="3" t="s">
        <v>1167</v>
      </c>
      <c r="B3" s="4" t="s">
        <v>7</v>
      </c>
      <c r="C3" s="4" t="s">
        <v>7</v>
      </c>
    </row>
    <row r="4" spans="1:3" x14ac:dyDescent="0.25">
      <c r="A4" s="2" t="s">
        <v>684</v>
      </c>
      <c r="B4" s="8">
        <v>6714</v>
      </c>
      <c r="C4" s="8">
        <v>6467</v>
      </c>
    </row>
    <row r="5" spans="1:3" x14ac:dyDescent="0.25">
      <c r="A5" s="2" t="s">
        <v>1168</v>
      </c>
      <c r="B5" s="4">
        <v>434</v>
      </c>
      <c r="C5" s="4">
        <v>384</v>
      </c>
    </row>
    <row r="6" spans="1:3" ht="30" x14ac:dyDescent="0.25">
      <c r="A6" s="2" t="s">
        <v>1169</v>
      </c>
      <c r="B6" s="6">
        <v>4053</v>
      </c>
      <c r="C6" s="4" t="s">
        <v>64</v>
      </c>
    </row>
    <row r="7" spans="1:3" ht="30" x14ac:dyDescent="0.25">
      <c r="A7" s="2" t="s">
        <v>1170</v>
      </c>
      <c r="B7" s="4" t="s">
        <v>64</v>
      </c>
      <c r="C7" s="4">
        <v>52</v>
      </c>
    </row>
    <row r="8" spans="1:3" ht="30" x14ac:dyDescent="0.25">
      <c r="A8" s="2" t="s">
        <v>1171</v>
      </c>
      <c r="B8" s="4">
        <v>981</v>
      </c>
      <c r="C8" s="6">
        <v>3657</v>
      </c>
    </row>
    <row r="9" spans="1:3" x14ac:dyDescent="0.25">
      <c r="A9" s="2" t="s">
        <v>1172</v>
      </c>
      <c r="B9" s="6">
        <v>1491</v>
      </c>
      <c r="C9" s="6">
        <v>1297</v>
      </c>
    </row>
    <row r="10" spans="1:3" x14ac:dyDescent="0.25">
      <c r="A10" s="2" t="s">
        <v>1173</v>
      </c>
      <c r="B10" s="4" t="s">
        <v>64</v>
      </c>
      <c r="C10" s="4">
        <v>51</v>
      </c>
    </row>
    <row r="11" spans="1:3" x14ac:dyDescent="0.25">
      <c r="A11" s="2" t="s">
        <v>121</v>
      </c>
      <c r="B11" s="4">
        <v>799</v>
      </c>
      <c r="C11" s="6">
        <v>1175</v>
      </c>
    </row>
    <row r="12" spans="1:3" x14ac:dyDescent="0.25">
      <c r="A12" s="2" t="s">
        <v>1174</v>
      </c>
      <c r="B12" s="6">
        <v>14472</v>
      </c>
      <c r="C12" s="6">
        <v>13083</v>
      </c>
    </row>
    <row r="13" spans="1:3" x14ac:dyDescent="0.25">
      <c r="A13" s="3" t="s">
        <v>1175</v>
      </c>
      <c r="B13" s="4" t="s">
        <v>7</v>
      </c>
      <c r="C13" s="4" t="s">
        <v>7</v>
      </c>
    </row>
    <row r="14" spans="1:3" x14ac:dyDescent="0.25">
      <c r="A14" s="2" t="s">
        <v>1176</v>
      </c>
      <c r="B14" s="4" t="s">
        <v>64</v>
      </c>
      <c r="C14" s="6">
        <v>-1648</v>
      </c>
    </row>
    <row r="15" spans="1:3" ht="30" x14ac:dyDescent="0.25">
      <c r="A15" s="2" t="s">
        <v>1178</v>
      </c>
      <c r="B15" s="6">
        <v>-2586</v>
      </c>
      <c r="C15" s="4" t="s">
        <v>64</v>
      </c>
    </row>
    <row r="16" spans="1:3" x14ac:dyDescent="0.25">
      <c r="A16" s="2" t="s">
        <v>1180</v>
      </c>
      <c r="B16" s="4">
        <v>-354</v>
      </c>
      <c r="C16" s="4" t="s">
        <v>64</v>
      </c>
    </row>
    <row r="17" spans="1:3" x14ac:dyDescent="0.25">
      <c r="A17" s="2" t="s">
        <v>1173</v>
      </c>
      <c r="B17" s="4">
        <v>-358</v>
      </c>
      <c r="C17" s="4" t="s">
        <v>64</v>
      </c>
    </row>
    <row r="18" spans="1:3" x14ac:dyDescent="0.25">
      <c r="A18" s="2" t="s">
        <v>121</v>
      </c>
      <c r="B18" s="4">
        <v>-477</v>
      </c>
      <c r="C18" s="4">
        <v>-715</v>
      </c>
    </row>
    <row r="19" spans="1:3" x14ac:dyDescent="0.25">
      <c r="A19" s="2" t="s">
        <v>1185</v>
      </c>
      <c r="B19" s="6">
        <v>-3775</v>
      </c>
      <c r="C19" s="6">
        <v>-2363</v>
      </c>
    </row>
    <row r="20" spans="1:3" x14ac:dyDescent="0.25">
      <c r="A20" s="2" t="s">
        <v>1188</v>
      </c>
      <c r="B20" s="8">
        <v>10697</v>
      </c>
      <c r="C20" s="8">
        <v>10720</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9" t="s">
        <v>370</v>
      </c>
      <c r="B1" s="9" t="s">
        <v>2</v>
      </c>
      <c r="C1" s="9"/>
    </row>
    <row r="2" spans="1:3" ht="15" customHeight="1" x14ac:dyDescent="0.25">
      <c r="A2" s="9"/>
      <c r="B2" s="9" t="s">
        <v>3</v>
      </c>
      <c r="C2" s="9"/>
    </row>
    <row r="3" spans="1:3" ht="30" x14ac:dyDescent="0.25">
      <c r="A3" s="3" t="s">
        <v>371</v>
      </c>
      <c r="B3" s="11" t="s">
        <v>7</v>
      </c>
      <c r="C3" s="11"/>
    </row>
    <row r="4" spans="1:3" ht="15" customHeight="1" x14ac:dyDescent="0.25">
      <c r="A4" s="12" t="s">
        <v>370</v>
      </c>
      <c r="B4" s="11" t="s">
        <v>7</v>
      </c>
      <c r="C4" s="11"/>
    </row>
    <row r="5" spans="1:3" ht="25.5" x14ac:dyDescent="0.25">
      <c r="A5" s="12"/>
      <c r="B5" s="13" t="s">
        <v>372</v>
      </c>
      <c r="C5" s="13" t="s">
        <v>373</v>
      </c>
    </row>
    <row r="6" spans="1:3" ht="242.25" customHeight="1" x14ac:dyDescent="0.25">
      <c r="A6" s="12"/>
      <c r="B6" s="18" t="s">
        <v>374</v>
      </c>
      <c r="C6" s="18"/>
    </row>
    <row r="7" spans="1:3" ht="216.75" customHeight="1" x14ac:dyDescent="0.25">
      <c r="A7" s="12"/>
      <c r="B7" s="18" t="s">
        <v>375</v>
      </c>
      <c r="C7" s="18"/>
    </row>
    <row r="8" spans="1:3" ht="255" customHeight="1" x14ac:dyDescent="0.25">
      <c r="A8" s="12"/>
      <c r="B8" s="18" t="s">
        <v>376</v>
      </c>
      <c r="C8" s="18"/>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126</v>
      </c>
      <c r="B1" s="9" t="s">
        <v>2</v>
      </c>
      <c r="C1" s="9"/>
      <c r="D1" s="9"/>
    </row>
    <row r="2" spans="1:4" x14ac:dyDescent="0.25">
      <c r="A2" s="9"/>
      <c r="B2" s="1" t="s">
        <v>3</v>
      </c>
      <c r="C2" s="1" t="s">
        <v>36</v>
      </c>
      <c r="D2" s="1" t="s">
        <v>88</v>
      </c>
    </row>
    <row r="3" spans="1:4" x14ac:dyDescent="0.25">
      <c r="A3" s="3" t="s">
        <v>1152</v>
      </c>
      <c r="B3" s="4" t="s">
        <v>7</v>
      </c>
      <c r="C3" s="4" t="s">
        <v>7</v>
      </c>
      <c r="D3" s="4" t="s">
        <v>7</v>
      </c>
    </row>
    <row r="4" spans="1:4" x14ac:dyDescent="0.25">
      <c r="A4" s="2" t="s">
        <v>2127</v>
      </c>
      <c r="B4" s="8">
        <v>0</v>
      </c>
      <c r="C4" s="8">
        <v>0</v>
      </c>
      <c r="D4" s="4" t="s">
        <v>7</v>
      </c>
    </row>
    <row r="5" spans="1:4" x14ac:dyDescent="0.25">
      <c r="A5" s="2" t="s">
        <v>2128</v>
      </c>
      <c r="B5" s="6">
        <v>1200000</v>
      </c>
      <c r="C5" s="4" t="s">
        <v>7</v>
      </c>
      <c r="D5" s="4" t="s">
        <v>7</v>
      </c>
    </row>
    <row r="6" spans="1:4" x14ac:dyDescent="0.25">
      <c r="A6" s="2" t="s">
        <v>2129</v>
      </c>
      <c r="B6" s="6">
        <v>420000</v>
      </c>
      <c r="C6" s="4" t="s">
        <v>7</v>
      </c>
      <c r="D6" s="4" t="s">
        <v>7</v>
      </c>
    </row>
    <row r="7" spans="1:4" x14ac:dyDescent="0.25">
      <c r="A7" s="2" t="s">
        <v>2130</v>
      </c>
      <c r="B7" s="4">
        <v>0</v>
      </c>
      <c r="C7" s="4" t="s">
        <v>7</v>
      </c>
      <c r="D7" s="4" t="s">
        <v>7</v>
      </c>
    </row>
    <row r="8" spans="1:4" x14ac:dyDescent="0.25">
      <c r="A8" s="2" t="s">
        <v>2131</v>
      </c>
      <c r="B8" s="8">
        <v>0</v>
      </c>
      <c r="C8" s="8">
        <v>0</v>
      </c>
      <c r="D8" s="8">
        <v>0</v>
      </c>
    </row>
    <row r="9" spans="1:4" x14ac:dyDescent="0.25">
      <c r="A9" s="2" t="s">
        <v>2132</v>
      </c>
      <c r="B9" s="84">
        <v>0.35</v>
      </c>
      <c r="C9" s="84">
        <v>0.35</v>
      </c>
      <c r="D9" s="84">
        <v>0.3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33</v>
      </c>
      <c r="B1" s="9" t="s">
        <v>1650</v>
      </c>
      <c r="C1" s="9"/>
      <c r="D1" s="9"/>
      <c r="E1" s="9"/>
      <c r="F1" s="9"/>
      <c r="G1" s="9"/>
      <c r="H1" s="9"/>
      <c r="I1" s="9"/>
      <c r="J1" s="9" t="s">
        <v>2</v>
      </c>
      <c r="K1" s="9"/>
      <c r="L1" s="9"/>
    </row>
    <row r="2" spans="1:12" ht="30" x14ac:dyDescent="0.25">
      <c r="A2" s="1" t="s">
        <v>35</v>
      </c>
      <c r="B2" s="1" t="s">
        <v>3</v>
      </c>
      <c r="C2" s="1" t="s">
        <v>1651</v>
      </c>
      <c r="D2" s="1" t="s">
        <v>5</v>
      </c>
      <c r="E2" s="1" t="s">
        <v>1652</v>
      </c>
      <c r="F2" s="1" t="s">
        <v>36</v>
      </c>
      <c r="G2" s="1" t="s">
        <v>1653</v>
      </c>
      <c r="H2" s="1" t="s">
        <v>1654</v>
      </c>
      <c r="I2" s="1" t="s">
        <v>1655</v>
      </c>
      <c r="J2" s="1" t="s">
        <v>3</v>
      </c>
      <c r="K2" s="1" t="s">
        <v>36</v>
      </c>
      <c r="L2" s="1" t="s">
        <v>88</v>
      </c>
    </row>
    <row r="3" spans="1:12" ht="45" x14ac:dyDescent="0.25">
      <c r="A3" s="3" t="s">
        <v>2134</v>
      </c>
      <c r="B3" s="4" t="s">
        <v>7</v>
      </c>
      <c r="C3" s="4" t="s">
        <v>7</v>
      </c>
      <c r="D3" s="4" t="s">
        <v>7</v>
      </c>
      <c r="E3" s="4" t="s">
        <v>7</v>
      </c>
      <c r="F3" s="4" t="s">
        <v>7</v>
      </c>
      <c r="G3" s="4" t="s">
        <v>7</v>
      </c>
      <c r="H3" s="4" t="s">
        <v>7</v>
      </c>
      <c r="I3" s="4" t="s">
        <v>7</v>
      </c>
      <c r="J3" s="4" t="s">
        <v>7</v>
      </c>
      <c r="K3" s="4" t="s">
        <v>7</v>
      </c>
      <c r="L3" s="4" t="s">
        <v>7</v>
      </c>
    </row>
    <row r="4" spans="1:12" ht="30" x14ac:dyDescent="0.25">
      <c r="A4" s="2" t="s">
        <v>1193</v>
      </c>
      <c r="B4" s="4" t="s">
        <v>7</v>
      </c>
      <c r="C4" s="4" t="s">
        <v>7</v>
      </c>
      <c r="D4" s="4" t="s">
        <v>7</v>
      </c>
      <c r="E4" s="4" t="s">
        <v>7</v>
      </c>
      <c r="F4" s="4" t="s">
        <v>7</v>
      </c>
      <c r="G4" s="4" t="s">
        <v>7</v>
      </c>
      <c r="H4" s="4" t="s">
        <v>7</v>
      </c>
      <c r="I4" s="4" t="s">
        <v>7</v>
      </c>
      <c r="J4" s="8">
        <v>6859</v>
      </c>
      <c r="K4" s="8">
        <v>7851</v>
      </c>
      <c r="L4" s="8">
        <v>3683</v>
      </c>
    </row>
    <row r="5" spans="1:12" x14ac:dyDescent="0.25">
      <c r="A5" s="3" t="s">
        <v>1194</v>
      </c>
      <c r="B5" s="4" t="s">
        <v>7</v>
      </c>
      <c r="C5" s="4" t="s">
        <v>7</v>
      </c>
      <c r="D5" s="4" t="s">
        <v>7</v>
      </c>
      <c r="E5" s="4" t="s">
        <v>7</v>
      </c>
      <c r="F5" s="4" t="s">
        <v>7</v>
      </c>
      <c r="G5" s="4" t="s">
        <v>7</v>
      </c>
      <c r="H5" s="4" t="s">
        <v>7</v>
      </c>
      <c r="I5" s="4" t="s">
        <v>7</v>
      </c>
      <c r="J5" s="4" t="s">
        <v>7</v>
      </c>
      <c r="K5" s="4" t="s">
        <v>7</v>
      </c>
      <c r="L5" s="4" t="s">
        <v>7</v>
      </c>
    </row>
    <row r="6" spans="1:12" x14ac:dyDescent="0.25">
      <c r="A6" s="2" t="s">
        <v>1195</v>
      </c>
      <c r="B6" s="4" t="s">
        <v>7</v>
      </c>
      <c r="C6" s="4" t="s">
        <v>7</v>
      </c>
      <c r="D6" s="4" t="s">
        <v>7</v>
      </c>
      <c r="E6" s="4" t="s">
        <v>7</v>
      </c>
      <c r="F6" s="4" t="s">
        <v>7</v>
      </c>
      <c r="G6" s="4" t="s">
        <v>7</v>
      </c>
      <c r="H6" s="4" t="s">
        <v>7</v>
      </c>
      <c r="I6" s="4" t="s">
        <v>7</v>
      </c>
      <c r="J6" s="4">
        <v>76</v>
      </c>
      <c r="K6" s="4">
        <v>31</v>
      </c>
      <c r="L6" s="4">
        <v>76</v>
      </c>
    </row>
    <row r="7" spans="1:12" ht="30" x14ac:dyDescent="0.25">
      <c r="A7" s="2" t="s">
        <v>228</v>
      </c>
      <c r="B7" s="4" t="s">
        <v>7</v>
      </c>
      <c r="C7" s="4" t="s">
        <v>7</v>
      </c>
      <c r="D7" s="4" t="s">
        <v>7</v>
      </c>
      <c r="E7" s="4" t="s">
        <v>7</v>
      </c>
      <c r="F7" s="4" t="s">
        <v>7</v>
      </c>
      <c r="G7" s="4" t="s">
        <v>7</v>
      </c>
      <c r="H7" s="4" t="s">
        <v>7</v>
      </c>
      <c r="I7" s="4" t="s">
        <v>7</v>
      </c>
      <c r="J7" s="4">
        <v>-732</v>
      </c>
      <c r="K7" s="4">
        <v>-659</v>
      </c>
      <c r="L7" s="4">
        <v>-216</v>
      </c>
    </row>
    <row r="8" spans="1:12" x14ac:dyDescent="0.25">
      <c r="A8" s="2" t="s">
        <v>1199</v>
      </c>
      <c r="B8" s="4" t="s">
        <v>7</v>
      </c>
      <c r="C8" s="4" t="s">
        <v>7</v>
      </c>
      <c r="D8" s="4" t="s">
        <v>7</v>
      </c>
      <c r="E8" s="4" t="s">
        <v>7</v>
      </c>
      <c r="F8" s="4" t="s">
        <v>7</v>
      </c>
      <c r="G8" s="4" t="s">
        <v>7</v>
      </c>
      <c r="H8" s="4" t="s">
        <v>7</v>
      </c>
      <c r="I8" s="4" t="s">
        <v>7</v>
      </c>
      <c r="J8" s="4">
        <v>-24</v>
      </c>
      <c r="K8" s="4">
        <v>-5</v>
      </c>
      <c r="L8" s="4">
        <v>-55</v>
      </c>
    </row>
    <row r="9" spans="1:12" ht="30" x14ac:dyDescent="0.25">
      <c r="A9" s="2" t="s">
        <v>1202</v>
      </c>
      <c r="B9" s="4" t="s">
        <v>7</v>
      </c>
      <c r="C9" s="4" t="s">
        <v>7</v>
      </c>
      <c r="D9" s="4" t="s">
        <v>7</v>
      </c>
      <c r="E9" s="4" t="s">
        <v>7</v>
      </c>
      <c r="F9" s="4" t="s">
        <v>7</v>
      </c>
      <c r="G9" s="4" t="s">
        <v>7</v>
      </c>
      <c r="H9" s="4" t="s">
        <v>7</v>
      </c>
      <c r="I9" s="4" t="s">
        <v>7</v>
      </c>
      <c r="J9" s="4">
        <v>-808</v>
      </c>
      <c r="K9" s="4">
        <v>-600</v>
      </c>
      <c r="L9" s="4" t="s">
        <v>7</v>
      </c>
    </row>
    <row r="10" spans="1:12" x14ac:dyDescent="0.25">
      <c r="A10" s="2" t="s">
        <v>1205</v>
      </c>
      <c r="B10" s="4" t="s">
        <v>7</v>
      </c>
      <c r="C10" s="4" t="s">
        <v>7</v>
      </c>
      <c r="D10" s="4" t="s">
        <v>7</v>
      </c>
      <c r="E10" s="4" t="s">
        <v>7</v>
      </c>
      <c r="F10" s="4" t="s">
        <v>7</v>
      </c>
      <c r="G10" s="4" t="s">
        <v>7</v>
      </c>
      <c r="H10" s="4" t="s">
        <v>7</v>
      </c>
      <c r="I10" s="4" t="s">
        <v>7</v>
      </c>
      <c r="J10" s="4">
        <v>193</v>
      </c>
      <c r="K10" s="4" t="s">
        <v>7</v>
      </c>
      <c r="L10" s="4">
        <v>153</v>
      </c>
    </row>
    <row r="11" spans="1:12" x14ac:dyDescent="0.25">
      <c r="A11" s="2" t="s">
        <v>1206</v>
      </c>
      <c r="B11" s="4" t="s">
        <v>7</v>
      </c>
      <c r="C11" s="4" t="s">
        <v>7</v>
      </c>
      <c r="D11" s="4" t="s">
        <v>7</v>
      </c>
      <c r="E11" s="4" t="s">
        <v>7</v>
      </c>
      <c r="F11" s="4" t="s">
        <v>7</v>
      </c>
      <c r="G11" s="4" t="s">
        <v>7</v>
      </c>
      <c r="H11" s="4" t="s">
        <v>7</v>
      </c>
      <c r="I11" s="4" t="s">
        <v>7</v>
      </c>
      <c r="J11" s="4">
        <v>-195</v>
      </c>
      <c r="K11" s="4">
        <v>17</v>
      </c>
      <c r="L11" s="4">
        <v>98</v>
      </c>
    </row>
    <row r="12" spans="1:12" x14ac:dyDescent="0.25">
      <c r="A12" s="2" t="s">
        <v>1165</v>
      </c>
      <c r="B12" s="8">
        <v>283</v>
      </c>
      <c r="C12" s="8">
        <v>2058</v>
      </c>
      <c r="D12" s="8">
        <v>1249</v>
      </c>
      <c r="E12" s="8">
        <v>1779</v>
      </c>
      <c r="F12" s="8">
        <v>1929</v>
      </c>
      <c r="G12" s="8">
        <v>1607</v>
      </c>
      <c r="H12" s="8">
        <v>1205</v>
      </c>
      <c r="I12" s="8">
        <v>1894</v>
      </c>
      <c r="J12" s="8">
        <v>5369</v>
      </c>
      <c r="K12" s="8">
        <v>6635</v>
      </c>
      <c r="L12" s="8">
        <v>3739</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35</v>
      </c>
      <c r="B1" s="9" t="s">
        <v>3</v>
      </c>
    </row>
    <row r="2" spans="1:2" ht="30" x14ac:dyDescent="0.25">
      <c r="A2" s="1" t="s">
        <v>35</v>
      </c>
      <c r="B2" s="9"/>
    </row>
    <row r="3" spans="1:2" ht="30" x14ac:dyDescent="0.25">
      <c r="A3" s="3" t="s">
        <v>2136</v>
      </c>
      <c r="B3" s="4" t="s">
        <v>7</v>
      </c>
    </row>
    <row r="4" spans="1:2" x14ac:dyDescent="0.25">
      <c r="A4" s="2">
        <v>2014</v>
      </c>
      <c r="B4" s="8">
        <v>1879</v>
      </c>
    </row>
    <row r="5" spans="1:2" x14ac:dyDescent="0.25">
      <c r="A5" s="2">
        <v>2015</v>
      </c>
      <c r="B5" s="6">
        <v>1883</v>
      </c>
    </row>
    <row r="6" spans="1:2" x14ac:dyDescent="0.25">
      <c r="A6" s="2">
        <v>2016</v>
      </c>
      <c r="B6" s="6">
        <v>1893</v>
      </c>
    </row>
    <row r="7" spans="1:2" x14ac:dyDescent="0.25">
      <c r="A7" s="2">
        <v>2017</v>
      </c>
      <c r="B7" s="6">
        <v>1896</v>
      </c>
    </row>
    <row r="8" spans="1:2" x14ac:dyDescent="0.25">
      <c r="A8" s="2">
        <v>2018</v>
      </c>
      <c r="B8" s="6">
        <v>1918</v>
      </c>
    </row>
    <row r="9" spans="1:2" x14ac:dyDescent="0.25">
      <c r="A9" s="2" t="s">
        <v>879</v>
      </c>
      <c r="B9" s="6">
        <v>37119</v>
      </c>
    </row>
    <row r="10" spans="1:2" ht="30" x14ac:dyDescent="0.25">
      <c r="A10" s="2" t="s">
        <v>2137</v>
      </c>
      <c r="B10" s="8">
        <v>46588</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138</v>
      </c>
      <c r="B1" s="9" t="s">
        <v>2</v>
      </c>
      <c r="C1" s="9"/>
      <c r="D1" s="9"/>
    </row>
    <row r="2" spans="1:4" x14ac:dyDescent="0.25">
      <c r="A2" s="9"/>
      <c r="B2" s="1" t="s">
        <v>3</v>
      </c>
      <c r="C2" s="1" t="s">
        <v>36</v>
      </c>
      <c r="D2" s="1" t="s">
        <v>88</v>
      </c>
    </row>
    <row r="3" spans="1:4" ht="30" x14ac:dyDescent="0.25">
      <c r="A3" s="3" t="s">
        <v>1210</v>
      </c>
      <c r="B3" s="4" t="s">
        <v>7</v>
      </c>
      <c r="C3" s="4" t="s">
        <v>7</v>
      </c>
      <c r="D3" s="4" t="s">
        <v>7</v>
      </c>
    </row>
    <row r="4" spans="1:4" ht="45" x14ac:dyDescent="0.25">
      <c r="A4" s="2" t="s">
        <v>2139</v>
      </c>
      <c r="B4" s="8">
        <v>2600000</v>
      </c>
      <c r="C4" s="8">
        <v>1700000</v>
      </c>
      <c r="D4" s="8">
        <v>1100000</v>
      </c>
    </row>
    <row r="5" spans="1:4" x14ac:dyDescent="0.25">
      <c r="A5" s="2" t="s">
        <v>2140</v>
      </c>
      <c r="B5" s="8">
        <v>318000</v>
      </c>
      <c r="C5" s="8">
        <v>318000</v>
      </c>
      <c r="D5" s="8">
        <v>353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141</v>
      </c>
      <c r="B1" s="9" t="s">
        <v>3</v>
      </c>
    </row>
    <row r="2" spans="1:2" ht="30" x14ac:dyDescent="0.25">
      <c r="A2" s="1" t="s">
        <v>35</v>
      </c>
      <c r="B2" s="9"/>
    </row>
    <row r="3" spans="1:2" ht="30" x14ac:dyDescent="0.25">
      <c r="A3" s="3" t="s">
        <v>2142</v>
      </c>
      <c r="B3" s="4" t="s">
        <v>7</v>
      </c>
    </row>
    <row r="4" spans="1:2" x14ac:dyDescent="0.25">
      <c r="A4" s="2">
        <v>2014</v>
      </c>
      <c r="B4" s="8">
        <v>318</v>
      </c>
    </row>
    <row r="5" spans="1:2" x14ac:dyDescent="0.25">
      <c r="A5" s="2">
        <v>2015</v>
      </c>
      <c r="B5" s="4">
        <v>318</v>
      </c>
    </row>
    <row r="6" spans="1:2" x14ac:dyDescent="0.25">
      <c r="A6" s="2">
        <v>2016</v>
      </c>
      <c r="B6" s="4">
        <v>211</v>
      </c>
    </row>
    <row r="7" spans="1:2" ht="30" x14ac:dyDescent="0.25">
      <c r="A7" s="2" t="s">
        <v>2143</v>
      </c>
      <c r="B7" s="8">
        <v>847</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144</v>
      </c>
      <c r="B1" s="9" t="s">
        <v>3</v>
      </c>
      <c r="C1" s="9" t="s">
        <v>36</v>
      </c>
    </row>
    <row r="2" spans="1:3" ht="30" x14ac:dyDescent="0.25">
      <c r="A2" s="1" t="s">
        <v>35</v>
      </c>
      <c r="B2" s="9"/>
      <c r="C2" s="9"/>
    </row>
    <row r="3" spans="1:3" x14ac:dyDescent="0.25">
      <c r="A3" s="3" t="s">
        <v>1221</v>
      </c>
      <c r="B3" s="4" t="s">
        <v>7</v>
      </c>
      <c r="C3" s="4" t="s">
        <v>7</v>
      </c>
    </row>
    <row r="4" spans="1:3" ht="30" x14ac:dyDescent="0.25">
      <c r="A4" s="2" t="s">
        <v>2145</v>
      </c>
      <c r="B4" s="8">
        <v>411512</v>
      </c>
      <c r="C4" s="8">
        <v>359198</v>
      </c>
    </row>
    <row r="5" spans="1:3" x14ac:dyDescent="0.25">
      <c r="A5" s="2" t="s">
        <v>2146</v>
      </c>
      <c r="B5" s="4" t="s">
        <v>7</v>
      </c>
      <c r="C5" s="4" t="s">
        <v>7</v>
      </c>
    </row>
    <row r="6" spans="1:3" x14ac:dyDescent="0.25">
      <c r="A6" s="3" t="s">
        <v>1221</v>
      </c>
      <c r="B6" s="4" t="s">
        <v>7</v>
      </c>
      <c r="C6" s="4" t="s">
        <v>7</v>
      </c>
    </row>
    <row r="7" spans="1:3" ht="30" x14ac:dyDescent="0.25">
      <c r="A7" s="2" t="s">
        <v>2145</v>
      </c>
      <c r="B7" s="6">
        <v>63401</v>
      </c>
      <c r="C7" s="6">
        <v>63086</v>
      </c>
    </row>
    <row r="8" spans="1:3" ht="30" x14ac:dyDescent="0.25">
      <c r="A8" s="2" t="s">
        <v>2147</v>
      </c>
      <c r="B8" s="4" t="s">
        <v>7</v>
      </c>
      <c r="C8" s="4" t="s">
        <v>7</v>
      </c>
    </row>
    <row r="9" spans="1:3" x14ac:dyDescent="0.25">
      <c r="A9" s="3" t="s">
        <v>1221</v>
      </c>
      <c r="B9" s="4" t="s">
        <v>7</v>
      </c>
      <c r="C9" s="4" t="s">
        <v>7</v>
      </c>
    </row>
    <row r="10" spans="1:3" ht="30" x14ac:dyDescent="0.25">
      <c r="A10" s="2" t="s">
        <v>2145</v>
      </c>
      <c r="B10" s="6">
        <v>80345</v>
      </c>
      <c r="C10" s="6">
        <v>71459</v>
      </c>
    </row>
    <row r="11" spans="1:3" ht="30" x14ac:dyDescent="0.25">
      <c r="A11" s="2" t="s">
        <v>2148</v>
      </c>
      <c r="B11" s="4" t="s">
        <v>7</v>
      </c>
      <c r="C11" s="4" t="s">
        <v>7</v>
      </c>
    </row>
    <row r="12" spans="1:3" x14ac:dyDescent="0.25">
      <c r="A12" s="3" t="s">
        <v>1221</v>
      </c>
      <c r="B12" s="4" t="s">
        <v>7</v>
      </c>
      <c r="C12" s="4" t="s">
        <v>7</v>
      </c>
    </row>
    <row r="13" spans="1:3" ht="30" x14ac:dyDescent="0.25">
      <c r="A13" s="2" t="s">
        <v>2145</v>
      </c>
      <c r="B13" s="6">
        <v>142851</v>
      </c>
      <c r="C13" s="6">
        <v>139238</v>
      </c>
    </row>
    <row r="14" spans="1:3" ht="30" x14ac:dyDescent="0.25">
      <c r="A14" s="2" t="s">
        <v>2149</v>
      </c>
      <c r="B14" s="4" t="s">
        <v>7</v>
      </c>
      <c r="C14" s="4" t="s">
        <v>7</v>
      </c>
    </row>
    <row r="15" spans="1:3" x14ac:dyDescent="0.25">
      <c r="A15" s="3" t="s">
        <v>1221</v>
      </c>
      <c r="B15" s="4" t="s">
        <v>7</v>
      </c>
      <c r="C15" s="4" t="s">
        <v>7</v>
      </c>
    </row>
    <row r="16" spans="1:3" ht="30" x14ac:dyDescent="0.25">
      <c r="A16" s="2" t="s">
        <v>2145</v>
      </c>
      <c r="B16" s="6">
        <v>116004</v>
      </c>
      <c r="C16" s="6">
        <v>76673</v>
      </c>
    </row>
    <row r="17" spans="1:3" x14ac:dyDescent="0.25">
      <c r="A17" s="2" t="s">
        <v>2150</v>
      </c>
      <c r="B17" s="4" t="s">
        <v>7</v>
      </c>
      <c r="C17" s="4" t="s">
        <v>7</v>
      </c>
    </row>
    <row r="18" spans="1:3" x14ac:dyDescent="0.25">
      <c r="A18" s="3" t="s">
        <v>1221</v>
      </c>
      <c r="B18" s="4" t="s">
        <v>7</v>
      </c>
      <c r="C18" s="4" t="s">
        <v>7</v>
      </c>
    </row>
    <row r="19" spans="1:3" ht="30" x14ac:dyDescent="0.25">
      <c r="A19" s="2" t="s">
        <v>2145</v>
      </c>
      <c r="B19" s="6">
        <v>8872</v>
      </c>
      <c r="C19" s="6">
        <v>8691</v>
      </c>
    </row>
    <row r="20" spans="1:3" ht="30" x14ac:dyDescent="0.25">
      <c r="A20" s="2" t="s">
        <v>2151</v>
      </c>
      <c r="B20" s="4" t="s">
        <v>7</v>
      </c>
      <c r="C20" s="4" t="s">
        <v>7</v>
      </c>
    </row>
    <row r="21" spans="1:3" x14ac:dyDescent="0.25">
      <c r="A21" s="3" t="s">
        <v>1221</v>
      </c>
      <c r="B21" s="4" t="s">
        <v>7</v>
      </c>
      <c r="C21" s="4" t="s">
        <v>7</v>
      </c>
    </row>
    <row r="22" spans="1:3" ht="30" x14ac:dyDescent="0.25">
      <c r="A22" s="2" t="s">
        <v>2145</v>
      </c>
      <c r="B22" s="8">
        <v>39</v>
      </c>
      <c r="C22" s="8">
        <v>51</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52</v>
      </c>
      <c r="B1" s="9" t="s">
        <v>3</v>
      </c>
      <c r="C1" s="9" t="s">
        <v>36</v>
      </c>
    </row>
    <row r="2" spans="1:3" ht="30" x14ac:dyDescent="0.25">
      <c r="A2" s="1" t="s">
        <v>35</v>
      </c>
      <c r="B2" s="9"/>
      <c r="C2" s="9"/>
    </row>
    <row r="3" spans="1:3" ht="45" x14ac:dyDescent="0.25">
      <c r="A3" s="3" t="s">
        <v>2153</v>
      </c>
      <c r="B3" s="4" t="s">
        <v>7</v>
      </c>
      <c r="C3" s="4" t="s">
        <v>7</v>
      </c>
    </row>
    <row r="4" spans="1:3" ht="30" x14ac:dyDescent="0.25">
      <c r="A4" s="2" t="s">
        <v>2154</v>
      </c>
      <c r="B4" s="8">
        <v>280196</v>
      </c>
      <c r="C4" s="8">
        <v>272111</v>
      </c>
    </row>
    <row r="5" spans="1:3" ht="30" x14ac:dyDescent="0.25">
      <c r="A5" s="2" t="s">
        <v>2155</v>
      </c>
      <c r="B5" s="6">
        <v>260241</v>
      </c>
      <c r="C5" s="6">
        <v>253089</v>
      </c>
    </row>
    <row r="6" spans="1:3" x14ac:dyDescent="0.25">
      <c r="A6" s="2" t="s">
        <v>2156</v>
      </c>
      <c r="B6" s="4" t="s">
        <v>7</v>
      </c>
      <c r="C6" s="4" t="s">
        <v>7</v>
      </c>
    </row>
    <row r="7" spans="1:3" ht="45" x14ac:dyDescent="0.25">
      <c r="A7" s="3" t="s">
        <v>2153</v>
      </c>
      <c r="B7" s="4" t="s">
        <v>7</v>
      </c>
      <c r="C7" s="4" t="s">
        <v>7</v>
      </c>
    </row>
    <row r="8" spans="1:3" ht="30" x14ac:dyDescent="0.25">
      <c r="A8" s="2" t="s">
        <v>2154</v>
      </c>
      <c r="B8" s="6">
        <v>280196</v>
      </c>
      <c r="C8" s="6">
        <v>272111</v>
      </c>
    </row>
    <row r="9" spans="1:3" ht="30" x14ac:dyDescent="0.25">
      <c r="A9" s="2" t="s">
        <v>2155</v>
      </c>
      <c r="B9" s="6">
        <v>260241</v>
      </c>
      <c r="C9" s="6">
        <v>253089</v>
      </c>
    </row>
    <row r="10" spans="1:3" ht="30" x14ac:dyDescent="0.25">
      <c r="A10" s="2" t="s">
        <v>2157</v>
      </c>
      <c r="B10" s="6">
        <v>260241</v>
      </c>
      <c r="C10" s="6">
        <v>253089</v>
      </c>
    </row>
    <row r="11" spans="1:3" ht="30" x14ac:dyDescent="0.25">
      <c r="A11" s="2" t="s">
        <v>2158</v>
      </c>
      <c r="B11" s="84">
        <v>0.154</v>
      </c>
      <c r="C11" s="84">
        <v>0.17399999999999999</v>
      </c>
    </row>
    <row r="12" spans="1:3" ht="30" x14ac:dyDescent="0.25">
      <c r="A12" s="2" t="s">
        <v>2159</v>
      </c>
      <c r="B12" s="84">
        <v>0.14299999999999999</v>
      </c>
      <c r="C12" s="84">
        <v>0.16200000000000001</v>
      </c>
    </row>
    <row r="13" spans="1:3" ht="30" x14ac:dyDescent="0.25">
      <c r="A13" s="2" t="s">
        <v>2160</v>
      </c>
      <c r="B13" s="84">
        <v>0.11600000000000001</v>
      </c>
      <c r="C13" s="84">
        <v>0.129</v>
      </c>
    </row>
    <row r="14" spans="1:3" ht="45" x14ac:dyDescent="0.25">
      <c r="A14" s="2" t="s">
        <v>2161</v>
      </c>
      <c r="B14" s="6">
        <v>145368</v>
      </c>
      <c r="C14" s="6">
        <v>124893</v>
      </c>
    </row>
    <row r="15" spans="1:3" ht="45" x14ac:dyDescent="0.25">
      <c r="A15" s="2" t="s">
        <v>2162</v>
      </c>
      <c r="B15" s="6">
        <v>72693</v>
      </c>
      <c r="C15" s="6">
        <v>62453</v>
      </c>
    </row>
    <row r="16" spans="1:3" ht="45" x14ac:dyDescent="0.25">
      <c r="A16" s="2" t="s">
        <v>2163</v>
      </c>
      <c r="B16" s="6">
        <v>89893</v>
      </c>
      <c r="C16" s="6">
        <v>78721</v>
      </c>
    </row>
    <row r="17" spans="1:3" ht="45" x14ac:dyDescent="0.25">
      <c r="A17" s="2" t="s">
        <v>2164</v>
      </c>
      <c r="B17" s="84">
        <v>0.08</v>
      </c>
      <c r="C17" s="84">
        <v>0.08</v>
      </c>
    </row>
    <row r="18" spans="1:3" ht="45" x14ac:dyDescent="0.25">
      <c r="A18" s="2" t="s">
        <v>2165</v>
      </c>
      <c r="B18" s="84">
        <v>0.04</v>
      </c>
      <c r="C18" s="84">
        <v>0.04</v>
      </c>
    </row>
    <row r="19" spans="1:3" ht="45" x14ac:dyDescent="0.25">
      <c r="A19" s="2" t="s">
        <v>2166</v>
      </c>
      <c r="B19" s="84">
        <v>0.04</v>
      </c>
      <c r="C19" s="84">
        <v>0.04</v>
      </c>
    </row>
    <row r="20" spans="1:3" ht="60" x14ac:dyDescent="0.25">
      <c r="A20" s="2" t="s">
        <v>2167</v>
      </c>
      <c r="B20" s="6">
        <v>181709</v>
      </c>
      <c r="C20" s="6">
        <v>156116</v>
      </c>
    </row>
    <row r="21" spans="1:3" ht="60" x14ac:dyDescent="0.25">
      <c r="A21" s="2" t="s">
        <v>2168</v>
      </c>
      <c r="B21" s="6">
        <v>109040</v>
      </c>
      <c r="C21" s="6">
        <v>93679</v>
      </c>
    </row>
    <row r="22" spans="1:3" ht="60" x14ac:dyDescent="0.25">
      <c r="A22" s="2" t="s">
        <v>2169</v>
      </c>
      <c r="B22" s="6">
        <v>112367</v>
      </c>
      <c r="C22" s="6">
        <v>98402</v>
      </c>
    </row>
    <row r="23" spans="1:3" ht="60" x14ac:dyDescent="0.25">
      <c r="A23" s="2" t="s">
        <v>2170</v>
      </c>
      <c r="B23" s="84">
        <v>0.1</v>
      </c>
      <c r="C23" s="84">
        <v>0.1</v>
      </c>
    </row>
    <row r="24" spans="1:3" ht="60" x14ac:dyDescent="0.25">
      <c r="A24" s="2" t="s">
        <v>2171</v>
      </c>
      <c r="B24" s="84">
        <v>0.06</v>
      </c>
      <c r="C24" s="84">
        <v>0.06</v>
      </c>
    </row>
    <row r="25" spans="1:3" ht="60" x14ac:dyDescent="0.25">
      <c r="A25" s="2" t="s">
        <v>2172</v>
      </c>
      <c r="B25" s="84">
        <v>0.05</v>
      </c>
      <c r="C25" s="84">
        <v>0.05</v>
      </c>
    </row>
    <row r="26" spans="1:3" x14ac:dyDescent="0.25">
      <c r="A26" s="2" t="s">
        <v>2173</v>
      </c>
      <c r="B26" s="4" t="s">
        <v>7</v>
      </c>
      <c r="C26" s="4" t="s">
        <v>7</v>
      </c>
    </row>
    <row r="27" spans="1:3" ht="45" x14ac:dyDescent="0.25">
      <c r="A27" s="3" t="s">
        <v>2153</v>
      </c>
      <c r="B27" s="4" t="s">
        <v>7</v>
      </c>
      <c r="C27" s="4" t="s">
        <v>7</v>
      </c>
    </row>
    <row r="28" spans="1:3" ht="30" x14ac:dyDescent="0.25">
      <c r="A28" s="2" t="s">
        <v>2154</v>
      </c>
      <c r="B28" s="6">
        <v>322623</v>
      </c>
      <c r="C28" s="6">
        <v>342505</v>
      </c>
    </row>
    <row r="29" spans="1:3" ht="30" x14ac:dyDescent="0.25">
      <c r="A29" s="2" t="s">
        <v>2155</v>
      </c>
      <c r="B29" s="6">
        <v>302668</v>
      </c>
      <c r="C29" s="6">
        <v>323483</v>
      </c>
    </row>
    <row r="30" spans="1:3" ht="30" x14ac:dyDescent="0.25">
      <c r="A30" s="2" t="s">
        <v>2157</v>
      </c>
      <c r="B30" s="6">
        <v>302668</v>
      </c>
      <c r="C30" s="6">
        <v>323483</v>
      </c>
    </row>
    <row r="31" spans="1:3" ht="30" x14ac:dyDescent="0.25">
      <c r="A31" s="2" t="s">
        <v>2158</v>
      </c>
      <c r="B31" s="84">
        <v>0.17699999999999999</v>
      </c>
      <c r="C31" s="84">
        <v>0.219</v>
      </c>
    </row>
    <row r="32" spans="1:3" ht="30" x14ac:dyDescent="0.25">
      <c r="A32" s="2" t="s">
        <v>2159</v>
      </c>
      <c r="B32" s="84">
        <v>0.16600000000000001</v>
      </c>
      <c r="C32" s="84">
        <v>0.20599999999999999</v>
      </c>
    </row>
    <row r="33" spans="1:3" ht="30" x14ac:dyDescent="0.25">
      <c r="A33" s="2" t="s">
        <v>2160</v>
      </c>
      <c r="B33" s="84">
        <v>0.13500000000000001</v>
      </c>
      <c r="C33" s="84">
        <v>0.16500000000000001</v>
      </c>
    </row>
    <row r="34" spans="1:3" ht="45" x14ac:dyDescent="0.25">
      <c r="A34" s="2" t="s">
        <v>2161</v>
      </c>
      <c r="B34" s="6">
        <v>145983</v>
      </c>
      <c r="C34" s="6">
        <v>125345</v>
      </c>
    </row>
    <row r="35" spans="1:3" ht="45" x14ac:dyDescent="0.25">
      <c r="A35" s="2" t="s">
        <v>2162</v>
      </c>
      <c r="B35" s="6">
        <v>73020</v>
      </c>
      <c r="C35" s="6">
        <v>62691</v>
      </c>
    </row>
    <row r="36" spans="1:3" ht="45" x14ac:dyDescent="0.25">
      <c r="A36" s="2" t="s">
        <v>2163</v>
      </c>
      <c r="B36" s="8">
        <v>89879</v>
      </c>
      <c r="C36" s="8">
        <v>78373</v>
      </c>
    </row>
    <row r="37" spans="1:3" ht="45" x14ac:dyDescent="0.25">
      <c r="A37" s="2" t="s">
        <v>2164</v>
      </c>
      <c r="B37" s="84">
        <v>0.08</v>
      </c>
      <c r="C37" s="84">
        <v>0.08</v>
      </c>
    </row>
    <row r="38" spans="1:3" ht="45" x14ac:dyDescent="0.25">
      <c r="A38" s="2" t="s">
        <v>2165</v>
      </c>
      <c r="B38" s="84">
        <v>0.04</v>
      </c>
      <c r="C38" s="84">
        <v>0.04</v>
      </c>
    </row>
    <row r="39" spans="1:3" ht="45" x14ac:dyDescent="0.25">
      <c r="A39" s="2" t="s">
        <v>2166</v>
      </c>
      <c r="B39" s="84">
        <v>0.04</v>
      </c>
      <c r="C39" s="84">
        <v>0.04</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74</v>
      </c>
      <c r="B1" s="9" t="s">
        <v>3</v>
      </c>
    </row>
    <row r="2" spans="1:2" x14ac:dyDescent="0.25">
      <c r="A2" s="1" t="s">
        <v>2175</v>
      </c>
      <c r="B2" s="9"/>
    </row>
    <row r="3" spans="1:2" x14ac:dyDescent="0.25">
      <c r="A3" s="3" t="s">
        <v>861</v>
      </c>
      <c r="B3" s="4" t="s">
        <v>7</v>
      </c>
    </row>
    <row r="4" spans="1:2" ht="30" x14ac:dyDescent="0.25">
      <c r="A4" s="2" t="s">
        <v>2176</v>
      </c>
      <c r="B4" s="7">
        <v>22.7</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177</v>
      </c>
      <c r="B1" s="9" t="s">
        <v>3</v>
      </c>
      <c r="C1" s="9" t="s">
        <v>36</v>
      </c>
      <c r="D1" s="9" t="s">
        <v>88</v>
      </c>
      <c r="E1" s="9" t="s">
        <v>1794</v>
      </c>
    </row>
    <row r="2" spans="1:5" ht="30" x14ac:dyDescent="0.25">
      <c r="A2" s="1" t="s">
        <v>35</v>
      </c>
      <c r="B2" s="9"/>
      <c r="C2" s="9"/>
      <c r="D2" s="9"/>
      <c r="E2" s="9"/>
    </row>
    <row r="3" spans="1:5" x14ac:dyDescent="0.25">
      <c r="A3" s="3" t="s">
        <v>861</v>
      </c>
      <c r="B3" s="4" t="s">
        <v>7</v>
      </c>
      <c r="C3" s="4" t="s">
        <v>7</v>
      </c>
      <c r="D3" s="4" t="s">
        <v>7</v>
      </c>
      <c r="E3" s="4" t="s">
        <v>7</v>
      </c>
    </row>
    <row r="4" spans="1:5" x14ac:dyDescent="0.25">
      <c r="A4" s="2" t="s">
        <v>1255</v>
      </c>
      <c r="B4" s="8">
        <v>299382</v>
      </c>
      <c r="C4" s="8">
        <v>320611</v>
      </c>
      <c r="D4" s="8">
        <v>333471</v>
      </c>
      <c r="E4" s="8">
        <v>166428</v>
      </c>
    </row>
    <row r="5" spans="1:5" x14ac:dyDescent="0.25">
      <c r="A5" s="3" t="s">
        <v>1256</v>
      </c>
      <c r="B5" s="4" t="s">
        <v>7</v>
      </c>
      <c r="C5" s="4" t="s">
        <v>7</v>
      </c>
      <c r="D5" s="4" t="s">
        <v>7</v>
      </c>
      <c r="E5" s="4" t="s">
        <v>7</v>
      </c>
    </row>
    <row r="6" spans="1:5" ht="30" x14ac:dyDescent="0.25">
      <c r="A6" s="2" t="s">
        <v>1257</v>
      </c>
      <c r="B6" s="6">
        <v>-42427</v>
      </c>
      <c r="C6" s="6">
        <v>-70394</v>
      </c>
      <c r="D6" s="4" t="s">
        <v>7</v>
      </c>
      <c r="E6" s="4" t="s">
        <v>7</v>
      </c>
    </row>
    <row r="7" spans="1:5" ht="30" x14ac:dyDescent="0.25">
      <c r="A7" s="2" t="s">
        <v>1260</v>
      </c>
      <c r="B7" s="6">
        <v>4766</v>
      </c>
      <c r="C7" s="6">
        <v>4047</v>
      </c>
      <c r="D7" s="6">
        <v>6748</v>
      </c>
      <c r="E7" s="6">
        <v>1282</v>
      </c>
    </row>
    <row r="8" spans="1:5" ht="30" x14ac:dyDescent="0.25">
      <c r="A8" s="2" t="s">
        <v>1261</v>
      </c>
      <c r="B8" s="6">
        <v>-1480</v>
      </c>
      <c r="C8" s="6">
        <v>-1175</v>
      </c>
      <c r="D8" s="4" t="s">
        <v>7</v>
      </c>
      <c r="E8" s="4" t="s">
        <v>7</v>
      </c>
    </row>
    <row r="9" spans="1:5" x14ac:dyDescent="0.25">
      <c r="A9" s="2" t="s">
        <v>1264</v>
      </c>
      <c r="B9" s="6">
        <v>260241</v>
      </c>
      <c r="C9" s="6">
        <v>253089</v>
      </c>
      <c r="D9" s="4" t="s">
        <v>7</v>
      </c>
      <c r="E9" s="4" t="s">
        <v>7</v>
      </c>
    </row>
    <row r="10" spans="1:5" ht="30" x14ac:dyDescent="0.25">
      <c r="A10" s="2" t="s">
        <v>1265</v>
      </c>
      <c r="B10" s="6">
        <v>19851</v>
      </c>
      <c r="C10" s="6">
        <v>18908</v>
      </c>
      <c r="D10" s="4" t="s">
        <v>7</v>
      </c>
      <c r="E10" s="4" t="s">
        <v>7</v>
      </c>
    </row>
    <row r="11" spans="1:5" ht="45" x14ac:dyDescent="0.25">
      <c r="A11" s="2" t="s">
        <v>1266</v>
      </c>
      <c r="B11" s="4">
        <v>104</v>
      </c>
      <c r="C11" s="4">
        <v>114</v>
      </c>
      <c r="D11" s="4" t="s">
        <v>7</v>
      </c>
      <c r="E11" s="4" t="s">
        <v>7</v>
      </c>
    </row>
    <row r="12" spans="1:5" x14ac:dyDescent="0.25">
      <c r="A12" s="2" t="s">
        <v>1267</v>
      </c>
      <c r="B12" s="8">
        <v>280196</v>
      </c>
      <c r="C12" s="8">
        <v>272111</v>
      </c>
      <c r="D12" s="4" t="s">
        <v>7</v>
      </c>
      <c r="E12" s="4" t="s">
        <v>7</v>
      </c>
    </row>
  </sheetData>
  <mergeCells count="4">
    <mergeCell ref="B1:B2"/>
    <mergeCell ref="C1:C2"/>
    <mergeCell ref="D1:D2"/>
    <mergeCell ref="E1:E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78</v>
      </c>
      <c r="B1" s="9" t="s">
        <v>1650</v>
      </c>
      <c r="C1" s="9"/>
      <c r="D1" s="9"/>
      <c r="E1" s="9"/>
      <c r="F1" s="9"/>
      <c r="G1" s="9"/>
      <c r="H1" s="9"/>
      <c r="I1" s="9"/>
      <c r="J1" s="9" t="s">
        <v>2</v>
      </c>
      <c r="K1" s="9"/>
      <c r="L1" s="9"/>
    </row>
    <row r="2" spans="1:12" ht="30" x14ac:dyDescent="0.25">
      <c r="A2" s="1" t="s">
        <v>2179</v>
      </c>
      <c r="B2" s="1" t="s">
        <v>3</v>
      </c>
      <c r="C2" s="1" t="s">
        <v>1651</v>
      </c>
      <c r="D2" s="1" t="s">
        <v>5</v>
      </c>
      <c r="E2" s="1" t="s">
        <v>1652</v>
      </c>
      <c r="F2" s="1" t="s">
        <v>36</v>
      </c>
      <c r="G2" s="1" t="s">
        <v>1653</v>
      </c>
      <c r="H2" s="1" t="s">
        <v>1654</v>
      </c>
      <c r="I2" s="1" t="s">
        <v>1655</v>
      </c>
      <c r="J2" s="1" t="s">
        <v>3</v>
      </c>
      <c r="K2" s="1" t="s">
        <v>36</v>
      </c>
      <c r="L2" s="1" t="s">
        <v>88</v>
      </c>
    </row>
    <row r="3" spans="1:12" ht="30" x14ac:dyDescent="0.25">
      <c r="A3" s="3" t="s">
        <v>2180</v>
      </c>
      <c r="B3" s="4" t="s">
        <v>7</v>
      </c>
      <c r="C3" s="4" t="s">
        <v>7</v>
      </c>
      <c r="D3" s="4" t="s">
        <v>7</v>
      </c>
      <c r="E3" s="4" t="s">
        <v>7</v>
      </c>
      <c r="F3" s="4" t="s">
        <v>7</v>
      </c>
      <c r="G3" s="4" t="s">
        <v>7</v>
      </c>
      <c r="H3" s="4" t="s">
        <v>7</v>
      </c>
      <c r="I3" s="4" t="s">
        <v>7</v>
      </c>
      <c r="J3" s="4" t="s">
        <v>7</v>
      </c>
      <c r="K3" s="4" t="s">
        <v>7</v>
      </c>
      <c r="L3" s="4" t="s">
        <v>7</v>
      </c>
    </row>
    <row r="4" spans="1:12" x14ac:dyDescent="0.25">
      <c r="A4" s="2" t="s">
        <v>1278</v>
      </c>
      <c r="B4" s="8">
        <v>19748</v>
      </c>
      <c r="C4" s="8">
        <v>19500</v>
      </c>
      <c r="D4" s="8">
        <v>19184</v>
      </c>
      <c r="E4" s="8">
        <v>19085</v>
      </c>
      <c r="F4" s="8">
        <v>19656</v>
      </c>
      <c r="G4" s="8">
        <v>19671</v>
      </c>
      <c r="H4" s="8">
        <v>19700</v>
      </c>
      <c r="I4" s="8">
        <v>18925</v>
      </c>
      <c r="J4" s="8">
        <v>77517</v>
      </c>
      <c r="K4" s="8">
        <v>77952</v>
      </c>
      <c r="L4" s="8">
        <v>75580</v>
      </c>
    </row>
    <row r="5" spans="1:12" x14ac:dyDescent="0.25">
      <c r="A5" s="2" t="s">
        <v>1279</v>
      </c>
      <c r="B5" s="6">
        <v>2772</v>
      </c>
      <c r="C5" s="6">
        <v>2627</v>
      </c>
      <c r="D5" s="6">
        <v>2483</v>
      </c>
      <c r="E5" s="6">
        <v>2578</v>
      </c>
      <c r="F5" s="6">
        <v>2629</v>
      </c>
      <c r="G5" s="6">
        <v>2707</v>
      </c>
      <c r="H5" s="6">
        <v>2809</v>
      </c>
      <c r="I5" s="6">
        <v>2799</v>
      </c>
      <c r="J5" s="6">
        <v>10460</v>
      </c>
      <c r="K5" s="6">
        <v>10944</v>
      </c>
      <c r="L5" s="6">
        <v>17471</v>
      </c>
    </row>
    <row r="6" spans="1:12" x14ac:dyDescent="0.25">
      <c r="A6" s="2" t="s">
        <v>100</v>
      </c>
      <c r="B6" s="6">
        <v>16976</v>
      </c>
      <c r="C6" s="6">
        <v>16873</v>
      </c>
      <c r="D6" s="6">
        <v>16701</v>
      </c>
      <c r="E6" s="6">
        <v>16507</v>
      </c>
      <c r="F6" s="6">
        <v>17027</v>
      </c>
      <c r="G6" s="6">
        <v>16964</v>
      </c>
      <c r="H6" s="6">
        <v>16891</v>
      </c>
      <c r="I6" s="6">
        <v>16126</v>
      </c>
      <c r="J6" s="6">
        <v>67057</v>
      </c>
      <c r="K6" s="6">
        <v>67008</v>
      </c>
      <c r="L6" s="6">
        <v>58109</v>
      </c>
    </row>
    <row r="7" spans="1:12" x14ac:dyDescent="0.25">
      <c r="A7" s="2" t="s">
        <v>101</v>
      </c>
      <c r="B7" s="4">
        <v>720</v>
      </c>
      <c r="C7" s="4">
        <v>532</v>
      </c>
      <c r="D7" s="4">
        <v>403</v>
      </c>
      <c r="E7" s="4">
        <v>391</v>
      </c>
      <c r="F7" s="4">
        <v>909</v>
      </c>
      <c r="G7" s="4">
        <v>793</v>
      </c>
      <c r="H7" s="6">
        <v>1181</v>
      </c>
      <c r="I7" s="4">
        <v>704</v>
      </c>
      <c r="J7" s="6">
        <v>2046</v>
      </c>
      <c r="K7" s="6">
        <v>3587</v>
      </c>
      <c r="L7" s="6">
        <v>3021</v>
      </c>
    </row>
    <row r="8" spans="1:12" ht="30" x14ac:dyDescent="0.25">
      <c r="A8" s="2" t="s">
        <v>102</v>
      </c>
      <c r="B8" s="6">
        <v>16256</v>
      </c>
      <c r="C8" s="6">
        <v>16341</v>
      </c>
      <c r="D8" s="6">
        <v>16298</v>
      </c>
      <c r="E8" s="6">
        <v>16116</v>
      </c>
      <c r="F8" s="6">
        <v>16118</v>
      </c>
      <c r="G8" s="6">
        <v>16171</v>
      </c>
      <c r="H8" s="6">
        <v>15710</v>
      </c>
      <c r="I8" s="6">
        <v>15422</v>
      </c>
      <c r="J8" s="6">
        <v>65011</v>
      </c>
      <c r="K8" s="6">
        <v>63421</v>
      </c>
      <c r="L8" s="6">
        <v>55088</v>
      </c>
    </row>
    <row r="9" spans="1:12" x14ac:dyDescent="0.25">
      <c r="A9" s="2" t="s">
        <v>1280</v>
      </c>
      <c r="B9" s="6">
        <v>2959</v>
      </c>
      <c r="C9" s="6">
        <v>5100</v>
      </c>
      <c r="D9" s="6">
        <v>4108</v>
      </c>
      <c r="E9" s="6">
        <v>4884</v>
      </c>
      <c r="F9" s="6">
        <v>5164</v>
      </c>
      <c r="G9" s="6">
        <v>4614</v>
      </c>
      <c r="H9" s="6">
        <v>2259</v>
      </c>
      <c r="I9" s="6">
        <v>2670</v>
      </c>
      <c r="J9" s="6">
        <v>17051</v>
      </c>
      <c r="K9" s="6">
        <v>14707</v>
      </c>
      <c r="L9" s="6">
        <v>14759</v>
      </c>
    </row>
    <row r="10" spans="1:12" x14ac:dyDescent="0.25">
      <c r="A10" s="2" t="s">
        <v>1281</v>
      </c>
      <c r="B10" s="6">
        <v>17175</v>
      </c>
      <c r="C10" s="6">
        <v>14763</v>
      </c>
      <c r="D10" s="6">
        <v>15858</v>
      </c>
      <c r="E10" s="6">
        <v>14670</v>
      </c>
      <c r="F10" s="6">
        <v>15028</v>
      </c>
      <c r="G10" s="6">
        <v>14510</v>
      </c>
      <c r="H10" s="6">
        <v>13815</v>
      </c>
      <c r="I10" s="6">
        <v>12343</v>
      </c>
      <c r="J10" s="6">
        <v>9032</v>
      </c>
      <c r="K10" s="6">
        <v>8590</v>
      </c>
      <c r="L10" s="6">
        <v>6443</v>
      </c>
    </row>
    <row r="11" spans="1:12" x14ac:dyDescent="0.25">
      <c r="A11" s="2" t="s">
        <v>123</v>
      </c>
      <c r="B11" s="6">
        <v>2040</v>
      </c>
      <c r="C11" s="6">
        <v>6678</v>
      </c>
      <c r="D11" s="6">
        <v>4548</v>
      </c>
      <c r="E11" s="6">
        <v>6330</v>
      </c>
      <c r="F11" s="6">
        <v>6254</v>
      </c>
      <c r="G11" s="6">
        <v>6275</v>
      </c>
      <c r="H11" s="6">
        <v>4154</v>
      </c>
      <c r="I11" s="6">
        <v>5749</v>
      </c>
      <c r="J11" s="6">
        <v>19596</v>
      </c>
      <c r="K11" s="6">
        <v>22432</v>
      </c>
      <c r="L11" s="6">
        <v>10831</v>
      </c>
    </row>
    <row r="12" spans="1:12" x14ac:dyDescent="0.25">
      <c r="A12" s="2" t="s">
        <v>1282</v>
      </c>
      <c r="B12" s="4">
        <v>283</v>
      </c>
      <c r="C12" s="6">
        <v>2058</v>
      </c>
      <c r="D12" s="6">
        <v>1249</v>
      </c>
      <c r="E12" s="6">
        <v>1779</v>
      </c>
      <c r="F12" s="6">
        <v>1929</v>
      </c>
      <c r="G12" s="6">
        <v>1607</v>
      </c>
      <c r="H12" s="6">
        <v>1205</v>
      </c>
      <c r="I12" s="6">
        <v>1894</v>
      </c>
      <c r="J12" s="6">
        <v>5369</v>
      </c>
      <c r="K12" s="6">
        <v>6635</v>
      </c>
      <c r="L12" s="6">
        <v>3739</v>
      </c>
    </row>
    <row r="13" spans="1:12" x14ac:dyDescent="0.25">
      <c r="A13" s="2" t="s">
        <v>125</v>
      </c>
      <c r="B13" s="8">
        <v>1757</v>
      </c>
      <c r="C13" s="8">
        <v>4620</v>
      </c>
      <c r="D13" s="8">
        <v>3299</v>
      </c>
      <c r="E13" s="8">
        <v>4551</v>
      </c>
      <c r="F13" s="8">
        <v>4325</v>
      </c>
      <c r="G13" s="8">
        <v>4668</v>
      </c>
      <c r="H13" s="8">
        <v>2949</v>
      </c>
      <c r="I13" s="8">
        <v>3855</v>
      </c>
      <c r="J13" s="8">
        <v>14227</v>
      </c>
      <c r="K13" s="8">
        <v>15797</v>
      </c>
      <c r="L13" s="8">
        <v>7092</v>
      </c>
    </row>
    <row r="14" spans="1:12" x14ac:dyDescent="0.25">
      <c r="A14" s="3" t="s">
        <v>1283</v>
      </c>
      <c r="B14" s="4" t="s">
        <v>7</v>
      </c>
      <c r="C14" s="4" t="s">
        <v>7</v>
      </c>
      <c r="D14" s="4" t="s">
        <v>7</v>
      </c>
      <c r="E14" s="4" t="s">
        <v>7</v>
      </c>
      <c r="F14" s="4" t="s">
        <v>7</v>
      </c>
      <c r="G14" s="4" t="s">
        <v>7</v>
      </c>
      <c r="H14" s="4" t="s">
        <v>7</v>
      </c>
      <c r="I14" s="4" t="s">
        <v>7</v>
      </c>
      <c r="J14" s="4" t="s">
        <v>7</v>
      </c>
      <c r="K14" s="4" t="s">
        <v>7</v>
      </c>
      <c r="L14" s="4" t="s">
        <v>7</v>
      </c>
    </row>
    <row r="15" spans="1:12" x14ac:dyDescent="0.25">
      <c r="A15" s="2" t="s">
        <v>127</v>
      </c>
      <c r="B15" s="7">
        <v>7.0000000000000007E-2</v>
      </c>
      <c r="C15" s="7">
        <v>0.18</v>
      </c>
      <c r="D15" s="7">
        <v>0.13</v>
      </c>
      <c r="E15" s="7">
        <v>0.17</v>
      </c>
      <c r="F15" s="7">
        <v>0.16</v>
      </c>
      <c r="G15" s="7">
        <v>0.17</v>
      </c>
      <c r="H15" s="7">
        <v>0.11</v>
      </c>
      <c r="I15" s="7">
        <v>0.13</v>
      </c>
      <c r="J15" s="7">
        <v>0.55000000000000004</v>
      </c>
      <c r="K15" s="7">
        <v>0.56999999999999995</v>
      </c>
      <c r="L15" s="7">
        <v>0.25</v>
      </c>
    </row>
    <row r="16" spans="1:12" x14ac:dyDescent="0.25">
      <c r="A16" s="2" t="s">
        <v>128</v>
      </c>
      <c r="B16" s="7">
        <v>7.0000000000000007E-2</v>
      </c>
      <c r="C16" s="7">
        <v>0.18</v>
      </c>
      <c r="D16" s="7">
        <v>0.12</v>
      </c>
      <c r="E16" s="7">
        <v>0.17</v>
      </c>
      <c r="F16" s="7">
        <v>0.16</v>
      </c>
      <c r="G16" s="7">
        <v>0.17</v>
      </c>
      <c r="H16" s="7">
        <v>0.11</v>
      </c>
      <c r="I16" s="7">
        <v>0.13</v>
      </c>
      <c r="J16" s="7">
        <v>0.54</v>
      </c>
      <c r="K16" s="7">
        <v>0.56000000000000005</v>
      </c>
      <c r="L16" s="7">
        <v>0.25</v>
      </c>
    </row>
    <row r="17" spans="1:12" x14ac:dyDescent="0.25">
      <c r="A17" s="3" t="s">
        <v>1284</v>
      </c>
      <c r="B17" s="4" t="s">
        <v>7</v>
      </c>
      <c r="C17" s="4" t="s">
        <v>7</v>
      </c>
      <c r="D17" s="4" t="s">
        <v>7</v>
      </c>
      <c r="E17" s="4" t="s">
        <v>7</v>
      </c>
      <c r="F17" s="4" t="s">
        <v>7</v>
      </c>
      <c r="G17" s="4" t="s">
        <v>7</v>
      </c>
      <c r="H17" s="4" t="s">
        <v>7</v>
      </c>
      <c r="I17" s="4" t="s">
        <v>7</v>
      </c>
      <c r="J17" s="4" t="s">
        <v>7</v>
      </c>
      <c r="K17" s="4" t="s">
        <v>7</v>
      </c>
      <c r="L17" s="4" t="s">
        <v>7</v>
      </c>
    </row>
    <row r="18" spans="1:12" x14ac:dyDescent="0.25">
      <c r="A18" s="2" t="s">
        <v>1285</v>
      </c>
      <c r="B18" s="7">
        <v>15.42</v>
      </c>
      <c r="C18" s="7">
        <v>13.5</v>
      </c>
      <c r="D18" s="7">
        <v>13.54</v>
      </c>
      <c r="E18" s="7">
        <v>13.26</v>
      </c>
      <c r="F18" s="7">
        <v>13.49</v>
      </c>
      <c r="G18" s="7">
        <v>12.33</v>
      </c>
      <c r="H18" s="7">
        <v>11.9</v>
      </c>
      <c r="I18" s="7">
        <v>11.99</v>
      </c>
      <c r="J18" s="4" t="s">
        <v>7</v>
      </c>
      <c r="K18" s="4" t="s">
        <v>7</v>
      </c>
      <c r="L18" s="4" t="s">
        <v>7</v>
      </c>
    </row>
    <row r="19" spans="1:12" x14ac:dyDescent="0.25">
      <c r="A19" s="2" t="s">
        <v>1286</v>
      </c>
      <c r="B19" s="7">
        <v>12.68</v>
      </c>
      <c r="C19" s="7">
        <v>12.83</v>
      </c>
      <c r="D19" s="7">
        <v>12.27</v>
      </c>
      <c r="E19" s="7">
        <v>12.53</v>
      </c>
      <c r="F19" s="7">
        <v>12.22</v>
      </c>
      <c r="G19" s="7">
        <v>11.39</v>
      </c>
      <c r="H19" s="7">
        <v>10.94</v>
      </c>
      <c r="I19" s="7">
        <v>10.35</v>
      </c>
      <c r="J19" s="4" t="s">
        <v>7</v>
      </c>
      <c r="K19" s="4" t="s">
        <v>7</v>
      </c>
      <c r="L19" s="4" t="s">
        <v>7</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30" customHeight="1" x14ac:dyDescent="0.25">
      <c r="A1" s="9" t="s">
        <v>377</v>
      </c>
      <c r="B1" s="9" t="s">
        <v>2</v>
      </c>
      <c r="C1" s="9"/>
    </row>
    <row r="2" spans="1:3" ht="15" customHeight="1" x14ac:dyDescent="0.25">
      <c r="A2" s="9"/>
      <c r="B2" s="9" t="s">
        <v>3</v>
      </c>
      <c r="C2" s="9"/>
    </row>
    <row r="3" spans="1:3" ht="15" customHeight="1" x14ac:dyDescent="0.25">
      <c r="A3" s="3" t="s">
        <v>378</v>
      </c>
      <c r="B3" s="11" t="s">
        <v>7</v>
      </c>
      <c r="C3" s="11"/>
    </row>
    <row r="4" spans="1:3" ht="15" customHeight="1" x14ac:dyDescent="0.25">
      <c r="A4" s="12" t="s">
        <v>377</v>
      </c>
      <c r="B4" s="11" t="s">
        <v>7</v>
      </c>
      <c r="C4" s="11"/>
    </row>
    <row r="5" spans="1:3" ht="38.25" x14ac:dyDescent="0.25">
      <c r="A5" s="12"/>
      <c r="B5" s="13" t="s">
        <v>379</v>
      </c>
      <c r="C5" s="13" t="s">
        <v>380</v>
      </c>
    </row>
    <row r="6" spans="1:3" ht="382.5" customHeight="1" x14ac:dyDescent="0.25">
      <c r="A6" s="12"/>
      <c r="B6" s="19" t="s">
        <v>381</v>
      </c>
      <c r="C6" s="19"/>
    </row>
    <row r="7" spans="1:3" ht="76.5" customHeight="1" x14ac:dyDescent="0.25">
      <c r="A7" s="12"/>
      <c r="B7" s="19" t="s">
        <v>382</v>
      </c>
      <c r="C7" s="19"/>
    </row>
    <row r="8" spans="1:3" ht="89.25" customHeight="1" x14ac:dyDescent="0.25">
      <c r="A8" s="12"/>
      <c r="B8" s="19" t="s">
        <v>383</v>
      </c>
      <c r="C8" s="19"/>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9" t="s">
        <v>2181</v>
      </c>
      <c r="B1" s="9" t="s">
        <v>1650</v>
      </c>
      <c r="C1" s="9"/>
      <c r="D1" s="9"/>
      <c r="E1" s="9"/>
      <c r="F1" s="9"/>
      <c r="G1" s="9"/>
      <c r="H1" s="9"/>
      <c r="I1" s="9"/>
      <c r="J1" s="9" t="s">
        <v>2</v>
      </c>
      <c r="K1" s="9"/>
      <c r="L1" s="9"/>
    </row>
    <row r="2" spans="1:12" x14ac:dyDescent="0.25">
      <c r="A2" s="9"/>
      <c r="B2" s="1" t="s">
        <v>3</v>
      </c>
      <c r="C2" s="1" t="s">
        <v>1651</v>
      </c>
      <c r="D2" s="1" t="s">
        <v>5</v>
      </c>
      <c r="E2" s="1" t="s">
        <v>1652</v>
      </c>
      <c r="F2" s="1" t="s">
        <v>36</v>
      </c>
      <c r="G2" s="1" t="s">
        <v>1653</v>
      </c>
      <c r="H2" s="1" t="s">
        <v>1654</v>
      </c>
      <c r="I2" s="1" t="s">
        <v>1655</v>
      </c>
      <c r="J2" s="1" t="s">
        <v>3</v>
      </c>
      <c r="K2" s="1" t="s">
        <v>36</v>
      </c>
      <c r="L2" s="1" t="s">
        <v>88</v>
      </c>
    </row>
    <row r="3" spans="1:12" ht="30" x14ac:dyDescent="0.25">
      <c r="A3" s="3" t="s">
        <v>2180</v>
      </c>
      <c r="B3" s="4" t="s">
        <v>7</v>
      </c>
      <c r="C3" s="4" t="s">
        <v>7</v>
      </c>
      <c r="D3" s="4" t="s">
        <v>7</v>
      </c>
      <c r="E3" s="4" t="s">
        <v>7</v>
      </c>
      <c r="F3" s="4" t="s">
        <v>7</v>
      </c>
      <c r="G3" s="4" t="s">
        <v>7</v>
      </c>
      <c r="H3" s="4" t="s">
        <v>7</v>
      </c>
      <c r="I3" s="4" t="s">
        <v>7</v>
      </c>
      <c r="J3" s="4" t="s">
        <v>7</v>
      </c>
      <c r="K3" s="4" t="s">
        <v>7</v>
      </c>
      <c r="L3" s="4" t="s">
        <v>7</v>
      </c>
    </row>
    <row r="4" spans="1:12" x14ac:dyDescent="0.25">
      <c r="A4" s="2" t="s">
        <v>2182</v>
      </c>
      <c r="B4" s="8">
        <v>257000000</v>
      </c>
      <c r="C4" s="8">
        <v>1700000</v>
      </c>
      <c r="D4" s="8">
        <v>1000000</v>
      </c>
      <c r="E4" s="8">
        <v>2100000</v>
      </c>
      <c r="F4" s="8">
        <v>1300000</v>
      </c>
      <c r="G4" s="8">
        <v>2500000</v>
      </c>
      <c r="H4" s="8">
        <v>44000000</v>
      </c>
      <c r="I4" s="8">
        <v>525000000</v>
      </c>
      <c r="J4" s="8">
        <v>5054000</v>
      </c>
      <c r="K4" s="8">
        <v>4417000</v>
      </c>
      <c r="L4" s="8">
        <v>1715000</v>
      </c>
    </row>
    <row r="5" spans="1:12" x14ac:dyDescent="0.25">
      <c r="A5" s="2" t="s">
        <v>2183</v>
      </c>
      <c r="B5" s="8">
        <v>9700000</v>
      </c>
      <c r="C5" s="8">
        <v>9000000</v>
      </c>
      <c r="D5" s="8">
        <v>9100000</v>
      </c>
      <c r="E5" s="8">
        <v>8700000</v>
      </c>
      <c r="F5" s="8">
        <v>9300000</v>
      </c>
      <c r="G5" s="8">
        <v>8300000</v>
      </c>
      <c r="H5" s="8">
        <v>8500000</v>
      </c>
      <c r="I5" s="8">
        <v>7100000</v>
      </c>
      <c r="J5" s="4" t="s">
        <v>7</v>
      </c>
      <c r="K5" s="4" t="s">
        <v>7</v>
      </c>
      <c r="L5" s="4" t="s">
        <v>7</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184</v>
      </c>
      <c r="B1" s="1" t="s">
        <v>1650</v>
      </c>
    </row>
    <row r="2" spans="1:2" ht="30" x14ac:dyDescent="0.25">
      <c r="A2" s="1" t="s">
        <v>35</v>
      </c>
      <c r="B2" s="1" t="s">
        <v>3</v>
      </c>
    </row>
    <row r="3" spans="1:2" x14ac:dyDescent="0.25">
      <c r="A3" s="3" t="s">
        <v>2185</v>
      </c>
      <c r="B3" s="4" t="s">
        <v>7</v>
      </c>
    </row>
    <row r="4" spans="1:2" x14ac:dyDescent="0.25">
      <c r="A4" s="2" t="s">
        <v>2186</v>
      </c>
      <c r="B4" s="8">
        <v>2141</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87</v>
      </c>
      <c r="B1" s="9" t="s">
        <v>1650</v>
      </c>
      <c r="C1" s="9"/>
      <c r="D1" s="9"/>
      <c r="E1" s="9"/>
      <c r="F1" s="9"/>
      <c r="G1" s="9"/>
      <c r="H1" s="9"/>
      <c r="I1" s="9"/>
      <c r="J1" s="9" t="s">
        <v>2</v>
      </c>
      <c r="K1" s="9"/>
      <c r="L1" s="9"/>
    </row>
    <row r="2" spans="1:12" ht="30" x14ac:dyDescent="0.25">
      <c r="A2" s="1" t="s">
        <v>76</v>
      </c>
      <c r="B2" s="1" t="s">
        <v>3</v>
      </c>
      <c r="C2" s="1" t="s">
        <v>1651</v>
      </c>
      <c r="D2" s="1" t="s">
        <v>5</v>
      </c>
      <c r="E2" s="1" t="s">
        <v>1652</v>
      </c>
      <c r="F2" s="1" t="s">
        <v>36</v>
      </c>
      <c r="G2" s="1" t="s">
        <v>1653</v>
      </c>
      <c r="H2" s="1" t="s">
        <v>1654</v>
      </c>
      <c r="I2" s="1" t="s">
        <v>1655</v>
      </c>
      <c r="J2" s="1" t="s">
        <v>3</v>
      </c>
      <c r="K2" s="1" t="s">
        <v>36</v>
      </c>
      <c r="L2" s="1" t="s">
        <v>88</v>
      </c>
    </row>
    <row r="3" spans="1:12" ht="30" x14ac:dyDescent="0.25">
      <c r="A3" s="3" t="s">
        <v>2188</v>
      </c>
      <c r="B3" s="4" t="s">
        <v>7</v>
      </c>
      <c r="C3" s="4" t="s">
        <v>7</v>
      </c>
      <c r="D3" s="4" t="s">
        <v>7</v>
      </c>
      <c r="E3" s="4" t="s">
        <v>7</v>
      </c>
      <c r="F3" s="4" t="s">
        <v>7</v>
      </c>
      <c r="G3" s="4" t="s">
        <v>7</v>
      </c>
      <c r="H3" s="4" t="s">
        <v>7</v>
      </c>
      <c r="I3" s="4" t="s">
        <v>7</v>
      </c>
      <c r="J3" s="4" t="s">
        <v>7</v>
      </c>
      <c r="K3" s="4" t="s">
        <v>7</v>
      </c>
      <c r="L3" s="4" t="s">
        <v>7</v>
      </c>
    </row>
    <row r="4" spans="1:12" x14ac:dyDescent="0.25">
      <c r="A4" s="2" t="s">
        <v>125</v>
      </c>
      <c r="B4" s="8">
        <v>1757</v>
      </c>
      <c r="C4" s="8">
        <v>4620</v>
      </c>
      <c r="D4" s="8">
        <v>3299</v>
      </c>
      <c r="E4" s="8">
        <v>4551</v>
      </c>
      <c r="F4" s="8">
        <v>4325</v>
      </c>
      <c r="G4" s="8">
        <v>4668</v>
      </c>
      <c r="H4" s="8">
        <v>2949</v>
      </c>
      <c r="I4" s="8">
        <v>3855</v>
      </c>
      <c r="J4" s="8">
        <v>14227</v>
      </c>
      <c r="K4" s="8">
        <v>15797</v>
      </c>
      <c r="L4" s="8">
        <v>7092</v>
      </c>
    </row>
    <row r="5" spans="1:12" ht="30" x14ac:dyDescent="0.25">
      <c r="A5" s="2" t="s">
        <v>1296</v>
      </c>
      <c r="B5" s="4" t="s">
        <v>7</v>
      </c>
      <c r="C5" s="4" t="s">
        <v>7</v>
      </c>
      <c r="D5" s="4" t="s">
        <v>7</v>
      </c>
      <c r="E5" s="4" t="s">
        <v>7</v>
      </c>
      <c r="F5" s="4" t="s">
        <v>7</v>
      </c>
      <c r="G5" s="4" t="s">
        <v>7</v>
      </c>
      <c r="H5" s="4" t="s">
        <v>7</v>
      </c>
      <c r="I5" s="4" t="s">
        <v>7</v>
      </c>
      <c r="J5" s="6">
        <v>29471397</v>
      </c>
      <c r="K5" s="6">
        <v>29475264</v>
      </c>
      <c r="L5" s="6">
        <v>29685986</v>
      </c>
    </row>
    <row r="6" spans="1:12" ht="30" x14ac:dyDescent="0.25">
      <c r="A6" s="2" t="s">
        <v>1297</v>
      </c>
      <c r="B6" s="4" t="s">
        <v>7</v>
      </c>
      <c r="C6" s="4" t="s">
        <v>7</v>
      </c>
      <c r="D6" s="4" t="s">
        <v>7</v>
      </c>
      <c r="E6" s="4" t="s">
        <v>7</v>
      </c>
      <c r="F6" s="4" t="s">
        <v>7</v>
      </c>
      <c r="G6" s="4" t="s">
        <v>7</v>
      </c>
      <c r="H6" s="4" t="s">
        <v>7</v>
      </c>
      <c r="I6" s="4" t="s">
        <v>7</v>
      </c>
      <c r="J6" s="6">
        <v>2618178</v>
      </c>
      <c r="K6" s="6">
        <v>758806</v>
      </c>
      <c r="L6" s="6">
        <v>177168</v>
      </c>
    </row>
    <row r="7" spans="1:12" ht="30" x14ac:dyDescent="0.25">
      <c r="A7" s="2" t="s">
        <v>1298</v>
      </c>
      <c r="B7" s="4" t="s">
        <v>7</v>
      </c>
      <c r="C7" s="4" t="s">
        <v>7</v>
      </c>
      <c r="D7" s="4" t="s">
        <v>7</v>
      </c>
      <c r="E7" s="4" t="s">
        <v>7</v>
      </c>
      <c r="F7" s="4" t="s">
        <v>7</v>
      </c>
      <c r="G7" s="4" t="s">
        <v>7</v>
      </c>
      <c r="H7" s="4" t="s">
        <v>7</v>
      </c>
      <c r="I7" s="4" t="s">
        <v>7</v>
      </c>
      <c r="J7" s="6">
        <v>791277</v>
      </c>
      <c r="K7" s="6">
        <v>920342</v>
      </c>
      <c r="L7" s="6">
        <v>914847</v>
      </c>
    </row>
    <row r="8" spans="1:12" ht="30" x14ac:dyDescent="0.25">
      <c r="A8" s="2" t="s">
        <v>1299</v>
      </c>
      <c r="B8" s="4" t="s">
        <v>7</v>
      </c>
      <c r="C8" s="4" t="s">
        <v>7</v>
      </c>
      <c r="D8" s="4" t="s">
        <v>7</v>
      </c>
      <c r="E8" s="4" t="s">
        <v>7</v>
      </c>
      <c r="F8" s="4" t="s">
        <v>7</v>
      </c>
      <c r="G8" s="4" t="s">
        <v>7</v>
      </c>
      <c r="H8" s="4" t="s">
        <v>7</v>
      </c>
      <c r="I8" s="4" t="s">
        <v>7</v>
      </c>
      <c r="J8" s="6">
        <v>26061942</v>
      </c>
      <c r="K8" s="6">
        <v>27796116</v>
      </c>
      <c r="L8" s="6">
        <v>28593971</v>
      </c>
    </row>
    <row r="9" spans="1:12" x14ac:dyDescent="0.25">
      <c r="A9" s="2" t="s">
        <v>1300</v>
      </c>
      <c r="B9" s="4" t="s">
        <v>7</v>
      </c>
      <c r="C9" s="4" t="s">
        <v>7</v>
      </c>
      <c r="D9" s="4" t="s">
        <v>7</v>
      </c>
      <c r="E9" s="4" t="s">
        <v>7</v>
      </c>
      <c r="F9" s="4" t="s">
        <v>7</v>
      </c>
      <c r="G9" s="4" t="s">
        <v>7</v>
      </c>
      <c r="H9" s="4" t="s">
        <v>7</v>
      </c>
      <c r="I9" s="4" t="s">
        <v>7</v>
      </c>
      <c r="J9" s="6">
        <v>364278</v>
      </c>
      <c r="K9" s="6">
        <v>229494</v>
      </c>
      <c r="L9" s="6">
        <v>99324</v>
      </c>
    </row>
    <row r="10" spans="1:12" x14ac:dyDescent="0.25">
      <c r="A10" s="2" t="s">
        <v>1301</v>
      </c>
      <c r="B10" s="4" t="s">
        <v>7</v>
      </c>
      <c r="C10" s="4" t="s">
        <v>7</v>
      </c>
      <c r="D10" s="4" t="s">
        <v>7</v>
      </c>
      <c r="E10" s="4" t="s">
        <v>7</v>
      </c>
      <c r="F10" s="4" t="s">
        <v>7</v>
      </c>
      <c r="G10" s="4" t="s">
        <v>7</v>
      </c>
      <c r="H10" s="4" t="s">
        <v>7</v>
      </c>
      <c r="I10" s="4" t="s">
        <v>7</v>
      </c>
      <c r="J10" s="6">
        <v>26426220</v>
      </c>
      <c r="K10" s="6">
        <v>28025610</v>
      </c>
      <c r="L10" s="6">
        <v>28693295</v>
      </c>
    </row>
    <row r="11" spans="1:12" x14ac:dyDescent="0.25">
      <c r="A11" s="3" t="s">
        <v>126</v>
      </c>
      <c r="B11" s="4" t="s">
        <v>7</v>
      </c>
      <c r="C11" s="4" t="s">
        <v>7</v>
      </c>
      <c r="D11" s="4" t="s">
        <v>7</v>
      </c>
      <c r="E11" s="4" t="s">
        <v>7</v>
      </c>
      <c r="F11" s="4" t="s">
        <v>7</v>
      </c>
      <c r="G11" s="4" t="s">
        <v>7</v>
      </c>
      <c r="H11" s="4" t="s">
        <v>7</v>
      </c>
      <c r="I11" s="4" t="s">
        <v>7</v>
      </c>
      <c r="J11" s="4" t="s">
        <v>7</v>
      </c>
      <c r="K11" s="4" t="s">
        <v>7</v>
      </c>
      <c r="L11" s="4" t="s">
        <v>7</v>
      </c>
    </row>
    <row r="12" spans="1:12" x14ac:dyDescent="0.25">
      <c r="A12" s="2" t="s">
        <v>127</v>
      </c>
      <c r="B12" s="7">
        <v>7.0000000000000007E-2</v>
      </c>
      <c r="C12" s="7">
        <v>0.18</v>
      </c>
      <c r="D12" s="7">
        <v>0.13</v>
      </c>
      <c r="E12" s="7">
        <v>0.17</v>
      </c>
      <c r="F12" s="7">
        <v>0.16</v>
      </c>
      <c r="G12" s="7">
        <v>0.17</v>
      </c>
      <c r="H12" s="7">
        <v>0.11</v>
      </c>
      <c r="I12" s="7">
        <v>0.13</v>
      </c>
      <c r="J12" s="7">
        <v>0.55000000000000004</v>
      </c>
      <c r="K12" s="7">
        <v>0.56999999999999995</v>
      </c>
      <c r="L12" s="7">
        <v>0.25</v>
      </c>
    </row>
    <row r="13" spans="1:12" x14ac:dyDescent="0.25">
      <c r="A13" s="2" t="s">
        <v>128</v>
      </c>
      <c r="B13" s="7">
        <v>7.0000000000000007E-2</v>
      </c>
      <c r="C13" s="7">
        <v>0.18</v>
      </c>
      <c r="D13" s="7">
        <v>0.12</v>
      </c>
      <c r="E13" s="7">
        <v>0.17</v>
      </c>
      <c r="F13" s="7">
        <v>0.16</v>
      </c>
      <c r="G13" s="7">
        <v>0.17</v>
      </c>
      <c r="H13" s="7">
        <v>0.11</v>
      </c>
      <c r="I13" s="7">
        <v>0.13</v>
      </c>
      <c r="J13" s="7">
        <v>0.54</v>
      </c>
      <c r="K13" s="7">
        <v>0.56000000000000005</v>
      </c>
      <c r="L13" s="7">
        <v>0.25</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189</v>
      </c>
      <c r="B1" s="9" t="s">
        <v>2</v>
      </c>
      <c r="C1" s="9"/>
      <c r="D1" s="9"/>
    </row>
    <row r="2" spans="1:4" x14ac:dyDescent="0.25">
      <c r="A2" s="9"/>
      <c r="B2" s="1" t="s">
        <v>3</v>
      </c>
      <c r="C2" s="1" t="s">
        <v>36</v>
      </c>
      <c r="D2" s="1" t="s">
        <v>88</v>
      </c>
    </row>
    <row r="3" spans="1:4" x14ac:dyDescent="0.25">
      <c r="A3" s="3" t="s">
        <v>1291</v>
      </c>
      <c r="B3" s="4" t="s">
        <v>7</v>
      </c>
      <c r="C3" s="4" t="s">
        <v>7</v>
      </c>
      <c r="D3" s="4" t="s">
        <v>7</v>
      </c>
    </row>
    <row r="4" spans="1:4" ht="30" x14ac:dyDescent="0.25">
      <c r="A4" s="2" t="s">
        <v>2190</v>
      </c>
      <c r="B4" s="6">
        <v>1900000</v>
      </c>
      <c r="C4" s="6">
        <v>1700000</v>
      </c>
      <c r="D4" s="6">
        <v>88836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1</v>
      </c>
      <c r="B1" s="9" t="s">
        <v>2</v>
      </c>
      <c r="C1" s="9"/>
      <c r="D1" s="9"/>
    </row>
    <row r="2" spans="1:4" ht="30" x14ac:dyDescent="0.25">
      <c r="A2" s="1" t="s">
        <v>35</v>
      </c>
      <c r="B2" s="1" t="s">
        <v>3</v>
      </c>
      <c r="C2" s="1" t="s">
        <v>36</v>
      </c>
      <c r="D2" s="1" t="s">
        <v>88</v>
      </c>
    </row>
    <row r="3" spans="1:4" ht="30" x14ac:dyDescent="0.25">
      <c r="A3" s="3" t="s">
        <v>2192</v>
      </c>
      <c r="B3" s="4" t="s">
        <v>7</v>
      </c>
      <c r="C3" s="4" t="s">
        <v>7</v>
      </c>
      <c r="D3" s="4" t="s">
        <v>7</v>
      </c>
    </row>
    <row r="4" spans="1:4" ht="30" x14ac:dyDescent="0.25">
      <c r="A4" s="2" t="s">
        <v>2193</v>
      </c>
      <c r="B4" s="8">
        <v>-4047</v>
      </c>
      <c r="C4" s="8">
        <v>-6748</v>
      </c>
      <c r="D4" s="8">
        <v>-1282</v>
      </c>
    </row>
    <row r="5" spans="1:4" ht="30" x14ac:dyDescent="0.25">
      <c r="A5" s="2" t="s">
        <v>2194</v>
      </c>
      <c r="B5" s="4">
        <v>-719</v>
      </c>
      <c r="C5" s="6">
        <v>2701</v>
      </c>
      <c r="D5" s="6">
        <v>-5466</v>
      </c>
    </row>
    <row r="6" spans="1:4" ht="30" x14ac:dyDescent="0.25">
      <c r="A6" s="2" t="s">
        <v>2195</v>
      </c>
      <c r="B6" s="6">
        <v>-4766</v>
      </c>
      <c r="C6" s="6">
        <v>-4047</v>
      </c>
      <c r="D6" s="6">
        <v>-6748</v>
      </c>
    </row>
    <row r="7" spans="1:4" x14ac:dyDescent="0.25">
      <c r="A7" s="2" t="s">
        <v>2196</v>
      </c>
      <c r="B7" s="4" t="s">
        <v>7</v>
      </c>
      <c r="C7" s="4" t="s">
        <v>7</v>
      </c>
      <c r="D7" s="4" t="s">
        <v>7</v>
      </c>
    </row>
    <row r="8" spans="1:4" ht="30" x14ac:dyDescent="0.25">
      <c r="A8" s="3" t="s">
        <v>2192</v>
      </c>
      <c r="B8" s="4" t="s">
        <v>7</v>
      </c>
      <c r="C8" s="4" t="s">
        <v>7</v>
      </c>
      <c r="D8" s="4" t="s">
        <v>7</v>
      </c>
    </row>
    <row r="9" spans="1:4" ht="30" x14ac:dyDescent="0.25">
      <c r="A9" s="2" t="s">
        <v>2193</v>
      </c>
      <c r="B9" s="6">
        <v>-7006</v>
      </c>
      <c r="C9" s="6">
        <v>-9300</v>
      </c>
      <c r="D9" s="6">
        <v>-5315</v>
      </c>
    </row>
    <row r="10" spans="1:4" ht="30" x14ac:dyDescent="0.25">
      <c r="A10" s="2" t="s">
        <v>2194</v>
      </c>
      <c r="B10" s="6">
        <v>4970</v>
      </c>
      <c r="C10" s="6">
        <v>2294</v>
      </c>
      <c r="D10" s="6">
        <v>-3985</v>
      </c>
    </row>
    <row r="11" spans="1:4" ht="30" x14ac:dyDescent="0.25">
      <c r="A11" s="2" t="s">
        <v>2195</v>
      </c>
      <c r="B11" s="6">
        <v>-2036</v>
      </c>
      <c r="C11" s="6">
        <v>-7006</v>
      </c>
      <c r="D11" s="6">
        <v>-9300</v>
      </c>
    </row>
    <row r="12" spans="1:4" ht="30" x14ac:dyDescent="0.25">
      <c r="A12" s="2" t="s">
        <v>2197</v>
      </c>
      <c r="B12" s="4" t="s">
        <v>7</v>
      </c>
      <c r="C12" s="4" t="s">
        <v>7</v>
      </c>
      <c r="D12" s="4" t="s">
        <v>7</v>
      </c>
    </row>
    <row r="13" spans="1:4" ht="30" x14ac:dyDescent="0.25">
      <c r="A13" s="3" t="s">
        <v>2192</v>
      </c>
      <c r="B13" s="4" t="s">
        <v>7</v>
      </c>
      <c r="C13" s="4" t="s">
        <v>7</v>
      </c>
      <c r="D13" s="4" t="s">
        <v>7</v>
      </c>
    </row>
    <row r="14" spans="1:4" ht="30" x14ac:dyDescent="0.25">
      <c r="A14" s="2" t="s">
        <v>2193</v>
      </c>
      <c r="B14" s="6">
        <v>3055</v>
      </c>
      <c r="C14" s="6">
        <v>2552</v>
      </c>
      <c r="D14" s="6">
        <v>4033</v>
      </c>
    </row>
    <row r="15" spans="1:4" ht="30" x14ac:dyDescent="0.25">
      <c r="A15" s="2" t="s">
        <v>2194</v>
      </c>
      <c r="B15" s="6">
        <v>-10588</v>
      </c>
      <c r="C15" s="4">
        <v>503</v>
      </c>
      <c r="D15" s="6">
        <v>-1481</v>
      </c>
    </row>
    <row r="16" spans="1:4" ht="30" x14ac:dyDescent="0.25">
      <c r="A16" s="2" t="s">
        <v>2195</v>
      </c>
      <c r="B16" s="6">
        <v>-7533</v>
      </c>
      <c r="C16" s="6">
        <v>3055</v>
      </c>
      <c r="D16" s="6">
        <v>2552</v>
      </c>
    </row>
    <row r="17" spans="1:4" ht="30" x14ac:dyDescent="0.25">
      <c r="A17" s="2" t="s">
        <v>2198</v>
      </c>
      <c r="B17" s="4" t="s">
        <v>7</v>
      </c>
      <c r="C17" s="4" t="s">
        <v>7</v>
      </c>
      <c r="D17" s="4" t="s">
        <v>7</v>
      </c>
    </row>
    <row r="18" spans="1:4" ht="30" x14ac:dyDescent="0.25">
      <c r="A18" s="3" t="s">
        <v>2192</v>
      </c>
      <c r="B18" s="4" t="s">
        <v>7</v>
      </c>
      <c r="C18" s="4" t="s">
        <v>7</v>
      </c>
      <c r="D18" s="4" t="s">
        <v>7</v>
      </c>
    </row>
    <row r="19" spans="1:4" ht="30" x14ac:dyDescent="0.25">
      <c r="A19" s="2" t="s">
        <v>2193</v>
      </c>
      <c r="B19" s="4">
        <v>-96</v>
      </c>
      <c r="C19" s="4" t="s">
        <v>7</v>
      </c>
      <c r="D19" s="4" t="s">
        <v>7</v>
      </c>
    </row>
    <row r="20" spans="1:4" ht="30" x14ac:dyDescent="0.25">
      <c r="A20" s="2" t="s">
        <v>2194</v>
      </c>
      <c r="B20" s="6">
        <v>4899</v>
      </c>
      <c r="C20" s="4">
        <v>-96</v>
      </c>
      <c r="D20" s="4" t="s">
        <v>7</v>
      </c>
    </row>
    <row r="21" spans="1:4" ht="30" x14ac:dyDescent="0.25">
      <c r="A21" s="2" t="s">
        <v>2195</v>
      </c>
      <c r="B21" s="8">
        <v>4803</v>
      </c>
      <c r="C21" s="8">
        <v>-96</v>
      </c>
      <c r="D21" s="4" t="s">
        <v>7</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199</v>
      </c>
      <c r="B1" s="9" t="s">
        <v>3</v>
      </c>
      <c r="C1" s="9" t="s">
        <v>36</v>
      </c>
      <c r="D1" s="9" t="s">
        <v>88</v>
      </c>
      <c r="E1" s="9" t="s">
        <v>1794</v>
      </c>
    </row>
    <row r="2" spans="1:5" ht="30" x14ac:dyDescent="0.25">
      <c r="A2" s="1" t="s">
        <v>35</v>
      </c>
      <c r="B2" s="9"/>
      <c r="C2" s="9"/>
      <c r="D2" s="9"/>
      <c r="E2" s="9"/>
    </row>
    <row r="3" spans="1:5" x14ac:dyDescent="0.25">
      <c r="A3" s="3" t="s">
        <v>1340</v>
      </c>
      <c r="B3" s="4" t="s">
        <v>7</v>
      </c>
      <c r="C3" s="4" t="s">
        <v>7</v>
      </c>
      <c r="D3" s="4" t="s">
        <v>7</v>
      </c>
      <c r="E3" s="4" t="s">
        <v>7</v>
      </c>
    </row>
    <row r="4" spans="1:5" x14ac:dyDescent="0.25">
      <c r="A4" s="2" t="s">
        <v>38</v>
      </c>
      <c r="B4" s="8">
        <v>20308</v>
      </c>
      <c r="C4" s="8">
        <v>19966</v>
      </c>
      <c r="D4" s="4" t="s">
        <v>7</v>
      </c>
      <c r="E4" s="4" t="s">
        <v>7</v>
      </c>
    </row>
    <row r="5" spans="1:5" x14ac:dyDescent="0.25">
      <c r="A5" s="2" t="s">
        <v>47</v>
      </c>
      <c r="B5" s="6">
        <v>10697</v>
      </c>
      <c r="C5" s="6">
        <v>10720</v>
      </c>
      <c r="D5" s="4" t="s">
        <v>7</v>
      </c>
      <c r="E5" s="4" t="s">
        <v>7</v>
      </c>
    </row>
    <row r="6" spans="1:5" x14ac:dyDescent="0.25">
      <c r="A6" s="2" t="s">
        <v>53</v>
      </c>
      <c r="B6" s="6">
        <v>9147</v>
      </c>
      <c r="C6" s="6">
        <v>9381</v>
      </c>
      <c r="D6" s="4" t="s">
        <v>7</v>
      </c>
      <c r="E6" s="4" t="s">
        <v>7</v>
      </c>
    </row>
    <row r="7" spans="1:5" x14ac:dyDescent="0.25">
      <c r="A7" s="2" t="s">
        <v>54</v>
      </c>
      <c r="B7" s="6">
        <v>2301615</v>
      </c>
      <c r="C7" s="6">
        <v>1998799</v>
      </c>
      <c r="D7" s="4" t="s">
        <v>7</v>
      </c>
      <c r="E7" s="4" t="s">
        <v>7</v>
      </c>
    </row>
    <row r="8" spans="1:5" x14ac:dyDescent="0.25">
      <c r="A8" s="3" t="s">
        <v>2200</v>
      </c>
      <c r="B8" s="4" t="s">
        <v>7</v>
      </c>
      <c r="C8" s="4" t="s">
        <v>7</v>
      </c>
      <c r="D8" s="4" t="s">
        <v>7</v>
      </c>
      <c r="E8" s="4" t="s">
        <v>7</v>
      </c>
    </row>
    <row r="9" spans="1:5" x14ac:dyDescent="0.25">
      <c r="A9" s="2" t="s">
        <v>61</v>
      </c>
      <c r="B9" s="6">
        <v>20458</v>
      </c>
      <c r="C9" s="6">
        <v>23626</v>
      </c>
      <c r="D9" s="4" t="s">
        <v>7</v>
      </c>
      <c r="E9" s="4" t="s">
        <v>7</v>
      </c>
    </row>
    <row r="10" spans="1:5" x14ac:dyDescent="0.25">
      <c r="A10" s="2" t="s">
        <v>2201</v>
      </c>
      <c r="B10" s="6">
        <v>299382</v>
      </c>
      <c r="C10" s="6">
        <v>320611</v>
      </c>
      <c r="D10" s="6">
        <v>333471</v>
      </c>
      <c r="E10" s="6">
        <v>166428</v>
      </c>
    </row>
    <row r="11" spans="1:5" ht="30" x14ac:dyDescent="0.25">
      <c r="A11" s="2" t="s">
        <v>74</v>
      </c>
      <c r="B11" s="6">
        <v>2301615</v>
      </c>
      <c r="C11" s="6">
        <v>1998799</v>
      </c>
      <c r="D11" s="4" t="s">
        <v>7</v>
      </c>
      <c r="E11" s="4" t="s">
        <v>7</v>
      </c>
    </row>
    <row r="12" spans="1:5" x14ac:dyDescent="0.25">
      <c r="A12" s="2" t="s">
        <v>2202</v>
      </c>
      <c r="B12" s="4" t="s">
        <v>7</v>
      </c>
      <c r="C12" s="4" t="s">
        <v>7</v>
      </c>
      <c r="D12" s="4" t="s">
        <v>7</v>
      </c>
      <c r="E12" s="4" t="s">
        <v>7</v>
      </c>
    </row>
    <row r="13" spans="1:5" x14ac:dyDescent="0.25">
      <c r="A13" s="3" t="s">
        <v>1340</v>
      </c>
      <c r="B13" s="4" t="s">
        <v>7</v>
      </c>
      <c r="C13" s="4" t="s">
        <v>7</v>
      </c>
      <c r="D13" s="4" t="s">
        <v>7</v>
      </c>
      <c r="E13" s="4" t="s">
        <v>7</v>
      </c>
    </row>
    <row r="14" spans="1:5" x14ac:dyDescent="0.25">
      <c r="A14" s="2" t="s">
        <v>38</v>
      </c>
      <c r="B14" s="6">
        <v>25170</v>
      </c>
      <c r="C14" s="6">
        <v>55563</v>
      </c>
      <c r="D14" s="4" t="s">
        <v>7</v>
      </c>
      <c r="E14" s="4" t="s">
        <v>7</v>
      </c>
    </row>
    <row r="15" spans="1:5" x14ac:dyDescent="0.25">
      <c r="A15" s="2" t="s">
        <v>47</v>
      </c>
      <c r="B15" s="4">
        <v>327</v>
      </c>
      <c r="C15" s="4">
        <v>882</v>
      </c>
      <c r="D15" s="4" t="s">
        <v>7</v>
      </c>
      <c r="E15" s="4" t="s">
        <v>7</v>
      </c>
    </row>
    <row r="16" spans="1:5" x14ac:dyDescent="0.25">
      <c r="A16" s="2" t="s">
        <v>1341</v>
      </c>
      <c r="B16" s="6">
        <v>256956</v>
      </c>
      <c r="C16" s="6">
        <v>250217</v>
      </c>
      <c r="D16" s="4" t="s">
        <v>7</v>
      </c>
      <c r="E16" s="4" t="s">
        <v>7</v>
      </c>
    </row>
    <row r="17" spans="1:5" x14ac:dyDescent="0.25">
      <c r="A17" s="2" t="s">
        <v>1342</v>
      </c>
      <c r="B17" s="6">
        <v>10282</v>
      </c>
      <c r="C17" s="6">
        <v>9432</v>
      </c>
      <c r="D17" s="4" t="s">
        <v>7</v>
      </c>
      <c r="E17" s="4" t="s">
        <v>7</v>
      </c>
    </row>
    <row r="18" spans="1:5" x14ac:dyDescent="0.25">
      <c r="A18" s="2" t="s">
        <v>53</v>
      </c>
      <c r="B18" s="6">
        <v>7919</v>
      </c>
      <c r="C18" s="6">
        <v>4729</v>
      </c>
      <c r="D18" s="4" t="s">
        <v>7</v>
      </c>
      <c r="E18" s="4" t="s">
        <v>7</v>
      </c>
    </row>
    <row r="19" spans="1:5" x14ac:dyDescent="0.25">
      <c r="A19" s="2" t="s">
        <v>54</v>
      </c>
      <c r="B19" s="6">
        <v>300654</v>
      </c>
      <c r="C19" s="6">
        <v>320823</v>
      </c>
      <c r="D19" s="4" t="s">
        <v>7</v>
      </c>
      <c r="E19" s="4" t="s">
        <v>7</v>
      </c>
    </row>
    <row r="20" spans="1:5" x14ac:dyDescent="0.25">
      <c r="A20" s="3" t="s">
        <v>2200</v>
      </c>
      <c r="B20" s="4" t="s">
        <v>7</v>
      </c>
      <c r="C20" s="4" t="s">
        <v>7</v>
      </c>
      <c r="D20" s="4" t="s">
        <v>7</v>
      </c>
      <c r="E20" s="4" t="s">
        <v>7</v>
      </c>
    </row>
    <row r="21" spans="1:5" x14ac:dyDescent="0.25">
      <c r="A21" s="2" t="s">
        <v>61</v>
      </c>
      <c r="B21" s="6">
        <v>1272</v>
      </c>
      <c r="C21" s="4">
        <v>212</v>
      </c>
      <c r="D21" s="4" t="s">
        <v>7</v>
      </c>
      <c r="E21" s="4" t="s">
        <v>7</v>
      </c>
    </row>
    <row r="22" spans="1:5" x14ac:dyDescent="0.25">
      <c r="A22" s="2" t="s">
        <v>2201</v>
      </c>
      <c r="B22" s="6">
        <v>299382</v>
      </c>
      <c r="C22" s="6">
        <v>320611</v>
      </c>
      <c r="D22" s="4" t="s">
        <v>7</v>
      </c>
      <c r="E22" s="4" t="s">
        <v>7</v>
      </c>
    </row>
    <row r="23" spans="1:5" ht="30" x14ac:dyDescent="0.25">
      <c r="A23" s="2" t="s">
        <v>74</v>
      </c>
      <c r="B23" s="8">
        <v>300654</v>
      </c>
      <c r="C23" s="8">
        <v>320823</v>
      </c>
      <c r="D23" s="4" t="s">
        <v>7</v>
      </c>
      <c r="E23" s="4" t="s">
        <v>7</v>
      </c>
    </row>
  </sheetData>
  <mergeCells count="4">
    <mergeCell ref="B1:B2"/>
    <mergeCell ref="C1:C2"/>
    <mergeCell ref="D1:D2"/>
    <mergeCell ref="E1:E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03</v>
      </c>
      <c r="B1" s="9" t="s">
        <v>1650</v>
      </c>
      <c r="C1" s="9"/>
      <c r="D1" s="9"/>
      <c r="E1" s="9"/>
      <c r="F1" s="9"/>
      <c r="G1" s="9"/>
      <c r="H1" s="9"/>
      <c r="I1" s="9"/>
      <c r="J1" s="9" t="s">
        <v>2</v>
      </c>
      <c r="K1" s="9"/>
      <c r="L1" s="9"/>
    </row>
    <row r="2" spans="1:12" ht="30" x14ac:dyDescent="0.25">
      <c r="A2" s="1" t="s">
        <v>35</v>
      </c>
      <c r="B2" s="1" t="s">
        <v>3</v>
      </c>
      <c r="C2" s="1" t="s">
        <v>1651</v>
      </c>
      <c r="D2" s="1" t="s">
        <v>5</v>
      </c>
      <c r="E2" s="1" t="s">
        <v>1652</v>
      </c>
      <c r="F2" s="1" t="s">
        <v>36</v>
      </c>
      <c r="G2" s="1" t="s">
        <v>1653</v>
      </c>
      <c r="H2" s="1" t="s">
        <v>1654</v>
      </c>
      <c r="I2" s="1" t="s">
        <v>1655</v>
      </c>
      <c r="J2" s="1" t="s">
        <v>3</v>
      </c>
      <c r="K2" s="1" t="s">
        <v>36</v>
      </c>
      <c r="L2" s="1" t="s">
        <v>88</v>
      </c>
    </row>
    <row r="3" spans="1:12" x14ac:dyDescent="0.25">
      <c r="A3" s="3" t="s">
        <v>89</v>
      </c>
      <c r="B3" s="4" t="s">
        <v>7</v>
      </c>
      <c r="C3" s="4" t="s">
        <v>7</v>
      </c>
      <c r="D3" s="4" t="s">
        <v>7</v>
      </c>
      <c r="E3" s="4" t="s">
        <v>7</v>
      </c>
      <c r="F3" s="4" t="s">
        <v>7</v>
      </c>
      <c r="G3" s="4" t="s">
        <v>7</v>
      </c>
      <c r="H3" s="4" t="s">
        <v>7</v>
      </c>
      <c r="I3" s="4" t="s">
        <v>7</v>
      </c>
      <c r="J3" s="4" t="s">
        <v>7</v>
      </c>
      <c r="K3" s="4" t="s">
        <v>7</v>
      </c>
      <c r="L3" s="4" t="s">
        <v>7</v>
      </c>
    </row>
    <row r="4" spans="1:12" x14ac:dyDescent="0.25">
      <c r="A4" s="2" t="s">
        <v>100</v>
      </c>
      <c r="B4" s="8">
        <v>16976</v>
      </c>
      <c r="C4" s="8">
        <v>16873</v>
      </c>
      <c r="D4" s="8">
        <v>16701</v>
      </c>
      <c r="E4" s="8">
        <v>16507</v>
      </c>
      <c r="F4" s="8">
        <v>17027</v>
      </c>
      <c r="G4" s="8">
        <v>16964</v>
      </c>
      <c r="H4" s="8">
        <v>16891</v>
      </c>
      <c r="I4" s="8">
        <v>16126</v>
      </c>
      <c r="J4" s="8">
        <v>67057</v>
      </c>
      <c r="K4" s="8">
        <v>67008</v>
      </c>
      <c r="L4" s="8">
        <v>58109</v>
      </c>
    </row>
    <row r="5" spans="1:12" x14ac:dyDescent="0.25">
      <c r="A5" s="2" t="s">
        <v>1349</v>
      </c>
      <c r="B5" s="6">
        <v>2959</v>
      </c>
      <c r="C5" s="6">
        <v>5100</v>
      </c>
      <c r="D5" s="6">
        <v>4108</v>
      </c>
      <c r="E5" s="6">
        <v>4884</v>
      </c>
      <c r="F5" s="6">
        <v>5164</v>
      </c>
      <c r="G5" s="6">
        <v>4614</v>
      </c>
      <c r="H5" s="6">
        <v>2259</v>
      </c>
      <c r="I5" s="6">
        <v>2670</v>
      </c>
      <c r="J5" s="6">
        <v>17051</v>
      </c>
      <c r="K5" s="6">
        <v>14707</v>
      </c>
      <c r="L5" s="6">
        <v>14759</v>
      </c>
    </row>
    <row r="6" spans="1:12" x14ac:dyDescent="0.25">
      <c r="A6" s="3" t="s">
        <v>1350</v>
      </c>
      <c r="B6" s="4" t="s">
        <v>7</v>
      </c>
      <c r="C6" s="4" t="s">
        <v>7</v>
      </c>
      <c r="D6" s="4" t="s">
        <v>7</v>
      </c>
      <c r="E6" s="4" t="s">
        <v>7</v>
      </c>
      <c r="F6" s="4" t="s">
        <v>7</v>
      </c>
      <c r="G6" s="4" t="s">
        <v>7</v>
      </c>
      <c r="H6" s="4" t="s">
        <v>7</v>
      </c>
      <c r="I6" s="4" t="s">
        <v>7</v>
      </c>
      <c r="J6" s="4" t="s">
        <v>7</v>
      </c>
      <c r="K6" s="4" t="s">
        <v>7</v>
      </c>
      <c r="L6" s="4" t="s">
        <v>7</v>
      </c>
    </row>
    <row r="7" spans="1:12" ht="30" x14ac:dyDescent="0.25">
      <c r="A7" s="2" t="s">
        <v>119</v>
      </c>
      <c r="B7" s="4" t="s">
        <v>7</v>
      </c>
      <c r="C7" s="4" t="s">
        <v>7</v>
      </c>
      <c r="D7" s="4" t="s">
        <v>7</v>
      </c>
      <c r="E7" s="4" t="s">
        <v>7</v>
      </c>
      <c r="F7" s="4" t="s">
        <v>7</v>
      </c>
      <c r="G7" s="4" t="s">
        <v>7</v>
      </c>
      <c r="H7" s="4" t="s">
        <v>7</v>
      </c>
      <c r="I7" s="4" t="s">
        <v>7</v>
      </c>
      <c r="J7" s="4" t="s">
        <v>7</v>
      </c>
      <c r="K7" s="4" t="s">
        <v>7</v>
      </c>
      <c r="L7" s="6">
        <v>5043</v>
      </c>
    </row>
    <row r="8" spans="1:12" x14ac:dyDescent="0.25">
      <c r="A8" s="2" t="s">
        <v>122</v>
      </c>
      <c r="B8" s="4" t="s">
        <v>7</v>
      </c>
      <c r="C8" s="4" t="s">
        <v>7</v>
      </c>
      <c r="D8" s="4" t="s">
        <v>7</v>
      </c>
      <c r="E8" s="4" t="s">
        <v>7</v>
      </c>
      <c r="F8" s="4" t="s">
        <v>7</v>
      </c>
      <c r="G8" s="4" t="s">
        <v>7</v>
      </c>
      <c r="H8" s="4" t="s">
        <v>7</v>
      </c>
      <c r="I8" s="4" t="s">
        <v>7</v>
      </c>
      <c r="J8" s="6">
        <v>62466</v>
      </c>
      <c r="K8" s="6">
        <v>55696</v>
      </c>
      <c r="L8" s="6">
        <v>59016</v>
      </c>
    </row>
    <row r="9" spans="1:12" x14ac:dyDescent="0.25">
      <c r="A9" s="2" t="s">
        <v>123</v>
      </c>
      <c r="B9" s="6">
        <v>2040</v>
      </c>
      <c r="C9" s="6">
        <v>6678</v>
      </c>
      <c r="D9" s="6">
        <v>4548</v>
      </c>
      <c r="E9" s="6">
        <v>6330</v>
      </c>
      <c r="F9" s="6">
        <v>6254</v>
      </c>
      <c r="G9" s="6">
        <v>6275</v>
      </c>
      <c r="H9" s="6">
        <v>4154</v>
      </c>
      <c r="I9" s="6">
        <v>5749</v>
      </c>
      <c r="J9" s="6">
        <v>19596</v>
      </c>
      <c r="K9" s="6">
        <v>22432</v>
      </c>
      <c r="L9" s="6">
        <v>10831</v>
      </c>
    </row>
    <row r="10" spans="1:12" x14ac:dyDescent="0.25">
      <c r="A10" s="2" t="s">
        <v>1356</v>
      </c>
      <c r="B10" s="4">
        <v>-283</v>
      </c>
      <c r="C10" s="6">
        <v>-2058</v>
      </c>
      <c r="D10" s="6">
        <v>-1249</v>
      </c>
      <c r="E10" s="6">
        <v>-1779</v>
      </c>
      <c r="F10" s="6">
        <v>-1929</v>
      </c>
      <c r="G10" s="6">
        <v>-1607</v>
      </c>
      <c r="H10" s="6">
        <v>-1205</v>
      </c>
      <c r="I10" s="6">
        <v>-1894</v>
      </c>
      <c r="J10" s="6">
        <v>-5369</v>
      </c>
      <c r="K10" s="6">
        <v>-6635</v>
      </c>
      <c r="L10" s="6">
        <v>-3739</v>
      </c>
    </row>
    <row r="11" spans="1:12" x14ac:dyDescent="0.25">
      <c r="A11" s="2" t="s">
        <v>125</v>
      </c>
      <c r="B11" s="6">
        <v>1757</v>
      </c>
      <c r="C11" s="6">
        <v>4620</v>
      </c>
      <c r="D11" s="6">
        <v>3299</v>
      </c>
      <c r="E11" s="6">
        <v>4551</v>
      </c>
      <c r="F11" s="6">
        <v>4325</v>
      </c>
      <c r="G11" s="6">
        <v>4668</v>
      </c>
      <c r="H11" s="6">
        <v>2949</v>
      </c>
      <c r="I11" s="6">
        <v>3855</v>
      </c>
      <c r="J11" s="6">
        <v>14227</v>
      </c>
      <c r="K11" s="6">
        <v>15797</v>
      </c>
      <c r="L11" s="6">
        <v>7092</v>
      </c>
    </row>
    <row r="12" spans="1:12" x14ac:dyDescent="0.25">
      <c r="A12" s="2" t="s">
        <v>2202</v>
      </c>
      <c r="B12" s="4" t="s">
        <v>7</v>
      </c>
      <c r="C12" s="4" t="s">
        <v>7</v>
      </c>
      <c r="D12" s="4" t="s">
        <v>7</v>
      </c>
      <c r="E12" s="4" t="s">
        <v>7</v>
      </c>
      <c r="F12" s="4" t="s">
        <v>7</v>
      </c>
      <c r="G12" s="4" t="s">
        <v>7</v>
      </c>
      <c r="H12" s="4" t="s">
        <v>7</v>
      </c>
      <c r="I12" s="4" t="s">
        <v>7</v>
      </c>
      <c r="J12" s="4" t="s">
        <v>7</v>
      </c>
      <c r="K12" s="4" t="s">
        <v>7</v>
      </c>
      <c r="L12" s="4" t="s">
        <v>7</v>
      </c>
    </row>
    <row r="13" spans="1:12" x14ac:dyDescent="0.25">
      <c r="A13" s="3" t="s">
        <v>89</v>
      </c>
      <c r="B13" s="4" t="s">
        <v>7</v>
      </c>
      <c r="C13" s="4" t="s">
        <v>7</v>
      </c>
      <c r="D13" s="4" t="s">
        <v>7</v>
      </c>
      <c r="E13" s="4" t="s">
        <v>7</v>
      </c>
      <c r="F13" s="4" t="s">
        <v>7</v>
      </c>
      <c r="G13" s="4" t="s">
        <v>7</v>
      </c>
      <c r="H13" s="4" t="s">
        <v>7</v>
      </c>
      <c r="I13" s="4" t="s">
        <v>7</v>
      </c>
      <c r="J13" s="4" t="s">
        <v>7</v>
      </c>
      <c r="K13" s="4" t="s">
        <v>7</v>
      </c>
      <c r="L13" s="4" t="s">
        <v>7</v>
      </c>
    </row>
    <row r="14" spans="1:12" x14ac:dyDescent="0.25">
      <c r="A14" s="2" t="s">
        <v>1348</v>
      </c>
      <c r="B14" s="4" t="s">
        <v>7</v>
      </c>
      <c r="C14" s="4" t="s">
        <v>7</v>
      </c>
      <c r="D14" s="4" t="s">
        <v>7</v>
      </c>
      <c r="E14" s="4" t="s">
        <v>7</v>
      </c>
      <c r="F14" s="4" t="s">
        <v>7</v>
      </c>
      <c r="G14" s="4" t="s">
        <v>7</v>
      </c>
      <c r="H14" s="4" t="s">
        <v>7</v>
      </c>
      <c r="I14" s="4" t="s">
        <v>7</v>
      </c>
      <c r="J14" s="4">
        <v>1</v>
      </c>
      <c r="K14" s="4">
        <v>1</v>
      </c>
      <c r="L14" s="4">
        <v>8</v>
      </c>
    </row>
    <row r="15" spans="1:12" x14ac:dyDescent="0.25">
      <c r="A15" s="2" t="s">
        <v>100</v>
      </c>
      <c r="B15" s="4" t="s">
        <v>7</v>
      </c>
      <c r="C15" s="4" t="s">
        <v>7</v>
      </c>
      <c r="D15" s="4" t="s">
        <v>7</v>
      </c>
      <c r="E15" s="4" t="s">
        <v>7</v>
      </c>
      <c r="F15" s="4" t="s">
        <v>7</v>
      </c>
      <c r="G15" s="4" t="s">
        <v>7</v>
      </c>
      <c r="H15" s="4" t="s">
        <v>7</v>
      </c>
      <c r="I15" s="4" t="s">
        <v>7</v>
      </c>
      <c r="J15" s="4">
        <v>1</v>
      </c>
      <c r="K15" s="4">
        <v>1</v>
      </c>
      <c r="L15" s="4">
        <v>8</v>
      </c>
    </row>
    <row r="16" spans="1:12" x14ac:dyDescent="0.25">
      <c r="A16" s="2" t="s">
        <v>1349</v>
      </c>
      <c r="B16" s="4" t="s">
        <v>7</v>
      </c>
      <c r="C16" s="4" t="s">
        <v>7</v>
      </c>
      <c r="D16" s="4" t="s">
        <v>7</v>
      </c>
      <c r="E16" s="4" t="s">
        <v>7</v>
      </c>
      <c r="F16" s="4" t="s">
        <v>7</v>
      </c>
      <c r="G16" s="4" t="s">
        <v>7</v>
      </c>
      <c r="H16" s="4" t="s">
        <v>7</v>
      </c>
      <c r="I16" s="4" t="s">
        <v>7</v>
      </c>
      <c r="J16" s="4" t="s">
        <v>7</v>
      </c>
      <c r="K16" s="4">
        <v>13</v>
      </c>
      <c r="L16" s="4">
        <v>51</v>
      </c>
    </row>
    <row r="17" spans="1:12" x14ac:dyDescent="0.25">
      <c r="A17" s="3" t="s">
        <v>1350</v>
      </c>
      <c r="B17" s="4" t="s">
        <v>7</v>
      </c>
      <c r="C17" s="4" t="s">
        <v>7</v>
      </c>
      <c r="D17" s="4" t="s">
        <v>7</v>
      </c>
      <c r="E17" s="4" t="s">
        <v>7</v>
      </c>
      <c r="F17" s="4" t="s">
        <v>7</v>
      </c>
      <c r="G17" s="4" t="s">
        <v>7</v>
      </c>
      <c r="H17" s="4" t="s">
        <v>7</v>
      </c>
      <c r="I17" s="4" t="s">
        <v>7</v>
      </c>
      <c r="J17" s="4" t="s">
        <v>7</v>
      </c>
      <c r="K17" s="4" t="s">
        <v>7</v>
      </c>
      <c r="L17" s="4" t="s">
        <v>7</v>
      </c>
    </row>
    <row r="18" spans="1:12" ht="30" x14ac:dyDescent="0.25">
      <c r="A18" s="2" t="s">
        <v>119</v>
      </c>
      <c r="B18" s="4" t="s">
        <v>7</v>
      </c>
      <c r="C18" s="4" t="s">
        <v>7</v>
      </c>
      <c r="D18" s="4" t="s">
        <v>7</v>
      </c>
      <c r="E18" s="4" t="s">
        <v>7</v>
      </c>
      <c r="F18" s="4" t="s">
        <v>7</v>
      </c>
      <c r="G18" s="4" t="s">
        <v>7</v>
      </c>
      <c r="H18" s="4" t="s">
        <v>7</v>
      </c>
      <c r="I18" s="4" t="s">
        <v>7</v>
      </c>
      <c r="J18" s="4" t="s">
        <v>7</v>
      </c>
      <c r="K18" s="4" t="s">
        <v>7</v>
      </c>
      <c r="L18" s="6">
        <v>5041</v>
      </c>
    </row>
    <row r="19" spans="1:12" x14ac:dyDescent="0.25">
      <c r="A19" s="2" t="s">
        <v>1351</v>
      </c>
      <c r="B19" s="4" t="s">
        <v>7</v>
      </c>
      <c r="C19" s="4" t="s">
        <v>7</v>
      </c>
      <c r="D19" s="4" t="s">
        <v>7</v>
      </c>
      <c r="E19" s="4" t="s">
        <v>7</v>
      </c>
      <c r="F19" s="4" t="s">
        <v>7</v>
      </c>
      <c r="G19" s="4" t="s">
        <v>7</v>
      </c>
      <c r="H19" s="4" t="s">
        <v>7</v>
      </c>
      <c r="I19" s="4" t="s">
        <v>7</v>
      </c>
      <c r="J19" s="6">
        <v>5528</v>
      </c>
      <c r="K19" s="6">
        <v>2097</v>
      </c>
      <c r="L19" s="6">
        <v>1083</v>
      </c>
    </row>
    <row r="20" spans="1:12" x14ac:dyDescent="0.25">
      <c r="A20" s="2" t="s">
        <v>122</v>
      </c>
      <c r="B20" s="4" t="s">
        <v>7</v>
      </c>
      <c r="C20" s="4" t="s">
        <v>7</v>
      </c>
      <c r="D20" s="4" t="s">
        <v>7</v>
      </c>
      <c r="E20" s="4" t="s">
        <v>7</v>
      </c>
      <c r="F20" s="4" t="s">
        <v>7</v>
      </c>
      <c r="G20" s="4" t="s">
        <v>7</v>
      </c>
      <c r="H20" s="4" t="s">
        <v>7</v>
      </c>
      <c r="I20" s="4" t="s">
        <v>7</v>
      </c>
      <c r="J20" s="6">
        <v>5528</v>
      </c>
      <c r="K20" s="6">
        <v>2097</v>
      </c>
      <c r="L20" s="6">
        <v>6124</v>
      </c>
    </row>
    <row r="21" spans="1:12" x14ac:dyDescent="0.25">
      <c r="A21" s="2" t="s">
        <v>123</v>
      </c>
      <c r="B21" s="4" t="s">
        <v>7</v>
      </c>
      <c r="C21" s="4" t="s">
        <v>7</v>
      </c>
      <c r="D21" s="4" t="s">
        <v>7</v>
      </c>
      <c r="E21" s="4" t="s">
        <v>7</v>
      </c>
      <c r="F21" s="4" t="s">
        <v>7</v>
      </c>
      <c r="G21" s="4" t="s">
        <v>7</v>
      </c>
      <c r="H21" s="4" t="s">
        <v>7</v>
      </c>
      <c r="I21" s="4" t="s">
        <v>7</v>
      </c>
      <c r="J21" s="6">
        <v>-5527</v>
      </c>
      <c r="K21" s="6">
        <v>-2083</v>
      </c>
      <c r="L21" s="6">
        <v>-6065</v>
      </c>
    </row>
    <row r="22" spans="1:12" x14ac:dyDescent="0.25">
      <c r="A22" s="2" t="s">
        <v>1356</v>
      </c>
      <c r="B22" s="4" t="s">
        <v>7</v>
      </c>
      <c r="C22" s="4" t="s">
        <v>7</v>
      </c>
      <c r="D22" s="4" t="s">
        <v>7</v>
      </c>
      <c r="E22" s="4" t="s">
        <v>7</v>
      </c>
      <c r="F22" s="4" t="s">
        <v>7</v>
      </c>
      <c r="G22" s="4" t="s">
        <v>7</v>
      </c>
      <c r="H22" s="4" t="s">
        <v>7</v>
      </c>
      <c r="I22" s="4" t="s">
        <v>7</v>
      </c>
      <c r="J22" s="6">
        <v>1602</v>
      </c>
      <c r="K22" s="4">
        <v>613</v>
      </c>
      <c r="L22" s="6">
        <v>1960</v>
      </c>
    </row>
    <row r="23" spans="1:12" ht="30" x14ac:dyDescent="0.25">
      <c r="A23" s="2" t="s">
        <v>1357</v>
      </c>
      <c r="B23" s="4" t="s">
        <v>7</v>
      </c>
      <c r="C23" s="4" t="s">
        <v>7</v>
      </c>
      <c r="D23" s="4" t="s">
        <v>7</v>
      </c>
      <c r="E23" s="4" t="s">
        <v>7</v>
      </c>
      <c r="F23" s="4" t="s">
        <v>7</v>
      </c>
      <c r="G23" s="4" t="s">
        <v>7</v>
      </c>
      <c r="H23" s="4" t="s">
        <v>7</v>
      </c>
      <c r="I23" s="4" t="s">
        <v>7</v>
      </c>
      <c r="J23" s="6">
        <v>-3925</v>
      </c>
      <c r="K23" s="6">
        <v>-1470</v>
      </c>
      <c r="L23" s="6">
        <v>-4105</v>
      </c>
    </row>
    <row r="24" spans="1:12" ht="30" x14ac:dyDescent="0.25">
      <c r="A24" s="2" t="s">
        <v>1361</v>
      </c>
      <c r="B24" s="4" t="s">
        <v>7</v>
      </c>
      <c r="C24" s="4" t="s">
        <v>7</v>
      </c>
      <c r="D24" s="4" t="s">
        <v>7</v>
      </c>
      <c r="E24" s="4" t="s">
        <v>7</v>
      </c>
      <c r="F24" s="4" t="s">
        <v>7</v>
      </c>
      <c r="G24" s="4" t="s">
        <v>7</v>
      </c>
      <c r="H24" s="4" t="s">
        <v>7</v>
      </c>
      <c r="I24" s="4" t="s">
        <v>7</v>
      </c>
      <c r="J24" s="6">
        <v>18152</v>
      </c>
      <c r="K24" s="6">
        <v>17267</v>
      </c>
      <c r="L24" s="6">
        <v>11197</v>
      </c>
    </row>
    <row r="25" spans="1:12" x14ac:dyDescent="0.25">
      <c r="A25" s="2" t="s">
        <v>125</v>
      </c>
      <c r="B25" s="4" t="s">
        <v>7</v>
      </c>
      <c r="C25" s="4" t="s">
        <v>7</v>
      </c>
      <c r="D25" s="4" t="s">
        <v>7</v>
      </c>
      <c r="E25" s="4" t="s">
        <v>7</v>
      </c>
      <c r="F25" s="4" t="s">
        <v>7</v>
      </c>
      <c r="G25" s="4" t="s">
        <v>7</v>
      </c>
      <c r="H25" s="4" t="s">
        <v>7</v>
      </c>
      <c r="I25" s="4" t="s">
        <v>7</v>
      </c>
      <c r="J25" s="8">
        <v>14227</v>
      </c>
      <c r="K25" s="8">
        <v>15797</v>
      </c>
      <c r="L25" s="8">
        <v>7092</v>
      </c>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4</v>
      </c>
      <c r="B1" s="9" t="s">
        <v>2</v>
      </c>
      <c r="C1" s="9"/>
      <c r="D1" s="9"/>
    </row>
    <row r="2" spans="1:4" ht="30" x14ac:dyDescent="0.25">
      <c r="A2" s="1" t="s">
        <v>35</v>
      </c>
      <c r="B2" s="1" t="s">
        <v>3</v>
      </c>
      <c r="C2" s="1" t="s">
        <v>36</v>
      </c>
      <c r="D2" s="1" t="s">
        <v>88</v>
      </c>
    </row>
    <row r="3" spans="1:4" x14ac:dyDescent="0.25">
      <c r="A3" s="3" t="s">
        <v>214</v>
      </c>
      <c r="B3" s="4" t="s">
        <v>7</v>
      </c>
      <c r="C3" s="4" t="s">
        <v>7</v>
      </c>
      <c r="D3" s="4" t="s">
        <v>7</v>
      </c>
    </row>
    <row r="4" spans="1:4" x14ac:dyDescent="0.25">
      <c r="A4" s="2" t="s">
        <v>125</v>
      </c>
      <c r="B4" s="8">
        <v>14227</v>
      </c>
      <c r="C4" s="8">
        <v>15797</v>
      </c>
      <c r="D4" s="8">
        <v>7092</v>
      </c>
    </row>
    <row r="5" spans="1:4" ht="45" x14ac:dyDescent="0.25">
      <c r="A5" s="3" t="s">
        <v>1364</v>
      </c>
      <c r="B5" s="4" t="s">
        <v>7</v>
      </c>
      <c r="C5" s="4" t="s">
        <v>7</v>
      </c>
      <c r="D5" s="4" t="s">
        <v>7</v>
      </c>
    </row>
    <row r="6" spans="1:4" x14ac:dyDescent="0.25">
      <c r="A6" s="2" t="s">
        <v>190</v>
      </c>
      <c r="B6" s="6">
        <v>2665</v>
      </c>
      <c r="C6" s="6">
        <v>2976</v>
      </c>
      <c r="D6" s="4">
        <v>625</v>
      </c>
    </row>
    <row r="7" spans="1:4" x14ac:dyDescent="0.25">
      <c r="A7" s="2" t="s">
        <v>217</v>
      </c>
      <c r="B7" s="6">
        <v>1707</v>
      </c>
      <c r="C7" s="6">
        <v>1529</v>
      </c>
      <c r="D7" s="6">
        <v>1279</v>
      </c>
    </row>
    <row r="8" spans="1:4" x14ac:dyDescent="0.25">
      <c r="A8" s="2" t="s">
        <v>1371</v>
      </c>
      <c r="B8" s="4">
        <v>65</v>
      </c>
      <c r="C8" s="4" t="s">
        <v>7</v>
      </c>
      <c r="D8" s="4" t="s">
        <v>7</v>
      </c>
    </row>
    <row r="9" spans="1:4" x14ac:dyDescent="0.25">
      <c r="A9" s="3" t="s">
        <v>229</v>
      </c>
      <c r="B9" s="4" t="s">
        <v>7</v>
      </c>
      <c r="C9" s="4" t="s">
        <v>7</v>
      </c>
      <c r="D9" s="4" t="s">
        <v>7</v>
      </c>
    </row>
    <row r="10" spans="1:4" x14ac:dyDescent="0.25">
      <c r="A10" s="2" t="s">
        <v>46</v>
      </c>
      <c r="B10" s="4">
        <v>-844</v>
      </c>
      <c r="C10" s="4">
        <v>-773</v>
      </c>
      <c r="D10" s="4">
        <v>87</v>
      </c>
    </row>
    <row r="11" spans="1:4" x14ac:dyDescent="0.25">
      <c r="A11" s="2" t="s">
        <v>53</v>
      </c>
      <c r="B11" s="6">
        <v>3197</v>
      </c>
      <c r="C11" s="6">
        <v>-1766</v>
      </c>
      <c r="D11" s="4">
        <v>515</v>
      </c>
    </row>
    <row r="12" spans="1:4" ht="30" x14ac:dyDescent="0.25">
      <c r="A12" s="2" t="s">
        <v>232</v>
      </c>
      <c r="B12" s="6">
        <v>23768</v>
      </c>
      <c r="C12" s="6">
        <v>21084</v>
      </c>
      <c r="D12" s="6">
        <v>16378</v>
      </c>
    </row>
    <row r="13" spans="1:4" x14ac:dyDescent="0.25">
      <c r="A13" s="3" t="s">
        <v>233</v>
      </c>
      <c r="B13" s="4" t="s">
        <v>7</v>
      </c>
      <c r="C13" s="4" t="s">
        <v>7</v>
      </c>
      <c r="D13" s="4" t="s">
        <v>7</v>
      </c>
    </row>
    <row r="14" spans="1:4" ht="30" x14ac:dyDescent="0.25">
      <c r="A14" s="2" t="s">
        <v>248</v>
      </c>
      <c r="B14" s="6">
        <v>-301385</v>
      </c>
      <c r="C14" s="6">
        <v>-246953</v>
      </c>
      <c r="D14" s="6">
        <v>-102386</v>
      </c>
    </row>
    <row r="15" spans="1:4" x14ac:dyDescent="0.25">
      <c r="A15" s="3" t="s">
        <v>249</v>
      </c>
      <c r="B15" s="4" t="s">
        <v>7</v>
      </c>
      <c r="C15" s="4" t="s">
        <v>7</v>
      </c>
      <c r="D15" s="4" t="s">
        <v>7</v>
      </c>
    </row>
    <row r="16" spans="1:4" ht="30" x14ac:dyDescent="0.25">
      <c r="A16" s="2" t="s">
        <v>1385</v>
      </c>
      <c r="B16" s="4" t="s">
        <v>7</v>
      </c>
      <c r="C16" s="4" t="s">
        <v>7</v>
      </c>
      <c r="D16" s="6">
        <v>9685</v>
      </c>
    </row>
    <row r="17" spans="1:4" x14ac:dyDescent="0.25">
      <c r="A17" s="2" t="s">
        <v>258</v>
      </c>
      <c r="B17" s="4" t="s">
        <v>7</v>
      </c>
      <c r="C17" s="4" t="s">
        <v>7</v>
      </c>
      <c r="D17" s="6">
        <v>-7071</v>
      </c>
    </row>
    <row r="18" spans="1:4" ht="30" x14ac:dyDescent="0.25">
      <c r="A18" s="2" t="s">
        <v>193</v>
      </c>
      <c r="B18" s="4">
        <v>-357</v>
      </c>
      <c r="C18" s="4">
        <v>-276</v>
      </c>
      <c r="D18" s="4">
        <v>-93</v>
      </c>
    </row>
    <row r="19" spans="1:4" x14ac:dyDescent="0.25">
      <c r="A19" s="2" t="s">
        <v>263</v>
      </c>
      <c r="B19" s="6">
        <v>-10453</v>
      </c>
      <c r="C19" s="6">
        <v>-14376</v>
      </c>
      <c r="D19" s="6">
        <v>-7030</v>
      </c>
    </row>
    <row r="20" spans="1:4" ht="30" x14ac:dyDescent="0.25">
      <c r="A20" s="2" t="s">
        <v>265</v>
      </c>
      <c r="B20" s="6">
        <v>287537</v>
      </c>
      <c r="C20" s="6">
        <v>220199</v>
      </c>
      <c r="D20" s="6">
        <v>66285</v>
      </c>
    </row>
    <row r="21" spans="1:4" ht="30" x14ac:dyDescent="0.25">
      <c r="A21" s="2" t="s">
        <v>1399</v>
      </c>
      <c r="B21" s="6">
        <v>9920</v>
      </c>
      <c r="C21" s="6">
        <v>-5670</v>
      </c>
      <c r="D21" s="6">
        <v>-19723</v>
      </c>
    </row>
    <row r="22" spans="1:4" ht="30" x14ac:dyDescent="0.25">
      <c r="A22" s="2" t="s">
        <v>267</v>
      </c>
      <c r="B22" s="6">
        <v>35315</v>
      </c>
      <c r="C22" s="6">
        <v>40985</v>
      </c>
      <c r="D22" s="6">
        <v>60708</v>
      </c>
    </row>
    <row r="23" spans="1:4" x14ac:dyDescent="0.25">
      <c r="A23" s="2" t="s">
        <v>268</v>
      </c>
      <c r="B23" s="6">
        <v>45235</v>
      </c>
      <c r="C23" s="6">
        <v>35315</v>
      </c>
      <c r="D23" s="6">
        <v>40985</v>
      </c>
    </row>
    <row r="24" spans="1:4" ht="30" x14ac:dyDescent="0.25">
      <c r="A24" s="3" t="s">
        <v>1404</v>
      </c>
      <c r="B24" s="4" t="s">
        <v>7</v>
      </c>
      <c r="C24" s="4" t="s">
        <v>7</v>
      </c>
      <c r="D24" s="4" t="s">
        <v>7</v>
      </c>
    </row>
    <row r="25" spans="1:4" x14ac:dyDescent="0.25">
      <c r="A25" s="2" t="s">
        <v>1405</v>
      </c>
      <c r="B25" s="6">
        <v>7017</v>
      </c>
      <c r="C25" s="6">
        <v>5311</v>
      </c>
      <c r="D25" s="6">
        <v>1664</v>
      </c>
    </row>
    <row r="26" spans="1:4" x14ac:dyDescent="0.25">
      <c r="A26" s="2" t="s">
        <v>2202</v>
      </c>
      <c r="B26" s="4" t="s">
        <v>7</v>
      </c>
      <c r="C26" s="4" t="s">
        <v>7</v>
      </c>
      <c r="D26" s="4" t="s">
        <v>7</v>
      </c>
    </row>
    <row r="27" spans="1:4" x14ac:dyDescent="0.25">
      <c r="A27" s="3" t="s">
        <v>214</v>
      </c>
      <c r="B27" s="4" t="s">
        <v>7</v>
      </c>
      <c r="C27" s="4" t="s">
        <v>7</v>
      </c>
      <c r="D27" s="4" t="s">
        <v>7</v>
      </c>
    </row>
    <row r="28" spans="1:4" x14ac:dyDescent="0.25">
      <c r="A28" s="2" t="s">
        <v>125</v>
      </c>
      <c r="B28" s="6">
        <v>14227</v>
      </c>
      <c r="C28" s="6">
        <v>15797</v>
      </c>
      <c r="D28" s="6">
        <v>7092</v>
      </c>
    </row>
    <row r="29" spans="1:4" ht="45" x14ac:dyDescent="0.25">
      <c r="A29" s="3" t="s">
        <v>1364</v>
      </c>
      <c r="B29" s="4" t="s">
        <v>7</v>
      </c>
      <c r="C29" s="4" t="s">
        <v>7</v>
      </c>
      <c r="D29" s="4" t="s">
        <v>7</v>
      </c>
    </row>
    <row r="30" spans="1:4" x14ac:dyDescent="0.25">
      <c r="A30" s="2" t="s">
        <v>190</v>
      </c>
      <c r="B30" s="6">
        <v>2665</v>
      </c>
      <c r="C30" s="6">
        <v>2976</v>
      </c>
      <c r="D30" s="4">
        <v>625</v>
      </c>
    </row>
    <row r="31" spans="1:4" x14ac:dyDescent="0.25">
      <c r="A31" s="2" t="s">
        <v>217</v>
      </c>
      <c r="B31" s="6">
        <v>2064</v>
      </c>
      <c r="C31" s="6">
        <v>1529</v>
      </c>
      <c r="D31" s="6">
        <v>1279</v>
      </c>
    </row>
    <row r="32" spans="1:4" x14ac:dyDescent="0.25">
      <c r="A32" s="2" t="s">
        <v>1365</v>
      </c>
      <c r="B32" s="6">
        <v>-18152</v>
      </c>
      <c r="C32" s="6">
        <v>-17267</v>
      </c>
      <c r="D32" s="6">
        <v>-11197</v>
      </c>
    </row>
    <row r="33" spans="1:4" x14ac:dyDescent="0.25">
      <c r="A33" s="2" t="s">
        <v>1369</v>
      </c>
      <c r="B33" s="4">
        <v>555</v>
      </c>
      <c r="C33" s="4">
        <v>-846</v>
      </c>
      <c r="D33" s="4">
        <v>-4</v>
      </c>
    </row>
    <row r="34" spans="1:4" x14ac:dyDescent="0.25">
      <c r="A34" s="2" t="s">
        <v>1371</v>
      </c>
      <c r="B34" s="4">
        <v>65</v>
      </c>
      <c r="C34" s="4" t="s">
        <v>7</v>
      </c>
      <c r="D34" s="4" t="s">
        <v>7</v>
      </c>
    </row>
    <row r="35" spans="1:4" x14ac:dyDescent="0.25">
      <c r="A35" s="3" t="s">
        <v>229</v>
      </c>
      <c r="B35" s="4" t="s">
        <v>7</v>
      </c>
      <c r="C35" s="4" t="s">
        <v>7</v>
      </c>
      <c r="D35" s="4" t="s">
        <v>7</v>
      </c>
    </row>
    <row r="36" spans="1:4" x14ac:dyDescent="0.25">
      <c r="A36" s="2" t="s">
        <v>46</v>
      </c>
      <c r="B36" s="4" t="s">
        <v>7</v>
      </c>
      <c r="C36" s="4" t="s">
        <v>7</v>
      </c>
      <c r="D36" s="4">
        <v>1</v>
      </c>
    </row>
    <row r="37" spans="1:4" x14ac:dyDescent="0.25">
      <c r="A37" s="2" t="s">
        <v>1342</v>
      </c>
      <c r="B37" s="4">
        <v>-850</v>
      </c>
      <c r="C37" s="6">
        <v>-3243</v>
      </c>
      <c r="D37" s="4">
        <v>-521</v>
      </c>
    </row>
    <row r="38" spans="1:4" x14ac:dyDescent="0.25">
      <c r="A38" s="2" t="s">
        <v>53</v>
      </c>
      <c r="B38" s="6">
        <v>-3190</v>
      </c>
      <c r="C38" s="6">
        <v>1020</v>
      </c>
      <c r="D38" s="6">
        <v>-3318</v>
      </c>
    </row>
    <row r="39" spans="1:4" x14ac:dyDescent="0.25">
      <c r="A39" s="2" t="s">
        <v>61</v>
      </c>
      <c r="B39" s="6">
        <v>1059</v>
      </c>
      <c r="C39" s="6">
        <v>-1291</v>
      </c>
      <c r="D39" s="6">
        <v>1281</v>
      </c>
    </row>
    <row r="40" spans="1:4" ht="30" x14ac:dyDescent="0.25">
      <c r="A40" s="2" t="s">
        <v>232</v>
      </c>
      <c r="B40" s="6">
        <v>-1557</v>
      </c>
      <c r="C40" s="6">
        <v>-1325</v>
      </c>
      <c r="D40" s="6">
        <v>-4762</v>
      </c>
    </row>
    <row r="41" spans="1:4" x14ac:dyDescent="0.25">
      <c r="A41" s="3" t="s">
        <v>233</v>
      </c>
      <c r="B41" s="4" t="s">
        <v>7</v>
      </c>
      <c r="C41" s="4" t="s">
        <v>7</v>
      </c>
      <c r="D41" s="4" t="s">
        <v>7</v>
      </c>
    </row>
    <row r="42" spans="1:4" x14ac:dyDescent="0.25">
      <c r="A42" s="2" t="s">
        <v>1382</v>
      </c>
      <c r="B42" s="6">
        <v>11197</v>
      </c>
      <c r="C42" s="6">
        <v>12500</v>
      </c>
      <c r="D42" s="4" t="s">
        <v>7</v>
      </c>
    </row>
    <row r="43" spans="1:4" x14ac:dyDescent="0.25">
      <c r="A43" s="2" t="s">
        <v>1383</v>
      </c>
      <c r="B43" s="4" t="s">
        <v>7</v>
      </c>
      <c r="C43" s="4" t="s">
        <v>7</v>
      </c>
      <c r="D43" s="6">
        <v>-83976</v>
      </c>
    </row>
    <row r="44" spans="1:4" ht="30" x14ac:dyDescent="0.25">
      <c r="A44" s="2" t="s">
        <v>248</v>
      </c>
      <c r="B44" s="6">
        <v>11197</v>
      </c>
      <c r="C44" s="6">
        <v>12500</v>
      </c>
      <c r="D44" s="6">
        <v>-83976</v>
      </c>
    </row>
    <row r="45" spans="1:4" x14ac:dyDescent="0.25">
      <c r="A45" s="3" t="s">
        <v>249</v>
      </c>
      <c r="B45" s="4" t="s">
        <v>7</v>
      </c>
      <c r="C45" s="4" t="s">
        <v>7</v>
      </c>
      <c r="D45" s="4" t="s">
        <v>7</v>
      </c>
    </row>
    <row r="46" spans="1:4" ht="30" x14ac:dyDescent="0.25">
      <c r="A46" s="2" t="s">
        <v>261</v>
      </c>
      <c r="B46" s="4" t="s">
        <v>7</v>
      </c>
      <c r="C46" s="4" t="s">
        <v>7</v>
      </c>
      <c r="D46" s="6">
        <v>168044</v>
      </c>
    </row>
    <row r="47" spans="1:4" ht="30" x14ac:dyDescent="0.25">
      <c r="A47" s="2" t="s">
        <v>1385</v>
      </c>
      <c r="B47" s="4" t="s">
        <v>7</v>
      </c>
      <c r="C47" s="4" t="s">
        <v>7</v>
      </c>
      <c r="D47" s="6">
        <v>9685</v>
      </c>
    </row>
    <row r="48" spans="1:4" x14ac:dyDescent="0.25">
      <c r="A48" s="2" t="s">
        <v>258</v>
      </c>
      <c r="B48" s="6">
        <v>-30028</v>
      </c>
      <c r="C48" s="6">
        <v>-21626</v>
      </c>
      <c r="D48" s="6">
        <v>-7071</v>
      </c>
    </row>
    <row r="49" spans="1:4" ht="30" x14ac:dyDescent="0.25">
      <c r="A49" s="2" t="s">
        <v>1389</v>
      </c>
      <c r="B49" s="4">
        <v>805</v>
      </c>
      <c r="C49" s="4">
        <v>419</v>
      </c>
      <c r="D49" s="4" t="s">
        <v>7</v>
      </c>
    </row>
    <row r="50" spans="1:4" ht="30" x14ac:dyDescent="0.25">
      <c r="A50" s="2" t="s">
        <v>193</v>
      </c>
      <c r="B50" s="4">
        <v>-357</v>
      </c>
      <c r="C50" s="4">
        <v>-276</v>
      </c>
      <c r="D50" s="4">
        <v>-93</v>
      </c>
    </row>
    <row r="51" spans="1:4" x14ac:dyDescent="0.25">
      <c r="A51" s="2" t="s">
        <v>263</v>
      </c>
      <c r="B51" s="6">
        <v>-10453</v>
      </c>
      <c r="C51" s="6">
        <v>-14376</v>
      </c>
      <c r="D51" s="6">
        <v>-7030</v>
      </c>
    </row>
    <row r="52" spans="1:4" x14ac:dyDescent="0.25">
      <c r="A52" s="2" t="s">
        <v>1395</v>
      </c>
      <c r="B52" s="4" t="s">
        <v>7</v>
      </c>
      <c r="C52" s="4">
        <v>-4</v>
      </c>
      <c r="D52" s="4">
        <v>-22</v>
      </c>
    </row>
    <row r="53" spans="1:4" ht="30" x14ac:dyDescent="0.25">
      <c r="A53" s="2" t="s">
        <v>265</v>
      </c>
      <c r="B53" s="6">
        <v>-40033</v>
      </c>
      <c r="C53" s="6">
        <v>-35863</v>
      </c>
      <c r="D53" s="6">
        <v>163513</v>
      </c>
    </row>
    <row r="54" spans="1:4" ht="30" x14ac:dyDescent="0.25">
      <c r="A54" s="2" t="s">
        <v>1399</v>
      </c>
      <c r="B54" s="6">
        <v>-30393</v>
      </c>
      <c r="C54" s="6">
        <v>-24689</v>
      </c>
      <c r="D54" s="6">
        <v>74775</v>
      </c>
    </row>
    <row r="55" spans="1:4" ht="30" x14ac:dyDescent="0.25">
      <c r="A55" s="2" t="s">
        <v>267</v>
      </c>
      <c r="B55" s="6">
        <v>55563</v>
      </c>
      <c r="C55" s="6">
        <v>80252</v>
      </c>
      <c r="D55" s="6">
        <v>5477</v>
      </c>
    </row>
    <row r="56" spans="1:4" x14ac:dyDescent="0.25">
      <c r="A56" s="2" t="s">
        <v>268</v>
      </c>
      <c r="B56" s="6">
        <v>25170</v>
      </c>
      <c r="C56" s="6">
        <v>55563</v>
      </c>
      <c r="D56" s="6">
        <v>80252</v>
      </c>
    </row>
    <row r="57" spans="1:4" ht="30" x14ac:dyDescent="0.25">
      <c r="A57" s="3" t="s">
        <v>1404</v>
      </c>
      <c r="B57" s="4" t="s">
        <v>7</v>
      </c>
      <c r="C57" s="4" t="s">
        <v>7</v>
      </c>
      <c r="D57" s="4" t="s">
        <v>7</v>
      </c>
    </row>
    <row r="58" spans="1:4" x14ac:dyDescent="0.25">
      <c r="A58" s="2" t="s">
        <v>1405</v>
      </c>
      <c r="B58" s="8">
        <v>6228</v>
      </c>
      <c r="C58" s="8">
        <v>5191</v>
      </c>
      <c r="D58" s="8">
        <v>1606</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6" width="12.5703125" bestFit="1" customWidth="1"/>
    <col min="7" max="8" width="33.28515625" bestFit="1" customWidth="1"/>
    <col min="9" max="9" width="27.140625" bestFit="1" customWidth="1"/>
  </cols>
  <sheetData>
    <row r="1" spans="1:9" ht="15" customHeight="1" x14ac:dyDescent="0.25">
      <c r="A1" s="9" t="s">
        <v>2205</v>
      </c>
      <c r="B1" s="9" t="s">
        <v>3</v>
      </c>
      <c r="C1" s="9" t="s">
        <v>2206</v>
      </c>
      <c r="D1" s="9" t="s">
        <v>36</v>
      </c>
      <c r="E1" s="9" t="s">
        <v>88</v>
      </c>
      <c r="F1" s="9" t="s">
        <v>1794</v>
      </c>
      <c r="G1" s="1" t="s">
        <v>2206</v>
      </c>
      <c r="H1" s="1" t="s">
        <v>3</v>
      </c>
      <c r="I1" s="1" t="s">
        <v>3</v>
      </c>
    </row>
    <row r="2" spans="1:9" x14ac:dyDescent="0.25">
      <c r="A2" s="9"/>
      <c r="B2" s="9"/>
      <c r="C2" s="9"/>
      <c r="D2" s="9"/>
      <c r="E2" s="9"/>
      <c r="F2" s="9"/>
      <c r="G2" s="1" t="s">
        <v>2207</v>
      </c>
      <c r="H2" s="1" t="s">
        <v>2207</v>
      </c>
      <c r="I2" s="1" t="s">
        <v>2208</v>
      </c>
    </row>
    <row r="3" spans="1:9" x14ac:dyDescent="0.25">
      <c r="A3" s="3" t="s">
        <v>2209</v>
      </c>
      <c r="B3" s="4" t="s">
        <v>7</v>
      </c>
      <c r="C3" s="4" t="s">
        <v>7</v>
      </c>
      <c r="D3" s="4" t="s">
        <v>7</v>
      </c>
      <c r="E3" s="4" t="s">
        <v>7</v>
      </c>
      <c r="F3" s="4" t="s">
        <v>7</v>
      </c>
      <c r="G3" s="4" t="s">
        <v>7</v>
      </c>
      <c r="H3" s="4" t="s">
        <v>7</v>
      </c>
      <c r="I3" s="4" t="s">
        <v>7</v>
      </c>
    </row>
    <row r="4" spans="1:9" x14ac:dyDescent="0.25">
      <c r="A4" s="2" t="s">
        <v>2210</v>
      </c>
      <c r="B4" s="4" t="s">
        <v>7</v>
      </c>
      <c r="C4" s="4" t="s">
        <v>7</v>
      </c>
      <c r="D4" s="4" t="s">
        <v>7</v>
      </c>
      <c r="E4" s="4" t="s">
        <v>7</v>
      </c>
      <c r="F4" s="4" t="s">
        <v>7</v>
      </c>
      <c r="G4" s="5">
        <v>41592</v>
      </c>
      <c r="H4" s="4" t="s">
        <v>7</v>
      </c>
      <c r="I4" s="4" t="s">
        <v>7</v>
      </c>
    </row>
    <row r="5" spans="1:9" ht="30" x14ac:dyDescent="0.25">
      <c r="A5" s="2" t="s">
        <v>2211</v>
      </c>
      <c r="B5" s="4" t="s">
        <v>7</v>
      </c>
      <c r="C5" s="4" t="s">
        <v>7</v>
      </c>
      <c r="D5" s="4" t="s">
        <v>7</v>
      </c>
      <c r="E5" s="4" t="s">
        <v>7</v>
      </c>
      <c r="F5" s="4" t="s">
        <v>7</v>
      </c>
      <c r="G5" s="8">
        <v>369000000</v>
      </c>
      <c r="H5" s="4" t="s">
        <v>7</v>
      </c>
      <c r="I5" s="4" t="s">
        <v>7</v>
      </c>
    </row>
    <row r="6" spans="1:9" ht="45" x14ac:dyDescent="0.25">
      <c r="A6" s="2" t="s">
        <v>2212</v>
      </c>
      <c r="B6" s="4" t="s">
        <v>7</v>
      </c>
      <c r="C6" s="4" t="s">
        <v>7</v>
      </c>
      <c r="D6" s="4" t="s">
        <v>7</v>
      </c>
      <c r="E6" s="4" t="s">
        <v>7</v>
      </c>
      <c r="F6" s="4" t="s">
        <v>7</v>
      </c>
      <c r="G6" s="4">
        <v>1.3472</v>
      </c>
      <c r="H6" s="4" t="s">
        <v>7</v>
      </c>
      <c r="I6" s="4" t="s">
        <v>7</v>
      </c>
    </row>
    <row r="7" spans="1:9" ht="30" x14ac:dyDescent="0.25">
      <c r="A7" s="2" t="s">
        <v>2213</v>
      </c>
      <c r="B7" s="4" t="s">
        <v>7</v>
      </c>
      <c r="C7" s="84">
        <v>0.49</v>
      </c>
      <c r="D7" s="4" t="s">
        <v>7</v>
      </c>
      <c r="E7" s="4" t="s">
        <v>7</v>
      </c>
      <c r="F7" s="4" t="s">
        <v>7</v>
      </c>
      <c r="G7" s="84">
        <v>0.51</v>
      </c>
      <c r="H7" s="4" t="s">
        <v>7</v>
      </c>
      <c r="I7" s="4" t="s">
        <v>7</v>
      </c>
    </row>
    <row r="8" spans="1:9" x14ac:dyDescent="0.25">
      <c r="A8" s="2" t="s">
        <v>405</v>
      </c>
      <c r="B8" s="6">
        <v>2301615000</v>
      </c>
      <c r="C8" s="4" t="s">
        <v>7</v>
      </c>
      <c r="D8" s="6">
        <v>1998799000</v>
      </c>
      <c r="E8" s="4" t="s">
        <v>7</v>
      </c>
      <c r="F8" s="4" t="s">
        <v>7</v>
      </c>
      <c r="G8" s="4" t="s">
        <v>7</v>
      </c>
      <c r="H8" s="6">
        <v>2480000000</v>
      </c>
      <c r="I8" s="4" t="s">
        <v>7</v>
      </c>
    </row>
    <row r="9" spans="1:9" x14ac:dyDescent="0.25">
      <c r="A9" s="2" t="s">
        <v>2214</v>
      </c>
      <c r="B9" s="8">
        <v>299382000</v>
      </c>
      <c r="C9" s="4" t="s">
        <v>7</v>
      </c>
      <c r="D9" s="8">
        <v>320611000</v>
      </c>
      <c r="E9" s="8">
        <v>333471000</v>
      </c>
      <c r="F9" s="8">
        <v>166428000</v>
      </c>
      <c r="G9" s="4" t="s">
        <v>7</v>
      </c>
      <c r="H9" s="8">
        <v>302800000</v>
      </c>
      <c r="I9" s="4" t="s">
        <v>7</v>
      </c>
    </row>
    <row r="10" spans="1:9" x14ac:dyDescent="0.25">
      <c r="A10" s="2" t="s">
        <v>2215</v>
      </c>
      <c r="B10" s="4" t="s">
        <v>7</v>
      </c>
      <c r="C10" s="4" t="s">
        <v>7</v>
      </c>
      <c r="D10" s="4" t="s">
        <v>7</v>
      </c>
      <c r="E10" s="4" t="s">
        <v>7</v>
      </c>
      <c r="F10" s="4" t="s">
        <v>7</v>
      </c>
      <c r="G10" s="4" t="s">
        <v>7</v>
      </c>
      <c r="H10" s="4" t="s">
        <v>7</v>
      </c>
      <c r="I10" s="4" t="s">
        <v>2216</v>
      </c>
    </row>
  </sheetData>
  <mergeCells count="6">
    <mergeCell ref="A1:A2"/>
    <mergeCell ref="B1:B2"/>
    <mergeCell ref="C1:C2"/>
    <mergeCell ref="D1:D2"/>
    <mergeCell ref="E1:E2"/>
    <mergeCell ref="F1:F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7"/>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0.85546875" customWidth="1"/>
    <col min="5" max="5" width="36.5703125" customWidth="1"/>
    <col min="6" max="6" width="11.7109375" customWidth="1"/>
    <col min="7" max="7" width="9.140625" customWidth="1"/>
    <col min="8" max="8" width="10.85546875" customWidth="1"/>
    <col min="9" max="9" width="34" customWidth="1"/>
    <col min="10" max="10" width="11.7109375" customWidth="1"/>
    <col min="11" max="11" width="9.140625" customWidth="1"/>
    <col min="12" max="12" width="10.85546875" customWidth="1"/>
    <col min="13" max="13" width="36.5703125" customWidth="1"/>
    <col min="14" max="14" width="10.85546875" customWidth="1"/>
    <col min="15" max="15" width="9.140625" customWidth="1"/>
    <col min="16" max="16" width="10.85546875" customWidth="1"/>
    <col min="17" max="17" width="36.5703125" customWidth="1"/>
    <col min="18" max="18" width="10.85546875" customWidth="1"/>
    <col min="19" max="19" width="9.140625" customWidth="1"/>
    <col min="20" max="20" width="10.85546875" customWidth="1"/>
    <col min="21" max="21" width="36.5703125" customWidth="1"/>
    <col min="22" max="22" width="10.85546875" customWidth="1"/>
  </cols>
  <sheetData>
    <row r="1" spans="1:22" ht="15" customHeight="1" x14ac:dyDescent="0.25">
      <c r="A1" s="9" t="s">
        <v>38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385</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384</v>
      </c>
      <c r="B4" s="11" t="s">
        <v>7</v>
      </c>
      <c r="C4" s="11"/>
      <c r="D4" s="11"/>
      <c r="E4" s="11"/>
      <c r="F4" s="11"/>
      <c r="G4" s="11"/>
      <c r="H4" s="11"/>
      <c r="I4" s="11"/>
      <c r="J4" s="11"/>
      <c r="K4" s="11"/>
      <c r="L4" s="11"/>
      <c r="M4" s="11"/>
      <c r="N4" s="11"/>
      <c r="O4" s="11"/>
      <c r="P4" s="11"/>
      <c r="Q4" s="11"/>
      <c r="R4" s="11"/>
      <c r="S4" s="11"/>
      <c r="T4" s="11"/>
      <c r="U4" s="11"/>
      <c r="V4" s="11"/>
    </row>
    <row r="5" spans="1:22" x14ac:dyDescent="0.25">
      <c r="A5" s="12"/>
      <c r="B5" s="13" t="s">
        <v>386</v>
      </c>
      <c r="C5" s="13" t="s">
        <v>387</v>
      </c>
    </row>
    <row r="6" spans="1:22" x14ac:dyDescent="0.25">
      <c r="A6" s="12"/>
      <c r="B6" s="19" t="s">
        <v>388</v>
      </c>
      <c r="C6" s="19"/>
      <c r="D6" s="19"/>
      <c r="E6" s="19"/>
      <c r="F6" s="19"/>
      <c r="G6" s="19"/>
      <c r="H6" s="19"/>
      <c r="I6" s="19"/>
      <c r="J6" s="19"/>
      <c r="K6" s="19"/>
      <c r="L6" s="19"/>
      <c r="M6" s="19"/>
      <c r="N6" s="19"/>
      <c r="O6" s="19"/>
      <c r="P6" s="19"/>
      <c r="Q6" s="19"/>
      <c r="R6" s="19"/>
      <c r="S6" s="19"/>
      <c r="T6" s="19"/>
      <c r="U6" s="19"/>
      <c r="V6" s="19"/>
    </row>
    <row r="7" spans="1:22" x14ac:dyDescent="0.25">
      <c r="A7" s="12"/>
      <c r="B7" s="19" t="s">
        <v>389</v>
      </c>
      <c r="C7" s="19"/>
      <c r="D7" s="19"/>
      <c r="E7" s="19"/>
      <c r="F7" s="19"/>
      <c r="G7" s="19"/>
      <c r="H7" s="19"/>
      <c r="I7" s="19"/>
      <c r="J7" s="19"/>
      <c r="K7" s="19"/>
      <c r="L7" s="19"/>
      <c r="M7" s="19"/>
      <c r="N7" s="19"/>
      <c r="O7" s="19"/>
      <c r="P7" s="19"/>
      <c r="Q7" s="19"/>
      <c r="R7" s="19"/>
      <c r="S7" s="19"/>
      <c r="T7" s="19"/>
      <c r="U7" s="19"/>
      <c r="V7" s="19"/>
    </row>
    <row r="8" spans="1:22" x14ac:dyDescent="0.25">
      <c r="A8" s="12"/>
      <c r="B8" s="19" t="s">
        <v>390</v>
      </c>
      <c r="C8" s="19"/>
      <c r="D8" s="19"/>
      <c r="E8" s="19"/>
      <c r="F8" s="19"/>
      <c r="G8" s="19"/>
      <c r="H8" s="19"/>
      <c r="I8" s="19"/>
      <c r="J8" s="19"/>
      <c r="K8" s="19"/>
      <c r="L8" s="19"/>
      <c r="M8" s="19"/>
      <c r="N8" s="19"/>
      <c r="O8" s="19"/>
      <c r="P8" s="19"/>
      <c r="Q8" s="19"/>
      <c r="R8" s="19"/>
      <c r="S8" s="19"/>
      <c r="T8" s="19"/>
      <c r="U8" s="19"/>
      <c r="V8" s="19"/>
    </row>
    <row r="9" spans="1:22" x14ac:dyDescent="0.25">
      <c r="A9" s="12"/>
      <c r="B9" s="19" t="s">
        <v>391</v>
      </c>
      <c r="C9" s="19"/>
      <c r="D9" s="19"/>
      <c r="E9" s="19"/>
      <c r="F9" s="19"/>
      <c r="G9" s="19"/>
      <c r="H9" s="19"/>
      <c r="I9" s="19"/>
      <c r="J9" s="19"/>
      <c r="K9" s="19"/>
      <c r="L9" s="19"/>
      <c r="M9" s="19"/>
      <c r="N9" s="19"/>
      <c r="O9" s="19"/>
      <c r="P9" s="19"/>
      <c r="Q9" s="19"/>
      <c r="R9" s="19"/>
      <c r="S9" s="19"/>
      <c r="T9" s="19"/>
      <c r="U9" s="19"/>
      <c r="V9" s="19"/>
    </row>
    <row r="10" spans="1:22" x14ac:dyDescent="0.25">
      <c r="A10" s="12"/>
      <c r="B10" s="19" t="s">
        <v>392</v>
      </c>
      <c r="C10" s="19"/>
      <c r="D10" s="19"/>
      <c r="E10" s="19"/>
      <c r="F10" s="19"/>
      <c r="G10" s="19"/>
      <c r="H10" s="19"/>
      <c r="I10" s="19"/>
      <c r="J10" s="19"/>
      <c r="K10" s="19"/>
      <c r="L10" s="19"/>
      <c r="M10" s="19"/>
      <c r="N10" s="19"/>
      <c r="O10" s="19"/>
      <c r="P10" s="19"/>
      <c r="Q10" s="19"/>
      <c r="R10" s="19"/>
      <c r="S10" s="19"/>
      <c r="T10" s="19"/>
      <c r="U10" s="19"/>
      <c r="V10" s="19"/>
    </row>
    <row r="11" spans="1:22" ht="25.5" customHeight="1" x14ac:dyDescent="0.25">
      <c r="A11" s="12"/>
      <c r="B11" s="19" t="s">
        <v>393</v>
      </c>
      <c r="C11" s="19"/>
      <c r="D11" s="19"/>
      <c r="E11" s="19"/>
      <c r="F11" s="19"/>
      <c r="G11" s="19"/>
      <c r="H11" s="19"/>
      <c r="I11" s="19"/>
      <c r="J11" s="19"/>
      <c r="K11" s="19"/>
      <c r="L11" s="19"/>
      <c r="M11" s="19"/>
      <c r="N11" s="19"/>
      <c r="O11" s="19"/>
      <c r="P11" s="19"/>
      <c r="Q11" s="19"/>
      <c r="R11" s="19"/>
      <c r="S11" s="19"/>
      <c r="T11" s="19"/>
      <c r="U11" s="19"/>
      <c r="V11" s="19"/>
    </row>
    <row r="12" spans="1:22" x14ac:dyDescent="0.25">
      <c r="A12" s="12"/>
      <c r="B12" s="19" t="s">
        <v>394</v>
      </c>
      <c r="C12" s="19"/>
      <c r="D12" s="19"/>
      <c r="E12" s="19"/>
      <c r="F12" s="19"/>
      <c r="G12" s="19"/>
      <c r="H12" s="19"/>
      <c r="I12" s="19"/>
      <c r="J12" s="19"/>
      <c r="K12" s="19"/>
      <c r="L12" s="19"/>
      <c r="M12" s="19"/>
      <c r="N12" s="19"/>
      <c r="O12" s="19"/>
      <c r="P12" s="19"/>
      <c r="Q12" s="19"/>
      <c r="R12" s="19"/>
      <c r="S12" s="19"/>
      <c r="T12" s="19"/>
      <c r="U12" s="19"/>
      <c r="V12" s="19"/>
    </row>
    <row r="13" spans="1:22" x14ac:dyDescent="0.25">
      <c r="A13" s="12"/>
      <c r="B13" s="20"/>
      <c r="C13" s="20"/>
      <c r="D13" s="20"/>
      <c r="E13" s="20"/>
      <c r="F13" s="20"/>
      <c r="G13" s="20"/>
      <c r="H13" s="20"/>
      <c r="I13" s="20"/>
      <c r="J13" s="20"/>
      <c r="K13" s="20"/>
      <c r="L13" s="20"/>
      <c r="M13" s="20"/>
      <c r="N13" s="20"/>
      <c r="O13" s="20"/>
      <c r="P13" s="20"/>
      <c r="Q13" s="20"/>
      <c r="R13" s="20"/>
      <c r="S13" s="20"/>
      <c r="T13" s="20"/>
      <c r="U13" s="20"/>
      <c r="V13" s="20"/>
    </row>
    <row r="14" spans="1:22" x14ac:dyDescent="0.25">
      <c r="A14" s="12"/>
      <c r="B14" s="57" t="s">
        <v>395</v>
      </c>
      <c r="C14" s="57"/>
      <c r="D14" s="57"/>
      <c r="E14" s="57"/>
      <c r="F14" s="57"/>
      <c r="G14" s="57"/>
      <c r="H14" s="57"/>
      <c r="I14" s="57"/>
      <c r="J14" s="57"/>
      <c r="K14" s="57"/>
      <c r="L14" s="57"/>
      <c r="M14" s="57"/>
      <c r="N14" s="57"/>
      <c r="O14" s="57"/>
      <c r="P14" s="57"/>
      <c r="Q14" s="57"/>
      <c r="R14" s="57"/>
      <c r="S14" s="57"/>
      <c r="T14" s="57"/>
      <c r="U14" s="57"/>
      <c r="V14" s="57"/>
    </row>
    <row r="15" spans="1:22" x14ac:dyDescent="0.25">
      <c r="A15" s="12"/>
      <c r="B15" s="19" t="s">
        <v>396</v>
      </c>
      <c r="C15" s="19"/>
      <c r="D15" s="19"/>
      <c r="E15" s="19"/>
      <c r="F15" s="19"/>
      <c r="G15" s="19"/>
      <c r="H15" s="19"/>
      <c r="I15" s="19"/>
      <c r="J15" s="19"/>
      <c r="K15" s="19"/>
      <c r="L15" s="19"/>
      <c r="M15" s="19"/>
      <c r="N15" s="19"/>
      <c r="O15" s="19"/>
      <c r="P15" s="19"/>
      <c r="Q15" s="19"/>
      <c r="R15" s="19"/>
      <c r="S15" s="19"/>
      <c r="T15" s="19"/>
      <c r="U15" s="19"/>
      <c r="V15" s="19"/>
    </row>
    <row r="16" spans="1:22" x14ac:dyDescent="0.25">
      <c r="A16" s="12"/>
      <c r="B16" s="58"/>
      <c r="C16" s="58"/>
      <c r="D16" s="58"/>
      <c r="E16" s="58"/>
      <c r="F16" s="58"/>
      <c r="G16" s="58"/>
      <c r="H16" s="58"/>
      <c r="I16" s="58"/>
      <c r="J16" s="58"/>
      <c r="K16" s="58"/>
      <c r="L16" s="58"/>
      <c r="M16" s="58"/>
      <c r="N16" s="58"/>
      <c r="O16" s="58"/>
      <c r="P16" s="58"/>
      <c r="Q16" s="58"/>
      <c r="R16" s="58"/>
      <c r="S16" s="58"/>
      <c r="T16" s="58"/>
      <c r="U16" s="58"/>
      <c r="V16" s="58"/>
    </row>
    <row r="17" spans="1:18" x14ac:dyDescent="0.25">
      <c r="A17" s="12"/>
      <c r="B17" s="4"/>
      <c r="C17" s="4"/>
      <c r="D17" s="4"/>
      <c r="E17" s="4"/>
      <c r="F17" s="4"/>
      <c r="G17" s="4"/>
      <c r="H17" s="4"/>
      <c r="I17" s="4"/>
      <c r="J17" s="4"/>
      <c r="K17" s="4"/>
      <c r="L17" s="4"/>
      <c r="M17" s="4"/>
      <c r="N17" s="4"/>
      <c r="O17" s="4"/>
      <c r="P17" s="4"/>
      <c r="Q17" s="4"/>
      <c r="R17" s="4"/>
    </row>
    <row r="18" spans="1:18" x14ac:dyDescent="0.25">
      <c r="A18" s="12"/>
      <c r="B18" s="47" t="s">
        <v>397</v>
      </c>
      <c r="C18" s="48" t="s">
        <v>398</v>
      </c>
      <c r="D18" s="49" t="s">
        <v>170</v>
      </c>
      <c r="E18" s="49"/>
      <c r="F18" s="48"/>
      <c r="G18" s="48" t="s">
        <v>398</v>
      </c>
      <c r="H18" s="49" t="s">
        <v>400</v>
      </c>
      <c r="I18" s="49"/>
      <c r="J18" s="48"/>
      <c r="K18" s="48" t="s">
        <v>398</v>
      </c>
      <c r="L18" s="49" t="s">
        <v>121</v>
      </c>
      <c r="M18" s="49"/>
      <c r="N18" s="48"/>
      <c r="O18" s="48" t="s">
        <v>398</v>
      </c>
      <c r="P18" s="49" t="s">
        <v>410</v>
      </c>
      <c r="Q18" s="49"/>
      <c r="R18" s="48"/>
    </row>
    <row r="19" spans="1:18" x14ac:dyDescent="0.25">
      <c r="A19" s="12"/>
      <c r="B19" s="47"/>
      <c r="C19" s="48"/>
      <c r="D19" s="49" t="s">
        <v>399</v>
      </c>
      <c r="E19" s="49"/>
      <c r="F19" s="48"/>
      <c r="G19" s="48"/>
      <c r="H19" s="49" t="s">
        <v>401</v>
      </c>
      <c r="I19" s="49"/>
      <c r="J19" s="48"/>
      <c r="K19" s="48"/>
      <c r="L19" s="49" t="s">
        <v>407</v>
      </c>
      <c r="M19" s="49"/>
      <c r="N19" s="48"/>
      <c r="O19" s="48"/>
      <c r="P19" s="49" t="s">
        <v>411</v>
      </c>
      <c r="Q19" s="49"/>
      <c r="R19" s="48"/>
    </row>
    <row r="20" spans="1:18" x14ac:dyDescent="0.25">
      <c r="A20" s="12"/>
      <c r="B20" s="47"/>
      <c r="C20" s="48"/>
      <c r="D20" s="49"/>
      <c r="E20" s="49"/>
      <c r="F20" s="48"/>
      <c r="G20" s="48"/>
      <c r="H20" s="49" t="s">
        <v>402</v>
      </c>
      <c r="I20" s="49"/>
      <c r="J20" s="48"/>
      <c r="K20" s="48"/>
      <c r="L20" s="49" t="s">
        <v>408</v>
      </c>
      <c r="M20" s="49"/>
      <c r="N20" s="48"/>
      <c r="O20" s="48"/>
      <c r="P20" s="49" t="s">
        <v>408</v>
      </c>
      <c r="Q20" s="49"/>
      <c r="R20" s="48"/>
    </row>
    <row r="21" spans="1:18" x14ac:dyDescent="0.25">
      <c r="A21" s="12"/>
      <c r="B21" s="47"/>
      <c r="C21" s="48"/>
      <c r="D21" s="49"/>
      <c r="E21" s="49"/>
      <c r="F21" s="48"/>
      <c r="G21" s="48"/>
      <c r="H21" s="49" t="s">
        <v>403</v>
      </c>
      <c r="I21" s="49"/>
      <c r="J21" s="48"/>
      <c r="K21" s="48"/>
      <c r="L21" s="49" t="s">
        <v>409</v>
      </c>
      <c r="M21" s="49"/>
      <c r="N21" s="48"/>
      <c r="O21" s="48"/>
      <c r="P21" s="49" t="s">
        <v>412</v>
      </c>
      <c r="Q21" s="49"/>
      <c r="R21" s="48"/>
    </row>
    <row r="22" spans="1:18" x14ac:dyDescent="0.25">
      <c r="A22" s="12"/>
      <c r="B22" s="47"/>
      <c r="C22" s="48"/>
      <c r="D22" s="49"/>
      <c r="E22" s="49"/>
      <c r="F22" s="48"/>
      <c r="G22" s="48"/>
      <c r="H22" s="49" t="s">
        <v>404</v>
      </c>
      <c r="I22" s="49"/>
      <c r="J22" s="48"/>
      <c r="K22" s="48"/>
      <c r="L22" s="49"/>
      <c r="M22" s="49"/>
      <c r="N22" s="48"/>
      <c r="O22" s="48"/>
      <c r="P22" s="49"/>
      <c r="Q22" s="49"/>
      <c r="R22" s="48"/>
    </row>
    <row r="23" spans="1:18" x14ac:dyDescent="0.25">
      <c r="A23" s="12"/>
      <c r="B23" s="47"/>
      <c r="C23" s="48"/>
      <c r="D23" s="49"/>
      <c r="E23" s="49"/>
      <c r="F23" s="48"/>
      <c r="G23" s="48"/>
      <c r="H23" s="49" t="s">
        <v>405</v>
      </c>
      <c r="I23" s="49"/>
      <c r="J23" s="48"/>
      <c r="K23" s="48"/>
      <c r="L23" s="49"/>
      <c r="M23" s="49"/>
      <c r="N23" s="48"/>
      <c r="O23" s="48"/>
      <c r="P23" s="49"/>
      <c r="Q23" s="49"/>
      <c r="R23" s="48"/>
    </row>
    <row r="24" spans="1:18" ht="15.75" thickBot="1" x14ac:dyDescent="0.3">
      <c r="A24" s="12"/>
      <c r="B24" s="47"/>
      <c r="C24" s="48"/>
      <c r="D24" s="50"/>
      <c r="E24" s="50"/>
      <c r="F24" s="48"/>
      <c r="G24" s="48"/>
      <c r="H24" s="50" t="s">
        <v>406</v>
      </c>
      <c r="I24" s="50"/>
      <c r="J24" s="48"/>
      <c r="K24" s="48"/>
      <c r="L24" s="50"/>
      <c r="M24" s="50"/>
      <c r="N24" s="48"/>
      <c r="O24" s="48"/>
      <c r="P24" s="50"/>
      <c r="Q24" s="50"/>
      <c r="R24" s="48"/>
    </row>
    <row r="25" spans="1:18" x14ac:dyDescent="0.25">
      <c r="A25" s="12"/>
      <c r="B25" s="26" t="s">
        <v>413</v>
      </c>
      <c r="C25" s="28" t="s">
        <v>398</v>
      </c>
      <c r="D25" s="27"/>
      <c r="E25" s="27"/>
      <c r="F25" s="27"/>
      <c r="G25" s="28" t="s">
        <v>398</v>
      </c>
      <c r="H25" s="27"/>
      <c r="I25" s="27"/>
      <c r="J25" s="27"/>
      <c r="K25" s="28" t="s">
        <v>398</v>
      </c>
      <c r="L25" s="27"/>
      <c r="M25" s="27"/>
      <c r="N25" s="27"/>
      <c r="O25" s="28" t="s">
        <v>398</v>
      </c>
      <c r="P25" s="27"/>
      <c r="Q25" s="27"/>
      <c r="R25" s="27"/>
    </row>
    <row r="26" spans="1:18" x14ac:dyDescent="0.25">
      <c r="A26" s="12"/>
      <c r="B26" s="29" t="s">
        <v>414</v>
      </c>
      <c r="C26" s="23" t="s">
        <v>398</v>
      </c>
      <c r="D26" s="4"/>
      <c r="E26" s="4"/>
      <c r="F26" s="4"/>
      <c r="G26" s="23" t="s">
        <v>398</v>
      </c>
      <c r="H26" s="4"/>
      <c r="I26" s="4"/>
      <c r="J26" s="4"/>
      <c r="K26" s="23" t="s">
        <v>398</v>
      </c>
      <c r="L26" s="4"/>
      <c r="M26" s="4"/>
      <c r="N26" s="4"/>
      <c r="O26" s="23" t="s">
        <v>398</v>
      </c>
      <c r="P26" s="4"/>
      <c r="Q26" s="4"/>
      <c r="R26" s="4"/>
    </row>
    <row r="27" spans="1:18" ht="25.5" x14ac:dyDescent="0.25">
      <c r="A27" s="12"/>
      <c r="B27" s="30" t="s">
        <v>415</v>
      </c>
      <c r="C27" s="28" t="s">
        <v>398</v>
      </c>
      <c r="D27" s="31" t="s">
        <v>416</v>
      </c>
      <c r="E27" s="32">
        <v>6031</v>
      </c>
      <c r="F27" s="33" t="s">
        <v>398</v>
      </c>
      <c r="G27" s="28" t="s">
        <v>398</v>
      </c>
      <c r="H27" s="33" t="s">
        <v>416</v>
      </c>
      <c r="I27" s="34" t="s">
        <v>417</v>
      </c>
      <c r="J27" s="33" t="s">
        <v>398</v>
      </c>
      <c r="K27" s="28" t="s">
        <v>398</v>
      </c>
      <c r="L27" s="31" t="s">
        <v>416</v>
      </c>
      <c r="M27" s="32">
        <v>6031</v>
      </c>
      <c r="N27" s="33" t="s">
        <v>398</v>
      </c>
      <c r="O27" s="28" t="s">
        <v>398</v>
      </c>
      <c r="P27" s="33" t="s">
        <v>416</v>
      </c>
      <c r="Q27" s="34" t="s">
        <v>417</v>
      </c>
      <c r="R27" s="33" t="s">
        <v>398</v>
      </c>
    </row>
    <row r="28" spans="1:18" ht="25.5" x14ac:dyDescent="0.25">
      <c r="A28" s="12"/>
      <c r="B28" s="35" t="s">
        <v>418</v>
      </c>
      <c r="C28" s="23" t="s">
        <v>398</v>
      </c>
      <c r="D28" s="15"/>
      <c r="E28" s="36">
        <v>95662</v>
      </c>
      <c r="F28" s="37" t="s">
        <v>398</v>
      </c>
      <c r="G28" s="23" t="s">
        <v>398</v>
      </c>
      <c r="H28" s="37"/>
      <c r="I28" s="38" t="s">
        <v>417</v>
      </c>
      <c r="J28" s="37" t="s">
        <v>398</v>
      </c>
      <c r="K28" s="23" t="s">
        <v>398</v>
      </c>
      <c r="L28" s="15"/>
      <c r="M28" s="36">
        <v>95662</v>
      </c>
      <c r="N28" s="37" t="s">
        <v>398</v>
      </c>
      <c r="O28" s="23" t="s">
        <v>398</v>
      </c>
      <c r="P28" s="37"/>
      <c r="Q28" s="38" t="s">
        <v>417</v>
      </c>
      <c r="R28" s="37" t="s">
        <v>398</v>
      </c>
    </row>
    <row r="29" spans="1:18" ht="25.5" x14ac:dyDescent="0.25">
      <c r="A29" s="12"/>
      <c r="B29" s="30" t="s">
        <v>419</v>
      </c>
      <c r="C29" s="28" t="s">
        <v>398</v>
      </c>
      <c r="D29" s="31"/>
      <c r="E29" s="32">
        <v>67751</v>
      </c>
      <c r="F29" s="33" t="s">
        <v>398</v>
      </c>
      <c r="G29" s="28" t="s">
        <v>398</v>
      </c>
      <c r="H29" s="33"/>
      <c r="I29" s="34" t="s">
        <v>417</v>
      </c>
      <c r="J29" s="33" t="s">
        <v>398</v>
      </c>
      <c r="K29" s="28" t="s">
        <v>398</v>
      </c>
      <c r="L29" s="31"/>
      <c r="M29" s="32">
        <v>67751</v>
      </c>
      <c r="N29" s="33" t="s">
        <v>398</v>
      </c>
      <c r="O29" s="28" t="s">
        <v>398</v>
      </c>
      <c r="P29" s="33"/>
      <c r="Q29" s="34" t="s">
        <v>417</v>
      </c>
      <c r="R29" s="33" t="s">
        <v>398</v>
      </c>
    </row>
    <row r="30" spans="1:18" ht="25.5" x14ac:dyDescent="0.25">
      <c r="A30" s="12"/>
      <c r="B30" s="35" t="s">
        <v>420</v>
      </c>
      <c r="C30" s="23" t="s">
        <v>398</v>
      </c>
      <c r="D30" s="15"/>
      <c r="E30" s="36">
        <v>12898</v>
      </c>
      <c r="F30" s="37" t="s">
        <v>398</v>
      </c>
      <c r="G30" s="23" t="s">
        <v>398</v>
      </c>
      <c r="H30" s="37"/>
      <c r="I30" s="38" t="s">
        <v>417</v>
      </c>
      <c r="J30" s="37" t="s">
        <v>398</v>
      </c>
      <c r="K30" s="23" t="s">
        <v>398</v>
      </c>
      <c r="L30" s="15"/>
      <c r="M30" s="36">
        <v>12898</v>
      </c>
      <c r="N30" s="37" t="s">
        <v>398</v>
      </c>
      <c r="O30" s="23" t="s">
        <v>398</v>
      </c>
      <c r="P30" s="37"/>
      <c r="Q30" s="38" t="s">
        <v>417</v>
      </c>
      <c r="R30" s="37" t="s">
        <v>398</v>
      </c>
    </row>
    <row r="31" spans="1:18" ht="25.5" x14ac:dyDescent="0.25">
      <c r="A31" s="12"/>
      <c r="B31" s="30" t="s">
        <v>421</v>
      </c>
      <c r="C31" s="28" t="s">
        <v>398</v>
      </c>
      <c r="D31" s="31"/>
      <c r="E31" s="32">
        <v>4706</v>
      </c>
      <c r="F31" s="33" t="s">
        <v>398</v>
      </c>
      <c r="G31" s="28" t="s">
        <v>398</v>
      </c>
      <c r="H31" s="33"/>
      <c r="I31" s="34" t="s">
        <v>417</v>
      </c>
      <c r="J31" s="33" t="s">
        <v>398</v>
      </c>
      <c r="K31" s="28" t="s">
        <v>398</v>
      </c>
      <c r="L31" s="31"/>
      <c r="M31" s="32">
        <v>4706</v>
      </c>
      <c r="N31" s="33" t="s">
        <v>398</v>
      </c>
      <c r="O31" s="28" t="s">
        <v>398</v>
      </c>
      <c r="P31" s="33"/>
      <c r="Q31" s="34" t="s">
        <v>417</v>
      </c>
      <c r="R31" s="33" t="s">
        <v>398</v>
      </c>
    </row>
    <row r="32" spans="1:18" x14ac:dyDescent="0.25">
      <c r="A32" s="12"/>
      <c r="B32" s="35" t="s">
        <v>422</v>
      </c>
      <c r="C32" s="23" t="s">
        <v>398</v>
      </c>
      <c r="D32" s="15"/>
      <c r="E32" s="36">
        <v>106536</v>
      </c>
      <c r="F32" s="37" t="s">
        <v>398</v>
      </c>
      <c r="G32" s="23" t="s">
        <v>398</v>
      </c>
      <c r="H32" s="37"/>
      <c r="I32" s="38" t="s">
        <v>417</v>
      </c>
      <c r="J32" s="37" t="s">
        <v>398</v>
      </c>
      <c r="K32" s="23" t="s">
        <v>398</v>
      </c>
      <c r="L32" s="15"/>
      <c r="M32" s="36">
        <v>35095</v>
      </c>
      <c r="N32" s="37" t="s">
        <v>398</v>
      </c>
      <c r="O32" s="23" t="s">
        <v>398</v>
      </c>
      <c r="P32" s="15"/>
      <c r="Q32" s="36">
        <v>71441</v>
      </c>
      <c r="R32" s="37" t="s">
        <v>398</v>
      </c>
    </row>
    <row r="33" spans="1:18" x14ac:dyDescent="0.25">
      <c r="A33" s="12"/>
      <c r="B33" s="30" t="s">
        <v>423</v>
      </c>
      <c r="C33" s="28" t="s">
        <v>398</v>
      </c>
      <c r="D33" s="31"/>
      <c r="E33" s="32">
        <v>42486</v>
      </c>
      <c r="F33" s="33" t="s">
        <v>398</v>
      </c>
      <c r="G33" s="28" t="s">
        <v>398</v>
      </c>
      <c r="H33" s="33"/>
      <c r="I33" s="34" t="s">
        <v>417</v>
      </c>
      <c r="J33" s="33" t="s">
        <v>398</v>
      </c>
      <c r="K33" s="28" t="s">
        <v>398</v>
      </c>
      <c r="L33" s="31"/>
      <c r="M33" s="32">
        <v>41016</v>
      </c>
      <c r="N33" s="33" t="s">
        <v>398</v>
      </c>
      <c r="O33" s="28" t="s">
        <v>398</v>
      </c>
      <c r="P33" s="31"/>
      <c r="Q33" s="32">
        <v>1470</v>
      </c>
      <c r="R33" s="33" t="s">
        <v>398</v>
      </c>
    </row>
    <row r="34" spans="1:18" ht="25.5" x14ac:dyDescent="0.25">
      <c r="A34" s="12"/>
      <c r="B34" s="35" t="s">
        <v>424</v>
      </c>
      <c r="C34" s="23" t="s">
        <v>398</v>
      </c>
      <c r="D34" s="15"/>
      <c r="E34" s="36">
        <v>62505</v>
      </c>
      <c r="F34" s="37" t="s">
        <v>398</v>
      </c>
      <c r="G34" s="23" t="s">
        <v>398</v>
      </c>
      <c r="H34" s="37"/>
      <c r="I34" s="38" t="s">
        <v>417</v>
      </c>
      <c r="J34" s="37" t="s">
        <v>398</v>
      </c>
      <c r="K34" s="23" t="s">
        <v>398</v>
      </c>
      <c r="L34" s="15"/>
      <c r="M34" s="36">
        <v>62505</v>
      </c>
      <c r="N34" s="37" t="s">
        <v>398</v>
      </c>
      <c r="O34" s="23" t="s">
        <v>398</v>
      </c>
      <c r="P34" s="37"/>
      <c r="Q34" s="38" t="s">
        <v>417</v>
      </c>
      <c r="R34" s="37" t="s">
        <v>398</v>
      </c>
    </row>
    <row r="35" spans="1:18" ht="15.75" thickBot="1" x14ac:dyDescent="0.3">
      <c r="A35" s="12"/>
      <c r="B35" s="30" t="s">
        <v>425</v>
      </c>
      <c r="C35" s="28" t="s">
        <v>398</v>
      </c>
      <c r="D35" s="31"/>
      <c r="E35" s="32">
        <v>6328</v>
      </c>
      <c r="F35" s="33" t="s">
        <v>398</v>
      </c>
      <c r="G35" s="28" t="s">
        <v>398</v>
      </c>
      <c r="H35" s="31"/>
      <c r="I35" s="32">
        <v>3280</v>
      </c>
      <c r="J35" s="33" t="s">
        <v>398</v>
      </c>
      <c r="K35" s="28" t="s">
        <v>398</v>
      </c>
      <c r="L35" s="31"/>
      <c r="M35" s="32">
        <v>2996</v>
      </c>
      <c r="N35" s="33" t="s">
        <v>398</v>
      </c>
      <c r="O35" s="28" t="s">
        <v>398</v>
      </c>
      <c r="P35" s="31"/>
      <c r="Q35" s="39">
        <v>52</v>
      </c>
      <c r="R35" s="33" t="s">
        <v>398</v>
      </c>
    </row>
    <row r="36" spans="1:18" x14ac:dyDescent="0.25">
      <c r="A36" s="12"/>
      <c r="B36" s="16"/>
      <c r="C36" s="16" t="s">
        <v>398</v>
      </c>
      <c r="D36" s="40"/>
      <c r="E36" s="40"/>
      <c r="F36" s="16"/>
      <c r="G36" s="16" t="s">
        <v>398</v>
      </c>
      <c r="H36" s="40"/>
      <c r="I36" s="40"/>
      <c r="J36" s="16"/>
      <c r="K36" s="16" t="s">
        <v>398</v>
      </c>
      <c r="L36" s="40"/>
      <c r="M36" s="40"/>
      <c r="N36" s="16"/>
      <c r="O36" s="16" t="s">
        <v>398</v>
      </c>
      <c r="P36" s="40"/>
      <c r="Q36" s="40"/>
      <c r="R36" s="16"/>
    </row>
    <row r="37" spans="1:18" ht="15.75" thickBot="1" x14ac:dyDescent="0.3">
      <c r="A37" s="12"/>
      <c r="B37" s="41" t="s">
        <v>426</v>
      </c>
      <c r="C37" s="23" t="s">
        <v>398</v>
      </c>
      <c r="D37" s="15" t="s">
        <v>416</v>
      </c>
      <c r="E37" s="42" t="s">
        <v>427</v>
      </c>
      <c r="F37" s="37" t="s">
        <v>398</v>
      </c>
      <c r="G37" s="23" t="s">
        <v>398</v>
      </c>
      <c r="H37" s="15" t="s">
        <v>416</v>
      </c>
      <c r="I37" s="42" t="s">
        <v>428</v>
      </c>
      <c r="J37" s="37" t="s">
        <v>398</v>
      </c>
      <c r="K37" s="23" t="s">
        <v>398</v>
      </c>
      <c r="L37" s="15" t="s">
        <v>416</v>
      </c>
      <c r="M37" s="42" t="s">
        <v>429</v>
      </c>
      <c r="N37" s="37" t="s">
        <v>398</v>
      </c>
      <c r="O37" s="23" t="s">
        <v>398</v>
      </c>
      <c r="P37" s="15" t="s">
        <v>416</v>
      </c>
      <c r="Q37" s="42" t="s">
        <v>430</v>
      </c>
      <c r="R37" s="37" t="s">
        <v>398</v>
      </c>
    </row>
    <row r="38" spans="1:18" ht="15.75" thickTop="1" x14ac:dyDescent="0.25">
      <c r="A38" s="12"/>
      <c r="B38" s="16"/>
      <c r="C38" s="16" t="s">
        <v>398</v>
      </c>
      <c r="D38" s="43"/>
      <c r="E38" s="43"/>
      <c r="F38" s="16"/>
      <c r="G38" s="16" t="s">
        <v>398</v>
      </c>
      <c r="H38" s="43"/>
      <c r="I38" s="43"/>
      <c r="J38" s="16"/>
      <c r="K38" s="16" t="s">
        <v>398</v>
      </c>
      <c r="L38" s="43"/>
      <c r="M38" s="43"/>
      <c r="N38" s="16"/>
      <c r="O38" s="16" t="s">
        <v>398</v>
      </c>
      <c r="P38" s="43"/>
      <c r="Q38" s="43"/>
      <c r="R38" s="16"/>
    </row>
    <row r="39" spans="1:18" x14ac:dyDescent="0.25">
      <c r="A39" s="12"/>
      <c r="B39" s="4"/>
      <c r="C39" s="11"/>
      <c r="D39" s="11"/>
      <c r="E39" s="11"/>
      <c r="F39" s="11"/>
      <c r="G39" s="11"/>
      <c r="H39" s="11"/>
      <c r="I39" s="11"/>
      <c r="J39" s="11"/>
      <c r="K39" s="11"/>
      <c r="L39" s="11"/>
      <c r="M39" s="11"/>
      <c r="N39" s="11"/>
      <c r="O39" s="11"/>
      <c r="P39" s="11"/>
      <c r="Q39" s="11"/>
      <c r="R39" s="11"/>
    </row>
    <row r="40" spans="1:18" x14ac:dyDescent="0.25">
      <c r="A40" s="12"/>
      <c r="B40" s="30" t="s">
        <v>431</v>
      </c>
      <c r="C40" s="28" t="s">
        <v>398</v>
      </c>
      <c r="D40" s="31" t="s">
        <v>416</v>
      </c>
      <c r="E40" s="39">
        <v>146</v>
      </c>
      <c r="F40" s="33" t="s">
        <v>398</v>
      </c>
      <c r="G40" s="28" t="s">
        <v>398</v>
      </c>
      <c r="H40" s="33" t="s">
        <v>416</v>
      </c>
      <c r="I40" s="34" t="s">
        <v>417</v>
      </c>
      <c r="J40" s="33" t="s">
        <v>398</v>
      </c>
      <c r="K40" s="28" t="s">
        <v>398</v>
      </c>
      <c r="L40" s="31" t="s">
        <v>416</v>
      </c>
      <c r="M40" s="39">
        <v>146</v>
      </c>
      <c r="N40" s="33" t="s">
        <v>398</v>
      </c>
      <c r="O40" s="28" t="s">
        <v>398</v>
      </c>
      <c r="P40" s="33" t="s">
        <v>416</v>
      </c>
      <c r="Q40" s="34" t="s">
        <v>417</v>
      </c>
      <c r="R40" s="33" t="s">
        <v>398</v>
      </c>
    </row>
    <row r="41" spans="1:18" x14ac:dyDescent="0.25">
      <c r="A41" s="12"/>
      <c r="B41" s="35" t="s">
        <v>432</v>
      </c>
      <c r="C41" s="23" t="s">
        <v>398</v>
      </c>
      <c r="D41" s="15"/>
      <c r="E41" s="42">
        <v>107</v>
      </c>
      <c r="F41" s="37" t="s">
        <v>398</v>
      </c>
      <c r="G41" s="23" t="s">
        <v>398</v>
      </c>
      <c r="H41" s="37"/>
      <c r="I41" s="38" t="s">
        <v>417</v>
      </c>
      <c r="J41" s="37" t="s">
        <v>398</v>
      </c>
      <c r="K41" s="23" t="s">
        <v>398</v>
      </c>
      <c r="L41" s="15"/>
      <c r="M41" s="42">
        <v>107</v>
      </c>
      <c r="N41" s="37" t="s">
        <v>398</v>
      </c>
      <c r="O41" s="23" t="s">
        <v>398</v>
      </c>
      <c r="P41" s="37"/>
      <c r="Q41" s="38" t="s">
        <v>417</v>
      </c>
      <c r="R41" s="37" t="s">
        <v>398</v>
      </c>
    </row>
    <row r="42" spans="1:18" x14ac:dyDescent="0.25">
      <c r="A42" s="12"/>
      <c r="B42" s="30" t="s">
        <v>433</v>
      </c>
      <c r="C42" s="28" t="s">
        <v>398</v>
      </c>
      <c r="D42" s="31"/>
      <c r="E42" s="32">
        <v>4103</v>
      </c>
      <c r="F42" s="33" t="s">
        <v>398</v>
      </c>
      <c r="G42" s="28" t="s">
        <v>398</v>
      </c>
      <c r="H42" s="33"/>
      <c r="I42" s="34" t="s">
        <v>417</v>
      </c>
      <c r="J42" s="33" t="s">
        <v>398</v>
      </c>
      <c r="K42" s="28" t="s">
        <v>398</v>
      </c>
      <c r="L42" s="33"/>
      <c r="M42" s="34" t="s">
        <v>417</v>
      </c>
      <c r="N42" s="33" t="s">
        <v>398</v>
      </c>
      <c r="O42" s="28" t="s">
        <v>398</v>
      </c>
      <c r="P42" s="31"/>
      <c r="Q42" s="32">
        <v>4103</v>
      </c>
      <c r="R42" s="33" t="s">
        <v>398</v>
      </c>
    </row>
    <row r="43" spans="1:18" x14ac:dyDescent="0.25">
      <c r="A43" s="12"/>
      <c r="B43" s="35" t="s">
        <v>434</v>
      </c>
      <c r="C43" s="23" t="s">
        <v>398</v>
      </c>
      <c r="D43" s="15"/>
      <c r="E43" s="36">
        <v>7705</v>
      </c>
      <c r="F43" s="37" t="s">
        <v>398</v>
      </c>
      <c r="G43" s="23" t="s">
        <v>398</v>
      </c>
      <c r="H43" s="37"/>
      <c r="I43" s="38" t="s">
        <v>417</v>
      </c>
      <c r="J43" s="37" t="s">
        <v>398</v>
      </c>
      <c r="K43" s="23" t="s">
        <v>398</v>
      </c>
      <c r="L43" s="15"/>
      <c r="M43" s="36">
        <v>7705</v>
      </c>
      <c r="N43" s="37" t="s">
        <v>398</v>
      </c>
      <c r="O43" s="23" t="s">
        <v>398</v>
      </c>
      <c r="P43" s="37"/>
      <c r="Q43" s="38" t="s">
        <v>417</v>
      </c>
      <c r="R43" s="37" t="s">
        <v>398</v>
      </c>
    </row>
    <row r="44" spans="1:18" ht="15.75" thickBot="1" x14ac:dyDescent="0.3">
      <c r="A44" s="12"/>
      <c r="B44" s="30" t="s">
        <v>435</v>
      </c>
      <c r="C44" s="28" t="s">
        <v>398</v>
      </c>
      <c r="D44" s="31"/>
      <c r="E44" s="39">
        <v>428</v>
      </c>
      <c r="F44" s="33" t="s">
        <v>398</v>
      </c>
      <c r="G44" s="28" t="s">
        <v>398</v>
      </c>
      <c r="H44" s="33"/>
      <c r="I44" s="34" t="s">
        <v>417</v>
      </c>
      <c r="J44" s="33" t="s">
        <v>398</v>
      </c>
      <c r="K44" s="28" t="s">
        <v>398</v>
      </c>
      <c r="L44" s="31"/>
      <c r="M44" s="39">
        <v>428</v>
      </c>
      <c r="N44" s="33" t="s">
        <v>398</v>
      </c>
      <c r="O44" s="28" t="s">
        <v>398</v>
      </c>
      <c r="P44" s="33"/>
      <c r="Q44" s="34" t="s">
        <v>417</v>
      </c>
      <c r="R44" s="33" t="s">
        <v>398</v>
      </c>
    </row>
    <row r="45" spans="1:18" x14ac:dyDescent="0.25">
      <c r="A45" s="12"/>
      <c r="B45" s="16"/>
      <c r="C45" s="16" t="s">
        <v>398</v>
      </c>
      <c r="D45" s="40"/>
      <c r="E45" s="40"/>
      <c r="F45" s="16"/>
      <c r="G45" s="16" t="s">
        <v>398</v>
      </c>
      <c r="H45" s="40"/>
      <c r="I45" s="40"/>
      <c r="J45" s="16"/>
      <c r="K45" s="16" t="s">
        <v>398</v>
      </c>
      <c r="L45" s="40"/>
      <c r="M45" s="40"/>
      <c r="N45" s="16"/>
      <c r="O45" s="16" t="s">
        <v>398</v>
      </c>
      <c r="P45" s="40"/>
      <c r="Q45" s="40"/>
      <c r="R45" s="16"/>
    </row>
    <row r="46" spans="1:18" x14ac:dyDescent="0.25">
      <c r="A46" s="12"/>
      <c r="B46" s="4"/>
      <c r="C46" s="11"/>
      <c r="D46" s="11"/>
      <c r="E46" s="11"/>
      <c r="F46" s="11"/>
      <c r="G46" s="11"/>
      <c r="H46" s="11"/>
      <c r="I46" s="11"/>
      <c r="J46" s="11"/>
      <c r="K46" s="11"/>
      <c r="L46" s="11"/>
      <c r="M46" s="11"/>
      <c r="N46" s="11"/>
      <c r="O46" s="11"/>
      <c r="P46" s="11"/>
      <c r="Q46" s="11"/>
      <c r="R46" s="11"/>
    </row>
    <row r="47" spans="1:18" x14ac:dyDescent="0.25">
      <c r="A47" s="12"/>
      <c r="B47" s="44" t="s">
        <v>436</v>
      </c>
      <c r="C47" s="23" t="s">
        <v>398</v>
      </c>
      <c r="D47" s="4"/>
      <c r="E47" s="4"/>
      <c r="F47" s="4"/>
      <c r="G47" s="23" t="s">
        <v>398</v>
      </c>
      <c r="H47" s="4"/>
      <c r="I47" s="4"/>
      <c r="J47" s="4"/>
      <c r="K47" s="23" t="s">
        <v>398</v>
      </c>
      <c r="L47" s="4"/>
      <c r="M47" s="4"/>
      <c r="N47" s="4"/>
      <c r="O47" s="23" t="s">
        <v>398</v>
      </c>
      <c r="P47" s="4"/>
      <c r="Q47" s="4"/>
      <c r="R47" s="4"/>
    </row>
    <row r="48" spans="1:18" x14ac:dyDescent="0.25">
      <c r="A48" s="12"/>
      <c r="B48" s="45" t="s">
        <v>414</v>
      </c>
      <c r="C48" s="28" t="s">
        <v>398</v>
      </c>
      <c r="D48" s="27"/>
      <c r="E48" s="27"/>
      <c r="F48" s="27"/>
      <c r="G48" s="28" t="s">
        <v>398</v>
      </c>
      <c r="H48" s="27"/>
      <c r="I48" s="27"/>
      <c r="J48" s="27"/>
      <c r="K48" s="28" t="s">
        <v>398</v>
      </c>
      <c r="L48" s="27"/>
      <c r="M48" s="27"/>
      <c r="N48" s="27"/>
      <c r="O48" s="28" t="s">
        <v>398</v>
      </c>
      <c r="P48" s="27"/>
      <c r="Q48" s="27"/>
      <c r="R48" s="27"/>
    </row>
    <row r="49" spans="1:18" ht="25.5" x14ac:dyDescent="0.25">
      <c r="A49" s="12"/>
      <c r="B49" s="35" t="s">
        <v>415</v>
      </c>
      <c r="C49" s="23" t="s">
        <v>398</v>
      </c>
      <c r="D49" s="15" t="s">
        <v>416</v>
      </c>
      <c r="E49" s="36">
        <v>12717</v>
      </c>
      <c r="F49" s="37" t="s">
        <v>398</v>
      </c>
      <c r="G49" s="23" t="s">
        <v>398</v>
      </c>
      <c r="H49" s="37" t="s">
        <v>416</v>
      </c>
      <c r="I49" s="38" t="s">
        <v>417</v>
      </c>
      <c r="J49" s="37" t="s">
        <v>398</v>
      </c>
      <c r="K49" s="23" t="s">
        <v>398</v>
      </c>
      <c r="L49" s="15" t="s">
        <v>416</v>
      </c>
      <c r="M49" s="36">
        <v>12717</v>
      </c>
      <c r="N49" s="37" t="s">
        <v>398</v>
      </c>
      <c r="O49" s="23" t="s">
        <v>398</v>
      </c>
      <c r="P49" s="37" t="s">
        <v>416</v>
      </c>
      <c r="Q49" s="38" t="s">
        <v>417</v>
      </c>
      <c r="R49" s="37" t="s">
        <v>398</v>
      </c>
    </row>
    <row r="50" spans="1:18" ht="25.5" x14ac:dyDescent="0.25">
      <c r="A50" s="12"/>
      <c r="B50" s="30" t="s">
        <v>418</v>
      </c>
      <c r="C50" s="28" t="s">
        <v>398</v>
      </c>
      <c r="D50" s="31"/>
      <c r="E50" s="32">
        <v>91144</v>
      </c>
      <c r="F50" s="33" t="s">
        <v>398</v>
      </c>
      <c r="G50" s="28" t="s">
        <v>398</v>
      </c>
      <c r="H50" s="33"/>
      <c r="I50" s="34" t="s">
        <v>417</v>
      </c>
      <c r="J50" s="33" t="s">
        <v>398</v>
      </c>
      <c r="K50" s="28" t="s">
        <v>398</v>
      </c>
      <c r="L50" s="31"/>
      <c r="M50" s="32">
        <v>91144</v>
      </c>
      <c r="N50" s="33" t="s">
        <v>398</v>
      </c>
      <c r="O50" s="28" t="s">
        <v>398</v>
      </c>
      <c r="P50" s="33"/>
      <c r="Q50" s="34" t="s">
        <v>417</v>
      </c>
      <c r="R50" s="33" t="s">
        <v>398</v>
      </c>
    </row>
    <row r="51" spans="1:18" ht="25.5" x14ac:dyDescent="0.25">
      <c r="A51" s="12"/>
      <c r="B51" s="35" t="s">
        <v>419</v>
      </c>
      <c r="C51" s="23" t="s">
        <v>398</v>
      </c>
      <c r="D51" s="15"/>
      <c r="E51" s="36">
        <v>20947</v>
      </c>
      <c r="F51" s="37" t="s">
        <v>398</v>
      </c>
      <c r="G51" s="23" t="s">
        <v>398</v>
      </c>
      <c r="H51" s="37"/>
      <c r="I51" s="38" t="s">
        <v>417</v>
      </c>
      <c r="J51" s="37" t="s">
        <v>398</v>
      </c>
      <c r="K51" s="23" t="s">
        <v>398</v>
      </c>
      <c r="L51" s="15"/>
      <c r="M51" s="36">
        <v>20947</v>
      </c>
      <c r="N51" s="37" t="s">
        <v>398</v>
      </c>
      <c r="O51" s="23" t="s">
        <v>398</v>
      </c>
      <c r="P51" s="37"/>
      <c r="Q51" s="38" t="s">
        <v>417</v>
      </c>
      <c r="R51" s="37" t="s">
        <v>398</v>
      </c>
    </row>
    <row r="52" spans="1:18" ht="25.5" x14ac:dyDescent="0.25">
      <c r="A52" s="12"/>
      <c r="B52" s="30" t="s">
        <v>420</v>
      </c>
      <c r="C52" s="28" t="s">
        <v>398</v>
      </c>
      <c r="D52" s="31"/>
      <c r="E52" s="32">
        <v>9302</v>
      </c>
      <c r="F52" s="33" t="s">
        <v>398</v>
      </c>
      <c r="G52" s="28" t="s">
        <v>398</v>
      </c>
      <c r="H52" s="33"/>
      <c r="I52" s="34" t="s">
        <v>417</v>
      </c>
      <c r="J52" s="33" t="s">
        <v>398</v>
      </c>
      <c r="K52" s="28" t="s">
        <v>398</v>
      </c>
      <c r="L52" s="31"/>
      <c r="M52" s="32">
        <v>9302</v>
      </c>
      <c r="N52" s="33" t="s">
        <v>398</v>
      </c>
      <c r="O52" s="28" t="s">
        <v>398</v>
      </c>
      <c r="P52" s="33"/>
      <c r="Q52" s="34" t="s">
        <v>417</v>
      </c>
      <c r="R52" s="33" t="s">
        <v>398</v>
      </c>
    </row>
    <row r="53" spans="1:18" ht="25.5" x14ac:dyDescent="0.25">
      <c r="A53" s="12"/>
      <c r="B53" s="35" t="s">
        <v>421</v>
      </c>
      <c r="C53" s="23" t="s">
        <v>398</v>
      </c>
      <c r="D53" s="15"/>
      <c r="E53" s="36">
        <v>5135</v>
      </c>
      <c r="F53" s="37" t="s">
        <v>398</v>
      </c>
      <c r="G53" s="23" t="s">
        <v>398</v>
      </c>
      <c r="H53" s="37"/>
      <c r="I53" s="38" t="s">
        <v>417</v>
      </c>
      <c r="J53" s="37" t="s">
        <v>398</v>
      </c>
      <c r="K53" s="23" t="s">
        <v>398</v>
      </c>
      <c r="L53" s="15"/>
      <c r="M53" s="36">
        <v>5135</v>
      </c>
      <c r="N53" s="37" t="s">
        <v>398</v>
      </c>
      <c r="O53" s="23" t="s">
        <v>398</v>
      </c>
      <c r="P53" s="37"/>
      <c r="Q53" s="38" t="s">
        <v>417</v>
      </c>
      <c r="R53" s="37" t="s">
        <v>398</v>
      </c>
    </row>
    <row r="54" spans="1:18" x14ac:dyDescent="0.25">
      <c r="A54" s="12"/>
      <c r="B54" s="30" t="s">
        <v>422</v>
      </c>
      <c r="C54" s="28" t="s">
        <v>398</v>
      </c>
      <c r="D54" s="31"/>
      <c r="E54" s="32">
        <v>11200</v>
      </c>
      <c r="F54" s="33" t="s">
        <v>398</v>
      </c>
      <c r="G54" s="28" t="s">
        <v>398</v>
      </c>
      <c r="H54" s="33"/>
      <c r="I54" s="34" t="s">
        <v>417</v>
      </c>
      <c r="J54" s="33" t="s">
        <v>398</v>
      </c>
      <c r="K54" s="28" t="s">
        <v>398</v>
      </c>
      <c r="L54" s="31"/>
      <c r="M54" s="32">
        <v>4174</v>
      </c>
      <c r="N54" s="33" t="s">
        <v>398</v>
      </c>
      <c r="O54" s="28" t="s">
        <v>398</v>
      </c>
      <c r="P54" s="31"/>
      <c r="Q54" s="32">
        <v>7026</v>
      </c>
      <c r="R54" s="33" t="s">
        <v>398</v>
      </c>
    </row>
    <row r="55" spans="1:18" x14ac:dyDescent="0.25">
      <c r="A55" s="12"/>
      <c r="B55" s="35" t="s">
        <v>423</v>
      </c>
      <c r="C55" s="23" t="s">
        <v>398</v>
      </c>
      <c r="D55" s="15"/>
      <c r="E55" s="36">
        <v>18818</v>
      </c>
      <c r="F55" s="37" t="s">
        <v>398</v>
      </c>
      <c r="G55" s="23" t="s">
        <v>398</v>
      </c>
      <c r="H55" s="37"/>
      <c r="I55" s="38" t="s">
        <v>417</v>
      </c>
      <c r="J55" s="37" t="s">
        <v>398</v>
      </c>
      <c r="K55" s="23" t="s">
        <v>398</v>
      </c>
      <c r="L55" s="15"/>
      <c r="M55" s="36">
        <v>17610</v>
      </c>
      <c r="N55" s="37" t="s">
        <v>398</v>
      </c>
      <c r="O55" s="23" t="s">
        <v>398</v>
      </c>
      <c r="P55" s="15"/>
      <c r="Q55" s="36">
        <v>1208</v>
      </c>
      <c r="R55" s="37" t="s">
        <v>398</v>
      </c>
    </row>
    <row r="56" spans="1:18" ht="25.5" x14ac:dyDescent="0.25">
      <c r="A56" s="12"/>
      <c r="B56" s="30" t="s">
        <v>424</v>
      </c>
      <c r="C56" s="28" t="s">
        <v>398</v>
      </c>
      <c r="D56" s="31"/>
      <c r="E56" s="32">
        <v>68804</v>
      </c>
      <c r="F56" s="33" t="s">
        <v>398</v>
      </c>
      <c r="G56" s="28" t="s">
        <v>398</v>
      </c>
      <c r="H56" s="33"/>
      <c r="I56" s="34" t="s">
        <v>417</v>
      </c>
      <c r="J56" s="33" t="s">
        <v>398</v>
      </c>
      <c r="K56" s="28" t="s">
        <v>398</v>
      </c>
      <c r="L56" s="31"/>
      <c r="M56" s="32">
        <v>68804</v>
      </c>
      <c r="N56" s="33" t="s">
        <v>398</v>
      </c>
      <c r="O56" s="28" t="s">
        <v>398</v>
      </c>
      <c r="P56" s="33"/>
      <c r="Q56" s="34" t="s">
        <v>417</v>
      </c>
      <c r="R56" s="33" t="s">
        <v>398</v>
      </c>
    </row>
    <row r="57" spans="1:18" ht="15.75" thickBot="1" x14ac:dyDescent="0.3">
      <c r="A57" s="12"/>
      <c r="B57" s="35" t="s">
        <v>425</v>
      </c>
      <c r="C57" s="23" t="s">
        <v>398</v>
      </c>
      <c r="D57" s="15"/>
      <c r="E57" s="36">
        <v>3322</v>
      </c>
      <c r="F57" s="37" t="s">
        <v>398</v>
      </c>
      <c r="G57" s="23" t="s">
        <v>398</v>
      </c>
      <c r="H57" s="15"/>
      <c r="I57" s="36">
        <v>3244</v>
      </c>
      <c r="J57" s="37" t="s">
        <v>398</v>
      </c>
      <c r="K57" s="23" t="s">
        <v>398</v>
      </c>
      <c r="L57" s="37"/>
      <c r="M57" s="38" t="s">
        <v>417</v>
      </c>
      <c r="N57" s="37" t="s">
        <v>398</v>
      </c>
      <c r="O57" s="23" t="s">
        <v>398</v>
      </c>
      <c r="P57" s="15"/>
      <c r="Q57" s="42">
        <v>78</v>
      </c>
      <c r="R57" s="37" t="s">
        <v>398</v>
      </c>
    </row>
    <row r="58" spans="1:18" x14ac:dyDescent="0.25">
      <c r="A58" s="12"/>
      <c r="B58" s="16"/>
      <c r="C58" s="16" t="s">
        <v>398</v>
      </c>
      <c r="D58" s="40"/>
      <c r="E58" s="40"/>
      <c r="F58" s="16"/>
      <c r="G58" s="16" t="s">
        <v>398</v>
      </c>
      <c r="H58" s="40"/>
      <c r="I58" s="40"/>
      <c r="J58" s="16"/>
      <c r="K58" s="16" t="s">
        <v>398</v>
      </c>
      <c r="L58" s="40"/>
      <c r="M58" s="40"/>
      <c r="N58" s="16"/>
      <c r="O58" s="16" t="s">
        <v>398</v>
      </c>
      <c r="P58" s="40"/>
      <c r="Q58" s="40"/>
      <c r="R58" s="16"/>
    </row>
    <row r="59" spans="1:18" ht="15.75" thickBot="1" x14ac:dyDescent="0.3">
      <c r="A59" s="12"/>
      <c r="B59" s="46" t="s">
        <v>426</v>
      </c>
      <c r="C59" s="28" t="s">
        <v>398</v>
      </c>
      <c r="D59" s="31" t="s">
        <v>416</v>
      </c>
      <c r="E59" s="32">
        <v>241389</v>
      </c>
      <c r="F59" s="33" t="s">
        <v>398</v>
      </c>
      <c r="G59" s="28" t="s">
        <v>398</v>
      </c>
      <c r="H59" s="31" t="s">
        <v>416</v>
      </c>
      <c r="I59" s="32">
        <v>3244</v>
      </c>
      <c r="J59" s="33" t="s">
        <v>398</v>
      </c>
      <c r="K59" s="28" t="s">
        <v>398</v>
      </c>
      <c r="L59" s="31" t="s">
        <v>416</v>
      </c>
      <c r="M59" s="32">
        <v>229833</v>
      </c>
      <c r="N59" s="33" t="s">
        <v>398</v>
      </c>
      <c r="O59" s="28" t="s">
        <v>398</v>
      </c>
      <c r="P59" s="31" t="s">
        <v>416</v>
      </c>
      <c r="Q59" s="32">
        <v>8312</v>
      </c>
      <c r="R59" s="33" t="s">
        <v>398</v>
      </c>
    </row>
    <row r="60" spans="1:18" ht="15.75" thickTop="1" x14ac:dyDescent="0.25">
      <c r="A60" s="12"/>
      <c r="B60" s="16"/>
      <c r="C60" s="16" t="s">
        <v>398</v>
      </c>
      <c r="D60" s="43"/>
      <c r="E60" s="43"/>
      <c r="F60" s="16"/>
      <c r="G60" s="16" t="s">
        <v>398</v>
      </c>
      <c r="H60" s="43"/>
      <c r="I60" s="43"/>
      <c r="J60" s="16"/>
      <c r="K60" s="16" t="s">
        <v>398</v>
      </c>
      <c r="L60" s="43"/>
      <c r="M60" s="43"/>
      <c r="N60" s="16"/>
      <c r="O60" s="16" t="s">
        <v>398</v>
      </c>
      <c r="P60" s="43"/>
      <c r="Q60" s="43"/>
      <c r="R60" s="16"/>
    </row>
    <row r="61" spans="1:18" x14ac:dyDescent="0.25">
      <c r="A61" s="12"/>
      <c r="B61" s="4"/>
      <c r="C61" s="11"/>
      <c r="D61" s="11"/>
      <c r="E61" s="11"/>
      <c r="F61" s="11"/>
      <c r="G61" s="11"/>
      <c r="H61" s="11"/>
      <c r="I61" s="11"/>
      <c r="J61" s="11"/>
      <c r="K61" s="11"/>
      <c r="L61" s="11"/>
      <c r="M61" s="11"/>
      <c r="N61" s="11"/>
      <c r="O61" s="11"/>
      <c r="P61" s="11"/>
      <c r="Q61" s="11"/>
      <c r="R61" s="11"/>
    </row>
    <row r="62" spans="1:18" x14ac:dyDescent="0.25">
      <c r="A62" s="12"/>
      <c r="B62" s="35" t="s">
        <v>431</v>
      </c>
      <c r="C62" s="23" t="s">
        <v>398</v>
      </c>
      <c r="D62" s="15" t="s">
        <v>416</v>
      </c>
      <c r="E62" s="42">
        <v>464</v>
      </c>
      <c r="F62" s="37" t="s">
        <v>398</v>
      </c>
      <c r="G62" s="23" t="s">
        <v>398</v>
      </c>
      <c r="H62" s="37" t="s">
        <v>416</v>
      </c>
      <c r="I62" s="38" t="s">
        <v>417</v>
      </c>
      <c r="J62" s="37" t="s">
        <v>398</v>
      </c>
      <c r="K62" s="23" t="s">
        <v>398</v>
      </c>
      <c r="L62" s="15" t="s">
        <v>416</v>
      </c>
      <c r="M62" s="42">
        <v>464</v>
      </c>
      <c r="N62" s="37" t="s">
        <v>398</v>
      </c>
      <c r="O62" s="23" t="s">
        <v>398</v>
      </c>
      <c r="P62" s="37" t="s">
        <v>416</v>
      </c>
      <c r="Q62" s="38" t="s">
        <v>417</v>
      </c>
      <c r="R62" s="37" t="s">
        <v>398</v>
      </c>
    </row>
    <row r="63" spans="1:18" x14ac:dyDescent="0.25">
      <c r="A63" s="12"/>
      <c r="B63" s="30" t="s">
        <v>432</v>
      </c>
      <c r="C63" s="28" t="s">
        <v>398</v>
      </c>
      <c r="D63" s="31"/>
      <c r="E63" s="39">
        <v>101</v>
      </c>
      <c r="F63" s="33" t="s">
        <v>398</v>
      </c>
      <c r="G63" s="28" t="s">
        <v>398</v>
      </c>
      <c r="H63" s="33"/>
      <c r="I63" s="34" t="s">
        <v>417</v>
      </c>
      <c r="J63" s="33" t="s">
        <v>398</v>
      </c>
      <c r="K63" s="28" t="s">
        <v>398</v>
      </c>
      <c r="L63" s="31"/>
      <c r="M63" s="39">
        <v>101</v>
      </c>
      <c r="N63" s="33" t="s">
        <v>398</v>
      </c>
      <c r="O63" s="28" t="s">
        <v>398</v>
      </c>
      <c r="P63" s="33"/>
      <c r="Q63" s="34" t="s">
        <v>417</v>
      </c>
      <c r="R63" s="33" t="s">
        <v>398</v>
      </c>
    </row>
    <row r="64" spans="1:18" ht="15.75" thickBot="1" x14ac:dyDescent="0.3">
      <c r="A64" s="12"/>
      <c r="B64" s="35" t="s">
        <v>435</v>
      </c>
      <c r="C64" s="23" t="s">
        <v>398</v>
      </c>
      <c r="D64" s="15"/>
      <c r="E64" s="42">
        <v>148</v>
      </c>
      <c r="F64" s="37" t="s">
        <v>398</v>
      </c>
      <c r="G64" s="23" t="s">
        <v>398</v>
      </c>
      <c r="H64" s="37"/>
      <c r="I64" s="38" t="s">
        <v>417</v>
      </c>
      <c r="J64" s="37" t="s">
        <v>398</v>
      </c>
      <c r="K64" s="23" t="s">
        <v>398</v>
      </c>
      <c r="L64" s="15"/>
      <c r="M64" s="42">
        <v>148</v>
      </c>
      <c r="N64" s="37" t="s">
        <v>398</v>
      </c>
      <c r="O64" s="23" t="s">
        <v>398</v>
      </c>
      <c r="P64" s="37"/>
      <c r="Q64" s="38" t="s">
        <v>417</v>
      </c>
      <c r="R64" s="37" t="s">
        <v>398</v>
      </c>
    </row>
    <row r="65" spans="1:22" x14ac:dyDescent="0.25">
      <c r="A65" s="12"/>
      <c r="B65" s="16"/>
      <c r="C65" s="16" t="s">
        <v>398</v>
      </c>
      <c r="D65" s="40"/>
      <c r="E65" s="40"/>
      <c r="F65" s="16"/>
      <c r="G65" s="16" t="s">
        <v>398</v>
      </c>
      <c r="H65" s="40"/>
      <c r="I65" s="40"/>
      <c r="J65" s="16"/>
      <c r="K65" s="16" t="s">
        <v>398</v>
      </c>
      <c r="L65" s="40"/>
      <c r="M65" s="40"/>
      <c r="N65" s="16"/>
      <c r="O65" s="16" t="s">
        <v>398</v>
      </c>
      <c r="P65" s="40"/>
      <c r="Q65" s="40"/>
      <c r="R65" s="16"/>
    </row>
    <row r="66" spans="1:22" x14ac:dyDescent="0.25">
      <c r="A66" s="12"/>
      <c r="B66" s="20"/>
      <c r="C66" s="20"/>
      <c r="D66" s="20"/>
      <c r="E66" s="20"/>
      <c r="F66" s="20"/>
      <c r="G66" s="20"/>
      <c r="H66" s="20"/>
      <c r="I66" s="20"/>
      <c r="J66" s="20"/>
      <c r="K66" s="20"/>
      <c r="L66" s="20"/>
      <c r="M66" s="20"/>
      <c r="N66" s="20"/>
      <c r="O66" s="20"/>
      <c r="P66" s="20"/>
      <c r="Q66" s="20"/>
      <c r="R66" s="20"/>
      <c r="S66" s="20"/>
      <c r="T66" s="20"/>
      <c r="U66" s="20"/>
      <c r="V66" s="20"/>
    </row>
    <row r="67" spans="1:22" x14ac:dyDescent="0.25">
      <c r="A67" s="12"/>
      <c r="B67" s="19" t="s">
        <v>437</v>
      </c>
      <c r="C67" s="19"/>
      <c r="D67" s="19"/>
      <c r="E67" s="19"/>
      <c r="F67" s="19"/>
      <c r="G67" s="19"/>
      <c r="H67" s="19"/>
      <c r="I67" s="19"/>
      <c r="J67" s="19"/>
      <c r="K67" s="19"/>
      <c r="L67" s="19"/>
      <c r="M67" s="19"/>
      <c r="N67" s="19"/>
      <c r="O67" s="19"/>
      <c r="P67" s="19"/>
      <c r="Q67" s="19"/>
      <c r="R67" s="19"/>
      <c r="S67" s="19"/>
      <c r="T67" s="19"/>
      <c r="U67" s="19"/>
      <c r="V67" s="19"/>
    </row>
    <row r="68" spans="1:22" x14ac:dyDescent="0.25">
      <c r="A68" s="12"/>
      <c r="B68" s="58"/>
      <c r="C68" s="58"/>
      <c r="D68" s="58"/>
      <c r="E68" s="58"/>
      <c r="F68" s="58"/>
      <c r="G68" s="58"/>
      <c r="H68" s="58"/>
      <c r="I68" s="58"/>
      <c r="J68" s="58"/>
      <c r="K68" s="58"/>
      <c r="L68" s="58"/>
      <c r="M68" s="58"/>
      <c r="N68" s="58"/>
      <c r="O68" s="58"/>
      <c r="P68" s="58"/>
      <c r="Q68" s="58"/>
      <c r="R68" s="58"/>
      <c r="S68" s="58"/>
      <c r="T68" s="58"/>
      <c r="U68" s="58"/>
      <c r="V68" s="58"/>
    </row>
    <row r="69" spans="1:22" x14ac:dyDescent="0.25">
      <c r="A69" s="12"/>
      <c r="B69" s="4"/>
      <c r="C69" s="4"/>
      <c r="D69" s="4"/>
      <c r="E69" s="4"/>
      <c r="F69" s="4"/>
      <c r="G69" s="4"/>
      <c r="H69" s="4"/>
      <c r="I69" s="4"/>
      <c r="J69" s="4"/>
    </row>
    <row r="70" spans="1:22" ht="15.75" thickBot="1" x14ac:dyDescent="0.3">
      <c r="A70" s="12"/>
      <c r="B70" s="23"/>
      <c r="C70" s="23" t="s">
        <v>398</v>
      </c>
      <c r="D70" s="50" t="s">
        <v>438</v>
      </c>
      <c r="E70" s="50"/>
      <c r="F70" s="50"/>
      <c r="G70" s="50"/>
      <c r="H70" s="50"/>
      <c r="I70" s="50"/>
      <c r="J70" s="23"/>
    </row>
    <row r="71" spans="1:22" ht="15.75" thickBot="1" x14ac:dyDescent="0.3">
      <c r="A71" s="12"/>
      <c r="B71" s="51" t="s">
        <v>397</v>
      </c>
      <c r="C71" s="23" t="s">
        <v>398</v>
      </c>
      <c r="D71" s="52">
        <v>2013</v>
      </c>
      <c r="E71" s="52"/>
      <c r="F71" s="23"/>
      <c r="G71" s="23"/>
      <c r="H71" s="52">
        <v>2012</v>
      </c>
      <c r="I71" s="52"/>
      <c r="J71" s="23"/>
    </row>
    <row r="72" spans="1:22" ht="25.5" x14ac:dyDescent="0.25">
      <c r="A72" s="12"/>
      <c r="B72" s="30" t="s">
        <v>439</v>
      </c>
      <c r="C72" s="28" t="s">
        <v>398</v>
      </c>
      <c r="D72" s="31" t="s">
        <v>416</v>
      </c>
      <c r="E72" s="32">
        <v>8312</v>
      </c>
      <c r="F72" s="33" t="s">
        <v>398</v>
      </c>
      <c r="G72" s="28"/>
      <c r="H72" s="31" t="s">
        <v>416</v>
      </c>
      <c r="I72" s="32">
        <v>1290</v>
      </c>
      <c r="J72" s="33" t="s">
        <v>398</v>
      </c>
    </row>
    <row r="73" spans="1:22" x14ac:dyDescent="0.25">
      <c r="A73" s="12"/>
      <c r="B73" s="35" t="s">
        <v>440</v>
      </c>
      <c r="C73" s="23" t="s">
        <v>398</v>
      </c>
      <c r="D73" s="15"/>
      <c r="E73" s="36">
        <v>65452</v>
      </c>
      <c r="F73" s="37" t="s">
        <v>398</v>
      </c>
      <c r="G73" s="23"/>
      <c r="H73" s="15"/>
      <c r="I73" s="36">
        <v>7000</v>
      </c>
      <c r="J73" s="37" t="s">
        <v>398</v>
      </c>
    </row>
    <row r="74" spans="1:22" x14ac:dyDescent="0.25">
      <c r="A74" s="12"/>
      <c r="B74" s="30" t="s">
        <v>441</v>
      </c>
      <c r="C74" s="28" t="s">
        <v>398</v>
      </c>
      <c r="D74" s="31"/>
      <c r="E74" s="39" t="s">
        <v>442</v>
      </c>
      <c r="F74" s="33" t="s">
        <v>443</v>
      </c>
      <c r="G74" s="28"/>
      <c r="H74" s="33"/>
      <c r="I74" s="34" t="s">
        <v>417</v>
      </c>
      <c r="J74" s="33" t="s">
        <v>398</v>
      </c>
    </row>
    <row r="75" spans="1:22" ht="26.25" thickBot="1" x14ac:dyDescent="0.3">
      <c r="A75" s="12"/>
      <c r="B75" s="35" t="s">
        <v>444</v>
      </c>
      <c r="C75" s="23" t="s">
        <v>398</v>
      </c>
      <c r="D75" s="15"/>
      <c r="E75" s="42">
        <v>308</v>
      </c>
      <c r="F75" s="37" t="s">
        <v>398</v>
      </c>
      <c r="G75" s="23"/>
      <c r="H75" s="15"/>
      <c r="I75" s="42">
        <v>22</v>
      </c>
      <c r="J75" s="37" t="s">
        <v>398</v>
      </c>
    </row>
    <row r="76" spans="1:22" x14ac:dyDescent="0.25">
      <c r="A76" s="12"/>
      <c r="B76" s="16"/>
      <c r="C76" s="16" t="s">
        <v>398</v>
      </c>
      <c r="D76" s="40"/>
      <c r="E76" s="40"/>
      <c r="F76" s="16"/>
      <c r="G76" s="16"/>
      <c r="H76" s="40"/>
      <c r="I76" s="40"/>
      <c r="J76" s="16"/>
    </row>
    <row r="77" spans="1:22" ht="15.75" thickBot="1" x14ac:dyDescent="0.3">
      <c r="A77" s="12"/>
      <c r="B77" s="30" t="s">
        <v>445</v>
      </c>
      <c r="C77" s="28" t="s">
        <v>398</v>
      </c>
      <c r="D77" s="31" t="s">
        <v>416</v>
      </c>
      <c r="E77" s="32">
        <v>72963</v>
      </c>
      <c r="F77" s="33" t="s">
        <v>398</v>
      </c>
      <c r="G77" s="28"/>
      <c r="H77" s="31" t="s">
        <v>416</v>
      </c>
      <c r="I77" s="32">
        <v>8312</v>
      </c>
      <c r="J77" s="33" t="s">
        <v>398</v>
      </c>
    </row>
    <row r="78" spans="1:22" ht="15.75" thickTop="1" x14ac:dyDescent="0.25">
      <c r="A78" s="12"/>
      <c r="B78" s="16"/>
      <c r="C78" s="16" t="s">
        <v>398</v>
      </c>
      <c r="D78" s="43"/>
      <c r="E78" s="43"/>
      <c r="F78" s="16"/>
      <c r="G78" s="16"/>
      <c r="H78" s="43"/>
      <c r="I78" s="43"/>
      <c r="J78" s="16"/>
    </row>
    <row r="79" spans="1:22" x14ac:dyDescent="0.25">
      <c r="A79" s="12"/>
      <c r="B79" s="4"/>
      <c r="C79" s="11"/>
      <c r="D79" s="11"/>
      <c r="E79" s="11"/>
      <c r="F79" s="11"/>
      <c r="G79" s="11"/>
      <c r="H79" s="11"/>
      <c r="I79" s="11"/>
      <c r="J79" s="11"/>
    </row>
    <row r="80" spans="1:22" ht="25.5" x14ac:dyDescent="0.25">
      <c r="A80" s="12"/>
      <c r="B80" s="35" t="s">
        <v>446</v>
      </c>
      <c r="C80" s="23" t="s">
        <v>398</v>
      </c>
      <c r="D80" s="15" t="s">
        <v>416</v>
      </c>
      <c r="E80" s="36">
        <v>1052</v>
      </c>
      <c r="F80" s="37" t="s">
        <v>398</v>
      </c>
      <c r="G80" s="23"/>
      <c r="H80" s="15" t="s">
        <v>416</v>
      </c>
      <c r="I80" s="42">
        <v>944</v>
      </c>
      <c r="J80" s="37" t="s">
        <v>398</v>
      </c>
    </row>
    <row r="81" spans="1:22" ht="25.5" x14ac:dyDescent="0.25">
      <c r="A81" s="12"/>
      <c r="B81" s="30" t="s">
        <v>447</v>
      </c>
      <c r="C81" s="28" t="s">
        <v>398</v>
      </c>
      <c r="D81" s="31"/>
      <c r="E81" s="39">
        <v>502</v>
      </c>
      <c r="F81" s="33" t="s">
        <v>398</v>
      </c>
      <c r="G81" s="28"/>
      <c r="H81" s="33"/>
      <c r="I81" s="34" t="s">
        <v>417</v>
      </c>
      <c r="J81" s="33" t="s">
        <v>398</v>
      </c>
    </row>
    <row r="82" spans="1:22" x14ac:dyDescent="0.25">
      <c r="A82" s="12"/>
      <c r="B82" s="35" t="s">
        <v>448</v>
      </c>
      <c r="C82" s="23" t="s">
        <v>398</v>
      </c>
      <c r="D82" s="15"/>
      <c r="E82" s="36">
        <v>1202</v>
      </c>
      <c r="F82" s="37" t="s">
        <v>398</v>
      </c>
      <c r="G82" s="23"/>
      <c r="H82" s="15"/>
      <c r="I82" s="42">
        <v>546</v>
      </c>
      <c r="J82" s="37" t="s">
        <v>398</v>
      </c>
    </row>
    <row r="83" spans="1:22" x14ac:dyDescent="0.25">
      <c r="A83" s="12"/>
      <c r="B83" s="30" t="s">
        <v>449</v>
      </c>
      <c r="C83" s="28" t="s">
        <v>398</v>
      </c>
      <c r="D83" s="33"/>
      <c r="E83" s="34" t="s">
        <v>417</v>
      </c>
      <c r="F83" s="33" t="s">
        <v>398</v>
      </c>
      <c r="G83" s="28"/>
      <c r="H83" s="31"/>
      <c r="I83" s="39" t="s">
        <v>450</v>
      </c>
      <c r="J83" s="33" t="s">
        <v>443</v>
      </c>
    </row>
    <row r="84" spans="1:22" ht="25.5" x14ac:dyDescent="0.25">
      <c r="A84" s="12"/>
      <c r="B84" s="35" t="s">
        <v>451</v>
      </c>
      <c r="C84" s="23" t="s">
        <v>398</v>
      </c>
      <c r="D84" s="15"/>
      <c r="E84" s="42" t="s">
        <v>452</v>
      </c>
      <c r="F84" s="37" t="s">
        <v>443</v>
      </c>
      <c r="G84" s="23"/>
      <c r="H84" s="37"/>
      <c r="I84" s="38" t="s">
        <v>417</v>
      </c>
      <c r="J84" s="37" t="s">
        <v>398</v>
      </c>
    </row>
    <row r="85" spans="1:22" ht="26.25" thickBot="1" x14ac:dyDescent="0.3">
      <c r="A85" s="12"/>
      <c r="B85" s="30" t="s">
        <v>453</v>
      </c>
      <c r="C85" s="28" t="s">
        <v>398</v>
      </c>
      <c r="D85" s="31"/>
      <c r="E85" s="32">
        <v>1490</v>
      </c>
      <c r="F85" s="33" t="s">
        <v>398</v>
      </c>
      <c r="G85" s="28"/>
      <c r="H85" s="31"/>
      <c r="I85" s="39" t="s">
        <v>454</v>
      </c>
      <c r="J85" s="33" t="s">
        <v>443</v>
      </c>
    </row>
    <row r="86" spans="1:22" x14ac:dyDescent="0.25">
      <c r="A86" s="12"/>
      <c r="B86" s="16"/>
      <c r="C86" s="16" t="s">
        <v>398</v>
      </c>
      <c r="D86" s="40"/>
      <c r="E86" s="40"/>
      <c r="F86" s="16"/>
      <c r="G86" s="16"/>
      <c r="H86" s="40"/>
      <c r="I86" s="40"/>
      <c r="J86" s="16"/>
    </row>
    <row r="87" spans="1:22" ht="15.75" thickBot="1" x14ac:dyDescent="0.3">
      <c r="A87" s="12"/>
      <c r="B87" s="35" t="s">
        <v>445</v>
      </c>
      <c r="C87" s="23" t="s">
        <v>398</v>
      </c>
      <c r="D87" s="15" t="s">
        <v>416</v>
      </c>
      <c r="E87" s="36">
        <v>4103</v>
      </c>
      <c r="F87" s="37" t="s">
        <v>398</v>
      </c>
      <c r="G87" s="23"/>
      <c r="H87" s="15" t="s">
        <v>416</v>
      </c>
      <c r="I87" s="36">
        <v>1052</v>
      </c>
      <c r="J87" s="37" t="s">
        <v>398</v>
      </c>
    </row>
    <row r="88" spans="1:22" ht="15.75" thickTop="1" x14ac:dyDescent="0.25">
      <c r="A88" s="12"/>
      <c r="B88" s="16"/>
      <c r="C88" s="16" t="s">
        <v>398</v>
      </c>
      <c r="D88" s="43"/>
      <c r="E88" s="43"/>
      <c r="F88" s="16"/>
      <c r="G88" s="16"/>
      <c r="H88" s="43"/>
      <c r="I88" s="43"/>
      <c r="J88" s="16"/>
    </row>
    <row r="89" spans="1:22" x14ac:dyDescent="0.25">
      <c r="A89" s="12"/>
      <c r="B89" s="19" t="s">
        <v>455</v>
      </c>
      <c r="C89" s="19"/>
      <c r="D89" s="19"/>
      <c r="E89" s="19"/>
      <c r="F89" s="19"/>
      <c r="G89" s="19"/>
      <c r="H89" s="19"/>
      <c r="I89" s="19"/>
      <c r="J89" s="19"/>
      <c r="K89" s="19"/>
      <c r="L89" s="19"/>
      <c r="M89" s="19"/>
      <c r="N89" s="19"/>
      <c r="O89" s="19"/>
      <c r="P89" s="19"/>
      <c r="Q89" s="19"/>
      <c r="R89" s="19"/>
      <c r="S89" s="19"/>
      <c r="T89" s="19"/>
      <c r="U89" s="19"/>
      <c r="V89" s="19"/>
    </row>
    <row r="90" spans="1:22" ht="25.5" customHeight="1" x14ac:dyDescent="0.25">
      <c r="A90" s="12"/>
      <c r="B90" s="59" t="s">
        <v>456</v>
      </c>
      <c r="C90" s="59"/>
      <c r="D90" s="59"/>
      <c r="E90" s="59"/>
      <c r="F90" s="59"/>
      <c r="G90" s="59"/>
      <c r="H90" s="59"/>
      <c r="I90" s="59"/>
      <c r="J90" s="59"/>
      <c r="K90" s="59"/>
      <c r="L90" s="59"/>
      <c r="M90" s="59"/>
      <c r="N90" s="59"/>
      <c r="O90" s="59"/>
      <c r="P90" s="59"/>
      <c r="Q90" s="59"/>
      <c r="R90" s="59"/>
      <c r="S90" s="59"/>
      <c r="T90" s="59"/>
      <c r="U90" s="59"/>
      <c r="V90" s="59"/>
    </row>
    <row r="91" spans="1:22" x14ac:dyDescent="0.25">
      <c r="A91" s="12"/>
      <c r="B91" s="19" t="s">
        <v>457</v>
      </c>
      <c r="C91" s="19"/>
      <c r="D91" s="19"/>
      <c r="E91" s="19"/>
      <c r="F91" s="19"/>
      <c r="G91" s="19"/>
      <c r="H91" s="19"/>
      <c r="I91" s="19"/>
      <c r="J91" s="19"/>
      <c r="K91" s="19"/>
      <c r="L91" s="19"/>
      <c r="M91" s="19"/>
      <c r="N91" s="19"/>
      <c r="O91" s="19"/>
      <c r="P91" s="19"/>
      <c r="Q91" s="19"/>
      <c r="R91" s="19"/>
      <c r="S91" s="19"/>
      <c r="T91" s="19"/>
      <c r="U91" s="19"/>
      <c r="V91" s="19"/>
    </row>
    <row r="92" spans="1:22" ht="25.5" customHeight="1" x14ac:dyDescent="0.25">
      <c r="A92" s="12"/>
      <c r="B92" s="19" t="s">
        <v>458</v>
      </c>
      <c r="C92" s="19"/>
      <c r="D92" s="19"/>
      <c r="E92" s="19"/>
      <c r="F92" s="19"/>
      <c r="G92" s="19"/>
      <c r="H92" s="19"/>
      <c r="I92" s="19"/>
      <c r="J92" s="19"/>
      <c r="K92" s="19"/>
      <c r="L92" s="19"/>
      <c r="M92" s="19"/>
      <c r="N92" s="19"/>
      <c r="O92" s="19"/>
      <c r="P92" s="19"/>
      <c r="Q92" s="19"/>
      <c r="R92" s="19"/>
      <c r="S92" s="19"/>
      <c r="T92" s="19"/>
      <c r="U92" s="19"/>
      <c r="V92" s="19"/>
    </row>
    <row r="93" spans="1:22" x14ac:dyDescent="0.25">
      <c r="A93" s="12"/>
      <c r="B93" s="19" t="s">
        <v>459</v>
      </c>
      <c r="C93" s="19"/>
      <c r="D93" s="19"/>
      <c r="E93" s="19"/>
      <c r="F93" s="19"/>
      <c r="G93" s="19"/>
      <c r="H93" s="19"/>
      <c r="I93" s="19"/>
      <c r="J93" s="19"/>
      <c r="K93" s="19"/>
      <c r="L93" s="19"/>
      <c r="M93" s="19"/>
      <c r="N93" s="19"/>
      <c r="O93" s="19"/>
      <c r="P93" s="19"/>
      <c r="Q93" s="19"/>
      <c r="R93" s="19"/>
      <c r="S93" s="19"/>
      <c r="T93" s="19"/>
      <c r="U93" s="19"/>
      <c r="V93" s="19"/>
    </row>
    <row r="94" spans="1:22" ht="25.5" customHeight="1" x14ac:dyDescent="0.25">
      <c r="A94" s="12"/>
      <c r="B94" s="59" t="s">
        <v>460</v>
      </c>
      <c r="C94" s="59"/>
      <c r="D94" s="59"/>
      <c r="E94" s="59"/>
      <c r="F94" s="59"/>
      <c r="G94" s="59"/>
      <c r="H94" s="59"/>
      <c r="I94" s="59"/>
      <c r="J94" s="59"/>
      <c r="K94" s="59"/>
      <c r="L94" s="59"/>
      <c r="M94" s="59"/>
      <c r="N94" s="59"/>
      <c r="O94" s="59"/>
      <c r="P94" s="59"/>
      <c r="Q94" s="59"/>
      <c r="R94" s="59"/>
      <c r="S94" s="59"/>
      <c r="T94" s="59"/>
      <c r="U94" s="59"/>
      <c r="V94" s="59"/>
    </row>
    <row r="95" spans="1:22" x14ac:dyDescent="0.25">
      <c r="A95" s="12"/>
      <c r="B95" s="20"/>
      <c r="C95" s="20"/>
      <c r="D95" s="20"/>
      <c r="E95" s="20"/>
      <c r="F95" s="20"/>
      <c r="G95" s="20"/>
      <c r="H95" s="20"/>
      <c r="I95" s="20"/>
      <c r="J95" s="20"/>
      <c r="K95" s="20"/>
      <c r="L95" s="20"/>
      <c r="M95" s="20"/>
      <c r="N95" s="20"/>
      <c r="O95" s="20"/>
      <c r="P95" s="20"/>
      <c r="Q95" s="20"/>
      <c r="R95" s="20"/>
      <c r="S95" s="20"/>
      <c r="T95" s="20"/>
      <c r="U95" s="20"/>
      <c r="V95" s="20"/>
    </row>
    <row r="96" spans="1:22" ht="25.5" customHeight="1" x14ac:dyDescent="0.25">
      <c r="A96" s="12"/>
      <c r="B96" s="59" t="s">
        <v>461</v>
      </c>
      <c r="C96" s="59"/>
      <c r="D96" s="59"/>
      <c r="E96" s="59"/>
      <c r="F96" s="59"/>
      <c r="G96" s="59"/>
      <c r="H96" s="59"/>
      <c r="I96" s="59"/>
      <c r="J96" s="59"/>
      <c r="K96" s="59"/>
      <c r="L96" s="59"/>
      <c r="M96" s="59"/>
      <c r="N96" s="59"/>
      <c r="O96" s="59"/>
      <c r="P96" s="59"/>
      <c r="Q96" s="59"/>
      <c r="R96" s="59"/>
      <c r="S96" s="59"/>
      <c r="T96" s="59"/>
      <c r="U96" s="59"/>
      <c r="V96" s="59"/>
    </row>
    <row r="97" spans="1:22" ht="25.5" customHeight="1" x14ac:dyDescent="0.25">
      <c r="A97" s="12"/>
      <c r="B97" s="19" t="s">
        <v>462</v>
      </c>
      <c r="C97" s="19"/>
      <c r="D97" s="19"/>
      <c r="E97" s="19"/>
      <c r="F97" s="19"/>
      <c r="G97" s="19"/>
      <c r="H97" s="19"/>
      <c r="I97" s="19"/>
      <c r="J97" s="19"/>
      <c r="K97" s="19"/>
      <c r="L97" s="19"/>
      <c r="M97" s="19"/>
      <c r="N97" s="19"/>
      <c r="O97" s="19"/>
      <c r="P97" s="19"/>
      <c r="Q97" s="19"/>
      <c r="R97" s="19"/>
      <c r="S97" s="19"/>
      <c r="T97" s="19"/>
      <c r="U97" s="19"/>
      <c r="V97" s="19"/>
    </row>
    <row r="98" spans="1:22" ht="25.5" customHeight="1" x14ac:dyDescent="0.25">
      <c r="A98" s="12"/>
      <c r="B98" s="19" t="s">
        <v>463</v>
      </c>
      <c r="C98" s="19"/>
      <c r="D98" s="19"/>
      <c r="E98" s="19"/>
      <c r="F98" s="19"/>
      <c r="G98" s="19"/>
      <c r="H98" s="19"/>
      <c r="I98" s="19"/>
      <c r="J98" s="19"/>
      <c r="K98" s="19"/>
      <c r="L98" s="19"/>
      <c r="M98" s="19"/>
      <c r="N98" s="19"/>
      <c r="O98" s="19"/>
      <c r="P98" s="19"/>
      <c r="Q98" s="19"/>
      <c r="R98" s="19"/>
      <c r="S98" s="19"/>
      <c r="T98" s="19"/>
      <c r="U98" s="19"/>
      <c r="V98" s="19"/>
    </row>
    <row r="99" spans="1:22" x14ac:dyDescent="0.25">
      <c r="A99" s="12"/>
      <c r="B99" s="18" t="s">
        <v>464</v>
      </c>
      <c r="C99" s="18"/>
      <c r="D99" s="18"/>
      <c r="E99" s="18"/>
      <c r="F99" s="18"/>
      <c r="G99" s="18"/>
      <c r="H99" s="18"/>
      <c r="I99" s="18"/>
      <c r="J99" s="18"/>
      <c r="K99" s="18"/>
      <c r="L99" s="18"/>
      <c r="M99" s="18"/>
      <c r="N99" s="18"/>
      <c r="O99" s="18"/>
      <c r="P99" s="18"/>
      <c r="Q99" s="18"/>
      <c r="R99" s="18"/>
      <c r="S99" s="18"/>
      <c r="T99" s="18"/>
      <c r="U99" s="18"/>
      <c r="V99" s="18"/>
    </row>
    <row r="100" spans="1:22" ht="25.5" customHeight="1" x14ac:dyDescent="0.25">
      <c r="A100" s="12"/>
      <c r="B100" s="19" t="s">
        <v>465</v>
      </c>
      <c r="C100" s="19"/>
      <c r="D100" s="19"/>
      <c r="E100" s="19"/>
      <c r="F100" s="19"/>
      <c r="G100" s="19"/>
      <c r="H100" s="19"/>
      <c r="I100" s="19"/>
      <c r="J100" s="19"/>
      <c r="K100" s="19"/>
      <c r="L100" s="19"/>
      <c r="M100" s="19"/>
      <c r="N100" s="19"/>
      <c r="O100" s="19"/>
      <c r="P100" s="19"/>
      <c r="Q100" s="19"/>
      <c r="R100" s="19"/>
      <c r="S100" s="19"/>
      <c r="T100" s="19"/>
      <c r="U100" s="19"/>
      <c r="V100" s="19"/>
    </row>
    <row r="101" spans="1:22" x14ac:dyDescent="0.25">
      <c r="A101" s="12"/>
      <c r="B101" s="58"/>
      <c r="C101" s="58"/>
      <c r="D101" s="58"/>
      <c r="E101" s="58"/>
      <c r="F101" s="58"/>
      <c r="G101" s="58"/>
      <c r="H101" s="58"/>
      <c r="I101" s="58"/>
      <c r="J101" s="58"/>
      <c r="K101" s="58"/>
      <c r="L101" s="58"/>
      <c r="M101" s="58"/>
      <c r="N101" s="58"/>
      <c r="O101" s="58"/>
      <c r="P101" s="58"/>
      <c r="Q101" s="58"/>
      <c r="R101" s="58"/>
      <c r="S101" s="58"/>
      <c r="T101" s="58"/>
      <c r="U101" s="58"/>
      <c r="V101" s="58"/>
    </row>
    <row r="102" spans="1:22" x14ac:dyDescent="0.25">
      <c r="A102" s="12"/>
      <c r="B102" s="4"/>
      <c r="C102" s="4"/>
      <c r="D102" s="4"/>
      <c r="E102" s="4"/>
      <c r="F102" s="4"/>
      <c r="G102" s="4"/>
      <c r="H102" s="4"/>
      <c r="I102" s="4"/>
      <c r="J102" s="4"/>
      <c r="K102" s="4"/>
      <c r="L102" s="4"/>
      <c r="M102" s="4"/>
      <c r="N102" s="4"/>
      <c r="O102" s="4"/>
      <c r="P102" s="4"/>
      <c r="Q102" s="4"/>
      <c r="R102" s="4"/>
    </row>
    <row r="103" spans="1:22" x14ac:dyDescent="0.25">
      <c r="A103" s="12"/>
      <c r="B103" s="47" t="s">
        <v>397</v>
      </c>
      <c r="C103" s="48" t="s">
        <v>398</v>
      </c>
      <c r="D103" s="49" t="s">
        <v>466</v>
      </c>
      <c r="E103" s="49"/>
      <c r="F103" s="48"/>
      <c r="G103" s="48" t="s">
        <v>398</v>
      </c>
      <c r="H103" s="49" t="s">
        <v>468</v>
      </c>
      <c r="I103" s="49"/>
      <c r="J103" s="48"/>
      <c r="K103" s="48" t="s">
        <v>398</v>
      </c>
      <c r="L103" s="49" t="s">
        <v>121</v>
      </c>
      <c r="M103" s="49"/>
      <c r="N103" s="48"/>
      <c r="O103" s="48" t="s">
        <v>398</v>
      </c>
      <c r="P103" s="49" t="s">
        <v>410</v>
      </c>
      <c r="Q103" s="49"/>
      <c r="R103" s="48"/>
    </row>
    <row r="104" spans="1:22" x14ac:dyDescent="0.25">
      <c r="A104" s="12"/>
      <c r="B104" s="47"/>
      <c r="C104" s="48"/>
      <c r="D104" s="49" t="s">
        <v>467</v>
      </c>
      <c r="E104" s="49"/>
      <c r="F104" s="48"/>
      <c r="G104" s="48"/>
      <c r="H104" s="49" t="s">
        <v>469</v>
      </c>
      <c r="I104" s="49"/>
      <c r="J104" s="48"/>
      <c r="K104" s="48"/>
      <c r="L104" s="49" t="s">
        <v>407</v>
      </c>
      <c r="M104" s="49"/>
      <c r="N104" s="48"/>
      <c r="O104" s="48"/>
      <c r="P104" s="49" t="s">
        <v>411</v>
      </c>
      <c r="Q104" s="49"/>
      <c r="R104" s="48"/>
    </row>
    <row r="105" spans="1:22" x14ac:dyDescent="0.25">
      <c r="A105" s="12"/>
      <c r="B105" s="47"/>
      <c r="C105" s="48"/>
      <c r="D105" s="49"/>
      <c r="E105" s="49"/>
      <c r="F105" s="48"/>
      <c r="G105" s="48"/>
      <c r="H105" s="49" t="s">
        <v>470</v>
      </c>
      <c r="I105" s="49"/>
      <c r="J105" s="48"/>
      <c r="K105" s="48"/>
      <c r="L105" s="49" t="s">
        <v>408</v>
      </c>
      <c r="M105" s="49"/>
      <c r="N105" s="48"/>
      <c r="O105" s="48"/>
      <c r="P105" s="49" t="s">
        <v>408</v>
      </c>
      <c r="Q105" s="49"/>
      <c r="R105" s="48"/>
    </row>
    <row r="106" spans="1:22" ht="15.75" thickBot="1" x14ac:dyDescent="0.3">
      <c r="A106" s="12"/>
      <c r="B106" s="47"/>
      <c r="C106" s="48"/>
      <c r="D106" s="50"/>
      <c r="E106" s="50"/>
      <c r="F106" s="48"/>
      <c r="G106" s="48"/>
      <c r="H106" s="50" t="s">
        <v>406</v>
      </c>
      <c r="I106" s="50"/>
      <c r="J106" s="48"/>
      <c r="K106" s="48"/>
      <c r="L106" s="50" t="s">
        <v>409</v>
      </c>
      <c r="M106" s="50"/>
      <c r="N106" s="48"/>
      <c r="O106" s="48"/>
      <c r="P106" s="50" t="s">
        <v>412</v>
      </c>
      <c r="Q106" s="50"/>
      <c r="R106" s="48"/>
    </row>
    <row r="107" spans="1:22" ht="15.75" thickBot="1" x14ac:dyDescent="0.3">
      <c r="A107" s="12"/>
      <c r="B107" s="51" t="s">
        <v>413</v>
      </c>
      <c r="C107" s="23" t="s">
        <v>398</v>
      </c>
      <c r="D107" s="54"/>
      <c r="E107" s="54"/>
      <c r="F107" s="23"/>
      <c r="G107" s="23" t="s">
        <v>398</v>
      </c>
      <c r="H107" s="54"/>
      <c r="I107" s="54"/>
      <c r="J107" s="23"/>
      <c r="K107" s="23" t="s">
        <v>398</v>
      </c>
      <c r="L107" s="54"/>
      <c r="M107" s="54"/>
      <c r="N107" s="23"/>
      <c r="O107" s="23" t="s">
        <v>398</v>
      </c>
      <c r="P107" s="54"/>
      <c r="Q107" s="54"/>
      <c r="R107" s="23"/>
    </row>
    <row r="108" spans="1:22" x14ac:dyDescent="0.25">
      <c r="A108" s="12"/>
      <c r="B108" s="30" t="s">
        <v>471</v>
      </c>
      <c r="C108" s="28" t="s">
        <v>398</v>
      </c>
      <c r="D108" s="31" t="s">
        <v>416</v>
      </c>
      <c r="E108" s="39">
        <v>509</v>
      </c>
      <c r="F108" s="33" t="s">
        <v>398</v>
      </c>
      <c r="G108" s="28" t="s">
        <v>398</v>
      </c>
      <c r="H108" s="33" t="s">
        <v>416</v>
      </c>
      <c r="I108" s="34" t="s">
        <v>417</v>
      </c>
      <c r="J108" s="33" t="s">
        <v>398</v>
      </c>
      <c r="K108" s="28" t="s">
        <v>398</v>
      </c>
      <c r="L108" s="33" t="s">
        <v>416</v>
      </c>
      <c r="M108" s="34" t="s">
        <v>417</v>
      </c>
      <c r="N108" s="33" t="s">
        <v>398</v>
      </c>
      <c r="O108" s="28" t="s">
        <v>398</v>
      </c>
      <c r="P108" s="31" t="s">
        <v>416</v>
      </c>
      <c r="Q108" s="39">
        <v>509</v>
      </c>
      <c r="R108" s="33" t="s">
        <v>398</v>
      </c>
    </row>
    <row r="109" spans="1:22" ht="15.75" thickBot="1" x14ac:dyDescent="0.3">
      <c r="A109" s="12"/>
      <c r="B109" s="35" t="s">
        <v>52</v>
      </c>
      <c r="C109" s="23" t="s">
        <v>398</v>
      </c>
      <c r="D109" s="15"/>
      <c r="E109" s="36">
        <v>1529</v>
      </c>
      <c r="F109" s="37" t="s">
        <v>398</v>
      </c>
      <c r="G109" s="23" t="s">
        <v>398</v>
      </c>
      <c r="H109" s="37"/>
      <c r="I109" s="38" t="s">
        <v>417</v>
      </c>
      <c r="J109" s="37" t="s">
        <v>398</v>
      </c>
      <c r="K109" s="23" t="s">
        <v>398</v>
      </c>
      <c r="L109" s="37"/>
      <c r="M109" s="38" t="s">
        <v>417</v>
      </c>
      <c r="N109" s="37" t="s">
        <v>398</v>
      </c>
      <c r="O109" s="23" t="s">
        <v>398</v>
      </c>
      <c r="P109" s="15"/>
      <c r="Q109" s="36">
        <v>1529</v>
      </c>
      <c r="R109" s="37" t="s">
        <v>398</v>
      </c>
    </row>
    <row r="110" spans="1:22" x14ac:dyDescent="0.25">
      <c r="A110" s="12"/>
      <c r="B110" s="16"/>
      <c r="C110" s="16" t="s">
        <v>398</v>
      </c>
      <c r="D110" s="40"/>
      <c r="E110" s="40"/>
      <c r="F110" s="16"/>
      <c r="G110" s="16" t="s">
        <v>398</v>
      </c>
      <c r="H110" s="40"/>
      <c r="I110" s="40"/>
      <c r="J110" s="16"/>
      <c r="K110" s="16" t="s">
        <v>398</v>
      </c>
      <c r="L110" s="40"/>
      <c r="M110" s="40"/>
      <c r="N110" s="16"/>
      <c r="O110" s="16" t="s">
        <v>398</v>
      </c>
      <c r="P110" s="40"/>
      <c r="Q110" s="40"/>
      <c r="R110" s="16"/>
    </row>
    <row r="111" spans="1:22" ht="15.75" thickBot="1" x14ac:dyDescent="0.3">
      <c r="A111" s="12"/>
      <c r="B111" s="53" t="s">
        <v>170</v>
      </c>
      <c r="C111" s="28" t="s">
        <v>398</v>
      </c>
      <c r="D111" s="31" t="s">
        <v>416</v>
      </c>
      <c r="E111" s="32">
        <v>2038</v>
      </c>
      <c r="F111" s="33" t="s">
        <v>398</v>
      </c>
      <c r="G111" s="28" t="s">
        <v>398</v>
      </c>
      <c r="H111" s="33" t="s">
        <v>416</v>
      </c>
      <c r="I111" s="34" t="s">
        <v>417</v>
      </c>
      <c r="J111" s="33" t="s">
        <v>398</v>
      </c>
      <c r="K111" s="28" t="s">
        <v>398</v>
      </c>
      <c r="L111" s="33" t="s">
        <v>416</v>
      </c>
      <c r="M111" s="34" t="s">
        <v>417</v>
      </c>
      <c r="N111" s="33" t="s">
        <v>398</v>
      </c>
      <c r="O111" s="28" t="s">
        <v>398</v>
      </c>
      <c r="P111" s="31" t="s">
        <v>416</v>
      </c>
      <c r="Q111" s="32">
        <v>2038</v>
      </c>
      <c r="R111" s="33" t="s">
        <v>398</v>
      </c>
    </row>
    <row r="112" spans="1:22" ht="15.75" thickTop="1" x14ac:dyDescent="0.25">
      <c r="A112" s="12"/>
      <c r="B112" s="16"/>
      <c r="C112" s="16" t="s">
        <v>398</v>
      </c>
      <c r="D112" s="43"/>
      <c r="E112" s="43"/>
      <c r="F112" s="16"/>
      <c r="G112" s="16" t="s">
        <v>398</v>
      </c>
      <c r="H112" s="43"/>
      <c r="I112" s="43"/>
      <c r="J112" s="16"/>
      <c r="K112" s="16" t="s">
        <v>398</v>
      </c>
      <c r="L112" s="43"/>
      <c r="M112" s="43"/>
      <c r="N112" s="16"/>
      <c r="O112" s="16" t="s">
        <v>398</v>
      </c>
      <c r="P112" s="43"/>
      <c r="Q112" s="43"/>
      <c r="R112" s="16"/>
    </row>
    <row r="113" spans="1:22" x14ac:dyDescent="0.25">
      <c r="A113" s="12"/>
      <c r="B113" s="4"/>
      <c r="C113" s="11"/>
      <c r="D113" s="11"/>
      <c r="E113" s="11"/>
      <c r="F113" s="11"/>
      <c r="G113" s="11"/>
      <c r="H113" s="11"/>
      <c r="I113" s="11"/>
      <c r="J113" s="11"/>
      <c r="K113" s="11"/>
      <c r="L113" s="11"/>
      <c r="M113" s="11"/>
      <c r="N113" s="11"/>
      <c r="O113" s="11"/>
      <c r="P113" s="11"/>
      <c r="Q113" s="11"/>
      <c r="R113" s="11"/>
    </row>
    <row r="114" spans="1:22" ht="15.75" thickBot="1" x14ac:dyDescent="0.3">
      <c r="A114" s="12"/>
      <c r="B114" s="51" t="s">
        <v>436</v>
      </c>
      <c r="C114" s="23" t="s">
        <v>398</v>
      </c>
      <c r="D114" s="48"/>
      <c r="E114" s="48"/>
      <c r="F114" s="23"/>
      <c r="G114" s="23" t="s">
        <v>398</v>
      </c>
      <c r="H114" s="48"/>
      <c r="I114" s="48"/>
      <c r="J114" s="23"/>
      <c r="K114" s="23" t="s">
        <v>398</v>
      </c>
      <c r="L114" s="48"/>
      <c r="M114" s="48"/>
      <c r="N114" s="23"/>
      <c r="O114" s="23" t="s">
        <v>398</v>
      </c>
      <c r="P114" s="48"/>
      <c r="Q114" s="48"/>
      <c r="R114" s="23"/>
    </row>
    <row r="115" spans="1:22" x14ac:dyDescent="0.25">
      <c r="A115" s="12"/>
      <c r="B115" s="30" t="s">
        <v>471</v>
      </c>
      <c r="C115" s="28" t="s">
        <v>398</v>
      </c>
      <c r="D115" s="31" t="s">
        <v>416</v>
      </c>
      <c r="E115" s="32">
        <v>1211</v>
      </c>
      <c r="F115" s="33" t="s">
        <v>398</v>
      </c>
      <c r="G115" s="28" t="s">
        <v>398</v>
      </c>
      <c r="H115" s="33" t="s">
        <v>416</v>
      </c>
      <c r="I115" s="34" t="s">
        <v>417</v>
      </c>
      <c r="J115" s="33" t="s">
        <v>398</v>
      </c>
      <c r="K115" s="28" t="s">
        <v>398</v>
      </c>
      <c r="L115" s="33" t="s">
        <v>416</v>
      </c>
      <c r="M115" s="34" t="s">
        <v>417</v>
      </c>
      <c r="N115" s="33" t="s">
        <v>398</v>
      </c>
      <c r="O115" s="28" t="s">
        <v>398</v>
      </c>
      <c r="P115" s="31" t="s">
        <v>416</v>
      </c>
      <c r="Q115" s="32">
        <v>1211</v>
      </c>
      <c r="R115" s="33" t="s">
        <v>398</v>
      </c>
    </row>
    <row r="116" spans="1:22" ht="15.75" thickBot="1" x14ac:dyDescent="0.3">
      <c r="A116" s="12"/>
      <c r="B116" s="35" t="s">
        <v>52</v>
      </c>
      <c r="C116" s="23" t="s">
        <v>398</v>
      </c>
      <c r="D116" s="15"/>
      <c r="E116" s="36">
        <v>2846</v>
      </c>
      <c r="F116" s="37" t="s">
        <v>398</v>
      </c>
      <c r="G116" s="23" t="s">
        <v>398</v>
      </c>
      <c r="H116" s="37"/>
      <c r="I116" s="38" t="s">
        <v>417</v>
      </c>
      <c r="J116" s="37" t="s">
        <v>398</v>
      </c>
      <c r="K116" s="23" t="s">
        <v>398</v>
      </c>
      <c r="L116" s="37"/>
      <c r="M116" s="38" t="s">
        <v>417</v>
      </c>
      <c r="N116" s="37" t="s">
        <v>398</v>
      </c>
      <c r="O116" s="23" t="s">
        <v>398</v>
      </c>
      <c r="P116" s="15"/>
      <c r="Q116" s="36">
        <v>2846</v>
      </c>
      <c r="R116" s="37" t="s">
        <v>398</v>
      </c>
    </row>
    <row r="117" spans="1:22" x14ac:dyDescent="0.25">
      <c r="A117" s="12"/>
      <c r="B117" s="16"/>
      <c r="C117" s="16" t="s">
        <v>398</v>
      </c>
      <c r="D117" s="40"/>
      <c r="E117" s="40"/>
      <c r="F117" s="16"/>
      <c r="G117" s="16" t="s">
        <v>398</v>
      </c>
      <c r="H117" s="40"/>
      <c r="I117" s="40"/>
      <c r="J117" s="16"/>
      <c r="K117" s="16" t="s">
        <v>398</v>
      </c>
      <c r="L117" s="40"/>
      <c r="M117" s="40"/>
      <c r="N117" s="16"/>
      <c r="O117" s="16" t="s">
        <v>398</v>
      </c>
      <c r="P117" s="40"/>
      <c r="Q117" s="40"/>
      <c r="R117" s="16"/>
    </row>
    <row r="118" spans="1:22" ht="15.75" thickBot="1" x14ac:dyDescent="0.3">
      <c r="A118" s="12"/>
      <c r="B118" s="53" t="s">
        <v>170</v>
      </c>
      <c r="C118" s="28" t="s">
        <v>398</v>
      </c>
      <c r="D118" s="31" t="s">
        <v>416</v>
      </c>
      <c r="E118" s="32">
        <v>4057</v>
      </c>
      <c r="F118" s="33" t="s">
        <v>398</v>
      </c>
      <c r="G118" s="28" t="s">
        <v>398</v>
      </c>
      <c r="H118" s="33" t="s">
        <v>416</v>
      </c>
      <c r="I118" s="34" t="s">
        <v>417</v>
      </c>
      <c r="J118" s="33" t="s">
        <v>398</v>
      </c>
      <c r="K118" s="28" t="s">
        <v>398</v>
      </c>
      <c r="L118" s="33" t="s">
        <v>416</v>
      </c>
      <c r="M118" s="34" t="s">
        <v>417</v>
      </c>
      <c r="N118" s="33" t="s">
        <v>398</v>
      </c>
      <c r="O118" s="28" t="s">
        <v>398</v>
      </c>
      <c r="P118" s="31" t="s">
        <v>416</v>
      </c>
      <c r="Q118" s="32">
        <v>4057</v>
      </c>
      <c r="R118" s="33" t="s">
        <v>398</v>
      </c>
    </row>
    <row r="119" spans="1:22" ht="15.75" thickTop="1" x14ac:dyDescent="0.25">
      <c r="A119" s="12"/>
      <c r="B119" s="16"/>
      <c r="C119" s="16" t="s">
        <v>398</v>
      </c>
      <c r="D119" s="43"/>
      <c r="E119" s="43"/>
      <c r="F119" s="16"/>
      <c r="G119" s="16" t="s">
        <v>398</v>
      </c>
      <c r="H119" s="43"/>
      <c r="I119" s="43"/>
      <c r="J119" s="16"/>
      <c r="K119" s="16" t="s">
        <v>398</v>
      </c>
      <c r="L119" s="43"/>
      <c r="M119" s="43"/>
      <c r="N119" s="16"/>
      <c r="O119" s="16" t="s">
        <v>398</v>
      </c>
      <c r="P119" s="43"/>
      <c r="Q119" s="43"/>
      <c r="R119" s="16"/>
    </row>
    <row r="120" spans="1:22" x14ac:dyDescent="0.25">
      <c r="A120" s="12"/>
      <c r="B120" s="19" t="s">
        <v>472</v>
      </c>
      <c r="C120" s="19"/>
      <c r="D120" s="19"/>
      <c r="E120" s="19"/>
      <c r="F120" s="19"/>
      <c r="G120" s="19"/>
      <c r="H120" s="19"/>
      <c r="I120" s="19"/>
      <c r="J120" s="19"/>
      <c r="K120" s="19"/>
      <c r="L120" s="19"/>
      <c r="M120" s="19"/>
      <c r="N120" s="19"/>
      <c r="O120" s="19"/>
      <c r="P120" s="19"/>
      <c r="Q120" s="19"/>
      <c r="R120" s="19"/>
      <c r="S120" s="19"/>
      <c r="T120" s="19"/>
      <c r="U120" s="19"/>
      <c r="V120" s="19"/>
    </row>
    <row r="121" spans="1:22" ht="25.5" customHeight="1" x14ac:dyDescent="0.25">
      <c r="A121" s="12"/>
      <c r="B121" s="59" t="s">
        <v>473</v>
      </c>
      <c r="C121" s="59"/>
      <c r="D121" s="59"/>
      <c r="E121" s="59"/>
      <c r="F121" s="59"/>
      <c r="G121" s="59"/>
      <c r="H121" s="59"/>
      <c r="I121" s="59"/>
      <c r="J121" s="59"/>
      <c r="K121" s="59"/>
      <c r="L121" s="59"/>
      <c r="M121" s="59"/>
      <c r="N121" s="59"/>
      <c r="O121" s="59"/>
      <c r="P121" s="59"/>
      <c r="Q121" s="59"/>
      <c r="R121" s="59"/>
      <c r="S121" s="59"/>
      <c r="T121" s="59"/>
      <c r="U121" s="59"/>
      <c r="V121" s="59"/>
    </row>
    <row r="122" spans="1:22" ht="25.5" customHeight="1" x14ac:dyDescent="0.25">
      <c r="A122" s="12"/>
      <c r="B122" s="59" t="s">
        <v>474</v>
      </c>
      <c r="C122" s="59"/>
      <c r="D122" s="59"/>
      <c r="E122" s="59"/>
      <c r="F122" s="59"/>
      <c r="G122" s="59"/>
      <c r="H122" s="59"/>
      <c r="I122" s="59"/>
      <c r="J122" s="59"/>
      <c r="K122" s="59"/>
      <c r="L122" s="59"/>
      <c r="M122" s="59"/>
      <c r="N122" s="59"/>
      <c r="O122" s="59"/>
      <c r="P122" s="59"/>
      <c r="Q122" s="59"/>
      <c r="R122" s="59"/>
      <c r="S122" s="59"/>
      <c r="T122" s="59"/>
      <c r="U122" s="59"/>
      <c r="V122" s="59"/>
    </row>
    <row r="123" spans="1:22" x14ac:dyDescent="0.25">
      <c r="A123" s="12"/>
      <c r="B123" s="19" t="s">
        <v>475</v>
      </c>
      <c r="C123" s="19"/>
      <c r="D123" s="19"/>
      <c r="E123" s="19"/>
      <c r="F123" s="19"/>
      <c r="G123" s="19"/>
      <c r="H123" s="19"/>
      <c r="I123" s="19"/>
      <c r="J123" s="19"/>
      <c r="K123" s="19"/>
      <c r="L123" s="19"/>
      <c r="M123" s="19"/>
      <c r="N123" s="19"/>
      <c r="O123" s="19"/>
      <c r="P123" s="19"/>
      <c r="Q123" s="19"/>
      <c r="R123" s="19"/>
      <c r="S123" s="19"/>
      <c r="T123" s="19"/>
      <c r="U123" s="19"/>
      <c r="V123" s="19"/>
    </row>
    <row r="124" spans="1:22" x14ac:dyDescent="0.25">
      <c r="A124" s="12"/>
      <c r="B124" s="58"/>
      <c r="C124" s="58"/>
      <c r="D124" s="58"/>
      <c r="E124" s="58"/>
      <c r="F124" s="58"/>
      <c r="G124" s="58"/>
      <c r="H124" s="58"/>
      <c r="I124" s="58"/>
      <c r="J124" s="58"/>
      <c r="K124" s="58"/>
      <c r="L124" s="58"/>
      <c r="M124" s="58"/>
      <c r="N124" s="58"/>
      <c r="O124" s="58"/>
      <c r="P124" s="58"/>
      <c r="Q124" s="58"/>
      <c r="R124" s="58"/>
      <c r="S124" s="58"/>
      <c r="T124" s="58"/>
      <c r="U124" s="58"/>
      <c r="V124" s="58"/>
    </row>
    <row r="125" spans="1:22" x14ac:dyDescent="0.25">
      <c r="A125" s="12"/>
      <c r="B125" s="4"/>
      <c r="C125" s="4"/>
      <c r="D125" s="4"/>
      <c r="E125" s="4"/>
      <c r="F125" s="4"/>
      <c r="G125" s="4"/>
      <c r="H125" s="4"/>
      <c r="I125" s="4"/>
      <c r="J125" s="4"/>
      <c r="K125" s="4"/>
      <c r="L125" s="4"/>
      <c r="M125" s="4"/>
      <c r="N125" s="4"/>
    </row>
    <row r="126" spans="1:22" ht="15.75" thickBot="1" x14ac:dyDescent="0.3">
      <c r="A126" s="12"/>
      <c r="B126" s="23"/>
      <c r="C126" s="23" t="s">
        <v>398</v>
      </c>
      <c r="D126" s="50" t="s">
        <v>438</v>
      </c>
      <c r="E126" s="50"/>
      <c r="F126" s="50"/>
      <c r="G126" s="50"/>
      <c r="H126" s="50"/>
      <c r="I126" s="50"/>
      <c r="J126" s="50"/>
      <c r="K126" s="50"/>
      <c r="L126" s="50"/>
      <c r="M126" s="50"/>
      <c r="N126" s="23"/>
    </row>
    <row r="127" spans="1:22" ht="15.75" thickBot="1" x14ac:dyDescent="0.3">
      <c r="A127" s="12"/>
      <c r="B127" s="51" t="s">
        <v>397</v>
      </c>
      <c r="C127" s="23" t="s">
        <v>398</v>
      </c>
      <c r="D127" s="52">
        <v>2013</v>
      </c>
      <c r="E127" s="52"/>
      <c r="F127" s="23"/>
      <c r="G127" s="23" t="s">
        <v>398</v>
      </c>
      <c r="H127" s="52">
        <v>2012</v>
      </c>
      <c r="I127" s="52"/>
      <c r="J127" s="23"/>
      <c r="K127" s="23" t="s">
        <v>398</v>
      </c>
      <c r="L127" s="52">
        <v>2011</v>
      </c>
      <c r="M127" s="52"/>
      <c r="N127" s="23"/>
    </row>
    <row r="128" spans="1:22" x14ac:dyDescent="0.25">
      <c r="A128" s="12"/>
      <c r="B128" s="4"/>
      <c r="C128" s="11"/>
      <c r="D128" s="11"/>
      <c r="E128" s="11"/>
      <c r="F128" s="11"/>
      <c r="G128" s="11"/>
      <c r="H128" s="11"/>
      <c r="I128" s="11"/>
      <c r="J128" s="11"/>
      <c r="K128" s="11"/>
      <c r="L128" s="11"/>
      <c r="M128" s="11"/>
      <c r="N128" s="11"/>
    </row>
    <row r="129" spans="1:22" x14ac:dyDescent="0.25">
      <c r="A129" s="12"/>
      <c r="B129" s="30" t="s">
        <v>471</v>
      </c>
      <c r="C129" s="28" t="s">
        <v>398</v>
      </c>
      <c r="D129" s="31" t="s">
        <v>416</v>
      </c>
      <c r="E129" s="39">
        <v>977</v>
      </c>
      <c r="F129" s="33" t="s">
        <v>398</v>
      </c>
      <c r="G129" s="28" t="s">
        <v>398</v>
      </c>
      <c r="H129" s="31" t="s">
        <v>416</v>
      </c>
      <c r="I129" s="39">
        <v>470</v>
      </c>
      <c r="J129" s="33" t="s">
        <v>398</v>
      </c>
      <c r="K129" s="28" t="s">
        <v>398</v>
      </c>
      <c r="L129" s="31" t="s">
        <v>416</v>
      </c>
      <c r="M129" s="39">
        <v>148</v>
      </c>
      <c r="N129" s="33" t="s">
        <v>398</v>
      </c>
    </row>
    <row r="130" spans="1:22" ht="15.75" thickBot="1" x14ac:dyDescent="0.3">
      <c r="A130" s="12"/>
      <c r="B130" s="35" t="s">
        <v>52</v>
      </c>
      <c r="C130" s="23" t="s">
        <v>398</v>
      </c>
      <c r="D130" s="15"/>
      <c r="E130" s="42">
        <v>85</v>
      </c>
      <c r="F130" s="37" t="s">
        <v>398</v>
      </c>
      <c r="G130" s="23" t="s">
        <v>398</v>
      </c>
      <c r="H130" s="15"/>
      <c r="I130" s="42">
        <v>84</v>
      </c>
      <c r="J130" s="37" t="s">
        <v>398</v>
      </c>
      <c r="K130" s="23" t="s">
        <v>398</v>
      </c>
      <c r="L130" s="15"/>
      <c r="M130" s="42">
        <v>93</v>
      </c>
      <c r="N130" s="37" t="s">
        <v>398</v>
      </c>
    </row>
    <row r="131" spans="1:22" x14ac:dyDescent="0.25">
      <c r="A131" s="12"/>
      <c r="B131" s="16"/>
      <c r="C131" s="16" t="s">
        <v>398</v>
      </c>
      <c r="D131" s="40"/>
      <c r="E131" s="40"/>
      <c r="F131" s="16"/>
      <c r="G131" s="16" t="s">
        <v>398</v>
      </c>
      <c r="H131" s="40"/>
      <c r="I131" s="40"/>
      <c r="J131" s="16"/>
      <c r="K131" s="16" t="s">
        <v>398</v>
      </c>
      <c r="L131" s="40"/>
      <c r="M131" s="40"/>
      <c r="N131" s="16"/>
    </row>
    <row r="132" spans="1:22" ht="15.75" thickBot="1" x14ac:dyDescent="0.3">
      <c r="A132" s="12"/>
      <c r="B132" s="30" t="s">
        <v>170</v>
      </c>
      <c r="C132" s="28" t="s">
        <v>398</v>
      </c>
      <c r="D132" s="31" t="s">
        <v>416</v>
      </c>
      <c r="E132" s="32">
        <v>1062</v>
      </c>
      <c r="F132" s="33" t="s">
        <v>398</v>
      </c>
      <c r="G132" s="28" t="s">
        <v>398</v>
      </c>
      <c r="H132" s="31" t="s">
        <v>416</v>
      </c>
      <c r="I132" s="39">
        <v>554</v>
      </c>
      <c r="J132" s="33" t="s">
        <v>398</v>
      </c>
      <c r="K132" s="28" t="s">
        <v>398</v>
      </c>
      <c r="L132" s="31" t="s">
        <v>416</v>
      </c>
      <c r="M132" s="39">
        <v>241</v>
      </c>
      <c r="N132" s="33" t="s">
        <v>398</v>
      </c>
    </row>
    <row r="133" spans="1:22" ht="15.75" thickTop="1" x14ac:dyDescent="0.25">
      <c r="A133" s="12"/>
      <c r="B133" s="16"/>
      <c r="C133" s="16" t="s">
        <v>398</v>
      </c>
      <c r="D133" s="43"/>
      <c r="E133" s="43"/>
      <c r="F133" s="16"/>
      <c r="G133" s="16" t="s">
        <v>398</v>
      </c>
      <c r="H133" s="43"/>
      <c r="I133" s="43"/>
      <c r="J133" s="16"/>
      <c r="K133" s="16" t="s">
        <v>398</v>
      </c>
      <c r="L133" s="43"/>
      <c r="M133" s="43"/>
      <c r="N133" s="16"/>
    </row>
    <row r="134" spans="1:22" x14ac:dyDescent="0.25">
      <c r="A134" s="12"/>
      <c r="B134" s="60" t="s">
        <v>476</v>
      </c>
      <c r="C134" s="60"/>
      <c r="D134" s="60"/>
      <c r="E134" s="60"/>
      <c r="F134" s="60"/>
      <c r="G134" s="60"/>
      <c r="H134" s="60"/>
      <c r="I134" s="60"/>
      <c r="J134" s="60"/>
      <c r="K134" s="60"/>
      <c r="L134" s="60"/>
      <c r="M134" s="60"/>
      <c r="N134" s="60"/>
      <c r="O134" s="60"/>
      <c r="P134" s="60"/>
      <c r="Q134" s="60"/>
      <c r="R134" s="60"/>
      <c r="S134" s="60"/>
      <c r="T134" s="60"/>
      <c r="U134" s="60"/>
      <c r="V134" s="60"/>
    </row>
    <row r="135" spans="1:22" x14ac:dyDescent="0.25">
      <c r="A135" s="12"/>
      <c r="B135" s="19" t="s">
        <v>477</v>
      </c>
      <c r="C135" s="19"/>
      <c r="D135" s="19"/>
      <c r="E135" s="19"/>
      <c r="F135" s="19"/>
      <c r="G135" s="19"/>
      <c r="H135" s="19"/>
      <c r="I135" s="19"/>
      <c r="J135" s="19"/>
      <c r="K135" s="19"/>
      <c r="L135" s="19"/>
      <c r="M135" s="19"/>
      <c r="N135" s="19"/>
      <c r="O135" s="19"/>
      <c r="P135" s="19"/>
      <c r="Q135" s="19"/>
      <c r="R135" s="19"/>
      <c r="S135" s="19"/>
      <c r="T135" s="19"/>
      <c r="U135" s="19"/>
      <c r="V135" s="19"/>
    </row>
    <row r="136" spans="1:22" x14ac:dyDescent="0.25">
      <c r="A136" s="12"/>
      <c r="B136" s="21" t="s">
        <v>478</v>
      </c>
      <c r="C136" s="21"/>
      <c r="D136" s="21"/>
      <c r="E136" s="21"/>
      <c r="F136" s="21"/>
      <c r="G136" s="21"/>
      <c r="H136" s="21"/>
      <c r="I136" s="21"/>
      <c r="J136" s="21"/>
      <c r="K136" s="21"/>
      <c r="L136" s="21"/>
      <c r="M136" s="21"/>
      <c r="N136" s="21"/>
      <c r="O136" s="21"/>
      <c r="P136" s="21"/>
      <c r="Q136" s="21"/>
      <c r="R136" s="21"/>
      <c r="S136" s="21"/>
      <c r="T136" s="21"/>
      <c r="U136" s="21"/>
      <c r="V136" s="21"/>
    </row>
    <row r="137" spans="1:22" x14ac:dyDescent="0.25">
      <c r="A137" s="12"/>
      <c r="B137" s="21" t="s">
        <v>479</v>
      </c>
      <c r="C137" s="21"/>
      <c r="D137" s="21"/>
      <c r="E137" s="21"/>
      <c r="F137" s="21"/>
      <c r="G137" s="21"/>
      <c r="H137" s="21"/>
      <c r="I137" s="21"/>
      <c r="J137" s="21"/>
      <c r="K137" s="21"/>
      <c r="L137" s="21"/>
      <c r="M137" s="21"/>
      <c r="N137" s="21"/>
      <c r="O137" s="21"/>
      <c r="P137" s="21"/>
      <c r="Q137" s="21"/>
      <c r="R137" s="21"/>
      <c r="S137" s="21"/>
      <c r="T137" s="21"/>
      <c r="U137" s="21"/>
      <c r="V137" s="21"/>
    </row>
    <row r="138" spans="1:22" x14ac:dyDescent="0.25">
      <c r="A138" s="12"/>
      <c r="B138" s="21" t="s">
        <v>480</v>
      </c>
      <c r="C138" s="21"/>
      <c r="D138" s="21"/>
      <c r="E138" s="21"/>
      <c r="F138" s="21"/>
      <c r="G138" s="21"/>
      <c r="H138" s="21"/>
      <c r="I138" s="21"/>
      <c r="J138" s="21"/>
      <c r="K138" s="21"/>
      <c r="L138" s="21"/>
      <c r="M138" s="21"/>
      <c r="N138" s="21"/>
      <c r="O138" s="21"/>
      <c r="P138" s="21"/>
      <c r="Q138" s="21"/>
      <c r="R138" s="21"/>
      <c r="S138" s="21"/>
      <c r="T138" s="21"/>
      <c r="U138" s="21"/>
      <c r="V138" s="21"/>
    </row>
    <row r="139" spans="1:22" x14ac:dyDescent="0.25">
      <c r="A139" s="12"/>
      <c r="B139" s="21" t="s">
        <v>481</v>
      </c>
      <c r="C139" s="21"/>
      <c r="D139" s="21"/>
      <c r="E139" s="21"/>
      <c r="F139" s="21"/>
      <c r="G139" s="21"/>
      <c r="H139" s="21"/>
      <c r="I139" s="21"/>
      <c r="J139" s="21"/>
      <c r="K139" s="21"/>
      <c r="L139" s="21"/>
      <c r="M139" s="21"/>
      <c r="N139" s="21"/>
      <c r="O139" s="21"/>
      <c r="P139" s="21"/>
      <c r="Q139" s="21"/>
      <c r="R139" s="21"/>
      <c r="S139" s="21"/>
      <c r="T139" s="21"/>
      <c r="U139" s="21"/>
      <c r="V139" s="21"/>
    </row>
    <row r="140" spans="1:22" x14ac:dyDescent="0.25">
      <c r="A140" s="12"/>
      <c r="B140" s="21" t="s">
        <v>482</v>
      </c>
      <c r="C140" s="21"/>
      <c r="D140" s="21"/>
      <c r="E140" s="21"/>
      <c r="F140" s="21"/>
      <c r="G140" s="21"/>
      <c r="H140" s="21"/>
      <c r="I140" s="21"/>
      <c r="J140" s="21"/>
      <c r="K140" s="21"/>
      <c r="L140" s="21"/>
      <c r="M140" s="21"/>
      <c r="N140" s="21"/>
      <c r="O140" s="21"/>
      <c r="P140" s="21"/>
      <c r="Q140" s="21"/>
      <c r="R140" s="21"/>
      <c r="S140" s="21"/>
      <c r="T140" s="21"/>
      <c r="U140" s="21"/>
      <c r="V140" s="21"/>
    </row>
    <row r="141" spans="1:22" x14ac:dyDescent="0.25">
      <c r="A141" s="12"/>
      <c r="B141" s="21" t="s">
        <v>483</v>
      </c>
      <c r="C141" s="21"/>
      <c r="D141" s="21"/>
      <c r="E141" s="21"/>
      <c r="F141" s="21"/>
      <c r="G141" s="21"/>
      <c r="H141" s="21"/>
      <c r="I141" s="21"/>
      <c r="J141" s="21"/>
      <c r="K141" s="21"/>
      <c r="L141" s="21"/>
      <c r="M141" s="21"/>
      <c r="N141" s="21"/>
      <c r="O141" s="21"/>
      <c r="P141" s="21"/>
      <c r="Q141" s="21"/>
      <c r="R141" s="21"/>
      <c r="S141" s="21"/>
      <c r="T141" s="21"/>
      <c r="U141" s="21"/>
      <c r="V141" s="21"/>
    </row>
    <row r="142" spans="1:22" x14ac:dyDescent="0.25">
      <c r="A142" s="12"/>
      <c r="B142" s="21" t="s">
        <v>484</v>
      </c>
      <c r="C142" s="21"/>
      <c r="D142" s="21"/>
      <c r="E142" s="21"/>
      <c r="F142" s="21"/>
      <c r="G142" s="21"/>
      <c r="H142" s="21"/>
      <c r="I142" s="21"/>
      <c r="J142" s="21"/>
      <c r="K142" s="21"/>
      <c r="L142" s="21"/>
      <c r="M142" s="21"/>
      <c r="N142" s="21"/>
      <c r="O142" s="21"/>
      <c r="P142" s="21"/>
      <c r="Q142" s="21"/>
      <c r="R142" s="21"/>
      <c r="S142" s="21"/>
      <c r="T142" s="21"/>
      <c r="U142" s="21"/>
      <c r="V142" s="21"/>
    </row>
    <row r="143" spans="1:22" x14ac:dyDescent="0.25">
      <c r="A143" s="12"/>
      <c r="B143" s="21" t="s">
        <v>485</v>
      </c>
      <c r="C143" s="21"/>
      <c r="D143" s="21"/>
      <c r="E143" s="21"/>
      <c r="F143" s="21"/>
      <c r="G143" s="21"/>
      <c r="H143" s="21"/>
      <c r="I143" s="21"/>
      <c r="J143" s="21"/>
      <c r="K143" s="21"/>
      <c r="L143" s="21"/>
      <c r="M143" s="21"/>
      <c r="N143" s="21"/>
      <c r="O143" s="21"/>
      <c r="P143" s="21"/>
      <c r="Q143" s="21"/>
      <c r="R143" s="21"/>
      <c r="S143" s="21"/>
      <c r="T143" s="21"/>
      <c r="U143" s="21"/>
      <c r="V143" s="21"/>
    </row>
    <row r="144" spans="1:22" x14ac:dyDescent="0.25">
      <c r="A144" s="12"/>
      <c r="B144" s="21" t="s">
        <v>486</v>
      </c>
      <c r="C144" s="21"/>
      <c r="D144" s="21"/>
      <c r="E144" s="21"/>
      <c r="F144" s="21"/>
      <c r="G144" s="21"/>
      <c r="H144" s="21"/>
      <c r="I144" s="21"/>
      <c r="J144" s="21"/>
      <c r="K144" s="21"/>
      <c r="L144" s="21"/>
      <c r="M144" s="21"/>
      <c r="N144" s="21"/>
      <c r="O144" s="21"/>
      <c r="P144" s="21"/>
      <c r="Q144" s="21"/>
      <c r="R144" s="21"/>
      <c r="S144" s="21"/>
      <c r="T144" s="21"/>
      <c r="U144" s="21"/>
      <c r="V144" s="21"/>
    </row>
    <row r="145" spans="1:22" x14ac:dyDescent="0.25">
      <c r="A145" s="12"/>
      <c r="B145" s="21" t="s">
        <v>487</v>
      </c>
      <c r="C145" s="21"/>
      <c r="D145" s="21"/>
      <c r="E145" s="21"/>
      <c r="F145" s="21"/>
      <c r="G145" s="21"/>
      <c r="H145" s="21"/>
      <c r="I145" s="21"/>
      <c r="J145" s="21"/>
      <c r="K145" s="21"/>
      <c r="L145" s="21"/>
      <c r="M145" s="21"/>
      <c r="N145" s="21"/>
      <c r="O145" s="21"/>
      <c r="P145" s="21"/>
      <c r="Q145" s="21"/>
      <c r="R145" s="21"/>
      <c r="S145" s="21"/>
      <c r="T145" s="21"/>
      <c r="U145" s="21"/>
      <c r="V145" s="21"/>
    </row>
    <row r="146" spans="1:22" x14ac:dyDescent="0.25">
      <c r="A146" s="12"/>
      <c r="B146" s="21" t="s">
        <v>488</v>
      </c>
      <c r="C146" s="21"/>
      <c r="D146" s="21"/>
      <c r="E146" s="21"/>
      <c r="F146" s="21"/>
      <c r="G146" s="21"/>
      <c r="H146" s="21"/>
      <c r="I146" s="21"/>
      <c r="J146" s="21"/>
      <c r="K146" s="21"/>
      <c r="L146" s="21"/>
      <c r="M146" s="21"/>
      <c r="N146" s="21"/>
      <c r="O146" s="21"/>
      <c r="P146" s="21"/>
      <c r="Q146" s="21"/>
      <c r="R146" s="21"/>
      <c r="S146" s="21"/>
      <c r="T146" s="21"/>
      <c r="U146" s="21"/>
      <c r="V146" s="21"/>
    </row>
    <row r="147" spans="1:22" x14ac:dyDescent="0.25">
      <c r="A147" s="12"/>
      <c r="B147" s="20"/>
      <c r="C147" s="20"/>
      <c r="D147" s="20"/>
      <c r="E147" s="20"/>
      <c r="F147" s="20"/>
      <c r="G147" s="20"/>
      <c r="H147" s="20"/>
      <c r="I147" s="20"/>
      <c r="J147" s="20"/>
      <c r="K147" s="20"/>
      <c r="L147" s="20"/>
      <c r="M147" s="20"/>
      <c r="N147" s="20"/>
      <c r="O147" s="20"/>
      <c r="P147" s="20"/>
      <c r="Q147" s="20"/>
      <c r="R147" s="20"/>
      <c r="S147" s="20"/>
      <c r="T147" s="20"/>
      <c r="U147" s="20"/>
      <c r="V147" s="20"/>
    </row>
    <row r="148" spans="1:22" x14ac:dyDescent="0.25">
      <c r="A148" s="12"/>
      <c r="B148" s="19" t="s">
        <v>489</v>
      </c>
      <c r="C148" s="19"/>
      <c r="D148" s="19"/>
      <c r="E148" s="19"/>
      <c r="F148" s="19"/>
      <c r="G148" s="19"/>
      <c r="H148" s="19"/>
      <c r="I148" s="19"/>
      <c r="J148" s="19"/>
      <c r="K148" s="19"/>
      <c r="L148" s="19"/>
      <c r="M148" s="19"/>
      <c r="N148" s="19"/>
      <c r="O148" s="19"/>
      <c r="P148" s="19"/>
      <c r="Q148" s="19"/>
      <c r="R148" s="19"/>
      <c r="S148" s="19"/>
      <c r="T148" s="19"/>
      <c r="U148" s="19"/>
      <c r="V148" s="19"/>
    </row>
    <row r="149" spans="1:22" x14ac:dyDescent="0.25">
      <c r="A149" s="12"/>
      <c r="B149" s="58"/>
      <c r="C149" s="58"/>
      <c r="D149" s="58"/>
      <c r="E149" s="58"/>
      <c r="F149" s="58"/>
      <c r="G149" s="58"/>
      <c r="H149" s="58"/>
      <c r="I149" s="58"/>
      <c r="J149" s="58"/>
      <c r="K149" s="58"/>
      <c r="L149" s="58"/>
      <c r="M149" s="58"/>
      <c r="N149" s="58"/>
      <c r="O149" s="58"/>
      <c r="P149" s="58"/>
      <c r="Q149" s="58"/>
      <c r="R149" s="58"/>
      <c r="S149" s="58"/>
      <c r="T149" s="58"/>
      <c r="U149" s="58"/>
      <c r="V149" s="58"/>
    </row>
    <row r="150" spans="1:22" x14ac:dyDescent="0.25">
      <c r="A150" s="12"/>
      <c r="B150" s="4"/>
      <c r="C150" s="4"/>
      <c r="D150" s="4"/>
      <c r="E150" s="4"/>
      <c r="F150" s="4"/>
      <c r="G150" s="4"/>
      <c r="H150" s="4"/>
      <c r="I150" s="4"/>
      <c r="J150" s="4"/>
      <c r="K150" s="4"/>
      <c r="L150" s="4"/>
      <c r="M150" s="4"/>
      <c r="N150" s="4"/>
      <c r="O150" s="4"/>
      <c r="P150" s="4"/>
      <c r="Q150" s="4"/>
      <c r="R150" s="4"/>
      <c r="S150" s="4"/>
      <c r="T150" s="4"/>
      <c r="U150" s="4"/>
      <c r="V150" s="4"/>
    </row>
    <row r="151" spans="1:22" ht="15.75" thickBot="1" x14ac:dyDescent="0.3">
      <c r="A151" s="12"/>
      <c r="B151" s="23"/>
      <c r="C151" s="23" t="s">
        <v>398</v>
      </c>
      <c r="D151" s="49" t="s">
        <v>490</v>
      </c>
      <c r="E151" s="49"/>
      <c r="F151" s="23"/>
      <c r="G151" s="23" t="s">
        <v>398</v>
      </c>
      <c r="H151" s="50" t="s">
        <v>491</v>
      </c>
      <c r="I151" s="50"/>
      <c r="J151" s="50"/>
      <c r="K151" s="50"/>
      <c r="L151" s="50"/>
      <c r="M151" s="50"/>
      <c r="N151" s="50"/>
      <c r="O151" s="50"/>
      <c r="P151" s="50"/>
      <c r="Q151" s="50"/>
      <c r="R151" s="50"/>
      <c r="S151" s="50"/>
      <c r="T151" s="50"/>
      <c r="U151" s="50"/>
      <c r="V151" s="23"/>
    </row>
    <row r="152" spans="1:22" ht="15.75" thickBot="1" x14ac:dyDescent="0.3">
      <c r="A152" s="12"/>
      <c r="B152" s="51" t="s">
        <v>397</v>
      </c>
      <c r="C152" s="23" t="s">
        <v>398</v>
      </c>
      <c r="D152" s="50" t="s">
        <v>467</v>
      </c>
      <c r="E152" s="50"/>
      <c r="F152" s="23"/>
      <c r="G152" s="23" t="s">
        <v>398</v>
      </c>
      <c r="H152" s="52" t="s">
        <v>492</v>
      </c>
      <c r="I152" s="52"/>
      <c r="J152" s="23"/>
      <c r="K152" s="23" t="s">
        <v>398</v>
      </c>
      <c r="L152" s="52" t="s">
        <v>493</v>
      </c>
      <c r="M152" s="52"/>
      <c r="N152" s="23"/>
      <c r="O152" s="23" t="s">
        <v>398</v>
      </c>
      <c r="P152" s="52" t="s">
        <v>494</v>
      </c>
      <c r="Q152" s="52"/>
      <c r="R152" s="23"/>
      <c r="S152" s="23" t="s">
        <v>398</v>
      </c>
      <c r="T152" s="52" t="s">
        <v>170</v>
      </c>
      <c r="U152" s="52"/>
      <c r="V152" s="23"/>
    </row>
    <row r="153" spans="1:22" x14ac:dyDescent="0.25">
      <c r="A153" s="12"/>
      <c r="B153" s="55" t="s">
        <v>413</v>
      </c>
      <c r="C153" s="28" t="s">
        <v>398</v>
      </c>
      <c r="D153" s="27"/>
      <c r="E153" s="27"/>
      <c r="F153" s="27"/>
      <c r="G153" s="28" t="s">
        <v>398</v>
      </c>
      <c r="H153" s="27"/>
      <c r="I153" s="27"/>
      <c r="J153" s="27"/>
      <c r="K153" s="28" t="s">
        <v>398</v>
      </c>
      <c r="L153" s="27"/>
      <c r="M153" s="27"/>
      <c r="N153" s="27"/>
      <c r="O153" s="28" t="s">
        <v>398</v>
      </c>
      <c r="P153" s="27"/>
      <c r="Q153" s="27"/>
      <c r="R153" s="27"/>
      <c r="S153" s="28" t="s">
        <v>398</v>
      </c>
      <c r="T153" s="27"/>
      <c r="U153" s="27"/>
      <c r="V153" s="27"/>
    </row>
    <row r="154" spans="1:22" x14ac:dyDescent="0.25">
      <c r="A154" s="12"/>
      <c r="B154" s="35" t="s">
        <v>495</v>
      </c>
      <c r="C154" s="23" t="s">
        <v>398</v>
      </c>
      <c r="D154" s="4"/>
      <c r="E154" s="4"/>
      <c r="F154" s="4"/>
      <c r="G154" s="23" t="s">
        <v>398</v>
      </c>
      <c r="H154" s="4"/>
      <c r="I154" s="4"/>
      <c r="J154" s="4"/>
      <c r="K154" s="23" t="s">
        <v>398</v>
      </c>
      <c r="L154" s="4"/>
      <c r="M154" s="4"/>
      <c r="N154" s="4"/>
      <c r="O154" s="23" t="s">
        <v>398</v>
      </c>
      <c r="P154" s="4"/>
      <c r="Q154" s="4"/>
      <c r="R154" s="4"/>
      <c r="S154" s="23" t="s">
        <v>398</v>
      </c>
      <c r="T154" s="4"/>
      <c r="U154" s="4"/>
      <c r="V154" s="4"/>
    </row>
    <row r="155" spans="1:22" x14ac:dyDescent="0.25">
      <c r="A155" s="12"/>
      <c r="B155" s="53" t="s">
        <v>496</v>
      </c>
      <c r="C155" s="28" t="s">
        <v>398</v>
      </c>
      <c r="D155" s="31" t="s">
        <v>416</v>
      </c>
      <c r="E155" s="32">
        <v>45235</v>
      </c>
      <c r="F155" s="33" t="s">
        <v>398</v>
      </c>
      <c r="G155" s="28" t="s">
        <v>398</v>
      </c>
      <c r="H155" s="31" t="s">
        <v>416</v>
      </c>
      <c r="I155" s="32">
        <v>45235</v>
      </c>
      <c r="J155" s="33" t="s">
        <v>398</v>
      </c>
      <c r="K155" s="28" t="s">
        <v>398</v>
      </c>
      <c r="L155" s="33" t="s">
        <v>416</v>
      </c>
      <c r="M155" s="34" t="s">
        <v>417</v>
      </c>
      <c r="N155" s="33" t="s">
        <v>398</v>
      </c>
      <c r="O155" s="28" t="s">
        <v>398</v>
      </c>
      <c r="P155" s="33" t="s">
        <v>416</v>
      </c>
      <c r="Q155" s="34" t="s">
        <v>417</v>
      </c>
      <c r="R155" s="33" t="s">
        <v>398</v>
      </c>
      <c r="S155" s="28" t="s">
        <v>398</v>
      </c>
      <c r="T155" s="31" t="s">
        <v>416</v>
      </c>
      <c r="U155" s="32">
        <v>45235</v>
      </c>
      <c r="V155" s="33" t="s">
        <v>398</v>
      </c>
    </row>
    <row r="156" spans="1:22" x14ac:dyDescent="0.25">
      <c r="A156" s="12"/>
      <c r="B156" s="56" t="s">
        <v>497</v>
      </c>
      <c r="C156" s="23" t="s">
        <v>398</v>
      </c>
      <c r="D156" s="15"/>
      <c r="E156" s="36">
        <v>404903</v>
      </c>
      <c r="F156" s="37" t="s">
        <v>398</v>
      </c>
      <c r="G156" s="23" t="s">
        <v>398</v>
      </c>
      <c r="H156" s="15"/>
      <c r="I156" s="36">
        <v>3280</v>
      </c>
      <c r="J156" s="37" t="s">
        <v>398</v>
      </c>
      <c r="K156" s="23" t="s">
        <v>398</v>
      </c>
      <c r="L156" s="15"/>
      <c r="M156" s="36">
        <v>328660</v>
      </c>
      <c r="N156" s="37" t="s">
        <v>398</v>
      </c>
      <c r="O156" s="23" t="s">
        <v>398</v>
      </c>
      <c r="P156" s="15"/>
      <c r="Q156" s="36">
        <v>72963</v>
      </c>
      <c r="R156" s="37" t="s">
        <v>398</v>
      </c>
      <c r="S156" s="23" t="s">
        <v>398</v>
      </c>
      <c r="T156" s="15"/>
      <c r="U156" s="36">
        <v>404903</v>
      </c>
      <c r="V156" s="37" t="s">
        <v>398</v>
      </c>
    </row>
    <row r="157" spans="1:22" x14ac:dyDescent="0.25">
      <c r="A157" s="12"/>
      <c r="B157" s="53" t="s">
        <v>498</v>
      </c>
      <c r="C157" s="28" t="s">
        <v>398</v>
      </c>
      <c r="D157" s="31"/>
      <c r="E157" s="32">
        <v>13830</v>
      </c>
      <c r="F157" s="33" t="s">
        <v>398</v>
      </c>
      <c r="G157" s="28" t="s">
        <v>398</v>
      </c>
      <c r="H157" s="33"/>
      <c r="I157" s="34" t="s">
        <v>417</v>
      </c>
      <c r="J157" s="33" t="s">
        <v>398</v>
      </c>
      <c r="K157" s="28" t="s">
        <v>398</v>
      </c>
      <c r="L157" s="31"/>
      <c r="M157" s="32">
        <v>14260</v>
      </c>
      <c r="N157" s="33" t="s">
        <v>398</v>
      </c>
      <c r="O157" s="28" t="s">
        <v>398</v>
      </c>
      <c r="P157" s="33"/>
      <c r="Q157" s="34" t="s">
        <v>417</v>
      </c>
      <c r="R157" s="33" t="s">
        <v>398</v>
      </c>
      <c r="S157" s="28" t="s">
        <v>398</v>
      </c>
      <c r="T157" s="31"/>
      <c r="U157" s="32">
        <v>14260</v>
      </c>
      <c r="V157" s="33" t="s">
        <v>398</v>
      </c>
    </row>
    <row r="158" spans="1:22" x14ac:dyDescent="0.25">
      <c r="A158" s="12"/>
      <c r="B158" s="56" t="s">
        <v>43</v>
      </c>
      <c r="C158" s="23" t="s">
        <v>398</v>
      </c>
      <c r="D158" s="15"/>
      <c r="E158" s="42">
        <v>422</v>
      </c>
      <c r="F158" s="37" t="s">
        <v>398</v>
      </c>
      <c r="G158" s="23" t="s">
        <v>398</v>
      </c>
      <c r="H158" s="37"/>
      <c r="I158" s="38" t="s">
        <v>417</v>
      </c>
      <c r="J158" s="37" t="s">
        <v>398</v>
      </c>
      <c r="K158" s="23" t="s">
        <v>398</v>
      </c>
      <c r="L158" s="15"/>
      <c r="M158" s="42">
        <v>422</v>
      </c>
      <c r="N158" s="37" t="s">
        <v>398</v>
      </c>
      <c r="O158" s="23" t="s">
        <v>398</v>
      </c>
      <c r="P158" s="37"/>
      <c r="Q158" s="38" t="s">
        <v>417</v>
      </c>
      <c r="R158" s="37" t="s">
        <v>398</v>
      </c>
      <c r="S158" s="23" t="s">
        <v>398</v>
      </c>
      <c r="T158" s="15"/>
      <c r="U158" s="42">
        <v>422</v>
      </c>
      <c r="V158" s="37" t="s">
        <v>398</v>
      </c>
    </row>
    <row r="159" spans="1:22" x14ac:dyDescent="0.25">
      <c r="A159" s="12"/>
      <c r="B159" s="53" t="s">
        <v>499</v>
      </c>
      <c r="C159" s="28" t="s">
        <v>398</v>
      </c>
      <c r="D159" s="31"/>
      <c r="E159" s="32">
        <v>1697012</v>
      </c>
      <c r="F159" s="33" t="s">
        <v>398</v>
      </c>
      <c r="G159" s="28" t="s">
        <v>398</v>
      </c>
      <c r="H159" s="33"/>
      <c r="I159" s="34" t="s">
        <v>417</v>
      </c>
      <c r="J159" s="33" t="s">
        <v>398</v>
      </c>
      <c r="K159" s="28" t="s">
        <v>398</v>
      </c>
      <c r="L159" s="33"/>
      <c r="M159" s="34" t="s">
        <v>417</v>
      </c>
      <c r="N159" s="33" t="s">
        <v>398</v>
      </c>
      <c r="O159" s="28" t="s">
        <v>398</v>
      </c>
      <c r="P159" s="31"/>
      <c r="Q159" s="32">
        <v>1702686</v>
      </c>
      <c r="R159" s="33" t="s">
        <v>398</v>
      </c>
      <c r="S159" s="28" t="s">
        <v>398</v>
      </c>
      <c r="T159" s="31"/>
      <c r="U159" s="32">
        <v>1702686</v>
      </c>
      <c r="V159" s="33" t="s">
        <v>398</v>
      </c>
    </row>
    <row r="160" spans="1:22" x14ac:dyDescent="0.25">
      <c r="A160" s="12"/>
      <c r="B160" s="56" t="s">
        <v>500</v>
      </c>
      <c r="C160" s="23" t="s">
        <v>398</v>
      </c>
      <c r="D160" s="15"/>
      <c r="E160" s="36">
        <v>15053</v>
      </c>
      <c r="F160" s="37" t="s">
        <v>398</v>
      </c>
      <c r="G160" s="23" t="s">
        <v>398</v>
      </c>
      <c r="H160" s="37"/>
      <c r="I160" s="38" t="s">
        <v>417</v>
      </c>
      <c r="J160" s="37" t="s">
        <v>398</v>
      </c>
      <c r="K160" s="23" t="s">
        <v>398</v>
      </c>
      <c r="L160" s="37"/>
      <c r="M160" s="38" t="s">
        <v>417</v>
      </c>
      <c r="N160" s="37" t="s">
        <v>398</v>
      </c>
      <c r="O160" s="23" t="s">
        <v>398</v>
      </c>
      <c r="P160" s="15"/>
      <c r="Q160" s="36">
        <v>15053</v>
      </c>
      <c r="R160" s="37" t="s">
        <v>398</v>
      </c>
      <c r="S160" s="23" t="s">
        <v>398</v>
      </c>
      <c r="T160" s="15"/>
      <c r="U160" s="36">
        <v>15053</v>
      </c>
      <c r="V160" s="37" t="s">
        <v>398</v>
      </c>
    </row>
    <row r="161" spans="1:22" x14ac:dyDescent="0.25">
      <c r="A161" s="12"/>
      <c r="B161" s="53" t="s">
        <v>46</v>
      </c>
      <c r="C161" s="28" t="s">
        <v>398</v>
      </c>
      <c r="D161" s="31"/>
      <c r="E161" s="32">
        <v>5706</v>
      </c>
      <c r="F161" s="33" t="s">
        <v>398</v>
      </c>
      <c r="G161" s="28" t="s">
        <v>398</v>
      </c>
      <c r="H161" s="33"/>
      <c r="I161" s="34" t="s">
        <v>417</v>
      </c>
      <c r="J161" s="33" t="s">
        <v>398</v>
      </c>
      <c r="K161" s="28" t="s">
        <v>398</v>
      </c>
      <c r="L161" s="33"/>
      <c r="M161" s="34" t="s">
        <v>417</v>
      </c>
      <c r="N161" s="33" t="s">
        <v>398</v>
      </c>
      <c r="O161" s="28" t="s">
        <v>398</v>
      </c>
      <c r="P161" s="31"/>
      <c r="Q161" s="32">
        <v>5706</v>
      </c>
      <c r="R161" s="33" t="s">
        <v>398</v>
      </c>
      <c r="S161" s="28" t="s">
        <v>398</v>
      </c>
      <c r="T161" s="31"/>
      <c r="U161" s="32">
        <v>5706</v>
      </c>
      <c r="V161" s="33" t="s">
        <v>398</v>
      </c>
    </row>
    <row r="162" spans="1:22" x14ac:dyDescent="0.25">
      <c r="A162" s="12"/>
      <c r="B162" s="56" t="s">
        <v>431</v>
      </c>
      <c r="C162" s="23" t="s">
        <v>398</v>
      </c>
      <c r="D162" s="15"/>
      <c r="E162" s="42">
        <v>146</v>
      </c>
      <c r="F162" s="37" t="s">
        <v>398</v>
      </c>
      <c r="G162" s="23" t="s">
        <v>398</v>
      </c>
      <c r="H162" s="37"/>
      <c r="I162" s="38" t="s">
        <v>417</v>
      </c>
      <c r="J162" s="37" t="s">
        <v>398</v>
      </c>
      <c r="K162" s="23" t="s">
        <v>398</v>
      </c>
      <c r="L162" s="15"/>
      <c r="M162" s="42">
        <v>146</v>
      </c>
      <c r="N162" s="37" t="s">
        <v>398</v>
      </c>
      <c r="O162" s="23" t="s">
        <v>398</v>
      </c>
      <c r="P162" s="37"/>
      <c r="Q162" s="38" t="s">
        <v>417</v>
      </c>
      <c r="R162" s="37" t="s">
        <v>398</v>
      </c>
      <c r="S162" s="23" t="s">
        <v>398</v>
      </c>
      <c r="T162" s="15"/>
      <c r="U162" s="42">
        <v>146</v>
      </c>
      <c r="V162" s="37" t="s">
        <v>398</v>
      </c>
    </row>
    <row r="163" spans="1:22" x14ac:dyDescent="0.25">
      <c r="A163" s="12"/>
      <c r="B163" s="53" t="s">
        <v>433</v>
      </c>
      <c r="C163" s="28" t="s">
        <v>398</v>
      </c>
      <c r="D163" s="31"/>
      <c r="E163" s="32">
        <v>4103</v>
      </c>
      <c r="F163" s="33" t="s">
        <v>398</v>
      </c>
      <c r="G163" s="28" t="s">
        <v>398</v>
      </c>
      <c r="H163" s="33"/>
      <c r="I163" s="34" t="s">
        <v>417</v>
      </c>
      <c r="J163" s="33" t="s">
        <v>398</v>
      </c>
      <c r="K163" s="28" t="s">
        <v>398</v>
      </c>
      <c r="L163" s="33"/>
      <c r="M163" s="34" t="s">
        <v>417</v>
      </c>
      <c r="N163" s="33" t="s">
        <v>398</v>
      </c>
      <c r="O163" s="28" t="s">
        <v>398</v>
      </c>
      <c r="P163" s="31"/>
      <c r="Q163" s="32">
        <v>4103</v>
      </c>
      <c r="R163" s="33" t="s">
        <v>398</v>
      </c>
      <c r="S163" s="28" t="s">
        <v>398</v>
      </c>
      <c r="T163" s="31"/>
      <c r="U163" s="32">
        <v>4103</v>
      </c>
      <c r="V163" s="33" t="s">
        <v>398</v>
      </c>
    </row>
    <row r="164" spans="1:22" x14ac:dyDescent="0.25">
      <c r="A164" s="12"/>
      <c r="B164" s="56" t="s">
        <v>501</v>
      </c>
      <c r="C164" s="23" t="s">
        <v>398</v>
      </c>
      <c r="D164" s="15"/>
      <c r="E164" s="36">
        <v>7705</v>
      </c>
      <c r="F164" s="37" t="s">
        <v>398</v>
      </c>
      <c r="G164" s="23" t="s">
        <v>398</v>
      </c>
      <c r="H164" s="37"/>
      <c r="I164" s="38" t="s">
        <v>417</v>
      </c>
      <c r="J164" s="37" t="s">
        <v>398</v>
      </c>
      <c r="K164" s="23" t="s">
        <v>398</v>
      </c>
      <c r="L164" s="15"/>
      <c r="M164" s="36">
        <v>7705</v>
      </c>
      <c r="N164" s="37" t="s">
        <v>398</v>
      </c>
      <c r="O164" s="23" t="s">
        <v>398</v>
      </c>
      <c r="P164" s="37"/>
      <c r="Q164" s="38" t="s">
        <v>417</v>
      </c>
      <c r="R164" s="37" t="s">
        <v>398</v>
      </c>
      <c r="S164" s="23" t="s">
        <v>398</v>
      </c>
      <c r="T164" s="15"/>
      <c r="U164" s="36">
        <v>7705</v>
      </c>
      <c r="V164" s="37" t="s">
        <v>398</v>
      </c>
    </row>
    <row r="165" spans="1:22" x14ac:dyDescent="0.25">
      <c r="A165" s="12"/>
      <c r="B165" s="30" t="s">
        <v>502</v>
      </c>
      <c r="C165" s="28" t="s">
        <v>398</v>
      </c>
      <c r="D165" s="27"/>
      <c r="E165" s="27"/>
      <c r="F165" s="27"/>
      <c r="G165" s="28" t="s">
        <v>398</v>
      </c>
      <c r="H165" s="27"/>
      <c r="I165" s="27"/>
      <c r="J165" s="27"/>
      <c r="K165" s="28" t="s">
        <v>398</v>
      </c>
      <c r="L165" s="27"/>
      <c r="M165" s="27"/>
      <c r="N165" s="27"/>
      <c r="O165" s="28" t="s">
        <v>398</v>
      </c>
      <c r="P165" s="27"/>
      <c r="Q165" s="27"/>
      <c r="R165" s="27"/>
      <c r="S165" s="28" t="s">
        <v>398</v>
      </c>
      <c r="T165" s="27"/>
      <c r="U165" s="27"/>
      <c r="V165" s="27"/>
    </row>
    <row r="166" spans="1:22" x14ac:dyDescent="0.25">
      <c r="A166" s="12"/>
      <c r="B166" s="56" t="s">
        <v>97</v>
      </c>
      <c r="C166" s="23" t="s">
        <v>398</v>
      </c>
      <c r="D166" s="15"/>
      <c r="E166" s="36">
        <v>1735205</v>
      </c>
      <c r="F166" s="37" t="s">
        <v>398</v>
      </c>
      <c r="G166" s="23" t="s">
        <v>398</v>
      </c>
      <c r="H166" s="37"/>
      <c r="I166" s="38" t="s">
        <v>417</v>
      </c>
      <c r="J166" s="37" t="s">
        <v>398</v>
      </c>
      <c r="K166" s="23" t="s">
        <v>398</v>
      </c>
      <c r="L166" s="37"/>
      <c r="M166" s="38" t="s">
        <v>417</v>
      </c>
      <c r="N166" s="37" t="s">
        <v>398</v>
      </c>
      <c r="O166" s="23" t="s">
        <v>398</v>
      </c>
      <c r="P166" s="15"/>
      <c r="Q166" s="36">
        <v>1626071</v>
      </c>
      <c r="R166" s="37" t="s">
        <v>398</v>
      </c>
      <c r="S166" s="23" t="s">
        <v>398</v>
      </c>
      <c r="T166" s="15"/>
      <c r="U166" s="36">
        <v>1626071</v>
      </c>
      <c r="V166" s="37" t="s">
        <v>398</v>
      </c>
    </row>
    <row r="167" spans="1:22" ht="25.5" x14ac:dyDescent="0.25">
      <c r="A167" s="12"/>
      <c r="B167" s="53" t="s">
        <v>503</v>
      </c>
      <c r="C167" s="28" t="s">
        <v>398</v>
      </c>
      <c r="D167" s="31"/>
      <c r="E167" s="32">
        <v>6342</v>
      </c>
      <c r="F167" s="33" t="s">
        <v>398</v>
      </c>
      <c r="G167" s="28" t="s">
        <v>398</v>
      </c>
      <c r="H167" s="33"/>
      <c r="I167" s="34" t="s">
        <v>417</v>
      </c>
      <c r="J167" s="33" t="s">
        <v>398</v>
      </c>
      <c r="K167" s="28" t="s">
        <v>398</v>
      </c>
      <c r="L167" s="33"/>
      <c r="M167" s="34" t="s">
        <v>417</v>
      </c>
      <c r="N167" s="33" t="s">
        <v>398</v>
      </c>
      <c r="O167" s="28" t="s">
        <v>398</v>
      </c>
      <c r="P167" s="31"/>
      <c r="Q167" s="32">
        <v>6342</v>
      </c>
      <c r="R167" s="33" t="s">
        <v>398</v>
      </c>
      <c r="S167" s="28" t="s">
        <v>398</v>
      </c>
      <c r="T167" s="31"/>
      <c r="U167" s="32">
        <v>6342</v>
      </c>
      <c r="V167" s="33" t="s">
        <v>398</v>
      </c>
    </row>
    <row r="168" spans="1:22" ht="25.5" x14ac:dyDescent="0.25">
      <c r="A168" s="12"/>
      <c r="B168" s="56" t="s">
        <v>504</v>
      </c>
      <c r="C168" s="23" t="s">
        <v>398</v>
      </c>
      <c r="D168" s="15"/>
      <c r="E168" s="36">
        <v>240228</v>
      </c>
      <c r="F168" s="37" t="s">
        <v>398</v>
      </c>
      <c r="G168" s="23" t="s">
        <v>398</v>
      </c>
      <c r="H168" s="37"/>
      <c r="I168" s="38" t="s">
        <v>417</v>
      </c>
      <c r="J168" s="37" t="s">
        <v>398</v>
      </c>
      <c r="K168" s="23" t="s">
        <v>398</v>
      </c>
      <c r="L168" s="37"/>
      <c r="M168" s="38" t="s">
        <v>417</v>
      </c>
      <c r="N168" s="37" t="s">
        <v>398</v>
      </c>
      <c r="O168" s="23" t="s">
        <v>398</v>
      </c>
      <c r="P168" s="15"/>
      <c r="Q168" s="36">
        <v>242458</v>
      </c>
      <c r="R168" s="37" t="s">
        <v>398</v>
      </c>
      <c r="S168" s="23" t="s">
        <v>398</v>
      </c>
      <c r="T168" s="15"/>
      <c r="U168" s="36">
        <v>242458</v>
      </c>
      <c r="V168" s="37" t="s">
        <v>398</v>
      </c>
    </row>
    <row r="169" spans="1:22" x14ac:dyDescent="0.25">
      <c r="A169" s="12"/>
      <c r="B169" s="53" t="s">
        <v>501</v>
      </c>
      <c r="C169" s="28" t="s">
        <v>398</v>
      </c>
      <c r="D169" s="31"/>
      <c r="E169" s="39">
        <v>428</v>
      </c>
      <c r="F169" s="33" t="s">
        <v>398</v>
      </c>
      <c r="G169" s="28" t="s">
        <v>398</v>
      </c>
      <c r="H169" s="33"/>
      <c r="I169" s="34" t="s">
        <v>417</v>
      </c>
      <c r="J169" s="33" t="s">
        <v>398</v>
      </c>
      <c r="K169" s="28" t="s">
        <v>398</v>
      </c>
      <c r="L169" s="31"/>
      <c r="M169" s="39">
        <v>428</v>
      </c>
      <c r="N169" s="33" t="s">
        <v>398</v>
      </c>
      <c r="O169" s="28" t="s">
        <v>398</v>
      </c>
      <c r="P169" s="33"/>
      <c r="Q169" s="34" t="s">
        <v>417</v>
      </c>
      <c r="R169" s="33" t="s">
        <v>398</v>
      </c>
      <c r="S169" s="28" t="s">
        <v>398</v>
      </c>
      <c r="T169" s="31"/>
      <c r="U169" s="39">
        <v>428</v>
      </c>
      <c r="V169" s="33" t="s">
        <v>398</v>
      </c>
    </row>
    <row r="170" spans="1:22" x14ac:dyDescent="0.25">
      <c r="A170" s="12"/>
      <c r="B170" s="56" t="s">
        <v>432</v>
      </c>
      <c r="C170" s="23" t="s">
        <v>398</v>
      </c>
      <c r="D170" s="15"/>
      <c r="E170" s="42">
        <v>107</v>
      </c>
      <c r="F170" s="37" t="s">
        <v>398</v>
      </c>
      <c r="G170" s="23" t="s">
        <v>398</v>
      </c>
      <c r="H170" s="37"/>
      <c r="I170" s="38" t="s">
        <v>417</v>
      </c>
      <c r="J170" s="37" t="s">
        <v>398</v>
      </c>
      <c r="K170" s="23" t="s">
        <v>398</v>
      </c>
      <c r="L170" s="15"/>
      <c r="M170" s="42">
        <v>107</v>
      </c>
      <c r="N170" s="37" t="s">
        <v>398</v>
      </c>
      <c r="O170" s="23" t="s">
        <v>398</v>
      </c>
      <c r="P170" s="37"/>
      <c r="Q170" s="38" t="s">
        <v>417</v>
      </c>
      <c r="R170" s="37" t="s">
        <v>398</v>
      </c>
      <c r="S170" s="23" t="s">
        <v>398</v>
      </c>
      <c r="T170" s="15"/>
      <c r="U170" s="42">
        <v>107</v>
      </c>
      <c r="V170" s="37" t="s">
        <v>398</v>
      </c>
    </row>
    <row r="171" spans="1:22" x14ac:dyDescent="0.25">
      <c r="A171" s="12"/>
      <c r="B171" s="55" t="s">
        <v>436</v>
      </c>
      <c r="C171" s="28" t="s">
        <v>398</v>
      </c>
      <c r="D171" s="27"/>
      <c r="E171" s="27"/>
      <c r="F171" s="27"/>
      <c r="G171" s="28" t="s">
        <v>398</v>
      </c>
      <c r="H171" s="27"/>
      <c r="I171" s="27"/>
      <c r="J171" s="27"/>
      <c r="K171" s="28" t="s">
        <v>398</v>
      </c>
      <c r="L171" s="27"/>
      <c r="M171" s="27"/>
      <c r="N171" s="27"/>
      <c r="O171" s="28" t="s">
        <v>398</v>
      </c>
      <c r="P171" s="27"/>
      <c r="Q171" s="27"/>
      <c r="R171" s="27"/>
      <c r="S171" s="28" t="s">
        <v>398</v>
      </c>
      <c r="T171" s="27"/>
      <c r="U171" s="27"/>
      <c r="V171" s="27"/>
    </row>
    <row r="172" spans="1:22" x14ac:dyDescent="0.25">
      <c r="A172" s="12"/>
      <c r="B172" s="35" t="s">
        <v>495</v>
      </c>
      <c r="C172" s="23" t="s">
        <v>398</v>
      </c>
      <c r="D172" s="4"/>
      <c r="E172" s="4"/>
      <c r="F172" s="4"/>
      <c r="G172" s="23" t="s">
        <v>398</v>
      </c>
      <c r="H172" s="4"/>
      <c r="I172" s="4"/>
      <c r="J172" s="4"/>
      <c r="K172" s="23" t="s">
        <v>398</v>
      </c>
      <c r="L172" s="4"/>
      <c r="M172" s="4"/>
      <c r="N172" s="4"/>
      <c r="O172" s="23" t="s">
        <v>398</v>
      </c>
      <c r="P172" s="4"/>
      <c r="Q172" s="4"/>
      <c r="R172" s="4"/>
      <c r="S172" s="23" t="s">
        <v>398</v>
      </c>
      <c r="T172" s="4"/>
      <c r="U172" s="4"/>
      <c r="V172" s="4"/>
    </row>
    <row r="173" spans="1:22" x14ac:dyDescent="0.25">
      <c r="A173" s="12"/>
      <c r="B173" s="53" t="s">
        <v>496</v>
      </c>
      <c r="C173" s="28" t="s">
        <v>398</v>
      </c>
      <c r="D173" s="31" t="s">
        <v>416</v>
      </c>
      <c r="E173" s="32">
        <v>35315</v>
      </c>
      <c r="F173" s="33" t="s">
        <v>398</v>
      </c>
      <c r="G173" s="28" t="s">
        <v>398</v>
      </c>
      <c r="H173" s="31" t="s">
        <v>416</v>
      </c>
      <c r="I173" s="32">
        <v>35315</v>
      </c>
      <c r="J173" s="33" t="s">
        <v>398</v>
      </c>
      <c r="K173" s="28" t="s">
        <v>398</v>
      </c>
      <c r="L173" s="33" t="s">
        <v>416</v>
      </c>
      <c r="M173" s="34" t="s">
        <v>417</v>
      </c>
      <c r="N173" s="33" t="s">
        <v>398</v>
      </c>
      <c r="O173" s="28" t="s">
        <v>398</v>
      </c>
      <c r="P173" s="33" t="s">
        <v>416</v>
      </c>
      <c r="Q173" s="34" t="s">
        <v>417</v>
      </c>
      <c r="R173" s="33" t="s">
        <v>398</v>
      </c>
      <c r="S173" s="28" t="s">
        <v>398</v>
      </c>
      <c r="T173" s="31" t="s">
        <v>416</v>
      </c>
      <c r="U173" s="32">
        <v>35315</v>
      </c>
      <c r="V173" s="33" t="s">
        <v>398</v>
      </c>
    </row>
    <row r="174" spans="1:22" x14ac:dyDescent="0.25">
      <c r="A174" s="12"/>
      <c r="B174" s="56" t="s">
        <v>497</v>
      </c>
      <c r="C174" s="23" t="s">
        <v>398</v>
      </c>
      <c r="D174" s="15"/>
      <c r="E174" s="36">
        <v>241389</v>
      </c>
      <c r="F174" s="37" t="s">
        <v>398</v>
      </c>
      <c r="G174" s="23" t="s">
        <v>398</v>
      </c>
      <c r="H174" s="15"/>
      <c r="I174" s="36">
        <v>3244</v>
      </c>
      <c r="J174" s="37" t="s">
        <v>398</v>
      </c>
      <c r="K174" s="23" t="s">
        <v>398</v>
      </c>
      <c r="L174" s="15"/>
      <c r="M174" s="36">
        <v>229833</v>
      </c>
      <c r="N174" s="37" t="s">
        <v>398</v>
      </c>
      <c r="O174" s="23" t="s">
        <v>398</v>
      </c>
      <c r="P174" s="15"/>
      <c r="Q174" s="36">
        <v>8312</v>
      </c>
      <c r="R174" s="37" t="s">
        <v>398</v>
      </c>
      <c r="S174" s="23" t="s">
        <v>398</v>
      </c>
      <c r="T174" s="15"/>
      <c r="U174" s="36">
        <v>241389</v>
      </c>
      <c r="V174" s="37" t="s">
        <v>398</v>
      </c>
    </row>
    <row r="175" spans="1:22" x14ac:dyDescent="0.25">
      <c r="A175" s="12"/>
      <c r="B175" s="53" t="s">
        <v>498</v>
      </c>
      <c r="C175" s="28" t="s">
        <v>398</v>
      </c>
      <c r="D175" s="31"/>
      <c r="E175" s="32">
        <v>6084</v>
      </c>
      <c r="F175" s="33" t="s">
        <v>398</v>
      </c>
      <c r="G175" s="28" t="s">
        <v>398</v>
      </c>
      <c r="H175" s="33"/>
      <c r="I175" s="34" t="s">
        <v>417</v>
      </c>
      <c r="J175" s="33" t="s">
        <v>398</v>
      </c>
      <c r="K175" s="28" t="s">
        <v>398</v>
      </c>
      <c r="L175" s="31"/>
      <c r="M175" s="32">
        <v>6681</v>
      </c>
      <c r="N175" s="33" t="s">
        <v>398</v>
      </c>
      <c r="O175" s="28" t="s">
        <v>398</v>
      </c>
      <c r="P175" s="33"/>
      <c r="Q175" s="34" t="s">
        <v>417</v>
      </c>
      <c r="R175" s="33" t="s">
        <v>398</v>
      </c>
      <c r="S175" s="28" t="s">
        <v>398</v>
      </c>
      <c r="T175" s="31"/>
      <c r="U175" s="32">
        <v>6681</v>
      </c>
      <c r="V175" s="33" t="s">
        <v>398</v>
      </c>
    </row>
    <row r="176" spans="1:22" x14ac:dyDescent="0.25">
      <c r="A176" s="12"/>
      <c r="B176" s="56" t="s">
        <v>43</v>
      </c>
      <c r="C176" s="23" t="s">
        <v>398</v>
      </c>
      <c r="D176" s="15"/>
      <c r="E176" s="36">
        <v>5292</v>
      </c>
      <c r="F176" s="37" t="s">
        <v>398</v>
      </c>
      <c r="G176" s="23" t="s">
        <v>398</v>
      </c>
      <c r="H176" s="37"/>
      <c r="I176" s="38" t="s">
        <v>417</v>
      </c>
      <c r="J176" s="37" t="s">
        <v>398</v>
      </c>
      <c r="K176" s="23" t="s">
        <v>398</v>
      </c>
      <c r="L176" s="15"/>
      <c r="M176" s="36">
        <v>5292</v>
      </c>
      <c r="N176" s="37" t="s">
        <v>398</v>
      </c>
      <c r="O176" s="23" t="s">
        <v>398</v>
      </c>
      <c r="P176" s="37"/>
      <c r="Q176" s="38" t="s">
        <v>417</v>
      </c>
      <c r="R176" s="37" t="s">
        <v>398</v>
      </c>
      <c r="S176" s="23" t="s">
        <v>398</v>
      </c>
      <c r="T176" s="15"/>
      <c r="U176" s="36">
        <v>5292</v>
      </c>
      <c r="V176" s="37" t="s">
        <v>398</v>
      </c>
    </row>
    <row r="177" spans="1:22" x14ac:dyDescent="0.25">
      <c r="A177" s="12"/>
      <c r="B177" s="53" t="s">
        <v>499</v>
      </c>
      <c r="C177" s="28" t="s">
        <v>398</v>
      </c>
      <c r="D177" s="31"/>
      <c r="E177" s="32">
        <v>1586985</v>
      </c>
      <c r="F177" s="33" t="s">
        <v>398</v>
      </c>
      <c r="G177" s="28" t="s">
        <v>398</v>
      </c>
      <c r="H177" s="33"/>
      <c r="I177" s="34" t="s">
        <v>417</v>
      </c>
      <c r="J177" s="33" t="s">
        <v>398</v>
      </c>
      <c r="K177" s="28" t="s">
        <v>398</v>
      </c>
      <c r="L177" s="33"/>
      <c r="M177" s="34" t="s">
        <v>417</v>
      </c>
      <c r="N177" s="33" t="s">
        <v>398</v>
      </c>
      <c r="O177" s="28" t="s">
        <v>398</v>
      </c>
      <c r="P177" s="31"/>
      <c r="Q177" s="32">
        <v>1624001</v>
      </c>
      <c r="R177" s="33" t="s">
        <v>398</v>
      </c>
      <c r="S177" s="28" t="s">
        <v>398</v>
      </c>
      <c r="T177" s="31"/>
      <c r="U177" s="32">
        <v>1624001</v>
      </c>
      <c r="V177" s="33" t="s">
        <v>398</v>
      </c>
    </row>
    <row r="178" spans="1:22" x14ac:dyDescent="0.25">
      <c r="A178" s="12"/>
      <c r="B178" s="56" t="s">
        <v>500</v>
      </c>
      <c r="C178" s="23" t="s">
        <v>398</v>
      </c>
      <c r="D178" s="15"/>
      <c r="E178" s="36">
        <v>15867</v>
      </c>
      <c r="F178" s="37" t="s">
        <v>398</v>
      </c>
      <c r="G178" s="23" t="s">
        <v>398</v>
      </c>
      <c r="H178" s="37"/>
      <c r="I178" s="38" t="s">
        <v>417</v>
      </c>
      <c r="J178" s="37" t="s">
        <v>398</v>
      </c>
      <c r="K178" s="23" t="s">
        <v>398</v>
      </c>
      <c r="L178" s="37"/>
      <c r="M178" s="38" t="s">
        <v>417</v>
      </c>
      <c r="N178" s="37" t="s">
        <v>398</v>
      </c>
      <c r="O178" s="23" t="s">
        <v>398</v>
      </c>
      <c r="P178" s="15"/>
      <c r="Q178" s="36">
        <v>15867</v>
      </c>
      <c r="R178" s="37" t="s">
        <v>398</v>
      </c>
      <c r="S178" s="23" t="s">
        <v>398</v>
      </c>
      <c r="T178" s="15"/>
      <c r="U178" s="36">
        <v>15867</v>
      </c>
      <c r="V178" s="37" t="s">
        <v>398</v>
      </c>
    </row>
    <row r="179" spans="1:22" x14ac:dyDescent="0.25">
      <c r="A179" s="12"/>
      <c r="B179" s="53" t="s">
        <v>46</v>
      </c>
      <c r="C179" s="28" t="s">
        <v>398</v>
      </c>
      <c r="D179" s="31"/>
      <c r="E179" s="32">
        <v>4862</v>
      </c>
      <c r="F179" s="33" t="s">
        <v>398</v>
      </c>
      <c r="G179" s="28" t="s">
        <v>398</v>
      </c>
      <c r="H179" s="33"/>
      <c r="I179" s="34" t="s">
        <v>417</v>
      </c>
      <c r="J179" s="33" t="s">
        <v>398</v>
      </c>
      <c r="K179" s="28" t="s">
        <v>398</v>
      </c>
      <c r="L179" s="33"/>
      <c r="M179" s="34" t="s">
        <v>417</v>
      </c>
      <c r="N179" s="33" t="s">
        <v>398</v>
      </c>
      <c r="O179" s="28" t="s">
        <v>398</v>
      </c>
      <c r="P179" s="31"/>
      <c r="Q179" s="32">
        <v>4862</v>
      </c>
      <c r="R179" s="33" t="s">
        <v>398</v>
      </c>
      <c r="S179" s="28" t="s">
        <v>398</v>
      </c>
      <c r="T179" s="31"/>
      <c r="U179" s="32">
        <v>4862</v>
      </c>
      <c r="V179" s="33" t="s">
        <v>398</v>
      </c>
    </row>
    <row r="180" spans="1:22" x14ac:dyDescent="0.25">
      <c r="A180" s="12"/>
      <c r="B180" s="56" t="s">
        <v>431</v>
      </c>
      <c r="C180" s="23" t="s">
        <v>398</v>
      </c>
      <c r="D180" s="15"/>
      <c r="E180" s="42">
        <v>540</v>
      </c>
      <c r="F180" s="37" t="s">
        <v>398</v>
      </c>
      <c r="G180" s="23" t="s">
        <v>398</v>
      </c>
      <c r="H180" s="37"/>
      <c r="I180" s="38" t="s">
        <v>417</v>
      </c>
      <c r="J180" s="37" t="s">
        <v>398</v>
      </c>
      <c r="K180" s="23" t="s">
        <v>398</v>
      </c>
      <c r="L180" s="15"/>
      <c r="M180" s="42">
        <v>540</v>
      </c>
      <c r="N180" s="37" t="s">
        <v>398</v>
      </c>
      <c r="O180" s="23" t="s">
        <v>398</v>
      </c>
      <c r="P180" s="37"/>
      <c r="Q180" s="38" t="s">
        <v>417</v>
      </c>
      <c r="R180" s="37" t="s">
        <v>398</v>
      </c>
      <c r="S180" s="23" t="s">
        <v>398</v>
      </c>
      <c r="T180" s="15"/>
      <c r="U180" s="42">
        <v>540</v>
      </c>
      <c r="V180" s="37" t="s">
        <v>398</v>
      </c>
    </row>
    <row r="181" spans="1:22" x14ac:dyDescent="0.25">
      <c r="A181" s="12"/>
      <c r="B181" s="30" t="s">
        <v>502</v>
      </c>
      <c r="C181" s="28" t="s">
        <v>398</v>
      </c>
      <c r="D181" s="27"/>
      <c r="E181" s="27"/>
      <c r="F181" s="27"/>
      <c r="G181" s="28" t="s">
        <v>398</v>
      </c>
      <c r="H181" s="27"/>
      <c r="I181" s="27"/>
      <c r="J181" s="27"/>
      <c r="K181" s="28" t="s">
        <v>398</v>
      </c>
      <c r="L181" s="27"/>
      <c r="M181" s="27"/>
      <c r="N181" s="27"/>
      <c r="O181" s="28" t="s">
        <v>398</v>
      </c>
      <c r="P181" s="27"/>
      <c r="Q181" s="27"/>
      <c r="R181" s="27"/>
      <c r="S181" s="28" t="s">
        <v>398</v>
      </c>
      <c r="T181" s="27"/>
      <c r="U181" s="27"/>
      <c r="V181" s="27"/>
    </row>
    <row r="182" spans="1:22" x14ac:dyDescent="0.25">
      <c r="A182" s="12"/>
      <c r="B182" s="56" t="s">
        <v>97</v>
      </c>
      <c r="C182" s="23" t="s">
        <v>398</v>
      </c>
      <c r="D182" s="15"/>
      <c r="E182" s="36">
        <v>1504680</v>
      </c>
      <c r="F182" s="37" t="s">
        <v>398</v>
      </c>
      <c r="G182" s="23" t="s">
        <v>398</v>
      </c>
      <c r="H182" s="37"/>
      <c r="I182" s="38" t="s">
        <v>417</v>
      </c>
      <c r="J182" s="37" t="s">
        <v>398</v>
      </c>
      <c r="K182" s="23" t="s">
        <v>398</v>
      </c>
      <c r="L182" s="37"/>
      <c r="M182" s="38" t="s">
        <v>417</v>
      </c>
      <c r="N182" s="37" t="s">
        <v>398</v>
      </c>
      <c r="O182" s="23" t="s">
        <v>398</v>
      </c>
      <c r="P182" s="15"/>
      <c r="Q182" s="36">
        <v>1513188</v>
      </c>
      <c r="R182" s="37" t="s">
        <v>398</v>
      </c>
      <c r="S182" s="23" t="s">
        <v>398</v>
      </c>
      <c r="T182" s="15"/>
      <c r="U182" s="36">
        <v>1513188</v>
      </c>
      <c r="V182" s="37" t="s">
        <v>398</v>
      </c>
    </row>
    <row r="183" spans="1:22" ht="25.5" x14ac:dyDescent="0.25">
      <c r="A183" s="12"/>
      <c r="B183" s="53" t="s">
        <v>503</v>
      </c>
      <c r="C183" s="28" t="s">
        <v>398</v>
      </c>
      <c r="D183" s="31"/>
      <c r="E183" s="32">
        <v>6776</v>
      </c>
      <c r="F183" s="33" t="s">
        <v>398</v>
      </c>
      <c r="G183" s="28" t="s">
        <v>398</v>
      </c>
      <c r="H183" s="33"/>
      <c r="I183" s="34" t="s">
        <v>417</v>
      </c>
      <c r="J183" s="33" t="s">
        <v>398</v>
      </c>
      <c r="K183" s="28" t="s">
        <v>398</v>
      </c>
      <c r="L183" s="33"/>
      <c r="M183" s="34" t="s">
        <v>417</v>
      </c>
      <c r="N183" s="33" t="s">
        <v>398</v>
      </c>
      <c r="O183" s="28" t="s">
        <v>398</v>
      </c>
      <c r="P183" s="31"/>
      <c r="Q183" s="32">
        <v>6776</v>
      </c>
      <c r="R183" s="33" t="s">
        <v>398</v>
      </c>
      <c r="S183" s="28" t="s">
        <v>398</v>
      </c>
      <c r="T183" s="31"/>
      <c r="U183" s="32">
        <v>6776</v>
      </c>
      <c r="V183" s="33" t="s">
        <v>398</v>
      </c>
    </row>
    <row r="184" spans="1:22" x14ac:dyDescent="0.25">
      <c r="A184" s="12"/>
      <c r="B184" s="56" t="s">
        <v>505</v>
      </c>
      <c r="C184" s="23" t="s">
        <v>398</v>
      </c>
      <c r="D184" s="15"/>
      <c r="E184" s="36">
        <v>143106</v>
      </c>
      <c r="F184" s="37" t="s">
        <v>398</v>
      </c>
      <c r="G184" s="23" t="s">
        <v>398</v>
      </c>
      <c r="H184" s="37"/>
      <c r="I184" s="38" t="s">
        <v>417</v>
      </c>
      <c r="J184" s="37" t="s">
        <v>398</v>
      </c>
      <c r="K184" s="23" t="s">
        <v>398</v>
      </c>
      <c r="L184" s="37"/>
      <c r="M184" s="38" t="s">
        <v>417</v>
      </c>
      <c r="N184" s="37" t="s">
        <v>398</v>
      </c>
      <c r="O184" s="23" t="s">
        <v>398</v>
      </c>
      <c r="P184" s="15"/>
      <c r="Q184" s="36">
        <v>148201</v>
      </c>
      <c r="R184" s="37" t="s">
        <v>398</v>
      </c>
      <c r="S184" s="23" t="s">
        <v>398</v>
      </c>
      <c r="T184" s="15"/>
      <c r="U184" s="36">
        <v>148201</v>
      </c>
      <c r="V184" s="37" t="s">
        <v>398</v>
      </c>
    </row>
    <row r="185" spans="1:22" x14ac:dyDescent="0.25">
      <c r="A185" s="12"/>
      <c r="B185" s="53" t="s">
        <v>501</v>
      </c>
      <c r="C185" s="28" t="s">
        <v>398</v>
      </c>
      <c r="D185" s="31"/>
      <c r="E185" s="39">
        <v>148</v>
      </c>
      <c r="F185" s="33" t="s">
        <v>398</v>
      </c>
      <c r="G185" s="28" t="s">
        <v>398</v>
      </c>
      <c r="H185" s="33"/>
      <c r="I185" s="34" t="s">
        <v>417</v>
      </c>
      <c r="J185" s="33" t="s">
        <v>398</v>
      </c>
      <c r="K185" s="28" t="s">
        <v>398</v>
      </c>
      <c r="L185" s="31"/>
      <c r="M185" s="39">
        <v>148</v>
      </c>
      <c r="N185" s="33" t="s">
        <v>398</v>
      </c>
      <c r="O185" s="28" t="s">
        <v>398</v>
      </c>
      <c r="P185" s="33"/>
      <c r="Q185" s="34" t="s">
        <v>417</v>
      </c>
      <c r="R185" s="33" t="s">
        <v>398</v>
      </c>
      <c r="S185" s="28" t="s">
        <v>398</v>
      </c>
      <c r="T185" s="31"/>
      <c r="U185" s="39">
        <v>148</v>
      </c>
      <c r="V185" s="33" t="s">
        <v>398</v>
      </c>
    </row>
    <row r="186" spans="1:22" x14ac:dyDescent="0.25">
      <c r="A186" s="12"/>
      <c r="B186" s="56" t="s">
        <v>432</v>
      </c>
      <c r="C186" s="23" t="s">
        <v>398</v>
      </c>
      <c r="D186" s="15"/>
      <c r="E186" s="42">
        <v>101</v>
      </c>
      <c r="F186" s="37" t="s">
        <v>398</v>
      </c>
      <c r="G186" s="23" t="s">
        <v>398</v>
      </c>
      <c r="H186" s="37"/>
      <c r="I186" s="38" t="s">
        <v>417</v>
      </c>
      <c r="J186" s="37" t="s">
        <v>398</v>
      </c>
      <c r="K186" s="23" t="s">
        <v>398</v>
      </c>
      <c r="L186" s="15"/>
      <c r="M186" s="42">
        <v>101</v>
      </c>
      <c r="N186" s="37" t="s">
        <v>398</v>
      </c>
      <c r="O186" s="23" t="s">
        <v>398</v>
      </c>
      <c r="P186" s="37"/>
      <c r="Q186" s="38" t="s">
        <v>417</v>
      </c>
      <c r="R186" s="37" t="s">
        <v>398</v>
      </c>
      <c r="S186" s="23" t="s">
        <v>398</v>
      </c>
      <c r="T186" s="15"/>
      <c r="U186" s="42">
        <v>101</v>
      </c>
      <c r="V186" s="37" t="s">
        <v>398</v>
      </c>
    </row>
    <row r="187" spans="1:22" x14ac:dyDescent="0.25">
      <c r="A187" s="12"/>
      <c r="B187" s="19" t="s">
        <v>506</v>
      </c>
      <c r="C187" s="19"/>
      <c r="D187" s="19"/>
      <c r="E187" s="19"/>
      <c r="F187" s="19"/>
      <c r="G187" s="19"/>
      <c r="H187" s="19"/>
      <c r="I187" s="19"/>
      <c r="J187" s="19"/>
      <c r="K187" s="19"/>
      <c r="L187" s="19"/>
      <c r="M187" s="19"/>
      <c r="N187" s="19"/>
      <c r="O187" s="19"/>
      <c r="P187" s="19"/>
      <c r="Q187" s="19"/>
      <c r="R187" s="19"/>
      <c r="S187" s="19"/>
      <c r="T187" s="19"/>
      <c r="U187" s="19"/>
      <c r="V187" s="19"/>
    </row>
  </sheetData>
  <mergeCells count="160">
    <mergeCell ref="B148:V148"/>
    <mergeCell ref="B149:V149"/>
    <mergeCell ref="B187:V187"/>
    <mergeCell ref="B142:V142"/>
    <mergeCell ref="B143:V143"/>
    <mergeCell ref="B144:V144"/>
    <mergeCell ref="B145:V145"/>
    <mergeCell ref="B146:V146"/>
    <mergeCell ref="B147:V147"/>
    <mergeCell ref="B136:V136"/>
    <mergeCell ref="B137:V137"/>
    <mergeCell ref="B138:V138"/>
    <mergeCell ref="B139:V139"/>
    <mergeCell ref="B140:V140"/>
    <mergeCell ref="B141:V141"/>
    <mergeCell ref="B121:V121"/>
    <mergeCell ref="B122:V122"/>
    <mergeCell ref="B123:V123"/>
    <mergeCell ref="B124:V124"/>
    <mergeCell ref="B134:V134"/>
    <mergeCell ref="B135:V135"/>
    <mergeCell ref="B97:V97"/>
    <mergeCell ref="B98:V98"/>
    <mergeCell ref="B99:V99"/>
    <mergeCell ref="B100:V100"/>
    <mergeCell ref="B101:V101"/>
    <mergeCell ref="B120:V120"/>
    <mergeCell ref="B91:V91"/>
    <mergeCell ref="B92:V92"/>
    <mergeCell ref="B93:V93"/>
    <mergeCell ref="B94:V94"/>
    <mergeCell ref="B95:V95"/>
    <mergeCell ref="B96:V96"/>
    <mergeCell ref="B16:V16"/>
    <mergeCell ref="B66:V66"/>
    <mergeCell ref="B67:V67"/>
    <mergeCell ref="B68:V68"/>
    <mergeCell ref="B89:V89"/>
    <mergeCell ref="B90:V90"/>
    <mergeCell ref="B10:V10"/>
    <mergeCell ref="B11:V11"/>
    <mergeCell ref="B12:V12"/>
    <mergeCell ref="B13:V13"/>
    <mergeCell ref="B14:V14"/>
    <mergeCell ref="B15:V15"/>
    <mergeCell ref="A1:A2"/>
    <mergeCell ref="B1:V1"/>
    <mergeCell ref="B2:V2"/>
    <mergeCell ref="B3:V3"/>
    <mergeCell ref="A4:A187"/>
    <mergeCell ref="B4:V4"/>
    <mergeCell ref="B6:V6"/>
    <mergeCell ref="B7:V7"/>
    <mergeCell ref="B8:V8"/>
    <mergeCell ref="B9:V9"/>
    <mergeCell ref="D151:E151"/>
    <mergeCell ref="H151:U151"/>
    <mergeCell ref="D152:E152"/>
    <mergeCell ref="H152:I152"/>
    <mergeCell ref="L152:M152"/>
    <mergeCell ref="P152:Q152"/>
    <mergeCell ref="T152:U152"/>
    <mergeCell ref="D126:M126"/>
    <mergeCell ref="D127:E127"/>
    <mergeCell ref="H127:I127"/>
    <mergeCell ref="L127:M127"/>
    <mergeCell ref="C128:F128"/>
    <mergeCell ref="G128:J128"/>
    <mergeCell ref="K128:N128"/>
    <mergeCell ref="C113:F113"/>
    <mergeCell ref="G113:J113"/>
    <mergeCell ref="K113:N113"/>
    <mergeCell ref="O113:R113"/>
    <mergeCell ref="D114:E114"/>
    <mergeCell ref="H114:I114"/>
    <mergeCell ref="L114:M114"/>
    <mergeCell ref="P114:Q114"/>
    <mergeCell ref="P103:Q103"/>
    <mergeCell ref="P104:Q104"/>
    <mergeCell ref="P105:Q105"/>
    <mergeCell ref="P106:Q106"/>
    <mergeCell ref="R103:R106"/>
    <mergeCell ref="D107:E107"/>
    <mergeCell ref="H107:I107"/>
    <mergeCell ref="L107:M107"/>
    <mergeCell ref="P107:Q107"/>
    <mergeCell ref="L103:M103"/>
    <mergeCell ref="L104:M104"/>
    <mergeCell ref="L105:M105"/>
    <mergeCell ref="L106:M106"/>
    <mergeCell ref="N103:N106"/>
    <mergeCell ref="O103:O106"/>
    <mergeCell ref="H103:I103"/>
    <mergeCell ref="H104:I104"/>
    <mergeCell ref="H105:I105"/>
    <mergeCell ref="H106:I106"/>
    <mergeCell ref="J103:J106"/>
    <mergeCell ref="K103:K106"/>
    <mergeCell ref="C79:F79"/>
    <mergeCell ref="G79:J79"/>
    <mergeCell ref="B103:B106"/>
    <mergeCell ref="C103:C106"/>
    <mergeCell ref="D103:E103"/>
    <mergeCell ref="D104:E104"/>
    <mergeCell ref="D105:E105"/>
    <mergeCell ref="D106:E106"/>
    <mergeCell ref="F103:F106"/>
    <mergeCell ref="G103:G106"/>
    <mergeCell ref="C61:F61"/>
    <mergeCell ref="G61:J61"/>
    <mergeCell ref="K61:N61"/>
    <mergeCell ref="O61:R61"/>
    <mergeCell ref="D70:I70"/>
    <mergeCell ref="D71:E71"/>
    <mergeCell ref="H71:I71"/>
    <mergeCell ref="R18:R24"/>
    <mergeCell ref="C39:F39"/>
    <mergeCell ref="G39:J39"/>
    <mergeCell ref="K39:N39"/>
    <mergeCell ref="O39:R39"/>
    <mergeCell ref="C46:F46"/>
    <mergeCell ref="G46:J46"/>
    <mergeCell ref="K46:N46"/>
    <mergeCell ref="O46:R46"/>
    <mergeCell ref="N18:N24"/>
    <mergeCell ref="O18:O24"/>
    <mergeCell ref="P18:Q18"/>
    <mergeCell ref="P19:Q19"/>
    <mergeCell ref="P20:Q20"/>
    <mergeCell ref="P21:Q21"/>
    <mergeCell ref="P22:Q22"/>
    <mergeCell ref="P23:Q23"/>
    <mergeCell ref="P24:Q24"/>
    <mergeCell ref="J18:J24"/>
    <mergeCell ref="K18:K24"/>
    <mergeCell ref="L18:M18"/>
    <mergeCell ref="L19:M19"/>
    <mergeCell ref="L20:M20"/>
    <mergeCell ref="L21:M21"/>
    <mergeCell ref="L22:M22"/>
    <mergeCell ref="L23:M23"/>
    <mergeCell ref="L24:M24"/>
    <mergeCell ref="F18:F24"/>
    <mergeCell ref="G18:G24"/>
    <mergeCell ref="H18:I18"/>
    <mergeCell ref="H19:I19"/>
    <mergeCell ref="H20:I20"/>
    <mergeCell ref="H21:I21"/>
    <mergeCell ref="H22:I22"/>
    <mergeCell ref="H23:I23"/>
    <mergeCell ref="H24:I24"/>
    <mergeCell ref="B18:B24"/>
    <mergeCell ref="C18:C24"/>
    <mergeCell ref="D18:E18"/>
    <mergeCell ref="D19:E19"/>
    <mergeCell ref="D20:E20"/>
    <mergeCell ref="D21:E21"/>
    <mergeCell ref="D22:E22"/>
    <mergeCell ref="D23:E23"/>
    <mergeCell ref="D24:E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9" t="s">
        <v>507</v>
      </c>
      <c r="B1" s="9" t="s">
        <v>2</v>
      </c>
      <c r="C1" s="9"/>
    </row>
    <row r="2" spans="1:3" ht="15" customHeight="1" x14ac:dyDescent="0.25">
      <c r="A2" s="9"/>
      <c r="B2" s="9" t="s">
        <v>3</v>
      </c>
      <c r="C2" s="9"/>
    </row>
    <row r="3" spans="1:3" ht="15" customHeight="1" x14ac:dyDescent="0.25">
      <c r="A3" s="3" t="s">
        <v>508</v>
      </c>
      <c r="B3" s="11" t="s">
        <v>7</v>
      </c>
      <c r="C3" s="11"/>
    </row>
    <row r="4" spans="1:3" ht="15" customHeight="1" x14ac:dyDescent="0.25">
      <c r="A4" s="12" t="s">
        <v>507</v>
      </c>
      <c r="B4" s="11" t="s">
        <v>7</v>
      </c>
      <c r="C4" s="11"/>
    </row>
    <row r="5" spans="1:3" ht="25.5" x14ac:dyDescent="0.25">
      <c r="A5" s="12"/>
      <c r="B5" s="13" t="s">
        <v>509</v>
      </c>
      <c r="C5" s="13" t="s">
        <v>510</v>
      </c>
    </row>
    <row r="6" spans="1:3" ht="153" customHeight="1" x14ac:dyDescent="0.25">
      <c r="A6" s="12"/>
      <c r="B6" s="19" t="s">
        <v>511</v>
      </c>
      <c r="C6" s="19"/>
    </row>
  </sheetData>
  <mergeCells count="7">
    <mergeCell ref="A1:A2"/>
    <mergeCell ref="B1:C1"/>
    <mergeCell ref="B2:C2"/>
    <mergeCell ref="B3:C3"/>
    <mergeCell ref="A4:A6"/>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0"/>
  <sheetViews>
    <sheetView showGridLines="0" workbookViewId="0"/>
  </sheetViews>
  <sheetFormatPr defaultRowHeight="15" x14ac:dyDescent="0.25"/>
  <cols>
    <col min="1" max="3" width="36.5703125" bestFit="1" customWidth="1"/>
    <col min="4" max="4" width="36.5703125" customWidth="1"/>
    <col min="5" max="5" width="27.5703125" customWidth="1"/>
    <col min="6" max="6" width="8.28515625" customWidth="1"/>
    <col min="7" max="7" width="20.42578125" customWidth="1"/>
    <col min="8" max="8" width="8.28515625" customWidth="1"/>
    <col min="9" max="9" width="18.5703125" customWidth="1"/>
    <col min="10" max="10" width="8.28515625" customWidth="1"/>
    <col min="11" max="11" width="17.42578125" customWidth="1"/>
    <col min="12" max="12" width="8.28515625" customWidth="1"/>
    <col min="13" max="13" width="19" customWidth="1"/>
    <col min="14" max="14" width="14.28515625" customWidth="1"/>
    <col min="15" max="15" width="11.85546875" customWidth="1"/>
    <col min="16" max="16" width="7.7109375" customWidth="1"/>
    <col min="17" max="17" width="18.5703125" customWidth="1"/>
    <col min="18" max="18" width="20.85546875" customWidth="1"/>
    <col min="19" max="19" width="36.5703125" customWidth="1"/>
    <col min="20" max="20" width="7.7109375" customWidth="1"/>
    <col min="21" max="21" width="20.42578125" customWidth="1"/>
    <col min="22" max="22" width="8.28515625" customWidth="1"/>
  </cols>
  <sheetData>
    <row r="1" spans="1:22" ht="15" customHeight="1" x14ac:dyDescent="0.25">
      <c r="A1" s="9" t="s">
        <v>51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13</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512</v>
      </c>
      <c r="B4" s="11" t="s">
        <v>7</v>
      </c>
      <c r="C4" s="11"/>
      <c r="D4" s="11"/>
      <c r="E4" s="11"/>
      <c r="F4" s="11"/>
      <c r="G4" s="11"/>
      <c r="H4" s="11"/>
      <c r="I4" s="11"/>
      <c r="J4" s="11"/>
      <c r="K4" s="11"/>
      <c r="L4" s="11"/>
      <c r="M4" s="11"/>
      <c r="N4" s="11"/>
      <c r="O4" s="11"/>
      <c r="P4" s="11"/>
      <c r="Q4" s="11"/>
      <c r="R4" s="11"/>
      <c r="S4" s="11"/>
      <c r="T4" s="11"/>
      <c r="U4" s="11"/>
      <c r="V4" s="11"/>
    </row>
    <row r="5" spans="1:22" ht="25.5" x14ac:dyDescent="0.25">
      <c r="A5" s="12"/>
      <c r="B5" s="13" t="s">
        <v>514</v>
      </c>
      <c r="C5" s="13" t="s">
        <v>515</v>
      </c>
    </row>
    <row r="6" spans="1:22" x14ac:dyDescent="0.25">
      <c r="A6" s="12"/>
      <c r="B6" s="18" t="s">
        <v>516</v>
      </c>
      <c r="C6" s="18"/>
      <c r="D6" s="18"/>
      <c r="E6" s="18"/>
      <c r="F6" s="18"/>
      <c r="G6" s="18"/>
      <c r="H6" s="18"/>
      <c r="I6" s="18"/>
      <c r="J6" s="18"/>
      <c r="K6" s="18"/>
      <c r="L6" s="18"/>
      <c r="M6" s="18"/>
      <c r="N6" s="18"/>
      <c r="O6" s="18"/>
      <c r="P6" s="18"/>
      <c r="Q6" s="18"/>
      <c r="R6" s="18"/>
      <c r="S6" s="18"/>
      <c r="T6" s="18"/>
      <c r="U6" s="18"/>
      <c r="V6" s="18"/>
    </row>
    <row r="7" spans="1:22" ht="38.25" customHeight="1" x14ac:dyDescent="0.25">
      <c r="A7" s="12"/>
      <c r="B7" s="19" t="s">
        <v>517</v>
      </c>
      <c r="C7" s="19"/>
      <c r="D7" s="19"/>
      <c r="E7" s="19"/>
      <c r="F7" s="19"/>
      <c r="G7" s="19"/>
      <c r="H7" s="19"/>
      <c r="I7" s="19"/>
      <c r="J7" s="19"/>
      <c r="K7" s="19"/>
      <c r="L7" s="19"/>
      <c r="M7" s="19"/>
      <c r="N7" s="19"/>
      <c r="O7" s="19"/>
      <c r="P7" s="19"/>
      <c r="Q7" s="19"/>
      <c r="R7" s="19"/>
      <c r="S7" s="19"/>
      <c r="T7" s="19"/>
      <c r="U7" s="19"/>
      <c r="V7" s="19"/>
    </row>
    <row r="8" spans="1:22" x14ac:dyDescent="0.25">
      <c r="A8" s="12"/>
      <c r="B8" s="19" t="s">
        <v>518</v>
      </c>
      <c r="C8" s="19"/>
      <c r="D8" s="19"/>
      <c r="E8" s="19"/>
      <c r="F8" s="19"/>
      <c r="G8" s="19"/>
      <c r="H8" s="19"/>
      <c r="I8" s="19"/>
      <c r="J8" s="19"/>
      <c r="K8" s="19"/>
      <c r="L8" s="19"/>
      <c r="M8" s="19"/>
      <c r="N8" s="19"/>
      <c r="O8" s="19"/>
      <c r="P8" s="19"/>
      <c r="Q8" s="19"/>
      <c r="R8" s="19"/>
      <c r="S8" s="19"/>
      <c r="T8" s="19"/>
      <c r="U8" s="19"/>
      <c r="V8" s="19"/>
    </row>
    <row r="9" spans="1:22" x14ac:dyDescent="0.25">
      <c r="A9" s="12"/>
      <c r="B9" s="58"/>
      <c r="C9" s="58"/>
      <c r="D9" s="58"/>
      <c r="E9" s="58"/>
      <c r="F9" s="58"/>
      <c r="G9" s="58"/>
      <c r="H9" s="58"/>
      <c r="I9" s="58"/>
      <c r="J9" s="58"/>
      <c r="K9" s="58"/>
      <c r="L9" s="58"/>
      <c r="M9" s="58"/>
      <c r="N9" s="58"/>
      <c r="O9" s="58"/>
      <c r="P9" s="58"/>
      <c r="Q9" s="58"/>
      <c r="R9" s="58"/>
      <c r="S9" s="58"/>
      <c r="T9" s="58"/>
      <c r="U9" s="58"/>
      <c r="V9" s="58"/>
    </row>
    <row r="10" spans="1:22" x14ac:dyDescent="0.25">
      <c r="A10" s="12"/>
      <c r="B10" s="4"/>
      <c r="C10" s="4"/>
      <c r="D10" s="4"/>
      <c r="E10" s="4"/>
      <c r="F10" s="4"/>
      <c r="G10" s="4"/>
      <c r="H10" s="4"/>
      <c r="I10" s="4"/>
      <c r="J10" s="4"/>
      <c r="K10" s="4"/>
      <c r="L10" s="4"/>
      <c r="M10" s="4"/>
      <c r="N10" s="4"/>
      <c r="O10" s="4"/>
      <c r="P10" s="4"/>
      <c r="Q10" s="4"/>
      <c r="R10" s="4"/>
      <c r="S10" s="4"/>
      <c r="T10" s="4"/>
      <c r="U10" s="4"/>
      <c r="V10" s="4"/>
    </row>
    <row r="11" spans="1:22" x14ac:dyDescent="0.25">
      <c r="A11" s="12"/>
      <c r="B11" s="48"/>
      <c r="C11" s="48" t="s">
        <v>398</v>
      </c>
      <c r="D11" s="49" t="s">
        <v>519</v>
      </c>
      <c r="E11" s="49"/>
      <c r="F11" s="48"/>
      <c r="G11" s="48" t="s">
        <v>398</v>
      </c>
      <c r="H11" s="49" t="s">
        <v>521</v>
      </c>
      <c r="I11" s="49"/>
      <c r="J11" s="48"/>
      <c r="K11" s="48" t="s">
        <v>398</v>
      </c>
      <c r="L11" s="58"/>
      <c r="M11" s="58"/>
      <c r="N11" s="58"/>
      <c r="O11" s="58"/>
      <c r="P11" s="58"/>
      <c r="Q11" s="58"/>
      <c r="R11" s="48"/>
      <c r="S11" s="48"/>
      <c r="T11" s="49" t="s">
        <v>526</v>
      </c>
      <c r="U11" s="49"/>
      <c r="V11" s="48"/>
    </row>
    <row r="12" spans="1:22" x14ac:dyDescent="0.25">
      <c r="A12" s="12"/>
      <c r="B12" s="48"/>
      <c r="C12" s="48"/>
      <c r="D12" s="49" t="s">
        <v>520</v>
      </c>
      <c r="E12" s="49"/>
      <c r="F12" s="48"/>
      <c r="G12" s="48"/>
      <c r="H12" s="49" t="s">
        <v>522</v>
      </c>
      <c r="I12" s="49"/>
      <c r="J12" s="48"/>
      <c r="K12" s="48"/>
      <c r="L12" s="49" t="s">
        <v>525</v>
      </c>
      <c r="M12" s="49"/>
      <c r="N12" s="49"/>
      <c r="O12" s="49"/>
      <c r="P12" s="49"/>
      <c r="Q12" s="49"/>
      <c r="R12" s="48"/>
      <c r="S12" s="48"/>
      <c r="T12" s="49" t="s">
        <v>491</v>
      </c>
      <c r="U12" s="49"/>
      <c r="V12" s="48"/>
    </row>
    <row r="13" spans="1:22" ht="15.75" thickBot="1" x14ac:dyDescent="0.3">
      <c r="A13" s="12"/>
      <c r="B13" s="48"/>
      <c r="C13" s="48"/>
      <c r="D13" s="49"/>
      <c r="E13" s="49"/>
      <c r="F13" s="48"/>
      <c r="G13" s="48"/>
      <c r="H13" s="49" t="s">
        <v>523</v>
      </c>
      <c r="I13" s="49"/>
      <c r="J13" s="48"/>
      <c r="K13" s="48"/>
      <c r="L13" s="61"/>
      <c r="M13" s="61"/>
      <c r="N13" s="61"/>
      <c r="O13" s="61"/>
      <c r="P13" s="61"/>
      <c r="Q13" s="61"/>
      <c r="R13" s="48"/>
      <c r="S13" s="48"/>
      <c r="T13" s="49" t="s">
        <v>527</v>
      </c>
      <c r="U13" s="49"/>
      <c r="V13" s="48"/>
    </row>
    <row r="14" spans="1:22" ht="15.75" thickBot="1" x14ac:dyDescent="0.3">
      <c r="A14" s="12"/>
      <c r="B14" s="48"/>
      <c r="C14" s="23" t="s">
        <v>398</v>
      </c>
      <c r="D14" s="50"/>
      <c r="E14" s="50"/>
      <c r="F14" s="48"/>
      <c r="G14" s="23" t="s">
        <v>398</v>
      </c>
      <c r="H14" s="50" t="s">
        <v>524</v>
      </c>
      <c r="I14" s="50"/>
      <c r="J14" s="48"/>
      <c r="K14" s="23" t="s">
        <v>398</v>
      </c>
      <c r="L14" s="52" t="s">
        <v>528</v>
      </c>
      <c r="M14" s="52"/>
      <c r="N14" s="23"/>
      <c r="O14" s="23"/>
      <c r="P14" s="52" t="s">
        <v>529</v>
      </c>
      <c r="Q14" s="52"/>
      <c r="R14" s="23"/>
      <c r="S14" s="23"/>
      <c r="T14" s="50"/>
      <c r="U14" s="50"/>
      <c r="V14" s="48"/>
    </row>
    <row r="15" spans="1:22" ht="15.75" thickBot="1" x14ac:dyDescent="0.3">
      <c r="A15" s="12"/>
      <c r="B15" s="23"/>
      <c r="C15" s="23" t="s">
        <v>398</v>
      </c>
      <c r="D15" s="52" t="s">
        <v>530</v>
      </c>
      <c r="E15" s="52"/>
      <c r="F15" s="23"/>
      <c r="G15" s="23" t="s">
        <v>398</v>
      </c>
      <c r="H15" s="52" t="s">
        <v>531</v>
      </c>
      <c r="I15" s="52"/>
      <c r="J15" s="23"/>
      <c r="K15" s="23" t="s">
        <v>398</v>
      </c>
      <c r="L15" s="54"/>
      <c r="M15" s="54"/>
      <c r="N15" s="23"/>
      <c r="O15" s="23"/>
      <c r="P15" s="54"/>
      <c r="Q15" s="54"/>
      <c r="R15" s="23"/>
      <c r="S15" s="23"/>
      <c r="T15" s="52" t="s">
        <v>530</v>
      </c>
      <c r="U15" s="52"/>
      <c r="V15" s="23"/>
    </row>
    <row r="16" spans="1:22" x14ac:dyDescent="0.25">
      <c r="A16" s="12"/>
      <c r="B16" s="26" t="s">
        <v>413</v>
      </c>
      <c r="C16" s="28" t="s">
        <v>398</v>
      </c>
      <c r="D16" s="27"/>
      <c r="E16" s="27"/>
      <c r="F16" s="27"/>
      <c r="G16" s="28" t="s">
        <v>398</v>
      </c>
      <c r="H16" s="27"/>
      <c r="I16" s="27"/>
      <c r="J16" s="27"/>
      <c r="K16" s="28" t="s">
        <v>398</v>
      </c>
      <c r="L16" s="27"/>
      <c r="M16" s="27"/>
      <c r="N16" s="27"/>
      <c r="O16" s="28"/>
      <c r="P16" s="27"/>
      <c r="Q16" s="27"/>
      <c r="R16" s="27"/>
      <c r="S16" s="28"/>
      <c r="T16" s="27"/>
      <c r="U16" s="27"/>
      <c r="V16" s="27"/>
    </row>
    <row r="17" spans="1:22" x14ac:dyDescent="0.25">
      <c r="A17" s="12"/>
      <c r="B17" s="44" t="s">
        <v>532</v>
      </c>
      <c r="C17" s="23" t="s">
        <v>398</v>
      </c>
      <c r="D17" s="4"/>
      <c r="E17" s="4"/>
      <c r="F17" s="4"/>
      <c r="G17" s="23" t="s">
        <v>398</v>
      </c>
      <c r="H17" s="4"/>
      <c r="I17" s="4"/>
      <c r="J17" s="4"/>
      <c r="K17" s="23" t="s">
        <v>398</v>
      </c>
      <c r="L17" s="4"/>
      <c r="M17" s="4"/>
      <c r="N17" s="4"/>
      <c r="O17" s="23"/>
      <c r="P17" s="4"/>
      <c r="Q17" s="4"/>
      <c r="R17" s="4"/>
      <c r="S17" s="23"/>
      <c r="T17" s="4"/>
      <c r="U17" s="4"/>
      <c r="V17" s="4"/>
    </row>
    <row r="18" spans="1:22" ht="25.5" x14ac:dyDescent="0.25">
      <c r="A18" s="12"/>
      <c r="B18" s="30" t="s">
        <v>533</v>
      </c>
      <c r="C18" s="28" t="s">
        <v>398</v>
      </c>
      <c r="D18" s="31" t="s">
        <v>416</v>
      </c>
      <c r="E18" s="32">
        <v>100000</v>
      </c>
      <c r="F18" s="33" t="s">
        <v>398</v>
      </c>
      <c r="G18" s="28" t="s">
        <v>398</v>
      </c>
      <c r="H18" s="31"/>
      <c r="I18" s="39">
        <v>7</v>
      </c>
      <c r="J18" s="33" t="s">
        <v>398</v>
      </c>
      <c r="K18" s="28" t="s">
        <v>398</v>
      </c>
      <c r="L18" s="31"/>
      <c r="M18" s="39" t="s">
        <v>534</v>
      </c>
      <c r="N18" s="33" t="s">
        <v>535</v>
      </c>
      <c r="O18" s="28"/>
      <c r="P18" s="31"/>
      <c r="Q18" s="39">
        <v>2.4</v>
      </c>
      <c r="R18" s="33" t="s">
        <v>536</v>
      </c>
      <c r="S18" s="28"/>
      <c r="T18" s="31" t="s">
        <v>416</v>
      </c>
      <c r="U18" s="32">
        <v>7389</v>
      </c>
      <c r="V18" s="33" t="s">
        <v>398</v>
      </c>
    </row>
    <row r="19" spans="1:22" x14ac:dyDescent="0.25">
      <c r="A19" s="12"/>
      <c r="B19" s="4"/>
      <c r="C19" s="11"/>
      <c r="D19" s="11"/>
      <c r="E19" s="11"/>
      <c r="F19" s="11"/>
      <c r="G19" s="11"/>
      <c r="H19" s="11"/>
      <c r="I19" s="11"/>
      <c r="J19" s="11"/>
      <c r="K19" s="11"/>
      <c r="L19" s="11"/>
      <c r="M19" s="11"/>
      <c r="N19" s="11"/>
      <c r="O19" s="11"/>
      <c r="P19" s="11"/>
      <c r="Q19" s="11"/>
      <c r="R19" s="11"/>
      <c r="S19" s="11"/>
      <c r="T19" s="11"/>
      <c r="U19" s="11"/>
      <c r="V19" s="11"/>
    </row>
    <row r="20" spans="1:22" x14ac:dyDescent="0.25">
      <c r="A20" s="12"/>
      <c r="B20" s="44" t="s">
        <v>537</v>
      </c>
      <c r="C20" s="23" t="s">
        <v>398</v>
      </c>
      <c r="D20" s="4"/>
      <c r="E20" s="4"/>
      <c r="F20" s="4"/>
      <c r="G20" s="23" t="s">
        <v>398</v>
      </c>
      <c r="H20" s="4"/>
      <c r="I20" s="4"/>
      <c r="J20" s="4"/>
      <c r="K20" s="23" t="s">
        <v>398</v>
      </c>
      <c r="L20" s="4"/>
      <c r="M20" s="4"/>
      <c r="N20" s="4"/>
      <c r="O20" s="23"/>
      <c r="P20" s="4"/>
      <c r="Q20" s="4"/>
      <c r="R20" s="4"/>
      <c r="S20" s="23"/>
      <c r="T20" s="4"/>
      <c r="U20" s="4"/>
      <c r="V20" s="4"/>
    </row>
    <row r="21" spans="1:22" x14ac:dyDescent="0.25">
      <c r="A21" s="12"/>
      <c r="B21" s="30" t="s">
        <v>538</v>
      </c>
      <c r="C21" s="28" t="s">
        <v>398</v>
      </c>
      <c r="D21" s="31"/>
      <c r="E21" s="32">
        <v>20000</v>
      </c>
      <c r="F21" s="33" t="s">
        <v>398</v>
      </c>
      <c r="G21" s="28" t="s">
        <v>398</v>
      </c>
      <c r="H21" s="31"/>
      <c r="I21" s="39">
        <v>4.0199999999999996</v>
      </c>
      <c r="J21" s="33" t="s">
        <v>398</v>
      </c>
      <c r="K21" s="28" t="s">
        <v>398</v>
      </c>
      <c r="L21" s="31"/>
      <c r="M21" s="39">
        <v>1.1000000000000001</v>
      </c>
      <c r="N21" s="33" t="s">
        <v>536</v>
      </c>
      <c r="O21" s="28"/>
      <c r="P21" s="31"/>
      <c r="Q21" s="39">
        <v>0.22</v>
      </c>
      <c r="R21" s="33" t="s">
        <v>539</v>
      </c>
      <c r="S21" s="28"/>
      <c r="T21" s="31"/>
      <c r="U21" s="39" t="s">
        <v>540</v>
      </c>
      <c r="V21" s="33" t="s">
        <v>443</v>
      </c>
    </row>
    <row r="22" spans="1:22" x14ac:dyDescent="0.25">
      <c r="A22" s="12"/>
      <c r="B22" s="4"/>
      <c r="C22" s="11"/>
      <c r="D22" s="11"/>
      <c r="E22" s="11"/>
      <c r="F22" s="11"/>
      <c r="G22" s="11"/>
      <c r="H22" s="11"/>
      <c r="I22" s="11"/>
      <c r="J22" s="11"/>
      <c r="K22" s="11"/>
      <c r="L22" s="11"/>
      <c r="M22" s="11"/>
      <c r="N22" s="11"/>
      <c r="O22" s="11"/>
      <c r="P22" s="11"/>
      <c r="Q22" s="11"/>
      <c r="R22" s="11"/>
      <c r="S22" s="11"/>
      <c r="T22" s="11"/>
      <c r="U22" s="11"/>
      <c r="V22" s="11"/>
    </row>
    <row r="23" spans="1:22" x14ac:dyDescent="0.25">
      <c r="A23" s="12"/>
      <c r="B23" s="44" t="s">
        <v>541</v>
      </c>
      <c r="C23" s="23" t="s">
        <v>398</v>
      </c>
      <c r="D23" s="4"/>
      <c r="E23" s="4"/>
      <c r="F23" s="4"/>
      <c r="G23" s="23" t="s">
        <v>398</v>
      </c>
      <c r="H23" s="4"/>
      <c r="I23" s="4"/>
      <c r="J23" s="4"/>
      <c r="K23" s="23" t="s">
        <v>398</v>
      </c>
      <c r="L23" s="4"/>
      <c r="M23" s="4"/>
      <c r="N23" s="4"/>
      <c r="O23" s="23"/>
      <c r="P23" s="4"/>
      <c r="Q23" s="4"/>
      <c r="R23" s="4"/>
      <c r="S23" s="23"/>
      <c r="T23" s="4"/>
      <c r="U23" s="4"/>
      <c r="V23" s="4"/>
    </row>
    <row r="24" spans="1:22" x14ac:dyDescent="0.25">
      <c r="A24" s="12"/>
      <c r="B24" s="30" t="s">
        <v>542</v>
      </c>
      <c r="C24" s="28" t="s">
        <v>398</v>
      </c>
      <c r="D24" s="31"/>
      <c r="E24" s="32">
        <v>2695</v>
      </c>
      <c r="F24" s="33" t="s">
        <v>398</v>
      </c>
      <c r="G24" s="28" t="s">
        <v>398</v>
      </c>
      <c r="H24" s="33"/>
      <c r="I24" s="34" t="s">
        <v>417</v>
      </c>
      <c r="J24" s="33" t="s">
        <v>398</v>
      </c>
      <c r="K24" s="28" t="s">
        <v>398</v>
      </c>
      <c r="L24" s="27"/>
      <c r="M24" s="27"/>
      <c r="N24" s="27"/>
      <c r="O24" s="28"/>
      <c r="P24" s="27"/>
      <c r="Q24" s="27"/>
      <c r="R24" s="27"/>
      <c r="S24" s="28"/>
      <c r="T24" s="31"/>
      <c r="U24" s="39">
        <v>19</v>
      </c>
      <c r="V24" s="33" t="s">
        <v>398</v>
      </c>
    </row>
    <row r="25" spans="1:22" x14ac:dyDescent="0.25">
      <c r="A25" s="12"/>
      <c r="B25" s="35" t="s">
        <v>543</v>
      </c>
      <c r="C25" s="23" t="s">
        <v>398</v>
      </c>
      <c r="D25" s="15"/>
      <c r="E25" s="36">
        <v>2271</v>
      </c>
      <c r="F25" s="37" t="s">
        <v>398</v>
      </c>
      <c r="G25" s="23" t="s">
        <v>398</v>
      </c>
      <c r="H25" s="37"/>
      <c r="I25" s="38" t="s">
        <v>417</v>
      </c>
      <c r="J25" s="37" t="s">
        <v>398</v>
      </c>
      <c r="K25" s="23" t="s">
        <v>398</v>
      </c>
      <c r="L25" s="4"/>
      <c r="M25" s="4"/>
      <c r="N25" s="4"/>
      <c r="O25" s="23"/>
      <c r="P25" s="4"/>
      <c r="Q25" s="4"/>
      <c r="R25" s="4"/>
      <c r="S25" s="23"/>
      <c r="T25" s="15"/>
      <c r="U25" s="42">
        <v>20</v>
      </c>
      <c r="V25" s="37" t="s">
        <v>398</v>
      </c>
    </row>
    <row r="26" spans="1:22" x14ac:dyDescent="0.25">
      <c r="A26" s="12"/>
      <c r="B26" s="30" t="s">
        <v>544</v>
      </c>
      <c r="C26" s="28" t="s">
        <v>398</v>
      </c>
      <c r="D26" s="31"/>
      <c r="E26" s="32">
        <v>25205</v>
      </c>
      <c r="F26" s="33" t="s">
        <v>398</v>
      </c>
      <c r="G26" s="28" t="s">
        <v>398</v>
      </c>
      <c r="H26" s="31"/>
      <c r="I26" s="39">
        <v>8.52</v>
      </c>
      <c r="J26" s="33" t="s">
        <v>398</v>
      </c>
      <c r="K26" s="28" t="s">
        <v>398</v>
      </c>
      <c r="L26" s="31"/>
      <c r="M26" s="39">
        <v>2.04</v>
      </c>
      <c r="N26" s="33" t="s">
        <v>536</v>
      </c>
      <c r="O26" s="28"/>
      <c r="P26" s="31"/>
      <c r="Q26" s="39">
        <v>4.58</v>
      </c>
      <c r="R26" s="33" t="s">
        <v>536</v>
      </c>
      <c r="S26" s="28"/>
      <c r="T26" s="31"/>
      <c r="U26" s="39" t="s">
        <v>545</v>
      </c>
      <c r="V26" s="33" t="s">
        <v>443</v>
      </c>
    </row>
    <row r="27" spans="1:22" ht="15.75" thickBot="1" x14ac:dyDescent="0.3">
      <c r="A27" s="12"/>
      <c r="B27" s="35" t="s">
        <v>546</v>
      </c>
      <c r="C27" s="23" t="s">
        <v>398</v>
      </c>
      <c r="D27" s="15"/>
      <c r="E27" s="36">
        <v>25205</v>
      </c>
      <c r="F27" s="37" t="s">
        <v>398</v>
      </c>
      <c r="G27" s="23" t="s">
        <v>398</v>
      </c>
      <c r="H27" s="15"/>
      <c r="I27" s="42">
        <v>8.52</v>
      </c>
      <c r="J27" s="37" t="s">
        <v>398</v>
      </c>
      <c r="K27" s="23" t="s">
        <v>398</v>
      </c>
      <c r="L27" s="15"/>
      <c r="M27" s="42">
        <v>4.58</v>
      </c>
      <c r="N27" s="37" t="s">
        <v>536</v>
      </c>
      <c r="O27" s="23"/>
      <c r="P27" s="15"/>
      <c r="Q27" s="42">
        <v>2.04</v>
      </c>
      <c r="R27" s="37" t="s">
        <v>536</v>
      </c>
      <c r="S27" s="23"/>
      <c r="T27" s="15"/>
      <c r="U27" s="42">
        <v>310</v>
      </c>
      <c r="V27" s="37" t="s">
        <v>398</v>
      </c>
    </row>
    <row r="28" spans="1:22" x14ac:dyDescent="0.25">
      <c r="A28" s="12"/>
      <c r="B28" s="16"/>
      <c r="C28" s="16" t="s">
        <v>398</v>
      </c>
      <c r="D28" s="40"/>
      <c r="E28" s="40"/>
      <c r="F28" s="16"/>
      <c r="G28" s="16" t="s">
        <v>398</v>
      </c>
      <c r="H28" s="16"/>
      <c r="I28" s="16"/>
      <c r="J28" s="16"/>
      <c r="K28" s="16" t="s">
        <v>398</v>
      </c>
      <c r="L28" s="16"/>
      <c r="M28" s="16"/>
      <c r="N28" s="16"/>
      <c r="O28" s="16"/>
      <c r="P28" s="16"/>
      <c r="Q28" s="16"/>
      <c r="R28" s="16"/>
      <c r="S28" s="16"/>
      <c r="T28" s="40"/>
      <c r="U28" s="40"/>
      <c r="V28" s="16"/>
    </row>
    <row r="29" spans="1:22" ht="15.75" thickBot="1" x14ac:dyDescent="0.3">
      <c r="A29" s="12"/>
      <c r="B29" s="26" t="s">
        <v>170</v>
      </c>
      <c r="C29" s="28" t="s">
        <v>398</v>
      </c>
      <c r="D29" s="31" t="s">
        <v>416</v>
      </c>
      <c r="E29" s="32">
        <v>175376</v>
      </c>
      <c r="F29" s="33" t="s">
        <v>398</v>
      </c>
      <c r="G29" s="28" t="s">
        <v>398</v>
      </c>
      <c r="H29" s="27"/>
      <c r="I29" s="27"/>
      <c r="J29" s="27"/>
      <c r="K29" s="28" t="s">
        <v>398</v>
      </c>
      <c r="L29" s="27"/>
      <c r="M29" s="27"/>
      <c r="N29" s="27"/>
      <c r="O29" s="28"/>
      <c r="P29" s="27"/>
      <c r="Q29" s="27"/>
      <c r="R29" s="27"/>
      <c r="S29" s="28"/>
      <c r="T29" s="31" t="s">
        <v>416</v>
      </c>
      <c r="U29" s="32">
        <v>7315</v>
      </c>
      <c r="V29" s="33" t="s">
        <v>398</v>
      </c>
    </row>
    <row r="30" spans="1:22" ht="15.75" thickTop="1" x14ac:dyDescent="0.25">
      <c r="A30" s="12"/>
      <c r="B30" s="16"/>
      <c r="C30" s="16" t="s">
        <v>398</v>
      </c>
      <c r="D30" s="43"/>
      <c r="E30" s="43"/>
      <c r="F30" s="16"/>
      <c r="G30" s="16" t="s">
        <v>398</v>
      </c>
      <c r="H30" s="16"/>
      <c r="I30" s="16"/>
      <c r="J30" s="16"/>
      <c r="K30" s="16" t="s">
        <v>398</v>
      </c>
      <c r="L30" s="16"/>
      <c r="M30" s="16"/>
      <c r="N30" s="16"/>
      <c r="O30" s="16"/>
      <c r="P30" s="16"/>
      <c r="Q30" s="16"/>
      <c r="R30" s="16"/>
      <c r="S30" s="16"/>
      <c r="T30" s="43"/>
      <c r="U30" s="43"/>
      <c r="V30" s="16"/>
    </row>
    <row r="31" spans="1:22" x14ac:dyDescent="0.25">
      <c r="A31" s="12"/>
      <c r="B31" s="4"/>
      <c r="C31" s="11"/>
      <c r="D31" s="11"/>
      <c r="E31" s="11"/>
      <c r="F31" s="11"/>
      <c r="G31" s="11"/>
      <c r="H31" s="11"/>
      <c r="I31" s="11"/>
      <c r="J31" s="11"/>
      <c r="K31" s="11"/>
      <c r="L31" s="11"/>
      <c r="M31" s="11"/>
      <c r="N31" s="11"/>
      <c r="O31" s="11"/>
      <c r="P31" s="11"/>
      <c r="Q31" s="11"/>
      <c r="R31" s="11"/>
      <c r="S31" s="11"/>
      <c r="T31" s="11"/>
      <c r="U31" s="11"/>
      <c r="V31" s="11"/>
    </row>
    <row r="32" spans="1:22" x14ac:dyDescent="0.25">
      <c r="A32" s="12"/>
      <c r="B32" s="44" t="s">
        <v>436</v>
      </c>
      <c r="C32" s="23" t="s">
        <v>398</v>
      </c>
      <c r="D32" s="4"/>
      <c r="E32" s="4"/>
      <c r="F32" s="4"/>
      <c r="G32" s="23" t="s">
        <v>398</v>
      </c>
      <c r="H32" s="4"/>
      <c r="I32" s="4"/>
      <c r="J32" s="4"/>
      <c r="K32" s="23" t="s">
        <v>398</v>
      </c>
      <c r="L32" s="4"/>
      <c r="M32" s="4"/>
      <c r="N32" s="4"/>
      <c r="O32" s="23"/>
      <c r="P32" s="4"/>
      <c r="Q32" s="4"/>
      <c r="R32" s="4"/>
      <c r="S32" s="23"/>
      <c r="T32" s="4"/>
      <c r="U32" s="4"/>
      <c r="V32" s="4"/>
    </row>
    <row r="33" spans="1:22" x14ac:dyDescent="0.25">
      <c r="A33" s="12"/>
      <c r="B33" s="26" t="s">
        <v>532</v>
      </c>
      <c r="C33" s="28" t="s">
        <v>398</v>
      </c>
      <c r="D33" s="27"/>
      <c r="E33" s="27"/>
      <c r="F33" s="27"/>
      <c r="G33" s="28" t="s">
        <v>398</v>
      </c>
      <c r="H33" s="27"/>
      <c r="I33" s="27"/>
      <c r="J33" s="27"/>
      <c r="K33" s="28" t="s">
        <v>398</v>
      </c>
      <c r="L33" s="27"/>
      <c r="M33" s="27"/>
      <c r="N33" s="27"/>
      <c r="O33" s="28"/>
      <c r="P33" s="27"/>
      <c r="Q33" s="27"/>
      <c r="R33" s="27"/>
      <c r="S33" s="28"/>
      <c r="T33" s="27"/>
      <c r="U33" s="27"/>
      <c r="V33" s="27"/>
    </row>
    <row r="34" spans="1:22" ht="26.25" thickBot="1" x14ac:dyDescent="0.3">
      <c r="A34" s="12"/>
      <c r="B34" s="35" t="s">
        <v>533</v>
      </c>
      <c r="C34" s="23" t="s">
        <v>398</v>
      </c>
      <c r="D34" s="15" t="s">
        <v>416</v>
      </c>
      <c r="E34" s="36">
        <v>75000</v>
      </c>
      <c r="F34" s="37" t="s">
        <v>398</v>
      </c>
      <c r="G34" s="23" t="s">
        <v>398</v>
      </c>
      <c r="H34" s="15"/>
      <c r="I34" s="42">
        <v>7</v>
      </c>
      <c r="J34" s="37" t="s">
        <v>398</v>
      </c>
      <c r="K34" s="23" t="s">
        <v>398</v>
      </c>
      <c r="L34" s="15"/>
      <c r="M34" s="42" t="s">
        <v>534</v>
      </c>
      <c r="N34" s="37" t="s">
        <v>535</v>
      </c>
      <c r="O34" s="23"/>
      <c r="P34" s="15"/>
      <c r="Q34" s="42">
        <v>2.2999999999999998</v>
      </c>
      <c r="R34" s="37" t="s">
        <v>536</v>
      </c>
      <c r="S34" s="23"/>
      <c r="T34" s="15" t="s">
        <v>416</v>
      </c>
      <c r="U34" s="42" t="s">
        <v>547</v>
      </c>
      <c r="V34" s="37" t="s">
        <v>443</v>
      </c>
    </row>
    <row r="35" spans="1:22" ht="15.75" thickTop="1" x14ac:dyDescent="0.25">
      <c r="A35" s="12"/>
      <c r="B35" s="16"/>
      <c r="C35" s="16" t="s">
        <v>398</v>
      </c>
      <c r="D35" s="43"/>
      <c r="E35" s="43"/>
      <c r="F35" s="16"/>
      <c r="G35" s="16" t="s">
        <v>398</v>
      </c>
      <c r="H35" s="16"/>
      <c r="I35" s="16"/>
      <c r="J35" s="16"/>
      <c r="K35" s="16" t="s">
        <v>398</v>
      </c>
      <c r="L35" s="16"/>
      <c r="M35" s="16"/>
      <c r="N35" s="16"/>
      <c r="O35" s="16"/>
      <c r="P35" s="16"/>
      <c r="Q35" s="16"/>
      <c r="R35" s="16"/>
      <c r="S35" s="16"/>
      <c r="T35" s="43"/>
      <c r="U35" s="43"/>
      <c r="V35" s="16"/>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ht="102" x14ac:dyDescent="0.25">
      <c r="A37" s="12"/>
      <c r="B37" s="62">
        <v>-1</v>
      </c>
      <c r="C37" s="62" t="s">
        <v>548</v>
      </c>
    </row>
    <row r="38" spans="1:22" x14ac:dyDescent="0.25">
      <c r="A38" s="12"/>
      <c r="B38" s="67"/>
      <c r="C38" s="67"/>
      <c r="D38" s="67"/>
      <c r="E38" s="67"/>
      <c r="F38" s="67"/>
      <c r="G38" s="67"/>
      <c r="H38" s="67"/>
      <c r="I38" s="67"/>
      <c r="J38" s="67"/>
      <c r="K38" s="67"/>
      <c r="L38" s="67"/>
      <c r="M38" s="67"/>
      <c r="N38" s="67"/>
      <c r="O38" s="67"/>
      <c r="P38" s="67"/>
      <c r="Q38" s="67"/>
      <c r="R38" s="67"/>
      <c r="S38" s="67"/>
      <c r="T38" s="67"/>
      <c r="U38" s="67"/>
      <c r="V38" s="67"/>
    </row>
    <row r="39" spans="1:22" ht="38.25" x14ac:dyDescent="0.25">
      <c r="A39" s="12"/>
      <c r="B39" s="62">
        <v>-2</v>
      </c>
      <c r="C39" s="62" t="s">
        <v>549</v>
      </c>
    </row>
    <row r="40" spans="1:22" x14ac:dyDescent="0.25">
      <c r="A40" s="12"/>
      <c r="B40" s="67"/>
      <c r="C40" s="67"/>
      <c r="D40" s="67"/>
      <c r="E40" s="67"/>
      <c r="F40" s="67"/>
      <c r="G40" s="67"/>
      <c r="H40" s="67"/>
      <c r="I40" s="67"/>
      <c r="J40" s="67"/>
      <c r="K40" s="67"/>
      <c r="L40" s="67"/>
      <c r="M40" s="67"/>
      <c r="N40" s="67"/>
      <c r="O40" s="67"/>
      <c r="P40" s="67"/>
      <c r="Q40" s="67"/>
      <c r="R40" s="67"/>
      <c r="S40" s="67"/>
      <c r="T40" s="67"/>
      <c r="U40" s="67"/>
      <c r="V40" s="67"/>
    </row>
    <row r="41" spans="1:22" ht="76.5" x14ac:dyDescent="0.25">
      <c r="A41" s="12"/>
      <c r="B41" s="62">
        <v>-3</v>
      </c>
      <c r="C41" s="62" t="s">
        <v>550</v>
      </c>
    </row>
    <row r="42" spans="1:22" x14ac:dyDescent="0.25">
      <c r="A42" s="12"/>
      <c r="B42" s="20"/>
      <c r="C42" s="20"/>
      <c r="D42" s="20"/>
      <c r="E42" s="20"/>
      <c r="F42" s="20"/>
      <c r="G42" s="20"/>
      <c r="H42" s="20"/>
      <c r="I42" s="20"/>
      <c r="J42" s="20"/>
      <c r="K42" s="20"/>
      <c r="L42" s="20"/>
      <c r="M42" s="20"/>
      <c r="N42" s="20"/>
      <c r="O42" s="20"/>
      <c r="P42" s="20"/>
      <c r="Q42" s="20"/>
      <c r="R42" s="20"/>
      <c r="S42" s="20"/>
      <c r="T42" s="20"/>
      <c r="U42" s="20"/>
      <c r="V42" s="20"/>
    </row>
    <row r="43" spans="1:22" x14ac:dyDescent="0.25">
      <c r="A43" s="12"/>
      <c r="B43" s="18" t="s">
        <v>551</v>
      </c>
      <c r="C43" s="18"/>
      <c r="D43" s="18"/>
      <c r="E43" s="18"/>
      <c r="F43" s="18"/>
      <c r="G43" s="18"/>
      <c r="H43" s="18"/>
      <c r="I43" s="18"/>
      <c r="J43" s="18"/>
      <c r="K43" s="18"/>
      <c r="L43" s="18"/>
      <c r="M43" s="18"/>
      <c r="N43" s="18"/>
      <c r="O43" s="18"/>
      <c r="P43" s="18"/>
      <c r="Q43" s="18"/>
      <c r="R43" s="18"/>
      <c r="S43" s="18"/>
      <c r="T43" s="18"/>
      <c r="U43" s="18"/>
      <c r="V43" s="18"/>
    </row>
    <row r="44" spans="1:22" ht="25.5" customHeight="1" x14ac:dyDescent="0.25">
      <c r="A44" s="12"/>
      <c r="B44" s="19" t="s">
        <v>552</v>
      </c>
      <c r="C44" s="19"/>
      <c r="D44" s="19"/>
      <c r="E44" s="19"/>
      <c r="F44" s="19"/>
      <c r="G44" s="19"/>
      <c r="H44" s="19"/>
      <c r="I44" s="19"/>
      <c r="J44" s="19"/>
      <c r="K44" s="19"/>
      <c r="L44" s="19"/>
      <c r="M44" s="19"/>
      <c r="N44" s="19"/>
      <c r="O44" s="19"/>
      <c r="P44" s="19"/>
      <c r="Q44" s="19"/>
      <c r="R44" s="19"/>
      <c r="S44" s="19"/>
      <c r="T44" s="19"/>
      <c r="U44" s="19"/>
      <c r="V44" s="19"/>
    </row>
    <row r="45" spans="1:22" x14ac:dyDescent="0.25">
      <c r="A45" s="12"/>
      <c r="B45" s="19" t="s">
        <v>553</v>
      </c>
      <c r="C45" s="19"/>
      <c r="D45" s="19"/>
      <c r="E45" s="19"/>
      <c r="F45" s="19"/>
      <c r="G45" s="19"/>
      <c r="H45" s="19"/>
      <c r="I45" s="19"/>
      <c r="J45" s="19"/>
      <c r="K45" s="19"/>
      <c r="L45" s="19"/>
      <c r="M45" s="19"/>
      <c r="N45" s="19"/>
      <c r="O45" s="19"/>
      <c r="P45" s="19"/>
      <c r="Q45" s="19"/>
      <c r="R45" s="19"/>
      <c r="S45" s="19"/>
      <c r="T45" s="19"/>
      <c r="U45" s="19"/>
      <c r="V45" s="19"/>
    </row>
    <row r="46" spans="1:22" x14ac:dyDescent="0.25">
      <c r="A46" s="12"/>
      <c r="B46" s="19" t="s">
        <v>554</v>
      </c>
      <c r="C46" s="19"/>
      <c r="D46" s="19"/>
      <c r="E46" s="19"/>
      <c r="F46" s="19"/>
      <c r="G46" s="19"/>
      <c r="H46" s="19"/>
      <c r="I46" s="19"/>
      <c r="J46" s="19"/>
      <c r="K46" s="19"/>
      <c r="L46" s="19"/>
      <c r="M46" s="19"/>
      <c r="N46" s="19"/>
      <c r="O46" s="19"/>
      <c r="P46" s="19"/>
      <c r="Q46" s="19"/>
      <c r="R46" s="19"/>
      <c r="S46" s="19"/>
      <c r="T46" s="19"/>
      <c r="U46" s="19"/>
      <c r="V46" s="19"/>
    </row>
    <row r="47" spans="1:22" x14ac:dyDescent="0.25">
      <c r="A47" s="12"/>
      <c r="B47" s="19" t="s">
        <v>555</v>
      </c>
      <c r="C47" s="19"/>
      <c r="D47" s="19"/>
      <c r="E47" s="19"/>
      <c r="F47" s="19"/>
      <c r="G47" s="19"/>
      <c r="H47" s="19"/>
      <c r="I47" s="19"/>
      <c r="J47" s="19"/>
      <c r="K47" s="19"/>
      <c r="L47" s="19"/>
      <c r="M47" s="19"/>
      <c r="N47" s="19"/>
      <c r="O47" s="19"/>
      <c r="P47" s="19"/>
      <c r="Q47" s="19"/>
      <c r="R47" s="19"/>
      <c r="S47" s="19"/>
      <c r="T47" s="19"/>
      <c r="U47" s="19"/>
      <c r="V47" s="19"/>
    </row>
    <row r="48" spans="1:22" x14ac:dyDescent="0.25">
      <c r="A48" s="12"/>
      <c r="B48" s="19" t="s">
        <v>556</v>
      </c>
      <c r="C48" s="19"/>
      <c r="D48" s="19"/>
      <c r="E48" s="19"/>
      <c r="F48" s="19"/>
      <c r="G48" s="19"/>
      <c r="H48" s="19"/>
      <c r="I48" s="19"/>
      <c r="J48" s="19"/>
      <c r="K48" s="19"/>
      <c r="L48" s="19"/>
      <c r="M48" s="19"/>
      <c r="N48" s="19"/>
      <c r="O48" s="19"/>
      <c r="P48" s="19"/>
      <c r="Q48" s="19"/>
      <c r="R48" s="19"/>
      <c r="S48" s="19"/>
      <c r="T48" s="19"/>
      <c r="U48" s="19"/>
      <c r="V48" s="19"/>
    </row>
    <row r="49" spans="1:22" x14ac:dyDescent="0.25">
      <c r="A49" s="12"/>
      <c r="B49" s="18" t="s">
        <v>557</v>
      </c>
      <c r="C49" s="18"/>
      <c r="D49" s="18"/>
      <c r="E49" s="18"/>
      <c r="F49" s="18"/>
      <c r="G49" s="18"/>
      <c r="H49" s="18"/>
      <c r="I49" s="18"/>
      <c r="J49" s="18"/>
      <c r="K49" s="18"/>
      <c r="L49" s="18"/>
      <c r="M49" s="18"/>
      <c r="N49" s="18"/>
      <c r="O49" s="18"/>
      <c r="P49" s="18"/>
      <c r="Q49" s="18"/>
      <c r="R49" s="18"/>
      <c r="S49" s="18"/>
      <c r="T49" s="18"/>
      <c r="U49" s="18"/>
      <c r="V49" s="18"/>
    </row>
    <row r="50" spans="1:22" ht="25.5" customHeight="1" x14ac:dyDescent="0.25">
      <c r="A50" s="12"/>
      <c r="B50" s="19" t="s">
        <v>558</v>
      </c>
      <c r="C50" s="19"/>
      <c r="D50" s="19"/>
      <c r="E50" s="19"/>
      <c r="F50" s="19"/>
      <c r="G50" s="19"/>
      <c r="H50" s="19"/>
      <c r="I50" s="19"/>
      <c r="J50" s="19"/>
      <c r="K50" s="19"/>
      <c r="L50" s="19"/>
      <c r="M50" s="19"/>
      <c r="N50" s="19"/>
      <c r="O50" s="19"/>
      <c r="P50" s="19"/>
      <c r="Q50" s="19"/>
      <c r="R50" s="19"/>
      <c r="S50" s="19"/>
      <c r="T50" s="19"/>
      <c r="U50" s="19"/>
      <c r="V50" s="19"/>
    </row>
    <row r="51" spans="1:22" ht="25.5" customHeight="1" x14ac:dyDescent="0.25">
      <c r="A51" s="12"/>
      <c r="B51" s="19" t="s">
        <v>559</v>
      </c>
      <c r="C51" s="19"/>
      <c r="D51" s="19"/>
      <c r="E51" s="19"/>
      <c r="F51" s="19"/>
      <c r="G51" s="19"/>
      <c r="H51" s="19"/>
      <c r="I51" s="19"/>
      <c r="J51" s="19"/>
      <c r="K51" s="19"/>
      <c r="L51" s="19"/>
      <c r="M51" s="19"/>
      <c r="N51" s="19"/>
      <c r="O51" s="19"/>
      <c r="P51" s="19"/>
      <c r="Q51" s="19"/>
      <c r="R51" s="19"/>
      <c r="S51" s="19"/>
      <c r="T51" s="19"/>
      <c r="U51" s="19"/>
      <c r="V51" s="19"/>
    </row>
    <row r="52" spans="1:22" x14ac:dyDescent="0.25">
      <c r="A52" s="12"/>
      <c r="B52" s="19" t="s">
        <v>560</v>
      </c>
      <c r="C52" s="19"/>
      <c r="D52" s="19"/>
      <c r="E52" s="19"/>
      <c r="F52" s="19"/>
      <c r="G52" s="19"/>
      <c r="H52" s="19"/>
      <c r="I52" s="19"/>
      <c r="J52" s="19"/>
      <c r="K52" s="19"/>
      <c r="L52" s="19"/>
      <c r="M52" s="19"/>
      <c r="N52" s="19"/>
      <c r="O52" s="19"/>
      <c r="P52" s="19"/>
      <c r="Q52" s="19"/>
      <c r="R52" s="19"/>
      <c r="S52" s="19"/>
      <c r="T52" s="19"/>
      <c r="U52" s="19"/>
      <c r="V52" s="19"/>
    </row>
    <row r="53" spans="1:22" x14ac:dyDescent="0.25">
      <c r="A53" s="12"/>
      <c r="B53" s="18" t="s">
        <v>561</v>
      </c>
      <c r="C53" s="18"/>
      <c r="D53" s="18"/>
      <c r="E53" s="18"/>
      <c r="F53" s="18"/>
      <c r="G53" s="18"/>
      <c r="H53" s="18"/>
      <c r="I53" s="18"/>
      <c r="J53" s="18"/>
      <c r="K53" s="18"/>
      <c r="L53" s="18"/>
      <c r="M53" s="18"/>
      <c r="N53" s="18"/>
      <c r="O53" s="18"/>
      <c r="P53" s="18"/>
      <c r="Q53" s="18"/>
      <c r="R53" s="18"/>
      <c r="S53" s="18"/>
      <c r="T53" s="18"/>
      <c r="U53" s="18"/>
      <c r="V53" s="18"/>
    </row>
    <row r="54" spans="1:22" ht="25.5" customHeight="1" x14ac:dyDescent="0.25">
      <c r="A54" s="12"/>
      <c r="B54" s="19" t="s">
        <v>562</v>
      </c>
      <c r="C54" s="19"/>
      <c r="D54" s="19"/>
      <c r="E54" s="19"/>
      <c r="F54" s="19"/>
      <c r="G54" s="19"/>
      <c r="H54" s="19"/>
      <c r="I54" s="19"/>
      <c r="J54" s="19"/>
      <c r="K54" s="19"/>
      <c r="L54" s="19"/>
      <c r="M54" s="19"/>
      <c r="N54" s="19"/>
      <c r="O54" s="19"/>
      <c r="P54" s="19"/>
      <c r="Q54" s="19"/>
      <c r="R54" s="19"/>
      <c r="S54" s="19"/>
      <c r="T54" s="19"/>
      <c r="U54" s="19"/>
      <c r="V54" s="19"/>
    </row>
    <row r="55" spans="1:22" x14ac:dyDescent="0.25">
      <c r="A55" s="12"/>
      <c r="B55" s="19" t="s">
        <v>563</v>
      </c>
      <c r="C55" s="19"/>
      <c r="D55" s="19"/>
      <c r="E55" s="19"/>
      <c r="F55" s="19"/>
      <c r="G55" s="19"/>
      <c r="H55" s="19"/>
      <c r="I55" s="19"/>
      <c r="J55" s="19"/>
      <c r="K55" s="19"/>
      <c r="L55" s="19"/>
      <c r="M55" s="19"/>
      <c r="N55" s="19"/>
      <c r="O55" s="19"/>
      <c r="P55" s="19"/>
      <c r="Q55" s="19"/>
      <c r="R55" s="19"/>
      <c r="S55" s="19"/>
      <c r="T55" s="19"/>
      <c r="U55" s="19"/>
      <c r="V55" s="19"/>
    </row>
    <row r="56" spans="1:22" x14ac:dyDescent="0.25">
      <c r="A56" s="12"/>
      <c r="B56" s="21" t="s">
        <v>293</v>
      </c>
      <c r="C56" s="21"/>
      <c r="D56" s="21"/>
      <c r="E56" s="21"/>
      <c r="F56" s="21"/>
      <c r="G56" s="21"/>
      <c r="H56" s="21"/>
      <c r="I56" s="21"/>
      <c r="J56" s="21"/>
      <c r="K56" s="21"/>
      <c r="L56" s="21"/>
      <c r="M56" s="21"/>
      <c r="N56" s="21"/>
      <c r="O56" s="21"/>
      <c r="P56" s="21"/>
      <c r="Q56" s="21"/>
      <c r="R56" s="21"/>
      <c r="S56" s="21"/>
      <c r="T56" s="21"/>
      <c r="U56" s="21"/>
      <c r="V56" s="21"/>
    </row>
    <row r="57" spans="1:22" x14ac:dyDescent="0.25">
      <c r="A57" s="12"/>
      <c r="B57" s="19" t="s">
        <v>564</v>
      </c>
      <c r="C57" s="19"/>
      <c r="D57" s="19"/>
      <c r="E57" s="19"/>
      <c r="F57" s="19"/>
      <c r="G57" s="19"/>
      <c r="H57" s="19"/>
      <c r="I57" s="19"/>
      <c r="J57" s="19"/>
      <c r="K57" s="19"/>
      <c r="L57" s="19"/>
      <c r="M57" s="19"/>
      <c r="N57" s="19"/>
      <c r="O57" s="19"/>
      <c r="P57" s="19"/>
      <c r="Q57" s="19"/>
      <c r="R57" s="19"/>
      <c r="S57" s="19"/>
      <c r="T57" s="19"/>
      <c r="U57" s="19"/>
      <c r="V57" s="19"/>
    </row>
    <row r="58" spans="1:22" x14ac:dyDescent="0.25">
      <c r="A58" s="12"/>
      <c r="B58" s="20"/>
      <c r="C58" s="20"/>
      <c r="D58" s="20"/>
      <c r="E58" s="20"/>
      <c r="F58" s="20"/>
      <c r="G58" s="20"/>
      <c r="H58" s="20"/>
      <c r="I58" s="20"/>
      <c r="J58" s="20"/>
      <c r="K58" s="20"/>
      <c r="L58" s="20"/>
      <c r="M58" s="20"/>
      <c r="N58" s="20"/>
      <c r="O58" s="20"/>
      <c r="P58" s="20"/>
      <c r="Q58" s="20"/>
      <c r="R58" s="20"/>
      <c r="S58" s="20"/>
      <c r="T58" s="20"/>
      <c r="U58" s="20"/>
      <c r="V58" s="20"/>
    </row>
    <row r="59" spans="1:22" x14ac:dyDescent="0.25">
      <c r="A59" s="12"/>
      <c r="B59" s="19" t="s">
        <v>565</v>
      </c>
      <c r="C59" s="19"/>
      <c r="D59" s="19"/>
      <c r="E59" s="19"/>
      <c r="F59" s="19"/>
      <c r="G59" s="19"/>
      <c r="H59" s="19"/>
      <c r="I59" s="19"/>
      <c r="J59" s="19"/>
      <c r="K59" s="19"/>
      <c r="L59" s="19"/>
      <c r="M59" s="19"/>
      <c r="N59" s="19"/>
      <c r="O59" s="19"/>
      <c r="P59" s="19"/>
      <c r="Q59" s="19"/>
      <c r="R59" s="19"/>
      <c r="S59" s="19"/>
      <c r="T59" s="19"/>
      <c r="U59" s="19"/>
      <c r="V59" s="19"/>
    </row>
    <row r="60" spans="1:22" x14ac:dyDescent="0.25">
      <c r="A60" s="12"/>
      <c r="B60" s="21" t="s">
        <v>295</v>
      </c>
      <c r="C60" s="21"/>
      <c r="D60" s="21"/>
      <c r="E60" s="21"/>
      <c r="F60" s="21"/>
      <c r="G60" s="21"/>
      <c r="H60" s="21"/>
      <c r="I60" s="21"/>
      <c r="J60" s="21"/>
      <c r="K60" s="21"/>
      <c r="L60" s="21"/>
      <c r="M60" s="21"/>
      <c r="N60" s="21"/>
      <c r="O60" s="21"/>
      <c r="P60" s="21"/>
      <c r="Q60" s="21"/>
      <c r="R60" s="21"/>
      <c r="S60" s="21"/>
      <c r="T60" s="21"/>
      <c r="U60" s="21"/>
      <c r="V60" s="21"/>
    </row>
    <row r="61" spans="1:22" x14ac:dyDescent="0.25">
      <c r="A61" s="12"/>
      <c r="B61" s="19" t="s">
        <v>566</v>
      </c>
      <c r="C61" s="19"/>
      <c r="D61" s="19"/>
      <c r="E61" s="19"/>
      <c r="F61" s="19"/>
      <c r="G61" s="19"/>
      <c r="H61" s="19"/>
      <c r="I61" s="19"/>
      <c r="J61" s="19"/>
      <c r="K61" s="19"/>
      <c r="L61" s="19"/>
      <c r="M61" s="19"/>
      <c r="N61" s="19"/>
      <c r="O61" s="19"/>
      <c r="P61" s="19"/>
      <c r="Q61" s="19"/>
      <c r="R61" s="19"/>
      <c r="S61" s="19"/>
      <c r="T61" s="19"/>
      <c r="U61" s="19"/>
      <c r="V61" s="19"/>
    </row>
    <row r="62" spans="1:22" x14ac:dyDescent="0.25">
      <c r="A62" s="12"/>
      <c r="B62" s="19" t="s">
        <v>567</v>
      </c>
      <c r="C62" s="19"/>
      <c r="D62" s="19"/>
      <c r="E62" s="19"/>
      <c r="F62" s="19"/>
      <c r="G62" s="19"/>
      <c r="H62" s="19"/>
      <c r="I62" s="19"/>
      <c r="J62" s="19"/>
      <c r="K62" s="19"/>
      <c r="L62" s="19"/>
      <c r="M62" s="19"/>
      <c r="N62" s="19"/>
      <c r="O62" s="19"/>
      <c r="P62" s="19"/>
      <c r="Q62" s="19"/>
      <c r="R62" s="19"/>
      <c r="S62" s="19"/>
      <c r="T62" s="19"/>
      <c r="U62" s="19"/>
      <c r="V62" s="19"/>
    </row>
    <row r="63" spans="1:22" ht="25.5" customHeight="1" x14ac:dyDescent="0.25">
      <c r="A63" s="12"/>
      <c r="B63" s="19" t="s">
        <v>568</v>
      </c>
      <c r="C63" s="19"/>
      <c r="D63" s="19"/>
      <c r="E63" s="19"/>
      <c r="F63" s="19"/>
      <c r="G63" s="19"/>
      <c r="H63" s="19"/>
      <c r="I63" s="19"/>
      <c r="J63" s="19"/>
      <c r="K63" s="19"/>
      <c r="L63" s="19"/>
      <c r="M63" s="19"/>
      <c r="N63" s="19"/>
      <c r="O63" s="19"/>
      <c r="P63" s="19"/>
      <c r="Q63" s="19"/>
      <c r="R63" s="19"/>
      <c r="S63" s="19"/>
      <c r="T63" s="19"/>
      <c r="U63" s="19"/>
      <c r="V63" s="19"/>
    </row>
    <row r="64" spans="1:22" x14ac:dyDescent="0.25">
      <c r="A64" s="12"/>
      <c r="B64" s="18" t="s">
        <v>569</v>
      </c>
      <c r="C64" s="18"/>
      <c r="D64" s="18"/>
      <c r="E64" s="18"/>
      <c r="F64" s="18"/>
      <c r="G64" s="18"/>
      <c r="H64" s="18"/>
      <c r="I64" s="18"/>
      <c r="J64" s="18"/>
      <c r="K64" s="18"/>
      <c r="L64" s="18"/>
      <c r="M64" s="18"/>
      <c r="N64" s="18"/>
      <c r="O64" s="18"/>
      <c r="P64" s="18"/>
      <c r="Q64" s="18"/>
      <c r="R64" s="18"/>
      <c r="S64" s="18"/>
      <c r="T64" s="18"/>
      <c r="U64" s="18"/>
      <c r="V64" s="18"/>
    </row>
    <row r="65" spans="1:22" x14ac:dyDescent="0.25">
      <c r="A65" s="12"/>
      <c r="B65" s="19" t="s">
        <v>570</v>
      </c>
      <c r="C65" s="19"/>
      <c r="D65" s="19"/>
      <c r="E65" s="19"/>
      <c r="F65" s="19"/>
      <c r="G65" s="19"/>
      <c r="H65" s="19"/>
      <c r="I65" s="19"/>
      <c r="J65" s="19"/>
      <c r="K65" s="19"/>
      <c r="L65" s="19"/>
      <c r="M65" s="19"/>
      <c r="N65" s="19"/>
      <c r="O65" s="19"/>
      <c r="P65" s="19"/>
      <c r="Q65" s="19"/>
      <c r="R65" s="19"/>
      <c r="S65" s="19"/>
      <c r="T65" s="19"/>
      <c r="U65" s="19"/>
      <c r="V65" s="19"/>
    </row>
    <row r="66" spans="1:22" x14ac:dyDescent="0.25">
      <c r="A66" s="12"/>
      <c r="B66" s="58"/>
      <c r="C66" s="58"/>
      <c r="D66" s="58"/>
      <c r="E66" s="58"/>
      <c r="F66" s="58"/>
      <c r="G66" s="58"/>
      <c r="H66" s="58"/>
      <c r="I66" s="58"/>
      <c r="J66" s="58"/>
      <c r="K66" s="58"/>
      <c r="L66" s="58"/>
      <c r="M66" s="58"/>
      <c r="N66" s="58"/>
      <c r="O66" s="58"/>
      <c r="P66" s="58"/>
      <c r="Q66" s="58"/>
      <c r="R66" s="58"/>
      <c r="S66" s="58"/>
      <c r="T66" s="58"/>
      <c r="U66" s="58"/>
      <c r="V66" s="58"/>
    </row>
    <row r="67" spans="1:22" x14ac:dyDescent="0.25">
      <c r="A67" s="12"/>
      <c r="B67" s="4"/>
      <c r="C67" s="4"/>
      <c r="D67" s="4"/>
      <c r="E67" s="4"/>
      <c r="F67" s="4"/>
      <c r="G67" s="4"/>
      <c r="H67" s="4"/>
      <c r="I67" s="4"/>
      <c r="J67" s="4"/>
      <c r="K67" s="4"/>
      <c r="L67" s="4"/>
    </row>
    <row r="68" spans="1:22" ht="15.75" thickBot="1" x14ac:dyDescent="0.3">
      <c r="A68" s="12"/>
      <c r="B68" s="51" t="s">
        <v>571</v>
      </c>
      <c r="C68" s="23" t="s">
        <v>398</v>
      </c>
      <c r="D68" s="23"/>
      <c r="E68" s="23" t="s">
        <v>398</v>
      </c>
      <c r="F68" s="48"/>
      <c r="G68" s="48"/>
      <c r="H68" s="23"/>
      <c r="I68" s="23"/>
      <c r="J68" s="48"/>
      <c r="K68" s="48"/>
      <c r="L68" s="23"/>
    </row>
    <row r="69" spans="1:22" ht="15.75" thickBot="1" x14ac:dyDescent="0.3">
      <c r="A69" s="12"/>
      <c r="B69" s="4" t="s">
        <v>572</v>
      </c>
      <c r="C69" s="23" t="s">
        <v>398</v>
      </c>
      <c r="D69" s="23"/>
      <c r="E69" s="23" t="s">
        <v>398</v>
      </c>
      <c r="F69" s="50" t="s">
        <v>491</v>
      </c>
      <c r="G69" s="50"/>
      <c r="H69" s="50"/>
      <c r="I69" s="50"/>
      <c r="J69" s="50"/>
      <c r="K69" s="50"/>
      <c r="L69" s="23"/>
    </row>
    <row r="70" spans="1:22" x14ac:dyDescent="0.25">
      <c r="A70" s="12"/>
      <c r="B70" s="47" t="s">
        <v>397</v>
      </c>
      <c r="C70" s="48" t="s">
        <v>398</v>
      </c>
      <c r="D70" s="49" t="s">
        <v>573</v>
      </c>
      <c r="E70" s="48" t="s">
        <v>398</v>
      </c>
      <c r="F70" s="63" t="s">
        <v>574</v>
      </c>
      <c r="G70" s="63"/>
      <c r="H70" s="54"/>
      <c r="I70" s="54"/>
      <c r="J70" s="63" t="s">
        <v>574</v>
      </c>
      <c r="K70" s="63"/>
      <c r="L70" s="48"/>
    </row>
    <row r="71" spans="1:22" ht="15.75" thickBot="1" x14ac:dyDescent="0.3">
      <c r="A71" s="12"/>
      <c r="B71" s="47"/>
      <c r="C71" s="48"/>
      <c r="D71" s="50"/>
      <c r="E71" s="48"/>
      <c r="F71" s="50">
        <v>2013</v>
      </c>
      <c r="G71" s="50"/>
      <c r="H71" s="48"/>
      <c r="I71" s="48"/>
      <c r="J71" s="50">
        <v>2012</v>
      </c>
      <c r="K71" s="50"/>
      <c r="L71" s="48"/>
    </row>
    <row r="72" spans="1:22" ht="25.5" x14ac:dyDescent="0.25">
      <c r="A72" s="12"/>
      <c r="B72" s="30" t="s">
        <v>575</v>
      </c>
      <c r="C72" s="28" t="s">
        <v>398</v>
      </c>
      <c r="D72" s="27"/>
      <c r="E72" s="28" t="s">
        <v>398</v>
      </c>
      <c r="F72" s="27"/>
      <c r="G72" s="27"/>
      <c r="H72" s="27"/>
      <c r="I72" s="28"/>
      <c r="J72" s="27"/>
      <c r="K72" s="27"/>
      <c r="L72" s="27"/>
    </row>
    <row r="73" spans="1:22" x14ac:dyDescent="0.25">
      <c r="A73" s="12"/>
      <c r="B73" s="56" t="s">
        <v>576</v>
      </c>
      <c r="C73" s="23" t="s">
        <v>398</v>
      </c>
      <c r="D73" s="15" t="s">
        <v>577</v>
      </c>
      <c r="E73" s="23" t="s">
        <v>398</v>
      </c>
      <c r="F73" s="15" t="s">
        <v>416</v>
      </c>
      <c r="G73" s="36">
        <v>7389</v>
      </c>
      <c r="H73" s="37" t="s">
        <v>398</v>
      </c>
      <c r="I73" s="23"/>
      <c r="J73" s="37" t="s">
        <v>416</v>
      </c>
      <c r="K73" s="38" t="s">
        <v>417</v>
      </c>
      <c r="L73" s="37" t="s">
        <v>398</v>
      </c>
    </row>
    <row r="74" spans="1:22" x14ac:dyDescent="0.25">
      <c r="A74" s="12"/>
      <c r="B74" s="53" t="s">
        <v>576</v>
      </c>
      <c r="C74" s="28" t="s">
        <v>398</v>
      </c>
      <c r="D74" s="31" t="s">
        <v>578</v>
      </c>
      <c r="E74" s="28" t="s">
        <v>398</v>
      </c>
      <c r="F74" s="33"/>
      <c r="G74" s="34" t="s">
        <v>417</v>
      </c>
      <c r="H74" s="33" t="s">
        <v>398</v>
      </c>
      <c r="I74" s="28"/>
      <c r="J74" s="31"/>
      <c r="K74" s="39" t="s">
        <v>547</v>
      </c>
      <c r="L74" s="33" t="s">
        <v>443</v>
      </c>
    </row>
    <row r="75" spans="1:22" x14ac:dyDescent="0.25">
      <c r="A75" s="12"/>
      <c r="B75" s="56" t="s">
        <v>579</v>
      </c>
      <c r="C75" s="23" t="s">
        <v>398</v>
      </c>
      <c r="D75" s="15" t="s">
        <v>580</v>
      </c>
      <c r="E75" s="23" t="s">
        <v>398</v>
      </c>
      <c r="F75" s="15"/>
      <c r="G75" s="42">
        <v>5</v>
      </c>
      <c r="H75" s="37" t="s">
        <v>398</v>
      </c>
      <c r="I75" s="23"/>
      <c r="J75" s="37"/>
      <c r="K75" s="38" t="s">
        <v>417</v>
      </c>
      <c r="L75" s="37" t="s">
        <v>398</v>
      </c>
    </row>
    <row r="76" spans="1:22" ht="15.75" thickBot="1" x14ac:dyDescent="0.3">
      <c r="A76" s="12"/>
      <c r="B76" s="53" t="s">
        <v>579</v>
      </c>
      <c r="C76" s="28" t="s">
        <v>398</v>
      </c>
      <c r="D76" s="31" t="s">
        <v>578</v>
      </c>
      <c r="E76" s="28" t="s">
        <v>398</v>
      </c>
      <c r="F76" s="31"/>
      <c r="G76" s="39" t="s">
        <v>581</v>
      </c>
      <c r="H76" s="33" t="s">
        <v>443</v>
      </c>
      <c r="I76" s="28"/>
      <c r="J76" s="33"/>
      <c r="K76" s="34" t="s">
        <v>417</v>
      </c>
      <c r="L76" s="33" t="s">
        <v>398</v>
      </c>
    </row>
    <row r="77" spans="1:22" x14ac:dyDescent="0.25">
      <c r="A77" s="12"/>
      <c r="B77" s="16"/>
      <c r="C77" s="16" t="s">
        <v>398</v>
      </c>
      <c r="D77" s="16"/>
      <c r="E77" s="16" t="s">
        <v>398</v>
      </c>
      <c r="F77" s="40"/>
      <c r="G77" s="40"/>
      <c r="H77" s="16"/>
      <c r="I77" s="16"/>
      <c r="J77" s="40"/>
      <c r="K77" s="40"/>
      <c r="L77" s="16"/>
    </row>
    <row r="78" spans="1:22" ht="26.25" thickBot="1" x14ac:dyDescent="0.3">
      <c r="A78" s="12"/>
      <c r="B78" s="56" t="s">
        <v>582</v>
      </c>
      <c r="C78" s="23" t="s">
        <v>398</v>
      </c>
      <c r="D78" s="4"/>
      <c r="E78" s="23" t="s">
        <v>398</v>
      </c>
      <c r="F78" s="15" t="s">
        <v>416</v>
      </c>
      <c r="G78" s="36">
        <v>7206</v>
      </c>
      <c r="H78" s="37" t="s">
        <v>398</v>
      </c>
      <c r="I78" s="23"/>
      <c r="J78" s="15" t="s">
        <v>416</v>
      </c>
      <c r="K78" s="42" t="s">
        <v>547</v>
      </c>
      <c r="L78" s="37" t="s">
        <v>443</v>
      </c>
    </row>
    <row r="79" spans="1:22" ht="15.75" thickTop="1" x14ac:dyDescent="0.25">
      <c r="A79" s="12"/>
      <c r="B79" s="16"/>
      <c r="C79" s="16" t="s">
        <v>398</v>
      </c>
      <c r="D79" s="16"/>
      <c r="E79" s="16" t="s">
        <v>398</v>
      </c>
      <c r="F79" s="43"/>
      <c r="G79" s="43"/>
      <c r="H79" s="16"/>
      <c r="I79" s="16"/>
      <c r="J79" s="43"/>
      <c r="K79" s="43"/>
      <c r="L79" s="16"/>
    </row>
    <row r="80" spans="1:22" x14ac:dyDescent="0.25">
      <c r="A80" s="12"/>
      <c r="B80" s="4"/>
      <c r="C80" s="11"/>
      <c r="D80" s="11"/>
      <c r="E80" s="11"/>
      <c r="F80" s="11"/>
      <c r="G80" s="11"/>
      <c r="H80" s="11"/>
      <c r="I80" s="11"/>
      <c r="J80" s="11"/>
      <c r="K80" s="11"/>
      <c r="L80" s="11"/>
    </row>
    <row r="81" spans="1:22" ht="25.5" x14ac:dyDescent="0.25">
      <c r="A81" s="12"/>
      <c r="B81" s="30" t="s">
        <v>583</v>
      </c>
      <c r="C81" s="28" t="s">
        <v>398</v>
      </c>
      <c r="D81" s="27"/>
      <c r="E81" s="28" t="s">
        <v>398</v>
      </c>
      <c r="F81" s="27"/>
      <c r="G81" s="27"/>
      <c r="H81" s="27"/>
      <c r="I81" s="28"/>
      <c r="J81" s="27"/>
      <c r="K81" s="27"/>
      <c r="L81" s="27"/>
    </row>
    <row r="82" spans="1:22" x14ac:dyDescent="0.25">
      <c r="A82" s="12"/>
      <c r="B82" s="56" t="s">
        <v>584</v>
      </c>
      <c r="C82" s="23" t="s">
        <v>398</v>
      </c>
      <c r="D82" s="15" t="s">
        <v>580</v>
      </c>
      <c r="E82" s="23" t="s">
        <v>398</v>
      </c>
      <c r="F82" s="15" t="s">
        <v>416</v>
      </c>
      <c r="G82" s="42">
        <v>19</v>
      </c>
      <c r="H82" s="37" t="s">
        <v>398</v>
      </c>
      <c r="I82" s="23"/>
      <c r="J82" s="15" t="s">
        <v>416</v>
      </c>
      <c r="K82" s="42">
        <v>464</v>
      </c>
      <c r="L82" s="37" t="s">
        <v>398</v>
      </c>
    </row>
    <row r="83" spans="1:22" x14ac:dyDescent="0.25">
      <c r="A83" s="12"/>
      <c r="B83" s="53" t="s">
        <v>585</v>
      </c>
      <c r="C83" s="28" t="s">
        <v>398</v>
      </c>
      <c r="D83" s="31" t="s">
        <v>586</v>
      </c>
      <c r="E83" s="28" t="s">
        <v>398</v>
      </c>
      <c r="F83" s="31"/>
      <c r="G83" s="39">
        <v>20</v>
      </c>
      <c r="H83" s="33" t="s">
        <v>398</v>
      </c>
      <c r="I83" s="28"/>
      <c r="J83" s="31"/>
      <c r="K83" s="39" t="s">
        <v>587</v>
      </c>
      <c r="L83" s="33" t="s">
        <v>443</v>
      </c>
    </row>
    <row r="84" spans="1:22" x14ac:dyDescent="0.25">
      <c r="A84" s="12"/>
      <c r="B84" s="56" t="s">
        <v>588</v>
      </c>
      <c r="C84" s="23" t="s">
        <v>398</v>
      </c>
      <c r="D84" s="15" t="s">
        <v>580</v>
      </c>
      <c r="E84" s="23" t="s">
        <v>398</v>
      </c>
      <c r="F84" s="15"/>
      <c r="G84" s="42">
        <v>310</v>
      </c>
      <c r="H84" s="37" t="s">
        <v>398</v>
      </c>
      <c r="I84" s="23"/>
      <c r="J84" s="37"/>
      <c r="K84" s="38" t="s">
        <v>417</v>
      </c>
      <c r="L84" s="37" t="s">
        <v>398</v>
      </c>
    </row>
    <row r="85" spans="1:22" ht="15.75" thickBot="1" x14ac:dyDescent="0.3">
      <c r="A85" s="12"/>
      <c r="B85" s="53" t="s">
        <v>588</v>
      </c>
      <c r="C85" s="28" t="s">
        <v>398</v>
      </c>
      <c r="D85" s="31" t="s">
        <v>578</v>
      </c>
      <c r="E85" s="28" t="s">
        <v>398</v>
      </c>
      <c r="F85" s="31"/>
      <c r="G85" s="39" t="s">
        <v>545</v>
      </c>
      <c r="H85" s="33" t="s">
        <v>443</v>
      </c>
      <c r="I85" s="28"/>
      <c r="J85" s="33"/>
      <c r="K85" s="34" t="s">
        <v>417</v>
      </c>
      <c r="L85" s="33" t="s">
        <v>398</v>
      </c>
    </row>
    <row r="86" spans="1:22" x14ac:dyDescent="0.25">
      <c r="A86" s="12"/>
      <c r="B86" s="16"/>
      <c r="C86" s="16" t="s">
        <v>398</v>
      </c>
      <c r="D86" s="16"/>
      <c r="E86" s="16" t="s">
        <v>398</v>
      </c>
      <c r="F86" s="40"/>
      <c r="G86" s="40"/>
      <c r="H86" s="16"/>
      <c r="I86" s="16"/>
      <c r="J86" s="40"/>
      <c r="K86" s="40"/>
      <c r="L86" s="16"/>
    </row>
    <row r="87" spans="1:22" ht="26.25" thickBot="1" x14ac:dyDescent="0.3">
      <c r="A87" s="12"/>
      <c r="B87" s="56" t="s">
        <v>589</v>
      </c>
      <c r="C87" s="23" t="s">
        <v>398</v>
      </c>
      <c r="D87" s="4"/>
      <c r="E87" s="23" t="s">
        <v>398</v>
      </c>
      <c r="F87" s="15" t="s">
        <v>416</v>
      </c>
      <c r="G87" s="42">
        <v>109</v>
      </c>
      <c r="H87" s="37" t="s">
        <v>398</v>
      </c>
      <c r="I87" s="23"/>
      <c r="J87" s="15" t="s">
        <v>416</v>
      </c>
      <c r="K87" s="42">
        <v>363</v>
      </c>
      <c r="L87" s="37" t="s">
        <v>398</v>
      </c>
    </row>
    <row r="88" spans="1:22" ht="15.75" thickTop="1" x14ac:dyDescent="0.25">
      <c r="A88" s="12"/>
      <c r="B88" s="16"/>
      <c r="C88" s="16" t="s">
        <v>398</v>
      </c>
      <c r="D88" s="16"/>
      <c r="E88" s="16" t="s">
        <v>398</v>
      </c>
      <c r="F88" s="43"/>
      <c r="G88" s="43"/>
      <c r="H88" s="16"/>
      <c r="I88" s="16"/>
      <c r="J88" s="43"/>
      <c r="K88" s="43"/>
      <c r="L88" s="16"/>
    </row>
    <row r="89" spans="1:22" x14ac:dyDescent="0.25">
      <c r="A89" s="12"/>
      <c r="B89" s="20"/>
      <c r="C89" s="20"/>
      <c r="D89" s="20"/>
      <c r="E89" s="20"/>
      <c r="F89" s="20"/>
      <c r="G89" s="20"/>
      <c r="H89" s="20"/>
      <c r="I89" s="20"/>
      <c r="J89" s="20"/>
      <c r="K89" s="20"/>
      <c r="L89" s="20"/>
      <c r="M89" s="20"/>
      <c r="N89" s="20"/>
      <c r="O89" s="20"/>
      <c r="P89" s="20"/>
      <c r="Q89" s="20"/>
      <c r="R89" s="20"/>
      <c r="S89" s="20"/>
      <c r="T89" s="20"/>
      <c r="U89" s="20"/>
      <c r="V89" s="20"/>
    </row>
    <row r="90" spans="1:22" x14ac:dyDescent="0.25">
      <c r="A90" s="12"/>
      <c r="B90" s="4"/>
      <c r="C90" s="4"/>
      <c r="D90" s="4"/>
      <c r="E90" s="4"/>
      <c r="F90" s="4"/>
      <c r="G90" s="4"/>
      <c r="H90" s="4"/>
      <c r="I90" s="4"/>
      <c r="J90" s="4"/>
    </row>
    <row r="91" spans="1:22" ht="15.75" thickBot="1" x14ac:dyDescent="0.3">
      <c r="A91" s="12"/>
      <c r="B91" s="51" t="s">
        <v>590</v>
      </c>
      <c r="C91" s="23" t="s">
        <v>398</v>
      </c>
      <c r="D91" s="48"/>
      <c r="E91" s="48"/>
      <c r="F91" s="23"/>
      <c r="G91" s="23" t="s">
        <v>398</v>
      </c>
      <c r="H91" s="48"/>
      <c r="I91" s="48"/>
      <c r="J91" s="23"/>
    </row>
    <row r="92" spans="1:22" x14ac:dyDescent="0.25">
      <c r="A92" s="12"/>
      <c r="B92" s="64" t="s">
        <v>591</v>
      </c>
      <c r="C92" s="48" t="s">
        <v>398</v>
      </c>
      <c r="D92" s="49" t="s">
        <v>592</v>
      </c>
      <c r="E92" s="49"/>
      <c r="F92" s="49"/>
      <c r="G92" s="49"/>
      <c r="H92" s="49"/>
      <c r="I92" s="49"/>
      <c r="J92" s="48"/>
    </row>
    <row r="93" spans="1:22" x14ac:dyDescent="0.25">
      <c r="A93" s="12"/>
      <c r="B93" s="47"/>
      <c r="C93" s="48"/>
      <c r="D93" s="49" t="s">
        <v>593</v>
      </c>
      <c r="E93" s="49"/>
      <c r="F93" s="49"/>
      <c r="G93" s="49"/>
      <c r="H93" s="49"/>
      <c r="I93" s="49"/>
      <c r="J93" s="48"/>
    </row>
    <row r="94" spans="1:22" x14ac:dyDescent="0.25">
      <c r="A94" s="12"/>
      <c r="B94" s="47"/>
      <c r="C94" s="48"/>
      <c r="D94" s="49" t="s">
        <v>594</v>
      </c>
      <c r="E94" s="49"/>
      <c r="F94" s="49"/>
      <c r="G94" s="49"/>
      <c r="H94" s="49"/>
      <c r="I94" s="49"/>
      <c r="J94" s="48"/>
    </row>
    <row r="95" spans="1:22" ht="15.75" thickBot="1" x14ac:dyDescent="0.3">
      <c r="A95" s="12"/>
      <c r="B95" s="47"/>
      <c r="C95" s="48"/>
      <c r="D95" s="50" t="s">
        <v>595</v>
      </c>
      <c r="E95" s="50"/>
      <c r="F95" s="50"/>
      <c r="G95" s="50"/>
      <c r="H95" s="50"/>
      <c r="I95" s="50"/>
      <c r="J95" s="48"/>
    </row>
    <row r="96" spans="1:22" ht="15.75" thickBot="1" x14ac:dyDescent="0.3">
      <c r="A96" s="12"/>
      <c r="B96" s="47"/>
      <c r="C96" s="23" t="s">
        <v>398</v>
      </c>
      <c r="D96" s="52">
        <v>2013</v>
      </c>
      <c r="E96" s="52"/>
      <c r="F96" s="23"/>
      <c r="G96" s="23" t="s">
        <v>398</v>
      </c>
      <c r="H96" s="52">
        <v>2012</v>
      </c>
      <c r="I96" s="52"/>
      <c r="J96" s="23"/>
    </row>
    <row r="97" spans="1:22" ht="15.75" thickBot="1" x14ac:dyDescent="0.3">
      <c r="A97" s="12"/>
      <c r="B97" s="51" t="s">
        <v>397</v>
      </c>
      <c r="C97" s="23" t="s">
        <v>398</v>
      </c>
      <c r="D97" s="54"/>
      <c r="E97" s="54"/>
      <c r="F97" s="23"/>
      <c r="G97" s="23" t="s">
        <v>398</v>
      </c>
      <c r="H97" s="54"/>
      <c r="I97" s="54"/>
      <c r="J97" s="23"/>
    </row>
    <row r="98" spans="1:22" x14ac:dyDescent="0.25">
      <c r="A98" s="12"/>
      <c r="B98" s="4"/>
      <c r="C98" s="11"/>
      <c r="D98" s="11"/>
      <c r="E98" s="11"/>
      <c r="F98" s="11"/>
      <c r="G98" s="11"/>
      <c r="H98" s="11"/>
      <c r="I98" s="11"/>
      <c r="J98" s="11"/>
    </row>
    <row r="99" spans="1:22" ht="15.75" thickBot="1" x14ac:dyDescent="0.3">
      <c r="A99" s="12"/>
      <c r="B99" s="30" t="s">
        <v>596</v>
      </c>
      <c r="C99" s="28" t="s">
        <v>398</v>
      </c>
      <c r="D99" s="31" t="s">
        <v>416</v>
      </c>
      <c r="E99" s="32">
        <v>7537</v>
      </c>
      <c r="F99" s="33" t="s">
        <v>398</v>
      </c>
      <c r="G99" s="28" t="s">
        <v>398</v>
      </c>
      <c r="H99" s="31" t="s">
        <v>416</v>
      </c>
      <c r="I99" s="39" t="s">
        <v>547</v>
      </c>
      <c r="J99" s="33" t="s">
        <v>443</v>
      </c>
    </row>
    <row r="100" spans="1:22" ht="15.75" thickTop="1" x14ac:dyDescent="0.25">
      <c r="A100" s="12"/>
      <c r="B100" s="16"/>
      <c r="C100" s="16" t="s">
        <v>398</v>
      </c>
      <c r="D100" s="43"/>
      <c r="E100" s="43"/>
      <c r="F100" s="16"/>
      <c r="G100" s="16" t="s">
        <v>398</v>
      </c>
      <c r="H100" s="43"/>
      <c r="I100" s="43"/>
      <c r="J100" s="16"/>
    </row>
    <row r="101" spans="1:22" x14ac:dyDescent="0.25">
      <c r="A101" s="12"/>
      <c r="B101" s="18" t="s">
        <v>597</v>
      </c>
      <c r="C101" s="18"/>
      <c r="D101" s="18"/>
      <c r="E101" s="18"/>
      <c r="F101" s="18"/>
      <c r="G101" s="18"/>
      <c r="H101" s="18"/>
      <c r="I101" s="18"/>
      <c r="J101" s="18"/>
      <c r="K101" s="18"/>
      <c r="L101" s="18"/>
      <c r="M101" s="18"/>
      <c r="N101" s="18"/>
      <c r="O101" s="18"/>
      <c r="P101" s="18"/>
      <c r="Q101" s="18"/>
      <c r="R101" s="18"/>
      <c r="S101" s="18"/>
      <c r="T101" s="18"/>
      <c r="U101" s="18"/>
      <c r="V101" s="18"/>
    </row>
    <row r="102" spans="1:22" x14ac:dyDescent="0.25">
      <c r="A102" s="12"/>
      <c r="B102" s="19" t="s">
        <v>598</v>
      </c>
      <c r="C102" s="19"/>
      <c r="D102" s="19"/>
      <c r="E102" s="19"/>
      <c r="F102" s="19"/>
      <c r="G102" s="19"/>
      <c r="H102" s="19"/>
      <c r="I102" s="19"/>
      <c r="J102" s="19"/>
      <c r="K102" s="19"/>
      <c r="L102" s="19"/>
      <c r="M102" s="19"/>
      <c r="N102" s="19"/>
      <c r="O102" s="19"/>
      <c r="P102" s="19"/>
      <c r="Q102" s="19"/>
      <c r="R102" s="19"/>
      <c r="S102" s="19"/>
      <c r="T102" s="19"/>
      <c r="U102" s="19"/>
      <c r="V102" s="19"/>
    </row>
    <row r="103" spans="1:22" x14ac:dyDescent="0.25">
      <c r="A103" s="12"/>
      <c r="B103" s="58"/>
      <c r="C103" s="58"/>
      <c r="D103" s="58"/>
      <c r="E103" s="58"/>
      <c r="F103" s="58"/>
      <c r="G103" s="58"/>
      <c r="H103" s="58"/>
      <c r="I103" s="58"/>
      <c r="J103" s="58"/>
      <c r="K103" s="58"/>
      <c r="L103" s="58"/>
      <c r="M103" s="58"/>
      <c r="N103" s="58"/>
      <c r="O103" s="58"/>
      <c r="P103" s="58"/>
      <c r="Q103" s="58"/>
      <c r="R103" s="58"/>
      <c r="S103" s="58"/>
      <c r="T103" s="58"/>
      <c r="U103" s="58"/>
      <c r="V103" s="58"/>
    </row>
    <row r="104" spans="1:22" x14ac:dyDescent="0.25">
      <c r="A104" s="12"/>
      <c r="B104" s="4"/>
      <c r="C104" s="4"/>
      <c r="D104" s="4"/>
      <c r="E104" s="4"/>
      <c r="F104" s="4"/>
      <c r="G104" s="4"/>
      <c r="H104" s="4"/>
      <c r="I104" s="4"/>
      <c r="J104" s="4"/>
      <c r="K104" s="4"/>
      <c r="L104" s="4"/>
      <c r="M104" s="4"/>
      <c r="N104" s="4"/>
      <c r="O104" s="4"/>
      <c r="P104" s="4"/>
    </row>
    <row r="105" spans="1:22" ht="15.75" thickBot="1" x14ac:dyDescent="0.3">
      <c r="A105" s="12"/>
      <c r="B105" s="51" t="s">
        <v>599</v>
      </c>
      <c r="C105" s="23" t="s">
        <v>398</v>
      </c>
      <c r="D105" s="23"/>
      <c r="E105" s="23" t="s">
        <v>398</v>
      </c>
      <c r="F105" s="48"/>
      <c r="G105" s="48"/>
      <c r="H105" s="23"/>
      <c r="I105" s="23"/>
      <c r="J105" s="48"/>
      <c r="K105" s="48"/>
      <c r="L105" s="23"/>
      <c r="M105" s="23" t="s">
        <v>398</v>
      </c>
      <c r="N105" s="48"/>
      <c r="O105" s="48"/>
      <c r="P105" s="23"/>
    </row>
    <row r="106" spans="1:22" x14ac:dyDescent="0.25">
      <c r="A106" s="12"/>
      <c r="B106" s="54"/>
      <c r="C106" s="48" t="s">
        <v>398</v>
      </c>
      <c r="D106" s="48"/>
      <c r="E106" s="48" t="s">
        <v>398</v>
      </c>
      <c r="F106" s="49" t="s">
        <v>600</v>
      </c>
      <c r="G106" s="49"/>
      <c r="H106" s="49"/>
      <c r="I106" s="49"/>
      <c r="J106" s="49"/>
      <c r="K106" s="49"/>
      <c r="L106" s="49"/>
      <c r="M106" s="49"/>
      <c r="N106" s="49"/>
      <c r="O106" s="49"/>
      <c r="P106" s="48"/>
    </row>
    <row r="107" spans="1:22" x14ac:dyDescent="0.25">
      <c r="A107" s="12"/>
      <c r="B107" s="48"/>
      <c r="C107" s="48"/>
      <c r="D107" s="48"/>
      <c r="E107" s="48"/>
      <c r="F107" s="49" t="s">
        <v>601</v>
      </c>
      <c r="G107" s="49"/>
      <c r="H107" s="49"/>
      <c r="I107" s="49"/>
      <c r="J107" s="49"/>
      <c r="K107" s="49"/>
      <c r="L107" s="49"/>
      <c r="M107" s="49"/>
      <c r="N107" s="49"/>
      <c r="O107" s="49"/>
      <c r="P107" s="48"/>
    </row>
    <row r="108" spans="1:22" ht="15.75" thickBot="1" x14ac:dyDescent="0.3">
      <c r="A108" s="12"/>
      <c r="B108" s="65" t="s">
        <v>602</v>
      </c>
      <c r="C108" s="23" t="s">
        <v>398</v>
      </c>
      <c r="D108" s="24" t="s">
        <v>603</v>
      </c>
      <c r="E108" s="23" t="s">
        <v>398</v>
      </c>
      <c r="F108" s="50" t="s">
        <v>595</v>
      </c>
      <c r="G108" s="50"/>
      <c r="H108" s="50"/>
      <c r="I108" s="50"/>
      <c r="J108" s="50"/>
      <c r="K108" s="50"/>
      <c r="L108" s="50"/>
      <c r="M108" s="50"/>
      <c r="N108" s="50"/>
      <c r="O108" s="50"/>
      <c r="P108" s="48"/>
    </row>
    <row r="109" spans="1:22" ht="15.75" thickBot="1" x14ac:dyDescent="0.3">
      <c r="A109" s="12"/>
      <c r="B109" s="65"/>
      <c r="C109" s="23" t="s">
        <v>398</v>
      </c>
      <c r="D109" s="25" t="s">
        <v>604</v>
      </c>
      <c r="E109" s="23" t="s">
        <v>398</v>
      </c>
      <c r="F109" s="52">
        <v>2013</v>
      </c>
      <c r="G109" s="52"/>
      <c r="H109" s="23"/>
      <c r="I109" s="23"/>
      <c r="J109" s="52">
        <v>2012</v>
      </c>
      <c r="K109" s="52"/>
      <c r="L109" s="23"/>
      <c r="M109" s="23" t="s">
        <v>398</v>
      </c>
      <c r="N109" s="52">
        <v>2011</v>
      </c>
      <c r="O109" s="52"/>
      <c r="P109" s="23"/>
    </row>
    <row r="110" spans="1:22" ht="15.75" thickBot="1" x14ac:dyDescent="0.3">
      <c r="A110" s="12"/>
      <c r="B110" s="51" t="s">
        <v>397</v>
      </c>
      <c r="C110" s="23" t="s">
        <v>398</v>
      </c>
      <c r="D110" s="23"/>
      <c r="E110" s="23" t="s">
        <v>398</v>
      </c>
      <c r="F110" s="54"/>
      <c r="G110" s="54"/>
      <c r="H110" s="23"/>
      <c r="I110" s="23"/>
      <c r="J110" s="54"/>
      <c r="K110" s="54"/>
      <c r="L110" s="23"/>
      <c r="M110" s="23" t="s">
        <v>398</v>
      </c>
      <c r="N110" s="54"/>
      <c r="O110" s="54"/>
      <c r="P110" s="23"/>
    </row>
    <row r="111" spans="1:22" x14ac:dyDescent="0.25">
      <c r="A111" s="12"/>
      <c r="B111" s="4"/>
      <c r="C111" s="11"/>
      <c r="D111" s="11"/>
      <c r="E111" s="11"/>
      <c r="F111" s="11"/>
      <c r="G111" s="11"/>
      <c r="H111" s="11"/>
      <c r="I111" s="11"/>
      <c r="J111" s="11"/>
      <c r="K111" s="11"/>
      <c r="L111" s="11"/>
      <c r="M111" s="11"/>
      <c r="N111" s="11"/>
      <c r="O111" s="11"/>
      <c r="P111" s="11"/>
    </row>
    <row r="112" spans="1:22" ht="15.75" thickBot="1" x14ac:dyDescent="0.3">
      <c r="A112" s="12"/>
      <c r="B112" s="30" t="s">
        <v>596</v>
      </c>
      <c r="C112" s="28" t="s">
        <v>398</v>
      </c>
      <c r="D112" s="31" t="s">
        <v>605</v>
      </c>
      <c r="E112" s="28" t="s">
        <v>398</v>
      </c>
      <c r="F112" s="31" t="s">
        <v>416</v>
      </c>
      <c r="G112" s="39" t="s">
        <v>540</v>
      </c>
      <c r="H112" s="33" t="s">
        <v>443</v>
      </c>
      <c r="I112" s="28"/>
      <c r="J112" s="33" t="s">
        <v>416</v>
      </c>
      <c r="K112" s="34" t="s">
        <v>417</v>
      </c>
      <c r="L112" s="33" t="s">
        <v>398</v>
      </c>
      <c r="M112" s="28" t="s">
        <v>398</v>
      </c>
      <c r="N112" s="33" t="s">
        <v>416</v>
      </c>
      <c r="O112" s="34" t="s">
        <v>417</v>
      </c>
      <c r="P112" s="33" t="s">
        <v>398</v>
      </c>
    </row>
    <row r="113" spans="1:22" ht="15.75" thickTop="1" x14ac:dyDescent="0.25">
      <c r="A113" s="12"/>
      <c r="B113" s="16"/>
      <c r="C113" s="16" t="s">
        <v>398</v>
      </c>
      <c r="D113" s="16"/>
      <c r="E113" s="16" t="s">
        <v>398</v>
      </c>
      <c r="F113" s="43"/>
      <c r="G113" s="43"/>
      <c r="H113" s="16"/>
      <c r="I113" s="16"/>
      <c r="J113" s="43"/>
      <c r="K113" s="43"/>
      <c r="L113" s="16"/>
      <c r="M113" s="16" t="s">
        <v>398</v>
      </c>
      <c r="N113" s="43"/>
      <c r="O113" s="43"/>
      <c r="P113" s="16"/>
    </row>
    <row r="114" spans="1:22" x14ac:dyDescent="0.25">
      <c r="A114" s="12"/>
      <c r="B114" s="4"/>
      <c r="C114" s="11"/>
      <c r="D114" s="11"/>
      <c r="E114" s="11"/>
      <c r="F114" s="11"/>
      <c r="G114" s="11"/>
      <c r="H114" s="11"/>
      <c r="I114" s="11"/>
      <c r="J114" s="11"/>
      <c r="K114" s="11"/>
      <c r="L114" s="11"/>
      <c r="M114" s="11"/>
      <c r="N114" s="11"/>
      <c r="O114" s="11"/>
      <c r="P114" s="11"/>
    </row>
    <row r="115" spans="1:22" x14ac:dyDescent="0.25">
      <c r="A115" s="12"/>
      <c r="B115" s="48"/>
      <c r="C115" s="23" t="s">
        <v>398</v>
      </c>
      <c r="D115" s="48"/>
      <c r="E115" s="23" t="s">
        <v>398</v>
      </c>
      <c r="F115" s="49" t="s">
        <v>606</v>
      </c>
      <c r="G115" s="49"/>
      <c r="H115" s="49"/>
      <c r="I115" s="49"/>
      <c r="J115" s="49"/>
      <c r="K115" s="49"/>
      <c r="L115" s="49"/>
      <c r="M115" s="49"/>
      <c r="N115" s="49"/>
      <c r="O115" s="49"/>
      <c r="P115" s="23"/>
    </row>
    <row r="116" spans="1:22" x14ac:dyDescent="0.25">
      <c r="A116" s="12"/>
      <c r="B116" s="48"/>
      <c r="C116" s="23" t="s">
        <v>398</v>
      </c>
      <c r="D116" s="48"/>
      <c r="E116" s="23" t="s">
        <v>398</v>
      </c>
      <c r="F116" s="49" t="s">
        <v>607</v>
      </c>
      <c r="G116" s="49"/>
      <c r="H116" s="49"/>
      <c r="I116" s="49"/>
      <c r="J116" s="49"/>
      <c r="K116" s="49"/>
      <c r="L116" s="49"/>
      <c r="M116" s="49"/>
      <c r="N116" s="49"/>
      <c r="O116" s="49"/>
      <c r="P116" s="23"/>
    </row>
    <row r="117" spans="1:22" ht="15.75" thickBot="1" x14ac:dyDescent="0.3">
      <c r="A117" s="12"/>
      <c r="B117" s="48"/>
      <c r="C117" s="23" t="s">
        <v>398</v>
      </c>
      <c r="D117" s="48"/>
      <c r="E117" s="23" t="s">
        <v>398</v>
      </c>
      <c r="F117" s="50" t="s">
        <v>595</v>
      </c>
      <c r="G117" s="50"/>
      <c r="H117" s="50"/>
      <c r="I117" s="50"/>
      <c r="J117" s="50"/>
      <c r="K117" s="50"/>
      <c r="L117" s="50"/>
      <c r="M117" s="50"/>
      <c r="N117" s="50"/>
      <c r="O117" s="50"/>
      <c r="P117" s="23"/>
    </row>
    <row r="118" spans="1:22" ht="15.75" thickBot="1" x14ac:dyDescent="0.3">
      <c r="A118" s="12"/>
      <c r="B118" s="48"/>
      <c r="C118" s="23" t="s">
        <v>398</v>
      </c>
      <c r="D118" s="48"/>
      <c r="E118" s="23" t="s">
        <v>398</v>
      </c>
      <c r="F118" s="52">
        <v>2013</v>
      </c>
      <c r="G118" s="52"/>
      <c r="H118" s="23"/>
      <c r="I118" s="23"/>
      <c r="J118" s="52">
        <v>2012</v>
      </c>
      <c r="K118" s="52"/>
      <c r="L118" s="23"/>
      <c r="M118" s="23" t="s">
        <v>398</v>
      </c>
      <c r="N118" s="52">
        <v>2011</v>
      </c>
      <c r="O118" s="52"/>
      <c r="P118" s="23"/>
    </row>
    <row r="119" spans="1:22" x14ac:dyDescent="0.25">
      <c r="A119" s="12"/>
      <c r="B119" s="4"/>
      <c r="C119" s="11"/>
      <c r="D119" s="11"/>
      <c r="E119" s="11"/>
      <c r="F119" s="11"/>
      <c r="G119" s="11"/>
      <c r="H119" s="11"/>
      <c r="I119" s="11"/>
      <c r="J119" s="11"/>
      <c r="K119" s="11"/>
      <c r="L119" s="11"/>
      <c r="M119" s="11"/>
      <c r="N119" s="11"/>
      <c r="O119" s="11"/>
      <c r="P119" s="11"/>
    </row>
    <row r="120" spans="1:22" ht="15.75" thickBot="1" x14ac:dyDescent="0.3">
      <c r="A120" s="12"/>
      <c r="B120" s="30" t="s">
        <v>596</v>
      </c>
      <c r="C120" s="28" t="s">
        <v>398</v>
      </c>
      <c r="D120" s="31" t="s">
        <v>605</v>
      </c>
      <c r="E120" s="28" t="s">
        <v>398</v>
      </c>
      <c r="F120" s="31" t="s">
        <v>416</v>
      </c>
      <c r="G120" s="39">
        <v>183</v>
      </c>
      <c r="H120" s="33" t="s">
        <v>398</v>
      </c>
      <c r="I120" s="28"/>
      <c r="J120" s="33" t="s">
        <v>416</v>
      </c>
      <c r="K120" s="34" t="s">
        <v>417</v>
      </c>
      <c r="L120" s="33" t="s">
        <v>398</v>
      </c>
      <c r="M120" s="28" t="s">
        <v>398</v>
      </c>
      <c r="N120" s="33" t="s">
        <v>416</v>
      </c>
      <c r="O120" s="34" t="s">
        <v>417</v>
      </c>
      <c r="P120" s="33" t="s">
        <v>398</v>
      </c>
    </row>
    <row r="121" spans="1:22" ht="15.75" thickTop="1" x14ac:dyDescent="0.25">
      <c r="A121" s="12"/>
      <c r="B121" s="16"/>
      <c r="C121" s="16" t="s">
        <v>398</v>
      </c>
      <c r="D121" s="16"/>
      <c r="E121" s="16" t="s">
        <v>398</v>
      </c>
      <c r="F121" s="43"/>
      <c r="G121" s="43"/>
      <c r="H121" s="16"/>
      <c r="I121" s="16"/>
      <c r="J121" s="43"/>
      <c r="K121" s="43"/>
      <c r="L121" s="16"/>
      <c r="M121" s="16" t="s">
        <v>398</v>
      </c>
      <c r="N121" s="43"/>
      <c r="O121" s="43"/>
      <c r="P121" s="16"/>
    </row>
    <row r="122" spans="1:22" x14ac:dyDescent="0.25">
      <c r="A122" s="12"/>
      <c r="B122" s="19" t="s">
        <v>608</v>
      </c>
      <c r="C122" s="19"/>
      <c r="D122" s="19"/>
      <c r="E122" s="19"/>
      <c r="F122" s="19"/>
      <c r="G122" s="19"/>
      <c r="H122" s="19"/>
      <c r="I122" s="19"/>
      <c r="J122" s="19"/>
      <c r="K122" s="19"/>
      <c r="L122" s="19"/>
      <c r="M122" s="19"/>
      <c r="N122" s="19"/>
      <c r="O122" s="19"/>
      <c r="P122" s="19"/>
      <c r="Q122" s="19"/>
      <c r="R122" s="19"/>
      <c r="S122" s="19"/>
      <c r="T122" s="19"/>
      <c r="U122" s="19"/>
      <c r="V122" s="19"/>
    </row>
    <row r="123" spans="1:22" x14ac:dyDescent="0.25">
      <c r="A123" s="12"/>
      <c r="B123" s="58"/>
      <c r="C123" s="58"/>
      <c r="D123" s="58"/>
      <c r="E123" s="58"/>
      <c r="F123" s="58"/>
      <c r="G123" s="58"/>
      <c r="H123" s="58"/>
      <c r="I123" s="58"/>
      <c r="J123" s="58"/>
      <c r="K123" s="58"/>
      <c r="L123" s="58"/>
      <c r="M123" s="58"/>
      <c r="N123" s="58"/>
      <c r="O123" s="58"/>
      <c r="P123" s="58"/>
      <c r="Q123" s="58"/>
      <c r="R123" s="58"/>
      <c r="S123" s="58"/>
      <c r="T123" s="58"/>
      <c r="U123" s="58"/>
      <c r="V123" s="58"/>
    </row>
    <row r="124" spans="1:22" x14ac:dyDescent="0.25">
      <c r="A124" s="12"/>
      <c r="B124" s="4"/>
      <c r="C124" s="4"/>
      <c r="D124" s="4"/>
      <c r="E124" s="4"/>
      <c r="F124" s="4"/>
      <c r="G124" s="4"/>
      <c r="H124" s="4"/>
      <c r="I124" s="4"/>
      <c r="J124" s="4"/>
      <c r="K124" s="4"/>
      <c r="L124" s="4"/>
      <c r="M124" s="4"/>
      <c r="N124" s="4"/>
    </row>
    <row r="125" spans="1:22" x14ac:dyDescent="0.25">
      <c r="A125" s="12"/>
      <c r="B125" s="48"/>
      <c r="C125" s="48" t="s">
        <v>398</v>
      </c>
      <c r="D125" s="49" t="s">
        <v>592</v>
      </c>
      <c r="E125" s="49"/>
      <c r="F125" s="49"/>
      <c r="G125" s="49"/>
      <c r="H125" s="49"/>
      <c r="I125" s="49"/>
      <c r="J125" s="49"/>
      <c r="K125" s="49"/>
      <c r="L125" s="49"/>
      <c r="M125" s="49"/>
      <c r="N125" s="48"/>
    </row>
    <row r="126" spans="1:22" ht="15.75" thickBot="1" x14ac:dyDescent="0.3">
      <c r="A126" s="12"/>
      <c r="B126" s="48"/>
      <c r="C126" s="48"/>
      <c r="D126" s="50" t="s">
        <v>609</v>
      </c>
      <c r="E126" s="50"/>
      <c r="F126" s="50"/>
      <c r="G126" s="50"/>
      <c r="H126" s="50"/>
      <c r="I126" s="50"/>
      <c r="J126" s="50"/>
      <c r="K126" s="50"/>
      <c r="L126" s="50"/>
      <c r="M126" s="50"/>
      <c r="N126" s="48"/>
    </row>
    <row r="127" spans="1:22" ht="15.75" thickBot="1" x14ac:dyDescent="0.3">
      <c r="A127" s="12"/>
      <c r="B127" s="51" t="s">
        <v>397</v>
      </c>
      <c r="C127" s="23" t="s">
        <v>398</v>
      </c>
      <c r="D127" s="52">
        <v>2013</v>
      </c>
      <c r="E127" s="52"/>
      <c r="F127" s="23"/>
      <c r="G127" s="23"/>
      <c r="H127" s="52">
        <v>2012</v>
      </c>
      <c r="I127" s="52"/>
      <c r="J127" s="23"/>
      <c r="K127" s="23"/>
      <c r="L127" s="52">
        <v>2011</v>
      </c>
      <c r="M127" s="52"/>
      <c r="N127" s="23"/>
    </row>
    <row r="128" spans="1:22" ht="25.5" x14ac:dyDescent="0.25">
      <c r="A128" s="12"/>
      <c r="B128" s="30" t="s">
        <v>583</v>
      </c>
      <c r="C128" s="28" t="s">
        <v>398</v>
      </c>
      <c r="D128" s="27"/>
      <c r="E128" s="27"/>
      <c r="F128" s="27"/>
      <c r="G128" s="28"/>
      <c r="H128" s="27"/>
      <c r="I128" s="27"/>
      <c r="J128" s="27"/>
      <c r="K128" s="28"/>
      <c r="L128" s="27"/>
      <c r="M128" s="27"/>
      <c r="N128" s="27"/>
    </row>
    <row r="129" spans="1:22" x14ac:dyDescent="0.25">
      <c r="A129" s="12"/>
      <c r="B129" s="56" t="s">
        <v>585</v>
      </c>
      <c r="C129" s="23" t="s">
        <v>398</v>
      </c>
      <c r="D129" s="15" t="s">
        <v>416</v>
      </c>
      <c r="E129" s="42" t="s">
        <v>610</v>
      </c>
      <c r="F129" s="37" t="s">
        <v>443</v>
      </c>
      <c r="G129" s="23"/>
      <c r="H129" s="15" t="s">
        <v>416</v>
      </c>
      <c r="I129" s="42" t="s">
        <v>587</v>
      </c>
      <c r="J129" s="37" t="s">
        <v>443</v>
      </c>
      <c r="K129" s="23"/>
      <c r="L129" s="37" t="s">
        <v>416</v>
      </c>
      <c r="M129" s="38" t="s">
        <v>417</v>
      </c>
      <c r="N129" s="37" t="s">
        <v>398</v>
      </c>
    </row>
    <row r="130" spans="1:22" x14ac:dyDescent="0.25">
      <c r="A130" s="12"/>
      <c r="B130" s="53" t="s">
        <v>542</v>
      </c>
      <c r="C130" s="28" t="s">
        <v>398</v>
      </c>
      <c r="D130" s="31"/>
      <c r="E130" s="39" t="s">
        <v>611</v>
      </c>
      <c r="F130" s="33" t="s">
        <v>443</v>
      </c>
      <c r="G130" s="28"/>
      <c r="H130" s="31"/>
      <c r="I130" s="39">
        <v>464</v>
      </c>
      <c r="J130" s="33" t="s">
        <v>398</v>
      </c>
      <c r="K130" s="28"/>
      <c r="L130" s="33"/>
      <c r="M130" s="34" t="s">
        <v>417</v>
      </c>
      <c r="N130" s="33" t="s">
        <v>398</v>
      </c>
    </row>
    <row r="131" spans="1:22" ht="15.75" thickBot="1" x14ac:dyDescent="0.3">
      <c r="A131" s="12"/>
      <c r="B131" s="56" t="s">
        <v>501</v>
      </c>
      <c r="C131" s="23" t="s">
        <v>398</v>
      </c>
      <c r="D131" s="15"/>
      <c r="E131" s="42">
        <v>70</v>
      </c>
      <c r="F131" s="37" t="s">
        <v>398</v>
      </c>
      <c r="G131" s="23"/>
      <c r="H131" s="37"/>
      <c r="I131" s="38" t="s">
        <v>417</v>
      </c>
      <c r="J131" s="37" t="s">
        <v>398</v>
      </c>
      <c r="K131" s="23"/>
      <c r="L131" s="37"/>
      <c r="M131" s="38" t="s">
        <v>417</v>
      </c>
      <c r="N131" s="37" t="s">
        <v>398</v>
      </c>
    </row>
    <row r="132" spans="1:22" x14ac:dyDescent="0.25">
      <c r="A132" s="12"/>
      <c r="B132" s="16"/>
      <c r="C132" s="16" t="s">
        <v>398</v>
      </c>
      <c r="D132" s="40"/>
      <c r="E132" s="40"/>
      <c r="F132" s="16"/>
      <c r="G132" s="16"/>
      <c r="H132" s="40"/>
      <c r="I132" s="40"/>
      <c r="J132" s="16"/>
      <c r="K132" s="16"/>
      <c r="L132" s="40"/>
      <c r="M132" s="40"/>
      <c r="N132" s="16"/>
    </row>
    <row r="133" spans="1:22" ht="15.75" thickBot="1" x14ac:dyDescent="0.3">
      <c r="A133" s="12"/>
      <c r="B133" s="66"/>
      <c r="C133" s="28" t="s">
        <v>398</v>
      </c>
      <c r="D133" s="31" t="s">
        <v>416</v>
      </c>
      <c r="E133" s="39">
        <v>45</v>
      </c>
      <c r="F133" s="33" t="s">
        <v>398</v>
      </c>
      <c r="G133" s="28"/>
      <c r="H133" s="31" t="s">
        <v>416</v>
      </c>
      <c r="I133" s="39">
        <v>363</v>
      </c>
      <c r="J133" s="33" t="s">
        <v>398</v>
      </c>
      <c r="K133" s="28"/>
      <c r="L133" s="33" t="s">
        <v>416</v>
      </c>
      <c r="M133" s="34" t="s">
        <v>417</v>
      </c>
      <c r="N133" s="33" t="s">
        <v>398</v>
      </c>
    </row>
    <row r="134" spans="1:22" ht="15.75" thickTop="1" x14ac:dyDescent="0.25">
      <c r="A134" s="12"/>
      <c r="B134" s="16"/>
      <c r="C134" s="16" t="s">
        <v>398</v>
      </c>
      <c r="D134" s="43"/>
      <c r="E134" s="43"/>
      <c r="F134" s="16"/>
      <c r="G134" s="16"/>
      <c r="H134" s="43"/>
      <c r="I134" s="43"/>
      <c r="J134" s="16"/>
      <c r="K134" s="16"/>
      <c r="L134" s="43"/>
      <c r="M134" s="43"/>
      <c r="N134" s="16"/>
    </row>
    <row r="135" spans="1:22" x14ac:dyDescent="0.25">
      <c r="A135" s="12"/>
      <c r="B135" s="18" t="s">
        <v>612</v>
      </c>
      <c r="C135" s="18"/>
      <c r="D135" s="18"/>
      <c r="E135" s="18"/>
      <c r="F135" s="18"/>
      <c r="G135" s="18"/>
      <c r="H135" s="18"/>
      <c r="I135" s="18"/>
      <c r="J135" s="18"/>
      <c r="K135" s="18"/>
      <c r="L135" s="18"/>
      <c r="M135" s="18"/>
      <c r="N135" s="18"/>
      <c r="O135" s="18"/>
      <c r="P135" s="18"/>
      <c r="Q135" s="18"/>
      <c r="R135" s="18"/>
      <c r="S135" s="18"/>
      <c r="T135" s="18"/>
      <c r="U135" s="18"/>
      <c r="V135" s="18"/>
    </row>
    <row r="136" spans="1:22" ht="25.5" customHeight="1" x14ac:dyDescent="0.25">
      <c r="A136" s="12"/>
      <c r="B136" s="19" t="s">
        <v>613</v>
      </c>
      <c r="C136" s="19"/>
      <c r="D136" s="19"/>
      <c r="E136" s="19"/>
      <c r="F136" s="19"/>
      <c r="G136" s="19"/>
      <c r="H136" s="19"/>
      <c r="I136" s="19"/>
      <c r="J136" s="19"/>
      <c r="K136" s="19"/>
      <c r="L136" s="19"/>
      <c r="M136" s="19"/>
      <c r="N136" s="19"/>
      <c r="O136" s="19"/>
      <c r="P136" s="19"/>
      <c r="Q136" s="19"/>
      <c r="R136" s="19"/>
      <c r="S136" s="19"/>
      <c r="T136" s="19"/>
      <c r="U136" s="19"/>
      <c r="V136" s="19"/>
    </row>
    <row r="137" spans="1:22" x14ac:dyDescent="0.25">
      <c r="A137" s="12"/>
      <c r="B137" s="20"/>
      <c r="C137" s="20"/>
      <c r="D137" s="20"/>
      <c r="E137" s="20"/>
      <c r="F137" s="20"/>
      <c r="G137" s="20"/>
      <c r="H137" s="20"/>
      <c r="I137" s="20"/>
      <c r="J137" s="20"/>
      <c r="K137" s="20"/>
      <c r="L137" s="20"/>
      <c r="M137" s="20"/>
      <c r="N137" s="20"/>
      <c r="O137" s="20"/>
      <c r="P137" s="20"/>
      <c r="Q137" s="20"/>
      <c r="R137" s="20"/>
      <c r="S137" s="20"/>
      <c r="T137" s="20"/>
      <c r="U137" s="20"/>
      <c r="V137" s="20"/>
    </row>
    <row r="138" spans="1:22" x14ac:dyDescent="0.25">
      <c r="A138" s="12"/>
      <c r="B138" s="19" t="s">
        <v>614</v>
      </c>
      <c r="C138" s="19"/>
      <c r="D138" s="19"/>
      <c r="E138" s="19"/>
      <c r="F138" s="19"/>
      <c r="G138" s="19"/>
      <c r="H138" s="19"/>
      <c r="I138" s="19"/>
      <c r="J138" s="19"/>
      <c r="K138" s="19"/>
      <c r="L138" s="19"/>
      <c r="M138" s="19"/>
      <c r="N138" s="19"/>
      <c r="O138" s="19"/>
      <c r="P138" s="19"/>
      <c r="Q138" s="19"/>
      <c r="R138" s="19"/>
      <c r="S138" s="19"/>
      <c r="T138" s="19"/>
      <c r="U138" s="19"/>
      <c r="V138" s="19"/>
    </row>
    <row r="139" spans="1:22" ht="25.5" customHeight="1" x14ac:dyDescent="0.25">
      <c r="A139" s="12"/>
      <c r="B139" s="19" t="s">
        <v>615</v>
      </c>
      <c r="C139" s="19"/>
      <c r="D139" s="19"/>
      <c r="E139" s="19"/>
      <c r="F139" s="19"/>
      <c r="G139" s="19"/>
      <c r="H139" s="19"/>
      <c r="I139" s="19"/>
      <c r="J139" s="19"/>
      <c r="K139" s="19"/>
      <c r="L139" s="19"/>
      <c r="M139" s="19"/>
      <c r="N139" s="19"/>
      <c r="O139" s="19"/>
      <c r="P139" s="19"/>
      <c r="Q139" s="19"/>
      <c r="R139" s="19"/>
      <c r="S139" s="19"/>
      <c r="T139" s="19"/>
      <c r="U139" s="19"/>
      <c r="V139" s="19"/>
    </row>
    <row r="140" spans="1:22" x14ac:dyDescent="0.25">
      <c r="A140" s="12"/>
      <c r="B140" s="19" t="s">
        <v>616</v>
      </c>
      <c r="C140" s="19"/>
      <c r="D140" s="19"/>
      <c r="E140" s="19"/>
      <c r="F140" s="19"/>
      <c r="G140" s="19"/>
      <c r="H140" s="19"/>
      <c r="I140" s="19"/>
      <c r="J140" s="19"/>
      <c r="K140" s="19"/>
      <c r="L140" s="19"/>
      <c r="M140" s="19"/>
      <c r="N140" s="19"/>
      <c r="O140" s="19"/>
      <c r="P140" s="19"/>
      <c r="Q140" s="19"/>
      <c r="R140" s="19"/>
      <c r="S140" s="19"/>
      <c r="T140" s="19"/>
      <c r="U140" s="19"/>
      <c r="V140" s="19"/>
    </row>
  </sheetData>
  <mergeCells count="172">
    <mergeCell ref="B135:V135"/>
    <mergeCell ref="B136:V136"/>
    <mergeCell ref="B137:V137"/>
    <mergeCell ref="B138:V138"/>
    <mergeCell ref="B139:V139"/>
    <mergeCell ref="B140:V140"/>
    <mergeCell ref="B66:V66"/>
    <mergeCell ref="B89:V89"/>
    <mergeCell ref="B101:V101"/>
    <mergeCell ref="B102:V102"/>
    <mergeCell ref="B103:V103"/>
    <mergeCell ref="B122:V122"/>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B42:V42"/>
    <mergeCell ref="B43:V43"/>
    <mergeCell ref="B44:V44"/>
    <mergeCell ref="B45:V45"/>
    <mergeCell ref="B46:V46"/>
    <mergeCell ref="B47:V47"/>
    <mergeCell ref="B7:V7"/>
    <mergeCell ref="B8:V8"/>
    <mergeCell ref="B9:V9"/>
    <mergeCell ref="B36:V36"/>
    <mergeCell ref="B38:V38"/>
    <mergeCell ref="B40:V40"/>
    <mergeCell ref="D127:E127"/>
    <mergeCell ref="H127:I127"/>
    <mergeCell ref="L127:M127"/>
    <mergeCell ref="A1:A2"/>
    <mergeCell ref="B1:V1"/>
    <mergeCell ref="B2:V2"/>
    <mergeCell ref="B3:V3"/>
    <mergeCell ref="A4:A140"/>
    <mergeCell ref="B4:V4"/>
    <mergeCell ref="B6:V6"/>
    <mergeCell ref="C119:D119"/>
    <mergeCell ref="E119:H119"/>
    <mergeCell ref="I119:L119"/>
    <mergeCell ref="M119:P119"/>
    <mergeCell ref="B125:B126"/>
    <mergeCell ref="C125:C126"/>
    <mergeCell ref="D125:M125"/>
    <mergeCell ref="D126:M126"/>
    <mergeCell ref="N125:N126"/>
    <mergeCell ref="B123:V123"/>
    <mergeCell ref="C114:D114"/>
    <mergeCell ref="E114:P114"/>
    <mergeCell ref="B115:B118"/>
    <mergeCell ref="D115:D118"/>
    <mergeCell ref="F115:O115"/>
    <mergeCell ref="F116:O116"/>
    <mergeCell ref="F117:O117"/>
    <mergeCell ref="F118:G118"/>
    <mergeCell ref="J118:K118"/>
    <mergeCell ref="N118:O118"/>
    <mergeCell ref="F110:G110"/>
    <mergeCell ref="J110:K110"/>
    <mergeCell ref="N110:O110"/>
    <mergeCell ref="C111:D111"/>
    <mergeCell ref="E111:H111"/>
    <mergeCell ref="I111:L111"/>
    <mergeCell ref="M111:P111"/>
    <mergeCell ref="F108:O108"/>
    <mergeCell ref="P106:P108"/>
    <mergeCell ref="B108:B109"/>
    <mergeCell ref="F109:G109"/>
    <mergeCell ref="J109:K109"/>
    <mergeCell ref="N109:O109"/>
    <mergeCell ref="F105:G105"/>
    <mergeCell ref="J105:K105"/>
    <mergeCell ref="N105:O105"/>
    <mergeCell ref="B106:B107"/>
    <mergeCell ref="C106:C107"/>
    <mergeCell ref="D106:D107"/>
    <mergeCell ref="E106:E107"/>
    <mergeCell ref="F106:O106"/>
    <mergeCell ref="F107:O107"/>
    <mergeCell ref="J92:J95"/>
    <mergeCell ref="D96:E96"/>
    <mergeCell ref="H96:I96"/>
    <mergeCell ref="D97:E97"/>
    <mergeCell ref="H97:I97"/>
    <mergeCell ref="C98:F98"/>
    <mergeCell ref="G98:J98"/>
    <mergeCell ref="D91:E91"/>
    <mergeCell ref="H91:I91"/>
    <mergeCell ref="B92:B96"/>
    <mergeCell ref="C92:C95"/>
    <mergeCell ref="D92:I92"/>
    <mergeCell ref="D93:I93"/>
    <mergeCell ref="D94:I94"/>
    <mergeCell ref="D95:I95"/>
    <mergeCell ref="I70:I71"/>
    <mergeCell ref="J70:K70"/>
    <mergeCell ref="J71:K71"/>
    <mergeCell ref="L70:L71"/>
    <mergeCell ref="C80:D80"/>
    <mergeCell ref="E80:H80"/>
    <mergeCell ref="I80:L80"/>
    <mergeCell ref="F68:G68"/>
    <mergeCell ref="J68:K68"/>
    <mergeCell ref="F69:K69"/>
    <mergeCell ref="B70:B71"/>
    <mergeCell ref="C70:C71"/>
    <mergeCell ref="D70:D71"/>
    <mergeCell ref="E70:E71"/>
    <mergeCell ref="F70:G70"/>
    <mergeCell ref="F71:G71"/>
    <mergeCell ref="H70:H71"/>
    <mergeCell ref="C22:F22"/>
    <mergeCell ref="G22:J22"/>
    <mergeCell ref="K22:N22"/>
    <mergeCell ref="O22:R22"/>
    <mergeCell ref="S22:V22"/>
    <mergeCell ref="C31:F31"/>
    <mergeCell ref="G31:J31"/>
    <mergeCell ref="K31:N31"/>
    <mergeCell ref="O31:R31"/>
    <mergeCell ref="S31:V31"/>
    <mergeCell ref="D15:E15"/>
    <mergeCell ref="H15:I15"/>
    <mergeCell ref="L15:M15"/>
    <mergeCell ref="P15:Q15"/>
    <mergeCell ref="T15:U15"/>
    <mergeCell ref="C19:F19"/>
    <mergeCell ref="G19:J19"/>
    <mergeCell ref="K19:N19"/>
    <mergeCell ref="O19:R19"/>
    <mergeCell ref="S19:V19"/>
    <mergeCell ref="S11:S13"/>
    <mergeCell ref="T11:U11"/>
    <mergeCell ref="T12:U12"/>
    <mergeCell ref="T13:U13"/>
    <mergeCell ref="T14:U14"/>
    <mergeCell ref="V11:V14"/>
    <mergeCell ref="J11:J14"/>
    <mergeCell ref="K11:K13"/>
    <mergeCell ref="L11:Q11"/>
    <mergeCell ref="L12:Q12"/>
    <mergeCell ref="L13:Q13"/>
    <mergeCell ref="R11:R13"/>
    <mergeCell ref="L14:M14"/>
    <mergeCell ref="P14:Q14"/>
    <mergeCell ref="F11:F14"/>
    <mergeCell ref="G11:G13"/>
    <mergeCell ref="H11:I11"/>
    <mergeCell ref="H12:I12"/>
    <mergeCell ref="H13:I13"/>
    <mergeCell ref="H14:I14"/>
    <mergeCell ref="B11:B14"/>
    <mergeCell ref="C11:C13"/>
    <mergeCell ref="D11:E11"/>
    <mergeCell ref="D12:E12"/>
    <mergeCell ref="D13:E13"/>
    <mergeCell ref="D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0"/>
  <sheetViews>
    <sheetView showGridLines="0" workbookViewId="0"/>
  </sheetViews>
  <sheetFormatPr defaultRowHeight="15" x14ac:dyDescent="0.25"/>
  <cols>
    <col min="1" max="2" width="36.5703125" bestFit="1" customWidth="1"/>
    <col min="3" max="3" width="36.5703125" customWidth="1"/>
    <col min="4" max="4" width="12.42578125" customWidth="1"/>
    <col min="5" max="5" width="36.5703125" customWidth="1"/>
    <col min="6" max="6" width="12.42578125" customWidth="1"/>
    <col min="7" max="7" width="10.140625" customWidth="1"/>
    <col min="8" max="8" width="12.42578125" customWidth="1"/>
    <col min="9" max="9" width="36.5703125" customWidth="1"/>
    <col min="10" max="10" width="12.42578125" customWidth="1"/>
    <col min="11" max="11" width="10.140625" customWidth="1"/>
    <col min="12" max="12" width="12.42578125" customWidth="1"/>
    <col min="13" max="13" width="36.5703125" customWidth="1"/>
    <col min="14" max="14" width="12.42578125" customWidth="1"/>
    <col min="15" max="15" width="10.140625" customWidth="1"/>
    <col min="16" max="16" width="12.42578125" customWidth="1"/>
    <col min="17" max="17" width="36.5703125" customWidth="1"/>
    <col min="18" max="18" width="12.42578125" customWidth="1"/>
    <col min="19" max="19" width="10.140625" customWidth="1"/>
    <col min="20" max="20" width="12.42578125" customWidth="1"/>
    <col min="21" max="21" width="36.5703125" customWidth="1"/>
    <col min="22" max="22" width="12.42578125" customWidth="1"/>
    <col min="23" max="23" width="10.140625" customWidth="1"/>
    <col min="24" max="24" width="12.42578125" customWidth="1"/>
    <col min="25" max="25" width="36.5703125" customWidth="1"/>
    <col min="26" max="26" width="12.42578125" customWidth="1"/>
  </cols>
  <sheetData>
    <row r="1" spans="1:26" ht="15" customHeight="1" x14ac:dyDescent="0.25">
      <c r="A1" s="9" t="s">
        <v>28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61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86</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t="s">
        <v>618</v>
      </c>
      <c r="C5" s="13" t="s">
        <v>619</v>
      </c>
    </row>
    <row r="6" spans="1:26" x14ac:dyDescent="0.25">
      <c r="A6" s="12"/>
      <c r="B6" s="19" t="s">
        <v>620</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2"/>
      <c r="B7" s="58"/>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12"/>
      <c r="B8" s="4"/>
      <c r="C8" s="4"/>
      <c r="D8" s="4"/>
      <c r="E8" s="4"/>
      <c r="F8" s="4"/>
      <c r="G8" s="4"/>
      <c r="H8" s="4"/>
      <c r="I8" s="4"/>
      <c r="J8" s="4"/>
      <c r="K8" s="4"/>
      <c r="L8" s="4"/>
      <c r="M8" s="4"/>
      <c r="N8" s="4"/>
      <c r="O8" s="4"/>
      <c r="P8" s="4"/>
      <c r="Q8" s="4"/>
      <c r="R8" s="4"/>
    </row>
    <row r="9" spans="1:26" x14ac:dyDescent="0.25">
      <c r="A9" s="12"/>
      <c r="B9" s="47" t="s">
        <v>397</v>
      </c>
      <c r="C9" s="48" t="s">
        <v>398</v>
      </c>
      <c r="D9" s="49" t="s">
        <v>621</v>
      </c>
      <c r="E9" s="49"/>
      <c r="F9" s="48"/>
      <c r="G9" s="48" t="s">
        <v>398</v>
      </c>
      <c r="H9" s="49" t="s">
        <v>623</v>
      </c>
      <c r="I9" s="49"/>
      <c r="J9" s="48"/>
      <c r="K9" s="48" t="s">
        <v>398</v>
      </c>
      <c r="L9" s="49" t="s">
        <v>623</v>
      </c>
      <c r="M9" s="49"/>
      <c r="N9" s="48"/>
      <c r="O9" s="48" t="s">
        <v>398</v>
      </c>
      <c r="P9" s="49" t="s">
        <v>491</v>
      </c>
      <c r="Q9" s="49"/>
      <c r="R9" s="48"/>
    </row>
    <row r="10" spans="1:26" x14ac:dyDescent="0.25">
      <c r="A10" s="12"/>
      <c r="B10" s="47"/>
      <c r="C10" s="48"/>
      <c r="D10" s="49" t="s">
        <v>622</v>
      </c>
      <c r="E10" s="49"/>
      <c r="F10" s="48"/>
      <c r="G10" s="48"/>
      <c r="H10" s="49" t="s">
        <v>624</v>
      </c>
      <c r="I10" s="49"/>
      <c r="J10" s="48"/>
      <c r="K10" s="48"/>
      <c r="L10" s="49" t="s">
        <v>624</v>
      </c>
      <c r="M10" s="49"/>
      <c r="N10" s="48"/>
      <c r="O10" s="48"/>
      <c r="P10" s="49"/>
      <c r="Q10" s="49"/>
      <c r="R10" s="48"/>
    </row>
    <row r="11" spans="1:26" ht="15.75" thickBot="1" x14ac:dyDescent="0.3">
      <c r="A11" s="12"/>
      <c r="B11" s="47"/>
      <c r="C11" s="48"/>
      <c r="D11" s="50"/>
      <c r="E11" s="50"/>
      <c r="F11" s="48"/>
      <c r="G11" s="48"/>
      <c r="H11" s="50" t="s">
        <v>625</v>
      </c>
      <c r="I11" s="50"/>
      <c r="J11" s="48"/>
      <c r="K11" s="48"/>
      <c r="L11" s="50" t="s">
        <v>626</v>
      </c>
      <c r="M11" s="50"/>
      <c r="N11" s="48"/>
      <c r="O11" s="48"/>
      <c r="P11" s="50"/>
      <c r="Q11" s="50"/>
      <c r="R11" s="48"/>
    </row>
    <row r="12" spans="1:26" x14ac:dyDescent="0.25">
      <c r="A12" s="12"/>
      <c r="B12" s="26" t="s">
        <v>413</v>
      </c>
      <c r="C12" s="28" t="s">
        <v>398</v>
      </c>
      <c r="D12" s="27"/>
      <c r="E12" s="27"/>
      <c r="F12" s="27"/>
      <c r="G12" s="28" t="s">
        <v>398</v>
      </c>
      <c r="H12" s="27"/>
      <c r="I12" s="27"/>
      <c r="J12" s="27"/>
      <c r="K12" s="28" t="s">
        <v>398</v>
      </c>
      <c r="L12" s="27"/>
      <c r="M12" s="27"/>
      <c r="N12" s="27"/>
      <c r="O12" s="28" t="s">
        <v>398</v>
      </c>
      <c r="P12" s="27"/>
      <c r="Q12" s="27"/>
      <c r="R12" s="27"/>
    </row>
    <row r="13" spans="1:26" x14ac:dyDescent="0.25">
      <c r="A13" s="12"/>
      <c r="B13" s="29" t="s">
        <v>627</v>
      </c>
      <c r="C13" s="23" t="s">
        <v>398</v>
      </c>
      <c r="D13" s="4"/>
      <c r="E13" s="4"/>
      <c r="F13" s="4"/>
      <c r="G13" s="23" t="s">
        <v>398</v>
      </c>
      <c r="H13" s="4"/>
      <c r="I13" s="4"/>
      <c r="J13" s="4"/>
      <c r="K13" s="23" t="s">
        <v>398</v>
      </c>
      <c r="L13" s="4"/>
      <c r="M13" s="4"/>
      <c r="N13" s="4"/>
      <c r="O13" s="23" t="s">
        <v>398</v>
      </c>
      <c r="P13" s="4"/>
      <c r="Q13" s="4"/>
      <c r="R13" s="4"/>
    </row>
    <row r="14" spans="1:26" x14ac:dyDescent="0.25">
      <c r="A14" s="12"/>
      <c r="B14" s="30" t="s">
        <v>628</v>
      </c>
      <c r="C14" s="28" t="s">
        <v>398</v>
      </c>
      <c r="D14" s="27"/>
      <c r="E14" s="27"/>
      <c r="F14" s="27"/>
      <c r="G14" s="28" t="s">
        <v>398</v>
      </c>
      <c r="H14" s="27"/>
      <c r="I14" s="27"/>
      <c r="J14" s="27"/>
      <c r="K14" s="28" t="s">
        <v>398</v>
      </c>
      <c r="L14" s="27"/>
      <c r="M14" s="27"/>
      <c r="N14" s="27"/>
      <c r="O14" s="28" t="s">
        <v>398</v>
      </c>
      <c r="P14" s="27"/>
      <c r="Q14" s="27"/>
      <c r="R14" s="27"/>
    </row>
    <row r="15" spans="1:26" ht="25.5" x14ac:dyDescent="0.25">
      <c r="A15" s="12"/>
      <c r="B15" s="56" t="s">
        <v>415</v>
      </c>
      <c r="C15" s="23" t="s">
        <v>398</v>
      </c>
      <c r="D15" s="15" t="s">
        <v>416</v>
      </c>
      <c r="E15" s="36">
        <v>6801</v>
      </c>
      <c r="F15" s="37" t="s">
        <v>398</v>
      </c>
      <c r="G15" s="23" t="s">
        <v>398</v>
      </c>
      <c r="H15" s="15" t="s">
        <v>416</v>
      </c>
      <c r="I15" s="42">
        <v>39</v>
      </c>
      <c r="J15" s="37" t="s">
        <v>398</v>
      </c>
      <c r="K15" s="23" t="s">
        <v>398</v>
      </c>
      <c r="L15" s="15" t="s">
        <v>416</v>
      </c>
      <c r="M15" s="42">
        <v>809</v>
      </c>
      <c r="N15" s="37" t="s">
        <v>398</v>
      </c>
      <c r="O15" s="23" t="s">
        <v>398</v>
      </c>
      <c r="P15" s="15" t="s">
        <v>416</v>
      </c>
      <c r="Q15" s="36">
        <v>6031</v>
      </c>
      <c r="R15" s="37" t="s">
        <v>398</v>
      </c>
    </row>
    <row r="16" spans="1:26" ht="25.5" x14ac:dyDescent="0.25">
      <c r="A16" s="12"/>
      <c r="B16" s="53" t="s">
        <v>418</v>
      </c>
      <c r="C16" s="28" t="s">
        <v>398</v>
      </c>
      <c r="D16" s="31"/>
      <c r="E16" s="32">
        <v>96708</v>
      </c>
      <c r="F16" s="33" t="s">
        <v>398</v>
      </c>
      <c r="G16" s="28" t="s">
        <v>398</v>
      </c>
      <c r="H16" s="31"/>
      <c r="I16" s="32">
        <v>1493</v>
      </c>
      <c r="J16" s="33" t="s">
        <v>398</v>
      </c>
      <c r="K16" s="28" t="s">
        <v>398</v>
      </c>
      <c r="L16" s="31"/>
      <c r="M16" s="32">
        <v>2539</v>
      </c>
      <c r="N16" s="33" t="s">
        <v>398</v>
      </c>
      <c r="O16" s="28" t="s">
        <v>398</v>
      </c>
      <c r="P16" s="31"/>
      <c r="Q16" s="32">
        <v>95662</v>
      </c>
      <c r="R16" s="33" t="s">
        <v>398</v>
      </c>
    </row>
    <row r="17" spans="1:18" ht="25.5" x14ac:dyDescent="0.25">
      <c r="A17" s="12"/>
      <c r="B17" s="56" t="s">
        <v>419</v>
      </c>
      <c r="C17" s="23" t="s">
        <v>398</v>
      </c>
      <c r="D17" s="15"/>
      <c r="E17" s="36">
        <v>69568</v>
      </c>
      <c r="F17" s="37" t="s">
        <v>398</v>
      </c>
      <c r="G17" s="23" t="s">
        <v>398</v>
      </c>
      <c r="H17" s="15"/>
      <c r="I17" s="42">
        <v>26</v>
      </c>
      <c r="J17" s="37" t="s">
        <v>398</v>
      </c>
      <c r="K17" s="23" t="s">
        <v>398</v>
      </c>
      <c r="L17" s="15"/>
      <c r="M17" s="36">
        <v>1843</v>
      </c>
      <c r="N17" s="37" t="s">
        <v>398</v>
      </c>
      <c r="O17" s="23" t="s">
        <v>398</v>
      </c>
      <c r="P17" s="15"/>
      <c r="Q17" s="36">
        <v>67751</v>
      </c>
      <c r="R17" s="37" t="s">
        <v>398</v>
      </c>
    </row>
    <row r="18" spans="1:18" ht="25.5" x14ac:dyDescent="0.25">
      <c r="A18" s="12"/>
      <c r="B18" s="53" t="s">
        <v>420</v>
      </c>
      <c r="C18" s="28" t="s">
        <v>398</v>
      </c>
      <c r="D18" s="31"/>
      <c r="E18" s="32">
        <v>13841</v>
      </c>
      <c r="F18" s="33" t="s">
        <v>398</v>
      </c>
      <c r="G18" s="28" t="s">
        <v>398</v>
      </c>
      <c r="H18" s="33"/>
      <c r="I18" s="34" t="s">
        <v>417</v>
      </c>
      <c r="J18" s="33" t="s">
        <v>398</v>
      </c>
      <c r="K18" s="28" t="s">
        <v>398</v>
      </c>
      <c r="L18" s="31"/>
      <c r="M18" s="39">
        <v>943</v>
      </c>
      <c r="N18" s="33" t="s">
        <v>398</v>
      </c>
      <c r="O18" s="28" t="s">
        <v>398</v>
      </c>
      <c r="P18" s="31"/>
      <c r="Q18" s="32">
        <v>12898</v>
      </c>
      <c r="R18" s="33" t="s">
        <v>398</v>
      </c>
    </row>
    <row r="19" spans="1:18" ht="25.5" x14ac:dyDescent="0.25">
      <c r="A19" s="12"/>
      <c r="B19" s="56" t="s">
        <v>421</v>
      </c>
      <c r="C19" s="23" t="s">
        <v>398</v>
      </c>
      <c r="D19" s="15"/>
      <c r="E19" s="36">
        <v>5043</v>
      </c>
      <c r="F19" s="37" t="s">
        <v>398</v>
      </c>
      <c r="G19" s="23" t="s">
        <v>398</v>
      </c>
      <c r="H19" s="37"/>
      <c r="I19" s="38" t="s">
        <v>417</v>
      </c>
      <c r="J19" s="37" t="s">
        <v>398</v>
      </c>
      <c r="K19" s="23" t="s">
        <v>398</v>
      </c>
      <c r="L19" s="15"/>
      <c r="M19" s="42">
        <v>337</v>
      </c>
      <c r="N19" s="37" t="s">
        <v>398</v>
      </c>
      <c r="O19" s="23" t="s">
        <v>398</v>
      </c>
      <c r="P19" s="15"/>
      <c r="Q19" s="36">
        <v>4706</v>
      </c>
      <c r="R19" s="37" t="s">
        <v>398</v>
      </c>
    </row>
    <row r="20" spans="1:18" x14ac:dyDescent="0.25">
      <c r="A20" s="12"/>
      <c r="B20" s="53" t="s">
        <v>422</v>
      </c>
      <c r="C20" s="28" t="s">
        <v>398</v>
      </c>
      <c r="D20" s="31"/>
      <c r="E20" s="32">
        <v>107699</v>
      </c>
      <c r="F20" s="33" t="s">
        <v>398</v>
      </c>
      <c r="G20" s="28" t="s">
        <v>398</v>
      </c>
      <c r="H20" s="31"/>
      <c r="I20" s="39">
        <v>259</v>
      </c>
      <c r="J20" s="33" t="s">
        <v>398</v>
      </c>
      <c r="K20" s="28" t="s">
        <v>398</v>
      </c>
      <c r="L20" s="31"/>
      <c r="M20" s="32">
        <v>1422</v>
      </c>
      <c r="N20" s="33" t="s">
        <v>398</v>
      </c>
      <c r="O20" s="28" t="s">
        <v>398</v>
      </c>
      <c r="P20" s="31"/>
      <c r="Q20" s="32">
        <v>106536</v>
      </c>
      <c r="R20" s="33" t="s">
        <v>398</v>
      </c>
    </row>
    <row r="21" spans="1:18" x14ac:dyDescent="0.25">
      <c r="A21" s="12"/>
      <c r="B21" s="56" t="s">
        <v>423</v>
      </c>
      <c r="C21" s="23" t="s">
        <v>398</v>
      </c>
      <c r="D21" s="15"/>
      <c r="E21" s="36">
        <v>43586</v>
      </c>
      <c r="F21" s="37" t="s">
        <v>398</v>
      </c>
      <c r="G21" s="23" t="s">
        <v>398</v>
      </c>
      <c r="H21" s="15"/>
      <c r="I21" s="42">
        <v>808</v>
      </c>
      <c r="J21" s="37" t="s">
        <v>398</v>
      </c>
      <c r="K21" s="23" t="s">
        <v>398</v>
      </c>
      <c r="L21" s="15"/>
      <c r="M21" s="36">
        <v>1908</v>
      </c>
      <c r="N21" s="37" t="s">
        <v>398</v>
      </c>
      <c r="O21" s="23" t="s">
        <v>398</v>
      </c>
      <c r="P21" s="15"/>
      <c r="Q21" s="36">
        <v>42486</v>
      </c>
      <c r="R21" s="37" t="s">
        <v>398</v>
      </c>
    </row>
    <row r="22" spans="1:18" ht="26.25" thickBot="1" x14ac:dyDescent="0.3">
      <c r="A22" s="12"/>
      <c r="B22" s="53" t="s">
        <v>424</v>
      </c>
      <c r="C22" s="28" t="s">
        <v>398</v>
      </c>
      <c r="D22" s="31"/>
      <c r="E22" s="32">
        <v>67142</v>
      </c>
      <c r="F22" s="33" t="s">
        <v>398</v>
      </c>
      <c r="G22" s="28" t="s">
        <v>398</v>
      </c>
      <c r="H22" s="33"/>
      <c r="I22" s="34" t="s">
        <v>417</v>
      </c>
      <c r="J22" s="33" t="s">
        <v>398</v>
      </c>
      <c r="K22" s="28" t="s">
        <v>398</v>
      </c>
      <c r="L22" s="31"/>
      <c r="M22" s="32">
        <v>4637</v>
      </c>
      <c r="N22" s="33" t="s">
        <v>398</v>
      </c>
      <c r="O22" s="28" t="s">
        <v>398</v>
      </c>
      <c r="P22" s="31"/>
      <c r="Q22" s="32">
        <v>62505</v>
      </c>
      <c r="R22" s="33" t="s">
        <v>398</v>
      </c>
    </row>
    <row r="23" spans="1:18" x14ac:dyDescent="0.25">
      <c r="A23" s="12"/>
      <c r="B23" s="16"/>
      <c r="C23" s="16" t="s">
        <v>398</v>
      </c>
      <c r="D23" s="40"/>
      <c r="E23" s="40"/>
      <c r="F23" s="16"/>
      <c r="G23" s="16" t="s">
        <v>398</v>
      </c>
      <c r="H23" s="40"/>
      <c r="I23" s="40"/>
      <c r="J23" s="16"/>
      <c r="K23" s="16" t="s">
        <v>398</v>
      </c>
      <c r="L23" s="40"/>
      <c r="M23" s="40"/>
      <c r="N23" s="16"/>
      <c r="O23" s="16" t="s">
        <v>398</v>
      </c>
      <c r="P23" s="40"/>
      <c r="Q23" s="40"/>
      <c r="R23" s="16"/>
    </row>
    <row r="24" spans="1:18" ht="15.75" thickBot="1" x14ac:dyDescent="0.3">
      <c r="A24" s="12"/>
      <c r="B24" s="41" t="s">
        <v>629</v>
      </c>
      <c r="C24" s="23" t="s">
        <v>398</v>
      </c>
      <c r="D24" s="15"/>
      <c r="E24" s="36">
        <v>410388</v>
      </c>
      <c r="F24" s="37" t="s">
        <v>398</v>
      </c>
      <c r="G24" s="23" t="s">
        <v>398</v>
      </c>
      <c r="H24" s="15"/>
      <c r="I24" s="36">
        <v>2625</v>
      </c>
      <c r="J24" s="37" t="s">
        <v>398</v>
      </c>
      <c r="K24" s="23" t="s">
        <v>398</v>
      </c>
      <c r="L24" s="15"/>
      <c r="M24" s="36">
        <v>14438</v>
      </c>
      <c r="N24" s="37" t="s">
        <v>398</v>
      </c>
      <c r="O24" s="23" t="s">
        <v>398</v>
      </c>
      <c r="P24" s="15"/>
      <c r="Q24" s="36">
        <v>398575</v>
      </c>
      <c r="R24" s="37" t="s">
        <v>398</v>
      </c>
    </row>
    <row r="25" spans="1:18" x14ac:dyDescent="0.25">
      <c r="A25" s="12"/>
      <c r="B25" s="16"/>
      <c r="C25" s="16" t="s">
        <v>398</v>
      </c>
      <c r="D25" s="40"/>
      <c r="E25" s="40"/>
      <c r="F25" s="16"/>
      <c r="G25" s="16" t="s">
        <v>398</v>
      </c>
      <c r="H25" s="40"/>
      <c r="I25" s="40"/>
      <c r="J25" s="16"/>
      <c r="K25" s="16" t="s">
        <v>398</v>
      </c>
      <c r="L25" s="40"/>
      <c r="M25" s="40"/>
      <c r="N25" s="16"/>
      <c r="O25" s="16" t="s">
        <v>398</v>
      </c>
      <c r="P25" s="40"/>
      <c r="Q25" s="40"/>
      <c r="R25" s="16"/>
    </row>
    <row r="26" spans="1:18" x14ac:dyDescent="0.25">
      <c r="A26" s="12"/>
      <c r="B26" s="4"/>
      <c r="C26" s="11"/>
      <c r="D26" s="11"/>
      <c r="E26" s="11"/>
      <c r="F26" s="11"/>
      <c r="G26" s="11"/>
      <c r="H26" s="11"/>
      <c r="I26" s="11"/>
      <c r="J26" s="11"/>
      <c r="K26" s="11"/>
      <c r="L26" s="11"/>
      <c r="M26" s="11"/>
      <c r="N26" s="11"/>
      <c r="O26" s="11"/>
      <c r="P26" s="11"/>
      <c r="Q26" s="11"/>
      <c r="R26" s="11"/>
    </row>
    <row r="27" spans="1:18" x14ac:dyDescent="0.25">
      <c r="A27" s="12"/>
      <c r="B27" s="30" t="s">
        <v>630</v>
      </c>
      <c r="C27" s="28" t="s">
        <v>398</v>
      </c>
      <c r="D27" s="27"/>
      <c r="E27" s="27"/>
      <c r="F27" s="27"/>
      <c r="G27" s="28" t="s">
        <v>398</v>
      </c>
      <c r="H27" s="27"/>
      <c r="I27" s="27"/>
      <c r="J27" s="27"/>
      <c r="K27" s="28" t="s">
        <v>398</v>
      </c>
      <c r="L27" s="27"/>
      <c r="M27" s="27"/>
      <c r="N27" s="27"/>
      <c r="O27" s="28" t="s">
        <v>398</v>
      </c>
      <c r="P27" s="27"/>
      <c r="Q27" s="27"/>
      <c r="R27" s="27"/>
    </row>
    <row r="28" spans="1:18" x14ac:dyDescent="0.25">
      <c r="A28" s="12"/>
      <c r="B28" s="56" t="s">
        <v>631</v>
      </c>
      <c r="C28" s="23" t="s">
        <v>398</v>
      </c>
      <c r="D28" s="15"/>
      <c r="E28" s="36">
        <v>3068</v>
      </c>
      <c r="F28" s="37" t="s">
        <v>398</v>
      </c>
      <c r="G28" s="23" t="s">
        <v>398</v>
      </c>
      <c r="H28" s="37"/>
      <c r="I28" s="38" t="s">
        <v>417</v>
      </c>
      <c r="J28" s="37" t="s">
        <v>398</v>
      </c>
      <c r="K28" s="23" t="s">
        <v>398</v>
      </c>
      <c r="L28" s="15"/>
      <c r="M28" s="42">
        <v>21</v>
      </c>
      <c r="N28" s="37" t="s">
        <v>398</v>
      </c>
      <c r="O28" s="23" t="s">
        <v>398</v>
      </c>
      <c r="P28" s="15"/>
      <c r="Q28" s="36">
        <v>3047</v>
      </c>
      <c r="R28" s="37" t="s">
        <v>398</v>
      </c>
    </row>
    <row r="29" spans="1:18" x14ac:dyDescent="0.25">
      <c r="A29" s="12"/>
      <c r="B29" s="53" t="s">
        <v>632</v>
      </c>
      <c r="C29" s="28" t="s">
        <v>398</v>
      </c>
      <c r="D29" s="31"/>
      <c r="E29" s="39">
        <v>109</v>
      </c>
      <c r="F29" s="33" t="s">
        <v>398</v>
      </c>
      <c r="G29" s="28" t="s">
        <v>398</v>
      </c>
      <c r="H29" s="31"/>
      <c r="I29" s="39">
        <v>102</v>
      </c>
      <c r="J29" s="33" t="s">
        <v>398</v>
      </c>
      <c r="K29" s="28" t="s">
        <v>398</v>
      </c>
      <c r="L29" s="33"/>
      <c r="M29" s="34" t="s">
        <v>417</v>
      </c>
      <c r="N29" s="33" t="s">
        <v>398</v>
      </c>
      <c r="O29" s="28" t="s">
        <v>398</v>
      </c>
      <c r="P29" s="31"/>
      <c r="Q29" s="39">
        <v>211</v>
      </c>
      <c r="R29" s="33" t="s">
        <v>398</v>
      </c>
    </row>
    <row r="30" spans="1:18" x14ac:dyDescent="0.25">
      <c r="A30" s="12"/>
      <c r="B30" s="56" t="s">
        <v>633</v>
      </c>
      <c r="C30" s="23" t="s">
        <v>398</v>
      </c>
      <c r="D30" s="15"/>
      <c r="E30" s="36">
        <v>2793</v>
      </c>
      <c r="F30" s="37" t="s">
        <v>398</v>
      </c>
      <c r="G30" s="23" t="s">
        <v>398</v>
      </c>
      <c r="H30" s="15"/>
      <c r="I30" s="42">
        <v>68</v>
      </c>
      <c r="J30" s="37" t="s">
        <v>398</v>
      </c>
      <c r="K30" s="23" t="s">
        <v>398</v>
      </c>
      <c r="L30" s="15"/>
      <c r="M30" s="42">
        <v>17</v>
      </c>
      <c r="N30" s="37" t="s">
        <v>398</v>
      </c>
      <c r="O30" s="23" t="s">
        <v>398</v>
      </c>
      <c r="P30" s="15"/>
      <c r="Q30" s="36">
        <v>2844</v>
      </c>
      <c r="R30" s="37" t="s">
        <v>398</v>
      </c>
    </row>
    <row r="31" spans="1:18" ht="15.75" thickBot="1" x14ac:dyDescent="0.3">
      <c r="A31" s="12"/>
      <c r="B31" s="53" t="s">
        <v>634</v>
      </c>
      <c r="C31" s="28" t="s">
        <v>398</v>
      </c>
      <c r="D31" s="31"/>
      <c r="E31" s="39">
        <v>131</v>
      </c>
      <c r="F31" s="33" t="s">
        <v>398</v>
      </c>
      <c r="G31" s="28" t="s">
        <v>398</v>
      </c>
      <c r="H31" s="31"/>
      <c r="I31" s="39">
        <v>95</v>
      </c>
      <c r="J31" s="33" t="s">
        <v>398</v>
      </c>
      <c r="K31" s="28" t="s">
        <v>398</v>
      </c>
      <c r="L31" s="33"/>
      <c r="M31" s="34" t="s">
        <v>417</v>
      </c>
      <c r="N31" s="33" t="s">
        <v>398</v>
      </c>
      <c r="O31" s="28" t="s">
        <v>398</v>
      </c>
      <c r="P31" s="31"/>
      <c r="Q31" s="39">
        <v>226</v>
      </c>
      <c r="R31" s="33" t="s">
        <v>398</v>
      </c>
    </row>
    <row r="32" spans="1:18" x14ac:dyDescent="0.25">
      <c r="A32" s="12"/>
      <c r="B32" s="16"/>
      <c r="C32" s="16" t="s">
        <v>398</v>
      </c>
      <c r="D32" s="40"/>
      <c r="E32" s="40"/>
      <c r="F32" s="16"/>
      <c r="G32" s="16" t="s">
        <v>398</v>
      </c>
      <c r="H32" s="40"/>
      <c r="I32" s="40"/>
      <c r="J32" s="16"/>
      <c r="K32" s="16" t="s">
        <v>398</v>
      </c>
      <c r="L32" s="40"/>
      <c r="M32" s="40"/>
      <c r="N32" s="16"/>
      <c r="O32" s="16" t="s">
        <v>398</v>
      </c>
      <c r="P32" s="40"/>
      <c r="Q32" s="40"/>
      <c r="R32" s="16"/>
    </row>
    <row r="33" spans="1:18" ht="15.75" thickBot="1" x14ac:dyDescent="0.3">
      <c r="A33" s="12"/>
      <c r="B33" s="41" t="s">
        <v>635</v>
      </c>
      <c r="C33" s="23" t="s">
        <v>398</v>
      </c>
      <c r="D33" s="15"/>
      <c r="E33" s="36">
        <v>6101</v>
      </c>
      <c r="F33" s="37" t="s">
        <v>398</v>
      </c>
      <c r="G33" s="23" t="s">
        <v>398</v>
      </c>
      <c r="H33" s="15"/>
      <c r="I33" s="42">
        <v>265</v>
      </c>
      <c r="J33" s="37" t="s">
        <v>398</v>
      </c>
      <c r="K33" s="23" t="s">
        <v>398</v>
      </c>
      <c r="L33" s="15"/>
      <c r="M33" s="42">
        <v>38</v>
      </c>
      <c r="N33" s="37" t="s">
        <v>398</v>
      </c>
      <c r="O33" s="23" t="s">
        <v>398</v>
      </c>
      <c r="P33" s="15"/>
      <c r="Q33" s="36">
        <v>6328</v>
      </c>
      <c r="R33" s="37" t="s">
        <v>398</v>
      </c>
    </row>
    <row r="34" spans="1:18" x14ac:dyDescent="0.25">
      <c r="A34" s="12"/>
      <c r="B34" s="16"/>
      <c r="C34" s="16" t="s">
        <v>398</v>
      </c>
      <c r="D34" s="40"/>
      <c r="E34" s="40"/>
      <c r="F34" s="16"/>
      <c r="G34" s="16" t="s">
        <v>398</v>
      </c>
      <c r="H34" s="40"/>
      <c r="I34" s="40"/>
      <c r="J34" s="16"/>
      <c r="K34" s="16" t="s">
        <v>398</v>
      </c>
      <c r="L34" s="40"/>
      <c r="M34" s="40"/>
      <c r="N34" s="16"/>
      <c r="O34" s="16" t="s">
        <v>398</v>
      </c>
      <c r="P34" s="40"/>
      <c r="Q34" s="40"/>
      <c r="R34" s="16"/>
    </row>
    <row r="35" spans="1:18" ht="15.75" thickBot="1" x14ac:dyDescent="0.3">
      <c r="A35" s="12"/>
      <c r="B35" s="46" t="s">
        <v>426</v>
      </c>
      <c r="C35" s="28" t="s">
        <v>398</v>
      </c>
      <c r="D35" s="31" t="s">
        <v>416</v>
      </c>
      <c r="E35" s="32">
        <v>416489</v>
      </c>
      <c r="F35" s="33" t="s">
        <v>398</v>
      </c>
      <c r="G35" s="28" t="s">
        <v>398</v>
      </c>
      <c r="H35" s="31" t="s">
        <v>416</v>
      </c>
      <c r="I35" s="32">
        <v>2890</v>
      </c>
      <c r="J35" s="33" t="s">
        <v>398</v>
      </c>
      <c r="K35" s="28" t="s">
        <v>398</v>
      </c>
      <c r="L35" s="31" t="s">
        <v>416</v>
      </c>
      <c r="M35" s="32">
        <v>14476</v>
      </c>
      <c r="N35" s="33" t="s">
        <v>398</v>
      </c>
      <c r="O35" s="28" t="s">
        <v>398</v>
      </c>
      <c r="P35" s="31" t="s">
        <v>416</v>
      </c>
      <c r="Q35" s="32">
        <v>404903</v>
      </c>
      <c r="R35" s="33" t="s">
        <v>398</v>
      </c>
    </row>
    <row r="36" spans="1:18" ht="15.75" thickTop="1" x14ac:dyDescent="0.25">
      <c r="A36" s="12"/>
      <c r="B36" s="16"/>
      <c r="C36" s="16" t="s">
        <v>398</v>
      </c>
      <c r="D36" s="43"/>
      <c r="E36" s="43"/>
      <c r="F36" s="16"/>
      <c r="G36" s="16" t="s">
        <v>398</v>
      </c>
      <c r="H36" s="43"/>
      <c r="I36" s="43"/>
      <c r="J36" s="16"/>
      <c r="K36" s="16" t="s">
        <v>398</v>
      </c>
      <c r="L36" s="43"/>
      <c r="M36" s="43"/>
      <c r="N36" s="16"/>
      <c r="O36" s="16" t="s">
        <v>398</v>
      </c>
      <c r="P36" s="43"/>
      <c r="Q36" s="43"/>
      <c r="R36" s="16"/>
    </row>
    <row r="37" spans="1:18" x14ac:dyDescent="0.25">
      <c r="A37" s="12"/>
      <c r="B37" s="29" t="s">
        <v>636</v>
      </c>
      <c r="C37" s="23" t="s">
        <v>398</v>
      </c>
      <c r="D37" s="4"/>
      <c r="E37" s="4"/>
      <c r="F37" s="4"/>
      <c r="G37" s="23" t="s">
        <v>398</v>
      </c>
      <c r="H37" s="4"/>
      <c r="I37" s="4"/>
      <c r="J37" s="4"/>
      <c r="K37" s="23" t="s">
        <v>398</v>
      </c>
      <c r="L37" s="4"/>
      <c r="M37" s="4"/>
      <c r="N37" s="4"/>
      <c r="O37" s="23" t="s">
        <v>398</v>
      </c>
      <c r="P37" s="4"/>
      <c r="Q37" s="4"/>
      <c r="R37" s="4"/>
    </row>
    <row r="38" spans="1:18" x14ac:dyDescent="0.25">
      <c r="A38" s="12"/>
      <c r="B38" s="30" t="s">
        <v>628</v>
      </c>
      <c r="C38" s="28" t="s">
        <v>398</v>
      </c>
      <c r="D38" s="27"/>
      <c r="E38" s="27"/>
      <c r="F38" s="27"/>
      <c r="G38" s="28" t="s">
        <v>398</v>
      </c>
      <c r="H38" s="27"/>
      <c r="I38" s="27"/>
      <c r="J38" s="27"/>
      <c r="K38" s="28" t="s">
        <v>398</v>
      </c>
      <c r="L38" s="27"/>
      <c r="M38" s="27"/>
      <c r="N38" s="27"/>
      <c r="O38" s="28" t="s">
        <v>398</v>
      </c>
      <c r="P38" s="27"/>
      <c r="Q38" s="27"/>
      <c r="R38" s="27"/>
    </row>
    <row r="39" spans="1:18" ht="25.5" x14ac:dyDescent="0.25">
      <c r="A39" s="12"/>
      <c r="B39" s="56" t="s">
        <v>418</v>
      </c>
      <c r="C39" s="23" t="s">
        <v>398</v>
      </c>
      <c r="D39" s="15" t="s">
        <v>416</v>
      </c>
      <c r="E39" s="36">
        <v>3743</v>
      </c>
      <c r="F39" s="37" t="s">
        <v>398</v>
      </c>
      <c r="G39" s="23" t="s">
        <v>398</v>
      </c>
      <c r="H39" s="15" t="s">
        <v>416</v>
      </c>
      <c r="I39" s="42">
        <v>364</v>
      </c>
      <c r="J39" s="37" t="s">
        <v>398</v>
      </c>
      <c r="K39" s="23" t="s">
        <v>398</v>
      </c>
      <c r="L39" s="37" t="s">
        <v>416</v>
      </c>
      <c r="M39" s="38" t="s">
        <v>417</v>
      </c>
      <c r="N39" s="37" t="s">
        <v>398</v>
      </c>
      <c r="O39" s="23" t="s">
        <v>398</v>
      </c>
      <c r="P39" s="15" t="s">
        <v>416</v>
      </c>
      <c r="Q39" s="36">
        <v>4107</v>
      </c>
      <c r="R39" s="37" t="s">
        <v>398</v>
      </c>
    </row>
    <row r="40" spans="1:18" ht="26.25" thickBot="1" x14ac:dyDescent="0.3">
      <c r="A40" s="12"/>
      <c r="B40" s="53" t="s">
        <v>424</v>
      </c>
      <c r="C40" s="28" t="s">
        <v>398</v>
      </c>
      <c r="D40" s="31"/>
      <c r="E40" s="32">
        <v>10087</v>
      </c>
      <c r="F40" s="33" t="s">
        <v>398</v>
      </c>
      <c r="G40" s="28" t="s">
        <v>398</v>
      </c>
      <c r="H40" s="31"/>
      <c r="I40" s="39">
        <v>108</v>
      </c>
      <c r="J40" s="33" t="s">
        <v>398</v>
      </c>
      <c r="K40" s="28" t="s">
        <v>398</v>
      </c>
      <c r="L40" s="31"/>
      <c r="M40" s="39">
        <v>42</v>
      </c>
      <c r="N40" s="33" t="s">
        <v>398</v>
      </c>
      <c r="O40" s="28" t="s">
        <v>398</v>
      </c>
      <c r="P40" s="31"/>
      <c r="Q40" s="32">
        <v>10153</v>
      </c>
      <c r="R40" s="33" t="s">
        <v>398</v>
      </c>
    </row>
    <row r="41" spans="1:18" x14ac:dyDescent="0.25">
      <c r="A41" s="12"/>
      <c r="B41" s="16"/>
      <c r="C41" s="16" t="s">
        <v>398</v>
      </c>
      <c r="D41" s="40"/>
      <c r="E41" s="40"/>
      <c r="F41" s="16"/>
      <c r="G41" s="16" t="s">
        <v>398</v>
      </c>
      <c r="H41" s="40"/>
      <c r="I41" s="40"/>
      <c r="J41" s="16"/>
      <c r="K41" s="16" t="s">
        <v>398</v>
      </c>
      <c r="L41" s="40"/>
      <c r="M41" s="40"/>
      <c r="N41" s="16"/>
      <c r="O41" s="16" t="s">
        <v>398</v>
      </c>
      <c r="P41" s="40"/>
      <c r="Q41" s="40"/>
      <c r="R41" s="16"/>
    </row>
    <row r="42" spans="1:18" ht="15.75" thickBot="1" x14ac:dyDescent="0.3">
      <c r="A42" s="12"/>
      <c r="B42" s="41" t="s">
        <v>637</v>
      </c>
      <c r="C42" s="23" t="s">
        <v>398</v>
      </c>
      <c r="D42" s="15" t="s">
        <v>416</v>
      </c>
      <c r="E42" s="36">
        <v>13830</v>
      </c>
      <c r="F42" s="37" t="s">
        <v>398</v>
      </c>
      <c r="G42" s="23" t="s">
        <v>398</v>
      </c>
      <c r="H42" s="15" t="s">
        <v>416</v>
      </c>
      <c r="I42" s="42">
        <v>472</v>
      </c>
      <c r="J42" s="37" t="s">
        <v>398</v>
      </c>
      <c r="K42" s="23" t="s">
        <v>398</v>
      </c>
      <c r="L42" s="15" t="s">
        <v>416</v>
      </c>
      <c r="M42" s="42">
        <v>42</v>
      </c>
      <c r="N42" s="37" t="s">
        <v>398</v>
      </c>
      <c r="O42" s="23" t="s">
        <v>398</v>
      </c>
      <c r="P42" s="15" t="s">
        <v>416</v>
      </c>
      <c r="Q42" s="36">
        <v>14260</v>
      </c>
      <c r="R42" s="37" t="s">
        <v>398</v>
      </c>
    </row>
    <row r="43" spans="1:18" ht="15.75" thickTop="1" x14ac:dyDescent="0.25">
      <c r="A43" s="12"/>
      <c r="B43" s="16"/>
      <c r="C43" s="16" t="s">
        <v>398</v>
      </c>
      <c r="D43" s="43"/>
      <c r="E43" s="43"/>
      <c r="F43" s="16"/>
      <c r="G43" s="16" t="s">
        <v>398</v>
      </c>
      <c r="H43" s="43"/>
      <c r="I43" s="43"/>
      <c r="J43" s="16"/>
      <c r="K43" s="16" t="s">
        <v>398</v>
      </c>
      <c r="L43" s="43"/>
      <c r="M43" s="43"/>
      <c r="N43" s="16"/>
      <c r="O43" s="16" t="s">
        <v>398</v>
      </c>
      <c r="P43" s="43"/>
      <c r="Q43" s="43"/>
      <c r="R43" s="16"/>
    </row>
    <row r="44" spans="1:18" x14ac:dyDescent="0.25">
      <c r="A44" s="12"/>
      <c r="B44" s="26" t="s">
        <v>436</v>
      </c>
      <c r="C44" s="28" t="s">
        <v>398</v>
      </c>
      <c r="D44" s="27"/>
      <c r="E44" s="27"/>
      <c r="F44" s="27"/>
      <c r="G44" s="28" t="s">
        <v>398</v>
      </c>
      <c r="H44" s="27"/>
      <c r="I44" s="27"/>
      <c r="J44" s="27"/>
      <c r="K44" s="28" t="s">
        <v>398</v>
      </c>
      <c r="L44" s="27"/>
      <c r="M44" s="27"/>
      <c r="N44" s="27"/>
      <c r="O44" s="28" t="s">
        <v>398</v>
      </c>
      <c r="P44" s="27"/>
      <c r="Q44" s="27"/>
      <c r="R44" s="27"/>
    </row>
    <row r="45" spans="1:18" x14ac:dyDescent="0.25">
      <c r="A45" s="12"/>
      <c r="B45" s="29" t="s">
        <v>627</v>
      </c>
      <c r="C45" s="23" t="s">
        <v>398</v>
      </c>
      <c r="D45" s="4"/>
      <c r="E45" s="4"/>
      <c r="F45" s="4"/>
      <c r="G45" s="23" t="s">
        <v>398</v>
      </c>
      <c r="H45" s="4"/>
      <c r="I45" s="4"/>
      <c r="J45" s="4"/>
      <c r="K45" s="23" t="s">
        <v>398</v>
      </c>
      <c r="L45" s="4"/>
      <c r="M45" s="4"/>
      <c r="N45" s="4"/>
      <c r="O45" s="23" t="s">
        <v>398</v>
      </c>
      <c r="P45" s="4"/>
      <c r="Q45" s="4"/>
      <c r="R45" s="4"/>
    </row>
    <row r="46" spans="1:18" x14ac:dyDescent="0.25">
      <c r="A46" s="12"/>
      <c r="B46" s="30" t="s">
        <v>628</v>
      </c>
      <c r="C46" s="28" t="s">
        <v>398</v>
      </c>
      <c r="D46" s="27"/>
      <c r="E46" s="27"/>
      <c r="F46" s="27"/>
      <c r="G46" s="28" t="s">
        <v>398</v>
      </c>
      <c r="H46" s="27"/>
      <c r="I46" s="27"/>
      <c r="J46" s="27"/>
      <c r="K46" s="28" t="s">
        <v>398</v>
      </c>
      <c r="L46" s="27"/>
      <c r="M46" s="27"/>
      <c r="N46" s="27"/>
      <c r="O46" s="28" t="s">
        <v>398</v>
      </c>
      <c r="P46" s="27"/>
      <c r="Q46" s="27"/>
      <c r="R46" s="27"/>
    </row>
    <row r="47" spans="1:18" ht="25.5" x14ac:dyDescent="0.25">
      <c r="A47" s="12"/>
      <c r="B47" s="56" t="s">
        <v>415</v>
      </c>
      <c r="C47" s="23" t="s">
        <v>398</v>
      </c>
      <c r="D47" s="15" t="s">
        <v>416</v>
      </c>
      <c r="E47" s="36">
        <v>12413</v>
      </c>
      <c r="F47" s="37" t="s">
        <v>398</v>
      </c>
      <c r="G47" s="23" t="s">
        <v>398</v>
      </c>
      <c r="H47" s="15" t="s">
        <v>416</v>
      </c>
      <c r="I47" s="42">
        <v>304</v>
      </c>
      <c r="J47" s="37" t="s">
        <v>398</v>
      </c>
      <c r="K47" s="23" t="s">
        <v>398</v>
      </c>
      <c r="L47" s="37" t="s">
        <v>416</v>
      </c>
      <c r="M47" s="38" t="s">
        <v>417</v>
      </c>
      <c r="N47" s="37" t="s">
        <v>398</v>
      </c>
      <c r="O47" s="23" t="s">
        <v>398</v>
      </c>
      <c r="P47" s="15" t="s">
        <v>416</v>
      </c>
      <c r="Q47" s="36">
        <v>12717</v>
      </c>
      <c r="R47" s="37" t="s">
        <v>398</v>
      </c>
    </row>
    <row r="48" spans="1:18" ht="25.5" x14ac:dyDescent="0.25">
      <c r="A48" s="12"/>
      <c r="B48" s="53" t="s">
        <v>418</v>
      </c>
      <c r="C48" s="28" t="s">
        <v>398</v>
      </c>
      <c r="D48" s="31"/>
      <c r="E48" s="32">
        <v>87769</v>
      </c>
      <c r="F48" s="33" t="s">
        <v>398</v>
      </c>
      <c r="G48" s="28" t="s">
        <v>398</v>
      </c>
      <c r="H48" s="31"/>
      <c r="I48" s="32">
        <v>3445</v>
      </c>
      <c r="J48" s="33" t="s">
        <v>398</v>
      </c>
      <c r="K48" s="28" t="s">
        <v>398</v>
      </c>
      <c r="L48" s="31"/>
      <c r="M48" s="39">
        <v>70</v>
      </c>
      <c r="N48" s="33" t="s">
        <v>398</v>
      </c>
      <c r="O48" s="28" t="s">
        <v>398</v>
      </c>
      <c r="P48" s="31"/>
      <c r="Q48" s="32">
        <v>91144</v>
      </c>
      <c r="R48" s="33" t="s">
        <v>398</v>
      </c>
    </row>
    <row r="49" spans="1:18" ht="25.5" x14ac:dyDescent="0.25">
      <c r="A49" s="12"/>
      <c r="B49" s="56" t="s">
        <v>419</v>
      </c>
      <c r="C49" s="23" t="s">
        <v>398</v>
      </c>
      <c r="D49" s="15"/>
      <c r="E49" s="36">
        <v>20798</v>
      </c>
      <c r="F49" s="37" t="s">
        <v>398</v>
      </c>
      <c r="G49" s="23" t="s">
        <v>398</v>
      </c>
      <c r="H49" s="15"/>
      <c r="I49" s="42">
        <v>150</v>
      </c>
      <c r="J49" s="37" t="s">
        <v>398</v>
      </c>
      <c r="K49" s="23" t="s">
        <v>398</v>
      </c>
      <c r="L49" s="15"/>
      <c r="M49" s="42">
        <v>1</v>
      </c>
      <c r="N49" s="37" t="s">
        <v>398</v>
      </c>
      <c r="O49" s="23" t="s">
        <v>398</v>
      </c>
      <c r="P49" s="15"/>
      <c r="Q49" s="36">
        <v>20947</v>
      </c>
      <c r="R49" s="37" t="s">
        <v>398</v>
      </c>
    </row>
    <row r="50" spans="1:18" ht="25.5" x14ac:dyDescent="0.25">
      <c r="A50" s="12"/>
      <c r="B50" s="53" t="s">
        <v>420</v>
      </c>
      <c r="C50" s="28" t="s">
        <v>398</v>
      </c>
      <c r="D50" s="31"/>
      <c r="E50" s="32">
        <v>9179</v>
      </c>
      <c r="F50" s="33" t="s">
        <v>398</v>
      </c>
      <c r="G50" s="28" t="s">
        <v>398</v>
      </c>
      <c r="H50" s="31"/>
      <c r="I50" s="39">
        <v>123</v>
      </c>
      <c r="J50" s="33" t="s">
        <v>398</v>
      </c>
      <c r="K50" s="28" t="s">
        <v>398</v>
      </c>
      <c r="L50" s="33"/>
      <c r="M50" s="34" t="s">
        <v>417</v>
      </c>
      <c r="N50" s="33" t="s">
        <v>398</v>
      </c>
      <c r="O50" s="28" t="s">
        <v>398</v>
      </c>
      <c r="P50" s="31"/>
      <c r="Q50" s="32">
        <v>9302</v>
      </c>
      <c r="R50" s="33" t="s">
        <v>398</v>
      </c>
    </row>
    <row r="51" spans="1:18" ht="25.5" x14ac:dyDescent="0.25">
      <c r="A51" s="12"/>
      <c r="B51" s="56" t="s">
        <v>421</v>
      </c>
      <c r="C51" s="23" t="s">
        <v>398</v>
      </c>
      <c r="D51" s="15"/>
      <c r="E51" s="36">
        <v>5048</v>
      </c>
      <c r="F51" s="37" t="s">
        <v>398</v>
      </c>
      <c r="G51" s="23" t="s">
        <v>398</v>
      </c>
      <c r="H51" s="15"/>
      <c r="I51" s="42">
        <v>87</v>
      </c>
      <c r="J51" s="37" t="s">
        <v>398</v>
      </c>
      <c r="K51" s="23" t="s">
        <v>398</v>
      </c>
      <c r="L51" s="37"/>
      <c r="M51" s="38" t="s">
        <v>417</v>
      </c>
      <c r="N51" s="37" t="s">
        <v>398</v>
      </c>
      <c r="O51" s="23" t="s">
        <v>398</v>
      </c>
      <c r="P51" s="15"/>
      <c r="Q51" s="36">
        <v>5135</v>
      </c>
      <c r="R51" s="37" t="s">
        <v>398</v>
      </c>
    </row>
    <row r="52" spans="1:18" x14ac:dyDescent="0.25">
      <c r="A52" s="12"/>
      <c r="B52" s="53" t="s">
        <v>422</v>
      </c>
      <c r="C52" s="28" t="s">
        <v>398</v>
      </c>
      <c r="D52" s="31"/>
      <c r="E52" s="32">
        <v>11193</v>
      </c>
      <c r="F52" s="33" t="s">
        <v>398</v>
      </c>
      <c r="G52" s="28" t="s">
        <v>398</v>
      </c>
      <c r="H52" s="31"/>
      <c r="I52" s="39">
        <v>26</v>
      </c>
      <c r="J52" s="33" t="s">
        <v>398</v>
      </c>
      <c r="K52" s="28" t="s">
        <v>398</v>
      </c>
      <c r="L52" s="31"/>
      <c r="M52" s="39">
        <v>19</v>
      </c>
      <c r="N52" s="33" t="s">
        <v>398</v>
      </c>
      <c r="O52" s="28" t="s">
        <v>398</v>
      </c>
      <c r="P52" s="31"/>
      <c r="Q52" s="32">
        <v>11200</v>
      </c>
      <c r="R52" s="33" t="s">
        <v>398</v>
      </c>
    </row>
    <row r="53" spans="1:18" x14ac:dyDescent="0.25">
      <c r="A53" s="12"/>
      <c r="B53" s="56" t="s">
        <v>423</v>
      </c>
      <c r="C53" s="23" t="s">
        <v>398</v>
      </c>
      <c r="D53" s="15"/>
      <c r="E53" s="36">
        <v>19760</v>
      </c>
      <c r="F53" s="37" t="s">
        <v>398</v>
      </c>
      <c r="G53" s="23" t="s">
        <v>398</v>
      </c>
      <c r="H53" s="15"/>
      <c r="I53" s="42">
        <v>695</v>
      </c>
      <c r="J53" s="37" t="s">
        <v>398</v>
      </c>
      <c r="K53" s="23" t="s">
        <v>398</v>
      </c>
      <c r="L53" s="15"/>
      <c r="M53" s="36">
        <v>1637</v>
      </c>
      <c r="N53" s="37" t="s">
        <v>398</v>
      </c>
      <c r="O53" s="23" t="s">
        <v>398</v>
      </c>
      <c r="P53" s="15"/>
      <c r="Q53" s="36">
        <v>18818</v>
      </c>
      <c r="R53" s="37" t="s">
        <v>398</v>
      </c>
    </row>
    <row r="54" spans="1:18" ht="26.25" thickBot="1" x14ac:dyDescent="0.3">
      <c r="A54" s="12"/>
      <c r="B54" s="53" t="s">
        <v>424</v>
      </c>
      <c r="C54" s="28" t="s">
        <v>398</v>
      </c>
      <c r="D54" s="31"/>
      <c r="E54" s="32">
        <v>67458</v>
      </c>
      <c r="F54" s="33" t="s">
        <v>398</v>
      </c>
      <c r="G54" s="28" t="s">
        <v>398</v>
      </c>
      <c r="H54" s="31"/>
      <c r="I54" s="32">
        <v>1473</v>
      </c>
      <c r="J54" s="33" t="s">
        <v>398</v>
      </c>
      <c r="K54" s="28" t="s">
        <v>398</v>
      </c>
      <c r="L54" s="31"/>
      <c r="M54" s="39">
        <v>127</v>
      </c>
      <c r="N54" s="33" t="s">
        <v>398</v>
      </c>
      <c r="O54" s="28" t="s">
        <v>398</v>
      </c>
      <c r="P54" s="31"/>
      <c r="Q54" s="32">
        <v>68804</v>
      </c>
      <c r="R54" s="33" t="s">
        <v>398</v>
      </c>
    </row>
    <row r="55" spans="1:18" x14ac:dyDescent="0.25">
      <c r="A55" s="12"/>
      <c r="B55" s="16"/>
      <c r="C55" s="16" t="s">
        <v>398</v>
      </c>
      <c r="D55" s="40"/>
      <c r="E55" s="40"/>
      <c r="F55" s="16"/>
      <c r="G55" s="16" t="s">
        <v>398</v>
      </c>
      <c r="H55" s="40"/>
      <c r="I55" s="40"/>
      <c r="J55" s="16"/>
      <c r="K55" s="16" t="s">
        <v>398</v>
      </c>
      <c r="L55" s="40"/>
      <c r="M55" s="40"/>
      <c r="N55" s="16"/>
      <c r="O55" s="16" t="s">
        <v>398</v>
      </c>
      <c r="P55" s="40"/>
      <c r="Q55" s="40"/>
      <c r="R55" s="16"/>
    </row>
    <row r="56" spans="1:18" ht="15.75" thickBot="1" x14ac:dyDescent="0.3">
      <c r="A56" s="12"/>
      <c r="B56" s="41" t="s">
        <v>629</v>
      </c>
      <c r="C56" s="23" t="s">
        <v>398</v>
      </c>
      <c r="D56" s="15"/>
      <c r="E56" s="36">
        <v>233618</v>
      </c>
      <c r="F56" s="37" t="s">
        <v>398</v>
      </c>
      <c r="G56" s="23" t="s">
        <v>398</v>
      </c>
      <c r="H56" s="15"/>
      <c r="I56" s="36">
        <v>6303</v>
      </c>
      <c r="J56" s="37" t="s">
        <v>398</v>
      </c>
      <c r="K56" s="23" t="s">
        <v>398</v>
      </c>
      <c r="L56" s="15"/>
      <c r="M56" s="36">
        <v>1854</v>
      </c>
      <c r="N56" s="37" t="s">
        <v>398</v>
      </c>
      <c r="O56" s="23" t="s">
        <v>398</v>
      </c>
      <c r="P56" s="15"/>
      <c r="Q56" s="36">
        <v>238067</v>
      </c>
      <c r="R56" s="37" t="s">
        <v>398</v>
      </c>
    </row>
    <row r="57" spans="1:18" x14ac:dyDescent="0.25">
      <c r="A57" s="12"/>
      <c r="B57" s="16"/>
      <c r="C57" s="16" t="s">
        <v>398</v>
      </c>
      <c r="D57" s="40"/>
      <c r="E57" s="40"/>
      <c r="F57" s="16"/>
      <c r="G57" s="16" t="s">
        <v>398</v>
      </c>
      <c r="H57" s="40"/>
      <c r="I57" s="40"/>
      <c r="J57" s="16"/>
      <c r="K57" s="16" t="s">
        <v>398</v>
      </c>
      <c r="L57" s="40"/>
      <c r="M57" s="40"/>
      <c r="N57" s="16"/>
      <c r="O57" s="16" t="s">
        <v>398</v>
      </c>
      <c r="P57" s="40"/>
      <c r="Q57" s="40"/>
      <c r="R57" s="16"/>
    </row>
    <row r="58" spans="1:18" x14ac:dyDescent="0.25">
      <c r="A58" s="12"/>
      <c r="B58" s="4"/>
      <c r="C58" s="11"/>
      <c r="D58" s="11"/>
      <c r="E58" s="11"/>
      <c r="F58" s="11"/>
      <c r="G58" s="11"/>
      <c r="H58" s="11"/>
      <c r="I58" s="11"/>
      <c r="J58" s="11"/>
      <c r="K58" s="11"/>
      <c r="L58" s="11"/>
      <c r="M58" s="11"/>
      <c r="N58" s="11"/>
      <c r="O58" s="11"/>
      <c r="P58" s="11"/>
      <c r="Q58" s="11"/>
      <c r="R58" s="11"/>
    </row>
    <row r="59" spans="1:18" x14ac:dyDescent="0.25">
      <c r="A59" s="12"/>
      <c r="B59" s="30" t="s">
        <v>630</v>
      </c>
      <c r="C59" s="28" t="s">
        <v>398</v>
      </c>
      <c r="D59" s="27"/>
      <c r="E59" s="27"/>
      <c r="F59" s="27"/>
      <c r="G59" s="28" t="s">
        <v>398</v>
      </c>
      <c r="H59" s="27"/>
      <c r="I59" s="27"/>
      <c r="J59" s="27"/>
      <c r="K59" s="28" t="s">
        <v>398</v>
      </c>
      <c r="L59" s="27"/>
      <c r="M59" s="27"/>
      <c r="N59" s="27"/>
      <c r="O59" s="28" t="s">
        <v>398</v>
      </c>
      <c r="P59" s="27"/>
      <c r="Q59" s="27"/>
      <c r="R59" s="27"/>
    </row>
    <row r="60" spans="1:18" x14ac:dyDescent="0.25">
      <c r="A60" s="12"/>
      <c r="B60" s="56" t="s">
        <v>631</v>
      </c>
      <c r="C60" s="23" t="s">
        <v>398</v>
      </c>
      <c r="D60" s="15"/>
      <c r="E60" s="42">
        <v>68</v>
      </c>
      <c r="F60" s="37" t="s">
        <v>398</v>
      </c>
      <c r="G60" s="23" t="s">
        <v>398</v>
      </c>
      <c r="H60" s="15"/>
      <c r="I60" s="42">
        <v>10</v>
      </c>
      <c r="J60" s="37" t="s">
        <v>398</v>
      </c>
      <c r="K60" s="23" t="s">
        <v>398</v>
      </c>
      <c r="L60" s="37"/>
      <c r="M60" s="38" t="s">
        <v>417</v>
      </c>
      <c r="N60" s="37" t="s">
        <v>398</v>
      </c>
      <c r="O60" s="23" t="s">
        <v>398</v>
      </c>
      <c r="P60" s="15"/>
      <c r="Q60" s="42">
        <v>78</v>
      </c>
      <c r="R60" s="37" t="s">
        <v>398</v>
      </c>
    </row>
    <row r="61" spans="1:18" x14ac:dyDescent="0.25">
      <c r="A61" s="12"/>
      <c r="B61" s="53" t="s">
        <v>632</v>
      </c>
      <c r="C61" s="28" t="s">
        <v>398</v>
      </c>
      <c r="D61" s="31"/>
      <c r="E61" s="39">
        <v>109</v>
      </c>
      <c r="F61" s="33" t="s">
        <v>398</v>
      </c>
      <c r="G61" s="28" t="s">
        <v>398</v>
      </c>
      <c r="H61" s="31"/>
      <c r="I61" s="39">
        <v>50</v>
      </c>
      <c r="J61" s="33" t="s">
        <v>398</v>
      </c>
      <c r="K61" s="28" t="s">
        <v>398</v>
      </c>
      <c r="L61" s="33"/>
      <c r="M61" s="34" t="s">
        <v>417</v>
      </c>
      <c r="N61" s="33" t="s">
        <v>398</v>
      </c>
      <c r="O61" s="28" t="s">
        <v>398</v>
      </c>
      <c r="P61" s="31"/>
      <c r="Q61" s="39">
        <v>159</v>
      </c>
      <c r="R61" s="33" t="s">
        <v>398</v>
      </c>
    </row>
    <row r="62" spans="1:18" x14ac:dyDescent="0.25">
      <c r="A62" s="12"/>
      <c r="B62" s="56" t="s">
        <v>633</v>
      </c>
      <c r="C62" s="23" t="s">
        <v>398</v>
      </c>
      <c r="D62" s="15"/>
      <c r="E62" s="36">
        <v>2756</v>
      </c>
      <c r="F62" s="37" t="s">
        <v>398</v>
      </c>
      <c r="G62" s="23" t="s">
        <v>398</v>
      </c>
      <c r="H62" s="15"/>
      <c r="I62" s="42">
        <v>131</v>
      </c>
      <c r="J62" s="37" t="s">
        <v>398</v>
      </c>
      <c r="K62" s="23" t="s">
        <v>398</v>
      </c>
      <c r="L62" s="37"/>
      <c r="M62" s="38" t="s">
        <v>417</v>
      </c>
      <c r="N62" s="37" t="s">
        <v>398</v>
      </c>
      <c r="O62" s="23" t="s">
        <v>398</v>
      </c>
      <c r="P62" s="15"/>
      <c r="Q62" s="36">
        <v>2887</v>
      </c>
      <c r="R62" s="37" t="s">
        <v>398</v>
      </c>
    </row>
    <row r="63" spans="1:18" ht="15.75" thickBot="1" x14ac:dyDescent="0.3">
      <c r="A63" s="12"/>
      <c r="B63" s="53" t="s">
        <v>634</v>
      </c>
      <c r="C63" s="28" t="s">
        <v>398</v>
      </c>
      <c r="D63" s="31"/>
      <c r="E63" s="39">
        <v>135</v>
      </c>
      <c r="F63" s="33" t="s">
        <v>398</v>
      </c>
      <c r="G63" s="28" t="s">
        <v>398</v>
      </c>
      <c r="H63" s="31"/>
      <c r="I63" s="39">
        <v>63</v>
      </c>
      <c r="J63" s="33" t="s">
        <v>398</v>
      </c>
      <c r="K63" s="28" t="s">
        <v>398</v>
      </c>
      <c r="L63" s="33"/>
      <c r="M63" s="34" t="s">
        <v>417</v>
      </c>
      <c r="N63" s="33" t="s">
        <v>398</v>
      </c>
      <c r="O63" s="28" t="s">
        <v>398</v>
      </c>
      <c r="P63" s="31"/>
      <c r="Q63" s="39">
        <v>198</v>
      </c>
      <c r="R63" s="33" t="s">
        <v>398</v>
      </c>
    </row>
    <row r="64" spans="1:18" x14ac:dyDescent="0.25">
      <c r="A64" s="12"/>
      <c r="B64" s="16"/>
      <c r="C64" s="16" t="s">
        <v>398</v>
      </c>
      <c r="D64" s="40"/>
      <c r="E64" s="40"/>
      <c r="F64" s="16"/>
      <c r="G64" s="16" t="s">
        <v>398</v>
      </c>
      <c r="H64" s="40"/>
      <c r="I64" s="40"/>
      <c r="J64" s="16"/>
      <c r="K64" s="16" t="s">
        <v>398</v>
      </c>
      <c r="L64" s="40"/>
      <c r="M64" s="40"/>
      <c r="N64" s="16"/>
      <c r="O64" s="16" t="s">
        <v>398</v>
      </c>
      <c r="P64" s="40"/>
      <c r="Q64" s="40"/>
      <c r="R64" s="16"/>
    </row>
    <row r="65" spans="1:26" ht="15.75" thickBot="1" x14ac:dyDescent="0.3">
      <c r="A65" s="12"/>
      <c r="B65" s="41" t="s">
        <v>635</v>
      </c>
      <c r="C65" s="23" t="s">
        <v>398</v>
      </c>
      <c r="D65" s="15"/>
      <c r="E65" s="36">
        <v>3068</v>
      </c>
      <c r="F65" s="37" t="s">
        <v>398</v>
      </c>
      <c r="G65" s="23" t="s">
        <v>398</v>
      </c>
      <c r="H65" s="15"/>
      <c r="I65" s="42">
        <v>254</v>
      </c>
      <c r="J65" s="37" t="s">
        <v>398</v>
      </c>
      <c r="K65" s="23" t="s">
        <v>398</v>
      </c>
      <c r="L65" s="37"/>
      <c r="M65" s="38" t="s">
        <v>417</v>
      </c>
      <c r="N65" s="37" t="s">
        <v>398</v>
      </c>
      <c r="O65" s="23" t="s">
        <v>398</v>
      </c>
      <c r="P65" s="15"/>
      <c r="Q65" s="36">
        <v>3322</v>
      </c>
      <c r="R65" s="37" t="s">
        <v>398</v>
      </c>
    </row>
    <row r="66" spans="1:26" x14ac:dyDescent="0.25">
      <c r="A66" s="12"/>
      <c r="B66" s="16"/>
      <c r="C66" s="16" t="s">
        <v>398</v>
      </c>
      <c r="D66" s="40"/>
      <c r="E66" s="40"/>
      <c r="F66" s="16"/>
      <c r="G66" s="16" t="s">
        <v>398</v>
      </c>
      <c r="H66" s="40"/>
      <c r="I66" s="40"/>
      <c r="J66" s="16"/>
      <c r="K66" s="16" t="s">
        <v>398</v>
      </c>
      <c r="L66" s="40"/>
      <c r="M66" s="40"/>
      <c r="N66" s="16"/>
      <c r="O66" s="16" t="s">
        <v>398</v>
      </c>
      <c r="P66" s="40"/>
      <c r="Q66" s="40"/>
      <c r="R66" s="16"/>
    </row>
    <row r="67" spans="1:26" ht="15.75" thickBot="1" x14ac:dyDescent="0.3">
      <c r="A67" s="12"/>
      <c r="B67" s="46" t="s">
        <v>426</v>
      </c>
      <c r="C67" s="28" t="s">
        <v>398</v>
      </c>
      <c r="D67" s="31" t="s">
        <v>416</v>
      </c>
      <c r="E67" s="32">
        <v>236686</v>
      </c>
      <c r="F67" s="33" t="s">
        <v>398</v>
      </c>
      <c r="G67" s="28" t="s">
        <v>398</v>
      </c>
      <c r="H67" s="31" t="s">
        <v>416</v>
      </c>
      <c r="I67" s="32">
        <v>6557</v>
      </c>
      <c r="J67" s="33" t="s">
        <v>398</v>
      </c>
      <c r="K67" s="28" t="s">
        <v>398</v>
      </c>
      <c r="L67" s="31" t="s">
        <v>416</v>
      </c>
      <c r="M67" s="32">
        <v>1854</v>
      </c>
      <c r="N67" s="33" t="s">
        <v>398</v>
      </c>
      <c r="O67" s="28" t="s">
        <v>398</v>
      </c>
      <c r="P67" s="31" t="s">
        <v>416</v>
      </c>
      <c r="Q67" s="32">
        <v>241389</v>
      </c>
      <c r="R67" s="33" t="s">
        <v>398</v>
      </c>
    </row>
    <row r="68" spans="1:26" ht="15.75" thickTop="1" x14ac:dyDescent="0.25">
      <c r="A68" s="12"/>
      <c r="B68" s="16"/>
      <c r="C68" s="16" t="s">
        <v>398</v>
      </c>
      <c r="D68" s="43"/>
      <c r="E68" s="43"/>
      <c r="F68" s="16"/>
      <c r="G68" s="16" t="s">
        <v>398</v>
      </c>
      <c r="H68" s="43"/>
      <c r="I68" s="43"/>
      <c r="J68" s="16"/>
      <c r="K68" s="16" t="s">
        <v>398</v>
      </c>
      <c r="L68" s="43"/>
      <c r="M68" s="43"/>
      <c r="N68" s="16"/>
      <c r="O68" s="16" t="s">
        <v>398</v>
      </c>
      <c r="P68" s="43"/>
      <c r="Q68" s="43"/>
      <c r="R68" s="16"/>
    </row>
    <row r="69" spans="1:26" x14ac:dyDescent="0.25">
      <c r="A69" s="12"/>
      <c r="B69" s="4"/>
      <c r="C69" s="11"/>
      <c r="D69" s="11"/>
      <c r="E69" s="11"/>
      <c r="F69" s="11"/>
      <c r="G69" s="11"/>
      <c r="H69" s="11"/>
      <c r="I69" s="11"/>
      <c r="J69" s="11"/>
      <c r="K69" s="11"/>
      <c r="L69" s="11"/>
      <c r="M69" s="11"/>
      <c r="N69" s="11"/>
      <c r="O69" s="11"/>
      <c r="P69" s="11"/>
      <c r="Q69" s="11"/>
      <c r="R69" s="11"/>
    </row>
    <row r="70" spans="1:26" x14ac:dyDescent="0.25">
      <c r="A70" s="12"/>
      <c r="B70" s="29" t="s">
        <v>636</v>
      </c>
      <c r="C70" s="23" t="s">
        <v>398</v>
      </c>
      <c r="D70" s="4"/>
      <c r="E70" s="4"/>
      <c r="F70" s="4"/>
      <c r="G70" s="23" t="s">
        <v>398</v>
      </c>
      <c r="H70" s="4"/>
      <c r="I70" s="4"/>
      <c r="J70" s="4"/>
      <c r="K70" s="23" t="s">
        <v>398</v>
      </c>
      <c r="L70" s="4"/>
      <c r="M70" s="4"/>
      <c r="N70" s="4"/>
      <c r="O70" s="23" t="s">
        <v>398</v>
      </c>
      <c r="P70" s="4"/>
      <c r="Q70" s="4"/>
      <c r="R70" s="4"/>
    </row>
    <row r="71" spans="1:26" x14ac:dyDescent="0.25">
      <c r="A71" s="12"/>
      <c r="B71" s="30" t="s">
        <v>628</v>
      </c>
      <c r="C71" s="28" t="s">
        <v>398</v>
      </c>
      <c r="D71" s="27"/>
      <c r="E71" s="27"/>
      <c r="F71" s="27"/>
      <c r="G71" s="28" t="s">
        <v>398</v>
      </c>
      <c r="H71" s="27"/>
      <c r="I71" s="27"/>
      <c r="J71" s="27"/>
      <c r="K71" s="28" t="s">
        <v>398</v>
      </c>
      <c r="L71" s="27"/>
      <c r="M71" s="27"/>
      <c r="N71" s="27"/>
      <c r="O71" s="28" t="s">
        <v>398</v>
      </c>
      <c r="P71" s="27"/>
      <c r="Q71" s="27"/>
      <c r="R71" s="27"/>
    </row>
    <row r="72" spans="1:26" ht="26.25" thickBot="1" x14ac:dyDescent="0.3">
      <c r="A72" s="12"/>
      <c r="B72" s="56" t="s">
        <v>418</v>
      </c>
      <c r="C72" s="23" t="s">
        <v>398</v>
      </c>
      <c r="D72" s="15" t="s">
        <v>416</v>
      </c>
      <c r="E72" s="36">
        <v>6084</v>
      </c>
      <c r="F72" s="37" t="s">
        <v>398</v>
      </c>
      <c r="G72" s="23" t="s">
        <v>398</v>
      </c>
      <c r="H72" s="15" t="s">
        <v>416</v>
      </c>
      <c r="I72" s="42">
        <v>597</v>
      </c>
      <c r="J72" s="37" t="s">
        <v>398</v>
      </c>
      <c r="K72" s="23" t="s">
        <v>398</v>
      </c>
      <c r="L72" s="37" t="s">
        <v>416</v>
      </c>
      <c r="M72" s="38" t="s">
        <v>417</v>
      </c>
      <c r="N72" s="37" t="s">
        <v>398</v>
      </c>
      <c r="O72" s="23" t="s">
        <v>398</v>
      </c>
      <c r="P72" s="15" t="s">
        <v>416</v>
      </c>
      <c r="Q72" s="36">
        <v>6681</v>
      </c>
      <c r="R72" s="37" t="s">
        <v>398</v>
      </c>
    </row>
    <row r="73" spans="1:26" ht="15.75" thickTop="1" x14ac:dyDescent="0.25">
      <c r="A73" s="12"/>
      <c r="B73" s="16"/>
      <c r="C73" s="16" t="s">
        <v>398</v>
      </c>
      <c r="D73" s="43"/>
      <c r="E73" s="43"/>
      <c r="F73" s="16"/>
      <c r="G73" s="16" t="s">
        <v>398</v>
      </c>
      <c r="H73" s="43"/>
      <c r="I73" s="43"/>
      <c r="J73" s="16"/>
      <c r="K73" s="16" t="s">
        <v>398</v>
      </c>
      <c r="L73" s="43"/>
      <c r="M73" s="43"/>
      <c r="N73" s="16"/>
      <c r="O73" s="16" t="s">
        <v>398</v>
      </c>
      <c r="P73" s="43"/>
      <c r="Q73" s="43"/>
      <c r="R73" s="16"/>
    </row>
    <row r="74" spans="1:26" x14ac:dyDescent="0.25">
      <c r="A74" s="12"/>
      <c r="B74" s="20"/>
      <c r="C74" s="20"/>
      <c r="D74" s="20"/>
      <c r="E74" s="20"/>
      <c r="F74" s="20"/>
      <c r="G74" s="20"/>
      <c r="H74" s="20"/>
      <c r="I74" s="20"/>
      <c r="J74" s="20"/>
      <c r="K74" s="20"/>
      <c r="L74" s="20"/>
      <c r="M74" s="20"/>
      <c r="N74" s="20"/>
      <c r="O74" s="20"/>
      <c r="P74" s="20"/>
      <c r="Q74" s="20"/>
      <c r="R74" s="20"/>
      <c r="S74" s="20"/>
      <c r="T74" s="20"/>
      <c r="U74" s="20"/>
      <c r="V74" s="20"/>
      <c r="W74" s="20"/>
      <c r="X74" s="20"/>
      <c r="Y74" s="20"/>
      <c r="Z74" s="20"/>
    </row>
    <row r="75" spans="1:26" x14ac:dyDescent="0.25">
      <c r="A75" s="12"/>
      <c r="B75" s="19" t="s">
        <v>638</v>
      </c>
      <c r="C75" s="19"/>
      <c r="D75" s="19"/>
      <c r="E75" s="19"/>
      <c r="F75" s="19"/>
      <c r="G75" s="19"/>
      <c r="H75" s="19"/>
      <c r="I75" s="19"/>
      <c r="J75" s="19"/>
      <c r="K75" s="19"/>
      <c r="L75" s="19"/>
      <c r="M75" s="19"/>
      <c r="N75" s="19"/>
      <c r="O75" s="19"/>
      <c r="P75" s="19"/>
      <c r="Q75" s="19"/>
      <c r="R75" s="19"/>
      <c r="S75" s="19"/>
      <c r="T75" s="19"/>
      <c r="U75" s="19"/>
      <c r="V75" s="19"/>
      <c r="W75" s="19"/>
      <c r="X75" s="19"/>
      <c r="Y75" s="19"/>
      <c r="Z75" s="19"/>
    </row>
    <row r="76" spans="1:26" x14ac:dyDescent="0.25">
      <c r="A76" s="12"/>
      <c r="B76" s="19" t="s">
        <v>639</v>
      </c>
      <c r="C76" s="19"/>
      <c r="D76" s="19"/>
      <c r="E76" s="19"/>
      <c r="F76" s="19"/>
      <c r="G76" s="19"/>
      <c r="H76" s="19"/>
      <c r="I76" s="19"/>
      <c r="J76" s="19"/>
      <c r="K76" s="19"/>
      <c r="L76" s="19"/>
      <c r="M76" s="19"/>
      <c r="N76" s="19"/>
      <c r="O76" s="19"/>
      <c r="P76" s="19"/>
      <c r="Q76" s="19"/>
      <c r="R76" s="19"/>
      <c r="S76" s="19"/>
      <c r="T76" s="19"/>
      <c r="U76" s="19"/>
      <c r="V76" s="19"/>
      <c r="W76" s="19"/>
      <c r="X76" s="19"/>
      <c r="Y76" s="19"/>
      <c r="Z76" s="19"/>
    </row>
    <row r="77" spans="1:26" x14ac:dyDescent="0.25">
      <c r="A77" s="12"/>
      <c r="B77" s="58"/>
      <c r="C77" s="58"/>
      <c r="D77" s="58"/>
      <c r="E77" s="58"/>
      <c r="F77" s="58"/>
      <c r="G77" s="58"/>
      <c r="H77" s="58"/>
      <c r="I77" s="58"/>
      <c r="J77" s="58"/>
      <c r="K77" s="58"/>
      <c r="L77" s="58"/>
      <c r="M77" s="58"/>
      <c r="N77" s="58"/>
      <c r="O77" s="58"/>
      <c r="P77" s="58"/>
      <c r="Q77" s="58"/>
      <c r="R77" s="58"/>
      <c r="S77" s="58"/>
      <c r="T77" s="58"/>
      <c r="U77" s="58"/>
      <c r="V77" s="58"/>
      <c r="W77" s="58"/>
      <c r="X77" s="58"/>
      <c r="Y77" s="58"/>
      <c r="Z77" s="58"/>
    </row>
    <row r="78" spans="1:26" x14ac:dyDescent="0.25">
      <c r="A78" s="12"/>
      <c r="B78" s="4"/>
      <c r="C78" s="4"/>
      <c r="D78" s="4"/>
      <c r="E78" s="4"/>
      <c r="F78" s="4"/>
      <c r="G78" s="4"/>
      <c r="H78" s="4"/>
      <c r="I78" s="4"/>
      <c r="J78" s="4"/>
      <c r="K78" s="4"/>
      <c r="L78" s="4"/>
      <c r="M78" s="4"/>
      <c r="N78" s="4"/>
      <c r="O78" s="4"/>
      <c r="P78" s="4"/>
      <c r="Q78" s="4"/>
      <c r="R78" s="4"/>
    </row>
    <row r="79" spans="1:26" ht="15.75" thickBot="1" x14ac:dyDescent="0.3">
      <c r="A79" s="12"/>
      <c r="B79" s="23"/>
      <c r="C79" s="23" t="s">
        <v>398</v>
      </c>
      <c r="D79" s="50" t="s">
        <v>640</v>
      </c>
      <c r="E79" s="50"/>
      <c r="F79" s="50"/>
      <c r="G79" s="50"/>
      <c r="H79" s="50"/>
      <c r="I79" s="50"/>
      <c r="J79" s="23"/>
      <c r="K79" s="23" t="s">
        <v>398</v>
      </c>
      <c r="L79" s="50" t="s">
        <v>641</v>
      </c>
      <c r="M79" s="50"/>
      <c r="N79" s="50"/>
      <c r="O79" s="50"/>
      <c r="P79" s="50"/>
      <c r="Q79" s="50"/>
      <c r="R79" s="23"/>
    </row>
    <row r="80" spans="1:26" x14ac:dyDescent="0.25">
      <c r="A80" s="12"/>
      <c r="B80" s="47" t="s">
        <v>397</v>
      </c>
      <c r="C80" s="48" t="s">
        <v>398</v>
      </c>
      <c r="D80" s="63" t="s">
        <v>621</v>
      </c>
      <c r="E80" s="63"/>
      <c r="F80" s="54"/>
      <c r="G80" s="54" t="s">
        <v>398</v>
      </c>
      <c r="H80" s="63" t="s">
        <v>642</v>
      </c>
      <c r="I80" s="63"/>
      <c r="J80" s="48"/>
      <c r="K80" s="48" t="s">
        <v>398</v>
      </c>
      <c r="L80" s="63" t="s">
        <v>621</v>
      </c>
      <c r="M80" s="63"/>
      <c r="N80" s="54"/>
      <c r="O80" s="54" t="s">
        <v>398</v>
      </c>
      <c r="P80" s="63" t="s">
        <v>642</v>
      </c>
      <c r="Q80" s="63"/>
      <c r="R80" s="48"/>
    </row>
    <row r="81" spans="1:18" ht="15.75" thickBot="1" x14ac:dyDescent="0.3">
      <c r="A81" s="12"/>
      <c r="B81" s="47"/>
      <c r="C81" s="48"/>
      <c r="D81" s="50" t="s">
        <v>622</v>
      </c>
      <c r="E81" s="50"/>
      <c r="F81" s="48"/>
      <c r="G81" s="48"/>
      <c r="H81" s="50" t="s">
        <v>467</v>
      </c>
      <c r="I81" s="50"/>
      <c r="J81" s="48"/>
      <c r="K81" s="48"/>
      <c r="L81" s="50" t="s">
        <v>622</v>
      </c>
      <c r="M81" s="50"/>
      <c r="N81" s="48"/>
      <c r="O81" s="48"/>
      <c r="P81" s="50" t="s">
        <v>467</v>
      </c>
      <c r="Q81" s="50"/>
      <c r="R81" s="48"/>
    </row>
    <row r="82" spans="1:18" x14ac:dyDescent="0.25">
      <c r="A82" s="12"/>
      <c r="B82" s="30" t="s">
        <v>643</v>
      </c>
      <c r="C82" s="28" t="s">
        <v>398</v>
      </c>
      <c r="D82" s="27"/>
      <c r="E82" s="27"/>
      <c r="F82" s="27"/>
      <c r="G82" s="28" t="s">
        <v>398</v>
      </c>
      <c r="H82" s="27"/>
      <c r="I82" s="27"/>
      <c r="J82" s="27"/>
      <c r="K82" s="28" t="s">
        <v>398</v>
      </c>
      <c r="L82" s="27"/>
      <c r="M82" s="27"/>
      <c r="N82" s="27"/>
      <c r="O82" s="28" t="s">
        <v>398</v>
      </c>
      <c r="P82" s="27"/>
      <c r="Q82" s="27"/>
      <c r="R82" s="27"/>
    </row>
    <row r="83" spans="1:18" x14ac:dyDescent="0.25">
      <c r="A83" s="12"/>
      <c r="B83" s="56" t="s">
        <v>644</v>
      </c>
      <c r="C83" s="23" t="s">
        <v>398</v>
      </c>
      <c r="D83" s="15" t="s">
        <v>416</v>
      </c>
      <c r="E83" s="42">
        <v>602</v>
      </c>
      <c r="F83" s="37" t="s">
        <v>398</v>
      </c>
      <c r="G83" s="23" t="s">
        <v>398</v>
      </c>
      <c r="H83" s="15" t="s">
        <v>416</v>
      </c>
      <c r="I83" s="42">
        <v>604</v>
      </c>
      <c r="J83" s="37" t="s">
        <v>398</v>
      </c>
      <c r="K83" s="23" t="s">
        <v>398</v>
      </c>
      <c r="L83" s="37" t="s">
        <v>416</v>
      </c>
      <c r="M83" s="38" t="s">
        <v>417</v>
      </c>
      <c r="N83" s="37" t="s">
        <v>398</v>
      </c>
      <c r="O83" s="23" t="s">
        <v>398</v>
      </c>
      <c r="P83" s="37" t="s">
        <v>416</v>
      </c>
      <c r="Q83" s="38" t="s">
        <v>417</v>
      </c>
      <c r="R83" s="37" t="s">
        <v>398</v>
      </c>
    </row>
    <row r="84" spans="1:18" x14ac:dyDescent="0.25">
      <c r="A84" s="12"/>
      <c r="B84" s="53" t="s">
        <v>645</v>
      </c>
      <c r="C84" s="28" t="s">
        <v>398</v>
      </c>
      <c r="D84" s="31"/>
      <c r="E84" s="32">
        <v>21484</v>
      </c>
      <c r="F84" s="33" t="s">
        <v>398</v>
      </c>
      <c r="G84" s="28" t="s">
        <v>398</v>
      </c>
      <c r="H84" s="31"/>
      <c r="I84" s="32">
        <v>22032</v>
      </c>
      <c r="J84" s="33" t="s">
        <v>398</v>
      </c>
      <c r="K84" s="28" t="s">
        <v>398</v>
      </c>
      <c r="L84" s="33"/>
      <c r="M84" s="34" t="s">
        <v>417</v>
      </c>
      <c r="N84" s="33" t="s">
        <v>398</v>
      </c>
      <c r="O84" s="28" t="s">
        <v>398</v>
      </c>
      <c r="P84" s="33"/>
      <c r="Q84" s="34" t="s">
        <v>417</v>
      </c>
      <c r="R84" s="33" t="s">
        <v>398</v>
      </c>
    </row>
    <row r="85" spans="1:18" x14ac:dyDescent="0.25">
      <c r="A85" s="12"/>
      <c r="B85" s="56" t="s">
        <v>646</v>
      </c>
      <c r="C85" s="23" t="s">
        <v>398</v>
      </c>
      <c r="D85" s="15"/>
      <c r="E85" s="36">
        <v>25379</v>
      </c>
      <c r="F85" s="37" t="s">
        <v>398</v>
      </c>
      <c r="G85" s="23" t="s">
        <v>398</v>
      </c>
      <c r="H85" s="15"/>
      <c r="I85" s="36">
        <v>24680</v>
      </c>
      <c r="J85" s="37" t="s">
        <v>398</v>
      </c>
      <c r="K85" s="23" t="s">
        <v>398</v>
      </c>
      <c r="L85" s="37"/>
      <c r="M85" s="38" t="s">
        <v>417</v>
      </c>
      <c r="N85" s="37" t="s">
        <v>398</v>
      </c>
      <c r="O85" s="23" t="s">
        <v>398</v>
      </c>
      <c r="P85" s="37"/>
      <c r="Q85" s="38" t="s">
        <v>417</v>
      </c>
      <c r="R85" s="37" t="s">
        <v>398</v>
      </c>
    </row>
    <row r="86" spans="1:18" ht="15.75" thickBot="1" x14ac:dyDescent="0.3">
      <c r="A86" s="12"/>
      <c r="B86" s="46" t="s">
        <v>647</v>
      </c>
      <c r="C86" s="28" t="s">
        <v>398</v>
      </c>
      <c r="D86" s="31"/>
      <c r="E86" s="32">
        <v>70064</v>
      </c>
      <c r="F86" s="33" t="s">
        <v>398</v>
      </c>
      <c r="G86" s="28" t="s">
        <v>398</v>
      </c>
      <c r="H86" s="31"/>
      <c r="I86" s="32">
        <v>63706</v>
      </c>
      <c r="J86" s="33" t="s">
        <v>398</v>
      </c>
      <c r="K86" s="28" t="s">
        <v>398</v>
      </c>
      <c r="L86" s="31"/>
      <c r="M86" s="32">
        <v>10087</v>
      </c>
      <c r="N86" s="33" t="s">
        <v>398</v>
      </c>
      <c r="O86" s="28" t="s">
        <v>398</v>
      </c>
      <c r="P86" s="31"/>
      <c r="Q86" s="32">
        <v>10153</v>
      </c>
      <c r="R86" s="33" t="s">
        <v>398</v>
      </c>
    </row>
    <row r="87" spans="1:18" x14ac:dyDescent="0.25">
      <c r="A87" s="12"/>
      <c r="B87" s="16"/>
      <c r="C87" s="16" t="s">
        <v>398</v>
      </c>
      <c r="D87" s="40"/>
      <c r="E87" s="40"/>
      <c r="F87" s="16"/>
      <c r="G87" s="16" t="s">
        <v>398</v>
      </c>
      <c r="H87" s="40"/>
      <c r="I87" s="40"/>
      <c r="J87" s="16"/>
      <c r="K87" s="16" t="s">
        <v>398</v>
      </c>
      <c r="L87" s="40"/>
      <c r="M87" s="40"/>
      <c r="N87" s="16"/>
      <c r="O87" s="16" t="s">
        <v>398</v>
      </c>
      <c r="P87" s="40"/>
      <c r="Q87" s="40"/>
      <c r="R87" s="16"/>
    </row>
    <row r="88" spans="1:18" x14ac:dyDescent="0.25">
      <c r="A88" s="12"/>
      <c r="B88" s="2"/>
      <c r="C88" s="23" t="s">
        <v>398</v>
      </c>
      <c r="D88" s="15"/>
      <c r="E88" s="36">
        <v>117529</v>
      </c>
      <c r="F88" s="37" t="s">
        <v>398</v>
      </c>
      <c r="G88" s="23" t="s">
        <v>398</v>
      </c>
      <c r="H88" s="15"/>
      <c r="I88" s="36">
        <v>111022</v>
      </c>
      <c r="J88" s="37" t="s">
        <v>398</v>
      </c>
      <c r="K88" s="23" t="s">
        <v>398</v>
      </c>
      <c r="L88" s="15"/>
      <c r="M88" s="36">
        <v>10087</v>
      </c>
      <c r="N88" s="37" t="s">
        <v>398</v>
      </c>
      <c r="O88" s="23" t="s">
        <v>398</v>
      </c>
      <c r="P88" s="15"/>
      <c r="Q88" s="36">
        <v>10153</v>
      </c>
      <c r="R88" s="37" t="s">
        <v>398</v>
      </c>
    </row>
    <row r="89" spans="1:18" x14ac:dyDescent="0.25">
      <c r="A89" s="12"/>
      <c r="B89" s="30" t="s">
        <v>648</v>
      </c>
      <c r="C89" s="28" t="s">
        <v>398</v>
      </c>
      <c r="D89" s="31"/>
      <c r="E89" s="32">
        <v>96708</v>
      </c>
      <c r="F89" s="33" t="s">
        <v>398</v>
      </c>
      <c r="G89" s="28" t="s">
        <v>398</v>
      </c>
      <c r="H89" s="31"/>
      <c r="I89" s="32">
        <v>95662</v>
      </c>
      <c r="J89" s="33" t="s">
        <v>398</v>
      </c>
      <c r="K89" s="28" t="s">
        <v>398</v>
      </c>
      <c r="L89" s="31"/>
      <c r="M89" s="32">
        <v>3743</v>
      </c>
      <c r="N89" s="33" t="s">
        <v>398</v>
      </c>
      <c r="O89" s="28" t="s">
        <v>398</v>
      </c>
      <c r="P89" s="31"/>
      <c r="Q89" s="32">
        <v>4107</v>
      </c>
      <c r="R89" s="33" t="s">
        <v>398</v>
      </c>
    </row>
    <row r="90" spans="1:18" ht="25.5" x14ac:dyDescent="0.25">
      <c r="A90" s="12"/>
      <c r="B90" s="56" t="s">
        <v>419</v>
      </c>
      <c r="C90" s="23" t="s">
        <v>398</v>
      </c>
      <c r="D90" s="15"/>
      <c r="E90" s="36">
        <v>69568</v>
      </c>
      <c r="F90" s="37" t="s">
        <v>398</v>
      </c>
      <c r="G90" s="23" t="s">
        <v>398</v>
      </c>
      <c r="H90" s="15"/>
      <c r="I90" s="36">
        <v>67751</v>
      </c>
      <c r="J90" s="37" t="s">
        <v>398</v>
      </c>
      <c r="K90" s="23" t="s">
        <v>398</v>
      </c>
      <c r="L90" s="37"/>
      <c r="M90" s="38" t="s">
        <v>417</v>
      </c>
      <c r="N90" s="37" t="s">
        <v>398</v>
      </c>
      <c r="O90" s="23" t="s">
        <v>398</v>
      </c>
      <c r="P90" s="37"/>
      <c r="Q90" s="38" t="s">
        <v>417</v>
      </c>
      <c r="R90" s="37" t="s">
        <v>398</v>
      </c>
    </row>
    <row r="91" spans="1:18" ht="25.5" x14ac:dyDescent="0.25">
      <c r="A91" s="12"/>
      <c r="B91" s="53" t="s">
        <v>420</v>
      </c>
      <c r="C91" s="28" t="s">
        <v>398</v>
      </c>
      <c r="D91" s="31"/>
      <c r="E91" s="32">
        <v>13841</v>
      </c>
      <c r="F91" s="33" t="s">
        <v>398</v>
      </c>
      <c r="G91" s="28" t="s">
        <v>398</v>
      </c>
      <c r="H91" s="31"/>
      <c r="I91" s="32">
        <v>12898</v>
      </c>
      <c r="J91" s="33" t="s">
        <v>398</v>
      </c>
      <c r="K91" s="28" t="s">
        <v>398</v>
      </c>
      <c r="L91" s="33"/>
      <c r="M91" s="34" t="s">
        <v>417</v>
      </c>
      <c r="N91" s="33" t="s">
        <v>398</v>
      </c>
      <c r="O91" s="28" t="s">
        <v>398</v>
      </c>
      <c r="P91" s="33"/>
      <c r="Q91" s="34" t="s">
        <v>417</v>
      </c>
      <c r="R91" s="33" t="s">
        <v>398</v>
      </c>
    </row>
    <row r="92" spans="1:18" ht="25.5" x14ac:dyDescent="0.25">
      <c r="A92" s="12"/>
      <c r="B92" s="56" t="s">
        <v>421</v>
      </c>
      <c r="C92" s="23" t="s">
        <v>398</v>
      </c>
      <c r="D92" s="15"/>
      <c r="E92" s="36">
        <v>5043</v>
      </c>
      <c r="F92" s="37" t="s">
        <v>398</v>
      </c>
      <c r="G92" s="23" t="s">
        <v>398</v>
      </c>
      <c r="H92" s="15"/>
      <c r="I92" s="36">
        <v>4706</v>
      </c>
      <c r="J92" s="37" t="s">
        <v>398</v>
      </c>
      <c r="K92" s="23" t="s">
        <v>398</v>
      </c>
      <c r="L92" s="37"/>
      <c r="M92" s="38" t="s">
        <v>417</v>
      </c>
      <c r="N92" s="37" t="s">
        <v>398</v>
      </c>
      <c r="O92" s="23" t="s">
        <v>398</v>
      </c>
      <c r="P92" s="37"/>
      <c r="Q92" s="38" t="s">
        <v>417</v>
      </c>
      <c r="R92" s="37" t="s">
        <v>398</v>
      </c>
    </row>
    <row r="93" spans="1:18" ht="15.75" thickBot="1" x14ac:dyDescent="0.3">
      <c r="A93" s="12"/>
      <c r="B93" s="53" t="s">
        <v>422</v>
      </c>
      <c r="C93" s="28" t="s">
        <v>398</v>
      </c>
      <c r="D93" s="31"/>
      <c r="E93" s="32">
        <v>107699</v>
      </c>
      <c r="F93" s="33" t="s">
        <v>398</v>
      </c>
      <c r="G93" s="28" t="s">
        <v>398</v>
      </c>
      <c r="H93" s="31"/>
      <c r="I93" s="32">
        <v>106536</v>
      </c>
      <c r="J93" s="33" t="s">
        <v>398</v>
      </c>
      <c r="K93" s="28" t="s">
        <v>398</v>
      </c>
      <c r="L93" s="33"/>
      <c r="M93" s="34" t="s">
        <v>417</v>
      </c>
      <c r="N93" s="33" t="s">
        <v>398</v>
      </c>
      <c r="O93" s="28" t="s">
        <v>398</v>
      </c>
      <c r="P93" s="33"/>
      <c r="Q93" s="34" t="s">
        <v>417</v>
      </c>
      <c r="R93" s="33" t="s">
        <v>398</v>
      </c>
    </row>
    <row r="94" spans="1:18" x14ac:dyDescent="0.25">
      <c r="A94" s="12"/>
      <c r="B94" s="16"/>
      <c r="C94" s="16" t="s">
        <v>398</v>
      </c>
      <c r="D94" s="40"/>
      <c r="E94" s="40"/>
      <c r="F94" s="16"/>
      <c r="G94" s="16" t="s">
        <v>398</v>
      </c>
      <c r="H94" s="40"/>
      <c r="I94" s="40"/>
      <c r="J94" s="16"/>
      <c r="K94" s="16" t="s">
        <v>398</v>
      </c>
      <c r="L94" s="40"/>
      <c r="M94" s="40"/>
      <c r="N94" s="16"/>
      <c r="O94" s="16" t="s">
        <v>398</v>
      </c>
      <c r="P94" s="40"/>
      <c r="Q94" s="40"/>
      <c r="R94" s="16"/>
    </row>
    <row r="95" spans="1:18" ht="15.75" thickBot="1" x14ac:dyDescent="0.3">
      <c r="A95" s="12"/>
      <c r="B95" s="41" t="s">
        <v>629</v>
      </c>
      <c r="C95" s="23" t="s">
        <v>398</v>
      </c>
      <c r="D95" s="15" t="s">
        <v>416</v>
      </c>
      <c r="E95" s="36">
        <v>410388</v>
      </c>
      <c r="F95" s="37" t="s">
        <v>398</v>
      </c>
      <c r="G95" s="23" t="s">
        <v>398</v>
      </c>
      <c r="H95" s="15" t="s">
        <v>416</v>
      </c>
      <c r="I95" s="36">
        <v>398575</v>
      </c>
      <c r="J95" s="37" t="s">
        <v>398</v>
      </c>
      <c r="K95" s="23" t="s">
        <v>398</v>
      </c>
      <c r="L95" s="15" t="s">
        <v>416</v>
      </c>
      <c r="M95" s="36">
        <v>13830</v>
      </c>
      <c r="N95" s="37" t="s">
        <v>398</v>
      </c>
      <c r="O95" s="23" t="s">
        <v>398</v>
      </c>
      <c r="P95" s="15" t="s">
        <v>416</v>
      </c>
      <c r="Q95" s="36">
        <v>14260</v>
      </c>
      <c r="R95" s="37" t="s">
        <v>398</v>
      </c>
    </row>
    <row r="96" spans="1:18" ht="15.75" thickTop="1" x14ac:dyDescent="0.25">
      <c r="A96" s="12"/>
      <c r="B96" s="16"/>
      <c r="C96" s="16" t="s">
        <v>398</v>
      </c>
      <c r="D96" s="43"/>
      <c r="E96" s="43"/>
      <c r="F96" s="16"/>
      <c r="G96" s="16" t="s">
        <v>398</v>
      </c>
      <c r="H96" s="43"/>
      <c r="I96" s="43"/>
      <c r="J96" s="16"/>
      <c r="K96" s="16" t="s">
        <v>398</v>
      </c>
      <c r="L96" s="43"/>
      <c r="M96" s="43"/>
      <c r="N96" s="16"/>
      <c r="O96" s="16" t="s">
        <v>398</v>
      </c>
      <c r="P96" s="43"/>
      <c r="Q96" s="43"/>
      <c r="R96" s="16"/>
    </row>
    <row r="97" spans="1:26" x14ac:dyDescent="0.25">
      <c r="A97" s="12"/>
      <c r="B97" s="19" t="s">
        <v>649</v>
      </c>
      <c r="C97" s="19"/>
      <c r="D97" s="19"/>
      <c r="E97" s="19"/>
      <c r="F97" s="19"/>
      <c r="G97" s="19"/>
      <c r="H97" s="19"/>
      <c r="I97" s="19"/>
      <c r="J97" s="19"/>
      <c r="K97" s="19"/>
      <c r="L97" s="19"/>
      <c r="M97" s="19"/>
      <c r="N97" s="19"/>
      <c r="O97" s="19"/>
      <c r="P97" s="19"/>
      <c r="Q97" s="19"/>
      <c r="R97" s="19"/>
      <c r="S97" s="19"/>
      <c r="T97" s="19"/>
      <c r="U97" s="19"/>
      <c r="V97" s="19"/>
      <c r="W97" s="19"/>
      <c r="X97" s="19"/>
      <c r="Y97" s="19"/>
      <c r="Z97" s="19"/>
    </row>
    <row r="98" spans="1:26" x14ac:dyDescent="0.25">
      <c r="A98" s="12"/>
      <c r="B98" s="19" t="s">
        <v>650</v>
      </c>
      <c r="C98" s="19"/>
      <c r="D98" s="19"/>
      <c r="E98" s="19"/>
      <c r="F98" s="19"/>
      <c r="G98" s="19"/>
      <c r="H98" s="19"/>
      <c r="I98" s="19"/>
      <c r="J98" s="19"/>
      <c r="K98" s="19"/>
      <c r="L98" s="19"/>
      <c r="M98" s="19"/>
      <c r="N98" s="19"/>
      <c r="O98" s="19"/>
      <c r="P98" s="19"/>
      <c r="Q98" s="19"/>
      <c r="R98" s="19"/>
      <c r="S98" s="19"/>
      <c r="T98" s="19"/>
      <c r="U98" s="19"/>
      <c r="V98" s="19"/>
      <c r="W98" s="19"/>
      <c r="X98" s="19"/>
      <c r="Y98" s="19"/>
      <c r="Z98" s="19"/>
    </row>
    <row r="99" spans="1:26" x14ac:dyDescent="0.25">
      <c r="A99" s="12"/>
      <c r="B99" s="58"/>
      <c r="C99" s="58"/>
      <c r="D99" s="58"/>
      <c r="E99" s="58"/>
      <c r="F99" s="58"/>
      <c r="G99" s="58"/>
      <c r="H99" s="58"/>
      <c r="I99" s="58"/>
      <c r="J99" s="58"/>
      <c r="K99" s="58"/>
      <c r="L99" s="58"/>
      <c r="M99" s="58"/>
      <c r="N99" s="58"/>
      <c r="O99" s="58"/>
      <c r="P99" s="58"/>
      <c r="Q99" s="58"/>
      <c r="R99" s="58"/>
      <c r="S99" s="58"/>
      <c r="T99" s="58"/>
      <c r="U99" s="58"/>
      <c r="V99" s="58"/>
      <c r="W99" s="58"/>
      <c r="X99" s="58"/>
      <c r="Y99" s="58"/>
      <c r="Z99" s="58"/>
    </row>
    <row r="100" spans="1:26" x14ac:dyDescent="0.25">
      <c r="A100" s="12"/>
      <c r="B100" s="4"/>
      <c r="C100" s="4"/>
      <c r="D100" s="4"/>
      <c r="E100" s="4"/>
      <c r="F100" s="4"/>
      <c r="G100" s="4"/>
      <c r="H100" s="4"/>
      <c r="I100" s="4"/>
      <c r="J100" s="4"/>
      <c r="K100" s="4"/>
      <c r="L100" s="4"/>
      <c r="M100" s="4"/>
      <c r="N100" s="4"/>
    </row>
    <row r="101" spans="1:26" ht="15.75" thickBot="1" x14ac:dyDescent="0.3">
      <c r="A101" s="12"/>
      <c r="B101" s="23"/>
      <c r="C101" s="23" t="s">
        <v>398</v>
      </c>
      <c r="D101" s="50" t="s">
        <v>438</v>
      </c>
      <c r="E101" s="50"/>
      <c r="F101" s="50"/>
      <c r="G101" s="50"/>
      <c r="H101" s="50"/>
      <c r="I101" s="50"/>
      <c r="J101" s="50"/>
      <c r="K101" s="50"/>
      <c r="L101" s="50"/>
      <c r="M101" s="50"/>
      <c r="N101" s="23"/>
    </row>
    <row r="102" spans="1:26" ht="15.75" thickBot="1" x14ac:dyDescent="0.3">
      <c r="A102" s="12"/>
      <c r="B102" s="23"/>
      <c r="C102" s="23" t="s">
        <v>398</v>
      </c>
      <c r="D102" s="52">
        <v>2013</v>
      </c>
      <c r="E102" s="52"/>
      <c r="F102" s="23"/>
      <c r="G102" s="23" t="s">
        <v>398</v>
      </c>
      <c r="H102" s="52">
        <v>2012</v>
      </c>
      <c r="I102" s="52"/>
      <c r="J102" s="23"/>
      <c r="K102" s="23" t="s">
        <v>398</v>
      </c>
      <c r="L102" s="52">
        <v>2011</v>
      </c>
      <c r="M102" s="52"/>
      <c r="N102" s="23"/>
    </row>
    <row r="103" spans="1:26" ht="25.5" x14ac:dyDescent="0.25">
      <c r="A103" s="12"/>
      <c r="B103" s="30" t="s">
        <v>651</v>
      </c>
      <c r="C103" s="28" t="s">
        <v>398</v>
      </c>
      <c r="D103" s="31" t="s">
        <v>416</v>
      </c>
      <c r="E103" s="32">
        <v>44880</v>
      </c>
      <c r="F103" s="33" t="s">
        <v>398</v>
      </c>
      <c r="G103" s="28" t="s">
        <v>398</v>
      </c>
      <c r="H103" s="31" t="s">
        <v>416</v>
      </c>
      <c r="I103" s="32">
        <v>29285</v>
      </c>
      <c r="J103" s="33" t="s">
        <v>398</v>
      </c>
      <c r="K103" s="28" t="s">
        <v>398</v>
      </c>
      <c r="L103" s="31" t="s">
        <v>416</v>
      </c>
      <c r="M103" s="32">
        <v>14608</v>
      </c>
      <c r="N103" s="33" t="s">
        <v>398</v>
      </c>
    </row>
    <row r="104" spans="1:26" ht="25.5" x14ac:dyDescent="0.25">
      <c r="A104" s="12"/>
      <c r="B104" s="35" t="s">
        <v>652</v>
      </c>
      <c r="C104" s="23" t="s">
        <v>398</v>
      </c>
      <c r="D104" s="15"/>
      <c r="E104" s="42">
        <v>804</v>
      </c>
      <c r="F104" s="37" t="s">
        <v>398</v>
      </c>
      <c r="G104" s="23" t="s">
        <v>398</v>
      </c>
      <c r="H104" s="15"/>
      <c r="I104" s="42">
        <v>941</v>
      </c>
      <c r="J104" s="37" t="s">
        <v>398</v>
      </c>
      <c r="K104" s="23" t="s">
        <v>398</v>
      </c>
      <c r="L104" s="15"/>
      <c r="M104" s="36">
        <v>6400</v>
      </c>
      <c r="N104" s="37" t="s">
        <v>398</v>
      </c>
    </row>
    <row r="105" spans="1:26" ht="25.5" x14ac:dyDescent="0.25">
      <c r="A105" s="12"/>
      <c r="B105" s="30" t="s">
        <v>653</v>
      </c>
      <c r="C105" s="28" t="s">
        <v>398</v>
      </c>
      <c r="D105" s="31"/>
      <c r="E105" s="39">
        <v>219</v>
      </c>
      <c r="F105" s="33" t="s">
        <v>398</v>
      </c>
      <c r="G105" s="28" t="s">
        <v>398</v>
      </c>
      <c r="H105" s="31"/>
      <c r="I105" s="39">
        <v>27</v>
      </c>
      <c r="J105" s="33" t="s">
        <v>398</v>
      </c>
      <c r="K105" s="28" t="s">
        <v>398</v>
      </c>
      <c r="L105" s="31"/>
      <c r="M105" s="39">
        <v>123</v>
      </c>
      <c r="N105" s="33" t="s">
        <v>398</v>
      </c>
    </row>
    <row r="106" spans="1:26" x14ac:dyDescent="0.25">
      <c r="A106" s="12"/>
      <c r="B106" s="19" t="s">
        <v>654</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row>
    <row r="107" spans="1:26" ht="38.25" customHeight="1" x14ac:dyDescent="0.25">
      <c r="A107" s="12"/>
      <c r="B107" s="19" t="s">
        <v>655</v>
      </c>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row>
    <row r="108" spans="1:26" x14ac:dyDescent="0.25">
      <c r="A108" s="12"/>
      <c r="B108" s="19" t="s">
        <v>656</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row>
    <row r="109" spans="1:26" x14ac:dyDescent="0.25">
      <c r="A109" s="12"/>
      <c r="B109" s="58"/>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row>
    <row r="110" spans="1:26" x14ac:dyDescent="0.25">
      <c r="A110" s="12"/>
      <c r="B110" s="4"/>
      <c r="C110" s="4"/>
      <c r="D110" s="4"/>
      <c r="E110" s="4"/>
      <c r="F110" s="4"/>
      <c r="G110" s="4"/>
      <c r="H110" s="4"/>
      <c r="I110" s="4"/>
      <c r="J110" s="4"/>
      <c r="K110" s="4"/>
      <c r="L110" s="4"/>
      <c r="M110" s="4"/>
      <c r="N110" s="4"/>
      <c r="O110" s="4"/>
      <c r="P110" s="4"/>
      <c r="Q110" s="4"/>
      <c r="R110" s="4"/>
      <c r="S110" s="4"/>
      <c r="T110" s="4"/>
      <c r="U110" s="4"/>
      <c r="V110" s="4"/>
      <c r="W110" s="4"/>
      <c r="X110" s="4"/>
      <c r="Y110" s="4"/>
      <c r="Z110" s="4"/>
    </row>
    <row r="111" spans="1:26" ht="15.75" thickBot="1" x14ac:dyDescent="0.3">
      <c r="A111" s="12"/>
      <c r="B111" s="23"/>
      <c r="C111" s="23" t="s">
        <v>398</v>
      </c>
      <c r="D111" s="50" t="s">
        <v>657</v>
      </c>
      <c r="E111" s="50"/>
      <c r="F111" s="50"/>
      <c r="G111" s="50"/>
      <c r="H111" s="50"/>
      <c r="I111" s="50"/>
      <c r="J111" s="23"/>
      <c r="K111" s="23" t="s">
        <v>398</v>
      </c>
      <c r="L111" s="50" t="s">
        <v>658</v>
      </c>
      <c r="M111" s="50"/>
      <c r="N111" s="50"/>
      <c r="O111" s="50"/>
      <c r="P111" s="50"/>
      <c r="Q111" s="50"/>
      <c r="R111" s="23"/>
      <c r="S111" s="23" t="s">
        <v>398</v>
      </c>
      <c r="T111" s="50" t="s">
        <v>170</v>
      </c>
      <c r="U111" s="50"/>
      <c r="V111" s="50"/>
      <c r="W111" s="50"/>
      <c r="X111" s="50"/>
      <c r="Y111" s="50"/>
      <c r="Z111" s="23"/>
    </row>
    <row r="112" spans="1:26" x14ac:dyDescent="0.25">
      <c r="A112" s="12"/>
      <c r="B112" s="47" t="s">
        <v>397</v>
      </c>
      <c r="C112" s="48" t="s">
        <v>398</v>
      </c>
      <c r="D112" s="63" t="s">
        <v>642</v>
      </c>
      <c r="E112" s="63"/>
      <c r="F112" s="54"/>
      <c r="G112" s="54" t="s">
        <v>398</v>
      </c>
      <c r="H112" s="63" t="s">
        <v>624</v>
      </c>
      <c r="I112" s="63"/>
      <c r="J112" s="48"/>
      <c r="K112" s="48" t="s">
        <v>398</v>
      </c>
      <c r="L112" s="63" t="s">
        <v>642</v>
      </c>
      <c r="M112" s="63"/>
      <c r="N112" s="54"/>
      <c r="O112" s="54" t="s">
        <v>398</v>
      </c>
      <c r="P112" s="63" t="s">
        <v>624</v>
      </c>
      <c r="Q112" s="63"/>
      <c r="R112" s="48"/>
      <c r="S112" s="48" t="s">
        <v>398</v>
      </c>
      <c r="T112" s="63" t="s">
        <v>642</v>
      </c>
      <c r="U112" s="63"/>
      <c r="V112" s="54"/>
      <c r="W112" s="54" t="s">
        <v>398</v>
      </c>
      <c r="X112" s="63" t="s">
        <v>624</v>
      </c>
      <c r="Y112" s="63"/>
      <c r="Z112" s="48"/>
    </row>
    <row r="113" spans="1:26" ht="15.75" thickBot="1" x14ac:dyDescent="0.3">
      <c r="A113" s="12"/>
      <c r="B113" s="47"/>
      <c r="C113" s="48"/>
      <c r="D113" s="50" t="s">
        <v>467</v>
      </c>
      <c r="E113" s="50"/>
      <c r="F113" s="48"/>
      <c r="G113" s="48"/>
      <c r="H113" s="50" t="s">
        <v>659</v>
      </c>
      <c r="I113" s="50"/>
      <c r="J113" s="48"/>
      <c r="K113" s="48"/>
      <c r="L113" s="50" t="s">
        <v>467</v>
      </c>
      <c r="M113" s="50"/>
      <c r="N113" s="48"/>
      <c r="O113" s="48"/>
      <c r="P113" s="50" t="s">
        <v>659</v>
      </c>
      <c r="Q113" s="50"/>
      <c r="R113" s="48"/>
      <c r="S113" s="48"/>
      <c r="T113" s="50" t="s">
        <v>467</v>
      </c>
      <c r="U113" s="50"/>
      <c r="V113" s="48"/>
      <c r="W113" s="48"/>
      <c r="X113" s="50" t="s">
        <v>659</v>
      </c>
      <c r="Y113" s="50"/>
      <c r="Z113" s="48"/>
    </row>
    <row r="114" spans="1:26" x14ac:dyDescent="0.25">
      <c r="A114" s="12"/>
      <c r="B114" s="55" t="s">
        <v>413</v>
      </c>
      <c r="C114" s="28" t="s">
        <v>398</v>
      </c>
      <c r="D114" s="27"/>
      <c r="E114" s="27"/>
      <c r="F114" s="27"/>
      <c r="G114" s="28" t="s">
        <v>398</v>
      </c>
      <c r="H114" s="27"/>
      <c r="I114" s="27"/>
      <c r="J114" s="27"/>
      <c r="K114" s="28" t="s">
        <v>398</v>
      </c>
      <c r="L114" s="27"/>
      <c r="M114" s="27"/>
      <c r="N114" s="27"/>
      <c r="O114" s="28" t="s">
        <v>398</v>
      </c>
      <c r="P114" s="27"/>
      <c r="Q114" s="27"/>
      <c r="R114" s="27"/>
      <c r="S114" s="28" t="s">
        <v>398</v>
      </c>
      <c r="T114" s="27"/>
      <c r="U114" s="27"/>
      <c r="V114" s="27"/>
      <c r="W114" s="28" t="s">
        <v>398</v>
      </c>
      <c r="X114" s="27"/>
      <c r="Y114" s="27"/>
      <c r="Z114" s="27"/>
    </row>
    <row r="115" spans="1:26" x14ac:dyDescent="0.25">
      <c r="A115" s="12"/>
      <c r="B115" s="35" t="s">
        <v>627</v>
      </c>
      <c r="C115" s="23" t="s">
        <v>398</v>
      </c>
      <c r="D115" s="4"/>
      <c r="E115" s="4"/>
      <c r="F115" s="4"/>
      <c r="G115" s="23" t="s">
        <v>398</v>
      </c>
      <c r="H115" s="4"/>
      <c r="I115" s="4"/>
      <c r="J115" s="4"/>
      <c r="K115" s="23" t="s">
        <v>398</v>
      </c>
      <c r="L115" s="4"/>
      <c r="M115" s="4"/>
      <c r="N115" s="4"/>
      <c r="O115" s="23" t="s">
        <v>398</v>
      </c>
      <c r="P115" s="4"/>
      <c r="Q115" s="4"/>
      <c r="R115" s="4"/>
      <c r="S115" s="23" t="s">
        <v>398</v>
      </c>
      <c r="T115" s="4"/>
      <c r="U115" s="4"/>
      <c r="V115" s="4"/>
      <c r="W115" s="23" t="s">
        <v>398</v>
      </c>
      <c r="X115" s="4"/>
      <c r="Y115" s="4"/>
      <c r="Z115" s="4"/>
    </row>
    <row r="116" spans="1:26" x14ac:dyDescent="0.25">
      <c r="A116" s="12"/>
      <c r="B116" s="30" t="s">
        <v>628</v>
      </c>
      <c r="C116" s="28" t="s">
        <v>398</v>
      </c>
      <c r="D116" s="27"/>
      <c r="E116" s="27"/>
      <c r="F116" s="27"/>
      <c r="G116" s="28" t="s">
        <v>398</v>
      </c>
      <c r="H116" s="27"/>
      <c r="I116" s="27"/>
      <c r="J116" s="27"/>
      <c r="K116" s="28" t="s">
        <v>398</v>
      </c>
      <c r="L116" s="27"/>
      <c r="M116" s="27"/>
      <c r="N116" s="27"/>
      <c r="O116" s="28" t="s">
        <v>398</v>
      </c>
      <c r="P116" s="27"/>
      <c r="Q116" s="27"/>
      <c r="R116" s="27"/>
      <c r="S116" s="28" t="s">
        <v>398</v>
      </c>
      <c r="T116" s="27"/>
      <c r="U116" s="27"/>
      <c r="V116" s="27"/>
      <c r="W116" s="28" t="s">
        <v>398</v>
      </c>
      <c r="X116" s="27"/>
      <c r="Y116" s="27"/>
      <c r="Z116" s="27"/>
    </row>
    <row r="117" spans="1:26" ht="25.5" x14ac:dyDescent="0.25">
      <c r="A117" s="12"/>
      <c r="B117" s="56" t="s">
        <v>660</v>
      </c>
      <c r="C117" s="23" t="s">
        <v>398</v>
      </c>
      <c r="D117" s="15" t="s">
        <v>416</v>
      </c>
      <c r="E117" s="36">
        <v>4184</v>
      </c>
      <c r="F117" s="37" t="s">
        <v>398</v>
      </c>
      <c r="G117" s="23" t="s">
        <v>398</v>
      </c>
      <c r="H117" s="15" t="s">
        <v>416</v>
      </c>
      <c r="I117" s="42">
        <v>809</v>
      </c>
      <c r="J117" s="37" t="s">
        <v>398</v>
      </c>
      <c r="K117" s="23" t="s">
        <v>398</v>
      </c>
      <c r="L117" s="37" t="s">
        <v>416</v>
      </c>
      <c r="M117" s="38" t="s">
        <v>417</v>
      </c>
      <c r="N117" s="37" t="s">
        <v>398</v>
      </c>
      <c r="O117" s="23" t="s">
        <v>398</v>
      </c>
      <c r="P117" s="37" t="s">
        <v>416</v>
      </c>
      <c r="Q117" s="38" t="s">
        <v>417</v>
      </c>
      <c r="R117" s="37" t="s">
        <v>398</v>
      </c>
      <c r="S117" s="23" t="s">
        <v>398</v>
      </c>
      <c r="T117" s="15" t="s">
        <v>416</v>
      </c>
      <c r="U117" s="36">
        <v>4184</v>
      </c>
      <c r="V117" s="37" t="s">
        <v>398</v>
      </c>
      <c r="W117" s="23" t="s">
        <v>398</v>
      </c>
      <c r="X117" s="15" t="s">
        <v>416</v>
      </c>
      <c r="Y117" s="42">
        <v>809</v>
      </c>
      <c r="Z117" s="37" t="s">
        <v>398</v>
      </c>
    </row>
    <row r="118" spans="1:26" ht="25.5" x14ac:dyDescent="0.25">
      <c r="A118" s="12"/>
      <c r="B118" s="53" t="s">
        <v>418</v>
      </c>
      <c r="C118" s="28" t="s">
        <v>398</v>
      </c>
      <c r="D118" s="31"/>
      <c r="E118" s="32">
        <v>58474</v>
      </c>
      <c r="F118" s="33" t="s">
        <v>398</v>
      </c>
      <c r="G118" s="28" t="s">
        <v>398</v>
      </c>
      <c r="H118" s="31"/>
      <c r="I118" s="32">
        <v>2539</v>
      </c>
      <c r="J118" s="33" t="s">
        <v>398</v>
      </c>
      <c r="K118" s="28" t="s">
        <v>398</v>
      </c>
      <c r="L118" s="33"/>
      <c r="M118" s="34" t="s">
        <v>417</v>
      </c>
      <c r="N118" s="33" t="s">
        <v>398</v>
      </c>
      <c r="O118" s="28" t="s">
        <v>398</v>
      </c>
      <c r="P118" s="33"/>
      <c r="Q118" s="34" t="s">
        <v>417</v>
      </c>
      <c r="R118" s="33" t="s">
        <v>398</v>
      </c>
      <c r="S118" s="28" t="s">
        <v>398</v>
      </c>
      <c r="T118" s="31"/>
      <c r="U118" s="32">
        <v>58474</v>
      </c>
      <c r="V118" s="33" t="s">
        <v>398</v>
      </c>
      <c r="W118" s="28" t="s">
        <v>398</v>
      </c>
      <c r="X118" s="31"/>
      <c r="Y118" s="32">
        <v>2539</v>
      </c>
      <c r="Z118" s="33" t="s">
        <v>398</v>
      </c>
    </row>
    <row r="119" spans="1:26" ht="25.5" x14ac:dyDescent="0.25">
      <c r="A119" s="12"/>
      <c r="B119" s="56" t="s">
        <v>419</v>
      </c>
      <c r="C119" s="23" t="s">
        <v>398</v>
      </c>
      <c r="D119" s="15"/>
      <c r="E119" s="36">
        <v>56339</v>
      </c>
      <c r="F119" s="37" t="s">
        <v>398</v>
      </c>
      <c r="G119" s="23" t="s">
        <v>398</v>
      </c>
      <c r="H119" s="15"/>
      <c r="I119" s="36">
        <v>1843</v>
      </c>
      <c r="J119" s="37" t="s">
        <v>398</v>
      </c>
      <c r="K119" s="23" t="s">
        <v>398</v>
      </c>
      <c r="L119" s="37"/>
      <c r="M119" s="38" t="s">
        <v>417</v>
      </c>
      <c r="N119" s="37" t="s">
        <v>398</v>
      </c>
      <c r="O119" s="23" t="s">
        <v>398</v>
      </c>
      <c r="P119" s="37"/>
      <c r="Q119" s="38" t="s">
        <v>417</v>
      </c>
      <c r="R119" s="37" t="s">
        <v>398</v>
      </c>
      <c r="S119" s="23" t="s">
        <v>398</v>
      </c>
      <c r="T119" s="15"/>
      <c r="U119" s="36">
        <v>56339</v>
      </c>
      <c r="V119" s="37" t="s">
        <v>398</v>
      </c>
      <c r="W119" s="23" t="s">
        <v>398</v>
      </c>
      <c r="X119" s="15"/>
      <c r="Y119" s="36">
        <v>1843</v>
      </c>
      <c r="Z119" s="37" t="s">
        <v>398</v>
      </c>
    </row>
    <row r="120" spans="1:26" ht="25.5" x14ac:dyDescent="0.25">
      <c r="A120" s="12"/>
      <c r="B120" s="53" t="s">
        <v>420</v>
      </c>
      <c r="C120" s="28" t="s">
        <v>398</v>
      </c>
      <c r="D120" s="31"/>
      <c r="E120" s="32">
        <v>12899</v>
      </c>
      <c r="F120" s="33" t="s">
        <v>398</v>
      </c>
      <c r="G120" s="28" t="s">
        <v>398</v>
      </c>
      <c r="H120" s="31"/>
      <c r="I120" s="39">
        <v>943</v>
      </c>
      <c r="J120" s="33" t="s">
        <v>398</v>
      </c>
      <c r="K120" s="28" t="s">
        <v>398</v>
      </c>
      <c r="L120" s="33"/>
      <c r="M120" s="34" t="s">
        <v>417</v>
      </c>
      <c r="N120" s="33" t="s">
        <v>398</v>
      </c>
      <c r="O120" s="28" t="s">
        <v>398</v>
      </c>
      <c r="P120" s="33"/>
      <c r="Q120" s="34" t="s">
        <v>417</v>
      </c>
      <c r="R120" s="33" t="s">
        <v>398</v>
      </c>
      <c r="S120" s="28" t="s">
        <v>398</v>
      </c>
      <c r="T120" s="31"/>
      <c r="U120" s="32">
        <v>12899</v>
      </c>
      <c r="V120" s="33" t="s">
        <v>398</v>
      </c>
      <c r="W120" s="28" t="s">
        <v>398</v>
      </c>
      <c r="X120" s="31"/>
      <c r="Y120" s="39">
        <v>943</v>
      </c>
      <c r="Z120" s="33" t="s">
        <v>398</v>
      </c>
    </row>
    <row r="121" spans="1:26" ht="25.5" x14ac:dyDescent="0.25">
      <c r="A121" s="12"/>
      <c r="B121" s="56" t="s">
        <v>421</v>
      </c>
      <c r="C121" s="23" t="s">
        <v>398</v>
      </c>
      <c r="D121" s="15"/>
      <c r="E121" s="36">
        <v>4707</v>
      </c>
      <c r="F121" s="37" t="s">
        <v>398</v>
      </c>
      <c r="G121" s="23" t="s">
        <v>398</v>
      </c>
      <c r="H121" s="15"/>
      <c r="I121" s="42">
        <v>337</v>
      </c>
      <c r="J121" s="37" t="s">
        <v>398</v>
      </c>
      <c r="K121" s="23" t="s">
        <v>398</v>
      </c>
      <c r="L121" s="37"/>
      <c r="M121" s="38" t="s">
        <v>417</v>
      </c>
      <c r="N121" s="37" t="s">
        <v>398</v>
      </c>
      <c r="O121" s="23" t="s">
        <v>398</v>
      </c>
      <c r="P121" s="37"/>
      <c r="Q121" s="38" t="s">
        <v>417</v>
      </c>
      <c r="R121" s="37" t="s">
        <v>398</v>
      </c>
      <c r="S121" s="23" t="s">
        <v>398</v>
      </c>
      <c r="T121" s="15"/>
      <c r="U121" s="36">
        <v>4707</v>
      </c>
      <c r="V121" s="37" t="s">
        <v>398</v>
      </c>
      <c r="W121" s="23" t="s">
        <v>398</v>
      </c>
      <c r="X121" s="15"/>
      <c r="Y121" s="42">
        <v>337</v>
      </c>
      <c r="Z121" s="37" t="s">
        <v>398</v>
      </c>
    </row>
    <row r="122" spans="1:26" x14ac:dyDescent="0.25">
      <c r="A122" s="12"/>
      <c r="B122" s="53" t="s">
        <v>422</v>
      </c>
      <c r="C122" s="28" t="s">
        <v>398</v>
      </c>
      <c r="D122" s="31"/>
      <c r="E122" s="32">
        <v>70802</v>
      </c>
      <c r="F122" s="33" t="s">
        <v>398</v>
      </c>
      <c r="G122" s="28" t="s">
        <v>398</v>
      </c>
      <c r="H122" s="31"/>
      <c r="I122" s="32">
        <v>1422</v>
      </c>
      <c r="J122" s="33" t="s">
        <v>398</v>
      </c>
      <c r="K122" s="28" t="s">
        <v>398</v>
      </c>
      <c r="L122" s="33"/>
      <c r="M122" s="34" t="s">
        <v>417</v>
      </c>
      <c r="N122" s="33" t="s">
        <v>398</v>
      </c>
      <c r="O122" s="28" t="s">
        <v>398</v>
      </c>
      <c r="P122" s="33"/>
      <c r="Q122" s="34" t="s">
        <v>417</v>
      </c>
      <c r="R122" s="33" t="s">
        <v>398</v>
      </c>
      <c r="S122" s="28" t="s">
        <v>398</v>
      </c>
      <c r="T122" s="31"/>
      <c r="U122" s="32">
        <v>70802</v>
      </c>
      <c r="V122" s="33" t="s">
        <v>398</v>
      </c>
      <c r="W122" s="28" t="s">
        <v>398</v>
      </c>
      <c r="X122" s="31"/>
      <c r="Y122" s="32">
        <v>1422</v>
      </c>
      <c r="Z122" s="33" t="s">
        <v>398</v>
      </c>
    </row>
    <row r="123" spans="1:26" x14ac:dyDescent="0.25">
      <c r="A123" s="12"/>
      <c r="B123" s="56" t="s">
        <v>423</v>
      </c>
      <c r="C123" s="23" t="s">
        <v>398</v>
      </c>
      <c r="D123" s="15"/>
      <c r="E123" s="36">
        <v>17567</v>
      </c>
      <c r="F123" s="37" t="s">
        <v>398</v>
      </c>
      <c r="G123" s="23" t="s">
        <v>398</v>
      </c>
      <c r="H123" s="15"/>
      <c r="I123" s="42">
        <v>531</v>
      </c>
      <c r="J123" s="37" t="s">
        <v>398</v>
      </c>
      <c r="K123" s="23" t="s">
        <v>398</v>
      </c>
      <c r="L123" s="15"/>
      <c r="M123" s="36">
        <v>1470</v>
      </c>
      <c r="N123" s="37" t="s">
        <v>398</v>
      </c>
      <c r="O123" s="23" t="s">
        <v>398</v>
      </c>
      <c r="P123" s="15"/>
      <c r="Q123" s="36">
        <v>1377</v>
      </c>
      <c r="R123" s="37" t="s">
        <v>398</v>
      </c>
      <c r="S123" s="23" t="s">
        <v>398</v>
      </c>
      <c r="T123" s="15"/>
      <c r="U123" s="36">
        <v>19037</v>
      </c>
      <c r="V123" s="37" t="s">
        <v>398</v>
      </c>
      <c r="W123" s="23" t="s">
        <v>398</v>
      </c>
      <c r="X123" s="15"/>
      <c r="Y123" s="36">
        <v>1908</v>
      </c>
      <c r="Z123" s="37" t="s">
        <v>398</v>
      </c>
    </row>
    <row r="124" spans="1:26" ht="26.25" thickBot="1" x14ac:dyDescent="0.3">
      <c r="A124" s="12"/>
      <c r="B124" s="53" t="s">
        <v>424</v>
      </c>
      <c r="C124" s="28" t="s">
        <v>398</v>
      </c>
      <c r="D124" s="31"/>
      <c r="E124" s="32">
        <v>56441</v>
      </c>
      <c r="F124" s="33" t="s">
        <v>398</v>
      </c>
      <c r="G124" s="28" t="s">
        <v>398</v>
      </c>
      <c r="H124" s="31"/>
      <c r="I124" s="32">
        <v>3967</v>
      </c>
      <c r="J124" s="33" t="s">
        <v>398</v>
      </c>
      <c r="K124" s="28" t="s">
        <v>398</v>
      </c>
      <c r="L124" s="31"/>
      <c r="M124" s="32">
        <v>6064</v>
      </c>
      <c r="N124" s="33" t="s">
        <v>398</v>
      </c>
      <c r="O124" s="28" t="s">
        <v>398</v>
      </c>
      <c r="P124" s="31"/>
      <c r="Q124" s="39">
        <v>670</v>
      </c>
      <c r="R124" s="33" t="s">
        <v>398</v>
      </c>
      <c r="S124" s="28" t="s">
        <v>398</v>
      </c>
      <c r="T124" s="31"/>
      <c r="U124" s="32">
        <v>62505</v>
      </c>
      <c r="V124" s="33" t="s">
        <v>398</v>
      </c>
      <c r="W124" s="28" t="s">
        <v>398</v>
      </c>
      <c r="X124" s="31"/>
      <c r="Y124" s="32">
        <v>4637</v>
      </c>
      <c r="Z124" s="33" t="s">
        <v>398</v>
      </c>
    </row>
    <row r="125" spans="1:26" x14ac:dyDescent="0.25">
      <c r="A125" s="12"/>
      <c r="B125" s="16"/>
      <c r="C125" s="16" t="s">
        <v>398</v>
      </c>
      <c r="D125" s="40"/>
      <c r="E125" s="40"/>
      <c r="F125" s="16"/>
      <c r="G125" s="16" t="s">
        <v>398</v>
      </c>
      <c r="H125" s="40"/>
      <c r="I125" s="40"/>
      <c r="J125" s="16"/>
      <c r="K125" s="16" t="s">
        <v>398</v>
      </c>
      <c r="L125" s="40"/>
      <c r="M125" s="40"/>
      <c r="N125" s="16"/>
      <c r="O125" s="16" t="s">
        <v>398</v>
      </c>
      <c r="P125" s="40"/>
      <c r="Q125" s="40"/>
      <c r="R125" s="16"/>
      <c r="S125" s="16" t="s">
        <v>398</v>
      </c>
      <c r="T125" s="40"/>
      <c r="U125" s="40"/>
      <c r="V125" s="16"/>
      <c r="W125" s="16" t="s">
        <v>398</v>
      </c>
      <c r="X125" s="40"/>
      <c r="Y125" s="40"/>
      <c r="Z125" s="16"/>
    </row>
    <row r="126" spans="1:26" x14ac:dyDescent="0.25">
      <c r="A126" s="12"/>
      <c r="B126" s="56" t="s">
        <v>629</v>
      </c>
      <c r="C126" s="23" t="s">
        <v>398</v>
      </c>
      <c r="D126" s="15"/>
      <c r="E126" s="36">
        <v>281413</v>
      </c>
      <c r="F126" s="37" t="s">
        <v>398</v>
      </c>
      <c r="G126" s="23" t="s">
        <v>398</v>
      </c>
      <c r="H126" s="15"/>
      <c r="I126" s="36">
        <v>12391</v>
      </c>
      <c r="J126" s="37" t="s">
        <v>398</v>
      </c>
      <c r="K126" s="23" t="s">
        <v>398</v>
      </c>
      <c r="L126" s="15"/>
      <c r="M126" s="36">
        <v>7534</v>
      </c>
      <c r="N126" s="37" t="s">
        <v>398</v>
      </c>
      <c r="O126" s="23" t="s">
        <v>398</v>
      </c>
      <c r="P126" s="15"/>
      <c r="Q126" s="36">
        <v>2047</v>
      </c>
      <c r="R126" s="37" t="s">
        <v>398</v>
      </c>
      <c r="S126" s="23" t="s">
        <v>398</v>
      </c>
      <c r="T126" s="15"/>
      <c r="U126" s="36">
        <v>288947</v>
      </c>
      <c r="V126" s="37" t="s">
        <v>398</v>
      </c>
      <c r="W126" s="23" t="s">
        <v>398</v>
      </c>
      <c r="X126" s="15"/>
      <c r="Y126" s="36">
        <v>14438</v>
      </c>
      <c r="Z126" s="37" t="s">
        <v>398</v>
      </c>
    </row>
    <row r="127" spans="1:26" ht="15.75" thickBot="1" x14ac:dyDescent="0.3">
      <c r="A127" s="12"/>
      <c r="B127" s="30" t="s">
        <v>661</v>
      </c>
      <c r="C127" s="28" t="s">
        <v>398</v>
      </c>
      <c r="D127" s="31"/>
      <c r="E127" s="32">
        <v>3047</v>
      </c>
      <c r="F127" s="33" t="s">
        <v>398</v>
      </c>
      <c r="G127" s="28" t="s">
        <v>398</v>
      </c>
      <c r="H127" s="31"/>
      <c r="I127" s="39">
        <v>21</v>
      </c>
      <c r="J127" s="33" t="s">
        <v>398</v>
      </c>
      <c r="K127" s="28" t="s">
        <v>398</v>
      </c>
      <c r="L127" s="31"/>
      <c r="M127" s="32">
        <v>1272</v>
      </c>
      <c r="N127" s="33" t="s">
        <v>398</v>
      </c>
      <c r="O127" s="28" t="s">
        <v>398</v>
      </c>
      <c r="P127" s="31"/>
      <c r="Q127" s="39">
        <v>17</v>
      </c>
      <c r="R127" s="33" t="s">
        <v>398</v>
      </c>
      <c r="S127" s="28" t="s">
        <v>398</v>
      </c>
      <c r="T127" s="31"/>
      <c r="U127" s="32">
        <v>4319</v>
      </c>
      <c r="V127" s="33" t="s">
        <v>398</v>
      </c>
      <c r="W127" s="28" t="s">
        <v>398</v>
      </c>
      <c r="X127" s="31"/>
      <c r="Y127" s="39">
        <v>38</v>
      </c>
      <c r="Z127" s="33" t="s">
        <v>398</v>
      </c>
    </row>
    <row r="128" spans="1:26" x14ac:dyDescent="0.25">
      <c r="A128" s="12"/>
      <c r="B128" s="16"/>
      <c r="C128" s="16" t="s">
        <v>398</v>
      </c>
      <c r="D128" s="40"/>
      <c r="E128" s="40"/>
      <c r="F128" s="16"/>
      <c r="G128" s="16" t="s">
        <v>398</v>
      </c>
      <c r="H128" s="40"/>
      <c r="I128" s="40"/>
      <c r="J128" s="16"/>
      <c r="K128" s="16" t="s">
        <v>398</v>
      </c>
      <c r="L128" s="40"/>
      <c r="M128" s="40"/>
      <c r="N128" s="16"/>
      <c r="O128" s="16" t="s">
        <v>398</v>
      </c>
      <c r="P128" s="40"/>
      <c r="Q128" s="40"/>
      <c r="R128" s="16"/>
      <c r="S128" s="16" t="s">
        <v>398</v>
      </c>
      <c r="T128" s="40"/>
      <c r="U128" s="40"/>
      <c r="V128" s="16"/>
      <c r="W128" s="16" t="s">
        <v>398</v>
      </c>
      <c r="X128" s="40"/>
      <c r="Y128" s="40"/>
      <c r="Z128" s="16"/>
    </row>
    <row r="129" spans="1:26" ht="15.75" thickBot="1" x14ac:dyDescent="0.3">
      <c r="A129" s="12"/>
      <c r="B129" s="41" t="s">
        <v>170</v>
      </c>
      <c r="C129" s="23" t="s">
        <v>398</v>
      </c>
      <c r="D129" s="15" t="s">
        <v>416</v>
      </c>
      <c r="E129" s="36">
        <v>284460</v>
      </c>
      <c r="F129" s="37" t="s">
        <v>398</v>
      </c>
      <c r="G129" s="23" t="s">
        <v>398</v>
      </c>
      <c r="H129" s="15" t="s">
        <v>416</v>
      </c>
      <c r="I129" s="36">
        <v>12412</v>
      </c>
      <c r="J129" s="37" t="s">
        <v>398</v>
      </c>
      <c r="K129" s="23" t="s">
        <v>398</v>
      </c>
      <c r="L129" s="15" t="s">
        <v>416</v>
      </c>
      <c r="M129" s="36">
        <v>8806</v>
      </c>
      <c r="N129" s="37" t="s">
        <v>398</v>
      </c>
      <c r="O129" s="23" t="s">
        <v>398</v>
      </c>
      <c r="P129" s="15" t="s">
        <v>416</v>
      </c>
      <c r="Q129" s="36">
        <v>2064</v>
      </c>
      <c r="R129" s="37" t="s">
        <v>398</v>
      </c>
      <c r="S129" s="23" t="s">
        <v>398</v>
      </c>
      <c r="T129" s="15" t="s">
        <v>416</v>
      </c>
      <c r="U129" s="36">
        <v>293266</v>
      </c>
      <c r="V129" s="37" t="s">
        <v>398</v>
      </c>
      <c r="W129" s="23" t="s">
        <v>398</v>
      </c>
      <c r="X129" s="15" t="s">
        <v>416</v>
      </c>
      <c r="Y129" s="36">
        <v>14476</v>
      </c>
      <c r="Z129" s="37" t="s">
        <v>398</v>
      </c>
    </row>
    <row r="130" spans="1:26" ht="15.75" thickTop="1" x14ac:dyDescent="0.25">
      <c r="A130" s="12"/>
      <c r="B130" s="16"/>
      <c r="C130" s="16" t="s">
        <v>398</v>
      </c>
      <c r="D130" s="43"/>
      <c r="E130" s="43"/>
      <c r="F130" s="16"/>
      <c r="G130" s="16" t="s">
        <v>398</v>
      </c>
      <c r="H130" s="43"/>
      <c r="I130" s="43"/>
      <c r="J130" s="16"/>
      <c r="K130" s="16" t="s">
        <v>398</v>
      </c>
      <c r="L130" s="43"/>
      <c r="M130" s="43"/>
      <c r="N130" s="16"/>
      <c r="O130" s="16" t="s">
        <v>398</v>
      </c>
      <c r="P130" s="43"/>
      <c r="Q130" s="43"/>
      <c r="R130" s="16"/>
      <c r="S130" s="16" t="s">
        <v>398</v>
      </c>
      <c r="T130" s="43"/>
      <c r="U130" s="43"/>
      <c r="V130" s="16"/>
      <c r="W130" s="16" t="s">
        <v>398</v>
      </c>
      <c r="X130" s="43"/>
      <c r="Y130" s="43"/>
      <c r="Z130" s="16"/>
    </row>
    <row r="131" spans="1:26" x14ac:dyDescent="0.25">
      <c r="A131" s="12"/>
      <c r="B131" s="55" t="s">
        <v>436</v>
      </c>
      <c r="C131" s="28" t="s">
        <v>398</v>
      </c>
      <c r="D131" s="27"/>
      <c r="E131" s="27"/>
      <c r="F131" s="27"/>
      <c r="G131" s="28" t="s">
        <v>398</v>
      </c>
      <c r="H131" s="27"/>
      <c r="I131" s="27"/>
      <c r="J131" s="27"/>
      <c r="K131" s="28" t="s">
        <v>398</v>
      </c>
      <c r="L131" s="27"/>
      <c r="M131" s="27"/>
      <c r="N131" s="27"/>
      <c r="O131" s="28" t="s">
        <v>398</v>
      </c>
      <c r="P131" s="27"/>
      <c r="Q131" s="27"/>
      <c r="R131" s="27"/>
      <c r="S131" s="28" t="s">
        <v>398</v>
      </c>
      <c r="T131" s="27"/>
      <c r="U131" s="27"/>
      <c r="V131" s="27"/>
      <c r="W131" s="28" t="s">
        <v>398</v>
      </c>
      <c r="X131" s="27"/>
      <c r="Y131" s="27"/>
      <c r="Z131" s="27"/>
    </row>
    <row r="132" spans="1:26" x14ac:dyDescent="0.25">
      <c r="A132" s="12"/>
      <c r="B132" s="35" t="s">
        <v>627</v>
      </c>
      <c r="C132" s="23" t="s">
        <v>398</v>
      </c>
      <c r="D132" s="4"/>
      <c r="E132" s="4"/>
      <c r="F132" s="4"/>
      <c r="G132" s="23" t="s">
        <v>398</v>
      </c>
      <c r="H132" s="4"/>
      <c r="I132" s="4"/>
      <c r="J132" s="4"/>
      <c r="K132" s="23" t="s">
        <v>398</v>
      </c>
      <c r="L132" s="4"/>
      <c r="M132" s="4"/>
      <c r="N132" s="4"/>
      <c r="O132" s="23" t="s">
        <v>398</v>
      </c>
      <c r="P132" s="4"/>
      <c r="Q132" s="4"/>
      <c r="R132" s="4"/>
      <c r="S132" s="23" t="s">
        <v>398</v>
      </c>
      <c r="T132" s="4"/>
      <c r="U132" s="4"/>
      <c r="V132" s="4"/>
      <c r="W132" s="23" t="s">
        <v>398</v>
      </c>
      <c r="X132" s="4"/>
      <c r="Y132" s="4"/>
      <c r="Z132" s="4"/>
    </row>
    <row r="133" spans="1:26" x14ac:dyDescent="0.25">
      <c r="A133" s="12"/>
      <c r="B133" s="30" t="s">
        <v>628</v>
      </c>
      <c r="C133" s="28" t="s">
        <v>398</v>
      </c>
      <c r="D133" s="27"/>
      <c r="E133" s="27"/>
      <c r="F133" s="27"/>
      <c r="G133" s="28" t="s">
        <v>398</v>
      </c>
      <c r="H133" s="27"/>
      <c r="I133" s="27"/>
      <c r="J133" s="27"/>
      <c r="K133" s="28" t="s">
        <v>398</v>
      </c>
      <c r="L133" s="27"/>
      <c r="M133" s="27"/>
      <c r="N133" s="27"/>
      <c r="O133" s="28" t="s">
        <v>398</v>
      </c>
      <c r="P133" s="27"/>
      <c r="Q133" s="27"/>
      <c r="R133" s="27"/>
      <c r="S133" s="28" t="s">
        <v>398</v>
      </c>
      <c r="T133" s="27"/>
      <c r="U133" s="27"/>
      <c r="V133" s="27"/>
      <c r="W133" s="28" t="s">
        <v>398</v>
      </c>
      <c r="X133" s="27"/>
      <c r="Y133" s="27"/>
      <c r="Z133" s="27"/>
    </row>
    <row r="134" spans="1:26" ht="25.5" x14ac:dyDescent="0.25">
      <c r="A134" s="12"/>
      <c r="B134" s="56" t="s">
        <v>418</v>
      </c>
      <c r="C134" s="23" t="s">
        <v>398</v>
      </c>
      <c r="D134" s="15" t="s">
        <v>416</v>
      </c>
      <c r="E134" s="36">
        <v>10360</v>
      </c>
      <c r="F134" s="37" t="s">
        <v>398</v>
      </c>
      <c r="G134" s="23" t="s">
        <v>398</v>
      </c>
      <c r="H134" s="15" t="s">
        <v>416</v>
      </c>
      <c r="I134" s="42">
        <v>70</v>
      </c>
      <c r="J134" s="37" t="s">
        <v>398</v>
      </c>
      <c r="K134" s="23" t="s">
        <v>398</v>
      </c>
      <c r="L134" s="37" t="s">
        <v>416</v>
      </c>
      <c r="M134" s="38" t="s">
        <v>417</v>
      </c>
      <c r="N134" s="37" t="s">
        <v>398</v>
      </c>
      <c r="O134" s="23" t="s">
        <v>398</v>
      </c>
      <c r="P134" s="37" t="s">
        <v>416</v>
      </c>
      <c r="Q134" s="38" t="s">
        <v>417</v>
      </c>
      <c r="R134" s="37" t="s">
        <v>398</v>
      </c>
      <c r="S134" s="23" t="s">
        <v>398</v>
      </c>
      <c r="T134" s="15" t="s">
        <v>416</v>
      </c>
      <c r="U134" s="36">
        <v>10360</v>
      </c>
      <c r="V134" s="37" t="s">
        <v>398</v>
      </c>
      <c r="W134" s="23" t="s">
        <v>398</v>
      </c>
      <c r="X134" s="15" t="s">
        <v>416</v>
      </c>
      <c r="Y134" s="42">
        <v>70</v>
      </c>
      <c r="Z134" s="37" t="s">
        <v>398</v>
      </c>
    </row>
    <row r="135" spans="1:26" ht="25.5" x14ac:dyDescent="0.25">
      <c r="A135" s="12"/>
      <c r="B135" s="53" t="s">
        <v>419</v>
      </c>
      <c r="C135" s="28" t="s">
        <v>398</v>
      </c>
      <c r="D135" s="31"/>
      <c r="E135" s="32">
        <v>4151</v>
      </c>
      <c r="F135" s="33" t="s">
        <v>398</v>
      </c>
      <c r="G135" s="28" t="s">
        <v>398</v>
      </c>
      <c r="H135" s="31"/>
      <c r="I135" s="39">
        <v>1</v>
      </c>
      <c r="J135" s="33" t="s">
        <v>398</v>
      </c>
      <c r="K135" s="28" t="s">
        <v>398</v>
      </c>
      <c r="L135" s="33"/>
      <c r="M135" s="34" t="s">
        <v>417</v>
      </c>
      <c r="N135" s="33" t="s">
        <v>398</v>
      </c>
      <c r="O135" s="28" t="s">
        <v>398</v>
      </c>
      <c r="P135" s="33"/>
      <c r="Q135" s="34" t="s">
        <v>417</v>
      </c>
      <c r="R135" s="33" t="s">
        <v>398</v>
      </c>
      <c r="S135" s="28" t="s">
        <v>398</v>
      </c>
      <c r="T135" s="31"/>
      <c r="U135" s="32">
        <v>4151</v>
      </c>
      <c r="V135" s="33" t="s">
        <v>398</v>
      </c>
      <c r="W135" s="28" t="s">
        <v>398</v>
      </c>
      <c r="X135" s="31"/>
      <c r="Y135" s="39">
        <v>1</v>
      </c>
      <c r="Z135" s="33" t="s">
        <v>398</v>
      </c>
    </row>
    <row r="136" spans="1:26" x14ac:dyDescent="0.25">
      <c r="A136" s="12"/>
      <c r="B136" s="56" t="s">
        <v>422</v>
      </c>
      <c r="C136" s="23" t="s">
        <v>398</v>
      </c>
      <c r="D136" s="15"/>
      <c r="E136" s="36">
        <v>4173</v>
      </c>
      <c r="F136" s="37" t="s">
        <v>398</v>
      </c>
      <c r="G136" s="23" t="s">
        <v>398</v>
      </c>
      <c r="H136" s="15"/>
      <c r="I136" s="42">
        <v>19</v>
      </c>
      <c r="J136" s="37" t="s">
        <v>398</v>
      </c>
      <c r="K136" s="23" t="s">
        <v>398</v>
      </c>
      <c r="L136" s="4"/>
      <c r="M136" s="4"/>
      <c r="N136" s="4"/>
      <c r="O136" s="23" t="s">
        <v>398</v>
      </c>
      <c r="P136" s="4"/>
      <c r="Q136" s="4"/>
      <c r="R136" s="4"/>
      <c r="S136" s="23" t="s">
        <v>398</v>
      </c>
      <c r="T136" s="15"/>
      <c r="U136" s="36">
        <v>4173</v>
      </c>
      <c r="V136" s="37" t="s">
        <v>398</v>
      </c>
      <c r="W136" s="23" t="s">
        <v>398</v>
      </c>
      <c r="X136" s="15"/>
      <c r="Y136" s="42">
        <v>19</v>
      </c>
      <c r="Z136" s="37" t="s">
        <v>398</v>
      </c>
    </row>
    <row r="137" spans="1:26" x14ac:dyDescent="0.25">
      <c r="A137" s="12"/>
      <c r="B137" s="53" t="s">
        <v>423</v>
      </c>
      <c r="C137" s="28" t="s">
        <v>398</v>
      </c>
      <c r="D137" s="33"/>
      <c r="E137" s="34" t="s">
        <v>417</v>
      </c>
      <c r="F137" s="33" t="s">
        <v>398</v>
      </c>
      <c r="G137" s="28" t="s">
        <v>398</v>
      </c>
      <c r="H137" s="33"/>
      <c r="I137" s="34" t="s">
        <v>417</v>
      </c>
      <c r="J137" s="33" t="s">
        <v>398</v>
      </c>
      <c r="K137" s="28" t="s">
        <v>398</v>
      </c>
      <c r="L137" s="31"/>
      <c r="M137" s="32">
        <v>1208</v>
      </c>
      <c r="N137" s="33" t="s">
        <v>398</v>
      </c>
      <c r="O137" s="28" t="s">
        <v>398</v>
      </c>
      <c r="P137" s="31"/>
      <c r="Q137" s="32">
        <v>1637</v>
      </c>
      <c r="R137" s="33" t="s">
        <v>398</v>
      </c>
      <c r="S137" s="28" t="s">
        <v>398</v>
      </c>
      <c r="T137" s="31"/>
      <c r="U137" s="32">
        <v>1208</v>
      </c>
      <c r="V137" s="33" t="s">
        <v>398</v>
      </c>
      <c r="W137" s="28" t="s">
        <v>398</v>
      </c>
      <c r="X137" s="31"/>
      <c r="Y137" s="32">
        <v>1637</v>
      </c>
      <c r="Z137" s="33" t="s">
        <v>398</v>
      </c>
    </row>
    <row r="138" spans="1:26" ht="26.25" thickBot="1" x14ac:dyDescent="0.3">
      <c r="A138" s="12"/>
      <c r="B138" s="56" t="s">
        <v>424</v>
      </c>
      <c r="C138" s="23" t="s">
        <v>398</v>
      </c>
      <c r="D138" s="15"/>
      <c r="E138" s="36">
        <v>6632</v>
      </c>
      <c r="F138" s="37" t="s">
        <v>398</v>
      </c>
      <c r="G138" s="23" t="s">
        <v>398</v>
      </c>
      <c r="H138" s="15"/>
      <c r="I138" s="42">
        <v>127</v>
      </c>
      <c r="J138" s="37" t="s">
        <v>398</v>
      </c>
      <c r="K138" s="23" t="s">
        <v>398</v>
      </c>
      <c r="L138" s="37"/>
      <c r="M138" s="38" t="s">
        <v>417</v>
      </c>
      <c r="N138" s="37" t="s">
        <v>398</v>
      </c>
      <c r="O138" s="23" t="s">
        <v>398</v>
      </c>
      <c r="P138" s="37"/>
      <c r="Q138" s="38" t="s">
        <v>417</v>
      </c>
      <c r="R138" s="37" t="s">
        <v>398</v>
      </c>
      <c r="S138" s="23" t="s">
        <v>398</v>
      </c>
      <c r="T138" s="15"/>
      <c r="U138" s="36">
        <v>6632</v>
      </c>
      <c r="V138" s="37" t="s">
        <v>398</v>
      </c>
      <c r="W138" s="23" t="s">
        <v>398</v>
      </c>
      <c r="X138" s="15"/>
      <c r="Y138" s="42">
        <v>127</v>
      </c>
      <c r="Z138" s="37" t="s">
        <v>398</v>
      </c>
    </row>
    <row r="139" spans="1:26" x14ac:dyDescent="0.25">
      <c r="A139" s="12"/>
      <c r="B139" s="16"/>
      <c r="C139" s="16" t="s">
        <v>398</v>
      </c>
      <c r="D139" s="40"/>
      <c r="E139" s="40"/>
      <c r="F139" s="16"/>
      <c r="G139" s="16" t="s">
        <v>398</v>
      </c>
      <c r="H139" s="40"/>
      <c r="I139" s="40"/>
      <c r="J139" s="16"/>
      <c r="K139" s="16" t="s">
        <v>398</v>
      </c>
      <c r="L139" s="40"/>
      <c r="M139" s="40"/>
      <c r="N139" s="16"/>
      <c r="O139" s="16" t="s">
        <v>398</v>
      </c>
      <c r="P139" s="40"/>
      <c r="Q139" s="40"/>
      <c r="R139" s="16"/>
      <c r="S139" s="16" t="s">
        <v>398</v>
      </c>
      <c r="T139" s="40"/>
      <c r="U139" s="40"/>
      <c r="V139" s="16"/>
      <c r="W139" s="16" t="s">
        <v>398</v>
      </c>
      <c r="X139" s="40"/>
      <c r="Y139" s="40"/>
      <c r="Z139" s="16"/>
    </row>
    <row r="140" spans="1:26" ht="15.75" thickBot="1" x14ac:dyDescent="0.3">
      <c r="A140" s="12"/>
      <c r="B140" s="53" t="s">
        <v>170</v>
      </c>
      <c r="C140" s="28" t="s">
        <v>398</v>
      </c>
      <c r="D140" s="31" t="s">
        <v>416</v>
      </c>
      <c r="E140" s="32">
        <v>25316</v>
      </c>
      <c r="F140" s="33" t="s">
        <v>398</v>
      </c>
      <c r="G140" s="28" t="s">
        <v>398</v>
      </c>
      <c r="H140" s="31" t="s">
        <v>416</v>
      </c>
      <c r="I140" s="39">
        <v>217</v>
      </c>
      <c r="J140" s="33" t="s">
        <v>398</v>
      </c>
      <c r="K140" s="28" t="s">
        <v>398</v>
      </c>
      <c r="L140" s="31" t="s">
        <v>416</v>
      </c>
      <c r="M140" s="32">
        <v>1208</v>
      </c>
      <c r="N140" s="33" t="s">
        <v>398</v>
      </c>
      <c r="O140" s="28" t="s">
        <v>398</v>
      </c>
      <c r="P140" s="31" t="s">
        <v>416</v>
      </c>
      <c r="Q140" s="32">
        <v>1637</v>
      </c>
      <c r="R140" s="33" t="s">
        <v>398</v>
      </c>
      <c r="S140" s="28" t="s">
        <v>398</v>
      </c>
      <c r="T140" s="31" t="s">
        <v>416</v>
      </c>
      <c r="U140" s="32">
        <v>26524</v>
      </c>
      <c r="V140" s="33" t="s">
        <v>398</v>
      </c>
      <c r="W140" s="28" t="s">
        <v>398</v>
      </c>
      <c r="X140" s="31" t="s">
        <v>416</v>
      </c>
      <c r="Y140" s="32">
        <v>1854</v>
      </c>
      <c r="Z140" s="33" t="s">
        <v>398</v>
      </c>
    </row>
    <row r="141" spans="1:26" ht="15.75" thickTop="1" x14ac:dyDescent="0.25">
      <c r="A141" s="12"/>
      <c r="B141" s="16"/>
      <c r="C141" s="16" t="s">
        <v>398</v>
      </c>
      <c r="D141" s="43"/>
      <c r="E141" s="43"/>
      <c r="F141" s="16"/>
      <c r="G141" s="16" t="s">
        <v>398</v>
      </c>
      <c r="H141" s="43"/>
      <c r="I141" s="43"/>
      <c r="J141" s="16"/>
      <c r="K141" s="16" t="s">
        <v>398</v>
      </c>
      <c r="L141" s="43"/>
      <c r="M141" s="43"/>
      <c r="N141" s="16"/>
      <c r="O141" s="16" t="s">
        <v>398</v>
      </c>
      <c r="P141" s="43"/>
      <c r="Q141" s="43"/>
      <c r="R141" s="16"/>
      <c r="S141" s="16" t="s">
        <v>398</v>
      </c>
      <c r="T141" s="43"/>
      <c r="U141" s="43"/>
      <c r="V141" s="16"/>
      <c r="W141" s="16" t="s">
        <v>398</v>
      </c>
      <c r="X141" s="43"/>
      <c r="Y141" s="43"/>
      <c r="Z141" s="16"/>
    </row>
    <row r="142" spans="1:26" x14ac:dyDescent="0.25">
      <c r="A142" s="12"/>
      <c r="B142" s="19" t="s">
        <v>662</v>
      </c>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row>
    <row r="143" spans="1:26" ht="25.5" customHeight="1" x14ac:dyDescent="0.25">
      <c r="A143" s="12"/>
      <c r="B143" s="19" t="s">
        <v>663</v>
      </c>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row>
    <row r="144" spans="1:26" x14ac:dyDescent="0.25">
      <c r="A144" s="12"/>
      <c r="B144" s="19" t="s">
        <v>664</v>
      </c>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row>
    <row r="145" spans="1:26" ht="26.25" customHeight="1" x14ac:dyDescent="0.25">
      <c r="A145" s="12"/>
      <c r="B145" s="60" t="s">
        <v>665</v>
      </c>
      <c r="C145" s="60"/>
      <c r="D145" s="60"/>
      <c r="E145" s="60"/>
      <c r="F145" s="60"/>
      <c r="G145" s="60"/>
      <c r="H145" s="60"/>
      <c r="I145" s="60"/>
      <c r="J145" s="60"/>
      <c r="K145" s="60"/>
      <c r="L145" s="60"/>
      <c r="M145" s="60"/>
      <c r="N145" s="60"/>
      <c r="O145" s="60"/>
      <c r="P145" s="60"/>
      <c r="Q145" s="60"/>
      <c r="R145" s="60"/>
      <c r="S145" s="60"/>
      <c r="T145" s="60"/>
      <c r="U145" s="60"/>
      <c r="V145" s="60"/>
      <c r="W145" s="60"/>
      <c r="X145" s="60"/>
      <c r="Y145" s="60"/>
      <c r="Z145" s="60"/>
    </row>
    <row r="146" spans="1:26" ht="26.25" customHeight="1" x14ac:dyDescent="0.25">
      <c r="A146" s="12"/>
      <c r="B146" s="60" t="s">
        <v>666</v>
      </c>
      <c r="C146" s="60"/>
      <c r="D146" s="60"/>
      <c r="E146" s="60"/>
      <c r="F146" s="60"/>
      <c r="G146" s="60"/>
      <c r="H146" s="60"/>
      <c r="I146" s="60"/>
      <c r="J146" s="60"/>
      <c r="K146" s="60"/>
      <c r="L146" s="60"/>
      <c r="M146" s="60"/>
      <c r="N146" s="60"/>
      <c r="O146" s="60"/>
      <c r="P146" s="60"/>
      <c r="Q146" s="60"/>
      <c r="R146" s="60"/>
      <c r="S146" s="60"/>
      <c r="T146" s="60"/>
      <c r="U146" s="60"/>
      <c r="V146" s="60"/>
      <c r="W146" s="60"/>
      <c r="X146" s="60"/>
      <c r="Y146" s="60"/>
      <c r="Z146" s="60"/>
    </row>
    <row r="147" spans="1:26" x14ac:dyDescent="0.25">
      <c r="A147" s="12"/>
      <c r="B147" s="60" t="s">
        <v>667</v>
      </c>
      <c r="C147" s="60"/>
      <c r="D147" s="60"/>
      <c r="E147" s="60"/>
      <c r="F147" s="60"/>
      <c r="G147" s="60"/>
      <c r="H147" s="60"/>
      <c r="I147" s="60"/>
      <c r="J147" s="60"/>
      <c r="K147" s="60"/>
      <c r="L147" s="60"/>
      <c r="M147" s="60"/>
      <c r="N147" s="60"/>
      <c r="O147" s="60"/>
      <c r="P147" s="60"/>
      <c r="Q147" s="60"/>
      <c r="R147" s="60"/>
      <c r="S147" s="60"/>
      <c r="T147" s="60"/>
      <c r="U147" s="60"/>
      <c r="V147" s="60"/>
      <c r="W147" s="60"/>
      <c r="X147" s="60"/>
      <c r="Y147" s="60"/>
      <c r="Z147" s="60"/>
    </row>
    <row r="148" spans="1:26" ht="26.25" customHeight="1" x14ac:dyDescent="0.25">
      <c r="A148" s="12"/>
      <c r="B148" s="60" t="s">
        <v>668</v>
      </c>
      <c r="C148" s="60"/>
      <c r="D148" s="60"/>
      <c r="E148" s="60"/>
      <c r="F148" s="60"/>
      <c r="G148" s="60"/>
      <c r="H148" s="60"/>
      <c r="I148" s="60"/>
      <c r="J148" s="60"/>
      <c r="K148" s="60"/>
      <c r="L148" s="60"/>
      <c r="M148" s="60"/>
      <c r="N148" s="60"/>
      <c r="O148" s="60"/>
      <c r="P148" s="60"/>
      <c r="Q148" s="60"/>
      <c r="R148" s="60"/>
      <c r="S148" s="60"/>
      <c r="T148" s="60"/>
      <c r="U148" s="60"/>
      <c r="V148" s="60"/>
      <c r="W148" s="60"/>
      <c r="X148" s="60"/>
      <c r="Y148" s="60"/>
      <c r="Z148" s="60"/>
    </row>
    <row r="149" spans="1:26" ht="26.25" customHeight="1" x14ac:dyDescent="0.25">
      <c r="A149" s="12"/>
      <c r="B149" s="60" t="s">
        <v>669</v>
      </c>
      <c r="C149" s="60"/>
      <c r="D149" s="60"/>
      <c r="E149" s="60"/>
      <c r="F149" s="60"/>
      <c r="G149" s="60"/>
      <c r="H149" s="60"/>
      <c r="I149" s="60"/>
      <c r="J149" s="60"/>
      <c r="K149" s="60"/>
      <c r="L149" s="60"/>
      <c r="M149" s="60"/>
      <c r="N149" s="60"/>
      <c r="O149" s="60"/>
      <c r="P149" s="60"/>
      <c r="Q149" s="60"/>
      <c r="R149" s="60"/>
      <c r="S149" s="60"/>
      <c r="T149" s="60"/>
      <c r="U149" s="60"/>
      <c r="V149" s="60"/>
      <c r="W149" s="60"/>
      <c r="X149" s="60"/>
      <c r="Y149" s="60"/>
      <c r="Z149" s="60"/>
    </row>
    <row r="150" spans="1:26" x14ac:dyDescent="0.25">
      <c r="A150" s="12"/>
      <c r="B150" s="19" t="s">
        <v>670</v>
      </c>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row>
  </sheetData>
  <mergeCells count="110">
    <mergeCell ref="B148:Z148"/>
    <mergeCell ref="B149:Z149"/>
    <mergeCell ref="B150:Z150"/>
    <mergeCell ref="B142:Z142"/>
    <mergeCell ref="B143:Z143"/>
    <mergeCell ref="B144:Z144"/>
    <mergeCell ref="B145:Z145"/>
    <mergeCell ref="B146:Z146"/>
    <mergeCell ref="B147:Z147"/>
    <mergeCell ref="Z112:Z113"/>
    <mergeCell ref="A1:A2"/>
    <mergeCell ref="B1:Z1"/>
    <mergeCell ref="B2:Z2"/>
    <mergeCell ref="B3:Z3"/>
    <mergeCell ref="A4:A150"/>
    <mergeCell ref="B4:Z4"/>
    <mergeCell ref="B6:Z6"/>
    <mergeCell ref="B7:Z7"/>
    <mergeCell ref="B74:Z74"/>
    <mergeCell ref="T112:U112"/>
    <mergeCell ref="T113:U113"/>
    <mergeCell ref="V112:V113"/>
    <mergeCell ref="W112:W113"/>
    <mergeCell ref="X112:Y112"/>
    <mergeCell ref="X113:Y113"/>
    <mergeCell ref="N112:N113"/>
    <mergeCell ref="O112:O113"/>
    <mergeCell ref="P112:Q112"/>
    <mergeCell ref="P113:Q113"/>
    <mergeCell ref="R112:R113"/>
    <mergeCell ref="S112:S113"/>
    <mergeCell ref="H112:I112"/>
    <mergeCell ref="H113:I113"/>
    <mergeCell ref="J112:J113"/>
    <mergeCell ref="K112:K113"/>
    <mergeCell ref="L112:M112"/>
    <mergeCell ref="L113:M113"/>
    <mergeCell ref="B112:B113"/>
    <mergeCell ref="C112:C113"/>
    <mergeCell ref="D112:E112"/>
    <mergeCell ref="D113:E113"/>
    <mergeCell ref="F112:F113"/>
    <mergeCell ref="G112:G113"/>
    <mergeCell ref="D102:E102"/>
    <mergeCell ref="H102:I102"/>
    <mergeCell ref="L102:M102"/>
    <mergeCell ref="D111:I111"/>
    <mergeCell ref="L111:Q111"/>
    <mergeCell ref="T111:Y111"/>
    <mergeCell ref="B106:Z106"/>
    <mergeCell ref="B107:Z107"/>
    <mergeCell ref="B108:Z108"/>
    <mergeCell ref="B109:Z109"/>
    <mergeCell ref="N80:N81"/>
    <mergeCell ref="O80:O81"/>
    <mergeCell ref="P80:Q80"/>
    <mergeCell ref="P81:Q81"/>
    <mergeCell ref="R80:R81"/>
    <mergeCell ref="D101:M101"/>
    <mergeCell ref="B97:Z97"/>
    <mergeCell ref="B98:Z98"/>
    <mergeCell ref="B99:Z99"/>
    <mergeCell ref="H80:I80"/>
    <mergeCell ref="H81:I81"/>
    <mergeCell ref="J80:J81"/>
    <mergeCell ref="K80:K81"/>
    <mergeCell ref="L80:M80"/>
    <mergeCell ref="L81:M81"/>
    <mergeCell ref="B80:B81"/>
    <mergeCell ref="C80:C81"/>
    <mergeCell ref="D80:E80"/>
    <mergeCell ref="D81:E81"/>
    <mergeCell ref="F80:F81"/>
    <mergeCell ref="G80:G81"/>
    <mergeCell ref="C69:F69"/>
    <mergeCell ref="G69:J69"/>
    <mergeCell ref="K69:N69"/>
    <mergeCell ref="O69:R69"/>
    <mergeCell ref="D79:I79"/>
    <mergeCell ref="L79:Q79"/>
    <mergeCell ref="B75:Z75"/>
    <mergeCell ref="B76:Z76"/>
    <mergeCell ref="B77:Z77"/>
    <mergeCell ref="R9:R11"/>
    <mergeCell ref="C26:F26"/>
    <mergeCell ref="G26:J26"/>
    <mergeCell ref="K26:N26"/>
    <mergeCell ref="O26:R26"/>
    <mergeCell ref="C58:F58"/>
    <mergeCell ref="G58:J58"/>
    <mergeCell ref="K58:N58"/>
    <mergeCell ref="O58:R58"/>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7"/>
  <sheetViews>
    <sheetView showGridLines="0" workbookViewId="0"/>
  </sheetViews>
  <sheetFormatPr defaultRowHeight="15" x14ac:dyDescent="0.25"/>
  <cols>
    <col min="1" max="2" width="36.5703125" bestFit="1" customWidth="1"/>
    <col min="3" max="3" width="10.28515625" customWidth="1"/>
    <col min="4" max="4" width="12.140625" customWidth="1"/>
    <col min="5" max="5" width="36.5703125" customWidth="1"/>
    <col min="6" max="6" width="13.28515625" customWidth="1"/>
    <col min="7" max="7" width="10.28515625" customWidth="1"/>
    <col min="8" max="8" width="12.140625" customWidth="1"/>
    <col min="9" max="9" width="36.5703125" customWidth="1"/>
    <col min="10" max="10" width="13.28515625" customWidth="1"/>
    <col min="11" max="11" width="10.28515625" customWidth="1"/>
    <col min="12" max="12" width="12.140625" customWidth="1"/>
    <col min="13" max="13" width="36.5703125" customWidth="1"/>
    <col min="14" max="14" width="13.28515625" customWidth="1"/>
    <col min="15" max="15" width="10.28515625" customWidth="1"/>
    <col min="16" max="16" width="12.140625" customWidth="1"/>
    <col min="17" max="17" width="36.5703125" customWidth="1"/>
    <col min="18" max="18" width="13.28515625" customWidth="1"/>
    <col min="19" max="19" width="10.28515625" customWidth="1"/>
    <col min="20" max="20" width="12.140625" customWidth="1"/>
    <col min="21" max="21" width="36.5703125" customWidth="1"/>
    <col min="22" max="22" width="13.28515625" customWidth="1"/>
    <col min="23" max="23" width="10.28515625" customWidth="1"/>
    <col min="24" max="24" width="12.140625" customWidth="1"/>
    <col min="25" max="25" width="36.5703125" customWidth="1"/>
    <col min="26" max="26" width="13.28515625" customWidth="1"/>
    <col min="27" max="27" width="10.28515625" customWidth="1"/>
    <col min="28" max="28" width="12.140625" customWidth="1"/>
    <col min="29" max="29" width="36.5703125" customWidth="1"/>
    <col min="30" max="30" width="13.28515625" customWidth="1"/>
  </cols>
  <sheetData>
    <row r="1" spans="1:30" ht="15" customHeight="1" x14ac:dyDescent="0.25">
      <c r="A1" s="9" t="s">
        <v>67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50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67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8" t="s">
        <v>672</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x14ac:dyDescent="0.25">
      <c r="A6" s="12"/>
      <c r="B6" s="19" t="s">
        <v>673</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x14ac:dyDescent="0.25">
      <c r="A7" s="12"/>
      <c r="B7" s="58"/>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row>
    <row r="8" spans="1:30" x14ac:dyDescent="0.25">
      <c r="A8" s="12"/>
      <c r="B8" s="4"/>
      <c r="C8" s="4"/>
      <c r="D8" s="4"/>
      <c r="E8" s="4"/>
      <c r="F8" s="4"/>
      <c r="G8" s="4"/>
      <c r="H8" s="4"/>
      <c r="I8" s="4"/>
      <c r="J8" s="4"/>
    </row>
    <row r="9" spans="1:30" ht="15.75" thickBot="1" x14ac:dyDescent="0.3">
      <c r="A9" s="12"/>
      <c r="B9" s="23"/>
      <c r="C9" s="23" t="s">
        <v>398</v>
      </c>
      <c r="D9" s="50" t="s">
        <v>574</v>
      </c>
      <c r="E9" s="50"/>
      <c r="F9" s="50"/>
      <c r="G9" s="50"/>
      <c r="H9" s="50"/>
      <c r="I9" s="50"/>
      <c r="J9" s="23"/>
    </row>
    <row r="10" spans="1:30" ht="15.75" thickBot="1" x14ac:dyDescent="0.3">
      <c r="A10" s="12"/>
      <c r="B10" s="51" t="s">
        <v>397</v>
      </c>
      <c r="C10" s="23" t="s">
        <v>398</v>
      </c>
      <c r="D10" s="52">
        <v>2013</v>
      </c>
      <c r="E10" s="52"/>
      <c r="F10" s="23"/>
      <c r="G10" s="23"/>
      <c r="H10" s="52">
        <v>2012</v>
      </c>
      <c r="I10" s="52"/>
      <c r="J10" s="23"/>
    </row>
    <row r="11" spans="1:30" x14ac:dyDescent="0.25">
      <c r="A11" s="12"/>
      <c r="B11" s="30" t="s">
        <v>674</v>
      </c>
      <c r="C11" s="28" t="s">
        <v>398</v>
      </c>
      <c r="D11" s="27"/>
      <c r="E11" s="27"/>
      <c r="F11" s="27"/>
      <c r="G11" s="28"/>
      <c r="H11" s="27"/>
      <c r="I11" s="27"/>
      <c r="J11" s="27"/>
    </row>
    <row r="12" spans="1:30" x14ac:dyDescent="0.25">
      <c r="A12" s="12"/>
      <c r="B12" s="56" t="s">
        <v>675</v>
      </c>
      <c r="C12" s="23" t="s">
        <v>398</v>
      </c>
      <c r="D12" s="15" t="s">
        <v>416</v>
      </c>
      <c r="E12" s="36">
        <v>634447</v>
      </c>
      <c r="F12" s="37" t="s">
        <v>398</v>
      </c>
      <c r="G12" s="23"/>
      <c r="H12" s="15" t="s">
        <v>416</v>
      </c>
      <c r="I12" s="36">
        <v>683195</v>
      </c>
      <c r="J12" s="37" t="s">
        <v>398</v>
      </c>
    </row>
    <row r="13" spans="1:30" x14ac:dyDescent="0.25">
      <c r="A13" s="12"/>
      <c r="B13" s="53" t="s">
        <v>676</v>
      </c>
      <c r="C13" s="28" t="s">
        <v>398</v>
      </c>
      <c r="D13" s="31"/>
      <c r="E13" s="32">
        <v>776913</v>
      </c>
      <c r="F13" s="33" t="s">
        <v>398</v>
      </c>
      <c r="G13" s="28"/>
      <c r="H13" s="31"/>
      <c r="I13" s="32">
        <v>697133</v>
      </c>
      <c r="J13" s="33" t="s">
        <v>398</v>
      </c>
    </row>
    <row r="14" spans="1:30" ht="15.75" thickBot="1" x14ac:dyDescent="0.3">
      <c r="A14" s="12"/>
      <c r="B14" s="56" t="s">
        <v>677</v>
      </c>
      <c r="C14" s="23" t="s">
        <v>398</v>
      </c>
      <c r="D14" s="15"/>
      <c r="E14" s="36">
        <v>52243</v>
      </c>
      <c r="F14" s="37" t="s">
        <v>398</v>
      </c>
      <c r="G14" s="23"/>
      <c r="H14" s="15"/>
      <c r="I14" s="36">
        <v>49980</v>
      </c>
      <c r="J14" s="37" t="s">
        <v>398</v>
      </c>
    </row>
    <row r="15" spans="1:30" x14ac:dyDescent="0.25">
      <c r="A15" s="12"/>
      <c r="B15" s="16"/>
      <c r="C15" s="16" t="s">
        <v>398</v>
      </c>
      <c r="D15" s="40"/>
      <c r="E15" s="40"/>
      <c r="F15" s="16"/>
      <c r="G15" s="16"/>
      <c r="H15" s="40"/>
      <c r="I15" s="40"/>
      <c r="J15" s="16"/>
    </row>
    <row r="16" spans="1:30" x14ac:dyDescent="0.25">
      <c r="A16" s="12"/>
      <c r="B16" s="46" t="s">
        <v>678</v>
      </c>
      <c r="C16" s="28" t="s">
        <v>398</v>
      </c>
      <c r="D16" s="31"/>
      <c r="E16" s="32">
        <v>1463603</v>
      </c>
      <c r="F16" s="33" t="s">
        <v>398</v>
      </c>
      <c r="G16" s="28"/>
      <c r="H16" s="31"/>
      <c r="I16" s="32">
        <v>1430308</v>
      </c>
      <c r="J16" s="33" t="s">
        <v>398</v>
      </c>
    </row>
    <row r="17" spans="1:30" x14ac:dyDescent="0.25">
      <c r="A17" s="12"/>
      <c r="B17" s="35" t="s">
        <v>679</v>
      </c>
      <c r="C17" s="23" t="s">
        <v>398</v>
      </c>
      <c r="D17" s="15"/>
      <c r="E17" s="36">
        <v>247932</v>
      </c>
      <c r="F17" s="37" t="s">
        <v>398</v>
      </c>
      <c r="G17" s="23"/>
      <c r="H17" s="15"/>
      <c r="I17" s="36">
        <v>171632</v>
      </c>
      <c r="J17" s="37" t="s">
        <v>398</v>
      </c>
    </row>
    <row r="18" spans="1:30" x14ac:dyDescent="0.25">
      <c r="A18" s="12"/>
      <c r="B18" s="30" t="s">
        <v>680</v>
      </c>
      <c r="C18" s="28" t="s">
        <v>398</v>
      </c>
      <c r="D18" s="31"/>
      <c r="E18" s="39">
        <v>883</v>
      </c>
      <c r="F18" s="33" t="s">
        <v>398</v>
      </c>
      <c r="G18" s="28"/>
      <c r="H18" s="31"/>
      <c r="I18" s="32">
        <v>1184</v>
      </c>
      <c r="J18" s="33" t="s">
        <v>398</v>
      </c>
    </row>
    <row r="19" spans="1:30" ht="15.75" thickBot="1" x14ac:dyDescent="0.3">
      <c r="A19" s="12"/>
      <c r="B19" s="35" t="s">
        <v>681</v>
      </c>
      <c r="C19" s="23" t="s">
        <v>398</v>
      </c>
      <c r="D19" s="15"/>
      <c r="E19" s="36">
        <v>1374</v>
      </c>
      <c r="F19" s="37" t="s">
        <v>398</v>
      </c>
      <c r="G19" s="23"/>
      <c r="H19" s="15"/>
      <c r="I19" s="36">
        <v>1567</v>
      </c>
      <c r="J19" s="37" t="s">
        <v>398</v>
      </c>
    </row>
    <row r="20" spans="1:30" x14ac:dyDescent="0.25">
      <c r="A20" s="12"/>
      <c r="B20" s="16"/>
      <c r="C20" s="16" t="s">
        <v>398</v>
      </c>
      <c r="D20" s="40"/>
      <c r="E20" s="40"/>
      <c r="F20" s="16"/>
      <c r="G20" s="16"/>
      <c r="H20" s="40"/>
      <c r="I20" s="40"/>
      <c r="J20" s="16"/>
    </row>
    <row r="21" spans="1:30" x14ac:dyDescent="0.25">
      <c r="A21" s="12"/>
      <c r="B21" s="46" t="s">
        <v>682</v>
      </c>
      <c r="C21" s="28" t="s">
        <v>398</v>
      </c>
      <c r="D21" s="31"/>
      <c r="E21" s="32">
        <v>1713792</v>
      </c>
      <c r="F21" s="33" t="s">
        <v>398</v>
      </c>
      <c r="G21" s="28"/>
      <c r="H21" s="31"/>
      <c r="I21" s="32">
        <v>1604691</v>
      </c>
      <c r="J21" s="33" t="s">
        <v>398</v>
      </c>
    </row>
    <row r="22" spans="1:30" x14ac:dyDescent="0.25">
      <c r="A22" s="12"/>
      <c r="B22" s="35" t="s">
        <v>683</v>
      </c>
      <c r="C22" s="23" t="s">
        <v>398</v>
      </c>
      <c r="D22" s="15"/>
      <c r="E22" s="36">
        <v>2403</v>
      </c>
      <c r="F22" s="37" t="s">
        <v>398</v>
      </c>
      <c r="G22" s="23"/>
      <c r="H22" s="15"/>
      <c r="I22" s="42">
        <v>771</v>
      </c>
      <c r="J22" s="37" t="s">
        <v>398</v>
      </c>
    </row>
    <row r="23" spans="1:30" ht="15.75" thickBot="1" x14ac:dyDescent="0.3">
      <c r="A23" s="12"/>
      <c r="B23" s="30" t="s">
        <v>684</v>
      </c>
      <c r="C23" s="28" t="s">
        <v>398</v>
      </c>
      <c r="D23" s="31"/>
      <c r="E23" s="39" t="s">
        <v>685</v>
      </c>
      <c r="F23" s="33" t="s">
        <v>443</v>
      </c>
      <c r="G23" s="28"/>
      <c r="H23" s="31"/>
      <c r="I23" s="39" t="s">
        <v>686</v>
      </c>
      <c r="J23" s="33" t="s">
        <v>443</v>
      </c>
    </row>
    <row r="24" spans="1:30" x14ac:dyDescent="0.25">
      <c r="A24" s="12"/>
      <c r="B24" s="16"/>
      <c r="C24" s="16" t="s">
        <v>398</v>
      </c>
      <c r="D24" s="40"/>
      <c r="E24" s="40"/>
      <c r="F24" s="16"/>
      <c r="G24" s="16"/>
      <c r="H24" s="40"/>
      <c r="I24" s="40"/>
      <c r="J24" s="16"/>
    </row>
    <row r="25" spans="1:30" ht="15.75" thickBot="1" x14ac:dyDescent="0.3">
      <c r="A25" s="12"/>
      <c r="B25" s="35" t="s">
        <v>687</v>
      </c>
      <c r="C25" s="23" t="s">
        <v>398</v>
      </c>
      <c r="D25" s="15" t="s">
        <v>416</v>
      </c>
      <c r="E25" s="36">
        <v>1697012</v>
      </c>
      <c r="F25" s="37" t="s">
        <v>398</v>
      </c>
      <c r="G25" s="23"/>
      <c r="H25" s="15" t="s">
        <v>416</v>
      </c>
      <c r="I25" s="36">
        <v>1586985</v>
      </c>
      <c r="J25" s="37" t="s">
        <v>398</v>
      </c>
    </row>
    <row r="26" spans="1:30" ht="15.75" thickTop="1" x14ac:dyDescent="0.25">
      <c r="A26" s="12"/>
      <c r="B26" s="16"/>
      <c r="C26" s="16" t="s">
        <v>398</v>
      </c>
      <c r="D26" s="43"/>
      <c r="E26" s="43"/>
      <c r="F26" s="16"/>
      <c r="G26" s="16"/>
      <c r="H26" s="43"/>
      <c r="I26" s="43"/>
      <c r="J26" s="16"/>
    </row>
    <row r="27" spans="1:30" x14ac:dyDescent="0.25">
      <c r="A27" s="12"/>
      <c r="B27" s="19" t="s">
        <v>688</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row>
    <row r="28" spans="1:30" x14ac:dyDescent="0.25">
      <c r="A28" s="12"/>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row>
    <row r="29" spans="1:30" x14ac:dyDescent="0.25">
      <c r="A29" s="12"/>
      <c r="B29" s="18" t="s">
        <v>689</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row>
    <row r="30" spans="1:30" x14ac:dyDescent="0.25">
      <c r="A30" s="12"/>
      <c r="B30" s="58"/>
      <c r="C30" s="58"/>
      <c r="D30" s="58"/>
      <c r="E30" s="58"/>
      <c r="F30" s="58"/>
      <c r="G30" s="58"/>
      <c r="H30" s="58"/>
      <c r="I30" s="58"/>
      <c r="J30" s="58"/>
      <c r="K30" s="58"/>
      <c r="L30" s="58"/>
      <c r="M30" s="58"/>
      <c r="N30" s="58"/>
      <c r="O30" s="58"/>
      <c r="P30" s="58"/>
      <c r="Q30" s="58"/>
      <c r="R30" s="58"/>
      <c r="S30" s="58"/>
      <c r="T30" s="58"/>
      <c r="U30" s="58"/>
      <c r="V30" s="58"/>
      <c r="W30" s="58"/>
      <c r="X30" s="58"/>
      <c r="Y30" s="58"/>
      <c r="Z30" s="58"/>
      <c r="AA30" s="58"/>
      <c r="AB30" s="58"/>
      <c r="AC30" s="58"/>
      <c r="AD30" s="58"/>
    </row>
    <row r="31" spans="1:30" x14ac:dyDescent="0.25">
      <c r="A31" s="12"/>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row>
    <row r="32" spans="1:30" x14ac:dyDescent="0.25">
      <c r="A32" s="12"/>
      <c r="B32" s="47" t="s">
        <v>397</v>
      </c>
      <c r="C32" s="48" t="s">
        <v>398</v>
      </c>
      <c r="D32" s="49" t="s">
        <v>675</v>
      </c>
      <c r="E32" s="49"/>
      <c r="F32" s="48"/>
      <c r="G32" s="48"/>
      <c r="H32" s="49" t="s">
        <v>676</v>
      </c>
      <c r="I32" s="49"/>
      <c r="J32" s="48"/>
      <c r="K32" s="48"/>
      <c r="L32" s="49" t="s">
        <v>677</v>
      </c>
      <c r="M32" s="49"/>
      <c r="N32" s="48"/>
      <c r="O32" s="48"/>
      <c r="P32" s="49" t="s">
        <v>676</v>
      </c>
      <c r="Q32" s="49"/>
      <c r="R32" s="48"/>
      <c r="S32" s="48"/>
      <c r="T32" s="49" t="s">
        <v>693</v>
      </c>
      <c r="U32" s="49"/>
      <c r="V32" s="48"/>
      <c r="W32" s="48"/>
      <c r="X32" s="49" t="s">
        <v>696</v>
      </c>
      <c r="Y32" s="49"/>
      <c r="Z32" s="48"/>
      <c r="AA32" s="48"/>
      <c r="AB32" s="49" t="s">
        <v>170</v>
      </c>
      <c r="AC32" s="49"/>
      <c r="AD32" s="48"/>
    </row>
    <row r="33" spans="1:30" x14ac:dyDescent="0.25">
      <c r="A33" s="12"/>
      <c r="B33" s="47"/>
      <c r="C33" s="48"/>
      <c r="D33" s="49" t="s">
        <v>690</v>
      </c>
      <c r="E33" s="49"/>
      <c r="F33" s="48"/>
      <c r="G33" s="48"/>
      <c r="H33" s="49" t="s">
        <v>691</v>
      </c>
      <c r="I33" s="49"/>
      <c r="J33" s="48"/>
      <c r="K33" s="48"/>
      <c r="L33" s="49"/>
      <c r="M33" s="49"/>
      <c r="N33" s="48"/>
      <c r="O33" s="48"/>
      <c r="P33" s="49" t="s">
        <v>692</v>
      </c>
      <c r="Q33" s="49"/>
      <c r="R33" s="48"/>
      <c r="S33" s="48"/>
      <c r="T33" s="49" t="s">
        <v>694</v>
      </c>
      <c r="U33" s="49"/>
      <c r="V33" s="48"/>
      <c r="W33" s="48"/>
      <c r="X33" s="49"/>
      <c r="Y33" s="49"/>
      <c r="Z33" s="48"/>
      <c r="AA33" s="48"/>
      <c r="AB33" s="49"/>
      <c r="AC33" s="49"/>
      <c r="AD33" s="48"/>
    </row>
    <row r="34" spans="1:30" ht="15.75" thickBot="1" x14ac:dyDescent="0.3">
      <c r="A34" s="12"/>
      <c r="B34" s="47"/>
      <c r="C34" s="48"/>
      <c r="D34" s="50"/>
      <c r="E34" s="50"/>
      <c r="F34" s="48"/>
      <c r="G34" s="48"/>
      <c r="H34" s="50"/>
      <c r="I34" s="50"/>
      <c r="J34" s="48"/>
      <c r="K34" s="48"/>
      <c r="L34" s="50"/>
      <c r="M34" s="50"/>
      <c r="N34" s="48"/>
      <c r="O34" s="48"/>
      <c r="P34" s="50"/>
      <c r="Q34" s="50"/>
      <c r="R34" s="48"/>
      <c r="S34" s="48"/>
      <c r="T34" s="50" t="s">
        <v>695</v>
      </c>
      <c r="U34" s="50"/>
      <c r="V34" s="48"/>
      <c r="W34" s="48"/>
      <c r="X34" s="50"/>
      <c r="Y34" s="50"/>
      <c r="Z34" s="48"/>
      <c r="AA34" s="48"/>
      <c r="AB34" s="50"/>
      <c r="AC34" s="50"/>
      <c r="AD34" s="48"/>
    </row>
    <row r="35" spans="1:30" x14ac:dyDescent="0.25">
      <c r="A35" s="12"/>
      <c r="B35" s="68" t="s">
        <v>413</v>
      </c>
      <c r="C35" s="28" t="s">
        <v>398</v>
      </c>
      <c r="D35" s="27"/>
      <c r="E35" s="27"/>
      <c r="F35" s="27"/>
      <c r="G35" s="28"/>
      <c r="H35" s="27"/>
      <c r="I35" s="27"/>
      <c r="J35" s="27"/>
      <c r="K35" s="28"/>
      <c r="L35" s="27"/>
      <c r="M35" s="27"/>
      <c r="N35" s="27"/>
      <c r="O35" s="28"/>
      <c r="P35" s="27"/>
      <c r="Q35" s="27"/>
      <c r="R35" s="27"/>
      <c r="S35" s="28"/>
      <c r="T35" s="27"/>
      <c r="U35" s="27"/>
      <c r="V35" s="27"/>
      <c r="W35" s="28"/>
      <c r="X35" s="27"/>
      <c r="Y35" s="27"/>
      <c r="Z35" s="27"/>
      <c r="AA35" s="28"/>
      <c r="AB35" s="27"/>
      <c r="AC35" s="27"/>
      <c r="AD35" s="27"/>
    </row>
    <row r="36" spans="1:30" x14ac:dyDescent="0.25">
      <c r="A36" s="12"/>
      <c r="B36" s="35" t="s">
        <v>697</v>
      </c>
      <c r="C36" s="23" t="s">
        <v>398</v>
      </c>
      <c r="D36" s="15" t="s">
        <v>416</v>
      </c>
      <c r="E36" s="36">
        <v>6194</v>
      </c>
      <c r="F36" s="37" t="s">
        <v>398</v>
      </c>
      <c r="G36" s="23"/>
      <c r="H36" s="15" t="s">
        <v>416</v>
      </c>
      <c r="I36" s="36">
        <v>8051</v>
      </c>
      <c r="J36" s="37" t="s">
        <v>398</v>
      </c>
      <c r="K36" s="23"/>
      <c r="L36" s="15" t="s">
        <v>416</v>
      </c>
      <c r="M36" s="42">
        <v>807</v>
      </c>
      <c r="N36" s="37" t="s">
        <v>398</v>
      </c>
      <c r="O36" s="23"/>
      <c r="P36" s="15" t="s">
        <v>416</v>
      </c>
      <c r="Q36" s="36">
        <v>2916</v>
      </c>
      <c r="R36" s="37" t="s">
        <v>398</v>
      </c>
      <c r="S36" s="23"/>
      <c r="T36" s="15" t="s">
        <v>416</v>
      </c>
      <c r="U36" s="42">
        <v>29</v>
      </c>
      <c r="V36" s="37" t="s">
        <v>398</v>
      </c>
      <c r="W36" s="23"/>
      <c r="X36" s="15" t="s">
        <v>416</v>
      </c>
      <c r="Y36" s="42">
        <v>480</v>
      </c>
      <c r="Z36" s="37" t="s">
        <v>398</v>
      </c>
      <c r="AA36" s="23"/>
      <c r="AB36" s="15" t="s">
        <v>416</v>
      </c>
      <c r="AC36" s="36">
        <v>18477</v>
      </c>
      <c r="AD36" s="37" t="s">
        <v>398</v>
      </c>
    </row>
    <row r="37" spans="1:30" x14ac:dyDescent="0.25">
      <c r="A37" s="12"/>
      <c r="B37" s="30" t="s">
        <v>101</v>
      </c>
      <c r="C37" s="28" t="s">
        <v>398</v>
      </c>
      <c r="D37" s="31"/>
      <c r="E37" s="39">
        <v>876</v>
      </c>
      <c r="F37" s="33" t="s">
        <v>398</v>
      </c>
      <c r="G37" s="28"/>
      <c r="H37" s="31"/>
      <c r="I37" s="39">
        <v>382</v>
      </c>
      <c r="J37" s="33" t="s">
        <v>398</v>
      </c>
      <c r="K37" s="28"/>
      <c r="L37" s="31"/>
      <c r="M37" s="39">
        <v>272</v>
      </c>
      <c r="N37" s="33" t="s">
        <v>398</v>
      </c>
      <c r="O37" s="28"/>
      <c r="P37" s="31"/>
      <c r="Q37" s="39">
        <v>650</v>
      </c>
      <c r="R37" s="33" t="s">
        <v>398</v>
      </c>
      <c r="S37" s="28"/>
      <c r="T37" s="31"/>
      <c r="U37" s="39">
        <v>99</v>
      </c>
      <c r="V37" s="33" t="s">
        <v>398</v>
      </c>
      <c r="W37" s="28"/>
      <c r="X37" s="31"/>
      <c r="Y37" s="39" t="s">
        <v>698</v>
      </c>
      <c r="Z37" s="33" t="s">
        <v>443</v>
      </c>
      <c r="AA37" s="28"/>
      <c r="AB37" s="31"/>
      <c r="AC37" s="32">
        <v>2046</v>
      </c>
      <c r="AD37" s="33" t="s">
        <v>398</v>
      </c>
    </row>
    <row r="38" spans="1:30" x14ac:dyDescent="0.25">
      <c r="A38" s="12"/>
      <c r="B38" s="35" t="s">
        <v>699</v>
      </c>
      <c r="C38" s="23" t="s">
        <v>398</v>
      </c>
      <c r="D38" s="15"/>
      <c r="E38" s="42" t="s">
        <v>700</v>
      </c>
      <c r="F38" s="37" t="s">
        <v>443</v>
      </c>
      <c r="G38" s="23"/>
      <c r="H38" s="15"/>
      <c r="I38" s="42" t="s">
        <v>701</v>
      </c>
      <c r="J38" s="37" t="s">
        <v>443</v>
      </c>
      <c r="K38" s="23"/>
      <c r="L38" s="15"/>
      <c r="M38" s="42" t="s">
        <v>702</v>
      </c>
      <c r="N38" s="37" t="s">
        <v>443</v>
      </c>
      <c r="O38" s="23"/>
      <c r="P38" s="15"/>
      <c r="Q38" s="42" t="s">
        <v>703</v>
      </c>
      <c r="R38" s="37" t="s">
        <v>443</v>
      </c>
      <c r="S38" s="23"/>
      <c r="T38" s="15"/>
      <c r="U38" s="42" t="s">
        <v>704</v>
      </c>
      <c r="V38" s="37" t="s">
        <v>443</v>
      </c>
      <c r="W38" s="23"/>
      <c r="X38" s="37"/>
      <c r="Y38" s="38" t="s">
        <v>417</v>
      </c>
      <c r="Z38" s="37" t="s">
        <v>398</v>
      </c>
      <c r="AA38" s="23"/>
      <c r="AB38" s="15"/>
      <c r="AC38" s="42" t="s">
        <v>705</v>
      </c>
      <c r="AD38" s="37" t="s">
        <v>443</v>
      </c>
    </row>
    <row r="39" spans="1:30" ht="15.75" thickBot="1" x14ac:dyDescent="0.3">
      <c r="A39" s="12"/>
      <c r="B39" s="30" t="s">
        <v>706</v>
      </c>
      <c r="C39" s="28" t="s">
        <v>398</v>
      </c>
      <c r="D39" s="31"/>
      <c r="E39" s="39">
        <v>137</v>
      </c>
      <c r="F39" s="33" t="s">
        <v>398</v>
      </c>
      <c r="G39" s="28"/>
      <c r="H39" s="33"/>
      <c r="I39" s="34" t="s">
        <v>417</v>
      </c>
      <c r="J39" s="33" t="s">
        <v>398</v>
      </c>
      <c r="K39" s="28"/>
      <c r="L39" s="33"/>
      <c r="M39" s="34" t="s">
        <v>417</v>
      </c>
      <c r="N39" s="33" t="s">
        <v>398</v>
      </c>
      <c r="O39" s="28"/>
      <c r="P39" s="31"/>
      <c r="Q39" s="39">
        <v>18</v>
      </c>
      <c r="R39" s="33" t="s">
        <v>398</v>
      </c>
      <c r="S39" s="28"/>
      <c r="T39" s="31"/>
      <c r="U39" s="39">
        <v>25</v>
      </c>
      <c r="V39" s="33" t="s">
        <v>398</v>
      </c>
      <c r="W39" s="28"/>
      <c r="X39" s="33"/>
      <c r="Y39" s="34" t="s">
        <v>417</v>
      </c>
      <c r="Z39" s="33" t="s">
        <v>398</v>
      </c>
      <c r="AA39" s="28"/>
      <c r="AB39" s="31"/>
      <c r="AC39" s="39">
        <v>180</v>
      </c>
      <c r="AD39" s="33" t="s">
        <v>398</v>
      </c>
    </row>
    <row r="40" spans="1:30" x14ac:dyDescent="0.25">
      <c r="A40" s="12"/>
      <c r="B40" s="16"/>
      <c r="C40" s="16" t="s">
        <v>398</v>
      </c>
      <c r="D40" s="40"/>
      <c r="E40" s="40"/>
      <c r="F40" s="16"/>
      <c r="G40" s="16"/>
      <c r="H40" s="40"/>
      <c r="I40" s="40"/>
      <c r="J40" s="16"/>
      <c r="K40" s="16"/>
      <c r="L40" s="40"/>
      <c r="M40" s="40"/>
      <c r="N40" s="16"/>
      <c r="O40" s="16"/>
      <c r="P40" s="40"/>
      <c r="Q40" s="40"/>
      <c r="R40" s="16"/>
      <c r="S40" s="16"/>
      <c r="T40" s="40"/>
      <c r="U40" s="40"/>
      <c r="V40" s="16"/>
      <c r="W40" s="16"/>
      <c r="X40" s="40"/>
      <c r="Y40" s="40"/>
      <c r="Z40" s="16"/>
      <c r="AA40" s="16"/>
      <c r="AB40" s="40"/>
      <c r="AC40" s="40"/>
      <c r="AD40" s="16"/>
    </row>
    <row r="41" spans="1:30" ht="15.75" thickBot="1" x14ac:dyDescent="0.3">
      <c r="A41" s="12"/>
      <c r="B41" s="35" t="s">
        <v>707</v>
      </c>
      <c r="C41" s="23" t="s">
        <v>398</v>
      </c>
      <c r="D41" s="15" t="s">
        <v>416</v>
      </c>
      <c r="E41" s="36">
        <v>6396</v>
      </c>
      <c r="F41" s="37" t="s">
        <v>398</v>
      </c>
      <c r="G41" s="23"/>
      <c r="H41" s="15" t="s">
        <v>416</v>
      </c>
      <c r="I41" s="36">
        <v>8288</v>
      </c>
      <c r="J41" s="37" t="s">
        <v>398</v>
      </c>
      <c r="K41" s="23"/>
      <c r="L41" s="15" t="s">
        <v>416</v>
      </c>
      <c r="M41" s="42">
        <v>829</v>
      </c>
      <c r="N41" s="37" t="s">
        <v>398</v>
      </c>
      <c r="O41" s="23"/>
      <c r="P41" s="15" t="s">
        <v>416</v>
      </c>
      <c r="Q41" s="36">
        <v>3394</v>
      </c>
      <c r="R41" s="37" t="s">
        <v>398</v>
      </c>
      <c r="S41" s="23"/>
      <c r="T41" s="15" t="s">
        <v>416</v>
      </c>
      <c r="U41" s="42">
        <v>29</v>
      </c>
      <c r="V41" s="37" t="s">
        <v>398</v>
      </c>
      <c r="W41" s="23"/>
      <c r="X41" s="15" t="s">
        <v>416</v>
      </c>
      <c r="Y41" s="42">
        <v>247</v>
      </c>
      <c r="Z41" s="37" t="s">
        <v>398</v>
      </c>
      <c r="AA41" s="23"/>
      <c r="AB41" s="15" t="s">
        <v>416</v>
      </c>
      <c r="AC41" s="36">
        <v>19183</v>
      </c>
      <c r="AD41" s="37" t="s">
        <v>398</v>
      </c>
    </row>
    <row r="42" spans="1:30" ht="15.75" thickTop="1" x14ac:dyDescent="0.25">
      <c r="A42" s="12"/>
      <c r="B42" s="16"/>
      <c r="C42" s="16" t="s">
        <v>398</v>
      </c>
      <c r="D42" s="43"/>
      <c r="E42" s="43"/>
      <c r="F42" s="16"/>
      <c r="G42" s="16"/>
      <c r="H42" s="43"/>
      <c r="I42" s="43"/>
      <c r="J42" s="16"/>
      <c r="K42" s="16"/>
      <c r="L42" s="43"/>
      <c r="M42" s="43"/>
      <c r="N42" s="16"/>
      <c r="O42" s="16"/>
      <c r="P42" s="43"/>
      <c r="Q42" s="43"/>
      <c r="R42" s="16"/>
      <c r="S42" s="16"/>
      <c r="T42" s="43"/>
      <c r="U42" s="43"/>
      <c r="V42" s="16"/>
      <c r="W42" s="16"/>
      <c r="X42" s="43"/>
      <c r="Y42" s="43"/>
      <c r="Z42" s="16"/>
      <c r="AA42" s="16"/>
      <c r="AB42" s="43"/>
      <c r="AC42" s="43"/>
      <c r="AD42" s="16"/>
    </row>
    <row r="43" spans="1:30" x14ac:dyDescent="0.25">
      <c r="A43" s="12"/>
      <c r="B43" s="68" t="s">
        <v>436</v>
      </c>
      <c r="C43" s="28" t="s">
        <v>398</v>
      </c>
      <c r="D43" s="27"/>
      <c r="E43" s="27"/>
      <c r="F43" s="27"/>
      <c r="G43" s="28"/>
      <c r="H43" s="27"/>
      <c r="I43" s="27"/>
      <c r="J43" s="27"/>
      <c r="K43" s="28"/>
      <c r="L43" s="27"/>
      <c r="M43" s="27"/>
      <c r="N43" s="27"/>
      <c r="O43" s="28"/>
      <c r="P43" s="27"/>
      <c r="Q43" s="27"/>
      <c r="R43" s="27"/>
      <c r="S43" s="28"/>
      <c r="T43" s="27"/>
      <c r="U43" s="27"/>
      <c r="V43" s="27"/>
      <c r="W43" s="28"/>
      <c r="X43" s="27"/>
      <c r="Y43" s="27"/>
      <c r="Z43" s="27"/>
      <c r="AA43" s="28"/>
      <c r="AB43" s="27"/>
      <c r="AC43" s="27"/>
      <c r="AD43" s="27"/>
    </row>
    <row r="44" spans="1:30" x14ac:dyDescent="0.25">
      <c r="A44" s="12"/>
      <c r="B44" s="35" t="s">
        <v>697</v>
      </c>
      <c r="C44" s="23" t="s">
        <v>398</v>
      </c>
      <c r="D44" s="15" t="s">
        <v>416</v>
      </c>
      <c r="E44" s="36">
        <v>5071</v>
      </c>
      <c r="F44" s="37" t="s">
        <v>398</v>
      </c>
      <c r="G44" s="23"/>
      <c r="H44" s="15" t="s">
        <v>416</v>
      </c>
      <c r="I44" s="36">
        <v>6694</v>
      </c>
      <c r="J44" s="37" t="s">
        <v>398</v>
      </c>
      <c r="K44" s="23"/>
      <c r="L44" s="15" t="s">
        <v>416</v>
      </c>
      <c r="M44" s="36">
        <v>1286</v>
      </c>
      <c r="N44" s="37" t="s">
        <v>398</v>
      </c>
      <c r="O44" s="23"/>
      <c r="P44" s="15" t="s">
        <v>416</v>
      </c>
      <c r="Q44" s="36">
        <v>2515</v>
      </c>
      <c r="R44" s="37" t="s">
        <v>398</v>
      </c>
      <c r="S44" s="23"/>
      <c r="T44" s="15" t="s">
        <v>416</v>
      </c>
      <c r="U44" s="42">
        <v>49</v>
      </c>
      <c r="V44" s="37" t="s">
        <v>398</v>
      </c>
      <c r="W44" s="23"/>
      <c r="X44" s="15" t="s">
        <v>416</v>
      </c>
      <c r="Y44" s="42">
        <v>410</v>
      </c>
      <c r="Z44" s="37" t="s">
        <v>398</v>
      </c>
      <c r="AA44" s="23"/>
      <c r="AB44" s="15" t="s">
        <v>416</v>
      </c>
      <c r="AC44" s="36">
        <v>16025</v>
      </c>
      <c r="AD44" s="37" t="s">
        <v>398</v>
      </c>
    </row>
    <row r="45" spans="1:30" x14ac:dyDescent="0.25">
      <c r="A45" s="12"/>
      <c r="B45" s="30" t="s">
        <v>101</v>
      </c>
      <c r="C45" s="28" t="s">
        <v>398</v>
      </c>
      <c r="D45" s="31"/>
      <c r="E45" s="32">
        <v>2018</v>
      </c>
      <c r="F45" s="33" t="s">
        <v>398</v>
      </c>
      <c r="G45" s="28"/>
      <c r="H45" s="31"/>
      <c r="I45" s="32">
        <v>1474</v>
      </c>
      <c r="J45" s="33" t="s">
        <v>398</v>
      </c>
      <c r="K45" s="28"/>
      <c r="L45" s="31"/>
      <c r="M45" s="39" t="s">
        <v>708</v>
      </c>
      <c r="N45" s="33" t="s">
        <v>443</v>
      </c>
      <c r="O45" s="28"/>
      <c r="P45" s="31"/>
      <c r="Q45" s="39">
        <v>374</v>
      </c>
      <c r="R45" s="33" t="s">
        <v>398</v>
      </c>
      <c r="S45" s="28"/>
      <c r="T45" s="31"/>
      <c r="U45" s="39">
        <v>11</v>
      </c>
      <c r="V45" s="33" t="s">
        <v>398</v>
      </c>
      <c r="W45" s="28"/>
      <c r="X45" s="31"/>
      <c r="Y45" s="39">
        <v>70</v>
      </c>
      <c r="Z45" s="33" t="s">
        <v>398</v>
      </c>
      <c r="AA45" s="28"/>
      <c r="AB45" s="31"/>
      <c r="AC45" s="32">
        <v>3587</v>
      </c>
      <c r="AD45" s="33" t="s">
        <v>398</v>
      </c>
    </row>
    <row r="46" spans="1:30" x14ac:dyDescent="0.25">
      <c r="A46" s="12"/>
      <c r="B46" s="35" t="s">
        <v>699</v>
      </c>
      <c r="C46" s="23" t="s">
        <v>398</v>
      </c>
      <c r="D46" s="15"/>
      <c r="E46" s="42" t="s">
        <v>709</v>
      </c>
      <c r="F46" s="37" t="s">
        <v>443</v>
      </c>
      <c r="G46" s="23"/>
      <c r="H46" s="15"/>
      <c r="I46" s="42" t="s">
        <v>710</v>
      </c>
      <c r="J46" s="37" t="s">
        <v>443</v>
      </c>
      <c r="K46" s="23"/>
      <c r="L46" s="15"/>
      <c r="M46" s="42" t="s">
        <v>711</v>
      </c>
      <c r="N46" s="37" t="s">
        <v>443</v>
      </c>
      <c r="O46" s="23"/>
      <c r="P46" s="15"/>
      <c r="Q46" s="42" t="s">
        <v>712</v>
      </c>
      <c r="R46" s="37" t="s">
        <v>443</v>
      </c>
      <c r="S46" s="23"/>
      <c r="T46" s="15"/>
      <c r="U46" s="42" t="s">
        <v>713</v>
      </c>
      <c r="V46" s="37" t="s">
        <v>443</v>
      </c>
      <c r="W46" s="23"/>
      <c r="X46" s="37"/>
      <c r="Y46" s="38" t="s">
        <v>417</v>
      </c>
      <c r="Z46" s="37" t="s">
        <v>398</v>
      </c>
      <c r="AA46" s="23"/>
      <c r="AB46" s="15"/>
      <c r="AC46" s="42" t="s">
        <v>714</v>
      </c>
      <c r="AD46" s="37" t="s">
        <v>443</v>
      </c>
    </row>
    <row r="47" spans="1:30" ht="15.75" thickBot="1" x14ac:dyDescent="0.3">
      <c r="A47" s="12"/>
      <c r="B47" s="30" t="s">
        <v>706</v>
      </c>
      <c r="C47" s="28" t="s">
        <v>398</v>
      </c>
      <c r="D47" s="31"/>
      <c r="E47" s="39">
        <v>147</v>
      </c>
      <c r="F47" s="33" t="s">
        <v>398</v>
      </c>
      <c r="G47" s="28"/>
      <c r="H47" s="33"/>
      <c r="I47" s="34" t="s">
        <v>417</v>
      </c>
      <c r="J47" s="33" t="s">
        <v>398</v>
      </c>
      <c r="K47" s="28"/>
      <c r="L47" s="31"/>
      <c r="M47" s="39">
        <v>3</v>
      </c>
      <c r="N47" s="33" t="s">
        <v>398</v>
      </c>
      <c r="O47" s="28"/>
      <c r="P47" s="31"/>
      <c r="Q47" s="39">
        <v>52</v>
      </c>
      <c r="R47" s="33" t="s">
        <v>398</v>
      </c>
      <c r="S47" s="28"/>
      <c r="T47" s="31"/>
      <c r="U47" s="39">
        <v>17</v>
      </c>
      <c r="V47" s="33" t="s">
        <v>398</v>
      </c>
      <c r="W47" s="28"/>
      <c r="X47" s="33"/>
      <c r="Y47" s="34" t="s">
        <v>417</v>
      </c>
      <c r="Z47" s="33" t="s">
        <v>398</v>
      </c>
      <c r="AA47" s="28"/>
      <c r="AB47" s="31"/>
      <c r="AC47" s="39">
        <v>219</v>
      </c>
      <c r="AD47" s="33" t="s">
        <v>398</v>
      </c>
    </row>
    <row r="48" spans="1:30" x14ac:dyDescent="0.25">
      <c r="A48" s="12"/>
      <c r="B48" s="16"/>
      <c r="C48" s="16" t="s">
        <v>398</v>
      </c>
      <c r="D48" s="40"/>
      <c r="E48" s="40"/>
      <c r="F48" s="16"/>
      <c r="G48" s="16"/>
      <c r="H48" s="40"/>
      <c r="I48" s="40"/>
      <c r="J48" s="16"/>
      <c r="K48" s="16"/>
      <c r="L48" s="40"/>
      <c r="M48" s="40"/>
      <c r="N48" s="16"/>
      <c r="O48" s="16"/>
      <c r="P48" s="40"/>
      <c r="Q48" s="40"/>
      <c r="R48" s="16"/>
      <c r="S48" s="16"/>
      <c r="T48" s="40"/>
      <c r="U48" s="40"/>
      <c r="V48" s="16"/>
      <c r="W48" s="16"/>
      <c r="X48" s="40"/>
      <c r="Y48" s="40"/>
      <c r="Z48" s="16"/>
      <c r="AA48" s="16"/>
      <c r="AB48" s="40"/>
      <c r="AC48" s="40"/>
      <c r="AD48" s="16"/>
    </row>
    <row r="49" spans="1:30" ht="15.75" thickBot="1" x14ac:dyDescent="0.3">
      <c r="A49" s="12"/>
      <c r="B49" s="35" t="s">
        <v>707</v>
      </c>
      <c r="C49" s="23" t="s">
        <v>398</v>
      </c>
      <c r="D49" s="15" t="s">
        <v>416</v>
      </c>
      <c r="E49" s="36">
        <v>6194</v>
      </c>
      <c r="F49" s="37" t="s">
        <v>398</v>
      </c>
      <c r="G49" s="23"/>
      <c r="H49" s="15" t="s">
        <v>416</v>
      </c>
      <c r="I49" s="36">
        <v>8051</v>
      </c>
      <c r="J49" s="37" t="s">
        <v>398</v>
      </c>
      <c r="K49" s="23"/>
      <c r="L49" s="15" t="s">
        <v>416</v>
      </c>
      <c r="M49" s="42">
        <v>807</v>
      </c>
      <c r="N49" s="37" t="s">
        <v>398</v>
      </c>
      <c r="O49" s="23"/>
      <c r="P49" s="15" t="s">
        <v>416</v>
      </c>
      <c r="Q49" s="36">
        <v>2916</v>
      </c>
      <c r="R49" s="37" t="s">
        <v>398</v>
      </c>
      <c r="S49" s="23"/>
      <c r="T49" s="15" t="s">
        <v>416</v>
      </c>
      <c r="U49" s="42">
        <v>29</v>
      </c>
      <c r="V49" s="37" t="s">
        <v>398</v>
      </c>
      <c r="W49" s="23"/>
      <c r="X49" s="15" t="s">
        <v>416</v>
      </c>
      <c r="Y49" s="42">
        <v>480</v>
      </c>
      <c r="Z49" s="37" t="s">
        <v>398</v>
      </c>
      <c r="AA49" s="23"/>
      <c r="AB49" s="15" t="s">
        <v>416</v>
      </c>
      <c r="AC49" s="36">
        <v>18477</v>
      </c>
      <c r="AD49" s="37" t="s">
        <v>398</v>
      </c>
    </row>
    <row r="50" spans="1:30" ht="15.75" thickTop="1" x14ac:dyDescent="0.25">
      <c r="A50" s="12"/>
      <c r="B50" s="16"/>
      <c r="C50" s="16" t="s">
        <v>398</v>
      </c>
      <c r="D50" s="43"/>
      <c r="E50" s="43"/>
      <c r="F50" s="16"/>
      <c r="G50" s="16"/>
      <c r="H50" s="43"/>
      <c r="I50" s="43"/>
      <c r="J50" s="16"/>
      <c r="K50" s="16"/>
      <c r="L50" s="43"/>
      <c r="M50" s="43"/>
      <c r="N50" s="16"/>
      <c r="O50" s="16"/>
      <c r="P50" s="43"/>
      <c r="Q50" s="43"/>
      <c r="R50" s="16"/>
      <c r="S50" s="16"/>
      <c r="T50" s="43"/>
      <c r="U50" s="43"/>
      <c r="V50" s="16"/>
      <c r="W50" s="16"/>
      <c r="X50" s="43"/>
      <c r="Y50" s="43"/>
      <c r="Z50" s="16"/>
      <c r="AA50" s="16"/>
      <c r="AB50" s="43"/>
      <c r="AC50" s="43"/>
      <c r="AD50" s="16"/>
    </row>
    <row r="51" spans="1:30" x14ac:dyDescent="0.25">
      <c r="A51" s="12"/>
      <c r="B51" s="68" t="s">
        <v>715</v>
      </c>
      <c r="C51" s="28" t="s">
        <v>398</v>
      </c>
      <c r="D51" s="27"/>
      <c r="E51" s="27"/>
      <c r="F51" s="27"/>
      <c r="G51" s="28"/>
      <c r="H51" s="27"/>
      <c r="I51" s="27"/>
      <c r="J51" s="27"/>
      <c r="K51" s="28"/>
      <c r="L51" s="27"/>
      <c r="M51" s="27"/>
      <c r="N51" s="27"/>
      <c r="O51" s="28"/>
      <c r="P51" s="27"/>
      <c r="Q51" s="27"/>
      <c r="R51" s="27"/>
      <c r="S51" s="28"/>
      <c r="T51" s="27"/>
      <c r="U51" s="27"/>
      <c r="V51" s="27"/>
      <c r="W51" s="28"/>
      <c r="X51" s="27"/>
      <c r="Y51" s="27"/>
      <c r="Z51" s="27"/>
      <c r="AA51" s="28"/>
      <c r="AB51" s="27"/>
      <c r="AC51" s="27"/>
      <c r="AD51" s="27"/>
    </row>
    <row r="52" spans="1:30" x14ac:dyDescent="0.25">
      <c r="A52" s="12"/>
      <c r="B52" s="35" t="s">
        <v>697</v>
      </c>
      <c r="C52" s="23" t="s">
        <v>398</v>
      </c>
      <c r="D52" s="15" t="s">
        <v>416</v>
      </c>
      <c r="E52" s="36">
        <v>4688</v>
      </c>
      <c r="F52" s="37" t="s">
        <v>398</v>
      </c>
      <c r="G52" s="23"/>
      <c r="H52" s="15" t="s">
        <v>416</v>
      </c>
      <c r="I52" s="36">
        <v>5469</v>
      </c>
      <c r="J52" s="37" t="s">
        <v>398</v>
      </c>
      <c r="K52" s="23"/>
      <c r="L52" s="15" t="s">
        <v>416</v>
      </c>
      <c r="M52" s="36">
        <v>1653</v>
      </c>
      <c r="N52" s="37" t="s">
        <v>398</v>
      </c>
      <c r="O52" s="23"/>
      <c r="P52" s="15" t="s">
        <v>416</v>
      </c>
      <c r="Q52" s="36">
        <v>2296</v>
      </c>
      <c r="R52" s="37" t="s">
        <v>398</v>
      </c>
      <c r="S52" s="23"/>
      <c r="T52" s="15" t="s">
        <v>416</v>
      </c>
      <c r="U52" s="42">
        <v>81</v>
      </c>
      <c r="V52" s="37" t="s">
        <v>398</v>
      </c>
      <c r="W52" s="23"/>
      <c r="X52" s="15" t="s">
        <v>416</v>
      </c>
      <c r="Y52" s="42">
        <v>125</v>
      </c>
      <c r="Z52" s="37" t="s">
        <v>398</v>
      </c>
      <c r="AA52" s="23"/>
      <c r="AB52" s="15" t="s">
        <v>416</v>
      </c>
      <c r="AC52" s="36">
        <v>14312</v>
      </c>
      <c r="AD52" s="37" t="s">
        <v>398</v>
      </c>
    </row>
    <row r="53" spans="1:30" x14ac:dyDescent="0.25">
      <c r="A53" s="12"/>
      <c r="B53" s="30" t="s">
        <v>101</v>
      </c>
      <c r="C53" s="28" t="s">
        <v>398</v>
      </c>
      <c r="D53" s="31"/>
      <c r="E53" s="39">
        <v>800</v>
      </c>
      <c r="F53" s="33" t="s">
        <v>398</v>
      </c>
      <c r="G53" s="28"/>
      <c r="H53" s="31"/>
      <c r="I53" s="32">
        <v>1326</v>
      </c>
      <c r="J53" s="33" t="s">
        <v>398</v>
      </c>
      <c r="K53" s="28"/>
      <c r="L53" s="31"/>
      <c r="M53" s="39" t="s">
        <v>716</v>
      </c>
      <c r="N53" s="33" t="s">
        <v>443</v>
      </c>
      <c r="O53" s="28"/>
      <c r="P53" s="31"/>
      <c r="Q53" s="39">
        <v>691</v>
      </c>
      <c r="R53" s="33" t="s">
        <v>398</v>
      </c>
      <c r="S53" s="28"/>
      <c r="T53" s="31"/>
      <c r="U53" s="39" t="s">
        <v>717</v>
      </c>
      <c r="V53" s="33" t="s">
        <v>443</v>
      </c>
      <c r="W53" s="28"/>
      <c r="X53" s="31"/>
      <c r="Y53" s="39">
        <v>285</v>
      </c>
      <c r="Z53" s="33" t="s">
        <v>398</v>
      </c>
      <c r="AA53" s="28"/>
      <c r="AB53" s="31"/>
      <c r="AC53" s="32">
        <v>3021</v>
      </c>
      <c r="AD53" s="33" t="s">
        <v>398</v>
      </c>
    </row>
    <row r="54" spans="1:30" x14ac:dyDescent="0.25">
      <c r="A54" s="12"/>
      <c r="B54" s="35" t="s">
        <v>699</v>
      </c>
      <c r="C54" s="23" t="s">
        <v>398</v>
      </c>
      <c r="D54" s="15"/>
      <c r="E54" s="42" t="s">
        <v>718</v>
      </c>
      <c r="F54" s="37" t="s">
        <v>443</v>
      </c>
      <c r="G54" s="23"/>
      <c r="H54" s="15"/>
      <c r="I54" s="42" t="s">
        <v>587</v>
      </c>
      <c r="J54" s="37" t="s">
        <v>443</v>
      </c>
      <c r="K54" s="23"/>
      <c r="L54" s="15"/>
      <c r="M54" s="42" t="s">
        <v>719</v>
      </c>
      <c r="N54" s="37" t="s">
        <v>443</v>
      </c>
      <c r="O54" s="23"/>
      <c r="P54" s="15"/>
      <c r="Q54" s="42" t="s">
        <v>720</v>
      </c>
      <c r="R54" s="37" t="s">
        <v>443</v>
      </c>
      <c r="S54" s="23"/>
      <c r="T54" s="15"/>
      <c r="U54" s="42" t="s">
        <v>721</v>
      </c>
      <c r="V54" s="37" t="s">
        <v>443</v>
      </c>
      <c r="W54" s="23"/>
      <c r="X54" s="37"/>
      <c r="Y54" s="38" t="s">
        <v>417</v>
      </c>
      <c r="Z54" s="37" t="s">
        <v>398</v>
      </c>
      <c r="AA54" s="23"/>
      <c r="AB54" s="15"/>
      <c r="AC54" s="42" t="s">
        <v>722</v>
      </c>
      <c r="AD54" s="37" t="s">
        <v>443</v>
      </c>
    </row>
    <row r="55" spans="1:30" ht="15.75" thickBot="1" x14ac:dyDescent="0.3">
      <c r="A55" s="12"/>
      <c r="B55" s="30" t="s">
        <v>706</v>
      </c>
      <c r="C55" s="28" t="s">
        <v>398</v>
      </c>
      <c r="D55" s="31"/>
      <c r="E55" s="39">
        <v>262</v>
      </c>
      <c r="F55" s="33" t="s">
        <v>398</v>
      </c>
      <c r="G55" s="28"/>
      <c r="H55" s="33"/>
      <c r="I55" s="34" t="s">
        <v>417</v>
      </c>
      <c r="J55" s="33" t="s">
        <v>398</v>
      </c>
      <c r="K55" s="28"/>
      <c r="L55" s="33"/>
      <c r="M55" s="34" t="s">
        <v>417</v>
      </c>
      <c r="N55" s="33" t="s">
        <v>398</v>
      </c>
      <c r="O55" s="28"/>
      <c r="P55" s="31"/>
      <c r="Q55" s="39">
        <v>8</v>
      </c>
      <c r="R55" s="33" t="s">
        <v>398</v>
      </c>
      <c r="S55" s="28"/>
      <c r="T55" s="31"/>
      <c r="U55" s="39">
        <v>10</v>
      </c>
      <c r="V55" s="33" t="s">
        <v>398</v>
      </c>
      <c r="W55" s="28"/>
      <c r="X55" s="33"/>
      <c r="Y55" s="34" t="s">
        <v>417</v>
      </c>
      <c r="Z55" s="33" t="s">
        <v>398</v>
      </c>
      <c r="AA55" s="28"/>
      <c r="AB55" s="31"/>
      <c r="AC55" s="39">
        <v>280</v>
      </c>
      <c r="AD55" s="33" t="s">
        <v>398</v>
      </c>
    </row>
    <row r="56" spans="1:30" x14ac:dyDescent="0.25">
      <c r="A56" s="12"/>
      <c r="B56" s="16"/>
      <c r="C56" s="16" t="s">
        <v>398</v>
      </c>
      <c r="D56" s="40"/>
      <c r="E56" s="40"/>
      <c r="F56" s="16"/>
      <c r="G56" s="16"/>
      <c r="H56" s="40"/>
      <c r="I56" s="40"/>
      <c r="J56" s="16"/>
      <c r="K56" s="16"/>
      <c r="L56" s="40"/>
      <c r="M56" s="40"/>
      <c r="N56" s="16"/>
      <c r="O56" s="16"/>
      <c r="P56" s="40"/>
      <c r="Q56" s="40"/>
      <c r="R56" s="16"/>
      <c r="S56" s="16"/>
      <c r="T56" s="40"/>
      <c r="U56" s="40"/>
      <c r="V56" s="16"/>
      <c r="W56" s="16"/>
      <c r="X56" s="40"/>
      <c r="Y56" s="40"/>
      <c r="Z56" s="16"/>
      <c r="AA56" s="16"/>
      <c r="AB56" s="40"/>
      <c r="AC56" s="40"/>
      <c r="AD56" s="16"/>
    </row>
    <row r="57" spans="1:30" ht="15.75" thickBot="1" x14ac:dyDescent="0.3">
      <c r="A57" s="12"/>
      <c r="B57" s="35" t="s">
        <v>707</v>
      </c>
      <c r="C57" s="23" t="s">
        <v>398</v>
      </c>
      <c r="D57" s="15" t="s">
        <v>416</v>
      </c>
      <c r="E57" s="36">
        <v>5071</v>
      </c>
      <c r="F57" s="37" t="s">
        <v>398</v>
      </c>
      <c r="G57" s="23"/>
      <c r="H57" s="15" t="s">
        <v>416</v>
      </c>
      <c r="I57" s="36">
        <v>6694</v>
      </c>
      <c r="J57" s="37" t="s">
        <v>398</v>
      </c>
      <c r="K57" s="23"/>
      <c r="L57" s="15" t="s">
        <v>416</v>
      </c>
      <c r="M57" s="36">
        <v>1286</v>
      </c>
      <c r="N57" s="37" t="s">
        <v>398</v>
      </c>
      <c r="O57" s="23"/>
      <c r="P57" s="15" t="s">
        <v>416</v>
      </c>
      <c r="Q57" s="36">
        <v>2515</v>
      </c>
      <c r="R57" s="37" t="s">
        <v>398</v>
      </c>
      <c r="S57" s="23"/>
      <c r="T57" s="15" t="s">
        <v>416</v>
      </c>
      <c r="U57" s="42">
        <v>49</v>
      </c>
      <c r="V57" s="37" t="s">
        <v>398</v>
      </c>
      <c r="W57" s="23"/>
      <c r="X57" s="15" t="s">
        <v>416</v>
      </c>
      <c r="Y57" s="42">
        <v>410</v>
      </c>
      <c r="Z57" s="37" t="s">
        <v>398</v>
      </c>
      <c r="AA57" s="23"/>
      <c r="AB57" s="15" t="s">
        <v>416</v>
      </c>
      <c r="AC57" s="36">
        <v>16025</v>
      </c>
      <c r="AD57" s="37" t="s">
        <v>398</v>
      </c>
    </row>
    <row r="58" spans="1:30" ht="15.75" thickTop="1" x14ac:dyDescent="0.25">
      <c r="A58" s="12"/>
      <c r="B58" s="16"/>
      <c r="C58" s="16" t="s">
        <v>398</v>
      </c>
      <c r="D58" s="43"/>
      <c r="E58" s="43"/>
      <c r="F58" s="16"/>
      <c r="G58" s="16"/>
      <c r="H58" s="43"/>
      <c r="I58" s="43"/>
      <c r="J58" s="16"/>
      <c r="K58" s="16"/>
      <c r="L58" s="43"/>
      <c r="M58" s="43"/>
      <c r="N58" s="16"/>
      <c r="O58" s="16"/>
      <c r="P58" s="43"/>
      <c r="Q58" s="43"/>
      <c r="R58" s="16"/>
      <c r="S58" s="16"/>
      <c r="T58" s="43"/>
      <c r="U58" s="43"/>
      <c r="V58" s="16"/>
      <c r="W58" s="16"/>
      <c r="X58" s="43"/>
      <c r="Y58" s="43"/>
      <c r="Z58" s="16"/>
      <c r="AA58" s="16"/>
      <c r="AB58" s="43"/>
      <c r="AC58" s="43"/>
      <c r="AD58" s="16"/>
    </row>
    <row r="59" spans="1:30" x14ac:dyDescent="0.25">
      <c r="A59" s="12"/>
      <c r="B59" s="20"/>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row>
    <row r="60" spans="1:30" x14ac:dyDescent="0.25">
      <c r="A60" s="12"/>
      <c r="B60" s="19" t="s">
        <v>723</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row>
    <row r="61" spans="1:30" x14ac:dyDescent="0.25">
      <c r="A61" s="12"/>
      <c r="B61" s="58"/>
      <c r="C61" s="58"/>
      <c r="D61" s="58"/>
      <c r="E61" s="58"/>
      <c r="F61" s="58"/>
      <c r="G61" s="58"/>
      <c r="H61" s="58"/>
      <c r="I61" s="58"/>
      <c r="J61" s="58"/>
      <c r="K61" s="58"/>
      <c r="L61" s="58"/>
      <c r="M61" s="58"/>
      <c r="N61" s="58"/>
      <c r="O61" s="58"/>
      <c r="P61" s="58"/>
      <c r="Q61" s="58"/>
      <c r="R61" s="58"/>
      <c r="S61" s="58"/>
      <c r="T61" s="58"/>
      <c r="U61" s="58"/>
      <c r="V61" s="58"/>
      <c r="W61" s="58"/>
      <c r="X61" s="58"/>
      <c r="Y61" s="58"/>
      <c r="Z61" s="58"/>
      <c r="AA61" s="58"/>
      <c r="AB61" s="58"/>
      <c r="AC61" s="58"/>
      <c r="AD61" s="58"/>
    </row>
    <row r="62" spans="1:30" x14ac:dyDescent="0.25">
      <c r="A62" s="12"/>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row>
    <row r="63" spans="1:30" x14ac:dyDescent="0.25">
      <c r="A63" s="12"/>
      <c r="B63" s="47" t="s">
        <v>397</v>
      </c>
      <c r="C63" s="48" t="s">
        <v>398</v>
      </c>
      <c r="D63" s="49" t="s">
        <v>675</v>
      </c>
      <c r="E63" s="49"/>
      <c r="F63" s="48"/>
      <c r="G63" s="48" t="s">
        <v>398</v>
      </c>
      <c r="H63" s="49" t="s">
        <v>676</v>
      </c>
      <c r="I63" s="49"/>
      <c r="J63" s="48"/>
      <c r="K63" s="48" t="s">
        <v>398</v>
      </c>
      <c r="L63" s="49" t="s">
        <v>677</v>
      </c>
      <c r="M63" s="49"/>
      <c r="N63" s="48"/>
      <c r="O63" s="48" t="s">
        <v>398</v>
      </c>
      <c r="P63" s="49" t="s">
        <v>676</v>
      </c>
      <c r="Q63" s="49"/>
      <c r="R63" s="48"/>
      <c r="S63" s="48" t="s">
        <v>398</v>
      </c>
      <c r="T63" s="49" t="s">
        <v>693</v>
      </c>
      <c r="U63" s="49"/>
      <c r="V63" s="48"/>
      <c r="W63" s="48" t="s">
        <v>398</v>
      </c>
      <c r="X63" s="49" t="s">
        <v>696</v>
      </c>
      <c r="Y63" s="49"/>
      <c r="Z63" s="48"/>
      <c r="AA63" s="48" t="s">
        <v>398</v>
      </c>
      <c r="AB63" s="49" t="s">
        <v>170</v>
      </c>
      <c r="AC63" s="49"/>
      <c r="AD63" s="48"/>
    </row>
    <row r="64" spans="1:30" x14ac:dyDescent="0.25">
      <c r="A64" s="12"/>
      <c r="B64" s="47"/>
      <c r="C64" s="48"/>
      <c r="D64" s="49" t="s">
        <v>690</v>
      </c>
      <c r="E64" s="49"/>
      <c r="F64" s="48"/>
      <c r="G64" s="48"/>
      <c r="H64" s="49" t="s">
        <v>691</v>
      </c>
      <c r="I64" s="49"/>
      <c r="J64" s="48"/>
      <c r="K64" s="48"/>
      <c r="L64" s="49"/>
      <c r="M64" s="49"/>
      <c r="N64" s="48"/>
      <c r="O64" s="48"/>
      <c r="P64" s="49" t="s">
        <v>692</v>
      </c>
      <c r="Q64" s="49"/>
      <c r="R64" s="48"/>
      <c r="S64" s="48"/>
      <c r="T64" s="49" t="s">
        <v>694</v>
      </c>
      <c r="U64" s="49"/>
      <c r="V64" s="48"/>
      <c r="W64" s="48"/>
      <c r="X64" s="49"/>
      <c r="Y64" s="49"/>
      <c r="Z64" s="48"/>
      <c r="AA64" s="48"/>
      <c r="AB64" s="49"/>
      <c r="AC64" s="49"/>
      <c r="AD64" s="48"/>
    </row>
    <row r="65" spans="1:30" ht="15.75" thickBot="1" x14ac:dyDescent="0.3">
      <c r="A65" s="12"/>
      <c r="B65" s="47"/>
      <c r="C65" s="48"/>
      <c r="D65" s="50"/>
      <c r="E65" s="50"/>
      <c r="F65" s="48"/>
      <c r="G65" s="48"/>
      <c r="H65" s="50"/>
      <c r="I65" s="50"/>
      <c r="J65" s="48"/>
      <c r="K65" s="48"/>
      <c r="L65" s="50"/>
      <c r="M65" s="50"/>
      <c r="N65" s="48"/>
      <c r="O65" s="48"/>
      <c r="P65" s="50"/>
      <c r="Q65" s="50"/>
      <c r="R65" s="48"/>
      <c r="S65" s="48"/>
      <c r="T65" s="50" t="s">
        <v>695</v>
      </c>
      <c r="U65" s="50"/>
      <c r="V65" s="48"/>
      <c r="W65" s="48"/>
      <c r="X65" s="50"/>
      <c r="Y65" s="50"/>
      <c r="Z65" s="48"/>
      <c r="AA65" s="48"/>
      <c r="AB65" s="50"/>
      <c r="AC65" s="50"/>
      <c r="AD65" s="48"/>
    </row>
    <row r="66" spans="1:30" x14ac:dyDescent="0.25">
      <c r="A66" s="12"/>
      <c r="B66" s="68" t="s">
        <v>413</v>
      </c>
      <c r="C66" s="28" t="s">
        <v>398</v>
      </c>
      <c r="D66" s="27"/>
      <c r="E66" s="27"/>
      <c r="F66" s="27"/>
      <c r="G66" s="28" t="s">
        <v>398</v>
      </c>
      <c r="H66" s="27"/>
      <c r="I66" s="27"/>
      <c r="J66" s="27"/>
      <c r="K66" s="28" t="s">
        <v>398</v>
      </c>
      <c r="L66" s="27"/>
      <c r="M66" s="27"/>
      <c r="N66" s="27"/>
      <c r="O66" s="28" t="s">
        <v>398</v>
      </c>
      <c r="P66" s="27"/>
      <c r="Q66" s="27"/>
      <c r="R66" s="27"/>
      <c r="S66" s="28" t="s">
        <v>398</v>
      </c>
      <c r="T66" s="27"/>
      <c r="U66" s="27"/>
      <c r="V66" s="27"/>
      <c r="W66" s="28" t="s">
        <v>398</v>
      </c>
      <c r="X66" s="27"/>
      <c r="Y66" s="27"/>
      <c r="Z66" s="27"/>
      <c r="AA66" s="28" t="s">
        <v>398</v>
      </c>
      <c r="AB66" s="27"/>
      <c r="AC66" s="27"/>
      <c r="AD66" s="27"/>
    </row>
    <row r="67" spans="1:30" ht="25.5" x14ac:dyDescent="0.25">
      <c r="A67" s="12"/>
      <c r="B67" s="35" t="s">
        <v>724</v>
      </c>
      <c r="C67" s="23" t="s">
        <v>398</v>
      </c>
      <c r="D67" s="15" t="s">
        <v>416</v>
      </c>
      <c r="E67" s="42">
        <v>94</v>
      </c>
      <c r="F67" s="37" t="s">
        <v>398</v>
      </c>
      <c r="G67" s="23" t="s">
        <v>398</v>
      </c>
      <c r="H67" s="37" t="s">
        <v>416</v>
      </c>
      <c r="I67" s="38" t="s">
        <v>417</v>
      </c>
      <c r="J67" s="37" t="s">
        <v>398</v>
      </c>
      <c r="K67" s="23" t="s">
        <v>398</v>
      </c>
      <c r="L67" s="37" t="s">
        <v>416</v>
      </c>
      <c r="M67" s="38" t="s">
        <v>417</v>
      </c>
      <c r="N67" s="37" t="s">
        <v>398</v>
      </c>
      <c r="O67" s="23" t="s">
        <v>398</v>
      </c>
      <c r="P67" s="37" t="s">
        <v>416</v>
      </c>
      <c r="Q67" s="38" t="s">
        <v>417</v>
      </c>
      <c r="R67" s="37" t="s">
        <v>398</v>
      </c>
      <c r="S67" s="23" t="s">
        <v>398</v>
      </c>
      <c r="T67" s="37" t="s">
        <v>416</v>
      </c>
      <c r="U67" s="38" t="s">
        <v>417</v>
      </c>
      <c r="V67" s="37" t="s">
        <v>398</v>
      </c>
      <c r="W67" s="23" t="s">
        <v>398</v>
      </c>
      <c r="X67" s="37" t="s">
        <v>416</v>
      </c>
      <c r="Y67" s="38" t="s">
        <v>417</v>
      </c>
      <c r="Z67" s="37" t="s">
        <v>398</v>
      </c>
      <c r="AA67" s="23" t="s">
        <v>398</v>
      </c>
      <c r="AB67" s="15" t="s">
        <v>416</v>
      </c>
      <c r="AC67" s="42">
        <v>94</v>
      </c>
      <c r="AD67" s="37" t="s">
        <v>398</v>
      </c>
    </row>
    <row r="68" spans="1:30" ht="26.25" thickBot="1" x14ac:dyDescent="0.3">
      <c r="A68" s="12"/>
      <c r="B68" s="30" t="s">
        <v>725</v>
      </c>
      <c r="C68" s="28" t="s">
        <v>398</v>
      </c>
      <c r="D68" s="31"/>
      <c r="E68" s="32">
        <v>6302</v>
      </c>
      <c r="F68" s="33" t="s">
        <v>398</v>
      </c>
      <c r="G68" s="28" t="s">
        <v>398</v>
      </c>
      <c r="H68" s="31"/>
      <c r="I68" s="32">
        <v>8288</v>
      </c>
      <c r="J68" s="33" t="s">
        <v>398</v>
      </c>
      <c r="K68" s="28" t="s">
        <v>398</v>
      </c>
      <c r="L68" s="31"/>
      <c r="M68" s="39">
        <v>829</v>
      </c>
      <c r="N68" s="33" t="s">
        <v>398</v>
      </c>
      <c r="O68" s="28" t="s">
        <v>398</v>
      </c>
      <c r="P68" s="31"/>
      <c r="Q68" s="32">
        <v>3394</v>
      </c>
      <c r="R68" s="33" t="s">
        <v>398</v>
      </c>
      <c r="S68" s="28" t="s">
        <v>398</v>
      </c>
      <c r="T68" s="31"/>
      <c r="U68" s="39">
        <v>29</v>
      </c>
      <c r="V68" s="33" t="s">
        <v>398</v>
      </c>
      <c r="W68" s="28" t="s">
        <v>398</v>
      </c>
      <c r="X68" s="31"/>
      <c r="Y68" s="39">
        <v>247</v>
      </c>
      <c r="Z68" s="33" t="s">
        <v>398</v>
      </c>
      <c r="AA68" s="28" t="s">
        <v>398</v>
      </c>
      <c r="AB68" s="31"/>
      <c r="AC68" s="32">
        <v>19089</v>
      </c>
      <c r="AD68" s="33" t="s">
        <v>398</v>
      </c>
    </row>
    <row r="69" spans="1:30" x14ac:dyDescent="0.25">
      <c r="A69" s="12"/>
      <c r="B69" s="16"/>
      <c r="C69" s="16" t="s">
        <v>398</v>
      </c>
      <c r="D69" s="40"/>
      <c r="E69" s="40"/>
      <c r="F69" s="16"/>
      <c r="G69" s="16" t="s">
        <v>398</v>
      </c>
      <c r="H69" s="40"/>
      <c r="I69" s="40"/>
      <c r="J69" s="16"/>
      <c r="K69" s="16" t="s">
        <v>398</v>
      </c>
      <c r="L69" s="40"/>
      <c r="M69" s="40"/>
      <c r="N69" s="16"/>
      <c r="O69" s="16" t="s">
        <v>398</v>
      </c>
      <c r="P69" s="40"/>
      <c r="Q69" s="40"/>
      <c r="R69" s="16"/>
      <c r="S69" s="16" t="s">
        <v>398</v>
      </c>
      <c r="T69" s="40"/>
      <c r="U69" s="40"/>
      <c r="V69" s="16"/>
      <c r="W69" s="16" t="s">
        <v>398</v>
      </c>
      <c r="X69" s="40"/>
      <c r="Y69" s="40"/>
      <c r="Z69" s="16"/>
      <c r="AA69" s="16" t="s">
        <v>398</v>
      </c>
      <c r="AB69" s="40"/>
      <c r="AC69" s="40"/>
      <c r="AD69" s="16"/>
    </row>
    <row r="70" spans="1:30" ht="15.75" thickBot="1" x14ac:dyDescent="0.3">
      <c r="A70" s="12"/>
      <c r="B70" s="56" t="s">
        <v>726</v>
      </c>
      <c r="C70" s="23" t="s">
        <v>398</v>
      </c>
      <c r="D70" s="15" t="s">
        <v>416</v>
      </c>
      <c r="E70" s="36">
        <v>6396</v>
      </c>
      <c r="F70" s="37" t="s">
        <v>398</v>
      </c>
      <c r="G70" s="23" t="s">
        <v>398</v>
      </c>
      <c r="H70" s="15" t="s">
        <v>416</v>
      </c>
      <c r="I70" s="36">
        <v>8288</v>
      </c>
      <c r="J70" s="37" t="s">
        <v>398</v>
      </c>
      <c r="K70" s="23" t="s">
        <v>398</v>
      </c>
      <c r="L70" s="15" t="s">
        <v>416</v>
      </c>
      <c r="M70" s="42">
        <v>829</v>
      </c>
      <c r="N70" s="37" t="s">
        <v>398</v>
      </c>
      <c r="O70" s="23" t="s">
        <v>398</v>
      </c>
      <c r="P70" s="15" t="s">
        <v>416</v>
      </c>
      <c r="Q70" s="36">
        <v>3394</v>
      </c>
      <c r="R70" s="37" t="s">
        <v>398</v>
      </c>
      <c r="S70" s="23" t="s">
        <v>398</v>
      </c>
      <c r="T70" s="15" t="s">
        <v>416</v>
      </c>
      <c r="U70" s="42">
        <v>29</v>
      </c>
      <c r="V70" s="37" t="s">
        <v>398</v>
      </c>
      <c r="W70" s="23" t="s">
        <v>398</v>
      </c>
      <c r="X70" s="15" t="s">
        <v>416</v>
      </c>
      <c r="Y70" s="42">
        <v>247</v>
      </c>
      <c r="Z70" s="37" t="s">
        <v>398</v>
      </c>
      <c r="AA70" s="23" t="s">
        <v>398</v>
      </c>
      <c r="AB70" s="15" t="s">
        <v>416</v>
      </c>
      <c r="AC70" s="36">
        <v>19183</v>
      </c>
      <c r="AD70" s="37" t="s">
        <v>398</v>
      </c>
    </row>
    <row r="71" spans="1:30" ht="15.75" thickTop="1" x14ac:dyDescent="0.25">
      <c r="A71" s="12"/>
      <c r="B71" s="16"/>
      <c r="C71" s="16" t="s">
        <v>398</v>
      </c>
      <c r="D71" s="43"/>
      <c r="E71" s="43"/>
      <c r="F71" s="16"/>
      <c r="G71" s="16" t="s">
        <v>398</v>
      </c>
      <c r="H71" s="43"/>
      <c r="I71" s="43"/>
      <c r="J71" s="16"/>
      <c r="K71" s="16" t="s">
        <v>398</v>
      </c>
      <c r="L71" s="43"/>
      <c r="M71" s="43"/>
      <c r="N71" s="16"/>
      <c r="O71" s="16" t="s">
        <v>398</v>
      </c>
      <c r="P71" s="43"/>
      <c r="Q71" s="43"/>
      <c r="R71" s="16"/>
      <c r="S71" s="16" t="s">
        <v>398</v>
      </c>
      <c r="T71" s="43"/>
      <c r="U71" s="43"/>
      <c r="V71" s="16"/>
      <c r="W71" s="16" t="s">
        <v>398</v>
      </c>
      <c r="X71" s="43"/>
      <c r="Y71" s="43"/>
      <c r="Z71" s="16"/>
      <c r="AA71" s="16" t="s">
        <v>398</v>
      </c>
      <c r="AB71" s="43"/>
      <c r="AC71" s="43"/>
      <c r="AD71" s="16"/>
    </row>
    <row r="72" spans="1:30" x14ac:dyDescent="0.25">
      <c r="A72" s="12"/>
      <c r="B72" s="30" t="s">
        <v>727</v>
      </c>
      <c r="C72" s="28" t="s">
        <v>398</v>
      </c>
      <c r="D72" s="31" t="s">
        <v>416</v>
      </c>
      <c r="E72" s="32">
        <v>10594</v>
      </c>
      <c r="F72" s="33" t="s">
        <v>398</v>
      </c>
      <c r="G72" s="28" t="s">
        <v>398</v>
      </c>
      <c r="H72" s="31" t="s">
        <v>416</v>
      </c>
      <c r="I72" s="32">
        <v>7446</v>
      </c>
      <c r="J72" s="33" t="s">
        <v>398</v>
      </c>
      <c r="K72" s="28" t="s">
        <v>398</v>
      </c>
      <c r="L72" s="31" t="s">
        <v>416</v>
      </c>
      <c r="M72" s="32">
        <v>2639</v>
      </c>
      <c r="N72" s="33" t="s">
        <v>398</v>
      </c>
      <c r="O72" s="28" t="s">
        <v>398</v>
      </c>
      <c r="P72" s="31" t="s">
        <v>416</v>
      </c>
      <c r="Q72" s="32">
        <v>1424</v>
      </c>
      <c r="R72" s="33" t="s">
        <v>398</v>
      </c>
      <c r="S72" s="28" t="s">
        <v>398</v>
      </c>
      <c r="T72" s="31" t="s">
        <v>416</v>
      </c>
      <c r="U72" s="39">
        <v>29</v>
      </c>
      <c r="V72" s="33" t="s">
        <v>398</v>
      </c>
      <c r="W72" s="28" t="s">
        <v>398</v>
      </c>
      <c r="X72" s="33" t="s">
        <v>416</v>
      </c>
      <c r="Y72" s="34" t="s">
        <v>417</v>
      </c>
      <c r="Z72" s="33" t="s">
        <v>398</v>
      </c>
      <c r="AA72" s="28" t="s">
        <v>398</v>
      </c>
      <c r="AB72" s="31" t="s">
        <v>416</v>
      </c>
      <c r="AC72" s="32">
        <v>22132</v>
      </c>
      <c r="AD72" s="33" t="s">
        <v>398</v>
      </c>
    </row>
    <row r="73" spans="1:30" ht="15.75" thickBot="1" x14ac:dyDescent="0.3">
      <c r="A73" s="12"/>
      <c r="B73" s="35" t="s">
        <v>728</v>
      </c>
      <c r="C73" s="23" t="s">
        <v>398</v>
      </c>
      <c r="D73" s="15"/>
      <c r="E73" s="36">
        <v>623853</v>
      </c>
      <c r="F73" s="37" t="s">
        <v>398</v>
      </c>
      <c r="G73" s="23" t="s">
        <v>398</v>
      </c>
      <c r="H73" s="15"/>
      <c r="I73" s="36">
        <v>769467</v>
      </c>
      <c r="J73" s="37" t="s">
        <v>398</v>
      </c>
      <c r="K73" s="23" t="s">
        <v>398</v>
      </c>
      <c r="L73" s="15"/>
      <c r="M73" s="36">
        <v>49604</v>
      </c>
      <c r="N73" s="37" t="s">
        <v>398</v>
      </c>
      <c r="O73" s="23" t="s">
        <v>398</v>
      </c>
      <c r="P73" s="15"/>
      <c r="Q73" s="36">
        <v>246508</v>
      </c>
      <c r="R73" s="37" t="s">
        <v>398</v>
      </c>
      <c r="S73" s="23" t="s">
        <v>398</v>
      </c>
      <c r="T73" s="15"/>
      <c r="U73" s="36">
        <v>2228</v>
      </c>
      <c r="V73" s="37" t="s">
        <v>398</v>
      </c>
      <c r="W73" s="23" t="s">
        <v>398</v>
      </c>
      <c r="X73" s="37"/>
      <c r="Y73" s="38" t="s">
        <v>417</v>
      </c>
      <c r="Z73" s="37" t="s">
        <v>398</v>
      </c>
      <c r="AA73" s="23" t="s">
        <v>398</v>
      </c>
      <c r="AB73" s="15"/>
      <c r="AC73" s="36">
        <v>1691660</v>
      </c>
      <c r="AD73" s="37" t="s">
        <v>398</v>
      </c>
    </row>
    <row r="74" spans="1:30" x14ac:dyDescent="0.25">
      <c r="A74" s="12"/>
      <c r="B74" s="16"/>
      <c r="C74" s="16" t="s">
        <v>398</v>
      </c>
      <c r="D74" s="40"/>
      <c r="E74" s="40"/>
      <c r="F74" s="16"/>
      <c r="G74" s="16" t="s">
        <v>398</v>
      </c>
      <c r="H74" s="40"/>
      <c r="I74" s="40"/>
      <c r="J74" s="16"/>
      <c r="K74" s="16" t="s">
        <v>398</v>
      </c>
      <c r="L74" s="40"/>
      <c r="M74" s="40"/>
      <c r="N74" s="16"/>
      <c r="O74" s="16" t="s">
        <v>398</v>
      </c>
      <c r="P74" s="40"/>
      <c r="Q74" s="40"/>
      <c r="R74" s="16"/>
      <c r="S74" s="16" t="s">
        <v>398</v>
      </c>
      <c r="T74" s="40"/>
      <c r="U74" s="40"/>
      <c r="V74" s="16"/>
      <c r="W74" s="16" t="s">
        <v>398</v>
      </c>
      <c r="X74" s="40"/>
      <c r="Y74" s="40"/>
      <c r="Z74" s="16"/>
      <c r="AA74" s="16" t="s">
        <v>398</v>
      </c>
      <c r="AB74" s="40"/>
      <c r="AC74" s="40"/>
      <c r="AD74" s="16"/>
    </row>
    <row r="75" spans="1:30" ht="15.75" thickBot="1" x14ac:dyDescent="0.3">
      <c r="A75" s="12"/>
      <c r="B75" s="53" t="s">
        <v>682</v>
      </c>
      <c r="C75" s="28" t="s">
        <v>398</v>
      </c>
      <c r="D75" s="31" t="s">
        <v>416</v>
      </c>
      <c r="E75" s="32">
        <v>634447</v>
      </c>
      <c r="F75" s="33" t="s">
        <v>398</v>
      </c>
      <c r="G75" s="28" t="s">
        <v>398</v>
      </c>
      <c r="H75" s="31" t="s">
        <v>416</v>
      </c>
      <c r="I75" s="32">
        <v>776913</v>
      </c>
      <c r="J75" s="33" t="s">
        <v>398</v>
      </c>
      <c r="K75" s="28" t="s">
        <v>398</v>
      </c>
      <c r="L75" s="31" t="s">
        <v>416</v>
      </c>
      <c r="M75" s="32">
        <v>52243</v>
      </c>
      <c r="N75" s="33" t="s">
        <v>398</v>
      </c>
      <c r="O75" s="28" t="s">
        <v>398</v>
      </c>
      <c r="P75" s="31" t="s">
        <v>416</v>
      </c>
      <c r="Q75" s="32">
        <v>247932</v>
      </c>
      <c r="R75" s="33" t="s">
        <v>398</v>
      </c>
      <c r="S75" s="28" t="s">
        <v>398</v>
      </c>
      <c r="T75" s="31" t="s">
        <v>416</v>
      </c>
      <c r="U75" s="32">
        <v>2257</v>
      </c>
      <c r="V75" s="33" t="s">
        <v>398</v>
      </c>
      <c r="W75" s="28" t="s">
        <v>398</v>
      </c>
      <c r="X75" s="33" t="s">
        <v>416</v>
      </c>
      <c r="Y75" s="34" t="s">
        <v>417</v>
      </c>
      <c r="Z75" s="33" t="s">
        <v>398</v>
      </c>
      <c r="AA75" s="28" t="s">
        <v>398</v>
      </c>
      <c r="AB75" s="31" t="s">
        <v>416</v>
      </c>
      <c r="AC75" s="32">
        <v>1713792</v>
      </c>
      <c r="AD75" s="33" t="s">
        <v>398</v>
      </c>
    </row>
    <row r="76" spans="1:30" ht="15.75" thickTop="1" x14ac:dyDescent="0.25">
      <c r="A76" s="12"/>
      <c r="B76" s="16"/>
      <c r="C76" s="16" t="s">
        <v>398</v>
      </c>
      <c r="D76" s="43"/>
      <c r="E76" s="43"/>
      <c r="F76" s="16"/>
      <c r="G76" s="16" t="s">
        <v>398</v>
      </c>
      <c r="H76" s="43"/>
      <c r="I76" s="43"/>
      <c r="J76" s="16"/>
      <c r="K76" s="16" t="s">
        <v>398</v>
      </c>
      <c r="L76" s="43"/>
      <c r="M76" s="43"/>
      <c r="N76" s="16"/>
      <c r="O76" s="16" t="s">
        <v>398</v>
      </c>
      <c r="P76" s="43"/>
      <c r="Q76" s="43"/>
      <c r="R76" s="16"/>
      <c r="S76" s="16" t="s">
        <v>398</v>
      </c>
      <c r="T76" s="43"/>
      <c r="U76" s="43"/>
      <c r="V76" s="16"/>
      <c r="W76" s="16" t="s">
        <v>398</v>
      </c>
      <c r="X76" s="43"/>
      <c r="Y76" s="43"/>
      <c r="Z76" s="16"/>
      <c r="AA76" s="16" t="s">
        <v>398</v>
      </c>
      <c r="AB76" s="43"/>
      <c r="AC76" s="43"/>
      <c r="AD76" s="16"/>
    </row>
    <row r="77" spans="1:30" x14ac:dyDescent="0.25">
      <c r="A77" s="12"/>
      <c r="B77" s="69" t="s">
        <v>436</v>
      </c>
      <c r="C77" s="23" t="s">
        <v>398</v>
      </c>
      <c r="D77" s="4"/>
      <c r="E77" s="4"/>
      <c r="F77" s="4"/>
      <c r="G77" s="23" t="s">
        <v>398</v>
      </c>
      <c r="H77" s="4"/>
      <c r="I77" s="4"/>
      <c r="J77" s="4"/>
      <c r="K77" s="23" t="s">
        <v>398</v>
      </c>
      <c r="L77" s="4"/>
      <c r="M77" s="4"/>
      <c r="N77" s="4"/>
      <c r="O77" s="23" t="s">
        <v>398</v>
      </c>
      <c r="P77" s="4"/>
      <c r="Q77" s="4"/>
      <c r="R77" s="4"/>
      <c r="S77" s="23" t="s">
        <v>398</v>
      </c>
      <c r="T77" s="4"/>
      <c r="U77" s="4"/>
      <c r="V77" s="4"/>
      <c r="W77" s="23" t="s">
        <v>398</v>
      </c>
      <c r="X77" s="4"/>
      <c r="Y77" s="4"/>
      <c r="Z77" s="4"/>
      <c r="AA77" s="23" t="s">
        <v>398</v>
      </c>
      <c r="AB77" s="4"/>
      <c r="AC77" s="4"/>
      <c r="AD77" s="4"/>
    </row>
    <row r="78" spans="1:30" ht="25.5" x14ac:dyDescent="0.25">
      <c r="A78" s="12"/>
      <c r="B78" s="30" t="s">
        <v>724</v>
      </c>
      <c r="C78" s="28" t="s">
        <v>398</v>
      </c>
      <c r="D78" s="31" t="s">
        <v>416</v>
      </c>
      <c r="E78" s="39">
        <v>97</v>
      </c>
      <c r="F78" s="33" t="s">
        <v>398</v>
      </c>
      <c r="G78" s="28" t="s">
        <v>398</v>
      </c>
      <c r="H78" s="33" t="s">
        <v>416</v>
      </c>
      <c r="I78" s="34" t="s">
        <v>417</v>
      </c>
      <c r="J78" s="33" t="s">
        <v>398</v>
      </c>
      <c r="K78" s="28" t="s">
        <v>398</v>
      </c>
      <c r="L78" s="31" t="s">
        <v>416</v>
      </c>
      <c r="M78" s="39">
        <v>1</v>
      </c>
      <c r="N78" s="33" t="s">
        <v>398</v>
      </c>
      <c r="O78" s="28" t="s">
        <v>398</v>
      </c>
      <c r="P78" s="31" t="s">
        <v>416</v>
      </c>
      <c r="Q78" s="39">
        <v>220</v>
      </c>
      <c r="R78" s="33" t="s">
        <v>398</v>
      </c>
      <c r="S78" s="28" t="s">
        <v>398</v>
      </c>
      <c r="T78" s="33" t="s">
        <v>416</v>
      </c>
      <c r="U78" s="34" t="s">
        <v>417</v>
      </c>
      <c r="V78" s="33" t="s">
        <v>398</v>
      </c>
      <c r="W78" s="28" t="s">
        <v>398</v>
      </c>
      <c r="X78" s="33" t="s">
        <v>416</v>
      </c>
      <c r="Y78" s="34" t="s">
        <v>417</v>
      </c>
      <c r="Z78" s="33" t="s">
        <v>398</v>
      </c>
      <c r="AA78" s="28" t="s">
        <v>398</v>
      </c>
      <c r="AB78" s="31" t="s">
        <v>416</v>
      </c>
      <c r="AC78" s="39">
        <v>318</v>
      </c>
      <c r="AD78" s="33" t="s">
        <v>398</v>
      </c>
    </row>
    <row r="79" spans="1:30" ht="26.25" thickBot="1" x14ac:dyDescent="0.3">
      <c r="A79" s="12"/>
      <c r="B79" s="35" t="s">
        <v>725</v>
      </c>
      <c r="C79" s="23" t="s">
        <v>398</v>
      </c>
      <c r="D79" s="15"/>
      <c r="E79" s="36">
        <v>6097</v>
      </c>
      <c r="F79" s="37" t="s">
        <v>398</v>
      </c>
      <c r="G79" s="23" t="s">
        <v>398</v>
      </c>
      <c r="H79" s="15"/>
      <c r="I79" s="36">
        <v>8051</v>
      </c>
      <c r="J79" s="37" t="s">
        <v>398</v>
      </c>
      <c r="K79" s="23" t="s">
        <v>398</v>
      </c>
      <c r="L79" s="15"/>
      <c r="M79" s="42">
        <v>806</v>
      </c>
      <c r="N79" s="37" t="s">
        <v>398</v>
      </c>
      <c r="O79" s="23" t="s">
        <v>398</v>
      </c>
      <c r="P79" s="15"/>
      <c r="Q79" s="36">
        <v>2696</v>
      </c>
      <c r="R79" s="37" t="s">
        <v>398</v>
      </c>
      <c r="S79" s="23" t="s">
        <v>398</v>
      </c>
      <c r="T79" s="15"/>
      <c r="U79" s="42">
        <v>29</v>
      </c>
      <c r="V79" s="37" t="s">
        <v>398</v>
      </c>
      <c r="W79" s="23" t="s">
        <v>398</v>
      </c>
      <c r="X79" s="15"/>
      <c r="Y79" s="42">
        <v>480</v>
      </c>
      <c r="Z79" s="37" t="s">
        <v>398</v>
      </c>
      <c r="AA79" s="23" t="s">
        <v>398</v>
      </c>
      <c r="AB79" s="15"/>
      <c r="AC79" s="36">
        <v>18159</v>
      </c>
      <c r="AD79" s="37" t="s">
        <v>398</v>
      </c>
    </row>
    <row r="80" spans="1:30" x14ac:dyDescent="0.25">
      <c r="A80" s="12"/>
      <c r="B80" s="16"/>
      <c r="C80" s="16" t="s">
        <v>398</v>
      </c>
      <c r="D80" s="40"/>
      <c r="E80" s="40"/>
      <c r="F80" s="16"/>
      <c r="G80" s="16" t="s">
        <v>398</v>
      </c>
      <c r="H80" s="40"/>
      <c r="I80" s="40"/>
      <c r="J80" s="16"/>
      <c r="K80" s="16" t="s">
        <v>398</v>
      </c>
      <c r="L80" s="40"/>
      <c r="M80" s="40"/>
      <c r="N80" s="16"/>
      <c r="O80" s="16" t="s">
        <v>398</v>
      </c>
      <c r="P80" s="40"/>
      <c r="Q80" s="40"/>
      <c r="R80" s="16"/>
      <c r="S80" s="16" t="s">
        <v>398</v>
      </c>
      <c r="T80" s="40"/>
      <c r="U80" s="40"/>
      <c r="V80" s="16"/>
      <c r="W80" s="16" t="s">
        <v>398</v>
      </c>
      <c r="X80" s="40"/>
      <c r="Y80" s="40"/>
      <c r="Z80" s="16"/>
      <c r="AA80" s="16" t="s">
        <v>398</v>
      </c>
      <c r="AB80" s="40"/>
      <c r="AC80" s="40"/>
      <c r="AD80" s="16"/>
    </row>
    <row r="81" spans="1:30" ht="15.75" thickBot="1" x14ac:dyDescent="0.3">
      <c r="A81" s="12"/>
      <c r="B81" s="53" t="s">
        <v>726</v>
      </c>
      <c r="C81" s="28" t="s">
        <v>398</v>
      </c>
      <c r="D81" s="31" t="s">
        <v>416</v>
      </c>
      <c r="E81" s="32">
        <v>6194</v>
      </c>
      <c r="F81" s="33" t="s">
        <v>398</v>
      </c>
      <c r="G81" s="28" t="s">
        <v>398</v>
      </c>
      <c r="H81" s="31" t="s">
        <v>416</v>
      </c>
      <c r="I81" s="32">
        <v>8051</v>
      </c>
      <c r="J81" s="33" t="s">
        <v>398</v>
      </c>
      <c r="K81" s="28" t="s">
        <v>398</v>
      </c>
      <c r="L81" s="31" t="s">
        <v>416</v>
      </c>
      <c r="M81" s="39">
        <v>807</v>
      </c>
      <c r="N81" s="33" t="s">
        <v>398</v>
      </c>
      <c r="O81" s="28" t="s">
        <v>398</v>
      </c>
      <c r="P81" s="31" t="s">
        <v>416</v>
      </c>
      <c r="Q81" s="32">
        <v>2916</v>
      </c>
      <c r="R81" s="33" t="s">
        <v>398</v>
      </c>
      <c r="S81" s="28" t="s">
        <v>398</v>
      </c>
      <c r="T81" s="31" t="s">
        <v>416</v>
      </c>
      <c r="U81" s="39">
        <v>29</v>
      </c>
      <c r="V81" s="33" t="s">
        <v>398</v>
      </c>
      <c r="W81" s="28" t="s">
        <v>398</v>
      </c>
      <c r="X81" s="31" t="s">
        <v>416</v>
      </c>
      <c r="Y81" s="39">
        <v>480</v>
      </c>
      <c r="Z81" s="33" t="s">
        <v>398</v>
      </c>
      <c r="AA81" s="28" t="s">
        <v>398</v>
      </c>
      <c r="AB81" s="31" t="s">
        <v>416</v>
      </c>
      <c r="AC81" s="32">
        <v>18477</v>
      </c>
      <c r="AD81" s="33" t="s">
        <v>398</v>
      </c>
    </row>
    <row r="82" spans="1:30" ht="15.75" thickTop="1" x14ac:dyDescent="0.25">
      <c r="A82" s="12"/>
      <c r="B82" s="16"/>
      <c r="C82" s="16" t="s">
        <v>398</v>
      </c>
      <c r="D82" s="43"/>
      <c r="E82" s="43"/>
      <c r="F82" s="16"/>
      <c r="G82" s="16" t="s">
        <v>398</v>
      </c>
      <c r="H82" s="43"/>
      <c r="I82" s="43"/>
      <c r="J82" s="16"/>
      <c r="K82" s="16" t="s">
        <v>398</v>
      </c>
      <c r="L82" s="43"/>
      <c r="M82" s="43"/>
      <c r="N82" s="16"/>
      <c r="O82" s="16" t="s">
        <v>398</v>
      </c>
      <c r="P82" s="43"/>
      <c r="Q82" s="43"/>
      <c r="R82" s="16"/>
      <c r="S82" s="16" t="s">
        <v>398</v>
      </c>
      <c r="T82" s="43"/>
      <c r="U82" s="43"/>
      <c r="V82" s="16"/>
      <c r="W82" s="16" t="s">
        <v>398</v>
      </c>
      <c r="X82" s="43"/>
      <c r="Y82" s="43"/>
      <c r="Z82" s="16"/>
      <c r="AA82" s="16" t="s">
        <v>398</v>
      </c>
      <c r="AB82" s="43"/>
      <c r="AC82" s="43"/>
      <c r="AD82" s="16"/>
    </row>
    <row r="83" spans="1:30" x14ac:dyDescent="0.25">
      <c r="A83" s="12"/>
      <c r="B83" s="35" t="s">
        <v>727</v>
      </c>
      <c r="C83" s="23" t="s">
        <v>398</v>
      </c>
      <c r="D83" s="15" t="s">
        <v>416</v>
      </c>
      <c r="E83" s="36">
        <v>9867</v>
      </c>
      <c r="F83" s="37" t="s">
        <v>398</v>
      </c>
      <c r="G83" s="23" t="s">
        <v>398</v>
      </c>
      <c r="H83" s="15" t="s">
        <v>416</v>
      </c>
      <c r="I83" s="36">
        <v>1768</v>
      </c>
      <c r="J83" s="37" t="s">
        <v>398</v>
      </c>
      <c r="K83" s="23" t="s">
        <v>398</v>
      </c>
      <c r="L83" s="15" t="s">
        <v>416</v>
      </c>
      <c r="M83" s="36">
        <v>3034</v>
      </c>
      <c r="N83" s="37" t="s">
        <v>398</v>
      </c>
      <c r="O83" s="23" t="s">
        <v>398</v>
      </c>
      <c r="P83" s="15" t="s">
        <v>416</v>
      </c>
      <c r="Q83" s="36">
        <v>1966</v>
      </c>
      <c r="R83" s="37" t="s">
        <v>398</v>
      </c>
      <c r="S83" s="23" t="s">
        <v>398</v>
      </c>
      <c r="T83" s="15" t="s">
        <v>416</v>
      </c>
      <c r="U83" s="42">
        <v>46</v>
      </c>
      <c r="V83" s="37" t="s">
        <v>398</v>
      </c>
      <c r="W83" s="23" t="s">
        <v>398</v>
      </c>
      <c r="X83" s="37" t="s">
        <v>416</v>
      </c>
      <c r="Y83" s="38" t="s">
        <v>417</v>
      </c>
      <c r="Z83" s="37" t="s">
        <v>398</v>
      </c>
      <c r="AA83" s="23" t="s">
        <v>398</v>
      </c>
      <c r="AB83" s="15" t="s">
        <v>416</v>
      </c>
      <c r="AC83" s="36">
        <v>16681</v>
      </c>
      <c r="AD83" s="37" t="s">
        <v>398</v>
      </c>
    </row>
    <row r="84" spans="1:30" ht="15.75" thickBot="1" x14ac:dyDescent="0.3">
      <c r="A84" s="12"/>
      <c r="B84" s="30" t="s">
        <v>728</v>
      </c>
      <c r="C84" s="28" t="s">
        <v>398</v>
      </c>
      <c r="D84" s="31"/>
      <c r="E84" s="32">
        <v>673328</v>
      </c>
      <c r="F84" s="33" t="s">
        <v>398</v>
      </c>
      <c r="G84" s="28" t="s">
        <v>398</v>
      </c>
      <c r="H84" s="31"/>
      <c r="I84" s="32">
        <v>695365</v>
      </c>
      <c r="J84" s="33" t="s">
        <v>398</v>
      </c>
      <c r="K84" s="28" t="s">
        <v>398</v>
      </c>
      <c r="L84" s="31"/>
      <c r="M84" s="32">
        <v>46946</v>
      </c>
      <c r="N84" s="33" t="s">
        <v>398</v>
      </c>
      <c r="O84" s="28" t="s">
        <v>398</v>
      </c>
      <c r="P84" s="31"/>
      <c r="Q84" s="32">
        <v>169666</v>
      </c>
      <c r="R84" s="33" t="s">
        <v>398</v>
      </c>
      <c r="S84" s="28" t="s">
        <v>398</v>
      </c>
      <c r="T84" s="31"/>
      <c r="U84" s="32">
        <v>2705</v>
      </c>
      <c r="V84" s="33" t="s">
        <v>398</v>
      </c>
      <c r="W84" s="28" t="s">
        <v>398</v>
      </c>
      <c r="X84" s="33"/>
      <c r="Y84" s="34" t="s">
        <v>417</v>
      </c>
      <c r="Z84" s="33" t="s">
        <v>398</v>
      </c>
      <c r="AA84" s="28" t="s">
        <v>398</v>
      </c>
      <c r="AB84" s="31"/>
      <c r="AC84" s="32">
        <v>1588010</v>
      </c>
      <c r="AD84" s="33" t="s">
        <v>398</v>
      </c>
    </row>
    <row r="85" spans="1:30" x14ac:dyDescent="0.25">
      <c r="A85" s="12"/>
      <c r="B85" s="16"/>
      <c r="C85" s="16" t="s">
        <v>398</v>
      </c>
      <c r="D85" s="40"/>
      <c r="E85" s="40"/>
      <c r="F85" s="16"/>
      <c r="G85" s="16" t="s">
        <v>398</v>
      </c>
      <c r="H85" s="40"/>
      <c r="I85" s="40"/>
      <c r="J85" s="16"/>
      <c r="K85" s="16" t="s">
        <v>398</v>
      </c>
      <c r="L85" s="40"/>
      <c r="M85" s="40"/>
      <c r="N85" s="16"/>
      <c r="O85" s="16" t="s">
        <v>398</v>
      </c>
      <c r="P85" s="40"/>
      <c r="Q85" s="40"/>
      <c r="R85" s="16"/>
      <c r="S85" s="16" t="s">
        <v>398</v>
      </c>
      <c r="T85" s="40"/>
      <c r="U85" s="40"/>
      <c r="V85" s="16"/>
      <c r="W85" s="16" t="s">
        <v>398</v>
      </c>
      <c r="X85" s="40"/>
      <c r="Y85" s="40"/>
      <c r="Z85" s="16"/>
      <c r="AA85" s="16" t="s">
        <v>398</v>
      </c>
      <c r="AB85" s="40"/>
      <c r="AC85" s="40"/>
      <c r="AD85" s="16"/>
    </row>
    <row r="86" spans="1:30" ht="15.75" thickBot="1" x14ac:dyDescent="0.3">
      <c r="A86" s="12"/>
      <c r="B86" s="56" t="s">
        <v>682</v>
      </c>
      <c r="C86" s="23" t="s">
        <v>398</v>
      </c>
      <c r="D86" s="15" t="s">
        <v>416</v>
      </c>
      <c r="E86" s="36">
        <v>683195</v>
      </c>
      <c r="F86" s="37" t="s">
        <v>398</v>
      </c>
      <c r="G86" s="23" t="s">
        <v>398</v>
      </c>
      <c r="H86" s="15" t="s">
        <v>416</v>
      </c>
      <c r="I86" s="36">
        <v>697133</v>
      </c>
      <c r="J86" s="37" t="s">
        <v>398</v>
      </c>
      <c r="K86" s="23" t="s">
        <v>398</v>
      </c>
      <c r="L86" s="15" t="s">
        <v>416</v>
      </c>
      <c r="M86" s="36">
        <v>49980</v>
      </c>
      <c r="N86" s="37" t="s">
        <v>398</v>
      </c>
      <c r="O86" s="23" t="s">
        <v>398</v>
      </c>
      <c r="P86" s="15" t="s">
        <v>416</v>
      </c>
      <c r="Q86" s="36">
        <v>171632</v>
      </c>
      <c r="R86" s="37" t="s">
        <v>398</v>
      </c>
      <c r="S86" s="23" t="s">
        <v>398</v>
      </c>
      <c r="T86" s="15" t="s">
        <v>416</v>
      </c>
      <c r="U86" s="36">
        <v>2751</v>
      </c>
      <c r="V86" s="37" t="s">
        <v>398</v>
      </c>
      <c r="W86" s="23" t="s">
        <v>398</v>
      </c>
      <c r="X86" s="37" t="s">
        <v>416</v>
      </c>
      <c r="Y86" s="38" t="s">
        <v>417</v>
      </c>
      <c r="Z86" s="37" t="s">
        <v>398</v>
      </c>
      <c r="AA86" s="23" t="s">
        <v>398</v>
      </c>
      <c r="AB86" s="15" t="s">
        <v>416</v>
      </c>
      <c r="AC86" s="36">
        <v>1604691</v>
      </c>
      <c r="AD86" s="37" t="s">
        <v>398</v>
      </c>
    </row>
    <row r="87" spans="1:30" ht="15.75" thickTop="1" x14ac:dyDescent="0.25">
      <c r="A87" s="12"/>
      <c r="B87" s="16"/>
      <c r="C87" s="16" t="s">
        <v>398</v>
      </c>
      <c r="D87" s="43"/>
      <c r="E87" s="43"/>
      <c r="F87" s="16"/>
      <c r="G87" s="16" t="s">
        <v>398</v>
      </c>
      <c r="H87" s="43"/>
      <c r="I87" s="43"/>
      <c r="J87" s="16"/>
      <c r="K87" s="16" t="s">
        <v>398</v>
      </c>
      <c r="L87" s="43"/>
      <c r="M87" s="43"/>
      <c r="N87" s="16"/>
      <c r="O87" s="16" t="s">
        <v>398</v>
      </c>
      <c r="P87" s="43"/>
      <c r="Q87" s="43"/>
      <c r="R87" s="16"/>
      <c r="S87" s="16" t="s">
        <v>398</v>
      </c>
      <c r="T87" s="43"/>
      <c r="U87" s="43"/>
      <c r="V87" s="16"/>
      <c r="W87" s="16" t="s">
        <v>398</v>
      </c>
      <c r="X87" s="43"/>
      <c r="Y87" s="43"/>
      <c r="Z87" s="16"/>
      <c r="AA87" s="16" t="s">
        <v>398</v>
      </c>
      <c r="AB87" s="43"/>
      <c r="AC87" s="43"/>
      <c r="AD87" s="16"/>
    </row>
    <row r="88" spans="1:30" x14ac:dyDescent="0.25">
      <c r="A88" s="12"/>
      <c r="B88" s="20"/>
      <c r="C88" s="20"/>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c r="AD88" s="20"/>
    </row>
    <row r="89" spans="1:30" x14ac:dyDescent="0.25">
      <c r="A89" s="12"/>
      <c r="B89" s="18" t="s">
        <v>729</v>
      </c>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row>
    <row r="90" spans="1:30" x14ac:dyDescent="0.25">
      <c r="A90" s="12"/>
      <c r="B90" s="58"/>
      <c r="C90" s="58"/>
      <c r="D90" s="58"/>
      <c r="E90" s="58"/>
      <c r="F90" s="58"/>
      <c r="G90" s="58"/>
      <c r="H90" s="58"/>
      <c r="I90" s="58"/>
      <c r="J90" s="58"/>
      <c r="K90" s="58"/>
      <c r="L90" s="58"/>
      <c r="M90" s="58"/>
      <c r="N90" s="58"/>
      <c r="O90" s="58"/>
      <c r="P90" s="58"/>
      <c r="Q90" s="58"/>
      <c r="R90" s="58"/>
      <c r="S90" s="58"/>
      <c r="T90" s="58"/>
      <c r="U90" s="58"/>
      <c r="V90" s="58"/>
      <c r="W90" s="58"/>
      <c r="X90" s="58"/>
      <c r="Y90" s="58"/>
      <c r="Z90" s="58"/>
      <c r="AA90" s="58"/>
      <c r="AB90" s="58"/>
      <c r="AC90" s="58"/>
      <c r="AD90" s="58"/>
    </row>
    <row r="91" spans="1:30" x14ac:dyDescent="0.25">
      <c r="A91" s="12"/>
      <c r="B91" s="4"/>
      <c r="C91" s="4"/>
      <c r="D91" s="4"/>
      <c r="E91" s="4"/>
      <c r="F91" s="4"/>
      <c r="G91" s="4"/>
      <c r="H91" s="4"/>
      <c r="I91" s="4"/>
      <c r="J91" s="4"/>
      <c r="K91" s="4"/>
      <c r="L91" s="4"/>
      <c r="M91" s="4"/>
      <c r="N91" s="4"/>
      <c r="O91" s="4"/>
      <c r="P91" s="4"/>
      <c r="Q91" s="4"/>
      <c r="R91" s="4"/>
      <c r="S91" s="4"/>
      <c r="T91" s="4"/>
      <c r="U91" s="4"/>
      <c r="V91" s="4"/>
      <c r="W91" s="4"/>
      <c r="X91" s="4"/>
      <c r="Y91" s="4"/>
      <c r="Z91" s="4"/>
    </row>
    <row r="92" spans="1:30" x14ac:dyDescent="0.25">
      <c r="A92" s="12"/>
      <c r="B92" s="47" t="s">
        <v>397</v>
      </c>
      <c r="C92" s="48" t="s">
        <v>398</v>
      </c>
      <c r="D92" s="49" t="s">
        <v>730</v>
      </c>
      <c r="E92" s="49"/>
      <c r="F92" s="48"/>
      <c r="G92" s="48" t="s">
        <v>398</v>
      </c>
      <c r="H92" s="49" t="s">
        <v>733</v>
      </c>
      <c r="I92" s="49"/>
      <c r="J92" s="48"/>
      <c r="K92" s="48" t="s">
        <v>398</v>
      </c>
      <c r="L92" s="49" t="s">
        <v>736</v>
      </c>
      <c r="M92" s="49"/>
      <c r="N92" s="48"/>
      <c r="O92" s="48" t="s">
        <v>398</v>
      </c>
      <c r="P92" s="49" t="s">
        <v>170</v>
      </c>
      <c r="Q92" s="49"/>
      <c r="R92" s="48"/>
      <c r="S92" s="48" t="s">
        <v>398</v>
      </c>
      <c r="T92" s="49" t="s">
        <v>736</v>
      </c>
      <c r="U92" s="49"/>
      <c r="V92" s="48"/>
      <c r="W92" s="48" t="s">
        <v>398</v>
      </c>
      <c r="X92" s="49" t="s">
        <v>741</v>
      </c>
      <c r="Y92" s="49"/>
      <c r="Z92" s="48"/>
    </row>
    <row r="93" spans="1:30" x14ac:dyDescent="0.25">
      <c r="A93" s="12"/>
      <c r="B93" s="47"/>
      <c r="C93" s="48"/>
      <c r="D93" s="49" t="s">
        <v>731</v>
      </c>
      <c r="E93" s="49"/>
      <c r="F93" s="48"/>
      <c r="G93" s="48"/>
      <c r="H93" s="49" t="s">
        <v>731</v>
      </c>
      <c r="I93" s="49"/>
      <c r="J93" s="48"/>
      <c r="K93" s="48"/>
      <c r="L93" s="49" t="s">
        <v>737</v>
      </c>
      <c r="M93" s="49"/>
      <c r="N93" s="48"/>
      <c r="O93" s="48"/>
      <c r="P93" s="49" t="s">
        <v>732</v>
      </c>
      <c r="Q93" s="49"/>
      <c r="R93" s="48"/>
      <c r="S93" s="48"/>
      <c r="T93" s="49" t="s">
        <v>739</v>
      </c>
      <c r="U93" s="49"/>
      <c r="V93" s="48"/>
      <c r="W93" s="48"/>
      <c r="X93" s="49" t="s">
        <v>742</v>
      </c>
      <c r="Y93" s="49"/>
      <c r="Z93" s="48"/>
    </row>
    <row r="94" spans="1:30" x14ac:dyDescent="0.25">
      <c r="A94" s="12"/>
      <c r="B94" s="47"/>
      <c r="C94" s="48"/>
      <c r="D94" s="49" t="s">
        <v>732</v>
      </c>
      <c r="E94" s="49"/>
      <c r="F94" s="48"/>
      <c r="G94" s="48"/>
      <c r="H94" s="49" t="s">
        <v>734</v>
      </c>
      <c r="I94" s="49"/>
      <c r="J94" s="48"/>
      <c r="K94" s="48"/>
      <c r="L94" s="49" t="s">
        <v>738</v>
      </c>
      <c r="M94" s="49"/>
      <c r="N94" s="48"/>
      <c r="O94" s="48"/>
      <c r="P94" s="49"/>
      <c r="Q94" s="49"/>
      <c r="R94" s="48"/>
      <c r="S94" s="48"/>
      <c r="T94" s="49" t="s">
        <v>740</v>
      </c>
      <c r="U94" s="49"/>
      <c r="V94" s="48"/>
      <c r="W94" s="48"/>
      <c r="X94" s="49"/>
      <c r="Y94" s="49"/>
      <c r="Z94" s="48"/>
    </row>
    <row r="95" spans="1:30" ht="15.75" thickBot="1" x14ac:dyDescent="0.3">
      <c r="A95" s="12"/>
      <c r="B95" s="47"/>
      <c r="C95" s="48"/>
      <c r="D95" s="50"/>
      <c r="E95" s="50"/>
      <c r="F95" s="48"/>
      <c r="G95" s="48"/>
      <c r="H95" s="50" t="s">
        <v>735</v>
      </c>
      <c r="I95" s="50"/>
      <c r="J95" s="48"/>
      <c r="K95" s="48"/>
      <c r="L95" s="50"/>
      <c r="M95" s="50"/>
      <c r="N95" s="48"/>
      <c r="O95" s="48"/>
      <c r="P95" s="50"/>
      <c r="Q95" s="50"/>
      <c r="R95" s="48"/>
      <c r="S95" s="48"/>
      <c r="T95" s="50"/>
      <c r="U95" s="50"/>
      <c r="V95" s="48"/>
      <c r="W95" s="48"/>
      <c r="X95" s="50"/>
      <c r="Y95" s="50"/>
      <c r="Z95" s="48"/>
    </row>
    <row r="96" spans="1:30" x14ac:dyDescent="0.25">
      <c r="A96" s="12"/>
      <c r="B96" s="55" t="s">
        <v>413</v>
      </c>
      <c r="C96" s="28" t="s">
        <v>398</v>
      </c>
      <c r="D96" s="27"/>
      <c r="E96" s="27"/>
      <c r="F96" s="27"/>
      <c r="G96" s="28" t="s">
        <v>398</v>
      </c>
      <c r="H96" s="27"/>
      <c r="I96" s="27"/>
      <c r="J96" s="27"/>
      <c r="K96" s="28" t="s">
        <v>398</v>
      </c>
      <c r="L96" s="27"/>
      <c r="M96" s="27"/>
      <c r="N96" s="27"/>
      <c r="O96" s="28" t="s">
        <v>398</v>
      </c>
      <c r="P96" s="27"/>
      <c r="Q96" s="27"/>
      <c r="R96" s="27"/>
      <c r="S96" s="28" t="s">
        <v>398</v>
      </c>
      <c r="T96" s="27"/>
      <c r="U96" s="27"/>
      <c r="V96" s="27"/>
      <c r="W96" s="28" t="s">
        <v>398</v>
      </c>
      <c r="X96" s="27"/>
      <c r="Y96" s="27"/>
      <c r="Z96" s="27"/>
    </row>
    <row r="97" spans="1:26" x14ac:dyDescent="0.25">
      <c r="A97" s="12"/>
      <c r="B97" s="35" t="s">
        <v>674</v>
      </c>
      <c r="C97" s="23" t="s">
        <v>398</v>
      </c>
      <c r="D97" s="4"/>
      <c r="E97" s="4"/>
      <c r="F97" s="4"/>
      <c r="G97" s="23" t="s">
        <v>398</v>
      </c>
      <c r="H97" s="4"/>
      <c r="I97" s="4"/>
      <c r="J97" s="4"/>
      <c r="K97" s="23" t="s">
        <v>398</v>
      </c>
      <c r="L97" s="4"/>
      <c r="M97" s="4"/>
      <c r="N97" s="4"/>
      <c r="O97" s="23" t="s">
        <v>398</v>
      </c>
      <c r="P97" s="4"/>
      <c r="Q97" s="4"/>
      <c r="R97" s="4"/>
      <c r="S97" s="23" t="s">
        <v>398</v>
      </c>
      <c r="T97" s="4"/>
      <c r="U97" s="4"/>
      <c r="V97" s="4"/>
      <c r="W97" s="23" t="s">
        <v>398</v>
      </c>
      <c r="X97" s="4"/>
      <c r="Y97" s="4"/>
      <c r="Z97" s="4"/>
    </row>
    <row r="98" spans="1:26" x14ac:dyDescent="0.25">
      <c r="A98" s="12"/>
      <c r="B98" s="53" t="s">
        <v>675</v>
      </c>
      <c r="C98" s="28" t="s">
        <v>398</v>
      </c>
      <c r="D98" s="31" t="s">
        <v>416</v>
      </c>
      <c r="E98" s="32">
        <v>6674</v>
      </c>
      <c r="F98" s="33" t="s">
        <v>398</v>
      </c>
      <c r="G98" s="28" t="s">
        <v>398</v>
      </c>
      <c r="H98" s="31" t="s">
        <v>416</v>
      </c>
      <c r="I98" s="32">
        <v>1327</v>
      </c>
      <c r="J98" s="33" t="s">
        <v>398</v>
      </c>
      <c r="K98" s="28" t="s">
        <v>398</v>
      </c>
      <c r="L98" s="31" t="s">
        <v>416</v>
      </c>
      <c r="M98" s="32">
        <v>4262</v>
      </c>
      <c r="N98" s="33" t="s">
        <v>398</v>
      </c>
      <c r="O98" s="28" t="s">
        <v>398</v>
      </c>
      <c r="P98" s="31" t="s">
        <v>416</v>
      </c>
      <c r="Q98" s="32">
        <v>12263</v>
      </c>
      <c r="R98" s="33" t="s">
        <v>398</v>
      </c>
      <c r="S98" s="28" t="s">
        <v>398</v>
      </c>
      <c r="T98" s="33" t="s">
        <v>416</v>
      </c>
      <c r="U98" s="34" t="s">
        <v>417</v>
      </c>
      <c r="V98" s="33" t="s">
        <v>398</v>
      </c>
      <c r="W98" s="28" t="s">
        <v>398</v>
      </c>
      <c r="X98" s="31" t="s">
        <v>416</v>
      </c>
      <c r="Y98" s="32">
        <v>10192</v>
      </c>
      <c r="Z98" s="33" t="s">
        <v>398</v>
      </c>
    </row>
    <row r="99" spans="1:26" x14ac:dyDescent="0.25">
      <c r="A99" s="12"/>
      <c r="B99" s="56" t="s">
        <v>676</v>
      </c>
      <c r="C99" s="23" t="s">
        <v>398</v>
      </c>
      <c r="D99" s="15"/>
      <c r="E99" s="42">
        <v>513</v>
      </c>
      <c r="F99" s="37" t="s">
        <v>398</v>
      </c>
      <c r="G99" s="23" t="s">
        <v>398</v>
      </c>
      <c r="H99" s="37"/>
      <c r="I99" s="38" t="s">
        <v>417</v>
      </c>
      <c r="J99" s="37" t="s">
        <v>398</v>
      </c>
      <c r="K99" s="23" t="s">
        <v>398</v>
      </c>
      <c r="L99" s="15"/>
      <c r="M99" s="42">
        <v>656</v>
      </c>
      <c r="N99" s="37" t="s">
        <v>398</v>
      </c>
      <c r="O99" s="23" t="s">
        <v>398</v>
      </c>
      <c r="P99" s="15"/>
      <c r="Q99" s="36">
        <v>1169</v>
      </c>
      <c r="R99" s="37" t="s">
        <v>398</v>
      </c>
      <c r="S99" s="23" t="s">
        <v>398</v>
      </c>
      <c r="T99" s="37"/>
      <c r="U99" s="38" t="s">
        <v>417</v>
      </c>
      <c r="V99" s="37" t="s">
        <v>398</v>
      </c>
      <c r="W99" s="23" t="s">
        <v>398</v>
      </c>
      <c r="X99" s="15"/>
      <c r="Y99" s="42">
        <v>656</v>
      </c>
      <c r="Z99" s="37" t="s">
        <v>398</v>
      </c>
    </row>
    <row r="100" spans="1:26" x14ac:dyDescent="0.25">
      <c r="A100" s="12"/>
      <c r="B100" s="53" t="s">
        <v>677</v>
      </c>
      <c r="C100" s="28" t="s">
        <v>398</v>
      </c>
      <c r="D100" s="33"/>
      <c r="E100" s="34" t="s">
        <v>417</v>
      </c>
      <c r="F100" s="33" t="s">
        <v>398</v>
      </c>
      <c r="G100" s="28" t="s">
        <v>398</v>
      </c>
      <c r="H100" s="33"/>
      <c r="I100" s="34" t="s">
        <v>417</v>
      </c>
      <c r="J100" s="33" t="s">
        <v>398</v>
      </c>
      <c r="K100" s="28" t="s">
        <v>398</v>
      </c>
      <c r="L100" s="31"/>
      <c r="M100" s="32">
        <v>1306</v>
      </c>
      <c r="N100" s="33" t="s">
        <v>398</v>
      </c>
      <c r="O100" s="28" t="s">
        <v>398</v>
      </c>
      <c r="P100" s="31"/>
      <c r="Q100" s="32">
        <v>1306</v>
      </c>
      <c r="R100" s="33" t="s">
        <v>398</v>
      </c>
      <c r="S100" s="28" t="s">
        <v>398</v>
      </c>
      <c r="T100" s="33"/>
      <c r="U100" s="34" t="s">
        <v>417</v>
      </c>
      <c r="V100" s="33" t="s">
        <v>398</v>
      </c>
      <c r="W100" s="28" t="s">
        <v>398</v>
      </c>
      <c r="X100" s="31"/>
      <c r="Y100" s="32">
        <v>1518</v>
      </c>
      <c r="Z100" s="33" t="s">
        <v>398</v>
      </c>
    </row>
    <row r="101" spans="1:26" x14ac:dyDescent="0.25">
      <c r="A101" s="12"/>
      <c r="B101" s="35" t="s">
        <v>743</v>
      </c>
      <c r="C101" s="23" t="s">
        <v>398</v>
      </c>
      <c r="D101" s="15"/>
      <c r="E101" s="42">
        <v>3</v>
      </c>
      <c r="F101" s="37" t="s">
        <v>398</v>
      </c>
      <c r="G101" s="23" t="s">
        <v>398</v>
      </c>
      <c r="H101" s="37"/>
      <c r="I101" s="38" t="s">
        <v>417</v>
      </c>
      <c r="J101" s="37" t="s">
        <v>398</v>
      </c>
      <c r="K101" s="23" t="s">
        <v>398</v>
      </c>
      <c r="L101" s="15"/>
      <c r="M101" s="42">
        <v>704</v>
      </c>
      <c r="N101" s="37" t="s">
        <v>398</v>
      </c>
      <c r="O101" s="23" t="s">
        <v>398</v>
      </c>
      <c r="P101" s="15"/>
      <c r="Q101" s="42">
        <v>707</v>
      </c>
      <c r="R101" s="37" t="s">
        <v>398</v>
      </c>
      <c r="S101" s="23" t="s">
        <v>398</v>
      </c>
      <c r="T101" s="37"/>
      <c r="U101" s="38" t="s">
        <v>417</v>
      </c>
      <c r="V101" s="37" t="s">
        <v>398</v>
      </c>
      <c r="W101" s="23" t="s">
        <v>398</v>
      </c>
      <c r="X101" s="15"/>
      <c r="Y101" s="36">
        <v>1259</v>
      </c>
      <c r="Z101" s="37" t="s">
        <v>398</v>
      </c>
    </row>
    <row r="102" spans="1:26" ht="15.75" thickBot="1" x14ac:dyDescent="0.3">
      <c r="A102" s="12"/>
      <c r="B102" s="30" t="s">
        <v>744</v>
      </c>
      <c r="C102" s="28" t="s">
        <v>398</v>
      </c>
      <c r="D102" s="31"/>
      <c r="E102" s="39">
        <v>15</v>
      </c>
      <c r="F102" s="33" t="s">
        <v>398</v>
      </c>
      <c r="G102" s="28" t="s">
        <v>398</v>
      </c>
      <c r="H102" s="31"/>
      <c r="I102" s="39">
        <v>21</v>
      </c>
      <c r="J102" s="33" t="s">
        <v>398</v>
      </c>
      <c r="K102" s="28" t="s">
        <v>398</v>
      </c>
      <c r="L102" s="31"/>
      <c r="M102" s="39">
        <v>3</v>
      </c>
      <c r="N102" s="33" t="s">
        <v>398</v>
      </c>
      <c r="O102" s="28" t="s">
        <v>398</v>
      </c>
      <c r="P102" s="31"/>
      <c r="Q102" s="39">
        <v>39</v>
      </c>
      <c r="R102" s="33" t="s">
        <v>398</v>
      </c>
      <c r="S102" s="28" t="s">
        <v>398</v>
      </c>
      <c r="T102" s="33"/>
      <c r="U102" s="34" t="s">
        <v>417</v>
      </c>
      <c r="V102" s="33" t="s">
        <v>398</v>
      </c>
      <c r="W102" s="28" t="s">
        <v>398</v>
      </c>
      <c r="X102" s="31"/>
      <c r="Y102" s="39">
        <v>29</v>
      </c>
      <c r="Z102" s="33" t="s">
        <v>398</v>
      </c>
    </row>
    <row r="103" spans="1:26" x14ac:dyDescent="0.25">
      <c r="A103" s="12"/>
      <c r="B103" s="16"/>
      <c r="C103" s="16" t="s">
        <v>398</v>
      </c>
      <c r="D103" s="40"/>
      <c r="E103" s="40"/>
      <c r="F103" s="16"/>
      <c r="G103" s="16" t="s">
        <v>398</v>
      </c>
      <c r="H103" s="40"/>
      <c r="I103" s="40"/>
      <c r="J103" s="16"/>
      <c r="K103" s="16" t="s">
        <v>398</v>
      </c>
      <c r="L103" s="40"/>
      <c r="M103" s="40"/>
      <c r="N103" s="16"/>
      <c r="O103" s="16" t="s">
        <v>398</v>
      </c>
      <c r="P103" s="40"/>
      <c r="Q103" s="40"/>
      <c r="R103" s="16"/>
      <c r="S103" s="16" t="s">
        <v>398</v>
      </c>
      <c r="T103" s="40"/>
      <c r="U103" s="40"/>
      <c r="V103" s="16"/>
      <c r="W103" s="16" t="s">
        <v>398</v>
      </c>
      <c r="X103" s="40"/>
      <c r="Y103" s="40"/>
      <c r="Z103" s="16"/>
    </row>
    <row r="104" spans="1:26" ht="15.75" thickBot="1" x14ac:dyDescent="0.3">
      <c r="A104" s="12"/>
      <c r="B104" s="41" t="s">
        <v>170</v>
      </c>
      <c r="C104" s="23" t="s">
        <v>398</v>
      </c>
      <c r="D104" s="15" t="s">
        <v>416</v>
      </c>
      <c r="E104" s="36">
        <v>7205</v>
      </c>
      <c r="F104" s="37" t="s">
        <v>398</v>
      </c>
      <c r="G104" s="23" t="s">
        <v>398</v>
      </c>
      <c r="H104" s="15" t="s">
        <v>416</v>
      </c>
      <c r="I104" s="36">
        <v>1348</v>
      </c>
      <c r="J104" s="37" t="s">
        <v>398</v>
      </c>
      <c r="K104" s="23" t="s">
        <v>398</v>
      </c>
      <c r="L104" s="15" t="s">
        <v>416</v>
      </c>
      <c r="M104" s="36">
        <v>6931</v>
      </c>
      <c r="N104" s="37" t="s">
        <v>398</v>
      </c>
      <c r="O104" s="23" t="s">
        <v>398</v>
      </c>
      <c r="P104" s="15" t="s">
        <v>416</v>
      </c>
      <c r="Q104" s="36">
        <v>15484</v>
      </c>
      <c r="R104" s="37" t="s">
        <v>398</v>
      </c>
      <c r="S104" s="23" t="s">
        <v>398</v>
      </c>
      <c r="T104" s="37" t="s">
        <v>416</v>
      </c>
      <c r="U104" s="38" t="s">
        <v>417</v>
      </c>
      <c r="V104" s="37" t="s">
        <v>398</v>
      </c>
      <c r="W104" s="23" t="s">
        <v>398</v>
      </c>
      <c r="X104" s="15" t="s">
        <v>416</v>
      </c>
      <c r="Y104" s="36">
        <v>13654</v>
      </c>
      <c r="Z104" s="37" t="s">
        <v>398</v>
      </c>
    </row>
    <row r="105" spans="1:26" ht="15.75" thickTop="1" x14ac:dyDescent="0.25">
      <c r="A105" s="12"/>
      <c r="B105" s="16"/>
      <c r="C105" s="16" t="s">
        <v>398</v>
      </c>
      <c r="D105" s="43"/>
      <c r="E105" s="43"/>
      <c r="F105" s="16"/>
      <c r="G105" s="16" t="s">
        <v>398</v>
      </c>
      <c r="H105" s="43"/>
      <c r="I105" s="43"/>
      <c r="J105" s="16"/>
      <c r="K105" s="16" t="s">
        <v>398</v>
      </c>
      <c r="L105" s="43"/>
      <c r="M105" s="43"/>
      <c r="N105" s="16"/>
      <c r="O105" s="16" t="s">
        <v>398</v>
      </c>
      <c r="P105" s="43"/>
      <c r="Q105" s="43"/>
      <c r="R105" s="16"/>
      <c r="S105" s="16" t="s">
        <v>398</v>
      </c>
      <c r="T105" s="43"/>
      <c r="U105" s="43"/>
      <c r="V105" s="16"/>
      <c r="W105" s="16" t="s">
        <v>398</v>
      </c>
      <c r="X105" s="43"/>
      <c r="Y105" s="43"/>
      <c r="Z105" s="16"/>
    </row>
    <row r="106" spans="1:26" x14ac:dyDescent="0.25">
      <c r="A106" s="12"/>
      <c r="B106" s="55" t="s">
        <v>436</v>
      </c>
      <c r="C106" s="28" t="s">
        <v>398</v>
      </c>
      <c r="D106" s="27"/>
      <c r="E106" s="27"/>
      <c r="F106" s="27"/>
      <c r="G106" s="28" t="s">
        <v>398</v>
      </c>
      <c r="H106" s="27"/>
      <c r="I106" s="27"/>
      <c r="J106" s="27"/>
      <c r="K106" s="28" t="s">
        <v>398</v>
      </c>
      <c r="L106" s="27"/>
      <c r="M106" s="27"/>
      <c r="N106" s="27"/>
      <c r="O106" s="28" t="s">
        <v>398</v>
      </c>
      <c r="P106" s="27"/>
      <c r="Q106" s="27"/>
      <c r="R106" s="27"/>
      <c r="S106" s="28" t="s">
        <v>398</v>
      </c>
      <c r="T106" s="27"/>
      <c r="U106" s="27"/>
      <c r="V106" s="27"/>
      <c r="W106" s="28" t="s">
        <v>398</v>
      </c>
      <c r="X106" s="27"/>
      <c r="Y106" s="27"/>
      <c r="Z106" s="27"/>
    </row>
    <row r="107" spans="1:26" x14ac:dyDescent="0.25">
      <c r="A107" s="12"/>
      <c r="B107" s="35" t="s">
        <v>674</v>
      </c>
      <c r="C107" s="23" t="s">
        <v>398</v>
      </c>
      <c r="D107" s="4"/>
      <c r="E107" s="4"/>
      <c r="F107" s="4"/>
      <c r="G107" s="23" t="s">
        <v>398</v>
      </c>
      <c r="H107" s="4"/>
      <c r="I107" s="4"/>
      <c r="J107" s="4"/>
      <c r="K107" s="23" t="s">
        <v>398</v>
      </c>
      <c r="L107" s="4"/>
      <c r="M107" s="4"/>
      <c r="N107" s="4"/>
      <c r="O107" s="23" t="s">
        <v>398</v>
      </c>
      <c r="P107" s="4"/>
      <c r="Q107" s="4"/>
      <c r="R107" s="4"/>
      <c r="S107" s="23" t="s">
        <v>398</v>
      </c>
      <c r="T107" s="4"/>
      <c r="U107" s="4"/>
      <c r="V107" s="4"/>
      <c r="W107" s="23" t="s">
        <v>398</v>
      </c>
      <c r="X107" s="4"/>
      <c r="Y107" s="4"/>
      <c r="Z107" s="4"/>
    </row>
    <row r="108" spans="1:26" x14ac:dyDescent="0.25">
      <c r="A108" s="12"/>
      <c r="B108" s="53" t="s">
        <v>675</v>
      </c>
      <c r="C108" s="28" t="s">
        <v>398</v>
      </c>
      <c r="D108" s="31" t="s">
        <v>416</v>
      </c>
      <c r="E108" s="32">
        <v>5818</v>
      </c>
      <c r="F108" s="33" t="s">
        <v>398</v>
      </c>
      <c r="G108" s="28" t="s">
        <v>398</v>
      </c>
      <c r="H108" s="31" t="s">
        <v>416</v>
      </c>
      <c r="I108" s="32">
        <v>3087</v>
      </c>
      <c r="J108" s="33" t="s">
        <v>398</v>
      </c>
      <c r="K108" s="28" t="s">
        <v>398</v>
      </c>
      <c r="L108" s="31" t="s">
        <v>416</v>
      </c>
      <c r="M108" s="32">
        <v>4794</v>
      </c>
      <c r="N108" s="33" t="s">
        <v>398</v>
      </c>
      <c r="O108" s="28" t="s">
        <v>398</v>
      </c>
      <c r="P108" s="31" t="s">
        <v>416</v>
      </c>
      <c r="Q108" s="32">
        <v>13699</v>
      </c>
      <c r="R108" s="33" t="s">
        <v>398</v>
      </c>
      <c r="S108" s="28" t="s">
        <v>398</v>
      </c>
      <c r="T108" s="33" t="s">
        <v>416</v>
      </c>
      <c r="U108" s="34" t="s">
        <v>417</v>
      </c>
      <c r="V108" s="33" t="s">
        <v>398</v>
      </c>
      <c r="W108" s="28" t="s">
        <v>398</v>
      </c>
      <c r="X108" s="31" t="s">
        <v>416</v>
      </c>
      <c r="Y108" s="32">
        <v>9867</v>
      </c>
      <c r="Z108" s="33" t="s">
        <v>398</v>
      </c>
    </row>
    <row r="109" spans="1:26" x14ac:dyDescent="0.25">
      <c r="A109" s="12"/>
      <c r="B109" s="56" t="s">
        <v>676</v>
      </c>
      <c r="C109" s="23" t="s">
        <v>398</v>
      </c>
      <c r="D109" s="15"/>
      <c r="E109" s="36">
        <v>8235</v>
      </c>
      <c r="F109" s="37" t="s">
        <v>398</v>
      </c>
      <c r="G109" s="23" t="s">
        <v>398</v>
      </c>
      <c r="H109" s="15"/>
      <c r="I109" s="42">
        <v>466</v>
      </c>
      <c r="J109" s="37" t="s">
        <v>398</v>
      </c>
      <c r="K109" s="23" t="s">
        <v>398</v>
      </c>
      <c r="L109" s="15"/>
      <c r="M109" s="36">
        <v>1230</v>
      </c>
      <c r="N109" s="37" t="s">
        <v>398</v>
      </c>
      <c r="O109" s="23" t="s">
        <v>398</v>
      </c>
      <c r="P109" s="15"/>
      <c r="Q109" s="36">
        <v>9931</v>
      </c>
      <c r="R109" s="37" t="s">
        <v>398</v>
      </c>
      <c r="S109" s="23" t="s">
        <v>398</v>
      </c>
      <c r="T109" s="37"/>
      <c r="U109" s="38" t="s">
        <v>417</v>
      </c>
      <c r="V109" s="37" t="s">
        <v>398</v>
      </c>
      <c r="W109" s="23" t="s">
        <v>398</v>
      </c>
      <c r="X109" s="15"/>
      <c r="Y109" s="36">
        <v>1768</v>
      </c>
      <c r="Z109" s="37" t="s">
        <v>398</v>
      </c>
    </row>
    <row r="110" spans="1:26" x14ac:dyDescent="0.25">
      <c r="A110" s="12"/>
      <c r="B110" s="53" t="s">
        <v>677</v>
      </c>
      <c r="C110" s="28" t="s">
        <v>398</v>
      </c>
      <c r="D110" s="31"/>
      <c r="E110" s="32">
        <v>1046</v>
      </c>
      <c r="F110" s="33" t="s">
        <v>398</v>
      </c>
      <c r="G110" s="28" t="s">
        <v>398</v>
      </c>
      <c r="H110" s="31"/>
      <c r="I110" s="39">
        <v>121</v>
      </c>
      <c r="J110" s="33" t="s">
        <v>398</v>
      </c>
      <c r="K110" s="28" t="s">
        <v>398</v>
      </c>
      <c r="L110" s="31"/>
      <c r="M110" s="32">
        <v>1497</v>
      </c>
      <c r="N110" s="33" t="s">
        <v>398</v>
      </c>
      <c r="O110" s="28" t="s">
        <v>398</v>
      </c>
      <c r="P110" s="31"/>
      <c r="Q110" s="32">
        <v>2664</v>
      </c>
      <c r="R110" s="33" t="s">
        <v>398</v>
      </c>
      <c r="S110" s="28" t="s">
        <v>398</v>
      </c>
      <c r="T110" s="33"/>
      <c r="U110" s="34" t="s">
        <v>417</v>
      </c>
      <c r="V110" s="33" t="s">
        <v>398</v>
      </c>
      <c r="W110" s="28" t="s">
        <v>398</v>
      </c>
      <c r="X110" s="31"/>
      <c r="Y110" s="32">
        <v>2409</v>
      </c>
      <c r="Z110" s="33" t="s">
        <v>398</v>
      </c>
    </row>
    <row r="111" spans="1:26" x14ac:dyDescent="0.25">
      <c r="A111" s="12"/>
      <c r="B111" s="35" t="s">
        <v>743</v>
      </c>
      <c r="C111" s="23" t="s">
        <v>398</v>
      </c>
      <c r="D111" s="15"/>
      <c r="E111" s="42">
        <v>301</v>
      </c>
      <c r="F111" s="37" t="s">
        <v>398</v>
      </c>
      <c r="G111" s="23" t="s">
        <v>398</v>
      </c>
      <c r="H111" s="15"/>
      <c r="I111" s="42">
        <v>3</v>
      </c>
      <c r="J111" s="37" t="s">
        <v>398</v>
      </c>
      <c r="K111" s="23" t="s">
        <v>398</v>
      </c>
      <c r="L111" s="15"/>
      <c r="M111" s="42">
        <v>62</v>
      </c>
      <c r="N111" s="37" t="s">
        <v>398</v>
      </c>
      <c r="O111" s="23" t="s">
        <v>398</v>
      </c>
      <c r="P111" s="15"/>
      <c r="Q111" s="42">
        <v>366</v>
      </c>
      <c r="R111" s="37" t="s">
        <v>398</v>
      </c>
      <c r="S111" s="23" t="s">
        <v>398</v>
      </c>
      <c r="T111" s="37"/>
      <c r="U111" s="38" t="s">
        <v>417</v>
      </c>
      <c r="V111" s="37" t="s">
        <v>398</v>
      </c>
      <c r="W111" s="23" t="s">
        <v>398</v>
      </c>
      <c r="X111" s="15"/>
      <c r="Y111" s="36">
        <v>1966</v>
      </c>
      <c r="Z111" s="37" t="s">
        <v>398</v>
      </c>
    </row>
    <row r="112" spans="1:26" ht="15.75" thickBot="1" x14ac:dyDescent="0.3">
      <c r="A112" s="12"/>
      <c r="B112" s="30" t="s">
        <v>744</v>
      </c>
      <c r="C112" s="28" t="s">
        <v>398</v>
      </c>
      <c r="D112" s="31"/>
      <c r="E112" s="39">
        <v>16</v>
      </c>
      <c r="F112" s="33" t="s">
        <v>398</v>
      </c>
      <c r="G112" s="28" t="s">
        <v>398</v>
      </c>
      <c r="H112" s="31"/>
      <c r="I112" s="39">
        <v>5</v>
      </c>
      <c r="J112" s="33" t="s">
        <v>398</v>
      </c>
      <c r="K112" s="28" t="s">
        <v>398</v>
      </c>
      <c r="L112" s="31"/>
      <c r="M112" s="39">
        <v>46</v>
      </c>
      <c r="N112" s="33" t="s">
        <v>398</v>
      </c>
      <c r="O112" s="28" t="s">
        <v>398</v>
      </c>
      <c r="P112" s="31"/>
      <c r="Q112" s="39">
        <v>67</v>
      </c>
      <c r="R112" s="33" t="s">
        <v>398</v>
      </c>
      <c r="S112" s="28" t="s">
        <v>398</v>
      </c>
      <c r="T112" s="33"/>
      <c r="U112" s="34" t="s">
        <v>417</v>
      </c>
      <c r="V112" s="33" t="s">
        <v>398</v>
      </c>
      <c r="W112" s="28" t="s">
        <v>398</v>
      </c>
      <c r="X112" s="31"/>
      <c r="Y112" s="39">
        <v>46</v>
      </c>
      <c r="Z112" s="33" t="s">
        <v>398</v>
      </c>
    </row>
    <row r="113" spans="1:30" x14ac:dyDescent="0.25">
      <c r="A113" s="12"/>
      <c r="B113" s="16"/>
      <c r="C113" s="16" t="s">
        <v>398</v>
      </c>
      <c r="D113" s="40"/>
      <c r="E113" s="40"/>
      <c r="F113" s="16"/>
      <c r="G113" s="16" t="s">
        <v>398</v>
      </c>
      <c r="H113" s="40"/>
      <c r="I113" s="40"/>
      <c r="J113" s="16"/>
      <c r="K113" s="16" t="s">
        <v>398</v>
      </c>
      <c r="L113" s="40"/>
      <c r="M113" s="40"/>
      <c r="N113" s="16"/>
      <c r="O113" s="16" t="s">
        <v>398</v>
      </c>
      <c r="P113" s="40"/>
      <c r="Q113" s="40"/>
      <c r="R113" s="16"/>
      <c r="S113" s="16" t="s">
        <v>398</v>
      </c>
      <c r="T113" s="40"/>
      <c r="U113" s="40"/>
      <c r="V113" s="16"/>
      <c r="W113" s="16" t="s">
        <v>398</v>
      </c>
      <c r="X113" s="40"/>
      <c r="Y113" s="40"/>
      <c r="Z113" s="16"/>
    </row>
    <row r="114" spans="1:30" ht="15.75" thickBot="1" x14ac:dyDescent="0.3">
      <c r="A114" s="12"/>
      <c r="B114" s="41" t="s">
        <v>170</v>
      </c>
      <c r="C114" s="23" t="s">
        <v>398</v>
      </c>
      <c r="D114" s="15" t="s">
        <v>416</v>
      </c>
      <c r="E114" s="36">
        <v>15416</v>
      </c>
      <c r="F114" s="37" t="s">
        <v>398</v>
      </c>
      <c r="G114" s="23" t="s">
        <v>398</v>
      </c>
      <c r="H114" s="15" t="s">
        <v>416</v>
      </c>
      <c r="I114" s="36">
        <v>3682</v>
      </c>
      <c r="J114" s="37" t="s">
        <v>398</v>
      </c>
      <c r="K114" s="23" t="s">
        <v>398</v>
      </c>
      <c r="L114" s="15" t="s">
        <v>416</v>
      </c>
      <c r="M114" s="36">
        <v>7629</v>
      </c>
      <c r="N114" s="37" t="s">
        <v>398</v>
      </c>
      <c r="O114" s="23" t="s">
        <v>398</v>
      </c>
      <c r="P114" s="15" t="s">
        <v>416</v>
      </c>
      <c r="Q114" s="36">
        <v>26727</v>
      </c>
      <c r="R114" s="37" t="s">
        <v>398</v>
      </c>
      <c r="S114" s="23" t="s">
        <v>398</v>
      </c>
      <c r="T114" s="37" t="s">
        <v>416</v>
      </c>
      <c r="U114" s="38" t="s">
        <v>417</v>
      </c>
      <c r="V114" s="37" t="s">
        <v>398</v>
      </c>
      <c r="W114" s="23" t="s">
        <v>398</v>
      </c>
      <c r="X114" s="15" t="s">
        <v>416</v>
      </c>
      <c r="Y114" s="36">
        <v>16056</v>
      </c>
      <c r="Z114" s="37" t="s">
        <v>398</v>
      </c>
    </row>
    <row r="115" spans="1:30" ht="15.75" thickTop="1" x14ac:dyDescent="0.25">
      <c r="A115" s="12"/>
      <c r="B115" s="16"/>
      <c r="C115" s="16" t="s">
        <v>398</v>
      </c>
      <c r="D115" s="43"/>
      <c r="E115" s="43"/>
      <c r="F115" s="16"/>
      <c r="G115" s="16" t="s">
        <v>398</v>
      </c>
      <c r="H115" s="43"/>
      <c r="I115" s="43"/>
      <c r="J115" s="16"/>
      <c r="K115" s="16" t="s">
        <v>398</v>
      </c>
      <c r="L115" s="43"/>
      <c r="M115" s="43"/>
      <c r="N115" s="16"/>
      <c r="O115" s="16" t="s">
        <v>398</v>
      </c>
      <c r="P115" s="43"/>
      <c r="Q115" s="43"/>
      <c r="R115" s="16"/>
      <c r="S115" s="16" t="s">
        <v>398</v>
      </c>
      <c r="T115" s="43"/>
      <c r="U115" s="43"/>
      <c r="V115" s="16"/>
      <c r="W115" s="16" t="s">
        <v>398</v>
      </c>
      <c r="X115" s="43"/>
      <c r="Y115" s="43"/>
      <c r="Z115" s="16"/>
    </row>
    <row r="116" spans="1:30" x14ac:dyDescent="0.25">
      <c r="A116" s="12"/>
      <c r="B116" s="19" t="s">
        <v>745</v>
      </c>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c r="AA116" s="19"/>
      <c r="AB116" s="19"/>
      <c r="AC116" s="19"/>
      <c r="AD116" s="19"/>
    </row>
    <row r="117" spans="1:30" x14ac:dyDescent="0.25">
      <c r="A117" s="12"/>
      <c r="B117" s="20"/>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20"/>
      <c r="AB117" s="20"/>
      <c r="AC117" s="20"/>
      <c r="AD117" s="20"/>
    </row>
    <row r="118" spans="1:30" x14ac:dyDescent="0.25">
      <c r="A118" s="12"/>
      <c r="B118" s="18" t="s">
        <v>746</v>
      </c>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row>
    <row r="119" spans="1:30" x14ac:dyDescent="0.25">
      <c r="A119" s="12"/>
      <c r="B119" s="58"/>
      <c r="C119" s="58"/>
      <c r="D119" s="58"/>
      <c r="E119" s="58"/>
      <c r="F119" s="58"/>
      <c r="G119" s="58"/>
      <c r="H119" s="58"/>
      <c r="I119" s="58"/>
      <c r="J119" s="58"/>
      <c r="K119" s="58"/>
      <c r="L119" s="58"/>
      <c r="M119" s="58"/>
      <c r="N119" s="58"/>
      <c r="O119" s="58"/>
      <c r="P119" s="58"/>
      <c r="Q119" s="58"/>
      <c r="R119" s="58"/>
      <c r="S119" s="58"/>
      <c r="T119" s="58"/>
      <c r="U119" s="58"/>
      <c r="V119" s="58"/>
      <c r="W119" s="58"/>
      <c r="X119" s="58"/>
      <c r="Y119" s="58"/>
      <c r="Z119" s="58"/>
      <c r="AA119" s="58"/>
      <c r="AB119" s="58"/>
      <c r="AC119" s="58"/>
      <c r="AD119" s="58"/>
    </row>
    <row r="120" spans="1:30" x14ac:dyDescent="0.25">
      <c r="A120" s="12"/>
      <c r="B120" s="4"/>
      <c r="C120" s="4"/>
      <c r="D120" s="4"/>
      <c r="E120" s="4"/>
      <c r="F120" s="4"/>
      <c r="G120" s="4"/>
      <c r="H120" s="4"/>
      <c r="I120" s="4"/>
      <c r="J120" s="4"/>
      <c r="K120" s="4"/>
      <c r="L120" s="4"/>
      <c r="M120" s="4"/>
      <c r="N120" s="4"/>
      <c r="O120" s="4"/>
      <c r="P120" s="4"/>
      <c r="Q120" s="4"/>
      <c r="R120" s="4"/>
      <c r="S120" s="4"/>
      <c r="T120" s="4"/>
      <c r="U120" s="4"/>
      <c r="V120" s="4"/>
      <c r="W120" s="4"/>
      <c r="X120" s="4"/>
      <c r="Y120" s="4"/>
      <c r="Z120" s="4"/>
    </row>
    <row r="121" spans="1:30" ht="15.75" thickBot="1" x14ac:dyDescent="0.3">
      <c r="A121" s="12"/>
      <c r="B121" s="23"/>
      <c r="C121" s="23" t="s">
        <v>398</v>
      </c>
      <c r="D121" s="50" t="s">
        <v>413</v>
      </c>
      <c r="E121" s="50"/>
      <c r="F121" s="50"/>
      <c r="G121" s="50"/>
      <c r="H121" s="50"/>
      <c r="I121" s="50"/>
      <c r="J121" s="50"/>
      <c r="K121" s="50"/>
      <c r="L121" s="50"/>
      <c r="M121" s="50"/>
      <c r="N121" s="23"/>
      <c r="O121" s="23" t="s">
        <v>398</v>
      </c>
      <c r="P121" s="50" t="s">
        <v>436</v>
      </c>
      <c r="Q121" s="50"/>
      <c r="R121" s="50"/>
      <c r="S121" s="50"/>
      <c r="T121" s="50"/>
      <c r="U121" s="50"/>
      <c r="V121" s="50"/>
      <c r="W121" s="50"/>
      <c r="X121" s="50"/>
      <c r="Y121" s="50"/>
      <c r="Z121" s="23"/>
    </row>
    <row r="122" spans="1:30" x14ac:dyDescent="0.25">
      <c r="A122" s="12"/>
      <c r="B122" s="47" t="s">
        <v>397</v>
      </c>
      <c r="C122" s="48" t="s">
        <v>398</v>
      </c>
      <c r="D122" s="63" t="s">
        <v>747</v>
      </c>
      <c r="E122" s="63"/>
      <c r="F122" s="54"/>
      <c r="G122" s="54" t="s">
        <v>398</v>
      </c>
      <c r="H122" s="63" t="s">
        <v>749</v>
      </c>
      <c r="I122" s="63"/>
      <c r="J122" s="54"/>
      <c r="K122" s="54" t="s">
        <v>398</v>
      </c>
      <c r="L122" s="63" t="s">
        <v>752</v>
      </c>
      <c r="M122" s="63"/>
      <c r="N122" s="48"/>
      <c r="O122" s="48" t="s">
        <v>398</v>
      </c>
      <c r="P122" s="63" t="s">
        <v>747</v>
      </c>
      <c r="Q122" s="63"/>
      <c r="R122" s="54"/>
      <c r="S122" s="54" t="s">
        <v>398</v>
      </c>
      <c r="T122" s="63" t="s">
        <v>749</v>
      </c>
      <c r="U122" s="63"/>
      <c r="V122" s="54"/>
      <c r="W122" s="54" t="s">
        <v>398</v>
      </c>
      <c r="X122" s="63" t="s">
        <v>752</v>
      </c>
      <c r="Y122" s="63"/>
      <c r="Z122" s="48"/>
    </row>
    <row r="123" spans="1:30" x14ac:dyDescent="0.25">
      <c r="A123" s="12"/>
      <c r="B123" s="47"/>
      <c r="C123" s="48"/>
      <c r="D123" s="49" t="s">
        <v>748</v>
      </c>
      <c r="E123" s="49"/>
      <c r="F123" s="48"/>
      <c r="G123" s="48"/>
      <c r="H123" s="49" t="s">
        <v>750</v>
      </c>
      <c r="I123" s="49"/>
      <c r="J123" s="48"/>
      <c r="K123" s="48"/>
      <c r="L123" s="49" t="s">
        <v>753</v>
      </c>
      <c r="M123" s="49"/>
      <c r="N123" s="48"/>
      <c r="O123" s="48"/>
      <c r="P123" s="49" t="s">
        <v>748</v>
      </c>
      <c r="Q123" s="49"/>
      <c r="R123" s="48"/>
      <c r="S123" s="48"/>
      <c r="T123" s="49" t="s">
        <v>750</v>
      </c>
      <c r="U123" s="49"/>
      <c r="V123" s="48"/>
      <c r="W123" s="48"/>
      <c r="X123" s="49" t="s">
        <v>753</v>
      </c>
      <c r="Y123" s="49"/>
      <c r="Z123" s="48"/>
    </row>
    <row r="124" spans="1:30" ht="15.75" thickBot="1" x14ac:dyDescent="0.3">
      <c r="A124" s="12"/>
      <c r="B124" s="47"/>
      <c r="C124" s="48"/>
      <c r="D124" s="50"/>
      <c r="E124" s="50"/>
      <c r="F124" s="48"/>
      <c r="G124" s="48"/>
      <c r="H124" s="50" t="s">
        <v>751</v>
      </c>
      <c r="I124" s="50"/>
      <c r="J124" s="48"/>
      <c r="K124" s="48"/>
      <c r="L124" s="50"/>
      <c r="M124" s="50"/>
      <c r="N124" s="48"/>
      <c r="O124" s="48"/>
      <c r="P124" s="50"/>
      <c r="Q124" s="50"/>
      <c r="R124" s="48"/>
      <c r="S124" s="48"/>
      <c r="T124" s="50" t="s">
        <v>751</v>
      </c>
      <c r="U124" s="50"/>
      <c r="V124" s="48"/>
      <c r="W124" s="48"/>
      <c r="X124" s="50"/>
      <c r="Y124" s="50"/>
      <c r="Z124" s="48"/>
    </row>
    <row r="125" spans="1:30" ht="25.5" x14ac:dyDescent="0.25">
      <c r="A125" s="12"/>
      <c r="B125" s="30" t="s">
        <v>754</v>
      </c>
      <c r="C125" s="28" t="s">
        <v>398</v>
      </c>
      <c r="D125" s="27"/>
      <c r="E125" s="27"/>
      <c r="F125" s="27"/>
      <c r="G125" s="28" t="s">
        <v>398</v>
      </c>
      <c r="H125" s="27"/>
      <c r="I125" s="27"/>
      <c r="J125" s="27"/>
      <c r="K125" s="28" t="s">
        <v>398</v>
      </c>
      <c r="L125" s="27"/>
      <c r="M125" s="27"/>
      <c r="N125" s="27"/>
      <c r="O125" s="28" t="s">
        <v>398</v>
      </c>
      <c r="P125" s="27"/>
      <c r="Q125" s="27"/>
      <c r="R125" s="27"/>
      <c r="S125" s="28" t="s">
        <v>398</v>
      </c>
      <c r="T125" s="27"/>
      <c r="U125" s="27"/>
      <c r="V125" s="27"/>
      <c r="W125" s="28" t="s">
        <v>398</v>
      </c>
      <c r="X125" s="27"/>
      <c r="Y125" s="27"/>
      <c r="Z125" s="27"/>
    </row>
    <row r="126" spans="1:30" x14ac:dyDescent="0.25">
      <c r="A126" s="12"/>
      <c r="B126" s="35" t="s">
        <v>674</v>
      </c>
      <c r="C126" s="23" t="s">
        <v>398</v>
      </c>
      <c r="D126" s="4"/>
      <c r="E126" s="4"/>
      <c r="F126" s="4"/>
      <c r="G126" s="23" t="s">
        <v>398</v>
      </c>
      <c r="H126" s="4"/>
      <c r="I126" s="4"/>
      <c r="J126" s="4"/>
      <c r="K126" s="23" t="s">
        <v>398</v>
      </c>
      <c r="L126" s="4"/>
      <c r="M126" s="4"/>
      <c r="N126" s="4"/>
      <c r="O126" s="23" t="s">
        <v>398</v>
      </c>
      <c r="P126" s="4"/>
      <c r="Q126" s="4"/>
      <c r="R126" s="4"/>
      <c r="S126" s="23" t="s">
        <v>398</v>
      </c>
      <c r="T126" s="4"/>
      <c r="U126" s="4"/>
      <c r="V126" s="4"/>
      <c r="W126" s="23" t="s">
        <v>398</v>
      </c>
      <c r="X126" s="4"/>
      <c r="Y126" s="4"/>
      <c r="Z126" s="4"/>
    </row>
    <row r="127" spans="1:30" x14ac:dyDescent="0.25">
      <c r="A127" s="12"/>
      <c r="B127" s="53" t="s">
        <v>675</v>
      </c>
      <c r="C127" s="28" t="s">
        <v>398</v>
      </c>
      <c r="D127" s="31" t="s">
        <v>416</v>
      </c>
      <c r="E127" s="32">
        <v>9991</v>
      </c>
      <c r="F127" s="33" t="s">
        <v>398</v>
      </c>
      <c r="G127" s="28" t="s">
        <v>398</v>
      </c>
      <c r="H127" s="31" t="s">
        <v>416</v>
      </c>
      <c r="I127" s="32">
        <v>11565</v>
      </c>
      <c r="J127" s="33" t="s">
        <v>398</v>
      </c>
      <c r="K127" s="28" t="s">
        <v>398</v>
      </c>
      <c r="L127" s="27"/>
      <c r="M127" s="27"/>
      <c r="N127" s="27"/>
      <c r="O127" s="28" t="s">
        <v>398</v>
      </c>
      <c r="P127" s="31" t="s">
        <v>416</v>
      </c>
      <c r="Q127" s="32">
        <v>9170</v>
      </c>
      <c r="R127" s="33" t="s">
        <v>398</v>
      </c>
      <c r="S127" s="28" t="s">
        <v>398</v>
      </c>
      <c r="T127" s="31" t="s">
        <v>416</v>
      </c>
      <c r="U127" s="32">
        <v>10129</v>
      </c>
      <c r="V127" s="33" t="s">
        <v>398</v>
      </c>
      <c r="W127" s="28" t="s">
        <v>398</v>
      </c>
      <c r="X127" s="27"/>
      <c r="Y127" s="27"/>
      <c r="Z127" s="27"/>
    </row>
    <row r="128" spans="1:30" x14ac:dyDescent="0.25">
      <c r="A128" s="12"/>
      <c r="B128" s="56" t="s">
        <v>676</v>
      </c>
      <c r="C128" s="23" t="s">
        <v>398</v>
      </c>
      <c r="D128" s="15"/>
      <c r="E128" s="36">
        <v>7446</v>
      </c>
      <c r="F128" s="37" t="s">
        <v>398</v>
      </c>
      <c r="G128" s="23" t="s">
        <v>398</v>
      </c>
      <c r="H128" s="15"/>
      <c r="I128" s="36">
        <v>7526</v>
      </c>
      <c r="J128" s="37" t="s">
        <v>398</v>
      </c>
      <c r="K128" s="23" t="s">
        <v>398</v>
      </c>
      <c r="L128" s="4"/>
      <c r="M128" s="4"/>
      <c r="N128" s="4"/>
      <c r="O128" s="23" t="s">
        <v>398</v>
      </c>
      <c r="P128" s="15"/>
      <c r="Q128" s="36">
        <v>1768</v>
      </c>
      <c r="R128" s="37" t="s">
        <v>398</v>
      </c>
      <c r="S128" s="23" t="s">
        <v>398</v>
      </c>
      <c r="T128" s="15"/>
      <c r="U128" s="36">
        <v>1862</v>
      </c>
      <c r="V128" s="37" t="s">
        <v>398</v>
      </c>
      <c r="W128" s="23" t="s">
        <v>398</v>
      </c>
      <c r="X128" s="4"/>
      <c r="Y128" s="4"/>
      <c r="Z128" s="4"/>
    </row>
    <row r="129" spans="1:26" x14ac:dyDescent="0.25">
      <c r="A129" s="12"/>
      <c r="B129" s="53" t="s">
        <v>677</v>
      </c>
      <c r="C129" s="28" t="s">
        <v>398</v>
      </c>
      <c r="D129" s="31"/>
      <c r="E129" s="32">
        <v>2639</v>
      </c>
      <c r="F129" s="33" t="s">
        <v>398</v>
      </c>
      <c r="G129" s="28" t="s">
        <v>398</v>
      </c>
      <c r="H129" s="31"/>
      <c r="I129" s="32">
        <v>8542</v>
      </c>
      <c r="J129" s="33" t="s">
        <v>398</v>
      </c>
      <c r="K129" s="28" t="s">
        <v>398</v>
      </c>
      <c r="L129" s="27"/>
      <c r="M129" s="27"/>
      <c r="N129" s="27"/>
      <c r="O129" s="28" t="s">
        <v>398</v>
      </c>
      <c r="P129" s="31"/>
      <c r="Q129" s="32">
        <v>2184</v>
      </c>
      <c r="R129" s="33" t="s">
        <v>398</v>
      </c>
      <c r="S129" s="28" t="s">
        <v>398</v>
      </c>
      <c r="T129" s="31"/>
      <c r="U129" s="32">
        <v>1610</v>
      </c>
      <c r="V129" s="33" t="s">
        <v>398</v>
      </c>
      <c r="W129" s="28" t="s">
        <v>398</v>
      </c>
      <c r="X129" s="27"/>
      <c r="Y129" s="27"/>
      <c r="Z129" s="27"/>
    </row>
    <row r="130" spans="1:26" x14ac:dyDescent="0.25">
      <c r="A130" s="12"/>
      <c r="B130" s="35" t="s">
        <v>679</v>
      </c>
      <c r="C130" s="23" t="s">
        <v>398</v>
      </c>
      <c r="D130" s="15"/>
      <c r="E130" s="36">
        <v>1424</v>
      </c>
      <c r="F130" s="37" t="s">
        <v>398</v>
      </c>
      <c r="G130" s="23" t="s">
        <v>398</v>
      </c>
      <c r="H130" s="15"/>
      <c r="I130" s="36">
        <v>2243</v>
      </c>
      <c r="J130" s="37" t="s">
        <v>398</v>
      </c>
      <c r="K130" s="23" t="s">
        <v>398</v>
      </c>
      <c r="L130" s="4"/>
      <c r="M130" s="4"/>
      <c r="N130" s="4"/>
      <c r="O130" s="23" t="s">
        <v>398</v>
      </c>
      <c r="P130" s="15"/>
      <c r="Q130" s="36">
        <v>1985</v>
      </c>
      <c r="R130" s="37" t="s">
        <v>398</v>
      </c>
      <c r="S130" s="23" t="s">
        <v>398</v>
      </c>
      <c r="T130" s="15"/>
      <c r="U130" s="36">
        <v>2904</v>
      </c>
      <c r="V130" s="37" t="s">
        <v>398</v>
      </c>
      <c r="W130" s="23" t="s">
        <v>398</v>
      </c>
      <c r="X130" s="4"/>
      <c r="Y130" s="4"/>
      <c r="Z130" s="4"/>
    </row>
    <row r="131" spans="1:26" ht="15.75" thickBot="1" x14ac:dyDescent="0.3">
      <c r="A131" s="12"/>
      <c r="B131" s="30" t="s">
        <v>755</v>
      </c>
      <c r="C131" s="28" t="s">
        <v>398</v>
      </c>
      <c r="D131" s="31"/>
      <c r="E131" s="39">
        <v>29</v>
      </c>
      <c r="F131" s="33" t="s">
        <v>398</v>
      </c>
      <c r="G131" s="28" t="s">
        <v>398</v>
      </c>
      <c r="H131" s="31"/>
      <c r="I131" s="39">
        <v>32</v>
      </c>
      <c r="J131" s="33" t="s">
        <v>398</v>
      </c>
      <c r="K131" s="28" t="s">
        <v>398</v>
      </c>
      <c r="L131" s="27"/>
      <c r="M131" s="27"/>
      <c r="N131" s="27"/>
      <c r="O131" s="28" t="s">
        <v>398</v>
      </c>
      <c r="P131" s="31"/>
      <c r="Q131" s="39">
        <v>45</v>
      </c>
      <c r="R131" s="33" t="s">
        <v>398</v>
      </c>
      <c r="S131" s="28" t="s">
        <v>398</v>
      </c>
      <c r="T131" s="31"/>
      <c r="U131" s="39">
        <v>46</v>
      </c>
      <c r="V131" s="33" t="s">
        <v>398</v>
      </c>
      <c r="W131" s="28" t="s">
        <v>398</v>
      </c>
      <c r="X131" s="27"/>
      <c r="Y131" s="27"/>
      <c r="Z131" s="27"/>
    </row>
    <row r="132" spans="1:26" x14ac:dyDescent="0.25">
      <c r="A132" s="12"/>
      <c r="B132" s="16"/>
      <c r="C132" s="16" t="s">
        <v>398</v>
      </c>
      <c r="D132" s="40"/>
      <c r="E132" s="40"/>
      <c r="F132" s="16"/>
      <c r="G132" s="16" t="s">
        <v>398</v>
      </c>
      <c r="H132" s="40"/>
      <c r="I132" s="40"/>
      <c r="J132" s="16"/>
      <c r="K132" s="16" t="s">
        <v>398</v>
      </c>
      <c r="L132" s="16"/>
      <c r="M132" s="16"/>
      <c r="N132" s="16"/>
      <c r="O132" s="16" t="s">
        <v>398</v>
      </c>
      <c r="P132" s="40"/>
      <c r="Q132" s="40"/>
      <c r="R132" s="16"/>
      <c r="S132" s="16" t="s">
        <v>398</v>
      </c>
      <c r="T132" s="40"/>
      <c r="U132" s="40"/>
      <c r="V132" s="16"/>
      <c r="W132" s="16" t="s">
        <v>398</v>
      </c>
      <c r="X132" s="16"/>
      <c r="Y132" s="16"/>
      <c r="Z132" s="16"/>
    </row>
    <row r="133" spans="1:26" ht="15.75" thickBot="1" x14ac:dyDescent="0.3">
      <c r="A133" s="12"/>
      <c r="B133" s="41" t="s">
        <v>170</v>
      </c>
      <c r="C133" s="23" t="s">
        <v>398</v>
      </c>
      <c r="D133" s="15"/>
      <c r="E133" s="36">
        <v>21529</v>
      </c>
      <c r="F133" s="37" t="s">
        <v>398</v>
      </c>
      <c r="G133" s="23" t="s">
        <v>398</v>
      </c>
      <c r="H133" s="15"/>
      <c r="I133" s="36">
        <v>29908</v>
      </c>
      <c r="J133" s="37" t="s">
        <v>398</v>
      </c>
      <c r="K133" s="23" t="s">
        <v>398</v>
      </c>
      <c r="L133" s="4"/>
      <c r="M133" s="4"/>
      <c r="N133" s="4"/>
      <c r="O133" s="23" t="s">
        <v>398</v>
      </c>
      <c r="P133" s="15"/>
      <c r="Q133" s="36">
        <v>15152</v>
      </c>
      <c r="R133" s="37" t="s">
        <v>398</v>
      </c>
      <c r="S133" s="23" t="s">
        <v>398</v>
      </c>
      <c r="T133" s="15"/>
      <c r="U133" s="36">
        <v>16551</v>
      </c>
      <c r="V133" s="37" t="s">
        <v>398</v>
      </c>
      <c r="W133" s="23" t="s">
        <v>398</v>
      </c>
      <c r="X133" s="4"/>
      <c r="Y133" s="4"/>
      <c r="Z133" s="4"/>
    </row>
    <row r="134" spans="1:26" x14ac:dyDescent="0.25">
      <c r="A134" s="12"/>
      <c r="B134" s="16"/>
      <c r="C134" s="16" t="s">
        <v>398</v>
      </c>
      <c r="D134" s="40"/>
      <c r="E134" s="40"/>
      <c r="F134" s="16"/>
      <c r="G134" s="16" t="s">
        <v>398</v>
      </c>
      <c r="H134" s="40"/>
      <c r="I134" s="40"/>
      <c r="J134" s="16"/>
      <c r="K134" s="16" t="s">
        <v>398</v>
      </c>
      <c r="L134" s="16"/>
      <c r="M134" s="16"/>
      <c r="N134" s="16"/>
      <c r="O134" s="16" t="s">
        <v>398</v>
      </c>
      <c r="P134" s="40"/>
      <c r="Q134" s="40"/>
      <c r="R134" s="16"/>
      <c r="S134" s="16" t="s">
        <v>398</v>
      </c>
      <c r="T134" s="40"/>
      <c r="U134" s="40"/>
      <c r="V134" s="16"/>
      <c r="W134" s="16" t="s">
        <v>398</v>
      </c>
      <c r="X134" s="16"/>
      <c r="Y134" s="16"/>
      <c r="Z134" s="16"/>
    </row>
    <row r="135" spans="1:26" x14ac:dyDescent="0.25">
      <c r="A135" s="12"/>
      <c r="B135" s="30" t="s">
        <v>756</v>
      </c>
      <c r="C135" s="28" t="s">
        <v>398</v>
      </c>
      <c r="D135" s="27"/>
      <c r="E135" s="27"/>
      <c r="F135" s="27"/>
      <c r="G135" s="28" t="s">
        <v>398</v>
      </c>
      <c r="H135" s="27"/>
      <c r="I135" s="27"/>
      <c r="J135" s="27"/>
      <c r="K135" s="28" t="s">
        <v>398</v>
      </c>
      <c r="L135" s="27"/>
      <c r="M135" s="27"/>
      <c r="N135" s="27"/>
      <c r="O135" s="28" t="s">
        <v>398</v>
      </c>
      <c r="P135" s="27"/>
      <c r="Q135" s="27"/>
      <c r="R135" s="27"/>
      <c r="S135" s="28" t="s">
        <v>398</v>
      </c>
      <c r="T135" s="27"/>
      <c r="U135" s="27"/>
      <c r="V135" s="27"/>
      <c r="W135" s="28" t="s">
        <v>398</v>
      </c>
      <c r="X135" s="27"/>
      <c r="Y135" s="27"/>
      <c r="Z135" s="27"/>
    </row>
    <row r="136" spans="1:26" x14ac:dyDescent="0.25">
      <c r="A136" s="12"/>
      <c r="B136" s="35" t="s">
        <v>674</v>
      </c>
      <c r="C136" s="23" t="s">
        <v>398</v>
      </c>
      <c r="D136" s="4"/>
      <c r="E136" s="4"/>
      <c r="F136" s="4"/>
      <c r="G136" s="23" t="s">
        <v>398</v>
      </c>
      <c r="H136" s="4"/>
      <c r="I136" s="4"/>
      <c r="J136" s="4"/>
      <c r="K136" s="23" t="s">
        <v>398</v>
      </c>
      <c r="L136" s="4"/>
      <c r="M136" s="4"/>
      <c r="N136" s="4"/>
      <c r="O136" s="23" t="s">
        <v>398</v>
      </c>
      <c r="P136" s="4"/>
      <c r="Q136" s="4"/>
      <c r="R136" s="4"/>
      <c r="S136" s="23" t="s">
        <v>398</v>
      </c>
      <c r="T136" s="4"/>
      <c r="U136" s="4"/>
      <c r="V136" s="4"/>
      <c r="W136" s="23" t="s">
        <v>398</v>
      </c>
      <c r="X136" s="4"/>
      <c r="Y136" s="4"/>
      <c r="Z136" s="4"/>
    </row>
    <row r="137" spans="1:26" x14ac:dyDescent="0.25">
      <c r="A137" s="12"/>
      <c r="B137" s="53" t="s">
        <v>675</v>
      </c>
      <c r="C137" s="28" t="s">
        <v>398</v>
      </c>
      <c r="D137" s="31"/>
      <c r="E137" s="39">
        <v>603</v>
      </c>
      <c r="F137" s="33" t="s">
        <v>398</v>
      </c>
      <c r="G137" s="28" t="s">
        <v>398</v>
      </c>
      <c r="H137" s="31"/>
      <c r="I137" s="39">
        <v>667</v>
      </c>
      <c r="J137" s="33" t="s">
        <v>398</v>
      </c>
      <c r="K137" s="28" t="s">
        <v>398</v>
      </c>
      <c r="L137" s="31" t="s">
        <v>416</v>
      </c>
      <c r="M137" s="39">
        <v>94</v>
      </c>
      <c r="N137" s="33" t="s">
        <v>398</v>
      </c>
      <c r="O137" s="28" t="s">
        <v>398</v>
      </c>
      <c r="P137" s="31"/>
      <c r="Q137" s="39">
        <v>697</v>
      </c>
      <c r="R137" s="33" t="s">
        <v>398</v>
      </c>
      <c r="S137" s="28" t="s">
        <v>398</v>
      </c>
      <c r="T137" s="31"/>
      <c r="U137" s="39">
        <v>741</v>
      </c>
      <c r="V137" s="33" t="s">
        <v>398</v>
      </c>
      <c r="W137" s="28" t="s">
        <v>398</v>
      </c>
      <c r="X137" s="31" t="s">
        <v>416</v>
      </c>
      <c r="Y137" s="39">
        <v>97</v>
      </c>
      <c r="Z137" s="33" t="s">
        <v>398</v>
      </c>
    </row>
    <row r="138" spans="1:26" x14ac:dyDescent="0.25">
      <c r="A138" s="12"/>
      <c r="B138" s="56" t="s">
        <v>677</v>
      </c>
      <c r="C138" s="23" t="s">
        <v>398</v>
      </c>
      <c r="D138" s="37"/>
      <c r="E138" s="38" t="s">
        <v>417</v>
      </c>
      <c r="F138" s="37" t="s">
        <v>398</v>
      </c>
      <c r="G138" s="23" t="s">
        <v>398</v>
      </c>
      <c r="H138" s="37"/>
      <c r="I138" s="38" t="s">
        <v>417</v>
      </c>
      <c r="J138" s="37" t="s">
        <v>398</v>
      </c>
      <c r="K138" s="23" t="s">
        <v>398</v>
      </c>
      <c r="L138" s="37"/>
      <c r="M138" s="38" t="s">
        <v>417</v>
      </c>
      <c r="N138" s="37" t="s">
        <v>398</v>
      </c>
      <c r="O138" s="23" t="s">
        <v>398</v>
      </c>
      <c r="P138" s="15"/>
      <c r="Q138" s="42">
        <v>496</v>
      </c>
      <c r="R138" s="37" t="s">
        <v>398</v>
      </c>
      <c r="S138" s="23" t="s">
        <v>398</v>
      </c>
      <c r="T138" s="15"/>
      <c r="U138" s="42">
        <v>618</v>
      </c>
      <c r="V138" s="37" t="s">
        <v>398</v>
      </c>
      <c r="W138" s="23" t="s">
        <v>398</v>
      </c>
      <c r="X138" s="15"/>
      <c r="Y138" s="42">
        <v>1</v>
      </c>
      <c r="Z138" s="37" t="s">
        <v>398</v>
      </c>
    </row>
    <row r="139" spans="1:26" ht="15.75" thickBot="1" x14ac:dyDescent="0.3">
      <c r="A139" s="12"/>
      <c r="B139" s="30" t="s">
        <v>679</v>
      </c>
      <c r="C139" s="28" t="s">
        <v>398</v>
      </c>
      <c r="D139" s="33"/>
      <c r="E139" s="34" t="s">
        <v>417</v>
      </c>
      <c r="F139" s="33" t="s">
        <v>398</v>
      </c>
      <c r="G139" s="28" t="s">
        <v>398</v>
      </c>
      <c r="H139" s="33"/>
      <c r="I139" s="34" t="s">
        <v>417</v>
      </c>
      <c r="J139" s="33" t="s">
        <v>398</v>
      </c>
      <c r="K139" s="28" t="s">
        <v>398</v>
      </c>
      <c r="L139" s="33"/>
      <c r="M139" s="34" t="s">
        <v>417</v>
      </c>
      <c r="N139" s="33" t="s">
        <v>398</v>
      </c>
      <c r="O139" s="28" t="s">
        <v>398</v>
      </c>
      <c r="P139" s="31"/>
      <c r="Q139" s="39">
        <v>336</v>
      </c>
      <c r="R139" s="33" t="s">
        <v>398</v>
      </c>
      <c r="S139" s="28" t="s">
        <v>398</v>
      </c>
      <c r="T139" s="31"/>
      <c r="U139" s="39">
        <v>340</v>
      </c>
      <c r="V139" s="33" t="s">
        <v>398</v>
      </c>
      <c r="W139" s="28" t="s">
        <v>398</v>
      </c>
      <c r="X139" s="31"/>
      <c r="Y139" s="39">
        <v>220</v>
      </c>
      <c r="Z139" s="33" t="s">
        <v>398</v>
      </c>
    </row>
    <row r="140" spans="1:26" x14ac:dyDescent="0.25">
      <c r="A140" s="12"/>
      <c r="B140" s="16"/>
      <c r="C140" s="16" t="s">
        <v>398</v>
      </c>
      <c r="D140" s="40"/>
      <c r="E140" s="40"/>
      <c r="F140" s="16"/>
      <c r="G140" s="16" t="s">
        <v>398</v>
      </c>
      <c r="H140" s="40"/>
      <c r="I140" s="40"/>
      <c r="J140" s="16"/>
      <c r="K140" s="16" t="s">
        <v>398</v>
      </c>
      <c r="L140" s="40"/>
      <c r="M140" s="40"/>
      <c r="N140" s="16"/>
      <c r="O140" s="16" t="s">
        <v>398</v>
      </c>
      <c r="P140" s="40"/>
      <c r="Q140" s="40"/>
      <c r="R140" s="16"/>
      <c r="S140" s="16" t="s">
        <v>398</v>
      </c>
      <c r="T140" s="40"/>
      <c r="U140" s="40"/>
      <c r="V140" s="16"/>
      <c r="W140" s="16" t="s">
        <v>398</v>
      </c>
      <c r="X140" s="40"/>
      <c r="Y140" s="40"/>
      <c r="Z140" s="16"/>
    </row>
    <row r="141" spans="1:26" ht="15.75" thickBot="1" x14ac:dyDescent="0.3">
      <c r="A141" s="12"/>
      <c r="B141" s="41" t="s">
        <v>170</v>
      </c>
      <c r="C141" s="23" t="s">
        <v>398</v>
      </c>
      <c r="D141" s="15"/>
      <c r="E141" s="42">
        <v>603</v>
      </c>
      <c r="F141" s="37" t="s">
        <v>398</v>
      </c>
      <c r="G141" s="23" t="s">
        <v>398</v>
      </c>
      <c r="H141" s="15"/>
      <c r="I141" s="42">
        <v>667</v>
      </c>
      <c r="J141" s="37" t="s">
        <v>398</v>
      </c>
      <c r="K141" s="23" t="s">
        <v>398</v>
      </c>
      <c r="L141" s="15"/>
      <c r="M141" s="42">
        <v>94</v>
      </c>
      <c r="N141" s="37" t="s">
        <v>398</v>
      </c>
      <c r="O141" s="23" t="s">
        <v>398</v>
      </c>
      <c r="P141" s="15"/>
      <c r="Q141" s="36">
        <v>1529</v>
      </c>
      <c r="R141" s="37" t="s">
        <v>398</v>
      </c>
      <c r="S141" s="23" t="s">
        <v>398</v>
      </c>
      <c r="T141" s="15"/>
      <c r="U141" s="36">
        <v>1699</v>
      </c>
      <c r="V141" s="37" t="s">
        <v>398</v>
      </c>
      <c r="W141" s="23" t="s">
        <v>398</v>
      </c>
      <c r="X141" s="15"/>
      <c r="Y141" s="42">
        <v>318</v>
      </c>
      <c r="Z141" s="37" t="s">
        <v>398</v>
      </c>
    </row>
    <row r="142" spans="1:26" x14ac:dyDescent="0.25">
      <c r="A142" s="12"/>
      <c r="B142" s="16"/>
      <c r="C142" s="16" t="s">
        <v>398</v>
      </c>
      <c r="D142" s="40"/>
      <c r="E142" s="40"/>
      <c r="F142" s="16"/>
      <c r="G142" s="16" t="s">
        <v>398</v>
      </c>
      <c r="H142" s="40"/>
      <c r="I142" s="40"/>
      <c r="J142" s="16"/>
      <c r="K142" s="16" t="s">
        <v>398</v>
      </c>
      <c r="L142" s="40"/>
      <c r="M142" s="40"/>
      <c r="N142" s="16"/>
      <c r="O142" s="16" t="s">
        <v>398</v>
      </c>
      <c r="P142" s="40"/>
      <c r="Q142" s="40"/>
      <c r="R142" s="16"/>
      <c r="S142" s="16" t="s">
        <v>398</v>
      </c>
      <c r="T142" s="40"/>
      <c r="U142" s="40"/>
      <c r="V142" s="16"/>
      <c r="W142" s="16" t="s">
        <v>398</v>
      </c>
      <c r="X142" s="40"/>
      <c r="Y142" s="40"/>
      <c r="Z142" s="16"/>
    </row>
    <row r="143" spans="1:26" ht="15.75" thickBot="1" x14ac:dyDescent="0.3">
      <c r="A143" s="12"/>
      <c r="B143" s="46" t="s">
        <v>757</v>
      </c>
      <c r="C143" s="28" t="s">
        <v>398</v>
      </c>
      <c r="D143" s="31" t="s">
        <v>416</v>
      </c>
      <c r="E143" s="32">
        <v>22132</v>
      </c>
      <c r="F143" s="33" t="s">
        <v>398</v>
      </c>
      <c r="G143" s="28" t="s">
        <v>398</v>
      </c>
      <c r="H143" s="31"/>
      <c r="I143" s="32">
        <v>30575</v>
      </c>
      <c r="J143" s="33" t="s">
        <v>398</v>
      </c>
      <c r="K143" s="28" t="s">
        <v>398</v>
      </c>
      <c r="L143" s="31" t="s">
        <v>416</v>
      </c>
      <c r="M143" s="39">
        <v>94</v>
      </c>
      <c r="N143" s="33" t="s">
        <v>398</v>
      </c>
      <c r="O143" s="28" t="s">
        <v>398</v>
      </c>
      <c r="P143" s="31" t="s">
        <v>416</v>
      </c>
      <c r="Q143" s="32">
        <v>16681</v>
      </c>
      <c r="R143" s="33" t="s">
        <v>398</v>
      </c>
      <c r="S143" s="28" t="s">
        <v>398</v>
      </c>
      <c r="T143" s="31" t="s">
        <v>416</v>
      </c>
      <c r="U143" s="32">
        <v>18250</v>
      </c>
      <c r="V143" s="33" t="s">
        <v>398</v>
      </c>
      <c r="W143" s="28" t="s">
        <v>398</v>
      </c>
      <c r="X143" s="31" t="s">
        <v>416</v>
      </c>
      <c r="Y143" s="39">
        <v>318</v>
      </c>
      <c r="Z143" s="33" t="s">
        <v>398</v>
      </c>
    </row>
    <row r="144" spans="1:26" ht="15.75" thickTop="1" x14ac:dyDescent="0.25">
      <c r="A144" s="12"/>
      <c r="B144" s="16"/>
      <c r="C144" s="16" t="s">
        <v>398</v>
      </c>
      <c r="D144" s="43"/>
      <c r="E144" s="43"/>
      <c r="F144" s="16"/>
      <c r="G144" s="16" t="s">
        <v>398</v>
      </c>
      <c r="H144" s="43"/>
      <c r="I144" s="43"/>
      <c r="J144" s="16"/>
      <c r="K144" s="16" t="s">
        <v>398</v>
      </c>
      <c r="L144" s="43"/>
      <c r="M144" s="43"/>
      <c r="N144" s="16"/>
      <c r="O144" s="16" t="s">
        <v>398</v>
      </c>
      <c r="P144" s="43"/>
      <c r="Q144" s="43"/>
      <c r="R144" s="16"/>
      <c r="S144" s="16" t="s">
        <v>398</v>
      </c>
      <c r="T144" s="43"/>
      <c r="U144" s="43"/>
      <c r="V144" s="16"/>
      <c r="W144" s="16" t="s">
        <v>398</v>
      </c>
      <c r="X144" s="43"/>
      <c r="Y144" s="43"/>
      <c r="Z144" s="16"/>
    </row>
    <row r="145" spans="1:30" x14ac:dyDescent="0.25">
      <c r="A145" s="12"/>
      <c r="B145" s="20"/>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c r="AA145" s="20"/>
      <c r="AB145" s="20"/>
      <c r="AC145" s="20"/>
      <c r="AD145" s="20"/>
    </row>
    <row r="146" spans="1:30" x14ac:dyDescent="0.25">
      <c r="A146" s="12"/>
      <c r="B146" s="19" t="s">
        <v>758</v>
      </c>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c r="AA146" s="19"/>
      <c r="AB146" s="19"/>
      <c r="AC146" s="19"/>
      <c r="AD146" s="19"/>
    </row>
    <row r="147" spans="1:30" x14ac:dyDescent="0.25">
      <c r="A147" s="12"/>
      <c r="B147" s="58"/>
      <c r="C147" s="58"/>
      <c r="D147" s="58"/>
      <c r="E147" s="58"/>
      <c r="F147" s="58"/>
      <c r="G147" s="58"/>
      <c r="H147" s="58"/>
      <c r="I147" s="58"/>
      <c r="J147" s="58"/>
      <c r="K147" s="58"/>
      <c r="L147" s="58"/>
      <c r="M147" s="58"/>
      <c r="N147" s="58"/>
      <c r="O147" s="58"/>
      <c r="P147" s="58"/>
      <c r="Q147" s="58"/>
      <c r="R147" s="58"/>
      <c r="S147" s="58"/>
      <c r="T147" s="58"/>
      <c r="U147" s="58"/>
      <c r="V147" s="58"/>
      <c r="W147" s="58"/>
      <c r="X147" s="58"/>
      <c r="Y147" s="58"/>
      <c r="Z147" s="58"/>
      <c r="AA147" s="58"/>
      <c r="AB147" s="58"/>
      <c r="AC147" s="58"/>
      <c r="AD147" s="58"/>
    </row>
    <row r="148" spans="1:30" x14ac:dyDescent="0.25">
      <c r="A148" s="12"/>
      <c r="B148" s="4"/>
      <c r="C148" s="4"/>
      <c r="D148" s="4"/>
      <c r="E148" s="4"/>
      <c r="F148" s="4"/>
      <c r="G148" s="4"/>
      <c r="H148" s="4"/>
      <c r="I148" s="4"/>
      <c r="J148" s="4"/>
      <c r="K148" s="4"/>
      <c r="L148" s="4"/>
      <c r="M148" s="4"/>
      <c r="N148" s="4"/>
      <c r="O148" s="4"/>
      <c r="P148" s="4"/>
      <c r="Q148" s="4"/>
      <c r="R148" s="4"/>
      <c r="S148" s="4"/>
      <c r="T148" s="4"/>
      <c r="U148" s="4"/>
      <c r="V148" s="4"/>
      <c r="W148" s="4"/>
      <c r="X148" s="4"/>
      <c r="Y148" s="4"/>
      <c r="Z148" s="4"/>
    </row>
    <row r="149" spans="1:30" x14ac:dyDescent="0.25">
      <c r="A149" s="12"/>
      <c r="B149" s="48"/>
      <c r="C149" s="48" t="s">
        <v>398</v>
      </c>
      <c r="D149" s="49" t="s">
        <v>759</v>
      </c>
      <c r="E149" s="49"/>
      <c r="F149" s="49"/>
      <c r="G149" s="49"/>
      <c r="H149" s="49"/>
      <c r="I149" s="49"/>
      <c r="J149" s="49"/>
      <c r="K149" s="49"/>
      <c r="L149" s="49"/>
      <c r="M149" s="49"/>
      <c r="N149" s="48"/>
      <c r="O149" s="48" t="s">
        <v>398</v>
      </c>
      <c r="P149" s="49" t="s">
        <v>759</v>
      </c>
      <c r="Q149" s="49"/>
      <c r="R149" s="49"/>
      <c r="S149" s="49"/>
      <c r="T149" s="49"/>
      <c r="U149" s="49"/>
      <c r="V149" s="49"/>
      <c r="W149" s="49"/>
      <c r="X149" s="49"/>
      <c r="Y149" s="49"/>
      <c r="Z149" s="48"/>
    </row>
    <row r="150" spans="1:30" ht="15.75" thickBot="1" x14ac:dyDescent="0.3">
      <c r="A150" s="12"/>
      <c r="B150" s="48"/>
      <c r="C150" s="48"/>
      <c r="D150" s="50" t="s">
        <v>413</v>
      </c>
      <c r="E150" s="50"/>
      <c r="F150" s="50"/>
      <c r="G150" s="50"/>
      <c r="H150" s="50"/>
      <c r="I150" s="50"/>
      <c r="J150" s="50"/>
      <c r="K150" s="50"/>
      <c r="L150" s="50"/>
      <c r="M150" s="50"/>
      <c r="N150" s="48"/>
      <c r="O150" s="48"/>
      <c r="P150" s="50" t="s">
        <v>436</v>
      </c>
      <c r="Q150" s="50"/>
      <c r="R150" s="50"/>
      <c r="S150" s="50"/>
      <c r="T150" s="50"/>
      <c r="U150" s="50"/>
      <c r="V150" s="50"/>
      <c r="W150" s="50"/>
      <c r="X150" s="50"/>
      <c r="Y150" s="50"/>
      <c r="Z150" s="48"/>
    </row>
    <row r="151" spans="1:30" x14ac:dyDescent="0.25">
      <c r="A151" s="12"/>
      <c r="B151" s="47" t="s">
        <v>397</v>
      </c>
      <c r="C151" s="48" t="s">
        <v>398</v>
      </c>
      <c r="D151" s="63" t="s">
        <v>522</v>
      </c>
      <c r="E151" s="63"/>
      <c r="F151" s="54"/>
      <c r="G151" s="54" t="s">
        <v>398</v>
      </c>
      <c r="H151" s="63" t="s">
        <v>270</v>
      </c>
      <c r="I151" s="63"/>
      <c r="J151" s="54"/>
      <c r="K151" s="54" t="s">
        <v>398</v>
      </c>
      <c r="L151" s="63" t="s">
        <v>270</v>
      </c>
      <c r="M151" s="63"/>
      <c r="N151" s="48"/>
      <c r="O151" s="48" t="s">
        <v>398</v>
      </c>
      <c r="P151" s="63" t="s">
        <v>522</v>
      </c>
      <c r="Q151" s="63"/>
      <c r="R151" s="54"/>
      <c r="S151" s="54" t="s">
        <v>398</v>
      </c>
      <c r="T151" s="63" t="s">
        <v>270</v>
      </c>
      <c r="U151" s="63"/>
      <c r="V151" s="54"/>
      <c r="W151" s="54" t="s">
        <v>398</v>
      </c>
      <c r="X151" s="63" t="s">
        <v>270</v>
      </c>
      <c r="Y151" s="63"/>
      <c r="Z151" s="48"/>
    </row>
    <row r="152" spans="1:30" x14ac:dyDescent="0.25">
      <c r="A152" s="12"/>
      <c r="B152" s="47"/>
      <c r="C152" s="48"/>
      <c r="D152" s="49" t="s">
        <v>747</v>
      </c>
      <c r="E152" s="49"/>
      <c r="F152" s="48"/>
      <c r="G152" s="48"/>
      <c r="H152" s="49" t="s">
        <v>760</v>
      </c>
      <c r="I152" s="49"/>
      <c r="J152" s="48"/>
      <c r="K152" s="48"/>
      <c r="L152" s="49" t="s">
        <v>760</v>
      </c>
      <c r="M152" s="49"/>
      <c r="N152" s="48"/>
      <c r="O152" s="48"/>
      <c r="P152" s="49" t="s">
        <v>747</v>
      </c>
      <c r="Q152" s="49"/>
      <c r="R152" s="48"/>
      <c r="S152" s="48"/>
      <c r="T152" s="49" t="s">
        <v>760</v>
      </c>
      <c r="U152" s="49"/>
      <c r="V152" s="48"/>
      <c r="W152" s="48"/>
      <c r="X152" s="49" t="s">
        <v>760</v>
      </c>
      <c r="Y152" s="49"/>
      <c r="Z152" s="48"/>
    </row>
    <row r="153" spans="1:30" x14ac:dyDescent="0.25">
      <c r="A153" s="12"/>
      <c r="B153" s="47"/>
      <c r="C153" s="48"/>
      <c r="D153" s="49" t="s">
        <v>748</v>
      </c>
      <c r="E153" s="49"/>
      <c r="F153" s="48"/>
      <c r="G153" s="48"/>
      <c r="H153" s="49" t="s">
        <v>761</v>
      </c>
      <c r="I153" s="49"/>
      <c r="J153" s="48"/>
      <c r="K153" s="48"/>
      <c r="L153" s="49" t="s">
        <v>761</v>
      </c>
      <c r="M153" s="49"/>
      <c r="N153" s="48"/>
      <c r="O153" s="48"/>
      <c r="P153" s="49" t="s">
        <v>748</v>
      </c>
      <c r="Q153" s="49"/>
      <c r="R153" s="48"/>
      <c r="S153" s="48"/>
      <c r="T153" s="49" t="s">
        <v>761</v>
      </c>
      <c r="U153" s="49"/>
      <c r="V153" s="48"/>
      <c r="W153" s="48"/>
      <c r="X153" s="49" t="s">
        <v>761</v>
      </c>
      <c r="Y153" s="49"/>
      <c r="Z153" s="48"/>
    </row>
    <row r="154" spans="1:30" x14ac:dyDescent="0.25">
      <c r="A154" s="12"/>
      <c r="B154" s="47"/>
      <c r="C154" s="48"/>
      <c r="D154" s="49"/>
      <c r="E154" s="49"/>
      <c r="F154" s="48"/>
      <c r="G154" s="48"/>
      <c r="H154" s="49"/>
      <c r="I154" s="49"/>
      <c r="J154" s="48"/>
      <c r="K154" s="48"/>
      <c r="L154" s="49" t="s">
        <v>762</v>
      </c>
      <c r="M154" s="49"/>
      <c r="N154" s="48"/>
      <c r="O154" s="48"/>
      <c r="P154" s="49"/>
      <c r="Q154" s="49"/>
      <c r="R154" s="48"/>
      <c r="S154" s="48"/>
      <c r="T154" s="49"/>
      <c r="U154" s="49"/>
      <c r="V154" s="48"/>
      <c r="W154" s="48"/>
      <c r="X154" s="49" t="s">
        <v>762</v>
      </c>
      <c r="Y154" s="49"/>
      <c r="Z154" s="48"/>
    </row>
    <row r="155" spans="1:30" ht="15.75" thickBot="1" x14ac:dyDescent="0.3">
      <c r="A155" s="12"/>
      <c r="B155" s="47"/>
      <c r="C155" s="48"/>
      <c r="D155" s="50"/>
      <c r="E155" s="50"/>
      <c r="F155" s="48"/>
      <c r="G155" s="48"/>
      <c r="H155" s="50"/>
      <c r="I155" s="50"/>
      <c r="J155" s="48"/>
      <c r="K155" s="48"/>
      <c r="L155" s="50" t="s">
        <v>763</v>
      </c>
      <c r="M155" s="50"/>
      <c r="N155" s="48"/>
      <c r="O155" s="48"/>
      <c r="P155" s="50"/>
      <c r="Q155" s="50"/>
      <c r="R155" s="48"/>
      <c r="S155" s="48"/>
      <c r="T155" s="50"/>
      <c r="U155" s="50"/>
      <c r="V155" s="48"/>
      <c r="W155" s="48"/>
      <c r="X155" s="50" t="s">
        <v>763</v>
      </c>
      <c r="Y155" s="50"/>
      <c r="Z155" s="48"/>
    </row>
    <row r="156" spans="1:30" ht="25.5" x14ac:dyDescent="0.25">
      <c r="A156" s="12"/>
      <c r="B156" s="30" t="s">
        <v>754</v>
      </c>
      <c r="C156" s="28" t="s">
        <v>398</v>
      </c>
      <c r="D156" s="27"/>
      <c r="E156" s="27"/>
      <c r="F156" s="27"/>
      <c r="G156" s="28" t="s">
        <v>398</v>
      </c>
      <c r="H156" s="27"/>
      <c r="I156" s="27"/>
      <c r="J156" s="27"/>
      <c r="K156" s="28" t="s">
        <v>398</v>
      </c>
      <c r="L156" s="27"/>
      <c r="M156" s="27"/>
      <c r="N156" s="27"/>
      <c r="O156" s="28" t="s">
        <v>398</v>
      </c>
      <c r="P156" s="27"/>
      <c r="Q156" s="27"/>
      <c r="R156" s="27"/>
      <c r="S156" s="28" t="s">
        <v>398</v>
      </c>
      <c r="T156" s="27"/>
      <c r="U156" s="27"/>
      <c r="V156" s="27"/>
      <c r="W156" s="28" t="s">
        <v>398</v>
      </c>
      <c r="X156" s="27"/>
      <c r="Y156" s="27"/>
      <c r="Z156" s="27"/>
    </row>
    <row r="157" spans="1:30" x14ac:dyDescent="0.25">
      <c r="A157" s="12"/>
      <c r="B157" s="35" t="s">
        <v>674</v>
      </c>
      <c r="C157" s="23" t="s">
        <v>398</v>
      </c>
      <c r="D157" s="4"/>
      <c r="E157" s="4"/>
      <c r="F157" s="4"/>
      <c r="G157" s="23" t="s">
        <v>398</v>
      </c>
      <c r="H157" s="4"/>
      <c r="I157" s="4"/>
      <c r="J157" s="4"/>
      <c r="K157" s="23" t="s">
        <v>398</v>
      </c>
      <c r="L157" s="4"/>
      <c r="M157" s="4"/>
      <c r="N157" s="4"/>
      <c r="O157" s="23" t="s">
        <v>398</v>
      </c>
      <c r="P157" s="4"/>
      <c r="Q157" s="4"/>
      <c r="R157" s="4"/>
      <c r="S157" s="23" t="s">
        <v>398</v>
      </c>
      <c r="T157" s="4"/>
      <c r="U157" s="4"/>
      <c r="V157" s="4"/>
      <c r="W157" s="23" t="s">
        <v>398</v>
      </c>
      <c r="X157" s="4"/>
      <c r="Y157" s="4"/>
      <c r="Z157" s="4"/>
    </row>
    <row r="158" spans="1:30" x14ac:dyDescent="0.25">
      <c r="A158" s="12"/>
      <c r="B158" s="53" t="s">
        <v>675</v>
      </c>
      <c r="C158" s="28" t="s">
        <v>398</v>
      </c>
      <c r="D158" s="31" t="s">
        <v>416</v>
      </c>
      <c r="E158" s="32">
        <v>8671</v>
      </c>
      <c r="F158" s="33" t="s">
        <v>398</v>
      </c>
      <c r="G158" s="28" t="s">
        <v>398</v>
      </c>
      <c r="H158" s="31" t="s">
        <v>416</v>
      </c>
      <c r="I158" s="39">
        <v>391</v>
      </c>
      <c r="J158" s="33" t="s">
        <v>398</v>
      </c>
      <c r="K158" s="28" t="s">
        <v>398</v>
      </c>
      <c r="L158" s="31" t="s">
        <v>416</v>
      </c>
      <c r="M158" s="39">
        <v>391</v>
      </c>
      <c r="N158" s="33" t="s">
        <v>398</v>
      </c>
      <c r="O158" s="28" t="s">
        <v>398</v>
      </c>
      <c r="P158" s="31" t="s">
        <v>416</v>
      </c>
      <c r="Q158" s="32">
        <v>8408</v>
      </c>
      <c r="R158" s="33" t="s">
        <v>398</v>
      </c>
      <c r="S158" s="28" t="s">
        <v>398</v>
      </c>
      <c r="T158" s="31" t="s">
        <v>416</v>
      </c>
      <c r="U158" s="39">
        <v>411</v>
      </c>
      <c r="V158" s="33" t="s">
        <v>398</v>
      </c>
      <c r="W158" s="28" t="s">
        <v>398</v>
      </c>
      <c r="X158" s="31" t="s">
        <v>416</v>
      </c>
      <c r="Y158" s="39">
        <v>411</v>
      </c>
      <c r="Z158" s="33" t="s">
        <v>398</v>
      </c>
    </row>
    <row r="159" spans="1:30" x14ac:dyDescent="0.25">
      <c r="A159" s="12"/>
      <c r="B159" s="56" t="s">
        <v>676</v>
      </c>
      <c r="C159" s="23" t="s">
        <v>398</v>
      </c>
      <c r="D159" s="15"/>
      <c r="E159" s="36">
        <v>4407</v>
      </c>
      <c r="F159" s="37" t="s">
        <v>398</v>
      </c>
      <c r="G159" s="23" t="s">
        <v>398</v>
      </c>
      <c r="H159" s="15"/>
      <c r="I159" s="42">
        <v>45</v>
      </c>
      <c r="J159" s="37" t="s">
        <v>398</v>
      </c>
      <c r="K159" s="23" t="s">
        <v>398</v>
      </c>
      <c r="L159" s="15"/>
      <c r="M159" s="42">
        <v>45</v>
      </c>
      <c r="N159" s="37" t="s">
        <v>398</v>
      </c>
      <c r="O159" s="23" t="s">
        <v>398</v>
      </c>
      <c r="P159" s="15"/>
      <c r="Q159" s="36">
        <v>1624</v>
      </c>
      <c r="R159" s="37" t="s">
        <v>398</v>
      </c>
      <c r="S159" s="23" t="s">
        <v>398</v>
      </c>
      <c r="T159" s="15"/>
      <c r="U159" s="42">
        <v>77</v>
      </c>
      <c r="V159" s="37" t="s">
        <v>398</v>
      </c>
      <c r="W159" s="23" t="s">
        <v>398</v>
      </c>
      <c r="X159" s="15"/>
      <c r="Y159" s="42">
        <v>77</v>
      </c>
      <c r="Z159" s="37" t="s">
        <v>398</v>
      </c>
    </row>
    <row r="160" spans="1:30" x14ac:dyDescent="0.25">
      <c r="A160" s="12"/>
      <c r="B160" s="53" t="s">
        <v>677</v>
      </c>
      <c r="C160" s="28" t="s">
        <v>398</v>
      </c>
      <c r="D160" s="31"/>
      <c r="E160" s="32">
        <v>2463</v>
      </c>
      <c r="F160" s="33" t="s">
        <v>398</v>
      </c>
      <c r="G160" s="28" t="s">
        <v>398</v>
      </c>
      <c r="H160" s="31"/>
      <c r="I160" s="39">
        <v>42</v>
      </c>
      <c r="J160" s="33" t="s">
        <v>398</v>
      </c>
      <c r="K160" s="28" t="s">
        <v>398</v>
      </c>
      <c r="L160" s="31"/>
      <c r="M160" s="39">
        <v>42</v>
      </c>
      <c r="N160" s="33" t="s">
        <v>398</v>
      </c>
      <c r="O160" s="28" t="s">
        <v>398</v>
      </c>
      <c r="P160" s="31"/>
      <c r="Q160" s="32">
        <v>1349</v>
      </c>
      <c r="R160" s="33" t="s">
        <v>398</v>
      </c>
      <c r="S160" s="28" t="s">
        <v>398</v>
      </c>
      <c r="T160" s="31"/>
      <c r="U160" s="39">
        <v>98</v>
      </c>
      <c r="V160" s="33" t="s">
        <v>398</v>
      </c>
      <c r="W160" s="28" t="s">
        <v>398</v>
      </c>
      <c r="X160" s="31"/>
      <c r="Y160" s="39">
        <v>98</v>
      </c>
      <c r="Z160" s="33" t="s">
        <v>398</v>
      </c>
    </row>
    <row r="161" spans="1:26" x14ac:dyDescent="0.25">
      <c r="A161" s="12"/>
      <c r="B161" s="35" t="s">
        <v>679</v>
      </c>
      <c r="C161" s="23" t="s">
        <v>398</v>
      </c>
      <c r="D161" s="15"/>
      <c r="E161" s="36">
        <v>1385</v>
      </c>
      <c r="F161" s="37" t="s">
        <v>398</v>
      </c>
      <c r="G161" s="23" t="s">
        <v>398</v>
      </c>
      <c r="H161" s="15"/>
      <c r="I161" s="42">
        <v>46</v>
      </c>
      <c r="J161" s="37" t="s">
        <v>398</v>
      </c>
      <c r="K161" s="23" t="s">
        <v>398</v>
      </c>
      <c r="L161" s="15"/>
      <c r="M161" s="42">
        <v>46</v>
      </c>
      <c r="N161" s="37" t="s">
        <v>398</v>
      </c>
      <c r="O161" s="23" t="s">
        <v>398</v>
      </c>
      <c r="P161" s="15"/>
      <c r="Q161" s="36">
        <v>1494</v>
      </c>
      <c r="R161" s="37" t="s">
        <v>398</v>
      </c>
      <c r="S161" s="23" t="s">
        <v>398</v>
      </c>
      <c r="T161" s="15"/>
      <c r="U161" s="42">
        <v>81</v>
      </c>
      <c r="V161" s="37" t="s">
        <v>398</v>
      </c>
      <c r="W161" s="23" t="s">
        <v>398</v>
      </c>
      <c r="X161" s="15"/>
      <c r="Y161" s="42">
        <v>81</v>
      </c>
      <c r="Z161" s="37" t="s">
        <v>398</v>
      </c>
    </row>
    <row r="162" spans="1:26" ht="15.75" thickBot="1" x14ac:dyDescent="0.3">
      <c r="A162" s="12"/>
      <c r="B162" s="30" t="s">
        <v>755</v>
      </c>
      <c r="C162" s="28" t="s">
        <v>398</v>
      </c>
      <c r="D162" s="31"/>
      <c r="E162" s="39">
        <v>34</v>
      </c>
      <c r="F162" s="33" t="s">
        <v>398</v>
      </c>
      <c r="G162" s="28" t="s">
        <v>398</v>
      </c>
      <c r="H162" s="31"/>
      <c r="I162" s="39">
        <v>2</v>
      </c>
      <c r="J162" s="33" t="s">
        <v>398</v>
      </c>
      <c r="K162" s="28" t="s">
        <v>398</v>
      </c>
      <c r="L162" s="31"/>
      <c r="M162" s="39">
        <v>2</v>
      </c>
      <c r="N162" s="33" t="s">
        <v>398</v>
      </c>
      <c r="O162" s="28" t="s">
        <v>398</v>
      </c>
      <c r="P162" s="31"/>
      <c r="Q162" s="39">
        <v>35</v>
      </c>
      <c r="R162" s="33" t="s">
        <v>398</v>
      </c>
      <c r="S162" s="28" t="s">
        <v>398</v>
      </c>
      <c r="T162" s="31"/>
      <c r="U162" s="39">
        <v>2</v>
      </c>
      <c r="V162" s="33" t="s">
        <v>398</v>
      </c>
      <c r="W162" s="28" t="s">
        <v>398</v>
      </c>
      <c r="X162" s="31"/>
      <c r="Y162" s="39">
        <v>2</v>
      </c>
      <c r="Z162" s="33" t="s">
        <v>398</v>
      </c>
    </row>
    <row r="163" spans="1:26" x14ac:dyDescent="0.25">
      <c r="A163" s="12"/>
      <c r="B163" s="16"/>
      <c r="C163" s="16" t="s">
        <v>398</v>
      </c>
      <c r="D163" s="40"/>
      <c r="E163" s="40"/>
      <c r="F163" s="16"/>
      <c r="G163" s="16" t="s">
        <v>398</v>
      </c>
      <c r="H163" s="40"/>
      <c r="I163" s="40"/>
      <c r="J163" s="16"/>
      <c r="K163" s="16" t="s">
        <v>398</v>
      </c>
      <c r="L163" s="40"/>
      <c r="M163" s="40"/>
      <c r="N163" s="16"/>
      <c r="O163" s="16" t="s">
        <v>398</v>
      </c>
      <c r="P163" s="40"/>
      <c r="Q163" s="40"/>
      <c r="R163" s="16"/>
      <c r="S163" s="16" t="s">
        <v>398</v>
      </c>
      <c r="T163" s="40"/>
      <c r="U163" s="40"/>
      <c r="V163" s="16"/>
      <c r="W163" s="16" t="s">
        <v>398</v>
      </c>
      <c r="X163" s="40"/>
      <c r="Y163" s="40"/>
      <c r="Z163" s="16"/>
    </row>
    <row r="164" spans="1:26" ht="15.75" thickBot="1" x14ac:dyDescent="0.3">
      <c r="A164" s="12"/>
      <c r="B164" s="41" t="s">
        <v>170</v>
      </c>
      <c r="C164" s="23" t="s">
        <v>398</v>
      </c>
      <c r="D164" s="15"/>
      <c r="E164" s="36">
        <v>16960</v>
      </c>
      <c r="F164" s="37" t="s">
        <v>398</v>
      </c>
      <c r="G164" s="23" t="s">
        <v>398</v>
      </c>
      <c r="H164" s="15"/>
      <c r="I164" s="42">
        <v>526</v>
      </c>
      <c r="J164" s="37" t="s">
        <v>398</v>
      </c>
      <c r="K164" s="23" t="s">
        <v>398</v>
      </c>
      <c r="L164" s="15"/>
      <c r="M164" s="42">
        <v>526</v>
      </c>
      <c r="N164" s="37" t="s">
        <v>398</v>
      </c>
      <c r="O164" s="23" t="s">
        <v>398</v>
      </c>
      <c r="P164" s="15"/>
      <c r="Q164" s="36">
        <v>12910</v>
      </c>
      <c r="R164" s="37" t="s">
        <v>398</v>
      </c>
      <c r="S164" s="23" t="s">
        <v>398</v>
      </c>
      <c r="T164" s="15"/>
      <c r="U164" s="42">
        <v>669</v>
      </c>
      <c r="V164" s="37" t="s">
        <v>398</v>
      </c>
      <c r="W164" s="23" t="s">
        <v>398</v>
      </c>
      <c r="X164" s="15"/>
      <c r="Y164" s="42">
        <v>669</v>
      </c>
      <c r="Z164" s="37" t="s">
        <v>398</v>
      </c>
    </row>
    <row r="165" spans="1:26" x14ac:dyDescent="0.25">
      <c r="A165" s="12"/>
      <c r="B165" s="16"/>
      <c r="C165" s="16" t="s">
        <v>398</v>
      </c>
      <c r="D165" s="40"/>
      <c r="E165" s="40"/>
      <c r="F165" s="16"/>
      <c r="G165" s="16" t="s">
        <v>398</v>
      </c>
      <c r="H165" s="40"/>
      <c r="I165" s="40"/>
      <c r="J165" s="16"/>
      <c r="K165" s="16" t="s">
        <v>398</v>
      </c>
      <c r="L165" s="40"/>
      <c r="M165" s="40"/>
      <c r="N165" s="16"/>
      <c r="O165" s="16" t="s">
        <v>398</v>
      </c>
      <c r="P165" s="40"/>
      <c r="Q165" s="40"/>
      <c r="R165" s="16"/>
      <c r="S165" s="16" t="s">
        <v>398</v>
      </c>
      <c r="T165" s="40"/>
      <c r="U165" s="40"/>
      <c r="V165" s="16"/>
      <c r="W165" s="16" t="s">
        <v>398</v>
      </c>
      <c r="X165" s="40"/>
      <c r="Y165" s="40"/>
      <c r="Z165" s="16"/>
    </row>
    <row r="166" spans="1:26" x14ac:dyDescent="0.25">
      <c r="A166" s="12"/>
      <c r="B166" s="30" t="s">
        <v>756</v>
      </c>
      <c r="C166" s="28" t="s">
        <v>398</v>
      </c>
      <c r="D166" s="27"/>
      <c r="E166" s="27"/>
      <c r="F166" s="27"/>
      <c r="G166" s="28" t="s">
        <v>398</v>
      </c>
      <c r="H166" s="27"/>
      <c r="I166" s="27"/>
      <c r="J166" s="27"/>
      <c r="K166" s="28" t="s">
        <v>398</v>
      </c>
      <c r="L166" s="27"/>
      <c r="M166" s="27"/>
      <c r="N166" s="27"/>
      <c r="O166" s="28" t="s">
        <v>398</v>
      </c>
      <c r="P166" s="27"/>
      <c r="Q166" s="27"/>
      <c r="R166" s="27"/>
      <c r="S166" s="28" t="s">
        <v>398</v>
      </c>
      <c r="T166" s="27"/>
      <c r="U166" s="27"/>
      <c r="V166" s="27"/>
      <c r="W166" s="28" t="s">
        <v>398</v>
      </c>
      <c r="X166" s="27"/>
      <c r="Y166" s="27"/>
      <c r="Z166" s="27"/>
    </row>
    <row r="167" spans="1:26" x14ac:dyDescent="0.25">
      <c r="A167" s="12"/>
      <c r="B167" s="35" t="s">
        <v>674</v>
      </c>
      <c r="C167" s="23" t="s">
        <v>398</v>
      </c>
      <c r="D167" s="4"/>
      <c r="E167" s="4"/>
      <c r="F167" s="4"/>
      <c r="G167" s="23" t="s">
        <v>398</v>
      </c>
      <c r="H167" s="4"/>
      <c r="I167" s="4"/>
      <c r="J167" s="4"/>
      <c r="K167" s="23" t="s">
        <v>398</v>
      </c>
      <c r="L167" s="4"/>
      <c r="M167" s="4"/>
      <c r="N167" s="4"/>
      <c r="O167" s="23" t="s">
        <v>398</v>
      </c>
      <c r="P167" s="4"/>
      <c r="Q167" s="4"/>
      <c r="R167" s="4"/>
      <c r="S167" s="23" t="s">
        <v>398</v>
      </c>
      <c r="T167" s="4"/>
      <c r="U167" s="4"/>
      <c r="V167" s="4"/>
      <c r="W167" s="23" t="s">
        <v>398</v>
      </c>
      <c r="X167" s="4"/>
      <c r="Y167" s="4"/>
      <c r="Z167" s="4"/>
    </row>
    <row r="168" spans="1:26" x14ac:dyDescent="0.25">
      <c r="A168" s="12"/>
      <c r="B168" s="53" t="s">
        <v>675</v>
      </c>
      <c r="C168" s="28" t="s">
        <v>398</v>
      </c>
      <c r="D168" s="31"/>
      <c r="E168" s="32">
        <v>1328</v>
      </c>
      <c r="F168" s="33" t="s">
        <v>398</v>
      </c>
      <c r="G168" s="28" t="s">
        <v>398</v>
      </c>
      <c r="H168" s="31"/>
      <c r="I168" s="39">
        <v>41</v>
      </c>
      <c r="J168" s="33" t="s">
        <v>398</v>
      </c>
      <c r="K168" s="28" t="s">
        <v>398</v>
      </c>
      <c r="L168" s="31"/>
      <c r="M168" s="39">
        <v>41</v>
      </c>
      <c r="N168" s="33" t="s">
        <v>398</v>
      </c>
      <c r="O168" s="28" t="s">
        <v>398</v>
      </c>
      <c r="P168" s="31"/>
      <c r="Q168" s="32">
        <v>1225</v>
      </c>
      <c r="R168" s="33" t="s">
        <v>398</v>
      </c>
      <c r="S168" s="28" t="s">
        <v>398</v>
      </c>
      <c r="T168" s="31"/>
      <c r="U168" s="39">
        <v>26</v>
      </c>
      <c r="V168" s="33" t="s">
        <v>398</v>
      </c>
      <c r="W168" s="28" t="s">
        <v>398</v>
      </c>
      <c r="X168" s="31"/>
      <c r="Y168" s="39">
        <v>26</v>
      </c>
      <c r="Z168" s="33" t="s">
        <v>398</v>
      </c>
    </row>
    <row r="169" spans="1:26" x14ac:dyDescent="0.25">
      <c r="A169" s="12"/>
      <c r="B169" s="56" t="s">
        <v>677</v>
      </c>
      <c r="C169" s="23" t="s">
        <v>398</v>
      </c>
      <c r="D169" s="15"/>
      <c r="E169" s="42">
        <v>257</v>
      </c>
      <c r="F169" s="37" t="s">
        <v>398</v>
      </c>
      <c r="G169" s="23" t="s">
        <v>398</v>
      </c>
      <c r="H169" s="15"/>
      <c r="I169" s="42">
        <v>4</v>
      </c>
      <c r="J169" s="37" t="s">
        <v>398</v>
      </c>
      <c r="K169" s="23" t="s">
        <v>398</v>
      </c>
      <c r="L169" s="15"/>
      <c r="M169" s="42">
        <v>4</v>
      </c>
      <c r="N169" s="37" t="s">
        <v>398</v>
      </c>
      <c r="O169" s="23" t="s">
        <v>398</v>
      </c>
      <c r="P169" s="15"/>
      <c r="Q169" s="42">
        <v>99</v>
      </c>
      <c r="R169" s="37" t="s">
        <v>398</v>
      </c>
      <c r="S169" s="23" t="s">
        <v>398</v>
      </c>
      <c r="T169" s="15"/>
      <c r="U169" s="42">
        <v>18</v>
      </c>
      <c r="V169" s="37" t="s">
        <v>398</v>
      </c>
      <c r="W169" s="23" t="s">
        <v>398</v>
      </c>
      <c r="X169" s="15"/>
      <c r="Y169" s="42">
        <v>18</v>
      </c>
      <c r="Z169" s="37" t="s">
        <v>398</v>
      </c>
    </row>
    <row r="170" spans="1:26" x14ac:dyDescent="0.25">
      <c r="A170" s="12"/>
      <c r="B170" s="30" t="s">
        <v>679</v>
      </c>
      <c r="C170" s="28" t="s">
        <v>398</v>
      </c>
      <c r="D170" s="31"/>
      <c r="E170" s="39">
        <v>140</v>
      </c>
      <c r="F170" s="33" t="s">
        <v>398</v>
      </c>
      <c r="G170" s="28" t="s">
        <v>398</v>
      </c>
      <c r="H170" s="33"/>
      <c r="I170" s="34" t="s">
        <v>417</v>
      </c>
      <c r="J170" s="33" t="s">
        <v>398</v>
      </c>
      <c r="K170" s="28" t="s">
        <v>398</v>
      </c>
      <c r="L170" s="33"/>
      <c r="M170" s="34" t="s">
        <v>417</v>
      </c>
      <c r="N170" s="33" t="s">
        <v>398</v>
      </c>
      <c r="O170" s="28" t="s">
        <v>398</v>
      </c>
      <c r="P170" s="31"/>
      <c r="Q170" s="39">
        <v>210</v>
      </c>
      <c r="R170" s="33" t="s">
        <v>398</v>
      </c>
      <c r="S170" s="28" t="s">
        <v>398</v>
      </c>
      <c r="T170" s="31"/>
      <c r="U170" s="39">
        <v>18</v>
      </c>
      <c r="V170" s="33" t="s">
        <v>398</v>
      </c>
      <c r="W170" s="28" t="s">
        <v>398</v>
      </c>
      <c r="X170" s="31"/>
      <c r="Y170" s="39">
        <v>18</v>
      </c>
      <c r="Z170" s="33" t="s">
        <v>398</v>
      </c>
    </row>
    <row r="171" spans="1:26" ht="15.75" thickBot="1" x14ac:dyDescent="0.3">
      <c r="A171" s="12"/>
      <c r="B171" s="35" t="s">
        <v>755</v>
      </c>
      <c r="C171" s="23" t="s">
        <v>398</v>
      </c>
      <c r="D171" s="15"/>
      <c r="E171" s="42">
        <v>2</v>
      </c>
      <c r="F171" s="37" t="s">
        <v>398</v>
      </c>
      <c r="G171" s="23" t="s">
        <v>398</v>
      </c>
      <c r="H171" s="37"/>
      <c r="I171" s="38" t="s">
        <v>417</v>
      </c>
      <c r="J171" s="37" t="s">
        <v>398</v>
      </c>
      <c r="K171" s="23" t="s">
        <v>398</v>
      </c>
      <c r="L171" s="37"/>
      <c r="M171" s="38" t="s">
        <v>417</v>
      </c>
      <c r="N171" s="37" t="s">
        <v>398</v>
      </c>
      <c r="O171" s="23" t="s">
        <v>398</v>
      </c>
      <c r="P171" s="37"/>
      <c r="Q171" s="38" t="s">
        <v>417</v>
      </c>
      <c r="R171" s="37" t="s">
        <v>398</v>
      </c>
      <c r="S171" s="23" t="s">
        <v>398</v>
      </c>
      <c r="T171" s="37"/>
      <c r="U171" s="38" t="s">
        <v>417</v>
      </c>
      <c r="V171" s="37" t="s">
        <v>398</v>
      </c>
      <c r="W171" s="23" t="s">
        <v>398</v>
      </c>
      <c r="X171" s="37"/>
      <c r="Y171" s="38" t="s">
        <v>417</v>
      </c>
      <c r="Z171" s="37" t="s">
        <v>398</v>
      </c>
    </row>
    <row r="172" spans="1:26" x14ac:dyDescent="0.25">
      <c r="A172" s="12"/>
      <c r="B172" s="16"/>
      <c r="C172" s="16" t="s">
        <v>398</v>
      </c>
      <c r="D172" s="40"/>
      <c r="E172" s="40"/>
      <c r="F172" s="16"/>
      <c r="G172" s="16" t="s">
        <v>398</v>
      </c>
      <c r="H172" s="40"/>
      <c r="I172" s="40"/>
      <c r="J172" s="16"/>
      <c r="K172" s="16" t="s">
        <v>398</v>
      </c>
      <c r="L172" s="40"/>
      <c r="M172" s="40"/>
      <c r="N172" s="16"/>
      <c r="O172" s="16" t="s">
        <v>398</v>
      </c>
      <c r="P172" s="40"/>
      <c r="Q172" s="40"/>
      <c r="R172" s="16"/>
      <c r="S172" s="16" t="s">
        <v>398</v>
      </c>
      <c r="T172" s="40"/>
      <c r="U172" s="40"/>
      <c r="V172" s="16"/>
      <c r="W172" s="16" t="s">
        <v>398</v>
      </c>
      <c r="X172" s="40"/>
      <c r="Y172" s="40"/>
      <c r="Z172" s="16"/>
    </row>
    <row r="173" spans="1:26" ht="15.75" thickBot="1" x14ac:dyDescent="0.3">
      <c r="A173" s="12"/>
      <c r="B173" s="46" t="s">
        <v>170</v>
      </c>
      <c r="C173" s="28" t="s">
        <v>398</v>
      </c>
      <c r="D173" s="31"/>
      <c r="E173" s="32">
        <v>1727</v>
      </c>
      <c r="F173" s="33" t="s">
        <v>398</v>
      </c>
      <c r="G173" s="28" t="s">
        <v>398</v>
      </c>
      <c r="H173" s="31"/>
      <c r="I173" s="39">
        <v>45</v>
      </c>
      <c r="J173" s="33" t="s">
        <v>398</v>
      </c>
      <c r="K173" s="28" t="s">
        <v>398</v>
      </c>
      <c r="L173" s="31"/>
      <c r="M173" s="39">
        <v>45</v>
      </c>
      <c r="N173" s="33" t="s">
        <v>398</v>
      </c>
      <c r="O173" s="28" t="s">
        <v>398</v>
      </c>
      <c r="P173" s="31"/>
      <c r="Q173" s="32">
        <v>1534</v>
      </c>
      <c r="R173" s="33" t="s">
        <v>398</v>
      </c>
      <c r="S173" s="28" t="s">
        <v>398</v>
      </c>
      <c r="T173" s="31"/>
      <c r="U173" s="39">
        <v>62</v>
      </c>
      <c r="V173" s="33" t="s">
        <v>398</v>
      </c>
      <c r="W173" s="28" t="s">
        <v>398</v>
      </c>
      <c r="X173" s="31"/>
      <c r="Y173" s="39">
        <v>62</v>
      </c>
      <c r="Z173" s="33" t="s">
        <v>398</v>
      </c>
    </row>
    <row r="174" spans="1:26" x14ac:dyDescent="0.25">
      <c r="A174" s="12"/>
      <c r="B174" s="16"/>
      <c r="C174" s="16" t="s">
        <v>398</v>
      </c>
      <c r="D174" s="40"/>
      <c r="E174" s="40"/>
      <c r="F174" s="16"/>
      <c r="G174" s="16" t="s">
        <v>398</v>
      </c>
      <c r="H174" s="40"/>
      <c r="I174" s="40"/>
      <c r="J174" s="16"/>
      <c r="K174" s="16" t="s">
        <v>398</v>
      </c>
      <c r="L174" s="40"/>
      <c r="M174" s="40"/>
      <c r="N174" s="16"/>
      <c r="O174" s="16" t="s">
        <v>398</v>
      </c>
      <c r="P174" s="40"/>
      <c r="Q174" s="40"/>
      <c r="R174" s="16"/>
      <c r="S174" s="16" t="s">
        <v>398</v>
      </c>
      <c r="T174" s="40"/>
      <c r="U174" s="40"/>
      <c r="V174" s="16"/>
      <c r="W174" s="16" t="s">
        <v>398</v>
      </c>
      <c r="X174" s="40"/>
      <c r="Y174" s="40"/>
      <c r="Z174" s="16"/>
    </row>
    <row r="175" spans="1:26" ht="15.75" thickBot="1" x14ac:dyDescent="0.3">
      <c r="A175" s="12"/>
      <c r="B175" s="2"/>
      <c r="C175" s="23" t="s">
        <v>398</v>
      </c>
      <c r="D175" s="15" t="s">
        <v>416</v>
      </c>
      <c r="E175" s="36">
        <v>18687</v>
      </c>
      <c r="F175" s="37" t="s">
        <v>398</v>
      </c>
      <c r="G175" s="23" t="s">
        <v>398</v>
      </c>
      <c r="H175" s="15" t="s">
        <v>416</v>
      </c>
      <c r="I175" s="42">
        <v>571</v>
      </c>
      <c r="J175" s="37" t="s">
        <v>398</v>
      </c>
      <c r="K175" s="23" t="s">
        <v>398</v>
      </c>
      <c r="L175" s="15" t="s">
        <v>416</v>
      </c>
      <c r="M175" s="42">
        <v>571</v>
      </c>
      <c r="N175" s="37" t="s">
        <v>398</v>
      </c>
      <c r="O175" s="23" t="s">
        <v>398</v>
      </c>
      <c r="P175" s="15" t="s">
        <v>416</v>
      </c>
      <c r="Q175" s="36">
        <v>14444</v>
      </c>
      <c r="R175" s="37" t="s">
        <v>398</v>
      </c>
      <c r="S175" s="23" t="s">
        <v>398</v>
      </c>
      <c r="T175" s="15" t="s">
        <v>416</v>
      </c>
      <c r="U175" s="42">
        <v>731</v>
      </c>
      <c r="V175" s="37" t="s">
        <v>398</v>
      </c>
      <c r="W175" s="23" t="s">
        <v>398</v>
      </c>
      <c r="X175" s="15" t="s">
        <v>416</v>
      </c>
      <c r="Y175" s="42">
        <v>731</v>
      </c>
      <c r="Z175" s="37" t="s">
        <v>398</v>
      </c>
    </row>
    <row r="176" spans="1:26" ht="15.75" thickTop="1" x14ac:dyDescent="0.25">
      <c r="A176" s="12"/>
      <c r="B176" s="16"/>
      <c r="C176" s="16" t="s">
        <v>398</v>
      </c>
      <c r="D176" s="43"/>
      <c r="E176" s="43"/>
      <c r="F176" s="16"/>
      <c r="G176" s="16" t="s">
        <v>398</v>
      </c>
      <c r="H176" s="43"/>
      <c r="I176" s="43"/>
      <c r="J176" s="16"/>
      <c r="K176" s="16" t="s">
        <v>398</v>
      </c>
      <c r="L176" s="43"/>
      <c r="M176" s="43"/>
      <c r="N176" s="16"/>
      <c r="O176" s="16" t="s">
        <v>398</v>
      </c>
      <c r="P176" s="43"/>
      <c r="Q176" s="43"/>
      <c r="R176" s="16"/>
      <c r="S176" s="16" t="s">
        <v>398</v>
      </c>
      <c r="T176" s="43"/>
      <c r="U176" s="43"/>
      <c r="V176" s="16"/>
      <c r="W176" s="16" t="s">
        <v>398</v>
      </c>
      <c r="X176" s="43"/>
      <c r="Y176" s="43"/>
      <c r="Z176" s="16"/>
    </row>
    <row r="177" spans="1:30" x14ac:dyDescent="0.25">
      <c r="A177" s="12"/>
      <c r="B177" s="58"/>
      <c r="C177" s="58"/>
      <c r="D177" s="58"/>
      <c r="E177" s="58"/>
      <c r="F177" s="58"/>
      <c r="G177" s="58"/>
      <c r="H177" s="58"/>
      <c r="I177" s="58"/>
      <c r="J177" s="58"/>
      <c r="K177" s="58"/>
      <c r="L177" s="58"/>
      <c r="M177" s="58"/>
      <c r="N177" s="58"/>
      <c r="O177" s="58"/>
      <c r="P177" s="58"/>
      <c r="Q177" s="58"/>
      <c r="R177" s="58"/>
      <c r="S177" s="58"/>
      <c r="T177" s="58"/>
      <c r="U177" s="58"/>
      <c r="V177" s="58"/>
      <c r="W177" s="58"/>
      <c r="X177" s="58"/>
      <c r="Y177" s="58"/>
      <c r="Z177" s="58"/>
      <c r="AA177" s="58"/>
      <c r="AB177" s="58"/>
      <c r="AC177" s="58"/>
      <c r="AD177" s="58"/>
    </row>
    <row r="178" spans="1:30" x14ac:dyDescent="0.25">
      <c r="A178" s="12"/>
      <c r="B178" s="4"/>
      <c r="C178" s="4"/>
      <c r="D178" s="4"/>
      <c r="E178" s="4"/>
      <c r="F178" s="4"/>
      <c r="G178" s="4"/>
      <c r="H178" s="4"/>
      <c r="I178" s="4"/>
      <c r="J178" s="4"/>
      <c r="K178" s="4"/>
      <c r="L178" s="4"/>
      <c r="M178" s="4"/>
      <c r="N178" s="4"/>
    </row>
    <row r="179" spans="1:30" x14ac:dyDescent="0.25">
      <c r="A179" s="12"/>
      <c r="B179" s="48"/>
      <c r="C179" s="48" t="s">
        <v>398</v>
      </c>
      <c r="D179" s="49" t="s">
        <v>759</v>
      </c>
      <c r="E179" s="49"/>
      <c r="F179" s="49"/>
      <c r="G179" s="49"/>
      <c r="H179" s="49"/>
      <c r="I179" s="49"/>
      <c r="J179" s="49"/>
      <c r="K179" s="49"/>
      <c r="L179" s="49"/>
      <c r="M179" s="49"/>
      <c r="N179" s="48"/>
    </row>
    <row r="180" spans="1:30" ht="15.75" thickBot="1" x14ac:dyDescent="0.3">
      <c r="A180" s="12"/>
      <c r="B180" s="48"/>
      <c r="C180" s="48"/>
      <c r="D180" s="50" t="s">
        <v>715</v>
      </c>
      <c r="E180" s="50"/>
      <c r="F180" s="50"/>
      <c r="G180" s="50"/>
      <c r="H180" s="50"/>
      <c r="I180" s="50"/>
      <c r="J180" s="50"/>
      <c r="K180" s="50"/>
      <c r="L180" s="50"/>
      <c r="M180" s="50"/>
      <c r="N180" s="48"/>
    </row>
    <row r="181" spans="1:30" x14ac:dyDescent="0.25">
      <c r="A181" s="12"/>
      <c r="B181" s="47" t="s">
        <v>397</v>
      </c>
      <c r="C181" s="48" t="s">
        <v>398</v>
      </c>
      <c r="D181" s="63" t="s">
        <v>522</v>
      </c>
      <c r="E181" s="63"/>
      <c r="F181" s="54"/>
      <c r="G181" s="54" t="s">
        <v>398</v>
      </c>
      <c r="H181" s="63" t="s">
        <v>270</v>
      </c>
      <c r="I181" s="63"/>
      <c r="J181" s="54"/>
      <c r="K181" s="54" t="s">
        <v>398</v>
      </c>
      <c r="L181" s="63" t="s">
        <v>270</v>
      </c>
      <c r="M181" s="63"/>
      <c r="N181" s="48"/>
    </row>
    <row r="182" spans="1:30" x14ac:dyDescent="0.25">
      <c r="A182" s="12"/>
      <c r="B182" s="47"/>
      <c r="C182" s="48"/>
      <c r="D182" s="49" t="s">
        <v>747</v>
      </c>
      <c r="E182" s="49"/>
      <c r="F182" s="48"/>
      <c r="G182" s="48"/>
      <c r="H182" s="49" t="s">
        <v>760</v>
      </c>
      <c r="I182" s="49"/>
      <c r="J182" s="48"/>
      <c r="K182" s="48"/>
      <c r="L182" s="49" t="s">
        <v>760</v>
      </c>
      <c r="M182" s="49"/>
      <c r="N182" s="48"/>
    </row>
    <row r="183" spans="1:30" x14ac:dyDescent="0.25">
      <c r="A183" s="12"/>
      <c r="B183" s="47"/>
      <c r="C183" s="48"/>
      <c r="D183" s="49" t="s">
        <v>748</v>
      </c>
      <c r="E183" s="49"/>
      <c r="F183" s="48"/>
      <c r="G183" s="48"/>
      <c r="H183" s="49" t="s">
        <v>761</v>
      </c>
      <c r="I183" s="49"/>
      <c r="J183" s="48"/>
      <c r="K183" s="48"/>
      <c r="L183" s="49" t="s">
        <v>761</v>
      </c>
      <c r="M183" s="49"/>
      <c r="N183" s="48"/>
    </row>
    <row r="184" spans="1:30" x14ac:dyDescent="0.25">
      <c r="A184" s="12"/>
      <c r="B184" s="47"/>
      <c r="C184" s="48"/>
      <c r="D184" s="49"/>
      <c r="E184" s="49"/>
      <c r="F184" s="48"/>
      <c r="G184" s="48"/>
      <c r="H184" s="49"/>
      <c r="I184" s="49"/>
      <c r="J184" s="48"/>
      <c r="K184" s="48"/>
      <c r="L184" s="49" t="s">
        <v>762</v>
      </c>
      <c r="M184" s="49"/>
      <c r="N184" s="48"/>
    </row>
    <row r="185" spans="1:30" ht="15.75" thickBot="1" x14ac:dyDescent="0.3">
      <c r="A185" s="12"/>
      <c r="B185" s="47"/>
      <c r="C185" s="48"/>
      <c r="D185" s="50"/>
      <c r="E185" s="50"/>
      <c r="F185" s="48"/>
      <c r="G185" s="48"/>
      <c r="H185" s="50"/>
      <c r="I185" s="50"/>
      <c r="J185" s="48"/>
      <c r="K185" s="48"/>
      <c r="L185" s="50" t="s">
        <v>763</v>
      </c>
      <c r="M185" s="50"/>
      <c r="N185" s="48"/>
    </row>
    <row r="186" spans="1:30" ht="25.5" x14ac:dyDescent="0.25">
      <c r="A186" s="12"/>
      <c r="B186" s="30" t="s">
        <v>754</v>
      </c>
      <c r="C186" s="28" t="s">
        <v>398</v>
      </c>
      <c r="D186" s="27"/>
      <c r="E186" s="27"/>
      <c r="F186" s="27"/>
      <c r="G186" s="28" t="s">
        <v>398</v>
      </c>
      <c r="H186" s="27"/>
      <c r="I186" s="27"/>
      <c r="J186" s="27"/>
      <c r="K186" s="28" t="s">
        <v>398</v>
      </c>
      <c r="L186" s="27"/>
      <c r="M186" s="27"/>
      <c r="N186" s="27"/>
    </row>
    <row r="187" spans="1:30" x14ac:dyDescent="0.25">
      <c r="A187" s="12"/>
      <c r="B187" s="35" t="s">
        <v>674</v>
      </c>
      <c r="C187" s="23" t="s">
        <v>398</v>
      </c>
      <c r="D187" s="4"/>
      <c r="E187" s="4"/>
      <c r="F187" s="4"/>
      <c r="G187" s="23" t="s">
        <v>398</v>
      </c>
      <c r="H187" s="4"/>
      <c r="I187" s="4"/>
      <c r="J187" s="4"/>
      <c r="K187" s="23" t="s">
        <v>398</v>
      </c>
      <c r="L187" s="4"/>
      <c r="M187" s="4"/>
      <c r="N187" s="4"/>
    </row>
    <row r="188" spans="1:30" x14ac:dyDescent="0.25">
      <c r="A188" s="12"/>
      <c r="B188" s="53" t="s">
        <v>675</v>
      </c>
      <c r="C188" s="28" t="s">
        <v>398</v>
      </c>
      <c r="D188" s="31" t="s">
        <v>416</v>
      </c>
      <c r="E188" s="32">
        <v>5871</v>
      </c>
      <c r="F188" s="33" t="s">
        <v>398</v>
      </c>
      <c r="G188" s="28" t="s">
        <v>398</v>
      </c>
      <c r="H188" s="31" t="s">
        <v>416</v>
      </c>
      <c r="I188" s="39">
        <v>255</v>
      </c>
      <c r="J188" s="33" t="s">
        <v>398</v>
      </c>
      <c r="K188" s="28" t="s">
        <v>398</v>
      </c>
      <c r="L188" s="31" t="s">
        <v>416</v>
      </c>
      <c r="M188" s="39">
        <v>255</v>
      </c>
      <c r="N188" s="33" t="s">
        <v>398</v>
      </c>
    </row>
    <row r="189" spans="1:30" x14ac:dyDescent="0.25">
      <c r="A189" s="12"/>
      <c r="B189" s="56" t="s">
        <v>676</v>
      </c>
      <c r="C189" s="23" t="s">
        <v>398</v>
      </c>
      <c r="D189" s="15"/>
      <c r="E189" s="36">
        <v>1834</v>
      </c>
      <c r="F189" s="37" t="s">
        <v>398</v>
      </c>
      <c r="G189" s="23" t="s">
        <v>398</v>
      </c>
      <c r="H189" s="15"/>
      <c r="I189" s="42">
        <v>68</v>
      </c>
      <c r="J189" s="37" t="s">
        <v>398</v>
      </c>
      <c r="K189" s="23" t="s">
        <v>398</v>
      </c>
      <c r="L189" s="15"/>
      <c r="M189" s="42">
        <v>68</v>
      </c>
      <c r="N189" s="37" t="s">
        <v>398</v>
      </c>
    </row>
    <row r="190" spans="1:30" x14ac:dyDescent="0.25">
      <c r="A190" s="12"/>
      <c r="B190" s="53" t="s">
        <v>677</v>
      </c>
      <c r="C190" s="28" t="s">
        <v>398</v>
      </c>
      <c r="D190" s="31"/>
      <c r="E190" s="32">
        <v>2100</v>
      </c>
      <c r="F190" s="33" t="s">
        <v>398</v>
      </c>
      <c r="G190" s="28" t="s">
        <v>398</v>
      </c>
      <c r="H190" s="31"/>
      <c r="I190" s="39">
        <v>22</v>
      </c>
      <c r="J190" s="33" t="s">
        <v>398</v>
      </c>
      <c r="K190" s="28" t="s">
        <v>398</v>
      </c>
      <c r="L190" s="31"/>
      <c r="M190" s="39">
        <v>22</v>
      </c>
      <c r="N190" s="33" t="s">
        <v>398</v>
      </c>
    </row>
    <row r="191" spans="1:30" x14ac:dyDescent="0.25">
      <c r="A191" s="12"/>
      <c r="B191" s="35" t="s">
        <v>679</v>
      </c>
      <c r="C191" s="23" t="s">
        <v>398</v>
      </c>
      <c r="D191" s="15"/>
      <c r="E191" s="42">
        <v>937</v>
      </c>
      <c r="F191" s="37" t="s">
        <v>398</v>
      </c>
      <c r="G191" s="23" t="s">
        <v>398</v>
      </c>
      <c r="H191" s="15"/>
      <c r="I191" s="42">
        <v>49</v>
      </c>
      <c r="J191" s="37" t="s">
        <v>398</v>
      </c>
      <c r="K191" s="23" t="s">
        <v>398</v>
      </c>
      <c r="L191" s="15"/>
      <c r="M191" s="42">
        <v>49</v>
      </c>
      <c r="N191" s="37" t="s">
        <v>398</v>
      </c>
    </row>
    <row r="192" spans="1:30" ht="15.75" thickBot="1" x14ac:dyDescent="0.3">
      <c r="A192" s="12"/>
      <c r="B192" s="30" t="s">
        <v>755</v>
      </c>
      <c r="C192" s="28" t="s">
        <v>398</v>
      </c>
      <c r="D192" s="31"/>
      <c r="E192" s="39">
        <v>14</v>
      </c>
      <c r="F192" s="33" t="s">
        <v>398</v>
      </c>
      <c r="G192" s="28" t="s">
        <v>398</v>
      </c>
      <c r="H192" s="31"/>
      <c r="I192" s="39">
        <v>2</v>
      </c>
      <c r="J192" s="33" t="s">
        <v>398</v>
      </c>
      <c r="K192" s="28" t="s">
        <v>398</v>
      </c>
      <c r="L192" s="31"/>
      <c r="M192" s="39">
        <v>2</v>
      </c>
      <c r="N192" s="33" t="s">
        <v>398</v>
      </c>
    </row>
    <row r="193" spans="1:30" x14ac:dyDescent="0.25">
      <c r="A193" s="12"/>
      <c r="B193" s="16"/>
      <c r="C193" s="16" t="s">
        <v>398</v>
      </c>
      <c r="D193" s="40"/>
      <c r="E193" s="40"/>
      <c r="F193" s="16"/>
      <c r="G193" s="16" t="s">
        <v>398</v>
      </c>
      <c r="H193" s="40"/>
      <c r="I193" s="40"/>
      <c r="J193" s="16"/>
      <c r="K193" s="16" t="s">
        <v>398</v>
      </c>
      <c r="L193" s="40"/>
      <c r="M193" s="40"/>
      <c r="N193" s="16"/>
    </row>
    <row r="194" spans="1:30" ht="15.75" thickBot="1" x14ac:dyDescent="0.3">
      <c r="A194" s="12"/>
      <c r="B194" s="41" t="s">
        <v>170</v>
      </c>
      <c r="C194" s="23" t="s">
        <v>398</v>
      </c>
      <c r="D194" s="15"/>
      <c r="E194" s="36">
        <v>10756</v>
      </c>
      <c r="F194" s="37" t="s">
        <v>398</v>
      </c>
      <c r="G194" s="23" t="s">
        <v>398</v>
      </c>
      <c r="H194" s="15"/>
      <c r="I194" s="42">
        <v>396</v>
      </c>
      <c r="J194" s="37" t="s">
        <v>398</v>
      </c>
      <c r="K194" s="23" t="s">
        <v>398</v>
      </c>
      <c r="L194" s="15"/>
      <c r="M194" s="42">
        <v>396</v>
      </c>
      <c r="N194" s="37" t="s">
        <v>398</v>
      </c>
    </row>
    <row r="195" spans="1:30" x14ac:dyDescent="0.25">
      <c r="A195" s="12"/>
      <c r="B195" s="16"/>
      <c r="C195" s="16" t="s">
        <v>398</v>
      </c>
      <c r="D195" s="40"/>
      <c r="E195" s="40"/>
      <c r="F195" s="16"/>
      <c r="G195" s="16" t="s">
        <v>398</v>
      </c>
      <c r="H195" s="40"/>
      <c r="I195" s="40"/>
      <c r="J195" s="16"/>
      <c r="K195" s="16" t="s">
        <v>398</v>
      </c>
      <c r="L195" s="40"/>
      <c r="M195" s="40"/>
      <c r="N195" s="16"/>
    </row>
    <row r="196" spans="1:30" x14ac:dyDescent="0.25">
      <c r="A196" s="12"/>
      <c r="B196" s="30" t="s">
        <v>756</v>
      </c>
      <c r="C196" s="28" t="s">
        <v>398</v>
      </c>
      <c r="D196" s="27"/>
      <c r="E196" s="27"/>
      <c r="F196" s="27"/>
      <c r="G196" s="28" t="s">
        <v>398</v>
      </c>
      <c r="H196" s="27"/>
      <c r="I196" s="27"/>
      <c r="J196" s="27"/>
      <c r="K196" s="28" t="s">
        <v>398</v>
      </c>
      <c r="L196" s="27"/>
      <c r="M196" s="27"/>
      <c r="N196" s="27"/>
    </row>
    <row r="197" spans="1:30" x14ac:dyDescent="0.25">
      <c r="A197" s="12"/>
      <c r="B197" s="35" t="s">
        <v>674</v>
      </c>
      <c r="C197" s="23" t="s">
        <v>398</v>
      </c>
      <c r="D197" s="4"/>
      <c r="E197" s="4"/>
      <c r="F197" s="4"/>
      <c r="G197" s="23" t="s">
        <v>398</v>
      </c>
      <c r="H197" s="4"/>
      <c r="I197" s="4"/>
      <c r="J197" s="4"/>
      <c r="K197" s="23" t="s">
        <v>398</v>
      </c>
      <c r="L197" s="4"/>
      <c r="M197" s="4"/>
      <c r="N197" s="4"/>
    </row>
    <row r="198" spans="1:30" x14ac:dyDescent="0.25">
      <c r="A198" s="12"/>
      <c r="B198" s="53" t="s">
        <v>675</v>
      </c>
      <c r="C198" s="28" t="s">
        <v>398</v>
      </c>
      <c r="D198" s="31"/>
      <c r="E198" s="32">
        <v>1308</v>
      </c>
      <c r="F198" s="33" t="s">
        <v>398</v>
      </c>
      <c r="G198" s="28" t="s">
        <v>398</v>
      </c>
      <c r="H198" s="31"/>
      <c r="I198" s="39">
        <v>35</v>
      </c>
      <c r="J198" s="33" t="s">
        <v>398</v>
      </c>
      <c r="K198" s="28" t="s">
        <v>398</v>
      </c>
      <c r="L198" s="31"/>
      <c r="M198" s="39">
        <v>35</v>
      </c>
      <c r="N198" s="33" t="s">
        <v>398</v>
      </c>
    </row>
    <row r="199" spans="1:30" x14ac:dyDescent="0.25">
      <c r="A199" s="12"/>
      <c r="B199" s="56" t="s">
        <v>676</v>
      </c>
      <c r="C199" s="23" t="s">
        <v>398</v>
      </c>
      <c r="D199" s="15"/>
      <c r="E199" s="42">
        <v>460</v>
      </c>
      <c r="F199" s="37" t="s">
        <v>398</v>
      </c>
      <c r="G199" s="23" t="s">
        <v>398</v>
      </c>
      <c r="H199" s="37"/>
      <c r="I199" s="38" t="s">
        <v>417</v>
      </c>
      <c r="J199" s="37" t="s">
        <v>398</v>
      </c>
      <c r="K199" s="23" t="s">
        <v>398</v>
      </c>
      <c r="L199" s="37"/>
      <c r="M199" s="38" t="s">
        <v>417</v>
      </c>
      <c r="N199" s="37" t="s">
        <v>398</v>
      </c>
    </row>
    <row r="200" spans="1:30" x14ac:dyDescent="0.25">
      <c r="A200" s="12"/>
      <c r="B200" s="53" t="s">
        <v>677</v>
      </c>
      <c r="C200" s="28" t="s">
        <v>398</v>
      </c>
      <c r="D200" s="31"/>
      <c r="E200" s="39">
        <v>95</v>
      </c>
      <c r="F200" s="33" t="s">
        <v>398</v>
      </c>
      <c r="G200" s="28" t="s">
        <v>398</v>
      </c>
      <c r="H200" s="31"/>
      <c r="I200" s="39">
        <v>3</v>
      </c>
      <c r="J200" s="33" t="s">
        <v>398</v>
      </c>
      <c r="K200" s="28" t="s">
        <v>398</v>
      </c>
      <c r="L200" s="31"/>
      <c r="M200" s="39">
        <v>3</v>
      </c>
      <c r="N200" s="33" t="s">
        <v>398</v>
      </c>
    </row>
    <row r="201" spans="1:30" x14ac:dyDescent="0.25">
      <c r="A201" s="12"/>
      <c r="B201" s="35" t="s">
        <v>679</v>
      </c>
      <c r="C201" s="23" t="s">
        <v>398</v>
      </c>
      <c r="D201" s="15"/>
      <c r="E201" s="42">
        <v>142</v>
      </c>
      <c r="F201" s="37" t="s">
        <v>398</v>
      </c>
      <c r="G201" s="23" t="s">
        <v>398</v>
      </c>
      <c r="H201" s="37"/>
      <c r="I201" s="38" t="s">
        <v>417</v>
      </c>
      <c r="J201" s="37" t="s">
        <v>398</v>
      </c>
      <c r="K201" s="23" t="s">
        <v>398</v>
      </c>
      <c r="L201" s="37"/>
      <c r="M201" s="38" t="s">
        <v>417</v>
      </c>
      <c r="N201" s="37" t="s">
        <v>398</v>
      </c>
    </row>
    <row r="202" spans="1:30" ht="15.75" thickBot="1" x14ac:dyDescent="0.3">
      <c r="A202" s="12"/>
      <c r="B202" s="30" t="s">
        <v>755</v>
      </c>
      <c r="C202" s="28" t="s">
        <v>398</v>
      </c>
      <c r="D202" s="31"/>
      <c r="E202" s="39">
        <v>13</v>
      </c>
      <c r="F202" s="33" t="s">
        <v>398</v>
      </c>
      <c r="G202" s="28" t="s">
        <v>398</v>
      </c>
      <c r="H202" s="33"/>
      <c r="I202" s="34" t="s">
        <v>417</v>
      </c>
      <c r="J202" s="33" t="s">
        <v>398</v>
      </c>
      <c r="K202" s="28" t="s">
        <v>398</v>
      </c>
      <c r="L202" s="33"/>
      <c r="M202" s="34" t="s">
        <v>417</v>
      </c>
      <c r="N202" s="33" t="s">
        <v>398</v>
      </c>
    </row>
    <row r="203" spans="1:30" x14ac:dyDescent="0.25">
      <c r="A203" s="12"/>
      <c r="B203" s="16"/>
      <c r="C203" s="16" t="s">
        <v>398</v>
      </c>
      <c r="D203" s="40"/>
      <c r="E203" s="40"/>
      <c r="F203" s="16"/>
      <c r="G203" s="16" t="s">
        <v>398</v>
      </c>
      <c r="H203" s="40"/>
      <c r="I203" s="40"/>
      <c r="J203" s="16"/>
      <c r="K203" s="16" t="s">
        <v>398</v>
      </c>
      <c r="L203" s="40"/>
      <c r="M203" s="40"/>
      <c r="N203" s="16"/>
    </row>
    <row r="204" spans="1:30" ht="15.75" thickBot="1" x14ac:dyDescent="0.3">
      <c r="A204" s="12"/>
      <c r="B204" s="41" t="s">
        <v>170</v>
      </c>
      <c r="C204" s="23" t="s">
        <v>398</v>
      </c>
      <c r="D204" s="15"/>
      <c r="E204" s="36">
        <v>2018</v>
      </c>
      <c r="F204" s="37" t="s">
        <v>398</v>
      </c>
      <c r="G204" s="23" t="s">
        <v>398</v>
      </c>
      <c r="H204" s="15"/>
      <c r="I204" s="42">
        <v>38</v>
      </c>
      <c r="J204" s="37" t="s">
        <v>398</v>
      </c>
      <c r="K204" s="23" t="s">
        <v>398</v>
      </c>
      <c r="L204" s="15"/>
      <c r="M204" s="42">
        <v>38</v>
      </c>
      <c r="N204" s="37" t="s">
        <v>398</v>
      </c>
    </row>
    <row r="205" spans="1:30" x14ac:dyDescent="0.25">
      <c r="A205" s="12"/>
      <c r="B205" s="16"/>
      <c r="C205" s="16" t="s">
        <v>398</v>
      </c>
      <c r="D205" s="40"/>
      <c r="E205" s="40"/>
      <c r="F205" s="16"/>
      <c r="G205" s="16" t="s">
        <v>398</v>
      </c>
      <c r="H205" s="40"/>
      <c r="I205" s="40"/>
      <c r="J205" s="16"/>
      <c r="K205" s="16" t="s">
        <v>398</v>
      </c>
      <c r="L205" s="40"/>
      <c r="M205" s="40"/>
      <c r="N205" s="16"/>
    </row>
    <row r="206" spans="1:30" ht="15.75" thickBot="1" x14ac:dyDescent="0.3">
      <c r="A206" s="12"/>
      <c r="B206" s="66"/>
      <c r="C206" s="28" t="s">
        <v>398</v>
      </c>
      <c r="D206" s="31" t="s">
        <v>416</v>
      </c>
      <c r="E206" s="32">
        <v>12774</v>
      </c>
      <c r="F206" s="33" t="s">
        <v>398</v>
      </c>
      <c r="G206" s="28" t="s">
        <v>398</v>
      </c>
      <c r="H206" s="31" t="s">
        <v>416</v>
      </c>
      <c r="I206" s="39">
        <v>434</v>
      </c>
      <c r="J206" s="33" t="s">
        <v>398</v>
      </c>
      <c r="K206" s="28" t="s">
        <v>398</v>
      </c>
      <c r="L206" s="31" t="s">
        <v>416</v>
      </c>
      <c r="M206" s="39">
        <v>434</v>
      </c>
      <c r="N206" s="33" t="s">
        <v>398</v>
      </c>
    </row>
    <row r="207" spans="1:30" ht="15.75" thickTop="1" x14ac:dyDescent="0.25">
      <c r="A207" s="12"/>
      <c r="B207" s="16"/>
      <c r="C207" s="16" t="s">
        <v>398</v>
      </c>
      <c r="D207" s="43"/>
      <c r="E207" s="43"/>
      <c r="F207" s="16"/>
      <c r="G207" s="16" t="s">
        <v>398</v>
      </c>
      <c r="H207" s="43"/>
      <c r="I207" s="43"/>
      <c r="J207" s="16"/>
      <c r="K207" s="16" t="s">
        <v>398</v>
      </c>
      <c r="L207" s="43"/>
      <c r="M207" s="43"/>
      <c r="N207" s="16"/>
    </row>
    <row r="208" spans="1:30" x14ac:dyDescent="0.25">
      <c r="A208" s="12"/>
      <c r="B208" s="19" t="s">
        <v>764</v>
      </c>
      <c r="C208" s="19"/>
      <c r="D208" s="19"/>
      <c r="E208" s="19"/>
      <c r="F208" s="19"/>
      <c r="G208" s="19"/>
      <c r="H208" s="19"/>
      <c r="I208" s="19"/>
      <c r="J208" s="19"/>
      <c r="K208" s="19"/>
      <c r="L208" s="19"/>
      <c r="M208" s="19"/>
      <c r="N208" s="19"/>
      <c r="O208" s="19"/>
      <c r="P208" s="19"/>
      <c r="Q208" s="19"/>
      <c r="R208" s="19"/>
      <c r="S208" s="19"/>
      <c r="T208" s="19"/>
      <c r="U208" s="19"/>
      <c r="V208" s="19"/>
      <c r="W208" s="19"/>
      <c r="X208" s="19"/>
      <c r="Y208" s="19"/>
      <c r="Z208" s="19"/>
      <c r="AA208" s="19"/>
      <c r="AB208" s="19"/>
      <c r="AC208" s="19"/>
      <c r="AD208" s="19"/>
    </row>
    <row r="209" spans="1:30" x14ac:dyDescent="0.25">
      <c r="A209" s="12"/>
      <c r="B209" s="18" t="s">
        <v>765</v>
      </c>
      <c r="C209" s="18"/>
      <c r="D209" s="18"/>
      <c r="E209" s="18"/>
      <c r="F209" s="18"/>
      <c r="G209" s="18"/>
      <c r="H209" s="18"/>
      <c r="I209" s="18"/>
      <c r="J209" s="18"/>
      <c r="K209" s="18"/>
      <c r="L209" s="18"/>
      <c r="M209" s="18"/>
      <c r="N209" s="18"/>
      <c r="O209" s="18"/>
      <c r="P209" s="18"/>
      <c r="Q209" s="18"/>
      <c r="R209" s="18"/>
      <c r="S209" s="18"/>
      <c r="T209" s="18"/>
      <c r="U209" s="18"/>
      <c r="V209" s="18"/>
      <c r="W209" s="18"/>
      <c r="X209" s="18"/>
      <c r="Y209" s="18"/>
      <c r="Z209" s="18"/>
      <c r="AA209" s="18"/>
      <c r="AB209" s="18"/>
      <c r="AC209" s="18"/>
      <c r="AD209" s="18"/>
    </row>
    <row r="210" spans="1:30" x14ac:dyDescent="0.25">
      <c r="A210" s="12"/>
      <c r="B210" s="20"/>
      <c r="C210" s="20"/>
      <c r="D210" s="20"/>
      <c r="E210" s="20"/>
      <c r="F210" s="20"/>
      <c r="G210" s="20"/>
      <c r="H210" s="20"/>
      <c r="I210" s="20"/>
      <c r="J210" s="20"/>
      <c r="K210" s="20"/>
      <c r="L210" s="20"/>
      <c r="M210" s="20"/>
      <c r="N210" s="20"/>
      <c r="O210" s="20"/>
      <c r="P210" s="20"/>
      <c r="Q210" s="20"/>
      <c r="R210" s="20"/>
      <c r="S210" s="20"/>
      <c r="T210" s="20"/>
      <c r="U210" s="20"/>
      <c r="V210" s="20"/>
      <c r="W210" s="20"/>
      <c r="X210" s="20"/>
      <c r="Y210" s="20"/>
      <c r="Z210" s="20"/>
      <c r="AA210" s="20"/>
      <c r="AB210" s="20"/>
      <c r="AC210" s="20"/>
      <c r="AD210" s="20"/>
    </row>
    <row r="211" spans="1:30" x14ac:dyDescent="0.25">
      <c r="A211" s="12"/>
      <c r="B211" s="19" t="s">
        <v>766</v>
      </c>
      <c r="C211" s="19"/>
      <c r="D211" s="19"/>
      <c r="E211" s="19"/>
      <c r="F211" s="19"/>
      <c r="G211" s="19"/>
      <c r="H211" s="19"/>
      <c r="I211" s="19"/>
      <c r="J211" s="19"/>
      <c r="K211" s="19"/>
      <c r="L211" s="19"/>
      <c r="M211" s="19"/>
      <c r="N211" s="19"/>
      <c r="O211" s="19"/>
      <c r="P211" s="19"/>
      <c r="Q211" s="19"/>
      <c r="R211" s="19"/>
      <c r="S211" s="19"/>
      <c r="T211" s="19"/>
      <c r="U211" s="19"/>
      <c r="V211" s="19"/>
      <c r="W211" s="19"/>
      <c r="X211" s="19"/>
      <c r="Y211" s="19"/>
      <c r="Z211" s="19"/>
      <c r="AA211" s="19"/>
      <c r="AB211" s="19"/>
      <c r="AC211" s="19"/>
      <c r="AD211" s="19"/>
    </row>
    <row r="212" spans="1:30" x14ac:dyDescent="0.25">
      <c r="A212" s="12"/>
      <c r="B212" s="58"/>
      <c r="C212" s="58"/>
      <c r="D212" s="58"/>
      <c r="E212" s="58"/>
      <c r="F212" s="58"/>
      <c r="G212" s="58"/>
      <c r="H212" s="58"/>
      <c r="I212" s="58"/>
      <c r="J212" s="58"/>
      <c r="K212" s="58"/>
      <c r="L212" s="58"/>
      <c r="M212" s="58"/>
      <c r="N212" s="58"/>
      <c r="O212" s="58"/>
      <c r="P212" s="58"/>
      <c r="Q212" s="58"/>
      <c r="R212" s="58"/>
      <c r="S212" s="58"/>
      <c r="T212" s="58"/>
      <c r="U212" s="58"/>
      <c r="V212" s="58"/>
      <c r="W212" s="58"/>
      <c r="X212" s="58"/>
      <c r="Y212" s="58"/>
      <c r="Z212" s="58"/>
      <c r="AA212" s="58"/>
      <c r="AB212" s="58"/>
      <c r="AC212" s="58"/>
      <c r="AD212" s="58"/>
    </row>
    <row r="213" spans="1:30" x14ac:dyDescent="0.25">
      <c r="A213" s="12"/>
      <c r="B213" s="4"/>
      <c r="C213" s="4"/>
      <c r="D213" s="4"/>
      <c r="E213" s="4"/>
      <c r="F213" s="4"/>
      <c r="G213" s="4"/>
      <c r="H213" s="4"/>
      <c r="I213" s="4"/>
      <c r="J213" s="4"/>
      <c r="K213" s="4"/>
      <c r="L213" s="4"/>
      <c r="M213" s="4"/>
      <c r="N213" s="4"/>
      <c r="O213" s="4"/>
      <c r="P213" s="4"/>
      <c r="Q213" s="4"/>
      <c r="R213" s="4"/>
      <c r="S213" s="4"/>
      <c r="T213" s="4"/>
      <c r="U213" s="4"/>
      <c r="V213" s="4"/>
      <c r="W213" s="4"/>
      <c r="X213" s="4"/>
      <c r="Y213" s="4"/>
      <c r="Z213" s="4"/>
    </row>
    <row r="214" spans="1:30" x14ac:dyDescent="0.25">
      <c r="A214" s="12"/>
      <c r="B214" s="48"/>
      <c r="C214" s="48" t="s">
        <v>398</v>
      </c>
      <c r="D214" s="49" t="s">
        <v>759</v>
      </c>
      <c r="E214" s="49"/>
      <c r="F214" s="49"/>
      <c r="G214" s="49"/>
      <c r="H214" s="49"/>
      <c r="I214" s="49"/>
      <c r="J214" s="49"/>
      <c r="K214" s="49"/>
      <c r="L214" s="49"/>
      <c r="M214" s="49"/>
      <c r="N214" s="48"/>
      <c r="O214" s="48" t="s">
        <v>398</v>
      </c>
      <c r="P214" s="49" t="s">
        <v>759</v>
      </c>
      <c r="Q214" s="49"/>
      <c r="R214" s="49"/>
      <c r="S214" s="49"/>
      <c r="T214" s="49"/>
      <c r="U214" s="49"/>
      <c r="V214" s="49"/>
      <c r="W214" s="49"/>
      <c r="X214" s="49"/>
      <c r="Y214" s="49"/>
      <c r="Z214" s="48"/>
    </row>
    <row r="215" spans="1:30" ht="15.75" thickBot="1" x14ac:dyDescent="0.3">
      <c r="A215" s="12"/>
      <c r="B215" s="48"/>
      <c r="C215" s="48"/>
      <c r="D215" s="50" t="s">
        <v>413</v>
      </c>
      <c r="E215" s="50"/>
      <c r="F215" s="50"/>
      <c r="G215" s="50"/>
      <c r="H215" s="50"/>
      <c r="I215" s="50"/>
      <c r="J215" s="50"/>
      <c r="K215" s="50"/>
      <c r="L215" s="50"/>
      <c r="M215" s="50"/>
      <c r="N215" s="48"/>
      <c r="O215" s="48"/>
      <c r="P215" s="50" t="s">
        <v>436</v>
      </c>
      <c r="Q215" s="50"/>
      <c r="R215" s="50"/>
      <c r="S215" s="50"/>
      <c r="T215" s="50"/>
      <c r="U215" s="50"/>
      <c r="V215" s="50"/>
      <c r="W215" s="50"/>
      <c r="X215" s="50"/>
      <c r="Y215" s="50"/>
      <c r="Z215" s="48"/>
    </row>
    <row r="216" spans="1:30" x14ac:dyDescent="0.25">
      <c r="A216" s="12"/>
      <c r="B216" s="47" t="s">
        <v>767</v>
      </c>
      <c r="C216" s="48" t="s">
        <v>398</v>
      </c>
      <c r="D216" s="63" t="s">
        <v>768</v>
      </c>
      <c r="E216" s="63"/>
      <c r="F216" s="54"/>
      <c r="G216" s="54" t="s">
        <v>398</v>
      </c>
      <c r="H216" s="63" t="s">
        <v>771</v>
      </c>
      <c r="I216" s="63"/>
      <c r="J216" s="54"/>
      <c r="K216" s="54" t="s">
        <v>398</v>
      </c>
      <c r="L216" s="63" t="s">
        <v>773</v>
      </c>
      <c r="M216" s="63"/>
      <c r="N216" s="48"/>
      <c r="O216" s="48" t="s">
        <v>398</v>
      </c>
      <c r="P216" s="63" t="s">
        <v>768</v>
      </c>
      <c r="Q216" s="63"/>
      <c r="R216" s="54"/>
      <c r="S216" s="54" t="s">
        <v>398</v>
      </c>
      <c r="T216" s="63" t="s">
        <v>771</v>
      </c>
      <c r="U216" s="63"/>
      <c r="V216" s="54"/>
      <c r="W216" s="54" t="s">
        <v>398</v>
      </c>
      <c r="X216" s="63" t="s">
        <v>773</v>
      </c>
      <c r="Y216" s="63"/>
      <c r="Z216" s="48"/>
    </row>
    <row r="217" spans="1:30" x14ac:dyDescent="0.25">
      <c r="A217" s="12"/>
      <c r="B217" s="47"/>
      <c r="C217" s="48"/>
      <c r="D217" s="49" t="s">
        <v>769</v>
      </c>
      <c r="E217" s="49"/>
      <c r="F217" s="48"/>
      <c r="G217" s="48"/>
      <c r="H217" s="49" t="s">
        <v>772</v>
      </c>
      <c r="I217" s="49"/>
      <c r="J217" s="48"/>
      <c r="K217" s="48"/>
      <c r="L217" s="49" t="s">
        <v>772</v>
      </c>
      <c r="M217" s="49"/>
      <c r="N217" s="48"/>
      <c r="O217" s="48"/>
      <c r="P217" s="49" t="s">
        <v>769</v>
      </c>
      <c r="Q217" s="49"/>
      <c r="R217" s="48"/>
      <c r="S217" s="48"/>
      <c r="T217" s="49" t="s">
        <v>772</v>
      </c>
      <c r="U217" s="49"/>
      <c r="V217" s="48"/>
      <c r="W217" s="48"/>
      <c r="X217" s="49" t="s">
        <v>772</v>
      </c>
      <c r="Y217" s="49"/>
      <c r="Z217" s="48"/>
    </row>
    <row r="218" spans="1:30" ht="15.75" thickBot="1" x14ac:dyDescent="0.3">
      <c r="A218" s="12"/>
      <c r="B218" s="47"/>
      <c r="C218" s="48"/>
      <c r="D218" s="50" t="s">
        <v>770</v>
      </c>
      <c r="E218" s="50"/>
      <c r="F218" s="48"/>
      <c r="G218" s="48"/>
      <c r="H218" s="50" t="s">
        <v>748</v>
      </c>
      <c r="I218" s="50"/>
      <c r="J218" s="48"/>
      <c r="K218" s="48"/>
      <c r="L218" s="50" t="s">
        <v>748</v>
      </c>
      <c r="M218" s="50"/>
      <c r="N218" s="48"/>
      <c r="O218" s="48"/>
      <c r="P218" s="50" t="s">
        <v>770</v>
      </c>
      <c r="Q218" s="50"/>
      <c r="R218" s="48"/>
      <c r="S218" s="48"/>
      <c r="T218" s="50" t="s">
        <v>748</v>
      </c>
      <c r="U218" s="50"/>
      <c r="V218" s="48"/>
      <c r="W218" s="48"/>
      <c r="X218" s="50" t="s">
        <v>748</v>
      </c>
      <c r="Y218" s="50"/>
      <c r="Z218" s="48"/>
    </row>
    <row r="219" spans="1:30" x14ac:dyDescent="0.25">
      <c r="A219" s="12"/>
      <c r="B219" s="30" t="s">
        <v>774</v>
      </c>
      <c r="C219" s="28" t="s">
        <v>398</v>
      </c>
      <c r="D219" s="31"/>
      <c r="E219" s="39">
        <v>8</v>
      </c>
      <c r="F219" s="33" t="s">
        <v>398</v>
      </c>
      <c r="G219" s="28" t="s">
        <v>398</v>
      </c>
      <c r="H219" s="31" t="s">
        <v>416</v>
      </c>
      <c r="I219" s="32">
        <v>1129</v>
      </c>
      <c r="J219" s="33" t="s">
        <v>398</v>
      </c>
      <c r="K219" s="28" t="s">
        <v>398</v>
      </c>
      <c r="L219" s="31" t="s">
        <v>416</v>
      </c>
      <c r="M219" s="32">
        <v>1129</v>
      </c>
      <c r="N219" s="33" t="s">
        <v>398</v>
      </c>
      <c r="O219" s="28" t="s">
        <v>398</v>
      </c>
      <c r="P219" s="33"/>
      <c r="Q219" s="34" t="s">
        <v>417</v>
      </c>
      <c r="R219" s="33" t="s">
        <v>398</v>
      </c>
      <c r="S219" s="28" t="s">
        <v>398</v>
      </c>
      <c r="T219" s="33" t="s">
        <v>416</v>
      </c>
      <c r="U219" s="34" t="s">
        <v>417</v>
      </c>
      <c r="V219" s="33" t="s">
        <v>398</v>
      </c>
      <c r="W219" s="28" t="s">
        <v>398</v>
      </c>
      <c r="X219" s="33" t="s">
        <v>416</v>
      </c>
      <c r="Y219" s="34" t="s">
        <v>417</v>
      </c>
      <c r="Z219" s="33" t="s">
        <v>398</v>
      </c>
    </row>
    <row r="220" spans="1:30" x14ac:dyDescent="0.25">
      <c r="A220" s="12"/>
      <c r="B220" s="35" t="s">
        <v>775</v>
      </c>
      <c r="C220" s="23" t="s">
        <v>398</v>
      </c>
      <c r="D220" s="15"/>
      <c r="E220" s="42">
        <v>4</v>
      </c>
      <c r="F220" s="37" t="s">
        <v>398</v>
      </c>
      <c r="G220" s="23" t="s">
        <v>398</v>
      </c>
      <c r="H220" s="15"/>
      <c r="I220" s="36">
        <v>6541</v>
      </c>
      <c r="J220" s="37" t="s">
        <v>398</v>
      </c>
      <c r="K220" s="23" t="s">
        <v>398</v>
      </c>
      <c r="L220" s="15"/>
      <c r="M220" s="36">
        <v>6541</v>
      </c>
      <c r="N220" s="37" t="s">
        <v>398</v>
      </c>
      <c r="O220" s="23" t="s">
        <v>398</v>
      </c>
      <c r="P220" s="37"/>
      <c r="Q220" s="38" t="s">
        <v>417</v>
      </c>
      <c r="R220" s="37" t="s">
        <v>398</v>
      </c>
      <c r="S220" s="23" t="s">
        <v>398</v>
      </c>
      <c r="T220" s="37"/>
      <c r="U220" s="38" t="s">
        <v>417</v>
      </c>
      <c r="V220" s="37" t="s">
        <v>398</v>
      </c>
      <c r="W220" s="23" t="s">
        <v>398</v>
      </c>
      <c r="X220" s="37"/>
      <c r="Y220" s="38" t="s">
        <v>417</v>
      </c>
      <c r="Z220" s="37" t="s">
        <v>398</v>
      </c>
    </row>
    <row r="221" spans="1:30" x14ac:dyDescent="0.25">
      <c r="A221" s="12"/>
      <c r="B221" s="30" t="s">
        <v>677</v>
      </c>
      <c r="C221" s="28" t="s">
        <v>398</v>
      </c>
      <c r="D221" s="31"/>
      <c r="E221" s="39">
        <v>3</v>
      </c>
      <c r="F221" s="33" t="s">
        <v>398</v>
      </c>
      <c r="G221" s="28" t="s">
        <v>398</v>
      </c>
      <c r="H221" s="31"/>
      <c r="I221" s="39">
        <v>521</v>
      </c>
      <c r="J221" s="33" t="s">
        <v>398</v>
      </c>
      <c r="K221" s="28" t="s">
        <v>398</v>
      </c>
      <c r="L221" s="31"/>
      <c r="M221" s="39">
        <v>521</v>
      </c>
      <c r="N221" s="33" t="s">
        <v>398</v>
      </c>
      <c r="O221" s="28" t="s">
        <v>398</v>
      </c>
      <c r="P221" s="31"/>
      <c r="Q221" s="39">
        <v>5</v>
      </c>
      <c r="R221" s="33" t="s">
        <v>398</v>
      </c>
      <c r="S221" s="28" t="s">
        <v>398</v>
      </c>
      <c r="T221" s="31"/>
      <c r="U221" s="32">
        <v>1530</v>
      </c>
      <c r="V221" s="33" t="s">
        <v>398</v>
      </c>
      <c r="W221" s="28" t="s">
        <v>398</v>
      </c>
      <c r="X221" s="31"/>
      <c r="Y221" s="32">
        <v>1530</v>
      </c>
      <c r="Z221" s="33" t="s">
        <v>398</v>
      </c>
    </row>
    <row r="222" spans="1:30" x14ac:dyDescent="0.25">
      <c r="A222" s="12"/>
      <c r="B222" s="35" t="s">
        <v>743</v>
      </c>
      <c r="C222" s="23" t="s">
        <v>398</v>
      </c>
      <c r="D222" s="15"/>
      <c r="E222" s="42">
        <v>2</v>
      </c>
      <c r="F222" s="37" t="s">
        <v>398</v>
      </c>
      <c r="G222" s="23" t="s">
        <v>398</v>
      </c>
      <c r="H222" s="15"/>
      <c r="I222" s="42">
        <v>61</v>
      </c>
      <c r="J222" s="37" t="s">
        <v>398</v>
      </c>
      <c r="K222" s="23" t="s">
        <v>398</v>
      </c>
      <c r="L222" s="15"/>
      <c r="M222" s="42">
        <v>61</v>
      </c>
      <c r="N222" s="37" t="s">
        <v>398</v>
      </c>
      <c r="O222" s="23" t="s">
        <v>398</v>
      </c>
      <c r="P222" s="37"/>
      <c r="Q222" s="38" t="s">
        <v>417</v>
      </c>
      <c r="R222" s="37" t="s">
        <v>398</v>
      </c>
      <c r="S222" s="23" t="s">
        <v>398</v>
      </c>
      <c r="T222" s="37"/>
      <c r="U222" s="38" t="s">
        <v>417</v>
      </c>
      <c r="V222" s="37" t="s">
        <v>398</v>
      </c>
      <c r="W222" s="23" t="s">
        <v>398</v>
      </c>
      <c r="X222" s="37"/>
      <c r="Y222" s="38" t="s">
        <v>417</v>
      </c>
      <c r="Z222" s="37" t="s">
        <v>398</v>
      </c>
    </row>
    <row r="223" spans="1:30" ht="15.75" thickBot="1" x14ac:dyDescent="0.3">
      <c r="A223" s="12"/>
      <c r="B223" s="30" t="s">
        <v>776</v>
      </c>
      <c r="C223" s="28" t="s">
        <v>398</v>
      </c>
      <c r="D223" s="31"/>
      <c r="E223" s="39">
        <v>2</v>
      </c>
      <c r="F223" s="33" t="s">
        <v>398</v>
      </c>
      <c r="G223" s="28" t="s">
        <v>398</v>
      </c>
      <c r="H223" s="31"/>
      <c r="I223" s="39">
        <v>26</v>
      </c>
      <c r="J223" s="33" t="s">
        <v>398</v>
      </c>
      <c r="K223" s="28" t="s">
        <v>398</v>
      </c>
      <c r="L223" s="31"/>
      <c r="M223" s="39">
        <v>26</v>
      </c>
      <c r="N223" s="33" t="s">
        <v>398</v>
      </c>
      <c r="O223" s="28" t="s">
        <v>398</v>
      </c>
      <c r="P223" s="33"/>
      <c r="Q223" s="34" t="s">
        <v>417</v>
      </c>
      <c r="R223" s="33" t="s">
        <v>398</v>
      </c>
      <c r="S223" s="28" t="s">
        <v>398</v>
      </c>
      <c r="T223" s="33"/>
      <c r="U223" s="34" t="s">
        <v>417</v>
      </c>
      <c r="V223" s="33" t="s">
        <v>398</v>
      </c>
      <c r="W223" s="28" t="s">
        <v>398</v>
      </c>
      <c r="X223" s="33"/>
      <c r="Y223" s="34" t="s">
        <v>417</v>
      </c>
      <c r="Z223" s="33" t="s">
        <v>398</v>
      </c>
    </row>
    <row r="224" spans="1:30" x14ac:dyDescent="0.25">
      <c r="A224" s="12"/>
      <c r="B224" s="16"/>
      <c r="C224" s="16" t="s">
        <v>398</v>
      </c>
      <c r="D224" s="40"/>
      <c r="E224" s="40"/>
      <c r="F224" s="16"/>
      <c r="G224" s="16" t="s">
        <v>398</v>
      </c>
      <c r="H224" s="40"/>
      <c r="I224" s="40"/>
      <c r="J224" s="16"/>
      <c r="K224" s="16" t="s">
        <v>398</v>
      </c>
      <c r="L224" s="40"/>
      <c r="M224" s="40"/>
      <c r="N224" s="16"/>
      <c r="O224" s="16" t="s">
        <v>398</v>
      </c>
      <c r="P224" s="40"/>
      <c r="Q224" s="40"/>
      <c r="R224" s="16"/>
      <c r="S224" s="16" t="s">
        <v>398</v>
      </c>
      <c r="T224" s="40"/>
      <c r="U224" s="40"/>
      <c r="V224" s="16"/>
      <c r="W224" s="16" t="s">
        <v>398</v>
      </c>
      <c r="X224" s="40"/>
      <c r="Y224" s="40"/>
      <c r="Z224" s="16"/>
    </row>
    <row r="225" spans="1:30" ht="15.75" thickBot="1" x14ac:dyDescent="0.3">
      <c r="A225" s="12"/>
      <c r="B225" s="35" t="s">
        <v>777</v>
      </c>
      <c r="C225" s="23" t="s">
        <v>398</v>
      </c>
      <c r="D225" s="15"/>
      <c r="E225" s="42">
        <v>19</v>
      </c>
      <c r="F225" s="37" t="s">
        <v>398</v>
      </c>
      <c r="G225" s="23" t="s">
        <v>398</v>
      </c>
      <c r="H225" s="15" t="s">
        <v>416</v>
      </c>
      <c r="I225" s="36">
        <v>8278</v>
      </c>
      <c r="J225" s="37" t="s">
        <v>398</v>
      </c>
      <c r="K225" s="23" t="s">
        <v>398</v>
      </c>
      <c r="L225" s="15" t="s">
        <v>416</v>
      </c>
      <c r="M225" s="36">
        <v>8278</v>
      </c>
      <c r="N225" s="37" t="s">
        <v>398</v>
      </c>
      <c r="O225" s="23" t="s">
        <v>398</v>
      </c>
      <c r="P225" s="15"/>
      <c r="Q225" s="42">
        <v>5</v>
      </c>
      <c r="R225" s="37" t="s">
        <v>398</v>
      </c>
      <c r="S225" s="23" t="s">
        <v>398</v>
      </c>
      <c r="T225" s="15" t="s">
        <v>416</v>
      </c>
      <c r="U225" s="36">
        <v>1530</v>
      </c>
      <c r="V225" s="37" t="s">
        <v>398</v>
      </c>
      <c r="W225" s="23" t="s">
        <v>398</v>
      </c>
      <c r="X225" s="15" t="s">
        <v>416</v>
      </c>
      <c r="Y225" s="36">
        <v>1530</v>
      </c>
      <c r="Z225" s="37" t="s">
        <v>398</v>
      </c>
    </row>
    <row r="226" spans="1:30" ht="15.75" thickTop="1" x14ac:dyDescent="0.25">
      <c r="A226" s="12"/>
      <c r="B226" s="16"/>
      <c r="C226" s="16" t="s">
        <v>398</v>
      </c>
      <c r="D226" s="43"/>
      <c r="E226" s="43"/>
      <c r="F226" s="16"/>
      <c r="G226" s="16" t="s">
        <v>398</v>
      </c>
      <c r="H226" s="43"/>
      <c r="I226" s="43"/>
      <c r="J226" s="16"/>
      <c r="K226" s="16" t="s">
        <v>398</v>
      </c>
      <c r="L226" s="43"/>
      <c r="M226" s="43"/>
      <c r="N226" s="16"/>
      <c r="O226" s="16" t="s">
        <v>398</v>
      </c>
      <c r="P226" s="43"/>
      <c r="Q226" s="43"/>
      <c r="R226" s="16"/>
      <c r="S226" s="16" t="s">
        <v>398</v>
      </c>
      <c r="T226" s="43"/>
      <c r="U226" s="43"/>
      <c r="V226" s="16"/>
      <c r="W226" s="16" t="s">
        <v>398</v>
      </c>
      <c r="X226" s="43"/>
      <c r="Y226" s="43"/>
      <c r="Z226" s="16"/>
    </row>
    <row r="227" spans="1:30" x14ac:dyDescent="0.25">
      <c r="A227" s="12"/>
      <c r="B227" s="19" t="s">
        <v>778</v>
      </c>
      <c r="C227" s="19"/>
      <c r="D227" s="19"/>
      <c r="E227" s="19"/>
      <c r="F227" s="19"/>
      <c r="G227" s="19"/>
      <c r="H227" s="19"/>
      <c r="I227" s="19"/>
      <c r="J227" s="19"/>
      <c r="K227" s="19"/>
      <c r="L227" s="19"/>
      <c r="M227" s="19"/>
      <c r="N227" s="19"/>
      <c r="O227" s="19"/>
      <c r="P227" s="19"/>
      <c r="Q227" s="19"/>
      <c r="R227" s="19"/>
      <c r="S227" s="19"/>
      <c r="T227" s="19"/>
      <c r="U227" s="19"/>
      <c r="V227" s="19"/>
      <c r="W227" s="19"/>
      <c r="X227" s="19"/>
      <c r="Y227" s="19"/>
      <c r="Z227" s="19"/>
      <c r="AA227" s="19"/>
      <c r="AB227" s="19"/>
      <c r="AC227" s="19"/>
      <c r="AD227" s="19"/>
    </row>
    <row r="228" spans="1:30" x14ac:dyDescent="0.25">
      <c r="A228" s="12"/>
      <c r="B228" s="58"/>
      <c r="C228" s="58"/>
      <c r="D228" s="58"/>
      <c r="E228" s="58"/>
      <c r="F228" s="58"/>
      <c r="G228" s="58"/>
      <c r="H228" s="58"/>
      <c r="I228" s="58"/>
      <c r="J228" s="58"/>
      <c r="K228" s="58"/>
      <c r="L228" s="58"/>
      <c r="M228" s="58"/>
      <c r="N228" s="58"/>
      <c r="O228" s="58"/>
      <c r="P228" s="58"/>
      <c r="Q228" s="58"/>
      <c r="R228" s="58"/>
      <c r="S228" s="58"/>
      <c r="T228" s="58"/>
      <c r="U228" s="58"/>
      <c r="V228" s="58"/>
      <c r="W228" s="58"/>
      <c r="X228" s="58"/>
      <c r="Y228" s="58"/>
      <c r="Z228" s="58"/>
      <c r="AA228" s="58"/>
      <c r="AB228" s="58"/>
      <c r="AC228" s="58"/>
      <c r="AD228" s="58"/>
    </row>
    <row r="229" spans="1:30" x14ac:dyDescent="0.25">
      <c r="A229" s="12"/>
      <c r="B229" s="4"/>
      <c r="C229" s="4"/>
      <c r="D229" s="4"/>
      <c r="E229" s="4"/>
      <c r="F229" s="4"/>
      <c r="G229" s="4"/>
      <c r="H229" s="4"/>
      <c r="I229" s="4"/>
      <c r="J229" s="4"/>
      <c r="K229" s="4"/>
      <c r="L229" s="4"/>
      <c r="M229" s="4"/>
      <c r="N229" s="4"/>
      <c r="O229" s="4"/>
      <c r="P229" s="4"/>
      <c r="Q229" s="4"/>
      <c r="R229" s="4"/>
    </row>
    <row r="230" spans="1:30" x14ac:dyDescent="0.25">
      <c r="A230" s="12"/>
      <c r="B230" s="48"/>
      <c r="C230" s="48" t="s">
        <v>398</v>
      </c>
      <c r="D230" s="49" t="s">
        <v>779</v>
      </c>
      <c r="E230" s="49"/>
      <c r="F230" s="49"/>
      <c r="G230" s="49"/>
      <c r="H230" s="49"/>
      <c r="I230" s="49"/>
      <c r="J230" s="48"/>
      <c r="K230" s="48" t="s">
        <v>398</v>
      </c>
      <c r="L230" s="49" t="s">
        <v>779</v>
      </c>
      <c r="M230" s="49"/>
      <c r="N230" s="49"/>
      <c r="O230" s="49"/>
      <c r="P230" s="49"/>
      <c r="Q230" s="49"/>
      <c r="R230" s="48"/>
    </row>
    <row r="231" spans="1:30" ht="15.75" thickBot="1" x14ac:dyDescent="0.3">
      <c r="A231" s="12"/>
      <c r="B231" s="48"/>
      <c r="C231" s="48"/>
      <c r="D231" s="50">
        <v>2013</v>
      </c>
      <c r="E231" s="50"/>
      <c r="F231" s="50"/>
      <c r="G231" s="50"/>
      <c r="H231" s="50"/>
      <c r="I231" s="50"/>
      <c r="J231" s="48"/>
      <c r="K231" s="48"/>
      <c r="L231" s="50">
        <v>2012</v>
      </c>
      <c r="M231" s="50"/>
      <c r="N231" s="50"/>
      <c r="O231" s="50"/>
      <c r="P231" s="50"/>
      <c r="Q231" s="50"/>
      <c r="R231" s="48"/>
    </row>
    <row r="232" spans="1:30" x14ac:dyDescent="0.25">
      <c r="A232" s="12"/>
      <c r="B232" s="47" t="s">
        <v>767</v>
      </c>
      <c r="C232" s="48" t="s">
        <v>398</v>
      </c>
      <c r="D232" s="63" t="s">
        <v>768</v>
      </c>
      <c r="E232" s="63"/>
      <c r="F232" s="54"/>
      <c r="G232" s="54" t="s">
        <v>398</v>
      </c>
      <c r="H232" s="63" t="s">
        <v>780</v>
      </c>
      <c r="I232" s="63"/>
      <c r="J232" s="48"/>
      <c r="K232" s="48" t="s">
        <v>398</v>
      </c>
      <c r="L232" s="63" t="s">
        <v>768</v>
      </c>
      <c r="M232" s="63"/>
      <c r="N232" s="54"/>
      <c r="O232" s="54" t="s">
        <v>398</v>
      </c>
      <c r="P232" s="63" t="s">
        <v>780</v>
      </c>
      <c r="Q232" s="63"/>
      <c r="R232" s="48"/>
    </row>
    <row r="233" spans="1:30" x14ac:dyDescent="0.25">
      <c r="A233" s="12"/>
      <c r="B233" s="47"/>
      <c r="C233" s="48"/>
      <c r="D233" s="49" t="s">
        <v>769</v>
      </c>
      <c r="E233" s="49"/>
      <c r="F233" s="48"/>
      <c r="G233" s="48"/>
      <c r="H233" s="49"/>
      <c r="I233" s="49"/>
      <c r="J233" s="48"/>
      <c r="K233" s="48"/>
      <c r="L233" s="49" t="s">
        <v>769</v>
      </c>
      <c r="M233" s="49"/>
      <c r="N233" s="48"/>
      <c r="O233" s="48"/>
      <c r="P233" s="49"/>
      <c r="Q233" s="49"/>
      <c r="R233" s="48"/>
    </row>
    <row r="234" spans="1:30" ht="15.75" thickBot="1" x14ac:dyDescent="0.3">
      <c r="A234" s="12"/>
      <c r="B234" s="47"/>
      <c r="C234" s="48"/>
      <c r="D234" s="50" t="s">
        <v>770</v>
      </c>
      <c r="E234" s="50"/>
      <c r="F234" s="48"/>
      <c r="G234" s="48"/>
      <c r="H234" s="50"/>
      <c r="I234" s="50"/>
      <c r="J234" s="48"/>
      <c r="K234" s="48"/>
      <c r="L234" s="50" t="s">
        <v>770</v>
      </c>
      <c r="M234" s="50"/>
      <c r="N234" s="48"/>
      <c r="O234" s="48"/>
      <c r="P234" s="50"/>
      <c r="Q234" s="50"/>
      <c r="R234" s="48"/>
    </row>
    <row r="235" spans="1:30" x14ac:dyDescent="0.25">
      <c r="A235" s="12"/>
      <c r="B235" s="30" t="s">
        <v>774</v>
      </c>
      <c r="C235" s="28" t="s">
        <v>398</v>
      </c>
      <c r="D235" s="31"/>
      <c r="E235" s="39">
        <v>3</v>
      </c>
      <c r="F235" s="33" t="s">
        <v>398</v>
      </c>
      <c r="G235" s="28" t="s">
        <v>398</v>
      </c>
      <c r="H235" s="31" t="s">
        <v>416</v>
      </c>
      <c r="I235" s="39">
        <v>408</v>
      </c>
      <c r="J235" s="33" t="s">
        <v>398</v>
      </c>
      <c r="K235" s="28" t="s">
        <v>398</v>
      </c>
      <c r="L235" s="31"/>
      <c r="M235" s="39">
        <v>4</v>
      </c>
      <c r="N235" s="33" t="s">
        <v>398</v>
      </c>
      <c r="O235" s="28" t="s">
        <v>398</v>
      </c>
      <c r="P235" s="31" t="s">
        <v>416</v>
      </c>
      <c r="Q235" s="39">
        <v>538</v>
      </c>
      <c r="R235" s="33" t="s">
        <v>398</v>
      </c>
    </row>
    <row r="236" spans="1:30" ht="15.75" thickBot="1" x14ac:dyDescent="0.3">
      <c r="A236" s="12"/>
      <c r="B236" s="35" t="s">
        <v>677</v>
      </c>
      <c r="C236" s="23" t="s">
        <v>398</v>
      </c>
      <c r="D236" s="37"/>
      <c r="E236" s="38" t="s">
        <v>417</v>
      </c>
      <c r="F236" s="37" t="s">
        <v>398</v>
      </c>
      <c r="G236" s="23" t="s">
        <v>398</v>
      </c>
      <c r="H236" s="37"/>
      <c r="I236" s="38" t="s">
        <v>417</v>
      </c>
      <c r="J236" s="37" t="s">
        <v>398</v>
      </c>
      <c r="K236" s="23" t="s">
        <v>398</v>
      </c>
      <c r="L236" s="15"/>
      <c r="M236" s="42">
        <v>3</v>
      </c>
      <c r="N236" s="37" t="s">
        <v>398</v>
      </c>
      <c r="O236" s="23" t="s">
        <v>398</v>
      </c>
      <c r="P236" s="15"/>
      <c r="Q236" s="42">
        <v>585</v>
      </c>
      <c r="R236" s="37" t="s">
        <v>398</v>
      </c>
    </row>
    <row r="237" spans="1:30" x14ac:dyDescent="0.25">
      <c r="A237" s="12"/>
      <c r="B237" s="16"/>
      <c r="C237" s="16" t="s">
        <v>398</v>
      </c>
      <c r="D237" s="40"/>
      <c r="E237" s="40"/>
      <c r="F237" s="16"/>
      <c r="G237" s="16" t="s">
        <v>398</v>
      </c>
      <c r="H237" s="40"/>
      <c r="I237" s="40"/>
      <c r="J237" s="16"/>
      <c r="K237" s="16" t="s">
        <v>398</v>
      </c>
      <c r="L237" s="40"/>
      <c r="M237" s="40"/>
      <c r="N237" s="16"/>
      <c r="O237" s="16" t="s">
        <v>398</v>
      </c>
      <c r="P237" s="40"/>
      <c r="Q237" s="40"/>
      <c r="R237" s="16"/>
    </row>
    <row r="238" spans="1:30" ht="15.75" thickBot="1" x14ac:dyDescent="0.3">
      <c r="A238" s="12"/>
      <c r="B238" s="30" t="s">
        <v>777</v>
      </c>
      <c r="C238" s="28" t="s">
        <v>398</v>
      </c>
      <c r="D238" s="31"/>
      <c r="E238" s="39">
        <v>3</v>
      </c>
      <c r="F238" s="33" t="s">
        <v>398</v>
      </c>
      <c r="G238" s="28" t="s">
        <v>398</v>
      </c>
      <c r="H238" s="31" t="s">
        <v>416</v>
      </c>
      <c r="I238" s="39">
        <v>408</v>
      </c>
      <c r="J238" s="33" t="s">
        <v>398</v>
      </c>
      <c r="K238" s="28" t="s">
        <v>398</v>
      </c>
      <c r="L238" s="31"/>
      <c r="M238" s="39">
        <v>7</v>
      </c>
      <c r="N238" s="33" t="s">
        <v>398</v>
      </c>
      <c r="O238" s="28" t="s">
        <v>398</v>
      </c>
      <c r="P238" s="31" t="s">
        <v>416</v>
      </c>
      <c r="Q238" s="32">
        <v>1123</v>
      </c>
      <c r="R238" s="33" t="s">
        <v>398</v>
      </c>
    </row>
    <row r="239" spans="1:30" ht="15.75" thickTop="1" x14ac:dyDescent="0.25">
      <c r="A239" s="12"/>
      <c r="B239" s="16"/>
      <c r="C239" s="16" t="s">
        <v>398</v>
      </c>
      <c r="D239" s="43"/>
      <c r="E239" s="43"/>
      <c r="F239" s="16"/>
      <c r="G239" s="16" t="s">
        <v>398</v>
      </c>
      <c r="H239" s="43"/>
      <c r="I239" s="43"/>
      <c r="J239" s="16"/>
      <c r="K239" s="16" t="s">
        <v>398</v>
      </c>
      <c r="L239" s="43"/>
      <c r="M239" s="43"/>
      <c r="N239" s="16"/>
      <c r="O239" s="16" t="s">
        <v>398</v>
      </c>
      <c r="P239" s="43"/>
      <c r="Q239" s="43"/>
      <c r="R239" s="16"/>
    </row>
    <row r="240" spans="1:30" ht="25.5" customHeight="1" x14ac:dyDescent="0.25">
      <c r="A240" s="12"/>
      <c r="B240" s="19" t="s">
        <v>781</v>
      </c>
      <c r="C240" s="19"/>
      <c r="D240" s="19"/>
      <c r="E240" s="19"/>
      <c r="F240" s="19"/>
      <c r="G240" s="19"/>
      <c r="H240" s="19"/>
      <c r="I240" s="19"/>
      <c r="J240" s="19"/>
      <c r="K240" s="19"/>
      <c r="L240" s="19"/>
      <c r="M240" s="19"/>
      <c r="N240" s="19"/>
      <c r="O240" s="19"/>
      <c r="P240" s="19"/>
      <c r="Q240" s="19"/>
      <c r="R240" s="19"/>
      <c r="S240" s="19"/>
      <c r="T240" s="19"/>
      <c r="U240" s="19"/>
      <c r="V240" s="19"/>
      <c r="W240" s="19"/>
      <c r="X240" s="19"/>
      <c r="Y240" s="19"/>
      <c r="Z240" s="19"/>
      <c r="AA240" s="19"/>
      <c r="AB240" s="19"/>
      <c r="AC240" s="19"/>
      <c r="AD240" s="19"/>
    </row>
    <row r="241" spans="1:30" ht="25.5" customHeight="1" x14ac:dyDescent="0.25">
      <c r="A241" s="12"/>
      <c r="B241" s="19" t="s">
        <v>782</v>
      </c>
      <c r="C241" s="19"/>
      <c r="D241" s="19"/>
      <c r="E241" s="19"/>
      <c r="F241" s="19"/>
      <c r="G241" s="19"/>
      <c r="H241" s="19"/>
      <c r="I241" s="19"/>
      <c r="J241" s="19"/>
      <c r="K241" s="19"/>
      <c r="L241" s="19"/>
      <c r="M241" s="19"/>
      <c r="N241" s="19"/>
      <c r="O241" s="19"/>
      <c r="P241" s="19"/>
      <c r="Q241" s="19"/>
      <c r="R241" s="19"/>
      <c r="S241" s="19"/>
      <c r="T241" s="19"/>
      <c r="U241" s="19"/>
      <c r="V241" s="19"/>
      <c r="W241" s="19"/>
      <c r="X241" s="19"/>
      <c r="Y241" s="19"/>
      <c r="Z241" s="19"/>
      <c r="AA241" s="19"/>
      <c r="AB241" s="19"/>
      <c r="AC241" s="19"/>
      <c r="AD241" s="19"/>
    </row>
    <row r="242" spans="1:30" x14ac:dyDescent="0.25">
      <c r="A242" s="12"/>
      <c r="B242" s="19" t="s">
        <v>783</v>
      </c>
      <c r="C242" s="19"/>
      <c r="D242" s="19"/>
      <c r="E242" s="19"/>
      <c r="F242" s="19"/>
      <c r="G242" s="19"/>
      <c r="H242" s="19"/>
      <c r="I242" s="19"/>
      <c r="J242" s="19"/>
      <c r="K242" s="19"/>
      <c r="L242" s="19"/>
      <c r="M242" s="19"/>
      <c r="N242" s="19"/>
      <c r="O242" s="19"/>
      <c r="P242" s="19"/>
      <c r="Q242" s="19"/>
      <c r="R242" s="19"/>
      <c r="S242" s="19"/>
      <c r="T242" s="19"/>
      <c r="U242" s="19"/>
      <c r="V242" s="19"/>
      <c r="W242" s="19"/>
      <c r="X242" s="19"/>
      <c r="Y242" s="19"/>
      <c r="Z242" s="19"/>
      <c r="AA242" s="19"/>
      <c r="AB242" s="19"/>
      <c r="AC242" s="19"/>
      <c r="AD242" s="19"/>
    </row>
    <row r="243" spans="1:30" x14ac:dyDescent="0.25">
      <c r="A243" s="12"/>
      <c r="B243" s="18" t="s">
        <v>784</v>
      </c>
      <c r="C243" s="18"/>
      <c r="D243" s="18"/>
      <c r="E243" s="18"/>
      <c r="F243" s="18"/>
      <c r="G243" s="18"/>
      <c r="H243" s="18"/>
      <c r="I243" s="18"/>
      <c r="J243" s="18"/>
      <c r="K243" s="18"/>
      <c r="L243" s="18"/>
      <c r="M243" s="18"/>
      <c r="N243" s="18"/>
      <c r="O243" s="18"/>
      <c r="P243" s="18"/>
      <c r="Q243" s="18"/>
      <c r="R243" s="18"/>
      <c r="S243" s="18"/>
      <c r="T243" s="18"/>
      <c r="U243" s="18"/>
      <c r="V243" s="18"/>
      <c r="W243" s="18"/>
      <c r="X243" s="18"/>
      <c r="Y243" s="18"/>
      <c r="Z243" s="18"/>
      <c r="AA243" s="18"/>
      <c r="AB243" s="18"/>
      <c r="AC243" s="18"/>
      <c r="AD243" s="18"/>
    </row>
    <row r="244" spans="1:30" x14ac:dyDescent="0.25">
      <c r="A244" s="12"/>
      <c r="B244" s="19" t="s">
        <v>785</v>
      </c>
      <c r="C244" s="19"/>
      <c r="D244" s="19"/>
      <c r="E244" s="19"/>
      <c r="F244" s="19"/>
      <c r="G244" s="19"/>
      <c r="H244" s="19"/>
      <c r="I244" s="19"/>
      <c r="J244" s="19"/>
      <c r="K244" s="19"/>
      <c r="L244" s="19"/>
      <c r="M244" s="19"/>
      <c r="N244" s="19"/>
      <c r="O244" s="19"/>
      <c r="P244" s="19"/>
      <c r="Q244" s="19"/>
      <c r="R244" s="19"/>
      <c r="S244" s="19"/>
      <c r="T244" s="19"/>
      <c r="U244" s="19"/>
      <c r="V244" s="19"/>
      <c r="W244" s="19"/>
      <c r="X244" s="19"/>
      <c r="Y244" s="19"/>
      <c r="Z244" s="19"/>
      <c r="AA244" s="19"/>
      <c r="AB244" s="19"/>
      <c r="AC244" s="19"/>
      <c r="AD244" s="19"/>
    </row>
    <row r="245" spans="1:30" x14ac:dyDescent="0.25">
      <c r="A245" s="12"/>
      <c r="B245" s="19" t="s">
        <v>786</v>
      </c>
      <c r="C245" s="19"/>
      <c r="D245" s="19"/>
      <c r="E245" s="19"/>
      <c r="F245" s="19"/>
      <c r="G245" s="19"/>
      <c r="H245" s="19"/>
      <c r="I245" s="19"/>
      <c r="J245" s="19"/>
      <c r="K245" s="19"/>
      <c r="L245" s="19"/>
      <c r="M245" s="19"/>
      <c r="N245" s="19"/>
      <c r="O245" s="19"/>
      <c r="P245" s="19"/>
      <c r="Q245" s="19"/>
      <c r="R245" s="19"/>
      <c r="S245" s="19"/>
      <c r="T245" s="19"/>
      <c r="U245" s="19"/>
      <c r="V245" s="19"/>
      <c r="W245" s="19"/>
      <c r="X245" s="19"/>
      <c r="Y245" s="19"/>
      <c r="Z245" s="19"/>
      <c r="AA245" s="19"/>
      <c r="AB245" s="19"/>
      <c r="AC245" s="19"/>
      <c r="AD245" s="19"/>
    </row>
    <row r="246" spans="1:30" x14ac:dyDescent="0.25">
      <c r="A246" s="12"/>
      <c r="B246" s="19" t="s">
        <v>787</v>
      </c>
      <c r="C246" s="19"/>
      <c r="D246" s="19"/>
      <c r="E246" s="19"/>
      <c r="F246" s="19"/>
      <c r="G246" s="19"/>
      <c r="H246" s="19"/>
      <c r="I246" s="19"/>
      <c r="J246" s="19"/>
      <c r="K246" s="19"/>
      <c r="L246" s="19"/>
      <c r="M246" s="19"/>
      <c r="N246" s="19"/>
      <c r="O246" s="19"/>
      <c r="P246" s="19"/>
      <c r="Q246" s="19"/>
      <c r="R246" s="19"/>
      <c r="S246" s="19"/>
      <c r="T246" s="19"/>
      <c r="U246" s="19"/>
      <c r="V246" s="19"/>
      <c r="W246" s="19"/>
      <c r="X246" s="19"/>
      <c r="Y246" s="19"/>
      <c r="Z246" s="19"/>
      <c r="AA246" s="19"/>
      <c r="AB246" s="19"/>
      <c r="AC246" s="19"/>
      <c r="AD246" s="19"/>
    </row>
    <row r="247" spans="1:30" x14ac:dyDescent="0.25">
      <c r="A247" s="12"/>
      <c r="B247" s="19" t="s">
        <v>788</v>
      </c>
      <c r="C247" s="19"/>
      <c r="D247" s="19"/>
      <c r="E247" s="19"/>
      <c r="F247" s="19"/>
      <c r="G247" s="19"/>
      <c r="H247" s="19"/>
      <c r="I247" s="19"/>
      <c r="J247" s="19"/>
      <c r="K247" s="19"/>
      <c r="L247" s="19"/>
      <c r="M247" s="19"/>
      <c r="N247" s="19"/>
      <c r="O247" s="19"/>
      <c r="P247" s="19"/>
      <c r="Q247" s="19"/>
      <c r="R247" s="19"/>
      <c r="S247" s="19"/>
      <c r="T247" s="19"/>
      <c r="U247" s="19"/>
      <c r="V247" s="19"/>
      <c r="W247" s="19"/>
      <c r="X247" s="19"/>
      <c r="Y247" s="19"/>
      <c r="Z247" s="19"/>
      <c r="AA247" s="19"/>
      <c r="AB247" s="19"/>
      <c r="AC247" s="19"/>
      <c r="AD247" s="19"/>
    </row>
    <row r="248" spans="1:30" x14ac:dyDescent="0.25">
      <c r="A248" s="12"/>
      <c r="B248" s="19" t="s">
        <v>789</v>
      </c>
      <c r="C248" s="19"/>
      <c r="D248" s="19"/>
      <c r="E248" s="19"/>
      <c r="F248" s="19"/>
      <c r="G248" s="19"/>
      <c r="H248" s="19"/>
      <c r="I248" s="19"/>
      <c r="J248" s="19"/>
      <c r="K248" s="19"/>
      <c r="L248" s="19"/>
      <c r="M248" s="19"/>
      <c r="N248" s="19"/>
      <c r="O248" s="19"/>
      <c r="P248" s="19"/>
      <c r="Q248" s="19"/>
      <c r="R248" s="19"/>
      <c r="S248" s="19"/>
      <c r="T248" s="19"/>
      <c r="U248" s="19"/>
      <c r="V248" s="19"/>
      <c r="W248" s="19"/>
      <c r="X248" s="19"/>
      <c r="Y248" s="19"/>
      <c r="Z248" s="19"/>
      <c r="AA248" s="19"/>
      <c r="AB248" s="19"/>
      <c r="AC248" s="19"/>
      <c r="AD248" s="19"/>
    </row>
    <row r="249" spans="1:30" x14ac:dyDescent="0.25">
      <c r="A249" s="12"/>
      <c r="B249" s="20"/>
      <c r="C249" s="20"/>
      <c r="D249" s="20"/>
      <c r="E249" s="20"/>
      <c r="F249" s="20"/>
      <c r="G249" s="20"/>
      <c r="H249" s="20"/>
      <c r="I249" s="20"/>
      <c r="J249" s="20"/>
      <c r="K249" s="20"/>
      <c r="L249" s="20"/>
      <c r="M249" s="20"/>
      <c r="N249" s="20"/>
      <c r="O249" s="20"/>
      <c r="P249" s="20"/>
      <c r="Q249" s="20"/>
      <c r="R249" s="20"/>
      <c r="S249" s="20"/>
      <c r="T249" s="20"/>
      <c r="U249" s="20"/>
      <c r="V249" s="20"/>
      <c r="W249" s="20"/>
      <c r="X249" s="20"/>
      <c r="Y249" s="20"/>
      <c r="Z249" s="20"/>
      <c r="AA249" s="20"/>
      <c r="AB249" s="20"/>
      <c r="AC249" s="20"/>
      <c r="AD249" s="20"/>
    </row>
    <row r="250" spans="1:30" ht="25.5" customHeight="1" x14ac:dyDescent="0.25">
      <c r="A250" s="12"/>
      <c r="B250" s="19" t="s">
        <v>790</v>
      </c>
      <c r="C250" s="19"/>
      <c r="D250" s="19"/>
      <c r="E250" s="19"/>
      <c r="F250" s="19"/>
      <c r="G250" s="19"/>
      <c r="H250" s="19"/>
      <c r="I250" s="19"/>
      <c r="J250" s="19"/>
      <c r="K250" s="19"/>
      <c r="L250" s="19"/>
      <c r="M250" s="19"/>
      <c r="N250" s="19"/>
      <c r="O250" s="19"/>
      <c r="P250" s="19"/>
      <c r="Q250" s="19"/>
      <c r="R250" s="19"/>
      <c r="S250" s="19"/>
      <c r="T250" s="19"/>
      <c r="U250" s="19"/>
      <c r="V250" s="19"/>
      <c r="W250" s="19"/>
      <c r="X250" s="19"/>
      <c r="Y250" s="19"/>
      <c r="Z250" s="19"/>
      <c r="AA250" s="19"/>
      <c r="AB250" s="19"/>
      <c r="AC250" s="19"/>
      <c r="AD250" s="19"/>
    </row>
    <row r="251" spans="1:30" x14ac:dyDescent="0.25">
      <c r="A251" s="12"/>
      <c r="B251" s="19" t="s">
        <v>791</v>
      </c>
      <c r="C251" s="19"/>
      <c r="D251" s="19"/>
      <c r="E251" s="19"/>
      <c r="F251" s="19"/>
      <c r="G251" s="19"/>
      <c r="H251" s="19"/>
      <c r="I251" s="19"/>
      <c r="J251" s="19"/>
      <c r="K251" s="19"/>
      <c r="L251" s="19"/>
      <c r="M251" s="19"/>
      <c r="N251" s="19"/>
      <c r="O251" s="19"/>
      <c r="P251" s="19"/>
      <c r="Q251" s="19"/>
      <c r="R251" s="19"/>
      <c r="S251" s="19"/>
      <c r="T251" s="19"/>
      <c r="U251" s="19"/>
      <c r="V251" s="19"/>
      <c r="W251" s="19"/>
      <c r="X251" s="19"/>
      <c r="Y251" s="19"/>
      <c r="Z251" s="19"/>
      <c r="AA251" s="19"/>
      <c r="AB251" s="19"/>
      <c r="AC251" s="19"/>
      <c r="AD251" s="19"/>
    </row>
    <row r="252" spans="1:30" x14ac:dyDescent="0.25">
      <c r="A252" s="12"/>
      <c r="B252" s="58"/>
      <c r="C252" s="58"/>
      <c r="D252" s="58"/>
      <c r="E252" s="58"/>
      <c r="F252" s="58"/>
      <c r="G252" s="58"/>
      <c r="H252" s="58"/>
      <c r="I252" s="58"/>
      <c r="J252" s="58"/>
      <c r="K252" s="58"/>
      <c r="L252" s="58"/>
      <c r="M252" s="58"/>
      <c r="N252" s="58"/>
      <c r="O252" s="58"/>
      <c r="P252" s="58"/>
      <c r="Q252" s="58"/>
      <c r="R252" s="58"/>
      <c r="S252" s="58"/>
      <c r="T252" s="58"/>
      <c r="U252" s="58"/>
      <c r="V252" s="58"/>
      <c r="W252" s="58"/>
      <c r="X252" s="58"/>
      <c r="Y252" s="58"/>
      <c r="Z252" s="58"/>
      <c r="AA252" s="58"/>
      <c r="AB252" s="58"/>
      <c r="AC252" s="58"/>
      <c r="AD252" s="58"/>
    </row>
    <row r="253" spans="1:30" x14ac:dyDescent="0.25">
      <c r="A253" s="12"/>
      <c r="B253" s="4"/>
      <c r="C253" s="4"/>
      <c r="D253" s="4"/>
      <c r="E253" s="4"/>
      <c r="F253" s="4"/>
      <c r="G253" s="4"/>
      <c r="H253" s="4"/>
      <c r="I253" s="4"/>
      <c r="J253" s="4"/>
      <c r="K253" s="4"/>
      <c r="L253" s="4"/>
      <c r="M253" s="4"/>
      <c r="N253" s="4"/>
      <c r="O253" s="4"/>
      <c r="P253" s="4"/>
      <c r="Q253" s="4"/>
      <c r="R253" s="4"/>
      <c r="S253" s="4"/>
      <c r="T253" s="4"/>
      <c r="U253" s="4"/>
      <c r="V253" s="4"/>
    </row>
    <row r="254" spans="1:30" x14ac:dyDescent="0.25">
      <c r="A254" s="12"/>
      <c r="B254" s="47" t="s">
        <v>397</v>
      </c>
      <c r="C254" s="48" t="s">
        <v>398</v>
      </c>
      <c r="D254" s="49" t="s">
        <v>675</v>
      </c>
      <c r="E254" s="49"/>
      <c r="F254" s="48"/>
      <c r="G254" s="48" t="s">
        <v>398</v>
      </c>
      <c r="H254" s="49" t="s">
        <v>676</v>
      </c>
      <c r="I254" s="49"/>
      <c r="J254" s="48"/>
      <c r="K254" s="48" t="s">
        <v>398</v>
      </c>
      <c r="L254" s="49" t="s">
        <v>677</v>
      </c>
      <c r="M254" s="49"/>
      <c r="N254" s="48"/>
      <c r="O254" s="48" t="s">
        <v>398</v>
      </c>
      <c r="P254" s="49" t="s">
        <v>676</v>
      </c>
      <c r="Q254" s="49"/>
      <c r="R254" s="48"/>
      <c r="S254" s="48" t="s">
        <v>398</v>
      </c>
      <c r="T254" s="49" t="s">
        <v>693</v>
      </c>
      <c r="U254" s="49"/>
      <c r="V254" s="48"/>
    </row>
    <row r="255" spans="1:30" x14ac:dyDescent="0.25">
      <c r="A255" s="12"/>
      <c r="B255" s="47"/>
      <c r="C255" s="48"/>
      <c r="D255" s="49" t="s">
        <v>690</v>
      </c>
      <c r="E255" s="49"/>
      <c r="F255" s="48"/>
      <c r="G255" s="48"/>
      <c r="H255" s="49" t="s">
        <v>691</v>
      </c>
      <c r="I255" s="49"/>
      <c r="J255" s="48"/>
      <c r="K255" s="48"/>
      <c r="L255" s="49"/>
      <c r="M255" s="49"/>
      <c r="N255" s="48"/>
      <c r="O255" s="48"/>
      <c r="P255" s="49" t="s">
        <v>692</v>
      </c>
      <c r="Q255" s="49"/>
      <c r="R255" s="48"/>
      <c r="S255" s="48"/>
      <c r="T255" s="49" t="s">
        <v>694</v>
      </c>
      <c r="U255" s="49"/>
      <c r="V255" s="48"/>
    </row>
    <row r="256" spans="1:30" ht="15.75" thickBot="1" x14ac:dyDescent="0.3">
      <c r="A256" s="12"/>
      <c r="B256" s="47"/>
      <c r="C256" s="48"/>
      <c r="D256" s="50"/>
      <c r="E256" s="50"/>
      <c r="F256" s="48"/>
      <c r="G256" s="48"/>
      <c r="H256" s="50"/>
      <c r="I256" s="50"/>
      <c r="J256" s="48"/>
      <c r="K256" s="48"/>
      <c r="L256" s="50"/>
      <c r="M256" s="50"/>
      <c r="N256" s="48"/>
      <c r="O256" s="48"/>
      <c r="P256" s="50"/>
      <c r="Q256" s="50"/>
      <c r="R256" s="48"/>
      <c r="S256" s="48"/>
      <c r="T256" s="50" t="s">
        <v>695</v>
      </c>
      <c r="U256" s="50"/>
      <c r="V256" s="48"/>
    </row>
    <row r="257" spans="1:22" x14ac:dyDescent="0.25">
      <c r="A257" s="12"/>
      <c r="B257" s="70">
        <v>41639</v>
      </c>
      <c r="C257" s="28" t="s">
        <v>398</v>
      </c>
      <c r="D257" s="27"/>
      <c r="E257" s="27"/>
      <c r="F257" s="27"/>
      <c r="G257" s="28" t="s">
        <v>398</v>
      </c>
      <c r="H257" s="27"/>
      <c r="I257" s="27"/>
      <c r="J257" s="27"/>
      <c r="K257" s="28" t="s">
        <v>398</v>
      </c>
      <c r="L257" s="27"/>
      <c r="M257" s="27"/>
      <c r="N257" s="27"/>
      <c r="O257" s="28" t="s">
        <v>398</v>
      </c>
      <c r="P257" s="27"/>
      <c r="Q257" s="27"/>
      <c r="R257" s="27"/>
      <c r="S257" s="28" t="s">
        <v>398</v>
      </c>
      <c r="T257" s="27"/>
      <c r="U257" s="27"/>
      <c r="V257" s="27"/>
    </row>
    <row r="258" spans="1:22" x14ac:dyDescent="0.25">
      <c r="A258" s="12"/>
      <c r="B258" s="56" t="s">
        <v>792</v>
      </c>
      <c r="C258" s="23" t="s">
        <v>398</v>
      </c>
      <c r="D258" s="15" t="s">
        <v>416</v>
      </c>
      <c r="E258" s="36">
        <v>620924</v>
      </c>
      <c r="F258" s="37" t="s">
        <v>398</v>
      </c>
      <c r="G258" s="23" t="s">
        <v>398</v>
      </c>
      <c r="H258" s="15" t="s">
        <v>416</v>
      </c>
      <c r="I258" s="36">
        <v>755001</v>
      </c>
      <c r="J258" s="37" t="s">
        <v>398</v>
      </c>
      <c r="K258" s="23" t="s">
        <v>398</v>
      </c>
      <c r="L258" s="15" t="s">
        <v>416</v>
      </c>
      <c r="M258" s="36">
        <v>49020</v>
      </c>
      <c r="N258" s="37" t="s">
        <v>398</v>
      </c>
      <c r="O258" s="23" t="s">
        <v>398</v>
      </c>
      <c r="P258" s="15" t="s">
        <v>416</v>
      </c>
      <c r="Q258" s="36">
        <v>236065</v>
      </c>
      <c r="R258" s="37" t="s">
        <v>398</v>
      </c>
      <c r="S258" s="23" t="s">
        <v>398</v>
      </c>
      <c r="T258" s="15" t="s">
        <v>416</v>
      </c>
      <c r="U258" s="36">
        <v>2214</v>
      </c>
      <c r="V258" s="37" t="s">
        <v>398</v>
      </c>
    </row>
    <row r="259" spans="1:22" x14ac:dyDescent="0.25">
      <c r="A259" s="12"/>
      <c r="B259" s="53" t="s">
        <v>793</v>
      </c>
      <c r="C259" s="28" t="s">
        <v>398</v>
      </c>
      <c r="D259" s="31"/>
      <c r="E259" s="32">
        <v>2147</v>
      </c>
      <c r="F259" s="33" t="s">
        <v>398</v>
      </c>
      <c r="G259" s="28" t="s">
        <v>398</v>
      </c>
      <c r="H259" s="31"/>
      <c r="I259" s="32">
        <v>9792</v>
      </c>
      <c r="J259" s="33" t="s">
        <v>398</v>
      </c>
      <c r="K259" s="28" t="s">
        <v>398</v>
      </c>
      <c r="L259" s="31"/>
      <c r="M259" s="39">
        <v>543</v>
      </c>
      <c r="N259" s="33" t="s">
        <v>398</v>
      </c>
      <c r="O259" s="28" t="s">
        <v>398</v>
      </c>
      <c r="P259" s="31"/>
      <c r="Q259" s="32">
        <v>4521</v>
      </c>
      <c r="R259" s="33" t="s">
        <v>398</v>
      </c>
      <c r="S259" s="28" t="s">
        <v>398</v>
      </c>
      <c r="T259" s="33"/>
      <c r="U259" s="34" t="s">
        <v>417</v>
      </c>
      <c r="V259" s="33" t="s">
        <v>398</v>
      </c>
    </row>
    <row r="260" spans="1:22" x14ac:dyDescent="0.25">
      <c r="A260" s="12"/>
      <c r="B260" s="56" t="s">
        <v>794</v>
      </c>
      <c r="C260" s="23" t="s">
        <v>398</v>
      </c>
      <c r="D260" s="15"/>
      <c r="E260" s="36">
        <v>11376</v>
      </c>
      <c r="F260" s="37" t="s">
        <v>398</v>
      </c>
      <c r="G260" s="23" t="s">
        <v>398</v>
      </c>
      <c r="H260" s="15"/>
      <c r="I260" s="36">
        <v>12120</v>
      </c>
      <c r="J260" s="37" t="s">
        <v>398</v>
      </c>
      <c r="K260" s="23" t="s">
        <v>398</v>
      </c>
      <c r="L260" s="15"/>
      <c r="M260" s="36">
        <v>2680</v>
      </c>
      <c r="N260" s="37" t="s">
        <v>398</v>
      </c>
      <c r="O260" s="23" t="s">
        <v>398</v>
      </c>
      <c r="P260" s="15"/>
      <c r="Q260" s="36">
        <v>7346</v>
      </c>
      <c r="R260" s="37" t="s">
        <v>398</v>
      </c>
      <c r="S260" s="23" t="s">
        <v>398</v>
      </c>
      <c r="T260" s="15"/>
      <c r="U260" s="42">
        <v>43</v>
      </c>
      <c r="V260" s="37" t="s">
        <v>398</v>
      </c>
    </row>
    <row r="261" spans="1:22" x14ac:dyDescent="0.25">
      <c r="A261" s="12"/>
      <c r="B261" s="53" t="s">
        <v>795</v>
      </c>
      <c r="C261" s="28" t="s">
        <v>398</v>
      </c>
      <c r="D261" s="33"/>
      <c r="E261" s="34" t="s">
        <v>417</v>
      </c>
      <c r="F261" s="33" t="s">
        <v>398</v>
      </c>
      <c r="G261" s="28" t="s">
        <v>398</v>
      </c>
      <c r="H261" s="33"/>
      <c r="I261" s="34" t="s">
        <v>417</v>
      </c>
      <c r="J261" s="33" t="s">
        <v>398</v>
      </c>
      <c r="K261" s="28" t="s">
        <v>398</v>
      </c>
      <c r="L261" s="33"/>
      <c r="M261" s="34" t="s">
        <v>417</v>
      </c>
      <c r="N261" s="33" t="s">
        <v>398</v>
      </c>
      <c r="O261" s="28" t="s">
        <v>398</v>
      </c>
      <c r="P261" s="33"/>
      <c r="Q261" s="34" t="s">
        <v>417</v>
      </c>
      <c r="R261" s="33" t="s">
        <v>398</v>
      </c>
      <c r="S261" s="28" t="s">
        <v>398</v>
      </c>
      <c r="T261" s="33"/>
      <c r="U261" s="34" t="s">
        <v>417</v>
      </c>
      <c r="V261" s="33" t="s">
        <v>398</v>
      </c>
    </row>
    <row r="262" spans="1:22" ht="15.75" thickBot="1" x14ac:dyDescent="0.3">
      <c r="A262" s="12"/>
      <c r="B262" s="56" t="s">
        <v>796</v>
      </c>
      <c r="C262" s="23" t="s">
        <v>398</v>
      </c>
      <c r="D262" s="37"/>
      <c r="E262" s="38" t="s">
        <v>417</v>
      </c>
      <c r="F262" s="37" t="s">
        <v>398</v>
      </c>
      <c r="G262" s="23" t="s">
        <v>398</v>
      </c>
      <c r="H262" s="37"/>
      <c r="I262" s="38" t="s">
        <v>417</v>
      </c>
      <c r="J262" s="37" t="s">
        <v>398</v>
      </c>
      <c r="K262" s="23" t="s">
        <v>398</v>
      </c>
      <c r="L262" s="37"/>
      <c r="M262" s="38" t="s">
        <v>417</v>
      </c>
      <c r="N262" s="37" t="s">
        <v>398</v>
      </c>
      <c r="O262" s="23" t="s">
        <v>398</v>
      </c>
      <c r="P262" s="37"/>
      <c r="Q262" s="38" t="s">
        <v>417</v>
      </c>
      <c r="R262" s="37" t="s">
        <v>398</v>
      </c>
      <c r="S262" s="23" t="s">
        <v>398</v>
      </c>
      <c r="T262" s="37"/>
      <c r="U262" s="38" t="s">
        <v>417</v>
      </c>
      <c r="V262" s="37" t="s">
        <v>398</v>
      </c>
    </row>
    <row r="263" spans="1:22" x14ac:dyDescent="0.25">
      <c r="A263" s="12"/>
      <c r="B263" s="16"/>
      <c r="C263" s="16" t="s">
        <v>398</v>
      </c>
      <c r="D263" s="40"/>
      <c r="E263" s="40"/>
      <c r="F263" s="16"/>
      <c r="G263" s="16" t="s">
        <v>398</v>
      </c>
      <c r="H263" s="40"/>
      <c r="I263" s="40"/>
      <c r="J263" s="16"/>
      <c r="K263" s="16" t="s">
        <v>398</v>
      </c>
      <c r="L263" s="40"/>
      <c r="M263" s="40"/>
      <c r="N263" s="16"/>
      <c r="O263" s="16" t="s">
        <v>398</v>
      </c>
      <c r="P263" s="40"/>
      <c r="Q263" s="40"/>
      <c r="R263" s="16"/>
      <c r="S263" s="16" t="s">
        <v>398</v>
      </c>
      <c r="T263" s="40"/>
      <c r="U263" s="40"/>
      <c r="V263" s="16"/>
    </row>
    <row r="264" spans="1:22" ht="15.75" thickBot="1" x14ac:dyDescent="0.3">
      <c r="A264" s="12"/>
      <c r="B264" s="66"/>
      <c r="C264" s="28" t="s">
        <v>398</v>
      </c>
      <c r="D264" s="31" t="s">
        <v>416</v>
      </c>
      <c r="E264" s="32">
        <v>634447</v>
      </c>
      <c r="F264" s="33" t="s">
        <v>398</v>
      </c>
      <c r="G264" s="28" t="s">
        <v>398</v>
      </c>
      <c r="H264" s="31" t="s">
        <v>416</v>
      </c>
      <c r="I264" s="32">
        <v>776913</v>
      </c>
      <c r="J264" s="33" t="s">
        <v>398</v>
      </c>
      <c r="K264" s="28" t="s">
        <v>398</v>
      </c>
      <c r="L264" s="31" t="s">
        <v>416</v>
      </c>
      <c r="M264" s="32">
        <v>52243</v>
      </c>
      <c r="N264" s="33" t="s">
        <v>398</v>
      </c>
      <c r="O264" s="28" t="s">
        <v>398</v>
      </c>
      <c r="P264" s="31" t="s">
        <v>416</v>
      </c>
      <c r="Q264" s="32">
        <v>247932</v>
      </c>
      <c r="R264" s="33" t="s">
        <v>398</v>
      </c>
      <c r="S264" s="28" t="s">
        <v>398</v>
      </c>
      <c r="T264" s="31" t="s">
        <v>416</v>
      </c>
      <c r="U264" s="32">
        <v>2257</v>
      </c>
      <c r="V264" s="33" t="s">
        <v>398</v>
      </c>
    </row>
    <row r="265" spans="1:22" ht="15.75" thickTop="1" x14ac:dyDescent="0.25">
      <c r="A265" s="12"/>
      <c r="B265" s="16"/>
      <c r="C265" s="16" t="s">
        <v>398</v>
      </c>
      <c r="D265" s="43"/>
      <c r="E265" s="43"/>
      <c r="F265" s="16"/>
      <c r="G265" s="16" t="s">
        <v>398</v>
      </c>
      <c r="H265" s="43"/>
      <c r="I265" s="43"/>
      <c r="J265" s="16"/>
      <c r="K265" s="16" t="s">
        <v>398</v>
      </c>
      <c r="L265" s="43"/>
      <c r="M265" s="43"/>
      <c r="N265" s="16"/>
      <c r="O265" s="16" t="s">
        <v>398</v>
      </c>
      <c r="P265" s="43"/>
      <c r="Q265" s="43"/>
      <c r="R265" s="16"/>
      <c r="S265" s="16" t="s">
        <v>398</v>
      </c>
      <c r="T265" s="43"/>
      <c r="U265" s="43"/>
      <c r="V265" s="16"/>
    </row>
    <row r="266" spans="1:22" x14ac:dyDescent="0.25">
      <c r="A266" s="12"/>
      <c r="B266" s="71">
        <v>41274</v>
      </c>
      <c r="C266" s="23" t="s">
        <v>398</v>
      </c>
      <c r="D266" s="4"/>
      <c r="E266" s="4"/>
      <c r="F266" s="4"/>
      <c r="G266" s="23" t="s">
        <v>398</v>
      </c>
      <c r="H266" s="4"/>
      <c r="I266" s="4"/>
      <c r="J266" s="4"/>
      <c r="K266" s="23" t="s">
        <v>398</v>
      </c>
      <c r="L266" s="4"/>
      <c r="M266" s="4"/>
      <c r="N266" s="4"/>
      <c r="O266" s="23" t="s">
        <v>398</v>
      </c>
      <c r="P266" s="4"/>
      <c r="Q266" s="4"/>
      <c r="R266" s="4"/>
      <c r="S266" s="23" t="s">
        <v>398</v>
      </c>
      <c r="T266" s="4"/>
      <c r="U266" s="4"/>
      <c r="V266" s="4"/>
    </row>
    <row r="267" spans="1:22" x14ac:dyDescent="0.25">
      <c r="A267" s="12"/>
      <c r="B267" s="53" t="s">
        <v>792</v>
      </c>
      <c r="C267" s="28" t="s">
        <v>398</v>
      </c>
      <c r="D267" s="31" t="s">
        <v>416</v>
      </c>
      <c r="E267" s="32">
        <v>669905</v>
      </c>
      <c r="F267" s="33" t="s">
        <v>398</v>
      </c>
      <c r="G267" s="28" t="s">
        <v>398</v>
      </c>
      <c r="H267" s="31" t="s">
        <v>416</v>
      </c>
      <c r="I267" s="32">
        <v>673844</v>
      </c>
      <c r="J267" s="33" t="s">
        <v>398</v>
      </c>
      <c r="K267" s="28" t="s">
        <v>398</v>
      </c>
      <c r="L267" s="31" t="s">
        <v>416</v>
      </c>
      <c r="M267" s="32">
        <v>43488</v>
      </c>
      <c r="N267" s="33" t="s">
        <v>398</v>
      </c>
      <c r="O267" s="28" t="s">
        <v>398</v>
      </c>
      <c r="P267" s="31" t="s">
        <v>416</v>
      </c>
      <c r="Q267" s="32">
        <v>158576</v>
      </c>
      <c r="R267" s="33" t="s">
        <v>398</v>
      </c>
      <c r="S267" s="28" t="s">
        <v>398</v>
      </c>
      <c r="T267" s="31" t="s">
        <v>416</v>
      </c>
      <c r="U267" s="32">
        <v>2699</v>
      </c>
      <c r="V267" s="33" t="s">
        <v>398</v>
      </c>
    </row>
    <row r="268" spans="1:22" x14ac:dyDescent="0.25">
      <c r="A268" s="12"/>
      <c r="B268" s="56" t="s">
        <v>793</v>
      </c>
      <c r="C268" s="23" t="s">
        <v>398</v>
      </c>
      <c r="D268" s="15"/>
      <c r="E268" s="36">
        <v>2182</v>
      </c>
      <c r="F268" s="37" t="s">
        <v>398</v>
      </c>
      <c r="G268" s="23" t="s">
        <v>398</v>
      </c>
      <c r="H268" s="15"/>
      <c r="I268" s="36">
        <v>14121</v>
      </c>
      <c r="J268" s="37" t="s">
        <v>398</v>
      </c>
      <c r="K268" s="23" t="s">
        <v>398</v>
      </c>
      <c r="L268" s="15"/>
      <c r="M268" s="36">
        <v>4310</v>
      </c>
      <c r="N268" s="37" t="s">
        <v>398</v>
      </c>
      <c r="O268" s="23" t="s">
        <v>398</v>
      </c>
      <c r="P268" s="15"/>
      <c r="Q268" s="36">
        <v>5366</v>
      </c>
      <c r="R268" s="37" t="s">
        <v>398</v>
      </c>
      <c r="S268" s="23" t="s">
        <v>398</v>
      </c>
      <c r="T268" s="37"/>
      <c r="U268" s="38" t="s">
        <v>417</v>
      </c>
      <c r="V268" s="37" t="s">
        <v>398</v>
      </c>
    </row>
    <row r="269" spans="1:22" x14ac:dyDescent="0.25">
      <c r="A269" s="12"/>
      <c r="B269" s="53" t="s">
        <v>794</v>
      </c>
      <c r="C269" s="28" t="s">
        <v>398</v>
      </c>
      <c r="D269" s="31"/>
      <c r="E269" s="32">
        <v>11108</v>
      </c>
      <c r="F269" s="33" t="s">
        <v>398</v>
      </c>
      <c r="G269" s="28" t="s">
        <v>398</v>
      </c>
      <c r="H269" s="31"/>
      <c r="I269" s="32">
        <v>9168</v>
      </c>
      <c r="J269" s="33" t="s">
        <v>398</v>
      </c>
      <c r="K269" s="28" t="s">
        <v>398</v>
      </c>
      <c r="L269" s="31"/>
      <c r="M269" s="32">
        <v>2182</v>
      </c>
      <c r="N269" s="33" t="s">
        <v>398</v>
      </c>
      <c r="O269" s="28" t="s">
        <v>398</v>
      </c>
      <c r="P269" s="31"/>
      <c r="Q269" s="32">
        <v>7690</v>
      </c>
      <c r="R269" s="33" t="s">
        <v>398</v>
      </c>
      <c r="S269" s="28" t="s">
        <v>398</v>
      </c>
      <c r="T269" s="31"/>
      <c r="U269" s="39">
        <v>52</v>
      </c>
      <c r="V269" s="33" t="s">
        <v>398</v>
      </c>
    </row>
    <row r="270" spans="1:22" x14ac:dyDescent="0.25">
      <c r="A270" s="12"/>
      <c r="B270" s="56" t="s">
        <v>795</v>
      </c>
      <c r="C270" s="23" t="s">
        <v>398</v>
      </c>
      <c r="D270" s="37"/>
      <c r="E270" s="38" t="s">
        <v>417</v>
      </c>
      <c r="F270" s="37" t="s">
        <v>398</v>
      </c>
      <c r="G270" s="23" t="s">
        <v>398</v>
      </c>
      <c r="H270" s="37"/>
      <c r="I270" s="38" t="s">
        <v>417</v>
      </c>
      <c r="J270" s="37" t="s">
        <v>398</v>
      </c>
      <c r="K270" s="23" t="s">
        <v>398</v>
      </c>
      <c r="L270" s="37"/>
      <c r="M270" s="38" t="s">
        <v>417</v>
      </c>
      <c r="N270" s="37" t="s">
        <v>398</v>
      </c>
      <c r="O270" s="23" t="s">
        <v>398</v>
      </c>
      <c r="P270" s="37"/>
      <c r="Q270" s="38" t="s">
        <v>417</v>
      </c>
      <c r="R270" s="37" t="s">
        <v>398</v>
      </c>
      <c r="S270" s="23" t="s">
        <v>398</v>
      </c>
      <c r="T270" s="37"/>
      <c r="U270" s="38" t="s">
        <v>417</v>
      </c>
      <c r="V270" s="37" t="s">
        <v>398</v>
      </c>
    </row>
    <row r="271" spans="1:22" ht="15.75" thickBot="1" x14ac:dyDescent="0.3">
      <c r="A271" s="12"/>
      <c r="B271" s="53" t="s">
        <v>796</v>
      </c>
      <c r="C271" s="28" t="s">
        <v>398</v>
      </c>
      <c r="D271" s="33"/>
      <c r="E271" s="34" t="s">
        <v>417</v>
      </c>
      <c r="F271" s="33" t="s">
        <v>398</v>
      </c>
      <c r="G271" s="28" t="s">
        <v>398</v>
      </c>
      <c r="H271" s="33"/>
      <c r="I271" s="34" t="s">
        <v>417</v>
      </c>
      <c r="J271" s="33" t="s">
        <v>398</v>
      </c>
      <c r="K271" s="28" t="s">
        <v>398</v>
      </c>
      <c r="L271" s="33"/>
      <c r="M271" s="34" t="s">
        <v>417</v>
      </c>
      <c r="N271" s="33" t="s">
        <v>398</v>
      </c>
      <c r="O271" s="28" t="s">
        <v>398</v>
      </c>
      <c r="P271" s="33"/>
      <c r="Q271" s="34" t="s">
        <v>417</v>
      </c>
      <c r="R271" s="33" t="s">
        <v>398</v>
      </c>
      <c r="S271" s="28" t="s">
        <v>398</v>
      </c>
      <c r="T271" s="33"/>
      <c r="U271" s="34" t="s">
        <v>417</v>
      </c>
      <c r="V271" s="33" t="s">
        <v>398</v>
      </c>
    </row>
    <row r="272" spans="1:22" x14ac:dyDescent="0.25">
      <c r="A272" s="12"/>
      <c r="B272" s="16"/>
      <c r="C272" s="16" t="s">
        <v>398</v>
      </c>
      <c r="D272" s="40"/>
      <c r="E272" s="40"/>
      <c r="F272" s="16"/>
      <c r="G272" s="16" t="s">
        <v>398</v>
      </c>
      <c r="H272" s="40"/>
      <c r="I272" s="40"/>
      <c r="J272" s="16"/>
      <c r="K272" s="16" t="s">
        <v>398</v>
      </c>
      <c r="L272" s="40"/>
      <c r="M272" s="40"/>
      <c r="N272" s="16"/>
      <c r="O272" s="16" t="s">
        <v>398</v>
      </c>
      <c r="P272" s="40"/>
      <c r="Q272" s="40"/>
      <c r="R272" s="16"/>
      <c r="S272" s="16" t="s">
        <v>398</v>
      </c>
      <c r="T272" s="40"/>
      <c r="U272" s="40"/>
      <c r="V272" s="16"/>
    </row>
    <row r="273" spans="1:30" ht="15.75" thickBot="1" x14ac:dyDescent="0.3">
      <c r="A273" s="12"/>
      <c r="B273" s="2"/>
      <c r="C273" s="23" t="s">
        <v>398</v>
      </c>
      <c r="D273" s="15" t="s">
        <v>416</v>
      </c>
      <c r="E273" s="36">
        <v>683195</v>
      </c>
      <c r="F273" s="37" t="s">
        <v>398</v>
      </c>
      <c r="G273" s="23" t="s">
        <v>398</v>
      </c>
      <c r="H273" s="15" t="s">
        <v>416</v>
      </c>
      <c r="I273" s="36">
        <v>697133</v>
      </c>
      <c r="J273" s="37" t="s">
        <v>398</v>
      </c>
      <c r="K273" s="23" t="s">
        <v>398</v>
      </c>
      <c r="L273" s="15" t="s">
        <v>416</v>
      </c>
      <c r="M273" s="36">
        <v>49980</v>
      </c>
      <c r="N273" s="37" t="s">
        <v>398</v>
      </c>
      <c r="O273" s="23" t="s">
        <v>398</v>
      </c>
      <c r="P273" s="15" t="s">
        <v>416</v>
      </c>
      <c r="Q273" s="36">
        <v>171632</v>
      </c>
      <c r="R273" s="37" t="s">
        <v>398</v>
      </c>
      <c r="S273" s="23" t="s">
        <v>398</v>
      </c>
      <c r="T273" s="15" t="s">
        <v>416</v>
      </c>
      <c r="U273" s="36">
        <v>2751</v>
      </c>
      <c r="V273" s="37" t="s">
        <v>398</v>
      </c>
    </row>
    <row r="274" spans="1:30" ht="15.75" thickTop="1" x14ac:dyDescent="0.25">
      <c r="A274" s="12"/>
      <c r="B274" s="16"/>
      <c r="C274" s="16" t="s">
        <v>398</v>
      </c>
      <c r="D274" s="43"/>
      <c r="E274" s="43"/>
      <c r="F274" s="16"/>
      <c r="G274" s="16" t="s">
        <v>398</v>
      </c>
      <c r="H274" s="43"/>
      <c r="I274" s="43"/>
      <c r="J274" s="16"/>
      <c r="K274" s="16" t="s">
        <v>398</v>
      </c>
      <c r="L274" s="43"/>
      <c r="M274" s="43"/>
      <c r="N274" s="16"/>
      <c r="O274" s="16" t="s">
        <v>398</v>
      </c>
      <c r="P274" s="43"/>
      <c r="Q274" s="43"/>
      <c r="R274" s="16"/>
      <c r="S274" s="16" t="s">
        <v>398</v>
      </c>
      <c r="T274" s="43"/>
      <c r="U274" s="43"/>
      <c r="V274" s="16"/>
    </row>
    <row r="275" spans="1:30" x14ac:dyDescent="0.25">
      <c r="A275" s="12"/>
      <c r="B275" s="18" t="s">
        <v>797</v>
      </c>
      <c r="C275" s="18"/>
      <c r="D275" s="18"/>
      <c r="E275" s="18"/>
      <c r="F275" s="18"/>
      <c r="G275" s="18"/>
      <c r="H275" s="18"/>
      <c r="I275" s="18"/>
      <c r="J275" s="18"/>
      <c r="K275" s="18"/>
      <c r="L275" s="18"/>
      <c r="M275" s="18"/>
      <c r="N275" s="18"/>
      <c r="O275" s="18"/>
      <c r="P275" s="18"/>
      <c r="Q275" s="18"/>
      <c r="R275" s="18"/>
      <c r="S275" s="18"/>
      <c r="T275" s="18"/>
      <c r="U275" s="18"/>
      <c r="V275" s="18"/>
      <c r="W275" s="18"/>
      <c r="X275" s="18"/>
      <c r="Y275" s="18"/>
      <c r="Z275" s="18"/>
      <c r="AA275" s="18"/>
      <c r="AB275" s="18"/>
      <c r="AC275" s="18"/>
      <c r="AD275" s="18"/>
    </row>
    <row r="276" spans="1:30" x14ac:dyDescent="0.25">
      <c r="A276" s="12"/>
      <c r="B276" s="58"/>
      <c r="C276" s="58"/>
      <c r="D276" s="58"/>
      <c r="E276" s="58"/>
      <c r="F276" s="58"/>
      <c r="G276" s="58"/>
      <c r="H276" s="58"/>
      <c r="I276" s="58"/>
      <c r="J276" s="58"/>
      <c r="K276" s="58"/>
      <c r="L276" s="58"/>
      <c r="M276" s="58"/>
      <c r="N276" s="58"/>
      <c r="O276" s="58"/>
      <c r="P276" s="58"/>
      <c r="Q276" s="58"/>
      <c r="R276" s="58"/>
      <c r="S276" s="58"/>
      <c r="T276" s="58"/>
      <c r="U276" s="58"/>
      <c r="V276" s="58"/>
      <c r="W276" s="58"/>
      <c r="X276" s="58"/>
      <c r="Y276" s="58"/>
      <c r="Z276" s="58"/>
      <c r="AA276" s="58"/>
      <c r="AB276" s="58"/>
      <c r="AC276" s="58"/>
      <c r="AD276" s="58"/>
    </row>
    <row r="277" spans="1:30" x14ac:dyDescent="0.25">
      <c r="A277" s="12"/>
      <c r="B277" s="4"/>
      <c r="C277" s="4"/>
      <c r="D277" s="4"/>
      <c r="E277" s="4"/>
      <c r="F277" s="4"/>
      <c r="G277" s="4"/>
      <c r="H277" s="4"/>
      <c r="I277" s="4"/>
      <c r="J277" s="4"/>
    </row>
    <row r="278" spans="1:30" ht="15.75" thickBot="1" x14ac:dyDescent="0.3">
      <c r="A278" s="12"/>
      <c r="B278" s="51" t="s">
        <v>397</v>
      </c>
      <c r="C278" s="23" t="s">
        <v>398</v>
      </c>
      <c r="D278" s="50">
        <v>2013</v>
      </c>
      <c r="E278" s="50"/>
      <c r="F278" s="23"/>
      <c r="G278" s="23"/>
      <c r="H278" s="50">
        <v>2012</v>
      </c>
      <c r="I278" s="50"/>
      <c r="J278" s="23"/>
    </row>
    <row r="279" spans="1:30" x14ac:dyDescent="0.25">
      <c r="A279" s="12"/>
      <c r="B279" s="30" t="s">
        <v>697</v>
      </c>
      <c r="C279" s="28" t="s">
        <v>398</v>
      </c>
      <c r="D279" s="31" t="s">
        <v>416</v>
      </c>
      <c r="E279" s="32">
        <v>2248</v>
      </c>
      <c r="F279" s="33" t="s">
        <v>398</v>
      </c>
      <c r="G279" s="28"/>
      <c r="H279" s="31" t="s">
        <v>416</v>
      </c>
      <c r="I279" s="32">
        <v>3745</v>
      </c>
      <c r="J279" s="33" t="s">
        <v>398</v>
      </c>
    </row>
    <row r="280" spans="1:30" ht="25.5" x14ac:dyDescent="0.25">
      <c r="A280" s="12"/>
      <c r="B280" s="35" t="s">
        <v>798</v>
      </c>
      <c r="C280" s="23" t="s">
        <v>398</v>
      </c>
      <c r="D280" s="15"/>
      <c r="E280" s="42" t="s">
        <v>799</v>
      </c>
      <c r="F280" s="37" t="s">
        <v>443</v>
      </c>
      <c r="G280" s="23"/>
      <c r="H280" s="15"/>
      <c r="I280" s="42" t="s">
        <v>800</v>
      </c>
      <c r="J280" s="37" t="s">
        <v>443</v>
      </c>
    </row>
    <row r="281" spans="1:30" x14ac:dyDescent="0.25">
      <c r="A281" s="12"/>
      <c r="B281" s="30" t="s">
        <v>801</v>
      </c>
      <c r="C281" s="28" t="s">
        <v>398</v>
      </c>
      <c r="D281" s="31"/>
      <c r="E281" s="39">
        <v>426</v>
      </c>
      <c r="F281" s="33" t="s">
        <v>398</v>
      </c>
      <c r="G281" s="28"/>
      <c r="H281" s="31"/>
      <c r="I281" s="39">
        <v>235</v>
      </c>
      <c r="J281" s="33" t="s">
        <v>398</v>
      </c>
    </row>
    <row r="282" spans="1:30" ht="15.75" thickBot="1" x14ac:dyDescent="0.3">
      <c r="A282" s="12"/>
      <c r="B282" s="35" t="s">
        <v>802</v>
      </c>
      <c r="C282" s="23" t="s">
        <v>398</v>
      </c>
      <c r="D282" s="15"/>
      <c r="E282" s="42" t="s">
        <v>803</v>
      </c>
      <c r="F282" s="37" t="s">
        <v>443</v>
      </c>
      <c r="G282" s="23"/>
      <c r="H282" s="15"/>
      <c r="I282" s="42" t="s">
        <v>804</v>
      </c>
      <c r="J282" s="37" t="s">
        <v>443</v>
      </c>
    </row>
    <row r="283" spans="1:30" x14ac:dyDescent="0.25">
      <c r="A283" s="12"/>
      <c r="B283" s="16"/>
      <c r="C283" s="16" t="s">
        <v>398</v>
      </c>
      <c r="D283" s="40"/>
      <c r="E283" s="40"/>
      <c r="F283" s="16"/>
      <c r="G283" s="16"/>
      <c r="H283" s="40"/>
      <c r="I283" s="40"/>
      <c r="J283" s="16"/>
    </row>
    <row r="284" spans="1:30" ht="15.75" thickBot="1" x14ac:dyDescent="0.3">
      <c r="A284" s="12"/>
      <c r="B284" s="30" t="s">
        <v>707</v>
      </c>
      <c r="C284" s="28" t="s">
        <v>398</v>
      </c>
      <c r="D284" s="31" t="s">
        <v>416</v>
      </c>
      <c r="E284" s="32">
        <v>2020</v>
      </c>
      <c r="F284" s="33" t="s">
        <v>398</v>
      </c>
      <c r="G284" s="28"/>
      <c r="H284" s="31" t="s">
        <v>416</v>
      </c>
      <c r="I284" s="32">
        <v>2248</v>
      </c>
      <c r="J284" s="33" t="s">
        <v>398</v>
      </c>
    </row>
    <row r="285" spans="1:30" ht="15.75" thickTop="1" x14ac:dyDescent="0.25">
      <c r="A285" s="12"/>
      <c r="B285" s="16"/>
      <c r="C285" s="16" t="s">
        <v>398</v>
      </c>
      <c r="D285" s="43"/>
      <c r="E285" s="43"/>
      <c r="F285" s="16"/>
      <c r="G285" s="16"/>
      <c r="H285" s="43"/>
      <c r="I285" s="43"/>
      <c r="J285" s="16"/>
    </row>
    <row r="286" spans="1:30" x14ac:dyDescent="0.25">
      <c r="A286" s="12"/>
      <c r="B286" s="19" t="s">
        <v>805</v>
      </c>
      <c r="C286" s="19"/>
      <c r="D286" s="19"/>
      <c r="E286" s="19"/>
      <c r="F286" s="19"/>
      <c r="G286" s="19"/>
      <c r="H286" s="19"/>
      <c r="I286" s="19"/>
      <c r="J286" s="19"/>
      <c r="K286" s="19"/>
      <c r="L286" s="19"/>
      <c r="M286" s="19"/>
      <c r="N286" s="19"/>
      <c r="O286" s="19"/>
      <c r="P286" s="19"/>
      <c r="Q286" s="19"/>
      <c r="R286" s="19"/>
      <c r="S286" s="19"/>
      <c r="T286" s="19"/>
      <c r="U286" s="19"/>
      <c r="V286" s="19"/>
      <c r="W286" s="19"/>
      <c r="X286" s="19"/>
      <c r="Y286" s="19"/>
      <c r="Z286" s="19"/>
      <c r="AA286" s="19"/>
      <c r="AB286" s="19"/>
      <c r="AC286" s="19"/>
      <c r="AD286" s="19"/>
    </row>
    <row r="287" spans="1:30" x14ac:dyDescent="0.25">
      <c r="A287" s="12"/>
      <c r="B287" s="19" t="s">
        <v>806</v>
      </c>
      <c r="C287" s="19"/>
      <c r="D287" s="19"/>
      <c r="E287" s="19"/>
      <c r="F287" s="19"/>
      <c r="G287" s="19"/>
      <c r="H287" s="19"/>
      <c r="I287" s="19"/>
      <c r="J287" s="19"/>
      <c r="K287" s="19"/>
      <c r="L287" s="19"/>
      <c r="M287" s="19"/>
      <c r="N287" s="19"/>
      <c r="O287" s="19"/>
      <c r="P287" s="19"/>
      <c r="Q287" s="19"/>
      <c r="R287" s="19"/>
      <c r="S287" s="19"/>
      <c r="T287" s="19"/>
      <c r="U287" s="19"/>
      <c r="V287" s="19"/>
      <c r="W287" s="19"/>
      <c r="X287" s="19"/>
      <c r="Y287" s="19"/>
      <c r="Z287" s="19"/>
      <c r="AA287" s="19"/>
      <c r="AB287" s="19"/>
      <c r="AC287" s="19"/>
      <c r="AD287" s="19"/>
    </row>
    <row r="288" spans="1:30" x14ac:dyDescent="0.25">
      <c r="A288" s="12"/>
      <c r="B288" s="20"/>
      <c r="C288" s="20"/>
      <c r="D288" s="20"/>
      <c r="E288" s="20"/>
      <c r="F288" s="20"/>
      <c r="G288" s="20"/>
      <c r="H288" s="20"/>
      <c r="I288" s="20"/>
      <c r="J288" s="20"/>
      <c r="K288" s="20"/>
      <c r="L288" s="20"/>
      <c r="M288" s="20"/>
      <c r="N288" s="20"/>
      <c r="O288" s="20"/>
      <c r="P288" s="20"/>
      <c r="Q288" s="20"/>
      <c r="R288" s="20"/>
      <c r="S288" s="20"/>
      <c r="T288" s="20"/>
      <c r="U288" s="20"/>
      <c r="V288" s="20"/>
      <c r="W288" s="20"/>
      <c r="X288" s="20"/>
      <c r="Y288" s="20"/>
      <c r="Z288" s="20"/>
      <c r="AA288" s="20"/>
      <c r="AB288" s="20"/>
      <c r="AC288" s="20"/>
      <c r="AD288" s="20"/>
    </row>
    <row r="289" spans="1:30" x14ac:dyDescent="0.25">
      <c r="A289" s="12"/>
      <c r="B289" s="60" t="s">
        <v>807</v>
      </c>
      <c r="C289" s="60"/>
      <c r="D289" s="60"/>
      <c r="E289" s="60"/>
      <c r="F289" s="60"/>
      <c r="G289" s="60"/>
      <c r="H289" s="60"/>
      <c r="I289" s="60"/>
      <c r="J289" s="60"/>
      <c r="K289" s="60"/>
      <c r="L289" s="60"/>
      <c r="M289" s="60"/>
      <c r="N289" s="60"/>
      <c r="O289" s="60"/>
      <c r="P289" s="60"/>
      <c r="Q289" s="60"/>
      <c r="R289" s="60"/>
      <c r="S289" s="60"/>
      <c r="T289" s="60"/>
      <c r="U289" s="60"/>
      <c r="V289" s="60"/>
      <c r="W289" s="60"/>
      <c r="X289" s="60"/>
      <c r="Y289" s="60"/>
      <c r="Z289" s="60"/>
      <c r="AA289" s="60"/>
      <c r="AB289" s="60"/>
      <c r="AC289" s="60"/>
      <c r="AD289" s="60"/>
    </row>
    <row r="290" spans="1:30" x14ac:dyDescent="0.25">
      <c r="A290" s="12"/>
      <c r="B290" s="19" t="s">
        <v>808</v>
      </c>
      <c r="C290" s="19"/>
      <c r="D290" s="19"/>
      <c r="E290" s="19"/>
      <c r="F290" s="19"/>
      <c r="G290" s="19"/>
      <c r="H290" s="19"/>
      <c r="I290" s="19"/>
      <c r="J290" s="19"/>
      <c r="K290" s="19"/>
      <c r="L290" s="19"/>
      <c r="M290" s="19"/>
      <c r="N290" s="19"/>
      <c r="O290" s="19"/>
      <c r="P290" s="19"/>
      <c r="Q290" s="19"/>
      <c r="R290" s="19"/>
      <c r="S290" s="19"/>
      <c r="T290" s="19"/>
      <c r="U290" s="19"/>
      <c r="V290" s="19"/>
      <c r="W290" s="19"/>
      <c r="X290" s="19"/>
      <c r="Y290" s="19"/>
      <c r="Z290" s="19"/>
      <c r="AA290" s="19"/>
      <c r="AB290" s="19"/>
      <c r="AC290" s="19"/>
      <c r="AD290" s="19"/>
    </row>
    <row r="291" spans="1:30" x14ac:dyDescent="0.25">
      <c r="A291" s="12"/>
      <c r="B291" s="19" t="s">
        <v>809</v>
      </c>
      <c r="C291" s="19"/>
      <c r="D291" s="19"/>
      <c r="E291" s="19"/>
      <c r="F291" s="19"/>
      <c r="G291" s="19"/>
      <c r="H291" s="19"/>
      <c r="I291" s="19"/>
      <c r="J291" s="19"/>
      <c r="K291" s="19"/>
      <c r="L291" s="19"/>
      <c r="M291" s="19"/>
      <c r="N291" s="19"/>
      <c r="O291" s="19"/>
      <c r="P291" s="19"/>
      <c r="Q291" s="19"/>
      <c r="R291" s="19"/>
      <c r="S291" s="19"/>
      <c r="T291" s="19"/>
      <c r="U291" s="19"/>
      <c r="V291" s="19"/>
      <c r="W291" s="19"/>
      <c r="X291" s="19"/>
      <c r="Y291" s="19"/>
      <c r="Z291" s="19"/>
      <c r="AA291" s="19"/>
      <c r="AB291" s="19"/>
      <c r="AC291" s="19"/>
      <c r="AD291" s="19"/>
    </row>
    <row r="292" spans="1:30" x14ac:dyDescent="0.25">
      <c r="A292" s="12"/>
      <c r="B292" s="19" t="s">
        <v>810</v>
      </c>
      <c r="C292" s="19"/>
      <c r="D292" s="19"/>
      <c r="E292" s="19"/>
      <c r="F292" s="19"/>
      <c r="G292" s="19"/>
      <c r="H292" s="19"/>
      <c r="I292" s="19"/>
      <c r="J292" s="19"/>
      <c r="K292" s="19"/>
      <c r="L292" s="19"/>
      <c r="M292" s="19"/>
      <c r="N292" s="19"/>
      <c r="O292" s="19"/>
      <c r="P292" s="19"/>
      <c r="Q292" s="19"/>
      <c r="R292" s="19"/>
      <c r="S292" s="19"/>
      <c r="T292" s="19"/>
      <c r="U292" s="19"/>
      <c r="V292" s="19"/>
      <c r="W292" s="19"/>
      <c r="X292" s="19"/>
      <c r="Y292" s="19"/>
      <c r="Z292" s="19"/>
      <c r="AA292" s="19"/>
      <c r="AB292" s="19"/>
      <c r="AC292" s="19"/>
      <c r="AD292" s="19"/>
    </row>
    <row r="293" spans="1:30" x14ac:dyDescent="0.25">
      <c r="A293" s="12"/>
      <c r="B293" s="58"/>
      <c r="C293" s="58"/>
      <c r="D293" s="58"/>
      <c r="E293" s="58"/>
      <c r="F293" s="58"/>
      <c r="G293" s="58"/>
      <c r="H293" s="58"/>
      <c r="I293" s="58"/>
      <c r="J293" s="58"/>
      <c r="K293" s="58"/>
      <c r="L293" s="58"/>
      <c r="M293" s="58"/>
      <c r="N293" s="58"/>
      <c r="O293" s="58"/>
      <c r="P293" s="58"/>
      <c r="Q293" s="58"/>
      <c r="R293" s="58"/>
      <c r="S293" s="58"/>
      <c r="T293" s="58"/>
      <c r="U293" s="58"/>
      <c r="V293" s="58"/>
      <c r="W293" s="58"/>
      <c r="X293" s="58"/>
      <c r="Y293" s="58"/>
      <c r="Z293" s="58"/>
      <c r="AA293" s="58"/>
      <c r="AB293" s="58"/>
      <c r="AC293" s="58"/>
      <c r="AD293" s="58"/>
    </row>
    <row r="294" spans="1:30" x14ac:dyDescent="0.25">
      <c r="A294" s="12"/>
      <c r="B294" s="4"/>
      <c r="C294" s="4"/>
      <c r="D294" s="4"/>
      <c r="E294" s="4"/>
      <c r="F294" s="4"/>
      <c r="G294" s="4"/>
      <c r="H294" s="4"/>
      <c r="I294" s="4"/>
      <c r="J294" s="4"/>
      <c r="K294" s="4"/>
      <c r="L294" s="4"/>
      <c r="M294" s="4"/>
      <c r="N294" s="4"/>
    </row>
    <row r="295" spans="1:30" ht="15.75" thickBot="1" x14ac:dyDescent="0.3">
      <c r="A295" s="12"/>
      <c r="B295" s="23"/>
      <c r="C295" s="23" t="s">
        <v>398</v>
      </c>
      <c r="D295" s="50" t="s">
        <v>811</v>
      </c>
      <c r="E295" s="50"/>
      <c r="F295" s="50"/>
      <c r="G295" s="50"/>
      <c r="H295" s="50"/>
      <c r="I295" s="50"/>
      <c r="J295" s="50"/>
      <c r="K295" s="50"/>
      <c r="L295" s="50"/>
      <c r="M295" s="50"/>
      <c r="N295" s="23"/>
    </row>
    <row r="296" spans="1:30" ht="15.75" thickBot="1" x14ac:dyDescent="0.3">
      <c r="A296" s="12"/>
      <c r="B296" s="51" t="s">
        <v>397</v>
      </c>
      <c r="C296" s="23" t="s">
        <v>398</v>
      </c>
      <c r="D296" s="52">
        <v>2013</v>
      </c>
      <c r="E296" s="52"/>
      <c r="F296" s="23"/>
      <c r="G296" s="23"/>
      <c r="H296" s="52">
        <v>2012</v>
      </c>
      <c r="I296" s="52"/>
      <c r="J296" s="23"/>
      <c r="K296" s="23"/>
      <c r="L296" s="52">
        <v>2011</v>
      </c>
      <c r="M296" s="52"/>
      <c r="N296" s="23"/>
    </row>
    <row r="297" spans="1:30" x14ac:dyDescent="0.25">
      <c r="A297" s="12"/>
      <c r="B297" s="30" t="s">
        <v>812</v>
      </c>
      <c r="C297" s="28" t="s">
        <v>398</v>
      </c>
      <c r="D297" s="27"/>
      <c r="E297" s="27"/>
      <c r="F297" s="27"/>
      <c r="G297" s="28"/>
      <c r="H297" s="27"/>
      <c r="I297" s="27"/>
      <c r="J297" s="27"/>
      <c r="K297" s="28"/>
      <c r="L297" s="27"/>
      <c r="M297" s="27"/>
      <c r="N297" s="27"/>
    </row>
    <row r="298" spans="1:30" x14ac:dyDescent="0.25">
      <c r="A298" s="12"/>
      <c r="B298" s="56" t="s">
        <v>813</v>
      </c>
      <c r="C298" s="23" t="s">
        <v>398</v>
      </c>
      <c r="D298" s="15" t="s">
        <v>416</v>
      </c>
      <c r="E298" s="36">
        <v>1083</v>
      </c>
      <c r="F298" s="37" t="s">
        <v>398</v>
      </c>
      <c r="G298" s="23"/>
      <c r="H298" s="15" t="s">
        <v>416</v>
      </c>
      <c r="I298" s="42">
        <v>944</v>
      </c>
      <c r="J298" s="37" t="s">
        <v>398</v>
      </c>
      <c r="K298" s="23"/>
      <c r="L298" s="15" t="s">
        <v>416</v>
      </c>
      <c r="M298" s="42">
        <v>858</v>
      </c>
      <c r="N298" s="37" t="s">
        <v>398</v>
      </c>
    </row>
    <row r="299" spans="1:30" ht="25.5" x14ac:dyDescent="0.25">
      <c r="A299" s="12"/>
      <c r="B299" s="53" t="s">
        <v>814</v>
      </c>
      <c r="C299" s="28" t="s">
        <v>398</v>
      </c>
      <c r="D299" s="31"/>
      <c r="E299" s="39">
        <v>471</v>
      </c>
      <c r="F299" s="33" t="s">
        <v>398</v>
      </c>
      <c r="G299" s="28"/>
      <c r="H299" s="33"/>
      <c r="I299" s="34" t="s">
        <v>417</v>
      </c>
      <c r="J299" s="33" t="s">
        <v>398</v>
      </c>
      <c r="K299" s="28"/>
      <c r="L299" s="33"/>
      <c r="M299" s="34" t="s">
        <v>417</v>
      </c>
      <c r="N299" s="33" t="s">
        <v>398</v>
      </c>
    </row>
    <row r="300" spans="1:30" ht="25.5" x14ac:dyDescent="0.25">
      <c r="A300" s="12"/>
      <c r="B300" s="56" t="s">
        <v>451</v>
      </c>
      <c r="C300" s="23" t="s">
        <v>398</v>
      </c>
      <c r="D300" s="15"/>
      <c r="E300" s="42" t="s">
        <v>452</v>
      </c>
      <c r="F300" s="37" t="s">
        <v>443</v>
      </c>
      <c r="G300" s="23"/>
      <c r="H300" s="37"/>
      <c r="I300" s="38" t="s">
        <v>417</v>
      </c>
      <c r="J300" s="37" t="s">
        <v>398</v>
      </c>
      <c r="K300" s="23"/>
      <c r="L300" s="37"/>
      <c r="M300" s="38" t="s">
        <v>417</v>
      </c>
      <c r="N300" s="37" t="s">
        <v>398</v>
      </c>
    </row>
    <row r="301" spans="1:30" ht="25.5" x14ac:dyDescent="0.25">
      <c r="A301" s="12"/>
      <c r="B301" s="53" t="s">
        <v>453</v>
      </c>
      <c r="C301" s="28" t="s">
        <v>398</v>
      </c>
      <c r="D301" s="31"/>
      <c r="E301" s="32">
        <v>1490</v>
      </c>
      <c r="F301" s="33" t="s">
        <v>398</v>
      </c>
      <c r="G301" s="28"/>
      <c r="H301" s="33"/>
      <c r="I301" s="34" t="s">
        <v>417</v>
      </c>
      <c r="J301" s="33" t="s">
        <v>398</v>
      </c>
      <c r="K301" s="28"/>
      <c r="L301" s="33"/>
      <c r="M301" s="34" t="s">
        <v>417</v>
      </c>
      <c r="N301" s="33" t="s">
        <v>398</v>
      </c>
    </row>
    <row r="302" spans="1:30" x14ac:dyDescent="0.25">
      <c r="A302" s="12"/>
      <c r="B302" s="56" t="s">
        <v>815</v>
      </c>
      <c r="C302" s="23" t="s">
        <v>398</v>
      </c>
      <c r="D302" s="15"/>
      <c r="E302" s="36">
        <v>1202</v>
      </c>
      <c r="F302" s="37" t="s">
        <v>398</v>
      </c>
      <c r="G302" s="23"/>
      <c r="H302" s="15"/>
      <c r="I302" s="42">
        <v>546</v>
      </c>
      <c r="J302" s="37" t="s">
        <v>398</v>
      </c>
      <c r="K302" s="23"/>
      <c r="L302" s="15"/>
      <c r="M302" s="42">
        <v>339</v>
      </c>
      <c r="N302" s="37" t="s">
        <v>398</v>
      </c>
    </row>
    <row r="303" spans="1:30" ht="15.75" thickBot="1" x14ac:dyDescent="0.3">
      <c r="A303" s="12"/>
      <c r="B303" s="53" t="s">
        <v>449</v>
      </c>
      <c r="C303" s="28" t="s">
        <v>398</v>
      </c>
      <c r="D303" s="33"/>
      <c r="E303" s="34" t="s">
        <v>417</v>
      </c>
      <c r="F303" s="33" t="s">
        <v>398</v>
      </c>
      <c r="G303" s="28"/>
      <c r="H303" s="31"/>
      <c r="I303" s="39" t="s">
        <v>450</v>
      </c>
      <c r="J303" s="33" t="s">
        <v>443</v>
      </c>
      <c r="K303" s="28"/>
      <c r="L303" s="31"/>
      <c r="M303" s="39" t="s">
        <v>816</v>
      </c>
      <c r="N303" s="33" t="s">
        <v>443</v>
      </c>
    </row>
    <row r="304" spans="1:30" x14ac:dyDescent="0.25">
      <c r="A304" s="12"/>
      <c r="B304" s="16"/>
      <c r="C304" s="16" t="s">
        <v>398</v>
      </c>
      <c r="D304" s="40"/>
      <c r="E304" s="40"/>
      <c r="F304" s="16"/>
      <c r="G304" s="16"/>
      <c r="H304" s="40"/>
      <c r="I304" s="40"/>
      <c r="J304" s="16"/>
      <c r="K304" s="16"/>
      <c r="L304" s="40"/>
      <c r="M304" s="40"/>
      <c r="N304" s="16"/>
    </row>
    <row r="305" spans="1:14" ht="15.75" thickBot="1" x14ac:dyDescent="0.3">
      <c r="A305" s="12"/>
      <c r="B305" s="56" t="s">
        <v>817</v>
      </c>
      <c r="C305" s="23" t="s">
        <v>398</v>
      </c>
      <c r="D305" s="15"/>
      <c r="E305" s="36">
        <v>4103</v>
      </c>
      <c r="F305" s="37" t="s">
        <v>398</v>
      </c>
      <c r="G305" s="23"/>
      <c r="H305" s="15"/>
      <c r="I305" s="36">
        <v>1083</v>
      </c>
      <c r="J305" s="37" t="s">
        <v>398</v>
      </c>
      <c r="K305" s="23"/>
      <c r="L305" s="15"/>
      <c r="M305" s="42">
        <v>944</v>
      </c>
      <c r="N305" s="37" t="s">
        <v>398</v>
      </c>
    </row>
    <row r="306" spans="1:14" x14ac:dyDescent="0.25">
      <c r="A306" s="12"/>
      <c r="B306" s="16"/>
      <c r="C306" s="16" t="s">
        <v>398</v>
      </c>
      <c r="D306" s="40"/>
      <c r="E306" s="40"/>
      <c r="F306" s="16"/>
      <c r="G306" s="16"/>
      <c r="H306" s="40"/>
      <c r="I306" s="40"/>
      <c r="J306" s="16"/>
      <c r="K306" s="16"/>
      <c r="L306" s="40"/>
      <c r="M306" s="40"/>
      <c r="N306" s="16"/>
    </row>
    <row r="307" spans="1:14" x14ac:dyDescent="0.25">
      <c r="A307" s="12"/>
      <c r="B307" s="30" t="s">
        <v>818</v>
      </c>
      <c r="C307" s="28" t="s">
        <v>398</v>
      </c>
      <c r="D307" s="27"/>
      <c r="E307" s="27"/>
      <c r="F307" s="27"/>
      <c r="G307" s="28"/>
      <c r="H307" s="27"/>
      <c r="I307" s="27"/>
      <c r="J307" s="27"/>
      <c r="K307" s="28"/>
      <c r="L307" s="27"/>
      <c r="M307" s="27"/>
      <c r="N307" s="27"/>
    </row>
    <row r="308" spans="1:14" x14ac:dyDescent="0.25">
      <c r="A308" s="12"/>
      <c r="B308" s="56" t="s">
        <v>813</v>
      </c>
      <c r="C308" s="23" t="s">
        <v>398</v>
      </c>
      <c r="D308" s="15"/>
      <c r="E308" s="42" t="s">
        <v>454</v>
      </c>
      <c r="F308" s="37" t="s">
        <v>443</v>
      </c>
      <c r="G308" s="23"/>
      <c r="H308" s="15"/>
      <c r="I308" s="42" t="s">
        <v>819</v>
      </c>
      <c r="J308" s="37" t="s">
        <v>443</v>
      </c>
      <c r="K308" s="23"/>
      <c r="L308" s="37"/>
      <c r="M308" s="38" t="s">
        <v>417</v>
      </c>
      <c r="N308" s="37" t="s">
        <v>398</v>
      </c>
    </row>
    <row r="309" spans="1:14" x14ac:dyDescent="0.25">
      <c r="A309" s="12"/>
      <c r="B309" s="53" t="s">
        <v>820</v>
      </c>
      <c r="C309" s="28" t="s">
        <v>398</v>
      </c>
      <c r="D309" s="31"/>
      <c r="E309" s="39">
        <v>31</v>
      </c>
      <c r="F309" s="33" t="s">
        <v>398</v>
      </c>
      <c r="G309" s="28"/>
      <c r="H309" s="31"/>
      <c r="I309" s="39">
        <v>135</v>
      </c>
      <c r="J309" s="33" t="s">
        <v>398</v>
      </c>
      <c r="K309" s="28"/>
      <c r="L309" s="33"/>
      <c r="M309" s="34" t="s">
        <v>417</v>
      </c>
      <c r="N309" s="33" t="s">
        <v>398</v>
      </c>
    </row>
    <row r="310" spans="1:14" ht="15.75" thickBot="1" x14ac:dyDescent="0.3">
      <c r="A310" s="12"/>
      <c r="B310" s="56" t="s">
        <v>821</v>
      </c>
      <c r="C310" s="23" t="s">
        <v>398</v>
      </c>
      <c r="D310" s="37"/>
      <c r="E310" s="38" t="s">
        <v>417</v>
      </c>
      <c r="F310" s="37" t="s">
        <v>398</v>
      </c>
      <c r="G310" s="23"/>
      <c r="H310" s="37"/>
      <c r="I310" s="38" t="s">
        <v>417</v>
      </c>
      <c r="J310" s="37" t="s">
        <v>398</v>
      </c>
      <c r="K310" s="23"/>
      <c r="L310" s="15"/>
      <c r="M310" s="42" t="s">
        <v>819</v>
      </c>
      <c r="N310" s="37" t="s">
        <v>443</v>
      </c>
    </row>
    <row r="311" spans="1:14" x14ac:dyDescent="0.25">
      <c r="A311" s="12"/>
      <c r="B311" s="16"/>
      <c r="C311" s="16" t="s">
        <v>398</v>
      </c>
      <c r="D311" s="40"/>
      <c r="E311" s="40"/>
      <c r="F311" s="16"/>
      <c r="G311" s="16"/>
      <c r="H311" s="40"/>
      <c r="I311" s="40"/>
      <c r="J311" s="16"/>
      <c r="K311" s="16"/>
      <c r="L311" s="40"/>
      <c r="M311" s="40"/>
      <c r="N311" s="16"/>
    </row>
    <row r="312" spans="1:14" ht="15.75" thickBot="1" x14ac:dyDescent="0.3">
      <c r="A312" s="12"/>
      <c r="B312" s="53" t="s">
        <v>445</v>
      </c>
      <c r="C312" s="28" t="s">
        <v>398</v>
      </c>
      <c r="D312" s="33"/>
      <c r="E312" s="34" t="s">
        <v>417</v>
      </c>
      <c r="F312" s="33" t="s">
        <v>398</v>
      </c>
      <c r="G312" s="28"/>
      <c r="H312" s="31"/>
      <c r="I312" s="39" t="s">
        <v>454</v>
      </c>
      <c r="J312" s="33" t="s">
        <v>443</v>
      </c>
      <c r="K312" s="28"/>
      <c r="L312" s="31"/>
      <c r="M312" s="39" t="s">
        <v>819</v>
      </c>
      <c r="N312" s="33" t="s">
        <v>443</v>
      </c>
    </row>
    <row r="313" spans="1:14" x14ac:dyDescent="0.25">
      <c r="A313" s="12"/>
      <c r="B313" s="16"/>
      <c r="C313" s="16" t="s">
        <v>398</v>
      </c>
      <c r="D313" s="40"/>
      <c r="E313" s="40"/>
      <c r="F313" s="16"/>
      <c r="G313" s="16"/>
      <c r="H313" s="40"/>
      <c r="I313" s="40"/>
      <c r="J313" s="16"/>
      <c r="K313" s="16"/>
      <c r="L313" s="40"/>
      <c r="M313" s="40"/>
      <c r="N313" s="16"/>
    </row>
    <row r="314" spans="1:14" ht="15.75" thickBot="1" x14ac:dyDescent="0.3">
      <c r="A314" s="12"/>
      <c r="B314" s="56" t="s">
        <v>822</v>
      </c>
      <c r="C314" s="23" t="s">
        <v>398</v>
      </c>
      <c r="D314" s="15" t="s">
        <v>416</v>
      </c>
      <c r="E314" s="36">
        <v>4103</v>
      </c>
      <c r="F314" s="37" t="s">
        <v>398</v>
      </c>
      <c r="G314" s="23"/>
      <c r="H314" s="15" t="s">
        <v>416</v>
      </c>
      <c r="I314" s="36">
        <v>1052</v>
      </c>
      <c r="J314" s="37" t="s">
        <v>398</v>
      </c>
      <c r="K314" s="23"/>
      <c r="L314" s="15" t="s">
        <v>416</v>
      </c>
      <c r="M314" s="42">
        <v>778</v>
      </c>
      <c r="N314" s="37" t="s">
        <v>398</v>
      </c>
    </row>
    <row r="315" spans="1:14" ht="15.75" thickTop="1" x14ac:dyDescent="0.25">
      <c r="A315" s="12"/>
      <c r="B315" s="16"/>
      <c r="C315" s="16" t="s">
        <v>398</v>
      </c>
      <c r="D315" s="43"/>
      <c r="E315" s="43"/>
      <c r="F315" s="16"/>
      <c r="G315" s="16"/>
      <c r="H315" s="43"/>
      <c r="I315" s="43"/>
      <c r="J315" s="16"/>
      <c r="K315" s="16"/>
      <c r="L315" s="43"/>
      <c r="M315" s="43"/>
      <c r="N315" s="16"/>
    </row>
    <row r="316" spans="1:14" ht="26.25" thickBot="1" x14ac:dyDescent="0.3">
      <c r="A316" s="12"/>
      <c r="B316" s="30" t="s">
        <v>823</v>
      </c>
      <c r="C316" s="28" t="s">
        <v>398</v>
      </c>
      <c r="D316" s="31" t="s">
        <v>416</v>
      </c>
      <c r="E316" s="32">
        <v>4103</v>
      </c>
      <c r="F316" s="33" t="s">
        <v>398</v>
      </c>
      <c r="G316" s="28"/>
      <c r="H316" s="31" t="s">
        <v>416</v>
      </c>
      <c r="I316" s="32">
        <v>1554</v>
      </c>
      <c r="J316" s="33" t="s">
        <v>398</v>
      </c>
      <c r="K316" s="28"/>
      <c r="L316" s="31" t="s">
        <v>416</v>
      </c>
      <c r="M316" s="39">
        <v>880</v>
      </c>
      <c r="N316" s="33" t="s">
        <v>398</v>
      </c>
    </row>
    <row r="317" spans="1:14" ht="15.75" thickTop="1" x14ac:dyDescent="0.25">
      <c r="A317" s="12"/>
      <c r="B317" s="16"/>
      <c r="C317" s="16" t="s">
        <v>398</v>
      </c>
      <c r="D317" s="43"/>
      <c r="E317" s="43"/>
      <c r="F317" s="16"/>
      <c r="G317" s="16"/>
      <c r="H317" s="43"/>
      <c r="I317" s="43"/>
      <c r="J317" s="16"/>
      <c r="K317" s="16"/>
      <c r="L317" s="43"/>
      <c r="M317" s="43"/>
    </row>
  </sheetData>
  <mergeCells count="365">
    <mergeCell ref="B291:AD291"/>
    <mergeCell ref="B292:AD292"/>
    <mergeCell ref="B293:AD293"/>
    <mergeCell ref="B250:AD250"/>
    <mergeCell ref="B251:AD251"/>
    <mergeCell ref="B252:AD252"/>
    <mergeCell ref="B275:AD275"/>
    <mergeCell ref="B276:AD276"/>
    <mergeCell ref="B286:AD286"/>
    <mergeCell ref="B244:AD244"/>
    <mergeCell ref="B245:AD245"/>
    <mergeCell ref="B246:AD246"/>
    <mergeCell ref="B247:AD247"/>
    <mergeCell ref="B248:AD248"/>
    <mergeCell ref="B249:AD249"/>
    <mergeCell ref="B227:AD227"/>
    <mergeCell ref="B228:AD228"/>
    <mergeCell ref="B240:AD240"/>
    <mergeCell ref="B241:AD241"/>
    <mergeCell ref="B242:AD242"/>
    <mergeCell ref="B243:AD243"/>
    <mergeCell ref="B119:AD119"/>
    <mergeCell ref="B145:AD145"/>
    <mergeCell ref="B146:AD146"/>
    <mergeCell ref="B147:AD147"/>
    <mergeCell ref="B177:AD177"/>
    <mergeCell ref="B208:AD208"/>
    <mergeCell ref="B88:AD88"/>
    <mergeCell ref="B89:AD89"/>
    <mergeCell ref="B90:AD90"/>
    <mergeCell ref="B116:AD116"/>
    <mergeCell ref="B117:AD117"/>
    <mergeCell ref="B118:AD118"/>
    <mergeCell ref="B28:AD28"/>
    <mergeCell ref="B29:AD29"/>
    <mergeCell ref="B30:AD30"/>
    <mergeCell ref="B59:AD59"/>
    <mergeCell ref="B60:AD60"/>
    <mergeCell ref="B61:AD61"/>
    <mergeCell ref="A1:A2"/>
    <mergeCell ref="B1:AD1"/>
    <mergeCell ref="B2:AD2"/>
    <mergeCell ref="B3:AD3"/>
    <mergeCell ref="A4:A317"/>
    <mergeCell ref="B4:AD4"/>
    <mergeCell ref="B5:AD5"/>
    <mergeCell ref="B6:AD6"/>
    <mergeCell ref="B7:AD7"/>
    <mergeCell ref="B27:AD27"/>
    <mergeCell ref="D278:E278"/>
    <mergeCell ref="H278:I278"/>
    <mergeCell ref="D295:M295"/>
    <mergeCell ref="D296:E296"/>
    <mergeCell ref="H296:I296"/>
    <mergeCell ref="L296:M296"/>
    <mergeCell ref="B287:AD287"/>
    <mergeCell ref="B288:AD288"/>
    <mergeCell ref="B289:AD289"/>
    <mergeCell ref="B290:AD290"/>
    <mergeCell ref="R254:R256"/>
    <mergeCell ref="S254:S256"/>
    <mergeCell ref="T254:U254"/>
    <mergeCell ref="T255:U255"/>
    <mergeCell ref="T256:U256"/>
    <mergeCell ref="V254:V256"/>
    <mergeCell ref="L254:M256"/>
    <mergeCell ref="N254:N256"/>
    <mergeCell ref="O254:O256"/>
    <mergeCell ref="P254:Q254"/>
    <mergeCell ref="P255:Q255"/>
    <mergeCell ref="P256:Q256"/>
    <mergeCell ref="G254:G256"/>
    <mergeCell ref="H254:I254"/>
    <mergeCell ref="H255:I255"/>
    <mergeCell ref="H256:I256"/>
    <mergeCell ref="J254:J256"/>
    <mergeCell ref="K254:K256"/>
    <mergeCell ref="N232:N234"/>
    <mergeCell ref="O232:O234"/>
    <mergeCell ref="P232:Q234"/>
    <mergeCell ref="R232:R234"/>
    <mergeCell ref="B254:B256"/>
    <mergeCell ref="C254:C256"/>
    <mergeCell ref="D254:E254"/>
    <mergeCell ref="D255:E255"/>
    <mergeCell ref="D256:E256"/>
    <mergeCell ref="F254:F256"/>
    <mergeCell ref="G232:G234"/>
    <mergeCell ref="H232:I234"/>
    <mergeCell ref="J232:J234"/>
    <mergeCell ref="K232:K234"/>
    <mergeCell ref="L232:M232"/>
    <mergeCell ref="L233:M233"/>
    <mergeCell ref="L234:M234"/>
    <mergeCell ref="K230:K231"/>
    <mergeCell ref="L230:Q230"/>
    <mergeCell ref="L231:Q231"/>
    <mergeCell ref="R230:R231"/>
    <mergeCell ref="B232:B234"/>
    <mergeCell ref="C232:C234"/>
    <mergeCell ref="D232:E232"/>
    <mergeCell ref="D233:E233"/>
    <mergeCell ref="D234:E234"/>
    <mergeCell ref="F232:F234"/>
    <mergeCell ref="W216:W218"/>
    <mergeCell ref="X216:Y216"/>
    <mergeCell ref="X217:Y217"/>
    <mergeCell ref="X218:Y218"/>
    <mergeCell ref="Z216:Z218"/>
    <mergeCell ref="B230:B231"/>
    <mergeCell ref="C230:C231"/>
    <mergeCell ref="D230:I230"/>
    <mergeCell ref="D231:I231"/>
    <mergeCell ref="J230:J231"/>
    <mergeCell ref="R216:R218"/>
    <mergeCell ref="S216:S218"/>
    <mergeCell ref="T216:U216"/>
    <mergeCell ref="T217:U217"/>
    <mergeCell ref="T218:U218"/>
    <mergeCell ref="V216:V218"/>
    <mergeCell ref="L216:M216"/>
    <mergeCell ref="L217:M217"/>
    <mergeCell ref="L218:M218"/>
    <mergeCell ref="N216:N218"/>
    <mergeCell ref="O216:O218"/>
    <mergeCell ref="P216:Q216"/>
    <mergeCell ref="P217:Q217"/>
    <mergeCell ref="P218:Q218"/>
    <mergeCell ref="G216:G218"/>
    <mergeCell ref="H216:I216"/>
    <mergeCell ref="H217:I217"/>
    <mergeCell ref="H218:I218"/>
    <mergeCell ref="J216:J218"/>
    <mergeCell ref="K216:K218"/>
    <mergeCell ref="O214:O215"/>
    <mergeCell ref="P214:Y214"/>
    <mergeCell ref="P215:Y215"/>
    <mergeCell ref="Z214:Z215"/>
    <mergeCell ref="B216:B218"/>
    <mergeCell ref="C216:C218"/>
    <mergeCell ref="D216:E216"/>
    <mergeCell ref="D217:E217"/>
    <mergeCell ref="D218:E218"/>
    <mergeCell ref="F216:F218"/>
    <mergeCell ref="N181:N185"/>
    <mergeCell ref="B214:B215"/>
    <mergeCell ref="C214:C215"/>
    <mergeCell ref="D214:M214"/>
    <mergeCell ref="D215:M215"/>
    <mergeCell ref="N214:N215"/>
    <mergeCell ref="B209:AD209"/>
    <mergeCell ref="B210:AD210"/>
    <mergeCell ref="B211:AD211"/>
    <mergeCell ref="B212:AD212"/>
    <mergeCell ref="J181:J185"/>
    <mergeCell ref="K181:K185"/>
    <mergeCell ref="L181:M181"/>
    <mergeCell ref="L182:M182"/>
    <mergeCell ref="L183:M183"/>
    <mergeCell ref="L184:M184"/>
    <mergeCell ref="L185:M185"/>
    <mergeCell ref="F181:F185"/>
    <mergeCell ref="G181:G185"/>
    <mergeCell ref="H181:I181"/>
    <mergeCell ref="H182:I182"/>
    <mergeCell ref="H183:I183"/>
    <mergeCell ref="H184:I184"/>
    <mergeCell ref="H185:I185"/>
    <mergeCell ref="B181:B185"/>
    <mergeCell ref="C181:C185"/>
    <mergeCell ref="D181:E181"/>
    <mergeCell ref="D182:E182"/>
    <mergeCell ref="D183:E183"/>
    <mergeCell ref="D184:E184"/>
    <mergeCell ref="D185:E185"/>
    <mergeCell ref="Z151:Z155"/>
    <mergeCell ref="B179:B180"/>
    <mergeCell ref="C179:C180"/>
    <mergeCell ref="D179:M179"/>
    <mergeCell ref="D180:M180"/>
    <mergeCell ref="N179:N180"/>
    <mergeCell ref="V151:V155"/>
    <mergeCell ref="W151:W155"/>
    <mergeCell ref="X151:Y151"/>
    <mergeCell ref="X152:Y152"/>
    <mergeCell ref="X153:Y153"/>
    <mergeCell ref="X154:Y154"/>
    <mergeCell ref="X155:Y155"/>
    <mergeCell ref="R151:R155"/>
    <mergeCell ref="S151:S155"/>
    <mergeCell ref="T151:U151"/>
    <mergeCell ref="T152:U152"/>
    <mergeCell ref="T153:U153"/>
    <mergeCell ref="T154:U154"/>
    <mergeCell ref="T155:U155"/>
    <mergeCell ref="N151:N155"/>
    <mergeCell ref="O151:O155"/>
    <mergeCell ref="P151:Q151"/>
    <mergeCell ref="P152:Q152"/>
    <mergeCell ref="P153:Q153"/>
    <mergeCell ref="P154:Q154"/>
    <mergeCell ref="P155:Q155"/>
    <mergeCell ref="J151:J155"/>
    <mergeCell ref="K151:K155"/>
    <mergeCell ref="L151:M151"/>
    <mergeCell ref="L152:M152"/>
    <mergeCell ref="L153:M153"/>
    <mergeCell ref="L154:M154"/>
    <mergeCell ref="L155:M155"/>
    <mergeCell ref="F151:F155"/>
    <mergeCell ref="G151:G155"/>
    <mergeCell ref="H151:I151"/>
    <mergeCell ref="H152:I152"/>
    <mergeCell ref="H153:I153"/>
    <mergeCell ref="H154:I154"/>
    <mergeCell ref="H155:I155"/>
    <mergeCell ref="P149:Y149"/>
    <mergeCell ref="P150:Y150"/>
    <mergeCell ref="Z149:Z150"/>
    <mergeCell ref="B151:B155"/>
    <mergeCell ref="C151:C155"/>
    <mergeCell ref="D151:E151"/>
    <mergeCell ref="D152:E152"/>
    <mergeCell ref="D153:E153"/>
    <mergeCell ref="D154:E154"/>
    <mergeCell ref="D155:E155"/>
    <mergeCell ref="X122:Y122"/>
    <mergeCell ref="X123:Y123"/>
    <mergeCell ref="X124:Y124"/>
    <mergeCell ref="Z122:Z124"/>
    <mergeCell ref="B149:B150"/>
    <mergeCell ref="C149:C150"/>
    <mergeCell ref="D149:M149"/>
    <mergeCell ref="D150:M150"/>
    <mergeCell ref="N149:N150"/>
    <mergeCell ref="O149:O150"/>
    <mergeCell ref="S122:S124"/>
    <mergeCell ref="T122:U122"/>
    <mergeCell ref="T123:U123"/>
    <mergeCell ref="T124:U124"/>
    <mergeCell ref="V122:V124"/>
    <mergeCell ref="W122:W124"/>
    <mergeCell ref="N122:N124"/>
    <mergeCell ref="O122:O124"/>
    <mergeCell ref="P122:Q122"/>
    <mergeCell ref="P123:Q123"/>
    <mergeCell ref="P124:Q124"/>
    <mergeCell ref="R122:R124"/>
    <mergeCell ref="H122:I122"/>
    <mergeCell ref="H123:I123"/>
    <mergeCell ref="H124:I124"/>
    <mergeCell ref="J122:J124"/>
    <mergeCell ref="K122:K124"/>
    <mergeCell ref="L122:M122"/>
    <mergeCell ref="L123:M123"/>
    <mergeCell ref="L124:M124"/>
    <mergeCell ref="Z92:Z95"/>
    <mergeCell ref="D121:M121"/>
    <mergeCell ref="P121:Y121"/>
    <mergeCell ref="B122:B124"/>
    <mergeCell ref="C122:C124"/>
    <mergeCell ref="D122:E122"/>
    <mergeCell ref="D123:E123"/>
    <mergeCell ref="D124:E124"/>
    <mergeCell ref="F122:F124"/>
    <mergeCell ref="G122:G124"/>
    <mergeCell ref="V92:V95"/>
    <mergeCell ref="W92:W95"/>
    <mergeCell ref="X92:Y92"/>
    <mergeCell ref="X93:Y93"/>
    <mergeCell ref="X94:Y94"/>
    <mergeCell ref="X95:Y95"/>
    <mergeCell ref="R92:R95"/>
    <mergeCell ref="S92:S95"/>
    <mergeCell ref="T92:U92"/>
    <mergeCell ref="T93:U93"/>
    <mergeCell ref="T94:U94"/>
    <mergeCell ref="T95:U95"/>
    <mergeCell ref="N92:N95"/>
    <mergeCell ref="O92:O95"/>
    <mergeCell ref="P92:Q92"/>
    <mergeCell ref="P93:Q93"/>
    <mergeCell ref="P94:Q94"/>
    <mergeCell ref="P95:Q95"/>
    <mergeCell ref="J92:J95"/>
    <mergeCell ref="K92:K95"/>
    <mergeCell ref="L92:M92"/>
    <mergeCell ref="L93:M93"/>
    <mergeCell ref="L94:M94"/>
    <mergeCell ref="L95:M95"/>
    <mergeCell ref="F92:F95"/>
    <mergeCell ref="G92:G95"/>
    <mergeCell ref="H92:I92"/>
    <mergeCell ref="H93:I93"/>
    <mergeCell ref="H94:I94"/>
    <mergeCell ref="H95:I95"/>
    <mergeCell ref="B92:B95"/>
    <mergeCell ref="C92:C95"/>
    <mergeCell ref="D92:E92"/>
    <mergeCell ref="D93:E93"/>
    <mergeCell ref="D94:E94"/>
    <mergeCell ref="D95:E95"/>
    <mergeCell ref="W63:W65"/>
    <mergeCell ref="X63:Y65"/>
    <mergeCell ref="Z63:Z65"/>
    <mergeCell ref="AA63:AA65"/>
    <mergeCell ref="AB63:AC65"/>
    <mergeCell ref="AD63:AD65"/>
    <mergeCell ref="R63:R65"/>
    <mergeCell ref="S63:S65"/>
    <mergeCell ref="T63:U63"/>
    <mergeCell ref="T64:U64"/>
    <mergeCell ref="T65:U65"/>
    <mergeCell ref="V63:V65"/>
    <mergeCell ref="K63:K65"/>
    <mergeCell ref="L63:M65"/>
    <mergeCell ref="N63:N65"/>
    <mergeCell ref="O63:O65"/>
    <mergeCell ref="P63:Q63"/>
    <mergeCell ref="P64:Q64"/>
    <mergeCell ref="P65:Q65"/>
    <mergeCell ref="F63:F65"/>
    <mergeCell ref="G63:G65"/>
    <mergeCell ref="H63:I63"/>
    <mergeCell ref="H64:I64"/>
    <mergeCell ref="H65:I65"/>
    <mergeCell ref="J63:J65"/>
    <mergeCell ref="X32:Y34"/>
    <mergeCell ref="Z32:Z34"/>
    <mergeCell ref="AA32:AA34"/>
    <mergeCell ref="AB32:AC34"/>
    <mergeCell ref="AD32:AD34"/>
    <mergeCell ref="B63:B65"/>
    <mergeCell ref="C63:C65"/>
    <mergeCell ref="D63:E63"/>
    <mergeCell ref="D64:E64"/>
    <mergeCell ref="D65:E65"/>
    <mergeCell ref="S32:S34"/>
    <mergeCell ref="T32:U32"/>
    <mergeCell ref="T33:U33"/>
    <mergeCell ref="T34:U34"/>
    <mergeCell ref="V32:V34"/>
    <mergeCell ref="W32:W34"/>
    <mergeCell ref="N32:N34"/>
    <mergeCell ref="O32:O34"/>
    <mergeCell ref="P32:Q32"/>
    <mergeCell ref="P33:Q33"/>
    <mergeCell ref="P34:Q34"/>
    <mergeCell ref="R32:R34"/>
    <mergeCell ref="H32:I32"/>
    <mergeCell ref="H33:I33"/>
    <mergeCell ref="H34:I34"/>
    <mergeCell ref="J32:J34"/>
    <mergeCell ref="K32:K34"/>
    <mergeCell ref="L32:M34"/>
    <mergeCell ref="D9:I9"/>
    <mergeCell ref="D10:E10"/>
    <mergeCell ref="H10:I10"/>
    <mergeCell ref="B32:B34"/>
    <mergeCell ref="C32:C34"/>
    <mergeCell ref="D32:E32"/>
    <mergeCell ref="D33:E33"/>
    <mergeCell ref="D34:E34"/>
    <mergeCell ref="F32:F34"/>
    <mergeCell ref="G32:G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3.5703125" bestFit="1" customWidth="1"/>
    <col min="2" max="3" width="36.5703125" customWidth="1"/>
    <col min="4" max="4" width="7.140625" customWidth="1"/>
    <col min="5" max="5" width="21" customWidth="1"/>
    <col min="6" max="6" width="7.7109375" customWidth="1"/>
    <col min="7" max="7" width="35.42578125" customWidth="1"/>
    <col min="8" max="8" width="7.140625" customWidth="1"/>
    <col min="9" max="9" width="21" customWidth="1"/>
    <col min="10" max="10" width="7.7109375" customWidth="1"/>
    <col min="11" max="11" width="35.42578125" customWidth="1"/>
    <col min="12" max="12" width="7.140625" customWidth="1"/>
    <col min="13" max="13" width="18.85546875" customWidth="1"/>
    <col min="14" max="14" width="7.7109375" customWidth="1"/>
  </cols>
  <sheetData>
    <row r="1" spans="1:14" ht="15" customHeight="1" x14ac:dyDescent="0.25">
      <c r="A1" s="9" t="s">
        <v>33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78</v>
      </c>
      <c r="B3" s="11" t="s">
        <v>7</v>
      </c>
      <c r="C3" s="11"/>
      <c r="D3" s="11"/>
      <c r="E3" s="11"/>
      <c r="F3" s="11"/>
      <c r="G3" s="11"/>
      <c r="H3" s="11"/>
      <c r="I3" s="11"/>
      <c r="J3" s="11"/>
      <c r="K3" s="11"/>
      <c r="L3" s="11"/>
      <c r="M3" s="11"/>
      <c r="N3" s="11"/>
    </row>
    <row r="4" spans="1:14" ht="15" customHeight="1" x14ac:dyDescent="0.25">
      <c r="A4" s="12" t="s">
        <v>335</v>
      </c>
      <c r="B4" s="11" t="s">
        <v>7</v>
      </c>
      <c r="C4" s="11"/>
      <c r="D4" s="11"/>
      <c r="E4" s="11"/>
      <c r="F4" s="11"/>
      <c r="G4" s="11"/>
      <c r="H4" s="11"/>
      <c r="I4" s="11"/>
      <c r="J4" s="11"/>
      <c r="K4" s="11"/>
      <c r="L4" s="11"/>
      <c r="M4" s="11"/>
      <c r="N4" s="11"/>
    </row>
    <row r="5" spans="1:14" x14ac:dyDescent="0.25">
      <c r="A5" s="12"/>
      <c r="B5" s="13" t="s">
        <v>824</v>
      </c>
      <c r="C5" s="13" t="s">
        <v>825</v>
      </c>
    </row>
    <row r="6" spans="1:14" ht="38.25" customHeight="1" x14ac:dyDescent="0.25">
      <c r="A6" s="12"/>
      <c r="B6" s="19" t="s">
        <v>826</v>
      </c>
      <c r="C6" s="19"/>
      <c r="D6" s="19"/>
      <c r="E6" s="19"/>
      <c r="F6" s="19"/>
      <c r="G6" s="19"/>
      <c r="H6" s="19"/>
      <c r="I6" s="19"/>
      <c r="J6" s="19"/>
      <c r="K6" s="19"/>
      <c r="L6" s="19"/>
      <c r="M6" s="19"/>
      <c r="N6" s="19"/>
    </row>
    <row r="7" spans="1:14" x14ac:dyDescent="0.25">
      <c r="A7" s="12"/>
      <c r="B7" s="19" t="s">
        <v>827</v>
      </c>
      <c r="C7" s="19"/>
      <c r="D7" s="19"/>
      <c r="E7" s="19"/>
      <c r="F7" s="19"/>
      <c r="G7" s="19"/>
      <c r="H7" s="19"/>
      <c r="I7" s="19"/>
      <c r="J7" s="19"/>
      <c r="K7" s="19"/>
      <c r="L7" s="19"/>
      <c r="M7" s="19"/>
      <c r="N7" s="19"/>
    </row>
    <row r="8" spans="1:14" x14ac:dyDescent="0.25">
      <c r="A8" s="12"/>
      <c r="B8" s="58"/>
      <c r="C8" s="58"/>
      <c r="D8" s="58"/>
      <c r="E8" s="58"/>
      <c r="F8" s="58"/>
      <c r="G8" s="58"/>
      <c r="H8" s="58"/>
      <c r="I8" s="58"/>
      <c r="J8" s="58"/>
      <c r="K8" s="58"/>
      <c r="L8" s="58"/>
      <c r="M8" s="58"/>
      <c r="N8" s="58"/>
    </row>
    <row r="9" spans="1:14" x14ac:dyDescent="0.25">
      <c r="A9" s="12"/>
      <c r="B9" s="4"/>
      <c r="C9" s="4"/>
      <c r="D9" s="4"/>
      <c r="E9" s="4"/>
      <c r="F9" s="4"/>
      <c r="G9" s="4"/>
      <c r="H9" s="4"/>
      <c r="I9" s="4"/>
      <c r="J9" s="4"/>
      <c r="K9" s="4"/>
      <c r="L9" s="4"/>
      <c r="M9" s="4"/>
      <c r="N9" s="4"/>
    </row>
    <row r="10" spans="1:14" ht="15.75" thickBot="1" x14ac:dyDescent="0.3">
      <c r="A10" s="12"/>
      <c r="B10" s="23"/>
      <c r="C10" s="23" t="s">
        <v>398</v>
      </c>
      <c r="D10" s="50" t="s">
        <v>811</v>
      </c>
      <c r="E10" s="50"/>
      <c r="F10" s="50"/>
      <c r="G10" s="50"/>
      <c r="H10" s="50"/>
      <c r="I10" s="50"/>
      <c r="J10" s="50"/>
      <c r="K10" s="50"/>
      <c r="L10" s="50"/>
      <c r="M10" s="50"/>
      <c r="N10" s="23"/>
    </row>
    <row r="11" spans="1:14" ht="15.75" thickBot="1" x14ac:dyDescent="0.3">
      <c r="A11" s="12"/>
      <c r="B11" s="51" t="s">
        <v>397</v>
      </c>
      <c r="C11" s="23" t="s">
        <v>398</v>
      </c>
      <c r="D11" s="52">
        <v>2013</v>
      </c>
      <c r="E11" s="52"/>
      <c r="F11" s="23"/>
      <c r="G11" s="23"/>
      <c r="H11" s="52">
        <v>2012</v>
      </c>
      <c r="I11" s="52"/>
      <c r="J11" s="23"/>
      <c r="K11" s="23"/>
      <c r="L11" s="52">
        <v>2011</v>
      </c>
      <c r="M11" s="52"/>
      <c r="N11" s="23"/>
    </row>
    <row r="12" spans="1:14" x14ac:dyDescent="0.25">
      <c r="A12" s="12"/>
      <c r="B12" s="30" t="s">
        <v>813</v>
      </c>
      <c r="C12" s="28" t="s">
        <v>398</v>
      </c>
      <c r="D12" s="31" t="s">
        <v>416</v>
      </c>
      <c r="E12" s="32">
        <v>2846</v>
      </c>
      <c r="F12" s="33" t="s">
        <v>398</v>
      </c>
      <c r="G12" s="28"/>
      <c r="H12" s="31" t="s">
        <v>416</v>
      </c>
      <c r="I12" s="32">
        <v>3008</v>
      </c>
      <c r="J12" s="33" t="s">
        <v>398</v>
      </c>
      <c r="K12" s="28"/>
      <c r="L12" s="31" t="s">
        <v>416</v>
      </c>
      <c r="M12" s="39">
        <v>990</v>
      </c>
      <c r="N12" s="33" t="s">
        <v>398</v>
      </c>
    </row>
    <row r="13" spans="1:14" x14ac:dyDescent="0.25">
      <c r="A13" s="12"/>
      <c r="B13" s="35" t="s">
        <v>828</v>
      </c>
      <c r="C13" s="23" t="s">
        <v>398</v>
      </c>
      <c r="D13" s="15"/>
      <c r="E13" s="36">
        <v>3097</v>
      </c>
      <c r="F13" s="37" t="s">
        <v>398</v>
      </c>
      <c r="G13" s="23"/>
      <c r="H13" s="15"/>
      <c r="I13" s="36">
        <v>2218</v>
      </c>
      <c r="J13" s="37" t="s">
        <v>398</v>
      </c>
      <c r="K13" s="23"/>
      <c r="L13" s="15"/>
      <c r="M13" s="36">
        <v>3302</v>
      </c>
      <c r="N13" s="37" t="s">
        <v>398</v>
      </c>
    </row>
    <row r="14" spans="1:14" x14ac:dyDescent="0.25">
      <c r="A14" s="12"/>
      <c r="B14" s="30" t="s">
        <v>829</v>
      </c>
      <c r="C14" s="28" t="s">
        <v>398</v>
      </c>
      <c r="D14" s="31"/>
      <c r="E14" s="39" t="s">
        <v>830</v>
      </c>
      <c r="F14" s="33" t="s">
        <v>443</v>
      </c>
      <c r="G14" s="28"/>
      <c r="H14" s="31"/>
      <c r="I14" s="39" t="s">
        <v>540</v>
      </c>
      <c r="J14" s="33" t="s">
        <v>443</v>
      </c>
      <c r="K14" s="28"/>
      <c r="L14" s="31"/>
      <c r="M14" s="39" t="s">
        <v>831</v>
      </c>
      <c r="N14" s="33" t="s">
        <v>443</v>
      </c>
    </row>
    <row r="15" spans="1:14" x14ac:dyDescent="0.25">
      <c r="A15" s="12"/>
      <c r="B15" s="35" t="s">
        <v>832</v>
      </c>
      <c r="C15" s="23" t="s">
        <v>398</v>
      </c>
      <c r="D15" s="15"/>
      <c r="E15" s="42" t="s">
        <v>833</v>
      </c>
      <c r="F15" s="37" t="s">
        <v>443</v>
      </c>
      <c r="G15" s="23"/>
      <c r="H15" s="15"/>
      <c r="I15" s="42" t="s">
        <v>834</v>
      </c>
      <c r="J15" s="37" t="s">
        <v>443</v>
      </c>
      <c r="K15" s="23"/>
      <c r="L15" s="15"/>
      <c r="M15" s="42" t="s">
        <v>835</v>
      </c>
      <c r="N15" s="37" t="s">
        <v>443</v>
      </c>
    </row>
    <row r="16" spans="1:14" ht="15.75" thickBot="1" x14ac:dyDescent="0.3">
      <c r="A16" s="12"/>
      <c r="B16" s="30" t="s">
        <v>836</v>
      </c>
      <c r="C16" s="28" t="s">
        <v>398</v>
      </c>
      <c r="D16" s="31"/>
      <c r="E16" s="39" t="s">
        <v>837</v>
      </c>
      <c r="F16" s="33" t="s">
        <v>443</v>
      </c>
      <c r="G16" s="28"/>
      <c r="H16" s="31"/>
      <c r="I16" s="39" t="s">
        <v>838</v>
      </c>
      <c r="J16" s="33" t="s">
        <v>443</v>
      </c>
      <c r="K16" s="28"/>
      <c r="L16" s="31"/>
      <c r="M16" s="39" t="s">
        <v>839</v>
      </c>
      <c r="N16" s="33" t="s">
        <v>443</v>
      </c>
    </row>
    <row r="17" spans="1:14" x14ac:dyDescent="0.25">
      <c r="A17" s="12"/>
      <c r="B17" s="16"/>
      <c r="C17" s="16" t="s">
        <v>398</v>
      </c>
      <c r="D17" s="40"/>
      <c r="E17" s="40"/>
      <c r="F17" s="16"/>
      <c r="G17" s="16"/>
      <c r="H17" s="40"/>
      <c r="I17" s="40"/>
      <c r="J17" s="16"/>
      <c r="K17" s="16"/>
      <c r="L17" s="40"/>
      <c r="M17" s="40"/>
      <c r="N17" s="16"/>
    </row>
    <row r="18" spans="1:14" ht="15.75" thickBot="1" x14ac:dyDescent="0.3">
      <c r="A18" s="12"/>
      <c r="B18" s="35" t="s">
        <v>817</v>
      </c>
      <c r="C18" s="23" t="s">
        <v>398</v>
      </c>
      <c r="D18" s="15" t="s">
        <v>416</v>
      </c>
      <c r="E18" s="36">
        <v>1529</v>
      </c>
      <c r="F18" s="37" t="s">
        <v>398</v>
      </c>
      <c r="G18" s="23"/>
      <c r="H18" s="15" t="s">
        <v>416</v>
      </c>
      <c r="I18" s="36">
        <v>2846</v>
      </c>
      <c r="J18" s="37" t="s">
        <v>398</v>
      </c>
      <c r="K18" s="23"/>
      <c r="L18" s="15" t="s">
        <v>416</v>
      </c>
      <c r="M18" s="36">
        <v>3008</v>
      </c>
      <c r="N18" s="37" t="s">
        <v>398</v>
      </c>
    </row>
    <row r="19" spans="1:14" ht="15.75" thickTop="1" x14ac:dyDescent="0.25">
      <c r="A19" s="12"/>
      <c r="B19" s="16"/>
      <c r="C19" s="16" t="s">
        <v>398</v>
      </c>
      <c r="D19" s="43"/>
      <c r="E19" s="43"/>
      <c r="F19" s="16"/>
      <c r="G19" s="16"/>
      <c r="H19" s="43"/>
      <c r="I19" s="43"/>
      <c r="J19" s="16"/>
      <c r="K19" s="16"/>
      <c r="L19" s="43"/>
      <c r="M19" s="43"/>
      <c r="N19" s="16"/>
    </row>
  </sheetData>
  <mergeCells count="13">
    <mergeCell ref="B6:N6"/>
    <mergeCell ref="B7:N7"/>
    <mergeCell ref="B8:N8"/>
    <mergeCell ref="D10:M10"/>
    <mergeCell ref="D11:E11"/>
    <mergeCell ref="H11:I11"/>
    <mergeCell ref="L11:M11"/>
    <mergeCell ref="A1:A2"/>
    <mergeCell ref="B1:N1"/>
    <mergeCell ref="B2:N2"/>
    <mergeCell ref="B3:N3"/>
    <mergeCell ref="A4:A19"/>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34.5703125" customWidth="1"/>
    <col min="4" max="4" width="2.42578125" customWidth="1"/>
    <col min="5" max="5" width="8.5703125" customWidth="1"/>
    <col min="6" max="6" width="2.7109375" customWidth="1"/>
    <col min="7" max="7" width="12.42578125" customWidth="1"/>
    <col min="8" max="8" width="2.42578125" customWidth="1"/>
    <col min="9" max="9" width="8.5703125" customWidth="1"/>
    <col min="10" max="10" width="2.7109375" customWidth="1"/>
    <col min="11" max="12" width="12.42578125" customWidth="1"/>
    <col min="13" max="13" width="16" customWidth="1"/>
    <col min="14" max="14" width="2.42578125" customWidth="1"/>
  </cols>
  <sheetData>
    <row r="1" spans="1:14" ht="15" customHeight="1" x14ac:dyDescent="0.25">
      <c r="A1" s="9" t="s">
        <v>3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40</v>
      </c>
      <c r="B3" s="11" t="s">
        <v>7</v>
      </c>
      <c r="C3" s="11"/>
      <c r="D3" s="11"/>
      <c r="E3" s="11"/>
      <c r="F3" s="11"/>
      <c r="G3" s="11"/>
      <c r="H3" s="11"/>
      <c r="I3" s="11"/>
      <c r="J3" s="11"/>
      <c r="K3" s="11"/>
      <c r="L3" s="11"/>
      <c r="M3" s="11"/>
      <c r="N3" s="11"/>
    </row>
    <row r="4" spans="1:14" ht="15" customHeight="1" x14ac:dyDescent="0.25">
      <c r="A4" s="12" t="s">
        <v>341</v>
      </c>
      <c r="B4" s="11" t="s">
        <v>7</v>
      </c>
      <c r="C4" s="11"/>
      <c r="D4" s="11"/>
      <c r="E4" s="11"/>
      <c r="F4" s="11"/>
      <c r="G4" s="11"/>
      <c r="H4" s="11"/>
      <c r="I4" s="11"/>
      <c r="J4" s="11"/>
      <c r="K4" s="11"/>
      <c r="L4" s="11"/>
      <c r="M4" s="11"/>
      <c r="N4" s="11"/>
    </row>
    <row r="5" spans="1:14" x14ac:dyDescent="0.25">
      <c r="A5" s="12"/>
      <c r="B5" s="13" t="s">
        <v>841</v>
      </c>
      <c r="C5" s="13" t="s">
        <v>842</v>
      </c>
    </row>
    <row r="6" spans="1:14" x14ac:dyDescent="0.25">
      <c r="A6" s="12"/>
      <c r="B6" s="19" t="s">
        <v>843</v>
      </c>
      <c r="C6" s="19"/>
      <c r="D6" s="19"/>
      <c r="E6" s="19"/>
      <c r="F6" s="19"/>
      <c r="G6" s="19"/>
      <c r="H6" s="19"/>
      <c r="I6" s="19"/>
      <c r="J6" s="19"/>
      <c r="K6" s="19"/>
      <c r="L6" s="19"/>
      <c r="M6" s="19"/>
      <c r="N6" s="19"/>
    </row>
    <row r="7" spans="1:14" x14ac:dyDescent="0.25">
      <c r="A7" s="12"/>
      <c r="B7" s="58"/>
      <c r="C7" s="58"/>
      <c r="D7" s="58"/>
      <c r="E7" s="58"/>
      <c r="F7" s="58"/>
      <c r="G7" s="58"/>
      <c r="H7" s="58"/>
      <c r="I7" s="58"/>
      <c r="J7" s="58"/>
      <c r="K7" s="58"/>
      <c r="L7" s="58"/>
      <c r="M7" s="58"/>
      <c r="N7" s="58"/>
    </row>
    <row r="8" spans="1:14" x14ac:dyDescent="0.25">
      <c r="A8" s="12"/>
      <c r="B8" s="4"/>
      <c r="C8" s="4"/>
      <c r="D8" s="4"/>
      <c r="E8" s="4"/>
      <c r="F8" s="4"/>
      <c r="G8" s="4"/>
      <c r="H8" s="4"/>
      <c r="I8" s="4"/>
      <c r="J8" s="4"/>
      <c r="K8" s="4"/>
      <c r="L8" s="4"/>
      <c r="M8" s="4"/>
      <c r="N8" s="4"/>
    </row>
    <row r="9" spans="1:14" ht="15.75" thickBot="1" x14ac:dyDescent="0.3">
      <c r="A9" s="12"/>
      <c r="B9" s="23"/>
      <c r="C9" s="23" t="s">
        <v>398</v>
      </c>
      <c r="D9" s="50" t="s">
        <v>844</v>
      </c>
      <c r="E9" s="50"/>
      <c r="F9" s="50"/>
      <c r="G9" s="50"/>
      <c r="H9" s="50"/>
      <c r="I9" s="50"/>
      <c r="J9" s="23"/>
      <c r="K9" s="23"/>
      <c r="L9" s="49" t="s">
        <v>526</v>
      </c>
      <c r="M9" s="49"/>
      <c r="N9" s="23"/>
    </row>
    <row r="10" spans="1:14" ht="15.75" thickBot="1" x14ac:dyDescent="0.3">
      <c r="A10" s="12"/>
      <c r="B10" s="51" t="s">
        <v>397</v>
      </c>
      <c r="C10" s="23" t="s">
        <v>398</v>
      </c>
      <c r="D10" s="52">
        <v>2013</v>
      </c>
      <c r="E10" s="52"/>
      <c r="F10" s="23"/>
      <c r="G10" s="23"/>
      <c r="H10" s="52">
        <v>2012</v>
      </c>
      <c r="I10" s="52"/>
      <c r="J10" s="23"/>
      <c r="K10" s="23"/>
      <c r="L10" s="50" t="s">
        <v>845</v>
      </c>
      <c r="M10" s="50"/>
      <c r="N10" s="23"/>
    </row>
    <row r="11" spans="1:14" x14ac:dyDescent="0.25">
      <c r="A11" s="12"/>
      <c r="B11" s="30" t="s">
        <v>846</v>
      </c>
      <c r="C11" s="28" t="s">
        <v>398</v>
      </c>
      <c r="D11" s="31" t="s">
        <v>416</v>
      </c>
      <c r="E11" s="39">
        <v>487</v>
      </c>
      <c r="F11" s="33" t="s">
        <v>398</v>
      </c>
      <c r="G11" s="28"/>
      <c r="H11" s="31" t="s">
        <v>416</v>
      </c>
      <c r="I11" s="39">
        <v>487</v>
      </c>
      <c r="J11" s="33" t="s">
        <v>398</v>
      </c>
      <c r="K11" s="28"/>
      <c r="L11" s="33"/>
      <c r="M11" s="34" t="s">
        <v>847</v>
      </c>
      <c r="N11" s="33" t="s">
        <v>398</v>
      </c>
    </row>
    <row r="12" spans="1:14" x14ac:dyDescent="0.25">
      <c r="A12" s="12"/>
      <c r="B12" s="35" t="s">
        <v>848</v>
      </c>
      <c r="C12" s="23" t="s">
        <v>398</v>
      </c>
      <c r="D12" s="15"/>
      <c r="E12" s="36">
        <v>15554</v>
      </c>
      <c r="F12" s="37" t="s">
        <v>398</v>
      </c>
      <c r="G12" s="23"/>
      <c r="H12" s="15"/>
      <c r="I12" s="36">
        <v>15965</v>
      </c>
      <c r="J12" s="37" t="s">
        <v>398</v>
      </c>
      <c r="K12" s="23"/>
      <c r="L12" s="37"/>
      <c r="M12" s="38" t="s">
        <v>849</v>
      </c>
      <c r="N12" s="37" t="s">
        <v>398</v>
      </c>
    </row>
    <row r="13" spans="1:14" x14ac:dyDescent="0.25">
      <c r="A13" s="12"/>
      <c r="B13" s="30" t="s">
        <v>850</v>
      </c>
      <c r="C13" s="28" t="s">
        <v>398</v>
      </c>
      <c r="D13" s="31"/>
      <c r="E13" s="32">
        <v>12188</v>
      </c>
      <c r="F13" s="33" t="s">
        <v>398</v>
      </c>
      <c r="G13" s="28"/>
      <c r="H13" s="31"/>
      <c r="I13" s="32">
        <v>11480</v>
      </c>
      <c r="J13" s="33" t="s">
        <v>398</v>
      </c>
      <c r="K13" s="28"/>
      <c r="L13" s="33"/>
      <c r="M13" s="34" t="s">
        <v>851</v>
      </c>
      <c r="N13" s="33" t="s">
        <v>398</v>
      </c>
    </row>
    <row r="14" spans="1:14" x14ac:dyDescent="0.25">
      <c r="A14" s="12"/>
      <c r="B14" s="35" t="s">
        <v>852</v>
      </c>
      <c r="C14" s="23" t="s">
        <v>398</v>
      </c>
      <c r="D14" s="15"/>
      <c r="E14" s="36">
        <v>7473</v>
      </c>
      <c r="F14" s="37" t="s">
        <v>398</v>
      </c>
      <c r="G14" s="23"/>
      <c r="H14" s="15"/>
      <c r="I14" s="36">
        <v>5486</v>
      </c>
      <c r="J14" s="37" t="s">
        <v>398</v>
      </c>
      <c r="K14" s="23"/>
      <c r="L14" s="37"/>
      <c r="M14" s="38" t="s">
        <v>853</v>
      </c>
      <c r="N14" s="37" t="s">
        <v>398</v>
      </c>
    </row>
    <row r="15" spans="1:14" ht="15.75" thickBot="1" x14ac:dyDescent="0.3">
      <c r="A15" s="12"/>
      <c r="B15" s="30" t="s">
        <v>854</v>
      </c>
      <c r="C15" s="28" t="s">
        <v>398</v>
      </c>
      <c r="D15" s="31"/>
      <c r="E15" s="32">
        <v>4616</v>
      </c>
      <c r="F15" s="33" t="s">
        <v>398</v>
      </c>
      <c r="G15" s="28"/>
      <c r="H15" s="31"/>
      <c r="I15" s="32">
        <v>1953</v>
      </c>
      <c r="J15" s="33" t="s">
        <v>398</v>
      </c>
      <c r="K15" s="28"/>
      <c r="L15" s="27"/>
      <c r="M15" s="27"/>
      <c r="N15" s="27"/>
    </row>
    <row r="16" spans="1:14" x14ac:dyDescent="0.25">
      <c r="A16" s="12"/>
      <c r="B16" s="16"/>
      <c r="C16" s="16" t="s">
        <v>398</v>
      </c>
      <c r="D16" s="40"/>
      <c r="E16" s="40"/>
      <c r="F16" s="16"/>
      <c r="G16" s="16"/>
      <c r="H16" s="40"/>
      <c r="I16" s="40"/>
      <c r="J16" s="16"/>
      <c r="K16" s="16"/>
      <c r="L16" s="16"/>
      <c r="M16" s="16"/>
      <c r="N16" s="16"/>
    </row>
    <row r="17" spans="1:14" x14ac:dyDescent="0.25">
      <c r="A17" s="12"/>
      <c r="B17" s="2"/>
      <c r="C17" s="23" t="s">
        <v>398</v>
      </c>
      <c r="D17" s="15"/>
      <c r="E17" s="36">
        <v>40318</v>
      </c>
      <c r="F17" s="37" t="s">
        <v>398</v>
      </c>
      <c r="G17" s="23"/>
      <c r="H17" s="15"/>
      <c r="I17" s="36">
        <v>35371</v>
      </c>
      <c r="J17" s="37" t="s">
        <v>398</v>
      </c>
      <c r="K17" s="23"/>
      <c r="L17" s="4"/>
      <c r="M17" s="4"/>
      <c r="N17" s="4"/>
    </row>
    <row r="18" spans="1:14" ht="15.75" thickBot="1" x14ac:dyDescent="0.3">
      <c r="A18" s="12"/>
      <c r="B18" s="30" t="s">
        <v>855</v>
      </c>
      <c r="C18" s="28" t="s">
        <v>398</v>
      </c>
      <c r="D18" s="31"/>
      <c r="E18" s="39" t="s">
        <v>856</v>
      </c>
      <c r="F18" s="33" t="s">
        <v>443</v>
      </c>
      <c r="G18" s="28"/>
      <c r="H18" s="31"/>
      <c r="I18" s="39" t="s">
        <v>857</v>
      </c>
      <c r="J18" s="33" t="s">
        <v>443</v>
      </c>
      <c r="K18" s="28"/>
      <c r="L18" s="27"/>
      <c r="M18" s="27"/>
      <c r="N18" s="27"/>
    </row>
    <row r="19" spans="1:14" x14ac:dyDescent="0.25">
      <c r="A19" s="12"/>
      <c r="B19" s="16"/>
      <c r="C19" s="16" t="s">
        <v>398</v>
      </c>
      <c r="D19" s="40"/>
      <c r="E19" s="40"/>
      <c r="F19" s="16"/>
      <c r="G19" s="16"/>
      <c r="H19" s="40"/>
      <c r="I19" s="40"/>
      <c r="J19" s="16"/>
      <c r="K19" s="16"/>
      <c r="L19" s="16"/>
      <c r="M19" s="16"/>
      <c r="N19" s="16"/>
    </row>
    <row r="20" spans="1:14" ht="15.75" thickBot="1" x14ac:dyDescent="0.3">
      <c r="A20" s="12"/>
      <c r="B20" s="35" t="s">
        <v>858</v>
      </c>
      <c r="C20" s="23" t="s">
        <v>398</v>
      </c>
      <c r="D20" s="15" t="s">
        <v>416</v>
      </c>
      <c r="E20" s="36">
        <v>24690</v>
      </c>
      <c r="F20" s="37" t="s">
        <v>398</v>
      </c>
      <c r="G20" s="23"/>
      <c r="H20" s="15" t="s">
        <v>416</v>
      </c>
      <c r="I20" s="36">
        <v>20078</v>
      </c>
      <c r="J20" s="37" t="s">
        <v>398</v>
      </c>
      <c r="K20" s="23"/>
      <c r="L20" s="4"/>
      <c r="M20" s="4"/>
      <c r="N20" s="4"/>
    </row>
    <row r="21" spans="1:14" ht="15.75" thickTop="1" x14ac:dyDescent="0.25">
      <c r="A21" s="12"/>
      <c r="B21" s="16"/>
      <c r="C21" s="16" t="s">
        <v>398</v>
      </c>
      <c r="D21" s="43"/>
      <c r="E21" s="43"/>
      <c r="F21" s="16"/>
      <c r="G21" s="16"/>
      <c r="H21" s="43"/>
      <c r="I21" s="43"/>
      <c r="J21" s="16"/>
      <c r="K21" s="16"/>
      <c r="L21" s="16"/>
      <c r="M21" s="16"/>
      <c r="N21" s="16"/>
    </row>
    <row r="22" spans="1:14" x14ac:dyDescent="0.25">
      <c r="A22" s="12"/>
      <c r="B22" s="19" t="s">
        <v>859</v>
      </c>
      <c r="C22" s="19"/>
      <c r="D22" s="19"/>
      <c r="E22" s="19"/>
      <c r="F22" s="19"/>
      <c r="G22" s="19"/>
      <c r="H22" s="19"/>
      <c r="I22" s="19"/>
      <c r="J22" s="19"/>
      <c r="K22" s="19"/>
      <c r="L22" s="19"/>
      <c r="M22" s="19"/>
      <c r="N22" s="19"/>
    </row>
    <row r="23" spans="1:14" ht="25.5" customHeight="1" x14ac:dyDescent="0.25">
      <c r="A23" s="12"/>
      <c r="B23" s="19" t="s">
        <v>860</v>
      </c>
      <c r="C23" s="19"/>
      <c r="D23" s="19"/>
      <c r="E23" s="19"/>
      <c r="F23" s="19"/>
      <c r="G23" s="19"/>
      <c r="H23" s="19"/>
      <c r="I23" s="19"/>
      <c r="J23" s="19"/>
      <c r="K23" s="19"/>
      <c r="L23" s="19"/>
      <c r="M23" s="19"/>
      <c r="N23" s="19"/>
    </row>
  </sheetData>
  <mergeCells count="15">
    <mergeCell ref="B4:N4"/>
    <mergeCell ref="B6:N6"/>
    <mergeCell ref="B7:N7"/>
    <mergeCell ref="B22:N22"/>
    <mergeCell ref="B23:N23"/>
    <mergeCell ref="D9:I9"/>
    <mergeCell ref="L9:M9"/>
    <mergeCell ref="D10:E10"/>
    <mergeCell ref="H10:I10"/>
    <mergeCell ref="L10:M10"/>
    <mergeCell ref="A1:A2"/>
    <mergeCell ref="B1:N1"/>
    <mergeCell ref="B2:N2"/>
    <mergeCell ref="B3:N3"/>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20308</v>
      </c>
      <c r="C4" s="8">
        <v>19966</v>
      </c>
    </row>
    <row r="5" spans="1:3" x14ac:dyDescent="0.25">
      <c r="A5" s="2" t="s">
        <v>39</v>
      </c>
      <c r="B5" s="6">
        <v>24927</v>
      </c>
      <c r="C5" s="6">
        <v>15349</v>
      </c>
    </row>
    <row r="6" spans="1:3" x14ac:dyDescent="0.25">
      <c r="A6" s="2" t="s">
        <v>40</v>
      </c>
      <c r="B6" s="6">
        <v>45235</v>
      </c>
      <c r="C6" s="6">
        <v>35315</v>
      </c>
    </row>
    <row r="7" spans="1:3" ht="30" x14ac:dyDescent="0.25">
      <c r="A7" s="2" t="s">
        <v>41</v>
      </c>
      <c r="B7" s="6">
        <v>404903</v>
      </c>
      <c r="C7" s="6">
        <v>241389</v>
      </c>
    </row>
    <row r="8" spans="1:3" ht="30" x14ac:dyDescent="0.25">
      <c r="A8" s="2" t="s">
        <v>42</v>
      </c>
      <c r="B8" s="6">
        <v>13830</v>
      </c>
      <c r="C8" s="6">
        <v>6084</v>
      </c>
    </row>
    <row r="9" spans="1:3" x14ac:dyDescent="0.25">
      <c r="A9" s="2" t="s">
        <v>43</v>
      </c>
      <c r="B9" s="4">
        <v>422</v>
      </c>
      <c r="C9" s="6">
        <v>5292</v>
      </c>
    </row>
    <row r="10" spans="1:3" ht="45" x14ac:dyDescent="0.25">
      <c r="A10" s="2" t="s">
        <v>44</v>
      </c>
      <c r="B10" s="6">
        <v>1697012</v>
      </c>
      <c r="C10" s="6">
        <v>1586985</v>
      </c>
    </row>
    <row r="11" spans="1:3" x14ac:dyDescent="0.25">
      <c r="A11" s="2" t="s">
        <v>45</v>
      </c>
      <c r="B11" s="6">
        <v>15053</v>
      </c>
      <c r="C11" s="6">
        <v>15867</v>
      </c>
    </row>
    <row r="12" spans="1:3" x14ac:dyDescent="0.25">
      <c r="A12" s="2" t="s">
        <v>46</v>
      </c>
      <c r="B12" s="6">
        <v>5706</v>
      </c>
      <c r="C12" s="6">
        <v>4862</v>
      </c>
    </row>
    <row r="13" spans="1:3" x14ac:dyDescent="0.25">
      <c r="A13" s="2" t="s">
        <v>47</v>
      </c>
      <c r="B13" s="6">
        <v>10697</v>
      </c>
      <c r="C13" s="6">
        <v>10720</v>
      </c>
    </row>
    <row r="14" spans="1:3" x14ac:dyDescent="0.25">
      <c r="A14" s="2" t="s">
        <v>48</v>
      </c>
      <c r="B14" s="6">
        <v>24690</v>
      </c>
      <c r="C14" s="6">
        <v>20078</v>
      </c>
    </row>
    <row r="15" spans="1:3" x14ac:dyDescent="0.25">
      <c r="A15" s="2" t="s">
        <v>49</v>
      </c>
      <c r="B15" s="6">
        <v>1070</v>
      </c>
      <c r="C15" s="6">
        <v>1070</v>
      </c>
    </row>
    <row r="16" spans="1:3" x14ac:dyDescent="0.25">
      <c r="A16" s="2" t="s">
        <v>50</v>
      </c>
      <c r="B16" s="6">
        <v>7851</v>
      </c>
      <c r="C16" s="4">
        <v>540</v>
      </c>
    </row>
    <row r="17" spans="1:3" ht="30" x14ac:dyDescent="0.25">
      <c r="A17" s="2" t="s">
        <v>51</v>
      </c>
      <c r="B17" s="6">
        <v>64470</v>
      </c>
      <c r="C17" s="6">
        <v>58370</v>
      </c>
    </row>
    <row r="18" spans="1:3" x14ac:dyDescent="0.25">
      <c r="A18" s="2" t="s">
        <v>52</v>
      </c>
      <c r="B18" s="6">
        <v>1529</v>
      </c>
      <c r="C18" s="6">
        <v>2846</v>
      </c>
    </row>
    <row r="19" spans="1:3" x14ac:dyDescent="0.25">
      <c r="A19" s="2" t="s">
        <v>53</v>
      </c>
      <c r="B19" s="6">
        <v>9147</v>
      </c>
      <c r="C19" s="6">
        <v>9381</v>
      </c>
    </row>
    <row r="20" spans="1:3" x14ac:dyDescent="0.25">
      <c r="A20" s="2" t="s">
        <v>54</v>
      </c>
      <c r="B20" s="6">
        <v>2301615</v>
      </c>
      <c r="C20" s="6">
        <v>1998799</v>
      </c>
    </row>
    <row r="21" spans="1:3" x14ac:dyDescent="0.25">
      <c r="A21" s="3" t="s">
        <v>55</v>
      </c>
      <c r="B21" s="4" t="s">
        <v>7</v>
      </c>
      <c r="C21" s="4" t="s">
        <v>7</v>
      </c>
    </row>
    <row r="22" spans="1:3" x14ac:dyDescent="0.25">
      <c r="A22" s="2" t="s">
        <v>56</v>
      </c>
      <c r="B22" s="6">
        <v>266609</v>
      </c>
      <c r="C22" s="6">
        <v>238924</v>
      </c>
    </row>
    <row r="23" spans="1:3" x14ac:dyDescent="0.25">
      <c r="A23" s="2" t="s">
        <v>57</v>
      </c>
      <c r="B23" s="6">
        <v>1468596</v>
      </c>
      <c r="C23" s="6">
        <v>1265756</v>
      </c>
    </row>
    <row r="24" spans="1:3" x14ac:dyDescent="0.25">
      <c r="A24" s="2" t="s">
        <v>58</v>
      </c>
      <c r="B24" s="6">
        <v>1735205</v>
      </c>
      <c r="C24" s="6">
        <v>1504680</v>
      </c>
    </row>
    <row r="25" spans="1:3" ht="30" x14ac:dyDescent="0.25">
      <c r="A25" s="2" t="s">
        <v>59</v>
      </c>
      <c r="B25" s="6">
        <v>6342</v>
      </c>
      <c r="C25" s="6">
        <v>6776</v>
      </c>
    </row>
    <row r="26" spans="1:3" ht="30" x14ac:dyDescent="0.25">
      <c r="A26" s="2" t="s">
        <v>60</v>
      </c>
      <c r="B26" s="6">
        <v>240228</v>
      </c>
      <c r="C26" s="6">
        <v>143106</v>
      </c>
    </row>
    <row r="27" spans="1:3" x14ac:dyDescent="0.25">
      <c r="A27" s="2" t="s">
        <v>61</v>
      </c>
      <c r="B27" s="6">
        <v>20458</v>
      </c>
      <c r="C27" s="6">
        <v>23626</v>
      </c>
    </row>
    <row r="28" spans="1:3" x14ac:dyDescent="0.25">
      <c r="A28" s="2" t="s">
        <v>62</v>
      </c>
      <c r="B28" s="6">
        <v>2002233</v>
      </c>
      <c r="C28" s="6">
        <v>1678188</v>
      </c>
    </row>
    <row r="29" spans="1:3" ht="30" x14ac:dyDescent="0.25">
      <c r="A29" s="2" t="s">
        <v>63</v>
      </c>
      <c r="B29" s="4" t="s">
        <v>64</v>
      </c>
      <c r="C29" s="4" t="s">
        <v>64</v>
      </c>
    </row>
    <row r="30" spans="1:3" x14ac:dyDescent="0.25">
      <c r="A30" s="3" t="s">
        <v>65</v>
      </c>
      <c r="B30" s="4" t="s">
        <v>7</v>
      </c>
      <c r="C30" s="4" t="s">
        <v>7</v>
      </c>
    </row>
    <row r="31" spans="1:3" ht="30" x14ac:dyDescent="0.25">
      <c r="A31" s="2" t="s">
        <v>66</v>
      </c>
      <c r="B31" s="4" t="s">
        <v>64</v>
      </c>
      <c r="C31" s="4" t="s">
        <v>64</v>
      </c>
    </row>
    <row r="32" spans="1:3" ht="90" x14ac:dyDescent="0.25">
      <c r="A32" s="2" t="s">
        <v>67</v>
      </c>
      <c r="B32" s="6">
        <v>243776</v>
      </c>
      <c r="C32" s="6">
        <v>243776</v>
      </c>
    </row>
    <row r="33" spans="1:3" x14ac:dyDescent="0.25">
      <c r="A33" s="2" t="s">
        <v>68</v>
      </c>
      <c r="B33" s="6">
        <v>15808</v>
      </c>
      <c r="C33" s="6">
        <v>13418</v>
      </c>
    </row>
    <row r="34" spans="1:3" x14ac:dyDescent="0.25">
      <c r="A34" s="2" t="s">
        <v>69</v>
      </c>
      <c r="B34" s="6">
        <v>-7151</v>
      </c>
      <c r="C34" s="6">
        <v>-8306</v>
      </c>
    </row>
    <row r="35" spans="1:3" x14ac:dyDescent="0.25">
      <c r="A35" s="2" t="s">
        <v>70</v>
      </c>
      <c r="B35" s="6">
        <v>96078</v>
      </c>
      <c r="C35" s="6">
        <v>91811</v>
      </c>
    </row>
    <row r="36" spans="1:3" ht="30" x14ac:dyDescent="0.25">
      <c r="A36" s="2" t="s">
        <v>71</v>
      </c>
      <c r="B36" s="6">
        <v>-4766</v>
      </c>
      <c r="C36" s="6">
        <v>-4047</v>
      </c>
    </row>
    <row r="37" spans="1:3" ht="45" x14ac:dyDescent="0.25">
      <c r="A37" s="2" t="s">
        <v>72</v>
      </c>
      <c r="B37" s="6">
        <v>-44363</v>
      </c>
      <c r="C37" s="6">
        <v>-16041</v>
      </c>
    </row>
    <row r="38" spans="1:3" x14ac:dyDescent="0.25">
      <c r="A38" s="2" t="s">
        <v>73</v>
      </c>
      <c r="B38" s="6">
        <v>299382</v>
      </c>
      <c r="C38" s="6">
        <v>320611</v>
      </c>
    </row>
    <row r="39" spans="1:3" ht="30" x14ac:dyDescent="0.25">
      <c r="A39" s="2" t="s">
        <v>74</v>
      </c>
      <c r="B39" s="8">
        <v>2301615</v>
      </c>
      <c r="C39" s="8">
        <v>19987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7" bestFit="1" customWidth="1"/>
    <col min="2" max="2" width="36.5703125" customWidth="1"/>
    <col min="3" max="3" width="17.7109375" customWidth="1"/>
    <col min="4" max="4" width="3.140625" customWidth="1"/>
    <col min="5" max="5" width="21.140625" customWidth="1"/>
    <col min="6" max="6" width="3.140625" customWidth="1"/>
    <col min="7" max="7" width="2.5703125" customWidth="1"/>
    <col min="8" max="8" width="3.140625" customWidth="1"/>
    <col min="9" max="9" width="14" customWidth="1"/>
    <col min="10" max="10" width="3.140625" customWidth="1"/>
  </cols>
  <sheetData>
    <row r="1" spans="1:10" ht="15" customHeight="1" x14ac:dyDescent="0.25">
      <c r="A1" s="9" t="s">
        <v>9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61</v>
      </c>
      <c r="B3" s="11" t="s">
        <v>7</v>
      </c>
      <c r="C3" s="11"/>
      <c r="D3" s="11"/>
      <c r="E3" s="11"/>
      <c r="F3" s="11"/>
      <c r="G3" s="11"/>
      <c r="H3" s="11"/>
      <c r="I3" s="11"/>
      <c r="J3" s="11"/>
    </row>
    <row r="4" spans="1:10" ht="15" customHeight="1" x14ac:dyDescent="0.25">
      <c r="A4" s="12" t="s">
        <v>97</v>
      </c>
      <c r="B4" s="11" t="s">
        <v>7</v>
      </c>
      <c r="C4" s="11"/>
      <c r="D4" s="11"/>
      <c r="E4" s="11"/>
      <c r="F4" s="11"/>
      <c r="G4" s="11"/>
      <c r="H4" s="11"/>
      <c r="I4" s="11"/>
      <c r="J4" s="11"/>
    </row>
    <row r="5" spans="1:10" x14ac:dyDescent="0.25">
      <c r="A5" s="12"/>
      <c r="B5" s="13" t="s">
        <v>862</v>
      </c>
      <c r="C5" s="13" t="s">
        <v>863</v>
      </c>
    </row>
    <row r="6" spans="1:10" x14ac:dyDescent="0.25">
      <c r="A6" s="12"/>
      <c r="B6" s="19" t="s">
        <v>864</v>
      </c>
      <c r="C6" s="19"/>
      <c r="D6" s="19"/>
      <c r="E6" s="19"/>
      <c r="F6" s="19"/>
      <c r="G6" s="19"/>
      <c r="H6" s="19"/>
      <c r="I6" s="19"/>
      <c r="J6" s="19"/>
    </row>
    <row r="7" spans="1:10" x14ac:dyDescent="0.25">
      <c r="A7" s="12"/>
      <c r="B7" s="58"/>
      <c r="C7" s="58"/>
      <c r="D7" s="58"/>
      <c r="E7" s="58"/>
      <c r="F7" s="58"/>
      <c r="G7" s="58"/>
      <c r="H7" s="58"/>
      <c r="I7" s="58"/>
      <c r="J7" s="58"/>
    </row>
    <row r="8" spans="1:10" x14ac:dyDescent="0.25">
      <c r="A8" s="12"/>
      <c r="B8" s="4"/>
      <c r="C8" s="4"/>
      <c r="D8" s="4"/>
      <c r="E8" s="4"/>
      <c r="F8" s="4"/>
      <c r="G8" s="4"/>
      <c r="H8" s="4"/>
      <c r="I8" s="4"/>
      <c r="J8" s="4"/>
    </row>
    <row r="9" spans="1:10" ht="15.75" thickBot="1" x14ac:dyDescent="0.3">
      <c r="A9" s="12"/>
      <c r="B9" s="23"/>
      <c r="C9" s="23" t="s">
        <v>398</v>
      </c>
      <c r="D9" s="50" t="s">
        <v>574</v>
      </c>
      <c r="E9" s="50"/>
      <c r="F9" s="50"/>
      <c r="G9" s="50"/>
      <c r="H9" s="50"/>
      <c r="I9" s="50"/>
      <c r="J9" s="23"/>
    </row>
    <row r="10" spans="1:10" ht="15.75" thickBot="1" x14ac:dyDescent="0.3">
      <c r="A10" s="12"/>
      <c r="B10" s="51" t="s">
        <v>397</v>
      </c>
      <c r="C10" s="23" t="s">
        <v>398</v>
      </c>
      <c r="D10" s="52">
        <v>2013</v>
      </c>
      <c r="E10" s="52"/>
      <c r="F10" s="23"/>
      <c r="G10" s="23" t="s">
        <v>398</v>
      </c>
      <c r="H10" s="52">
        <v>2012</v>
      </c>
      <c r="I10" s="52"/>
      <c r="J10" s="23"/>
    </row>
    <row r="11" spans="1:10" x14ac:dyDescent="0.25">
      <c r="A11" s="12"/>
      <c r="B11" s="30" t="s">
        <v>865</v>
      </c>
      <c r="C11" s="28" t="s">
        <v>398</v>
      </c>
      <c r="D11" s="31" t="s">
        <v>416</v>
      </c>
      <c r="E11" s="32">
        <v>420359</v>
      </c>
      <c r="F11" s="33" t="s">
        <v>398</v>
      </c>
      <c r="G11" s="28" t="s">
        <v>398</v>
      </c>
      <c r="H11" s="31" t="s">
        <v>416</v>
      </c>
      <c r="I11" s="32">
        <v>388535</v>
      </c>
      <c r="J11" s="33" t="s">
        <v>398</v>
      </c>
    </row>
    <row r="12" spans="1:10" x14ac:dyDescent="0.25">
      <c r="A12" s="12"/>
      <c r="B12" s="35" t="s">
        <v>866</v>
      </c>
      <c r="C12" s="23" t="s">
        <v>398</v>
      </c>
      <c r="D12" s="15"/>
      <c r="E12" s="36">
        <v>219305</v>
      </c>
      <c r="F12" s="37" t="s">
        <v>398</v>
      </c>
      <c r="G12" s="23" t="s">
        <v>398</v>
      </c>
      <c r="H12" s="15"/>
      <c r="I12" s="36">
        <v>214134</v>
      </c>
      <c r="J12" s="37" t="s">
        <v>398</v>
      </c>
    </row>
    <row r="13" spans="1:10" x14ac:dyDescent="0.25">
      <c r="A13" s="12"/>
      <c r="B13" s="30" t="s">
        <v>867</v>
      </c>
      <c r="C13" s="28" t="s">
        <v>398</v>
      </c>
      <c r="D13" s="31"/>
      <c r="E13" s="32">
        <v>524638</v>
      </c>
      <c r="F13" s="33" t="s">
        <v>398</v>
      </c>
      <c r="G13" s="28" t="s">
        <v>398</v>
      </c>
      <c r="H13" s="31"/>
      <c r="I13" s="32">
        <v>366690</v>
      </c>
      <c r="J13" s="33" t="s">
        <v>398</v>
      </c>
    </row>
    <row r="14" spans="1:10" x14ac:dyDescent="0.25">
      <c r="A14" s="12"/>
      <c r="B14" s="35" t="s">
        <v>868</v>
      </c>
      <c r="C14" s="23" t="s">
        <v>398</v>
      </c>
      <c r="D14" s="15"/>
      <c r="E14" s="42">
        <v>330</v>
      </c>
      <c r="F14" s="37" t="s">
        <v>398</v>
      </c>
      <c r="G14" s="23" t="s">
        <v>398</v>
      </c>
      <c r="H14" s="15"/>
      <c r="I14" s="42">
        <v>346</v>
      </c>
      <c r="J14" s="37" t="s">
        <v>398</v>
      </c>
    </row>
    <row r="15" spans="1:10" ht="15.75" thickBot="1" x14ac:dyDescent="0.3">
      <c r="A15" s="12"/>
      <c r="B15" s="30" t="s">
        <v>869</v>
      </c>
      <c r="C15" s="28" t="s">
        <v>398</v>
      </c>
      <c r="D15" s="31"/>
      <c r="E15" s="32">
        <v>570573</v>
      </c>
      <c r="F15" s="33" t="s">
        <v>398</v>
      </c>
      <c r="G15" s="28" t="s">
        <v>398</v>
      </c>
      <c r="H15" s="31"/>
      <c r="I15" s="32">
        <v>534975</v>
      </c>
      <c r="J15" s="33" t="s">
        <v>398</v>
      </c>
    </row>
    <row r="16" spans="1:10" x14ac:dyDescent="0.25">
      <c r="A16" s="12"/>
      <c r="B16" s="16"/>
      <c r="C16" s="16" t="s">
        <v>398</v>
      </c>
      <c r="D16" s="40"/>
      <c r="E16" s="40"/>
      <c r="F16" s="16"/>
      <c r="G16" s="16" t="s">
        <v>398</v>
      </c>
      <c r="H16" s="40"/>
      <c r="I16" s="40"/>
      <c r="J16" s="16"/>
    </row>
    <row r="17" spans="1:10" ht="15.75" thickBot="1" x14ac:dyDescent="0.3">
      <c r="A17" s="12"/>
      <c r="B17" s="2"/>
      <c r="C17" s="23" t="s">
        <v>398</v>
      </c>
      <c r="D17" s="15" t="s">
        <v>416</v>
      </c>
      <c r="E17" s="36">
        <v>1735205</v>
      </c>
      <c r="F17" s="37" t="s">
        <v>398</v>
      </c>
      <c r="G17" s="23" t="s">
        <v>398</v>
      </c>
      <c r="H17" s="15" t="s">
        <v>416</v>
      </c>
      <c r="I17" s="36">
        <v>1504680</v>
      </c>
      <c r="J17" s="37" t="s">
        <v>398</v>
      </c>
    </row>
    <row r="18" spans="1:10" ht="15.75" thickTop="1" x14ac:dyDescent="0.25">
      <c r="A18" s="12"/>
      <c r="B18" s="16"/>
      <c r="C18" s="16" t="s">
        <v>398</v>
      </c>
      <c r="D18" s="43"/>
      <c r="E18" s="43"/>
      <c r="F18" s="16"/>
      <c r="G18" s="16" t="s">
        <v>398</v>
      </c>
      <c r="H18" s="43"/>
      <c r="I18" s="43"/>
      <c r="J18" s="16"/>
    </row>
    <row r="19" spans="1:10" ht="25.5" customHeight="1" x14ac:dyDescent="0.25">
      <c r="A19" s="12"/>
      <c r="B19" s="19" t="s">
        <v>870</v>
      </c>
      <c r="C19" s="19"/>
      <c r="D19" s="19"/>
      <c r="E19" s="19"/>
      <c r="F19" s="19"/>
      <c r="G19" s="19"/>
      <c r="H19" s="19"/>
      <c r="I19" s="19"/>
      <c r="J19" s="19"/>
    </row>
    <row r="20" spans="1:10" x14ac:dyDescent="0.25">
      <c r="A20" s="12"/>
      <c r="B20" s="19" t="s">
        <v>871</v>
      </c>
      <c r="C20" s="19"/>
      <c r="D20" s="19"/>
      <c r="E20" s="19"/>
      <c r="F20" s="19"/>
      <c r="G20" s="19"/>
      <c r="H20" s="19"/>
      <c r="I20" s="19"/>
      <c r="J20" s="19"/>
    </row>
    <row r="21" spans="1:10" x14ac:dyDescent="0.25">
      <c r="A21" s="12"/>
      <c r="B21" s="58"/>
      <c r="C21" s="58"/>
      <c r="D21" s="58"/>
      <c r="E21" s="58"/>
      <c r="F21" s="58"/>
      <c r="G21" s="58"/>
      <c r="H21" s="58"/>
      <c r="I21" s="58"/>
      <c r="J21" s="58"/>
    </row>
    <row r="22" spans="1:10" x14ac:dyDescent="0.25">
      <c r="A22" s="12"/>
      <c r="B22" s="4"/>
      <c r="C22" s="4"/>
      <c r="D22" s="4"/>
      <c r="E22" s="4"/>
      <c r="F22" s="4"/>
    </row>
    <row r="23" spans="1:10" ht="15.75" thickBot="1" x14ac:dyDescent="0.3">
      <c r="A23" s="12"/>
      <c r="B23" s="51" t="s">
        <v>397</v>
      </c>
      <c r="C23" s="23" t="s">
        <v>398</v>
      </c>
      <c r="D23" s="48"/>
      <c r="E23" s="48"/>
      <c r="F23" s="23"/>
    </row>
    <row r="24" spans="1:10" x14ac:dyDescent="0.25">
      <c r="A24" s="12"/>
      <c r="B24" s="30">
        <v>2014</v>
      </c>
      <c r="C24" s="28" t="s">
        <v>398</v>
      </c>
      <c r="D24" s="31" t="s">
        <v>416</v>
      </c>
      <c r="E24" s="32">
        <v>310682</v>
      </c>
      <c r="F24" s="33" t="s">
        <v>398</v>
      </c>
    </row>
    <row r="25" spans="1:10" x14ac:dyDescent="0.25">
      <c r="A25" s="12"/>
      <c r="B25" s="35">
        <v>2015</v>
      </c>
      <c r="C25" s="23" t="s">
        <v>398</v>
      </c>
      <c r="D25" s="15"/>
      <c r="E25" s="36">
        <v>114595</v>
      </c>
      <c r="F25" s="37" t="s">
        <v>398</v>
      </c>
    </row>
    <row r="26" spans="1:10" x14ac:dyDescent="0.25">
      <c r="A26" s="12"/>
      <c r="B26" s="30">
        <v>2016</v>
      </c>
      <c r="C26" s="28" t="s">
        <v>398</v>
      </c>
      <c r="D26" s="31"/>
      <c r="E26" s="32">
        <v>75656</v>
      </c>
      <c r="F26" s="33" t="s">
        <v>398</v>
      </c>
    </row>
    <row r="27" spans="1:10" x14ac:dyDescent="0.25">
      <c r="A27" s="12"/>
      <c r="B27" s="35">
        <v>2017</v>
      </c>
      <c r="C27" s="23" t="s">
        <v>398</v>
      </c>
      <c r="D27" s="15"/>
      <c r="E27" s="36">
        <v>27521</v>
      </c>
      <c r="F27" s="37" t="s">
        <v>398</v>
      </c>
    </row>
    <row r="28" spans="1:10" ht="15.75" thickBot="1" x14ac:dyDescent="0.3">
      <c r="A28" s="12"/>
      <c r="B28" s="30">
        <v>2018</v>
      </c>
      <c r="C28" s="28" t="s">
        <v>398</v>
      </c>
      <c r="D28" s="31"/>
      <c r="E28" s="32">
        <v>42119</v>
      </c>
      <c r="F28" s="33" t="s">
        <v>398</v>
      </c>
    </row>
    <row r="29" spans="1:10" x14ac:dyDescent="0.25">
      <c r="A29" s="12"/>
      <c r="B29" s="16"/>
      <c r="C29" s="16" t="s">
        <v>398</v>
      </c>
      <c r="D29" s="40"/>
      <c r="E29" s="40"/>
      <c r="F29" s="16"/>
    </row>
    <row r="30" spans="1:10" ht="15.75" thickBot="1" x14ac:dyDescent="0.3">
      <c r="A30" s="12"/>
      <c r="B30" s="2"/>
      <c r="C30" s="23" t="s">
        <v>398</v>
      </c>
      <c r="D30" s="15" t="s">
        <v>416</v>
      </c>
      <c r="E30" s="42" t="s">
        <v>872</v>
      </c>
      <c r="F30" s="37" t="s">
        <v>398</v>
      </c>
    </row>
    <row r="31" spans="1:10" ht="15.75" thickTop="1" x14ac:dyDescent="0.25">
      <c r="A31" s="12"/>
      <c r="B31" s="16"/>
      <c r="C31" s="16" t="s">
        <v>398</v>
      </c>
      <c r="D31" s="43"/>
      <c r="E31" s="43"/>
      <c r="F31" s="16"/>
    </row>
    <row r="32" spans="1:10" ht="25.5" customHeight="1" x14ac:dyDescent="0.25">
      <c r="A32" s="12"/>
      <c r="B32" s="19" t="s">
        <v>873</v>
      </c>
      <c r="C32" s="19"/>
      <c r="D32" s="19"/>
      <c r="E32" s="19"/>
      <c r="F32" s="19"/>
      <c r="G32" s="19"/>
      <c r="H32" s="19"/>
      <c r="I32" s="19"/>
      <c r="J32" s="19"/>
    </row>
  </sheetData>
  <mergeCells count="16">
    <mergeCell ref="B6:J6"/>
    <mergeCell ref="B7:J7"/>
    <mergeCell ref="B19:J19"/>
    <mergeCell ref="B20:J20"/>
    <mergeCell ref="B21:J21"/>
    <mergeCell ref="B32:J32"/>
    <mergeCell ref="D9:I9"/>
    <mergeCell ref="D10:E10"/>
    <mergeCell ref="H10:I10"/>
    <mergeCell ref="D23:E23"/>
    <mergeCell ref="A1:A2"/>
    <mergeCell ref="B1:J1"/>
    <mergeCell ref="B2:J2"/>
    <mergeCell ref="B3:J3"/>
    <mergeCell ref="A4:A3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8.7109375" customWidth="1"/>
    <col min="5" max="5" width="31.42578125" customWidth="1"/>
    <col min="6" max="6" width="14.42578125" customWidth="1"/>
    <col min="7" max="7" width="7.42578125" customWidth="1"/>
    <col min="8" max="8" width="8.7109375" customWidth="1"/>
    <col min="9" max="9" width="31.42578125" customWidth="1"/>
    <col min="10" max="10" width="14.42578125" customWidth="1"/>
    <col min="11" max="11" width="7.42578125" customWidth="1"/>
    <col min="12" max="12" width="8.7109375" customWidth="1"/>
    <col min="13" max="13" width="31.42578125" customWidth="1"/>
    <col min="14" max="14" width="14.42578125" customWidth="1"/>
    <col min="15" max="15" width="7.42578125" customWidth="1"/>
    <col min="16" max="16" width="36.5703125" customWidth="1"/>
    <col min="17" max="17" width="21" customWidth="1"/>
    <col min="18" max="18" width="14.42578125" customWidth="1"/>
  </cols>
  <sheetData>
    <row r="1" spans="1:18" ht="15" customHeight="1" x14ac:dyDescent="0.25">
      <c r="A1" s="9" t="s">
        <v>87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78</v>
      </c>
      <c r="B3" s="11" t="s">
        <v>7</v>
      </c>
      <c r="C3" s="11"/>
      <c r="D3" s="11"/>
      <c r="E3" s="11"/>
      <c r="F3" s="11"/>
      <c r="G3" s="11"/>
      <c r="H3" s="11"/>
      <c r="I3" s="11"/>
      <c r="J3" s="11"/>
      <c r="K3" s="11"/>
      <c r="L3" s="11"/>
      <c r="M3" s="11"/>
      <c r="N3" s="11"/>
      <c r="O3" s="11"/>
      <c r="P3" s="11"/>
      <c r="Q3" s="11"/>
      <c r="R3" s="11"/>
    </row>
    <row r="4" spans="1:18" ht="15" customHeight="1" x14ac:dyDescent="0.25">
      <c r="A4" s="12" t="s">
        <v>874</v>
      </c>
      <c r="B4" s="11" t="s">
        <v>7</v>
      </c>
      <c r="C4" s="11"/>
      <c r="D4" s="11"/>
      <c r="E4" s="11"/>
      <c r="F4" s="11"/>
      <c r="G4" s="11"/>
      <c r="H4" s="11"/>
      <c r="I4" s="11"/>
      <c r="J4" s="11"/>
      <c r="K4" s="11"/>
      <c r="L4" s="11"/>
      <c r="M4" s="11"/>
      <c r="N4" s="11"/>
      <c r="O4" s="11"/>
      <c r="P4" s="11"/>
      <c r="Q4" s="11"/>
      <c r="R4" s="11"/>
    </row>
    <row r="5" spans="1:18" ht="38.25" x14ac:dyDescent="0.25">
      <c r="A5" s="12"/>
      <c r="B5" s="13" t="s">
        <v>875</v>
      </c>
      <c r="C5" s="13" t="s">
        <v>876</v>
      </c>
    </row>
    <row r="6" spans="1:18" x14ac:dyDescent="0.25">
      <c r="A6" s="12"/>
      <c r="B6" s="19" t="s">
        <v>877</v>
      </c>
      <c r="C6" s="19"/>
      <c r="D6" s="19"/>
      <c r="E6" s="19"/>
      <c r="F6" s="19"/>
      <c r="G6" s="19"/>
      <c r="H6" s="19"/>
      <c r="I6" s="19"/>
      <c r="J6" s="19"/>
      <c r="K6" s="19"/>
      <c r="L6" s="19"/>
      <c r="M6" s="19"/>
      <c r="N6" s="19"/>
      <c r="O6" s="19"/>
      <c r="P6" s="19"/>
      <c r="Q6" s="19"/>
      <c r="R6" s="19"/>
    </row>
    <row r="7" spans="1:18" x14ac:dyDescent="0.25">
      <c r="A7" s="12"/>
      <c r="B7" s="58"/>
      <c r="C7" s="58"/>
      <c r="D7" s="58"/>
      <c r="E7" s="58"/>
      <c r="F7" s="58"/>
      <c r="G7" s="58"/>
      <c r="H7" s="58"/>
      <c r="I7" s="58"/>
      <c r="J7" s="58"/>
      <c r="K7" s="58"/>
      <c r="L7" s="58"/>
      <c r="M7" s="58"/>
      <c r="N7" s="58"/>
      <c r="O7" s="58"/>
      <c r="P7" s="58"/>
      <c r="Q7" s="58"/>
      <c r="R7" s="58"/>
    </row>
    <row r="8" spans="1:18" x14ac:dyDescent="0.25">
      <c r="A8" s="12"/>
      <c r="B8" s="4"/>
      <c r="C8" s="4"/>
      <c r="D8" s="4"/>
      <c r="E8" s="4"/>
      <c r="F8" s="4"/>
      <c r="G8" s="4"/>
      <c r="H8" s="4"/>
      <c r="I8" s="4"/>
      <c r="J8" s="4"/>
      <c r="K8" s="4"/>
      <c r="L8" s="4"/>
      <c r="M8" s="4"/>
      <c r="N8" s="4"/>
      <c r="O8" s="4"/>
      <c r="P8" s="4"/>
      <c r="Q8" s="4"/>
      <c r="R8" s="4"/>
    </row>
    <row r="9" spans="1:18" ht="15.75" thickBot="1" x14ac:dyDescent="0.3">
      <c r="A9" s="12"/>
      <c r="B9" s="23"/>
      <c r="C9" s="23" t="s">
        <v>398</v>
      </c>
      <c r="D9" s="50" t="s">
        <v>413</v>
      </c>
      <c r="E9" s="50"/>
      <c r="F9" s="50"/>
      <c r="G9" s="50"/>
      <c r="H9" s="50"/>
      <c r="I9" s="50"/>
      <c r="J9" s="23"/>
      <c r="K9" s="23"/>
      <c r="L9" s="50" t="s">
        <v>436</v>
      </c>
      <c r="M9" s="50"/>
      <c r="N9" s="50"/>
      <c r="O9" s="50"/>
      <c r="P9" s="50"/>
      <c r="Q9" s="50"/>
      <c r="R9" s="23"/>
    </row>
    <row r="10" spans="1:18" x14ac:dyDescent="0.25">
      <c r="A10" s="12"/>
      <c r="B10" s="47" t="s">
        <v>767</v>
      </c>
      <c r="C10" s="48" t="s">
        <v>398</v>
      </c>
      <c r="D10" s="63" t="s">
        <v>520</v>
      </c>
      <c r="E10" s="63"/>
      <c r="F10" s="54"/>
      <c r="G10" s="54" t="s">
        <v>398</v>
      </c>
      <c r="H10" s="63" t="s">
        <v>521</v>
      </c>
      <c r="I10" s="63"/>
      <c r="J10" s="48"/>
      <c r="K10" s="48"/>
      <c r="L10" s="63" t="s">
        <v>520</v>
      </c>
      <c r="M10" s="63"/>
      <c r="N10" s="54"/>
      <c r="O10" s="54" t="s">
        <v>398</v>
      </c>
      <c r="P10" s="63" t="s">
        <v>521</v>
      </c>
      <c r="Q10" s="63"/>
      <c r="R10" s="48"/>
    </row>
    <row r="11" spans="1:18" x14ac:dyDescent="0.25">
      <c r="A11" s="12"/>
      <c r="B11" s="47"/>
      <c r="C11" s="48"/>
      <c r="D11" s="49"/>
      <c r="E11" s="49"/>
      <c r="F11" s="48"/>
      <c r="G11" s="48"/>
      <c r="H11" s="49" t="s">
        <v>522</v>
      </c>
      <c r="I11" s="49"/>
      <c r="J11" s="48"/>
      <c r="K11" s="48"/>
      <c r="L11" s="49"/>
      <c r="M11" s="49"/>
      <c r="N11" s="48"/>
      <c r="O11" s="48"/>
      <c r="P11" s="49" t="s">
        <v>522</v>
      </c>
      <c r="Q11" s="49"/>
      <c r="R11" s="48"/>
    </row>
    <row r="12" spans="1:18" ht="15.75" thickBot="1" x14ac:dyDescent="0.3">
      <c r="A12" s="12"/>
      <c r="B12" s="47"/>
      <c r="C12" s="48"/>
      <c r="D12" s="50"/>
      <c r="E12" s="50"/>
      <c r="F12" s="48"/>
      <c r="G12" s="48"/>
      <c r="H12" s="50" t="s">
        <v>878</v>
      </c>
      <c r="I12" s="50"/>
      <c r="J12" s="48"/>
      <c r="K12" s="48"/>
      <c r="L12" s="50"/>
      <c r="M12" s="50"/>
      <c r="N12" s="48"/>
      <c r="O12" s="48"/>
      <c r="P12" s="50" t="s">
        <v>878</v>
      </c>
      <c r="Q12" s="50"/>
      <c r="R12" s="48"/>
    </row>
    <row r="13" spans="1:18" x14ac:dyDescent="0.25">
      <c r="A13" s="12"/>
      <c r="B13" s="30">
        <v>2013</v>
      </c>
      <c r="C13" s="28" t="s">
        <v>398</v>
      </c>
      <c r="D13" s="33" t="s">
        <v>416</v>
      </c>
      <c r="E13" s="34" t="s">
        <v>417</v>
      </c>
      <c r="F13" s="33" t="s">
        <v>398</v>
      </c>
      <c r="G13" s="28" t="s">
        <v>398</v>
      </c>
      <c r="H13" s="31"/>
      <c r="I13" s="39" t="s">
        <v>417</v>
      </c>
      <c r="J13" s="33" t="s">
        <v>536</v>
      </c>
      <c r="K13" s="28"/>
      <c r="L13" s="31" t="s">
        <v>416</v>
      </c>
      <c r="M13" s="32">
        <v>61000</v>
      </c>
      <c r="N13" s="33" t="s">
        <v>398</v>
      </c>
      <c r="O13" s="28" t="s">
        <v>398</v>
      </c>
      <c r="P13" s="31"/>
      <c r="Q13" s="39">
        <v>0.33</v>
      </c>
      <c r="R13" s="33" t="s">
        <v>536</v>
      </c>
    </row>
    <row r="14" spans="1:18" x14ac:dyDescent="0.25">
      <c r="A14" s="12"/>
      <c r="B14" s="35">
        <v>2014</v>
      </c>
      <c r="C14" s="23" t="s">
        <v>398</v>
      </c>
      <c r="D14" s="15"/>
      <c r="E14" s="36">
        <v>118112</v>
      </c>
      <c r="F14" s="37" t="s">
        <v>398</v>
      </c>
      <c r="G14" s="23" t="s">
        <v>398</v>
      </c>
      <c r="H14" s="15"/>
      <c r="I14" s="42">
        <v>0.45</v>
      </c>
      <c r="J14" s="37" t="s">
        <v>398</v>
      </c>
      <c r="K14" s="23"/>
      <c r="L14" s="15"/>
      <c r="M14" s="36">
        <v>8112</v>
      </c>
      <c r="N14" s="37" t="s">
        <v>398</v>
      </c>
      <c r="O14" s="23" t="s">
        <v>398</v>
      </c>
      <c r="P14" s="15"/>
      <c r="Q14" s="42">
        <v>3.7</v>
      </c>
      <c r="R14" s="37" t="s">
        <v>398</v>
      </c>
    </row>
    <row r="15" spans="1:18" x14ac:dyDescent="0.25">
      <c r="A15" s="12"/>
      <c r="B15" s="30">
        <v>2015</v>
      </c>
      <c r="C15" s="28" t="s">
        <v>398</v>
      </c>
      <c r="D15" s="31"/>
      <c r="E15" s="32">
        <v>35000</v>
      </c>
      <c r="F15" s="33" t="s">
        <v>398</v>
      </c>
      <c r="G15" s="28" t="s">
        <v>398</v>
      </c>
      <c r="H15" s="31"/>
      <c r="I15" s="39">
        <v>2.2799999999999998</v>
      </c>
      <c r="J15" s="33" t="s">
        <v>398</v>
      </c>
      <c r="K15" s="28"/>
      <c r="L15" s="31"/>
      <c r="M15" s="32">
        <v>35000</v>
      </c>
      <c r="N15" s="33" t="s">
        <v>398</v>
      </c>
      <c r="O15" s="28" t="s">
        <v>398</v>
      </c>
      <c r="P15" s="31"/>
      <c r="Q15" s="39">
        <v>2.2799999999999998</v>
      </c>
      <c r="R15" s="33" t="s">
        <v>398</v>
      </c>
    </row>
    <row r="16" spans="1:18" x14ac:dyDescent="0.25">
      <c r="A16" s="12"/>
      <c r="B16" s="35">
        <v>2016</v>
      </c>
      <c r="C16" s="23" t="s">
        <v>398</v>
      </c>
      <c r="D16" s="15"/>
      <c r="E16" s="36">
        <v>3000</v>
      </c>
      <c r="F16" s="37" t="s">
        <v>398</v>
      </c>
      <c r="G16" s="23" t="s">
        <v>398</v>
      </c>
      <c r="H16" s="15"/>
      <c r="I16" s="42">
        <v>2.7</v>
      </c>
      <c r="J16" s="37" t="s">
        <v>398</v>
      </c>
      <c r="K16" s="23"/>
      <c r="L16" s="15"/>
      <c r="M16" s="36">
        <v>3000</v>
      </c>
      <c r="N16" s="37" t="s">
        <v>398</v>
      </c>
      <c r="O16" s="23" t="s">
        <v>398</v>
      </c>
      <c r="P16" s="15"/>
      <c r="Q16" s="42">
        <v>2.7</v>
      </c>
      <c r="R16" s="37" t="s">
        <v>398</v>
      </c>
    </row>
    <row r="17" spans="1:18" x14ac:dyDescent="0.25">
      <c r="A17" s="12"/>
      <c r="B17" s="30">
        <v>2017</v>
      </c>
      <c r="C17" s="28" t="s">
        <v>398</v>
      </c>
      <c r="D17" s="31"/>
      <c r="E17" s="32">
        <v>33000</v>
      </c>
      <c r="F17" s="33" t="s">
        <v>398</v>
      </c>
      <c r="G17" s="28" t="s">
        <v>398</v>
      </c>
      <c r="H17" s="31"/>
      <c r="I17" s="39">
        <v>2.56</v>
      </c>
      <c r="J17" s="33" t="s">
        <v>398</v>
      </c>
      <c r="K17" s="28"/>
      <c r="L17" s="31"/>
      <c r="M17" s="32">
        <v>33000</v>
      </c>
      <c r="N17" s="33" t="s">
        <v>398</v>
      </c>
      <c r="O17" s="28" t="s">
        <v>398</v>
      </c>
      <c r="P17" s="31"/>
      <c r="Q17" s="39">
        <v>2.56</v>
      </c>
      <c r="R17" s="33" t="s">
        <v>398</v>
      </c>
    </row>
    <row r="18" spans="1:18" ht="15.75" thickBot="1" x14ac:dyDescent="0.3">
      <c r="A18" s="12"/>
      <c r="B18" s="35" t="s">
        <v>879</v>
      </c>
      <c r="C18" s="23" t="s">
        <v>398</v>
      </c>
      <c r="D18" s="15"/>
      <c r="E18" s="36">
        <v>2924</v>
      </c>
      <c r="F18" s="37" t="s">
        <v>398</v>
      </c>
      <c r="G18" s="23" t="s">
        <v>398</v>
      </c>
      <c r="H18" s="15"/>
      <c r="I18" s="42">
        <v>2.54</v>
      </c>
      <c r="J18" s="37" t="s">
        <v>398</v>
      </c>
      <c r="K18" s="23"/>
      <c r="L18" s="15"/>
      <c r="M18" s="36">
        <v>2994</v>
      </c>
      <c r="N18" s="37" t="s">
        <v>398</v>
      </c>
      <c r="O18" s="23" t="s">
        <v>398</v>
      </c>
      <c r="P18" s="15"/>
      <c r="Q18" s="42">
        <v>2.54</v>
      </c>
      <c r="R18" s="37" t="s">
        <v>398</v>
      </c>
    </row>
    <row r="19" spans="1:18" x14ac:dyDescent="0.25">
      <c r="A19" s="12"/>
      <c r="B19" s="16"/>
      <c r="C19" s="16" t="s">
        <v>398</v>
      </c>
      <c r="D19" s="40"/>
      <c r="E19" s="40"/>
      <c r="F19" s="16"/>
      <c r="G19" s="16" t="s">
        <v>398</v>
      </c>
      <c r="H19" s="16"/>
      <c r="I19" s="16"/>
      <c r="J19" s="16"/>
      <c r="K19" s="16"/>
      <c r="L19" s="40"/>
      <c r="M19" s="40"/>
      <c r="N19" s="16"/>
      <c r="O19" s="16" t="s">
        <v>398</v>
      </c>
      <c r="P19" s="16"/>
      <c r="Q19" s="16"/>
      <c r="R19" s="16"/>
    </row>
    <row r="20" spans="1:18" ht="15.75" thickBot="1" x14ac:dyDescent="0.3">
      <c r="A20" s="12"/>
      <c r="B20" s="66"/>
      <c r="C20" s="28" t="s">
        <v>398</v>
      </c>
      <c r="D20" s="31" t="s">
        <v>416</v>
      </c>
      <c r="E20" s="32">
        <v>192036</v>
      </c>
      <c r="F20" s="33" t="s">
        <v>398</v>
      </c>
      <c r="G20" s="28" t="s">
        <v>398</v>
      </c>
      <c r="H20" s="31"/>
      <c r="I20" s="39">
        <v>1.21</v>
      </c>
      <c r="J20" s="33" t="s">
        <v>536</v>
      </c>
      <c r="K20" s="28"/>
      <c r="L20" s="31" t="s">
        <v>416</v>
      </c>
      <c r="M20" s="32">
        <v>143106</v>
      </c>
      <c r="N20" s="33" t="s">
        <v>398</v>
      </c>
      <c r="O20" s="28" t="s">
        <v>398</v>
      </c>
      <c r="P20" s="31"/>
      <c r="Q20" s="39">
        <v>1.61</v>
      </c>
      <c r="R20" s="33" t="s">
        <v>536</v>
      </c>
    </row>
    <row r="21" spans="1:18" ht="15.75" thickTop="1" x14ac:dyDescent="0.25">
      <c r="A21" s="12"/>
      <c r="B21" s="16"/>
      <c r="C21" s="16" t="s">
        <v>398</v>
      </c>
      <c r="D21" s="43"/>
      <c r="E21" s="43"/>
      <c r="F21" s="16"/>
      <c r="G21" s="16" t="s">
        <v>398</v>
      </c>
      <c r="H21" s="16"/>
      <c r="I21" s="16"/>
      <c r="J21" s="16"/>
      <c r="K21" s="16"/>
      <c r="L21" s="43"/>
      <c r="M21" s="43"/>
      <c r="N21" s="16"/>
      <c r="O21" s="16" t="s">
        <v>398</v>
      </c>
      <c r="P21" s="16"/>
      <c r="Q21" s="16"/>
      <c r="R21" s="16"/>
    </row>
    <row r="22" spans="1:18" x14ac:dyDescent="0.25">
      <c r="A22" s="12"/>
      <c r="B22" s="19" t="s">
        <v>880</v>
      </c>
      <c r="C22" s="19"/>
      <c r="D22" s="19"/>
      <c r="E22" s="19"/>
      <c r="F22" s="19"/>
      <c r="G22" s="19"/>
      <c r="H22" s="19"/>
      <c r="I22" s="19"/>
      <c r="J22" s="19"/>
      <c r="K22" s="19"/>
      <c r="L22" s="19"/>
      <c r="M22" s="19"/>
      <c r="N22" s="19"/>
      <c r="O22" s="19"/>
      <c r="P22" s="19"/>
      <c r="Q22" s="19"/>
      <c r="R22" s="19"/>
    </row>
    <row r="23" spans="1:18" ht="25.5" customHeight="1" x14ac:dyDescent="0.25">
      <c r="A23" s="12"/>
      <c r="B23" s="19" t="s">
        <v>881</v>
      </c>
      <c r="C23" s="19"/>
      <c r="D23" s="19"/>
      <c r="E23" s="19"/>
      <c r="F23" s="19"/>
      <c r="G23" s="19"/>
      <c r="H23" s="19"/>
      <c r="I23" s="19"/>
      <c r="J23" s="19"/>
      <c r="K23" s="19"/>
      <c r="L23" s="19"/>
      <c r="M23" s="19"/>
      <c r="N23" s="19"/>
      <c r="O23" s="19"/>
      <c r="P23" s="19"/>
      <c r="Q23" s="19"/>
      <c r="R23" s="19"/>
    </row>
    <row r="24" spans="1:18" x14ac:dyDescent="0.25">
      <c r="A24" s="12"/>
      <c r="B24" s="20"/>
      <c r="C24" s="20"/>
      <c r="D24" s="20"/>
      <c r="E24" s="20"/>
      <c r="F24" s="20"/>
      <c r="G24" s="20"/>
      <c r="H24" s="20"/>
      <c r="I24" s="20"/>
      <c r="J24" s="20"/>
      <c r="K24" s="20"/>
      <c r="L24" s="20"/>
      <c r="M24" s="20"/>
      <c r="N24" s="20"/>
      <c r="O24" s="20"/>
      <c r="P24" s="20"/>
      <c r="Q24" s="20"/>
      <c r="R24" s="20"/>
    </row>
    <row r="25" spans="1:18" ht="25.5" customHeight="1" x14ac:dyDescent="0.25">
      <c r="A25" s="12"/>
      <c r="B25" s="19" t="s">
        <v>882</v>
      </c>
      <c r="C25" s="19"/>
      <c r="D25" s="19"/>
      <c r="E25" s="19"/>
      <c r="F25" s="19"/>
      <c r="G25" s="19"/>
      <c r="H25" s="19"/>
      <c r="I25" s="19"/>
      <c r="J25" s="19"/>
      <c r="K25" s="19"/>
      <c r="L25" s="19"/>
      <c r="M25" s="19"/>
      <c r="N25" s="19"/>
      <c r="O25" s="19"/>
      <c r="P25" s="19"/>
      <c r="Q25" s="19"/>
      <c r="R25" s="19"/>
    </row>
    <row r="26" spans="1:18" x14ac:dyDescent="0.25">
      <c r="A26" s="12"/>
      <c r="B26" s="21" t="s">
        <v>883</v>
      </c>
      <c r="C26" s="21"/>
      <c r="D26" s="21"/>
      <c r="E26" s="21"/>
      <c r="F26" s="21"/>
      <c r="G26" s="21"/>
      <c r="H26" s="21"/>
      <c r="I26" s="21"/>
      <c r="J26" s="21"/>
      <c r="K26" s="21"/>
      <c r="L26" s="21"/>
      <c r="M26" s="21"/>
      <c r="N26" s="21"/>
      <c r="O26" s="21"/>
      <c r="P26" s="21"/>
      <c r="Q26" s="21"/>
      <c r="R26" s="21"/>
    </row>
    <row r="27" spans="1:18" x14ac:dyDescent="0.25">
      <c r="A27" s="12"/>
      <c r="B27" s="19" t="s">
        <v>884</v>
      </c>
      <c r="C27" s="19"/>
      <c r="D27" s="19"/>
      <c r="E27" s="19"/>
      <c r="F27" s="19"/>
      <c r="G27" s="19"/>
      <c r="H27" s="19"/>
      <c r="I27" s="19"/>
      <c r="J27" s="19"/>
      <c r="K27" s="19"/>
      <c r="L27" s="19"/>
      <c r="M27" s="19"/>
      <c r="N27" s="19"/>
      <c r="O27" s="19"/>
      <c r="P27" s="19"/>
      <c r="Q27" s="19"/>
      <c r="R27" s="19"/>
    </row>
    <row r="28" spans="1:18" ht="25.5" customHeight="1" x14ac:dyDescent="0.25">
      <c r="A28" s="12"/>
      <c r="B28" s="19" t="s">
        <v>885</v>
      </c>
      <c r="C28" s="19"/>
      <c r="D28" s="19"/>
      <c r="E28" s="19"/>
      <c r="F28" s="19"/>
      <c r="G28" s="19"/>
      <c r="H28" s="19"/>
      <c r="I28" s="19"/>
      <c r="J28" s="19"/>
      <c r="K28" s="19"/>
      <c r="L28" s="19"/>
      <c r="M28" s="19"/>
      <c r="N28" s="19"/>
      <c r="O28" s="19"/>
      <c r="P28" s="19"/>
      <c r="Q28" s="19"/>
      <c r="R28" s="19"/>
    </row>
    <row r="29" spans="1:18" x14ac:dyDescent="0.25">
      <c r="A29" s="12"/>
      <c r="B29" s="19" t="s">
        <v>886</v>
      </c>
      <c r="C29" s="19"/>
      <c r="D29" s="19"/>
      <c r="E29" s="19"/>
      <c r="F29" s="19"/>
      <c r="G29" s="19"/>
      <c r="H29" s="19"/>
      <c r="I29" s="19"/>
      <c r="J29" s="19"/>
      <c r="K29" s="19"/>
      <c r="L29" s="19"/>
      <c r="M29" s="19"/>
      <c r="N29" s="19"/>
      <c r="O29" s="19"/>
      <c r="P29" s="19"/>
      <c r="Q29" s="19"/>
      <c r="R29" s="19"/>
    </row>
    <row r="30" spans="1:18" x14ac:dyDescent="0.25">
      <c r="A30" s="12"/>
      <c r="B30" s="58"/>
      <c r="C30" s="58"/>
      <c r="D30" s="58"/>
      <c r="E30" s="58"/>
      <c r="F30" s="58"/>
      <c r="G30" s="58"/>
      <c r="H30" s="58"/>
      <c r="I30" s="58"/>
      <c r="J30" s="58"/>
      <c r="K30" s="58"/>
      <c r="L30" s="58"/>
      <c r="M30" s="58"/>
      <c r="N30" s="58"/>
      <c r="O30" s="58"/>
      <c r="P30" s="58"/>
      <c r="Q30" s="58"/>
      <c r="R30" s="58"/>
    </row>
    <row r="31" spans="1:18" x14ac:dyDescent="0.25">
      <c r="A31" s="12"/>
      <c r="B31" s="4"/>
      <c r="C31" s="4"/>
      <c r="D31" s="4"/>
      <c r="E31" s="4"/>
      <c r="F31" s="4"/>
      <c r="G31" s="4"/>
      <c r="H31" s="4"/>
      <c r="I31" s="4"/>
      <c r="J31" s="4"/>
      <c r="K31" s="4"/>
      <c r="L31" s="4"/>
      <c r="M31" s="4"/>
      <c r="N31" s="4"/>
    </row>
    <row r="32" spans="1:18" ht="15.75" thickBot="1" x14ac:dyDescent="0.3">
      <c r="A32" s="12"/>
      <c r="B32" s="23"/>
      <c r="C32" s="23" t="s">
        <v>398</v>
      </c>
      <c r="D32" s="50" t="s">
        <v>887</v>
      </c>
      <c r="E32" s="50"/>
      <c r="F32" s="50"/>
      <c r="G32" s="50"/>
      <c r="H32" s="50"/>
      <c r="I32" s="50"/>
      <c r="J32" s="50"/>
      <c r="K32" s="50"/>
      <c r="L32" s="50"/>
      <c r="M32" s="50"/>
      <c r="N32" s="23"/>
    </row>
    <row r="33" spans="1:18" ht="15.75" thickBot="1" x14ac:dyDescent="0.3">
      <c r="A33" s="12"/>
      <c r="B33" s="4" t="s">
        <v>572</v>
      </c>
      <c r="C33" s="23" t="s">
        <v>398</v>
      </c>
      <c r="D33" s="52">
        <v>2013</v>
      </c>
      <c r="E33" s="52"/>
      <c r="F33" s="23"/>
      <c r="G33" s="23"/>
      <c r="H33" s="52">
        <v>2012</v>
      </c>
      <c r="I33" s="52"/>
      <c r="J33" s="23"/>
      <c r="K33" s="23"/>
      <c r="L33" s="52">
        <v>2011</v>
      </c>
      <c r="M33" s="52"/>
      <c r="N33" s="23"/>
    </row>
    <row r="34" spans="1:18" ht="15.75" thickBot="1" x14ac:dyDescent="0.3">
      <c r="A34" s="12"/>
      <c r="B34" s="51" t="s">
        <v>397</v>
      </c>
      <c r="C34" s="23" t="s">
        <v>398</v>
      </c>
      <c r="D34" s="54"/>
      <c r="E34" s="54"/>
      <c r="F34" s="23"/>
      <c r="G34" s="23"/>
      <c r="H34" s="54"/>
      <c r="I34" s="54"/>
      <c r="J34" s="23"/>
      <c r="K34" s="23"/>
      <c r="L34" s="54"/>
      <c r="M34" s="54"/>
      <c r="N34" s="23"/>
    </row>
    <row r="35" spans="1:18" x14ac:dyDescent="0.25">
      <c r="A35" s="12"/>
      <c r="B35" s="30" t="s">
        <v>445</v>
      </c>
      <c r="C35" s="28" t="s">
        <v>398</v>
      </c>
      <c r="D35" s="31" t="s">
        <v>416</v>
      </c>
      <c r="E35" s="32">
        <v>192036</v>
      </c>
      <c r="F35" s="33" t="s">
        <v>398</v>
      </c>
      <c r="G35" s="28"/>
      <c r="H35" s="31" t="s">
        <v>416</v>
      </c>
      <c r="I35" s="32">
        <v>143106</v>
      </c>
      <c r="J35" s="33" t="s">
        <v>398</v>
      </c>
      <c r="K35" s="28"/>
      <c r="L35" s="31" t="s">
        <v>416</v>
      </c>
      <c r="M35" s="32">
        <v>65882</v>
      </c>
      <c r="N35" s="33" t="s">
        <v>398</v>
      </c>
    </row>
    <row r="36" spans="1:18" ht="25.5" x14ac:dyDescent="0.25">
      <c r="A36" s="12"/>
      <c r="B36" s="35" t="s">
        <v>888</v>
      </c>
      <c r="C36" s="23" t="s">
        <v>398</v>
      </c>
      <c r="D36" s="15"/>
      <c r="E36" s="36">
        <v>179637</v>
      </c>
      <c r="F36" s="37" t="s">
        <v>398</v>
      </c>
      <c r="G36" s="23"/>
      <c r="H36" s="15"/>
      <c r="I36" s="36">
        <v>112299</v>
      </c>
      <c r="J36" s="37" t="s">
        <v>398</v>
      </c>
      <c r="K36" s="23"/>
      <c r="L36" s="15"/>
      <c r="M36" s="36">
        <v>168081</v>
      </c>
      <c r="N36" s="37" t="s">
        <v>398</v>
      </c>
    </row>
    <row r="37" spans="1:18" x14ac:dyDescent="0.25">
      <c r="A37" s="12"/>
      <c r="B37" s="30" t="s">
        <v>889</v>
      </c>
      <c r="C37" s="28" t="s">
        <v>398</v>
      </c>
      <c r="D37" s="31"/>
      <c r="E37" s="32">
        <v>2386</v>
      </c>
      <c r="F37" s="33" t="s">
        <v>398</v>
      </c>
      <c r="G37" s="28"/>
      <c r="H37" s="31"/>
      <c r="I37" s="32">
        <v>2210</v>
      </c>
      <c r="J37" s="33" t="s">
        <v>398</v>
      </c>
      <c r="K37" s="28"/>
      <c r="L37" s="31"/>
      <c r="M37" s="32">
        <v>6219</v>
      </c>
      <c r="N37" s="33" t="s">
        <v>398</v>
      </c>
    </row>
    <row r="38" spans="1:18" ht="25.5" x14ac:dyDescent="0.25">
      <c r="A38" s="12"/>
      <c r="B38" s="35" t="s">
        <v>890</v>
      </c>
      <c r="C38" s="23" t="s">
        <v>398</v>
      </c>
      <c r="D38" s="15"/>
      <c r="E38" s="36">
        <v>253071</v>
      </c>
      <c r="F38" s="37" t="s">
        <v>398</v>
      </c>
      <c r="G38" s="23"/>
      <c r="H38" s="15"/>
      <c r="I38" s="36">
        <v>135869</v>
      </c>
      <c r="J38" s="37" t="s">
        <v>398</v>
      </c>
      <c r="K38" s="23"/>
      <c r="L38" s="15"/>
      <c r="M38" s="36">
        <v>256421</v>
      </c>
      <c r="N38" s="37" t="s">
        <v>398</v>
      </c>
    </row>
    <row r="39" spans="1:18" x14ac:dyDescent="0.25">
      <c r="A39" s="12"/>
      <c r="B39" s="30" t="s">
        <v>891</v>
      </c>
      <c r="C39" s="28" t="s">
        <v>398</v>
      </c>
      <c r="D39" s="31"/>
      <c r="E39" s="39">
        <v>1.33</v>
      </c>
      <c r="F39" s="33" t="s">
        <v>536</v>
      </c>
      <c r="G39" s="28"/>
      <c r="H39" s="31"/>
      <c r="I39" s="39">
        <v>1.97</v>
      </c>
      <c r="J39" s="33" t="s">
        <v>536</v>
      </c>
      <c r="K39" s="28"/>
      <c r="L39" s="31"/>
      <c r="M39" s="39">
        <v>3.7</v>
      </c>
      <c r="N39" s="33" t="s">
        <v>536</v>
      </c>
    </row>
    <row r="40" spans="1:18" ht="25.5" x14ac:dyDescent="0.25">
      <c r="A40" s="12"/>
      <c r="B40" s="35" t="s">
        <v>892</v>
      </c>
      <c r="C40" s="23" t="s">
        <v>398</v>
      </c>
      <c r="D40" s="15"/>
      <c r="E40" s="42">
        <v>1.21</v>
      </c>
      <c r="F40" s="37" t="s">
        <v>536</v>
      </c>
      <c r="G40" s="23"/>
      <c r="H40" s="15"/>
      <c r="I40" s="42">
        <v>1.61</v>
      </c>
      <c r="J40" s="37" t="s">
        <v>536</v>
      </c>
      <c r="K40" s="23"/>
      <c r="L40" s="15"/>
      <c r="M40" s="42">
        <v>3.22</v>
      </c>
      <c r="N40" s="37" t="s">
        <v>536</v>
      </c>
    </row>
    <row r="41" spans="1:18" x14ac:dyDescent="0.25">
      <c r="A41" s="12"/>
      <c r="B41" s="19" t="s">
        <v>893</v>
      </c>
      <c r="C41" s="19"/>
      <c r="D41" s="19"/>
      <c r="E41" s="19"/>
      <c r="F41" s="19"/>
      <c r="G41" s="19"/>
      <c r="H41" s="19"/>
      <c r="I41" s="19"/>
      <c r="J41" s="19"/>
      <c r="K41" s="19"/>
      <c r="L41" s="19"/>
      <c r="M41" s="19"/>
      <c r="N41" s="19"/>
      <c r="O41" s="19"/>
      <c r="P41" s="19"/>
      <c r="Q41" s="19"/>
      <c r="R41" s="19"/>
    </row>
    <row r="42" spans="1:18" x14ac:dyDescent="0.25">
      <c r="A42" s="12"/>
      <c r="B42" s="58"/>
      <c r="C42" s="58"/>
      <c r="D42" s="58"/>
      <c r="E42" s="58"/>
      <c r="F42" s="58"/>
      <c r="G42" s="58"/>
      <c r="H42" s="58"/>
      <c r="I42" s="58"/>
      <c r="J42" s="58"/>
      <c r="K42" s="58"/>
      <c r="L42" s="58"/>
      <c r="M42" s="58"/>
      <c r="N42" s="58"/>
      <c r="O42" s="58"/>
      <c r="P42" s="58"/>
      <c r="Q42" s="58"/>
      <c r="R42" s="58"/>
    </row>
    <row r="43" spans="1:18" x14ac:dyDescent="0.25">
      <c r="A43" s="12"/>
      <c r="B43" s="4"/>
      <c r="C43" s="4"/>
      <c r="D43" s="4"/>
      <c r="E43" s="4"/>
      <c r="F43" s="4"/>
      <c r="G43" s="4"/>
      <c r="H43" s="4"/>
      <c r="I43" s="4"/>
      <c r="J43" s="4"/>
      <c r="K43" s="4"/>
      <c r="L43" s="4"/>
      <c r="M43" s="4"/>
      <c r="N43" s="4"/>
    </row>
    <row r="44" spans="1:18" ht="15.75" thickBot="1" x14ac:dyDescent="0.3">
      <c r="A44" s="12"/>
      <c r="B44" s="23"/>
      <c r="C44" s="23" t="s">
        <v>398</v>
      </c>
      <c r="D44" s="50" t="s">
        <v>894</v>
      </c>
      <c r="E44" s="50"/>
      <c r="F44" s="50"/>
      <c r="G44" s="50"/>
      <c r="H44" s="50"/>
      <c r="I44" s="50"/>
      <c r="J44" s="50"/>
      <c r="K44" s="50"/>
      <c r="L44" s="50"/>
      <c r="M44" s="50"/>
      <c r="N44" s="23"/>
    </row>
    <row r="45" spans="1:18" ht="15.75" thickBot="1" x14ac:dyDescent="0.3">
      <c r="A45" s="12"/>
      <c r="B45" s="23"/>
      <c r="C45" s="23" t="s">
        <v>398</v>
      </c>
      <c r="D45" s="52">
        <v>2013</v>
      </c>
      <c r="E45" s="52"/>
      <c r="F45" s="23"/>
      <c r="G45" s="23"/>
      <c r="H45" s="52">
        <v>2012</v>
      </c>
      <c r="I45" s="52"/>
      <c r="J45" s="23"/>
      <c r="K45" s="23" t="s">
        <v>398</v>
      </c>
      <c r="L45" s="52">
        <v>2011</v>
      </c>
      <c r="M45" s="52"/>
      <c r="N45" s="23"/>
    </row>
    <row r="46" spans="1:18" ht="15.75" thickBot="1" x14ac:dyDescent="0.3">
      <c r="A46" s="12"/>
      <c r="B46" s="51" t="s">
        <v>397</v>
      </c>
      <c r="C46" s="23" t="s">
        <v>398</v>
      </c>
      <c r="D46" s="54"/>
      <c r="E46" s="54"/>
      <c r="F46" s="23"/>
      <c r="G46" s="23"/>
      <c r="H46" s="54"/>
      <c r="I46" s="54"/>
      <c r="J46" s="23"/>
      <c r="K46" s="23" t="s">
        <v>398</v>
      </c>
      <c r="L46" s="54"/>
      <c r="M46" s="54"/>
      <c r="N46" s="23"/>
    </row>
    <row r="47" spans="1:18" x14ac:dyDescent="0.25">
      <c r="A47" s="12"/>
      <c r="B47" s="30" t="s">
        <v>445</v>
      </c>
      <c r="C47" s="28" t="s">
        <v>398</v>
      </c>
      <c r="D47" s="31" t="s">
        <v>416</v>
      </c>
      <c r="E47" s="32">
        <v>48192</v>
      </c>
      <c r="F47" s="33" t="s">
        <v>398</v>
      </c>
      <c r="G47" s="28"/>
      <c r="H47" s="33" t="s">
        <v>416</v>
      </c>
      <c r="I47" s="34" t="s">
        <v>417</v>
      </c>
      <c r="J47" s="33" t="s">
        <v>398</v>
      </c>
      <c r="K47" s="28" t="s">
        <v>398</v>
      </c>
      <c r="L47" s="33" t="s">
        <v>416</v>
      </c>
      <c r="M47" s="34" t="s">
        <v>417</v>
      </c>
      <c r="N47" s="33" t="s">
        <v>398</v>
      </c>
    </row>
    <row r="48" spans="1:18" ht="25.5" x14ac:dyDescent="0.25">
      <c r="A48" s="12"/>
      <c r="B48" s="35" t="s">
        <v>888</v>
      </c>
      <c r="C48" s="23" t="s">
        <v>398</v>
      </c>
      <c r="D48" s="15"/>
      <c r="E48" s="36">
        <v>19791</v>
      </c>
      <c r="F48" s="37" t="s">
        <v>398</v>
      </c>
      <c r="G48" s="23"/>
      <c r="H48" s="37"/>
      <c r="I48" s="38" t="s">
        <v>417</v>
      </c>
      <c r="J48" s="37" t="s">
        <v>398</v>
      </c>
      <c r="K48" s="23" t="s">
        <v>398</v>
      </c>
      <c r="L48" s="37"/>
      <c r="M48" s="38" t="s">
        <v>417</v>
      </c>
      <c r="N48" s="37" t="s">
        <v>398</v>
      </c>
    </row>
    <row r="49" spans="1:14" x14ac:dyDescent="0.25">
      <c r="A49" s="12"/>
      <c r="B49" s="30" t="s">
        <v>889</v>
      </c>
      <c r="C49" s="28" t="s">
        <v>398</v>
      </c>
      <c r="D49" s="31"/>
      <c r="E49" s="39">
        <v>81</v>
      </c>
      <c r="F49" s="33" t="s">
        <v>398</v>
      </c>
      <c r="G49" s="28"/>
      <c r="H49" s="33"/>
      <c r="I49" s="34" t="s">
        <v>417</v>
      </c>
      <c r="J49" s="33" t="s">
        <v>398</v>
      </c>
      <c r="K49" s="28" t="s">
        <v>398</v>
      </c>
      <c r="L49" s="33"/>
      <c r="M49" s="34" t="s">
        <v>417</v>
      </c>
      <c r="N49" s="33" t="s">
        <v>398</v>
      </c>
    </row>
    <row r="50" spans="1:14" ht="25.5" x14ac:dyDescent="0.25">
      <c r="A50" s="12"/>
      <c r="B50" s="35" t="s">
        <v>890</v>
      </c>
      <c r="C50" s="23" t="s">
        <v>398</v>
      </c>
      <c r="D50" s="15"/>
      <c r="E50" s="36">
        <v>48192</v>
      </c>
      <c r="F50" s="37" t="s">
        <v>398</v>
      </c>
      <c r="G50" s="23"/>
      <c r="H50" s="37"/>
      <c r="I50" s="38" t="s">
        <v>417</v>
      </c>
      <c r="J50" s="37" t="s">
        <v>398</v>
      </c>
      <c r="K50" s="23" t="s">
        <v>398</v>
      </c>
      <c r="L50" s="37"/>
      <c r="M50" s="38" t="s">
        <v>417</v>
      </c>
      <c r="N50" s="37" t="s">
        <v>398</v>
      </c>
    </row>
    <row r="51" spans="1:14" x14ac:dyDescent="0.25">
      <c r="A51" s="12"/>
      <c r="B51" s="4"/>
      <c r="C51" s="11"/>
      <c r="D51" s="11"/>
      <c r="E51" s="11"/>
      <c r="F51" s="11"/>
      <c r="G51" s="11"/>
      <c r="H51" s="11"/>
      <c r="I51" s="11"/>
      <c r="J51" s="11"/>
      <c r="K51" s="11"/>
      <c r="L51" s="11"/>
      <c r="M51" s="11"/>
      <c r="N51" s="11"/>
    </row>
    <row r="52" spans="1:14" x14ac:dyDescent="0.25">
      <c r="A52" s="12"/>
      <c r="B52" s="30" t="s">
        <v>891</v>
      </c>
      <c r="C52" s="28" t="s">
        <v>398</v>
      </c>
      <c r="D52" s="31"/>
      <c r="E52" s="39">
        <v>0.41</v>
      </c>
      <c r="F52" s="33" t="s">
        <v>536</v>
      </c>
      <c r="G52" s="28"/>
      <c r="H52" s="33"/>
      <c r="I52" s="34" t="s">
        <v>417</v>
      </c>
      <c r="J52" s="33" t="s">
        <v>398</v>
      </c>
      <c r="K52" s="28" t="s">
        <v>398</v>
      </c>
      <c r="L52" s="33"/>
      <c r="M52" s="34" t="s">
        <v>417</v>
      </c>
      <c r="N52" s="33" t="s">
        <v>398</v>
      </c>
    </row>
    <row r="53" spans="1:14" ht="25.5" x14ac:dyDescent="0.25">
      <c r="A53" s="12"/>
      <c r="B53" s="35" t="s">
        <v>895</v>
      </c>
      <c r="C53" s="23" t="s">
        <v>398</v>
      </c>
      <c r="D53" s="15"/>
      <c r="E53" s="42">
        <v>0.42</v>
      </c>
      <c r="F53" s="37" t="s">
        <v>536</v>
      </c>
      <c r="G53" s="23"/>
      <c r="H53" s="37"/>
      <c r="I53" s="38" t="s">
        <v>417</v>
      </c>
      <c r="J53" s="37" t="s">
        <v>398</v>
      </c>
      <c r="K53" s="23" t="s">
        <v>398</v>
      </c>
      <c r="L53" s="37"/>
      <c r="M53" s="38" t="s">
        <v>417</v>
      </c>
      <c r="N53" s="37" t="s">
        <v>398</v>
      </c>
    </row>
  </sheetData>
  <mergeCells count="55">
    <mergeCell ref="B29:R29"/>
    <mergeCell ref="B30:R30"/>
    <mergeCell ref="B41:R41"/>
    <mergeCell ref="B42:R42"/>
    <mergeCell ref="B7:R7"/>
    <mergeCell ref="B22:R22"/>
    <mergeCell ref="B23:R23"/>
    <mergeCell ref="B24:R24"/>
    <mergeCell ref="B25:R25"/>
    <mergeCell ref="B26:R26"/>
    <mergeCell ref="C51:F51"/>
    <mergeCell ref="G51:J51"/>
    <mergeCell ref="K51:N51"/>
    <mergeCell ref="A1:A2"/>
    <mergeCell ref="B1:R1"/>
    <mergeCell ref="B2:R2"/>
    <mergeCell ref="B3:R3"/>
    <mergeCell ref="A4:A53"/>
    <mergeCell ref="B4:R4"/>
    <mergeCell ref="B6:R6"/>
    <mergeCell ref="D44:M44"/>
    <mergeCell ref="D45:E45"/>
    <mergeCell ref="H45:I45"/>
    <mergeCell ref="L45:M45"/>
    <mergeCell ref="D46:E46"/>
    <mergeCell ref="H46:I46"/>
    <mergeCell ref="L46:M46"/>
    <mergeCell ref="R10:R12"/>
    <mergeCell ref="D32:M32"/>
    <mergeCell ref="D33:E33"/>
    <mergeCell ref="H33:I33"/>
    <mergeCell ref="L33:M33"/>
    <mergeCell ref="D34:E34"/>
    <mergeCell ref="H34:I34"/>
    <mergeCell ref="L34:M34"/>
    <mergeCell ref="B27:R27"/>
    <mergeCell ref="B28:R28"/>
    <mergeCell ref="J10:J12"/>
    <mergeCell ref="K10:K12"/>
    <mergeCell ref="L10:M12"/>
    <mergeCell ref="N10:N12"/>
    <mergeCell ref="O10:O12"/>
    <mergeCell ref="P10:Q10"/>
    <mergeCell ref="P11:Q11"/>
    <mergeCell ref="P12:Q12"/>
    <mergeCell ref="D9:I9"/>
    <mergeCell ref="L9:Q9"/>
    <mergeCell ref="B10:B12"/>
    <mergeCell ref="C10:C12"/>
    <mergeCell ref="D10:E12"/>
    <mergeCell ref="F10:F12"/>
    <mergeCell ref="G10:G12"/>
    <mergeCell ref="H10:I10"/>
    <mergeCell ref="H11:I11"/>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8"/>
  <sheetViews>
    <sheetView showGridLines="0" workbookViewId="0"/>
  </sheetViews>
  <sheetFormatPr defaultRowHeight="15" x14ac:dyDescent="0.25"/>
  <cols>
    <col min="1" max="3" width="36.5703125" bestFit="1" customWidth="1"/>
    <col min="4" max="4" width="6.85546875" customWidth="1"/>
    <col min="5" max="5" width="24.7109375" customWidth="1"/>
    <col min="6" max="6" width="11.140625" customWidth="1"/>
    <col min="7" max="7" width="5.5703125" customWidth="1"/>
    <col min="8" max="8" width="6.85546875" customWidth="1"/>
    <col min="9" max="9" width="26.85546875" customWidth="1"/>
    <col min="10" max="10" width="11.140625" customWidth="1"/>
    <col min="11" max="11" width="5.5703125" customWidth="1"/>
    <col min="12" max="12" width="6.85546875" customWidth="1"/>
    <col min="13" max="13" width="21.28515625" customWidth="1"/>
    <col min="14" max="14" width="11.140625" customWidth="1"/>
    <col min="15" max="15" width="34.140625" customWidth="1"/>
    <col min="16" max="16" width="6.85546875" customWidth="1"/>
    <col min="17" max="17" width="20.140625" customWidth="1"/>
    <col min="18" max="18" width="11.140625" customWidth="1"/>
    <col min="19" max="19" width="34.140625" customWidth="1"/>
    <col min="20" max="20" width="6.85546875" customWidth="1"/>
    <col min="21" max="21" width="20.140625" customWidth="1"/>
    <col min="22" max="22" width="11.140625" customWidth="1"/>
    <col min="23" max="23" width="34.140625" customWidth="1"/>
    <col min="24" max="24" width="6.85546875" customWidth="1"/>
    <col min="25" max="25" width="20.140625" customWidth="1"/>
    <col min="26" max="26" width="11.140625" customWidth="1"/>
    <col min="27" max="27" width="34.140625" customWidth="1"/>
    <col min="28" max="28" width="6.85546875" customWidth="1"/>
    <col min="29" max="29" width="20.140625" customWidth="1"/>
    <col min="30" max="30" width="11.140625" customWidth="1"/>
    <col min="31" max="31" width="34.140625" customWidth="1"/>
    <col min="32" max="32" width="6.85546875" customWidth="1"/>
    <col min="33" max="33" width="20.140625" customWidth="1"/>
    <col min="34" max="34" width="11.140625" customWidth="1"/>
    <col min="35" max="35" width="34.140625" customWidth="1"/>
    <col min="36" max="36" width="6.85546875" customWidth="1"/>
    <col min="37" max="37" width="20.140625" customWidth="1"/>
    <col min="38" max="38" width="11.140625" customWidth="1"/>
  </cols>
  <sheetData>
    <row r="1" spans="1:38" ht="15" customHeight="1" x14ac:dyDescent="0.25">
      <c r="A1" s="9" t="s">
        <v>89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3" t="s">
        <v>89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89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ht="25.5" x14ac:dyDescent="0.25">
      <c r="A5" s="12"/>
      <c r="B5" s="13" t="s">
        <v>898</v>
      </c>
      <c r="C5" s="13" t="s">
        <v>899</v>
      </c>
    </row>
    <row r="6" spans="1:38" x14ac:dyDescent="0.25">
      <c r="A6" s="12"/>
      <c r="B6" s="18" t="s">
        <v>900</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row>
    <row r="7" spans="1:38" x14ac:dyDescent="0.25">
      <c r="A7" s="12"/>
      <c r="B7" s="19" t="s">
        <v>901</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row>
    <row r="8" spans="1:38" x14ac:dyDescent="0.25">
      <c r="A8" s="12"/>
      <c r="B8" s="19" t="s">
        <v>902</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row>
    <row r="9" spans="1:38" x14ac:dyDescent="0.25">
      <c r="A9" s="12"/>
      <c r="B9" s="19" t="s">
        <v>903</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c r="AI9" s="19"/>
      <c r="AJ9" s="19"/>
      <c r="AK9" s="19"/>
      <c r="AL9" s="19"/>
    </row>
    <row r="10" spans="1:38" x14ac:dyDescent="0.25">
      <c r="A10" s="12"/>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c r="AL10" s="20"/>
    </row>
    <row r="11" spans="1:38" x14ac:dyDescent="0.25">
      <c r="A11" s="12"/>
      <c r="B11" s="19" t="s">
        <v>904</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c r="AI11" s="19"/>
      <c r="AJ11" s="19"/>
      <c r="AK11" s="19"/>
      <c r="AL11" s="19"/>
    </row>
    <row r="12" spans="1:38" x14ac:dyDescent="0.25">
      <c r="A12" s="12"/>
      <c r="B12" s="58"/>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c r="AE12" s="58"/>
      <c r="AF12" s="58"/>
      <c r="AG12" s="58"/>
      <c r="AH12" s="58"/>
      <c r="AI12" s="58"/>
      <c r="AJ12" s="58"/>
      <c r="AK12" s="58"/>
      <c r="AL12" s="58"/>
    </row>
    <row r="13" spans="1:38" x14ac:dyDescent="0.25">
      <c r="A13" s="12"/>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row>
    <row r="14" spans="1:38" x14ac:dyDescent="0.25">
      <c r="A14" s="12"/>
      <c r="B14" s="48"/>
      <c r="C14" s="48" t="s">
        <v>398</v>
      </c>
      <c r="D14" s="49" t="s">
        <v>905</v>
      </c>
      <c r="E14" s="49"/>
      <c r="F14" s="49"/>
      <c r="G14" s="49"/>
      <c r="H14" s="49"/>
      <c r="I14" s="49"/>
      <c r="J14" s="49"/>
      <c r="K14" s="49"/>
      <c r="L14" s="49"/>
      <c r="M14" s="49"/>
      <c r="N14" s="48"/>
      <c r="O14" s="48"/>
      <c r="P14" s="49" t="s">
        <v>907</v>
      </c>
      <c r="Q14" s="49"/>
      <c r="R14" s="49"/>
      <c r="S14" s="49"/>
      <c r="T14" s="49"/>
      <c r="U14" s="49"/>
      <c r="V14" s="49"/>
      <c r="W14" s="49"/>
      <c r="X14" s="49"/>
      <c r="Y14" s="49"/>
      <c r="Z14" s="48"/>
      <c r="AA14" s="48"/>
      <c r="AB14" s="49" t="s">
        <v>910</v>
      </c>
      <c r="AC14" s="49"/>
      <c r="AD14" s="49"/>
      <c r="AE14" s="49"/>
      <c r="AF14" s="49"/>
      <c r="AG14" s="49"/>
      <c r="AH14" s="49"/>
      <c r="AI14" s="49"/>
      <c r="AJ14" s="49"/>
      <c r="AK14" s="49"/>
      <c r="AL14" s="48"/>
    </row>
    <row r="15" spans="1:38" x14ac:dyDescent="0.25">
      <c r="A15" s="12"/>
      <c r="B15" s="48"/>
      <c r="C15" s="48"/>
      <c r="D15" s="49" t="s">
        <v>906</v>
      </c>
      <c r="E15" s="49"/>
      <c r="F15" s="49"/>
      <c r="G15" s="49"/>
      <c r="H15" s="49"/>
      <c r="I15" s="49"/>
      <c r="J15" s="49"/>
      <c r="K15" s="49"/>
      <c r="L15" s="49"/>
      <c r="M15" s="49"/>
      <c r="N15" s="48"/>
      <c r="O15" s="48"/>
      <c r="P15" s="49" t="s">
        <v>908</v>
      </c>
      <c r="Q15" s="49"/>
      <c r="R15" s="49"/>
      <c r="S15" s="49"/>
      <c r="T15" s="49"/>
      <c r="U15" s="49"/>
      <c r="V15" s="49"/>
      <c r="W15" s="49"/>
      <c r="X15" s="49"/>
      <c r="Y15" s="49"/>
      <c r="Z15" s="48"/>
      <c r="AA15" s="48"/>
      <c r="AB15" s="49" t="s">
        <v>911</v>
      </c>
      <c r="AC15" s="49"/>
      <c r="AD15" s="49"/>
      <c r="AE15" s="49"/>
      <c r="AF15" s="49"/>
      <c r="AG15" s="49"/>
      <c r="AH15" s="49"/>
      <c r="AI15" s="49"/>
      <c r="AJ15" s="49"/>
      <c r="AK15" s="49"/>
      <c r="AL15" s="48"/>
    </row>
    <row r="16" spans="1:38" x14ac:dyDescent="0.25">
      <c r="A16" s="12"/>
      <c r="B16" s="48"/>
      <c r="C16" s="48"/>
      <c r="D16" s="49" t="s">
        <v>574</v>
      </c>
      <c r="E16" s="49"/>
      <c r="F16" s="49"/>
      <c r="G16" s="49"/>
      <c r="H16" s="49"/>
      <c r="I16" s="49"/>
      <c r="J16" s="49"/>
      <c r="K16" s="49"/>
      <c r="L16" s="49"/>
      <c r="M16" s="49"/>
      <c r="N16" s="48"/>
      <c r="O16" s="48"/>
      <c r="P16" s="49" t="s">
        <v>909</v>
      </c>
      <c r="Q16" s="49"/>
      <c r="R16" s="49"/>
      <c r="S16" s="49"/>
      <c r="T16" s="49"/>
      <c r="U16" s="49"/>
      <c r="V16" s="49"/>
      <c r="W16" s="49"/>
      <c r="X16" s="49"/>
      <c r="Y16" s="49"/>
      <c r="Z16" s="48"/>
      <c r="AA16" s="48"/>
      <c r="AB16" s="49" t="s">
        <v>912</v>
      </c>
      <c r="AC16" s="49"/>
      <c r="AD16" s="49"/>
      <c r="AE16" s="49"/>
      <c r="AF16" s="49"/>
      <c r="AG16" s="49"/>
      <c r="AH16" s="49"/>
      <c r="AI16" s="49"/>
      <c r="AJ16" s="49"/>
      <c r="AK16" s="49"/>
      <c r="AL16" s="48"/>
    </row>
    <row r="17" spans="1:38" ht="15.75" thickBot="1" x14ac:dyDescent="0.3">
      <c r="A17" s="12"/>
      <c r="B17" s="48"/>
      <c r="C17" s="48"/>
      <c r="D17" s="50"/>
      <c r="E17" s="50"/>
      <c r="F17" s="50"/>
      <c r="G17" s="50"/>
      <c r="H17" s="50"/>
      <c r="I17" s="50"/>
      <c r="J17" s="50"/>
      <c r="K17" s="50"/>
      <c r="L17" s="50"/>
      <c r="M17" s="50"/>
      <c r="N17" s="48"/>
      <c r="O17" s="48"/>
      <c r="P17" s="50" t="s">
        <v>574</v>
      </c>
      <c r="Q17" s="50"/>
      <c r="R17" s="50"/>
      <c r="S17" s="50"/>
      <c r="T17" s="50"/>
      <c r="U17" s="50"/>
      <c r="V17" s="50"/>
      <c r="W17" s="50"/>
      <c r="X17" s="50"/>
      <c r="Y17" s="50"/>
      <c r="Z17" s="48"/>
      <c r="AA17" s="48"/>
      <c r="AB17" s="50" t="s">
        <v>574</v>
      </c>
      <c r="AC17" s="50"/>
      <c r="AD17" s="50"/>
      <c r="AE17" s="50"/>
      <c r="AF17" s="50"/>
      <c r="AG17" s="50"/>
      <c r="AH17" s="50"/>
      <c r="AI17" s="50"/>
      <c r="AJ17" s="50"/>
      <c r="AK17" s="50"/>
      <c r="AL17" s="48"/>
    </row>
    <row r="18" spans="1:38" ht="15.75" thickBot="1" x14ac:dyDescent="0.3">
      <c r="A18" s="12"/>
      <c r="B18" s="51" t="s">
        <v>913</v>
      </c>
      <c r="C18" s="23" t="s">
        <v>398</v>
      </c>
      <c r="D18" s="52">
        <v>2013</v>
      </c>
      <c r="E18" s="52"/>
      <c r="F18" s="23"/>
      <c r="G18" s="23"/>
      <c r="H18" s="52">
        <v>2012</v>
      </c>
      <c r="I18" s="52"/>
      <c r="J18" s="23"/>
      <c r="K18" s="23"/>
      <c r="L18" s="52">
        <v>2011</v>
      </c>
      <c r="M18" s="52"/>
      <c r="N18" s="23"/>
      <c r="O18" s="23"/>
      <c r="P18" s="52">
        <v>2013</v>
      </c>
      <c r="Q18" s="52"/>
      <c r="R18" s="23"/>
      <c r="S18" s="23"/>
      <c r="T18" s="52">
        <v>2012</v>
      </c>
      <c r="U18" s="52"/>
      <c r="V18" s="23"/>
      <c r="W18" s="23"/>
      <c r="X18" s="52">
        <v>2011</v>
      </c>
      <c r="Y18" s="52"/>
      <c r="Z18" s="23"/>
      <c r="AA18" s="23"/>
      <c r="AB18" s="52">
        <v>2013</v>
      </c>
      <c r="AC18" s="52"/>
      <c r="AD18" s="23"/>
      <c r="AE18" s="23"/>
      <c r="AF18" s="52">
        <v>2012</v>
      </c>
      <c r="AG18" s="52"/>
      <c r="AH18" s="23"/>
      <c r="AI18" s="23"/>
      <c r="AJ18" s="52">
        <v>2011</v>
      </c>
      <c r="AK18" s="52"/>
      <c r="AL18" s="23"/>
    </row>
    <row r="19" spans="1:38" x14ac:dyDescent="0.25">
      <c r="A19" s="12"/>
      <c r="B19" s="26" t="s">
        <v>914</v>
      </c>
      <c r="C19" s="28" t="s">
        <v>398</v>
      </c>
      <c r="D19" s="27"/>
      <c r="E19" s="27"/>
      <c r="F19" s="27"/>
      <c r="G19" s="28"/>
      <c r="H19" s="27"/>
      <c r="I19" s="27"/>
      <c r="J19" s="27"/>
      <c r="K19" s="28"/>
      <c r="L19" s="27"/>
      <c r="M19" s="27"/>
      <c r="N19" s="27"/>
      <c r="O19" s="28"/>
      <c r="P19" s="27"/>
      <c r="Q19" s="27"/>
      <c r="R19" s="27"/>
      <c r="S19" s="28"/>
      <c r="T19" s="27"/>
      <c r="U19" s="27"/>
      <c r="V19" s="27"/>
      <c r="W19" s="28"/>
      <c r="X19" s="27"/>
      <c r="Y19" s="27"/>
      <c r="Z19" s="27"/>
      <c r="AA19" s="28"/>
      <c r="AB19" s="27"/>
      <c r="AC19" s="27"/>
      <c r="AD19" s="27"/>
      <c r="AE19" s="28"/>
      <c r="AF19" s="27"/>
      <c r="AG19" s="27"/>
      <c r="AH19" s="27"/>
      <c r="AI19" s="28"/>
      <c r="AJ19" s="27"/>
      <c r="AK19" s="27"/>
      <c r="AL19" s="27"/>
    </row>
    <row r="20" spans="1:38" x14ac:dyDescent="0.25">
      <c r="A20" s="12"/>
      <c r="B20" s="56" t="s">
        <v>915</v>
      </c>
      <c r="C20" s="23" t="s">
        <v>398</v>
      </c>
      <c r="D20" s="15" t="s">
        <v>416</v>
      </c>
      <c r="E20" s="36">
        <v>27226</v>
      </c>
      <c r="F20" s="37" t="s">
        <v>398</v>
      </c>
      <c r="G20" s="23"/>
      <c r="H20" s="15" t="s">
        <v>416</v>
      </c>
      <c r="I20" s="36">
        <v>27073</v>
      </c>
      <c r="J20" s="37" t="s">
        <v>398</v>
      </c>
      <c r="K20" s="23"/>
      <c r="L20" s="15" t="s">
        <v>416</v>
      </c>
      <c r="M20" s="36">
        <v>20616</v>
      </c>
      <c r="N20" s="37" t="s">
        <v>398</v>
      </c>
      <c r="O20" s="23"/>
      <c r="P20" s="15" t="s">
        <v>416</v>
      </c>
      <c r="Q20" s="36">
        <v>1199</v>
      </c>
      <c r="R20" s="37" t="s">
        <v>398</v>
      </c>
      <c r="S20" s="23"/>
      <c r="T20" s="15" t="s">
        <v>416</v>
      </c>
      <c r="U20" s="36">
        <v>1065</v>
      </c>
      <c r="V20" s="37" t="s">
        <v>398</v>
      </c>
      <c r="W20" s="23"/>
      <c r="X20" s="15" t="s">
        <v>416</v>
      </c>
      <c r="Y20" s="36">
        <v>4770</v>
      </c>
      <c r="Z20" s="37" t="s">
        <v>398</v>
      </c>
      <c r="AA20" s="23"/>
      <c r="AB20" s="15" t="s">
        <v>416</v>
      </c>
      <c r="AC20" s="36">
        <v>2547</v>
      </c>
      <c r="AD20" s="37" t="s">
        <v>398</v>
      </c>
      <c r="AE20" s="23"/>
      <c r="AF20" s="15" t="s">
        <v>416</v>
      </c>
      <c r="AG20" s="36">
        <v>2531</v>
      </c>
      <c r="AH20" s="37" t="s">
        <v>398</v>
      </c>
      <c r="AI20" s="23"/>
      <c r="AJ20" s="15" t="s">
        <v>416</v>
      </c>
      <c r="AK20" s="36">
        <v>2440</v>
      </c>
      <c r="AL20" s="37" t="s">
        <v>398</v>
      </c>
    </row>
    <row r="21" spans="1:38" x14ac:dyDescent="0.25">
      <c r="A21" s="12"/>
      <c r="B21" s="53" t="s">
        <v>916</v>
      </c>
      <c r="C21" s="28" t="s">
        <v>398</v>
      </c>
      <c r="D21" s="31"/>
      <c r="E21" s="39">
        <v>50</v>
      </c>
      <c r="F21" s="33" t="s">
        <v>398</v>
      </c>
      <c r="G21" s="28"/>
      <c r="H21" s="31"/>
      <c r="I21" s="32">
        <v>1059</v>
      </c>
      <c r="J21" s="33" t="s">
        <v>398</v>
      </c>
      <c r="K21" s="28"/>
      <c r="L21" s="31"/>
      <c r="M21" s="39">
        <v>809</v>
      </c>
      <c r="N21" s="33" t="s">
        <v>398</v>
      </c>
      <c r="O21" s="28"/>
      <c r="P21" s="31"/>
      <c r="Q21" s="39">
        <v>38</v>
      </c>
      <c r="R21" s="33" t="s">
        <v>398</v>
      </c>
      <c r="S21" s="28"/>
      <c r="T21" s="31"/>
      <c r="U21" s="39">
        <v>38</v>
      </c>
      <c r="V21" s="33" t="s">
        <v>398</v>
      </c>
      <c r="W21" s="28"/>
      <c r="X21" s="31"/>
      <c r="Y21" s="39">
        <v>51</v>
      </c>
      <c r="Z21" s="33" t="s">
        <v>398</v>
      </c>
      <c r="AA21" s="28"/>
      <c r="AB21" s="31"/>
      <c r="AC21" s="39">
        <v>35</v>
      </c>
      <c r="AD21" s="33" t="s">
        <v>398</v>
      </c>
      <c r="AE21" s="28"/>
      <c r="AF21" s="31"/>
      <c r="AG21" s="39">
        <v>31</v>
      </c>
      <c r="AH21" s="33" t="s">
        <v>398</v>
      </c>
      <c r="AI21" s="28"/>
      <c r="AJ21" s="31"/>
      <c r="AK21" s="39">
        <v>21</v>
      </c>
      <c r="AL21" s="33" t="s">
        <v>398</v>
      </c>
    </row>
    <row r="22" spans="1:38" x14ac:dyDescent="0.25">
      <c r="A22" s="12"/>
      <c r="B22" s="56" t="s">
        <v>917</v>
      </c>
      <c r="C22" s="23" t="s">
        <v>398</v>
      </c>
      <c r="D22" s="15"/>
      <c r="E22" s="36">
        <v>1048</v>
      </c>
      <c r="F22" s="37" t="s">
        <v>398</v>
      </c>
      <c r="G22" s="23"/>
      <c r="H22" s="15"/>
      <c r="I22" s="36">
        <v>1163</v>
      </c>
      <c r="J22" s="37" t="s">
        <v>398</v>
      </c>
      <c r="K22" s="23"/>
      <c r="L22" s="15"/>
      <c r="M22" s="36">
        <v>1117</v>
      </c>
      <c r="N22" s="37" t="s">
        <v>398</v>
      </c>
      <c r="O22" s="23"/>
      <c r="P22" s="15"/>
      <c r="Q22" s="42">
        <v>48</v>
      </c>
      <c r="R22" s="37" t="s">
        <v>398</v>
      </c>
      <c r="S22" s="23"/>
      <c r="T22" s="15"/>
      <c r="U22" s="42">
        <v>44</v>
      </c>
      <c r="V22" s="37" t="s">
        <v>398</v>
      </c>
      <c r="W22" s="23"/>
      <c r="X22" s="15"/>
      <c r="Y22" s="42">
        <v>112</v>
      </c>
      <c r="Z22" s="37" t="s">
        <v>398</v>
      </c>
      <c r="AA22" s="23"/>
      <c r="AB22" s="15"/>
      <c r="AC22" s="42">
        <v>91</v>
      </c>
      <c r="AD22" s="37" t="s">
        <v>398</v>
      </c>
      <c r="AE22" s="23"/>
      <c r="AF22" s="15"/>
      <c r="AG22" s="42">
        <v>102</v>
      </c>
      <c r="AH22" s="37" t="s">
        <v>398</v>
      </c>
      <c r="AI22" s="23"/>
      <c r="AJ22" s="15"/>
      <c r="AK22" s="42">
        <v>124</v>
      </c>
      <c r="AL22" s="37" t="s">
        <v>398</v>
      </c>
    </row>
    <row r="23" spans="1:38" x14ac:dyDescent="0.25">
      <c r="A23" s="12"/>
      <c r="B23" s="53" t="s">
        <v>918</v>
      </c>
      <c r="C23" s="28" t="s">
        <v>398</v>
      </c>
      <c r="D23" s="33"/>
      <c r="E23" s="34" t="s">
        <v>417</v>
      </c>
      <c r="F23" s="33" t="s">
        <v>398</v>
      </c>
      <c r="G23" s="28"/>
      <c r="H23" s="33"/>
      <c r="I23" s="34" t="s">
        <v>417</v>
      </c>
      <c r="J23" s="33" t="s">
        <v>398</v>
      </c>
      <c r="K23" s="28"/>
      <c r="L23" s="33"/>
      <c r="M23" s="34" t="s">
        <v>417</v>
      </c>
      <c r="N23" s="33" t="s">
        <v>398</v>
      </c>
      <c r="O23" s="28"/>
      <c r="P23" s="33"/>
      <c r="Q23" s="34" t="s">
        <v>417</v>
      </c>
      <c r="R23" s="33" t="s">
        <v>398</v>
      </c>
      <c r="S23" s="28"/>
      <c r="T23" s="33"/>
      <c r="U23" s="34" t="s">
        <v>417</v>
      </c>
      <c r="V23" s="33" t="s">
        <v>398</v>
      </c>
      <c r="W23" s="28"/>
      <c r="X23" s="33"/>
      <c r="Y23" s="34" t="s">
        <v>417</v>
      </c>
      <c r="Z23" s="33" t="s">
        <v>398</v>
      </c>
      <c r="AA23" s="28"/>
      <c r="AB23" s="31"/>
      <c r="AC23" s="39">
        <v>26</v>
      </c>
      <c r="AD23" s="33" t="s">
        <v>398</v>
      </c>
      <c r="AE23" s="28"/>
      <c r="AF23" s="31"/>
      <c r="AG23" s="39">
        <v>28</v>
      </c>
      <c r="AH23" s="33" t="s">
        <v>398</v>
      </c>
      <c r="AI23" s="28"/>
      <c r="AJ23" s="31"/>
      <c r="AK23" s="39">
        <v>30</v>
      </c>
      <c r="AL23" s="33" t="s">
        <v>398</v>
      </c>
    </row>
    <row r="24" spans="1:38" x14ac:dyDescent="0.25">
      <c r="A24" s="12"/>
      <c r="B24" s="56" t="s">
        <v>919</v>
      </c>
      <c r="C24" s="23" t="s">
        <v>398</v>
      </c>
      <c r="D24" s="15"/>
      <c r="E24" s="42" t="s">
        <v>920</v>
      </c>
      <c r="F24" s="37" t="s">
        <v>443</v>
      </c>
      <c r="G24" s="23"/>
      <c r="H24" s="15"/>
      <c r="I24" s="36">
        <v>3863</v>
      </c>
      <c r="J24" s="37" t="s">
        <v>398</v>
      </c>
      <c r="K24" s="23"/>
      <c r="L24" s="15"/>
      <c r="M24" s="36">
        <v>5126</v>
      </c>
      <c r="N24" s="37" t="s">
        <v>398</v>
      </c>
      <c r="O24" s="23"/>
      <c r="P24" s="15"/>
      <c r="Q24" s="42" t="s">
        <v>921</v>
      </c>
      <c r="R24" s="37" t="s">
        <v>443</v>
      </c>
      <c r="S24" s="23"/>
      <c r="T24" s="15"/>
      <c r="U24" s="42">
        <v>80</v>
      </c>
      <c r="V24" s="37" t="s">
        <v>398</v>
      </c>
      <c r="W24" s="23"/>
      <c r="X24" s="15"/>
      <c r="Y24" s="42">
        <v>289</v>
      </c>
      <c r="Z24" s="37" t="s">
        <v>398</v>
      </c>
      <c r="AA24" s="23"/>
      <c r="AB24" s="15"/>
      <c r="AC24" s="42" t="s">
        <v>922</v>
      </c>
      <c r="AD24" s="37" t="s">
        <v>443</v>
      </c>
      <c r="AE24" s="23"/>
      <c r="AF24" s="15"/>
      <c r="AG24" s="42" t="s">
        <v>923</v>
      </c>
      <c r="AH24" s="37" t="s">
        <v>443</v>
      </c>
      <c r="AI24" s="23"/>
      <c r="AJ24" s="15"/>
      <c r="AK24" s="42">
        <v>45</v>
      </c>
      <c r="AL24" s="37" t="s">
        <v>398</v>
      </c>
    </row>
    <row r="25" spans="1:38" x14ac:dyDescent="0.25">
      <c r="A25" s="12"/>
      <c r="B25" s="53" t="s">
        <v>924</v>
      </c>
      <c r="C25" s="28" t="s">
        <v>398</v>
      </c>
      <c r="D25" s="31"/>
      <c r="E25" s="39" t="s">
        <v>925</v>
      </c>
      <c r="F25" s="33" t="s">
        <v>443</v>
      </c>
      <c r="G25" s="28"/>
      <c r="H25" s="31"/>
      <c r="I25" s="39" t="s">
        <v>926</v>
      </c>
      <c r="J25" s="33" t="s">
        <v>443</v>
      </c>
      <c r="K25" s="28"/>
      <c r="L25" s="31"/>
      <c r="M25" s="39" t="s">
        <v>927</v>
      </c>
      <c r="N25" s="33" t="s">
        <v>443</v>
      </c>
      <c r="O25" s="28"/>
      <c r="P25" s="31"/>
      <c r="Q25" s="39" t="s">
        <v>928</v>
      </c>
      <c r="R25" s="33" t="s">
        <v>443</v>
      </c>
      <c r="S25" s="28"/>
      <c r="T25" s="31"/>
      <c r="U25" s="39" t="s">
        <v>928</v>
      </c>
      <c r="V25" s="33" t="s">
        <v>443</v>
      </c>
      <c r="W25" s="28"/>
      <c r="X25" s="31"/>
      <c r="Y25" s="39" t="s">
        <v>929</v>
      </c>
      <c r="Z25" s="33" t="s">
        <v>443</v>
      </c>
      <c r="AA25" s="28"/>
      <c r="AB25" s="31"/>
      <c r="AC25" s="39" t="s">
        <v>930</v>
      </c>
      <c r="AD25" s="33" t="s">
        <v>443</v>
      </c>
      <c r="AE25" s="28"/>
      <c r="AF25" s="31"/>
      <c r="AG25" s="39" t="s">
        <v>931</v>
      </c>
      <c r="AH25" s="33" t="s">
        <v>443</v>
      </c>
      <c r="AI25" s="28"/>
      <c r="AJ25" s="31"/>
      <c r="AK25" s="39" t="s">
        <v>932</v>
      </c>
      <c r="AL25" s="33" t="s">
        <v>443</v>
      </c>
    </row>
    <row r="26" spans="1:38" ht="26.25" thickBot="1" x14ac:dyDescent="0.3">
      <c r="A26" s="12"/>
      <c r="B26" s="56" t="s">
        <v>933</v>
      </c>
      <c r="C26" s="23" t="s">
        <v>398</v>
      </c>
      <c r="D26" s="37"/>
      <c r="E26" s="38" t="s">
        <v>417</v>
      </c>
      <c r="F26" s="37" t="s">
        <v>398</v>
      </c>
      <c r="G26" s="23"/>
      <c r="H26" s="15"/>
      <c r="I26" s="42" t="s">
        <v>934</v>
      </c>
      <c r="J26" s="37" t="s">
        <v>443</v>
      </c>
      <c r="K26" s="23"/>
      <c r="L26" s="37"/>
      <c r="M26" s="38" t="s">
        <v>417</v>
      </c>
      <c r="N26" s="37" t="s">
        <v>398</v>
      </c>
      <c r="O26" s="23"/>
      <c r="P26" s="15"/>
      <c r="Q26" s="42">
        <v>93</v>
      </c>
      <c r="R26" s="37" t="s">
        <v>398</v>
      </c>
      <c r="S26" s="23"/>
      <c r="T26" s="37"/>
      <c r="U26" s="38" t="s">
        <v>417</v>
      </c>
      <c r="V26" s="37" t="s">
        <v>398</v>
      </c>
      <c r="W26" s="23"/>
      <c r="X26" s="15"/>
      <c r="Y26" s="42" t="s">
        <v>935</v>
      </c>
      <c r="Z26" s="37" t="s">
        <v>443</v>
      </c>
      <c r="AA26" s="23"/>
      <c r="AB26" s="37"/>
      <c r="AC26" s="38" t="s">
        <v>417</v>
      </c>
      <c r="AD26" s="37" t="s">
        <v>398</v>
      </c>
      <c r="AE26" s="23"/>
      <c r="AF26" s="37"/>
      <c r="AG26" s="38" t="s">
        <v>417</v>
      </c>
      <c r="AH26" s="37" t="s">
        <v>398</v>
      </c>
      <c r="AI26" s="23"/>
      <c r="AJ26" s="37"/>
      <c r="AK26" s="38" t="s">
        <v>417</v>
      </c>
      <c r="AL26" s="37" t="s">
        <v>398</v>
      </c>
    </row>
    <row r="27" spans="1:38" x14ac:dyDescent="0.25">
      <c r="A27" s="12"/>
      <c r="B27" s="16"/>
      <c r="C27" s="16" t="s">
        <v>398</v>
      </c>
      <c r="D27" s="40"/>
      <c r="E27" s="40"/>
      <c r="F27" s="16"/>
      <c r="G27" s="16"/>
      <c r="H27" s="40"/>
      <c r="I27" s="40"/>
      <c r="J27" s="16"/>
      <c r="K27" s="16"/>
      <c r="L27" s="40"/>
      <c r="M27" s="40"/>
      <c r="N27" s="16"/>
      <c r="O27" s="16"/>
      <c r="P27" s="40"/>
      <c r="Q27" s="40"/>
      <c r="R27" s="16"/>
      <c r="S27" s="16"/>
      <c r="T27" s="40"/>
      <c r="U27" s="40"/>
      <c r="V27" s="16"/>
      <c r="W27" s="16"/>
      <c r="X27" s="40"/>
      <c r="Y27" s="40"/>
      <c r="Z27" s="16"/>
      <c r="AA27" s="16"/>
      <c r="AB27" s="40"/>
      <c r="AC27" s="40"/>
      <c r="AD27" s="16"/>
      <c r="AE27" s="16"/>
      <c r="AF27" s="40"/>
      <c r="AG27" s="40"/>
      <c r="AH27" s="16"/>
      <c r="AI27" s="16"/>
      <c r="AJ27" s="40"/>
      <c r="AK27" s="40"/>
      <c r="AL27" s="16"/>
    </row>
    <row r="28" spans="1:38" ht="15.75" thickBot="1" x14ac:dyDescent="0.3">
      <c r="A28" s="12"/>
      <c r="B28" s="53" t="s">
        <v>936</v>
      </c>
      <c r="C28" s="28" t="s">
        <v>398</v>
      </c>
      <c r="D28" s="31" t="s">
        <v>416</v>
      </c>
      <c r="E28" s="32">
        <v>24224</v>
      </c>
      <c r="F28" s="33" t="s">
        <v>398</v>
      </c>
      <c r="G28" s="28"/>
      <c r="H28" s="31" t="s">
        <v>416</v>
      </c>
      <c r="I28" s="32">
        <v>27226</v>
      </c>
      <c r="J28" s="33" t="s">
        <v>398</v>
      </c>
      <c r="K28" s="28"/>
      <c r="L28" s="31" t="s">
        <v>416</v>
      </c>
      <c r="M28" s="32">
        <v>27073</v>
      </c>
      <c r="N28" s="33" t="s">
        <v>398</v>
      </c>
      <c r="O28" s="28"/>
      <c r="P28" s="31" t="s">
        <v>416</v>
      </c>
      <c r="Q28" s="32">
        <v>1191</v>
      </c>
      <c r="R28" s="33" t="s">
        <v>398</v>
      </c>
      <c r="S28" s="28"/>
      <c r="T28" s="31" t="s">
        <v>416</v>
      </c>
      <c r="U28" s="32">
        <v>1199</v>
      </c>
      <c r="V28" s="33" t="s">
        <v>398</v>
      </c>
      <c r="W28" s="28"/>
      <c r="X28" s="31" t="s">
        <v>416</v>
      </c>
      <c r="Y28" s="32">
        <v>1065</v>
      </c>
      <c r="Z28" s="33" t="s">
        <v>398</v>
      </c>
      <c r="AA28" s="28"/>
      <c r="AB28" s="31" t="s">
        <v>416</v>
      </c>
      <c r="AC28" s="32">
        <v>1926</v>
      </c>
      <c r="AD28" s="33" t="s">
        <v>398</v>
      </c>
      <c r="AE28" s="28"/>
      <c r="AF28" s="31" t="s">
        <v>416</v>
      </c>
      <c r="AG28" s="32">
        <v>2547</v>
      </c>
      <c r="AH28" s="33" t="s">
        <v>398</v>
      </c>
      <c r="AI28" s="28"/>
      <c r="AJ28" s="31" t="s">
        <v>416</v>
      </c>
      <c r="AK28" s="32">
        <v>2531</v>
      </c>
      <c r="AL28" s="33" t="s">
        <v>398</v>
      </c>
    </row>
    <row r="29" spans="1:38" ht="15.75" thickTop="1" x14ac:dyDescent="0.25">
      <c r="A29" s="12"/>
      <c r="B29" s="16"/>
      <c r="C29" s="16" t="s">
        <v>398</v>
      </c>
      <c r="D29" s="43"/>
      <c r="E29" s="43"/>
      <c r="F29" s="16"/>
      <c r="G29" s="16"/>
      <c r="H29" s="43"/>
      <c r="I29" s="43"/>
      <c r="J29" s="16"/>
      <c r="K29" s="16"/>
      <c r="L29" s="43"/>
      <c r="M29" s="43"/>
      <c r="N29" s="16"/>
      <c r="O29" s="16"/>
      <c r="P29" s="43"/>
      <c r="Q29" s="43"/>
      <c r="R29" s="16"/>
      <c r="S29" s="16"/>
      <c r="T29" s="43"/>
      <c r="U29" s="43"/>
      <c r="V29" s="16"/>
      <c r="W29" s="16"/>
      <c r="X29" s="43"/>
      <c r="Y29" s="43"/>
      <c r="Z29" s="16"/>
      <c r="AA29" s="16"/>
      <c r="AB29" s="43"/>
      <c r="AC29" s="43"/>
      <c r="AD29" s="16"/>
      <c r="AE29" s="16"/>
      <c r="AF29" s="43"/>
      <c r="AG29" s="43"/>
      <c r="AH29" s="16"/>
      <c r="AI29" s="16"/>
      <c r="AJ29" s="43"/>
      <c r="AK29" s="43"/>
      <c r="AL29" s="16"/>
    </row>
    <row r="30" spans="1:38" x14ac:dyDescent="0.25">
      <c r="A30" s="12"/>
      <c r="B30" s="44" t="s">
        <v>937</v>
      </c>
      <c r="C30" s="23" t="s">
        <v>398</v>
      </c>
      <c r="D30" s="4"/>
      <c r="E30" s="4"/>
      <c r="F30" s="4"/>
      <c r="G30" s="23"/>
      <c r="H30" s="4"/>
      <c r="I30" s="4"/>
      <c r="J30" s="4"/>
      <c r="K30" s="23"/>
      <c r="L30" s="4"/>
      <c r="M30" s="4"/>
      <c r="N30" s="4"/>
      <c r="O30" s="23"/>
      <c r="P30" s="4"/>
      <c r="Q30" s="4"/>
      <c r="R30" s="4"/>
      <c r="S30" s="23"/>
      <c r="T30" s="4"/>
      <c r="U30" s="4"/>
      <c r="V30" s="4"/>
      <c r="W30" s="23"/>
      <c r="X30" s="4"/>
      <c r="Y30" s="4"/>
      <c r="Z30" s="4"/>
      <c r="AA30" s="23"/>
      <c r="AB30" s="4"/>
      <c r="AC30" s="4"/>
      <c r="AD30" s="4"/>
      <c r="AE30" s="23"/>
      <c r="AF30" s="4"/>
      <c r="AG30" s="4"/>
      <c r="AH30" s="4"/>
      <c r="AI30" s="23"/>
      <c r="AJ30" s="4"/>
      <c r="AK30" s="4"/>
      <c r="AL30" s="4"/>
    </row>
    <row r="31" spans="1:38" ht="25.5" x14ac:dyDescent="0.25">
      <c r="A31" s="12"/>
      <c r="B31" s="53" t="s">
        <v>938</v>
      </c>
      <c r="C31" s="28" t="s">
        <v>398</v>
      </c>
      <c r="D31" s="31" t="s">
        <v>416</v>
      </c>
      <c r="E31" s="32">
        <v>22782</v>
      </c>
      <c r="F31" s="33" t="s">
        <v>398</v>
      </c>
      <c r="G31" s="28"/>
      <c r="H31" s="31" t="s">
        <v>416</v>
      </c>
      <c r="I31" s="32">
        <v>20782</v>
      </c>
      <c r="J31" s="33" t="s">
        <v>398</v>
      </c>
      <c r="K31" s="28"/>
      <c r="L31" s="31" t="s">
        <v>416</v>
      </c>
      <c r="M31" s="32">
        <v>20401</v>
      </c>
      <c r="N31" s="33" t="s">
        <v>398</v>
      </c>
      <c r="O31" s="28"/>
      <c r="P31" s="33" t="s">
        <v>416</v>
      </c>
      <c r="Q31" s="34" t="s">
        <v>417</v>
      </c>
      <c r="R31" s="33" t="s">
        <v>398</v>
      </c>
      <c r="S31" s="28"/>
      <c r="T31" s="33" t="s">
        <v>416</v>
      </c>
      <c r="U31" s="34" t="s">
        <v>417</v>
      </c>
      <c r="V31" s="33" t="s">
        <v>398</v>
      </c>
      <c r="W31" s="28"/>
      <c r="X31" s="33" t="s">
        <v>416</v>
      </c>
      <c r="Y31" s="34" t="s">
        <v>417</v>
      </c>
      <c r="Z31" s="33" t="s">
        <v>398</v>
      </c>
      <c r="AA31" s="28"/>
      <c r="AB31" s="33" t="s">
        <v>416</v>
      </c>
      <c r="AC31" s="34" t="s">
        <v>417</v>
      </c>
      <c r="AD31" s="33" t="s">
        <v>398</v>
      </c>
      <c r="AE31" s="28"/>
      <c r="AF31" s="33" t="s">
        <v>416</v>
      </c>
      <c r="AG31" s="34" t="s">
        <v>417</v>
      </c>
      <c r="AH31" s="33" t="s">
        <v>398</v>
      </c>
      <c r="AI31" s="28"/>
      <c r="AJ31" s="33" t="s">
        <v>416</v>
      </c>
      <c r="AK31" s="34" t="s">
        <v>417</v>
      </c>
      <c r="AL31" s="33" t="s">
        <v>398</v>
      </c>
    </row>
    <row r="32" spans="1:38" x14ac:dyDescent="0.25">
      <c r="A32" s="12"/>
      <c r="B32" s="56" t="s">
        <v>939</v>
      </c>
      <c r="C32" s="23" t="s">
        <v>398</v>
      </c>
      <c r="D32" s="15"/>
      <c r="E32" s="36">
        <v>4285</v>
      </c>
      <c r="F32" s="37" t="s">
        <v>398</v>
      </c>
      <c r="G32" s="23"/>
      <c r="H32" s="15"/>
      <c r="I32" s="36">
        <v>2782</v>
      </c>
      <c r="J32" s="37" t="s">
        <v>398</v>
      </c>
      <c r="K32" s="23"/>
      <c r="L32" s="15"/>
      <c r="M32" s="42">
        <v>176</v>
      </c>
      <c r="N32" s="37" t="s">
        <v>398</v>
      </c>
      <c r="O32" s="23"/>
      <c r="P32" s="37"/>
      <c r="Q32" s="38" t="s">
        <v>417</v>
      </c>
      <c r="R32" s="37" t="s">
        <v>398</v>
      </c>
      <c r="S32" s="23"/>
      <c r="T32" s="37"/>
      <c r="U32" s="38" t="s">
        <v>417</v>
      </c>
      <c r="V32" s="37" t="s">
        <v>398</v>
      </c>
      <c r="W32" s="23"/>
      <c r="X32" s="37"/>
      <c r="Y32" s="38" t="s">
        <v>417</v>
      </c>
      <c r="Z32" s="37" t="s">
        <v>398</v>
      </c>
      <c r="AA32" s="23"/>
      <c r="AB32" s="37"/>
      <c r="AC32" s="38" t="s">
        <v>417</v>
      </c>
      <c r="AD32" s="37" t="s">
        <v>398</v>
      </c>
      <c r="AE32" s="23"/>
      <c r="AF32" s="37"/>
      <c r="AG32" s="38" t="s">
        <v>417</v>
      </c>
      <c r="AH32" s="37" t="s">
        <v>398</v>
      </c>
      <c r="AI32" s="23"/>
      <c r="AJ32" s="37"/>
      <c r="AK32" s="38" t="s">
        <v>417</v>
      </c>
      <c r="AL32" s="37" t="s">
        <v>398</v>
      </c>
    </row>
    <row r="33" spans="1:38" x14ac:dyDescent="0.25">
      <c r="A33" s="12"/>
      <c r="B33" s="53" t="s">
        <v>940</v>
      </c>
      <c r="C33" s="28" t="s">
        <v>398</v>
      </c>
      <c r="D33" s="33"/>
      <c r="E33" s="34" t="s">
        <v>417</v>
      </c>
      <c r="F33" s="33" t="s">
        <v>398</v>
      </c>
      <c r="G33" s="28"/>
      <c r="H33" s="33"/>
      <c r="I33" s="34" t="s">
        <v>417</v>
      </c>
      <c r="J33" s="33" t="s">
        <v>398</v>
      </c>
      <c r="K33" s="28"/>
      <c r="L33" s="31"/>
      <c r="M33" s="39">
        <v>800</v>
      </c>
      <c r="N33" s="33" t="s">
        <v>398</v>
      </c>
      <c r="O33" s="28"/>
      <c r="P33" s="31"/>
      <c r="Q33" s="39">
        <v>28</v>
      </c>
      <c r="R33" s="33" t="s">
        <v>398</v>
      </c>
      <c r="S33" s="28"/>
      <c r="T33" s="31"/>
      <c r="U33" s="39">
        <v>28</v>
      </c>
      <c r="V33" s="33" t="s">
        <v>398</v>
      </c>
      <c r="W33" s="28"/>
      <c r="X33" s="31"/>
      <c r="Y33" s="32">
        <v>3807</v>
      </c>
      <c r="Z33" s="33" t="s">
        <v>398</v>
      </c>
      <c r="AA33" s="28"/>
      <c r="AB33" s="31"/>
      <c r="AC33" s="39">
        <v>86</v>
      </c>
      <c r="AD33" s="33" t="s">
        <v>398</v>
      </c>
      <c r="AE33" s="28"/>
      <c r="AF33" s="31"/>
      <c r="AG33" s="39">
        <v>107</v>
      </c>
      <c r="AH33" s="33" t="s">
        <v>398</v>
      </c>
      <c r="AI33" s="28"/>
      <c r="AJ33" s="31"/>
      <c r="AK33" s="39">
        <v>100</v>
      </c>
      <c r="AL33" s="33" t="s">
        <v>398</v>
      </c>
    </row>
    <row r="34" spans="1:38" x14ac:dyDescent="0.25">
      <c r="A34" s="12"/>
      <c r="B34" s="56" t="s">
        <v>918</v>
      </c>
      <c r="C34" s="23" t="s">
        <v>398</v>
      </c>
      <c r="D34" s="37"/>
      <c r="E34" s="38" t="s">
        <v>417</v>
      </c>
      <c r="F34" s="37" t="s">
        <v>398</v>
      </c>
      <c r="G34" s="23"/>
      <c r="H34" s="37"/>
      <c r="I34" s="38" t="s">
        <v>417</v>
      </c>
      <c r="J34" s="37" t="s">
        <v>398</v>
      </c>
      <c r="K34" s="23"/>
      <c r="L34" s="37"/>
      <c r="M34" s="38" t="s">
        <v>417</v>
      </c>
      <c r="N34" s="37" t="s">
        <v>398</v>
      </c>
      <c r="O34" s="23"/>
      <c r="P34" s="37"/>
      <c r="Q34" s="38" t="s">
        <v>417</v>
      </c>
      <c r="R34" s="37" t="s">
        <v>398</v>
      </c>
      <c r="S34" s="23"/>
      <c r="T34" s="37"/>
      <c r="U34" s="38" t="s">
        <v>417</v>
      </c>
      <c r="V34" s="37" t="s">
        <v>398</v>
      </c>
      <c r="W34" s="23"/>
      <c r="X34" s="37"/>
      <c r="Y34" s="38" t="s">
        <v>417</v>
      </c>
      <c r="Z34" s="37" t="s">
        <v>398</v>
      </c>
      <c r="AA34" s="23"/>
      <c r="AB34" s="15"/>
      <c r="AC34" s="42">
        <v>26</v>
      </c>
      <c r="AD34" s="37" t="s">
        <v>398</v>
      </c>
      <c r="AE34" s="23"/>
      <c r="AF34" s="15"/>
      <c r="AG34" s="42">
        <v>28</v>
      </c>
      <c r="AH34" s="37" t="s">
        <v>398</v>
      </c>
      <c r="AI34" s="23"/>
      <c r="AJ34" s="15"/>
      <c r="AK34" s="42">
        <v>29</v>
      </c>
      <c r="AL34" s="37" t="s">
        <v>398</v>
      </c>
    </row>
    <row r="35" spans="1:38" ht="15.75" thickBot="1" x14ac:dyDescent="0.3">
      <c r="A35" s="12"/>
      <c r="B35" s="53" t="s">
        <v>924</v>
      </c>
      <c r="C35" s="28" t="s">
        <v>398</v>
      </c>
      <c r="D35" s="31"/>
      <c r="E35" s="39" t="s">
        <v>925</v>
      </c>
      <c r="F35" s="33" t="s">
        <v>443</v>
      </c>
      <c r="G35" s="28"/>
      <c r="H35" s="31"/>
      <c r="I35" s="39" t="s">
        <v>926</v>
      </c>
      <c r="J35" s="33" t="s">
        <v>443</v>
      </c>
      <c r="K35" s="28"/>
      <c r="L35" s="31"/>
      <c r="M35" s="39" t="s">
        <v>927</v>
      </c>
      <c r="N35" s="33" t="s">
        <v>443</v>
      </c>
      <c r="O35" s="28"/>
      <c r="P35" s="31"/>
      <c r="Q35" s="39" t="s">
        <v>928</v>
      </c>
      <c r="R35" s="33" t="s">
        <v>443</v>
      </c>
      <c r="S35" s="28"/>
      <c r="T35" s="31"/>
      <c r="U35" s="39" t="s">
        <v>928</v>
      </c>
      <c r="V35" s="33" t="s">
        <v>443</v>
      </c>
      <c r="W35" s="28"/>
      <c r="X35" s="31"/>
      <c r="Y35" s="39" t="s">
        <v>929</v>
      </c>
      <c r="Z35" s="33" t="s">
        <v>443</v>
      </c>
      <c r="AA35" s="28"/>
      <c r="AB35" s="31"/>
      <c r="AC35" s="39" t="s">
        <v>930</v>
      </c>
      <c r="AD35" s="33" t="s">
        <v>443</v>
      </c>
      <c r="AE35" s="28"/>
      <c r="AF35" s="31"/>
      <c r="AG35" s="39" t="s">
        <v>931</v>
      </c>
      <c r="AH35" s="33" t="s">
        <v>443</v>
      </c>
      <c r="AI35" s="28"/>
      <c r="AJ35" s="31"/>
      <c r="AK35" s="39" t="s">
        <v>932</v>
      </c>
      <c r="AL35" s="33" t="s">
        <v>443</v>
      </c>
    </row>
    <row r="36" spans="1:38" x14ac:dyDescent="0.25">
      <c r="A36" s="12"/>
      <c r="B36" s="16"/>
      <c r="C36" s="16" t="s">
        <v>398</v>
      </c>
      <c r="D36" s="40"/>
      <c r="E36" s="40"/>
      <c r="F36" s="16"/>
      <c r="G36" s="16"/>
      <c r="H36" s="40"/>
      <c r="I36" s="40"/>
      <c r="J36" s="16"/>
      <c r="K36" s="16"/>
      <c r="L36" s="40"/>
      <c r="M36" s="40"/>
      <c r="N36" s="16"/>
      <c r="O36" s="16"/>
      <c r="P36" s="40"/>
      <c r="Q36" s="40"/>
      <c r="R36" s="16"/>
      <c r="S36" s="16"/>
      <c r="T36" s="40"/>
      <c r="U36" s="40"/>
      <c r="V36" s="16"/>
      <c r="W36" s="16"/>
      <c r="X36" s="40"/>
      <c r="Y36" s="40"/>
      <c r="Z36" s="16"/>
      <c r="AA36" s="16"/>
      <c r="AB36" s="40"/>
      <c r="AC36" s="40"/>
      <c r="AD36" s="16"/>
      <c r="AE36" s="16"/>
      <c r="AF36" s="40"/>
      <c r="AG36" s="40"/>
      <c r="AH36" s="16"/>
      <c r="AI36" s="16"/>
      <c r="AJ36" s="40"/>
      <c r="AK36" s="40"/>
      <c r="AL36" s="16"/>
    </row>
    <row r="37" spans="1:38" ht="15.75" thickBot="1" x14ac:dyDescent="0.3">
      <c r="A37" s="12"/>
      <c r="B37" s="56" t="s">
        <v>941</v>
      </c>
      <c r="C37" s="23" t="s">
        <v>398</v>
      </c>
      <c r="D37" s="15" t="s">
        <v>416</v>
      </c>
      <c r="E37" s="36">
        <v>26258</v>
      </c>
      <c r="F37" s="37" t="s">
        <v>398</v>
      </c>
      <c r="G37" s="23"/>
      <c r="H37" s="15" t="s">
        <v>416</v>
      </c>
      <c r="I37" s="36">
        <v>22782</v>
      </c>
      <c r="J37" s="37" t="s">
        <v>398</v>
      </c>
      <c r="K37" s="23"/>
      <c r="L37" s="15" t="s">
        <v>416</v>
      </c>
      <c r="M37" s="36">
        <v>20782</v>
      </c>
      <c r="N37" s="37" t="s">
        <v>398</v>
      </c>
      <c r="O37" s="23"/>
      <c r="P37" s="37" t="s">
        <v>416</v>
      </c>
      <c r="Q37" s="38" t="s">
        <v>417</v>
      </c>
      <c r="R37" s="37" t="s">
        <v>398</v>
      </c>
      <c r="S37" s="23"/>
      <c r="T37" s="37" t="s">
        <v>416</v>
      </c>
      <c r="U37" s="38" t="s">
        <v>417</v>
      </c>
      <c r="V37" s="37" t="s">
        <v>398</v>
      </c>
      <c r="W37" s="23"/>
      <c r="X37" s="37" t="s">
        <v>416</v>
      </c>
      <c r="Y37" s="38" t="s">
        <v>417</v>
      </c>
      <c r="Z37" s="37" t="s">
        <v>398</v>
      </c>
      <c r="AA37" s="23"/>
      <c r="AB37" s="37" t="s">
        <v>416</v>
      </c>
      <c r="AC37" s="38" t="s">
        <v>417</v>
      </c>
      <c r="AD37" s="37" t="s">
        <v>398</v>
      </c>
      <c r="AE37" s="23"/>
      <c r="AF37" s="37" t="s">
        <v>416</v>
      </c>
      <c r="AG37" s="38" t="s">
        <v>417</v>
      </c>
      <c r="AH37" s="37" t="s">
        <v>398</v>
      </c>
      <c r="AI37" s="23"/>
      <c r="AJ37" s="37" t="s">
        <v>416</v>
      </c>
      <c r="AK37" s="38" t="s">
        <v>417</v>
      </c>
      <c r="AL37" s="37" t="s">
        <v>398</v>
      </c>
    </row>
    <row r="38" spans="1:38" ht="15.75" thickTop="1" x14ac:dyDescent="0.25">
      <c r="A38" s="12"/>
      <c r="B38" s="16"/>
      <c r="C38" s="16" t="s">
        <v>398</v>
      </c>
      <c r="D38" s="43"/>
      <c r="E38" s="43"/>
      <c r="F38" s="16"/>
      <c r="G38" s="16"/>
      <c r="H38" s="43"/>
      <c r="I38" s="43"/>
      <c r="J38" s="16"/>
      <c r="K38" s="16"/>
      <c r="L38" s="43"/>
      <c r="M38" s="43"/>
      <c r="N38" s="16"/>
      <c r="O38" s="16"/>
      <c r="P38" s="43"/>
      <c r="Q38" s="43"/>
      <c r="R38" s="16"/>
      <c r="S38" s="16"/>
      <c r="T38" s="43"/>
      <c r="U38" s="43"/>
      <c r="V38" s="16"/>
      <c r="W38" s="16"/>
      <c r="X38" s="43"/>
      <c r="Y38" s="43"/>
      <c r="Z38" s="16"/>
      <c r="AA38" s="16"/>
      <c r="AB38" s="43"/>
      <c r="AC38" s="43"/>
      <c r="AD38" s="16"/>
      <c r="AE38" s="16"/>
      <c r="AF38" s="43"/>
      <c r="AG38" s="43"/>
      <c r="AH38" s="16"/>
      <c r="AI38" s="16"/>
      <c r="AJ38" s="43"/>
      <c r="AK38" s="43"/>
      <c r="AL38" s="16"/>
    </row>
    <row r="39" spans="1:38" x14ac:dyDescent="0.25">
      <c r="A39" s="12"/>
      <c r="B39" s="26" t="s">
        <v>942</v>
      </c>
      <c r="C39" s="28" t="s">
        <v>398</v>
      </c>
      <c r="D39" s="27"/>
      <c r="E39" s="27"/>
      <c r="F39" s="27"/>
      <c r="G39" s="28"/>
      <c r="H39" s="27"/>
      <c r="I39" s="27"/>
      <c r="J39" s="27"/>
      <c r="K39" s="28"/>
      <c r="L39" s="27"/>
      <c r="M39" s="27"/>
      <c r="N39" s="27"/>
      <c r="O39" s="28"/>
      <c r="P39" s="27"/>
      <c r="Q39" s="27"/>
      <c r="R39" s="27"/>
      <c r="S39" s="28"/>
      <c r="T39" s="27"/>
      <c r="U39" s="27"/>
      <c r="V39" s="27"/>
      <c r="W39" s="28"/>
      <c r="X39" s="27"/>
      <c r="Y39" s="27"/>
      <c r="Z39" s="27"/>
      <c r="AA39" s="28"/>
      <c r="AB39" s="27"/>
      <c r="AC39" s="27"/>
      <c r="AD39" s="27"/>
      <c r="AE39" s="28"/>
      <c r="AF39" s="27"/>
      <c r="AG39" s="27"/>
      <c r="AH39" s="27"/>
      <c r="AI39" s="28"/>
      <c r="AJ39" s="27"/>
      <c r="AK39" s="27"/>
      <c r="AL39" s="27"/>
    </row>
    <row r="40" spans="1:38" ht="15.75" thickBot="1" x14ac:dyDescent="0.3">
      <c r="A40" s="12"/>
      <c r="B40" s="56" t="s">
        <v>943</v>
      </c>
      <c r="C40" s="23" t="s">
        <v>398</v>
      </c>
      <c r="D40" s="15" t="s">
        <v>416</v>
      </c>
      <c r="E40" s="36">
        <v>2034</v>
      </c>
      <c r="F40" s="37" t="s">
        <v>398</v>
      </c>
      <c r="G40" s="23"/>
      <c r="H40" s="15" t="s">
        <v>416</v>
      </c>
      <c r="I40" s="42" t="s">
        <v>944</v>
      </c>
      <c r="J40" s="37" t="s">
        <v>443</v>
      </c>
      <c r="K40" s="23"/>
      <c r="L40" s="15" t="s">
        <v>416</v>
      </c>
      <c r="M40" s="42" t="s">
        <v>945</v>
      </c>
      <c r="N40" s="37" t="s">
        <v>443</v>
      </c>
      <c r="O40" s="23"/>
      <c r="P40" s="15" t="s">
        <v>416</v>
      </c>
      <c r="Q40" s="42" t="s">
        <v>946</v>
      </c>
      <c r="R40" s="37" t="s">
        <v>443</v>
      </c>
      <c r="S40" s="23"/>
      <c r="T40" s="15" t="s">
        <v>416</v>
      </c>
      <c r="U40" s="42" t="s">
        <v>947</v>
      </c>
      <c r="V40" s="37" t="s">
        <v>443</v>
      </c>
      <c r="W40" s="23"/>
      <c r="X40" s="15" t="s">
        <v>416</v>
      </c>
      <c r="Y40" s="42" t="s">
        <v>948</v>
      </c>
      <c r="Z40" s="37" t="s">
        <v>443</v>
      </c>
      <c r="AA40" s="23"/>
      <c r="AB40" s="15" t="s">
        <v>416</v>
      </c>
      <c r="AC40" s="42" t="s">
        <v>949</v>
      </c>
      <c r="AD40" s="37" t="s">
        <v>443</v>
      </c>
      <c r="AE40" s="23"/>
      <c r="AF40" s="15" t="s">
        <v>416</v>
      </c>
      <c r="AG40" s="42" t="s">
        <v>950</v>
      </c>
      <c r="AH40" s="37" t="s">
        <v>443</v>
      </c>
      <c r="AI40" s="23"/>
      <c r="AJ40" s="15" t="s">
        <v>416</v>
      </c>
      <c r="AK40" s="42" t="s">
        <v>951</v>
      </c>
      <c r="AL40" s="37" t="s">
        <v>443</v>
      </c>
    </row>
    <row r="41" spans="1:38" ht="15.75" thickTop="1" x14ac:dyDescent="0.25">
      <c r="A41" s="12"/>
      <c r="B41" s="16"/>
      <c r="C41" s="16" t="s">
        <v>398</v>
      </c>
      <c r="D41" s="43"/>
      <c r="E41" s="43"/>
      <c r="F41" s="16"/>
      <c r="G41" s="16"/>
      <c r="H41" s="43"/>
      <c r="I41" s="43"/>
      <c r="J41" s="16"/>
      <c r="K41" s="16"/>
      <c r="L41" s="43"/>
      <c r="M41" s="43"/>
      <c r="N41" s="16"/>
      <c r="O41" s="16"/>
      <c r="P41" s="43"/>
      <c r="Q41" s="43"/>
      <c r="R41" s="16"/>
      <c r="S41" s="16"/>
      <c r="T41" s="43"/>
      <c r="U41" s="43"/>
      <c r="V41" s="16"/>
      <c r="W41" s="16"/>
      <c r="X41" s="43"/>
      <c r="Y41" s="43"/>
      <c r="Z41" s="16"/>
      <c r="AA41" s="16"/>
      <c r="AB41" s="43"/>
      <c r="AC41" s="43"/>
      <c r="AD41" s="16"/>
      <c r="AE41" s="16"/>
      <c r="AF41" s="43"/>
      <c r="AG41" s="43"/>
      <c r="AH41" s="16"/>
      <c r="AI41" s="16"/>
      <c r="AJ41" s="43"/>
      <c r="AK41" s="43"/>
      <c r="AL41" s="16"/>
    </row>
    <row r="42" spans="1:38" x14ac:dyDescent="0.25">
      <c r="A42" s="12"/>
      <c r="B42" s="26" t="s">
        <v>952</v>
      </c>
      <c r="C42" s="28" t="s">
        <v>398</v>
      </c>
      <c r="D42" s="27"/>
      <c r="E42" s="27"/>
      <c r="F42" s="27"/>
      <c r="G42" s="28"/>
      <c r="H42" s="27"/>
      <c r="I42" s="27"/>
      <c r="J42" s="27"/>
      <c r="K42" s="28"/>
      <c r="L42" s="27"/>
      <c r="M42" s="27"/>
      <c r="N42" s="27"/>
      <c r="O42" s="28"/>
      <c r="P42" s="27"/>
      <c r="Q42" s="27"/>
      <c r="R42" s="27"/>
      <c r="S42" s="28"/>
      <c r="T42" s="27"/>
      <c r="U42" s="27"/>
      <c r="V42" s="27"/>
      <c r="W42" s="28"/>
      <c r="X42" s="27"/>
      <c r="Y42" s="27"/>
      <c r="Z42" s="27"/>
      <c r="AA42" s="28"/>
      <c r="AB42" s="27"/>
      <c r="AC42" s="27"/>
      <c r="AD42" s="27"/>
      <c r="AE42" s="28"/>
      <c r="AF42" s="27"/>
      <c r="AG42" s="27"/>
      <c r="AH42" s="27"/>
      <c r="AI42" s="28"/>
      <c r="AJ42" s="27"/>
      <c r="AK42" s="27"/>
      <c r="AL42" s="27"/>
    </row>
    <row r="43" spans="1:38" x14ac:dyDescent="0.25">
      <c r="A43" s="12"/>
      <c r="B43" s="72" t="s">
        <v>953</v>
      </c>
      <c r="C43" s="23" t="s">
        <v>398</v>
      </c>
      <c r="D43" s="4"/>
      <c r="E43" s="4"/>
      <c r="F43" s="4"/>
      <c r="G43" s="23"/>
      <c r="H43" s="4"/>
      <c r="I43" s="4"/>
      <c r="J43" s="4"/>
      <c r="K43" s="23"/>
      <c r="L43" s="4"/>
      <c r="M43" s="4"/>
      <c r="N43" s="4"/>
      <c r="O43" s="23"/>
      <c r="P43" s="4"/>
      <c r="Q43" s="4"/>
      <c r="R43" s="4"/>
      <c r="S43" s="23"/>
      <c r="T43" s="4"/>
      <c r="U43" s="4"/>
      <c r="V43" s="4"/>
      <c r="W43" s="23"/>
      <c r="X43" s="4"/>
      <c r="Y43" s="4"/>
      <c r="Z43" s="4"/>
      <c r="AA43" s="23"/>
      <c r="AB43" s="4"/>
      <c r="AC43" s="4"/>
      <c r="AD43" s="4"/>
      <c r="AE43" s="23"/>
      <c r="AF43" s="4"/>
      <c r="AG43" s="4"/>
      <c r="AH43" s="4"/>
      <c r="AI43" s="23"/>
      <c r="AJ43" s="4"/>
      <c r="AK43" s="4"/>
      <c r="AL43" s="4"/>
    </row>
    <row r="44" spans="1:38" ht="15.75" thickBot="1" x14ac:dyDescent="0.3">
      <c r="A44" s="12"/>
      <c r="B44" s="46" t="s">
        <v>61</v>
      </c>
      <c r="C44" s="28" t="s">
        <v>398</v>
      </c>
      <c r="D44" s="31" t="s">
        <v>416</v>
      </c>
      <c r="E44" s="32">
        <v>2034</v>
      </c>
      <c r="F44" s="33" t="s">
        <v>398</v>
      </c>
      <c r="G44" s="28"/>
      <c r="H44" s="31" t="s">
        <v>416</v>
      </c>
      <c r="I44" s="39" t="s">
        <v>944</v>
      </c>
      <c r="J44" s="33" t="s">
        <v>443</v>
      </c>
      <c r="K44" s="28"/>
      <c r="L44" s="31" t="s">
        <v>416</v>
      </c>
      <c r="M44" s="39" t="s">
        <v>945</v>
      </c>
      <c r="N44" s="33" t="s">
        <v>443</v>
      </c>
      <c r="O44" s="28"/>
      <c r="P44" s="31" t="s">
        <v>416</v>
      </c>
      <c r="Q44" s="39" t="s">
        <v>946</v>
      </c>
      <c r="R44" s="33" t="s">
        <v>443</v>
      </c>
      <c r="S44" s="28"/>
      <c r="T44" s="31" t="s">
        <v>416</v>
      </c>
      <c r="U44" s="39" t="s">
        <v>947</v>
      </c>
      <c r="V44" s="33" t="s">
        <v>443</v>
      </c>
      <c r="W44" s="28"/>
      <c r="X44" s="31" t="s">
        <v>416</v>
      </c>
      <c r="Y44" s="39" t="s">
        <v>948</v>
      </c>
      <c r="Z44" s="33" t="s">
        <v>443</v>
      </c>
      <c r="AA44" s="28"/>
      <c r="AB44" s="31" t="s">
        <v>416</v>
      </c>
      <c r="AC44" s="39" t="s">
        <v>949</v>
      </c>
      <c r="AD44" s="33" t="s">
        <v>443</v>
      </c>
      <c r="AE44" s="28"/>
      <c r="AF44" s="31" t="s">
        <v>416</v>
      </c>
      <c r="AG44" s="39" t="s">
        <v>950</v>
      </c>
      <c r="AH44" s="33" t="s">
        <v>443</v>
      </c>
      <c r="AI44" s="28"/>
      <c r="AJ44" s="31" t="s">
        <v>416</v>
      </c>
      <c r="AK44" s="39" t="s">
        <v>951</v>
      </c>
      <c r="AL44" s="33" t="s">
        <v>443</v>
      </c>
    </row>
    <row r="45" spans="1:38" ht="15.75" thickTop="1" x14ac:dyDescent="0.25">
      <c r="A45" s="12"/>
      <c r="B45" s="16"/>
      <c r="C45" s="16" t="s">
        <v>398</v>
      </c>
      <c r="D45" s="43"/>
      <c r="E45" s="43"/>
      <c r="F45" s="16"/>
      <c r="G45" s="16"/>
      <c r="H45" s="43"/>
      <c r="I45" s="43"/>
      <c r="J45" s="16"/>
      <c r="K45" s="16"/>
      <c r="L45" s="43"/>
      <c r="M45" s="43"/>
      <c r="N45" s="16"/>
      <c r="O45" s="16"/>
      <c r="P45" s="43"/>
      <c r="Q45" s="43"/>
      <c r="R45" s="16"/>
      <c r="S45" s="16"/>
      <c r="T45" s="43"/>
      <c r="U45" s="43"/>
      <c r="V45" s="16"/>
      <c r="W45" s="16"/>
      <c r="X45" s="43"/>
      <c r="Y45" s="43"/>
      <c r="Z45" s="16"/>
      <c r="AA45" s="16"/>
      <c r="AB45" s="43"/>
      <c r="AC45" s="43"/>
      <c r="AD45" s="16"/>
      <c r="AE45" s="16"/>
      <c r="AF45" s="43"/>
      <c r="AG45" s="43"/>
      <c r="AH45" s="16"/>
      <c r="AI45" s="16"/>
      <c r="AJ45" s="43"/>
      <c r="AK45" s="43"/>
      <c r="AL45" s="16"/>
    </row>
    <row r="46" spans="1:38" x14ac:dyDescent="0.25">
      <c r="A46" s="12"/>
      <c r="B46" s="19" t="s">
        <v>954</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c r="AH46" s="19"/>
      <c r="AI46" s="19"/>
      <c r="AJ46" s="19"/>
      <c r="AK46" s="19"/>
      <c r="AL46" s="19"/>
    </row>
    <row r="47" spans="1:38" x14ac:dyDescent="0.25">
      <c r="A47" s="12"/>
      <c r="B47" s="58"/>
      <c r="C47" s="58"/>
      <c r="D47" s="58"/>
      <c r="E47" s="58"/>
      <c r="F47" s="58"/>
      <c r="G47" s="58"/>
      <c r="H47" s="58"/>
      <c r="I47" s="58"/>
      <c r="J47" s="58"/>
      <c r="K47" s="58"/>
      <c r="L47" s="58"/>
      <c r="M47" s="58"/>
      <c r="N47" s="58"/>
      <c r="O47" s="58"/>
      <c r="P47" s="58"/>
      <c r="Q47" s="58"/>
      <c r="R47" s="58"/>
      <c r="S47" s="58"/>
      <c r="T47" s="58"/>
      <c r="U47" s="58"/>
      <c r="V47" s="58"/>
      <c r="W47" s="58"/>
      <c r="X47" s="58"/>
      <c r="Y47" s="58"/>
      <c r="Z47" s="58"/>
      <c r="AA47" s="58"/>
      <c r="AB47" s="58"/>
      <c r="AC47" s="58"/>
      <c r="AD47" s="58"/>
      <c r="AE47" s="58"/>
      <c r="AF47" s="58"/>
      <c r="AG47" s="58"/>
      <c r="AH47" s="58"/>
      <c r="AI47" s="58"/>
      <c r="AJ47" s="58"/>
      <c r="AK47" s="58"/>
      <c r="AL47" s="58"/>
    </row>
    <row r="48" spans="1:38" x14ac:dyDescent="0.25">
      <c r="A48" s="12"/>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row>
    <row r="49" spans="1:38" x14ac:dyDescent="0.25">
      <c r="A49" s="12"/>
      <c r="B49" s="48"/>
      <c r="C49" s="48" t="s">
        <v>398</v>
      </c>
      <c r="D49" s="49" t="s">
        <v>905</v>
      </c>
      <c r="E49" s="49"/>
      <c r="F49" s="49"/>
      <c r="G49" s="49"/>
      <c r="H49" s="49"/>
      <c r="I49" s="49"/>
      <c r="J49" s="49"/>
      <c r="K49" s="49"/>
      <c r="L49" s="49"/>
      <c r="M49" s="49"/>
      <c r="N49" s="48"/>
      <c r="O49" s="48"/>
      <c r="P49" s="49" t="s">
        <v>907</v>
      </c>
      <c r="Q49" s="49"/>
      <c r="R49" s="49"/>
      <c r="S49" s="49"/>
      <c r="T49" s="49"/>
      <c r="U49" s="49"/>
      <c r="V49" s="49"/>
      <c r="W49" s="49"/>
      <c r="X49" s="49"/>
      <c r="Y49" s="49"/>
      <c r="Z49" s="48"/>
      <c r="AA49" s="48"/>
      <c r="AB49" s="49" t="s">
        <v>910</v>
      </c>
      <c r="AC49" s="49"/>
      <c r="AD49" s="49"/>
      <c r="AE49" s="49"/>
      <c r="AF49" s="49"/>
      <c r="AG49" s="49"/>
      <c r="AH49" s="49"/>
      <c r="AI49" s="49"/>
      <c r="AJ49" s="49"/>
      <c r="AK49" s="49"/>
      <c r="AL49" s="48"/>
    </row>
    <row r="50" spans="1:38" x14ac:dyDescent="0.25">
      <c r="A50" s="12"/>
      <c r="B50" s="48"/>
      <c r="C50" s="48"/>
      <c r="D50" s="49" t="s">
        <v>906</v>
      </c>
      <c r="E50" s="49"/>
      <c r="F50" s="49"/>
      <c r="G50" s="49"/>
      <c r="H50" s="49"/>
      <c r="I50" s="49"/>
      <c r="J50" s="49"/>
      <c r="K50" s="49"/>
      <c r="L50" s="49"/>
      <c r="M50" s="49"/>
      <c r="N50" s="48"/>
      <c r="O50" s="48"/>
      <c r="P50" s="49" t="s">
        <v>908</v>
      </c>
      <c r="Q50" s="49"/>
      <c r="R50" s="49"/>
      <c r="S50" s="49"/>
      <c r="T50" s="49"/>
      <c r="U50" s="49"/>
      <c r="V50" s="49"/>
      <c r="W50" s="49"/>
      <c r="X50" s="49"/>
      <c r="Y50" s="49"/>
      <c r="Z50" s="48"/>
      <c r="AA50" s="48"/>
      <c r="AB50" s="49" t="s">
        <v>911</v>
      </c>
      <c r="AC50" s="49"/>
      <c r="AD50" s="49"/>
      <c r="AE50" s="49"/>
      <c r="AF50" s="49"/>
      <c r="AG50" s="49"/>
      <c r="AH50" s="49"/>
      <c r="AI50" s="49"/>
      <c r="AJ50" s="49"/>
      <c r="AK50" s="49"/>
      <c r="AL50" s="48"/>
    </row>
    <row r="51" spans="1:38" x14ac:dyDescent="0.25">
      <c r="A51" s="12"/>
      <c r="B51" s="48"/>
      <c r="C51" s="48"/>
      <c r="D51" s="49" t="s">
        <v>574</v>
      </c>
      <c r="E51" s="49"/>
      <c r="F51" s="49"/>
      <c r="G51" s="49"/>
      <c r="H51" s="49"/>
      <c r="I51" s="49"/>
      <c r="J51" s="49"/>
      <c r="K51" s="49"/>
      <c r="L51" s="49"/>
      <c r="M51" s="49"/>
      <c r="N51" s="48"/>
      <c r="O51" s="48"/>
      <c r="P51" s="49" t="s">
        <v>909</v>
      </c>
      <c r="Q51" s="49"/>
      <c r="R51" s="49"/>
      <c r="S51" s="49"/>
      <c r="T51" s="49"/>
      <c r="U51" s="49"/>
      <c r="V51" s="49"/>
      <c r="W51" s="49"/>
      <c r="X51" s="49"/>
      <c r="Y51" s="49"/>
      <c r="Z51" s="48"/>
      <c r="AA51" s="48"/>
      <c r="AB51" s="49" t="s">
        <v>912</v>
      </c>
      <c r="AC51" s="49"/>
      <c r="AD51" s="49"/>
      <c r="AE51" s="49"/>
      <c r="AF51" s="49"/>
      <c r="AG51" s="49"/>
      <c r="AH51" s="49"/>
      <c r="AI51" s="49"/>
      <c r="AJ51" s="49"/>
      <c r="AK51" s="49"/>
      <c r="AL51" s="48"/>
    </row>
    <row r="52" spans="1:38" ht="15.75" thickBot="1" x14ac:dyDescent="0.3">
      <c r="A52" s="12"/>
      <c r="B52" s="48"/>
      <c r="C52" s="48"/>
      <c r="D52" s="50"/>
      <c r="E52" s="50"/>
      <c r="F52" s="50"/>
      <c r="G52" s="50"/>
      <c r="H52" s="50"/>
      <c r="I52" s="50"/>
      <c r="J52" s="50"/>
      <c r="K52" s="50"/>
      <c r="L52" s="50"/>
      <c r="M52" s="50"/>
      <c r="N52" s="48"/>
      <c r="O52" s="48"/>
      <c r="P52" s="50" t="s">
        <v>574</v>
      </c>
      <c r="Q52" s="50"/>
      <c r="R52" s="50"/>
      <c r="S52" s="50"/>
      <c r="T52" s="50"/>
      <c r="U52" s="50"/>
      <c r="V52" s="50"/>
      <c r="W52" s="50"/>
      <c r="X52" s="50"/>
      <c r="Y52" s="50"/>
      <c r="Z52" s="48"/>
      <c r="AA52" s="48"/>
      <c r="AB52" s="50" t="s">
        <v>574</v>
      </c>
      <c r="AC52" s="50"/>
      <c r="AD52" s="50"/>
      <c r="AE52" s="50"/>
      <c r="AF52" s="50"/>
      <c r="AG52" s="50"/>
      <c r="AH52" s="50"/>
      <c r="AI52" s="50"/>
      <c r="AJ52" s="50"/>
      <c r="AK52" s="50"/>
      <c r="AL52" s="48"/>
    </row>
    <row r="53" spans="1:38" ht="15.75" thickBot="1" x14ac:dyDescent="0.3">
      <c r="A53" s="12"/>
      <c r="B53" s="51" t="s">
        <v>913</v>
      </c>
      <c r="C53" s="23" t="s">
        <v>398</v>
      </c>
      <c r="D53" s="52">
        <v>2013</v>
      </c>
      <c r="E53" s="52"/>
      <c r="F53" s="23"/>
      <c r="G53" s="23"/>
      <c r="H53" s="52">
        <v>2012</v>
      </c>
      <c r="I53" s="52"/>
      <c r="J53" s="23"/>
      <c r="K53" s="23"/>
      <c r="L53" s="52">
        <v>2011</v>
      </c>
      <c r="M53" s="52"/>
      <c r="N53" s="23"/>
      <c r="O53" s="23"/>
      <c r="P53" s="52">
        <v>2013</v>
      </c>
      <c r="Q53" s="52"/>
      <c r="R53" s="23"/>
      <c r="S53" s="23"/>
      <c r="T53" s="52">
        <v>2012</v>
      </c>
      <c r="U53" s="52"/>
      <c r="V53" s="23"/>
      <c r="W53" s="23"/>
      <c r="X53" s="52">
        <v>2011</v>
      </c>
      <c r="Y53" s="52"/>
      <c r="Z53" s="23"/>
      <c r="AA53" s="23"/>
      <c r="AB53" s="52">
        <v>2013</v>
      </c>
      <c r="AC53" s="52"/>
      <c r="AD53" s="23"/>
      <c r="AE53" s="23"/>
      <c r="AF53" s="52">
        <v>2012</v>
      </c>
      <c r="AG53" s="52"/>
      <c r="AH53" s="23"/>
      <c r="AI53" s="23"/>
      <c r="AJ53" s="52">
        <v>2011</v>
      </c>
      <c r="AK53" s="52"/>
      <c r="AL53" s="23"/>
    </row>
    <row r="54" spans="1:38" ht="25.5" x14ac:dyDescent="0.25">
      <c r="A54" s="12"/>
      <c r="B54" s="26" t="s">
        <v>955</v>
      </c>
      <c r="C54" s="28" t="s">
        <v>398</v>
      </c>
      <c r="D54" s="27"/>
      <c r="E54" s="27"/>
      <c r="F54" s="27"/>
      <c r="G54" s="28"/>
      <c r="H54" s="27"/>
      <c r="I54" s="27"/>
      <c r="J54" s="27"/>
      <c r="K54" s="28"/>
      <c r="L54" s="27"/>
      <c r="M54" s="27"/>
      <c r="N54" s="27"/>
      <c r="O54" s="28"/>
      <c r="P54" s="27"/>
      <c r="Q54" s="27"/>
      <c r="R54" s="27"/>
      <c r="S54" s="28"/>
      <c r="T54" s="27"/>
      <c r="U54" s="27"/>
      <c r="V54" s="27"/>
      <c r="W54" s="28"/>
      <c r="X54" s="27"/>
      <c r="Y54" s="27"/>
      <c r="Z54" s="27"/>
      <c r="AA54" s="28"/>
      <c r="AB54" s="27"/>
      <c r="AC54" s="27"/>
      <c r="AD54" s="27"/>
      <c r="AE54" s="28"/>
      <c r="AF54" s="27"/>
      <c r="AG54" s="27"/>
      <c r="AH54" s="27"/>
      <c r="AI54" s="28"/>
      <c r="AJ54" s="27"/>
      <c r="AK54" s="27"/>
      <c r="AL54" s="27"/>
    </row>
    <row r="55" spans="1:38" x14ac:dyDescent="0.25">
      <c r="A55" s="12"/>
      <c r="B55" s="72" t="s">
        <v>956</v>
      </c>
      <c r="C55" s="23" t="s">
        <v>398</v>
      </c>
      <c r="D55" s="4"/>
      <c r="E55" s="4"/>
      <c r="F55" s="4"/>
      <c r="G55" s="23"/>
      <c r="H55" s="4"/>
      <c r="I55" s="4"/>
      <c r="J55" s="4"/>
      <c r="K55" s="23"/>
      <c r="L55" s="4"/>
      <c r="M55" s="4"/>
      <c r="N55" s="4"/>
      <c r="O55" s="23"/>
      <c r="P55" s="4"/>
      <c r="Q55" s="4"/>
      <c r="R55" s="4"/>
      <c r="S55" s="23"/>
      <c r="T55" s="4"/>
      <c r="U55" s="4"/>
      <c r="V55" s="4"/>
      <c r="W55" s="23"/>
      <c r="X55" s="4"/>
      <c r="Y55" s="4"/>
      <c r="Z55" s="4"/>
      <c r="AA55" s="23"/>
      <c r="AB55" s="4"/>
      <c r="AC55" s="4"/>
      <c r="AD55" s="4"/>
      <c r="AE55" s="23"/>
      <c r="AF55" s="4"/>
      <c r="AG55" s="4"/>
      <c r="AH55" s="4"/>
      <c r="AI55" s="23"/>
      <c r="AJ55" s="4"/>
      <c r="AK55" s="4"/>
      <c r="AL55" s="4"/>
    </row>
    <row r="56" spans="1:38" x14ac:dyDescent="0.25">
      <c r="A56" s="12"/>
      <c r="B56" s="46" t="s">
        <v>957</v>
      </c>
      <c r="C56" s="28" t="s">
        <v>398</v>
      </c>
      <c r="D56" s="33" t="s">
        <v>416</v>
      </c>
      <c r="E56" s="34" t="s">
        <v>417</v>
      </c>
      <c r="F56" s="33" t="s">
        <v>398</v>
      </c>
      <c r="G56" s="28"/>
      <c r="H56" s="33" t="s">
        <v>416</v>
      </c>
      <c r="I56" s="34" t="s">
        <v>417</v>
      </c>
      <c r="J56" s="33" t="s">
        <v>398</v>
      </c>
      <c r="K56" s="28"/>
      <c r="L56" s="31" t="s">
        <v>416</v>
      </c>
      <c r="M56" s="39" t="s">
        <v>958</v>
      </c>
      <c r="N56" s="33" t="s">
        <v>443</v>
      </c>
      <c r="O56" s="28"/>
      <c r="P56" s="31" t="s">
        <v>416</v>
      </c>
      <c r="Q56" s="39">
        <v>273</v>
      </c>
      <c r="R56" s="33" t="s">
        <v>398</v>
      </c>
      <c r="S56" s="28"/>
      <c r="T56" s="31" t="s">
        <v>416</v>
      </c>
      <c r="U56" s="39">
        <v>401</v>
      </c>
      <c r="V56" s="33" t="s">
        <v>398</v>
      </c>
      <c r="W56" s="28"/>
      <c r="X56" s="31" t="s">
        <v>416</v>
      </c>
      <c r="Y56" s="39">
        <v>428</v>
      </c>
      <c r="Z56" s="33" t="s">
        <v>398</v>
      </c>
      <c r="AA56" s="28"/>
      <c r="AB56" s="33" t="s">
        <v>416</v>
      </c>
      <c r="AC56" s="34" t="s">
        <v>417</v>
      </c>
      <c r="AD56" s="33" t="s">
        <v>398</v>
      </c>
      <c r="AE56" s="28"/>
      <c r="AF56" s="33" t="s">
        <v>416</v>
      </c>
      <c r="AG56" s="34" t="s">
        <v>417</v>
      </c>
      <c r="AH56" s="33" t="s">
        <v>398</v>
      </c>
      <c r="AI56" s="28"/>
      <c r="AJ56" s="33" t="s">
        <v>416</v>
      </c>
      <c r="AK56" s="34" t="s">
        <v>417</v>
      </c>
      <c r="AL56" s="33" t="s">
        <v>398</v>
      </c>
    </row>
    <row r="57" spans="1:38" ht="15.75" thickBot="1" x14ac:dyDescent="0.3">
      <c r="A57" s="12"/>
      <c r="B57" s="41" t="s">
        <v>959</v>
      </c>
      <c r="C57" s="23" t="s">
        <v>398</v>
      </c>
      <c r="D57" s="15"/>
      <c r="E57" s="36">
        <v>2625</v>
      </c>
      <c r="F57" s="37" t="s">
        <v>398</v>
      </c>
      <c r="G57" s="23"/>
      <c r="H57" s="15"/>
      <c r="I57" s="36">
        <v>9251</v>
      </c>
      <c r="J57" s="37" t="s">
        <v>398</v>
      </c>
      <c r="K57" s="23"/>
      <c r="L57" s="15"/>
      <c r="M57" s="36">
        <v>12867</v>
      </c>
      <c r="N57" s="37" t="s">
        <v>398</v>
      </c>
      <c r="O57" s="23"/>
      <c r="P57" s="15"/>
      <c r="Q57" s="42">
        <v>103</v>
      </c>
      <c r="R57" s="37" t="s">
        <v>398</v>
      </c>
      <c r="S57" s="23"/>
      <c r="T57" s="15"/>
      <c r="U57" s="42">
        <v>269</v>
      </c>
      <c r="V57" s="37" t="s">
        <v>398</v>
      </c>
      <c r="W57" s="23"/>
      <c r="X57" s="15"/>
      <c r="Y57" s="42">
        <v>194</v>
      </c>
      <c r="Z57" s="37" t="s">
        <v>398</v>
      </c>
      <c r="AA57" s="23"/>
      <c r="AB57" s="15"/>
      <c r="AC57" s="42">
        <v>15</v>
      </c>
      <c r="AD57" s="37" t="s">
        <v>398</v>
      </c>
      <c r="AE57" s="23"/>
      <c r="AF57" s="15"/>
      <c r="AG57" s="42">
        <v>742</v>
      </c>
      <c r="AH57" s="37" t="s">
        <v>398</v>
      </c>
      <c r="AI57" s="23"/>
      <c r="AJ57" s="15"/>
      <c r="AK57" s="42">
        <v>830</v>
      </c>
      <c r="AL57" s="37" t="s">
        <v>398</v>
      </c>
    </row>
    <row r="58" spans="1:38" x14ac:dyDescent="0.25">
      <c r="A58" s="12"/>
      <c r="B58" s="16"/>
      <c r="C58" s="16" t="s">
        <v>398</v>
      </c>
      <c r="D58" s="40"/>
      <c r="E58" s="40"/>
      <c r="F58" s="16"/>
      <c r="G58" s="16"/>
      <c r="H58" s="40"/>
      <c r="I58" s="40"/>
      <c r="J58" s="16"/>
      <c r="K58" s="16"/>
      <c r="L58" s="40"/>
      <c r="M58" s="40"/>
      <c r="N58" s="16"/>
      <c r="O58" s="16"/>
      <c r="P58" s="40"/>
      <c r="Q58" s="40"/>
      <c r="R58" s="16"/>
      <c r="S58" s="16"/>
      <c r="T58" s="40"/>
      <c r="U58" s="40"/>
      <c r="V58" s="16"/>
      <c r="W58" s="16"/>
      <c r="X58" s="40"/>
      <c r="Y58" s="40"/>
      <c r="Z58" s="16"/>
      <c r="AA58" s="16"/>
      <c r="AB58" s="40"/>
      <c r="AC58" s="40"/>
      <c r="AD58" s="16"/>
      <c r="AE58" s="16"/>
      <c r="AF58" s="40"/>
      <c r="AG58" s="40"/>
      <c r="AH58" s="16"/>
      <c r="AI58" s="16"/>
      <c r="AJ58" s="40"/>
      <c r="AK58" s="40"/>
      <c r="AL58" s="16"/>
    </row>
    <row r="59" spans="1:38" ht="25.5" x14ac:dyDescent="0.25">
      <c r="A59" s="12"/>
      <c r="B59" s="46" t="s">
        <v>960</v>
      </c>
      <c r="C59" s="28" t="s">
        <v>398</v>
      </c>
      <c r="D59" s="31"/>
      <c r="E59" s="32">
        <v>2625</v>
      </c>
      <c r="F59" s="33" t="s">
        <v>398</v>
      </c>
      <c r="G59" s="28"/>
      <c r="H59" s="31"/>
      <c r="I59" s="32">
        <v>9251</v>
      </c>
      <c r="J59" s="33" t="s">
        <v>398</v>
      </c>
      <c r="K59" s="28"/>
      <c r="L59" s="31"/>
      <c r="M59" s="32">
        <v>12739</v>
      </c>
      <c r="N59" s="33" t="s">
        <v>398</v>
      </c>
      <c r="O59" s="28"/>
      <c r="P59" s="31"/>
      <c r="Q59" s="39">
        <v>376</v>
      </c>
      <c r="R59" s="33" t="s">
        <v>398</v>
      </c>
      <c r="S59" s="28"/>
      <c r="T59" s="31"/>
      <c r="U59" s="39">
        <v>670</v>
      </c>
      <c r="V59" s="33" t="s">
        <v>398</v>
      </c>
      <c r="W59" s="28"/>
      <c r="X59" s="31"/>
      <c r="Y59" s="39">
        <v>622</v>
      </c>
      <c r="Z59" s="33" t="s">
        <v>398</v>
      </c>
      <c r="AA59" s="28"/>
      <c r="AB59" s="31"/>
      <c r="AC59" s="39">
        <v>15</v>
      </c>
      <c r="AD59" s="33" t="s">
        <v>398</v>
      </c>
      <c r="AE59" s="28"/>
      <c r="AF59" s="31"/>
      <c r="AG59" s="39">
        <v>742</v>
      </c>
      <c r="AH59" s="33" t="s">
        <v>398</v>
      </c>
      <c r="AI59" s="28"/>
      <c r="AJ59" s="31"/>
      <c r="AK59" s="39">
        <v>830</v>
      </c>
      <c r="AL59" s="33" t="s">
        <v>398</v>
      </c>
    </row>
    <row r="60" spans="1:38" ht="15.75" thickBot="1" x14ac:dyDescent="0.3">
      <c r="A60" s="12"/>
      <c r="B60" s="41" t="s">
        <v>961</v>
      </c>
      <c r="C60" s="23" t="s">
        <v>398</v>
      </c>
      <c r="D60" s="15"/>
      <c r="E60" s="42" t="s">
        <v>962</v>
      </c>
      <c r="F60" s="37" t="s">
        <v>443</v>
      </c>
      <c r="G60" s="23"/>
      <c r="H60" s="15"/>
      <c r="I60" s="42" t="s">
        <v>963</v>
      </c>
      <c r="J60" s="37" t="s">
        <v>443</v>
      </c>
      <c r="K60" s="23"/>
      <c r="L60" s="15"/>
      <c r="M60" s="42" t="s">
        <v>964</v>
      </c>
      <c r="N60" s="37" t="s">
        <v>443</v>
      </c>
      <c r="O60" s="23"/>
      <c r="P60" s="15"/>
      <c r="Q60" s="42" t="s">
        <v>965</v>
      </c>
      <c r="R60" s="37" t="s">
        <v>443</v>
      </c>
      <c r="S60" s="23"/>
      <c r="T60" s="15"/>
      <c r="U60" s="42" t="s">
        <v>698</v>
      </c>
      <c r="V60" s="37" t="s">
        <v>443</v>
      </c>
      <c r="W60" s="23"/>
      <c r="X60" s="15"/>
      <c r="Y60" s="42" t="s">
        <v>966</v>
      </c>
      <c r="Z60" s="37" t="s">
        <v>443</v>
      </c>
      <c r="AA60" s="23"/>
      <c r="AB60" s="15"/>
      <c r="AC60" s="42" t="s">
        <v>717</v>
      </c>
      <c r="AD60" s="37" t="s">
        <v>443</v>
      </c>
      <c r="AE60" s="23"/>
      <c r="AF60" s="15"/>
      <c r="AG60" s="42" t="s">
        <v>967</v>
      </c>
      <c r="AH60" s="37" t="s">
        <v>443</v>
      </c>
      <c r="AI60" s="23"/>
      <c r="AJ60" s="15"/>
      <c r="AK60" s="42" t="s">
        <v>968</v>
      </c>
      <c r="AL60" s="37" t="s">
        <v>443</v>
      </c>
    </row>
    <row r="61" spans="1:38" x14ac:dyDescent="0.25">
      <c r="A61" s="12"/>
      <c r="B61" s="16"/>
      <c r="C61" s="16" t="s">
        <v>398</v>
      </c>
      <c r="D61" s="40"/>
      <c r="E61" s="40"/>
      <c r="F61" s="16"/>
      <c r="G61" s="16"/>
      <c r="H61" s="40"/>
      <c r="I61" s="40"/>
      <c r="J61" s="16"/>
      <c r="K61" s="16"/>
      <c r="L61" s="40"/>
      <c r="M61" s="40"/>
      <c r="N61" s="16"/>
      <c r="O61" s="16"/>
      <c r="P61" s="40"/>
      <c r="Q61" s="40"/>
      <c r="R61" s="16"/>
      <c r="S61" s="16"/>
      <c r="T61" s="40"/>
      <c r="U61" s="40"/>
      <c r="V61" s="16"/>
      <c r="W61" s="16"/>
      <c r="X61" s="40"/>
      <c r="Y61" s="40"/>
      <c r="Z61" s="16"/>
      <c r="AA61" s="16"/>
      <c r="AB61" s="40"/>
      <c r="AC61" s="40"/>
      <c r="AD61" s="16"/>
      <c r="AE61" s="16"/>
      <c r="AF61" s="40"/>
      <c r="AG61" s="40"/>
      <c r="AH61" s="16"/>
      <c r="AI61" s="16"/>
      <c r="AJ61" s="40"/>
      <c r="AK61" s="40"/>
      <c r="AL61" s="16"/>
    </row>
    <row r="62" spans="1:38" ht="26.25" thickBot="1" x14ac:dyDescent="0.3">
      <c r="A62" s="12"/>
      <c r="B62" s="73" t="s">
        <v>969</v>
      </c>
      <c r="C62" s="28" t="s">
        <v>398</v>
      </c>
      <c r="D62" s="31" t="s">
        <v>416</v>
      </c>
      <c r="E62" s="32">
        <v>1781</v>
      </c>
      <c r="F62" s="33" t="s">
        <v>398</v>
      </c>
      <c r="G62" s="28"/>
      <c r="H62" s="31" t="s">
        <v>416</v>
      </c>
      <c r="I62" s="32">
        <v>6079</v>
      </c>
      <c r="J62" s="33" t="s">
        <v>398</v>
      </c>
      <c r="K62" s="28"/>
      <c r="L62" s="31" t="s">
        <v>416</v>
      </c>
      <c r="M62" s="32">
        <v>8347</v>
      </c>
      <c r="N62" s="33" t="s">
        <v>398</v>
      </c>
      <c r="O62" s="28"/>
      <c r="P62" s="31" t="s">
        <v>416</v>
      </c>
      <c r="Q62" s="39">
        <v>245</v>
      </c>
      <c r="R62" s="33" t="s">
        <v>398</v>
      </c>
      <c r="S62" s="28"/>
      <c r="T62" s="31" t="s">
        <v>416</v>
      </c>
      <c r="U62" s="39">
        <v>437</v>
      </c>
      <c r="V62" s="33" t="s">
        <v>398</v>
      </c>
      <c r="W62" s="28"/>
      <c r="X62" s="31" t="s">
        <v>416</v>
      </c>
      <c r="Y62" s="39">
        <v>405</v>
      </c>
      <c r="Z62" s="33" t="s">
        <v>398</v>
      </c>
      <c r="AA62" s="28"/>
      <c r="AB62" s="31" t="s">
        <v>416</v>
      </c>
      <c r="AC62" s="39">
        <v>10</v>
      </c>
      <c r="AD62" s="33" t="s">
        <v>398</v>
      </c>
      <c r="AE62" s="28"/>
      <c r="AF62" s="31" t="s">
        <v>416</v>
      </c>
      <c r="AG62" s="39">
        <v>490</v>
      </c>
      <c r="AH62" s="33" t="s">
        <v>398</v>
      </c>
      <c r="AI62" s="28"/>
      <c r="AJ62" s="31" t="s">
        <v>416</v>
      </c>
      <c r="AK62" s="39">
        <v>548</v>
      </c>
      <c r="AL62" s="33" t="s">
        <v>398</v>
      </c>
    </row>
    <row r="63" spans="1:38" ht="15.75" thickTop="1" x14ac:dyDescent="0.25">
      <c r="A63" s="12"/>
      <c r="B63" s="16"/>
      <c r="C63" s="16" t="s">
        <v>398</v>
      </c>
      <c r="D63" s="43"/>
      <c r="E63" s="43"/>
      <c r="F63" s="16"/>
      <c r="G63" s="16"/>
      <c r="H63" s="43"/>
      <c r="I63" s="43"/>
      <c r="J63" s="16"/>
      <c r="K63" s="16"/>
      <c r="L63" s="43"/>
      <c r="M63" s="43"/>
      <c r="N63" s="16"/>
      <c r="O63" s="16"/>
      <c r="P63" s="43"/>
      <c r="Q63" s="43"/>
      <c r="R63" s="16"/>
      <c r="S63" s="16"/>
      <c r="T63" s="43"/>
      <c r="U63" s="43"/>
      <c r="V63" s="16"/>
      <c r="W63" s="16"/>
      <c r="X63" s="43"/>
      <c r="Y63" s="43"/>
      <c r="Z63" s="16"/>
      <c r="AA63" s="16"/>
      <c r="AB63" s="43"/>
      <c r="AC63" s="43"/>
      <c r="AD63" s="16"/>
      <c r="AE63" s="16"/>
      <c r="AF63" s="43"/>
      <c r="AG63" s="43"/>
      <c r="AH63" s="16"/>
      <c r="AI63" s="16"/>
      <c r="AJ63" s="43"/>
      <c r="AK63" s="43"/>
      <c r="AL63" s="16"/>
    </row>
    <row r="64" spans="1:38" x14ac:dyDescent="0.25">
      <c r="A64" s="12"/>
      <c r="B64" s="20"/>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20"/>
      <c r="AF64" s="20"/>
      <c r="AG64" s="20"/>
      <c r="AH64" s="20"/>
      <c r="AI64" s="20"/>
      <c r="AJ64" s="20"/>
      <c r="AK64" s="20"/>
      <c r="AL64" s="20"/>
    </row>
    <row r="65" spans="1:38" x14ac:dyDescent="0.25">
      <c r="A65" s="12"/>
      <c r="B65" s="19" t="s">
        <v>970</v>
      </c>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c r="AE65" s="19"/>
      <c r="AF65" s="19"/>
      <c r="AG65" s="19"/>
      <c r="AH65" s="19"/>
      <c r="AI65" s="19"/>
      <c r="AJ65" s="19"/>
      <c r="AK65" s="19"/>
      <c r="AL65" s="19"/>
    </row>
    <row r="66" spans="1:38" x14ac:dyDescent="0.25">
      <c r="A66" s="12"/>
      <c r="B66" s="58"/>
      <c r="C66" s="58"/>
      <c r="D66" s="58"/>
      <c r="E66" s="58"/>
      <c r="F66" s="58"/>
      <c r="G66" s="58"/>
      <c r="H66" s="58"/>
      <c r="I66" s="58"/>
      <c r="J66" s="58"/>
      <c r="K66" s="58"/>
      <c r="L66" s="58"/>
      <c r="M66" s="58"/>
      <c r="N66" s="58"/>
      <c r="O66" s="58"/>
      <c r="P66" s="58"/>
      <c r="Q66" s="58"/>
      <c r="R66" s="58"/>
      <c r="S66" s="58"/>
      <c r="T66" s="58"/>
      <c r="U66" s="58"/>
      <c r="V66" s="58"/>
      <c r="W66" s="58"/>
      <c r="X66" s="58"/>
      <c r="Y66" s="58"/>
      <c r="Z66" s="58"/>
      <c r="AA66" s="58"/>
      <c r="AB66" s="58"/>
      <c r="AC66" s="58"/>
      <c r="AD66" s="58"/>
      <c r="AE66" s="58"/>
      <c r="AF66" s="58"/>
      <c r="AG66" s="58"/>
      <c r="AH66" s="58"/>
      <c r="AI66" s="58"/>
      <c r="AJ66" s="58"/>
      <c r="AK66" s="58"/>
      <c r="AL66" s="58"/>
    </row>
    <row r="67" spans="1:38" x14ac:dyDescent="0.25">
      <c r="A67" s="12"/>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row>
    <row r="68" spans="1:38" x14ac:dyDescent="0.25">
      <c r="A68" s="12"/>
      <c r="B68" s="48"/>
      <c r="C68" s="48" t="s">
        <v>398</v>
      </c>
      <c r="D68" s="49" t="s">
        <v>971</v>
      </c>
      <c r="E68" s="49"/>
      <c r="F68" s="49"/>
      <c r="G68" s="49"/>
      <c r="H68" s="49"/>
      <c r="I68" s="49"/>
      <c r="J68" s="49"/>
      <c r="K68" s="49"/>
      <c r="L68" s="49"/>
      <c r="M68" s="49"/>
      <c r="N68" s="48"/>
      <c r="O68" s="48"/>
      <c r="P68" s="49" t="s">
        <v>907</v>
      </c>
      <c r="Q68" s="49"/>
      <c r="R68" s="49"/>
      <c r="S68" s="49"/>
      <c r="T68" s="49"/>
      <c r="U68" s="49"/>
      <c r="V68" s="49"/>
      <c r="W68" s="49"/>
      <c r="X68" s="49"/>
      <c r="Y68" s="49"/>
      <c r="Z68" s="48"/>
      <c r="AA68" s="48"/>
      <c r="AB68" s="49" t="s">
        <v>972</v>
      </c>
      <c r="AC68" s="49"/>
      <c r="AD68" s="49"/>
      <c r="AE68" s="49"/>
      <c r="AF68" s="49"/>
      <c r="AG68" s="49"/>
      <c r="AH68" s="49"/>
      <c r="AI68" s="49"/>
      <c r="AJ68" s="49"/>
      <c r="AK68" s="49"/>
      <c r="AL68" s="48"/>
    </row>
    <row r="69" spans="1:38" x14ac:dyDescent="0.25">
      <c r="A69" s="12"/>
      <c r="B69" s="48"/>
      <c r="C69" s="48"/>
      <c r="D69" s="49"/>
      <c r="E69" s="49"/>
      <c r="F69" s="49"/>
      <c r="G69" s="49"/>
      <c r="H69" s="49"/>
      <c r="I69" s="49"/>
      <c r="J69" s="49"/>
      <c r="K69" s="49"/>
      <c r="L69" s="49"/>
      <c r="M69" s="49"/>
      <c r="N69" s="48"/>
      <c r="O69" s="48"/>
      <c r="P69" s="49" t="s">
        <v>908</v>
      </c>
      <c r="Q69" s="49"/>
      <c r="R69" s="49"/>
      <c r="S69" s="49"/>
      <c r="T69" s="49"/>
      <c r="U69" s="49"/>
      <c r="V69" s="49"/>
      <c r="W69" s="49"/>
      <c r="X69" s="49"/>
      <c r="Y69" s="49"/>
      <c r="Z69" s="48"/>
      <c r="AA69" s="48"/>
      <c r="AB69" s="49" t="s">
        <v>912</v>
      </c>
      <c r="AC69" s="49"/>
      <c r="AD69" s="49"/>
      <c r="AE69" s="49"/>
      <c r="AF69" s="49"/>
      <c r="AG69" s="49"/>
      <c r="AH69" s="49"/>
      <c r="AI69" s="49"/>
      <c r="AJ69" s="49"/>
      <c r="AK69" s="49"/>
      <c r="AL69" s="48"/>
    </row>
    <row r="70" spans="1:38" ht="15.75" thickBot="1" x14ac:dyDescent="0.3">
      <c r="A70" s="12"/>
      <c r="B70" s="48"/>
      <c r="C70" s="48"/>
      <c r="D70" s="50"/>
      <c r="E70" s="50"/>
      <c r="F70" s="50"/>
      <c r="G70" s="50"/>
      <c r="H70" s="50"/>
      <c r="I70" s="50"/>
      <c r="J70" s="50"/>
      <c r="K70" s="50"/>
      <c r="L70" s="50"/>
      <c r="M70" s="50"/>
      <c r="N70" s="48"/>
      <c r="O70" s="48"/>
      <c r="P70" s="50" t="s">
        <v>909</v>
      </c>
      <c r="Q70" s="50"/>
      <c r="R70" s="50"/>
      <c r="S70" s="50"/>
      <c r="T70" s="50"/>
      <c r="U70" s="50"/>
      <c r="V70" s="50"/>
      <c r="W70" s="50"/>
      <c r="X70" s="50"/>
      <c r="Y70" s="50"/>
      <c r="Z70" s="48"/>
      <c r="AA70" s="48"/>
      <c r="AB70" s="50"/>
      <c r="AC70" s="50"/>
      <c r="AD70" s="50"/>
      <c r="AE70" s="50"/>
      <c r="AF70" s="50"/>
      <c r="AG70" s="50"/>
      <c r="AH70" s="50"/>
      <c r="AI70" s="50"/>
      <c r="AJ70" s="50"/>
      <c r="AK70" s="50"/>
      <c r="AL70" s="48"/>
    </row>
    <row r="71" spans="1:38" ht="15.75" thickBot="1" x14ac:dyDescent="0.3">
      <c r="A71" s="12"/>
      <c r="B71" s="51" t="s">
        <v>397</v>
      </c>
      <c r="C71" s="23" t="s">
        <v>398</v>
      </c>
      <c r="D71" s="52">
        <v>2013</v>
      </c>
      <c r="E71" s="52"/>
      <c r="F71" s="23"/>
      <c r="G71" s="23"/>
      <c r="H71" s="52">
        <v>2012</v>
      </c>
      <c r="I71" s="52"/>
      <c r="J71" s="23"/>
      <c r="K71" s="23"/>
      <c r="L71" s="52">
        <v>2011</v>
      </c>
      <c r="M71" s="52"/>
      <c r="N71" s="23"/>
      <c r="O71" s="23"/>
      <c r="P71" s="52">
        <v>2013</v>
      </c>
      <c r="Q71" s="52"/>
      <c r="R71" s="23"/>
      <c r="S71" s="23"/>
      <c r="T71" s="52">
        <v>2012</v>
      </c>
      <c r="U71" s="52"/>
      <c r="V71" s="23"/>
      <c r="W71" s="23"/>
      <c r="X71" s="52">
        <v>2011</v>
      </c>
      <c r="Y71" s="52"/>
      <c r="Z71" s="23"/>
      <c r="AA71" s="23"/>
      <c r="AB71" s="52">
        <v>2013</v>
      </c>
      <c r="AC71" s="52"/>
      <c r="AD71" s="23"/>
      <c r="AE71" s="23"/>
      <c r="AF71" s="52">
        <v>2012</v>
      </c>
      <c r="AG71" s="52"/>
      <c r="AH71" s="23"/>
      <c r="AI71" s="23"/>
      <c r="AJ71" s="52">
        <v>2011</v>
      </c>
      <c r="AK71" s="52"/>
      <c r="AL71" s="23"/>
    </row>
    <row r="72" spans="1:38" x14ac:dyDescent="0.25">
      <c r="A72" s="12"/>
      <c r="B72" s="26" t="s">
        <v>973</v>
      </c>
      <c r="C72" s="28" t="s">
        <v>398</v>
      </c>
      <c r="D72" s="27"/>
      <c r="E72" s="27"/>
      <c r="F72" s="27"/>
      <c r="G72" s="28"/>
      <c r="H72" s="27"/>
      <c r="I72" s="27"/>
      <c r="J72" s="27"/>
      <c r="K72" s="28"/>
      <c r="L72" s="27"/>
      <c r="M72" s="27"/>
      <c r="N72" s="27"/>
      <c r="O72" s="28"/>
      <c r="P72" s="27"/>
      <c r="Q72" s="27"/>
      <c r="R72" s="27"/>
      <c r="S72" s="28"/>
      <c r="T72" s="27"/>
      <c r="U72" s="27"/>
      <c r="V72" s="27"/>
      <c r="W72" s="28"/>
      <c r="X72" s="27"/>
      <c r="Y72" s="27"/>
      <c r="Z72" s="27"/>
      <c r="AA72" s="28"/>
      <c r="AB72" s="27"/>
      <c r="AC72" s="27"/>
      <c r="AD72" s="27"/>
      <c r="AE72" s="28"/>
      <c r="AF72" s="27"/>
      <c r="AG72" s="27"/>
      <c r="AH72" s="27"/>
      <c r="AI72" s="28"/>
      <c r="AJ72" s="27"/>
      <c r="AK72" s="27"/>
      <c r="AL72" s="27"/>
    </row>
    <row r="73" spans="1:38" x14ac:dyDescent="0.25">
      <c r="A73" s="12"/>
      <c r="B73" s="56" t="s">
        <v>916</v>
      </c>
      <c r="C73" s="23" t="s">
        <v>398</v>
      </c>
      <c r="D73" s="15" t="s">
        <v>416</v>
      </c>
      <c r="E73" s="42">
        <v>50</v>
      </c>
      <c r="F73" s="37" t="s">
        <v>398</v>
      </c>
      <c r="G73" s="23"/>
      <c r="H73" s="15" t="s">
        <v>416</v>
      </c>
      <c r="I73" s="36">
        <v>1059</v>
      </c>
      <c r="J73" s="37" t="s">
        <v>398</v>
      </c>
      <c r="K73" s="23"/>
      <c r="L73" s="15" t="s">
        <v>416</v>
      </c>
      <c r="M73" s="42">
        <v>809</v>
      </c>
      <c r="N73" s="37" t="s">
        <v>398</v>
      </c>
      <c r="O73" s="23"/>
      <c r="P73" s="15" t="s">
        <v>416</v>
      </c>
      <c r="Q73" s="42">
        <v>38</v>
      </c>
      <c r="R73" s="37" t="s">
        <v>398</v>
      </c>
      <c r="S73" s="23"/>
      <c r="T73" s="15" t="s">
        <v>416</v>
      </c>
      <c r="U73" s="42">
        <v>38</v>
      </c>
      <c r="V73" s="37" t="s">
        <v>398</v>
      </c>
      <c r="W73" s="23"/>
      <c r="X73" s="15" t="s">
        <v>416</v>
      </c>
      <c r="Y73" s="42">
        <v>51</v>
      </c>
      <c r="Z73" s="37" t="s">
        <v>398</v>
      </c>
      <c r="AA73" s="23"/>
      <c r="AB73" s="15" t="s">
        <v>416</v>
      </c>
      <c r="AC73" s="42">
        <v>35</v>
      </c>
      <c r="AD73" s="37" t="s">
        <v>398</v>
      </c>
      <c r="AE73" s="23"/>
      <c r="AF73" s="15" t="s">
        <v>416</v>
      </c>
      <c r="AG73" s="42">
        <v>31</v>
      </c>
      <c r="AH73" s="37" t="s">
        <v>398</v>
      </c>
      <c r="AI73" s="23"/>
      <c r="AJ73" s="15" t="s">
        <v>416</v>
      </c>
      <c r="AK73" s="42">
        <v>21</v>
      </c>
      <c r="AL73" s="37" t="s">
        <v>398</v>
      </c>
    </row>
    <row r="74" spans="1:38" x14ac:dyDescent="0.25">
      <c r="A74" s="12"/>
      <c r="B74" s="53" t="s">
        <v>917</v>
      </c>
      <c r="C74" s="28" t="s">
        <v>398</v>
      </c>
      <c r="D74" s="31"/>
      <c r="E74" s="32">
        <v>1048</v>
      </c>
      <c r="F74" s="33" t="s">
        <v>398</v>
      </c>
      <c r="G74" s="28"/>
      <c r="H74" s="31"/>
      <c r="I74" s="32">
        <v>1163</v>
      </c>
      <c r="J74" s="33" t="s">
        <v>398</v>
      </c>
      <c r="K74" s="28"/>
      <c r="L74" s="31"/>
      <c r="M74" s="32">
        <v>1117</v>
      </c>
      <c r="N74" s="33" t="s">
        <v>398</v>
      </c>
      <c r="O74" s="28"/>
      <c r="P74" s="31"/>
      <c r="Q74" s="39">
        <v>48</v>
      </c>
      <c r="R74" s="33" t="s">
        <v>398</v>
      </c>
      <c r="S74" s="28"/>
      <c r="T74" s="31"/>
      <c r="U74" s="39">
        <v>44</v>
      </c>
      <c r="V74" s="33" t="s">
        <v>398</v>
      </c>
      <c r="W74" s="28"/>
      <c r="X74" s="31"/>
      <c r="Y74" s="39">
        <v>112</v>
      </c>
      <c r="Z74" s="33" t="s">
        <v>398</v>
      </c>
      <c r="AA74" s="28"/>
      <c r="AB74" s="31"/>
      <c r="AC74" s="39">
        <v>91</v>
      </c>
      <c r="AD74" s="33" t="s">
        <v>398</v>
      </c>
      <c r="AE74" s="28"/>
      <c r="AF74" s="31"/>
      <c r="AG74" s="39">
        <v>102</v>
      </c>
      <c r="AH74" s="33" t="s">
        <v>398</v>
      </c>
      <c r="AI74" s="28"/>
      <c r="AJ74" s="31"/>
      <c r="AK74" s="39">
        <v>124</v>
      </c>
      <c r="AL74" s="33" t="s">
        <v>398</v>
      </c>
    </row>
    <row r="75" spans="1:38" x14ac:dyDescent="0.25">
      <c r="A75" s="12"/>
      <c r="B75" s="56" t="s">
        <v>974</v>
      </c>
      <c r="C75" s="23" t="s">
        <v>398</v>
      </c>
      <c r="D75" s="15"/>
      <c r="E75" s="42" t="s">
        <v>975</v>
      </c>
      <c r="F75" s="37" t="s">
        <v>443</v>
      </c>
      <c r="G75" s="23"/>
      <c r="H75" s="15"/>
      <c r="I75" s="42" t="s">
        <v>976</v>
      </c>
      <c r="J75" s="37" t="s">
        <v>443</v>
      </c>
      <c r="K75" s="23"/>
      <c r="L75" s="15"/>
      <c r="M75" s="42" t="s">
        <v>977</v>
      </c>
      <c r="N75" s="37" t="s">
        <v>443</v>
      </c>
      <c r="O75" s="23"/>
      <c r="P75" s="37"/>
      <c r="Q75" s="38" t="s">
        <v>417</v>
      </c>
      <c r="R75" s="37" t="s">
        <v>398</v>
      </c>
      <c r="S75" s="23"/>
      <c r="T75" s="37"/>
      <c r="U75" s="38" t="s">
        <v>417</v>
      </c>
      <c r="V75" s="37" t="s">
        <v>398</v>
      </c>
      <c r="W75" s="23"/>
      <c r="X75" s="37"/>
      <c r="Y75" s="38" t="s">
        <v>417</v>
      </c>
      <c r="Z75" s="37" t="s">
        <v>398</v>
      </c>
      <c r="AA75" s="23"/>
      <c r="AB75" s="37"/>
      <c r="AC75" s="38" t="s">
        <v>417</v>
      </c>
      <c r="AD75" s="37" t="s">
        <v>398</v>
      </c>
      <c r="AE75" s="23"/>
      <c r="AF75" s="37"/>
      <c r="AG75" s="38" t="s">
        <v>417</v>
      </c>
      <c r="AH75" s="37" t="s">
        <v>398</v>
      </c>
      <c r="AI75" s="23"/>
      <c r="AJ75" s="37"/>
      <c r="AK75" s="38" t="s">
        <v>417</v>
      </c>
      <c r="AL75" s="37" t="s">
        <v>398</v>
      </c>
    </row>
    <row r="76" spans="1:38" ht="25.5" x14ac:dyDescent="0.25">
      <c r="A76" s="12"/>
      <c r="B76" s="53" t="s">
        <v>978</v>
      </c>
      <c r="C76" s="28" t="s">
        <v>398</v>
      </c>
      <c r="D76" s="31"/>
      <c r="E76" s="39">
        <v>784</v>
      </c>
      <c r="F76" s="33" t="s">
        <v>398</v>
      </c>
      <c r="G76" s="28"/>
      <c r="H76" s="31"/>
      <c r="I76" s="32">
        <v>1236</v>
      </c>
      <c r="J76" s="33" t="s">
        <v>398</v>
      </c>
      <c r="K76" s="28"/>
      <c r="L76" s="31"/>
      <c r="M76" s="39">
        <v>571</v>
      </c>
      <c r="N76" s="33" t="s">
        <v>398</v>
      </c>
      <c r="O76" s="28"/>
      <c r="P76" s="31"/>
      <c r="Q76" s="39">
        <v>5</v>
      </c>
      <c r="R76" s="33" t="s">
        <v>398</v>
      </c>
      <c r="S76" s="28"/>
      <c r="T76" s="31"/>
      <c r="U76" s="39">
        <v>4</v>
      </c>
      <c r="V76" s="33" t="s">
        <v>398</v>
      </c>
      <c r="W76" s="28"/>
      <c r="X76" s="31"/>
      <c r="Y76" s="39" t="s">
        <v>979</v>
      </c>
      <c r="Z76" s="33" t="s">
        <v>443</v>
      </c>
      <c r="AA76" s="28"/>
      <c r="AB76" s="31"/>
      <c r="AC76" s="39">
        <v>66</v>
      </c>
      <c r="AD76" s="33" t="s">
        <v>398</v>
      </c>
      <c r="AE76" s="28"/>
      <c r="AF76" s="31"/>
      <c r="AG76" s="39">
        <v>77</v>
      </c>
      <c r="AH76" s="33" t="s">
        <v>398</v>
      </c>
      <c r="AI76" s="28"/>
      <c r="AJ76" s="31"/>
      <c r="AK76" s="39">
        <v>75</v>
      </c>
      <c r="AL76" s="33" t="s">
        <v>398</v>
      </c>
    </row>
    <row r="77" spans="1:38" x14ac:dyDescent="0.25">
      <c r="A77" s="12"/>
      <c r="B77" s="56" t="s">
        <v>980</v>
      </c>
      <c r="C77" s="23" t="s">
        <v>398</v>
      </c>
      <c r="D77" s="37"/>
      <c r="E77" s="38" t="s">
        <v>417</v>
      </c>
      <c r="F77" s="37" t="s">
        <v>398</v>
      </c>
      <c r="G77" s="23"/>
      <c r="H77" s="15"/>
      <c r="I77" s="42" t="s">
        <v>713</v>
      </c>
      <c r="J77" s="37" t="s">
        <v>443</v>
      </c>
      <c r="K77" s="23"/>
      <c r="L77" s="15"/>
      <c r="M77" s="42" t="s">
        <v>981</v>
      </c>
      <c r="N77" s="37" t="s">
        <v>443</v>
      </c>
      <c r="O77" s="23"/>
      <c r="P77" s="15"/>
      <c r="Q77" s="42">
        <v>23</v>
      </c>
      <c r="R77" s="37" t="s">
        <v>398</v>
      </c>
      <c r="S77" s="23"/>
      <c r="T77" s="15"/>
      <c r="U77" s="42">
        <v>28</v>
      </c>
      <c r="V77" s="37" t="s">
        <v>398</v>
      </c>
      <c r="W77" s="23"/>
      <c r="X77" s="15"/>
      <c r="Y77" s="42">
        <v>33</v>
      </c>
      <c r="Z77" s="37" t="s">
        <v>398</v>
      </c>
      <c r="AA77" s="23"/>
      <c r="AB77" s="37"/>
      <c r="AC77" s="38" t="s">
        <v>417</v>
      </c>
      <c r="AD77" s="37" t="s">
        <v>398</v>
      </c>
      <c r="AE77" s="23"/>
      <c r="AF77" s="37"/>
      <c r="AG77" s="38" t="s">
        <v>417</v>
      </c>
      <c r="AH77" s="37" t="s">
        <v>398</v>
      </c>
      <c r="AI77" s="23"/>
      <c r="AJ77" s="15"/>
      <c r="AK77" s="42">
        <v>10</v>
      </c>
      <c r="AL77" s="37" t="s">
        <v>398</v>
      </c>
    </row>
    <row r="78" spans="1:38" ht="15.75" thickBot="1" x14ac:dyDescent="0.3">
      <c r="A78" s="12"/>
      <c r="B78" s="53" t="s">
        <v>982</v>
      </c>
      <c r="C78" s="28" t="s">
        <v>398</v>
      </c>
      <c r="D78" s="33"/>
      <c r="E78" s="34" t="s">
        <v>417</v>
      </c>
      <c r="F78" s="33" t="s">
        <v>398</v>
      </c>
      <c r="G78" s="28"/>
      <c r="H78" s="31"/>
      <c r="I78" s="39" t="s">
        <v>983</v>
      </c>
      <c r="J78" s="33" t="s">
        <v>443</v>
      </c>
      <c r="K78" s="28"/>
      <c r="L78" s="33"/>
      <c r="M78" s="34" t="s">
        <v>417</v>
      </c>
      <c r="N78" s="33" t="s">
        <v>398</v>
      </c>
      <c r="O78" s="28"/>
      <c r="P78" s="31"/>
      <c r="Q78" s="39">
        <v>199</v>
      </c>
      <c r="R78" s="33" t="s">
        <v>398</v>
      </c>
      <c r="S78" s="28"/>
      <c r="T78" s="33"/>
      <c r="U78" s="34" t="s">
        <v>417</v>
      </c>
      <c r="V78" s="33" t="s">
        <v>398</v>
      </c>
      <c r="W78" s="28"/>
      <c r="X78" s="31"/>
      <c r="Y78" s="39" t="s">
        <v>984</v>
      </c>
      <c r="Z78" s="33" t="s">
        <v>443</v>
      </c>
      <c r="AA78" s="28"/>
      <c r="AB78" s="33"/>
      <c r="AC78" s="34" t="s">
        <v>417</v>
      </c>
      <c r="AD78" s="33" t="s">
        <v>398</v>
      </c>
      <c r="AE78" s="28"/>
      <c r="AF78" s="33"/>
      <c r="AG78" s="34" t="s">
        <v>417</v>
      </c>
      <c r="AH78" s="33" t="s">
        <v>398</v>
      </c>
      <c r="AI78" s="28"/>
      <c r="AJ78" s="33"/>
      <c r="AK78" s="34" t="s">
        <v>417</v>
      </c>
      <c r="AL78" s="33" t="s">
        <v>398</v>
      </c>
    </row>
    <row r="79" spans="1:38" x14ac:dyDescent="0.25">
      <c r="A79" s="12"/>
      <c r="B79" s="16"/>
      <c r="C79" s="16" t="s">
        <v>398</v>
      </c>
      <c r="D79" s="40"/>
      <c r="E79" s="40"/>
      <c r="F79" s="16"/>
      <c r="G79" s="16"/>
      <c r="H79" s="40"/>
      <c r="I79" s="40"/>
      <c r="J79" s="16"/>
      <c r="K79" s="16"/>
      <c r="L79" s="40"/>
      <c r="M79" s="40"/>
      <c r="N79" s="16"/>
      <c r="O79" s="16"/>
      <c r="P79" s="40"/>
      <c r="Q79" s="40"/>
      <c r="R79" s="16"/>
      <c r="S79" s="16"/>
      <c r="T79" s="40"/>
      <c r="U79" s="40"/>
      <c r="V79" s="16"/>
      <c r="W79" s="16"/>
      <c r="X79" s="40"/>
      <c r="Y79" s="40"/>
      <c r="Z79" s="16"/>
      <c r="AA79" s="16"/>
      <c r="AB79" s="40"/>
      <c r="AC79" s="40"/>
      <c r="AD79" s="16"/>
      <c r="AE79" s="16"/>
      <c r="AF79" s="40"/>
      <c r="AG79" s="40"/>
      <c r="AH79" s="16"/>
      <c r="AI79" s="16"/>
      <c r="AJ79" s="40"/>
      <c r="AK79" s="40"/>
      <c r="AL79" s="16"/>
    </row>
    <row r="80" spans="1:38" ht="15.75" thickBot="1" x14ac:dyDescent="0.3">
      <c r="A80" s="12"/>
      <c r="B80" s="56" t="s">
        <v>985</v>
      </c>
      <c r="C80" s="23" t="s">
        <v>398</v>
      </c>
      <c r="D80" s="15"/>
      <c r="E80" s="42">
        <v>148</v>
      </c>
      <c r="F80" s="37" t="s">
        <v>398</v>
      </c>
      <c r="G80" s="23"/>
      <c r="H80" s="15"/>
      <c r="I80" s="36">
        <v>1640</v>
      </c>
      <c r="J80" s="37" t="s">
        <v>398</v>
      </c>
      <c r="K80" s="23"/>
      <c r="L80" s="15"/>
      <c r="M80" s="42">
        <v>778</v>
      </c>
      <c r="N80" s="37" t="s">
        <v>398</v>
      </c>
      <c r="O80" s="23"/>
      <c r="P80" s="15"/>
      <c r="Q80" s="42">
        <v>313</v>
      </c>
      <c r="R80" s="37" t="s">
        <v>398</v>
      </c>
      <c r="S80" s="23"/>
      <c r="T80" s="15"/>
      <c r="U80" s="42">
        <v>114</v>
      </c>
      <c r="V80" s="37" t="s">
        <v>398</v>
      </c>
      <c r="W80" s="23"/>
      <c r="X80" s="15"/>
      <c r="Y80" s="42">
        <v>33</v>
      </c>
      <c r="Z80" s="37" t="s">
        <v>398</v>
      </c>
      <c r="AA80" s="23"/>
      <c r="AB80" s="15"/>
      <c r="AC80" s="42">
        <v>192</v>
      </c>
      <c r="AD80" s="37" t="s">
        <v>398</v>
      </c>
      <c r="AE80" s="23"/>
      <c r="AF80" s="15"/>
      <c r="AG80" s="42">
        <v>210</v>
      </c>
      <c r="AH80" s="37" t="s">
        <v>398</v>
      </c>
      <c r="AI80" s="23"/>
      <c r="AJ80" s="15"/>
      <c r="AK80" s="42">
        <v>230</v>
      </c>
      <c r="AL80" s="37" t="s">
        <v>398</v>
      </c>
    </row>
    <row r="81" spans="1:38" x14ac:dyDescent="0.25">
      <c r="A81" s="12"/>
      <c r="B81" s="16"/>
      <c r="C81" s="16" t="s">
        <v>398</v>
      </c>
      <c r="D81" s="40"/>
      <c r="E81" s="40"/>
      <c r="F81" s="16"/>
      <c r="G81" s="16"/>
      <c r="H81" s="40"/>
      <c r="I81" s="40"/>
      <c r="J81" s="16"/>
      <c r="K81" s="16"/>
      <c r="L81" s="40"/>
      <c r="M81" s="40"/>
      <c r="N81" s="16"/>
      <c r="O81" s="16"/>
      <c r="P81" s="40"/>
      <c r="Q81" s="40"/>
      <c r="R81" s="16"/>
      <c r="S81" s="16"/>
      <c r="T81" s="40"/>
      <c r="U81" s="40"/>
      <c r="V81" s="16"/>
      <c r="W81" s="16"/>
      <c r="X81" s="40"/>
      <c r="Y81" s="40"/>
      <c r="Z81" s="16"/>
      <c r="AA81" s="16"/>
      <c r="AB81" s="40"/>
      <c r="AC81" s="40"/>
      <c r="AD81" s="16"/>
      <c r="AE81" s="16"/>
      <c r="AF81" s="40"/>
      <c r="AG81" s="40"/>
      <c r="AH81" s="16"/>
      <c r="AI81" s="16"/>
      <c r="AJ81" s="40"/>
      <c r="AK81" s="40"/>
      <c r="AL81" s="16"/>
    </row>
    <row r="82" spans="1:38" ht="38.25" x14ac:dyDescent="0.25">
      <c r="A82" s="12"/>
      <c r="B82" s="26" t="s">
        <v>986</v>
      </c>
      <c r="C82" s="28" t="s">
        <v>398</v>
      </c>
      <c r="D82" s="27"/>
      <c r="E82" s="27"/>
      <c r="F82" s="27"/>
      <c r="G82" s="28"/>
      <c r="H82" s="27"/>
      <c r="I82" s="27"/>
      <c r="J82" s="27"/>
      <c r="K82" s="28"/>
      <c r="L82" s="27"/>
      <c r="M82" s="27"/>
      <c r="N82" s="27"/>
      <c r="O82" s="28"/>
      <c r="P82" s="27"/>
      <c r="Q82" s="27"/>
      <c r="R82" s="27"/>
      <c r="S82" s="28"/>
      <c r="T82" s="27"/>
      <c r="U82" s="27"/>
      <c r="V82" s="27"/>
      <c r="W82" s="28"/>
      <c r="X82" s="27"/>
      <c r="Y82" s="27"/>
      <c r="Z82" s="27"/>
      <c r="AA82" s="28"/>
      <c r="AB82" s="27"/>
      <c r="AC82" s="27"/>
      <c r="AD82" s="27"/>
      <c r="AE82" s="28"/>
      <c r="AF82" s="27"/>
      <c r="AG82" s="27"/>
      <c r="AH82" s="27"/>
      <c r="AI82" s="28"/>
      <c r="AJ82" s="27"/>
      <c r="AK82" s="27"/>
      <c r="AL82" s="27"/>
    </row>
    <row r="83" spans="1:38" x14ac:dyDescent="0.25">
      <c r="A83" s="12"/>
      <c r="B83" s="41" t="s">
        <v>987</v>
      </c>
      <c r="C83" s="23" t="s">
        <v>398</v>
      </c>
      <c r="D83" s="15"/>
      <c r="E83" s="42" t="s">
        <v>988</v>
      </c>
      <c r="F83" s="37" t="s">
        <v>443</v>
      </c>
      <c r="G83" s="23"/>
      <c r="H83" s="15"/>
      <c r="I83" s="42" t="s">
        <v>989</v>
      </c>
      <c r="J83" s="37" t="s">
        <v>443</v>
      </c>
      <c r="K83" s="23"/>
      <c r="L83" s="15"/>
      <c r="M83" s="36">
        <v>6621</v>
      </c>
      <c r="N83" s="37" t="s">
        <v>398</v>
      </c>
      <c r="O83" s="23"/>
      <c r="P83" s="15"/>
      <c r="Q83" s="42" t="s">
        <v>921</v>
      </c>
      <c r="R83" s="37" t="s">
        <v>443</v>
      </c>
      <c r="S83" s="23"/>
      <c r="T83" s="15"/>
      <c r="U83" s="42">
        <v>79</v>
      </c>
      <c r="V83" s="37" t="s">
        <v>398</v>
      </c>
      <c r="W83" s="23"/>
      <c r="X83" s="15"/>
      <c r="Y83" s="42">
        <v>192</v>
      </c>
      <c r="Z83" s="37" t="s">
        <v>398</v>
      </c>
      <c r="AA83" s="23"/>
      <c r="AB83" s="15"/>
      <c r="AC83" s="42" t="s">
        <v>922</v>
      </c>
      <c r="AD83" s="37" t="s">
        <v>443</v>
      </c>
      <c r="AE83" s="23"/>
      <c r="AF83" s="15"/>
      <c r="AG83" s="42" t="s">
        <v>990</v>
      </c>
      <c r="AH83" s="37" t="s">
        <v>443</v>
      </c>
      <c r="AI83" s="23"/>
      <c r="AJ83" s="15"/>
      <c r="AK83" s="42">
        <v>46</v>
      </c>
      <c r="AL83" s="37" t="s">
        <v>398</v>
      </c>
    </row>
    <row r="84" spans="1:38" x14ac:dyDescent="0.25">
      <c r="A84" s="12"/>
      <c r="B84" s="46" t="s">
        <v>991</v>
      </c>
      <c r="C84" s="28" t="s">
        <v>398</v>
      </c>
      <c r="D84" s="33"/>
      <c r="E84" s="34" t="s">
        <v>417</v>
      </c>
      <c r="F84" s="33" t="s">
        <v>398</v>
      </c>
      <c r="G84" s="28"/>
      <c r="H84" s="31"/>
      <c r="I84" s="39">
        <v>80</v>
      </c>
      <c r="J84" s="33" t="s">
        <v>398</v>
      </c>
      <c r="K84" s="28"/>
      <c r="L84" s="33"/>
      <c r="M84" s="34" t="s">
        <v>417</v>
      </c>
      <c r="N84" s="33" t="s">
        <v>398</v>
      </c>
      <c r="O84" s="28"/>
      <c r="P84" s="31"/>
      <c r="Q84" s="39" t="s">
        <v>992</v>
      </c>
      <c r="R84" s="33" t="s">
        <v>443</v>
      </c>
      <c r="S84" s="28"/>
      <c r="T84" s="33"/>
      <c r="U84" s="34" t="s">
        <v>417</v>
      </c>
      <c r="V84" s="33" t="s">
        <v>398</v>
      </c>
      <c r="W84" s="28"/>
      <c r="X84" s="31"/>
      <c r="Y84" s="39" t="s">
        <v>993</v>
      </c>
      <c r="Z84" s="33" t="s">
        <v>443</v>
      </c>
      <c r="AA84" s="28"/>
      <c r="AB84" s="33"/>
      <c r="AC84" s="34" t="s">
        <v>417</v>
      </c>
      <c r="AD84" s="33" t="s">
        <v>398</v>
      </c>
      <c r="AE84" s="28"/>
      <c r="AF84" s="33"/>
      <c r="AG84" s="34" t="s">
        <v>417</v>
      </c>
      <c r="AH84" s="33" t="s">
        <v>398</v>
      </c>
      <c r="AI84" s="28"/>
      <c r="AJ84" s="33"/>
      <c r="AK84" s="34" t="s">
        <v>417</v>
      </c>
      <c r="AL84" s="33" t="s">
        <v>398</v>
      </c>
    </row>
    <row r="85" spans="1:38" x14ac:dyDescent="0.25">
      <c r="A85" s="12"/>
      <c r="B85" s="41" t="s">
        <v>994</v>
      </c>
      <c r="C85" s="23" t="s">
        <v>398</v>
      </c>
      <c r="D85" s="15"/>
      <c r="E85" s="42" t="s">
        <v>995</v>
      </c>
      <c r="F85" s="37" t="s">
        <v>443</v>
      </c>
      <c r="G85" s="23"/>
      <c r="H85" s="15"/>
      <c r="I85" s="42" t="s">
        <v>996</v>
      </c>
      <c r="J85" s="37" t="s">
        <v>443</v>
      </c>
      <c r="K85" s="23"/>
      <c r="L85" s="15"/>
      <c r="M85" s="42" t="s">
        <v>997</v>
      </c>
      <c r="N85" s="37" t="s">
        <v>443</v>
      </c>
      <c r="O85" s="23"/>
      <c r="P85" s="15"/>
      <c r="Q85" s="42" t="s">
        <v>610</v>
      </c>
      <c r="R85" s="37" t="s">
        <v>443</v>
      </c>
      <c r="S85" s="23"/>
      <c r="T85" s="15"/>
      <c r="U85" s="42" t="s">
        <v>998</v>
      </c>
      <c r="V85" s="37" t="s">
        <v>443</v>
      </c>
      <c r="W85" s="23"/>
      <c r="X85" s="15"/>
      <c r="Y85" s="42">
        <v>2</v>
      </c>
      <c r="Z85" s="37" t="s">
        <v>398</v>
      </c>
      <c r="AA85" s="23"/>
      <c r="AB85" s="15"/>
      <c r="AC85" s="42" t="s">
        <v>999</v>
      </c>
      <c r="AD85" s="37" t="s">
        <v>443</v>
      </c>
      <c r="AE85" s="23"/>
      <c r="AF85" s="15"/>
      <c r="AG85" s="42" t="s">
        <v>1000</v>
      </c>
      <c r="AH85" s="37" t="s">
        <v>443</v>
      </c>
      <c r="AI85" s="23"/>
      <c r="AJ85" s="15"/>
      <c r="AK85" s="42" t="s">
        <v>1001</v>
      </c>
      <c r="AL85" s="37" t="s">
        <v>443</v>
      </c>
    </row>
    <row r="86" spans="1:38" ht="26.25" thickBot="1" x14ac:dyDescent="0.3">
      <c r="A86" s="12"/>
      <c r="B86" s="46" t="s">
        <v>1002</v>
      </c>
      <c r="C86" s="28" t="s">
        <v>398</v>
      </c>
      <c r="D86" s="33"/>
      <c r="E86" s="34" t="s">
        <v>417</v>
      </c>
      <c r="F86" s="33" t="s">
        <v>398</v>
      </c>
      <c r="G86" s="28"/>
      <c r="H86" s="31"/>
      <c r="I86" s="39">
        <v>48</v>
      </c>
      <c r="J86" s="33" t="s">
        <v>398</v>
      </c>
      <c r="K86" s="28"/>
      <c r="L86" s="31"/>
      <c r="M86" s="39">
        <v>49</v>
      </c>
      <c r="N86" s="33" t="s">
        <v>398</v>
      </c>
      <c r="O86" s="28"/>
      <c r="P86" s="31"/>
      <c r="Q86" s="39" t="s">
        <v>1003</v>
      </c>
      <c r="R86" s="33" t="s">
        <v>443</v>
      </c>
      <c r="S86" s="28"/>
      <c r="T86" s="31"/>
      <c r="U86" s="39" t="s">
        <v>1004</v>
      </c>
      <c r="V86" s="33" t="s">
        <v>443</v>
      </c>
      <c r="W86" s="28"/>
      <c r="X86" s="31"/>
      <c r="Y86" s="39" t="s">
        <v>1005</v>
      </c>
      <c r="Z86" s="33" t="s">
        <v>443</v>
      </c>
      <c r="AA86" s="28"/>
      <c r="AB86" s="33"/>
      <c r="AC86" s="34" t="s">
        <v>417</v>
      </c>
      <c r="AD86" s="33" t="s">
        <v>398</v>
      </c>
      <c r="AE86" s="28"/>
      <c r="AF86" s="33"/>
      <c r="AG86" s="34" t="s">
        <v>417</v>
      </c>
      <c r="AH86" s="33" t="s">
        <v>398</v>
      </c>
      <c r="AI86" s="28"/>
      <c r="AJ86" s="31"/>
      <c r="AK86" s="39" t="s">
        <v>923</v>
      </c>
      <c r="AL86" s="33" t="s">
        <v>443</v>
      </c>
    </row>
    <row r="87" spans="1:38" x14ac:dyDescent="0.25">
      <c r="A87" s="12"/>
      <c r="B87" s="16"/>
      <c r="C87" s="16" t="s">
        <v>398</v>
      </c>
      <c r="D87" s="40"/>
      <c r="E87" s="40"/>
      <c r="F87" s="16"/>
      <c r="G87" s="16"/>
      <c r="H87" s="40"/>
      <c r="I87" s="40"/>
      <c r="J87" s="16"/>
      <c r="K87" s="16"/>
      <c r="L87" s="40"/>
      <c r="M87" s="40"/>
      <c r="N87" s="16"/>
      <c r="O87" s="16"/>
      <c r="P87" s="40"/>
      <c r="Q87" s="40"/>
      <c r="R87" s="16"/>
      <c r="S87" s="16"/>
      <c r="T87" s="40"/>
      <c r="U87" s="40"/>
      <c r="V87" s="16"/>
      <c r="W87" s="16"/>
      <c r="X87" s="40"/>
      <c r="Y87" s="40"/>
      <c r="Z87" s="16"/>
      <c r="AA87" s="16"/>
      <c r="AB87" s="40"/>
      <c r="AC87" s="40"/>
      <c r="AD87" s="16"/>
      <c r="AE87" s="16"/>
      <c r="AF87" s="40"/>
      <c r="AG87" s="40"/>
      <c r="AH87" s="16"/>
      <c r="AI87" s="16"/>
      <c r="AJ87" s="40"/>
      <c r="AK87" s="40"/>
      <c r="AL87" s="16"/>
    </row>
    <row r="88" spans="1:38" ht="26.25" thickBot="1" x14ac:dyDescent="0.3">
      <c r="A88" s="12"/>
      <c r="B88" s="41" t="s">
        <v>1006</v>
      </c>
      <c r="C88" s="23" t="s">
        <v>398</v>
      </c>
      <c r="D88" s="15"/>
      <c r="E88" s="42" t="s">
        <v>1007</v>
      </c>
      <c r="F88" s="37" t="s">
        <v>443</v>
      </c>
      <c r="G88" s="23"/>
      <c r="H88" s="15"/>
      <c r="I88" s="42" t="s">
        <v>1008</v>
      </c>
      <c r="J88" s="37" t="s">
        <v>443</v>
      </c>
      <c r="K88" s="23"/>
      <c r="L88" s="15"/>
      <c r="M88" s="36">
        <v>6099</v>
      </c>
      <c r="N88" s="37" t="s">
        <v>398</v>
      </c>
      <c r="O88" s="23"/>
      <c r="P88" s="15"/>
      <c r="Q88" s="42" t="s">
        <v>1009</v>
      </c>
      <c r="R88" s="37" t="s">
        <v>443</v>
      </c>
      <c r="S88" s="23"/>
      <c r="T88" s="15"/>
      <c r="U88" s="42">
        <v>48</v>
      </c>
      <c r="V88" s="37" t="s">
        <v>398</v>
      </c>
      <c r="W88" s="23"/>
      <c r="X88" s="15"/>
      <c r="Y88" s="42">
        <v>69</v>
      </c>
      <c r="Z88" s="37" t="s">
        <v>398</v>
      </c>
      <c r="AA88" s="23"/>
      <c r="AB88" s="15"/>
      <c r="AC88" s="42" t="s">
        <v>1010</v>
      </c>
      <c r="AD88" s="37" t="s">
        <v>443</v>
      </c>
      <c r="AE88" s="23"/>
      <c r="AF88" s="15"/>
      <c r="AG88" s="42" t="s">
        <v>1011</v>
      </c>
      <c r="AH88" s="37" t="s">
        <v>443</v>
      </c>
      <c r="AI88" s="23"/>
      <c r="AJ88" s="15"/>
      <c r="AK88" s="42" t="s">
        <v>1012</v>
      </c>
      <c r="AL88" s="37" t="s">
        <v>443</v>
      </c>
    </row>
    <row r="89" spans="1:38" x14ac:dyDescent="0.25">
      <c r="A89" s="12"/>
      <c r="B89" s="16"/>
      <c r="C89" s="16" t="s">
        <v>398</v>
      </c>
      <c r="D89" s="40"/>
      <c r="E89" s="40"/>
      <c r="F89" s="16"/>
      <c r="G89" s="16"/>
      <c r="H89" s="40"/>
      <c r="I89" s="40"/>
      <c r="J89" s="16"/>
      <c r="K89" s="16"/>
      <c r="L89" s="40"/>
      <c r="M89" s="40"/>
      <c r="N89" s="16"/>
      <c r="O89" s="16"/>
      <c r="P89" s="40"/>
      <c r="Q89" s="40"/>
      <c r="R89" s="16"/>
      <c r="S89" s="16"/>
      <c r="T89" s="40"/>
      <c r="U89" s="40"/>
      <c r="V89" s="16"/>
      <c r="W89" s="16"/>
      <c r="X89" s="40"/>
      <c r="Y89" s="40"/>
      <c r="Z89" s="16"/>
      <c r="AA89" s="16"/>
      <c r="AB89" s="40"/>
      <c r="AC89" s="40"/>
      <c r="AD89" s="16"/>
      <c r="AE89" s="16"/>
      <c r="AF89" s="40"/>
      <c r="AG89" s="40"/>
      <c r="AH89" s="16"/>
      <c r="AI89" s="16"/>
      <c r="AJ89" s="40"/>
      <c r="AK89" s="40"/>
      <c r="AL89" s="16"/>
    </row>
    <row r="90" spans="1:38" ht="39" thickBot="1" x14ac:dyDescent="0.3">
      <c r="A90" s="12"/>
      <c r="B90" s="46" t="s">
        <v>1013</v>
      </c>
      <c r="C90" s="28" t="s">
        <v>398</v>
      </c>
      <c r="D90" s="31" t="s">
        <v>416</v>
      </c>
      <c r="E90" s="39" t="s">
        <v>1014</v>
      </c>
      <c r="F90" s="33" t="s">
        <v>443</v>
      </c>
      <c r="G90" s="28"/>
      <c r="H90" s="31" t="s">
        <v>416</v>
      </c>
      <c r="I90" s="39" t="s">
        <v>1015</v>
      </c>
      <c r="J90" s="33" t="s">
        <v>443</v>
      </c>
      <c r="K90" s="28"/>
      <c r="L90" s="31" t="s">
        <v>416</v>
      </c>
      <c r="M90" s="32">
        <v>6877</v>
      </c>
      <c r="N90" s="33" t="s">
        <v>398</v>
      </c>
      <c r="O90" s="28"/>
      <c r="P90" s="31" t="s">
        <v>416</v>
      </c>
      <c r="Q90" s="39">
        <v>20</v>
      </c>
      <c r="R90" s="33" t="s">
        <v>398</v>
      </c>
      <c r="S90" s="28"/>
      <c r="T90" s="31" t="s">
        <v>416</v>
      </c>
      <c r="U90" s="39">
        <v>162</v>
      </c>
      <c r="V90" s="33" t="s">
        <v>398</v>
      </c>
      <c r="W90" s="28"/>
      <c r="X90" s="31" t="s">
        <v>416</v>
      </c>
      <c r="Y90" s="39">
        <v>102</v>
      </c>
      <c r="Z90" s="33" t="s">
        <v>398</v>
      </c>
      <c r="AA90" s="28"/>
      <c r="AB90" s="31" t="s">
        <v>416</v>
      </c>
      <c r="AC90" s="39" t="s">
        <v>1016</v>
      </c>
      <c r="AD90" s="33" t="s">
        <v>443</v>
      </c>
      <c r="AE90" s="28"/>
      <c r="AF90" s="31" t="s">
        <v>416</v>
      </c>
      <c r="AG90" s="39">
        <v>122</v>
      </c>
      <c r="AH90" s="33" t="s">
        <v>398</v>
      </c>
      <c r="AI90" s="28"/>
      <c r="AJ90" s="31" t="s">
        <v>416</v>
      </c>
      <c r="AK90" s="39">
        <v>191</v>
      </c>
      <c r="AL90" s="33" t="s">
        <v>398</v>
      </c>
    </row>
    <row r="91" spans="1:38" ht="15.75" thickTop="1" x14ac:dyDescent="0.25">
      <c r="A91" s="12"/>
      <c r="B91" s="16"/>
      <c r="C91" s="16" t="s">
        <v>398</v>
      </c>
      <c r="D91" s="43"/>
      <c r="E91" s="43"/>
      <c r="F91" s="16"/>
      <c r="G91" s="16"/>
      <c r="H91" s="43"/>
      <c r="I91" s="43"/>
      <c r="J91" s="16"/>
      <c r="K91" s="16"/>
      <c r="L91" s="43"/>
      <c r="M91" s="43"/>
      <c r="N91" s="16"/>
      <c r="O91" s="16"/>
      <c r="P91" s="43"/>
      <c r="Q91" s="43"/>
      <c r="R91" s="16"/>
      <c r="S91" s="16"/>
      <c r="T91" s="43"/>
      <c r="U91" s="43"/>
      <c r="V91" s="16"/>
      <c r="W91" s="16"/>
      <c r="X91" s="43"/>
      <c r="Y91" s="43"/>
      <c r="Z91" s="16"/>
      <c r="AA91" s="16"/>
      <c r="AB91" s="43"/>
      <c r="AC91" s="43"/>
      <c r="AD91" s="16"/>
      <c r="AE91" s="16"/>
      <c r="AF91" s="43"/>
      <c r="AG91" s="43"/>
      <c r="AH91" s="16"/>
      <c r="AI91" s="16"/>
      <c r="AJ91" s="43"/>
      <c r="AK91" s="43"/>
      <c r="AL91" s="16"/>
    </row>
    <row r="92" spans="1:38" x14ac:dyDescent="0.25">
      <c r="A92" s="12"/>
      <c r="B92" s="19" t="s">
        <v>1017</v>
      </c>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c r="AC92" s="19"/>
      <c r="AD92" s="19"/>
      <c r="AE92" s="19"/>
      <c r="AF92" s="19"/>
      <c r="AG92" s="19"/>
      <c r="AH92" s="19"/>
      <c r="AI92" s="19"/>
      <c r="AJ92" s="19"/>
      <c r="AK92" s="19"/>
      <c r="AL92" s="19"/>
    </row>
    <row r="93" spans="1:38" x14ac:dyDescent="0.25">
      <c r="A93" s="12"/>
      <c r="B93" s="19" t="s">
        <v>1018</v>
      </c>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c r="AC93" s="19"/>
      <c r="AD93" s="19"/>
      <c r="AE93" s="19"/>
      <c r="AF93" s="19"/>
      <c r="AG93" s="19"/>
      <c r="AH93" s="19"/>
      <c r="AI93" s="19"/>
      <c r="AJ93" s="19"/>
      <c r="AK93" s="19"/>
      <c r="AL93" s="19"/>
    </row>
    <row r="94" spans="1:38" x14ac:dyDescent="0.25">
      <c r="A94" s="12"/>
      <c r="B94" s="58"/>
      <c r="C94" s="58"/>
      <c r="D94" s="58"/>
      <c r="E94" s="58"/>
      <c r="F94" s="58"/>
      <c r="G94" s="58"/>
      <c r="H94" s="58"/>
      <c r="I94" s="58"/>
      <c r="J94" s="58"/>
      <c r="K94" s="58"/>
      <c r="L94" s="58"/>
      <c r="M94" s="58"/>
      <c r="N94" s="58"/>
      <c r="O94" s="58"/>
      <c r="P94" s="58"/>
      <c r="Q94" s="58"/>
      <c r="R94" s="58"/>
      <c r="S94" s="58"/>
      <c r="T94" s="58"/>
      <c r="U94" s="58"/>
      <c r="V94" s="58"/>
      <c r="W94" s="58"/>
      <c r="X94" s="58"/>
      <c r="Y94" s="58"/>
      <c r="Z94" s="58"/>
      <c r="AA94" s="58"/>
      <c r="AB94" s="58"/>
      <c r="AC94" s="58"/>
      <c r="AD94" s="58"/>
      <c r="AE94" s="58"/>
      <c r="AF94" s="58"/>
      <c r="AG94" s="58"/>
      <c r="AH94" s="58"/>
      <c r="AI94" s="58"/>
      <c r="AJ94" s="58"/>
      <c r="AK94" s="58"/>
      <c r="AL94" s="58"/>
    </row>
    <row r="95" spans="1:38" x14ac:dyDescent="0.25">
      <c r="A95" s="12"/>
      <c r="B95" s="4"/>
      <c r="C95" s="4"/>
      <c r="D95" s="4"/>
      <c r="E95" s="4"/>
      <c r="F95" s="4"/>
      <c r="G95" s="4"/>
      <c r="H95" s="4"/>
      <c r="I95" s="4"/>
      <c r="J95" s="4"/>
      <c r="K95" s="4"/>
      <c r="L95" s="4"/>
      <c r="M95" s="4"/>
      <c r="N95" s="4"/>
      <c r="O95" s="4"/>
      <c r="P95" s="4"/>
      <c r="Q95" s="4"/>
      <c r="R95" s="4"/>
      <c r="S95" s="4"/>
      <c r="T95" s="4"/>
      <c r="U95" s="4"/>
      <c r="V95" s="4"/>
      <c r="W95" s="4"/>
      <c r="X95" s="4"/>
      <c r="Y95" s="4"/>
      <c r="Z95" s="4"/>
    </row>
    <row r="96" spans="1:38" x14ac:dyDescent="0.25">
      <c r="A96" s="12"/>
      <c r="B96" s="48"/>
      <c r="C96" s="48" t="s">
        <v>398</v>
      </c>
      <c r="D96" s="49" t="s">
        <v>905</v>
      </c>
      <c r="E96" s="49"/>
      <c r="F96" s="49"/>
      <c r="G96" s="49"/>
      <c r="H96" s="49"/>
      <c r="I96" s="49"/>
      <c r="J96" s="48"/>
      <c r="K96" s="48"/>
      <c r="L96" s="49" t="s">
        <v>907</v>
      </c>
      <c r="M96" s="49"/>
      <c r="N96" s="49"/>
      <c r="O96" s="49"/>
      <c r="P96" s="49"/>
      <c r="Q96" s="49"/>
      <c r="R96" s="48"/>
      <c r="S96" s="48"/>
      <c r="T96" s="49" t="s">
        <v>1021</v>
      </c>
      <c r="U96" s="49"/>
      <c r="V96" s="49"/>
      <c r="W96" s="49"/>
      <c r="X96" s="49"/>
      <c r="Y96" s="49"/>
      <c r="Z96" s="48"/>
    </row>
    <row r="97" spans="1:38" x14ac:dyDescent="0.25">
      <c r="A97" s="12"/>
      <c r="B97" s="48"/>
      <c r="C97" s="48"/>
      <c r="D97" s="49" t="s">
        <v>1019</v>
      </c>
      <c r="E97" s="49"/>
      <c r="F97" s="49"/>
      <c r="G97" s="49"/>
      <c r="H97" s="49"/>
      <c r="I97" s="49"/>
      <c r="J97" s="48"/>
      <c r="K97" s="48"/>
      <c r="L97" s="49" t="s">
        <v>911</v>
      </c>
      <c r="M97" s="49"/>
      <c r="N97" s="49"/>
      <c r="O97" s="49"/>
      <c r="P97" s="49"/>
      <c r="Q97" s="49"/>
      <c r="R97" s="48"/>
      <c r="S97" s="48"/>
      <c r="T97" s="49" t="s">
        <v>912</v>
      </c>
      <c r="U97" s="49"/>
      <c r="V97" s="49"/>
      <c r="W97" s="49"/>
      <c r="X97" s="49"/>
      <c r="Y97" s="49"/>
      <c r="Z97" s="48"/>
    </row>
    <row r="98" spans="1:38" ht="15.75" thickBot="1" x14ac:dyDescent="0.3">
      <c r="A98" s="12"/>
      <c r="B98" s="48"/>
      <c r="C98" s="48"/>
      <c r="D98" s="50"/>
      <c r="E98" s="50"/>
      <c r="F98" s="50"/>
      <c r="G98" s="50"/>
      <c r="H98" s="50"/>
      <c r="I98" s="50"/>
      <c r="J98" s="48"/>
      <c r="K98" s="48"/>
      <c r="L98" s="50" t="s">
        <v>1020</v>
      </c>
      <c r="M98" s="50"/>
      <c r="N98" s="50"/>
      <c r="O98" s="50"/>
      <c r="P98" s="50"/>
      <c r="Q98" s="50"/>
      <c r="R98" s="48"/>
      <c r="S98" s="48"/>
      <c r="T98" s="50"/>
      <c r="U98" s="50"/>
      <c r="V98" s="50"/>
      <c r="W98" s="50"/>
      <c r="X98" s="50"/>
      <c r="Y98" s="50"/>
      <c r="Z98" s="48"/>
    </row>
    <row r="99" spans="1:38" ht="15.75" thickBot="1" x14ac:dyDescent="0.3">
      <c r="A99" s="12"/>
      <c r="B99" s="23"/>
      <c r="C99" s="23" t="s">
        <v>398</v>
      </c>
      <c r="D99" s="52">
        <v>2013</v>
      </c>
      <c r="E99" s="52"/>
      <c r="F99" s="23"/>
      <c r="G99" s="23"/>
      <c r="H99" s="52">
        <v>2012</v>
      </c>
      <c r="I99" s="52"/>
      <c r="J99" s="23"/>
      <c r="K99" s="23"/>
      <c r="L99" s="52">
        <v>2013</v>
      </c>
      <c r="M99" s="52"/>
      <c r="N99" s="23"/>
      <c r="O99" s="23"/>
      <c r="P99" s="52">
        <v>2012</v>
      </c>
      <c r="Q99" s="52"/>
      <c r="R99" s="23"/>
      <c r="S99" s="23"/>
      <c r="T99" s="52">
        <v>2013</v>
      </c>
      <c r="U99" s="52"/>
      <c r="V99" s="23"/>
      <c r="W99" s="23"/>
      <c r="X99" s="52">
        <v>2012</v>
      </c>
      <c r="Y99" s="52"/>
      <c r="Z99" s="23"/>
    </row>
    <row r="100" spans="1:38" x14ac:dyDescent="0.25">
      <c r="A100" s="12"/>
      <c r="B100" s="30" t="s">
        <v>1022</v>
      </c>
      <c r="C100" s="28" t="s">
        <v>398</v>
      </c>
      <c r="D100" s="31"/>
      <c r="E100" s="39">
        <v>4.8</v>
      </c>
      <c r="F100" s="33" t="s">
        <v>536</v>
      </c>
      <c r="G100" s="28"/>
      <c r="H100" s="31"/>
      <c r="I100" s="39">
        <v>3.9</v>
      </c>
      <c r="J100" s="33" t="s">
        <v>536</v>
      </c>
      <c r="K100" s="28"/>
      <c r="L100" s="31"/>
      <c r="M100" s="39">
        <v>4.7</v>
      </c>
      <c r="N100" s="33" t="s">
        <v>536</v>
      </c>
      <c r="O100" s="28"/>
      <c r="P100" s="31"/>
      <c r="Q100" s="39">
        <v>3.8</v>
      </c>
      <c r="R100" s="33" t="s">
        <v>536</v>
      </c>
      <c r="S100" s="28"/>
      <c r="T100" s="31"/>
      <c r="U100" s="39">
        <v>4.55</v>
      </c>
      <c r="V100" s="33" t="s">
        <v>536</v>
      </c>
      <c r="W100" s="28"/>
      <c r="X100" s="31"/>
      <c r="Y100" s="39">
        <v>3.65</v>
      </c>
      <c r="Z100" s="33" t="s">
        <v>536</v>
      </c>
    </row>
    <row r="101" spans="1:38" x14ac:dyDescent="0.25">
      <c r="A101" s="12"/>
      <c r="B101" s="35" t="s">
        <v>974</v>
      </c>
      <c r="C101" s="23" t="s">
        <v>398</v>
      </c>
      <c r="D101" s="15"/>
      <c r="E101" s="42">
        <v>7.75</v>
      </c>
      <c r="F101" s="37" t="s">
        <v>536</v>
      </c>
      <c r="G101" s="23"/>
      <c r="H101" s="15"/>
      <c r="I101" s="42">
        <v>8</v>
      </c>
      <c r="J101" s="37" t="s">
        <v>536</v>
      </c>
      <c r="K101" s="23"/>
      <c r="L101" s="37"/>
      <c r="M101" s="38" t="s">
        <v>417</v>
      </c>
      <c r="N101" s="37" t="s">
        <v>398</v>
      </c>
      <c r="O101" s="23"/>
      <c r="P101" s="37"/>
      <c r="Q101" s="38" t="s">
        <v>417</v>
      </c>
      <c r="R101" s="37" t="s">
        <v>398</v>
      </c>
      <c r="S101" s="23"/>
      <c r="T101" s="37"/>
      <c r="U101" s="38" t="s">
        <v>417</v>
      </c>
      <c r="V101" s="37" t="s">
        <v>398</v>
      </c>
      <c r="W101" s="23"/>
      <c r="X101" s="37"/>
      <c r="Y101" s="38" t="s">
        <v>417</v>
      </c>
      <c r="Z101" s="37" t="s">
        <v>398</v>
      </c>
    </row>
    <row r="102" spans="1:38" x14ac:dyDescent="0.25">
      <c r="A102" s="12"/>
      <c r="B102" s="30" t="s">
        <v>1023</v>
      </c>
      <c r="C102" s="28" t="s">
        <v>398</v>
      </c>
      <c r="D102" s="31"/>
      <c r="E102" s="39">
        <v>4</v>
      </c>
      <c r="F102" s="33" t="s">
        <v>536</v>
      </c>
      <c r="G102" s="28"/>
      <c r="H102" s="31"/>
      <c r="I102" s="39">
        <v>4</v>
      </c>
      <c r="J102" s="33" t="s">
        <v>536</v>
      </c>
      <c r="K102" s="28"/>
      <c r="L102" s="31"/>
      <c r="M102" s="39">
        <v>4</v>
      </c>
      <c r="N102" s="33" t="s">
        <v>536</v>
      </c>
      <c r="O102" s="28"/>
      <c r="P102" s="31"/>
      <c r="Q102" s="39">
        <v>4</v>
      </c>
      <c r="R102" s="33" t="s">
        <v>536</v>
      </c>
      <c r="S102" s="28"/>
      <c r="T102" s="31"/>
      <c r="U102" s="39">
        <v>4</v>
      </c>
      <c r="V102" s="33" t="s">
        <v>536</v>
      </c>
      <c r="W102" s="28"/>
      <c r="X102" s="31"/>
      <c r="Y102" s="39">
        <v>4</v>
      </c>
      <c r="Z102" s="33" t="s">
        <v>536</v>
      </c>
    </row>
    <row r="103" spans="1:38" x14ac:dyDescent="0.25">
      <c r="A103" s="12"/>
      <c r="B103" s="20"/>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c r="AD103" s="20"/>
      <c r="AE103" s="20"/>
      <c r="AF103" s="20"/>
      <c r="AG103" s="20"/>
      <c r="AH103" s="20"/>
      <c r="AI103" s="20"/>
      <c r="AJ103" s="20"/>
      <c r="AK103" s="20"/>
      <c r="AL103" s="20"/>
    </row>
    <row r="104" spans="1:38" x14ac:dyDescent="0.25">
      <c r="A104" s="12"/>
      <c r="B104" s="19" t="s">
        <v>1024</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9"/>
      <c r="AB104" s="19"/>
      <c r="AC104" s="19"/>
      <c r="AD104" s="19"/>
      <c r="AE104" s="19"/>
      <c r="AF104" s="19"/>
      <c r="AG104" s="19"/>
      <c r="AH104" s="19"/>
      <c r="AI104" s="19"/>
      <c r="AJ104" s="19"/>
      <c r="AK104" s="19"/>
      <c r="AL104" s="19"/>
    </row>
    <row r="105" spans="1:38" x14ac:dyDescent="0.25">
      <c r="A105" s="12"/>
      <c r="B105" s="58"/>
      <c r="C105" s="58"/>
      <c r="D105" s="58"/>
      <c r="E105" s="58"/>
      <c r="F105" s="58"/>
      <c r="G105" s="58"/>
      <c r="H105" s="58"/>
      <c r="I105" s="58"/>
      <c r="J105" s="58"/>
      <c r="K105" s="58"/>
      <c r="L105" s="58"/>
      <c r="M105" s="58"/>
      <c r="N105" s="58"/>
      <c r="O105" s="58"/>
      <c r="P105" s="58"/>
      <c r="Q105" s="58"/>
      <c r="R105" s="58"/>
      <c r="S105" s="58"/>
      <c r="T105" s="58"/>
      <c r="U105" s="58"/>
      <c r="V105" s="58"/>
      <c r="W105" s="58"/>
      <c r="X105" s="58"/>
      <c r="Y105" s="58"/>
      <c r="Z105" s="58"/>
      <c r="AA105" s="58"/>
      <c r="AB105" s="58"/>
      <c r="AC105" s="58"/>
      <c r="AD105" s="58"/>
      <c r="AE105" s="58"/>
      <c r="AF105" s="58"/>
      <c r="AG105" s="58"/>
      <c r="AH105" s="58"/>
      <c r="AI105" s="58"/>
      <c r="AJ105" s="58"/>
      <c r="AK105" s="58"/>
      <c r="AL105" s="58"/>
    </row>
    <row r="106" spans="1:38" x14ac:dyDescent="0.25">
      <c r="A106" s="12"/>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row>
    <row r="107" spans="1:38" ht="15.75" thickBot="1" x14ac:dyDescent="0.3">
      <c r="A107" s="12"/>
      <c r="B107" s="23"/>
      <c r="C107" s="23" t="s">
        <v>398</v>
      </c>
      <c r="D107" s="50" t="s">
        <v>1025</v>
      </c>
      <c r="E107" s="50"/>
      <c r="F107" s="50"/>
      <c r="G107" s="50"/>
      <c r="H107" s="50"/>
      <c r="I107" s="50"/>
      <c r="J107" s="50"/>
      <c r="K107" s="50"/>
      <c r="L107" s="50"/>
      <c r="M107" s="50"/>
      <c r="N107" s="23"/>
      <c r="O107" s="23"/>
      <c r="P107" s="50" t="s">
        <v>1026</v>
      </c>
      <c r="Q107" s="50"/>
      <c r="R107" s="50"/>
      <c r="S107" s="50"/>
      <c r="T107" s="50"/>
      <c r="U107" s="50"/>
      <c r="V107" s="50"/>
      <c r="W107" s="50"/>
      <c r="X107" s="50"/>
      <c r="Y107" s="50"/>
      <c r="Z107" s="23"/>
      <c r="AA107" s="23"/>
      <c r="AB107" s="50" t="s">
        <v>1027</v>
      </c>
      <c r="AC107" s="50"/>
      <c r="AD107" s="50"/>
      <c r="AE107" s="50"/>
      <c r="AF107" s="50"/>
      <c r="AG107" s="50"/>
      <c r="AH107" s="50"/>
      <c r="AI107" s="50"/>
      <c r="AJ107" s="50"/>
      <c r="AK107" s="50"/>
      <c r="AL107" s="23"/>
    </row>
    <row r="108" spans="1:38" ht="15.75" thickBot="1" x14ac:dyDescent="0.3">
      <c r="A108" s="12"/>
      <c r="B108" s="23"/>
      <c r="C108" s="23" t="s">
        <v>398</v>
      </c>
      <c r="D108" s="52">
        <v>2013</v>
      </c>
      <c r="E108" s="52"/>
      <c r="F108" s="23"/>
      <c r="G108" s="23"/>
      <c r="H108" s="52">
        <v>2012</v>
      </c>
      <c r="I108" s="52"/>
      <c r="J108" s="23"/>
      <c r="K108" s="23"/>
      <c r="L108" s="52">
        <v>2011</v>
      </c>
      <c r="M108" s="52"/>
      <c r="N108" s="23"/>
      <c r="O108" s="23"/>
      <c r="P108" s="52">
        <v>2013</v>
      </c>
      <c r="Q108" s="52"/>
      <c r="R108" s="23"/>
      <c r="S108" s="23"/>
      <c r="T108" s="52">
        <v>2012</v>
      </c>
      <c r="U108" s="52"/>
      <c r="V108" s="23"/>
      <c r="W108" s="23"/>
      <c r="X108" s="52">
        <v>2011</v>
      </c>
      <c r="Y108" s="52"/>
      <c r="Z108" s="23"/>
      <c r="AA108" s="23"/>
      <c r="AB108" s="52">
        <v>2013</v>
      </c>
      <c r="AC108" s="52"/>
      <c r="AD108" s="23"/>
      <c r="AE108" s="23"/>
      <c r="AF108" s="52">
        <v>2012</v>
      </c>
      <c r="AG108" s="52"/>
      <c r="AH108" s="23"/>
      <c r="AI108" s="23"/>
      <c r="AJ108" s="52">
        <v>2011</v>
      </c>
      <c r="AK108" s="52"/>
      <c r="AL108" s="23"/>
    </row>
    <row r="109" spans="1:38" x14ac:dyDescent="0.25">
      <c r="A109" s="12"/>
      <c r="B109" s="30" t="s">
        <v>1022</v>
      </c>
      <c r="C109" s="28" t="s">
        <v>398</v>
      </c>
      <c r="D109" s="31"/>
      <c r="E109" s="39">
        <v>3.9</v>
      </c>
      <c r="F109" s="33" t="s">
        <v>536</v>
      </c>
      <c r="G109" s="28"/>
      <c r="H109" s="31"/>
      <c r="I109" s="39">
        <v>4.3499999999999996</v>
      </c>
      <c r="J109" s="33" t="s">
        <v>536</v>
      </c>
      <c r="K109" s="28"/>
      <c r="L109" s="31"/>
      <c r="M109" s="39">
        <v>5.5</v>
      </c>
      <c r="N109" s="33" t="s">
        <v>536</v>
      </c>
      <c r="O109" s="28"/>
      <c r="P109" s="31"/>
      <c r="Q109" s="39">
        <v>3.8</v>
      </c>
      <c r="R109" s="33" t="s">
        <v>536</v>
      </c>
      <c r="S109" s="28"/>
      <c r="T109" s="31"/>
      <c r="U109" s="39">
        <v>4.25</v>
      </c>
      <c r="V109" s="33" t="s">
        <v>536</v>
      </c>
      <c r="W109" s="28"/>
      <c r="X109" s="31"/>
      <c r="Y109" s="39">
        <v>5.0999999999999996</v>
      </c>
      <c r="Z109" s="33" t="s">
        <v>536</v>
      </c>
      <c r="AA109" s="28"/>
      <c r="AB109" s="31"/>
      <c r="AC109" s="39">
        <v>3.65</v>
      </c>
      <c r="AD109" s="33" t="s">
        <v>536</v>
      </c>
      <c r="AE109" s="28"/>
      <c r="AF109" s="31"/>
      <c r="AG109" s="39">
        <v>3.65</v>
      </c>
      <c r="AH109" s="33" t="s">
        <v>536</v>
      </c>
      <c r="AI109" s="28"/>
      <c r="AJ109" s="31"/>
      <c r="AK109" s="39">
        <v>4.0999999999999996</v>
      </c>
      <c r="AL109" s="33" t="s">
        <v>536</v>
      </c>
    </row>
    <row r="110" spans="1:38" x14ac:dyDescent="0.25">
      <c r="A110" s="12"/>
      <c r="B110" s="35" t="s">
        <v>974</v>
      </c>
      <c r="C110" s="23" t="s">
        <v>398</v>
      </c>
      <c r="D110" s="15"/>
      <c r="E110" s="42">
        <v>8</v>
      </c>
      <c r="F110" s="37" t="s">
        <v>536</v>
      </c>
      <c r="G110" s="23"/>
      <c r="H110" s="15"/>
      <c r="I110" s="42">
        <v>8</v>
      </c>
      <c r="J110" s="37" t="s">
        <v>536</v>
      </c>
      <c r="K110" s="23"/>
      <c r="L110" s="15"/>
      <c r="M110" s="42">
        <v>8</v>
      </c>
      <c r="N110" s="37" t="s">
        <v>536</v>
      </c>
      <c r="O110" s="23"/>
      <c r="P110" s="37"/>
      <c r="Q110" s="38" t="s">
        <v>417</v>
      </c>
      <c r="R110" s="37" t="s">
        <v>398</v>
      </c>
      <c r="S110" s="23"/>
      <c r="T110" s="37"/>
      <c r="U110" s="38" t="s">
        <v>417</v>
      </c>
      <c r="V110" s="37" t="s">
        <v>398</v>
      </c>
      <c r="W110" s="23"/>
      <c r="X110" s="37"/>
      <c r="Y110" s="38" t="s">
        <v>417</v>
      </c>
      <c r="Z110" s="37" t="s">
        <v>398</v>
      </c>
      <c r="AA110" s="23"/>
      <c r="AB110" s="37"/>
      <c r="AC110" s="38" t="s">
        <v>417</v>
      </c>
      <c r="AD110" s="37" t="s">
        <v>398</v>
      </c>
      <c r="AE110" s="23"/>
      <c r="AF110" s="37"/>
      <c r="AG110" s="38" t="s">
        <v>417</v>
      </c>
      <c r="AH110" s="37" t="s">
        <v>398</v>
      </c>
      <c r="AI110" s="23"/>
      <c r="AJ110" s="37"/>
      <c r="AK110" s="38" t="s">
        <v>417</v>
      </c>
      <c r="AL110" s="37" t="s">
        <v>398</v>
      </c>
    </row>
    <row r="111" spans="1:38" x14ac:dyDescent="0.25">
      <c r="A111" s="12"/>
      <c r="B111" s="30" t="s">
        <v>1023</v>
      </c>
      <c r="C111" s="28" t="s">
        <v>398</v>
      </c>
      <c r="D111" s="31"/>
      <c r="E111" s="39">
        <v>4</v>
      </c>
      <c r="F111" s="33" t="s">
        <v>536</v>
      </c>
      <c r="G111" s="28"/>
      <c r="H111" s="31"/>
      <c r="I111" s="39">
        <v>4</v>
      </c>
      <c r="J111" s="33" t="s">
        <v>536</v>
      </c>
      <c r="K111" s="28"/>
      <c r="L111" s="31"/>
      <c r="M111" s="39">
        <v>4</v>
      </c>
      <c r="N111" s="33" t="s">
        <v>536</v>
      </c>
      <c r="O111" s="28"/>
      <c r="P111" s="31"/>
      <c r="Q111" s="39">
        <v>4</v>
      </c>
      <c r="R111" s="33" t="s">
        <v>536</v>
      </c>
      <c r="S111" s="28"/>
      <c r="T111" s="31"/>
      <c r="U111" s="39">
        <v>4</v>
      </c>
      <c r="V111" s="33" t="s">
        <v>536</v>
      </c>
      <c r="W111" s="28"/>
      <c r="X111" s="31"/>
      <c r="Y111" s="39">
        <v>4</v>
      </c>
      <c r="Z111" s="33" t="s">
        <v>536</v>
      </c>
      <c r="AA111" s="28"/>
      <c r="AB111" s="31"/>
      <c r="AC111" s="39">
        <v>4</v>
      </c>
      <c r="AD111" s="33" t="s">
        <v>536</v>
      </c>
      <c r="AE111" s="28"/>
      <c r="AF111" s="31"/>
      <c r="AG111" s="39">
        <v>4</v>
      </c>
      <c r="AH111" s="33" t="s">
        <v>536</v>
      </c>
      <c r="AI111" s="28"/>
      <c r="AJ111" s="31"/>
      <c r="AK111" s="39">
        <v>4</v>
      </c>
      <c r="AL111" s="33" t="s">
        <v>536</v>
      </c>
    </row>
    <row r="112" spans="1:38" x14ac:dyDescent="0.25">
      <c r="A112" s="12"/>
      <c r="B112" s="19" t="s">
        <v>1028</v>
      </c>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c r="AA112" s="19"/>
      <c r="AB112" s="19"/>
      <c r="AC112" s="19"/>
      <c r="AD112" s="19"/>
      <c r="AE112" s="19"/>
      <c r="AF112" s="19"/>
      <c r="AG112" s="19"/>
      <c r="AH112" s="19"/>
      <c r="AI112" s="19"/>
      <c r="AJ112" s="19"/>
      <c r="AK112" s="19"/>
      <c r="AL112" s="19"/>
    </row>
    <row r="113" spans="1:38" x14ac:dyDescent="0.25">
      <c r="A113" s="12"/>
      <c r="B113" s="19" t="s">
        <v>1029</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c r="AA113" s="19"/>
      <c r="AB113" s="19"/>
      <c r="AC113" s="19"/>
      <c r="AD113" s="19"/>
      <c r="AE113" s="19"/>
      <c r="AF113" s="19"/>
      <c r="AG113" s="19"/>
      <c r="AH113" s="19"/>
      <c r="AI113" s="19"/>
      <c r="AJ113" s="19"/>
      <c r="AK113" s="19"/>
      <c r="AL113" s="19"/>
    </row>
    <row r="114" spans="1:38" x14ac:dyDescent="0.25">
      <c r="A114" s="12"/>
      <c r="B114" s="19" t="s">
        <v>1030</v>
      </c>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c r="AB114" s="19"/>
      <c r="AC114" s="19"/>
      <c r="AD114" s="19"/>
      <c r="AE114" s="19"/>
      <c r="AF114" s="19"/>
      <c r="AG114" s="19"/>
      <c r="AH114" s="19"/>
      <c r="AI114" s="19"/>
      <c r="AJ114" s="19"/>
      <c r="AK114" s="19"/>
      <c r="AL114" s="19"/>
    </row>
    <row r="115" spans="1:38" x14ac:dyDescent="0.25">
      <c r="A115" s="12"/>
      <c r="B115" s="19" t="s">
        <v>1031</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c r="AB115" s="19"/>
      <c r="AC115" s="19"/>
      <c r="AD115" s="19"/>
      <c r="AE115" s="19"/>
      <c r="AF115" s="19"/>
      <c r="AG115" s="19"/>
      <c r="AH115" s="19"/>
      <c r="AI115" s="19"/>
      <c r="AJ115" s="19"/>
      <c r="AK115" s="19"/>
      <c r="AL115" s="19"/>
    </row>
    <row r="116" spans="1:38" x14ac:dyDescent="0.25">
      <c r="A116" s="12"/>
      <c r="B116" s="60" t="s">
        <v>1032</v>
      </c>
      <c r="C116" s="60"/>
      <c r="D116" s="60"/>
      <c r="E116" s="60"/>
      <c r="F116" s="60"/>
      <c r="G116" s="60"/>
      <c r="H116" s="60"/>
      <c r="I116" s="60"/>
      <c r="J116" s="60"/>
      <c r="K116" s="60"/>
      <c r="L116" s="60"/>
      <c r="M116" s="60"/>
      <c r="N116" s="60"/>
      <c r="O116" s="60"/>
      <c r="P116" s="60"/>
      <c r="Q116" s="60"/>
      <c r="R116" s="60"/>
      <c r="S116" s="60"/>
      <c r="T116" s="60"/>
      <c r="U116" s="60"/>
      <c r="V116" s="60"/>
      <c r="W116" s="60"/>
      <c r="X116" s="60"/>
      <c r="Y116" s="60"/>
      <c r="Z116" s="60"/>
      <c r="AA116" s="60"/>
      <c r="AB116" s="60"/>
      <c r="AC116" s="60"/>
      <c r="AD116" s="60"/>
      <c r="AE116" s="60"/>
      <c r="AF116" s="60"/>
      <c r="AG116" s="60"/>
      <c r="AH116" s="60"/>
      <c r="AI116" s="60"/>
      <c r="AJ116" s="60"/>
      <c r="AK116" s="60"/>
      <c r="AL116" s="60"/>
    </row>
    <row r="117" spans="1:38" x14ac:dyDescent="0.25">
      <c r="A117" s="12"/>
      <c r="B117" s="19" t="s">
        <v>1033</v>
      </c>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c r="AA117" s="19"/>
      <c r="AB117" s="19"/>
      <c r="AC117" s="19"/>
      <c r="AD117" s="19"/>
      <c r="AE117" s="19"/>
      <c r="AF117" s="19"/>
      <c r="AG117" s="19"/>
      <c r="AH117" s="19"/>
      <c r="AI117" s="19"/>
      <c r="AJ117" s="19"/>
      <c r="AK117" s="19"/>
      <c r="AL117" s="19"/>
    </row>
    <row r="118" spans="1:38" x14ac:dyDescent="0.25">
      <c r="A118" s="12"/>
      <c r="B118" s="58"/>
      <c r="C118" s="58"/>
      <c r="D118" s="58"/>
      <c r="E118" s="58"/>
      <c r="F118" s="58"/>
      <c r="G118" s="58"/>
      <c r="H118" s="58"/>
      <c r="I118" s="58"/>
      <c r="J118" s="58"/>
      <c r="K118" s="58"/>
      <c r="L118" s="58"/>
      <c r="M118" s="58"/>
      <c r="N118" s="58"/>
      <c r="O118" s="58"/>
      <c r="P118" s="58"/>
      <c r="Q118" s="58"/>
      <c r="R118" s="58"/>
      <c r="S118" s="58"/>
      <c r="T118" s="58"/>
      <c r="U118" s="58"/>
      <c r="V118" s="58"/>
      <c r="W118" s="58"/>
      <c r="X118" s="58"/>
      <c r="Y118" s="58"/>
      <c r="Z118" s="58"/>
      <c r="AA118" s="58"/>
      <c r="AB118" s="58"/>
      <c r="AC118" s="58"/>
      <c r="AD118" s="58"/>
      <c r="AE118" s="58"/>
      <c r="AF118" s="58"/>
      <c r="AG118" s="58"/>
      <c r="AH118" s="58"/>
      <c r="AI118" s="58"/>
      <c r="AJ118" s="58"/>
      <c r="AK118" s="58"/>
      <c r="AL118" s="58"/>
    </row>
    <row r="119" spans="1:38" x14ac:dyDescent="0.25">
      <c r="A119" s="12"/>
      <c r="B119" s="4"/>
      <c r="C119" s="4"/>
      <c r="D119" s="4"/>
      <c r="E119" s="4"/>
      <c r="F119" s="4"/>
      <c r="G119" s="4"/>
      <c r="H119" s="4"/>
      <c r="I119" s="4"/>
      <c r="J119" s="4"/>
    </row>
    <row r="120" spans="1:38" x14ac:dyDescent="0.25">
      <c r="A120" s="12"/>
      <c r="B120" s="23"/>
      <c r="C120" s="23" t="s">
        <v>398</v>
      </c>
      <c r="D120" s="74">
        <v>0.01</v>
      </c>
      <c r="E120" s="74"/>
      <c r="F120" s="48"/>
      <c r="G120" s="23" t="s">
        <v>398</v>
      </c>
      <c r="H120" s="74">
        <v>0.01</v>
      </c>
      <c r="I120" s="74"/>
      <c r="J120" s="48"/>
    </row>
    <row r="121" spans="1:38" ht="15.75" thickBot="1" x14ac:dyDescent="0.3">
      <c r="A121" s="12"/>
      <c r="B121" s="23"/>
      <c r="C121" s="23" t="s">
        <v>398</v>
      </c>
      <c r="D121" s="50" t="s">
        <v>1034</v>
      </c>
      <c r="E121" s="50"/>
      <c r="F121" s="48"/>
      <c r="G121" s="23" t="s">
        <v>398</v>
      </c>
      <c r="H121" s="50" t="s">
        <v>1035</v>
      </c>
      <c r="I121" s="50"/>
      <c r="J121" s="48"/>
    </row>
    <row r="122" spans="1:38" ht="15.75" thickBot="1" x14ac:dyDescent="0.3">
      <c r="A122" s="12"/>
      <c r="B122" s="51" t="s">
        <v>397</v>
      </c>
      <c r="C122" s="23" t="s">
        <v>398</v>
      </c>
      <c r="D122" s="54"/>
      <c r="E122" s="54"/>
      <c r="F122" s="23"/>
      <c r="G122" s="23" t="s">
        <v>398</v>
      </c>
      <c r="H122" s="54"/>
      <c r="I122" s="54"/>
      <c r="J122" s="23"/>
    </row>
    <row r="123" spans="1:38" x14ac:dyDescent="0.25">
      <c r="A123" s="12"/>
      <c r="B123" s="30" t="s">
        <v>1036</v>
      </c>
      <c r="C123" s="28" t="s">
        <v>398</v>
      </c>
      <c r="D123" s="31" t="s">
        <v>416</v>
      </c>
      <c r="E123" s="32">
        <v>19012</v>
      </c>
      <c r="F123" s="33" t="s">
        <v>398</v>
      </c>
      <c r="G123" s="28" t="s">
        <v>398</v>
      </c>
      <c r="H123" s="31" t="s">
        <v>416</v>
      </c>
      <c r="I123" s="39" t="s">
        <v>1037</v>
      </c>
      <c r="J123" s="33" t="s">
        <v>443</v>
      </c>
    </row>
    <row r="124" spans="1:38" x14ac:dyDescent="0.25">
      <c r="A124" s="12"/>
      <c r="B124" s="35" t="s">
        <v>1038</v>
      </c>
      <c r="C124" s="23" t="s">
        <v>398</v>
      </c>
      <c r="D124" s="15"/>
      <c r="E124" s="36">
        <v>225649</v>
      </c>
      <c r="F124" s="37" t="s">
        <v>398</v>
      </c>
      <c r="G124" s="23" t="s">
        <v>398</v>
      </c>
      <c r="H124" s="15"/>
      <c r="I124" s="42" t="s">
        <v>1039</v>
      </c>
      <c r="J124" s="37" t="s">
        <v>443</v>
      </c>
    </row>
    <row r="125" spans="1:38" x14ac:dyDescent="0.25">
      <c r="A125" s="12"/>
      <c r="B125" s="20"/>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c r="AB125" s="20"/>
      <c r="AC125" s="20"/>
      <c r="AD125" s="20"/>
      <c r="AE125" s="20"/>
      <c r="AF125" s="20"/>
      <c r="AG125" s="20"/>
      <c r="AH125" s="20"/>
      <c r="AI125" s="20"/>
      <c r="AJ125" s="20"/>
      <c r="AK125" s="20"/>
      <c r="AL125" s="20"/>
    </row>
    <row r="126" spans="1:38" x14ac:dyDescent="0.25">
      <c r="A126" s="12"/>
      <c r="B126" s="60" t="s">
        <v>1040</v>
      </c>
      <c r="C126" s="60"/>
      <c r="D126" s="60"/>
      <c r="E126" s="60"/>
      <c r="F126" s="60"/>
      <c r="G126" s="60"/>
      <c r="H126" s="60"/>
      <c r="I126" s="60"/>
      <c r="J126" s="60"/>
      <c r="K126" s="60"/>
      <c r="L126" s="60"/>
      <c r="M126" s="60"/>
      <c r="N126" s="60"/>
      <c r="O126" s="60"/>
      <c r="P126" s="60"/>
      <c r="Q126" s="60"/>
      <c r="R126" s="60"/>
      <c r="S126" s="60"/>
      <c r="T126" s="60"/>
      <c r="U126" s="60"/>
      <c r="V126" s="60"/>
      <c r="W126" s="60"/>
      <c r="X126" s="60"/>
      <c r="Y126" s="60"/>
      <c r="Z126" s="60"/>
      <c r="AA126" s="60"/>
      <c r="AB126" s="60"/>
      <c r="AC126" s="60"/>
      <c r="AD126" s="60"/>
      <c r="AE126" s="60"/>
      <c r="AF126" s="60"/>
      <c r="AG126" s="60"/>
      <c r="AH126" s="60"/>
      <c r="AI126" s="60"/>
      <c r="AJ126" s="60"/>
      <c r="AK126" s="60"/>
      <c r="AL126" s="60"/>
    </row>
    <row r="127" spans="1:38" x14ac:dyDescent="0.25">
      <c r="A127" s="12"/>
      <c r="B127" s="19" t="s">
        <v>1041</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c r="AB127" s="19"/>
      <c r="AC127" s="19"/>
      <c r="AD127" s="19"/>
      <c r="AE127" s="19"/>
      <c r="AF127" s="19"/>
      <c r="AG127" s="19"/>
      <c r="AH127" s="19"/>
      <c r="AI127" s="19"/>
      <c r="AJ127" s="19"/>
      <c r="AK127" s="19"/>
      <c r="AL127" s="19"/>
    </row>
    <row r="128" spans="1:38" x14ac:dyDescent="0.25">
      <c r="A128" s="12"/>
      <c r="B128" s="58"/>
      <c r="C128" s="58"/>
      <c r="D128" s="58"/>
      <c r="E128" s="58"/>
      <c r="F128" s="58"/>
      <c r="G128" s="58"/>
      <c r="H128" s="58"/>
      <c r="I128" s="58"/>
      <c r="J128" s="58"/>
      <c r="K128" s="58"/>
      <c r="L128" s="58"/>
      <c r="M128" s="58"/>
      <c r="N128" s="58"/>
      <c r="O128" s="58"/>
      <c r="P128" s="58"/>
      <c r="Q128" s="58"/>
      <c r="R128" s="58"/>
      <c r="S128" s="58"/>
      <c r="T128" s="58"/>
      <c r="U128" s="58"/>
      <c r="V128" s="58"/>
      <c r="W128" s="58"/>
      <c r="X128" s="58"/>
      <c r="Y128" s="58"/>
      <c r="Z128" s="58"/>
      <c r="AA128" s="58"/>
      <c r="AB128" s="58"/>
      <c r="AC128" s="58"/>
      <c r="AD128" s="58"/>
      <c r="AE128" s="58"/>
      <c r="AF128" s="58"/>
      <c r="AG128" s="58"/>
      <c r="AH128" s="58"/>
      <c r="AI128" s="58"/>
      <c r="AJ128" s="58"/>
      <c r="AK128" s="58"/>
      <c r="AL128" s="58"/>
    </row>
    <row r="129" spans="1:6" x14ac:dyDescent="0.25">
      <c r="A129" s="12"/>
      <c r="B129" s="4"/>
      <c r="C129" s="4"/>
      <c r="D129" s="4"/>
      <c r="E129" s="4"/>
      <c r="F129" s="4"/>
    </row>
    <row r="130" spans="1:6" x14ac:dyDescent="0.25">
      <c r="A130" s="12"/>
      <c r="B130" s="23"/>
      <c r="C130" s="23" t="s">
        <v>398</v>
      </c>
      <c r="D130" s="49" t="s">
        <v>170</v>
      </c>
      <c r="E130" s="49"/>
      <c r="F130" s="23"/>
    </row>
    <row r="131" spans="1:6" ht="15.75" thickBot="1" x14ac:dyDescent="0.3">
      <c r="A131" s="12"/>
      <c r="B131" s="51" t="s">
        <v>397</v>
      </c>
      <c r="C131" s="23" t="s">
        <v>398</v>
      </c>
      <c r="D131" s="50" t="s">
        <v>399</v>
      </c>
      <c r="E131" s="50"/>
      <c r="F131" s="23"/>
    </row>
    <row r="132" spans="1:6" x14ac:dyDescent="0.25">
      <c r="A132" s="12"/>
      <c r="B132" s="26" t="s">
        <v>413</v>
      </c>
      <c r="C132" s="28" t="s">
        <v>398</v>
      </c>
      <c r="D132" s="27"/>
      <c r="E132" s="27"/>
      <c r="F132" s="27"/>
    </row>
    <row r="133" spans="1:6" x14ac:dyDescent="0.25">
      <c r="A133" s="12"/>
      <c r="B133" s="35" t="s">
        <v>1042</v>
      </c>
      <c r="C133" s="23" t="s">
        <v>398</v>
      </c>
      <c r="D133" s="15" t="s">
        <v>416</v>
      </c>
      <c r="E133" s="36">
        <v>12654</v>
      </c>
      <c r="F133" s="37" t="s">
        <v>398</v>
      </c>
    </row>
    <row r="134" spans="1:6" x14ac:dyDescent="0.25">
      <c r="A134" s="12"/>
      <c r="B134" s="30" t="s">
        <v>1043</v>
      </c>
      <c r="C134" s="28" t="s">
        <v>398</v>
      </c>
      <c r="D134" s="31"/>
      <c r="E134" s="32">
        <v>2648</v>
      </c>
      <c r="F134" s="33" t="s">
        <v>398</v>
      </c>
    </row>
    <row r="135" spans="1:6" x14ac:dyDescent="0.25">
      <c r="A135" s="12"/>
      <c r="B135" s="35" t="s">
        <v>1044</v>
      </c>
      <c r="C135" s="23" t="s">
        <v>398</v>
      </c>
      <c r="D135" s="15"/>
      <c r="E135" s="42">
        <v>243</v>
      </c>
      <c r="F135" s="37" t="s">
        <v>398</v>
      </c>
    </row>
    <row r="136" spans="1:6" x14ac:dyDescent="0.25">
      <c r="A136" s="12"/>
      <c r="B136" s="30" t="s">
        <v>1045</v>
      </c>
      <c r="C136" s="28" t="s">
        <v>398</v>
      </c>
      <c r="D136" s="31"/>
      <c r="E136" s="32">
        <v>7832</v>
      </c>
      <c r="F136" s="33" t="s">
        <v>398</v>
      </c>
    </row>
    <row r="137" spans="1:6" x14ac:dyDescent="0.25">
      <c r="A137" s="12"/>
      <c r="B137" s="35" t="s">
        <v>1046</v>
      </c>
      <c r="C137" s="23" t="s">
        <v>398</v>
      </c>
      <c r="D137" s="15"/>
      <c r="E137" s="36">
        <v>1824</v>
      </c>
      <c r="F137" s="37" t="s">
        <v>398</v>
      </c>
    </row>
    <row r="138" spans="1:6" ht="15.75" thickBot="1" x14ac:dyDescent="0.3">
      <c r="A138" s="12"/>
      <c r="B138" s="30" t="s">
        <v>1047</v>
      </c>
      <c r="C138" s="28" t="s">
        <v>398</v>
      </c>
      <c r="D138" s="31"/>
      <c r="E138" s="32">
        <v>1057</v>
      </c>
      <c r="F138" s="33" t="s">
        <v>398</v>
      </c>
    </row>
    <row r="139" spans="1:6" x14ac:dyDescent="0.25">
      <c r="A139" s="12"/>
      <c r="B139" s="16"/>
      <c r="C139" s="16" t="s">
        <v>398</v>
      </c>
      <c r="D139" s="40"/>
      <c r="E139" s="40"/>
      <c r="F139" s="16"/>
    </row>
    <row r="140" spans="1:6" ht="15.75" thickBot="1" x14ac:dyDescent="0.3">
      <c r="A140" s="12"/>
      <c r="B140" s="56" t="s">
        <v>170</v>
      </c>
      <c r="C140" s="23" t="s">
        <v>398</v>
      </c>
      <c r="D140" s="15" t="s">
        <v>416</v>
      </c>
      <c r="E140" s="36">
        <v>26258</v>
      </c>
      <c r="F140" s="37" t="s">
        <v>398</v>
      </c>
    </row>
    <row r="141" spans="1:6" ht="15.75" thickTop="1" x14ac:dyDescent="0.25">
      <c r="A141" s="12"/>
      <c r="B141" s="16"/>
      <c r="C141" s="16" t="s">
        <v>398</v>
      </c>
      <c r="D141" s="43"/>
      <c r="E141" s="43"/>
      <c r="F141" s="16"/>
    </row>
    <row r="142" spans="1:6" x14ac:dyDescent="0.25">
      <c r="A142" s="12"/>
      <c r="B142" s="4"/>
      <c r="C142" s="11"/>
      <c r="D142" s="11"/>
      <c r="E142" s="11"/>
      <c r="F142" s="11"/>
    </row>
    <row r="143" spans="1:6" x14ac:dyDescent="0.25">
      <c r="A143" s="12"/>
      <c r="B143" s="26" t="s">
        <v>436</v>
      </c>
      <c r="C143" s="28" t="s">
        <v>398</v>
      </c>
      <c r="D143" s="27"/>
      <c r="E143" s="27"/>
      <c r="F143" s="27"/>
    </row>
    <row r="144" spans="1:6" x14ac:dyDescent="0.25">
      <c r="A144" s="12"/>
      <c r="B144" s="35" t="s">
        <v>1042</v>
      </c>
      <c r="C144" s="23" t="s">
        <v>398</v>
      </c>
      <c r="D144" s="15" t="s">
        <v>416</v>
      </c>
      <c r="E144" s="36">
        <v>10907</v>
      </c>
      <c r="F144" s="37" t="s">
        <v>398</v>
      </c>
    </row>
    <row r="145" spans="1:38" x14ac:dyDescent="0.25">
      <c r="A145" s="12"/>
      <c r="B145" s="30" t="s">
        <v>1043</v>
      </c>
      <c r="C145" s="28" t="s">
        <v>398</v>
      </c>
      <c r="D145" s="31"/>
      <c r="E145" s="32">
        <v>2297</v>
      </c>
      <c r="F145" s="33" t="s">
        <v>398</v>
      </c>
    </row>
    <row r="146" spans="1:38" x14ac:dyDescent="0.25">
      <c r="A146" s="12"/>
      <c r="B146" s="35" t="s">
        <v>1044</v>
      </c>
      <c r="C146" s="23" t="s">
        <v>398</v>
      </c>
      <c r="D146" s="15"/>
      <c r="E146" s="42">
        <v>224</v>
      </c>
      <c r="F146" s="37" t="s">
        <v>398</v>
      </c>
    </row>
    <row r="147" spans="1:38" x14ac:dyDescent="0.25">
      <c r="A147" s="12"/>
      <c r="B147" s="30" t="s">
        <v>1045</v>
      </c>
      <c r="C147" s="28" t="s">
        <v>398</v>
      </c>
      <c r="D147" s="31"/>
      <c r="E147" s="32">
        <v>7304</v>
      </c>
      <c r="F147" s="33" t="s">
        <v>398</v>
      </c>
    </row>
    <row r="148" spans="1:38" x14ac:dyDescent="0.25">
      <c r="A148" s="12"/>
      <c r="B148" s="35" t="s">
        <v>1046</v>
      </c>
      <c r="C148" s="23" t="s">
        <v>398</v>
      </c>
      <c r="D148" s="15"/>
      <c r="E148" s="36">
        <v>1136</v>
      </c>
      <c r="F148" s="37" t="s">
        <v>398</v>
      </c>
    </row>
    <row r="149" spans="1:38" ht="15.75" thickBot="1" x14ac:dyDescent="0.3">
      <c r="A149" s="12"/>
      <c r="B149" s="30" t="s">
        <v>1047</v>
      </c>
      <c r="C149" s="28" t="s">
        <v>398</v>
      </c>
      <c r="D149" s="31"/>
      <c r="E149" s="39">
        <v>914</v>
      </c>
      <c r="F149" s="33" t="s">
        <v>398</v>
      </c>
    </row>
    <row r="150" spans="1:38" x14ac:dyDescent="0.25">
      <c r="A150" s="12"/>
      <c r="B150" s="16"/>
      <c r="C150" s="16" t="s">
        <v>398</v>
      </c>
      <c r="D150" s="40"/>
      <c r="E150" s="40"/>
      <c r="F150" s="16"/>
    </row>
    <row r="151" spans="1:38" ht="15.75" thickBot="1" x14ac:dyDescent="0.3">
      <c r="A151" s="12"/>
      <c r="B151" s="56" t="s">
        <v>170</v>
      </c>
      <c r="C151" s="23" t="s">
        <v>398</v>
      </c>
      <c r="D151" s="15" t="s">
        <v>416</v>
      </c>
      <c r="E151" s="36">
        <v>22782</v>
      </c>
      <c r="F151" s="37" t="s">
        <v>398</v>
      </c>
    </row>
    <row r="152" spans="1:38" ht="15.75" thickTop="1" x14ac:dyDescent="0.25">
      <c r="A152" s="12"/>
      <c r="B152" s="16"/>
      <c r="C152" s="16" t="s">
        <v>398</v>
      </c>
      <c r="D152" s="43"/>
      <c r="E152" s="43"/>
      <c r="F152" s="16"/>
    </row>
    <row r="153" spans="1:38" x14ac:dyDescent="0.25">
      <c r="A153" s="12"/>
      <c r="B153" s="19" t="s">
        <v>1048</v>
      </c>
      <c r="C153" s="19"/>
      <c r="D153" s="19"/>
      <c r="E153" s="19"/>
      <c r="F153" s="19"/>
      <c r="G153" s="19"/>
      <c r="H153" s="19"/>
      <c r="I153" s="19"/>
      <c r="J153" s="19"/>
      <c r="K153" s="19"/>
      <c r="L153" s="19"/>
      <c r="M153" s="19"/>
      <c r="N153" s="19"/>
      <c r="O153" s="19"/>
      <c r="P153" s="19"/>
      <c r="Q153" s="19"/>
      <c r="R153" s="19"/>
      <c r="S153" s="19"/>
      <c r="T153" s="19"/>
      <c r="U153" s="19"/>
      <c r="V153" s="19"/>
      <c r="W153" s="19"/>
      <c r="X153" s="19"/>
      <c r="Y153" s="19"/>
      <c r="Z153" s="19"/>
      <c r="AA153" s="19"/>
      <c r="AB153" s="19"/>
      <c r="AC153" s="19"/>
      <c r="AD153" s="19"/>
      <c r="AE153" s="19"/>
      <c r="AF153" s="19"/>
      <c r="AG153" s="19"/>
      <c r="AH153" s="19"/>
      <c r="AI153" s="19"/>
      <c r="AJ153" s="19"/>
      <c r="AK153" s="19"/>
      <c r="AL153" s="19"/>
    </row>
    <row r="154" spans="1:38" ht="25.5" customHeight="1" x14ac:dyDescent="0.25">
      <c r="A154" s="12"/>
      <c r="B154" s="19" t="s">
        <v>1049</v>
      </c>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c r="AA154" s="19"/>
      <c r="AB154" s="19"/>
      <c r="AC154" s="19"/>
      <c r="AD154" s="19"/>
      <c r="AE154" s="19"/>
      <c r="AF154" s="19"/>
      <c r="AG154" s="19"/>
      <c r="AH154" s="19"/>
      <c r="AI154" s="19"/>
      <c r="AJ154" s="19"/>
      <c r="AK154" s="19"/>
      <c r="AL154" s="19"/>
    </row>
    <row r="155" spans="1:38" x14ac:dyDescent="0.25">
      <c r="A155" s="12"/>
      <c r="B155" s="19" t="s">
        <v>1050</v>
      </c>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c r="AA155" s="19"/>
      <c r="AB155" s="19"/>
      <c r="AC155" s="19"/>
      <c r="AD155" s="19"/>
      <c r="AE155" s="19"/>
      <c r="AF155" s="19"/>
      <c r="AG155" s="19"/>
      <c r="AH155" s="19"/>
      <c r="AI155" s="19"/>
      <c r="AJ155" s="19"/>
      <c r="AK155" s="19"/>
      <c r="AL155" s="19"/>
    </row>
    <row r="156" spans="1:38" x14ac:dyDescent="0.25">
      <c r="A156" s="12"/>
      <c r="B156" s="60" t="s">
        <v>1051</v>
      </c>
      <c r="C156" s="60"/>
      <c r="D156" s="60"/>
      <c r="E156" s="60"/>
      <c r="F156" s="60"/>
      <c r="G156" s="60"/>
      <c r="H156" s="60"/>
      <c r="I156" s="60"/>
      <c r="J156" s="60"/>
      <c r="K156" s="60"/>
      <c r="L156" s="60"/>
      <c r="M156" s="60"/>
      <c r="N156" s="60"/>
      <c r="O156" s="60"/>
      <c r="P156" s="60"/>
      <c r="Q156" s="60"/>
      <c r="R156" s="60"/>
      <c r="S156" s="60"/>
      <c r="T156" s="60"/>
      <c r="U156" s="60"/>
      <c r="V156" s="60"/>
      <c r="W156" s="60"/>
      <c r="X156" s="60"/>
      <c r="Y156" s="60"/>
      <c r="Z156" s="60"/>
      <c r="AA156" s="60"/>
      <c r="AB156" s="60"/>
      <c r="AC156" s="60"/>
      <c r="AD156" s="60"/>
      <c r="AE156" s="60"/>
      <c r="AF156" s="60"/>
      <c r="AG156" s="60"/>
      <c r="AH156" s="60"/>
      <c r="AI156" s="60"/>
      <c r="AJ156" s="60"/>
      <c r="AK156" s="60"/>
      <c r="AL156" s="60"/>
    </row>
    <row r="157" spans="1:38" x14ac:dyDescent="0.25">
      <c r="A157" s="12"/>
      <c r="B157" s="19" t="s">
        <v>1052</v>
      </c>
      <c r="C157" s="19"/>
      <c r="D157" s="19"/>
      <c r="E157" s="19"/>
      <c r="F157" s="19"/>
      <c r="G157" s="19"/>
      <c r="H157" s="19"/>
      <c r="I157" s="19"/>
      <c r="J157" s="19"/>
      <c r="K157" s="19"/>
      <c r="L157" s="19"/>
      <c r="M157" s="19"/>
      <c r="N157" s="19"/>
      <c r="O157" s="19"/>
      <c r="P157" s="19"/>
      <c r="Q157" s="19"/>
      <c r="R157" s="19"/>
      <c r="S157" s="19"/>
      <c r="T157" s="19"/>
      <c r="U157" s="19"/>
      <c r="V157" s="19"/>
      <c r="W157" s="19"/>
      <c r="X157" s="19"/>
      <c r="Y157" s="19"/>
      <c r="Z157" s="19"/>
      <c r="AA157" s="19"/>
      <c r="AB157" s="19"/>
      <c r="AC157" s="19"/>
      <c r="AD157" s="19"/>
      <c r="AE157" s="19"/>
      <c r="AF157" s="19"/>
      <c r="AG157" s="19"/>
      <c r="AH157" s="19"/>
      <c r="AI157" s="19"/>
      <c r="AJ157" s="19"/>
      <c r="AK157" s="19"/>
      <c r="AL157" s="19"/>
    </row>
    <row r="158" spans="1:38" x14ac:dyDescent="0.25">
      <c r="A158" s="12"/>
      <c r="B158" s="20"/>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c r="AA158" s="20"/>
      <c r="AB158" s="20"/>
      <c r="AC158" s="20"/>
      <c r="AD158" s="20"/>
      <c r="AE158" s="20"/>
      <c r="AF158" s="20"/>
      <c r="AG158" s="20"/>
      <c r="AH158" s="20"/>
      <c r="AI158" s="20"/>
      <c r="AJ158" s="20"/>
      <c r="AK158" s="20"/>
      <c r="AL158" s="20"/>
    </row>
    <row r="159" spans="1:38" x14ac:dyDescent="0.25">
      <c r="A159" s="12"/>
      <c r="B159" s="60" t="s">
        <v>1053</v>
      </c>
      <c r="C159" s="60"/>
      <c r="D159" s="60"/>
      <c r="E159" s="60"/>
      <c r="F159" s="60"/>
      <c r="G159" s="60"/>
      <c r="H159" s="60"/>
      <c r="I159" s="60"/>
      <c r="J159" s="60"/>
      <c r="K159" s="60"/>
      <c r="L159" s="60"/>
      <c r="M159" s="60"/>
      <c r="N159" s="60"/>
      <c r="O159" s="60"/>
      <c r="P159" s="60"/>
      <c r="Q159" s="60"/>
      <c r="R159" s="60"/>
      <c r="S159" s="60"/>
      <c r="T159" s="60"/>
      <c r="U159" s="60"/>
      <c r="V159" s="60"/>
      <c r="W159" s="60"/>
      <c r="X159" s="60"/>
      <c r="Y159" s="60"/>
      <c r="Z159" s="60"/>
      <c r="AA159" s="60"/>
      <c r="AB159" s="60"/>
      <c r="AC159" s="60"/>
      <c r="AD159" s="60"/>
      <c r="AE159" s="60"/>
      <c r="AF159" s="60"/>
      <c r="AG159" s="60"/>
      <c r="AH159" s="60"/>
      <c r="AI159" s="60"/>
      <c r="AJ159" s="60"/>
      <c r="AK159" s="60"/>
      <c r="AL159" s="60"/>
    </row>
    <row r="160" spans="1:38" x14ac:dyDescent="0.25">
      <c r="A160" s="12"/>
      <c r="B160" s="19" t="s">
        <v>1054</v>
      </c>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c r="AA160" s="19"/>
      <c r="AB160" s="19"/>
      <c r="AC160" s="19"/>
      <c r="AD160" s="19"/>
      <c r="AE160" s="19"/>
      <c r="AF160" s="19"/>
      <c r="AG160" s="19"/>
      <c r="AH160" s="19"/>
      <c r="AI160" s="19"/>
      <c r="AJ160" s="19"/>
      <c r="AK160" s="19"/>
      <c r="AL160" s="19"/>
    </row>
    <row r="161" spans="1:38" x14ac:dyDescent="0.25">
      <c r="A161" s="12"/>
      <c r="B161" s="58"/>
      <c r="C161" s="58"/>
      <c r="D161" s="58"/>
      <c r="E161" s="58"/>
      <c r="F161" s="58"/>
      <c r="G161" s="58"/>
      <c r="H161" s="58"/>
      <c r="I161" s="58"/>
      <c r="J161" s="58"/>
      <c r="K161" s="58"/>
      <c r="L161" s="58"/>
      <c r="M161" s="58"/>
      <c r="N161" s="58"/>
      <c r="O161" s="58"/>
      <c r="P161" s="58"/>
      <c r="Q161" s="58"/>
      <c r="R161" s="58"/>
      <c r="S161" s="58"/>
      <c r="T161" s="58"/>
      <c r="U161" s="58"/>
      <c r="V161" s="58"/>
      <c r="W161" s="58"/>
      <c r="X161" s="58"/>
      <c r="Y161" s="58"/>
      <c r="Z161" s="58"/>
      <c r="AA161" s="58"/>
      <c r="AB161" s="58"/>
      <c r="AC161" s="58"/>
      <c r="AD161" s="58"/>
      <c r="AE161" s="58"/>
      <c r="AF161" s="58"/>
      <c r="AG161" s="58"/>
      <c r="AH161" s="58"/>
      <c r="AI161" s="58"/>
      <c r="AJ161" s="58"/>
      <c r="AK161" s="58"/>
      <c r="AL161" s="58"/>
    </row>
    <row r="162" spans="1:38" x14ac:dyDescent="0.25">
      <c r="A162" s="12"/>
      <c r="B162" s="4"/>
      <c r="C162" s="4"/>
      <c r="D162" s="4"/>
      <c r="E162" s="4"/>
      <c r="F162" s="4"/>
      <c r="G162" s="4"/>
      <c r="H162" s="4"/>
      <c r="I162" s="4"/>
      <c r="J162" s="4"/>
      <c r="K162" s="4"/>
      <c r="L162" s="4"/>
      <c r="M162" s="4"/>
      <c r="N162" s="4"/>
    </row>
    <row r="163" spans="1:38" x14ac:dyDescent="0.25">
      <c r="A163" s="12"/>
      <c r="B163" s="47" t="s">
        <v>397</v>
      </c>
      <c r="C163" s="48" t="s">
        <v>398</v>
      </c>
      <c r="D163" s="49" t="s">
        <v>905</v>
      </c>
      <c r="E163" s="49"/>
      <c r="F163" s="48"/>
      <c r="G163" s="48" t="s">
        <v>398</v>
      </c>
      <c r="H163" s="49" t="s">
        <v>907</v>
      </c>
      <c r="I163" s="49"/>
      <c r="J163" s="48"/>
      <c r="K163" s="48" t="s">
        <v>398</v>
      </c>
      <c r="L163" s="49" t="s">
        <v>1055</v>
      </c>
      <c r="M163" s="49"/>
      <c r="N163" s="48"/>
    </row>
    <row r="164" spans="1:38" x14ac:dyDescent="0.25">
      <c r="A164" s="12"/>
      <c r="B164" s="47"/>
      <c r="C164" s="48"/>
      <c r="D164" s="49" t="s">
        <v>1019</v>
      </c>
      <c r="E164" s="49"/>
      <c r="F164" s="48"/>
      <c r="G164" s="48"/>
      <c r="H164" s="49" t="s">
        <v>908</v>
      </c>
      <c r="I164" s="49"/>
      <c r="J164" s="48"/>
      <c r="K164" s="48"/>
      <c r="L164" s="49" t="s">
        <v>911</v>
      </c>
      <c r="M164" s="49"/>
      <c r="N164" s="48"/>
    </row>
    <row r="165" spans="1:38" x14ac:dyDescent="0.25">
      <c r="A165" s="12"/>
      <c r="B165" s="47"/>
      <c r="C165" s="48"/>
      <c r="D165" s="49" t="s">
        <v>1020</v>
      </c>
      <c r="E165" s="49"/>
      <c r="F165" s="48"/>
      <c r="G165" s="48"/>
      <c r="H165" s="49" t="s">
        <v>911</v>
      </c>
      <c r="I165" s="49"/>
      <c r="J165" s="48"/>
      <c r="K165" s="48"/>
      <c r="L165" s="49" t="s">
        <v>912</v>
      </c>
      <c r="M165" s="49"/>
      <c r="N165" s="48"/>
    </row>
    <row r="166" spans="1:38" ht="15.75" thickBot="1" x14ac:dyDescent="0.3">
      <c r="A166" s="12"/>
      <c r="B166" s="47"/>
      <c r="C166" s="48"/>
      <c r="D166" s="50"/>
      <c r="E166" s="50"/>
      <c r="F166" s="48"/>
      <c r="G166" s="48"/>
      <c r="H166" s="50" t="s">
        <v>1020</v>
      </c>
      <c r="I166" s="50"/>
      <c r="J166" s="48"/>
      <c r="K166" s="48"/>
      <c r="L166" s="50"/>
      <c r="M166" s="50"/>
      <c r="N166" s="48"/>
    </row>
    <row r="167" spans="1:38" ht="15.75" thickBot="1" x14ac:dyDescent="0.3">
      <c r="A167" s="12"/>
      <c r="B167" s="51" t="s">
        <v>1056</v>
      </c>
      <c r="C167" s="23" t="s">
        <v>398</v>
      </c>
      <c r="D167" s="54"/>
      <c r="E167" s="54"/>
      <c r="F167" s="23"/>
      <c r="G167" s="23" t="s">
        <v>398</v>
      </c>
      <c r="H167" s="54"/>
      <c r="I167" s="54"/>
      <c r="J167" s="23"/>
      <c r="K167" s="23" t="s">
        <v>398</v>
      </c>
      <c r="L167" s="54"/>
      <c r="M167" s="54"/>
      <c r="N167" s="23"/>
    </row>
    <row r="168" spans="1:38" x14ac:dyDescent="0.25">
      <c r="A168" s="12"/>
      <c r="B168" s="30">
        <v>2014</v>
      </c>
      <c r="C168" s="28" t="s">
        <v>398</v>
      </c>
      <c r="D168" s="31" t="s">
        <v>416</v>
      </c>
      <c r="E168" s="39">
        <v>797</v>
      </c>
      <c r="F168" s="33" t="s">
        <v>398</v>
      </c>
      <c r="G168" s="28" t="s">
        <v>398</v>
      </c>
      <c r="H168" s="31" t="s">
        <v>416</v>
      </c>
      <c r="I168" s="39">
        <v>28</v>
      </c>
      <c r="J168" s="33" t="s">
        <v>398</v>
      </c>
      <c r="K168" s="28" t="s">
        <v>398</v>
      </c>
      <c r="L168" s="31" t="s">
        <v>416</v>
      </c>
      <c r="M168" s="39">
        <v>95</v>
      </c>
      <c r="N168" s="33" t="s">
        <v>398</v>
      </c>
    </row>
    <row r="169" spans="1:38" x14ac:dyDescent="0.25">
      <c r="A169" s="12"/>
      <c r="B169" s="35">
        <v>2015</v>
      </c>
      <c r="C169" s="23" t="s">
        <v>398</v>
      </c>
      <c r="D169" s="15"/>
      <c r="E169" s="42">
        <v>869</v>
      </c>
      <c r="F169" s="37" t="s">
        <v>398</v>
      </c>
      <c r="G169" s="23" t="s">
        <v>398</v>
      </c>
      <c r="H169" s="15"/>
      <c r="I169" s="42">
        <v>28</v>
      </c>
      <c r="J169" s="37" t="s">
        <v>398</v>
      </c>
      <c r="K169" s="23" t="s">
        <v>398</v>
      </c>
      <c r="L169" s="15"/>
      <c r="M169" s="42">
        <v>104</v>
      </c>
      <c r="N169" s="37" t="s">
        <v>398</v>
      </c>
    </row>
    <row r="170" spans="1:38" x14ac:dyDescent="0.25">
      <c r="A170" s="12"/>
      <c r="B170" s="30">
        <v>2016</v>
      </c>
      <c r="C170" s="28" t="s">
        <v>398</v>
      </c>
      <c r="D170" s="31"/>
      <c r="E170" s="39">
        <v>928</v>
      </c>
      <c r="F170" s="33" t="s">
        <v>398</v>
      </c>
      <c r="G170" s="28" t="s">
        <v>398</v>
      </c>
      <c r="H170" s="31"/>
      <c r="I170" s="39">
        <v>28</v>
      </c>
      <c r="J170" s="33" t="s">
        <v>398</v>
      </c>
      <c r="K170" s="28" t="s">
        <v>398</v>
      </c>
      <c r="L170" s="31"/>
      <c r="M170" s="39">
        <v>108</v>
      </c>
      <c r="N170" s="33" t="s">
        <v>398</v>
      </c>
    </row>
    <row r="171" spans="1:38" x14ac:dyDescent="0.25">
      <c r="A171" s="12"/>
      <c r="B171" s="35">
        <v>2017</v>
      </c>
      <c r="C171" s="23" t="s">
        <v>398</v>
      </c>
      <c r="D171" s="15"/>
      <c r="E171" s="42">
        <v>999</v>
      </c>
      <c r="F171" s="37" t="s">
        <v>398</v>
      </c>
      <c r="G171" s="23" t="s">
        <v>398</v>
      </c>
      <c r="H171" s="15"/>
      <c r="I171" s="42">
        <v>41</v>
      </c>
      <c r="J171" s="37" t="s">
        <v>398</v>
      </c>
      <c r="K171" s="23" t="s">
        <v>398</v>
      </c>
      <c r="L171" s="15"/>
      <c r="M171" s="42">
        <v>115</v>
      </c>
      <c r="N171" s="37" t="s">
        <v>398</v>
      </c>
    </row>
    <row r="172" spans="1:38" x14ac:dyDescent="0.25">
      <c r="A172" s="12"/>
      <c r="B172" s="30">
        <v>2018</v>
      </c>
      <c r="C172" s="28" t="s">
        <v>398</v>
      </c>
      <c r="D172" s="31"/>
      <c r="E172" s="32">
        <v>1103</v>
      </c>
      <c r="F172" s="33" t="s">
        <v>398</v>
      </c>
      <c r="G172" s="28" t="s">
        <v>398</v>
      </c>
      <c r="H172" s="31"/>
      <c r="I172" s="39">
        <v>71</v>
      </c>
      <c r="J172" s="33" t="s">
        <v>398</v>
      </c>
      <c r="K172" s="28" t="s">
        <v>398</v>
      </c>
      <c r="L172" s="31"/>
      <c r="M172" s="39">
        <v>115</v>
      </c>
      <c r="N172" s="33" t="s">
        <v>398</v>
      </c>
    </row>
    <row r="173" spans="1:38" x14ac:dyDescent="0.25">
      <c r="A173" s="12"/>
      <c r="B173" s="35" t="s">
        <v>1057</v>
      </c>
      <c r="C173" s="23" t="s">
        <v>398</v>
      </c>
      <c r="D173" s="15"/>
      <c r="E173" s="36">
        <v>6671</v>
      </c>
      <c r="F173" s="37" t="s">
        <v>398</v>
      </c>
      <c r="G173" s="23" t="s">
        <v>398</v>
      </c>
      <c r="H173" s="15"/>
      <c r="I173" s="42">
        <v>385</v>
      </c>
      <c r="J173" s="37" t="s">
        <v>398</v>
      </c>
      <c r="K173" s="23" t="s">
        <v>398</v>
      </c>
      <c r="L173" s="15"/>
      <c r="M173" s="42">
        <v>635</v>
      </c>
      <c r="N173" s="37" t="s">
        <v>398</v>
      </c>
    </row>
    <row r="174" spans="1:38" x14ac:dyDescent="0.25">
      <c r="A174" s="12"/>
      <c r="B174" s="60" t="s">
        <v>1058</v>
      </c>
      <c r="C174" s="60"/>
      <c r="D174" s="60"/>
      <c r="E174" s="60"/>
      <c r="F174" s="60"/>
      <c r="G174" s="60"/>
      <c r="H174" s="60"/>
      <c r="I174" s="60"/>
      <c r="J174" s="60"/>
      <c r="K174" s="60"/>
      <c r="L174" s="60"/>
      <c r="M174" s="60"/>
      <c r="N174" s="60"/>
      <c r="O174" s="60"/>
      <c r="P174" s="60"/>
      <c r="Q174" s="60"/>
      <c r="R174" s="60"/>
      <c r="S174" s="60"/>
      <c r="T174" s="60"/>
      <c r="U174" s="60"/>
      <c r="V174" s="60"/>
      <c r="W174" s="60"/>
      <c r="X174" s="60"/>
      <c r="Y174" s="60"/>
      <c r="Z174" s="60"/>
      <c r="AA174" s="60"/>
      <c r="AB174" s="60"/>
      <c r="AC174" s="60"/>
      <c r="AD174" s="60"/>
      <c r="AE174" s="60"/>
      <c r="AF174" s="60"/>
      <c r="AG174" s="60"/>
      <c r="AH174" s="60"/>
      <c r="AI174" s="60"/>
      <c r="AJ174" s="60"/>
      <c r="AK174" s="60"/>
      <c r="AL174" s="60"/>
    </row>
    <row r="175" spans="1:38" x14ac:dyDescent="0.25">
      <c r="A175" s="12"/>
      <c r="B175" s="19" t="s">
        <v>1059</v>
      </c>
      <c r="C175" s="19"/>
      <c r="D175" s="19"/>
      <c r="E175" s="19"/>
      <c r="F175" s="19"/>
      <c r="G175" s="19"/>
      <c r="H175" s="19"/>
      <c r="I175" s="19"/>
      <c r="J175" s="19"/>
      <c r="K175" s="19"/>
      <c r="L175" s="19"/>
      <c r="M175" s="19"/>
      <c r="N175" s="19"/>
      <c r="O175" s="19"/>
      <c r="P175" s="19"/>
      <c r="Q175" s="19"/>
      <c r="R175" s="19"/>
      <c r="S175" s="19"/>
      <c r="T175" s="19"/>
      <c r="U175" s="19"/>
      <c r="V175" s="19"/>
      <c r="W175" s="19"/>
      <c r="X175" s="19"/>
      <c r="Y175" s="19"/>
      <c r="Z175" s="19"/>
      <c r="AA175" s="19"/>
      <c r="AB175" s="19"/>
      <c r="AC175" s="19"/>
      <c r="AD175" s="19"/>
      <c r="AE175" s="19"/>
      <c r="AF175" s="19"/>
      <c r="AG175" s="19"/>
      <c r="AH175" s="19"/>
      <c r="AI175" s="19"/>
      <c r="AJ175" s="19"/>
      <c r="AK175" s="19"/>
      <c r="AL175" s="19"/>
    </row>
    <row r="176" spans="1:38" x14ac:dyDescent="0.25">
      <c r="A176" s="12"/>
      <c r="B176" s="19" t="s">
        <v>1060</v>
      </c>
      <c r="C176" s="19"/>
      <c r="D176" s="19"/>
      <c r="E176" s="19"/>
      <c r="F176" s="19"/>
      <c r="G176" s="19"/>
      <c r="H176" s="19"/>
      <c r="I176" s="19"/>
      <c r="J176" s="19"/>
      <c r="K176" s="19"/>
      <c r="L176" s="19"/>
      <c r="M176" s="19"/>
      <c r="N176" s="19"/>
      <c r="O176" s="19"/>
      <c r="P176" s="19"/>
      <c r="Q176" s="19"/>
      <c r="R176" s="19"/>
      <c r="S176" s="19"/>
      <c r="T176" s="19"/>
      <c r="U176" s="19"/>
      <c r="V176" s="19"/>
      <c r="W176" s="19"/>
      <c r="X176" s="19"/>
      <c r="Y176" s="19"/>
      <c r="Z176" s="19"/>
      <c r="AA176" s="19"/>
      <c r="AB176" s="19"/>
      <c r="AC176" s="19"/>
      <c r="AD176" s="19"/>
      <c r="AE176" s="19"/>
      <c r="AF176" s="19"/>
      <c r="AG176" s="19"/>
      <c r="AH176" s="19"/>
      <c r="AI176" s="19"/>
      <c r="AJ176" s="19"/>
      <c r="AK176" s="19"/>
      <c r="AL176" s="19"/>
    </row>
    <row r="177" spans="1:38" x14ac:dyDescent="0.25">
      <c r="A177" s="12"/>
      <c r="B177" s="19" t="s">
        <v>1061</v>
      </c>
      <c r="C177" s="19"/>
      <c r="D177" s="19"/>
      <c r="E177" s="19"/>
      <c r="F177" s="19"/>
      <c r="G177" s="19"/>
      <c r="H177" s="19"/>
      <c r="I177" s="19"/>
      <c r="J177" s="19"/>
      <c r="K177" s="19"/>
      <c r="L177" s="19"/>
      <c r="M177" s="19"/>
      <c r="N177" s="19"/>
      <c r="O177" s="19"/>
      <c r="P177" s="19"/>
      <c r="Q177" s="19"/>
      <c r="R177" s="19"/>
      <c r="S177" s="19"/>
      <c r="T177" s="19"/>
      <c r="U177" s="19"/>
      <c r="V177" s="19"/>
      <c r="W177" s="19"/>
      <c r="X177" s="19"/>
      <c r="Y177" s="19"/>
      <c r="Z177" s="19"/>
      <c r="AA177" s="19"/>
      <c r="AB177" s="19"/>
      <c r="AC177" s="19"/>
      <c r="AD177" s="19"/>
      <c r="AE177" s="19"/>
      <c r="AF177" s="19"/>
      <c r="AG177" s="19"/>
      <c r="AH177" s="19"/>
      <c r="AI177" s="19"/>
      <c r="AJ177" s="19"/>
      <c r="AK177" s="19"/>
      <c r="AL177" s="19"/>
    </row>
    <row r="178" spans="1:38" x14ac:dyDescent="0.25">
      <c r="A178" s="12"/>
      <c r="B178" s="19" t="s">
        <v>1062</v>
      </c>
      <c r="C178" s="19"/>
      <c r="D178" s="19"/>
      <c r="E178" s="19"/>
      <c r="F178" s="19"/>
      <c r="G178" s="19"/>
      <c r="H178" s="19"/>
      <c r="I178" s="19"/>
      <c r="J178" s="19"/>
      <c r="K178" s="19"/>
      <c r="L178" s="19"/>
      <c r="M178" s="19"/>
      <c r="N178" s="19"/>
      <c r="O178" s="19"/>
      <c r="P178" s="19"/>
      <c r="Q178" s="19"/>
      <c r="R178" s="19"/>
      <c r="S178" s="19"/>
      <c r="T178" s="19"/>
      <c r="U178" s="19"/>
      <c r="V178" s="19"/>
      <c r="W178" s="19"/>
      <c r="X178" s="19"/>
      <c r="Y178" s="19"/>
      <c r="Z178" s="19"/>
      <c r="AA178" s="19"/>
      <c r="AB178" s="19"/>
      <c r="AC178" s="19"/>
      <c r="AD178" s="19"/>
      <c r="AE178" s="19"/>
      <c r="AF178" s="19"/>
      <c r="AG178" s="19"/>
      <c r="AH178" s="19"/>
      <c r="AI178" s="19"/>
      <c r="AJ178" s="19"/>
      <c r="AK178" s="19"/>
      <c r="AL178" s="19"/>
    </row>
  </sheetData>
  <mergeCells count="195">
    <mergeCell ref="B174:AL174"/>
    <mergeCell ref="B175:AL175"/>
    <mergeCell ref="B176:AL176"/>
    <mergeCell ref="B177:AL177"/>
    <mergeCell ref="B178:AL178"/>
    <mergeCell ref="B156:AL156"/>
    <mergeCell ref="B157:AL157"/>
    <mergeCell ref="B158:AL158"/>
    <mergeCell ref="B159:AL159"/>
    <mergeCell ref="B160:AL160"/>
    <mergeCell ref="B161:AL161"/>
    <mergeCell ref="B126:AL126"/>
    <mergeCell ref="B127:AL127"/>
    <mergeCell ref="B128:AL128"/>
    <mergeCell ref="B153:AL153"/>
    <mergeCell ref="B154:AL154"/>
    <mergeCell ref="B155:AL155"/>
    <mergeCell ref="B114:AL114"/>
    <mergeCell ref="B115:AL115"/>
    <mergeCell ref="B116:AL116"/>
    <mergeCell ref="B117:AL117"/>
    <mergeCell ref="B118:AL118"/>
    <mergeCell ref="B125:AL125"/>
    <mergeCell ref="B92:AL92"/>
    <mergeCell ref="B93:AL93"/>
    <mergeCell ref="B94:AL94"/>
    <mergeCell ref="B103:AL103"/>
    <mergeCell ref="B104:AL104"/>
    <mergeCell ref="B105:AL105"/>
    <mergeCell ref="B12:AL12"/>
    <mergeCell ref="B46:AL46"/>
    <mergeCell ref="B47:AL47"/>
    <mergeCell ref="B64:AL64"/>
    <mergeCell ref="B65:AL65"/>
    <mergeCell ref="B66:AL66"/>
    <mergeCell ref="B6:AL6"/>
    <mergeCell ref="B7:AL7"/>
    <mergeCell ref="B8:AL8"/>
    <mergeCell ref="B9:AL9"/>
    <mergeCell ref="B10:AL10"/>
    <mergeCell ref="B11:AL11"/>
    <mergeCell ref="N163:N166"/>
    <mergeCell ref="D167:E167"/>
    <mergeCell ref="H167:I167"/>
    <mergeCell ref="L167:M167"/>
    <mergeCell ref="A1:A2"/>
    <mergeCell ref="B1:AL1"/>
    <mergeCell ref="B2:AL2"/>
    <mergeCell ref="B3:AL3"/>
    <mergeCell ref="A4:A178"/>
    <mergeCell ref="B4:AL4"/>
    <mergeCell ref="J163:J166"/>
    <mergeCell ref="K163:K166"/>
    <mergeCell ref="L163:M163"/>
    <mergeCell ref="L164:M164"/>
    <mergeCell ref="L165:M165"/>
    <mergeCell ref="L166:M166"/>
    <mergeCell ref="D166:E166"/>
    <mergeCell ref="F163:F166"/>
    <mergeCell ref="G163:G166"/>
    <mergeCell ref="H163:I163"/>
    <mergeCell ref="H164:I164"/>
    <mergeCell ref="H165:I165"/>
    <mergeCell ref="H166:I166"/>
    <mergeCell ref="D122:E122"/>
    <mergeCell ref="H122:I122"/>
    <mergeCell ref="D130:E130"/>
    <mergeCell ref="D131:E131"/>
    <mergeCell ref="C142:F142"/>
    <mergeCell ref="B163:B166"/>
    <mergeCell ref="C163:C166"/>
    <mergeCell ref="D163:E163"/>
    <mergeCell ref="D164:E164"/>
    <mergeCell ref="D165:E165"/>
    <mergeCell ref="AF108:AG108"/>
    <mergeCell ref="AJ108:AK108"/>
    <mergeCell ref="D120:E120"/>
    <mergeCell ref="D121:E121"/>
    <mergeCell ref="F120:F121"/>
    <mergeCell ref="H120:I120"/>
    <mergeCell ref="H121:I121"/>
    <mergeCell ref="J120:J121"/>
    <mergeCell ref="B112:AL112"/>
    <mergeCell ref="B113:AL113"/>
    <mergeCell ref="D107:M107"/>
    <mergeCell ref="P107:Y107"/>
    <mergeCell ref="AB107:AK107"/>
    <mergeCell ref="D108:E108"/>
    <mergeCell ref="H108:I108"/>
    <mergeCell ref="L108:M108"/>
    <mergeCell ref="P108:Q108"/>
    <mergeCell ref="T108:U108"/>
    <mergeCell ref="X108:Y108"/>
    <mergeCell ref="AB108:AC108"/>
    <mergeCell ref="Z96:Z98"/>
    <mergeCell ref="D99:E99"/>
    <mergeCell ref="H99:I99"/>
    <mergeCell ref="L99:M99"/>
    <mergeCell ref="P99:Q99"/>
    <mergeCell ref="T99:U99"/>
    <mergeCell ref="X99:Y99"/>
    <mergeCell ref="L96:Q96"/>
    <mergeCell ref="L97:Q97"/>
    <mergeCell ref="L98:Q98"/>
    <mergeCell ref="R96:R98"/>
    <mergeCell ref="S96:S98"/>
    <mergeCell ref="T96:Y96"/>
    <mergeCell ref="T97:Y97"/>
    <mergeCell ref="T98:Y98"/>
    <mergeCell ref="AB71:AC71"/>
    <mergeCell ref="AF71:AG71"/>
    <mergeCell ref="AJ71:AK71"/>
    <mergeCell ref="B96:B98"/>
    <mergeCell ref="C96:C98"/>
    <mergeCell ref="D96:I96"/>
    <mergeCell ref="D97:I97"/>
    <mergeCell ref="D98:I98"/>
    <mergeCell ref="J96:J98"/>
    <mergeCell ref="K96:K98"/>
    <mergeCell ref="D71:E71"/>
    <mergeCell ref="H71:I71"/>
    <mergeCell ref="L71:M71"/>
    <mergeCell ref="P71:Q71"/>
    <mergeCell ref="T71:U71"/>
    <mergeCell ref="X71:Y71"/>
    <mergeCell ref="Z68:Z70"/>
    <mergeCell ref="AA68:AA70"/>
    <mergeCell ref="AB68:AK68"/>
    <mergeCell ref="AB69:AK69"/>
    <mergeCell ref="AB70:AK70"/>
    <mergeCell ref="AL68:AL70"/>
    <mergeCell ref="B68:B70"/>
    <mergeCell ref="C68:C70"/>
    <mergeCell ref="D68:M70"/>
    <mergeCell ref="N68:N70"/>
    <mergeCell ref="O68:O70"/>
    <mergeCell ref="P68:Y68"/>
    <mergeCell ref="P69:Y69"/>
    <mergeCell ref="P70:Y70"/>
    <mergeCell ref="AL49:AL52"/>
    <mergeCell ref="D53:E53"/>
    <mergeCell ref="H53:I53"/>
    <mergeCell ref="L53:M53"/>
    <mergeCell ref="P53:Q53"/>
    <mergeCell ref="T53:U53"/>
    <mergeCell ref="X53:Y53"/>
    <mergeCell ref="AB53:AC53"/>
    <mergeCell ref="AF53:AG53"/>
    <mergeCell ref="AJ53:AK53"/>
    <mergeCell ref="Z49:Z52"/>
    <mergeCell ref="AA49:AA52"/>
    <mergeCell ref="AB49:AK49"/>
    <mergeCell ref="AB50:AK50"/>
    <mergeCell ref="AB51:AK51"/>
    <mergeCell ref="AB52:AK52"/>
    <mergeCell ref="N49:N52"/>
    <mergeCell ref="O49:O52"/>
    <mergeCell ref="P49:Y49"/>
    <mergeCell ref="P50:Y50"/>
    <mergeCell ref="P51:Y51"/>
    <mergeCell ref="P52:Y52"/>
    <mergeCell ref="B49:B52"/>
    <mergeCell ref="C49:C52"/>
    <mergeCell ref="D49:M49"/>
    <mergeCell ref="D50:M50"/>
    <mergeCell ref="D51:M51"/>
    <mergeCell ref="D52:M52"/>
    <mergeCell ref="AL14:AL17"/>
    <mergeCell ref="D18:E18"/>
    <mergeCell ref="H18:I18"/>
    <mergeCell ref="L18:M18"/>
    <mergeCell ref="P18:Q18"/>
    <mergeCell ref="T18:U18"/>
    <mergeCell ref="X18:Y18"/>
    <mergeCell ref="AB18:AC18"/>
    <mergeCell ref="AF18:AG18"/>
    <mergeCell ref="AJ18:AK18"/>
    <mergeCell ref="Z14:Z17"/>
    <mergeCell ref="AA14:AA17"/>
    <mergeCell ref="AB14:AK14"/>
    <mergeCell ref="AB15:AK15"/>
    <mergeCell ref="AB16:AK16"/>
    <mergeCell ref="AB17:AK17"/>
    <mergeCell ref="N14:N17"/>
    <mergeCell ref="O14:O17"/>
    <mergeCell ref="P14:Y14"/>
    <mergeCell ref="P15:Y15"/>
    <mergeCell ref="P16:Y16"/>
    <mergeCell ref="P17:Y17"/>
    <mergeCell ref="B14:B17"/>
    <mergeCell ref="C14:C17"/>
    <mergeCell ref="D14:M14"/>
    <mergeCell ref="D15:M15"/>
    <mergeCell ref="D16:M16"/>
    <mergeCell ref="D17:M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2" width="36.5703125" bestFit="1" customWidth="1"/>
    <col min="3" max="3" width="36.5703125" customWidth="1"/>
    <col min="4" max="4" width="9" customWidth="1"/>
    <col min="5" max="5" width="36.5703125" customWidth="1"/>
    <col min="6" max="6" width="14.7109375" customWidth="1"/>
    <col min="7" max="7" width="7.5703125" customWidth="1"/>
    <col min="8" max="8" width="9" customWidth="1"/>
    <col min="9" max="9" width="36.5703125" customWidth="1"/>
    <col min="10" max="10" width="14.7109375" customWidth="1"/>
    <col min="11" max="11" width="7.5703125" customWidth="1"/>
    <col min="12" max="12" width="9" customWidth="1"/>
    <col min="13" max="13" width="36.5703125" customWidth="1"/>
    <col min="14" max="14" width="14.7109375" customWidth="1"/>
    <col min="15" max="15" width="7.5703125" customWidth="1"/>
    <col min="16" max="16" width="9" customWidth="1"/>
    <col min="17" max="17" width="36.5703125" customWidth="1"/>
    <col min="18" max="18" width="9" customWidth="1"/>
    <col min="19" max="19" width="7.5703125" customWidth="1"/>
    <col min="20" max="20" width="9" customWidth="1"/>
    <col min="21" max="21" width="26.140625" customWidth="1"/>
    <col min="22" max="22" width="9" customWidth="1"/>
  </cols>
  <sheetData>
    <row r="1" spans="1:22" ht="15" customHeight="1" x14ac:dyDescent="0.25">
      <c r="A1" s="9" t="s">
        <v>106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064</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1063</v>
      </c>
      <c r="B4" s="11" t="s">
        <v>7</v>
      </c>
      <c r="C4" s="11"/>
      <c r="D4" s="11"/>
      <c r="E4" s="11"/>
      <c r="F4" s="11"/>
      <c r="G4" s="11"/>
      <c r="H4" s="11"/>
      <c r="I4" s="11"/>
      <c r="J4" s="11"/>
      <c r="K4" s="11"/>
      <c r="L4" s="11"/>
      <c r="M4" s="11"/>
      <c r="N4" s="11"/>
      <c r="O4" s="11"/>
      <c r="P4" s="11"/>
      <c r="Q4" s="11"/>
      <c r="R4" s="11"/>
      <c r="S4" s="11"/>
      <c r="T4" s="11"/>
      <c r="U4" s="11"/>
      <c r="V4" s="11"/>
    </row>
    <row r="5" spans="1:22" x14ac:dyDescent="0.25">
      <c r="A5" s="12"/>
      <c r="B5" s="13" t="s">
        <v>1065</v>
      </c>
      <c r="C5" s="13" t="s">
        <v>1066</v>
      </c>
    </row>
    <row r="6" spans="1:22" ht="25.5" customHeight="1" x14ac:dyDescent="0.25">
      <c r="A6" s="12"/>
      <c r="B6" s="19" t="s">
        <v>1067</v>
      </c>
      <c r="C6" s="19"/>
      <c r="D6" s="19"/>
      <c r="E6" s="19"/>
      <c r="F6" s="19"/>
      <c r="G6" s="19"/>
      <c r="H6" s="19"/>
      <c r="I6" s="19"/>
      <c r="J6" s="19"/>
      <c r="K6" s="19"/>
      <c r="L6" s="19"/>
      <c r="M6" s="19"/>
      <c r="N6" s="19"/>
      <c r="O6" s="19"/>
      <c r="P6" s="19"/>
      <c r="Q6" s="19"/>
      <c r="R6" s="19"/>
      <c r="S6" s="19"/>
      <c r="T6" s="19"/>
      <c r="U6" s="19"/>
      <c r="V6" s="19"/>
    </row>
    <row r="7" spans="1:22" ht="25.5" customHeight="1" x14ac:dyDescent="0.25">
      <c r="A7" s="12"/>
      <c r="B7" s="19" t="s">
        <v>1068</v>
      </c>
      <c r="C7" s="19"/>
      <c r="D7" s="19"/>
      <c r="E7" s="19"/>
      <c r="F7" s="19"/>
      <c r="G7" s="19"/>
      <c r="H7" s="19"/>
      <c r="I7" s="19"/>
      <c r="J7" s="19"/>
      <c r="K7" s="19"/>
      <c r="L7" s="19"/>
      <c r="M7" s="19"/>
      <c r="N7" s="19"/>
      <c r="O7" s="19"/>
      <c r="P7" s="19"/>
      <c r="Q7" s="19"/>
      <c r="R7" s="19"/>
      <c r="S7" s="19"/>
      <c r="T7" s="19"/>
      <c r="U7" s="19"/>
      <c r="V7" s="19"/>
    </row>
    <row r="8" spans="1:22" ht="25.5" customHeight="1" x14ac:dyDescent="0.25">
      <c r="A8" s="12"/>
      <c r="B8" s="19" t="s">
        <v>1069</v>
      </c>
      <c r="C8" s="19"/>
      <c r="D8" s="19"/>
      <c r="E8" s="19"/>
      <c r="F8" s="19"/>
      <c r="G8" s="19"/>
      <c r="H8" s="19"/>
      <c r="I8" s="19"/>
      <c r="J8" s="19"/>
      <c r="K8" s="19"/>
      <c r="L8" s="19"/>
      <c r="M8" s="19"/>
      <c r="N8" s="19"/>
      <c r="O8" s="19"/>
      <c r="P8" s="19"/>
      <c r="Q8" s="19"/>
      <c r="R8" s="19"/>
      <c r="S8" s="19"/>
      <c r="T8" s="19"/>
      <c r="U8" s="19"/>
      <c r="V8" s="19"/>
    </row>
    <row r="9" spans="1:22" x14ac:dyDescent="0.25">
      <c r="A9" s="12"/>
      <c r="B9" s="20"/>
      <c r="C9" s="20"/>
      <c r="D9" s="20"/>
      <c r="E9" s="20"/>
      <c r="F9" s="20"/>
      <c r="G9" s="20"/>
      <c r="H9" s="20"/>
      <c r="I9" s="20"/>
      <c r="J9" s="20"/>
      <c r="K9" s="20"/>
      <c r="L9" s="20"/>
      <c r="M9" s="20"/>
      <c r="N9" s="20"/>
      <c r="O9" s="20"/>
      <c r="P9" s="20"/>
      <c r="Q9" s="20"/>
      <c r="R9" s="20"/>
      <c r="S9" s="20"/>
      <c r="T9" s="20"/>
      <c r="U9" s="20"/>
      <c r="V9" s="20"/>
    </row>
    <row r="10" spans="1:22" ht="25.5" customHeight="1" x14ac:dyDescent="0.25">
      <c r="A10" s="12"/>
      <c r="B10" s="19" t="s">
        <v>1070</v>
      </c>
      <c r="C10" s="19"/>
      <c r="D10" s="19"/>
      <c r="E10" s="19"/>
      <c r="F10" s="19"/>
      <c r="G10" s="19"/>
      <c r="H10" s="19"/>
      <c r="I10" s="19"/>
      <c r="J10" s="19"/>
      <c r="K10" s="19"/>
      <c r="L10" s="19"/>
      <c r="M10" s="19"/>
      <c r="N10" s="19"/>
      <c r="O10" s="19"/>
      <c r="P10" s="19"/>
      <c r="Q10" s="19"/>
      <c r="R10" s="19"/>
      <c r="S10" s="19"/>
      <c r="T10" s="19"/>
      <c r="U10" s="19"/>
      <c r="V10" s="19"/>
    </row>
    <row r="11" spans="1:22" ht="25.5" customHeight="1" x14ac:dyDescent="0.25">
      <c r="A11" s="12"/>
      <c r="B11" s="19" t="s">
        <v>1071</v>
      </c>
      <c r="C11" s="19"/>
      <c r="D11" s="19"/>
      <c r="E11" s="19"/>
      <c r="F11" s="19"/>
      <c r="G11" s="19"/>
      <c r="H11" s="19"/>
      <c r="I11" s="19"/>
      <c r="J11" s="19"/>
      <c r="K11" s="19"/>
      <c r="L11" s="19"/>
      <c r="M11" s="19"/>
      <c r="N11" s="19"/>
      <c r="O11" s="19"/>
      <c r="P11" s="19"/>
      <c r="Q11" s="19"/>
      <c r="R11" s="19"/>
      <c r="S11" s="19"/>
      <c r="T11" s="19"/>
      <c r="U11" s="19"/>
      <c r="V11" s="19"/>
    </row>
    <row r="12" spans="1:22" ht="25.5" customHeight="1" x14ac:dyDescent="0.25">
      <c r="A12" s="12"/>
      <c r="B12" s="19" t="s">
        <v>1072</v>
      </c>
      <c r="C12" s="19"/>
      <c r="D12" s="19"/>
      <c r="E12" s="19"/>
      <c r="F12" s="19"/>
      <c r="G12" s="19"/>
      <c r="H12" s="19"/>
      <c r="I12" s="19"/>
      <c r="J12" s="19"/>
      <c r="K12" s="19"/>
      <c r="L12" s="19"/>
      <c r="M12" s="19"/>
      <c r="N12" s="19"/>
      <c r="O12" s="19"/>
      <c r="P12" s="19"/>
      <c r="Q12" s="19"/>
      <c r="R12" s="19"/>
      <c r="S12" s="19"/>
      <c r="T12" s="19"/>
      <c r="U12" s="19"/>
      <c r="V12" s="19"/>
    </row>
    <row r="13" spans="1:22" x14ac:dyDescent="0.25">
      <c r="A13" s="12"/>
      <c r="B13" s="60" t="s">
        <v>1073</v>
      </c>
      <c r="C13" s="60"/>
      <c r="D13" s="60"/>
      <c r="E13" s="60"/>
      <c r="F13" s="60"/>
      <c r="G13" s="60"/>
      <c r="H13" s="60"/>
      <c r="I13" s="60"/>
      <c r="J13" s="60"/>
      <c r="K13" s="60"/>
      <c r="L13" s="60"/>
      <c r="M13" s="60"/>
      <c r="N13" s="60"/>
      <c r="O13" s="60"/>
      <c r="P13" s="60"/>
      <c r="Q13" s="60"/>
      <c r="R13" s="60"/>
      <c r="S13" s="60"/>
      <c r="T13" s="60"/>
      <c r="U13" s="60"/>
      <c r="V13" s="60"/>
    </row>
    <row r="14" spans="1:22" x14ac:dyDescent="0.25">
      <c r="A14" s="12"/>
      <c r="B14" s="19" t="s">
        <v>1074</v>
      </c>
      <c r="C14" s="19"/>
      <c r="D14" s="19"/>
      <c r="E14" s="19"/>
      <c r="F14" s="19"/>
      <c r="G14" s="19"/>
      <c r="H14" s="19"/>
      <c r="I14" s="19"/>
      <c r="J14" s="19"/>
      <c r="K14" s="19"/>
      <c r="L14" s="19"/>
      <c r="M14" s="19"/>
      <c r="N14" s="19"/>
      <c r="O14" s="19"/>
      <c r="P14" s="19"/>
      <c r="Q14" s="19"/>
      <c r="R14" s="19"/>
      <c r="S14" s="19"/>
      <c r="T14" s="19"/>
      <c r="U14" s="19"/>
      <c r="V14" s="19"/>
    </row>
    <row r="15" spans="1:22" x14ac:dyDescent="0.25">
      <c r="A15" s="12"/>
      <c r="B15" s="58"/>
      <c r="C15" s="58"/>
      <c r="D15" s="58"/>
      <c r="E15" s="58"/>
      <c r="F15" s="58"/>
      <c r="G15" s="58"/>
      <c r="H15" s="58"/>
      <c r="I15" s="58"/>
      <c r="J15" s="58"/>
      <c r="K15" s="58"/>
      <c r="L15" s="58"/>
      <c r="M15" s="58"/>
      <c r="N15" s="58"/>
      <c r="O15" s="58"/>
      <c r="P15" s="58"/>
      <c r="Q15" s="58"/>
      <c r="R15" s="58"/>
      <c r="S15" s="58"/>
      <c r="T15" s="58"/>
      <c r="U15" s="58"/>
      <c r="V15" s="58"/>
    </row>
    <row r="16" spans="1:22" x14ac:dyDescent="0.25">
      <c r="A16" s="12"/>
      <c r="B16" s="4"/>
      <c r="C16" s="4"/>
      <c r="D16" s="4"/>
      <c r="E16" s="4"/>
      <c r="F16" s="4"/>
      <c r="G16" s="4"/>
      <c r="H16" s="4"/>
      <c r="I16" s="4"/>
      <c r="J16" s="4"/>
      <c r="K16" s="4"/>
      <c r="L16" s="4"/>
      <c r="M16" s="4"/>
      <c r="N16" s="4"/>
      <c r="O16" s="4"/>
      <c r="P16" s="4"/>
      <c r="Q16" s="4"/>
      <c r="R16" s="4"/>
    </row>
    <row r="17" spans="1:22" x14ac:dyDescent="0.25">
      <c r="A17" s="12"/>
      <c r="B17" s="48"/>
      <c r="C17" s="48" t="s">
        <v>398</v>
      </c>
      <c r="D17" s="49" t="s">
        <v>1075</v>
      </c>
      <c r="E17" s="49"/>
      <c r="F17" s="48"/>
      <c r="G17" s="48"/>
      <c r="H17" s="49" t="s">
        <v>521</v>
      </c>
      <c r="I17" s="49"/>
      <c r="J17" s="48"/>
      <c r="K17" s="48" t="s">
        <v>398</v>
      </c>
      <c r="L17" s="49" t="s">
        <v>521</v>
      </c>
      <c r="M17" s="49"/>
      <c r="N17" s="48"/>
      <c r="O17" s="48" t="s">
        <v>398</v>
      </c>
      <c r="P17" s="49" t="s">
        <v>1083</v>
      </c>
      <c r="Q17" s="49"/>
      <c r="R17" s="48"/>
    </row>
    <row r="18" spans="1:22" x14ac:dyDescent="0.25">
      <c r="A18" s="12"/>
      <c r="B18" s="48"/>
      <c r="C18" s="48"/>
      <c r="D18" s="49" t="s">
        <v>1076</v>
      </c>
      <c r="E18" s="49"/>
      <c r="F18" s="48"/>
      <c r="G18" s="48"/>
      <c r="H18" s="49" t="s">
        <v>522</v>
      </c>
      <c r="I18" s="49"/>
      <c r="J18" s="48"/>
      <c r="K18" s="48"/>
      <c r="L18" s="49" t="s">
        <v>522</v>
      </c>
      <c r="M18" s="49"/>
      <c r="N18" s="48"/>
      <c r="O18" s="48"/>
      <c r="P18" s="49" t="s">
        <v>1084</v>
      </c>
      <c r="Q18" s="49"/>
      <c r="R18" s="48"/>
    </row>
    <row r="19" spans="1:22" x14ac:dyDescent="0.25">
      <c r="A19" s="12"/>
      <c r="B19" s="48"/>
      <c r="C19" s="48"/>
      <c r="D19" s="49" t="s">
        <v>1077</v>
      </c>
      <c r="E19" s="49"/>
      <c r="F19" s="48"/>
      <c r="G19" s="48"/>
      <c r="H19" s="49" t="s">
        <v>1078</v>
      </c>
      <c r="I19" s="49"/>
      <c r="J19" s="48"/>
      <c r="K19" s="48"/>
      <c r="L19" s="49" t="s">
        <v>523</v>
      </c>
      <c r="M19" s="49"/>
      <c r="N19" s="48"/>
      <c r="O19" s="48"/>
      <c r="P19" s="49" t="s">
        <v>467</v>
      </c>
      <c r="Q19" s="49"/>
      <c r="R19" s="48"/>
    </row>
    <row r="20" spans="1:22" x14ac:dyDescent="0.25">
      <c r="A20" s="12"/>
      <c r="B20" s="48"/>
      <c r="C20" s="48"/>
      <c r="D20" s="49"/>
      <c r="E20" s="49"/>
      <c r="F20" s="48"/>
      <c r="G20" s="48"/>
      <c r="H20" s="49" t="s">
        <v>1079</v>
      </c>
      <c r="I20" s="49"/>
      <c r="J20" s="48"/>
      <c r="K20" s="48"/>
      <c r="L20" s="49" t="s">
        <v>1080</v>
      </c>
      <c r="M20" s="49"/>
      <c r="N20" s="48"/>
      <c r="O20" s="48"/>
      <c r="P20" s="49" t="s">
        <v>1085</v>
      </c>
      <c r="Q20" s="49"/>
      <c r="R20" s="48"/>
    </row>
    <row r="21" spans="1:22" x14ac:dyDescent="0.25">
      <c r="A21" s="12"/>
      <c r="B21" s="48"/>
      <c r="C21" s="48"/>
      <c r="D21" s="49"/>
      <c r="E21" s="49"/>
      <c r="F21" s="48"/>
      <c r="G21" s="48"/>
      <c r="H21" s="49"/>
      <c r="I21" s="49"/>
      <c r="J21" s="48"/>
      <c r="K21" s="48"/>
      <c r="L21" s="49" t="s">
        <v>1081</v>
      </c>
      <c r="M21" s="49"/>
      <c r="N21" s="48"/>
      <c r="O21" s="48"/>
      <c r="P21" s="49"/>
      <c r="Q21" s="49"/>
      <c r="R21" s="48"/>
    </row>
    <row r="22" spans="1:22" ht="15.75" thickBot="1" x14ac:dyDescent="0.3">
      <c r="A22" s="12"/>
      <c r="B22" s="48"/>
      <c r="C22" s="48"/>
      <c r="D22" s="50"/>
      <c r="E22" s="50"/>
      <c r="F22" s="48"/>
      <c r="G22" s="48"/>
      <c r="H22" s="50"/>
      <c r="I22" s="50"/>
      <c r="J22" s="48"/>
      <c r="K22" s="48"/>
      <c r="L22" s="50" t="s">
        <v>1082</v>
      </c>
      <c r="M22" s="50"/>
      <c r="N22" s="48"/>
      <c r="O22" s="48"/>
      <c r="P22" s="50"/>
      <c r="Q22" s="50"/>
      <c r="R22" s="48"/>
    </row>
    <row r="23" spans="1:22" x14ac:dyDescent="0.25">
      <c r="A23" s="12"/>
      <c r="B23" s="30" t="s">
        <v>1086</v>
      </c>
      <c r="C23" s="28" t="s">
        <v>398</v>
      </c>
      <c r="D23" s="31"/>
      <c r="E23" s="32">
        <v>1996843</v>
      </c>
      <c r="F23" s="33" t="s">
        <v>398</v>
      </c>
      <c r="G23" s="28"/>
      <c r="H23" s="31" t="s">
        <v>416</v>
      </c>
      <c r="I23" s="39">
        <v>10.119999999999999</v>
      </c>
      <c r="J23" s="33" t="s">
        <v>398</v>
      </c>
      <c r="K23" s="28" t="s">
        <v>398</v>
      </c>
      <c r="L23" s="27"/>
      <c r="M23" s="27"/>
      <c r="N23" s="27"/>
      <c r="O23" s="28" t="s">
        <v>398</v>
      </c>
      <c r="P23" s="27"/>
      <c r="Q23" s="27"/>
      <c r="R23" s="27"/>
    </row>
    <row r="24" spans="1:22" x14ac:dyDescent="0.25">
      <c r="A24" s="12"/>
      <c r="B24" s="35" t="s">
        <v>1087</v>
      </c>
      <c r="C24" s="23" t="s">
        <v>398</v>
      </c>
      <c r="D24" s="15"/>
      <c r="E24" s="36">
        <v>437236</v>
      </c>
      <c r="F24" s="37" t="s">
        <v>398</v>
      </c>
      <c r="G24" s="23"/>
      <c r="H24" s="15"/>
      <c r="I24" s="42">
        <v>13.2</v>
      </c>
      <c r="J24" s="37" t="s">
        <v>398</v>
      </c>
      <c r="K24" s="23" t="s">
        <v>398</v>
      </c>
      <c r="L24" s="4"/>
      <c r="M24" s="4"/>
      <c r="N24" s="4"/>
      <c r="O24" s="23" t="s">
        <v>398</v>
      </c>
      <c r="P24" s="4"/>
      <c r="Q24" s="4"/>
      <c r="R24" s="4"/>
    </row>
    <row r="25" spans="1:22" x14ac:dyDescent="0.25">
      <c r="A25" s="12"/>
      <c r="B25" s="30" t="s">
        <v>1088</v>
      </c>
      <c r="C25" s="28" t="s">
        <v>398</v>
      </c>
      <c r="D25" s="31"/>
      <c r="E25" s="39" t="s">
        <v>1089</v>
      </c>
      <c r="F25" s="33" t="s">
        <v>443</v>
      </c>
      <c r="G25" s="28"/>
      <c r="H25" s="31"/>
      <c r="I25" s="39">
        <v>8.9</v>
      </c>
      <c r="J25" s="33" t="s">
        <v>398</v>
      </c>
      <c r="K25" s="28" t="s">
        <v>398</v>
      </c>
      <c r="L25" s="27"/>
      <c r="M25" s="27"/>
      <c r="N25" s="27"/>
      <c r="O25" s="28" t="s">
        <v>398</v>
      </c>
      <c r="P25" s="27"/>
      <c r="Q25" s="27"/>
      <c r="R25" s="27"/>
    </row>
    <row r="26" spans="1:22" ht="15.75" thickBot="1" x14ac:dyDescent="0.3">
      <c r="A26" s="12"/>
      <c r="B26" s="35" t="s">
        <v>1090</v>
      </c>
      <c r="C26" s="23" t="s">
        <v>398</v>
      </c>
      <c r="D26" s="15"/>
      <c r="E26" s="42" t="s">
        <v>1091</v>
      </c>
      <c r="F26" s="37" t="s">
        <v>443</v>
      </c>
      <c r="G26" s="23"/>
      <c r="H26" s="15"/>
      <c r="I26" s="42">
        <v>10.76</v>
      </c>
      <c r="J26" s="37" t="s">
        <v>398</v>
      </c>
      <c r="K26" s="23" t="s">
        <v>398</v>
      </c>
      <c r="L26" s="4"/>
      <c r="M26" s="4"/>
      <c r="N26" s="4"/>
      <c r="O26" s="23" t="s">
        <v>398</v>
      </c>
      <c r="P26" s="4"/>
      <c r="Q26" s="4"/>
      <c r="R26" s="4"/>
    </row>
    <row r="27" spans="1:22" x14ac:dyDescent="0.25">
      <c r="A27" s="12"/>
      <c r="B27" s="16"/>
      <c r="C27" s="16" t="s">
        <v>398</v>
      </c>
      <c r="D27" s="40"/>
      <c r="E27" s="40"/>
      <c r="F27" s="16"/>
      <c r="G27" s="16"/>
      <c r="H27" s="40"/>
      <c r="I27" s="40"/>
      <c r="J27" s="16"/>
      <c r="K27" s="16" t="s">
        <v>398</v>
      </c>
      <c r="L27" s="40"/>
      <c r="M27" s="40"/>
      <c r="N27" s="16"/>
      <c r="O27" s="16" t="s">
        <v>398</v>
      </c>
      <c r="P27" s="40"/>
      <c r="Q27" s="40"/>
      <c r="R27" s="16"/>
    </row>
    <row r="28" spans="1:22" ht="15.75" thickBot="1" x14ac:dyDescent="0.3">
      <c r="A28" s="12"/>
      <c r="B28" s="30" t="s">
        <v>1092</v>
      </c>
      <c r="C28" s="28" t="s">
        <v>398</v>
      </c>
      <c r="D28" s="31"/>
      <c r="E28" s="32">
        <v>2317620</v>
      </c>
      <c r="F28" s="33" t="s">
        <v>398</v>
      </c>
      <c r="G28" s="28"/>
      <c r="H28" s="31" t="s">
        <v>416</v>
      </c>
      <c r="I28" s="39">
        <v>10.74</v>
      </c>
      <c r="J28" s="33" t="s">
        <v>398</v>
      </c>
      <c r="K28" s="28" t="s">
        <v>398</v>
      </c>
      <c r="L28" s="31"/>
      <c r="M28" s="39">
        <v>7.2</v>
      </c>
      <c r="N28" s="33" t="s">
        <v>398</v>
      </c>
      <c r="O28" s="28" t="s">
        <v>398</v>
      </c>
      <c r="P28" s="31" t="s">
        <v>416</v>
      </c>
      <c r="Q28" s="32">
        <v>8045</v>
      </c>
      <c r="R28" s="33" t="s">
        <v>398</v>
      </c>
    </row>
    <row r="29" spans="1:22" ht="15.75" thickTop="1" x14ac:dyDescent="0.25">
      <c r="A29" s="12"/>
      <c r="B29" s="16"/>
      <c r="C29" s="16" t="s">
        <v>398</v>
      </c>
      <c r="D29" s="43"/>
      <c r="E29" s="43"/>
      <c r="F29" s="16"/>
      <c r="G29" s="16"/>
      <c r="H29" s="43"/>
      <c r="I29" s="43"/>
      <c r="J29" s="16"/>
      <c r="K29" s="16" t="s">
        <v>398</v>
      </c>
      <c r="L29" s="43"/>
      <c r="M29" s="43"/>
      <c r="N29" s="16"/>
      <c r="O29" s="16" t="s">
        <v>398</v>
      </c>
      <c r="P29" s="43"/>
      <c r="Q29" s="43"/>
      <c r="R29" s="16"/>
    </row>
    <row r="30" spans="1:22" ht="26.25" thickBot="1" x14ac:dyDescent="0.3">
      <c r="A30" s="12"/>
      <c r="B30" s="35" t="s">
        <v>1093</v>
      </c>
      <c r="C30" s="23" t="s">
        <v>398</v>
      </c>
      <c r="D30" s="15"/>
      <c r="E30" s="36">
        <v>1342546</v>
      </c>
      <c r="F30" s="37" t="s">
        <v>398</v>
      </c>
      <c r="G30" s="23"/>
      <c r="H30" s="15" t="s">
        <v>416</v>
      </c>
      <c r="I30" s="42">
        <v>10.039999999999999</v>
      </c>
      <c r="J30" s="37" t="s">
        <v>398</v>
      </c>
      <c r="K30" s="23" t="s">
        <v>398</v>
      </c>
      <c r="L30" s="15"/>
      <c r="M30" s="42">
        <v>6.1</v>
      </c>
      <c r="N30" s="37" t="s">
        <v>398</v>
      </c>
      <c r="O30" s="23" t="s">
        <v>398</v>
      </c>
      <c r="P30" s="15" t="s">
        <v>416</v>
      </c>
      <c r="Q30" s="36">
        <v>5577</v>
      </c>
      <c r="R30" s="37" t="s">
        <v>398</v>
      </c>
    </row>
    <row r="31" spans="1:22" ht="15.75" thickTop="1" x14ac:dyDescent="0.25">
      <c r="A31" s="12"/>
      <c r="B31" s="16"/>
      <c r="C31" s="16" t="s">
        <v>398</v>
      </c>
      <c r="D31" s="43"/>
      <c r="E31" s="43"/>
      <c r="F31" s="16"/>
      <c r="G31" s="16"/>
      <c r="H31" s="43"/>
      <c r="I31" s="43"/>
      <c r="J31" s="16"/>
      <c r="K31" s="16" t="s">
        <v>398</v>
      </c>
      <c r="L31" s="43"/>
      <c r="M31" s="43"/>
      <c r="N31" s="16"/>
      <c r="O31" s="16" t="s">
        <v>398</v>
      </c>
      <c r="P31" s="43"/>
      <c r="Q31" s="43"/>
      <c r="R31" s="16"/>
    </row>
    <row r="32" spans="1:22" x14ac:dyDescent="0.25">
      <c r="A32" s="12"/>
      <c r="B32" s="20"/>
      <c r="C32" s="20"/>
      <c r="D32" s="20"/>
      <c r="E32" s="20"/>
      <c r="F32" s="20"/>
      <c r="G32" s="20"/>
      <c r="H32" s="20"/>
      <c r="I32" s="20"/>
      <c r="J32" s="20"/>
      <c r="K32" s="20"/>
      <c r="L32" s="20"/>
      <c r="M32" s="20"/>
      <c r="N32" s="20"/>
      <c r="O32" s="20"/>
      <c r="P32" s="20"/>
      <c r="Q32" s="20"/>
      <c r="R32" s="20"/>
      <c r="S32" s="20"/>
      <c r="T32" s="20"/>
      <c r="U32" s="20"/>
      <c r="V32" s="20"/>
    </row>
    <row r="33" spans="1:22" x14ac:dyDescent="0.25">
      <c r="A33" s="12"/>
      <c r="B33" s="19" t="s">
        <v>1094</v>
      </c>
      <c r="C33" s="19"/>
      <c r="D33" s="19"/>
      <c r="E33" s="19"/>
      <c r="F33" s="19"/>
      <c r="G33" s="19"/>
      <c r="H33" s="19"/>
      <c r="I33" s="19"/>
      <c r="J33" s="19"/>
      <c r="K33" s="19"/>
      <c r="L33" s="19"/>
      <c r="M33" s="19"/>
      <c r="N33" s="19"/>
      <c r="O33" s="19"/>
      <c r="P33" s="19"/>
      <c r="Q33" s="19"/>
      <c r="R33" s="19"/>
      <c r="S33" s="19"/>
      <c r="T33" s="19"/>
      <c r="U33" s="19"/>
      <c r="V33" s="19"/>
    </row>
    <row r="34" spans="1:22" x14ac:dyDescent="0.25">
      <c r="A34" s="12"/>
      <c r="B34" s="58"/>
      <c r="C34" s="58"/>
      <c r="D34" s="58"/>
      <c r="E34" s="58"/>
      <c r="F34" s="58"/>
      <c r="G34" s="58"/>
      <c r="H34" s="58"/>
      <c r="I34" s="58"/>
      <c r="J34" s="58"/>
      <c r="K34" s="58"/>
      <c r="L34" s="58"/>
      <c r="M34" s="58"/>
      <c r="N34" s="58"/>
      <c r="O34" s="58"/>
      <c r="P34" s="58"/>
      <c r="Q34" s="58"/>
      <c r="R34" s="58"/>
      <c r="S34" s="58"/>
      <c r="T34" s="58"/>
      <c r="U34" s="58"/>
      <c r="V34" s="58"/>
    </row>
    <row r="35" spans="1:22" x14ac:dyDescent="0.25">
      <c r="A35" s="12"/>
      <c r="B35" s="4"/>
      <c r="C35" s="4"/>
      <c r="D35" s="4"/>
      <c r="E35" s="4"/>
      <c r="F35" s="4"/>
      <c r="G35" s="4"/>
      <c r="H35" s="4"/>
      <c r="I35" s="4"/>
      <c r="J35" s="4"/>
    </row>
    <row r="36" spans="1:22" x14ac:dyDescent="0.25">
      <c r="A36" s="12"/>
      <c r="B36" s="48"/>
      <c r="C36" s="48" t="s">
        <v>398</v>
      </c>
      <c r="D36" s="49" t="s">
        <v>1075</v>
      </c>
      <c r="E36" s="49"/>
      <c r="F36" s="48"/>
      <c r="G36" s="48"/>
      <c r="H36" s="49" t="s">
        <v>521</v>
      </c>
      <c r="I36" s="49"/>
      <c r="J36" s="48"/>
    </row>
    <row r="37" spans="1:22" x14ac:dyDescent="0.25">
      <c r="A37" s="12"/>
      <c r="B37" s="48"/>
      <c r="C37" s="48"/>
      <c r="D37" s="49" t="s">
        <v>1095</v>
      </c>
      <c r="E37" s="49"/>
      <c r="F37" s="48"/>
      <c r="G37" s="48"/>
      <c r="H37" s="49" t="s">
        <v>522</v>
      </c>
      <c r="I37" s="49"/>
      <c r="J37" s="48"/>
    </row>
    <row r="38" spans="1:22" x14ac:dyDescent="0.25">
      <c r="A38" s="12"/>
      <c r="B38" s="48"/>
      <c r="C38" s="48"/>
      <c r="D38" s="49"/>
      <c r="E38" s="49"/>
      <c r="F38" s="48"/>
      <c r="G38" s="48"/>
      <c r="H38" s="49" t="s">
        <v>1096</v>
      </c>
      <c r="I38" s="49"/>
      <c r="J38" s="48"/>
    </row>
    <row r="39" spans="1:22" x14ac:dyDescent="0.25">
      <c r="A39" s="12"/>
      <c r="B39" s="48"/>
      <c r="C39" s="48"/>
      <c r="D39" s="49"/>
      <c r="E39" s="49"/>
      <c r="F39" s="48"/>
      <c r="G39" s="48"/>
      <c r="H39" s="49" t="s">
        <v>1097</v>
      </c>
      <c r="I39" s="49"/>
      <c r="J39" s="48"/>
    </row>
    <row r="40" spans="1:22" ht="15.75" thickBot="1" x14ac:dyDescent="0.3">
      <c r="A40" s="12"/>
      <c r="B40" s="48"/>
      <c r="C40" s="48"/>
      <c r="D40" s="50"/>
      <c r="E40" s="50"/>
      <c r="F40" s="48"/>
      <c r="G40" s="48"/>
      <c r="H40" s="50" t="s">
        <v>399</v>
      </c>
      <c r="I40" s="50"/>
      <c r="J40" s="48"/>
    </row>
    <row r="41" spans="1:22" x14ac:dyDescent="0.25">
      <c r="A41" s="12"/>
      <c r="B41" s="30" t="s">
        <v>1098</v>
      </c>
      <c r="C41" s="28" t="s">
        <v>398</v>
      </c>
      <c r="D41" s="31"/>
      <c r="E41" s="32">
        <v>1046639</v>
      </c>
      <c r="F41" s="33" t="s">
        <v>398</v>
      </c>
      <c r="G41" s="28"/>
      <c r="H41" s="31" t="s">
        <v>416</v>
      </c>
      <c r="I41" s="39">
        <v>1.7</v>
      </c>
      <c r="J41" s="33" t="s">
        <v>398</v>
      </c>
    </row>
    <row r="42" spans="1:22" x14ac:dyDescent="0.25">
      <c r="A42" s="12"/>
      <c r="B42" s="35" t="s">
        <v>1087</v>
      </c>
      <c r="C42" s="23" t="s">
        <v>398</v>
      </c>
      <c r="D42" s="15"/>
      <c r="E42" s="36">
        <v>437236</v>
      </c>
      <c r="F42" s="37" t="s">
        <v>398</v>
      </c>
      <c r="G42" s="23"/>
      <c r="H42" s="15"/>
      <c r="I42" s="42">
        <v>1.8</v>
      </c>
      <c r="J42" s="37" t="s">
        <v>398</v>
      </c>
    </row>
    <row r="43" spans="1:22" x14ac:dyDescent="0.25">
      <c r="A43" s="12"/>
      <c r="B43" s="30" t="s">
        <v>1099</v>
      </c>
      <c r="C43" s="28" t="s">
        <v>398</v>
      </c>
      <c r="D43" s="31"/>
      <c r="E43" s="39" t="s">
        <v>1100</v>
      </c>
      <c r="F43" s="33" t="s">
        <v>443</v>
      </c>
      <c r="G43" s="28"/>
      <c r="H43" s="31"/>
      <c r="I43" s="39">
        <v>1.76</v>
      </c>
      <c r="J43" s="33" t="s">
        <v>398</v>
      </c>
    </row>
    <row r="44" spans="1:22" ht="15.75" thickBot="1" x14ac:dyDescent="0.3">
      <c r="A44" s="12"/>
      <c r="B44" s="35" t="s">
        <v>1101</v>
      </c>
      <c r="C44" s="23" t="s">
        <v>398</v>
      </c>
      <c r="D44" s="15"/>
      <c r="E44" s="42" t="s">
        <v>1091</v>
      </c>
      <c r="F44" s="37" t="s">
        <v>443</v>
      </c>
      <c r="G44" s="23"/>
      <c r="H44" s="15"/>
      <c r="I44" s="42">
        <v>1.95</v>
      </c>
      <c r="J44" s="37" t="s">
        <v>398</v>
      </c>
    </row>
    <row r="45" spans="1:22" x14ac:dyDescent="0.25">
      <c r="A45" s="12"/>
      <c r="B45" s="16"/>
      <c r="C45" s="16" t="s">
        <v>398</v>
      </c>
      <c r="D45" s="40"/>
      <c r="E45" s="40"/>
      <c r="F45" s="16"/>
      <c r="G45" s="16"/>
      <c r="H45" s="40"/>
      <c r="I45" s="40"/>
      <c r="J45" s="16"/>
    </row>
    <row r="46" spans="1:22" ht="15.75" thickBot="1" x14ac:dyDescent="0.3">
      <c r="A46" s="12"/>
      <c r="B46" s="30" t="s">
        <v>1102</v>
      </c>
      <c r="C46" s="28" t="s">
        <v>398</v>
      </c>
      <c r="D46" s="31"/>
      <c r="E46" s="32">
        <v>975074</v>
      </c>
      <c r="F46" s="33" t="s">
        <v>398</v>
      </c>
      <c r="G46" s="28"/>
      <c r="H46" s="31" t="s">
        <v>416</v>
      </c>
      <c r="I46" s="39">
        <v>1.74</v>
      </c>
      <c r="J46" s="33" t="s">
        <v>398</v>
      </c>
    </row>
    <row r="47" spans="1:22" ht="15.75" thickTop="1" x14ac:dyDescent="0.25">
      <c r="A47" s="12"/>
      <c r="B47" s="16"/>
      <c r="C47" s="16" t="s">
        <v>398</v>
      </c>
      <c r="D47" s="43"/>
      <c r="E47" s="43"/>
      <c r="F47" s="16"/>
      <c r="G47" s="16"/>
      <c r="H47" s="43"/>
      <c r="I47" s="43"/>
      <c r="J47" s="16"/>
    </row>
    <row r="48" spans="1:22" x14ac:dyDescent="0.25">
      <c r="A48" s="12"/>
      <c r="B48" s="19" t="s">
        <v>1103</v>
      </c>
      <c r="C48" s="19"/>
      <c r="D48" s="19"/>
      <c r="E48" s="19"/>
      <c r="F48" s="19"/>
      <c r="G48" s="19"/>
      <c r="H48" s="19"/>
      <c r="I48" s="19"/>
      <c r="J48" s="19"/>
      <c r="K48" s="19"/>
      <c r="L48" s="19"/>
      <c r="M48" s="19"/>
      <c r="N48" s="19"/>
      <c r="O48" s="19"/>
      <c r="P48" s="19"/>
      <c r="Q48" s="19"/>
      <c r="R48" s="19"/>
      <c r="S48" s="19"/>
      <c r="T48" s="19"/>
      <c r="U48" s="19"/>
      <c r="V48" s="19"/>
    </row>
    <row r="49" spans="1:22" x14ac:dyDescent="0.25">
      <c r="A49" s="12"/>
      <c r="B49" s="19" t="s">
        <v>1104</v>
      </c>
      <c r="C49" s="19"/>
      <c r="D49" s="19"/>
      <c r="E49" s="19"/>
      <c r="F49" s="19"/>
      <c r="G49" s="19"/>
      <c r="H49" s="19"/>
      <c r="I49" s="19"/>
      <c r="J49" s="19"/>
      <c r="K49" s="19"/>
      <c r="L49" s="19"/>
      <c r="M49" s="19"/>
      <c r="N49" s="19"/>
      <c r="O49" s="19"/>
      <c r="P49" s="19"/>
      <c r="Q49" s="19"/>
      <c r="R49" s="19"/>
      <c r="S49" s="19"/>
      <c r="T49" s="19"/>
      <c r="U49" s="19"/>
      <c r="V49" s="19"/>
    </row>
    <row r="50" spans="1:22" x14ac:dyDescent="0.25">
      <c r="A50" s="12"/>
      <c r="B50" s="58"/>
      <c r="C50" s="58"/>
      <c r="D50" s="58"/>
      <c r="E50" s="58"/>
      <c r="F50" s="58"/>
      <c r="G50" s="58"/>
      <c r="H50" s="58"/>
      <c r="I50" s="58"/>
      <c r="J50" s="58"/>
      <c r="K50" s="58"/>
      <c r="L50" s="58"/>
      <c r="M50" s="58"/>
      <c r="N50" s="58"/>
      <c r="O50" s="58"/>
      <c r="P50" s="58"/>
      <c r="Q50" s="58"/>
      <c r="R50" s="58"/>
      <c r="S50" s="58"/>
      <c r="T50" s="58"/>
      <c r="U50" s="58"/>
      <c r="V50" s="58"/>
    </row>
    <row r="51" spans="1:22" x14ac:dyDescent="0.25">
      <c r="A51" s="12"/>
      <c r="B51" s="4"/>
      <c r="C51" s="4"/>
      <c r="D51" s="4"/>
      <c r="E51" s="4"/>
      <c r="F51" s="4"/>
      <c r="G51" s="4"/>
      <c r="H51" s="4"/>
      <c r="I51" s="4"/>
      <c r="J51" s="4"/>
      <c r="K51" s="4"/>
      <c r="L51" s="4"/>
      <c r="M51" s="4"/>
      <c r="N51" s="4"/>
    </row>
    <row r="52" spans="1:22" ht="15.75" thickBot="1" x14ac:dyDescent="0.3">
      <c r="A52" s="12"/>
      <c r="B52" s="23"/>
      <c r="C52" s="23" t="s">
        <v>398</v>
      </c>
      <c r="D52" s="76">
        <v>2013</v>
      </c>
      <c r="E52" s="76"/>
      <c r="F52" s="23"/>
      <c r="G52" s="23"/>
      <c r="H52" s="76">
        <v>2012</v>
      </c>
      <c r="I52" s="76"/>
      <c r="J52" s="23"/>
      <c r="K52" s="23"/>
      <c r="L52" s="76">
        <v>2011</v>
      </c>
      <c r="M52" s="76"/>
      <c r="N52" s="23"/>
    </row>
    <row r="53" spans="1:22" x14ac:dyDescent="0.25">
      <c r="A53" s="12"/>
      <c r="B53" s="75" t="s">
        <v>1105</v>
      </c>
      <c r="C53" s="28" t="s">
        <v>398</v>
      </c>
      <c r="D53" s="33" t="s">
        <v>416</v>
      </c>
      <c r="E53" s="34">
        <v>1.8</v>
      </c>
      <c r="F53" s="33" t="s">
        <v>398</v>
      </c>
      <c r="G53" s="28"/>
      <c r="H53" s="33" t="s">
        <v>416</v>
      </c>
      <c r="I53" s="34">
        <v>1.48</v>
      </c>
      <c r="J53" s="33" t="s">
        <v>398</v>
      </c>
      <c r="K53" s="28"/>
      <c r="L53" s="33" t="s">
        <v>416</v>
      </c>
      <c r="M53" s="34">
        <v>3.77</v>
      </c>
      <c r="N53" s="33" t="s">
        <v>398</v>
      </c>
    </row>
    <row r="54" spans="1:22" x14ac:dyDescent="0.25">
      <c r="A54" s="12"/>
      <c r="B54" s="56" t="s">
        <v>1106</v>
      </c>
      <c r="C54" s="23" t="s">
        <v>398</v>
      </c>
      <c r="D54" s="4"/>
      <c r="E54" s="4"/>
      <c r="F54" s="4"/>
      <c r="G54" s="23"/>
      <c r="H54" s="4"/>
      <c r="I54" s="4"/>
      <c r="J54" s="4"/>
      <c r="K54" s="23"/>
      <c r="L54" s="4"/>
      <c r="M54" s="4"/>
      <c r="N54" s="4"/>
    </row>
    <row r="55" spans="1:22" x14ac:dyDescent="0.25">
      <c r="A55" s="12"/>
      <c r="B55" s="46" t="s">
        <v>1107</v>
      </c>
      <c r="C55" s="28" t="s">
        <v>398</v>
      </c>
      <c r="D55" s="31"/>
      <c r="E55" s="39">
        <v>1.61</v>
      </c>
      <c r="F55" s="33" t="s">
        <v>536</v>
      </c>
      <c r="G55" s="28"/>
      <c r="H55" s="31"/>
      <c r="I55" s="39">
        <v>0.91</v>
      </c>
      <c r="J55" s="33" t="s">
        <v>536</v>
      </c>
      <c r="K55" s="28"/>
      <c r="L55" s="31"/>
      <c r="M55" s="39">
        <v>1.72</v>
      </c>
      <c r="N55" s="33" t="s">
        <v>536</v>
      </c>
    </row>
    <row r="56" spans="1:22" x14ac:dyDescent="0.25">
      <c r="A56" s="12"/>
      <c r="B56" s="41" t="s">
        <v>1108</v>
      </c>
      <c r="C56" s="23" t="s">
        <v>398</v>
      </c>
      <c r="D56" s="15"/>
      <c r="E56" s="42">
        <v>20.329999999999998</v>
      </c>
      <c r="F56" s="37" t="s">
        <v>536</v>
      </c>
      <c r="G56" s="23"/>
      <c r="H56" s="15"/>
      <c r="I56" s="42">
        <v>22.24</v>
      </c>
      <c r="J56" s="37" t="s">
        <v>536</v>
      </c>
      <c r="K56" s="23"/>
      <c r="L56" s="15"/>
      <c r="M56" s="42">
        <v>50.31</v>
      </c>
      <c r="N56" s="37" t="s">
        <v>536</v>
      </c>
    </row>
    <row r="57" spans="1:22" x14ac:dyDescent="0.25">
      <c r="A57" s="12"/>
      <c r="B57" s="46" t="s">
        <v>1109</v>
      </c>
      <c r="C57" s="28" t="s">
        <v>398</v>
      </c>
      <c r="D57" s="31"/>
      <c r="E57" s="39">
        <v>3.03</v>
      </c>
      <c r="F57" s="33" t="s">
        <v>536</v>
      </c>
      <c r="G57" s="28"/>
      <c r="H57" s="31"/>
      <c r="I57" s="39">
        <v>3.27</v>
      </c>
      <c r="J57" s="33" t="s">
        <v>536</v>
      </c>
      <c r="K57" s="28"/>
      <c r="L57" s="31"/>
      <c r="M57" s="39">
        <v>2.64</v>
      </c>
      <c r="N57" s="33" t="s">
        <v>536</v>
      </c>
    </row>
    <row r="58" spans="1:22" x14ac:dyDescent="0.25">
      <c r="A58" s="12"/>
      <c r="B58" s="41" t="s">
        <v>1110</v>
      </c>
      <c r="C58" s="23" t="s">
        <v>398</v>
      </c>
      <c r="D58" s="15"/>
      <c r="E58" s="42" t="s">
        <v>1111</v>
      </c>
      <c r="F58" s="37" t="s">
        <v>398</v>
      </c>
      <c r="G58" s="23"/>
      <c r="H58" s="15"/>
      <c r="I58" s="42" t="s">
        <v>1111</v>
      </c>
      <c r="J58" s="37" t="s">
        <v>398</v>
      </c>
      <c r="K58" s="23"/>
      <c r="L58" s="15"/>
      <c r="M58" s="42" t="s">
        <v>1111</v>
      </c>
      <c r="N58" s="37" t="s">
        <v>398</v>
      </c>
    </row>
    <row r="59" spans="1:22" x14ac:dyDescent="0.25">
      <c r="A59" s="12"/>
      <c r="B59" s="19" t="s">
        <v>1112</v>
      </c>
      <c r="C59" s="19"/>
      <c r="D59" s="19"/>
      <c r="E59" s="19"/>
      <c r="F59" s="19"/>
      <c r="G59" s="19"/>
      <c r="H59" s="19"/>
      <c r="I59" s="19"/>
      <c r="J59" s="19"/>
      <c r="K59" s="19"/>
      <c r="L59" s="19"/>
      <c r="M59" s="19"/>
      <c r="N59" s="19"/>
      <c r="O59" s="19"/>
      <c r="P59" s="19"/>
      <c r="Q59" s="19"/>
      <c r="R59" s="19"/>
      <c r="S59" s="19"/>
      <c r="T59" s="19"/>
      <c r="U59" s="19"/>
      <c r="V59" s="19"/>
    </row>
    <row r="60" spans="1:22" x14ac:dyDescent="0.25">
      <c r="A60" s="12"/>
      <c r="B60" s="19" t="s">
        <v>1113</v>
      </c>
      <c r="C60" s="19"/>
      <c r="D60" s="19"/>
      <c r="E60" s="19"/>
      <c r="F60" s="19"/>
      <c r="G60" s="19"/>
      <c r="H60" s="19"/>
      <c r="I60" s="19"/>
      <c r="J60" s="19"/>
      <c r="K60" s="19"/>
      <c r="L60" s="19"/>
      <c r="M60" s="19"/>
      <c r="N60" s="19"/>
      <c r="O60" s="19"/>
      <c r="P60" s="19"/>
      <c r="Q60" s="19"/>
      <c r="R60" s="19"/>
      <c r="S60" s="19"/>
      <c r="T60" s="19"/>
      <c r="U60" s="19"/>
      <c r="V60" s="19"/>
    </row>
    <row r="61" spans="1:22" x14ac:dyDescent="0.25">
      <c r="A61" s="12"/>
      <c r="B61" s="19" t="s">
        <v>1114</v>
      </c>
      <c r="C61" s="19"/>
      <c r="D61" s="19"/>
      <c r="E61" s="19"/>
      <c r="F61" s="19"/>
      <c r="G61" s="19"/>
      <c r="H61" s="19"/>
      <c r="I61" s="19"/>
      <c r="J61" s="19"/>
      <c r="K61" s="19"/>
      <c r="L61" s="19"/>
      <c r="M61" s="19"/>
      <c r="N61" s="19"/>
      <c r="O61" s="19"/>
      <c r="P61" s="19"/>
      <c r="Q61" s="19"/>
      <c r="R61" s="19"/>
      <c r="S61" s="19"/>
      <c r="T61" s="19"/>
      <c r="U61" s="19"/>
      <c r="V61" s="19"/>
    </row>
    <row r="62" spans="1:22" x14ac:dyDescent="0.25">
      <c r="A62" s="12"/>
      <c r="B62" s="19" t="s">
        <v>1115</v>
      </c>
      <c r="C62" s="19"/>
      <c r="D62" s="19"/>
      <c r="E62" s="19"/>
      <c r="F62" s="19"/>
      <c r="G62" s="19"/>
      <c r="H62" s="19"/>
      <c r="I62" s="19"/>
      <c r="J62" s="19"/>
      <c r="K62" s="19"/>
      <c r="L62" s="19"/>
      <c r="M62" s="19"/>
      <c r="N62" s="19"/>
      <c r="O62" s="19"/>
      <c r="P62" s="19"/>
      <c r="Q62" s="19"/>
      <c r="R62" s="19"/>
      <c r="S62" s="19"/>
      <c r="T62" s="19"/>
      <c r="U62" s="19"/>
      <c r="V62" s="19"/>
    </row>
    <row r="63" spans="1:22" x14ac:dyDescent="0.25">
      <c r="A63" s="12"/>
      <c r="B63" s="19" t="s">
        <v>1116</v>
      </c>
      <c r="C63" s="19"/>
      <c r="D63" s="19"/>
      <c r="E63" s="19"/>
      <c r="F63" s="19"/>
      <c r="G63" s="19"/>
      <c r="H63" s="19"/>
      <c r="I63" s="19"/>
      <c r="J63" s="19"/>
      <c r="K63" s="19"/>
      <c r="L63" s="19"/>
      <c r="M63" s="19"/>
      <c r="N63" s="19"/>
      <c r="O63" s="19"/>
      <c r="P63" s="19"/>
      <c r="Q63" s="19"/>
      <c r="R63" s="19"/>
      <c r="S63" s="19"/>
      <c r="T63" s="19"/>
      <c r="U63" s="19"/>
      <c r="V63" s="19"/>
    </row>
    <row r="64" spans="1:22" x14ac:dyDescent="0.25">
      <c r="A64" s="12"/>
      <c r="B64" s="19" t="s">
        <v>1117</v>
      </c>
      <c r="C64" s="19"/>
      <c r="D64" s="19"/>
      <c r="E64" s="19"/>
      <c r="F64" s="19"/>
      <c r="G64" s="19"/>
      <c r="H64" s="19"/>
      <c r="I64" s="19"/>
      <c r="J64" s="19"/>
      <c r="K64" s="19"/>
      <c r="L64" s="19"/>
      <c r="M64" s="19"/>
      <c r="N64" s="19"/>
      <c r="O64" s="19"/>
      <c r="P64" s="19"/>
      <c r="Q64" s="19"/>
      <c r="R64" s="19"/>
      <c r="S64" s="19"/>
      <c r="T64" s="19"/>
      <c r="U64" s="19"/>
      <c r="V64" s="19"/>
    </row>
    <row r="65" spans="1:22" x14ac:dyDescent="0.25">
      <c r="A65" s="12"/>
      <c r="B65" s="20"/>
      <c r="C65" s="20"/>
      <c r="D65" s="20"/>
      <c r="E65" s="20"/>
      <c r="F65" s="20"/>
      <c r="G65" s="20"/>
      <c r="H65" s="20"/>
      <c r="I65" s="20"/>
      <c r="J65" s="20"/>
      <c r="K65" s="20"/>
      <c r="L65" s="20"/>
      <c r="M65" s="20"/>
      <c r="N65" s="20"/>
      <c r="O65" s="20"/>
      <c r="P65" s="20"/>
      <c r="Q65" s="20"/>
      <c r="R65" s="20"/>
      <c r="S65" s="20"/>
      <c r="T65" s="20"/>
      <c r="U65" s="20"/>
      <c r="V65" s="20"/>
    </row>
    <row r="66" spans="1:22" x14ac:dyDescent="0.25">
      <c r="A66" s="12"/>
      <c r="B66" s="19" t="s">
        <v>1118</v>
      </c>
      <c r="C66" s="19"/>
      <c r="D66" s="19"/>
      <c r="E66" s="19"/>
      <c r="F66" s="19"/>
      <c r="G66" s="19"/>
      <c r="H66" s="19"/>
      <c r="I66" s="19"/>
      <c r="J66" s="19"/>
      <c r="K66" s="19"/>
      <c r="L66" s="19"/>
      <c r="M66" s="19"/>
      <c r="N66" s="19"/>
      <c r="O66" s="19"/>
      <c r="P66" s="19"/>
      <c r="Q66" s="19"/>
      <c r="R66" s="19"/>
      <c r="S66" s="19"/>
      <c r="T66" s="19"/>
      <c r="U66" s="19"/>
      <c r="V66" s="19"/>
    </row>
    <row r="67" spans="1:22" x14ac:dyDescent="0.25">
      <c r="A67" s="12"/>
      <c r="B67" s="58"/>
      <c r="C67" s="58"/>
      <c r="D67" s="58"/>
      <c r="E67" s="58"/>
      <c r="F67" s="58"/>
      <c r="G67" s="58"/>
      <c r="H67" s="58"/>
      <c r="I67" s="58"/>
      <c r="J67" s="58"/>
      <c r="K67" s="58"/>
      <c r="L67" s="58"/>
      <c r="M67" s="58"/>
      <c r="N67" s="58"/>
      <c r="O67" s="58"/>
      <c r="P67" s="58"/>
      <c r="Q67" s="58"/>
      <c r="R67" s="58"/>
      <c r="S67" s="58"/>
      <c r="T67" s="58"/>
      <c r="U67" s="58"/>
      <c r="V67" s="58"/>
    </row>
    <row r="68" spans="1:22" x14ac:dyDescent="0.25">
      <c r="A68" s="12"/>
      <c r="B68" s="4"/>
      <c r="C68" s="4"/>
      <c r="D68" s="4"/>
      <c r="E68" s="4"/>
      <c r="F68" s="4"/>
      <c r="G68" s="4"/>
      <c r="H68" s="4"/>
      <c r="I68" s="4"/>
      <c r="J68" s="4"/>
      <c r="K68" s="4"/>
      <c r="L68" s="4"/>
      <c r="M68" s="4"/>
      <c r="N68" s="4"/>
      <c r="O68" s="4"/>
      <c r="P68" s="4"/>
      <c r="Q68" s="4"/>
      <c r="R68" s="4"/>
      <c r="S68" s="4"/>
      <c r="T68" s="4"/>
      <c r="U68" s="4"/>
      <c r="V68" s="4"/>
    </row>
    <row r="69" spans="1:22" ht="15.75" thickBot="1" x14ac:dyDescent="0.3">
      <c r="A69" s="12"/>
      <c r="B69" s="76" t="s">
        <v>1119</v>
      </c>
      <c r="C69" s="76"/>
      <c r="D69" s="76"/>
      <c r="E69" s="76"/>
      <c r="F69" s="76"/>
      <c r="G69" s="76"/>
      <c r="H69" s="76"/>
      <c r="I69" s="76"/>
      <c r="J69" s="76"/>
      <c r="K69" s="76"/>
      <c r="L69" s="76"/>
      <c r="M69" s="76"/>
      <c r="N69" s="23"/>
      <c r="O69" s="23" t="s">
        <v>398</v>
      </c>
      <c r="P69" s="50" t="s">
        <v>1120</v>
      </c>
      <c r="Q69" s="50"/>
      <c r="R69" s="50"/>
      <c r="S69" s="50"/>
      <c r="T69" s="50"/>
      <c r="U69" s="50"/>
      <c r="V69" s="23"/>
    </row>
    <row r="70" spans="1:22" x14ac:dyDescent="0.25">
      <c r="A70" s="12"/>
      <c r="B70" s="22" t="s">
        <v>521</v>
      </c>
      <c r="C70" s="54" t="s">
        <v>398</v>
      </c>
      <c r="D70" s="63" t="s">
        <v>170</v>
      </c>
      <c r="E70" s="63"/>
      <c r="F70" s="54"/>
      <c r="G70" s="54" t="s">
        <v>398</v>
      </c>
      <c r="H70" s="63" t="s">
        <v>521</v>
      </c>
      <c r="I70" s="63"/>
      <c r="J70" s="54"/>
      <c r="K70" s="54" t="s">
        <v>398</v>
      </c>
      <c r="L70" s="63" t="s">
        <v>521</v>
      </c>
      <c r="M70" s="63"/>
      <c r="N70" s="48"/>
      <c r="O70" s="48" t="s">
        <v>398</v>
      </c>
      <c r="P70" s="63" t="s">
        <v>1124</v>
      </c>
      <c r="Q70" s="63"/>
      <c r="R70" s="54"/>
      <c r="S70" s="54" t="s">
        <v>398</v>
      </c>
      <c r="T70" s="63" t="s">
        <v>521</v>
      </c>
      <c r="U70" s="63"/>
      <c r="V70" s="48"/>
    </row>
    <row r="71" spans="1:22" x14ac:dyDescent="0.25">
      <c r="A71" s="12"/>
      <c r="B71" s="22" t="s">
        <v>1121</v>
      </c>
      <c r="C71" s="48"/>
      <c r="D71" s="49" t="s">
        <v>1095</v>
      </c>
      <c r="E71" s="49"/>
      <c r="F71" s="48"/>
      <c r="G71" s="48"/>
      <c r="H71" s="49" t="s">
        <v>522</v>
      </c>
      <c r="I71" s="49"/>
      <c r="J71" s="48"/>
      <c r="K71" s="48"/>
      <c r="L71" s="49" t="s">
        <v>522</v>
      </c>
      <c r="M71" s="49"/>
      <c r="N71" s="48"/>
      <c r="O71" s="48"/>
      <c r="P71" s="49" t="s">
        <v>1095</v>
      </c>
      <c r="Q71" s="49"/>
      <c r="R71" s="48"/>
      <c r="S71" s="48"/>
      <c r="T71" s="49" t="s">
        <v>522</v>
      </c>
      <c r="U71" s="49"/>
      <c r="V71" s="48"/>
    </row>
    <row r="72" spans="1:22" x14ac:dyDescent="0.25">
      <c r="A72" s="12"/>
      <c r="B72" s="22" t="s">
        <v>1122</v>
      </c>
      <c r="C72" s="48"/>
      <c r="D72" s="49"/>
      <c r="E72" s="49"/>
      <c r="F72" s="48"/>
      <c r="G72" s="48"/>
      <c r="H72" s="49" t="s">
        <v>523</v>
      </c>
      <c r="I72" s="49"/>
      <c r="J72" s="48"/>
      <c r="K72" s="48"/>
      <c r="L72" s="49" t="s">
        <v>1078</v>
      </c>
      <c r="M72" s="49"/>
      <c r="N72" s="48"/>
      <c r="O72" s="48"/>
      <c r="P72" s="49"/>
      <c r="Q72" s="49"/>
      <c r="R72" s="48"/>
      <c r="S72" s="48"/>
      <c r="T72" s="49" t="s">
        <v>1078</v>
      </c>
      <c r="U72" s="49"/>
      <c r="V72" s="48"/>
    </row>
    <row r="73" spans="1:22" x14ac:dyDescent="0.25">
      <c r="A73" s="12"/>
      <c r="C73" s="48"/>
      <c r="D73" s="49"/>
      <c r="E73" s="49"/>
      <c r="F73" s="48"/>
      <c r="G73" s="48"/>
      <c r="H73" s="49" t="s">
        <v>1080</v>
      </c>
      <c r="I73" s="49"/>
      <c r="J73" s="48"/>
      <c r="K73" s="48"/>
      <c r="L73" s="49" t="s">
        <v>1122</v>
      </c>
      <c r="M73" s="49"/>
      <c r="N73" s="48"/>
      <c r="O73" s="48"/>
      <c r="P73" s="49"/>
      <c r="Q73" s="49"/>
      <c r="R73" s="48"/>
      <c r="S73" s="48"/>
      <c r="T73" s="49" t="s">
        <v>1122</v>
      </c>
      <c r="U73" s="49"/>
      <c r="V73" s="48"/>
    </row>
    <row r="74" spans="1:22" ht="15.75" thickBot="1" x14ac:dyDescent="0.3">
      <c r="A74" s="12"/>
      <c r="C74" s="48"/>
      <c r="D74" s="50"/>
      <c r="E74" s="50"/>
      <c r="F74" s="48"/>
      <c r="G74" s="48"/>
      <c r="H74" s="50" t="s">
        <v>1123</v>
      </c>
      <c r="I74" s="50"/>
      <c r="J74" s="48"/>
      <c r="K74" s="48"/>
      <c r="L74" s="50"/>
      <c r="M74" s="50"/>
      <c r="N74" s="48"/>
      <c r="O74" s="48"/>
      <c r="P74" s="50"/>
      <c r="Q74" s="50"/>
      <c r="R74" s="48"/>
      <c r="S74" s="48"/>
      <c r="T74" s="50"/>
      <c r="U74" s="50"/>
      <c r="V74" s="48"/>
    </row>
    <row r="75" spans="1:22" x14ac:dyDescent="0.25">
      <c r="A75" s="12"/>
      <c r="B75" s="30" t="s">
        <v>1125</v>
      </c>
      <c r="C75" s="28" t="s">
        <v>398</v>
      </c>
      <c r="D75" s="31"/>
      <c r="E75" s="32">
        <v>133312</v>
      </c>
      <c r="F75" s="33" t="s">
        <v>398</v>
      </c>
      <c r="G75" s="28" t="s">
        <v>398</v>
      </c>
      <c r="H75" s="31"/>
      <c r="I75" s="39">
        <v>3.6</v>
      </c>
      <c r="J75" s="33" t="s">
        <v>398</v>
      </c>
      <c r="K75" s="28" t="s">
        <v>398</v>
      </c>
      <c r="L75" s="31" t="s">
        <v>416</v>
      </c>
      <c r="M75" s="39">
        <v>6.09</v>
      </c>
      <c r="N75" s="33" t="s">
        <v>398</v>
      </c>
      <c r="O75" s="28" t="s">
        <v>398</v>
      </c>
      <c r="P75" s="31"/>
      <c r="Q75" s="32">
        <v>133312</v>
      </c>
      <c r="R75" s="33" t="s">
        <v>398</v>
      </c>
      <c r="S75" s="28" t="s">
        <v>398</v>
      </c>
      <c r="T75" s="31" t="s">
        <v>416</v>
      </c>
      <c r="U75" s="39">
        <v>6.09</v>
      </c>
      <c r="V75" s="33" t="s">
        <v>398</v>
      </c>
    </row>
    <row r="76" spans="1:22" x14ac:dyDescent="0.25">
      <c r="A76" s="12"/>
      <c r="B76" s="35" t="s">
        <v>1126</v>
      </c>
      <c r="C76" s="23" t="s">
        <v>398</v>
      </c>
      <c r="D76" s="15"/>
      <c r="E76" s="36">
        <v>251458</v>
      </c>
      <c r="F76" s="37" t="s">
        <v>398</v>
      </c>
      <c r="G76" s="23" t="s">
        <v>398</v>
      </c>
      <c r="H76" s="15"/>
      <c r="I76" s="42">
        <v>4</v>
      </c>
      <c r="J76" s="37" t="s">
        <v>398</v>
      </c>
      <c r="K76" s="23" t="s">
        <v>398</v>
      </c>
      <c r="L76" s="15"/>
      <c r="M76" s="42">
        <v>7.66</v>
      </c>
      <c r="N76" s="37" t="s">
        <v>398</v>
      </c>
      <c r="O76" s="23" t="s">
        <v>398</v>
      </c>
      <c r="P76" s="15"/>
      <c r="Q76" s="36">
        <v>239725</v>
      </c>
      <c r="R76" s="37" t="s">
        <v>398</v>
      </c>
      <c r="S76" s="23" t="s">
        <v>398</v>
      </c>
      <c r="T76" s="15"/>
      <c r="U76" s="42">
        <v>7.67</v>
      </c>
      <c r="V76" s="37" t="s">
        <v>398</v>
      </c>
    </row>
    <row r="77" spans="1:22" x14ac:dyDescent="0.25">
      <c r="A77" s="12"/>
      <c r="B77" s="30" t="s">
        <v>1127</v>
      </c>
      <c r="C77" s="28" t="s">
        <v>398</v>
      </c>
      <c r="D77" s="31"/>
      <c r="E77" s="32">
        <v>155872</v>
      </c>
      <c r="F77" s="33" t="s">
        <v>398</v>
      </c>
      <c r="G77" s="28" t="s">
        <v>398</v>
      </c>
      <c r="H77" s="31"/>
      <c r="I77" s="39">
        <v>5.0999999999999996</v>
      </c>
      <c r="J77" s="33" t="s">
        <v>398</v>
      </c>
      <c r="K77" s="28" t="s">
        <v>398</v>
      </c>
      <c r="L77" s="31"/>
      <c r="M77" s="39">
        <v>9.51</v>
      </c>
      <c r="N77" s="33" t="s">
        <v>398</v>
      </c>
      <c r="O77" s="28" t="s">
        <v>398</v>
      </c>
      <c r="P77" s="31"/>
      <c r="Q77" s="32">
        <v>122944</v>
      </c>
      <c r="R77" s="33" t="s">
        <v>398</v>
      </c>
      <c r="S77" s="28" t="s">
        <v>398</v>
      </c>
      <c r="T77" s="31"/>
      <c r="U77" s="39">
        <v>9.5</v>
      </c>
      <c r="V77" s="33" t="s">
        <v>398</v>
      </c>
    </row>
    <row r="78" spans="1:22" x14ac:dyDescent="0.25">
      <c r="A78" s="12"/>
      <c r="B78" s="77" t="s">
        <v>1128</v>
      </c>
      <c r="C78" s="23" t="s">
        <v>398</v>
      </c>
      <c r="D78" s="15"/>
      <c r="E78" s="36">
        <v>1153001</v>
      </c>
      <c r="F78" s="37" t="s">
        <v>398</v>
      </c>
      <c r="G78" s="23" t="s">
        <v>398</v>
      </c>
      <c r="H78" s="15"/>
      <c r="I78" s="42">
        <v>8.1999999999999993</v>
      </c>
      <c r="J78" s="37" t="s">
        <v>398</v>
      </c>
      <c r="K78" s="23" t="s">
        <v>398</v>
      </c>
      <c r="L78" s="15"/>
      <c r="M78" s="42">
        <v>10.97</v>
      </c>
      <c r="N78" s="37" t="s">
        <v>398</v>
      </c>
      <c r="O78" s="23" t="s">
        <v>398</v>
      </c>
      <c r="P78" s="15"/>
      <c r="Q78" s="36">
        <v>583750</v>
      </c>
      <c r="R78" s="37" t="s">
        <v>398</v>
      </c>
      <c r="S78" s="23" t="s">
        <v>398</v>
      </c>
      <c r="T78" s="15"/>
      <c r="U78" s="42">
        <v>10.97</v>
      </c>
      <c r="V78" s="37" t="s">
        <v>398</v>
      </c>
    </row>
    <row r="79" spans="1:22" x14ac:dyDescent="0.25">
      <c r="A79" s="12"/>
      <c r="B79" s="30" t="s">
        <v>1129</v>
      </c>
      <c r="C79" s="28" t="s">
        <v>398</v>
      </c>
      <c r="D79" s="31"/>
      <c r="E79" s="32">
        <v>127398</v>
      </c>
      <c r="F79" s="33" t="s">
        <v>398</v>
      </c>
      <c r="G79" s="28" t="s">
        <v>398</v>
      </c>
      <c r="H79" s="31"/>
      <c r="I79" s="39">
        <v>2.5</v>
      </c>
      <c r="J79" s="33" t="s">
        <v>398</v>
      </c>
      <c r="K79" s="28" t="s">
        <v>398</v>
      </c>
      <c r="L79" s="31"/>
      <c r="M79" s="39">
        <v>11.72</v>
      </c>
      <c r="N79" s="33" t="s">
        <v>398</v>
      </c>
      <c r="O79" s="28" t="s">
        <v>398</v>
      </c>
      <c r="P79" s="31"/>
      <c r="Q79" s="32">
        <v>127398</v>
      </c>
      <c r="R79" s="33" t="s">
        <v>398</v>
      </c>
      <c r="S79" s="28" t="s">
        <v>398</v>
      </c>
      <c r="T79" s="31"/>
      <c r="U79" s="39">
        <v>11.72</v>
      </c>
      <c r="V79" s="33" t="s">
        <v>398</v>
      </c>
    </row>
    <row r="80" spans="1:22" x14ac:dyDescent="0.25">
      <c r="A80" s="12"/>
      <c r="B80" s="35" t="s">
        <v>1130</v>
      </c>
      <c r="C80" s="23" t="s">
        <v>398</v>
      </c>
      <c r="D80" s="15"/>
      <c r="E80" s="36">
        <v>123260</v>
      </c>
      <c r="F80" s="37" t="s">
        <v>398</v>
      </c>
      <c r="G80" s="23" t="s">
        <v>398</v>
      </c>
      <c r="H80" s="15"/>
      <c r="I80" s="42">
        <v>9</v>
      </c>
      <c r="J80" s="37" t="s">
        <v>398</v>
      </c>
      <c r="K80" s="23" t="s">
        <v>398</v>
      </c>
      <c r="L80" s="15"/>
      <c r="M80" s="42">
        <v>12.79</v>
      </c>
      <c r="N80" s="37" t="s">
        <v>398</v>
      </c>
      <c r="O80" s="23" t="s">
        <v>398</v>
      </c>
      <c r="P80" s="15"/>
      <c r="Q80" s="36">
        <v>46750</v>
      </c>
      <c r="R80" s="37" t="s">
        <v>398</v>
      </c>
      <c r="S80" s="23" t="s">
        <v>398</v>
      </c>
      <c r="T80" s="15"/>
      <c r="U80" s="42">
        <v>12.77</v>
      </c>
      <c r="V80" s="37" t="s">
        <v>398</v>
      </c>
    </row>
    <row r="81" spans="1:22" ht="15.75" thickBot="1" x14ac:dyDescent="0.3">
      <c r="A81" s="12"/>
      <c r="B81" s="30" t="s">
        <v>1131</v>
      </c>
      <c r="C81" s="28" t="s">
        <v>398</v>
      </c>
      <c r="D81" s="31"/>
      <c r="E81" s="32">
        <v>373319</v>
      </c>
      <c r="F81" s="33" t="s">
        <v>398</v>
      </c>
      <c r="G81" s="28" t="s">
        <v>398</v>
      </c>
      <c r="H81" s="31"/>
      <c r="I81" s="39">
        <v>9.5</v>
      </c>
      <c r="J81" s="33" t="s">
        <v>398</v>
      </c>
      <c r="K81" s="28" t="s">
        <v>398</v>
      </c>
      <c r="L81" s="31"/>
      <c r="M81" s="39">
        <v>13.25</v>
      </c>
      <c r="N81" s="33" t="s">
        <v>398</v>
      </c>
      <c r="O81" s="28" t="s">
        <v>398</v>
      </c>
      <c r="P81" s="31"/>
      <c r="Q81" s="32">
        <v>88667</v>
      </c>
      <c r="R81" s="33" t="s">
        <v>398</v>
      </c>
      <c r="S81" s="28" t="s">
        <v>398</v>
      </c>
      <c r="T81" s="31"/>
      <c r="U81" s="39">
        <v>13.25</v>
      </c>
      <c r="V81" s="33" t="s">
        <v>398</v>
      </c>
    </row>
    <row r="82" spans="1:22" x14ac:dyDescent="0.25">
      <c r="A82" s="12"/>
      <c r="B82" s="16"/>
      <c r="C82" s="16" t="s">
        <v>398</v>
      </c>
      <c r="D82" s="40"/>
      <c r="E82" s="40"/>
      <c r="F82" s="16"/>
      <c r="G82" s="16" t="s">
        <v>398</v>
      </c>
      <c r="H82" s="16"/>
      <c r="I82" s="16"/>
      <c r="J82" s="16"/>
      <c r="K82" s="16" t="s">
        <v>398</v>
      </c>
      <c r="L82" s="16"/>
      <c r="M82" s="16"/>
      <c r="N82" s="16"/>
      <c r="O82" s="16" t="s">
        <v>398</v>
      </c>
      <c r="P82" s="40"/>
      <c r="Q82" s="40"/>
      <c r="R82" s="16"/>
      <c r="S82" s="16" t="s">
        <v>398</v>
      </c>
      <c r="T82" s="16"/>
      <c r="U82" s="16"/>
      <c r="V82" s="16"/>
    </row>
    <row r="83" spans="1:22" ht="15.75" thickBot="1" x14ac:dyDescent="0.3">
      <c r="A83" s="12"/>
      <c r="B83" s="2"/>
      <c r="C83" s="23" t="s">
        <v>398</v>
      </c>
      <c r="D83" s="15"/>
      <c r="E83" s="36">
        <v>2317620</v>
      </c>
      <c r="F83" s="37" t="s">
        <v>398</v>
      </c>
      <c r="G83" s="23" t="s">
        <v>398</v>
      </c>
      <c r="H83" s="15"/>
      <c r="I83" s="42">
        <v>7.2</v>
      </c>
      <c r="J83" s="37" t="s">
        <v>398</v>
      </c>
      <c r="K83" s="23" t="s">
        <v>398</v>
      </c>
      <c r="L83" s="15"/>
      <c r="M83" s="42">
        <v>10.74</v>
      </c>
      <c r="N83" s="37" t="s">
        <v>398</v>
      </c>
      <c r="O83" s="23" t="s">
        <v>398</v>
      </c>
      <c r="P83" s="15"/>
      <c r="Q83" s="36">
        <v>1342546</v>
      </c>
      <c r="R83" s="37" t="s">
        <v>398</v>
      </c>
      <c r="S83" s="23" t="s">
        <v>398</v>
      </c>
      <c r="T83" s="15"/>
      <c r="U83" s="42">
        <v>10.039999999999999</v>
      </c>
      <c r="V83" s="37" t="s">
        <v>398</v>
      </c>
    </row>
    <row r="84" spans="1:22" ht="15.75" thickTop="1" x14ac:dyDescent="0.25">
      <c r="A84" s="12"/>
      <c r="B84" s="16"/>
      <c r="C84" s="16" t="s">
        <v>398</v>
      </c>
      <c r="D84" s="43"/>
      <c r="E84" s="43"/>
      <c r="F84" s="16"/>
      <c r="G84" s="16" t="s">
        <v>398</v>
      </c>
      <c r="H84" s="16"/>
      <c r="I84" s="16"/>
      <c r="J84" s="16"/>
      <c r="K84" s="16" t="s">
        <v>398</v>
      </c>
      <c r="L84" s="16"/>
      <c r="M84" s="16"/>
      <c r="N84" s="16"/>
      <c r="O84" s="16" t="s">
        <v>398</v>
      </c>
      <c r="P84" s="43"/>
      <c r="Q84" s="43"/>
      <c r="R84" s="16"/>
      <c r="S84" s="16" t="s">
        <v>398</v>
      </c>
      <c r="T84" s="16"/>
      <c r="U84" s="16"/>
      <c r="V84" s="16"/>
    </row>
    <row r="85" spans="1:22" x14ac:dyDescent="0.25">
      <c r="A85" s="12"/>
      <c r="B85" s="60" t="s">
        <v>1132</v>
      </c>
      <c r="C85" s="60"/>
      <c r="D85" s="60"/>
      <c r="E85" s="60"/>
      <c r="F85" s="60"/>
      <c r="G85" s="60"/>
      <c r="H85" s="60"/>
      <c r="I85" s="60"/>
      <c r="J85" s="60"/>
      <c r="K85" s="60"/>
      <c r="L85" s="60"/>
      <c r="M85" s="60"/>
      <c r="N85" s="60"/>
      <c r="O85" s="60"/>
      <c r="P85" s="60"/>
      <c r="Q85" s="60"/>
      <c r="R85" s="60"/>
      <c r="S85" s="60"/>
      <c r="T85" s="60"/>
      <c r="U85" s="60"/>
      <c r="V85" s="60"/>
    </row>
    <row r="86" spans="1:22" x14ac:dyDescent="0.25">
      <c r="A86" s="12"/>
      <c r="B86" s="19" t="s">
        <v>1133</v>
      </c>
      <c r="C86" s="19"/>
      <c r="D86" s="19"/>
      <c r="E86" s="19"/>
      <c r="F86" s="19"/>
      <c r="G86" s="19"/>
      <c r="H86" s="19"/>
      <c r="I86" s="19"/>
      <c r="J86" s="19"/>
      <c r="K86" s="19"/>
      <c r="L86" s="19"/>
      <c r="M86" s="19"/>
      <c r="N86" s="19"/>
      <c r="O86" s="19"/>
      <c r="P86" s="19"/>
      <c r="Q86" s="19"/>
      <c r="R86" s="19"/>
      <c r="S86" s="19"/>
      <c r="T86" s="19"/>
      <c r="U86" s="19"/>
      <c r="V86" s="19"/>
    </row>
    <row r="87" spans="1:22" x14ac:dyDescent="0.25">
      <c r="A87" s="12"/>
      <c r="B87" s="19" t="s">
        <v>1134</v>
      </c>
      <c r="C87" s="19"/>
      <c r="D87" s="19"/>
      <c r="E87" s="19"/>
      <c r="F87" s="19"/>
      <c r="G87" s="19"/>
      <c r="H87" s="19"/>
      <c r="I87" s="19"/>
      <c r="J87" s="19"/>
      <c r="K87" s="19"/>
      <c r="L87" s="19"/>
      <c r="M87" s="19"/>
      <c r="N87" s="19"/>
      <c r="O87" s="19"/>
      <c r="P87" s="19"/>
      <c r="Q87" s="19"/>
      <c r="R87" s="19"/>
      <c r="S87" s="19"/>
      <c r="T87" s="19"/>
      <c r="U87" s="19"/>
      <c r="V87" s="19"/>
    </row>
    <row r="88" spans="1:22" x14ac:dyDescent="0.25">
      <c r="A88" s="12"/>
      <c r="B88" s="58"/>
      <c r="C88" s="58"/>
      <c r="D88" s="58"/>
      <c r="E88" s="58"/>
      <c r="F88" s="58"/>
      <c r="G88" s="58"/>
      <c r="H88" s="58"/>
      <c r="I88" s="58"/>
      <c r="J88" s="58"/>
      <c r="K88" s="58"/>
      <c r="L88" s="58"/>
      <c r="M88" s="58"/>
      <c r="N88" s="58"/>
      <c r="O88" s="58"/>
      <c r="P88" s="58"/>
      <c r="Q88" s="58"/>
      <c r="R88" s="58"/>
      <c r="S88" s="58"/>
      <c r="T88" s="58"/>
      <c r="U88" s="58"/>
      <c r="V88" s="58"/>
    </row>
    <row r="89" spans="1:22" x14ac:dyDescent="0.25">
      <c r="A89" s="12"/>
      <c r="B89" s="4"/>
      <c r="C89" s="4"/>
      <c r="D89" s="4"/>
      <c r="E89" s="4"/>
      <c r="F89" s="4"/>
      <c r="G89" s="4"/>
      <c r="H89" s="4"/>
      <c r="I89" s="4"/>
      <c r="J89" s="4"/>
    </row>
    <row r="90" spans="1:22" x14ac:dyDescent="0.25">
      <c r="A90" s="12"/>
      <c r="B90" s="48"/>
      <c r="C90" s="48" t="s">
        <v>398</v>
      </c>
      <c r="D90" s="49" t="s">
        <v>1135</v>
      </c>
      <c r="E90" s="49"/>
      <c r="F90" s="48"/>
      <c r="G90" s="48"/>
      <c r="H90" s="49" t="s">
        <v>1136</v>
      </c>
      <c r="I90" s="49"/>
      <c r="J90" s="48"/>
    </row>
    <row r="91" spans="1:22" x14ac:dyDescent="0.25">
      <c r="A91" s="12"/>
      <c r="B91" s="48"/>
      <c r="C91" s="48"/>
      <c r="D91" s="49" t="s">
        <v>1095</v>
      </c>
      <c r="E91" s="49"/>
      <c r="F91" s="48"/>
      <c r="G91" s="48"/>
      <c r="H91" s="49" t="s">
        <v>1137</v>
      </c>
      <c r="I91" s="49"/>
      <c r="J91" s="48"/>
    </row>
    <row r="92" spans="1:22" ht="15.75" thickBot="1" x14ac:dyDescent="0.3">
      <c r="A92" s="12"/>
      <c r="B92" s="48"/>
      <c r="C92" s="48"/>
      <c r="D92" s="50"/>
      <c r="E92" s="50"/>
      <c r="F92" s="48"/>
      <c r="G92" s="48"/>
      <c r="H92" s="50" t="s">
        <v>491</v>
      </c>
      <c r="I92" s="50"/>
      <c r="J92" s="48"/>
    </row>
    <row r="93" spans="1:22" x14ac:dyDescent="0.25">
      <c r="A93" s="12"/>
      <c r="B93" s="30" t="s">
        <v>1138</v>
      </c>
      <c r="C93" s="28" t="s">
        <v>398</v>
      </c>
      <c r="D93" s="31"/>
      <c r="E93" s="32">
        <v>378604</v>
      </c>
      <c r="F93" s="33" t="s">
        <v>398</v>
      </c>
      <c r="G93" s="28"/>
      <c r="H93" s="31" t="s">
        <v>416</v>
      </c>
      <c r="I93" s="39">
        <v>10.89</v>
      </c>
      <c r="J93" s="33" t="s">
        <v>398</v>
      </c>
    </row>
    <row r="94" spans="1:22" x14ac:dyDescent="0.25">
      <c r="A94" s="12"/>
      <c r="B94" s="35" t="s">
        <v>1087</v>
      </c>
      <c r="C94" s="23" t="s">
        <v>398</v>
      </c>
      <c r="D94" s="15"/>
      <c r="E94" s="36">
        <v>53834</v>
      </c>
      <c r="F94" s="37" t="s">
        <v>398</v>
      </c>
      <c r="G94" s="23"/>
      <c r="H94" s="15"/>
      <c r="I94" s="42">
        <v>13.2</v>
      </c>
      <c r="J94" s="37" t="s">
        <v>398</v>
      </c>
    </row>
    <row r="95" spans="1:22" x14ac:dyDescent="0.25">
      <c r="A95" s="12"/>
      <c r="B95" s="30" t="s">
        <v>1099</v>
      </c>
      <c r="C95" s="28" t="s">
        <v>398</v>
      </c>
      <c r="D95" s="31"/>
      <c r="E95" s="39" t="s">
        <v>1139</v>
      </c>
      <c r="F95" s="33" t="s">
        <v>443</v>
      </c>
      <c r="G95" s="28"/>
      <c r="H95" s="31"/>
      <c r="I95" s="39">
        <v>10.95</v>
      </c>
      <c r="J95" s="33" t="s">
        <v>398</v>
      </c>
    </row>
    <row r="96" spans="1:22" ht="15.75" thickBot="1" x14ac:dyDescent="0.3">
      <c r="A96" s="12"/>
      <c r="B96" s="35" t="s">
        <v>1140</v>
      </c>
      <c r="C96" s="23" t="s">
        <v>398</v>
      </c>
      <c r="D96" s="15"/>
      <c r="E96" s="42" t="s">
        <v>1141</v>
      </c>
      <c r="F96" s="37" t="s">
        <v>443</v>
      </c>
      <c r="G96" s="23"/>
      <c r="H96" s="15"/>
      <c r="I96" s="42">
        <v>10.27</v>
      </c>
      <c r="J96" s="37" t="s">
        <v>398</v>
      </c>
    </row>
    <row r="97" spans="1:22" x14ac:dyDescent="0.25">
      <c r="A97" s="12"/>
      <c r="B97" s="16"/>
      <c r="C97" s="16" t="s">
        <v>398</v>
      </c>
      <c r="D97" s="40"/>
      <c r="E97" s="40"/>
      <c r="F97" s="16"/>
      <c r="G97" s="16"/>
      <c r="H97" s="40"/>
      <c r="I97" s="40"/>
      <c r="J97" s="16"/>
    </row>
    <row r="98" spans="1:22" ht="15.75" thickBot="1" x14ac:dyDescent="0.3">
      <c r="A98" s="12"/>
      <c r="B98" s="30" t="s">
        <v>1142</v>
      </c>
      <c r="C98" s="28" t="s">
        <v>398</v>
      </c>
      <c r="D98" s="31"/>
      <c r="E98" s="32">
        <v>245210</v>
      </c>
      <c r="F98" s="33" t="s">
        <v>398</v>
      </c>
      <c r="G98" s="28"/>
      <c r="H98" s="31" t="s">
        <v>416</v>
      </c>
      <c r="I98" s="39">
        <v>11.37</v>
      </c>
      <c r="J98" s="33" t="s">
        <v>398</v>
      </c>
    </row>
    <row r="99" spans="1:22" ht="15.75" thickTop="1" x14ac:dyDescent="0.25">
      <c r="A99" s="12"/>
      <c r="B99" s="16"/>
      <c r="C99" s="16" t="s">
        <v>398</v>
      </c>
      <c r="D99" s="43"/>
      <c r="E99" s="43"/>
      <c r="F99" s="16"/>
      <c r="G99" s="16"/>
      <c r="H99" s="43"/>
      <c r="I99" s="43"/>
      <c r="J99" s="16"/>
    </row>
    <row r="100" spans="1:22" x14ac:dyDescent="0.25">
      <c r="A100" s="12"/>
      <c r="B100" s="19" t="s">
        <v>1143</v>
      </c>
      <c r="C100" s="19"/>
      <c r="D100" s="19"/>
      <c r="E100" s="19"/>
      <c r="F100" s="19"/>
      <c r="G100" s="19"/>
      <c r="H100" s="19"/>
      <c r="I100" s="19"/>
      <c r="J100" s="19"/>
      <c r="K100" s="19"/>
      <c r="L100" s="19"/>
      <c r="M100" s="19"/>
      <c r="N100" s="19"/>
      <c r="O100" s="19"/>
      <c r="P100" s="19"/>
      <c r="Q100" s="19"/>
      <c r="R100" s="19"/>
      <c r="S100" s="19"/>
      <c r="T100" s="19"/>
      <c r="U100" s="19"/>
      <c r="V100" s="19"/>
    </row>
    <row r="101" spans="1:22" x14ac:dyDescent="0.25">
      <c r="A101" s="12"/>
      <c r="B101" s="19" t="s">
        <v>1144</v>
      </c>
      <c r="C101" s="19"/>
      <c r="D101" s="19"/>
      <c r="E101" s="19"/>
      <c r="F101" s="19"/>
      <c r="G101" s="19"/>
      <c r="H101" s="19"/>
      <c r="I101" s="19"/>
      <c r="J101" s="19"/>
      <c r="K101" s="19"/>
      <c r="L101" s="19"/>
      <c r="M101" s="19"/>
      <c r="N101" s="19"/>
      <c r="O101" s="19"/>
      <c r="P101" s="19"/>
      <c r="Q101" s="19"/>
      <c r="R101" s="19"/>
      <c r="S101" s="19"/>
      <c r="T101" s="19"/>
      <c r="U101" s="19"/>
      <c r="V101" s="19"/>
    </row>
    <row r="102" spans="1:22" x14ac:dyDescent="0.25">
      <c r="A102" s="12"/>
      <c r="B102" s="19" t="s">
        <v>1145</v>
      </c>
      <c r="C102" s="19"/>
      <c r="D102" s="19"/>
      <c r="E102" s="19"/>
      <c r="F102" s="19"/>
      <c r="G102" s="19"/>
      <c r="H102" s="19"/>
      <c r="I102" s="19"/>
      <c r="J102" s="19"/>
      <c r="K102" s="19"/>
      <c r="L102" s="19"/>
      <c r="M102" s="19"/>
      <c r="N102" s="19"/>
      <c r="O102" s="19"/>
      <c r="P102" s="19"/>
      <c r="Q102" s="19"/>
      <c r="R102" s="19"/>
      <c r="S102" s="19"/>
      <c r="T102" s="19"/>
      <c r="U102" s="19"/>
      <c r="V102" s="19"/>
    </row>
    <row r="103" spans="1:22" x14ac:dyDescent="0.25">
      <c r="A103" s="12"/>
      <c r="B103" s="60" t="s">
        <v>1146</v>
      </c>
      <c r="C103" s="60"/>
      <c r="D103" s="60"/>
      <c r="E103" s="60"/>
      <c r="F103" s="60"/>
      <c r="G103" s="60"/>
      <c r="H103" s="60"/>
      <c r="I103" s="60"/>
      <c r="J103" s="60"/>
      <c r="K103" s="60"/>
      <c r="L103" s="60"/>
      <c r="M103" s="60"/>
      <c r="N103" s="60"/>
      <c r="O103" s="60"/>
      <c r="P103" s="60"/>
      <c r="Q103" s="60"/>
      <c r="R103" s="60"/>
      <c r="S103" s="60"/>
      <c r="T103" s="60"/>
      <c r="U103" s="60"/>
      <c r="V103" s="60"/>
    </row>
    <row r="104" spans="1:22" ht="38.25" customHeight="1" x14ac:dyDescent="0.25">
      <c r="A104" s="12"/>
      <c r="B104" s="19" t="s">
        <v>1147</v>
      </c>
      <c r="C104" s="19"/>
      <c r="D104" s="19"/>
      <c r="E104" s="19"/>
      <c r="F104" s="19"/>
      <c r="G104" s="19"/>
      <c r="H104" s="19"/>
      <c r="I104" s="19"/>
      <c r="J104" s="19"/>
      <c r="K104" s="19"/>
      <c r="L104" s="19"/>
      <c r="M104" s="19"/>
      <c r="N104" s="19"/>
      <c r="O104" s="19"/>
      <c r="P104" s="19"/>
      <c r="Q104" s="19"/>
      <c r="R104" s="19"/>
      <c r="S104" s="19"/>
      <c r="T104" s="19"/>
      <c r="U104" s="19"/>
      <c r="V104" s="19"/>
    </row>
    <row r="105" spans="1:22" x14ac:dyDescent="0.25">
      <c r="A105" s="12"/>
      <c r="B105" s="20"/>
      <c r="C105" s="20"/>
      <c r="D105" s="20"/>
      <c r="E105" s="20"/>
      <c r="F105" s="20"/>
      <c r="G105" s="20"/>
      <c r="H105" s="20"/>
      <c r="I105" s="20"/>
      <c r="J105" s="20"/>
      <c r="K105" s="20"/>
      <c r="L105" s="20"/>
      <c r="M105" s="20"/>
      <c r="N105" s="20"/>
      <c r="O105" s="20"/>
      <c r="P105" s="20"/>
      <c r="Q105" s="20"/>
      <c r="R105" s="20"/>
      <c r="S105" s="20"/>
      <c r="T105" s="20"/>
      <c r="U105" s="20"/>
      <c r="V105" s="20"/>
    </row>
    <row r="106" spans="1:22" ht="25.5" customHeight="1" x14ac:dyDescent="0.25">
      <c r="A106" s="12"/>
      <c r="B106" s="19" t="s">
        <v>1148</v>
      </c>
      <c r="C106" s="19"/>
      <c r="D106" s="19"/>
      <c r="E106" s="19"/>
      <c r="F106" s="19"/>
      <c r="G106" s="19"/>
      <c r="H106" s="19"/>
      <c r="I106" s="19"/>
      <c r="J106" s="19"/>
      <c r="K106" s="19"/>
      <c r="L106" s="19"/>
      <c r="M106" s="19"/>
      <c r="N106" s="19"/>
      <c r="O106" s="19"/>
      <c r="P106" s="19"/>
      <c r="Q106" s="19"/>
      <c r="R106" s="19"/>
      <c r="S106" s="19"/>
      <c r="T106" s="19"/>
      <c r="U106" s="19"/>
      <c r="V106" s="19"/>
    </row>
    <row r="107" spans="1:22" x14ac:dyDescent="0.25">
      <c r="A107" s="12"/>
      <c r="B107" s="19" t="s">
        <v>1149</v>
      </c>
      <c r="C107" s="19"/>
      <c r="D107" s="19"/>
      <c r="E107" s="19"/>
      <c r="F107" s="19"/>
      <c r="G107" s="19"/>
      <c r="H107" s="19"/>
      <c r="I107" s="19"/>
      <c r="J107" s="19"/>
      <c r="K107" s="19"/>
      <c r="L107" s="19"/>
      <c r="M107" s="19"/>
      <c r="N107" s="19"/>
      <c r="O107" s="19"/>
      <c r="P107" s="19"/>
      <c r="Q107" s="19"/>
      <c r="R107" s="19"/>
      <c r="S107" s="19"/>
      <c r="T107" s="19"/>
      <c r="U107" s="19"/>
      <c r="V107" s="19"/>
    </row>
    <row r="108" spans="1:22" x14ac:dyDescent="0.25">
      <c r="A108" s="12"/>
      <c r="B108" s="19" t="s">
        <v>1150</v>
      </c>
      <c r="C108" s="19"/>
      <c r="D108" s="19"/>
      <c r="E108" s="19"/>
      <c r="F108" s="19"/>
      <c r="G108" s="19"/>
      <c r="H108" s="19"/>
      <c r="I108" s="19"/>
      <c r="J108" s="19"/>
      <c r="K108" s="19"/>
      <c r="L108" s="19"/>
      <c r="M108" s="19"/>
      <c r="N108" s="19"/>
      <c r="O108" s="19"/>
      <c r="P108" s="19"/>
      <c r="Q108" s="19"/>
      <c r="R108" s="19"/>
      <c r="S108" s="19"/>
      <c r="T108" s="19"/>
      <c r="U108" s="19"/>
      <c r="V108" s="19"/>
    </row>
    <row r="109" spans="1:22" x14ac:dyDescent="0.25">
      <c r="A109" s="12"/>
      <c r="B109" s="19" t="s">
        <v>1151</v>
      </c>
      <c r="C109" s="19"/>
      <c r="D109" s="19"/>
      <c r="E109" s="19"/>
      <c r="F109" s="19"/>
      <c r="G109" s="19"/>
      <c r="H109" s="19"/>
      <c r="I109" s="19"/>
      <c r="J109" s="19"/>
      <c r="K109" s="19"/>
      <c r="L109" s="19"/>
      <c r="M109" s="19"/>
      <c r="N109" s="19"/>
      <c r="O109" s="19"/>
      <c r="P109" s="19"/>
      <c r="Q109" s="19"/>
      <c r="R109" s="19"/>
      <c r="S109" s="19"/>
      <c r="T109" s="19"/>
      <c r="U109" s="19"/>
      <c r="V109" s="19"/>
    </row>
  </sheetData>
  <mergeCells count="144">
    <mergeCell ref="B109:V109"/>
    <mergeCell ref="B103:V103"/>
    <mergeCell ref="B104:V104"/>
    <mergeCell ref="B105:V105"/>
    <mergeCell ref="B106:V106"/>
    <mergeCell ref="B107:V107"/>
    <mergeCell ref="B108:V108"/>
    <mergeCell ref="B86:V86"/>
    <mergeCell ref="B87:V87"/>
    <mergeCell ref="B88:V88"/>
    <mergeCell ref="B100:V100"/>
    <mergeCell ref="B101:V101"/>
    <mergeCell ref="B102:V102"/>
    <mergeCell ref="B63:V63"/>
    <mergeCell ref="B64:V64"/>
    <mergeCell ref="B65:V65"/>
    <mergeCell ref="B66:V66"/>
    <mergeCell ref="B67:V67"/>
    <mergeCell ref="B85:V85"/>
    <mergeCell ref="B49:V49"/>
    <mergeCell ref="B50:V50"/>
    <mergeCell ref="B59:V59"/>
    <mergeCell ref="B60:V60"/>
    <mergeCell ref="B61:V61"/>
    <mergeCell ref="B62:V62"/>
    <mergeCell ref="B14:V14"/>
    <mergeCell ref="B15:V15"/>
    <mergeCell ref="B32:V32"/>
    <mergeCell ref="B33:V33"/>
    <mergeCell ref="B34:V34"/>
    <mergeCell ref="B48:V48"/>
    <mergeCell ref="B8:V8"/>
    <mergeCell ref="B9:V9"/>
    <mergeCell ref="B10:V10"/>
    <mergeCell ref="B11:V11"/>
    <mergeCell ref="B12:V12"/>
    <mergeCell ref="B13:V13"/>
    <mergeCell ref="H92:I92"/>
    <mergeCell ref="J90:J92"/>
    <mergeCell ref="A1:A2"/>
    <mergeCell ref="B1:V1"/>
    <mergeCell ref="B2:V2"/>
    <mergeCell ref="B3:V3"/>
    <mergeCell ref="A4:A109"/>
    <mergeCell ref="B4:V4"/>
    <mergeCell ref="B6:V6"/>
    <mergeCell ref="B7:V7"/>
    <mergeCell ref="V70:V74"/>
    <mergeCell ref="B90:B92"/>
    <mergeCell ref="C90:C92"/>
    <mergeCell ref="D90:E90"/>
    <mergeCell ref="D91:E91"/>
    <mergeCell ref="D92:E92"/>
    <mergeCell ref="F90:F92"/>
    <mergeCell ref="G90:G92"/>
    <mergeCell ref="H90:I90"/>
    <mergeCell ref="H91:I91"/>
    <mergeCell ref="R70:R74"/>
    <mergeCell ref="S70:S74"/>
    <mergeCell ref="T70:U70"/>
    <mergeCell ref="T71:U71"/>
    <mergeCell ref="T72:U72"/>
    <mergeCell ref="T73:U73"/>
    <mergeCell ref="T74:U74"/>
    <mergeCell ref="N70:N74"/>
    <mergeCell ref="O70:O74"/>
    <mergeCell ref="P70:Q70"/>
    <mergeCell ref="P71:Q71"/>
    <mergeCell ref="P72:Q72"/>
    <mergeCell ref="P73:Q73"/>
    <mergeCell ref="P74:Q74"/>
    <mergeCell ref="J70:J74"/>
    <mergeCell ref="K70:K74"/>
    <mergeCell ref="L70:M70"/>
    <mergeCell ref="L71:M71"/>
    <mergeCell ref="L72:M72"/>
    <mergeCell ref="L73:M73"/>
    <mergeCell ref="L74:M74"/>
    <mergeCell ref="D74:E74"/>
    <mergeCell ref="F70:F74"/>
    <mergeCell ref="G70:G74"/>
    <mergeCell ref="H70:I70"/>
    <mergeCell ref="H71:I71"/>
    <mergeCell ref="H72:I72"/>
    <mergeCell ref="H73:I73"/>
    <mergeCell ref="H74:I74"/>
    <mergeCell ref="D52:E52"/>
    <mergeCell ref="H52:I52"/>
    <mergeCell ref="L52:M52"/>
    <mergeCell ref="B69:M69"/>
    <mergeCell ref="P69:U69"/>
    <mergeCell ref="C70:C74"/>
    <mergeCell ref="D70:E70"/>
    <mergeCell ref="D71:E71"/>
    <mergeCell ref="D72:E72"/>
    <mergeCell ref="D73:E73"/>
    <mergeCell ref="H36:I36"/>
    <mergeCell ref="H37:I37"/>
    <mergeCell ref="H38:I38"/>
    <mergeCell ref="H39:I39"/>
    <mergeCell ref="H40:I40"/>
    <mergeCell ref="J36:J40"/>
    <mergeCell ref="R17:R22"/>
    <mergeCell ref="B36:B40"/>
    <mergeCell ref="C36:C40"/>
    <mergeCell ref="D36:E36"/>
    <mergeCell ref="D37:E37"/>
    <mergeCell ref="D38:E38"/>
    <mergeCell ref="D39:E39"/>
    <mergeCell ref="D40:E40"/>
    <mergeCell ref="F36:F40"/>
    <mergeCell ref="G36:G40"/>
    <mergeCell ref="N17:N22"/>
    <mergeCell ref="O17:O22"/>
    <mergeCell ref="P17:Q17"/>
    <mergeCell ref="P18:Q18"/>
    <mergeCell ref="P19:Q19"/>
    <mergeCell ref="P20:Q20"/>
    <mergeCell ref="P21:Q21"/>
    <mergeCell ref="P22:Q22"/>
    <mergeCell ref="J17:J22"/>
    <mergeCell ref="K17:K22"/>
    <mergeCell ref="L17:M17"/>
    <mergeCell ref="L18:M18"/>
    <mergeCell ref="L19:M19"/>
    <mergeCell ref="L20:M20"/>
    <mergeCell ref="L21:M21"/>
    <mergeCell ref="L22:M22"/>
    <mergeCell ref="F17:F22"/>
    <mergeCell ref="G17:G22"/>
    <mergeCell ref="H17:I17"/>
    <mergeCell ref="H18:I18"/>
    <mergeCell ref="H19:I19"/>
    <mergeCell ref="H20:I20"/>
    <mergeCell ref="H21:I21"/>
    <mergeCell ref="H22:I22"/>
    <mergeCell ref="B17:B22"/>
    <mergeCell ref="C17:C22"/>
    <mergeCell ref="D17:E17"/>
    <mergeCell ref="D18:E18"/>
    <mergeCell ref="D19:E19"/>
    <mergeCell ref="D20:E20"/>
    <mergeCell ref="D21:E21"/>
    <mergeCell ref="D22:E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140625" customWidth="1"/>
    <col min="5" max="5" width="26" customWidth="1"/>
    <col min="6" max="6" width="8.7109375" customWidth="1"/>
    <col min="7" max="7" width="6.5703125" customWidth="1"/>
    <col min="8" max="8" width="8.140625" customWidth="1"/>
    <col min="9" max="9" width="26" customWidth="1"/>
    <col min="10" max="10" width="8.7109375" customWidth="1"/>
    <col min="11" max="11" width="36.5703125" customWidth="1"/>
    <col min="12" max="12" width="8.140625" customWidth="1"/>
    <col min="13" max="13" width="21.85546875" customWidth="1"/>
    <col min="14" max="14" width="8.7109375" customWidth="1"/>
  </cols>
  <sheetData>
    <row r="1" spans="1:14" ht="15" customHeight="1" x14ac:dyDescent="0.25">
      <c r="A1" s="9" t="s">
        <v>34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152</v>
      </c>
      <c r="B3" s="11" t="s">
        <v>7</v>
      </c>
      <c r="C3" s="11"/>
      <c r="D3" s="11"/>
      <c r="E3" s="11"/>
      <c r="F3" s="11"/>
      <c r="G3" s="11"/>
      <c r="H3" s="11"/>
      <c r="I3" s="11"/>
      <c r="J3" s="11"/>
      <c r="K3" s="11"/>
      <c r="L3" s="11"/>
      <c r="M3" s="11"/>
      <c r="N3" s="11"/>
    </row>
    <row r="4" spans="1:14" ht="15" customHeight="1" x14ac:dyDescent="0.25">
      <c r="A4" s="12" t="s">
        <v>348</v>
      </c>
      <c r="B4" s="11" t="s">
        <v>7</v>
      </c>
      <c r="C4" s="11"/>
      <c r="D4" s="11"/>
      <c r="E4" s="11"/>
      <c r="F4" s="11"/>
      <c r="G4" s="11"/>
      <c r="H4" s="11"/>
      <c r="I4" s="11"/>
      <c r="J4" s="11"/>
      <c r="K4" s="11"/>
      <c r="L4" s="11"/>
      <c r="M4" s="11"/>
      <c r="N4" s="11"/>
    </row>
    <row r="5" spans="1:14" x14ac:dyDescent="0.25">
      <c r="A5" s="12"/>
      <c r="B5" s="13" t="s">
        <v>1153</v>
      </c>
      <c r="C5" s="13" t="s">
        <v>1154</v>
      </c>
    </row>
    <row r="6" spans="1:14" x14ac:dyDescent="0.25">
      <c r="A6" s="12"/>
      <c r="B6" s="19" t="s">
        <v>1155</v>
      </c>
      <c r="C6" s="19"/>
      <c r="D6" s="19"/>
      <c r="E6" s="19"/>
      <c r="F6" s="19"/>
      <c r="G6" s="19"/>
      <c r="H6" s="19"/>
      <c r="I6" s="19"/>
      <c r="J6" s="19"/>
      <c r="K6" s="19"/>
      <c r="L6" s="19"/>
      <c r="M6" s="19"/>
      <c r="N6" s="19"/>
    </row>
    <row r="7" spans="1:14" x14ac:dyDescent="0.25">
      <c r="A7" s="12"/>
      <c r="B7" s="58"/>
      <c r="C7" s="58"/>
      <c r="D7" s="58"/>
      <c r="E7" s="58"/>
      <c r="F7" s="58"/>
      <c r="G7" s="58"/>
      <c r="H7" s="58"/>
      <c r="I7" s="58"/>
      <c r="J7" s="58"/>
      <c r="K7" s="58"/>
      <c r="L7" s="58"/>
      <c r="M7" s="58"/>
      <c r="N7" s="58"/>
    </row>
    <row r="8" spans="1:14" x14ac:dyDescent="0.25">
      <c r="A8" s="12"/>
      <c r="B8" s="4"/>
      <c r="C8" s="4"/>
      <c r="D8" s="4"/>
      <c r="E8" s="4"/>
      <c r="F8" s="4"/>
      <c r="G8" s="4"/>
      <c r="H8" s="4"/>
      <c r="I8" s="4"/>
      <c r="J8" s="4"/>
      <c r="K8" s="4"/>
      <c r="L8" s="4"/>
      <c r="M8" s="4"/>
      <c r="N8" s="4"/>
    </row>
    <row r="9" spans="1:14" ht="15.75" thickBot="1" x14ac:dyDescent="0.3">
      <c r="A9" s="12"/>
      <c r="B9" s="51" t="s">
        <v>397</v>
      </c>
      <c r="C9" s="23" t="s">
        <v>398</v>
      </c>
      <c r="D9" s="50">
        <v>2013</v>
      </c>
      <c r="E9" s="50"/>
      <c r="F9" s="23"/>
      <c r="G9" s="23" t="s">
        <v>398</v>
      </c>
      <c r="H9" s="50">
        <v>2012</v>
      </c>
      <c r="I9" s="50"/>
      <c r="J9" s="23"/>
      <c r="K9" s="23"/>
      <c r="L9" s="50">
        <v>2011</v>
      </c>
      <c r="M9" s="50"/>
      <c r="N9" s="23"/>
    </row>
    <row r="10" spans="1:14" x14ac:dyDescent="0.25">
      <c r="A10" s="12"/>
      <c r="B10" s="30" t="s">
        <v>1156</v>
      </c>
      <c r="C10" s="28" t="s">
        <v>398</v>
      </c>
      <c r="D10" s="27"/>
      <c r="E10" s="27"/>
      <c r="F10" s="27"/>
      <c r="G10" s="28" t="s">
        <v>398</v>
      </c>
      <c r="H10" s="27"/>
      <c r="I10" s="27"/>
      <c r="J10" s="27"/>
      <c r="K10" s="28"/>
      <c r="L10" s="27"/>
      <c r="M10" s="27"/>
      <c r="N10" s="27"/>
    </row>
    <row r="11" spans="1:14" x14ac:dyDescent="0.25">
      <c r="A11" s="12"/>
      <c r="B11" s="56" t="s">
        <v>1157</v>
      </c>
      <c r="C11" s="23" t="s">
        <v>398</v>
      </c>
      <c r="D11" s="15" t="s">
        <v>416</v>
      </c>
      <c r="E11" s="36">
        <v>4842</v>
      </c>
      <c r="F11" s="37" t="s">
        <v>398</v>
      </c>
      <c r="G11" s="23" t="s">
        <v>398</v>
      </c>
      <c r="H11" s="15" t="s">
        <v>416</v>
      </c>
      <c r="I11" s="36">
        <v>8445</v>
      </c>
      <c r="J11" s="37" t="s">
        <v>398</v>
      </c>
      <c r="K11" s="23"/>
      <c r="L11" s="15" t="s">
        <v>416</v>
      </c>
      <c r="M11" s="42" t="s">
        <v>1158</v>
      </c>
      <c r="N11" s="37" t="s">
        <v>443</v>
      </c>
    </row>
    <row r="12" spans="1:14" ht="15.75" thickBot="1" x14ac:dyDescent="0.3">
      <c r="A12" s="12"/>
      <c r="B12" s="53" t="s">
        <v>1159</v>
      </c>
      <c r="C12" s="28" t="s">
        <v>398</v>
      </c>
      <c r="D12" s="31"/>
      <c r="E12" s="39">
        <v>117</v>
      </c>
      <c r="F12" s="33" t="s">
        <v>398</v>
      </c>
      <c r="G12" s="28" t="s">
        <v>398</v>
      </c>
      <c r="H12" s="31"/>
      <c r="I12" s="39">
        <v>48</v>
      </c>
      <c r="J12" s="33" t="s">
        <v>398</v>
      </c>
      <c r="K12" s="28"/>
      <c r="L12" s="31"/>
      <c r="M12" s="39">
        <v>114</v>
      </c>
      <c r="N12" s="33" t="s">
        <v>398</v>
      </c>
    </row>
    <row r="13" spans="1:14" x14ac:dyDescent="0.25">
      <c r="A13" s="12"/>
      <c r="B13" s="16"/>
      <c r="C13" s="16" t="s">
        <v>398</v>
      </c>
      <c r="D13" s="40"/>
      <c r="E13" s="40"/>
      <c r="F13" s="16"/>
      <c r="G13" s="16" t="s">
        <v>398</v>
      </c>
      <c r="H13" s="40"/>
      <c r="I13" s="40"/>
      <c r="J13" s="16"/>
      <c r="K13" s="16"/>
      <c r="L13" s="40"/>
      <c r="M13" s="40"/>
      <c r="N13" s="16"/>
    </row>
    <row r="14" spans="1:14" ht="15.75" thickBot="1" x14ac:dyDescent="0.3">
      <c r="A14" s="12"/>
      <c r="B14" s="35" t="s">
        <v>1160</v>
      </c>
      <c r="C14" s="23" t="s">
        <v>398</v>
      </c>
      <c r="D14" s="15"/>
      <c r="E14" s="36">
        <v>4959</v>
      </c>
      <c r="F14" s="37" t="s">
        <v>398</v>
      </c>
      <c r="G14" s="23" t="s">
        <v>398</v>
      </c>
      <c r="H14" s="15"/>
      <c r="I14" s="36">
        <v>8493</v>
      </c>
      <c r="J14" s="37" t="s">
        <v>398</v>
      </c>
      <c r="K14" s="23"/>
      <c r="L14" s="15"/>
      <c r="M14" s="42" t="s">
        <v>1161</v>
      </c>
      <c r="N14" s="37" t="s">
        <v>443</v>
      </c>
    </row>
    <row r="15" spans="1:14" x14ac:dyDescent="0.25">
      <c r="A15" s="12"/>
      <c r="B15" s="16"/>
      <c r="C15" s="16" t="s">
        <v>398</v>
      </c>
      <c r="D15" s="40"/>
      <c r="E15" s="40"/>
      <c r="F15" s="16"/>
      <c r="G15" s="16" t="s">
        <v>398</v>
      </c>
      <c r="H15" s="40"/>
      <c r="I15" s="40"/>
      <c r="J15" s="16"/>
      <c r="K15" s="16"/>
      <c r="L15" s="40"/>
      <c r="M15" s="40"/>
      <c r="N15" s="16"/>
    </row>
    <row r="16" spans="1:14" x14ac:dyDescent="0.25">
      <c r="A16" s="12"/>
      <c r="B16" s="30" t="s">
        <v>1162</v>
      </c>
      <c r="C16" s="28" t="s">
        <v>398</v>
      </c>
      <c r="D16" s="27"/>
      <c r="E16" s="27"/>
      <c r="F16" s="27"/>
      <c r="G16" s="28" t="s">
        <v>398</v>
      </c>
      <c r="H16" s="27"/>
      <c r="I16" s="27"/>
      <c r="J16" s="27"/>
      <c r="K16" s="28"/>
      <c r="L16" s="27"/>
      <c r="M16" s="27"/>
      <c r="N16" s="27"/>
    </row>
    <row r="17" spans="1:14" x14ac:dyDescent="0.25">
      <c r="A17" s="12"/>
      <c r="B17" s="56" t="s">
        <v>1157</v>
      </c>
      <c r="C17" s="23" t="s">
        <v>398</v>
      </c>
      <c r="D17" s="15"/>
      <c r="E17" s="42">
        <v>410</v>
      </c>
      <c r="F17" s="37" t="s">
        <v>398</v>
      </c>
      <c r="G17" s="23" t="s">
        <v>398</v>
      </c>
      <c r="H17" s="15"/>
      <c r="I17" s="42" t="s">
        <v>1163</v>
      </c>
      <c r="J17" s="37" t="s">
        <v>443</v>
      </c>
      <c r="K17" s="23"/>
      <c r="L17" s="15"/>
      <c r="M17" s="36">
        <v>3899</v>
      </c>
      <c r="N17" s="37" t="s">
        <v>398</v>
      </c>
    </row>
    <row r="18" spans="1:14" ht="15.75" thickBot="1" x14ac:dyDescent="0.3">
      <c r="A18" s="12"/>
      <c r="B18" s="53" t="s">
        <v>1159</v>
      </c>
      <c r="C18" s="28" t="s">
        <v>398</v>
      </c>
      <c r="D18" s="33"/>
      <c r="E18" s="34" t="s">
        <v>417</v>
      </c>
      <c r="F18" s="33" t="s">
        <v>398</v>
      </c>
      <c r="G18" s="28" t="s">
        <v>398</v>
      </c>
      <c r="H18" s="33"/>
      <c r="I18" s="34" t="s">
        <v>417</v>
      </c>
      <c r="J18" s="33" t="s">
        <v>398</v>
      </c>
      <c r="K18" s="28"/>
      <c r="L18" s="33"/>
      <c r="M18" s="34" t="s">
        <v>417</v>
      </c>
      <c r="N18" s="33" t="s">
        <v>398</v>
      </c>
    </row>
    <row r="19" spans="1:14" x14ac:dyDescent="0.25">
      <c r="A19" s="12"/>
      <c r="B19" s="16"/>
      <c r="C19" s="16" t="s">
        <v>398</v>
      </c>
      <c r="D19" s="40"/>
      <c r="E19" s="40"/>
      <c r="F19" s="16"/>
      <c r="G19" s="16" t="s">
        <v>398</v>
      </c>
      <c r="H19" s="40"/>
      <c r="I19" s="40"/>
      <c r="J19" s="16"/>
      <c r="K19" s="16"/>
      <c r="L19" s="40"/>
      <c r="M19" s="40"/>
      <c r="N19" s="16"/>
    </row>
    <row r="20" spans="1:14" ht="15.75" thickBot="1" x14ac:dyDescent="0.3">
      <c r="A20" s="12"/>
      <c r="B20" s="35" t="s">
        <v>1164</v>
      </c>
      <c r="C20" s="23" t="s">
        <v>398</v>
      </c>
      <c r="D20" s="15"/>
      <c r="E20" s="42">
        <v>410</v>
      </c>
      <c r="F20" s="37" t="s">
        <v>398</v>
      </c>
      <c r="G20" s="23" t="s">
        <v>398</v>
      </c>
      <c r="H20" s="15"/>
      <c r="I20" s="42" t="s">
        <v>1163</v>
      </c>
      <c r="J20" s="37" t="s">
        <v>443</v>
      </c>
      <c r="K20" s="23"/>
      <c r="L20" s="15"/>
      <c r="M20" s="36">
        <v>3899</v>
      </c>
      <c r="N20" s="37" t="s">
        <v>398</v>
      </c>
    </row>
    <row r="21" spans="1:14" x14ac:dyDescent="0.25">
      <c r="A21" s="12"/>
      <c r="B21" s="16"/>
      <c r="C21" s="16" t="s">
        <v>398</v>
      </c>
      <c r="D21" s="40"/>
      <c r="E21" s="40"/>
      <c r="F21" s="16"/>
      <c r="G21" s="16" t="s">
        <v>398</v>
      </c>
      <c r="H21" s="40"/>
      <c r="I21" s="40"/>
      <c r="J21" s="16"/>
      <c r="K21" s="16"/>
      <c r="L21" s="40"/>
      <c r="M21" s="40"/>
      <c r="N21" s="16"/>
    </row>
    <row r="22" spans="1:14" ht="15.75" thickBot="1" x14ac:dyDescent="0.3">
      <c r="A22" s="12"/>
      <c r="B22" s="30" t="s">
        <v>1165</v>
      </c>
      <c r="C22" s="28" t="s">
        <v>398</v>
      </c>
      <c r="D22" s="31" t="s">
        <v>416</v>
      </c>
      <c r="E22" s="32">
        <v>5369</v>
      </c>
      <c r="F22" s="33" t="s">
        <v>398</v>
      </c>
      <c r="G22" s="28" t="s">
        <v>398</v>
      </c>
      <c r="H22" s="31" t="s">
        <v>416</v>
      </c>
      <c r="I22" s="32">
        <v>6635</v>
      </c>
      <c r="J22" s="33" t="s">
        <v>398</v>
      </c>
      <c r="K22" s="28"/>
      <c r="L22" s="31" t="s">
        <v>416</v>
      </c>
      <c r="M22" s="32">
        <v>3739</v>
      </c>
      <c r="N22" s="33" t="s">
        <v>398</v>
      </c>
    </row>
    <row r="23" spans="1:14" ht="15.75" thickTop="1" x14ac:dyDescent="0.25">
      <c r="A23" s="12"/>
      <c r="B23" s="16"/>
      <c r="C23" s="16" t="s">
        <v>398</v>
      </c>
      <c r="D23" s="43"/>
      <c r="E23" s="43"/>
      <c r="F23" s="16"/>
      <c r="G23" s="16" t="s">
        <v>398</v>
      </c>
      <c r="H23" s="43"/>
      <c r="I23" s="43"/>
      <c r="J23" s="16"/>
      <c r="K23" s="16"/>
      <c r="L23" s="43"/>
      <c r="M23" s="43"/>
      <c r="N23" s="16"/>
    </row>
    <row r="24" spans="1:14" x14ac:dyDescent="0.25">
      <c r="A24" s="12"/>
      <c r="B24" s="20"/>
      <c r="C24" s="20"/>
      <c r="D24" s="20"/>
      <c r="E24" s="20"/>
      <c r="F24" s="20"/>
      <c r="G24" s="20"/>
      <c r="H24" s="20"/>
      <c r="I24" s="20"/>
      <c r="J24" s="20"/>
      <c r="K24" s="20"/>
      <c r="L24" s="20"/>
      <c r="M24" s="20"/>
      <c r="N24" s="20"/>
    </row>
    <row r="25" spans="1:14" x14ac:dyDescent="0.25">
      <c r="A25" s="12"/>
      <c r="B25" s="19" t="s">
        <v>1166</v>
      </c>
      <c r="C25" s="19"/>
      <c r="D25" s="19"/>
      <c r="E25" s="19"/>
      <c r="F25" s="19"/>
      <c r="G25" s="19"/>
      <c r="H25" s="19"/>
      <c r="I25" s="19"/>
      <c r="J25" s="19"/>
      <c r="K25" s="19"/>
      <c r="L25" s="19"/>
      <c r="M25" s="19"/>
      <c r="N25" s="19"/>
    </row>
    <row r="26" spans="1:14" x14ac:dyDescent="0.25">
      <c r="A26" s="12"/>
      <c r="B26" s="58"/>
      <c r="C26" s="58"/>
      <c r="D26" s="58"/>
      <c r="E26" s="58"/>
      <c r="F26" s="58"/>
      <c r="G26" s="58"/>
      <c r="H26" s="58"/>
      <c r="I26" s="58"/>
      <c r="J26" s="58"/>
      <c r="K26" s="58"/>
      <c r="L26" s="58"/>
      <c r="M26" s="58"/>
      <c r="N26" s="58"/>
    </row>
    <row r="27" spans="1:14" x14ac:dyDescent="0.25">
      <c r="A27" s="12"/>
      <c r="B27" s="4"/>
      <c r="C27" s="4"/>
      <c r="D27" s="4"/>
      <c r="E27" s="4"/>
      <c r="F27" s="4"/>
      <c r="G27" s="4"/>
      <c r="H27" s="4"/>
      <c r="I27" s="4"/>
      <c r="J27" s="4"/>
    </row>
    <row r="28" spans="1:14" ht="15.75" thickBot="1" x14ac:dyDescent="0.3">
      <c r="A28" s="12"/>
      <c r="B28" s="23"/>
      <c r="C28" s="23" t="s">
        <v>398</v>
      </c>
      <c r="D28" s="50" t="s">
        <v>574</v>
      </c>
      <c r="E28" s="50"/>
      <c r="F28" s="50"/>
      <c r="G28" s="50"/>
      <c r="H28" s="50"/>
      <c r="I28" s="50"/>
      <c r="J28" s="23"/>
    </row>
    <row r="29" spans="1:14" ht="15.75" thickBot="1" x14ac:dyDescent="0.3">
      <c r="A29" s="12"/>
      <c r="B29" s="51" t="s">
        <v>397</v>
      </c>
      <c r="C29" s="23" t="s">
        <v>398</v>
      </c>
      <c r="D29" s="52">
        <v>2013</v>
      </c>
      <c r="E29" s="52"/>
      <c r="F29" s="23"/>
      <c r="G29" s="23"/>
      <c r="H29" s="52">
        <v>2012</v>
      </c>
      <c r="I29" s="52"/>
      <c r="J29" s="23"/>
    </row>
    <row r="30" spans="1:14" x14ac:dyDescent="0.25">
      <c r="A30" s="12"/>
      <c r="B30" s="30" t="s">
        <v>1167</v>
      </c>
      <c r="C30" s="28" t="s">
        <v>398</v>
      </c>
      <c r="D30" s="27"/>
      <c r="E30" s="27"/>
      <c r="F30" s="27"/>
      <c r="G30" s="28"/>
      <c r="H30" s="27"/>
      <c r="I30" s="27"/>
      <c r="J30" s="27"/>
    </row>
    <row r="31" spans="1:14" x14ac:dyDescent="0.25">
      <c r="A31" s="12"/>
      <c r="B31" s="56" t="s">
        <v>684</v>
      </c>
      <c r="C31" s="23" t="s">
        <v>398</v>
      </c>
      <c r="D31" s="15" t="s">
        <v>416</v>
      </c>
      <c r="E31" s="36">
        <v>6714</v>
      </c>
      <c r="F31" s="37" t="s">
        <v>398</v>
      </c>
      <c r="G31" s="23"/>
      <c r="H31" s="15" t="s">
        <v>416</v>
      </c>
      <c r="I31" s="36">
        <v>6467</v>
      </c>
      <c r="J31" s="37" t="s">
        <v>398</v>
      </c>
    </row>
    <row r="32" spans="1:14" x14ac:dyDescent="0.25">
      <c r="A32" s="12"/>
      <c r="B32" s="53" t="s">
        <v>1168</v>
      </c>
      <c r="C32" s="28" t="s">
        <v>398</v>
      </c>
      <c r="D32" s="31"/>
      <c r="E32" s="39">
        <v>434</v>
      </c>
      <c r="F32" s="33" t="s">
        <v>398</v>
      </c>
      <c r="G32" s="28"/>
      <c r="H32" s="31"/>
      <c r="I32" s="39">
        <v>384</v>
      </c>
      <c r="J32" s="33" t="s">
        <v>398</v>
      </c>
    </row>
    <row r="33" spans="1:10" ht="25.5" x14ac:dyDescent="0.25">
      <c r="A33" s="12"/>
      <c r="B33" s="56" t="s">
        <v>1169</v>
      </c>
      <c r="C33" s="23" t="s">
        <v>398</v>
      </c>
      <c r="D33" s="15"/>
      <c r="E33" s="36">
        <v>4053</v>
      </c>
      <c r="F33" s="37" t="s">
        <v>398</v>
      </c>
      <c r="G33" s="23"/>
      <c r="H33" s="37"/>
      <c r="I33" s="38" t="s">
        <v>417</v>
      </c>
      <c r="J33" s="37" t="s">
        <v>398</v>
      </c>
    </row>
    <row r="34" spans="1:10" ht="25.5" x14ac:dyDescent="0.25">
      <c r="A34" s="12"/>
      <c r="B34" s="53" t="s">
        <v>1170</v>
      </c>
      <c r="C34" s="28" t="s">
        <v>398</v>
      </c>
      <c r="D34" s="33"/>
      <c r="E34" s="34" t="s">
        <v>417</v>
      </c>
      <c r="F34" s="33" t="s">
        <v>398</v>
      </c>
      <c r="G34" s="28"/>
      <c r="H34" s="31"/>
      <c r="I34" s="39">
        <v>52</v>
      </c>
      <c r="J34" s="33" t="s">
        <v>398</v>
      </c>
    </row>
    <row r="35" spans="1:10" ht="25.5" x14ac:dyDescent="0.25">
      <c r="A35" s="12"/>
      <c r="B35" s="56" t="s">
        <v>1171</v>
      </c>
      <c r="C35" s="23" t="s">
        <v>398</v>
      </c>
      <c r="D35" s="15"/>
      <c r="E35" s="42">
        <v>981</v>
      </c>
      <c r="F35" s="37" t="s">
        <v>398</v>
      </c>
      <c r="G35" s="23"/>
      <c r="H35" s="15"/>
      <c r="I35" s="36">
        <v>3657</v>
      </c>
      <c r="J35" s="37" t="s">
        <v>398</v>
      </c>
    </row>
    <row r="36" spans="1:10" x14ac:dyDescent="0.25">
      <c r="A36" s="12"/>
      <c r="B36" s="53" t="s">
        <v>1172</v>
      </c>
      <c r="C36" s="28" t="s">
        <v>398</v>
      </c>
      <c r="D36" s="31"/>
      <c r="E36" s="32">
        <v>1491</v>
      </c>
      <c r="F36" s="33" t="s">
        <v>398</v>
      </c>
      <c r="G36" s="28"/>
      <c r="H36" s="31"/>
      <c r="I36" s="32">
        <v>1297</v>
      </c>
      <c r="J36" s="33" t="s">
        <v>398</v>
      </c>
    </row>
    <row r="37" spans="1:10" x14ac:dyDescent="0.25">
      <c r="A37" s="12"/>
      <c r="B37" s="56" t="s">
        <v>1173</v>
      </c>
      <c r="C37" s="23" t="s">
        <v>398</v>
      </c>
      <c r="D37" s="37"/>
      <c r="E37" s="38" t="s">
        <v>417</v>
      </c>
      <c r="F37" s="37" t="s">
        <v>398</v>
      </c>
      <c r="G37" s="23"/>
      <c r="H37" s="15"/>
      <c r="I37" s="42">
        <v>51</v>
      </c>
      <c r="J37" s="37" t="s">
        <v>398</v>
      </c>
    </row>
    <row r="38" spans="1:10" ht="15.75" thickBot="1" x14ac:dyDescent="0.3">
      <c r="A38" s="12"/>
      <c r="B38" s="53" t="s">
        <v>121</v>
      </c>
      <c r="C38" s="28" t="s">
        <v>398</v>
      </c>
      <c r="D38" s="31"/>
      <c r="E38" s="39">
        <v>799</v>
      </c>
      <c r="F38" s="33" t="s">
        <v>398</v>
      </c>
      <c r="G38" s="28"/>
      <c r="H38" s="31"/>
      <c r="I38" s="32">
        <v>1175</v>
      </c>
      <c r="J38" s="33" t="s">
        <v>398</v>
      </c>
    </row>
    <row r="39" spans="1:10" x14ac:dyDescent="0.25">
      <c r="A39" s="12"/>
      <c r="B39" s="16"/>
      <c r="C39" s="16" t="s">
        <v>398</v>
      </c>
      <c r="D39" s="40"/>
      <c r="E39" s="40"/>
      <c r="F39" s="16"/>
      <c r="G39" s="16"/>
      <c r="H39" s="40"/>
      <c r="I39" s="40"/>
      <c r="J39" s="16"/>
    </row>
    <row r="40" spans="1:10" ht="15.75" thickBot="1" x14ac:dyDescent="0.3">
      <c r="A40" s="12"/>
      <c r="B40" s="35" t="s">
        <v>1174</v>
      </c>
      <c r="C40" s="23" t="s">
        <v>398</v>
      </c>
      <c r="D40" s="15"/>
      <c r="E40" s="36">
        <v>14472</v>
      </c>
      <c r="F40" s="37" t="s">
        <v>398</v>
      </c>
      <c r="G40" s="23"/>
      <c r="H40" s="15"/>
      <c r="I40" s="36">
        <v>13083</v>
      </c>
      <c r="J40" s="37" t="s">
        <v>398</v>
      </c>
    </row>
    <row r="41" spans="1:10" x14ac:dyDescent="0.25">
      <c r="A41" s="12"/>
      <c r="B41" s="16"/>
      <c r="C41" s="16" t="s">
        <v>398</v>
      </c>
      <c r="D41" s="40"/>
      <c r="E41" s="40"/>
      <c r="F41" s="16"/>
      <c r="G41" s="16"/>
      <c r="H41" s="40"/>
      <c r="I41" s="40"/>
      <c r="J41" s="16"/>
    </row>
    <row r="42" spans="1:10" x14ac:dyDescent="0.25">
      <c r="A42" s="12"/>
      <c r="B42" s="30" t="s">
        <v>1175</v>
      </c>
      <c r="C42" s="28" t="s">
        <v>398</v>
      </c>
      <c r="D42" s="27"/>
      <c r="E42" s="27"/>
      <c r="F42" s="27"/>
      <c r="G42" s="28"/>
      <c r="H42" s="27"/>
      <c r="I42" s="27"/>
      <c r="J42" s="27"/>
    </row>
    <row r="43" spans="1:10" x14ac:dyDescent="0.25">
      <c r="A43" s="12"/>
      <c r="B43" s="56" t="s">
        <v>1176</v>
      </c>
      <c r="C43" s="23" t="s">
        <v>398</v>
      </c>
      <c r="D43" s="37"/>
      <c r="E43" s="38" t="s">
        <v>417</v>
      </c>
      <c r="F43" s="37" t="s">
        <v>398</v>
      </c>
      <c r="G43" s="23"/>
      <c r="H43" s="15"/>
      <c r="I43" s="42" t="s">
        <v>1177</v>
      </c>
      <c r="J43" s="37" t="s">
        <v>443</v>
      </c>
    </row>
    <row r="44" spans="1:10" ht="25.5" x14ac:dyDescent="0.25">
      <c r="A44" s="12"/>
      <c r="B44" s="53" t="s">
        <v>1178</v>
      </c>
      <c r="C44" s="28" t="s">
        <v>398</v>
      </c>
      <c r="D44" s="31"/>
      <c r="E44" s="39" t="s">
        <v>1179</v>
      </c>
      <c r="F44" s="33" t="s">
        <v>443</v>
      </c>
      <c r="G44" s="28"/>
      <c r="H44" s="33"/>
      <c r="I44" s="34" t="s">
        <v>417</v>
      </c>
      <c r="J44" s="33" t="s">
        <v>398</v>
      </c>
    </row>
    <row r="45" spans="1:10" x14ac:dyDescent="0.25">
      <c r="A45" s="12"/>
      <c r="B45" s="56" t="s">
        <v>1180</v>
      </c>
      <c r="C45" s="23" t="s">
        <v>398</v>
      </c>
      <c r="D45" s="15"/>
      <c r="E45" s="42" t="s">
        <v>1181</v>
      </c>
      <c r="F45" s="37" t="s">
        <v>443</v>
      </c>
      <c r="G45" s="23"/>
      <c r="H45" s="37"/>
      <c r="I45" s="38" t="s">
        <v>417</v>
      </c>
      <c r="J45" s="37" t="s">
        <v>398</v>
      </c>
    </row>
    <row r="46" spans="1:10" x14ac:dyDescent="0.25">
      <c r="A46" s="12"/>
      <c r="B46" s="53" t="s">
        <v>1173</v>
      </c>
      <c r="C46" s="28" t="s">
        <v>398</v>
      </c>
      <c r="D46" s="31"/>
      <c r="E46" s="39" t="s">
        <v>1182</v>
      </c>
      <c r="F46" s="33" t="s">
        <v>443</v>
      </c>
      <c r="G46" s="28"/>
      <c r="H46" s="33"/>
      <c r="I46" s="34" t="s">
        <v>417</v>
      </c>
      <c r="J46" s="33" t="s">
        <v>398</v>
      </c>
    </row>
    <row r="47" spans="1:10" ht="15.75" thickBot="1" x14ac:dyDescent="0.3">
      <c r="A47" s="12"/>
      <c r="B47" s="56" t="s">
        <v>121</v>
      </c>
      <c r="C47" s="23" t="s">
        <v>398</v>
      </c>
      <c r="D47" s="15"/>
      <c r="E47" s="42" t="s">
        <v>1183</v>
      </c>
      <c r="F47" s="37" t="s">
        <v>443</v>
      </c>
      <c r="G47" s="23"/>
      <c r="H47" s="15"/>
      <c r="I47" s="42" t="s">
        <v>1184</v>
      </c>
      <c r="J47" s="37" t="s">
        <v>443</v>
      </c>
    </row>
    <row r="48" spans="1:10" x14ac:dyDescent="0.25">
      <c r="A48" s="12"/>
      <c r="B48" s="16"/>
      <c r="C48" s="16" t="s">
        <v>398</v>
      </c>
      <c r="D48" s="40"/>
      <c r="E48" s="40"/>
      <c r="F48" s="16"/>
      <c r="G48" s="16"/>
      <c r="H48" s="40"/>
      <c r="I48" s="40"/>
      <c r="J48" s="16"/>
    </row>
    <row r="49" spans="1:14" ht="15.75" thickBot="1" x14ac:dyDescent="0.3">
      <c r="A49" s="12"/>
      <c r="B49" s="46" t="s">
        <v>1185</v>
      </c>
      <c r="C49" s="28" t="s">
        <v>398</v>
      </c>
      <c r="D49" s="31"/>
      <c r="E49" s="39" t="s">
        <v>1186</v>
      </c>
      <c r="F49" s="33" t="s">
        <v>443</v>
      </c>
      <c r="G49" s="28"/>
      <c r="H49" s="31"/>
      <c r="I49" s="39" t="s">
        <v>1187</v>
      </c>
      <c r="J49" s="33" t="s">
        <v>443</v>
      </c>
    </row>
    <row r="50" spans="1:14" x14ac:dyDescent="0.25">
      <c r="A50" s="12"/>
      <c r="B50" s="16"/>
      <c r="C50" s="16" t="s">
        <v>398</v>
      </c>
      <c r="D50" s="40"/>
      <c r="E50" s="40"/>
      <c r="F50" s="16"/>
      <c r="G50" s="16"/>
      <c r="H50" s="40"/>
      <c r="I50" s="40"/>
      <c r="J50" s="16"/>
    </row>
    <row r="51" spans="1:14" ht="15.75" thickBot="1" x14ac:dyDescent="0.3">
      <c r="A51" s="12"/>
      <c r="B51" s="41" t="s">
        <v>1188</v>
      </c>
      <c r="C51" s="23" t="s">
        <v>398</v>
      </c>
      <c r="D51" s="15" t="s">
        <v>416</v>
      </c>
      <c r="E51" s="36">
        <v>10697</v>
      </c>
      <c r="F51" s="37" t="s">
        <v>398</v>
      </c>
      <c r="G51" s="23"/>
      <c r="H51" s="15" t="s">
        <v>416</v>
      </c>
      <c r="I51" s="36">
        <v>10720</v>
      </c>
      <c r="J51" s="37" t="s">
        <v>398</v>
      </c>
    </row>
    <row r="52" spans="1:14" ht="15.75" thickTop="1" x14ac:dyDescent="0.25">
      <c r="A52" s="12"/>
      <c r="B52" s="16"/>
      <c r="C52" s="16" t="s">
        <v>398</v>
      </c>
      <c r="D52" s="43"/>
      <c r="E52" s="43"/>
      <c r="F52" s="16"/>
      <c r="G52" s="16"/>
      <c r="H52" s="43"/>
      <c r="I52" s="43"/>
      <c r="J52" s="16"/>
    </row>
    <row r="53" spans="1:14" x14ac:dyDescent="0.25">
      <c r="A53" s="12"/>
      <c r="B53" s="19" t="s">
        <v>1189</v>
      </c>
      <c r="C53" s="19"/>
      <c r="D53" s="19"/>
      <c r="E53" s="19"/>
      <c r="F53" s="19"/>
      <c r="G53" s="19"/>
      <c r="H53" s="19"/>
      <c r="I53" s="19"/>
      <c r="J53" s="19"/>
      <c r="K53" s="19"/>
      <c r="L53" s="19"/>
      <c r="M53" s="19"/>
      <c r="N53" s="19"/>
    </row>
    <row r="54" spans="1:14" ht="38.25" customHeight="1" x14ac:dyDescent="0.25">
      <c r="A54" s="12"/>
      <c r="B54" s="19" t="s">
        <v>1190</v>
      </c>
      <c r="C54" s="19"/>
      <c r="D54" s="19"/>
      <c r="E54" s="19"/>
      <c r="F54" s="19"/>
      <c r="G54" s="19"/>
      <c r="H54" s="19"/>
      <c r="I54" s="19"/>
      <c r="J54" s="19"/>
      <c r="K54" s="19"/>
      <c r="L54" s="19"/>
      <c r="M54" s="19"/>
      <c r="N54" s="19"/>
    </row>
    <row r="55" spans="1:14" ht="25.5" customHeight="1" x14ac:dyDescent="0.25">
      <c r="A55" s="12"/>
      <c r="B55" s="19" t="s">
        <v>1191</v>
      </c>
      <c r="C55" s="19"/>
      <c r="D55" s="19"/>
      <c r="E55" s="19"/>
      <c r="F55" s="19"/>
      <c r="G55" s="19"/>
      <c r="H55" s="19"/>
      <c r="I55" s="19"/>
      <c r="J55" s="19"/>
      <c r="K55" s="19"/>
      <c r="L55" s="19"/>
      <c r="M55" s="19"/>
      <c r="N55" s="19"/>
    </row>
    <row r="56" spans="1:14" x14ac:dyDescent="0.25">
      <c r="A56" s="12"/>
      <c r="B56" s="20"/>
      <c r="C56" s="20"/>
      <c r="D56" s="20"/>
      <c r="E56" s="20"/>
      <c r="F56" s="20"/>
      <c r="G56" s="20"/>
      <c r="H56" s="20"/>
      <c r="I56" s="20"/>
      <c r="J56" s="20"/>
      <c r="K56" s="20"/>
      <c r="L56" s="20"/>
      <c r="M56" s="20"/>
      <c r="N56" s="20"/>
    </row>
    <row r="57" spans="1:14" x14ac:dyDescent="0.25">
      <c r="A57" s="12"/>
      <c r="B57" s="19" t="s">
        <v>1192</v>
      </c>
      <c r="C57" s="19"/>
      <c r="D57" s="19"/>
      <c r="E57" s="19"/>
      <c r="F57" s="19"/>
      <c r="G57" s="19"/>
      <c r="H57" s="19"/>
      <c r="I57" s="19"/>
      <c r="J57" s="19"/>
      <c r="K57" s="19"/>
      <c r="L57" s="19"/>
      <c r="M57" s="19"/>
      <c r="N57" s="19"/>
    </row>
    <row r="58" spans="1:14" x14ac:dyDescent="0.25">
      <c r="A58" s="12"/>
      <c r="B58" s="58"/>
      <c r="C58" s="58"/>
      <c r="D58" s="58"/>
      <c r="E58" s="58"/>
      <c r="F58" s="58"/>
      <c r="G58" s="58"/>
      <c r="H58" s="58"/>
      <c r="I58" s="58"/>
      <c r="J58" s="58"/>
      <c r="K58" s="58"/>
      <c r="L58" s="58"/>
      <c r="M58" s="58"/>
      <c r="N58" s="58"/>
    </row>
    <row r="59" spans="1:14" x14ac:dyDescent="0.25">
      <c r="A59" s="12"/>
      <c r="B59" s="4"/>
      <c r="C59" s="4"/>
      <c r="D59" s="4"/>
      <c r="E59" s="4"/>
      <c r="F59" s="4"/>
      <c r="G59" s="4"/>
      <c r="H59" s="4"/>
      <c r="I59" s="4"/>
      <c r="J59" s="4"/>
      <c r="K59" s="4"/>
      <c r="L59" s="4"/>
      <c r="M59" s="4"/>
      <c r="N59" s="4"/>
    </row>
    <row r="60" spans="1:14" ht="15.75" thickBot="1" x14ac:dyDescent="0.3">
      <c r="A60" s="12"/>
      <c r="B60" s="23"/>
      <c r="C60" s="23" t="s">
        <v>398</v>
      </c>
      <c r="D60" s="50" t="s">
        <v>811</v>
      </c>
      <c r="E60" s="50"/>
      <c r="F60" s="50"/>
      <c r="G60" s="50"/>
      <c r="H60" s="50"/>
      <c r="I60" s="50"/>
      <c r="J60" s="50"/>
      <c r="K60" s="50"/>
      <c r="L60" s="50"/>
      <c r="M60" s="50"/>
      <c r="N60" s="23"/>
    </row>
    <row r="61" spans="1:14" ht="15.75" thickBot="1" x14ac:dyDescent="0.3">
      <c r="A61" s="12"/>
      <c r="B61" s="51" t="s">
        <v>397</v>
      </c>
      <c r="C61" s="23" t="s">
        <v>398</v>
      </c>
      <c r="D61" s="52">
        <v>2013</v>
      </c>
      <c r="E61" s="52"/>
      <c r="F61" s="23"/>
      <c r="G61" s="23"/>
      <c r="H61" s="52">
        <v>2012</v>
      </c>
      <c r="I61" s="52"/>
      <c r="J61" s="23"/>
      <c r="K61" s="23"/>
      <c r="L61" s="52">
        <v>2011</v>
      </c>
      <c r="M61" s="52"/>
      <c r="N61" s="23"/>
    </row>
    <row r="62" spans="1:14" x14ac:dyDescent="0.25">
      <c r="A62" s="12"/>
      <c r="B62" s="30" t="s">
        <v>1193</v>
      </c>
      <c r="C62" s="28" t="s">
        <v>398</v>
      </c>
      <c r="D62" s="31" t="s">
        <v>416</v>
      </c>
      <c r="E62" s="32">
        <v>6859</v>
      </c>
      <c r="F62" s="33" t="s">
        <v>398</v>
      </c>
      <c r="G62" s="28"/>
      <c r="H62" s="31" t="s">
        <v>416</v>
      </c>
      <c r="I62" s="32">
        <v>7851</v>
      </c>
      <c r="J62" s="33" t="s">
        <v>398</v>
      </c>
      <c r="K62" s="28"/>
      <c r="L62" s="31" t="s">
        <v>416</v>
      </c>
      <c r="M62" s="32">
        <v>3683</v>
      </c>
      <c r="N62" s="33" t="s">
        <v>398</v>
      </c>
    </row>
    <row r="63" spans="1:14" x14ac:dyDescent="0.25">
      <c r="A63" s="12"/>
      <c r="B63" s="35" t="s">
        <v>1194</v>
      </c>
      <c r="C63" s="23" t="s">
        <v>398</v>
      </c>
      <c r="D63" s="4"/>
      <c r="E63" s="4"/>
      <c r="F63" s="4"/>
      <c r="G63" s="23"/>
      <c r="H63" s="4"/>
      <c r="I63" s="4"/>
      <c r="J63" s="4"/>
      <c r="K63" s="23"/>
      <c r="L63" s="4"/>
      <c r="M63" s="4"/>
      <c r="N63" s="4"/>
    </row>
    <row r="64" spans="1:14" x14ac:dyDescent="0.25">
      <c r="A64" s="12"/>
      <c r="B64" s="53" t="s">
        <v>1195</v>
      </c>
      <c r="C64" s="28" t="s">
        <v>398</v>
      </c>
      <c r="D64" s="31"/>
      <c r="E64" s="39">
        <v>76</v>
      </c>
      <c r="F64" s="33" t="s">
        <v>398</v>
      </c>
      <c r="G64" s="28"/>
      <c r="H64" s="31"/>
      <c r="I64" s="39">
        <v>31</v>
      </c>
      <c r="J64" s="33" t="s">
        <v>398</v>
      </c>
      <c r="K64" s="28"/>
      <c r="L64" s="31"/>
      <c r="M64" s="39">
        <v>76</v>
      </c>
      <c r="N64" s="33" t="s">
        <v>398</v>
      </c>
    </row>
    <row r="65" spans="1:14" ht="25.5" x14ac:dyDescent="0.25">
      <c r="A65" s="12"/>
      <c r="B65" s="56" t="s">
        <v>228</v>
      </c>
      <c r="C65" s="23" t="s">
        <v>398</v>
      </c>
      <c r="D65" s="15"/>
      <c r="E65" s="42" t="s">
        <v>1196</v>
      </c>
      <c r="F65" s="37" t="s">
        <v>443</v>
      </c>
      <c r="G65" s="23"/>
      <c r="H65" s="15"/>
      <c r="I65" s="42" t="s">
        <v>1197</v>
      </c>
      <c r="J65" s="37" t="s">
        <v>443</v>
      </c>
      <c r="K65" s="23"/>
      <c r="L65" s="15"/>
      <c r="M65" s="42" t="s">
        <v>1198</v>
      </c>
      <c r="N65" s="37" t="s">
        <v>443</v>
      </c>
    </row>
    <row r="66" spans="1:14" x14ac:dyDescent="0.25">
      <c r="A66" s="12"/>
      <c r="B66" s="53" t="s">
        <v>1199</v>
      </c>
      <c r="C66" s="28" t="s">
        <v>398</v>
      </c>
      <c r="D66" s="31"/>
      <c r="E66" s="39" t="s">
        <v>1200</v>
      </c>
      <c r="F66" s="33" t="s">
        <v>443</v>
      </c>
      <c r="G66" s="28"/>
      <c r="H66" s="31"/>
      <c r="I66" s="39" t="s">
        <v>717</v>
      </c>
      <c r="J66" s="33" t="s">
        <v>443</v>
      </c>
      <c r="K66" s="28"/>
      <c r="L66" s="31"/>
      <c r="M66" s="39" t="s">
        <v>1201</v>
      </c>
      <c r="N66" s="33" t="s">
        <v>443</v>
      </c>
    </row>
    <row r="67" spans="1:14" ht="25.5" x14ac:dyDescent="0.25">
      <c r="A67" s="12"/>
      <c r="B67" s="56" t="s">
        <v>1202</v>
      </c>
      <c r="C67" s="23" t="s">
        <v>398</v>
      </c>
      <c r="D67" s="15"/>
      <c r="E67" s="42" t="s">
        <v>1203</v>
      </c>
      <c r="F67" s="37" t="s">
        <v>443</v>
      </c>
      <c r="G67" s="23"/>
      <c r="H67" s="15"/>
      <c r="I67" s="42" t="s">
        <v>1204</v>
      </c>
      <c r="J67" s="37" t="s">
        <v>443</v>
      </c>
      <c r="K67" s="23"/>
      <c r="L67" s="37"/>
      <c r="M67" s="38" t="s">
        <v>417</v>
      </c>
      <c r="N67" s="37" t="s">
        <v>398</v>
      </c>
    </row>
    <row r="68" spans="1:14" x14ac:dyDescent="0.25">
      <c r="A68" s="12"/>
      <c r="B68" s="53" t="s">
        <v>1205</v>
      </c>
      <c r="C68" s="28" t="s">
        <v>398</v>
      </c>
      <c r="D68" s="31"/>
      <c r="E68" s="39">
        <v>193</v>
      </c>
      <c r="F68" s="33" t="s">
        <v>398</v>
      </c>
      <c r="G68" s="28"/>
      <c r="H68" s="33"/>
      <c r="I68" s="34" t="s">
        <v>417</v>
      </c>
      <c r="J68" s="33" t="s">
        <v>398</v>
      </c>
      <c r="K68" s="28"/>
      <c r="L68" s="31"/>
      <c r="M68" s="39">
        <v>153</v>
      </c>
      <c r="N68" s="33" t="s">
        <v>398</v>
      </c>
    </row>
    <row r="69" spans="1:14" ht="15.75" thickBot="1" x14ac:dyDescent="0.3">
      <c r="A69" s="12"/>
      <c r="B69" s="56" t="s">
        <v>1206</v>
      </c>
      <c r="C69" s="23" t="s">
        <v>398</v>
      </c>
      <c r="D69" s="15"/>
      <c r="E69" s="42" t="s">
        <v>1207</v>
      </c>
      <c r="F69" s="37" t="s">
        <v>443</v>
      </c>
      <c r="G69" s="23"/>
      <c r="H69" s="15"/>
      <c r="I69" s="42">
        <v>17</v>
      </c>
      <c r="J69" s="37" t="s">
        <v>398</v>
      </c>
      <c r="K69" s="23"/>
      <c r="L69" s="15"/>
      <c r="M69" s="42">
        <v>98</v>
      </c>
      <c r="N69" s="37" t="s">
        <v>398</v>
      </c>
    </row>
    <row r="70" spans="1:14" x14ac:dyDescent="0.25">
      <c r="A70" s="12"/>
      <c r="B70" s="16"/>
      <c r="C70" s="16" t="s">
        <v>398</v>
      </c>
      <c r="D70" s="40"/>
      <c r="E70" s="40"/>
      <c r="F70" s="16"/>
      <c r="G70" s="16"/>
      <c r="H70" s="40"/>
      <c r="I70" s="40"/>
      <c r="J70" s="16"/>
      <c r="K70" s="16"/>
      <c r="L70" s="40"/>
      <c r="M70" s="40"/>
      <c r="N70" s="16"/>
    </row>
    <row r="71" spans="1:14" ht="15.75" thickBot="1" x14ac:dyDescent="0.3">
      <c r="A71" s="12"/>
      <c r="B71" s="30" t="s">
        <v>1208</v>
      </c>
      <c r="C71" s="28" t="s">
        <v>398</v>
      </c>
      <c r="D71" s="31" t="s">
        <v>416</v>
      </c>
      <c r="E71" s="32">
        <v>5369</v>
      </c>
      <c r="F71" s="33" t="s">
        <v>398</v>
      </c>
      <c r="G71" s="28"/>
      <c r="H71" s="31" t="s">
        <v>416</v>
      </c>
      <c r="I71" s="32">
        <v>6635</v>
      </c>
      <c r="J71" s="33" t="s">
        <v>398</v>
      </c>
      <c r="K71" s="28"/>
      <c r="L71" s="31" t="s">
        <v>416</v>
      </c>
      <c r="M71" s="32">
        <v>3739</v>
      </c>
      <c r="N71" s="33" t="s">
        <v>398</v>
      </c>
    </row>
    <row r="72" spans="1:14" ht="15.75" thickTop="1" x14ac:dyDescent="0.25">
      <c r="A72" s="12"/>
      <c r="B72" s="16"/>
      <c r="C72" s="16" t="s">
        <v>398</v>
      </c>
      <c r="D72" s="43"/>
      <c r="E72" s="43"/>
      <c r="F72" s="16"/>
      <c r="G72" s="16"/>
      <c r="H72" s="43"/>
      <c r="I72" s="43"/>
      <c r="J72" s="16"/>
      <c r="K72" s="16"/>
      <c r="L72" s="43"/>
      <c r="M72" s="43"/>
      <c r="N72" s="16"/>
    </row>
    <row r="73" spans="1:14" x14ac:dyDescent="0.25">
      <c r="A73" s="12"/>
      <c r="B73" s="58"/>
      <c r="C73" s="58"/>
      <c r="D73" s="58"/>
      <c r="E73" s="58"/>
      <c r="F73" s="58"/>
      <c r="G73" s="58"/>
      <c r="H73" s="58"/>
      <c r="I73" s="58"/>
      <c r="J73" s="58"/>
      <c r="K73" s="58"/>
      <c r="L73" s="58"/>
      <c r="M73" s="58"/>
      <c r="N73" s="58"/>
    </row>
  </sheetData>
  <mergeCells count="28">
    <mergeCell ref="B54:N54"/>
    <mergeCell ref="B55:N55"/>
    <mergeCell ref="B56:N56"/>
    <mergeCell ref="B57:N57"/>
    <mergeCell ref="B58:N58"/>
    <mergeCell ref="B73:N73"/>
    <mergeCell ref="B6:N6"/>
    <mergeCell ref="B7:N7"/>
    <mergeCell ref="B24:N24"/>
    <mergeCell ref="B25:N25"/>
    <mergeCell ref="B26:N26"/>
    <mergeCell ref="B53:N53"/>
    <mergeCell ref="D60:M60"/>
    <mergeCell ref="D61:E61"/>
    <mergeCell ref="H61:I61"/>
    <mergeCell ref="L61:M61"/>
    <mergeCell ref="A1:A2"/>
    <mergeCell ref="B1:N1"/>
    <mergeCell ref="B2:N2"/>
    <mergeCell ref="B3:N3"/>
    <mergeCell ref="A4:A73"/>
    <mergeCell ref="B4:N4"/>
    <mergeCell ref="D9:E9"/>
    <mergeCell ref="H9:I9"/>
    <mergeCell ref="L9:M9"/>
    <mergeCell ref="D28:I28"/>
    <mergeCell ref="D29:E29"/>
    <mergeCell ref="H29:I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3" width="36.5703125" customWidth="1"/>
    <col min="4" max="4" width="7.7109375" customWidth="1"/>
    <col min="5" max="5" width="27.28515625" customWidth="1"/>
    <col min="6" max="6" width="7.7109375" customWidth="1"/>
    <col min="7" max="7" width="6.140625" customWidth="1"/>
    <col min="8" max="8" width="7.7109375" customWidth="1"/>
    <col min="9" max="9" width="27.28515625" customWidth="1"/>
    <col min="10" max="10" width="7.7109375" customWidth="1"/>
  </cols>
  <sheetData>
    <row r="1" spans="1:10" ht="15" customHeight="1" x14ac:dyDescent="0.25">
      <c r="A1" s="9" t="s">
        <v>120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210</v>
      </c>
      <c r="B3" s="11" t="s">
        <v>7</v>
      </c>
      <c r="C3" s="11"/>
      <c r="D3" s="11"/>
      <c r="E3" s="11"/>
      <c r="F3" s="11"/>
      <c r="G3" s="11"/>
      <c r="H3" s="11"/>
      <c r="I3" s="11"/>
      <c r="J3" s="11"/>
    </row>
    <row r="4" spans="1:10" ht="15" customHeight="1" x14ac:dyDescent="0.25">
      <c r="A4" s="12" t="s">
        <v>1209</v>
      </c>
      <c r="B4" s="11" t="s">
        <v>7</v>
      </c>
      <c r="C4" s="11"/>
      <c r="D4" s="11"/>
      <c r="E4" s="11"/>
      <c r="F4" s="11"/>
      <c r="G4" s="11"/>
      <c r="H4" s="11"/>
      <c r="I4" s="11"/>
      <c r="J4" s="11"/>
    </row>
    <row r="5" spans="1:10" x14ac:dyDescent="0.25">
      <c r="A5" s="12"/>
      <c r="B5" s="13" t="s">
        <v>1211</v>
      </c>
      <c r="C5" s="13" t="s">
        <v>1212</v>
      </c>
    </row>
    <row r="6" spans="1:10" ht="25.5" customHeight="1" x14ac:dyDescent="0.25">
      <c r="A6" s="12"/>
      <c r="B6" s="18" t="s">
        <v>1213</v>
      </c>
      <c r="C6" s="18"/>
      <c r="D6" s="18"/>
      <c r="E6" s="18"/>
      <c r="F6" s="18"/>
      <c r="G6" s="18"/>
      <c r="H6" s="18"/>
      <c r="I6" s="18"/>
      <c r="J6" s="18"/>
    </row>
    <row r="7" spans="1:10" x14ac:dyDescent="0.25">
      <c r="A7" s="12"/>
      <c r="B7" s="19" t="s">
        <v>1214</v>
      </c>
      <c r="C7" s="19"/>
      <c r="D7" s="19"/>
      <c r="E7" s="19"/>
      <c r="F7" s="19"/>
      <c r="G7" s="19"/>
      <c r="H7" s="19"/>
      <c r="I7" s="19"/>
      <c r="J7" s="19"/>
    </row>
    <row r="8" spans="1:10" x14ac:dyDescent="0.25">
      <c r="A8" s="12"/>
      <c r="B8" s="58"/>
      <c r="C8" s="58"/>
      <c r="D8" s="58"/>
      <c r="E8" s="58"/>
      <c r="F8" s="58"/>
      <c r="G8" s="58"/>
      <c r="H8" s="58"/>
      <c r="I8" s="58"/>
      <c r="J8" s="58"/>
    </row>
    <row r="9" spans="1:10" x14ac:dyDescent="0.25">
      <c r="A9" s="12"/>
      <c r="B9" s="4"/>
      <c r="C9" s="4"/>
      <c r="D9" s="4"/>
      <c r="E9" s="4"/>
      <c r="F9" s="4"/>
    </row>
    <row r="10" spans="1:10" x14ac:dyDescent="0.25">
      <c r="A10" s="12"/>
      <c r="B10" s="22" t="s">
        <v>397</v>
      </c>
      <c r="C10" s="23" t="s">
        <v>398</v>
      </c>
      <c r="D10" s="48"/>
      <c r="E10" s="48"/>
      <c r="F10" s="23"/>
    </row>
    <row r="11" spans="1:10" x14ac:dyDescent="0.25">
      <c r="A11" s="12"/>
      <c r="B11" s="30">
        <v>2014</v>
      </c>
      <c r="C11" s="28" t="s">
        <v>398</v>
      </c>
      <c r="D11" s="31" t="s">
        <v>416</v>
      </c>
      <c r="E11" s="32">
        <v>1879</v>
      </c>
      <c r="F11" s="33" t="s">
        <v>398</v>
      </c>
    </row>
    <row r="12" spans="1:10" x14ac:dyDescent="0.25">
      <c r="A12" s="12"/>
      <c r="B12" s="35">
        <v>2015</v>
      </c>
      <c r="C12" s="23" t="s">
        <v>398</v>
      </c>
      <c r="D12" s="15"/>
      <c r="E12" s="36">
        <v>1883</v>
      </c>
      <c r="F12" s="37" t="s">
        <v>398</v>
      </c>
    </row>
    <row r="13" spans="1:10" x14ac:dyDescent="0.25">
      <c r="A13" s="12"/>
      <c r="B13" s="30">
        <v>2016</v>
      </c>
      <c r="C13" s="28" t="s">
        <v>398</v>
      </c>
      <c r="D13" s="31"/>
      <c r="E13" s="32">
        <v>1893</v>
      </c>
      <c r="F13" s="33" t="s">
        <v>398</v>
      </c>
    </row>
    <row r="14" spans="1:10" x14ac:dyDescent="0.25">
      <c r="A14" s="12"/>
      <c r="B14" s="35">
        <v>2017</v>
      </c>
      <c r="C14" s="23" t="s">
        <v>398</v>
      </c>
      <c r="D14" s="15"/>
      <c r="E14" s="36">
        <v>1896</v>
      </c>
      <c r="F14" s="37" t="s">
        <v>398</v>
      </c>
    </row>
    <row r="15" spans="1:10" x14ac:dyDescent="0.25">
      <c r="A15" s="12"/>
      <c r="B15" s="30">
        <v>2018</v>
      </c>
      <c r="C15" s="28" t="s">
        <v>398</v>
      </c>
      <c r="D15" s="31"/>
      <c r="E15" s="32">
        <v>1918</v>
      </c>
      <c r="F15" s="33" t="s">
        <v>398</v>
      </c>
    </row>
    <row r="16" spans="1:10" ht="15.75" thickBot="1" x14ac:dyDescent="0.3">
      <c r="A16" s="12"/>
      <c r="B16" s="35" t="s">
        <v>879</v>
      </c>
      <c r="C16" s="23" t="s">
        <v>398</v>
      </c>
      <c r="D16" s="15"/>
      <c r="E16" s="36">
        <v>37119</v>
      </c>
      <c r="F16" s="37" t="s">
        <v>398</v>
      </c>
    </row>
    <row r="17" spans="1:10" x14ac:dyDescent="0.25">
      <c r="A17" s="12"/>
      <c r="B17" s="16"/>
      <c r="C17" s="16" t="s">
        <v>398</v>
      </c>
      <c r="D17" s="40"/>
      <c r="E17" s="40"/>
      <c r="F17" s="16"/>
    </row>
    <row r="18" spans="1:10" ht="15.75" thickBot="1" x14ac:dyDescent="0.3">
      <c r="A18" s="12"/>
      <c r="B18" s="66"/>
      <c r="C18" s="28" t="s">
        <v>398</v>
      </c>
      <c r="D18" s="31" t="s">
        <v>416</v>
      </c>
      <c r="E18" s="32">
        <v>46588</v>
      </c>
      <c r="F18" s="33" t="s">
        <v>398</v>
      </c>
    </row>
    <row r="19" spans="1:10" ht="15.75" thickTop="1" x14ac:dyDescent="0.25">
      <c r="A19" s="12"/>
      <c r="B19" s="16"/>
      <c r="C19" s="16" t="s">
        <v>398</v>
      </c>
      <c r="D19" s="43"/>
      <c r="E19" s="43"/>
      <c r="F19" s="16"/>
    </row>
    <row r="20" spans="1:10" ht="38.25" customHeight="1" x14ac:dyDescent="0.25">
      <c r="A20" s="12"/>
      <c r="B20" s="19" t="s">
        <v>1215</v>
      </c>
      <c r="C20" s="19"/>
      <c r="D20" s="19"/>
      <c r="E20" s="19"/>
      <c r="F20" s="19"/>
      <c r="G20" s="19"/>
      <c r="H20" s="19"/>
      <c r="I20" s="19"/>
      <c r="J20" s="19"/>
    </row>
    <row r="21" spans="1:10" ht="25.5" customHeight="1" x14ac:dyDescent="0.25">
      <c r="A21" s="12"/>
      <c r="B21" s="19" t="s">
        <v>1216</v>
      </c>
      <c r="C21" s="19"/>
      <c r="D21" s="19"/>
      <c r="E21" s="19"/>
      <c r="F21" s="19"/>
      <c r="G21" s="19"/>
      <c r="H21" s="19"/>
      <c r="I21" s="19"/>
      <c r="J21" s="19"/>
    </row>
    <row r="22" spans="1:10" x14ac:dyDescent="0.25">
      <c r="A22" s="12"/>
      <c r="B22" s="58"/>
      <c r="C22" s="58"/>
      <c r="D22" s="58"/>
      <c r="E22" s="58"/>
      <c r="F22" s="58"/>
      <c r="G22" s="58"/>
      <c r="H22" s="58"/>
      <c r="I22" s="58"/>
      <c r="J22" s="58"/>
    </row>
    <row r="23" spans="1:10" x14ac:dyDescent="0.25">
      <c r="A23" s="12"/>
      <c r="B23" s="4"/>
      <c r="C23" s="4"/>
      <c r="D23" s="4"/>
      <c r="E23" s="4"/>
      <c r="F23" s="4"/>
    </row>
    <row r="24" spans="1:10" x14ac:dyDescent="0.25">
      <c r="A24" s="12"/>
      <c r="B24" s="22" t="s">
        <v>397</v>
      </c>
      <c r="C24" s="23" t="s">
        <v>398</v>
      </c>
      <c r="D24" s="48"/>
      <c r="E24" s="48"/>
      <c r="F24" s="23"/>
    </row>
    <row r="25" spans="1:10" x14ac:dyDescent="0.25">
      <c r="A25" s="12"/>
      <c r="B25" s="30">
        <v>2014</v>
      </c>
      <c r="C25" s="28" t="s">
        <v>398</v>
      </c>
      <c r="D25" s="31" t="s">
        <v>416</v>
      </c>
      <c r="E25" s="39">
        <v>318</v>
      </c>
      <c r="F25" s="33" t="s">
        <v>398</v>
      </c>
    </row>
    <row r="26" spans="1:10" x14ac:dyDescent="0.25">
      <c r="A26" s="12"/>
      <c r="B26" s="35">
        <v>2015</v>
      </c>
      <c r="C26" s="23" t="s">
        <v>398</v>
      </c>
      <c r="D26" s="15"/>
      <c r="E26" s="42">
        <v>318</v>
      </c>
      <c r="F26" s="37" t="s">
        <v>398</v>
      </c>
    </row>
    <row r="27" spans="1:10" ht="15.75" thickBot="1" x14ac:dyDescent="0.3">
      <c r="A27" s="12"/>
      <c r="B27" s="30">
        <v>2016</v>
      </c>
      <c r="C27" s="28" t="s">
        <v>398</v>
      </c>
      <c r="D27" s="31"/>
      <c r="E27" s="39">
        <v>211</v>
      </c>
      <c r="F27" s="33" t="s">
        <v>398</v>
      </c>
    </row>
    <row r="28" spans="1:10" x14ac:dyDescent="0.25">
      <c r="A28" s="12"/>
      <c r="B28" s="16"/>
      <c r="C28" s="16" t="s">
        <v>398</v>
      </c>
      <c r="D28" s="40"/>
      <c r="E28" s="40"/>
      <c r="F28" s="16"/>
    </row>
    <row r="29" spans="1:10" ht="15.75" thickBot="1" x14ac:dyDescent="0.3">
      <c r="A29" s="12"/>
      <c r="B29" s="2"/>
      <c r="C29" s="23" t="s">
        <v>398</v>
      </c>
      <c r="D29" s="15" t="s">
        <v>416</v>
      </c>
      <c r="E29" s="42">
        <v>847</v>
      </c>
      <c r="F29" s="37" t="s">
        <v>398</v>
      </c>
    </row>
    <row r="30" spans="1:10" ht="15.75" thickTop="1" x14ac:dyDescent="0.25">
      <c r="A30" s="12"/>
      <c r="B30" s="16"/>
      <c r="C30" s="16" t="s">
        <v>398</v>
      </c>
      <c r="D30" s="43"/>
      <c r="E30" s="43"/>
      <c r="F30" s="16"/>
    </row>
    <row r="31" spans="1:10" ht="25.5" customHeight="1" x14ac:dyDescent="0.25">
      <c r="A31" s="12"/>
      <c r="B31" s="19" t="s">
        <v>1217</v>
      </c>
      <c r="C31" s="19"/>
      <c r="D31" s="19"/>
      <c r="E31" s="19"/>
      <c r="F31" s="19"/>
      <c r="G31" s="19"/>
      <c r="H31" s="19"/>
      <c r="I31" s="19"/>
      <c r="J31" s="19"/>
    </row>
    <row r="32" spans="1:10" x14ac:dyDescent="0.25">
      <c r="A32" s="12"/>
      <c r="B32" s="20"/>
      <c r="C32" s="20"/>
      <c r="D32" s="20"/>
      <c r="E32" s="20"/>
      <c r="F32" s="20"/>
      <c r="G32" s="20"/>
      <c r="H32" s="20"/>
      <c r="I32" s="20"/>
      <c r="J32" s="20"/>
    </row>
    <row r="33" spans="1:10" x14ac:dyDescent="0.25">
      <c r="A33" s="12"/>
      <c r="B33" s="18" t="s">
        <v>1218</v>
      </c>
      <c r="C33" s="18"/>
      <c r="D33" s="18"/>
      <c r="E33" s="18"/>
      <c r="F33" s="18"/>
      <c r="G33" s="18"/>
      <c r="H33" s="18"/>
      <c r="I33" s="18"/>
      <c r="J33" s="18"/>
    </row>
    <row r="34" spans="1:10" ht="51" customHeight="1" x14ac:dyDescent="0.25">
      <c r="A34" s="12"/>
      <c r="B34" s="18" t="s">
        <v>1219</v>
      </c>
      <c r="C34" s="18"/>
      <c r="D34" s="18"/>
      <c r="E34" s="18"/>
      <c r="F34" s="18"/>
      <c r="G34" s="18"/>
      <c r="H34" s="18"/>
      <c r="I34" s="18"/>
      <c r="J34" s="18"/>
    </row>
    <row r="35" spans="1:10" ht="38.25" customHeight="1" x14ac:dyDescent="0.25">
      <c r="A35" s="12"/>
      <c r="B35" s="19" t="s">
        <v>1220</v>
      </c>
      <c r="C35" s="19"/>
      <c r="D35" s="19"/>
      <c r="E35" s="19"/>
      <c r="F35" s="19"/>
      <c r="G35" s="19"/>
      <c r="H35" s="19"/>
      <c r="I35" s="19"/>
      <c r="J35" s="19"/>
    </row>
    <row r="36" spans="1:10" x14ac:dyDescent="0.25">
      <c r="A36" s="12"/>
      <c r="B36" s="58"/>
      <c r="C36" s="58"/>
      <c r="D36" s="58"/>
      <c r="E36" s="58"/>
      <c r="F36" s="58"/>
      <c r="G36" s="58"/>
      <c r="H36" s="58"/>
      <c r="I36" s="58"/>
      <c r="J36" s="58"/>
    </row>
    <row r="37" spans="1:10" x14ac:dyDescent="0.25">
      <c r="A37" s="12"/>
      <c r="B37" s="4"/>
      <c r="C37" s="4"/>
      <c r="D37" s="4"/>
      <c r="E37" s="4"/>
      <c r="F37" s="4"/>
      <c r="G37" s="4"/>
      <c r="H37" s="4"/>
      <c r="I37" s="4"/>
      <c r="J37" s="4"/>
    </row>
    <row r="38" spans="1:10" ht="15.75" thickBot="1" x14ac:dyDescent="0.3">
      <c r="A38" s="12"/>
      <c r="B38" s="23"/>
      <c r="C38" s="23" t="s">
        <v>398</v>
      </c>
      <c r="D38" s="50" t="s">
        <v>574</v>
      </c>
      <c r="E38" s="50"/>
      <c r="F38" s="50"/>
      <c r="G38" s="50"/>
      <c r="H38" s="50"/>
      <c r="I38" s="50"/>
      <c r="J38" s="23"/>
    </row>
    <row r="39" spans="1:10" ht="15.75" thickBot="1" x14ac:dyDescent="0.3">
      <c r="A39" s="12"/>
      <c r="B39" s="51" t="s">
        <v>397</v>
      </c>
      <c r="C39" s="23" t="s">
        <v>398</v>
      </c>
      <c r="D39" s="52">
        <v>2013</v>
      </c>
      <c r="E39" s="52"/>
      <c r="F39" s="23"/>
      <c r="G39" s="23" t="s">
        <v>398</v>
      </c>
      <c r="H39" s="52">
        <v>2012</v>
      </c>
      <c r="I39" s="52"/>
      <c r="J39" s="23"/>
    </row>
    <row r="40" spans="1:10" x14ac:dyDescent="0.25">
      <c r="A40" s="12"/>
      <c r="B40" s="30" t="s">
        <v>1221</v>
      </c>
      <c r="C40" s="28" t="s">
        <v>398</v>
      </c>
      <c r="D40" s="27"/>
      <c r="E40" s="27"/>
      <c r="F40" s="27"/>
      <c r="G40" s="28" t="s">
        <v>398</v>
      </c>
      <c r="H40" s="27"/>
      <c r="I40" s="27"/>
      <c r="J40" s="27"/>
    </row>
    <row r="41" spans="1:10" x14ac:dyDescent="0.25">
      <c r="A41" s="12"/>
      <c r="B41" s="56" t="s">
        <v>1222</v>
      </c>
      <c r="C41" s="23" t="s">
        <v>398</v>
      </c>
      <c r="D41" s="15" t="s">
        <v>416</v>
      </c>
      <c r="E41" s="36">
        <v>63401</v>
      </c>
      <c r="F41" s="37" t="s">
        <v>398</v>
      </c>
      <c r="G41" s="23" t="s">
        <v>398</v>
      </c>
      <c r="H41" s="15" t="s">
        <v>416</v>
      </c>
      <c r="I41" s="36">
        <v>63086</v>
      </c>
      <c r="J41" s="37" t="s">
        <v>398</v>
      </c>
    </row>
    <row r="42" spans="1:10" x14ac:dyDescent="0.25">
      <c r="A42" s="12"/>
      <c r="B42" s="53" t="s">
        <v>1223</v>
      </c>
      <c r="C42" s="28" t="s">
        <v>398</v>
      </c>
      <c r="D42" s="31"/>
      <c r="E42" s="32">
        <v>80345</v>
      </c>
      <c r="F42" s="33" t="s">
        <v>398</v>
      </c>
      <c r="G42" s="28" t="s">
        <v>398</v>
      </c>
      <c r="H42" s="31"/>
      <c r="I42" s="32">
        <v>71459</v>
      </c>
      <c r="J42" s="33" t="s">
        <v>398</v>
      </c>
    </row>
    <row r="43" spans="1:10" x14ac:dyDescent="0.25">
      <c r="A43" s="12"/>
      <c r="B43" s="56" t="s">
        <v>1224</v>
      </c>
      <c r="C43" s="23" t="s">
        <v>398</v>
      </c>
      <c r="D43" s="15"/>
      <c r="E43" s="36">
        <v>142851</v>
      </c>
      <c r="F43" s="37" t="s">
        <v>398</v>
      </c>
      <c r="G43" s="23" t="s">
        <v>398</v>
      </c>
      <c r="H43" s="15"/>
      <c r="I43" s="36">
        <v>139238</v>
      </c>
      <c r="J43" s="37" t="s">
        <v>398</v>
      </c>
    </row>
    <row r="44" spans="1:10" x14ac:dyDescent="0.25">
      <c r="A44" s="12"/>
      <c r="B44" s="53" t="s">
        <v>1225</v>
      </c>
      <c r="C44" s="28" t="s">
        <v>398</v>
      </c>
      <c r="D44" s="31"/>
      <c r="E44" s="32">
        <v>116004</v>
      </c>
      <c r="F44" s="33" t="s">
        <v>398</v>
      </c>
      <c r="G44" s="28" t="s">
        <v>398</v>
      </c>
      <c r="H44" s="31"/>
      <c r="I44" s="32">
        <v>76673</v>
      </c>
      <c r="J44" s="33" t="s">
        <v>398</v>
      </c>
    </row>
    <row r="45" spans="1:10" x14ac:dyDescent="0.25">
      <c r="A45" s="12"/>
      <c r="B45" s="56" t="s">
        <v>1226</v>
      </c>
      <c r="C45" s="23" t="s">
        <v>398</v>
      </c>
      <c r="D45" s="15"/>
      <c r="E45" s="36">
        <v>8872</v>
      </c>
      <c r="F45" s="37" t="s">
        <v>398</v>
      </c>
      <c r="G45" s="23" t="s">
        <v>398</v>
      </c>
      <c r="H45" s="15"/>
      <c r="I45" s="36">
        <v>8691</v>
      </c>
      <c r="J45" s="37" t="s">
        <v>398</v>
      </c>
    </row>
    <row r="46" spans="1:10" ht="15.75" thickBot="1" x14ac:dyDescent="0.3">
      <c r="A46" s="12"/>
      <c r="B46" s="53" t="s">
        <v>1227</v>
      </c>
      <c r="C46" s="28" t="s">
        <v>398</v>
      </c>
      <c r="D46" s="31"/>
      <c r="E46" s="39">
        <v>39</v>
      </c>
      <c r="F46" s="33" t="s">
        <v>398</v>
      </c>
      <c r="G46" s="28" t="s">
        <v>398</v>
      </c>
      <c r="H46" s="31"/>
      <c r="I46" s="39">
        <v>51</v>
      </c>
      <c r="J46" s="33" t="s">
        <v>398</v>
      </c>
    </row>
    <row r="47" spans="1:10" x14ac:dyDescent="0.25">
      <c r="A47" s="12"/>
      <c r="B47" s="16"/>
      <c r="C47" s="16" t="s">
        <v>398</v>
      </c>
      <c r="D47" s="40"/>
      <c r="E47" s="40"/>
      <c r="F47" s="16"/>
      <c r="G47" s="16" t="s">
        <v>398</v>
      </c>
      <c r="H47" s="40"/>
      <c r="I47" s="40"/>
      <c r="J47" s="16"/>
    </row>
    <row r="48" spans="1:10" ht="15.75" thickBot="1" x14ac:dyDescent="0.3">
      <c r="A48" s="12"/>
      <c r="B48" s="2"/>
      <c r="C48" s="23" t="s">
        <v>398</v>
      </c>
      <c r="D48" s="15" t="s">
        <v>416</v>
      </c>
      <c r="E48" s="36">
        <v>411512</v>
      </c>
      <c r="F48" s="37" t="s">
        <v>398</v>
      </c>
      <c r="G48" s="23" t="s">
        <v>398</v>
      </c>
      <c r="H48" s="15" t="s">
        <v>416</v>
      </c>
      <c r="I48" s="36">
        <v>359198</v>
      </c>
      <c r="J48" s="37" t="s">
        <v>398</v>
      </c>
    </row>
    <row r="49" spans="1:10" ht="15.75" thickTop="1" x14ac:dyDescent="0.25">
      <c r="A49" s="12"/>
      <c r="B49" s="16"/>
      <c r="C49" s="16" t="s">
        <v>398</v>
      </c>
      <c r="D49" s="43"/>
      <c r="E49" s="43"/>
      <c r="F49" s="16"/>
      <c r="G49" s="16" t="s">
        <v>398</v>
      </c>
      <c r="H49" s="43"/>
      <c r="I49" s="43"/>
      <c r="J49" s="16"/>
    </row>
    <row r="50" spans="1:10" ht="63.75" customHeight="1" x14ac:dyDescent="0.25">
      <c r="A50" s="12"/>
      <c r="B50" s="19" t="s">
        <v>1228</v>
      </c>
      <c r="C50" s="19"/>
      <c r="D50" s="19"/>
      <c r="E50" s="19"/>
      <c r="F50" s="19"/>
      <c r="G50" s="19"/>
      <c r="H50" s="19"/>
      <c r="I50" s="19"/>
      <c r="J50" s="19"/>
    </row>
  </sheetData>
  <mergeCells count="24">
    <mergeCell ref="B36:J36"/>
    <mergeCell ref="B50:J50"/>
    <mergeCell ref="B22:J22"/>
    <mergeCell ref="B31:J31"/>
    <mergeCell ref="B32:J32"/>
    <mergeCell ref="B33:J33"/>
    <mergeCell ref="B34:J34"/>
    <mergeCell ref="B35:J35"/>
    <mergeCell ref="B4:J4"/>
    <mergeCell ref="B6:J6"/>
    <mergeCell ref="B7:J7"/>
    <mergeCell ref="B8:J8"/>
    <mergeCell ref="B20:J20"/>
    <mergeCell ref="B21:J21"/>
    <mergeCell ref="D10:E10"/>
    <mergeCell ref="D24:E24"/>
    <mergeCell ref="D38:I38"/>
    <mergeCell ref="D39:E39"/>
    <mergeCell ref="H39:I39"/>
    <mergeCell ref="A1:A2"/>
    <mergeCell ref="B1:J1"/>
    <mergeCell ref="B2:J2"/>
    <mergeCell ref="B3:J3"/>
    <mergeCell ref="A4:A5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27" bestFit="1" customWidth="1"/>
    <col min="2" max="2" width="36.5703125" bestFit="1" customWidth="1"/>
    <col min="3" max="3" width="36.5703125" customWidth="1"/>
    <col min="4" max="4" width="8.140625" customWidth="1"/>
    <col min="5" max="5" width="29" customWidth="1"/>
    <col min="6" max="6" width="8.85546875" customWidth="1"/>
    <col min="7" max="7" width="6.85546875" customWidth="1"/>
    <col min="8" max="8" width="8.140625" customWidth="1"/>
    <col min="9" max="9" width="29" customWidth="1"/>
    <col min="10" max="10" width="13.28515625" customWidth="1"/>
    <col min="11" max="11" width="36.5703125" customWidth="1"/>
    <col min="12" max="12" width="8.140625" customWidth="1"/>
    <col min="13" max="13" width="29" customWidth="1"/>
    <col min="14" max="14" width="8.140625" customWidth="1"/>
    <col min="15" max="15" width="6.85546875" customWidth="1"/>
    <col min="16" max="16" width="36.5703125" customWidth="1"/>
    <col min="17" max="17" width="8.140625" customWidth="1"/>
    <col min="18" max="18" width="13.28515625" customWidth="1"/>
    <col min="19" max="19" width="36.5703125" customWidth="1"/>
    <col min="20" max="20" width="8.140625" customWidth="1"/>
    <col min="21" max="21" width="29" customWidth="1"/>
    <col min="22" max="22" width="8.140625" customWidth="1"/>
    <col min="23" max="23" width="6.85546875" customWidth="1"/>
    <col min="24" max="24" width="36.5703125" customWidth="1"/>
    <col min="25" max="25" width="18.85546875" customWidth="1"/>
    <col min="26" max="26" width="13.28515625" customWidth="1"/>
  </cols>
  <sheetData>
    <row r="1" spans="1:26" ht="15" customHeight="1" x14ac:dyDescent="0.25">
      <c r="A1" s="9" t="s">
        <v>122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86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29</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t="s">
        <v>1230</v>
      </c>
      <c r="C5" s="13" t="s">
        <v>1231</v>
      </c>
    </row>
    <row r="6" spans="1:26" ht="25.5" customHeight="1" x14ac:dyDescent="0.25">
      <c r="A6" s="12"/>
      <c r="B6" s="19" t="s">
        <v>1232</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2"/>
      <c r="B7" s="19" t="s">
        <v>1233</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2"/>
      <c r="B8" s="20"/>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2"/>
      <c r="B9" s="19" t="s">
        <v>1234</v>
      </c>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2"/>
      <c r="B10" s="19" t="s">
        <v>1235</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2"/>
      <c r="B11" s="58"/>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x14ac:dyDescent="0.25">
      <c r="A12" s="12"/>
      <c r="B12" s="4"/>
      <c r="C12" s="4"/>
      <c r="D12" s="4"/>
      <c r="E12" s="4"/>
      <c r="F12" s="4"/>
      <c r="G12" s="4"/>
      <c r="H12" s="4"/>
      <c r="I12" s="4"/>
      <c r="J12" s="4"/>
      <c r="K12" s="4"/>
      <c r="L12" s="4"/>
      <c r="M12" s="4"/>
      <c r="N12" s="4"/>
      <c r="O12" s="4"/>
      <c r="P12" s="4"/>
      <c r="Q12" s="4"/>
      <c r="R12" s="4"/>
      <c r="S12" s="4"/>
      <c r="T12" s="4"/>
      <c r="U12" s="4"/>
      <c r="V12" s="4"/>
      <c r="W12" s="4"/>
      <c r="X12" s="4"/>
      <c r="Y12" s="4"/>
      <c r="Z12" s="4"/>
    </row>
    <row r="13" spans="1:26" x14ac:dyDescent="0.25">
      <c r="A13" s="12"/>
      <c r="B13" s="48"/>
      <c r="C13" s="48" t="s">
        <v>398</v>
      </c>
      <c r="D13" s="49" t="s">
        <v>1236</v>
      </c>
      <c r="E13" s="49"/>
      <c r="F13" s="49"/>
      <c r="G13" s="49"/>
      <c r="H13" s="49"/>
      <c r="I13" s="49"/>
      <c r="J13" s="48"/>
      <c r="K13" s="48"/>
      <c r="L13" s="49" t="s">
        <v>1237</v>
      </c>
      <c r="M13" s="49"/>
      <c r="N13" s="49"/>
      <c r="O13" s="49"/>
      <c r="P13" s="49"/>
      <c r="Q13" s="49"/>
      <c r="R13" s="48"/>
      <c r="S13" s="48"/>
      <c r="T13" s="49" t="s">
        <v>1241</v>
      </c>
      <c r="U13" s="49"/>
      <c r="V13" s="49"/>
      <c r="W13" s="49"/>
      <c r="X13" s="49"/>
      <c r="Y13" s="49"/>
      <c r="Z13" s="48"/>
    </row>
    <row r="14" spans="1:26" x14ac:dyDescent="0.25">
      <c r="A14" s="12"/>
      <c r="B14" s="48"/>
      <c r="C14" s="48"/>
      <c r="D14" s="49"/>
      <c r="E14" s="49"/>
      <c r="F14" s="49"/>
      <c r="G14" s="49"/>
      <c r="H14" s="49"/>
      <c r="I14" s="49"/>
      <c r="J14" s="48"/>
      <c r="K14" s="48"/>
      <c r="L14" s="49" t="s">
        <v>1238</v>
      </c>
      <c r="M14" s="49"/>
      <c r="N14" s="49"/>
      <c r="O14" s="49"/>
      <c r="P14" s="49"/>
      <c r="Q14" s="49"/>
      <c r="R14" s="48"/>
      <c r="S14" s="48"/>
      <c r="T14" s="49" t="s">
        <v>1242</v>
      </c>
      <c r="U14" s="49"/>
      <c r="V14" s="49"/>
      <c r="W14" s="49"/>
      <c r="X14" s="49"/>
      <c r="Y14" s="49"/>
      <c r="Z14" s="48"/>
    </row>
    <row r="15" spans="1:26" x14ac:dyDescent="0.25">
      <c r="A15" s="12"/>
      <c r="B15" s="48"/>
      <c r="C15" s="48"/>
      <c r="D15" s="49"/>
      <c r="E15" s="49"/>
      <c r="F15" s="49"/>
      <c r="G15" s="49"/>
      <c r="H15" s="49"/>
      <c r="I15" s="49"/>
      <c r="J15" s="48"/>
      <c r="K15" s="48"/>
      <c r="L15" s="49" t="s">
        <v>1239</v>
      </c>
      <c r="M15" s="49"/>
      <c r="N15" s="49"/>
      <c r="O15" s="49"/>
      <c r="P15" s="49"/>
      <c r="Q15" s="49"/>
      <c r="R15" s="48"/>
      <c r="S15" s="48"/>
      <c r="T15" s="49" t="s">
        <v>1243</v>
      </c>
      <c r="U15" s="49"/>
      <c r="V15" s="49"/>
      <c r="W15" s="49"/>
      <c r="X15" s="49"/>
      <c r="Y15" s="49"/>
      <c r="Z15" s="48"/>
    </row>
    <row r="16" spans="1:26" x14ac:dyDescent="0.25">
      <c r="A16" s="12"/>
      <c r="B16" s="48"/>
      <c r="C16" s="48"/>
      <c r="D16" s="49"/>
      <c r="E16" s="49"/>
      <c r="F16" s="49"/>
      <c r="G16" s="49"/>
      <c r="H16" s="49"/>
      <c r="I16" s="49"/>
      <c r="J16" s="48"/>
      <c r="K16" s="48"/>
      <c r="L16" s="49" t="s">
        <v>1240</v>
      </c>
      <c r="M16" s="49"/>
      <c r="N16" s="49"/>
      <c r="O16" s="49"/>
      <c r="P16" s="49"/>
      <c r="Q16" s="49"/>
      <c r="R16" s="48"/>
      <c r="S16" s="48"/>
      <c r="T16" s="49" t="s">
        <v>1244</v>
      </c>
      <c r="U16" s="49"/>
      <c r="V16" s="49"/>
      <c r="W16" s="49"/>
      <c r="X16" s="49"/>
      <c r="Y16" s="49"/>
      <c r="Z16" s="48"/>
    </row>
    <row r="17" spans="1:26" ht="15.75" thickBot="1" x14ac:dyDescent="0.3">
      <c r="A17" s="12"/>
      <c r="B17" s="48"/>
      <c r="C17" s="48"/>
      <c r="D17" s="50"/>
      <c r="E17" s="50"/>
      <c r="F17" s="50"/>
      <c r="G17" s="50"/>
      <c r="H17" s="50"/>
      <c r="I17" s="50"/>
      <c r="J17" s="48"/>
      <c r="K17" s="48"/>
      <c r="L17" s="50"/>
      <c r="M17" s="50"/>
      <c r="N17" s="50"/>
      <c r="O17" s="50"/>
      <c r="P17" s="50"/>
      <c r="Q17" s="50"/>
      <c r="R17" s="48"/>
      <c r="S17" s="48"/>
      <c r="T17" s="50" t="s">
        <v>1245</v>
      </c>
      <c r="U17" s="50"/>
      <c r="V17" s="50"/>
      <c r="W17" s="50"/>
      <c r="X17" s="50"/>
      <c r="Y17" s="50"/>
      <c r="Z17" s="48"/>
    </row>
    <row r="18" spans="1:26" ht="15.75" thickBot="1" x14ac:dyDescent="0.3">
      <c r="A18" s="12"/>
      <c r="B18" s="51" t="s">
        <v>767</v>
      </c>
      <c r="C18" s="23" t="s">
        <v>398</v>
      </c>
      <c r="D18" s="52" t="s">
        <v>520</v>
      </c>
      <c r="E18" s="52"/>
      <c r="F18" s="23"/>
      <c r="G18" s="23" t="s">
        <v>398</v>
      </c>
      <c r="H18" s="52" t="s">
        <v>1246</v>
      </c>
      <c r="I18" s="52"/>
      <c r="J18" s="23"/>
      <c r="K18" s="23"/>
      <c r="L18" s="52" t="s">
        <v>520</v>
      </c>
      <c r="M18" s="52"/>
      <c r="N18" s="23"/>
      <c r="O18" s="23" t="s">
        <v>398</v>
      </c>
      <c r="P18" s="52" t="s">
        <v>1246</v>
      </c>
      <c r="Q18" s="52"/>
      <c r="R18" s="23"/>
      <c r="S18" s="23"/>
      <c r="T18" s="52" t="s">
        <v>520</v>
      </c>
      <c r="U18" s="52"/>
      <c r="V18" s="23"/>
      <c r="W18" s="23" t="s">
        <v>398</v>
      </c>
      <c r="X18" s="52" t="s">
        <v>1246</v>
      </c>
      <c r="Y18" s="52"/>
      <c r="Z18" s="23"/>
    </row>
    <row r="19" spans="1:26" x14ac:dyDescent="0.25">
      <c r="A19" s="12"/>
      <c r="B19" s="55" t="s">
        <v>1247</v>
      </c>
      <c r="C19" s="28" t="s">
        <v>398</v>
      </c>
      <c r="D19" s="27"/>
      <c r="E19" s="27"/>
      <c r="F19" s="27"/>
      <c r="G19" s="28" t="s">
        <v>398</v>
      </c>
      <c r="H19" s="27"/>
      <c r="I19" s="27"/>
      <c r="J19" s="27"/>
      <c r="K19" s="28"/>
      <c r="L19" s="27"/>
      <c r="M19" s="27"/>
      <c r="N19" s="27"/>
      <c r="O19" s="28" t="s">
        <v>398</v>
      </c>
      <c r="P19" s="27"/>
      <c r="Q19" s="27"/>
      <c r="R19" s="27"/>
      <c r="S19" s="28"/>
      <c r="T19" s="27"/>
      <c r="U19" s="27"/>
      <c r="V19" s="27"/>
      <c r="W19" s="28" t="s">
        <v>398</v>
      </c>
      <c r="X19" s="27"/>
      <c r="Y19" s="27"/>
      <c r="Z19" s="27"/>
    </row>
    <row r="20" spans="1:26" x14ac:dyDescent="0.25">
      <c r="A20" s="12"/>
      <c r="B20" s="44" t="s">
        <v>413</v>
      </c>
      <c r="C20" s="23" t="s">
        <v>398</v>
      </c>
      <c r="D20" s="4"/>
      <c r="E20" s="4"/>
      <c r="F20" s="4"/>
      <c r="G20" s="23" t="s">
        <v>398</v>
      </c>
      <c r="H20" s="4"/>
      <c r="I20" s="4"/>
      <c r="J20" s="4"/>
      <c r="K20" s="23"/>
      <c r="L20" s="4"/>
      <c r="M20" s="4"/>
      <c r="N20" s="4"/>
      <c r="O20" s="23" t="s">
        <v>398</v>
      </c>
      <c r="P20" s="4"/>
      <c r="Q20" s="4"/>
      <c r="R20" s="4"/>
      <c r="S20" s="23"/>
      <c r="T20" s="4"/>
      <c r="U20" s="4"/>
      <c r="V20" s="4"/>
      <c r="W20" s="23" t="s">
        <v>398</v>
      </c>
      <c r="X20" s="4"/>
      <c r="Y20" s="4"/>
      <c r="Z20" s="4"/>
    </row>
    <row r="21" spans="1:26" x14ac:dyDescent="0.25">
      <c r="A21" s="12"/>
      <c r="B21" s="30" t="s">
        <v>1248</v>
      </c>
      <c r="C21" s="28" t="s">
        <v>398</v>
      </c>
      <c r="D21" s="31" t="s">
        <v>416</v>
      </c>
      <c r="E21" s="32">
        <v>280196</v>
      </c>
      <c r="F21" s="33" t="s">
        <v>398</v>
      </c>
      <c r="G21" s="28" t="s">
        <v>398</v>
      </c>
      <c r="H21" s="31"/>
      <c r="I21" s="39">
        <v>15.4</v>
      </c>
      <c r="J21" s="33" t="s">
        <v>536</v>
      </c>
      <c r="K21" s="28"/>
      <c r="L21" s="31" t="s">
        <v>416</v>
      </c>
      <c r="M21" s="32">
        <v>145368</v>
      </c>
      <c r="N21" s="33" t="s">
        <v>398</v>
      </c>
      <c r="O21" s="28" t="s">
        <v>398</v>
      </c>
      <c r="P21" s="31"/>
      <c r="Q21" s="39">
        <v>8</v>
      </c>
      <c r="R21" s="33" t="s">
        <v>536</v>
      </c>
      <c r="S21" s="28"/>
      <c r="T21" s="31" t="s">
        <v>416</v>
      </c>
      <c r="U21" s="32">
        <v>181709</v>
      </c>
      <c r="V21" s="33" t="s">
        <v>398</v>
      </c>
      <c r="W21" s="28" t="s">
        <v>398</v>
      </c>
      <c r="X21" s="31"/>
      <c r="Y21" s="39">
        <v>10</v>
      </c>
      <c r="Z21" s="33" t="s">
        <v>536</v>
      </c>
    </row>
    <row r="22" spans="1:26" x14ac:dyDescent="0.25">
      <c r="A22" s="12"/>
      <c r="B22" s="35" t="s">
        <v>1249</v>
      </c>
      <c r="C22" s="23" t="s">
        <v>398</v>
      </c>
      <c r="D22" s="15"/>
      <c r="E22" s="36">
        <v>260241</v>
      </c>
      <c r="F22" s="37" t="s">
        <v>398</v>
      </c>
      <c r="G22" s="23" t="s">
        <v>398</v>
      </c>
      <c r="H22" s="15"/>
      <c r="I22" s="42">
        <v>14.3</v>
      </c>
      <c r="J22" s="37" t="s">
        <v>398</v>
      </c>
      <c r="K22" s="23"/>
      <c r="L22" s="15"/>
      <c r="M22" s="36">
        <v>72693</v>
      </c>
      <c r="N22" s="37" t="s">
        <v>398</v>
      </c>
      <c r="O22" s="23" t="s">
        <v>398</v>
      </c>
      <c r="P22" s="15"/>
      <c r="Q22" s="42">
        <v>4</v>
      </c>
      <c r="R22" s="37" t="s">
        <v>398</v>
      </c>
      <c r="S22" s="23"/>
      <c r="T22" s="15"/>
      <c r="U22" s="36">
        <v>109040</v>
      </c>
      <c r="V22" s="37" t="s">
        <v>398</v>
      </c>
      <c r="W22" s="23" t="s">
        <v>398</v>
      </c>
      <c r="X22" s="15"/>
      <c r="Y22" s="42">
        <v>6</v>
      </c>
      <c r="Z22" s="37" t="s">
        <v>398</v>
      </c>
    </row>
    <row r="23" spans="1:26" x14ac:dyDescent="0.25">
      <c r="A23" s="12"/>
      <c r="B23" s="30" t="s">
        <v>1250</v>
      </c>
      <c r="C23" s="28" t="s">
        <v>398</v>
      </c>
      <c r="D23" s="31"/>
      <c r="E23" s="32">
        <v>260241</v>
      </c>
      <c r="F23" s="33" t="s">
        <v>398</v>
      </c>
      <c r="G23" s="28" t="s">
        <v>398</v>
      </c>
      <c r="H23" s="31"/>
      <c r="I23" s="39">
        <v>11.6</v>
      </c>
      <c r="J23" s="33" t="s">
        <v>398</v>
      </c>
      <c r="K23" s="28"/>
      <c r="L23" s="31"/>
      <c r="M23" s="32">
        <v>89893</v>
      </c>
      <c r="N23" s="33" t="s">
        <v>398</v>
      </c>
      <c r="O23" s="28" t="s">
        <v>398</v>
      </c>
      <c r="P23" s="31"/>
      <c r="Q23" s="39">
        <v>4</v>
      </c>
      <c r="R23" s="33" t="s">
        <v>398</v>
      </c>
      <c r="S23" s="28"/>
      <c r="T23" s="31"/>
      <c r="U23" s="32">
        <v>112367</v>
      </c>
      <c r="V23" s="33" t="s">
        <v>398</v>
      </c>
      <c r="W23" s="28" t="s">
        <v>398</v>
      </c>
      <c r="X23" s="31"/>
      <c r="Y23" s="39">
        <v>5</v>
      </c>
      <c r="Z23" s="33" t="s">
        <v>398</v>
      </c>
    </row>
    <row r="24" spans="1:26" x14ac:dyDescent="0.25">
      <c r="A24" s="12"/>
      <c r="B24" s="44" t="s">
        <v>436</v>
      </c>
      <c r="C24" s="23" t="s">
        <v>398</v>
      </c>
      <c r="D24" s="4"/>
      <c r="E24" s="4"/>
      <c r="F24" s="4"/>
      <c r="G24" s="23" t="s">
        <v>398</v>
      </c>
      <c r="H24" s="4"/>
      <c r="I24" s="4"/>
      <c r="J24" s="4"/>
      <c r="K24" s="23"/>
      <c r="L24" s="4"/>
      <c r="M24" s="4"/>
      <c r="N24" s="4"/>
      <c r="O24" s="23" t="s">
        <v>398</v>
      </c>
      <c r="P24" s="4"/>
      <c r="Q24" s="4"/>
      <c r="R24" s="4"/>
      <c r="S24" s="23"/>
      <c r="T24" s="4"/>
      <c r="U24" s="4"/>
      <c r="V24" s="4"/>
      <c r="W24" s="23" t="s">
        <v>398</v>
      </c>
      <c r="X24" s="4"/>
      <c r="Y24" s="4"/>
      <c r="Z24" s="4"/>
    </row>
    <row r="25" spans="1:26" x14ac:dyDescent="0.25">
      <c r="A25" s="12"/>
      <c r="B25" s="30" t="s">
        <v>1248</v>
      </c>
      <c r="C25" s="28" t="s">
        <v>398</v>
      </c>
      <c r="D25" s="31" t="s">
        <v>416</v>
      </c>
      <c r="E25" s="32">
        <v>272111</v>
      </c>
      <c r="F25" s="33" t="s">
        <v>398</v>
      </c>
      <c r="G25" s="28" t="s">
        <v>398</v>
      </c>
      <c r="H25" s="31"/>
      <c r="I25" s="39">
        <v>17.399999999999999</v>
      </c>
      <c r="J25" s="33" t="s">
        <v>536</v>
      </c>
      <c r="K25" s="28"/>
      <c r="L25" s="31" t="s">
        <v>416</v>
      </c>
      <c r="M25" s="32">
        <v>124893</v>
      </c>
      <c r="N25" s="33" t="s">
        <v>398</v>
      </c>
      <c r="O25" s="28" t="s">
        <v>398</v>
      </c>
      <c r="P25" s="31"/>
      <c r="Q25" s="39">
        <v>8</v>
      </c>
      <c r="R25" s="33" t="s">
        <v>536</v>
      </c>
      <c r="S25" s="28"/>
      <c r="T25" s="31" t="s">
        <v>416</v>
      </c>
      <c r="U25" s="32">
        <v>156116</v>
      </c>
      <c r="V25" s="33" t="s">
        <v>398</v>
      </c>
      <c r="W25" s="28" t="s">
        <v>398</v>
      </c>
      <c r="X25" s="31"/>
      <c r="Y25" s="39">
        <v>10</v>
      </c>
      <c r="Z25" s="33" t="s">
        <v>536</v>
      </c>
    </row>
    <row r="26" spans="1:26" x14ac:dyDescent="0.25">
      <c r="A26" s="12"/>
      <c r="B26" s="35" t="s">
        <v>1249</v>
      </c>
      <c r="C26" s="23" t="s">
        <v>398</v>
      </c>
      <c r="D26" s="15"/>
      <c r="E26" s="36">
        <v>253089</v>
      </c>
      <c r="F26" s="37" t="s">
        <v>398</v>
      </c>
      <c r="G26" s="23" t="s">
        <v>398</v>
      </c>
      <c r="H26" s="15"/>
      <c r="I26" s="42">
        <v>16.2</v>
      </c>
      <c r="J26" s="37" t="s">
        <v>398</v>
      </c>
      <c r="K26" s="23"/>
      <c r="L26" s="15"/>
      <c r="M26" s="36">
        <v>62453</v>
      </c>
      <c r="N26" s="37" t="s">
        <v>398</v>
      </c>
      <c r="O26" s="23" t="s">
        <v>398</v>
      </c>
      <c r="P26" s="15"/>
      <c r="Q26" s="42">
        <v>4</v>
      </c>
      <c r="R26" s="37" t="s">
        <v>398</v>
      </c>
      <c r="S26" s="23"/>
      <c r="T26" s="15"/>
      <c r="U26" s="36">
        <v>93679</v>
      </c>
      <c r="V26" s="37" t="s">
        <v>398</v>
      </c>
      <c r="W26" s="23" t="s">
        <v>398</v>
      </c>
      <c r="X26" s="15"/>
      <c r="Y26" s="42">
        <v>6</v>
      </c>
      <c r="Z26" s="37" t="s">
        <v>398</v>
      </c>
    </row>
    <row r="27" spans="1:26" x14ac:dyDescent="0.25">
      <c r="A27" s="12"/>
      <c r="B27" s="30" t="s">
        <v>1250</v>
      </c>
      <c r="C27" s="28" t="s">
        <v>398</v>
      </c>
      <c r="D27" s="31"/>
      <c r="E27" s="32">
        <v>253089</v>
      </c>
      <c r="F27" s="33" t="s">
        <v>398</v>
      </c>
      <c r="G27" s="28" t="s">
        <v>398</v>
      </c>
      <c r="H27" s="31"/>
      <c r="I27" s="39">
        <v>12.9</v>
      </c>
      <c r="J27" s="33" t="s">
        <v>398</v>
      </c>
      <c r="K27" s="28"/>
      <c r="L27" s="31"/>
      <c r="M27" s="32">
        <v>78721</v>
      </c>
      <c r="N27" s="33" t="s">
        <v>398</v>
      </c>
      <c r="O27" s="28" t="s">
        <v>398</v>
      </c>
      <c r="P27" s="31"/>
      <c r="Q27" s="39">
        <v>4</v>
      </c>
      <c r="R27" s="33" t="s">
        <v>398</v>
      </c>
      <c r="S27" s="28"/>
      <c r="T27" s="31"/>
      <c r="U27" s="32">
        <v>98402</v>
      </c>
      <c r="V27" s="33" t="s">
        <v>398</v>
      </c>
      <c r="W27" s="28" t="s">
        <v>398</v>
      </c>
      <c r="X27" s="31"/>
      <c r="Y27" s="39">
        <v>5</v>
      </c>
      <c r="Z27" s="33" t="s">
        <v>398</v>
      </c>
    </row>
    <row r="28" spans="1:26" x14ac:dyDescent="0.25">
      <c r="A28" s="12"/>
      <c r="B28" s="78" t="s">
        <v>1251</v>
      </c>
      <c r="C28" s="23" t="s">
        <v>398</v>
      </c>
      <c r="D28" s="4"/>
      <c r="E28" s="4"/>
      <c r="F28" s="4"/>
      <c r="G28" s="23" t="s">
        <v>398</v>
      </c>
      <c r="H28" s="4"/>
      <c r="I28" s="4"/>
      <c r="J28" s="4"/>
      <c r="K28" s="23"/>
      <c r="L28" s="4"/>
      <c r="M28" s="4"/>
      <c r="N28" s="4"/>
      <c r="O28" s="23" t="s">
        <v>398</v>
      </c>
      <c r="P28" s="4"/>
      <c r="Q28" s="4"/>
      <c r="R28" s="4"/>
      <c r="S28" s="23"/>
      <c r="T28" s="4"/>
      <c r="U28" s="4"/>
      <c r="V28" s="4"/>
      <c r="W28" s="23" t="s">
        <v>398</v>
      </c>
      <c r="X28" s="4"/>
      <c r="Y28" s="4"/>
      <c r="Z28" s="4"/>
    </row>
    <row r="29" spans="1:26" x14ac:dyDescent="0.25">
      <c r="A29" s="12"/>
      <c r="B29" s="26" t="s">
        <v>413</v>
      </c>
      <c r="C29" s="28" t="s">
        <v>398</v>
      </c>
      <c r="D29" s="27"/>
      <c r="E29" s="27"/>
      <c r="F29" s="27"/>
      <c r="G29" s="28" t="s">
        <v>398</v>
      </c>
      <c r="H29" s="27"/>
      <c r="I29" s="27"/>
      <c r="J29" s="27"/>
      <c r="K29" s="28"/>
      <c r="L29" s="27"/>
      <c r="M29" s="27"/>
      <c r="N29" s="27"/>
      <c r="O29" s="28" t="s">
        <v>398</v>
      </c>
      <c r="P29" s="27"/>
      <c r="Q29" s="27"/>
      <c r="R29" s="27"/>
      <c r="S29" s="28"/>
      <c r="T29" s="27"/>
      <c r="U29" s="27"/>
      <c r="V29" s="27"/>
      <c r="W29" s="28" t="s">
        <v>398</v>
      </c>
      <c r="X29" s="27"/>
      <c r="Y29" s="27"/>
      <c r="Z29" s="27"/>
    </row>
    <row r="30" spans="1:26" x14ac:dyDescent="0.25">
      <c r="A30" s="12"/>
      <c r="B30" s="35" t="s">
        <v>1248</v>
      </c>
      <c r="C30" s="23" t="s">
        <v>398</v>
      </c>
      <c r="D30" s="15" t="s">
        <v>416</v>
      </c>
      <c r="E30" s="36">
        <v>322623</v>
      </c>
      <c r="F30" s="37" t="s">
        <v>398</v>
      </c>
      <c r="G30" s="23" t="s">
        <v>398</v>
      </c>
      <c r="H30" s="15"/>
      <c r="I30" s="42">
        <v>17.7</v>
      </c>
      <c r="J30" s="37" t="s">
        <v>536</v>
      </c>
      <c r="K30" s="23"/>
      <c r="L30" s="15" t="s">
        <v>416</v>
      </c>
      <c r="M30" s="36">
        <v>145983</v>
      </c>
      <c r="N30" s="37" t="s">
        <v>398</v>
      </c>
      <c r="O30" s="23" t="s">
        <v>398</v>
      </c>
      <c r="P30" s="15"/>
      <c r="Q30" s="42">
        <v>8</v>
      </c>
      <c r="R30" s="37" t="s">
        <v>536</v>
      </c>
      <c r="S30" s="23"/>
      <c r="T30" s="15"/>
      <c r="U30" s="42" t="s">
        <v>1252</v>
      </c>
      <c r="V30" s="37" t="s">
        <v>398</v>
      </c>
      <c r="W30" s="23" t="s">
        <v>398</v>
      </c>
      <c r="X30" s="15"/>
      <c r="Y30" s="42" t="s">
        <v>1252</v>
      </c>
      <c r="Z30" s="37" t="s">
        <v>398</v>
      </c>
    </row>
    <row r="31" spans="1:26" x14ac:dyDescent="0.25">
      <c r="A31" s="12"/>
      <c r="B31" s="30" t="s">
        <v>1249</v>
      </c>
      <c r="C31" s="28" t="s">
        <v>398</v>
      </c>
      <c r="D31" s="31"/>
      <c r="E31" s="32">
        <v>302668</v>
      </c>
      <c r="F31" s="33" t="s">
        <v>398</v>
      </c>
      <c r="G31" s="28" t="s">
        <v>398</v>
      </c>
      <c r="H31" s="31"/>
      <c r="I31" s="39">
        <v>16.600000000000001</v>
      </c>
      <c r="J31" s="33" t="s">
        <v>398</v>
      </c>
      <c r="K31" s="28"/>
      <c r="L31" s="31"/>
      <c r="M31" s="32">
        <v>73020</v>
      </c>
      <c r="N31" s="33" t="s">
        <v>398</v>
      </c>
      <c r="O31" s="28" t="s">
        <v>398</v>
      </c>
      <c r="P31" s="31"/>
      <c r="Q31" s="39">
        <v>4</v>
      </c>
      <c r="R31" s="33" t="s">
        <v>398</v>
      </c>
      <c r="S31" s="28"/>
      <c r="T31" s="31"/>
      <c r="U31" s="39" t="s">
        <v>1252</v>
      </c>
      <c r="V31" s="33" t="s">
        <v>398</v>
      </c>
      <c r="W31" s="28" t="s">
        <v>398</v>
      </c>
      <c r="X31" s="31"/>
      <c r="Y31" s="39" t="s">
        <v>1252</v>
      </c>
      <c r="Z31" s="33" t="s">
        <v>398</v>
      </c>
    </row>
    <row r="32" spans="1:26" x14ac:dyDescent="0.25">
      <c r="A32" s="12"/>
      <c r="B32" s="35" t="s">
        <v>1250</v>
      </c>
      <c r="C32" s="23" t="s">
        <v>398</v>
      </c>
      <c r="D32" s="15"/>
      <c r="E32" s="36">
        <v>302668</v>
      </c>
      <c r="F32" s="37" t="s">
        <v>398</v>
      </c>
      <c r="G32" s="23" t="s">
        <v>398</v>
      </c>
      <c r="H32" s="15"/>
      <c r="I32" s="42">
        <v>13.5</v>
      </c>
      <c r="J32" s="37" t="s">
        <v>398</v>
      </c>
      <c r="K32" s="23"/>
      <c r="L32" s="15"/>
      <c r="M32" s="36">
        <v>89879</v>
      </c>
      <c r="N32" s="37" t="s">
        <v>398</v>
      </c>
      <c r="O32" s="23" t="s">
        <v>398</v>
      </c>
      <c r="P32" s="15"/>
      <c r="Q32" s="42">
        <v>4</v>
      </c>
      <c r="R32" s="37" t="s">
        <v>398</v>
      </c>
      <c r="S32" s="23"/>
      <c r="T32" s="15"/>
      <c r="U32" s="42" t="s">
        <v>1252</v>
      </c>
      <c r="V32" s="37" t="s">
        <v>398</v>
      </c>
      <c r="W32" s="23" t="s">
        <v>398</v>
      </c>
      <c r="X32" s="15"/>
      <c r="Y32" s="42" t="s">
        <v>1252</v>
      </c>
      <c r="Z32" s="37" t="s">
        <v>398</v>
      </c>
    </row>
    <row r="33" spans="1:26" x14ac:dyDescent="0.25">
      <c r="A33" s="12"/>
      <c r="B33" s="26" t="s">
        <v>436</v>
      </c>
      <c r="C33" s="28" t="s">
        <v>398</v>
      </c>
      <c r="D33" s="27"/>
      <c r="E33" s="27"/>
      <c r="F33" s="27"/>
      <c r="G33" s="28" t="s">
        <v>398</v>
      </c>
      <c r="H33" s="27"/>
      <c r="I33" s="27"/>
      <c r="J33" s="27"/>
      <c r="K33" s="28"/>
      <c r="L33" s="27"/>
      <c r="M33" s="27"/>
      <c r="N33" s="27"/>
      <c r="O33" s="28" t="s">
        <v>398</v>
      </c>
      <c r="P33" s="27"/>
      <c r="Q33" s="27"/>
      <c r="R33" s="27"/>
      <c r="S33" s="28"/>
      <c r="T33" s="27"/>
      <c r="U33" s="27"/>
      <c r="V33" s="27"/>
      <c r="W33" s="28" t="s">
        <v>398</v>
      </c>
      <c r="X33" s="27"/>
      <c r="Y33" s="27"/>
      <c r="Z33" s="27"/>
    </row>
    <row r="34" spans="1:26" x14ac:dyDescent="0.25">
      <c r="A34" s="12"/>
      <c r="B34" s="35" t="s">
        <v>1248</v>
      </c>
      <c r="C34" s="23" t="s">
        <v>398</v>
      </c>
      <c r="D34" s="15" t="s">
        <v>416</v>
      </c>
      <c r="E34" s="36">
        <v>342505</v>
      </c>
      <c r="F34" s="37" t="s">
        <v>398</v>
      </c>
      <c r="G34" s="23" t="s">
        <v>398</v>
      </c>
      <c r="H34" s="15"/>
      <c r="I34" s="42">
        <v>21.9</v>
      </c>
      <c r="J34" s="37" t="s">
        <v>536</v>
      </c>
      <c r="K34" s="23"/>
      <c r="L34" s="15" t="s">
        <v>416</v>
      </c>
      <c r="M34" s="36">
        <v>125345</v>
      </c>
      <c r="N34" s="37" t="s">
        <v>398</v>
      </c>
      <c r="O34" s="23" t="s">
        <v>398</v>
      </c>
      <c r="P34" s="15"/>
      <c r="Q34" s="42">
        <v>8</v>
      </c>
      <c r="R34" s="37" t="s">
        <v>536</v>
      </c>
      <c r="S34" s="23"/>
      <c r="T34" s="15"/>
      <c r="U34" s="42" t="s">
        <v>1252</v>
      </c>
      <c r="V34" s="37" t="s">
        <v>398</v>
      </c>
      <c r="W34" s="23" t="s">
        <v>398</v>
      </c>
      <c r="X34" s="15"/>
      <c r="Y34" s="42" t="s">
        <v>1252</v>
      </c>
      <c r="Z34" s="37" t="s">
        <v>398</v>
      </c>
    </row>
    <row r="35" spans="1:26" x14ac:dyDescent="0.25">
      <c r="A35" s="12"/>
      <c r="B35" s="30" t="s">
        <v>1249</v>
      </c>
      <c r="C35" s="28" t="s">
        <v>398</v>
      </c>
      <c r="D35" s="31"/>
      <c r="E35" s="32">
        <v>323483</v>
      </c>
      <c r="F35" s="33" t="s">
        <v>398</v>
      </c>
      <c r="G35" s="28" t="s">
        <v>398</v>
      </c>
      <c r="H35" s="31"/>
      <c r="I35" s="39">
        <v>20.6</v>
      </c>
      <c r="J35" s="33" t="s">
        <v>398</v>
      </c>
      <c r="K35" s="28"/>
      <c r="L35" s="31"/>
      <c r="M35" s="32">
        <v>62691</v>
      </c>
      <c r="N35" s="33" t="s">
        <v>398</v>
      </c>
      <c r="O35" s="28" t="s">
        <v>398</v>
      </c>
      <c r="P35" s="31"/>
      <c r="Q35" s="39">
        <v>4</v>
      </c>
      <c r="R35" s="33" t="s">
        <v>398</v>
      </c>
      <c r="S35" s="28"/>
      <c r="T35" s="31"/>
      <c r="U35" s="39" t="s">
        <v>1252</v>
      </c>
      <c r="V35" s="33" t="s">
        <v>398</v>
      </c>
      <c r="W35" s="28" t="s">
        <v>398</v>
      </c>
      <c r="X35" s="31"/>
      <c r="Y35" s="39" t="s">
        <v>1252</v>
      </c>
      <c r="Z35" s="33" t="s">
        <v>398</v>
      </c>
    </row>
    <row r="36" spans="1:26" x14ac:dyDescent="0.25">
      <c r="A36" s="12"/>
      <c r="B36" s="35" t="s">
        <v>1250</v>
      </c>
      <c r="C36" s="23" t="s">
        <v>398</v>
      </c>
      <c r="D36" s="15"/>
      <c r="E36" s="36">
        <v>323483</v>
      </c>
      <c r="F36" s="37" t="s">
        <v>398</v>
      </c>
      <c r="G36" s="23" t="s">
        <v>398</v>
      </c>
      <c r="H36" s="15"/>
      <c r="I36" s="42">
        <v>16.5</v>
      </c>
      <c r="J36" s="37" t="s">
        <v>398</v>
      </c>
      <c r="K36" s="23"/>
      <c r="L36" s="15"/>
      <c r="M36" s="36">
        <v>78373</v>
      </c>
      <c r="N36" s="37" t="s">
        <v>398</v>
      </c>
      <c r="O36" s="23" t="s">
        <v>398</v>
      </c>
      <c r="P36" s="15"/>
      <c r="Q36" s="42">
        <v>4</v>
      </c>
      <c r="R36" s="37" t="s">
        <v>398</v>
      </c>
      <c r="S36" s="23"/>
      <c r="T36" s="15"/>
      <c r="U36" s="42" t="s">
        <v>1252</v>
      </c>
      <c r="V36" s="37" t="s">
        <v>398</v>
      </c>
      <c r="W36" s="23" t="s">
        <v>398</v>
      </c>
      <c r="X36" s="15"/>
      <c r="Y36" s="42" t="s">
        <v>1252</v>
      </c>
      <c r="Z36" s="37" t="s">
        <v>398</v>
      </c>
    </row>
    <row r="37" spans="1:26" x14ac:dyDescent="0.25">
      <c r="A37" s="12"/>
      <c r="B37" s="19" t="s">
        <v>1253</v>
      </c>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x14ac:dyDescent="0.25">
      <c r="A38" s="12"/>
      <c r="B38" s="19" t="s">
        <v>1254</v>
      </c>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x14ac:dyDescent="0.25">
      <c r="A39" s="12"/>
      <c r="B39" s="58"/>
      <c r="C39" s="58"/>
      <c r="D39" s="58"/>
      <c r="E39" s="58"/>
      <c r="F39" s="58"/>
      <c r="G39" s="58"/>
      <c r="H39" s="58"/>
      <c r="I39" s="58"/>
      <c r="J39" s="58"/>
      <c r="K39" s="58"/>
      <c r="L39" s="58"/>
      <c r="M39" s="58"/>
      <c r="N39" s="58"/>
      <c r="O39" s="58"/>
      <c r="P39" s="58"/>
      <c r="Q39" s="58"/>
      <c r="R39" s="58"/>
      <c r="S39" s="58"/>
      <c r="T39" s="58"/>
      <c r="U39" s="58"/>
      <c r="V39" s="58"/>
      <c r="W39" s="58"/>
      <c r="X39" s="58"/>
      <c r="Y39" s="58"/>
      <c r="Z39" s="58"/>
    </row>
    <row r="40" spans="1:26" x14ac:dyDescent="0.25">
      <c r="A40" s="12"/>
      <c r="B40" s="4"/>
      <c r="C40" s="4"/>
      <c r="D40" s="4"/>
      <c r="E40" s="4"/>
      <c r="F40" s="4"/>
      <c r="G40" s="4"/>
      <c r="H40" s="4"/>
      <c r="I40" s="4"/>
      <c r="J40" s="4"/>
    </row>
    <row r="41" spans="1:26" ht="15.75" thickBot="1" x14ac:dyDescent="0.3">
      <c r="A41" s="12"/>
      <c r="B41" s="51" t="s">
        <v>397</v>
      </c>
      <c r="C41" s="23" t="s">
        <v>398</v>
      </c>
      <c r="D41" s="50" t="s">
        <v>574</v>
      </c>
      <c r="E41" s="50"/>
      <c r="F41" s="50"/>
      <c r="G41" s="50"/>
      <c r="H41" s="50"/>
      <c r="I41" s="50"/>
      <c r="J41" s="23"/>
    </row>
    <row r="42" spans="1:26" ht="15.75" thickBot="1" x14ac:dyDescent="0.3">
      <c r="A42" s="12"/>
      <c r="B42" s="23"/>
      <c r="C42" s="23" t="s">
        <v>398</v>
      </c>
      <c r="D42" s="52">
        <v>2013</v>
      </c>
      <c r="E42" s="52"/>
      <c r="F42" s="23"/>
      <c r="G42" s="23"/>
      <c r="H42" s="52">
        <v>2012</v>
      </c>
      <c r="I42" s="52"/>
      <c r="J42" s="23"/>
    </row>
    <row r="43" spans="1:26" x14ac:dyDescent="0.25">
      <c r="A43" s="12"/>
      <c r="B43" s="30" t="s">
        <v>1255</v>
      </c>
      <c r="C43" s="28" t="s">
        <v>398</v>
      </c>
      <c r="D43" s="31" t="s">
        <v>416</v>
      </c>
      <c r="E43" s="32">
        <v>299382</v>
      </c>
      <c r="F43" s="33" t="s">
        <v>398</v>
      </c>
      <c r="G43" s="28"/>
      <c r="H43" s="31" t="s">
        <v>416</v>
      </c>
      <c r="I43" s="32">
        <v>320611</v>
      </c>
      <c r="J43" s="33" t="s">
        <v>398</v>
      </c>
    </row>
    <row r="44" spans="1:26" x14ac:dyDescent="0.25">
      <c r="A44" s="12"/>
      <c r="B44" s="35" t="s">
        <v>1256</v>
      </c>
      <c r="C44" s="23" t="s">
        <v>398</v>
      </c>
      <c r="D44" s="4"/>
      <c r="E44" s="4"/>
      <c r="F44" s="4"/>
      <c r="G44" s="23"/>
      <c r="H44" s="4"/>
      <c r="I44" s="4"/>
      <c r="J44" s="4"/>
    </row>
    <row r="45" spans="1:26" ht="25.5" x14ac:dyDescent="0.25">
      <c r="A45" s="12"/>
      <c r="B45" s="53" t="s">
        <v>1257</v>
      </c>
      <c r="C45" s="28" t="s">
        <v>398</v>
      </c>
      <c r="D45" s="31"/>
      <c r="E45" s="39" t="s">
        <v>1258</v>
      </c>
      <c r="F45" s="33" t="s">
        <v>443</v>
      </c>
      <c r="G45" s="28"/>
      <c r="H45" s="31"/>
      <c r="I45" s="39" t="s">
        <v>1259</v>
      </c>
      <c r="J45" s="33" t="s">
        <v>443</v>
      </c>
    </row>
    <row r="46" spans="1:26" x14ac:dyDescent="0.25">
      <c r="A46" s="12"/>
      <c r="B46" s="56" t="s">
        <v>1260</v>
      </c>
      <c r="C46" s="23" t="s">
        <v>398</v>
      </c>
      <c r="D46" s="15"/>
      <c r="E46" s="36">
        <v>4766</v>
      </c>
      <c r="F46" s="37" t="s">
        <v>398</v>
      </c>
      <c r="G46" s="23"/>
      <c r="H46" s="15"/>
      <c r="I46" s="36">
        <v>4047</v>
      </c>
      <c r="J46" s="37" t="s">
        <v>398</v>
      </c>
    </row>
    <row r="47" spans="1:26" ht="15.75" thickBot="1" x14ac:dyDescent="0.3">
      <c r="A47" s="12"/>
      <c r="B47" s="53" t="s">
        <v>1261</v>
      </c>
      <c r="C47" s="28" t="s">
        <v>398</v>
      </c>
      <c r="D47" s="31"/>
      <c r="E47" s="39" t="s">
        <v>1262</v>
      </c>
      <c r="F47" s="33" t="s">
        <v>443</v>
      </c>
      <c r="G47" s="28"/>
      <c r="H47" s="31"/>
      <c r="I47" s="39" t="s">
        <v>1263</v>
      </c>
      <c r="J47" s="33" t="s">
        <v>443</v>
      </c>
    </row>
    <row r="48" spans="1:26" x14ac:dyDescent="0.25">
      <c r="A48" s="12"/>
      <c r="B48" s="16"/>
      <c r="C48" s="16" t="s">
        <v>398</v>
      </c>
      <c r="D48" s="40"/>
      <c r="E48" s="40"/>
      <c r="F48" s="16"/>
      <c r="G48" s="16"/>
      <c r="H48" s="40"/>
      <c r="I48" s="40"/>
      <c r="J48" s="16"/>
    </row>
    <row r="49" spans="1:10" x14ac:dyDescent="0.25">
      <c r="A49" s="12"/>
      <c r="B49" s="35" t="s">
        <v>1264</v>
      </c>
      <c r="C49" s="23" t="s">
        <v>398</v>
      </c>
      <c r="D49" s="15"/>
      <c r="E49" s="36">
        <v>260241</v>
      </c>
      <c r="F49" s="37" t="s">
        <v>398</v>
      </c>
      <c r="G49" s="23"/>
      <c r="H49" s="15"/>
      <c r="I49" s="36">
        <v>253089</v>
      </c>
      <c r="J49" s="37" t="s">
        <v>398</v>
      </c>
    </row>
    <row r="50" spans="1:10" ht="25.5" x14ac:dyDescent="0.25">
      <c r="A50" s="12"/>
      <c r="B50" s="53" t="s">
        <v>1265</v>
      </c>
      <c r="C50" s="28" t="s">
        <v>398</v>
      </c>
      <c r="D50" s="31"/>
      <c r="E50" s="32">
        <v>19851</v>
      </c>
      <c r="F50" s="33" t="s">
        <v>398</v>
      </c>
      <c r="G50" s="28"/>
      <c r="H50" s="31"/>
      <c r="I50" s="32">
        <v>18908</v>
      </c>
      <c r="J50" s="33" t="s">
        <v>398</v>
      </c>
    </row>
    <row r="51" spans="1:10" ht="39" thickBot="1" x14ac:dyDescent="0.3">
      <c r="A51" s="12"/>
      <c r="B51" s="56" t="s">
        <v>1266</v>
      </c>
      <c r="C51" s="23" t="s">
        <v>398</v>
      </c>
      <c r="D51" s="15"/>
      <c r="E51" s="42">
        <v>104</v>
      </c>
      <c r="F51" s="37" t="s">
        <v>398</v>
      </c>
      <c r="G51" s="23"/>
      <c r="H51" s="15"/>
      <c r="I51" s="42">
        <v>114</v>
      </c>
      <c r="J51" s="37" t="s">
        <v>398</v>
      </c>
    </row>
    <row r="52" spans="1:10" x14ac:dyDescent="0.25">
      <c r="A52" s="12"/>
      <c r="B52" s="16"/>
      <c r="C52" s="16" t="s">
        <v>398</v>
      </c>
      <c r="D52" s="40"/>
      <c r="E52" s="40"/>
      <c r="F52" s="16"/>
      <c r="G52" s="16"/>
      <c r="H52" s="40"/>
      <c r="I52" s="40"/>
      <c r="J52" s="16"/>
    </row>
    <row r="53" spans="1:10" ht="15.75" thickBot="1" x14ac:dyDescent="0.3">
      <c r="A53" s="12"/>
      <c r="B53" s="30" t="s">
        <v>1267</v>
      </c>
      <c r="C53" s="28" t="s">
        <v>398</v>
      </c>
      <c r="D53" s="31" t="s">
        <v>416</v>
      </c>
      <c r="E53" s="32">
        <v>280196</v>
      </c>
      <c r="F53" s="33" t="s">
        <v>398</v>
      </c>
      <c r="G53" s="28"/>
      <c r="H53" s="31" t="s">
        <v>416</v>
      </c>
      <c r="I53" s="32">
        <v>272111</v>
      </c>
      <c r="J53" s="33" t="s">
        <v>398</v>
      </c>
    </row>
    <row r="54" spans="1:10" ht="15.75" thickTop="1" x14ac:dyDescent="0.25">
      <c r="A54" s="12"/>
      <c r="B54" s="16"/>
      <c r="C54" s="16" t="s">
        <v>398</v>
      </c>
      <c r="D54" s="43"/>
      <c r="E54" s="43"/>
      <c r="F54" s="16"/>
      <c r="G54" s="16"/>
      <c r="H54" s="43"/>
      <c r="I54" s="43"/>
    </row>
  </sheetData>
  <mergeCells count="42">
    <mergeCell ref="B38:Z38"/>
    <mergeCell ref="B39:Z39"/>
    <mergeCell ref="B7:Z7"/>
    <mergeCell ref="B8:Z8"/>
    <mergeCell ref="B9:Z9"/>
    <mergeCell ref="B10:Z10"/>
    <mergeCell ref="B11:Z11"/>
    <mergeCell ref="B37:Z37"/>
    <mergeCell ref="D41:I41"/>
    <mergeCell ref="D42:E42"/>
    <mergeCell ref="H42:I42"/>
    <mergeCell ref="A1:A2"/>
    <mergeCell ref="B1:Z1"/>
    <mergeCell ref="B2:Z2"/>
    <mergeCell ref="B3:Z3"/>
    <mergeCell ref="A4:A54"/>
    <mergeCell ref="B4:Z4"/>
    <mergeCell ref="B6:Z6"/>
    <mergeCell ref="Z13:Z17"/>
    <mergeCell ref="D18:E18"/>
    <mergeCell ref="H18:I18"/>
    <mergeCell ref="L18:M18"/>
    <mergeCell ref="P18:Q18"/>
    <mergeCell ref="T18:U18"/>
    <mergeCell ref="X18:Y18"/>
    <mergeCell ref="R13:R17"/>
    <mergeCell ref="S13:S17"/>
    <mergeCell ref="T13:Y13"/>
    <mergeCell ref="T14:Y14"/>
    <mergeCell ref="T15:Y15"/>
    <mergeCell ref="T16:Y16"/>
    <mergeCell ref="T17:Y17"/>
    <mergeCell ref="B13:B17"/>
    <mergeCell ref="C13:C17"/>
    <mergeCell ref="D13:I17"/>
    <mergeCell ref="J13:J17"/>
    <mergeCell ref="K13:K17"/>
    <mergeCell ref="L13:Q13"/>
    <mergeCell ref="L14:Q14"/>
    <mergeCell ref="L15:Q15"/>
    <mergeCell ref="L16:Q16"/>
    <mergeCell ref="L17:Q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3" width="36.5703125" bestFit="1" customWidth="1"/>
    <col min="4" max="4" width="2.85546875" customWidth="1"/>
    <col min="5" max="5" width="8.7109375" customWidth="1"/>
    <col min="6" max="6" width="1.85546875" bestFit="1" customWidth="1"/>
    <col min="7" max="7" width="1.5703125" bestFit="1" customWidth="1"/>
    <col min="8" max="8" width="3" customWidth="1"/>
    <col min="9" max="9" width="9.42578125" customWidth="1"/>
    <col min="10" max="10" width="1.85546875" bestFit="1" customWidth="1"/>
    <col min="11" max="11" width="1.5703125" bestFit="1" customWidth="1"/>
    <col min="12" max="12" width="1.85546875" customWidth="1"/>
    <col min="13" max="13" width="6" customWidth="1"/>
    <col min="14" max="14" width="1.85546875" bestFit="1" customWidth="1"/>
    <col min="15" max="15" width="1.5703125" bestFit="1" customWidth="1"/>
    <col min="16" max="16" width="2" customWidth="1"/>
    <col min="17" max="17" width="6.42578125" customWidth="1"/>
    <col min="18" max="18" width="1.85546875" bestFit="1" customWidth="1"/>
    <col min="19" max="19" width="1.5703125" bestFit="1" customWidth="1"/>
    <col min="20" max="20" width="2.85546875" customWidth="1"/>
    <col min="21" max="21" width="8.7109375" customWidth="1"/>
    <col min="22" max="22" width="1.85546875" bestFit="1" customWidth="1"/>
    <col min="23" max="23" width="1.5703125" bestFit="1" customWidth="1"/>
    <col min="24" max="24" width="3" customWidth="1"/>
    <col min="25" max="25" width="9.42578125" customWidth="1"/>
    <col min="26" max="26" width="1.85546875" bestFit="1" customWidth="1"/>
    <col min="27" max="27" width="1.5703125" bestFit="1" customWidth="1"/>
    <col min="28" max="28" width="1.85546875" customWidth="1"/>
    <col min="29" max="29" width="6" customWidth="1"/>
    <col min="30" max="30" width="1.85546875" bestFit="1" customWidth="1"/>
    <col min="31" max="31" width="1.5703125" bestFit="1" customWidth="1"/>
    <col min="32" max="32" width="2" customWidth="1"/>
    <col min="33" max="33" width="6.42578125" customWidth="1"/>
    <col min="34" max="34" width="1.85546875" bestFit="1" customWidth="1"/>
  </cols>
  <sheetData>
    <row r="1" spans="1:34" ht="15" customHeight="1" x14ac:dyDescent="0.25">
      <c r="A1" s="9" t="s">
        <v>126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126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26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38.25" x14ac:dyDescent="0.25">
      <c r="A5" s="12"/>
      <c r="B5" s="13" t="s">
        <v>1270</v>
      </c>
      <c r="C5" s="13" t="s">
        <v>1271</v>
      </c>
    </row>
    <row r="6" spans="1:34" x14ac:dyDescent="0.25">
      <c r="A6" s="12"/>
      <c r="B6" s="19" t="s">
        <v>1272</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x14ac:dyDescent="0.25">
      <c r="A7" s="12"/>
      <c r="B7" s="58"/>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row>
    <row r="8" spans="1:34" x14ac:dyDescent="0.25">
      <c r="A8" s="12"/>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15.75" thickBot="1" x14ac:dyDescent="0.3">
      <c r="A9" s="12"/>
      <c r="B9" s="23"/>
      <c r="C9" s="23" t="s">
        <v>398</v>
      </c>
      <c r="D9" s="50" t="s">
        <v>1273</v>
      </c>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23"/>
    </row>
    <row r="10" spans="1:34" ht="19.5" customHeight="1" x14ac:dyDescent="0.25">
      <c r="A10" s="12"/>
      <c r="B10" s="48"/>
      <c r="C10" s="48" t="s">
        <v>398</v>
      </c>
      <c r="D10" s="63" t="s">
        <v>574</v>
      </c>
      <c r="E10" s="63"/>
      <c r="F10" s="54"/>
      <c r="G10" s="54" t="s">
        <v>398</v>
      </c>
      <c r="H10" s="63" t="s">
        <v>1274</v>
      </c>
      <c r="I10" s="63"/>
      <c r="J10" s="54"/>
      <c r="K10" s="54" t="s">
        <v>398</v>
      </c>
      <c r="L10" s="63" t="s">
        <v>1275</v>
      </c>
      <c r="M10" s="63"/>
      <c r="N10" s="54"/>
      <c r="O10" s="54" t="s">
        <v>398</v>
      </c>
      <c r="P10" s="63" t="s">
        <v>1276</v>
      </c>
      <c r="Q10" s="63"/>
      <c r="R10" s="54"/>
      <c r="S10" s="54" t="s">
        <v>398</v>
      </c>
      <c r="T10" s="63" t="s">
        <v>574</v>
      </c>
      <c r="U10" s="63"/>
      <c r="V10" s="54"/>
      <c r="W10" s="54" t="s">
        <v>398</v>
      </c>
      <c r="X10" s="63" t="s">
        <v>1274</v>
      </c>
      <c r="Y10" s="63"/>
      <c r="Z10" s="54"/>
      <c r="AA10" s="54" t="s">
        <v>398</v>
      </c>
      <c r="AB10" s="63" t="s">
        <v>1275</v>
      </c>
      <c r="AC10" s="63"/>
      <c r="AD10" s="54"/>
      <c r="AE10" s="54" t="s">
        <v>398</v>
      </c>
      <c r="AF10" s="63" t="s">
        <v>1276</v>
      </c>
      <c r="AG10" s="63"/>
      <c r="AH10" s="48"/>
    </row>
    <row r="11" spans="1:34" ht="15.75" thickBot="1" x14ac:dyDescent="0.3">
      <c r="A11" s="12"/>
      <c r="B11" s="48"/>
      <c r="C11" s="48"/>
      <c r="D11" s="50">
        <v>2013</v>
      </c>
      <c r="E11" s="50"/>
      <c r="F11" s="48"/>
      <c r="G11" s="48"/>
      <c r="H11" s="50">
        <v>2013</v>
      </c>
      <c r="I11" s="50"/>
      <c r="J11" s="48"/>
      <c r="K11" s="48"/>
      <c r="L11" s="50">
        <v>2013</v>
      </c>
      <c r="M11" s="50"/>
      <c r="N11" s="48"/>
      <c r="O11" s="48"/>
      <c r="P11" s="50">
        <v>2013</v>
      </c>
      <c r="Q11" s="50"/>
      <c r="R11" s="48"/>
      <c r="S11" s="48"/>
      <c r="T11" s="50">
        <v>2012</v>
      </c>
      <c r="U11" s="50"/>
      <c r="V11" s="48"/>
      <c r="W11" s="48"/>
      <c r="X11" s="50">
        <v>2012</v>
      </c>
      <c r="Y11" s="50"/>
      <c r="Z11" s="48"/>
      <c r="AA11" s="48"/>
      <c r="AB11" s="50">
        <v>2012</v>
      </c>
      <c r="AC11" s="50"/>
      <c r="AD11" s="48"/>
      <c r="AE11" s="48"/>
      <c r="AF11" s="50">
        <v>2012</v>
      </c>
      <c r="AG11" s="50"/>
      <c r="AH11" s="48"/>
    </row>
    <row r="12" spans="1:34" ht="15.75" thickBot="1" x14ac:dyDescent="0.3">
      <c r="A12" s="12"/>
      <c r="B12" s="51" t="s">
        <v>1277</v>
      </c>
      <c r="C12" s="23" t="s">
        <v>398</v>
      </c>
      <c r="D12" s="54"/>
      <c r="E12" s="54"/>
      <c r="F12" s="23"/>
      <c r="G12" s="23" t="s">
        <v>398</v>
      </c>
      <c r="H12" s="54"/>
      <c r="I12" s="54"/>
      <c r="J12" s="23"/>
      <c r="K12" s="23" t="s">
        <v>398</v>
      </c>
      <c r="L12" s="54"/>
      <c r="M12" s="54"/>
      <c r="N12" s="23"/>
      <c r="O12" s="23" t="s">
        <v>398</v>
      </c>
      <c r="P12" s="54"/>
      <c r="Q12" s="54"/>
      <c r="R12" s="23"/>
      <c r="S12" s="23" t="s">
        <v>398</v>
      </c>
      <c r="T12" s="54"/>
      <c r="U12" s="54"/>
      <c r="V12" s="23"/>
      <c r="W12" s="23" t="s">
        <v>398</v>
      </c>
      <c r="X12" s="54"/>
      <c r="Y12" s="54"/>
      <c r="Z12" s="23"/>
      <c r="AA12" s="23" t="s">
        <v>398</v>
      </c>
      <c r="AB12" s="54"/>
      <c r="AC12" s="54"/>
      <c r="AD12" s="23"/>
      <c r="AE12" s="23" t="s">
        <v>398</v>
      </c>
      <c r="AF12" s="54"/>
      <c r="AG12" s="54"/>
      <c r="AH12" s="23"/>
    </row>
    <row r="13" spans="1:34" x14ac:dyDescent="0.25">
      <c r="A13" s="12"/>
      <c r="B13" s="30" t="s">
        <v>1278</v>
      </c>
      <c r="C13" s="28" t="s">
        <v>398</v>
      </c>
      <c r="D13" s="31" t="s">
        <v>416</v>
      </c>
      <c r="E13" s="32">
        <v>19748</v>
      </c>
      <c r="F13" s="33" t="s">
        <v>398</v>
      </c>
      <c r="G13" s="28" t="s">
        <v>398</v>
      </c>
      <c r="H13" s="31" t="s">
        <v>416</v>
      </c>
      <c r="I13" s="32">
        <v>19500</v>
      </c>
      <c r="J13" s="33" t="s">
        <v>398</v>
      </c>
      <c r="K13" s="28" t="s">
        <v>398</v>
      </c>
      <c r="L13" s="31" t="s">
        <v>416</v>
      </c>
      <c r="M13" s="32">
        <v>19184</v>
      </c>
      <c r="N13" s="33" t="s">
        <v>398</v>
      </c>
      <c r="O13" s="28" t="s">
        <v>398</v>
      </c>
      <c r="P13" s="31" t="s">
        <v>416</v>
      </c>
      <c r="Q13" s="32">
        <v>19085</v>
      </c>
      <c r="R13" s="33" t="s">
        <v>398</v>
      </c>
      <c r="S13" s="28" t="s">
        <v>398</v>
      </c>
      <c r="T13" s="31" t="s">
        <v>416</v>
      </c>
      <c r="U13" s="32">
        <v>19656</v>
      </c>
      <c r="V13" s="33" t="s">
        <v>398</v>
      </c>
      <c r="W13" s="28" t="s">
        <v>398</v>
      </c>
      <c r="X13" s="31" t="s">
        <v>416</v>
      </c>
      <c r="Y13" s="32">
        <v>19671</v>
      </c>
      <c r="Z13" s="33" t="s">
        <v>398</v>
      </c>
      <c r="AA13" s="28" t="s">
        <v>398</v>
      </c>
      <c r="AB13" s="31" t="s">
        <v>416</v>
      </c>
      <c r="AC13" s="32">
        <v>19700</v>
      </c>
      <c r="AD13" s="33" t="s">
        <v>398</v>
      </c>
      <c r="AE13" s="28" t="s">
        <v>398</v>
      </c>
      <c r="AF13" s="31" t="s">
        <v>416</v>
      </c>
      <c r="AG13" s="32">
        <v>18925</v>
      </c>
      <c r="AH13" s="33" t="s">
        <v>398</v>
      </c>
    </row>
    <row r="14" spans="1:34" ht="15.75" thickBot="1" x14ac:dyDescent="0.3">
      <c r="A14" s="12"/>
      <c r="B14" s="35" t="s">
        <v>1279</v>
      </c>
      <c r="C14" s="23" t="s">
        <v>398</v>
      </c>
      <c r="D14" s="15"/>
      <c r="E14" s="36">
        <v>2772</v>
      </c>
      <c r="F14" s="37" t="s">
        <v>398</v>
      </c>
      <c r="G14" s="23" t="s">
        <v>398</v>
      </c>
      <c r="H14" s="15"/>
      <c r="I14" s="36">
        <v>2627</v>
      </c>
      <c r="J14" s="37" t="s">
        <v>398</v>
      </c>
      <c r="K14" s="23" t="s">
        <v>398</v>
      </c>
      <c r="L14" s="15"/>
      <c r="M14" s="36">
        <v>2483</v>
      </c>
      <c r="N14" s="37" t="s">
        <v>398</v>
      </c>
      <c r="O14" s="23" t="s">
        <v>398</v>
      </c>
      <c r="P14" s="15"/>
      <c r="Q14" s="36">
        <v>2578</v>
      </c>
      <c r="R14" s="37" t="s">
        <v>398</v>
      </c>
      <c r="S14" s="23" t="s">
        <v>398</v>
      </c>
      <c r="T14" s="15"/>
      <c r="U14" s="36">
        <v>2629</v>
      </c>
      <c r="V14" s="37" t="s">
        <v>398</v>
      </c>
      <c r="W14" s="23" t="s">
        <v>398</v>
      </c>
      <c r="X14" s="15"/>
      <c r="Y14" s="36">
        <v>2707</v>
      </c>
      <c r="Z14" s="37" t="s">
        <v>398</v>
      </c>
      <c r="AA14" s="23" t="s">
        <v>398</v>
      </c>
      <c r="AB14" s="15"/>
      <c r="AC14" s="36">
        <v>2809</v>
      </c>
      <c r="AD14" s="37" t="s">
        <v>398</v>
      </c>
      <c r="AE14" s="23" t="s">
        <v>398</v>
      </c>
      <c r="AF14" s="15"/>
      <c r="AG14" s="36">
        <v>2799</v>
      </c>
      <c r="AH14" s="37" t="s">
        <v>398</v>
      </c>
    </row>
    <row r="15" spans="1:34" x14ac:dyDescent="0.25">
      <c r="A15" s="12"/>
      <c r="B15" s="16"/>
      <c r="C15" s="16" t="s">
        <v>398</v>
      </c>
      <c r="D15" s="40"/>
      <c r="E15" s="40"/>
      <c r="F15" s="16"/>
      <c r="G15" s="16" t="s">
        <v>398</v>
      </c>
      <c r="H15" s="40"/>
      <c r="I15" s="40"/>
      <c r="J15" s="16"/>
      <c r="K15" s="16" t="s">
        <v>398</v>
      </c>
      <c r="L15" s="40"/>
      <c r="M15" s="40"/>
      <c r="N15" s="16"/>
      <c r="O15" s="16" t="s">
        <v>398</v>
      </c>
      <c r="P15" s="40"/>
      <c r="Q15" s="40"/>
      <c r="R15" s="16"/>
      <c r="S15" s="16" t="s">
        <v>398</v>
      </c>
      <c r="T15" s="40"/>
      <c r="U15" s="40"/>
      <c r="V15" s="16"/>
      <c r="W15" s="16" t="s">
        <v>398</v>
      </c>
      <c r="X15" s="40"/>
      <c r="Y15" s="40"/>
      <c r="Z15" s="16"/>
      <c r="AA15" s="16" t="s">
        <v>398</v>
      </c>
      <c r="AB15" s="40"/>
      <c r="AC15" s="40"/>
      <c r="AD15" s="16"/>
      <c r="AE15" s="16" t="s">
        <v>398</v>
      </c>
      <c r="AF15" s="40"/>
      <c r="AG15" s="40"/>
      <c r="AH15" s="16"/>
    </row>
    <row r="16" spans="1:34" x14ac:dyDescent="0.25">
      <c r="A16" s="12"/>
      <c r="B16" s="30" t="s">
        <v>100</v>
      </c>
      <c r="C16" s="28" t="s">
        <v>398</v>
      </c>
      <c r="D16" s="31"/>
      <c r="E16" s="32">
        <v>16976</v>
      </c>
      <c r="F16" s="33" t="s">
        <v>398</v>
      </c>
      <c r="G16" s="28" t="s">
        <v>398</v>
      </c>
      <c r="H16" s="31"/>
      <c r="I16" s="32">
        <v>16873</v>
      </c>
      <c r="J16" s="33" t="s">
        <v>398</v>
      </c>
      <c r="K16" s="28" t="s">
        <v>398</v>
      </c>
      <c r="L16" s="31"/>
      <c r="M16" s="32">
        <v>16701</v>
      </c>
      <c r="N16" s="33" t="s">
        <v>398</v>
      </c>
      <c r="O16" s="28" t="s">
        <v>398</v>
      </c>
      <c r="P16" s="31"/>
      <c r="Q16" s="32">
        <v>16507</v>
      </c>
      <c r="R16" s="33" t="s">
        <v>398</v>
      </c>
      <c r="S16" s="28" t="s">
        <v>398</v>
      </c>
      <c r="T16" s="31"/>
      <c r="U16" s="32">
        <v>17027</v>
      </c>
      <c r="V16" s="33" t="s">
        <v>398</v>
      </c>
      <c r="W16" s="28" t="s">
        <v>398</v>
      </c>
      <c r="X16" s="31"/>
      <c r="Y16" s="32">
        <v>16964</v>
      </c>
      <c r="Z16" s="33" t="s">
        <v>398</v>
      </c>
      <c r="AA16" s="28" t="s">
        <v>398</v>
      </c>
      <c r="AB16" s="31"/>
      <c r="AC16" s="32">
        <v>16891</v>
      </c>
      <c r="AD16" s="33" t="s">
        <v>398</v>
      </c>
      <c r="AE16" s="28" t="s">
        <v>398</v>
      </c>
      <c r="AF16" s="31"/>
      <c r="AG16" s="32">
        <v>16126</v>
      </c>
      <c r="AH16" s="33" t="s">
        <v>398</v>
      </c>
    </row>
    <row r="17" spans="1:34" ht="15.75" thickBot="1" x14ac:dyDescent="0.3">
      <c r="A17" s="12"/>
      <c r="B17" s="35" t="s">
        <v>101</v>
      </c>
      <c r="C17" s="23" t="s">
        <v>398</v>
      </c>
      <c r="D17" s="15"/>
      <c r="E17" s="42">
        <v>720</v>
      </c>
      <c r="F17" s="37" t="s">
        <v>398</v>
      </c>
      <c r="G17" s="23" t="s">
        <v>398</v>
      </c>
      <c r="H17" s="15"/>
      <c r="I17" s="42">
        <v>532</v>
      </c>
      <c r="J17" s="37" t="s">
        <v>398</v>
      </c>
      <c r="K17" s="23" t="s">
        <v>398</v>
      </c>
      <c r="L17" s="15"/>
      <c r="M17" s="42">
        <v>403</v>
      </c>
      <c r="N17" s="37" t="s">
        <v>398</v>
      </c>
      <c r="O17" s="23" t="s">
        <v>398</v>
      </c>
      <c r="P17" s="15"/>
      <c r="Q17" s="42">
        <v>391</v>
      </c>
      <c r="R17" s="37" t="s">
        <v>398</v>
      </c>
      <c r="S17" s="23" t="s">
        <v>398</v>
      </c>
      <c r="T17" s="15"/>
      <c r="U17" s="42">
        <v>909</v>
      </c>
      <c r="V17" s="37" t="s">
        <v>398</v>
      </c>
      <c r="W17" s="23" t="s">
        <v>398</v>
      </c>
      <c r="X17" s="15"/>
      <c r="Y17" s="42">
        <v>793</v>
      </c>
      <c r="Z17" s="37" t="s">
        <v>398</v>
      </c>
      <c r="AA17" s="23" t="s">
        <v>398</v>
      </c>
      <c r="AB17" s="15"/>
      <c r="AC17" s="36">
        <v>1181</v>
      </c>
      <c r="AD17" s="37" t="s">
        <v>398</v>
      </c>
      <c r="AE17" s="23" t="s">
        <v>398</v>
      </c>
      <c r="AF17" s="15"/>
      <c r="AG17" s="42">
        <v>704</v>
      </c>
      <c r="AH17" s="37" t="s">
        <v>398</v>
      </c>
    </row>
    <row r="18" spans="1:34" x14ac:dyDescent="0.25">
      <c r="A18" s="12"/>
      <c r="B18" s="16"/>
      <c r="C18" s="16" t="s">
        <v>398</v>
      </c>
      <c r="D18" s="40"/>
      <c r="E18" s="40"/>
      <c r="F18" s="16"/>
      <c r="G18" s="16" t="s">
        <v>398</v>
      </c>
      <c r="H18" s="40"/>
      <c r="I18" s="40"/>
      <c r="J18" s="16"/>
      <c r="K18" s="16" t="s">
        <v>398</v>
      </c>
      <c r="L18" s="40"/>
      <c r="M18" s="40"/>
      <c r="N18" s="16"/>
      <c r="O18" s="16" t="s">
        <v>398</v>
      </c>
      <c r="P18" s="40"/>
      <c r="Q18" s="40"/>
      <c r="R18" s="16"/>
      <c r="S18" s="16" t="s">
        <v>398</v>
      </c>
      <c r="T18" s="40"/>
      <c r="U18" s="40"/>
      <c r="V18" s="16"/>
      <c r="W18" s="16" t="s">
        <v>398</v>
      </c>
      <c r="X18" s="40"/>
      <c r="Y18" s="40"/>
      <c r="Z18" s="16"/>
      <c r="AA18" s="16" t="s">
        <v>398</v>
      </c>
      <c r="AB18" s="40"/>
      <c r="AC18" s="40"/>
      <c r="AD18" s="16"/>
      <c r="AE18" s="16" t="s">
        <v>398</v>
      </c>
      <c r="AF18" s="40"/>
      <c r="AG18" s="40"/>
      <c r="AH18" s="16"/>
    </row>
    <row r="19" spans="1:34" ht="25.5" x14ac:dyDescent="0.25">
      <c r="A19" s="12"/>
      <c r="B19" s="53" t="s">
        <v>102</v>
      </c>
      <c r="C19" s="28" t="s">
        <v>398</v>
      </c>
      <c r="D19" s="31"/>
      <c r="E19" s="32">
        <v>16256</v>
      </c>
      <c r="F19" s="33" t="s">
        <v>398</v>
      </c>
      <c r="G19" s="28" t="s">
        <v>398</v>
      </c>
      <c r="H19" s="31"/>
      <c r="I19" s="32">
        <v>16341</v>
      </c>
      <c r="J19" s="33" t="s">
        <v>398</v>
      </c>
      <c r="K19" s="28" t="s">
        <v>398</v>
      </c>
      <c r="L19" s="31"/>
      <c r="M19" s="32">
        <v>16298</v>
      </c>
      <c r="N19" s="33" t="s">
        <v>398</v>
      </c>
      <c r="O19" s="28" t="s">
        <v>398</v>
      </c>
      <c r="P19" s="31"/>
      <c r="Q19" s="32">
        <v>16116</v>
      </c>
      <c r="R19" s="33" t="s">
        <v>398</v>
      </c>
      <c r="S19" s="28" t="s">
        <v>398</v>
      </c>
      <c r="T19" s="31"/>
      <c r="U19" s="32">
        <v>16118</v>
      </c>
      <c r="V19" s="33" t="s">
        <v>398</v>
      </c>
      <c r="W19" s="28" t="s">
        <v>398</v>
      </c>
      <c r="X19" s="31"/>
      <c r="Y19" s="32">
        <v>16171</v>
      </c>
      <c r="Z19" s="33" t="s">
        <v>398</v>
      </c>
      <c r="AA19" s="28" t="s">
        <v>398</v>
      </c>
      <c r="AB19" s="31"/>
      <c r="AC19" s="32">
        <v>15710</v>
      </c>
      <c r="AD19" s="33" t="s">
        <v>398</v>
      </c>
      <c r="AE19" s="28" t="s">
        <v>398</v>
      </c>
      <c r="AF19" s="31"/>
      <c r="AG19" s="32">
        <v>15422</v>
      </c>
      <c r="AH19" s="33" t="s">
        <v>398</v>
      </c>
    </row>
    <row r="20" spans="1:34" x14ac:dyDescent="0.25">
      <c r="A20" s="12"/>
      <c r="B20" s="35" t="s">
        <v>1280</v>
      </c>
      <c r="C20" s="23" t="s">
        <v>398</v>
      </c>
      <c r="D20" s="15"/>
      <c r="E20" s="36">
        <v>2959</v>
      </c>
      <c r="F20" s="37" t="s">
        <v>398</v>
      </c>
      <c r="G20" s="23" t="s">
        <v>398</v>
      </c>
      <c r="H20" s="15"/>
      <c r="I20" s="36">
        <v>5100</v>
      </c>
      <c r="J20" s="37" t="s">
        <v>398</v>
      </c>
      <c r="K20" s="23" t="s">
        <v>398</v>
      </c>
      <c r="L20" s="15"/>
      <c r="M20" s="36">
        <v>4108</v>
      </c>
      <c r="N20" s="37" t="s">
        <v>398</v>
      </c>
      <c r="O20" s="23" t="s">
        <v>398</v>
      </c>
      <c r="P20" s="15"/>
      <c r="Q20" s="36">
        <v>4884</v>
      </c>
      <c r="R20" s="37" t="s">
        <v>398</v>
      </c>
      <c r="S20" s="23" t="s">
        <v>398</v>
      </c>
      <c r="T20" s="15"/>
      <c r="U20" s="36">
        <v>5164</v>
      </c>
      <c r="V20" s="37" t="s">
        <v>398</v>
      </c>
      <c r="W20" s="23" t="s">
        <v>398</v>
      </c>
      <c r="X20" s="15"/>
      <c r="Y20" s="36">
        <v>4614</v>
      </c>
      <c r="Z20" s="37" t="s">
        <v>398</v>
      </c>
      <c r="AA20" s="23" t="s">
        <v>398</v>
      </c>
      <c r="AB20" s="15"/>
      <c r="AC20" s="36">
        <v>2259</v>
      </c>
      <c r="AD20" s="37" t="s">
        <v>398</v>
      </c>
      <c r="AE20" s="23" t="s">
        <v>398</v>
      </c>
      <c r="AF20" s="15"/>
      <c r="AG20" s="36">
        <v>2670</v>
      </c>
      <c r="AH20" s="37" t="s">
        <v>398</v>
      </c>
    </row>
    <row r="21" spans="1:34" ht="15.75" thickBot="1" x14ac:dyDescent="0.3">
      <c r="A21" s="12"/>
      <c r="B21" s="30" t="s">
        <v>1281</v>
      </c>
      <c r="C21" s="28" t="s">
        <v>398</v>
      </c>
      <c r="D21" s="31"/>
      <c r="E21" s="32">
        <v>17175</v>
      </c>
      <c r="F21" s="33" t="s">
        <v>398</v>
      </c>
      <c r="G21" s="28" t="s">
        <v>398</v>
      </c>
      <c r="H21" s="31"/>
      <c r="I21" s="32">
        <v>14763</v>
      </c>
      <c r="J21" s="33" t="s">
        <v>398</v>
      </c>
      <c r="K21" s="28" t="s">
        <v>398</v>
      </c>
      <c r="L21" s="31"/>
      <c r="M21" s="32">
        <v>15858</v>
      </c>
      <c r="N21" s="33" t="s">
        <v>398</v>
      </c>
      <c r="O21" s="28" t="s">
        <v>398</v>
      </c>
      <c r="P21" s="31"/>
      <c r="Q21" s="32">
        <v>14670</v>
      </c>
      <c r="R21" s="33" t="s">
        <v>398</v>
      </c>
      <c r="S21" s="28" t="s">
        <v>398</v>
      </c>
      <c r="T21" s="31"/>
      <c r="U21" s="32">
        <v>15028</v>
      </c>
      <c r="V21" s="33" t="s">
        <v>398</v>
      </c>
      <c r="W21" s="28" t="s">
        <v>398</v>
      </c>
      <c r="X21" s="31"/>
      <c r="Y21" s="32">
        <v>14510</v>
      </c>
      <c r="Z21" s="33" t="s">
        <v>398</v>
      </c>
      <c r="AA21" s="28" t="s">
        <v>398</v>
      </c>
      <c r="AB21" s="31"/>
      <c r="AC21" s="32">
        <v>13815</v>
      </c>
      <c r="AD21" s="33" t="s">
        <v>398</v>
      </c>
      <c r="AE21" s="28" t="s">
        <v>398</v>
      </c>
      <c r="AF21" s="31"/>
      <c r="AG21" s="32">
        <v>12343</v>
      </c>
      <c r="AH21" s="33" t="s">
        <v>398</v>
      </c>
    </row>
    <row r="22" spans="1:34" x14ac:dyDescent="0.25">
      <c r="A22" s="12"/>
      <c r="B22" s="16"/>
      <c r="C22" s="16" t="s">
        <v>398</v>
      </c>
      <c r="D22" s="40"/>
      <c r="E22" s="40"/>
      <c r="F22" s="16"/>
      <c r="G22" s="16" t="s">
        <v>398</v>
      </c>
      <c r="H22" s="40"/>
      <c r="I22" s="40"/>
      <c r="J22" s="16"/>
      <c r="K22" s="16" t="s">
        <v>398</v>
      </c>
      <c r="L22" s="40"/>
      <c r="M22" s="40"/>
      <c r="N22" s="16"/>
      <c r="O22" s="16" t="s">
        <v>398</v>
      </c>
      <c r="P22" s="40"/>
      <c r="Q22" s="40"/>
      <c r="R22" s="16"/>
      <c r="S22" s="16" t="s">
        <v>398</v>
      </c>
      <c r="T22" s="40"/>
      <c r="U22" s="40"/>
      <c r="V22" s="16"/>
      <c r="W22" s="16" t="s">
        <v>398</v>
      </c>
      <c r="X22" s="40"/>
      <c r="Y22" s="40"/>
      <c r="Z22" s="16"/>
      <c r="AA22" s="16" t="s">
        <v>398</v>
      </c>
      <c r="AB22" s="40"/>
      <c r="AC22" s="40"/>
      <c r="AD22" s="16"/>
      <c r="AE22" s="16" t="s">
        <v>398</v>
      </c>
      <c r="AF22" s="40"/>
      <c r="AG22" s="40"/>
      <c r="AH22" s="16"/>
    </row>
    <row r="23" spans="1:34" x14ac:dyDescent="0.25">
      <c r="A23" s="12"/>
      <c r="B23" s="35" t="s">
        <v>123</v>
      </c>
      <c r="C23" s="23" t="s">
        <v>398</v>
      </c>
      <c r="D23" s="15"/>
      <c r="E23" s="36">
        <v>2040</v>
      </c>
      <c r="F23" s="37" t="s">
        <v>398</v>
      </c>
      <c r="G23" s="23" t="s">
        <v>398</v>
      </c>
      <c r="H23" s="15"/>
      <c r="I23" s="36">
        <v>6678</v>
      </c>
      <c r="J23" s="37" t="s">
        <v>398</v>
      </c>
      <c r="K23" s="23" t="s">
        <v>398</v>
      </c>
      <c r="L23" s="15"/>
      <c r="M23" s="36">
        <v>4548</v>
      </c>
      <c r="N23" s="37" t="s">
        <v>398</v>
      </c>
      <c r="O23" s="23" t="s">
        <v>398</v>
      </c>
      <c r="P23" s="15"/>
      <c r="Q23" s="36">
        <v>6330</v>
      </c>
      <c r="R23" s="37" t="s">
        <v>398</v>
      </c>
      <c r="S23" s="23" t="s">
        <v>398</v>
      </c>
      <c r="T23" s="15"/>
      <c r="U23" s="36">
        <v>6254</v>
      </c>
      <c r="V23" s="37" t="s">
        <v>398</v>
      </c>
      <c r="W23" s="23" t="s">
        <v>398</v>
      </c>
      <c r="X23" s="15"/>
      <c r="Y23" s="36">
        <v>6275</v>
      </c>
      <c r="Z23" s="37" t="s">
        <v>398</v>
      </c>
      <c r="AA23" s="23" t="s">
        <v>398</v>
      </c>
      <c r="AB23" s="15"/>
      <c r="AC23" s="36">
        <v>4154</v>
      </c>
      <c r="AD23" s="37" t="s">
        <v>398</v>
      </c>
      <c r="AE23" s="23" t="s">
        <v>398</v>
      </c>
      <c r="AF23" s="15"/>
      <c r="AG23" s="36">
        <v>5749</v>
      </c>
      <c r="AH23" s="37" t="s">
        <v>398</v>
      </c>
    </row>
    <row r="24" spans="1:34" ht="15.75" thickBot="1" x14ac:dyDescent="0.3">
      <c r="A24" s="12"/>
      <c r="B24" s="30" t="s">
        <v>1282</v>
      </c>
      <c r="C24" s="28" t="s">
        <v>398</v>
      </c>
      <c r="D24" s="31"/>
      <c r="E24" s="39">
        <v>283</v>
      </c>
      <c r="F24" s="33" t="s">
        <v>398</v>
      </c>
      <c r="G24" s="28" t="s">
        <v>398</v>
      </c>
      <c r="H24" s="31"/>
      <c r="I24" s="32">
        <v>2058</v>
      </c>
      <c r="J24" s="33" t="s">
        <v>398</v>
      </c>
      <c r="K24" s="28" t="s">
        <v>398</v>
      </c>
      <c r="L24" s="31"/>
      <c r="M24" s="32">
        <v>1249</v>
      </c>
      <c r="N24" s="33" t="s">
        <v>398</v>
      </c>
      <c r="O24" s="28" t="s">
        <v>398</v>
      </c>
      <c r="P24" s="31"/>
      <c r="Q24" s="32">
        <v>1779</v>
      </c>
      <c r="R24" s="33" t="s">
        <v>398</v>
      </c>
      <c r="S24" s="28" t="s">
        <v>398</v>
      </c>
      <c r="T24" s="31"/>
      <c r="U24" s="32">
        <v>1929</v>
      </c>
      <c r="V24" s="33" t="s">
        <v>398</v>
      </c>
      <c r="W24" s="28" t="s">
        <v>398</v>
      </c>
      <c r="X24" s="31"/>
      <c r="Y24" s="32">
        <v>1607</v>
      </c>
      <c r="Z24" s="33" t="s">
        <v>398</v>
      </c>
      <c r="AA24" s="28" t="s">
        <v>398</v>
      </c>
      <c r="AB24" s="31"/>
      <c r="AC24" s="32">
        <v>1205</v>
      </c>
      <c r="AD24" s="33" t="s">
        <v>398</v>
      </c>
      <c r="AE24" s="28" t="s">
        <v>398</v>
      </c>
      <c r="AF24" s="31"/>
      <c r="AG24" s="32">
        <v>1894</v>
      </c>
      <c r="AH24" s="33" t="s">
        <v>398</v>
      </c>
    </row>
    <row r="25" spans="1:34" x14ac:dyDescent="0.25">
      <c r="A25" s="12"/>
      <c r="B25" s="16"/>
      <c r="C25" s="16" t="s">
        <v>398</v>
      </c>
      <c r="D25" s="40"/>
      <c r="E25" s="40"/>
      <c r="F25" s="16"/>
      <c r="G25" s="16" t="s">
        <v>398</v>
      </c>
      <c r="H25" s="40"/>
      <c r="I25" s="40"/>
      <c r="J25" s="16"/>
      <c r="K25" s="16" t="s">
        <v>398</v>
      </c>
      <c r="L25" s="40"/>
      <c r="M25" s="40"/>
      <c r="N25" s="16"/>
      <c r="O25" s="16" t="s">
        <v>398</v>
      </c>
      <c r="P25" s="40"/>
      <c r="Q25" s="40"/>
      <c r="R25" s="16"/>
      <c r="S25" s="16" t="s">
        <v>398</v>
      </c>
      <c r="T25" s="40"/>
      <c r="U25" s="40"/>
      <c r="V25" s="16"/>
      <c r="W25" s="16" t="s">
        <v>398</v>
      </c>
      <c r="X25" s="40"/>
      <c r="Y25" s="40"/>
      <c r="Z25" s="16"/>
      <c r="AA25" s="16" t="s">
        <v>398</v>
      </c>
      <c r="AB25" s="40"/>
      <c r="AC25" s="40"/>
      <c r="AD25" s="16"/>
      <c r="AE25" s="16" t="s">
        <v>398</v>
      </c>
      <c r="AF25" s="40"/>
      <c r="AG25" s="40"/>
      <c r="AH25" s="16"/>
    </row>
    <row r="26" spans="1:34" ht="15.75" thickBot="1" x14ac:dyDescent="0.3">
      <c r="A26" s="12"/>
      <c r="B26" s="35" t="s">
        <v>125</v>
      </c>
      <c r="C26" s="23" t="s">
        <v>398</v>
      </c>
      <c r="D26" s="15" t="s">
        <v>416</v>
      </c>
      <c r="E26" s="36">
        <v>1757</v>
      </c>
      <c r="F26" s="37" t="s">
        <v>398</v>
      </c>
      <c r="G26" s="23" t="s">
        <v>398</v>
      </c>
      <c r="H26" s="15" t="s">
        <v>416</v>
      </c>
      <c r="I26" s="36">
        <v>4620</v>
      </c>
      <c r="J26" s="37" t="s">
        <v>398</v>
      </c>
      <c r="K26" s="23" t="s">
        <v>398</v>
      </c>
      <c r="L26" s="15" t="s">
        <v>416</v>
      </c>
      <c r="M26" s="36">
        <v>3299</v>
      </c>
      <c r="N26" s="37" t="s">
        <v>398</v>
      </c>
      <c r="O26" s="23" t="s">
        <v>398</v>
      </c>
      <c r="P26" s="15" t="s">
        <v>416</v>
      </c>
      <c r="Q26" s="36">
        <v>4551</v>
      </c>
      <c r="R26" s="37" t="s">
        <v>398</v>
      </c>
      <c r="S26" s="23" t="s">
        <v>398</v>
      </c>
      <c r="T26" s="15" t="s">
        <v>416</v>
      </c>
      <c r="U26" s="36">
        <v>4325</v>
      </c>
      <c r="V26" s="37" t="s">
        <v>398</v>
      </c>
      <c r="W26" s="23" t="s">
        <v>398</v>
      </c>
      <c r="X26" s="15" t="s">
        <v>416</v>
      </c>
      <c r="Y26" s="36">
        <v>4668</v>
      </c>
      <c r="Z26" s="37" t="s">
        <v>398</v>
      </c>
      <c r="AA26" s="23" t="s">
        <v>398</v>
      </c>
      <c r="AB26" s="15" t="s">
        <v>416</v>
      </c>
      <c r="AC26" s="36">
        <v>2949</v>
      </c>
      <c r="AD26" s="37" t="s">
        <v>398</v>
      </c>
      <c r="AE26" s="23" t="s">
        <v>398</v>
      </c>
      <c r="AF26" s="15" t="s">
        <v>416</v>
      </c>
      <c r="AG26" s="36">
        <v>3855</v>
      </c>
      <c r="AH26" s="37" t="s">
        <v>398</v>
      </c>
    </row>
    <row r="27" spans="1:34" ht="15.75" thickTop="1" x14ac:dyDescent="0.25">
      <c r="A27" s="12"/>
      <c r="B27" s="16"/>
      <c r="C27" s="16" t="s">
        <v>398</v>
      </c>
      <c r="D27" s="43"/>
      <c r="E27" s="43"/>
      <c r="F27" s="16"/>
      <c r="G27" s="16" t="s">
        <v>398</v>
      </c>
      <c r="H27" s="43"/>
      <c r="I27" s="43"/>
      <c r="J27" s="16"/>
      <c r="K27" s="16" t="s">
        <v>398</v>
      </c>
      <c r="L27" s="43"/>
      <c r="M27" s="43"/>
      <c r="N27" s="16"/>
      <c r="O27" s="16" t="s">
        <v>398</v>
      </c>
      <c r="P27" s="43"/>
      <c r="Q27" s="43"/>
      <c r="R27" s="16"/>
      <c r="S27" s="16" t="s">
        <v>398</v>
      </c>
      <c r="T27" s="43"/>
      <c r="U27" s="43"/>
      <c r="V27" s="16"/>
      <c r="W27" s="16" t="s">
        <v>398</v>
      </c>
      <c r="X27" s="43"/>
      <c r="Y27" s="43"/>
      <c r="Z27" s="16"/>
      <c r="AA27" s="16" t="s">
        <v>398</v>
      </c>
      <c r="AB27" s="43"/>
      <c r="AC27" s="43"/>
      <c r="AD27" s="16"/>
      <c r="AE27" s="16" t="s">
        <v>398</v>
      </c>
      <c r="AF27" s="43"/>
      <c r="AG27" s="43"/>
      <c r="AH27" s="16"/>
    </row>
    <row r="28" spans="1:34" x14ac:dyDescent="0.25">
      <c r="A28" s="12"/>
      <c r="B28" s="30" t="s">
        <v>1283</v>
      </c>
      <c r="C28" s="28" t="s">
        <v>398</v>
      </c>
      <c r="D28" s="27"/>
      <c r="E28" s="27"/>
      <c r="F28" s="27"/>
      <c r="G28" s="28" t="s">
        <v>398</v>
      </c>
      <c r="H28" s="27"/>
      <c r="I28" s="27"/>
      <c r="J28" s="27"/>
      <c r="K28" s="28" t="s">
        <v>398</v>
      </c>
      <c r="L28" s="27"/>
      <c r="M28" s="27"/>
      <c r="N28" s="27"/>
      <c r="O28" s="28" t="s">
        <v>398</v>
      </c>
      <c r="P28" s="27"/>
      <c r="Q28" s="27"/>
      <c r="R28" s="27"/>
      <c r="S28" s="28" t="s">
        <v>398</v>
      </c>
      <c r="T28" s="27"/>
      <c r="U28" s="27"/>
      <c r="V28" s="27"/>
      <c r="W28" s="28" t="s">
        <v>398</v>
      </c>
      <c r="X28" s="27"/>
      <c r="Y28" s="27"/>
      <c r="Z28" s="27"/>
      <c r="AA28" s="28" t="s">
        <v>398</v>
      </c>
      <c r="AB28" s="27"/>
      <c r="AC28" s="27"/>
      <c r="AD28" s="27"/>
      <c r="AE28" s="28" t="s">
        <v>398</v>
      </c>
      <c r="AF28" s="27"/>
      <c r="AG28" s="27"/>
      <c r="AH28" s="27"/>
    </row>
    <row r="29" spans="1:34" x14ac:dyDescent="0.25">
      <c r="A29" s="12"/>
      <c r="B29" s="35" t="s">
        <v>127</v>
      </c>
      <c r="C29" s="23" t="s">
        <v>398</v>
      </c>
      <c r="D29" s="15" t="s">
        <v>416</v>
      </c>
      <c r="E29" s="42">
        <v>7.0000000000000007E-2</v>
      </c>
      <c r="F29" s="37" t="s">
        <v>398</v>
      </c>
      <c r="G29" s="23" t="s">
        <v>398</v>
      </c>
      <c r="H29" s="15" t="s">
        <v>416</v>
      </c>
      <c r="I29" s="42">
        <v>0.18</v>
      </c>
      <c r="J29" s="37" t="s">
        <v>398</v>
      </c>
      <c r="K29" s="23" t="s">
        <v>398</v>
      </c>
      <c r="L29" s="15" t="s">
        <v>416</v>
      </c>
      <c r="M29" s="42">
        <v>0.13</v>
      </c>
      <c r="N29" s="37" t="s">
        <v>398</v>
      </c>
      <c r="O29" s="23" t="s">
        <v>398</v>
      </c>
      <c r="P29" s="15" t="s">
        <v>416</v>
      </c>
      <c r="Q29" s="42">
        <v>0.17</v>
      </c>
      <c r="R29" s="37" t="s">
        <v>398</v>
      </c>
      <c r="S29" s="23" t="s">
        <v>398</v>
      </c>
      <c r="T29" s="15" t="s">
        <v>416</v>
      </c>
      <c r="U29" s="42">
        <v>0.16</v>
      </c>
      <c r="V29" s="37" t="s">
        <v>398</v>
      </c>
      <c r="W29" s="23" t="s">
        <v>398</v>
      </c>
      <c r="X29" s="15" t="s">
        <v>416</v>
      </c>
      <c r="Y29" s="42">
        <v>0.17</v>
      </c>
      <c r="Z29" s="37" t="s">
        <v>398</v>
      </c>
      <c r="AA29" s="23" t="s">
        <v>398</v>
      </c>
      <c r="AB29" s="15" t="s">
        <v>416</v>
      </c>
      <c r="AC29" s="42">
        <v>0.11</v>
      </c>
      <c r="AD29" s="37" t="s">
        <v>398</v>
      </c>
      <c r="AE29" s="23" t="s">
        <v>398</v>
      </c>
      <c r="AF29" s="15" t="s">
        <v>416</v>
      </c>
      <c r="AG29" s="42">
        <v>0.13</v>
      </c>
      <c r="AH29" s="37" t="s">
        <v>398</v>
      </c>
    </row>
    <row r="30" spans="1:34" x14ac:dyDescent="0.25">
      <c r="A30" s="12"/>
      <c r="B30" s="30" t="s">
        <v>128</v>
      </c>
      <c r="C30" s="28" t="s">
        <v>398</v>
      </c>
      <c r="D30" s="31" t="s">
        <v>416</v>
      </c>
      <c r="E30" s="39">
        <v>7.0000000000000007E-2</v>
      </c>
      <c r="F30" s="33" t="s">
        <v>398</v>
      </c>
      <c r="G30" s="28" t="s">
        <v>398</v>
      </c>
      <c r="H30" s="31" t="s">
        <v>416</v>
      </c>
      <c r="I30" s="39">
        <v>0.18</v>
      </c>
      <c r="J30" s="33" t="s">
        <v>398</v>
      </c>
      <c r="K30" s="28" t="s">
        <v>398</v>
      </c>
      <c r="L30" s="31" t="s">
        <v>416</v>
      </c>
      <c r="M30" s="39">
        <v>0.12</v>
      </c>
      <c r="N30" s="33" t="s">
        <v>398</v>
      </c>
      <c r="O30" s="28" t="s">
        <v>398</v>
      </c>
      <c r="P30" s="31" t="s">
        <v>416</v>
      </c>
      <c r="Q30" s="39">
        <v>0.17</v>
      </c>
      <c r="R30" s="33" t="s">
        <v>398</v>
      </c>
      <c r="S30" s="28" t="s">
        <v>398</v>
      </c>
      <c r="T30" s="31" t="s">
        <v>416</v>
      </c>
      <c r="U30" s="39">
        <v>0.16</v>
      </c>
      <c r="V30" s="33" t="s">
        <v>398</v>
      </c>
      <c r="W30" s="28" t="s">
        <v>398</v>
      </c>
      <c r="X30" s="31" t="s">
        <v>416</v>
      </c>
      <c r="Y30" s="39">
        <v>0.17</v>
      </c>
      <c r="Z30" s="33" t="s">
        <v>398</v>
      </c>
      <c r="AA30" s="28" t="s">
        <v>398</v>
      </c>
      <c r="AB30" s="31" t="s">
        <v>416</v>
      </c>
      <c r="AC30" s="39">
        <v>0.11</v>
      </c>
      <c r="AD30" s="33" t="s">
        <v>398</v>
      </c>
      <c r="AE30" s="28" t="s">
        <v>398</v>
      </c>
      <c r="AF30" s="31" t="s">
        <v>416</v>
      </c>
      <c r="AG30" s="39">
        <v>0.13</v>
      </c>
      <c r="AH30" s="33" t="s">
        <v>398</v>
      </c>
    </row>
    <row r="31" spans="1:34" x14ac:dyDescent="0.25">
      <c r="A31" s="12"/>
      <c r="B31" s="35" t="s">
        <v>1284</v>
      </c>
      <c r="C31" s="23" t="s">
        <v>398</v>
      </c>
      <c r="D31" s="4"/>
      <c r="E31" s="4"/>
      <c r="F31" s="4"/>
      <c r="G31" s="23" t="s">
        <v>398</v>
      </c>
      <c r="H31" s="4"/>
      <c r="I31" s="4"/>
      <c r="J31" s="4"/>
      <c r="K31" s="23" t="s">
        <v>398</v>
      </c>
      <c r="L31" s="4"/>
      <c r="M31" s="4"/>
      <c r="N31" s="4"/>
      <c r="O31" s="23" t="s">
        <v>398</v>
      </c>
      <c r="P31" s="4"/>
      <c r="Q31" s="4"/>
      <c r="R31" s="4"/>
      <c r="S31" s="23" t="s">
        <v>398</v>
      </c>
      <c r="T31" s="4"/>
      <c r="U31" s="4"/>
      <c r="V31" s="4"/>
      <c r="W31" s="23" t="s">
        <v>398</v>
      </c>
      <c r="X31" s="4"/>
      <c r="Y31" s="4"/>
      <c r="Z31" s="4"/>
      <c r="AA31" s="23" t="s">
        <v>398</v>
      </c>
      <c r="AB31" s="4"/>
      <c r="AC31" s="4"/>
      <c r="AD31" s="4"/>
      <c r="AE31" s="23" t="s">
        <v>398</v>
      </c>
      <c r="AF31" s="4"/>
      <c r="AG31" s="4"/>
      <c r="AH31" s="4"/>
    </row>
    <row r="32" spans="1:34" x14ac:dyDescent="0.25">
      <c r="A32" s="12"/>
      <c r="B32" s="53" t="s">
        <v>1285</v>
      </c>
      <c r="C32" s="28" t="s">
        <v>398</v>
      </c>
      <c r="D32" s="31" t="s">
        <v>416</v>
      </c>
      <c r="E32" s="39">
        <v>15.42</v>
      </c>
      <c r="F32" s="33" t="s">
        <v>398</v>
      </c>
      <c r="G32" s="28" t="s">
        <v>398</v>
      </c>
      <c r="H32" s="31" t="s">
        <v>416</v>
      </c>
      <c r="I32" s="39">
        <v>13.5</v>
      </c>
      <c r="J32" s="33" t="s">
        <v>398</v>
      </c>
      <c r="K32" s="28" t="s">
        <v>398</v>
      </c>
      <c r="L32" s="31" t="s">
        <v>416</v>
      </c>
      <c r="M32" s="39">
        <v>13.54</v>
      </c>
      <c r="N32" s="33" t="s">
        <v>398</v>
      </c>
      <c r="O32" s="28" t="s">
        <v>398</v>
      </c>
      <c r="P32" s="31" t="s">
        <v>416</v>
      </c>
      <c r="Q32" s="39">
        <v>13.26</v>
      </c>
      <c r="R32" s="33" t="s">
        <v>398</v>
      </c>
      <c r="S32" s="28" t="s">
        <v>398</v>
      </c>
      <c r="T32" s="31" t="s">
        <v>416</v>
      </c>
      <c r="U32" s="39">
        <v>13.49</v>
      </c>
      <c r="V32" s="33" t="s">
        <v>398</v>
      </c>
      <c r="W32" s="28" t="s">
        <v>398</v>
      </c>
      <c r="X32" s="31" t="s">
        <v>416</v>
      </c>
      <c r="Y32" s="39">
        <v>12.33</v>
      </c>
      <c r="Z32" s="33" t="s">
        <v>398</v>
      </c>
      <c r="AA32" s="28" t="s">
        <v>398</v>
      </c>
      <c r="AB32" s="31" t="s">
        <v>416</v>
      </c>
      <c r="AC32" s="39">
        <v>11.9</v>
      </c>
      <c r="AD32" s="33" t="s">
        <v>398</v>
      </c>
      <c r="AE32" s="28" t="s">
        <v>398</v>
      </c>
      <c r="AF32" s="31" t="s">
        <v>416</v>
      </c>
      <c r="AG32" s="39">
        <v>11.99</v>
      </c>
      <c r="AH32" s="33" t="s">
        <v>398</v>
      </c>
    </row>
    <row r="33" spans="1:34" x14ac:dyDescent="0.25">
      <c r="A33" s="12"/>
      <c r="B33" s="56" t="s">
        <v>1286</v>
      </c>
      <c r="C33" s="23" t="s">
        <v>398</v>
      </c>
      <c r="D33" s="15" t="s">
        <v>416</v>
      </c>
      <c r="E33" s="42">
        <v>12.68</v>
      </c>
      <c r="F33" s="37" t="s">
        <v>398</v>
      </c>
      <c r="G33" s="23" t="s">
        <v>398</v>
      </c>
      <c r="H33" s="15" t="s">
        <v>416</v>
      </c>
      <c r="I33" s="42">
        <v>12.83</v>
      </c>
      <c r="J33" s="37" t="s">
        <v>398</v>
      </c>
      <c r="K33" s="23" t="s">
        <v>398</v>
      </c>
      <c r="L33" s="15" t="s">
        <v>416</v>
      </c>
      <c r="M33" s="42">
        <v>12.27</v>
      </c>
      <c r="N33" s="37" t="s">
        <v>398</v>
      </c>
      <c r="O33" s="23" t="s">
        <v>398</v>
      </c>
      <c r="P33" s="15" t="s">
        <v>416</v>
      </c>
      <c r="Q33" s="42">
        <v>12.53</v>
      </c>
      <c r="R33" s="37" t="s">
        <v>398</v>
      </c>
      <c r="S33" s="23" t="s">
        <v>398</v>
      </c>
      <c r="T33" s="15" t="s">
        <v>416</v>
      </c>
      <c r="U33" s="42">
        <v>12.22</v>
      </c>
      <c r="V33" s="37" t="s">
        <v>398</v>
      </c>
      <c r="W33" s="23" t="s">
        <v>398</v>
      </c>
      <c r="X33" s="15" t="s">
        <v>416</v>
      </c>
      <c r="Y33" s="42">
        <v>11.39</v>
      </c>
      <c r="Z33" s="37" t="s">
        <v>398</v>
      </c>
      <c r="AA33" s="23" t="s">
        <v>398</v>
      </c>
      <c r="AB33" s="15" t="s">
        <v>416</v>
      </c>
      <c r="AC33" s="42">
        <v>10.94</v>
      </c>
      <c r="AD33" s="37" t="s">
        <v>398</v>
      </c>
      <c r="AE33" s="23" t="s">
        <v>398</v>
      </c>
      <c r="AF33" s="15" t="s">
        <v>416</v>
      </c>
      <c r="AG33" s="42">
        <v>10.35</v>
      </c>
      <c r="AH33" s="37" t="s">
        <v>398</v>
      </c>
    </row>
    <row r="34" spans="1:34"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row>
    <row r="35" spans="1:34" ht="102" x14ac:dyDescent="0.25">
      <c r="A35" s="12"/>
      <c r="B35" s="62">
        <v>-1</v>
      </c>
      <c r="C35" s="62" t="s">
        <v>1287</v>
      </c>
    </row>
    <row r="36" spans="1:34" x14ac:dyDescent="0.25">
      <c r="A36" s="12"/>
      <c r="B36" s="67"/>
      <c r="C36" s="67"/>
      <c r="D36" s="67"/>
      <c r="E36" s="67"/>
      <c r="F36" s="67"/>
      <c r="G36" s="67"/>
      <c r="H36" s="67"/>
      <c r="I36" s="67"/>
      <c r="J36" s="67"/>
      <c r="K36" s="67"/>
      <c r="L36" s="67"/>
      <c r="M36" s="67"/>
      <c r="N36" s="67"/>
      <c r="O36" s="67"/>
      <c r="P36" s="67"/>
      <c r="Q36" s="67"/>
      <c r="R36" s="67"/>
      <c r="S36" s="67"/>
      <c r="T36" s="67"/>
      <c r="U36" s="67"/>
      <c r="V36" s="67"/>
      <c r="W36" s="67"/>
      <c r="X36" s="67"/>
      <c r="Y36" s="67"/>
      <c r="Z36" s="67"/>
      <c r="AA36" s="67"/>
      <c r="AB36" s="67"/>
      <c r="AC36" s="67"/>
      <c r="AD36" s="67"/>
      <c r="AE36" s="67"/>
      <c r="AF36" s="67"/>
      <c r="AG36" s="67"/>
      <c r="AH36" s="67"/>
    </row>
    <row r="37" spans="1:34" ht="153" x14ac:dyDescent="0.25">
      <c r="A37" s="12"/>
      <c r="B37" s="62">
        <v>-2</v>
      </c>
      <c r="C37" s="62" t="s">
        <v>1288</v>
      </c>
    </row>
    <row r="38" spans="1:34" x14ac:dyDescent="0.25">
      <c r="A38" s="12"/>
      <c r="B38" s="19" t="s">
        <v>1289</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row>
  </sheetData>
  <mergeCells count="53">
    <mergeCell ref="B7:AH7"/>
    <mergeCell ref="B34:AH34"/>
    <mergeCell ref="B36:AH36"/>
    <mergeCell ref="B38:AH38"/>
    <mergeCell ref="X12:Y12"/>
    <mergeCell ref="AB12:AC12"/>
    <mergeCell ref="AF12:AG12"/>
    <mergeCell ref="A1:A2"/>
    <mergeCell ref="B1:AH1"/>
    <mergeCell ref="B2:AH2"/>
    <mergeCell ref="B3:AH3"/>
    <mergeCell ref="A4:A38"/>
    <mergeCell ref="B4:AH4"/>
    <mergeCell ref="B6:AH6"/>
    <mergeCell ref="AD10:AD11"/>
    <mergeCell ref="AE10:AE11"/>
    <mergeCell ref="AF10:AG10"/>
    <mergeCell ref="AF11:AG11"/>
    <mergeCell ref="AH10:AH11"/>
    <mergeCell ref="D12:E12"/>
    <mergeCell ref="H12:I12"/>
    <mergeCell ref="L12:M12"/>
    <mergeCell ref="P12:Q12"/>
    <mergeCell ref="T12:U12"/>
    <mergeCell ref="X10:Y10"/>
    <mergeCell ref="X11:Y11"/>
    <mergeCell ref="Z10:Z11"/>
    <mergeCell ref="AA10:AA11"/>
    <mergeCell ref="AB10:AC10"/>
    <mergeCell ref="AB11:AC11"/>
    <mergeCell ref="R10:R11"/>
    <mergeCell ref="S10:S11"/>
    <mergeCell ref="T10:U10"/>
    <mergeCell ref="T11:U11"/>
    <mergeCell ref="V10:V11"/>
    <mergeCell ref="W10:W11"/>
    <mergeCell ref="K10:K11"/>
    <mergeCell ref="L10:M10"/>
    <mergeCell ref="L11:M11"/>
    <mergeCell ref="N10:N11"/>
    <mergeCell ref="O10:O11"/>
    <mergeCell ref="P10:Q10"/>
    <mergeCell ref="P11:Q11"/>
    <mergeCell ref="D9:AG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 bestFit="1" customWidth="1"/>
    <col min="2" max="2" width="36.5703125" bestFit="1" customWidth="1"/>
    <col min="3" max="3" width="35.7109375" customWidth="1"/>
    <col min="4" max="4" width="2.7109375" customWidth="1"/>
    <col min="5" max="5" width="13.7109375" customWidth="1"/>
    <col min="6" max="6" width="2.7109375" customWidth="1"/>
    <col min="7" max="7" width="2.42578125" customWidth="1"/>
    <col min="8" max="8" width="2.7109375" customWidth="1"/>
    <col min="9" max="9" width="13.7109375" customWidth="1"/>
    <col min="10" max="10" width="2.7109375" customWidth="1"/>
    <col min="11" max="11" width="2.42578125" customWidth="1"/>
    <col min="12" max="12" width="2.7109375" customWidth="1"/>
    <col min="13" max="13" width="13.7109375" customWidth="1"/>
    <col min="14" max="14" width="2.7109375" customWidth="1"/>
  </cols>
  <sheetData>
    <row r="1" spans="1:14" ht="15" customHeight="1" x14ac:dyDescent="0.25">
      <c r="A1" s="9" t="s">
        <v>129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291</v>
      </c>
      <c r="B3" s="11" t="s">
        <v>7</v>
      </c>
      <c r="C3" s="11"/>
      <c r="D3" s="11"/>
      <c r="E3" s="11"/>
      <c r="F3" s="11"/>
      <c r="G3" s="11"/>
      <c r="H3" s="11"/>
      <c r="I3" s="11"/>
      <c r="J3" s="11"/>
      <c r="K3" s="11"/>
      <c r="L3" s="11"/>
      <c r="M3" s="11"/>
      <c r="N3" s="11"/>
    </row>
    <row r="4" spans="1:14" ht="15" customHeight="1" x14ac:dyDescent="0.25">
      <c r="A4" s="12" t="s">
        <v>1290</v>
      </c>
      <c r="B4" s="11" t="s">
        <v>7</v>
      </c>
      <c r="C4" s="11"/>
      <c r="D4" s="11"/>
      <c r="E4" s="11"/>
      <c r="F4" s="11"/>
      <c r="G4" s="11"/>
      <c r="H4" s="11"/>
      <c r="I4" s="11"/>
      <c r="J4" s="11"/>
      <c r="K4" s="11"/>
      <c r="L4" s="11"/>
      <c r="M4" s="11"/>
      <c r="N4" s="11"/>
    </row>
    <row r="5" spans="1:14" x14ac:dyDescent="0.25">
      <c r="A5" s="12"/>
      <c r="B5" s="13" t="s">
        <v>1292</v>
      </c>
      <c r="C5" s="13" t="s">
        <v>1293</v>
      </c>
    </row>
    <row r="6" spans="1:14" x14ac:dyDescent="0.25">
      <c r="A6" s="12"/>
      <c r="B6" s="19" t="s">
        <v>1294</v>
      </c>
      <c r="C6" s="19"/>
      <c r="D6" s="19"/>
      <c r="E6" s="19"/>
      <c r="F6" s="19"/>
      <c r="G6" s="19"/>
      <c r="H6" s="19"/>
      <c r="I6" s="19"/>
      <c r="J6" s="19"/>
      <c r="K6" s="19"/>
      <c r="L6" s="19"/>
      <c r="M6" s="19"/>
      <c r="N6" s="19"/>
    </row>
    <row r="7" spans="1:14" x14ac:dyDescent="0.25">
      <c r="A7" s="12"/>
      <c r="B7" s="58"/>
      <c r="C7" s="58"/>
      <c r="D7" s="58"/>
      <c r="E7" s="58"/>
      <c r="F7" s="58"/>
      <c r="G7" s="58"/>
      <c r="H7" s="58"/>
      <c r="I7" s="58"/>
      <c r="J7" s="58"/>
      <c r="K7" s="58"/>
      <c r="L7" s="58"/>
      <c r="M7" s="58"/>
      <c r="N7" s="58"/>
    </row>
    <row r="8" spans="1:14" x14ac:dyDescent="0.25">
      <c r="A8" s="12"/>
      <c r="B8" s="4"/>
      <c r="C8" s="4"/>
      <c r="D8" s="4"/>
      <c r="E8" s="4"/>
      <c r="F8" s="4"/>
      <c r="G8" s="4"/>
      <c r="H8" s="4"/>
      <c r="I8" s="4"/>
      <c r="J8" s="4"/>
      <c r="K8" s="4"/>
      <c r="L8" s="4"/>
      <c r="M8" s="4"/>
      <c r="N8" s="4"/>
    </row>
    <row r="9" spans="1:14" ht="15.75" thickBot="1" x14ac:dyDescent="0.3">
      <c r="A9" s="12"/>
      <c r="B9" s="23"/>
      <c r="C9" s="23" t="s">
        <v>398</v>
      </c>
      <c r="D9" s="50" t="s">
        <v>811</v>
      </c>
      <c r="E9" s="50"/>
      <c r="F9" s="50"/>
      <c r="G9" s="50"/>
      <c r="H9" s="50"/>
      <c r="I9" s="50"/>
      <c r="J9" s="50"/>
      <c r="K9" s="50"/>
      <c r="L9" s="50"/>
      <c r="M9" s="50"/>
      <c r="N9" s="23"/>
    </row>
    <row r="10" spans="1:14" ht="15.75" thickBot="1" x14ac:dyDescent="0.3">
      <c r="A10" s="12"/>
      <c r="B10" s="51" t="s">
        <v>1295</v>
      </c>
      <c r="C10" s="23" t="s">
        <v>398</v>
      </c>
      <c r="D10" s="52">
        <v>2013</v>
      </c>
      <c r="E10" s="52"/>
      <c r="F10" s="23"/>
      <c r="G10" s="23" t="s">
        <v>398</v>
      </c>
      <c r="H10" s="52">
        <v>2012</v>
      </c>
      <c r="I10" s="52"/>
      <c r="J10" s="23"/>
      <c r="K10" s="23" t="s">
        <v>398</v>
      </c>
      <c r="L10" s="52">
        <v>2011</v>
      </c>
      <c r="M10" s="52"/>
      <c r="N10" s="23"/>
    </row>
    <row r="11" spans="1:14" ht="15.75" thickBot="1" x14ac:dyDescent="0.3">
      <c r="A11" s="12"/>
      <c r="B11" s="30" t="s">
        <v>125</v>
      </c>
      <c r="C11" s="28" t="s">
        <v>398</v>
      </c>
      <c r="D11" s="31" t="s">
        <v>416</v>
      </c>
      <c r="E11" s="32">
        <v>14227</v>
      </c>
      <c r="F11" s="33" t="s">
        <v>398</v>
      </c>
      <c r="G11" s="28" t="s">
        <v>398</v>
      </c>
      <c r="H11" s="31" t="s">
        <v>416</v>
      </c>
      <c r="I11" s="32">
        <v>15797</v>
      </c>
      <c r="J11" s="33" t="s">
        <v>398</v>
      </c>
      <c r="K11" s="28" t="s">
        <v>398</v>
      </c>
      <c r="L11" s="31" t="s">
        <v>416</v>
      </c>
      <c r="M11" s="32">
        <v>7092</v>
      </c>
      <c r="N11" s="33" t="s">
        <v>398</v>
      </c>
    </row>
    <row r="12" spans="1:14" ht="15.75" thickTop="1" x14ac:dyDescent="0.25">
      <c r="A12" s="12"/>
      <c r="B12" s="16"/>
      <c r="C12" s="16" t="s">
        <v>398</v>
      </c>
      <c r="D12" s="43"/>
      <c r="E12" s="43"/>
      <c r="F12" s="16"/>
      <c r="G12" s="16" t="s">
        <v>398</v>
      </c>
      <c r="H12" s="43"/>
      <c r="I12" s="43"/>
      <c r="J12" s="16"/>
      <c r="K12" s="16" t="s">
        <v>398</v>
      </c>
      <c r="L12" s="43"/>
      <c r="M12" s="43"/>
      <c r="N12" s="16"/>
    </row>
    <row r="13" spans="1:14" ht="25.5" x14ac:dyDescent="0.25">
      <c r="A13" s="12"/>
      <c r="B13" s="35" t="s">
        <v>1296</v>
      </c>
      <c r="C13" s="23" t="s">
        <v>398</v>
      </c>
      <c r="D13" s="15"/>
      <c r="E13" s="36">
        <v>29471397</v>
      </c>
      <c r="F13" s="37" t="s">
        <v>398</v>
      </c>
      <c r="G13" s="23" t="s">
        <v>398</v>
      </c>
      <c r="H13" s="15"/>
      <c r="I13" s="36">
        <v>29475264</v>
      </c>
      <c r="J13" s="37" t="s">
        <v>398</v>
      </c>
      <c r="K13" s="23" t="s">
        <v>398</v>
      </c>
      <c r="L13" s="15"/>
      <c r="M13" s="36">
        <v>29685986</v>
      </c>
      <c r="N13" s="37" t="s">
        <v>398</v>
      </c>
    </row>
    <row r="14" spans="1:14" x14ac:dyDescent="0.25">
      <c r="A14" s="12"/>
      <c r="B14" s="30" t="s">
        <v>1297</v>
      </c>
      <c r="C14" s="28" t="s">
        <v>398</v>
      </c>
      <c r="D14" s="31"/>
      <c r="E14" s="32">
        <v>2618178</v>
      </c>
      <c r="F14" s="33" t="s">
        <v>398</v>
      </c>
      <c r="G14" s="28" t="s">
        <v>398</v>
      </c>
      <c r="H14" s="31"/>
      <c r="I14" s="32">
        <v>758806</v>
      </c>
      <c r="J14" s="33" t="s">
        <v>398</v>
      </c>
      <c r="K14" s="28" t="s">
        <v>398</v>
      </c>
      <c r="L14" s="31"/>
      <c r="M14" s="32">
        <v>177168</v>
      </c>
      <c r="N14" s="33" t="s">
        <v>398</v>
      </c>
    </row>
    <row r="15" spans="1:14" ht="26.25" thickBot="1" x14ac:dyDescent="0.3">
      <c r="A15" s="12"/>
      <c r="B15" s="35" t="s">
        <v>1298</v>
      </c>
      <c r="C15" s="23" t="s">
        <v>398</v>
      </c>
      <c r="D15" s="15"/>
      <c r="E15" s="36">
        <v>791277</v>
      </c>
      <c r="F15" s="37" t="s">
        <v>398</v>
      </c>
      <c r="G15" s="23" t="s">
        <v>398</v>
      </c>
      <c r="H15" s="15"/>
      <c r="I15" s="36">
        <v>920342</v>
      </c>
      <c r="J15" s="37" t="s">
        <v>398</v>
      </c>
      <c r="K15" s="23" t="s">
        <v>398</v>
      </c>
      <c r="L15" s="15"/>
      <c r="M15" s="36">
        <v>914847</v>
      </c>
      <c r="N15" s="37" t="s">
        <v>398</v>
      </c>
    </row>
    <row r="16" spans="1:14" x14ac:dyDescent="0.25">
      <c r="A16" s="12"/>
      <c r="B16" s="16"/>
      <c r="C16" s="16" t="s">
        <v>398</v>
      </c>
      <c r="D16" s="40"/>
      <c r="E16" s="40"/>
      <c r="F16" s="16"/>
      <c r="G16" s="16" t="s">
        <v>398</v>
      </c>
      <c r="H16" s="40"/>
      <c r="I16" s="40"/>
      <c r="J16" s="16"/>
      <c r="K16" s="16" t="s">
        <v>398</v>
      </c>
      <c r="L16" s="40"/>
      <c r="M16" s="40"/>
      <c r="N16" s="16"/>
    </row>
    <row r="17" spans="1:14" ht="25.5" x14ac:dyDescent="0.25">
      <c r="A17" s="12"/>
      <c r="B17" s="30" t="s">
        <v>1299</v>
      </c>
      <c r="C17" s="28" t="s">
        <v>398</v>
      </c>
      <c r="D17" s="31"/>
      <c r="E17" s="32">
        <v>26061942</v>
      </c>
      <c r="F17" s="33" t="s">
        <v>398</v>
      </c>
      <c r="G17" s="28" t="s">
        <v>398</v>
      </c>
      <c r="H17" s="31"/>
      <c r="I17" s="32">
        <v>27796116</v>
      </c>
      <c r="J17" s="33" t="s">
        <v>398</v>
      </c>
      <c r="K17" s="28" t="s">
        <v>398</v>
      </c>
      <c r="L17" s="31"/>
      <c r="M17" s="32">
        <v>28593971</v>
      </c>
      <c r="N17" s="33" t="s">
        <v>398</v>
      </c>
    </row>
    <row r="18" spans="1:14" ht="15.75" thickBot="1" x14ac:dyDescent="0.3">
      <c r="A18" s="12"/>
      <c r="B18" s="35" t="s">
        <v>1300</v>
      </c>
      <c r="C18" s="23" t="s">
        <v>398</v>
      </c>
      <c r="D18" s="15"/>
      <c r="E18" s="36">
        <v>364278</v>
      </c>
      <c r="F18" s="37" t="s">
        <v>398</v>
      </c>
      <c r="G18" s="23" t="s">
        <v>398</v>
      </c>
      <c r="H18" s="15"/>
      <c r="I18" s="36">
        <v>229494</v>
      </c>
      <c r="J18" s="37" t="s">
        <v>398</v>
      </c>
      <c r="K18" s="23" t="s">
        <v>398</v>
      </c>
      <c r="L18" s="15"/>
      <c r="M18" s="36">
        <v>99324</v>
      </c>
      <c r="N18" s="37" t="s">
        <v>398</v>
      </c>
    </row>
    <row r="19" spans="1:14" x14ac:dyDescent="0.25">
      <c r="A19" s="12"/>
      <c r="B19" s="16"/>
      <c r="C19" s="16" t="s">
        <v>398</v>
      </c>
      <c r="D19" s="40"/>
      <c r="E19" s="40"/>
      <c r="F19" s="16"/>
      <c r="G19" s="16" t="s">
        <v>398</v>
      </c>
      <c r="H19" s="40"/>
      <c r="I19" s="40"/>
      <c r="J19" s="16"/>
      <c r="K19" s="16" t="s">
        <v>398</v>
      </c>
      <c r="L19" s="40"/>
      <c r="M19" s="40"/>
      <c r="N19" s="16"/>
    </row>
    <row r="20" spans="1:14" ht="15.75" thickBot="1" x14ac:dyDescent="0.3">
      <c r="A20" s="12"/>
      <c r="B20" s="30" t="s">
        <v>1301</v>
      </c>
      <c r="C20" s="28" t="s">
        <v>398</v>
      </c>
      <c r="D20" s="31"/>
      <c r="E20" s="32">
        <v>26426220</v>
      </c>
      <c r="F20" s="33" t="s">
        <v>398</v>
      </c>
      <c r="G20" s="28" t="s">
        <v>398</v>
      </c>
      <c r="H20" s="31"/>
      <c r="I20" s="32">
        <v>28025610</v>
      </c>
      <c r="J20" s="33" t="s">
        <v>398</v>
      </c>
      <c r="K20" s="28" t="s">
        <v>398</v>
      </c>
      <c r="L20" s="31"/>
      <c r="M20" s="32">
        <v>28693295</v>
      </c>
      <c r="N20" s="33" t="s">
        <v>398</v>
      </c>
    </row>
    <row r="21" spans="1:14" ht="15.75" thickTop="1" x14ac:dyDescent="0.25">
      <c r="A21" s="12"/>
      <c r="B21" s="16"/>
      <c r="C21" s="16" t="s">
        <v>398</v>
      </c>
      <c r="D21" s="43"/>
      <c r="E21" s="43"/>
      <c r="F21" s="16"/>
      <c r="G21" s="16" t="s">
        <v>398</v>
      </c>
      <c r="H21" s="43"/>
      <c r="I21" s="43"/>
      <c r="J21" s="16"/>
      <c r="K21" s="16" t="s">
        <v>398</v>
      </c>
      <c r="L21" s="43"/>
      <c r="M21" s="43"/>
      <c r="N21" s="16"/>
    </row>
    <row r="22" spans="1:14" x14ac:dyDescent="0.25">
      <c r="A22" s="12"/>
      <c r="B22" s="35" t="s">
        <v>126</v>
      </c>
      <c r="C22" s="23" t="s">
        <v>398</v>
      </c>
      <c r="D22" s="4"/>
      <c r="E22" s="4"/>
      <c r="F22" s="4"/>
      <c r="G22" s="23" t="s">
        <v>398</v>
      </c>
      <c r="H22" s="4"/>
      <c r="I22" s="4"/>
      <c r="J22" s="4"/>
      <c r="K22" s="23" t="s">
        <v>398</v>
      </c>
      <c r="L22" s="4"/>
      <c r="M22" s="4"/>
      <c r="N22" s="4"/>
    </row>
    <row r="23" spans="1:14" x14ac:dyDescent="0.25">
      <c r="A23" s="12"/>
      <c r="B23" s="53" t="s">
        <v>127</v>
      </c>
      <c r="C23" s="28" t="s">
        <v>398</v>
      </c>
      <c r="D23" s="31" t="s">
        <v>416</v>
      </c>
      <c r="E23" s="39">
        <v>0.55000000000000004</v>
      </c>
      <c r="F23" s="33" t="s">
        <v>398</v>
      </c>
      <c r="G23" s="28" t="s">
        <v>398</v>
      </c>
      <c r="H23" s="31" t="s">
        <v>416</v>
      </c>
      <c r="I23" s="39">
        <v>0.56999999999999995</v>
      </c>
      <c r="J23" s="33" t="s">
        <v>398</v>
      </c>
      <c r="K23" s="28" t="s">
        <v>398</v>
      </c>
      <c r="L23" s="31" t="s">
        <v>416</v>
      </c>
      <c r="M23" s="39">
        <v>0.25</v>
      </c>
      <c r="N23" s="33" t="s">
        <v>398</v>
      </c>
    </row>
    <row r="24" spans="1:14" x14ac:dyDescent="0.25">
      <c r="A24" s="12"/>
      <c r="B24" s="56" t="s">
        <v>128</v>
      </c>
      <c r="C24" s="23" t="s">
        <v>398</v>
      </c>
      <c r="D24" s="15" t="s">
        <v>416</v>
      </c>
      <c r="E24" s="42">
        <v>0.54</v>
      </c>
      <c r="F24" s="37" t="s">
        <v>398</v>
      </c>
      <c r="G24" s="23" t="s">
        <v>398</v>
      </c>
      <c r="H24" s="15" t="s">
        <v>416</v>
      </c>
      <c r="I24" s="42">
        <v>0.56000000000000005</v>
      </c>
      <c r="J24" s="37" t="s">
        <v>398</v>
      </c>
      <c r="K24" s="23" t="s">
        <v>398</v>
      </c>
      <c r="L24" s="15" t="s">
        <v>416</v>
      </c>
      <c r="M24" s="42">
        <v>0.25</v>
      </c>
      <c r="N24" s="37" t="s">
        <v>398</v>
      </c>
    </row>
    <row r="25" spans="1:14" ht="25.5" customHeight="1" x14ac:dyDescent="0.25">
      <c r="A25" s="12"/>
      <c r="B25" s="19" t="s">
        <v>1302</v>
      </c>
      <c r="C25" s="19"/>
      <c r="D25" s="19"/>
      <c r="E25" s="19"/>
      <c r="F25" s="19"/>
      <c r="G25" s="19"/>
      <c r="H25" s="19"/>
      <c r="I25" s="19"/>
      <c r="J25" s="19"/>
      <c r="K25" s="19"/>
      <c r="L25" s="19"/>
      <c r="M25" s="19"/>
      <c r="N25" s="19"/>
    </row>
  </sheetData>
  <mergeCells count="13">
    <mergeCell ref="B6:N6"/>
    <mergeCell ref="B7:N7"/>
    <mergeCell ref="B25:N25"/>
    <mergeCell ref="D9:M9"/>
    <mergeCell ref="D10:E10"/>
    <mergeCell ref="H10:I10"/>
    <mergeCell ref="L10:M10"/>
    <mergeCell ref="A1:A2"/>
    <mergeCell ref="B1:N1"/>
    <mergeCell ref="B2:N2"/>
    <mergeCell ref="B3:N3"/>
    <mergeCell ref="A4:A25"/>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3.140625" customWidth="1"/>
    <col min="5" max="5" width="9.28515625" customWidth="1"/>
    <col min="6" max="6" width="2" bestFit="1" customWidth="1"/>
    <col min="8" max="8" width="2.85546875" customWidth="1"/>
    <col min="9" max="9" width="9.5703125" customWidth="1"/>
    <col min="10" max="10" width="2" bestFit="1" customWidth="1"/>
    <col min="12" max="12" width="3.42578125" customWidth="1"/>
    <col min="13" max="13" width="9" customWidth="1"/>
    <col min="14" max="14" width="2" bestFit="1" customWidth="1"/>
    <col min="16" max="16" width="3.28515625" customWidth="1"/>
    <col min="17" max="17" width="10" customWidth="1"/>
    <col min="18" max="18" width="2" bestFit="1" customWidth="1"/>
  </cols>
  <sheetData>
    <row r="1" spans="1:18" ht="15" customHeight="1" x14ac:dyDescent="0.25">
      <c r="A1" s="9" t="s">
        <v>130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304</v>
      </c>
      <c r="B3" s="11" t="s">
        <v>7</v>
      </c>
      <c r="C3" s="11"/>
      <c r="D3" s="11"/>
      <c r="E3" s="11"/>
      <c r="F3" s="11"/>
      <c r="G3" s="11"/>
      <c r="H3" s="11"/>
      <c r="I3" s="11"/>
      <c r="J3" s="11"/>
      <c r="K3" s="11"/>
      <c r="L3" s="11"/>
      <c r="M3" s="11"/>
      <c r="N3" s="11"/>
      <c r="O3" s="11"/>
      <c r="P3" s="11"/>
      <c r="Q3" s="11"/>
      <c r="R3" s="11"/>
    </row>
    <row r="4" spans="1:18" ht="15" customHeight="1" x14ac:dyDescent="0.25">
      <c r="A4" s="12" t="s">
        <v>1303</v>
      </c>
      <c r="B4" s="11" t="s">
        <v>7</v>
      </c>
      <c r="C4" s="11"/>
      <c r="D4" s="11"/>
      <c r="E4" s="11"/>
      <c r="F4" s="11"/>
      <c r="G4" s="11"/>
      <c r="H4" s="11"/>
      <c r="I4" s="11"/>
      <c r="J4" s="11"/>
      <c r="K4" s="11"/>
      <c r="L4" s="11"/>
      <c r="M4" s="11"/>
      <c r="N4" s="11"/>
      <c r="O4" s="11"/>
      <c r="P4" s="11"/>
      <c r="Q4" s="11"/>
      <c r="R4" s="11"/>
    </row>
    <row r="5" spans="1:18" ht="25.5" x14ac:dyDescent="0.25">
      <c r="A5" s="12"/>
      <c r="B5" s="13" t="s">
        <v>1305</v>
      </c>
      <c r="C5" s="13" t="s">
        <v>1306</v>
      </c>
    </row>
    <row r="6" spans="1:18" x14ac:dyDescent="0.25">
      <c r="A6" s="12"/>
      <c r="B6" s="19" t="s">
        <v>1307</v>
      </c>
      <c r="C6" s="19"/>
      <c r="D6" s="19"/>
      <c r="E6" s="19"/>
      <c r="F6" s="19"/>
      <c r="G6" s="19"/>
      <c r="H6" s="19"/>
      <c r="I6" s="19"/>
      <c r="J6" s="19"/>
      <c r="K6" s="19"/>
      <c r="L6" s="19"/>
      <c r="M6" s="19"/>
      <c r="N6" s="19"/>
      <c r="O6" s="19"/>
      <c r="P6" s="19"/>
      <c r="Q6" s="19"/>
      <c r="R6" s="19"/>
    </row>
    <row r="7" spans="1:18" x14ac:dyDescent="0.25">
      <c r="A7" s="12"/>
      <c r="B7" s="58"/>
      <c r="C7" s="58"/>
      <c r="D7" s="58"/>
      <c r="E7" s="58"/>
      <c r="F7" s="58"/>
      <c r="G7" s="58"/>
      <c r="H7" s="58"/>
      <c r="I7" s="58"/>
      <c r="J7" s="58"/>
      <c r="K7" s="58"/>
      <c r="L7" s="58"/>
      <c r="M7" s="58"/>
      <c r="N7" s="58"/>
      <c r="O7" s="58"/>
      <c r="P7" s="58"/>
      <c r="Q7" s="58"/>
      <c r="R7" s="58"/>
    </row>
    <row r="8" spans="1:18" x14ac:dyDescent="0.25">
      <c r="A8" s="12"/>
      <c r="B8" s="4"/>
      <c r="C8" s="4"/>
      <c r="D8" s="4"/>
      <c r="E8" s="4"/>
      <c r="F8" s="4"/>
      <c r="G8" s="4"/>
      <c r="H8" s="4"/>
      <c r="I8" s="4"/>
      <c r="J8" s="4"/>
      <c r="K8" s="4"/>
      <c r="L8" s="4"/>
      <c r="M8" s="4"/>
      <c r="N8" s="4"/>
      <c r="O8" s="4"/>
      <c r="P8" s="4"/>
      <c r="Q8" s="4"/>
      <c r="R8" s="4"/>
    </row>
    <row r="9" spans="1:18" ht="19.5" customHeight="1" x14ac:dyDescent="0.25">
      <c r="A9" s="12"/>
      <c r="B9" s="47" t="s">
        <v>397</v>
      </c>
      <c r="C9" s="48" t="s">
        <v>398</v>
      </c>
      <c r="D9" s="49" t="s">
        <v>1308</v>
      </c>
      <c r="E9" s="49"/>
      <c r="F9" s="48"/>
      <c r="G9" s="48"/>
      <c r="H9" s="49" t="s">
        <v>1308</v>
      </c>
      <c r="I9" s="49"/>
      <c r="J9" s="48"/>
      <c r="K9" s="48"/>
      <c r="L9" s="49" t="s">
        <v>1308</v>
      </c>
      <c r="M9" s="49"/>
      <c r="N9" s="48"/>
      <c r="O9" s="48"/>
      <c r="P9" s="49" t="s">
        <v>1315</v>
      </c>
      <c r="Q9" s="49"/>
      <c r="R9" s="48"/>
    </row>
    <row r="10" spans="1:18" x14ac:dyDescent="0.25">
      <c r="A10" s="12"/>
      <c r="B10" s="47"/>
      <c r="C10" s="48"/>
      <c r="D10" s="49" t="s">
        <v>1309</v>
      </c>
      <c r="E10" s="49"/>
      <c r="F10" s="48"/>
      <c r="G10" s="48"/>
      <c r="H10" s="49" t="s">
        <v>1311</v>
      </c>
      <c r="I10" s="49"/>
      <c r="J10" s="48"/>
      <c r="K10" s="48"/>
      <c r="L10" s="49" t="s">
        <v>1309</v>
      </c>
      <c r="M10" s="49"/>
      <c r="N10" s="48"/>
      <c r="O10" s="48"/>
      <c r="P10" s="49" t="s">
        <v>121</v>
      </c>
      <c r="Q10" s="49"/>
      <c r="R10" s="48"/>
    </row>
    <row r="11" spans="1:18" x14ac:dyDescent="0.25">
      <c r="A11" s="12"/>
      <c r="B11" s="47"/>
      <c r="C11" s="48"/>
      <c r="D11" s="49" t="s">
        <v>1310</v>
      </c>
      <c r="E11" s="49"/>
      <c r="F11" s="48"/>
      <c r="G11" s="48"/>
      <c r="H11" s="49" t="s">
        <v>1312</v>
      </c>
      <c r="I11" s="49"/>
      <c r="J11" s="48"/>
      <c r="K11" s="48"/>
      <c r="L11" s="49" t="s">
        <v>270</v>
      </c>
      <c r="M11" s="49"/>
      <c r="N11" s="48"/>
      <c r="O11" s="48"/>
      <c r="P11" s="49" t="s">
        <v>1316</v>
      </c>
      <c r="Q11" s="49"/>
      <c r="R11" s="48"/>
    </row>
    <row r="12" spans="1:18" x14ac:dyDescent="0.25">
      <c r="A12" s="12"/>
      <c r="B12" s="47"/>
      <c r="C12" s="48"/>
      <c r="D12" s="49" t="s">
        <v>1020</v>
      </c>
      <c r="E12" s="49"/>
      <c r="F12" s="48"/>
      <c r="G12" s="48"/>
      <c r="H12" s="49" t="s">
        <v>1313</v>
      </c>
      <c r="I12" s="49"/>
      <c r="J12" s="48"/>
      <c r="K12" s="48"/>
      <c r="L12" s="49" t="s">
        <v>1314</v>
      </c>
      <c r="M12" s="49"/>
      <c r="N12" s="48"/>
      <c r="O12" s="48"/>
      <c r="P12" s="49" t="s">
        <v>659</v>
      </c>
      <c r="Q12" s="49"/>
      <c r="R12" s="48"/>
    </row>
    <row r="13" spans="1:18" ht="15.75" thickBot="1" x14ac:dyDescent="0.3">
      <c r="A13" s="12"/>
      <c r="B13" s="47"/>
      <c r="C13" s="48"/>
      <c r="D13" s="50"/>
      <c r="E13" s="50"/>
      <c r="F13" s="48"/>
      <c r="G13" s="48"/>
      <c r="H13" s="50" t="s">
        <v>286</v>
      </c>
      <c r="I13" s="50"/>
      <c r="J13" s="48"/>
      <c r="K13" s="48"/>
      <c r="L13" s="50"/>
      <c r="M13" s="50"/>
      <c r="N13" s="48"/>
      <c r="O13" s="48"/>
      <c r="P13" s="50"/>
      <c r="Q13" s="50"/>
      <c r="R13" s="48"/>
    </row>
    <row r="14" spans="1:18" x14ac:dyDescent="0.25">
      <c r="A14" s="12"/>
      <c r="B14" s="30" t="s">
        <v>1317</v>
      </c>
      <c r="C14" s="28" t="s">
        <v>398</v>
      </c>
      <c r="D14" s="31" t="s">
        <v>416</v>
      </c>
      <c r="E14" s="39" t="s">
        <v>1318</v>
      </c>
      <c r="F14" s="33" t="s">
        <v>443</v>
      </c>
      <c r="G14" s="28"/>
      <c r="H14" s="31" t="s">
        <v>416</v>
      </c>
      <c r="I14" s="32">
        <v>4033</v>
      </c>
      <c r="J14" s="33" t="s">
        <v>398</v>
      </c>
      <c r="K14" s="28"/>
      <c r="L14" s="33" t="s">
        <v>416</v>
      </c>
      <c r="M14" s="34" t="s">
        <v>417</v>
      </c>
      <c r="N14" s="33" t="s">
        <v>398</v>
      </c>
      <c r="O14" s="28"/>
      <c r="P14" s="31" t="s">
        <v>416</v>
      </c>
      <c r="Q14" s="39" t="s">
        <v>1319</v>
      </c>
      <c r="R14" s="33" t="s">
        <v>443</v>
      </c>
    </row>
    <row r="15" spans="1:18" ht="15.75" thickBot="1" x14ac:dyDescent="0.3">
      <c r="A15" s="12"/>
      <c r="B15" s="35" t="s">
        <v>1320</v>
      </c>
      <c r="C15" s="23" t="s">
        <v>398</v>
      </c>
      <c r="D15" s="15"/>
      <c r="E15" s="42" t="s">
        <v>1321</v>
      </c>
      <c r="F15" s="37" t="s">
        <v>443</v>
      </c>
      <c r="G15" s="23"/>
      <c r="H15" s="15"/>
      <c r="I15" s="42" t="s">
        <v>1322</v>
      </c>
      <c r="J15" s="37" t="s">
        <v>443</v>
      </c>
      <c r="K15" s="23"/>
      <c r="L15" s="37"/>
      <c r="M15" s="38" t="s">
        <v>417</v>
      </c>
      <c r="N15" s="37" t="s">
        <v>398</v>
      </c>
      <c r="O15" s="23"/>
      <c r="P15" s="15"/>
      <c r="Q15" s="42" t="s">
        <v>1323</v>
      </c>
      <c r="R15" s="37" t="s">
        <v>443</v>
      </c>
    </row>
    <row r="16" spans="1:18" x14ac:dyDescent="0.25">
      <c r="A16" s="12"/>
      <c r="B16" s="16"/>
      <c r="C16" s="16" t="s">
        <v>398</v>
      </c>
      <c r="D16" s="40"/>
      <c r="E16" s="40"/>
      <c r="F16" s="16"/>
      <c r="G16" s="16"/>
      <c r="H16" s="40"/>
      <c r="I16" s="40"/>
      <c r="J16" s="16"/>
      <c r="K16" s="16"/>
      <c r="L16" s="40"/>
      <c r="M16" s="40"/>
      <c r="N16" s="16"/>
      <c r="O16" s="16"/>
      <c r="P16" s="40"/>
      <c r="Q16" s="40"/>
      <c r="R16" s="16"/>
    </row>
    <row r="17" spans="1:18" x14ac:dyDescent="0.25">
      <c r="A17" s="12"/>
      <c r="B17" s="30" t="s">
        <v>715</v>
      </c>
      <c r="C17" s="28" t="s">
        <v>398</v>
      </c>
      <c r="D17" s="31"/>
      <c r="E17" s="39" t="s">
        <v>1324</v>
      </c>
      <c r="F17" s="33" t="s">
        <v>443</v>
      </c>
      <c r="G17" s="28"/>
      <c r="H17" s="31"/>
      <c r="I17" s="32">
        <v>2552</v>
      </c>
      <c r="J17" s="33" t="s">
        <v>398</v>
      </c>
      <c r="K17" s="28"/>
      <c r="L17" s="33"/>
      <c r="M17" s="34" t="s">
        <v>417</v>
      </c>
      <c r="N17" s="33" t="s">
        <v>398</v>
      </c>
      <c r="O17" s="28"/>
      <c r="P17" s="31"/>
      <c r="Q17" s="39" t="s">
        <v>1325</v>
      </c>
      <c r="R17" s="33" t="s">
        <v>443</v>
      </c>
    </row>
    <row r="18" spans="1:18" ht="15.75" thickBot="1" x14ac:dyDescent="0.3">
      <c r="A18" s="12"/>
      <c r="B18" s="35" t="s">
        <v>1320</v>
      </c>
      <c r="C18" s="23" t="s">
        <v>398</v>
      </c>
      <c r="D18" s="15"/>
      <c r="E18" s="36">
        <v>2294</v>
      </c>
      <c r="F18" s="37" t="s">
        <v>398</v>
      </c>
      <c r="G18" s="23"/>
      <c r="H18" s="15"/>
      <c r="I18" s="42">
        <v>503</v>
      </c>
      <c r="J18" s="37" t="s">
        <v>398</v>
      </c>
      <c r="K18" s="23"/>
      <c r="L18" s="15"/>
      <c r="M18" s="42" t="s">
        <v>1326</v>
      </c>
      <c r="N18" s="37" t="s">
        <v>443</v>
      </c>
      <c r="O18" s="23"/>
      <c r="P18" s="15"/>
      <c r="Q18" s="36">
        <v>2701</v>
      </c>
      <c r="R18" s="37" t="s">
        <v>398</v>
      </c>
    </row>
    <row r="19" spans="1:18" x14ac:dyDescent="0.25">
      <c r="A19" s="12"/>
      <c r="B19" s="16"/>
      <c r="C19" s="16" t="s">
        <v>398</v>
      </c>
      <c r="D19" s="40"/>
      <c r="E19" s="40"/>
      <c r="F19" s="16"/>
      <c r="G19" s="16"/>
      <c r="H19" s="40"/>
      <c r="I19" s="40"/>
      <c r="J19" s="16"/>
      <c r="K19" s="16"/>
      <c r="L19" s="40"/>
      <c r="M19" s="40"/>
      <c r="N19" s="16"/>
      <c r="O19" s="16"/>
      <c r="P19" s="40"/>
      <c r="Q19" s="40"/>
      <c r="R19" s="16"/>
    </row>
    <row r="20" spans="1:18" x14ac:dyDescent="0.25">
      <c r="A20" s="12"/>
      <c r="B20" s="30" t="s">
        <v>436</v>
      </c>
      <c r="C20" s="28" t="s">
        <v>398</v>
      </c>
      <c r="D20" s="31"/>
      <c r="E20" s="39" t="s">
        <v>1327</v>
      </c>
      <c r="F20" s="33" t="s">
        <v>443</v>
      </c>
      <c r="G20" s="28"/>
      <c r="H20" s="31"/>
      <c r="I20" s="32">
        <v>3055</v>
      </c>
      <c r="J20" s="33" t="s">
        <v>398</v>
      </c>
      <c r="K20" s="28"/>
      <c r="L20" s="31"/>
      <c r="M20" s="39" t="s">
        <v>1326</v>
      </c>
      <c r="N20" s="33" t="s">
        <v>443</v>
      </c>
      <c r="O20" s="28"/>
      <c r="P20" s="31"/>
      <c r="Q20" s="39" t="s">
        <v>1328</v>
      </c>
      <c r="R20" s="33" t="s">
        <v>443</v>
      </c>
    </row>
    <row r="21" spans="1:18" ht="15.75" thickBot="1" x14ac:dyDescent="0.3">
      <c r="A21" s="12"/>
      <c r="B21" s="35" t="s">
        <v>1320</v>
      </c>
      <c r="C21" s="23" t="s">
        <v>398</v>
      </c>
      <c r="D21" s="15"/>
      <c r="E21" s="36">
        <v>4970</v>
      </c>
      <c r="F21" s="37" t="s">
        <v>398</v>
      </c>
      <c r="G21" s="23"/>
      <c r="H21" s="15"/>
      <c r="I21" s="42" t="s">
        <v>1329</v>
      </c>
      <c r="J21" s="37" t="s">
        <v>443</v>
      </c>
      <c r="K21" s="23"/>
      <c r="L21" s="15"/>
      <c r="M21" s="36">
        <v>4899</v>
      </c>
      <c r="N21" s="37" t="s">
        <v>398</v>
      </c>
      <c r="O21" s="23"/>
      <c r="P21" s="15"/>
      <c r="Q21" s="42" t="s">
        <v>1330</v>
      </c>
      <c r="R21" s="37" t="s">
        <v>443</v>
      </c>
    </row>
    <row r="22" spans="1:18" x14ac:dyDescent="0.25">
      <c r="A22" s="12"/>
      <c r="B22" s="16"/>
      <c r="C22" s="16" t="s">
        <v>398</v>
      </c>
      <c r="D22" s="40"/>
      <c r="E22" s="40"/>
      <c r="F22" s="16"/>
      <c r="G22" s="16"/>
      <c r="H22" s="40"/>
      <c r="I22" s="40"/>
      <c r="J22" s="16"/>
      <c r="K22" s="16"/>
      <c r="L22" s="40"/>
      <c r="M22" s="40"/>
      <c r="N22" s="16"/>
      <c r="O22" s="16"/>
      <c r="P22" s="40"/>
      <c r="Q22" s="40"/>
      <c r="R22" s="16"/>
    </row>
    <row r="23" spans="1:18" ht="15.75" thickBot="1" x14ac:dyDescent="0.3">
      <c r="A23" s="12"/>
      <c r="B23" s="30" t="s">
        <v>413</v>
      </c>
      <c r="C23" s="28" t="s">
        <v>398</v>
      </c>
      <c r="D23" s="31" t="s">
        <v>416</v>
      </c>
      <c r="E23" s="39" t="s">
        <v>1331</v>
      </c>
      <c r="F23" s="33" t="s">
        <v>443</v>
      </c>
      <c r="G23" s="28"/>
      <c r="H23" s="31" t="s">
        <v>416</v>
      </c>
      <c r="I23" s="39" t="s">
        <v>1332</v>
      </c>
      <c r="J23" s="33" t="s">
        <v>443</v>
      </c>
      <c r="K23" s="28"/>
      <c r="L23" s="31" t="s">
        <v>416</v>
      </c>
      <c r="M23" s="32">
        <v>4803</v>
      </c>
      <c r="N23" s="33" t="s">
        <v>398</v>
      </c>
      <c r="O23" s="28"/>
      <c r="P23" s="31" t="s">
        <v>416</v>
      </c>
      <c r="Q23" s="39" t="s">
        <v>1333</v>
      </c>
      <c r="R23" s="33" t="s">
        <v>443</v>
      </c>
    </row>
    <row r="24" spans="1:18" ht="15.75" thickTop="1" x14ac:dyDescent="0.25">
      <c r="A24" s="12"/>
      <c r="B24" s="16"/>
      <c r="C24" s="16" t="s">
        <v>398</v>
      </c>
      <c r="D24" s="43"/>
      <c r="E24" s="43"/>
      <c r="F24" s="16"/>
      <c r="G24" s="16"/>
      <c r="H24" s="43"/>
      <c r="I24" s="43"/>
      <c r="J24" s="16"/>
      <c r="K24" s="16"/>
      <c r="L24" s="43"/>
      <c r="M24" s="43"/>
      <c r="N24" s="16"/>
      <c r="O24" s="16"/>
      <c r="P24" s="43"/>
      <c r="Q24" s="43"/>
      <c r="R24" s="16"/>
    </row>
    <row r="25" spans="1:18" x14ac:dyDescent="0.25">
      <c r="A25" s="12"/>
      <c r="B25" s="20"/>
      <c r="C25" s="20"/>
      <c r="D25" s="20"/>
      <c r="E25" s="20"/>
      <c r="F25" s="20"/>
      <c r="G25" s="20"/>
      <c r="H25" s="20"/>
      <c r="I25" s="20"/>
      <c r="J25" s="20"/>
      <c r="K25" s="20"/>
      <c r="L25" s="20"/>
      <c r="M25" s="20"/>
      <c r="N25" s="20"/>
      <c r="O25" s="20"/>
      <c r="P25" s="20"/>
      <c r="Q25" s="20"/>
      <c r="R25" s="20"/>
    </row>
  </sheetData>
  <mergeCells count="38">
    <mergeCell ref="R9:R13"/>
    <mergeCell ref="A1:A2"/>
    <mergeCell ref="B1:R1"/>
    <mergeCell ref="B2:R2"/>
    <mergeCell ref="B3:R3"/>
    <mergeCell ref="A4:A25"/>
    <mergeCell ref="B4:R4"/>
    <mergeCell ref="B6:R6"/>
    <mergeCell ref="B7:R7"/>
    <mergeCell ref="B25:R25"/>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9" t="s">
        <v>3</v>
      </c>
      <c r="C1" s="9" t="s">
        <v>36</v>
      </c>
    </row>
    <row r="2" spans="1:3" ht="30" x14ac:dyDescent="0.25">
      <c r="A2" s="1" t="s">
        <v>76</v>
      </c>
      <c r="B2" s="9"/>
      <c r="C2" s="9"/>
    </row>
    <row r="3" spans="1:3" ht="30" x14ac:dyDescent="0.25">
      <c r="A3" s="3" t="s">
        <v>77</v>
      </c>
      <c r="B3" s="4" t="s">
        <v>7</v>
      </c>
      <c r="C3" s="4" t="s">
        <v>7</v>
      </c>
    </row>
    <row r="4" spans="1:3" ht="30" x14ac:dyDescent="0.25">
      <c r="A4" s="2" t="s">
        <v>78</v>
      </c>
      <c r="B4" s="8">
        <v>19183</v>
      </c>
      <c r="C4" s="8">
        <v>18477</v>
      </c>
    </row>
    <row r="5" spans="1:3" x14ac:dyDescent="0.25">
      <c r="A5" s="2" t="s">
        <v>79</v>
      </c>
      <c r="B5" s="4" t="s">
        <v>64</v>
      </c>
      <c r="C5" s="4" t="s">
        <v>64</v>
      </c>
    </row>
    <row r="6" spans="1:3" x14ac:dyDescent="0.25">
      <c r="A6" s="2" t="s">
        <v>80</v>
      </c>
      <c r="B6" s="6">
        <v>2000000</v>
      </c>
      <c r="C6" s="6">
        <v>2000000</v>
      </c>
    </row>
    <row r="7" spans="1:3" x14ac:dyDescent="0.25">
      <c r="A7" s="2" t="s">
        <v>81</v>
      </c>
      <c r="B7" s="4" t="s">
        <v>64</v>
      </c>
      <c r="C7" s="4" t="s">
        <v>64</v>
      </c>
    </row>
    <row r="8" spans="1:3" x14ac:dyDescent="0.25">
      <c r="A8" s="2" t="s">
        <v>82</v>
      </c>
      <c r="B8" s="4" t="s">
        <v>64</v>
      </c>
      <c r="C8" s="4" t="s">
        <v>64</v>
      </c>
    </row>
    <row r="9" spans="1:3" x14ac:dyDescent="0.25">
      <c r="A9" s="2" t="s">
        <v>83</v>
      </c>
      <c r="B9" s="6">
        <v>60000000</v>
      </c>
      <c r="C9" s="6">
        <v>60000000</v>
      </c>
    </row>
    <row r="10" spans="1:3" x14ac:dyDescent="0.25">
      <c r="A10" s="2" t="s">
        <v>84</v>
      </c>
      <c r="B10" s="6">
        <v>29456290</v>
      </c>
      <c r="C10" s="6">
        <v>29487363</v>
      </c>
    </row>
    <row r="11" spans="1:3" x14ac:dyDescent="0.25">
      <c r="A11" s="2" t="s">
        <v>85</v>
      </c>
      <c r="B11" s="6">
        <v>25968404</v>
      </c>
      <c r="C11" s="6">
        <v>28156897</v>
      </c>
    </row>
    <row r="12" spans="1:3" x14ac:dyDescent="0.25">
      <c r="A12" s="2" t="s">
        <v>86</v>
      </c>
      <c r="B12" s="6">
        <v>3487886</v>
      </c>
      <c r="C12" s="6">
        <v>13304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3" width="36.5703125" customWidth="1"/>
    <col min="4" max="4" width="4.140625" customWidth="1"/>
    <col min="5" max="5" width="14.7109375" customWidth="1"/>
    <col min="6" max="6" width="4.42578125" customWidth="1"/>
    <col min="7" max="7" width="3.42578125" customWidth="1"/>
    <col min="8" max="8" width="4.140625" customWidth="1"/>
    <col min="9" max="9" width="14.7109375" customWidth="1"/>
    <col min="10" max="10" width="4.42578125" customWidth="1"/>
    <col min="11" max="11" width="20.5703125" customWidth="1"/>
    <col min="12" max="12" width="4.140625" customWidth="1"/>
    <col min="13" max="13" width="14.7109375" customWidth="1"/>
    <col min="14" max="14" width="4.42578125" customWidth="1"/>
  </cols>
  <sheetData>
    <row r="1" spans="1:14" ht="15" customHeight="1" x14ac:dyDescent="0.25">
      <c r="A1" s="9" t="s">
        <v>133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335</v>
      </c>
      <c r="B3" s="11" t="s">
        <v>7</v>
      </c>
      <c r="C3" s="11"/>
      <c r="D3" s="11"/>
      <c r="E3" s="11"/>
      <c r="F3" s="11"/>
      <c r="G3" s="11"/>
      <c r="H3" s="11"/>
      <c r="I3" s="11"/>
      <c r="J3" s="11"/>
      <c r="K3" s="11"/>
      <c r="L3" s="11"/>
      <c r="M3" s="11"/>
      <c r="N3" s="11"/>
    </row>
    <row r="4" spans="1:14" ht="15" customHeight="1" x14ac:dyDescent="0.25">
      <c r="A4" s="12" t="s">
        <v>1334</v>
      </c>
      <c r="B4" s="11" t="s">
        <v>7</v>
      </c>
      <c r="C4" s="11"/>
      <c r="D4" s="11"/>
      <c r="E4" s="11"/>
      <c r="F4" s="11"/>
      <c r="G4" s="11"/>
      <c r="H4" s="11"/>
      <c r="I4" s="11"/>
      <c r="J4" s="11"/>
      <c r="K4" s="11"/>
      <c r="L4" s="11"/>
      <c r="M4" s="11"/>
      <c r="N4" s="11"/>
    </row>
    <row r="5" spans="1:14" x14ac:dyDescent="0.25">
      <c r="A5" s="12"/>
      <c r="B5" s="13" t="s">
        <v>1336</v>
      </c>
      <c r="C5" s="13" t="s">
        <v>1337</v>
      </c>
    </row>
    <row r="6" spans="1:14" ht="25.5" customHeight="1" x14ac:dyDescent="0.25">
      <c r="A6" s="12"/>
      <c r="B6" s="19" t="s">
        <v>1338</v>
      </c>
      <c r="C6" s="19"/>
      <c r="D6" s="19"/>
      <c r="E6" s="19"/>
      <c r="F6" s="19"/>
      <c r="G6" s="19"/>
      <c r="H6" s="19"/>
      <c r="I6" s="19"/>
      <c r="J6" s="19"/>
      <c r="K6" s="19"/>
      <c r="L6" s="19"/>
      <c r="M6" s="19"/>
      <c r="N6" s="19"/>
    </row>
    <row r="7" spans="1:14" x14ac:dyDescent="0.25">
      <c r="A7" s="12"/>
      <c r="B7" s="60" t="s">
        <v>1339</v>
      </c>
      <c r="C7" s="60"/>
      <c r="D7" s="60"/>
      <c r="E7" s="60"/>
      <c r="F7" s="60"/>
      <c r="G7" s="60"/>
      <c r="H7" s="60"/>
      <c r="I7" s="60"/>
      <c r="J7" s="60"/>
      <c r="K7" s="60"/>
      <c r="L7" s="60"/>
      <c r="M7" s="60"/>
      <c r="N7" s="60"/>
    </row>
    <row r="8" spans="1:14" x14ac:dyDescent="0.25">
      <c r="A8" s="12"/>
      <c r="B8" s="58"/>
      <c r="C8" s="58"/>
      <c r="D8" s="58"/>
      <c r="E8" s="58"/>
      <c r="F8" s="58"/>
      <c r="G8" s="58"/>
      <c r="H8" s="58"/>
      <c r="I8" s="58"/>
      <c r="J8" s="58"/>
      <c r="K8" s="58"/>
      <c r="L8" s="58"/>
      <c r="M8" s="58"/>
      <c r="N8" s="58"/>
    </row>
    <row r="9" spans="1:14" x14ac:dyDescent="0.25">
      <c r="A9" s="12"/>
      <c r="B9" s="4"/>
      <c r="C9" s="4"/>
      <c r="D9" s="4"/>
      <c r="E9" s="4"/>
      <c r="F9" s="4"/>
      <c r="G9" s="4"/>
      <c r="H9" s="4"/>
      <c r="I9" s="4"/>
      <c r="J9" s="4"/>
    </row>
    <row r="10" spans="1:14" ht="15.75" thickBot="1" x14ac:dyDescent="0.3">
      <c r="A10" s="12"/>
      <c r="B10" s="23"/>
      <c r="C10" s="23" t="s">
        <v>398</v>
      </c>
      <c r="D10" s="50" t="s">
        <v>844</v>
      </c>
      <c r="E10" s="50"/>
      <c r="F10" s="50"/>
      <c r="G10" s="50"/>
      <c r="H10" s="50"/>
      <c r="I10" s="50"/>
      <c r="J10" s="23"/>
    </row>
    <row r="11" spans="1:14" ht="15.75" thickBot="1" x14ac:dyDescent="0.3">
      <c r="A11" s="12"/>
      <c r="B11" s="51" t="s">
        <v>397</v>
      </c>
      <c r="C11" s="23" t="s">
        <v>398</v>
      </c>
      <c r="D11" s="52">
        <v>2013</v>
      </c>
      <c r="E11" s="52"/>
      <c r="F11" s="23"/>
      <c r="G11" s="23" t="s">
        <v>398</v>
      </c>
      <c r="H11" s="52">
        <v>2012</v>
      </c>
      <c r="I11" s="52"/>
      <c r="J11" s="23"/>
    </row>
    <row r="12" spans="1:14" x14ac:dyDescent="0.25">
      <c r="A12" s="12"/>
      <c r="B12" s="30" t="s">
        <v>1340</v>
      </c>
      <c r="C12" s="28" t="s">
        <v>398</v>
      </c>
      <c r="D12" s="27"/>
      <c r="E12" s="27"/>
      <c r="F12" s="27"/>
      <c r="G12" s="28" t="s">
        <v>398</v>
      </c>
      <c r="H12" s="27"/>
      <c r="I12" s="27"/>
      <c r="J12" s="27"/>
    </row>
    <row r="13" spans="1:14" x14ac:dyDescent="0.25">
      <c r="A13" s="12"/>
      <c r="B13" s="56" t="s">
        <v>38</v>
      </c>
      <c r="C13" s="23" t="s">
        <v>398</v>
      </c>
      <c r="D13" s="15" t="s">
        <v>416</v>
      </c>
      <c r="E13" s="36">
        <v>25170</v>
      </c>
      <c r="F13" s="37" t="s">
        <v>398</v>
      </c>
      <c r="G13" s="23" t="s">
        <v>398</v>
      </c>
      <c r="H13" s="15" t="s">
        <v>416</v>
      </c>
      <c r="I13" s="36">
        <v>55563</v>
      </c>
      <c r="J13" s="37" t="s">
        <v>398</v>
      </c>
    </row>
    <row r="14" spans="1:14" x14ac:dyDescent="0.25">
      <c r="A14" s="12"/>
      <c r="B14" s="53" t="s">
        <v>47</v>
      </c>
      <c r="C14" s="28" t="s">
        <v>398</v>
      </c>
      <c r="D14" s="31"/>
      <c r="E14" s="39">
        <v>327</v>
      </c>
      <c r="F14" s="33" t="s">
        <v>398</v>
      </c>
      <c r="G14" s="28" t="s">
        <v>398</v>
      </c>
      <c r="H14" s="31"/>
      <c r="I14" s="39">
        <v>882</v>
      </c>
      <c r="J14" s="33" t="s">
        <v>398</v>
      </c>
    </row>
    <row r="15" spans="1:14" x14ac:dyDescent="0.25">
      <c r="A15" s="12"/>
      <c r="B15" s="56" t="s">
        <v>1341</v>
      </c>
      <c r="C15" s="23" t="s">
        <v>398</v>
      </c>
      <c r="D15" s="15"/>
      <c r="E15" s="36">
        <v>256956</v>
      </c>
      <c r="F15" s="37" t="s">
        <v>398</v>
      </c>
      <c r="G15" s="23" t="s">
        <v>398</v>
      </c>
      <c r="H15" s="15"/>
      <c r="I15" s="36">
        <v>250217</v>
      </c>
      <c r="J15" s="37" t="s">
        <v>398</v>
      </c>
    </row>
    <row r="16" spans="1:14" x14ac:dyDescent="0.25">
      <c r="A16" s="12"/>
      <c r="B16" s="53" t="s">
        <v>1342</v>
      </c>
      <c r="C16" s="28" t="s">
        <v>398</v>
      </c>
      <c r="D16" s="31"/>
      <c r="E16" s="32">
        <v>10282</v>
      </c>
      <c r="F16" s="33" t="s">
        <v>398</v>
      </c>
      <c r="G16" s="28" t="s">
        <v>398</v>
      </c>
      <c r="H16" s="31"/>
      <c r="I16" s="32">
        <v>9432</v>
      </c>
      <c r="J16" s="33" t="s">
        <v>398</v>
      </c>
    </row>
    <row r="17" spans="1:14" ht="15.75" thickBot="1" x14ac:dyDescent="0.3">
      <c r="A17" s="12"/>
      <c r="B17" s="56" t="s">
        <v>53</v>
      </c>
      <c r="C17" s="23" t="s">
        <v>398</v>
      </c>
      <c r="D17" s="15"/>
      <c r="E17" s="36">
        <v>7919</v>
      </c>
      <c r="F17" s="37" t="s">
        <v>398</v>
      </c>
      <c r="G17" s="23" t="s">
        <v>398</v>
      </c>
      <c r="H17" s="15"/>
      <c r="I17" s="36">
        <v>4729</v>
      </c>
      <c r="J17" s="37" t="s">
        <v>398</v>
      </c>
    </row>
    <row r="18" spans="1:14" x14ac:dyDescent="0.25">
      <c r="A18" s="12"/>
      <c r="B18" s="16"/>
      <c r="C18" s="16" t="s">
        <v>398</v>
      </c>
      <c r="D18" s="40"/>
      <c r="E18" s="40"/>
      <c r="F18" s="16"/>
      <c r="G18" s="16" t="s">
        <v>398</v>
      </c>
      <c r="H18" s="40"/>
      <c r="I18" s="40"/>
      <c r="J18" s="16"/>
    </row>
    <row r="19" spans="1:14" ht="15.75" thickBot="1" x14ac:dyDescent="0.3">
      <c r="A19" s="12"/>
      <c r="B19" s="46" t="s">
        <v>54</v>
      </c>
      <c r="C19" s="28" t="s">
        <v>398</v>
      </c>
      <c r="D19" s="31" t="s">
        <v>416</v>
      </c>
      <c r="E19" s="32">
        <v>300654</v>
      </c>
      <c r="F19" s="33" t="s">
        <v>398</v>
      </c>
      <c r="G19" s="28" t="s">
        <v>398</v>
      </c>
      <c r="H19" s="31" t="s">
        <v>416</v>
      </c>
      <c r="I19" s="32">
        <v>320823</v>
      </c>
      <c r="J19" s="33" t="s">
        <v>398</v>
      </c>
    </row>
    <row r="20" spans="1:14" ht="15.75" thickTop="1" x14ac:dyDescent="0.25">
      <c r="A20" s="12"/>
      <c r="B20" s="16"/>
      <c r="C20" s="16" t="s">
        <v>398</v>
      </c>
      <c r="D20" s="43"/>
      <c r="E20" s="43"/>
      <c r="F20" s="16"/>
      <c r="G20" s="16" t="s">
        <v>398</v>
      </c>
      <c r="H20" s="43"/>
      <c r="I20" s="43"/>
      <c r="J20" s="16"/>
    </row>
    <row r="21" spans="1:14" x14ac:dyDescent="0.25">
      <c r="A21" s="12"/>
      <c r="B21" s="35" t="s">
        <v>1343</v>
      </c>
      <c r="C21" s="23" t="s">
        <v>398</v>
      </c>
      <c r="D21" s="4"/>
      <c r="E21" s="4"/>
      <c r="F21" s="4"/>
      <c r="G21" s="23" t="s">
        <v>398</v>
      </c>
      <c r="H21" s="4"/>
      <c r="I21" s="4"/>
      <c r="J21" s="4"/>
    </row>
    <row r="22" spans="1:14" x14ac:dyDescent="0.25">
      <c r="A22" s="12"/>
      <c r="B22" s="53" t="s">
        <v>61</v>
      </c>
      <c r="C22" s="28" t="s">
        <v>398</v>
      </c>
      <c r="D22" s="31" t="s">
        <v>416</v>
      </c>
      <c r="E22" s="32">
        <v>1272</v>
      </c>
      <c r="F22" s="33" t="s">
        <v>398</v>
      </c>
      <c r="G22" s="28" t="s">
        <v>398</v>
      </c>
      <c r="H22" s="31" t="s">
        <v>416</v>
      </c>
      <c r="I22" s="39">
        <v>212</v>
      </c>
      <c r="J22" s="33" t="s">
        <v>398</v>
      </c>
    </row>
    <row r="23" spans="1:14" ht="15.75" thickBot="1" x14ac:dyDescent="0.3">
      <c r="A23" s="12"/>
      <c r="B23" s="56" t="s">
        <v>1344</v>
      </c>
      <c r="C23" s="23" t="s">
        <v>398</v>
      </c>
      <c r="D23" s="15"/>
      <c r="E23" s="36">
        <v>299382</v>
      </c>
      <c r="F23" s="37" t="s">
        <v>398</v>
      </c>
      <c r="G23" s="23" t="s">
        <v>398</v>
      </c>
      <c r="H23" s="15"/>
      <c r="I23" s="36">
        <v>320611</v>
      </c>
      <c r="J23" s="37" t="s">
        <v>398</v>
      </c>
    </row>
    <row r="24" spans="1:14" x14ac:dyDescent="0.25">
      <c r="A24" s="12"/>
      <c r="B24" s="16"/>
      <c r="C24" s="16" t="s">
        <v>398</v>
      </c>
      <c r="D24" s="40"/>
      <c r="E24" s="40"/>
      <c r="F24" s="16"/>
      <c r="G24" s="16" t="s">
        <v>398</v>
      </c>
      <c r="H24" s="40"/>
      <c r="I24" s="40"/>
      <c r="J24" s="16"/>
    </row>
    <row r="25" spans="1:14" ht="26.25" thickBot="1" x14ac:dyDescent="0.3">
      <c r="A25" s="12"/>
      <c r="B25" s="46" t="s">
        <v>1345</v>
      </c>
      <c r="C25" s="28" t="s">
        <v>398</v>
      </c>
      <c r="D25" s="31" t="s">
        <v>416</v>
      </c>
      <c r="E25" s="32">
        <v>300654</v>
      </c>
      <c r="F25" s="33" t="s">
        <v>398</v>
      </c>
      <c r="G25" s="28" t="s">
        <v>398</v>
      </c>
      <c r="H25" s="31" t="s">
        <v>416</v>
      </c>
      <c r="I25" s="32">
        <v>320823</v>
      </c>
      <c r="J25" s="33" t="s">
        <v>398</v>
      </c>
    </row>
    <row r="26" spans="1:14" ht="15.75" thickTop="1" x14ac:dyDescent="0.25">
      <c r="A26" s="12"/>
      <c r="B26" s="16"/>
      <c r="C26" s="16" t="s">
        <v>398</v>
      </c>
      <c r="D26" s="43"/>
      <c r="E26" s="43"/>
      <c r="F26" s="16"/>
      <c r="G26" s="16" t="s">
        <v>398</v>
      </c>
      <c r="H26" s="43"/>
      <c r="I26" s="43"/>
      <c r="J26" s="16"/>
    </row>
    <row r="27" spans="1:14" x14ac:dyDescent="0.25">
      <c r="A27" s="12"/>
      <c r="B27" s="60" t="s">
        <v>1346</v>
      </c>
      <c r="C27" s="60"/>
      <c r="D27" s="60"/>
      <c r="E27" s="60"/>
      <c r="F27" s="60"/>
      <c r="G27" s="60"/>
      <c r="H27" s="60"/>
      <c r="I27" s="60"/>
      <c r="J27" s="60"/>
      <c r="K27" s="60"/>
      <c r="L27" s="60"/>
      <c r="M27" s="60"/>
      <c r="N27" s="60"/>
    </row>
    <row r="28" spans="1:14" x14ac:dyDescent="0.25">
      <c r="A28" s="12"/>
      <c r="B28" s="58"/>
      <c r="C28" s="58"/>
      <c r="D28" s="58"/>
      <c r="E28" s="58"/>
      <c r="F28" s="58"/>
      <c r="G28" s="58"/>
      <c r="H28" s="58"/>
      <c r="I28" s="58"/>
      <c r="J28" s="58"/>
      <c r="K28" s="58"/>
      <c r="L28" s="58"/>
      <c r="M28" s="58"/>
      <c r="N28" s="58"/>
    </row>
    <row r="29" spans="1:14" x14ac:dyDescent="0.25">
      <c r="A29" s="12"/>
      <c r="B29" s="4"/>
      <c r="C29" s="4"/>
      <c r="D29" s="4"/>
      <c r="E29" s="4"/>
      <c r="F29" s="4"/>
      <c r="G29" s="4"/>
      <c r="H29" s="4"/>
      <c r="I29" s="4"/>
      <c r="J29" s="4"/>
      <c r="K29" s="4"/>
      <c r="L29" s="4"/>
      <c r="M29" s="4"/>
      <c r="N29" s="4"/>
    </row>
    <row r="30" spans="1:14" ht="15.75" thickBot="1" x14ac:dyDescent="0.3">
      <c r="A30" s="12"/>
      <c r="B30" s="23"/>
      <c r="C30" s="23" t="s">
        <v>398</v>
      </c>
      <c r="D30" s="50" t="s">
        <v>1347</v>
      </c>
      <c r="E30" s="50"/>
      <c r="F30" s="50"/>
      <c r="G30" s="50"/>
      <c r="H30" s="50"/>
      <c r="I30" s="50"/>
      <c r="J30" s="50"/>
      <c r="K30" s="50"/>
      <c r="L30" s="50"/>
      <c r="M30" s="50"/>
      <c r="N30" s="23"/>
    </row>
    <row r="31" spans="1:14" ht="15.75" thickBot="1" x14ac:dyDescent="0.3">
      <c r="A31" s="12"/>
      <c r="B31" s="51" t="s">
        <v>397</v>
      </c>
      <c r="C31" s="23" t="s">
        <v>398</v>
      </c>
      <c r="D31" s="52">
        <v>2013</v>
      </c>
      <c r="E31" s="52"/>
      <c r="F31" s="23"/>
      <c r="G31" s="23"/>
      <c r="H31" s="52">
        <v>2012</v>
      </c>
      <c r="I31" s="52"/>
      <c r="J31" s="23"/>
      <c r="K31" s="23"/>
      <c r="L31" s="52">
        <v>2011</v>
      </c>
      <c r="M31" s="52"/>
      <c r="N31" s="23"/>
    </row>
    <row r="32" spans="1:14" x14ac:dyDescent="0.25">
      <c r="A32" s="12"/>
      <c r="B32" s="30" t="s">
        <v>89</v>
      </c>
      <c r="C32" s="28" t="s">
        <v>398</v>
      </c>
      <c r="D32" s="27"/>
      <c r="E32" s="27"/>
      <c r="F32" s="27"/>
      <c r="G32" s="28"/>
      <c r="H32" s="27"/>
      <c r="I32" s="27"/>
      <c r="J32" s="27"/>
      <c r="K32" s="28"/>
      <c r="L32" s="27"/>
      <c r="M32" s="27"/>
      <c r="N32" s="27"/>
    </row>
    <row r="33" spans="1:14" ht="15.75" thickBot="1" x14ac:dyDescent="0.3">
      <c r="A33" s="12"/>
      <c r="B33" s="56" t="s">
        <v>1348</v>
      </c>
      <c r="C33" s="23" t="s">
        <v>398</v>
      </c>
      <c r="D33" s="15" t="s">
        <v>416</v>
      </c>
      <c r="E33" s="42">
        <v>1</v>
      </c>
      <c r="F33" s="37" t="s">
        <v>398</v>
      </c>
      <c r="G33" s="23"/>
      <c r="H33" s="15" t="s">
        <v>416</v>
      </c>
      <c r="I33" s="42">
        <v>1</v>
      </c>
      <c r="J33" s="37" t="s">
        <v>398</v>
      </c>
      <c r="K33" s="23"/>
      <c r="L33" s="15" t="s">
        <v>416</v>
      </c>
      <c r="M33" s="42">
        <v>8</v>
      </c>
      <c r="N33" s="37" t="s">
        <v>398</v>
      </c>
    </row>
    <row r="34" spans="1:14" x14ac:dyDescent="0.25">
      <c r="A34" s="12"/>
      <c r="B34" s="16"/>
      <c r="C34" s="16" t="s">
        <v>398</v>
      </c>
      <c r="D34" s="40"/>
      <c r="E34" s="40"/>
      <c r="F34" s="16"/>
      <c r="G34" s="16"/>
      <c r="H34" s="40"/>
      <c r="I34" s="40"/>
      <c r="J34" s="16"/>
      <c r="K34" s="16"/>
      <c r="L34" s="40"/>
      <c r="M34" s="40"/>
      <c r="N34" s="16"/>
    </row>
    <row r="35" spans="1:14" ht="15.75" thickBot="1" x14ac:dyDescent="0.3">
      <c r="A35" s="12"/>
      <c r="B35" s="53" t="s">
        <v>100</v>
      </c>
      <c r="C35" s="28" t="s">
        <v>398</v>
      </c>
      <c r="D35" s="31"/>
      <c r="E35" s="39">
        <v>1</v>
      </c>
      <c r="F35" s="33" t="s">
        <v>398</v>
      </c>
      <c r="G35" s="28"/>
      <c r="H35" s="31"/>
      <c r="I35" s="39">
        <v>1</v>
      </c>
      <c r="J35" s="33" t="s">
        <v>398</v>
      </c>
      <c r="K35" s="28"/>
      <c r="L35" s="31"/>
      <c r="M35" s="39">
        <v>8</v>
      </c>
      <c r="N35" s="33" t="s">
        <v>398</v>
      </c>
    </row>
    <row r="36" spans="1:14" x14ac:dyDescent="0.25">
      <c r="A36" s="12"/>
      <c r="B36" s="16"/>
      <c r="C36" s="16" t="s">
        <v>398</v>
      </c>
      <c r="D36" s="40"/>
      <c r="E36" s="40"/>
      <c r="F36" s="16"/>
      <c r="G36" s="16"/>
      <c r="H36" s="40"/>
      <c r="I36" s="40"/>
      <c r="J36" s="16"/>
      <c r="K36" s="16"/>
      <c r="L36" s="40"/>
      <c r="M36" s="40"/>
      <c r="N36" s="16"/>
    </row>
    <row r="37" spans="1:14" x14ac:dyDescent="0.25">
      <c r="A37" s="12"/>
      <c r="B37" s="35" t="s">
        <v>1349</v>
      </c>
      <c r="C37" s="23" t="s">
        <v>398</v>
      </c>
      <c r="D37" s="37"/>
      <c r="E37" s="38" t="s">
        <v>417</v>
      </c>
      <c r="F37" s="37" t="s">
        <v>398</v>
      </c>
      <c r="G37" s="23"/>
      <c r="H37" s="15"/>
      <c r="I37" s="42">
        <v>13</v>
      </c>
      <c r="J37" s="37" t="s">
        <v>398</v>
      </c>
      <c r="K37" s="23"/>
      <c r="L37" s="15"/>
      <c r="M37" s="42">
        <v>51</v>
      </c>
      <c r="N37" s="37" t="s">
        <v>398</v>
      </c>
    </row>
    <row r="38" spans="1:14" x14ac:dyDescent="0.25">
      <c r="A38" s="12"/>
      <c r="B38" s="30" t="s">
        <v>1350</v>
      </c>
      <c r="C38" s="28" t="s">
        <v>398</v>
      </c>
      <c r="D38" s="27"/>
      <c r="E38" s="27"/>
      <c r="F38" s="27"/>
      <c r="G38" s="28"/>
      <c r="H38" s="27"/>
      <c r="I38" s="27"/>
      <c r="J38" s="27"/>
      <c r="K38" s="28"/>
      <c r="L38" s="27"/>
      <c r="M38" s="27"/>
      <c r="N38" s="27"/>
    </row>
    <row r="39" spans="1:14" ht="25.5" x14ac:dyDescent="0.25">
      <c r="A39" s="12"/>
      <c r="B39" s="56" t="s">
        <v>119</v>
      </c>
      <c r="C39" s="23" t="s">
        <v>398</v>
      </c>
      <c r="D39" s="37"/>
      <c r="E39" s="38" t="s">
        <v>417</v>
      </c>
      <c r="F39" s="37" t="s">
        <v>398</v>
      </c>
      <c r="G39" s="23"/>
      <c r="H39" s="37"/>
      <c r="I39" s="38" t="s">
        <v>417</v>
      </c>
      <c r="J39" s="37" t="s">
        <v>398</v>
      </c>
      <c r="K39" s="23"/>
      <c r="L39" s="15"/>
      <c r="M39" s="36">
        <v>5041</v>
      </c>
      <c r="N39" s="37" t="s">
        <v>398</v>
      </c>
    </row>
    <row r="40" spans="1:14" ht="15.75" thickBot="1" x14ac:dyDescent="0.3">
      <c r="A40" s="12"/>
      <c r="B40" s="53" t="s">
        <v>1351</v>
      </c>
      <c r="C40" s="28" t="s">
        <v>398</v>
      </c>
      <c r="D40" s="31"/>
      <c r="E40" s="32">
        <v>5528</v>
      </c>
      <c r="F40" s="33" t="s">
        <v>398</v>
      </c>
      <c r="G40" s="28"/>
      <c r="H40" s="31"/>
      <c r="I40" s="32">
        <v>2097</v>
      </c>
      <c r="J40" s="33" t="s">
        <v>398</v>
      </c>
      <c r="K40" s="28"/>
      <c r="L40" s="31"/>
      <c r="M40" s="32">
        <v>1083</v>
      </c>
      <c r="N40" s="33" t="s">
        <v>398</v>
      </c>
    </row>
    <row r="41" spans="1:14" x14ac:dyDescent="0.25">
      <c r="A41" s="12"/>
      <c r="B41" s="16"/>
      <c r="C41" s="16" t="s">
        <v>398</v>
      </c>
      <c r="D41" s="40"/>
      <c r="E41" s="40"/>
      <c r="F41" s="16"/>
      <c r="G41" s="16"/>
      <c r="H41" s="40"/>
      <c r="I41" s="40"/>
      <c r="J41" s="16"/>
      <c r="K41" s="16"/>
      <c r="L41" s="40"/>
      <c r="M41" s="40"/>
      <c r="N41" s="16"/>
    </row>
    <row r="42" spans="1:14" ht="15.75" thickBot="1" x14ac:dyDescent="0.3">
      <c r="A42" s="12"/>
      <c r="B42" s="79" t="s">
        <v>122</v>
      </c>
      <c r="C42" s="23" t="s">
        <v>398</v>
      </c>
      <c r="D42" s="15"/>
      <c r="E42" s="36">
        <v>5528</v>
      </c>
      <c r="F42" s="37" t="s">
        <v>398</v>
      </c>
      <c r="G42" s="23"/>
      <c r="H42" s="15"/>
      <c r="I42" s="36">
        <v>2097</v>
      </c>
      <c r="J42" s="37" t="s">
        <v>398</v>
      </c>
      <c r="K42" s="23"/>
      <c r="L42" s="15"/>
      <c r="M42" s="36">
        <v>6124</v>
      </c>
      <c r="N42" s="37" t="s">
        <v>398</v>
      </c>
    </row>
    <row r="43" spans="1:14" x14ac:dyDescent="0.25">
      <c r="A43" s="12"/>
      <c r="B43" s="16"/>
      <c r="C43" s="16" t="s">
        <v>398</v>
      </c>
      <c r="D43" s="40"/>
      <c r="E43" s="40"/>
      <c r="F43" s="16"/>
      <c r="G43" s="16"/>
      <c r="H43" s="40"/>
      <c r="I43" s="40"/>
      <c r="J43" s="16"/>
      <c r="K43" s="16"/>
      <c r="L43" s="40"/>
      <c r="M43" s="40"/>
      <c r="N43" s="16"/>
    </row>
    <row r="44" spans="1:14" ht="25.5" x14ac:dyDescent="0.25">
      <c r="A44" s="12"/>
      <c r="B44" s="30" t="s">
        <v>1352</v>
      </c>
      <c r="C44" s="28" t="s">
        <v>398</v>
      </c>
      <c r="D44" s="31"/>
      <c r="E44" s="39" t="s">
        <v>1353</v>
      </c>
      <c r="F44" s="33" t="s">
        <v>443</v>
      </c>
      <c r="G44" s="28"/>
      <c r="H44" s="31"/>
      <c r="I44" s="39" t="s">
        <v>1354</v>
      </c>
      <c r="J44" s="33" t="s">
        <v>443</v>
      </c>
      <c r="K44" s="28"/>
      <c r="L44" s="31"/>
      <c r="M44" s="39" t="s">
        <v>1355</v>
      </c>
      <c r="N44" s="33" t="s">
        <v>443</v>
      </c>
    </row>
    <row r="45" spans="1:14" ht="15.75" thickBot="1" x14ac:dyDescent="0.3">
      <c r="A45" s="12"/>
      <c r="B45" s="35" t="s">
        <v>1356</v>
      </c>
      <c r="C45" s="23" t="s">
        <v>398</v>
      </c>
      <c r="D45" s="15"/>
      <c r="E45" s="36">
        <v>1602</v>
      </c>
      <c r="F45" s="37" t="s">
        <v>398</v>
      </c>
      <c r="G45" s="23"/>
      <c r="H45" s="15"/>
      <c r="I45" s="42">
        <v>613</v>
      </c>
      <c r="J45" s="37" t="s">
        <v>398</v>
      </c>
      <c r="K45" s="23"/>
      <c r="L45" s="15"/>
      <c r="M45" s="36">
        <v>1960</v>
      </c>
      <c r="N45" s="37" t="s">
        <v>398</v>
      </c>
    </row>
    <row r="46" spans="1:14" x14ac:dyDescent="0.25">
      <c r="A46" s="12"/>
      <c r="B46" s="16"/>
      <c r="C46" s="16" t="s">
        <v>398</v>
      </c>
      <c r="D46" s="40"/>
      <c r="E46" s="40"/>
      <c r="F46" s="16"/>
      <c r="G46" s="16"/>
      <c r="H46" s="40"/>
      <c r="I46" s="40"/>
      <c r="J46" s="16"/>
      <c r="K46" s="16"/>
      <c r="L46" s="40"/>
      <c r="M46" s="40"/>
      <c r="N46" s="16"/>
    </row>
    <row r="47" spans="1:14" ht="25.5" x14ac:dyDescent="0.25">
      <c r="A47" s="12"/>
      <c r="B47" s="30" t="s">
        <v>1357</v>
      </c>
      <c r="C47" s="28" t="s">
        <v>398</v>
      </c>
      <c r="D47" s="31"/>
      <c r="E47" s="39" t="s">
        <v>1358</v>
      </c>
      <c r="F47" s="33" t="s">
        <v>443</v>
      </c>
      <c r="G47" s="28"/>
      <c r="H47" s="31"/>
      <c r="I47" s="39" t="s">
        <v>1359</v>
      </c>
      <c r="J47" s="33" t="s">
        <v>443</v>
      </c>
      <c r="K47" s="28"/>
      <c r="L47" s="31"/>
      <c r="M47" s="39" t="s">
        <v>1360</v>
      </c>
      <c r="N47" s="33" t="s">
        <v>443</v>
      </c>
    </row>
    <row r="48" spans="1:14" ht="26.25" thickBot="1" x14ac:dyDescent="0.3">
      <c r="A48" s="12"/>
      <c r="B48" s="35" t="s">
        <v>1361</v>
      </c>
      <c r="C48" s="23" t="s">
        <v>398</v>
      </c>
      <c r="D48" s="15"/>
      <c r="E48" s="36">
        <v>18152</v>
      </c>
      <c r="F48" s="37" t="s">
        <v>398</v>
      </c>
      <c r="G48" s="23"/>
      <c r="H48" s="15"/>
      <c r="I48" s="36">
        <v>17267</v>
      </c>
      <c r="J48" s="37" t="s">
        <v>398</v>
      </c>
      <c r="K48" s="23"/>
      <c r="L48" s="15"/>
      <c r="M48" s="36">
        <v>11197</v>
      </c>
      <c r="N48" s="37" t="s">
        <v>398</v>
      </c>
    </row>
    <row r="49" spans="1:14" x14ac:dyDescent="0.25">
      <c r="A49" s="12"/>
      <c r="B49" s="16"/>
      <c r="C49" s="16" t="s">
        <v>398</v>
      </c>
      <c r="D49" s="40"/>
      <c r="E49" s="40"/>
      <c r="F49" s="16"/>
      <c r="G49" s="16"/>
      <c r="H49" s="40"/>
      <c r="I49" s="40"/>
      <c r="J49" s="16"/>
      <c r="K49" s="16"/>
      <c r="L49" s="40"/>
      <c r="M49" s="40"/>
      <c r="N49" s="16"/>
    </row>
    <row r="50" spans="1:14" ht="15.75" thickBot="1" x14ac:dyDescent="0.3">
      <c r="A50" s="12"/>
      <c r="B50" s="80" t="s">
        <v>125</v>
      </c>
      <c r="C50" s="28" t="s">
        <v>398</v>
      </c>
      <c r="D50" s="31" t="s">
        <v>416</v>
      </c>
      <c r="E50" s="32">
        <v>14227</v>
      </c>
      <c r="F50" s="33" t="s">
        <v>398</v>
      </c>
      <c r="G50" s="28"/>
      <c r="H50" s="31" t="s">
        <v>416</v>
      </c>
      <c r="I50" s="32">
        <v>15797</v>
      </c>
      <c r="J50" s="33" t="s">
        <v>398</v>
      </c>
      <c r="K50" s="28"/>
      <c r="L50" s="31" t="s">
        <v>416</v>
      </c>
      <c r="M50" s="32">
        <v>7092</v>
      </c>
      <c r="N50" s="33" t="s">
        <v>398</v>
      </c>
    </row>
    <row r="51" spans="1:14" ht="15.75" thickTop="1" x14ac:dyDescent="0.25">
      <c r="A51" s="12"/>
      <c r="B51" s="16"/>
      <c r="C51" s="16" t="s">
        <v>398</v>
      </c>
      <c r="D51" s="43"/>
      <c r="E51" s="43"/>
      <c r="F51" s="16"/>
      <c r="G51" s="16"/>
      <c r="H51" s="43"/>
      <c r="I51" s="43"/>
      <c r="J51" s="16"/>
      <c r="K51" s="16"/>
      <c r="L51" s="43"/>
      <c r="M51" s="43"/>
      <c r="N51" s="16"/>
    </row>
    <row r="52" spans="1:14" x14ac:dyDescent="0.25">
      <c r="A52" s="12"/>
      <c r="B52" s="20"/>
      <c r="C52" s="20"/>
      <c r="D52" s="20"/>
      <c r="E52" s="20"/>
      <c r="F52" s="20"/>
      <c r="G52" s="20"/>
      <c r="H52" s="20"/>
      <c r="I52" s="20"/>
      <c r="J52" s="20"/>
      <c r="K52" s="20"/>
      <c r="L52" s="20"/>
      <c r="M52" s="20"/>
      <c r="N52" s="20"/>
    </row>
    <row r="53" spans="1:14" x14ac:dyDescent="0.25">
      <c r="A53" s="12"/>
      <c r="B53" s="60" t="s">
        <v>1362</v>
      </c>
      <c r="C53" s="60"/>
      <c r="D53" s="60"/>
      <c r="E53" s="60"/>
      <c r="F53" s="60"/>
      <c r="G53" s="60"/>
      <c r="H53" s="60"/>
      <c r="I53" s="60"/>
      <c r="J53" s="60"/>
      <c r="K53" s="60"/>
      <c r="L53" s="60"/>
      <c r="M53" s="60"/>
      <c r="N53" s="60"/>
    </row>
    <row r="54" spans="1:14" x14ac:dyDescent="0.25">
      <c r="A54" s="12"/>
      <c r="B54" s="58"/>
      <c r="C54" s="58"/>
      <c r="D54" s="58"/>
      <c r="E54" s="58"/>
      <c r="F54" s="58"/>
      <c r="G54" s="58"/>
      <c r="H54" s="58"/>
      <c r="I54" s="58"/>
      <c r="J54" s="58"/>
      <c r="K54" s="58"/>
      <c r="L54" s="58"/>
      <c r="M54" s="58"/>
      <c r="N54" s="58"/>
    </row>
    <row r="55" spans="1:14" x14ac:dyDescent="0.25">
      <c r="A55" s="12"/>
      <c r="B55" s="4"/>
      <c r="C55" s="4"/>
      <c r="D55" s="4"/>
      <c r="E55" s="4"/>
      <c r="F55" s="4"/>
      <c r="G55" s="4"/>
      <c r="H55" s="4"/>
      <c r="I55" s="4"/>
      <c r="J55" s="4"/>
      <c r="K55" s="4"/>
      <c r="L55" s="4"/>
      <c r="M55" s="4"/>
      <c r="N55" s="4"/>
    </row>
    <row r="56" spans="1:14" ht="15.75" thickBot="1" x14ac:dyDescent="0.3">
      <c r="A56" s="12"/>
      <c r="B56" s="23"/>
      <c r="C56" s="23" t="s">
        <v>398</v>
      </c>
      <c r="D56" s="50" t="s">
        <v>1363</v>
      </c>
      <c r="E56" s="50"/>
      <c r="F56" s="50"/>
      <c r="G56" s="50"/>
      <c r="H56" s="50"/>
      <c r="I56" s="50"/>
      <c r="J56" s="50"/>
      <c r="K56" s="50"/>
      <c r="L56" s="50"/>
      <c r="M56" s="50"/>
      <c r="N56" s="23"/>
    </row>
    <row r="57" spans="1:14" ht="15.75" thickBot="1" x14ac:dyDescent="0.3">
      <c r="A57" s="12"/>
      <c r="B57" s="51" t="s">
        <v>397</v>
      </c>
      <c r="C57" s="23" t="s">
        <v>398</v>
      </c>
      <c r="D57" s="52">
        <v>2013</v>
      </c>
      <c r="E57" s="52"/>
      <c r="F57" s="23"/>
      <c r="G57" s="23"/>
      <c r="H57" s="52">
        <v>2012</v>
      </c>
      <c r="I57" s="52"/>
      <c r="J57" s="23"/>
      <c r="K57" s="23"/>
      <c r="L57" s="52">
        <v>2011</v>
      </c>
      <c r="M57" s="52"/>
      <c r="N57" s="23"/>
    </row>
    <row r="58" spans="1:14" x14ac:dyDescent="0.25">
      <c r="A58" s="12"/>
      <c r="B58" s="26" t="s">
        <v>214</v>
      </c>
      <c r="C58" s="28" t="s">
        <v>398</v>
      </c>
      <c r="D58" s="27"/>
      <c r="E58" s="27"/>
      <c r="F58" s="27"/>
      <c r="G58" s="28"/>
      <c r="H58" s="27"/>
      <c r="I58" s="27"/>
      <c r="J58" s="27"/>
      <c r="K58" s="28"/>
      <c r="L58" s="27"/>
      <c r="M58" s="27"/>
      <c r="N58" s="27"/>
    </row>
    <row r="59" spans="1:14" x14ac:dyDescent="0.25">
      <c r="A59" s="12"/>
      <c r="B59" s="41" t="s">
        <v>125</v>
      </c>
      <c r="C59" s="23" t="s">
        <v>398</v>
      </c>
      <c r="D59" s="15" t="s">
        <v>416</v>
      </c>
      <c r="E59" s="36">
        <v>14227</v>
      </c>
      <c r="F59" s="37" t="s">
        <v>398</v>
      </c>
      <c r="G59" s="23"/>
      <c r="H59" s="15" t="s">
        <v>416</v>
      </c>
      <c r="I59" s="36">
        <v>15797</v>
      </c>
      <c r="J59" s="37" t="s">
        <v>398</v>
      </c>
      <c r="K59" s="23"/>
      <c r="L59" s="15" t="s">
        <v>416</v>
      </c>
      <c r="M59" s="36">
        <v>7092</v>
      </c>
      <c r="N59" s="37" t="s">
        <v>398</v>
      </c>
    </row>
    <row r="60" spans="1:14" ht="25.5" x14ac:dyDescent="0.25">
      <c r="A60" s="12"/>
      <c r="B60" s="53" t="s">
        <v>1364</v>
      </c>
      <c r="C60" s="28" t="s">
        <v>398</v>
      </c>
      <c r="D60" s="27"/>
      <c r="E60" s="27"/>
      <c r="F60" s="27"/>
      <c r="G60" s="28"/>
      <c r="H60" s="27"/>
      <c r="I60" s="27"/>
      <c r="J60" s="27"/>
      <c r="K60" s="28"/>
      <c r="L60" s="27"/>
      <c r="M60" s="27"/>
      <c r="N60" s="27"/>
    </row>
    <row r="61" spans="1:14" x14ac:dyDescent="0.25">
      <c r="A61" s="12"/>
      <c r="B61" s="41" t="s">
        <v>190</v>
      </c>
      <c r="C61" s="23" t="s">
        <v>398</v>
      </c>
      <c r="D61" s="15"/>
      <c r="E61" s="36">
        <v>2665</v>
      </c>
      <c r="F61" s="37" t="s">
        <v>398</v>
      </c>
      <c r="G61" s="23"/>
      <c r="H61" s="15"/>
      <c r="I61" s="36">
        <v>2976</v>
      </c>
      <c r="J61" s="37" t="s">
        <v>398</v>
      </c>
      <c r="K61" s="23"/>
      <c r="L61" s="15"/>
      <c r="M61" s="42">
        <v>625</v>
      </c>
      <c r="N61" s="37" t="s">
        <v>398</v>
      </c>
    </row>
    <row r="62" spans="1:14" x14ac:dyDescent="0.25">
      <c r="A62" s="12"/>
      <c r="B62" s="46" t="s">
        <v>217</v>
      </c>
      <c r="C62" s="28" t="s">
        <v>398</v>
      </c>
      <c r="D62" s="31"/>
      <c r="E62" s="32">
        <v>2064</v>
      </c>
      <c r="F62" s="33" t="s">
        <v>398</v>
      </c>
      <c r="G62" s="28"/>
      <c r="H62" s="31"/>
      <c r="I62" s="32">
        <v>1529</v>
      </c>
      <c r="J62" s="33" t="s">
        <v>398</v>
      </c>
      <c r="K62" s="28"/>
      <c r="L62" s="31"/>
      <c r="M62" s="32">
        <v>1279</v>
      </c>
      <c r="N62" s="33" t="s">
        <v>398</v>
      </c>
    </row>
    <row r="63" spans="1:14" x14ac:dyDescent="0.25">
      <c r="A63" s="12"/>
      <c r="B63" s="41" t="s">
        <v>1365</v>
      </c>
      <c r="C63" s="23" t="s">
        <v>398</v>
      </c>
      <c r="D63" s="15"/>
      <c r="E63" s="42" t="s">
        <v>1366</v>
      </c>
      <c r="F63" s="37" t="s">
        <v>443</v>
      </c>
      <c r="G63" s="23"/>
      <c r="H63" s="15"/>
      <c r="I63" s="42" t="s">
        <v>1367</v>
      </c>
      <c r="J63" s="37" t="s">
        <v>443</v>
      </c>
      <c r="K63" s="23"/>
      <c r="L63" s="15"/>
      <c r="M63" s="42" t="s">
        <v>1368</v>
      </c>
      <c r="N63" s="37" t="s">
        <v>443</v>
      </c>
    </row>
    <row r="64" spans="1:14" x14ac:dyDescent="0.25">
      <c r="A64" s="12"/>
      <c r="B64" s="80" t="s">
        <v>1369</v>
      </c>
      <c r="C64" s="28" t="s">
        <v>398</v>
      </c>
      <c r="D64" s="31"/>
      <c r="E64" s="39">
        <v>555</v>
      </c>
      <c r="F64" s="33" t="s">
        <v>398</v>
      </c>
      <c r="G64" s="28"/>
      <c r="H64" s="31"/>
      <c r="I64" s="39" t="s">
        <v>1370</v>
      </c>
      <c r="J64" s="33" t="s">
        <v>443</v>
      </c>
      <c r="K64" s="28"/>
      <c r="L64" s="31"/>
      <c r="M64" s="39" t="s">
        <v>998</v>
      </c>
      <c r="N64" s="33" t="s">
        <v>443</v>
      </c>
    </row>
    <row r="65" spans="1:14" x14ac:dyDescent="0.25">
      <c r="A65" s="12"/>
      <c r="B65" s="79" t="s">
        <v>1371</v>
      </c>
      <c r="C65" s="23" t="s">
        <v>398</v>
      </c>
      <c r="D65" s="15"/>
      <c r="E65" s="42">
        <v>65</v>
      </c>
      <c r="F65" s="37" t="s">
        <v>398</v>
      </c>
      <c r="G65" s="23"/>
      <c r="H65" s="37"/>
      <c r="I65" s="38" t="s">
        <v>417</v>
      </c>
      <c r="J65" s="37" t="s">
        <v>398</v>
      </c>
      <c r="K65" s="23"/>
      <c r="L65" s="37"/>
      <c r="M65" s="38" t="s">
        <v>417</v>
      </c>
      <c r="N65" s="37" t="s">
        <v>398</v>
      </c>
    </row>
    <row r="66" spans="1:14" x14ac:dyDescent="0.25">
      <c r="A66" s="12"/>
      <c r="B66" s="53" t="s">
        <v>229</v>
      </c>
      <c r="C66" s="28" t="s">
        <v>398</v>
      </c>
      <c r="D66" s="27"/>
      <c r="E66" s="27"/>
      <c r="F66" s="27"/>
      <c r="G66" s="28"/>
      <c r="H66" s="27"/>
      <c r="I66" s="27"/>
      <c r="J66" s="27"/>
      <c r="K66" s="28"/>
      <c r="L66" s="27"/>
      <c r="M66" s="27"/>
      <c r="N66" s="27"/>
    </row>
    <row r="67" spans="1:14" x14ac:dyDescent="0.25">
      <c r="A67" s="12"/>
      <c r="B67" s="41" t="s">
        <v>46</v>
      </c>
      <c r="C67" s="23" t="s">
        <v>398</v>
      </c>
      <c r="D67" s="37"/>
      <c r="E67" s="38" t="s">
        <v>417</v>
      </c>
      <c r="F67" s="37" t="s">
        <v>398</v>
      </c>
      <c r="G67" s="23"/>
      <c r="H67" s="37"/>
      <c r="I67" s="38" t="s">
        <v>417</v>
      </c>
      <c r="J67" s="37" t="s">
        <v>398</v>
      </c>
      <c r="K67" s="23"/>
      <c r="L67" s="15"/>
      <c r="M67" s="42">
        <v>1</v>
      </c>
      <c r="N67" s="37" t="s">
        <v>398</v>
      </c>
    </row>
    <row r="68" spans="1:14" x14ac:dyDescent="0.25">
      <c r="A68" s="12"/>
      <c r="B68" s="46" t="s">
        <v>1342</v>
      </c>
      <c r="C68" s="28" t="s">
        <v>398</v>
      </c>
      <c r="D68" s="31"/>
      <c r="E68" s="39" t="s">
        <v>1372</v>
      </c>
      <c r="F68" s="33" t="s">
        <v>443</v>
      </c>
      <c r="G68" s="28"/>
      <c r="H68" s="31"/>
      <c r="I68" s="39" t="s">
        <v>1373</v>
      </c>
      <c r="J68" s="33" t="s">
        <v>443</v>
      </c>
      <c r="K68" s="28"/>
      <c r="L68" s="31"/>
      <c r="M68" s="39" t="s">
        <v>1374</v>
      </c>
      <c r="N68" s="33" t="s">
        <v>443</v>
      </c>
    </row>
    <row r="69" spans="1:14" x14ac:dyDescent="0.25">
      <c r="A69" s="12"/>
      <c r="B69" s="41" t="s">
        <v>53</v>
      </c>
      <c r="C69" s="23" t="s">
        <v>398</v>
      </c>
      <c r="D69" s="15"/>
      <c r="E69" s="42" t="s">
        <v>1375</v>
      </c>
      <c r="F69" s="37" t="s">
        <v>443</v>
      </c>
      <c r="G69" s="23"/>
      <c r="H69" s="15"/>
      <c r="I69" s="36">
        <v>1020</v>
      </c>
      <c r="J69" s="37" t="s">
        <v>398</v>
      </c>
      <c r="K69" s="23"/>
      <c r="L69" s="15"/>
      <c r="M69" s="42" t="s">
        <v>1376</v>
      </c>
      <c r="N69" s="37" t="s">
        <v>443</v>
      </c>
    </row>
    <row r="70" spans="1:14" ht="15.75" thickBot="1" x14ac:dyDescent="0.3">
      <c r="A70" s="12"/>
      <c r="B70" s="46" t="s">
        <v>61</v>
      </c>
      <c r="C70" s="28" t="s">
        <v>398</v>
      </c>
      <c r="D70" s="31"/>
      <c r="E70" s="32">
        <v>1059</v>
      </c>
      <c r="F70" s="33" t="s">
        <v>398</v>
      </c>
      <c r="G70" s="28"/>
      <c r="H70" s="31"/>
      <c r="I70" s="39" t="s">
        <v>1377</v>
      </c>
      <c r="J70" s="33" t="s">
        <v>443</v>
      </c>
      <c r="K70" s="28"/>
      <c r="L70" s="31"/>
      <c r="M70" s="32">
        <v>1281</v>
      </c>
      <c r="N70" s="33" t="s">
        <v>398</v>
      </c>
    </row>
    <row r="71" spans="1:14" x14ac:dyDescent="0.25">
      <c r="A71" s="12"/>
      <c r="B71" s="16"/>
      <c r="C71" s="16" t="s">
        <v>398</v>
      </c>
      <c r="D71" s="40"/>
      <c r="E71" s="40"/>
      <c r="F71" s="16"/>
      <c r="G71" s="16"/>
      <c r="H71" s="40"/>
      <c r="I71" s="40"/>
      <c r="J71" s="16"/>
      <c r="K71" s="16"/>
      <c r="L71" s="40"/>
      <c r="M71" s="40"/>
      <c r="N71" s="16"/>
    </row>
    <row r="72" spans="1:14" ht="15.75" thickBot="1" x14ac:dyDescent="0.3">
      <c r="A72" s="12"/>
      <c r="B72" s="41" t="s">
        <v>1378</v>
      </c>
      <c r="C72" s="23" t="s">
        <v>398</v>
      </c>
      <c r="D72" s="15"/>
      <c r="E72" s="42" t="s">
        <v>1379</v>
      </c>
      <c r="F72" s="37" t="s">
        <v>443</v>
      </c>
      <c r="G72" s="23"/>
      <c r="H72" s="15"/>
      <c r="I72" s="42" t="s">
        <v>1380</v>
      </c>
      <c r="J72" s="37" t="s">
        <v>443</v>
      </c>
      <c r="K72" s="23"/>
      <c r="L72" s="15"/>
      <c r="M72" s="42" t="s">
        <v>1381</v>
      </c>
      <c r="N72" s="37" t="s">
        <v>443</v>
      </c>
    </row>
    <row r="73" spans="1:14" x14ac:dyDescent="0.25">
      <c r="A73" s="12"/>
      <c r="B73" s="16"/>
      <c r="C73" s="16" t="s">
        <v>398</v>
      </c>
      <c r="D73" s="40"/>
      <c r="E73" s="40"/>
      <c r="F73" s="16"/>
      <c r="G73" s="16"/>
      <c r="H73" s="40"/>
      <c r="I73" s="40"/>
      <c r="J73" s="16"/>
      <c r="K73" s="16"/>
      <c r="L73" s="40"/>
      <c r="M73" s="40"/>
      <c r="N73" s="16"/>
    </row>
    <row r="74" spans="1:14" x14ac:dyDescent="0.25">
      <c r="A74" s="12"/>
      <c r="B74" s="26" t="s">
        <v>233</v>
      </c>
      <c r="C74" s="28" t="s">
        <v>398</v>
      </c>
      <c r="D74" s="27"/>
      <c r="E74" s="27"/>
      <c r="F74" s="27"/>
      <c r="G74" s="28"/>
      <c r="H74" s="27"/>
      <c r="I74" s="27"/>
      <c r="J74" s="27"/>
      <c r="K74" s="28"/>
      <c r="L74" s="27"/>
      <c r="M74" s="27"/>
      <c r="N74" s="27"/>
    </row>
    <row r="75" spans="1:14" x14ac:dyDescent="0.25">
      <c r="A75" s="12"/>
      <c r="B75" s="79" t="s">
        <v>1382</v>
      </c>
      <c r="C75" s="23" t="s">
        <v>398</v>
      </c>
      <c r="D75" s="15"/>
      <c r="E75" s="36">
        <v>11197</v>
      </c>
      <c r="F75" s="37" t="s">
        <v>398</v>
      </c>
      <c r="G75" s="23"/>
      <c r="H75" s="15"/>
      <c r="I75" s="36">
        <v>12500</v>
      </c>
      <c r="J75" s="37" t="s">
        <v>398</v>
      </c>
      <c r="K75" s="23"/>
      <c r="L75" s="37"/>
      <c r="M75" s="38" t="s">
        <v>417</v>
      </c>
      <c r="N75" s="37" t="s">
        <v>398</v>
      </c>
    </row>
    <row r="76" spans="1:14" ht="15.75" thickBot="1" x14ac:dyDescent="0.3">
      <c r="A76" s="12"/>
      <c r="B76" s="80" t="s">
        <v>1383</v>
      </c>
      <c r="C76" s="28" t="s">
        <v>398</v>
      </c>
      <c r="D76" s="33"/>
      <c r="E76" s="34" t="s">
        <v>417</v>
      </c>
      <c r="F76" s="33" t="s">
        <v>398</v>
      </c>
      <c r="G76" s="28"/>
      <c r="H76" s="33"/>
      <c r="I76" s="34" t="s">
        <v>417</v>
      </c>
      <c r="J76" s="33" t="s">
        <v>398</v>
      </c>
      <c r="K76" s="28"/>
      <c r="L76" s="31"/>
      <c r="M76" s="39" t="s">
        <v>1384</v>
      </c>
      <c r="N76" s="33" t="s">
        <v>443</v>
      </c>
    </row>
    <row r="77" spans="1:14" x14ac:dyDescent="0.25">
      <c r="A77" s="12"/>
      <c r="B77" s="16"/>
      <c r="C77" s="16" t="s">
        <v>398</v>
      </c>
      <c r="D77" s="40"/>
      <c r="E77" s="40"/>
      <c r="F77" s="16"/>
      <c r="G77" s="16"/>
      <c r="H77" s="40"/>
      <c r="I77" s="40"/>
      <c r="J77" s="16"/>
      <c r="K77" s="16"/>
      <c r="L77" s="40"/>
      <c r="M77" s="40"/>
      <c r="N77" s="16"/>
    </row>
    <row r="78" spans="1:14" ht="26.25" thickBot="1" x14ac:dyDescent="0.3">
      <c r="A78" s="12"/>
      <c r="B78" s="81" t="s">
        <v>248</v>
      </c>
      <c r="C78" s="23" t="s">
        <v>398</v>
      </c>
      <c r="D78" s="15"/>
      <c r="E78" s="36">
        <v>11197</v>
      </c>
      <c r="F78" s="37" t="s">
        <v>398</v>
      </c>
      <c r="G78" s="23"/>
      <c r="H78" s="15"/>
      <c r="I78" s="36">
        <v>12500</v>
      </c>
      <c r="J78" s="37" t="s">
        <v>398</v>
      </c>
      <c r="K78" s="23"/>
      <c r="L78" s="15"/>
      <c r="M78" s="42" t="s">
        <v>1384</v>
      </c>
      <c r="N78" s="37" t="s">
        <v>443</v>
      </c>
    </row>
    <row r="79" spans="1:14" x14ac:dyDescent="0.25">
      <c r="A79" s="12"/>
      <c r="B79" s="16"/>
      <c r="C79" s="16" t="s">
        <v>398</v>
      </c>
      <c r="D79" s="40"/>
      <c r="E79" s="40"/>
      <c r="F79" s="16"/>
      <c r="G79" s="16"/>
      <c r="H79" s="40"/>
      <c r="I79" s="40"/>
      <c r="J79" s="16"/>
      <c r="K79" s="16"/>
      <c r="L79" s="40"/>
      <c r="M79" s="40"/>
      <c r="N79" s="16"/>
    </row>
    <row r="80" spans="1:14" x14ac:dyDescent="0.25">
      <c r="A80" s="12"/>
      <c r="B80" s="26" t="s">
        <v>249</v>
      </c>
      <c r="C80" s="28" t="s">
        <v>398</v>
      </c>
      <c r="D80" s="27"/>
      <c r="E80" s="27"/>
      <c r="F80" s="27"/>
      <c r="G80" s="28"/>
      <c r="H80" s="27"/>
      <c r="I80" s="27"/>
      <c r="J80" s="27"/>
      <c r="K80" s="28"/>
      <c r="L80" s="27"/>
      <c r="M80" s="27"/>
      <c r="N80" s="27"/>
    </row>
    <row r="81" spans="1:14" ht="25.5" x14ac:dyDescent="0.25">
      <c r="A81" s="12"/>
      <c r="B81" s="79" t="s">
        <v>261</v>
      </c>
      <c r="C81" s="23" t="s">
        <v>398</v>
      </c>
      <c r="D81" s="37"/>
      <c r="E81" s="38" t="s">
        <v>417</v>
      </c>
      <c r="F81" s="37" t="s">
        <v>398</v>
      </c>
      <c r="G81" s="23"/>
      <c r="H81" s="37"/>
      <c r="I81" s="38" t="s">
        <v>417</v>
      </c>
      <c r="J81" s="37" t="s">
        <v>398</v>
      </c>
      <c r="K81" s="23"/>
      <c r="L81" s="15"/>
      <c r="M81" s="36">
        <v>168044</v>
      </c>
      <c r="N81" s="37" t="s">
        <v>398</v>
      </c>
    </row>
    <row r="82" spans="1:14" ht="25.5" x14ac:dyDescent="0.25">
      <c r="A82" s="12"/>
      <c r="B82" s="80" t="s">
        <v>1385</v>
      </c>
      <c r="C82" s="28" t="s">
        <v>398</v>
      </c>
      <c r="D82" s="33"/>
      <c r="E82" s="34" t="s">
        <v>417</v>
      </c>
      <c r="F82" s="33" t="s">
        <v>398</v>
      </c>
      <c r="G82" s="28"/>
      <c r="H82" s="33"/>
      <c r="I82" s="34" t="s">
        <v>417</v>
      </c>
      <c r="J82" s="33" t="s">
        <v>398</v>
      </c>
      <c r="K82" s="28"/>
      <c r="L82" s="31"/>
      <c r="M82" s="32">
        <v>9685</v>
      </c>
      <c r="N82" s="33" t="s">
        <v>398</v>
      </c>
    </row>
    <row r="83" spans="1:14" x14ac:dyDescent="0.25">
      <c r="A83" s="12"/>
      <c r="B83" s="79" t="s">
        <v>258</v>
      </c>
      <c r="C83" s="23" t="s">
        <v>398</v>
      </c>
      <c r="D83" s="15"/>
      <c r="E83" s="42" t="s">
        <v>1386</v>
      </c>
      <c r="F83" s="37" t="s">
        <v>443</v>
      </c>
      <c r="G83" s="23"/>
      <c r="H83" s="15"/>
      <c r="I83" s="42" t="s">
        <v>1387</v>
      </c>
      <c r="J83" s="37" t="s">
        <v>443</v>
      </c>
      <c r="K83" s="23"/>
      <c r="L83" s="15"/>
      <c r="M83" s="42" t="s">
        <v>1388</v>
      </c>
      <c r="N83" s="37" t="s">
        <v>443</v>
      </c>
    </row>
    <row r="84" spans="1:14" ht="25.5" x14ac:dyDescent="0.25">
      <c r="A84" s="12"/>
      <c r="B84" s="80" t="s">
        <v>1389</v>
      </c>
      <c r="C84" s="28" t="s">
        <v>398</v>
      </c>
      <c r="D84" s="31"/>
      <c r="E84" s="39">
        <v>805</v>
      </c>
      <c r="F84" s="33" t="s">
        <v>398</v>
      </c>
      <c r="G84" s="28"/>
      <c r="H84" s="31"/>
      <c r="I84" s="39">
        <v>419</v>
      </c>
      <c r="J84" s="33" t="s">
        <v>398</v>
      </c>
      <c r="K84" s="28"/>
      <c r="L84" s="33"/>
      <c r="M84" s="34" t="s">
        <v>417</v>
      </c>
      <c r="N84" s="33" t="s">
        <v>398</v>
      </c>
    </row>
    <row r="85" spans="1:14" ht="25.5" x14ac:dyDescent="0.25">
      <c r="A85" s="12"/>
      <c r="B85" s="79" t="s">
        <v>193</v>
      </c>
      <c r="C85" s="23" t="s">
        <v>398</v>
      </c>
      <c r="D85" s="15"/>
      <c r="E85" s="42" t="s">
        <v>1390</v>
      </c>
      <c r="F85" s="37" t="s">
        <v>443</v>
      </c>
      <c r="G85" s="23"/>
      <c r="H85" s="15"/>
      <c r="I85" s="42" t="s">
        <v>1391</v>
      </c>
      <c r="J85" s="37" t="s">
        <v>443</v>
      </c>
      <c r="K85" s="23"/>
      <c r="L85" s="15"/>
      <c r="M85" s="42" t="s">
        <v>839</v>
      </c>
      <c r="N85" s="37" t="s">
        <v>443</v>
      </c>
    </row>
    <row r="86" spans="1:14" x14ac:dyDescent="0.25">
      <c r="A86" s="12"/>
      <c r="B86" s="80" t="s">
        <v>263</v>
      </c>
      <c r="C86" s="28" t="s">
        <v>398</v>
      </c>
      <c r="D86" s="31"/>
      <c r="E86" s="39" t="s">
        <v>1392</v>
      </c>
      <c r="F86" s="33" t="s">
        <v>443</v>
      </c>
      <c r="G86" s="28"/>
      <c r="H86" s="31"/>
      <c r="I86" s="39" t="s">
        <v>1393</v>
      </c>
      <c r="J86" s="33" t="s">
        <v>443</v>
      </c>
      <c r="K86" s="28"/>
      <c r="L86" s="31"/>
      <c r="M86" s="39" t="s">
        <v>1394</v>
      </c>
      <c r="N86" s="33" t="s">
        <v>443</v>
      </c>
    </row>
    <row r="87" spans="1:14" ht="15.75" thickBot="1" x14ac:dyDescent="0.3">
      <c r="A87" s="12"/>
      <c r="B87" s="79" t="s">
        <v>1395</v>
      </c>
      <c r="C87" s="23" t="s">
        <v>398</v>
      </c>
      <c r="D87" s="37"/>
      <c r="E87" s="38" t="s">
        <v>417</v>
      </c>
      <c r="F87" s="37" t="s">
        <v>398</v>
      </c>
      <c r="G87" s="23"/>
      <c r="H87" s="15"/>
      <c r="I87" s="42" t="s">
        <v>998</v>
      </c>
      <c r="J87" s="37" t="s">
        <v>443</v>
      </c>
      <c r="K87" s="23"/>
      <c r="L87" s="15"/>
      <c r="M87" s="42" t="s">
        <v>1396</v>
      </c>
      <c r="N87" s="37" t="s">
        <v>443</v>
      </c>
    </row>
    <row r="88" spans="1:14" x14ac:dyDescent="0.25">
      <c r="A88" s="12"/>
      <c r="B88" s="16"/>
      <c r="C88" s="16" t="s">
        <v>398</v>
      </c>
      <c r="D88" s="40"/>
      <c r="E88" s="40"/>
      <c r="F88" s="16"/>
      <c r="G88" s="16"/>
      <c r="H88" s="40"/>
      <c r="I88" s="40"/>
      <c r="J88" s="16"/>
      <c r="K88" s="16"/>
      <c r="L88" s="40"/>
      <c r="M88" s="40"/>
      <c r="N88" s="16"/>
    </row>
    <row r="89" spans="1:14" ht="26.25" thickBot="1" x14ac:dyDescent="0.3">
      <c r="A89" s="12"/>
      <c r="B89" s="73" t="s">
        <v>265</v>
      </c>
      <c r="C89" s="28" t="s">
        <v>398</v>
      </c>
      <c r="D89" s="31"/>
      <c r="E89" s="39" t="s">
        <v>1397</v>
      </c>
      <c r="F89" s="33" t="s">
        <v>443</v>
      </c>
      <c r="G89" s="28"/>
      <c r="H89" s="31"/>
      <c r="I89" s="39" t="s">
        <v>1398</v>
      </c>
      <c r="J89" s="33" t="s">
        <v>443</v>
      </c>
      <c r="K89" s="28"/>
      <c r="L89" s="31"/>
      <c r="M89" s="32">
        <v>163513</v>
      </c>
      <c r="N89" s="33" t="s">
        <v>398</v>
      </c>
    </row>
    <row r="90" spans="1:14" x14ac:dyDescent="0.25">
      <c r="A90" s="12"/>
      <c r="B90" s="16"/>
      <c r="C90" s="16" t="s">
        <v>398</v>
      </c>
      <c r="D90" s="40"/>
      <c r="E90" s="40"/>
      <c r="F90" s="16"/>
      <c r="G90" s="16"/>
      <c r="H90" s="40"/>
      <c r="I90" s="40"/>
      <c r="J90" s="16"/>
      <c r="K90" s="16"/>
      <c r="L90" s="40"/>
      <c r="M90" s="40"/>
      <c r="N90" s="16"/>
    </row>
    <row r="91" spans="1:14" ht="25.5" x14ac:dyDescent="0.25">
      <c r="A91" s="12"/>
      <c r="B91" s="44" t="s">
        <v>1399</v>
      </c>
      <c r="C91" s="23" t="s">
        <v>398</v>
      </c>
      <c r="D91" s="15"/>
      <c r="E91" s="42" t="s">
        <v>1400</v>
      </c>
      <c r="F91" s="37" t="s">
        <v>443</v>
      </c>
      <c r="G91" s="23"/>
      <c r="H91" s="15"/>
      <c r="I91" s="42" t="s">
        <v>1401</v>
      </c>
      <c r="J91" s="37" t="s">
        <v>443</v>
      </c>
      <c r="K91" s="23"/>
      <c r="L91" s="15"/>
      <c r="M91" s="36">
        <v>74775</v>
      </c>
      <c r="N91" s="37" t="s">
        <v>398</v>
      </c>
    </row>
    <row r="92" spans="1:14" ht="26.25" thickBot="1" x14ac:dyDescent="0.3">
      <c r="A92" s="12"/>
      <c r="B92" s="26" t="s">
        <v>1402</v>
      </c>
      <c r="C92" s="28" t="s">
        <v>398</v>
      </c>
      <c r="D92" s="31"/>
      <c r="E92" s="32">
        <v>55563</v>
      </c>
      <c r="F92" s="33" t="s">
        <v>398</v>
      </c>
      <c r="G92" s="28"/>
      <c r="H92" s="31"/>
      <c r="I92" s="32">
        <v>80252</v>
      </c>
      <c r="J92" s="33" t="s">
        <v>398</v>
      </c>
      <c r="K92" s="28"/>
      <c r="L92" s="31"/>
      <c r="M92" s="32">
        <v>5477</v>
      </c>
      <c r="N92" s="33" t="s">
        <v>398</v>
      </c>
    </row>
    <row r="93" spans="1:14" x14ac:dyDescent="0.25">
      <c r="A93" s="12"/>
      <c r="B93" s="16"/>
      <c r="C93" s="16" t="s">
        <v>398</v>
      </c>
      <c r="D93" s="40"/>
      <c r="E93" s="40"/>
      <c r="F93" s="16"/>
      <c r="G93" s="16"/>
      <c r="H93" s="40"/>
      <c r="I93" s="40"/>
      <c r="J93" s="16"/>
      <c r="K93" s="16"/>
      <c r="L93" s="40"/>
      <c r="M93" s="40"/>
      <c r="N93" s="16"/>
    </row>
    <row r="94" spans="1:14" ht="15.75" thickBot="1" x14ac:dyDescent="0.3">
      <c r="A94" s="12"/>
      <c r="B94" s="44" t="s">
        <v>1403</v>
      </c>
      <c r="C94" s="23" t="s">
        <v>398</v>
      </c>
      <c r="D94" s="15" t="s">
        <v>416</v>
      </c>
      <c r="E94" s="36">
        <v>25170</v>
      </c>
      <c r="F94" s="37" t="s">
        <v>398</v>
      </c>
      <c r="G94" s="23"/>
      <c r="H94" s="15" t="s">
        <v>416</v>
      </c>
      <c r="I94" s="36">
        <v>55563</v>
      </c>
      <c r="J94" s="37" t="s">
        <v>398</v>
      </c>
      <c r="K94" s="23"/>
      <c r="L94" s="15" t="s">
        <v>416</v>
      </c>
      <c r="M94" s="36">
        <v>80252</v>
      </c>
      <c r="N94" s="37" t="s">
        <v>398</v>
      </c>
    </row>
    <row r="95" spans="1:14" ht="15.75" thickTop="1" x14ac:dyDescent="0.25">
      <c r="A95" s="12"/>
      <c r="B95" s="16"/>
      <c r="C95" s="16" t="s">
        <v>398</v>
      </c>
      <c r="D95" s="43"/>
      <c r="E95" s="43"/>
      <c r="F95" s="16"/>
      <c r="G95" s="16"/>
      <c r="H95" s="43"/>
      <c r="I95" s="43"/>
      <c r="J95" s="16"/>
      <c r="K95" s="16"/>
      <c r="L95" s="43"/>
      <c r="M95" s="43"/>
      <c r="N95" s="16"/>
    </row>
    <row r="96" spans="1:14" ht="25.5" x14ac:dyDescent="0.25">
      <c r="A96" s="12"/>
      <c r="B96" s="26" t="s">
        <v>1404</v>
      </c>
      <c r="C96" s="28" t="s">
        <v>398</v>
      </c>
      <c r="D96" s="27"/>
      <c r="E96" s="27"/>
      <c r="F96" s="27"/>
      <c r="G96" s="28"/>
      <c r="H96" s="27"/>
      <c r="I96" s="27"/>
      <c r="J96" s="27"/>
      <c r="K96" s="28"/>
      <c r="L96" s="27"/>
      <c r="M96" s="27"/>
      <c r="N96" s="27"/>
    </row>
    <row r="97" spans="1:14" x14ac:dyDescent="0.25">
      <c r="A97" s="12"/>
      <c r="B97" s="81" t="s">
        <v>1405</v>
      </c>
      <c r="C97" s="23" t="s">
        <v>398</v>
      </c>
      <c r="D97" s="15" t="s">
        <v>416</v>
      </c>
      <c r="E97" s="36">
        <v>6228</v>
      </c>
      <c r="F97" s="37" t="s">
        <v>398</v>
      </c>
      <c r="G97" s="23"/>
      <c r="H97" s="15" t="s">
        <v>416</v>
      </c>
      <c r="I97" s="36">
        <v>5191</v>
      </c>
      <c r="J97" s="37" t="s">
        <v>398</v>
      </c>
      <c r="K97" s="23"/>
      <c r="L97" s="15" t="s">
        <v>416</v>
      </c>
      <c r="M97" s="36">
        <v>1606</v>
      </c>
      <c r="N97" s="37" t="s">
        <v>398</v>
      </c>
    </row>
    <row r="98" spans="1:14" x14ac:dyDescent="0.25">
      <c r="A98" s="12"/>
      <c r="B98" s="19" t="s">
        <v>1406</v>
      </c>
      <c r="C98" s="19"/>
      <c r="D98" s="19"/>
      <c r="E98" s="19"/>
      <c r="F98" s="19"/>
      <c r="G98" s="19"/>
      <c r="H98" s="19"/>
      <c r="I98" s="19"/>
      <c r="J98" s="19"/>
      <c r="K98" s="19"/>
      <c r="L98" s="19"/>
      <c r="M98" s="19"/>
      <c r="N98" s="19"/>
    </row>
  </sheetData>
  <mergeCells count="26">
    <mergeCell ref="B53:N53"/>
    <mergeCell ref="B54:N54"/>
    <mergeCell ref="B98:N98"/>
    <mergeCell ref="B6:N6"/>
    <mergeCell ref="B7:N7"/>
    <mergeCell ref="B8:N8"/>
    <mergeCell ref="B27:N27"/>
    <mergeCell ref="B28:N28"/>
    <mergeCell ref="B52:N52"/>
    <mergeCell ref="D56:M56"/>
    <mergeCell ref="D57:E57"/>
    <mergeCell ref="H57:I57"/>
    <mergeCell ref="L57:M57"/>
    <mergeCell ref="A1:A2"/>
    <mergeCell ref="B1:N1"/>
    <mergeCell ref="B2:N2"/>
    <mergeCell ref="B3:N3"/>
    <mergeCell ref="A4:A98"/>
    <mergeCell ref="B4:N4"/>
    <mergeCell ref="D10:I10"/>
    <mergeCell ref="D11:E11"/>
    <mergeCell ref="H11:I11"/>
    <mergeCell ref="D30:M30"/>
    <mergeCell ref="D31:E31"/>
    <mergeCell ref="H31:I31"/>
    <mergeCell ref="L31:M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5703125" bestFit="1" customWidth="1"/>
    <col min="2" max="2" width="12.140625" customWidth="1"/>
    <col min="3" max="3" width="33.140625" customWidth="1"/>
  </cols>
  <sheetData>
    <row r="1" spans="1:3" ht="15" customHeight="1" x14ac:dyDescent="0.25">
      <c r="A1" s="9" t="s">
        <v>1407</v>
      </c>
      <c r="B1" s="9" t="s">
        <v>2</v>
      </c>
      <c r="C1" s="9"/>
    </row>
    <row r="2" spans="1:3" ht="15" customHeight="1" x14ac:dyDescent="0.25">
      <c r="A2" s="9"/>
      <c r="B2" s="9" t="s">
        <v>3</v>
      </c>
      <c r="C2" s="9"/>
    </row>
    <row r="3" spans="1:3" ht="15" customHeight="1" x14ac:dyDescent="0.25">
      <c r="A3" s="3" t="s">
        <v>1408</v>
      </c>
      <c r="B3" s="11" t="s">
        <v>7</v>
      </c>
      <c r="C3" s="11"/>
    </row>
    <row r="4" spans="1:3" ht="15" customHeight="1" x14ac:dyDescent="0.25">
      <c r="A4" s="12" t="s">
        <v>1407</v>
      </c>
      <c r="B4" s="11" t="s">
        <v>7</v>
      </c>
      <c r="C4" s="11"/>
    </row>
    <row r="5" spans="1:3" x14ac:dyDescent="0.25">
      <c r="A5" s="12"/>
      <c r="B5" s="13" t="s">
        <v>1409</v>
      </c>
      <c r="C5" s="13" t="s">
        <v>1410</v>
      </c>
    </row>
    <row r="6" spans="1:3" ht="76.5" customHeight="1" x14ac:dyDescent="0.25">
      <c r="A6" s="12"/>
      <c r="B6" s="19" t="s">
        <v>1411</v>
      </c>
      <c r="C6" s="19"/>
    </row>
    <row r="7" spans="1:3" x14ac:dyDescent="0.25">
      <c r="A7" s="12"/>
      <c r="B7" s="20"/>
      <c r="C7" s="20"/>
    </row>
    <row r="8" spans="1:3" x14ac:dyDescent="0.25">
      <c r="A8" s="12"/>
      <c r="B8" s="21" t="s">
        <v>1412</v>
      </c>
      <c r="C8" s="21"/>
    </row>
    <row r="9" spans="1:3" ht="165.75" customHeight="1" x14ac:dyDescent="0.25">
      <c r="A9" s="12"/>
      <c r="B9" s="19" t="s">
        <v>1413</v>
      </c>
      <c r="C9" s="19"/>
    </row>
    <row r="10" spans="1:3" ht="255" customHeight="1" x14ac:dyDescent="0.25">
      <c r="A10" s="12"/>
      <c r="B10" s="19" t="s">
        <v>1414</v>
      </c>
      <c r="C10" s="19"/>
    </row>
    <row r="11" spans="1:3" ht="38.25" customHeight="1" x14ac:dyDescent="0.25">
      <c r="A11" s="12"/>
      <c r="B11" s="19" t="s">
        <v>1415</v>
      </c>
      <c r="C11" s="19"/>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3"/>
  <sheetViews>
    <sheetView showGridLines="0" workbookViewId="0"/>
  </sheetViews>
  <sheetFormatPr defaultRowHeight="15" x14ac:dyDescent="0.25"/>
  <cols>
    <col min="1" max="2" width="36.5703125" bestFit="1" customWidth="1"/>
  </cols>
  <sheetData>
    <row r="1" spans="1:2" ht="15" customHeight="1" x14ac:dyDescent="0.25">
      <c r="A1" s="9" t="s">
        <v>1416</v>
      </c>
      <c r="B1" s="1" t="s">
        <v>2</v>
      </c>
    </row>
    <row r="2" spans="1:2" x14ac:dyDescent="0.25">
      <c r="A2" s="9"/>
      <c r="B2" s="1" t="s">
        <v>3</v>
      </c>
    </row>
    <row r="3" spans="1:2" ht="30" x14ac:dyDescent="0.25">
      <c r="A3" s="3" t="s">
        <v>371</v>
      </c>
      <c r="B3" s="4" t="s">
        <v>7</v>
      </c>
    </row>
    <row r="4" spans="1:2" x14ac:dyDescent="0.25">
      <c r="A4" s="12" t="s">
        <v>278</v>
      </c>
      <c r="B4" s="4" t="s">
        <v>7</v>
      </c>
    </row>
    <row r="5" spans="1:2" x14ac:dyDescent="0.25">
      <c r="A5" s="12"/>
      <c r="B5" s="14" t="s">
        <v>278</v>
      </c>
    </row>
    <row r="6" spans="1:2" ht="153.75" x14ac:dyDescent="0.25">
      <c r="A6" s="12"/>
      <c r="B6" s="15" t="s">
        <v>279</v>
      </c>
    </row>
    <row r="7" spans="1:2" ht="115.5" x14ac:dyDescent="0.25">
      <c r="A7" s="12"/>
      <c r="B7" s="15" t="s">
        <v>280</v>
      </c>
    </row>
    <row r="8" spans="1:2" ht="102.75" x14ac:dyDescent="0.25">
      <c r="A8" s="12"/>
      <c r="B8" s="15" t="s">
        <v>281</v>
      </c>
    </row>
    <row r="9" spans="1:2" ht="268.5" x14ac:dyDescent="0.25">
      <c r="A9" s="12"/>
      <c r="B9" s="15" t="s">
        <v>282</v>
      </c>
    </row>
    <row r="10" spans="1:2" ht="115.5" x14ac:dyDescent="0.25">
      <c r="A10" s="12"/>
      <c r="B10" s="15" t="s">
        <v>283</v>
      </c>
    </row>
    <row r="11" spans="1:2" x14ac:dyDescent="0.25">
      <c r="A11" s="12" t="s">
        <v>284</v>
      </c>
      <c r="B11" s="4" t="s">
        <v>7</v>
      </c>
    </row>
    <row r="12" spans="1:2" x14ac:dyDescent="0.25">
      <c r="A12" s="12"/>
      <c r="B12" s="14" t="s">
        <v>284</v>
      </c>
    </row>
    <row r="13" spans="1:2" ht="64.5" x14ac:dyDescent="0.25">
      <c r="A13" s="12"/>
      <c r="B13" s="15" t="s">
        <v>285</v>
      </c>
    </row>
    <row r="14" spans="1:2" x14ac:dyDescent="0.25">
      <c r="A14" s="12" t="s">
        <v>286</v>
      </c>
      <c r="B14" s="4" t="s">
        <v>7</v>
      </c>
    </row>
    <row r="15" spans="1:2" x14ac:dyDescent="0.25">
      <c r="A15" s="12"/>
      <c r="B15" s="14" t="s">
        <v>286</v>
      </c>
    </row>
    <row r="16" spans="1:2" ht="409.6" x14ac:dyDescent="0.25">
      <c r="A16" s="12"/>
      <c r="B16" s="15" t="s">
        <v>287</v>
      </c>
    </row>
    <row r="17" spans="1:2" ht="409.6" x14ac:dyDescent="0.25">
      <c r="A17" s="12"/>
      <c r="B17" s="15" t="s">
        <v>288</v>
      </c>
    </row>
    <row r="18" spans="1:2" ht="51.75" x14ac:dyDescent="0.25">
      <c r="A18" s="12"/>
      <c r="B18" s="15" t="s">
        <v>289</v>
      </c>
    </row>
    <row r="19" spans="1:2" x14ac:dyDescent="0.25">
      <c r="A19" s="12" t="s">
        <v>1417</v>
      </c>
      <c r="B19" s="4" t="s">
        <v>7</v>
      </c>
    </row>
    <row r="20" spans="1:2" x14ac:dyDescent="0.25">
      <c r="A20" s="12"/>
      <c r="B20" s="14" t="s">
        <v>290</v>
      </c>
    </row>
    <row r="21" spans="1:2" ht="230.25" x14ac:dyDescent="0.25">
      <c r="A21" s="12"/>
      <c r="B21" s="15" t="s">
        <v>291</v>
      </c>
    </row>
    <row r="22" spans="1:2" ht="409.6" x14ac:dyDescent="0.25">
      <c r="A22" s="12"/>
      <c r="B22" s="15" t="s">
        <v>292</v>
      </c>
    </row>
    <row r="23" spans="1:2" x14ac:dyDescent="0.25">
      <c r="A23" s="12" t="s">
        <v>293</v>
      </c>
      <c r="B23" s="4" t="s">
        <v>7</v>
      </c>
    </row>
    <row r="24" spans="1:2" x14ac:dyDescent="0.25">
      <c r="A24" s="12"/>
      <c r="B24" s="14" t="s">
        <v>293</v>
      </c>
    </row>
    <row r="25" spans="1:2" ht="153.75" x14ac:dyDescent="0.25">
      <c r="A25" s="12"/>
      <c r="B25" s="15" t="s">
        <v>294</v>
      </c>
    </row>
    <row r="26" spans="1:2" x14ac:dyDescent="0.25">
      <c r="A26" s="12" t="s">
        <v>295</v>
      </c>
      <c r="B26" s="4" t="s">
        <v>7</v>
      </c>
    </row>
    <row r="27" spans="1:2" x14ac:dyDescent="0.25">
      <c r="A27" s="12"/>
      <c r="B27" s="14" t="s">
        <v>295</v>
      </c>
    </row>
    <row r="28" spans="1:2" ht="345" x14ac:dyDescent="0.25">
      <c r="A28" s="12"/>
      <c r="B28" s="15" t="s">
        <v>296</v>
      </c>
    </row>
    <row r="29" spans="1:2" ht="115.5" x14ac:dyDescent="0.25">
      <c r="A29" s="12"/>
      <c r="B29" s="15" t="s">
        <v>297</v>
      </c>
    </row>
    <row r="30" spans="1:2" x14ac:dyDescent="0.25">
      <c r="A30" s="12" t="s">
        <v>298</v>
      </c>
      <c r="B30" s="4" t="s">
        <v>7</v>
      </c>
    </row>
    <row r="31" spans="1:2" x14ac:dyDescent="0.25">
      <c r="A31" s="12"/>
      <c r="B31" s="14" t="s">
        <v>298</v>
      </c>
    </row>
    <row r="32" spans="1:2" ht="357.75" x14ac:dyDescent="0.25">
      <c r="A32" s="12"/>
      <c r="B32" s="15" t="s">
        <v>299</v>
      </c>
    </row>
    <row r="33" spans="1:2" x14ac:dyDescent="0.25">
      <c r="A33" s="12" t="s">
        <v>300</v>
      </c>
      <c r="B33" s="4" t="s">
        <v>7</v>
      </c>
    </row>
    <row r="34" spans="1:2" x14ac:dyDescent="0.25">
      <c r="A34" s="12"/>
      <c r="B34" s="14" t="s">
        <v>300</v>
      </c>
    </row>
    <row r="35" spans="1:2" ht="345" x14ac:dyDescent="0.25">
      <c r="A35" s="12"/>
      <c r="B35" s="15" t="s">
        <v>301</v>
      </c>
    </row>
    <row r="36" spans="1:2" x14ac:dyDescent="0.25">
      <c r="A36" s="12" t="s">
        <v>90</v>
      </c>
      <c r="B36" s="4" t="s">
        <v>7</v>
      </c>
    </row>
    <row r="37" spans="1:2" x14ac:dyDescent="0.25">
      <c r="A37" s="12"/>
      <c r="B37" s="14" t="s">
        <v>90</v>
      </c>
    </row>
    <row r="38" spans="1:2" ht="77.25" x14ac:dyDescent="0.25">
      <c r="A38" s="12"/>
      <c r="B38" s="15" t="s">
        <v>302</v>
      </c>
    </row>
    <row r="39" spans="1:2" ht="90" x14ac:dyDescent="0.25">
      <c r="A39" s="12"/>
      <c r="B39" s="15" t="s">
        <v>303</v>
      </c>
    </row>
    <row r="40" spans="1:2" ht="204.75" x14ac:dyDescent="0.25">
      <c r="A40" s="12"/>
      <c r="B40" s="15" t="s">
        <v>304</v>
      </c>
    </row>
    <row r="41" spans="1:2" ht="64.5" x14ac:dyDescent="0.25">
      <c r="A41" s="12"/>
      <c r="B41" s="15" t="s">
        <v>305</v>
      </c>
    </row>
    <row r="42" spans="1:2" x14ac:dyDescent="0.25">
      <c r="A42" s="12" t="s">
        <v>306</v>
      </c>
      <c r="B42" s="4" t="s">
        <v>7</v>
      </c>
    </row>
    <row r="43" spans="1:2" x14ac:dyDescent="0.25">
      <c r="A43" s="12"/>
      <c r="B43" s="14" t="s">
        <v>306</v>
      </c>
    </row>
    <row r="44" spans="1:2" ht="115.5" x14ac:dyDescent="0.25">
      <c r="A44" s="12"/>
      <c r="B44" s="15" t="s">
        <v>307</v>
      </c>
    </row>
    <row r="45" spans="1:2" x14ac:dyDescent="0.25">
      <c r="A45" s="12"/>
      <c r="B45" s="16"/>
    </row>
    <row r="46" spans="1:2" ht="115.5" x14ac:dyDescent="0.25">
      <c r="A46" s="12"/>
      <c r="B46" s="15" t="s">
        <v>308</v>
      </c>
    </row>
    <row r="47" spans="1:2" ht="77.25" x14ac:dyDescent="0.25">
      <c r="A47" s="12"/>
      <c r="B47" s="15" t="s">
        <v>309</v>
      </c>
    </row>
    <row r="48" spans="1:2" x14ac:dyDescent="0.25">
      <c r="A48" s="12" t="s">
        <v>310</v>
      </c>
      <c r="B48" s="4" t="s">
        <v>7</v>
      </c>
    </row>
    <row r="49" spans="1:2" x14ac:dyDescent="0.25">
      <c r="A49" s="12"/>
      <c r="B49" s="14" t="s">
        <v>310</v>
      </c>
    </row>
    <row r="50" spans="1:2" ht="166.5" x14ac:dyDescent="0.25">
      <c r="A50" s="12"/>
      <c r="B50" s="15" t="s">
        <v>311</v>
      </c>
    </row>
    <row r="51" spans="1:2" ht="153.75" x14ac:dyDescent="0.25">
      <c r="A51" s="12"/>
      <c r="B51" s="15" t="s">
        <v>312</v>
      </c>
    </row>
    <row r="52" spans="1:2" ht="77.25" x14ac:dyDescent="0.25">
      <c r="A52" s="12"/>
      <c r="B52" s="15" t="s">
        <v>313</v>
      </c>
    </row>
    <row r="53" spans="1:2" x14ac:dyDescent="0.25">
      <c r="A53" s="12"/>
      <c r="B53" s="17" t="s">
        <v>314</v>
      </c>
    </row>
    <row r="54" spans="1:2" ht="217.5" x14ac:dyDescent="0.25">
      <c r="A54" s="12"/>
      <c r="B54" s="15" t="s">
        <v>315</v>
      </c>
    </row>
    <row r="55" spans="1:2" ht="51.75" x14ac:dyDescent="0.25">
      <c r="A55" s="12"/>
      <c r="B55" s="15" t="s">
        <v>316</v>
      </c>
    </row>
    <row r="56" spans="1:2" ht="230.25" x14ac:dyDescent="0.25">
      <c r="A56" s="12"/>
      <c r="B56" s="15" t="s">
        <v>317</v>
      </c>
    </row>
    <row r="57" spans="1:2" ht="153.75" x14ac:dyDescent="0.25">
      <c r="A57" s="12"/>
      <c r="B57" s="15" t="s">
        <v>318</v>
      </c>
    </row>
    <row r="58" spans="1:2" ht="90" x14ac:dyDescent="0.25">
      <c r="A58" s="12"/>
      <c r="B58" s="15" t="s">
        <v>319</v>
      </c>
    </row>
    <row r="59" spans="1:2" ht="102.75" x14ac:dyDescent="0.25">
      <c r="A59" s="12"/>
      <c r="B59" s="15" t="s">
        <v>320</v>
      </c>
    </row>
    <row r="60" spans="1:2" x14ac:dyDescent="0.25">
      <c r="A60" s="12"/>
      <c r="B60" s="16"/>
    </row>
    <row r="61" spans="1:2" ht="51.75" x14ac:dyDescent="0.25">
      <c r="A61" s="12"/>
      <c r="B61" s="15" t="s">
        <v>321</v>
      </c>
    </row>
    <row r="62" spans="1:2" x14ac:dyDescent="0.25">
      <c r="A62" s="12"/>
      <c r="B62" s="17" t="s">
        <v>322</v>
      </c>
    </row>
    <row r="63" spans="1:2" ht="243" x14ac:dyDescent="0.25">
      <c r="A63" s="12"/>
      <c r="B63" s="15" t="s">
        <v>323</v>
      </c>
    </row>
    <row r="64" spans="1:2" ht="281.25" x14ac:dyDescent="0.25">
      <c r="A64" s="12"/>
      <c r="B64" s="15" t="s">
        <v>324</v>
      </c>
    </row>
    <row r="65" spans="1:2" ht="306.75" x14ac:dyDescent="0.25">
      <c r="A65" s="12"/>
      <c r="B65" s="15" t="s">
        <v>325</v>
      </c>
    </row>
    <row r="66" spans="1:2" ht="141" x14ac:dyDescent="0.25">
      <c r="A66" s="12"/>
      <c r="B66" s="15" t="s">
        <v>326</v>
      </c>
    </row>
    <row r="67" spans="1:2" x14ac:dyDescent="0.25">
      <c r="A67" s="12"/>
      <c r="B67" s="17" t="s">
        <v>327</v>
      </c>
    </row>
    <row r="68" spans="1:2" ht="102.75" x14ac:dyDescent="0.25">
      <c r="A68" s="12"/>
      <c r="B68" s="15" t="s">
        <v>328</v>
      </c>
    </row>
    <row r="69" spans="1:2" ht="153.75" x14ac:dyDescent="0.25">
      <c r="A69" s="12"/>
      <c r="B69" s="15" t="s">
        <v>329</v>
      </c>
    </row>
    <row r="70" spans="1:2" ht="166.5" x14ac:dyDescent="0.25">
      <c r="A70" s="12"/>
      <c r="B70" s="15" t="s">
        <v>330</v>
      </c>
    </row>
    <row r="71" spans="1:2" x14ac:dyDescent="0.25">
      <c r="A71" s="12" t="s">
        <v>331</v>
      </c>
      <c r="B71" s="4" t="s">
        <v>7</v>
      </c>
    </row>
    <row r="72" spans="1:2" x14ac:dyDescent="0.25">
      <c r="A72" s="12"/>
      <c r="B72" s="14" t="s">
        <v>331</v>
      </c>
    </row>
    <row r="73" spans="1:2" ht="141" x14ac:dyDescent="0.25">
      <c r="A73" s="12"/>
      <c r="B73" s="15" t="s">
        <v>332</v>
      </c>
    </row>
    <row r="74" spans="1:2" ht="166.5" x14ac:dyDescent="0.25">
      <c r="A74" s="12"/>
      <c r="B74" s="15" t="s">
        <v>333</v>
      </c>
    </row>
    <row r="75" spans="1:2" ht="128.25" x14ac:dyDescent="0.25">
      <c r="A75" s="12"/>
      <c r="B75" s="15" t="s">
        <v>334</v>
      </c>
    </row>
    <row r="76" spans="1:2" x14ac:dyDescent="0.25">
      <c r="A76" s="12" t="s">
        <v>335</v>
      </c>
      <c r="B76" s="4" t="s">
        <v>7</v>
      </c>
    </row>
    <row r="77" spans="1:2" x14ac:dyDescent="0.25">
      <c r="A77" s="12"/>
      <c r="B77" s="14" t="s">
        <v>335</v>
      </c>
    </row>
    <row r="78" spans="1:2" ht="204.75" x14ac:dyDescent="0.25">
      <c r="A78" s="12"/>
      <c r="B78" s="15" t="s">
        <v>336</v>
      </c>
    </row>
    <row r="79" spans="1:2" x14ac:dyDescent="0.25">
      <c r="A79" s="12" t="s">
        <v>337</v>
      </c>
      <c r="B79" s="4" t="s">
        <v>7</v>
      </c>
    </row>
    <row r="80" spans="1:2" x14ac:dyDescent="0.25">
      <c r="A80" s="12"/>
      <c r="B80" s="14" t="s">
        <v>337</v>
      </c>
    </row>
    <row r="81" spans="1:2" ht="179.25" x14ac:dyDescent="0.25">
      <c r="A81" s="12"/>
      <c r="B81" s="15" t="s">
        <v>338</v>
      </c>
    </row>
    <row r="82" spans="1:2" x14ac:dyDescent="0.25">
      <c r="A82" s="12" t="s">
        <v>339</v>
      </c>
      <c r="B82" s="4" t="s">
        <v>7</v>
      </c>
    </row>
    <row r="83" spans="1:2" x14ac:dyDescent="0.25">
      <c r="A83" s="12"/>
      <c r="B83" s="14" t="s">
        <v>339</v>
      </c>
    </row>
    <row r="84" spans="1:2" ht="268.5" x14ac:dyDescent="0.25">
      <c r="A84" s="12"/>
      <c r="B84" s="15" t="s">
        <v>340</v>
      </c>
    </row>
    <row r="85" spans="1:2" x14ac:dyDescent="0.25">
      <c r="A85" s="12" t="s">
        <v>341</v>
      </c>
      <c r="B85" s="4" t="s">
        <v>7</v>
      </c>
    </row>
    <row r="86" spans="1:2" x14ac:dyDescent="0.25">
      <c r="A86" s="12"/>
      <c r="B86" s="14" t="s">
        <v>341</v>
      </c>
    </row>
    <row r="87" spans="1:2" ht="153.75" x14ac:dyDescent="0.25">
      <c r="A87" s="12"/>
      <c r="B87" s="15" t="s">
        <v>342</v>
      </c>
    </row>
    <row r="88" spans="1:2" x14ac:dyDescent="0.25">
      <c r="A88" s="12" t="s">
        <v>343</v>
      </c>
      <c r="B88" s="4" t="s">
        <v>7</v>
      </c>
    </row>
    <row r="89" spans="1:2" x14ac:dyDescent="0.25">
      <c r="A89" s="12"/>
      <c r="B89" s="14" t="s">
        <v>343</v>
      </c>
    </row>
    <row r="90" spans="1:2" ht="26.25" x14ac:dyDescent="0.25">
      <c r="A90" s="12"/>
      <c r="B90" s="15" t="s">
        <v>344</v>
      </c>
    </row>
    <row r="91" spans="1:2" x14ac:dyDescent="0.25">
      <c r="A91" s="12" t="s">
        <v>345</v>
      </c>
      <c r="B91" s="4" t="s">
        <v>7</v>
      </c>
    </row>
    <row r="92" spans="1:2" ht="26.25" x14ac:dyDescent="0.25">
      <c r="A92" s="12"/>
      <c r="B92" s="14" t="s">
        <v>345</v>
      </c>
    </row>
    <row r="93" spans="1:2" ht="192" x14ac:dyDescent="0.25">
      <c r="A93" s="12"/>
      <c r="B93" s="15" t="s">
        <v>346</v>
      </c>
    </row>
    <row r="94" spans="1:2" x14ac:dyDescent="0.25">
      <c r="A94" s="12" t="s">
        <v>49</v>
      </c>
      <c r="B94" s="4" t="s">
        <v>7</v>
      </c>
    </row>
    <row r="95" spans="1:2" x14ac:dyDescent="0.25">
      <c r="A95" s="12"/>
      <c r="B95" s="14" t="s">
        <v>49</v>
      </c>
    </row>
    <row r="96" spans="1:2" ht="166.5" x14ac:dyDescent="0.25">
      <c r="A96" s="12"/>
      <c r="B96" s="15" t="s">
        <v>347</v>
      </c>
    </row>
    <row r="97" spans="1:2" x14ac:dyDescent="0.25">
      <c r="A97" s="12" t="s">
        <v>348</v>
      </c>
      <c r="B97" s="4" t="s">
        <v>7</v>
      </c>
    </row>
    <row r="98" spans="1:2" x14ac:dyDescent="0.25">
      <c r="A98" s="12"/>
      <c r="B98" s="14" t="s">
        <v>348</v>
      </c>
    </row>
    <row r="99" spans="1:2" ht="409.6" x14ac:dyDescent="0.25">
      <c r="A99" s="12"/>
      <c r="B99" s="15" t="s">
        <v>349</v>
      </c>
    </row>
    <row r="100" spans="1:2" x14ac:dyDescent="0.25">
      <c r="A100" s="12" t="s">
        <v>350</v>
      </c>
      <c r="B100" s="4" t="s">
        <v>7</v>
      </c>
    </row>
    <row r="101" spans="1:2" ht="26.25" x14ac:dyDescent="0.25">
      <c r="A101" s="12"/>
      <c r="B101" s="14" t="s">
        <v>350</v>
      </c>
    </row>
    <row r="102" spans="1:2" ht="192" x14ac:dyDescent="0.25">
      <c r="A102" s="12"/>
      <c r="B102" s="15" t="s">
        <v>351</v>
      </c>
    </row>
    <row r="103" spans="1:2" ht="141" x14ac:dyDescent="0.25">
      <c r="A103" s="12"/>
      <c r="B103" s="15" t="s">
        <v>352</v>
      </c>
    </row>
    <row r="104" spans="1:2" ht="90" x14ac:dyDescent="0.25">
      <c r="A104" s="12"/>
      <c r="B104" s="15" t="s">
        <v>353</v>
      </c>
    </row>
    <row r="105" spans="1:2" ht="153.75" x14ac:dyDescent="0.25">
      <c r="A105" s="12"/>
      <c r="B105" s="15" t="s">
        <v>354</v>
      </c>
    </row>
    <row r="106" spans="1:2" x14ac:dyDescent="0.25">
      <c r="A106" s="12" t="s">
        <v>355</v>
      </c>
      <c r="B106" s="4" t="s">
        <v>7</v>
      </c>
    </row>
    <row r="107" spans="1:2" x14ac:dyDescent="0.25">
      <c r="A107" s="12"/>
      <c r="B107" s="14" t="s">
        <v>355</v>
      </c>
    </row>
    <row r="108" spans="1:2" ht="102.75" x14ac:dyDescent="0.25">
      <c r="A108" s="12"/>
      <c r="B108" s="15" t="s">
        <v>356</v>
      </c>
    </row>
    <row r="109" spans="1:2" x14ac:dyDescent="0.25">
      <c r="A109" s="12" t="s">
        <v>357</v>
      </c>
      <c r="B109" s="4" t="s">
        <v>7</v>
      </c>
    </row>
    <row r="110" spans="1:2" x14ac:dyDescent="0.25">
      <c r="A110" s="12"/>
      <c r="B110" s="14" t="s">
        <v>357</v>
      </c>
    </row>
    <row r="111" spans="1:2" ht="179.25" x14ac:dyDescent="0.25">
      <c r="A111" s="12"/>
      <c r="B111" s="15" t="s">
        <v>358</v>
      </c>
    </row>
    <row r="112" spans="1:2" x14ac:dyDescent="0.25">
      <c r="A112" s="12" t="s">
        <v>359</v>
      </c>
      <c r="B112" s="4" t="s">
        <v>7</v>
      </c>
    </row>
    <row r="113" spans="1:2" x14ac:dyDescent="0.25">
      <c r="A113" s="12"/>
      <c r="B113" s="14" t="s">
        <v>359</v>
      </c>
    </row>
    <row r="114" spans="1:2" ht="192" x14ac:dyDescent="0.25">
      <c r="A114" s="12"/>
      <c r="B114" s="15" t="s">
        <v>360</v>
      </c>
    </row>
    <row r="115" spans="1:2" ht="153.75" x14ac:dyDescent="0.25">
      <c r="A115" s="12"/>
      <c r="B115" s="15" t="s">
        <v>361</v>
      </c>
    </row>
    <row r="116" spans="1:2" x14ac:dyDescent="0.25">
      <c r="A116" s="12" t="s">
        <v>362</v>
      </c>
      <c r="B116" s="4" t="s">
        <v>7</v>
      </c>
    </row>
    <row r="117" spans="1:2" x14ac:dyDescent="0.25">
      <c r="A117" s="12"/>
      <c r="B117" s="14" t="s">
        <v>362</v>
      </c>
    </row>
    <row r="118" spans="1:2" ht="255.75" x14ac:dyDescent="0.25">
      <c r="A118" s="12"/>
      <c r="B118" s="15" t="s">
        <v>363</v>
      </c>
    </row>
    <row r="119" spans="1:2" x14ac:dyDescent="0.25">
      <c r="A119" s="12" t="s">
        <v>364</v>
      </c>
      <c r="B119" s="4" t="s">
        <v>7</v>
      </c>
    </row>
    <row r="120" spans="1:2" x14ac:dyDescent="0.25">
      <c r="A120" s="12"/>
      <c r="B120" s="14" t="s">
        <v>364</v>
      </c>
    </row>
    <row r="121" spans="1:2" ht="408.75" x14ac:dyDescent="0.25">
      <c r="A121" s="12"/>
      <c r="B121" s="15" t="s">
        <v>365</v>
      </c>
    </row>
    <row r="122" spans="1:2" x14ac:dyDescent="0.25">
      <c r="A122" s="12" t="s">
        <v>366</v>
      </c>
      <c r="B122" s="4" t="s">
        <v>7</v>
      </c>
    </row>
    <row r="123" spans="1:2" x14ac:dyDescent="0.25">
      <c r="A123" s="12"/>
      <c r="B123" s="14" t="s">
        <v>366</v>
      </c>
    </row>
    <row r="124" spans="1:2" ht="102.75" x14ac:dyDescent="0.25">
      <c r="A124" s="12"/>
      <c r="B124" s="15" t="s">
        <v>367</v>
      </c>
    </row>
    <row r="125" spans="1:2" x14ac:dyDescent="0.25">
      <c r="A125" s="12" t="s">
        <v>368</v>
      </c>
      <c r="B125" s="4" t="s">
        <v>7</v>
      </c>
    </row>
    <row r="126" spans="1:2" x14ac:dyDescent="0.25">
      <c r="A126" s="12"/>
      <c r="B126" s="14" t="s">
        <v>368</v>
      </c>
    </row>
    <row r="127" spans="1:2" ht="115.5" x14ac:dyDescent="0.25">
      <c r="A127" s="12"/>
      <c r="B127" s="15" t="s">
        <v>369</v>
      </c>
    </row>
    <row r="128" spans="1:2" x14ac:dyDescent="0.25">
      <c r="A128" s="12" t="s">
        <v>1418</v>
      </c>
      <c r="B128" s="4" t="s">
        <v>7</v>
      </c>
    </row>
    <row r="129" spans="1:2" ht="306.75" x14ac:dyDescent="0.25">
      <c r="A129" s="12"/>
      <c r="B129" s="14" t="s">
        <v>374</v>
      </c>
    </row>
    <row r="130" spans="1:2" x14ac:dyDescent="0.25">
      <c r="A130" s="12" t="s">
        <v>1419</v>
      </c>
      <c r="B130" s="4" t="s">
        <v>7</v>
      </c>
    </row>
    <row r="131" spans="1:2" ht="268.5" x14ac:dyDescent="0.25">
      <c r="A131" s="12"/>
      <c r="B131" s="14" t="s">
        <v>375</v>
      </c>
    </row>
    <row r="132" spans="1:2" x14ac:dyDescent="0.25">
      <c r="A132" s="12" t="s">
        <v>1420</v>
      </c>
      <c r="B132" s="4" t="s">
        <v>7</v>
      </c>
    </row>
    <row r="133" spans="1:2" ht="294" x14ac:dyDescent="0.25">
      <c r="A133" s="12"/>
      <c r="B133" s="14" t="s">
        <v>376</v>
      </c>
    </row>
  </sheetData>
  <mergeCells count="32">
    <mergeCell ref="A130:A131"/>
    <mergeCell ref="A132:A133"/>
    <mergeCell ref="A112:A115"/>
    <mergeCell ref="A116:A118"/>
    <mergeCell ref="A119:A121"/>
    <mergeCell ref="A122:A124"/>
    <mergeCell ref="A125:A127"/>
    <mergeCell ref="A128:A129"/>
    <mergeCell ref="A91:A93"/>
    <mergeCell ref="A94:A96"/>
    <mergeCell ref="A97:A99"/>
    <mergeCell ref="A100:A105"/>
    <mergeCell ref="A106:A108"/>
    <mergeCell ref="A109:A111"/>
    <mergeCell ref="A71:A75"/>
    <mergeCell ref="A76:A78"/>
    <mergeCell ref="A79:A81"/>
    <mergeCell ref="A82:A84"/>
    <mergeCell ref="A85:A87"/>
    <mergeCell ref="A88:A90"/>
    <mergeCell ref="A26:A29"/>
    <mergeCell ref="A30:A32"/>
    <mergeCell ref="A33:A35"/>
    <mergeCell ref="A36:A41"/>
    <mergeCell ref="A42:A47"/>
    <mergeCell ref="A48:A70"/>
    <mergeCell ref="A1:A2"/>
    <mergeCell ref="A4:A10"/>
    <mergeCell ref="A11:A13"/>
    <mergeCell ref="A14:A18"/>
    <mergeCell ref="A19:A22"/>
    <mergeCell ref="A23:A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1"/>
  <sheetViews>
    <sheetView showGridLines="0" workbookViewId="0"/>
  </sheetViews>
  <sheetFormatPr defaultRowHeight="15" x14ac:dyDescent="0.25"/>
  <cols>
    <col min="1" max="2" width="36.5703125" bestFit="1" customWidth="1"/>
    <col min="3" max="3" width="5.28515625" customWidth="1"/>
    <col min="4" max="4" width="6.28515625" customWidth="1"/>
    <col min="5" max="5" width="26.7109375" customWidth="1"/>
    <col min="6" max="6" width="6.7109375" customWidth="1"/>
    <col min="7" max="7" width="5.28515625" customWidth="1"/>
    <col min="8" max="8" width="6.28515625" customWidth="1"/>
    <col min="9" max="9" width="19.42578125" customWidth="1"/>
    <col min="10" max="10" width="6.7109375" customWidth="1"/>
    <col min="11" max="11" width="5.28515625" customWidth="1"/>
    <col min="12" max="12" width="6.28515625" customWidth="1"/>
    <col min="13" max="13" width="24" customWidth="1"/>
    <col min="14" max="14" width="6.28515625" customWidth="1"/>
    <col min="15" max="15" width="5.28515625" customWidth="1"/>
    <col min="16" max="16" width="6.28515625" customWidth="1"/>
    <col min="17" max="17" width="26.7109375" customWidth="1"/>
    <col min="18" max="18" width="6.28515625" customWidth="1"/>
    <col min="19" max="19" width="5.28515625" customWidth="1"/>
    <col min="20" max="20" width="6.28515625" customWidth="1"/>
    <col min="21" max="21" width="26.7109375" customWidth="1"/>
    <col min="22" max="22" width="6.28515625" customWidth="1"/>
  </cols>
  <sheetData>
    <row r="1" spans="1:22" ht="15" customHeight="1" x14ac:dyDescent="0.25">
      <c r="A1" s="9" t="s">
        <v>142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385</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1422</v>
      </c>
      <c r="B4" s="11" t="s">
        <v>7</v>
      </c>
      <c r="C4" s="11"/>
      <c r="D4" s="11"/>
      <c r="E4" s="11"/>
      <c r="F4" s="11"/>
      <c r="G4" s="11"/>
      <c r="H4" s="11"/>
      <c r="I4" s="11"/>
      <c r="J4" s="11"/>
      <c r="K4" s="11"/>
      <c r="L4" s="11"/>
      <c r="M4" s="11"/>
      <c r="N4" s="11"/>
      <c r="O4" s="11"/>
      <c r="P4" s="11"/>
      <c r="Q4" s="11"/>
      <c r="R4" s="11"/>
      <c r="S4" s="11"/>
      <c r="T4" s="11"/>
      <c r="U4" s="11"/>
      <c r="V4" s="11"/>
    </row>
    <row r="5" spans="1:22" ht="25.5" customHeight="1" x14ac:dyDescent="0.25">
      <c r="A5" s="12"/>
      <c r="B5" s="19" t="s">
        <v>396</v>
      </c>
      <c r="C5" s="19"/>
      <c r="D5" s="19"/>
      <c r="E5" s="19"/>
      <c r="F5" s="19"/>
      <c r="G5" s="19"/>
      <c r="H5" s="19"/>
      <c r="I5" s="19"/>
      <c r="J5" s="19"/>
      <c r="K5" s="19"/>
      <c r="L5" s="19"/>
      <c r="M5" s="19"/>
      <c r="N5" s="19"/>
      <c r="O5" s="19"/>
      <c r="P5" s="19"/>
      <c r="Q5" s="19"/>
      <c r="R5" s="19"/>
      <c r="S5" s="19"/>
      <c r="T5" s="19"/>
      <c r="U5" s="19"/>
      <c r="V5" s="19"/>
    </row>
    <row r="6" spans="1:22" x14ac:dyDescent="0.25">
      <c r="A6" s="12"/>
      <c r="B6" s="58"/>
      <c r="C6" s="58"/>
      <c r="D6" s="58"/>
      <c r="E6" s="58"/>
      <c r="F6" s="58"/>
      <c r="G6" s="58"/>
      <c r="H6" s="58"/>
      <c r="I6" s="58"/>
      <c r="J6" s="58"/>
      <c r="K6" s="58"/>
      <c r="L6" s="58"/>
      <c r="M6" s="58"/>
      <c r="N6" s="58"/>
      <c r="O6" s="58"/>
      <c r="P6" s="58"/>
      <c r="Q6" s="58"/>
      <c r="R6" s="58"/>
      <c r="S6" s="58"/>
      <c r="T6" s="58"/>
      <c r="U6" s="58"/>
      <c r="V6" s="58"/>
    </row>
    <row r="7" spans="1:22" x14ac:dyDescent="0.25">
      <c r="A7" s="12"/>
      <c r="B7" s="4"/>
      <c r="C7" s="4"/>
      <c r="D7" s="4"/>
      <c r="E7" s="4"/>
      <c r="F7" s="4"/>
      <c r="G7" s="4"/>
      <c r="H7" s="4"/>
      <c r="I7" s="4"/>
      <c r="J7" s="4"/>
      <c r="K7" s="4"/>
      <c r="L7" s="4"/>
      <c r="M7" s="4"/>
      <c r="N7" s="4"/>
      <c r="O7" s="4"/>
      <c r="P7" s="4"/>
      <c r="Q7" s="4"/>
      <c r="R7" s="4"/>
    </row>
    <row r="8" spans="1:22" x14ac:dyDescent="0.25">
      <c r="A8" s="12"/>
      <c r="B8" s="47" t="s">
        <v>397</v>
      </c>
      <c r="C8" s="48" t="s">
        <v>398</v>
      </c>
      <c r="D8" s="49" t="s">
        <v>170</v>
      </c>
      <c r="E8" s="49"/>
      <c r="F8" s="48"/>
      <c r="G8" s="48" t="s">
        <v>398</v>
      </c>
      <c r="H8" s="49" t="s">
        <v>400</v>
      </c>
      <c r="I8" s="49"/>
      <c r="J8" s="48"/>
      <c r="K8" s="48" t="s">
        <v>398</v>
      </c>
      <c r="L8" s="49" t="s">
        <v>121</v>
      </c>
      <c r="M8" s="49"/>
      <c r="N8" s="48"/>
      <c r="O8" s="48" t="s">
        <v>398</v>
      </c>
      <c r="P8" s="49" t="s">
        <v>410</v>
      </c>
      <c r="Q8" s="49"/>
      <c r="R8" s="48"/>
    </row>
    <row r="9" spans="1:22" x14ac:dyDescent="0.25">
      <c r="A9" s="12"/>
      <c r="B9" s="47"/>
      <c r="C9" s="48"/>
      <c r="D9" s="49" t="s">
        <v>399</v>
      </c>
      <c r="E9" s="49"/>
      <c r="F9" s="48"/>
      <c r="G9" s="48"/>
      <c r="H9" s="49" t="s">
        <v>401</v>
      </c>
      <c r="I9" s="49"/>
      <c r="J9" s="48"/>
      <c r="K9" s="48"/>
      <c r="L9" s="49" t="s">
        <v>407</v>
      </c>
      <c r="M9" s="49"/>
      <c r="N9" s="48"/>
      <c r="O9" s="48"/>
      <c r="P9" s="49" t="s">
        <v>411</v>
      </c>
      <c r="Q9" s="49"/>
      <c r="R9" s="48"/>
    </row>
    <row r="10" spans="1:22" x14ac:dyDescent="0.25">
      <c r="A10" s="12"/>
      <c r="B10" s="47"/>
      <c r="C10" s="48"/>
      <c r="D10" s="49"/>
      <c r="E10" s="49"/>
      <c r="F10" s="48"/>
      <c r="G10" s="48"/>
      <c r="H10" s="49" t="s">
        <v>402</v>
      </c>
      <c r="I10" s="49"/>
      <c r="J10" s="48"/>
      <c r="K10" s="48"/>
      <c r="L10" s="49" t="s">
        <v>408</v>
      </c>
      <c r="M10" s="49"/>
      <c r="N10" s="48"/>
      <c r="O10" s="48"/>
      <c r="P10" s="49" t="s">
        <v>408</v>
      </c>
      <c r="Q10" s="49"/>
      <c r="R10" s="48"/>
    </row>
    <row r="11" spans="1:22" x14ac:dyDescent="0.25">
      <c r="A11" s="12"/>
      <c r="B11" s="47"/>
      <c r="C11" s="48"/>
      <c r="D11" s="49"/>
      <c r="E11" s="49"/>
      <c r="F11" s="48"/>
      <c r="G11" s="48"/>
      <c r="H11" s="49" t="s">
        <v>403</v>
      </c>
      <c r="I11" s="49"/>
      <c r="J11" s="48"/>
      <c r="K11" s="48"/>
      <c r="L11" s="49" t="s">
        <v>409</v>
      </c>
      <c r="M11" s="49"/>
      <c r="N11" s="48"/>
      <c r="O11" s="48"/>
      <c r="P11" s="49" t="s">
        <v>412</v>
      </c>
      <c r="Q11" s="49"/>
      <c r="R11" s="48"/>
    </row>
    <row r="12" spans="1:22" x14ac:dyDescent="0.25">
      <c r="A12" s="12"/>
      <c r="B12" s="47"/>
      <c r="C12" s="48"/>
      <c r="D12" s="49"/>
      <c r="E12" s="49"/>
      <c r="F12" s="48"/>
      <c r="G12" s="48"/>
      <c r="H12" s="49" t="s">
        <v>404</v>
      </c>
      <c r="I12" s="49"/>
      <c r="J12" s="48"/>
      <c r="K12" s="48"/>
      <c r="L12" s="49"/>
      <c r="M12" s="49"/>
      <c r="N12" s="48"/>
      <c r="O12" s="48"/>
      <c r="P12" s="49"/>
      <c r="Q12" s="49"/>
      <c r="R12" s="48"/>
    </row>
    <row r="13" spans="1:22" x14ac:dyDescent="0.25">
      <c r="A13" s="12"/>
      <c r="B13" s="47"/>
      <c r="C13" s="48"/>
      <c r="D13" s="49"/>
      <c r="E13" s="49"/>
      <c r="F13" s="48"/>
      <c r="G13" s="48"/>
      <c r="H13" s="49" t="s">
        <v>405</v>
      </c>
      <c r="I13" s="49"/>
      <c r="J13" s="48"/>
      <c r="K13" s="48"/>
      <c r="L13" s="49"/>
      <c r="M13" s="49"/>
      <c r="N13" s="48"/>
      <c r="O13" s="48"/>
      <c r="P13" s="49"/>
      <c r="Q13" s="49"/>
      <c r="R13" s="48"/>
    </row>
    <row r="14" spans="1:22" ht="15.75" thickBot="1" x14ac:dyDescent="0.3">
      <c r="A14" s="12"/>
      <c r="B14" s="47"/>
      <c r="C14" s="48"/>
      <c r="D14" s="50"/>
      <c r="E14" s="50"/>
      <c r="F14" s="48"/>
      <c r="G14" s="48"/>
      <c r="H14" s="50" t="s">
        <v>406</v>
      </c>
      <c r="I14" s="50"/>
      <c r="J14" s="48"/>
      <c r="K14" s="48"/>
      <c r="L14" s="50"/>
      <c r="M14" s="50"/>
      <c r="N14" s="48"/>
      <c r="O14" s="48"/>
      <c r="P14" s="50"/>
      <c r="Q14" s="50"/>
      <c r="R14" s="48"/>
    </row>
    <row r="15" spans="1:22" x14ac:dyDescent="0.25">
      <c r="A15" s="12"/>
      <c r="B15" s="26" t="s">
        <v>413</v>
      </c>
      <c r="C15" s="28" t="s">
        <v>398</v>
      </c>
      <c r="D15" s="27"/>
      <c r="E15" s="27"/>
      <c r="F15" s="27"/>
      <c r="G15" s="28" t="s">
        <v>398</v>
      </c>
      <c r="H15" s="27"/>
      <c r="I15" s="27"/>
      <c r="J15" s="27"/>
      <c r="K15" s="28" t="s">
        <v>398</v>
      </c>
      <c r="L15" s="27"/>
      <c r="M15" s="27"/>
      <c r="N15" s="27"/>
      <c r="O15" s="28" t="s">
        <v>398</v>
      </c>
      <c r="P15" s="27"/>
      <c r="Q15" s="27"/>
      <c r="R15" s="27"/>
    </row>
    <row r="16" spans="1:22" x14ac:dyDescent="0.25">
      <c r="A16" s="12"/>
      <c r="B16" s="29" t="s">
        <v>414</v>
      </c>
      <c r="C16" s="23" t="s">
        <v>398</v>
      </c>
      <c r="D16" s="4"/>
      <c r="E16" s="4"/>
      <c r="F16" s="4"/>
      <c r="G16" s="23" t="s">
        <v>398</v>
      </c>
      <c r="H16" s="4"/>
      <c r="I16" s="4"/>
      <c r="J16" s="4"/>
      <c r="K16" s="23" t="s">
        <v>398</v>
      </c>
      <c r="L16" s="4"/>
      <c r="M16" s="4"/>
      <c r="N16" s="4"/>
      <c r="O16" s="23" t="s">
        <v>398</v>
      </c>
      <c r="P16" s="4"/>
      <c r="Q16" s="4"/>
      <c r="R16" s="4"/>
    </row>
    <row r="17" spans="1:18" ht="25.5" x14ac:dyDescent="0.25">
      <c r="A17" s="12"/>
      <c r="B17" s="30" t="s">
        <v>415</v>
      </c>
      <c r="C17" s="28" t="s">
        <v>398</v>
      </c>
      <c r="D17" s="31" t="s">
        <v>416</v>
      </c>
      <c r="E17" s="32">
        <v>6031</v>
      </c>
      <c r="F17" s="33" t="s">
        <v>398</v>
      </c>
      <c r="G17" s="28" t="s">
        <v>398</v>
      </c>
      <c r="H17" s="33" t="s">
        <v>416</v>
      </c>
      <c r="I17" s="34" t="s">
        <v>417</v>
      </c>
      <c r="J17" s="33" t="s">
        <v>398</v>
      </c>
      <c r="K17" s="28" t="s">
        <v>398</v>
      </c>
      <c r="L17" s="31" t="s">
        <v>416</v>
      </c>
      <c r="M17" s="32">
        <v>6031</v>
      </c>
      <c r="N17" s="33" t="s">
        <v>398</v>
      </c>
      <c r="O17" s="28" t="s">
        <v>398</v>
      </c>
      <c r="P17" s="33" t="s">
        <v>416</v>
      </c>
      <c r="Q17" s="34" t="s">
        <v>417</v>
      </c>
      <c r="R17" s="33" t="s">
        <v>398</v>
      </c>
    </row>
    <row r="18" spans="1:18" ht="25.5" x14ac:dyDescent="0.25">
      <c r="A18" s="12"/>
      <c r="B18" s="35" t="s">
        <v>418</v>
      </c>
      <c r="C18" s="23" t="s">
        <v>398</v>
      </c>
      <c r="D18" s="15"/>
      <c r="E18" s="36">
        <v>95662</v>
      </c>
      <c r="F18" s="37" t="s">
        <v>398</v>
      </c>
      <c r="G18" s="23" t="s">
        <v>398</v>
      </c>
      <c r="H18" s="37"/>
      <c r="I18" s="38" t="s">
        <v>417</v>
      </c>
      <c r="J18" s="37" t="s">
        <v>398</v>
      </c>
      <c r="K18" s="23" t="s">
        <v>398</v>
      </c>
      <c r="L18" s="15"/>
      <c r="M18" s="36">
        <v>95662</v>
      </c>
      <c r="N18" s="37" t="s">
        <v>398</v>
      </c>
      <c r="O18" s="23" t="s">
        <v>398</v>
      </c>
      <c r="P18" s="37"/>
      <c r="Q18" s="38" t="s">
        <v>417</v>
      </c>
      <c r="R18" s="37" t="s">
        <v>398</v>
      </c>
    </row>
    <row r="19" spans="1:18" ht="25.5" x14ac:dyDescent="0.25">
      <c r="A19" s="12"/>
      <c r="B19" s="30" t="s">
        <v>419</v>
      </c>
      <c r="C19" s="28" t="s">
        <v>398</v>
      </c>
      <c r="D19" s="31"/>
      <c r="E19" s="32">
        <v>67751</v>
      </c>
      <c r="F19" s="33" t="s">
        <v>398</v>
      </c>
      <c r="G19" s="28" t="s">
        <v>398</v>
      </c>
      <c r="H19" s="33"/>
      <c r="I19" s="34" t="s">
        <v>417</v>
      </c>
      <c r="J19" s="33" t="s">
        <v>398</v>
      </c>
      <c r="K19" s="28" t="s">
        <v>398</v>
      </c>
      <c r="L19" s="31"/>
      <c r="M19" s="32">
        <v>67751</v>
      </c>
      <c r="N19" s="33" t="s">
        <v>398</v>
      </c>
      <c r="O19" s="28" t="s">
        <v>398</v>
      </c>
      <c r="P19" s="33"/>
      <c r="Q19" s="34" t="s">
        <v>417</v>
      </c>
      <c r="R19" s="33" t="s">
        <v>398</v>
      </c>
    </row>
    <row r="20" spans="1:18" ht="25.5" x14ac:dyDescent="0.25">
      <c r="A20" s="12"/>
      <c r="B20" s="35" t="s">
        <v>420</v>
      </c>
      <c r="C20" s="23" t="s">
        <v>398</v>
      </c>
      <c r="D20" s="15"/>
      <c r="E20" s="36">
        <v>12898</v>
      </c>
      <c r="F20" s="37" t="s">
        <v>398</v>
      </c>
      <c r="G20" s="23" t="s">
        <v>398</v>
      </c>
      <c r="H20" s="37"/>
      <c r="I20" s="38" t="s">
        <v>417</v>
      </c>
      <c r="J20" s="37" t="s">
        <v>398</v>
      </c>
      <c r="K20" s="23" t="s">
        <v>398</v>
      </c>
      <c r="L20" s="15"/>
      <c r="M20" s="36">
        <v>12898</v>
      </c>
      <c r="N20" s="37" t="s">
        <v>398</v>
      </c>
      <c r="O20" s="23" t="s">
        <v>398</v>
      </c>
      <c r="P20" s="37"/>
      <c r="Q20" s="38" t="s">
        <v>417</v>
      </c>
      <c r="R20" s="37" t="s">
        <v>398</v>
      </c>
    </row>
    <row r="21" spans="1:18" ht="25.5" x14ac:dyDescent="0.25">
      <c r="A21" s="12"/>
      <c r="B21" s="30" t="s">
        <v>421</v>
      </c>
      <c r="C21" s="28" t="s">
        <v>398</v>
      </c>
      <c r="D21" s="31"/>
      <c r="E21" s="32">
        <v>4706</v>
      </c>
      <c r="F21" s="33" t="s">
        <v>398</v>
      </c>
      <c r="G21" s="28" t="s">
        <v>398</v>
      </c>
      <c r="H21" s="33"/>
      <c r="I21" s="34" t="s">
        <v>417</v>
      </c>
      <c r="J21" s="33" t="s">
        <v>398</v>
      </c>
      <c r="K21" s="28" t="s">
        <v>398</v>
      </c>
      <c r="L21" s="31"/>
      <c r="M21" s="32">
        <v>4706</v>
      </c>
      <c r="N21" s="33" t="s">
        <v>398</v>
      </c>
      <c r="O21" s="28" t="s">
        <v>398</v>
      </c>
      <c r="P21" s="33"/>
      <c r="Q21" s="34" t="s">
        <v>417</v>
      </c>
      <c r="R21" s="33" t="s">
        <v>398</v>
      </c>
    </row>
    <row r="22" spans="1:18" x14ac:dyDescent="0.25">
      <c r="A22" s="12"/>
      <c r="B22" s="35" t="s">
        <v>422</v>
      </c>
      <c r="C22" s="23" t="s">
        <v>398</v>
      </c>
      <c r="D22" s="15"/>
      <c r="E22" s="36">
        <v>106536</v>
      </c>
      <c r="F22" s="37" t="s">
        <v>398</v>
      </c>
      <c r="G22" s="23" t="s">
        <v>398</v>
      </c>
      <c r="H22" s="37"/>
      <c r="I22" s="38" t="s">
        <v>417</v>
      </c>
      <c r="J22" s="37" t="s">
        <v>398</v>
      </c>
      <c r="K22" s="23" t="s">
        <v>398</v>
      </c>
      <c r="L22" s="15"/>
      <c r="M22" s="36">
        <v>35095</v>
      </c>
      <c r="N22" s="37" t="s">
        <v>398</v>
      </c>
      <c r="O22" s="23" t="s">
        <v>398</v>
      </c>
      <c r="P22" s="15"/>
      <c r="Q22" s="36">
        <v>71441</v>
      </c>
      <c r="R22" s="37" t="s">
        <v>398</v>
      </c>
    </row>
    <row r="23" spans="1:18" x14ac:dyDescent="0.25">
      <c r="A23" s="12"/>
      <c r="B23" s="30" t="s">
        <v>423</v>
      </c>
      <c r="C23" s="28" t="s">
        <v>398</v>
      </c>
      <c r="D23" s="31"/>
      <c r="E23" s="32">
        <v>42486</v>
      </c>
      <c r="F23" s="33" t="s">
        <v>398</v>
      </c>
      <c r="G23" s="28" t="s">
        <v>398</v>
      </c>
      <c r="H23" s="33"/>
      <c r="I23" s="34" t="s">
        <v>417</v>
      </c>
      <c r="J23" s="33" t="s">
        <v>398</v>
      </c>
      <c r="K23" s="28" t="s">
        <v>398</v>
      </c>
      <c r="L23" s="31"/>
      <c r="M23" s="32">
        <v>41016</v>
      </c>
      <c r="N23" s="33" t="s">
        <v>398</v>
      </c>
      <c r="O23" s="28" t="s">
        <v>398</v>
      </c>
      <c r="P23" s="31"/>
      <c r="Q23" s="32">
        <v>1470</v>
      </c>
      <c r="R23" s="33" t="s">
        <v>398</v>
      </c>
    </row>
    <row r="24" spans="1:18" ht="25.5" x14ac:dyDescent="0.25">
      <c r="A24" s="12"/>
      <c r="B24" s="35" t="s">
        <v>424</v>
      </c>
      <c r="C24" s="23" t="s">
        <v>398</v>
      </c>
      <c r="D24" s="15"/>
      <c r="E24" s="36">
        <v>62505</v>
      </c>
      <c r="F24" s="37" t="s">
        <v>398</v>
      </c>
      <c r="G24" s="23" t="s">
        <v>398</v>
      </c>
      <c r="H24" s="37"/>
      <c r="I24" s="38" t="s">
        <v>417</v>
      </c>
      <c r="J24" s="37" t="s">
        <v>398</v>
      </c>
      <c r="K24" s="23" t="s">
        <v>398</v>
      </c>
      <c r="L24" s="15"/>
      <c r="M24" s="36">
        <v>62505</v>
      </c>
      <c r="N24" s="37" t="s">
        <v>398</v>
      </c>
      <c r="O24" s="23" t="s">
        <v>398</v>
      </c>
      <c r="P24" s="37"/>
      <c r="Q24" s="38" t="s">
        <v>417</v>
      </c>
      <c r="R24" s="37" t="s">
        <v>398</v>
      </c>
    </row>
    <row r="25" spans="1:18" ht="15.75" thickBot="1" x14ac:dyDescent="0.3">
      <c r="A25" s="12"/>
      <c r="B25" s="30" t="s">
        <v>425</v>
      </c>
      <c r="C25" s="28" t="s">
        <v>398</v>
      </c>
      <c r="D25" s="31"/>
      <c r="E25" s="32">
        <v>6328</v>
      </c>
      <c r="F25" s="33" t="s">
        <v>398</v>
      </c>
      <c r="G25" s="28" t="s">
        <v>398</v>
      </c>
      <c r="H25" s="31"/>
      <c r="I25" s="32">
        <v>3280</v>
      </c>
      <c r="J25" s="33" t="s">
        <v>398</v>
      </c>
      <c r="K25" s="28" t="s">
        <v>398</v>
      </c>
      <c r="L25" s="31"/>
      <c r="M25" s="32">
        <v>2996</v>
      </c>
      <c r="N25" s="33" t="s">
        <v>398</v>
      </c>
      <c r="O25" s="28" t="s">
        <v>398</v>
      </c>
      <c r="P25" s="31"/>
      <c r="Q25" s="39">
        <v>52</v>
      </c>
      <c r="R25" s="33" t="s">
        <v>398</v>
      </c>
    </row>
    <row r="26" spans="1:18" x14ac:dyDescent="0.25">
      <c r="A26" s="12"/>
      <c r="B26" s="16"/>
      <c r="C26" s="16" t="s">
        <v>398</v>
      </c>
      <c r="D26" s="40"/>
      <c r="E26" s="40"/>
      <c r="F26" s="16"/>
      <c r="G26" s="16" t="s">
        <v>398</v>
      </c>
      <c r="H26" s="40"/>
      <c r="I26" s="40"/>
      <c r="J26" s="16"/>
      <c r="K26" s="16" t="s">
        <v>398</v>
      </c>
      <c r="L26" s="40"/>
      <c r="M26" s="40"/>
      <c r="N26" s="16"/>
      <c r="O26" s="16" t="s">
        <v>398</v>
      </c>
      <c r="P26" s="40"/>
      <c r="Q26" s="40"/>
      <c r="R26" s="16"/>
    </row>
    <row r="27" spans="1:18" ht="15.75" thickBot="1" x14ac:dyDescent="0.3">
      <c r="A27" s="12"/>
      <c r="B27" s="41" t="s">
        <v>426</v>
      </c>
      <c r="C27" s="23" t="s">
        <v>398</v>
      </c>
      <c r="D27" s="15" t="s">
        <v>416</v>
      </c>
      <c r="E27" s="42" t="s">
        <v>427</v>
      </c>
      <c r="F27" s="37" t="s">
        <v>398</v>
      </c>
      <c r="G27" s="23" t="s">
        <v>398</v>
      </c>
      <c r="H27" s="15" t="s">
        <v>416</v>
      </c>
      <c r="I27" s="42" t="s">
        <v>428</v>
      </c>
      <c r="J27" s="37" t="s">
        <v>398</v>
      </c>
      <c r="K27" s="23" t="s">
        <v>398</v>
      </c>
      <c r="L27" s="15" t="s">
        <v>416</v>
      </c>
      <c r="M27" s="42" t="s">
        <v>429</v>
      </c>
      <c r="N27" s="37" t="s">
        <v>398</v>
      </c>
      <c r="O27" s="23" t="s">
        <v>398</v>
      </c>
      <c r="P27" s="15" t="s">
        <v>416</v>
      </c>
      <c r="Q27" s="42" t="s">
        <v>430</v>
      </c>
      <c r="R27" s="37" t="s">
        <v>398</v>
      </c>
    </row>
    <row r="28" spans="1:18" ht="15.75" thickTop="1" x14ac:dyDescent="0.25">
      <c r="A28" s="12"/>
      <c r="B28" s="16"/>
      <c r="C28" s="16" t="s">
        <v>398</v>
      </c>
      <c r="D28" s="43"/>
      <c r="E28" s="43"/>
      <c r="F28" s="16"/>
      <c r="G28" s="16" t="s">
        <v>398</v>
      </c>
      <c r="H28" s="43"/>
      <c r="I28" s="43"/>
      <c r="J28" s="16"/>
      <c r="K28" s="16" t="s">
        <v>398</v>
      </c>
      <c r="L28" s="43"/>
      <c r="M28" s="43"/>
      <c r="N28" s="16"/>
      <c r="O28" s="16" t="s">
        <v>398</v>
      </c>
      <c r="P28" s="43"/>
      <c r="Q28" s="43"/>
      <c r="R28" s="16"/>
    </row>
    <row r="29" spans="1:18" x14ac:dyDescent="0.25">
      <c r="A29" s="12"/>
      <c r="B29" s="4"/>
      <c r="C29" s="11"/>
      <c r="D29" s="11"/>
      <c r="E29" s="11"/>
      <c r="F29" s="11"/>
      <c r="G29" s="11"/>
      <c r="H29" s="11"/>
      <c r="I29" s="11"/>
      <c r="J29" s="11"/>
      <c r="K29" s="11"/>
      <c r="L29" s="11"/>
      <c r="M29" s="11"/>
      <c r="N29" s="11"/>
      <c r="O29" s="11"/>
      <c r="P29" s="11"/>
      <c r="Q29" s="11"/>
      <c r="R29" s="11"/>
    </row>
    <row r="30" spans="1:18" x14ac:dyDescent="0.25">
      <c r="A30" s="12"/>
      <c r="B30" s="30" t="s">
        <v>431</v>
      </c>
      <c r="C30" s="28" t="s">
        <v>398</v>
      </c>
      <c r="D30" s="31" t="s">
        <v>416</v>
      </c>
      <c r="E30" s="39">
        <v>146</v>
      </c>
      <c r="F30" s="33" t="s">
        <v>398</v>
      </c>
      <c r="G30" s="28" t="s">
        <v>398</v>
      </c>
      <c r="H30" s="33" t="s">
        <v>416</v>
      </c>
      <c r="I30" s="34" t="s">
        <v>417</v>
      </c>
      <c r="J30" s="33" t="s">
        <v>398</v>
      </c>
      <c r="K30" s="28" t="s">
        <v>398</v>
      </c>
      <c r="L30" s="31" t="s">
        <v>416</v>
      </c>
      <c r="M30" s="39">
        <v>146</v>
      </c>
      <c r="N30" s="33" t="s">
        <v>398</v>
      </c>
      <c r="O30" s="28" t="s">
        <v>398</v>
      </c>
      <c r="P30" s="33" t="s">
        <v>416</v>
      </c>
      <c r="Q30" s="34" t="s">
        <v>417</v>
      </c>
      <c r="R30" s="33" t="s">
        <v>398</v>
      </c>
    </row>
    <row r="31" spans="1:18" x14ac:dyDescent="0.25">
      <c r="A31" s="12"/>
      <c r="B31" s="35" t="s">
        <v>432</v>
      </c>
      <c r="C31" s="23" t="s">
        <v>398</v>
      </c>
      <c r="D31" s="15"/>
      <c r="E31" s="42">
        <v>107</v>
      </c>
      <c r="F31" s="37" t="s">
        <v>398</v>
      </c>
      <c r="G31" s="23" t="s">
        <v>398</v>
      </c>
      <c r="H31" s="37"/>
      <c r="I31" s="38" t="s">
        <v>417</v>
      </c>
      <c r="J31" s="37" t="s">
        <v>398</v>
      </c>
      <c r="K31" s="23" t="s">
        <v>398</v>
      </c>
      <c r="L31" s="15"/>
      <c r="M31" s="42">
        <v>107</v>
      </c>
      <c r="N31" s="37" t="s">
        <v>398</v>
      </c>
      <c r="O31" s="23" t="s">
        <v>398</v>
      </c>
      <c r="P31" s="37"/>
      <c r="Q31" s="38" t="s">
        <v>417</v>
      </c>
      <c r="R31" s="37" t="s">
        <v>398</v>
      </c>
    </row>
    <row r="32" spans="1:18" x14ac:dyDescent="0.25">
      <c r="A32" s="12"/>
      <c r="B32" s="30" t="s">
        <v>433</v>
      </c>
      <c r="C32" s="28" t="s">
        <v>398</v>
      </c>
      <c r="D32" s="31"/>
      <c r="E32" s="32">
        <v>4103</v>
      </c>
      <c r="F32" s="33" t="s">
        <v>398</v>
      </c>
      <c r="G32" s="28" t="s">
        <v>398</v>
      </c>
      <c r="H32" s="33"/>
      <c r="I32" s="34" t="s">
        <v>417</v>
      </c>
      <c r="J32" s="33" t="s">
        <v>398</v>
      </c>
      <c r="K32" s="28" t="s">
        <v>398</v>
      </c>
      <c r="L32" s="33"/>
      <c r="M32" s="34" t="s">
        <v>417</v>
      </c>
      <c r="N32" s="33" t="s">
        <v>398</v>
      </c>
      <c r="O32" s="28" t="s">
        <v>398</v>
      </c>
      <c r="P32" s="31"/>
      <c r="Q32" s="32">
        <v>4103</v>
      </c>
      <c r="R32" s="33" t="s">
        <v>398</v>
      </c>
    </row>
    <row r="33" spans="1:18" x14ac:dyDescent="0.25">
      <c r="A33" s="12"/>
      <c r="B33" s="35" t="s">
        <v>434</v>
      </c>
      <c r="C33" s="23" t="s">
        <v>398</v>
      </c>
      <c r="D33" s="15"/>
      <c r="E33" s="36">
        <v>7705</v>
      </c>
      <c r="F33" s="37" t="s">
        <v>398</v>
      </c>
      <c r="G33" s="23" t="s">
        <v>398</v>
      </c>
      <c r="H33" s="37"/>
      <c r="I33" s="38" t="s">
        <v>417</v>
      </c>
      <c r="J33" s="37" t="s">
        <v>398</v>
      </c>
      <c r="K33" s="23" t="s">
        <v>398</v>
      </c>
      <c r="L33" s="15"/>
      <c r="M33" s="36">
        <v>7705</v>
      </c>
      <c r="N33" s="37" t="s">
        <v>398</v>
      </c>
      <c r="O33" s="23" t="s">
        <v>398</v>
      </c>
      <c r="P33" s="37"/>
      <c r="Q33" s="38" t="s">
        <v>417</v>
      </c>
      <c r="R33" s="37" t="s">
        <v>398</v>
      </c>
    </row>
    <row r="34" spans="1:18" ht="15.75" thickBot="1" x14ac:dyDescent="0.3">
      <c r="A34" s="12"/>
      <c r="B34" s="30" t="s">
        <v>435</v>
      </c>
      <c r="C34" s="28" t="s">
        <v>398</v>
      </c>
      <c r="D34" s="31"/>
      <c r="E34" s="39">
        <v>428</v>
      </c>
      <c r="F34" s="33" t="s">
        <v>398</v>
      </c>
      <c r="G34" s="28" t="s">
        <v>398</v>
      </c>
      <c r="H34" s="33"/>
      <c r="I34" s="34" t="s">
        <v>417</v>
      </c>
      <c r="J34" s="33" t="s">
        <v>398</v>
      </c>
      <c r="K34" s="28" t="s">
        <v>398</v>
      </c>
      <c r="L34" s="31"/>
      <c r="M34" s="39">
        <v>428</v>
      </c>
      <c r="N34" s="33" t="s">
        <v>398</v>
      </c>
      <c r="O34" s="28" t="s">
        <v>398</v>
      </c>
      <c r="P34" s="33"/>
      <c r="Q34" s="34" t="s">
        <v>417</v>
      </c>
      <c r="R34" s="33" t="s">
        <v>398</v>
      </c>
    </row>
    <row r="35" spans="1:18" x14ac:dyDescent="0.25">
      <c r="A35" s="12"/>
      <c r="B35" s="16"/>
      <c r="C35" s="16" t="s">
        <v>398</v>
      </c>
      <c r="D35" s="40"/>
      <c r="E35" s="40"/>
      <c r="F35" s="16"/>
      <c r="G35" s="16" t="s">
        <v>398</v>
      </c>
      <c r="H35" s="40"/>
      <c r="I35" s="40"/>
      <c r="J35" s="16"/>
      <c r="K35" s="16" t="s">
        <v>398</v>
      </c>
      <c r="L35" s="40"/>
      <c r="M35" s="40"/>
      <c r="N35" s="16"/>
      <c r="O35" s="16" t="s">
        <v>398</v>
      </c>
      <c r="P35" s="40"/>
      <c r="Q35" s="40"/>
      <c r="R35" s="16"/>
    </row>
    <row r="36" spans="1:18" x14ac:dyDescent="0.25">
      <c r="A36" s="12"/>
      <c r="B36" s="4"/>
      <c r="C36" s="11"/>
      <c r="D36" s="11"/>
      <c r="E36" s="11"/>
      <c r="F36" s="11"/>
      <c r="G36" s="11"/>
      <c r="H36" s="11"/>
      <c r="I36" s="11"/>
      <c r="J36" s="11"/>
      <c r="K36" s="11"/>
      <c r="L36" s="11"/>
      <c r="M36" s="11"/>
      <c r="N36" s="11"/>
      <c r="O36" s="11"/>
      <c r="P36" s="11"/>
      <c r="Q36" s="11"/>
      <c r="R36" s="11"/>
    </row>
    <row r="37" spans="1:18" x14ac:dyDescent="0.25">
      <c r="A37" s="12"/>
      <c r="B37" s="44" t="s">
        <v>436</v>
      </c>
      <c r="C37" s="23" t="s">
        <v>398</v>
      </c>
      <c r="D37" s="4"/>
      <c r="E37" s="4"/>
      <c r="F37" s="4"/>
      <c r="G37" s="23" t="s">
        <v>398</v>
      </c>
      <c r="H37" s="4"/>
      <c r="I37" s="4"/>
      <c r="J37" s="4"/>
      <c r="K37" s="23" t="s">
        <v>398</v>
      </c>
      <c r="L37" s="4"/>
      <c r="M37" s="4"/>
      <c r="N37" s="4"/>
      <c r="O37" s="23" t="s">
        <v>398</v>
      </c>
      <c r="P37" s="4"/>
      <c r="Q37" s="4"/>
      <c r="R37" s="4"/>
    </row>
    <row r="38" spans="1:18" x14ac:dyDescent="0.25">
      <c r="A38" s="12"/>
      <c r="B38" s="45" t="s">
        <v>414</v>
      </c>
      <c r="C38" s="28" t="s">
        <v>398</v>
      </c>
      <c r="D38" s="27"/>
      <c r="E38" s="27"/>
      <c r="F38" s="27"/>
      <c r="G38" s="28" t="s">
        <v>398</v>
      </c>
      <c r="H38" s="27"/>
      <c r="I38" s="27"/>
      <c r="J38" s="27"/>
      <c r="K38" s="28" t="s">
        <v>398</v>
      </c>
      <c r="L38" s="27"/>
      <c r="M38" s="27"/>
      <c r="N38" s="27"/>
      <c r="O38" s="28" t="s">
        <v>398</v>
      </c>
      <c r="P38" s="27"/>
      <c r="Q38" s="27"/>
      <c r="R38" s="27"/>
    </row>
    <row r="39" spans="1:18" ht="25.5" x14ac:dyDescent="0.25">
      <c r="A39" s="12"/>
      <c r="B39" s="35" t="s">
        <v>415</v>
      </c>
      <c r="C39" s="23" t="s">
        <v>398</v>
      </c>
      <c r="D39" s="15" t="s">
        <v>416</v>
      </c>
      <c r="E39" s="36">
        <v>12717</v>
      </c>
      <c r="F39" s="37" t="s">
        <v>398</v>
      </c>
      <c r="G39" s="23" t="s">
        <v>398</v>
      </c>
      <c r="H39" s="37" t="s">
        <v>416</v>
      </c>
      <c r="I39" s="38" t="s">
        <v>417</v>
      </c>
      <c r="J39" s="37" t="s">
        <v>398</v>
      </c>
      <c r="K39" s="23" t="s">
        <v>398</v>
      </c>
      <c r="L39" s="15" t="s">
        <v>416</v>
      </c>
      <c r="M39" s="36">
        <v>12717</v>
      </c>
      <c r="N39" s="37" t="s">
        <v>398</v>
      </c>
      <c r="O39" s="23" t="s">
        <v>398</v>
      </c>
      <c r="P39" s="37" t="s">
        <v>416</v>
      </c>
      <c r="Q39" s="38" t="s">
        <v>417</v>
      </c>
      <c r="R39" s="37" t="s">
        <v>398</v>
      </c>
    </row>
    <row r="40" spans="1:18" ht="25.5" x14ac:dyDescent="0.25">
      <c r="A40" s="12"/>
      <c r="B40" s="30" t="s">
        <v>418</v>
      </c>
      <c r="C40" s="28" t="s">
        <v>398</v>
      </c>
      <c r="D40" s="31"/>
      <c r="E40" s="32">
        <v>91144</v>
      </c>
      <c r="F40" s="33" t="s">
        <v>398</v>
      </c>
      <c r="G40" s="28" t="s">
        <v>398</v>
      </c>
      <c r="H40" s="33"/>
      <c r="I40" s="34" t="s">
        <v>417</v>
      </c>
      <c r="J40" s="33" t="s">
        <v>398</v>
      </c>
      <c r="K40" s="28" t="s">
        <v>398</v>
      </c>
      <c r="L40" s="31"/>
      <c r="M40" s="32">
        <v>91144</v>
      </c>
      <c r="N40" s="33" t="s">
        <v>398</v>
      </c>
      <c r="O40" s="28" t="s">
        <v>398</v>
      </c>
      <c r="P40" s="33"/>
      <c r="Q40" s="34" t="s">
        <v>417</v>
      </c>
      <c r="R40" s="33" t="s">
        <v>398</v>
      </c>
    </row>
    <row r="41" spans="1:18" ht="25.5" x14ac:dyDescent="0.25">
      <c r="A41" s="12"/>
      <c r="B41" s="35" t="s">
        <v>419</v>
      </c>
      <c r="C41" s="23" t="s">
        <v>398</v>
      </c>
      <c r="D41" s="15"/>
      <c r="E41" s="36">
        <v>20947</v>
      </c>
      <c r="F41" s="37" t="s">
        <v>398</v>
      </c>
      <c r="G41" s="23" t="s">
        <v>398</v>
      </c>
      <c r="H41" s="37"/>
      <c r="I41" s="38" t="s">
        <v>417</v>
      </c>
      <c r="J41" s="37" t="s">
        <v>398</v>
      </c>
      <c r="K41" s="23" t="s">
        <v>398</v>
      </c>
      <c r="L41" s="15"/>
      <c r="M41" s="36">
        <v>20947</v>
      </c>
      <c r="N41" s="37" t="s">
        <v>398</v>
      </c>
      <c r="O41" s="23" t="s">
        <v>398</v>
      </c>
      <c r="P41" s="37"/>
      <c r="Q41" s="38" t="s">
        <v>417</v>
      </c>
      <c r="R41" s="37" t="s">
        <v>398</v>
      </c>
    </row>
    <row r="42" spans="1:18" ht="25.5" x14ac:dyDescent="0.25">
      <c r="A42" s="12"/>
      <c r="B42" s="30" t="s">
        <v>420</v>
      </c>
      <c r="C42" s="28" t="s">
        <v>398</v>
      </c>
      <c r="D42" s="31"/>
      <c r="E42" s="32">
        <v>9302</v>
      </c>
      <c r="F42" s="33" t="s">
        <v>398</v>
      </c>
      <c r="G42" s="28" t="s">
        <v>398</v>
      </c>
      <c r="H42" s="33"/>
      <c r="I42" s="34" t="s">
        <v>417</v>
      </c>
      <c r="J42" s="33" t="s">
        <v>398</v>
      </c>
      <c r="K42" s="28" t="s">
        <v>398</v>
      </c>
      <c r="L42" s="31"/>
      <c r="M42" s="32">
        <v>9302</v>
      </c>
      <c r="N42" s="33" t="s">
        <v>398</v>
      </c>
      <c r="O42" s="28" t="s">
        <v>398</v>
      </c>
      <c r="P42" s="33"/>
      <c r="Q42" s="34" t="s">
        <v>417</v>
      </c>
      <c r="R42" s="33" t="s">
        <v>398</v>
      </c>
    </row>
    <row r="43" spans="1:18" ht="25.5" x14ac:dyDescent="0.25">
      <c r="A43" s="12"/>
      <c r="B43" s="35" t="s">
        <v>421</v>
      </c>
      <c r="C43" s="23" t="s">
        <v>398</v>
      </c>
      <c r="D43" s="15"/>
      <c r="E43" s="36">
        <v>5135</v>
      </c>
      <c r="F43" s="37" t="s">
        <v>398</v>
      </c>
      <c r="G43" s="23" t="s">
        <v>398</v>
      </c>
      <c r="H43" s="37"/>
      <c r="I43" s="38" t="s">
        <v>417</v>
      </c>
      <c r="J43" s="37" t="s">
        <v>398</v>
      </c>
      <c r="K43" s="23" t="s">
        <v>398</v>
      </c>
      <c r="L43" s="15"/>
      <c r="M43" s="36">
        <v>5135</v>
      </c>
      <c r="N43" s="37" t="s">
        <v>398</v>
      </c>
      <c r="O43" s="23" t="s">
        <v>398</v>
      </c>
      <c r="P43" s="37"/>
      <c r="Q43" s="38" t="s">
        <v>417</v>
      </c>
      <c r="R43" s="37" t="s">
        <v>398</v>
      </c>
    </row>
    <row r="44" spans="1:18" x14ac:dyDescent="0.25">
      <c r="A44" s="12"/>
      <c r="B44" s="30" t="s">
        <v>422</v>
      </c>
      <c r="C44" s="28" t="s">
        <v>398</v>
      </c>
      <c r="D44" s="31"/>
      <c r="E44" s="32">
        <v>11200</v>
      </c>
      <c r="F44" s="33" t="s">
        <v>398</v>
      </c>
      <c r="G44" s="28" t="s">
        <v>398</v>
      </c>
      <c r="H44" s="33"/>
      <c r="I44" s="34" t="s">
        <v>417</v>
      </c>
      <c r="J44" s="33" t="s">
        <v>398</v>
      </c>
      <c r="K44" s="28" t="s">
        <v>398</v>
      </c>
      <c r="L44" s="31"/>
      <c r="M44" s="32">
        <v>4174</v>
      </c>
      <c r="N44" s="33" t="s">
        <v>398</v>
      </c>
      <c r="O44" s="28" t="s">
        <v>398</v>
      </c>
      <c r="P44" s="31"/>
      <c r="Q44" s="32">
        <v>7026</v>
      </c>
      <c r="R44" s="33" t="s">
        <v>398</v>
      </c>
    </row>
    <row r="45" spans="1:18" x14ac:dyDescent="0.25">
      <c r="A45" s="12"/>
      <c r="B45" s="35" t="s">
        <v>423</v>
      </c>
      <c r="C45" s="23" t="s">
        <v>398</v>
      </c>
      <c r="D45" s="15"/>
      <c r="E45" s="36">
        <v>18818</v>
      </c>
      <c r="F45" s="37" t="s">
        <v>398</v>
      </c>
      <c r="G45" s="23" t="s">
        <v>398</v>
      </c>
      <c r="H45" s="37"/>
      <c r="I45" s="38" t="s">
        <v>417</v>
      </c>
      <c r="J45" s="37" t="s">
        <v>398</v>
      </c>
      <c r="K45" s="23" t="s">
        <v>398</v>
      </c>
      <c r="L45" s="15"/>
      <c r="M45" s="36">
        <v>17610</v>
      </c>
      <c r="N45" s="37" t="s">
        <v>398</v>
      </c>
      <c r="O45" s="23" t="s">
        <v>398</v>
      </c>
      <c r="P45" s="15"/>
      <c r="Q45" s="36">
        <v>1208</v>
      </c>
      <c r="R45" s="37" t="s">
        <v>398</v>
      </c>
    </row>
    <row r="46" spans="1:18" ht="25.5" x14ac:dyDescent="0.25">
      <c r="A46" s="12"/>
      <c r="B46" s="30" t="s">
        <v>424</v>
      </c>
      <c r="C46" s="28" t="s">
        <v>398</v>
      </c>
      <c r="D46" s="31"/>
      <c r="E46" s="32">
        <v>68804</v>
      </c>
      <c r="F46" s="33" t="s">
        <v>398</v>
      </c>
      <c r="G46" s="28" t="s">
        <v>398</v>
      </c>
      <c r="H46" s="33"/>
      <c r="I46" s="34" t="s">
        <v>417</v>
      </c>
      <c r="J46" s="33" t="s">
        <v>398</v>
      </c>
      <c r="K46" s="28" t="s">
        <v>398</v>
      </c>
      <c r="L46" s="31"/>
      <c r="M46" s="32">
        <v>68804</v>
      </c>
      <c r="N46" s="33" t="s">
        <v>398</v>
      </c>
      <c r="O46" s="28" t="s">
        <v>398</v>
      </c>
      <c r="P46" s="33"/>
      <c r="Q46" s="34" t="s">
        <v>417</v>
      </c>
      <c r="R46" s="33" t="s">
        <v>398</v>
      </c>
    </row>
    <row r="47" spans="1:18" ht="15.75" thickBot="1" x14ac:dyDescent="0.3">
      <c r="A47" s="12"/>
      <c r="B47" s="35" t="s">
        <v>425</v>
      </c>
      <c r="C47" s="23" t="s">
        <v>398</v>
      </c>
      <c r="D47" s="15"/>
      <c r="E47" s="36">
        <v>3322</v>
      </c>
      <c r="F47" s="37" t="s">
        <v>398</v>
      </c>
      <c r="G47" s="23" t="s">
        <v>398</v>
      </c>
      <c r="H47" s="15"/>
      <c r="I47" s="36">
        <v>3244</v>
      </c>
      <c r="J47" s="37" t="s">
        <v>398</v>
      </c>
      <c r="K47" s="23" t="s">
        <v>398</v>
      </c>
      <c r="L47" s="37"/>
      <c r="M47" s="38" t="s">
        <v>417</v>
      </c>
      <c r="N47" s="37" t="s">
        <v>398</v>
      </c>
      <c r="O47" s="23" t="s">
        <v>398</v>
      </c>
      <c r="P47" s="15"/>
      <c r="Q47" s="42">
        <v>78</v>
      </c>
      <c r="R47" s="37" t="s">
        <v>398</v>
      </c>
    </row>
    <row r="48" spans="1:18" x14ac:dyDescent="0.25">
      <c r="A48" s="12"/>
      <c r="B48" s="16"/>
      <c r="C48" s="16" t="s">
        <v>398</v>
      </c>
      <c r="D48" s="40"/>
      <c r="E48" s="40"/>
      <c r="F48" s="16"/>
      <c r="G48" s="16" t="s">
        <v>398</v>
      </c>
      <c r="H48" s="40"/>
      <c r="I48" s="40"/>
      <c r="J48" s="16"/>
      <c r="K48" s="16" t="s">
        <v>398</v>
      </c>
      <c r="L48" s="40"/>
      <c r="M48" s="40"/>
      <c r="N48" s="16"/>
      <c r="O48" s="16" t="s">
        <v>398</v>
      </c>
      <c r="P48" s="40"/>
      <c r="Q48" s="40"/>
      <c r="R48" s="16"/>
    </row>
    <row r="49" spans="1:22" ht="15.75" thickBot="1" x14ac:dyDescent="0.3">
      <c r="A49" s="12"/>
      <c r="B49" s="46" t="s">
        <v>426</v>
      </c>
      <c r="C49" s="28" t="s">
        <v>398</v>
      </c>
      <c r="D49" s="31" t="s">
        <v>416</v>
      </c>
      <c r="E49" s="32">
        <v>241389</v>
      </c>
      <c r="F49" s="33" t="s">
        <v>398</v>
      </c>
      <c r="G49" s="28" t="s">
        <v>398</v>
      </c>
      <c r="H49" s="31" t="s">
        <v>416</v>
      </c>
      <c r="I49" s="32">
        <v>3244</v>
      </c>
      <c r="J49" s="33" t="s">
        <v>398</v>
      </c>
      <c r="K49" s="28" t="s">
        <v>398</v>
      </c>
      <c r="L49" s="31" t="s">
        <v>416</v>
      </c>
      <c r="M49" s="32">
        <v>229833</v>
      </c>
      <c r="N49" s="33" t="s">
        <v>398</v>
      </c>
      <c r="O49" s="28" t="s">
        <v>398</v>
      </c>
      <c r="P49" s="31" t="s">
        <v>416</v>
      </c>
      <c r="Q49" s="32">
        <v>8312</v>
      </c>
      <c r="R49" s="33" t="s">
        <v>398</v>
      </c>
    </row>
    <row r="50" spans="1:22" ht="15.75" thickTop="1" x14ac:dyDescent="0.25">
      <c r="A50" s="12"/>
      <c r="B50" s="16"/>
      <c r="C50" s="16" t="s">
        <v>398</v>
      </c>
      <c r="D50" s="43"/>
      <c r="E50" s="43"/>
      <c r="F50" s="16"/>
      <c r="G50" s="16" t="s">
        <v>398</v>
      </c>
      <c r="H50" s="43"/>
      <c r="I50" s="43"/>
      <c r="J50" s="16"/>
      <c r="K50" s="16" t="s">
        <v>398</v>
      </c>
      <c r="L50" s="43"/>
      <c r="M50" s="43"/>
      <c r="N50" s="16"/>
      <c r="O50" s="16" t="s">
        <v>398</v>
      </c>
      <c r="P50" s="43"/>
      <c r="Q50" s="43"/>
      <c r="R50" s="16"/>
    </row>
    <row r="51" spans="1:22" x14ac:dyDescent="0.25">
      <c r="A51" s="12"/>
      <c r="B51" s="4"/>
      <c r="C51" s="11"/>
      <c r="D51" s="11"/>
      <c r="E51" s="11"/>
      <c r="F51" s="11"/>
      <c r="G51" s="11"/>
      <c r="H51" s="11"/>
      <c r="I51" s="11"/>
      <c r="J51" s="11"/>
      <c r="K51" s="11"/>
      <c r="L51" s="11"/>
      <c r="M51" s="11"/>
      <c r="N51" s="11"/>
      <c r="O51" s="11"/>
      <c r="P51" s="11"/>
      <c r="Q51" s="11"/>
      <c r="R51" s="11"/>
    </row>
    <row r="52" spans="1:22" x14ac:dyDescent="0.25">
      <c r="A52" s="12"/>
      <c r="B52" s="35" t="s">
        <v>431</v>
      </c>
      <c r="C52" s="23" t="s">
        <v>398</v>
      </c>
      <c r="D52" s="15" t="s">
        <v>416</v>
      </c>
      <c r="E52" s="42">
        <v>464</v>
      </c>
      <c r="F52" s="37" t="s">
        <v>398</v>
      </c>
      <c r="G52" s="23" t="s">
        <v>398</v>
      </c>
      <c r="H52" s="37" t="s">
        <v>416</v>
      </c>
      <c r="I52" s="38" t="s">
        <v>417</v>
      </c>
      <c r="J52" s="37" t="s">
        <v>398</v>
      </c>
      <c r="K52" s="23" t="s">
        <v>398</v>
      </c>
      <c r="L52" s="15" t="s">
        <v>416</v>
      </c>
      <c r="M52" s="42">
        <v>464</v>
      </c>
      <c r="N52" s="37" t="s">
        <v>398</v>
      </c>
      <c r="O52" s="23" t="s">
        <v>398</v>
      </c>
      <c r="P52" s="37" t="s">
        <v>416</v>
      </c>
      <c r="Q52" s="38" t="s">
        <v>417</v>
      </c>
      <c r="R52" s="37" t="s">
        <v>398</v>
      </c>
    </row>
    <row r="53" spans="1:22" x14ac:dyDescent="0.25">
      <c r="A53" s="12"/>
      <c r="B53" s="30" t="s">
        <v>432</v>
      </c>
      <c r="C53" s="28" t="s">
        <v>398</v>
      </c>
      <c r="D53" s="31"/>
      <c r="E53" s="39">
        <v>101</v>
      </c>
      <c r="F53" s="33" t="s">
        <v>398</v>
      </c>
      <c r="G53" s="28" t="s">
        <v>398</v>
      </c>
      <c r="H53" s="33"/>
      <c r="I53" s="34" t="s">
        <v>417</v>
      </c>
      <c r="J53" s="33" t="s">
        <v>398</v>
      </c>
      <c r="K53" s="28" t="s">
        <v>398</v>
      </c>
      <c r="L53" s="31"/>
      <c r="M53" s="39">
        <v>101</v>
      </c>
      <c r="N53" s="33" t="s">
        <v>398</v>
      </c>
      <c r="O53" s="28" t="s">
        <v>398</v>
      </c>
      <c r="P53" s="33"/>
      <c r="Q53" s="34" t="s">
        <v>417</v>
      </c>
      <c r="R53" s="33" t="s">
        <v>398</v>
      </c>
    </row>
    <row r="54" spans="1:22" ht="15.75" thickBot="1" x14ac:dyDescent="0.3">
      <c r="A54" s="12"/>
      <c r="B54" s="35" t="s">
        <v>435</v>
      </c>
      <c r="C54" s="23" t="s">
        <v>398</v>
      </c>
      <c r="D54" s="15"/>
      <c r="E54" s="42">
        <v>148</v>
      </c>
      <c r="F54" s="37" t="s">
        <v>398</v>
      </c>
      <c r="G54" s="23" t="s">
        <v>398</v>
      </c>
      <c r="H54" s="37"/>
      <c r="I54" s="38" t="s">
        <v>417</v>
      </c>
      <c r="J54" s="37" t="s">
        <v>398</v>
      </c>
      <c r="K54" s="23" t="s">
        <v>398</v>
      </c>
      <c r="L54" s="15"/>
      <c r="M54" s="42">
        <v>148</v>
      </c>
      <c r="N54" s="37" t="s">
        <v>398</v>
      </c>
      <c r="O54" s="23" t="s">
        <v>398</v>
      </c>
      <c r="P54" s="37"/>
      <c r="Q54" s="38" t="s">
        <v>417</v>
      </c>
      <c r="R54" s="37" t="s">
        <v>398</v>
      </c>
    </row>
    <row r="55" spans="1:22" x14ac:dyDescent="0.25">
      <c r="A55" s="12"/>
      <c r="B55" s="16"/>
      <c r="C55" s="16" t="s">
        <v>398</v>
      </c>
      <c r="D55" s="40"/>
      <c r="E55" s="40"/>
      <c r="F55" s="16"/>
      <c r="G55" s="16" t="s">
        <v>398</v>
      </c>
      <c r="H55" s="40"/>
      <c r="I55" s="40"/>
      <c r="J55" s="16"/>
      <c r="K55" s="16" t="s">
        <v>398</v>
      </c>
      <c r="L55" s="40"/>
      <c r="M55" s="40"/>
      <c r="N55" s="16"/>
      <c r="O55" s="16" t="s">
        <v>398</v>
      </c>
      <c r="P55" s="40"/>
      <c r="Q55" s="40"/>
      <c r="R55" s="16"/>
    </row>
    <row r="56" spans="1:22" ht="15" customHeight="1" x14ac:dyDescent="0.25">
      <c r="A56" s="12" t="s">
        <v>1423</v>
      </c>
      <c r="B56" s="11" t="s">
        <v>7</v>
      </c>
      <c r="C56" s="11"/>
      <c r="D56" s="11"/>
      <c r="E56" s="11"/>
      <c r="F56" s="11"/>
      <c r="G56" s="11"/>
      <c r="H56" s="11"/>
      <c r="I56" s="11"/>
      <c r="J56" s="11"/>
      <c r="K56" s="11"/>
      <c r="L56" s="11"/>
      <c r="M56" s="11"/>
      <c r="N56" s="11"/>
      <c r="O56" s="11"/>
      <c r="P56" s="11"/>
      <c r="Q56" s="11"/>
      <c r="R56" s="11"/>
      <c r="S56" s="11"/>
      <c r="T56" s="11"/>
      <c r="U56" s="11"/>
      <c r="V56" s="11"/>
    </row>
    <row r="57" spans="1:22" x14ac:dyDescent="0.25">
      <c r="A57" s="12"/>
      <c r="B57" s="19" t="s">
        <v>437</v>
      </c>
      <c r="C57" s="19"/>
      <c r="D57" s="19"/>
      <c r="E57" s="19"/>
      <c r="F57" s="19"/>
      <c r="G57" s="19"/>
      <c r="H57" s="19"/>
      <c r="I57" s="19"/>
      <c r="J57" s="19"/>
      <c r="K57" s="19"/>
      <c r="L57" s="19"/>
      <c r="M57" s="19"/>
      <c r="N57" s="19"/>
      <c r="O57" s="19"/>
      <c r="P57" s="19"/>
      <c r="Q57" s="19"/>
      <c r="R57" s="19"/>
      <c r="S57" s="19"/>
      <c r="T57" s="19"/>
      <c r="U57" s="19"/>
      <c r="V57" s="19"/>
    </row>
    <row r="58" spans="1:22" x14ac:dyDescent="0.25">
      <c r="A58" s="12"/>
      <c r="B58" s="58"/>
      <c r="C58" s="58"/>
      <c r="D58" s="58"/>
      <c r="E58" s="58"/>
      <c r="F58" s="58"/>
      <c r="G58" s="58"/>
      <c r="H58" s="58"/>
      <c r="I58" s="58"/>
      <c r="J58" s="58"/>
      <c r="K58" s="58"/>
      <c r="L58" s="58"/>
      <c r="M58" s="58"/>
      <c r="N58" s="58"/>
      <c r="O58" s="58"/>
      <c r="P58" s="58"/>
      <c r="Q58" s="58"/>
      <c r="R58" s="58"/>
      <c r="S58" s="58"/>
      <c r="T58" s="58"/>
      <c r="U58" s="58"/>
      <c r="V58" s="58"/>
    </row>
    <row r="59" spans="1:22" x14ac:dyDescent="0.25">
      <c r="A59" s="12"/>
      <c r="B59" s="4"/>
      <c r="C59" s="4"/>
      <c r="D59" s="4"/>
      <c r="E59" s="4"/>
      <c r="F59" s="4"/>
      <c r="G59" s="4"/>
      <c r="H59" s="4"/>
      <c r="I59" s="4"/>
      <c r="J59" s="4"/>
    </row>
    <row r="60" spans="1:22" ht="15.75" thickBot="1" x14ac:dyDescent="0.3">
      <c r="A60" s="12"/>
      <c r="B60" s="23"/>
      <c r="C60" s="23" t="s">
        <v>398</v>
      </c>
      <c r="D60" s="50" t="s">
        <v>438</v>
      </c>
      <c r="E60" s="50"/>
      <c r="F60" s="50"/>
      <c r="G60" s="50"/>
      <c r="H60" s="50"/>
      <c r="I60" s="50"/>
      <c r="J60" s="23"/>
    </row>
    <row r="61" spans="1:22" ht="15.75" thickBot="1" x14ac:dyDescent="0.3">
      <c r="A61" s="12"/>
      <c r="B61" s="51" t="s">
        <v>397</v>
      </c>
      <c r="C61" s="23" t="s">
        <v>398</v>
      </c>
      <c r="D61" s="52">
        <v>2013</v>
      </c>
      <c r="E61" s="52"/>
      <c r="F61" s="23"/>
      <c r="G61" s="23"/>
      <c r="H61" s="52">
        <v>2012</v>
      </c>
      <c r="I61" s="52"/>
      <c r="J61" s="23"/>
    </row>
    <row r="62" spans="1:22" ht="25.5" x14ac:dyDescent="0.25">
      <c r="A62" s="12"/>
      <c r="B62" s="30" t="s">
        <v>439</v>
      </c>
      <c r="C62" s="28" t="s">
        <v>398</v>
      </c>
      <c r="D62" s="31" t="s">
        <v>416</v>
      </c>
      <c r="E62" s="32">
        <v>8312</v>
      </c>
      <c r="F62" s="33" t="s">
        <v>398</v>
      </c>
      <c r="G62" s="28"/>
      <c r="H62" s="31" t="s">
        <v>416</v>
      </c>
      <c r="I62" s="32">
        <v>1290</v>
      </c>
      <c r="J62" s="33" t="s">
        <v>398</v>
      </c>
    </row>
    <row r="63" spans="1:22" x14ac:dyDescent="0.25">
      <c r="A63" s="12"/>
      <c r="B63" s="35" t="s">
        <v>440</v>
      </c>
      <c r="C63" s="23" t="s">
        <v>398</v>
      </c>
      <c r="D63" s="15"/>
      <c r="E63" s="36">
        <v>65452</v>
      </c>
      <c r="F63" s="37" t="s">
        <v>398</v>
      </c>
      <c r="G63" s="23"/>
      <c r="H63" s="15"/>
      <c r="I63" s="36">
        <v>7000</v>
      </c>
      <c r="J63" s="37" t="s">
        <v>398</v>
      </c>
    </row>
    <row r="64" spans="1:22" x14ac:dyDescent="0.25">
      <c r="A64" s="12"/>
      <c r="B64" s="30" t="s">
        <v>441</v>
      </c>
      <c r="C64" s="28" t="s">
        <v>398</v>
      </c>
      <c r="D64" s="31"/>
      <c r="E64" s="39" t="s">
        <v>442</v>
      </c>
      <c r="F64" s="33" t="s">
        <v>443</v>
      </c>
      <c r="G64" s="28"/>
      <c r="H64" s="33"/>
      <c r="I64" s="34" t="s">
        <v>417</v>
      </c>
      <c r="J64" s="33" t="s">
        <v>398</v>
      </c>
    </row>
    <row r="65" spans="1:22" ht="26.25" thickBot="1" x14ac:dyDescent="0.3">
      <c r="A65" s="12"/>
      <c r="B65" s="35" t="s">
        <v>444</v>
      </c>
      <c r="C65" s="23" t="s">
        <v>398</v>
      </c>
      <c r="D65" s="15"/>
      <c r="E65" s="42">
        <v>308</v>
      </c>
      <c r="F65" s="37" t="s">
        <v>398</v>
      </c>
      <c r="G65" s="23"/>
      <c r="H65" s="15"/>
      <c r="I65" s="42">
        <v>22</v>
      </c>
      <c r="J65" s="37" t="s">
        <v>398</v>
      </c>
    </row>
    <row r="66" spans="1:22" x14ac:dyDescent="0.25">
      <c r="A66" s="12"/>
      <c r="B66" s="16"/>
      <c r="C66" s="16" t="s">
        <v>398</v>
      </c>
      <c r="D66" s="40"/>
      <c r="E66" s="40"/>
      <c r="F66" s="16"/>
      <c r="G66" s="16"/>
      <c r="H66" s="40"/>
      <c r="I66" s="40"/>
      <c r="J66" s="16"/>
    </row>
    <row r="67" spans="1:22" ht="15.75" thickBot="1" x14ac:dyDescent="0.3">
      <c r="A67" s="12"/>
      <c r="B67" s="30" t="s">
        <v>445</v>
      </c>
      <c r="C67" s="28" t="s">
        <v>398</v>
      </c>
      <c r="D67" s="31" t="s">
        <v>416</v>
      </c>
      <c r="E67" s="32">
        <v>72963</v>
      </c>
      <c r="F67" s="33" t="s">
        <v>398</v>
      </c>
      <c r="G67" s="28"/>
      <c r="H67" s="31" t="s">
        <v>416</v>
      </c>
      <c r="I67" s="32">
        <v>8312</v>
      </c>
      <c r="J67" s="33" t="s">
        <v>398</v>
      </c>
    </row>
    <row r="68" spans="1:22" ht="15.75" thickTop="1" x14ac:dyDescent="0.25">
      <c r="A68" s="12"/>
      <c r="B68" s="16"/>
      <c r="C68" s="16" t="s">
        <v>398</v>
      </c>
      <c r="D68" s="43"/>
      <c r="E68" s="43"/>
      <c r="F68" s="16"/>
      <c r="G68" s="16"/>
      <c r="H68" s="43"/>
      <c r="I68" s="43"/>
      <c r="J68" s="16"/>
    </row>
    <row r="69" spans="1:22" x14ac:dyDescent="0.25">
      <c r="A69" s="12"/>
      <c r="B69" s="4"/>
      <c r="C69" s="11"/>
      <c r="D69" s="11"/>
      <c r="E69" s="11"/>
      <c r="F69" s="11"/>
      <c r="G69" s="11"/>
      <c r="H69" s="11"/>
      <c r="I69" s="11"/>
      <c r="J69" s="11"/>
    </row>
    <row r="70" spans="1:22" ht="25.5" x14ac:dyDescent="0.25">
      <c r="A70" s="12"/>
      <c r="B70" s="35" t="s">
        <v>446</v>
      </c>
      <c r="C70" s="23" t="s">
        <v>398</v>
      </c>
      <c r="D70" s="15" t="s">
        <v>416</v>
      </c>
      <c r="E70" s="36">
        <v>1052</v>
      </c>
      <c r="F70" s="37" t="s">
        <v>398</v>
      </c>
      <c r="G70" s="23"/>
      <c r="H70" s="15" t="s">
        <v>416</v>
      </c>
      <c r="I70" s="42">
        <v>944</v>
      </c>
      <c r="J70" s="37" t="s">
        <v>398</v>
      </c>
    </row>
    <row r="71" spans="1:22" ht="25.5" x14ac:dyDescent="0.25">
      <c r="A71" s="12"/>
      <c r="B71" s="30" t="s">
        <v>447</v>
      </c>
      <c r="C71" s="28" t="s">
        <v>398</v>
      </c>
      <c r="D71" s="31"/>
      <c r="E71" s="39">
        <v>502</v>
      </c>
      <c r="F71" s="33" t="s">
        <v>398</v>
      </c>
      <c r="G71" s="28"/>
      <c r="H71" s="33"/>
      <c r="I71" s="34" t="s">
        <v>417</v>
      </c>
      <c r="J71" s="33" t="s">
        <v>398</v>
      </c>
    </row>
    <row r="72" spans="1:22" x14ac:dyDescent="0.25">
      <c r="A72" s="12"/>
      <c r="B72" s="35" t="s">
        <v>448</v>
      </c>
      <c r="C72" s="23" t="s">
        <v>398</v>
      </c>
      <c r="D72" s="15"/>
      <c r="E72" s="36">
        <v>1202</v>
      </c>
      <c r="F72" s="37" t="s">
        <v>398</v>
      </c>
      <c r="G72" s="23"/>
      <c r="H72" s="15"/>
      <c r="I72" s="42">
        <v>546</v>
      </c>
      <c r="J72" s="37" t="s">
        <v>398</v>
      </c>
    </row>
    <row r="73" spans="1:22" x14ac:dyDescent="0.25">
      <c r="A73" s="12"/>
      <c r="B73" s="30" t="s">
        <v>449</v>
      </c>
      <c r="C73" s="28" t="s">
        <v>398</v>
      </c>
      <c r="D73" s="33"/>
      <c r="E73" s="34" t="s">
        <v>417</v>
      </c>
      <c r="F73" s="33" t="s">
        <v>398</v>
      </c>
      <c r="G73" s="28"/>
      <c r="H73" s="31"/>
      <c r="I73" s="39" t="s">
        <v>450</v>
      </c>
      <c r="J73" s="33" t="s">
        <v>443</v>
      </c>
    </row>
    <row r="74" spans="1:22" ht="25.5" x14ac:dyDescent="0.25">
      <c r="A74" s="12"/>
      <c r="B74" s="35" t="s">
        <v>451</v>
      </c>
      <c r="C74" s="23" t="s">
        <v>398</v>
      </c>
      <c r="D74" s="15"/>
      <c r="E74" s="42" t="s">
        <v>452</v>
      </c>
      <c r="F74" s="37" t="s">
        <v>443</v>
      </c>
      <c r="G74" s="23"/>
      <c r="H74" s="37"/>
      <c r="I74" s="38" t="s">
        <v>417</v>
      </c>
      <c r="J74" s="37" t="s">
        <v>398</v>
      </c>
    </row>
    <row r="75" spans="1:22" ht="26.25" thickBot="1" x14ac:dyDescent="0.3">
      <c r="A75" s="12"/>
      <c r="B75" s="30" t="s">
        <v>453</v>
      </c>
      <c r="C75" s="28" t="s">
        <v>398</v>
      </c>
      <c r="D75" s="31"/>
      <c r="E75" s="32">
        <v>1490</v>
      </c>
      <c r="F75" s="33" t="s">
        <v>398</v>
      </c>
      <c r="G75" s="28"/>
      <c r="H75" s="31"/>
      <c r="I75" s="39" t="s">
        <v>454</v>
      </c>
      <c r="J75" s="33" t="s">
        <v>443</v>
      </c>
    </row>
    <row r="76" spans="1:22" x14ac:dyDescent="0.25">
      <c r="A76" s="12"/>
      <c r="B76" s="16"/>
      <c r="C76" s="16" t="s">
        <v>398</v>
      </c>
      <c r="D76" s="40"/>
      <c r="E76" s="40"/>
      <c r="F76" s="16"/>
      <c r="G76" s="16"/>
      <c r="H76" s="40"/>
      <c r="I76" s="40"/>
      <c r="J76" s="16"/>
    </row>
    <row r="77" spans="1:22" ht="15.75" thickBot="1" x14ac:dyDescent="0.3">
      <c r="A77" s="12"/>
      <c r="B77" s="35" t="s">
        <v>445</v>
      </c>
      <c r="C77" s="23" t="s">
        <v>398</v>
      </c>
      <c r="D77" s="15" t="s">
        <v>416</v>
      </c>
      <c r="E77" s="36">
        <v>4103</v>
      </c>
      <c r="F77" s="37" t="s">
        <v>398</v>
      </c>
      <c r="G77" s="23"/>
      <c r="H77" s="15" t="s">
        <v>416</v>
      </c>
      <c r="I77" s="36">
        <v>1052</v>
      </c>
      <c r="J77" s="37" t="s">
        <v>398</v>
      </c>
    </row>
    <row r="78" spans="1:22" ht="15.75" thickTop="1" x14ac:dyDescent="0.25">
      <c r="A78" s="12"/>
      <c r="B78" s="16"/>
      <c r="C78" s="16" t="s">
        <v>398</v>
      </c>
      <c r="D78" s="43"/>
      <c r="E78" s="43"/>
      <c r="F78" s="16"/>
      <c r="G78" s="16"/>
      <c r="H78" s="43"/>
      <c r="I78" s="43"/>
      <c r="J78" s="16"/>
    </row>
    <row r="79" spans="1:22" ht="15" customHeight="1" x14ac:dyDescent="0.25">
      <c r="A79" s="12" t="s">
        <v>1424</v>
      </c>
      <c r="B79" s="11" t="s">
        <v>7</v>
      </c>
      <c r="C79" s="11"/>
      <c r="D79" s="11"/>
      <c r="E79" s="11"/>
      <c r="F79" s="11"/>
      <c r="G79" s="11"/>
      <c r="H79" s="11"/>
      <c r="I79" s="11"/>
      <c r="J79" s="11"/>
      <c r="K79" s="11"/>
      <c r="L79" s="11"/>
      <c r="M79" s="11"/>
      <c r="N79" s="11"/>
      <c r="O79" s="11"/>
      <c r="P79" s="11"/>
      <c r="Q79" s="11"/>
      <c r="R79" s="11"/>
      <c r="S79" s="11"/>
      <c r="T79" s="11"/>
      <c r="U79" s="11"/>
      <c r="V79" s="11"/>
    </row>
    <row r="80" spans="1:22" x14ac:dyDescent="0.25">
      <c r="A80" s="12"/>
      <c r="B80" s="19" t="s">
        <v>1425</v>
      </c>
      <c r="C80" s="19"/>
      <c r="D80" s="19"/>
      <c r="E80" s="19"/>
      <c r="F80" s="19"/>
      <c r="G80" s="19"/>
      <c r="H80" s="19"/>
      <c r="I80" s="19"/>
      <c r="J80" s="19"/>
      <c r="K80" s="19"/>
      <c r="L80" s="19"/>
      <c r="M80" s="19"/>
      <c r="N80" s="19"/>
      <c r="O80" s="19"/>
      <c r="P80" s="19"/>
      <c r="Q80" s="19"/>
      <c r="R80" s="19"/>
      <c r="S80" s="19"/>
      <c r="T80" s="19"/>
      <c r="U80" s="19"/>
      <c r="V80" s="19"/>
    </row>
    <row r="81" spans="1:22" x14ac:dyDescent="0.25">
      <c r="A81" s="12"/>
      <c r="B81" s="58"/>
      <c r="C81" s="58"/>
      <c r="D81" s="58"/>
      <c r="E81" s="58"/>
      <c r="F81" s="58"/>
      <c r="G81" s="58"/>
      <c r="H81" s="58"/>
      <c r="I81" s="58"/>
      <c r="J81" s="58"/>
      <c r="K81" s="58"/>
      <c r="L81" s="58"/>
      <c r="M81" s="58"/>
      <c r="N81" s="58"/>
      <c r="O81" s="58"/>
      <c r="P81" s="58"/>
      <c r="Q81" s="58"/>
      <c r="R81" s="58"/>
      <c r="S81" s="58"/>
      <c r="T81" s="58"/>
      <c r="U81" s="58"/>
      <c r="V81" s="58"/>
    </row>
    <row r="82" spans="1:22" x14ac:dyDescent="0.25">
      <c r="A82" s="12"/>
      <c r="B82" s="4"/>
      <c r="C82" s="4"/>
      <c r="D82" s="4"/>
      <c r="E82" s="4"/>
      <c r="F82" s="4"/>
      <c r="G82" s="4"/>
      <c r="H82" s="4"/>
      <c r="I82" s="4"/>
      <c r="J82" s="4"/>
      <c r="K82" s="4"/>
      <c r="L82" s="4"/>
      <c r="M82" s="4"/>
      <c r="N82" s="4"/>
      <c r="O82" s="4"/>
      <c r="P82" s="4"/>
      <c r="Q82" s="4"/>
      <c r="R82" s="4"/>
    </row>
    <row r="83" spans="1:22" x14ac:dyDescent="0.25">
      <c r="A83" s="12"/>
      <c r="B83" s="47" t="s">
        <v>397</v>
      </c>
      <c r="C83" s="48" t="s">
        <v>398</v>
      </c>
      <c r="D83" s="49" t="s">
        <v>466</v>
      </c>
      <c r="E83" s="49"/>
      <c r="F83" s="48"/>
      <c r="G83" s="48" t="s">
        <v>398</v>
      </c>
      <c r="H83" s="49" t="s">
        <v>468</v>
      </c>
      <c r="I83" s="49"/>
      <c r="J83" s="48"/>
      <c r="K83" s="48" t="s">
        <v>398</v>
      </c>
      <c r="L83" s="49" t="s">
        <v>121</v>
      </c>
      <c r="M83" s="49"/>
      <c r="N83" s="48"/>
      <c r="O83" s="48" t="s">
        <v>398</v>
      </c>
      <c r="P83" s="49" t="s">
        <v>410</v>
      </c>
      <c r="Q83" s="49"/>
      <c r="R83" s="48"/>
    </row>
    <row r="84" spans="1:22" x14ac:dyDescent="0.25">
      <c r="A84" s="12"/>
      <c r="B84" s="47"/>
      <c r="C84" s="48"/>
      <c r="D84" s="49" t="s">
        <v>467</v>
      </c>
      <c r="E84" s="49"/>
      <c r="F84" s="48"/>
      <c r="G84" s="48"/>
      <c r="H84" s="49" t="s">
        <v>469</v>
      </c>
      <c r="I84" s="49"/>
      <c r="J84" s="48"/>
      <c r="K84" s="48"/>
      <c r="L84" s="49" t="s">
        <v>407</v>
      </c>
      <c r="M84" s="49"/>
      <c r="N84" s="48"/>
      <c r="O84" s="48"/>
      <c r="P84" s="49" t="s">
        <v>411</v>
      </c>
      <c r="Q84" s="49"/>
      <c r="R84" s="48"/>
    </row>
    <row r="85" spans="1:22" x14ac:dyDescent="0.25">
      <c r="A85" s="12"/>
      <c r="B85" s="47"/>
      <c r="C85" s="48"/>
      <c r="D85" s="49"/>
      <c r="E85" s="49"/>
      <c r="F85" s="48"/>
      <c r="G85" s="48"/>
      <c r="H85" s="49" t="s">
        <v>470</v>
      </c>
      <c r="I85" s="49"/>
      <c r="J85" s="48"/>
      <c r="K85" s="48"/>
      <c r="L85" s="49" t="s">
        <v>408</v>
      </c>
      <c r="M85" s="49"/>
      <c r="N85" s="48"/>
      <c r="O85" s="48"/>
      <c r="P85" s="49" t="s">
        <v>408</v>
      </c>
      <c r="Q85" s="49"/>
      <c r="R85" s="48"/>
    </row>
    <row r="86" spans="1:22" ht="15.75" thickBot="1" x14ac:dyDescent="0.3">
      <c r="A86" s="12"/>
      <c r="B86" s="47"/>
      <c r="C86" s="48"/>
      <c r="D86" s="50"/>
      <c r="E86" s="50"/>
      <c r="F86" s="48"/>
      <c r="G86" s="48"/>
      <c r="H86" s="50" t="s">
        <v>406</v>
      </c>
      <c r="I86" s="50"/>
      <c r="J86" s="48"/>
      <c r="K86" s="48"/>
      <c r="L86" s="50" t="s">
        <v>409</v>
      </c>
      <c r="M86" s="50"/>
      <c r="N86" s="48"/>
      <c r="O86" s="48"/>
      <c r="P86" s="50" t="s">
        <v>412</v>
      </c>
      <c r="Q86" s="50"/>
      <c r="R86" s="48"/>
    </row>
    <row r="87" spans="1:22" ht="15.75" thickBot="1" x14ac:dyDescent="0.3">
      <c r="A87" s="12"/>
      <c r="B87" s="51" t="s">
        <v>413</v>
      </c>
      <c r="C87" s="23" t="s">
        <v>398</v>
      </c>
      <c r="D87" s="54"/>
      <c r="E87" s="54"/>
      <c r="F87" s="23"/>
      <c r="G87" s="23" t="s">
        <v>398</v>
      </c>
      <c r="H87" s="54"/>
      <c r="I87" s="54"/>
      <c r="J87" s="23"/>
      <c r="K87" s="23" t="s">
        <v>398</v>
      </c>
      <c r="L87" s="54"/>
      <c r="M87" s="54"/>
      <c r="N87" s="23"/>
      <c r="O87" s="23" t="s">
        <v>398</v>
      </c>
      <c r="P87" s="54"/>
      <c r="Q87" s="54"/>
      <c r="R87" s="23"/>
    </row>
    <row r="88" spans="1:22" x14ac:dyDescent="0.25">
      <c r="A88" s="12"/>
      <c r="B88" s="30" t="s">
        <v>471</v>
      </c>
      <c r="C88" s="28" t="s">
        <v>398</v>
      </c>
      <c r="D88" s="31" t="s">
        <v>416</v>
      </c>
      <c r="E88" s="39">
        <v>509</v>
      </c>
      <c r="F88" s="33" t="s">
        <v>398</v>
      </c>
      <c r="G88" s="28" t="s">
        <v>398</v>
      </c>
      <c r="H88" s="33" t="s">
        <v>416</v>
      </c>
      <c r="I88" s="34" t="s">
        <v>417</v>
      </c>
      <c r="J88" s="33" t="s">
        <v>398</v>
      </c>
      <c r="K88" s="28" t="s">
        <v>398</v>
      </c>
      <c r="L88" s="33" t="s">
        <v>416</v>
      </c>
      <c r="M88" s="34" t="s">
        <v>417</v>
      </c>
      <c r="N88" s="33" t="s">
        <v>398</v>
      </c>
      <c r="O88" s="28" t="s">
        <v>398</v>
      </c>
      <c r="P88" s="31" t="s">
        <v>416</v>
      </c>
      <c r="Q88" s="39">
        <v>509</v>
      </c>
      <c r="R88" s="33" t="s">
        <v>398</v>
      </c>
    </row>
    <row r="89" spans="1:22" ht="15.75" thickBot="1" x14ac:dyDescent="0.3">
      <c r="A89" s="12"/>
      <c r="B89" s="35" t="s">
        <v>52</v>
      </c>
      <c r="C89" s="23" t="s">
        <v>398</v>
      </c>
      <c r="D89" s="15"/>
      <c r="E89" s="36">
        <v>1529</v>
      </c>
      <c r="F89" s="37" t="s">
        <v>398</v>
      </c>
      <c r="G89" s="23" t="s">
        <v>398</v>
      </c>
      <c r="H89" s="37"/>
      <c r="I89" s="38" t="s">
        <v>417</v>
      </c>
      <c r="J89" s="37" t="s">
        <v>398</v>
      </c>
      <c r="K89" s="23" t="s">
        <v>398</v>
      </c>
      <c r="L89" s="37"/>
      <c r="M89" s="38" t="s">
        <v>417</v>
      </c>
      <c r="N89" s="37" t="s">
        <v>398</v>
      </c>
      <c r="O89" s="23" t="s">
        <v>398</v>
      </c>
      <c r="P89" s="15"/>
      <c r="Q89" s="36">
        <v>1529</v>
      </c>
      <c r="R89" s="37" t="s">
        <v>398</v>
      </c>
    </row>
    <row r="90" spans="1:22" x14ac:dyDescent="0.25">
      <c r="A90" s="12"/>
      <c r="B90" s="16"/>
      <c r="C90" s="16" t="s">
        <v>398</v>
      </c>
      <c r="D90" s="40"/>
      <c r="E90" s="40"/>
      <c r="F90" s="16"/>
      <c r="G90" s="16" t="s">
        <v>398</v>
      </c>
      <c r="H90" s="40"/>
      <c r="I90" s="40"/>
      <c r="J90" s="16"/>
      <c r="K90" s="16" t="s">
        <v>398</v>
      </c>
      <c r="L90" s="40"/>
      <c r="M90" s="40"/>
      <c r="N90" s="16"/>
      <c r="O90" s="16" t="s">
        <v>398</v>
      </c>
      <c r="P90" s="40"/>
      <c r="Q90" s="40"/>
      <c r="R90" s="16"/>
    </row>
    <row r="91" spans="1:22" ht="15.75" thickBot="1" x14ac:dyDescent="0.3">
      <c r="A91" s="12"/>
      <c r="B91" s="53" t="s">
        <v>170</v>
      </c>
      <c r="C91" s="28" t="s">
        <v>398</v>
      </c>
      <c r="D91" s="31" t="s">
        <v>416</v>
      </c>
      <c r="E91" s="32">
        <v>2038</v>
      </c>
      <c r="F91" s="33" t="s">
        <v>398</v>
      </c>
      <c r="G91" s="28" t="s">
        <v>398</v>
      </c>
      <c r="H91" s="33" t="s">
        <v>416</v>
      </c>
      <c r="I91" s="34" t="s">
        <v>417</v>
      </c>
      <c r="J91" s="33" t="s">
        <v>398</v>
      </c>
      <c r="K91" s="28" t="s">
        <v>398</v>
      </c>
      <c r="L91" s="33" t="s">
        <v>416</v>
      </c>
      <c r="M91" s="34" t="s">
        <v>417</v>
      </c>
      <c r="N91" s="33" t="s">
        <v>398</v>
      </c>
      <c r="O91" s="28" t="s">
        <v>398</v>
      </c>
      <c r="P91" s="31" t="s">
        <v>416</v>
      </c>
      <c r="Q91" s="32">
        <v>2038</v>
      </c>
      <c r="R91" s="33" t="s">
        <v>398</v>
      </c>
    </row>
    <row r="92" spans="1:22" ht="15.75" thickTop="1" x14ac:dyDescent="0.25">
      <c r="A92" s="12"/>
      <c r="B92" s="16"/>
      <c r="C92" s="16" t="s">
        <v>398</v>
      </c>
      <c r="D92" s="43"/>
      <c r="E92" s="43"/>
      <c r="F92" s="16"/>
      <c r="G92" s="16" t="s">
        <v>398</v>
      </c>
      <c r="H92" s="43"/>
      <c r="I92" s="43"/>
      <c r="J92" s="16"/>
      <c r="K92" s="16" t="s">
        <v>398</v>
      </c>
      <c r="L92" s="43"/>
      <c r="M92" s="43"/>
      <c r="N92" s="16"/>
      <c r="O92" s="16" t="s">
        <v>398</v>
      </c>
      <c r="P92" s="43"/>
      <c r="Q92" s="43"/>
      <c r="R92" s="16"/>
    </row>
    <row r="93" spans="1:22" x14ac:dyDescent="0.25">
      <c r="A93" s="12"/>
      <c r="B93" s="4"/>
      <c r="C93" s="11"/>
      <c r="D93" s="11"/>
      <c r="E93" s="11"/>
      <c r="F93" s="11"/>
      <c r="G93" s="11"/>
      <c r="H93" s="11"/>
      <c r="I93" s="11"/>
      <c r="J93" s="11"/>
      <c r="K93" s="11"/>
      <c r="L93" s="11"/>
      <c r="M93" s="11"/>
      <c r="N93" s="11"/>
      <c r="O93" s="11"/>
      <c r="P93" s="11"/>
      <c r="Q93" s="11"/>
      <c r="R93" s="11"/>
    </row>
    <row r="94" spans="1:22" ht="15.75" thickBot="1" x14ac:dyDescent="0.3">
      <c r="A94" s="12"/>
      <c r="B94" s="51" t="s">
        <v>436</v>
      </c>
      <c r="C94" s="23" t="s">
        <v>398</v>
      </c>
      <c r="D94" s="48"/>
      <c r="E94" s="48"/>
      <c r="F94" s="23"/>
      <c r="G94" s="23" t="s">
        <v>398</v>
      </c>
      <c r="H94" s="48"/>
      <c r="I94" s="48"/>
      <c r="J94" s="23"/>
      <c r="K94" s="23" t="s">
        <v>398</v>
      </c>
      <c r="L94" s="48"/>
      <c r="M94" s="48"/>
      <c r="N94" s="23"/>
      <c r="O94" s="23" t="s">
        <v>398</v>
      </c>
      <c r="P94" s="48"/>
      <c r="Q94" s="48"/>
      <c r="R94" s="23"/>
    </row>
    <row r="95" spans="1:22" x14ac:dyDescent="0.25">
      <c r="A95" s="12"/>
      <c r="B95" s="30" t="s">
        <v>471</v>
      </c>
      <c r="C95" s="28" t="s">
        <v>398</v>
      </c>
      <c r="D95" s="31" t="s">
        <v>416</v>
      </c>
      <c r="E95" s="32">
        <v>1211</v>
      </c>
      <c r="F95" s="33" t="s">
        <v>398</v>
      </c>
      <c r="G95" s="28" t="s">
        <v>398</v>
      </c>
      <c r="H95" s="33" t="s">
        <v>416</v>
      </c>
      <c r="I95" s="34" t="s">
        <v>417</v>
      </c>
      <c r="J95" s="33" t="s">
        <v>398</v>
      </c>
      <c r="K95" s="28" t="s">
        <v>398</v>
      </c>
      <c r="L95" s="33" t="s">
        <v>416</v>
      </c>
      <c r="M95" s="34" t="s">
        <v>417</v>
      </c>
      <c r="N95" s="33" t="s">
        <v>398</v>
      </c>
      <c r="O95" s="28" t="s">
        <v>398</v>
      </c>
      <c r="P95" s="31" t="s">
        <v>416</v>
      </c>
      <c r="Q95" s="32">
        <v>1211</v>
      </c>
      <c r="R95" s="33" t="s">
        <v>398</v>
      </c>
    </row>
    <row r="96" spans="1:22" ht="15.75" thickBot="1" x14ac:dyDescent="0.3">
      <c r="A96" s="12"/>
      <c r="B96" s="35" t="s">
        <v>52</v>
      </c>
      <c r="C96" s="23" t="s">
        <v>398</v>
      </c>
      <c r="D96" s="15"/>
      <c r="E96" s="36">
        <v>2846</v>
      </c>
      <c r="F96" s="37" t="s">
        <v>398</v>
      </c>
      <c r="G96" s="23" t="s">
        <v>398</v>
      </c>
      <c r="H96" s="37"/>
      <c r="I96" s="38" t="s">
        <v>417</v>
      </c>
      <c r="J96" s="37" t="s">
        <v>398</v>
      </c>
      <c r="K96" s="23" t="s">
        <v>398</v>
      </c>
      <c r="L96" s="37"/>
      <c r="M96" s="38" t="s">
        <v>417</v>
      </c>
      <c r="N96" s="37" t="s">
        <v>398</v>
      </c>
      <c r="O96" s="23" t="s">
        <v>398</v>
      </c>
      <c r="P96" s="15"/>
      <c r="Q96" s="36">
        <v>2846</v>
      </c>
      <c r="R96" s="37" t="s">
        <v>398</v>
      </c>
    </row>
    <row r="97" spans="1:22" x14ac:dyDescent="0.25">
      <c r="A97" s="12"/>
      <c r="B97" s="16"/>
      <c r="C97" s="16" t="s">
        <v>398</v>
      </c>
      <c r="D97" s="40"/>
      <c r="E97" s="40"/>
      <c r="F97" s="16"/>
      <c r="G97" s="16" t="s">
        <v>398</v>
      </c>
      <c r="H97" s="40"/>
      <c r="I97" s="40"/>
      <c r="J97" s="16"/>
      <c r="K97" s="16" t="s">
        <v>398</v>
      </c>
      <c r="L97" s="40"/>
      <c r="M97" s="40"/>
      <c r="N97" s="16"/>
      <c r="O97" s="16" t="s">
        <v>398</v>
      </c>
      <c r="P97" s="40"/>
      <c r="Q97" s="40"/>
      <c r="R97" s="16"/>
    </row>
    <row r="98" spans="1:22" ht="15.75" thickBot="1" x14ac:dyDescent="0.3">
      <c r="A98" s="12"/>
      <c r="B98" s="53" t="s">
        <v>170</v>
      </c>
      <c r="C98" s="28" t="s">
        <v>398</v>
      </c>
      <c r="D98" s="31" t="s">
        <v>416</v>
      </c>
      <c r="E98" s="32">
        <v>4057</v>
      </c>
      <c r="F98" s="33" t="s">
        <v>398</v>
      </c>
      <c r="G98" s="28" t="s">
        <v>398</v>
      </c>
      <c r="H98" s="33" t="s">
        <v>416</v>
      </c>
      <c r="I98" s="34" t="s">
        <v>417</v>
      </c>
      <c r="J98" s="33" t="s">
        <v>398</v>
      </c>
      <c r="K98" s="28" t="s">
        <v>398</v>
      </c>
      <c r="L98" s="33" t="s">
        <v>416</v>
      </c>
      <c r="M98" s="34" t="s">
        <v>417</v>
      </c>
      <c r="N98" s="33" t="s">
        <v>398</v>
      </c>
      <c r="O98" s="28" t="s">
        <v>398</v>
      </c>
      <c r="P98" s="31" t="s">
        <v>416</v>
      </c>
      <c r="Q98" s="32">
        <v>4057</v>
      </c>
      <c r="R98" s="33" t="s">
        <v>398</v>
      </c>
    </row>
    <row r="99" spans="1:22" ht="15.75" thickTop="1" x14ac:dyDescent="0.25">
      <c r="A99" s="12"/>
      <c r="B99" s="16"/>
      <c r="C99" s="16" t="s">
        <v>398</v>
      </c>
      <c r="D99" s="43"/>
      <c r="E99" s="43"/>
      <c r="F99" s="16"/>
      <c r="G99" s="16" t="s">
        <v>398</v>
      </c>
      <c r="H99" s="43"/>
      <c r="I99" s="43"/>
      <c r="J99" s="16"/>
      <c r="K99" s="16" t="s">
        <v>398</v>
      </c>
      <c r="L99" s="43"/>
      <c r="M99" s="43"/>
      <c r="N99" s="16"/>
      <c r="O99" s="16" t="s">
        <v>398</v>
      </c>
      <c r="P99" s="43"/>
      <c r="Q99" s="43"/>
      <c r="R99" s="16"/>
    </row>
    <row r="100" spans="1:22" ht="15" customHeight="1" x14ac:dyDescent="0.25">
      <c r="A100" s="12" t="s">
        <v>1426</v>
      </c>
      <c r="B100" s="11" t="s">
        <v>7</v>
      </c>
      <c r="C100" s="11"/>
      <c r="D100" s="11"/>
      <c r="E100" s="11"/>
      <c r="F100" s="11"/>
      <c r="G100" s="11"/>
      <c r="H100" s="11"/>
      <c r="I100" s="11"/>
      <c r="J100" s="11"/>
      <c r="K100" s="11"/>
      <c r="L100" s="11"/>
      <c r="M100" s="11"/>
      <c r="N100" s="11"/>
      <c r="O100" s="11"/>
      <c r="P100" s="11"/>
      <c r="Q100" s="11"/>
      <c r="R100" s="11"/>
      <c r="S100" s="11"/>
      <c r="T100" s="11"/>
      <c r="U100" s="11"/>
      <c r="V100" s="11"/>
    </row>
    <row r="101" spans="1:22" x14ac:dyDescent="0.25">
      <c r="A101" s="12"/>
      <c r="B101" s="19" t="s">
        <v>475</v>
      </c>
      <c r="C101" s="19"/>
      <c r="D101" s="19"/>
      <c r="E101" s="19"/>
      <c r="F101" s="19"/>
      <c r="G101" s="19"/>
      <c r="H101" s="19"/>
      <c r="I101" s="19"/>
      <c r="J101" s="19"/>
      <c r="K101" s="19"/>
      <c r="L101" s="19"/>
      <c r="M101" s="19"/>
      <c r="N101" s="19"/>
      <c r="O101" s="19"/>
      <c r="P101" s="19"/>
      <c r="Q101" s="19"/>
      <c r="R101" s="19"/>
      <c r="S101" s="19"/>
      <c r="T101" s="19"/>
      <c r="U101" s="19"/>
      <c r="V101" s="19"/>
    </row>
    <row r="102" spans="1:22" x14ac:dyDescent="0.25">
      <c r="A102" s="12"/>
      <c r="B102" s="58"/>
      <c r="C102" s="58"/>
      <c r="D102" s="58"/>
      <c r="E102" s="58"/>
      <c r="F102" s="58"/>
      <c r="G102" s="58"/>
      <c r="H102" s="58"/>
      <c r="I102" s="58"/>
      <c r="J102" s="58"/>
      <c r="K102" s="58"/>
      <c r="L102" s="58"/>
      <c r="M102" s="58"/>
      <c r="N102" s="58"/>
      <c r="O102" s="58"/>
      <c r="P102" s="58"/>
      <c r="Q102" s="58"/>
      <c r="R102" s="58"/>
      <c r="S102" s="58"/>
      <c r="T102" s="58"/>
      <c r="U102" s="58"/>
      <c r="V102" s="58"/>
    </row>
    <row r="103" spans="1:22" x14ac:dyDescent="0.25">
      <c r="A103" s="12"/>
      <c r="B103" s="4"/>
      <c r="C103" s="4"/>
      <c r="D103" s="4"/>
      <c r="E103" s="4"/>
      <c r="F103" s="4"/>
      <c r="G103" s="4"/>
      <c r="H103" s="4"/>
      <c r="I103" s="4"/>
      <c r="J103" s="4"/>
      <c r="K103" s="4"/>
      <c r="L103" s="4"/>
      <c r="M103" s="4"/>
      <c r="N103" s="4"/>
    </row>
    <row r="104" spans="1:22" ht="15.75" thickBot="1" x14ac:dyDescent="0.3">
      <c r="A104" s="12"/>
      <c r="B104" s="23"/>
      <c r="C104" s="23" t="s">
        <v>398</v>
      </c>
      <c r="D104" s="50" t="s">
        <v>438</v>
      </c>
      <c r="E104" s="50"/>
      <c r="F104" s="50"/>
      <c r="G104" s="50"/>
      <c r="H104" s="50"/>
      <c r="I104" s="50"/>
      <c r="J104" s="50"/>
      <c r="K104" s="50"/>
      <c r="L104" s="50"/>
      <c r="M104" s="50"/>
      <c r="N104" s="23"/>
    </row>
    <row r="105" spans="1:22" ht="15.75" thickBot="1" x14ac:dyDescent="0.3">
      <c r="A105" s="12"/>
      <c r="B105" s="51" t="s">
        <v>397</v>
      </c>
      <c r="C105" s="23" t="s">
        <v>398</v>
      </c>
      <c r="D105" s="52">
        <v>2013</v>
      </c>
      <c r="E105" s="52"/>
      <c r="F105" s="23"/>
      <c r="G105" s="23" t="s">
        <v>398</v>
      </c>
      <c r="H105" s="52">
        <v>2012</v>
      </c>
      <c r="I105" s="52"/>
      <c r="J105" s="23"/>
      <c r="K105" s="23" t="s">
        <v>398</v>
      </c>
      <c r="L105" s="52">
        <v>2011</v>
      </c>
      <c r="M105" s="52"/>
      <c r="N105" s="23"/>
    </row>
    <row r="106" spans="1:22" x14ac:dyDescent="0.25">
      <c r="A106" s="12"/>
      <c r="B106" s="4"/>
      <c r="C106" s="11"/>
      <c r="D106" s="11"/>
      <c r="E106" s="11"/>
      <c r="F106" s="11"/>
      <c r="G106" s="11"/>
      <c r="H106" s="11"/>
      <c r="I106" s="11"/>
      <c r="J106" s="11"/>
      <c r="K106" s="11"/>
      <c r="L106" s="11"/>
      <c r="M106" s="11"/>
      <c r="N106" s="11"/>
    </row>
    <row r="107" spans="1:22" x14ac:dyDescent="0.25">
      <c r="A107" s="12"/>
      <c r="B107" s="30" t="s">
        <v>471</v>
      </c>
      <c r="C107" s="28" t="s">
        <v>398</v>
      </c>
      <c r="D107" s="31" t="s">
        <v>416</v>
      </c>
      <c r="E107" s="39">
        <v>977</v>
      </c>
      <c r="F107" s="33" t="s">
        <v>398</v>
      </c>
      <c r="G107" s="28" t="s">
        <v>398</v>
      </c>
      <c r="H107" s="31" t="s">
        <v>416</v>
      </c>
      <c r="I107" s="39">
        <v>470</v>
      </c>
      <c r="J107" s="33" t="s">
        <v>398</v>
      </c>
      <c r="K107" s="28" t="s">
        <v>398</v>
      </c>
      <c r="L107" s="31" t="s">
        <v>416</v>
      </c>
      <c r="M107" s="39">
        <v>148</v>
      </c>
      <c r="N107" s="33" t="s">
        <v>398</v>
      </c>
    </row>
    <row r="108" spans="1:22" ht="15.75" thickBot="1" x14ac:dyDescent="0.3">
      <c r="A108" s="12"/>
      <c r="B108" s="35" t="s">
        <v>52</v>
      </c>
      <c r="C108" s="23" t="s">
        <v>398</v>
      </c>
      <c r="D108" s="15"/>
      <c r="E108" s="42">
        <v>85</v>
      </c>
      <c r="F108" s="37" t="s">
        <v>398</v>
      </c>
      <c r="G108" s="23" t="s">
        <v>398</v>
      </c>
      <c r="H108" s="15"/>
      <c r="I108" s="42">
        <v>84</v>
      </c>
      <c r="J108" s="37" t="s">
        <v>398</v>
      </c>
      <c r="K108" s="23" t="s">
        <v>398</v>
      </c>
      <c r="L108" s="15"/>
      <c r="M108" s="42">
        <v>93</v>
      </c>
      <c r="N108" s="37" t="s">
        <v>398</v>
      </c>
    </row>
    <row r="109" spans="1:22" x14ac:dyDescent="0.25">
      <c r="A109" s="12"/>
      <c r="B109" s="16"/>
      <c r="C109" s="16" t="s">
        <v>398</v>
      </c>
      <c r="D109" s="40"/>
      <c r="E109" s="40"/>
      <c r="F109" s="16"/>
      <c r="G109" s="16" t="s">
        <v>398</v>
      </c>
      <c r="H109" s="40"/>
      <c r="I109" s="40"/>
      <c r="J109" s="16"/>
      <c r="K109" s="16" t="s">
        <v>398</v>
      </c>
      <c r="L109" s="40"/>
      <c r="M109" s="40"/>
      <c r="N109" s="16"/>
    </row>
    <row r="110" spans="1:22" ht="15.75" thickBot="1" x14ac:dyDescent="0.3">
      <c r="A110" s="12"/>
      <c r="B110" s="30" t="s">
        <v>170</v>
      </c>
      <c r="C110" s="28" t="s">
        <v>398</v>
      </c>
      <c r="D110" s="31" t="s">
        <v>416</v>
      </c>
      <c r="E110" s="32">
        <v>1062</v>
      </c>
      <c r="F110" s="33" t="s">
        <v>398</v>
      </c>
      <c r="G110" s="28" t="s">
        <v>398</v>
      </c>
      <c r="H110" s="31" t="s">
        <v>416</v>
      </c>
      <c r="I110" s="39">
        <v>554</v>
      </c>
      <c r="J110" s="33" t="s">
        <v>398</v>
      </c>
      <c r="K110" s="28" t="s">
        <v>398</v>
      </c>
      <c r="L110" s="31" t="s">
        <v>416</v>
      </c>
      <c r="M110" s="39">
        <v>241</v>
      </c>
      <c r="N110" s="33" t="s">
        <v>398</v>
      </c>
    </row>
    <row r="111" spans="1:22" ht="15.75" thickTop="1" x14ac:dyDescent="0.25">
      <c r="A111" s="12"/>
      <c r="B111" s="16"/>
      <c r="C111" s="16" t="s">
        <v>398</v>
      </c>
      <c r="D111" s="43"/>
      <c r="E111" s="43"/>
      <c r="F111" s="16"/>
      <c r="G111" s="16" t="s">
        <v>398</v>
      </c>
      <c r="H111" s="43"/>
      <c r="I111" s="43"/>
      <c r="J111" s="16"/>
      <c r="K111" s="16" t="s">
        <v>398</v>
      </c>
      <c r="L111" s="43"/>
      <c r="M111" s="43"/>
      <c r="N111" s="16"/>
    </row>
    <row r="112" spans="1:22" ht="15" customHeight="1" x14ac:dyDescent="0.25">
      <c r="A112" s="12" t="s">
        <v>1427</v>
      </c>
      <c r="B112" s="11" t="s">
        <v>7</v>
      </c>
      <c r="C112" s="11"/>
      <c r="D112" s="11"/>
      <c r="E112" s="11"/>
      <c r="F112" s="11"/>
      <c r="G112" s="11"/>
      <c r="H112" s="11"/>
      <c r="I112" s="11"/>
      <c r="J112" s="11"/>
      <c r="K112" s="11"/>
      <c r="L112" s="11"/>
      <c r="M112" s="11"/>
      <c r="N112" s="11"/>
      <c r="O112" s="11"/>
      <c r="P112" s="11"/>
      <c r="Q112" s="11"/>
      <c r="R112" s="11"/>
      <c r="S112" s="11"/>
      <c r="T112" s="11"/>
      <c r="U112" s="11"/>
      <c r="V112" s="11"/>
    </row>
    <row r="113" spans="1:22" x14ac:dyDescent="0.25">
      <c r="A113" s="12"/>
      <c r="B113" s="19" t="s">
        <v>489</v>
      </c>
      <c r="C113" s="19"/>
      <c r="D113" s="19"/>
      <c r="E113" s="19"/>
      <c r="F113" s="19"/>
      <c r="G113" s="19"/>
      <c r="H113" s="19"/>
      <c r="I113" s="19"/>
      <c r="J113" s="19"/>
      <c r="K113" s="19"/>
      <c r="L113" s="19"/>
      <c r="M113" s="19"/>
      <c r="N113" s="19"/>
      <c r="O113" s="19"/>
      <c r="P113" s="19"/>
      <c r="Q113" s="19"/>
      <c r="R113" s="19"/>
      <c r="S113" s="19"/>
      <c r="T113" s="19"/>
      <c r="U113" s="19"/>
      <c r="V113" s="19"/>
    </row>
    <row r="114" spans="1:22" x14ac:dyDescent="0.25">
      <c r="A114" s="12"/>
      <c r="B114" s="58"/>
      <c r="C114" s="58"/>
      <c r="D114" s="58"/>
      <c r="E114" s="58"/>
      <c r="F114" s="58"/>
      <c r="G114" s="58"/>
      <c r="H114" s="58"/>
      <c r="I114" s="58"/>
      <c r="J114" s="58"/>
      <c r="K114" s="58"/>
      <c r="L114" s="58"/>
      <c r="M114" s="58"/>
      <c r="N114" s="58"/>
      <c r="O114" s="58"/>
      <c r="P114" s="58"/>
      <c r="Q114" s="58"/>
      <c r="R114" s="58"/>
      <c r="S114" s="58"/>
      <c r="T114" s="58"/>
      <c r="U114" s="58"/>
      <c r="V114" s="58"/>
    </row>
    <row r="115" spans="1:22" x14ac:dyDescent="0.25">
      <c r="A115" s="12"/>
      <c r="B115" s="4"/>
      <c r="C115" s="4"/>
      <c r="D115" s="4"/>
      <c r="E115" s="4"/>
      <c r="F115" s="4"/>
      <c r="G115" s="4"/>
      <c r="H115" s="4"/>
      <c r="I115" s="4"/>
      <c r="J115" s="4"/>
      <c r="K115" s="4"/>
      <c r="L115" s="4"/>
      <c r="M115" s="4"/>
      <c r="N115" s="4"/>
      <c r="O115" s="4"/>
      <c r="P115" s="4"/>
      <c r="Q115" s="4"/>
      <c r="R115" s="4"/>
      <c r="S115" s="4"/>
      <c r="T115" s="4"/>
      <c r="U115" s="4"/>
      <c r="V115" s="4"/>
    </row>
    <row r="116" spans="1:22" ht="15.75" thickBot="1" x14ac:dyDescent="0.3">
      <c r="A116" s="12"/>
      <c r="B116" s="23"/>
      <c r="C116" s="23" t="s">
        <v>398</v>
      </c>
      <c r="D116" s="49" t="s">
        <v>490</v>
      </c>
      <c r="E116" s="49"/>
      <c r="F116" s="23"/>
      <c r="G116" s="23" t="s">
        <v>398</v>
      </c>
      <c r="H116" s="50" t="s">
        <v>491</v>
      </c>
      <c r="I116" s="50"/>
      <c r="J116" s="50"/>
      <c r="K116" s="50"/>
      <c r="L116" s="50"/>
      <c r="M116" s="50"/>
      <c r="N116" s="50"/>
      <c r="O116" s="50"/>
      <c r="P116" s="50"/>
      <c r="Q116" s="50"/>
      <c r="R116" s="50"/>
      <c r="S116" s="50"/>
      <c r="T116" s="50"/>
      <c r="U116" s="50"/>
      <c r="V116" s="23"/>
    </row>
    <row r="117" spans="1:22" ht="15.75" thickBot="1" x14ac:dyDescent="0.3">
      <c r="A117" s="12"/>
      <c r="B117" s="51" t="s">
        <v>397</v>
      </c>
      <c r="C117" s="23" t="s">
        <v>398</v>
      </c>
      <c r="D117" s="50" t="s">
        <v>467</v>
      </c>
      <c r="E117" s="50"/>
      <c r="F117" s="23"/>
      <c r="G117" s="23" t="s">
        <v>398</v>
      </c>
      <c r="H117" s="52" t="s">
        <v>492</v>
      </c>
      <c r="I117" s="52"/>
      <c r="J117" s="23"/>
      <c r="K117" s="23" t="s">
        <v>398</v>
      </c>
      <c r="L117" s="52" t="s">
        <v>493</v>
      </c>
      <c r="M117" s="52"/>
      <c r="N117" s="23"/>
      <c r="O117" s="23" t="s">
        <v>398</v>
      </c>
      <c r="P117" s="52" t="s">
        <v>494</v>
      </c>
      <c r="Q117" s="52"/>
      <c r="R117" s="23"/>
      <c r="S117" s="23" t="s">
        <v>398</v>
      </c>
      <c r="T117" s="52" t="s">
        <v>170</v>
      </c>
      <c r="U117" s="52"/>
      <c r="V117" s="23"/>
    </row>
    <row r="118" spans="1:22" x14ac:dyDescent="0.25">
      <c r="A118" s="12"/>
      <c r="B118" s="55" t="s">
        <v>413</v>
      </c>
      <c r="C118" s="28" t="s">
        <v>398</v>
      </c>
      <c r="D118" s="27"/>
      <c r="E118" s="27"/>
      <c r="F118" s="27"/>
      <c r="G118" s="28" t="s">
        <v>398</v>
      </c>
      <c r="H118" s="27"/>
      <c r="I118" s="27"/>
      <c r="J118" s="27"/>
      <c r="K118" s="28" t="s">
        <v>398</v>
      </c>
      <c r="L118" s="27"/>
      <c r="M118" s="27"/>
      <c r="N118" s="27"/>
      <c r="O118" s="28" t="s">
        <v>398</v>
      </c>
      <c r="P118" s="27"/>
      <c r="Q118" s="27"/>
      <c r="R118" s="27"/>
      <c r="S118" s="28" t="s">
        <v>398</v>
      </c>
      <c r="T118" s="27"/>
      <c r="U118" s="27"/>
      <c r="V118" s="27"/>
    </row>
    <row r="119" spans="1:22" x14ac:dyDescent="0.25">
      <c r="A119" s="12"/>
      <c r="B119" s="35" t="s">
        <v>495</v>
      </c>
      <c r="C119" s="23" t="s">
        <v>398</v>
      </c>
      <c r="D119" s="4"/>
      <c r="E119" s="4"/>
      <c r="F119" s="4"/>
      <c r="G119" s="23" t="s">
        <v>398</v>
      </c>
      <c r="H119" s="4"/>
      <c r="I119" s="4"/>
      <c r="J119" s="4"/>
      <c r="K119" s="23" t="s">
        <v>398</v>
      </c>
      <c r="L119" s="4"/>
      <c r="M119" s="4"/>
      <c r="N119" s="4"/>
      <c r="O119" s="23" t="s">
        <v>398</v>
      </c>
      <c r="P119" s="4"/>
      <c r="Q119" s="4"/>
      <c r="R119" s="4"/>
      <c r="S119" s="23" t="s">
        <v>398</v>
      </c>
      <c r="T119" s="4"/>
      <c r="U119" s="4"/>
      <c r="V119" s="4"/>
    </row>
    <row r="120" spans="1:22" x14ac:dyDescent="0.25">
      <c r="A120" s="12"/>
      <c r="B120" s="53" t="s">
        <v>496</v>
      </c>
      <c r="C120" s="28" t="s">
        <v>398</v>
      </c>
      <c r="D120" s="31" t="s">
        <v>416</v>
      </c>
      <c r="E120" s="32">
        <v>45235</v>
      </c>
      <c r="F120" s="33" t="s">
        <v>398</v>
      </c>
      <c r="G120" s="28" t="s">
        <v>398</v>
      </c>
      <c r="H120" s="31" t="s">
        <v>416</v>
      </c>
      <c r="I120" s="32">
        <v>45235</v>
      </c>
      <c r="J120" s="33" t="s">
        <v>398</v>
      </c>
      <c r="K120" s="28" t="s">
        <v>398</v>
      </c>
      <c r="L120" s="33" t="s">
        <v>416</v>
      </c>
      <c r="M120" s="34" t="s">
        <v>417</v>
      </c>
      <c r="N120" s="33" t="s">
        <v>398</v>
      </c>
      <c r="O120" s="28" t="s">
        <v>398</v>
      </c>
      <c r="P120" s="33" t="s">
        <v>416</v>
      </c>
      <c r="Q120" s="34" t="s">
        <v>417</v>
      </c>
      <c r="R120" s="33" t="s">
        <v>398</v>
      </c>
      <c r="S120" s="28" t="s">
        <v>398</v>
      </c>
      <c r="T120" s="31" t="s">
        <v>416</v>
      </c>
      <c r="U120" s="32">
        <v>45235</v>
      </c>
      <c r="V120" s="33" t="s">
        <v>398</v>
      </c>
    </row>
    <row r="121" spans="1:22" x14ac:dyDescent="0.25">
      <c r="A121" s="12"/>
      <c r="B121" s="56" t="s">
        <v>497</v>
      </c>
      <c r="C121" s="23" t="s">
        <v>398</v>
      </c>
      <c r="D121" s="15"/>
      <c r="E121" s="36">
        <v>404903</v>
      </c>
      <c r="F121" s="37" t="s">
        <v>398</v>
      </c>
      <c r="G121" s="23" t="s">
        <v>398</v>
      </c>
      <c r="H121" s="15"/>
      <c r="I121" s="36">
        <v>3280</v>
      </c>
      <c r="J121" s="37" t="s">
        <v>398</v>
      </c>
      <c r="K121" s="23" t="s">
        <v>398</v>
      </c>
      <c r="L121" s="15"/>
      <c r="M121" s="36">
        <v>328660</v>
      </c>
      <c r="N121" s="37" t="s">
        <v>398</v>
      </c>
      <c r="O121" s="23" t="s">
        <v>398</v>
      </c>
      <c r="P121" s="15"/>
      <c r="Q121" s="36">
        <v>72963</v>
      </c>
      <c r="R121" s="37" t="s">
        <v>398</v>
      </c>
      <c r="S121" s="23" t="s">
        <v>398</v>
      </c>
      <c r="T121" s="15"/>
      <c r="U121" s="36">
        <v>404903</v>
      </c>
      <c r="V121" s="37" t="s">
        <v>398</v>
      </c>
    </row>
    <row r="122" spans="1:22" x14ac:dyDescent="0.25">
      <c r="A122" s="12"/>
      <c r="B122" s="53" t="s">
        <v>498</v>
      </c>
      <c r="C122" s="28" t="s">
        <v>398</v>
      </c>
      <c r="D122" s="31"/>
      <c r="E122" s="32">
        <v>13830</v>
      </c>
      <c r="F122" s="33" t="s">
        <v>398</v>
      </c>
      <c r="G122" s="28" t="s">
        <v>398</v>
      </c>
      <c r="H122" s="33"/>
      <c r="I122" s="34" t="s">
        <v>417</v>
      </c>
      <c r="J122" s="33" t="s">
        <v>398</v>
      </c>
      <c r="K122" s="28" t="s">
        <v>398</v>
      </c>
      <c r="L122" s="31"/>
      <c r="M122" s="32">
        <v>14260</v>
      </c>
      <c r="N122" s="33" t="s">
        <v>398</v>
      </c>
      <c r="O122" s="28" t="s">
        <v>398</v>
      </c>
      <c r="P122" s="33"/>
      <c r="Q122" s="34" t="s">
        <v>417</v>
      </c>
      <c r="R122" s="33" t="s">
        <v>398</v>
      </c>
      <c r="S122" s="28" t="s">
        <v>398</v>
      </c>
      <c r="T122" s="31"/>
      <c r="U122" s="32">
        <v>14260</v>
      </c>
      <c r="V122" s="33" t="s">
        <v>398</v>
      </c>
    </row>
    <row r="123" spans="1:22" x14ac:dyDescent="0.25">
      <c r="A123" s="12"/>
      <c r="B123" s="56" t="s">
        <v>43</v>
      </c>
      <c r="C123" s="23" t="s">
        <v>398</v>
      </c>
      <c r="D123" s="15"/>
      <c r="E123" s="42">
        <v>422</v>
      </c>
      <c r="F123" s="37" t="s">
        <v>398</v>
      </c>
      <c r="G123" s="23" t="s">
        <v>398</v>
      </c>
      <c r="H123" s="37"/>
      <c r="I123" s="38" t="s">
        <v>417</v>
      </c>
      <c r="J123" s="37" t="s">
        <v>398</v>
      </c>
      <c r="K123" s="23" t="s">
        <v>398</v>
      </c>
      <c r="L123" s="15"/>
      <c r="M123" s="42">
        <v>422</v>
      </c>
      <c r="N123" s="37" t="s">
        <v>398</v>
      </c>
      <c r="O123" s="23" t="s">
        <v>398</v>
      </c>
      <c r="P123" s="37"/>
      <c r="Q123" s="38" t="s">
        <v>417</v>
      </c>
      <c r="R123" s="37" t="s">
        <v>398</v>
      </c>
      <c r="S123" s="23" t="s">
        <v>398</v>
      </c>
      <c r="T123" s="15"/>
      <c r="U123" s="42">
        <v>422</v>
      </c>
      <c r="V123" s="37" t="s">
        <v>398</v>
      </c>
    </row>
    <row r="124" spans="1:22" x14ac:dyDescent="0.25">
      <c r="A124" s="12"/>
      <c r="B124" s="53" t="s">
        <v>499</v>
      </c>
      <c r="C124" s="28" t="s">
        <v>398</v>
      </c>
      <c r="D124" s="31"/>
      <c r="E124" s="32">
        <v>1697012</v>
      </c>
      <c r="F124" s="33" t="s">
        <v>398</v>
      </c>
      <c r="G124" s="28" t="s">
        <v>398</v>
      </c>
      <c r="H124" s="33"/>
      <c r="I124" s="34" t="s">
        <v>417</v>
      </c>
      <c r="J124" s="33" t="s">
        <v>398</v>
      </c>
      <c r="K124" s="28" t="s">
        <v>398</v>
      </c>
      <c r="L124" s="33"/>
      <c r="M124" s="34" t="s">
        <v>417</v>
      </c>
      <c r="N124" s="33" t="s">
        <v>398</v>
      </c>
      <c r="O124" s="28" t="s">
        <v>398</v>
      </c>
      <c r="P124" s="31"/>
      <c r="Q124" s="32">
        <v>1702686</v>
      </c>
      <c r="R124" s="33" t="s">
        <v>398</v>
      </c>
      <c r="S124" s="28" t="s">
        <v>398</v>
      </c>
      <c r="T124" s="31"/>
      <c r="U124" s="32">
        <v>1702686</v>
      </c>
      <c r="V124" s="33" t="s">
        <v>398</v>
      </c>
    </row>
    <row r="125" spans="1:22" x14ac:dyDescent="0.25">
      <c r="A125" s="12"/>
      <c r="B125" s="56" t="s">
        <v>500</v>
      </c>
      <c r="C125" s="23" t="s">
        <v>398</v>
      </c>
      <c r="D125" s="15"/>
      <c r="E125" s="36">
        <v>15053</v>
      </c>
      <c r="F125" s="37" t="s">
        <v>398</v>
      </c>
      <c r="G125" s="23" t="s">
        <v>398</v>
      </c>
      <c r="H125" s="37"/>
      <c r="I125" s="38" t="s">
        <v>417</v>
      </c>
      <c r="J125" s="37" t="s">
        <v>398</v>
      </c>
      <c r="K125" s="23" t="s">
        <v>398</v>
      </c>
      <c r="L125" s="37"/>
      <c r="M125" s="38" t="s">
        <v>417</v>
      </c>
      <c r="N125" s="37" t="s">
        <v>398</v>
      </c>
      <c r="O125" s="23" t="s">
        <v>398</v>
      </c>
      <c r="P125" s="15"/>
      <c r="Q125" s="36">
        <v>15053</v>
      </c>
      <c r="R125" s="37" t="s">
        <v>398</v>
      </c>
      <c r="S125" s="23" t="s">
        <v>398</v>
      </c>
      <c r="T125" s="15"/>
      <c r="U125" s="36">
        <v>15053</v>
      </c>
      <c r="V125" s="37" t="s">
        <v>398</v>
      </c>
    </row>
    <row r="126" spans="1:22" x14ac:dyDescent="0.25">
      <c r="A126" s="12"/>
      <c r="B126" s="53" t="s">
        <v>46</v>
      </c>
      <c r="C126" s="28" t="s">
        <v>398</v>
      </c>
      <c r="D126" s="31"/>
      <c r="E126" s="32">
        <v>5706</v>
      </c>
      <c r="F126" s="33" t="s">
        <v>398</v>
      </c>
      <c r="G126" s="28" t="s">
        <v>398</v>
      </c>
      <c r="H126" s="33"/>
      <c r="I126" s="34" t="s">
        <v>417</v>
      </c>
      <c r="J126" s="33" t="s">
        <v>398</v>
      </c>
      <c r="K126" s="28" t="s">
        <v>398</v>
      </c>
      <c r="L126" s="33"/>
      <c r="M126" s="34" t="s">
        <v>417</v>
      </c>
      <c r="N126" s="33" t="s">
        <v>398</v>
      </c>
      <c r="O126" s="28" t="s">
        <v>398</v>
      </c>
      <c r="P126" s="31"/>
      <c r="Q126" s="32">
        <v>5706</v>
      </c>
      <c r="R126" s="33" t="s">
        <v>398</v>
      </c>
      <c r="S126" s="28" t="s">
        <v>398</v>
      </c>
      <c r="T126" s="31"/>
      <c r="U126" s="32">
        <v>5706</v>
      </c>
      <c r="V126" s="33" t="s">
        <v>398</v>
      </c>
    </row>
    <row r="127" spans="1:22" x14ac:dyDescent="0.25">
      <c r="A127" s="12"/>
      <c r="B127" s="56" t="s">
        <v>431</v>
      </c>
      <c r="C127" s="23" t="s">
        <v>398</v>
      </c>
      <c r="D127" s="15"/>
      <c r="E127" s="42">
        <v>146</v>
      </c>
      <c r="F127" s="37" t="s">
        <v>398</v>
      </c>
      <c r="G127" s="23" t="s">
        <v>398</v>
      </c>
      <c r="H127" s="37"/>
      <c r="I127" s="38" t="s">
        <v>417</v>
      </c>
      <c r="J127" s="37" t="s">
        <v>398</v>
      </c>
      <c r="K127" s="23" t="s">
        <v>398</v>
      </c>
      <c r="L127" s="15"/>
      <c r="M127" s="42">
        <v>146</v>
      </c>
      <c r="N127" s="37" t="s">
        <v>398</v>
      </c>
      <c r="O127" s="23" t="s">
        <v>398</v>
      </c>
      <c r="P127" s="37"/>
      <c r="Q127" s="38" t="s">
        <v>417</v>
      </c>
      <c r="R127" s="37" t="s">
        <v>398</v>
      </c>
      <c r="S127" s="23" t="s">
        <v>398</v>
      </c>
      <c r="T127" s="15"/>
      <c r="U127" s="42">
        <v>146</v>
      </c>
      <c r="V127" s="37" t="s">
        <v>398</v>
      </c>
    </row>
    <row r="128" spans="1:22" x14ac:dyDescent="0.25">
      <c r="A128" s="12"/>
      <c r="B128" s="53" t="s">
        <v>433</v>
      </c>
      <c r="C128" s="28" t="s">
        <v>398</v>
      </c>
      <c r="D128" s="31"/>
      <c r="E128" s="32">
        <v>4103</v>
      </c>
      <c r="F128" s="33" t="s">
        <v>398</v>
      </c>
      <c r="G128" s="28" t="s">
        <v>398</v>
      </c>
      <c r="H128" s="33"/>
      <c r="I128" s="34" t="s">
        <v>417</v>
      </c>
      <c r="J128" s="33" t="s">
        <v>398</v>
      </c>
      <c r="K128" s="28" t="s">
        <v>398</v>
      </c>
      <c r="L128" s="33"/>
      <c r="M128" s="34" t="s">
        <v>417</v>
      </c>
      <c r="N128" s="33" t="s">
        <v>398</v>
      </c>
      <c r="O128" s="28" t="s">
        <v>398</v>
      </c>
      <c r="P128" s="31"/>
      <c r="Q128" s="32">
        <v>4103</v>
      </c>
      <c r="R128" s="33" t="s">
        <v>398</v>
      </c>
      <c r="S128" s="28" t="s">
        <v>398</v>
      </c>
      <c r="T128" s="31"/>
      <c r="U128" s="32">
        <v>4103</v>
      </c>
      <c r="V128" s="33" t="s">
        <v>398</v>
      </c>
    </row>
    <row r="129" spans="1:22" x14ac:dyDescent="0.25">
      <c r="A129" s="12"/>
      <c r="B129" s="56" t="s">
        <v>501</v>
      </c>
      <c r="C129" s="23" t="s">
        <v>398</v>
      </c>
      <c r="D129" s="15"/>
      <c r="E129" s="36">
        <v>7705</v>
      </c>
      <c r="F129" s="37" t="s">
        <v>398</v>
      </c>
      <c r="G129" s="23" t="s">
        <v>398</v>
      </c>
      <c r="H129" s="37"/>
      <c r="I129" s="38" t="s">
        <v>417</v>
      </c>
      <c r="J129" s="37" t="s">
        <v>398</v>
      </c>
      <c r="K129" s="23" t="s">
        <v>398</v>
      </c>
      <c r="L129" s="15"/>
      <c r="M129" s="36">
        <v>7705</v>
      </c>
      <c r="N129" s="37" t="s">
        <v>398</v>
      </c>
      <c r="O129" s="23" t="s">
        <v>398</v>
      </c>
      <c r="P129" s="37"/>
      <c r="Q129" s="38" t="s">
        <v>417</v>
      </c>
      <c r="R129" s="37" t="s">
        <v>398</v>
      </c>
      <c r="S129" s="23" t="s">
        <v>398</v>
      </c>
      <c r="T129" s="15"/>
      <c r="U129" s="36">
        <v>7705</v>
      </c>
      <c r="V129" s="37" t="s">
        <v>398</v>
      </c>
    </row>
    <row r="130" spans="1:22" x14ac:dyDescent="0.25">
      <c r="A130" s="12"/>
      <c r="B130" s="30" t="s">
        <v>502</v>
      </c>
      <c r="C130" s="28" t="s">
        <v>398</v>
      </c>
      <c r="D130" s="27"/>
      <c r="E130" s="27"/>
      <c r="F130" s="27"/>
      <c r="G130" s="28" t="s">
        <v>398</v>
      </c>
      <c r="H130" s="27"/>
      <c r="I130" s="27"/>
      <c r="J130" s="27"/>
      <c r="K130" s="28" t="s">
        <v>398</v>
      </c>
      <c r="L130" s="27"/>
      <c r="M130" s="27"/>
      <c r="N130" s="27"/>
      <c r="O130" s="28" t="s">
        <v>398</v>
      </c>
      <c r="P130" s="27"/>
      <c r="Q130" s="27"/>
      <c r="R130" s="27"/>
      <c r="S130" s="28" t="s">
        <v>398</v>
      </c>
      <c r="T130" s="27"/>
      <c r="U130" s="27"/>
      <c r="V130" s="27"/>
    </row>
    <row r="131" spans="1:22" x14ac:dyDescent="0.25">
      <c r="A131" s="12"/>
      <c r="B131" s="56" t="s">
        <v>97</v>
      </c>
      <c r="C131" s="23" t="s">
        <v>398</v>
      </c>
      <c r="D131" s="15"/>
      <c r="E131" s="36">
        <v>1735205</v>
      </c>
      <c r="F131" s="37" t="s">
        <v>398</v>
      </c>
      <c r="G131" s="23" t="s">
        <v>398</v>
      </c>
      <c r="H131" s="37"/>
      <c r="I131" s="38" t="s">
        <v>417</v>
      </c>
      <c r="J131" s="37" t="s">
        <v>398</v>
      </c>
      <c r="K131" s="23" t="s">
        <v>398</v>
      </c>
      <c r="L131" s="37"/>
      <c r="M131" s="38" t="s">
        <v>417</v>
      </c>
      <c r="N131" s="37" t="s">
        <v>398</v>
      </c>
      <c r="O131" s="23" t="s">
        <v>398</v>
      </c>
      <c r="P131" s="15"/>
      <c r="Q131" s="36">
        <v>1626071</v>
      </c>
      <c r="R131" s="37" t="s">
        <v>398</v>
      </c>
      <c r="S131" s="23" t="s">
        <v>398</v>
      </c>
      <c r="T131" s="15"/>
      <c r="U131" s="36">
        <v>1626071</v>
      </c>
      <c r="V131" s="37" t="s">
        <v>398</v>
      </c>
    </row>
    <row r="132" spans="1:22" ht="25.5" x14ac:dyDescent="0.25">
      <c r="A132" s="12"/>
      <c r="B132" s="53" t="s">
        <v>503</v>
      </c>
      <c r="C132" s="28" t="s">
        <v>398</v>
      </c>
      <c r="D132" s="31"/>
      <c r="E132" s="32">
        <v>6342</v>
      </c>
      <c r="F132" s="33" t="s">
        <v>398</v>
      </c>
      <c r="G132" s="28" t="s">
        <v>398</v>
      </c>
      <c r="H132" s="33"/>
      <c r="I132" s="34" t="s">
        <v>417</v>
      </c>
      <c r="J132" s="33" t="s">
        <v>398</v>
      </c>
      <c r="K132" s="28" t="s">
        <v>398</v>
      </c>
      <c r="L132" s="33"/>
      <c r="M132" s="34" t="s">
        <v>417</v>
      </c>
      <c r="N132" s="33" t="s">
        <v>398</v>
      </c>
      <c r="O132" s="28" t="s">
        <v>398</v>
      </c>
      <c r="P132" s="31"/>
      <c r="Q132" s="32">
        <v>6342</v>
      </c>
      <c r="R132" s="33" t="s">
        <v>398</v>
      </c>
      <c r="S132" s="28" t="s">
        <v>398</v>
      </c>
      <c r="T132" s="31"/>
      <c r="U132" s="32">
        <v>6342</v>
      </c>
      <c r="V132" s="33" t="s">
        <v>398</v>
      </c>
    </row>
    <row r="133" spans="1:22" ht="25.5" x14ac:dyDescent="0.25">
      <c r="A133" s="12"/>
      <c r="B133" s="56" t="s">
        <v>504</v>
      </c>
      <c r="C133" s="23" t="s">
        <v>398</v>
      </c>
      <c r="D133" s="15"/>
      <c r="E133" s="36">
        <v>240228</v>
      </c>
      <c r="F133" s="37" t="s">
        <v>398</v>
      </c>
      <c r="G133" s="23" t="s">
        <v>398</v>
      </c>
      <c r="H133" s="37"/>
      <c r="I133" s="38" t="s">
        <v>417</v>
      </c>
      <c r="J133" s="37" t="s">
        <v>398</v>
      </c>
      <c r="K133" s="23" t="s">
        <v>398</v>
      </c>
      <c r="L133" s="37"/>
      <c r="M133" s="38" t="s">
        <v>417</v>
      </c>
      <c r="N133" s="37" t="s">
        <v>398</v>
      </c>
      <c r="O133" s="23" t="s">
        <v>398</v>
      </c>
      <c r="P133" s="15"/>
      <c r="Q133" s="36">
        <v>242458</v>
      </c>
      <c r="R133" s="37" t="s">
        <v>398</v>
      </c>
      <c r="S133" s="23" t="s">
        <v>398</v>
      </c>
      <c r="T133" s="15"/>
      <c r="U133" s="36">
        <v>242458</v>
      </c>
      <c r="V133" s="37" t="s">
        <v>398</v>
      </c>
    </row>
    <row r="134" spans="1:22" x14ac:dyDescent="0.25">
      <c r="A134" s="12"/>
      <c r="B134" s="53" t="s">
        <v>501</v>
      </c>
      <c r="C134" s="28" t="s">
        <v>398</v>
      </c>
      <c r="D134" s="31"/>
      <c r="E134" s="39">
        <v>428</v>
      </c>
      <c r="F134" s="33" t="s">
        <v>398</v>
      </c>
      <c r="G134" s="28" t="s">
        <v>398</v>
      </c>
      <c r="H134" s="33"/>
      <c r="I134" s="34" t="s">
        <v>417</v>
      </c>
      <c r="J134" s="33" t="s">
        <v>398</v>
      </c>
      <c r="K134" s="28" t="s">
        <v>398</v>
      </c>
      <c r="L134" s="31"/>
      <c r="M134" s="39">
        <v>428</v>
      </c>
      <c r="N134" s="33" t="s">
        <v>398</v>
      </c>
      <c r="O134" s="28" t="s">
        <v>398</v>
      </c>
      <c r="P134" s="33"/>
      <c r="Q134" s="34" t="s">
        <v>417</v>
      </c>
      <c r="R134" s="33" t="s">
        <v>398</v>
      </c>
      <c r="S134" s="28" t="s">
        <v>398</v>
      </c>
      <c r="T134" s="31"/>
      <c r="U134" s="39">
        <v>428</v>
      </c>
      <c r="V134" s="33" t="s">
        <v>398</v>
      </c>
    </row>
    <row r="135" spans="1:22" x14ac:dyDescent="0.25">
      <c r="A135" s="12"/>
      <c r="B135" s="56" t="s">
        <v>432</v>
      </c>
      <c r="C135" s="23" t="s">
        <v>398</v>
      </c>
      <c r="D135" s="15"/>
      <c r="E135" s="42">
        <v>107</v>
      </c>
      <c r="F135" s="37" t="s">
        <v>398</v>
      </c>
      <c r="G135" s="23" t="s">
        <v>398</v>
      </c>
      <c r="H135" s="37"/>
      <c r="I135" s="38" t="s">
        <v>417</v>
      </c>
      <c r="J135" s="37" t="s">
        <v>398</v>
      </c>
      <c r="K135" s="23" t="s">
        <v>398</v>
      </c>
      <c r="L135" s="15"/>
      <c r="M135" s="42">
        <v>107</v>
      </c>
      <c r="N135" s="37" t="s">
        <v>398</v>
      </c>
      <c r="O135" s="23" t="s">
        <v>398</v>
      </c>
      <c r="P135" s="37"/>
      <c r="Q135" s="38" t="s">
        <v>417</v>
      </c>
      <c r="R135" s="37" t="s">
        <v>398</v>
      </c>
      <c r="S135" s="23" t="s">
        <v>398</v>
      </c>
      <c r="T135" s="15"/>
      <c r="U135" s="42">
        <v>107</v>
      </c>
      <c r="V135" s="37" t="s">
        <v>398</v>
      </c>
    </row>
    <row r="136" spans="1:22" x14ac:dyDescent="0.25">
      <c r="A136" s="12"/>
      <c r="B136" s="55" t="s">
        <v>436</v>
      </c>
      <c r="C136" s="28" t="s">
        <v>398</v>
      </c>
      <c r="D136" s="27"/>
      <c r="E136" s="27"/>
      <c r="F136" s="27"/>
      <c r="G136" s="28" t="s">
        <v>398</v>
      </c>
      <c r="H136" s="27"/>
      <c r="I136" s="27"/>
      <c r="J136" s="27"/>
      <c r="K136" s="28" t="s">
        <v>398</v>
      </c>
      <c r="L136" s="27"/>
      <c r="M136" s="27"/>
      <c r="N136" s="27"/>
      <c r="O136" s="28" t="s">
        <v>398</v>
      </c>
      <c r="P136" s="27"/>
      <c r="Q136" s="27"/>
      <c r="R136" s="27"/>
      <c r="S136" s="28" t="s">
        <v>398</v>
      </c>
      <c r="T136" s="27"/>
      <c r="U136" s="27"/>
      <c r="V136" s="27"/>
    </row>
    <row r="137" spans="1:22" x14ac:dyDescent="0.25">
      <c r="A137" s="12"/>
      <c r="B137" s="35" t="s">
        <v>495</v>
      </c>
      <c r="C137" s="23" t="s">
        <v>398</v>
      </c>
      <c r="D137" s="4"/>
      <c r="E137" s="4"/>
      <c r="F137" s="4"/>
      <c r="G137" s="23" t="s">
        <v>398</v>
      </c>
      <c r="H137" s="4"/>
      <c r="I137" s="4"/>
      <c r="J137" s="4"/>
      <c r="K137" s="23" t="s">
        <v>398</v>
      </c>
      <c r="L137" s="4"/>
      <c r="M137" s="4"/>
      <c r="N137" s="4"/>
      <c r="O137" s="23" t="s">
        <v>398</v>
      </c>
      <c r="P137" s="4"/>
      <c r="Q137" s="4"/>
      <c r="R137" s="4"/>
      <c r="S137" s="23" t="s">
        <v>398</v>
      </c>
      <c r="T137" s="4"/>
      <c r="U137" s="4"/>
      <c r="V137" s="4"/>
    </row>
    <row r="138" spans="1:22" x14ac:dyDescent="0.25">
      <c r="A138" s="12"/>
      <c r="B138" s="53" t="s">
        <v>496</v>
      </c>
      <c r="C138" s="28" t="s">
        <v>398</v>
      </c>
      <c r="D138" s="31" t="s">
        <v>416</v>
      </c>
      <c r="E138" s="32">
        <v>35315</v>
      </c>
      <c r="F138" s="33" t="s">
        <v>398</v>
      </c>
      <c r="G138" s="28" t="s">
        <v>398</v>
      </c>
      <c r="H138" s="31" t="s">
        <v>416</v>
      </c>
      <c r="I138" s="32">
        <v>35315</v>
      </c>
      <c r="J138" s="33" t="s">
        <v>398</v>
      </c>
      <c r="K138" s="28" t="s">
        <v>398</v>
      </c>
      <c r="L138" s="33" t="s">
        <v>416</v>
      </c>
      <c r="M138" s="34" t="s">
        <v>417</v>
      </c>
      <c r="N138" s="33" t="s">
        <v>398</v>
      </c>
      <c r="O138" s="28" t="s">
        <v>398</v>
      </c>
      <c r="P138" s="33" t="s">
        <v>416</v>
      </c>
      <c r="Q138" s="34" t="s">
        <v>417</v>
      </c>
      <c r="R138" s="33" t="s">
        <v>398</v>
      </c>
      <c r="S138" s="28" t="s">
        <v>398</v>
      </c>
      <c r="T138" s="31" t="s">
        <v>416</v>
      </c>
      <c r="U138" s="32">
        <v>35315</v>
      </c>
      <c r="V138" s="33" t="s">
        <v>398</v>
      </c>
    </row>
    <row r="139" spans="1:22" x14ac:dyDescent="0.25">
      <c r="A139" s="12"/>
      <c r="B139" s="56" t="s">
        <v>497</v>
      </c>
      <c r="C139" s="23" t="s">
        <v>398</v>
      </c>
      <c r="D139" s="15"/>
      <c r="E139" s="36">
        <v>241389</v>
      </c>
      <c r="F139" s="37" t="s">
        <v>398</v>
      </c>
      <c r="G139" s="23" t="s">
        <v>398</v>
      </c>
      <c r="H139" s="15"/>
      <c r="I139" s="36">
        <v>3244</v>
      </c>
      <c r="J139" s="37" t="s">
        <v>398</v>
      </c>
      <c r="K139" s="23" t="s">
        <v>398</v>
      </c>
      <c r="L139" s="15"/>
      <c r="M139" s="36">
        <v>229833</v>
      </c>
      <c r="N139" s="37" t="s">
        <v>398</v>
      </c>
      <c r="O139" s="23" t="s">
        <v>398</v>
      </c>
      <c r="P139" s="15"/>
      <c r="Q139" s="36">
        <v>8312</v>
      </c>
      <c r="R139" s="37" t="s">
        <v>398</v>
      </c>
      <c r="S139" s="23" t="s">
        <v>398</v>
      </c>
      <c r="T139" s="15"/>
      <c r="U139" s="36">
        <v>241389</v>
      </c>
      <c r="V139" s="37" t="s">
        <v>398</v>
      </c>
    </row>
    <row r="140" spans="1:22" x14ac:dyDescent="0.25">
      <c r="A140" s="12"/>
      <c r="B140" s="53" t="s">
        <v>498</v>
      </c>
      <c r="C140" s="28" t="s">
        <v>398</v>
      </c>
      <c r="D140" s="31"/>
      <c r="E140" s="32">
        <v>6084</v>
      </c>
      <c r="F140" s="33" t="s">
        <v>398</v>
      </c>
      <c r="G140" s="28" t="s">
        <v>398</v>
      </c>
      <c r="H140" s="33"/>
      <c r="I140" s="34" t="s">
        <v>417</v>
      </c>
      <c r="J140" s="33" t="s">
        <v>398</v>
      </c>
      <c r="K140" s="28" t="s">
        <v>398</v>
      </c>
      <c r="L140" s="31"/>
      <c r="M140" s="32">
        <v>6681</v>
      </c>
      <c r="N140" s="33" t="s">
        <v>398</v>
      </c>
      <c r="O140" s="28" t="s">
        <v>398</v>
      </c>
      <c r="P140" s="33"/>
      <c r="Q140" s="34" t="s">
        <v>417</v>
      </c>
      <c r="R140" s="33" t="s">
        <v>398</v>
      </c>
      <c r="S140" s="28" t="s">
        <v>398</v>
      </c>
      <c r="T140" s="31"/>
      <c r="U140" s="32">
        <v>6681</v>
      </c>
      <c r="V140" s="33" t="s">
        <v>398</v>
      </c>
    </row>
    <row r="141" spans="1:22" x14ac:dyDescent="0.25">
      <c r="A141" s="12"/>
      <c r="B141" s="56" t="s">
        <v>43</v>
      </c>
      <c r="C141" s="23" t="s">
        <v>398</v>
      </c>
      <c r="D141" s="15"/>
      <c r="E141" s="36">
        <v>5292</v>
      </c>
      <c r="F141" s="37" t="s">
        <v>398</v>
      </c>
      <c r="G141" s="23" t="s">
        <v>398</v>
      </c>
      <c r="H141" s="37"/>
      <c r="I141" s="38" t="s">
        <v>417</v>
      </c>
      <c r="J141" s="37" t="s">
        <v>398</v>
      </c>
      <c r="K141" s="23" t="s">
        <v>398</v>
      </c>
      <c r="L141" s="15"/>
      <c r="M141" s="36">
        <v>5292</v>
      </c>
      <c r="N141" s="37" t="s">
        <v>398</v>
      </c>
      <c r="O141" s="23" t="s">
        <v>398</v>
      </c>
      <c r="P141" s="37"/>
      <c r="Q141" s="38" t="s">
        <v>417</v>
      </c>
      <c r="R141" s="37" t="s">
        <v>398</v>
      </c>
      <c r="S141" s="23" t="s">
        <v>398</v>
      </c>
      <c r="T141" s="15"/>
      <c r="U141" s="36">
        <v>5292</v>
      </c>
      <c r="V141" s="37" t="s">
        <v>398</v>
      </c>
    </row>
    <row r="142" spans="1:22" x14ac:dyDescent="0.25">
      <c r="A142" s="12"/>
      <c r="B142" s="53" t="s">
        <v>499</v>
      </c>
      <c r="C142" s="28" t="s">
        <v>398</v>
      </c>
      <c r="D142" s="31"/>
      <c r="E142" s="32">
        <v>1586985</v>
      </c>
      <c r="F142" s="33" t="s">
        <v>398</v>
      </c>
      <c r="G142" s="28" t="s">
        <v>398</v>
      </c>
      <c r="H142" s="33"/>
      <c r="I142" s="34" t="s">
        <v>417</v>
      </c>
      <c r="J142" s="33" t="s">
        <v>398</v>
      </c>
      <c r="K142" s="28" t="s">
        <v>398</v>
      </c>
      <c r="L142" s="33"/>
      <c r="M142" s="34" t="s">
        <v>417</v>
      </c>
      <c r="N142" s="33" t="s">
        <v>398</v>
      </c>
      <c r="O142" s="28" t="s">
        <v>398</v>
      </c>
      <c r="P142" s="31"/>
      <c r="Q142" s="32">
        <v>1624001</v>
      </c>
      <c r="R142" s="33" t="s">
        <v>398</v>
      </c>
      <c r="S142" s="28" t="s">
        <v>398</v>
      </c>
      <c r="T142" s="31"/>
      <c r="U142" s="32">
        <v>1624001</v>
      </c>
      <c r="V142" s="33" t="s">
        <v>398</v>
      </c>
    </row>
    <row r="143" spans="1:22" x14ac:dyDescent="0.25">
      <c r="A143" s="12"/>
      <c r="B143" s="56" t="s">
        <v>500</v>
      </c>
      <c r="C143" s="23" t="s">
        <v>398</v>
      </c>
      <c r="D143" s="15"/>
      <c r="E143" s="36">
        <v>15867</v>
      </c>
      <c r="F143" s="37" t="s">
        <v>398</v>
      </c>
      <c r="G143" s="23" t="s">
        <v>398</v>
      </c>
      <c r="H143" s="37"/>
      <c r="I143" s="38" t="s">
        <v>417</v>
      </c>
      <c r="J143" s="37" t="s">
        <v>398</v>
      </c>
      <c r="K143" s="23" t="s">
        <v>398</v>
      </c>
      <c r="L143" s="37"/>
      <c r="M143" s="38" t="s">
        <v>417</v>
      </c>
      <c r="N143" s="37" t="s">
        <v>398</v>
      </c>
      <c r="O143" s="23" t="s">
        <v>398</v>
      </c>
      <c r="P143" s="15"/>
      <c r="Q143" s="36">
        <v>15867</v>
      </c>
      <c r="R143" s="37" t="s">
        <v>398</v>
      </c>
      <c r="S143" s="23" t="s">
        <v>398</v>
      </c>
      <c r="T143" s="15"/>
      <c r="U143" s="36">
        <v>15867</v>
      </c>
      <c r="V143" s="37" t="s">
        <v>398</v>
      </c>
    </row>
    <row r="144" spans="1:22" x14ac:dyDescent="0.25">
      <c r="A144" s="12"/>
      <c r="B144" s="53" t="s">
        <v>46</v>
      </c>
      <c r="C144" s="28" t="s">
        <v>398</v>
      </c>
      <c r="D144" s="31"/>
      <c r="E144" s="32">
        <v>4862</v>
      </c>
      <c r="F144" s="33" t="s">
        <v>398</v>
      </c>
      <c r="G144" s="28" t="s">
        <v>398</v>
      </c>
      <c r="H144" s="33"/>
      <c r="I144" s="34" t="s">
        <v>417</v>
      </c>
      <c r="J144" s="33" t="s">
        <v>398</v>
      </c>
      <c r="K144" s="28" t="s">
        <v>398</v>
      </c>
      <c r="L144" s="33"/>
      <c r="M144" s="34" t="s">
        <v>417</v>
      </c>
      <c r="N144" s="33" t="s">
        <v>398</v>
      </c>
      <c r="O144" s="28" t="s">
        <v>398</v>
      </c>
      <c r="P144" s="31"/>
      <c r="Q144" s="32">
        <v>4862</v>
      </c>
      <c r="R144" s="33" t="s">
        <v>398</v>
      </c>
      <c r="S144" s="28" t="s">
        <v>398</v>
      </c>
      <c r="T144" s="31"/>
      <c r="U144" s="32">
        <v>4862</v>
      </c>
      <c r="V144" s="33" t="s">
        <v>398</v>
      </c>
    </row>
    <row r="145" spans="1:22" x14ac:dyDescent="0.25">
      <c r="A145" s="12"/>
      <c r="B145" s="56" t="s">
        <v>431</v>
      </c>
      <c r="C145" s="23" t="s">
        <v>398</v>
      </c>
      <c r="D145" s="15"/>
      <c r="E145" s="42">
        <v>540</v>
      </c>
      <c r="F145" s="37" t="s">
        <v>398</v>
      </c>
      <c r="G145" s="23" t="s">
        <v>398</v>
      </c>
      <c r="H145" s="37"/>
      <c r="I145" s="38" t="s">
        <v>417</v>
      </c>
      <c r="J145" s="37" t="s">
        <v>398</v>
      </c>
      <c r="K145" s="23" t="s">
        <v>398</v>
      </c>
      <c r="L145" s="15"/>
      <c r="M145" s="42">
        <v>540</v>
      </c>
      <c r="N145" s="37" t="s">
        <v>398</v>
      </c>
      <c r="O145" s="23" t="s">
        <v>398</v>
      </c>
      <c r="P145" s="37"/>
      <c r="Q145" s="38" t="s">
        <v>417</v>
      </c>
      <c r="R145" s="37" t="s">
        <v>398</v>
      </c>
      <c r="S145" s="23" t="s">
        <v>398</v>
      </c>
      <c r="T145" s="15"/>
      <c r="U145" s="42">
        <v>540</v>
      </c>
      <c r="V145" s="37" t="s">
        <v>398</v>
      </c>
    </row>
    <row r="146" spans="1:22" x14ac:dyDescent="0.25">
      <c r="A146" s="12"/>
      <c r="B146" s="30" t="s">
        <v>502</v>
      </c>
      <c r="C146" s="28" t="s">
        <v>398</v>
      </c>
      <c r="D146" s="27"/>
      <c r="E146" s="27"/>
      <c r="F146" s="27"/>
      <c r="G146" s="28" t="s">
        <v>398</v>
      </c>
      <c r="H146" s="27"/>
      <c r="I146" s="27"/>
      <c r="J146" s="27"/>
      <c r="K146" s="28" t="s">
        <v>398</v>
      </c>
      <c r="L146" s="27"/>
      <c r="M146" s="27"/>
      <c r="N146" s="27"/>
      <c r="O146" s="28" t="s">
        <v>398</v>
      </c>
      <c r="P146" s="27"/>
      <c r="Q146" s="27"/>
      <c r="R146" s="27"/>
      <c r="S146" s="28" t="s">
        <v>398</v>
      </c>
      <c r="T146" s="27"/>
      <c r="U146" s="27"/>
      <c r="V146" s="27"/>
    </row>
    <row r="147" spans="1:22" x14ac:dyDescent="0.25">
      <c r="A147" s="12"/>
      <c r="B147" s="56" t="s">
        <v>97</v>
      </c>
      <c r="C147" s="23" t="s">
        <v>398</v>
      </c>
      <c r="D147" s="15"/>
      <c r="E147" s="36">
        <v>1504680</v>
      </c>
      <c r="F147" s="37" t="s">
        <v>398</v>
      </c>
      <c r="G147" s="23" t="s">
        <v>398</v>
      </c>
      <c r="H147" s="37"/>
      <c r="I147" s="38" t="s">
        <v>417</v>
      </c>
      <c r="J147" s="37" t="s">
        <v>398</v>
      </c>
      <c r="K147" s="23" t="s">
        <v>398</v>
      </c>
      <c r="L147" s="37"/>
      <c r="M147" s="38" t="s">
        <v>417</v>
      </c>
      <c r="N147" s="37" t="s">
        <v>398</v>
      </c>
      <c r="O147" s="23" t="s">
        <v>398</v>
      </c>
      <c r="P147" s="15"/>
      <c r="Q147" s="36">
        <v>1513188</v>
      </c>
      <c r="R147" s="37" t="s">
        <v>398</v>
      </c>
      <c r="S147" s="23" t="s">
        <v>398</v>
      </c>
      <c r="T147" s="15"/>
      <c r="U147" s="36">
        <v>1513188</v>
      </c>
      <c r="V147" s="37" t="s">
        <v>398</v>
      </c>
    </row>
    <row r="148" spans="1:22" ht="25.5" x14ac:dyDescent="0.25">
      <c r="A148" s="12"/>
      <c r="B148" s="53" t="s">
        <v>503</v>
      </c>
      <c r="C148" s="28" t="s">
        <v>398</v>
      </c>
      <c r="D148" s="31"/>
      <c r="E148" s="32">
        <v>6776</v>
      </c>
      <c r="F148" s="33" t="s">
        <v>398</v>
      </c>
      <c r="G148" s="28" t="s">
        <v>398</v>
      </c>
      <c r="H148" s="33"/>
      <c r="I148" s="34" t="s">
        <v>417</v>
      </c>
      <c r="J148" s="33" t="s">
        <v>398</v>
      </c>
      <c r="K148" s="28" t="s">
        <v>398</v>
      </c>
      <c r="L148" s="33"/>
      <c r="M148" s="34" t="s">
        <v>417</v>
      </c>
      <c r="N148" s="33" t="s">
        <v>398</v>
      </c>
      <c r="O148" s="28" t="s">
        <v>398</v>
      </c>
      <c r="P148" s="31"/>
      <c r="Q148" s="32">
        <v>6776</v>
      </c>
      <c r="R148" s="33" t="s">
        <v>398</v>
      </c>
      <c r="S148" s="28" t="s">
        <v>398</v>
      </c>
      <c r="T148" s="31"/>
      <c r="U148" s="32">
        <v>6776</v>
      </c>
      <c r="V148" s="33" t="s">
        <v>398</v>
      </c>
    </row>
    <row r="149" spans="1:22" x14ac:dyDescent="0.25">
      <c r="A149" s="12"/>
      <c r="B149" s="56" t="s">
        <v>505</v>
      </c>
      <c r="C149" s="23" t="s">
        <v>398</v>
      </c>
      <c r="D149" s="15"/>
      <c r="E149" s="36">
        <v>143106</v>
      </c>
      <c r="F149" s="37" t="s">
        <v>398</v>
      </c>
      <c r="G149" s="23" t="s">
        <v>398</v>
      </c>
      <c r="H149" s="37"/>
      <c r="I149" s="38" t="s">
        <v>417</v>
      </c>
      <c r="J149" s="37" t="s">
        <v>398</v>
      </c>
      <c r="K149" s="23" t="s">
        <v>398</v>
      </c>
      <c r="L149" s="37"/>
      <c r="M149" s="38" t="s">
        <v>417</v>
      </c>
      <c r="N149" s="37" t="s">
        <v>398</v>
      </c>
      <c r="O149" s="23" t="s">
        <v>398</v>
      </c>
      <c r="P149" s="15"/>
      <c r="Q149" s="36">
        <v>148201</v>
      </c>
      <c r="R149" s="37" t="s">
        <v>398</v>
      </c>
      <c r="S149" s="23" t="s">
        <v>398</v>
      </c>
      <c r="T149" s="15"/>
      <c r="U149" s="36">
        <v>148201</v>
      </c>
      <c r="V149" s="37" t="s">
        <v>398</v>
      </c>
    </row>
    <row r="150" spans="1:22" x14ac:dyDescent="0.25">
      <c r="A150" s="12"/>
      <c r="B150" s="53" t="s">
        <v>501</v>
      </c>
      <c r="C150" s="28" t="s">
        <v>398</v>
      </c>
      <c r="D150" s="31"/>
      <c r="E150" s="39">
        <v>148</v>
      </c>
      <c r="F150" s="33" t="s">
        <v>398</v>
      </c>
      <c r="G150" s="28" t="s">
        <v>398</v>
      </c>
      <c r="H150" s="33"/>
      <c r="I150" s="34" t="s">
        <v>417</v>
      </c>
      <c r="J150" s="33" t="s">
        <v>398</v>
      </c>
      <c r="K150" s="28" t="s">
        <v>398</v>
      </c>
      <c r="L150" s="31"/>
      <c r="M150" s="39">
        <v>148</v>
      </c>
      <c r="N150" s="33" t="s">
        <v>398</v>
      </c>
      <c r="O150" s="28" t="s">
        <v>398</v>
      </c>
      <c r="P150" s="33"/>
      <c r="Q150" s="34" t="s">
        <v>417</v>
      </c>
      <c r="R150" s="33" t="s">
        <v>398</v>
      </c>
      <c r="S150" s="28" t="s">
        <v>398</v>
      </c>
      <c r="T150" s="31"/>
      <c r="U150" s="39">
        <v>148</v>
      </c>
      <c r="V150" s="33" t="s">
        <v>398</v>
      </c>
    </row>
    <row r="151" spans="1:22" x14ac:dyDescent="0.25">
      <c r="A151" s="12"/>
      <c r="B151" s="56" t="s">
        <v>432</v>
      </c>
      <c r="C151" s="23" t="s">
        <v>398</v>
      </c>
      <c r="D151" s="15"/>
      <c r="E151" s="42">
        <v>101</v>
      </c>
      <c r="F151" s="37" t="s">
        <v>398</v>
      </c>
      <c r="G151" s="23" t="s">
        <v>398</v>
      </c>
      <c r="H151" s="37"/>
      <c r="I151" s="38" t="s">
        <v>417</v>
      </c>
      <c r="J151" s="37" t="s">
        <v>398</v>
      </c>
      <c r="K151" s="23" t="s">
        <v>398</v>
      </c>
      <c r="L151" s="15"/>
      <c r="M151" s="42">
        <v>101</v>
      </c>
      <c r="N151" s="37" t="s">
        <v>398</v>
      </c>
      <c r="O151" s="23" t="s">
        <v>398</v>
      </c>
      <c r="P151" s="37"/>
      <c r="Q151" s="38" t="s">
        <v>417</v>
      </c>
      <c r="R151" s="37" t="s">
        <v>398</v>
      </c>
      <c r="S151" s="23" t="s">
        <v>398</v>
      </c>
      <c r="T151" s="15"/>
      <c r="U151" s="42">
        <v>101</v>
      </c>
      <c r="V151" s="37" t="s">
        <v>398</v>
      </c>
    </row>
  </sheetData>
  <mergeCells count="129">
    <mergeCell ref="A100:A111"/>
    <mergeCell ref="B100:V100"/>
    <mergeCell ref="B101:V101"/>
    <mergeCell ref="B102:V102"/>
    <mergeCell ref="A112:A151"/>
    <mergeCell ref="B112:V112"/>
    <mergeCell ref="B113:V113"/>
    <mergeCell ref="B114:V114"/>
    <mergeCell ref="A56:A78"/>
    <mergeCell ref="B56:V56"/>
    <mergeCell ref="B57:V57"/>
    <mergeCell ref="B58:V58"/>
    <mergeCell ref="A79:A99"/>
    <mergeCell ref="B79:V79"/>
    <mergeCell ref="B80:V80"/>
    <mergeCell ref="B81:V81"/>
    <mergeCell ref="A1:A2"/>
    <mergeCell ref="B1:V1"/>
    <mergeCell ref="B2:V2"/>
    <mergeCell ref="B3:V3"/>
    <mergeCell ref="A4:A55"/>
    <mergeCell ref="B4:V4"/>
    <mergeCell ref="B5:V5"/>
    <mergeCell ref="B6:V6"/>
    <mergeCell ref="D116:E116"/>
    <mergeCell ref="H116:U116"/>
    <mergeCell ref="D117:E117"/>
    <mergeCell ref="H117:I117"/>
    <mergeCell ref="L117:M117"/>
    <mergeCell ref="P117:Q117"/>
    <mergeCell ref="T117:U117"/>
    <mergeCell ref="D104:M104"/>
    <mergeCell ref="D105:E105"/>
    <mergeCell ref="H105:I105"/>
    <mergeCell ref="L105:M105"/>
    <mergeCell ref="C106:F106"/>
    <mergeCell ref="G106:J106"/>
    <mergeCell ref="K106:N106"/>
    <mergeCell ref="C93:F93"/>
    <mergeCell ref="G93:J93"/>
    <mergeCell ref="K93:N93"/>
    <mergeCell ref="O93:R93"/>
    <mergeCell ref="D94:E94"/>
    <mergeCell ref="H94:I94"/>
    <mergeCell ref="L94:M94"/>
    <mergeCell ref="P94:Q94"/>
    <mergeCell ref="P83:Q83"/>
    <mergeCell ref="P84:Q84"/>
    <mergeCell ref="P85:Q85"/>
    <mergeCell ref="P86:Q86"/>
    <mergeCell ref="R83:R86"/>
    <mergeCell ref="D87:E87"/>
    <mergeCell ref="H87:I87"/>
    <mergeCell ref="L87:M87"/>
    <mergeCell ref="P87:Q87"/>
    <mergeCell ref="L83:M83"/>
    <mergeCell ref="L84:M84"/>
    <mergeCell ref="L85:M85"/>
    <mergeCell ref="L86:M86"/>
    <mergeCell ref="N83:N86"/>
    <mergeCell ref="O83:O86"/>
    <mergeCell ref="H83:I83"/>
    <mergeCell ref="H84:I84"/>
    <mergeCell ref="H85:I85"/>
    <mergeCell ref="H86:I86"/>
    <mergeCell ref="J83:J86"/>
    <mergeCell ref="K83:K86"/>
    <mergeCell ref="C69:F69"/>
    <mergeCell ref="G69:J69"/>
    <mergeCell ref="B83:B86"/>
    <mergeCell ref="C83:C86"/>
    <mergeCell ref="D83:E83"/>
    <mergeCell ref="D84:E84"/>
    <mergeCell ref="D85:E85"/>
    <mergeCell ref="D86:E86"/>
    <mergeCell ref="F83:F86"/>
    <mergeCell ref="G83:G86"/>
    <mergeCell ref="C51:F51"/>
    <mergeCell ref="G51:J51"/>
    <mergeCell ref="K51:N51"/>
    <mergeCell ref="O51:R51"/>
    <mergeCell ref="D60:I60"/>
    <mergeCell ref="D61:E61"/>
    <mergeCell ref="H61:I61"/>
    <mergeCell ref="R8:R14"/>
    <mergeCell ref="C29:F29"/>
    <mergeCell ref="G29:J29"/>
    <mergeCell ref="K29:N29"/>
    <mergeCell ref="O29:R29"/>
    <mergeCell ref="C36:F36"/>
    <mergeCell ref="G36:J36"/>
    <mergeCell ref="K36:N36"/>
    <mergeCell ref="O36:R36"/>
    <mergeCell ref="N8:N14"/>
    <mergeCell ref="O8:O14"/>
    <mergeCell ref="P8:Q8"/>
    <mergeCell ref="P9:Q9"/>
    <mergeCell ref="P10:Q10"/>
    <mergeCell ref="P11:Q11"/>
    <mergeCell ref="P12:Q12"/>
    <mergeCell ref="P13:Q13"/>
    <mergeCell ref="P14:Q14"/>
    <mergeCell ref="J8:J14"/>
    <mergeCell ref="K8:K14"/>
    <mergeCell ref="L8:M8"/>
    <mergeCell ref="L9:M9"/>
    <mergeCell ref="L10:M10"/>
    <mergeCell ref="L11:M11"/>
    <mergeCell ref="L12:M12"/>
    <mergeCell ref="L13:M13"/>
    <mergeCell ref="L14:M14"/>
    <mergeCell ref="F8:F14"/>
    <mergeCell ref="G8:G14"/>
    <mergeCell ref="H8:I8"/>
    <mergeCell ref="H9:I9"/>
    <mergeCell ref="H10:I10"/>
    <mergeCell ref="H11:I11"/>
    <mergeCell ref="H12:I12"/>
    <mergeCell ref="H13:I13"/>
    <mergeCell ref="H14:I14"/>
    <mergeCell ref="B8:B14"/>
    <mergeCell ref="C8:C14"/>
    <mergeCell ref="D8:E8"/>
    <mergeCell ref="D9:E9"/>
    <mergeCell ref="D10:E10"/>
    <mergeCell ref="D11:E11"/>
    <mergeCell ref="D12:E12"/>
    <mergeCell ref="D13:E13"/>
    <mergeCell ref="D14:E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3" width="36.5703125" bestFit="1" customWidth="1"/>
    <col min="4" max="4" width="25.5703125" customWidth="1"/>
    <col min="5" max="5" width="6.7109375" customWidth="1"/>
    <col min="6" max="6" width="3.28515625" customWidth="1"/>
    <col min="7" max="7" width="8.28515625" customWidth="1"/>
    <col min="8" max="8" width="2.85546875" customWidth="1"/>
    <col min="9" max="9" width="6.42578125" customWidth="1"/>
    <col min="10" max="10" width="3.7109375" customWidth="1"/>
    <col min="11" max="11" width="7.85546875" customWidth="1"/>
    <col min="12" max="12" width="2.42578125" customWidth="1"/>
    <col min="13" max="13" width="6" customWidth="1"/>
    <col min="14" max="14" width="3.5703125" customWidth="1"/>
    <col min="15" max="15" width="3" customWidth="1"/>
    <col min="16" max="16" width="1.85546875" customWidth="1"/>
    <col min="17" max="17" width="4.5703125" customWidth="1"/>
    <col min="18" max="18" width="5" customWidth="1"/>
    <col min="19" max="19" width="9.28515625" customWidth="1"/>
    <col min="20" max="20" width="3.28515625" customWidth="1"/>
    <col min="21" max="21" width="8.85546875" customWidth="1"/>
    <col min="22" max="22" width="2" customWidth="1"/>
  </cols>
  <sheetData>
    <row r="1" spans="1:22" ht="15" customHeight="1" x14ac:dyDescent="0.25">
      <c r="A1" s="9" t="s">
        <v>142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12" t="s">
        <v>1429</v>
      </c>
      <c r="B3" s="11" t="s">
        <v>7</v>
      </c>
      <c r="C3" s="11"/>
      <c r="D3" s="11"/>
      <c r="E3" s="11"/>
      <c r="F3" s="11"/>
      <c r="G3" s="11"/>
      <c r="H3" s="11"/>
      <c r="I3" s="11"/>
      <c r="J3" s="11"/>
      <c r="K3" s="11"/>
      <c r="L3" s="11"/>
      <c r="M3" s="11"/>
      <c r="N3" s="11"/>
      <c r="O3" s="11"/>
      <c r="P3" s="11"/>
      <c r="Q3" s="11"/>
      <c r="R3" s="11"/>
      <c r="S3" s="11"/>
      <c r="T3" s="11"/>
      <c r="U3" s="11"/>
      <c r="V3" s="11"/>
    </row>
    <row r="4" spans="1:22" x14ac:dyDescent="0.25">
      <c r="A4" s="12"/>
      <c r="B4" s="19" t="s">
        <v>518</v>
      </c>
      <c r="C4" s="19"/>
      <c r="D4" s="19"/>
      <c r="E4" s="19"/>
      <c r="F4" s="19"/>
      <c r="G4" s="19"/>
      <c r="H4" s="19"/>
      <c r="I4" s="19"/>
      <c r="J4" s="19"/>
      <c r="K4" s="19"/>
      <c r="L4" s="19"/>
      <c r="M4" s="19"/>
      <c r="N4" s="19"/>
      <c r="O4" s="19"/>
      <c r="P4" s="19"/>
      <c r="Q4" s="19"/>
      <c r="R4" s="19"/>
      <c r="S4" s="19"/>
      <c r="T4" s="19"/>
      <c r="U4" s="19"/>
      <c r="V4" s="19"/>
    </row>
    <row r="5" spans="1:22" x14ac:dyDescent="0.25">
      <c r="A5" s="12"/>
      <c r="B5" s="58"/>
      <c r="C5" s="58"/>
      <c r="D5" s="58"/>
      <c r="E5" s="58"/>
      <c r="F5" s="58"/>
      <c r="G5" s="58"/>
      <c r="H5" s="58"/>
      <c r="I5" s="58"/>
      <c r="J5" s="58"/>
      <c r="K5" s="58"/>
      <c r="L5" s="58"/>
      <c r="M5" s="58"/>
      <c r="N5" s="58"/>
      <c r="O5" s="58"/>
      <c r="P5" s="58"/>
      <c r="Q5" s="58"/>
      <c r="R5" s="58"/>
      <c r="S5" s="58"/>
      <c r="T5" s="58"/>
      <c r="U5" s="58"/>
      <c r="V5" s="58"/>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48"/>
      <c r="C7" s="48" t="s">
        <v>398</v>
      </c>
      <c r="D7" s="49" t="s">
        <v>519</v>
      </c>
      <c r="E7" s="49"/>
      <c r="F7" s="48"/>
      <c r="G7" s="48" t="s">
        <v>398</v>
      </c>
      <c r="H7" s="49" t="s">
        <v>521</v>
      </c>
      <c r="I7" s="49"/>
      <c r="J7" s="48"/>
      <c r="K7" s="48" t="s">
        <v>398</v>
      </c>
      <c r="L7" s="58"/>
      <c r="M7" s="58"/>
      <c r="N7" s="58"/>
      <c r="O7" s="58"/>
      <c r="P7" s="58"/>
      <c r="Q7" s="58"/>
      <c r="R7" s="48"/>
      <c r="S7" s="48"/>
      <c r="T7" s="49" t="s">
        <v>526</v>
      </c>
      <c r="U7" s="49"/>
      <c r="V7" s="48"/>
    </row>
    <row r="8" spans="1:22" x14ac:dyDescent="0.25">
      <c r="A8" s="12"/>
      <c r="B8" s="48"/>
      <c r="C8" s="48"/>
      <c r="D8" s="49" t="s">
        <v>520</v>
      </c>
      <c r="E8" s="49"/>
      <c r="F8" s="48"/>
      <c r="G8" s="48"/>
      <c r="H8" s="49" t="s">
        <v>522</v>
      </c>
      <c r="I8" s="49"/>
      <c r="J8" s="48"/>
      <c r="K8" s="48"/>
      <c r="L8" s="49" t="s">
        <v>525</v>
      </c>
      <c r="M8" s="49"/>
      <c r="N8" s="49"/>
      <c r="O8" s="49"/>
      <c r="P8" s="49"/>
      <c r="Q8" s="49"/>
      <c r="R8" s="48"/>
      <c r="S8" s="48"/>
      <c r="T8" s="49" t="s">
        <v>491</v>
      </c>
      <c r="U8" s="49"/>
      <c r="V8" s="48"/>
    </row>
    <row r="9" spans="1:22" ht="15.75" thickBot="1" x14ac:dyDescent="0.3">
      <c r="A9" s="12"/>
      <c r="B9" s="48"/>
      <c r="C9" s="48"/>
      <c r="D9" s="49"/>
      <c r="E9" s="49"/>
      <c r="F9" s="48"/>
      <c r="G9" s="48"/>
      <c r="H9" s="49" t="s">
        <v>523</v>
      </c>
      <c r="I9" s="49"/>
      <c r="J9" s="48"/>
      <c r="K9" s="48"/>
      <c r="L9" s="61"/>
      <c r="M9" s="61"/>
      <c r="N9" s="61"/>
      <c r="O9" s="61"/>
      <c r="P9" s="61"/>
      <c r="Q9" s="61"/>
      <c r="R9" s="48"/>
      <c r="S9" s="48"/>
      <c r="T9" s="49" t="s">
        <v>527</v>
      </c>
      <c r="U9" s="49"/>
      <c r="V9" s="48"/>
    </row>
    <row r="10" spans="1:22" ht="15.75" thickBot="1" x14ac:dyDescent="0.3">
      <c r="A10" s="12"/>
      <c r="B10" s="48"/>
      <c r="C10" s="23" t="s">
        <v>398</v>
      </c>
      <c r="D10" s="50"/>
      <c r="E10" s="50"/>
      <c r="F10" s="48"/>
      <c r="G10" s="23" t="s">
        <v>398</v>
      </c>
      <c r="H10" s="50" t="s">
        <v>524</v>
      </c>
      <c r="I10" s="50"/>
      <c r="J10" s="48"/>
      <c r="K10" s="23" t="s">
        <v>398</v>
      </c>
      <c r="L10" s="52" t="s">
        <v>528</v>
      </c>
      <c r="M10" s="52"/>
      <c r="N10" s="23"/>
      <c r="O10" s="23"/>
      <c r="P10" s="52" t="s">
        <v>529</v>
      </c>
      <c r="Q10" s="52"/>
      <c r="R10" s="23"/>
      <c r="S10" s="23"/>
      <c r="T10" s="50"/>
      <c r="U10" s="50"/>
      <c r="V10" s="48"/>
    </row>
    <row r="11" spans="1:22" ht="19.5" customHeight="1" thickBot="1" x14ac:dyDescent="0.3">
      <c r="A11" s="12"/>
      <c r="B11" s="23"/>
      <c r="C11" s="23" t="s">
        <v>398</v>
      </c>
      <c r="D11" s="52" t="s">
        <v>530</v>
      </c>
      <c r="E11" s="52"/>
      <c r="F11" s="23"/>
      <c r="G11" s="23" t="s">
        <v>398</v>
      </c>
      <c r="H11" s="52" t="s">
        <v>531</v>
      </c>
      <c r="I11" s="52"/>
      <c r="J11" s="23"/>
      <c r="K11" s="23" t="s">
        <v>398</v>
      </c>
      <c r="L11" s="54"/>
      <c r="M11" s="54"/>
      <c r="N11" s="23"/>
      <c r="O11" s="23"/>
      <c r="P11" s="54"/>
      <c r="Q11" s="54"/>
      <c r="R11" s="23"/>
      <c r="S11" s="23"/>
      <c r="T11" s="52" t="s">
        <v>530</v>
      </c>
      <c r="U11" s="52"/>
      <c r="V11" s="23"/>
    </row>
    <row r="12" spans="1:22" x14ac:dyDescent="0.25">
      <c r="A12" s="12"/>
      <c r="B12" s="26" t="s">
        <v>413</v>
      </c>
      <c r="C12" s="28" t="s">
        <v>398</v>
      </c>
      <c r="D12" s="27"/>
      <c r="E12" s="27"/>
      <c r="F12" s="27"/>
      <c r="G12" s="28" t="s">
        <v>398</v>
      </c>
      <c r="H12" s="27"/>
      <c r="I12" s="27"/>
      <c r="J12" s="27"/>
      <c r="K12" s="28" t="s">
        <v>398</v>
      </c>
      <c r="L12" s="27"/>
      <c r="M12" s="27"/>
      <c r="N12" s="27"/>
      <c r="O12" s="28"/>
      <c r="P12" s="27"/>
      <c r="Q12" s="27"/>
      <c r="R12" s="27"/>
      <c r="S12" s="28"/>
      <c r="T12" s="27"/>
      <c r="U12" s="27"/>
      <c r="V12" s="27"/>
    </row>
    <row r="13" spans="1:22" x14ac:dyDescent="0.25">
      <c r="A13" s="12"/>
      <c r="B13" s="44" t="s">
        <v>532</v>
      </c>
      <c r="C13" s="23" t="s">
        <v>398</v>
      </c>
      <c r="D13" s="4"/>
      <c r="E13" s="4"/>
      <c r="F13" s="4"/>
      <c r="G13" s="23" t="s">
        <v>398</v>
      </c>
      <c r="H13" s="4"/>
      <c r="I13" s="4"/>
      <c r="J13" s="4"/>
      <c r="K13" s="23" t="s">
        <v>398</v>
      </c>
      <c r="L13" s="4"/>
      <c r="M13" s="4"/>
      <c r="N13" s="4"/>
      <c r="O13" s="23"/>
      <c r="P13" s="4"/>
      <c r="Q13" s="4"/>
      <c r="R13" s="4"/>
      <c r="S13" s="23"/>
      <c r="T13" s="4"/>
      <c r="U13" s="4"/>
      <c r="V13" s="4"/>
    </row>
    <row r="14" spans="1:22" ht="25.5" x14ac:dyDescent="0.25">
      <c r="A14" s="12"/>
      <c r="B14" s="30" t="s">
        <v>533</v>
      </c>
      <c r="C14" s="28" t="s">
        <v>398</v>
      </c>
      <c r="D14" s="31" t="s">
        <v>416</v>
      </c>
      <c r="E14" s="32">
        <v>100000</v>
      </c>
      <c r="F14" s="33" t="s">
        <v>398</v>
      </c>
      <c r="G14" s="28" t="s">
        <v>398</v>
      </c>
      <c r="H14" s="31"/>
      <c r="I14" s="39">
        <v>7</v>
      </c>
      <c r="J14" s="33" t="s">
        <v>398</v>
      </c>
      <c r="K14" s="28" t="s">
        <v>398</v>
      </c>
      <c r="L14" s="31"/>
      <c r="M14" s="39" t="s">
        <v>534</v>
      </c>
      <c r="N14" s="33" t="s">
        <v>535</v>
      </c>
      <c r="O14" s="28"/>
      <c r="P14" s="31"/>
      <c r="Q14" s="39">
        <v>2.4</v>
      </c>
      <c r="R14" s="33" t="s">
        <v>536</v>
      </c>
      <c r="S14" s="28"/>
      <c r="T14" s="31" t="s">
        <v>416</v>
      </c>
      <c r="U14" s="32">
        <v>7389</v>
      </c>
      <c r="V14" s="33" t="s">
        <v>398</v>
      </c>
    </row>
    <row r="15" spans="1:22" x14ac:dyDescent="0.25">
      <c r="A15" s="12"/>
      <c r="B15" s="4"/>
      <c r="C15" s="11"/>
      <c r="D15" s="11"/>
      <c r="E15" s="11"/>
      <c r="F15" s="11"/>
      <c r="G15" s="11"/>
      <c r="H15" s="11"/>
      <c r="I15" s="11"/>
      <c r="J15" s="11"/>
      <c r="K15" s="11"/>
      <c r="L15" s="11"/>
      <c r="M15" s="11"/>
      <c r="N15" s="11"/>
      <c r="O15" s="11"/>
      <c r="P15" s="11"/>
      <c r="Q15" s="11"/>
      <c r="R15" s="11"/>
      <c r="S15" s="11"/>
      <c r="T15" s="11"/>
      <c r="U15" s="11"/>
      <c r="V15" s="11"/>
    </row>
    <row r="16" spans="1:22" x14ac:dyDescent="0.25">
      <c r="A16" s="12"/>
      <c r="B16" s="44" t="s">
        <v>537</v>
      </c>
      <c r="C16" s="23" t="s">
        <v>398</v>
      </c>
      <c r="D16" s="4"/>
      <c r="E16" s="4"/>
      <c r="F16" s="4"/>
      <c r="G16" s="23" t="s">
        <v>398</v>
      </c>
      <c r="H16" s="4"/>
      <c r="I16" s="4"/>
      <c r="J16" s="4"/>
      <c r="K16" s="23" t="s">
        <v>398</v>
      </c>
      <c r="L16" s="4"/>
      <c r="M16" s="4"/>
      <c r="N16" s="4"/>
      <c r="O16" s="23"/>
      <c r="P16" s="4"/>
      <c r="Q16" s="4"/>
      <c r="R16" s="4"/>
      <c r="S16" s="23"/>
      <c r="T16" s="4"/>
      <c r="U16" s="4"/>
      <c r="V16" s="4"/>
    </row>
    <row r="17" spans="1:22" x14ac:dyDescent="0.25">
      <c r="A17" s="12"/>
      <c r="B17" s="30" t="s">
        <v>538</v>
      </c>
      <c r="C17" s="28" t="s">
        <v>398</v>
      </c>
      <c r="D17" s="31"/>
      <c r="E17" s="32">
        <v>20000</v>
      </c>
      <c r="F17" s="33" t="s">
        <v>398</v>
      </c>
      <c r="G17" s="28" t="s">
        <v>398</v>
      </c>
      <c r="H17" s="31"/>
      <c r="I17" s="39">
        <v>4.0199999999999996</v>
      </c>
      <c r="J17" s="33" t="s">
        <v>398</v>
      </c>
      <c r="K17" s="28" t="s">
        <v>398</v>
      </c>
      <c r="L17" s="31"/>
      <c r="M17" s="39">
        <v>1.1000000000000001</v>
      </c>
      <c r="N17" s="33" t="s">
        <v>536</v>
      </c>
      <c r="O17" s="28"/>
      <c r="P17" s="31"/>
      <c r="Q17" s="39">
        <v>0.22</v>
      </c>
      <c r="R17" s="33" t="s">
        <v>539</v>
      </c>
      <c r="S17" s="28"/>
      <c r="T17" s="31"/>
      <c r="U17" s="39" t="s">
        <v>540</v>
      </c>
      <c r="V17" s="33" t="s">
        <v>443</v>
      </c>
    </row>
    <row r="18" spans="1:22" x14ac:dyDescent="0.25">
      <c r="A18" s="12"/>
      <c r="B18" s="4"/>
      <c r="C18" s="11"/>
      <c r="D18" s="11"/>
      <c r="E18" s="11"/>
      <c r="F18" s="11"/>
      <c r="G18" s="11"/>
      <c r="H18" s="11"/>
      <c r="I18" s="11"/>
      <c r="J18" s="11"/>
      <c r="K18" s="11"/>
      <c r="L18" s="11"/>
      <c r="M18" s="11"/>
      <c r="N18" s="11"/>
      <c r="O18" s="11"/>
      <c r="P18" s="11"/>
      <c r="Q18" s="11"/>
      <c r="R18" s="11"/>
      <c r="S18" s="11"/>
      <c r="T18" s="11"/>
      <c r="U18" s="11"/>
      <c r="V18" s="11"/>
    </row>
    <row r="19" spans="1:22" x14ac:dyDescent="0.25">
      <c r="A19" s="12"/>
      <c r="B19" s="44" t="s">
        <v>541</v>
      </c>
      <c r="C19" s="23" t="s">
        <v>398</v>
      </c>
      <c r="D19" s="4"/>
      <c r="E19" s="4"/>
      <c r="F19" s="4"/>
      <c r="G19" s="23" t="s">
        <v>398</v>
      </c>
      <c r="H19" s="4"/>
      <c r="I19" s="4"/>
      <c r="J19" s="4"/>
      <c r="K19" s="23" t="s">
        <v>398</v>
      </c>
      <c r="L19" s="4"/>
      <c r="M19" s="4"/>
      <c r="N19" s="4"/>
      <c r="O19" s="23"/>
      <c r="P19" s="4"/>
      <c r="Q19" s="4"/>
      <c r="R19" s="4"/>
      <c r="S19" s="23"/>
      <c r="T19" s="4"/>
      <c r="U19" s="4"/>
      <c r="V19" s="4"/>
    </row>
    <row r="20" spans="1:22" x14ac:dyDescent="0.25">
      <c r="A20" s="12"/>
      <c r="B20" s="30" t="s">
        <v>542</v>
      </c>
      <c r="C20" s="28" t="s">
        <v>398</v>
      </c>
      <c r="D20" s="31"/>
      <c r="E20" s="32">
        <v>2695</v>
      </c>
      <c r="F20" s="33" t="s">
        <v>398</v>
      </c>
      <c r="G20" s="28" t="s">
        <v>398</v>
      </c>
      <c r="H20" s="33"/>
      <c r="I20" s="34" t="s">
        <v>417</v>
      </c>
      <c r="J20" s="33" t="s">
        <v>398</v>
      </c>
      <c r="K20" s="28" t="s">
        <v>398</v>
      </c>
      <c r="L20" s="27"/>
      <c r="M20" s="27"/>
      <c r="N20" s="27"/>
      <c r="O20" s="28"/>
      <c r="P20" s="27"/>
      <c r="Q20" s="27"/>
      <c r="R20" s="27"/>
      <c r="S20" s="28"/>
      <c r="T20" s="31"/>
      <c r="U20" s="39">
        <v>19</v>
      </c>
      <c r="V20" s="33" t="s">
        <v>398</v>
      </c>
    </row>
    <row r="21" spans="1:22" x14ac:dyDescent="0.25">
      <c r="A21" s="12"/>
      <c r="B21" s="35" t="s">
        <v>543</v>
      </c>
      <c r="C21" s="23" t="s">
        <v>398</v>
      </c>
      <c r="D21" s="15"/>
      <c r="E21" s="36">
        <v>2271</v>
      </c>
      <c r="F21" s="37" t="s">
        <v>398</v>
      </c>
      <c r="G21" s="23" t="s">
        <v>398</v>
      </c>
      <c r="H21" s="37"/>
      <c r="I21" s="38" t="s">
        <v>417</v>
      </c>
      <c r="J21" s="37" t="s">
        <v>398</v>
      </c>
      <c r="K21" s="23" t="s">
        <v>398</v>
      </c>
      <c r="L21" s="4"/>
      <c r="M21" s="4"/>
      <c r="N21" s="4"/>
      <c r="O21" s="23"/>
      <c r="P21" s="4"/>
      <c r="Q21" s="4"/>
      <c r="R21" s="4"/>
      <c r="S21" s="23"/>
      <c r="T21" s="15"/>
      <c r="U21" s="42">
        <v>20</v>
      </c>
      <c r="V21" s="37" t="s">
        <v>398</v>
      </c>
    </row>
    <row r="22" spans="1:22" x14ac:dyDescent="0.25">
      <c r="A22" s="12"/>
      <c r="B22" s="30" t="s">
        <v>544</v>
      </c>
      <c r="C22" s="28" t="s">
        <v>398</v>
      </c>
      <c r="D22" s="31"/>
      <c r="E22" s="32">
        <v>25205</v>
      </c>
      <c r="F22" s="33" t="s">
        <v>398</v>
      </c>
      <c r="G22" s="28" t="s">
        <v>398</v>
      </c>
      <c r="H22" s="31"/>
      <c r="I22" s="39">
        <v>8.52</v>
      </c>
      <c r="J22" s="33" t="s">
        <v>398</v>
      </c>
      <c r="K22" s="28" t="s">
        <v>398</v>
      </c>
      <c r="L22" s="31"/>
      <c r="M22" s="39">
        <v>2.04</v>
      </c>
      <c r="N22" s="33" t="s">
        <v>536</v>
      </c>
      <c r="O22" s="28"/>
      <c r="P22" s="31"/>
      <c r="Q22" s="39">
        <v>4.58</v>
      </c>
      <c r="R22" s="33" t="s">
        <v>536</v>
      </c>
      <c r="S22" s="28"/>
      <c r="T22" s="31"/>
      <c r="U22" s="39" t="s">
        <v>545</v>
      </c>
      <c r="V22" s="33" t="s">
        <v>443</v>
      </c>
    </row>
    <row r="23" spans="1:22" ht="15.75" thickBot="1" x14ac:dyDescent="0.3">
      <c r="A23" s="12"/>
      <c r="B23" s="35" t="s">
        <v>546</v>
      </c>
      <c r="C23" s="23" t="s">
        <v>398</v>
      </c>
      <c r="D23" s="15"/>
      <c r="E23" s="36">
        <v>25205</v>
      </c>
      <c r="F23" s="37" t="s">
        <v>398</v>
      </c>
      <c r="G23" s="23" t="s">
        <v>398</v>
      </c>
      <c r="H23" s="15"/>
      <c r="I23" s="42">
        <v>8.52</v>
      </c>
      <c r="J23" s="37" t="s">
        <v>398</v>
      </c>
      <c r="K23" s="23" t="s">
        <v>398</v>
      </c>
      <c r="L23" s="15"/>
      <c r="M23" s="42">
        <v>4.58</v>
      </c>
      <c r="N23" s="37" t="s">
        <v>536</v>
      </c>
      <c r="O23" s="23"/>
      <c r="P23" s="15"/>
      <c r="Q23" s="42">
        <v>2.04</v>
      </c>
      <c r="R23" s="37" t="s">
        <v>536</v>
      </c>
      <c r="S23" s="23"/>
      <c r="T23" s="15"/>
      <c r="U23" s="42">
        <v>310</v>
      </c>
      <c r="V23" s="37" t="s">
        <v>398</v>
      </c>
    </row>
    <row r="24" spans="1:22" x14ac:dyDescent="0.25">
      <c r="A24" s="12"/>
      <c r="B24" s="16"/>
      <c r="C24" s="16" t="s">
        <v>398</v>
      </c>
      <c r="D24" s="40"/>
      <c r="E24" s="40"/>
      <c r="F24" s="16"/>
      <c r="G24" s="16" t="s">
        <v>398</v>
      </c>
      <c r="H24" s="16"/>
      <c r="I24" s="16"/>
      <c r="J24" s="16"/>
      <c r="K24" s="16" t="s">
        <v>398</v>
      </c>
      <c r="L24" s="16"/>
      <c r="M24" s="16"/>
      <c r="N24" s="16"/>
      <c r="O24" s="16"/>
      <c r="P24" s="16"/>
      <c r="Q24" s="16"/>
      <c r="R24" s="16"/>
      <c r="S24" s="16"/>
      <c r="T24" s="40"/>
      <c r="U24" s="40"/>
      <c r="V24" s="16"/>
    </row>
    <row r="25" spans="1:22" ht="15.75" thickBot="1" x14ac:dyDescent="0.3">
      <c r="A25" s="12"/>
      <c r="B25" s="26" t="s">
        <v>170</v>
      </c>
      <c r="C25" s="28" t="s">
        <v>398</v>
      </c>
      <c r="D25" s="31" t="s">
        <v>416</v>
      </c>
      <c r="E25" s="32">
        <v>175376</v>
      </c>
      <c r="F25" s="33" t="s">
        <v>398</v>
      </c>
      <c r="G25" s="28" t="s">
        <v>398</v>
      </c>
      <c r="H25" s="27"/>
      <c r="I25" s="27"/>
      <c r="J25" s="27"/>
      <c r="K25" s="28" t="s">
        <v>398</v>
      </c>
      <c r="L25" s="27"/>
      <c r="M25" s="27"/>
      <c r="N25" s="27"/>
      <c r="O25" s="28"/>
      <c r="P25" s="27"/>
      <c r="Q25" s="27"/>
      <c r="R25" s="27"/>
      <c r="S25" s="28"/>
      <c r="T25" s="31" t="s">
        <v>416</v>
      </c>
      <c r="U25" s="32">
        <v>7315</v>
      </c>
      <c r="V25" s="33" t="s">
        <v>398</v>
      </c>
    </row>
    <row r="26" spans="1:22" ht="15.75" thickTop="1" x14ac:dyDescent="0.25">
      <c r="A26" s="12"/>
      <c r="B26" s="16"/>
      <c r="C26" s="16" t="s">
        <v>398</v>
      </c>
      <c r="D26" s="43"/>
      <c r="E26" s="43"/>
      <c r="F26" s="16"/>
      <c r="G26" s="16" t="s">
        <v>398</v>
      </c>
      <c r="H26" s="16"/>
      <c r="I26" s="16"/>
      <c r="J26" s="16"/>
      <c r="K26" s="16" t="s">
        <v>398</v>
      </c>
      <c r="L26" s="16"/>
      <c r="M26" s="16"/>
      <c r="N26" s="16"/>
      <c r="O26" s="16"/>
      <c r="P26" s="16"/>
      <c r="Q26" s="16"/>
      <c r="R26" s="16"/>
      <c r="S26" s="16"/>
      <c r="T26" s="43"/>
      <c r="U26" s="43"/>
      <c r="V26" s="16"/>
    </row>
    <row r="27" spans="1:22" x14ac:dyDescent="0.25">
      <c r="A27" s="12"/>
      <c r="B27" s="4"/>
      <c r="C27" s="11"/>
      <c r="D27" s="11"/>
      <c r="E27" s="11"/>
      <c r="F27" s="11"/>
      <c r="G27" s="11"/>
      <c r="H27" s="11"/>
      <c r="I27" s="11"/>
      <c r="J27" s="11"/>
      <c r="K27" s="11"/>
      <c r="L27" s="11"/>
      <c r="M27" s="11"/>
      <c r="N27" s="11"/>
      <c r="O27" s="11"/>
      <c r="P27" s="11"/>
      <c r="Q27" s="11"/>
      <c r="R27" s="11"/>
      <c r="S27" s="11"/>
      <c r="T27" s="11"/>
      <c r="U27" s="11"/>
      <c r="V27" s="11"/>
    </row>
    <row r="28" spans="1:22" x14ac:dyDescent="0.25">
      <c r="A28" s="12"/>
      <c r="B28" s="44" t="s">
        <v>436</v>
      </c>
      <c r="C28" s="23" t="s">
        <v>398</v>
      </c>
      <c r="D28" s="4"/>
      <c r="E28" s="4"/>
      <c r="F28" s="4"/>
      <c r="G28" s="23" t="s">
        <v>398</v>
      </c>
      <c r="H28" s="4"/>
      <c r="I28" s="4"/>
      <c r="J28" s="4"/>
      <c r="K28" s="23" t="s">
        <v>398</v>
      </c>
      <c r="L28" s="4"/>
      <c r="M28" s="4"/>
      <c r="N28" s="4"/>
      <c r="O28" s="23"/>
      <c r="P28" s="4"/>
      <c r="Q28" s="4"/>
      <c r="R28" s="4"/>
      <c r="S28" s="23"/>
      <c r="T28" s="4"/>
      <c r="U28" s="4"/>
      <c r="V28" s="4"/>
    </row>
    <row r="29" spans="1:22" x14ac:dyDescent="0.25">
      <c r="A29" s="12"/>
      <c r="B29" s="26" t="s">
        <v>532</v>
      </c>
      <c r="C29" s="28" t="s">
        <v>398</v>
      </c>
      <c r="D29" s="27"/>
      <c r="E29" s="27"/>
      <c r="F29" s="27"/>
      <c r="G29" s="28" t="s">
        <v>398</v>
      </c>
      <c r="H29" s="27"/>
      <c r="I29" s="27"/>
      <c r="J29" s="27"/>
      <c r="K29" s="28" t="s">
        <v>398</v>
      </c>
      <c r="L29" s="27"/>
      <c r="M29" s="27"/>
      <c r="N29" s="27"/>
      <c r="O29" s="28"/>
      <c r="P29" s="27"/>
      <c r="Q29" s="27"/>
      <c r="R29" s="27"/>
      <c r="S29" s="28"/>
      <c r="T29" s="27"/>
      <c r="U29" s="27"/>
      <c r="V29" s="27"/>
    </row>
    <row r="30" spans="1:22" ht="26.25" thickBot="1" x14ac:dyDescent="0.3">
      <c r="A30" s="12"/>
      <c r="B30" s="35" t="s">
        <v>533</v>
      </c>
      <c r="C30" s="23" t="s">
        <v>398</v>
      </c>
      <c r="D30" s="15" t="s">
        <v>416</v>
      </c>
      <c r="E30" s="36">
        <v>75000</v>
      </c>
      <c r="F30" s="37" t="s">
        <v>398</v>
      </c>
      <c r="G30" s="23" t="s">
        <v>398</v>
      </c>
      <c r="H30" s="15"/>
      <c r="I30" s="42">
        <v>7</v>
      </c>
      <c r="J30" s="37" t="s">
        <v>398</v>
      </c>
      <c r="K30" s="23" t="s">
        <v>398</v>
      </c>
      <c r="L30" s="15"/>
      <c r="M30" s="42" t="s">
        <v>534</v>
      </c>
      <c r="N30" s="37" t="s">
        <v>535</v>
      </c>
      <c r="O30" s="23"/>
      <c r="P30" s="15"/>
      <c r="Q30" s="42">
        <v>2.2999999999999998</v>
      </c>
      <c r="R30" s="37" t="s">
        <v>536</v>
      </c>
      <c r="S30" s="23"/>
      <c r="T30" s="15" t="s">
        <v>416</v>
      </c>
      <c r="U30" s="42" t="s">
        <v>547</v>
      </c>
      <c r="V30" s="37" t="s">
        <v>443</v>
      </c>
    </row>
    <row r="31" spans="1:22" ht="15.75" thickTop="1" x14ac:dyDescent="0.25">
      <c r="A31" s="12"/>
      <c r="B31" s="16"/>
      <c r="C31" s="16" t="s">
        <v>398</v>
      </c>
      <c r="D31" s="43"/>
      <c r="E31" s="43"/>
      <c r="F31" s="16"/>
      <c r="G31" s="16" t="s">
        <v>398</v>
      </c>
      <c r="H31" s="16"/>
      <c r="I31" s="16"/>
      <c r="J31" s="16"/>
      <c r="K31" s="16" t="s">
        <v>398</v>
      </c>
      <c r="L31" s="16"/>
      <c r="M31" s="16"/>
      <c r="N31" s="16"/>
      <c r="O31" s="16"/>
      <c r="P31" s="16"/>
      <c r="Q31" s="16"/>
      <c r="R31" s="16"/>
      <c r="S31" s="16"/>
      <c r="T31" s="43"/>
      <c r="U31" s="43"/>
      <c r="V31" s="16"/>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ht="102" x14ac:dyDescent="0.25">
      <c r="A33" s="12"/>
      <c r="B33" s="62">
        <v>-1</v>
      </c>
      <c r="C33" s="62" t="s">
        <v>548</v>
      </c>
    </row>
    <row r="34" spans="1:22" x14ac:dyDescent="0.25">
      <c r="A34" s="12"/>
      <c r="B34" s="67"/>
      <c r="C34" s="67"/>
      <c r="D34" s="67"/>
      <c r="E34" s="67"/>
      <c r="F34" s="67"/>
      <c r="G34" s="67"/>
      <c r="H34" s="67"/>
      <c r="I34" s="67"/>
      <c r="J34" s="67"/>
      <c r="K34" s="67"/>
      <c r="L34" s="67"/>
      <c r="M34" s="67"/>
      <c r="N34" s="67"/>
      <c r="O34" s="67"/>
      <c r="P34" s="67"/>
      <c r="Q34" s="67"/>
      <c r="R34" s="67"/>
      <c r="S34" s="67"/>
      <c r="T34" s="67"/>
      <c r="U34" s="67"/>
      <c r="V34" s="67"/>
    </row>
    <row r="35" spans="1:22" ht="38.25" x14ac:dyDescent="0.25">
      <c r="A35" s="12"/>
      <c r="B35" s="62">
        <v>-2</v>
      </c>
      <c r="C35" s="62" t="s">
        <v>549</v>
      </c>
    </row>
    <row r="36" spans="1:22" x14ac:dyDescent="0.25">
      <c r="A36" s="12"/>
      <c r="B36" s="67"/>
      <c r="C36" s="67"/>
      <c r="D36" s="67"/>
      <c r="E36" s="67"/>
      <c r="F36" s="67"/>
      <c r="G36" s="67"/>
      <c r="H36" s="67"/>
      <c r="I36" s="67"/>
      <c r="J36" s="67"/>
      <c r="K36" s="67"/>
      <c r="L36" s="67"/>
      <c r="M36" s="67"/>
      <c r="N36" s="67"/>
      <c r="O36" s="67"/>
      <c r="P36" s="67"/>
      <c r="Q36" s="67"/>
      <c r="R36" s="67"/>
      <c r="S36" s="67"/>
      <c r="T36" s="67"/>
      <c r="U36" s="67"/>
      <c r="V36" s="67"/>
    </row>
    <row r="37" spans="1:22" ht="76.5" x14ac:dyDescent="0.25">
      <c r="A37" s="12"/>
      <c r="B37" s="62">
        <v>-3</v>
      </c>
      <c r="C37" s="62" t="s">
        <v>550</v>
      </c>
    </row>
    <row r="38" spans="1:22" ht="15" customHeight="1" x14ac:dyDescent="0.25">
      <c r="A38" s="12" t="s">
        <v>1430</v>
      </c>
      <c r="B38" s="11" t="s">
        <v>7</v>
      </c>
      <c r="C38" s="11"/>
      <c r="D38" s="11"/>
      <c r="E38" s="11"/>
      <c r="F38" s="11"/>
      <c r="G38" s="11"/>
      <c r="H38" s="11"/>
      <c r="I38" s="11"/>
      <c r="J38" s="11"/>
      <c r="K38" s="11"/>
      <c r="L38" s="11"/>
      <c r="M38" s="11"/>
      <c r="N38" s="11"/>
      <c r="O38" s="11"/>
      <c r="P38" s="11"/>
      <c r="Q38" s="11"/>
      <c r="R38" s="11"/>
      <c r="S38" s="11"/>
      <c r="T38" s="11"/>
      <c r="U38" s="11"/>
      <c r="V38" s="11"/>
    </row>
    <row r="39" spans="1:22" x14ac:dyDescent="0.25">
      <c r="A39" s="12"/>
      <c r="B39" s="19" t="s">
        <v>570</v>
      </c>
      <c r="C39" s="19"/>
      <c r="D39" s="19"/>
      <c r="E39" s="19"/>
      <c r="F39" s="19"/>
      <c r="G39" s="19"/>
      <c r="H39" s="19"/>
      <c r="I39" s="19"/>
      <c r="J39" s="19"/>
      <c r="K39" s="19"/>
      <c r="L39" s="19"/>
      <c r="M39" s="19"/>
      <c r="N39" s="19"/>
      <c r="O39" s="19"/>
      <c r="P39" s="19"/>
      <c r="Q39" s="19"/>
      <c r="R39" s="19"/>
      <c r="S39" s="19"/>
      <c r="T39" s="19"/>
      <c r="U39" s="19"/>
      <c r="V39" s="19"/>
    </row>
    <row r="40" spans="1:22" x14ac:dyDescent="0.25">
      <c r="A40" s="12"/>
      <c r="B40" s="58"/>
      <c r="C40" s="58"/>
      <c r="D40" s="58"/>
      <c r="E40" s="58"/>
      <c r="F40" s="58"/>
      <c r="G40" s="58"/>
      <c r="H40" s="58"/>
      <c r="I40" s="58"/>
      <c r="J40" s="58"/>
      <c r="K40" s="58"/>
      <c r="L40" s="58"/>
      <c r="M40" s="58"/>
      <c r="N40" s="58"/>
      <c r="O40" s="58"/>
      <c r="P40" s="58"/>
      <c r="Q40" s="58"/>
      <c r="R40" s="58"/>
      <c r="S40" s="58"/>
      <c r="T40" s="58"/>
      <c r="U40" s="58"/>
      <c r="V40" s="58"/>
    </row>
    <row r="41" spans="1:22" x14ac:dyDescent="0.25">
      <c r="A41" s="12"/>
      <c r="B41" s="4"/>
      <c r="C41" s="4"/>
      <c r="D41" s="4"/>
      <c r="E41" s="4"/>
      <c r="F41" s="4"/>
      <c r="G41" s="4"/>
      <c r="H41" s="4"/>
      <c r="I41" s="4"/>
      <c r="J41" s="4"/>
      <c r="K41" s="4"/>
      <c r="L41" s="4"/>
    </row>
    <row r="42" spans="1:22" ht="15.75" thickBot="1" x14ac:dyDescent="0.3">
      <c r="A42" s="12"/>
      <c r="B42" s="51" t="s">
        <v>571</v>
      </c>
      <c r="C42" s="23" t="s">
        <v>398</v>
      </c>
      <c r="D42" s="23"/>
      <c r="E42" s="23" t="s">
        <v>398</v>
      </c>
      <c r="F42" s="48"/>
      <c r="G42" s="48"/>
      <c r="H42" s="23"/>
      <c r="I42" s="23"/>
      <c r="J42" s="48"/>
      <c r="K42" s="48"/>
      <c r="L42" s="23"/>
    </row>
    <row r="43" spans="1:22" ht="15.75" thickBot="1" x14ac:dyDescent="0.3">
      <c r="A43" s="12"/>
      <c r="B43" s="4" t="s">
        <v>572</v>
      </c>
      <c r="C43" s="23" t="s">
        <v>398</v>
      </c>
      <c r="D43" s="23"/>
      <c r="E43" s="23" t="s">
        <v>398</v>
      </c>
      <c r="F43" s="50" t="s">
        <v>491</v>
      </c>
      <c r="G43" s="50"/>
      <c r="H43" s="50"/>
      <c r="I43" s="50"/>
      <c r="J43" s="50"/>
      <c r="K43" s="50"/>
      <c r="L43" s="23"/>
    </row>
    <row r="44" spans="1:22" ht="19.5" customHeight="1" x14ac:dyDescent="0.25">
      <c r="A44" s="12"/>
      <c r="B44" s="47" t="s">
        <v>397</v>
      </c>
      <c r="C44" s="48" t="s">
        <v>398</v>
      </c>
      <c r="D44" s="49" t="s">
        <v>573</v>
      </c>
      <c r="E44" s="48" t="s">
        <v>398</v>
      </c>
      <c r="F44" s="63" t="s">
        <v>574</v>
      </c>
      <c r="G44" s="63"/>
      <c r="H44" s="54"/>
      <c r="I44" s="54"/>
      <c r="J44" s="63" t="s">
        <v>574</v>
      </c>
      <c r="K44" s="63"/>
      <c r="L44" s="48"/>
    </row>
    <row r="45" spans="1:22" ht="15.75" thickBot="1" x14ac:dyDescent="0.3">
      <c r="A45" s="12"/>
      <c r="B45" s="47"/>
      <c r="C45" s="48"/>
      <c r="D45" s="50"/>
      <c r="E45" s="48"/>
      <c r="F45" s="50">
        <v>2013</v>
      </c>
      <c r="G45" s="50"/>
      <c r="H45" s="48"/>
      <c r="I45" s="48"/>
      <c r="J45" s="50">
        <v>2012</v>
      </c>
      <c r="K45" s="50"/>
      <c r="L45" s="48"/>
    </row>
    <row r="46" spans="1:22" ht="25.5" x14ac:dyDescent="0.25">
      <c r="A46" s="12"/>
      <c r="B46" s="30" t="s">
        <v>575</v>
      </c>
      <c r="C46" s="28" t="s">
        <v>398</v>
      </c>
      <c r="D46" s="27"/>
      <c r="E46" s="28" t="s">
        <v>398</v>
      </c>
      <c r="F46" s="27"/>
      <c r="G46" s="27"/>
      <c r="H46" s="27"/>
      <c r="I46" s="28"/>
      <c r="J46" s="27"/>
      <c r="K46" s="27"/>
      <c r="L46" s="27"/>
    </row>
    <row r="47" spans="1:22" x14ac:dyDescent="0.25">
      <c r="A47" s="12"/>
      <c r="B47" s="56" t="s">
        <v>576</v>
      </c>
      <c r="C47" s="23" t="s">
        <v>398</v>
      </c>
      <c r="D47" s="15" t="s">
        <v>577</v>
      </c>
      <c r="E47" s="23" t="s">
        <v>398</v>
      </c>
      <c r="F47" s="15" t="s">
        <v>416</v>
      </c>
      <c r="G47" s="36">
        <v>7389</v>
      </c>
      <c r="H47" s="37" t="s">
        <v>398</v>
      </c>
      <c r="I47" s="23"/>
      <c r="J47" s="37" t="s">
        <v>416</v>
      </c>
      <c r="K47" s="38" t="s">
        <v>417</v>
      </c>
      <c r="L47" s="37" t="s">
        <v>398</v>
      </c>
    </row>
    <row r="48" spans="1:22" x14ac:dyDescent="0.25">
      <c r="A48" s="12"/>
      <c r="B48" s="53" t="s">
        <v>576</v>
      </c>
      <c r="C48" s="28" t="s">
        <v>398</v>
      </c>
      <c r="D48" s="31" t="s">
        <v>578</v>
      </c>
      <c r="E48" s="28" t="s">
        <v>398</v>
      </c>
      <c r="F48" s="33"/>
      <c r="G48" s="34" t="s">
        <v>417</v>
      </c>
      <c r="H48" s="33" t="s">
        <v>398</v>
      </c>
      <c r="I48" s="28"/>
      <c r="J48" s="31"/>
      <c r="K48" s="39" t="s">
        <v>547</v>
      </c>
      <c r="L48" s="33" t="s">
        <v>443</v>
      </c>
    </row>
    <row r="49" spans="1:22" x14ac:dyDescent="0.25">
      <c r="A49" s="12"/>
      <c r="B49" s="56" t="s">
        <v>579</v>
      </c>
      <c r="C49" s="23" t="s">
        <v>398</v>
      </c>
      <c r="D49" s="15" t="s">
        <v>580</v>
      </c>
      <c r="E49" s="23" t="s">
        <v>398</v>
      </c>
      <c r="F49" s="15"/>
      <c r="G49" s="42">
        <v>5</v>
      </c>
      <c r="H49" s="37" t="s">
        <v>398</v>
      </c>
      <c r="I49" s="23"/>
      <c r="J49" s="37"/>
      <c r="K49" s="38" t="s">
        <v>417</v>
      </c>
      <c r="L49" s="37" t="s">
        <v>398</v>
      </c>
    </row>
    <row r="50" spans="1:22" ht="15.75" thickBot="1" x14ac:dyDescent="0.3">
      <c r="A50" s="12"/>
      <c r="B50" s="53" t="s">
        <v>579</v>
      </c>
      <c r="C50" s="28" t="s">
        <v>398</v>
      </c>
      <c r="D50" s="31" t="s">
        <v>578</v>
      </c>
      <c r="E50" s="28" t="s">
        <v>398</v>
      </c>
      <c r="F50" s="31"/>
      <c r="G50" s="39" t="s">
        <v>581</v>
      </c>
      <c r="H50" s="33" t="s">
        <v>443</v>
      </c>
      <c r="I50" s="28"/>
      <c r="J50" s="33"/>
      <c r="K50" s="34" t="s">
        <v>417</v>
      </c>
      <c r="L50" s="33" t="s">
        <v>398</v>
      </c>
    </row>
    <row r="51" spans="1:22" x14ac:dyDescent="0.25">
      <c r="A51" s="12"/>
      <c r="B51" s="16"/>
      <c r="C51" s="16" t="s">
        <v>398</v>
      </c>
      <c r="D51" s="16"/>
      <c r="E51" s="16" t="s">
        <v>398</v>
      </c>
      <c r="F51" s="40"/>
      <c r="G51" s="40"/>
      <c r="H51" s="16"/>
      <c r="I51" s="16"/>
      <c r="J51" s="40"/>
      <c r="K51" s="40"/>
      <c r="L51" s="16"/>
    </row>
    <row r="52" spans="1:22" ht="26.25" thickBot="1" x14ac:dyDescent="0.3">
      <c r="A52" s="12"/>
      <c r="B52" s="56" t="s">
        <v>582</v>
      </c>
      <c r="C52" s="23" t="s">
        <v>398</v>
      </c>
      <c r="D52" s="4"/>
      <c r="E52" s="23" t="s">
        <v>398</v>
      </c>
      <c r="F52" s="15" t="s">
        <v>416</v>
      </c>
      <c r="G52" s="36">
        <v>7206</v>
      </c>
      <c r="H52" s="37" t="s">
        <v>398</v>
      </c>
      <c r="I52" s="23"/>
      <c r="J52" s="15" t="s">
        <v>416</v>
      </c>
      <c r="K52" s="42" t="s">
        <v>547</v>
      </c>
      <c r="L52" s="37" t="s">
        <v>443</v>
      </c>
    </row>
    <row r="53" spans="1:22" ht="15.75" thickTop="1" x14ac:dyDescent="0.25">
      <c r="A53" s="12"/>
      <c r="B53" s="16"/>
      <c r="C53" s="16" t="s">
        <v>398</v>
      </c>
      <c r="D53" s="16"/>
      <c r="E53" s="16" t="s">
        <v>398</v>
      </c>
      <c r="F53" s="43"/>
      <c r="G53" s="43"/>
      <c r="H53" s="16"/>
      <c r="I53" s="16"/>
      <c r="J53" s="43"/>
      <c r="K53" s="43"/>
      <c r="L53" s="16"/>
    </row>
    <row r="54" spans="1:22" x14ac:dyDescent="0.25">
      <c r="A54" s="12"/>
      <c r="B54" s="4"/>
      <c r="C54" s="11"/>
      <c r="D54" s="11"/>
      <c r="E54" s="11"/>
      <c r="F54" s="11"/>
      <c r="G54" s="11"/>
      <c r="H54" s="11"/>
      <c r="I54" s="11"/>
      <c r="J54" s="11"/>
      <c r="K54" s="11"/>
      <c r="L54" s="11"/>
    </row>
    <row r="55" spans="1:22" ht="25.5" x14ac:dyDescent="0.25">
      <c r="A55" s="12"/>
      <c r="B55" s="30" t="s">
        <v>583</v>
      </c>
      <c r="C55" s="28" t="s">
        <v>398</v>
      </c>
      <c r="D55" s="27"/>
      <c r="E55" s="28" t="s">
        <v>398</v>
      </c>
      <c r="F55" s="27"/>
      <c r="G55" s="27"/>
      <c r="H55" s="27"/>
      <c r="I55" s="28"/>
      <c r="J55" s="27"/>
      <c r="K55" s="27"/>
      <c r="L55" s="27"/>
    </row>
    <row r="56" spans="1:22" x14ac:dyDescent="0.25">
      <c r="A56" s="12"/>
      <c r="B56" s="56" t="s">
        <v>584</v>
      </c>
      <c r="C56" s="23" t="s">
        <v>398</v>
      </c>
      <c r="D56" s="15" t="s">
        <v>580</v>
      </c>
      <c r="E56" s="23" t="s">
        <v>398</v>
      </c>
      <c r="F56" s="15" t="s">
        <v>416</v>
      </c>
      <c r="G56" s="42">
        <v>19</v>
      </c>
      <c r="H56" s="37" t="s">
        <v>398</v>
      </c>
      <c r="I56" s="23"/>
      <c r="J56" s="15" t="s">
        <v>416</v>
      </c>
      <c r="K56" s="42">
        <v>464</v>
      </c>
      <c r="L56" s="37" t="s">
        <v>398</v>
      </c>
    </row>
    <row r="57" spans="1:22" x14ac:dyDescent="0.25">
      <c r="A57" s="12"/>
      <c r="B57" s="53" t="s">
        <v>585</v>
      </c>
      <c r="C57" s="28" t="s">
        <v>398</v>
      </c>
      <c r="D57" s="31" t="s">
        <v>586</v>
      </c>
      <c r="E57" s="28" t="s">
        <v>398</v>
      </c>
      <c r="F57" s="31"/>
      <c r="G57" s="39">
        <v>20</v>
      </c>
      <c r="H57" s="33" t="s">
        <v>398</v>
      </c>
      <c r="I57" s="28"/>
      <c r="J57" s="31"/>
      <c r="K57" s="39" t="s">
        <v>587</v>
      </c>
      <c r="L57" s="33" t="s">
        <v>443</v>
      </c>
    </row>
    <row r="58" spans="1:22" x14ac:dyDescent="0.25">
      <c r="A58" s="12"/>
      <c r="B58" s="56" t="s">
        <v>588</v>
      </c>
      <c r="C58" s="23" t="s">
        <v>398</v>
      </c>
      <c r="D58" s="15" t="s">
        <v>580</v>
      </c>
      <c r="E58" s="23" t="s">
        <v>398</v>
      </c>
      <c r="F58" s="15"/>
      <c r="G58" s="42">
        <v>310</v>
      </c>
      <c r="H58" s="37" t="s">
        <v>398</v>
      </c>
      <c r="I58" s="23"/>
      <c r="J58" s="37"/>
      <c r="K58" s="38" t="s">
        <v>417</v>
      </c>
      <c r="L58" s="37" t="s">
        <v>398</v>
      </c>
    </row>
    <row r="59" spans="1:22" ht="15.75" thickBot="1" x14ac:dyDescent="0.3">
      <c r="A59" s="12"/>
      <c r="B59" s="53" t="s">
        <v>588</v>
      </c>
      <c r="C59" s="28" t="s">
        <v>398</v>
      </c>
      <c r="D59" s="31" t="s">
        <v>578</v>
      </c>
      <c r="E59" s="28" t="s">
        <v>398</v>
      </c>
      <c r="F59" s="31"/>
      <c r="G59" s="39" t="s">
        <v>545</v>
      </c>
      <c r="H59" s="33" t="s">
        <v>443</v>
      </c>
      <c r="I59" s="28"/>
      <c r="J59" s="33"/>
      <c r="K59" s="34" t="s">
        <v>417</v>
      </c>
      <c r="L59" s="33" t="s">
        <v>398</v>
      </c>
    </row>
    <row r="60" spans="1:22" x14ac:dyDescent="0.25">
      <c r="A60" s="12"/>
      <c r="B60" s="16"/>
      <c r="C60" s="16" t="s">
        <v>398</v>
      </c>
      <c r="D60" s="16"/>
      <c r="E60" s="16" t="s">
        <v>398</v>
      </c>
      <c r="F60" s="40"/>
      <c r="G60" s="40"/>
      <c r="H60" s="16"/>
      <c r="I60" s="16"/>
      <c r="J60" s="40"/>
      <c r="K60" s="40"/>
      <c r="L60" s="16"/>
    </row>
    <row r="61" spans="1:22" ht="26.25" thickBot="1" x14ac:dyDescent="0.3">
      <c r="A61" s="12"/>
      <c r="B61" s="56" t="s">
        <v>589</v>
      </c>
      <c r="C61" s="23" t="s">
        <v>398</v>
      </c>
      <c r="D61" s="4"/>
      <c r="E61" s="23" t="s">
        <v>398</v>
      </c>
      <c r="F61" s="15" t="s">
        <v>416</v>
      </c>
      <c r="G61" s="42">
        <v>109</v>
      </c>
      <c r="H61" s="37" t="s">
        <v>398</v>
      </c>
      <c r="I61" s="23"/>
      <c r="J61" s="15" t="s">
        <v>416</v>
      </c>
      <c r="K61" s="42">
        <v>363</v>
      </c>
      <c r="L61" s="37" t="s">
        <v>398</v>
      </c>
    </row>
    <row r="62" spans="1:22" ht="15.75" thickTop="1" x14ac:dyDescent="0.25">
      <c r="A62" s="12"/>
      <c r="B62" s="16"/>
      <c r="C62" s="16" t="s">
        <v>398</v>
      </c>
      <c r="D62" s="16"/>
      <c r="E62" s="16" t="s">
        <v>398</v>
      </c>
      <c r="F62" s="43"/>
      <c r="G62" s="43"/>
      <c r="H62" s="16"/>
      <c r="I62" s="16"/>
      <c r="J62" s="43"/>
      <c r="K62" s="43"/>
      <c r="L62" s="16"/>
    </row>
    <row r="63" spans="1:22" ht="30" x14ac:dyDescent="0.25">
      <c r="A63" s="2" t="s">
        <v>1431</v>
      </c>
      <c r="B63" s="11" t="s">
        <v>7</v>
      </c>
      <c r="C63" s="11"/>
      <c r="D63" s="11"/>
      <c r="E63" s="11"/>
      <c r="F63" s="11"/>
      <c r="G63" s="11"/>
      <c r="H63" s="11"/>
      <c r="I63" s="11"/>
      <c r="J63" s="11"/>
      <c r="K63" s="11"/>
      <c r="L63" s="11"/>
      <c r="M63" s="11"/>
      <c r="N63" s="11"/>
      <c r="O63" s="11"/>
      <c r="P63" s="11"/>
      <c r="Q63" s="11"/>
      <c r="R63" s="11"/>
      <c r="S63" s="11"/>
      <c r="T63" s="11"/>
      <c r="U63" s="11"/>
      <c r="V63" s="11"/>
    </row>
    <row r="64" spans="1:22" ht="15" customHeight="1" x14ac:dyDescent="0.25">
      <c r="A64" s="12" t="s">
        <v>1432</v>
      </c>
      <c r="B64" s="11" t="s">
        <v>7</v>
      </c>
      <c r="C64" s="11"/>
      <c r="D64" s="11"/>
      <c r="E64" s="11"/>
      <c r="F64" s="11"/>
      <c r="G64" s="11"/>
      <c r="H64" s="11"/>
      <c r="I64" s="11"/>
      <c r="J64" s="11"/>
      <c r="K64" s="11"/>
      <c r="L64" s="11"/>
      <c r="M64" s="11"/>
      <c r="N64" s="11"/>
      <c r="O64" s="11"/>
      <c r="P64" s="11"/>
      <c r="Q64" s="11"/>
      <c r="R64" s="11"/>
      <c r="S64" s="11"/>
      <c r="T64" s="11"/>
      <c r="U64" s="11"/>
      <c r="V64" s="11"/>
    </row>
    <row r="65" spans="1:22" x14ac:dyDescent="0.25">
      <c r="A65" s="12"/>
      <c r="B65" s="4"/>
      <c r="C65" s="4"/>
      <c r="D65" s="4"/>
      <c r="E65" s="4"/>
      <c r="F65" s="4"/>
      <c r="G65" s="4"/>
      <c r="H65" s="4"/>
      <c r="I65" s="4"/>
      <c r="J65" s="4"/>
    </row>
    <row r="66" spans="1:22" ht="15.75" thickBot="1" x14ac:dyDescent="0.3">
      <c r="A66" s="12"/>
      <c r="B66" s="51" t="s">
        <v>590</v>
      </c>
      <c r="C66" s="23" t="s">
        <v>398</v>
      </c>
      <c r="D66" s="48"/>
      <c r="E66" s="48"/>
      <c r="F66" s="23"/>
      <c r="G66" s="23" t="s">
        <v>398</v>
      </c>
      <c r="H66" s="48"/>
      <c r="I66" s="48"/>
      <c r="J66" s="23"/>
    </row>
    <row r="67" spans="1:22" x14ac:dyDescent="0.25">
      <c r="A67" s="12"/>
      <c r="B67" s="64" t="s">
        <v>591</v>
      </c>
      <c r="C67" s="48" t="s">
        <v>398</v>
      </c>
      <c r="D67" s="49" t="s">
        <v>592</v>
      </c>
      <c r="E67" s="49"/>
      <c r="F67" s="49"/>
      <c r="G67" s="49"/>
      <c r="H67" s="49"/>
      <c r="I67" s="49"/>
      <c r="J67" s="48"/>
    </row>
    <row r="68" spans="1:22" x14ac:dyDescent="0.25">
      <c r="A68" s="12"/>
      <c r="B68" s="47"/>
      <c r="C68" s="48"/>
      <c r="D68" s="49" t="s">
        <v>593</v>
      </c>
      <c r="E68" s="49"/>
      <c r="F68" s="49"/>
      <c r="G68" s="49"/>
      <c r="H68" s="49"/>
      <c r="I68" s="49"/>
      <c r="J68" s="48"/>
    </row>
    <row r="69" spans="1:22" x14ac:dyDescent="0.25">
      <c r="A69" s="12"/>
      <c r="B69" s="47"/>
      <c r="C69" s="48"/>
      <c r="D69" s="49" t="s">
        <v>594</v>
      </c>
      <c r="E69" s="49"/>
      <c r="F69" s="49"/>
      <c r="G69" s="49"/>
      <c r="H69" s="49"/>
      <c r="I69" s="49"/>
      <c r="J69" s="48"/>
    </row>
    <row r="70" spans="1:22" ht="15.75" thickBot="1" x14ac:dyDescent="0.3">
      <c r="A70" s="12"/>
      <c r="B70" s="47"/>
      <c r="C70" s="48"/>
      <c r="D70" s="50" t="s">
        <v>595</v>
      </c>
      <c r="E70" s="50"/>
      <c r="F70" s="50"/>
      <c r="G70" s="50"/>
      <c r="H70" s="50"/>
      <c r="I70" s="50"/>
      <c r="J70" s="48"/>
    </row>
    <row r="71" spans="1:22" ht="15.75" thickBot="1" x14ac:dyDescent="0.3">
      <c r="A71" s="12"/>
      <c r="B71" s="47"/>
      <c r="C71" s="23" t="s">
        <v>398</v>
      </c>
      <c r="D71" s="52">
        <v>2013</v>
      </c>
      <c r="E71" s="52"/>
      <c r="F71" s="23"/>
      <c r="G71" s="23" t="s">
        <v>398</v>
      </c>
      <c r="H71" s="52">
        <v>2012</v>
      </c>
      <c r="I71" s="52"/>
      <c r="J71" s="23"/>
    </row>
    <row r="72" spans="1:22" ht="15.75" thickBot="1" x14ac:dyDescent="0.3">
      <c r="A72" s="12"/>
      <c r="B72" s="51" t="s">
        <v>397</v>
      </c>
      <c r="C72" s="23" t="s">
        <v>398</v>
      </c>
      <c r="D72" s="54"/>
      <c r="E72" s="54"/>
      <c r="F72" s="23"/>
      <c r="G72" s="23" t="s">
        <v>398</v>
      </c>
      <c r="H72" s="54"/>
      <c r="I72" s="54"/>
      <c r="J72" s="23"/>
    </row>
    <row r="73" spans="1:22" x14ac:dyDescent="0.25">
      <c r="A73" s="12"/>
      <c r="B73" s="4"/>
      <c r="C73" s="11"/>
      <c r="D73" s="11"/>
      <c r="E73" s="11"/>
      <c r="F73" s="11"/>
      <c r="G73" s="11"/>
      <c r="H73" s="11"/>
      <c r="I73" s="11"/>
      <c r="J73" s="11"/>
    </row>
    <row r="74" spans="1:22" ht="15.75" thickBot="1" x14ac:dyDescent="0.3">
      <c r="A74" s="12"/>
      <c r="B74" s="30" t="s">
        <v>596</v>
      </c>
      <c r="C74" s="28" t="s">
        <v>398</v>
      </c>
      <c r="D74" s="31" t="s">
        <v>416</v>
      </c>
      <c r="E74" s="32">
        <v>7537</v>
      </c>
      <c r="F74" s="33" t="s">
        <v>398</v>
      </c>
      <c r="G74" s="28" t="s">
        <v>398</v>
      </c>
      <c r="H74" s="31" t="s">
        <v>416</v>
      </c>
      <c r="I74" s="39" t="s">
        <v>547</v>
      </c>
      <c r="J74" s="33" t="s">
        <v>443</v>
      </c>
    </row>
    <row r="75" spans="1:22" ht="15.75" thickTop="1" x14ac:dyDescent="0.25">
      <c r="A75" s="12"/>
      <c r="B75" s="16"/>
      <c r="C75" s="16" t="s">
        <v>398</v>
      </c>
      <c r="D75" s="43"/>
      <c r="E75" s="43"/>
      <c r="F75" s="16"/>
      <c r="G75" s="16" t="s">
        <v>398</v>
      </c>
      <c r="H75" s="43"/>
      <c r="I75" s="43"/>
      <c r="J75" s="16"/>
    </row>
    <row r="76" spans="1:22" x14ac:dyDescent="0.25">
      <c r="A76" s="12"/>
      <c r="B76" s="18" t="s">
        <v>597</v>
      </c>
      <c r="C76" s="18"/>
      <c r="D76" s="18"/>
      <c r="E76" s="18"/>
      <c r="F76" s="18"/>
      <c r="G76" s="18"/>
      <c r="H76" s="18"/>
      <c r="I76" s="18"/>
      <c r="J76" s="18"/>
      <c r="K76" s="18"/>
      <c r="L76" s="18"/>
      <c r="M76" s="18"/>
      <c r="N76" s="18"/>
      <c r="O76" s="18"/>
      <c r="P76" s="18"/>
      <c r="Q76" s="18"/>
      <c r="R76" s="18"/>
      <c r="S76" s="18"/>
      <c r="T76" s="18"/>
      <c r="U76" s="18"/>
      <c r="V76" s="18"/>
    </row>
    <row r="77" spans="1:22" x14ac:dyDescent="0.25">
      <c r="A77" s="12"/>
      <c r="B77" s="19" t="s">
        <v>1433</v>
      </c>
      <c r="C77" s="19"/>
      <c r="D77" s="19"/>
      <c r="E77" s="19"/>
      <c r="F77" s="19"/>
      <c r="G77" s="19"/>
      <c r="H77" s="19"/>
      <c r="I77" s="19"/>
      <c r="J77" s="19"/>
      <c r="K77" s="19"/>
      <c r="L77" s="19"/>
      <c r="M77" s="19"/>
      <c r="N77" s="19"/>
      <c r="O77" s="19"/>
      <c r="P77" s="19"/>
      <c r="Q77" s="19"/>
      <c r="R77" s="19"/>
      <c r="S77" s="19"/>
      <c r="T77" s="19"/>
      <c r="U77" s="19"/>
      <c r="V77" s="19"/>
    </row>
    <row r="78" spans="1:22" x14ac:dyDescent="0.25">
      <c r="A78" s="12"/>
      <c r="B78" s="58"/>
      <c r="C78" s="58"/>
      <c r="D78" s="58"/>
      <c r="E78" s="58"/>
      <c r="F78" s="58"/>
      <c r="G78" s="58"/>
      <c r="H78" s="58"/>
      <c r="I78" s="58"/>
      <c r="J78" s="58"/>
      <c r="K78" s="58"/>
      <c r="L78" s="58"/>
      <c r="M78" s="58"/>
      <c r="N78" s="58"/>
      <c r="O78" s="58"/>
      <c r="P78" s="58"/>
      <c r="Q78" s="58"/>
      <c r="R78" s="58"/>
      <c r="S78" s="58"/>
      <c r="T78" s="58"/>
      <c r="U78" s="58"/>
      <c r="V78" s="58"/>
    </row>
    <row r="79" spans="1:22" x14ac:dyDescent="0.25">
      <c r="A79" s="12"/>
      <c r="B79" s="4"/>
      <c r="C79" s="4"/>
      <c r="D79" s="4"/>
      <c r="E79" s="4"/>
      <c r="F79" s="4"/>
      <c r="G79" s="4"/>
      <c r="H79" s="4"/>
      <c r="I79" s="4"/>
      <c r="J79" s="4"/>
      <c r="K79" s="4"/>
      <c r="L79" s="4"/>
      <c r="M79" s="4"/>
      <c r="N79" s="4"/>
      <c r="O79" s="4"/>
      <c r="P79" s="4"/>
    </row>
    <row r="80" spans="1:22" ht="15.75" thickBot="1" x14ac:dyDescent="0.3">
      <c r="A80" s="12"/>
      <c r="B80" s="51" t="s">
        <v>599</v>
      </c>
      <c r="C80" s="23" t="s">
        <v>398</v>
      </c>
      <c r="D80" s="23"/>
      <c r="E80" s="23" t="s">
        <v>398</v>
      </c>
      <c r="F80" s="48"/>
      <c r="G80" s="48"/>
      <c r="H80" s="23"/>
      <c r="I80" s="23"/>
      <c r="J80" s="48"/>
      <c r="K80" s="48"/>
      <c r="L80" s="23"/>
      <c r="M80" s="23" t="s">
        <v>398</v>
      </c>
      <c r="N80" s="48"/>
      <c r="O80" s="48"/>
      <c r="P80" s="23"/>
    </row>
    <row r="81" spans="1:16" x14ac:dyDescent="0.25">
      <c r="A81" s="12"/>
      <c r="B81" s="54"/>
      <c r="C81" s="48" t="s">
        <v>398</v>
      </c>
      <c r="D81" s="48"/>
      <c r="E81" s="48" t="s">
        <v>398</v>
      </c>
      <c r="F81" s="49" t="s">
        <v>600</v>
      </c>
      <c r="G81" s="49"/>
      <c r="H81" s="49"/>
      <c r="I81" s="49"/>
      <c r="J81" s="49"/>
      <c r="K81" s="49"/>
      <c r="L81" s="49"/>
      <c r="M81" s="49"/>
      <c r="N81" s="49"/>
      <c r="O81" s="49"/>
      <c r="P81" s="48"/>
    </row>
    <row r="82" spans="1:16" x14ac:dyDescent="0.25">
      <c r="A82" s="12"/>
      <c r="B82" s="48"/>
      <c r="C82" s="48"/>
      <c r="D82" s="48"/>
      <c r="E82" s="48"/>
      <c r="F82" s="49" t="s">
        <v>601</v>
      </c>
      <c r="G82" s="49"/>
      <c r="H82" s="49"/>
      <c r="I82" s="49"/>
      <c r="J82" s="49"/>
      <c r="K82" s="49"/>
      <c r="L82" s="49"/>
      <c r="M82" s="49"/>
      <c r="N82" s="49"/>
      <c r="O82" s="49"/>
      <c r="P82" s="48"/>
    </row>
    <row r="83" spans="1:16" ht="15.75" thickBot="1" x14ac:dyDescent="0.3">
      <c r="A83" s="12"/>
      <c r="B83" s="65" t="s">
        <v>602</v>
      </c>
      <c r="C83" s="23" t="s">
        <v>398</v>
      </c>
      <c r="D83" s="24" t="s">
        <v>603</v>
      </c>
      <c r="E83" s="23" t="s">
        <v>398</v>
      </c>
      <c r="F83" s="50" t="s">
        <v>595</v>
      </c>
      <c r="G83" s="50"/>
      <c r="H83" s="50"/>
      <c r="I83" s="50"/>
      <c r="J83" s="50"/>
      <c r="K83" s="50"/>
      <c r="L83" s="50"/>
      <c r="M83" s="50"/>
      <c r="N83" s="50"/>
      <c r="O83" s="50"/>
      <c r="P83" s="48"/>
    </row>
    <row r="84" spans="1:16" ht="15.75" thickBot="1" x14ac:dyDescent="0.3">
      <c r="A84" s="12"/>
      <c r="B84" s="65"/>
      <c r="C84" s="23" t="s">
        <v>398</v>
      </c>
      <c r="D84" s="25" t="s">
        <v>604</v>
      </c>
      <c r="E84" s="23" t="s">
        <v>398</v>
      </c>
      <c r="F84" s="52">
        <v>2013</v>
      </c>
      <c r="G84" s="52"/>
      <c r="H84" s="23"/>
      <c r="I84" s="23"/>
      <c r="J84" s="52">
        <v>2012</v>
      </c>
      <c r="K84" s="52"/>
      <c r="L84" s="23"/>
      <c r="M84" s="23" t="s">
        <v>398</v>
      </c>
      <c r="N84" s="52">
        <v>2011</v>
      </c>
      <c r="O84" s="52"/>
      <c r="P84" s="23"/>
    </row>
    <row r="85" spans="1:16" ht="15.75" thickBot="1" x14ac:dyDescent="0.3">
      <c r="A85" s="12"/>
      <c r="B85" s="51" t="s">
        <v>397</v>
      </c>
      <c r="C85" s="23" t="s">
        <v>398</v>
      </c>
      <c r="D85" s="23"/>
      <c r="E85" s="23" t="s">
        <v>398</v>
      </c>
      <c r="F85" s="54"/>
      <c r="G85" s="54"/>
      <c r="H85" s="23"/>
      <c r="I85" s="23"/>
      <c r="J85" s="54"/>
      <c r="K85" s="54"/>
      <c r="L85" s="23"/>
      <c r="M85" s="23" t="s">
        <v>398</v>
      </c>
      <c r="N85" s="54"/>
      <c r="O85" s="54"/>
      <c r="P85" s="23"/>
    </row>
    <row r="86" spans="1:16" x14ac:dyDescent="0.25">
      <c r="A86" s="12"/>
      <c r="B86" s="4"/>
      <c r="C86" s="11"/>
      <c r="D86" s="11"/>
      <c r="E86" s="11"/>
      <c r="F86" s="11"/>
      <c r="G86" s="11"/>
      <c r="H86" s="11"/>
      <c r="I86" s="11"/>
      <c r="J86" s="11"/>
      <c r="K86" s="11"/>
      <c r="L86" s="11"/>
      <c r="M86" s="11"/>
      <c r="N86" s="11"/>
      <c r="O86" s="11"/>
      <c r="P86" s="11"/>
    </row>
    <row r="87" spans="1:16" ht="15.75" thickBot="1" x14ac:dyDescent="0.3">
      <c r="A87" s="12"/>
      <c r="B87" s="30" t="s">
        <v>596</v>
      </c>
      <c r="C87" s="28" t="s">
        <v>398</v>
      </c>
      <c r="D87" s="31" t="s">
        <v>605</v>
      </c>
      <c r="E87" s="28" t="s">
        <v>398</v>
      </c>
      <c r="F87" s="31" t="s">
        <v>416</v>
      </c>
      <c r="G87" s="39" t="s">
        <v>540</v>
      </c>
      <c r="H87" s="33" t="s">
        <v>443</v>
      </c>
      <c r="I87" s="28"/>
      <c r="J87" s="33" t="s">
        <v>416</v>
      </c>
      <c r="K87" s="34" t="s">
        <v>417</v>
      </c>
      <c r="L87" s="33" t="s">
        <v>398</v>
      </c>
      <c r="M87" s="28" t="s">
        <v>398</v>
      </c>
      <c r="N87" s="33" t="s">
        <v>416</v>
      </c>
      <c r="O87" s="34" t="s">
        <v>417</v>
      </c>
      <c r="P87" s="33" t="s">
        <v>398</v>
      </c>
    </row>
    <row r="88" spans="1:16" ht="15.75" thickTop="1" x14ac:dyDescent="0.25">
      <c r="A88" s="12"/>
      <c r="B88" s="16"/>
      <c r="C88" s="16" t="s">
        <v>398</v>
      </c>
      <c r="D88" s="16"/>
      <c r="E88" s="16" t="s">
        <v>398</v>
      </c>
      <c r="F88" s="43"/>
      <c r="G88" s="43"/>
      <c r="H88" s="16"/>
      <c r="I88" s="16"/>
      <c r="J88" s="43"/>
      <c r="K88" s="43"/>
      <c r="L88" s="16"/>
      <c r="M88" s="16" t="s">
        <v>398</v>
      </c>
      <c r="N88" s="43"/>
      <c r="O88" s="43"/>
      <c r="P88" s="16"/>
    </row>
    <row r="89" spans="1:16" x14ac:dyDescent="0.25">
      <c r="A89" s="12"/>
      <c r="B89" s="4"/>
      <c r="C89" s="11"/>
      <c r="D89" s="11"/>
      <c r="E89" s="11"/>
      <c r="F89" s="11"/>
      <c r="G89" s="11"/>
      <c r="H89" s="11"/>
      <c r="I89" s="11"/>
      <c r="J89" s="11"/>
      <c r="K89" s="11"/>
      <c r="L89" s="11"/>
      <c r="M89" s="11"/>
      <c r="N89" s="11"/>
      <c r="O89" s="11"/>
      <c r="P89" s="11"/>
    </row>
    <row r="90" spans="1:16" x14ac:dyDescent="0.25">
      <c r="A90" s="12"/>
      <c r="B90" s="48"/>
      <c r="C90" s="23" t="s">
        <v>398</v>
      </c>
      <c r="D90" s="48"/>
      <c r="E90" s="23" t="s">
        <v>398</v>
      </c>
      <c r="F90" s="49" t="s">
        <v>606</v>
      </c>
      <c r="G90" s="49"/>
      <c r="H90" s="49"/>
      <c r="I90" s="49"/>
      <c r="J90" s="49"/>
      <c r="K90" s="49"/>
      <c r="L90" s="49"/>
      <c r="M90" s="49"/>
      <c r="N90" s="49"/>
      <c r="O90" s="49"/>
      <c r="P90" s="23"/>
    </row>
    <row r="91" spans="1:16" x14ac:dyDescent="0.25">
      <c r="A91" s="12"/>
      <c r="B91" s="48"/>
      <c r="C91" s="23" t="s">
        <v>398</v>
      </c>
      <c r="D91" s="48"/>
      <c r="E91" s="23" t="s">
        <v>398</v>
      </c>
      <c r="F91" s="49" t="s">
        <v>607</v>
      </c>
      <c r="G91" s="49"/>
      <c r="H91" s="49"/>
      <c r="I91" s="49"/>
      <c r="J91" s="49"/>
      <c r="K91" s="49"/>
      <c r="L91" s="49"/>
      <c r="M91" s="49"/>
      <c r="N91" s="49"/>
      <c r="O91" s="49"/>
      <c r="P91" s="23"/>
    </row>
    <row r="92" spans="1:16" ht="15.75" thickBot="1" x14ac:dyDescent="0.3">
      <c r="A92" s="12"/>
      <c r="B92" s="48"/>
      <c r="C92" s="23" t="s">
        <v>398</v>
      </c>
      <c r="D92" s="48"/>
      <c r="E92" s="23" t="s">
        <v>398</v>
      </c>
      <c r="F92" s="50" t="s">
        <v>595</v>
      </c>
      <c r="G92" s="50"/>
      <c r="H92" s="50"/>
      <c r="I92" s="50"/>
      <c r="J92" s="50"/>
      <c r="K92" s="50"/>
      <c r="L92" s="50"/>
      <c r="M92" s="50"/>
      <c r="N92" s="50"/>
      <c r="O92" s="50"/>
      <c r="P92" s="23"/>
    </row>
    <row r="93" spans="1:16" ht="15.75" thickBot="1" x14ac:dyDescent="0.3">
      <c r="A93" s="12"/>
      <c r="B93" s="48"/>
      <c r="C93" s="23" t="s">
        <v>398</v>
      </c>
      <c r="D93" s="48"/>
      <c r="E93" s="23" t="s">
        <v>398</v>
      </c>
      <c r="F93" s="52">
        <v>2013</v>
      </c>
      <c r="G93" s="52"/>
      <c r="H93" s="23"/>
      <c r="I93" s="23"/>
      <c r="J93" s="52">
        <v>2012</v>
      </c>
      <c r="K93" s="52"/>
      <c r="L93" s="23"/>
      <c r="M93" s="23" t="s">
        <v>398</v>
      </c>
      <c r="N93" s="52">
        <v>2011</v>
      </c>
      <c r="O93" s="52"/>
      <c r="P93" s="23"/>
    </row>
    <row r="94" spans="1:16" x14ac:dyDescent="0.25">
      <c r="A94" s="12"/>
      <c r="B94" s="4"/>
      <c r="C94" s="11"/>
      <c r="D94" s="11"/>
      <c r="E94" s="11"/>
      <c r="F94" s="11"/>
      <c r="G94" s="11"/>
      <c r="H94" s="11"/>
      <c r="I94" s="11"/>
      <c r="J94" s="11"/>
      <c r="K94" s="11"/>
      <c r="L94" s="11"/>
      <c r="M94" s="11"/>
      <c r="N94" s="11"/>
      <c r="O94" s="11"/>
      <c r="P94" s="11"/>
    </row>
    <row r="95" spans="1:16" ht="15.75" thickBot="1" x14ac:dyDescent="0.3">
      <c r="A95" s="12"/>
      <c r="B95" s="30" t="s">
        <v>596</v>
      </c>
      <c r="C95" s="28" t="s">
        <v>398</v>
      </c>
      <c r="D95" s="31" t="s">
        <v>605</v>
      </c>
      <c r="E95" s="28" t="s">
        <v>398</v>
      </c>
      <c r="F95" s="31" t="s">
        <v>416</v>
      </c>
      <c r="G95" s="39">
        <v>183</v>
      </c>
      <c r="H95" s="33" t="s">
        <v>398</v>
      </c>
      <c r="I95" s="28"/>
      <c r="J95" s="33" t="s">
        <v>416</v>
      </c>
      <c r="K95" s="34" t="s">
        <v>417</v>
      </c>
      <c r="L95" s="33" t="s">
        <v>398</v>
      </c>
      <c r="M95" s="28" t="s">
        <v>398</v>
      </c>
      <c r="N95" s="33" t="s">
        <v>416</v>
      </c>
      <c r="O95" s="34" t="s">
        <v>417</v>
      </c>
      <c r="P95" s="33" t="s">
        <v>398</v>
      </c>
    </row>
    <row r="96" spans="1:16" ht="15.75" thickTop="1" x14ac:dyDescent="0.25">
      <c r="A96" s="12"/>
      <c r="B96" s="16"/>
      <c r="C96" s="16" t="s">
        <v>398</v>
      </c>
      <c r="D96" s="16"/>
      <c r="E96" s="16" t="s">
        <v>398</v>
      </c>
      <c r="F96" s="43"/>
      <c r="G96" s="43"/>
      <c r="H96" s="16"/>
      <c r="I96" s="16"/>
      <c r="J96" s="43"/>
      <c r="K96" s="43"/>
      <c r="L96" s="16"/>
      <c r="M96" s="16" t="s">
        <v>398</v>
      </c>
      <c r="N96" s="43"/>
      <c r="O96" s="43"/>
      <c r="P96" s="16"/>
    </row>
    <row r="97" spans="1:22" ht="30" x14ac:dyDescent="0.25">
      <c r="A97" s="2" t="s">
        <v>1434</v>
      </c>
      <c r="B97" s="11" t="s">
        <v>7</v>
      </c>
      <c r="C97" s="11"/>
      <c r="D97" s="11"/>
      <c r="E97" s="11"/>
      <c r="F97" s="11"/>
      <c r="G97" s="11"/>
      <c r="H97" s="11"/>
      <c r="I97" s="11"/>
      <c r="J97" s="11"/>
      <c r="K97" s="11"/>
      <c r="L97" s="11"/>
      <c r="M97" s="11"/>
      <c r="N97" s="11"/>
      <c r="O97" s="11"/>
      <c r="P97" s="11"/>
      <c r="Q97" s="11"/>
      <c r="R97" s="11"/>
      <c r="S97" s="11"/>
      <c r="T97" s="11"/>
      <c r="U97" s="11"/>
      <c r="V97" s="11"/>
    </row>
    <row r="98" spans="1:22" ht="15" customHeight="1" x14ac:dyDescent="0.25">
      <c r="A98" s="12" t="s">
        <v>1432</v>
      </c>
      <c r="B98" s="11" t="s">
        <v>7</v>
      </c>
      <c r="C98" s="11"/>
      <c r="D98" s="11"/>
      <c r="E98" s="11"/>
      <c r="F98" s="11"/>
      <c r="G98" s="11"/>
      <c r="H98" s="11"/>
      <c r="I98" s="11"/>
      <c r="J98" s="11"/>
      <c r="K98" s="11"/>
      <c r="L98" s="11"/>
      <c r="M98" s="11"/>
      <c r="N98" s="11"/>
      <c r="O98" s="11"/>
      <c r="P98" s="11"/>
      <c r="Q98" s="11"/>
      <c r="R98" s="11"/>
      <c r="S98" s="11"/>
      <c r="T98" s="11"/>
      <c r="U98" s="11"/>
      <c r="V98" s="11"/>
    </row>
    <row r="99" spans="1:22" x14ac:dyDescent="0.25">
      <c r="A99" s="12"/>
      <c r="B99" s="19" t="s">
        <v>608</v>
      </c>
      <c r="C99" s="19"/>
      <c r="D99" s="19"/>
      <c r="E99" s="19"/>
      <c r="F99" s="19"/>
      <c r="G99" s="19"/>
      <c r="H99" s="19"/>
      <c r="I99" s="19"/>
      <c r="J99" s="19"/>
      <c r="K99" s="19"/>
      <c r="L99" s="19"/>
      <c r="M99" s="19"/>
      <c r="N99" s="19"/>
      <c r="O99" s="19"/>
      <c r="P99" s="19"/>
      <c r="Q99" s="19"/>
      <c r="R99" s="19"/>
      <c r="S99" s="19"/>
      <c r="T99" s="19"/>
      <c r="U99" s="19"/>
      <c r="V99" s="19"/>
    </row>
    <row r="100" spans="1:22" x14ac:dyDescent="0.25">
      <c r="A100" s="12"/>
      <c r="B100" s="58"/>
      <c r="C100" s="58"/>
      <c r="D100" s="58"/>
      <c r="E100" s="58"/>
      <c r="F100" s="58"/>
      <c r="G100" s="58"/>
      <c r="H100" s="58"/>
      <c r="I100" s="58"/>
      <c r="J100" s="58"/>
      <c r="K100" s="58"/>
      <c r="L100" s="58"/>
      <c r="M100" s="58"/>
      <c r="N100" s="58"/>
      <c r="O100" s="58"/>
      <c r="P100" s="58"/>
      <c r="Q100" s="58"/>
      <c r="R100" s="58"/>
      <c r="S100" s="58"/>
      <c r="T100" s="58"/>
      <c r="U100" s="58"/>
      <c r="V100" s="58"/>
    </row>
    <row r="101" spans="1:22" x14ac:dyDescent="0.25">
      <c r="A101" s="12"/>
      <c r="B101" s="4"/>
      <c r="C101" s="4"/>
      <c r="D101" s="4"/>
      <c r="E101" s="4"/>
      <c r="F101" s="4"/>
      <c r="G101" s="4"/>
      <c r="H101" s="4"/>
      <c r="I101" s="4"/>
      <c r="J101" s="4"/>
      <c r="K101" s="4"/>
      <c r="L101" s="4"/>
      <c r="M101" s="4"/>
      <c r="N101" s="4"/>
    </row>
    <row r="102" spans="1:22" x14ac:dyDescent="0.25">
      <c r="A102" s="12"/>
      <c r="B102" s="48"/>
      <c r="C102" s="48" t="s">
        <v>398</v>
      </c>
      <c r="D102" s="49" t="s">
        <v>592</v>
      </c>
      <c r="E102" s="49"/>
      <c r="F102" s="49"/>
      <c r="G102" s="49"/>
      <c r="H102" s="49"/>
      <c r="I102" s="49"/>
      <c r="J102" s="49"/>
      <c r="K102" s="49"/>
      <c r="L102" s="49"/>
      <c r="M102" s="49"/>
      <c r="N102" s="48"/>
    </row>
    <row r="103" spans="1:22" ht="15.75" thickBot="1" x14ac:dyDescent="0.3">
      <c r="A103" s="12"/>
      <c r="B103" s="48"/>
      <c r="C103" s="48"/>
      <c r="D103" s="50" t="s">
        <v>609</v>
      </c>
      <c r="E103" s="50"/>
      <c r="F103" s="50"/>
      <c r="G103" s="50"/>
      <c r="H103" s="50"/>
      <c r="I103" s="50"/>
      <c r="J103" s="50"/>
      <c r="K103" s="50"/>
      <c r="L103" s="50"/>
      <c r="M103" s="50"/>
      <c r="N103" s="48"/>
    </row>
    <row r="104" spans="1:22" ht="15.75" thickBot="1" x14ac:dyDescent="0.3">
      <c r="A104" s="12"/>
      <c r="B104" s="51" t="s">
        <v>397</v>
      </c>
      <c r="C104" s="23" t="s">
        <v>398</v>
      </c>
      <c r="D104" s="52">
        <v>2013</v>
      </c>
      <c r="E104" s="52"/>
      <c r="F104" s="23"/>
      <c r="G104" s="23"/>
      <c r="H104" s="52">
        <v>2012</v>
      </c>
      <c r="I104" s="52"/>
      <c r="J104" s="23"/>
      <c r="K104" s="23"/>
      <c r="L104" s="52">
        <v>2011</v>
      </c>
      <c r="M104" s="52"/>
      <c r="N104" s="23"/>
    </row>
    <row r="105" spans="1:22" ht="25.5" x14ac:dyDescent="0.25">
      <c r="A105" s="12"/>
      <c r="B105" s="30" t="s">
        <v>583</v>
      </c>
      <c r="C105" s="28" t="s">
        <v>398</v>
      </c>
      <c r="D105" s="27"/>
      <c r="E105" s="27"/>
      <c r="F105" s="27"/>
      <c r="G105" s="28"/>
      <c r="H105" s="27"/>
      <c r="I105" s="27"/>
      <c r="J105" s="27"/>
      <c r="K105" s="28"/>
      <c r="L105" s="27"/>
      <c r="M105" s="27"/>
      <c r="N105" s="27"/>
    </row>
    <row r="106" spans="1:22" x14ac:dyDescent="0.25">
      <c r="A106" s="12"/>
      <c r="B106" s="56" t="s">
        <v>585</v>
      </c>
      <c r="C106" s="23" t="s">
        <v>398</v>
      </c>
      <c r="D106" s="15" t="s">
        <v>416</v>
      </c>
      <c r="E106" s="42" t="s">
        <v>610</v>
      </c>
      <c r="F106" s="37" t="s">
        <v>443</v>
      </c>
      <c r="G106" s="23"/>
      <c r="H106" s="15" t="s">
        <v>416</v>
      </c>
      <c r="I106" s="42" t="s">
        <v>587</v>
      </c>
      <c r="J106" s="37" t="s">
        <v>443</v>
      </c>
      <c r="K106" s="23"/>
      <c r="L106" s="37" t="s">
        <v>416</v>
      </c>
      <c r="M106" s="38" t="s">
        <v>417</v>
      </c>
      <c r="N106" s="37" t="s">
        <v>398</v>
      </c>
    </row>
    <row r="107" spans="1:22" x14ac:dyDescent="0.25">
      <c r="A107" s="12"/>
      <c r="B107" s="53" t="s">
        <v>542</v>
      </c>
      <c r="C107" s="28" t="s">
        <v>398</v>
      </c>
      <c r="D107" s="31"/>
      <c r="E107" s="39" t="s">
        <v>611</v>
      </c>
      <c r="F107" s="33" t="s">
        <v>443</v>
      </c>
      <c r="G107" s="28"/>
      <c r="H107" s="31"/>
      <c r="I107" s="39">
        <v>464</v>
      </c>
      <c r="J107" s="33" t="s">
        <v>398</v>
      </c>
      <c r="K107" s="28"/>
      <c r="L107" s="33"/>
      <c r="M107" s="34" t="s">
        <v>417</v>
      </c>
      <c r="N107" s="33" t="s">
        <v>398</v>
      </c>
    </row>
    <row r="108" spans="1:22" ht="15.75" thickBot="1" x14ac:dyDescent="0.3">
      <c r="A108" s="12"/>
      <c r="B108" s="56" t="s">
        <v>501</v>
      </c>
      <c r="C108" s="23" t="s">
        <v>398</v>
      </c>
      <c r="D108" s="15"/>
      <c r="E108" s="42">
        <v>70</v>
      </c>
      <c r="F108" s="37" t="s">
        <v>398</v>
      </c>
      <c r="G108" s="23"/>
      <c r="H108" s="37"/>
      <c r="I108" s="38" t="s">
        <v>417</v>
      </c>
      <c r="J108" s="37" t="s">
        <v>398</v>
      </c>
      <c r="K108" s="23"/>
      <c r="L108" s="37"/>
      <c r="M108" s="38" t="s">
        <v>417</v>
      </c>
      <c r="N108" s="37" t="s">
        <v>398</v>
      </c>
    </row>
    <row r="109" spans="1:22" x14ac:dyDescent="0.25">
      <c r="A109" s="12"/>
      <c r="B109" s="16"/>
      <c r="C109" s="16" t="s">
        <v>398</v>
      </c>
      <c r="D109" s="40"/>
      <c r="E109" s="40"/>
      <c r="F109" s="16"/>
      <c r="G109" s="16"/>
      <c r="H109" s="40"/>
      <c r="I109" s="40"/>
      <c r="J109" s="16"/>
      <c r="K109" s="16"/>
      <c r="L109" s="40"/>
      <c r="M109" s="40"/>
      <c r="N109" s="16"/>
    </row>
    <row r="110" spans="1:22" ht="15.75" thickBot="1" x14ac:dyDescent="0.3">
      <c r="A110" s="12"/>
      <c r="B110" s="66"/>
      <c r="C110" s="28" t="s">
        <v>398</v>
      </c>
      <c r="D110" s="31" t="s">
        <v>416</v>
      </c>
      <c r="E110" s="39">
        <v>45</v>
      </c>
      <c r="F110" s="33" t="s">
        <v>398</v>
      </c>
      <c r="G110" s="28"/>
      <c r="H110" s="31" t="s">
        <v>416</v>
      </c>
      <c r="I110" s="39">
        <v>363</v>
      </c>
      <c r="J110" s="33" t="s">
        <v>398</v>
      </c>
      <c r="K110" s="28"/>
      <c r="L110" s="33" t="s">
        <v>416</v>
      </c>
      <c r="M110" s="34" t="s">
        <v>417</v>
      </c>
      <c r="N110" s="33" t="s">
        <v>398</v>
      </c>
    </row>
    <row r="111" spans="1:22" ht="15.75" thickTop="1" x14ac:dyDescent="0.25">
      <c r="A111" s="12"/>
      <c r="B111" s="16"/>
      <c r="C111" s="16" t="s">
        <v>398</v>
      </c>
      <c r="D111" s="43"/>
      <c r="E111" s="43"/>
      <c r="F111" s="16"/>
      <c r="G111" s="16"/>
      <c r="H111" s="43"/>
      <c r="I111" s="43"/>
      <c r="J111" s="16"/>
      <c r="K111" s="16"/>
      <c r="L111" s="43"/>
      <c r="M111" s="43"/>
      <c r="N111" s="16"/>
    </row>
  </sheetData>
  <mergeCells count="147">
    <mergeCell ref="A98:A111"/>
    <mergeCell ref="B98:V98"/>
    <mergeCell ref="B99:V99"/>
    <mergeCell ref="B100:V100"/>
    <mergeCell ref="B63:V63"/>
    <mergeCell ref="A64:A96"/>
    <mergeCell ref="B64:V64"/>
    <mergeCell ref="B76:V76"/>
    <mergeCell ref="B77:V77"/>
    <mergeCell ref="B78:V78"/>
    <mergeCell ref="B32:V32"/>
    <mergeCell ref="B34:V34"/>
    <mergeCell ref="B36:V36"/>
    <mergeCell ref="A38:A62"/>
    <mergeCell ref="B38:V38"/>
    <mergeCell ref="B39:V39"/>
    <mergeCell ref="B40:V40"/>
    <mergeCell ref="D104:E104"/>
    <mergeCell ref="H104:I104"/>
    <mergeCell ref="L104:M104"/>
    <mergeCell ref="A1:A2"/>
    <mergeCell ref="B1:V1"/>
    <mergeCell ref="B2:V2"/>
    <mergeCell ref="A3:A37"/>
    <mergeCell ref="B3:V3"/>
    <mergeCell ref="B4:V4"/>
    <mergeCell ref="B5:V5"/>
    <mergeCell ref="C94:D94"/>
    <mergeCell ref="E94:H94"/>
    <mergeCell ref="I94:L94"/>
    <mergeCell ref="M94:P94"/>
    <mergeCell ref="B102:B103"/>
    <mergeCell ref="C102:C103"/>
    <mergeCell ref="D102:M102"/>
    <mergeCell ref="D103:M103"/>
    <mergeCell ref="N102:N103"/>
    <mergeCell ref="B97:V97"/>
    <mergeCell ref="C89:D89"/>
    <mergeCell ref="E89:P89"/>
    <mergeCell ref="B90:B93"/>
    <mergeCell ref="D90:D93"/>
    <mergeCell ref="F90:O90"/>
    <mergeCell ref="F91:O91"/>
    <mergeCell ref="F92:O92"/>
    <mergeCell ref="F93:G93"/>
    <mergeCell ref="J93:K93"/>
    <mergeCell ref="N93:O93"/>
    <mergeCell ref="F85:G85"/>
    <mergeCell ref="J85:K85"/>
    <mergeCell ref="N85:O85"/>
    <mergeCell ref="C86:D86"/>
    <mergeCell ref="E86:H86"/>
    <mergeCell ref="I86:L86"/>
    <mergeCell ref="M86:P86"/>
    <mergeCell ref="F83:O83"/>
    <mergeCell ref="P81:P83"/>
    <mergeCell ref="B83:B84"/>
    <mergeCell ref="F84:G84"/>
    <mergeCell ref="J84:K84"/>
    <mergeCell ref="N84:O84"/>
    <mergeCell ref="F80:G80"/>
    <mergeCell ref="J80:K80"/>
    <mergeCell ref="N80:O80"/>
    <mergeCell ref="B81:B82"/>
    <mergeCell ref="C81:C82"/>
    <mergeCell ref="D81:D82"/>
    <mergeCell ref="E81:E82"/>
    <mergeCell ref="F81:O81"/>
    <mergeCell ref="F82:O82"/>
    <mergeCell ref="J67:J70"/>
    <mergeCell ref="D71:E71"/>
    <mergeCell ref="H71:I71"/>
    <mergeCell ref="D72:E72"/>
    <mergeCell ref="H72:I72"/>
    <mergeCell ref="C73:F73"/>
    <mergeCell ref="G73:J73"/>
    <mergeCell ref="D66:E66"/>
    <mergeCell ref="H66:I66"/>
    <mergeCell ref="B67:B71"/>
    <mergeCell ref="C67:C70"/>
    <mergeCell ref="D67:I67"/>
    <mergeCell ref="D68:I68"/>
    <mergeCell ref="D69:I69"/>
    <mergeCell ref="D70:I70"/>
    <mergeCell ref="I44:I45"/>
    <mergeCell ref="J44:K44"/>
    <mergeCell ref="J45:K45"/>
    <mergeCell ref="L44:L45"/>
    <mergeCell ref="C54:D54"/>
    <mergeCell ref="E54:H54"/>
    <mergeCell ref="I54:L54"/>
    <mergeCell ref="F42:G42"/>
    <mergeCell ref="J42:K42"/>
    <mergeCell ref="F43:K43"/>
    <mergeCell ref="B44:B45"/>
    <mergeCell ref="C44:C45"/>
    <mergeCell ref="D44:D45"/>
    <mergeCell ref="E44:E45"/>
    <mergeCell ref="F44:G44"/>
    <mergeCell ref="F45:G45"/>
    <mergeCell ref="H44:H45"/>
    <mergeCell ref="C18:F18"/>
    <mergeCell ref="G18:J18"/>
    <mergeCell ref="K18:N18"/>
    <mergeCell ref="O18:R18"/>
    <mergeCell ref="S18:V18"/>
    <mergeCell ref="C27:F27"/>
    <mergeCell ref="G27:J27"/>
    <mergeCell ref="K27:N27"/>
    <mergeCell ref="O27:R27"/>
    <mergeCell ref="S27:V27"/>
    <mergeCell ref="D11:E11"/>
    <mergeCell ref="H11:I11"/>
    <mergeCell ref="L11:M11"/>
    <mergeCell ref="P11:Q11"/>
    <mergeCell ref="T11:U11"/>
    <mergeCell ref="C15:F15"/>
    <mergeCell ref="G15:J15"/>
    <mergeCell ref="K15:N15"/>
    <mergeCell ref="O15:R15"/>
    <mergeCell ref="S15:V15"/>
    <mergeCell ref="S7:S9"/>
    <mergeCell ref="T7:U7"/>
    <mergeCell ref="T8:U8"/>
    <mergeCell ref="T9:U9"/>
    <mergeCell ref="T10:U10"/>
    <mergeCell ref="V7:V10"/>
    <mergeCell ref="J7:J10"/>
    <mergeCell ref="K7:K9"/>
    <mergeCell ref="L7:Q7"/>
    <mergeCell ref="L8:Q8"/>
    <mergeCell ref="L9:Q9"/>
    <mergeCell ref="R7:R9"/>
    <mergeCell ref="L10:M10"/>
    <mergeCell ref="P10:Q10"/>
    <mergeCell ref="F7:F10"/>
    <mergeCell ref="G7:G9"/>
    <mergeCell ref="H7:I7"/>
    <mergeCell ref="H8:I8"/>
    <mergeCell ref="H9:I9"/>
    <mergeCell ref="H10:I10"/>
    <mergeCell ref="B7:B10"/>
    <mergeCell ref="C7:C9"/>
    <mergeCell ref="D7:E7"/>
    <mergeCell ref="D8:E8"/>
    <mergeCell ref="D9:E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x14ac:dyDescent="0.25"/>
  <cols>
    <col min="1" max="2" width="36.5703125" bestFit="1" customWidth="1"/>
    <col min="3" max="3" width="4.7109375" customWidth="1"/>
    <col min="4" max="4" width="5.42578125" customWidth="1"/>
    <col min="5" max="5" width="20.5703125" customWidth="1"/>
    <col min="6" max="6" width="5.42578125" customWidth="1"/>
    <col min="7" max="7" width="4.7109375" customWidth="1"/>
    <col min="8" max="8" width="5.42578125" customWidth="1"/>
    <col min="9" max="9" width="20.5703125" customWidth="1"/>
    <col min="10" max="10" width="5.42578125" customWidth="1"/>
    <col min="11" max="11" width="4.7109375" customWidth="1"/>
    <col min="12" max="12" width="5.42578125" customWidth="1"/>
    <col min="13" max="13" width="17.85546875" customWidth="1"/>
    <col min="14" max="14" width="5.42578125" customWidth="1"/>
    <col min="15" max="15" width="4.7109375" customWidth="1"/>
    <col min="16" max="16" width="5.42578125" customWidth="1"/>
    <col min="17" max="17" width="20.5703125" customWidth="1"/>
    <col min="18" max="18" width="5.42578125" customWidth="1"/>
    <col min="19" max="19" width="4.7109375" customWidth="1"/>
    <col min="20" max="20" width="5.42578125" customWidth="1"/>
    <col min="21" max="21" width="20.5703125" customWidth="1"/>
    <col min="22" max="22" width="5.42578125" customWidth="1"/>
    <col min="23" max="23" width="4.7109375" customWidth="1"/>
    <col min="24" max="24" width="5.42578125" customWidth="1"/>
    <col min="25" max="25" width="17.85546875" customWidth="1"/>
    <col min="26" max="26" width="5.42578125" customWidth="1"/>
  </cols>
  <sheetData>
    <row r="1" spans="1:26" ht="15" customHeight="1" x14ac:dyDescent="0.25">
      <c r="A1" s="9" t="s">
        <v>143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61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436</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9" t="s">
        <v>620</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2"/>
      <c r="B6" s="58"/>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2"/>
      <c r="B7" s="4"/>
      <c r="C7" s="4"/>
      <c r="D7" s="4"/>
      <c r="E7" s="4"/>
      <c r="F7" s="4"/>
      <c r="G7" s="4"/>
      <c r="H7" s="4"/>
      <c r="I7" s="4"/>
      <c r="J7" s="4"/>
      <c r="K7" s="4"/>
      <c r="L7" s="4"/>
      <c r="M7" s="4"/>
      <c r="N7" s="4"/>
      <c r="O7" s="4"/>
      <c r="P7" s="4"/>
      <c r="Q7" s="4"/>
      <c r="R7" s="4"/>
    </row>
    <row r="8" spans="1:26" x14ac:dyDescent="0.25">
      <c r="A8" s="12"/>
      <c r="B8" s="47" t="s">
        <v>397</v>
      </c>
      <c r="C8" s="48" t="s">
        <v>398</v>
      </c>
      <c r="D8" s="49" t="s">
        <v>621</v>
      </c>
      <c r="E8" s="49"/>
      <c r="F8" s="48"/>
      <c r="G8" s="48" t="s">
        <v>398</v>
      </c>
      <c r="H8" s="49" t="s">
        <v>623</v>
      </c>
      <c r="I8" s="49"/>
      <c r="J8" s="48"/>
      <c r="K8" s="48" t="s">
        <v>398</v>
      </c>
      <c r="L8" s="49" t="s">
        <v>623</v>
      </c>
      <c r="M8" s="49"/>
      <c r="N8" s="48"/>
      <c r="O8" s="48" t="s">
        <v>398</v>
      </c>
      <c r="P8" s="49" t="s">
        <v>491</v>
      </c>
      <c r="Q8" s="49"/>
      <c r="R8" s="48"/>
    </row>
    <row r="9" spans="1:26" x14ac:dyDescent="0.25">
      <c r="A9" s="12"/>
      <c r="B9" s="47"/>
      <c r="C9" s="48"/>
      <c r="D9" s="49" t="s">
        <v>622</v>
      </c>
      <c r="E9" s="49"/>
      <c r="F9" s="48"/>
      <c r="G9" s="48"/>
      <c r="H9" s="49" t="s">
        <v>624</v>
      </c>
      <c r="I9" s="49"/>
      <c r="J9" s="48"/>
      <c r="K9" s="48"/>
      <c r="L9" s="49" t="s">
        <v>624</v>
      </c>
      <c r="M9" s="49"/>
      <c r="N9" s="48"/>
      <c r="O9" s="48"/>
      <c r="P9" s="49"/>
      <c r="Q9" s="49"/>
      <c r="R9" s="48"/>
    </row>
    <row r="10" spans="1:26" ht="15.75" thickBot="1" x14ac:dyDescent="0.3">
      <c r="A10" s="12"/>
      <c r="B10" s="47"/>
      <c r="C10" s="48"/>
      <c r="D10" s="50"/>
      <c r="E10" s="50"/>
      <c r="F10" s="48"/>
      <c r="G10" s="48"/>
      <c r="H10" s="50" t="s">
        <v>625</v>
      </c>
      <c r="I10" s="50"/>
      <c r="J10" s="48"/>
      <c r="K10" s="48"/>
      <c r="L10" s="50" t="s">
        <v>626</v>
      </c>
      <c r="M10" s="50"/>
      <c r="N10" s="48"/>
      <c r="O10" s="48"/>
      <c r="P10" s="50"/>
      <c r="Q10" s="50"/>
      <c r="R10" s="48"/>
    </row>
    <row r="11" spans="1:26" x14ac:dyDescent="0.25">
      <c r="A11" s="12"/>
      <c r="B11" s="26" t="s">
        <v>413</v>
      </c>
      <c r="C11" s="28" t="s">
        <v>398</v>
      </c>
      <c r="D11" s="27"/>
      <c r="E11" s="27"/>
      <c r="F11" s="27"/>
      <c r="G11" s="28" t="s">
        <v>398</v>
      </c>
      <c r="H11" s="27"/>
      <c r="I11" s="27"/>
      <c r="J11" s="27"/>
      <c r="K11" s="28" t="s">
        <v>398</v>
      </c>
      <c r="L11" s="27"/>
      <c r="M11" s="27"/>
      <c r="N11" s="27"/>
      <c r="O11" s="28" t="s">
        <v>398</v>
      </c>
      <c r="P11" s="27"/>
      <c r="Q11" s="27"/>
      <c r="R11" s="27"/>
    </row>
    <row r="12" spans="1:26" x14ac:dyDescent="0.25">
      <c r="A12" s="12"/>
      <c r="B12" s="29" t="s">
        <v>627</v>
      </c>
      <c r="C12" s="23" t="s">
        <v>398</v>
      </c>
      <c r="D12" s="4"/>
      <c r="E12" s="4"/>
      <c r="F12" s="4"/>
      <c r="G12" s="23" t="s">
        <v>398</v>
      </c>
      <c r="H12" s="4"/>
      <c r="I12" s="4"/>
      <c r="J12" s="4"/>
      <c r="K12" s="23" t="s">
        <v>398</v>
      </c>
      <c r="L12" s="4"/>
      <c r="M12" s="4"/>
      <c r="N12" s="4"/>
      <c r="O12" s="23" t="s">
        <v>398</v>
      </c>
      <c r="P12" s="4"/>
      <c r="Q12" s="4"/>
      <c r="R12" s="4"/>
    </row>
    <row r="13" spans="1:26" x14ac:dyDescent="0.25">
      <c r="A13" s="12"/>
      <c r="B13" s="30" t="s">
        <v>628</v>
      </c>
      <c r="C13" s="28" t="s">
        <v>398</v>
      </c>
      <c r="D13" s="27"/>
      <c r="E13" s="27"/>
      <c r="F13" s="27"/>
      <c r="G13" s="28" t="s">
        <v>398</v>
      </c>
      <c r="H13" s="27"/>
      <c r="I13" s="27"/>
      <c r="J13" s="27"/>
      <c r="K13" s="28" t="s">
        <v>398</v>
      </c>
      <c r="L13" s="27"/>
      <c r="M13" s="27"/>
      <c r="N13" s="27"/>
      <c r="O13" s="28" t="s">
        <v>398</v>
      </c>
      <c r="P13" s="27"/>
      <c r="Q13" s="27"/>
      <c r="R13" s="27"/>
    </row>
    <row r="14" spans="1:26" ht="25.5" x14ac:dyDescent="0.25">
      <c r="A14" s="12"/>
      <c r="B14" s="56" t="s">
        <v>415</v>
      </c>
      <c r="C14" s="23" t="s">
        <v>398</v>
      </c>
      <c r="D14" s="15" t="s">
        <v>416</v>
      </c>
      <c r="E14" s="36">
        <v>6801</v>
      </c>
      <c r="F14" s="37" t="s">
        <v>398</v>
      </c>
      <c r="G14" s="23" t="s">
        <v>398</v>
      </c>
      <c r="H14" s="15" t="s">
        <v>416</v>
      </c>
      <c r="I14" s="42">
        <v>39</v>
      </c>
      <c r="J14" s="37" t="s">
        <v>398</v>
      </c>
      <c r="K14" s="23" t="s">
        <v>398</v>
      </c>
      <c r="L14" s="15" t="s">
        <v>416</v>
      </c>
      <c r="M14" s="42">
        <v>809</v>
      </c>
      <c r="N14" s="37" t="s">
        <v>398</v>
      </c>
      <c r="O14" s="23" t="s">
        <v>398</v>
      </c>
      <c r="P14" s="15" t="s">
        <v>416</v>
      </c>
      <c r="Q14" s="36">
        <v>6031</v>
      </c>
      <c r="R14" s="37" t="s">
        <v>398</v>
      </c>
    </row>
    <row r="15" spans="1:26" ht="25.5" x14ac:dyDescent="0.25">
      <c r="A15" s="12"/>
      <c r="B15" s="53" t="s">
        <v>418</v>
      </c>
      <c r="C15" s="28" t="s">
        <v>398</v>
      </c>
      <c r="D15" s="31"/>
      <c r="E15" s="32">
        <v>96708</v>
      </c>
      <c r="F15" s="33" t="s">
        <v>398</v>
      </c>
      <c r="G15" s="28" t="s">
        <v>398</v>
      </c>
      <c r="H15" s="31"/>
      <c r="I15" s="32">
        <v>1493</v>
      </c>
      <c r="J15" s="33" t="s">
        <v>398</v>
      </c>
      <c r="K15" s="28" t="s">
        <v>398</v>
      </c>
      <c r="L15" s="31"/>
      <c r="M15" s="32">
        <v>2539</v>
      </c>
      <c r="N15" s="33" t="s">
        <v>398</v>
      </c>
      <c r="O15" s="28" t="s">
        <v>398</v>
      </c>
      <c r="P15" s="31"/>
      <c r="Q15" s="32">
        <v>95662</v>
      </c>
      <c r="R15" s="33" t="s">
        <v>398</v>
      </c>
    </row>
    <row r="16" spans="1:26" ht="25.5" x14ac:dyDescent="0.25">
      <c r="A16" s="12"/>
      <c r="B16" s="56" t="s">
        <v>419</v>
      </c>
      <c r="C16" s="23" t="s">
        <v>398</v>
      </c>
      <c r="D16" s="15"/>
      <c r="E16" s="36">
        <v>69568</v>
      </c>
      <c r="F16" s="37" t="s">
        <v>398</v>
      </c>
      <c r="G16" s="23" t="s">
        <v>398</v>
      </c>
      <c r="H16" s="15"/>
      <c r="I16" s="42">
        <v>26</v>
      </c>
      <c r="J16" s="37" t="s">
        <v>398</v>
      </c>
      <c r="K16" s="23" t="s">
        <v>398</v>
      </c>
      <c r="L16" s="15"/>
      <c r="M16" s="36">
        <v>1843</v>
      </c>
      <c r="N16" s="37" t="s">
        <v>398</v>
      </c>
      <c r="O16" s="23" t="s">
        <v>398</v>
      </c>
      <c r="P16" s="15"/>
      <c r="Q16" s="36">
        <v>67751</v>
      </c>
      <c r="R16" s="37" t="s">
        <v>398</v>
      </c>
    </row>
    <row r="17" spans="1:18" ht="25.5" x14ac:dyDescent="0.25">
      <c r="A17" s="12"/>
      <c r="B17" s="53" t="s">
        <v>420</v>
      </c>
      <c r="C17" s="28" t="s">
        <v>398</v>
      </c>
      <c r="D17" s="31"/>
      <c r="E17" s="32">
        <v>13841</v>
      </c>
      <c r="F17" s="33" t="s">
        <v>398</v>
      </c>
      <c r="G17" s="28" t="s">
        <v>398</v>
      </c>
      <c r="H17" s="33"/>
      <c r="I17" s="34" t="s">
        <v>417</v>
      </c>
      <c r="J17" s="33" t="s">
        <v>398</v>
      </c>
      <c r="K17" s="28" t="s">
        <v>398</v>
      </c>
      <c r="L17" s="31"/>
      <c r="M17" s="39">
        <v>943</v>
      </c>
      <c r="N17" s="33" t="s">
        <v>398</v>
      </c>
      <c r="O17" s="28" t="s">
        <v>398</v>
      </c>
      <c r="P17" s="31"/>
      <c r="Q17" s="32">
        <v>12898</v>
      </c>
      <c r="R17" s="33" t="s">
        <v>398</v>
      </c>
    </row>
    <row r="18" spans="1:18" ht="25.5" x14ac:dyDescent="0.25">
      <c r="A18" s="12"/>
      <c r="B18" s="56" t="s">
        <v>421</v>
      </c>
      <c r="C18" s="23" t="s">
        <v>398</v>
      </c>
      <c r="D18" s="15"/>
      <c r="E18" s="36">
        <v>5043</v>
      </c>
      <c r="F18" s="37" t="s">
        <v>398</v>
      </c>
      <c r="G18" s="23" t="s">
        <v>398</v>
      </c>
      <c r="H18" s="37"/>
      <c r="I18" s="38" t="s">
        <v>417</v>
      </c>
      <c r="J18" s="37" t="s">
        <v>398</v>
      </c>
      <c r="K18" s="23" t="s">
        <v>398</v>
      </c>
      <c r="L18" s="15"/>
      <c r="M18" s="42">
        <v>337</v>
      </c>
      <c r="N18" s="37" t="s">
        <v>398</v>
      </c>
      <c r="O18" s="23" t="s">
        <v>398</v>
      </c>
      <c r="P18" s="15"/>
      <c r="Q18" s="36">
        <v>4706</v>
      </c>
      <c r="R18" s="37" t="s">
        <v>398</v>
      </c>
    </row>
    <row r="19" spans="1:18" x14ac:dyDescent="0.25">
      <c r="A19" s="12"/>
      <c r="B19" s="53" t="s">
        <v>422</v>
      </c>
      <c r="C19" s="28" t="s">
        <v>398</v>
      </c>
      <c r="D19" s="31"/>
      <c r="E19" s="32">
        <v>107699</v>
      </c>
      <c r="F19" s="33" t="s">
        <v>398</v>
      </c>
      <c r="G19" s="28" t="s">
        <v>398</v>
      </c>
      <c r="H19" s="31"/>
      <c r="I19" s="39">
        <v>259</v>
      </c>
      <c r="J19" s="33" t="s">
        <v>398</v>
      </c>
      <c r="K19" s="28" t="s">
        <v>398</v>
      </c>
      <c r="L19" s="31"/>
      <c r="M19" s="32">
        <v>1422</v>
      </c>
      <c r="N19" s="33" t="s">
        <v>398</v>
      </c>
      <c r="O19" s="28" t="s">
        <v>398</v>
      </c>
      <c r="P19" s="31"/>
      <c r="Q19" s="32">
        <v>106536</v>
      </c>
      <c r="R19" s="33" t="s">
        <v>398</v>
      </c>
    </row>
    <row r="20" spans="1:18" x14ac:dyDescent="0.25">
      <c r="A20" s="12"/>
      <c r="B20" s="56" t="s">
        <v>423</v>
      </c>
      <c r="C20" s="23" t="s">
        <v>398</v>
      </c>
      <c r="D20" s="15"/>
      <c r="E20" s="36">
        <v>43586</v>
      </c>
      <c r="F20" s="37" t="s">
        <v>398</v>
      </c>
      <c r="G20" s="23" t="s">
        <v>398</v>
      </c>
      <c r="H20" s="15"/>
      <c r="I20" s="42">
        <v>808</v>
      </c>
      <c r="J20" s="37" t="s">
        <v>398</v>
      </c>
      <c r="K20" s="23" t="s">
        <v>398</v>
      </c>
      <c r="L20" s="15"/>
      <c r="M20" s="36">
        <v>1908</v>
      </c>
      <c r="N20" s="37" t="s">
        <v>398</v>
      </c>
      <c r="O20" s="23" t="s">
        <v>398</v>
      </c>
      <c r="P20" s="15"/>
      <c r="Q20" s="36">
        <v>42486</v>
      </c>
      <c r="R20" s="37" t="s">
        <v>398</v>
      </c>
    </row>
    <row r="21" spans="1:18" ht="26.25" thickBot="1" x14ac:dyDescent="0.3">
      <c r="A21" s="12"/>
      <c r="B21" s="53" t="s">
        <v>424</v>
      </c>
      <c r="C21" s="28" t="s">
        <v>398</v>
      </c>
      <c r="D21" s="31"/>
      <c r="E21" s="32">
        <v>67142</v>
      </c>
      <c r="F21" s="33" t="s">
        <v>398</v>
      </c>
      <c r="G21" s="28" t="s">
        <v>398</v>
      </c>
      <c r="H21" s="33"/>
      <c r="I21" s="34" t="s">
        <v>417</v>
      </c>
      <c r="J21" s="33" t="s">
        <v>398</v>
      </c>
      <c r="K21" s="28" t="s">
        <v>398</v>
      </c>
      <c r="L21" s="31"/>
      <c r="M21" s="32">
        <v>4637</v>
      </c>
      <c r="N21" s="33" t="s">
        <v>398</v>
      </c>
      <c r="O21" s="28" t="s">
        <v>398</v>
      </c>
      <c r="P21" s="31"/>
      <c r="Q21" s="32">
        <v>62505</v>
      </c>
      <c r="R21" s="33" t="s">
        <v>398</v>
      </c>
    </row>
    <row r="22" spans="1:18" x14ac:dyDescent="0.25">
      <c r="A22" s="12"/>
      <c r="B22" s="16"/>
      <c r="C22" s="16" t="s">
        <v>398</v>
      </c>
      <c r="D22" s="40"/>
      <c r="E22" s="40"/>
      <c r="F22" s="16"/>
      <c r="G22" s="16" t="s">
        <v>398</v>
      </c>
      <c r="H22" s="40"/>
      <c r="I22" s="40"/>
      <c r="J22" s="16"/>
      <c r="K22" s="16" t="s">
        <v>398</v>
      </c>
      <c r="L22" s="40"/>
      <c r="M22" s="40"/>
      <c r="N22" s="16"/>
      <c r="O22" s="16" t="s">
        <v>398</v>
      </c>
      <c r="P22" s="40"/>
      <c r="Q22" s="40"/>
      <c r="R22" s="16"/>
    </row>
    <row r="23" spans="1:18" ht="15.75" thickBot="1" x14ac:dyDescent="0.3">
      <c r="A23" s="12"/>
      <c r="B23" s="41" t="s">
        <v>629</v>
      </c>
      <c r="C23" s="23" t="s">
        <v>398</v>
      </c>
      <c r="D23" s="15"/>
      <c r="E23" s="36">
        <v>410388</v>
      </c>
      <c r="F23" s="37" t="s">
        <v>398</v>
      </c>
      <c r="G23" s="23" t="s">
        <v>398</v>
      </c>
      <c r="H23" s="15"/>
      <c r="I23" s="36">
        <v>2625</v>
      </c>
      <c r="J23" s="37" t="s">
        <v>398</v>
      </c>
      <c r="K23" s="23" t="s">
        <v>398</v>
      </c>
      <c r="L23" s="15"/>
      <c r="M23" s="36">
        <v>14438</v>
      </c>
      <c r="N23" s="37" t="s">
        <v>398</v>
      </c>
      <c r="O23" s="23" t="s">
        <v>398</v>
      </c>
      <c r="P23" s="15"/>
      <c r="Q23" s="36">
        <v>398575</v>
      </c>
      <c r="R23" s="37" t="s">
        <v>398</v>
      </c>
    </row>
    <row r="24" spans="1:18" x14ac:dyDescent="0.25">
      <c r="A24" s="12"/>
      <c r="B24" s="16"/>
      <c r="C24" s="16" t="s">
        <v>398</v>
      </c>
      <c r="D24" s="40"/>
      <c r="E24" s="40"/>
      <c r="F24" s="16"/>
      <c r="G24" s="16" t="s">
        <v>398</v>
      </c>
      <c r="H24" s="40"/>
      <c r="I24" s="40"/>
      <c r="J24" s="16"/>
      <c r="K24" s="16" t="s">
        <v>398</v>
      </c>
      <c r="L24" s="40"/>
      <c r="M24" s="40"/>
      <c r="N24" s="16"/>
      <c r="O24" s="16" t="s">
        <v>398</v>
      </c>
      <c r="P24" s="40"/>
      <c r="Q24" s="40"/>
      <c r="R24" s="16"/>
    </row>
    <row r="25" spans="1:18" x14ac:dyDescent="0.25">
      <c r="A25" s="12"/>
      <c r="B25" s="4"/>
      <c r="C25" s="11"/>
      <c r="D25" s="11"/>
      <c r="E25" s="11"/>
      <c r="F25" s="11"/>
      <c r="G25" s="11"/>
      <c r="H25" s="11"/>
      <c r="I25" s="11"/>
      <c r="J25" s="11"/>
      <c r="K25" s="11"/>
      <c r="L25" s="11"/>
      <c r="M25" s="11"/>
      <c r="N25" s="11"/>
      <c r="O25" s="11"/>
      <c r="P25" s="11"/>
      <c r="Q25" s="11"/>
      <c r="R25" s="11"/>
    </row>
    <row r="26" spans="1:18" x14ac:dyDescent="0.25">
      <c r="A26" s="12"/>
      <c r="B26" s="30" t="s">
        <v>630</v>
      </c>
      <c r="C26" s="28" t="s">
        <v>398</v>
      </c>
      <c r="D26" s="27"/>
      <c r="E26" s="27"/>
      <c r="F26" s="27"/>
      <c r="G26" s="28" t="s">
        <v>398</v>
      </c>
      <c r="H26" s="27"/>
      <c r="I26" s="27"/>
      <c r="J26" s="27"/>
      <c r="K26" s="28" t="s">
        <v>398</v>
      </c>
      <c r="L26" s="27"/>
      <c r="M26" s="27"/>
      <c r="N26" s="27"/>
      <c r="O26" s="28" t="s">
        <v>398</v>
      </c>
      <c r="P26" s="27"/>
      <c r="Q26" s="27"/>
      <c r="R26" s="27"/>
    </row>
    <row r="27" spans="1:18" x14ac:dyDescent="0.25">
      <c r="A27" s="12"/>
      <c r="B27" s="56" t="s">
        <v>631</v>
      </c>
      <c r="C27" s="23" t="s">
        <v>398</v>
      </c>
      <c r="D27" s="15"/>
      <c r="E27" s="36">
        <v>3068</v>
      </c>
      <c r="F27" s="37" t="s">
        <v>398</v>
      </c>
      <c r="G27" s="23" t="s">
        <v>398</v>
      </c>
      <c r="H27" s="37"/>
      <c r="I27" s="38" t="s">
        <v>417</v>
      </c>
      <c r="J27" s="37" t="s">
        <v>398</v>
      </c>
      <c r="K27" s="23" t="s">
        <v>398</v>
      </c>
      <c r="L27" s="15"/>
      <c r="M27" s="42">
        <v>21</v>
      </c>
      <c r="N27" s="37" t="s">
        <v>398</v>
      </c>
      <c r="O27" s="23" t="s">
        <v>398</v>
      </c>
      <c r="P27" s="15"/>
      <c r="Q27" s="36">
        <v>3047</v>
      </c>
      <c r="R27" s="37" t="s">
        <v>398</v>
      </c>
    </row>
    <row r="28" spans="1:18" x14ac:dyDescent="0.25">
      <c r="A28" s="12"/>
      <c r="B28" s="53" t="s">
        <v>632</v>
      </c>
      <c r="C28" s="28" t="s">
        <v>398</v>
      </c>
      <c r="D28" s="31"/>
      <c r="E28" s="39">
        <v>109</v>
      </c>
      <c r="F28" s="33" t="s">
        <v>398</v>
      </c>
      <c r="G28" s="28" t="s">
        <v>398</v>
      </c>
      <c r="H28" s="31"/>
      <c r="I28" s="39">
        <v>102</v>
      </c>
      <c r="J28" s="33" t="s">
        <v>398</v>
      </c>
      <c r="K28" s="28" t="s">
        <v>398</v>
      </c>
      <c r="L28" s="33"/>
      <c r="M28" s="34" t="s">
        <v>417</v>
      </c>
      <c r="N28" s="33" t="s">
        <v>398</v>
      </c>
      <c r="O28" s="28" t="s">
        <v>398</v>
      </c>
      <c r="P28" s="31"/>
      <c r="Q28" s="39">
        <v>211</v>
      </c>
      <c r="R28" s="33" t="s">
        <v>398</v>
      </c>
    </row>
    <row r="29" spans="1:18" x14ac:dyDescent="0.25">
      <c r="A29" s="12"/>
      <c r="B29" s="56" t="s">
        <v>633</v>
      </c>
      <c r="C29" s="23" t="s">
        <v>398</v>
      </c>
      <c r="D29" s="15"/>
      <c r="E29" s="36">
        <v>2793</v>
      </c>
      <c r="F29" s="37" t="s">
        <v>398</v>
      </c>
      <c r="G29" s="23" t="s">
        <v>398</v>
      </c>
      <c r="H29" s="15"/>
      <c r="I29" s="42">
        <v>68</v>
      </c>
      <c r="J29" s="37" t="s">
        <v>398</v>
      </c>
      <c r="K29" s="23" t="s">
        <v>398</v>
      </c>
      <c r="L29" s="15"/>
      <c r="M29" s="42">
        <v>17</v>
      </c>
      <c r="N29" s="37" t="s">
        <v>398</v>
      </c>
      <c r="O29" s="23" t="s">
        <v>398</v>
      </c>
      <c r="P29" s="15"/>
      <c r="Q29" s="36">
        <v>2844</v>
      </c>
      <c r="R29" s="37" t="s">
        <v>398</v>
      </c>
    </row>
    <row r="30" spans="1:18" ht="15.75" thickBot="1" x14ac:dyDescent="0.3">
      <c r="A30" s="12"/>
      <c r="B30" s="53" t="s">
        <v>634</v>
      </c>
      <c r="C30" s="28" t="s">
        <v>398</v>
      </c>
      <c r="D30" s="31"/>
      <c r="E30" s="39">
        <v>131</v>
      </c>
      <c r="F30" s="33" t="s">
        <v>398</v>
      </c>
      <c r="G30" s="28" t="s">
        <v>398</v>
      </c>
      <c r="H30" s="31"/>
      <c r="I30" s="39">
        <v>95</v>
      </c>
      <c r="J30" s="33" t="s">
        <v>398</v>
      </c>
      <c r="K30" s="28" t="s">
        <v>398</v>
      </c>
      <c r="L30" s="33"/>
      <c r="M30" s="34" t="s">
        <v>417</v>
      </c>
      <c r="N30" s="33" t="s">
        <v>398</v>
      </c>
      <c r="O30" s="28" t="s">
        <v>398</v>
      </c>
      <c r="P30" s="31"/>
      <c r="Q30" s="39">
        <v>226</v>
      </c>
      <c r="R30" s="33" t="s">
        <v>398</v>
      </c>
    </row>
    <row r="31" spans="1:18" x14ac:dyDescent="0.25">
      <c r="A31" s="12"/>
      <c r="B31" s="16"/>
      <c r="C31" s="16" t="s">
        <v>398</v>
      </c>
      <c r="D31" s="40"/>
      <c r="E31" s="40"/>
      <c r="F31" s="16"/>
      <c r="G31" s="16" t="s">
        <v>398</v>
      </c>
      <c r="H31" s="40"/>
      <c r="I31" s="40"/>
      <c r="J31" s="16"/>
      <c r="K31" s="16" t="s">
        <v>398</v>
      </c>
      <c r="L31" s="40"/>
      <c r="M31" s="40"/>
      <c r="N31" s="16"/>
      <c r="O31" s="16" t="s">
        <v>398</v>
      </c>
      <c r="P31" s="40"/>
      <c r="Q31" s="40"/>
      <c r="R31" s="16"/>
    </row>
    <row r="32" spans="1:18" ht="15.75" thickBot="1" x14ac:dyDescent="0.3">
      <c r="A32" s="12"/>
      <c r="B32" s="41" t="s">
        <v>635</v>
      </c>
      <c r="C32" s="23" t="s">
        <v>398</v>
      </c>
      <c r="D32" s="15"/>
      <c r="E32" s="36">
        <v>6101</v>
      </c>
      <c r="F32" s="37" t="s">
        <v>398</v>
      </c>
      <c r="G32" s="23" t="s">
        <v>398</v>
      </c>
      <c r="H32" s="15"/>
      <c r="I32" s="42">
        <v>265</v>
      </c>
      <c r="J32" s="37" t="s">
        <v>398</v>
      </c>
      <c r="K32" s="23" t="s">
        <v>398</v>
      </c>
      <c r="L32" s="15"/>
      <c r="M32" s="42">
        <v>38</v>
      </c>
      <c r="N32" s="37" t="s">
        <v>398</v>
      </c>
      <c r="O32" s="23" t="s">
        <v>398</v>
      </c>
      <c r="P32" s="15"/>
      <c r="Q32" s="36">
        <v>6328</v>
      </c>
      <c r="R32" s="37" t="s">
        <v>398</v>
      </c>
    </row>
    <row r="33" spans="1:18" x14ac:dyDescent="0.25">
      <c r="A33" s="12"/>
      <c r="B33" s="16"/>
      <c r="C33" s="16" t="s">
        <v>398</v>
      </c>
      <c r="D33" s="40"/>
      <c r="E33" s="40"/>
      <c r="F33" s="16"/>
      <c r="G33" s="16" t="s">
        <v>398</v>
      </c>
      <c r="H33" s="40"/>
      <c r="I33" s="40"/>
      <c r="J33" s="16"/>
      <c r="K33" s="16" t="s">
        <v>398</v>
      </c>
      <c r="L33" s="40"/>
      <c r="M33" s="40"/>
      <c r="N33" s="16"/>
      <c r="O33" s="16" t="s">
        <v>398</v>
      </c>
      <c r="P33" s="40"/>
      <c r="Q33" s="40"/>
      <c r="R33" s="16"/>
    </row>
    <row r="34" spans="1:18" ht="15.75" thickBot="1" x14ac:dyDescent="0.3">
      <c r="A34" s="12"/>
      <c r="B34" s="46" t="s">
        <v>426</v>
      </c>
      <c r="C34" s="28" t="s">
        <v>398</v>
      </c>
      <c r="D34" s="31" t="s">
        <v>416</v>
      </c>
      <c r="E34" s="32">
        <v>416489</v>
      </c>
      <c r="F34" s="33" t="s">
        <v>398</v>
      </c>
      <c r="G34" s="28" t="s">
        <v>398</v>
      </c>
      <c r="H34" s="31" t="s">
        <v>416</v>
      </c>
      <c r="I34" s="32">
        <v>2890</v>
      </c>
      <c r="J34" s="33" t="s">
        <v>398</v>
      </c>
      <c r="K34" s="28" t="s">
        <v>398</v>
      </c>
      <c r="L34" s="31" t="s">
        <v>416</v>
      </c>
      <c r="M34" s="32">
        <v>14476</v>
      </c>
      <c r="N34" s="33" t="s">
        <v>398</v>
      </c>
      <c r="O34" s="28" t="s">
        <v>398</v>
      </c>
      <c r="P34" s="31" t="s">
        <v>416</v>
      </c>
      <c r="Q34" s="32">
        <v>404903</v>
      </c>
      <c r="R34" s="33" t="s">
        <v>398</v>
      </c>
    </row>
    <row r="35" spans="1:18" ht="15.75" thickTop="1" x14ac:dyDescent="0.25">
      <c r="A35" s="12"/>
      <c r="B35" s="16"/>
      <c r="C35" s="16" t="s">
        <v>398</v>
      </c>
      <c r="D35" s="43"/>
      <c r="E35" s="43"/>
      <c r="F35" s="16"/>
      <c r="G35" s="16" t="s">
        <v>398</v>
      </c>
      <c r="H35" s="43"/>
      <c r="I35" s="43"/>
      <c r="J35" s="16"/>
      <c r="K35" s="16" t="s">
        <v>398</v>
      </c>
      <c r="L35" s="43"/>
      <c r="M35" s="43"/>
      <c r="N35" s="16"/>
      <c r="O35" s="16" t="s">
        <v>398</v>
      </c>
      <c r="P35" s="43"/>
      <c r="Q35" s="43"/>
      <c r="R35" s="16"/>
    </row>
    <row r="36" spans="1:18" x14ac:dyDescent="0.25">
      <c r="A36" s="12"/>
      <c r="B36" s="29" t="s">
        <v>636</v>
      </c>
      <c r="C36" s="23" t="s">
        <v>398</v>
      </c>
      <c r="D36" s="4"/>
      <c r="E36" s="4"/>
      <c r="F36" s="4"/>
      <c r="G36" s="23" t="s">
        <v>398</v>
      </c>
      <c r="H36" s="4"/>
      <c r="I36" s="4"/>
      <c r="J36" s="4"/>
      <c r="K36" s="23" t="s">
        <v>398</v>
      </c>
      <c r="L36" s="4"/>
      <c r="M36" s="4"/>
      <c r="N36" s="4"/>
      <c r="O36" s="23" t="s">
        <v>398</v>
      </c>
      <c r="P36" s="4"/>
      <c r="Q36" s="4"/>
      <c r="R36" s="4"/>
    </row>
    <row r="37" spans="1:18" x14ac:dyDescent="0.25">
      <c r="A37" s="12"/>
      <c r="B37" s="30" t="s">
        <v>628</v>
      </c>
      <c r="C37" s="28" t="s">
        <v>398</v>
      </c>
      <c r="D37" s="27"/>
      <c r="E37" s="27"/>
      <c r="F37" s="27"/>
      <c r="G37" s="28" t="s">
        <v>398</v>
      </c>
      <c r="H37" s="27"/>
      <c r="I37" s="27"/>
      <c r="J37" s="27"/>
      <c r="K37" s="28" t="s">
        <v>398</v>
      </c>
      <c r="L37" s="27"/>
      <c r="M37" s="27"/>
      <c r="N37" s="27"/>
      <c r="O37" s="28" t="s">
        <v>398</v>
      </c>
      <c r="P37" s="27"/>
      <c r="Q37" s="27"/>
      <c r="R37" s="27"/>
    </row>
    <row r="38" spans="1:18" ht="25.5" x14ac:dyDescent="0.25">
      <c r="A38" s="12"/>
      <c r="B38" s="56" t="s">
        <v>418</v>
      </c>
      <c r="C38" s="23" t="s">
        <v>398</v>
      </c>
      <c r="D38" s="15" t="s">
        <v>416</v>
      </c>
      <c r="E38" s="36">
        <v>3743</v>
      </c>
      <c r="F38" s="37" t="s">
        <v>398</v>
      </c>
      <c r="G38" s="23" t="s">
        <v>398</v>
      </c>
      <c r="H38" s="15" t="s">
        <v>416</v>
      </c>
      <c r="I38" s="42">
        <v>364</v>
      </c>
      <c r="J38" s="37" t="s">
        <v>398</v>
      </c>
      <c r="K38" s="23" t="s">
        <v>398</v>
      </c>
      <c r="L38" s="37" t="s">
        <v>416</v>
      </c>
      <c r="M38" s="38" t="s">
        <v>417</v>
      </c>
      <c r="N38" s="37" t="s">
        <v>398</v>
      </c>
      <c r="O38" s="23" t="s">
        <v>398</v>
      </c>
      <c r="P38" s="15" t="s">
        <v>416</v>
      </c>
      <c r="Q38" s="36">
        <v>4107</v>
      </c>
      <c r="R38" s="37" t="s">
        <v>398</v>
      </c>
    </row>
    <row r="39" spans="1:18" ht="26.25" thickBot="1" x14ac:dyDescent="0.3">
      <c r="A39" s="12"/>
      <c r="B39" s="53" t="s">
        <v>424</v>
      </c>
      <c r="C39" s="28" t="s">
        <v>398</v>
      </c>
      <c r="D39" s="31"/>
      <c r="E39" s="32">
        <v>10087</v>
      </c>
      <c r="F39" s="33" t="s">
        <v>398</v>
      </c>
      <c r="G39" s="28" t="s">
        <v>398</v>
      </c>
      <c r="H39" s="31"/>
      <c r="I39" s="39">
        <v>108</v>
      </c>
      <c r="J39" s="33" t="s">
        <v>398</v>
      </c>
      <c r="K39" s="28" t="s">
        <v>398</v>
      </c>
      <c r="L39" s="31"/>
      <c r="M39" s="39">
        <v>42</v>
      </c>
      <c r="N39" s="33" t="s">
        <v>398</v>
      </c>
      <c r="O39" s="28" t="s">
        <v>398</v>
      </c>
      <c r="P39" s="31"/>
      <c r="Q39" s="32">
        <v>10153</v>
      </c>
      <c r="R39" s="33" t="s">
        <v>398</v>
      </c>
    </row>
    <row r="40" spans="1:18" x14ac:dyDescent="0.25">
      <c r="A40" s="12"/>
      <c r="B40" s="16"/>
      <c r="C40" s="16" t="s">
        <v>398</v>
      </c>
      <c r="D40" s="40"/>
      <c r="E40" s="40"/>
      <c r="F40" s="16"/>
      <c r="G40" s="16" t="s">
        <v>398</v>
      </c>
      <c r="H40" s="40"/>
      <c r="I40" s="40"/>
      <c r="J40" s="16"/>
      <c r="K40" s="16" t="s">
        <v>398</v>
      </c>
      <c r="L40" s="40"/>
      <c r="M40" s="40"/>
      <c r="N40" s="16"/>
      <c r="O40" s="16" t="s">
        <v>398</v>
      </c>
      <c r="P40" s="40"/>
      <c r="Q40" s="40"/>
      <c r="R40" s="16"/>
    </row>
    <row r="41" spans="1:18" ht="15.75" thickBot="1" x14ac:dyDescent="0.3">
      <c r="A41" s="12"/>
      <c r="B41" s="41" t="s">
        <v>637</v>
      </c>
      <c r="C41" s="23" t="s">
        <v>398</v>
      </c>
      <c r="D41" s="15" t="s">
        <v>416</v>
      </c>
      <c r="E41" s="36">
        <v>13830</v>
      </c>
      <c r="F41" s="37" t="s">
        <v>398</v>
      </c>
      <c r="G41" s="23" t="s">
        <v>398</v>
      </c>
      <c r="H41" s="15" t="s">
        <v>416</v>
      </c>
      <c r="I41" s="42">
        <v>472</v>
      </c>
      <c r="J41" s="37" t="s">
        <v>398</v>
      </c>
      <c r="K41" s="23" t="s">
        <v>398</v>
      </c>
      <c r="L41" s="15" t="s">
        <v>416</v>
      </c>
      <c r="M41" s="42">
        <v>42</v>
      </c>
      <c r="N41" s="37" t="s">
        <v>398</v>
      </c>
      <c r="O41" s="23" t="s">
        <v>398</v>
      </c>
      <c r="P41" s="15" t="s">
        <v>416</v>
      </c>
      <c r="Q41" s="36">
        <v>14260</v>
      </c>
      <c r="R41" s="37" t="s">
        <v>398</v>
      </c>
    </row>
    <row r="42" spans="1:18" ht="15.75" thickTop="1" x14ac:dyDescent="0.25">
      <c r="A42" s="12"/>
      <c r="B42" s="16"/>
      <c r="C42" s="16" t="s">
        <v>398</v>
      </c>
      <c r="D42" s="43"/>
      <c r="E42" s="43"/>
      <c r="F42" s="16"/>
      <c r="G42" s="16" t="s">
        <v>398</v>
      </c>
      <c r="H42" s="43"/>
      <c r="I42" s="43"/>
      <c r="J42" s="16"/>
      <c r="K42" s="16" t="s">
        <v>398</v>
      </c>
      <c r="L42" s="43"/>
      <c r="M42" s="43"/>
      <c r="N42" s="16"/>
      <c r="O42" s="16" t="s">
        <v>398</v>
      </c>
      <c r="P42" s="43"/>
      <c r="Q42" s="43"/>
      <c r="R42" s="16"/>
    </row>
    <row r="43" spans="1:18" x14ac:dyDescent="0.25">
      <c r="A43" s="12"/>
      <c r="B43" s="26" t="s">
        <v>436</v>
      </c>
      <c r="C43" s="28" t="s">
        <v>398</v>
      </c>
      <c r="D43" s="27"/>
      <c r="E43" s="27"/>
      <c r="F43" s="27"/>
      <c r="G43" s="28" t="s">
        <v>398</v>
      </c>
      <c r="H43" s="27"/>
      <c r="I43" s="27"/>
      <c r="J43" s="27"/>
      <c r="K43" s="28" t="s">
        <v>398</v>
      </c>
      <c r="L43" s="27"/>
      <c r="M43" s="27"/>
      <c r="N43" s="27"/>
      <c r="O43" s="28" t="s">
        <v>398</v>
      </c>
      <c r="P43" s="27"/>
      <c r="Q43" s="27"/>
      <c r="R43" s="27"/>
    </row>
    <row r="44" spans="1:18" x14ac:dyDescent="0.25">
      <c r="A44" s="12"/>
      <c r="B44" s="29" t="s">
        <v>627</v>
      </c>
      <c r="C44" s="23" t="s">
        <v>398</v>
      </c>
      <c r="D44" s="4"/>
      <c r="E44" s="4"/>
      <c r="F44" s="4"/>
      <c r="G44" s="23" t="s">
        <v>398</v>
      </c>
      <c r="H44" s="4"/>
      <c r="I44" s="4"/>
      <c r="J44" s="4"/>
      <c r="K44" s="23" t="s">
        <v>398</v>
      </c>
      <c r="L44" s="4"/>
      <c r="M44" s="4"/>
      <c r="N44" s="4"/>
      <c r="O44" s="23" t="s">
        <v>398</v>
      </c>
      <c r="P44" s="4"/>
      <c r="Q44" s="4"/>
      <c r="R44" s="4"/>
    </row>
    <row r="45" spans="1:18" x14ac:dyDescent="0.25">
      <c r="A45" s="12"/>
      <c r="B45" s="30" t="s">
        <v>628</v>
      </c>
      <c r="C45" s="28" t="s">
        <v>398</v>
      </c>
      <c r="D45" s="27"/>
      <c r="E45" s="27"/>
      <c r="F45" s="27"/>
      <c r="G45" s="28" t="s">
        <v>398</v>
      </c>
      <c r="H45" s="27"/>
      <c r="I45" s="27"/>
      <c r="J45" s="27"/>
      <c r="K45" s="28" t="s">
        <v>398</v>
      </c>
      <c r="L45" s="27"/>
      <c r="M45" s="27"/>
      <c r="N45" s="27"/>
      <c r="O45" s="28" t="s">
        <v>398</v>
      </c>
      <c r="P45" s="27"/>
      <c r="Q45" s="27"/>
      <c r="R45" s="27"/>
    </row>
    <row r="46" spans="1:18" ht="25.5" x14ac:dyDescent="0.25">
      <c r="A46" s="12"/>
      <c r="B46" s="56" t="s">
        <v>415</v>
      </c>
      <c r="C46" s="23" t="s">
        <v>398</v>
      </c>
      <c r="D46" s="15" t="s">
        <v>416</v>
      </c>
      <c r="E46" s="36">
        <v>12413</v>
      </c>
      <c r="F46" s="37" t="s">
        <v>398</v>
      </c>
      <c r="G46" s="23" t="s">
        <v>398</v>
      </c>
      <c r="H46" s="15" t="s">
        <v>416</v>
      </c>
      <c r="I46" s="42">
        <v>304</v>
      </c>
      <c r="J46" s="37" t="s">
        <v>398</v>
      </c>
      <c r="K46" s="23" t="s">
        <v>398</v>
      </c>
      <c r="L46" s="37" t="s">
        <v>416</v>
      </c>
      <c r="M46" s="38" t="s">
        <v>417</v>
      </c>
      <c r="N46" s="37" t="s">
        <v>398</v>
      </c>
      <c r="O46" s="23" t="s">
        <v>398</v>
      </c>
      <c r="P46" s="15" t="s">
        <v>416</v>
      </c>
      <c r="Q46" s="36">
        <v>12717</v>
      </c>
      <c r="R46" s="37" t="s">
        <v>398</v>
      </c>
    </row>
    <row r="47" spans="1:18" ht="25.5" x14ac:dyDescent="0.25">
      <c r="A47" s="12"/>
      <c r="B47" s="53" t="s">
        <v>418</v>
      </c>
      <c r="C47" s="28" t="s">
        <v>398</v>
      </c>
      <c r="D47" s="31"/>
      <c r="E47" s="32">
        <v>87769</v>
      </c>
      <c r="F47" s="33" t="s">
        <v>398</v>
      </c>
      <c r="G47" s="28" t="s">
        <v>398</v>
      </c>
      <c r="H47" s="31"/>
      <c r="I47" s="32">
        <v>3445</v>
      </c>
      <c r="J47" s="33" t="s">
        <v>398</v>
      </c>
      <c r="K47" s="28" t="s">
        <v>398</v>
      </c>
      <c r="L47" s="31"/>
      <c r="M47" s="39">
        <v>70</v>
      </c>
      <c r="N47" s="33" t="s">
        <v>398</v>
      </c>
      <c r="O47" s="28" t="s">
        <v>398</v>
      </c>
      <c r="P47" s="31"/>
      <c r="Q47" s="32">
        <v>91144</v>
      </c>
      <c r="R47" s="33" t="s">
        <v>398</v>
      </c>
    </row>
    <row r="48" spans="1:18" ht="25.5" x14ac:dyDescent="0.25">
      <c r="A48" s="12"/>
      <c r="B48" s="56" t="s">
        <v>419</v>
      </c>
      <c r="C48" s="23" t="s">
        <v>398</v>
      </c>
      <c r="D48" s="15"/>
      <c r="E48" s="36">
        <v>20798</v>
      </c>
      <c r="F48" s="37" t="s">
        <v>398</v>
      </c>
      <c r="G48" s="23" t="s">
        <v>398</v>
      </c>
      <c r="H48" s="15"/>
      <c r="I48" s="42">
        <v>150</v>
      </c>
      <c r="J48" s="37" t="s">
        <v>398</v>
      </c>
      <c r="K48" s="23" t="s">
        <v>398</v>
      </c>
      <c r="L48" s="15"/>
      <c r="M48" s="42">
        <v>1</v>
      </c>
      <c r="N48" s="37" t="s">
        <v>398</v>
      </c>
      <c r="O48" s="23" t="s">
        <v>398</v>
      </c>
      <c r="P48" s="15"/>
      <c r="Q48" s="36">
        <v>20947</v>
      </c>
      <c r="R48" s="37" t="s">
        <v>398</v>
      </c>
    </row>
    <row r="49" spans="1:18" ht="25.5" x14ac:dyDescent="0.25">
      <c r="A49" s="12"/>
      <c r="B49" s="53" t="s">
        <v>420</v>
      </c>
      <c r="C49" s="28" t="s">
        <v>398</v>
      </c>
      <c r="D49" s="31"/>
      <c r="E49" s="32">
        <v>9179</v>
      </c>
      <c r="F49" s="33" t="s">
        <v>398</v>
      </c>
      <c r="G49" s="28" t="s">
        <v>398</v>
      </c>
      <c r="H49" s="31"/>
      <c r="I49" s="39">
        <v>123</v>
      </c>
      <c r="J49" s="33" t="s">
        <v>398</v>
      </c>
      <c r="K49" s="28" t="s">
        <v>398</v>
      </c>
      <c r="L49" s="33"/>
      <c r="M49" s="34" t="s">
        <v>417</v>
      </c>
      <c r="N49" s="33" t="s">
        <v>398</v>
      </c>
      <c r="O49" s="28" t="s">
        <v>398</v>
      </c>
      <c r="P49" s="31"/>
      <c r="Q49" s="32">
        <v>9302</v>
      </c>
      <c r="R49" s="33" t="s">
        <v>398</v>
      </c>
    </row>
    <row r="50" spans="1:18" ht="25.5" x14ac:dyDescent="0.25">
      <c r="A50" s="12"/>
      <c r="B50" s="56" t="s">
        <v>421</v>
      </c>
      <c r="C50" s="23" t="s">
        <v>398</v>
      </c>
      <c r="D50" s="15"/>
      <c r="E50" s="36">
        <v>5048</v>
      </c>
      <c r="F50" s="37" t="s">
        <v>398</v>
      </c>
      <c r="G50" s="23" t="s">
        <v>398</v>
      </c>
      <c r="H50" s="15"/>
      <c r="I50" s="42">
        <v>87</v>
      </c>
      <c r="J50" s="37" t="s">
        <v>398</v>
      </c>
      <c r="K50" s="23" t="s">
        <v>398</v>
      </c>
      <c r="L50" s="37"/>
      <c r="M50" s="38" t="s">
        <v>417</v>
      </c>
      <c r="N50" s="37" t="s">
        <v>398</v>
      </c>
      <c r="O50" s="23" t="s">
        <v>398</v>
      </c>
      <c r="P50" s="15"/>
      <c r="Q50" s="36">
        <v>5135</v>
      </c>
      <c r="R50" s="37" t="s">
        <v>398</v>
      </c>
    </row>
    <row r="51" spans="1:18" x14ac:dyDescent="0.25">
      <c r="A51" s="12"/>
      <c r="B51" s="53" t="s">
        <v>422</v>
      </c>
      <c r="C51" s="28" t="s">
        <v>398</v>
      </c>
      <c r="D51" s="31"/>
      <c r="E51" s="32">
        <v>11193</v>
      </c>
      <c r="F51" s="33" t="s">
        <v>398</v>
      </c>
      <c r="G51" s="28" t="s">
        <v>398</v>
      </c>
      <c r="H51" s="31"/>
      <c r="I51" s="39">
        <v>26</v>
      </c>
      <c r="J51" s="33" t="s">
        <v>398</v>
      </c>
      <c r="K51" s="28" t="s">
        <v>398</v>
      </c>
      <c r="L51" s="31"/>
      <c r="M51" s="39">
        <v>19</v>
      </c>
      <c r="N51" s="33" t="s">
        <v>398</v>
      </c>
      <c r="O51" s="28" t="s">
        <v>398</v>
      </c>
      <c r="P51" s="31"/>
      <c r="Q51" s="32">
        <v>11200</v>
      </c>
      <c r="R51" s="33" t="s">
        <v>398</v>
      </c>
    </row>
    <row r="52" spans="1:18" x14ac:dyDescent="0.25">
      <c r="A52" s="12"/>
      <c r="B52" s="56" t="s">
        <v>423</v>
      </c>
      <c r="C52" s="23" t="s">
        <v>398</v>
      </c>
      <c r="D52" s="15"/>
      <c r="E52" s="36">
        <v>19760</v>
      </c>
      <c r="F52" s="37" t="s">
        <v>398</v>
      </c>
      <c r="G52" s="23" t="s">
        <v>398</v>
      </c>
      <c r="H52" s="15"/>
      <c r="I52" s="42">
        <v>695</v>
      </c>
      <c r="J52" s="37" t="s">
        <v>398</v>
      </c>
      <c r="K52" s="23" t="s">
        <v>398</v>
      </c>
      <c r="L52" s="15"/>
      <c r="M52" s="36">
        <v>1637</v>
      </c>
      <c r="N52" s="37" t="s">
        <v>398</v>
      </c>
      <c r="O52" s="23" t="s">
        <v>398</v>
      </c>
      <c r="P52" s="15"/>
      <c r="Q52" s="36">
        <v>18818</v>
      </c>
      <c r="R52" s="37" t="s">
        <v>398</v>
      </c>
    </row>
    <row r="53" spans="1:18" ht="26.25" thickBot="1" x14ac:dyDescent="0.3">
      <c r="A53" s="12"/>
      <c r="B53" s="53" t="s">
        <v>424</v>
      </c>
      <c r="C53" s="28" t="s">
        <v>398</v>
      </c>
      <c r="D53" s="31"/>
      <c r="E53" s="32">
        <v>67458</v>
      </c>
      <c r="F53" s="33" t="s">
        <v>398</v>
      </c>
      <c r="G53" s="28" t="s">
        <v>398</v>
      </c>
      <c r="H53" s="31"/>
      <c r="I53" s="32">
        <v>1473</v>
      </c>
      <c r="J53" s="33" t="s">
        <v>398</v>
      </c>
      <c r="K53" s="28" t="s">
        <v>398</v>
      </c>
      <c r="L53" s="31"/>
      <c r="M53" s="39">
        <v>127</v>
      </c>
      <c r="N53" s="33" t="s">
        <v>398</v>
      </c>
      <c r="O53" s="28" t="s">
        <v>398</v>
      </c>
      <c r="P53" s="31"/>
      <c r="Q53" s="32">
        <v>68804</v>
      </c>
      <c r="R53" s="33" t="s">
        <v>398</v>
      </c>
    </row>
    <row r="54" spans="1:18" x14ac:dyDescent="0.25">
      <c r="A54" s="12"/>
      <c r="B54" s="16"/>
      <c r="C54" s="16" t="s">
        <v>398</v>
      </c>
      <c r="D54" s="40"/>
      <c r="E54" s="40"/>
      <c r="F54" s="16"/>
      <c r="G54" s="16" t="s">
        <v>398</v>
      </c>
      <c r="H54" s="40"/>
      <c r="I54" s="40"/>
      <c r="J54" s="16"/>
      <c r="K54" s="16" t="s">
        <v>398</v>
      </c>
      <c r="L54" s="40"/>
      <c r="M54" s="40"/>
      <c r="N54" s="16"/>
      <c r="O54" s="16" t="s">
        <v>398</v>
      </c>
      <c r="P54" s="40"/>
      <c r="Q54" s="40"/>
      <c r="R54" s="16"/>
    </row>
    <row r="55" spans="1:18" ht="15.75" thickBot="1" x14ac:dyDescent="0.3">
      <c r="A55" s="12"/>
      <c r="B55" s="41" t="s">
        <v>629</v>
      </c>
      <c r="C55" s="23" t="s">
        <v>398</v>
      </c>
      <c r="D55" s="15"/>
      <c r="E55" s="36">
        <v>233618</v>
      </c>
      <c r="F55" s="37" t="s">
        <v>398</v>
      </c>
      <c r="G55" s="23" t="s">
        <v>398</v>
      </c>
      <c r="H55" s="15"/>
      <c r="I55" s="36">
        <v>6303</v>
      </c>
      <c r="J55" s="37" t="s">
        <v>398</v>
      </c>
      <c r="K55" s="23" t="s">
        <v>398</v>
      </c>
      <c r="L55" s="15"/>
      <c r="M55" s="36">
        <v>1854</v>
      </c>
      <c r="N55" s="37" t="s">
        <v>398</v>
      </c>
      <c r="O55" s="23" t="s">
        <v>398</v>
      </c>
      <c r="P55" s="15"/>
      <c r="Q55" s="36">
        <v>238067</v>
      </c>
      <c r="R55" s="37" t="s">
        <v>398</v>
      </c>
    </row>
    <row r="56" spans="1:18" x14ac:dyDescent="0.25">
      <c r="A56" s="12"/>
      <c r="B56" s="16"/>
      <c r="C56" s="16" t="s">
        <v>398</v>
      </c>
      <c r="D56" s="40"/>
      <c r="E56" s="40"/>
      <c r="F56" s="16"/>
      <c r="G56" s="16" t="s">
        <v>398</v>
      </c>
      <c r="H56" s="40"/>
      <c r="I56" s="40"/>
      <c r="J56" s="16"/>
      <c r="K56" s="16" t="s">
        <v>398</v>
      </c>
      <c r="L56" s="40"/>
      <c r="M56" s="40"/>
      <c r="N56" s="16"/>
      <c r="O56" s="16" t="s">
        <v>398</v>
      </c>
      <c r="P56" s="40"/>
      <c r="Q56" s="40"/>
      <c r="R56" s="16"/>
    </row>
    <row r="57" spans="1:18" x14ac:dyDescent="0.25">
      <c r="A57" s="12"/>
      <c r="B57" s="4"/>
      <c r="C57" s="11"/>
      <c r="D57" s="11"/>
      <c r="E57" s="11"/>
      <c r="F57" s="11"/>
      <c r="G57" s="11"/>
      <c r="H57" s="11"/>
      <c r="I57" s="11"/>
      <c r="J57" s="11"/>
      <c r="K57" s="11"/>
      <c r="L57" s="11"/>
      <c r="M57" s="11"/>
      <c r="N57" s="11"/>
      <c r="O57" s="11"/>
      <c r="P57" s="11"/>
      <c r="Q57" s="11"/>
      <c r="R57" s="11"/>
    </row>
    <row r="58" spans="1:18" x14ac:dyDescent="0.25">
      <c r="A58" s="12"/>
      <c r="B58" s="30" t="s">
        <v>630</v>
      </c>
      <c r="C58" s="28" t="s">
        <v>398</v>
      </c>
      <c r="D58" s="27"/>
      <c r="E58" s="27"/>
      <c r="F58" s="27"/>
      <c r="G58" s="28" t="s">
        <v>398</v>
      </c>
      <c r="H58" s="27"/>
      <c r="I58" s="27"/>
      <c r="J58" s="27"/>
      <c r="K58" s="28" t="s">
        <v>398</v>
      </c>
      <c r="L58" s="27"/>
      <c r="M58" s="27"/>
      <c r="N58" s="27"/>
      <c r="O58" s="28" t="s">
        <v>398</v>
      </c>
      <c r="P58" s="27"/>
      <c r="Q58" s="27"/>
      <c r="R58" s="27"/>
    </row>
    <row r="59" spans="1:18" x14ac:dyDescent="0.25">
      <c r="A59" s="12"/>
      <c r="B59" s="56" t="s">
        <v>631</v>
      </c>
      <c r="C59" s="23" t="s">
        <v>398</v>
      </c>
      <c r="D59" s="15"/>
      <c r="E59" s="42">
        <v>68</v>
      </c>
      <c r="F59" s="37" t="s">
        <v>398</v>
      </c>
      <c r="G59" s="23" t="s">
        <v>398</v>
      </c>
      <c r="H59" s="15"/>
      <c r="I59" s="42">
        <v>10</v>
      </c>
      <c r="J59" s="37" t="s">
        <v>398</v>
      </c>
      <c r="K59" s="23" t="s">
        <v>398</v>
      </c>
      <c r="L59" s="37"/>
      <c r="M59" s="38" t="s">
        <v>417</v>
      </c>
      <c r="N59" s="37" t="s">
        <v>398</v>
      </c>
      <c r="O59" s="23" t="s">
        <v>398</v>
      </c>
      <c r="P59" s="15"/>
      <c r="Q59" s="42">
        <v>78</v>
      </c>
      <c r="R59" s="37" t="s">
        <v>398</v>
      </c>
    </row>
    <row r="60" spans="1:18" x14ac:dyDescent="0.25">
      <c r="A60" s="12"/>
      <c r="B60" s="53" t="s">
        <v>632</v>
      </c>
      <c r="C60" s="28" t="s">
        <v>398</v>
      </c>
      <c r="D60" s="31"/>
      <c r="E60" s="39">
        <v>109</v>
      </c>
      <c r="F60" s="33" t="s">
        <v>398</v>
      </c>
      <c r="G60" s="28" t="s">
        <v>398</v>
      </c>
      <c r="H60" s="31"/>
      <c r="I60" s="39">
        <v>50</v>
      </c>
      <c r="J60" s="33" t="s">
        <v>398</v>
      </c>
      <c r="K60" s="28" t="s">
        <v>398</v>
      </c>
      <c r="L60" s="33"/>
      <c r="M60" s="34" t="s">
        <v>417</v>
      </c>
      <c r="N60" s="33" t="s">
        <v>398</v>
      </c>
      <c r="O60" s="28" t="s">
        <v>398</v>
      </c>
      <c r="P60" s="31"/>
      <c r="Q60" s="39">
        <v>159</v>
      </c>
      <c r="R60" s="33" t="s">
        <v>398</v>
      </c>
    </row>
    <row r="61" spans="1:18" x14ac:dyDescent="0.25">
      <c r="A61" s="12"/>
      <c r="B61" s="56" t="s">
        <v>633</v>
      </c>
      <c r="C61" s="23" t="s">
        <v>398</v>
      </c>
      <c r="D61" s="15"/>
      <c r="E61" s="36">
        <v>2756</v>
      </c>
      <c r="F61" s="37" t="s">
        <v>398</v>
      </c>
      <c r="G61" s="23" t="s">
        <v>398</v>
      </c>
      <c r="H61" s="15"/>
      <c r="I61" s="42">
        <v>131</v>
      </c>
      <c r="J61" s="37" t="s">
        <v>398</v>
      </c>
      <c r="K61" s="23" t="s">
        <v>398</v>
      </c>
      <c r="L61" s="37"/>
      <c r="M61" s="38" t="s">
        <v>417</v>
      </c>
      <c r="N61" s="37" t="s">
        <v>398</v>
      </c>
      <c r="O61" s="23" t="s">
        <v>398</v>
      </c>
      <c r="P61" s="15"/>
      <c r="Q61" s="36">
        <v>2887</v>
      </c>
      <c r="R61" s="37" t="s">
        <v>398</v>
      </c>
    </row>
    <row r="62" spans="1:18" ht="15.75" thickBot="1" x14ac:dyDescent="0.3">
      <c r="A62" s="12"/>
      <c r="B62" s="53" t="s">
        <v>634</v>
      </c>
      <c r="C62" s="28" t="s">
        <v>398</v>
      </c>
      <c r="D62" s="31"/>
      <c r="E62" s="39">
        <v>135</v>
      </c>
      <c r="F62" s="33" t="s">
        <v>398</v>
      </c>
      <c r="G62" s="28" t="s">
        <v>398</v>
      </c>
      <c r="H62" s="31"/>
      <c r="I62" s="39">
        <v>63</v>
      </c>
      <c r="J62" s="33" t="s">
        <v>398</v>
      </c>
      <c r="K62" s="28" t="s">
        <v>398</v>
      </c>
      <c r="L62" s="33"/>
      <c r="M62" s="34" t="s">
        <v>417</v>
      </c>
      <c r="N62" s="33" t="s">
        <v>398</v>
      </c>
      <c r="O62" s="28" t="s">
        <v>398</v>
      </c>
      <c r="P62" s="31"/>
      <c r="Q62" s="39">
        <v>198</v>
      </c>
      <c r="R62" s="33" t="s">
        <v>398</v>
      </c>
    </row>
    <row r="63" spans="1:18" x14ac:dyDescent="0.25">
      <c r="A63" s="12"/>
      <c r="B63" s="16"/>
      <c r="C63" s="16" t="s">
        <v>398</v>
      </c>
      <c r="D63" s="40"/>
      <c r="E63" s="40"/>
      <c r="F63" s="16"/>
      <c r="G63" s="16" t="s">
        <v>398</v>
      </c>
      <c r="H63" s="40"/>
      <c r="I63" s="40"/>
      <c r="J63" s="16"/>
      <c r="K63" s="16" t="s">
        <v>398</v>
      </c>
      <c r="L63" s="40"/>
      <c r="M63" s="40"/>
      <c r="N63" s="16"/>
      <c r="O63" s="16" t="s">
        <v>398</v>
      </c>
      <c r="P63" s="40"/>
      <c r="Q63" s="40"/>
      <c r="R63" s="16"/>
    </row>
    <row r="64" spans="1:18" ht="15.75" thickBot="1" x14ac:dyDescent="0.3">
      <c r="A64" s="12"/>
      <c r="B64" s="41" t="s">
        <v>635</v>
      </c>
      <c r="C64" s="23" t="s">
        <v>398</v>
      </c>
      <c r="D64" s="15"/>
      <c r="E64" s="36">
        <v>3068</v>
      </c>
      <c r="F64" s="37" t="s">
        <v>398</v>
      </c>
      <c r="G64" s="23" t="s">
        <v>398</v>
      </c>
      <c r="H64" s="15"/>
      <c r="I64" s="42">
        <v>254</v>
      </c>
      <c r="J64" s="37" t="s">
        <v>398</v>
      </c>
      <c r="K64" s="23" t="s">
        <v>398</v>
      </c>
      <c r="L64" s="37"/>
      <c r="M64" s="38" t="s">
        <v>417</v>
      </c>
      <c r="N64" s="37" t="s">
        <v>398</v>
      </c>
      <c r="O64" s="23" t="s">
        <v>398</v>
      </c>
      <c r="P64" s="15"/>
      <c r="Q64" s="36">
        <v>3322</v>
      </c>
      <c r="R64" s="37" t="s">
        <v>398</v>
      </c>
    </row>
    <row r="65" spans="1:26" x14ac:dyDescent="0.25">
      <c r="A65" s="12"/>
      <c r="B65" s="16"/>
      <c r="C65" s="16" t="s">
        <v>398</v>
      </c>
      <c r="D65" s="40"/>
      <c r="E65" s="40"/>
      <c r="F65" s="16"/>
      <c r="G65" s="16" t="s">
        <v>398</v>
      </c>
      <c r="H65" s="40"/>
      <c r="I65" s="40"/>
      <c r="J65" s="16"/>
      <c r="K65" s="16" t="s">
        <v>398</v>
      </c>
      <c r="L65" s="40"/>
      <c r="M65" s="40"/>
      <c r="N65" s="16"/>
      <c r="O65" s="16" t="s">
        <v>398</v>
      </c>
      <c r="P65" s="40"/>
      <c r="Q65" s="40"/>
      <c r="R65" s="16"/>
    </row>
    <row r="66" spans="1:26" ht="15.75" thickBot="1" x14ac:dyDescent="0.3">
      <c r="A66" s="12"/>
      <c r="B66" s="46" t="s">
        <v>426</v>
      </c>
      <c r="C66" s="28" t="s">
        <v>398</v>
      </c>
      <c r="D66" s="31" t="s">
        <v>416</v>
      </c>
      <c r="E66" s="32">
        <v>236686</v>
      </c>
      <c r="F66" s="33" t="s">
        <v>398</v>
      </c>
      <c r="G66" s="28" t="s">
        <v>398</v>
      </c>
      <c r="H66" s="31" t="s">
        <v>416</v>
      </c>
      <c r="I66" s="32">
        <v>6557</v>
      </c>
      <c r="J66" s="33" t="s">
        <v>398</v>
      </c>
      <c r="K66" s="28" t="s">
        <v>398</v>
      </c>
      <c r="L66" s="31" t="s">
        <v>416</v>
      </c>
      <c r="M66" s="32">
        <v>1854</v>
      </c>
      <c r="N66" s="33" t="s">
        <v>398</v>
      </c>
      <c r="O66" s="28" t="s">
        <v>398</v>
      </c>
      <c r="P66" s="31" t="s">
        <v>416</v>
      </c>
      <c r="Q66" s="32">
        <v>241389</v>
      </c>
      <c r="R66" s="33" t="s">
        <v>398</v>
      </c>
    </row>
    <row r="67" spans="1:26" ht="15.75" thickTop="1" x14ac:dyDescent="0.25">
      <c r="A67" s="12"/>
      <c r="B67" s="16"/>
      <c r="C67" s="16" t="s">
        <v>398</v>
      </c>
      <c r="D67" s="43"/>
      <c r="E67" s="43"/>
      <c r="F67" s="16"/>
      <c r="G67" s="16" t="s">
        <v>398</v>
      </c>
      <c r="H67" s="43"/>
      <c r="I67" s="43"/>
      <c r="J67" s="16"/>
      <c r="K67" s="16" t="s">
        <v>398</v>
      </c>
      <c r="L67" s="43"/>
      <c r="M67" s="43"/>
      <c r="N67" s="16"/>
      <c r="O67" s="16" t="s">
        <v>398</v>
      </c>
      <c r="P67" s="43"/>
      <c r="Q67" s="43"/>
      <c r="R67" s="16"/>
    </row>
    <row r="68" spans="1:26" x14ac:dyDescent="0.25">
      <c r="A68" s="12"/>
      <c r="B68" s="4"/>
      <c r="C68" s="11"/>
      <c r="D68" s="11"/>
      <c r="E68" s="11"/>
      <c r="F68" s="11"/>
      <c r="G68" s="11"/>
      <c r="H68" s="11"/>
      <c r="I68" s="11"/>
      <c r="J68" s="11"/>
      <c r="K68" s="11"/>
      <c r="L68" s="11"/>
      <c r="M68" s="11"/>
      <c r="N68" s="11"/>
      <c r="O68" s="11"/>
      <c r="P68" s="11"/>
      <c r="Q68" s="11"/>
      <c r="R68" s="11"/>
    </row>
    <row r="69" spans="1:26" x14ac:dyDescent="0.25">
      <c r="A69" s="12"/>
      <c r="B69" s="29" t="s">
        <v>636</v>
      </c>
      <c r="C69" s="23" t="s">
        <v>398</v>
      </c>
      <c r="D69" s="4"/>
      <c r="E69" s="4"/>
      <c r="F69" s="4"/>
      <c r="G69" s="23" t="s">
        <v>398</v>
      </c>
      <c r="H69" s="4"/>
      <c r="I69" s="4"/>
      <c r="J69" s="4"/>
      <c r="K69" s="23" t="s">
        <v>398</v>
      </c>
      <c r="L69" s="4"/>
      <c r="M69" s="4"/>
      <c r="N69" s="4"/>
      <c r="O69" s="23" t="s">
        <v>398</v>
      </c>
      <c r="P69" s="4"/>
      <c r="Q69" s="4"/>
      <c r="R69" s="4"/>
    </row>
    <row r="70" spans="1:26" x14ac:dyDescent="0.25">
      <c r="A70" s="12"/>
      <c r="B70" s="30" t="s">
        <v>628</v>
      </c>
      <c r="C70" s="28" t="s">
        <v>398</v>
      </c>
      <c r="D70" s="27"/>
      <c r="E70" s="27"/>
      <c r="F70" s="27"/>
      <c r="G70" s="28" t="s">
        <v>398</v>
      </c>
      <c r="H70" s="27"/>
      <c r="I70" s="27"/>
      <c r="J70" s="27"/>
      <c r="K70" s="28" t="s">
        <v>398</v>
      </c>
      <c r="L70" s="27"/>
      <c r="M70" s="27"/>
      <c r="N70" s="27"/>
      <c r="O70" s="28" t="s">
        <v>398</v>
      </c>
      <c r="P70" s="27"/>
      <c r="Q70" s="27"/>
      <c r="R70" s="27"/>
    </row>
    <row r="71" spans="1:26" ht="26.25" thickBot="1" x14ac:dyDescent="0.3">
      <c r="A71" s="12"/>
      <c r="B71" s="56" t="s">
        <v>418</v>
      </c>
      <c r="C71" s="23" t="s">
        <v>398</v>
      </c>
      <c r="D71" s="15" t="s">
        <v>416</v>
      </c>
      <c r="E71" s="36">
        <v>6084</v>
      </c>
      <c r="F71" s="37" t="s">
        <v>398</v>
      </c>
      <c r="G71" s="23" t="s">
        <v>398</v>
      </c>
      <c r="H71" s="15" t="s">
        <v>416</v>
      </c>
      <c r="I71" s="42">
        <v>597</v>
      </c>
      <c r="J71" s="37" t="s">
        <v>398</v>
      </c>
      <c r="K71" s="23" t="s">
        <v>398</v>
      </c>
      <c r="L71" s="37" t="s">
        <v>416</v>
      </c>
      <c r="M71" s="38" t="s">
        <v>417</v>
      </c>
      <c r="N71" s="37" t="s">
        <v>398</v>
      </c>
      <c r="O71" s="23" t="s">
        <v>398</v>
      </c>
      <c r="P71" s="15" t="s">
        <v>416</v>
      </c>
      <c r="Q71" s="36">
        <v>6681</v>
      </c>
      <c r="R71" s="37" t="s">
        <v>398</v>
      </c>
    </row>
    <row r="72" spans="1:26" ht="15.75" thickTop="1" x14ac:dyDescent="0.25">
      <c r="A72" s="12"/>
      <c r="B72" s="16"/>
      <c r="C72" s="16" t="s">
        <v>398</v>
      </c>
      <c r="D72" s="43"/>
      <c r="E72" s="43"/>
      <c r="F72" s="16"/>
      <c r="G72" s="16" t="s">
        <v>398</v>
      </c>
      <c r="H72" s="43"/>
      <c r="I72" s="43"/>
      <c r="J72" s="16"/>
      <c r="K72" s="16" t="s">
        <v>398</v>
      </c>
      <c r="L72" s="43"/>
      <c r="M72" s="43"/>
      <c r="N72" s="16"/>
      <c r="O72" s="16" t="s">
        <v>398</v>
      </c>
      <c r="P72" s="43"/>
      <c r="Q72" s="43"/>
      <c r="R72" s="16"/>
    </row>
    <row r="73" spans="1:26" ht="15" customHeight="1" x14ac:dyDescent="0.25">
      <c r="A73" s="12" t="s">
        <v>1437</v>
      </c>
      <c r="B73" s="11" t="s">
        <v>7</v>
      </c>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25.5" customHeight="1" x14ac:dyDescent="0.25">
      <c r="A74" s="12"/>
      <c r="B74" s="19" t="s">
        <v>639</v>
      </c>
      <c r="C74" s="19"/>
      <c r="D74" s="19"/>
      <c r="E74" s="19"/>
      <c r="F74" s="19"/>
      <c r="G74" s="19"/>
      <c r="H74" s="19"/>
      <c r="I74" s="19"/>
      <c r="J74" s="19"/>
      <c r="K74" s="19"/>
      <c r="L74" s="19"/>
      <c r="M74" s="19"/>
      <c r="N74" s="19"/>
      <c r="O74" s="19"/>
      <c r="P74" s="19"/>
      <c r="Q74" s="19"/>
      <c r="R74" s="19"/>
      <c r="S74" s="19"/>
      <c r="T74" s="19"/>
      <c r="U74" s="19"/>
      <c r="V74" s="19"/>
      <c r="W74" s="19"/>
      <c r="X74" s="19"/>
      <c r="Y74" s="19"/>
      <c r="Z74" s="19"/>
    </row>
    <row r="75" spans="1:26" x14ac:dyDescent="0.25">
      <c r="A75" s="12"/>
      <c r="B75" s="58"/>
      <c r="C75" s="58"/>
      <c r="D75" s="58"/>
      <c r="E75" s="58"/>
      <c r="F75" s="58"/>
      <c r="G75" s="58"/>
      <c r="H75" s="58"/>
      <c r="I75" s="58"/>
      <c r="J75" s="58"/>
      <c r="K75" s="58"/>
      <c r="L75" s="58"/>
      <c r="M75" s="58"/>
      <c r="N75" s="58"/>
      <c r="O75" s="58"/>
      <c r="P75" s="58"/>
      <c r="Q75" s="58"/>
      <c r="R75" s="58"/>
      <c r="S75" s="58"/>
      <c r="T75" s="58"/>
      <c r="U75" s="58"/>
      <c r="V75" s="58"/>
      <c r="W75" s="58"/>
      <c r="X75" s="58"/>
      <c r="Y75" s="58"/>
      <c r="Z75" s="58"/>
    </row>
    <row r="76" spans="1:26" x14ac:dyDescent="0.25">
      <c r="A76" s="12"/>
      <c r="B76" s="4"/>
      <c r="C76" s="4"/>
      <c r="D76" s="4"/>
      <c r="E76" s="4"/>
      <c r="F76" s="4"/>
      <c r="G76" s="4"/>
      <c r="H76" s="4"/>
      <c r="I76" s="4"/>
      <c r="J76" s="4"/>
      <c r="K76" s="4"/>
      <c r="L76" s="4"/>
      <c r="M76" s="4"/>
      <c r="N76" s="4"/>
      <c r="O76" s="4"/>
      <c r="P76" s="4"/>
      <c r="Q76" s="4"/>
      <c r="R76" s="4"/>
    </row>
    <row r="77" spans="1:26" ht="15.75" thickBot="1" x14ac:dyDescent="0.3">
      <c r="A77" s="12"/>
      <c r="B77" s="23"/>
      <c r="C77" s="23" t="s">
        <v>398</v>
      </c>
      <c r="D77" s="50" t="s">
        <v>640</v>
      </c>
      <c r="E77" s="50"/>
      <c r="F77" s="50"/>
      <c r="G77" s="50"/>
      <c r="H77" s="50"/>
      <c r="I77" s="50"/>
      <c r="J77" s="23"/>
      <c r="K77" s="23" t="s">
        <v>398</v>
      </c>
      <c r="L77" s="50" t="s">
        <v>641</v>
      </c>
      <c r="M77" s="50"/>
      <c r="N77" s="50"/>
      <c r="O77" s="50"/>
      <c r="P77" s="50"/>
      <c r="Q77" s="50"/>
      <c r="R77" s="23"/>
    </row>
    <row r="78" spans="1:26" x14ac:dyDescent="0.25">
      <c r="A78" s="12"/>
      <c r="B78" s="47" t="s">
        <v>397</v>
      </c>
      <c r="C78" s="48" t="s">
        <v>398</v>
      </c>
      <c r="D78" s="63" t="s">
        <v>621</v>
      </c>
      <c r="E78" s="63"/>
      <c r="F78" s="54"/>
      <c r="G78" s="54" t="s">
        <v>398</v>
      </c>
      <c r="H78" s="63" t="s">
        <v>642</v>
      </c>
      <c r="I78" s="63"/>
      <c r="J78" s="48"/>
      <c r="K78" s="48" t="s">
        <v>398</v>
      </c>
      <c r="L78" s="63" t="s">
        <v>621</v>
      </c>
      <c r="M78" s="63"/>
      <c r="N78" s="54"/>
      <c r="O78" s="54" t="s">
        <v>398</v>
      </c>
      <c r="P78" s="63" t="s">
        <v>642</v>
      </c>
      <c r="Q78" s="63"/>
      <c r="R78" s="48"/>
    </row>
    <row r="79" spans="1:26" ht="15.75" thickBot="1" x14ac:dyDescent="0.3">
      <c r="A79" s="12"/>
      <c r="B79" s="47"/>
      <c r="C79" s="48"/>
      <c r="D79" s="50" t="s">
        <v>622</v>
      </c>
      <c r="E79" s="50"/>
      <c r="F79" s="48"/>
      <c r="G79" s="48"/>
      <c r="H79" s="50" t="s">
        <v>467</v>
      </c>
      <c r="I79" s="50"/>
      <c r="J79" s="48"/>
      <c r="K79" s="48"/>
      <c r="L79" s="50" t="s">
        <v>622</v>
      </c>
      <c r="M79" s="50"/>
      <c r="N79" s="48"/>
      <c r="O79" s="48"/>
      <c r="P79" s="50" t="s">
        <v>467</v>
      </c>
      <c r="Q79" s="50"/>
      <c r="R79" s="48"/>
    </row>
    <row r="80" spans="1:26" x14ac:dyDescent="0.25">
      <c r="A80" s="12"/>
      <c r="B80" s="30" t="s">
        <v>643</v>
      </c>
      <c r="C80" s="28" t="s">
        <v>398</v>
      </c>
      <c r="D80" s="27"/>
      <c r="E80" s="27"/>
      <c r="F80" s="27"/>
      <c r="G80" s="28" t="s">
        <v>398</v>
      </c>
      <c r="H80" s="27"/>
      <c r="I80" s="27"/>
      <c r="J80" s="27"/>
      <c r="K80" s="28" t="s">
        <v>398</v>
      </c>
      <c r="L80" s="27"/>
      <c r="M80" s="27"/>
      <c r="N80" s="27"/>
      <c r="O80" s="28" t="s">
        <v>398</v>
      </c>
      <c r="P80" s="27"/>
      <c r="Q80" s="27"/>
      <c r="R80" s="27"/>
    </row>
    <row r="81" spans="1:26" x14ac:dyDescent="0.25">
      <c r="A81" s="12"/>
      <c r="B81" s="56" t="s">
        <v>644</v>
      </c>
      <c r="C81" s="23" t="s">
        <v>398</v>
      </c>
      <c r="D81" s="15" t="s">
        <v>416</v>
      </c>
      <c r="E81" s="42">
        <v>602</v>
      </c>
      <c r="F81" s="37" t="s">
        <v>398</v>
      </c>
      <c r="G81" s="23" t="s">
        <v>398</v>
      </c>
      <c r="H81" s="15" t="s">
        <v>416</v>
      </c>
      <c r="I81" s="42">
        <v>604</v>
      </c>
      <c r="J81" s="37" t="s">
        <v>398</v>
      </c>
      <c r="K81" s="23" t="s">
        <v>398</v>
      </c>
      <c r="L81" s="37" t="s">
        <v>416</v>
      </c>
      <c r="M81" s="38" t="s">
        <v>417</v>
      </c>
      <c r="N81" s="37" t="s">
        <v>398</v>
      </c>
      <c r="O81" s="23" t="s">
        <v>398</v>
      </c>
      <c r="P81" s="37" t="s">
        <v>416</v>
      </c>
      <c r="Q81" s="38" t="s">
        <v>417</v>
      </c>
      <c r="R81" s="37" t="s">
        <v>398</v>
      </c>
    </row>
    <row r="82" spans="1:26" x14ac:dyDescent="0.25">
      <c r="A82" s="12"/>
      <c r="B82" s="53" t="s">
        <v>645</v>
      </c>
      <c r="C82" s="28" t="s">
        <v>398</v>
      </c>
      <c r="D82" s="31"/>
      <c r="E82" s="32">
        <v>21484</v>
      </c>
      <c r="F82" s="33" t="s">
        <v>398</v>
      </c>
      <c r="G82" s="28" t="s">
        <v>398</v>
      </c>
      <c r="H82" s="31"/>
      <c r="I82" s="32">
        <v>22032</v>
      </c>
      <c r="J82" s="33" t="s">
        <v>398</v>
      </c>
      <c r="K82" s="28" t="s">
        <v>398</v>
      </c>
      <c r="L82" s="33"/>
      <c r="M82" s="34" t="s">
        <v>417</v>
      </c>
      <c r="N82" s="33" t="s">
        <v>398</v>
      </c>
      <c r="O82" s="28" t="s">
        <v>398</v>
      </c>
      <c r="P82" s="33"/>
      <c r="Q82" s="34" t="s">
        <v>417</v>
      </c>
      <c r="R82" s="33" t="s">
        <v>398</v>
      </c>
    </row>
    <row r="83" spans="1:26" x14ac:dyDescent="0.25">
      <c r="A83" s="12"/>
      <c r="B83" s="56" t="s">
        <v>646</v>
      </c>
      <c r="C83" s="23" t="s">
        <v>398</v>
      </c>
      <c r="D83" s="15"/>
      <c r="E83" s="36">
        <v>25379</v>
      </c>
      <c r="F83" s="37" t="s">
        <v>398</v>
      </c>
      <c r="G83" s="23" t="s">
        <v>398</v>
      </c>
      <c r="H83" s="15"/>
      <c r="I83" s="36">
        <v>24680</v>
      </c>
      <c r="J83" s="37" t="s">
        <v>398</v>
      </c>
      <c r="K83" s="23" t="s">
        <v>398</v>
      </c>
      <c r="L83" s="37"/>
      <c r="M83" s="38" t="s">
        <v>417</v>
      </c>
      <c r="N83" s="37" t="s">
        <v>398</v>
      </c>
      <c r="O83" s="23" t="s">
        <v>398</v>
      </c>
      <c r="P83" s="37"/>
      <c r="Q83" s="38" t="s">
        <v>417</v>
      </c>
      <c r="R83" s="37" t="s">
        <v>398</v>
      </c>
    </row>
    <row r="84" spans="1:26" ht="15.75" thickBot="1" x14ac:dyDescent="0.3">
      <c r="A84" s="12"/>
      <c r="B84" s="46" t="s">
        <v>647</v>
      </c>
      <c r="C84" s="28" t="s">
        <v>398</v>
      </c>
      <c r="D84" s="31"/>
      <c r="E84" s="32">
        <v>70064</v>
      </c>
      <c r="F84" s="33" t="s">
        <v>398</v>
      </c>
      <c r="G84" s="28" t="s">
        <v>398</v>
      </c>
      <c r="H84" s="31"/>
      <c r="I84" s="32">
        <v>63706</v>
      </c>
      <c r="J84" s="33" t="s">
        <v>398</v>
      </c>
      <c r="K84" s="28" t="s">
        <v>398</v>
      </c>
      <c r="L84" s="31"/>
      <c r="M84" s="32">
        <v>10087</v>
      </c>
      <c r="N84" s="33" t="s">
        <v>398</v>
      </c>
      <c r="O84" s="28" t="s">
        <v>398</v>
      </c>
      <c r="P84" s="31"/>
      <c r="Q84" s="32">
        <v>10153</v>
      </c>
      <c r="R84" s="33" t="s">
        <v>398</v>
      </c>
    </row>
    <row r="85" spans="1:26" x14ac:dyDescent="0.25">
      <c r="A85" s="12"/>
      <c r="B85" s="16"/>
      <c r="C85" s="16" t="s">
        <v>398</v>
      </c>
      <c r="D85" s="40"/>
      <c r="E85" s="40"/>
      <c r="F85" s="16"/>
      <c r="G85" s="16" t="s">
        <v>398</v>
      </c>
      <c r="H85" s="40"/>
      <c r="I85" s="40"/>
      <c r="J85" s="16"/>
      <c r="K85" s="16" t="s">
        <v>398</v>
      </c>
      <c r="L85" s="40"/>
      <c r="M85" s="40"/>
      <c r="N85" s="16"/>
      <c r="O85" s="16" t="s">
        <v>398</v>
      </c>
      <c r="P85" s="40"/>
      <c r="Q85" s="40"/>
      <c r="R85" s="16"/>
    </row>
    <row r="86" spans="1:26" x14ac:dyDescent="0.25">
      <c r="A86" s="12"/>
      <c r="B86" s="2"/>
      <c r="C86" s="23" t="s">
        <v>398</v>
      </c>
      <c r="D86" s="15"/>
      <c r="E86" s="36">
        <v>117529</v>
      </c>
      <c r="F86" s="37" t="s">
        <v>398</v>
      </c>
      <c r="G86" s="23" t="s">
        <v>398</v>
      </c>
      <c r="H86" s="15"/>
      <c r="I86" s="36">
        <v>111022</v>
      </c>
      <c r="J86" s="37" t="s">
        <v>398</v>
      </c>
      <c r="K86" s="23" t="s">
        <v>398</v>
      </c>
      <c r="L86" s="15"/>
      <c r="M86" s="36">
        <v>10087</v>
      </c>
      <c r="N86" s="37" t="s">
        <v>398</v>
      </c>
      <c r="O86" s="23" t="s">
        <v>398</v>
      </c>
      <c r="P86" s="15"/>
      <c r="Q86" s="36">
        <v>10153</v>
      </c>
      <c r="R86" s="37" t="s">
        <v>398</v>
      </c>
    </row>
    <row r="87" spans="1:26" x14ac:dyDescent="0.25">
      <c r="A87" s="12"/>
      <c r="B87" s="30" t="s">
        <v>648</v>
      </c>
      <c r="C87" s="28" t="s">
        <v>398</v>
      </c>
      <c r="D87" s="31"/>
      <c r="E87" s="32">
        <v>96708</v>
      </c>
      <c r="F87" s="33" t="s">
        <v>398</v>
      </c>
      <c r="G87" s="28" t="s">
        <v>398</v>
      </c>
      <c r="H87" s="31"/>
      <c r="I87" s="32">
        <v>95662</v>
      </c>
      <c r="J87" s="33" t="s">
        <v>398</v>
      </c>
      <c r="K87" s="28" t="s">
        <v>398</v>
      </c>
      <c r="L87" s="31"/>
      <c r="M87" s="32">
        <v>3743</v>
      </c>
      <c r="N87" s="33" t="s">
        <v>398</v>
      </c>
      <c r="O87" s="28" t="s">
        <v>398</v>
      </c>
      <c r="P87" s="31"/>
      <c r="Q87" s="32">
        <v>4107</v>
      </c>
      <c r="R87" s="33" t="s">
        <v>398</v>
      </c>
    </row>
    <row r="88" spans="1:26" ht="25.5" x14ac:dyDescent="0.25">
      <c r="A88" s="12"/>
      <c r="B88" s="56" t="s">
        <v>419</v>
      </c>
      <c r="C88" s="23" t="s">
        <v>398</v>
      </c>
      <c r="D88" s="15"/>
      <c r="E88" s="36">
        <v>69568</v>
      </c>
      <c r="F88" s="37" t="s">
        <v>398</v>
      </c>
      <c r="G88" s="23" t="s">
        <v>398</v>
      </c>
      <c r="H88" s="15"/>
      <c r="I88" s="36">
        <v>67751</v>
      </c>
      <c r="J88" s="37" t="s">
        <v>398</v>
      </c>
      <c r="K88" s="23" t="s">
        <v>398</v>
      </c>
      <c r="L88" s="37"/>
      <c r="M88" s="38" t="s">
        <v>417</v>
      </c>
      <c r="N88" s="37" t="s">
        <v>398</v>
      </c>
      <c r="O88" s="23" t="s">
        <v>398</v>
      </c>
      <c r="P88" s="37"/>
      <c r="Q88" s="38" t="s">
        <v>417</v>
      </c>
      <c r="R88" s="37" t="s">
        <v>398</v>
      </c>
    </row>
    <row r="89" spans="1:26" ht="25.5" x14ac:dyDescent="0.25">
      <c r="A89" s="12"/>
      <c r="B89" s="53" t="s">
        <v>420</v>
      </c>
      <c r="C89" s="28" t="s">
        <v>398</v>
      </c>
      <c r="D89" s="31"/>
      <c r="E89" s="32">
        <v>13841</v>
      </c>
      <c r="F89" s="33" t="s">
        <v>398</v>
      </c>
      <c r="G89" s="28" t="s">
        <v>398</v>
      </c>
      <c r="H89" s="31"/>
      <c r="I89" s="32">
        <v>12898</v>
      </c>
      <c r="J89" s="33" t="s">
        <v>398</v>
      </c>
      <c r="K89" s="28" t="s">
        <v>398</v>
      </c>
      <c r="L89" s="33"/>
      <c r="M89" s="34" t="s">
        <v>417</v>
      </c>
      <c r="N89" s="33" t="s">
        <v>398</v>
      </c>
      <c r="O89" s="28" t="s">
        <v>398</v>
      </c>
      <c r="P89" s="33"/>
      <c r="Q89" s="34" t="s">
        <v>417</v>
      </c>
      <c r="R89" s="33" t="s">
        <v>398</v>
      </c>
    </row>
    <row r="90" spans="1:26" ht="25.5" x14ac:dyDescent="0.25">
      <c r="A90" s="12"/>
      <c r="B90" s="56" t="s">
        <v>421</v>
      </c>
      <c r="C90" s="23" t="s">
        <v>398</v>
      </c>
      <c r="D90" s="15"/>
      <c r="E90" s="36">
        <v>5043</v>
      </c>
      <c r="F90" s="37" t="s">
        <v>398</v>
      </c>
      <c r="G90" s="23" t="s">
        <v>398</v>
      </c>
      <c r="H90" s="15"/>
      <c r="I90" s="36">
        <v>4706</v>
      </c>
      <c r="J90" s="37" t="s">
        <v>398</v>
      </c>
      <c r="K90" s="23" t="s">
        <v>398</v>
      </c>
      <c r="L90" s="37"/>
      <c r="M90" s="38" t="s">
        <v>417</v>
      </c>
      <c r="N90" s="37" t="s">
        <v>398</v>
      </c>
      <c r="O90" s="23" t="s">
        <v>398</v>
      </c>
      <c r="P90" s="37"/>
      <c r="Q90" s="38" t="s">
        <v>417</v>
      </c>
      <c r="R90" s="37" t="s">
        <v>398</v>
      </c>
    </row>
    <row r="91" spans="1:26" ht="15.75" thickBot="1" x14ac:dyDescent="0.3">
      <c r="A91" s="12"/>
      <c r="B91" s="53" t="s">
        <v>422</v>
      </c>
      <c r="C91" s="28" t="s">
        <v>398</v>
      </c>
      <c r="D91" s="31"/>
      <c r="E91" s="32">
        <v>107699</v>
      </c>
      <c r="F91" s="33" t="s">
        <v>398</v>
      </c>
      <c r="G91" s="28" t="s">
        <v>398</v>
      </c>
      <c r="H91" s="31"/>
      <c r="I91" s="32">
        <v>106536</v>
      </c>
      <c r="J91" s="33" t="s">
        <v>398</v>
      </c>
      <c r="K91" s="28" t="s">
        <v>398</v>
      </c>
      <c r="L91" s="33"/>
      <c r="M91" s="34" t="s">
        <v>417</v>
      </c>
      <c r="N91" s="33" t="s">
        <v>398</v>
      </c>
      <c r="O91" s="28" t="s">
        <v>398</v>
      </c>
      <c r="P91" s="33"/>
      <c r="Q91" s="34" t="s">
        <v>417</v>
      </c>
      <c r="R91" s="33" t="s">
        <v>398</v>
      </c>
    </row>
    <row r="92" spans="1:26" x14ac:dyDescent="0.25">
      <c r="A92" s="12"/>
      <c r="B92" s="16"/>
      <c r="C92" s="16" t="s">
        <v>398</v>
      </c>
      <c r="D92" s="40"/>
      <c r="E92" s="40"/>
      <c r="F92" s="16"/>
      <c r="G92" s="16" t="s">
        <v>398</v>
      </c>
      <c r="H92" s="40"/>
      <c r="I92" s="40"/>
      <c r="J92" s="16"/>
      <c r="K92" s="16" t="s">
        <v>398</v>
      </c>
      <c r="L92" s="40"/>
      <c r="M92" s="40"/>
      <c r="N92" s="16"/>
      <c r="O92" s="16" t="s">
        <v>398</v>
      </c>
      <c r="P92" s="40"/>
      <c r="Q92" s="40"/>
      <c r="R92" s="16"/>
    </row>
    <row r="93" spans="1:26" ht="15.75" thickBot="1" x14ac:dyDescent="0.3">
      <c r="A93" s="12"/>
      <c r="B93" s="41" t="s">
        <v>629</v>
      </c>
      <c r="C93" s="23" t="s">
        <v>398</v>
      </c>
      <c r="D93" s="15" t="s">
        <v>416</v>
      </c>
      <c r="E93" s="36">
        <v>410388</v>
      </c>
      <c r="F93" s="37" t="s">
        <v>398</v>
      </c>
      <c r="G93" s="23" t="s">
        <v>398</v>
      </c>
      <c r="H93" s="15" t="s">
        <v>416</v>
      </c>
      <c r="I93" s="36">
        <v>398575</v>
      </c>
      <c r="J93" s="37" t="s">
        <v>398</v>
      </c>
      <c r="K93" s="23" t="s">
        <v>398</v>
      </c>
      <c r="L93" s="15" t="s">
        <v>416</v>
      </c>
      <c r="M93" s="36">
        <v>13830</v>
      </c>
      <c r="N93" s="37" t="s">
        <v>398</v>
      </c>
      <c r="O93" s="23" t="s">
        <v>398</v>
      </c>
      <c r="P93" s="15" t="s">
        <v>416</v>
      </c>
      <c r="Q93" s="36">
        <v>14260</v>
      </c>
      <c r="R93" s="37" t="s">
        <v>398</v>
      </c>
    </row>
    <row r="94" spans="1:26" ht="15.75" thickTop="1" x14ac:dyDescent="0.25">
      <c r="A94" s="12"/>
      <c r="B94" s="16"/>
      <c r="C94" s="16" t="s">
        <v>398</v>
      </c>
      <c r="D94" s="43"/>
      <c r="E94" s="43"/>
      <c r="F94" s="16"/>
      <c r="G94" s="16" t="s">
        <v>398</v>
      </c>
      <c r="H94" s="43"/>
      <c r="I94" s="43"/>
      <c r="J94" s="16"/>
      <c r="K94" s="16" t="s">
        <v>398</v>
      </c>
      <c r="L94" s="43"/>
      <c r="M94" s="43"/>
      <c r="N94" s="16"/>
      <c r="O94" s="16" t="s">
        <v>398</v>
      </c>
      <c r="P94" s="43"/>
      <c r="Q94" s="43"/>
      <c r="R94" s="16"/>
    </row>
    <row r="95" spans="1:26" ht="15" customHeight="1" x14ac:dyDescent="0.25">
      <c r="A95" s="12" t="s">
        <v>1438</v>
      </c>
      <c r="B95" s="11" t="s">
        <v>7</v>
      </c>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x14ac:dyDescent="0.25">
      <c r="A96" s="12"/>
      <c r="B96" s="19" t="s">
        <v>650</v>
      </c>
      <c r="C96" s="19"/>
      <c r="D96" s="19"/>
      <c r="E96" s="19"/>
      <c r="F96" s="19"/>
      <c r="G96" s="19"/>
      <c r="H96" s="19"/>
      <c r="I96" s="19"/>
      <c r="J96" s="19"/>
      <c r="K96" s="19"/>
      <c r="L96" s="19"/>
      <c r="M96" s="19"/>
      <c r="N96" s="19"/>
      <c r="O96" s="19"/>
      <c r="P96" s="19"/>
      <c r="Q96" s="19"/>
      <c r="R96" s="19"/>
      <c r="S96" s="19"/>
      <c r="T96" s="19"/>
      <c r="U96" s="19"/>
      <c r="V96" s="19"/>
      <c r="W96" s="19"/>
      <c r="X96" s="19"/>
      <c r="Y96" s="19"/>
      <c r="Z96" s="19"/>
    </row>
    <row r="97" spans="1:26" x14ac:dyDescent="0.25">
      <c r="A97" s="12"/>
      <c r="B97" s="58"/>
      <c r="C97" s="58"/>
      <c r="D97" s="58"/>
      <c r="E97" s="58"/>
      <c r="F97" s="58"/>
      <c r="G97" s="58"/>
      <c r="H97" s="58"/>
      <c r="I97" s="58"/>
      <c r="J97" s="58"/>
      <c r="K97" s="58"/>
      <c r="L97" s="58"/>
      <c r="M97" s="58"/>
      <c r="N97" s="58"/>
      <c r="O97" s="58"/>
      <c r="P97" s="58"/>
      <c r="Q97" s="58"/>
      <c r="R97" s="58"/>
      <c r="S97" s="58"/>
      <c r="T97" s="58"/>
      <c r="U97" s="58"/>
      <c r="V97" s="58"/>
      <c r="W97" s="58"/>
      <c r="X97" s="58"/>
      <c r="Y97" s="58"/>
      <c r="Z97" s="58"/>
    </row>
    <row r="98" spans="1:26" x14ac:dyDescent="0.25">
      <c r="A98" s="12"/>
      <c r="B98" s="4"/>
      <c r="C98" s="4"/>
      <c r="D98" s="4"/>
      <c r="E98" s="4"/>
      <c r="F98" s="4"/>
      <c r="G98" s="4"/>
      <c r="H98" s="4"/>
      <c r="I98" s="4"/>
      <c r="J98" s="4"/>
      <c r="K98" s="4"/>
      <c r="L98" s="4"/>
      <c r="M98" s="4"/>
      <c r="N98" s="4"/>
    </row>
    <row r="99" spans="1:26" ht="15.75" thickBot="1" x14ac:dyDescent="0.3">
      <c r="A99" s="12"/>
      <c r="B99" s="23"/>
      <c r="C99" s="23" t="s">
        <v>398</v>
      </c>
      <c r="D99" s="50" t="s">
        <v>438</v>
      </c>
      <c r="E99" s="50"/>
      <c r="F99" s="50"/>
      <c r="G99" s="50"/>
      <c r="H99" s="50"/>
      <c r="I99" s="50"/>
      <c r="J99" s="50"/>
      <c r="K99" s="50"/>
      <c r="L99" s="50"/>
      <c r="M99" s="50"/>
      <c r="N99" s="23"/>
    </row>
    <row r="100" spans="1:26" ht="15.75" thickBot="1" x14ac:dyDescent="0.3">
      <c r="A100" s="12"/>
      <c r="B100" s="23"/>
      <c r="C100" s="23" t="s">
        <v>398</v>
      </c>
      <c r="D100" s="52">
        <v>2013</v>
      </c>
      <c r="E100" s="52"/>
      <c r="F100" s="23"/>
      <c r="G100" s="23" t="s">
        <v>398</v>
      </c>
      <c r="H100" s="52">
        <v>2012</v>
      </c>
      <c r="I100" s="52"/>
      <c r="J100" s="23"/>
      <c r="K100" s="23" t="s">
        <v>398</v>
      </c>
      <c r="L100" s="52">
        <v>2011</v>
      </c>
      <c r="M100" s="52"/>
      <c r="N100" s="23"/>
    </row>
    <row r="101" spans="1:26" ht="25.5" x14ac:dyDescent="0.25">
      <c r="A101" s="12"/>
      <c r="B101" s="30" t="s">
        <v>651</v>
      </c>
      <c r="C101" s="28" t="s">
        <v>398</v>
      </c>
      <c r="D101" s="31" t="s">
        <v>416</v>
      </c>
      <c r="E101" s="32">
        <v>44880</v>
      </c>
      <c r="F101" s="33" t="s">
        <v>398</v>
      </c>
      <c r="G101" s="28" t="s">
        <v>398</v>
      </c>
      <c r="H101" s="31" t="s">
        <v>416</v>
      </c>
      <c r="I101" s="32">
        <v>29285</v>
      </c>
      <c r="J101" s="33" t="s">
        <v>398</v>
      </c>
      <c r="K101" s="28" t="s">
        <v>398</v>
      </c>
      <c r="L101" s="31" t="s">
        <v>416</v>
      </c>
      <c r="M101" s="32">
        <v>14608</v>
      </c>
      <c r="N101" s="33" t="s">
        <v>398</v>
      </c>
    </row>
    <row r="102" spans="1:26" ht="25.5" x14ac:dyDescent="0.25">
      <c r="A102" s="12"/>
      <c r="B102" s="35" t="s">
        <v>652</v>
      </c>
      <c r="C102" s="23" t="s">
        <v>398</v>
      </c>
      <c r="D102" s="15"/>
      <c r="E102" s="42">
        <v>804</v>
      </c>
      <c r="F102" s="37" t="s">
        <v>398</v>
      </c>
      <c r="G102" s="23" t="s">
        <v>398</v>
      </c>
      <c r="H102" s="15"/>
      <c r="I102" s="42">
        <v>941</v>
      </c>
      <c r="J102" s="37" t="s">
        <v>398</v>
      </c>
      <c r="K102" s="23" t="s">
        <v>398</v>
      </c>
      <c r="L102" s="15"/>
      <c r="M102" s="36">
        <v>6400</v>
      </c>
      <c r="N102" s="37" t="s">
        <v>398</v>
      </c>
    </row>
    <row r="103" spans="1:26" ht="25.5" x14ac:dyDescent="0.25">
      <c r="A103" s="12"/>
      <c r="B103" s="30" t="s">
        <v>653</v>
      </c>
      <c r="C103" s="28" t="s">
        <v>398</v>
      </c>
      <c r="D103" s="31"/>
      <c r="E103" s="39">
        <v>219</v>
      </c>
      <c r="F103" s="33" t="s">
        <v>398</v>
      </c>
      <c r="G103" s="28" t="s">
        <v>398</v>
      </c>
      <c r="H103" s="31"/>
      <c r="I103" s="39">
        <v>27</v>
      </c>
      <c r="J103" s="33" t="s">
        <v>398</v>
      </c>
      <c r="K103" s="28" t="s">
        <v>398</v>
      </c>
      <c r="L103" s="31"/>
      <c r="M103" s="39">
        <v>123</v>
      </c>
      <c r="N103" s="33" t="s">
        <v>398</v>
      </c>
    </row>
    <row r="104" spans="1:26" ht="15" customHeight="1" x14ac:dyDescent="0.25">
      <c r="A104" s="12" t="s">
        <v>1439</v>
      </c>
      <c r="B104" s="11" t="s">
        <v>7</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x14ac:dyDescent="0.25">
      <c r="A105" s="12"/>
      <c r="B105" s="19" t="s">
        <v>656</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row>
    <row r="106" spans="1:26" x14ac:dyDescent="0.25">
      <c r="A106" s="12"/>
      <c r="B106" s="58"/>
      <c r="C106" s="58"/>
      <c r="D106" s="58"/>
      <c r="E106" s="58"/>
      <c r="F106" s="58"/>
      <c r="G106" s="58"/>
      <c r="H106" s="58"/>
      <c r="I106" s="58"/>
      <c r="J106" s="58"/>
      <c r="K106" s="58"/>
      <c r="L106" s="58"/>
      <c r="M106" s="58"/>
      <c r="N106" s="58"/>
      <c r="O106" s="58"/>
      <c r="P106" s="58"/>
      <c r="Q106" s="58"/>
      <c r="R106" s="58"/>
      <c r="S106" s="58"/>
      <c r="T106" s="58"/>
      <c r="U106" s="58"/>
      <c r="V106" s="58"/>
      <c r="W106" s="58"/>
      <c r="X106" s="58"/>
      <c r="Y106" s="58"/>
      <c r="Z106" s="58"/>
    </row>
    <row r="107" spans="1:26" x14ac:dyDescent="0.25">
      <c r="A107" s="12"/>
      <c r="B107" s="4"/>
      <c r="C107" s="4"/>
      <c r="D107" s="4"/>
      <c r="E107" s="4"/>
      <c r="F107" s="4"/>
      <c r="G107" s="4"/>
      <c r="H107" s="4"/>
      <c r="I107" s="4"/>
      <c r="J107" s="4"/>
      <c r="K107" s="4"/>
      <c r="L107" s="4"/>
      <c r="M107" s="4"/>
      <c r="N107" s="4"/>
      <c r="O107" s="4"/>
      <c r="P107" s="4"/>
      <c r="Q107" s="4"/>
      <c r="R107" s="4"/>
      <c r="S107" s="4"/>
      <c r="T107" s="4"/>
      <c r="U107" s="4"/>
      <c r="V107" s="4"/>
      <c r="W107" s="4"/>
      <c r="X107" s="4"/>
      <c r="Y107" s="4"/>
      <c r="Z107" s="4"/>
    </row>
    <row r="108" spans="1:26" ht="15.75" thickBot="1" x14ac:dyDescent="0.3">
      <c r="A108" s="12"/>
      <c r="B108" s="23"/>
      <c r="C108" s="23" t="s">
        <v>398</v>
      </c>
      <c r="D108" s="50" t="s">
        <v>657</v>
      </c>
      <c r="E108" s="50"/>
      <c r="F108" s="50"/>
      <c r="G108" s="50"/>
      <c r="H108" s="50"/>
      <c r="I108" s="50"/>
      <c r="J108" s="23"/>
      <c r="K108" s="23" t="s">
        <v>398</v>
      </c>
      <c r="L108" s="50" t="s">
        <v>658</v>
      </c>
      <c r="M108" s="50"/>
      <c r="N108" s="50"/>
      <c r="O108" s="50"/>
      <c r="P108" s="50"/>
      <c r="Q108" s="50"/>
      <c r="R108" s="23"/>
      <c r="S108" s="23" t="s">
        <v>398</v>
      </c>
      <c r="T108" s="50" t="s">
        <v>170</v>
      </c>
      <c r="U108" s="50"/>
      <c r="V108" s="50"/>
      <c r="W108" s="50"/>
      <c r="X108" s="50"/>
      <c r="Y108" s="50"/>
      <c r="Z108" s="23"/>
    </row>
    <row r="109" spans="1:26" x14ac:dyDescent="0.25">
      <c r="A109" s="12"/>
      <c r="B109" s="47" t="s">
        <v>397</v>
      </c>
      <c r="C109" s="48" t="s">
        <v>398</v>
      </c>
      <c r="D109" s="63" t="s">
        <v>642</v>
      </c>
      <c r="E109" s="63"/>
      <c r="F109" s="54"/>
      <c r="G109" s="54" t="s">
        <v>398</v>
      </c>
      <c r="H109" s="63" t="s">
        <v>624</v>
      </c>
      <c r="I109" s="63"/>
      <c r="J109" s="48"/>
      <c r="K109" s="48" t="s">
        <v>398</v>
      </c>
      <c r="L109" s="63" t="s">
        <v>642</v>
      </c>
      <c r="M109" s="63"/>
      <c r="N109" s="54"/>
      <c r="O109" s="54" t="s">
        <v>398</v>
      </c>
      <c r="P109" s="63" t="s">
        <v>624</v>
      </c>
      <c r="Q109" s="63"/>
      <c r="R109" s="48"/>
      <c r="S109" s="48" t="s">
        <v>398</v>
      </c>
      <c r="T109" s="63" t="s">
        <v>642</v>
      </c>
      <c r="U109" s="63"/>
      <c r="V109" s="54"/>
      <c r="W109" s="54" t="s">
        <v>398</v>
      </c>
      <c r="X109" s="63" t="s">
        <v>624</v>
      </c>
      <c r="Y109" s="63"/>
      <c r="Z109" s="48"/>
    </row>
    <row r="110" spans="1:26" ht="15.75" thickBot="1" x14ac:dyDescent="0.3">
      <c r="A110" s="12"/>
      <c r="B110" s="47"/>
      <c r="C110" s="48"/>
      <c r="D110" s="50" t="s">
        <v>467</v>
      </c>
      <c r="E110" s="50"/>
      <c r="F110" s="48"/>
      <c r="G110" s="48"/>
      <c r="H110" s="50" t="s">
        <v>659</v>
      </c>
      <c r="I110" s="50"/>
      <c r="J110" s="48"/>
      <c r="K110" s="48"/>
      <c r="L110" s="50" t="s">
        <v>467</v>
      </c>
      <c r="M110" s="50"/>
      <c r="N110" s="48"/>
      <c r="O110" s="48"/>
      <c r="P110" s="50" t="s">
        <v>659</v>
      </c>
      <c r="Q110" s="50"/>
      <c r="R110" s="48"/>
      <c r="S110" s="48"/>
      <c r="T110" s="50" t="s">
        <v>467</v>
      </c>
      <c r="U110" s="50"/>
      <c r="V110" s="48"/>
      <c r="W110" s="48"/>
      <c r="X110" s="50" t="s">
        <v>659</v>
      </c>
      <c r="Y110" s="50"/>
      <c r="Z110" s="48"/>
    </row>
    <row r="111" spans="1:26" x14ac:dyDescent="0.25">
      <c r="A111" s="12"/>
      <c r="B111" s="55" t="s">
        <v>413</v>
      </c>
      <c r="C111" s="28" t="s">
        <v>398</v>
      </c>
      <c r="D111" s="27"/>
      <c r="E111" s="27"/>
      <c r="F111" s="27"/>
      <c r="G111" s="28" t="s">
        <v>398</v>
      </c>
      <c r="H111" s="27"/>
      <c r="I111" s="27"/>
      <c r="J111" s="27"/>
      <c r="K111" s="28" t="s">
        <v>398</v>
      </c>
      <c r="L111" s="27"/>
      <c r="M111" s="27"/>
      <c r="N111" s="27"/>
      <c r="O111" s="28" t="s">
        <v>398</v>
      </c>
      <c r="P111" s="27"/>
      <c r="Q111" s="27"/>
      <c r="R111" s="27"/>
      <c r="S111" s="28" t="s">
        <v>398</v>
      </c>
      <c r="T111" s="27"/>
      <c r="U111" s="27"/>
      <c r="V111" s="27"/>
      <c r="W111" s="28" t="s">
        <v>398</v>
      </c>
      <c r="X111" s="27"/>
      <c r="Y111" s="27"/>
      <c r="Z111" s="27"/>
    </row>
    <row r="112" spans="1:26" x14ac:dyDescent="0.25">
      <c r="A112" s="12"/>
      <c r="B112" s="35" t="s">
        <v>627</v>
      </c>
      <c r="C112" s="23" t="s">
        <v>398</v>
      </c>
      <c r="D112" s="4"/>
      <c r="E112" s="4"/>
      <c r="F112" s="4"/>
      <c r="G112" s="23" t="s">
        <v>398</v>
      </c>
      <c r="H112" s="4"/>
      <c r="I112" s="4"/>
      <c r="J112" s="4"/>
      <c r="K112" s="23" t="s">
        <v>398</v>
      </c>
      <c r="L112" s="4"/>
      <c r="M112" s="4"/>
      <c r="N112" s="4"/>
      <c r="O112" s="23" t="s">
        <v>398</v>
      </c>
      <c r="P112" s="4"/>
      <c r="Q112" s="4"/>
      <c r="R112" s="4"/>
      <c r="S112" s="23" t="s">
        <v>398</v>
      </c>
      <c r="T112" s="4"/>
      <c r="U112" s="4"/>
      <c r="V112" s="4"/>
      <c r="W112" s="23" t="s">
        <v>398</v>
      </c>
      <c r="X112" s="4"/>
      <c r="Y112" s="4"/>
      <c r="Z112" s="4"/>
    </row>
    <row r="113" spans="1:26" x14ac:dyDescent="0.25">
      <c r="A113" s="12"/>
      <c r="B113" s="30" t="s">
        <v>628</v>
      </c>
      <c r="C113" s="28" t="s">
        <v>398</v>
      </c>
      <c r="D113" s="27"/>
      <c r="E113" s="27"/>
      <c r="F113" s="27"/>
      <c r="G113" s="28" t="s">
        <v>398</v>
      </c>
      <c r="H113" s="27"/>
      <c r="I113" s="27"/>
      <c r="J113" s="27"/>
      <c r="K113" s="28" t="s">
        <v>398</v>
      </c>
      <c r="L113" s="27"/>
      <c r="M113" s="27"/>
      <c r="N113" s="27"/>
      <c r="O113" s="28" t="s">
        <v>398</v>
      </c>
      <c r="P113" s="27"/>
      <c r="Q113" s="27"/>
      <c r="R113" s="27"/>
      <c r="S113" s="28" t="s">
        <v>398</v>
      </c>
      <c r="T113" s="27"/>
      <c r="U113" s="27"/>
      <c r="V113" s="27"/>
      <c r="W113" s="28" t="s">
        <v>398</v>
      </c>
      <c r="X113" s="27"/>
      <c r="Y113" s="27"/>
      <c r="Z113" s="27"/>
    </row>
    <row r="114" spans="1:26" ht="25.5" x14ac:dyDescent="0.25">
      <c r="A114" s="12"/>
      <c r="B114" s="56" t="s">
        <v>660</v>
      </c>
      <c r="C114" s="23" t="s">
        <v>398</v>
      </c>
      <c r="D114" s="15" t="s">
        <v>416</v>
      </c>
      <c r="E114" s="36">
        <v>4184</v>
      </c>
      <c r="F114" s="37" t="s">
        <v>398</v>
      </c>
      <c r="G114" s="23" t="s">
        <v>398</v>
      </c>
      <c r="H114" s="15" t="s">
        <v>416</v>
      </c>
      <c r="I114" s="42">
        <v>809</v>
      </c>
      <c r="J114" s="37" t="s">
        <v>398</v>
      </c>
      <c r="K114" s="23" t="s">
        <v>398</v>
      </c>
      <c r="L114" s="37" t="s">
        <v>416</v>
      </c>
      <c r="M114" s="38" t="s">
        <v>417</v>
      </c>
      <c r="N114" s="37" t="s">
        <v>398</v>
      </c>
      <c r="O114" s="23" t="s">
        <v>398</v>
      </c>
      <c r="P114" s="37" t="s">
        <v>416</v>
      </c>
      <c r="Q114" s="38" t="s">
        <v>417</v>
      </c>
      <c r="R114" s="37" t="s">
        <v>398</v>
      </c>
      <c r="S114" s="23" t="s">
        <v>398</v>
      </c>
      <c r="T114" s="15" t="s">
        <v>416</v>
      </c>
      <c r="U114" s="36">
        <v>4184</v>
      </c>
      <c r="V114" s="37" t="s">
        <v>398</v>
      </c>
      <c r="W114" s="23" t="s">
        <v>398</v>
      </c>
      <c r="X114" s="15" t="s">
        <v>416</v>
      </c>
      <c r="Y114" s="42">
        <v>809</v>
      </c>
      <c r="Z114" s="37" t="s">
        <v>398</v>
      </c>
    </row>
    <row r="115" spans="1:26" ht="25.5" x14ac:dyDescent="0.25">
      <c r="A115" s="12"/>
      <c r="B115" s="53" t="s">
        <v>418</v>
      </c>
      <c r="C115" s="28" t="s">
        <v>398</v>
      </c>
      <c r="D115" s="31"/>
      <c r="E115" s="32">
        <v>58474</v>
      </c>
      <c r="F115" s="33" t="s">
        <v>398</v>
      </c>
      <c r="G115" s="28" t="s">
        <v>398</v>
      </c>
      <c r="H115" s="31"/>
      <c r="I115" s="32">
        <v>2539</v>
      </c>
      <c r="J115" s="33" t="s">
        <v>398</v>
      </c>
      <c r="K115" s="28" t="s">
        <v>398</v>
      </c>
      <c r="L115" s="33"/>
      <c r="M115" s="34" t="s">
        <v>417</v>
      </c>
      <c r="N115" s="33" t="s">
        <v>398</v>
      </c>
      <c r="O115" s="28" t="s">
        <v>398</v>
      </c>
      <c r="P115" s="33"/>
      <c r="Q115" s="34" t="s">
        <v>417</v>
      </c>
      <c r="R115" s="33" t="s">
        <v>398</v>
      </c>
      <c r="S115" s="28" t="s">
        <v>398</v>
      </c>
      <c r="T115" s="31"/>
      <c r="U115" s="32">
        <v>58474</v>
      </c>
      <c r="V115" s="33" t="s">
        <v>398</v>
      </c>
      <c r="W115" s="28" t="s">
        <v>398</v>
      </c>
      <c r="X115" s="31"/>
      <c r="Y115" s="32">
        <v>2539</v>
      </c>
      <c r="Z115" s="33" t="s">
        <v>398</v>
      </c>
    </row>
    <row r="116" spans="1:26" ht="25.5" x14ac:dyDescent="0.25">
      <c r="A116" s="12"/>
      <c r="B116" s="56" t="s">
        <v>419</v>
      </c>
      <c r="C116" s="23" t="s">
        <v>398</v>
      </c>
      <c r="D116" s="15"/>
      <c r="E116" s="36">
        <v>56339</v>
      </c>
      <c r="F116" s="37" t="s">
        <v>398</v>
      </c>
      <c r="G116" s="23" t="s">
        <v>398</v>
      </c>
      <c r="H116" s="15"/>
      <c r="I116" s="36">
        <v>1843</v>
      </c>
      <c r="J116" s="37" t="s">
        <v>398</v>
      </c>
      <c r="K116" s="23" t="s">
        <v>398</v>
      </c>
      <c r="L116" s="37"/>
      <c r="M116" s="38" t="s">
        <v>417</v>
      </c>
      <c r="N116" s="37" t="s">
        <v>398</v>
      </c>
      <c r="O116" s="23" t="s">
        <v>398</v>
      </c>
      <c r="P116" s="37"/>
      <c r="Q116" s="38" t="s">
        <v>417</v>
      </c>
      <c r="R116" s="37" t="s">
        <v>398</v>
      </c>
      <c r="S116" s="23" t="s">
        <v>398</v>
      </c>
      <c r="T116" s="15"/>
      <c r="U116" s="36">
        <v>56339</v>
      </c>
      <c r="V116" s="37" t="s">
        <v>398</v>
      </c>
      <c r="W116" s="23" t="s">
        <v>398</v>
      </c>
      <c r="X116" s="15"/>
      <c r="Y116" s="36">
        <v>1843</v>
      </c>
      <c r="Z116" s="37" t="s">
        <v>398</v>
      </c>
    </row>
    <row r="117" spans="1:26" ht="25.5" x14ac:dyDescent="0.25">
      <c r="A117" s="12"/>
      <c r="B117" s="53" t="s">
        <v>420</v>
      </c>
      <c r="C117" s="28" t="s">
        <v>398</v>
      </c>
      <c r="D117" s="31"/>
      <c r="E117" s="32">
        <v>12899</v>
      </c>
      <c r="F117" s="33" t="s">
        <v>398</v>
      </c>
      <c r="G117" s="28" t="s">
        <v>398</v>
      </c>
      <c r="H117" s="31"/>
      <c r="I117" s="39">
        <v>943</v>
      </c>
      <c r="J117" s="33" t="s">
        <v>398</v>
      </c>
      <c r="K117" s="28" t="s">
        <v>398</v>
      </c>
      <c r="L117" s="33"/>
      <c r="M117" s="34" t="s">
        <v>417</v>
      </c>
      <c r="N117" s="33" t="s">
        <v>398</v>
      </c>
      <c r="O117" s="28" t="s">
        <v>398</v>
      </c>
      <c r="P117" s="33"/>
      <c r="Q117" s="34" t="s">
        <v>417</v>
      </c>
      <c r="R117" s="33" t="s">
        <v>398</v>
      </c>
      <c r="S117" s="28" t="s">
        <v>398</v>
      </c>
      <c r="T117" s="31"/>
      <c r="U117" s="32">
        <v>12899</v>
      </c>
      <c r="V117" s="33" t="s">
        <v>398</v>
      </c>
      <c r="W117" s="28" t="s">
        <v>398</v>
      </c>
      <c r="X117" s="31"/>
      <c r="Y117" s="39">
        <v>943</v>
      </c>
      <c r="Z117" s="33" t="s">
        <v>398</v>
      </c>
    </row>
    <row r="118" spans="1:26" ht="25.5" x14ac:dyDescent="0.25">
      <c r="A118" s="12"/>
      <c r="B118" s="56" t="s">
        <v>421</v>
      </c>
      <c r="C118" s="23" t="s">
        <v>398</v>
      </c>
      <c r="D118" s="15"/>
      <c r="E118" s="36">
        <v>4707</v>
      </c>
      <c r="F118" s="37" t="s">
        <v>398</v>
      </c>
      <c r="G118" s="23" t="s">
        <v>398</v>
      </c>
      <c r="H118" s="15"/>
      <c r="I118" s="42">
        <v>337</v>
      </c>
      <c r="J118" s="37" t="s">
        <v>398</v>
      </c>
      <c r="K118" s="23" t="s">
        <v>398</v>
      </c>
      <c r="L118" s="37"/>
      <c r="M118" s="38" t="s">
        <v>417</v>
      </c>
      <c r="N118" s="37" t="s">
        <v>398</v>
      </c>
      <c r="O118" s="23" t="s">
        <v>398</v>
      </c>
      <c r="P118" s="37"/>
      <c r="Q118" s="38" t="s">
        <v>417</v>
      </c>
      <c r="R118" s="37" t="s">
        <v>398</v>
      </c>
      <c r="S118" s="23" t="s">
        <v>398</v>
      </c>
      <c r="T118" s="15"/>
      <c r="U118" s="36">
        <v>4707</v>
      </c>
      <c r="V118" s="37" t="s">
        <v>398</v>
      </c>
      <c r="W118" s="23" t="s">
        <v>398</v>
      </c>
      <c r="X118" s="15"/>
      <c r="Y118" s="42">
        <v>337</v>
      </c>
      <c r="Z118" s="37" t="s">
        <v>398</v>
      </c>
    </row>
    <row r="119" spans="1:26" x14ac:dyDescent="0.25">
      <c r="A119" s="12"/>
      <c r="B119" s="53" t="s">
        <v>422</v>
      </c>
      <c r="C119" s="28" t="s">
        <v>398</v>
      </c>
      <c r="D119" s="31"/>
      <c r="E119" s="32">
        <v>70802</v>
      </c>
      <c r="F119" s="33" t="s">
        <v>398</v>
      </c>
      <c r="G119" s="28" t="s">
        <v>398</v>
      </c>
      <c r="H119" s="31"/>
      <c r="I119" s="32">
        <v>1422</v>
      </c>
      <c r="J119" s="33" t="s">
        <v>398</v>
      </c>
      <c r="K119" s="28" t="s">
        <v>398</v>
      </c>
      <c r="L119" s="33"/>
      <c r="M119" s="34" t="s">
        <v>417</v>
      </c>
      <c r="N119" s="33" t="s">
        <v>398</v>
      </c>
      <c r="O119" s="28" t="s">
        <v>398</v>
      </c>
      <c r="P119" s="33"/>
      <c r="Q119" s="34" t="s">
        <v>417</v>
      </c>
      <c r="R119" s="33" t="s">
        <v>398</v>
      </c>
      <c r="S119" s="28" t="s">
        <v>398</v>
      </c>
      <c r="T119" s="31"/>
      <c r="U119" s="32">
        <v>70802</v>
      </c>
      <c r="V119" s="33" t="s">
        <v>398</v>
      </c>
      <c r="W119" s="28" t="s">
        <v>398</v>
      </c>
      <c r="X119" s="31"/>
      <c r="Y119" s="32">
        <v>1422</v>
      </c>
      <c r="Z119" s="33" t="s">
        <v>398</v>
      </c>
    </row>
    <row r="120" spans="1:26" x14ac:dyDescent="0.25">
      <c r="A120" s="12"/>
      <c r="B120" s="56" t="s">
        <v>423</v>
      </c>
      <c r="C120" s="23" t="s">
        <v>398</v>
      </c>
      <c r="D120" s="15"/>
      <c r="E120" s="36">
        <v>17567</v>
      </c>
      <c r="F120" s="37" t="s">
        <v>398</v>
      </c>
      <c r="G120" s="23" t="s">
        <v>398</v>
      </c>
      <c r="H120" s="15"/>
      <c r="I120" s="42">
        <v>531</v>
      </c>
      <c r="J120" s="37" t="s">
        <v>398</v>
      </c>
      <c r="K120" s="23" t="s">
        <v>398</v>
      </c>
      <c r="L120" s="15"/>
      <c r="M120" s="36">
        <v>1470</v>
      </c>
      <c r="N120" s="37" t="s">
        <v>398</v>
      </c>
      <c r="O120" s="23" t="s">
        <v>398</v>
      </c>
      <c r="P120" s="15"/>
      <c r="Q120" s="36">
        <v>1377</v>
      </c>
      <c r="R120" s="37" t="s">
        <v>398</v>
      </c>
      <c r="S120" s="23" t="s">
        <v>398</v>
      </c>
      <c r="T120" s="15"/>
      <c r="U120" s="36">
        <v>19037</v>
      </c>
      <c r="V120" s="37" t="s">
        <v>398</v>
      </c>
      <c r="W120" s="23" t="s">
        <v>398</v>
      </c>
      <c r="X120" s="15"/>
      <c r="Y120" s="36">
        <v>1908</v>
      </c>
      <c r="Z120" s="37" t="s">
        <v>398</v>
      </c>
    </row>
    <row r="121" spans="1:26" ht="26.25" thickBot="1" x14ac:dyDescent="0.3">
      <c r="A121" s="12"/>
      <c r="B121" s="53" t="s">
        <v>424</v>
      </c>
      <c r="C121" s="28" t="s">
        <v>398</v>
      </c>
      <c r="D121" s="31"/>
      <c r="E121" s="32">
        <v>56441</v>
      </c>
      <c r="F121" s="33" t="s">
        <v>398</v>
      </c>
      <c r="G121" s="28" t="s">
        <v>398</v>
      </c>
      <c r="H121" s="31"/>
      <c r="I121" s="32">
        <v>3967</v>
      </c>
      <c r="J121" s="33" t="s">
        <v>398</v>
      </c>
      <c r="K121" s="28" t="s">
        <v>398</v>
      </c>
      <c r="L121" s="31"/>
      <c r="M121" s="32">
        <v>6064</v>
      </c>
      <c r="N121" s="33" t="s">
        <v>398</v>
      </c>
      <c r="O121" s="28" t="s">
        <v>398</v>
      </c>
      <c r="P121" s="31"/>
      <c r="Q121" s="39">
        <v>670</v>
      </c>
      <c r="R121" s="33" t="s">
        <v>398</v>
      </c>
      <c r="S121" s="28" t="s">
        <v>398</v>
      </c>
      <c r="T121" s="31"/>
      <c r="U121" s="32">
        <v>62505</v>
      </c>
      <c r="V121" s="33" t="s">
        <v>398</v>
      </c>
      <c r="W121" s="28" t="s">
        <v>398</v>
      </c>
      <c r="X121" s="31"/>
      <c r="Y121" s="32">
        <v>4637</v>
      </c>
      <c r="Z121" s="33" t="s">
        <v>398</v>
      </c>
    </row>
    <row r="122" spans="1:26" x14ac:dyDescent="0.25">
      <c r="A122" s="12"/>
      <c r="B122" s="16"/>
      <c r="C122" s="16" t="s">
        <v>398</v>
      </c>
      <c r="D122" s="40"/>
      <c r="E122" s="40"/>
      <c r="F122" s="16"/>
      <c r="G122" s="16" t="s">
        <v>398</v>
      </c>
      <c r="H122" s="40"/>
      <c r="I122" s="40"/>
      <c r="J122" s="16"/>
      <c r="K122" s="16" t="s">
        <v>398</v>
      </c>
      <c r="L122" s="40"/>
      <c r="M122" s="40"/>
      <c r="N122" s="16"/>
      <c r="O122" s="16" t="s">
        <v>398</v>
      </c>
      <c r="P122" s="40"/>
      <c r="Q122" s="40"/>
      <c r="R122" s="16"/>
      <c r="S122" s="16" t="s">
        <v>398</v>
      </c>
      <c r="T122" s="40"/>
      <c r="U122" s="40"/>
      <c r="V122" s="16"/>
      <c r="W122" s="16" t="s">
        <v>398</v>
      </c>
      <c r="X122" s="40"/>
      <c r="Y122" s="40"/>
      <c r="Z122" s="16"/>
    </row>
    <row r="123" spans="1:26" x14ac:dyDescent="0.25">
      <c r="A123" s="12"/>
      <c r="B123" s="56" t="s">
        <v>629</v>
      </c>
      <c r="C123" s="23" t="s">
        <v>398</v>
      </c>
      <c r="D123" s="15"/>
      <c r="E123" s="36">
        <v>281413</v>
      </c>
      <c r="F123" s="37" t="s">
        <v>398</v>
      </c>
      <c r="G123" s="23" t="s">
        <v>398</v>
      </c>
      <c r="H123" s="15"/>
      <c r="I123" s="36">
        <v>12391</v>
      </c>
      <c r="J123" s="37" t="s">
        <v>398</v>
      </c>
      <c r="K123" s="23" t="s">
        <v>398</v>
      </c>
      <c r="L123" s="15"/>
      <c r="M123" s="36">
        <v>7534</v>
      </c>
      <c r="N123" s="37" t="s">
        <v>398</v>
      </c>
      <c r="O123" s="23" t="s">
        <v>398</v>
      </c>
      <c r="P123" s="15"/>
      <c r="Q123" s="36">
        <v>2047</v>
      </c>
      <c r="R123" s="37" t="s">
        <v>398</v>
      </c>
      <c r="S123" s="23" t="s">
        <v>398</v>
      </c>
      <c r="T123" s="15"/>
      <c r="U123" s="36">
        <v>288947</v>
      </c>
      <c r="V123" s="37" t="s">
        <v>398</v>
      </c>
      <c r="W123" s="23" t="s">
        <v>398</v>
      </c>
      <c r="X123" s="15"/>
      <c r="Y123" s="36">
        <v>14438</v>
      </c>
      <c r="Z123" s="37" t="s">
        <v>398</v>
      </c>
    </row>
    <row r="124" spans="1:26" ht="15.75" thickBot="1" x14ac:dyDescent="0.3">
      <c r="A124" s="12"/>
      <c r="B124" s="30" t="s">
        <v>661</v>
      </c>
      <c r="C124" s="28" t="s">
        <v>398</v>
      </c>
      <c r="D124" s="31"/>
      <c r="E124" s="32">
        <v>3047</v>
      </c>
      <c r="F124" s="33" t="s">
        <v>398</v>
      </c>
      <c r="G124" s="28" t="s">
        <v>398</v>
      </c>
      <c r="H124" s="31"/>
      <c r="I124" s="39">
        <v>21</v>
      </c>
      <c r="J124" s="33" t="s">
        <v>398</v>
      </c>
      <c r="K124" s="28" t="s">
        <v>398</v>
      </c>
      <c r="L124" s="31"/>
      <c r="M124" s="32">
        <v>1272</v>
      </c>
      <c r="N124" s="33" t="s">
        <v>398</v>
      </c>
      <c r="O124" s="28" t="s">
        <v>398</v>
      </c>
      <c r="P124" s="31"/>
      <c r="Q124" s="39">
        <v>17</v>
      </c>
      <c r="R124" s="33" t="s">
        <v>398</v>
      </c>
      <c r="S124" s="28" t="s">
        <v>398</v>
      </c>
      <c r="T124" s="31"/>
      <c r="U124" s="32">
        <v>4319</v>
      </c>
      <c r="V124" s="33" t="s">
        <v>398</v>
      </c>
      <c r="W124" s="28" t="s">
        <v>398</v>
      </c>
      <c r="X124" s="31"/>
      <c r="Y124" s="39">
        <v>38</v>
      </c>
      <c r="Z124" s="33" t="s">
        <v>398</v>
      </c>
    </row>
    <row r="125" spans="1:26" x14ac:dyDescent="0.25">
      <c r="A125" s="12"/>
      <c r="B125" s="16"/>
      <c r="C125" s="16" t="s">
        <v>398</v>
      </c>
      <c r="D125" s="40"/>
      <c r="E125" s="40"/>
      <c r="F125" s="16"/>
      <c r="G125" s="16" t="s">
        <v>398</v>
      </c>
      <c r="H125" s="40"/>
      <c r="I125" s="40"/>
      <c r="J125" s="16"/>
      <c r="K125" s="16" t="s">
        <v>398</v>
      </c>
      <c r="L125" s="40"/>
      <c r="M125" s="40"/>
      <c r="N125" s="16"/>
      <c r="O125" s="16" t="s">
        <v>398</v>
      </c>
      <c r="P125" s="40"/>
      <c r="Q125" s="40"/>
      <c r="R125" s="16"/>
      <c r="S125" s="16" t="s">
        <v>398</v>
      </c>
      <c r="T125" s="40"/>
      <c r="U125" s="40"/>
      <c r="V125" s="16"/>
      <c r="W125" s="16" t="s">
        <v>398</v>
      </c>
      <c r="X125" s="40"/>
      <c r="Y125" s="40"/>
      <c r="Z125" s="16"/>
    </row>
    <row r="126" spans="1:26" ht="15.75" thickBot="1" x14ac:dyDescent="0.3">
      <c r="A126" s="12"/>
      <c r="B126" s="41" t="s">
        <v>170</v>
      </c>
      <c r="C126" s="23" t="s">
        <v>398</v>
      </c>
      <c r="D126" s="15" t="s">
        <v>416</v>
      </c>
      <c r="E126" s="36">
        <v>284460</v>
      </c>
      <c r="F126" s="37" t="s">
        <v>398</v>
      </c>
      <c r="G126" s="23" t="s">
        <v>398</v>
      </c>
      <c r="H126" s="15" t="s">
        <v>416</v>
      </c>
      <c r="I126" s="36">
        <v>12412</v>
      </c>
      <c r="J126" s="37" t="s">
        <v>398</v>
      </c>
      <c r="K126" s="23" t="s">
        <v>398</v>
      </c>
      <c r="L126" s="15" t="s">
        <v>416</v>
      </c>
      <c r="M126" s="36">
        <v>8806</v>
      </c>
      <c r="N126" s="37" t="s">
        <v>398</v>
      </c>
      <c r="O126" s="23" t="s">
        <v>398</v>
      </c>
      <c r="P126" s="15" t="s">
        <v>416</v>
      </c>
      <c r="Q126" s="36">
        <v>2064</v>
      </c>
      <c r="R126" s="37" t="s">
        <v>398</v>
      </c>
      <c r="S126" s="23" t="s">
        <v>398</v>
      </c>
      <c r="T126" s="15" t="s">
        <v>416</v>
      </c>
      <c r="U126" s="36">
        <v>293266</v>
      </c>
      <c r="V126" s="37" t="s">
        <v>398</v>
      </c>
      <c r="W126" s="23" t="s">
        <v>398</v>
      </c>
      <c r="X126" s="15" t="s">
        <v>416</v>
      </c>
      <c r="Y126" s="36">
        <v>14476</v>
      </c>
      <c r="Z126" s="37" t="s">
        <v>398</v>
      </c>
    </row>
    <row r="127" spans="1:26" ht="15.75" thickTop="1" x14ac:dyDescent="0.25">
      <c r="A127" s="12"/>
      <c r="B127" s="16"/>
      <c r="C127" s="16" t="s">
        <v>398</v>
      </c>
      <c r="D127" s="43"/>
      <c r="E127" s="43"/>
      <c r="F127" s="16"/>
      <c r="G127" s="16" t="s">
        <v>398</v>
      </c>
      <c r="H127" s="43"/>
      <c r="I127" s="43"/>
      <c r="J127" s="16"/>
      <c r="K127" s="16" t="s">
        <v>398</v>
      </c>
      <c r="L127" s="43"/>
      <c r="M127" s="43"/>
      <c r="N127" s="16"/>
      <c r="O127" s="16" t="s">
        <v>398</v>
      </c>
      <c r="P127" s="43"/>
      <c r="Q127" s="43"/>
      <c r="R127" s="16"/>
      <c r="S127" s="16" t="s">
        <v>398</v>
      </c>
      <c r="T127" s="43"/>
      <c r="U127" s="43"/>
      <c r="V127" s="16"/>
      <c r="W127" s="16" t="s">
        <v>398</v>
      </c>
      <c r="X127" s="43"/>
      <c r="Y127" s="43"/>
      <c r="Z127" s="16"/>
    </row>
    <row r="128" spans="1:26" x14ac:dyDescent="0.25">
      <c r="A128" s="12"/>
      <c r="B128" s="55" t="s">
        <v>436</v>
      </c>
      <c r="C128" s="28" t="s">
        <v>398</v>
      </c>
      <c r="D128" s="27"/>
      <c r="E128" s="27"/>
      <c r="F128" s="27"/>
      <c r="G128" s="28" t="s">
        <v>398</v>
      </c>
      <c r="H128" s="27"/>
      <c r="I128" s="27"/>
      <c r="J128" s="27"/>
      <c r="K128" s="28" t="s">
        <v>398</v>
      </c>
      <c r="L128" s="27"/>
      <c r="M128" s="27"/>
      <c r="N128" s="27"/>
      <c r="O128" s="28" t="s">
        <v>398</v>
      </c>
      <c r="P128" s="27"/>
      <c r="Q128" s="27"/>
      <c r="R128" s="27"/>
      <c r="S128" s="28" t="s">
        <v>398</v>
      </c>
      <c r="T128" s="27"/>
      <c r="U128" s="27"/>
      <c r="V128" s="27"/>
      <c r="W128" s="28" t="s">
        <v>398</v>
      </c>
      <c r="X128" s="27"/>
      <c r="Y128" s="27"/>
      <c r="Z128" s="27"/>
    </row>
    <row r="129" spans="1:26" x14ac:dyDescent="0.25">
      <c r="A129" s="12"/>
      <c r="B129" s="35" t="s">
        <v>627</v>
      </c>
      <c r="C129" s="23" t="s">
        <v>398</v>
      </c>
      <c r="D129" s="4"/>
      <c r="E129" s="4"/>
      <c r="F129" s="4"/>
      <c r="G129" s="23" t="s">
        <v>398</v>
      </c>
      <c r="H129" s="4"/>
      <c r="I129" s="4"/>
      <c r="J129" s="4"/>
      <c r="K129" s="23" t="s">
        <v>398</v>
      </c>
      <c r="L129" s="4"/>
      <c r="M129" s="4"/>
      <c r="N129" s="4"/>
      <c r="O129" s="23" t="s">
        <v>398</v>
      </c>
      <c r="P129" s="4"/>
      <c r="Q129" s="4"/>
      <c r="R129" s="4"/>
      <c r="S129" s="23" t="s">
        <v>398</v>
      </c>
      <c r="T129" s="4"/>
      <c r="U129" s="4"/>
      <c r="V129" s="4"/>
      <c r="W129" s="23" t="s">
        <v>398</v>
      </c>
      <c r="X129" s="4"/>
      <c r="Y129" s="4"/>
      <c r="Z129" s="4"/>
    </row>
    <row r="130" spans="1:26" x14ac:dyDescent="0.25">
      <c r="A130" s="12"/>
      <c r="B130" s="30" t="s">
        <v>628</v>
      </c>
      <c r="C130" s="28" t="s">
        <v>398</v>
      </c>
      <c r="D130" s="27"/>
      <c r="E130" s="27"/>
      <c r="F130" s="27"/>
      <c r="G130" s="28" t="s">
        <v>398</v>
      </c>
      <c r="H130" s="27"/>
      <c r="I130" s="27"/>
      <c r="J130" s="27"/>
      <c r="K130" s="28" t="s">
        <v>398</v>
      </c>
      <c r="L130" s="27"/>
      <c r="M130" s="27"/>
      <c r="N130" s="27"/>
      <c r="O130" s="28" t="s">
        <v>398</v>
      </c>
      <c r="P130" s="27"/>
      <c r="Q130" s="27"/>
      <c r="R130" s="27"/>
      <c r="S130" s="28" t="s">
        <v>398</v>
      </c>
      <c r="T130" s="27"/>
      <c r="U130" s="27"/>
      <c r="V130" s="27"/>
      <c r="W130" s="28" t="s">
        <v>398</v>
      </c>
      <c r="X130" s="27"/>
      <c r="Y130" s="27"/>
      <c r="Z130" s="27"/>
    </row>
    <row r="131" spans="1:26" ht="25.5" x14ac:dyDescent="0.25">
      <c r="A131" s="12"/>
      <c r="B131" s="56" t="s">
        <v>418</v>
      </c>
      <c r="C131" s="23" t="s">
        <v>398</v>
      </c>
      <c r="D131" s="15" t="s">
        <v>416</v>
      </c>
      <c r="E131" s="36">
        <v>10360</v>
      </c>
      <c r="F131" s="37" t="s">
        <v>398</v>
      </c>
      <c r="G131" s="23" t="s">
        <v>398</v>
      </c>
      <c r="H131" s="15" t="s">
        <v>416</v>
      </c>
      <c r="I131" s="42">
        <v>70</v>
      </c>
      <c r="J131" s="37" t="s">
        <v>398</v>
      </c>
      <c r="K131" s="23" t="s">
        <v>398</v>
      </c>
      <c r="L131" s="37" t="s">
        <v>416</v>
      </c>
      <c r="M131" s="38" t="s">
        <v>417</v>
      </c>
      <c r="N131" s="37" t="s">
        <v>398</v>
      </c>
      <c r="O131" s="23" t="s">
        <v>398</v>
      </c>
      <c r="P131" s="37" t="s">
        <v>416</v>
      </c>
      <c r="Q131" s="38" t="s">
        <v>417</v>
      </c>
      <c r="R131" s="37" t="s">
        <v>398</v>
      </c>
      <c r="S131" s="23" t="s">
        <v>398</v>
      </c>
      <c r="T131" s="15" t="s">
        <v>416</v>
      </c>
      <c r="U131" s="36">
        <v>10360</v>
      </c>
      <c r="V131" s="37" t="s">
        <v>398</v>
      </c>
      <c r="W131" s="23" t="s">
        <v>398</v>
      </c>
      <c r="X131" s="15" t="s">
        <v>416</v>
      </c>
      <c r="Y131" s="42">
        <v>70</v>
      </c>
      <c r="Z131" s="37" t="s">
        <v>398</v>
      </c>
    </row>
    <row r="132" spans="1:26" ht="25.5" x14ac:dyDescent="0.25">
      <c r="A132" s="12"/>
      <c r="B132" s="53" t="s">
        <v>419</v>
      </c>
      <c r="C132" s="28" t="s">
        <v>398</v>
      </c>
      <c r="D132" s="31"/>
      <c r="E132" s="32">
        <v>4151</v>
      </c>
      <c r="F132" s="33" t="s">
        <v>398</v>
      </c>
      <c r="G132" s="28" t="s">
        <v>398</v>
      </c>
      <c r="H132" s="31"/>
      <c r="I132" s="39">
        <v>1</v>
      </c>
      <c r="J132" s="33" t="s">
        <v>398</v>
      </c>
      <c r="K132" s="28" t="s">
        <v>398</v>
      </c>
      <c r="L132" s="33"/>
      <c r="M132" s="34" t="s">
        <v>417</v>
      </c>
      <c r="N132" s="33" t="s">
        <v>398</v>
      </c>
      <c r="O132" s="28" t="s">
        <v>398</v>
      </c>
      <c r="P132" s="33"/>
      <c r="Q132" s="34" t="s">
        <v>417</v>
      </c>
      <c r="R132" s="33" t="s">
        <v>398</v>
      </c>
      <c r="S132" s="28" t="s">
        <v>398</v>
      </c>
      <c r="T132" s="31"/>
      <c r="U132" s="32">
        <v>4151</v>
      </c>
      <c r="V132" s="33" t="s">
        <v>398</v>
      </c>
      <c r="W132" s="28" t="s">
        <v>398</v>
      </c>
      <c r="X132" s="31"/>
      <c r="Y132" s="39">
        <v>1</v>
      </c>
      <c r="Z132" s="33" t="s">
        <v>398</v>
      </c>
    </row>
    <row r="133" spans="1:26" x14ac:dyDescent="0.25">
      <c r="A133" s="12"/>
      <c r="B133" s="56" t="s">
        <v>422</v>
      </c>
      <c r="C133" s="23" t="s">
        <v>398</v>
      </c>
      <c r="D133" s="15"/>
      <c r="E133" s="36">
        <v>4173</v>
      </c>
      <c r="F133" s="37" t="s">
        <v>398</v>
      </c>
      <c r="G133" s="23" t="s">
        <v>398</v>
      </c>
      <c r="H133" s="15"/>
      <c r="I133" s="42">
        <v>19</v>
      </c>
      <c r="J133" s="37" t="s">
        <v>398</v>
      </c>
      <c r="K133" s="23" t="s">
        <v>398</v>
      </c>
      <c r="L133" s="4"/>
      <c r="M133" s="4"/>
      <c r="N133" s="4"/>
      <c r="O133" s="23" t="s">
        <v>398</v>
      </c>
      <c r="P133" s="4"/>
      <c r="Q133" s="4"/>
      <c r="R133" s="4"/>
      <c r="S133" s="23" t="s">
        <v>398</v>
      </c>
      <c r="T133" s="15"/>
      <c r="U133" s="36">
        <v>4173</v>
      </c>
      <c r="V133" s="37" t="s">
        <v>398</v>
      </c>
      <c r="W133" s="23" t="s">
        <v>398</v>
      </c>
      <c r="X133" s="15"/>
      <c r="Y133" s="42">
        <v>19</v>
      </c>
      <c r="Z133" s="37" t="s">
        <v>398</v>
      </c>
    </row>
    <row r="134" spans="1:26" x14ac:dyDescent="0.25">
      <c r="A134" s="12"/>
      <c r="B134" s="53" t="s">
        <v>423</v>
      </c>
      <c r="C134" s="28" t="s">
        <v>398</v>
      </c>
      <c r="D134" s="33"/>
      <c r="E134" s="34" t="s">
        <v>417</v>
      </c>
      <c r="F134" s="33" t="s">
        <v>398</v>
      </c>
      <c r="G134" s="28" t="s">
        <v>398</v>
      </c>
      <c r="H134" s="33"/>
      <c r="I134" s="34" t="s">
        <v>417</v>
      </c>
      <c r="J134" s="33" t="s">
        <v>398</v>
      </c>
      <c r="K134" s="28" t="s">
        <v>398</v>
      </c>
      <c r="L134" s="31"/>
      <c r="M134" s="32">
        <v>1208</v>
      </c>
      <c r="N134" s="33" t="s">
        <v>398</v>
      </c>
      <c r="O134" s="28" t="s">
        <v>398</v>
      </c>
      <c r="P134" s="31"/>
      <c r="Q134" s="32">
        <v>1637</v>
      </c>
      <c r="R134" s="33" t="s">
        <v>398</v>
      </c>
      <c r="S134" s="28" t="s">
        <v>398</v>
      </c>
      <c r="T134" s="31"/>
      <c r="U134" s="32">
        <v>1208</v>
      </c>
      <c r="V134" s="33" t="s">
        <v>398</v>
      </c>
      <c r="W134" s="28" t="s">
        <v>398</v>
      </c>
      <c r="X134" s="31"/>
      <c r="Y134" s="32">
        <v>1637</v>
      </c>
      <c r="Z134" s="33" t="s">
        <v>398</v>
      </c>
    </row>
    <row r="135" spans="1:26" ht="26.25" thickBot="1" x14ac:dyDescent="0.3">
      <c r="A135" s="12"/>
      <c r="B135" s="56" t="s">
        <v>424</v>
      </c>
      <c r="C135" s="23" t="s">
        <v>398</v>
      </c>
      <c r="D135" s="15"/>
      <c r="E135" s="36">
        <v>6632</v>
      </c>
      <c r="F135" s="37" t="s">
        <v>398</v>
      </c>
      <c r="G135" s="23" t="s">
        <v>398</v>
      </c>
      <c r="H135" s="15"/>
      <c r="I135" s="42">
        <v>127</v>
      </c>
      <c r="J135" s="37" t="s">
        <v>398</v>
      </c>
      <c r="K135" s="23" t="s">
        <v>398</v>
      </c>
      <c r="L135" s="37"/>
      <c r="M135" s="38" t="s">
        <v>417</v>
      </c>
      <c r="N135" s="37" t="s">
        <v>398</v>
      </c>
      <c r="O135" s="23" t="s">
        <v>398</v>
      </c>
      <c r="P135" s="37"/>
      <c r="Q135" s="38" t="s">
        <v>417</v>
      </c>
      <c r="R135" s="37" t="s">
        <v>398</v>
      </c>
      <c r="S135" s="23" t="s">
        <v>398</v>
      </c>
      <c r="T135" s="15"/>
      <c r="U135" s="36">
        <v>6632</v>
      </c>
      <c r="V135" s="37" t="s">
        <v>398</v>
      </c>
      <c r="W135" s="23" t="s">
        <v>398</v>
      </c>
      <c r="X135" s="15"/>
      <c r="Y135" s="42">
        <v>127</v>
      </c>
      <c r="Z135" s="37" t="s">
        <v>398</v>
      </c>
    </row>
    <row r="136" spans="1:26" x14ac:dyDescent="0.25">
      <c r="A136" s="12"/>
      <c r="B136" s="16"/>
      <c r="C136" s="16" t="s">
        <v>398</v>
      </c>
      <c r="D136" s="40"/>
      <c r="E136" s="40"/>
      <c r="F136" s="16"/>
      <c r="G136" s="16" t="s">
        <v>398</v>
      </c>
      <c r="H136" s="40"/>
      <c r="I136" s="40"/>
      <c r="J136" s="16"/>
      <c r="K136" s="16" t="s">
        <v>398</v>
      </c>
      <c r="L136" s="40"/>
      <c r="M136" s="40"/>
      <c r="N136" s="16"/>
      <c r="O136" s="16" t="s">
        <v>398</v>
      </c>
      <c r="P136" s="40"/>
      <c r="Q136" s="40"/>
      <c r="R136" s="16"/>
      <c r="S136" s="16" t="s">
        <v>398</v>
      </c>
      <c r="T136" s="40"/>
      <c r="U136" s="40"/>
      <c r="V136" s="16"/>
      <c r="W136" s="16" t="s">
        <v>398</v>
      </c>
      <c r="X136" s="40"/>
      <c r="Y136" s="40"/>
      <c r="Z136" s="16"/>
    </row>
    <row r="137" spans="1:26" ht="15.75" thickBot="1" x14ac:dyDescent="0.3">
      <c r="A137" s="12"/>
      <c r="B137" s="53" t="s">
        <v>170</v>
      </c>
      <c r="C137" s="28" t="s">
        <v>398</v>
      </c>
      <c r="D137" s="31" t="s">
        <v>416</v>
      </c>
      <c r="E137" s="32">
        <v>25316</v>
      </c>
      <c r="F137" s="33" t="s">
        <v>398</v>
      </c>
      <c r="G137" s="28" t="s">
        <v>398</v>
      </c>
      <c r="H137" s="31" t="s">
        <v>416</v>
      </c>
      <c r="I137" s="39">
        <v>217</v>
      </c>
      <c r="J137" s="33" t="s">
        <v>398</v>
      </c>
      <c r="K137" s="28" t="s">
        <v>398</v>
      </c>
      <c r="L137" s="31" t="s">
        <v>416</v>
      </c>
      <c r="M137" s="32">
        <v>1208</v>
      </c>
      <c r="N137" s="33" t="s">
        <v>398</v>
      </c>
      <c r="O137" s="28" t="s">
        <v>398</v>
      </c>
      <c r="P137" s="31" t="s">
        <v>416</v>
      </c>
      <c r="Q137" s="32">
        <v>1637</v>
      </c>
      <c r="R137" s="33" t="s">
        <v>398</v>
      </c>
      <c r="S137" s="28" t="s">
        <v>398</v>
      </c>
      <c r="T137" s="31" t="s">
        <v>416</v>
      </c>
      <c r="U137" s="32">
        <v>26524</v>
      </c>
      <c r="V137" s="33" t="s">
        <v>398</v>
      </c>
      <c r="W137" s="28" t="s">
        <v>398</v>
      </c>
      <c r="X137" s="31" t="s">
        <v>416</v>
      </c>
      <c r="Y137" s="32">
        <v>1854</v>
      </c>
      <c r="Z137" s="33" t="s">
        <v>398</v>
      </c>
    </row>
    <row r="138" spans="1:26" ht="15.75" thickTop="1" x14ac:dyDescent="0.25">
      <c r="A138" s="12"/>
      <c r="B138" s="16"/>
      <c r="C138" s="16" t="s">
        <v>398</v>
      </c>
      <c r="D138" s="43"/>
      <c r="E138" s="43"/>
      <c r="F138" s="16"/>
      <c r="G138" s="16" t="s">
        <v>398</v>
      </c>
      <c r="H138" s="43"/>
      <c r="I138" s="43"/>
      <c r="J138" s="16"/>
      <c r="K138" s="16" t="s">
        <v>398</v>
      </c>
      <c r="L138" s="43"/>
      <c r="M138" s="43"/>
      <c r="N138" s="16"/>
      <c r="O138" s="16" t="s">
        <v>398</v>
      </c>
      <c r="P138" s="43"/>
      <c r="Q138" s="43"/>
      <c r="R138" s="16"/>
      <c r="S138" s="16" t="s">
        <v>398</v>
      </c>
      <c r="T138" s="43"/>
      <c r="U138" s="43"/>
      <c r="V138" s="16"/>
      <c r="W138" s="16" t="s">
        <v>398</v>
      </c>
      <c r="X138" s="43"/>
      <c r="Y138" s="43"/>
      <c r="Z138" s="16"/>
    </row>
  </sheetData>
  <mergeCells count="102">
    <mergeCell ref="A95:A103"/>
    <mergeCell ref="B95:Z95"/>
    <mergeCell ref="B96:Z96"/>
    <mergeCell ref="B97:Z97"/>
    <mergeCell ref="A104:A138"/>
    <mergeCell ref="B104:Z104"/>
    <mergeCell ref="B105:Z105"/>
    <mergeCell ref="B106:Z106"/>
    <mergeCell ref="Z109:Z110"/>
    <mergeCell ref="A1:A2"/>
    <mergeCell ref="B1:Z1"/>
    <mergeCell ref="B2:Z2"/>
    <mergeCell ref="B3:Z3"/>
    <mergeCell ref="A4:A72"/>
    <mergeCell ref="B4:Z4"/>
    <mergeCell ref="B5:Z5"/>
    <mergeCell ref="B6:Z6"/>
    <mergeCell ref="A73:A94"/>
    <mergeCell ref="T109:U109"/>
    <mergeCell ref="T110:U110"/>
    <mergeCell ref="V109:V110"/>
    <mergeCell ref="W109:W110"/>
    <mergeCell ref="X109:Y109"/>
    <mergeCell ref="X110:Y110"/>
    <mergeCell ref="N109:N110"/>
    <mergeCell ref="O109:O110"/>
    <mergeCell ref="P109:Q109"/>
    <mergeCell ref="P110:Q110"/>
    <mergeCell ref="R109:R110"/>
    <mergeCell ref="S109:S110"/>
    <mergeCell ref="H109:I109"/>
    <mergeCell ref="H110:I110"/>
    <mergeCell ref="J109:J110"/>
    <mergeCell ref="K109:K110"/>
    <mergeCell ref="L109:M109"/>
    <mergeCell ref="L110:M110"/>
    <mergeCell ref="B109:B110"/>
    <mergeCell ref="C109:C110"/>
    <mergeCell ref="D109:E109"/>
    <mergeCell ref="D110:E110"/>
    <mergeCell ref="F109:F110"/>
    <mergeCell ref="G109:G110"/>
    <mergeCell ref="D100:E100"/>
    <mergeCell ref="H100:I100"/>
    <mergeCell ref="L100:M100"/>
    <mergeCell ref="D108:I108"/>
    <mergeCell ref="L108:Q108"/>
    <mergeCell ref="T108:Y108"/>
    <mergeCell ref="N78:N79"/>
    <mergeCell ref="O78:O79"/>
    <mergeCell ref="P78:Q78"/>
    <mergeCell ref="P79:Q79"/>
    <mergeCell ref="R78:R79"/>
    <mergeCell ref="D99:M99"/>
    <mergeCell ref="H78:I78"/>
    <mergeCell ref="H79:I79"/>
    <mergeCell ref="J78:J79"/>
    <mergeCell ref="K78:K79"/>
    <mergeCell ref="L78:M78"/>
    <mergeCell ref="L79:M79"/>
    <mergeCell ref="B78:B79"/>
    <mergeCell ref="C78:C79"/>
    <mergeCell ref="D78:E78"/>
    <mergeCell ref="D79:E79"/>
    <mergeCell ref="F78:F79"/>
    <mergeCell ref="G78:G79"/>
    <mergeCell ref="C68:F68"/>
    <mergeCell ref="G68:J68"/>
    <mergeCell ref="K68:N68"/>
    <mergeCell ref="O68:R68"/>
    <mergeCell ref="D77:I77"/>
    <mergeCell ref="L77:Q77"/>
    <mergeCell ref="B73:Z73"/>
    <mergeCell ref="B74:Z74"/>
    <mergeCell ref="B75:Z75"/>
    <mergeCell ref="R8:R10"/>
    <mergeCell ref="C25:F25"/>
    <mergeCell ref="G25:J25"/>
    <mergeCell ref="K25:N25"/>
    <mergeCell ref="O25:R25"/>
    <mergeCell ref="C57:F57"/>
    <mergeCell ref="G57:J57"/>
    <mergeCell ref="K57:N57"/>
    <mergeCell ref="O57:R57"/>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8"/>
  <sheetViews>
    <sheetView showGridLines="0" workbookViewId="0"/>
  </sheetViews>
  <sheetFormatPr defaultRowHeight="15" x14ac:dyDescent="0.25"/>
  <cols>
    <col min="1" max="2" width="36.5703125" bestFit="1" customWidth="1"/>
    <col min="3" max="3" width="4" customWidth="1"/>
    <col min="4" max="4" width="4.85546875" customWidth="1"/>
    <col min="5" max="5" width="20.85546875" customWidth="1"/>
    <col min="6" max="6" width="5.140625" customWidth="1"/>
    <col min="7" max="7" width="4" customWidth="1"/>
    <col min="8" max="8" width="4.85546875" customWidth="1"/>
    <col min="9" max="9" width="20.85546875" customWidth="1"/>
    <col min="10" max="10" width="5.140625" customWidth="1"/>
    <col min="11" max="11" width="4" customWidth="1"/>
    <col min="12" max="12" width="4.85546875" customWidth="1"/>
    <col min="13" max="13" width="15.140625" customWidth="1"/>
    <col min="14" max="14" width="5.140625" customWidth="1"/>
    <col min="15" max="15" width="4" customWidth="1"/>
    <col min="16" max="16" width="4.85546875" customWidth="1"/>
    <col min="17" max="17" width="17.5703125" customWidth="1"/>
    <col min="18" max="18" width="5.140625" customWidth="1"/>
    <col min="19" max="19" width="4" customWidth="1"/>
    <col min="20" max="20" width="4.85546875" customWidth="1"/>
    <col min="21" max="21" width="15.140625" customWidth="1"/>
    <col min="22" max="22" width="5.140625" customWidth="1"/>
    <col min="23" max="23" width="4" customWidth="1"/>
    <col min="24" max="24" width="4.85546875" customWidth="1"/>
    <col min="25" max="25" width="15.140625" customWidth="1"/>
    <col min="26" max="26" width="5.140625" customWidth="1"/>
    <col min="27" max="27" width="4" customWidth="1"/>
    <col min="28" max="28" width="4.85546875" customWidth="1"/>
    <col min="29" max="29" width="20.85546875" customWidth="1"/>
    <col min="30" max="30" width="5.140625" customWidth="1"/>
  </cols>
  <sheetData>
    <row r="1" spans="1:30" ht="15" customHeight="1" x14ac:dyDescent="0.25">
      <c r="A1" s="9" t="s">
        <v>144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50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44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9" t="s">
        <v>673</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x14ac:dyDescent="0.25">
      <c r="A6" s="12"/>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row>
    <row r="7" spans="1:30" x14ac:dyDescent="0.25">
      <c r="A7" s="12"/>
      <c r="B7" s="4"/>
      <c r="C7" s="4"/>
      <c r="D7" s="4"/>
      <c r="E7" s="4"/>
      <c r="F7" s="4"/>
      <c r="G7" s="4"/>
      <c r="H7" s="4"/>
      <c r="I7" s="4"/>
      <c r="J7" s="4"/>
    </row>
    <row r="8" spans="1:30" ht="15.75" thickBot="1" x14ac:dyDescent="0.3">
      <c r="A8" s="12"/>
      <c r="B8" s="23"/>
      <c r="C8" s="23" t="s">
        <v>398</v>
      </c>
      <c r="D8" s="50" t="s">
        <v>574</v>
      </c>
      <c r="E8" s="50"/>
      <c r="F8" s="50"/>
      <c r="G8" s="50"/>
      <c r="H8" s="50"/>
      <c r="I8" s="50"/>
      <c r="J8" s="23"/>
    </row>
    <row r="9" spans="1:30" ht="15.75" thickBot="1" x14ac:dyDescent="0.3">
      <c r="A9" s="12"/>
      <c r="B9" s="51" t="s">
        <v>397</v>
      </c>
      <c r="C9" s="23" t="s">
        <v>398</v>
      </c>
      <c r="D9" s="52">
        <v>2013</v>
      </c>
      <c r="E9" s="52"/>
      <c r="F9" s="23"/>
      <c r="G9" s="23"/>
      <c r="H9" s="52">
        <v>2012</v>
      </c>
      <c r="I9" s="52"/>
      <c r="J9" s="23"/>
    </row>
    <row r="10" spans="1:30" x14ac:dyDescent="0.25">
      <c r="A10" s="12"/>
      <c r="B10" s="30" t="s">
        <v>674</v>
      </c>
      <c r="C10" s="28" t="s">
        <v>398</v>
      </c>
      <c r="D10" s="27"/>
      <c r="E10" s="27"/>
      <c r="F10" s="27"/>
      <c r="G10" s="28"/>
      <c r="H10" s="27"/>
      <c r="I10" s="27"/>
      <c r="J10" s="27"/>
    </row>
    <row r="11" spans="1:30" x14ac:dyDescent="0.25">
      <c r="A11" s="12"/>
      <c r="B11" s="56" t="s">
        <v>675</v>
      </c>
      <c r="C11" s="23" t="s">
        <v>398</v>
      </c>
      <c r="D11" s="15" t="s">
        <v>416</v>
      </c>
      <c r="E11" s="36">
        <v>634447</v>
      </c>
      <c r="F11" s="37" t="s">
        <v>398</v>
      </c>
      <c r="G11" s="23"/>
      <c r="H11" s="15" t="s">
        <v>416</v>
      </c>
      <c r="I11" s="36">
        <v>683195</v>
      </c>
      <c r="J11" s="37" t="s">
        <v>398</v>
      </c>
    </row>
    <row r="12" spans="1:30" x14ac:dyDescent="0.25">
      <c r="A12" s="12"/>
      <c r="B12" s="53" t="s">
        <v>676</v>
      </c>
      <c r="C12" s="28" t="s">
        <v>398</v>
      </c>
      <c r="D12" s="31"/>
      <c r="E12" s="32">
        <v>776913</v>
      </c>
      <c r="F12" s="33" t="s">
        <v>398</v>
      </c>
      <c r="G12" s="28"/>
      <c r="H12" s="31"/>
      <c r="I12" s="32">
        <v>697133</v>
      </c>
      <c r="J12" s="33" t="s">
        <v>398</v>
      </c>
    </row>
    <row r="13" spans="1:30" ht="15.75" thickBot="1" x14ac:dyDescent="0.3">
      <c r="A13" s="12"/>
      <c r="B13" s="56" t="s">
        <v>677</v>
      </c>
      <c r="C13" s="23" t="s">
        <v>398</v>
      </c>
      <c r="D13" s="15"/>
      <c r="E13" s="36">
        <v>52243</v>
      </c>
      <c r="F13" s="37" t="s">
        <v>398</v>
      </c>
      <c r="G13" s="23"/>
      <c r="H13" s="15"/>
      <c r="I13" s="36">
        <v>49980</v>
      </c>
      <c r="J13" s="37" t="s">
        <v>398</v>
      </c>
    </row>
    <row r="14" spans="1:30" x14ac:dyDescent="0.25">
      <c r="A14" s="12"/>
      <c r="B14" s="16"/>
      <c r="C14" s="16" t="s">
        <v>398</v>
      </c>
      <c r="D14" s="40"/>
      <c r="E14" s="40"/>
      <c r="F14" s="16"/>
      <c r="G14" s="16"/>
      <c r="H14" s="40"/>
      <c r="I14" s="40"/>
      <c r="J14" s="16"/>
    </row>
    <row r="15" spans="1:30" x14ac:dyDescent="0.25">
      <c r="A15" s="12"/>
      <c r="B15" s="46" t="s">
        <v>678</v>
      </c>
      <c r="C15" s="28" t="s">
        <v>398</v>
      </c>
      <c r="D15" s="31"/>
      <c r="E15" s="32">
        <v>1463603</v>
      </c>
      <c r="F15" s="33" t="s">
        <v>398</v>
      </c>
      <c r="G15" s="28"/>
      <c r="H15" s="31"/>
      <c r="I15" s="32">
        <v>1430308</v>
      </c>
      <c r="J15" s="33" t="s">
        <v>398</v>
      </c>
    </row>
    <row r="16" spans="1:30" x14ac:dyDescent="0.25">
      <c r="A16" s="12"/>
      <c r="B16" s="35" t="s">
        <v>679</v>
      </c>
      <c r="C16" s="23" t="s">
        <v>398</v>
      </c>
      <c r="D16" s="15"/>
      <c r="E16" s="36">
        <v>247932</v>
      </c>
      <c r="F16" s="37" t="s">
        <v>398</v>
      </c>
      <c r="G16" s="23"/>
      <c r="H16" s="15"/>
      <c r="I16" s="36">
        <v>171632</v>
      </c>
      <c r="J16" s="37" t="s">
        <v>398</v>
      </c>
    </row>
    <row r="17" spans="1:30" x14ac:dyDescent="0.25">
      <c r="A17" s="12"/>
      <c r="B17" s="30" t="s">
        <v>680</v>
      </c>
      <c r="C17" s="28" t="s">
        <v>398</v>
      </c>
      <c r="D17" s="31"/>
      <c r="E17" s="39">
        <v>883</v>
      </c>
      <c r="F17" s="33" t="s">
        <v>398</v>
      </c>
      <c r="G17" s="28"/>
      <c r="H17" s="31"/>
      <c r="I17" s="32">
        <v>1184</v>
      </c>
      <c r="J17" s="33" t="s">
        <v>398</v>
      </c>
    </row>
    <row r="18" spans="1:30" ht="15.75" thickBot="1" x14ac:dyDescent="0.3">
      <c r="A18" s="12"/>
      <c r="B18" s="35" t="s">
        <v>681</v>
      </c>
      <c r="C18" s="23" t="s">
        <v>398</v>
      </c>
      <c r="D18" s="15"/>
      <c r="E18" s="36">
        <v>1374</v>
      </c>
      <c r="F18" s="37" t="s">
        <v>398</v>
      </c>
      <c r="G18" s="23"/>
      <c r="H18" s="15"/>
      <c r="I18" s="36">
        <v>1567</v>
      </c>
      <c r="J18" s="37" t="s">
        <v>398</v>
      </c>
    </row>
    <row r="19" spans="1:30" x14ac:dyDescent="0.25">
      <c r="A19" s="12"/>
      <c r="B19" s="16"/>
      <c r="C19" s="16" t="s">
        <v>398</v>
      </c>
      <c r="D19" s="40"/>
      <c r="E19" s="40"/>
      <c r="F19" s="16"/>
      <c r="G19" s="16"/>
      <c r="H19" s="40"/>
      <c r="I19" s="40"/>
      <c r="J19" s="16"/>
    </row>
    <row r="20" spans="1:30" x14ac:dyDescent="0.25">
      <c r="A20" s="12"/>
      <c r="B20" s="46" t="s">
        <v>682</v>
      </c>
      <c r="C20" s="28" t="s">
        <v>398</v>
      </c>
      <c r="D20" s="31"/>
      <c r="E20" s="32">
        <v>1713792</v>
      </c>
      <c r="F20" s="33" t="s">
        <v>398</v>
      </c>
      <c r="G20" s="28"/>
      <c r="H20" s="31"/>
      <c r="I20" s="32">
        <v>1604691</v>
      </c>
      <c r="J20" s="33" t="s">
        <v>398</v>
      </c>
    </row>
    <row r="21" spans="1:30" x14ac:dyDescent="0.25">
      <c r="A21" s="12"/>
      <c r="B21" s="35" t="s">
        <v>683</v>
      </c>
      <c r="C21" s="23" t="s">
        <v>398</v>
      </c>
      <c r="D21" s="15"/>
      <c r="E21" s="36">
        <v>2403</v>
      </c>
      <c r="F21" s="37" t="s">
        <v>398</v>
      </c>
      <c r="G21" s="23"/>
      <c r="H21" s="15"/>
      <c r="I21" s="42">
        <v>771</v>
      </c>
      <c r="J21" s="37" t="s">
        <v>398</v>
      </c>
    </row>
    <row r="22" spans="1:30" ht="15.75" thickBot="1" x14ac:dyDescent="0.3">
      <c r="A22" s="12"/>
      <c r="B22" s="30" t="s">
        <v>684</v>
      </c>
      <c r="C22" s="28" t="s">
        <v>398</v>
      </c>
      <c r="D22" s="31"/>
      <c r="E22" s="39" t="s">
        <v>685</v>
      </c>
      <c r="F22" s="33" t="s">
        <v>443</v>
      </c>
      <c r="G22" s="28"/>
      <c r="H22" s="31"/>
      <c r="I22" s="39" t="s">
        <v>686</v>
      </c>
      <c r="J22" s="33" t="s">
        <v>443</v>
      </c>
    </row>
    <row r="23" spans="1:30" x14ac:dyDescent="0.25">
      <c r="A23" s="12"/>
      <c r="B23" s="16"/>
      <c r="C23" s="16" t="s">
        <v>398</v>
      </c>
      <c r="D23" s="40"/>
      <c r="E23" s="40"/>
      <c r="F23" s="16"/>
      <c r="G23" s="16"/>
      <c r="H23" s="40"/>
      <c r="I23" s="40"/>
      <c r="J23" s="16"/>
    </row>
    <row r="24" spans="1:30" ht="15.75" thickBot="1" x14ac:dyDescent="0.3">
      <c r="A24" s="12"/>
      <c r="B24" s="35" t="s">
        <v>687</v>
      </c>
      <c r="C24" s="23" t="s">
        <v>398</v>
      </c>
      <c r="D24" s="15" t="s">
        <v>416</v>
      </c>
      <c r="E24" s="36">
        <v>1697012</v>
      </c>
      <c r="F24" s="37" t="s">
        <v>398</v>
      </c>
      <c r="G24" s="23"/>
      <c r="H24" s="15" t="s">
        <v>416</v>
      </c>
      <c r="I24" s="36">
        <v>1586985</v>
      </c>
      <c r="J24" s="37" t="s">
        <v>398</v>
      </c>
    </row>
    <row r="25" spans="1:30" ht="15.75" thickTop="1" x14ac:dyDescent="0.25">
      <c r="A25" s="12"/>
      <c r="B25" s="16"/>
      <c r="C25" s="16" t="s">
        <v>398</v>
      </c>
      <c r="D25" s="43"/>
      <c r="E25" s="43"/>
      <c r="F25" s="16"/>
      <c r="G25" s="16"/>
      <c r="H25" s="43"/>
      <c r="I25" s="43"/>
      <c r="J25" s="16"/>
    </row>
    <row r="26" spans="1:30" ht="15" customHeight="1" x14ac:dyDescent="0.25">
      <c r="A26" s="12" t="s">
        <v>1442</v>
      </c>
      <c r="B26" s="11" t="s">
        <v>7</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x14ac:dyDescent="0.25">
      <c r="A27" s="12"/>
      <c r="B27" s="19" t="s">
        <v>1443</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row>
    <row r="28" spans="1:30" x14ac:dyDescent="0.25">
      <c r="A28" s="12"/>
      <c r="B28" s="58"/>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c r="AD28" s="58"/>
    </row>
    <row r="29" spans="1:30" x14ac:dyDescent="0.25">
      <c r="A29" s="12"/>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row>
    <row r="30" spans="1:30" x14ac:dyDescent="0.25">
      <c r="A30" s="12"/>
      <c r="B30" s="47" t="s">
        <v>397</v>
      </c>
      <c r="C30" s="48" t="s">
        <v>398</v>
      </c>
      <c r="D30" s="49" t="s">
        <v>675</v>
      </c>
      <c r="E30" s="49"/>
      <c r="F30" s="48"/>
      <c r="G30" s="48"/>
      <c r="H30" s="49" t="s">
        <v>676</v>
      </c>
      <c r="I30" s="49"/>
      <c r="J30" s="48"/>
      <c r="K30" s="48"/>
      <c r="L30" s="49" t="s">
        <v>677</v>
      </c>
      <c r="M30" s="49"/>
      <c r="N30" s="48"/>
      <c r="O30" s="48"/>
      <c r="P30" s="49" t="s">
        <v>676</v>
      </c>
      <c r="Q30" s="49"/>
      <c r="R30" s="48"/>
      <c r="S30" s="48"/>
      <c r="T30" s="49" t="s">
        <v>693</v>
      </c>
      <c r="U30" s="49"/>
      <c r="V30" s="48"/>
      <c r="W30" s="48"/>
      <c r="X30" s="49" t="s">
        <v>696</v>
      </c>
      <c r="Y30" s="49"/>
      <c r="Z30" s="48"/>
      <c r="AA30" s="48"/>
      <c r="AB30" s="49" t="s">
        <v>170</v>
      </c>
      <c r="AC30" s="49"/>
      <c r="AD30" s="48"/>
    </row>
    <row r="31" spans="1:30" x14ac:dyDescent="0.25">
      <c r="A31" s="12"/>
      <c r="B31" s="47"/>
      <c r="C31" s="48"/>
      <c r="D31" s="49" t="s">
        <v>690</v>
      </c>
      <c r="E31" s="49"/>
      <c r="F31" s="48"/>
      <c r="G31" s="48"/>
      <c r="H31" s="49" t="s">
        <v>691</v>
      </c>
      <c r="I31" s="49"/>
      <c r="J31" s="48"/>
      <c r="K31" s="48"/>
      <c r="L31" s="49"/>
      <c r="M31" s="49"/>
      <c r="N31" s="48"/>
      <c r="O31" s="48"/>
      <c r="P31" s="49" t="s">
        <v>692</v>
      </c>
      <c r="Q31" s="49"/>
      <c r="R31" s="48"/>
      <c r="S31" s="48"/>
      <c r="T31" s="49" t="s">
        <v>694</v>
      </c>
      <c r="U31" s="49"/>
      <c r="V31" s="48"/>
      <c r="W31" s="48"/>
      <c r="X31" s="49"/>
      <c r="Y31" s="49"/>
      <c r="Z31" s="48"/>
      <c r="AA31" s="48"/>
      <c r="AB31" s="49"/>
      <c r="AC31" s="49"/>
      <c r="AD31" s="48"/>
    </row>
    <row r="32" spans="1:30" ht="15.75" thickBot="1" x14ac:dyDescent="0.3">
      <c r="A32" s="12"/>
      <c r="B32" s="47"/>
      <c r="C32" s="48"/>
      <c r="D32" s="50"/>
      <c r="E32" s="50"/>
      <c r="F32" s="48"/>
      <c r="G32" s="48"/>
      <c r="H32" s="50"/>
      <c r="I32" s="50"/>
      <c r="J32" s="48"/>
      <c r="K32" s="48"/>
      <c r="L32" s="50"/>
      <c r="M32" s="50"/>
      <c r="N32" s="48"/>
      <c r="O32" s="48"/>
      <c r="P32" s="50"/>
      <c r="Q32" s="50"/>
      <c r="R32" s="48"/>
      <c r="S32" s="48"/>
      <c r="T32" s="50" t="s">
        <v>695</v>
      </c>
      <c r="U32" s="50"/>
      <c r="V32" s="48"/>
      <c r="W32" s="48"/>
      <c r="X32" s="50"/>
      <c r="Y32" s="50"/>
      <c r="Z32" s="48"/>
      <c r="AA32" s="48"/>
      <c r="AB32" s="50"/>
      <c r="AC32" s="50"/>
      <c r="AD32" s="48"/>
    </row>
    <row r="33" spans="1:30" x14ac:dyDescent="0.25">
      <c r="A33" s="12"/>
      <c r="B33" s="68" t="s">
        <v>413</v>
      </c>
      <c r="C33" s="28" t="s">
        <v>398</v>
      </c>
      <c r="D33" s="27"/>
      <c r="E33" s="27"/>
      <c r="F33" s="27"/>
      <c r="G33" s="28"/>
      <c r="H33" s="27"/>
      <c r="I33" s="27"/>
      <c r="J33" s="27"/>
      <c r="K33" s="28"/>
      <c r="L33" s="27"/>
      <c r="M33" s="27"/>
      <c r="N33" s="27"/>
      <c r="O33" s="28"/>
      <c r="P33" s="27"/>
      <c r="Q33" s="27"/>
      <c r="R33" s="27"/>
      <c r="S33" s="28"/>
      <c r="T33" s="27"/>
      <c r="U33" s="27"/>
      <c r="V33" s="27"/>
      <c r="W33" s="28"/>
      <c r="X33" s="27"/>
      <c r="Y33" s="27"/>
      <c r="Z33" s="27"/>
      <c r="AA33" s="28"/>
      <c r="AB33" s="27"/>
      <c r="AC33" s="27"/>
      <c r="AD33" s="27"/>
    </row>
    <row r="34" spans="1:30" x14ac:dyDescent="0.25">
      <c r="A34" s="12"/>
      <c r="B34" s="35" t="s">
        <v>697</v>
      </c>
      <c r="C34" s="23" t="s">
        <v>398</v>
      </c>
      <c r="D34" s="15" t="s">
        <v>416</v>
      </c>
      <c r="E34" s="36">
        <v>6194</v>
      </c>
      <c r="F34" s="37" t="s">
        <v>398</v>
      </c>
      <c r="G34" s="23"/>
      <c r="H34" s="15" t="s">
        <v>416</v>
      </c>
      <c r="I34" s="36">
        <v>8051</v>
      </c>
      <c r="J34" s="37" t="s">
        <v>398</v>
      </c>
      <c r="K34" s="23"/>
      <c r="L34" s="15" t="s">
        <v>416</v>
      </c>
      <c r="M34" s="42">
        <v>807</v>
      </c>
      <c r="N34" s="37" t="s">
        <v>398</v>
      </c>
      <c r="O34" s="23"/>
      <c r="P34" s="15" t="s">
        <v>416</v>
      </c>
      <c r="Q34" s="36">
        <v>2916</v>
      </c>
      <c r="R34" s="37" t="s">
        <v>398</v>
      </c>
      <c r="S34" s="23"/>
      <c r="T34" s="15" t="s">
        <v>416</v>
      </c>
      <c r="U34" s="42">
        <v>29</v>
      </c>
      <c r="V34" s="37" t="s">
        <v>398</v>
      </c>
      <c r="W34" s="23"/>
      <c r="X34" s="15" t="s">
        <v>416</v>
      </c>
      <c r="Y34" s="42">
        <v>480</v>
      </c>
      <c r="Z34" s="37" t="s">
        <v>398</v>
      </c>
      <c r="AA34" s="23"/>
      <c r="AB34" s="15" t="s">
        <v>416</v>
      </c>
      <c r="AC34" s="36">
        <v>18477</v>
      </c>
      <c r="AD34" s="37" t="s">
        <v>398</v>
      </c>
    </row>
    <row r="35" spans="1:30" x14ac:dyDescent="0.25">
      <c r="A35" s="12"/>
      <c r="B35" s="30" t="s">
        <v>101</v>
      </c>
      <c r="C35" s="28" t="s">
        <v>398</v>
      </c>
      <c r="D35" s="31"/>
      <c r="E35" s="39">
        <v>876</v>
      </c>
      <c r="F35" s="33" t="s">
        <v>398</v>
      </c>
      <c r="G35" s="28"/>
      <c r="H35" s="31"/>
      <c r="I35" s="39">
        <v>382</v>
      </c>
      <c r="J35" s="33" t="s">
        <v>398</v>
      </c>
      <c r="K35" s="28"/>
      <c r="L35" s="31"/>
      <c r="M35" s="39">
        <v>272</v>
      </c>
      <c r="N35" s="33" t="s">
        <v>398</v>
      </c>
      <c r="O35" s="28"/>
      <c r="P35" s="31"/>
      <c r="Q35" s="39">
        <v>650</v>
      </c>
      <c r="R35" s="33" t="s">
        <v>398</v>
      </c>
      <c r="S35" s="28"/>
      <c r="T35" s="31"/>
      <c r="U35" s="39">
        <v>99</v>
      </c>
      <c r="V35" s="33" t="s">
        <v>398</v>
      </c>
      <c r="W35" s="28"/>
      <c r="X35" s="31"/>
      <c r="Y35" s="39" t="s">
        <v>698</v>
      </c>
      <c r="Z35" s="33" t="s">
        <v>443</v>
      </c>
      <c r="AA35" s="28"/>
      <c r="AB35" s="31"/>
      <c r="AC35" s="32">
        <v>2046</v>
      </c>
      <c r="AD35" s="33" t="s">
        <v>398</v>
      </c>
    </row>
    <row r="36" spans="1:30" x14ac:dyDescent="0.25">
      <c r="A36" s="12"/>
      <c r="B36" s="35" t="s">
        <v>699</v>
      </c>
      <c r="C36" s="23" t="s">
        <v>398</v>
      </c>
      <c r="D36" s="15"/>
      <c r="E36" s="42" t="s">
        <v>700</v>
      </c>
      <c r="F36" s="37" t="s">
        <v>443</v>
      </c>
      <c r="G36" s="23"/>
      <c r="H36" s="15"/>
      <c r="I36" s="42" t="s">
        <v>701</v>
      </c>
      <c r="J36" s="37" t="s">
        <v>443</v>
      </c>
      <c r="K36" s="23"/>
      <c r="L36" s="15"/>
      <c r="M36" s="42" t="s">
        <v>702</v>
      </c>
      <c r="N36" s="37" t="s">
        <v>443</v>
      </c>
      <c r="O36" s="23"/>
      <c r="P36" s="15"/>
      <c r="Q36" s="42" t="s">
        <v>703</v>
      </c>
      <c r="R36" s="37" t="s">
        <v>443</v>
      </c>
      <c r="S36" s="23"/>
      <c r="T36" s="15"/>
      <c r="U36" s="42" t="s">
        <v>704</v>
      </c>
      <c r="V36" s="37" t="s">
        <v>443</v>
      </c>
      <c r="W36" s="23"/>
      <c r="X36" s="37"/>
      <c r="Y36" s="38" t="s">
        <v>417</v>
      </c>
      <c r="Z36" s="37" t="s">
        <v>398</v>
      </c>
      <c r="AA36" s="23"/>
      <c r="AB36" s="15"/>
      <c r="AC36" s="42" t="s">
        <v>705</v>
      </c>
      <c r="AD36" s="37" t="s">
        <v>443</v>
      </c>
    </row>
    <row r="37" spans="1:30" ht="15.75" thickBot="1" x14ac:dyDescent="0.3">
      <c r="A37" s="12"/>
      <c r="B37" s="30" t="s">
        <v>706</v>
      </c>
      <c r="C37" s="28" t="s">
        <v>398</v>
      </c>
      <c r="D37" s="31"/>
      <c r="E37" s="39">
        <v>137</v>
      </c>
      <c r="F37" s="33" t="s">
        <v>398</v>
      </c>
      <c r="G37" s="28"/>
      <c r="H37" s="33"/>
      <c r="I37" s="34" t="s">
        <v>417</v>
      </c>
      <c r="J37" s="33" t="s">
        <v>398</v>
      </c>
      <c r="K37" s="28"/>
      <c r="L37" s="33"/>
      <c r="M37" s="34" t="s">
        <v>417</v>
      </c>
      <c r="N37" s="33" t="s">
        <v>398</v>
      </c>
      <c r="O37" s="28"/>
      <c r="P37" s="31"/>
      <c r="Q37" s="39">
        <v>18</v>
      </c>
      <c r="R37" s="33" t="s">
        <v>398</v>
      </c>
      <c r="S37" s="28"/>
      <c r="T37" s="31"/>
      <c r="U37" s="39">
        <v>25</v>
      </c>
      <c r="V37" s="33" t="s">
        <v>398</v>
      </c>
      <c r="W37" s="28"/>
      <c r="X37" s="33"/>
      <c r="Y37" s="34" t="s">
        <v>417</v>
      </c>
      <c r="Z37" s="33" t="s">
        <v>398</v>
      </c>
      <c r="AA37" s="28"/>
      <c r="AB37" s="31"/>
      <c r="AC37" s="39">
        <v>180</v>
      </c>
      <c r="AD37" s="33" t="s">
        <v>398</v>
      </c>
    </row>
    <row r="38" spans="1:30" x14ac:dyDescent="0.25">
      <c r="A38" s="12"/>
      <c r="B38" s="16"/>
      <c r="C38" s="16" t="s">
        <v>398</v>
      </c>
      <c r="D38" s="40"/>
      <c r="E38" s="40"/>
      <c r="F38" s="16"/>
      <c r="G38" s="16"/>
      <c r="H38" s="40"/>
      <c r="I38" s="40"/>
      <c r="J38" s="16"/>
      <c r="K38" s="16"/>
      <c r="L38" s="40"/>
      <c r="M38" s="40"/>
      <c r="N38" s="16"/>
      <c r="O38" s="16"/>
      <c r="P38" s="40"/>
      <c r="Q38" s="40"/>
      <c r="R38" s="16"/>
      <c r="S38" s="16"/>
      <c r="T38" s="40"/>
      <c r="U38" s="40"/>
      <c r="V38" s="16"/>
      <c r="W38" s="16"/>
      <c r="X38" s="40"/>
      <c r="Y38" s="40"/>
      <c r="Z38" s="16"/>
      <c r="AA38" s="16"/>
      <c r="AB38" s="40"/>
      <c r="AC38" s="40"/>
      <c r="AD38" s="16"/>
    </row>
    <row r="39" spans="1:30" ht="15.75" thickBot="1" x14ac:dyDescent="0.3">
      <c r="A39" s="12"/>
      <c r="B39" s="35" t="s">
        <v>707</v>
      </c>
      <c r="C39" s="23" t="s">
        <v>398</v>
      </c>
      <c r="D39" s="15" t="s">
        <v>416</v>
      </c>
      <c r="E39" s="36">
        <v>6396</v>
      </c>
      <c r="F39" s="37" t="s">
        <v>398</v>
      </c>
      <c r="G39" s="23"/>
      <c r="H39" s="15" t="s">
        <v>416</v>
      </c>
      <c r="I39" s="36">
        <v>8288</v>
      </c>
      <c r="J39" s="37" t="s">
        <v>398</v>
      </c>
      <c r="K39" s="23"/>
      <c r="L39" s="15" t="s">
        <v>416</v>
      </c>
      <c r="M39" s="42">
        <v>829</v>
      </c>
      <c r="N39" s="37" t="s">
        <v>398</v>
      </c>
      <c r="O39" s="23"/>
      <c r="P39" s="15" t="s">
        <v>416</v>
      </c>
      <c r="Q39" s="36">
        <v>3394</v>
      </c>
      <c r="R39" s="37" t="s">
        <v>398</v>
      </c>
      <c r="S39" s="23"/>
      <c r="T39" s="15" t="s">
        <v>416</v>
      </c>
      <c r="U39" s="42">
        <v>29</v>
      </c>
      <c r="V39" s="37" t="s">
        <v>398</v>
      </c>
      <c r="W39" s="23"/>
      <c r="X39" s="15" t="s">
        <v>416</v>
      </c>
      <c r="Y39" s="42">
        <v>247</v>
      </c>
      <c r="Z39" s="37" t="s">
        <v>398</v>
      </c>
      <c r="AA39" s="23"/>
      <c r="AB39" s="15" t="s">
        <v>416</v>
      </c>
      <c r="AC39" s="36">
        <v>19183</v>
      </c>
      <c r="AD39" s="37" t="s">
        <v>398</v>
      </c>
    </row>
    <row r="40" spans="1:30" ht="15.75" thickTop="1" x14ac:dyDescent="0.25">
      <c r="A40" s="12"/>
      <c r="B40" s="16"/>
      <c r="C40" s="16" t="s">
        <v>398</v>
      </c>
      <c r="D40" s="43"/>
      <c r="E40" s="43"/>
      <c r="F40" s="16"/>
      <c r="G40" s="16"/>
      <c r="H40" s="43"/>
      <c r="I40" s="43"/>
      <c r="J40" s="16"/>
      <c r="K40" s="16"/>
      <c r="L40" s="43"/>
      <c r="M40" s="43"/>
      <c r="N40" s="16"/>
      <c r="O40" s="16"/>
      <c r="P40" s="43"/>
      <c r="Q40" s="43"/>
      <c r="R40" s="16"/>
      <c r="S40" s="16"/>
      <c r="T40" s="43"/>
      <c r="U40" s="43"/>
      <c r="V40" s="16"/>
      <c r="W40" s="16"/>
      <c r="X40" s="43"/>
      <c r="Y40" s="43"/>
      <c r="Z40" s="16"/>
      <c r="AA40" s="16"/>
      <c r="AB40" s="43"/>
      <c r="AC40" s="43"/>
      <c r="AD40" s="16"/>
    </row>
    <row r="41" spans="1:30" x14ac:dyDescent="0.25">
      <c r="A41" s="12"/>
      <c r="B41" s="68" t="s">
        <v>436</v>
      </c>
      <c r="C41" s="28" t="s">
        <v>398</v>
      </c>
      <c r="D41" s="27"/>
      <c r="E41" s="27"/>
      <c r="F41" s="27"/>
      <c r="G41" s="28"/>
      <c r="H41" s="27"/>
      <c r="I41" s="27"/>
      <c r="J41" s="27"/>
      <c r="K41" s="28"/>
      <c r="L41" s="27"/>
      <c r="M41" s="27"/>
      <c r="N41" s="27"/>
      <c r="O41" s="28"/>
      <c r="P41" s="27"/>
      <c r="Q41" s="27"/>
      <c r="R41" s="27"/>
      <c r="S41" s="28"/>
      <c r="T41" s="27"/>
      <c r="U41" s="27"/>
      <c r="V41" s="27"/>
      <c r="W41" s="28"/>
      <c r="X41" s="27"/>
      <c r="Y41" s="27"/>
      <c r="Z41" s="27"/>
      <c r="AA41" s="28"/>
      <c r="AB41" s="27"/>
      <c r="AC41" s="27"/>
      <c r="AD41" s="27"/>
    </row>
    <row r="42" spans="1:30" x14ac:dyDescent="0.25">
      <c r="A42" s="12"/>
      <c r="B42" s="35" t="s">
        <v>697</v>
      </c>
      <c r="C42" s="23" t="s">
        <v>398</v>
      </c>
      <c r="D42" s="15" t="s">
        <v>416</v>
      </c>
      <c r="E42" s="36">
        <v>5071</v>
      </c>
      <c r="F42" s="37" t="s">
        <v>398</v>
      </c>
      <c r="G42" s="23"/>
      <c r="H42" s="15" t="s">
        <v>416</v>
      </c>
      <c r="I42" s="36">
        <v>6694</v>
      </c>
      <c r="J42" s="37" t="s">
        <v>398</v>
      </c>
      <c r="K42" s="23"/>
      <c r="L42" s="15" t="s">
        <v>416</v>
      </c>
      <c r="M42" s="36">
        <v>1286</v>
      </c>
      <c r="N42" s="37" t="s">
        <v>398</v>
      </c>
      <c r="O42" s="23"/>
      <c r="P42" s="15" t="s">
        <v>416</v>
      </c>
      <c r="Q42" s="36">
        <v>2515</v>
      </c>
      <c r="R42" s="37" t="s">
        <v>398</v>
      </c>
      <c r="S42" s="23"/>
      <c r="T42" s="15" t="s">
        <v>416</v>
      </c>
      <c r="U42" s="42">
        <v>49</v>
      </c>
      <c r="V42" s="37" t="s">
        <v>398</v>
      </c>
      <c r="W42" s="23"/>
      <c r="X42" s="15" t="s">
        <v>416</v>
      </c>
      <c r="Y42" s="42">
        <v>410</v>
      </c>
      <c r="Z42" s="37" t="s">
        <v>398</v>
      </c>
      <c r="AA42" s="23"/>
      <c r="AB42" s="15" t="s">
        <v>416</v>
      </c>
      <c r="AC42" s="36">
        <v>16025</v>
      </c>
      <c r="AD42" s="37" t="s">
        <v>398</v>
      </c>
    </row>
    <row r="43" spans="1:30" x14ac:dyDescent="0.25">
      <c r="A43" s="12"/>
      <c r="B43" s="30" t="s">
        <v>101</v>
      </c>
      <c r="C43" s="28" t="s">
        <v>398</v>
      </c>
      <c r="D43" s="31"/>
      <c r="E43" s="32">
        <v>2018</v>
      </c>
      <c r="F43" s="33" t="s">
        <v>398</v>
      </c>
      <c r="G43" s="28"/>
      <c r="H43" s="31"/>
      <c r="I43" s="32">
        <v>1474</v>
      </c>
      <c r="J43" s="33" t="s">
        <v>398</v>
      </c>
      <c r="K43" s="28"/>
      <c r="L43" s="31"/>
      <c r="M43" s="39" t="s">
        <v>708</v>
      </c>
      <c r="N43" s="33" t="s">
        <v>443</v>
      </c>
      <c r="O43" s="28"/>
      <c r="P43" s="31"/>
      <c r="Q43" s="39">
        <v>374</v>
      </c>
      <c r="R43" s="33" t="s">
        <v>398</v>
      </c>
      <c r="S43" s="28"/>
      <c r="T43" s="31"/>
      <c r="U43" s="39">
        <v>11</v>
      </c>
      <c r="V43" s="33" t="s">
        <v>398</v>
      </c>
      <c r="W43" s="28"/>
      <c r="X43" s="31"/>
      <c r="Y43" s="39">
        <v>70</v>
      </c>
      <c r="Z43" s="33" t="s">
        <v>398</v>
      </c>
      <c r="AA43" s="28"/>
      <c r="AB43" s="31"/>
      <c r="AC43" s="32">
        <v>3587</v>
      </c>
      <c r="AD43" s="33" t="s">
        <v>398</v>
      </c>
    </row>
    <row r="44" spans="1:30" x14ac:dyDescent="0.25">
      <c r="A44" s="12"/>
      <c r="B44" s="35" t="s">
        <v>699</v>
      </c>
      <c r="C44" s="23" t="s">
        <v>398</v>
      </c>
      <c r="D44" s="15"/>
      <c r="E44" s="42" t="s">
        <v>709</v>
      </c>
      <c r="F44" s="37" t="s">
        <v>443</v>
      </c>
      <c r="G44" s="23"/>
      <c r="H44" s="15"/>
      <c r="I44" s="42" t="s">
        <v>710</v>
      </c>
      <c r="J44" s="37" t="s">
        <v>443</v>
      </c>
      <c r="K44" s="23"/>
      <c r="L44" s="15"/>
      <c r="M44" s="42" t="s">
        <v>711</v>
      </c>
      <c r="N44" s="37" t="s">
        <v>443</v>
      </c>
      <c r="O44" s="23"/>
      <c r="P44" s="15"/>
      <c r="Q44" s="42" t="s">
        <v>712</v>
      </c>
      <c r="R44" s="37" t="s">
        <v>443</v>
      </c>
      <c r="S44" s="23"/>
      <c r="T44" s="15"/>
      <c r="U44" s="42" t="s">
        <v>713</v>
      </c>
      <c r="V44" s="37" t="s">
        <v>443</v>
      </c>
      <c r="W44" s="23"/>
      <c r="X44" s="37"/>
      <c r="Y44" s="38" t="s">
        <v>417</v>
      </c>
      <c r="Z44" s="37" t="s">
        <v>398</v>
      </c>
      <c r="AA44" s="23"/>
      <c r="AB44" s="15"/>
      <c r="AC44" s="42" t="s">
        <v>714</v>
      </c>
      <c r="AD44" s="37" t="s">
        <v>443</v>
      </c>
    </row>
    <row r="45" spans="1:30" ht="15.75" thickBot="1" x14ac:dyDescent="0.3">
      <c r="A45" s="12"/>
      <c r="B45" s="30" t="s">
        <v>706</v>
      </c>
      <c r="C45" s="28" t="s">
        <v>398</v>
      </c>
      <c r="D45" s="31"/>
      <c r="E45" s="39">
        <v>147</v>
      </c>
      <c r="F45" s="33" t="s">
        <v>398</v>
      </c>
      <c r="G45" s="28"/>
      <c r="H45" s="33"/>
      <c r="I45" s="34" t="s">
        <v>417</v>
      </c>
      <c r="J45" s="33" t="s">
        <v>398</v>
      </c>
      <c r="K45" s="28"/>
      <c r="L45" s="31"/>
      <c r="M45" s="39">
        <v>3</v>
      </c>
      <c r="N45" s="33" t="s">
        <v>398</v>
      </c>
      <c r="O45" s="28"/>
      <c r="P45" s="31"/>
      <c r="Q45" s="39">
        <v>52</v>
      </c>
      <c r="R45" s="33" t="s">
        <v>398</v>
      </c>
      <c r="S45" s="28"/>
      <c r="T45" s="31"/>
      <c r="U45" s="39">
        <v>17</v>
      </c>
      <c r="V45" s="33" t="s">
        <v>398</v>
      </c>
      <c r="W45" s="28"/>
      <c r="X45" s="33"/>
      <c r="Y45" s="34" t="s">
        <v>417</v>
      </c>
      <c r="Z45" s="33" t="s">
        <v>398</v>
      </c>
      <c r="AA45" s="28"/>
      <c r="AB45" s="31"/>
      <c r="AC45" s="39">
        <v>219</v>
      </c>
      <c r="AD45" s="33" t="s">
        <v>398</v>
      </c>
    </row>
    <row r="46" spans="1:30" x14ac:dyDescent="0.25">
      <c r="A46" s="12"/>
      <c r="B46" s="16"/>
      <c r="C46" s="16" t="s">
        <v>398</v>
      </c>
      <c r="D46" s="40"/>
      <c r="E46" s="40"/>
      <c r="F46" s="16"/>
      <c r="G46" s="16"/>
      <c r="H46" s="40"/>
      <c r="I46" s="40"/>
      <c r="J46" s="16"/>
      <c r="K46" s="16"/>
      <c r="L46" s="40"/>
      <c r="M46" s="40"/>
      <c r="N46" s="16"/>
      <c r="O46" s="16"/>
      <c r="P46" s="40"/>
      <c r="Q46" s="40"/>
      <c r="R46" s="16"/>
      <c r="S46" s="16"/>
      <c r="T46" s="40"/>
      <c r="U46" s="40"/>
      <c r="V46" s="16"/>
      <c r="W46" s="16"/>
      <c r="X46" s="40"/>
      <c r="Y46" s="40"/>
      <c r="Z46" s="16"/>
      <c r="AA46" s="16"/>
      <c r="AB46" s="40"/>
      <c r="AC46" s="40"/>
      <c r="AD46" s="16"/>
    </row>
    <row r="47" spans="1:30" ht="15.75" thickBot="1" x14ac:dyDescent="0.3">
      <c r="A47" s="12"/>
      <c r="B47" s="35" t="s">
        <v>707</v>
      </c>
      <c r="C47" s="23" t="s">
        <v>398</v>
      </c>
      <c r="D47" s="15" t="s">
        <v>416</v>
      </c>
      <c r="E47" s="36">
        <v>6194</v>
      </c>
      <c r="F47" s="37" t="s">
        <v>398</v>
      </c>
      <c r="G47" s="23"/>
      <c r="H47" s="15" t="s">
        <v>416</v>
      </c>
      <c r="I47" s="36">
        <v>8051</v>
      </c>
      <c r="J47" s="37" t="s">
        <v>398</v>
      </c>
      <c r="K47" s="23"/>
      <c r="L47" s="15" t="s">
        <v>416</v>
      </c>
      <c r="M47" s="42">
        <v>807</v>
      </c>
      <c r="N47" s="37" t="s">
        <v>398</v>
      </c>
      <c r="O47" s="23"/>
      <c r="P47" s="15" t="s">
        <v>416</v>
      </c>
      <c r="Q47" s="36">
        <v>2916</v>
      </c>
      <c r="R47" s="37" t="s">
        <v>398</v>
      </c>
      <c r="S47" s="23"/>
      <c r="T47" s="15" t="s">
        <v>416</v>
      </c>
      <c r="U47" s="42">
        <v>29</v>
      </c>
      <c r="V47" s="37" t="s">
        <v>398</v>
      </c>
      <c r="W47" s="23"/>
      <c r="X47" s="15" t="s">
        <v>416</v>
      </c>
      <c r="Y47" s="42">
        <v>480</v>
      </c>
      <c r="Z47" s="37" t="s">
        <v>398</v>
      </c>
      <c r="AA47" s="23"/>
      <c r="AB47" s="15" t="s">
        <v>416</v>
      </c>
      <c r="AC47" s="36">
        <v>18477</v>
      </c>
      <c r="AD47" s="37" t="s">
        <v>398</v>
      </c>
    </row>
    <row r="48" spans="1:30" ht="15.75" thickTop="1" x14ac:dyDescent="0.25">
      <c r="A48" s="12"/>
      <c r="B48" s="16"/>
      <c r="C48" s="16" t="s">
        <v>398</v>
      </c>
      <c r="D48" s="43"/>
      <c r="E48" s="43"/>
      <c r="F48" s="16"/>
      <c r="G48" s="16"/>
      <c r="H48" s="43"/>
      <c r="I48" s="43"/>
      <c r="J48" s="16"/>
      <c r="K48" s="16"/>
      <c r="L48" s="43"/>
      <c r="M48" s="43"/>
      <c r="N48" s="16"/>
      <c r="O48" s="16"/>
      <c r="P48" s="43"/>
      <c r="Q48" s="43"/>
      <c r="R48" s="16"/>
      <c r="S48" s="16"/>
      <c r="T48" s="43"/>
      <c r="U48" s="43"/>
      <c r="V48" s="16"/>
      <c r="W48" s="16"/>
      <c r="X48" s="43"/>
      <c r="Y48" s="43"/>
      <c r="Z48" s="16"/>
      <c r="AA48" s="16"/>
      <c r="AB48" s="43"/>
      <c r="AC48" s="43"/>
      <c r="AD48" s="16"/>
    </row>
    <row r="49" spans="1:30" x14ac:dyDescent="0.25">
      <c r="A49" s="12"/>
      <c r="B49" s="68" t="s">
        <v>715</v>
      </c>
      <c r="C49" s="28" t="s">
        <v>398</v>
      </c>
      <c r="D49" s="27"/>
      <c r="E49" s="27"/>
      <c r="F49" s="27"/>
      <c r="G49" s="28"/>
      <c r="H49" s="27"/>
      <c r="I49" s="27"/>
      <c r="J49" s="27"/>
      <c r="K49" s="28"/>
      <c r="L49" s="27"/>
      <c r="M49" s="27"/>
      <c r="N49" s="27"/>
      <c r="O49" s="28"/>
      <c r="P49" s="27"/>
      <c r="Q49" s="27"/>
      <c r="R49" s="27"/>
      <c r="S49" s="28"/>
      <c r="T49" s="27"/>
      <c r="U49" s="27"/>
      <c r="V49" s="27"/>
      <c r="W49" s="28"/>
      <c r="X49" s="27"/>
      <c r="Y49" s="27"/>
      <c r="Z49" s="27"/>
      <c r="AA49" s="28"/>
      <c r="AB49" s="27"/>
      <c r="AC49" s="27"/>
      <c r="AD49" s="27"/>
    </row>
    <row r="50" spans="1:30" x14ac:dyDescent="0.25">
      <c r="A50" s="12"/>
      <c r="B50" s="35" t="s">
        <v>697</v>
      </c>
      <c r="C50" s="23" t="s">
        <v>398</v>
      </c>
      <c r="D50" s="15" t="s">
        <v>416</v>
      </c>
      <c r="E50" s="36">
        <v>4688</v>
      </c>
      <c r="F50" s="37" t="s">
        <v>398</v>
      </c>
      <c r="G50" s="23"/>
      <c r="H50" s="15" t="s">
        <v>416</v>
      </c>
      <c r="I50" s="36">
        <v>5469</v>
      </c>
      <c r="J50" s="37" t="s">
        <v>398</v>
      </c>
      <c r="K50" s="23"/>
      <c r="L50" s="15" t="s">
        <v>416</v>
      </c>
      <c r="M50" s="36">
        <v>1653</v>
      </c>
      <c r="N50" s="37" t="s">
        <v>398</v>
      </c>
      <c r="O50" s="23"/>
      <c r="P50" s="15" t="s">
        <v>416</v>
      </c>
      <c r="Q50" s="36">
        <v>2296</v>
      </c>
      <c r="R50" s="37" t="s">
        <v>398</v>
      </c>
      <c r="S50" s="23"/>
      <c r="T50" s="15" t="s">
        <v>416</v>
      </c>
      <c r="U50" s="42">
        <v>81</v>
      </c>
      <c r="V50" s="37" t="s">
        <v>398</v>
      </c>
      <c r="W50" s="23"/>
      <c r="X50" s="15" t="s">
        <v>416</v>
      </c>
      <c r="Y50" s="42">
        <v>125</v>
      </c>
      <c r="Z50" s="37" t="s">
        <v>398</v>
      </c>
      <c r="AA50" s="23"/>
      <c r="AB50" s="15" t="s">
        <v>416</v>
      </c>
      <c r="AC50" s="36">
        <v>14312</v>
      </c>
      <c r="AD50" s="37" t="s">
        <v>398</v>
      </c>
    </row>
    <row r="51" spans="1:30" x14ac:dyDescent="0.25">
      <c r="A51" s="12"/>
      <c r="B51" s="30" t="s">
        <v>101</v>
      </c>
      <c r="C51" s="28" t="s">
        <v>398</v>
      </c>
      <c r="D51" s="31"/>
      <c r="E51" s="39">
        <v>800</v>
      </c>
      <c r="F51" s="33" t="s">
        <v>398</v>
      </c>
      <c r="G51" s="28"/>
      <c r="H51" s="31"/>
      <c r="I51" s="32">
        <v>1326</v>
      </c>
      <c r="J51" s="33" t="s">
        <v>398</v>
      </c>
      <c r="K51" s="28"/>
      <c r="L51" s="31"/>
      <c r="M51" s="39" t="s">
        <v>716</v>
      </c>
      <c r="N51" s="33" t="s">
        <v>443</v>
      </c>
      <c r="O51" s="28"/>
      <c r="P51" s="31"/>
      <c r="Q51" s="39">
        <v>691</v>
      </c>
      <c r="R51" s="33" t="s">
        <v>398</v>
      </c>
      <c r="S51" s="28"/>
      <c r="T51" s="31"/>
      <c r="U51" s="39" t="s">
        <v>717</v>
      </c>
      <c r="V51" s="33" t="s">
        <v>443</v>
      </c>
      <c r="W51" s="28"/>
      <c r="X51" s="31"/>
      <c r="Y51" s="39">
        <v>285</v>
      </c>
      <c r="Z51" s="33" t="s">
        <v>398</v>
      </c>
      <c r="AA51" s="28"/>
      <c r="AB51" s="31"/>
      <c r="AC51" s="32">
        <v>3021</v>
      </c>
      <c r="AD51" s="33" t="s">
        <v>398</v>
      </c>
    </row>
    <row r="52" spans="1:30" x14ac:dyDescent="0.25">
      <c r="A52" s="12"/>
      <c r="B52" s="35" t="s">
        <v>699</v>
      </c>
      <c r="C52" s="23" t="s">
        <v>398</v>
      </c>
      <c r="D52" s="15"/>
      <c r="E52" s="42" t="s">
        <v>718</v>
      </c>
      <c r="F52" s="37" t="s">
        <v>443</v>
      </c>
      <c r="G52" s="23"/>
      <c r="H52" s="15"/>
      <c r="I52" s="42" t="s">
        <v>587</v>
      </c>
      <c r="J52" s="37" t="s">
        <v>443</v>
      </c>
      <c r="K52" s="23"/>
      <c r="L52" s="15"/>
      <c r="M52" s="42" t="s">
        <v>719</v>
      </c>
      <c r="N52" s="37" t="s">
        <v>443</v>
      </c>
      <c r="O52" s="23"/>
      <c r="P52" s="15"/>
      <c r="Q52" s="42" t="s">
        <v>720</v>
      </c>
      <c r="R52" s="37" t="s">
        <v>443</v>
      </c>
      <c r="S52" s="23"/>
      <c r="T52" s="15"/>
      <c r="U52" s="42" t="s">
        <v>721</v>
      </c>
      <c r="V52" s="37" t="s">
        <v>443</v>
      </c>
      <c r="W52" s="23"/>
      <c r="X52" s="37"/>
      <c r="Y52" s="38" t="s">
        <v>417</v>
      </c>
      <c r="Z52" s="37" t="s">
        <v>398</v>
      </c>
      <c r="AA52" s="23"/>
      <c r="AB52" s="15"/>
      <c r="AC52" s="42" t="s">
        <v>722</v>
      </c>
      <c r="AD52" s="37" t="s">
        <v>443</v>
      </c>
    </row>
    <row r="53" spans="1:30" ht="15.75" thickBot="1" x14ac:dyDescent="0.3">
      <c r="A53" s="12"/>
      <c r="B53" s="30" t="s">
        <v>706</v>
      </c>
      <c r="C53" s="28" t="s">
        <v>398</v>
      </c>
      <c r="D53" s="31"/>
      <c r="E53" s="39">
        <v>262</v>
      </c>
      <c r="F53" s="33" t="s">
        <v>398</v>
      </c>
      <c r="G53" s="28"/>
      <c r="H53" s="33"/>
      <c r="I53" s="34" t="s">
        <v>417</v>
      </c>
      <c r="J53" s="33" t="s">
        <v>398</v>
      </c>
      <c r="K53" s="28"/>
      <c r="L53" s="33"/>
      <c r="M53" s="34" t="s">
        <v>417</v>
      </c>
      <c r="N53" s="33" t="s">
        <v>398</v>
      </c>
      <c r="O53" s="28"/>
      <c r="P53" s="31"/>
      <c r="Q53" s="39">
        <v>8</v>
      </c>
      <c r="R53" s="33" t="s">
        <v>398</v>
      </c>
      <c r="S53" s="28"/>
      <c r="T53" s="31"/>
      <c r="U53" s="39">
        <v>10</v>
      </c>
      <c r="V53" s="33" t="s">
        <v>398</v>
      </c>
      <c r="W53" s="28"/>
      <c r="X53" s="33"/>
      <c r="Y53" s="34" t="s">
        <v>417</v>
      </c>
      <c r="Z53" s="33" t="s">
        <v>398</v>
      </c>
      <c r="AA53" s="28"/>
      <c r="AB53" s="31"/>
      <c r="AC53" s="39">
        <v>280</v>
      </c>
      <c r="AD53" s="33" t="s">
        <v>398</v>
      </c>
    </row>
    <row r="54" spans="1:30" x14ac:dyDescent="0.25">
      <c r="A54" s="12"/>
      <c r="B54" s="16"/>
      <c r="C54" s="16" t="s">
        <v>398</v>
      </c>
      <c r="D54" s="40"/>
      <c r="E54" s="40"/>
      <c r="F54" s="16"/>
      <c r="G54" s="16"/>
      <c r="H54" s="40"/>
      <c r="I54" s="40"/>
      <c r="J54" s="16"/>
      <c r="K54" s="16"/>
      <c r="L54" s="40"/>
      <c r="M54" s="40"/>
      <c r="N54" s="16"/>
      <c r="O54" s="16"/>
      <c r="P54" s="40"/>
      <c r="Q54" s="40"/>
      <c r="R54" s="16"/>
      <c r="S54" s="16"/>
      <c r="T54" s="40"/>
      <c r="U54" s="40"/>
      <c r="V54" s="16"/>
      <c r="W54" s="16"/>
      <c r="X54" s="40"/>
      <c r="Y54" s="40"/>
      <c r="Z54" s="16"/>
      <c r="AA54" s="16"/>
      <c r="AB54" s="40"/>
      <c r="AC54" s="40"/>
      <c r="AD54" s="16"/>
    </row>
    <row r="55" spans="1:30" ht="15.75" thickBot="1" x14ac:dyDescent="0.3">
      <c r="A55" s="12"/>
      <c r="B55" s="35" t="s">
        <v>707</v>
      </c>
      <c r="C55" s="23" t="s">
        <v>398</v>
      </c>
      <c r="D55" s="15" t="s">
        <v>416</v>
      </c>
      <c r="E55" s="36">
        <v>5071</v>
      </c>
      <c r="F55" s="37" t="s">
        <v>398</v>
      </c>
      <c r="G55" s="23"/>
      <c r="H55" s="15" t="s">
        <v>416</v>
      </c>
      <c r="I55" s="36">
        <v>6694</v>
      </c>
      <c r="J55" s="37" t="s">
        <v>398</v>
      </c>
      <c r="K55" s="23"/>
      <c r="L55" s="15" t="s">
        <v>416</v>
      </c>
      <c r="M55" s="36">
        <v>1286</v>
      </c>
      <c r="N55" s="37" t="s">
        <v>398</v>
      </c>
      <c r="O55" s="23"/>
      <c r="P55" s="15" t="s">
        <v>416</v>
      </c>
      <c r="Q55" s="36">
        <v>2515</v>
      </c>
      <c r="R55" s="37" t="s">
        <v>398</v>
      </c>
      <c r="S55" s="23"/>
      <c r="T55" s="15" t="s">
        <v>416</v>
      </c>
      <c r="U55" s="42">
        <v>49</v>
      </c>
      <c r="V55" s="37" t="s">
        <v>398</v>
      </c>
      <c r="W55" s="23"/>
      <c r="X55" s="15" t="s">
        <v>416</v>
      </c>
      <c r="Y55" s="42">
        <v>410</v>
      </c>
      <c r="Z55" s="37" t="s">
        <v>398</v>
      </c>
      <c r="AA55" s="23"/>
      <c r="AB55" s="15" t="s">
        <v>416</v>
      </c>
      <c r="AC55" s="36">
        <v>16025</v>
      </c>
      <c r="AD55" s="37" t="s">
        <v>398</v>
      </c>
    </row>
    <row r="56" spans="1:30" ht="15.75" thickTop="1" x14ac:dyDescent="0.25">
      <c r="A56" s="12"/>
      <c r="B56" s="16"/>
      <c r="C56" s="16" t="s">
        <v>398</v>
      </c>
      <c r="D56" s="43"/>
      <c r="E56" s="43"/>
      <c r="F56" s="16"/>
      <c r="G56" s="16"/>
      <c r="H56" s="43"/>
      <c r="I56" s="43"/>
      <c r="J56" s="16"/>
      <c r="K56" s="16"/>
      <c r="L56" s="43"/>
      <c r="M56" s="43"/>
      <c r="N56" s="16"/>
      <c r="O56" s="16"/>
      <c r="P56" s="43"/>
      <c r="Q56" s="43"/>
      <c r="R56" s="16"/>
      <c r="S56" s="16"/>
      <c r="T56" s="43"/>
      <c r="U56" s="43"/>
      <c r="V56" s="16"/>
      <c r="W56" s="16"/>
      <c r="X56" s="43"/>
      <c r="Y56" s="43"/>
      <c r="Z56" s="16"/>
      <c r="AA56" s="16"/>
      <c r="AB56" s="43"/>
      <c r="AC56" s="43"/>
      <c r="AD56" s="16"/>
    </row>
    <row r="57" spans="1:30" ht="15" customHeight="1" x14ac:dyDescent="0.25">
      <c r="A57" s="12" t="s">
        <v>1444</v>
      </c>
      <c r="B57" s="11" t="s">
        <v>7</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row>
    <row r="58" spans="1:30" x14ac:dyDescent="0.25">
      <c r="A58" s="12"/>
      <c r="B58" s="19" t="s">
        <v>723</v>
      </c>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row>
    <row r="59" spans="1:30" x14ac:dyDescent="0.25">
      <c r="A59" s="12"/>
      <c r="B59" s="58"/>
      <c r="C59" s="58"/>
      <c r="D59" s="58"/>
      <c r="E59" s="58"/>
      <c r="F59" s="58"/>
      <c r="G59" s="58"/>
      <c r="H59" s="58"/>
      <c r="I59" s="58"/>
      <c r="J59" s="58"/>
      <c r="K59" s="58"/>
      <c r="L59" s="58"/>
      <c r="M59" s="58"/>
      <c r="N59" s="58"/>
      <c r="O59" s="58"/>
      <c r="P59" s="58"/>
      <c r="Q59" s="58"/>
      <c r="R59" s="58"/>
      <c r="S59" s="58"/>
      <c r="T59" s="58"/>
      <c r="U59" s="58"/>
      <c r="V59" s="58"/>
      <c r="W59" s="58"/>
      <c r="X59" s="58"/>
      <c r="Y59" s="58"/>
      <c r="Z59" s="58"/>
      <c r="AA59" s="58"/>
      <c r="AB59" s="58"/>
      <c r="AC59" s="58"/>
      <c r="AD59" s="58"/>
    </row>
    <row r="60" spans="1:30" x14ac:dyDescent="0.25">
      <c r="A60" s="12"/>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row>
    <row r="61" spans="1:30" x14ac:dyDescent="0.25">
      <c r="A61" s="12"/>
      <c r="B61" s="47" t="s">
        <v>397</v>
      </c>
      <c r="C61" s="48" t="s">
        <v>398</v>
      </c>
      <c r="D61" s="49" t="s">
        <v>675</v>
      </c>
      <c r="E61" s="49"/>
      <c r="F61" s="48"/>
      <c r="G61" s="48" t="s">
        <v>398</v>
      </c>
      <c r="H61" s="49" t="s">
        <v>676</v>
      </c>
      <c r="I61" s="49"/>
      <c r="J61" s="48"/>
      <c r="K61" s="48" t="s">
        <v>398</v>
      </c>
      <c r="L61" s="49" t="s">
        <v>677</v>
      </c>
      <c r="M61" s="49"/>
      <c r="N61" s="48"/>
      <c r="O61" s="48" t="s">
        <v>398</v>
      </c>
      <c r="P61" s="49" t="s">
        <v>676</v>
      </c>
      <c r="Q61" s="49"/>
      <c r="R61" s="48"/>
      <c r="S61" s="48" t="s">
        <v>398</v>
      </c>
      <c r="T61" s="49" t="s">
        <v>693</v>
      </c>
      <c r="U61" s="49"/>
      <c r="V61" s="48"/>
      <c r="W61" s="48" t="s">
        <v>398</v>
      </c>
      <c r="X61" s="49" t="s">
        <v>696</v>
      </c>
      <c r="Y61" s="49"/>
      <c r="Z61" s="48"/>
      <c r="AA61" s="48" t="s">
        <v>398</v>
      </c>
      <c r="AB61" s="49" t="s">
        <v>170</v>
      </c>
      <c r="AC61" s="49"/>
      <c r="AD61" s="48"/>
    </row>
    <row r="62" spans="1:30" x14ac:dyDescent="0.25">
      <c r="A62" s="12"/>
      <c r="B62" s="47"/>
      <c r="C62" s="48"/>
      <c r="D62" s="49" t="s">
        <v>690</v>
      </c>
      <c r="E62" s="49"/>
      <c r="F62" s="48"/>
      <c r="G62" s="48"/>
      <c r="H62" s="49" t="s">
        <v>691</v>
      </c>
      <c r="I62" s="49"/>
      <c r="J62" s="48"/>
      <c r="K62" s="48"/>
      <c r="L62" s="49"/>
      <c r="M62" s="49"/>
      <c r="N62" s="48"/>
      <c r="O62" s="48"/>
      <c r="P62" s="49" t="s">
        <v>692</v>
      </c>
      <c r="Q62" s="49"/>
      <c r="R62" s="48"/>
      <c r="S62" s="48"/>
      <c r="T62" s="49" t="s">
        <v>694</v>
      </c>
      <c r="U62" s="49"/>
      <c r="V62" s="48"/>
      <c r="W62" s="48"/>
      <c r="X62" s="49"/>
      <c r="Y62" s="49"/>
      <c r="Z62" s="48"/>
      <c r="AA62" s="48"/>
      <c r="AB62" s="49"/>
      <c r="AC62" s="49"/>
      <c r="AD62" s="48"/>
    </row>
    <row r="63" spans="1:30" ht="15.75" thickBot="1" x14ac:dyDescent="0.3">
      <c r="A63" s="12"/>
      <c r="B63" s="47"/>
      <c r="C63" s="48"/>
      <c r="D63" s="50"/>
      <c r="E63" s="50"/>
      <c r="F63" s="48"/>
      <c r="G63" s="48"/>
      <c r="H63" s="50"/>
      <c r="I63" s="50"/>
      <c r="J63" s="48"/>
      <c r="K63" s="48"/>
      <c r="L63" s="50"/>
      <c r="M63" s="50"/>
      <c r="N63" s="48"/>
      <c r="O63" s="48"/>
      <c r="P63" s="50"/>
      <c r="Q63" s="50"/>
      <c r="R63" s="48"/>
      <c r="S63" s="48"/>
      <c r="T63" s="50" t="s">
        <v>695</v>
      </c>
      <c r="U63" s="50"/>
      <c r="V63" s="48"/>
      <c r="W63" s="48"/>
      <c r="X63" s="50"/>
      <c r="Y63" s="50"/>
      <c r="Z63" s="48"/>
      <c r="AA63" s="48"/>
      <c r="AB63" s="50"/>
      <c r="AC63" s="50"/>
      <c r="AD63" s="48"/>
    </row>
    <row r="64" spans="1:30" x14ac:dyDescent="0.25">
      <c r="A64" s="12"/>
      <c r="B64" s="68" t="s">
        <v>413</v>
      </c>
      <c r="C64" s="28" t="s">
        <v>398</v>
      </c>
      <c r="D64" s="27"/>
      <c r="E64" s="27"/>
      <c r="F64" s="27"/>
      <c r="G64" s="28" t="s">
        <v>398</v>
      </c>
      <c r="H64" s="27"/>
      <c r="I64" s="27"/>
      <c r="J64" s="27"/>
      <c r="K64" s="28" t="s">
        <v>398</v>
      </c>
      <c r="L64" s="27"/>
      <c r="M64" s="27"/>
      <c r="N64" s="27"/>
      <c r="O64" s="28" t="s">
        <v>398</v>
      </c>
      <c r="P64" s="27"/>
      <c r="Q64" s="27"/>
      <c r="R64" s="27"/>
      <c r="S64" s="28" t="s">
        <v>398</v>
      </c>
      <c r="T64" s="27"/>
      <c r="U64" s="27"/>
      <c r="V64" s="27"/>
      <c r="W64" s="28" t="s">
        <v>398</v>
      </c>
      <c r="X64" s="27"/>
      <c r="Y64" s="27"/>
      <c r="Z64" s="27"/>
      <c r="AA64" s="28" t="s">
        <v>398</v>
      </c>
      <c r="AB64" s="27"/>
      <c r="AC64" s="27"/>
      <c r="AD64" s="27"/>
    </row>
    <row r="65" spans="1:30" ht="25.5" x14ac:dyDescent="0.25">
      <c r="A65" s="12"/>
      <c r="B65" s="35" t="s">
        <v>724</v>
      </c>
      <c r="C65" s="23" t="s">
        <v>398</v>
      </c>
      <c r="D65" s="15" t="s">
        <v>416</v>
      </c>
      <c r="E65" s="42">
        <v>94</v>
      </c>
      <c r="F65" s="37" t="s">
        <v>398</v>
      </c>
      <c r="G65" s="23" t="s">
        <v>398</v>
      </c>
      <c r="H65" s="37" t="s">
        <v>416</v>
      </c>
      <c r="I65" s="38" t="s">
        <v>417</v>
      </c>
      <c r="J65" s="37" t="s">
        <v>398</v>
      </c>
      <c r="K65" s="23" t="s">
        <v>398</v>
      </c>
      <c r="L65" s="37" t="s">
        <v>416</v>
      </c>
      <c r="M65" s="38" t="s">
        <v>417</v>
      </c>
      <c r="N65" s="37" t="s">
        <v>398</v>
      </c>
      <c r="O65" s="23" t="s">
        <v>398</v>
      </c>
      <c r="P65" s="37" t="s">
        <v>416</v>
      </c>
      <c r="Q65" s="38" t="s">
        <v>417</v>
      </c>
      <c r="R65" s="37" t="s">
        <v>398</v>
      </c>
      <c r="S65" s="23" t="s">
        <v>398</v>
      </c>
      <c r="T65" s="37" t="s">
        <v>416</v>
      </c>
      <c r="U65" s="38" t="s">
        <v>417</v>
      </c>
      <c r="V65" s="37" t="s">
        <v>398</v>
      </c>
      <c r="W65" s="23" t="s">
        <v>398</v>
      </c>
      <c r="X65" s="37" t="s">
        <v>416</v>
      </c>
      <c r="Y65" s="38" t="s">
        <v>417</v>
      </c>
      <c r="Z65" s="37" t="s">
        <v>398</v>
      </c>
      <c r="AA65" s="23" t="s">
        <v>398</v>
      </c>
      <c r="AB65" s="15" t="s">
        <v>416</v>
      </c>
      <c r="AC65" s="42">
        <v>94</v>
      </c>
      <c r="AD65" s="37" t="s">
        <v>398</v>
      </c>
    </row>
    <row r="66" spans="1:30" ht="26.25" thickBot="1" x14ac:dyDescent="0.3">
      <c r="A66" s="12"/>
      <c r="B66" s="30" t="s">
        <v>725</v>
      </c>
      <c r="C66" s="28" t="s">
        <v>398</v>
      </c>
      <c r="D66" s="31"/>
      <c r="E66" s="32">
        <v>6302</v>
      </c>
      <c r="F66" s="33" t="s">
        <v>398</v>
      </c>
      <c r="G66" s="28" t="s">
        <v>398</v>
      </c>
      <c r="H66" s="31"/>
      <c r="I66" s="32">
        <v>8288</v>
      </c>
      <c r="J66" s="33" t="s">
        <v>398</v>
      </c>
      <c r="K66" s="28" t="s">
        <v>398</v>
      </c>
      <c r="L66" s="31"/>
      <c r="M66" s="39">
        <v>829</v>
      </c>
      <c r="N66" s="33" t="s">
        <v>398</v>
      </c>
      <c r="O66" s="28" t="s">
        <v>398</v>
      </c>
      <c r="P66" s="31"/>
      <c r="Q66" s="32">
        <v>3394</v>
      </c>
      <c r="R66" s="33" t="s">
        <v>398</v>
      </c>
      <c r="S66" s="28" t="s">
        <v>398</v>
      </c>
      <c r="T66" s="31"/>
      <c r="U66" s="39">
        <v>29</v>
      </c>
      <c r="V66" s="33" t="s">
        <v>398</v>
      </c>
      <c r="W66" s="28" t="s">
        <v>398</v>
      </c>
      <c r="X66" s="31"/>
      <c r="Y66" s="39">
        <v>247</v>
      </c>
      <c r="Z66" s="33" t="s">
        <v>398</v>
      </c>
      <c r="AA66" s="28" t="s">
        <v>398</v>
      </c>
      <c r="AB66" s="31"/>
      <c r="AC66" s="32">
        <v>19089</v>
      </c>
      <c r="AD66" s="33" t="s">
        <v>398</v>
      </c>
    </row>
    <row r="67" spans="1:30" x14ac:dyDescent="0.25">
      <c r="A67" s="12"/>
      <c r="B67" s="16"/>
      <c r="C67" s="16" t="s">
        <v>398</v>
      </c>
      <c r="D67" s="40"/>
      <c r="E67" s="40"/>
      <c r="F67" s="16"/>
      <c r="G67" s="16" t="s">
        <v>398</v>
      </c>
      <c r="H67" s="40"/>
      <c r="I67" s="40"/>
      <c r="J67" s="16"/>
      <c r="K67" s="16" t="s">
        <v>398</v>
      </c>
      <c r="L67" s="40"/>
      <c r="M67" s="40"/>
      <c r="N67" s="16"/>
      <c r="O67" s="16" t="s">
        <v>398</v>
      </c>
      <c r="P67" s="40"/>
      <c r="Q67" s="40"/>
      <c r="R67" s="16"/>
      <c r="S67" s="16" t="s">
        <v>398</v>
      </c>
      <c r="T67" s="40"/>
      <c r="U67" s="40"/>
      <c r="V67" s="16"/>
      <c r="W67" s="16" t="s">
        <v>398</v>
      </c>
      <c r="X67" s="40"/>
      <c r="Y67" s="40"/>
      <c r="Z67" s="16"/>
      <c r="AA67" s="16" t="s">
        <v>398</v>
      </c>
      <c r="AB67" s="40"/>
      <c r="AC67" s="40"/>
      <c r="AD67" s="16"/>
    </row>
    <row r="68" spans="1:30" ht="15.75" thickBot="1" x14ac:dyDescent="0.3">
      <c r="A68" s="12"/>
      <c r="B68" s="56" t="s">
        <v>726</v>
      </c>
      <c r="C68" s="23" t="s">
        <v>398</v>
      </c>
      <c r="D68" s="15" t="s">
        <v>416</v>
      </c>
      <c r="E68" s="36">
        <v>6396</v>
      </c>
      <c r="F68" s="37" t="s">
        <v>398</v>
      </c>
      <c r="G68" s="23" t="s">
        <v>398</v>
      </c>
      <c r="H68" s="15" t="s">
        <v>416</v>
      </c>
      <c r="I68" s="36">
        <v>8288</v>
      </c>
      <c r="J68" s="37" t="s">
        <v>398</v>
      </c>
      <c r="K68" s="23" t="s">
        <v>398</v>
      </c>
      <c r="L68" s="15" t="s">
        <v>416</v>
      </c>
      <c r="M68" s="42">
        <v>829</v>
      </c>
      <c r="N68" s="37" t="s">
        <v>398</v>
      </c>
      <c r="O68" s="23" t="s">
        <v>398</v>
      </c>
      <c r="P68" s="15" t="s">
        <v>416</v>
      </c>
      <c r="Q68" s="36">
        <v>3394</v>
      </c>
      <c r="R68" s="37" t="s">
        <v>398</v>
      </c>
      <c r="S68" s="23" t="s">
        <v>398</v>
      </c>
      <c r="T68" s="15" t="s">
        <v>416</v>
      </c>
      <c r="U68" s="42">
        <v>29</v>
      </c>
      <c r="V68" s="37" t="s">
        <v>398</v>
      </c>
      <c r="W68" s="23" t="s">
        <v>398</v>
      </c>
      <c r="X68" s="15" t="s">
        <v>416</v>
      </c>
      <c r="Y68" s="42">
        <v>247</v>
      </c>
      <c r="Z68" s="37" t="s">
        <v>398</v>
      </c>
      <c r="AA68" s="23" t="s">
        <v>398</v>
      </c>
      <c r="AB68" s="15" t="s">
        <v>416</v>
      </c>
      <c r="AC68" s="36">
        <v>19183</v>
      </c>
      <c r="AD68" s="37" t="s">
        <v>398</v>
      </c>
    </row>
    <row r="69" spans="1:30" ht="15.75" thickTop="1" x14ac:dyDescent="0.25">
      <c r="A69" s="12"/>
      <c r="B69" s="16"/>
      <c r="C69" s="16" t="s">
        <v>398</v>
      </c>
      <c r="D69" s="43"/>
      <c r="E69" s="43"/>
      <c r="F69" s="16"/>
      <c r="G69" s="16" t="s">
        <v>398</v>
      </c>
      <c r="H69" s="43"/>
      <c r="I69" s="43"/>
      <c r="J69" s="16"/>
      <c r="K69" s="16" t="s">
        <v>398</v>
      </c>
      <c r="L69" s="43"/>
      <c r="M69" s="43"/>
      <c r="N69" s="16"/>
      <c r="O69" s="16" t="s">
        <v>398</v>
      </c>
      <c r="P69" s="43"/>
      <c r="Q69" s="43"/>
      <c r="R69" s="16"/>
      <c r="S69" s="16" t="s">
        <v>398</v>
      </c>
      <c r="T69" s="43"/>
      <c r="U69" s="43"/>
      <c r="V69" s="16"/>
      <c r="W69" s="16" t="s">
        <v>398</v>
      </c>
      <c r="X69" s="43"/>
      <c r="Y69" s="43"/>
      <c r="Z69" s="16"/>
      <c r="AA69" s="16" t="s">
        <v>398</v>
      </c>
      <c r="AB69" s="43"/>
      <c r="AC69" s="43"/>
      <c r="AD69" s="16"/>
    </row>
    <row r="70" spans="1:30" x14ac:dyDescent="0.25">
      <c r="A70" s="12"/>
      <c r="B70" s="30" t="s">
        <v>727</v>
      </c>
      <c r="C70" s="28" t="s">
        <v>398</v>
      </c>
      <c r="D70" s="31" t="s">
        <v>416</v>
      </c>
      <c r="E70" s="32">
        <v>10594</v>
      </c>
      <c r="F70" s="33" t="s">
        <v>398</v>
      </c>
      <c r="G70" s="28" t="s">
        <v>398</v>
      </c>
      <c r="H70" s="31" t="s">
        <v>416</v>
      </c>
      <c r="I70" s="32">
        <v>7446</v>
      </c>
      <c r="J70" s="33" t="s">
        <v>398</v>
      </c>
      <c r="K70" s="28" t="s">
        <v>398</v>
      </c>
      <c r="L70" s="31" t="s">
        <v>416</v>
      </c>
      <c r="M70" s="32">
        <v>2639</v>
      </c>
      <c r="N70" s="33" t="s">
        <v>398</v>
      </c>
      <c r="O70" s="28" t="s">
        <v>398</v>
      </c>
      <c r="P70" s="31" t="s">
        <v>416</v>
      </c>
      <c r="Q70" s="32">
        <v>1424</v>
      </c>
      <c r="R70" s="33" t="s">
        <v>398</v>
      </c>
      <c r="S70" s="28" t="s">
        <v>398</v>
      </c>
      <c r="T70" s="31" t="s">
        <v>416</v>
      </c>
      <c r="U70" s="39">
        <v>29</v>
      </c>
      <c r="V70" s="33" t="s">
        <v>398</v>
      </c>
      <c r="W70" s="28" t="s">
        <v>398</v>
      </c>
      <c r="X70" s="33" t="s">
        <v>416</v>
      </c>
      <c r="Y70" s="34" t="s">
        <v>417</v>
      </c>
      <c r="Z70" s="33" t="s">
        <v>398</v>
      </c>
      <c r="AA70" s="28" t="s">
        <v>398</v>
      </c>
      <c r="AB70" s="31" t="s">
        <v>416</v>
      </c>
      <c r="AC70" s="32">
        <v>22132</v>
      </c>
      <c r="AD70" s="33" t="s">
        <v>398</v>
      </c>
    </row>
    <row r="71" spans="1:30" ht="15.75" thickBot="1" x14ac:dyDescent="0.3">
      <c r="A71" s="12"/>
      <c r="B71" s="35" t="s">
        <v>728</v>
      </c>
      <c r="C71" s="23" t="s">
        <v>398</v>
      </c>
      <c r="D71" s="15"/>
      <c r="E71" s="36">
        <v>623853</v>
      </c>
      <c r="F71" s="37" t="s">
        <v>398</v>
      </c>
      <c r="G71" s="23" t="s">
        <v>398</v>
      </c>
      <c r="H71" s="15"/>
      <c r="I71" s="36">
        <v>769467</v>
      </c>
      <c r="J71" s="37" t="s">
        <v>398</v>
      </c>
      <c r="K71" s="23" t="s">
        <v>398</v>
      </c>
      <c r="L71" s="15"/>
      <c r="M71" s="36">
        <v>49604</v>
      </c>
      <c r="N71" s="37" t="s">
        <v>398</v>
      </c>
      <c r="O71" s="23" t="s">
        <v>398</v>
      </c>
      <c r="P71" s="15"/>
      <c r="Q71" s="36">
        <v>246508</v>
      </c>
      <c r="R71" s="37" t="s">
        <v>398</v>
      </c>
      <c r="S71" s="23" t="s">
        <v>398</v>
      </c>
      <c r="T71" s="15"/>
      <c r="U71" s="36">
        <v>2228</v>
      </c>
      <c r="V71" s="37" t="s">
        <v>398</v>
      </c>
      <c r="W71" s="23" t="s">
        <v>398</v>
      </c>
      <c r="X71" s="37"/>
      <c r="Y71" s="38" t="s">
        <v>417</v>
      </c>
      <c r="Z71" s="37" t="s">
        <v>398</v>
      </c>
      <c r="AA71" s="23" t="s">
        <v>398</v>
      </c>
      <c r="AB71" s="15"/>
      <c r="AC71" s="36">
        <v>1691660</v>
      </c>
      <c r="AD71" s="37" t="s">
        <v>398</v>
      </c>
    </row>
    <row r="72" spans="1:30" x14ac:dyDescent="0.25">
      <c r="A72" s="12"/>
      <c r="B72" s="16"/>
      <c r="C72" s="16" t="s">
        <v>398</v>
      </c>
      <c r="D72" s="40"/>
      <c r="E72" s="40"/>
      <c r="F72" s="16"/>
      <c r="G72" s="16" t="s">
        <v>398</v>
      </c>
      <c r="H72" s="40"/>
      <c r="I72" s="40"/>
      <c r="J72" s="16"/>
      <c r="K72" s="16" t="s">
        <v>398</v>
      </c>
      <c r="L72" s="40"/>
      <c r="M72" s="40"/>
      <c r="N72" s="16"/>
      <c r="O72" s="16" t="s">
        <v>398</v>
      </c>
      <c r="P72" s="40"/>
      <c r="Q72" s="40"/>
      <c r="R72" s="16"/>
      <c r="S72" s="16" t="s">
        <v>398</v>
      </c>
      <c r="T72" s="40"/>
      <c r="U72" s="40"/>
      <c r="V72" s="16"/>
      <c r="W72" s="16" t="s">
        <v>398</v>
      </c>
      <c r="X72" s="40"/>
      <c r="Y72" s="40"/>
      <c r="Z72" s="16"/>
      <c r="AA72" s="16" t="s">
        <v>398</v>
      </c>
      <c r="AB72" s="40"/>
      <c r="AC72" s="40"/>
      <c r="AD72" s="16"/>
    </row>
    <row r="73" spans="1:30" ht="15.75" thickBot="1" x14ac:dyDescent="0.3">
      <c r="A73" s="12"/>
      <c r="B73" s="53" t="s">
        <v>682</v>
      </c>
      <c r="C73" s="28" t="s">
        <v>398</v>
      </c>
      <c r="D73" s="31" t="s">
        <v>416</v>
      </c>
      <c r="E73" s="32">
        <v>634447</v>
      </c>
      <c r="F73" s="33" t="s">
        <v>398</v>
      </c>
      <c r="G73" s="28" t="s">
        <v>398</v>
      </c>
      <c r="H73" s="31" t="s">
        <v>416</v>
      </c>
      <c r="I73" s="32">
        <v>776913</v>
      </c>
      <c r="J73" s="33" t="s">
        <v>398</v>
      </c>
      <c r="K73" s="28" t="s">
        <v>398</v>
      </c>
      <c r="L73" s="31" t="s">
        <v>416</v>
      </c>
      <c r="M73" s="32">
        <v>52243</v>
      </c>
      <c r="N73" s="33" t="s">
        <v>398</v>
      </c>
      <c r="O73" s="28" t="s">
        <v>398</v>
      </c>
      <c r="P73" s="31" t="s">
        <v>416</v>
      </c>
      <c r="Q73" s="32">
        <v>247932</v>
      </c>
      <c r="R73" s="33" t="s">
        <v>398</v>
      </c>
      <c r="S73" s="28" t="s">
        <v>398</v>
      </c>
      <c r="T73" s="31" t="s">
        <v>416</v>
      </c>
      <c r="U73" s="32">
        <v>2257</v>
      </c>
      <c r="V73" s="33" t="s">
        <v>398</v>
      </c>
      <c r="W73" s="28" t="s">
        <v>398</v>
      </c>
      <c r="X73" s="33" t="s">
        <v>416</v>
      </c>
      <c r="Y73" s="34" t="s">
        <v>417</v>
      </c>
      <c r="Z73" s="33" t="s">
        <v>398</v>
      </c>
      <c r="AA73" s="28" t="s">
        <v>398</v>
      </c>
      <c r="AB73" s="31" t="s">
        <v>416</v>
      </c>
      <c r="AC73" s="32">
        <v>1713792</v>
      </c>
      <c r="AD73" s="33" t="s">
        <v>398</v>
      </c>
    </row>
    <row r="74" spans="1:30" ht="15.75" thickTop="1" x14ac:dyDescent="0.25">
      <c r="A74" s="12"/>
      <c r="B74" s="16"/>
      <c r="C74" s="16" t="s">
        <v>398</v>
      </c>
      <c r="D74" s="43"/>
      <c r="E74" s="43"/>
      <c r="F74" s="16"/>
      <c r="G74" s="16" t="s">
        <v>398</v>
      </c>
      <c r="H74" s="43"/>
      <c r="I74" s="43"/>
      <c r="J74" s="16"/>
      <c r="K74" s="16" t="s">
        <v>398</v>
      </c>
      <c r="L74" s="43"/>
      <c r="M74" s="43"/>
      <c r="N74" s="16"/>
      <c r="O74" s="16" t="s">
        <v>398</v>
      </c>
      <c r="P74" s="43"/>
      <c r="Q74" s="43"/>
      <c r="R74" s="16"/>
      <c r="S74" s="16" t="s">
        <v>398</v>
      </c>
      <c r="T74" s="43"/>
      <c r="U74" s="43"/>
      <c r="V74" s="16"/>
      <c r="W74" s="16" t="s">
        <v>398</v>
      </c>
      <c r="X74" s="43"/>
      <c r="Y74" s="43"/>
      <c r="Z74" s="16"/>
      <c r="AA74" s="16" t="s">
        <v>398</v>
      </c>
      <c r="AB74" s="43"/>
      <c r="AC74" s="43"/>
      <c r="AD74" s="16"/>
    </row>
    <row r="75" spans="1:30" x14ac:dyDescent="0.25">
      <c r="A75" s="12"/>
      <c r="B75" s="69" t="s">
        <v>436</v>
      </c>
      <c r="C75" s="23" t="s">
        <v>398</v>
      </c>
      <c r="D75" s="4"/>
      <c r="E75" s="4"/>
      <c r="F75" s="4"/>
      <c r="G75" s="23" t="s">
        <v>398</v>
      </c>
      <c r="H75" s="4"/>
      <c r="I75" s="4"/>
      <c r="J75" s="4"/>
      <c r="K75" s="23" t="s">
        <v>398</v>
      </c>
      <c r="L75" s="4"/>
      <c r="M75" s="4"/>
      <c r="N75" s="4"/>
      <c r="O75" s="23" t="s">
        <v>398</v>
      </c>
      <c r="P75" s="4"/>
      <c r="Q75" s="4"/>
      <c r="R75" s="4"/>
      <c r="S75" s="23" t="s">
        <v>398</v>
      </c>
      <c r="T75" s="4"/>
      <c r="U75" s="4"/>
      <c r="V75" s="4"/>
      <c r="W75" s="23" t="s">
        <v>398</v>
      </c>
      <c r="X75" s="4"/>
      <c r="Y75" s="4"/>
      <c r="Z75" s="4"/>
      <c r="AA75" s="23" t="s">
        <v>398</v>
      </c>
      <c r="AB75" s="4"/>
      <c r="AC75" s="4"/>
      <c r="AD75" s="4"/>
    </row>
    <row r="76" spans="1:30" ht="25.5" x14ac:dyDescent="0.25">
      <c r="A76" s="12"/>
      <c r="B76" s="30" t="s">
        <v>724</v>
      </c>
      <c r="C76" s="28" t="s">
        <v>398</v>
      </c>
      <c r="D76" s="31" t="s">
        <v>416</v>
      </c>
      <c r="E76" s="39">
        <v>97</v>
      </c>
      <c r="F76" s="33" t="s">
        <v>398</v>
      </c>
      <c r="G76" s="28" t="s">
        <v>398</v>
      </c>
      <c r="H76" s="33" t="s">
        <v>416</v>
      </c>
      <c r="I76" s="34" t="s">
        <v>417</v>
      </c>
      <c r="J76" s="33" t="s">
        <v>398</v>
      </c>
      <c r="K76" s="28" t="s">
        <v>398</v>
      </c>
      <c r="L76" s="31" t="s">
        <v>416</v>
      </c>
      <c r="M76" s="39">
        <v>1</v>
      </c>
      <c r="N76" s="33" t="s">
        <v>398</v>
      </c>
      <c r="O76" s="28" t="s">
        <v>398</v>
      </c>
      <c r="P76" s="31" t="s">
        <v>416</v>
      </c>
      <c r="Q76" s="39">
        <v>220</v>
      </c>
      <c r="R76" s="33" t="s">
        <v>398</v>
      </c>
      <c r="S76" s="28" t="s">
        <v>398</v>
      </c>
      <c r="T76" s="33" t="s">
        <v>416</v>
      </c>
      <c r="U76" s="34" t="s">
        <v>417</v>
      </c>
      <c r="V76" s="33" t="s">
        <v>398</v>
      </c>
      <c r="W76" s="28" t="s">
        <v>398</v>
      </c>
      <c r="X76" s="33" t="s">
        <v>416</v>
      </c>
      <c r="Y76" s="34" t="s">
        <v>417</v>
      </c>
      <c r="Z76" s="33" t="s">
        <v>398</v>
      </c>
      <c r="AA76" s="28" t="s">
        <v>398</v>
      </c>
      <c r="AB76" s="31" t="s">
        <v>416</v>
      </c>
      <c r="AC76" s="39">
        <v>318</v>
      </c>
      <c r="AD76" s="33" t="s">
        <v>398</v>
      </c>
    </row>
    <row r="77" spans="1:30" ht="26.25" thickBot="1" x14ac:dyDescent="0.3">
      <c r="A77" s="12"/>
      <c r="B77" s="35" t="s">
        <v>725</v>
      </c>
      <c r="C77" s="23" t="s">
        <v>398</v>
      </c>
      <c r="D77" s="15"/>
      <c r="E77" s="36">
        <v>6097</v>
      </c>
      <c r="F77" s="37" t="s">
        <v>398</v>
      </c>
      <c r="G77" s="23" t="s">
        <v>398</v>
      </c>
      <c r="H77" s="15"/>
      <c r="I77" s="36">
        <v>8051</v>
      </c>
      <c r="J77" s="37" t="s">
        <v>398</v>
      </c>
      <c r="K77" s="23" t="s">
        <v>398</v>
      </c>
      <c r="L77" s="15"/>
      <c r="M77" s="42">
        <v>806</v>
      </c>
      <c r="N77" s="37" t="s">
        <v>398</v>
      </c>
      <c r="O77" s="23" t="s">
        <v>398</v>
      </c>
      <c r="P77" s="15"/>
      <c r="Q77" s="36">
        <v>2696</v>
      </c>
      <c r="R77" s="37" t="s">
        <v>398</v>
      </c>
      <c r="S77" s="23" t="s">
        <v>398</v>
      </c>
      <c r="T77" s="15"/>
      <c r="U77" s="42">
        <v>29</v>
      </c>
      <c r="V77" s="37" t="s">
        <v>398</v>
      </c>
      <c r="W77" s="23" t="s">
        <v>398</v>
      </c>
      <c r="X77" s="15"/>
      <c r="Y77" s="42">
        <v>480</v>
      </c>
      <c r="Z77" s="37" t="s">
        <v>398</v>
      </c>
      <c r="AA77" s="23" t="s">
        <v>398</v>
      </c>
      <c r="AB77" s="15"/>
      <c r="AC77" s="36">
        <v>18159</v>
      </c>
      <c r="AD77" s="37" t="s">
        <v>398</v>
      </c>
    </row>
    <row r="78" spans="1:30" x14ac:dyDescent="0.25">
      <c r="A78" s="12"/>
      <c r="B78" s="16"/>
      <c r="C78" s="16" t="s">
        <v>398</v>
      </c>
      <c r="D78" s="40"/>
      <c r="E78" s="40"/>
      <c r="F78" s="16"/>
      <c r="G78" s="16" t="s">
        <v>398</v>
      </c>
      <c r="H78" s="40"/>
      <c r="I78" s="40"/>
      <c r="J78" s="16"/>
      <c r="K78" s="16" t="s">
        <v>398</v>
      </c>
      <c r="L78" s="40"/>
      <c r="M78" s="40"/>
      <c r="N78" s="16"/>
      <c r="O78" s="16" t="s">
        <v>398</v>
      </c>
      <c r="P78" s="40"/>
      <c r="Q78" s="40"/>
      <c r="R78" s="16"/>
      <c r="S78" s="16" t="s">
        <v>398</v>
      </c>
      <c r="T78" s="40"/>
      <c r="U78" s="40"/>
      <c r="V78" s="16"/>
      <c r="W78" s="16" t="s">
        <v>398</v>
      </c>
      <c r="X78" s="40"/>
      <c r="Y78" s="40"/>
      <c r="Z78" s="16"/>
      <c r="AA78" s="16" t="s">
        <v>398</v>
      </c>
      <c r="AB78" s="40"/>
      <c r="AC78" s="40"/>
      <c r="AD78" s="16"/>
    </row>
    <row r="79" spans="1:30" ht="15.75" thickBot="1" x14ac:dyDescent="0.3">
      <c r="A79" s="12"/>
      <c r="B79" s="53" t="s">
        <v>726</v>
      </c>
      <c r="C79" s="28" t="s">
        <v>398</v>
      </c>
      <c r="D79" s="31" t="s">
        <v>416</v>
      </c>
      <c r="E79" s="32">
        <v>6194</v>
      </c>
      <c r="F79" s="33" t="s">
        <v>398</v>
      </c>
      <c r="G79" s="28" t="s">
        <v>398</v>
      </c>
      <c r="H79" s="31" t="s">
        <v>416</v>
      </c>
      <c r="I79" s="32">
        <v>8051</v>
      </c>
      <c r="J79" s="33" t="s">
        <v>398</v>
      </c>
      <c r="K79" s="28" t="s">
        <v>398</v>
      </c>
      <c r="L79" s="31" t="s">
        <v>416</v>
      </c>
      <c r="M79" s="39">
        <v>807</v>
      </c>
      <c r="N79" s="33" t="s">
        <v>398</v>
      </c>
      <c r="O79" s="28" t="s">
        <v>398</v>
      </c>
      <c r="P79" s="31" t="s">
        <v>416</v>
      </c>
      <c r="Q79" s="32">
        <v>2916</v>
      </c>
      <c r="R79" s="33" t="s">
        <v>398</v>
      </c>
      <c r="S79" s="28" t="s">
        <v>398</v>
      </c>
      <c r="T79" s="31" t="s">
        <v>416</v>
      </c>
      <c r="U79" s="39">
        <v>29</v>
      </c>
      <c r="V79" s="33" t="s">
        <v>398</v>
      </c>
      <c r="W79" s="28" t="s">
        <v>398</v>
      </c>
      <c r="X79" s="31" t="s">
        <v>416</v>
      </c>
      <c r="Y79" s="39">
        <v>480</v>
      </c>
      <c r="Z79" s="33" t="s">
        <v>398</v>
      </c>
      <c r="AA79" s="28" t="s">
        <v>398</v>
      </c>
      <c r="AB79" s="31" t="s">
        <v>416</v>
      </c>
      <c r="AC79" s="32">
        <v>18477</v>
      </c>
      <c r="AD79" s="33" t="s">
        <v>398</v>
      </c>
    </row>
    <row r="80" spans="1:30" ht="15.75" thickTop="1" x14ac:dyDescent="0.25">
      <c r="A80" s="12"/>
      <c r="B80" s="16"/>
      <c r="C80" s="16" t="s">
        <v>398</v>
      </c>
      <c r="D80" s="43"/>
      <c r="E80" s="43"/>
      <c r="F80" s="16"/>
      <c r="G80" s="16" t="s">
        <v>398</v>
      </c>
      <c r="H80" s="43"/>
      <c r="I80" s="43"/>
      <c r="J80" s="16"/>
      <c r="K80" s="16" t="s">
        <v>398</v>
      </c>
      <c r="L80" s="43"/>
      <c r="M80" s="43"/>
      <c r="N80" s="16"/>
      <c r="O80" s="16" t="s">
        <v>398</v>
      </c>
      <c r="P80" s="43"/>
      <c r="Q80" s="43"/>
      <c r="R80" s="16"/>
      <c r="S80" s="16" t="s">
        <v>398</v>
      </c>
      <c r="T80" s="43"/>
      <c r="U80" s="43"/>
      <c r="V80" s="16"/>
      <c r="W80" s="16" t="s">
        <v>398</v>
      </c>
      <c r="X80" s="43"/>
      <c r="Y80" s="43"/>
      <c r="Z80" s="16"/>
      <c r="AA80" s="16" t="s">
        <v>398</v>
      </c>
      <c r="AB80" s="43"/>
      <c r="AC80" s="43"/>
      <c r="AD80" s="16"/>
    </row>
    <row r="81" spans="1:30" x14ac:dyDescent="0.25">
      <c r="A81" s="12"/>
      <c r="B81" s="35" t="s">
        <v>727</v>
      </c>
      <c r="C81" s="23" t="s">
        <v>398</v>
      </c>
      <c r="D81" s="15" t="s">
        <v>416</v>
      </c>
      <c r="E81" s="36">
        <v>9867</v>
      </c>
      <c r="F81" s="37" t="s">
        <v>398</v>
      </c>
      <c r="G81" s="23" t="s">
        <v>398</v>
      </c>
      <c r="H81" s="15" t="s">
        <v>416</v>
      </c>
      <c r="I81" s="36">
        <v>1768</v>
      </c>
      <c r="J81" s="37" t="s">
        <v>398</v>
      </c>
      <c r="K81" s="23" t="s">
        <v>398</v>
      </c>
      <c r="L81" s="15" t="s">
        <v>416</v>
      </c>
      <c r="M81" s="36">
        <v>3034</v>
      </c>
      <c r="N81" s="37" t="s">
        <v>398</v>
      </c>
      <c r="O81" s="23" t="s">
        <v>398</v>
      </c>
      <c r="P81" s="15" t="s">
        <v>416</v>
      </c>
      <c r="Q81" s="36">
        <v>1966</v>
      </c>
      <c r="R81" s="37" t="s">
        <v>398</v>
      </c>
      <c r="S81" s="23" t="s">
        <v>398</v>
      </c>
      <c r="T81" s="15" t="s">
        <v>416</v>
      </c>
      <c r="U81" s="42">
        <v>46</v>
      </c>
      <c r="V81" s="37" t="s">
        <v>398</v>
      </c>
      <c r="W81" s="23" t="s">
        <v>398</v>
      </c>
      <c r="X81" s="37" t="s">
        <v>416</v>
      </c>
      <c r="Y81" s="38" t="s">
        <v>417</v>
      </c>
      <c r="Z81" s="37" t="s">
        <v>398</v>
      </c>
      <c r="AA81" s="23" t="s">
        <v>398</v>
      </c>
      <c r="AB81" s="15" t="s">
        <v>416</v>
      </c>
      <c r="AC81" s="36">
        <v>16681</v>
      </c>
      <c r="AD81" s="37" t="s">
        <v>398</v>
      </c>
    </row>
    <row r="82" spans="1:30" ht="15.75" thickBot="1" x14ac:dyDescent="0.3">
      <c r="A82" s="12"/>
      <c r="B82" s="30" t="s">
        <v>728</v>
      </c>
      <c r="C82" s="28" t="s">
        <v>398</v>
      </c>
      <c r="D82" s="31"/>
      <c r="E82" s="32">
        <v>673328</v>
      </c>
      <c r="F82" s="33" t="s">
        <v>398</v>
      </c>
      <c r="G82" s="28" t="s">
        <v>398</v>
      </c>
      <c r="H82" s="31"/>
      <c r="I82" s="32">
        <v>695365</v>
      </c>
      <c r="J82" s="33" t="s">
        <v>398</v>
      </c>
      <c r="K82" s="28" t="s">
        <v>398</v>
      </c>
      <c r="L82" s="31"/>
      <c r="M82" s="32">
        <v>46946</v>
      </c>
      <c r="N82" s="33" t="s">
        <v>398</v>
      </c>
      <c r="O82" s="28" t="s">
        <v>398</v>
      </c>
      <c r="P82" s="31"/>
      <c r="Q82" s="32">
        <v>169666</v>
      </c>
      <c r="R82" s="33" t="s">
        <v>398</v>
      </c>
      <c r="S82" s="28" t="s">
        <v>398</v>
      </c>
      <c r="T82" s="31"/>
      <c r="U82" s="32">
        <v>2705</v>
      </c>
      <c r="V82" s="33" t="s">
        <v>398</v>
      </c>
      <c r="W82" s="28" t="s">
        <v>398</v>
      </c>
      <c r="X82" s="33"/>
      <c r="Y82" s="34" t="s">
        <v>417</v>
      </c>
      <c r="Z82" s="33" t="s">
        <v>398</v>
      </c>
      <c r="AA82" s="28" t="s">
        <v>398</v>
      </c>
      <c r="AB82" s="31"/>
      <c r="AC82" s="32">
        <v>1588010</v>
      </c>
      <c r="AD82" s="33" t="s">
        <v>398</v>
      </c>
    </row>
    <row r="83" spans="1:30" x14ac:dyDescent="0.25">
      <c r="A83" s="12"/>
      <c r="B83" s="16"/>
      <c r="C83" s="16" t="s">
        <v>398</v>
      </c>
      <c r="D83" s="40"/>
      <c r="E83" s="40"/>
      <c r="F83" s="16"/>
      <c r="G83" s="16" t="s">
        <v>398</v>
      </c>
      <c r="H83" s="40"/>
      <c r="I83" s="40"/>
      <c r="J83" s="16"/>
      <c r="K83" s="16" t="s">
        <v>398</v>
      </c>
      <c r="L83" s="40"/>
      <c r="M83" s="40"/>
      <c r="N83" s="16"/>
      <c r="O83" s="16" t="s">
        <v>398</v>
      </c>
      <c r="P83" s="40"/>
      <c r="Q83" s="40"/>
      <c r="R83" s="16"/>
      <c r="S83" s="16" t="s">
        <v>398</v>
      </c>
      <c r="T83" s="40"/>
      <c r="U83" s="40"/>
      <c r="V83" s="16"/>
      <c r="W83" s="16" t="s">
        <v>398</v>
      </c>
      <c r="X83" s="40"/>
      <c r="Y83" s="40"/>
      <c r="Z83" s="16"/>
      <c r="AA83" s="16" t="s">
        <v>398</v>
      </c>
      <c r="AB83" s="40"/>
      <c r="AC83" s="40"/>
      <c r="AD83" s="16"/>
    </row>
    <row r="84" spans="1:30" ht="15.75" thickBot="1" x14ac:dyDescent="0.3">
      <c r="A84" s="12"/>
      <c r="B84" s="56" t="s">
        <v>682</v>
      </c>
      <c r="C84" s="23" t="s">
        <v>398</v>
      </c>
      <c r="D84" s="15" t="s">
        <v>416</v>
      </c>
      <c r="E84" s="36">
        <v>683195</v>
      </c>
      <c r="F84" s="37" t="s">
        <v>398</v>
      </c>
      <c r="G84" s="23" t="s">
        <v>398</v>
      </c>
      <c r="H84" s="15" t="s">
        <v>416</v>
      </c>
      <c r="I84" s="36">
        <v>697133</v>
      </c>
      <c r="J84" s="37" t="s">
        <v>398</v>
      </c>
      <c r="K84" s="23" t="s">
        <v>398</v>
      </c>
      <c r="L84" s="15" t="s">
        <v>416</v>
      </c>
      <c r="M84" s="36">
        <v>49980</v>
      </c>
      <c r="N84" s="37" t="s">
        <v>398</v>
      </c>
      <c r="O84" s="23" t="s">
        <v>398</v>
      </c>
      <c r="P84" s="15" t="s">
        <v>416</v>
      </c>
      <c r="Q84" s="36">
        <v>171632</v>
      </c>
      <c r="R84" s="37" t="s">
        <v>398</v>
      </c>
      <c r="S84" s="23" t="s">
        <v>398</v>
      </c>
      <c r="T84" s="15" t="s">
        <v>416</v>
      </c>
      <c r="U84" s="36">
        <v>2751</v>
      </c>
      <c r="V84" s="37" t="s">
        <v>398</v>
      </c>
      <c r="W84" s="23" t="s">
        <v>398</v>
      </c>
      <c r="X84" s="37" t="s">
        <v>416</v>
      </c>
      <c r="Y84" s="38" t="s">
        <v>417</v>
      </c>
      <c r="Z84" s="37" t="s">
        <v>398</v>
      </c>
      <c r="AA84" s="23" t="s">
        <v>398</v>
      </c>
      <c r="AB84" s="15" t="s">
        <v>416</v>
      </c>
      <c r="AC84" s="36">
        <v>1604691</v>
      </c>
      <c r="AD84" s="37" t="s">
        <v>398</v>
      </c>
    </row>
    <row r="85" spans="1:30" ht="15.75" thickTop="1" x14ac:dyDescent="0.25">
      <c r="A85" s="12"/>
      <c r="B85" s="16"/>
      <c r="C85" s="16" t="s">
        <v>398</v>
      </c>
      <c r="D85" s="43"/>
      <c r="E85" s="43"/>
      <c r="F85" s="16"/>
      <c r="G85" s="16" t="s">
        <v>398</v>
      </c>
      <c r="H85" s="43"/>
      <c r="I85" s="43"/>
      <c r="J85" s="16"/>
      <c r="K85" s="16" t="s">
        <v>398</v>
      </c>
      <c r="L85" s="43"/>
      <c r="M85" s="43"/>
      <c r="N85" s="16"/>
      <c r="O85" s="16" t="s">
        <v>398</v>
      </c>
      <c r="P85" s="43"/>
      <c r="Q85" s="43"/>
      <c r="R85" s="16"/>
      <c r="S85" s="16" t="s">
        <v>398</v>
      </c>
      <c r="T85" s="43"/>
      <c r="U85" s="43"/>
      <c r="V85" s="16"/>
      <c r="W85" s="16" t="s">
        <v>398</v>
      </c>
      <c r="X85" s="43"/>
      <c r="Y85" s="43"/>
      <c r="Z85" s="16"/>
      <c r="AA85" s="16" t="s">
        <v>398</v>
      </c>
      <c r="AB85" s="43"/>
      <c r="AC85" s="43"/>
      <c r="AD85" s="16"/>
    </row>
    <row r="86" spans="1:30" ht="15" customHeight="1" x14ac:dyDescent="0.25">
      <c r="A86" s="12" t="s">
        <v>1445</v>
      </c>
      <c r="B86" s="11" t="s">
        <v>7</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row>
    <row r="87" spans="1:30" x14ac:dyDescent="0.25">
      <c r="A87" s="12"/>
      <c r="B87" s="19" t="s">
        <v>1446</v>
      </c>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c r="AC87" s="19"/>
      <c r="AD87" s="19"/>
    </row>
    <row r="88" spans="1:30" x14ac:dyDescent="0.25">
      <c r="A88" s="12"/>
      <c r="B88" s="58"/>
      <c r="C88" s="58"/>
      <c r="D88" s="58"/>
      <c r="E88" s="58"/>
      <c r="F88" s="58"/>
      <c r="G88" s="58"/>
      <c r="H88" s="58"/>
      <c r="I88" s="58"/>
      <c r="J88" s="58"/>
      <c r="K88" s="58"/>
      <c r="L88" s="58"/>
      <c r="M88" s="58"/>
      <c r="N88" s="58"/>
      <c r="O88" s="58"/>
      <c r="P88" s="58"/>
      <c r="Q88" s="58"/>
      <c r="R88" s="58"/>
      <c r="S88" s="58"/>
      <c r="T88" s="58"/>
      <c r="U88" s="58"/>
      <c r="V88" s="58"/>
      <c r="W88" s="58"/>
      <c r="X88" s="58"/>
      <c r="Y88" s="58"/>
      <c r="Z88" s="58"/>
      <c r="AA88" s="58"/>
      <c r="AB88" s="58"/>
      <c r="AC88" s="58"/>
      <c r="AD88" s="58"/>
    </row>
    <row r="89" spans="1:30" x14ac:dyDescent="0.25">
      <c r="A89" s="12"/>
      <c r="B89" s="4"/>
      <c r="C89" s="4"/>
      <c r="D89" s="4"/>
      <c r="E89" s="4"/>
      <c r="F89" s="4"/>
      <c r="G89" s="4"/>
      <c r="H89" s="4"/>
      <c r="I89" s="4"/>
      <c r="J89" s="4"/>
      <c r="K89" s="4"/>
      <c r="L89" s="4"/>
      <c r="M89" s="4"/>
      <c r="N89" s="4"/>
      <c r="O89" s="4"/>
      <c r="P89" s="4"/>
      <c r="Q89" s="4"/>
      <c r="R89" s="4"/>
      <c r="S89" s="4"/>
      <c r="T89" s="4"/>
      <c r="U89" s="4"/>
      <c r="V89" s="4"/>
      <c r="W89" s="4"/>
      <c r="X89" s="4"/>
      <c r="Y89" s="4"/>
      <c r="Z89" s="4"/>
    </row>
    <row r="90" spans="1:30" x14ac:dyDescent="0.25">
      <c r="A90" s="12"/>
      <c r="B90" s="47" t="s">
        <v>397</v>
      </c>
      <c r="C90" s="48" t="s">
        <v>398</v>
      </c>
      <c r="D90" s="49" t="s">
        <v>730</v>
      </c>
      <c r="E90" s="49"/>
      <c r="F90" s="48"/>
      <c r="G90" s="48" t="s">
        <v>398</v>
      </c>
      <c r="H90" s="49" t="s">
        <v>733</v>
      </c>
      <c r="I90" s="49"/>
      <c r="J90" s="48"/>
      <c r="K90" s="48" t="s">
        <v>398</v>
      </c>
      <c r="L90" s="49" t="s">
        <v>736</v>
      </c>
      <c r="M90" s="49"/>
      <c r="N90" s="48"/>
      <c r="O90" s="48" t="s">
        <v>398</v>
      </c>
      <c r="P90" s="49" t="s">
        <v>170</v>
      </c>
      <c r="Q90" s="49"/>
      <c r="R90" s="48"/>
      <c r="S90" s="48" t="s">
        <v>398</v>
      </c>
      <c r="T90" s="49" t="s">
        <v>736</v>
      </c>
      <c r="U90" s="49"/>
      <c r="V90" s="48"/>
      <c r="W90" s="48" t="s">
        <v>398</v>
      </c>
      <c r="X90" s="49" t="s">
        <v>741</v>
      </c>
      <c r="Y90" s="49"/>
      <c r="Z90" s="48"/>
    </row>
    <row r="91" spans="1:30" x14ac:dyDescent="0.25">
      <c r="A91" s="12"/>
      <c r="B91" s="47"/>
      <c r="C91" s="48"/>
      <c r="D91" s="49" t="s">
        <v>731</v>
      </c>
      <c r="E91" s="49"/>
      <c r="F91" s="48"/>
      <c r="G91" s="48"/>
      <c r="H91" s="49" t="s">
        <v>731</v>
      </c>
      <c r="I91" s="49"/>
      <c r="J91" s="48"/>
      <c r="K91" s="48"/>
      <c r="L91" s="49" t="s">
        <v>737</v>
      </c>
      <c r="M91" s="49"/>
      <c r="N91" s="48"/>
      <c r="O91" s="48"/>
      <c r="P91" s="49" t="s">
        <v>732</v>
      </c>
      <c r="Q91" s="49"/>
      <c r="R91" s="48"/>
      <c r="S91" s="48"/>
      <c r="T91" s="49" t="s">
        <v>739</v>
      </c>
      <c r="U91" s="49"/>
      <c r="V91" s="48"/>
      <c r="W91" s="48"/>
      <c r="X91" s="49" t="s">
        <v>742</v>
      </c>
      <c r="Y91" s="49"/>
      <c r="Z91" s="48"/>
    </row>
    <row r="92" spans="1:30" x14ac:dyDescent="0.25">
      <c r="A92" s="12"/>
      <c r="B92" s="47"/>
      <c r="C92" s="48"/>
      <c r="D92" s="49" t="s">
        <v>732</v>
      </c>
      <c r="E92" s="49"/>
      <c r="F92" s="48"/>
      <c r="G92" s="48"/>
      <c r="H92" s="49" t="s">
        <v>734</v>
      </c>
      <c r="I92" s="49"/>
      <c r="J92" s="48"/>
      <c r="K92" s="48"/>
      <c r="L92" s="49" t="s">
        <v>738</v>
      </c>
      <c r="M92" s="49"/>
      <c r="N92" s="48"/>
      <c r="O92" s="48"/>
      <c r="P92" s="49"/>
      <c r="Q92" s="49"/>
      <c r="R92" s="48"/>
      <c r="S92" s="48"/>
      <c r="T92" s="49" t="s">
        <v>740</v>
      </c>
      <c r="U92" s="49"/>
      <c r="V92" s="48"/>
      <c r="W92" s="48"/>
      <c r="X92" s="49"/>
      <c r="Y92" s="49"/>
      <c r="Z92" s="48"/>
    </row>
    <row r="93" spans="1:30" ht="15.75" thickBot="1" x14ac:dyDescent="0.3">
      <c r="A93" s="12"/>
      <c r="B93" s="47"/>
      <c r="C93" s="48"/>
      <c r="D93" s="50"/>
      <c r="E93" s="50"/>
      <c r="F93" s="48"/>
      <c r="G93" s="48"/>
      <c r="H93" s="50" t="s">
        <v>735</v>
      </c>
      <c r="I93" s="50"/>
      <c r="J93" s="48"/>
      <c r="K93" s="48"/>
      <c r="L93" s="50"/>
      <c r="M93" s="50"/>
      <c r="N93" s="48"/>
      <c r="O93" s="48"/>
      <c r="P93" s="50"/>
      <c r="Q93" s="50"/>
      <c r="R93" s="48"/>
      <c r="S93" s="48"/>
      <c r="T93" s="50"/>
      <c r="U93" s="50"/>
      <c r="V93" s="48"/>
      <c r="W93" s="48"/>
      <c r="X93" s="50"/>
      <c r="Y93" s="50"/>
      <c r="Z93" s="48"/>
    </row>
    <row r="94" spans="1:30" x14ac:dyDescent="0.25">
      <c r="A94" s="12"/>
      <c r="B94" s="55" t="s">
        <v>413</v>
      </c>
      <c r="C94" s="28" t="s">
        <v>398</v>
      </c>
      <c r="D94" s="27"/>
      <c r="E94" s="27"/>
      <c r="F94" s="27"/>
      <c r="G94" s="28" t="s">
        <v>398</v>
      </c>
      <c r="H94" s="27"/>
      <c r="I94" s="27"/>
      <c r="J94" s="27"/>
      <c r="K94" s="28" t="s">
        <v>398</v>
      </c>
      <c r="L94" s="27"/>
      <c r="M94" s="27"/>
      <c r="N94" s="27"/>
      <c r="O94" s="28" t="s">
        <v>398</v>
      </c>
      <c r="P94" s="27"/>
      <c r="Q94" s="27"/>
      <c r="R94" s="27"/>
      <c r="S94" s="28" t="s">
        <v>398</v>
      </c>
      <c r="T94" s="27"/>
      <c r="U94" s="27"/>
      <c r="V94" s="27"/>
      <c r="W94" s="28" t="s">
        <v>398</v>
      </c>
      <c r="X94" s="27"/>
      <c r="Y94" s="27"/>
      <c r="Z94" s="27"/>
    </row>
    <row r="95" spans="1:30" x14ac:dyDescent="0.25">
      <c r="A95" s="12"/>
      <c r="B95" s="35" t="s">
        <v>674</v>
      </c>
      <c r="C95" s="23" t="s">
        <v>398</v>
      </c>
      <c r="D95" s="4"/>
      <c r="E95" s="4"/>
      <c r="F95" s="4"/>
      <c r="G95" s="23" t="s">
        <v>398</v>
      </c>
      <c r="H95" s="4"/>
      <c r="I95" s="4"/>
      <c r="J95" s="4"/>
      <c r="K95" s="23" t="s">
        <v>398</v>
      </c>
      <c r="L95" s="4"/>
      <c r="M95" s="4"/>
      <c r="N95" s="4"/>
      <c r="O95" s="23" t="s">
        <v>398</v>
      </c>
      <c r="P95" s="4"/>
      <c r="Q95" s="4"/>
      <c r="R95" s="4"/>
      <c r="S95" s="23" t="s">
        <v>398</v>
      </c>
      <c r="T95" s="4"/>
      <c r="U95" s="4"/>
      <c r="V95" s="4"/>
      <c r="W95" s="23" t="s">
        <v>398</v>
      </c>
      <c r="X95" s="4"/>
      <c r="Y95" s="4"/>
      <c r="Z95" s="4"/>
    </row>
    <row r="96" spans="1:30" x14ac:dyDescent="0.25">
      <c r="A96" s="12"/>
      <c r="B96" s="53" t="s">
        <v>675</v>
      </c>
      <c r="C96" s="28" t="s">
        <v>398</v>
      </c>
      <c r="D96" s="31" t="s">
        <v>416</v>
      </c>
      <c r="E96" s="32">
        <v>6674</v>
      </c>
      <c r="F96" s="33" t="s">
        <v>398</v>
      </c>
      <c r="G96" s="28" t="s">
        <v>398</v>
      </c>
      <c r="H96" s="31" t="s">
        <v>416</v>
      </c>
      <c r="I96" s="32">
        <v>1327</v>
      </c>
      <c r="J96" s="33" t="s">
        <v>398</v>
      </c>
      <c r="K96" s="28" t="s">
        <v>398</v>
      </c>
      <c r="L96" s="31" t="s">
        <v>416</v>
      </c>
      <c r="M96" s="32">
        <v>4262</v>
      </c>
      <c r="N96" s="33" t="s">
        <v>398</v>
      </c>
      <c r="O96" s="28" t="s">
        <v>398</v>
      </c>
      <c r="P96" s="31" t="s">
        <v>416</v>
      </c>
      <c r="Q96" s="32">
        <v>12263</v>
      </c>
      <c r="R96" s="33" t="s">
        <v>398</v>
      </c>
      <c r="S96" s="28" t="s">
        <v>398</v>
      </c>
      <c r="T96" s="33" t="s">
        <v>416</v>
      </c>
      <c r="U96" s="34" t="s">
        <v>417</v>
      </c>
      <c r="V96" s="33" t="s">
        <v>398</v>
      </c>
      <c r="W96" s="28" t="s">
        <v>398</v>
      </c>
      <c r="X96" s="31" t="s">
        <v>416</v>
      </c>
      <c r="Y96" s="32">
        <v>10192</v>
      </c>
      <c r="Z96" s="33" t="s">
        <v>398</v>
      </c>
    </row>
    <row r="97" spans="1:26" x14ac:dyDescent="0.25">
      <c r="A97" s="12"/>
      <c r="B97" s="56" t="s">
        <v>676</v>
      </c>
      <c r="C97" s="23" t="s">
        <v>398</v>
      </c>
      <c r="D97" s="15"/>
      <c r="E97" s="42">
        <v>513</v>
      </c>
      <c r="F97" s="37" t="s">
        <v>398</v>
      </c>
      <c r="G97" s="23" t="s">
        <v>398</v>
      </c>
      <c r="H97" s="37"/>
      <c r="I97" s="38" t="s">
        <v>417</v>
      </c>
      <c r="J97" s="37" t="s">
        <v>398</v>
      </c>
      <c r="K97" s="23" t="s">
        <v>398</v>
      </c>
      <c r="L97" s="15"/>
      <c r="M97" s="42">
        <v>656</v>
      </c>
      <c r="N97" s="37" t="s">
        <v>398</v>
      </c>
      <c r="O97" s="23" t="s">
        <v>398</v>
      </c>
      <c r="P97" s="15"/>
      <c r="Q97" s="36">
        <v>1169</v>
      </c>
      <c r="R97" s="37" t="s">
        <v>398</v>
      </c>
      <c r="S97" s="23" t="s">
        <v>398</v>
      </c>
      <c r="T97" s="37"/>
      <c r="U97" s="38" t="s">
        <v>417</v>
      </c>
      <c r="V97" s="37" t="s">
        <v>398</v>
      </c>
      <c r="W97" s="23" t="s">
        <v>398</v>
      </c>
      <c r="X97" s="15"/>
      <c r="Y97" s="42">
        <v>656</v>
      </c>
      <c r="Z97" s="37" t="s">
        <v>398</v>
      </c>
    </row>
    <row r="98" spans="1:26" x14ac:dyDescent="0.25">
      <c r="A98" s="12"/>
      <c r="B98" s="53" t="s">
        <v>677</v>
      </c>
      <c r="C98" s="28" t="s">
        <v>398</v>
      </c>
      <c r="D98" s="33"/>
      <c r="E98" s="34" t="s">
        <v>417</v>
      </c>
      <c r="F98" s="33" t="s">
        <v>398</v>
      </c>
      <c r="G98" s="28" t="s">
        <v>398</v>
      </c>
      <c r="H98" s="33"/>
      <c r="I98" s="34" t="s">
        <v>417</v>
      </c>
      <c r="J98" s="33" t="s">
        <v>398</v>
      </c>
      <c r="K98" s="28" t="s">
        <v>398</v>
      </c>
      <c r="L98" s="31"/>
      <c r="M98" s="32">
        <v>1306</v>
      </c>
      <c r="N98" s="33" t="s">
        <v>398</v>
      </c>
      <c r="O98" s="28" t="s">
        <v>398</v>
      </c>
      <c r="P98" s="31"/>
      <c r="Q98" s="32">
        <v>1306</v>
      </c>
      <c r="R98" s="33" t="s">
        <v>398</v>
      </c>
      <c r="S98" s="28" t="s">
        <v>398</v>
      </c>
      <c r="T98" s="33"/>
      <c r="U98" s="34" t="s">
        <v>417</v>
      </c>
      <c r="V98" s="33" t="s">
        <v>398</v>
      </c>
      <c r="W98" s="28" t="s">
        <v>398</v>
      </c>
      <c r="X98" s="31"/>
      <c r="Y98" s="32">
        <v>1518</v>
      </c>
      <c r="Z98" s="33" t="s">
        <v>398</v>
      </c>
    </row>
    <row r="99" spans="1:26" x14ac:dyDescent="0.25">
      <c r="A99" s="12"/>
      <c r="B99" s="35" t="s">
        <v>743</v>
      </c>
      <c r="C99" s="23" t="s">
        <v>398</v>
      </c>
      <c r="D99" s="15"/>
      <c r="E99" s="42">
        <v>3</v>
      </c>
      <c r="F99" s="37" t="s">
        <v>398</v>
      </c>
      <c r="G99" s="23" t="s">
        <v>398</v>
      </c>
      <c r="H99" s="37"/>
      <c r="I99" s="38" t="s">
        <v>417</v>
      </c>
      <c r="J99" s="37" t="s">
        <v>398</v>
      </c>
      <c r="K99" s="23" t="s">
        <v>398</v>
      </c>
      <c r="L99" s="15"/>
      <c r="M99" s="42">
        <v>704</v>
      </c>
      <c r="N99" s="37" t="s">
        <v>398</v>
      </c>
      <c r="O99" s="23" t="s">
        <v>398</v>
      </c>
      <c r="P99" s="15"/>
      <c r="Q99" s="42">
        <v>707</v>
      </c>
      <c r="R99" s="37" t="s">
        <v>398</v>
      </c>
      <c r="S99" s="23" t="s">
        <v>398</v>
      </c>
      <c r="T99" s="37"/>
      <c r="U99" s="38" t="s">
        <v>417</v>
      </c>
      <c r="V99" s="37" t="s">
        <v>398</v>
      </c>
      <c r="W99" s="23" t="s">
        <v>398</v>
      </c>
      <c r="X99" s="15"/>
      <c r="Y99" s="36">
        <v>1259</v>
      </c>
      <c r="Z99" s="37" t="s">
        <v>398</v>
      </c>
    </row>
    <row r="100" spans="1:26" ht="15.75" thickBot="1" x14ac:dyDescent="0.3">
      <c r="A100" s="12"/>
      <c r="B100" s="30" t="s">
        <v>744</v>
      </c>
      <c r="C100" s="28" t="s">
        <v>398</v>
      </c>
      <c r="D100" s="31"/>
      <c r="E100" s="39">
        <v>15</v>
      </c>
      <c r="F100" s="33" t="s">
        <v>398</v>
      </c>
      <c r="G100" s="28" t="s">
        <v>398</v>
      </c>
      <c r="H100" s="31"/>
      <c r="I100" s="39">
        <v>21</v>
      </c>
      <c r="J100" s="33" t="s">
        <v>398</v>
      </c>
      <c r="K100" s="28" t="s">
        <v>398</v>
      </c>
      <c r="L100" s="31"/>
      <c r="M100" s="39">
        <v>3</v>
      </c>
      <c r="N100" s="33" t="s">
        <v>398</v>
      </c>
      <c r="O100" s="28" t="s">
        <v>398</v>
      </c>
      <c r="P100" s="31"/>
      <c r="Q100" s="39">
        <v>39</v>
      </c>
      <c r="R100" s="33" t="s">
        <v>398</v>
      </c>
      <c r="S100" s="28" t="s">
        <v>398</v>
      </c>
      <c r="T100" s="33"/>
      <c r="U100" s="34" t="s">
        <v>417</v>
      </c>
      <c r="V100" s="33" t="s">
        <v>398</v>
      </c>
      <c r="W100" s="28" t="s">
        <v>398</v>
      </c>
      <c r="X100" s="31"/>
      <c r="Y100" s="39">
        <v>29</v>
      </c>
      <c r="Z100" s="33" t="s">
        <v>398</v>
      </c>
    </row>
    <row r="101" spans="1:26" x14ac:dyDescent="0.25">
      <c r="A101" s="12"/>
      <c r="B101" s="16"/>
      <c r="C101" s="16" t="s">
        <v>398</v>
      </c>
      <c r="D101" s="40"/>
      <c r="E101" s="40"/>
      <c r="F101" s="16"/>
      <c r="G101" s="16" t="s">
        <v>398</v>
      </c>
      <c r="H101" s="40"/>
      <c r="I101" s="40"/>
      <c r="J101" s="16"/>
      <c r="K101" s="16" t="s">
        <v>398</v>
      </c>
      <c r="L101" s="40"/>
      <c r="M101" s="40"/>
      <c r="N101" s="16"/>
      <c r="O101" s="16" t="s">
        <v>398</v>
      </c>
      <c r="P101" s="40"/>
      <c r="Q101" s="40"/>
      <c r="R101" s="16"/>
      <c r="S101" s="16" t="s">
        <v>398</v>
      </c>
      <c r="T101" s="40"/>
      <c r="U101" s="40"/>
      <c r="V101" s="16"/>
      <c r="W101" s="16" t="s">
        <v>398</v>
      </c>
      <c r="X101" s="40"/>
      <c r="Y101" s="40"/>
      <c r="Z101" s="16"/>
    </row>
    <row r="102" spans="1:26" ht="15.75" thickBot="1" x14ac:dyDescent="0.3">
      <c r="A102" s="12"/>
      <c r="B102" s="41" t="s">
        <v>170</v>
      </c>
      <c r="C102" s="23" t="s">
        <v>398</v>
      </c>
      <c r="D102" s="15" t="s">
        <v>416</v>
      </c>
      <c r="E102" s="36">
        <v>7205</v>
      </c>
      <c r="F102" s="37" t="s">
        <v>398</v>
      </c>
      <c r="G102" s="23" t="s">
        <v>398</v>
      </c>
      <c r="H102" s="15" t="s">
        <v>416</v>
      </c>
      <c r="I102" s="36">
        <v>1348</v>
      </c>
      <c r="J102" s="37" t="s">
        <v>398</v>
      </c>
      <c r="K102" s="23" t="s">
        <v>398</v>
      </c>
      <c r="L102" s="15" t="s">
        <v>416</v>
      </c>
      <c r="M102" s="36">
        <v>6931</v>
      </c>
      <c r="N102" s="37" t="s">
        <v>398</v>
      </c>
      <c r="O102" s="23" t="s">
        <v>398</v>
      </c>
      <c r="P102" s="15" t="s">
        <v>416</v>
      </c>
      <c r="Q102" s="36">
        <v>15484</v>
      </c>
      <c r="R102" s="37" t="s">
        <v>398</v>
      </c>
      <c r="S102" s="23" t="s">
        <v>398</v>
      </c>
      <c r="T102" s="37" t="s">
        <v>416</v>
      </c>
      <c r="U102" s="38" t="s">
        <v>417</v>
      </c>
      <c r="V102" s="37" t="s">
        <v>398</v>
      </c>
      <c r="W102" s="23" t="s">
        <v>398</v>
      </c>
      <c r="X102" s="15" t="s">
        <v>416</v>
      </c>
      <c r="Y102" s="36">
        <v>13654</v>
      </c>
      <c r="Z102" s="37" t="s">
        <v>398</v>
      </c>
    </row>
    <row r="103" spans="1:26" ht="15.75" thickTop="1" x14ac:dyDescent="0.25">
      <c r="A103" s="12"/>
      <c r="B103" s="16"/>
      <c r="C103" s="16" t="s">
        <v>398</v>
      </c>
      <c r="D103" s="43"/>
      <c r="E103" s="43"/>
      <c r="F103" s="16"/>
      <c r="G103" s="16" t="s">
        <v>398</v>
      </c>
      <c r="H103" s="43"/>
      <c r="I103" s="43"/>
      <c r="J103" s="16"/>
      <c r="K103" s="16" t="s">
        <v>398</v>
      </c>
      <c r="L103" s="43"/>
      <c r="M103" s="43"/>
      <c r="N103" s="16"/>
      <c r="O103" s="16" t="s">
        <v>398</v>
      </c>
      <c r="P103" s="43"/>
      <c r="Q103" s="43"/>
      <c r="R103" s="16"/>
      <c r="S103" s="16" t="s">
        <v>398</v>
      </c>
      <c r="T103" s="43"/>
      <c r="U103" s="43"/>
      <c r="V103" s="16"/>
      <c r="W103" s="16" t="s">
        <v>398</v>
      </c>
      <c r="X103" s="43"/>
      <c r="Y103" s="43"/>
      <c r="Z103" s="16"/>
    </row>
    <row r="104" spans="1:26" x14ac:dyDescent="0.25">
      <c r="A104" s="12"/>
      <c r="B104" s="55" t="s">
        <v>436</v>
      </c>
      <c r="C104" s="28" t="s">
        <v>398</v>
      </c>
      <c r="D104" s="27"/>
      <c r="E104" s="27"/>
      <c r="F104" s="27"/>
      <c r="G104" s="28" t="s">
        <v>398</v>
      </c>
      <c r="H104" s="27"/>
      <c r="I104" s="27"/>
      <c r="J104" s="27"/>
      <c r="K104" s="28" t="s">
        <v>398</v>
      </c>
      <c r="L104" s="27"/>
      <c r="M104" s="27"/>
      <c r="N104" s="27"/>
      <c r="O104" s="28" t="s">
        <v>398</v>
      </c>
      <c r="P104" s="27"/>
      <c r="Q104" s="27"/>
      <c r="R104" s="27"/>
      <c r="S104" s="28" t="s">
        <v>398</v>
      </c>
      <c r="T104" s="27"/>
      <c r="U104" s="27"/>
      <c r="V104" s="27"/>
      <c r="W104" s="28" t="s">
        <v>398</v>
      </c>
      <c r="X104" s="27"/>
      <c r="Y104" s="27"/>
      <c r="Z104" s="27"/>
    </row>
    <row r="105" spans="1:26" x14ac:dyDescent="0.25">
      <c r="A105" s="12"/>
      <c r="B105" s="35" t="s">
        <v>674</v>
      </c>
      <c r="C105" s="23" t="s">
        <v>398</v>
      </c>
      <c r="D105" s="4"/>
      <c r="E105" s="4"/>
      <c r="F105" s="4"/>
      <c r="G105" s="23" t="s">
        <v>398</v>
      </c>
      <c r="H105" s="4"/>
      <c r="I105" s="4"/>
      <c r="J105" s="4"/>
      <c r="K105" s="23" t="s">
        <v>398</v>
      </c>
      <c r="L105" s="4"/>
      <c r="M105" s="4"/>
      <c r="N105" s="4"/>
      <c r="O105" s="23" t="s">
        <v>398</v>
      </c>
      <c r="P105" s="4"/>
      <c r="Q105" s="4"/>
      <c r="R105" s="4"/>
      <c r="S105" s="23" t="s">
        <v>398</v>
      </c>
      <c r="T105" s="4"/>
      <c r="U105" s="4"/>
      <c r="V105" s="4"/>
      <c r="W105" s="23" t="s">
        <v>398</v>
      </c>
      <c r="X105" s="4"/>
      <c r="Y105" s="4"/>
      <c r="Z105" s="4"/>
    </row>
    <row r="106" spans="1:26" x14ac:dyDescent="0.25">
      <c r="A106" s="12"/>
      <c r="B106" s="53" t="s">
        <v>675</v>
      </c>
      <c r="C106" s="28" t="s">
        <v>398</v>
      </c>
      <c r="D106" s="31" t="s">
        <v>416</v>
      </c>
      <c r="E106" s="32">
        <v>5818</v>
      </c>
      <c r="F106" s="33" t="s">
        <v>398</v>
      </c>
      <c r="G106" s="28" t="s">
        <v>398</v>
      </c>
      <c r="H106" s="31" t="s">
        <v>416</v>
      </c>
      <c r="I106" s="32">
        <v>3087</v>
      </c>
      <c r="J106" s="33" t="s">
        <v>398</v>
      </c>
      <c r="K106" s="28" t="s">
        <v>398</v>
      </c>
      <c r="L106" s="31" t="s">
        <v>416</v>
      </c>
      <c r="M106" s="32">
        <v>4794</v>
      </c>
      <c r="N106" s="33" t="s">
        <v>398</v>
      </c>
      <c r="O106" s="28" t="s">
        <v>398</v>
      </c>
      <c r="P106" s="31" t="s">
        <v>416</v>
      </c>
      <c r="Q106" s="32">
        <v>13699</v>
      </c>
      <c r="R106" s="33" t="s">
        <v>398</v>
      </c>
      <c r="S106" s="28" t="s">
        <v>398</v>
      </c>
      <c r="T106" s="33" t="s">
        <v>416</v>
      </c>
      <c r="U106" s="34" t="s">
        <v>417</v>
      </c>
      <c r="V106" s="33" t="s">
        <v>398</v>
      </c>
      <c r="W106" s="28" t="s">
        <v>398</v>
      </c>
      <c r="X106" s="31" t="s">
        <v>416</v>
      </c>
      <c r="Y106" s="32">
        <v>9867</v>
      </c>
      <c r="Z106" s="33" t="s">
        <v>398</v>
      </c>
    </row>
    <row r="107" spans="1:26" x14ac:dyDescent="0.25">
      <c r="A107" s="12"/>
      <c r="B107" s="56" t="s">
        <v>676</v>
      </c>
      <c r="C107" s="23" t="s">
        <v>398</v>
      </c>
      <c r="D107" s="15"/>
      <c r="E107" s="36">
        <v>8235</v>
      </c>
      <c r="F107" s="37" t="s">
        <v>398</v>
      </c>
      <c r="G107" s="23" t="s">
        <v>398</v>
      </c>
      <c r="H107" s="15"/>
      <c r="I107" s="42">
        <v>466</v>
      </c>
      <c r="J107" s="37" t="s">
        <v>398</v>
      </c>
      <c r="K107" s="23" t="s">
        <v>398</v>
      </c>
      <c r="L107" s="15"/>
      <c r="M107" s="36">
        <v>1230</v>
      </c>
      <c r="N107" s="37" t="s">
        <v>398</v>
      </c>
      <c r="O107" s="23" t="s">
        <v>398</v>
      </c>
      <c r="P107" s="15"/>
      <c r="Q107" s="36">
        <v>9931</v>
      </c>
      <c r="R107" s="37" t="s">
        <v>398</v>
      </c>
      <c r="S107" s="23" t="s">
        <v>398</v>
      </c>
      <c r="T107" s="37"/>
      <c r="U107" s="38" t="s">
        <v>417</v>
      </c>
      <c r="V107" s="37" t="s">
        <v>398</v>
      </c>
      <c r="W107" s="23" t="s">
        <v>398</v>
      </c>
      <c r="X107" s="15"/>
      <c r="Y107" s="36">
        <v>1768</v>
      </c>
      <c r="Z107" s="37" t="s">
        <v>398</v>
      </c>
    </row>
    <row r="108" spans="1:26" x14ac:dyDescent="0.25">
      <c r="A108" s="12"/>
      <c r="B108" s="53" t="s">
        <v>677</v>
      </c>
      <c r="C108" s="28" t="s">
        <v>398</v>
      </c>
      <c r="D108" s="31"/>
      <c r="E108" s="32">
        <v>1046</v>
      </c>
      <c r="F108" s="33" t="s">
        <v>398</v>
      </c>
      <c r="G108" s="28" t="s">
        <v>398</v>
      </c>
      <c r="H108" s="31"/>
      <c r="I108" s="39">
        <v>121</v>
      </c>
      <c r="J108" s="33" t="s">
        <v>398</v>
      </c>
      <c r="K108" s="28" t="s">
        <v>398</v>
      </c>
      <c r="L108" s="31"/>
      <c r="M108" s="32">
        <v>1497</v>
      </c>
      <c r="N108" s="33" t="s">
        <v>398</v>
      </c>
      <c r="O108" s="28" t="s">
        <v>398</v>
      </c>
      <c r="P108" s="31"/>
      <c r="Q108" s="32">
        <v>2664</v>
      </c>
      <c r="R108" s="33" t="s">
        <v>398</v>
      </c>
      <c r="S108" s="28" t="s">
        <v>398</v>
      </c>
      <c r="T108" s="33"/>
      <c r="U108" s="34" t="s">
        <v>417</v>
      </c>
      <c r="V108" s="33" t="s">
        <v>398</v>
      </c>
      <c r="W108" s="28" t="s">
        <v>398</v>
      </c>
      <c r="X108" s="31"/>
      <c r="Y108" s="32">
        <v>2409</v>
      </c>
      <c r="Z108" s="33" t="s">
        <v>398</v>
      </c>
    </row>
    <row r="109" spans="1:26" x14ac:dyDescent="0.25">
      <c r="A109" s="12"/>
      <c r="B109" s="35" t="s">
        <v>743</v>
      </c>
      <c r="C109" s="23" t="s">
        <v>398</v>
      </c>
      <c r="D109" s="15"/>
      <c r="E109" s="42">
        <v>301</v>
      </c>
      <c r="F109" s="37" t="s">
        <v>398</v>
      </c>
      <c r="G109" s="23" t="s">
        <v>398</v>
      </c>
      <c r="H109" s="15"/>
      <c r="I109" s="42">
        <v>3</v>
      </c>
      <c r="J109" s="37" t="s">
        <v>398</v>
      </c>
      <c r="K109" s="23" t="s">
        <v>398</v>
      </c>
      <c r="L109" s="15"/>
      <c r="M109" s="42">
        <v>62</v>
      </c>
      <c r="N109" s="37" t="s">
        <v>398</v>
      </c>
      <c r="O109" s="23" t="s">
        <v>398</v>
      </c>
      <c r="P109" s="15"/>
      <c r="Q109" s="42">
        <v>366</v>
      </c>
      <c r="R109" s="37" t="s">
        <v>398</v>
      </c>
      <c r="S109" s="23" t="s">
        <v>398</v>
      </c>
      <c r="T109" s="37"/>
      <c r="U109" s="38" t="s">
        <v>417</v>
      </c>
      <c r="V109" s="37" t="s">
        <v>398</v>
      </c>
      <c r="W109" s="23" t="s">
        <v>398</v>
      </c>
      <c r="X109" s="15"/>
      <c r="Y109" s="36">
        <v>1966</v>
      </c>
      <c r="Z109" s="37" t="s">
        <v>398</v>
      </c>
    </row>
    <row r="110" spans="1:26" ht="15.75" thickBot="1" x14ac:dyDescent="0.3">
      <c r="A110" s="12"/>
      <c r="B110" s="30" t="s">
        <v>744</v>
      </c>
      <c r="C110" s="28" t="s">
        <v>398</v>
      </c>
      <c r="D110" s="31"/>
      <c r="E110" s="39">
        <v>16</v>
      </c>
      <c r="F110" s="33" t="s">
        <v>398</v>
      </c>
      <c r="G110" s="28" t="s">
        <v>398</v>
      </c>
      <c r="H110" s="31"/>
      <c r="I110" s="39">
        <v>5</v>
      </c>
      <c r="J110" s="33" t="s">
        <v>398</v>
      </c>
      <c r="K110" s="28" t="s">
        <v>398</v>
      </c>
      <c r="L110" s="31"/>
      <c r="M110" s="39">
        <v>46</v>
      </c>
      <c r="N110" s="33" t="s">
        <v>398</v>
      </c>
      <c r="O110" s="28" t="s">
        <v>398</v>
      </c>
      <c r="P110" s="31"/>
      <c r="Q110" s="39">
        <v>67</v>
      </c>
      <c r="R110" s="33" t="s">
        <v>398</v>
      </c>
      <c r="S110" s="28" t="s">
        <v>398</v>
      </c>
      <c r="T110" s="33"/>
      <c r="U110" s="34" t="s">
        <v>417</v>
      </c>
      <c r="V110" s="33" t="s">
        <v>398</v>
      </c>
      <c r="W110" s="28" t="s">
        <v>398</v>
      </c>
      <c r="X110" s="31"/>
      <c r="Y110" s="39">
        <v>46</v>
      </c>
      <c r="Z110" s="33" t="s">
        <v>398</v>
      </c>
    </row>
    <row r="111" spans="1:26" x14ac:dyDescent="0.25">
      <c r="A111" s="12"/>
      <c r="B111" s="16"/>
      <c r="C111" s="16" t="s">
        <v>398</v>
      </c>
      <c r="D111" s="40"/>
      <c r="E111" s="40"/>
      <c r="F111" s="16"/>
      <c r="G111" s="16" t="s">
        <v>398</v>
      </c>
      <c r="H111" s="40"/>
      <c r="I111" s="40"/>
      <c r="J111" s="16"/>
      <c r="K111" s="16" t="s">
        <v>398</v>
      </c>
      <c r="L111" s="40"/>
      <c r="M111" s="40"/>
      <c r="N111" s="16"/>
      <c r="O111" s="16" t="s">
        <v>398</v>
      </c>
      <c r="P111" s="40"/>
      <c r="Q111" s="40"/>
      <c r="R111" s="16"/>
      <c r="S111" s="16" t="s">
        <v>398</v>
      </c>
      <c r="T111" s="40"/>
      <c r="U111" s="40"/>
      <c r="V111" s="16"/>
      <c r="W111" s="16" t="s">
        <v>398</v>
      </c>
      <c r="X111" s="40"/>
      <c r="Y111" s="40"/>
      <c r="Z111" s="16"/>
    </row>
    <row r="112" spans="1:26" ht="15.75" thickBot="1" x14ac:dyDescent="0.3">
      <c r="A112" s="12"/>
      <c r="B112" s="41" t="s">
        <v>170</v>
      </c>
      <c r="C112" s="23" t="s">
        <v>398</v>
      </c>
      <c r="D112" s="15" t="s">
        <v>416</v>
      </c>
      <c r="E112" s="36">
        <v>15416</v>
      </c>
      <c r="F112" s="37" t="s">
        <v>398</v>
      </c>
      <c r="G112" s="23" t="s">
        <v>398</v>
      </c>
      <c r="H112" s="15" t="s">
        <v>416</v>
      </c>
      <c r="I112" s="36">
        <v>3682</v>
      </c>
      <c r="J112" s="37" t="s">
        <v>398</v>
      </c>
      <c r="K112" s="23" t="s">
        <v>398</v>
      </c>
      <c r="L112" s="15" t="s">
        <v>416</v>
      </c>
      <c r="M112" s="36">
        <v>7629</v>
      </c>
      <c r="N112" s="37" t="s">
        <v>398</v>
      </c>
      <c r="O112" s="23" t="s">
        <v>398</v>
      </c>
      <c r="P112" s="15" t="s">
        <v>416</v>
      </c>
      <c r="Q112" s="36">
        <v>26727</v>
      </c>
      <c r="R112" s="37" t="s">
        <v>398</v>
      </c>
      <c r="S112" s="23" t="s">
        <v>398</v>
      </c>
      <c r="T112" s="37" t="s">
        <v>416</v>
      </c>
      <c r="U112" s="38" t="s">
        <v>417</v>
      </c>
      <c r="V112" s="37" t="s">
        <v>398</v>
      </c>
      <c r="W112" s="23" t="s">
        <v>398</v>
      </c>
      <c r="X112" s="15" t="s">
        <v>416</v>
      </c>
      <c r="Y112" s="36">
        <v>16056</v>
      </c>
      <c r="Z112" s="37" t="s">
        <v>398</v>
      </c>
    </row>
    <row r="113" spans="1:30" ht="15.75" thickTop="1" x14ac:dyDescent="0.25">
      <c r="A113" s="12"/>
      <c r="B113" s="16"/>
      <c r="C113" s="16" t="s">
        <v>398</v>
      </c>
      <c r="D113" s="43"/>
      <c r="E113" s="43"/>
      <c r="F113" s="16"/>
      <c r="G113" s="16" t="s">
        <v>398</v>
      </c>
      <c r="H113" s="43"/>
      <c r="I113" s="43"/>
      <c r="J113" s="16"/>
      <c r="K113" s="16" t="s">
        <v>398</v>
      </c>
      <c r="L113" s="43"/>
      <c r="M113" s="43"/>
      <c r="N113" s="16"/>
      <c r="O113" s="16" t="s">
        <v>398</v>
      </c>
      <c r="P113" s="43"/>
      <c r="Q113" s="43"/>
      <c r="R113" s="16"/>
      <c r="S113" s="16" t="s">
        <v>398</v>
      </c>
      <c r="T113" s="43"/>
      <c r="U113" s="43"/>
      <c r="V113" s="16"/>
      <c r="W113" s="16" t="s">
        <v>398</v>
      </c>
      <c r="X113" s="43"/>
      <c r="Y113" s="43"/>
      <c r="Z113" s="16"/>
    </row>
    <row r="114" spans="1:30" ht="15" customHeight="1" x14ac:dyDescent="0.25">
      <c r="A114" s="12" t="s">
        <v>1447</v>
      </c>
      <c r="B114" s="11" t="s">
        <v>7</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row>
    <row r="115" spans="1:30" x14ac:dyDescent="0.25">
      <c r="A115" s="12"/>
      <c r="B115" s="82" t="s">
        <v>1448</v>
      </c>
      <c r="C115" s="82"/>
      <c r="D115" s="82"/>
      <c r="E115" s="82"/>
      <c r="F115" s="82"/>
      <c r="G115" s="82"/>
      <c r="H115" s="82"/>
      <c r="I115" s="82"/>
      <c r="J115" s="82"/>
      <c r="K115" s="82"/>
      <c r="L115" s="82"/>
      <c r="M115" s="82"/>
      <c r="N115" s="82"/>
      <c r="O115" s="82"/>
      <c r="P115" s="82"/>
      <c r="Q115" s="82"/>
      <c r="R115" s="82"/>
      <c r="S115" s="82"/>
      <c r="T115" s="82"/>
      <c r="U115" s="82"/>
      <c r="V115" s="82"/>
      <c r="W115" s="82"/>
      <c r="X115" s="82"/>
      <c r="Y115" s="82"/>
      <c r="Z115" s="82"/>
      <c r="AA115" s="82"/>
      <c r="AB115" s="82"/>
      <c r="AC115" s="82"/>
      <c r="AD115" s="82"/>
    </row>
    <row r="116" spans="1:30" x14ac:dyDescent="0.25">
      <c r="A116" s="12"/>
      <c r="B116" s="58"/>
      <c r="C116" s="58"/>
      <c r="D116" s="58"/>
      <c r="E116" s="58"/>
      <c r="F116" s="58"/>
      <c r="G116" s="58"/>
      <c r="H116" s="58"/>
      <c r="I116" s="58"/>
      <c r="J116" s="58"/>
      <c r="K116" s="58"/>
      <c r="L116" s="58"/>
      <c r="M116" s="58"/>
      <c r="N116" s="58"/>
      <c r="O116" s="58"/>
      <c r="P116" s="58"/>
      <c r="Q116" s="58"/>
      <c r="R116" s="58"/>
      <c r="S116" s="58"/>
      <c r="T116" s="58"/>
      <c r="U116" s="58"/>
      <c r="V116" s="58"/>
      <c r="W116" s="58"/>
      <c r="X116" s="58"/>
      <c r="Y116" s="58"/>
      <c r="Z116" s="58"/>
      <c r="AA116" s="58"/>
      <c r="AB116" s="58"/>
      <c r="AC116" s="58"/>
      <c r="AD116" s="58"/>
    </row>
    <row r="117" spans="1:30" x14ac:dyDescent="0.25">
      <c r="A117" s="12"/>
      <c r="B117" s="4"/>
      <c r="C117" s="4"/>
      <c r="D117" s="4"/>
      <c r="E117" s="4"/>
      <c r="F117" s="4"/>
      <c r="G117" s="4"/>
      <c r="H117" s="4"/>
      <c r="I117" s="4"/>
      <c r="J117" s="4"/>
      <c r="K117" s="4"/>
      <c r="L117" s="4"/>
      <c r="M117" s="4"/>
      <c r="N117" s="4"/>
      <c r="O117" s="4"/>
      <c r="P117" s="4"/>
      <c r="Q117" s="4"/>
      <c r="R117" s="4"/>
      <c r="S117" s="4"/>
      <c r="T117" s="4"/>
      <c r="U117" s="4"/>
      <c r="V117" s="4"/>
      <c r="W117" s="4"/>
      <c r="X117" s="4"/>
      <c r="Y117" s="4"/>
      <c r="Z117" s="4"/>
    </row>
    <row r="118" spans="1:30" ht="15.75" thickBot="1" x14ac:dyDescent="0.3">
      <c r="A118" s="12"/>
      <c r="B118" s="23"/>
      <c r="C118" s="23" t="s">
        <v>398</v>
      </c>
      <c r="D118" s="50" t="s">
        <v>413</v>
      </c>
      <c r="E118" s="50"/>
      <c r="F118" s="50"/>
      <c r="G118" s="50"/>
      <c r="H118" s="50"/>
      <c r="I118" s="50"/>
      <c r="J118" s="50"/>
      <c r="K118" s="50"/>
      <c r="L118" s="50"/>
      <c r="M118" s="50"/>
      <c r="N118" s="23"/>
      <c r="O118" s="23" t="s">
        <v>398</v>
      </c>
      <c r="P118" s="50" t="s">
        <v>436</v>
      </c>
      <c r="Q118" s="50"/>
      <c r="R118" s="50"/>
      <c r="S118" s="50"/>
      <c r="T118" s="50"/>
      <c r="U118" s="50"/>
      <c r="V118" s="50"/>
      <c r="W118" s="50"/>
      <c r="X118" s="50"/>
      <c r="Y118" s="50"/>
      <c r="Z118" s="23"/>
    </row>
    <row r="119" spans="1:30" x14ac:dyDescent="0.25">
      <c r="A119" s="12"/>
      <c r="B119" s="47" t="s">
        <v>397</v>
      </c>
      <c r="C119" s="48" t="s">
        <v>398</v>
      </c>
      <c r="D119" s="63" t="s">
        <v>747</v>
      </c>
      <c r="E119" s="63"/>
      <c r="F119" s="54"/>
      <c r="G119" s="54" t="s">
        <v>398</v>
      </c>
      <c r="H119" s="63" t="s">
        <v>749</v>
      </c>
      <c r="I119" s="63"/>
      <c r="J119" s="54"/>
      <c r="K119" s="54" t="s">
        <v>398</v>
      </c>
      <c r="L119" s="63" t="s">
        <v>752</v>
      </c>
      <c r="M119" s="63"/>
      <c r="N119" s="48"/>
      <c r="O119" s="48" t="s">
        <v>398</v>
      </c>
      <c r="P119" s="63" t="s">
        <v>747</v>
      </c>
      <c r="Q119" s="63"/>
      <c r="R119" s="54"/>
      <c r="S119" s="54" t="s">
        <v>398</v>
      </c>
      <c r="T119" s="63" t="s">
        <v>749</v>
      </c>
      <c r="U119" s="63"/>
      <c r="V119" s="54"/>
      <c r="W119" s="54" t="s">
        <v>398</v>
      </c>
      <c r="X119" s="63" t="s">
        <v>752</v>
      </c>
      <c r="Y119" s="63"/>
      <c r="Z119" s="48"/>
    </row>
    <row r="120" spans="1:30" x14ac:dyDescent="0.25">
      <c r="A120" s="12"/>
      <c r="B120" s="47"/>
      <c r="C120" s="48"/>
      <c r="D120" s="49" t="s">
        <v>748</v>
      </c>
      <c r="E120" s="49"/>
      <c r="F120" s="48"/>
      <c r="G120" s="48"/>
      <c r="H120" s="49" t="s">
        <v>750</v>
      </c>
      <c r="I120" s="49"/>
      <c r="J120" s="48"/>
      <c r="K120" s="48"/>
      <c r="L120" s="49" t="s">
        <v>753</v>
      </c>
      <c r="M120" s="49"/>
      <c r="N120" s="48"/>
      <c r="O120" s="48"/>
      <c r="P120" s="49" t="s">
        <v>748</v>
      </c>
      <c r="Q120" s="49"/>
      <c r="R120" s="48"/>
      <c r="S120" s="48"/>
      <c r="T120" s="49" t="s">
        <v>750</v>
      </c>
      <c r="U120" s="49"/>
      <c r="V120" s="48"/>
      <c r="W120" s="48"/>
      <c r="X120" s="49" t="s">
        <v>753</v>
      </c>
      <c r="Y120" s="49"/>
      <c r="Z120" s="48"/>
    </row>
    <row r="121" spans="1:30" ht="15.75" thickBot="1" x14ac:dyDescent="0.3">
      <c r="A121" s="12"/>
      <c r="B121" s="47"/>
      <c r="C121" s="48"/>
      <c r="D121" s="50"/>
      <c r="E121" s="50"/>
      <c r="F121" s="48"/>
      <c r="G121" s="48"/>
      <c r="H121" s="50" t="s">
        <v>751</v>
      </c>
      <c r="I121" s="50"/>
      <c r="J121" s="48"/>
      <c r="K121" s="48"/>
      <c r="L121" s="50"/>
      <c r="M121" s="50"/>
      <c r="N121" s="48"/>
      <c r="O121" s="48"/>
      <c r="P121" s="50"/>
      <c r="Q121" s="50"/>
      <c r="R121" s="48"/>
      <c r="S121" s="48"/>
      <c r="T121" s="50" t="s">
        <v>751</v>
      </c>
      <c r="U121" s="50"/>
      <c r="V121" s="48"/>
      <c r="W121" s="48"/>
      <c r="X121" s="50"/>
      <c r="Y121" s="50"/>
      <c r="Z121" s="48"/>
    </row>
    <row r="122" spans="1:30" ht="25.5" x14ac:dyDescent="0.25">
      <c r="A122" s="12"/>
      <c r="B122" s="30" t="s">
        <v>754</v>
      </c>
      <c r="C122" s="28" t="s">
        <v>398</v>
      </c>
      <c r="D122" s="27"/>
      <c r="E122" s="27"/>
      <c r="F122" s="27"/>
      <c r="G122" s="28" t="s">
        <v>398</v>
      </c>
      <c r="H122" s="27"/>
      <c r="I122" s="27"/>
      <c r="J122" s="27"/>
      <c r="K122" s="28" t="s">
        <v>398</v>
      </c>
      <c r="L122" s="27"/>
      <c r="M122" s="27"/>
      <c r="N122" s="27"/>
      <c r="O122" s="28" t="s">
        <v>398</v>
      </c>
      <c r="P122" s="27"/>
      <c r="Q122" s="27"/>
      <c r="R122" s="27"/>
      <c r="S122" s="28" t="s">
        <v>398</v>
      </c>
      <c r="T122" s="27"/>
      <c r="U122" s="27"/>
      <c r="V122" s="27"/>
      <c r="W122" s="28" t="s">
        <v>398</v>
      </c>
      <c r="X122" s="27"/>
      <c r="Y122" s="27"/>
      <c r="Z122" s="27"/>
    </row>
    <row r="123" spans="1:30" x14ac:dyDescent="0.25">
      <c r="A123" s="12"/>
      <c r="B123" s="35" t="s">
        <v>674</v>
      </c>
      <c r="C123" s="23" t="s">
        <v>398</v>
      </c>
      <c r="D123" s="4"/>
      <c r="E123" s="4"/>
      <c r="F123" s="4"/>
      <c r="G123" s="23" t="s">
        <v>398</v>
      </c>
      <c r="H123" s="4"/>
      <c r="I123" s="4"/>
      <c r="J123" s="4"/>
      <c r="K123" s="23" t="s">
        <v>398</v>
      </c>
      <c r="L123" s="4"/>
      <c r="M123" s="4"/>
      <c r="N123" s="4"/>
      <c r="O123" s="23" t="s">
        <v>398</v>
      </c>
      <c r="P123" s="4"/>
      <c r="Q123" s="4"/>
      <c r="R123" s="4"/>
      <c r="S123" s="23" t="s">
        <v>398</v>
      </c>
      <c r="T123" s="4"/>
      <c r="U123" s="4"/>
      <c r="V123" s="4"/>
      <c r="W123" s="23" t="s">
        <v>398</v>
      </c>
      <c r="X123" s="4"/>
      <c r="Y123" s="4"/>
      <c r="Z123" s="4"/>
    </row>
    <row r="124" spans="1:30" x14ac:dyDescent="0.25">
      <c r="A124" s="12"/>
      <c r="B124" s="53" t="s">
        <v>675</v>
      </c>
      <c r="C124" s="28" t="s">
        <v>398</v>
      </c>
      <c r="D124" s="31" t="s">
        <v>416</v>
      </c>
      <c r="E124" s="32">
        <v>9991</v>
      </c>
      <c r="F124" s="33" t="s">
        <v>398</v>
      </c>
      <c r="G124" s="28" t="s">
        <v>398</v>
      </c>
      <c r="H124" s="31" t="s">
        <v>416</v>
      </c>
      <c r="I124" s="32">
        <v>11565</v>
      </c>
      <c r="J124" s="33" t="s">
        <v>398</v>
      </c>
      <c r="K124" s="28" t="s">
        <v>398</v>
      </c>
      <c r="L124" s="27"/>
      <c r="M124" s="27"/>
      <c r="N124" s="27"/>
      <c r="O124" s="28" t="s">
        <v>398</v>
      </c>
      <c r="P124" s="31" t="s">
        <v>416</v>
      </c>
      <c r="Q124" s="32">
        <v>9170</v>
      </c>
      <c r="R124" s="33" t="s">
        <v>398</v>
      </c>
      <c r="S124" s="28" t="s">
        <v>398</v>
      </c>
      <c r="T124" s="31" t="s">
        <v>416</v>
      </c>
      <c r="U124" s="32">
        <v>10129</v>
      </c>
      <c r="V124" s="33" t="s">
        <v>398</v>
      </c>
      <c r="W124" s="28" t="s">
        <v>398</v>
      </c>
      <c r="X124" s="27"/>
      <c r="Y124" s="27"/>
      <c r="Z124" s="27"/>
    </row>
    <row r="125" spans="1:30" x14ac:dyDescent="0.25">
      <c r="A125" s="12"/>
      <c r="B125" s="56" t="s">
        <v>676</v>
      </c>
      <c r="C125" s="23" t="s">
        <v>398</v>
      </c>
      <c r="D125" s="15"/>
      <c r="E125" s="36">
        <v>7446</v>
      </c>
      <c r="F125" s="37" t="s">
        <v>398</v>
      </c>
      <c r="G125" s="23" t="s">
        <v>398</v>
      </c>
      <c r="H125" s="15"/>
      <c r="I125" s="36">
        <v>7526</v>
      </c>
      <c r="J125" s="37" t="s">
        <v>398</v>
      </c>
      <c r="K125" s="23" t="s">
        <v>398</v>
      </c>
      <c r="L125" s="4"/>
      <c r="M125" s="4"/>
      <c r="N125" s="4"/>
      <c r="O125" s="23" t="s">
        <v>398</v>
      </c>
      <c r="P125" s="15"/>
      <c r="Q125" s="36">
        <v>1768</v>
      </c>
      <c r="R125" s="37" t="s">
        <v>398</v>
      </c>
      <c r="S125" s="23" t="s">
        <v>398</v>
      </c>
      <c r="T125" s="15"/>
      <c r="U125" s="36">
        <v>1862</v>
      </c>
      <c r="V125" s="37" t="s">
        <v>398</v>
      </c>
      <c r="W125" s="23" t="s">
        <v>398</v>
      </c>
      <c r="X125" s="4"/>
      <c r="Y125" s="4"/>
      <c r="Z125" s="4"/>
    </row>
    <row r="126" spans="1:30" x14ac:dyDescent="0.25">
      <c r="A126" s="12"/>
      <c r="B126" s="53" t="s">
        <v>677</v>
      </c>
      <c r="C126" s="28" t="s">
        <v>398</v>
      </c>
      <c r="D126" s="31"/>
      <c r="E126" s="32">
        <v>2639</v>
      </c>
      <c r="F126" s="33" t="s">
        <v>398</v>
      </c>
      <c r="G126" s="28" t="s">
        <v>398</v>
      </c>
      <c r="H126" s="31"/>
      <c r="I126" s="32">
        <v>8542</v>
      </c>
      <c r="J126" s="33" t="s">
        <v>398</v>
      </c>
      <c r="K126" s="28" t="s">
        <v>398</v>
      </c>
      <c r="L126" s="27"/>
      <c r="M126" s="27"/>
      <c r="N126" s="27"/>
      <c r="O126" s="28" t="s">
        <v>398</v>
      </c>
      <c r="P126" s="31"/>
      <c r="Q126" s="32">
        <v>2184</v>
      </c>
      <c r="R126" s="33" t="s">
        <v>398</v>
      </c>
      <c r="S126" s="28" t="s">
        <v>398</v>
      </c>
      <c r="T126" s="31"/>
      <c r="U126" s="32">
        <v>1610</v>
      </c>
      <c r="V126" s="33" t="s">
        <v>398</v>
      </c>
      <c r="W126" s="28" t="s">
        <v>398</v>
      </c>
      <c r="X126" s="27"/>
      <c r="Y126" s="27"/>
      <c r="Z126" s="27"/>
    </row>
    <row r="127" spans="1:30" x14ac:dyDescent="0.25">
      <c r="A127" s="12"/>
      <c r="B127" s="35" t="s">
        <v>679</v>
      </c>
      <c r="C127" s="23" t="s">
        <v>398</v>
      </c>
      <c r="D127" s="15"/>
      <c r="E127" s="36">
        <v>1424</v>
      </c>
      <c r="F127" s="37" t="s">
        <v>398</v>
      </c>
      <c r="G127" s="23" t="s">
        <v>398</v>
      </c>
      <c r="H127" s="15"/>
      <c r="I127" s="36">
        <v>2243</v>
      </c>
      <c r="J127" s="37" t="s">
        <v>398</v>
      </c>
      <c r="K127" s="23" t="s">
        <v>398</v>
      </c>
      <c r="L127" s="4"/>
      <c r="M127" s="4"/>
      <c r="N127" s="4"/>
      <c r="O127" s="23" t="s">
        <v>398</v>
      </c>
      <c r="P127" s="15"/>
      <c r="Q127" s="36">
        <v>1985</v>
      </c>
      <c r="R127" s="37" t="s">
        <v>398</v>
      </c>
      <c r="S127" s="23" t="s">
        <v>398</v>
      </c>
      <c r="T127" s="15"/>
      <c r="U127" s="36">
        <v>2904</v>
      </c>
      <c r="V127" s="37" t="s">
        <v>398</v>
      </c>
      <c r="W127" s="23" t="s">
        <v>398</v>
      </c>
      <c r="X127" s="4"/>
      <c r="Y127" s="4"/>
      <c r="Z127" s="4"/>
    </row>
    <row r="128" spans="1:30" ht="15.75" thickBot="1" x14ac:dyDescent="0.3">
      <c r="A128" s="12"/>
      <c r="B128" s="30" t="s">
        <v>755</v>
      </c>
      <c r="C128" s="28" t="s">
        <v>398</v>
      </c>
      <c r="D128" s="31"/>
      <c r="E128" s="39">
        <v>29</v>
      </c>
      <c r="F128" s="33" t="s">
        <v>398</v>
      </c>
      <c r="G128" s="28" t="s">
        <v>398</v>
      </c>
      <c r="H128" s="31"/>
      <c r="I128" s="39">
        <v>32</v>
      </c>
      <c r="J128" s="33" t="s">
        <v>398</v>
      </c>
      <c r="K128" s="28" t="s">
        <v>398</v>
      </c>
      <c r="L128" s="27"/>
      <c r="M128" s="27"/>
      <c r="N128" s="27"/>
      <c r="O128" s="28" t="s">
        <v>398</v>
      </c>
      <c r="P128" s="31"/>
      <c r="Q128" s="39">
        <v>45</v>
      </c>
      <c r="R128" s="33" t="s">
        <v>398</v>
      </c>
      <c r="S128" s="28" t="s">
        <v>398</v>
      </c>
      <c r="T128" s="31"/>
      <c r="U128" s="39">
        <v>46</v>
      </c>
      <c r="V128" s="33" t="s">
        <v>398</v>
      </c>
      <c r="W128" s="28" t="s">
        <v>398</v>
      </c>
      <c r="X128" s="27"/>
      <c r="Y128" s="27"/>
      <c r="Z128" s="27"/>
    </row>
    <row r="129" spans="1:30" x14ac:dyDescent="0.25">
      <c r="A129" s="12"/>
      <c r="B129" s="16"/>
      <c r="C129" s="16" t="s">
        <v>398</v>
      </c>
      <c r="D129" s="40"/>
      <c r="E129" s="40"/>
      <c r="F129" s="16"/>
      <c r="G129" s="16" t="s">
        <v>398</v>
      </c>
      <c r="H129" s="40"/>
      <c r="I129" s="40"/>
      <c r="J129" s="16"/>
      <c r="K129" s="16" t="s">
        <v>398</v>
      </c>
      <c r="L129" s="16"/>
      <c r="M129" s="16"/>
      <c r="N129" s="16"/>
      <c r="O129" s="16" t="s">
        <v>398</v>
      </c>
      <c r="P129" s="40"/>
      <c r="Q129" s="40"/>
      <c r="R129" s="16"/>
      <c r="S129" s="16" t="s">
        <v>398</v>
      </c>
      <c r="T129" s="40"/>
      <c r="U129" s="40"/>
      <c r="V129" s="16"/>
      <c r="W129" s="16" t="s">
        <v>398</v>
      </c>
      <c r="X129" s="16"/>
      <c r="Y129" s="16"/>
      <c r="Z129" s="16"/>
    </row>
    <row r="130" spans="1:30" ht="15.75" thickBot="1" x14ac:dyDescent="0.3">
      <c r="A130" s="12"/>
      <c r="B130" s="41" t="s">
        <v>170</v>
      </c>
      <c r="C130" s="23" t="s">
        <v>398</v>
      </c>
      <c r="D130" s="15"/>
      <c r="E130" s="36">
        <v>21529</v>
      </c>
      <c r="F130" s="37" t="s">
        <v>398</v>
      </c>
      <c r="G130" s="23" t="s">
        <v>398</v>
      </c>
      <c r="H130" s="15"/>
      <c r="I130" s="36">
        <v>29908</v>
      </c>
      <c r="J130" s="37" t="s">
        <v>398</v>
      </c>
      <c r="K130" s="23" t="s">
        <v>398</v>
      </c>
      <c r="L130" s="4"/>
      <c r="M130" s="4"/>
      <c r="N130" s="4"/>
      <c r="O130" s="23" t="s">
        <v>398</v>
      </c>
      <c r="P130" s="15"/>
      <c r="Q130" s="36">
        <v>15152</v>
      </c>
      <c r="R130" s="37" t="s">
        <v>398</v>
      </c>
      <c r="S130" s="23" t="s">
        <v>398</v>
      </c>
      <c r="T130" s="15"/>
      <c r="U130" s="36">
        <v>16551</v>
      </c>
      <c r="V130" s="37" t="s">
        <v>398</v>
      </c>
      <c r="W130" s="23" t="s">
        <v>398</v>
      </c>
      <c r="X130" s="4"/>
      <c r="Y130" s="4"/>
      <c r="Z130" s="4"/>
    </row>
    <row r="131" spans="1:30" x14ac:dyDescent="0.25">
      <c r="A131" s="12"/>
      <c r="B131" s="16"/>
      <c r="C131" s="16" t="s">
        <v>398</v>
      </c>
      <c r="D131" s="40"/>
      <c r="E131" s="40"/>
      <c r="F131" s="16"/>
      <c r="G131" s="16" t="s">
        <v>398</v>
      </c>
      <c r="H131" s="40"/>
      <c r="I131" s="40"/>
      <c r="J131" s="16"/>
      <c r="K131" s="16" t="s">
        <v>398</v>
      </c>
      <c r="L131" s="16"/>
      <c r="M131" s="16"/>
      <c r="N131" s="16"/>
      <c r="O131" s="16" t="s">
        <v>398</v>
      </c>
      <c r="P131" s="40"/>
      <c r="Q131" s="40"/>
      <c r="R131" s="16"/>
      <c r="S131" s="16" t="s">
        <v>398</v>
      </c>
      <c r="T131" s="40"/>
      <c r="U131" s="40"/>
      <c r="V131" s="16"/>
      <c r="W131" s="16" t="s">
        <v>398</v>
      </c>
      <c r="X131" s="16"/>
      <c r="Y131" s="16"/>
      <c r="Z131" s="16"/>
    </row>
    <row r="132" spans="1:30" x14ac:dyDescent="0.25">
      <c r="A132" s="12"/>
      <c r="B132" s="30" t="s">
        <v>756</v>
      </c>
      <c r="C132" s="28" t="s">
        <v>398</v>
      </c>
      <c r="D132" s="27"/>
      <c r="E132" s="27"/>
      <c r="F132" s="27"/>
      <c r="G132" s="28" t="s">
        <v>398</v>
      </c>
      <c r="H132" s="27"/>
      <c r="I132" s="27"/>
      <c r="J132" s="27"/>
      <c r="K132" s="28" t="s">
        <v>398</v>
      </c>
      <c r="L132" s="27"/>
      <c r="M132" s="27"/>
      <c r="N132" s="27"/>
      <c r="O132" s="28" t="s">
        <v>398</v>
      </c>
      <c r="P132" s="27"/>
      <c r="Q132" s="27"/>
      <c r="R132" s="27"/>
      <c r="S132" s="28" t="s">
        <v>398</v>
      </c>
      <c r="T132" s="27"/>
      <c r="U132" s="27"/>
      <c r="V132" s="27"/>
      <c r="W132" s="28" t="s">
        <v>398</v>
      </c>
      <c r="X132" s="27"/>
      <c r="Y132" s="27"/>
      <c r="Z132" s="27"/>
    </row>
    <row r="133" spans="1:30" x14ac:dyDescent="0.25">
      <c r="A133" s="12"/>
      <c r="B133" s="35" t="s">
        <v>674</v>
      </c>
      <c r="C133" s="23" t="s">
        <v>398</v>
      </c>
      <c r="D133" s="4"/>
      <c r="E133" s="4"/>
      <c r="F133" s="4"/>
      <c r="G133" s="23" t="s">
        <v>398</v>
      </c>
      <c r="H133" s="4"/>
      <c r="I133" s="4"/>
      <c r="J133" s="4"/>
      <c r="K133" s="23" t="s">
        <v>398</v>
      </c>
      <c r="L133" s="4"/>
      <c r="M133" s="4"/>
      <c r="N133" s="4"/>
      <c r="O133" s="23" t="s">
        <v>398</v>
      </c>
      <c r="P133" s="4"/>
      <c r="Q133" s="4"/>
      <c r="R133" s="4"/>
      <c r="S133" s="23" t="s">
        <v>398</v>
      </c>
      <c r="T133" s="4"/>
      <c r="U133" s="4"/>
      <c r="V133" s="4"/>
      <c r="W133" s="23" t="s">
        <v>398</v>
      </c>
      <c r="X133" s="4"/>
      <c r="Y133" s="4"/>
      <c r="Z133" s="4"/>
    </row>
    <row r="134" spans="1:30" x14ac:dyDescent="0.25">
      <c r="A134" s="12"/>
      <c r="B134" s="53" t="s">
        <v>675</v>
      </c>
      <c r="C134" s="28" t="s">
        <v>398</v>
      </c>
      <c r="D134" s="31"/>
      <c r="E134" s="39">
        <v>603</v>
      </c>
      <c r="F134" s="33" t="s">
        <v>398</v>
      </c>
      <c r="G134" s="28" t="s">
        <v>398</v>
      </c>
      <c r="H134" s="31"/>
      <c r="I134" s="39">
        <v>667</v>
      </c>
      <c r="J134" s="33" t="s">
        <v>398</v>
      </c>
      <c r="K134" s="28" t="s">
        <v>398</v>
      </c>
      <c r="L134" s="31" t="s">
        <v>416</v>
      </c>
      <c r="M134" s="39">
        <v>94</v>
      </c>
      <c r="N134" s="33" t="s">
        <v>398</v>
      </c>
      <c r="O134" s="28" t="s">
        <v>398</v>
      </c>
      <c r="P134" s="31"/>
      <c r="Q134" s="39">
        <v>697</v>
      </c>
      <c r="R134" s="33" t="s">
        <v>398</v>
      </c>
      <c r="S134" s="28" t="s">
        <v>398</v>
      </c>
      <c r="T134" s="31"/>
      <c r="U134" s="39">
        <v>741</v>
      </c>
      <c r="V134" s="33" t="s">
        <v>398</v>
      </c>
      <c r="W134" s="28" t="s">
        <v>398</v>
      </c>
      <c r="X134" s="31" t="s">
        <v>416</v>
      </c>
      <c r="Y134" s="39">
        <v>97</v>
      </c>
      <c r="Z134" s="33" t="s">
        <v>398</v>
      </c>
    </row>
    <row r="135" spans="1:30" x14ac:dyDescent="0.25">
      <c r="A135" s="12"/>
      <c r="B135" s="56" t="s">
        <v>677</v>
      </c>
      <c r="C135" s="23" t="s">
        <v>398</v>
      </c>
      <c r="D135" s="37"/>
      <c r="E135" s="38" t="s">
        <v>417</v>
      </c>
      <c r="F135" s="37" t="s">
        <v>398</v>
      </c>
      <c r="G135" s="23" t="s">
        <v>398</v>
      </c>
      <c r="H135" s="37"/>
      <c r="I135" s="38" t="s">
        <v>417</v>
      </c>
      <c r="J135" s="37" t="s">
        <v>398</v>
      </c>
      <c r="K135" s="23" t="s">
        <v>398</v>
      </c>
      <c r="L135" s="37"/>
      <c r="M135" s="38" t="s">
        <v>417</v>
      </c>
      <c r="N135" s="37" t="s">
        <v>398</v>
      </c>
      <c r="O135" s="23" t="s">
        <v>398</v>
      </c>
      <c r="P135" s="15"/>
      <c r="Q135" s="42">
        <v>496</v>
      </c>
      <c r="R135" s="37" t="s">
        <v>398</v>
      </c>
      <c r="S135" s="23" t="s">
        <v>398</v>
      </c>
      <c r="T135" s="15"/>
      <c r="U135" s="42">
        <v>618</v>
      </c>
      <c r="V135" s="37" t="s">
        <v>398</v>
      </c>
      <c r="W135" s="23" t="s">
        <v>398</v>
      </c>
      <c r="X135" s="15"/>
      <c r="Y135" s="42">
        <v>1</v>
      </c>
      <c r="Z135" s="37" t="s">
        <v>398</v>
      </c>
    </row>
    <row r="136" spans="1:30" ht="15.75" thickBot="1" x14ac:dyDescent="0.3">
      <c r="A136" s="12"/>
      <c r="B136" s="30" t="s">
        <v>679</v>
      </c>
      <c r="C136" s="28" t="s">
        <v>398</v>
      </c>
      <c r="D136" s="33"/>
      <c r="E136" s="34" t="s">
        <v>417</v>
      </c>
      <c r="F136" s="33" t="s">
        <v>398</v>
      </c>
      <c r="G136" s="28" t="s">
        <v>398</v>
      </c>
      <c r="H136" s="33"/>
      <c r="I136" s="34" t="s">
        <v>417</v>
      </c>
      <c r="J136" s="33" t="s">
        <v>398</v>
      </c>
      <c r="K136" s="28" t="s">
        <v>398</v>
      </c>
      <c r="L136" s="33"/>
      <c r="M136" s="34" t="s">
        <v>417</v>
      </c>
      <c r="N136" s="33" t="s">
        <v>398</v>
      </c>
      <c r="O136" s="28" t="s">
        <v>398</v>
      </c>
      <c r="P136" s="31"/>
      <c r="Q136" s="39">
        <v>336</v>
      </c>
      <c r="R136" s="33" t="s">
        <v>398</v>
      </c>
      <c r="S136" s="28" t="s">
        <v>398</v>
      </c>
      <c r="T136" s="31"/>
      <c r="U136" s="39">
        <v>340</v>
      </c>
      <c r="V136" s="33" t="s">
        <v>398</v>
      </c>
      <c r="W136" s="28" t="s">
        <v>398</v>
      </c>
      <c r="X136" s="31"/>
      <c r="Y136" s="39">
        <v>220</v>
      </c>
      <c r="Z136" s="33" t="s">
        <v>398</v>
      </c>
    </row>
    <row r="137" spans="1:30" x14ac:dyDescent="0.25">
      <c r="A137" s="12"/>
      <c r="B137" s="16"/>
      <c r="C137" s="16" t="s">
        <v>398</v>
      </c>
      <c r="D137" s="40"/>
      <c r="E137" s="40"/>
      <c r="F137" s="16"/>
      <c r="G137" s="16" t="s">
        <v>398</v>
      </c>
      <c r="H137" s="40"/>
      <c r="I137" s="40"/>
      <c r="J137" s="16"/>
      <c r="K137" s="16" t="s">
        <v>398</v>
      </c>
      <c r="L137" s="40"/>
      <c r="M137" s="40"/>
      <c r="N137" s="16"/>
      <c r="O137" s="16" t="s">
        <v>398</v>
      </c>
      <c r="P137" s="40"/>
      <c r="Q137" s="40"/>
      <c r="R137" s="16"/>
      <c r="S137" s="16" t="s">
        <v>398</v>
      </c>
      <c r="T137" s="40"/>
      <c r="U137" s="40"/>
      <c r="V137" s="16"/>
      <c r="W137" s="16" t="s">
        <v>398</v>
      </c>
      <c r="X137" s="40"/>
      <c r="Y137" s="40"/>
      <c r="Z137" s="16"/>
    </row>
    <row r="138" spans="1:30" ht="15.75" thickBot="1" x14ac:dyDescent="0.3">
      <c r="A138" s="12"/>
      <c r="B138" s="41" t="s">
        <v>170</v>
      </c>
      <c r="C138" s="23" t="s">
        <v>398</v>
      </c>
      <c r="D138" s="15"/>
      <c r="E138" s="42">
        <v>603</v>
      </c>
      <c r="F138" s="37" t="s">
        <v>398</v>
      </c>
      <c r="G138" s="23" t="s">
        <v>398</v>
      </c>
      <c r="H138" s="15"/>
      <c r="I138" s="42">
        <v>667</v>
      </c>
      <c r="J138" s="37" t="s">
        <v>398</v>
      </c>
      <c r="K138" s="23" t="s">
        <v>398</v>
      </c>
      <c r="L138" s="15"/>
      <c r="M138" s="42">
        <v>94</v>
      </c>
      <c r="N138" s="37" t="s">
        <v>398</v>
      </c>
      <c r="O138" s="23" t="s">
        <v>398</v>
      </c>
      <c r="P138" s="15"/>
      <c r="Q138" s="36">
        <v>1529</v>
      </c>
      <c r="R138" s="37" t="s">
        <v>398</v>
      </c>
      <c r="S138" s="23" t="s">
        <v>398</v>
      </c>
      <c r="T138" s="15"/>
      <c r="U138" s="36">
        <v>1699</v>
      </c>
      <c r="V138" s="37" t="s">
        <v>398</v>
      </c>
      <c r="W138" s="23" t="s">
        <v>398</v>
      </c>
      <c r="X138" s="15"/>
      <c r="Y138" s="42">
        <v>318</v>
      </c>
      <c r="Z138" s="37" t="s">
        <v>398</v>
      </c>
    </row>
    <row r="139" spans="1:30" x14ac:dyDescent="0.25">
      <c r="A139" s="12"/>
      <c r="B139" s="16"/>
      <c r="C139" s="16" t="s">
        <v>398</v>
      </c>
      <c r="D139" s="40"/>
      <c r="E139" s="40"/>
      <c r="F139" s="16"/>
      <c r="G139" s="16" t="s">
        <v>398</v>
      </c>
      <c r="H139" s="40"/>
      <c r="I139" s="40"/>
      <c r="J139" s="16"/>
      <c r="K139" s="16" t="s">
        <v>398</v>
      </c>
      <c r="L139" s="40"/>
      <c r="M139" s="40"/>
      <c r="N139" s="16"/>
      <c r="O139" s="16" t="s">
        <v>398</v>
      </c>
      <c r="P139" s="40"/>
      <c r="Q139" s="40"/>
      <c r="R139" s="16"/>
      <c r="S139" s="16" t="s">
        <v>398</v>
      </c>
      <c r="T139" s="40"/>
      <c r="U139" s="40"/>
      <c r="V139" s="16"/>
      <c r="W139" s="16" t="s">
        <v>398</v>
      </c>
      <c r="X139" s="40"/>
      <c r="Y139" s="40"/>
      <c r="Z139" s="16"/>
    </row>
    <row r="140" spans="1:30" ht="15.75" thickBot="1" x14ac:dyDescent="0.3">
      <c r="A140" s="12"/>
      <c r="B140" s="46" t="s">
        <v>757</v>
      </c>
      <c r="C140" s="28" t="s">
        <v>398</v>
      </c>
      <c r="D140" s="31" t="s">
        <v>416</v>
      </c>
      <c r="E140" s="32">
        <v>22132</v>
      </c>
      <c r="F140" s="33" t="s">
        <v>398</v>
      </c>
      <c r="G140" s="28" t="s">
        <v>398</v>
      </c>
      <c r="H140" s="31"/>
      <c r="I140" s="32">
        <v>30575</v>
      </c>
      <c r="J140" s="33" t="s">
        <v>398</v>
      </c>
      <c r="K140" s="28" t="s">
        <v>398</v>
      </c>
      <c r="L140" s="31" t="s">
        <v>416</v>
      </c>
      <c r="M140" s="39">
        <v>94</v>
      </c>
      <c r="N140" s="33" t="s">
        <v>398</v>
      </c>
      <c r="O140" s="28" t="s">
        <v>398</v>
      </c>
      <c r="P140" s="31" t="s">
        <v>416</v>
      </c>
      <c r="Q140" s="32">
        <v>16681</v>
      </c>
      <c r="R140" s="33" t="s">
        <v>398</v>
      </c>
      <c r="S140" s="28" t="s">
        <v>398</v>
      </c>
      <c r="T140" s="31" t="s">
        <v>416</v>
      </c>
      <c r="U140" s="32">
        <v>18250</v>
      </c>
      <c r="V140" s="33" t="s">
        <v>398</v>
      </c>
      <c r="W140" s="28" t="s">
        <v>398</v>
      </c>
      <c r="X140" s="31" t="s">
        <v>416</v>
      </c>
      <c r="Y140" s="39">
        <v>318</v>
      </c>
      <c r="Z140" s="33" t="s">
        <v>398</v>
      </c>
    </row>
    <row r="141" spans="1:30" ht="15.75" thickTop="1" x14ac:dyDescent="0.25">
      <c r="A141" s="12"/>
      <c r="B141" s="16"/>
      <c r="C141" s="16" t="s">
        <v>398</v>
      </c>
      <c r="D141" s="43"/>
      <c r="E141" s="43"/>
      <c r="F141" s="16"/>
      <c r="G141" s="16" t="s">
        <v>398</v>
      </c>
      <c r="H141" s="43"/>
      <c r="I141" s="43"/>
      <c r="J141" s="16"/>
      <c r="K141" s="16" t="s">
        <v>398</v>
      </c>
      <c r="L141" s="43"/>
      <c r="M141" s="43"/>
      <c r="N141" s="16"/>
      <c r="O141" s="16" t="s">
        <v>398</v>
      </c>
      <c r="P141" s="43"/>
      <c r="Q141" s="43"/>
      <c r="R141" s="16"/>
      <c r="S141" s="16" t="s">
        <v>398</v>
      </c>
      <c r="T141" s="43"/>
      <c r="U141" s="43"/>
      <c r="V141" s="16"/>
      <c r="W141" s="16" t="s">
        <v>398</v>
      </c>
      <c r="X141" s="43"/>
      <c r="Y141" s="43"/>
    </row>
    <row r="142" spans="1:30" ht="15" customHeight="1" x14ac:dyDescent="0.25">
      <c r="A142" s="12" t="s">
        <v>1449</v>
      </c>
      <c r="B142" s="11" t="s">
        <v>7</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row>
    <row r="143" spans="1:30" x14ac:dyDescent="0.25">
      <c r="A143" s="12"/>
      <c r="B143" s="19" t="s">
        <v>758</v>
      </c>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c r="AA143" s="19"/>
      <c r="AB143" s="19"/>
      <c r="AC143" s="19"/>
      <c r="AD143" s="19"/>
    </row>
    <row r="144" spans="1:30" x14ac:dyDescent="0.25">
      <c r="A144" s="12"/>
      <c r="B144" s="58"/>
      <c r="C144" s="58"/>
      <c r="D144" s="58"/>
      <c r="E144" s="58"/>
      <c r="F144" s="58"/>
      <c r="G144" s="58"/>
      <c r="H144" s="58"/>
      <c r="I144" s="58"/>
      <c r="J144" s="58"/>
      <c r="K144" s="58"/>
      <c r="L144" s="58"/>
      <c r="M144" s="58"/>
      <c r="N144" s="58"/>
      <c r="O144" s="58"/>
      <c r="P144" s="58"/>
      <c r="Q144" s="58"/>
      <c r="R144" s="58"/>
      <c r="S144" s="58"/>
      <c r="T144" s="58"/>
      <c r="U144" s="58"/>
      <c r="V144" s="58"/>
      <c r="W144" s="58"/>
      <c r="X144" s="58"/>
      <c r="Y144" s="58"/>
      <c r="Z144" s="58"/>
      <c r="AA144" s="58"/>
      <c r="AB144" s="58"/>
      <c r="AC144" s="58"/>
      <c r="AD144" s="58"/>
    </row>
    <row r="145" spans="1:26" x14ac:dyDescent="0.25">
      <c r="A145" s="12"/>
      <c r="B145" s="4"/>
      <c r="C145" s="4"/>
      <c r="D145" s="4"/>
      <c r="E145" s="4"/>
      <c r="F145" s="4"/>
      <c r="G145" s="4"/>
      <c r="H145" s="4"/>
      <c r="I145" s="4"/>
      <c r="J145" s="4"/>
      <c r="K145" s="4"/>
      <c r="L145" s="4"/>
      <c r="M145" s="4"/>
      <c r="N145" s="4"/>
      <c r="O145" s="4"/>
      <c r="P145" s="4"/>
      <c r="Q145" s="4"/>
      <c r="R145" s="4"/>
      <c r="S145" s="4"/>
      <c r="T145" s="4"/>
      <c r="U145" s="4"/>
      <c r="V145" s="4"/>
      <c r="W145" s="4"/>
      <c r="X145" s="4"/>
      <c r="Y145" s="4"/>
      <c r="Z145" s="4"/>
    </row>
    <row r="146" spans="1:26" x14ac:dyDescent="0.25">
      <c r="A146" s="12"/>
      <c r="B146" s="48"/>
      <c r="C146" s="48" t="s">
        <v>398</v>
      </c>
      <c r="D146" s="49" t="s">
        <v>759</v>
      </c>
      <c r="E146" s="49"/>
      <c r="F146" s="49"/>
      <c r="G146" s="49"/>
      <c r="H146" s="49"/>
      <c r="I146" s="49"/>
      <c r="J146" s="49"/>
      <c r="K146" s="49"/>
      <c r="L146" s="49"/>
      <c r="M146" s="49"/>
      <c r="N146" s="48"/>
      <c r="O146" s="48" t="s">
        <v>398</v>
      </c>
      <c r="P146" s="49" t="s">
        <v>759</v>
      </c>
      <c r="Q146" s="49"/>
      <c r="R146" s="49"/>
      <c r="S146" s="49"/>
      <c r="T146" s="49"/>
      <c r="U146" s="49"/>
      <c r="V146" s="49"/>
      <c r="W146" s="49"/>
      <c r="X146" s="49"/>
      <c r="Y146" s="49"/>
      <c r="Z146" s="48"/>
    </row>
    <row r="147" spans="1:26" ht="15.75" thickBot="1" x14ac:dyDescent="0.3">
      <c r="A147" s="12"/>
      <c r="B147" s="48"/>
      <c r="C147" s="48"/>
      <c r="D147" s="50" t="s">
        <v>413</v>
      </c>
      <c r="E147" s="50"/>
      <c r="F147" s="50"/>
      <c r="G147" s="50"/>
      <c r="H147" s="50"/>
      <c r="I147" s="50"/>
      <c r="J147" s="50"/>
      <c r="K147" s="50"/>
      <c r="L147" s="50"/>
      <c r="M147" s="50"/>
      <c r="N147" s="48"/>
      <c r="O147" s="48"/>
      <c r="P147" s="50" t="s">
        <v>436</v>
      </c>
      <c r="Q147" s="50"/>
      <c r="R147" s="50"/>
      <c r="S147" s="50"/>
      <c r="T147" s="50"/>
      <c r="U147" s="50"/>
      <c r="V147" s="50"/>
      <c r="W147" s="50"/>
      <c r="X147" s="50"/>
      <c r="Y147" s="50"/>
      <c r="Z147" s="48"/>
    </row>
    <row r="148" spans="1:26" x14ac:dyDescent="0.25">
      <c r="A148" s="12"/>
      <c r="B148" s="47" t="s">
        <v>397</v>
      </c>
      <c r="C148" s="48" t="s">
        <v>398</v>
      </c>
      <c r="D148" s="63" t="s">
        <v>522</v>
      </c>
      <c r="E148" s="63"/>
      <c r="F148" s="54"/>
      <c r="G148" s="54" t="s">
        <v>398</v>
      </c>
      <c r="H148" s="63" t="s">
        <v>270</v>
      </c>
      <c r="I148" s="63"/>
      <c r="J148" s="54"/>
      <c r="K148" s="54" t="s">
        <v>398</v>
      </c>
      <c r="L148" s="63" t="s">
        <v>270</v>
      </c>
      <c r="M148" s="63"/>
      <c r="N148" s="48"/>
      <c r="O148" s="48" t="s">
        <v>398</v>
      </c>
      <c r="P148" s="63" t="s">
        <v>522</v>
      </c>
      <c r="Q148" s="63"/>
      <c r="R148" s="54"/>
      <c r="S148" s="54" t="s">
        <v>398</v>
      </c>
      <c r="T148" s="63" t="s">
        <v>270</v>
      </c>
      <c r="U148" s="63"/>
      <c r="V148" s="54"/>
      <c r="W148" s="54" t="s">
        <v>398</v>
      </c>
      <c r="X148" s="63" t="s">
        <v>270</v>
      </c>
      <c r="Y148" s="63"/>
      <c r="Z148" s="48"/>
    </row>
    <row r="149" spans="1:26" x14ac:dyDescent="0.25">
      <c r="A149" s="12"/>
      <c r="B149" s="47"/>
      <c r="C149" s="48"/>
      <c r="D149" s="49" t="s">
        <v>747</v>
      </c>
      <c r="E149" s="49"/>
      <c r="F149" s="48"/>
      <c r="G149" s="48"/>
      <c r="H149" s="49" t="s">
        <v>760</v>
      </c>
      <c r="I149" s="49"/>
      <c r="J149" s="48"/>
      <c r="K149" s="48"/>
      <c r="L149" s="49" t="s">
        <v>760</v>
      </c>
      <c r="M149" s="49"/>
      <c r="N149" s="48"/>
      <c r="O149" s="48"/>
      <c r="P149" s="49" t="s">
        <v>747</v>
      </c>
      <c r="Q149" s="49"/>
      <c r="R149" s="48"/>
      <c r="S149" s="48"/>
      <c r="T149" s="49" t="s">
        <v>760</v>
      </c>
      <c r="U149" s="49"/>
      <c r="V149" s="48"/>
      <c r="W149" s="48"/>
      <c r="X149" s="49" t="s">
        <v>760</v>
      </c>
      <c r="Y149" s="49"/>
      <c r="Z149" s="48"/>
    </row>
    <row r="150" spans="1:26" x14ac:dyDescent="0.25">
      <c r="A150" s="12"/>
      <c r="B150" s="47"/>
      <c r="C150" s="48"/>
      <c r="D150" s="49" t="s">
        <v>748</v>
      </c>
      <c r="E150" s="49"/>
      <c r="F150" s="48"/>
      <c r="G150" s="48"/>
      <c r="H150" s="49" t="s">
        <v>761</v>
      </c>
      <c r="I150" s="49"/>
      <c r="J150" s="48"/>
      <c r="K150" s="48"/>
      <c r="L150" s="49" t="s">
        <v>761</v>
      </c>
      <c r="M150" s="49"/>
      <c r="N150" s="48"/>
      <c r="O150" s="48"/>
      <c r="P150" s="49" t="s">
        <v>748</v>
      </c>
      <c r="Q150" s="49"/>
      <c r="R150" s="48"/>
      <c r="S150" s="48"/>
      <c r="T150" s="49" t="s">
        <v>761</v>
      </c>
      <c r="U150" s="49"/>
      <c r="V150" s="48"/>
      <c r="W150" s="48"/>
      <c r="X150" s="49" t="s">
        <v>761</v>
      </c>
      <c r="Y150" s="49"/>
      <c r="Z150" s="48"/>
    </row>
    <row r="151" spans="1:26" x14ac:dyDescent="0.25">
      <c r="A151" s="12"/>
      <c r="B151" s="47"/>
      <c r="C151" s="48"/>
      <c r="D151" s="49"/>
      <c r="E151" s="49"/>
      <c r="F151" s="48"/>
      <c r="G151" s="48"/>
      <c r="H151" s="49"/>
      <c r="I151" s="49"/>
      <c r="J151" s="48"/>
      <c r="K151" s="48"/>
      <c r="L151" s="49" t="s">
        <v>762</v>
      </c>
      <c r="M151" s="49"/>
      <c r="N151" s="48"/>
      <c r="O151" s="48"/>
      <c r="P151" s="49"/>
      <c r="Q151" s="49"/>
      <c r="R151" s="48"/>
      <c r="S151" s="48"/>
      <c r="T151" s="49"/>
      <c r="U151" s="49"/>
      <c r="V151" s="48"/>
      <c r="W151" s="48"/>
      <c r="X151" s="49" t="s">
        <v>762</v>
      </c>
      <c r="Y151" s="49"/>
      <c r="Z151" s="48"/>
    </row>
    <row r="152" spans="1:26" ht="15.75" thickBot="1" x14ac:dyDescent="0.3">
      <c r="A152" s="12"/>
      <c r="B152" s="47"/>
      <c r="C152" s="48"/>
      <c r="D152" s="50"/>
      <c r="E152" s="50"/>
      <c r="F152" s="48"/>
      <c r="G152" s="48"/>
      <c r="H152" s="50"/>
      <c r="I152" s="50"/>
      <c r="J152" s="48"/>
      <c r="K152" s="48"/>
      <c r="L152" s="50" t="s">
        <v>763</v>
      </c>
      <c r="M152" s="50"/>
      <c r="N152" s="48"/>
      <c r="O152" s="48"/>
      <c r="P152" s="50"/>
      <c r="Q152" s="50"/>
      <c r="R152" s="48"/>
      <c r="S152" s="48"/>
      <c r="T152" s="50"/>
      <c r="U152" s="50"/>
      <c r="V152" s="48"/>
      <c r="W152" s="48"/>
      <c r="X152" s="50" t="s">
        <v>763</v>
      </c>
      <c r="Y152" s="50"/>
      <c r="Z152" s="48"/>
    </row>
    <row r="153" spans="1:26" ht="25.5" x14ac:dyDescent="0.25">
      <c r="A153" s="12"/>
      <c r="B153" s="30" t="s">
        <v>754</v>
      </c>
      <c r="C153" s="28" t="s">
        <v>398</v>
      </c>
      <c r="D153" s="27"/>
      <c r="E153" s="27"/>
      <c r="F153" s="27"/>
      <c r="G153" s="28" t="s">
        <v>398</v>
      </c>
      <c r="H153" s="27"/>
      <c r="I153" s="27"/>
      <c r="J153" s="27"/>
      <c r="K153" s="28" t="s">
        <v>398</v>
      </c>
      <c r="L153" s="27"/>
      <c r="M153" s="27"/>
      <c r="N153" s="27"/>
      <c r="O153" s="28" t="s">
        <v>398</v>
      </c>
      <c r="P153" s="27"/>
      <c r="Q153" s="27"/>
      <c r="R153" s="27"/>
      <c r="S153" s="28" t="s">
        <v>398</v>
      </c>
      <c r="T153" s="27"/>
      <c r="U153" s="27"/>
      <c r="V153" s="27"/>
      <c r="W153" s="28" t="s">
        <v>398</v>
      </c>
      <c r="X153" s="27"/>
      <c r="Y153" s="27"/>
      <c r="Z153" s="27"/>
    </row>
    <row r="154" spans="1:26" x14ac:dyDescent="0.25">
      <c r="A154" s="12"/>
      <c r="B154" s="35" t="s">
        <v>674</v>
      </c>
      <c r="C154" s="23" t="s">
        <v>398</v>
      </c>
      <c r="D154" s="4"/>
      <c r="E154" s="4"/>
      <c r="F154" s="4"/>
      <c r="G154" s="23" t="s">
        <v>398</v>
      </c>
      <c r="H154" s="4"/>
      <c r="I154" s="4"/>
      <c r="J154" s="4"/>
      <c r="K154" s="23" t="s">
        <v>398</v>
      </c>
      <c r="L154" s="4"/>
      <c r="M154" s="4"/>
      <c r="N154" s="4"/>
      <c r="O154" s="23" t="s">
        <v>398</v>
      </c>
      <c r="P154" s="4"/>
      <c r="Q154" s="4"/>
      <c r="R154" s="4"/>
      <c r="S154" s="23" t="s">
        <v>398</v>
      </c>
      <c r="T154" s="4"/>
      <c r="U154" s="4"/>
      <c r="V154" s="4"/>
      <c r="W154" s="23" t="s">
        <v>398</v>
      </c>
      <c r="X154" s="4"/>
      <c r="Y154" s="4"/>
      <c r="Z154" s="4"/>
    </row>
    <row r="155" spans="1:26" x14ac:dyDescent="0.25">
      <c r="A155" s="12"/>
      <c r="B155" s="53" t="s">
        <v>675</v>
      </c>
      <c r="C155" s="28" t="s">
        <v>398</v>
      </c>
      <c r="D155" s="31" t="s">
        <v>416</v>
      </c>
      <c r="E155" s="32">
        <v>8671</v>
      </c>
      <c r="F155" s="33" t="s">
        <v>398</v>
      </c>
      <c r="G155" s="28" t="s">
        <v>398</v>
      </c>
      <c r="H155" s="31" t="s">
        <v>416</v>
      </c>
      <c r="I155" s="39">
        <v>391</v>
      </c>
      <c r="J155" s="33" t="s">
        <v>398</v>
      </c>
      <c r="K155" s="28" t="s">
        <v>398</v>
      </c>
      <c r="L155" s="31" t="s">
        <v>416</v>
      </c>
      <c r="M155" s="39">
        <v>391</v>
      </c>
      <c r="N155" s="33" t="s">
        <v>398</v>
      </c>
      <c r="O155" s="28" t="s">
        <v>398</v>
      </c>
      <c r="P155" s="31" t="s">
        <v>416</v>
      </c>
      <c r="Q155" s="32">
        <v>8408</v>
      </c>
      <c r="R155" s="33" t="s">
        <v>398</v>
      </c>
      <c r="S155" s="28" t="s">
        <v>398</v>
      </c>
      <c r="T155" s="31" t="s">
        <v>416</v>
      </c>
      <c r="U155" s="39">
        <v>411</v>
      </c>
      <c r="V155" s="33" t="s">
        <v>398</v>
      </c>
      <c r="W155" s="28" t="s">
        <v>398</v>
      </c>
      <c r="X155" s="31" t="s">
        <v>416</v>
      </c>
      <c r="Y155" s="39">
        <v>411</v>
      </c>
      <c r="Z155" s="33" t="s">
        <v>398</v>
      </c>
    </row>
    <row r="156" spans="1:26" x14ac:dyDescent="0.25">
      <c r="A156" s="12"/>
      <c r="B156" s="56" t="s">
        <v>676</v>
      </c>
      <c r="C156" s="23" t="s">
        <v>398</v>
      </c>
      <c r="D156" s="15"/>
      <c r="E156" s="36">
        <v>4407</v>
      </c>
      <c r="F156" s="37" t="s">
        <v>398</v>
      </c>
      <c r="G156" s="23" t="s">
        <v>398</v>
      </c>
      <c r="H156" s="15"/>
      <c r="I156" s="42">
        <v>45</v>
      </c>
      <c r="J156" s="37" t="s">
        <v>398</v>
      </c>
      <c r="K156" s="23" t="s">
        <v>398</v>
      </c>
      <c r="L156" s="15"/>
      <c r="M156" s="42">
        <v>45</v>
      </c>
      <c r="N156" s="37" t="s">
        <v>398</v>
      </c>
      <c r="O156" s="23" t="s">
        <v>398</v>
      </c>
      <c r="P156" s="15"/>
      <c r="Q156" s="36">
        <v>1624</v>
      </c>
      <c r="R156" s="37" t="s">
        <v>398</v>
      </c>
      <c r="S156" s="23" t="s">
        <v>398</v>
      </c>
      <c r="T156" s="15"/>
      <c r="U156" s="42">
        <v>77</v>
      </c>
      <c r="V156" s="37" t="s">
        <v>398</v>
      </c>
      <c r="W156" s="23" t="s">
        <v>398</v>
      </c>
      <c r="X156" s="15"/>
      <c r="Y156" s="42">
        <v>77</v>
      </c>
      <c r="Z156" s="37" t="s">
        <v>398</v>
      </c>
    </row>
    <row r="157" spans="1:26" x14ac:dyDescent="0.25">
      <c r="A157" s="12"/>
      <c r="B157" s="53" t="s">
        <v>677</v>
      </c>
      <c r="C157" s="28" t="s">
        <v>398</v>
      </c>
      <c r="D157" s="31"/>
      <c r="E157" s="32">
        <v>2463</v>
      </c>
      <c r="F157" s="33" t="s">
        <v>398</v>
      </c>
      <c r="G157" s="28" t="s">
        <v>398</v>
      </c>
      <c r="H157" s="31"/>
      <c r="I157" s="39">
        <v>42</v>
      </c>
      <c r="J157" s="33" t="s">
        <v>398</v>
      </c>
      <c r="K157" s="28" t="s">
        <v>398</v>
      </c>
      <c r="L157" s="31"/>
      <c r="M157" s="39">
        <v>42</v>
      </c>
      <c r="N157" s="33" t="s">
        <v>398</v>
      </c>
      <c r="O157" s="28" t="s">
        <v>398</v>
      </c>
      <c r="P157" s="31"/>
      <c r="Q157" s="32">
        <v>1349</v>
      </c>
      <c r="R157" s="33" t="s">
        <v>398</v>
      </c>
      <c r="S157" s="28" t="s">
        <v>398</v>
      </c>
      <c r="T157" s="31"/>
      <c r="U157" s="39">
        <v>98</v>
      </c>
      <c r="V157" s="33" t="s">
        <v>398</v>
      </c>
      <c r="W157" s="28" t="s">
        <v>398</v>
      </c>
      <c r="X157" s="31"/>
      <c r="Y157" s="39">
        <v>98</v>
      </c>
      <c r="Z157" s="33" t="s">
        <v>398</v>
      </c>
    </row>
    <row r="158" spans="1:26" x14ac:dyDescent="0.25">
      <c r="A158" s="12"/>
      <c r="B158" s="35" t="s">
        <v>679</v>
      </c>
      <c r="C158" s="23" t="s">
        <v>398</v>
      </c>
      <c r="D158" s="15"/>
      <c r="E158" s="36">
        <v>1385</v>
      </c>
      <c r="F158" s="37" t="s">
        <v>398</v>
      </c>
      <c r="G158" s="23" t="s">
        <v>398</v>
      </c>
      <c r="H158" s="15"/>
      <c r="I158" s="42">
        <v>46</v>
      </c>
      <c r="J158" s="37" t="s">
        <v>398</v>
      </c>
      <c r="K158" s="23" t="s">
        <v>398</v>
      </c>
      <c r="L158" s="15"/>
      <c r="M158" s="42">
        <v>46</v>
      </c>
      <c r="N158" s="37" t="s">
        <v>398</v>
      </c>
      <c r="O158" s="23" t="s">
        <v>398</v>
      </c>
      <c r="P158" s="15"/>
      <c r="Q158" s="36">
        <v>1494</v>
      </c>
      <c r="R158" s="37" t="s">
        <v>398</v>
      </c>
      <c r="S158" s="23" t="s">
        <v>398</v>
      </c>
      <c r="T158" s="15"/>
      <c r="U158" s="42">
        <v>81</v>
      </c>
      <c r="V158" s="37" t="s">
        <v>398</v>
      </c>
      <c r="W158" s="23" t="s">
        <v>398</v>
      </c>
      <c r="X158" s="15"/>
      <c r="Y158" s="42">
        <v>81</v>
      </c>
      <c r="Z158" s="37" t="s">
        <v>398</v>
      </c>
    </row>
    <row r="159" spans="1:26" ht="15.75" thickBot="1" x14ac:dyDescent="0.3">
      <c r="A159" s="12"/>
      <c r="B159" s="30" t="s">
        <v>755</v>
      </c>
      <c r="C159" s="28" t="s">
        <v>398</v>
      </c>
      <c r="D159" s="31"/>
      <c r="E159" s="39">
        <v>34</v>
      </c>
      <c r="F159" s="33" t="s">
        <v>398</v>
      </c>
      <c r="G159" s="28" t="s">
        <v>398</v>
      </c>
      <c r="H159" s="31"/>
      <c r="I159" s="39">
        <v>2</v>
      </c>
      <c r="J159" s="33" t="s">
        <v>398</v>
      </c>
      <c r="K159" s="28" t="s">
        <v>398</v>
      </c>
      <c r="L159" s="31"/>
      <c r="M159" s="39">
        <v>2</v>
      </c>
      <c r="N159" s="33" t="s">
        <v>398</v>
      </c>
      <c r="O159" s="28" t="s">
        <v>398</v>
      </c>
      <c r="P159" s="31"/>
      <c r="Q159" s="39">
        <v>35</v>
      </c>
      <c r="R159" s="33" t="s">
        <v>398</v>
      </c>
      <c r="S159" s="28" t="s">
        <v>398</v>
      </c>
      <c r="T159" s="31"/>
      <c r="U159" s="39">
        <v>2</v>
      </c>
      <c r="V159" s="33" t="s">
        <v>398</v>
      </c>
      <c r="W159" s="28" t="s">
        <v>398</v>
      </c>
      <c r="X159" s="31"/>
      <c r="Y159" s="39">
        <v>2</v>
      </c>
      <c r="Z159" s="33" t="s">
        <v>398</v>
      </c>
    </row>
    <row r="160" spans="1:26" x14ac:dyDescent="0.25">
      <c r="A160" s="12"/>
      <c r="B160" s="16"/>
      <c r="C160" s="16" t="s">
        <v>398</v>
      </c>
      <c r="D160" s="40"/>
      <c r="E160" s="40"/>
      <c r="F160" s="16"/>
      <c r="G160" s="16" t="s">
        <v>398</v>
      </c>
      <c r="H160" s="40"/>
      <c r="I160" s="40"/>
      <c r="J160" s="16"/>
      <c r="K160" s="16" t="s">
        <v>398</v>
      </c>
      <c r="L160" s="40"/>
      <c r="M160" s="40"/>
      <c r="N160" s="16"/>
      <c r="O160" s="16" t="s">
        <v>398</v>
      </c>
      <c r="P160" s="40"/>
      <c r="Q160" s="40"/>
      <c r="R160" s="16"/>
      <c r="S160" s="16" t="s">
        <v>398</v>
      </c>
      <c r="T160" s="40"/>
      <c r="U160" s="40"/>
      <c r="V160" s="16"/>
      <c r="W160" s="16" t="s">
        <v>398</v>
      </c>
      <c r="X160" s="40"/>
      <c r="Y160" s="40"/>
      <c r="Z160" s="16"/>
    </row>
    <row r="161" spans="1:30" ht="15.75" thickBot="1" x14ac:dyDescent="0.3">
      <c r="A161" s="12"/>
      <c r="B161" s="41" t="s">
        <v>170</v>
      </c>
      <c r="C161" s="23" t="s">
        <v>398</v>
      </c>
      <c r="D161" s="15"/>
      <c r="E161" s="36">
        <v>16960</v>
      </c>
      <c r="F161" s="37" t="s">
        <v>398</v>
      </c>
      <c r="G161" s="23" t="s">
        <v>398</v>
      </c>
      <c r="H161" s="15"/>
      <c r="I161" s="42">
        <v>526</v>
      </c>
      <c r="J161" s="37" t="s">
        <v>398</v>
      </c>
      <c r="K161" s="23" t="s">
        <v>398</v>
      </c>
      <c r="L161" s="15"/>
      <c r="M161" s="42">
        <v>526</v>
      </c>
      <c r="N161" s="37" t="s">
        <v>398</v>
      </c>
      <c r="O161" s="23" t="s">
        <v>398</v>
      </c>
      <c r="P161" s="15"/>
      <c r="Q161" s="36">
        <v>12910</v>
      </c>
      <c r="R161" s="37" t="s">
        <v>398</v>
      </c>
      <c r="S161" s="23" t="s">
        <v>398</v>
      </c>
      <c r="T161" s="15"/>
      <c r="U161" s="42">
        <v>669</v>
      </c>
      <c r="V161" s="37" t="s">
        <v>398</v>
      </c>
      <c r="W161" s="23" t="s">
        <v>398</v>
      </c>
      <c r="X161" s="15"/>
      <c r="Y161" s="42">
        <v>669</v>
      </c>
      <c r="Z161" s="37" t="s">
        <v>398</v>
      </c>
    </row>
    <row r="162" spans="1:30" x14ac:dyDescent="0.25">
      <c r="A162" s="12"/>
      <c r="B162" s="16"/>
      <c r="C162" s="16" t="s">
        <v>398</v>
      </c>
      <c r="D162" s="40"/>
      <c r="E162" s="40"/>
      <c r="F162" s="16"/>
      <c r="G162" s="16" t="s">
        <v>398</v>
      </c>
      <c r="H162" s="40"/>
      <c r="I162" s="40"/>
      <c r="J162" s="16"/>
      <c r="K162" s="16" t="s">
        <v>398</v>
      </c>
      <c r="L162" s="40"/>
      <c r="M162" s="40"/>
      <c r="N162" s="16"/>
      <c r="O162" s="16" t="s">
        <v>398</v>
      </c>
      <c r="P162" s="40"/>
      <c r="Q162" s="40"/>
      <c r="R162" s="16"/>
      <c r="S162" s="16" t="s">
        <v>398</v>
      </c>
      <c r="T162" s="40"/>
      <c r="U162" s="40"/>
      <c r="V162" s="16"/>
      <c r="W162" s="16" t="s">
        <v>398</v>
      </c>
      <c r="X162" s="40"/>
      <c r="Y162" s="40"/>
      <c r="Z162" s="16"/>
    </row>
    <row r="163" spans="1:30" x14ac:dyDescent="0.25">
      <c r="A163" s="12"/>
      <c r="B163" s="30" t="s">
        <v>756</v>
      </c>
      <c r="C163" s="28" t="s">
        <v>398</v>
      </c>
      <c r="D163" s="27"/>
      <c r="E163" s="27"/>
      <c r="F163" s="27"/>
      <c r="G163" s="28" t="s">
        <v>398</v>
      </c>
      <c r="H163" s="27"/>
      <c r="I163" s="27"/>
      <c r="J163" s="27"/>
      <c r="K163" s="28" t="s">
        <v>398</v>
      </c>
      <c r="L163" s="27"/>
      <c r="M163" s="27"/>
      <c r="N163" s="27"/>
      <c r="O163" s="28" t="s">
        <v>398</v>
      </c>
      <c r="P163" s="27"/>
      <c r="Q163" s="27"/>
      <c r="R163" s="27"/>
      <c r="S163" s="28" t="s">
        <v>398</v>
      </c>
      <c r="T163" s="27"/>
      <c r="U163" s="27"/>
      <c r="V163" s="27"/>
      <c r="W163" s="28" t="s">
        <v>398</v>
      </c>
      <c r="X163" s="27"/>
      <c r="Y163" s="27"/>
      <c r="Z163" s="27"/>
    </row>
    <row r="164" spans="1:30" x14ac:dyDescent="0.25">
      <c r="A164" s="12"/>
      <c r="B164" s="35" t="s">
        <v>674</v>
      </c>
      <c r="C164" s="23" t="s">
        <v>398</v>
      </c>
      <c r="D164" s="4"/>
      <c r="E164" s="4"/>
      <c r="F164" s="4"/>
      <c r="G164" s="23" t="s">
        <v>398</v>
      </c>
      <c r="H164" s="4"/>
      <c r="I164" s="4"/>
      <c r="J164" s="4"/>
      <c r="K164" s="23" t="s">
        <v>398</v>
      </c>
      <c r="L164" s="4"/>
      <c r="M164" s="4"/>
      <c r="N164" s="4"/>
      <c r="O164" s="23" t="s">
        <v>398</v>
      </c>
      <c r="P164" s="4"/>
      <c r="Q164" s="4"/>
      <c r="R164" s="4"/>
      <c r="S164" s="23" t="s">
        <v>398</v>
      </c>
      <c r="T164" s="4"/>
      <c r="U164" s="4"/>
      <c r="V164" s="4"/>
      <c r="W164" s="23" t="s">
        <v>398</v>
      </c>
      <c r="X164" s="4"/>
      <c r="Y164" s="4"/>
      <c r="Z164" s="4"/>
    </row>
    <row r="165" spans="1:30" x14ac:dyDescent="0.25">
      <c r="A165" s="12"/>
      <c r="B165" s="53" t="s">
        <v>675</v>
      </c>
      <c r="C165" s="28" t="s">
        <v>398</v>
      </c>
      <c r="D165" s="31"/>
      <c r="E165" s="32">
        <v>1328</v>
      </c>
      <c r="F165" s="33" t="s">
        <v>398</v>
      </c>
      <c r="G165" s="28" t="s">
        <v>398</v>
      </c>
      <c r="H165" s="31"/>
      <c r="I165" s="39">
        <v>41</v>
      </c>
      <c r="J165" s="33" t="s">
        <v>398</v>
      </c>
      <c r="K165" s="28" t="s">
        <v>398</v>
      </c>
      <c r="L165" s="31"/>
      <c r="M165" s="39">
        <v>41</v>
      </c>
      <c r="N165" s="33" t="s">
        <v>398</v>
      </c>
      <c r="O165" s="28" t="s">
        <v>398</v>
      </c>
      <c r="P165" s="31"/>
      <c r="Q165" s="32">
        <v>1225</v>
      </c>
      <c r="R165" s="33" t="s">
        <v>398</v>
      </c>
      <c r="S165" s="28" t="s">
        <v>398</v>
      </c>
      <c r="T165" s="31"/>
      <c r="U165" s="39">
        <v>26</v>
      </c>
      <c r="V165" s="33" t="s">
        <v>398</v>
      </c>
      <c r="W165" s="28" t="s">
        <v>398</v>
      </c>
      <c r="X165" s="31"/>
      <c r="Y165" s="39">
        <v>26</v>
      </c>
      <c r="Z165" s="33" t="s">
        <v>398</v>
      </c>
    </row>
    <row r="166" spans="1:30" x14ac:dyDescent="0.25">
      <c r="A166" s="12"/>
      <c r="B166" s="56" t="s">
        <v>677</v>
      </c>
      <c r="C166" s="23" t="s">
        <v>398</v>
      </c>
      <c r="D166" s="15"/>
      <c r="E166" s="42">
        <v>257</v>
      </c>
      <c r="F166" s="37" t="s">
        <v>398</v>
      </c>
      <c r="G166" s="23" t="s">
        <v>398</v>
      </c>
      <c r="H166" s="15"/>
      <c r="I166" s="42">
        <v>4</v>
      </c>
      <c r="J166" s="37" t="s">
        <v>398</v>
      </c>
      <c r="K166" s="23" t="s">
        <v>398</v>
      </c>
      <c r="L166" s="15"/>
      <c r="M166" s="42">
        <v>4</v>
      </c>
      <c r="N166" s="37" t="s">
        <v>398</v>
      </c>
      <c r="O166" s="23" t="s">
        <v>398</v>
      </c>
      <c r="P166" s="15"/>
      <c r="Q166" s="42">
        <v>99</v>
      </c>
      <c r="R166" s="37" t="s">
        <v>398</v>
      </c>
      <c r="S166" s="23" t="s">
        <v>398</v>
      </c>
      <c r="T166" s="15"/>
      <c r="U166" s="42">
        <v>18</v>
      </c>
      <c r="V166" s="37" t="s">
        <v>398</v>
      </c>
      <c r="W166" s="23" t="s">
        <v>398</v>
      </c>
      <c r="X166" s="15"/>
      <c r="Y166" s="42">
        <v>18</v>
      </c>
      <c r="Z166" s="37" t="s">
        <v>398</v>
      </c>
    </row>
    <row r="167" spans="1:30" x14ac:dyDescent="0.25">
      <c r="A167" s="12"/>
      <c r="B167" s="30" t="s">
        <v>679</v>
      </c>
      <c r="C167" s="28" t="s">
        <v>398</v>
      </c>
      <c r="D167" s="31"/>
      <c r="E167" s="39">
        <v>140</v>
      </c>
      <c r="F167" s="33" t="s">
        <v>398</v>
      </c>
      <c r="G167" s="28" t="s">
        <v>398</v>
      </c>
      <c r="H167" s="33"/>
      <c r="I167" s="34" t="s">
        <v>417</v>
      </c>
      <c r="J167" s="33" t="s">
        <v>398</v>
      </c>
      <c r="K167" s="28" t="s">
        <v>398</v>
      </c>
      <c r="L167" s="33"/>
      <c r="M167" s="34" t="s">
        <v>417</v>
      </c>
      <c r="N167" s="33" t="s">
        <v>398</v>
      </c>
      <c r="O167" s="28" t="s">
        <v>398</v>
      </c>
      <c r="P167" s="31"/>
      <c r="Q167" s="39">
        <v>210</v>
      </c>
      <c r="R167" s="33" t="s">
        <v>398</v>
      </c>
      <c r="S167" s="28" t="s">
        <v>398</v>
      </c>
      <c r="T167" s="31"/>
      <c r="U167" s="39">
        <v>18</v>
      </c>
      <c r="V167" s="33" t="s">
        <v>398</v>
      </c>
      <c r="W167" s="28" t="s">
        <v>398</v>
      </c>
      <c r="X167" s="31"/>
      <c r="Y167" s="39">
        <v>18</v>
      </c>
      <c r="Z167" s="33" t="s">
        <v>398</v>
      </c>
    </row>
    <row r="168" spans="1:30" ht="15.75" thickBot="1" x14ac:dyDescent="0.3">
      <c r="A168" s="12"/>
      <c r="B168" s="35" t="s">
        <v>755</v>
      </c>
      <c r="C168" s="23" t="s">
        <v>398</v>
      </c>
      <c r="D168" s="15"/>
      <c r="E168" s="42">
        <v>2</v>
      </c>
      <c r="F168" s="37" t="s">
        <v>398</v>
      </c>
      <c r="G168" s="23" t="s">
        <v>398</v>
      </c>
      <c r="H168" s="37"/>
      <c r="I168" s="38" t="s">
        <v>417</v>
      </c>
      <c r="J168" s="37" t="s">
        <v>398</v>
      </c>
      <c r="K168" s="23" t="s">
        <v>398</v>
      </c>
      <c r="L168" s="37"/>
      <c r="M168" s="38" t="s">
        <v>417</v>
      </c>
      <c r="N168" s="37" t="s">
        <v>398</v>
      </c>
      <c r="O168" s="23" t="s">
        <v>398</v>
      </c>
      <c r="P168" s="37"/>
      <c r="Q168" s="38" t="s">
        <v>417</v>
      </c>
      <c r="R168" s="37" t="s">
        <v>398</v>
      </c>
      <c r="S168" s="23" t="s">
        <v>398</v>
      </c>
      <c r="T168" s="37"/>
      <c r="U168" s="38" t="s">
        <v>417</v>
      </c>
      <c r="V168" s="37" t="s">
        <v>398</v>
      </c>
      <c r="W168" s="23" t="s">
        <v>398</v>
      </c>
      <c r="X168" s="37"/>
      <c r="Y168" s="38" t="s">
        <v>417</v>
      </c>
      <c r="Z168" s="37" t="s">
        <v>398</v>
      </c>
    </row>
    <row r="169" spans="1:30" x14ac:dyDescent="0.25">
      <c r="A169" s="12"/>
      <c r="B169" s="16"/>
      <c r="C169" s="16" t="s">
        <v>398</v>
      </c>
      <c r="D169" s="40"/>
      <c r="E169" s="40"/>
      <c r="F169" s="16"/>
      <c r="G169" s="16" t="s">
        <v>398</v>
      </c>
      <c r="H169" s="40"/>
      <c r="I169" s="40"/>
      <c r="J169" s="16"/>
      <c r="K169" s="16" t="s">
        <v>398</v>
      </c>
      <c r="L169" s="40"/>
      <c r="M169" s="40"/>
      <c r="N169" s="16"/>
      <c r="O169" s="16" t="s">
        <v>398</v>
      </c>
      <c r="P169" s="40"/>
      <c r="Q169" s="40"/>
      <c r="R169" s="16"/>
      <c r="S169" s="16" t="s">
        <v>398</v>
      </c>
      <c r="T169" s="40"/>
      <c r="U169" s="40"/>
      <c r="V169" s="16"/>
      <c r="W169" s="16" t="s">
        <v>398</v>
      </c>
      <c r="X169" s="40"/>
      <c r="Y169" s="40"/>
      <c r="Z169" s="16"/>
    </row>
    <row r="170" spans="1:30" ht="15.75" thickBot="1" x14ac:dyDescent="0.3">
      <c r="A170" s="12"/>
      <c r="B170" s="46" t="s">
        <v>170</v>
      </c>
      <c r="C170" s="28" t="s">
        <v>398</v>
      </c>
      <c r="D170" s="31"/>
      <c r="E170" s="32">
        <v>1727</v>
      </c>
      <c r="F170" s="33" t="s">
        <v>398</v>
      </c>
      <c r="G170" s="28" t="s">
        <v>398</v>
      </c>
      <c r="H170" s="31"/>
      <c r="I170" s="39">
        <v>45</v>
      </c>
      <c r="J170" s="33" t="s">
        <v>398</v>
      </c>
      <c r="K170" s="28" t="s">
        <v>398</v>
      </c>
      <c r="L170" s="31"/>
      <c r="M170" s="39">
        <v>45</v>
      </c>
      <c r="N170" s="33" t="s">
        <v>398</v>
      </c>
      <c r="O170" s="28" t="s">
        <v>398</v>
      </c>
      <c r="P170" s="31"/>
      <c r="Q170" s="32">
        <v>1534</v>
      </c>
      <c r="R170" s="33" t="s">
        <v>398</v>
      </c>
      <c r="S170" s="28" t="s">
        <v>398</v>
      </c>
      <c r="T170" s="31"/>
      <c r="U170" s="39">
        <v>62</v>
      </c>
      <c r="V170" s="33" t="s">
        <v>398</v>
      </c>
      <c r="W170" s="28" t="s">
        <v>398</v>
      </c>
      <c r="X170" s="31"/>
      <c r="Y170" s="39">
        <v>62</v>
      </c>
      <c r="Z170" s="33" t="s">
        <v>398</v>
      </c>
    </row>
    <row r="171" spans="1:30" x14ac:dyDescent="0.25">
      <c r="A171" s="12"/>
      <c r="B171" s="16"/>
      <c r="C171" s="16" t="s">
        <v>398</v>
      </c>
      <c r="D171" s="40"/>
      <c r="E171" s="40"/>
      <c r="F171" s="16"/>
      <c r="G171" s="16" t="s">
        <v>398</v>
      </c>
      <c r="H171" s="40"/>
      <c r="I171" s="40"/>
      <c r="J171" s="16"/>
      <c r="K171" s="16" t="s">
        <v>398</v>
      </c>
      <c r="L171" s="40"/>
      <c r="M171" s="40"/>
      <c r="N171" s="16"/>
      <c r="O171" s="16" t="s">
        <v>398</v>
      </c>
      <c r="P171" s="40"/>
      <c r="Q171" s="40"/>
      <c r="R171" s="16"/>
      <c r="S171" s="16" t="s">
        <v>398</v>
      </c>
      <c r="T171" s="40"/>
      <c r="U171" s="40"/>
      <c r="V171" s="16"/>
      <c r="W171" s="16" t="s">
        <v>398</v>
      </c>
      <c r="X171" s="40"/>
      <c r="Y171" s="40"/>
      <c r="Z171" s="16"/>
    </row>
    <row r="172" spans="1:30" ht="15.75" thickBot="1" x14ac:dyDescent="0.3">
      <c r="A172" s="12"/>
      <c r="B172" s="2"/>
      <c r="C172" s="23" t="s">
        <v>398</v>
      </c>
      <c r="D172" s="15" t="s">
        <v>416</v>
      </c>
      <c r="E172" s="36">
        <v>18687</v>
      </c>
      <c r="F172" s="37" t="s">
        <v>398</v>
      </c>
      <c r="G172" s="23" t="s">
        <v>398</v>
      </c>
      <c r="H172" s="15" t="s">
        <v>416</v>
      </c>
      <c r="I172" s="42">
        <v>571</v>
      </c>
      <c r="J172" s="37" t="s">
        <v>398</v>
      </c>
      <c r="K172" s="23" t="s">
        <v>398</v>
      </c>
      <c r="L172" s="15" t="s">
        <v>416</v>
      </c>
      <c r="M172" s="42">
        <v>571</v>
      </c>
      <c r="N172" s="37" t="s">
        <v>398</v>
      </c>
      <c r="O172" s="23" t="s">
        <v>398</v>
      </c>
      <c r="P172" s="15" t="s">
        <v>416</v>
      </c>
      <c r="Q172" s="36">
        <v>14444</v>
      </c>
      <c r="R172" s="37" t="s">
        <v>398</v>
      </c>
      <c r="S172" s="23" t="s">
        <v>398</v>
      </c>
      <c r="T172" s="15" t="s">
        <v>416</v>
      </c>
      <c r="U172" s="42">
        <v>731</v>
      </c>
      <c r="V172" s="37" t="s">
        <v>398</v>
      </c>
      <c r="W172" s="23" t="s">
        <v>398</v>
      </c>
      <c r="X172" s="15" t="s">
        <v>416</v>
      </c>
      <c r="Y172" s="42">
        <v>731</v>
      </c>
      <c r="Z172" s="37" t="s">
        <v>398</v>
      </c>
    </row>
    <row r="173" spans="1:30" ht="15.75" thickTop="1" x14ac:dyDescent="0.25">
      <c r="A173" s="12"/>
      <c r="B173" s="16"/>
      <c r="C173" s="16" t="s">
        <v>398</v>
      </c>
      <c r="D173" s="43"/>
      <c r="E173" s="43"/>
      <c r="F173" s="16"/>
      <c r="G173" s="16" t="s">
        <v>398</v>
      </c>
      <c r="H173" s="43"/>
      <c r="I173" s="43"/>
      <c r="J173" s="16"/>
      <c r="K173" s="16" t="s">
        <v>398</v>
      </c>
      <c r="L173" s="43"/>
      <c r="M173" s="43"/>
      <c r="N173" s="16"/>
      <c r="O173" s="16" t="s">
        <v>398</v>
      </c>
      <c r="P173" s="43"/>
      <c r="Q173" s="43"/>
      <c r="R173" s="16"/>
      <c r="S173" s="16" t="s">
        <v>398</v>
      </c>
      <c r="T173" s="43"/>
      <c r="U173" s="43"/>
      <c r="V173" s="16"/>
      <c r="W173" s="16" t="s">
        <v>398</v>
      </c>
      <c r="X173" s="43"/>
      <c r="Y173" s="43"/>
      <c r="Z173" s="16"/>
    </row>
    <row r="174" spans="1:30" x14ac:dyDescent="0.25">
      <c r="A174" s="12"/>
      <c r="B174" s="58"/>
      <c r="C174" s="58"/>
      <c r="D174" s="58"/>
      <c r="E174" s="58"/>
      <c r="F174" s="58"/>
      <c r="G174" s="58"/>
      <c r="H174" s="58"/>
      <c r="I174" s="58"/>
      <c r="J174" s="58"/>
      <c r="K174" s="58"/>
      <c r="L174" s="58"/>
      <c r="M174" s="58"/>
      <c r="N174" s="58"/>
      <c r="O174" s="58"/>
      <c r="P174" s="58"/>
      <c r="Q174" s="58"/>
      <c r="R174" s="58"/>
      <c r="S174" s="58"/>
      <c r="T174" s="58"/>
      <c r="U174" s="58"/>
      <c r="V174" s="58"/>
      <c r="W174" s="58"/>
      <c r="X174" s="58"/>
      <c r="Y174" s="58"/>
      <c r="Z174" s="58"/>
      <c r="AA174" s="58"/>
      <c r="AB174" s="58"/>
      <c r="AC174" s="58"/>
      <c r="AD174" s="58"/>
    </row>
    <row r="175" spans="1:30" x14ac:dyDescent="0.25">
      <c r="A175" s="12"/>
      <c r="B175" s="4"/>
      <c r="C175" s="4"/>
      <c r="D175" s="4"/>
      <c r="E175" s="4"/>
      <c r="F175" s="4"/>
      <c r="G175" s="4"/>
      <c r="H175" s="4"/>
      <c r="I175" s="4"/>
      <c r="J175" s="4"/>
      <c r="K175" s="4"/>
      <c r="L175" s="4"/>
      <c r="M175" s="4"/>
      <c r="N175" s="4"/>
    </row>
    <row r="176" spans="1:30" x14ac:dyDescent="0.25">
      <c r="A176" s="12"/>
      <c r="B176" s="48"/>
      <c r="C176" s="48" t="s">
        <v>398</v>
      </c>
      <c r="D176" s="49" t="s">
        <v>759</v>
      </c>
      <c r="E176" s="49"/>
      <c r="F176" s="49"/>
      <c r="G176" s="49"/>
      <c r="H176" s="49"/>
      <c r="I176" s="49"/>
      <c r="J176" s="49"/>
      <c r="K176" s="49"/>
      <c r="L176" s="49"/>
      <c r="M176" s="49"/>
      <c r="N176" s="48"/>
    </row>
    <row r="177" spans="1:14" ht="15.75" thickBot="1" x14ac:dyDescent="0.3">
      <c r="A177" s="12"/>
      <c r="B177" s="48"/>
      <c r="C177" s="48"/>
      <c r="D177" s="50" t="s">
        <v>715</v>
      </c>
      <c r="E177" s="50"/>
      <c r="F177" s="50"/>
      <c r="G177" s="50"/>
      <c r="H177" s="50"/>
      <c r="I177" s="50"/>
      <c r="J177" s="50"/>
      <c r="K177" s="50"/>
      <c r="L177" s="50"/>
      <c r="M177" s="50"/>
      <c r="N177" s="48"/>
    </row>
    <row r="178" spans="1:14" x14ac:dyDescent="0.25">
      <c r="A178" s="12"/>
      <c r="B178" s="47" t="s">
        <v>397</v>
      </c>
      <c r="C178" s="48" t="s">
        <v>398</v>
      </c>
      <c r="D178" s="63" t="s">
        <v>522</v>
      </c>
      <c r="E178" s="63"/>
      <c r="F178" s="54"/>
      <c r="G178" s="54" t="s">
        <v>398</v>
      </c>
      <c r="H178" s="63" t="s">
        <v>270</v>
      </c>
      <c r="I178" s="63"/>
      <c r="J178" s="54"/>
      <c r="K178" s="54" t="s">
        <v>398</v>
      </c>
      <c r="L178" s="63" t="s">
        <v>270</v>
      </c>
      <c r="M178" s="63"/>
      <c r="N178" s="48"/>
    </row>
    <row r="179" spans="1:14" x14ac:dyDescent="0.25">
      <c r="A179" s="12"/>
      <c r="B179" s="47"/>
      <c r="C179" s="48"/>
      <c r="D179" s="49" t="s">
        <v>747</v>
      </c>
      <c r="E179" s="49"/>
      <c r="F179" s="48"/>
      <c r="G179" s="48"/>
      <c r="H179" s="49" t="s">
        <v>760</v>
      </c>
      <c r="I179" s="49"/>
      <c r="J179" s="48"/>
      <c r="K179" s="48"/>
      <c r="L179" s="49" t="s">
        <v>760</v>
      </c>
      <c r="M179" s="49"/>
      <c r="N179" s="48"/>
    </row>
    <row r="180" spans="1:14" x14ac:dyDescent="0.25">
      <c r="A180" s="12"/>
      <c r="B180" s="47"/>
      <c r="C180" s="48"/>
      <c r="D180" s="49" t="s">
        <v>748</v>
      </c>
      <c r="E180" s="49"/>
      <c r="F180" s="48"/>
      <c r="G180" s="48"/>
      <c r="H180" s="49" t="s">
        <v>761</v>
      </c>
      <c r="I180" s="49"/>
      <c r="J180" s="48"/>
      <c r="K180" s="48"/>
      <c r="L180" s="49" t="s">
        <v>761</v>
      </c>
      <c r="M180" s="49"/>
      <c r="N180" s="48"/>
    </row>
    <row r="181" spans="1:14" x14ac:dyDescent="0.25">
      <c r="A181" s="12"/>
      <c r="B181" s="47"/>
      <c r="C181" s="48"/>
      <c r="D181" s="49"/>
      <c r="E181" s="49"/>
      <c r="F181" s="48"/>
      <c r="G181" s="48"/>
      <c r="H181" s="49"/>
      <c r="I181" s="49"/>
      <c r="J181" s="48"/>
      <c r="K181" s="48"/>
      <c r="L181" s="49" t="s">
        <v>762</v>
      </c>
      <c r="M181" s="49"/>
      <c r="N181" s="48"/>
    </row>
    <row r="182" spans="1:14" ht="15.75" thickBot="1" x14ac:dyDescent="0.3">
      <c r="A182" s="12"/>
      <c r="B182" s="47"/>
      <c r="C182" s="48"/>
      <c r="D182" s="50"/>
      <c r="E182" s="50"/>
      <c r="F182" s="48"/>
      <c r="G182" s="48"/>
      <c r="H182" s="50"/>
      <c r="I182" s="50"/>
      <c r="J182" s="48"/>
      <c r="K182" s="48"/>
      <c r="L182" s="50" t="s">
        <v>763</v>
      </c>
      <c r="M182" s="50"/>
      <c r="N182" s="48"/>
    </row>
    <row r="183" spans="1:14" ht="25.5" x14ac:dyDescent="0.25">
      <c r="A183" s="12"/>
      <c r="B183" s="30" t="s">
        <v>754</v>
      </c>
      <c r="C183" s="28" t="s">
        <v>398</v>
      </c>
      <c r="D183" s="27"/>
      <c r="E183" s="27"/>
      <c r="F183" s="27"/>
      <c r="G183" s="28" t="s">
        <v>398</v>
      </c>
      <c r="H183" s="27"/>
      <c r="I183" s="27"/>
      <c r="J183" s="27"/>
      <c r="K183" s="28" t="s">
        <v>398</v>
      </c>
      <c r="L183" s="27"/>
      <c r="M183" s="27"/>
      <c r="N183" s="27"/>
    </row>
    <row r="184" spans="1:14" x14ac:dyDescent="0.25">
      <c r="A184" s="12"/>
      <c r="B184" s="35" t="s">
        <v>674</v>
      </c>
      <c r="C184" s="23" t="s">
        <v>398</v>
      </c>
      <c r="D184" s="4"/>
      <c r="E184" s="4"/>
      <c r="F184" s="4"/>
      <c r="G184" s="23" t="s">
        <v>398</v>
      </c>
      <c r="H184" s="4"/>
      <c r="I184" s="4"/>
      <c r="J184" s="4"/>
      <c r="K184" s="23" t="s">
        <v>398</v>
      </c>
      <c r="L184" s="4"/>
      <c r="M184" s="4"/>
      <c r="N184" s="4"/>
    </row>
    <row r="185" spans="1:14" x14ac:dyDescent="0.25">
      <c r="A185" s="12"/>
      <c r="B185" s="53" t="s">
        <v>675</v>
      </c>
      <c r="C185" s="28" t="s">
        <v>398</v>
      </c>
      <c r="D185" s="31" t="s">
        <v>416</v>
      </c>
      <c r="E185" s="32">
        <v>5871</v>
      </c>
      <c r="F185" s="33" t="s">
        <v>398</v>
      </c>
      <c r="G185" s="28" t="s">
        <v>398</v>
      </c>
      <c r="H185" s="31" t="s">
        <v>416</v>
      </c>
      <c r="I185" s="39">
        <v>255</v>
      </c>
      <c r="J185" s="33" t="s">
        <v>398</v>
      </c>
      <c r="K185" s="28" t="s">
        <v>398</v>
      </c>
      <c r="L185" s="31" t="s">
        <v>416</v>
      </c>
      <c r="M185" s="39">
        <v>255</v>
      </c>
      <c r="N185" s="33" t="s">
        <v>398</v>
      </c>
    </row>
    <row r="186" spans="1:14" x14ac:dyDescent="0.25">
      <c r="A186" s="12"/>
      <c r="B186" s="56" t="s">
        <v>676</v>
      </c>
      <c r="C186" s="23" t="s">
        <v>398</v>
      </c>
      <c r="D186" s="15"/>
      <c r="E186" s="36">
        <v>1834</v>
      </c>
      <c r="F186" s="37" t="s">
        <v>398</v>
      </c>
      <c r="G186" s="23" t="s">
        <v>398</v>
      </c>
      <c r="H186" s="15"/>
      <c r="I186" s="42">
        <v>68</v>
      </c>
      <c r="J186" s="37" t="s">
        <v>398</v>
      </c>
      <c r="K186" s="23" t="s">
        <v>398</v>
      </c>
      <c r="L186" s="15"/>
      <c r="M186" s="42">
        <v>68</v>
      </c>
      <c r="N186" s="37" t="s">
        <v>398</v>
      </c>
    </row>
    <row r="187" spans="1:14" x14ac:dyDescent="0.25">
      <c r="A187" s="12"/>
      <c r="B187" s="53" t="s">
        <v>677</v>
      </c>
      <c r="C187" s="28" t="s">
        <v>398</v>
      </c>
      <c r="D187" s="31"/>
      <c r="E187" s="32">
        <v>2100</v>
      </c>
      <c r="F187" s="33" t="s">
        <v>398</v>
      </c>
      <c r="G187" s="28" t="s">
        <v>398</v>
      </c>
      <c r="H187" s="31"/>
      <c r="I187" s="39">
        <v>22</v>
      </c>
      <c r="J187" s="33" t="s">
        <v>398</v>
      </c>
      <c r="K187" s="28" t="s">
        <v>398</v>
      </c>
      <c r="L187" s="31"/>
      <c r="M187" s="39">
        <v>22</v>
      </c>
      <c r="N187" s="33" t="s">
        <v>398</v>
      </c>
    </row>
    <row r="188" spans="1:14" x14ac:dyDescent="0.25">
      <c r="A188" s="12"/>
      <c r="B188" s="35" t="s">
        <v>679</v>
      </c>
      <c r="C188" s="23" t="s">
        <v>398</v>
      </c>
      <c r="D188" s="15"/>
      <c r="E188" s="42">
        <v>937</v>
      </c>
      <c r="F188" s="37" t="s">
        <v>398</v>
      </c>
      <c r="G188" s="23" t="s">
        <v>398</v>
      </c>
      <c r="H188" s="15"/>
      <c r="I188" s="42">
        <v>49</v>
      </c>
      <c r="J188" s="37" t="s">
        <v>398</v>
      </c>
      <c r="K188" s="23" t="s">
        <v>398</v>
      </c>
      <c r="L188" s="15"/>
      <c r="M188" s="42">
        <v>49</v>
      </c>
      <c r="N188" s="37" t="s">
        <v>398</v>
      </c>
    </row>
    <row r="189" spans="1:14" ht="15.75" thickBot="1" x14ac:dyDescent="0.3">
      <c r="A189" s="12"/>
      <c r="B189" s="30" t="s">
        <v>755</v>
      </c>
      <c r="C189" s="28" t="s">
        <v>398</v>
      </c>
      <c r="D189" s="31"/>
      <c r="E189" s="39">
        <v>14</v>
      </c>
      <c r="F189" s="33" t="s">
        <v>398</v>
      </c>
      <c r="G189" s="28" t="s">
        <v>398</v>
      </c>
      <c r="H189" s="31"/>
      <c r="I189" s="39">
        <v>2</v>
      </c>
      <c r="J189" s="33" t="s">
        <v>398</v>
      </c>
      <c r="K189" s="28" t="s">
        <v>398</v>
      </c>
      <c r="L189" s="31"/>
      <c r="M189" s="39">
        <v>2</v>
      </c>
      <c r="N189" s="33" t="s">
        <v>398</v>
      </c>
    </row>
    <row r="190" spans="1:14" x14ac:dyDescent="0.25">
      <c r="A190" s="12"/>
      <c r="B190" s="16"/>
      <c r="C190" s="16" t="s">
        <v>398</v>
      </c>
      <c r="D190" s="40"/>
      <c r="E190" s="40"/>
      <c r="F190" s="16"/>
      <c r="G190" s="16" t="s">
        <v>398</v>
      </c>
      <c r="H190" s="40"/>
      <c r="I190" s="40"/>
      <c r="J190" s="16"/>
      <c r="K190" s="16" t="s">
        <v>398</v>
      </c>
      <c r="L190" s="40"/>
      <c r="M190" s="40"/>
      <c r="N190" s="16"/>
    </row>
    <row r="191" spans="1:14" ht="15.75" thickBot="1" x14ac:dyDescent="0.3">
      <c r="A191" s="12"/>
      <c r="B191" s="41" t="s">
        <v>170</v>
      </c>
      <c r="C191" s="23" t="s">
        <v>398</v>
      </c>
      <c r="D191" s="15"/>
      <c r="E191" s="36">
        <v>10756</v>
      </c>
      <c r="F191" s="37" t="s">
        <v>398</v>
      </c>
      <c r="G191" s="23" t="s">
        <v>398</v>
      </c>
      <c r="H191" s="15"/>
      <c r="I191" s="42">
        <v>396</v>
      </c>
      <c r="J191" s="37" t="s">
        <v>398</v>
      </c>
      <c r="K191" s="23" t="s">
        <v>398</v>
      </c>
      <c r="L191" s="15"/>
      <c r="M191" s="42">
        <v>396</v>
      </c>
      <c r="N191" s="37" t="s">
        <v>398</v>
      </c>
    </row>
    <row r="192" spans="1:14" x14ac:dyDescent="0.25">
      <c r="A192" s="12"/>
      <c r="B192" s="16"/>
      <c r="C192" s="16" t="s">
        <v>398</v>
      </c>
      <c r="D192" s="40"/>
      <c r="E192" s="40"/>
      <c r="F192" s="16"/>
      <c r="G192" s="16" t="s">
        <v>398</v>
      </c>
      <c r="H192" s="40"/>
      <c r="I192" s="40"/>
      <c r="J192" s="16"/>
      <c r="K192" s="16" t="s">
        <v>398</v>
      </c>
      <c r="L192" s="40"/>
      <c r="M192" s="40"/>
      <c r="N192" s="16"/>
    </row>
    <row r="193" spans="1:30" x14ac:dyDescent="0.25">
      <c r="A193" s="12"/>
      <c r="B193" s="30" t="s">
        <v>756</v>
      </c>
      <c r="C193" s="28" t="s">
        <v>398</v>
      </c>
      <c r="D193" s="27"/>
      <c r="E193" s="27"/>
      <c r="F193" s="27"/>
      <c r="G193" s="28" t="s">
        <v>398</v>
      </c>
      <c r="H193" s="27"/>
      <c r="I193" s="27"/>
      <c r="J193" s="27"/>
      <c r="K193" s="28" t="s">
        <v>398</v>
      </c>
      <c r="L193" s="27"/>
      <c r="M193" s="27"/>
      <c r="N193" s="27"/>
    </row>
    <row r="194" spans="1:30" x14ac:dyDescent="0.25">
      <c r="A194" s="12"/>
      <c r="B194" s="35" t="s">
        <v>674</v>
      </c>
      <c r="C194" s="23" t="s">
        <v>398</v>
      </c>
      <c r="D194" s="4"/>
      <c r="E194" s="4"/>
      <c r="F194" s="4"/>
      <c r="G194" s="23" t="s">
        <v>398</v>
      </c>
      <c r="H194" s="4"/>
      <c r="I194" s="4"/>
      <c r="J194" s="4"/>
      <c r="K194" s="23" t="s">
        <v>398</v>
      </c>
      <c r="L194" s="4"/>
      <c r="M194" s="4"/>
      <c r="N194" s="4"/>
    </row>
    <row r="195" spans="1:30" x14ac:dyDescent="0.25">
      <c r="A195" s="12"/>
      <c r="B195" s="53" t="s">
        <v>675</v>
      </c>
      <c r="C195" s="28" t="s">
        <v>398</v>
      </c>
      <c r="D195" s="31"/>
      <c r="E195" s="32">
        <v>1308</v>
      </c>
      <c r="F195" s="33" t="s">
        <v>398</v>
      </c>
      <c r="G195" s="28" t="s">
        <v>398</v>
      </c>
      <c r="H195" s="31"/>
      <c r="I195" s="39">
        <v>35</v>
      </c>
      <c r="J195" s="33" t="s">
        <v>398</v>
      </c>
      <c r="K195" s="28" t="s">
        <v>398</v>
      </c>
      <c r="L195" s="31"/>
      <c r="M195" s="39">
        <v>35</v>
      </c>
      <c r="N195" s="33" t="s">
        <v>398</v>
      </c>
    </row>
    <row r="196" spans="1:30" x14ac:dyDescent="0.25">
      <c r="A196" s="12"/>
      <c r="B196" s="56" t="s">
        <v>676</v>
      </c>
      <c r="C196" s="23" t="s">
        <v>398</v>
      </c>
      <c r="D196" s="15"/>
      <c r="E196" s="42">
        <v>460</v>
      </c>
      <c r="F196" s="37" t="s">
        <v>398</v>
      </c>
      <c r="G196" s="23" t="s">
        <v>398</v>
      </c>
      <c r="H196" s="37"/>
      <c r="I196" s="38" t="s">
        <v>417</v>
      </c>
      <c r="J196" s="37" t="s">
        <v>398</v>
      </c>
      <c r="K196" s="23" t="s">
        <v>398</v>
      </c>
      <c r="L196" s="37"/>
      <c r="M196" s="38" t="s">
        <v>417</v>
      </c>
      <c r="N196" s="37" t="s">
        <v>398</v>
      </c>
    </row>
    <row r="197" spans="1:30" x14ac:dyDescent="0.25">
      <c r="A197" s="12"/>
      <c r="B197" s="53" t="s">
        <v>677</v>
      </c>
      <c r="C197" s="28" t="s">
        <v>398</v>
      </c>
      <c r="D197" s="31"/>
      <c r="E197" s="39">
        <v>95</v>
      </c>
      <c r="F197" s="33" t="s">
        <v>398</v>
      </c>
      <c r="G197" s="28" t="s">
        <v>398</v>
      </c>
      <c r="H197" s="31"/>
      <c r="I197" s="39">
        <v>3</v>
      </c>
      <c r="J197" s="33" t="s">
        <v>398</v>
      </c>
      <c r="K197" s="28" t="s">
        <v>398</v>
      </c>
      <c r="L197" s="31"/>
      <c r="M197" s="39">
        <v>3</v>
      </c>
      <c r="N197" s="33" t="s">
        <v>398</v>
      </c>
    </row>
    <row r="198" spans="1:30" x14ac:dyDescent="0.25">
      <c r="A198" s="12"/>
      <c r="B198" s="35" t="s">
        <v>679</v>
      </c>
      <c r="C198" s="23" t="s">
        <v>398</v>
      </c>
      <c r="D198" s="15"/>
      <c r="E198" s="42">
        <v>142</v>
      </c>
      <c r="F198" s="37" t="s">
        <v>398</v>
      </c>
      <c r="G198" s="23" t="s">
        <v>398</v>
      </c>
      <c r="H198" s="37"/>
      <c r="I198" s="38" t="s">
        <v>417</v>
      </c>
      <c r="J198" s="37" t="s">
        <v>398</v>
      </c>
      <c r="K198" s="23" t="s">
        <v>398</v>
      </c>
      <c r="L198" s="37"/>
      <c r="M198" s="38" t="s">
        <v>417</v>
      </c>
      <c r="N198" s="37" t="s">
        <v>398</v>
      </c>
    </row>
    <row r="199" spans="1:30" ht="15.75" thickBot="1" x14ac:dyDescent="0.3">
      <c r="A199" s="12"/>
      <c r="B199" s="30" t="s">
        <v>755</v>
      </c>
      <c r="C199" s="28" t="s">
        <v>398</v>
      </c>
      <c r="D199" s="31"/>
      <c r="E199" s="39">
        <v>13</v>
      </c>
      <c r="F199" s="33" t="s">
        <v>398</v>
      </c>
      <c r="G199" s="28" t="s">
        <v>398</v>
      </c>
      <c r="H199" s="33"/>
      <c r="I199" s="34" t="s">
        <v>417</v>
      </c>
      <c r="J199" s="33" t="s">
        <v>398</v>
      </c>
      <c r="K199" s="28" t="s">
        <v>398</v>
      </c>
      <c r="L199" s="33"/>
      <c r="M199" s="34" t="s">
        <v>417</v>
      </c>
      <c r="N199" s="33" t="s">
        <v>398</v>
      </c>
    </row>
    <row r="200" spans="1:30" x14ac:dyDescent="0.25">
      <c r="A200" s="12"/>
      <c r="B200" s="16"/>
      <c r="C200" s="16" t="s">
        <v>398</v>
      </c>
      <c r="D200" s="40"/>
      <c r="E200" s="40"/>
      <c r="F200" s="16"/>
      <c r="G200" s="16" t="s">
        <v>398</v>
      </c>
      <c r="H200" s="40"/>
      <c r="I200" s="40"/>
      <c r="J200" s="16"/>
      <c r="K200" s="16" t="s">
        <v>398</v>
      </c>
      <c r="L200" s="40"/>
      <c r="M200" s="40"/>
      <c r="N200" s="16"/>
    </row>
    <row r="201" spans="1:30" ht="15.75" thickBot="1" x14ac:dyDescent="0.3">
      <c r="A201" s="12"/>
      <c r="B201" s="41" t="s">
        <v>170</v>
      </c>
      <c r="C201" s="23" t="s">
        <v>398</v>
      </c>
      <c r="D201" s="15"/>
      <c r="E201" s="36">
        <v>2018</v>
      </c>
      <c r="F201" s="37" t="s">
        <v>398</v>
      </c>
      <c r="G201" s="23" t="s">
        <v>398</v>
      </c>
      <c r="H201" s="15"/>
      <c r="I201" s="42">
        <v>38</v>
      </c>
      <c r="J201" s="37" t="s">
        <v>398</v>
      </c>
      <c r="K201" s="23" t="s">
        <v>398</v>
      </c>
      <c r="L201" s="15"/>
      <c r="M201" s="42">
        <v>38</v>
      </c>
      <c r="N201" s="37" t="s">
        <v>398</v>
      </c>
    </row>
    <row r="202" spans="1:30" x14ac:dyDescent="0.25">
      <c r="A202" s="12"/>
      <c r="B202" s="16"/>
      <c r="C202" s="16" t="s">
        <v>398</v>
      </c>
      <c r="D202" s="40"/>
      <c r="E202" s="40"/>
      <c r="F202" s="16"/>
      <c r="G202" s="16" t="s">
        <v>398</v>
      </c>
      <c r="H202" s="40"/>
      <c r="I202" s="40"/>
      <c r="J202" s="16"/>
      <c r="K202" s="16" t="s">
        <v>398</v>
      </c>
      <c r="L202" s="40"/>
      <c r="M202" s="40"/>
      <c r="N202" s="16"/>
    </row>
    <row r="203" spans="1:30" ht="15.75" thickBot="1" x14ac:dyDescent="0.3">
      <c r="A203" s="12"/>
      <c r="B203" s="66"/>
      <c r="C203" s="28" t="s">
        <v>398</v>
      </c>
      <c r="D203" s="31" t="s">
        <v>416</v>
      </c>
      <c r="E203" s="32">
        <v>12774</v>
      </c>
      <c r="F203" s="33" t="s">
        <v>398</v>
      </c>
      <c r="G203" s="28" t="s">
        <v>398</v>
      </c>
      <c r="H203" s="31" t="s">
        <v>416</v>
      </c>
      <c r="I203" s="39">
        <v>434</v>
      </c>
      <c r="J203" s="33" t="s">
        <v>398</v>
      </c>
      <c r="K203" s="28" t="s">
        <v>398</v>
      </c>
      <c r="L203" s="31" t="s">
        <v>416</v>
      </c>
      <c r="M203" s="39">
        <v>434</v>
      </c>
      <c r="N203" s="33" t="s">
        <v>398</v>
      </c>
    </row>
    <row r="204" spans="1:30" ht="15.75" thickTop="1" x14ac:dyDescent="0.25">
      <c r="A204" s="12"/>
      <c r="B204" s="16"/>
      <c r="C204" s="16" t="s">
        <v>398</v>
      </c>
      <c r="D204" s="43"/>
      <c r="E204" s="43"/>
      <c r="F204" s="16"/>
      <c r="G204" s="16" t="s">
        <v>398</v>
      </c>
      <c r="H204" s="43"/>
      <c r="I204" s="43"/>
      <c r="J204" s="16"/>
      <c r="K204" s="16" t="s">
        <v>398</v>
      </c>
      <c r="L204" s="43"/>
      <c r="M204" s="43"/>
    </row>
    <row r="205" spans="1:30" ht="15" customHeight="1" x14ac:dyDescent="0.25">
      <c r="A205" s="12" t="s">
        <v>1450</v>
      </c>
      <c r="B205" s="11" t="s">
        <v>7</v>
      </c>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row>
    <row r="206" spans="1:30" x14ac:dyDescent="0.25">
      <c r="A206" s="12"/>
      <c r="B206" s="19" t="s">
        <v>766</v>
      </c>
      <c r="C206" s="19"/>
      <c r="D206" s="19"/>
      <c r="E206" s="19"/>
      <c r="F206" s="19"/>
      <c r="G206" s="19"/>
      <c r="H206" s="19"/>
      <c r="I206" s="19"/>
      <c r="J206" s="19"/>
      <c r="K206" s="19"/>
      <c r="L206" s="19"/>
      <c r="M206" s="19"/>
      <c r="N206" s="19"/>
      <c r="O206" s="19"/>
      <c r="P206" s="19"/>
      <c r="Q206" s="19"/>
      <c r="R206" s="19"/>
      <c r="S206" s="19"/>
      <c r="T206" s="19"/>
      <c r="U206" s="19"/>
      <c r="V206" s="19"/>
      <c r="W206" s="19"/>
      <c r="X206" s="19"/>
      <c r="Y206" s="19"/>
      <c r="Z206" s="19"/>
      <c r="AA206" s="19"/>
      <c r="AB206" s="19"/>
      <c r="AC206" s="19"/>
      <c r="AD206" s="19"/>
    </row>
    <row r="207" spans="1:30" x14ac:dyDescent="0.25">
      <c r="A207" s="12"/>
      <c r="B207" s="58"/>
      <c r="C207" s="58"/>
      <c r="D207" s="58"/>
      <c r="E207" s="58"/>
      <c r="F207" s="58"/>
      <c r="G207" s="58"/>
      <c r="H207" s="58"/>
      <c r="I207" s="58"/>
      <c r="J207" s="58"/>
      <c r="K207" s="58"/>
      <c r="L207" s="58"/>
      <c r="M207" s="58"/>
      <c r="N207" s="58"/>
      <c r="O207" s="58"/>
      <c r="P207" s="58"/>
      <c r="Q207" s="58"/>
      <c r="R207" s="58"/>
      <c r="S207" s="58"/>
      <c r="T207" s="58"/>
      <c r="U207" s="58"/>
      <c r="V207" s="58"/>
      <c r="W207" s="58"/>
      <c r="X207" s="58"/>
      <c r="Y207" s="58"/>
      <c r="Z207" s="58"/>
      <c r="AA207" s="58"/>
      <c r="AB207" s="58"/>
      <c r="AC207" s="58"/>
      <c r="AD207" s="58"/>
    </row>
    <row r="208" spans="1:30" x14ac:dyDescent="0.25">
      <c r="A208" s="12"/>
      <c r="B208" s="4"/>
      <c r="C208" s="4"/>
      <c r="D208" s="4"/>
      <c r="E208" s="4"/>
      <c r="F208" s="4"/>
      <c r="G208" s="4"/>
      <c r="H208" s="4"/>
      <c r="I208" s="4"/>
      <c r="J208" s="4"/>
      <c r="K208" s="4"/>
      <c r="L208" s="4"/>
      <c r="M208" s="4"/>
      <c r="N208" s="4"/>
      <c r="O208" s="4"/>
      <c r="P208" s="4"/>
      <c r="Q208" s="4"/>
      <c r="R208" s="4"/>
      <c r="S208" s="4"/>
      <c r="T208" s="4"/>
      <c r="U208" s="4"/>
      <c r="V208" s="4"/>
      <c r="W208" s="4"/>
      <c r="X208" s="4"/>
      <c r="Y208" s="4"/>
      <c r="Z208" s="4"/>
    </row>
    <row r="209" spans="1:30" x14ac:dyDescent="0.25">
      <c r="A209" s="12"/>
      <c r="B209" s="48"/>
      <c r="C209" s="48" t="s">
        <v>398</v>
      </c>
      <c r="D209" s="49" t="s">
        <v>759</v>
      </c>
      <c r="E209" s="49"/>
      <c r="F209" s="49"/>
      <c r="G209" s="49"/>
      <c r="H209" s="49"/>
      <c r="I209" s="49"/>
      <c r="J209" s="49"/>
      <c r="K209" s="49"/>
      <c r="L209" s="49"/>
      <c r="M209" s="49"/>
      <c r="N209" s="48"/>
      <c r="O209" s="48" t="s">
        <v>398</v>
      </c>
      <c r="P209" s="49" t="s">
        <v>759</v>
      </c>
      <c r="Q209" s="49"/>
      <c r="R209" s="49"/>
      <c r="S209" s="49"/>
      <c r="T209" s="49"/>
      <c r="U209" s="49"/>
      <c r="V209" s="49"/>
      <c r="W209" s="49"/>
      <c r="X209" s="49"/>
      <c r="Y209" s="49"/>
      <c r="Z209" s="48"/>
    </row>
    <row r="210" spans="1:30" ht="15.75" thickBot="1" x14ac:dyDescent="0.3">
      <c r="A210" s="12"/>
      <c r="B210" s="48"/>
      <c r="C210" s="48"/>
      <c r="D210" s="50" t="s">
        <v>413</v>
      </c>
      <c r="E210" s="50"/>
      <c r="F210" s="50"/>
      <c r="G210" s="50"/>
      <c r="H210" s="50"/>
      <c r="I210" s="50"/>
      <c r="J210" s="50"/>
      <c r="K210" s="50"/>
      <c r="L210" s="50"/>
      <c r="M210" s="50"/>
      <c r="N210" s="48"/>
      <c r="O210" s="48"/>
      <c r="P210" s="50" t="s">
        <v>436</v>
      </c>
      <c r="Q210" s="50"/>
      <c r="R210" s="50"/>
      <c r="S210" s="50"/>
      <c r="T210" s="50"/>
      <c r="U210" s="50"/>
      <c r="V210" s="50"/>
      <c r="W210" s="50"/>
      <c r="X210" s="50"/>
      <c r="Y210" s="50"/>
      <c r="Z210" s="48"/>
    </row>
    <row r="211" spans="1:30" x14ac:dyDescent="0.25">
      <c r="A211" s="12"/>
      <c r="B211" s="47" t="s">
        <v>767</v>
      </c>
      <c r="C211" s="48" t="s">
        <v>398</v>
      </c>
      <c r="D211" s="63" t="s">
        <v>768</v>
      </c>
      <c r="E211" s="63"/>
      <c r="F211" s="54"/>
      <c r="G211" s="54" t="s">
        <v>398</v>
      </c>
      <c r="H211" s="63" t="s">
        <v>771</v>
      </c>
      <c r="I211" s="63"/>
      <c r="J211" s="54"/>
      <c r="K211" s="54" t="s">
        <v>398</v>
      </c>
      <c r="L211" s="63" t="s">
        <v>773</v>
      </c>
      <c r="M211" s="63"/>
      <c r="N211" s="48"/>
      <c r="O211" s="48" t="s">
        <v>398</v>
      </c>
      <c r="P211" s="63" t="s">
        <v>768</v>
      </c>
      <c r="Q211" s="63"/>
      <c r="R211" s="54"/>
      <c r="S211" s="54" t="s">
        <v>398</v>
      </c>
      <c r="T211" s="63" t="s">
        <v>771</v>
      </c>
      <c r="U211" s="63"/>
      <c r="V211" s="54"/>
      <c r="W211" s="54" t="s">
        <v>398</v>
      </c>
      <c r="X211" s="63" t="s">
        <v>773</v>
      </c>
      <c r="Y211" s="63"/>
      <c r="Z211" s="48"/>
    </row>
    <row r="212" spans="1:30" x14ac:dyDescent="0.25">
      <c r="A212" s="12"/>
      <c r="B212" s="47"/>
      <c r="C212" s="48"/>
      <c r="D212" s="49" t="s">
        <v>769</v>
      </c>
      <c r="E212" s="49"/>
      <c r="F212" s="48"/>
      <c r="G212" s="48"/>
      <c r="H212" s="49" t="s">
        <v>772</v>
      </c>
      <c r="I212" s="49"/>
      <c r="J212" s="48"/>
      <c r="K212" s="48"/>
      <c r="L212" s="49" t="s">
        <v>772</v>
      </c>
      <c r="M212" s="49"/>
      <c r="N212" s="48"/>
      <c r="O212" s="48"/>
      <c r="P212" s="49" t="s">
        <v>769</v>
      </c>
      <c r="Q212" s="49"/>
      <c r="R212" s="48"/>
      <c r="S212" s="48"/>
      <c r="T212" s="49" t="s">
        <v>772</v>
      </c>
      <c r="U212" s="49"/>
      <c r="V212" s="48"/>
      <c r="W212" s="48"/>
      <c r="X212" s="49" t="s">
        <v>772</v>
      </c>
      <c r="Y212" s="49"/>
      <c r="Z212" s="48"/>
    </row>
    <row r="213" spans="1:30" ht="15.75" thickBot="1" x14ac:dyDescent="0.3">
      <c r="A213" s="12"/>
      <c r="B213" s="47"/>
      <c r="C213" s="48"/>
      <c r="D213" s="50" t="s">
        <v>770</v>
      </c>
      <c r="E213" s="50"/>
      <c r="F213" s="48"/>
      <c r="G213" s="48"/>
      <c r="H213" s="50" t="s">
        <v>748</v>
      </c>
      <c r="I213" s="50"/>
      <c r="J213" s="48"/>
      <c r="K213" s="48"/>
      <c r="L213" s="50" t="s">
        <v>748</v>
      </c>
      <c r="M213" s="50"/>
      <c r="N213" s="48"/>
      <c r="O213" s="48"/>
      <c r="P213" s="50" t="s">
        <v>770</v>
      </c>
      <c r="Q213" s="50"/>
      <c r="R213" s="48"/>
      <c r="S213" s="48"/>
      <c r="T213" s="50" t="s">
        <v>748</v>
      </c>
      <c r="U213" s="50"/>
      <c r="V213" s="48"/>
      <c r="W213" s="48"/>
      <c r="X213" s="50" t="s">
        <v>748</v>
      </c>
      <c r="Y213" s="50"/>
      <c r="Z213" s="48"/>
    </row>
    <row r="214" spans="1:30" x14ac:dyDescent="0.25">
      <c r="A214" s="12"/>
      <c r="B214" s="30" t="s">
        <v>774</v>
      </c>
      <c r="C214" s="28" t="s">
        <v>398</v>
      </c>
      <c r="D214" s="31"/>
      <c r="E214" s="39">
        <v>8</v>
      </c>
      <c r="F214" s="33" t="s">
        <v>398</v>
      </c>
      <c r="G214" s="28" t="s">
        <v>398</v>
      </c>
      <c r="H214" s="31" t="s">
        <v>416</v>
      </c>
      <c r="I214" s="32">
        <v>1129</v>
      </c>
      <c r="J214" s="33" t="s">
        <v>398</v>
      </c>
      <c r="K214" s="28" t="s">
        <v>398</v>
      </c>
      <c r="L214" s="31" t="s">
        <v>416</v>
      </c>
      <c r="M214" s="32">
        <v>1129</v>
      </c>
      <c r="N214" s="33" t="s">
        <v>398</v>
      </c>
      <c r="O214" s="28" t="s">
        <v>398</v>
      </c>
      <c r="P214" s="33"/>
      <c r="Q214" s="34" t="s">
        <v>417</v>
      </c>
      <c r="R214" s="33" t="s">
        <v>398</v>
      </c>
      <c r="S214" s="28" t="s">
        <v>398</v>
      </c>
      <c r="T214" s="33" t="s">
        <v>416</v>
      </c>
      <c r="U214" s="34" t="s">
        <v>417</v>
      </c>
      <c r="V214" s="33" t="s">
        <v>398</v>
      </c>
      <c r="W214" s="28" t="s">
        <v>398</v>
      </c>
      <c r="X214" s="33" t="s">
        <v>416</v>
      </c>
      <c r="Y214" s="34" t="s">
        <v>417</v>
      </c>
      <c r="Z214" s="33" t="s">
        <v>398</v>
      </c>
    </row>
    <row r="215" spans="1:30" x14ac:dyDescent="0.25">
      <c r="A215" s="12"/>
      <c r="B215" s="35" t="s">
        <v>775</v>
      </c>
      <c r="C215" s="23" t="s">
        <v>398</v>
      </c>
      <c r="D215" s="15"/>
      <c r="E215" s="42">
        <v>4</v>
      </c>
      <c r="F215" s="37" t="s">
        <v>398</v>
      </c>
      <c r="G215" s="23" t="s">
        <v>398</v>
      </c>
      <c r="H215" s="15"/>
      <c r="I215" s="36">
        <v>6541</v>
      </c>
      <c r="J215" s="37" t="s">
        <v>398</v>
      </c>
      <c r="K215" s="23" t="s">
        <v>398</v>
      </c>
      <c r="L215" s="15"/>
      <c r="M215" s="36">
        <v>6541</v>
      </c>
      <c r="N215" s="37" t="s">
        <v>398</v>
      </c>
      <c r="O215" s="23" t="s">
        <v>398</v>
      </c>
      <c r="P215" s="37"/>
      <c r="Q215" s="38" t="s">
        <v>417</v>
      </c>
      <c r="R215" s="37" t="s">
        <v>398</v>
      </c>
      <c r="S215" s="23" t="s">
        <v>398</v>
      </c>
      <c r="T215" s="37"/>
      <c r="U215" s="38" t="s">
        <v>417</v>
      </c>
      <c r="V215" s="37" t="s">
        <v>398</v>
      </c>
      <c r="W215" s="23" t="s">
        <v>398</v>
      </c>
      <c r="X215" s="37"/>
      <c r="Y215" s="38" t="s">
        <v>417</v>
      </c>
      <c r="Z215" s="37" t="s">
        <v>398</v>
      </c>
    </row>
    <row r="216" spans="1:30" x14ac:dyDescent="0.25">
      <c r="A216" s="12"/>
      <c r="B216" s="30" t="s">
        <v>677</v>
      </c>
      <c r="C216" s="28" t="s">
        <v>398</v>
      </c>
      <c r="D216" s="31"/>
      <c r="E216" s="39">
        <v>3</v>
      </c>
      <c r="F216" s="33" t="s">
        <v>398</v>
      </c>
      <c r="G216" s="28" t="s">
        <v>398</v>
      </c>
      <c r="H216" s="31"/>
      <c r="I216" s="39">
        <v>521</v>
      </c>
      <c r="J216" s="33" t="s">
        <v>398</v>
      </c>
      <c r="K216" s="28" t="s">
        <v>398</v>
      </c>
      <c r="L216" s="31"/>
      <c r="M216" s="39">
        <v>521</v>
      </c>
      <c r="N216" s="33" t="s">
        <v>398</v>
      </c>
      <c r="O216" s="28" t="s">
        <v>398</v>
      </c>
      <c r="P216" s="31"/>
      <c r="Q216" s="39">
        <v>5</v>
      </c>
      <c r="R216" s="33" t="s">
        <v>398</v>
      </c>
      <c r="S216" s="28" t="s">
        <v>398</v>
      </c>
      <c r="T216" s="31"/>
      <c r="U216" s="32">
        <v>1530</v>
      </c>
      <c r="V216" s="33" t="s">
        <v>398</v>
      </c>
      <c r="W216" s="28" t="s">
        <v>398</v>
      </c>
      <c r="X216" s="31"/>
      <c r="Y216" s="32">
        <v>1530</v>
      </c>
      <c r="Z216" s="33" t="s">
        <v>398</v>
      </c>
    </row>
    <row r="217" spans="1:30" x14ac:dyDescent="0.25">
      <c r="A217" s="12"/>
      <c r="B217" s="35" t="s">
        <v>743</v>
      </c>
      <c r="C217" s="23" t="s">
        <v>398</v>
      </c>
      <c r="D217" s="15"/>
      <c r="E217" s="42">
        <v>2</v>
      </c>
      <c r="F217" s="37" t="s">
        <v>398</v>
      </c>
      <c r="G217" s="23" t="s">
        <v>398</v>
      </c>
      <c r="H217" s="15"/>
      <c r="I217" s="42">
        <v>61</v>
      </c>
      <c r="J217" s="37" t="s">
        <v>398</v>
      </c>
      <c r="K217" s="23" t="s">
        <v>398</v>
      </c>
      <c r="L217" s="15"/>
      <c r="M217" s="42">
        <v>61</v>
      </c>
      <c r="N217" s="37" t="s">
        <v>398</v>
      </c>
      <c r="O217" s="23" t="s">
        <v>398</v>
      </c>
      <c r="P217" s="37"/>
      <c r="Q217" s="38" t="s">
        <v>417</v>
      </c>
      <c r="R217" s="37" t="s">
        <v>398</v>
      </c>
      <c r="S217" s="23" t="s">
        <v>398</v>
      </c>
      <c r="T217" s="37"/>
      <c r="U217" s="38" t="s">
        <v>417</v>
      </c>
      <c r="V217" s="37" t="s">
        <v>398</v>
      </c>
      <c r="W217" s="23" t="s">
        <v>398</v>
      </c>
      <c r="X217" s="37"/>
      <c r="Y217" s="38" t="s">
        <v>417</v>
      </c>
      <c r="Z217" s="37" t="s">
        <v>398</v>
      </c>
    </row>
    <row r="218" spans="1:30" ht="15.75" thickBot="1" x14ac:dyDescent="0.3">
      <c r="A218" s="12"/>
      <c r="B218" s="30" t="s">
        <v>776</v>
      </c>
      <c r="C218" s="28" t="s">
        <v>398</v>
      </c>
      <c r="D218" s="31"/>
      <c r="E218" s="39">
        <v>2</v>
      </c>
      <c r="F218" s="33" t="s">
        <v>398</v>
      </c>
      <c r="G218" s="28" t="s">
        <v>398</v>
      </c>
      <c r="H218" s="31"/>
      <c r="I218" s="39">
        <v>26</v>
      </c>
      <c r="J218" s="33" t="s">
        <v>398</v>
      </c>
      <c r="K218" s="28" t="s">
        <v>398</v>
      </c>
      <c r="L218" s="31"/>
      <c r="M218" s="39">
        <v>26</v>
      </c>
      <c r="N218" s="33" t="s">
        <v>398</v>
      </c>
      <c r="O218" s="28" t="s">
        <v>398</v>
      </c>
      <c r="P218" s="33"/>
      <c r="Q218" s="34" t="s">
        <v>417</v>
      </c>
      <c r="R218" s="33" t="s">
        <v>398</v>
      </c>
      <c r="S218" s="28" t="s">
        <v>398</v>
      </c>
      <c r="T218" s="33"/>
      <c r="U218" s="34" t="s">
        <v>417</v>
      </c>
      <c r="V218" s="33" t="s">
        <v>398</v>
      </c>
      <c r="W218" s="28" t="s">
        <v>398</v>
      </c>
      <c r="X218" s="33"/>
      <c r="Y218" s="34" t="s">
        <v>417</v>
      </c>
      <c r="Z218" s="33" t="s">
        <v>398</v>
      </c>
    </row>
    <row r="219" spans="1:30" x14ac:dyDescent="0.25">
      <c r="A219" s="12"/>
      <c r="B219" s="16"/>
      <c r="C219" s="16" t="s">
        <v>398</v>
      </c>
      <c r="D219" s="40"/>
      <c r="E219" s="40"/>
      <c r="F219" s="16"/>
      <c r="G219" s="16" t="s">
        <v>398</v>
      </c>
      <c r="H219" s="40"/>
      <c r="I219" s="40"/>
      <c r="J219" s="16"/>
      <c r="K219" s="16" t="s">
        <v>398</v>
      </c>
      <c r="L219" s="40"/>
      <c r="M219" s="40"/>
      <c r="N219" s="16"/>
      <c r="O219" s="16" t="s">
        <v>398</v>
      </c>
      <c r="P219" s="40"/>
      <c r="Q219" s="40"/>
      <c r="R219" s="16"/>
      <c r="S219" s="16" t="s">
        <v>398</v>
      </c>
      <c r="T219" s="40"/>
      <c r="U219" s="40"/>
      <c r="V219" s="16"/>
      <c r="W219" s="16" t="s">
        <v>398</v>
      </c>
      <c r="X219" s="40"/>
      <c r="Y219" s="40"/>
      <c r="Z219" s="16"/>
    </row>
    <row r="220" spans="1:30" ht="15.75" thickBot="1" x14ac:dyDescent="0.3">
      <c r="A220" s="12"/>
      <c r="B220" s="35" t="s">
        <v>777</v>
      </c>
      <c r="C220" s="23" t="s">
        <v>398</v>
      </c>
      <c r="D220" s="15"/>
      <c r="E220" s="42">
        <v>19</v>
      </c>
      <c r="F220" s="37" t="s">
        <v>398</v>
      </c>
      <c r="G220" s="23" t="s">
        <v>398</v>
      </c>
      <c r="H220" s="15" t="s">
        <v>416</v>
      </c>
      <c r="I220" s="36">
        <v>8278</v>
      </c>
      <c r="J220" s="37" t="s">
        <v>398</v>
      </c>
      <c r="K220" s="23" t="s">
        <v>398</v>
      </c>
      <c r="L220" s="15" t="s">
        <v>416</v>
      </c>
      <c r="M220" s="36">
        <v>8278</v>
      </c>
      <c r="N220" s="37" t="s">
        <v>398</v>
      </c>
      <c r="O220" s="23" t="s">
        <v>398</v>
      </c>
      <c r="P220" s="15"/>
      <c r="Q220" s="42">
        <v>5</v>
      </c>
      <c r="R220" s="37" t="s">
        <v>398</v>
      </c>
      <c r="S220" s="23" t="s">
        <v>398</v>
      </c>
      <c r="T220" s="15" t="s">
        <v>416</v>
      </c>
      <c r="U220" s="36">
        <v>1530</v>
      </c>
      <c r="V220" s="37" t="s">
        <v>398</v>
      </c>
      <c r="W220" s="23" t="s">
        <v>398</v>
      </c>
      <c r="X220" s="15" t="s">
        <v>416</v>
      </c>
      <c r="Y220" s="36">
        <v>1530</v>
      </c>
      <c r="Z220" s="37" t="s">
        <v>398</v>
      </c>
    </row>
    <row r="221" spans="1:30" ht="15.75" thickTop="1" x14ac:dyDescent="0.25">
      <c r="A221" s="12"/>
      <c r="B221" s="16"/>
      <c r="C221" s="16" t="s">
        <v>398</v>
      </c>
      <c r="D221" s="43"/>
      <c r="E221" s="43"/>
      <c r="F221" s="16"/>
      <c r="G221" s="16" t="s">
        <v>398</v>
      </c>
      <c r="H221" s="43"/>
      <c r="I221" s="43"/>
      <c r="J221" s="16"/>
      <c r="K221" s="16" t="s">
        <v>398</v>
      </c>
      <c r="L221" s="43"/>
      <c r="M221" s="43"/>
      <c r="N221" s="16"/>
      <c r="O221" s="16" t="s">
        <v>398</v>
      </c>
      <c r="P221" s="43"/>
      <c r="Q221" s="43"/>
      <c r="R221" s="16"/>
      <c r="S221" s="16" t="s">
        <v>398</v>
      </c>
      <c r="T221" s="43"/>
      <c r="U221" s="43"/>
      <c r="V221" s="16"/>
      <c r="W221" s="16" t="s">
        <v>398</v>
      </c>
      <c r="X221" s="43"/>
      <c r="Y221" s="43"/>
      <c r="Z221" s="16"/>
    </row>
    <row r="222" spans="1:30" x14ac:dyDescent="0.25">
      <c r="A222" s="12"/>
      <c r="B222" s="19" t="s">
        <v>778</v>
      </c>
      <c r="C222" s="19"/>
      <c r="D222" s="19"/>
      <c r="E222" s="19"/>
      <c r="F222" s="19"/>
      <c r="G222" s="19"/>
      <c r="H222" s="19"/>
      <c r="I222" s="19"/>
      <c r="J222" s="19"/>
      <c r="K222" s="19"/>
      <c r="L222" s="19"/>
      <c r="M222" s="19"/>
      <c r="N222" s="19"/>
      <c r="O222" s="19"/>
      <c r="P222" s="19"/>
      <c r="Q222" s="19"/>
      <c r="R222" s="19"/>
      <c r="S222" s="19"/>
      <c r="T222" s="19"/>
      <c r="U222" s="19"/>
      <c r="V222" s="19"/>
      <c r="W222" s="19"/>
      <c r="X222" s="19"/>
      <c r="Y222" s="19"/>
      <c r="Z222" s="19"/>
      <c r="AA222" s="19"/>
      <c r="AB222" s="19"/>
      <c r="AC222" s="19"/>
      <c r="AD222" s="19"/>
    </row>
    <row r="223" spans="1:30" x14ac:dyDescent="0.25">
      <c r="A223" s="12"/>
      <c r="B223" s="58"/>
      <c r="C223" s="58"/>
      <c r="D223" s="58"/>
      <c r="E223" s="58"/>
      <c r="F223" s="58"/>
      <c r="G223" s="58"/>
      <c r="H223" s="58"/>
      <c r="I223" s="58"/>
      <c r="J223" s="58"/>
      <c r="K223" s="58"/>
      <c r="L223" s="58"/>
      <c r="M223" s="58"/>
      <c r="N223" s="58"/>
      <c r="O223" s="58"/>
      <c r="P223" s="58"/>
      <c r="Q223" s="58"/>
      <c r="R223" s="58"/>
      <c r="S223" s="58"/>
      <c r="T223" s="58"/>
      <c r="U223" s="58"/>
      <c r="V223" s="58"/>
      <c r="W223" s="58"/>
      <c r="X223" s="58"/>
      <c r="Y223" s="58"/>
      <c r="Z223" s="58"/>
      <c r="AA223" s="58"/>
      <c r="AB223" s="58"/>
      <c r="AC223" s="58"/>
      <c r="AD223" s="58"/>
    </row>
    <row r="224" spans="1:30" x14ac:dyDescent="0.25">
      <c r="A224" s="12"/>
      <c r="B224" s="4"/>
      <c r="C224" s="4"/>
      <c r="D224" s="4"/>
      <c r="E224" s="4"/>
      <c r="F224" s="4"/>
      <c r="G224" s="4"/>
      <c r="H224" s="4"/>
      <c r="I224" s="4"/>
      <c r="J224" s="4"/>
      <c r="K224" s="4"/>
      <c r="L224" s="4"/>
      <c r="M224" s="4"/>
      <c r="N224" s="4"/>
      <c r="O224" s="4"/>
      <c r="P224" s="4"/>
      <c r="Q224" s="4"/>
      <c r="R224" s="4"/>
    </row>
    <row r="225" spans="1:30" x14ac:dyDescent="0.25">
      <c r="A225" s="12"/>
      <c r="B225" s="48"/>
      <c r="C225" s="48" t="s">
        <v>398</v>
      </c>
      <c r="D225" s="49" t="s">
        <v>779</v>
      </c>
      <c r="E225" s="49"/>
      <c r="F225" s="49"/>
      <c r="G225" s="49"/>
      <c r="H225" s="49"/>
      <c r="I225" s="49"/>
      <c r="J225" s="48"/>
      <c r="K225" s="48" t="s">
        <v>398</v>
      </c>
      <c r="L225" s="49" t="s">
        <v>779</v>
      </c>
      <c r="M225" s="49"/>
      <c r="N225" s="49"/>
      <c r="O225" s="49"/>
      <c r="P225" s="49"/>
      <c r="Q225" s="49"/>
      <c r="R225" s="48"/>
    </row>
    <row r="226" spans="1:30" ht="15.75" thickBot="1" x14ac:dyDescent="0.3">
      <c r="A226" s="12"/>
      <c r="B226" s="48"/>
      <c r="C226" s="48"/>
      <c r="D226" s="50">
        <v>2013</v>
      </c>
      <c r="E226" s="50"/>
      <c r="F226" s="50"/>
      <c r="G226" s="50"/>
      <c r="H226" s="50"/>
      <c r="I226" s="50"/>
      <c r="J226" s="48"/>
      <c r="K226" s="48"/>
      <c r="L226" s="50">
        <v>2012</v>
      </c>
      <c r="M226" s="50"/>
      <c r="N226" s="50"/>
      <c r="O226" s="50"/>
      <c r="P226" s="50"/>
      <c r="Q226" s="50"/>
      <c r="R226" s="48"/>
    </row>
    <row r="227" spans="1:30" x14ac:dyDescent="0.25">
      <c r="A227" s="12"/>
      <c r="B227" s="47" t="s">
        <v>767</v>
      </c>
      <c r="C227" s="48" t="s">
        <v>398</v>
      </c>
      <c r="D227" s="63" t="s">
        <v>768</v>
      </c>
      <c r="E227" s="63"/>
      <c r="F227" s="54"/>
      <c r="G227" s="54" t="s">
        <v>398</v>
      </c>
      <c r="H227" s="63" t="s">
        <v>780</v>
      </c>
      <c r="I227" s="63"/>
      <c r="J227" s="48"/>
      <c r="K227" s="48" t="s">
        <v>398</v>
      </c>
      <c r="L227" s="63" t="s">
        <v>768</v>
      </c>
      <c r="M227" s="63"/>
      <c r="N227" s="54"/>
      <c r="O227" s="54" t="s">
        <v>398</v>
      </c>
      <c r="P227" s="63" t="s">
        <v>780</v>
      </c>
      <c r="Q227" s="63"/>
      <c r="R227" s="48"/>
    </row>
    <row r="228" spans="1:30" x14ac:dyDescent="0.25">
      <c r="A228" s="12"/>
      <c r="B228" s="47"/>
      <c r="C228" s="48"/>
      <c r="D228" s="49" t="s">
        <v>769</v>
      </c>
      <c r="E228" s="49"/>
      <c r="F228" s="48"/>
      <c r="G228" s="48"/>
      <c r="H228" s="49"/>
      <c r="I228" s="49"/>
      <c r="J228" s="48"/>
      <c r="K228" s="48"/>
      <c r="L228" s="49" t="s">
        <v>769</v>
      </c>
      <c r="M228" s="49"/>
      <c r="N228" s="48"/>
      <c r="O228" s="48"/>
      <c r="P228" s="49"/>
      <c r="Q228" s="49"/>
      <c r="R228" s="48"/>
    </row>
    <row r="229" spans="1:30" ht="15.75" thickBot="1" x14ac:dyDescent="0.3">
      <c r="A229" s="12"/>
      <c r="B229" s="47"/>
      <c r="C229" s="48"/>
      <c r="D229" s="50" t="s">
        <v>770</v>
      </c>
      <c r="E229" s="50"/>
      <c r="F229" s="48"/>
      <c r="G229" s="48"/>
      <c r="H229" s="50"/>
      <c r="I229" s="50"/>
      <c r="J229" s="48"/>
      <c r="K229" s="48"/>
      <c r="L229" s="50" t="s">
        <v>770</v>
      </c>
      <c r="M229" s="50"/>
      <c r="N229" s="48"/>
      <c r="O229" s="48"/>
      <c r="P229" s="50"/>
      <c r="Q229" s="50"/>
      <c r="R229" s="48"/>
    </row>
    <row r="230" spans="1:30" x14ac:dyDescent="0.25">
      <c r="A230" s="12"/>
      <c r="B230" s="30" t="s">
        <v>774</v>
      </c>
      <c r="C230" s="28" t="s">
        <v>398</v>
      </c>
      <c r="D230" s="31"/>
      <c r="E230" s="39">
        <v>3</v>
      </c>
      <c r="F230" s="33" t="s">
        <v>398</v>
      </c>
      <c r="G230" s="28" t="s">
        <v>398</v>
      </c>
      <c r="H230" s="31" t="s">
        <v>416</v>
      </c>
      <c r="I230" s="39">
        <v>408</v>
      </c>
      <c r="J230" s="33" t="s">
        <v>398</v>
      </c>
      <c r="K230" s="28" t="s">
        <v>398</v>
      </c>
      <c r="L230" s="31"/>
      <c r="M230" s="39">
        <v>4</v>
      </c>
      <c r="N230" s="33" t="s">
        <v>398</v>
      </c>
      <c r="O230" s="28" t="s">
        <v>398</v>
      </c>
      <c r="P230" s="31" t="s">
        <v>416</v>
      </c>
      <c r="Q230" s="39">
        <v>538</v>
      </c>
      <c r="R230" s="33" t="s">
        <v>398</v>
      </c>
    </row>
    <row r="231" spans="1:30" ht="15.75" thickBot="1" x14ac:dyDescent="0.3">
      <c r="A231" s="12"/>
      <c r="B231" s="35" t="s">
        <v>677</v>
      </c>
      <c r="C231" s="23" t="s">
        <v>398</v>
      </c>
      <c r="D231" s="37"/>
      <c r="E231" s="38" t="s">
        <v>417</v>
      </c>
      <c r="F231" s="37" t="s">
        <v>398</v>
      </c>
      <c r="G231" s="23" t="s">
        <v>398</v>
      </c>
      <c r="H231" s="37"/>
      <c r="I231" s="38" t="s">
        <v>417</v>
      </c>
      <c r="J231" s="37" t="s">
        <v>398</v>
      </c>
      <c r="K231" s="23" t="s">
        <v>398</v>
      </c>
      <c r="L231" s="15"/>
      <c r="M231" s="42">
        <v>3</v>
      </c>
      <c r="N231" s="37" t="s">
        <v>398</v>
      </c>
      <c r="O231" s="23" t="s">
        <v>398</v>
      </c>
      <c r="P231" s="15"/>
      <c r="Q231" s="42">
        <v>585</v>
      </c>
      <c r="R231" s="37" t="s">
        <v>398</v>
      </c>
    </row>
    <row r="232" spans="1:30" x14ac:dyDescent="0.25">
      <c r="A232" s="12"/>
      <c r="B232" s="16"/>
      <c r="C232" s="16" t="s">
        <v>398</v>
      </c>
      <c r="D232" s="40"/>
      <c r="E232" s="40"/>
      <c r="F232" s="16"/>
      <c r="G232" s="16" t="s">
        <v>398</v>
      </c>
      <c r="H232" s="40"/>
      <c r="I232" s="40"/>
      <c r="J232" s="16"/>
      <c r="K232" s="16" t="s">
        <v>398</v>
      </c>
      <c r="L232" s="40"/>
      <c r="M232" s="40"/>
      <c r="N232" s="16"/>
      <c r="O232" s="16" t="s">
        <v>398</v>
      </c>
      <c r="P232" s="40"/>
      <c r="Q232" s="40"/>
      <c r="R232" s="16"/>
    </row>
    <row r="233" spans="1:30" ht="15.75" thickBot="1" x14ac:dyDescent="0.3">
      <c r="A233" s="12"/>
      <c r="B233" s="30" t="s">
        <v>777</v>
      </c>
      <c r="C233" s="28" t="s">
        <v>398</v>
      </c>
      <c r="D233" s="31"/>
      <c r="E233" s="39">
        <v>3</v>
      </c>
      <c r="F233" s="33" t="s">
        <v>398</v>
      </c>
      <c r="G233" s="28" t="s">
        <v>398</v>
      </c>
      <c r="H233" s="31" t="s">
        <v>416</v>
      </c>
      <c r="I233" s="39">
        <v>408</v>
      </c>
      <c r="J233" s="33" t="s">
        <v>398</v>
      </c>
      <c r="K233" s="28" t="s">
        <v>398</v>
      </c>
      <c r="L233" s="31"/>
      <c r="M233" s="39">
        <v>7</v>
      </c>
      <c r="N233" s="33" t="s">
        <v>398</v>
      </c>
      <c r="O233" s="28" t="s">
        <v>398</v>
      </c>
      <c r="P233" s="31" t="s">
        <v>416</v>
      </c>
      <c r="Q233" s="32">
        <v>1123</v>
      </c>
      <c r="R233" s="33" t="s">
        <v>398</v>
      </c>
    </row>
    <row r="234" spans="1:30" ht="15.75" thickTop="1" x14ac:dyDescent="0.25">
      <c r="A234" s="12"/>
      <c r="B234" s="16"/>
      <c r="C234" s="16" t="s">
        <v>398</v>
      </c>
      <c r="D234" s="43"/>
      <c r="E234" s="43"/>
      <c r="F234" s="16"/>
      <c r="G234" s="16" t="s">
        <v>398</v>
      </c>
      <c r="H234" s="43"/>
      <c r="I234" s="43"/>
      <c r="J234" s="16"/>
      <c r="K234" s="16" t="s">
        <v>398</v>
      </c>
      <c r="L234" s="43"/>
      <c r="M234" s="43"/>
      <c r="N234" s="16"/>
      <c r="O234" s="16" t="s">
        <v>398</v>
      </c>
      <c r="P234" s="43"/>
      <c r="Q234" s="43"/>
    </row>
    <row r="235" spans="1:30" ht="15" customHeight="1" x14ac:dyDescent="0.25">
      <c r="A235" s="12" t="s">
        <v>1451</v>
      </c>
      <c r="B235" s="11" t="s">
        <v>7</v>
      </c>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row>
    <row r="236" spans="1:30" x14ac:dyDescent="0.25">
      <c r="A236" s="12"/>
      <c r="B236" s="19" t="s">
        <v>791</v>
      </c>
      <c r="C236" s="19"/>
      <c r="D236" s="19"/>
      <c r="E236" s="19"/>
      <c r="F236" s="19"/>
      <c r="G236" s="19"/>
      <c r="H236" s="19"/>
      <c r="I236" s="19"/>
      <c r="J236" s="19"/>
      <c r="K236" s="19"/>
      <c r="L236" s="19"/>
      <c r="M236" s="19"/>
      <c r="N236" s="19"/>
      <c r="O236" s="19"/>
      <c r="P236" s="19"/>
      <c r="Q236" s="19"/>
      <c r="R236" s="19"/>
      <c r="S236" s="19"/>
      <c r="T236" s="19"/>
      <c r="U236" s="19"/>
      <c r="V236" s="19"/>
      <c r="W236" s="19"/>
      <c r="X236" s="19"/>
      <c r="Y236" s="19"/>
      <c r="Z236" s="19"/>
      <c r="AA236" s="19"/>
      <c r="AB236" s="19"/>
      <c r="AC236" s="19"/>
      <c r="AD236" s="19"/>
    </row>
    <row r="237" spans="1:30" x14ac:dyDescent="0.25">
      <c r="A237" s="12"/>
      <c r="B237" s="58"/>
      <c r="C237" s="58"/>
      <c r="D237" s="58"/>
      <c r="E237" s="58"/>
      <c r="F237" s="58"/>
      <c r="G237" s="58"/>
      <c r="H237" s="58"/>
      <c r="I237" s="58"/>
      <c r="J237" s="58"/>
      <c r="K237" s="58"/>
      <c r="L237" s="58"/>
      <c r="M237" s="58"/>
      <c r="N237" s="58"/>
      <c r="O237" s="58"/>
      <c r="P237" s="58"/>
      <c r="Q237" s="58"/>
      <c r="R237" s="58"/>
      <c r="S237" s="58"/>
      <c r="T237" s="58"/>
      <c r="U237" s="58"/>
      <c r="V237" s="58"/>
      <c r="W237" s="58"/>
      <c r="X237" s="58"/>
      <c r="Y237" s="58"/>
      <c r="Z237" s="58"/>
      <c r="AA237" s="58"/>
      <c r="AB237" s="58"/>
      <c r="AC237" s="58"/>
      <c r="AD237" s="58"/>
    </row>
    <row r="238" spans="1:30" x14ac:dyDescent="0.25">
      <c r="A238" s="12"/>
      <c r="B238" s="4"/>
      <c r="C238" s="4"/>
      <c r="D238" s="4"/>
      <c r="E238" s="4"/>
      <c r="F238" s="4"/>
      <c r="G238" s="4"/>
      <c r="H238" s="4"/>
      <c r="I238" s="4"/>
      <c r="J238" s="4"/>
      <c r="K238" s="4"/>
      <c r="L238" s="4"/>
      <c r="M238" s="4"/>
      <c r="N238" s="4"/>
      <c r="O238" s="4"/>
      <c r="P238" s="4"/>
      <c r="Q238" s="4"/>
      <c r="R238" s="4"/>
      <c r="S238" s="4"/>
      <c r="T238" s="4"/>
      <c r="U238" s="4"/>
      <c r="V238" s="4"/>
    </row>
    <row r="239" spans="1:30" x14ac:dyDescent="0.25">
      <c r="A239" s="12"/>
      <c r="B239" s="47" t="s">
        <v>397</v>
      </c>
      <c r="C239" s="48" t="s">
        <v>398</v>
      </c>
      <c r="D239" s="49" t="s">
        <v>675</v>
      </c>
      <c r="E239" s="49"/>
      <c r="F239" s="48"/>
      <c r="G239" s="48" t="s">
        <v>398</v>
      </c>
      <c r="H239" s="49" t="s">
        <v>676</v>
      </c>
      <c r="I239" s="49"/>
      <c r="J239" s="48"/>
      <c r="K239" s="48" t="s">
        <v>398</v>
      </c>
      <c r="L239" s="49" t="s">
        <v>677</v>
      </c>
      <c r="M239" s="49"/>
      <c r="N239" s="48"/>
      <c r="O239" s="48" t="s">
        <v>398</v>
      </c>
      <c r="P239" s="49" t="s">
        <v>676</v>
      </c>
      <c r="Q239" s="49"/>
      <c r="R239" s="48"/>
      <c r="S239" s="48" t="s">
        <v>398</v>
      </c>
      <c r="T239" s="49" t="s">
        <v>693</v>
      </c>
      <c r="U239" s="49"/>
      <c r="V239" s="48"/>
    </row>
    <row r="240" spans="1:30" x14ac:dyDescent="0.25">
      <c r="A240" s="12"/>
      <c r="B240" s="47"/>
      <c r="C240" s="48"/>
      <c r="D240" s="49" t="s">
        <v>690</v>
      </c>
      <c r="E240" s="49"/>
      <c r="F240" s="48"/>
      <c r="G240" s="48"/>
      <c r="H240" s="49" t="s">
        <v>691</v>
      </c>
      <c r="I240" s="49"/>
      <c r="J240" s="48"/>
      <c r="K240" s="48"/>
      <c r="L240" s="49"/>
      <c r="M240" s="49"/>
      <c r="N240" s="48"/>
      <c r="O240" s="48"/>
      <c r="P240" s="49" t="s">
        <v>692</v>
      </c>
      <c r="Q240" s="49"/>
      <c r="R240" s="48"/>
      <c r="S240" s="48"/>
      <c r="T240" s="49" t="s">
        <v>694</v>
      </c>
      <c r="U240" s="49"/>
      <c r="V240" s="48"/>
    </row>
    <row r="241" spans="1:22" ht="15.75" thickBot="1" x14ac:dyDescent="0.3">
      <c r="A241" s="12"/>
      <c r="B241" s="47"/>
      <c r="C241" s="48"/>
      <c r="D241" s="50"/>
      <c r="E241" s="50"/>
      <c r="F241" s="48"/>
      <c r="G241" s="48"/>
      <c r="H241" s="50"/>
      <c r="I241" s="50"/>
      <c r="J241" s="48"/>
      <c r="K241" s="48"/>
      <c r="L241" s="50"/>
      <c r="M241" s="50"/>
      <c r="N241" s="48"/>
      <c r="O241" s="48"/>
      <c r="P241" s="50"/>
      <c r="Q241" s="50"/>
      <c r="R241" s="48"/>
      <c r="S241" s="48"/>
      <c r="T241" s="50" t="s">
        <v>695</v>
      </c>
      <c r="U241" s="50"/>
      <c r="V241" s="48"/>
    </row>
    <row r="242" spans="1:22" x14ac:dyDescent="0.25">
      <c r="A242" s="12"/>
      <c r="B242" s="70">
        <v>41639</v>
      </c>
      <c r="C242" s="28" t="s">
        <v>398</v>
      </c>
      <c r="D242" s="27"/>
      <c r="E242" s="27"/>
      <c r="F242" s="27"/>
      <c r="G242" s="28" t="s">
        <v>398</v>
      </c>
      <c r="H242" s="27"/>
      <c r="I242" s="27"/>
      <c r="J242" s="27"/>
      <c r="K242" s="28" t="s">
        <v>398</v>
      </c>
      <c r="L242" s="27"/>
      <c r="M242" s="27"/>
      <c r="N242" s="27"/>
      <c r="O242" s="28" t="s">
        <v>398</v>
      </c>
      <c r="P242" s="27"/>
      <c r="Q242" s="27"/>
      <c r="R242" s="27"/>
      <c r="S242" s="28" t="s">
        <v>398</v>
      </c>
      <c r="T242" s="27"/>
      <c r="U242" s="27"/>
      <c r="V242" s="27"/>
    </row>
    <row r="243" spans="1:22" x14ac:dyDescent="0.25">
      <c r="A243" s="12"/>
      <c r="B243" s="56" t="s">
        <v>792</v>
      </c>
      <c r="C243" s="23" t="s">
        <v>398</v>
      </c>
      <c r="D243" s="15" t="s">
        <v>416</v>
      </c>
      <c r="E243" s="36">
        <v>620924</v>
      </c>
      <c r="F243" s="37" t="s">
        <v>398</v>
      </c>
      <c r="G243" s="23" t="s">
        <v>398</v>
      </c>
      <c r="H243" s="15" t="s">
        <v>416</v>
      </c>
      <c r="I243" s="36">
        <v>755001</v>
      </c>
      <c r="J243" s="37" t="s">
        <v>398</v>
      </c>
      <c r="K243" s="23" t="s">
        <v>398</v>
      </c>
      <c r="L243" s="15" t="s">
        <v>416</v>
      </c>
      <c r="M243" s="36">
        <v>49020</v>
      </c>
      <c r="N243" s="37" t="s">
        <v>398</v>
      </c>
      <c r="O243" s="23" t="s">
        <v>398</v>
      </c>
      <c r="P243" s="15" t="s">
        <v>416</v>
      </c>
      <c r="Q243" s="36">
        <v>236065</v>
      </c>
      <c r="R243" s="37" t="s">
        <v>398</v>
      </c>
      <c r="S243" s="23" t="s">
        <v>398</v>
      </c>
      <c r="T243" s="15" t="s">
        <v>416</v>
      </c>
      <c r="U243" s="36">
        <v>2214</v>
      </c>
      <c r="V243" s="37" t="s">
        <v>398</v>
      </c>
    </row>
    <row r="244" spans="1:22" x14ac:dyDescent="0.25">
      <c r="A244" s="12"/>
      <c r="B244" s="53" t="s">
        <v>793</v>
      </c>
      <c r="C244" s="28" t="s">
        <v>398</v>
      </c>
      <c r="D244" s="31"/>
      <c r="E244" s="32">
        <v>2147</v>
      </c>
      <c r="F244" s="33" t="s">
        <v>398</v>
      </c>
      <c r="G244" s="28" t="s">
        <v>398</v>
      </c>
      <c r="H244" s="31"/>
      <c r="I244" s="32">
        <v>9792</v>
      </c>
      <c r="J244" s="33" t="s">
        <v>398</v>
      </c>
      <c r="K244" s="28" t="s">
        <v>398</v>
      </c>
      <c r="L244" s="31"/>
      <c r="M244" s="39">
        <v>543</v>
      </c>
      <c r="N244" s="33" t="s">
        <v>398</v>
      </c>
      <c r="O244" s="28" t="s">
        <v>398</v>
      </c>
      <c r="P244" s="31"/>
      <c r="Q244" s="32">
        <v>4521</v>
      </c>
      <c r="R244" s="33" t="s">
        <v>398</v>
      </c>
      <c r="S244" s="28" t="s">
        <v>398</v>
      </c>
      <c r="T244" s="33"/>
      <c r="U244" s="34" t="s">
        <v>417</v>
      </c>
      <c r="V244" s="33" t="s">
        <v>398</v>
      </c>
    </row>
    <row r="245" spans="1:22" x14ac:dyDescent="0.25">
      <c r="A245" s="12"/>
      <c r="B245" s="56" t="s">
        <v>794</v>
      </c>
      <c r="C245" s="23" t="s">
        <v>398</v>
      </c>
      <c r="D245" s="15"/>
      <c r="E245" s="36">
        <v>11376</v>
      </c>
      <c r="F245" s="37" t="s">
        <v>398</v>
      </c>
      <c r="G245" s="23" t="s">
        <v>398</v>
      </c>
      <c r="H245" s="15"/>
      <c r="I245" s="36">
        <v>12120</v>
      </c>
      <c r="J245" s="37" t="s">
        <v>398</v>
      </c>
      <c r="K245" s="23" t="s">
        <v>398</v>
      </c>
      <c r="L245" s="15"/>
      <c r="M245" s="36">
        <v>2680</v>
      </c>
      <c r="N245" s="37" t="s">
        <v>398</v>
      </c>
      <c r="O245" s="23" t="s">
        <v>398</v>
      </c>
      <c r="P245" s="15"/>
      <c r="Q245" s="36">
        <v>7346</v>
      </c>
      <c r="R245" s="37" t="s">
        <v>398</v>
      </c>
      <c r="S245" s="23" t="s">
        <v>398</v>
      </c>
      <c r="T245" s="15"/>
      <c r="U245" s="42">
        <v>43</v>
      </c>
      <c r="V245" s="37" t="s">
        <v>398</v>
      </c>
    </row>
    <row r="246" spans="1:22" x14ac:dyDescent="0.25">
      <c r="A246" s="12"/>
      <c r="B246" s="53" t="s">
        <v>795</v>
      </c>
      <c r="C246" s="28" t="s">
        <v>398</v>
      </c>
      <c r="D246" s="33"/>
      <c r="E246" s="34" t="s">
        <v>417</v>
      </c>
      <c r="F246" s="33" t="s">
        <v>398</v>
      </c>
      <c r="G246" s="28" t="s">
        <v>398</v>
      </c>
      <c r="H246" s="33"/>
      <c r="I246" s="34" t="s">
        <v>417</v>
      </c>
      <c r="J246" s="33" t="s">
        <v>398</v>
      </c>
      <c r="K246" s="28" t="s">
        <v>398</v>
      </c>
      <c r="L246" s="33"/>
      <c r="M246" s="34" t="s">
        <v>417</v>
      </c>
      <c r="N246" s="33" t="s">
        <v>398</v>
      </c>
      <c r="O246" s="28" t="s">
        <v>398</v>
      </c>
      <c r="P246" s="33"/>
      <c r="Q246" s="34" t="s">
        <v>417</v>
      </c>
      <c r="R246" s="33" t="s">
        <v>398</v>
      </c>
      <c r="S246" s="28" t="s">
        <v>398</v>
      </c>
      <c r="T246" s="33"/>
      <c r="U246" s="34" t="s">
        <v>417</v>
      </c>
      <c r="V246" s="33" t="s">
        <v>398</v>
      </c>
    </row>
    <row r="247" spans="1:22" ht="15.75" thickBot="1" x14ac:dyDescent="0.3">
      <c r="A247" s="12"/>
      <c r="B247" s="56" t="s">
        <v>796</v>
      </c>
      <c r="C247" s="23" t="s">
        <v>398</v>
      </c>
      <c r="D247" s="37"/>
      <c r="E247" s="38" t="s">
        <v>417</v>
      </c>
      <c r="F247" s="37" t="s">
        <v>398</v>
      </c>
      <c r="G247" s="23" t="s">
        <v>398</v>
      </c>
      <c r="H247" s="37"/>
      <c r="I247" s="38" t="s">
        <v>417</v>
      </c>
      <c r="J247" s="37" t="s">
        <v>398</v>
      </c>
      <c r="K247" s="23" t="s">
        <v>398</v>
      </c>
      <c r="L247" s="37"/>
      <c r="M247" s="38" t="s">
        <v>417</v>
      </c>
      <c r="N247" s="37" t="s">
        <v>398</v>
      </c>
      <c r="O247" s="23" t="s">
        <v>398</v>
      </c>
      <c r="P247" s="37"/>
      <c r="Q247" s="38" t="s">
        <v>417</v>
      </c>
      <c r="R247" s="37" t="s">
        <v>398</v>
      </c>
      <c r="S247" s="23" t="s">
        <v>398</v>
      </c>
      <c r="T247" s="37"/>
      <c r="U247" s="38" t="s">
        <v>417</v>
      </c>
      <c r="V247" s="37" t="s">
        <v>398</v>
      </c>
    </row>
    <row r="248" spans="1:22" x14ac:dyDescent="0.25">
      <c r="A248" s="12"/>
      <c r="B248" s="16"/>
      <c r="C248" s="16" t="s">
        <v>398</v>
      </c>
      <c r="D248" s="40"/>
      <c r="E248" s="40"/>
      <c r="F248" s="16"/>
      <c r="G248" s="16" t="s">
        <v>398</v>
      </c>
      <c r="H248" s="40"/>
      <c r="I248" s="40"/>
      <c r="J248" s="16"/>
      <c r="K248" s="16" t="s">
        <v>398</v>
      </c>
      <c r="L248" s="40"/>
      <c r="M248" s="40"/>
      <c r="N248" s="16"/>
      <c r="O248" s="16" t="s">
        <v>398</v>
      </c>
      <c r="P248" s="40"/>
      <c r="Q248" s="40"/>
      <c r="R248" s="16"/>
      <c r="S248" s="16" t="s">
        <v>398</v>
      </c>
      <c r="T248" s="40"/>
      <c r="U248" s="40"/>
      <c r="V248" s="16"/>
    </row>
    <row r="249" spans="1:22" ht="15.75" thickBot="1" x14ac:dyDescent="0.3">
      <c r="A249" s="12"/>
      <c r="B249" s="66"/>
      <c r="C249" s="28" t="s">
        <v>398</v>
      </c>
      <c r="D249" s="31" t="s">
        <v>416</v>
      </c>
      <c r="E249" s="32">
        <v>634447</v>
      </c>
      <c r="F249" s="33" t="s">
        <v>398</v>
      </c>
      <c r="G249" s="28" t="s">
        <v>398</v>
      </c>
      <c r="H249" s="31" t="s">
        <v>416</v>
      </c>
      <c r="I249" s="32">
        <v>776913</v>
      </c>
      <c r="J249" s="33" t="s">
        <v>398</v>
      </c>
      <c r="K249" s="28" t="s">
        <v>398</v>
      </c>
      <c r="L249" s="31" t="s">
        <v>416</v>
      </c>
      <c r="M249" s="32">
        <v>52243</v>
      </c>
      <c r="N249" s="33" t="s">
        <v>398</v>
      </c>
      <c r="O249" s="28" t="s">
        <v>398</v>
      </c>
      <c r="P249" s="31" t="s">
        <v>416</v>
      </c>
      <c r="Q249" s="32">
        <v>247932</v>
      </c>
      <c r="R249" s="33" t="s">
        <v>398</v>
      </c>
      <c r="S249" s="28" t="s">
        <v>398</v>
      </c>
      <c r="T249" s="31" t="s">
        <v>416</v>
      </c>
      <c r="U249" s="32">
        <v>2257</v>
      </c>
      <c r="V249" s="33" t="s">
        <v>398</v>
      </c>
    </row>
    <row r="250" spans="1:22" ht="15.75" thickTop="1" x14ac:dyDescent="0.25">
      <c r="A250" s="12"/>
      <c r="B250" s="16"/>
      <c r="C250" s="16" t="s">
        <v>398</v>
      </c>
      <c r="D250" s="43"/>
      <c r="E250" s="43"/>
      <c r="F250" s="16"/>
      <c r="G250" s="16" t="s">
        <v>398</v>
      </c>
      <c r="H250" s="43"/>
      <c r="I250" s="43"/>
      <c r="J250" s="16"/>
      <c r="K250" s="16" t="s">
        <v>398</v>
      </c>
      <c r="L250" s="43"/>
      <c r="M250" s="43"/>
      <c r="N250" s="16"/>
      <c r="O250" s="16" t="s">
        <v>398</v>
      </c>
      <c r="P250" s="43"/>
      <c r="Q250" s="43"/>
      <c r="R250" s="16"/>
      <c r="S250" s="16" t="s">
        <v>398</v>
      </c>
      <c r="T250" s="43"/>
      <c r="U250" s="43"/>
      <c r="V250" s="16"/>
    </row>
    <row r="251" spans="1:22" x14ac:dyDescent="0.25">
      <c r="A251" s="12"/>
      <c r="B251" s="71">
        <v>41274</v>
      </c>
      <c r="C251" s="23" t="s">
        <v>398</v>
      </c>
      <c r="D251" s="4"/>
      <c r="E251" s="4"/>
      <c r="F251" s="4"/>
      <c r="G251" s="23" t="s">
        <v>398</v>
      </c>
      <c r="H251" s="4"/>
      <c r="I251" s="4"/>
      <c r="J251" s="4"/>
      <c r="K251" s="23" t="s">
        <v>398</v>
      </c>
      <c r="L251" s="4"/>
      <c r="M251" s="4"/>
      <c r="N251" s="4"/>
      <c r="O251" s="23" t="s">
        <v>398</v>
      </c>
      <c r="P251" s="4"/>
      <c r="Q251" s="4"/>
      <c r="R251" s="4"/>
      <c r="S251" s="23" t="s">
        <v>398</v>
      </c>
      <c r="T251" s="4"/>
      <c r="U251" s="4"/>
      <c r="V251" s="4"/>
    </row>
    <row r="252" spans="1:22" x14ac:dyDescent="0.25">
      <c r="A252" s="12"/>
      <c r="B252" s="53" t="s">
        <v>792</v>
      </c>
      <c r="C252" s="28" t="s">
        <v>398</v>
      </c>
      <c r="D252" s="31" t="s">
        <v>416</v>
      </c>
      <c r="E252" s="32">
        <v>669905</v>
      </c>
      <c r="F252" s="33" t="s">
        <v>398</v>
      </c>
      <c r="G252" s="28" t="s">
        <v>398</v>
      </c>
      <c r="H252" s="31" t="s">
        <v>416</v>
      </c>
      <c r="I252" s="32">
        <v>673844</v>
      </c>
      <c r="J252" s="33" t="s">
        <v>398</v>
      </c>
      <c r="K252" s="28" t="s">
        <v>398</v>
      </c>
      <c r="L252" s="31" t="s">
        <v>416</v>
      </c>
      <c r="M252" s="32">
        <v>43488</v>
      </c>
      <c r="N252" s="33" t="s">
        <v>398</v>
      </c>
      <c r="O252" s="28" t="s">
        <v>398</v>
      </c>
      <c r="P252" s="31" t="s">
        <v>416</v>
      </c>
      <c r="Q252" s="32">
        <v>158576</v>
      </c>
      <c r="R252" s="33" t="s">
        <v>398</v>
      </c>
      <c r="S252" s="28" t="s">
        <v>398</v>
      </c>
      <c r="T252" s="31" t="s">
        <v>416</v>
      </c>
      <c r="U252" s="32">
        <v>2699</v>
      </c>
      <c r="V252" s="33" t="s">
        <v>398</v>
      </c>
    </row>
    <row r="253" spans="1:22" x14ac:dyDescent="0.25">
      <c r="A253" s="12"/>
      <c r="B253" s="56" t="s">
        <v>793</v>
      </c>
      <c r="C253" s="23" t="s">
        <v>398</v>
      </c>
      <c r="D253" s="15"/>
      <c r="E253" s="36">
        <v>2182</v>
      </c>
      <c r="F253" s="37" t="s">
        <v>398</v>
      </c>
      <c r="G253" s="23" t="s">
        <v>398</v>
      </c>
      <c r="H253" s="15"/>
      <c r="I253" s="36">
        <v>14121</v>
      </c>
      <c r="J253" s="37" t="s">
        <v>398</v>
      </c>
      <c r="K253" s="23" t="s">
        <v>398</v>
      </c>
      <c r="L253" s="15"/>
      <c r="M253" s="36">
        <v>4310</v>
      </c>
      <c r="N253" s="37" t="s">
        <v>398</v>
      </c>
      <c r="O253" s="23" t="s">
        <v>398</v>
      </c>
      <c r="P253" s="15"/>
      <c r="Q253" s="36">
        <v>5366</v>
      </c>
      <c r="R253" s="37" t="s">
        <v>398</v>
      </c>
      <c r="S253" s="23" t="s">
        <v>398</v>
      </c>
      <c r="T253" s="37"/>
      <c r="U253" s="38" t="s">
        <v>417</v>
      </c>
      <c r="V253" s="37" t="s">
        <v>398</v>
      </c>
    </row>
    <row r="254" spans="1:22" x14ac:dyDescent="0.25">
      <c r="A254" s="12"/>
      <c r="B254" s="53" t="s">
        <v>794</v>
      </c>
      <c r="C254" s="28" t="s">
        <v>398</v>
      </c>
      <c r="D254" s="31"/>
      <c r="E254" s="32">
        <v>11108</v>
      </c>
      <c r="F254" s="33" t="s">
        <v>398</v>
      </c>
      <c r="G254" s="28" t="s">
        <v>398</v>
      </c>
      <c r="H254" s="31"/>
      <c r="I254" s="32">
        <v>9168</v>
      </c>
      <c r="J254" s="33" t="s">
        <v>398</v>
      </c>
      <c r="K254" s="28" t="s">
        <v>398</v>
      </c>
      <c r="L254" s="31"/>
      <c r="M254" s="32">
        <v>2182</v>
      </c>
      <c r="N254" s="33" t="s">
        <v>398</v>
      </c>
      <c r="O254" s="28" t="s">
        <v>398</v>
      </c>
      <c r="P254" s="31"/>
      <c r="Q254" s="32">
        <v>7690</v>
      </c>
      <c r="R254" s="33" t="s">
        <v>398</v>
      </c>
      <c r="S254" s="28" t="s">
        <v>398</v>
      </c>
      <c r="T254" s="31"/>
      <c r="U254" s="39">
        <v>52</v>
      </c>
      <c r="V254" s="33" t="s">
        <v>398</v>
      </c>
    </row>
    <row r="255" spans="1:22" x14ac:dyDescent="0.25">
      <c r="A255" s="12"/>
      <c r="B255" s="56" t="s">
        <v>795</v>
      </c>
      <c r="C255" s="23" t="s">
        <v>398</v>
      </c>
      <c r="D255" s="37"/>
      <c r="E255" s="38" t="s">
        <v>417</v>
      </c>
      <c r="F255" s="37" t="s">
        <v>398</v>
      </c>
      <c r="G255" s="23" t="s">
        <v>398</v>
      </c>
      <c r="H255" s="37"/>
      <c r="I255" s="38" t="s">
        <v>417</v>
      </c>
      <c r="J255" s="37" t="s">
        <v>398</v>
      </c>
      <c r="K255" s="23" t="s">
        <v>398</v>
      </c>
      <c r="L255" s="37"/>
      <c r="M255" s="38" t="s">
        <v>417</v>
      </c>
      <c r="N255" s="37" t="s">
        <v>398</v>
      </c>
      <c r="O255" s="23" t="s">
        <v>398</v>
      </c>
      <c r="P255" s="37"/>
      <c r="Q255" s="38" t="s">
        <v>417</v>
      </c>
      <c r="R255" s="37" t="s">
        <v>398</v>
      </c>
      <c r="S255" s="23" t="s">
        <v>398</v>
      </c>
      <c r="T255" s="37"/>
      <c r="U255" s="38" t="s">
        <v>417</v>
      </c>
      <c r="V255" s="37" t="s">
        <v>398</v>
      </c>
    </row>
    <row r="256" spans="1:22" ht="15.75" thickBot="1" x14ac:dyDescent="0.3">
      <c r="A256" s="12"/>
      <c r="B256" s="53" t="s">
        <v>796</v>
      </c>
      <c r="C256" s="28" t="s">
        <v>398</v>
      </c>
      <c r="D256" s="33"/>
      <c r="E256" s="34" t="s">
        <v>417</v>
      </c>
      <c r="F256" s="33" t="s">
        <v>398</v>
      </c>
      <c r="G256" s="28" t="s">
        <v>398</v>
      </c>
      <c r="H256" s="33"/>
      <c r="I256" s="34" t="s">
        <v>417</v>
      </c>
      <c r="J256" s="33" t="s">
        <v>398</v>
      </c>
      <c r="K256" s="28" t="s">
        <v>398</v>
      </c>
      <c r="L256" s="33"/>
      <c r="M256" s="34" t="s">
        <v>417</v>
      </c>
      <c r="N256" s="33" t="s">
        <v>398</v>
      </c>
      <c r="O256" s="28" t="s">
        <v>398</v>
      </c>
      <c r="P256" s="33"/>
      <c r="Q256" s="34" t="s">
        <v>417</v>
      </c>
      <c r="R256" s="33" t="s">
        <v>398</v>
      </c>
      <c r="S256" s="28" t="s">
        <v>398</v>
      </c>
      <c r="T256" s="33"/>
      <c r="U256" s="34" t="s">
        <v>417</v>
      </c>
      <c r="V256" s="33" t="s">
        <v>398</v>
      </c>
    </row>
    <row r="257" spans="1:30" x14ac:dyDescent="0.25">
      <c r="A257" s="12"/>
      <c r="B257" s="16"/>
      <c r="C257" s="16" t="s">
        <v>398</v>
      </c>
      <c r="D257" s="40"/>
      <c r="E257" s="40"/>
      <c r="F257" s="16"/>
      <c r="G257" s="16" t="s">
        <v>398</v>
      </c>
      <c r="H257" s="40"/>
      <c r="I257" s="40"/>
      <c r="J257" s="16"/>
      <c r="K257" s="16" t="s">
        <v>398</v>
      </c>
      <c r="L257" s="40"/>
      <c r="M257" s="40"/>
      <c r="N257" s="16"/>
      <c r="O257" s="16" t="s">
        <v>398</v>
      </c>
      <c r="P257" s="40"/>
      <c r="Q257" s="40"/>
      <c r="R257" s="16"/>
      <c r="S257" s="16" t="s">
        <v>398</v>
      </c>
      <c r="T257" s="40"/>
      <c r="U257" s="40"/>
      <c r="V257" s="16"/>
    </row>
    <row r="258" spans="1:30" ht="15.75" thickBot="1" x14ac:dyDescent="0.3">
      <c r="A258" s="12"/>
      <c r="B258" s="2"/>
      <c r="C258" s="23" t="s">
        <v>398</v>
      </c>
      <c r="D258" s="15" t="s">
        <v>416</v>
      </c>
      <c r="E258" s="36">
        <v>683195</v>
      </c>
      <c r="F258" s="37" t="s">
        <v>398</v>
      </c>
      <c r="G258" s="23" t="s">
        <v>398</v>
      </c>
      <c r="H258" s="15" t="s">
        <v>416</v>
      </c>
      <c r="I258" s="36">
        <v>697133</v>
      </c>
      <c r="J258" s="37" t="s">
        <v>398</v>
      </c>
      <c r="K258" s="23" t="s">
        <v>398</v>
      </c>
      <c r="L258" s="15" t="s">
        <v>416</v>
      </c>
      <c r="M258" s="36">
        <v>49980</v>
      </c>
      <c r="N258" s="37" t="s">
        <v>398</v>
      </c>
      <c r="O258" s="23" t="s">
        <v>398</v>
      </c>
      <c r="P258" s="15" t="s">
        <v>416</v>
      </c>
      <c r="Q258" s="36">
        <v>171632</v>
      </c>
      <c r="R258" s="37" t="s">
        <v>398</v>
      </c>
      <c r="S258" s="23" t="s">
        <v>398</v>
      </c>
      <c r="T258" s="15" t="s">
        <v>416</v>
      </c>
      <c r="U258" s="36">
        <v>2751</v>
      </c>
      <c r="V258" s="37" t="s">
        <v>398</v>
      </c>
    </row>
    <row r="259" spans="1:30" ht="15.75" thickTop="1" x14ac:dyDescent="0.25">
      <c r="A259" s="12"/>
      <c r="B259" s="16"/>
      <c r="C259" s="16" t="s">
        <v>398</v>
      </c>
      <c r="D259" s="43"/>
      <c r="E259" s="43"/>
      <c r="F259" s="16"/>
      <c r="G259" s="16" t="s">
        <v>398</v>
      </c>
      <c r="H259" s="43"/>
      <c r="I259" s="43"/>
      <c r="J259" s="16"/>
      <c r="K259" s="16" t="s">
        <v>398</v>
      </c>
      <c r="L259" s="43"/>
      <c r="M259" s="43"/>
      <c r="N259" s="16"/>
      <c r="O259" s="16" t="s">
        <v>398</v>
      </c>
      <c r="P259" s="43"/>
      <c r="Q259" s="43"/>
      <c r="R259" s="16"/>
      <c r="S259" s="16" t="s">
        <v>398</v>
      </c>
      <c r="T259" s="43"/>
      <c r="U259" s="43"/>
      <c r="V259" s="16"/>
    </row>
    <row r="260" spans="1:30" ht="15" customHeight="1" x14ac:dyDescent="0.25">
      <c r="A260" s="12" t="s">
        <v>1452</v>
      </c>
      <c r="B260" s="11" t="s">
        <v>7</v>
      </c>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c r="AC260" s="11"/>
      <c r="AD260" s="11"/>
    </row>
    <row r="261" spans="1:30" x14ac:dyDescent="0.25">
      <c r="A261" s="12"/>
      <c r="B261" s="19" t="s">
        <v>1453</v>
      </c>
      <c r="C261" s="19"/>
      <c r="D261" s="19"/>
      <c r="E261" s="19"/>
      <c r="F261" s="19"/>
      <c r="G261" s="19"/>
      <c r="H261" s="19"/>
      <c r="I261" s="19"/>
      <c r="J261" s="19"/>
      <c r="K261" s="19"/>
      <c r="L261" s="19"/>
      <c r="M261" s="19"/>
      <c r="N261" s="19"/>
      <c r="O261" s="19"/>
      <c r="P261" s="19"/>
      <c r="Q261" s="19"/>
      <c r="R261" s="19"/>
      <c r="S261" s="19"/>
      <c r="T261" s="19"/>
      <c r="U261" s="19"/>
      <c r="V261" s="19"/>
      <c r="W261" s="19"/>
      <c r="X261" s="19"/>
      <c r="Y261" s="19"/>
      <c r="Z261" s="19"/>
      <c r="AA261" s="19"/>
      <c r="AB261" s="19"/>
      <c r="AC261" s="19"/>
      <c r="AD261" s="19"/>
    </row>
    <row r="262" spans="1:30" x14ac:dyDescent="0.25">
      <c r="A262" s="12"/>
      <c r="B262" s="58"/>
      <c r="C262" s="58"/>
      <c r="D262" s="58"/>
      <c r="E262" s="58"/>
      <c r="F262" s="58"/>
      <c r="G262" s="58"/>
      <c r="H262" s="58"/>
      <c r="I262" s="58"/>
      <c r="J262" s="58"/>
      <c r="K262" s="58"/>
      <c r="L262" s="58"/>
      <c r="M262" s="58"/>
      <c r="N262" s="58"/>
      <c r="O262" s="58"/>
      <c r="P262" s="58"/>
      <c r="Q262" s="58"/>
      <c r="R262" s="58"/>
      <c r="S262" s="58"/>
      <c r="T262" s="58"/>
      <c r="U262" s="58"/>
      <c r="V262" s="58"/>
      <c r="W262" s="58"/>
      <c r="X262" s="58"/>
      <c r="Y262" s="58"/>
      <c r="Z262" s="58"/>
      <c r="AA262" s="58"/>
      <c r="AB262" s="58"/>
      <c r="AC262" s="58"/>
      <c r="AD262" s="58"/>
    </row>
    <row r="263" spans="1:30" x14ac:dyDescent="0.25">
      <c r="A263" s="12"/>
      <c r="B263" s="4"/>
      <c r="C263" s="4"/>
      <c r="D263" s="4"/>
      <c r="E263" s="4"/>
      <c r="F263" s="4"/>
      <c r="G263" s="4"/>
      <c r="H263" s="4"/>
      <c r="I263" s="4"/>
      <c r="J263" s="4"/>
    </row>
    <row r="264" spans="1:30" ht="15.75" thickBot="1" x14ac:dyDescent="0.3">
      <c r="A264" s="12"/>
      <c r="B264" s="51" t="s">
        <v>397</v>
      </c>
      <c r="C264" s="23" t="s">
        <v>398</v>
      </c>
      <c r="D264" s="50">
        <v>2013</v>
      </c>
      <c r="E264" s="50"/>
      <c r="F264" s="23"/>
      <c r="G264" s="23"/>
      <c r="H264" s="50">
        <v>2012</v>
      </c>
      <c r="I264" s="50"/>
      <c r="J264" s="23"/>
    </row>
    <row r="265" spans="1:30" x14ac:dyDescent="0.25">
      <c r="A265" s="12"/>
      <c r="B265" s="30" t="s">
        <v>697</v>
      </c>
      <c r="C265" s="28" t="s">
        <v>398</v>
      </c>
      <c r="D265" s="31" t="s">
        <v>416</v>
      </c>
      <c r="E265" s="32">
        <v>2248</v>
      </c>
      <c r="F265" s="33" t="s">
        <v>398</v>
      </c>
      <c r="G265" s="28"/>
      <c r="H265" s="31" t="s">
        <v>416</v>
      </c>
      <c r="I265" s="32">
        <v>3745</v>
      </c>
      <c r="J265" s="33" t="s">
        <v>398</v>
      </c>
    </row>
    <row r="266" spans="1:30" ht="25.5" x14ac:dyDescent="0.25">
      <c r="A266" s="12"/>
      <c r="B266" s="35" t="s">
        <v>798</v>
      </c>
      <c r="C266" s="23" t="s">
        <v>398</v>
      </c>
      <c r="D266" s="15"/>
      <c r="E266" s="42" t="s">
        <v>799</v>
      </c>
      <c r="F266" s="37" t="s">
        <v>443</v>
      </c>
      <c r="G266" s="23"/>
      <c r="H266" s="15"/>
      <c r="I266" s="42" t="s">
        <v>800</v>
      </c>
      <c r="J266" s="37" t="s">
        <v>443</v>
      </c>
    </row>
    <row r="267" spans="1:30" x14ac:dyDescent="0.25">
      <c r="A267" s="12"/>
      <c r="B267" s="30" t="s">
        <v>801</v>
      </c>
      <c r="C267" s="28" t="s">
        <v>398</v>
      </c>
      <c r="D267" s="31"/>
      <c r="E267" s="39">
        <v>426</v>
      </c>
      <c r="F267" s="33" t="s">
        <v>398</v>
      </c>
      <c r="G267" s="28"/>
      <c r="H267" s="31"/>
      <c r="I267" s="39">
        <v>235</v>
      </c>
      <c r="J267" s="33" t="s">
        <v>398</v>
      </c>
    </row>
    <row r="268" spans="1:30" ht="15.75" thickBot="1" x14ac:dyDescent="0.3">
      <c r="A268" s="12"/>
      <c r="B268" s="35" t="s">
        <v>802</v>
      </c>
      <c r="C268" s="23" t="s">
        <v>398</v>
      </c>
      <c r="D268" s="15"/>
      <c r="E268" s="42" t="s">
        <v>803</v>
      </c>
      <c r="F268" s="37" t="s">
        <v>443</v>
      </c>
      <c r="G268" s="23"/>
      <c r="H268" s="15"/>
      <c r="I268" s="42" t="s">
        <v>804</v>
      </c>
      <c r="J268" s="37" t="s">
        <v>443</v>
      </c>
    </row>
    <row r="269" spans="1:30" x14ac:dyDescent="0.25">
      <c r="A269" s="12"/>
      <c r="B269" s="16"/>
      <c r="C269" s="16" t="s">
        <v>398</v>
      </c>
      <c r="D269" s="40"/>
      <c r="E269" s="40"/>
      <c r="F269" s="16"/>
      <c r="G269" s="16"/>
      <c r="H269" s="40"/>
      <c r="I269" s="40"/>
      <c r="J269" s="16"/>
    </row>
    <row r="270" spans="1:30" ht="15.75" thickBot="1" x14ac:dyDescent="0.3">
      <c r="A270" s="12"/>
      <c r="B270" s="30" t="s">
        <v>707</v>
      </c>
      <c r="C270" s="28" t="s">
        <v>398</v>
      </c>
      <c r="D270" s="31" t="s">
        <v>416</v>
      </c>
      <c r="E270" s="32">
        <v>2020</v>
      </c>
      <c r="F270" s="33" t="s">
        <v>398</v>
      </c>
      <c r="G270" s="28"/>
      <c r="H270" s="31" t="s">
        <v>416</v>
      </c>
      <c r="I270" s="32">
        <v>2248</v>
      </c>
      <c r="J270" s="33" t="s">
        <v>398</v>
      </c>
    </row>
    <row r="271" spans="1:30" ht="15.75" thickTop="1" x14ac:dyDescent="0.25">
      <c r="A271" s="12"/>
      <c r="B271" s="16"/>
      <c r="C271" s="16" t="s">
        <v>398</v>
      </c>
      <c r="D271" s="43"/>
      <c r="E271" s="43"/>
      <c r="F271" s="16"/>
      <c r="G271" s="16"/>
      <c r="H271" s="43"/>
      <c r="I271" s="43"/>
      <c r="J271" s="16"/>
    </row>
    <row r="272" spans="1:30" ht="15" customHeight="1" x14ac:dyDescent="0.25">
      <c r="A272" s="12" t="s">
        <v>1454</v>
      </c>
      <c r="B272" s="11" t="s">
        <v>7</v>
      </c>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c r="AD272" s="11"/>
    </row>
    <row r="273" spans="1:30" ht="25.5" customHeight="1" x14ac:dyDescent="0.25">
      <c r="A273" s="12"/>
      <c r="B273" s="19" t="s">
        <v>810</v>
      </c>
      <c r="C273" s="19"/>
      <c r="D273" s="19"/>
      <c r="E273" s="19"/>
      <c r="F273" s="19"/>
      <c r="G273" s="19"/>
      <c r="H273" s="19"/>
      <c r="I273" s="19"/>
      <c r="J273" s="19"/>
      <c r="K273" s="19"/>
      <c r="L273" s="19"/>
      <c r="M273" s="19"/>
      <c r="N273" s="19"/>
      <c r="O273" s="19"/>
      <c r="P273" s="19"/>
      <c r="Q273" s="19"/>
      <c r="R273" s="19"/>
      <c r="S273" s="19"/>
      <c r="T273" s="19"/>
      <c r="U273" s="19"/>
      <c r="V273" s="19"/>
      <c r="W273" s="19"/>
      <c r="X273" s="19"/>
      <c r="Y273" s="19"/>
      <c r="Z273" s="19"/>
      <c r="AA273" s="19"/>
      <c r="AB273" s="19"/>
      <c r="AC273" s="19"/>
      <c r="AD273" s="19"/>
    </row>
    <row r="274" spans="1:30" x14ac:dyDescent="0.25">
      <c r="A274" s="12"/>
      <c r="B274" s="58"/>
      <c r="C274" s="58"/>
      <c r="D274" s="58"/>
      <c r="E274" s="58"/>
      <c r="F274" s="58"/>
      <c r="G274" s="58"/>
      <c r="H274" s="58"/>
      <c r="I274" s="58"/>
      <c r="J274" s="58"/>
      <c r="K274" s="58"/>
      <c r="L274" s="58"/>
      <c r="M274" s="58"/>
      <c r="N274" s="58"/>
      <c r="O274" s="58"/>
      <c r="P274" s="58"/>
      <c r="Q274" s="58"/>
      <c r="R274" s="58"/>
      <c r="S274" s="58"/>
      <c r="T274" s="58"/>
      <c r="U274" s="58"/>
      <c r="V274" s="58"/>
      <c r="W274" s="58"/>
      <c r="X274" s="58"/>
      <c r="Y274" s="58"/>
      <c r="Z274" s="58"/>
      <c r="AA274" s="58"/>
      <c r="AB274" s="58"/>
      <c r="AC274" s="58"/>
      <c r="AD274" s="58"/>
    </row>
    <row r="275" spans="1:30" x14ac:dyDescent="0.25">
      <c r="A275" s="12"/>
      <c r="B275" s="4"/>
      <c r="C275" s="4"/>
      <c r="D275" s="4"/>
      <c r="E275" s="4"/>
      <c r="F275" s="4"/>
      <c r="G275" s="4"/>
      <c r="H275" s="4"/>
      <c r="I275" s="4"/>
      <c r="J275" s="4"/>
      <c r="K275" s="4"/>
      <c r="L275" s="4"/>
      <c r="M275" s="4"/>
      <c r="N275" s="4"/>
    </row>
    <row r="276" spans="1:30" ht="15.75" thickBot="1" x14ac:dyDescent="0.3">
      <c r="A276" s="12"/>
      <c r="B276" s="23"/>
      <c r="C276" s="23" t="s">
        <v>398</v>
      </c>
      <c r="D276" s="50" t="s">
        <v>811</v>
      </c>
      <c r="E276" s="50"/>
      <c r="F276" s="50"/>
      <c r="G276" s="50"/>
      <c r="H276" s="50"/>
      <c r="I276" s="50"/>
      <c r="J276" s="50"/>
      <c r="K276" s="50"/>
      <c r="L276" s="50"/>
      <c r="M276" s="50"/>
      <c r="N276" s="23"/>
    </row>
    <row r="277" spans="1:30" ht="15.75" thickBot="1" x14ac:dyDescent="0.3">
      <c r="A277" s="12"/>
      <c r="B277" s="51" t="s">
        <v>397</v>
      </c>
      <c r="C277" s="23" t="s">
        <v>398</v>
      </c>
      <c r="D277" s="52">
        <v>2013</v>
      </c>
      <c r="E277" s="52"/>
      <c r="F277" s="23"/>
      <c r="G277" s="23"/>
      <c r="H277" s="52">
        <v>2012</v>
      </c>
      <c r="I277" s="52"/>
      <c r="J277" s="23"/>
      <c r="K277" s="23"/>
      <c r="L277" s="52">
        <v>2011</v>
      </c>
      <c r="M277" s="52"/>
      <c r="N277" s="23"/>
    </row>
    <row r="278" spans="1:30" x14ac:dyDescent="0.25">
      <c r="A278" s="12"/>
      <c r="B278" s="30" t="s">
        <v>812</v>
      </c>
      <c r="C278" s="28" t="s">
        <v>398</v>
      </c>
      <c r="D278" s="27"/>
      <c r="E278" s="27"/>
      <c r="F278" s="27"/>
      <c r="G278" s="28"/>
      <c r="H278" s="27"/>
      <c r="I278" s="27"/>
      <c r="J278" s="27"/>
      <c r="K278" s="28"/>
      <c r="L278" s="27"/>
      <c r="M278" s="27"/>
      <c r="N278" s="27"/>
    </row>
    <row r="279" spans="1:30" x14ac:dyDescent="0.25">
      <c r="A279" s="12"/>
      <c r="B279" s="56" t="s">
        <v>813</v>
      </c>
      <c r="C279" s="23" t="s">
        <v>398</v>
      </c>
      <c r="D279" s="15" t="s">
        <v>416</v>
      </c>
      <c r="E279" s="36">
        <v>1083</v>
      </c>
      <c r="F279" s="37" t="s">
        <v>398</v>
      </c>
      <c r="G279" s="23"/>
      <c r="H279" s="15" t="s">
        <v>416</v>
      </c>
      <c r="I279" s="42">
        <v>944</v>
      </c>
      <c r="J279" s="37" t="s">
        <v>398</v>
      </c>
      <c r="K279" s="23"/>
      <c r="L279" s="15" t="s">
        <v>416</v>
      </c>
      <c r="M279" s="42">
        <v>858</v>
      </c>
      <c r="N279" s="37" t="s">
        <v>398</v>
      </c>
    </row>
    <row r="280" spans="1:30" ht="25.5" x14ac:dyDescent="0.25">
      <c r="A280" s="12"/>
      <c r="B280" s="53" t="s">
        <v>814</v>
      </c>
      <c r="C280" s="28" t="s">
        <v>398</v>
      </c>
      <c r="D280" s="31"/>
      <c r="E280" s="39">
        <v>471</v>
      </c>
      <c r="F280" s="33" t="s">
        <v>398</v>
      </c>
      <c r="G280" s="28"/>
      <c r="H280" s="33"/>
      <c r="I280" s="34" t="s">
        <v>417</v>
      </c>
      <c r="J280" s="33" t="s">
        <v>398</v>
      </c>
      <c r="K280" s="28"/>
      <c r="L280" s="33"/>
      <c r="M280" s="34" t="s">
        <v>417</v>
      </c>
      <c r="N280" s="33" t="s">
        <v>398</v>
      </c>
    </row>
    <row r="281" spans="1:30" ht="25.5" x14ac:dyDescent="0.25">
      <c r="A281" s="12"/>
      <c r="B281" s="56" t="s">
        <v>451</v>
      </c>
      <c r="C281" s="23" t="s">
        <v>398</v>
      </c>
      <c r="D281" s="15"/>
      <c r="E281" s="42" t="s">
        <v>452</v>
      </c>
      <c r="F281" s="37" t="s">
        <v>443</v>
      </c>
      <c r="G281" s="23"/>
      <c r="H281" s="37"/>
      <c r="I281" s="38" t="s">
        <v>417</v>
      </c>
      <c r="J281" s="37" t="s">
        <v>398</v>
      </c>
      <c r="K281" s="23"/>
      <c r="L281" s="37"/>
      <c r="M281" s="38" t="s">
        <v>417</v>
      </c>
      <c r="N281" s="37" t="s">
        <v>398</v>
      </c>
    </row>
    <row r="282" spans="1:30" ht="25.5" x14ac:dyDescent="0.25">
      <c r="A282" s="12"/>
      <c r="B282" s="53" t="s">
        <v>453</v>
      </c>
      <c r="C282" s="28" t="s">
        <v>398</v>
      </c>
      <c r="D282" s="31"/>
      <c r="E282" s="32">
        <v>1490</v>
      </c>
      <c r="F282" s="33" t="s">
        <v>398</v>
      </c>
      <c r="G282" s="28"/>
      <c r="H282" s="33"/>
      <c r="I282" s="34" t="s">
        <v>417</v>
      </c>
      <c r="J282" s="33" t="s">
        <v>398</v>
      </c>
      <c r="K282" s="28"/>
      <c r="L282" s="33"/>
      <c r="M282" s="34" t="s">
        <v>417</v>
      </c>
      <c r="N282" s="33" t="s">
        <v>398</v>
      </c>
    </row>
    <row r="283" spans="1:30" x14ac:dyDescent="0.25">
      <c r="A283" s="12"/>
      <c r="B283" s="56" t="s">
        <v>815</v>
      </c>
      <c r="C283" s="23" t="s">
        <v>398</v>
      </c>
      <c r="D283" s="15"/>
      <c r="E283" s="36">
        <v>1202</v>
      </c>
      <c r="F283" s="37" t="s">
        <v>398</v>
      </c>
      <c r="G283" s="23"/>
      <c r="H283" s="15"/>
      <c r="I283" s="42">
        <v>546</v>
      </c>
      <c r="J283" s="37" t="s">
        <v>398</v>
      </c>
      <c r="K283" s="23"/>
      <c r="L283" s="15"/>
      <c r="M283" s="42">
        <v>339</v>
      </c>
      <c r="N283" s="37" t="s">
        <v>398</v>
      </c>
    </row>
    <row r="284" spans="1:30" ht="15.75" thickBot="1" x14ac:dyDescent="0.3">
      <c r="A284" s="12"/>
      <c r="B284" s="53" t="s">
        <v>449</v>
      </c>
      <c r="C284" s="28" t="s">
        <v>398</v>
      </c>
      <c r="D284" s="33"/>
      <c r="E284" s="34" t="s">
        <v>417</v>
      </c>
      <c r="F284" s="33" t="s">
        <v>398</v>
      </c>
      <c r="G284" s="28"/>
      <c r="H284" s="31"/>
      <c r="I284" s="39" t="s">
        <v>450</v>
      </c>
      <c r="J284" s="33" t="s">
        <v>443</v>
      </c>
      <c r="K284" s="28"/>
      <c r="L284" s="31"/>
      <c r="M284" s="39" t="s">
        <v>816</v>
      </c>
      <c r="N284" s="33" t="s">
        <v>443</v>
      </c>
    </row>
    <row r="285" spans="1:30" x14ac:dyDescent="0.25">
      <c r="A285" s="12"/>
      <c r="B285" s="16"/>
      <c r="C285" s="16" t="s">
        <v>398</v>
      </c>
      <c r="D285" s="40"/>
      <c r="E285" s="40"/>
      <c r="F285" s="16"/>
      <c r="G285" s="16"/>
      <c r="H285" s="40"/>
      <c r="I285" s="40"/>
      <c r="J285" s="16"/>
      <c r="K285" s="16"/>
      <c r="L285" s="40"/>
      <c r="M285" s="40"/>
      <c r="N285" s="16"/>
    </row>
    <row r="286" spans="1:30" ht="15.75" thickBot="1" x14ac:dyDescent="0.3">
      <c r="A286" s="12"/>
      <c r="B286" s="56" t="s">
        <v>817</v>
      </c>
      <c r="C286" s="23" t="s">
        <v>398</v>
      </c>
      <c r="D286" s="15"/>
      <c r="E286" s="36">
        <v>4103</v>
      </c>
      <c r="F286" s="37" t="s">
        <v>398</v>
      </c>
      <c r="G286" s="23"/>
      <c r="H286" s="15"/>
      <c r="I286" s="36">
        <v>1083</v>
      </c>
      <c r="J286" s="37" t="s">
        <v>398</v>
      </c>
      <c r="K286" s="23"/>
      <c r="L286" s="15"/>
      <c r="M286" s="42">
        <v>944</v>
      </c>
      <c r="N286" s="37" t="s">
        <v>398</v>
      </c>
    </row>
    <row r="287" spans="1:30" x14ac:dyDescent="0.25">
      <c r="A287" s="12"/>
      <c r="B287" s="16"/>
      <c r="C287" s="16" t="s">
        <v>398</v>
      </c>
      <c r="D287" s="40"/>
      <c r="E287" s="40"/>
      <c r="F287" s="16"/>
      <c r="G287" s="16"/>
      <c r="H287" s="40"/>
      <c r="I287" s="40"/>
      <c r="J287" s="16"/>
      <c r="K287" s="16"/>
      <c r="L287" s="40"/>
      <c r="M287" s="40"/>
      <c r="N287" s="16"/>
    </row>
    <row r="288" spans="1:30" x14ac:dyDescent="0.25">
      <c r="A288" s="12"/>
      <c r="B288" s="30" t="s">
        <v>818</v>
      </c>
      <c r="C288" s="28" t="s">
        <v>398</v>
      </c>
      <c r="D288" s="27"/>
      <c r="E288" s="27"/>
      <c r="F288" s="27"/>
      <c r="G288" s="28"/>
      <c r="H288" s="27"/>
      <c r="I288" s="27"/>
      <c r="J288" s="27"/>
      <c r="K288" s="28"/>
      <c r="L288" s="27"/>
      <c r="M288" s="27"/>
      <c r="N288" s="27"/>
    </row>
    <row r="289" spans="1:14" x14ac:dyDescent="0.25">
      <c r="A289" s="12"/>
      <c r="B289" s="56" t="s">
        <v>813</v>
      </c>
      <c r="C289" s="23" t="s">
        <v>398</v>
      </c>
      <c r="D289" s="15"/>
      <c r="E289" s="42" t="s">
        <v>454</v>
      </c>
      <c r="F289" s="37" t="s">
        <v>443</v>
      </c>
      <c r="G289" s="23"/>
      <c r="H289" s="15"/>
      <c r="I289" s="42" t="s">
        <v>819</v>
      </c>
      <c r="J289" s="37" t="s">
        <v>443</v>
      </c>
      <c r="K289" s="23"/>
      <c r="L289" s="37"/>
      <c r="M289" s="38" t="s">
        <v>417</v>
      </c>
      <c r="N289" s="37" t="s">
        <v>398</v>
      </c>
    </row>
    <row r="290" spans="1:14" x14ac:dyDescent="0.25">
      <c r="A290" s="12"/>
      <c r="B290" s="53" t="s">
        <v>820</v>
      </c>
      <c r="C290" s="28" t="s">
        <v>398</v>
      </c>
      <c r="D290" s="31"/>
      <c r="E290" s="39">
        <v>31</v>
      </c>
      <c r="F290" s="33" t="s">
        <v>398</v>
      </c>
      <c r="G290" s="28"/>
      <c r="H290" s="31"/>
      <c r="I290" s="39">
        <v>135</v>
      </c>
      <c r="J290" s="33" t="s">
        <v>398</v>
      </c>
      <c r="K290" s="28"/>
      <c r="L290" s="33"/>
      <c r="M290" s="34" t="s">
        <v>417</v>
      </c>
      <c r="N290" s="33" t="s">
        <v>398</v>
      </c>
    </row>
    <row r="291" spans="1:14" ht="15.75" thickBot="1" x14ac:dyDescent="0.3">
      <c r="A291" s="12"/>
      <c r="B291" s="56" t="s">
        <v>821</v>
      </c>
      <c r="C291" s="23" t="s">
        <v>398</v>
      </c>
      <c r="D291" s="37"/>
      <c r="E291" s="38" t="s">
        <v>417</v>
      </c>
      <c r="F291" s="37" t="s">
        <v>398</v>
      </c>
      <c r="G291" s="23"/>
      <c r="H291" s="37"/>
      <c r="I291" s="38" t="s">
        <v>417</v>
      </c>
      <c r="J291" s="37" t="s">
        <v>398</v>
      </c>
      <c r="K291" s="23"/>
      <c r="L291" s="15"/>
      <c r="M291" s="42" t="s">
        <v>819</v>
      </c>
      <c r="N291" s="37" t="s">
        <v>443</v>
      </c>
    </row>
    <row r="292" spans="1:14" x14ac:dyDescent="0.25">
      <c r="A292" s="12"/>
      <c r="B292" s="16"/>
      <c r="C292" s="16" t="s">
        <v>398</v>
      </c>
      <c r="D292" s="40"/>
      <c r="E292" s="40"/>
      <c r="F292" s="16"/>
      <c r="G292" s="16"/>
      <c r="H292" s="40"/>
      <c r="I292" s="40"/>
      <c r="J292" s="16"/>
      <c r="K292" s="16"/>
      <c r="L292" s="40"/>
      <c r="M292" s="40"/>
      <c r="N292" s="16"/>
    </row>
    <row r="293" spans="1:14" ht="15.75" thickBot="1" x14ac:dyDescent="0.3">
      <c r="A293" s="12"/>
      <c r="B293" s="53" t="s">
        <v>445</v>
      </c>
      <c r="C293" s="28" t="s">
        <v>398</v>
      </c>
      <c r="D293" s="33"/>
      <c r="E293" s="34" t="s">
        <v>417</v>
      </c>
      <c r="F293" s="33" t="s">
        <v>398</v>
      </c>
      <c r="G293" s="28"/>
      <c r="H293" s="31"/>
      <c r="I293" s="39" t="s">
        <v>454</v>
      </c>
      <c r="J293" s="33" t="s">
        <v>443</v>
      </c>
      <c r="K293" s="28"/>
      <c r="L293" s="31"/>
      <c r="M293" s="39" t="s">
        <v>819</v>
      </c>
      <c r="N293" s="33" t="s">
        <v>443</v>
      </c>
    </row>
    <row r="294" spans="1:14" x14ac:dyDescent="0.25">
      <c r="A294" s="12"/>
      <c r="B294" s="16"/>
      <c r="C294" s="16" t="s">
        <v>398</v>
      </c>
      <c r="D294" s="40"/>
      <c r="E294" s="40"/>
      <c r="F294" s="16"/>
      <c r="G294" s="16"/>
      <c r="H294" s="40"/>
      <c r="I294" s="40"/>
      <c r="J294" s="16"/>
      <c r="K294" s="16"/>
      <c r="L294" s="40"/>
      <c r="M294" s="40"/>
      <c r="N294" s="16"/>
    </row>
    <row r="295" spans="1:14" ht="15.75" thickBot="1" x14ac:dyDescent="0.3">
      <c r="A295" s="12"/>
      <c r="B295" s="56" t="s">
        <v>822</v>
      </c>
      <c r="C295" s="23" t="s">
        <v>398</v>
      </c>
      <c r="D295" s="15" t="s">
        <v>416</v>
      </c>
      <c r="E295" s="36">
        <v>4103</v>
      </c>
      <c r="F295" s="37" t="s">
        <v>398</v>
      </c>
      <c r="G295" s="23"/>
      <c r="H295" s="15" t="s">
        <v>416</v>
      </c>
      <c r="I295" s="36">
        <v>1052</v>
      </c>
      <c r="J295" s="37" t="s">
        <v>398</v>
      </c>
      <c r="K295" s="23"/>
      <c r="L295" s="15" t="s">
        <v>416</v>
      </c>
      <c r="M295" s="42">
        <v>778</v>
      </c>
      <c r="N295" s="37" t="s">
        <v>398</v>
      </c>
    </row>
    <row r="296" spans="1:14" ht="15.75" thickTop="1" x14ac:dyDescent="0.25">
      <c r="A296" s="12"/>
      <c r="B296" s="16"/>
      <c r="C296" s="16" t="s">
        <v>398</v>
      </c>
      <c r="D296" s="43"/>
      <c r="E296" s="43"/>
      <c r="F296" s="16"/>
      <c r="G296" s="16"/>
      <c r="H296" s="43"/>
      <c r="I296" s="43"/>
      <c r="J296" s="16"/>
      <c r="K296" s="16"/>
      <c r="L296" s="43"/>
      <c r="M296" s="43"/>
      <c r="N296" s="16"/>
    </row>
    <row r="297" spans="1:14" ht="26.25" thickBot="1" x14ac:dyDescent="0.3">
      <c r="A297" s="12"/>
      <c r="B297" s="30" t="s">
        <v>823</v>
      </c>
      <c r="C297" s="28" t="s">
        <v>398</v>
      </c>
      <c r="D297" s="31" t="s">
        <v>416</v>
      </c>
      <c r="E297" s="32">
        <v>4103</v>
      </c>
      <c r="F297" s="33" t="s">
        <v>398</v>
      </c>
      <c r="G297" s="28"/>
      <c r="H297" s="31" t="s">
        <v>416</v>
      </c>
      <c r="I297" s="32">
        <v>1554</v>
      </c>
      <c r="J297" s="33" t="s">
        <v>398</v>
      </c>
      <c r="K297" s="28"/>
      <c r="L297" s="31" t="s">
        <v>416</v>
      </c>
      <c r="M297" s="39">
        <v>880</v>
      </c>
      <c r="N297" s="33" t="s">
        <v>398</v>
      </c>
    </row>
    <row r="298" spans="1:14" ht="15.75" thickTop="1" x14ac:dyDescent="0.25">
      <c r="A298" s="12"/>
      <c r="B298" s="16"/>
      <c r="C298" s="16" t="s">
        <v>398</v>
      </c>
      <c r="D298" s="43"/>
      <c r="E298" s="43"/>
      <c r="F298" s="16"/>
      <c r="G298" s="16"/>
      <c r="H298" s="43"/>
      <c r="I298" s="43"/>
      <c r="J298" s="16"/>
      <c r="K298" s="16"/>
      <c r="L298" s="43"/>
      <c r="M298" s="43"/>
      <c r="N298" s="16"/>
    </row>
  </sheetData>
  <mergeCells count="355">
    <mergeCell ref="A272:A298"/>
    <mergeCell ref="B272:AD272"/>
    <mergeCell ref="B273:AD273"/>
    <mergeCell ref="B274:AD274"/>
    <mergeCell ref="B223:AD223"/>
    <mergeCell ref="A235:A259"/>
    <mergeCell ref="B235:AD235"/>
    <mergeCell ref="B236:AD236"/>
    <mergeCell ref="B237:AD237"/>
    <mergeCell ref="A260:A271"/>
    <mergeCell ref="B260:AD260"/>
    <mergeCell ref="B261:AD261"/>
    <mergeCell ref="B262:AD262"/>
    <mergeCell ref="A142:A204"/>
    <mergeCell ref="B142:AD142"/>
    <mergeCell ref="B143:AD143"/>
    <mergeCell ref="B144:AD144"/>
    <mergeCell ref="B174:AD174"/>
    <mergeCell ref="A205:A234"/>
    <mergeCell ref="B205:AD205"/>
    <mergeCell ref="B206:AD206"/>
    <mergeCell ref="B207:AD207"/>
    <mergeCell ref="B222:AD222"/>
    <mergeCell ref="A86:A113"/>
    <mergeCell ref="B86:AD86"/>
    <mergeCell ref="B87:AD87"/>
    <mergeCell ref="B88:AD88"/>
    <mergeCell ref="A114:A141"/>
    <mergeCell ref="B114:AD114"/>
    <mergeCell ref="B115:AD115"/>
    <mergeCell ref="B116:AD116"/>
    <mergeCell ref="A26:A56"/>
    <mergeCell ref="B26:AD26"/>
    <mergeCell ref="B27:AD27"/>
    <mergeCell ref="B28:AD28"/>
    <mergeCell ref="A57:A85"/>
    <mergeCell ref="B57:AD57"/>
    <mergeCell ref="B58:AD58"/>
    <mergeCell ref="B59:AD59"/>
    <mergeCell ref="A1:A2"/>
    <mergeCell ref="B1:AD1"/>
    <mergeCell ref="B2:AD2"/>
    <mergeCell ref="B3:AD3"/>
    <mergeCell ref="A4:A25"/>
    <mergeCell ref="B4:AD4"/>
    <mergeCell ref="B5:AD5"/>
    <mergeCell ref="B6:AD6"/>
    <mergeCell ref="D264:E264"/>
    <mergeCell ref="H264:I264"/>
    <mergeCell ref="D276:M276"/>
    <mergeCell ref="D277:E277"/>
    <mergeCell ref="H277:I277"/>
    <mergeCell ref="L277:M277"/>
    <mergeCell ref="R239:R241"/>
    <mergeCell ref="S239:S241"/>
    <mergeCell ref="T239:U239"/>
    <mergeCell ref="T240:U240"/>
    <mergeCell ref="T241:U241"/>
    <mergeCell ref="V239:V241"/>
    <mergeCell ref="L239:M241"/>
    <mergeCell ref="N239:N241"/>
    <mergeCell ref="O239:O241"/>
    <mergeCell ref="P239:Q239"/>
    <mergeCell ref="P240:Q240"/>
    <mergeCell ref="P241:Q241"/>
    <mergeCell ref="G239:G241"/>
    <mergeCell ref="H239:I239"/>
    <mergeCell ref="H240:I240"/>
    <mergeCell ref="H241:I241"/>
    <mergeCell ref="J239:J241"/>
    <mergeCell ref="K239:K241"/>
    <mergeCell ref="N227:N229"/>
    <mergeCell ref="O227:O229"/>
    <mergeCell ref="P227:Q229"/>
    <mergeCell ref="R227:R229"/>
    <mergeCell ref="B239:B241"/>
    <mergeCell ref="C239:C241"/>
    <mergeCell ref="D239:E239"/>
    <mergeCell ref="D240:E240"/>
    <mergeCell ref="D241:E241"/>
    <mergeCell ref="F239:F241"/>
    <mergeCell ref="G227:G229"/>
    <mergeCell ref="H227:I229"/>
    <mergeCell ref="J227:J229"/>
    <mergeCell ref="K227:K229"/>
    <mergeCell ref="L227:M227"/>
    <mergeCell ref="L228:M228"/>
    <mergeCell ref="L229:M229"/>
    <mergeCell ref="K225:K226"/>
    <mergeCell ref="L225:Q225"/>
    <mergeCell ref="L226:Q226"/>
    <mergeCell ref="R225:R226"/>
    <mergeCell ref="B227:B229"/>
    <mergeCell ref="C227:C229"/>
    <mergeCell ref="D227:E227"/>
    <mergeCell ref="D228:E228"/>
    <mergeCell ref="D229:E229"/>
    <mergeCell ref="F227:F229"/>
    <mergeCell ref="W211:W213"/>
    <mergeCell ref="X211:Y211"/>
    <mergeCell ref="X212:Y212"/>
    <mergeCell ref="X213:Y213"/>
    <mergeCell ref="Z211:Z213"/>
    <mergeCell ref="B225:B226"/>
    <mergeCell ref="C225:C226"/>
    <mergeCell ref="D225:I225"/>
    <mergeCell ref="D226:I226"/>
    <mergeCell ref="J225:J226"/>
    <mergeCell ref="R211:R213"/>
    <mergeCell ref="S211:S213"/>
    <mergeCell ref="T211:U211"/>
    <mergeCell ref="T212:U212"/>
    <mergeCell ref="T213:U213"/>
    <mergeCell ref="V211:V213"/>
    <mergeCell ref="L211:M211"/>
    <mergeCell ref="L212:M212"/>
    <mergeCell ref="L213:M213"/>
    <mergeCell ref="N211:N213"/>
    <mergeCell ref="O211:O213"/>
    <mergeCell ref="P211:Q211"/>
    <mergeCell ref="P212:Q212"/>
    <mergeCell ref="P213:Q213"/>
    <mergeCell ref="G211:G213"/>
    <mergeCell ref="H211:I211"/>
    <mergeCell ref="H212:I212"/>
    <mergeCell ref="H213:I213"/>
    <mergeCell ref="J211:J213"/>
    <mergeCell ref="K211:K213"/>
    <mergeCell ref="O209:O210"/>
    <mergeCell ref="P209:Y209"/>
    <mergeCell ref="P210:Y210"/>
    <mergeCell ref="Z209:Z210"/>
    <mergeCell ref="B211:B213"/>
    <mergeCell ref="C211:C213"/>
    <mergeCell ref="D211:E211"/>
    <mergeCell ref="D212:E212"/>
    <mergeCell ref="D213:E213"/>
    <mergeCell ref="F211:F213"/>
    <mergeCell ref="N178:N182"/>
    <mergeCell ref="B209:B210"/>
    <mergeCell ref="C209:C210"/>
    <mergeCell ref="D209:M209"/>
    <mergeCell ref="D210:M210"/>
    <mergeCell ref="N209:N210"/>
    <mergeCell ref="J178:J182"/>
    <mergeCell ref="K178:K182"/>
    <mergeCell ref="L178:M178"/>
    <mergeCell ref="L179:M179"/>
    <mergeCell ref="L180:M180"/>
    <mergeCell ref="L181:M181"/>
    <mergeCell ref="L182:M182"/>
    <mergeCell ref="F178:F182"/>
    <mergeCell ref="G178:G182"/>
    <mergeCell ref="H178:I178"/>
    <mergeCell ref="H179:I179"/>
    <mergeCell ref="H180:I180"/>
    <mergeCell ref="H181:I181"/>
    <mergeCell ref="H182:I182"/>
    <mergeCell ref="B178:B182"/>
    <mergeCell ref="C178:C182"/>
    <mergeCell ref="D178:E178"/>
    <mergeCell ref="D179:E179"/>
    <mergeCell ref="D180:E180"/>
    <mergeCell ref="D181:E181"/>
    <mergeCell ref="D182:E182"/>
    <mergeCell ref="Z148:Z152"/>
    <mergeCell ref="B176:B177"/>
    <mergeCell ref="C176:C177"/>
    <mergeCell ref="D176:M176"/>
    <mergeCell ref="D177:M177"/>
    <mergeCell ref="N176:N177"/>
    <mergeCell ref="V148:V152"/>
    <mergeCell ref="W148:W152"/>
    <mergeCell ref="X148:Y148"/>
    <mergeCell ref="X149:Y149"/>
    <mergeCell ref="X150:Y150"/>
    <mergeCell ref="X151:Y151"/>
    <mergeCell ref="X152:Y152"/>
    <mergeCell ref="R148:R152"/>
    <mergeCell ref="S148:S152"/>
    <mergeCell ref="T148:U148"/>
    <mergeCell ref="T149:U149"/>
    <mergeCell ref="T150:U150"/>
    <mergeCell ref="T151:U151"/>
    <mergeCell ref="T152:U152"/>
    <mergeCell ref="N148:N152"/>
    <mergeCell ref="O148:O152"/>
    <mergeCell ref="P148:Q148"/>
    <mergeCell ref="P149:Q149"/>
    <mergeCell ref="P150:Q150"/>
    <mergeCell ref="P151:Q151"/>
    <mergeCell ref="P152:Q152"/>
    <mergeCell ref="J148:J152"/>
    <mergeCell ref="K148:K152"/>
    <mergeCell ref="L148:M148"/>
    <mergeCell ref="L149:M149"/>
    <mergeCell ref="L150:M150"/>
    <mergeCell ref="L151:M151"/>
    <mergeCell ref="L152:M152"/>
    <mergeCell ref="F148:F152"/>
    <mergeCell ref="G148:G152"/>
    <mergeCell ref="H148:I148"/>
    <mergeCell ref="H149:I149"/>
    <mergeCell ref="H150:I150"/>
    <mergeCell ref="H151:I151"/>
    <mergeCell ref="H152:I152"/>
    <mergeCell ref="P146:Y146"/>
    <mergeCell ref="P147:Y147"/>
    <mergeCell ref="Z146:Z147"/>
    <mergeCell ref="B148:B152"/>
    <mergeCell ref="C148:C152"/>
    <mergeCell ref="D148:E148"/>
    <mergeCell ref="D149:E149"/>
    <mergeCell ref="D150:E150"/>
    <mergeCell ref="D151:E151"/>
    <mergeCell ref="D152:E152"/>
    <mergeCell ref="X119:Y119"/>
    <mergeCell ref="X120:Y120"/>
    <mergeCell ref="X121:Y121"/>
    <mergeCell ref="Z119:Z121"/>
    <mergeCell ref="B146:B147"/>
    <mergeCell ref="C146:C147"/>
    <mergeCell ref="D146:M146"/>
    <mergeCell ref="D147:M147"/>
    <mergeCell ref="N146:N147"/>
    <mergeCell ref="O146:O147"/>
    <mergeCell ref="S119:S121"/>
    <mergeCell ref="T119:U119"/>
    <mergeCell ref="T120:U120"/>
    <mergeCell ref="T121:U121"/>
    <mergeCell ref="V119:V121"/>
    <mergeCell ref="W119:W121"/>
    <mergeCell ref="N119:N121"/>
    <mergeCell ref="O119:O121"/>
    <mergeCell ref="P119:Q119"/>
    <mergeCell ref="P120:Q120"/>
    <mergeCell ref="P121:Q121"/>
    <mergeCell ref="R119:R121"/>
    <mergeCell ref="H119:I119"/>
    <mergeCell ref="H120:I120"/>
    <mergeCell ref="H121:I121"/>
    <mergeCell ref="J119:J121"/>
    <mergeCell ref="K119:K121"/>
    <mergeCell ref="L119:M119"/>
    <mergeCell ref="L120:M120"/>
    <mergeCell ref="L121:M121"/>
    <mergeCell ref="Z90:Z93"/>
    <mergeCell ref="D118:M118"/>
    <mergeCell ref="P118:Y118"/>
    <mergeCell ref="B119:B121"/>
    <mergeCell ref="C119:C121"/>
    <mergeCell ref="D119:E119"/>
    <mergeCell ref="D120:E120"/>
    <mergeCell ref="D121:E121"/>
    <mergeCell ref="F119:F121"/>
    <mergeCell ref="G119:G121"/>
    <mergeCell ref="V90:V93"/>
    <mergeCell ref="W90:W93"/>
    <mergeCell ref="X90:Y90"/>
    <mergeCell ref="X91:Y91"/>
    <mergeCell ref="X92:Y92"/>
    <mergeCell ref="X93:Y93"/>
    <mergeCell ref="R90:R93"/>
    <mergeCell ref="S90:S93"/>
    <mergeCell ref="T90:U90"/>
    <mergeCell ref="T91:U91"/>
    <mergeCell ref="T92:U92"/>
    <mergeCell ref="T93:U93"/>
    <mergeCell ref="N90:N93"/>
    <mergeCell ref="O90:O93"/>
    <mergeCell ref="P90:Q90"/>
    <mergeCell ref="P91:Q91"/>
    <mergeCell ref="P92:Q92"/>
    <mergeCell ref="P93:Q93"/>
    <mergeCell ref="J90:J93"/>
    <mergeCell ref="K90:K93"/>
    <mergeCell ref="L90:M90"/>
    <mergeCell ref="L91:M91"/>
    <mergeCell ref="L92:M92"/>
    <mergeCell ref="L93:M93"/>
    <mergeCell ref="F90:F93"/>
    <mergeCell ref="G90:G93"/>
    <mergeCell ref="H90:I90"/>
    <mergeCell ref="H91:I91"/>
    <mergeCell ref="H92:I92"/>
    <mergeCell ref="H93:I93"/>
    <mergeCell ref="B90:B93"/>
    <mergeCell ref="C90:C93"/>
    <mergeCell ref="D90:E90"/>
    <mergeCell ref="D91:E91"/>
    <mergeCell ref="D92:E92"/>
    <mergeCell ref="D93:E93"/>
    <mergeCell ref="W61:W63"/>
    <mergeCell ref="X61:Y63"/>
    <mergeCell ref="Z61:Z63"/>
    <mergeCell ref="AA61:AA63"/>
    <mergeCell ref="AB61:AC63"/>
    <mergeCell ref="AD61:AD63"/>
    <mergeCell ref="R61:R63"/>
    <mergeCell ref="S61:S63"/>
    <mergeCell ref="T61:U61"/>
    <mergeCell ref="T62:U62"/>
    <mergeCell ref="T63:U63"/>
    <mergeCell ref="V61:V63"/>
    <mergeCell ref="K61:K63"/>
    <mergeCell ref="L61:M63"/>
    <mergeCell ref="N61:N63"/>
    <mergeCell ref="O61:O63"/>
    <mergeCell ref="P61:Q61"/>
    <mergeCell ref="P62:Q62"/>
    <mergeCell ref="P63:Q63"/>
    <mergeCell ref="F61:F63"/>
    <mergeCell ref="G61:G63"/>
    <mergeCell ref="H61:I61"/>
    <mergeCell ref="H62:I62"/>
    <mergeCell ref="H63:I63"/>
    <mergeCell ref="J61:J63"/>
    <mergeCell ref="X30:Y32"/>
    <mergeCell ref="Z30:Z32"/>
    <mergeCell ref="AA30:AA32"/>
    <mergeCell ref="AB30:AC32"/>
    <mergeCell ref="AD30:AD32"/>
    <mergeCell ref="B61:B63"/>
    <mergeCell ref="C61:C63"/>
    <mergeCell ref="D61:E61"/>
    <mergeCell ref="D62:E62"/>
    <mergeCell ref="D63:E63"/>
    <mergeCell ref="S30:S32"/>
    <mergeCell ref="T30:U30"/>
    <mergeCell ref="T31:U31"/>
    <mergeCell ref="T32:U32"/>
    <mergeCell ref="V30:V32"/>
    <mergeCell ref="W30:W32"/>
    <mergeCell ref="N30:N32"/>
    <mergeCell ref="O30:O32"/>
    <mergeCell ref="P30:Q30"/>
    <mergeCell ref="P31:Q31"/>
    <mergeCell ref="P32:Q32"/>
    <mergeCell ref="R30:R32"/>
    <mergeCell ref="H30:I30"/>
    <mergeCell ref="H31:I31"/>
    <mergeCell ref="H32:I32"/>
    <mergeCell ref="J30:J32"/>
    <mergeCell ref="K30:K32"/>
    <mergeCell ref="L30:M32"/>
    <mergeCell ref="D8:I8"/>
    <mergeCell ref="D9:E9"/>
    <mergeCell ref="H9:I9"/>
    <mergeCell ref="B30:B32"/>
    <mergeCell ref="C30:C32"/>
    <mergeCell ref="D30:E30"/>
    <mergeCell ref="D31:E31"/>
    <mergeCell ref="D32:E32"/>
    <mergeCell ref="F30:F32"/>
    <mergeCell ref="G30:G3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4.42578125" bestFit="1" customWidth="1"/>
    <col min="3" max="3" width="1.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9" t="s">
        <v>145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78</v>
      </c>
      <c r="B3" s="11" t="s">
        <v>7</v>
      </c>
      <c r="C3" s="11"/>
      <c r="D3" s="11"/>
      <c r="E3" s="11"/>
      <c r="F3" s="11"/>
      <c r="G3" s="11"/>
      <c r="H3" s="11"/>
      <c r="I3" s="11"/>
      <c r="J3" s="11"/>
      <c r="K3" s="11"/>
      <c r="L3" s="11"/>
      <c r="M3" s="11"/>
      <c r="N3" s="11"/>
    </row>
    <row r="4" spans="1:14" ht="15" customHeight="1" x14ac:dyDescent="0.25">
      <c r="A4" s="12" t="s">
        <v>1456</v>
      </c>
      <c r="B4" s="11" t="s">
        <v>7</v>
      </c>
      <c r="C4" s="11"/>
      <c r="D4" s="11"/>
      <c r="E4" s="11"/>
      <c r="F4" s="11"/>
      <c r="G4" s="11"/>
      <c r="H4" s="11"/>
      <c r="I4" s="11"/>
      <c r="J4" s="11"/>
      <c r="K4" s="11"/>
      <c r="L4" s="11"/>
      <c r="M4" s="11"/>
      <c r="N4" s="11"/>
    </row>
    <row r="5" spans="1:14" x14ac:dyDescent="0.25">
      <c r="A5" s="12"/>
      <c r="B5" s="19" t="s">
        <v>827</v>
      </c>
      <c r="C5" s="19"/>
      <c r="D5" s="19"/>
      <c r="E5" s="19"/>
      <c r="F5" s="19"/>
      <c r="G5" s="19"/>
      <c r="H5" s="19"/>
      <c r="I5" s="19"/>
      <c r="J5" s="19"/>
      <c r="K5" s="19"/>
      <c r="L5" s="19"/>
      <c r="M5" s="19"/>
      <c r="N5" s="19"/>
    </row>
    <row r="6" spans="1:14" x14ac:dyDescent="0.25">
      <c r="A6" s="12"/>
      <c r="B6" s="58"/>
      <c r="C6" s="58"/>
      <c r="D6" s="58"/>
      <c r="E6" s="58"/>
      <c r="F6" s="58"/>
      <c r="G6" s="58"/>
      <c r="H6" s="58"/>
      <c r="I6" s="58"/>
      <c r="J6" s="58"/>
      <c r="K6" s="58"/>
      <c r="L6" s="58"/>
      <c r="M6" s="58"/>
      <c r="N6" s="58"/>
    </row>
    <row r="7" spans="1:14" x14ac:dyDescent="0.25">
      <c r="A7" s="12"/>
      <c r="B7" s="4"/>
      <c r="C7" s="4"/>
      <c r="D7" s="4"/>
      <c r="E7" s="4"/>
      <c r="F7" s="4"/>
      <c r="G7" s="4"/>
      <c r="H7" s="4"/>
      <c r="I7" s="4"/>
      <c r="J7" s="4"/>
      <c r="K7" s="4"/>
      <c r="L7" s="4"/>
      <c r="M7" s="4"/>
      <c r="N7" s="4"/>
    </row>
    <row r="8" spans="1:14" ht="15.75" thickBot="1" x14ac:dyDescent="0.3">
      <c r="A8" s="12"/>
      <c r="B8" s="23"/>
      <c r="C8" s="23" t="s">
        <v>398</v>
      </c>
      <c r="D8" s="50" t="s">
        <v>811</v>
      </c>
      <c r="E8" s="50"/>
      <c r="F8" s="50"/>
      <c r="G8" s="50"/>
      <c r="H8" s="50"/>
      <c r="I8" s="50"/>
      <c r="J8" s="50"/>
      <c r="K8" s="50"/>
      <c r="L8" s="50"/>
      <c r="M8" s="50"/>
      <c r="N8" s="23"/>
    </row>
    <row r="9" spans="1:14" ht="15.75" thickBot="1" x14ac:dyDescent="0.3">
      <c r="A9" s="12"/>
      <c r="B9" s="51" t="s">
        <v>397</v>
      </c>
      <c r="C9" s="23" t="s">
        <v>398</v>
      </c>
      <c r="D9" s="52">
        <v>2013</v>
      </c>
      <c r="E9" s="52"/>
      <c r="F9" s="23"/>
      <c r="G9" s="23"/>
      <c r="H9" s="52">
        <v>2012</v>
      </c>
      <c r="I9" s="52"/>
      <c r="J9" s="23"/>
      <c r="K9" s="23"/>
      <c r="L9" s="52">
        <v>2011</v>
      </c>
      <c r="M9" s="52"/>
      <c r="N9" s="23"/>
    </row>
    <row r="10" spans="1:14" x14ac:dyDescent="0.25">
      <c r="A10" s="12"/>
      <c r="B10" s="30" t="s">
        <v>813</v>
      </c>
      <c r="C10" s="28" t="s">
        <v>398</v>
      </c>
      <c r="D10" s="31" t="s">
        <v>416</v>
      </c>
      <c r="E10" s="32">
        <v>2846</v>
      </c>
      <c r="F10" s="33" t="s">
        <v>398</v>
      </c>
      <c r="G10" s="28"/>
      <c r="H10" s="31" t="s">
        <v>416</v>
      </c>
      <c r="I10" s="32">
        <v>3008</v>
      </c>
      <c r="J10" s="33" t="s">
        <v>398</v>
      </c>
      <c r="K10" s="28"/>
      <c r="L10" s="31" t="s">
        <v>416</v>
      </c>
      <c r="M10" s="39">
        <v>990</v>
      </c>
      <c r="N10" s="33" t="s">
        <v>398</v>
      </c>
    </row>
    <row r="11" spans="1:14" x14ac:dyDescent="0.25">
      <c r="A11" s="12"/>
      <c r="B11" s="35" t="s">
        <v>828</v>
      </c>
      <c r="C11" s="23" t="s">
        <v>398</v>
      </c>
      <c r="D11" s="15"/>
      <c r="E11" s="36">
        <v>3097</v>
      </c>
      <c r="F11" s="37" t="s">
        <v>398</v>
      </c>
      <c r="G11" s="23"/>
      <c r="H11" s="15"/>
      <c r="I11" s="36">
        <v>2218</v>
      </c>
      <c r="J11" s="37" t="s">
        <v>398</v>
      </c>
      <c r="K11" s="23"/>
      <c r="L11" s="15"/>
      <c r="M11" s="36">
        <v>3302</v>
      </c>
      <c r="N11" s="37" t="s">
        <v>398</v>
      </c>
    </row>
    <row r="12" spans="1:14" x14ac:dyDescent="0.25">
      <c r="A12" s="12"/>
      <c r="B12" s="30" t="s">
        <v>829</v>
      </c>
      <c r="C12" s="28" t="s">
        <v>398</v>
      </c>
      <c r="D12" s="31"/>
      <c r="E12" s="39" t="s">
        <v>830</v>
      </c>
      <c r="F12" s="33" t="s">
        <v>443</v>
      </c>
      <c r="G12" s="28"/>
      <c r="H12" s="31"/>
      <c r="I12" s="39" t="s">
        <v>540</v>
      </c>
      <c r="J12" s="33" t="s">
        <v>443</v>
      </c>
      <c r="K12" s="28"/>
      <c r="L12" s="31"/>
      <c r="M12" s="39" t="s">
        <v>831</v>
      </c>
      <c r="N12" s="33" t="s">
        <v>443</v>
      </c>
    </row>
    <row r="13" spans="1:14" x14ac:dyDescent="0.25">
      <c r="A13" s="12"/>
      <c r="B13" s="35" t="s">
        <v>832</v>
      </c>
      <c r="C13" s="23" t="s">
        <v>398</v>
      </c>
      <c r="D13" s="15"/>
      <c r="E13" s="42" t="s">
        <v>833</v>
      </c>
      <c r="F13" s="37" t="s">
        <v>443</v>
      </c>
      <c r="G13" s="23"/>
      <c r="H13" s="15"/>
      <c r="I13" s="42" t="s">
        <v>834</v>
      </c>
      <c r="J13" s="37" t="s">
        <v>443</v>
      </c>
      <c r="K13" s="23"/>
      <c r="L13" s="15"/>
      <c r="M13" s="42" t="s">
        <v>835</v>
      </c>
      <c r="N13" s="37" t="s">
        <v>443</v>
      </c>
    </row>
    <row r="14" spans="1:14" ht="15.75" thickBot="1" x14ac:dyDescent="0.3">
      <c r="A14" s="12"/>
      <c r="B14" s="30" t="s">
        <v>836</v>
      </c>
      <c r="C14" s="28" t="s">
        <v>398</v>
      </c>
      <c r="D14" s="31"/>
      <c r="E14" s="39" t="s">
        <v>837</v>
      </c>
      <c r="F14" s="33" t="s">
        <v>443</v>
      </c>
      <c r="G14" s="28"/>
      <c r="H14" s="31"/>
      <c r="I14" s="39" t="s">
        <v>838</v>
      </c>
      <c r="J14" s="33" t="s">
        <v>443</v>
      </c>
      <c r="K14" s="28"/>
      <c r="L14" s="31"/>
      <c r="M14" s="39" t="s">
        <v>839</v>
      </c>
      <c r="N14" s="33" t="s">
        <v>443</v>
      </c>
    </row>
    <row r="15" spans="1:14" x14ac:dyDescent="0.25">
      <c r="A15" s="12"/>
      <c r="B15" s="16"/>
      <c r="C15" s="16" t="s">
        <v>398</v>
      </c>
      <c r="D15" s="40"/>
      <c r="E15" s="40"/>
      <c r="F15" s="16"/>
      <c r="G15" s="16"/>
      <c r="H15" s="40"/>
      <c r="I15" s="40"/>
      <c r="J15" s="16"/>
      <c r="K15" s="16"/>
      <c r="L15" s="40"/>
      <c r="M15" s="40"/>
      <c r="N15" s="16"/>
    </row>
    <row r="16" spans="1:14" ht="15.75" thickBot="1" x14ac:dyDescent="0.3">
      <c r="A16" s="12"/>
      <c r="B16" s="35" t="s">
        <v>817</v>
      </c>
      <c r="C16" s="23" t="s">
        <v>398</v>
      </c>
      <c r="D16" s="15" t="s">
        <v>416</v>
      </c>
      <c r="E16" s="36">
        <v>1529</v>
      </c>
      <c r="F16" s="37" t="s">
        <v>398</v>
      </c>
      <c r="G16" s="23"/>
      <c r="H16" s="15" t="s">
        <v>416</v>
      </c>
      <c r="I16" s="36">
        <v>2846</v>
      </c>
      <c r="J16" s="37" t="s">
        <v>398</v>
      </c>
      <c r="K16" s="23"/>
      <c r="L16" s="15" t="s">
        <v>416</v>
      </c>
      <c r="M16" s="36">
        <v>3008</v>
      </c>
      <c r="N16" s="37" t="s">
        <v>398</v>
      </c>
    </row>
    <row r="17" spans="1:14" ht="15.75" thickTop="1" x14ac:dyDescent="0.25">
      <c r="A17" s="12"/>
      <c r="B17" s="16"/>
      <c r="C17" s="16" t="s">
        <v>398</v>
      </c>
      <c r="D17" s="43"/>
      <c r="E17" s="43"/>
      <c r="F17" s="16"/>
      <c r="G17" s="16"/>
      <c r="H17" s="43"/>
      <c r="I17" s="43"/>
      <c r="J17" s="16"/>
      <c r="K17" s="16"/>
      <c r="L17" s="43"/>
      <c r="M17" s="43"/>
      <c r="N17" s="16"/>
    </row>
  </sheetData>
  <mergeCells count="12">
    <mergeCell ref="B5:N5"/>
    <mergeCell ref="B6:N6"/>
    <mergeCell ref="D8:M8"/>
    <mergeCell ref="D9:E9"/>
    <mergeCell ref="H9:I9"/>
    <mergeCell ref="L9:M9"/>
    <mergeCell ref="A1:A2"/>
    <mergeCell ref="B1:N1"/>
    <mergeCell ref="B2:N2"/>
    <mergeCell ref="B3:N3"/>
    <mergeCell ref="A4:A17"/>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1406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3" max="13" width="11.7109375" bestFit="1" customWidth="1"/>
    <col min="14" max="14" width="1.85546875" bestFit="1" customWidth="1"/>
  </cols>
  <sheetData>
    <row r="1" spans="1:14" ht="15" customHeight="1" x14ac:dyDescent="0.25">
      <c r="A1" s="9" t="s">
        <v>145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40</v>
      </c>
      <c r="B3" s="11" t="s">
        <v>7</v>
      </c>
      <c r="C3" s="11"/>
      <c r="D3" s="11"/>
      <c r="E3" s="11"/>
      <c r="F3" s="11"/>
      <c r="G3" s="11"/>
      <c r="H3" s="11"/>
      <c r="I3" s="11"/>
      <c r="J3" s="11"/>
      <c r="K3" s="11"/>
      <c r="L3" s="11"/>
      <c r="M3" s="11"/>
      <c r="N3" s="11"/>
    </row>
    <row r="4" spans="1:14" ht="15" customHeight="1" x14ac:dyDescent="0.25">
      <c r="A4" s="12" t="s">
        <v>341</v>
      </c>
      <c r="B4" s="11" t="s">
        <v>7</v>
      </c>
      <c r="C4" s="11"/>
      <c r="D4" s="11"/>
      <c r="E4" s="11"/>
      <c r="F4" s="11"/>
      <c r="G4" s="11"/>
      <c r="H4" s="11"/>
      <c r="I4" s="11"/>
      <c r="J4" s="11"/>
      <c r="K4" s="11"/>
      <c r="L4" s="11"/>
      <c r="M4" s="11"/>
      <c r="N4" s="11"/>
    </row>
    <row r="5" spans="1:14" x14ac:dyDescent="0.25">
      <c r="A5" s="12"/>
      <c r="B5" s="19" t="s">
        <v>843</v>
      </c>
      <c r="C5" s="19"/>
      <c r="D5" s="19"/>
      <c r="E5" s="19"/>
      <c r="F5" s="19"/>
      <c r="G5" s="19"/>
      <c r="H5" s="19"/>
      <c r="I5" s="19"/>
      <c r="J5" s="19"/>
      <c r="K5" s="19"/>
      <c r="L5" s="19"/>
      <c r="M5" s="19"/>
      <c r="N5" s="19"/>
    </row>
    <row r="6" spans="1:14" x14ac:dyDescent="0.25">
      <c r="A6" s="12"/>
      <c r="B6" s="58"/>
      <c r="C6" s="58"/>
      <c r="D6" s="58"/>
      <c r="E6" s="58"/>
      <c r="F6" s="58"/>
      <c r="G6" s="58"/>
      <c r="H6" s="58"/>
      <c r="I6" s="58"/>
      <c r="J6" s="58"/>
      <c r="K6" s="58"/>
      <c r="L6" s="58"/>
      <c r="M6" s="58"/>
      <c r="N6" s="58"/>
    </row>
    <row r="7" spans="1:14" x14ac:dyDescent="0.25">
      <c r="A7" s="12"/>
      <c r="B7" s="4"/>
      <c r="C7" s="4"/>
      <c r="D7" s="4"/>
      <c r="E7" s="4"/>
      <c r="F7" s="4"/>
      <c r="G7" s="4"/>
      <c r="H7" s="4"/>
      <c r="I7" s="4"/>
      <c r="J7" s="4"/>
      <c r="K7" s="4"/>
      <c r="L7" s="4"/>
      <c r="M7" s="4"/>
      <c r="N7" s="4"/>
    </row>
    <row r="8" spans="1:14" ht="15.75" thickBot="1" x14ac:dyDescent="0.3">
      <c r="A8" s="12"/>
      <c r="B8" s="23"/>
      <c r="C8" s="23" t="s">
        <v>398</v>
      </c>
      <c r="D8" s="50" t="s">
        <v>844</v>
      </c>
      <c r="E8" s="50"/>
      <c r="F8" s="50"/>
      <c r="G8" s="50"/>
      <c r="H8" s="50"/>
      <c r="I8" s="50"/>
      <c r="J8" s="23"/>
      <c r="K8" s="23"/>
      <c r="L8" s="49" t="s">
        <v>526</v>
      </c>
      <c r="M8" s="49"/>
      <c r="N8" s="23"/>
    </row>
    <row r="9" spans="1:14" ht="15.75" thickBot="1" x14ac:dyDescent="0.3">
      <c r="A9" s="12"/>
      <c r="B9" s="51" t="s">
        <v>397</v>
      </c>
      <c r="C9" s="23" t="s">
        <v>398</v>
      </c>
      <c r="D9" s="52">
        <v>2013</v>
      </c>
      <c r="E9" s="52"/>
      <c r="F9" s="23"/>
      <c r="G9" s="23"/>
      <c r="H9" s="52">
        <v>2012</v>
      </c>
      <c r="I9" s="52"/>
      <c r="J9" s="23"/>
      <c r="K9" s="23"/>
      <c r="L9" s="50" t="s">
        <v>845</v>
      </c>
      <c r="M9" s="50"/>
      <c r="N9" s="23"/>
    </row>
    <row r="10" spans="1:14" x14ac:dyDescent="0.25">
      <c r="A10" s="12"/>
      <c r="B10" s="30" t="s">
        <v>846</v>
      </c>
      <c r="C10" s="28" t="s">
        <v>398</v>
      </c>
      <c r="D10" s="31" t="s">
        <v>416</v>
      </c>
      <c r="E10" s="39">
        <v>487</v>
      </c>
      <c r="F10" s="33" t="s">
        <v>398</v>
      </c>
      <c r="G10" s="28"/>
      <c r="H10" s="31" t="s">
        <v>416</v>
      </c>
      <c r="I10" s="39">
        <v>487</v>
      </c>
      <c r="J10" s="33" t="s">
        <v>398</v>
      </c>
      <c r="K10" s="28"/>
      <c r="L10" s="33"/>
      <c r="M10" s="34" t="s">
        <v>847</v>
      </c>
      <c r="N10" s="33" t="s">
        <v>398</v>
      </c>
    </row>
    <row r="11" spans="1:14" x14ac:dyDescent="0.25">
      <c r="A11" s="12"/>
      <c r="B11" s="35" t="s">
        <v>848</v>
      </c>
      <c r="C11" s="23" t="s">
        <v>398</v>
      </c>
      <c r="D11" s="15"/>
      <c r="E11" s="36">
        <v>15554</v>
      </c>
      <c r="F11" s="37" t="s">
        <v>398</v>
      </c>
      <c r="G11" s="23"/>
      <c r="H11" s="15"/>
      <c r="I11" s="36">
        <v>15965</v>
      </c>
      <c r="J11" s="37" t="s">
        <v>398</v>
      </c>
      <c r="K11" s="23"/>
      <c r="L11" s="37"/>
      <c r="M11" s="38" t="s">
        <v>849</v>
      </c>
      <c r="N11" s="37" t="s">
        <v>398</v>
      </c>
    </row>
    <row r="12" spans="1:14" x14ac:dyDescent="0.25">
      <c r="A12" s="12"/>
      <c r="B12" s="30" t="s">
        <v>850</v>
      </c>
      <c r="C12" s="28" t="s">
        <v>398</v>
      </c>
      <c r="D12" s="31"/>
      <c r="E12" s="32">
        <v>12188</v>
      </c>
      <c r="F12" s="33" t="s">
        <v>398</v>
      </c>
      <c r="G12" s="28"/>
      <c r="H12" s="31"/>
      <c r="I12" s="32">
        <v>11480</v>
      </c>
      <c r="J12" s="33" t="s">
        <v>398</v>
      </c>
      <c r="K12" s="28"/>
      <c r="L12" s="33"/>
      <c r="M12" s="34" t="s">
        <v>851</v>
      </c>
      <c r="N12" s="33" t="s">
        <v>398</v>
      </c>
    </row>
    <row r="13" spans="1:14" x14ac:dyDescent="0.25">
      <c r="A13" s="12"/>
      <c r="B13" s="35" t="s">
        <v>852</v>
      </c>
      <c r="C13" s="23" t="s">
        <v>398</v>
      </c>
      <c r="D13" s="15"/>
      <c r="E13" s="36">
        <v>7473</v>
      </c>
      <c r="F13" s="37" t="s">
        <v>398</v>
      </c>
      <c r="G13" s="23"/>
      <c r="H13" s="15"/>
      <c r="I13" s="36">
        <v>5486</v>
      </c>
      <c r="J13" s="37" t="s">
        <v>398</v>
      </c>
      <c r="K13" s="23"/>
      <c r="L13" s="37"/>
      <c r="M13" s="38" t="s">
        <v>853</v>
      </c>
      <c r="N13" s="37" t="s">
        <v>398</v>
      </c>
    </row>
    <row r="14" spans="1:14" ht="15.75" thickBot="1" x14ac:dyDescent="0.3">
      <c r="A14" s="12"/>
      <c r="B14" s="30" t="s">
        <v>854</v>
      </c>
      <c r="C14" s="28" t="s">
        <v>398</v>
      </c>
      <c r="D14" s="31"/>
      <c r="E14" s="32">
        <v>4616</v>
      </c>
      <c r="F14" s="33" t="s">
        <v>398</v>
      </c>
      <c r="G14" s="28"/>
      <c r="H14" s="31"/>
      <c r="I14" s="32">
        <v>1953</v>
      </c>
      <c r="J14" s="33" t="s">
        <v>398</v>
      </c>
      <c r="K14" s="28"/>
      <c r="L14" s="27"/>
      <c r="M14" s="27"/>
      <c r="N14" s="27"/>
    </row>
    <row r="15" spans="1:14" x14ac:dyDescent="0.25">
      <c r="A15" s="12"/>
      <c r="B15" s="16"/>
      <c r="C15" s="16" t="s">
        <v>398</v>
      </c>
      <c r="D15" s="40"/>
      <c r="E15" s="40"/>
      <c r="F15" s="16"/>
      <c r="G15" s="16"/>
      <c r="H15" s="40"/>
      <c r="I15" s="40"/>
      <c r="J15" s="16"/>
      <c r="K15" s="16"/>
      <c r="L15" s="16"/>
      <c r="M15" s="16"/>
      <c r="N15" s="16"/>
    </row>
    <row r="16" spans="1:14" x14ac:dyDescent="0.25">
      <c r="A16" s="12"/>
      <c r="B16" s="2"/>
      <c r="C16" s="23" t="s">
        <v>398</v>
      </c>
      <c r="D16" s="15"/>
      <c r="E16" s="36">
        <v>40318</v>
      </c>
      <c r="F16" s="37" t="s">
        <v>398</v>
      </c>
      <c r="G16" s="23"/>
      <c r="H16" s="15"/>
      <c r="I16" s="36">
        <v>35371</v>
      </c>
      <c r="J16" s="37" t="s">
        <v>398</v>
      </c>
      <c r="K16" s="23"/>
      <c r="L16" s="4"/>
      <c r="M16" s="4"/>
      <c r="N16" s="4"/>
    </row>
    <row r="17" spans="1:14" ht="15.75" thickBot="1" x14ac:dyDescent="0.3">
      <c r="A17" s="12"/>
      <c r="B17" s="30" t="s">
        <v>855</v>
      </c>
      <c r="C17" s="28" t="s">
        <v>398</v>
      </c>
      <c r="D17" s="31"/>
      <c r="E17" s="39" t="s">
        <v>856</v>
      </c>
      <c r="F17" s="33" t="s">
        <v>443</v>
      </c>
      <c r="G17" s="28"/>
      <c r="H17" s="31"/>
      <c r="I17" s="39" t="s">
        <v>857</v>
      </c>
      <c r="J17" s="33" t="s">
        <v>443</v>
      </c>
      <c r="K17" s="28"/>
      <c r="L17" s="27"/>
      <c r="M17" s="27"/>
      <c r="N17" s="27"/>
    </row>
    <row r="18" spans="1:14" x14ac:dyDescent="0.25">
      <c r="A18" s="12"/>
      <c r="B18" s="16"/>
      <c r="C18" s="16" t="s">
        <v>398</v>
      </c>
      <c r="D18" s="40"/>
      <c r="E18" s="40"/>
      <c r="F18" s="16"/>
      <c r="G18" s="16"/>
      <c r="H18" s="40"/>
      <c r="I18" s="40"/>
      <c r="J18" s="16"/>
      <c r="K18" s="16"/>
      <c r="L18" s="16"/>
      <c r="M18" s="16"/>
      <c r="N18" s="16"/>
    </row>
    <row r="19" spans="1:14" ht="15.75" thickBot="1" x14ac:dyDescent="0.3">
      <c r="A19" s="12"/>
      <c r="B19" s="35" t="s">
        <v>858</v>
      </c>
      <c r="C19" s="23" t="s">
        <v>398</v>
      </c>
      <c r="D19" s="15" t="s">
        <v>416</v>
      </c>
      <c r="E19" s="36">
        <v>24690</v>
      </c>
      <c r="F19" s="37" t="s">
        <v>398</v>
      </c>
      <c r="G19" s="23"/>
      <c r="H19" s="15" t="s">
        <v>416</v>
      </c>
      <c r="I19" s="36">
        <v>20078</v>
      </c>
      <c r="J19" s="37" t="s">
        <v>398</v>
      </c>
      <c r="K19" s="23"/>
      <c r="L19" s="4"/>
      <c r="M19" s="4"/>
      <c r="N19" s="4"/>
    </row>
    <row r="20" spans="1:14" ht="15.75" thickTop="1" x14ac:dyDescent="0.25">
      <c r="A20" s="12"/>
      <c r="B20" s="16"/>
      <c r="C20" s="16" t="s">
        <v>398</v>
      </c>
      <c r="D20" s="43"/>
      <c r="E20" s="43"/>
      <c r="F20" s="16"/>
      <c r="G20" s="16"/>
      <c r="H20" s="43"/>
      <c r="I20" s="43"/>
      <c r="J20" s="16"/>
      <c r="K20" s="16"/>
      <c r="L20" s="16"/>
      <c r="M20" s="16"/>
      <c r="N20" s="16"/>
    </row>
  </sheetData>
  <mergeCells count="13">
    <mergeCell ref="B4:N4"/>
    <mergeCell ref="B5:N5"/>
    <mergeCell ref="B6:N6"/>
    <mergeCell ref="D8:I8"/>
    <mergeCell ref="L8:M8"/>
    <mergeCell ref="D9:E9"/>
    <mergeCell ref="H9:I9"/>
    <mergeCell ref="L9:M9"/>
    <mergeCell ref="A1:A2"/>
    <mergeCell ref="B1:N1"/>
    <mergeCell ref="B2:N2"/>
    <mergeCell ref="B3:N3"/>
    <mergeCell ref="A4:A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5.28515625" customWidth="1"/>
    <col min="3" max="3" width="1.5703125" customWidth="1"/>
    <col min="4" max="4" width="2" customWidth="1"/>
    <col min="5" max="5" width="12.7109375" customWidth="1"/>
    <col min="6" max="6" width="2" customWidth="1"/>
    <col min="7" max="7" width="1.5703125" customWidth="1"/>
    <col min="8" max="8" width="2" customWidth="1"/>
    <col min="9" max="9" width="8.42578125" customWidth="1"/>
    <col min="10" max="10" width="2" customWidth="1"/>
  </cols>
  <sheetData>
    <row r="1" spans="1:10" ht="15" customHeight="1" x14ac:dyDescent="0.25">
      <c r="A1" s="9" t="s">
        <v>145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61</v>
      </c>
      <c r="B3" s="11" t="s">
        <v>7</v>
      </c>
      <c r="C3" s="11"/>
      <c r="D3" s="11"/>
      <c r="E3" s="11"/>
      <c r="F3" s="11"/>
      <c r="G3" s="11"/>
      <c r="H3" s="11"/>
      <c r="I3" s="11"/>
      <c r="J3" s="11"/>
    </row>
    <row r="4" spans="1:10" ht="15" customHeight="1" x14ac:dyDescent="0.25">
      <c r="A4" s="12" t="s">
        <v>1459</v>
      </c>
      <c r="B4" s="11" t="s">
        <v>7</v>
      </c>
      <c r="C4" s="11"/>
      <c r="D4" s="11"/>
      <c r="E4" s="11"/>
      <c r="F4" s="11"/>
      <c r="G4" s="11"/>
      <c r="H4" s="11"/>
      <c r="I4" s="11"/>
      <c r="J4" s="11"/>
    </row>
    <row r="5" spans="1:10" x14ac:dyDescent="0.25">
      <c r="A5" s="12"/>
      <c r="B5" s="19" t="s">
        <v>864</v>
      </c>
      <c r="C5" s="19"/>
      <c r="D5" s="19"/>
      <c r="E5" s="19"/>
      <c r="F5" s="19"/>
      <c r="G5" s="19"/>
      <c r="H5" s="19"/>
      <c r="I5" s="19"/>
      <c r="J5" s="19"/>
    </row>
    <row r="6" spans="1:10" x14ac:dyDescent="0.25">
      <c r="A6" s="12"/>
      <c r="B6" s="58"/>
      <c r="C6" s="58"/>
      <c r="D6" s="58"/>
      <c r="E6" s="58"/>
      <c r="F6" s="58"/>
      <c r="G6" s="58"/>
      <c r="H6" s="58"/>
      <c r="I6" s="58"/>
      <c r="J6" s="58"/>
    </row>
    <row r="7" spans="1:10" x14ac:dyDescent="0.25">
      <c r="A7" s="12"/>
      <c r="B7" s="4"/>
      <c r="C7" s="4"/>
      <c r="D7" s="4"/>
      <c r="E7" s="4"/>
      <c r="F7" s="4"/>
      <c r="G7" s="4"/>
      <c r="H7" s="4"/>
      <c r="I7" s="4"/>
      <c r="J7" s="4"/>
    </row>
    <row r="8" spans="1:10" ht="15.75" thickBot="1" x14ac:dyDescent="0.3">
      <c r="A8" s="12"/>
      <c r="B8" s="23"/>
      <c r="C8" s="23" t="s">
        <v>398</v>
      </c>
      <c r="D8" s="50" t="s">
        <v>574</v>
      </c>
      <c r="E8" s="50"/>
      <c r="F8" s="50"/>
      <c r="G8" s="50"/>
      <c r="H8" s="50"/>
      <c r="I8" s="50"/>
      <c r="J8" s="23"/>
    </row>
    <row r="9" spans="1:10" ht="15.75" thickBot="1" x14ac:dyDescent="0.3">
      <c r="A9" s="12"/>
      <c r="B9" s="51" t="s">
        <v>397</v>
      </c>
      <c r="C9" s="23" t="s">
        <v>398</v>
      </c>
      <c r="D9" s="52">
        <v>2013</v>
      </c>
      <c r="E9" s="52"/>
      <c r="F9" s="23"/>
      <c r="G9" s="23" t="s">
        <v>398</v>
      </c>
      <c r="H9" s="52">
        <v>2012</v>
      </c>
      <c r="I9" s="52"/>
      <c r="J9" s="23"/>
    </row>
    <row r="10" spans="1:10" x14ac:dyDescent="0.25">
      <c r="A10" s="12"/>
      <c r="B10" s="30" t="s">
        <v>865</v>
      </c>
      <c r="C10" s="28" t="s">
        <v>398</v>
      </c>
      <c r="D10" s="31" t="s">
        <v>416</v>
      </c>
      <c r="E10" s="32">
        <v>420359</v>
      </c>
      <c r="F10" s="33" t="s">
        <v>398</v>
      </c>
      <c r="G10" s="28" t="s">
        <v>398</v>
      </c>
      <c r="H10" s="31" t="s">
        <v>416</v>
      </c>
      <c r="I10" s="32">
        <v>388535</v>
      </c>
      <c r="J10" s="33" t="s">
        <v>398</v>
      </c>
    </row>
    <row r="11" spans="1:10" x14ac:dyDescent="0.25">
      <c r="A11" s="12"/>
      <c r="B11" s="35" t="s">
        <v>866</v>
      </c>
      <c r="C11" s="23" t="s">
        <v>398</v>
      </c>
      <c r="D11" s="15"/>
      <c r="E11" s="36">
        <v>219305</v>
      </c>
      <c r="F11" s="37" t="s">
        <v>398</v>
      </c>
      <c r="G11" s="23" t="s">
        <v>398</v>
      </c>
      <c r="H11" s="15"/>
      <c r="I11" s="36">
        <v>214134</v>
      </c>
      <c r="J11" s="37" t="s">
        <v>398</v>
      </c>
    </row>
    <row r="12" spans="1:10" x14ac:dyDescent="0.25">
      <c r="A12" s="12"/>
      <c r="B12" s="30" t="s">
        <v>867</v>
      </c>
      <c r="C12" s="28" t="s">
        <v>398</v>
      </c>
      <c r="D12" s="31"/>
      <c r="E12" s="32">
        <v>524638</v>
      </c>
      <c r="F12" s="33" t="s">
        <v>398</v>
      </c>
      <c r="G12" s="28" t="s">
        <v>398</v>
      </c>
      <c r="H12" s="31"/>
      <c r="I12" s="32">
        <v>366690</v>
      </c>
      <c r="J12" s="33" t="s">
        <v>398</v>
      </c>
    </row>
    <row r="13" spans="1:10" x14ac:dyDescent="0.25">
      <c r="A13" s="12"/>
      <c r="B13" s="35" t="s">
        <v>868</v>
      </c>
      <c r="C13" s="23" t="s">
        <v>398</v>
      </c>
      <c r="D13" s="15"/>
      <c r="E13" s="42">
        <v>330</v>
      </c>
      <c r="F13" s="37" t="s">
        <v>398</v>
      </c>
      <c r="G13" s="23" t="s">
        <v>398</v>
      </c>
      <c r="H13" s="15"/>
      <c r="I13" s="42">
        <v>346</v>
      </c>
      <c r="J13" s="37" t="s">
        <v>398</v>
      </c>
    </row>
    <row r="14" spans="1:10" ht="15.75" thickBot="1" x14ac:dyDescent="0.3">
      <c r="A14" s="12"/>
      <c r="B14" s="30" t="s">
        <v>869</v>
      </c>
      <c r="C14" s="28" t="s">
        <v>398</v>
      </c>
      <c r="D14" s="31"/>
      <c r="E14" s="32">
        <v>570573</v>
      </c>
      <c r="F14" s="33" t="s">
        <v>398</v>
      </c>
      <c r="G14" s="28" t="s">
        <v>398</v>
      </c>
      <c r="H14" s="31"/>
      <c r="I14" s="32">
        <v>534975</v>
      </c>
      <c r="J14" s="33" t="s">
        <v>398</v>
      </c>
    </row>
    <row r="15" spans="1:10" x14ac:dyDescent="0.25">
      <c r="A15" s="12"/>
      <c r="B15" s="16"/>
      <c r="C15" s="16" t="s">
        <v>398</v>
      </c>
      <c r="D15" s="40"/>
      <c r="E15" s="40"/>
      <c r="F15" s="16"/>
      <c r="G15" s="16" t="s">
        <v>398</v>
      </c>
      <c r="H15" s="40"/>
      <c r="I15" s="40"/>
      <c r="J15" s="16"/>
    </row>
    <row r="16" spans="1:10" ht="15.75" thickBot="1" x14ac:dyDescent="0.3">
      <c r="A16" s="12"/>
      <c r="B16" s="2"/>
      <c r="C16" s="23" t="s">
        <v>398</v>
      </c>
      <c r="D16" s="15" t="s">
        <v>416</v>
      </c>
      <c r="E16" s="36">
        <v>1735205</v>
      </c>
      <c r="F16" s="37" t="s">
        <v>398</v>
      </c>
      <c r="G16" s="23" t="s">
        <v>398</v>
      </c>
      <c r="H16" s="15" t="s">
        <v>416</v>
      </c>
      <c r="I16" s="36">
        <v>1504680</v>
      </c>
      <c r="J16" s="37" t="s">
        <v>398</v>
      </c>
    </row>
    <row r="17" spans="1:10" ht="15.75" thickTop="1" x14ac:dyDescent="0.25">
      <c r="A17" s="12"/>
      <c r="B17" s="16"/>
      <c r="C17" s="16" t="s">
        <v>398</v>
      </c>
      <c r="D17" s="43"/>
      <c r="E17" s="43"/>
      <c r="F17" s="16"/>
      <c r="G17" s="16" t="s">
        <v>398</v>
      </c>
      <c r="H17" s="43"/>
      <c r="I17" s="43"/>
      <c r="J17" s="16"/>
    </row>
    <row r="18" spans="1:10" ht="15" customHeight="1" x14ac:dyDescent="0.25">
      <c r="A18" s="12" t="s">
        <v>1460</v>
      </c>
      <c r="B18" s="11" t="s">
        <v>7</v>
      </c>
      <c r="C18" s="11"/>
      <c r="D18" s="11"/>
      <c r="E18" s="11"/>
      <c r="F18" s="11"/>
      <c r="G18" s="11"/>
      <c r="H18" s="11"/>
      <c r="I18" s="11"/>
      <c r="J18" s="11"/>
    </row>
    <row r="19" spans="1:10" x14ac:dyDescent="0.25">
      <c r="A19" s="12"/>
      <c r="B19" s="19" t="s">
        <v>871</v>
      </c>
      <c r="C19" s="19"/>
      <c r="D19" s="19"/>
      <c r="E19" s="19"/>
      <c r="F19" s="19"/>
      <c r="G19" s="19"/>
      <c r="H19" s="19"/>
      <c r="I19" s="19"/>
      <c r="J19" s="19"/>
    </row>
    <row r="20" spans="1:10" x14ac:dyDescent="0.25">
      <c r="A20" s="12"/>
      <c r="B20" s="58"/>
      <c r="C20" s="58"/>
      <c r="D20" s="58"/>
      <c r="E20" s="58"/>
      <c r="F20" s="58"/>
      <c r="G20" s="58"/>
      <c r="H20" s="58"/>
      <c r="I20" s="58"/>
      <c r="J20" s="58"/>
    </row>
    <row r="21" spans="1:10" x14ac:dyDescent="0.25">
      <c r="A21" s="12"/>
      <c r="B21" s="4"/>
      <c r="C21" s="4"/>
      <c r="D21" s="4"/>
      <c r="E21" s="4"/>
      <c r="F21" s="4"/>
    </row>
    <row r="22" spans="1:10" ht="15.75" thickBot="1" x14ac:dyDescent="0.3">
      <c r="A22" s="12"/>
      <c r="B22" s="51" t="s">
        <v>397</v>
      </c>
      <c r="C22" s="23" t="s">
        <v>398</v>
      </c>
      <c r="D22" s="48"/>
      <c r="E22" s="48"/>
      <c r="F22" s="23"/>
    </row>
    <row r="23" spans="1:10" x14ac:dyDescent="0.25">
      <c r="A23" s="12"/>
      <c r="B23" s="30">
        <v>2014</v>
      </c>
      <c r="C23" s="28" t="s">
        <v>398</v>
      </c>
      <c r="D23" s="31" t="s">
        <v>416</v>
      </c>
      <c r="E23" s="32">
        <v>310682</v>
      </c>
      <c r="F23" s="33" t="s">
        <v>398</v>
      </c>
    </row>
    <row r="24" spans="1:10" x14ac:dyDescent="0.25">
      <c r="A24" s="12"/>
      <c r="B24" s="35">
        <v>2015</v>
      </c>
      <c r="C24" s="23" t="s">
        <v>398</v>
      </c>
      <c r="D24" s="15"/>
      <c r="E24" s="36">
        <v>114595</v>
      </c>
      <c r="F24" s="37" t="s">
        <v>398</v>
      </c>
    </row>
    <row r="25" spans="1:10" x14ac:dyDescent="0.25">
      <c r="A25" s="12"/>
      <c r="B25" s="30">
        <v>2016</v>
      </c>
      <c r="C25" s="28" t="s">
        <v>398</v>
      </c>
      <c r="D25" s="31"/>
      <c r="E25" s="32">
        <v>75656</v>
      </c>
      <c r="F25" s="33" t="s">
        <v>398</v>
      </c>
    </row>
    <row r="26" spans="1:10" x14ac:dyDescent="0.25">
      <c r="A26" s="12"/>
      <c r="B26" s="35">
        <v>2017</v>
      </c>
      <c r="C26" s="23" t="s">
        <v>398</v>
      </c>
      <c r="D26" s="15"/>
      <c r="E26" s="36">
        <v>27521</v>
      </c>
      <c r="F26" s="37" t="s">
        <v>398</v>
      </c>
    </row>
    <row r="27" spans="1:10" ht="15.75" thickBot="1" x14ac:dyDescent="0.3">
      <c r="A27" s="12"/>
      <c r="B27" s="30">
        <v>2018</v>
      </c>
      <c r="C27" s="28" t="s">
        <v>398</v>
      </c>
      <c r="D27" s="31"/>
      <c r="E27" s="32">
        <v>42119</v>
      </c>
      <c r="F27" s="33" t="s">
        <v>398</v>
      </c>
    </row>
    <row r="28" spans="1:10" x14ac:dyDescent="0.25">
      <c r="A28" s="12"/>
      <c r="B28" s="16"/>
      <c r="C28" s="16" t="s">
        <v>398</v>
      </c>
      <c r="D28" s="40"/>
      <c r="E28" s="40"/>
      <c r="F28" s="16"/>
    </row>
    <row r="29" spans="1:10" ht="15.75" thickBot="1" x14ac:dyDescent="0.3">
      <c r="A29" s="12"/>
      <c r="B29" s="2"/>
      <c r="C29" s="23" t="s">
        <v>398</v>
      </c>
      <c r="D29" s="15" t="s">
        <v>416</v>
      </c>
      <c r="E29" s="42" t="s">
        <v>872</v>
      </c>
      <c r="F29" s="37" t="s">
        <v>398</v>
      </c>
    </row>
    <row r="30" spans="1:10" ht="15.75" thickTop="1" x14ac:dyDescent="0.25">
      <c r="A30" s="12"/>
      <c r="B30" s="16"/>
      <c r="C30" s="16" t="s">
        <v>398</v>
      </c>
      <c r="D30" s="43"/>
      <c r="E30" s="43"/>
      <c r="F30" s="16"/>
    </row>
  </sheetData>
  <mergeCells count="16">
    <mergeCell ref="B5:J5"/>
    <mergeCell ref="B6:J6"/>
    <mergeCell ref="A18:A30"/>
    <mergeCell ref="B18:J18"/>
    <mergeCell ref="B19:J19"/>
    <mergeCell ref="B20:J20"/>
    <mergeCell ref="D8:I8"/>
    <mergeCell ref="D9:E9"/>
    <mergeCell ref="H9:I9"/>
    <mergeCell ref="D22:E22"/>
    <mergeCell ref="A1:A2"/>
    <mergeCell ref="B1:J1"/>
    <mergeCell ref="B2:J2"/>
    <mergeCell ref="B3:J3"/>
    <mergeCell ref="A4:A17"/>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9" t="s">
        <v>2</v>
      </c>
      <c r="C1" s="9"/>
      <c r="D1" s="9"/>
    </row>
    <row r="2" spans="1:4" ht="30" x14ac:dyDescent="0.25">
      <c r="A2" s="1" t="s">
        <v>76</v>
      </c>
      <c r="B2" s="1" t="s">
        <v>3</v>
      </c>
      <c r="C2" s="1" t="s">
        <v>36</v>
      </c>
      <c r="D2" s="1" t="s">
        <v>88</v>
      </c>
    </row>
    <row r="3" spans="1:4" x14ac:dyDescent="0.25">
      <c r="A3" s="3" t="s">
        <v>89</v>
      </c>
      <c r="B3" s="4" t="s">
        <v>7</v>
      </c>
      <c r="C3" s="4" t="s">
        <v>7</v>
      </c>
      <c r="D3" s="4" t="s">
        <v>7</v>
      </c>
    </row>
    <row r="4" spans="1:4" x14ac:dyDescent="0.25">
      <c r="A4" s="2" t="s">
        <v>90</v>
      </c>
      <c r="B4" s="8">
        <v>67752</v>
      </c>
      <c r="C4" s="8">
        <v>71201</v>
      </c>
      <c r="D4" s="8">
        <v>70463</v>
      </c>
    </row>
    <row r="5" spans="1:4" x14ac:dyDescent="0.25">
      <c r="A5" s="2" t="s">
        <v>91</v>
      </c>
      <c r="B5" s="6">
        <v>6687</v>
      </c>
      <c r="C5" s="6">
        <v>4524</v>
      </c>
      <c r="D5" s="6">
        <v>4679</v>
      </c>
    </row>
    <row r="6" spans="1:4" x14ac:dyDescent="0.25">
      <c r="A6" s="2" t="s">
        <v>92</v>
      </c>
      <c r="B6" s="6">
        <v>2748</v>
      </c>
      <c r="C6" s="6">
        <v>1979</v>
      </c>
      <c r="D6" s="4" t="s">
        <v>7</v>
      </c>
    </row>
    <row r="7" spans="1:4" x14ac:dyDescent="0.25">
      <c r="A7" s="2" t="s">
        <v>93</v>
      </c>
      <c r="B7" s="4">
        <v>250</v>
      </c>
      <c r="C7" s="4">
        <v>173</v>
      </c>
      <c r="D7" s="4">
        <v>367</v>
      </c>
    </row>
    <row r="8" spans="1:4" x14ac:dyDescent="0.25">
      <c r="A8" s="2" t="s">
        <v>94</v>
      </c>
      <c r="B8" s="4">
        <v>80</v>
      </c>
      <c r="C8" s="4">
        <v>75</v>
      </c>
      <c r="D8" s="4">
        <v>71</v>
      </c>
    </row>
    <row r="9" spans="1:4" x14ac:dyDescent="0.25">
      <c r="A9" s="2" t="s">
        <v>95</v>
      </c>
      <c r="B9" s="6">
        <v>77517</v>
      </c>
      <c r="C9" s="6">
        <v>77952</v>
      </c>
      <c r="D9" s="6">
        <v>75580</v>
      </c>
    </row>
    <row r="10" spans="1:4" x14ac:dyDescent="0.25">
      <c r="A10" s="3" t="s">
        <v>96</v>
      </c>
      <c r="B10" s="4" t="s">
        <v>7</v>
      </c>
      <c r="C10" s="4" t="s">
        <v>7</v>
      </c>
      <c r="D10" s="4" t="s">
        <v>7</v>
      </c>
    </row>
    <row r="11" spans="1:4" x14ac:dyDescent="0.25">
      <c r="A11" s="2" t="s">
        <v>97</v>
      </c>
      <c r="B11" s="6">
        <v>7992</v>
      </c>
      <c r="C11" s="6">
        <v>8734</v>
      </c>
      <c r="D11" s="6">
        <v>11252</v>
      </c>
    </row>
    <row r="12" spans="1:4" x14ac:dyDescent="0.25">
      <c r="A12" s="2" t="s">
        <v>98</v>
      </c>
      <c r="B12" s="6">
        <v>2468</v>
      </c>
      <c r="C12" s="6">
        <v>2210</v>
      </c>
      <c r="D12" s="6">
        <v>6219</v>
      </c>
    </row>
    <row r="13" spans="1:4" x14ac:dyDescent="0.25">
      <c r="A13" s="2" t="s">
        <v>99</v>
      </c>
      <c r="B13" s="6">
        <v>10460</v>
      </c>
      <c r="C13" s="6">
        <v>10944</v>
      </c>
      <c r="D13" s="6">
        <v>17471</v>
      </c>
    </row>
    <row r="14" spans="1:4" x14ac:dyDescent="0.25">
      <c r="A14" s="2" t="s">
        <v>100</v>
      </c>
      <c r="B14" s="6">
        <v>67057</v>
      </c>
      <c r="C14" s="6">
        <v>67008</v>
      </c>
      <c r="D14" s="6">
        <v>58109</v>
      </c>
    </row>
    <row r="15" spans="1:4" x14ac:dyDescent="0.25">
      <c r="A15" s="2" t="s">
        <v>101</v>
      </c>
      <c r="B15" s="6">
        <v>2046</v>
      </c>
      <c r="C15" s="6">
        <v>3587</v>
      </c>
      <c r="D15" s="6">
        <v>3021</v>
      </c>
    </row>
    <row r="16" spans="1:4" ht="30" x14ac:dyDescent="0.25">
      <c r="A16" s="2" t="s">
        <v>102</v>
      </c>
      <c r="B16" s="6">
        <v>65011</v>
      </c>
      <c r="C16" s="6">
        <v>63421</v>
      </c>
      <c r="D16" s="6">
        <v>55088</v>
      </c>
    </row>
    <row r="17" spans="1:4" x14ac:dyDescent="0.25">
      <c r="A17" s="3" t="s">
        <v>103</v>
      </c>
      <c r="B17" s="4" t="s">
        <v>7</v>
      </c>
      <c r="C17" s="4" t="s">
        <v>7</v>
      </c>
      <c r="D17" s="4" t="s">
        <v>7</v>
      </c>
    </row>
    <row r="18" spans="1:4" ht="30" x14ac:dyDescent="0.25">
      <c r="A18" s="2" t="s">
        <v>104</v>
      </c>
      <c r="B18" s="4" t="s">
        <v>7</v>
      </c>
      <c r="C18" s="4" t="s">
        <v>7</v>
      </c>
      <c r="D18" s="4">
        <v>-29</v>
      </c>
    </row>
    <row r="19" spans="1:4" x14ac:dyDescent="0.25">
      <c r="A19" s="2" t="s">
        <v>105</v>
      </c>
      <c r="B19" s="6">
        <v>7935</v>
      </c>
      <c r="C19" s="6">
        <v>6480</v>
      </c>
      <c r="D19" s="6">
        <v>6351</v>
      </c>
    </row>
    <row r="20" spans="1:4" x14ac:dyDescent="0.25">
      <c r="A20" s="2" t="s">
        <v>106</v>
      </c>
      <c r="B20" s="4">
        <v>585</v>
      </c>
      <c r="C20" s="4">
        <v>914</v>
      </c>
      <c r="D20" s="6">
        <v>6277</v>
      </c>
    </row>
    <row r="21" spans="1:4" x14ac:dyDescent="0.25">
      <c r="A21" s="2" t="s">
        <v>107</v>
      </c>
      <c r="B21" s="6">
        <v>5054</v>
      </c>
      <c r="C21" s="6">
        <v>4417</v>
      </c>
      <c r="D21" s="6">
        <v>1715</v>
      </c>
    </row>
    <row r="22" spans="1:4" x14ac:dyDescent="0.25">
      <c r="A22" s="2" t="s">
        <v>108</v>
      </c>
      <c r="B22" s="6">
        <v>2092</v>
      </c>
      <c r="C22" s="6">
        <v>1920</v>
      </c>
      <c r="D22" s="4">
        <v>623</v>
      </c>
    </row>
    <row r="23" spans="1:4" x14ac:dyDescent="0.25">
      <c r="A23" s="2" t="s">
        <v>109</v>
      </c>
      <c r="B23" s="6">
        <v>1385</v>
      </c>
      <c r="C23" s="4">
        <v>976</v>
      </c>
      <c r="D23" s="4">
        <v>-178</v>
      </c>
    </row>
    <row r="24" spans="1:4" x14ac:dyDescent="0.25">
      <c r="A24" s="2" t="s">
        <v>110</v>
      </c>
      <c r="B24" s="6">
        <v>17051</v>
      </c>
      <c r="C24" s="6">
        <v>14707</v>
      </c>
      <c r="D24" s="6">
        <v>14759</v>
      </c>
    </row>
    <row r="25" spans="1:4" x14ac:dyDescent="0.25">
      <c r="A25" s="3" t="s">
        <v>111</v>
      </c>
      <c r="B25" s="4" t="s">
        <v>7</v>
      </c>
      <c r="C25" s="4" t="s">
        <v>7</v>
      </c>
      <c r="D25" s="4" t="s">
        <v>7</v>
      </c>
    </row>
    <row r="26" spans="1:4" x14ac:dyDescent="0.25">
      <c r="A26" s="2" t="s">
        <v>112</v>
      </c>
      <c r="B26" s="6">
        <v>36428</v>
      </c>
      <c r="C26" s="6">
        <v>33186</v>
      </c>
      <c r="D26" s="6">
        <v>24245</v>
      </c>
    </row>
    <row r="27" spans="1:4" x14ac:dyDescent="0.25">
      <c r="A27" s="2" t="s">
        <v>113</v>
      </c>
      <c r="B27" s="6">
        <v>3287</v>
      </c>
      <c r="C27" s="6">
        <v>4036</v>
      </c>
      <c r="D27" s="6">
        <v>4338</v>
      </c>
    </row>
    <row r="28" spans="1:4" x14ac:dyDescent="0.25">
      <c r="A28" s="2" t="s">
        <v>114</v>
      </c>
      <c r="B28" s="6">
        <v>6679</v>
      </c>
      <c r="C28" s="6">
        <v>4653</v>
      </c>
      <c r="D28" s="6">
        <v>4401</v>
      </c>
    </row>
    <row r="29" spans="1:4" x14ac:dyDescent="0.25">
      <c r="A29" s="2" t="s">
        <v>115</v>
      </c>
      <c r="B29" s="6">
        <v>2377</v>
      </c>
      <c r="C29" s="6">
        <v>3233</v>
      </c>
      <c r="D29" s="6">
        <v>2537</v>
      </c>
    </row>
    <row r="30" spans="1:4" x14ac:dyDescent="0.25">
      <c r="A30" s="2" t="s">
        <v>116</v>
      </c>
      <c r="B30" s="4">
        <v>476</v>
      </c>
      <c r="C30" s="4">
        <v>412</v>
      </c>
      <c r="D30" s="6">
        <v>1171</v>
      </c>
    </row>
    <row r="31" spans="1:4" x14ac:dyDescent="0.25">
      <c r="A31" s="2" t="s">
        <v>117</v>
      </c>
      <c r="B31" s="6">
        <v>1172</v>
      </c>
      <c r="C31" s="6">
        <v>1046</v>
      </c>
      <c r="D31" s="6">
        <v>1247</v>
      </c>
    </row>
    <row r="32" spans="1:4" x14ac:dyDescent="0.25">
      <c r="A32" s="2" t="s">
        <v>52</v>
      </c>
      <c r="B32" s="4">
        <v>874</v>
      </c>
      <c r="C32" s="4">
        <v>540</v>
      </c>
      <c r="D32" s="4">
        <v>677</v>
      </c>
    </row>
    <row r="33" spans="1:4" x14ac:dyDescent="0.25">
      <c r="A33" s="2" t="s">
        <v>118</v>
      </c>
      <c r="B33" s="6">
        <v>2141</v>
      </c>
      <c r="C33" s="4" t="s">
        <v>7</v>
      </c>
      <c r="D33" s="4" t="s">
        <v>7</v>
      </c>
    </row>
    <row r="34" spans="1:4" ht="30" x14ac:dyDescent="0.25">
      <c r="A34" s="2" t="s">
        <v>119</v>
      </c>
      <c r="B34" s="4" t="s">
        <v>7</v>
      </c>
      <c r="C34" s="4" t="s">
        <v>7</v>
      </c>
      <c r="D34" s="6">
        <v>5043</v>
      </c>
    </row>
    <row r="35" spans="1:4" x14ac:dyDescent="0.25">
      <c r="A35" s="2" t="s">
        <v>120</v>
      </c>
      <c r="B35" s="4" t="s">
        <v>7</v>
      </c>
      <c r="C35" s="4" t="s">
        <v>7</v>
      </c>
      <c r="D35" s="6">
        <v>8914</v>
      </c>
    </row>
    <row r="36" spans="1:4" x14ac:dyDescent="0.25">
      <c r="A36" s="2" t="s">
        <v>121</v>
      </c>
      <c r="B36" s="6">
        <v>9032</v>
      </c>
      <c r="C36" s="6">
        <v>8590</v>
      </c>
      <c r="D36" s="6">
        <v>6443</v>
      </c>
    </row>
    <row r="37" spans="1:4" x14ac:dyDescent="0.25">
      <c r="A37" s="2" t="s">
        <v>122</v>
      </c>
      <c r="B37" s="6">
        <v>62466</v>
      </c>
      <c r="C37" s="6">
        <v>55696</v>
      </c>
      <c r="D37" s="6">
        <v>59016</v>
      </c>
    </row>
    <row r="38" spans="1:4" x14ac:dyDescent="0.25">
      <c r="A38" s="2" t="s">
        <v>123</v>
      </c>
      <c r="B38" s="6">
        <v>19596</v>
      </c>
      <c r="C38" s="6">
        <v>22432</v>
      </c>
      <c r="D38" s="6">
        <v>10831</v>
      </c>
    </row>
    <row r="39" spans="1:4" x14ac:dyDescent="0.25">
      <c r="A39" s="2" t="s">
        <v>124</v>
      </c>
      <c r="B39" s="6">
        <v>5369</v>
      </c>
      <c r="C39" s="6">
        <v>6635</v>
      </c>
      <c r="D39" s="6">
        <v>3739</v>
      </c>
    </row>
    <row r="40" spans="1:4" x14ac:dyDescent="0.25">
      <c r="A40" s="2" t="s">
        <v>125</v>
      </c>
      <c r="B40" s="8">
        <v>14227</v>
      </c>
      <c r="C40" s="8">
        <v>15797</v>
      </c>
      <c r="D40" s="8">
        <v>7092</v>
      </c>
    </row>
    <row r="41" spans="1:4" x14ac:dyDescent="0.25">
      <c r="A41" s="3" t="s">
        <v>126</v>
      </c>
      <c r="B41" s="4" t="s">
        <v>7</v>
      </c>
      <c r="C41" s="4" t="s">
        <v>7</v>
      </c>
      <c r="D41" s="4" t="s">
        <v>7</v>
      </c>
    </row>
    <row r="42" spans="1:4" x14ac:dyDescent="0.25">
      <c r="A42" s="2" t="s">
        <v>127</v>
      </c>
      <c r="B42" s="7">
        <v>0.55000000000000004</v>
      </c>
      <c r="C42" s="7">
        <v>0.56999999999999995</v>
      </c>
      <c r="D42" s="7">
        <v>0.25</v>
      </c>
    </row>
    <row r="43" spans="1:4" x14ac:dyDescent="0.25">
      <c r="A43" s="2" t="s">
        <v>128</v>
      </c>
      <c r="B43" s="7">
        <v>0.54</v>
      </c>
      <c r="C43" s="7">
        <v>0.56000000000000005</v>
      </c>
      <c r="D43" s="7">
        <v>0.25</v>
      </c>
    </row>
    <row r="44" spans="1:4" x14ac:dyDescent="0.25">
      <c r="A44" s="3" t="s">
        <v>129</v>
      </c>
      <c r="B44" s="4" t="s">
        <v>7</v>
      </c>
      <c r="C44" s="4" t="s">
        <v>7</v>
      </c>
      <c r="D44" s="4" t="s">
        <v>7</v>
      </c>
    </row>
    <row r="45" spans="1:4" x14ac:dyDescent="0.25">
      <c r="A45" s="2" t="s">
        <v>127</v>
      </c>
      <c r="B45" s="6">
        <v>26061942</v>
      </c>
      <c r="C45" s="6">
        <v>27796116</v>
      </c>
      <c r="D45" s="6">
        <v>28593971</v>
      </c>
    </row>
    <row r="46" spans="1:4" x14ac:dyDescent="0.25">
      <c r="A46" s="2" t="s">
        <v>128</v>
      </c>
      <c r="B46" s="6">
        <v>26426220</v>
      </c>
      <c r="C46" s="6">
        <v>28025610</v>
      </c>
      <c r="D46" s="6">
        <v>286932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2.140625" customWidth="1"/>
    <col min="4" max="4" width="2.5703125" customWidth="1"/>
    <col min="5" max="5" width="9.42578125" customWidth="1"/>
    <col min="6" max="6" width="4.28515625" customWidth="1"/>
    <col min="7" max="7" width="2.140625" customWidth="1"/>
    <col min="8" max="8" width="2.5703125" customWidth="1"/>
    <col min="9" max="9" width="9.42578125" customWidth="1"/>
    <col min="10" max="10" width="4.28515625" customWidth="1"/>
    <col min="11" max="11" width="2.140625" customWidth="1"/>
    <col min="12" max="12" width="2.5703125" customWidth="1"/>
    <col min="13" max="13" width="9.42578125" customWidth="1"/>
    <col min="14" max="14" width="4.28515625" customWidth="1"/>
    <col min="15" max="15" width="2.140625" customWidth="1"/>
    <col min="16" max="16" width="13.28515625" customWidth="1"/>
    <col min="17" max="17" width="6.42578125" customWidth="1"/>
    <col min="18" max="18" width="4.28515625" customWidth="1"/>
  </cols>
  <sheetData>
    <row r="1" spans="1:18" ht="15" customHeight="1" x14ac:dyDescent="0.25">
      <c r="A1" s="9" t="s">
        <v>146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1462</v>
      </c>
      <c r="B3" s="11" t="s">
        <v>7</v>
      </c>
      <c r="C3" s="11"/>
      <c r="D3" s="11"/>
      <c r="E3" s="11"/>
      <c r="F3" s="11"/>
      <c r="G3" s="11"/>
      <c r="H3" s="11"/>
      <c r="I3" s="11"/>
      <c r="J3" s="11"/>
      <c r="K3" s="11"/>
      <c r="L3" s="11"/>
      <c r="M3" s="11"/>
      <c r="N3" s="11"/>
      <c r="O3" s="11"/>
      <c r="P3" s="11"/>
      <c r="Q3" s="11"/>
      <c r="R3" s="11"/>
    </row>
    <row r="4" spans="1:18" x14ac:dyDescent="0.25">
      <c r="A4" s="12"/>
      <c r="B4" s="19" t="s">
        <v>877</v>
      </c>
      <c r="C4" s="19"/>
      <c r="D4" s="19"/>
      <c r="E4" s="19"/>
      <c r="F4" s="19"/>
      <c r="G4" s="19"/>
      <c r="H4" s="19"/>
      <c r="I4" s="19"/>
      <c r="J4" s="19"/>
      <c r="K4" s="19"/>
      <c r="L4" s="19"/>
      <c r="M4" s="19"/>
      <c r="N4" s="19"/>
      <c r="O4" s="19"/>
      <c r="P4" s="19"/>
      <c r="Q4" s="19"/>
      <c r="R4" s="19"/>
    </row>
    <row r="5" spans="1:18" x14ac:dyDescent="0.25">
      <c r="A5" s="12"/>
      <c r="B5" s="58"/>
      <c r="C5" s="58"/>
      <c r="D5" s="58"/>
      <c r="E5" s="58"/>
      <c r="F5" s="58"/>
      <c r="G5" s="58"/>
      <c r="H5" s="58"/>
      <c r="I5" s="58"/>
      <c r="J5" s="58"/>
      <c r="K5" s="58"/>
      <c r="L5" s="58"/>
      <c r="M5" s="58"/>
      <c r="N5" s="58"/>
      <c r="O5" s="58"/>
      <c r="P5" s="58"/>
      <c r="Q5" s="58"/>
      <c r="R5" s="58"/>
    </row>
    <row r="6" spans="1:18" x14ac:dyDescent="0.25">
      <c r="A6" s="12"/>
      <c r="B6" s="4"/>
      <c r="C6" s="4"/>
      <c r="D6" s="4"/>
      <c r="E6" s="4"/>
      <c r="F6" s="4"/>
      <c r="G6" s="4"/>
      <c r="H6" s="4"/>
      <c r="I6" s="4"/>
      <c r="J6" s="4"/>
      <c r="K6" s="4"/>
      <c r="L6" s="4"/>
      <c r="M6" s="4"/>
      <c r="N6" s="4"/>
      <c r="O6" s="4"/>
      <c r="P6" s="4"/>
      <c r="Q6" s="4"/>
      <c r="R6" s="4"/>
    </row>
    <row r="7" spans="1:18" ht="15.75" thickBot="1" x14ac:dyDescent="0.3">
      <c r="A7" s="12"/>
      <c r="B7" s="23"/>
      <c r="C7" s="23" t="s">
        <v>398</v>
      </c>
      <c r="D7" s="50" t="s">
        <v>413</v>
      </c>
      <c r="E7" s="50"/>
      <c r="F7" s="50"/>
      <c r="G7" s="50"/>
      <c r="H7" s="50"/>
      <c r="I7" s="50"/>
      <c r="J7" s="23"/>
      <c r="K7" s="23"/>
      <c r="L7" s="50" t="s">
        <v>436</v>
      </c>
      <c r="M7" s="50"/>
      <c r="N7" s="50"/>
      <c r="O7" s="50"/>
      <c r="P7" s="50"/>
      <c r="Q7" s="50"/>
      <c r="R7" s="23"/>
    </row>
    <row r="8" spans="1:18" x14ac:dyDescent="0.25">
      <c r="A8" s="12"/>
      <c r="B8" s="47" t="s">
        <v>767</v>
      </c>
      <c r="C8" s="48" t="s">
        <v>398</v>
      </c>
      <c r="D8" s="63" t="s">
        <v>520</v>
      </c>
      <c r="E8" s="63"/>
      <c r="F8" s="54"/>
      <c r="G8" s="54" t="s">
        <v>398</v>
      </c>
      <c r="H8" s="63" t="s">
        <v>521</v>
      </c>
      <c r="I8" s="63"/>
      <c r="J8" s="48"/>
      <c r="K8" s="48"/>
      <c r="L8" s="63" t="s">
        <v>520</v>
      </c>
      <c r="M8" s="63"/>
      <c r="N8" s="54"/>
      <c r="O8" s="54" t="s">
        <v>398</v>
      </c>
      <c r="P8" s="63" t="s">
        <v>521</v>
      </c>
      <c r="Q8" s="63"/>
      <c r="R8" s="48"/>
    </row>
    <row r="9" spans="1:18" x14ac:dyDescent="0.25">
      <c r="A9" s="12"/>
      <c r="B9" s="47"/>
      <c r="C9" s="48"/>
      <c r="D9" s="49"/>
      <c r="E9" s="49"/>
      <c r="F9" s="48"/>
      <c r="G9" s="48"/>
      <c r="H9" s="49" t="s">
        <v>522</v>
      </c>
      <c r="I9" s="49"/>
      <c r="J9" s="48"/>
      <c r="K9" s="48"/>
      <c r="L9" s="49"/>
      <c r="M9" s="49"/>
      <c r="N9" s="48"/>
      <c r="O9" s="48"/>
      <c r="P9" s="49" t="s">
        <v>522</v>
      </c>
      <c r="Q9" s="49"/>
      <c r="R9" s="48"/>
    </row>
    <row r="10" spans="1:18" ht="15.75" thickBot="1" x14ac:dyDescent="0.3">
      <c r="A10" s="12"/>
      <c r="B10" s="47"/>
      <c r="C10" s="48"/>
      <c r="D10" s="50"/>
      <c r="E10" s="50"/>
      <c r="F10" s="48"/>
      <c r="G10" s="48"/>
      <c r="H10" s="50" t="s">
        <v>878</v>
      </c>
      <c r="I10" s="50"/>
      <c r="J10" s="48"/>
      <c r="K10" s="48"/>
      <c r="L10" s="50"/>
      <c r="M10" s="50"/>
      <c r="N10" s="48"/>
      <c r="O10" s="48"/>
      <c r="P10" s="50" t="s">
        <v>878</v>
      </c>
      <c r="Q10" s="50"/>
      <c r="R10" s="48"/>
    </row>
    <row r="11" spans="1:18" x14ac:dyDescent="0.25">
      <c r="A11" s="12"/>
      <c r="B11" s="30">
        <v>2013</v>
      </c>
      <c r="C11" s="28" t="s">
        <v>398</v>
      </c>
      <c r="D11" s="33" t="s">
        <v>416</v>
      </c>
      <c r="E11" s="34" t="s">
        <v>417</v>
      </c>
      <c r="F11" s="33" t="s">
        <v>398</v>
      </c>
      <c r="G11" s="28" t="s">
        <v>398</v>
      </c>
      <c r="H11" s="31"/>
      <c r="I11" s="39" t="s">
        <v>417</v>
      </c>
      <c r="J11" s="33" t="s">
        <v>536</v>
      </c>
      <c r="K11" s="28"/>
      <c r="L11" s="31" t="s">
        <v>416</v>
      </c>
      <c r="M11" s="32">
        <v>61000</v>
      </c>
      <c r="N11" s="33" t="s">
        <v>398</v>
      </c>
      <c r="O11" s="28" t="s">
        <v>398</v>
      </c>
      <c r="P11" s="31"/>
      <c r="Q11" s="39">
        <v>0.33</v>
      </c>
      <c r="R11" s="33" t="s">
        <v>536</v>
      </c>
    </row>
    <row r="12" spans="1:18" x14ac:dyDescent="0.25">
      <c r="A12" s="12"/>
      <c r="B12" s="35">
        <v>2014</v>
      </c>
      <c r="C12" s="23" t="s">
        <v>398</v>
      </c>
      <c r="D12" s="15"/>
      <c r="E12" s="36">
        <v>118112</v>
      </c>
      <c r="F12" s="37" t="s">
        <v>398</v>
      </c>
      <c r="G12" s="23" t="s">
        <v>398</v>
      </c>
      <c r="H12" s="15"/>
      <c r="I12" s="42">
        <v>0.45</v>
      </c>
      <c r="J12" s="37" t="s">
        <v>398</v>
      </c>
      <c r="K12" s="23"/>
      <c r="L12" s="15"/>
      <c r="M12" s="36">
        <v>8112</v>
      </c>
      <c r="N12" s="37" t="s">
        <v>398</v>
      </c>
      <c r="O12" s="23" t="s">
        <v>398</v>
      </c>
      <c r="P12" s="15"/>
      <c r="Q12" s="42">
        <v>3.7</v>
      </c>
      <c r="R12" s="37" t="s">
        <v>398</v>
      </c>
    </row>
    <row r="13" spans="1:18" x14ac:dyDescent="0.25">
      <c r="A13" s="12"/>
      <c r="B13" s="30">
        <v>2015</v>
      </c>
      <c r="C13" s="28" t="s">
        <v>398</v>
      </c>
      <c r="D13" s="31"/>
      <c r="E13" s="32">
        <v>35000</v>
      </c>
      <c r="F13" s="33" t="s">
        <v>398</v>
      </c>
      <c r="G13" s="28" t="s">
        <v>398</v>
      </c>
      <c r="H13" s="31"/>
      <c r="I13" s="39">
        <v>2.2799999999999998</v>
      </c>
      <c r="J13" s="33" t="s">
        <v>398</v>
      </c>
      <c r="K13" s="28"/>
      <c r="L13" s="31"/>
      <c r="M13" s="32">
        <v>35000</v>
      </c>
      <c r="N13" s="33" t="s">
        <v>398</v>
      </c>
      <c r="O13" s="28" t="s">
        <v>398</v>
      </c>
      <c r="P13" s="31"/>
      <c r="Q13" s="39">
        <v>2.2799999999999998</v>
      </c>
      <c r="R13" s="33" t="s">
        <v>398</v>
      </c>
    </row>
    <row r="14" spans="1:18" x14ac:dyDescent="0.25">
      <c r="A14" s="12"/>
      <c r="B14" s="35">
        <v>2016</v>
      </c>
      <c r="C14" s="23" t="s">
        <v>398</v>
      </c>
      <c r="D14" s="15"/>
      <c r="E14" s="36">
        <v>3000</v>
      </c>
      <c r="F14" s="37" t="s">
        <v>398</v>
      </c>
      <c r="G14" s="23" t="s">
        <v>398</v>
      </c>
      <c r="H14" s="15"/>
      <c r="I14" s="42">
        <v>2.7</v>
      </c>
      <c r="J14" s="37" t="s">
        <v>398</v>
      </c>
      <c r="K14" s="23"/>
      <c r="L14" s="15"/>
      <c r="M14" s="36">
        <v>3000</v>
      </c>
      <c r="N14" s="37" t="s">
        <v>398</v>
      </c>
      <c r="O14" s="23" t="s">
        <v>398</v>
      </c>
      <c r="P14" s="15"/>
      <c r="Q14" s="42">
        <v>2.7</v>
      </c>
      <c r="R14" s="37" t="s">
        <v>398</v>
      </c>
    </row>
    <row r="15" spans="1:18" x14ac:dyDescent="0.25">
      <c r="A15" s="12"/>
      <c r="B15" s="30">
        <v>2017</v>
      </c>
      <c r="C15" s="28" t="s">
        <v>398</v>
      </c>
      <c r="D15" s="31"/>
      <c r="E15" s="32">
        <v>33000</v>
      </c>
      <c r="F15" s="33" t="s">
        <v>398</v>
      </c>
      <c r="G15" s="28" t="s">
        <v>398</v>
      </c>
      <c r="H15" s="31"/>
      <c r="I15" s="39">
        <v>2.56</v>
      </c>
      <c r="J15" s="33" t="s">
        <v>398</v>
      </c>
      <c r="K15" s="28"/>
      <c r="L15" s="31"/>
      <c r="M15" s="32">
        <v>33000</v>
      </c>
      <c r="N15" s="33" t="s">
        <v>398</v>
      </c>
      <c r="O15" s="28" t="s">
        <v>398</v>
      </c>
      <c r="P15" s="31"/>
      <c r="Q15" s="39">
        <v>2.56</v>
      </c>
      <c r="R15" s="33" t="s">
        <v>398</v>
      </c>
    </row>
    <row r="16" spans="1:18" ht="15.75" thickBot="1" x14ac:dyDescent="0.3">
      <c r="A16" s="12"/>
      <c r="B16" s="35" t="s">
        <v>879</v>
      </c>
      <c r="C16" s="23" t="s">
        <v>398</v>
      </c>
      <c r="D16" s="15"/>
      <c r="E16" s="36">
        <v>2924</v>
      </c>
      <c r="F16" s="37" t="s">
        <v>398</v>
      </c>
      <c r="G16" s="23" t="s">
        <v>398</v>
      </c>
      <c r="H16" s="15"/>
      <c r="I16" s="42">
        <v>2.54</v>
      </c>
      <c r="J16" s="37" t="s">
        <v>398</v>
      </c>
      <c r="K16" s="23"/>
      <c r="L16" s="15"/>
      <c r="M16" s="36">
        <v>2994</v>
      </c>
      <c r="N16" s="37" t="s">
        <v>398</v>
      </c>
      <c r="O16" s="23" t="s">
        <v>398</v>
      </c>
      <c r="P16" s="15"/>
      <c r="Q16" s="42">
        <v>2.54</v>
      </c>
      <c r="R16" s="37" t="s">
        <v>398</v>
      </c>
    </row>
    <row r="17" spans="1:18" x14ac:dyDescent="0.25">
      <c r="A17" s="12"/>
      <c r="B17" s="16"/>
      <c r="C17" s="16" t="s">
        <v>398</v>
      </c>
      <c r="D17" s="40"/>
      <c r="E17" s="40"/>
      <c r="F17" s="16"/>
      <c r="G17" s="16" t="s">
        <v>398</v>
      </c>
      <c r="H17" s="16"/>
      <c r="I17" s="16"/>
      <c r="J17" s="16"/>
      <c r="K17" s="16"/>
      <c r="L17" s="40"/>
      <c r="M17" s="40"/>
      <c r="N17" s="16"/>
      <c r="O17" s="16" t="s">
        <v>398</v>
      </c>
      <c r="P17" s="16"/>
      <c r="Q17" s="16"/>
      <c r="R17" s="16"/>
    </row>
    <row r="18" spans="1:18" ht="15.75" thickBot="1" x14ac:dyDescent="0.3">
      <c r="A18" s="12"/>
      <c r="B18" s="66"/>
      <c r="C18" s="28" t="s">
        <v>398</v>
      </c>
      <c r="D18" s="31" t="s">
        <v>416</v>
      </c>
      <c r="E18" s="32">
        <v>192036</v>
      </c>
      <c r="F18" s="33" t="s">
        <v>398</v>
      </c>
      <c r="G18" s="28" t="s">
        <v>398</v>
      </c>
      <c r="H18" s="31"/>
      <c r="I18" s="39">
        <v>1.21</v>
      </c>
      <c r="J18" s="33" t="s">
        <v>536</v>
      </c>
      <c r="K18" s="28"/>
      <c r="L18" s="31" t="s">
        <v>416</v>
      </c>
      <c r="M18" s="32">
        <v>143106</v>
      </c>
      <c r="N18" s="33" t="s">
        <v>398</v>
      </c>
      <c r="O18" s="28" t="s">
        <v>398</v>
      </c>
      <c r="P18" s="31"/>
      <c r="Q18" s="39">
        <v>1.61</v>
      </c>
      <c r="R18" s="33" t="s">
        <v>536</v>
      </c>
    </row>
    <row r="19" spans="1:18" ht="15.75" thickTop="1" x14ac:dyDescent="0.25">
      <c r="A19" s="12"/>
      <c r="B19" s="16"/>
      <c r="C19" s="16" t="s">
        <v>398</v>
      </c>
      <c r="D19" s="43"/>
      <c r="E19" s="43"/>
      <c r="F19" s="16"/>
      <c r="G19" s="16" t="s">
        <v>398</v>
      </c>
      <c r="H19" s="16"/>
      <c r="I19" s="16"/>
      <c r="J19" s="16"/>
      <c r="K19" s="16"/>
      <c r="L19" s="43"/>
      <c r="M19" s="43"/>
      <c r="N19" s="16"/>
      <c r="O19" s="16" t="s">
        <v>398</v>
      </c>
      <c r="P19" s="16"/>
      <c r="Q19" s="16"/>
      <c r="R19" s="16"/>
    </row>
    <row r="20" spans="1:18" ht="30" x14ac:dyDescent="0.25">
      <c r="A20" s="2" t="s">
        <v>1463</v>
      </c>
      <c r="B20" s="11" t="s">
        <v>7</v>
      </c>
      <c r="C20" s="11"/>
      <c r="D20" s="11"/>
      <c r="E20" s="11"/>
      <c r="F20" s="11"/>
      <c r="G20" s="11"/>
      <c r="H20" s="11"/>
      <c r="I20" s="11"/>
      <c r="J20" s="11"/>
      <c r="K20" s="11"/>
      <c r="L20" s="11"/>
      <c r="M20" s="11"/>
      <c r="N20" s="11"/>
      <c r="O20" s="11"/>
      <c r="P20" s="11"/>
      <c r="Q20" s="11"/>
      <c r="R20" s="11"/>
    </row>
    <row r="21" spans="1:18" ht="15" customHeight="1" x14ac:dyDescent="0.25">
      <c r="A21" s="12" t="s">
        <v>1464</v>
      </c>
      <c r="B21" s="11" t="s">
        <v>7</v>
      </c>
      <c r="C21" s="11"/>
      <c r="D21" s="11"/>
      <c r="E21" s="11"/>
      <c r="F21" s="11"/>
      <c r="G21" s="11"/>
      <c r="H21" s="11"/>
      <c r="I21" s="11"/>
      <c r="J21" s="11"/>
      <c r="K21" s="11"/>
      <c r="L21" s="11"/>
      <c r="M21" s="11"/>
      <c r="N21" s="11"/>
      <c r="O21" s="11"/>
      <c r="P21" s="11"/>
      <c r="Q21" s="11"/>
      <c r="R21" s="11"/>
    </row>
    <row r="22" spans="1:18" ht="25.5" customHeight="1" x14ac:dyDescent="0.25">
      <c r="A22" s="12"/>
      <c r="B22" s="19" t="s">
        <v>886</v>
      </c>
      <c r="C22" s="19"/>
      <c r="D22" s="19"/>
      <c r="E22" s="19"/>
      <c r="F22" s="19"/>
      <c r="G22" s="19"/>
      <c r="H22" s="19"/>
      <c r="I22" s="19"/>
      <c r="J22" s="19"/>
      <c r="K22" s="19"/>
      <c r="L22" s="19"/>
      <c r="M22" s="19"/>
      <c r="N22" s="19"/>
      <c r="O22" s="19"/>
      <c r="P22" s="19"/>
      <c r="Q22" s="19"/>
      <c r="R22" s="19"/>
    </row>
    <row r="23" spans="1:18" x14ac:dyDescent="0.25">
      <c r="A23" s="12"/>
      <c r="B23" s="58"/>
      <c r="C23" s="58"/>
      <c r="D23" s="58"/>
      <c r="E23" s="58"/>
      <c r="F23" s="58"/>
      <c r="G23" s="58"/>
      <c r="H23" s="58"/>
      <c r="I23" s="58"/>
      <c r="J23" s="58"/>
      <c r="K23" s="58"/>
      <c r="L23" s="58"/>
      <c r="M23" s="58"/>
      <c r="N23" s="58"/>
      <c r="O23" s="58"/>
      <c r="P23" s="58"/>
      <c r="Q23" s="58"/>
      <c r="R23" s="58"/>
    </row>
    <row r="24" spans="1:18" x14ac:dyDescent="0.25">
      <c r="A24" s="12"/>
      <c r="B24" s="4"/>
      <c r="C24" s="4"/>
      <c r="D24" s="4"/>
      <c r="E24" s="4"/>
      <c r="F24" s="4"/>
      <c r="G24" s="4"/>
      <c r="H24" s="4"/>
      <c r="I24" s="4"/>
      <c r="J24" s="4"/>
      <c r="K24" s="4"/>
      <c r="L24" s="4"/>
      <c r="M24" s="4"/>
      <c r="N24" s="4"/>
    </row>
    <row r="25" spans="1:18" ht="15.75" thickBot="1" x14ac:dyDescent="0.3">
      <c r="A25" s="12"/>
      <c r="B25" s="23"/>
      <c r="C25" s="23" t="s">
        <v>398</v>
      </c>
      <c r="D25" s="50" t="s">
        <v>887</v>
      </c>
      <c r="E25" s="50"/>
      <c r="F25" s="50"/>
      <c r="G25" s="50"/>
      <c r="H25" s="50"/>
      <c r="I25" s="50"/>
      <c r="J25" s="50"/>
      <c r="K25" s="50"/>
      <c r="L25" s="50"/>
      <c r="M25" s="50"/>
      <c r="N25" s="23"/>
    </row>
    <row r="26" spans="1:18" ht="15.75" thickBot="1" x14ac:dyDescent="0.3">
      <c r="A26" s="12"/>
      <c r="B26" s="4" t="s">
        <v>572</v>
      </c>
      <c r="C26" s="23" t="s">
        <v>398</v>
      </c>
      <c r="D26" s="52">
        <v>2013</v>
      </c>
      <c r="E26" s="52"/>
      <c r="F26" s="23"/>
      <c r="G26" s="23"/>
      <c r="H26" s="52">
        <v>2012</v>
      </c>
      <c r="I26" s="52"/>
      <c r="J26" s="23"/>
      <c r="K26" s="23"/>
      <c r="L26" s="52">
        <v>2011</v>
      </c>
      <c r="M26" s="52"/>
      <c r="N26" s="23"/>
    </row>
    <row r="27" spans="1:18" ht="15.75" thickBot="1" x14ac:dyDescent="0.3">
      <c r="A27" s="12"/>
      <c r="B27" s="51" t="s">
        <v>397</v>
      </c>
      <c r="C27" s="23" t="s">
        <v>398</v>
      </c>
      <c r="D27" s="54"/>
      <c r="E27" s="54"/>
      <c r="F27" s="23"/>
      <c r="G27" s="23"/>
      <c r="H27" s="54"/>
      <c r="I27" s="54"/>
      <c r="J27" s="23"/>
      <c r="K27" s="23"/>
      <c r="L27" s="54"/>
      <c r="M27" s="54"/>
      <c r="N27" s="23"/>
    </row>
    <row r="28" spans="1:18" x14ac:dyDescent="0.25">
      <c r="A28" s="12"/>
      <c r="B28" s="30" t="s">
        <v>445</v>
      </c>
      <c r="C28" s="28" t="s">
        <v>398</v>
      </c>
      <c r="D28" s="31" t="s">
        <v>416</v>
      </c>
      <c r="E28" s="32">
        <v>192036</v>
      </c>
      <c r="F28" s="33" t="s">
        <v>398</v>
      </c>
      <c r="G28" s="28"/>
      <c r="H28" s="31" t="s">
        <v>416</v>
      </c>
      <c r="I28" s="32">
        <v>143106</v>
      </c>
      <c r="J28" s="33" t="s">
        <v>398</v>
      </c>
      <c r="K28" s="28"/>
      <c r="L28" s="31" t="s">
        <v>416</v>
      </c>
      <c r="M28" s="32">
        <v>65882</v>
      </c>
      <c r="N28" s="33" t="s">
        <v>398</v>
      </c>
    </row>
    <row r="29" spans="1:18" ht="25.5" x14ac:dyDescent="0.25">
      <c r="A29" s="12"/>
      <c r="B29" s="35" t="s">
        <v>888</v>
      </c>
      <c r="C29" s="23" t="s">
        <v>398</v>
      </c>
      <c r="D29" s="15"/>
      <c r="E29" s="36">
        <v>179637</v>
      </c>
      <c r="F29" s="37" t="s">
        <v>398</v>
      </c>
      <c r="G29" s="23"/>
      <c r="H29" s="15"/>
      <c r="I29" s="36">
        <v>112299</v>
      </c>
      <c r="J29" s="37" t="s">
        <v>398</v>
      </c>
      <c r="K29" s="23"/>
      <c r="L29" s="15"/>
      <c r="M29" s="36">
        <v>168081</v>
      </c>
      <c r="N29" s="37" t="s">
        <v>398</v>
      </c>
    </row>
    <row r="30" spans="1:18" x14ac:dyDescent="0.25">
      <c r="A30" s="12"/>
      <c r="B30" s="30" t="s">
        <v>889</v>
      </c>
      <c r="C30" s="28" t="s">
        <v>398</v>
      </c>
      <c r="D30" s="31"/>
      <c r="E30" s="32">
        <v>2386</v>
      </c>
      <c r="F30" s="33" t="s">
        <v>398</v>
      </c>
      <c r="G30" s="28"/>
      <c r="H30" s="31"/>
      <c r="I30" s="32">
        <v>2210</v>
      </c>
      <c r="J30" s="33" t="s">
        <v>398</v>
      </c>
      <c r="K30" s="28"/>
      <c r="L30" s="31"/>
      <c r="M30" s="32">
        <v>6219</v>
      </c>
      <c r="N30" s="33" t="s">
        <v>398</v>
      </c>
    </row>
    <row r="31" spans="1:18" ht="25.5" x14ac:dyDescent="0.25">
      <c r="A31" s="12"/>
      <c r="B31" s="35" t="s">
        <v>890</v>
      </c>
      <c r="C31" s="23" t="s">
        <v>398</v>
      </c>
      <c r="D31" s="15"/>
      <c r="E31" s="36">
        <v>253071</v>
      </c>
      <c r="F31" s="37" t="s">
        <v>398</v>
      </c>
      <c r="G31" s="23"/>
      <c r="H31" s="15"/>
      <c r="I31" s="36">
        <v>135869</v>
      </c>
      <c r="J31" s="37" t="s">
        <v>398</v>
      </c>
      <c r="K31" s="23"/>
      <c r="L31" s="15"/>
      <c r="M31" s="36">
        <v>256421</v>
      </c>
      <c r="N31" s="37" t="s">
        <v>398</v>
      </c>
    </row>
    <row r="32" spans="1:18" x14ac:dyDescent="0.25">
      <c r="A32" s="12"/>
      <c r="B32" s="30" t="s">
        <v>891</v>
      </c>
      <c r="C32" s="28" t="s">
        <v>398</v>
      </c>
      <c r="D32" s="31"/>
      <c r="E32" s="39">
        <v>1.33</v>
      </c>
      <c r="F32" s="33" t="s">
        <v>536</v>
      </c>
      <c r="G32" s="28"/>
      <c r="H32" s="31"/>
      <c r="I32" s="39">
        <v>1.97</v>
      </c>
      <c r="J32" s="33" t="s">
        <v>536</v>
      </c>
      <c r="K32" s="28"/>
      <c r="L32" s="31"/>
      <c r="M32" s="39">
        <v>3.7</v>
      </c>
      <c r="N32" s="33" t="s">
        <v>536</v>
      </c>
    </row>
    <row r="33" spans="1:18" ht="25.5" x14ac:dyDescent="0.25">
      <c r="A33" s="12"/>
      <c r="B33" s="35" t="s">
        <v>892</v>
      </c>
      <c r="C33" s="23" t="s">
        <v>398</v>
      </c>
      <c r="D33" s="15"/>
      <c r="E33" s="42">
        <v>1.21</v>
      </c>
      <c r="F33" s="37" t="s">
        <v>536</v>
      </c>
      <c r="G33" s="23"/>
      <c r="H33" s="15"/>
      <c r="I33" s="42">
        <v>1.61</v>
      </c>
      <c r="J33" s="37" t="s">
        <v>536</v>
      </c>
      <c r="K33" s="23"/>
      <c r="L33" s="15"/>
      <c r="M33" s="42">
        <v>3.22</v>
      </c>
      <c r="N33" s="37" t="s">
        <v>536</v>
      </c>
    </row>
    <row r="34" spans="1:18" ht="30" x14ac:dyDescent="0.25">
      <c r="A34" s="2" t="s">
        <v>1465</v>
      </c>
      <c r="B34" s="11" t="s">
        <v>7</v>
      </c>
      <c r="C34" s="11"/>
      <c r="D34" s="11"/>
      <c r="E34" s="11"/>
      <c r="F34" s="11"/>
      <c r="G34" s="11"/>
      <c r="H34" s="11"/>
      <c r="I34" s="11"/>
      <c r="J34" s="11"/>
      <c r="K34" s="11"/>
      <c r="L34" s="11"/>
      <c r="M34" s="11"/>
      <c r="N34" s="11"/>
      <c r="O34" s="11"/>
      <c r="P34" s="11"/>
      <c r="Q34" s="11"/>
      <c r="R34" s="11"/>
    </row>
    <row r="35" spans="1:18" ht="15" customHeight="1" x14ac:dyDescent="0.25">
      <c r="A35" s="12" t="s">
        <v>1464</v>
      </c>
      <c r="B35" s="11" t="s">
        <v>7</v>
      </c>
      <c r="C35" s="11"/>
      <c r="D35" s="11"/>
      <c r="E35" s="11"/>
      <c r="F35" s="11"/>
      <c r="G35" s="11"/>
      <c r="H35" s="11"/>
      <c r="I35" s="11"/>
      <c r="J35" s="11"/>
      <c r="K35" s="11"/>
      <c r="L35" s="11"/>
      <c r="M35" s="11"/>
      <c r="N35" s="11"/>
      <c r="O35" s="11"/>
      <c r="P35" s="11"/>
      <c r="Q35" s="11"/>
      <c r="R35" s="11"/>
    </row>
    <row r="36" spans="1:18" x14ac:dyDescent="0.25">
      <c r="A36" s="12"/>
      <c r="B36" s="82" t="s">
        <v>1466</v>
      </c>
      <c r="C36" s="82"/>
      <c r="D36" s="82"/>
      <c r="E36" s="82"/>
      <c r="F36" s="82"/>
      <c r="G36" s="82"/>
      <c r="H36" s="82"/>
      <c r="I36" s="82"/>
      <c r="J36" s="82"/>
      <c r="K36" s="82"/>
      <c r="L36" s="82"/>
      <c r="M36" s="82"/>
      <c r="N36" s="82"/>
      <c r="O36" s="82"/>
      <c r="P36" s="82"/>
      <c r="Q36" s="82"/>
      <c r="R36" s="82"/>
    </row>
    <row r="37" spans="1:18" x14ac:dyDescent="0.25">
      <c r="A37" s="12"/>
      <c r="B37" s="58"/>
      <c r="C37" s="58"/>
      <c r="D37" s="58"/>
      <c r="E37" s="58"/>
      <c r="F37" s="58"/>
      <c r="G37" s="58"/>
      <c r="H37" s="58"/>
      <c r="I37" s="58"/>
      <c r="J37" s="58"/>
      <c r="K37" s="58"/>
      <c r="L37" s="58"/>
      <c r="M37" s="58"/>
      <c r="N37" s="58"/>
      <c r="O37" s="58"/>
      <c r="P37" s="58"/>
      <c r="Q37" s="58"/>
      <c r="R37" s="58"/>
    </row>
    <row r="38" spans="1:18" x14ac:dyDescent="0.25">
      <c r="A38" s="12"/>
      <c r="B38" s="4"/>
      <c r="C38" s="4"/>
      <c r="D38" s="4"/>
      <c r="E38" s="4"/>
      <c r="F38" s="4"/>
      <c r="G38" s="4"/>
      <c r="H38" s="4"/>
      <c r="I38" s="4"/>
      <c r="J38" s="4"/>
      <c r="K38" s="4"/>
      <c r="L38" s="4"/>
      <c r="M38" s="4"/>
      <c r="N38" s="4"/>
    </row>
    <row r="39" spans="1:18" ht="15.75" thickBot="1" x14ac:dyDescent="0.3">
      <c r="A39" s="12"/>
      <c r="B39" s="23"/>
      <c r="C39" s="23" t="s">
        <v>398</v>
      </c>
      <c r="D39" s="50" t="s">
        <v>894</v>
      </c>
      <c r="E39" s="50"/>
      <c r="F39" s="50"/>
      <c r="G39" s="50"/>
      <c r="H39" s="50"/>
      <c r="I39" s="50"/>
      <c r="J39" s="50"/>
      <c r="K39" s="50"/>
      <c r="L39" s="50"/>
      <c r="M39" s="50"/>
      <c r="N39" s="23"/>
    </row>
    <row r="40" spans="1:18" ht="15.75" thickBot="1" x14ac:dyDescent="0.3">
      <c r="A40" s="12"/>
      <c r="B40" s="23"/>
      <c r="C40" s="23" t="s">
        <v>398</v>
      </c>
      <c r="D40" s="52">
        <v>2013</v>
      </c>
      <c r="E40" s="52"/>
      <c r="F40" s="23"/>
      <c r="G40" s="23"/>
      <c r="H40" s="52">
        <v>2012</v>
      </c>
      <c r="I40" s="52"/>
      <c r="J40" s="23"/>
      <c r="K40" s="23" t="s">
        <v>398</v>
      </c>
      <c r="L40" s="52">
        <v>2011</v>
      </c>
      <c r="M40" s="52"/>
      <c r="N40" s="23"/>
    </row>
    <row r="41" spans="1:18" ht="15.75" thickBot="1" x14ac:dyDescent="0.3">
      <c r="A41" s="12"/>
      <c r="B41" s="51" t="s">
        <v>397</v>
      </c>
      <c r="C41" s="23" t="s">
        <v>398</v>
      </c>
      <c r="D41" s="54"/>
      <c r="E41" s="54"/>
      <c r="F41" s="23"/>
      <c r="G41" s="23"/>
      <c r="H41" s="54"/>
      <c r="I41" s="54"/>
      <c r="J41" s="23"/>
      <c r="K41" s="23" t="s">
        <v>398</v>
      </c>
      <c r="L41" s="54"/>
      <c r="M41" s="54"/>
      <c r="N41" s="23"/>
    </row>
    <row r="42" spans="1:18" x14ac:dyDescent="0.25">
      <c r="A42" s="12"/>
      <c r="B42" s="30" t="s">
        <v>445</v>
      </c>
      <c r="C42" s="28" t="s">
        <v>398</v>
      </c>
      <c r="D42" s="31" t="s">
        <v>416</v>
      </c>
      <c r="E42" s="32">
        <v>48192</v>
      </c>
      <c r="F42" s="33" t="s">
        <v>398</v>
      </c>
      <c r="G42" s="28"/>
      <c r="H42" s="33" t="s">
        <v>416</v>
      </c>
      <c r="I42" s="34" t="s">
        <v>417</v>
      </c>
      <c r="J42" s="33" t="s">
        <v>398</v>
      </c>
      <c r="K42" s="28" t="s">
        <v>398</v>
      </c>
      <c r="L42" s="33" t="s">
        <v>416</v>
      </c>
      <c r="M42" s="34" t="s">
        <v>417</v>
      </c>
      <c r="N42" s="33" t="s">
        <v>398</v>
      </c>
    </row>
    <row r="43" spans="1:18" ht="25.5" x14ac:dyDescent="0.25">
      <c r="A43" s="12"/>
      <c r="B43" s="35" t="s">
        <v>888</v>
      </c>
      <c r="C43" s="23" t="s">
        <v>398</v>
      </c>
      <c r="D43" s="15"/>
      <c r="E43" s="36">
        <v>19791</v>
      </c>
      <c r="F43" s="37" t="s">
        <v>398</v>
      </c>
      <c r="G43" s="23"/>
      <c r="H43" s="37"/>
      <c r="I43" s="38" t="s">
        <v>417</v>
      </c>
      <c r="J43" s="37" t="s">
        <v>398</v>
      </c>
      <c r="K43" s="23" t="s">
        <v>398</v>
      </c>
      <c r="L43" s="37"/>
      <c r="M43" s="38" t="s">
        <v>417</v>
      </c>
      <c r="N43" s="37" t="s">
        <v>398</v>
      </c>
    </row>
    <row r="44" spans="1:18" x14ac:dyDescent="0.25">
      <c r="A44" s="12"/>
      <c r="B44" s="30" t="s">
        <v>889</v>
      </c>
      <c r="C44" s="28" t="s">
        <v>398</v>
      </c>
      <c r="D44" s="31"/>
      <c r="E44" s="39">
        <v>81</v>
      </c>
      <c r="F44" s="33" t="s">
        <v>398</v>
      </c>
      <c r="G44" s="28"/>
      <c r="H44" s="33"/>
      <c r="I44" s="34" t="s">
        <v>417</v>
      </c>
      <c r="J44" s="33" t="s">
        <v>398</v>
      </c>
      <c r="K44" s="28" t="s">
        <v>398</v>
      </c>
      <c r="L44" s="33"/>
      <c r="M44" s="34" t="s">
        <v>417</v>
      </c>
      <c r="N44" s="33" t="s">
        <v>398</v>
      </c>
    </row>
    <row r="45" spans="1:18" ht="25.5" x14ac:dyDescent="0.25">
      <c r="A45" s="12"/>
      <c r="B45" s="35" t="s">
        <v>890</v>
      </c>
      <c r="C45" s="23" t="s">
        <v>398</v>
      </c>
      <c r="D45" s="15"/>
      <c r="E45" s="36">
        <v>48192</v>
      </c>
      <c r="F45" s="37" t="s">
        <v>398</v>
      </c>
      <c r="G45" s="23"/>
      <c r="H45" s="37"/>
      <c r="I45" s="38" t="s">
        <v>417</v>
      </c>
      <c r="J45" s="37" t="s">
        <v>398</v>
      </c>
      <c r="K45" s="23" t="s">
        <v>398</v>
      </c>
      <c r="L45" s="37"/>
      <c r="M45" s="38" t="s">
        <v>417</v>
      </c>
      <c r="N45" s="37" t="s">
        <v>398</v>
      </c>
    </row>
    <row r="46" spans="1:18" x14ac:dyDescent="0.25">
      <c r="A46" s="12"/>
      <c r="B46" s="4"/>
      <c r="C46" s="11"/>
      <c r="D46" s="11"/>
      <c r="E46" s="11"/>
      <c r="F46" s="11"/>
      <c r="G46" s="11"/>
      <c r="H46" s="11"/>
      <c r="I46" s="11"/>
      <c r="J46" s="11"/>
      <c r="K46" s="11"/>
      <c r="L46" s="11"/>
      <c r="M46" s="11"/>
      <c r="N46" s="11"/>
    </row>
    <row r="47" spans="1:18" x14ac:dyDescent="0.25">
      <c r="A47" s="12"/>
      <c r="B47" s="30" t="s">
        <v>891</v>
      </c>
      <c r="C47" s="28" t="s">
        <v>398</v>
      </c>
      <c r="D47" s="31"/>
      <c r="E47" s="39">
        <v>0.41</v>
      </c>
      <c r="F47" s="33" t="s">
        <v>536</v>
      </c>
      <c r="G47" s="28"/>
      <c r="H47" s="33"/>
      <c r="I47" s="34" t="s">
        <v>417</v>
      </c>
      <c r="J47" s="33" t="s">
        <v>398</v>
      </c>
      <c r="K47" s="28" t="s">
        <v>398</v>
      </c>
      <c r="L47" s="33"/>
      <c r="M47" s="34" t="s">
        <v>417</v>
      </c>
      <c r="N47" s="33" t="s">
        <v>398</v>
      </c>
    </row>
    <row r="48" spans="1:18" ht="25.5" x14ac:dyDescent="0.25">
      <c r="A48" s="12"/>
      <c r="B48" s="35" t="s">
        <v>895</v>
      </c>
      <c r="C48" s="23" t="s">
        <v>398</v>
      </c>
      <c r="D48" s="15"/>
      <c r="E48" s="42">
        <v>0.42</v>
      </c>
      <c r="F48" s="37" t="s">
        <v>536</v>
      </c>
      <c r="G48" s="23"/>
      <c r="H48" s="37"/>
      <c r="I48" s="38" t="s">
        <v>417</v>
      </c>
      <c r="J48" s="37" t="s">
        <v>398</v>
      </c>
      <c r="K48" s="23" t="s">
        <v>398</v>
      </c>
      <c r="L48" s="37"/>
      <c r="M48" s="38" t="s">
        <v>417</v>
      </c>
      <c r="N48" s="37" t="s">
        <v>398</v>
      </c>
    </row>
    <row r="49" spans="1:18" ht="18.75" x14ac:dyDescent="0.3">
      <c r="A49" s="12"/>
      <c r="B49" s="83"/>
      <c r="C49" s="83"/>
      <c r="D49" s="83"/>
      <c r="E49" s="83"/>
      <c r="F49" s="83"/>
      <c r="G49" s="83"/>
      <c r="H49" s="83"/>
      <c r="I49" s="83"/>
      <c r="J49" s="83"/>
      <c r="K49" s="83"/>
      <c r="L49" s="83"/>
      <c r="M49" s="83"/>
      <c r="N49" s="83"/>
      <c r="O49" s="83"/>
      <c r="P49" s="83"/>
      <c r="Q49" s="83"/>
      <c r="R49" s="83"/>
    </row>
  </sheetData>
  <mergeCells count="54">
    <mergeCell ref="A21:A33"/>
    <mergeCell ref="B21:R21"/>
    <mergeCell ref="B22:R22"/>
    <mergeCell ref="B23:R23"/>
    <mergeCell ref="B34:R34"/>
    <mergeCell ref="A35:A49"/>
    <mergeCell ref="B35:R35"/>
    <mergeCell ref="B36:R36"/>
    <mergeCell ref="B37:R37"/>
    <mergeCell ref="B49:R49"/>
    <mergeCell ref="C46:F46"/>
    <mergeCell ref="G46:J46"/>
    <mergeCell ref="K46:N46"/>
    <mergeCell ref="A1:A2"/>
    <mergeCell ref="B1:R1"/>
    <mergeCell ref="B2:R2"/>
    <mergeCell ref="A3:A19"/>
    <mergeCell ref="B3:R3"/>
    <mergeCell ref="B4:R4"/>
    <mergeCell ref="B5:R5"/>
    <mergeCell ref="D39:M39"/>
    <mergeCell ref="D40:E40"/>
    <mergeCell ref="H40:I40"/>
    <mergeCell ref="L40:M40"/>
    <mergeCell ref="D41:E41"/>
    <mergeCell ref="H41:I41"/>
    <mergeCell ref="L41:M41"/>
    <mergeCell ref="R8:R10"/>
    <mergeCell ref="D25:M25"/>
    <mergeCell ref="D26:E26"/>
    <mergeCell ref="H26:I26"/>
    <mergeCell ref="L26:M26"/>
    <mergeCell ref="D27:E27"/>
    <mergeCell ref="H27:I27"/>
    <mergeCell ref="L27:M27"/>
    <mergeCell ref="B20:R20"/>
    <mergeCell ref="J8:J10"/>
    <mergeCell ref="K8:K10"/>
    <mergeCell ref="L8:M10"/>
    <mergeCell ref="N8:N10"/>
    <mergeCell ref="O8:O10"/>
    <mergeCell ref="P8:Q8"/>
    <mergeCell ref="P9:Q9"/>
    <mergeCell ref="P10:Q10"/>
    <mergeCell ref="D7:I7"/>
    <mergeCell ref="L7:Q7"/>
    <mergeCell ref="B8:B10"/>
    <mergeCell ref="C8:C10"/>
    <mergeCell ref="D8:E10"/>
    <mergeCell ref="F8:F10"/>
    <mergeCell ref="G8:G10"/>
    <mergeCell ref="H8:I8"/>
    <mergeCell ref="H9:I9"/>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8"/>
  <sheetViews>
    <sheetView showGridLines="0" workbookViewId="0"/>
  </sheetViews>
  <sheetFormatPr defaultRowHeight="15" x14ac:dyDescent="0.25"/>
  <cols>
    <col min="1" max="2" width="36.5703125" bestFit="1" customWidth="1"/>
    <col min="3" max="3" width="1.5703125" bestFit="1" customWidth="1"/>
    <col min="4" max="4" width="1.85546875" customWidth="1"/>
    <col min="5" max="5" width="7" customWidth="1"/>
    <col min="6" max="6" width="3" bestFit="1" customWidth="1"/>
    <col min="7" max="7" width="1.5703125" bestFit="1" customWidth="1"/>
    <col min="8" max="8" width="2.42578125" customWidth="1"/>
    <col min="9" max="9" width="9.42578125" customWidth="1"/>
    <col min="10" max="10" width="3" bestFit="1" customWidth="1"/>
    <col min="11" max="11" width="1.5703125" bestFit="1" customWidth="1"/>
    <col min="12" max="12" width="2.42578125" customWidth="1"/>
    <col min="13" max="13" width="7.7109375" customWidth="1"/>
    <col min="14" max="14" width="3" bestFit="1" customWidth="1"/>
    <col min="16" max="16" width="1.85546875" bestFit="1" customWidth="1"/>
    <col min="17" max="17" width="5.42578125" bestFit="1" customWidth="1"/>
    <col min="18" max="18" width="3" bestFit="1" customWidth="1"/>
    <col min="20" max="20" width="1.85546875" bestFit="1" customWidth="1"/>
    <col min="21" max="21" width="5.42578125" bestFit="1" customWidth="1"/>
    <col min="22" max="22" width="3" bestFit="1" customWidth="1"/>
    <col min="24" max="24" width="1.85546875" bestFit="1" customWidth="1"/>
    <col min="25" max="25" width="5.42578125" bestFit="1" customWidth="1"/>
    <col min="26" max="26" width="3" bestFit="1" customWidth="1"/>
    <col min="28" max="28" width="1.85546875" bestFit="1" customWidth="1"/>
    <col min="29" max="29" width="5.42578125" bestFit="1" customWidth="1"/>
    <col min="30" max="30" width="3" bestFit="1" customWidth="1"/>
    <col min="32" max="32" width="1.85546875" bestFit="1" customWidth="1"/>
    <col min="33" max="33" width="5.42578125" bestFit="1" customWidth="1"/>
    <col min="34" max="34" width="3" bestFit="1" customWidth="1"/>
    <col min="36" max="36" width="1.85546875" bestFit="1" customWidth="1"/>
    <col min="37" max="37" width="5.42578125" bestFit="1" customWidth="1"/>
    <col min="38" max="38" width="3" bestFit="1" customWidth="1"/>
  </cols>
  <sheetData>
    <row r="1" spans="1:38" ht="15" customHeight="1" x14ac:dyDescent="0.25">
      <c r="A1" s="9" t="s">
        <v>146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3" t="s">
        <v>89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146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19" t="s">
        <v>904</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row>
    <row r="6" spans="1:38" x14ac:dyDescent="0.25">
      <c r="A6" s="12"/>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c r="AI6" s="58"/>
      <c r="AJ6" s="58"/>
      <c r="AK6" s="58"/>
      <c r="AL6" s="58"/>
    </row>
    <row r="7" spans="1:38"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x14ac:dyDescent="0.25">
      <c r="A8" s="12"/>
      <c r="B8" s="48"/>
      <c r="C8" s="48" t="s">
        <v>398</v>
      </c>
      <c r="D8" s="49" t="s">
        <v>905</v>
      </c>
      <c r="E8" s="49"/>
      <c r="F8" s="49"/>
      <c r="G8" s="49"/>
      <c r="H8" s="49"/>
      <c r="I8" s="49"/>
      <c r="J8" s="49"/>
      <c r="K8" s="49"/>
      <c r="L8" s="49"/>
      <c r="M8" s="49"/>
      <c r="N8" s="48"/>
      <c r="O8" s="48"/>
      <c r="P8" s="49" t="s">
        <v>907</v>
      </c>
      <c r="Q8" s="49"/>
      <c r="R8" s="49"/>
      <c r="S8" s="49"/>
      <c r="T8" s="49"/>
      <c r="U8" s="49"/>
      <c r="V8" s="49"/>
      <c r="W8" s="49"/>
      <c r="X8" s="49"/>
      <c r="Y8" s="49"/>
      <c r="Z8" s="48"/>
      <c r="AA8" s="48"/>
      <c r="AB8" s="49" t="s">
        <v>910</v>
      </c>
      <c r="AC8" s="49"/>
      <c r="AD8" s="49"/>
      <c r="AE8" s="49"/>
      <c r="AF8" s="49"/>
      <c r="AG8" s="49"/>
      <c r="AH8" s="49"/>
      <c r="AI8" s="49"/>
      <c r="AJ8" s="49"/>
      <c r="AK8" s="49"/>
      <c r="AL8" s="48"/>
    </row>
    <row r="9" spans="1:38" x14ac:dyDescent="0.25">
      <c r="A9" s="12"/>
      <c r="B9" s="48"/>
      <c r="C9" s="48"/>
      <c r="D9" s="49" t="s">
        <v>906</v>
      </c>
      <c r="E9" s="49"/>
      <c r="F9" s="49"/>
      <c r="G9" s="49"/>
      <c r="H9" s="49"/>
      <c r="I9" s="49"/>
      <c r="J9" s="49"/>
      <c r="K9" s="49"/>
      <c r="L9" s="49"/>
      <c r="M9" s="49"/>
      <c r="N9" s="48"/>
      <c r="O9" s="48"/>
      <c r="P9" s="49" t="s">
        <v>908</v>
      </c>
      <c r="Q9" s="49"/>
      <c r="R9" s="49"/>
      <c r="S9" s="49"/>
      <c r="T9" s="49"/>
      <c r="U9" s="49"/>
      <c r="V9" s="49"/>
      <c r="W9" s="49"/>
      <c r="X9" s="49"/>
      <c r="Y9" s="49"/>
      <c r="Z9" s="48"/>
      <c r="AA9" s="48"/>
      <c r="AB9" s="49" t="s">
        <v>911</v>
      </c>
      <c r="AC9" s="49"/>
      <c r="AD9" s="49"/>
      <c r="AE9" s="49"/>
      <c r="AF9" s="49"/>
      <c r="AG9" s="49"/>
      <c r="AH9" s="49"/>
      <c r="AI9" s="49"/>
      <c r="AJ9" s="49"/>
      <c r="AK9" s="49"/>
      <c r="AL9" s="48"/>
    </row>
    <row r="10" spans="1:38" x14ac:dyDescent="0.25">
      <c r="A10" s="12"/>
      <c r="B10" s="48"/>
      <c r="C10" s="48"/>
      <c r="D10" s="49" t="s">
        <v>574</v>
      </c>
      <c r="E10" s="49"/>
      <c r="F10" s="49"/>
      <c r="G10" s="49"/>
      <c r="H10" s="49"/>
      <c r="I10" s="49"/>
      <c r="J10" s="49"/>
      <c r="K10" s="49"/>
      <c r="L10" s="49"/>
      <c r="M10" s="49"/>
      <c r="N10" s="48"/>
      <c r="O10" s="48"/>
      <c r="P10" s="49" t="s">
        <v>909</v>
      </c>
      <c r="Q10" s="49"/>
      <c r="R10" s="49"/>
      <c r="S10" s="49"/>
      <c r="T10" s="49"/>
      <c r="U10" s="49"/>
      <c r="V10" s="49"/>
      <c r="W10" s="49"/>
      <c r="X10" s="49"/>
      <c r="Y10" s="49"/>
      <c r="Z10" s="48"/>
      <c r="AA10" s="48"/>
      <c r="AB10" s="49" t="s">
        <v>912</v>
      </c>
      <c r="AC10" s="49"/>
      <c r="AD10" s="49"/>
      <c r="AE10" s="49"/>
      <c r="AF10" s="49"/>
      <c r="AG10" s="49"/>
      <c r="AH10" s="49"/>
      <c r="AI10" s="49"/>
      <c r="AJ10" s="49"/>
      <c r="AK10" s="49"/>
      <c r="AL10" s="48"/>
    </row>
    <row r="11" spans="1:38" ht="15.75" thickBot="1" x14ac:dyDescent="0.3">
      <c r="A11" s="12"/>
      <c r="B11" s="48"/>
      <c r="C11" s="48"/>
      <c r="D11" s="50"/>
      <c r="E11" s="50"/>
      <c r="F11" s="50"/>
      <c r="G11" s="50"/>
      <c r="H11" s="50"/>
      <c r="I11" s="50"/>
      <c r="J11" s="50"/>
      <c r="K11" s="50"/>
      <c r="L11" s="50"/>
      <c r="M11" s="50"/>
      <c r="N11" s="48"/>
      <c r="O11" s="48"/>
      <c r="P11" s="50" t="s">
        <v>574</v>
      </c>
      <c r="Q11" s="50"/>
      <c r="R11" s="50"/>
      <c r="S11" s="50"/>
      <c r="T11" s="50"/>
      <c r="U11" s="50"/>
      <c r="V11" s="50"/>
      <c r="W11" s="50"/>
      <c r="X11" s="50"/>
      <c r="Y11" s="50"/>
      <c r="Z11" s="48"/>
      <c r="AA11" s="48"/>
      <c r="AB11" s="50" t="s">
        <v>574</v>
      </c>
      <c r="AC11" s="50"/>
      <c r="AD11" s="50"/>
      <c r="AE11" s="50"/>
      <c r="AF11" s="50"/>
      <c r="AG11" s="50"/>
      <c r="AH11" s="50"/>
      <c r="AI11" s="50"/>
      <c r="AJ11" s="50"/>
      <c r="AK11" s="50"/>
      <c r="AL11" s="48"/>
    </row>
    <row r="12" spans="1:38" ht="15.75" thickBot="1" x14ac:dyDescent="0.3">
      <c r="A12" s="12"/>
      <c r="B12" s="51" t="s">
        <v>913</v>
      </c>
      <c r="C12" s="23" t="s">
        <v>398</v>
      </c>
      <c r="D12" s="52">
        <v>2013</v>
      </c>
      <c r="E12" s="52"/>
      <c r="F12" s="23"/>
      <c r="G12" s="23"/>
      <c r="H12" s="52">
        <v>2012</v>
      </c>
      <c r="I12" s="52"/>
      <c r="J12" s="23"/>
      <c r="K12" s="23"/>
      <c r="L12" s="52">
        <v>2011</v>
      </c>
      <c r="M12" s="52"/>
      <c r="N12" s="23"/>
      <c r="O12" s="23"/>
      <c r="P12" s="52">
        <v>2013</v>
      </c>
      <c r="Q12" s="52"/>
      <c r="R12" s="23"/>
      <c r="S12" s="23"/>
      <c r="T12" s="52">
        <v>2012</v>
      </c>
      <c r="U12" s="52"/>
      <c r="V12" s="23"/>
      <c r="W12" s="23"/>
      <c r="X12" s="52">
        <v>2011</v>
      </c>
      <c r="Y12" s="52"/>
      <c r="Z12" s="23"/>
      <c r="AA12" s="23"/>
      <c r="AB12" s="52">
        <v>2013</v>
      </c>
      <c r="AC12" s="52"/>
      <c r="AD12" s="23"/>
      <c r="AE12" s="23"/>
      <c r="AF12" s="52">
        <v>2012</v>
      </c>
      <c r="AG12" s="52"/>
      <c r="AH12" s="23"/>
      <c r="AI12" s="23"/>
      <c r="AJ12" s="52">
        <v>2011</v>
      </c>
      <c r="AK12" s="52"/>
      <c r="AL12" s="23"/>
    </row>
    <row r="13" spans="1:38" x14ac:dyDescent="0.25">
      <c r="A13" s="12"/>
      <c r="B13" s="26" t="s">
        <v>914</v>
      </c>
      <c r="C13" s="28" t="s">
        <v>398</v>
      </c>
      <c r="D13" s="27"/>
      <c r="E13" s="27"/>
      <c r="F13" s="27"/>
      <c r="G13" s="28"/>
      <c r="H13" s="27"/>
      <c r="I13" s="27"/>
      <c r="J13" s="27"/>
      <c r="K13" s="28"/>
      <c r="L13" s="27"/>
      <c r="M13" s="27"/>
      <c r="N13" s="27"/>
      <c r="O13" s="28"/>
      <c r="P13" s="27"/>
      <c r="Q13" s="27"/>
      <c r="R13" s="27"/>
      <c r="S13" s="28"/>
      <c r="T13" s="27"/>
      <c r="U13" s="27"/>
      <c r="V13" s="27"/>
      <c r="W13" s="28"/>
      <c r="X13" s="27"/>
      <c r="Y13" s="27"/>
      <c r="Z13" s="27"/>
      <c r="AA13" s="28"/>
      <c r="AB13" s="27"/>
      <c r="AC13" s="27"/>
      <c r="AD13" s="27"/>
      <c r="AE13" s="28"/>
      <c r="AF13" s="27"/>
      <c r="AG13" s="27"/>
      <c r="AH13" s="27"/>
      <c r="AI13" s="28"/>
      <c r="AJ13" s="27"/>
      <c r="AK13" s="27"/>
      <c r="AL13" s="27"/>
    </row>
    <row r="14" spans="1:38" x14ac:dyDescent="0.25">
      <c r="A14" s="12"/>
      <c r="B14" s="56" t="s">
        <v>915</v>
      </c>
      <c r="C14" s="23" t="s">
        <v>398</v>
      </c>
      <c r="D14" s="15" t="s">
        <v>416</v>
      </c>
      <c r="E14" s="36">
        <v>27226</v>
      </c>
      <c r="F14" s="37" t="s">
        <v>398</v>
      </c>
      <c r="G14" s="23"/>
      <c r="H14" s="15" t="s">
        <v>416</v>
      </c>
      <c r="I14" s="36">
        <v>27073</v>
      </c>
      <c r="J14" s="37" t="s">
        <v>398</v>
      </c>
      <c r="K14" s="23"/>
      <c r="L14" s="15" t="s">
        <v>416</v>
      </c>
      <c r="M14" s="36">
        <v>20616</v>
      </c>
      <c r="N14" s="37" t="s">
        <v>398</v>
      </c>
      <c r="O14" s="23"/>
      <c r="P14" s="15" t="s">
        <v>416</v>
      </c>
      <c r="Q14" s="36">
        <v>1199</v>
      </c>
      <c r="R14" s="37" t="s">
        <v>398</v>
      </c>
      <c r="S14" s="23"/>
      <c r="T14" s="15" t="s">
        <v>416</v>
      </c>
      <c r="U14" s="36">
        <v>1065</v>
      </c>
      <c r="V14" s="37" t="s">
        <v>398</v>
      </c>
      <c r="W14" s="23"/>
      <c r="X14" s="15" t="s">
        <v>416</v>
      </c>
      <c r="Y14" s="36">
        <v>4770</v>
      </c>
      <c r="Z14" s="37" t="s">
        <v>398</v>
      </c>
      <c r="AA14" s="23"/>
      <c r="AB14" s="15" t="s">
        <v>416</v>
      </c>
      <c r="AC14" s="36">
        <v>2547</v>
      </c>
      <c r="AD14" s="37" t="s">
        <v>398</v>
      </c>
      <c r="AE14" s="23"/>
      <c r="AF14" s="15" t="s">
        <v>416</v>
      </c>
      <c r="AG14" s="36">
        <v>2531</v>
      </c>
      <c r="AH14" s="37" t="s">
        <v>398</v>
      </c>
      <c r="AI14" s="23"/>
      <c r="AJ14" s="15" t="s">
        <v>416</v>
      </c>
      <c r="AK14" s="36">
        <v>2440</v>
      </c>
      <c r="AL14" s="37" t="s">
        <v>398</v>
      </c>
    </row>
    <row r="15" spans="1:38" x14ac:dyDescent="0.25">
      <c r="A15" s="12"/>
      <c r="B15" s="53" t="s">
        <v>916</v>
      </c>
      <c r="C15" s="28" t="s">
        <v>398</v>
      </c>
      <c r="D15" s="31"/>
      <c r="E15" s="39">
        <v>50</v>
      </c>
      <c r="F15" s="33" t="s">
        <v>398</v>
      </c>
      <c r="G15" s="28"/>
      <c r="H15" s="31"/>
      <c r="I15" s="32">
        <v>1059</v>
      </c>
      <c r="J15" s="33" t="s">
        <v>398</v>
      </c>
      <c r="K15" s="28"/>
      <c r="L15" s="31"/>
      <c r="M15" s="39">
        <v>809</v>
      </c>
      <c r="N15" s="33" t="s">
        <v>398</v>
      </c>
      <c r="O15" s="28"/>
      <c r="P15" s="31"/>
      <c r="Q15" s="39">
        <v>38</v>
      </c>
      <c r="R15" s="33" t="s">
        <v>398</v>
      </c>
      <c r="S15" s="28"/>
      <c r="T15" s="31"/>
      <c r="U15" s="39">
        <v>38</v>
      </c>
      <c r="V15" s="33" t="s">
        <v>398</v>
      </c>
      <c r="W15" s="28"/>
      <c r="X15" s="31"/>
      <c r="Y15" s="39">
        <v>51</v>
      </c>
      <c r="Z15" s="33" t="s">
        <v>398</v>
      </c>
      <c r="AA15" s="28"/>
      <c r="AB15" s="31"/>
      <c r="AC15" s="39">
        <v>35</v>
      </c>
      <c r="AD15" s="33" t="s">
        <v>398</v>
      </c>
      <c r="AE15" s="28"/>
      <c r="AF15" s="31"/>
      <c r="AG15" s="39">
        <v>31</v>
      </c>
      <c r="AH15" s="33" t="s">
        <v>398</v>
      </c>
      <c r="AI15" s="28"/>
      <c r="AJ15" s="31"/>
      <c r="AK15" s="39">
        <v>21</v>
      </c>
      <c r="AL15" s="33" t="s">
        <v>398</v>
      </c>
    </row>
    <row r="16" spans="1:38" x14ac:dyDescent="0.25">
      <c r="A16" s="12"/>
      <c r="B16" s="56" t="s">
        <v>917</v>
      </c>
      <c r="C16" s="23" t="s">
        <v>398</v>
      </c>
      <c r="D16" s="15"/>
      <c r="E16" s="36">
        <v>1048</v>
      </c>
      <c r="F16" s="37" t="s">
        <v>398</v>
      </c>
      <c r="G16" s="23"/>
      <c r="H16" s="15"/>
      <c r="I16" s="36">
        <v>1163</v>
      </c>
      <c r="J16" s="37" t="s">
        <v>398</v>
      </c>
      <c r="K16" s="23"/>
      <c r="L16" s="15"/>
      <c r="M16" s="36">
        <v>1117</v>
      </c>
      <c r="N16" s="37" t="s">
        <v>398</v>
      </c>
      <c r="O16" s="23"/>
      <c r="P16" s="15"/>
      <c r="Q16" s="42">
        <v>48</v>
      </c>
      <c r="R16" s="37" t="s">
        <v>398</v>
      </c>
      <c r="S16" s="23"/>
      <c r="T16" s="15"/>
      <c r="U16" s="42">
        <v>44</v>
      </c>
      <c r="V16" s="37" t="s">
        <v>398</v>
      </c>
      <c r="W16" s="23"/>
      <c r="X16" s="15"/>
      <c r="Y16" s="42">
        <v>112</v>
      </c>
      <c r="Z16" s="37" t="s">
        <v>398</v>
      </c>
      <c r="AA16" s="23"/>
      <c r="AB16" s="15"/>
      <c r="AC16" s="42">
        <v>91</v>
      </c>
      <c r="AD16" s="37" t="s">
        <v>398</v>
      </c>
      <c r="AE16" s="23"/>
      <c r="AF16" s="15"/>
      <c r="AG16" s="42">
        <v>102</v>
      </c>
      <c r="AH16" s="37" t="s">
        <v>398</v>
      </c>
      <c r="AI16" s="23"/>
      <c r="AJ16" s="15"/>
      <c r="AK16" s="42">
        <v>124</v>
      </c>
      <c r="AL16" s="37" t="s">
        <v>398</v>
      </c>
    </row>
    <row r="17" spans="1:38" x14ac:dyDescent="0.25">
      <c r="A17" s="12"/>
      <c r="B17" s="53" t="s">
        <v>918</v>
      </c>
      <c r="C17" s="28" t="s">
        <v>398</v>
      </c>
      <c r="D17" s="33"/>
      <c r="E17" s="34" t="s">
        <v>417</v>
      </c>
      <c r="F17" s="33" t="s">
        <v>398</v>
      </c>
      <c r="G17" s="28"/>
      <c r="H17" s="33"/>
      <c r="I17" s="34" t="s">
        <v>417</v>
      </c>
      <c r="J17" s="33" t="s">
        <v>398</v>
      </c>
      <c r="K17" s="28"/>
      <c r="L17" s="33"/>
      <c r="M17" s="34" t="s">
        <v>417</v>
      </c>
      <c r="N17" s="33" t="s">
        <v>398</v>
      </c>
      <c r="O17" s="28"/>
      <c r="P17" s="33"/>
      <c r="Q17" s="34" t="s">
        <v>417</v>
      </c>
      <c r="R17" s="33" t="s">
        <v>398</v>
      </c>
      <c r="S17" s="28"/>
      <c r="T17" s="33"/>
      <c r="U17" s="34" t="s">
        <v>417</v>
      </c>
      <c r="V17" s="33" t="s">
        <v>398</v>
      </c>
      <c r="W17" s="28"/>
      <c r="X17" s="33"/>
      <c r="Y17" s="34" t="s">
        <v>417</v>
      </c>
      <c r="Z17" s="33" t="s">
        <v>398</v>
      </c>
      <c r="AA17" s="28"/>
      <c r="AB17" s="31"/>
      <c r="AC17" s="39">
        <v>26</v>
      </c>
      <c r="AD17" s="33" t="s">
        <v>398</v>
      </c>
      <c r="AE17" s="28"/>
      <c r="AF17" s="31"/>
      <c r="AG17" s="39">
        <v>28</v>
      </c>
      <c r="AH17" s="33" t="s">
        <v>398</v>
      </c>
      <c r="AI17" s="28"/>
      <c r="AJ17" s="31"/>
      <c r="AK17" s="39">
        <v>30</v>
      </c>
      <c r="AL17" s="33" t="s">
        <v>398</v>
      </c>
    </row>
    <row r="18" spans="1:38" x14ac:dyDescent="0.25">
      <c r="A18" s="12"/>
      <c r="B18" s="56" t="s">
        <v>919</v>
      </c>
      <c r="C18" s="23" t="s">
        <v>398</v>
      </c>
      <c r="D18" s="15"/>
      <c r="E18" s="42" t="s">
        <v>920</v>
      </c>
      <c r="F18" s="37" t="s">
        <v>443</v>
      </c>
      <c r="G18" s="23"/>
      <c r="H18" s="15"/>
      <c r="I18" s="36">
        <v>3863</v>
      </c>
      <c r="J18" s="37" t="s">
        <v>398</v>
      </c>
      <c r="K18" s="23"/>
      <c r="L18" s="15"/>
      <c r="M18" s="36">
        <v>5126</v>
      </c>
      <c r="N18" s="37" t="s">
        <v>398</v>
      </c>
      <c r="O18" s="23"/>
      <c r="P18" s="15"/>
      <c r="Q18" s="42" t="s">
        <v>921</v>
      </c>
      <c r="R18" s="37" t="s">
        <v>443</v>
      </c>
      <c r="S18" s="23"/>
      <c r="T18" s="15"/>
      <c r="U18" s="42">
        <v>80</v>
      </c>
      <c r="V18" s="37" t="s">
        <v>398</v>
      </c>
      <c r="W18" s="23"/>
      <c r="X18" s="15"/>
      <c r="Y18" s="42">
        <v>289</v>
      </c>
      <c r="Z18" s="37" t="s">
        <v>398</v>
      </c>
      <c r="AA18" s="23"/>
      <c r="AB18" s="15"/>
      <c r="AC18" s="42" t="s">
        <v>922</v>
      </c>
      <c r="AD18" s="37" t="s">
        <v>443</v>
      </c>
      <c r="AE18" s="23"/>
      <c r="AF18" s="15"/>
      <c r="AG18" s="42" t="s">
        <v>923</v>
      </c>
      <c r="AH18" s="37" t="s">
        <v>443</v>
      </c>
      <c r="AI18" s="23"/>
      <c r="AJ18" s="15"/>
      <c r="AK18" s="42">
        <v>45</v>
      </c>
      <c r="AL18" s="37" t="s">
        <v>398</v>
      </c>
    </row>
    <row r="19" spans="1:38" x14ac:dyDescent="0.25">
      <c r="A19" s="12"/>
      <c r="B19" s="53" t="s">
        <v>924</v>
      </c>
      <c r="C19" s="28" t="s">
        <v>398</v>
      </c>
      <c r="D19" s="31"/>
      <c r="E19" s="39" t="s">
        <v>925</v>
      </c>
      <c r="F19" s="33" t="s">
        <v>443</v>
      </c>
      <c r="G19" s="28"/>
      <c r="H19" s="31"/>
      <c r="I19" s="39" t="s">
        <v>926</v>
      </c>
      <c r="J19" s="33" t="s">
        <v>443</v>
      </c>
      <c r="K19" s="28"/>
      <c r="L19" s="31"/>
      <c r="M19" s="39" t="s">
        <v>927</v>
      </c>
      <c r="N19" s="33" t="s">
        <v>443</v>
      </c>
      <c r="O19" s="28"/>
      <c r="P19" s="31"/>
      <c r="Q19" s="39" t="s">
        <v>928</v>
      </c>
      <c r="R19" s="33" t="s">
        <v>443</v>
      </c>
      <c r="S19" s="28"/>
      <c r="T19" s="31"/>
      <c r="U19" s="39" t="s">
        <v>928</v>
      </c>
      <c r="V19" s="33" t="s">
        <v>443</v>
      </c>
      <c r="W19" s="28"/>
      <c r="X19" s="31"/>
      <c r="Y19" s="39" t="s">
        <v>929</v>
      </c>
      <c r="Z19" s="33" t="s">
        <v>443</v>
      </c>
      <c r="AA19" s="28"/>
      <c r="AB19" s="31"/>
      <c r="AC19" s="39" t="s">
        <v>930</v>
      </c>
      <c r="AD19" s="33" t="s">
        <v>443</v>
      </c>
      <c r="AE19" s="28"/>
      <c r="AF19" s="31"/>
      <c r="AG19" s="39" t="s">
        <v>931</v>
      </c>
      <c r="AH19" s="33" t="s">
        <v>443</v>
      </c>
      <c r="AI19" s="28"/>
      <c r="AJ19" s="31"/>
      <c r="AK19" s="39" t="s">
        <v>932</v>
      </c>
      <c r="AL19" s="33" t="s">
        <v>443</v>
      </c>
    </row>
    <row r="20" spans="1:38" ht="26.25" thickBot="1" x14ac:dyDescent="0.3">
      <c r="A20" s="12"/>
      <c r="B20" s="56" t="s">
        <v>933</v>
      </c>
      <c r="C20" s="23" t="s">
        <v>398</v>
      </c>
      <c r="D20" s="37"/>
      <c r="E20" s="38" t="s">
        <v>417</v>
      </c>
      <c r="F20" s="37" t="s">
        <v>398</v>
      </c>
      <c r="G20" s="23"/>
      <c r="H20" s="15"/>
      <c r="I20" s="42" t="s">
        <v>934</v>
      </c>
      <c r="J20" s="37" t="s">
        <v>443</v>
      </c>
      <c r="K20" s="23"/>
      <c r="L20" s="37"/>
      <c r="M20" s="38" t="s">
        <v>417</v>
      </c>
      <c r="N20" s="37" t="s">
        <v>398</v>
      </c>
      <c r="O20" s="23"/>
      <c r="P20" s="15"/>
      <c r="Q20" s="42">
        <v>93</v>
      </c>
      <c r="R20" s="37" t="s">
        <v>398</v>
      </c>
      <c r="S20" s="23"/>
      <c r="T20" s="37"/>
      <c r="U20" s="38" t="s">
        <v>417</v>
      </c>
      <c r="V20" s="37" t="s">
        <v>398</v>
      </c>
      <c r="W20" s="23"/>
      <c r="X20" s="15"/>
      <c r="Y20" s="42" t="s">
        <v>935</v>
      </c>
      <c r="Z20" s="37" t="s">
        <v>443</v>
      </c>
      <c r="AA20" s="23"/>
      <c r="AB20" s="37"/>
      <c r="AC20" s="38" t="s">
        <v>417</v>
      </c>
      <c r="AD20" s="37" t="s">
        <v>398</v>
      </c>
      <c r="AE20" s="23"/>
      <c r="AF20" s="37"/>
      <c r="AG20" s="38" t="s">
        <v>417</v>
      </c>
      <c r="AH20" s="37" t="s">
        <v>398</v>
      </c>
      <c r="AI20" s="23"/>
      <c r="AJ20" s="37"/>
      <c r="AK20" s="38" t="s">
        <v>417</v>
      </c>
      <c r="AL20" s="37" t="s">
        <v>398</v>
      </c>
    </row>
    <row r="21" spans="1:38" x14ac:dyDescent="0.25">
      <c r="A21" s="12"/>
      <c r="B21" s="16"/>
      <c r="C21" s="16" t="s">
        <v>398</v>
      </c>
      <c r="D21" s="40"/>
      <c r="E21" s="40"/>
      <c r="F21" s="16"/>
      <c r="G21" s="16"/>
      <c r="H21" s="40"/>
      <c r="I21" s="40"/>
      <c r="J21" s="16"/>
      <c r="K21" s="16"/>
      <c r="L21" s="40"/>
      <c r="M21" s="40"/>
      <c r="N21" s="16"/>
      <c r="O21" s="16"/>
      <c r="P21" s="40"/>
      <c r="Q21" s="40"/>
      <c r="R21" s="16"/>
      <c r="S21" s="16"/>
      <c r="T21" s="40"/>
      <c r="U21" s="40"/>
      <c r="V21" s="16"/>
      <c r="W21" s="16"/>
      <c r="X21" s="40"/>
      <c r="Y21" s="40"/>
      <c r="Z21" s="16"/>
      <c r="AA21" s="16"/>
      <c r="AB21" s="40"/>
      <c r="AC21" s="40"/>
      <c r="AD21" s="16"/>
      <c r="AE21" s="16"/>
      <c r="AF21" s="40"/>
      <c r="AG21" s="40"/>
      <c r="AH21" s="16"/>
      <c r="AI21" s="16"/>
      <c r="AJ21" s="40"/>
      <c r="AK21" s="40"/>
      <c r="AL21" s="16"/>
    </row>
    <row r="22" spans="1:38" ht="15.75" thickBot="1" x14ac:dyDescent="0.3">
      <c r="A22" s="12"/>
      <c r="B22" s="53" t="s">
        <v>936</v>
      </c>
      <c r="C22" s="28" t="s">
        <v>398</v>
      </c>
      <c r="D22" s="31" t="s">
        <v>416</v>
      </c>
      <c r="E22" s="32">
        <v>24224</v>
      </c>
      <c r="F22" s="33" t="s">
        <v>398</v>
      </c>
      <c r="G22" s="28"/>
      <c r="H22" s="31" t="s">
        <v>416</v>
      </c>
      <c r="I22" s="32">
        <v>27226</v>
      </c>
      <c r="J22" s="33" t="s">
        <v>398</v>
      </c>
      <c r="K22" s="28"/>
      <c r="L22" s="31" t="s">
        <v>416</v>
      </c>
      <c r="M22" s="32">
        <v>27073</v>
      </c>
      <c r="N22" s="33" t="s">
        <v>398</v>
      </c>
      <c r="O22" s="28"/>
      <c r="P22" s="31" t="s">
        <v>416</v>
      </c>
      <c r="Q22" s="32">
        <v>1191</v>
      </c>
      <c r="R22" s="33" t="s">
        <v>398</v>
      </c>
      <c r="S22" s="28"/>
      <c r="T22" s="31" t="s">
        <v>416</v>
      </c>
      <c r="U22" s="32">
        <v>1199</v>
      </c>
      <c r="V22" s="33" t="s">
        <v>398</v>
      </c>
      <c r="W22" s="28"/>
      <c r="X22" s="31" t="s">
        <v>416</v>
      </c>
      <c r="Y22" s="32">
        <v>1065</v>
      </c>
      <c r="Z22" s="33" t="s">
        <v>398</v>
      </c>
      <c r="AA22" s="28"/>
      <c r="AB22" s="31" t="s">
        <v>416</v>
      </c>
      <c r="AC22" s="32">
        <v>1926</v>
      </c>
      <c r="AD22" s="33" t="s">
        <v>398</v>
      </c>
      <c r="AE22" s="28"/>
      <c r="AF22" s="31" t="s">
        <v>416</v>
      </c>
      <c r="AG22" s="32">
        <v>2547</v>
      </c>
      <c r="AH22" s="33" t="s">
        <v>398</v>
      </c>
      <c r="AI22" s="28"/>
      <c r="AJ22" s="31" t="s">
        <v>416</v>
      </c>
      <c r="AK22" s="32">
        <v>2531</v>
      </c>
      <c r="AL22" s="33" t="s">
        <v>398</v>
      </c>
    </row>
    <row r="23" spans="1:38" ht="15.75" thickTop="1" x14ac:dyDescent="0.25">
      <c r="A23" s="12"/>
      <c r="B23" s="16"/>
      <c r="C23" s="16" t="s">
        <v>398</v>
      </c>
      <c r="D23" s="43"/>
      <c r="E23" s="43"/>
      <c r="F23" s="16"/>
      <c r="G23" s="16"/>
      <c r="H23" s="43"/>
      <c r="I23" s="43"/>
      <c r="J23" s="16"/>
      <c r="K23" s="16"/>
      <c r="L23" s="43"/>
      <c r="M23" s="43"/>
      <c r="N23" s="16"/>
      <c r="O23" s="16"/>
      <c r="P23" s="43"/>
      <c r="Q23" s="43"/>
      <c r="R23" s="16"/>
      <c r="S23" s="16"/>
      <c r="T23" s="43"/>
      <c r="U23" s="43"/>
      <c r="V23" s="16"/>
      <c r="W23" s="16"/>
      <c r="X23" s="43"/>
      <c r="Y23" s="43"/>
      <c r="Z23" s="16"/>
      <c r="AA23" s="16"/>
      <c r="AB23" s="43"/>
      <c r="AC23" s="43"/>
      <c r="AD23" s="16"/>
      <c r="AE23" s="16"/>
      <c r="AF23" s="43"/>
      <c r="AG23" s="43"/>
      <c r="AH23" s="16"/>
      <c r="AI23" s="16"/>
      <c r="AJ23" s="43"/>
      <c r="AK23" s="43"/>
      <c r="AL23" s="16"/>
    </row>
    <row r="24" spans="1:38" x14ac:dyDescent="0.25">
      <c r="A24" s="12"/>
      <c r="B24" s="44" t="s">
        <v>937</v>
      </c>
      <c r="C24" s="23" t="s">
        <v>398</v>
      </c>
      <c r="D24" s="4"/>
      <c r="E24" s="4"/>
      <c r="F24" s="4"/>
      <c r="G24" s="23"/>
      <c r="H24" s="4"/>
      <c r="I24" s="4"/>
      <c r="J24" s="4"/>
      <c r="K24" s="23"/>
      <c r="L24" s="4"/>
      <c r="M24" s="4"/>
      <c r="N24" s="4"/>
      <c r="O24" s="23"/>
      <c r="P24" s="4"/>
      <c r="Q24" s="4"/>
      <c r="R24" s="4"/>
      <c r="S24" s="23"/>
      <c r="T24" s="4"/>
      <c r="U24" s="4"/>
      <c r="V24" s="4"/>
      <c r="W24" s="23"/>
      <c r="X24" s="4"/>
      <c r="Y24" s="4"/>
      <c r="Z24" s="4"/>
      <c r="AA24" s="23"/>
      <c r="AB24" s="4"/>
      <c r="AC24" s="4"/>
      <c r="AD24" s="4"/>
      <c r="AE24" s="23"/>
      <c r="AF24" s="4"/>
      <c r="AG24" s="4"/>
      <c r="AH24" s="4"/>
      <c r="AI24" s="23"/>
      <c r="AJ24" s="4"/>
      <c r="AK24" s="4"/>
      <c r="AL24" s="4"/>
    </row>
    <row r="25" spans="1:38" ht="25.5" x14ac:dyDescent="0.25">
      <c r="A25" s="12"/>
      <c r="B25" s="53" t="s">
        <v>938</v>
      </c>
      <c r="C25" s="28" t="s">
        <v>398</v>
      </c>
      <c r="D25" s="31" t="s">
        <v>416</v>
      </c>
      <c r="E25" s="32">
        <v>22782</v>
      </c>
      <c r="F25" s="33" t="s">
        <v>398</v>
      </c>
      <c r="G25" s="28"/>
      <c r="H25" s="31" t="s">
        <v>416</v>
      </c>
      <c r="I25" s="32">
        <v>20782</v>
      </c>
      <c r="J25" s="33" t="s">
        <v>398</v>
      </c>
      <c r="K25" s="28"/>
      <c r="L25" s="31" t="s">
        <v>416</v>
      </c>
      <c r="M25" s="32">
        <v>20401</v>
      </c>
      <c r="N25" s="33" t="s">
        <v>398</v>
      </c>
      <c r="O25" s="28"/>
      <c r="P25" s="33" t="s">
        <v>416</v>
      </c>
      <c r="Q25" s="34" t="s">
        <v>417</v>
      </c>
      <c r="R25" s="33" t="s">
        <v>398</v>
      </c>
      <c r="S25" s="28"/>
      <c r="T25" s="33" t="s">
        <v>416</v>
      </c>
      <c r="U25" s="34" t="s">
        <v>417</v>
      </c>
      <c r="V25" s="33" t="s">
        <v>398</v>
      </c>
      <c r="W25" s="28"/>
      <c r="X25" s="33" t="s">
        <v>416</v>
      </c>
      <c r="Y25" s="34" t="s">
        <v>417</v>
      </c>
      <c r="Z25" s="33" t="s">
        <v>398</v>
      </c>
      <c r="AA25" s="28"/>
      <c r="AB25" s="33" t="s">
        <v>416</v>
      </c>
      <c r="AC25" s="34" t="s">
        <v>417</v>
      </c>
      <c r="AD25" s="33" t="s">
        <v>398</v>
      </c>
      <c r="AE25" s="28"/>
      <c r="AF25" s="33" t="s">
        <v>416</v>
      </c>
      <c r="AG25" s="34" t="s">
        <v>417</v>
      </c>
      <c r="AH25" s="33" t="s">
        <v>398</v>
      </c>
      <c r="AI25" s="28"/>
      <c r="AJ25" s="33" t="s">
        <v>416</v>
      </c>
      <c r="AK25" s="34" t="s">
        <v>417</v>
      </c>
      <c r="AL25" s="33" t="s">
        <v>398</v>
      </c>
    </row>
    <row r="26" spans="1:38" x14ac:dyDescent="0.25">
      <c r="A26" s="12"/>
      <c r="B26" s="56" t="s">
        <v>939</v>
      </c>
      <c r="C26" s="23" t="s">
        <v>398</v>
      </c>
      <c r="D26" s="15"/>
      <c r="E26" s="36">
        <v>4285</v>
      </c>
      <c r="F26" s="37" t="s">
        <v>398</v>
      </c>
      <c r="G26" s="23"/>
      <c r="H26" s="15"/>
      <c r="I26" s="36">
        <v>2782</v>
      </c>
      <c r="J26" s="37" t="s">
        <v>398</v>
      </c>
      <c r="K26" s="23"/>
      <c r="L26" s="15"/>
      <c r="M26" s="42">
        <v>176</v>
      </c>
      <c r="N26" s="37" t="s">
        <v>398</v>
      </c>
      <c r="O26" s="23"/>
      <c r="P26" s="37"/>
      <c r="Q26" s="38" t="s">
        <v>417</v>
      </c>
      <c r="R26" s="37" t="s">
        <v>398</v>
      </c>
      <c r="S26" s="23"/>
      <c r="T26" s="37"/>
      <c r="U26" s="38" t="s">
        <v>417</v>
      </c>
      <c r="V26" s="37" t="s">
        <v>398</v>
      </c>
      <c r="W26" s="23"/>
      <c r="X26" s="37"/>
      <c r="Y26" s="38" t="s">
        <v>417</v>
      </c>
      <c r="Z26" s="37" t="s">
        <v>398</v>
      </c>
      <c r="AA26" s="23"/>
      <c r="AB26" s="37"/>
      <c r="AC26" s="38" t="s">
        <v>417</v>
      </c>
      <c r="AD26" s="37" t="s">
        <v>398</v>
      </c>
      <c r="AE26" s="23"/>
      <c r="AF26" s="37"/>
      <c r="AG26" s="38" t="s">
        <v>417</v>
      </c>
      <c r="AH26" s="37" t="s">
        <v>398</v>
      </c>
      <c r="AI26" s="23"/>
      <c r="AJ26" s="37"/>
      <c r="AK26" s="38" t="s">
        <v>417</v>
      </c>
      <c r="AL26" s="37" t="s">
        <v>398</v>
      </c>
    </row>
    <row r="27" spans="1:38" x14ac:dyDescent="0.25">
      <c r="A27" s="12"/>
      <c r="B27" s="53" t="s">
        <v>940</v>
      </c>
      <c r="C27" s="28" t="s">
        <v>398</v>
      </c>
      <c r="D27" s="33"/>
      <c r="E27" s="34" t="s">
        <v>417</v>
      </c>
      <c r="F27" s="33" t="s">
        <v>398</v>
      </c>
      <c r="G27" s="28"/>
      <c r="H27" s="33"/>
      <c r="I27" s="34" t="s">
        <v>417</v>
      </c>
      <c r="J27" s="33" t="s">
        <v>398</v>
      </c>
      <c r="K27" s="28"/>
      <c r="L27" s="31"/>
      <c r="M27" s="39">
        <v>800</v>
      </c>
      <c r="N27" s="33" t="s">
        <v>398</v>
      </c>
      <c r="O27" s="28"/>
      <c r="P27" s="31"/>
      <c r="Q27" s="39">
        <v>28</v>
      </c>
      <c r="R27" s="33" t="s">
        <v>398</v>
      </c>
      <c r="S27" s="28"/>
      <c r="T27" s="31"/>
      <c r="U27" s="39">
        <v>28</v>
      </c>
      <c r="V27" s="33" t="s">
        <v>398</v>
      </c>
      <c r="W27" s="28"/>
      <c r="X27" s="31"/>
      <c r="Y27" s="32">
        <v>3807</v>
      </c>
      <c r="Z27" s="33" t="s">
        <v>398</v>
      </c>
      <c r="AA27" s="28"/>
      <c r="AB27" s="31"/>
      <c r="AC27" s="39">
        <v>86</v>
      </c>
      <c r="AD27" s="33" t="s">
        <v>398</v>
      </c>
      <c r="AE27" s="28"/>
      <c r="AF27" s="31"/>
      <c r="AG27" s="39">
        <v>107</v>
      </c>
      <c r="AH27" s="33" t="s">
        <v>398</v>
      </c>
      <c r="AI27" s="28"/>
      <c r="AJ27" s="31"/>
      <c r="AK27" s="39">
        <v>100</v>
      </c>
      <c r="AL27" s="33" t="s">
        <v>398</v>
      </c>
    </row>
    <row r="28" spans="1:38" x14ac:dyDescent="0.25">
      <c r="A28" s="12"/>
      <c r="B28" s="56" t="s">
        <v>918</v>
      </c>
      <c r="C28" s="23" t="s">
        <v>398</v>
      </c>
      <c r="D28" s="37"/>
      <c r="E28" s="38" t="s">
        <v>417</v>
      </c>
      <c r="F28" s="37" t="s">
        <v>398</v>
      </c>
      <c r="G28" s="23"/>
      <c r="H28" s="37"/>
      <c r="I28" s="38" t="s">
        <v>417</v>
      </c>
      <c r="J28" s="37" t="s">
        <v>398</v>
      </c>
      <c r="K28" s="23"/>
      <c r="L28" s="37"/>
      <c r="M28" s="38" t="s">
        <v>417</v>
      </c>
      <c r="N28" s="37" t="s">
        <v>398</v>
      </c>
      <c r="O28" s="23"/>
      <c r="P28" s="37"/>
      <c r="Q28" s="38" t="s">
        <v>417</v>
      </c>
      <c r="R28" s="37" t="s">
        <v>398</v>
      </c>
      <c r="S28" s="23"/>
      <c r="T28" s="37"/>
      <c r="U28" s="38" t="s">
        <v>417</v>
      </c>
      <c r="V28" s="37" t="s">
        <v>398</v>
      </c>
      <c r="W28" s="23"/>
      <c r="X28" s="37"/>
      <c r="Y28" s="38" t="s">
        <v>417</v>
      </c>
      <c r="Z28" s="37" t="s">
        <v>398</v>
      </c>
      <c r="AA28" s="23"/>
      <c r="AB28" s="15"/>
      <c r="AC28" s="42">
        <v>26</v>
      </c>
      <c r="AD28" s="37" t="s">
        <v>398</v>
      </c>
      <c r="AE28" s="23"/>
      <c r="AF28" s="15"/>
      <c r="AG28" s="42">
        <v>28</v>
      </c>
      <c r="AH28" s="37" t="s">
        <v>398</v>
      </c>
      <c r="AI28" s="23"/>
      <c r="AJ28" s="15"/>
      <c r="AK28" s="42">
        <v>29</v>
      </c>
      <c r="AL28" s="37" t="s">
        <v>398</v>
      </c>
    </row>
    <row r="29" spans="1:38" ht="15.75" thickBot="1" x14ac:dyDescent="0.3">
      <c r="A29" s="12"/>
      <c r="B29" s="53" t="s">
        <v>924</v>
      </c>
      <c r="C29" s="28" t="s">
        <v>398</v>
      </c>
      <c r="D29" s="31"/>
      <c r="E29" s="39" t="s">
        <v>925</v>
      </c>
      <c r="F29" s="33" t="s">
        <v>443</v>
      </c>
      <c r="G29" s="28"/>
      <c r="H29" s="31"/>
      <c r="I29" s="39" t="s">
        <v>926</v>
      </c>
      <c r="J29" s="33" t="s">
        <v>443</v>
      </c>
      <c r="K29" s="28"/>
      <c r="L29" s="31"/>
      <c r="M29" s="39" t="s">
        <v>927</v>
      </c>
      <c r="N29" s="33" t="s">
        <v>443</v>
      </c>
      <c r="O29" s="28"/>
      <c r="P29" s="31"/>
      <c r="Q29" s="39" t="s">
        <v>928</v>
      </c>
      <c r="R29" s="33" t="s">
        <v>443</v>
      </c>
      <c r="S29" s="28"/>
      <c r="T29" s="31"/>
      <c r="U29" s="39" t="s">
        <v>928</v>
      </c>
      <c r="V29" s="33" t="s">
        <v>443</v>
      </c>
      <c r="W29" s="28"/>
      <c r="X29" s="31"/>
      <c r="Y29" s="39" t="s">
        <v>929</v>
      </c>
      <c r="Z29" s="33" t="s">
        <v>443</v>
      </c>
      <c r="AA29" s="28"/>
      <c r="AB29" s="31"/>
      <c r="AC29" s="39" t="s">
        <v>930</v>
      </c>
      <c r="AD29" s="33" t="s">
        <v>443</v>
      </c>
      <c r="AE29" s="28"/>
      <c r="AF29" s="31"/>
      <c r="AG29" s="39" t="s">
        <v>931</v>
      </c>
      <c r="AH29" s="33" t="s">
        <v>443</v>
      </c>
      <c r="AI29" s="28"/>
      <c r="AJ29" s="31"/>
      <c r="AK29" s="39" t="s">
        <v>932</v>
      </c>
      <c r="AL29" s="33" t="s">
        <v>443</v>
      </c>
    </row>
    <row r="30" spans="1:38" x14ac:dyDescent="0.25">
      <c r="A30" s="12"/>
      <c r="B30" s="16"/>
      <c r="C30" s="16" t="s">
        <v>398</v>
      </c>
      <c r="D30" s="40"/>
      <c r="E30" s="40"/>
      <c r="F30" s="16"/>
      <c r="G30" s="16"/>
      <c r="H30" s="40"/>
      <c r="I30" s="40"/>
      <c r="J30" s="16"/>
      <c r="K30" s="16"/>
      <c r="L30" s="40"/>
      <c r="M30" s="40"/>
      <c r="N30" s="16"/>
      <c r="O30" s="16"/>
      <c r="P30" s="40"/>
      <c r="Q30" s="40"/>
      <c r="R30" s="16"/>
      <c r="S30" s="16"/>
      <c r="T30" s="40"/>
      <c r="U30" s="40"/>
      <c r="V30" s="16"/>
      <c r="W30" s="16"/>
      <c r="X30" s="40"/>
      <c r="Y30" s="40"/>
      <c r="Z30" s="16"/>
      <c r="AA30" s="16"/>
      <c r="AB30" s="40"/>
      <c r="AC30" s="40"/>
      <c r="AD30" s="16"/>
      <c r="AE30" s="16"/>
      <c r="AF30" s="40"/>
      <c r="AG30" s="40"/>
      <c r="AH30" s="16"/>
      <c r="AI30" s="16"/>
      <c r="AJ30" s="40"/>
      <c r="AK30" s="40"/>
      <c r="AL30" s="16"/>
    </row>
    <row r="31" spans="1:38" ht="15.75" thickBot="1" x14ac:dyDescent="0.3">
      <c r="A31" s="12"/>
      <c r="B31" s="56" t="s">
        <v>941</v>
      </c>
      <c r="C31" s="23" t="s">
        <v>398</v>
      </c>
      <c r="D31" s="15" t="s">
        <v>416</v>
      </c>
      <c r="E31" s="36">
        <v>26258</v>
      </c>
      <c r="F31" s="37" t="s">
        <v>398</v>
      </c>
      <c r="G31" s="23"/>
      <c r="H31" s="15" t="s">
        <v>416</v>
      </c>
      <c r="I31" s="36">
        <v>22782</v>
      </c>
      <c r="J31" s="37" t="s">
        <v>398</v>
      </c>
      <c r="K31" s="23"/>
      <c r="L31" s="15" t="s">
        <v>416</v>
      </c>
      <c r="M31" s="36">
        <v>20782</v>
      </c>
      <c r="N31" s="37" t="s">
        <v>398</v>
      </c>
      <c r="O31" s="23"/>
      <c r="P31" s="37" t="s">
        <v>416</v>
      </c>
      <c r="Q31" s="38" t="s">
        <v>417</v>
      </c>
      <c r="R31" s="37" t="s">
        <v>398</v>
      </c>
      <c r="S31" s="23"/>
      <c r="T31" s="37" t="s">
        <v>416</v>
      </c>
      <c r="U31" s="38" t="s">
        <v>417</v>
      </c>
      <c r="V31" s="37" t="s">
        <v>398</v>
      </c>
      <c r="W31" s="23"/>
      <c r="X31" s="37" t="s">
        <v>416</v>
      </c>
      <c r="Y31" s="38" t="s">
        <v>417</v>
      </c>
      <c r="Z31" s="37" t="s">
        <v>398</v>
      </c>
      <c r="AA31" s="23"/>
      <c r="AB31" s="37" t="s">
        <v>416</v>
      </c>
      <c r="AC31" s="38" t="s">
        <v>417</v>
      </c>
      <c r="AD31" s="37" t="s">
        <v>398</v>
      </c>
      <c r="AE31" s="23"/>
      <c r="AF31" s="37" t="s">
        <v>416</v>
      </c>
      <c r="AG31" s="38" t="s">
        <v>417</v>
      </c>
      <c r="AH31" s="37" t="s">
        <v>398</v>
      </c>
      <c r="AI31" s="23"/>
      <c r="AJ31" s="37" t="s">
        <v>416</v>
      </c>
      <c r="AK31" s="38" t="s">
        <v>417</v>
      </c>
      <c r="AL31" s="37" t="s">
        <v>398</v>
      </c>
    </row>
    <row r="32" spans="1:38" ht="15.75" thickTop="1" x14ac:dyDescent="0.25">
      <c r="A32" s="12"/>
      <c r="B32" s="16"/>
      <c r="C32" s="16" t="s">
        <v>398</v>
      </c>
      <c r="D32" s="43"/>
      <c r="E32" s="43"/>
      <c r="F32" s="16"/>
      <c r="G32" s="16"/>
      <c r="H32" s="43"/>
      <c r="I32" s="43"/>
      <c r="J32" s="16"/>
      <c r="K32" s="16"/>
      <c r="L32" s="43"/>
      <c r="M32" s="43"/>
      <c r="N32" s="16"/>
      <c r="O32" s="16"/>
      <c r="P32" s="43"/>
      <c r="Q32" s="43"/>
      <c r="R32" s="16"/>
      <c r="S32" s="16"/>
      <c r="T32" s="43"/>
      <c r="U32" s="43"/>
      <c r="V32" s="16"/>
      <c r="W32" s="16"/>
      <c r="X32" s="43"/>
      <c r="Y32" s="43"/>
      <c r="Z32" s="16"/>
      <c r="AA32" s="16"/>
      <c r="AB32" s="43"/>
      <c r="AC32" s="43"/>
      <c r="AD32" s="16"/>
      <c r="AE32" s="16"/>
      <c r="AF32" s="43"/>
      <c r="AG32" s="43"/>
      <c r="AH32" s="16"/>
      <c r="AI32" s="16"/>
      <c r="AJ32" s="43"/>
      <c r="AK32" s="43"/>
      <c r="AL32" s="16"/>
    </row>
    <row r="33" spans="1:38" x14ac:dyDescent="0.25">
      <c r="A33" s="12"/>
      <c r="B33" s="26" t="s">
        <v>942</v>
      </c>
      <c r="C33" s="28" t="s">
        <v>398</v>
      </c>
      <c r="D33" s="27"/>
      <c r="E33" s="27"/>
      <c r="F33" s="27"/>
      <c r="G33" s="28"/>
      <c r="H33" s="27"/>
      <c r="I33" s="27"/>
      <c r="J33" s="27"/>
      <c r="K33" s="28"/>
      <c r="L33" s="27"/>
      <c r="M33" s="27"/>
      <c r="N33" s="27"/>
      <c r="O33" s="28"/>
      <c r="P33" s="27"/>
      <c r="Q33" s="27"/>
      <c r="R33" s="27"/>
      <c r="S33" s="28"/>
      <c r="T33" s="27"/>
      <c r="U33" s="27"/>
      <c r="V33" s="27"/>
      <c r="W33" s="28"/>
      <c r="X33" s="27"/>
      <c r="Y33" s="27"/>
      <c r="Z33" s="27"/>
      <c r="AA33" s="28"/>
      <c r="AB33" s="27"/>
      <c r="AC33" s="27"/>
      <c r="AD33" s="27"/>
      <c r="AE33" s="28"/>
      <c r="AF33" s="27"/>
      <c r="AG33" s="27"/>
      <c r="AH33" s="27"/>
      <c r="AI33" s="28"/>
      <c r="AJ33" s="27"/>
      <c r="AK33" s="27"/>
      <c r="AL33" s="27"/>
    </row>
    <row r="34" spans="1:38" ht="15.75" thickBot="1" x14ac:dyDescent="0.3">
      <c r="A34" s="12"/>
      <c r="B34" s="56" t="s">
        <v>943</v>
      </c>
      <c r="C34" s="23" t="s">
        <v>398</v>
      </c>
      <c r="D34" s="15" t="s">
        <v>416</v>
      </c>
      <c r="E34" s="36">
        <v>2034</v>
      </c>
      <c r="F34" s="37" t="s">
        <v>398</v>
      </c>
      <c r="G34" s="23"/>
      <c r="H34" s="15" t="s">
        <v>416</v>
      </c>
      <c r="I34" s="42" t="s">
        <v>944</v>
      </c>
      <c r="J34" s="37" t="s">
        <v>443</v>
      </c>
      <c r="K34" s="23"/>
      <c r="L34" s="15" t="s">
        <v>416</v>
      </c>
      <c r="M34" s="42" t="s">
        <v>945</v>
      </c>
      <c r="N34" s="37" t="s">
        <v>443</v>
      </c>
      <c r="O34" s="23"/>
      <c r="P34" s="15" t="s">
        <v>416</v>
      </c>
      <c r="Q34" s="42" t="s">
        <v>946</v>
      </c>
      <c r="R34" s="37" t="s">
        <v>443</v>
      </c>
      <c r="S34" s="23"/>
      <c r="T34" s="15" t="s">
        <v>416</v>
      </c>
      <c r="U34" s="42" t="s">
        <v>947</v>
      </c>
      <c r="V34" s="37" t="s">
        <v>443</v>
      </c>
      <c r="W34" s="23"/>
      <c r="X34" s="15" t="s">
        <v>416</v>
      </c>
      <c r="Y34" s="42" t="s">
        <v>948</v>
      </c>
      <c r="Z34" s="37" t="s">
        <v>443</v>
      </c>
      <c r="AA34" s="23"/>
      <c r="AB34" s="15" t="s">
        <v>416</v>
      </c>
      <c r="AC34" s="42" t="s">
        <v>949</v>
      </c>
      <c r="AD34" s="37" t="s">
        <v>443</v>
      </c>
      <c r="AE34" s="23"/>
      <c r="AF34" s="15" t="s">
        <v>416</v>
      </c>
      <c r="AG34" s="42" t="s">
        <v>950</v>
      </c>
      <c r="AH34" s="37" t="s">
        <v>443</v>
      </c>
      <c r="AI34" s="23"/>
      <c r="AJ34" s="15" t="s">
        <v>416</v>
      </c>
      <c r="AK34" s="42" t="s">
        <v>951</v>
      </c>
      <c r="AL34" s="37" t="s">
        <v>443</v>
      </c>
    </row>
    <row r="35" spans="1:38" ht="15.75" thickTop="1" x14ac:dyDescent="0.25">
      <c r="A35" s="12"/>
      <c r="B35" s="16"/>
      <c r="C35" s="16" t="s">
        <v>398</v>
      </c>
      <c r="D35" s="43"/>
      <c r="E35" s="43"/>
      <c r="F35" s="16"/>
      <c r="G35" s="16"/>
      <c r="H35" s="43"/>
      <c r="I35" s="43"/>
      <c r="J35" s="16"/>
      <c r="K35" s="16"/>
      <c r="L35" s="43"/>
      <c r="M35" s="43"/>
      <c r="N35" s="16"/>
      <c r="O35" s="16"/>
      <c r="P35" s="43"/>
      <c r="Q35" s="43"/>
      <c r="R35" s="16"/>
      <c r="S35" s="16"/>
      <c r="T35" s="43"/>
      <c r="U35" s="43"/>
      <c r="V35" s="16"/>
      <c r="W35" s="16"/>
      <c r="X35" s="43"/>
      <c r="Y35" s="43"/>
      <c r="Z35" s="16"/>
      <c r="AA35" s="16"/>
      <c r="AB35" s="43"/>
      <c r="AC35" s="43"/>
      <c r="AD35" s="16"/>
      <c r="AE35" s="16"/>
      <c r="AF35" s="43"/>
      <c r="AG35" s="43"/>
      <c r="AH35" s="16"/>
      <c r="AI35" s="16"/>
      <c r="AJ35" s="43"/>
      <c r="AK35" s="43"/>
      <c r="AL35" s="16"/>
    </row>
    <row r="36" spans="1:38" x14ac:dyDescent="0.25">
      <c r="A36" s="12"/>
      <c r="B36" s="26" t="s">
        <v>952</v>
      </c>
      <c r="C36" s="28" t="s">
        <v>398</v>
      </c>
      <c r="D36" s="27"/>
      <c r="E36" s="27"/>
      <c r="F36" s="27"/>
      <c r="G36" s="28"/>
      <c r="H36" s="27"/>
      <c r="I36" s="27"/>
      <c r="J36" s="27"/>
      <c r="K36" s="28"/>
      <c r="L36" s="27"/>
      <c r="M36" s="27"/>
      <c r="N36" s="27"/>
      <c r="O36" s="28"/>
      <c r="P36" s="27"/>
      <c r="Q36" s="27"/>
      <c r="R36" s="27"/>
      <c r="S36" s="28"/>
      <c r="T36" s="27"/>
      <c r="U36" s="27"/>
      <c r="V36" s="27"/>
      <c r="W36" s="28"/>
      <c r="X36" s="27"/>
      <c r="Y36" s="27"/>
      <c r="Z36" s="27"/>
      <c r="AA36" s="28"/>
      <c r="AB36" s="27"/>
      <c r="AC36" s="27"/>
      <c r="AD36" s="27"/>
      <c r="AE36" s="28"/>
      <c r="AF36" s="27"/>
      <c r="AG36" s="27"/>
      <c r="AH36" s="27"/>
      <c r="AI36" s="28"/>
      <c r="AJ36" s="27"/>
      <c r="AK36" s="27"/>
      <c r="AL36" s="27"/>
    </row>
    <row r="37" spans="1:38" x14ac:dyDescent="0.25">
      <c r="A37" s="12"/>
      <c r="B37" s="72" t="s">
        <v>953</v>
      </c>
      <c r="C37" s="23" t="s">
        <v>398</v>
      </c>
      <c r="D37" s="4"/>
      <c r="E37" s="4"/>
      <c r="F37" s="4"/>
      <c r="G37" s="23"/>
      <c r="H37" s="4"/>
      <c r="I37" s="4"/>
      <c r="J37" s="4"/>
      <c r="K37" s="23"/>
      <c r="L37" s="4"/>
      <c r="M37" s="4"/>
      <c r="N37" s="4"/>
      <c r="O37" s="23"/>
      <c r="P37" s="4"/>
      <c r="Q37" s="4"/>
      <c r="R37" s="4"/>
      <c r="S37" s="23"/>
      <c r="T37" s="4"/>
      <c r="U37" s="4"/>
      <c r="V37" s="4"/>
      <c r="W37" s="23"/>
      <c r="X37" s="4"/>
      <c r="Y37" s="4"/>
      <c r="Z37" s="4"/>
      <c r="AA37" s="23"/>
      <c r="AB37" s="4"/>
      <c r="AC37" s="4"/>
      <c r="AD37" s="4"/>
      <c r="AE37" s="23"/>
      <c r="AF37" s="4"/>
      <c r="AG37" s="4"/>
      <c r="AH37" s="4"/>
      <c r="AI37" s="23"/>
      <c r="AJ37" s="4"/>
      <c r="AK37" s="4"/>
      <c r="AL37" s="4"/>
    </row>
    <row r="38" spans="1:38" ht="15.75" thickBot="1" x14ac:dyDescent="0.3">
      <c r="A38" s="12"/>
      <c r="B38" s="46" t="s">
        <v>61</v>
      </c>
      <c r="C38" s="28" t="s">
        <v>398</v>
      </c>
      <c r="D38" s="31" t="s">
        <v>416</v>
      </c>
      <c r="E38" s="32">
        <v>2034</v>
      </c>
      <c r="F38" s="33" t="s">
        <v>398</v>
      </c>
      <c r="G38" s="28"/>
      <c r="H38" s="31" t="s">
        <v>416</v>
      </c>
      <c r="I38" s="39" t="s">
        <v>944</v>
      </c>
      <c r="J38" s="33" t="s">
        <v>443</v>
      </c>
      <c r="K38" s="28"/>
      <c r="L38" s="31" t="s">
        <v>416</v>
      </c>
      <c r="M38" s="39" t="s">
        <v>945</v>
      </c>
      <c r="N38" s="33" t="s">
        <v>443</v>
      </c>
      <c r="O38" s="28"/>
      <c r="P38" s="31" t="s">
        <v>416</v>
      </c>
      <c r="Q38" s="39" t="s">
        <v>946</v>
      </c>
      <c r="R38" s="33" t="s">
        <v>443</v>
      </c>
      <c r="S38" s="28"/>
      <c r="T38" s="31" t="s">
        <v>416</v>
      </c>
      <c r="U38" s="39" t="s">
        <v>947</v>
      </c>
      <c r="V38" s="33" t="s">
        <v>443</v>
      </c>
      <c r="W38" s="28"/>
      <c r="X38" s="31" t="s">
        <v>416</v>
      </c>
      <c r="Y38" s="39" t="s">
        <v>948</v>
      </c>
      <c r="Z38" s="33" t="s">
        <v>443</v>
      </c>
      <c r="AA38" s="28"/>
      <c r="AB38" s="31" t="s">
        <v>416</v>
      </c>
      <c r="AC38" s="39" t="s">
        <v>949</v>
      </c>
      <c r="AD38" s="33" t="s">
        <v>443</v>
      </c>
      <c r="AE38" s="28"/>
      <c r="AF38" s="31" t="s">
        <v>416</v>
      </c>
      <c r="AG38" s="39" t="s">
        <v>950</v>
      </c>
      <c r="AH38" s="33" t="s">
        <v>443</v>
      </c>
      <c r="AI38" s="28"/>
      <c r="AJ38" s="31" t="s">
        <v>416</v>
      </c>
      <c r="AK38" s="39" t="s">
        <v>951</v>
      </c>
      <c r="AL38" s="33" t="s">
        <v>443</v>
      </c>
    </row>
    <row r="39" spans="1:38" ht="15.75" thickTop="1" x14ac:dyDescent="0.25">
      <c r="A39" s="12"/>
      <c r="B39" s="16"/>
      <c r="C39" s="16" t="s">
        <v>398</v>
      </c>
      <c r="D39" s="43"/>
      <c r="E39" s="43"/>
      <c r="F39" s="16"/>
      <c r="G39" s="16"/>
      <c r="H39" s="43"/>
      <c r="I39" s="43"/>
      <c r="J39" s="16"/>
      <c r="K39" s="16"/>
      <c r="L39" s="43"/>
      <c r="M39" s="43"/>
      <c r="N39" s="16"/>
      <c r="O39" s="16"/>
      <c r="P39" s="43"/>
      <c r="Q39" s="43"/>
      <c r="R39" s="16"/>
      <c r="S39" s="16"/>
      <c r="T39" s="43"/>
      <c r="U39" s="43"/>
      <c r="V39" s="16"/>
      <c r="W39" s="16"/>
      <c r="X39" s="43"/>
      <c r="Y39" s="43"/>
      <c r="Z39" s="16"/>
      <c r="AA39" s="16"/>
      <c r="AB39" s="43"/>
      <c r="AC39" s="43"/>
      <c r="AD39" s="16"/>
      <c r="AE39" s="16"/>
      <c r="AF39" s="43"/>
      <c r="AG39" s="43"/>
      <c r="AH39" s="16"/>
      <c r="AI39" s="16"/>
      <c r="AJ39" s="43"/>
      <c r="AK39" s="43"/>
      <c r="AL39" s="16"/>
    </row>
    <row r="40" spans="1:38"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row>
    <row r="41" spans="1:38" ht="15" customHeight="1" x14ac:dyDescent="0.25">
      <c r="A41" s="12" t="s">
        <v>1469</v>
      </c>
      <c r="B41" s="11" t="s">
        <v>7</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row>
    <row r="42" spans="1:38" x14ac:dyDescent="0.25">
      <c r="A42" s="12"/>
      <c r="B42" s="19" t="s">
        <v>954</v>
      </c>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c r="AE42" s="19"/>
      <c r="AF42" s="19"/>
      <c r="AG42" s="19"/>
      <c r="AH42" s="19"/>
      <c r="AI42" s="19"/>
      <c r="AJ42" s="19"/>
      <c r="AK42" s="19"/>
      <c r="AL42" s="19"/>
    </row>
    <row r="43" spans="1:38" x14ac:dyDescent="0.25">
      <c r="A43" s="12"/>
      <c r="B43" s="58"/>
      <c r="C43" s="58"/>
      <c r="D43" s="58"/>
      <c r="E43" s="58"/>
      <c r="F43" s="58"/>
      <c r="G43" s="58"/>
      <c r="H43" s="58"/>
      <c r="I43" s="58"/>
      <c r="J43" s="58"/>
      <c r="K43" s="58"/>
      <c r="L43" s="58"/>
      <c r="M43" s="58"/>
      <c r="N43" s="58"/>
      <c r="O43" s="58"/>
      <c r="P43" s="58"/>
      <c r="Q43" s="58"/>
      <c r="R43" s="58"/>
      <c r="S43" s="58"/>
      <c r="T43" s="58"/>
      <c r="U43" s="58"/>
      <c r="V43" s="58"/>
      <c r="W43" s="58"/>
      <c r="X43" s="58"/>
      <c r="Y43" s="58"/>
      <c r="Z43" s="58"/>
      <c r="AA43" s="58"/>
      <c r="AB43" s="58"/>
      <c r="AC43" s="58"/>
      <c r="AD43" s="58"/>
      <c r="AE43" s="58"/>
      <c r="AF43" s="58"/>
      <c r="AG43" s="58"/>
      <c r="AH43" s="58"/>
      <c r="AI43" s="58"/>
      <c r="AJ43" s="58"/>
      <c r="AK43" s="58"/>
      <c r="AL43" s="58"/>
    </row>
    <row r="44" spans="1:38" x14ac:dyDescent="0.25">
      <c r="A44" s="12"/>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row>
    <row r="45" spans="1:38" x14ac:dyDescent="0.25">
      <c r="A45" s="12"/>
      <c r="B45" s="48"/>
      <c r="C45" s="48" t="s">
        <v>398</v>
      </c>
      <c r="D45" s="49" t="s">
        <v>905</v>
      </c>
      <c r="E45" s="49"/>
      <c r="F45" s="49"/>
      <c r="G45" s="49"/>
      <c r="H45" s="49"/>
      <c r="I45" s="49"/>
      <c r="J45" s="49"/>
      <c r="K45" s="49"/>
      <c r="L45" s="49"/>
      <c r="M45" s="49"/>
      <c r="N45" s="48"/>
      <c r="O45" s="48"/>
      <c r="P45" s="49" t="s">
        <v>907</v>
      </c>
      <c r="Q45" s="49"/>
      <c r="R45" s="49"/>
      <c r="S45" s="49"/>
      <c r="T45" s="49"/>
      <c r="U45" s="49"/>
      <c r="V45" s="49"/>
      <c r="W45" s="49"/>
      <c r="X45" s="49"/>
      <c r="Y45" s="49"/>
      <c r="Z45" s="48"/>
      <c r="AA45" s="48"/>
      <c r="AB45" s="49" t="s">
        <v>910</v>
      </c>
      <c r="AC45" s="49"/>
      <c r="AD45" s="49"/>
      <c r="AE45" s="49"/>
      <c r="AF45" s="49"/>
      <c r="AG45" s="49"/>
      <c r="AH45" s="49"/>
      <c r="AI45" s="49"/>
      <c r="AJ45" s="49"/>
      <c r="AK45" s="49"/>
      <c r="AL45" s="48"/>
    </row>
    <row r="46" spans="1:38" x14ac:dyDescent="0.25">
      <c r="A46" s="12"/>
      <c r="B46" s="48"/>
      <c r="C46" s="48"/>
      <c r="D46" s="49" t="s">
        <v>906</v>
      </c>
      <c r="E46" s="49"/>
      <c r="F46" s="49"/>
      <c r="G46" s="49"/>
      <c r="H46" s="49"/>
      <c r="I46" s="49"/>
      <c r="J46" s="49"/>
      <c r="K46" s="49"/>
      <c r="L46" s="49"/>
      <c r="M46" s="49"/>
      <c r="N46" s="48"/>
      <c r="O46" s="48"/>
      <c r="P46" s="49" t="s">
        <v>908</v>
      </c>
      <c r="Q46" s="49"/>
      <c r="R46" s="49"/>
      <c r="S46" s="49"/>
      <c r="T46" s="49"/>
      <c r="U46" s="49"/>
      <c r="V46" s="49"/>
      <c r="W46" s="49"/>
      <c r="X46" s="49"/>
      <c r="Y46" s="49"/>
      <c r="Z46" s="48"/>
      <c r="AA46" s="48"/>
      <c r="AB46" s="49" t="s">
        <v>911</v>
      </c>
      <c r="AC46" s="49"/>
      <c r="AD46" s="49"/>
      <c r="AE46" s="49"/>
      <c r="AF46" s="49"/>
      <c r="AG46" s="49"/>
      <c r="AH46" s="49"/>
      <c r="AI46" s="49"/>
      <c r="AJ46" s="49"/>
      <c r="AK46" s="49"/>
      <c r="AL46" s="48"/>
    </row>
    <row r="47" spans="1:38" x14ac:dyDescent="0.25">
      <c r="A47" s="12"/>
      <c r="B47" s="48"/>
      <c r="C47" s="48"/>
      <c r="D47" s="49" t="s">
        <v>574</v>
      </c>
      <c r="E47" s="49"/>
      <c r="F47" s="49"/>
      <c r="G47" s="49"/>
      <c r="H47" s="49"/>
      <c r="I47" s="49"/>
      <c r="J47" s="49"/>
      <c r="K47" s="49"/>
      <c r="L47" s="49"/>
      <c r="M47" s="49"/>
      <c r="N47" s="48"/>
      <c r="O47" s="48"/>
      <c r="P47" s="49" t="s">
        <v>909</v>
      </c>
      <c r="Q47" s="49"/>
      <c r="R47" s="49"/>
      <c r="S47" s="49"/>
      <c r="T47" s="49"/>
      <c r="U47" s="49"/>
      <c r="V47" s="49"/>
      <c r="W47" s="49"/>
      <c r="X47" s="49"/>
      <c r="Y47" s="49"/>
      <c r="Z47" s="48"/>
      <c r="AA47" s="48"/>
      <c r="AB47" s="49" t="s">
        <v>912</v>
      </c>
      <c r="AC47" s="49"/>
      <c r="AD47" s="49"/>
      <c r="AE47" s="49"/>
      <c r="AF47" s="49"/>
      <c r="AG47" s="49"/>
      <c r="AH47" s="49"/>
      <c r="AI47" s="49"/>
      <c r="AJ47" s="49"/>
      <c r="AK47" s="49"/>
      <c r="AL47" s="48"/>
    </row>
    <row r="48" spans="1:38" ht="15.75" thickBot="1" x14ac:dyDescent="0.3">
      <c r="A48" s="12"/>
      <c r="B48" s="48"/>
      <c r="C48" s="48"/>
      <c r="D48" s="50"/>
      <c r="E48" s="50"/>
      <c r="F48" s="50"/>
      <c r="G48" s="50"/>
      <c r="H48" s="50"/>
      <c r="I48" s="50"/>
      <c r="J48" s="50"/>
      <c r="K48" s="50"/>
      <c r="L48" s="50"/>
      <c r="M48" s="50"/>
      <c r="N48" s="48"/>
      <c r="O48" s="48"/>
      <c r="P48" s="50" t="s">
        <v>574</v>
      </c>
      <c r="Q48" s="50"/>
      <c r="R48" s="50"/>
      <c r="S48" s="50"/>
      <c r="T48" s="50"/>
      <c r="U48" s="50"/>
      <c r="V48" s="50"/>
      <c r="W48" s="50"/>
      <c r="X48" s="50"/>
      <c r="Y48" s="50"/>
      <c r="Z48" s="48"/>
      <c r="AA48" s="48"/>
      <c r="AB48" s="50" t="s">
        <v>574</v>
      </c>
      <c r="AC48" s="50"/>
      <c r="AD48" s="50"/>
      <c r="AE48" s="50"/>
      <c r="AF48" s="50"/>
      <c r="AG48" s="50"/>
      <c r="AH48" s="50"/>
      <c r="AI48" s="50"/>
      <c r="AJ48" s="50"/>
      <c r="AK48" s="50"/>
      <c r="AL48" s="48"/>
    </row>
    <row r="49" spans="1:38" ht="15.75" thickBot="1" x14ac:dyDescent="0.3">
      <c r="A49" s="12"/>
      <c r="B49" s="51" t="s">
        <v>913</v>
      </c>
      <c r="C49" s="23" t="s">
        <v>398</v>
      </c>
      <c r="D49" s="52">
        <v>2013</v>
      </c>
      <c r="E49" s="52"/>
      <c r="F49" s="23"/>
      <c r="G49" s="23"/>
      <c r="H49" s="52">
        <v>2012</v>
      </c>
      <c r="I49" s="52"/>
      <c r="J49" s="23"/>
      <c r="K49" s="23"/>
      <c r="L49" s="52">
        <v>2011</v>
      </c>
      <c r="M49" s="52"/>
      <c r="N49" s="23"/>
      <c r="O49" s="23"/>
      <c r="P49" s="52">
        <v>2013</v>
      </c>
      <c r="Q49" s="52"/>
      <c r="R49" s="23"/>
      <c r="S49" s="23"/>
      <c r="T49" s="52">
        <v>2012</v>
      </c>
      <c r="U49" s="52"/>
      <c r="V49" s="23"/>
      <c r="W49" s="23"/>
      <c r="X49" s="52">
        <v>2011</v>
      </c>
      <c r="Y49" s="52"/>
      <c r="Z49" s="23"/>
      <c r="AA49" s="23"/>
      <c r="AB49" s="52">
        <v>2013</v>
      </c>
      <c r="AC49" s="52"/>
      <c r="AD49" s="23"/>
      <c r="AE49" s="23"/>
      <c r="AF49" s="52">
        <v>2012</v>
      </c>
      <c r="AG49" s="52"/>
      <c r="AH49" s="23"/>
      <c r="AI49" s="23"/>
      <c r="AJ49" s="52">
        <v>2011</v>
      </c>
      <c r="AK49" s="52"/>
      <c r="AL49" s="23"/>
    </row>
    <row r="50" spans="1:38" ht="25.5" x14ac:dyDescent="0.25">
      <c r="A50" s="12"/>
      <c r="B50" s="26" t="s">
        <v>955</v>
      </c>
      <c r="C50" s="28" t="s">
        <v>398</v>
      </c>
      <c r="D50" s="27"/>
      <c r="E50" s="27"/>
      <c r="F50" s="27"/>
      <c r="G50" s="28"/>
      <c r="H50" s="27"/>
      <c r="I50" s="27"/>
      <c r="J50" s="27"/>
      <c r="K50" s="28"/>
      <c r="L50" s="27"/>
      <c r="M50" s="27"/>
      <c r="N50" s="27"/>
      <c r="O50" s="28"/>
      <c r="P50" s="27"/>
      <c r="Q50" s="27"/>
      <c r="R50" s="27"/>
      <c r="S50" s="28"/>
      <c r="T50" s="27"/>
      <c r="U50" s="27"/>
      <c r="V50" s="27"/>
      <c r="W50" s="28"/>
      <c r="X50" s="27"/>
      <c r="Y50" s="27"/>
      <c r="Z50" s="27"/>
      <c r="AA50" s="28"/>
      <c r="AB50" s="27"/>
      <c r="AC50" s="27"/>
      <c r="AD50" s="27"/>
      <c r="AE50" s="28"/>
      <c r="AF50" s="27"/>
      <c r="AG50" s="27"/>
      <c r="AH50" s="27"/>
      <c r="AI50" s="28"/>
      <c r="AJ50" s="27"/>
      <c r="AK50" s="27"/>
      <c r="AL50" s="27"/>
    </row>
    <row r="51" spans="1:38" x14ac:dyDescent="0.25">
      <c r="A51" s="12"/>
      <c r="B51" s="72" t="s">
        <v>956</v>
      </c>
      <c r="C51" s="23" t="s">
        <v>398</v>
      </c>
      <c r="D51" s="4"/>
      <c r="E51" s="4"/>
      <c r="F51" s="4"/>
      <c r="G51" s="23"/>
      <c r="H51" s="4"/>
      <c r="I51" s="4"/>
      <c r="J51" s="4"/>
      <c r="K51" s="23"/>
      <c r="L51" s="4"/>
      <c r="M51" s="4"/>
      <c r="N51" s="4"/>
      <c r="O51" s="23"/>
      <c r="P51" s="4"/>
      <c r="Q51" s="4"/>
      <c r="R51" s="4"/>
      <c r="S51" s="23"/>
      <c r="T51" s="4"/>
      <c r="U51" s="4"/>
      <c r="V51" s="4"/>
      <c r="W51" s="23"/>
      <c r="X51" s="4"/>
      <c r="Y51" s="4"/>
      <c r="Z51" s="4"/>
      <c r="AA51" s="23"/>
      <c r="AB51" s="4"/>
      <c r="AC51" s="4"/>
      <c r="AD51" s="4"/>
      <c r="AE51" s="23"/>
      <c r="AF51" s="4"/>
      <c r="AG51" s="4"/>
      <c r="AH51" s="4"/>
      <c r="AI51" s="23"/>
      <c r="AJ51" s="4"/>
      <c r="AK51" s="4"/>
      <c r="AL51" s="4"/>
    </row>
    <row r="52" spans="1:38" x14ac:dyDescent="0.25">
      <c r="A52" s="12"/>
      <c r="B52" s="46" t="s">
        <v>957</v>
      </c>
      <c r="C52" s="28" t="s">
        <v>398</v>
      </c>
      <c r="D52" s="33" t="s">
        <v>416</v>
      </c>
      <c r="E52" s="34" t="s">
        <v>417</v>
      </c>
      <c r="F52" s="33" t="s">
        <v>398</v>
      </c>
      <c r="G52" s="28"/>
      <c r="H52" s="33" t="s">
        <v>416</v>
      </c>
      <c r="I52" s="34" t="s">
        <v>417</v>
      </c>
      <c r="J52" s="33" t="s">
        <v>398</v>
      </c>
      <c r="K52" s="28"/>
      <c r="L52" s="31" t="s">
        <v>416</v>
      </c>
      <c r="M52" s="39" t="s">
        <v>958</v>
      </c>
      <c r="N52" s="33" t="s">
        <v>443</v>
      </c>
      <c r="O52" s="28"/>
      <c r="P52" s="31" t="s">
        <v>416</v>
      </c>
      <c r="Q52" s="39">
        <v>273</v>
      </c>
      <c r="R52" s="33" t="s">
        <v>398</v>
      </c>
      <c r="S52" s="28"/>
      <c r="T52" s="31" t="s">
        <v>416</v>
      </c>
      <c r="U52" s="39">
        <v>401</v>
      </c>
      <c r="V52" s="33" t="s">
        <v>398</v>
      </c>
      <c r="W52" s="28"/>
      <c r="X52" s="31" t="s">
        <v>416</v>
      </c>
      <c r="Y52" s="39">
        <v>428</v>
      </c>
      <c r="Z52" s="33" t="s">
        <v>398</v>
      </c>
      <c r="AA52" s="28"/>
      <c r="AB52" s="33" t="s">
        <v>416</v>
      </c>
      <c r="AC52" s="34" t="s">
        <v>417</v>
      </c>
      <c r="AD52" s="33" t="s">
        <v>398</v>
      </c>
      <c r="AE52" s="28"/>
      <c r="AF52" s="33" t="s">
        <v>416</v>
      </c>
      <c r="AG52" s="34" t="s">
        <v>417</v>
      </c>
      <c r="AH52" s="33" t="s">
        <v>398</v>
      </c>
      <c r="AI52" s="28"/>
      <c r="AJ52" s="33" t="s">
        <v>416</v>
      </c>
      <c r="AK52" s="34" t="s">
        <v>417</v>
      </c>
      <c r="AL52" s="33" t="s">
        <v>398</v>
      </c>
    </row>
    <row r="53" spans="1:38" ht="15.75" thickBot="1" x14ac:dyDescent="0.3">
      <c r="A53" s="12"/>
      <c r="B53" s="41" t="s">
        <v>959</v>
      </c>
      <c r="C53" s="23" t="s">
        <v>398</v>
      </c>
      <c r="D53" s="15"/>
      <c r="E53" s="36">
        <v>2625</v>
      </c>
      <c r="F53" s="37" t="s">
        <v>398</v>
      </c>
      <c r="G53" s="23"/>
      <c r="H53" s="15"/>
      <c r="I53" s="36">
        <v>9251</v>
      </c>
      <c r="J53" s="37" t="s">
        <v>398</v>
      </c>
      <c r="K53" s="23"/>
      <c r="L53" s="15"/>
      <c r="M53" s="36">
        <v>12867</v>
      </c>
      <c r="N53" s="37" t="s">
        <v>398</v>
      </c>
      <c r="O53" s="23"/>
      <c r="P53" s="15"/>
      <c r="Q53" s="42">
        <v>103</v>
      </c>
      <c r="R53" s="37" t="s">
        <v>398</v>
      </c>
      <c r="S53" s="23"/>
      <c r="T53" s="15"/>
      <c r="U53" s="42">
        <v>269</v>
      </c>
      <c r="V53" s="37" t="s">
        <v>398</v>
      </c>
      <c r="W53" s="23"/>
      <c r="X53" s="15"/>
      <c r="Y53" s="42">
        <v>194</v>
      </c>
      <c r="Z53" s="37" t="s">
        <v>398</v>
      </c>
      <c r="AA53" s="23"/>
      <c r="AB53" s="15"/>
      <c r="AC53" s="42">
        <v>15</v>
      </c>
      <c r="AD53" s="37" t="s">
        <v>398</v>
      </c>
      <c r="AE53" s="23"/>
      <c r="AF53" s="15"/>
      <c r="AG53" s="42">
        <v>742</v>
      </c>
      <c r="AH53" s="37" t="s">
        <v>398</v>
      </c>
      <c r="AI53" s="23"/>
      <c r="AJ53" s="15"/>
      <c r="AK53" s="42">
        <v>830</v>
      </c>
      <c r="AL53" s="37" t="s">
        <v>398</v>
      </c>
    </row>
    <row r="54" spans="1:38" x14ac:dyDescent="0.25">
      <c r="A54" s="12"/>
      <c r="B54" s="16"/>
      <c r="C54" s="16" t="s">
        <v>398</v>
      </c>
      <c r="D54" s="40"/>
      <c r="E54" s="40"/>
      <c r="F54" s="16"/>
      <c r="G54" s="16"/>
      <c r="H54" s="40"/>
      <c r="I54" s="40"/>
      <c r="J54" s="16"/>
      <c r="K54" s="16"/>
      <c r="L54" s="40"/>
      <c r="M54" s="40"/>
      <c r="N54" s="16"/>
      <c r="O54" s="16"/>
      <c r="P54" s="40"/>
      <c r="Q54" s="40"/>
      <c r="R54" s="16"/>
      <c r="S54" s="16"/>
      <c r="T54" s="40"/>
      <c r="U54" s="40"/>
      <c r="V54" s="16"/>
      <c r="W54" s="16"/>
      <c r="X54" s="40"/>
      <c r="Y54" s="40"/>
      <c r="Z54" s="16"/>
      <c r="AA54" s="16"/>
      <c r="AB54" s="40"/>
      <c r="AC54" s="40"/>
      <c r="AD54" s="16"/>
      <c r="AE54" s="16"/>
      <c r="AF54" s="40"/>
      <c r="AG54" s="40"/>
      <c r="AH54" s="16"/>
      <c r="AI54" s="16"/>
      <c r="AJ54" s="40"/>
      <c r="AK54" s="40"/>
      <c r="AL54" s="16"/>
    </row>
    <row r="55" spans="1:38" ht="25.5" x14ac:dyDescent="0.25">
      <c r="A55" s="12"/>
      <c r="B55" s="46" t="s">
        <v>960</v>
      </c>
      <c r="C55" s="28" t="s">
        <v>398</v>
      </c>
      <c r="D55" s="31"/>
      <c r="E55" s="32">
        <v>2625</v>
      </c>
      <c r="F55" s="33" t="s">
        <v>398</v>
      </c>
      <c r="G55" s="28"/>
      <c r="H55" s="31"/>
      <c r="I55" s="32">
        <v>9251</v>
      </c>
      <c r="J55" s="33" t="s">
        <v>398</v>
      </c>
      <c r="K55" s="28"/>
      <c r="L55" s="31"/>
      <c r="M55" s="32">
        <v>12739</v>
      </c>
      <c r="N55" s="33" t="s">
        <v>398</v>
      </c>
      <c r="O55" s="28"/>
      <c r="P55" s="31"/>
      <c r="Q55" s="39">
        <v>376</v>
      </c>
      <c r="R55" s="33" t="s">
        <v>398</v>
      </c>
      <c r="S55" s="28"/>
      <c r="T55" s="31"/>
      <c r="U55" s="39">
        <v>670</v>
      </c>
      <c r="V55" s="33" t="s">
        <v>398</v>
      </c>
      <c r="W55" s="28"/>
      <c r="X55" s="31"/>
      <c r="Y55" s="39">
        <v>622</v>
      </c>
      <c r="Z55" s="33" t="s">
        <v>398</v>
      </c>
      <c r="AA55" s="28"/>
      <c r="AB55" s="31"/>
      <c r="AC55" s="39">
        <v>15</v>
      </c>
      <c r="AD55" s="33" t="s">
        <v>398</v>
      </c>
      <c r="AE55" s="28"/>
      <c r="AF55" s="31"/>
      <c r="AG55" s="39">
        <v>742</v>
      </c>
      <c r="AH55" s="33" t="s">
        <v>398</v>
      </c>
      <c r="AI55" s="28"/>
      <c r="AJ55" s="31"/>
      <c r="AK55" s="39">
        <v>830</v>
      </c>
      <c r="AL55" s="33" t="s">
        <v>398</v>
      </c>
    </row>
    <row r="56" spans="1:38" ht="15.75" thickBot="1" x14ac:dyDescent="0.3">
      <c r="A56" s="12"/>
      <c r="B56" s="41" t="s">
        <v>961</v>
      </c>
      <c r="C56" s="23" t="s">
        <v>398</v>
      </c>
      <c r="D56" s="15"/>
      <c r="E56" s="42" t="s">
        <v>962</v>
      </c>
      <c r="F56" s="37" t="s">
        <v>443</v>
      </c>
      <c r="G56" s="23"/>
      <c r="H56" s="15"/>
      <c r="I56" s="42" t="s">
        <v>963</v>
      </c>
      <c r="J56" s="37" t="s">
        <v>443</v>
      </c>
      <c r="K56" s="23"/>
      <c r="L56" s="15"/>
      <c r="M56" s="42" t="s">
        <v>964</v>
      </c>
      <c r="N56" s="37" t="s">
        <v>443</v>
      </c>
      <c r="O56" s="23"/>
      <c r="P56" s="15"/>
      <c r="Q56" s="42" t="s">
        <v>965</v>
      </c>
      <c r="R56" s="37" t="s">
        <v>443</v>
      </c>
      <c r="S56" s="23"/>
      <c r="T56" s="15"/>
      <c r="U56" s="42" t="s">
        <v>698</v>
      </c>
      <c r="V56" s="37" t="s">
        <v>443</v>
      </c>
      <c r="W56" s="23"/>
      <c r="X56" s="15"/>
      <c r="Y56" s="42" t="s">
        <v>966</v>
      </c>
      <c r="Z56" s="37" t="s">
        <v>443</v>
      </c>
      <c r="AA56" s="23"/>
      <c r="AB56" s="15"/>
      <c r="AC56" s="42" t="s">
        <v>717</v>
      </c>
      <c r="AD56" s="37" t="s">
        <v>443</v>
      </c>
      <c r="AE56" s="23"/>
      <c r="AF56" s="15"/>
      <c r="AG56" s="42" t="s">
        <v>967</v>
      </c>
      <c r="AH56" s="37" t="s">
        <v>443</v>
      </c>
      <c r="AI56" s="23"/>
      <c r="AJ56" s="15"/>
      <c r="AK56" s="42" t="s">
        <v>968</v>
      </c>
      <c r="AL56" s="37" t="s">
        <v>443</v>
      </c>
    </row>
    <row r="57" spans="1:38" x14ac:dyDescent="0.25">
      <c r="A57" s="12"/>
      <c r="B57" s="16"/>
      <c r="C57" s="16" t="s">
        <v>398</v>
      </c>
      <c r="D57" s="40"/>
      <c r="E57" s="40"/>
      <c r="F57" s="16"/>
      <c r="G57" s="16"/>
      <c r="H57" s="40"/>
      <c r="I57" s="40"/>
      <c r="J57" s="16"/>
      <c r="K57" s="16"/>
      <c r="L57" s="40"/>
      <c r="M57" s="40"/>
      <c r="N57" s="16"/>
      <c r="O57" s="16"/>
      <c r="P57" s="40"/>
      <c r="Q57" s="40"/>
      <c r="R57" s="16"/>
      <c r="S57" s="16"/>
      <c r="T57" s="40"/>
      <c r="U57" s="40"/>
      <c r="V57" s="16"/>
      <c r="W57" s="16"/>
      <c r="X57" s="40"/>
      <c r="Y57" s="40"/>
      <c r="Z57" s="16"/>
      <c r="AA57" s="16"/>
      <c r="AB57" s="40"/>
      <c r="AC57" s="40"/>
      <c r="AD57" s="16"/>
      <c r="AE57" s="16"/>
      <c r="AF57" s="40"/>
      <c r="AG57" s="40"/>
      <c r="AH57" s="16"/>
      <c r="AI57" s="16"/>
      <c r="AJ57" s="40"/>
      <c r="AK57" s="40"/>
      <c r="AL57" s="16"/>
    </row>
    <row r="58" spans="1:38" ht="26.25" thickBot="1" x14ac:dyDescent="0.3">
      <c r="A58" s="12"/>
      <c r="B58" s="73" t="s">
        <v>969</v>
      </c>
      <c r="C58" s="28" t="s">
        <v>398</v>
      </c>
      <c r="D58" s="31" t="s">
        <v>416</v>
      </c>
      <c r="E58" s="32">
        <v>1781</v>
      </c>
      <c r="F58" s="33" t="s">
        <v>398</v>
      </c>
      <c r="G58" s="28"/>
      <c r="H58" s="31" t="s">
        <v>416</v>
      </c>
      <c r="I58" s="32">
        <v>6079</v>
      </c>
      <c r="J58" s="33" t="s">
        <v>398</v>
      </c>
      <c r="K58" s="28"/>
      <c r="L58" s="31" t="s">
        <v>416</v>
      </c>
      <c r="M58" s="32">
        <v>8347</v>
      </c>
      <c r="N58" s="33" t="s">
        <v>398</v>
      </c>
      <c r="O58" s="28"/>
      <c r="P58" s="31" t="s">
        <v>416</v>
      </c>
      <c r="Q58" s="39">
        <v>245</v>
      </c>
      <c r="R58" s="33" t="s">
        <v>398</v>
      </c>
      <c r="S58" s="28"/>
      <c r="T58" s="31" t="s">
        <v>416</v>
      </c>
      <c r="U58" s="39">
        <v>437</v>
      </c>
      <c r="V58" s="33" t="s">
        <v>398</v>
      </c>
      <c r="W58" s="28"/>
      <c r="X58" s="31" t="s">
        <v>416</v>
      </c>
      <c r="Y58" s="39">
        <v>405</v>
      </c>
      <c r="Z58" s="33" t="s">
        <v>398</v>
      </c>
      <c r="AA58" s="28"/>
      <c r="AB58" s="31" t="s">
        <v>416</v>
      </c>
      <c r="AC58" s="39">
        <v>10</v>
      </c>
      <c r="AD58" s="33" t="s">
        <v>398</v>
      </c>
      <c r="AE58" s="28"/>
      <c r="AF58" s="31" t="s">
        <v>416</v>
      </c>
      <c r="AG58" s="39">
        <v>490</v>
      </c>
      <c r="AH58" s="33" t="s">
        <v>398</v>
      </c>
      <c r="AI58" s="28"/>
      <c r="AJ58" s="31" t="s">
        <v>416</v>
      </c>
      <c r="AK58" s="39">
        <v>548</v>
      </c>
      <c r="AL58" s="33" t="s">
        <v>398</v>
      </c>
    </row>
    <row r="59" spans="1:38" ht="15.75" thickTop="1" x14ac:dyDescent="0.25">
      <c r="A59" s="12"/>
      <c r="B59" s="16"/>
      <c r="C59" s="16" t="s">
        <v>398</v>
      </c>
      <c r="D59" s="43"/>
      <c r="E59" s="43"/>
      <c r="F59" s="16"/>
      <c r="G59" s="16"/>
      <c r="H59" s="43"/>
      <c r="I59" s="43"/>
      <c r="J59" s="16"/>
      <c r="K59" s="16"/>
      <c r="L59" s="43"/>
      <c r="M59" s="43"/>
      <c r="N59" s="16"/>
      <c r="O59" s="16"/>
      <c r="P59" s="43"/>
      <c r="Q59" s="43"/>
      <c r="R59" s="16"/>
      <c r="S59" s="16"/>
      <c r="T59" s="43"/>
      <c r="U59" s="43"/>
      <c r="V59" s="16"/>
      <c r="W59" s="16"/>
      <c r="X59" s="43"/>
      <c r="Y59" s="43"/>
      <c r="Z59" s="16"/>
      <c r="AA59" s="16"/>
      <c r="AB59" s="43"/>
      <c r="AC59" s="43"/>
      <c r="AD59" s="16"/>
      <c r="AE59" s="16"/>
      <c r="AF59" s="43"/>
      <c r="AG59" s="43"/>
      <c r="AH59" s="16"/>
      <c r="AI59" s="16"/>
      <c r="AJ59" s="43"/>
      <c r="AK59" s="43"/>
      <c r="AL59" s="16"/>
    </row>
    <row r="60" spans="1:38" ht="15" customHeight="1" x14ac:dyDescent="0.25">
      <c r="A60" s="12" t="s">
        <v>1470</v>
      </c>
      <c r="B60" s="11" t="s">
        <v>7</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row>
    <row r="61" spans="1:38" x14ac:dyDescent="0.25">
      <c r="A61" s="12"/>
      <c r="B61" s="19" t="s">
        <v>970</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c r="AI61" s="19"/>
      <c r="AJ61" s="19"/>
      <c r="AK61" s="19"/>
      <c r="AL61" s="19"/>
    </row>
    <row r="62" spans="1:38" x14ac:dyDescent="0.25">
      <c r="A62" s="12"/>
      <c r="B62" s="58"/>
      <c r="C62" s="58"/>
      <c r="D62" s="58"/>
      <c r="E62" s="58"/>
      <c r="F62" s="58"/>
      <c r="G62" s="58"/>
      <c r="H62" s="58"/>
      <c r="I62" s="58"/>
      <c r="J62" s="58"/>
      <c r="K62" s="58"/>
      <c r="L62" s="58"/>
      <c r="M62" s="58"/>
      <c r="N62" s="58"/>
      <c r="O62" s="58"/>
      <c r="P62" s="58"/>
      <c r="Q62" s="58"/>
      <c r="R62" s="58"/>
      <c r="S62" s="58"/>
      <c r="T62" s="58"/>
      <c r="U62" s="58"/>
      <c r="V62" s="58"/>
      <c r="W62" s="58"/>
      <c r="X62" s="58"/>
      <c r="Y62" s="58"/>
      <c r="Z62" s="58"/>
      <c r="AA62" s="58"/>
      <c r="AB62" s="58"/>
      <c r="AC62" s="58"/>
      <c r="AD62" s="58"/>
      <c r="AE62" s="58"/>
      <c r="AF62" s="58"/>
      <c r="AG62" s="58"/>
      <c r="AH62" s="58"/>
      <c r="AI62" s="58"/>
      <c r="AJ62" s="58"/>
      <c r="AK62" s="58"/>
      <c r="AL62" s="58"/>
    </row>
    <row r="63" spans="1:38" x14ac:dyDescent="0.25">
      <c r="A63" s="12"/>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row>
    <row r="64" spans="1:38" x14ac:dyDescent="0.25">
      <c r="A64" s="12"/>
      <c r="B64" s="48"/>
      <c r="C64" s="48" t="s">
        <v>398</v>
      </c>
      <c r="D64" s="49" t="s">
        <v>971</v>
      </c>
      <c r="E64" s="49"/>
      <c r="F64" s="49"/>
      <c r="G64" s="49"/>
      <c r="H64" s="49"/>
      <c r="I64" s="49"/>
      <c r="J64" s="49"/>
      <c r="K64" s="49"/>
      <c r="L64" s="49"/>
      <c r="M64" s="49"/>
      <c r="N64" s="48"/>
      <c r="O64" s="48"/>
      <c r="P64" s="49" t="s">
        <v>907</v>
      </c>
      <c r="Q64" s="49"/>
      <c r="R64" s="49"/>
      <c r="S64" s="49"/>
      <c r="T64" s="49"/>
      <c r="U64" s="49"/>
      <c r="V64" s="49"/>
      <c r="W64" s="49"/>
      <c r="X64" s="49"/>
      <c r="Y64" s="49"/>
      <c r="Z64" s="48"/>
      <c r="AA64" s="48"/>
      <c r="AB64" s="49" t="s">
        <v>972</v>
      </c>
      <c r="AC64" s="49"/>
      <c r="AD64" s="49"/>
      <c r="AE64" s="49"/>
      <c r="AF64" s="49"/>
      <c r="AG64" s="49"/>
      <c r="AH64" s="49"/>
      <c r="AI64" s="49"/>
      <c r="AJ64" s="49"/>
      <c r="AK64" s="49"/>
      <c r="AL64" s="48"/>
    </row>
    <row r="65" spans="1:38" x14ac:dyDescent="0.25">
      <c r="A65" s="12"/>
      <c r="B65" s="48"/>
      <c r="C65" s="48"/>
      <c r="D65" s="49"/>
      <c r="E65" s="49"/>
      <c r="F65" s="49"/>
      <c r="G65" s="49"/>
      <c r="H65" s="49"/>
      <c r="I65" s="49"/>
      <c r="J65" s="49"/>
      <c r="K65" s="49"/>
      <c r="L65" s="49"/>
      <c r="M65" s="49"/>
      <c r="N65" s="48"/>
      <c r="O65" s="48"/>
      <c r="P65" s="49" t="s">
        <v>908</v>
      </c>
      <c r="Q65" s="49"/>
      <c r="R65" s="49"/>
      <c r="S65" s="49"/>
      <c r="T65" s="49"/>
      <c r="U65" s="49"/>
      <c r="V65" s="49"/>
      <c r="W65" s="49"/>
      <c r="X65" s="49"/>
      <c r="Y65" s="49"/>
      <c r="Z65" s="48"/>
      <c r="AA65" s="48"/>
      <c r="AB65" s="49" t="s">
        <v>912</v>
      </c>
      <c r="AC65" s="49"/>
      <c r="AD65" s="49"/>
      <c r="AE65" s="49"/>
      <c r="AF65" s="49"/>
      <c r="AG65" s="49"/>
      <c r="AH65" s="49"/>
      <c r="AI65" s="49"/>
      <c r="AJ65" s="49"/>
      <c r="AK65" s="49"/>
      <c r="AL65" s="48"/>
    </row>
    <row r="66" spans="1:38" ht="15.75" thickBot="1" x14ac:dyDescent="0.3">
      <c r="A66" s="12"/>
      <c r="B66" s="48"/>
      <c r="C66" s="48"/>
      <c r="D66" s="50"/>
      <c r="E66" s="50"/>
      <c r="F66" s="50"/>
      <c r="G66" s="50"/>
      <c r="H66" s="50"/>
      <c r="I66" s="50"/>
      <c r="J66" s="50"/>
      <c r="K66" s="50"/>
      <c r="L66" s="50"/>
      <c r="M66" s="50"/>
      <c r="N66" s="48"/>
      <c r="O66" s="48"/>
      <c r="P66" s="50" t="s">
        <v>909</v>
      </c>
      <c r="Q66" s="50"/>
      <c r="R66" s="50"/>
      <c r="S66" s="50"/>
      <c r="T66" s="50"/>
      <c r="U66" s="50"/>
      <c r="V66" s="50"/>
      <c r="W66" s="50"/>
      <c r="X66" s="50"/>
      <c r="Y66" s="50"/>
      <c r="Z66" s="48"/>
      <c r="AA66" s="48"/>
      <c r="AB66" s="50"/>
      <c r="AC66" s="50"/>
      <c r="AD66" s="50"/>
      <c r="AE66" s="50"/>
      <c r="AF66" s="50"/>
      <c r="AG66" s="50"/>
      <c r="AH66" s="50"/>
      <c r="AI66" s="50"/>
      <c r="AJ66" s="50"/>
      <c r="AK66" s="50"/>
      <c r="AL66" s="48"/>
    </row>
    <row r="67" spans="1:38" ht="15.75" thickBot="1" x14ac:dyDescent="0.3">
      <c r="A67" s="12"/>
      <c r="B67" s="51" t="s">
        <v>397</v>
      </c>
      <c r="C67" s="23" t="s">
        <v>398</v>
      </c>
      <c r="D67" s="52">
        <v>2013</v>
      </c>
      <c r="E67" s="52"/>
      <c r="F67" s="23"/>
      <c r="G67" s="23"/>
      <c r="H67" s="52">
        <v>2012</v>
      </c>
      <c r="I67" s="52"/>
      <c r="J67" s="23"/>
      <c r="K67" s="23"/>
      <c r="L67" s="52">
        <v>2011</v>
      </c>
      <c r="M67" s="52"/>
      <c r="N67" s="23"/>
      <c r="O67" s="23"/>
      <c r="P67" s="52">
        <v>2013</v>
      </c>
      <c r="Q67" s="52"/>
      <c r="R67" s="23"/>
      <c r="S67" s="23"/>
      <c r="T67" s="52">
        <v>2012</v>
      </c>
      <c r="U67" s="52"/>
      <c r="V67" s="23"/>
      <c r="W67" s="23"/>
      <c r="X67" s="52">
        <v>2011</v>
      </c>
      <c r="Y67" s="52"/>
      <c r="Z67" s="23"/>
      <c r="AA67" s="23"/>
      <c r="AB67" s="52">
        <v>2013</v>
      </c>
      <c r="AC67" s="52"/>
      <c r="AD67" s="23"/>
      <c r="AE67" s="23"/>
      <c r="AF67" s="52">
        <v>2012</v>
      </c>
      <c r="AG67" s="52"/>
      <c r="AH67" s="23"/>
      <c r="AI67" s="23"/>
      <c r="AJ67" s="52">
        <v>2011</v>
      </c>
      <c r="AK67" s="52"/>
      <c r="AL67" s="23"/>
    </row>
    <row r="68" spans="1:38" x14ac:dyDescent="0.25">
      <c r="A68" s="12"/>
      <c r="B68" s="26" t="s">
        <v>973</v>
      </c>
      <c r="C68" s="28" t="s">
        <v>398</v>
      </c>
      <c r="D68" s="27"/>
      <c r="E68" s="27"/>
      <c r="F68" s="27"/>
      <c r="G68" s="28"/>
      <c r="H68" s="27"/>
      <c r="I68" s="27"/>
      <c r="J68" s="27"/>
      <c r="K68" s="28"/>
      <c r="L68" s="27"/>
      <c r="M68" s="27"/>
      <c r="N68" s="27"/>
      <c r="O68" s="28"/>
      <c r="P68" s="27"/>
      <c r="Q68" s="27"/>
      <c r="R68" s="27"/>
      <c r="S68" s="28"/>
      <c r="T68" s="27"/>
      <c r="U68" s="27"/>
      <c r="V68" s="27"/>
      <c r="W68" s="28"/>
      <c r="X68" s="27"/>
      <c r="Y68" s="27"/>
      <c r="Z68" s="27"/>
      <c r="AA68" s="28"/>
      <c r="AB68" s="27"/>
      <c r="AC68" s="27"/>
      <c r="AD68" s="27"/>
      <c r="AE68" s="28"/>
      <c r="AF68" s="27"/>
      <c r="AG68" s="27"/>
      <c r="AH68" s="27"/>
      <c r="AI68" s="28"/>
      <c r="AJ68" s="27"/>
      <c r="AK68" s="27"/>
      <c r="AL68" s="27"/>
    </row>
    <row r="69" spans="1:38" x14ac:dyDescent="0.25">
      <c r="A69" s="12"/>
      <c r="B69" s="56" t="s">
        <v>916</v>
      </c>
      <c r="C69" s="23" t="s">
        <v>398</v>
      </c>
      <c r="D69" s="15" t="s">
        <v>416</v>
      </c>
      <c r="E69" s="42">
        <v>50</v>
      </c>
      <c r="F69" s="37" t="s">
        <v>398</v>
      </c>
      <c r="G69" s="23"/>
      <c r="H69" s="15" t="s">
        <v>416</v>
      </c>
      <c r="I69" s="36">
        <v>1059</v>
      </c>
      <c r="J69" s="37" t="s">
        <v>398</v>
      </c>
      <c r="K69" s="23"/>
      <c r="L69" s="15" t="s">
        <v>416</v>
      </c>
      <c r="M69" s="42">
        <v>809</v>
      </c>
      <c r="N69" s="37" t="s">
        <v>398</v>
      </c>
      <c r="O69" s="23"/>
      <c r="P69" s="15" t="s">
        <v>416</v>
      </c>
      <c r="Q69" s="42">
        <v>38</v>
      </c>
      <c r="R69" s="37" t="s">
        <v>398</v>
      </c>
      <c r="S69" s="23"/>
      <c r="T69" s="15" t="s">
        <v>416</v>
      </c>
      <c r="U69" s="42">
        <v>38</v>
      </c>
      <c r="V69" s="37" t="s">
        <v>398</v>
      </c>
      <c r="W69" s="23"/>
      <c r="X69" s="15" t="s">
        <v>416</v>
      </c>
      <c r="Y69" s="42">
        <v>51</v>
      </c>
      <c r="Z69" s="37" t="s">
        <v>398</v>
      </c>
      <c r="AA69" s="23"/>
      <c r="AB69" s="15" t="s">
        <v>416</v>
      </c>
      <c r="AC69" s="42">
        <v>35</v>
      </c>
      <c r="AD69" s="37" t="s">
        <v>398</v>
      </c>
      <c r="AE69" s="23"/>
      <c r="AF69" s="15" t="s">
        <v>416</v>
      </c>
      <c r="AG69" s="42">
        <v>31</v>
      </c>
      <c r="AH69" s="37" t="s">
        <v>398</v>
      </c>
      <c r="AI69" s="23"/>
      <c r="AJ69" s="15" t="s">
        <v>416</v>
      </c>
      <c r="AK69" s="42">
        <v>21</v>
      </c>
      <c r="AL69" s="37" t="s">
        <v>398</v>
      </c>
    </row>
    <row r="70" spans="1:38" x14ac:dyDescent="0.25">
      <c r="A70" s="12"/>
      <c r="B70" s="53" t="s">
        <v>917</v>
      </c>
      <c r="C70" s="28" t="s">
        <v>398</v>
      </c>
      <c r="D70" s="31"/>
      <c r="E70" s="32">
        <v>1048</v>
      </c>
      <c r="F70" s="33" t="s">
        <v>398</v>
      </c>
      <c r="G70" s="28"/>
      <c r="H70" s="31"/>
      <c r="I70" s="32">
        <v>1163</v>
      </c>
      <c r="J70" s="33" t="s">
        <v>398</v>
      </c>
      <c r="K70" s="28"/>
      <c r="L70" s="31"/>
      <c r="M70" s="32">
        <v>1117</v>
      </c>
      <c r="N70" s="33" t="s">
        <v>398</v>
      </c>
      <c r="O70" s="28"/>
      <c r="P70" s="31"/>
      <c r="Q70" s="39">
        <v>48</v>
      </c>
      <c r="R70" s="33" t="s">
        <v>398</v>
      </c>
      <c r="S70" s="28"/>
      <c r="T70" s="31"/>
      <c r="U70" s="39">
        <v>44</v>
      </c>
      <c r="V70" s="33" t="s">
        <v>398</v>
      </c>
      <c r="W70" s="28"/>
      <c r="X70" s="31"/>
      <c r="Y70" s="39">
        <v>112</v>
      </c>
      <c r="Z70" s="33" t="s">
        <v>398</v>
      </c>
      <c r="AA70" s="28"/>
      <c r="AB70" s="31"/>
      <c r="AC70" s="39">
        <v>91</v>
      </c>
      <c r="AD70" s="33" t="s">
        <v>398</v>
      </c>
      <c r="AE70" s="28"/>
      <c r="AF70" s="31"/>
      <c r="AG70" s="39">
        <v>102</v>
      </c>
      <c r="AH70" s="33" t="s">
        <v>398</v>
      </c>
      <c r="AI70" s="28"/>
      <c r="AJ70" s="31"/>
      <c r="AK70" s="39">
        <v>124</v>
      </c>
      <c r="AL70" s="33" t="s">
        <v>398</v>
      </c>
    </row>
    <row r="71" spans="1:38" x14ac:dyDescent="0.25">
      <c r="A71" s="12"/>
      <c r="B71" s="56" t="s">
        <v>974</v>
      </c>
      <c r="C71" s="23" t="s">
        <v>398</v>
      </c>
      <c r="D71" s="15"/>
      <c r="E71" s="42" t="s">
        <v>975</v>
      </c>
      <c r="F71" s="37" t="s">
        <v>443</v>
      </c>
      <c r="G71" s="23"/>
      <c r="H71" s="15"/>
      <c r="I71" s="42" t="s">
        <v>976</v>
      </c>
      <c r="J71" s="37" t="s">
        <v>443</v>
      </c>
      <c r="K71" s="23"/>
      <c r="L71" s="15"/>
      <c r="M71" s="42" t="s">
        <v>977</v>
      </c>
      <c r="N71" s="37" t="s">
        <v>443</v>
      </c>
      <c r="O71" s="23"/>
      <c r="P71" s="37"/>
      <c r="Q71" s="38" t="s">
        <v>417</v>
      </c>
      <c r="R71" s="37" t="s">
        <v>398</v>
      </c>
      <c r="S71" s="23"/>
      <c r="T71" s="37"/>
      <c r="U71" s="38" t="s">
        <v>417</v>
      </c>
      <c r="V71" s="37" t="s">
        <v>398</v>
      </c>
      <c r="W71" s="23"/>
      <c r="X71" s="37"/>
      <c r="Y71" s="38" t="s">
        <v>417</v>
      </c>
      <c r="Z71" s="37" t="s">
        <v>398</v>
      </c>
      <c r="AA71" s="23"/>
      <c r="AB71" s="37"/>
      <c r="AC71" s="38" t="s">
        <v>417</v>
      </c>
      <c r="AD71" s="37" t="s">
        <v>398</v>
      </c>
      <c r="AE71" s="23"/>
      <c r="AF71" s="37"/>
      <c r="AG71" s="38" t="s">
        <v>417</v>
      </c>
      <c r="AH71" s="37" t="s">
        <v>398</v>
      </c>
      <c r="AI71" s="23"/>
      <c r="AJ71" s="37"/>
      <c r="AK71" s="38" t="s">
        <v>417</v>
      </c>
      <c r="AL71" s="37" t="s">
        <v>398</v>
      </c>
    </row>
    <row r="72" spans="1:38" ht="25.5" x14ac:dyDescent="0.25">
      <c r="A72" s="12"/>
      <c r="B72" s="53" t="s">
        <v>978</v>
      </c>
      <c r="C72" s="28" t="s">
        <v>398</v>
      </c>
      <c r="D72" s="31"/>
      <c r="E72" s="39">
        <v>784</v>
      </c>
      <c r="F72" s="33" t="s">
        <v>398</v>
      </c>
      <c r="G72" s="28"/>
      <c r="H72" s="31"/>
      <c r="I72" s="32">
        <v>1236</v>
      </c>
      <c r="J72" s="33" t="s">
        <v>398</v>
      </c>
      <c r="K72" s="28"/>
      <c r="L72" s="31"/>
      <c r="M72" s="39">
        <v>571</v>
      </c>
      <c r="N72" s="33" t="s">
        <v>398</v>
      </c>
      <c r="O72" s="28"/>
      <c r="P72" s="31"/>
      <c r="Q72" s="39">
        <v>5</v>
      </c>
      <c r="R72" s="33" t="s">
        <v>398</v>
      </c>
      <c r="S72" s="28"/>
      <c r="T72" s="31"/>
      <c r="U72" s="39">
        <v>4</v>
      </c>
      <c r="V72" s="33" t="s">
        <v>398</v>
      </c>
      <c r="W72" s="28"/>
      <c r="X72" s="31"/>
      <c r="Y72" s="39" t="s">
        <v>979</v>
      </c>
      <c r="Z72" s="33" t="s">
        <v>443</v>
      </c>
      <c r="AA72" s="28"/>
      <c r="AB72" s="31"/>
      <c r="AC72" s="39">
        <v>66</v>
      </c>
      <c r="AD72" s="33" t="s">
        <v>398</v>
      </c>
      <c r="AE72" s="28"/>
      <c r="AF72" s="31"/>
      <c r="AG72" s="39">
        <v>77</v>
      </c>
      <c r="AH72" s="33" t="s">
        <v>398</v>
      </c>
      <c r="AI72" s="28"/>
      <c r="AJ72" s="31"/>
      <c r="AK72" s="39">
        <v>75</v>
      </c>
      <c r="AL72" s="33" t="s">
        <v>398</v>
      </c>
    </row>
    <row r="73" spans="1:38" x14ac:dyDescent="0.25">
      <c r="A73" s="12"/>
      <c r="B73" s="56" t="s">
        <v>980</v>
      </c>
      <c r="C73" s="23" t="s">
        <v>398</v>
      </c>
      <c r="D73" s="37"/>
      <c r="E73" s="38" t="s">
        <v>417</v>
      </c>
      <c r="F73" s="37" t="s">
        <v>398</v>
      </c>
      <c r="G73" s="23"/>
      <c r="H73" s="15"/>
      <c r="I73" s="42" t="s">
        <v>713</v>
      </c>
      <c r="J73" s="37" t="s">
        <v>443</v>
      </c>
      <c r="K73" s="23"/>
      <c r="L73" s="15"/>
      <c r="M73" s="42" t="s">
        <v>981</v>
      </c>
      <c r="N73" s="37" t="s">
        <v>443</v>
      </c>
      <c r="O73" s="23"/>
      <c r="P73" s="15"/>
      <c r="Q73" s="42">
        <v>23</v>
      </c>
      <c r="R73" s="37" t="s">
        <v>398</v>
      </c>
      <c r="S73" s="23"/>
      <c r="T73" s="15"/>
      <c r="U73" s="42">
        <v>28</v>
      </c>
      <c r="V73" s="37" t="s">
        <v>398</v>
      </c>
      <c r="W73" s="23"/>
      <c r="X73" s="15"/>
      <c r="Y73" s="42">
        <v>33</v>
      </c>
      <c r="Z73" s="37" t="s">
        <v>398</v>
      </c>
      <c r="AA73" s="23"/>
      <c r="AB73" s="37"/>
      <c r="AC73" s="38" t="s">
        <v>417</v>
      </c>
      <c r="AD73" s="37" t="s">
        <v>398</v>
      </c>
      <c r="AE73" s="23"/>
      <c r="AF73" s="37"/>
      <c r="AG73" s="38" t="s">
        <v>417</v>
      </c>
      <c r="AH73" s="37" t="s">
        <v>398</v>
      </c>
      <c r="AI73" s="23"/>
      <c r="AJ73" s="15"/>
      <c r="AK73" s="42">
        <v>10</v>
      </c>
      <c r="AL73" s="37" t="s">
        <v>398</v>
      </c>
    </row>
    <row r="74" spans="1:38" ht="15.75" thickBot="1" x14ac:dyDescent="0.3">
      <c r="A74" s="12"/>
      <c r="B74" s="53" t="s">
        <v>982</v>
      </c>
      <c r="C74" s="28" t="s">
        <v>398</v>
      </c>
      <c r="D74" s="33"/>
      <c r="E74" s="34" t="s">
        <v>417</v>
      </c>
      <c r="F74" s="33" t="s">
        <v>398</v>
      </c>
      <c r="G74" s="28"/>
      <c r="H74" s="31"/>
      <c r="I74" s="39" t="s">
        <v>983</v>
      </c>
      <c r="J74" s="33" t="s">
        <v>443</v>
      </c>
      <c r="K74" s="28"/>
      <c r="L74" s="33"/>
      <c r="M74" s="34" t="s">
        <v>417</v>
      </c>
      <c r="N74" s="33" t="s">
        <v>398</v>
      </c>
      <c r="O74" s="28"/>
      <c r="P74" s="31"/>
      <c r="Q74" s="39">
        <v>199</v>
      </c>
      <c r="R74" s="33" t="s">
        <v>398</v>
      </c>
      <c r="S74" s="28"/>
      <c r="T74" s="33"/>
      <c r="U74" s="34" t="s">
        <v>417</v>
      </c>
      <c r="V74" s="33" t="s">
        <v>398</v>
      </c>
      <c r="W74" s="28"/>
      <c r="X74" s="31"/>
      <c r="Y74" s="39" t="s">
        <v>984</v>
      </c>
      <c r="Z74" s="33" t="s">
        <v>443</v>
      </c>
      <c r="AA74" s="28"/>
      <c r="AB74" s="33"/>
      <c r="AC74" s="34" t="s">
        <v>417</v>
      </c>
      <c r="AD74" s="33" t="s">
        <v>398</v>
      </c>
      <c r="AE74" s="28"/>
      <c r="AF74" s="33"/>
      <c r="AG74" s="34" t="s">
        <v>417</v>
      </c>
      <c r="AH74" s="33" t="s">
        <v>398</v>
      </c>
      <c r="AI74" s="28"/>
      <c r="AJ74" s="33"/>
      <c r="AK74" s="34" t="s">
        <v>417</v>
      </c>
      <c r="AL74" s="33" t="s">
        <v>398</v>
      </c>
    </row>
    <row r="75" spans="1:38" x14ac:dyDescent="0.25">
      <c r="A75" s="12"/>
      <c r="B75" s="16"/>
      <c r="C75" s="16" t="s">
        <v>398</v>
      </c>
      <c r="D75" s="40"/>
      <c r="E75" s="40"/>
      <c r="F75" s="16"/>
      <c r="G75" s="16"/>
      <c r="H75" s="40"/>
      <c r="I75" s="40"/>
      <c r="J75" s="16"/>
      <c r="K75" s="16"/>
      <c r="L75" s="40"/>
      <c r="M75" s="40"/>
      <c r="N75" s="16"/>
      <c r="O75" s="16"/>
      <c r="P75" s="40"/>
      <c r="Q75" s="40"/>
      <c r="R75" s="16"/>
      <c r="S75" s="16"/>
      <c r="T75" s="40"/>
      <c r="U75" s="40"/>
      <c r="V75" s="16"/>
      <c r="W75" s="16"/>
      <c r="X75" s="40"/>
      <c r="Y75" s="40"/>
      <c r="Z75" s="16"/>
      <c r="AA75" s="16"/>
      <c r="AB75" s="40"/>
      <c r="AC75" s="40"/>
      <c r="AD75" s="16"/>
      <c r="AE75" s="16"/>
      <c r="AF75" s="40"/>
      <c r="AG75" s="40"/>
      <c r="AH75" s="16"/>
      <c r="AI75" s="16"/>
      <c r="AJ75" s="40"/>
      <c r="AK75" s="40"/>
      <c r="AL75" s="16"/>
    </row>
    <row r="76" spans="1:38" ht="15.75" thickBot="1" x14ac:dyDescent="0.3">
      <c r="A76" s="12"/>
      <c r="B76" s="56" t="s">
        <v>985</v>
      </c>
      <c r="C76" s="23" t="s">
        <v>398</v>
      </c>
      <c r="D76" s="15"/>
      <c r="E76" s="42">
        <v>148</v>
      </c>
      <c r="F76" s="37" t="s">
        <v>398</v>
      </c>
      <c r="G76" s="23"/>
      <c r="H76" s="15"/>
      <c r="I76" s="36">
        <v>1640</v>
      </c>
      <c r="J76" s="37" t="s">
        <v>398</v>
      </c>
      <c r="K76" s="23"/>
      <c r="L76" s="15"/>
      <c r="M76" s="42">
        <v>778</v>
      </c>
      <c r="N76" s="37" t="s">
        <v>398</v>
      </c>
      <c r="O76" s="23"/>
      <c r="P76" s="15"/>
      <c r="Q76" s="42">
        <v>313</v>
      </c>
      <c r="R76" s="37" t="s">
        <v>398</v>
      </c>
      <c r="S76" s="23"/>
      <c r="T76" s="15"/>
      <c r="U76" s="42">
        <v>114</v>
      </c>
      <c r="V76" s="37" t="s">
        <v>398</v>
      </c>
      <c r="W76" s="23"/>
      <c r="X76" s="15"/>
      <c r="Y76" s="42">
        <v>33</v>
      </c>
      <c r="Z76" s="37" t="s">
        <v>398</v>
      </c>
      <c r="AA76" s="23"/>
      <c r="AB76" s="15"/>
      <c r="AC76" s="42">
        <v>192</v>
      </c>
      <c r="AD76" s="37" t="s">
        <v>398</v>
      </c>
      <c r="AE76" s="23"/>
      <c r="AF76" s="15"/>
      <c r="AG76" s="42">
        <v>210</v>
      </c>
      <c r="AH76" s="37" t="s">
        <v>398</v>
      </c>
      <c r="AI76" s="23"/>
      <c r="AJ76" s="15"/>
      <c r="AK76" s="42">
        <v>230</v>
      </c>
      <c r="AL76" s="37" t="s">
        <v>398</v>
      </c>
    </row>
    <row r="77" spans="1:38" x14ac:dyDescent="0.25">
      <c r="A77" s="12"/>
      <c r="B77" s="16"/>
      <c r="C77" s="16" t="s">
        <v>398</v>
      </c>
      <c r="D77" s="40"/>
      <c r="E77" s="40"/>
      <c r="F77" s="16"/>
      <c r="G77" s="16"/>
      <c r="H77" s="40"/>
      <c r="I77" s="40"/>
      <c r="J77" s="16"/>
      <c r="K77" s="16"/>
      <c r="L77" s="40"/>
      <c r="M77" s="40"/>
      <c r="N77" s="16"/>
      <c r="O77" s="16"/>
      <c r="P77" s="40"/>
      <c r="Q77" s="40"/>
      <c r="R77" s="16"/>
      <c r="S77" s="16"/>
      <c r="T77" s="40"/>
      <c r="U77" s="40"/>
      <c r="V77" s="16"/>
      <c r="W77" s="16"/>
      <c r="X77" s="40"/>
      <c r="Y77" s="40"/>
      <c r="Z77" s="16"/>
      <c r="AA77" s="16"/>
      <c r="AB77" s="40"/>
      <c r="AC77" s="40"/>
      <c r="AD77" s="16"/>
      <c r="AE77" s="16"/>
      <c r="AF77" s="40"/>
      <c r="AG77" s="40"/>
      <c r="AH77" s="16"/>
      <c r="AI77" s="16"/>
      <c r="AJ77" s="40"/>
      <c r="AK77" s="40"/>
      <c r="AL77" s="16"/>
    </row>
    <row r="78" spans="1:38" ht="38.25" x14ac:dyDescent="0.25">
      <c r="A78" s="12"/>
      <c r="B78" s="26" t="s">
        <v>986</v>
      </c>
      <c r="C78" s="28" t="s">
        <v>398</v>
      </c>
      <c r="D78" s="27"/>
      <c r="E78" s="27"/>
      <c r="F78" s="27"/>
      <c r="G78" s="28"/>
      <c r="H78" s="27"/>
      <c r="I78" s="27"/>
      <c r="J78" s="27"/>
      <c r="K78" s="28"/>
      <c r="L78" s="27"/>
      <c r="M78" s="27"/>
      <c r="N78" s="27"/>
      <c r="O78" s="28"/>
      <c r="P78" s="27"/>
      <c r="Q78" s="27"/>
      <c r="R78" s="27"/>
      <c r="S78" s="28"/>
      <c r="T78" s="27"/>
      <c r="U78" s="27"/>
      <c r="V78" s="27"/>
      <c r="W78" s="28"/>
      <c r="X78" s="27"/>
      <c r="Y78" s="27"/>
      <c r="Z78" s="27"/>
      <c r="AA78" s="28"/>
      <c r="AB78" s="27"/>
      <c r="AC78" s="27"/>
      <c r="AD78" s="27"/>
      <c r="AE78" s="28"/>
      <c r="AF78" s="27"/>
      <c r="AG78" s="27"/>
      <c r="AH78" s="27"/>
      <c r="AI78" s="28"/>
      <c r="AJ78" s="27"/>
      <c r="AK78" s="27"/>
      <c r="AL78" s="27"/>
    </row>
    <row r="79" spans="1:38" x14ac:dyDescent="0.25">
      <c r="A79" s="12"/>
      <c r="B79" s="41" t="s">
        <v>987</v>
      </c>
      <c r="C79" s="23" t="s">
        <v>398</v>
      </c>
      <c r="D79" s="15"/>
      <c r="E79" s="42" t="s">
        <v>988</v>
      </c>
      <c r="F79" s="37" t="s">
        <v>443</v>
      </c>
      <c r="G79" s="23"/>
      <c r="H79" s="15"/>
      <c r="I79" s="42" t="s">
        <v>989</v>
      </c>
      <c r="J79" s="37" t="s">
        <v>443</v>
      </c>
      <c r="K79" s="23"/>
      <c r="L79" s="15"/>
      <c r="M79" s="36">
        <v>6621</v>
      </c>
      <c r="N79" s="37" t="s">
        <v>398</v>
      </c>
      <c r="O79" s="23"/>
      <c r="P79" s="15"/>
      <c r="Q79" s="42" t="s">
        <v>921</v>
      </c>
      <c r="R79" s="37" t="s">
        <v>443</v>
      </c>
      <c r="S79" s="23"/>
      <c r="T79" s="15"/>
      <c r="U79" s="42">
        <v>79</v>
      </c>
      <c r="V79" s="37" t="s">
        <v>398</v>
      </c>
      <c r="W79" s="23"/>
      <c r="X79" s="15"/>
      <c r="Y79" s="42">
        <v>192</v>
      </c>
      <c r="Z79" s="37" t="s">
        <v>398</v>
      </c>
      <c r="AA79" s="23"/>
      <c r="AB79" s="15"/>
      <c r="AC79" s="42" t="s">
        <v>922</v>
      </c>
      <c r="AD79" s="37" t="s">
        <v>443</v>
      </c>
      <c r="AE79" s="23"/>
      <c r="AF79" s="15"/>
      <c r="AG79" s="42" t="s">
        <v>990</v>
      </c>
      <c r="AH79" s="37" t="s">
        <v>443</v>
      </c>
      <c r="AI79" s="23"/>
      <c r="AJ79" s="15"/>
      <c r="AK79" s="42">
        <v>46</v>
      </c>
      <c r="AL79" s="37" t="s">
        <v>398</v>
      </c>
    </row>
    <row r="80" spans="1:38" x14ac:dyDescent="0.25">
      <c r="A80" s="12"/>
      <c r="B80" s="46" t="s">
        <v>991</v>
      </c>
      <c r="C80" s="28" t="s">
        <v>398</v>
      </c>
      <c r="D80" s="33"/>
      <c r="E80" s="34" t="s">
        <v>417</v>
      </c>
      <c r="F80" s="33" t="s">
        <v>398</v>
      </c>
      <c r="G80" s="28"/>
      <c r="H80" s="31"/>
      <c r="I80" s="39">
        <v>80</v>
      </c>
      <c r="J80" s="33" t="s">
        <v>398</v>
      </c>
      <c r="K80" s="28"/>
      <c r="L80" s="33"/>
      <c r="M80" s="34" t="s">
        <v>417</v>
      </c>
      <c r="N80" s="33" t="s">
        <v>398</v>
      </c>
      <c r="O80" s="28"/>
      <c r="P80" s="31"/>
      <c r="Q80" s="39" t="s">
        <v>992</v>
      </c>
      <c r="R80" s="33" t="s">
        <v>443</v>
      </c>
      <c r="S80" s="28"/>
      <c r="T80" s="33"/>
      <c r="U80" s="34" t="s">
        <v>417</v>
      </c>
      <c r="V80" s="33" t="s">
        <v>398</v>
      </c>
      <c r="W80" s="28"/>
      <c r="X80" s="31"/>
      <c r="Y80" s="39" t="s">
        <v>993</v>
      </c>
      <c r="Z80" s="33" t="s">
        <v>443</v>
      </c>
      <c r="AA80" s="28"/>
      <c r="AB80" s="33"/>
      <c r="AC80" s="34" t="s">
        <v>417</v>
      </c>
      <c r="AD80" s="33" t="s">
        <v>398</v>
      </c>
      <c r="AE80" s="28"/>
      <c r="AF80" s="33"/>
      <c r="AG80" s="34" t="s">
        <v>417</v>
      </c>
      <c r="AH80" s="33" t="s">
        <v>398</v>
      </c>
      <c r="AI80" s="28"/>
      <c r="AJ80" s="33"/>
      <c r="AK80" s="34" t="s">
        <v>417</v>
      </c>
      <c r="AL80" s="33" t="s">
        <v>398</v>
      </c>
    </row>
    <row r="81" spans="1:38" x14ac:dyDescent="0.25">
      <c r="A81" s="12"/>
      <c r="B81" s="41" t="s">
        <v>994</v>
      </c>
      <c r="C81" s="23" t="s">
        <v>398</v>
      </c>
      <c r="D81" s="15"/>
      <c r="E81" s="42" t="s">
        <v>995</v>
      </c>
      <c r="F81" s="37" t="s">
        <v>443</v>
      </c>
      <c r="G81" s="23"/>
      <c r="H81" s="15"/>
      <c r="I81" s="42" t="s">
        <v>996</v>
      </c>
      <c r="J81" s="37" t="s">
        <v>443</v>
      </c>
      <c r="K81" s="23"/>
      <c r="L81" s="15"/>
      <c r="M81" s="42" t="s">
        <v>997</v>
      </c>
      <c r="N81" s="37" t="s">
        <v>443</v>
      </c>
      <c r="O81" s="23"/>
      <c r="P81" s="15"/>
      <c r="Q81" s="42" t="s">
        <v>610</v>
      </c>
      <c r="R81" s="37" t="s">
        <v>443</v>
      </c>
      <c r="S81" s="23"/>
      <c r="T81" s="15"/>
      <c r="U81" s="42" t="s">
        <v>998</v>
      </c>
      <c r="V81" s="37" t="s">
        <v>443</v>
      </c>
      <c r="W81" s="23"/>
      <c r="X81" s="15"/>
      <c r="Y81" s="42">
        <v>2</v>
      </c>
      <c r="Z81" s="37" t="s">
        <v>398</v>
      </c>
      <c r="AA81" s="23"/>
      <c r="AB81" s="15"/>
      <c r="AC81" s="42" t="s">
        <v>999</v>
      </c>
      <c r="AD81" s="37" t="s">
        <v>443</v>
      </c>
      <c r="AE81" s="23"/>
      <c r="AF81" s="15"/>
      <c r="AG81" s="42" t="s">
        <v>1000</v>
      </c>
      <c r="AH81" s="37" t="s">
        <v>443</v>
      </c>
      <c r="AI81" s="23"/>
      <c r="AJ81" s="15"/>
      <c r="AK81" s="42" t="s">
        <v>1001</v>
      </c>
      <c r="AL81" s="37" t="s">
        <v>443</v>
      </c>
    </row>
    <row r="82" spans="1:38" ht="26.25" thickBot="1" x14ac:dyDescent="0.3">
      <c r="A82" s="12"/>
      <c r="B82" s="46" t="s">
        <v>1002</v>
      </c>
      <c r="C82" s="28" t="s">
        <v>398</v>
      </c>
      <c r="D82" s="33"/>
      <c r="E82" s="34" t="s">
        <v>417</v>
      </c>
      <c r="F82" s="33" t="s">
        <v>398</v>
      </c>
      <c r="G82" s="28"/>
      <c r="H82" s="31"/>
      <c r="I82" s="39">
        <v>48</v>
      </c>
      <c r="J82" s="33" t="s">
        <v>398</v>
      </c>
      <c r="K82" s="28"/>
      <c r="L82" s="31"/>
      <c r="M82" s="39">
        <v>49</v>
      </c>
      <c r="N82" s="33" t="s">
        <v>398</v>
      </c>
      <c r="O82" s="28"/>
      <c r="P82" s="31"/>
      <c r="Q82" s="39" t="s">
        <v>1003</v>
      </c>
      <c r="R82" s="33" t="s">
        <v>443</v>
      </c>
      <c r="S82" s="28"/>
      <c r="T82" s="31"/>
      <c r="U82" s="39" t="s">
        <v>1004</v>
      </c>
      <c r="V82" s="33" t="s">
        <v>443</v>
      </c>
      <c r="W82" s="28"/>
      <c r="X82" s="31"/>
      <c r="Y82" s="39" t="s">
        <v>1005</v>
      </c>
      <c r="Z82" s="33" t="s">
        <v>443</v>
      </c>
      <c r="AA82" s="28"/>
      <c r="AB82" s="33"/>
      <c r="AC82" s="34" t="s">
        <v>417</v>
      </c>
      <c r="AD82" s="33" t="s">
        <v>398</v>
      </c>
      <c r="AE82" s="28"/>
      <c r="AF82" s="33"/>
      <c r="AG82" s="34" t="s">
        <v>417</v>
      </c>
      <c r="AH82" s="33" t="s">
        <v>398</v>
      </c>
      <c r="AI82" s="28"/>
      <c r="AJ82" s="31"/>
      <c r="AK82" s="39" t="s">
        <v>923</v>
      </c>
      <c r="AL82" s="33" t="s">
        <v>443</v>
      </c>
    </row>
    <row r="83" spans="1:38" x14ac:dyDescent="0.25">
      <c r="A83" s="12"/>
      <c r="B83" s="16"/>
      <c r="C83" s="16" t="s">
        <v>398</v>
      </c>
      <c r="D83" s="40"/>
      <c r="E83" s="40"/>
      <c r="F83" s="16"/>
      <c r="G83" s="16"/>
      <c r="H83" s="40"/>
      <c r="I83" s="40"/>
      <c r="J83" s="16"/>
      <c r="K83" s="16"/>
      <c r="L83" s="40"/>
      <c r="M83" s="40"/>
      <c r="N83" s="16"/>
      <c r="O83" s="16"/>
      <c r="P83" s="40"/>
      <c r="Q83" s="40"/>
      <c r="R83" s="16"/>
      <c r="S83" s="16"/>
      <c r="T83" s="40"/>
      <c r="U83" s="40"/>
      <c r="V83" s="16"/>
      <c r="W83" s="16"/>
      <c r="X83" s="40"/>
      <c r="Y83" s="40"/>
      <c r="Z83" s="16"/>
      <c r="AA83" s="16"/>
      <c r="AB83" s="40"/>
      <c r="AC83" s="40"/>
      <c r="AD83" s="16"/>
      <c r="AE83" s="16"/>
      <c r="AF83" s="40"/>
      <c r="AG83" s="40"/>
      <c r="AH83" s="16"/>
      <c r="AI83" s="16"/>
      <c r="AJ83" s="40"/>
      <c r="AK83" s="40"/>
      <c r="AL83" s="16"/>
    </row>
    <row r="84" spans="1:38" ht="26.25" thickBot="1" x14ac:dyDescent="0.3">
      <c r="A84" s="12"/>
      <c r="B84" s="41" t="s">
        <v>1006</v>
      </c>
      <c r="C84" s="23" t="s">
        <v>398</v>
      </c>
      <c r="D84" s="15"/>
      <c r="E84" s="42" t="s">
        <v>1007</v>
      </c>
      <c r="F84" s="37" t="s">
        <v>443</v>
      </c>
      <c r="G84" s="23"/>
      <c r="H84" s="15"/>
      <c r="I84" s="42" t="s">
        <v>1008</v>
      </c>
      <c r="J84" s="37" t="s">
        <v>443</v>
      </c>
      <c r="K84" s="23"/>
      <c r="L84" s="15"/>
      <c r="M84" s="36">
        <v>6099</v>
      </c>
      <c r="N84" s="37" t="s">
        <v>398</v>
      </c>
      <c r="O84" s="23"/>
      <c r="P84" s="15"/>
      <c r="Q84" s="42" t="s">
        <v>1009</v>
      </c>
      <c r="R84" s="37" t="s">
        <v>443</v>
      </c>
      <c r="S84" s="23"/>
      <c r="T84" s="15"/>
      <c r="U84" s="42">
        <v>48</v>
      </c>
      <c r="V84" s="37" t="s">
        <v>398</v>
      </c>
      <c r="W84" s="23"/>
      <c r="X84" s="15"/>
      <c r="Y84" s="42">
        <v>69</v>
      </c>
      <c r="Z84" s="37" t="s">
        <v>398</v>
      </c>
      <c r="AA84" s="23"/>
      <c r="AB84" s="15"/>
      <c r="AC84" s="42" t="s">
        <v>1010</v>
      </c>
      <c r="AD84" s="37" t="s">
        <v>443</v>
      </c>
      <c r="AE84" s="23"/>
      <c r="AF84" s="15"/>
      <c r="AG84" s="42" t="s">
        <v>1011</v>
      </c>
      <c r="AH84" s="37" t="s">
        <v>443</v>
      </c>
      <c r="AI84" s="23"/>
      <c r="AJ84" s="15"/>
      <c r="AK84" s="42" t="s">
        <v>1012</v>
      </c>
      <c r="AL84" s="37" t="s">
        <v>443</v>
      </c>
    </row>
    <row r="85" spans="1:38" x14ac:dyDescent="0.25">
      <c r="A85" s="12"/>
      <c r="B85" s="16"/>
      <c r="C85" s="16" t="s">
        <v>398</v>
      </c>
      <c r="D85" s="40"/>
      <c r="E85" s="40"/>
      <c r="F85" s="16"/>
      <c r="G85" s="16"/>
      <c r="H85" s="40"/>
      <c r="I85" s="40"/>
      <c r="J85" s="16"/>
      <c r="K85" s="16"/>
      <c r="L85" s="40"/>
      <c r="M85" s="40"/>
      <c r="N85" s="16"/>
      <c r="O85" s="16"/>
      <c r="P85" s="40"/>
      <c r="Q85" s="40"/>
      <c r="R85" s="16"/>
      <c r="S85" s="16"/>
      <c r="T85" s="40"/>
      <c r="U85" s="40"/>
      <c r="V85" s="16"/>
      <c r="W85" s="16"/>
      <c r="X85" s="40"/>
      <c r="Y85" s="40"/>
      <c r="Z85" s="16"/>
      <c r="AA85" s="16"/>
      <c r="AB85" s="40"/>
      <c r="AC85" s="40"/>
      <c r="AD85" s="16"/>
      <c r="AE85" s="16"/>
      <c r="AF85" s="40"/>
      <c r="AG85" s="40"/>
      <c r="AH85" s="16"/>
      <c r="AI85" s="16"/>
      <c r="AJ85" s="40"/>
      <c r="AK85" s="40"/>
      <c r="AL85" s="16"/>
    </row>
    <row r="86" spans="1:38" ht="39" thickBot="1" x14ac:dyDescent="0.3">
      <c r="A86" s="12"/>
      <c r="B86" s="46" t="s">
        <v>1013</v>
      </c>
      <c r="C86" s="28" t="s">
        <v>398</v>
      </c>
      <c r="D86" s="31" t="s">
        <v>416</v>
      </c>
      <c r="E86" s="39" t="s">
        <v>1014</v>
      </c>
      <c r="F86" s="33" t="s">
        <v>443</v>
      </c>
      <c r="G86" s="28"/>
      <c r="H86" s="31" t="s">
        <v>416</v>
      </c>
      <c r="I86" s="39" t="s">
        <v>1015</v>
      </c>
      <c r="J86" s="33" t="s">
        <v>443</v>
      </c>
      <c r="K86" s="28"/>
      <c r="L86" s="31" t="s">
        <v>416</v>
      </c>
      <c r="M86" s="32">
        <v>6877</v>
      </c>
      <c r="N86" s="33" t="s">
        <v>398</v>
      </c>
      <c r="O86" s="28"/>
      <c r="P86" s="31" t="s">
        <v>416</v>
      </c>
      <c r="Q86" s="39">
        <v>20</v>
      </c>
      <c r="R86" s="33" t="s">
        <v>398</v>
      </c>
      <c r="S86" s="28"/>
      <c r="T86" s="31" t="s">
        <v>416</v>
      </c>
      <c r="U86" s="39">
        <v>162</v>
      </c>
      <c r="V86" s="33" t="s">
        <v>398</v>
      </c>
      <c r="W86" s="28"/>
      <c r="X86" s="31" t="s">
        <v>416</v>
      </c>
      <c r="Y86" s="39">
        <v>102</v>
      </c>
      <c r="Z86" s="33" t="s">
        <v>398</v>
      </c>
      <c r="AA86" s="28"/>
      <c r="AB86" s="31" t="s">
        <v>416</v>
      </c>
      <c r="AC86" s="39" t="s">
        <v>1016</v>
      </c>
      <c r="AD86" s="33" t="s">
        <v>443</v>
      </c>
      <c r="AE86" s="28"/>
      <c r="AF86" s="31" t="s">
        <v>416</v>
      </c>
      <c r="AG86" s="39">
        <v>122</v>
      </c>
      <c r="AH86" s="33" t="s">
        <v>398</v>
      </c>
      <c r="AI86" s="28"/>
      <c r="AJ86" s="31" t="s">
        <v>416</v>
      </c>
      <c r="AK86" s="39">
        <v>191</v>
      </c>
      <c r="AL86" s="33" t="s">
        <v>398</v>
      </c>
    </row>
    <row r="87" spans="1:38" ht="15.75" thickTop="1" x14ac:dyDescent="0.25">
      <c r="A87" s="12"/>
      <c r="B87" s="16"/>
      <c r="C87" s="16" t="s">
        <v>398</v>
      </c>
      <c r="D87" s="43"/>
      <c r="E87" s="43"/>
      <c r="F87" s="16"/>
      <c r="G87" s="16"/>
      <c r="H87" s="43"/>
      <c r="I87" s="43"/>
      <c r="J87" s="16"/>
      <c r="K87" s="16"/>
      <c r="L87" s="43"/>
      <c r="M87" s="43"/>
      <c r="N87" s="16"/>
      <c r="O87" s="16"/>
      <c r="P87" s="43"/>
      <c r="Q87" s="43"/>
      <c r="R87" s="16"/>
      <c r="S87" s="16"/>
      <c r="T87" s="43"/>
      <c r="U87" s="43"/>
      <c r="V87" s="16"/>
      <c r="W87" s="16"/>
      <c r="X87" s="43"/>
      <c r="Y87" s="43"/>
      <c r="Z87" s="16"/>
      <c r="AA87" s="16"/>
      <c r="AB87" s="43"/>
      <c r="AC87" s="43"/>
      <c r="AD87" s="16"/>
      <c r="AE87" s="16"/>
      <c r="AF87" s="43"/>
      <c r="AG87" s="43"/>
      <c r="AH87" s="16"/>
      <c r="AI87" s="16"/>
      <c r="AJ87" s="43"/>
      <c r="AK87" s="43"/>
    </row>
    <row r="88" spans="1:38" ht="15" customHeight="1" x14ac:dyDescent="0.25">
      <c r="A88" s="12" t="s">
        <v>1471</v>
      </c>
      <c r="B88" s="11" t="s">
        <v>7</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row>
    <row r="89" spans="1:38" x14ac:dyDescent="0.25">
      <c r="A89" s="12"/>
      <c r="B89" s="19" t="s">
        <v>1018</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c r="AE89" s="19"/>
      <c r="AF89" s="19"/>
      <c r="AG89" s="19"/>
      <c r="AH89" s="19"/>
      <c r="AI89" s="19"/>
      <c r="AJ89" s="19"/>
      <c r="AK89" s="19"/>
      <c r="AL89" s="19"/>
    </row>
    <row r="90" spans="1:38" x14ac:dyDescent="0.25">
      <c r="A90" s="12"/>
      <c r="B90" s="58"/>
      <c r="C90" s="58"/>
      <c r="D90" s="58"/>
      <c r="E90" s="58"/>
      <c r="F90" s="58"/>
      <c r="G90" s="58"/>
      <c r="H90" s="58"/>
      <c r="I90" s="58"/>
      <c r="J90" s="58"/>
      <c r="K90" s="58"/>
      <c r="L90" s="58"/>
      <c r="M90" s="58"/>
      <c r="N90" s="58"/>
      <c r="O90" s="58"/>
      <c r="P90" s="58"/>
      <c r="Q90" s="58"/>
      <c r="R90" s="58"/>
      <c r="S90" s="58"/>
      <c r="T90" s="58"/>
      <c r="U90" s="58"/>
      <c r="V90" s="58"/>
      <c r="W90" s="58"/>
      <c r="X90" s="58"/>
      <c r="Y90" s="58"/>
      <c r="Z90" s="58"/>
      <c r="AA90" s="58"/>
      <c r="AB90" s="58"/>
      <c r="AC90" s="58"/>
      <c r="AD90" s="58"/>
      <c r="AE90" s="58"/>
      <c r="AF90" s="58"/>
      <c r="AG90" s="58"/>
      <c r="AH90" s="58"/>
      <c r="AI90" s="58"/>
      <c r="AJ90" s="58"/>
      <c r="AK90" s="58"/>
      <c r="AL90" s="58"/>
    </row>
    <row r="91" spans="1:38" x14ac:dyDescent="0.25">
      <c r="A91" s="12"/>
      <c r="B91" s="4"/>
      <c r="C91" s="4"/>
      <c r="D91" s="4"/>
      <c r="E91" s="4"/>
      <c r="F91" s="4"/>
      <c r="G91" s="4"/>
      <c r="H91" s="4"/>
      <c r="I91" s="4"/>
      <c r="J91" s="4"/>
      <c r="K91" s="4"/>
      <c r="L91" s="4"/>
      <c r="M91" s="4"/>
      <c r="N91" s="4"/>
      <c r="O91" s="4"/>
      <c r="P91" s="4"/>
      <c r="Q91" s="4"/>
      <c r="R91" s="4"/>
      <c r="S91" s="4"/>
      <c r="T91" s="4"/>
      <c r="U91" s="4"/>
      <c r="V91" s="4"/>
      <c r="W91" s="4"/>
      <c r="X91" s="4"/>
      <c r="Y91" s="4"/>
      <c r="Z91" s="4"/>
    </row>
    <row r="92" spans="1:38" x14ac:dyDescent="0.25">
      <c r="A92" s="12"/>
      <c r="B92" s="48"/>
      <c r="C92" s="48" t="s">
        <v>398</v>
      </c>
      <c r="D92" s="49" t="s">
        <v>905</v>
      </c>
      <c r="E92" s="49"/>
      <c r="F92" s="49"/>
      <c r="G92" s="49"/>
      <c r="H92" s="49"/>
      <c r="I92" s="49"/>
      <c r="J92" s="48"/>
      <c r="K92" s="48"/>
      <c r="L92" s="49" t="s">
        <v>907</v>
      </c>
      <c r="M92" s="49"/>
      <c r="N92" s="49"/>
      <c r="O92" s="49"/>
      <c r="P92" s="49"/>
      <c r="Q92" s="49"/>
      <c r="R92" s="48"/>
      <c r="S92" s="48"/>
      <c r="T92" s="49" t="s">
        <v>1021</v>
      </c>
      <c r="U92" s="49"/>
      <c r="V92" s="49"/>
      <c r="W92" s="49"/>
      <c r="X92" s="49"/>
      <c r="Y92" s="49"/>
      <c r="Z92" s="48"/>
    </row>
    <row r="93" spans="1:38" x14ac:dyDescent="0.25">
      <c r="A93" s="12"/>
      <c r="B93" s="48"/>
      <c r="C93" s="48"/>
      <c r="D93" s="49" t="s">
        <v>1019</v>
      </c>
      <c r="E93" s="49"/>
      <c r="F93" s="49"/>
      <c r="G93" s="49"/>
      <c r="H93" s="49"/>
      <c r="I93" s="49"/>
      <c r="J93" s="48"/>
      <c r="K93" s="48"/>
      <c r="L93" s="49" t="s">
        <v>911</v>
      </c>
      <c r="M93" s="49"/>
      <c r="N93" s="49"/>
      <c r="O93" s="49"/>
      <c r="P93" s="49"/>
      <c r="Q93" s="49"/>
      <c r="R93" s="48"/>
      <c r="S93" s="48"/>
      <c r="T93" s="49" t="s">
        <v>912</v>
      </c>
      <c r="U93" s="49"/>
      <c r="V93" s="49"/>
      <c r="W93" s="49"/>
      <c r="X93" s="49"/>
      <c r="Y93" s="49"/>
      <c r="Z93" s="48"/>
    </row>
    <row r="94" spans="1:38" ht="15.75" thickBot="1" x14ac:dyDescent="0.3">
      <c r="A94" s="12"/>
      <c r="B94" s="48"/>
      <c r="C94" s="48"/>
      <c r="D94" s="50"/>
      <c r="E94" s="50"/>
      <c r="F94" s="50"/>
      <c r="G94" s="50"/>
      <c r="H94" s="50"/>
      <c r="I94" s="50"/>
      <c r="J94" s="48"/>
      <c r="K94" s="48"/>
      <c r="L94" s="50" t="s">
        <v>1020</v>
      </c>
      <c r="M94" s="50"/>
      <c r="N94" s="50"/>
      <c r="O94" s="50"/>
      <c r="P94" s="50"/>
      <c r="Q94" s="50"/>
      <c r="R94" s="48"/>
      <c r="S94" s="48"/>
      <c r="T94" s="50"/>
      <c r="U94" s="50"/>
      <c r="V94" s="50"/>
      <c r="W94" s="50"/>
      <c r="X94" s="50"/>
      <c r="Y94" s="50"/>
      <c r="Z94" s="48"/>
    </row>
    <row r="95" spans="1:38" ht="15.75" thickBot="1" x14ac:dyDescent="0.3">
      <c r="A95" s="12"/>
      <c r="B95" s="23"/>
      <c r="C95" s="23" t="s">
        <v>398</v>
      </c>
      <c r="D95" s="52">
        <v>2013</v>
      </c>
      <c r="E95" s="52"/>
      <c r="F95" s="23"/>
      <c r="G95" s="23"/>
      <c r="H95" s="52">
        <v>2012</v>
      </c>
      <c r="I95" s="52"/>
      <c r="J95" s="23"/>
      <c r="K95" s="23"/>
      <c r="L95" s="52">
        <v>2013</v>
      </c>
      <c r="M95" s="52"/>
      <c r="N95" s="23"/>
      <c r="O95" s="23"/>
      <c r="P95" s="52">
        <v>2012</v>
      </c>
      <c r="Q95" s="52"/>
      <c r="R95" s="23"/>
      <c r="S95" s="23"/>
      <c r="T95" s="52">
        <v>2013</v>
      </c>
      <c r="U95" s="52"/>
      <c r="V95" s="23"/>
      <c r="W95" s="23"/>
      <c r="X95" s="52">
        <v>2012</v>
      </c>
      <c r="Y95" s="52"/>
      <c r="Z95" s="23"/>
    </row>
    <row r="96" spans="1:38" x14ac:dyDescent="0.25">
      <c r="A96" s="12"/>
      <c r="B96" s="30" t="s">
        <v>1022</v>
      </c>
      <c r="C96" s="28" t="s">
        <v>398</v>
      </c>
      <c r="D96" s="31"/>
      <c r="E96" s="39">
        <v>4.8</v>
      </c>
      <c r="F96" s="33" t="s">
        <v>536</v>
      </c>
      <c r="G96" s="28"/>
      <c r="H96" s="31"/>
      <c r="I96" s="39">
        <v>3.9</v>
      </c>
      <c r="J96" s="33" t="s">
        <v>536</v>
      </c>
      <c r="K96" s="28"/>
      <c r="L96" s="31"/>
      <c r="M96" s="39">
        <v>4.7</v>
      </c>
      <c r="N96" s="33" t="s">
        <v>536</v>
      </c>
      <c r="O96" s="28"/>
      <c r="P96" s="31"/>
      <c r="Q96" s="39">
        <v>3.8</v>
      </c>
      <c r="R96" s="33" t="s">
        <v>536</v>
      </c>
      <c r="S96" s="28"/>
      <c r="T96" s="31"/>
      <c r="U96" s="39">
        <v>4.55</v>
      </c>
      <c r="V96" s="33" t="s">
        <v>536</v>
      </c>
      <c r="W96" s="28"/>
      <c r="X96" s="31"/>
      <c r="Y96" s="39">
        <v>3.65</v>
      </c>
      <c r="Z96" s="33" t="s">
        <v>536</v>
      </c>
    </row>
    <row r="97" spans="1:38" x14ac:dyDescent="0.25">
      <c r="A97" s="12"/>
      <c r="B97" s="35" t="s">
        <v>974</v>
      </c>
      <c r="C97" s="23" t="s">
        <v>398</v>
      </c>
      <c r="D97" s="15"/>
      <c r="E97" s="42">
        <v>7.75</v>
      </c>
      <c r="F97" s="37" t="s">
        <v>536</v>
      </c>
      <c r="G97" s="23"/>
      <c r="H97" s="15"/>
      <c r="I97" s="42">
        <v>8</v>
      </c>
      <c r="J97" s="37" t="s">
        <v>536</v>
      </c>
      <c r="K97" s="23"/>
      <c r="L97" s="37"/>
      <c r="M97" s="38" t="s">
        <v>417</v>
      </c>
      <c r="N97" s="37" t="s">
        <v>398</v>
      </c>
      <c r="O97" s="23"/>
      <c r="P97" s="37"/>
      <c r="Q97" s="38" t="s">
        <v>417</v>
      </c>
      <c r="R97" s="37" t="s">
        <v>398</v>
      </c>
      <c r="S97" s="23"/>
      <c r="T97" s="37"/>
      <c r="U97" s="38" t="s">
        <v>417</v>
      </c>
      <c r="V97" s="37" t="s">
        <v>398</v>
      </c>
      <c r="W97" s="23"/>
      <c r="X97" s="37"/>
      <c r="Y97" s="38" t="s">
        <v>417</v>
      </c>
      <c r="Z97" s="37" t="s">
        <v>398</v>
      </c>
    </row>
    <row r="98" spans="1:38" x14ac:dyDescent="0.25">
      <c r="A98" s="12"/>
      <c r="B98" s="30" t="s">
        <v>1023</v>
      </c>
      <c r="C98" s="28" t="s">
        <v>398</v>
      </c>
      <c r="D98" s="31"/>
      <c r="E98" s="39">
        <v>4</v>
      </c>
      <c r="F98" s="33" t="s">
        <v>536</v>
      </c>
      <c r="G98" s="28"/>
      <c r="H98" s="31"/>
      <c r="I98" s="39">
        <v>4</v>
      </c>
      <c r="J98" s="33" t="s">
        <v>536</v>
      </c>
      <c r="K98" s="28"/>
      <c r="L98" s="31"/>
      <c r="M98" s="39">
        <v>4</v>
      </c>
      <c r="N98" s="33" t="s">
        <v>536</v>
      </c>
      <c r="O98" s="28"/>
      <c r="P98" s="31"/>
      <c r="Q98" s="39">
        <v>4</v>
      </c>
      <c r="R98" s="33" t="s">
        <v>536</v>
      </c>
      <c r="S98" s="28"/>
      <c r="T98" s="31"/>
      <c r="U98" s="39">
        <v>4</v>
      </c>
      <c r="V98" s="33" t="s">
        <v>536</v>
      </c>
      <c r="W98" s="28"/>
      <c r="X98" s="31"/>
      <c r="Y98" s="39">
        <v>4</v>
      </c>
      <c r="Z98" s="33" t="s">
        <v>536</v>
      </c>
    </row>
    <row r="99" spans="1:38" ht="15" customHeight="1" x14ac:dyDescent="0.25">
      <c r="A99" s="12" t="s">
        <v>1472</v>
      </c>
      <c r="B99" s="11" t="s">
        <v>7</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row>
    <row r="100" spans="1:38" x14ac:dyDescent="0.25">
      <c r="A100" s="12"/>
      <c r="B100" s="19" t="s">
        <v>1024</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c r="AC100" s="19"/>
      <c r="AD100" s="19"/>
      <c r="AE100" s="19"/>
      <c r="AF100" s="19"/>
      <c r="AG100" s="19"/>
      <c r="AH100" s="19"/>
      <c r="AI100" s="19"/>
      <c r="AJ100" s="19"/>
      <c r="AK100" s="19"/>
      <c r="AL100" s="19"/>
    </row>
    <row r="101" spans="1:38" x14ac:dyDescent="0.25">
      <c r="A101" s="12"/>
      <c r="B101" s="58"/>
      <c r="C101" s="58"/>
      <c r="D101" s="58"/>
      <c r="E101" s="58"/>
      <c r="F101" s="58"/>
      <c r="G101" s="58"/>
      <c r="H101" s="58"/>
      <c r="I101" s="58"/>
      <c r="J101" s="58"/>
      <c r="K101" s="58"/>
      <c r="L101" s="58"/>
      <c r="M101" s="58"/>
      <c r="N101" s="58"/>
      <c r="O101" s="58"/>
      <c r="P101" s="58"/>
      <c r="Q101" s="58"/>
      <c r="R101" s="58"/>
      <c r="S101" s="58"/>
      <c r="T101" s="58"/>
      <c r="U101" s="58"/>
      <c r="V101" s="58"/>
      <c r="W101" s="58"/>
      <c r="X101" s="58"/>
      <c r="Y101" s="58"/>
      <c r="Z101" s="58"/>
      <c r="AA101" s="58"/>
      <c r="AB101" s="58"/>
      <c r="AC101" s="58"/>
      <c r="AD101" s="58"/>
      <c r="AE101" s="58"/>
      <c r="AF101" s="58"/>
      <c r="AG101" s="58"/>
      <c r="AH101" s="58"/>
      <c r="AI101" s="58"/>
      <c r="AJ101" s="58"/>
      <c r="AK101" s="58"/>
      <c r="AL101" s="58"/>
    </row>
    <row r="102" spans="1:38" x14ac:dyDescent="0.25">
      <c r="A102" s="12"/>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4"/>
      <c r="AJ102" s="4"/>
      <c r="AK102" s="4"/>
      <c r="AL102" s="4"/>
    </row>
    <row r="103" spans="1:38" ht="15.75" thickBot="1" x14ac:dyDescent="0.3">
      <c r="A103" s="12"/>
      <c r="B103" s="23"/>
      <c r="C103" s="23" t="s">
        <v>398</v>
      </c>
      <c r="D103" s="50" t="s">
        <v>1025</v>
      </c>
      <c r="E103" s="50"/>
      <c r="F103" s="50"/>
      <c r="G103" s="50"/>
      <c r="H103" s="50"/>
      <c r="I103" s="50"/>
      <c r="J103" s="50"/>
      <c r="K103" s="50"/>
      <c r="L103" s="50"/>
      <c r="M103" s="50"/>
      <c r="N103" s="23"/>
      <c r="O103" s="23"/>
      <c r="P103" s="50" t="s">
        <v>1026</v>
      </c>
      <c r="Q103" s="50"/>
      <c r="R103" s="50"/>
      <c r="S103" s="50"/>
      <c r="T103" s="50"/>
      <c r="U103" s="50"/>
      <c r="V103" s="50"/>
      <c r="W103" s="50"/>
      <c r="X103" s="50"/>
      <c r="Y103" s="50"/>
      <c r="Z103" s="23"/>
      <c r="AA103" s="23"/>
      <c r="AB103" s="50" t="s">
        <v>1027</v>
      </c>
      <c r="AC103" s="50"/>
      <c r="AD103" s="50"/>
      <c r="AE103" s="50"/>
      <c r="AF103" s="50"/>
      <c r="AG103" s="50"/>
      <c r="AH103" s="50"/>
      <c r="AI103" s="50"/>
      <c r="AJ103" s="50"/>
      <c r="AK103" s="50"/>
      <c r="AL103" s="23"/>
    </row>
    <row r="104" spans="1:38" ht="15.75" thickBot="1" x14ac:dyDescent="0.3">
      <c r="A104" s="12"/>
      <c r="B104" s="23"/>
      <c r="C104" s="23" t="s">
        <v>398</v>
      </c>
      <c r="D104" s="52">
        <v>2013</v>
      </c>
      <c r="E104" s="52"/>
      <c r="F104" s="23"/>
      <c r="G104" s="23"/>
      <c r="H104" s="52">
        <v>2012</v>
      </c>
      <c r="I104" s="52"/>
      <c r="J104" s="23"/>
      <c r="K104" s="23"/>
      <c r="L104" s="52">
        <v>2011</v>
      </c>
      <c r="M104" s="52"/>
      <c r="N104" s="23"/>
      <c r="O104" s="23"/>
      <c r="P104" s="52">
        <v>2013</v>
      </c>
      <c r="Q104" s="52"/>
      <c r="R104" s="23"/>
      <c r="S104" s="23"/>
      <c r="T104" s="52">
        <v>2012</v>
      </c>
      <c r="U104" s="52"/>
      <c r="V104" s="23"/>
      <c r="W104" s="23"/>
      <c r="X104" s="52">
        <v>2011</v>
      </c>
      <c r="Y104" s="52"/>
      <c r="Z104" s="23"/>
      <c r="AA104" s="23"/>
      <c r="AB104" s="52">
        <v>2013</v>
      </c>
      <c r="AC104" s="52"/>
      <c r="AD104" s="23"/>
      <c r="AE104" s="23"/>
      <c r="AF104" s="52">
        <v>2012</v>
      </c>
      <c r="AG104" s="52"/>
      <c r="AH104" s="23"/>
      <c r="AI104" s="23"/>
      <c r="AJ104" s="52">
        <v>2011</v>
      </c>
      <c r="AK104" s="52"/>
      <c r="AL104" s="23"/>
    </row>
    <row r="105" spans="1:38" x14ac:dyDescent="0.25">
      <c r="A105" s="12"/>
      <c r="B105" s="30" t="s">
        <v>1022</v>
      </c>
      <c r="C105" s="28" t="s">
        <v>398</v>
      </c>
      <c r="D105" s="31"/>
      <c r="E105" s="39">
        <v>3.9</v>
      </c>
      <c r="F105" s="33" t="s">
        <v>536</v>
      </c>
      <c r="G105" s="28"/>
      <c r="H105" s="31"/>
      <c r="I105" s="39">
        <v>4.3499999999999996</v>
      </c>
      <c r="J105" s="33" t="s">
        <v>536</v>
      </c>
      <c r="K105" s="28"/>
      <c r="L105" s="31"/>
      <c r="M105" s="39">
        <v>5.5</v>
      </c>
      <c r="N105" s="33" t="s">
        <v>536</v>
      </c>
      <c r="O105" s="28"/>
      <c r="P105" s="31"/>
      <c r="Q105" s="39">
        <v>3.8</v>
      </c>
      <c r="R105" s="33" t="s">
        <v>536</v>
      </c>
      <c r="S105" s="28"/>
      <c r="T105" s="31"/>
      <c r="U105" s="39">
        <v>4.25</v>
      </c>
      <c r="V105" s="33" t="s">
        <v>536</v>
      </c>
      <c r="W105" s="28"/>
      <c r="X105" s="31"/>
      <c r="Y105" s="39">
        <v>5.0999999999999996</v>
      </c>
      <c r="Z105" s="33" t="s">
        <v>536</v>
      </c>
      <c r="AA105" s="28"/>
      <c r="AB105" s="31"/>
      <c r="AC105" s="39">
        <v>3.65</v>
      </c>
      <c r="AD105" s="33" t="s">
        <v>536</v>
      </c>
      <c r="AE105" s="28"/>
      <c r="AF105" s="31"/>
      <c r="AG105" s="39">
        <v>3.65</v>
      </c>
      <c r="AH105" s="33" t="s">
        <v>536</v>
      </c>
      <c r="AI105" s="28"/>
      <c r="AJ105" s="31"/>
      <c r="AK105" s="39">
        <v>4.0999999999999996</v>
      </c>
      <c r="AL105" s="33" t="s">
        <v>536</v>
      </c>
    </row>
    <row r="106" spans="1:38" x14ac:dyDescent="0.25">
      <c r="A106" s="12"/>
      <c r="B106" s="35" t="s">
        <v>974</v>
      </c>
      <c r="C106" s="23" t="s">
        <v>398</v>
      </c>
      <c r="D106" s="15"/>
      <c r="E106" s="42">
        <v>8</v>
      </c>
      <c r="F106" s="37" t="s">
        <v>536</v>
      </c>
      <c r="G106" s="23"/>
      <c r="H106" s="15"/>
      <c r="I106" s="42">
        <v>8</v>
      </c>
      <c r="J106" s="37" t="s">
        <v>536</v>
      </c>
      <c r="K106" s="23"/>
      <c r="L106" s="15"/>
      <c r="M106" s="42">
        <v>8</v>
      </c>
      <c r="N106" s="37" t="s">
        <v>536</v>
      </c>
      <c r="O106" s="23"/>
      <c r="P106" s="37"/>
      <c r="Q106" s="38" t="s">
        <v>417</v>
      </c>
      <c r="R106" s="37" t="s">
        <v>398</v>
      </c>
      <c r="S106" s="23"/>
      <c r="T106" s="37"/>
      <c r="U106" s="38" t="s">
        <v>417</v>
      </c>
      <c r="V106" s="37" t="s">
        <v>398</v>
      </c>
      <c r="W106" s="23"/>
      <c r="X106" s="37"/>
      <c r="Y106" s="38" t="s">
        <v>417</v>
      </c>
      <c r="Z106" s="37" t="s">
        <v>398</v>
      </c>
      <c r="AA106" s="23"/>
      <c r="AB106" s="37"/>
      <c r="AC106" s="38" t="s">
        <v>417</v>
      </c>
      <c r="AD106" s="37" t="s">
        <v>398</v>
      </c>
      <c r="AE106" s="23"/>
      <c r="AF106" s="37"/>
      <c r="AG106" s="38" t="s">
        <v>417</v>
      </c>
      <c r="AH106" s="37" t="s">
        <v>398</v>
      </c>
      <c r="AI106" s="23"/>
      <c r="AJ106" s="37"/>
      <c r="AK106" s="38" t="s">
        <v>417</v>
      </c>
      <c r="AL106" s="37" t="s">
        <v>398</v>
      </c>
    </row>
    <row r="107" spans="1:38" x14ac:dyDescent="0.25">
      <c r="A107" s="12"/>
      <c r="B107" s="30" t="s">
        <v>1023</v>
      </c>
      <c r="C107" s="28" t="s">
        <v>398</v>
      </c>
      <c r="D107" s="31"/>
      <c r="E107" s="39">
        <v>4</v>
      </c>
      <c r="F107" s="33" t="s">
        <v>536</v>
      </c>
      <c r="G107" s="28"/>
      <c r="H107" s="31"/>
      <c r="I107" s="39">
        <v>4</v>
      </c>
      <c r="J107" s="33" t="s">
        <v>536</v>
      </c>
      <c r="K107" s="28"/>
      <c r="L107" s="31"/>
      <c r="M107" s="39">
        <v>4</v>
      </c>
      <c r="N107" s="33" t="s">
        <v>536</v>
      </c>
      <c r="O107" s="28"/>
      <c r="P107" s="31"/>
      <c r="Q107" s="39">
        <v>4</v>
      </c>
      <c r="R107" s="33" t="s">
        <v>536</v>
      </c>
      <c r="S107" s="28"/>
      <c r="T107" s="31"/>
      <c r="U107" s="39">
        <v>4</v>
      </c>
      <c r="V107" s="33" t="s">
        <v>536</v>
      </c>
      <c r="W107" s="28"/>
      <c r="X107" s="31"/>
      <c r="Y107" s="39">
        <v>4</v>
      </c>
      <c r="Z107" s="33" t="s">
        <v>536</v>
      </c>
      <c r="AA107" s="28"/>
      <c r="AB107" s="31"/>
      <c r="AC107" s="39">
        <v>4</v>
      </c>
      <c r="AD107" s="33" t="s">
        <v>536</v>
      </c>
      <c r="AE107" s="28"/>
      <c r="AF107" s="31"/>
      <c r="AG107" s="39">
        <v>4</v>
      </c>
      <c r="AH107" s="33" t="s">
        <v>536</v>
      </c>
      <c r="AI107" s="28"/>
      <c r="AJ107" s="31"/>
      <c r="AK107" s="39">
        <v>4</v>
      </c>
      <c r="AL107" s="33" t="s">
        <v>536</v>
      </c>
    </row>
    <row r="108" spans="1:38" ht="15" customHeight="1" x14ac:dyDescent="0.25">
      <c r="A108" s="12" t="s">
        <v>1473</v>
      </c>
      <c r="B108" s="11" t="s">
        <v>7</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c r="AL108" s="11"/>
    </row>
    <row r="109" spans="1:38" x14ac:dyDescent="0.25">
      <c r="A109" s="12"/>
      <c r="B109" s="19" t="s">
        <v>1474</v>
      </c>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c r="AA109" s="19"/>
      <c r="AB109" s="19"/>
      <c r="AC109" s="19"/>
      <c r="AD109" s="19"/>
      <c r="AE109" s="19"/>
      <c r="AF109" s="19"/>
      <c r="AG109" s="19"/>
      <c r="AH109" s="19"/>
      <c r="AI109" s="19"/>
      <c r="AJ109" s="19"/>
      <c r="AK109" s="19"/>
      <c r="AL109" s="19"/>
    </row>
    <row r="110" spans="1:38" x14ac:dyDescent="0.25">
      <c r="A110" s="12"/>
      <c r="B110" s="58"/>
      <c r="C110" s="58"/>
      <c r="D110" s="58"/>
      <c r="E110" s="58"/>
      <c r="F110" s="58"/>
      <c r="G110" s="58"/>
      <c r="H110" s="58"/>
      <c r="I110" s="58"/>
      <c r="J110" s="58"/>
      <c r="K110" s="58"/>
      <c r="L110" s="58"/>
      <c r="M110" s="58"/>
      <c r="N110" s="58"/>
      <c r="O110" s="58"/>
      <c r="P110" s="58"/>
      <c r="Q110" s="58"/>
      <c r="R110" s="58"/>
      <c r="S110" s="58"/>
      <c r="T110" s="58"/>
      <c r="U110" s="58"/>
      <c r="V110" s="58"/>
      <c r="W110" s="58"/>
      <c r="X110" s="58"/>
      <c r="Y110" s="58"/>
      <c r="Z110" s="58"/>
      <c r="AA110" s="58"/>
      <c r="AB110" s="58"/>
      <c r="AC110" s="58"/>
      <c r="AD110" s="58"/>
      <c r="AE110" s="58"/>
      <c r="AF110" s="58"/>
      <c r="AG110" s="58"/>
      <c r="AH110" s="58"/>
      <c r="AI110" s="58"/>
      <c r="AJ110" s="58"/>
      <c r="AK110" s="58"/>
      <c r="AL110" s="58"/>
    </row>
    <row r="111" spans="1:38" x14ac:dyDescent="0.25">
      <c r="A111" s="12"/>
      <c r="B111" s="4"/>
      <c r="C111" s="4"/>
      <c r="D111" s="4"/>
      <c r="E111" s="4"/>
      <c r="F111" s="4"/>
      <c r="G111" s="4"/>
      <c r="H111" s="4"/>
      <c r="I111" s="4"/>
      <c r="J111" s="4"/>
    </row>
    <row r="112" spans="1:38" x14ac:dyDescent="0.25">
      <c r="A112" s="12"/>
      <c r="B112" s="23"/>
      <c r="C112" s="23" t="s">
        <v>398</v>
      </c>
      <c r="D112" s="74">
        <v>0.01</v>
      </c>
      <c r="E112" s="74"/>
      <c r="F112" s="48"/>
      <c r="G112" s="23" t="s">
        <v>398</v>
      </c>
      <c r="H112" s="74">
        <v>0.01</v>
      </c>
      <c r="I112" s="74"/>
      <c r="J112" s="48"/>
    </row>
    <row r="113" spans="1:38" ht="15.75" thickBot="1" x14ac:dyDescent="0.3">
      <c r="A113" s="12"/>
      <c r="B113" s="23"/>
      <c r="C113" s="23" t="s">
        <v>398</v>
      </c>
      <c r="D113" s="50" t="s">
        <v>1034</v>
      </c>
      <c r="E113" s="50"/>
      <c r="F113" s="48"/>
      <c r="G113" s="23" t="s">
        <v>398</v>
      </c>
      <c r="H113" s="50" t="s">
        <v>1035</v>
      </c>
      <c r="I113" s="50"/>
      <c r="J113" s="48"/>
    </row>
    <row r="114" spans="1:38" ht="15.75" thickBot="1" x14ac:dyDescent="0.3">
      <c r="A114" s="12"/>
      <c r="B114" s="51" t="s">
        <v>397</v>
      </c>
      <c r="C114" s="23" t="s">
        <v>398</v>
      </c>
      <c r="D114" s="54"/>
      <c r="E114" s="54"/>
      <c r="F114" s="23"/>
      <c r="G114" s="23" t="s">
        <v>398</v>
      </c>
      <c r="H114" s="54"/>
      <c r="I114" s="54"/>
      <c r="J114" s="23"/>
    </row>
    <row r="115" spans="1:38" x14ac:dyDescent="0.25">
      <c r="A115" s="12"/>
      <c r="B115" s="30" t="s">
        <v>1036</v>
      </c>
      <c r="C115" s="28" t="s">
        <v>398</v>
      </c>
      <c r="D115" s="31" t="s">
        <v>416</v>
      </c>
      <c r="E115" s="32">
        <v>19012</v>
      </c>
      <c r="F115" s="33" t="s">
        <v>398</v>
      </c>
      <c r="G115" s="28" t="s">
        <v>398</v>
      </c>
      <c r="H115" s="31" t="s">
        <v>416</v>
      </c>
      <c r="I115" s="39" t="s">
        <v>1037</v>
      </c>
      <c r="J115" s="33" t="s">
        <v>443</v>
      </c>
    </row>
    <row r="116" spans="1:38" x14ac:dyDescent="0.25">
      <c r="A116" s="12"/>
      <c r="B116" s="35" t="s">
        <v>1038</v>
      </c>
      <c r="C116" s="23" t="s">
        <v>398</v>
      </c>
      <c r="D116" s="15"/>
      <c r="E116" s="36">
        <v>225649</v>
      </c>
      <c r="F116" s="37" t="s">
        <v>398</v>
      </c>
      <c r="G116" s="23" t="s">
        <v>398</v>
      </c>
      <c r="H116" s="15"/>
      <c r="I116" s="42" t="s">
        <v>1039</v>
      </c>
      <c r="J116" s="37" t="s">
        <v>443</v>
      </c>
    </row>
    <row r="117" spans="1:38" ht="15" customHeight="1" x14ac:dyDescent="0.25">
      <c r="A117" s="12" t="s">
        <v>1475</v>
      </c>
      <c r="B117" s="11" t="s">
        <v>7</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row>
    <row r="118" spans="1:38" x14ac:dyDescent="0.25">
      <c r="A118" s="12"/>
      <c r="B118" s="19" t="s">
        <v>1041</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c r="AA118" s="19"/>
      <c r="AB118" s="19"/>
      <c r="AC118" s="19"/>
      <c r="AD118" s="19"/>
      <c r="AE118" s="19"/>
      <c r="AF118" s="19"/>
      <c r="AG118" s="19"/>
      <c r="AH118" s="19"/>
      <c r="AI118" s="19"/>
      <c r="AJ118" s="19"/>
      <c r="AK118" s="19"/>
      <c r="AL118" s="19"/>
    </row>
    <row r="119" spans="1:38" x14ac:dyDescent="0.25">
      <c r="A119" s="12"/>
      <c r="B119" s="58"/>
      <c r="C119" s="58"/>
      <c r="D119" s="58"/>
      <c r="E119" s="58"/>
      <c r="F119" s="58"/>
      <c r="G119" s="58"/>
      <c r="H119" s="58"/>
      <c r="I119" s="58"/>
      <c r="J119" s="58"/>
      <c r="K119" s="58"/>
      <c r="L119" s="58"/>
      <c r="M119" s="58"/>
      <c r="N119" s="58"/>
      <c r="O119" s="58"/>
      <c r="P119" s="58"/>
      <c r="Q119" s="58"/>
      <c r="R119" s="58"/>
      <c r="S119" s="58"/>
      <c r="T119" s="58"/>
      <c r="U119" s="58"/>
      <c r="V119" s="58"/>
      <c r="W119" s="58"/>
      <c r="X119" s="58"/>
      <c r="Y119" s="58"/>
      <c r="Z119" s="58"/>
      <c r="AA119" s="58"/>
      <c r="AB119" s="58"/>
      <c r="AC119" s="58"/>
      <c r="AD119" s="58"/>
      <c r="AE119" s="58"/>
      <c r="AF119" s="58"/>
      <c r="AG119" s="58"/>
      <c r="AH119" s="58"/>
      <c r="AI119" s="58"/>
      <c r="AJ119" s="58"/>
      <c r="AK119" s="58"/>
      <c r="AL119" s="58"/>
    </row>
    <row r="120" spans="1:38" x14ac:dyDescent="0.25">
      <c r="A120" s="12"/>
      <c r="B120" s="4"/>
      <c r="C120" s="4"/>
      <c r="D120" s="4"/>
      <c r="E120" s="4"/>
      <c r="F120" s="4"/>
    </row>
    <row r="121" spans="1:38" x14ac:dyDescent="0.25">
      <c r="A121" s="12"/>
      <c r="B121" s="23"/>
      <c r="C121" s="23" t="s">
        <v>398</v>
      </c>
      <c r="D121" s="49" t="s">
        <v>170</v>
      </c>
      <c r="E121" s="49"/>
      <c r="F121" s="23"/>
    </row>
    <row r="122" spans="1:38" ht="19.5" customHeight="1" thickBot="1" x14ac:dyDescent="0.3">
      <c r="A122" s="12"/>
      <c r="B122" s="51" t="s">
        <v>397</v>
      </c>
      <c r="C122" s="23" t="s">
        <v>398</v>
      </c>
      <c r="D122" s="50" t="s">
        <v>399</v>
      </c>
      <c r="E122" s="50"/>
      <c r="F122" s="23"/>
    </row>
    <row r="123" spans="1:38" x14ac:dyDescent="0.25">
      <c r="A123" s="12"/>
      <c r="B123" s="26" t="s">
        <v>413</v>
      </c>
      <c r="C123" s="28" t="s">
        <v>398</v>
      </c>
      <c r="D123" s="27"/>
      <c r="E123" s="27"/>
      <c r="F123" s="27"/>
    </row>
    <row r="124" spans="1:38" x14ac:dyDescent="0.25">
      <c r="A124" s="12"/>
      <c r="B124" s="35" t="s">
        <v>1042</v>
      </c>
      <c r="C124" s="23" t="s">
        <v>398</v>
      </c>
      <c r="D124" s="15" t="s">
        <v>416</v>
      </c>
      <c r="E124" s="36">
        <v>12654</v>
      </c>
      <c r="F124" s="37" t="s">
        <v>398</v>
      </c>
    </row>
    <row r="125" spans="1:38" x14ac:dyDescent="0.25">
      <c r="A125" s="12"/>
      <c r="B125" s="30" t="s">
        <v>1043</v>
      </c>
      <c r="C125" s="28" t="s">
        <v>398</v>
      </c>
      <c r="D125" s="31"/>
      <c r="E125" s="32">
        <v>2648</v>
      </c>
      <c r="F125" s="33" t="s">
        <v>398</v>
      </c>
    </row>
    <row r="126" spans="1:38" x14ac:dyDescent="0.25">
      <c r="A126" s="12"/>
      <c r="B126" s="35" t="s">
        <v>1044</v>
      </c>
      <c r="C126" s="23" t="s">
        <v>398</v>
      </c>
      <c r="D126" s="15"/>
      <c r="E126" s="42">
        <v>243</v>
      </c>
      <c r="F126" s="37" t="s">
        <v>398</v>
      </c>
    </row>
    <row r="127" spans="1:38" x14ac:dyDescent="0.25">
      <c r="A127" s="12"/>
      <c r="B127" s="30" t="s">
        <v>1045</v>
      </c>
      <c r="C127" s="28" t="s">
        <v>398</v>
      </c>
      <c r="D127" s="31"/>
      <c r="E127" s="32">
        <v>7832</v>
      </c>
      <c r="F127" s="33" t="s">
        <v>398</v>
      </c>
    </row>
    <row r="128" spans="1:38" x14ac:dyDescent="0.25">
      <c r="A128" s="12"/>
      <c r="B128" s="35" t="s">
        <v>1046</v>
      </c>
      <c r="C128" s="23" t="s">
        <v>398</v>
      </c>
      <c r="D128" s="15"/>
      <c r="E128" s="36">
        <v>1824</v>
      </c>
      <c r="F128" s="37" t="s">
        <v>398</v>
      </c>
    </row>
    <row r="129" spans="1:38" ht="15.75" thickBot="1" x14ac:dyDescent="0.3">
      <c r="A129" s="12"/>
      <c r="B129" s="30" t="s">
        <v>1047</v>
      </c>
      <c r="C129" s="28" t="s">
        <v>398</v>
      </c>
      <c r="D129" s="31"/>
      <c r="E129" s="32">
        <v>1057</v>
      </c>
      <c r="F129" s="33" t="s">
        <v>398</v>
      </c>
    </row>
    <row r="130" spans="1:38" x14ac:dyDescent="0.25">
      <c r="A130" s="12"/>
      <c r="B130" s="16"/>
      <c r="C130" s="16" t="s">
        <v>398</v>
      </c>
      <c r="D130" s="40"/>
      <c r="E130" s="40"/>
      <c r="F130" s="16"/>
    </row>
    <row r="131" spans="1:38" ht="15.75" thickBot="1" x14ac:dyDescent="0.3">
      <c r="A131" s="12"/>
      <c r="B131" s="56" t="s">
        <v>170</v>
      </c>
      <c r="C131" s="23" t="s">
        <v>398</v>
      </c>
      <c r="D131" s="15" t="s">
        <v>416</v>
      </c>
      <c r="E131" s="36">
        <v>26258</v>
      </c>
      <c r="F131" s="37" t="s">
        <v>398</v>
      </c>
    </row>
    <row r="132" spans="1:38" ht="15.75" thickTop="1" x14ac:dyDescent="0.25">
      <c r="A132" s="12"/>
      <c r="B132" s="16"/>
      <c r="C132" s="16" t="s">
        <v>398</v>
      </c>
      <c r="D132" s="43"/>
      <c r="E132" s="43"/>
      <c r="F132" s="16"/>
    </row>
    <row r="133" spans="1:38" x14ac:dyDescent="0.25">
      <c r="A133" s="12"/>
      <c r="B133" s="4"/>
      <c r="C133" s="11"/>
      <c r="D133" s="11"/>
      <c r="E133" s="11"/>
      <c r="F133" s="11"/>
    </row>
    <row r="134" spans="1:38" x14ac:dyDescent="0.25">
      <c r="A134" s="12"/>
      <c r="B134" s="26" t="s">
        <v>436</v>
      </c>
      <c r="C134" s="28" t="s">
        <v>398</v>
      </c>
      <c r="D134" s="27"/>
      <c r="E134" s="27"/>
      <c r="F134" s="27"/>
    </row>
    <row r="135" spans="1:38" x14ac:dyDescent="0.25">
      <c r="A135" s="12"/>
      <c r="B135" s="35" t="s">
        <v>1042</v>
      </c>
      <c r="C135" s="23" t="s">
        <v>398</v>
      </c>
      <c r="D135" s="15" t="s">
        <v>416</v>
      </c>
      <c r="E135" s="36">
        <v>10907</v>
      </c>
      <c r="F135" s="37" t="s">
        <v>398</v>
      </c>
    </row>
    <row r="136" spans="1:38" x14ac:dyDescent="0.25">
      <c r="A136" s="12"/>
      <c r="B136" s="30" t="s">
        <v>1043</v>
      </c>
      <c r="C136" s="28" t="s">
        <v>398</v>
      </c>
      <c r="D136" s="31"/>
      <c r="E136" s="32">
        <v>2297</v>
      </c>
      <c r="F136" s="33" t="s">
        <v>398</v>
      </c>
    </row>
    <row r="137" spans="1:38" x14ac:dyDescent="0.25">
      <c r="A137" s="12"/>
      <c r="B137" s="35" t="s">
        <v>1044</v>
      </c>
      <c r="C137" s="23" t="s">
        <v>398</v>
      </c>
      <c r="D137" s="15"/>
      <c r="E137" s="42">
        <v>224</v>
      </c>
      <c r="F137" s="37" t="s">
        <v>398</v>
      </c>
    </row>
    <row r="138" spans="1:38" x14ac:dyDescent="0.25">
      <c r="A138" s="12"/>
      <c r="B138" s="30" t="s">
        <v>1045</v>
      </c>
      <c r="C138" s="28" t="s">
        <v>398</v>
      </c>
      <c r="D138" s="31"/>
      <c r="E138" s="32">
        <v>7304</v>
      </c>
      <c r="F138" s="33" t="s">
        <v>398</v>
      </c>
    </row>
    <row r="139" spans="1:38" x14ac:dyDescent="0.25">
      <c r="A139" s="12"/>
      <c r="B139" s="35" t="s">
        <v>1046</v>
      </c>
      <c r="C139" s="23" t="s">
        <v>398</v>
      </c>
      <c r="D139" s="15"/>
      <c r="E139" s="36">
        <v>1136</v>
      </c>
      <c r="F139" s="37" t="s">
        <v>398</v>
      </c>
    </row>
    <row r="140" spans="1:38" ht="15.75" thickBot="1" x14ac:dyDescent="0.3">
      <c r="A140" s="12"/>
      <c r="B140" s="30" t="s">
        <v>1047</v>
      </c>
      <c r="C140" s="28" t="s">
        <v>398</v>
      </c>
      <c r="D140" s="31"/>
      <c r="E140" s="39">
        <v>914</v>
      </c>
      <c r="F140" s="33" t="s">
        <v>398</v>
      </c>
    </row>
    <row r="141" spans="1:38" x14ac:dyDescent="0.25">
      <c r="A141" s="12"/>
      <c r="B141" s="16"/>
      <c r="C141" s="16" t="s">
        <v>398</v>
      </c>
      <c r="D141" s="40"/>
      <c r="E141" s="40"/>
      <c r="F141" s="16"/>
    </row>
    <row r="142" spans="1:38" ht="15.75" thickBot="1" x14ac:dyDescent="0.3">
      <c r="A142" s="12"/>
      <c r="B142" s="56" t="s">
        <v>170</v>
      </c>
      <c r="C142" s="23" t="s">
        <v>398</v>
      </c>
      <c r="D142" s="15" t="s">
        <v>416</v>
      </c>
      <c r="E142" s="36">
        <v>22782</v>
      </c>
      <c r="F142" s="37" t="s">
        <v>398</v>
      </c>
    </row>
    <row r="143" spans="1:38" ht="15.75" thickTop="1" x14ac:dyDescent="0.25">
      <c r="A143" s="12"/>
      <c r="B143" s="16"/>
      <c r="C143" s="16" t="s">
        <v>398</v>
      </c>
      <c r="D143" s="43"/>
      <c r="E143" s="43"/>
      <c r="F143" s="16"/>
    </row>
    <row r="144" spans="1:38" ht="15" customHeight="1" x14ac:dyDescent="0.25">
      <c r="A144" s="12" t="s">
        <v>1476</v>
      </c>
      <c r="B144" s="11" t="s">
        <v>7</v>
      </c>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c r="AK144" s="11"/>
      <c r="AL144" s="11"/>
    </row>
    <row r="145" spans="1:38" x14ac:dyDescent="0.25">
      <c r="A145" s="12"/>
      <c r="B145" s="19" t="s">
        <v>1054</v>
      </c>
      <c r="C145" s="19"/>
      <c r="D145" s="19"/>
      <c r="E145" s="19"/>
      <c r="F145" s="19"/>
      <c r="G145" s="19"/>
      <c r="H145" s="19"/>
      <c r="I145" s="19"/>
      <c r="J145" s="19"/>
      <c r="K145" s="19"/>
      <c r="L145" s="19"/>
      <c r="M145" s="19"/>
      <c r="N145" s="19"/>
      <c r="O145" s="19"/>
      <c r="P145" s="19"/>
      <c r="Q145" s="19"/>
      <c r="R145" s="19"/>
      <c r="S145" s="19"/>
      <c r="T145" s="19"/>
      <c r="U145" s="19"/>
      <c r="V145" s="19"/>
      <c r="W145" s="19"/>
      <c r="X145" s="19"/>
      <c r="Y145" s="19"/>
      <c r="Z145" s="19"/>
      <c r="AA145" s="19"/>
      <c r="AB145" s="19"/>
      <c r="AC145" s="19"/>
      <c r="AD145" s="19"/>
      <c r="AE145" s="19"/>
      <c r="AF145" s="19"/>
      <c r="AG145" s="19"/>
      <c r="AH145" s="19"/>
      <c r="AI145" s="19"/>
      <c r="AJ145" s="19"/>
      <c r="AK145" s="19"/>
      <c r="AL145" s="19"/>
    </row>
    <row r="146" spans="1:38" x14ac:dyDescent="0.25">
      <c r="A146" s="12"/>
      <c r="B146" s="58"/>
      <c r="C146" s="58"/>
      <c r="D146" s="58"/>
      <c r="E146" s="58"/>
      <c r="F146" s="58"/>
      <c r="G146" s="58"/>
      <c r="H146" s="58"/>
      <c r="I146" s="58"/>
      <c r="J146" s="58"/>
      <c r="K146" s="58"/>
      <c r="L146" s="58"/>
      <c r="M146" s="58"/>
      <c r="N146" s="58"/>
      <c r="O146" s="58"/>
      <c r="P146" s="58"/>
      <c r="Q146" s="58"/>
      <c r="R146" s="58"/>
      <c r="S146" s="58"/>
      <c r="T146" s="58"/>
      <c r="U146" s="58"/>
      <c r="V146" s="58"/>
      <c r="W146" s="58"/>
      <c r="X146" s="58"/>
      <c r="Y146" s="58"/>
      <c r="Z146" s="58"/>
      <c r="AA146" s="58"/>
      <c r="AB146" s="58"/>
      <c r="AC146" s="58"/>
      <c r="AD146" s="58"/>
      <c r="AE146" s="58"/>
      <c r="AF146" s="58"/>
      <c r="AG146" s="58"/>
      <c r="AH146" s="58"/>
      <c r="AI146" s="58"/>
      <c r="AJ146" s="58"/>
      <c r="AK146" s="58"/>
      <c r="AL146" s="58"/>
    </row>
    <row r="147" spans="1:38" x14ac:dyDescent="0.25">
      <c r="A147" s="12"/>
      <c r="B147" s="4"/>
      <c r="C147" s="4"/>
      <c r="D147" s="4"/>
      <c r="E147" s="4"/>
      <c r="F147" s="4"/>
      <c r="G147" s="4"/>
      <c r="H147" s="4"/>
      <c r="I147" s="4"/>
      <c r="J147" s="4"/>
      <c r="K147" s="4"/>
      <c r="L147" s="4"/>
      <c r="M147" s="4"/>
      <c r="N147" s="4"/>
    </row>
    <row r="148" spans="1:38" x14ac:dyDescent="0.25">
      <c r="A148" s="12"/>
      <c r="B148" s="47" t="s">
        <v>397</v>
      </c>
      <c r="C148" s="48" t="s">
        <v>398</v>
      </c>
      <c r="D148" s="49" t="s">
        <v>905</v>
      </c>
      <c r="E148" s="49"/>
      <c r="F148" s="48"/>
      <c r="G148" s="48" t="s">
        <v>398</v>
      </c>
      <c r="H148" s="49" t="s">
        <v>907</v>
      </c>
      <c r="I148" s="49"/>
      <c r="J148" s="48"/>
      <c r="K148" s="48" t="s">
        <v>398</v>
      </c>
      <c r="L148" s="49" t="s">
        <v>1055</v>
      </c>
      <c r="M148" s="49"/>
      <c r="N148" s="48"/>
    </row>
    <row r="149" spans="1:38" x14ac:dyDescent="0.25">
      <c r="A149" s="12"/>
      <c r="B149" s="47"/>
      <c r="C149" s="48"/>
      <c r="D149" s="49" t="s">
        <v>1019</v>
      </c>
      <c r="E149" s="49"/>
      <c r="F149" s="48"/>
      <c r="G149" s="48"/>
      <c r="H149" s="49" t="s">
        <v>908</v>
      </c>
      <c r="I149" s="49"/>
      <c r="J149" s="48"/>
      <c r="K149" s="48"/>
      <c r="L149" s="49" t="s">
        <v>911</v>
      </c>
      <c r="M149" s="49"/>
      <c r="N149" s="48"/>
    </row>
    <row r="150" spans="1:38" x14ac:dyDescent="0.25">
      <c r="A150" s="12"/>
      <c r="B150" s="47"/>
      <c r="C150" s="48"/>
      <c r="D150" s="49" t="s">
        <v>1020</v>
      </c>
      <c r="E150" s="49"/>
      <c r="F150" s="48"/>
      <c r="G150" s="48"/>
      <c r="H150" s="49" t="s">
        <v>911</v>
      </c>
      <c r="I150" s="49"/>
      <c r="J150" s="48"/>
      <c r="K150" s="48"/>
      <c r="L150" s="49" t="s">
        <v>912</v>
      </c>
      <c r="M150" s="49"/>
      <c r="N150" s="48"/>
    </row>
    <row r="151" spans="1:38" ht="15.75" thickBot="1" x14ac:dyDescent="0.3">
      <c r="A151" s="12"/>
      <c r="B151" s="47"/>
      <c r="C151" s="48"/>
      <c r="D151" s="50"/>
      <c r="E151" s="50"/>
      <c r="F151" s="48"/>
      <c r="G151" s="48"/>
      <c r="H151" s="50" t="s">
        <v>1020</v>
      </c>
      <c r="I151" s="50"/>
      <c r="J151" s="48"/>
      <c r="K151" s="48"/>
      <c r="L151" s="50"/>
      <c r="M151" s="50"/>
      <c r="N151" s="48"/>
    </row>
    <row r="152" spans="1:38" ht="15.75" thickBot="1" x14ac:dyDescent="0.3">
      <c r="A152" s="12"/>
      <c r="B152" s="51" t="s">
        <v>1056</v>
      </c>
      <c r="C152" s="23" t="s">
        <v>398</v>
      </c>
      <c r="D152" s="54"/>
      <c r="E152" s="54"/>
      <c r="F152" s="23"/>
      <c r="G152" s="23" t="s">
        <v>398</v>
      </c>
      <c r="H152" s="54"/>
      <c r="I152" s="54"/>
      <c r="J152" s="23"/>
      <c r="K152" s="23" t="s">
        <v>398</v>
      </c>
      <c r="L152" s="54"/>
      <c r="M152" s="54"/>
      <c r="N152" s="23"/>
    </row>
    <row r="153" spans="1:38" x14ac:dyDescent="0.25">
      <c r="A153" s="12"/>
      <c r="B153" s="30">
        <v>2014</v>
      </c>
      <c r="C153" s="28" t="s">
        <v>398</v>
      </c>
      <c r="D153" s="31" t="s">
        <v>416</v>
      </c>
      <c r="E153" s="39">
        <v>797</v>
      </c>
      <c r="F153" s="33" t="s">
        <v>398</v>
      </c>
      <c r="G153" s="28" t="s">
        <v>398</v>
      </c>
      <c r="H153" s="31" t="s">
        <v>416</v>
      </c>
      <c r="I153" s="39">
        <v>28</v>
      </c>
      <c r="J153" s="33" t="s">
        <v>398</v>
      </c>
      <c r="K153" s="28" t="s">
        <v>398</v>
      </c>
      <c r="L153" s="31" t="s">
        <v>416</v>
      </c>
      <c r="M153" s="39">
        <v>95</v>
      </c>
      <c r="N153" s="33" t="s">
        <v>398</v>
      </c>
    </row>
    <row r="154" spans="1:38" x14ac:dyDescent="0.25">
      <c r="A154" s="12"/>
      <c r="B154" s="35">
        <v>2015</v>
      </c>
      <c r="C154" s="23" t="s">
        <v>398</v>
      </c>
      <c r="D154" s="15"/>
      <c r="E154" s="42">
        <v>869</v>
      </c>
      <c r="F154" s="37" t="s">
        <v>398</v>
      </c>
      <c r="G154" s="23" t="s">
        <v>398</v>
      </c>
      <c r="H154" s="15"/>
      <c r="I154" s="42">
        <v>28</v>
      </c>
      <c r="J154" s="37" t="s">
        <v>398</v>
      </c>
      <c r="K154" s="23" t="s">
        <v>398</v>
      </c>
      <c r="L154" s="15"/>
      <c r="M154" s="42">
        <v>104</v>
      </c>
      <c r="N154" s="37" t="s">
        <v>398</v>
      </c>
    </row>
    <row r="155" spans="1:38" x14ac:dyDescent="0.25">
      <c r="A155" s="12"/>
      <c r="B155" s="30">
        <v>2016</v>
      </c>
      <c r="C155" s="28" t="s">
        <v>398</v>
      </c>
      <c r="D155" s="31"/>
      <c r="E155" s="39">
        <v>928</v>
      </c>
      <c r="F155" s="33" t="s">
        <v>398</v>
      </c>
      <c r="G155" s="28" t="s">
        <v>398</v>
      </c>
      <c r="H155" s="31"/>
      <c r="I155" s="39">
        <v>28</v>
      </c>
      <c r="J155" s="33" t="s">
        <v>398</v>
      </c>
      <c r="K155" s="28" t="s">
        <v>398</v>
      </c>
      <c r="L155" s="31"/>
      <c r="M155" s="39">
        <v>108</v>
      </c>
      <c r="N155" s="33" t="s">
        <v>398</v>
      </c>
    </row>
    <row r="156" spans="1:38" x14ac:dyDescent="0.25">
      <c r="A156" s="12"/>
      <c r="B156" s="35">
        <v>2017</v>
      </c>
      <c r="C156" s="23" t="s">
        <v>398</v>
      </c>
      <c r="D156" s="15"/>
      <c r="E156" s="42">
        <v>999</v>
      </c>
      <c r="F156" s="37" t="s">
        <v>398</v>
      </c>
      <c r="G156" s="23" t="s">
        <v>398</v>
      </c>
      <c r="H156" s="15"/>
      <c r="I156" s="42">
        <v>41</v>
      </c>
      <c r="J156" s="37" t="s">
        <v>398</v>
      </c>
      <c r="K156" s="23" t="s">
        <v>398</v>
      </c>
      <c r="L156" s="15"/>
      <c r="M156" s="42">
        <v>115</v>
      </c>
      <c r="N156" s="37" t="s">
        <v>398</v>
      </c>
    </row>
    <row r="157" spans="1:38" x14ac:dyDescent="0.25">
      <c r="A157" s="12"/>
      <c r="B157" s="30">
        <v>2018</v>
      </c>
      <c r="C157" s="28" t="s">
        <v>398</v>
      </c>
      <c r="D157" s="31"/>
      <c r="E157" s="32">
        <v>1103</v>
      </c>
      <c r="F157" s="33" t="s">
        <v>398</v>
      </c>
      <c r="G157" s="28" t="s">
        <v>398</v>
      </c>
      <c r="H157" s="31"/>
      <c r="I157" s="39">
        <v>71</v>
      </c>
      <c r="J157" s="33" t="s">
        <v>398</v>
      </c>
      <c r="K157" s="28" t="s">
        <v>398</v>
      </c>
      <c r="L157" s="31"/>
      <c r="M157" s="39">
        <v>115</v>
      </c>
      <c r="N157" s="33" t="s">
        <v>398</v>
      </c>
    </row>
    <row r="158" spans="1:38" x14ac:dyDescent="0.25">
      <c r="A158" s="12"/>
      <c r="B158" s="35" t="s">
        <v>1057</v>
      </c>
      <c r="C158" s="23" t="s">
        <v>398</v>
      </c>
      <c r="D158" s="15"/>
      <c r="E158" s="36">
        <v>6671</v>
      </c>
      <c r="F158" s="37" t="s">
        <v>398</v>
      </c>
      <c r="G158" s="23" t="s">
        <v>398</v>
      </c>
      <c r="H158" s="15"/>
      <c r="I158" s="42">
        <v>385</v>
      </c>
      <c r="J158" s="37" t="s">
        <v>398</v>
      </c>
      <c r="K158" s="23" t="s">
        <v>398</v>
      </c>
      <c r="L158" s="15"/>
      <c r="M158" s="42">
        <v>635</v>
      </c>
      <c r="N158" s="37" t="s">
        <v>398</v>
      </c>
    </row>
  </sheetData>
  <mergeCells count="183">
    <mergeCell ref="A117:A143"/>
    <mergeCell ref="B117:AL117"/>
    <mergeCell ref="B118:AL118"/>
    <mergeCell ref="B119:AL119"/>
    <mergeCell ref="A144:A158"/>
    <mergeCell ref="B144:AL144"/>
    <mergeCell ref="B145:AL145"/>
    <mergeCell ref="B146:AL146"/>
    <mergeCell ref="A99:A107"/>
    <mergeCell ref="B99:AL99"/>
    <mergeCell ref="B100:AL100"/>
    <mergeCell ref="B101:AL101"/>
    <mergeCell ref="A108:A116"/>
    <mergeCell ref="B108:AL108"/>
    <mergeCell ref="B109:AL109"/>
    <mergeCell ref="B110:AL110"/>
    <mergeCell ref="A60:A87"/>
    <mergeCell ref="B60:AL60"/>
    <mergeCell ref="B61:AL61"/>
    <mergeCell ref="B62:AL62"/>
    <mergeCell ref="A88:A98"/>
    <mergeCell ref="B88:AL88"/>
    <mergeCell ref="B89:AL89"/>
    <mergeCell ref="B90:AL90"/>
    <mergeCell ref="B5:AL5"/>
    <mergeCell ref="B6:AL6"/>
    <mergeCell ref="B40:AL40"/>
    <mergeCell ref="A41:A59"/>
    <mergeCell ref="B41:AL41"/>
    <mergeCell ref="B42:AL42"/>
    <mergeCell ref="B43:AL43"/>
    <mergeCell ref="N148:N151"/>
    <mergeCell ref="D152:E152"/>
    <mergeCell ref="H152:I152"/>
    <mergeCell ref="L152:M152"/>
    <mergeCell ref="A1:A2"/>
    <mergeCell ref="B1:AL1"/>
    <mergeCell ref="B2:AL2"/>
    <mergeCell ref="B3:AL3"/>
    <mergeCell ref="A4:A40"/>
    <mergeCell ref="B4:AL4"/>
    <mergeCell ref="J148:J151"/>
    <mergeCell ref="K148:K151"/>
    <mergeCell ref="L148:M148"/>
    <mergeCell ref="L149:M149"/>
    <mergeCell ref="L150:M150"/>
    <mergeCell ref="L151:M151"/>
    <mergeCell ref="D151:E151"/>
    <mergeCell ref="F148:F151"/>
    <mergeCell ref="G148:G151"/>
    <mergeCell ref="H148:I148"/>
    <mergeCell ref="H149:I149"/>
    <mergeCell ref="H150:I150"/>
    <mergeCell ref="H151:I151"/>
    <mergeCell ref="D114:E114"/>
    <mergeCell ref="H114:I114"/>
    <mergeCell ref="D121:E121"/>
    <mergeCell ref="D122:E122"/>
    <mergeCell ref="C133:F133"/>
    <mergeCell ref="B148:B151"/>
    <mergeCell ref="C148:C151"/>
    <mergeCell ref="D148:E148"/>
    <mergeCell ref="D149:E149"/>
    <mergeCell ref="D150:E150"/>
    <mergeCell ref="AF104:AG104"/>
    <mergeCell ref="AJ104:AK104"/>
    <mergeCell ref="D112:E112"/>
    <mergeCell ref="D113:E113"/>
    <mergeCell ref="F112:F113"/>
    <mergeCell ref="H112:I112"/>
    <mergeCell ref="H113:I113"/>
    <mergeCell ref="J112:J113"/>
    <mergeCell ref="D103:M103"/>
    <mergeCell ref="P103:Y103"/>
    <mergeCell ref="AB103:AK103"/>
    <mergeCell ref="D104:E104"/>
    <mergeCell ref="H104:I104"/>
    <mergeCell ref="L104:M104"/>
    <mergeCell ref="P104:Q104"/>
    <mergeCell ref="T104:U104"/>
    <mergeCell ref="X104:Y104"/>
    <mergeCell ref="AB104:AC104"/>
    <mergeCell ref="Z92:Z94"/>
    <mergeCell ref="D95:E95"/>
    <mergeCell ref="H95:I95"/>
    <mergeCell ref="L95:M95"/>
    <mergeCell ref="P95:Q95"/>
    <mergeCell ref="T95:U95"/>
    <mergeCell ref="X95:Y95"/>
    <mergeCell ref="L92:Q92"/>
    <mergeCell ref="L93:Q93"/>
    <mergeCell ref="L94:Q94"/>
    <mergeCell ref="R92:R94"/>
    <mergeCell ref="S92:S94"/>
    <mergeCell ref="T92:Y92"/>
    <mergeCell ref="T93:Y93"/>
    <mergeCell ref="T94:Y94"/>
    <mergeCell ref="AB67:AC67"/>
    <mergeCell ref="AF67:AG67"/>
    <mergeCell ref="AJ67:AK67"/>
    <mergeCell ref="B92:B94"/>
    <mergeCell ref="C92:C94"/>
    <mergeCell ref="D92:I92"/>
    <mergeCell ref="D93:I93"/>
    <mergeCell ref="D94:I94"/>
    <mergeCell ref="J92:J94"/>
    <mergeCell ref="K92:K94"/>
    <mergeCell ref="D67:E67"/>
    <mergeCell ref="H67:I67"/>
    <mergeCell ref="L67:M67"/>
    <mergeCell ref="P67:Q67"/>
    <mergeCell ref="T67:U67"/>
    <mergeCell ref="X67:Y67"/>
    <mergeCell ref="Z64:Z66"/>
    <mergeCell ref="AA64:AA66"/>
    <mergeCell ref="AB64:AK64"/>
    <mergeCell ref="AB65:AK65"/>
    <mergeCell ref="AB66:AK66"/>
    <mergeCell ref="AL64:AL66"/>
    <mergeCell ref="B64:B66"/>
    <mergeCell ref="C64:C66"/>
    <mergeCell ref="D64:M66"/>
    <mergeCell ref="N64:N66"/>
    <mergeCell ref="O64:O66"/>
    <mergeCell ref="P64:Y64"/>
    <mergeCell ref="P65:Y65"/>
    <mergeCell ref="P66:Y66"/>
    <mergeCell ref="AL45:AL48"/>
    <mergeCell ref="D49:E49"/>
    <mergeCell ref="H49:I49"/>
    <mergeCell ref="L49:M49"/>
    <mergeCell ref="P49:Q49"/>
    <mergeCell ref="T49:U49"/>
    <mergeCell ref="X49:Y49"/>
    <mergeCell ref="AB49:AC49"/>
    <mergeCell ref="AF49:AG49"/>
    <mergeCell ref="AJ49:AK49"/>
    <mergeCell ref="Z45:Z48"/>
    <mergeCell ref="AA45:AA48"/>
    <mergeCell ref="AB45:AK45"/>
    <mergeCell ref="AB46:AK46"/>
    <mergeCell ref="AB47:AK47"/>
    <mergeCell ref="AB48:AK48"/>
    <mergeCell ref="N45:N48"/>
    <mergeCell ref="O45:O48"/>
    <mergeCell ref="P45:Y45"/>
    <mergeCell ref="P46:Y46"/>
    <mergeCell ref="P47:Y47"/>
    <mergeCell ref="P48:Y48"/>
    <mergeCell ref="B45:B48"/>
    <mergeCell ref="C45:C48"/>
    <mergeCell ref="D45:M45"/>
    <mergeCell ref="D46:M46"/>
    <mergeCell ref="D47:M47"/>
    <mergeCell ref="D48:M48"/>
    <mergeCell ref="AL8:AL11"/>
    <mergeCell ref="D12:E12"/>
    <mergeCell ref="H12:I12"/>
    <mergeCell ref="L12:M12"/>
    <mergeCell ref="P12:Q12"/>
    <mergeCell ref="T12:U12"/>
    <mergeCell ref="X12:Y12"/>
    <mergeCell ref="AB12:AC12"/>
    <mergeCell ref="AF12:AG12"/>
    <mergeCell ref="AJ12:AK12"/>
    <mergeCell ref="Z8:Z11"/>
    <mergeCell ref="AA8:AA11"/>
    <mergeCell ref="AB8:AK8"/>
    <mergeCell ref="AB9:AK9"/>
    <mergeCell ref="AB10:AK10"/>
    <mergeCell ref="AB11:AK11"/>
    <mergeCell ref="N8:N11"/>
    <mergeCell ref="O8:O11"/>
    <mergeCell ref="P8:Y8"/>
    <mergeCell ref="P9:Y9"/>
    <mergeCell ref="P10:Y10"/>
    <mergeCell ref="P11:Y11"/>
    <mergeCell ref="B8:B11"/>
    <mergeCell ref="C8:C11"/>
    <mergeCell ref="D8:M8"/>
    <mergeCell ref="D9:M9"/>
    <mergeCell ref="D10:M10"/>
    <mergeCell ref="D11:M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2" width="36.5703125" bestFit="1" customWidth="1"/>
    <col min="3" max="3" width="2.28515625" customWidth="1"/>
    <col min="4" max="4" width="2.5703125" customWidth="1"/>
    <col min="5" max="5" width="12" customWidth="1"/>
    <col min="6" max="6" width="4.42578125" customWidth="1"/>
    <col min="7" max="7" width="2.28515625" customWidth="1"/>
    <col min="8" max="8" width="2.85546875" customWidth="1"/>
    <col min="9" max="9" width="13.140625" customWidth="1"/>
    <col min="10" max="10" width="4.42578125" customWidth="1"/>
    <col min="11" max="11" width="2.28515625" customWidth="1"/>
    <col min="12" max="12" width="2.5703125" customWidth="1"/>
    <col min="13" max="13" width="11.7109375" customWidth="1"/>
    <col min="14" max="14" width="4.42578125" customWidth="1"/>
    <col min="15" max="15" width="2.28515625" customWidth="1"/>
    <col min="16" max="16" width="2.5703125" customWidth="1"/>
    <col min="17" max="17" width="12" customWidth="1"/>
    <col min="18" max="18" width="2.5703125" customWidth="1"/>
    <col min="19" max="19" width="2.28515625" customWidth="1"/>
    <col min="20" max="20" width="2.5703125" customWidth="1"/>
    <col min="21" max="21" width="7.85546875" customWidth="1"/>
    <col min="22" max="22" width="2.5703125" customWidth="1"/>
  </cols>
  <sheetData>
    <row r="1" spans="1:22" ht="15" customHeight="1" x14ac:dyDescent="0.25">
      <c r="A1" s="9" t="s">
        <v>147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064</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1478</v>
      </c>
      <c r="B4" s="11" t="s">
        <v>7</v>
      </c>
      <c r="C4" s="11"/>
      <c r="D4" s="11"/>
      <c r="E4" s="11"/>
      <c r="F4" s="11"/>
      <c r="G4" s="11"/>
      <c r="H4" s="11"/>
      <c r="I4" s="11"/>
      <c r="J4" s="11"/>
      <c r="K4" s="11"/>
      <c r="L4" s="11"/>
      <c r="M4" s="11"/>
      <c r="N4" s="11"/>
      <c r="O4" s="11"/>
      <c r="P4" s="11"/>
      <c r="Q4" s="11"/>
      <c r="R4" s="11"/>
      <c r="S4" s="11"/>
      <c r="T4" s="11"/>
      <c r="U4" s="11"/>
      <c r="V4" s="11"/>
    </row>
    <row r="5" spans="1:22" x14ac:dyDescent="0.25">
      <c r="A5" s="12"/>
      <c r="B5" s="19" t="s">
        <v>1074</v>
      </c>
      <c r="C5" s="19"/>
      <c r="D5" s="19"/>
      <c r="E5" s="19"/>
      <c r="F5" s="19"/>
      <c r="G5" s="19"/>
      <c r="H5" s="19"/>
      <c r="I5" s="19"/>
      <c r="J5" s="19"/>
      <c r="K5" s="19"/>
      <c r="L5" s="19"/>
      <c r="M5" s="19"/>
      <c r="N5" s="19"/>
      <c r="O5" s="19"/>
      <c r="P5" s="19"/>
      <c r="Q5" s="19"/>
      <c r="R5" s="19"/>
      <c r="S5" s="19"/>
      <c r="T5" s="19"/>
      <c r="U5" s="19"/>
      <c r="V5" s="19"/>
    </row>
    <row r="6" spans="1:22" x14ac:dyDescent="0.25">
      <c r="A6" s="12"/>
      <c r="B6" s="58"/>
      <c r="C6" s="58"/>
      <c r="D6" s="58"/>
      <c r="E6" s="58"/>
      <c r="F6" s="58"/>
      <c r="G6" s="58"/>
      <c r="H6" s="58"/>
      <c r="I6" s="58"/>
      <c r="J6" s="58"/>
      <c r="K6" s="58"/>
      <c r="L6" s="58"/>
      <c r="M6" s="58"/>
      <c r="N6" s="58"/>
      <c r="O6" s="58"/>
      <c r="P6" s="58"/>
      <c r="Q6" s="58"/>
      <c r="R6" s="58"/>
      <c r="S6" s="58"/>
      <c r="T6" s="58"/>
      <c r="U6" s="58"/>
      <c r="V6" s="58"/>
    </row>
    <row r="7" spans="1:22" x14ac:dyDescent="0.25">
      <c r="A7" s="12"/>
      <c r="B7" s="4"/>
      <c r="C7" s="4"/>
      <c r="D7" s="4"/>
      <c r="E7" s="4"/>
      <c r="F7" s="4"/>
      <c r="G7" s="4"/>
      <c r="H7" s="4"/>
      <c r="I7" s="4"/>
      <c r="J7" s="4"/>
      <c r="K7" s="4"/>
      <c r="L7" s="4"/>
      <c r="M7" s="4"/>
      <c r="N7" s="4"/>
      <c r="O7" s="4"/>
      <c r="P7" s="4"/>
      <c r="Q7" s="4"/>
      <c r="R7" s="4"/>
    </row>
    <row r="8" spans="1:22" x14ac:dyDescent="0.25">
      <c r="A8" s="12"/>
      <c r="B8" s="48"/>
      <c r="C8" s="48" t="s">
        <v>398</v>
      </c>
      <c r="D8" s="49" t="s">
        <v>1075</v>
      </c>
      <c r="E8" s="49"/>
      <c r="F8" s="48"/>
      <c r="G8" s="48"/>
      <c r="H8" s="49" t="s">
        <v>521</v>
      </c>
      <c r="I8" s="49"/>
      <c r="J8" s="48"/>
      <c r="K8" s="48" t="s">
        <v>398</v>
      </c>
      <c r="L8" s="49" t="s">
        <v>521</v>
      </c>
      <c r="M8" s="49"/>
      <c r="N8" s="48"/>
      <c r="O8" s="48" t="s">
        <v>398</v>
      </c>
      <c r="P8" s="49" t="s">
        <v>1083</v>
      </c>
      <c r="Q8" s="49"/>
      <c r="R8" s="48"/>
    </row>
    <row r="9" spans="1:22" x14ac:dyDescent="0.25">
      <c r="A9" s="12"/>
      <c r="B9" s="48"/>
      <c r="C9" s="48"/>
      <c r="D9" s="49" t="s">
        <v>1076</v>
      </c>
      <c r="E9" s="49"/>
      <c r="F9" s="48"/>
      <c r="G9" s="48"/>
      <c r="H9" s="49" t="s">
        <v>522</v>
      </c>
      <c r="I9" s="49"/>
      <c r="J9" s="48"/>
      <c r="K9" s="48"/>
      <c r="L9" s="49" t="s">
        <v>522</v>
      </c>
      <c r="M9" s="49"/>
      <c r="N9" s="48"/>
      <c r="O9" s="48"/>
      <c r="P9" s="49" t="s">
        <v>1084</v>
      </c>
      <c r="Q9" s="49"/>
      <c r="R9" s="48"/>
    </row>
    <row r="10" spans="1:22" x14ac:dyDescent="0.25">
      <c r="A10" s="12"/>
      <c r="B10" s="48"/>
      <c r="C10" s="48"/>
      <c r="D10" s="49" t="s">
        <v>1077</v>
      </c>
      <c r="E10" s="49"/>
      <c r="F10" s="48"/>
      <c r="G10" s="48"/>
      <c r="H10" s="49" t="s">
        <v>1078</v>
      </c>
      <c r="I10" s="49"/>
      <c r="J10" s="48"/>
      <c r="K10" s="48"/>
      <c r="L10" s="49" t="s">
        <v>523</v>
      </c>
      <c r="M10" s="49"/>
      <c r="N10" s="48"/>
      <c r="O10" s="48"/>
      <c r="P10" s="49" t="s">
        <v>467</v>
      </c>
      <c r="Q10" s="49"/>
      <c r="R10" s="48"/>
    </row>
    <row r="11" spans="1:22" x14ac:dyDescent="0.25">
      <c r="A11" s="12"/>
      <c r="B11" s="48"/>
      <c r="C11" s="48"/>
      <c r="D11" s="49"/>
      <c r="E11" s="49"/>
      <c r="F11" s="48"/>
      <c r="G11" s="48"/>
      <c r="H11" s="49" t="s">
        <v>1079</v>
      </c>
      <c r="I11" s="49"/>
      <c r="J11" s="48"/>
      <c r="K11" s="48"/>
      <c r="L11" s="49" t="s">
        <v>1080</v>
      </c>
      <c r="M11" s="49"/>
      <c r="N11" s="48"/>
      <c r="O11" s="48"/>
      <c r="P11" s="49" t="s">
        <v>1085</v>
      </c>
      <c r="Q11" s="49"/>
      <c r="R11" s="48"/>
    </row>
    <row r="12" spans="1:22" x14ac:dyDescent="0.25">
      <c r="A12" s="12"/>
      <c r="B12" s="48"/>
      <c r="C12" s="48"/>
      <c r="D12" s="49"/>
      <c r="E12" s="49"/>
      <c r="F12" s="48"/>
      <c r="G12" s="48"/>
      <c r="H12" s="49"/>
      <c r="I12" s="49"/>
      <c r="J12" s="48"/>
      <c r="K12" s="48"/>
      <c r="L12" s="49" t="s">
        <v>1081</v>
      </c>
      <c r="M12" s="49"/>
      <c r="N12" s="48"/>
      <c r="O12" s="48"/>
      <c r="P12" s="49"/>
      <c r="Q12" s="49"/>
      <c r="R12" s="48"/>
    </row>
    <row r="13" spans="1:22" ht="15.75" thickBot="1" x14ac:dyDescent="0.3">
      <c r="A13" s="12"/>
      <c r="B13" s="48"/>
      <c r="C13" s="48"/>
      <c r="D13" s="50"/>
      <c r="E13" s="50"/>
      <c r="F13" s="48"/>
      <c r="G13" s="48"/>
      <c r="H13" s="50"/>
      <c r="I13" s="50"/>
      <c r="J13" s="48"/>
      <c r="K13" s="48"/>
      <c r="L13" s="50" t="s">
        <v>1082</v>
      </c>
      <c r="M13" s="50"/>
      <c r="N13" s="48"/>
      <c r="O13" s="48"/>
      <c r="P13" s="50"/>
      <c r="Q13" s="50"/>
      <c r="R13" s="48"/>
    </row>
    <row r="14" spans="1:22" x14ac:dyDescent="0.25">
      <c r="A14" s="12"/>
      <c r="B14" s="30" t="s">
        <v>1086</v>
      </c>
      <c r="C14" s="28" t="s">
        <v>398</v>
      </c>
      <c r="D14" s="31"/>
      <c r="E14" s="32">
        <v>1996843</v>
      </c>
      <c r="F14" s="33" t="s">
        <v>398</v>
      </c>
      <c r="G14" s="28"/>
      <c r="H14" s="31" t="s">
        <v>416</v>
      </c>
      <c r="I14" s="39">
        <v>10.119999999999999</v>
      </c>
      <c r="J14" s="33" t="s">
        <v>398</v>
      </c>
      <c r="K14" s="28" t="s">
        <v>398</v>
      </c>
      <c r="L14" s="27"/>
      <c r="M14" s="27"/>
      <c r="N14" s="27"/>
      <c r="O14" s="28" t="s">
        <v>398</v>
      </c>
      <c r="P14" s="27"/>
      <c r="Q14" s="27"/>
      <c r="R14" s="27"/>
    </row>
    <row r="15" spans="1:22" x14ac:dyDescent="0.25">
      <c r="A15" s="12"/>
      <c r="B15" s="35" t="s">
        <v>1087</v>
      </c>
      <c r="C15" s="23" t="s">
        <v>398</v>
      </c>
      <c r="D15" s="15"/>
      <c r="E15" s="36">
        <v>437236</v>
      </c>
      <c r="F15" s="37" t="s">
        <v>398</v>
      </c>
      <c r="G15" s="23"/>
      <c r="H15" s="15"/>
      <c r="I15" s="42">
        <v>13.2</v>
      </c>
      <c r="J15" s="37" t="s">
        <v>398</v>
      </c>
      <c r="K15" s="23" t="s">
        <v>398</v>
      </c>
      <c r="L15" s="4"/>
      <c r="M15" s="4"/>
      <c r="N15" s="4"/>
      <c r="O15" s="23" t="s">
        <v>398</v>
      </c>
      <c r="P15" s="4"/>
      <c r="Q15" s="4"/>
      <c r="R15" s="4"/>
    </row>
    <row r="16" spans="1:22" x14ac:dyDescent="0.25">
      <c r="A16" s="12"/>
      <c r="B16" s="30" t="s">
        <v>1088</v>
      </c>
      <c r="C16" s="28" t="s">
        <v>398</v>
      </c>
      <c r="D16" s="31"/>
      <c r="E16" s="39" t="s">
        <v>1089</v>
      </c>
      <c r="F16" s="33" t="s">
        <v>443</v>
      </c>
      <c r="G16" s="28"/>
      <c r="H16" s="31"/>
      <c r="I16" s="39">
        <v>8.9</v>
      </c>
      <c r="J16" s="33" t="s">
        <v>398</v>
      </c>
      <c r="K16" s="28" t="s">
        <v>398</v>
      </c>
      <c r="L16" s="27"/>
      <c r="M16" s="27"/>
      <c r="N16" s="27"/>
      <c r="O16" s="28" t="s">
        <v>398</v>
      </c>
      <c r="P16" s="27"/>
      <c r="Q16" s="27"/>
      <c r="R16" s="27"/>
    </row>
    <row r="17" spans="1:22" ht="15.75" thickBot="1" x14ac:dyDescent="0.3">
      <c r="A17" s="12"/>
      <c r="B17" s="35" t="s">
        <v>1090</v>
      </c>
      <c r="C17" s="23" t="s">
        <v>398</v>
      </c>
      <c r="D17" s="15"/>
      <c r="E17" s="42" t="s">
        <v>1091</v>
      </c>
      <c r="F17" s="37" t="s">
        <v>443</v>
      </c>
      <c r="G17" s="23"/>
      <c r="H17" s="15"/>
      <c r="I17" s="42">
        <v>10.76</v>
      </c>
      <c r="J17" s="37" t="s">
        <v>398</v>
      </c>
      <c r="K17" s="23" t="s">
        <v>398</v>
      </c>
      <c r="L17" s="4"/>
      <c r="M17" s="4"/>
      <c r="N17" s="4"/>
      <c r="O17" s="23" t="s">
        <v>398</v>
      </c>
      <c r="P17" s="4"/>
      <c r="Q17" s="4"/>
      <c r="R17" s="4"/>
    </row>
    <row r="18" spans="1:22" x14ac:dyDescent="0.25">
      <c r="A18" s="12"/>
      <c r="B18" s="16"/>
      <c r="C18" s="16" t="s">
        <v>398</v>
      </c>
      <c r="D18" s="40"/>
      <c r="E18" s="40"/>
      <c r="F18" s="16"/>
      <c r="G18" s="16"/>
      <c r="H18" s="40"/>
      <c r="I18" s="40"/>
      <c r="J18" s="16"/>
      <c r="K18" s="16" t="s">
        <v>398</v>
      </c>
      <c r="L18" s="40"/>
      <c r="M18" s="40"/>
      <c r="N18" s="16"/>
      <c r="O18" s="16" t="s">
        <v>398</v>
      </c>
      <c r="P18" s="40"/>
      <c r="Q18" s="40"/>
      <c r="R18" s="16"/>
    </row>
    <row r="19" spans="1:22" ht="15.75" thickBot="1" x14ac:dyDescent="0.3">
      <c r="A19" s="12"/>
      <c r="B19" s="30" t="s">
        <v>1092</v>
      </c>
      <c r="C19" s="28" t="s">
        <v>398</v>
      </c>
      <c r="D19" s="31"/>
      <c r="E19" s="32">
        <v>2317620</v>
      </c>
      <c r="F19" s="33" t="s">
        <v>398</v>
      </c>
      <c r="G19" s="28"/>
      <c r="H19" s="31" t="s">
        <v>416</v>
      </c>
      <c r="I19" s="39">
        <v>10.74</v>
      </c>
      <c r="J19" s="33" t="s">
        <v>398</v>
      </c>
      <c r="K19" s="28" t="s">
        <v>398</v>
      </c>
      <c r="L19" s="31"/>
      <c r="M19" s="39">
        <v>7.2</v>
      </c>
      <c r="N19" s="33" t="s">
        <v>398</v>
      </c>
      <c r="O19" s="28" t="s">
        <v>398</v>
      </c>
      <c r="P19" s="31" t="s">
        <v>416</v>
      </c>
      <c r="Q19" s="32">
        <v>8045</v>
      </c>
      <c r="R19" s="33" t="s">
        <v>398</v>
      </c>
    </row>
    <row r="20" spans="1:22" ht="15.75" thickTop="1" x14ac:dyDescent="0.25">
      <c r="A20" s="12"/>
      <c r="B20" s="16"/>
      <c r="C20" s="16" t="s">
        <v>398</v>
      </c>
      <c r="D20" s="43"/>
      <c r="E20" s="43"/>
      <c r="F20" s="16"/>
      <c r="G20" s="16"/>
      <c r="H20" s="43"/>
      <c r="I20" s="43"/>
      <c r="J20" s="16"/>
      <c r="K20" s="16" t="s">
        <v>398</v>
      </c>
      <c r="L20" s="43"/>
      <c r="M20" s="43"/>
      <c r="N20" s="16"/>
      <c r="O20" s="16" t="s">
        <v>398</v>
      </c>
      <c r="P20" s="43"/>
      <c r="Q20" s="43"/>
      <c r="R20" s="16"/>
    </row>
    <row r="21" spans="1:22" ht="26.25" thickBot="1" x14ac:dyDescent="0.3">
      <c r="A21" s="12"/>
      <c r="B21" s="35" t="s">
        <v>1093</v>
      </c>
      <c r="C21" s="23" t="s">
        <v>398</v>
      </c>
      <c r="D21" s="15"/>
      <c r="E21" s="36">
        <v>1342546</v>
      </c>
      <c r="F21" s="37" t="s">
        <v>398</v>
      </c>
      <c r="G21" s="23"/>
      <c r="H21" s="15" t="s">
        <v>416</v>
      </c>
      <c r="I21" s="42">
        <v>10.039999999999999</v>
      </c>
      <c r="J21" s="37" t="s">
        <v>398</v>
      </c>
      <c r="K21" s="23" t="s">
        <v>398</v>
      </c>
      <c r="L21" s="15"/>
      <c r="M21" s="42">
        <v>6.1</v>
      </c>
      <c r="N21" s="37" t="s">
        <v>398</v>
      </c>
      <c r="O21" s="23" t="s">
        <v>398</v>
      </c>
      <c r="P21" s="15" t="s">
        <v>416</v>
      </c>
      <c r="Q21" s="36">
        <v>5577</v>
      </c>
      <c r="R21" s="37" t="s">
        <v>398</v>
      </c>
    </row>
    <row r="22" spans="1:22" ht="15.75" thickTop="1" x14ac:dyDescent="0.25">
      <c r="A22" s="12"/>
      <c r="B22" s="16"/>
      <c r="C22" s="16" t="s">
        <v>398</v>
      </c>
      <c r="D22" s="43"/>
      <c r="E22" s="43"/>
      <c r="F22" s="16"/>
      <c r="G22" s="16"/>
      <c r="H22" s="43"/>
      <c r="I22" s="43"/>
      <c r="J22" s="16"/>
      <c r="K22" s="16" t="s">
        <v>398</v>
      </c>
      <c r="L22" s="43"/>
      <c r="M22" s="43"/>
      <c r="N22" s="16"/>
      <c r="O22" s="16" t="s">
        <v>398</v>
      </c>
      <c r="P22" s="43"/>
      <c r="Q22" s="43"/>
      <c r="R22" s="16"/>
    </row>
    <row r="23" spans="1:22" ht="15" customHeight="1" x14ac:dyDescent="0.25">
      <c r="A23" s="12" t="s">
        <v>1479</v>
      </c>
      <c r="B23" s="11" t="s">
        <v>7</v>
      </c>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9" t="s">
        <v>1094</v>
      </c>
      <c r="C24" s="19"/>
      <c r="D24" s="19"/>
      <c r="E24" s="19"/>
      <c r="F24" s="19"/>
      <c r="G24" s="19"/>
      <c r="H24" s="19"/>
      <c r="I24" s="19"/>
      <c r="J24" s="19"/>
      <c r="K24" s="19"/>
      <c r="L24" s="19"/>
      <c r="M24" s="19"/>
      <c r="N24" s="19"/>
      <c r="O24" s="19"/>
      <c r="P24" s="19"/>
      <c r="Q24" s="19"/>
      <c r="R24" s="19"/>
      <c r="S24" s="19"/>
      <c r="T24" s="19"/>
      <c r="U24" s="19"/>
      <c r="V24" s="19"/>
    </row>
    <row r="25" spans="1:22" x14ac:dyDescent="0.25">
      <c r="A25" s="12"/>
      <c r="B25" s="58"/>
      <c r="C25" s="58"/>
      <c r="D25" s="58"/>
      <c r="E25" s="58"/>
      <c r="F25" s="58"/>
      <c r="G25" s="58"/>
      <c r="H25" s="58"/>
      <c r="I25" s="58"/>
      <c r="J25" s="58"/>
      <c r="K25" s="58"/>
      <c r="L25" s="58"/>
      <c r="M25" s="58"/>
      <c r="N25" s="58"/>
      <c r="O25" s="58"/>
      <c r="P25" s="58"/>
      <c r="Q25" s="58"/>
      <c r="R25" s="58"/>
      <c r="S25" s="58"/>
      <c r="T25" s="58"/>
      <c r="U25" s="58"/>
      <c r="V25" s="58"/>
    </row>
    <row r="26" spans="1:22" x14ac:dyDescent="0.25">
      <c r="A26" s="12"/>
      <c r="B26" s="4"/>
      <c r="C26" s="4"/>
      <c r="D26" s="4"/>
      <c r="E26" s="4"/>
      <c r="F26" s="4"/>
      <c r="G26" s="4"/>
      <c r="H26" s="4"/>
      <c r="I26" s="4"/>
      <c r="J26" s="4"/>
    </row>
    <row r="27" spans="1:22" x14ac:dyDescent="0.25">
      <c r="A27" s="12"/>
      <c r="B27" s="48"/>
      <c r="C27" s="48" t="s">
        <v>398</v>
      </c>
      <c r="D27" s="49" t="s">
        <v>1075</v>
      </c>
      <c r="E27" s="49"/>
      <c r="F27" s="48"/>
      <c r="G27" s="48"/>
      <c r="H27" s="49" t="s">
        <v>521</v>
      </c>
      <c r="I27" s="49"/>
      <c r="J27" s="48"/>
    </row>
    <row r="28" spans="1:22" x14ac:dyDescent="0.25">
      <c r="A28" s="12"/>
      <c r="B28" s="48"/>
      <c r="C28" s="48"/>
      <c r="D28" s="49" t="s">
        <v>1095</v>
      </c>
      <c r="E28" s="49"/>
      <c r="F28" s="48"/>
      <c r="G28" s="48"/>
      <c r="H28" s="49" t="s">
        <v>522</v>
      </c>
      <c r="I28" s="49"/>
      <c r="J28" s="48"/>
    </row>
    <row r="29" spans="1:22" x14ac:dyDescent="0.25">
      <c r="A29" s="12"/>
      <c r="B29" s="48"/>
      <c r="C29" s="48"/>
      <c r="D29" s="49"/>
      <c r="E29" s="49"/>
      <c r="F29" s="48"/>
      <c r="G29" s="48"/>
      <c r="H29" s="49" t="s">
        <v>1096</v>
      </c>
      <c r="I29" s="49"/>
      <c r="J29" s="48"/>
    </row>
    <row r="30" spans="1:22" x14ac:dyDescent="0.25">
      <c r="A30" s="12"/>
      <c r="B30" s="48"/>
      <c r="C30" s="48"/>
      <c r="D30" s="49"/>
      <c r="E30" s="49"/>
      <c r="F30" s="48"/>
      <c r="G30" s="48"/>
      <c r="H30" s="49" t="s">
        <v>1097</v>
      </c>
      <c r="I30" s="49"/>
      <c r="J30" s="48"/>
    </row>
    <row r="31" spans="1:22" ht="15.75" thickBot="1" x14ac:dyDescent="0.3">
      <c r="A31" s="12"/>
      <c r="B31" s="48"/>
      <c r="C31" s="48"/>
      <c r="D31" s="50"/>
      <c r="E31" s="50"/>
      <c r="F31" s="48"/>
      <c r="G31" s="48"/>
      <c r="H31" s="50" t="s">
        <v>399</v>
      </c>
      <c r="I31" s="50"/>
      <c r="J31" s="48"/>
    </row>
    <row r="32" spans="1:22" x14ac:dyDescent="0.25">
      <c r="A32" s="12"/>
      <c r="B32" s="30" t="s">
        <v>1098</v>
      </c>
      <c r="C32" s="28" t="s">
        <v>398</v>
      </c>
      <c r="D32" s="31"/>
      <c r="E32" s="32">
        <v>1046639</v>
      </c>
      <c r="F32" s="33" t="s">
        <v>398</v>
      </c>
      <c r="G32" s="28"/>
      <c r="H32" s="31" t="s">
        <v>416</v>
      </c>
      <c r="I32" s="39">
        <v>1.7</v>
      </c>
      <c r="J32" s="33" t="s">
        <v>398</v>
      </c>
    </row>
    <row r="33" spans="1:22" x14ac:dyDescent="0.25">
      <c r="A33" s="12"/>
      <c r="B33" s="35" t="s">
        <v>1087</v>
      </c>
      <c r="C33" s="23" t="s">
        <v>398</v>
      </c>
      <c r="D33" s="15"/>
      <c r="E33" s="36">
        <v>437236</v>
      </c>
      <c r="F33" s="37" t="s">
        <v>398</v>
      </c>
      <c r="G33" s="23"/>
      <c r="H33" s="15"/>
      <c r="I33" s="42">
        <v>1.8</v>
      </c>
      <c r="J33" s="37" t="s">
        <v>398</v>
      </c>
    </row>
    <row r="34" spans="1:22" x14ac:dyDescent="0.25">
      <c r="A34" s="12"/>
      <c r="B34" s="30" t="s">
        <v>1099</v>
      </c>
      <c r="C34" s="28" t="s">
        <v>398</v>
      </c>
      <c r="D34" s="31"/>
      <c r="E34" s="39" t="s">
        <v>1100</v>
      </c>
      <c r="F34" s="33" t="s">
        <v>443</v>
      </c>
      <c r="G34" s="28"/>
      <c r="H34" s="31"/>
      <c r="I34" s="39">
        <v>1.76</v>
      </c>
      <c r="J34" s="33" t="s">
        <v>398</v>
      </c>
    </row>
    <row r="35" spans="1:22" ht="15.75" thickBot="1" x14ac:dyDescent="0.3">
      <c r="A35" s="12"/>
      <c r="B35" s="35" t="s">
        <v>1101</v>
      </c>
      <c r="C35" s="23" t="s">
        <v>398</v>
      </c>
      <c r="D35" s="15"/>
      <c r="E35" s="42" t="s">
        <v>1091</v>
      </c>
      <c r="F35" s="37" t="s">
        <v>443</v>
      </c>
      <c r="G35" s="23"/>
      <c r="H35" s="15"/>
      <c r="I35" s="42">
        <v>1.95</v>
      </c>
      <c r="J35" s="37" t="s">
        <v>398</v>
      </c>
    </row>
    <row r="36" spans="1:22" x14ac:dyDescent="0.25">
      <c r="A36" s="12"/>
      <c r="B36" s="16"/>
      <c r="C36" s="16" t="s">
        <v>398</v>
      </c>
      <c r="D36" s="40"/>
      <c r="E36" s="40"/>
      <c r="F36" s="16"/>
      <c r="G36" s="16"/>
      <c r="H36" s="40"/>
      <c r="I36" s="40"/>
      <c r="J36" s="16"/>
    </row>
    <row r="37" spans="1:22" ht="15.75" thickBot="1" x14ac:dyDescent="0.3">
      <c r="A37" s="12"/>
      <c r="B37" s="30" t="s">
        <v>1102</v>
      </c>
      <c r="C37" s="28" t="s">
        <v>398</v>
      </c>
      <c r="D37" s="31"/>
      <c r="E37" s="32">
        <v>975074</v>
      </c>
      <c r="F37" s="33" t="s">
        <v>398</v>
      </c>
      <c r="G37" s="28"/>
      <c r="H37" s="31" t="s">
        <v>416</v>
      </c>
      <c r="I37" s="39">
        <v>1.74</v>
      </c>
      <c r="J37" s="33" t="s">
        <v>398</v>
      </c>
    </row>
    <row r="38" spans="1:22" ht="15.75" thickTop="1" x14ac:dyDescent="0.25">
      <c r="A38" s="12"/>
      <c r="B38" s="16"/>
      <c r="C38" s="16" t="s">
        <v>398</v>
      </c>
      <c r="D38" s="43"/>
      <c r="E38" s="43"/>
      <c r="F38" s="16"/>
      <c r="G38" s="16"/>
      <c r="H38" s="43"/>
      <c r="I38" s="43"/>
      <c r="J38" s="16"/>
    </row>
    <row r="39" spans="1:22" ht="15" customHeight="1" x14ac:dyDescent="0.25">
      <c r="A39" s="12" t="s">
        <v>1480</v>
      </c>
      <c r="B39" s="11" t="s">
        <v>7</v>
      </c>
      <c r="C39" s="11"/>
      <c r="D39" s="11"/>
      <c r="E39" s="11"/>
      <c r="F39" s="11"/>
      <c r="G39" s="11"/>
      <c r="H39" s="11"/>
      <c r="I39" s="11"/>
      <c r="J39" s="11"/>
      <c r="K39" s="11"/>
      <c r="L39" s="11"/>
      <c r="M39" s="11"/>
      <c r="N39" s="11"/>
      <c r="O39" s="11"/>
      <c r="P39" s="11"/>
      <c r="Q39" s="11"/>
      <c r="R39" s="11"/>
      <c r="S39" s="11"/>
      <c r="T39" s="11"/>
      <c r="U39" s="11"/>
      <c r="V39" s="11"/>
    </row>
    <row r="40" spans="1:22" ht="25.5" customHeight="1" x14ac:dyDescent="0.25">
      <c r="A40" s="12"/>
      <c r="B40" s="19" t="s">
        <v>1481</v>
      </c>
      <c r="C40" s="19"/>
      <c r="D40" s="19"/>
      <c r="E40" s="19"/>
      <c r="F40" s="19"/>
      <c r="G40" s="19"/>
      <c r="H40" s="19"/>
      <c r="I40" s="19"/>
      <c r="J40" s="19"/>
      <c r="K40" s="19"/>
      <c r="L40" s="19"/>
      <c r="M40" s="19"/>
      <c r="N40" s="19"/>
      <c r="O40" s="19"/>
      <c r="P40" s="19"/>
      <c r="Q40" s="19"/>
      <c r="R40" s="19"/>
      <c r="S40" s="19"/>
      <c r="T40" s="19"/>
      <c r="U40" s="19"/>
      <c r="V40" s="19"/>
    </row>
    <row r="41" spans="1:22" x14ac:dyDescent="0.25">
      <c r="A41" s="12"/>
      <c r="B41" s="58"/>
      <c r="C41" s="58"/>
      <c r="D41" s="58"/>
      <c r="E41" s="58"/>
      <c r="F41" s="58"/>
      <c r="G41" s="58"/>
      <c r="H41" s="58"/>
      <c r="I41" s="58"/>
      <c r="J41" s="58"/>
      <c r="K41" s="58"/>
      <c r="L41" s="58"/>
      <c r="M41" s="58"/>
      <c r="N41" s="58"/>
      <c r="O41" s="58"/>
      <c r="P41" s="58"/>
      <c r="Q41" s="58"/>
      <c r="R41" s="58"/>
      <c r="S41" s="58"/>
      <c r="T41" s="58"/>
      <c r="U41" s="58"/>
      <c r="V41" s="58"/>
    </row>
    <row r="42" spans="1:22" x14ac:dyDescent="0.25">
      <c r="A42" s="12"/>
      <c r="B42" s="4"/>
      <c r="C42" s="4"/>
      <c r="D42" s="4"/>
      <c r="E42" s="4"/>
      <c r="F42" s="4"/>
      <c r="G42" s="4"/>
      <c r="H42" s="4"/>
      <c r="I42" s="4"/>
      <c r="J42" s="4"/>
      <c r="K42" s="4"/>
      <c r="L42" s="4"/>
      <c r="M42" s="4"/>
      <c r="N42" s="4"/>
    </row>
    <row r="43" spans="1:22" ht="15.75" thickBot="1" x14ac:dyDescent="0.3">
      <c r="A43" s="12"/>
      <c r="B43" s="23"/>
      <c r="C43" s="23" t="s">
        <v>398</v>
      </c>
      <c r="D43" s="76">
        <v>2013</v>
      </c>
      <c r="E43" s="76"/>
      <c r="F43" s="23"/>
      <c r="G43" s="23"/>
      <c r="H43" s="76">
        <v>2012</v>
      </c>
      <c r="I43" s="76"/>
      <c r="J43" s="23"/>
      <c r="K43" s="23"/>
      <c r="L43" s="76">
        <v>2011</v>
      </c>
      <c r="M43" s="76"/>
      <c r="N43" s="23"/>
    </row>
    <row r="44" spans="1:22" x14ac:dyDescent="0.25">
      <c r="A44" s="12"/>
      <c r="B44" s="75" t="s">
        <v>1105</v>
      </c>
      <c r="C44" s="28" t="s">
        <v>398</v>
      </c>
      <c r="D44" s="33" t="s">
        <v>416</v>
      </c>
      <c r="E44" s="34">
        <v>1.8</v>
      </c>
      <c r="F44" s="33" t="s">
        <v>398</v>
      </c>
      <c r="G44" s="28"/>
      <c r="H44" s="33" t="s">
        <v>416</v>
      </c>
      <c r="I44" s="34">
        <v>1.48</v>
      </c>
      <c r="J44" s="33" t="s">
        <v>398</v>
      </c>
      <c r="K44" s="28"/>
      <c r="L44" s="33" t="s">
        <v>416</v>
      </c>
      <c r="M44" s="34">
        <v>3.77</v>
      </c>
      <c r="N44" s="33" t="s">
        <v>398</v>
      </c>
    </row>
    <row r="45" spans="1:22" x14ac:dyDescent="0.25">
      <c r="A45" s="12"/>
      <c r="B45" s="56" t="s">
        <v>1106</v>
      </c>
      <c r="C45" s="23" t="s">
        <v>398</v>
      </c>
      <c r="D45" s="4"/>
      <c r="E45" s="4"/>
      <c r="F45" s="4"/>
      <c r="G45" s="23"/>
      <c r="H45" s="4"/>
      <c r="I45" s="4"/>
      <c r="J45" s="4"/>
      <c r="K45" s="23"/>
      <c r="L45" s="4"/>
      <c r="M45" s="4"/>
      <c r="N45" s="4"/>
    </row>
    <row r="46" spans="1:22" x14ac:dyDescent="0.25">
      <c r="A46" s="12"/>
      <c r="B46" s="46" t="s">
        <v>1107</v>
      </c>
      <c r="C46" s="28" t="s">
        <v>398</v>
      </c>
      <c r="D46" s="31"/>
      <c r="E46" s="39">
        <v>1.61</v>
      </c>
      <c r="F46" s="33" t="s">
        <v>536</v>
      </c>
      <c r="G46" s="28"/>
      <c r="H46" s="31"/>
      <c r="I46" s="39">
        <v>0.91</v>
      </c>
      <c r="J46" s="33" t="s">
        <v>536</v>
      </c>
      <c r="K46" s="28"/>
      <c r="L46" s="31"/>
      <c r="M46" s="39">
        <v>1.72</v>
      </c>
      <c r="N46" s="33" t="s">
        <v>536</v>
      </c>
    </row>
    <row r="47" spans="1:22" x14ac:dyDescent="0.25">
      <c r="A47" s="12"/>
      <c r="B47" s="41" t="s">
        <v>1108</v>
      </c>
      <c r="C47" s="23" t="s">
        <v>398</v>
      </c>
      <c r="D47" s="15"/>
      <c r="E47" s="42">
        <v>20.329999999999998</v>
      </c>
      <c r="F47" s="37" t="s">
        <v>536</v>
      </c>
      <c r="G47" s="23"/>
      <c r="H47" s="15"/>
      <c r="I47" s="42">
        <v>22.24</v>
      </c>
      <c r="J47" s="37" t="s">
        <v>536</v>
      </c>
      <c r="K47" s="23"/>
      <c r="L47" s="15"/>
      <c r="M47" s="42">
        <v>50.31</v>
      </c>
      <c r="N47" s="37" t="s">
        <v>536</v>
      </c>
    </row>
    <row r="48" spans="1:22" x14ac:dyDescent="0.25">
      <c r="A48" s="12"/>
      <c r="B48" s="46" t="s">
        <v>1109</v>
      </c>
      <c r="C48" s="28" t="s">
        <v>398</v>
      </c>
      <c r="D48" s="31"/>
      <c r="E48" s="39">
        <v>3.03</v>
      </c>
      <c r="F48" s="33" t="s">
        <v>536</v>
      </c>
      <c r="G48" s="28"/>
      <c r="H48" s="31"/>
      <c r="I48" s="39">
        <v>3.27</v>
      </c>
      <c r="J48" s="33" t="s">
        <v>536</v>
      </c>
      <c r="K48" s="28"/>
      <c r="L48" s="31"/>
      <c r="M48" s="39">
        <v>2.64</v>
      </c>
      <c r="N48" s="33" t="s">
        <v>536</v>
      </c>
    </row>
    <row r="49" spans="1:22" x14ac:dyDescent="0.25">
      <c r="A49" s="12"/>
      <c r="B49" s="41" t="s">
        <v>1110</v>
      </c>
      <c r="C49" s="23" t="s">
        <v>398</v>
      </c>
      <c r="D49" s="15"/>
      <c r="E49" s="42" t="s">
        <v>1111</v>
      </c>
      <c r="F49" s="37" t="s">
        <v>398</v>
      </c>
      <c r="G49" s="23"/>
      <c r="H49" s="15"/>
      <c r="I49" s="42" t="s">
        <v>1111</v>
      </c>
      <c r="J49" s="37" t="s">
        <v>398</v>
      </c>
      <c r="K49" s="23"/>
      <c r="L49" s="15"/>
      <c r="M49" s="42" t="s">
        <v>1111</v>
      </c>
      <c r="N49" s="37" t="s">
        <v>398</v>
      </c>
    </row>
    <row r="50" spans="1:22" ht="15" customHeight="1" x14ac:dyDescent="0.25">
      <c r="A50" s="12" t="s">
        <v>1482</v>
      </c>
      <c r="B50" s="11" t="s">
        <v>7</v>
      </c>
      <c r="C50" s="11"/>
      <c r="D50" s="11"/>
      <c r="E50" s="11"/>
      <c r="F50" s="11"/>
      <c r="G50" s="11"/>
      <c r="H50" s="11"/>
      <c r="I50" s="11"/>
      <c r="J50" s="11"/>
      <c r="K50" s="11"/>
      <c r="L50" s="11"/>
      <c r="M50" s="11"/>
      <c r="N50" s="11"/>
      <c r="O50" s="11"/>
      <c r="P50" s="11"/>
      <c r="Q50" s="11"/>
      <c r="R50" s="11"/>
      <c r="S50" s="11"/>
      <c r="T50" s="11"/>
      <c r="U50" s="11"/>
      <c r="V50" s="11"/>
    </row>
    <row r="51" spans="1:22" x14ac:dyDescent="0.25">
      <c r="A51" s="12"/>
      <c r="B51" s="19" t="s">
        <v>1118</v>
      </c>
      <c r="C51" s="19"/>
      <c r="D51" s="19"/>
      <c r="E51" s="19"/>
      <c r="F51" s="19"/>
      <c r="G51" s="19"/>
      <c r="H51" s="19"/>
      <c r="I51" s="19"/>
      <c r="J51" s="19"/>
      <c r="K51" s="19"/>
      <c r="L51" s="19"/>
      <c r="M51" s="19"/>
      <c r="N51" s="19"/>
      <c r="O51" s="19"/>
      <c r="P51" s="19"/>
      <c r="Q51" s="19"/>
      <c r="R51" s="19"/>
      <c r="S51" s="19"/>
      <c r="T51" s="19"/>
      <c r="U51" s="19"/>
      <c r="V51" s="19"/>
    </row>
    <row r="52" spans="1:22" x14ac:dyDescent="0.25">
      <c r="A52" s="12"/>
      <c r="B52" s="58"/>
      <c r="C52" s="58"/>
      <c r="D52" s="58"/>
      <c r="E52" s="58"/>
      <c r="F52" s="58"/>
      <c r="G52" s="58"/>
      <c r="H52" s="58"/>
      <c r="I52" s="58"/>
      <c r="J52" s="58"/>
      <c r="K52" s="58"/>
      <c r="L52" s="58"/>
      <c r="M52" s="58"/>
      <c r="N52" s="58"/>
      <c r="O52" s="58"/>
      <c r="P52" s="58"/>
      <c r="Q52" s="58"/>
      <c r="R52" s="58"/>
      <c r="S52" s="58"/>
      <c r="T52" s="58"/>
      <c r="U52" s="58"/>
      <c r="V52" s="58"/>
    </row>
    <row r="53" spans="1:22" x14ac:dyDescent="0.25">
      <c r="A53" s="12"/>
      <c r="B53" s="4"/>
      <c r="C53" s="4"/>
      <c r="D53" s="4"/>
      <c r="E53" s="4"/>
      <c r="F53" s="4"/>
      <c r="G53" s="4"/>
      <c r="H53" s="4"/>
      <c r="I53" s="4"/>
      <c r="J53" s="4"/>
      <c r="K53" s="4"/>
      <c r="L53" s="4"/>
      <c r="M53" s="4"/>
      <c r="N53" s="4"/>
      <c r="O53" s="4"/>
      <c r="P53" s="4"/>
      <c r="Q53" s="4"/>
      <c r="R53" s="4"/>
      <c r="S53" s="4"/>
      <c r="T53" s="4"/>
      <c r="U53" s="4"/>
      <c r="V53" s="4"/>
    </row>
    <row r="54" spans="1:22" ht="15.75" thickBot="1" x14ac:dyDescent="0.3">
      <c r="A54" s="12"/>
      <c r="B54" s="76" t="s">
        <v>1119</v>
      </c>
      <c r="C54" s="76"/>
      <c r="D54" s="76"/>
      <c r="E54" s="76"/>
      <c r="F54" s="76"/>
      <c r="G54" s="76"/>
      <c r="H54" s="76"/>
      <c r="I54" s="76"/>
      <c r="J54" s="76"/>
      <c r="K54" s="76"/>
      <c r="L54" s="76"/>
      <c r="M54" s="76"/>
      <c r="N54" s="23"/>
      <c r="O54" s="23" t="s">
        <v>398</v>
      </c>
      <c r="P54" s="50" t="s">
        <v>1120</v>
      </c>
      <c r="Q54" s="50"/>
      <c r="R54" s="50"/>
      <c r="S54" s="50"/>
      <c r="T54" s="50"/>
      <c r="U54" s="50"/>
      <c r="V54" s="23"/>
    </row>
    <row r="55" spans="1:22" x14ac:dyDescent="0.25">
      <c r="A55" s="12"/>
      <c r="B55" s="22" t="s">
        <v>521</v>
      </c>
      <c r="C55" s="54" t="s">
        <v>398</v>
      </c>
      <c r="D55" s="63" t="s">
        <v>170</v>
      </c>
      <c r="E55" s="63"/>
      <c r="F55" s="54"/>
      <c r="G55" s="54" t="s">
        <v>398</v>
      </c>
      <c r="H55" s="63" t="s">
        <v>521</v>
      </c>
      <c r="I55" s="63"/>
      <c r="J55" s="54"/>
      <c r="K55" s="54" t="s">
        <v>398</v>
      </c>
      <c r="L55" s="63" t="s">
        <v>521</v>
      </c>
      <c r="M55" s="63"/>
      <c r="N55" s="48"/>
      <c r="O55" s="48" t="s">
        <v>398</v>
      </c>
      <c r="P55" s="63" t="s">
        <v>1124</v>
      </c>
      <c r="Q55" s="63"/>
      <c r="R55" s="54"/>
      <c r="S55" s="54" t="s">
        <v>398</v>
      </c>
      <c r="T55" s="63" t="s">
        <v>521</v>
      </c>
      <c r="U55" s="63"/>
      <c r="V55" s="48"/>
    </row>
    <row r="56" spans="1:22" x14ac:dyDescent="0.25">
      <c r="A56" s="12"/>
      <c r="B56" s="22" t="s">
        <v>1121</v>
      </c>
      <c r="C56" s="48"/>
      <c r="D56" s="49" t="s">
        <v>1095</v>
      </c>
      <c r="E56" s="49"/>
      <c r="F56" s="48"/>
      <c r="G56" s="48"/>
      <c r="H56" s="49" t="s">
        <v>522</v>
      </c>
      <c r="I56" s="49"/>
      <c r="J56" s="48"/>
      <c r="K56" s="48"/>
      <c r="L56" s="49" t="s">
        <v>522</v>
      </c>
      <c r="M56" s="49"/>
      <c r="N56" s="48"/>
      <c r="O56" s="48"/>
      <c r="P56" s="49" t="s">
        <v>1095</v>
      </c>
      <c r="Q56" s="49"/>
      <c r="R56" s="48"/>
      <c r="S56" s="48"/>
      <c r="T56" s="49" t="s">
        <v>522</v>
      </c>
      <c r="U56" s="49"/>
      <c r="V56" s="48"/>
    </row>
    <row r="57" spans="1:22" x14ac:dyDescent="0.25">
      <c r="A57" s="12"/>
      <c r="B57" s="22" t="s">
        <v>1122</v>
      </c>
      <c r="C57" s="48"/>
      <c r="D57" s="49"/>
      <c r="E57" s="49"/>
      <c r="F57" s="48"/>
      <c r="G57" s="48"/>
      <c r="H57" s="49" t="s">
        <v>523</v>
      </c>
      <c r="I57" s="49"/>
      <c r="J57" s="48"/>
      <c r="K57" s="48"/>
      <c r="L57" s="49" t="s">
        <v>1078</v>
      </c>
      <c r="M57" s="49"/>
      <c r="N57" s="48"/>
      <c r="O57" s="48"/>
      <c r="P57" s="49"/>
      <c r="Q57" s="49"/>
      <c r="R57" s="48"/>
      <c r="S57" s="48"/>
      <c r="T57" s="49" t="s">
        <v>1078</v>
      </c>
      <c r="U57" s="49"/>
      <c r="V57" s="48"/>
    </row>
    <row r="58" spans="1:22" x14ac:dyDescent="0.25">
      <c r="A58" s="12"/>
      <c r="C58" s="48"/>
      <c r="D58" s="49"/>
      <c r="E58" s="49"/>
      <c r="F58" s="48"/>
      <c r="G58" s="48"/>
      <c r="H58" s="49" t="s">
        <v>1080</v>
      </c>
      <c r="I58" s="49"/>
      <c r="J58" s="48"/>
      <c r="K58" s="48"/>
      <c r="L58" s="49" t="s">
        <v>1122</v>
      </c>
      <c r="M58" s="49"/>
      <c r="N58" s="48"/>
      <c r="O58" s="48"/>
      <c r="P58" s="49"/>
      <c r="Q58" s="49"/>
      <c r="R58" s="48"/>
      <c r="S58" s="48"/>
      <c r="T58" s="49" t="s">
        <v>1122</v>
      </c>
      <c r="U58" s="49"/>
      <c r="V58" s="48"/>
    </row>
    <row r="59" spans="1:22" ht="15.75" thickBot="1" x14ac:dyDescent="0.3">
      <c r="A59" s="12"/>
      <c r="C59" s="48"/>
      <c r="D59" s="50"/>
      <c r="E59" s="50"/>
      <c r="F59" s="48"/>
      <c r="G59" s="48"/>
      <c r="H59" s="50" t="s">
        <v>1123</v>
      </c>
      <c r="I59" s="50"/>
      <c r="J59" s="48"/>
      <c r="K59" s="48"/>
      <c r="L59" s="50"/>
      <c r="M59" s="50"/>
      <c r="N59" s="48"/>
      <c r="O59" s="48"/>
      <c r="P59" s="50"/>
      <c r="Q59" s="50"/>
      <c r="R59" s="48"/>
      <c r="S59" s="48"/>
      <c r="T59" s="50"/>
      <c r="U59" s="50"/>
      <c r="V59" s="48"/>
    </row>
    <row r="60" spans="1:22" x14ac:dyDescent="0.25">
      <c r="A60" s="12"/>
      <c r="B60" s="30" t="s">
        <v>1125</v>
      </c>
      <c r="C60" s="28" t="s">
        <v>398</v>
      </c>
      <c r="D60" s="31"/>
      <c r="E60" s="32">
        <v>133312</v>
      </c>
      <c r="F60" s="33" t="s">
        <v>398</v>
      </c>
      <c r="G60" s="28" t="s">
        <v>398</v>
      </c>
      <c r="H60" s="31"/>
      <c r="I60" s="39">
        <v>3.6</v>
      </c>
      <c r="J60" s="33" t="s">
        <v>398</v>
      </c>
      <c r="K60" s="28" t="s">
        <v>398</v>
      </c>
      <c r="L60" s="31" t="s">
        <v>416</v>
      </c>
      <c r="M60" s="39">
        <v>6.09</v>
      </c>
      <c r="N60" s="33" t="s">
        <v>398</v>
      </c>
      <c r="O60" s="28" t="s">
        <v>398</v>
      </c>
      <c r="P60" s="31"/>
      <c r="Q60" s="32">
        <v>133312</v>
      </c>
      <c r="R60" s="33" t="s">
        <v>398</v>
      </c>
      <c r="S60" s="28" t="s">
        <v>398</v>
      </c>
      <c r="T60" s="31" t="s">
        <v>416</v>
      </c>
      <c r="U60" s="39">
        <v>6.09</v>
      </c>
      <c r="V60" s="33" t="s">
        <v>398</v>
      </c>
    </row>
    <row r="61" spans="1:22" x14ac:dyDescent="0.25">
      <c r="A61" s="12"/>
      <c r="B61" s="35" t="s">
        <v>1126</v>
      </c>
      <c r="C61" s="23" t="s">
        <v>398</v>
      </c>
      <c r="D61" s="15"/>
      <c r="E61" s="36">
        <v>251458</v>
      </c>
      <c r="F61" s="37" t="s">
        <v>398</v>
      </c>
      <c r="G61" s="23" t="s">
        <v>398</v>
      </c>
      <c r="H61" s="15"/>
      <c r="I61" s="42">
        <v>4</v>
      </c>
      <c r="J61" s="37" t="s">
        <v>398</v>
      </c>
      <c r="K61" s="23" t="s">
        <v>398</v>
      </c>
      <c r="L61" s="15"/>
      <c r="M61" s="42">
        <v>7.66</v>
      </c>
      <c r="N61" s="37" t="s">
        <v>398</v>
      </c>
      <c r="O61" s="23" t="s">
        <v>398</v>
      </c>
      <c r="P61" s="15"/>
      <c r="Q61" s="36">
        <v>239725</v>
      </c>
      <c r="R61" s="37" t="s">
        <v>398</v>
      </c>
      <c r="S61" s="23" t="s">
        <v>398</v>
      </c>
      <c r="T61" s="15"/>
      <c r="U61" s="42">
        <v>7.67</v>
      </c>
      <c r="V61" s="37" t="s">
        <v>398</v>
      </c>
    </row>
    <row r="62" spans="1:22" x14ac:dyDescent="0.25">
      <c r="A62" s="12"/>
      <c r="B62" s="30" t="s">
        <v>1127</v>
      </c>
      <c r="C62" s="28" t="s">
        <v>398</v>
      </c>
      <c r="D62" s="31"/>
      <c r="E62" s="32">
        <v>155872</v>
      </c>
      <c r="F62" s="33" t="s">
        <v>398</v>
      </c>
      <c r="G62" s="28" t="s">
        <v>398</v>
      </c>
      <c r="H62" s="31"/>
      <c r="I62" s="39">
        <v>5.0999999999999996</v>
      </c>
      <c r="J62" s="33" t="s">
        <v>398</v>
      </c>
      <c r="K62" s="28" t="s">
        <v>398</v>
      </c>
      <c r="L62" s="31"/>
      <c r="M62" s="39">
        <v>9.51</v>
      </c>
      <c r="N62" s="33" t="s">
        <v>398</v>
      </c>
      <c r="O62" s="28" t="s">
        <v>398</v>
      </c>
      <c r="P62" s="31"/>
      <c r="Q62" s="32">
        <v>122944</v>
      </c>
      <c r="R62" s="33" t="s">
        <v>398</v>
      </c>
      <c r="S62" s="28" t="s">
        <v>398</v>
      </c>
      <c r="T62" s="31"/>
      <c r="U62" s="39">
        <v>9.5</v>
      </c>
      <c r="V62" s="33" t="s">
        <v>398</v>
      </c>
    </row>
    <row r="63" spans="1:22" x14ac:dyDescent="0.25">
      <c r="A63" s="12"/>
      <c r="B63" s="77" t="s">
        <v>1128</v>
      </c>
      <c r="C63" s="23" t="s">
        <v>398</v>
      </c>
      <c r="D63" s="15"/>
      <c r="E63" s="36">
        <v>1153001</v>
      </c>
      <c r="F63" s="37" t="s">
        <v>398</v>
      </c>
      <c r="G63" s="23" t="s">
        <v>398</v>
      </c>
      <c r="H63" s="15"/>
      <c r="I63" s="42">
        <v>8.1999999999999993</v>
      </c>
      <c r="J63" s="37" t="s">
        <v>398</v>
      </c>
      <c r="K63" s="23" t="s">
        <v>398</v>
      </c>
      <c r="L63" s="15"/>
      <c r="M63" s="42">
        <v>10.97</v>
      </c>
      <c r="N63" s="37" t="s">
        <v>398</v>
      </c>
      <c r="O63" s="23" t="s">
        <v>398</v>
      </c>
      <c r="P63" s="15"/>
      <c r="Q63" s="36">
        <v>583750</v>
      </c>
      <c r="R63" s="37" t="s">
        <v>398</v>
      </c>
      <c r="S63" s="23" t="s">
        <v>398</v>
      </c>
      <c r="T63" s="15"/>
      <c r="U63" s="42">
        <v>10.97</v>
      </c>
      <c r="V63" s="37" t="s">
        <v>398</v>
      </c>
    </row>
    <row r="64" spans="1:22" x14ac:dyDescent="0.25">
      <c r="A64" s="12"/>
      <c r="B64" s="30" t="s">
        <v>1129</v>
      </c>
      <c r="C64" s="28" t="s">
        <v>398</v>
      </c>
      <c r="D64" s="31"/>
      <c r="E64" s="32">
        <v>127398</v>
      </c>
      <c r="F64" s="33" t="s">
        <v>398</v>
      </c>
      <c r="G64" s="28" t="s">
        <v>398</v>
      </c>
      <c r="H64" s="31"/>
      <c r="I64" s="39">
        <v>2.5</v>
      </c>
      <c r="J64" s="33" t="s">
        <v>398</v>
      </c>
      <c r="K64" s="28" t="s">
        <v>398</v>
      </c>
      <c r="L64" s="31"/>
      <c r="M64" s="39">
        <v>11.72</v>
      </c>
      <c r="N64" s="33" t="s">
        <v>398</v>
      </c>
      <c r="O64" s="28" t="s">
        <v>398</v>
      </c>
      <c r="P64" s="31"/>
      <c r="Q64" s="32">
        <v>127398</v>
      </c>
      <c r="R64" s="33" t="s">
        <v>398</v>
      </c>
      <c r="S64" s="28" t="s">
        <v>398</v>
      </c>
      <c r="T64" s="31"/>
      <c r="U64" s="39">
        <v>11.72</v>
      </c>
      <c r="V64" s="33" t="s">
        <v>398</v>
      </c>
    </row>
    <row r="65" spans="1:22" x14ac:dyDescent="0.25">
      <c r="A65" s="12"/>
      <c r="B65" s="35" t="s">
        <v>1130</v>
      </c>
      <c r="C65" s="23" t="s">
        <v>398</v>
      </c>
      <c r="D65" s="15"/>
      <c r="E65" s="36">
        <v>123260</v>
      </c>
      <c r="F65" s="37" t="s">
        <v>398</v>
      </c>
      <c r="G65" s="23" t="s">
        <v>398</v>
      </c>
      <c r="H65" s="15"/>
      <c r="I65" s="42">
        <v>9</v>
      </c>
      <c r="J65" s="37" t="s">
        <v>398</v>
      </c>
      <c r="K65" s="23" t="s">
        <v>398</v>
      </c>
      <c r="L65" s="15"/>
      <c r="M65" s="42">
        <v>12.79</v>
      </c>
      <c r="N65" s="37" t="s">
        <v>398</v>
      </c>
      <c r="O65" s="23" t="s">
        <v>398</v>
      </c>
      <c r="P65" s="15"/>
      <c r="Q65" s="36">
        <v>46750</v>
      </c>
      <c r="R65" s="37" t="s">
        <v>398</v>
      </c>
      <c r="S65" s="23" t="s">
        <v>398</v>
      </c>
      <c r="T65" s="15"/>
      <c r="U65" s="42">
        <v>12.77</v>
      </c>
      <c r="V65" s="37" t="s">
        <v>398</v>
      </c>
    </row>
    <row r="66" spans="1:22" ht="15.75" thickBot="1" x14ac:dyDescent="0.3">
      <c r="A66" s="12"/>
      <c r="B66" s="30" t="s">
        <v>1131</v>
      </c>
      <c r="C66" s="28" t="s">
        <v>398</v>
      </c>
      <c r="D66" s="31"/>
      <c r="E66" s="32">
        <v>373319</v>
      </c>
      <c r="F66" s="33" t="s">
        <v>398</v>
      </c>
      <c r="G66" s="28" t="s">
        <v>398</v>
      </c>
      <c r="H66" s="31"/>
      <c r="I66" s="39">
        <v>9.5</v>
      </c>
      <c r="J66" s="33" t="s">
        <v>398</v>
      </c>
      <c r="K66" s="28" t="s">
        <v>398</v>
      </c>
      <c r="L66" s="31"/>
      <c r="M66" s="39">
        <v>13.25</v>
      </c>
      <c r="N66" s="33" t="s">
        <v>398</v>
      </c>
      <c r="O66" s="28" t="s">
        <v>398</v>
      </c>
      <c r="P66" s="31"/>
      <c r="Q66" s="32">
        <v>88667</v>
      </c>
      <c r="R66" s="33" t="s">
        <v>398</v>
      </c>
      <c r="S66" s="28" t="s">
        <v>398</v>
      </c>
      <c r="T66" s="31"/>
      <c r="U66" s="39">
        <v>13.25</v>
      </c>
      <c r="V66" s="33" t="s">
        <v>398</v>
      </c>
    </row>
    <row r="67" spans="1:22" x14ac:dyDescent="0.25">
      <c r="A67" s="12"/>
      <c r="B67" s="16"/>
      <c r="C67" s="16" t="s">
        <v>398</v>
      </c>
      <c r="D67" s="40"/>
      <c r="E67" s="40"/>
      <c r="F67" s="16"/>
      <c r="G67" s="16" t="s">
        <v>398</v>
      </c>
      <c r="H67" s="16"/>
      <c r="I67" s="16"/>
      <c r="J67" s="16"/>
      <c r="K67" s="16" t="s">
        <v>398</v>
      </c>
      <c r="L67" s="16"/>
      <c r="M67" s="16"/>
      <c r="N67" s="16"/>
      <c r="O67" s="16" t="s">
        <v>398</v>
      </c>
      <c r="P67" s="40"/>
      <c r="Q67" s="40"/>
      <c r="R67" s="16"/>
      <c r="S67" s="16" t="s">
        <v>398</v>
      </c>
      <c r="T67" s="16"/>
      <c r="U67" s="16"/>
      <c r="V67" s="16"/>
    </row>
    <row r="68" spans="1:22" ht="15.75" thickBot="1" x14ac:dyDescent="0.3">
      <c r="A68" s="12"/>
      <c r="B68" s="2"/>
      <c r="C68" s="23" t="s">
        <v>398</v>
      </c>
      <c r="D68" s="15"/>
      <c r="E68" s="36">
        <v>2317620</v>
      </c>
      <c r="F68" s="37" t="s">
        <v>398</v>
      </c>
      <c r="G68" s="23" t="s">
        <v>398</v>
      </c>
      <c r="H68" s="15"/>
      <c r="I68" s="42">
        <v>7.2</v>
      </c>
      <c r="J68" s="37" t="s">
        <v>398</v>
      </c>
      <c r="K68" s="23" t="s">
        <v>398</v>
      </c>
      <c r="L68" s="15"/>
      <c r="M68" s="42">
        <v>10.74</v>
      </c>
      <c r="N68" s="37" t="s">
        <v>398</v>
      </c>
      <c r="O68" s="23" t="s">
        <v>398</v>
      </c>
      <c r="P68" s="15"/>
      <c r="Q68" s="36">
        <v>1342546</v>
      </c>
      <c r="R68" s="37" t="s">
        <v>398</v>
      </c>
      <c r="S68" s="23" t="s">
        <v>398</v>
      </c>
      <c r="T68" s="15"/>
      <c r="U68" s="42">
        <v>10.039999999999999</v>
      </c>
      <c r="V68" s="37" t="s">
        <v>398</v>
      </c>
    </row>
    <row r="69" spans="1:22" ht="15.75" thickTop="1" x14ac:dyDescent="0.25">
      <c r="A69" s="12"/>
      <c r="B69" s="16"/>
      <c r="C69" s="16" t="s">
        <v>398</v>
      </c>
      <c r="D69" s="43"/>
      <c r="E69" s="43"/>
      <c r="F69" s="16"/>
      <c r="G69" s="16" t="s">
        <v>398</v>
      </c>
      <c r="H69" s="16"/>
      <c r="I69" s="16"/>
      <c r="J69" s="16"/>
      <c r="K69" s="16" t="s">
        <v>398</v>
      </c>
      <c r="L69" s="16"/>
      <c r="M69" s="16"/>
      <c r="N69" s="16"/>
      <c r="O69" s="16" t="s">
        <v>398</v>
      </c>
      <c r="P69" s="43"/>
      <c r="Q69" s="43"/>
      <c r="R69" s="16"/>
      <c r="S69" s="16" t="s">
        <v>398</v>
      </c>
      <c r="T69" s="16"/>
      <c r="U69" s="16"/>
      <c r="V69" s="16"/>
    </row>
    <row r="70" spans="1:22" ht="15" customHeight="1" x14ac:dyDescent="0.25">
      <c r="A70" s="12" t="s">
        <v>1483</v>
      </c>
      <c r="B70" s="11" t="s">
        <v>7</v>
      </c>
      <c r="C70" s="11"/>
      <c r="D70" s="11"/>
      <c r="E70" s="11"/>
      <c r="F70" s="11"/>
      <c r="G70" s="11"/>
      <c r="H70" s="11"/>
      <c r="I70" s="11"/>
      <c r="J70" s="11"/>
      <c r="K70" s="11"/>
      <c r="L70" s="11"/>
      <c r="M70" s="11"/>
      <c r="N70" s="11"/>
      <c r="O70" s="11"/>
      <c r="P70" s="11"/>
      <c r="Q70" s="11"/>
      <c r="R70" s="11"/>
      <c r="S70" s="11"/>
      <c r="T70" s="11"/>
      <c r="U70" s="11"/>
      <c r="V70" s="11"/>
    </row>
    <row r="71" spans="1:22" x14ac:dyDescent="0.25">
      <c r="A71" s="12"/>
      <c r="B71" s="19" t="s">
        <v>1134</v>
      </c>
      <c r="C71" s="19"/>
      <c r="D71" s="19"/>
      <c r="E71" s="19"/>
      <c r="F71" s="19"/>
      <c r="G71" s="19"/>
      <c r="H71" s="19"/>
      <c r="I71" s="19"/>
      <c r="J71" s="19"/>
      <c r="K71" s="19"/>
      <c r="L71" s="19"/>
      <c r="M71" s="19"/>
      <c r="N71" s="19"/>
      <c r="O71" s="19"/>
      <c r="P71" s="19"/>
      <c r="Q71" s="19"/>
      <c r="R71" s="19"/>
      <c r="S71" s="19"/>
      <c r="T71" s="19"/>
      <c r="U71" s="19"/>
      <c r="V71" s="19"/>
    </row>
    <row r="72" spans="1:22" x14ac:dyDescent="0.25">
      <c r="A72" s="12"/>
      <c r="B72" s="58"/>
      <c r="C72" s="58"/>
      <c r="D72" s="58"/>
      <c r="E72" s="58"/>
      <c r="F72" s="58"/>
      <c r="G72" s="58"/>
      <c r="H72" s="58"/>
      <c r="I72" s="58"/>
      <c r="J72" s="58"/>
      <c r="K72" s="58"/>
      <c r="L72" s="58"/>
      <c r="M72" s="58"/>
      <c r="N72" s="58"/>
      <c r="O72" s="58"/>
      <c r="P72" s="58"/>
      <c r="Q72" s="58"/>
      <c r="R72" s="58"/>
      <c r="S72" s="58"/>
      <c r="T72" s="58"/>
      <c r="U72" s="58"/>
      <c r="V72" s="58"/>
    </row>
    <row r="73" spans="1:22" x14ac:dyDescent="0.25">
      <c r="A73" s="12"/>
      <c r="B73" s="4"/>
      <c r="C73" s="4"/>
      <c r="D73" s="4"/>
      <c r="E73" s="4"/>
      <c r="F73" s="4"/>
      <c r="G73" s="4"/>
      <c r="H73" s="4"/>
      <c r="I73" s="4"/>
      <c r="J73" s="4"/>
    </row>
    <row r="74" spans="1:22" x14ac:dyDescent="0.25">
      <c r="A74" s="12"/>
      <c r="B74" s="48"/>
      <c r="C74" s="48" t="s">
        <v>398</v>
      </c>
      <c r="D74" s="49" t="s">
        <v>1135</v>
      </c>
      <c r="E74" s="49"/>
      <c r="F74" s="48"/>
      <c r="G74" s="48"/>
      <c r="H74" s="49" t="s">
        <v>1136</v>
      </c>
      <c r="I74" s="49"/>
      <c r="J74" s="48"/>
    </row>
    <row r="75" spans="1:22" x14ac:dyDescent="0.25">
      <c r="A75" s="12"/>
      <c r="B75" s="48"/>
      <c r="C75" s="48"/>
      <c r="D75" s="49" t="s">
        <v>1095</v>
      </c>
      <c r="E75" s="49"/>
      <c r="F75" s="48"/>
      <c r="G75" s="48"/>
      <c r="H75" s="49" t="s">
        <v>1137</v>
      </c>
      <c r="I75" s="49"/>
      <c r="J75" s="48"/>
    </row>
    <row r="76" spans="1:22" ht="15.75" thickBot="1" x14ac:dyDescent="0.3">
      <c r="A76" s="12"/>
      <c r="B76" s="48"/>
      <c r="C76" s="48"/>
      <c r="D76" s="50"/>
      <c r="E76" s="50"/>
      <c r="F76" s="48"/>
      <c r="G76" s="48"/>
      <c r="H76" s="50" t="s">
        <v>491</v>
      </c>
      <c r="I76" s="50"/>
      <c r="J76" s="48"/>
    </row>
    <row r="77" spans="1:22" x14ac:dyDescent="0.25">
      <c r="A77" s="12"/>
      <c r="B77" s="30" t="s">
        <v>1138</v>
      </c>
      <c r="C77" s="28" t="s">
        <v>398</v>
      </c>
      <c r="D77" s="31"/>
      <c r="E77" s="32">
        <v>378604</v>
      </c>
      <c r="F77" s="33" t="s">
        <v>398</v>
      </c>
      <c r="G77" s="28"/>
      <c r="H77" s="31" t="s">
        <v>416</v>
      </c>
      <c r="I77" s="39">
        <v>10.89</v>
      </c>
      <c r="J77" s="33" t="s">
        <v>398</v>
      </c>
    </row>
    <row r="78" spans="1:22" x14ac:dyDescent="0.25">
      <c r="A78" s="12"/>
      <c r="B78" s="35" t="s">
        <v>1087</v>
      </c>
      <c r="C78" s="23" t="s">
        <v>398</v>
      </c>
      <c r="D78" s="15"/>
      <c r="E78" s="36">
        <v>53834</v>
      </c>
      <c r="F78" s="37" t="s">
        <v>398</v>
      </c>
      <c r="G78" s="23"/>
      <c r="H78" s="15"/>
      <c r="I78" s="42">
        <v>13.2</v>
      </c>
      <c r="J78" s="37" t="s">
        <v>398</v>
      </c>
    </row>
    <row r="79" spans="1:22" x14ac:dyDescent="0.25">
      <c r="A79" s="12"/>
      <c r="B79" s="30" t="s">
        <v>1099</v>
      </c>
      <c r="C79" s="28" t="s">
        <v>398</v>
      </c>
      <c r="D79" s="31"/>
      <c r="E79" s="39" t="s">
        <v>1139</v>
      </c>
      <c r="F79" s="33" t="s">
        <v>443</v>
      </c>
      <c r="G79" s="28"/>
      <c r="H79" s="31"/>
      <c r="I79" s="39">
        <v>10.95</v>
      </c>
      <c r="J79" s="33" t="s">
        <v>398</v>
      </c>
    </row>
    <row r="80" spans="1:22" ht="15.75" thickBot="1" x14ac:dyDescent="0.3">
      <c r="A80" s="12"/>
      <c r="B80" s="35" t="s">
        <v>1140</v>
      </c>
      <c r="C80" s="23" t="s">
        <v>398</v>
      </c>
      <c r="D80" s="15"/>
      <c r="E80" s="42" t="s">
        <v>1141</v>
      </c>
      <c r="F80" s="37" t="s">
        <v>443</v>
      </c>
      <c r="G80" s="23"/>
      <c r="H80" s="15"/>
      <c r="I80" s="42">
        <v>10.27</v>
      </c>
      <c r="J80" s="37" t="s">
        <v>398</v>
      </c>
    </row>
    <row r="81" spans="1:10" x14ac:dyDescent="0.25">
      <c r="A81" s="12"/>
      <c r="B81" s="16"/>
      <c r="C81" s="16" t="s">
        <v>398</v>
      </c>
      <c r="D81" s="40"/>
      <c r="E81" s="40"/>
      <c r="F81" s="16"/>
      <c r="G81" s="16"/>
      <c r="H81" s="40"/>
      <c r="I81" s="40"/>
      <c r="J81" s="16"/>
    </row>
    <row r="82" spans="1:10" ht="15.75" thickBot="1" x14ac:dyDescent="0.3">
      <c r="A82" s="12"/>
      <c r="B82" s="30" t="s">
        <v>1142</v>
      </c>
      <c r="C82" s="28" t="s">
        <v>398</v>
      </c>
      <c r="D82" s="31"/>
      <c r="E82" s="32">
        <v>245210</v>
      </c>
      <c r="F82" s="33" t="s">
        <v>398</v>
      </c>
      <c r="G82" s="28"/>
      <c r="H82" s="31" t="s">
        <v>416</v>
      </c>
      <c r="I82" s="39">
        <v>11.37</v>
      </c>
      <c r="J82" s="33" t="s">
        <v>398</v>
      </c>
    </row>
    <row r="83" spans="1:10" ht="15.75" thickTop="1" x14ac:dyDescent="0.25">
      <c r="A83" s="12"/>
      <c r="B83" s="16"/>
      <c r="C83" s="16" t="s">
        <v>398</v>
      </c>
      <c r="D83" s="43"/>
      <c r="E83" s="43"/>
      <c r="F83" s="16"/>
      <c r="G83" s="16"/>
      <c r="H83" s="43"/>
      <c r="I83" s="43"/>
      <c r="J83" s="16"/>
    </row>
  </sheetData>
  <mergeCells count="123">
    <mergeCell ref="A50:A69"/>
    <mergeCell ref="B50:V50"/>
    <mergeCell ref="B51:V51"/>
    <mergeCell ref="B52:V52"/>
    <mergeCell ref="A70:A83"/>
    <mergeCell ref="B70:V70"/>
    <mergeCell ref="B71:V71"/>
    <mergeCell ref="B72:V72"/>
    <mergeCell ref="A23:A38"/>
    <mergeCell ref="B23:V23"/>
    <mergeCell ref="B24:V24"/>
    <mergeCell ref="B25:V25"/>
    <mergeCell ref="A39:A49"/>
    <mergeCell ref="B39:V39"/>
    <mergeCell ref="B40:V40"/>
    <mergeCell ref="B41:V41"/>
    <mergeCell ref="H76:I76"/>
    <mergeCell ref="J74:J76"/>
    <mergeCell ref="A1:A2"/>
    <mergeCell ref="B1:V1"/>
    <mergeCell ref="B2:V2"/>
    <mergeCell ref="B3:V3"/>
    <mergeCell ref="A4:A22"/>
    <mergeCell ref="B4:V4"/>
    <mergeCell ref="B5:V5"/>
    <mergeCell ref="B6:V6"/>
    <mergeCell ref="V55:V59"/>
    <mergeCell ref="B74:B76"/>
    <mergeCell ref="C74:C76"/>
    <mergeCell ref="D74:E74"/>
    <mergeCell ref="D75:E75"/>
    <mergeCell ref="D76:E76"/>
    <mergeCell ref="F74:F76"/>
    <mergeCell ref="G74:G76"/>
    <mergeCell ref="H74:I74"/>
    <mergeCell ref="H75:I75"/>
    <mergeCell ref="R55:R59"/>
    <mergeCell ref="S55:S59"/>
    <mergeCell ref="T55:U55"/>
    <mergeCell ref="T56:U56"/>
    <mergeCell ref="T57:U57"/>
    <mergeCell ref="T58:U58"/>
    <mergeCell ref="T59:U59"/>
    <mergeCell ref="N55:N59"/>
    <mergeCell ref="O55:O59"/>
    <mergeCell ref="P55:Q55"/>
    <mergeCell ref="P56:Q56"/>
    <mergeCell ref="P57:Q57"/>
    <mergeCell ref="P58:Q58"/>
    <mergeCell ref="P59:Q59"/>
    <mergeCell ref="J55:J59"/>
    <mergeCell ref="K55:K59"/>
    <mergeCell ref="L55:M55"/>
    <mergeCell ref="L56:M56"/>
    <mergeCell ref="L57:M57"/>
    <mergeCell ref="L58:M58"/>
    <mergeCell ref="L59:M59"/>
    <mergeCell ref="D59:E59"/>
    <mergeCell ref="F55:F59"/>
    <mergeCell ref="G55:G59"/>
    <mergeCell ref="H55:I55"/>
    <mergeCell ref="H56:I56"/>
    <mergeCell ref="H57:I57"/>
    <mergeCell ref="H58:I58"/>
    <mergeCell ref="H59:I59"/>
    <mergeCell ref="D43:E43"/>
    <mergeCell ref="H43:I43"/>
    <mergeCell ref="L43:M43"/>
    <mergeCell ref="B54:M54"/>
    <mergeCell ref="P54:U54"/>
    <mergeCell ref="C55:C59"/>
    <mergeCell ref="D55:E55"/>
    <mergeCell ref="D56:E56"/>
    <mergeCell ref="D57:E57"/>
    <mergeCell ref="D58:E58"/>
    <mergeCell ref="H27:I27"/>
    <mergeCell ref="H28:I28"/>
    <mergeCell ref="H29:I29"/>
    <mergeCell ref="H30:I30"/>
    <mergeCell ref="H31:I31"/>
    <mergeCell ref="J27:J31"/>
    <mergeCell ref="R8:R13"/>
    <mergeCell ref="B27:B31"/>
    <mergeCell ref="C27:C31"/>
    <mergeCell ref="D27:E27"/>
    <mergeCell ref="D28:E28"/>
    <mergeCell ref="D29:E29"/>
    <mergeCell ref="D30:E30"/>
    <mergeCell ref="D31:E31"/>
    <mergeCell ref="F27:F31"/>
    <mergeCell ref="G27:G31"/>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4" customWidth="1"/>
    <col min="4" max="4" width="5.28515625" customWidth="1"/>
    <col min="5" max="5" width="16" customWidth="1"/>
    <col min="6" max="6" width="5.42578125" customWidth="1"/>
    <col min="7" max="7" width="4" customWidth="1"/>
    <col min="8" max="8" width="5.28515625" customWidth="1"/>
    <col min="9" max="9" width="16" customWidth="1"/>
    <col min="10" max="10" width="5.42578125" customWidth="1"/>
    <col min="11" max="11" width="25.7109375" customWidth="1"/>
    <col min="12" max="12" width="5.28515625" customWidth="1"/>
    <col min="13" max="13" width="13.5703125" customWidth="1"/>
    <col min="14" max="14" width="5.42578125" customWidth="1"/>
  </cols>
  <sheetData>
    <row r="1" spans="1:14" ht="15" customHeight="1" x14ac:dyDescent="0.25">
      <c r="A1" s="9" t="s">
        <v>148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152</v>
      </c>
      <c r="B3" s="11" t="s">
        <v>7</v>
      </c>
      <c r="C3" s="11"/>
      <c r="D3" s="11"/>
      <c r="E3" s="11"/>
      <c r="F3" s="11"/>
      <c r="G3" s="11"/>
      <c r="H3" s="11"/>
      <c r="I3" s="11"/>
      <c r="J3" s="11"/>
      <c r="K3" s="11"/>
      <c r="L3" s="11"/>
      <c r="M3" s="11"/>
      <c r="N3" s="11"/>
    </row>
    <row r="4" spans="1:14" ht="15" customHeight="1" x14ac:dyDescent="0.25">
      <c r="A4" s="12" t="s">
        <v>1485</v>
      </c>
      <c r="B4" s="11" t="s">
        <v>7</v>
      </c>
      <c r="C4" s="11"/>
      <c r="D4" s="11"/>
      <c r="E4" s="11"/>
      <c r="F4" s="11"/>
      <c r="G4" s="11"/>
      <c r="H4" s="11"/>
      <c r="I4" s="11"/>
      <c r="J4" s="11"/>
      <c r="K4" s="11"/>
      <c r="L4" s="11"/>
      <c r="M4" s="11"/>
      <c r="N4" s="11"/>
    </row>
    <row r="5" spans="1:14" x14ac:dyDescent="0.25">
      <c r="A5" s="12"/>
      <c r="B5" s="19" t="s">
        <v>1155</v>
      </c>
      <c r="C5" s="19"/>
      <c r="D5" s="19"/>
      <c r="E5" s="19"/>
      <c r="F5" s="19"/>
      <c r="G5" s="19"/>
      <c r="H5" s="19"/>
      <c r="I5" s="19"/>
      <c r="J5" s="19"/>
      <c r="K5" s="19"/>
      <c r="L5" s="19"/>
      <c r="M5" s="19"/>
      <c r="N5" s="19"/>
    </row>
    <row r="6" spans="1:14" x14ac:dyDescent="0.25">
      <c r="A6" s="12"/>
      <c r="B6" s="58"/>
      <c r="C6" s="58"/>
      <c r="D6" s="58"/>
      <c r="E6" s="58"/>
      <c r="F6" s="58"/>
      <c r="G6" s="58"/>
      <c r="H6" s="58"/>
      <c r="I6" s="58"/>
      <c r="J6" s="58"/>
      <c r="K6" s="58"/>
      <c r="L6" s="58"/>
      <c r="M6" s="58"/>
      <c r="N6" s="58"/>
    </row>
    <row r="7" spans="1:14" x14ac:dyDescent="0.25">
      <c r="A7" s="12"/>
      <c r="B7" s="4"/>
      <c r="C7" s="4"/>
      <c r="D7" s="4"/>
      <c r="E7" s="4"/>
      <c r="F7" s="4"/>
      <c r="G7" s="4"/>
      <c r="H7" s="4"/>
      <c r="I7" s="4"/>
      <c r="J7" s="4"/>
      <c r="K7" s="4"/>
      <c r="L7" s="4"/>
      <c r="M7" s="4"/>
      <c r="N7" s="4"/>
    </row>
    <row r="8" spans="1:14" ht="15.75" thickBot="1" x14ac:dyDescent="0.3">
      <c r="A8" s="12"/>
      <c r="B8" s="51" t="s">
        <v>397</v>
      </c>
      <c r="C8" s="23" t="s">
        <v>398</v>
      </c>
      <c r="D8" s="50">
        <v>2013</v>
      </c>
      <c r="E8" s="50"/>
      <c r="F8" s="23"/>
      <c r="G8" s="23" t="s">
        <v>398</v>
      </c>
      <c r="H8" s="50">
        <v>2012</v>
      </c>
      <c r="I8" s="50"/>
      <c r="J8" s="23"/>
      <c r="K8" s="23"/>
      <c r="L8" s="50">
        <v>2011</v>
      </c>
      <c r="M8" s="50"/>
      <c r="N8" s="23"/>
    </row>
    <row r="9" spans="1:14" x14ac:dyDescent="0.25">
      <c r="A9" s="12"/>
      <c r="B9" s="30" t="s">
        <v>1156</v>
      </c>
      <c r="C9" s="28" t="s">
        <v>398</v>
      </c>
      <c r="D9" s="27"/>
      <c r="E9" s="27"/>
      <c r="F9" s="27"/>
      <c r="G9" s="28" t="s">
        <v>398</v>
      </c>
      <c r="H9" s="27"/>
      <c r="I9" s="27"/>
      <c r="J9" s="27"/>
      <c r="K9" s="28"/>
      <c r="L9" s="27"/>
      <c r="M9" s="27"/>
      <c r="N9" s="27"/>
    </row>
    <row r="10" spans="1:14" x14ac:dyDescent="0.25">
      <c r="A10" s="12"/>
      <c r="B10" s="56" t="s">
        <v>1157</v>
      </c>
      <c r="C10" s="23" t="s">
        <v>398</v>
      </c>
      <c r="D10" s="15" t="s">
        <v>416</v>
      </c>
      <c r="E10" s="36">
        <v>4842</v>
      </c>
      <c r="F10" s="37" t="s">
        <v>398</v>
      </c>
      <c r="G10" s="23" t="s">
        <v>398</v>
      </c>
      <c r="H10" s="15" t="s">
        <v>416</v>
      </c>
      <c r="I10" s="36">
        <v>8445</v>
      </c>
      <c r="J10" s="37" t="s">
        <v>398</v>
      </c>
      <c r="K10" s="23"/>
      <c r="L10" s="15" t="s">
        <v>416</v>
      </c>
      <c r="M10" s="42" t="s">
        <v>1158</v>
      </c>
      <c r="N10" s="37" t="s">
        <v>443</v>
      </c>
    </row>
    <row r="11" spans="1:14" ht="15.75" thickBot="1" x14ac:dyDescent="0.3">
      <c r="A11" s="12"/>
      <c r="B11" s="53" t="s">
        <v>1159</v>
      </c>
      <c r="C11" s="28" t="s">
        <v>398</v>
      </c>
      <c r="D11" s="31"/>
      <c r="E11" s="39">
        <v>117</v>
      </c>
      <c r="F11" s="33" t="s">
        <v>398</v>
      </c>
      <c r="G11" s="28" t="s">
        <v>398</v>
      </c>
      <c r="H11" s="31"/>
      <c r="I11" s="39">
        <v>48</v>
      </c>
      <c r="J11" s="33" t="s">
        <v>398</v>
      </c>
      <c r="K11" s="28"/>
      <c r="L11" s="31"/>
      <c r="M11" s="39">
        <v>114</v>
      </c>
      <c r="N11" s="33" t="s">
        <v>398</v>
      </c>
    </row>
    <row r="12" spans="1:14" x14ac:dyDescent="0.25">
      <c r="A12" s="12"/>
      <c r="B12" s="16"/>
      <c r="C12" s="16" t="s">
        <v>398</v>
      </c>
      <c r="D12" s="40"/>
      <c r="E12" s="40"/>
      <c r="F12" s="16"/>
      <c r="G12" s="16" t="s">
        <v>398</v>
      </c>
      <c r="H12" s="40"/>
      <c r="I12" s="40"/>
      <c r="J12" s="16"/>
      <c r="K12" s="16"/>
      <c r="L12" s="40"/>
      <c r="M12" s="40"/>
      <c r="N12" s="16"/>
    </row>
    <row r="13" spans="1:14" ht="15.75" thickBot="1" x14ac:dyDescent="0.3">
      <c r="A13" s="12"/>
      <c r="B13" s="35" t="s">
        <v>1160</v>
      </c>
      <c r="C13" s="23" t="s">
        <v>398</v>
      </c>
      <c r="D13" s="15"/>
      <c r="E13" s="36">
        <v>4959</v>
      </c>
      <c r="F13" s="37" t="s">
        <v>398</v>
      </c>
      <c r="G13" s="23" t="s">
        <v>398</v>
      </c>
      <c r="H13" s="15"/>
      <c r="I13" s="36">
        <v>8493</v>
      </c>
      <c r="J13" s="37" t="s">
        <v>398</v>
      </c>
      <c r="K13" s="23"/>
      <c r="L13" s="15"/>
      <c r="M13" s="42" t="s">
        <v>1161</v>
      </c>
      <c r="N13" s="37" t="s">
        <v>443</v>
      </c>
    </row>
    <row r="14" spans="1:14" x14ac:dyDescent="0.25">
      <c r="A14" s="12"/>
      <c r="B14" s="16"/>
      <c r="C14" s="16" t="s">
        <v>398</v>
      </c>
      <c r="D14" s="40"/>
      <c r="E14" s="40"/>
      <c r="F14" s="16"/>
      <c r="G14" s="16" t="s">
        <v>398</v>
      </c>
      <c r="H14" s="40"/>
      <c r="I14" s="40"/>
      <c r="J14" s="16"/>
      <c r="K14" s="16"/>
      <c r="L14" s="40"/>
      <c r="M14" s="40"/>
      <c r="N14" s="16"/>
    </row>
    <row r="15" spans="1:14" x14ac:dyDescent="0.25">
      <c r="A15" s="12"/>
      <c r="B15" s="30" t="s">
        <v>1162</v>
      </c>
      <c r="C15" s="28" t="s">
        <v>398</v>
      </c>
      <c r="D15" s="27"/>
      <c r="E15" s="27"/>
      <c r="F15" s="27"/>
      <c r="G15" s="28" t="s">
        <v>398</v>
      </c>
      <c r="H15" s="27"/>
      <c r="I15" s="27"/>
      <c r="J15" s="27"/>
      <c r="K15" s="28"/>
      <c r="L15" s="27"/>
      <c r="M15" s="27"/>
      <c r="N15" s="27"/>
    </row>
    <row r="16" spans="1:14" x14ac:dyDescent="0.25">
      <c r="A16" s="12"/>
      <c r="B16" s="56" t="s">
        <v>1157</v>
      </c>
      <c r="C16" s="23" t="s">
        <v>398</v>
      </c>
      <c r="D16" s="15"/>
      <c r="E16" s="42">
        <v>410</v>
      </c>
      <c r="F16" s="37" t="s">
        <v>398</v>
      </c>
      <c r="G16" s="23" t="s">
        <v>398</v>
      </c>
      <c r="H16" s="15"/>
      <c r="I16" s="42" t="s">
        <v>1163</v>
      </c>
      <c r="J16" s="37" t="s">
        <v>443</v>
      </c>
      <c r="K16" s="23"/>
      <c r="L16" s="15"/>
      <c r="M16" s="36">
        <v>3899</v>
      </c>
      <c r="N16" s="37" t="s">
        <v>398</v>
      </c>
    </row>
    <row r="17" spans="1:14" ht="15.75" thickBot="1" x14ac:dyDescent="0.3">
      <c r="A17" s="12"/>
      <c r="B17" s="53" t="s">
        <v>1159</v>
      </c>
      <c r="C17" s="28" t="s">
        <v>398</v>
      </c>
      <c r="D17" s="33"/>
      <c r="E17" s="34" t="s">
        <v>417</v>
      </c>
      <c r="F17" s="33" t="s">
        <v>398</v>
      </c>
      <c r="G17" s="28" t="s">
        <v>398</v>
      </c>
      <c r="H17" s="33"/>
      <c r="I17" s="34" t="s">
        <v>417</v>
      </c>
      <c r="J17" s="33" t="s">
        <v>398</v>
      </c>
      <c r="K17" s="28"/>
      <c r="L17" s="33"/>
      <c r="M17" s="34" t="s">
        <v>417</v>
      </c>
      <c r="N17" s="33" t="s">
        <v>398</v>
      </c>
    </row>
    <row r="18" spans="1:14" x14ac:dyDescent="0.25">
      <c r="A18" s="12"/>
      <c r="B18" s="16"/>
      <c r="C18" s="16" t="s">
        <v>398</v>
      </c>
      <c r="D18" s="40"/>
      <c r="E18" s="40"/>
      <c r="F18" s="16"/>
      <c r="G18" s="16" t="s">
        <v>398</v>
      </c>
      <c r="H18" s="40"/>
      <c r="I18" s="40"/>
      <c r="J18" s="16"/>
      <c r="K18" s="16"/>
      <c r="L18" s="40"/>
      <c r="M18" s="40"/>
      <c r="N18" s="16"/>
    </row>
    <row r="19" spans="1:14" ht="15.75" thickBot="1" x14ac:dyDescent="0.3">
      <c r="A19" s="12"/>
      <c r="B19" s="35" t="s">
        <v>1164</v>
      </c>
      <c r="C19" s="23" t="s">
        <v>398</v>
      </c>
      <c r="D19" s="15"/>
      <c r="E19" s="42">
        <v>410</v>
      </c>
      <c r="F19" s="37" t="s">
        <v>398</v>
      </c>
      <c r="G19" s="23" t="s">
        <v>398</v>
      </c>
      <c r="H19" s="15"/>
      <c r="I19" s="42" t="s">
        <v>1163</v>
      </c>
      <c r="J19" s="37" t="s">
        <v>443</v>
      </c>
      <c r="K19" s="23"/>
      <c r="L19" s="15"/>
      <c r="M19" s="36">
        <v>3899</v>
      </c>
      <c r="N19" s="37" t="s">
        <v>398</v>
      </c>
    </row>
    <row r="20" spans="1:14" x14ac:dyDescent="0.25">
      <c r="A20" s="12"/>
      <c r="B20" s="16"/>
      <c r="C20" s="16" t="s">
        <v>398</v>
      </c>
      <c r="D20" s="40"/>
      <c r="E20" s="40"/>
      <c r="F20" s="16"/>
      <c r="G20" s="16" t="s">
        <v>398</v>
      </c>
      <c r="H20" s="40"/>
      <c r="I20" s="40"/>
      <c r="J20" s="16"/>
      <c r="K20" s="16"/>
      <c r="L20" s="40"/>
      <c r="M20" s="40"/>
      <c r="N20" s="16"/>
    </row>
    <row r="21" spans="1:14" ht="15.75" thickBot="1" x14ac:dyDescent="0.3">
      <c r="A21" s="12"/>
      <c r="B21" s="30" t="s">
        <v>1165</v>
      </c>
      <c r="C21" s="28" t="s">
        <v>398</v>
      </c>
      <c r="D21" s="31" t="s">
        <v>416</v>
      </c>
      <c r="E21" s="32">
        <v>5369</v>
      </c>
      <c r="F21" s="33" t="s">
        <v>398</v>
      </c>
      <c r="G21" s="28" t="s">
        <v>398</v>
      </c>
      <c r="H21" s="31" t="s">
        <v>416</v>
      </c>
      <c r="I21" s="32">
        <v>6635</v>
      </c>
      <c r="J21" s="33" t="s">
        <v>398</v>
      </c>
      <c r="K21" s="28"/>
      <c r="L21" s="31" t="s">
        <v>416</v>
      </c>
      <c r="M21" s="32">
        <v>3739</v>
      </c>
      <c r="N21" s="33" t="s">
        <v>398</v>
      </c>
    </row>
    <row r="22" spans="1:14" ht="15.75" thickTop="1" x14ac:dyDescent="0.25">
      <c r="A22" s="12"/>
      <c r="B22" s="16"/>
      <c r="C22" s="16" t="s">
        <v>398</v>
      </c>
      <c r="D22" s="43"/>
      <c r="E22" s="43"/>
      <c r="F22" s="16"/>
      <c r="G22" s="16" t="s">
        <v>398</v>
      </c>
      <c r="H22" s="43"/>
      <c r="I22" s="43"/>
      <c r="J22" s="16"/>
      <c r="K22" s="16"/>
      <c r="L22" s="43"/>
      <c r="M22" s="43"/>
      <c r="N22" s="16"/>
    </row>
    <row r="23" spans="1:14" ht="15" customHeight="1" x14ac:dyDescent="0.25">
      <c r="A23" s="12" t="s">
        <v>1486</v>
      </c>
      <c r="B23" s="11" t="s">
        <v>7</v>
      </c>
      <c r="C23" s="11"/>
      <c r="D23" s="11"/>
      <c r="E23" s="11"/>
      <c r="F23" s="11"/>
      <c r="G23" s="11"/>
      <c r="H23" s="11"/>
      <c r="I23" s="11"/>
      <c r="J23" s="11"/>
      <c r="K23" s="11"/>
      <c r="L23" s="11"/>
      <c r="M23" s="11"/>
      <c r="N23" s="11"/>
    </row>
    <row r="24" spans="1:14" x14ac:dyDescent="0.25">
      <c r="A24" s="12"/>
      <c r="B24" s="19" t="s">
        <v>1166</v>
      </c>
      <c r="C24" s="19"/>
      <c r="D24" s="19"/>
      <c r="E24" s="19"/>
      <c r="F24" s="19"/>
      <c r="G24" s="19"/>
      <c r="H24" s="19"/>
      <c r="I24" s="19"/>
      <c r="J24" s="19"/>
      <c r="K24" s="19"/>
      <c r="L24" s="19"/>
      <c r="M24" s="19"/>
      <c r="N24" s="19"/>
    </row>
    <row r="25" spans="1:14" x14ac:dyDescent="0.25">
      <c r="A25" s="12"/>
      <c r="B25" s="58"/>
      <c r="C25" s="58"/>
      <c r="D25" s="58"/>
      <c r="E25" s="58"/>
      <c r="F25" s="58"/>
      <c r="G25" s="58"/>
      <c r="H25" s="58"/>
      <c r="I25" s="58"/>
      <c r="J25" s="58"/>
      <c r="K25" s="58"/>
      <c r="L25" s="58"/>
      <c r="M25" s="58"/>
      <c r="N25" s="58"/>
    </row>
    <row r="26" spans="1:14" x14ac:dyDescent="0.25">
      <c r="A26" s="12"/>
      <c r="B26" s="4"/>
      <c r="C26" s="4"/>
      <c r="D26" s="4"/>
      <c r="E26" s="4"/>
      <c r="F26" s="4"/>
      <c r="G26" s="4"/>
      <c r="H26" s="4"/>
      <c r="I26" s="4"/>
      <c r="J26" s="4"/>
    </row>
    <row r="27" spans="1:14" ht="15.75" thickBot="1" x14ac:dyDescent="0.3">
      <c r="A27" s="12"/>
      <c r="B27" s="23"/>
      <c r="C27" s="23" t="s">
        <v>398</v>
      </c>
      <c r="D27" s="50" t="s">
        <v>574</v>
      </c>
      <c r="E27" s="50"/>
      <c r="F27" s="50"/>
      <c r="G27" s="50"/>
      <c r="H27" s="50"/>
      <c r="I27" s="50"/>
      <c r="J27" s="23"/>
    </row>
    <row r="28" spans="1:14" ht="15.75" thickBot="1" x14ac:dyDescent="0.3">
      <c r="A28" s="12"/>
      <c r="B28" s="51" t="s">
        <v>397</v>
      </c>
      <c r="C28" s="23" t="s">
        <v>398</v>
      </c>
      <c r="D28" s="52">
        <v>2013</v>
      </c>
      <c r="E28" s="52"/>
      <c r="F28" s="23"/>
      <c r="G28" s="23"/>
      <c r="H28" s="52">
        <v>2012</v>
      </c>
      <c r="I28" s="52"/>
      <c r="J28" s="23"/>
    </row>
    <row r="29" spans="1:14" x14ac:dyDescent="0.25">
      <c r="A29" s="12"/>
      <c r="B29" s="30" t="s">
        <v>1167</v>
      </c>
      <c r="C29" s="28" t="s">
        <v>398</v>
      </c>
      <c r="D29" s="27"/>
      <c r="E29" s="27"/>
      <c r="F29" s="27"/>
      <c r="G29" s="28"/>
      <c r="H29" s="27"/>
      <c r="I29" s="27"/>
      <c r="J29" s="27"/>
    </row>
    <row r="30" spans="1:14" x14ac:dyDescent="0.25">
      <c r="A30" s="12"/>
      <c r="B30" s="56" t="s">
        <v>684</v>
      </c>
      <c r="C30" s="23" t="s">
        <v>398</v>
      </c>
      <c r="D30" s="15" t="s">
        <v>416</v>
      </c>
      <c r="E30" s="36">
        <v>6714</v>
      </c>
      <c r="F30" s="37" t="s">
        <v>398</v>
      </c>
      <c r="G30" s="23"/>
      <c r="H30" s="15" t="s">
        <v>416</v>
      </c>
      <c r="I30" s="36">
        <v>6467</v>
      </c>
      <c r="J30" s="37" t="s">
        <v>398</v>
      </c>
    </row>
    <row r="31" spans="1:14" x14ac:dyDescent="0.25">
      <c r="A31" s="12"/>
      <c r="B31" s="53" t="s">
        <v>1168</v>
      </c>
      <c r="C31" s="28" t="s">
        <v>398</v>
      </c>
      <c r="D31" s="31"/>
      <c r="E31" s="39">
        <v>434</v>
      </c>
      <c r="F31" s="33" t="s">
        <v>398</v>
      </c>
      <c r="G31" s="28"/>
      <c r="H31" s="31"/>
      <c r="I31" s="39">
        <v>384</v>
      </c>
      <c r="J31" s="33" t="s">
        <v>398</v>
      </c>
    </row>
    <row r="32" spans="1:14" ht="25.5" x14ac:dyDescent="0.25">
      <c r="A32" s="12"/>
      <c r="B32" s="56" t="s">
        <v>1169</v>
      </c>
      <c r="C32" s="23" t="s">
        <v>398</v>
      </c>
      <c r="D32" s="15"/>
      <c r="E32" s="36">
        <v>4053</v>
      </c>
      <c r="F32" s="37" t="s">
        <v>398</v>
      </c>
      <c r="G32" s="23"/>
      <c r="H32" s="37"/>
      <c r="I32" s="38" t="s">
        <v>417</v>
      </c>
      <c r="J32" s="37" t="s">
        <v>398</v>
      </c>
    </row>
    <row r="33" spans="1:10" ht="25.5" x14ac:dyDescent="0.25">
      <c r="A33" s="12"/>
      <c r="B33" s="53" t="s">
        <v>1170</v>
      </c>
      <c r="C33" s="28" t="s">
        <v>398</v>
      </c>
      <c r="D33" s="33"/>
      <c r="E33" s="34" t="s">
        <v>417</v>
      </c>
      <c r="F33" s="33" t="s">
        <v>398</v>
      </c>
      <c r="G33" s="28"/>
      <c r="H33" s="31"/>
      <c r="I33" s="39">
        <v>52</v>
      </c>
      <c r="J33" s="33" t="s">
        <v>398</v>
      </c>
    </row>
    <row r="34" spans="1:10" ht="25.5" x14ac:dyDescent="0.25">
      <c r="A34" s="12"/>
      <c r="B34" s="56" t="s">
        <v>1171</v>
      </c>
      <c r="C34" s="23" t="s">
        <v>398</v>
      </c>
      <c r="D34" s="15"/>
      <c r="E34" s="42">
        <v>981</v>
      </c>
      <c r="F34" s="37" t="s">
        <v>398</v>
      </c>
      <c r="G34" s="23"/>
      <c r="H34" s="15"/>
      <c r="I34" s="36">
        <v>3657</v>
      </c>
      <c r="J34" s="37" t="s">
        <v>398</v>
      </c>
    </row>
    <row r="35" spans="1:10" x14ac:dyDescent="0.25">
      <c r="A35" s="12"/>
      <c r="B35" s="53" t="s">
        <v>1172</v>
      </c>
      <c r="C35" s="28" t="s">
        <v>398</v>
      </c>
      <c r="D35" s="31"/>
      <c r="E35" s="32">
        <v>1491</v>
      </c>
      <c r="F35" s="33" t="s">
        <v>398</v>
      </c>
      <c r="G35" s="28"/>
      <c r="H35" s="31"/>
      <c r="I35" s="32">
        <v>1297</v>
      </c>
      <c r="J35" s="33" t="s">
        <v>398</v>
      </c>
    </row>
    <row r="36" spans="1:10" x14ac:dyDescent="0.25">
      <c r="A36" s="12"/>
      <c r="B36" s="56" t="s">
        <v>1173</v>
      </c>
      <c r="C36" s="23" t="s">
        <v>398</v>
      </c>
      <c r="D36" s="37"/>
      <c r="E36" s="38" t="s">
        <v>417</v>
      </c>
      <c r="F36" s="37" t="s">
        <v>398</v>
      </c>
      <c r="G36" s="23"/>
      <c r="H36" s="15"/>
      <c r="I36" s="42">
        <v>51</v>
      </c>
      <c r="J36" s="37" t="s">
        <v>398</v>
      </c>
    </row>
    <row r="37" spans="1:10" ht="15.75" thickBot="1" x14ac:dyDescent="0.3">
      <c r="A37" s="12"/>
      <c r="B37" s="53" t="s">
        <v>121</v>
      </c>
      <c r="C37" s="28" t="s">
        <v>398</v>
      </c>
      <c r="D37" s="31"/>
      <c r="E37" s="39">
        <v>799</v>
      </c>
      <c r="F37" s="33" t="s">
        <v>398</v>
      </c>
      <c r="G37" s="28"/>
      <c r="H37" s="31"/>
      <c r="I37" s="32">
        <v>1175</v>
      </c>
      <c r="J37" s="33" t="s">
        <v>398</v>
      </c>
    </row>
    <row r="38" spans="1:10" x14ac:dyDescent="0.25">
      <c r="A38" s="12"/>
      <c r="B38" s="16"/>
      <c r="C38" s="16" t="s">
        <v>398</v>
      </c>
      <c r="D38" s="40"/>
      <c r="E38" s="40"/>
      <c r="F38" s="16"/>
      <c r="G38" s="16"/>
      <c r="H38" s="40"/>
      <c r="I38" s="40"/>
      <c r="J38" s="16"/>
    </row>
    <row r="39" spans="1:10" ht="15.75" thickBot="1" x14ac:dyDescent="0.3">
      <c r="A39" s="12"/>
      <c r="B39" s="35" t="s">
        <v>1174</v>
      </c>
      <c r="C39" s="23" t="s">
        <v>398</v>
      </c>
      <c r="D39" s="15"/>
      <c r="E39" s="36">
        <v>14472</v>
      </c>
      <c r="F39" s="37" t="s">
        <v>398</v>
      </c>
      <c r="G39" s="23"/>
      <c r="H39" s="15"/>
      <c r="I39" s="36">
        <v>13083</v>
      </c>
      <c r="J39" s="37" t="s">
        <v>398</v>
      </c>
    </row>
    <row r="40" spans="1:10" x14ac:dyDescent="0.25">
      <c r="A40" s="12"/>
      <c r="B40" s="16"/>
      <c r="C40" s="16" t="s">
        <v>398</v>
      </c>
      <c r="D40" s="40"/>
      <c r="E40" s="40"/>
      <c r="F40" s="16"/>
      <c r="G40" s="16"/>
      <c r="H40" s="40"/>
      <c r="I40" s="40"/>
      <c r="J40" s="16"/>
    </row>
    <row r="41" spans="1:10" x14ac:dyDescent="0.25">
      <c r="A41" s="12"/>
      <c r="B41" s="30" t="s">
        <v>1175</v>
      </c>
      <c r="C41" s="28" t="s">
        <v>398</v>
      </c>
      <c r="D41" s="27"/>
      <c r="E41" s="27"/>
      <c r="F41" s="27"/>
      <c r="G41" s="28"/>
      <c r="H41" s="27"/>
      <c r="I41" s="27"/>
      <c r="J41" s="27"/>
    </row>
    <row r="42" spans="1:10" x14ac:dyDescent="0.25">
      <c r="A42" s="12"/>
      <c r="B42" s="56" t="s">
        <v>1176</v>
      </c>
      <c r="C42" s="23" t="s">
        <v>398</v>
      </c>
      <c r="D42" s="37"/>
      <c r="E42" s="38" t="s">
        <v>417</v>
      </c>
      <c r="F42" s="37" t="s">
        <v>398</v>
      </c>
      <c r="G42" s="23"/>
      <c r="H42" s="15"/>
      <c r="I42" s="42" t="s">
        <v>1177</v>
      </c>
      <c r="J42" s="37" t="s">
        <v>443</v>
      </c>
    </row>
    <row r="43" spans="1:10" ht="25.5" x14ac:dyDescent="0.25">
      <c r="A43" s="12"/>
      <c r="B43" s="53" t="s">
        <v>1178</v>
      </c>
      <c r="C43" s="28" t="s">
        <v>398</v>
      </c>
      <c r="D43" s="31"/>
      <c r="E43" s="39" t="s">
        <v>1179</v>
      </c>
      <c r="F43" s="33" t="s">
        <v>443</v>
      </c>
      <c r="G43" s="28"/>
      <c r="H43" s="33"/>
      <c r="I43" s="34" t="s">
        <v>417</v>
      </c>
      <c r="J43" s="33" t="s">
        <v>398</v>
      </c>
    </row>
    <row r="44" spans="1:10" x14ac:dyDescent="0.25">
      <c r="A44" s="12"/>
      <c r="B44" s="56" t="s">
        <v>1180</v>
      </c>
      <c r="C44" s="23" t="s">
        <v>398</v>
      </c>
      <c r="D44" s="15"/>
      <c r="E44" s="42" t="s">
        <v>1181</v>
      </c>
      <c r="F44" s="37" t="s">
        <v>443</v>
      </c>
      <c r="G44" s="23"/>
      <c r="H44" s="37"/>
      <c r="I44" s="38" t="s">
        <v>417</v>
      </c>
      <c r="J44" s="37" t="s">
        <v>398</v>
      </c>
    </row>
    <row r="45" spans="1:10" x14ac:dyDescent="0.25">
      <c r="A45" s="12"/>
      <c r="B45" s="53" t="s">
        <v>1173</v>
      </c>
      <c r="C45" s="28" t="s">
        <v>398</v>
      </c>
      <c r="D45" s="31"/>
      <c r="E45" s="39" t="s">
        <v>1182</v>
      </c>
      <c r="F45" s="33" t="s">
        <v>443</v>
      </c>
      <c r="G45" s="28"/>
      <c r="H45" s="33"/>
      <c r="I45" s="34" t="s">
        <v>417</v>
      </c>
      <c r="J45" s="33" t="s">
        <v>398</v>
      </c>
    </row>
    <row r="46" spans="1:10" ht="15.75" thickBot="1" x14ac:dyDescent="0.3">
      <c r="A46" s="12"/>
      <c r="B46" s="56" t="s">
        <v>121</v>
      </c>
      <c r="C46" s="23" t="s">
        <v>398</v>
      </c>
      <c r="D46" s="15"/>
      <c r="E46" s="42" t="s">
        <v>1183</v>
      </c>
      <c r="F46" s="37" t="s">
        <v>443</v>
      </c>
      <c r="G46" s="23"/>
      <c r="H46" s="15"/>
      <c r="I46" s="42" t="s">
        <v>1184</v>
      </c>
      <c r="J46" s="37" t="s">
        <v>443</v>
      </c>
    </row>
    <row r="47" spans="1:10" x14ac:dyDescent="0.25">
      <c r="A47" s="12"/>
      <c r="B47" s="16"/>
      <c r="C47" s="16" t="s">
        <v>398</v>
      </c>
      <c r="D47" s="40"/>
      <c r="E47" s="40"/>
      <c r="F47" s="16"/>
      <c r="G47" s="16"/>
      <c r="H47" s="40"/>
      <c r="I47" s="40"/>
      <c r="J47" s="16"/>
    </row>
    <row r="48" spans="1:10" ht="15.75" thickBot="1" x14ac:dyDescent="0.3">
      <c r="A48" s="12"/>
      <c r="B48" s="46" t="s">
        <v>1185</v>
      </c>
      <c r="C48" s="28" t="s">
        <v>398</v>
      </c>
      <c r="D48" s="31"/>
      <c r="E48" s="39" t="s">
        <v>1186</v>
      </c>
      <c r="F48" s="33" t="s">
        <v>443</v>
      </c>
      <c r="G48" s="28"/>
      <c r="H48" s="31"/>
      <c r="I48" s="39" t="s">
        <v>1187</v>
      </c>
      <c r="J48" s="33" t="s">
        <v>443</v>
      </c>
    </row>
    <row r="49" spans="1:14" x14ac:dyDescent="0.25">
      <c r="A49" s="12"/>
      <c r="B49" s="16"/>
      <c r="C49" s="16" t="s">
        <v>398</v>
      </c>
      <c r="D49" s="40"/>
      <c r="E49" s="40"/>
      <c r="F49" s="16"/>
      <c r="G49" s="16"/>
      <c r="H49" s="40"/>
      <c r="I49" s="40"/>
      <c r="J49" s="16"/>
    </row>
    <row r="50" spans="1:14" ht="15.75" thickBot="1" x14ac:dyDescent="0.3">
      <c r="A50" s="12"/>
      <c r="B50" s="41" t="s">
        <v>1188</v>
      </c>
      <c r="C50" s="23" t="s">
        <v>398</v>
      </c>
      <c r="D50" s="15" t="s">
        <v>416</v>
      </c>
      <c r="E50" s="36">
        <v>10697</v>
      </c>
      <c r="F50" s="37" t="s">
        <v>398</v>
      </c>
      <c r="G50" s="23"/>
      <c r="H50" s="15" t="s">
        <v>416</v>
      </c>
      <c r="I50" s="36">
        <v>10720</v>
      </c>
      <c r="J50" s="37" t="s">
        <v>398</v>
      </c>
    </row>
    <row r="51" spans="1:14" ht="15.75" thickTop="1" x14ac:dyDescent="0.25">
      <c r="A51" s="12"/>
      <c r="B51" s="16"/>
      <c r="C51" s="16" t="s">
        <v>398</v>
      </c>
      <c r="D51" s="43"/>
      <c r="E51" s="43"/>
      <c r="F51" s="16"/>
      <c r="G51" s="16"/>
      <c r="H51" s="43"/>
      <c r="I51" s="43"/>
      <c r="J51" s="16"/>
    </row>
    <row r="52" spans="1:14" x14ac:dyDescent="0.25">
      <c r="A52" s="12"/>
      <c r="B52" s="11"/>
      <c r="C52" s="11"/>
      <c r="D52" s="11"/>
      <c r="E52" s="11"/>
      <c r="F52" s="11"/>
      <c r="G52" s="11"/>
      <c r="H52" s="11"/>
      <c r="I52" s="11"/>
      <c r="J52" s="11"/>
      <c r="K52" s="11"/>
      <c r="L52" s="11"/>
      <c r="M52" s="11"/>
      <c r="N52" s="11"/>
    </row>
    <row r="53" spans="1:14" ht="15" customHeight="1" x14ac:dyDescent="0.25">
      <c r="A53" s="12" t="s">
        <v>1487</v>
      </c>
      <c r="B53" s="11" t="s">
        <v>7</v>
      </c>
      <c r="C53" s="11"/>
      <c r="D53" s="11"/>
      <c r="E53" s="11"/>
      <c r="F53" s="11"/>
      <c r="G53" s="11"/>
      <c r="H53" s="11"/>
      <c r="I53" s="11"/>
      <c r="J53" s="11"/>
      <c r="K53" s="11"/>
      <c r="L53" s="11"/>
      <c r="M53" s="11"/>
      <c r="N53" s="11"/>
    </row>
    <row r="54" spans="1:14" ht="25.5" customHeight="1" x14ac:dyDescent="0.25">
      <c r="A54" s="12"/>
      <c r="B54" s="19" t="s">
        <v>1192</v>
      </c>
      <c r="C54" s="19"/>
      <c r="D54" s="19"/>
      <c r="E54" s="19"/>
      <c r="F54" s="19"/>
      <c r="G54" s="19"/>
      <c r="H54" s="19"/>
      <c r="I54" s="19"/>
      <c r="J54" s="19"/>
      <c r="K54" s="19"/>
      <c r="L54" s="19"/>
      <c r="M54" s="19"/>
      <c r="N54" s="19"/>
    </row>
    <row r="55" spans="1:14" x14ac:dyDescent="0.25">
      <c r="A55" s="12"/>
      <c r="B55" s="58"/>
      <c r="C55" s="58"/>
      <c r="D55" s="58"/>
      <c r="E55" s="58"/>
      <c r="F55" s="58"/>
      <c r="G55" s="58"/>
      <c r="H55" s="58"/>
      <c r="I55" s="58"/>
      <c r="J55" s="58"/>
      <c r="K55" s="58"/>
      <c r="L55" s="58"/>
      <c r="M55" s="58"/>
      <c r="N55" s="58"/>
    </row>
    <row r="56" spans="1:14" x14ac:dyDescent="0.25">
      <c r="A56" s="12"/>
      <c r="B56" s="4"/>
      <c r="C56" s="4"/>
      <c r="D56" s="4"/>
      <c r="E56" s="4"/>
      <c r="F56" s="4"/>
      <c r="G56" s="4"/>
      <c r="H56" s="4"/>
      <c r="I56" s="4"/>
      <c r="J56" s="4"/>
      <c r="K56" s="4"/>
      <c r="L56" s="4"/>
      <c r="M56" s="4"/>
      <c r="N56" s="4"/>
    </row>
    <row r="57" spans="1:14" ht="15.75" thickBot="1" x14ac:dyDescent="0.3">
      <c r="A57" s="12"/>
      <c r="B57" s="23"/>
      <c r="C57" s="23" t="s">
        <v>398</v>
      </c>
      <c r="D57" s="50" t="s">
        <v>811</v>
      </c>
      <c r="E57" s="50"/>
      <c r="F57" s="50"/>
      <c r="G57" s="50"/>
      <c r="H57" s="50"/>
      <c r="I57" s="50"/>
      <c r="J57" s="50"/>
      <c r="K57" s="50"/>
      <c r="L57" s="50"/>
      <c r="M57" s="50"/>
      <c r="N57" s="23"/>
    </row>
    <row r="58" spans="1:14" ht="15.75" thickBot="1" x14ac:dyDescent="0.3">
      <c r="A58" s="12"/>
      <c r="B58" s="51" t="s">
        <v>397</v>
      </c>
      <c r="C58" s="23" t="s">
        <v>398</v>
      </c>
      <c r="D58" s="52">
        <v>2013</v>
      </c>
      <c r="E58" s="52"/>
      <c r="F58" s="23"/>
      <c r="G58" s="23"/>
      <c r="H58" s="52">
        <v>2012</v>
      </c>
      <c r="I58" s="52"/>
      <c r="J58" s="23"/>
      <c r="K58" s="23"/>
      <c r="L58" s="52">
        <v>2011</v>
      </c>
      <c r="M58" s="52"/>
      <c r="N58" s="23"/>
    </row>
    <row r="59" spans="1:14" x14ac:dyDescent="0.25">
      <c r="A59" s="12"/>
      <c r="B59" s="30" t="s">
        <v>1193</v>
      </c>
      <c r="C59" s="28" t="s">
        <v>398</v>
      </c>
      <c r="D59" s="31" t="s">
        <v>416</v>
      </c>
      <c r="E59" s="32">
        <v>6859</v>
      </c>
      <c r="F59" s="33" t="s">
        <v>398</v>
      </c>
      <c r="G59" s="28"/>
      <c r="H59" s="31" t="s">
        <v>416</v>
      </c>
      <c r="I59" s="32">
        <v>7851</v>
      </c>
      <c r="J59" s="33" t="s">
        <v>398</v>
      </c>
      <c r="K59" s="28"/>
      <c r="L59" s="31" t="s">
        <v>416</v>
      </c>
      <c r="M59" s="32">
        <v>3683</v>
      </c>
      <c r="N59" s="33" t="s">
        <v>398</v>
      </c>
    </row>
    <row r="60" spans="1:14" x14ac:dyDescent="0.25">
      <c r="A60" s="12"/>
      <c r="B60" s="35" t="s">
        <v>1194</v>
      </c>
      <c r="C60" s="23" t="s">
        <v>398</v>
      </c>
      <c r="D60" s="4"/>
      <c r="E60" s="4"/>
      <c r="F60" s="4"/>
      <c r="G60" s="23"/>
      <c r="H60" s="4"/>
      <c r="I60" s="4"/>
      <c r="J60" s="4"/>
      <c r="K60" s="23"/>
      <c r="L60" s="4"/>
      <c r="M60" s="4"/>
      <c r="N60" s="4"/>
    </row>
    <row r="61" spans="1:14" x14ac:dyDescent="0.25">
      <c r="A61" s="12"/>
      <c r="B61" s="53" t="s">
        <v>1195</v>
      </c>
      <c r="C61" s="28" t="s">
        <v>398</v>
      </c>
      <c r="D61" s="31"/>
      <c r="E61" s="39">
        <v>76</v>
      </c>
      <c r="F61" s="33" t="s">
        <v>398</v>
      </c>
      <c r="G61" s="28"/>
      <c r="H61" s="31"/>
      <c r="I61" s="39">
        <v>31</v>
      </c>
      <c r="J61" s="33" t="s">
        <v>398</v>
      </c>
      <c r="K61" s="28"/>
      <c r="L61" s="31"/>
      <c r="M61" s="39">
        <v>76</v>
      </c>
      <c r="N61" s="33" t="s">
        <v>398</v>
      </c>
    </row>
    <row r="62" spans="1:14" ht="25.5" x14ac:dyDescent="0.25">
      <c r="A62" s="12"/>
      <c r="B62" s="56" t="s">
        <v>228</v>
      </c>
      <c r="C62" s="23" t="s">
        <v>398</v>
      </c>
      <c r="D62" s="15"/>
      <c r="E62" s="42" t="s">
        <v>1196</v>
      </c>
      <c r="F62" s="37" t="s">
        <v>443</v>
      </c>
      <c r="G62" s="23"/>
      <c r="H62" s="15"/>
      <c r="I62" s="42" t="s">
        <v>1197</v>
      </c>
      <c r="J62" s="37" t="s">
        <v>443</v>
      </c>
      <c r="K62" s="23"/>
      <c r="L62" s="15"/>
      <c r="M62" s="42" t="s">
        <v>1198</v>
      </c>
      <c r="N62" s="37" t="s">
        <v>443</v>
      </c>
    </row>
    <row r="63" spans="1:14" x14ac:dyDescent="0.25">
      <c r="A63" s="12"/>
      <c r="B63" s="53" t="s">
        <v>1199</v>
      </c>
      <c r="C63" s="28" t="s">
        <v>398</v>
      </c>
      <c r="D63" s="31"/>
      <c r="E63" s="39" t="s">
        <v>1200</v>
      </c>
      <c r="F63" s="33" t="s">
        <v>443</v>
      </c>
      <c r="G63" s="28"/>
      <c r="H63" s="31"/>
      <c r="I63" s="39" t="s">
        <v>717</v>
      </c>
      <c r="J63" s="33" t="s">
        <v>443</v>
      </c>
      <c r="K63" s="28"/>
      <c r="L63" s="31"/>
      <c r="M63" s="39" t="s">
        <v>1201</v>
      </c>
      <c r="N63" s="33" t="s">
        <v>443</v>
      </c>
    </row>
    <row r="64" spans="1:14" ht="25.5" x14ac:dyDescent="0.25">
      <c r="A64" s="12"/>
      <c r="B64" s="56" t="s">
        <v>1202</v>
      </c>
      <c r="C64" s="23" t="s">
        <v>398</v>
      </c>
      <c r="D64" s="15"/>
      <c r="E64" s="42" t="s">
        <v>1203</v>
      </c>
      <c r="F64" s="37" t="s">
        <v>443</v>
      </c>
      <c r="G64" s="23"/>
      <c r="H64" s="15"/>
      <c r="I64" s="42" t="s">
        <v>1204</v>
      </c>
      <c r="J64" s="37" t="s">
        <v>443</v>
      </c>
      <c r="K64" s="23"/>
      <c r="L64" s="37"/>
      <c r="M64" s="38" t="s">
        <v>417</v>
      </c>
      <c r="N64" s="37" t="s">
        <v>398</v>
      </c>
    </row>
    <row r="65" spans="1:14" x14ac:dyDescent="0.25">
      <c r="A65" s="12"/>
      <c r="B65" s="53" t="s">
        <v>1205</v>
      </c>
      <c r="C65" s="28" t="s">
        <v>398</v>
      </c>
      <c r="D65" s="31"/>
      <c r="E65" s="39">
        <v>193</v>
      </c>
      <c r="F65" s="33" t="s">
        <v>398</v>
      </c>
      <c r="G65" s="28"/>
      <c r="H65" s="33"/>
      <c r="I65" s="34" t="s">
        <v>417</v>
      </c>
      <c r="J65" s="33" t="s">
        <v>398</v>
      </c>
      <c r="K65" s="28"/>
      <c r="L65" s="31"/>
      <c r="M65" s="39">
        <v>153</v>
      </c>
      <c r="N65" s="33" t="s">
        <v>398</v>
      </c>
    </row>
    <row r="66" spans="1:14" ht="15.75" thickBot="1" x14ac:dyDescent="0.3">
      <c r="A66" s="12"/>
      <c r="B66" s="56" t="s">
        <v>1206</v>
      </c>
      <c r="C66" s="23" t="s">
        <v>398</v>
      </c>
      <c r="D66" s="15"/>
      <c r="E66" s="42" t="s">
        <v>1207</v>
      </c>
      <c r="F66" s="37" t="s">
        <v>443</v>
      </c>
      <c r="G66" s="23"/>
      <c r="H66" s="15"/>
      <c r="I66" s="42">
        <v>17</v>
      </c>
      <c r="J66" s="37" t="s">
        <v>398</v>
      </c>
      <c r="K66" s="23"/>
      <c r="L66" s="15"/>
      <c r="M66" s="42">
        <v>98</v>
      </c>
      <c r="N66" s="37" t="s">
        <v>398</v>
      </c>
    </row>
    <row r="67" spans="1:14" x14ac:dyDescent="0.25">
      <c r="A67" s="12"/>
      <c r="B67" s="16"/>
      <c r="C67" s="16" t="s">
        <v>398</v>
      </c>
      <c r="D67" s="40"/>
      <c r="E67" s="40"/>
      <c r="F67" s="16"/>
      <c r="G67" s="16"/>
      <c r="H67" s="40"/>
      <c r="I67" s="40"/>
      <c r="J67" s="16"/>
      <c r="K67" s="16"/>
      <c r="L67" s="40"/>
      <c r="M67" s="40"/>
      <c r="N67" s="16"/>
    </row>
    <row r="68" spans="1:14" ht="15.75" thickBot="1" x14ac:dyDescent="0.3">
      <c r="A68" s="12"/>
      <c r="B68" s="30" t="s">
        <v>1208</v>
      </c>
      <c r="C68" s="28" t="s">
        <v>398</v>
      </c>
      <c r="D68" s="31" t="s">
        <v>416</v>
      </c>
      <c r="E68" s="32">
        <v>5369</v>
      </c>
      <c r="F68" s="33" t="s">
        <v>398</v>
      </c>
      <c r="G68" s="28"/>
      <c r="H68" s="31" t="s">
        <v>416</v>
      </c>
      <c r="I68" s="32">
        <v>6635</v>
      </c>
      <c r="J68" s="33" t="s">
        <v>398</v>
      </c>
      <c r="K68" s="28"/>
      <c r="L68" s="31" t="s">
        <v>416</v>
      </c>
      <c r="M68" s="32">
        <v>3739</v>
      </c>
      <c r="N68" s="33" t="s">
        <v>398</v>
      </c>
    </row>
    <row r="69" spans="1:14" ht="15.75" thickTop="1" x14ac:dyDescent="0.25">
      <c r="A69" s="12"/>
      <c r="B69" s="16"/>
      <c r="C69" s="16" t="s">
        <v>398</v>
      </c>
      <c r="D69" s="43"/>
      <c r="E69" s="43"/>
      <c r="F69" s="16"/>
      <c r="G69" s="16"/>
      <c r="H69" s="43"/>
      <c r="I69" s="43"/>
      <c r="J69" s="16"/>
      <c r="K69" s="16"/>
      <c r="L69" s="43"/>
      <c r="M69" s="43"/>
      <c r="N69" s="16"/>
    </row>
  </sheetData>
  <mergeCells count="27">
    <mergeCell ref="A53:A69"/>
    <mergeCell ref="B53:N53"/>
    <mergeCell ref="B54:N54"/>
    <mergeCell ref="B55:N55"/>
    <mergeCell ref="B5:N5"/>
    <mergeCell ref="B6:N6"/>
    <mergeCell ref="A23:A52"/>
    <mergeCell ref="B23:N23"/>
    <mergeCell ref="B24:N24"/>
    <mergeCell ref="B25:N25"/>
    <mergeCell ref="B52:N52"/>
    <mergeCell ref="D57:M57"/>
    <mergeCell ref="D58:E58"/>
    <mergeCell ref="H58:I58"/>
    <mergeCell ref="L58:M58"/>
    <mergeCell ref="A1:A2"/>
    <mergeCell ref="B1:N1"/>
    <mergeCell ref="B2:N2"/>
    <mergeCell ref="B3:N3"/>
    <mergeCell ref="A4:A22"/>
    <mergeCell ref="B4:N4"/>
    <mergeCell ref="D8:E8"/>
    <mergeCell ref="H8:I8"/>
    <mergeCell ref="L8:M8"/>
    <mergeCell ref="D27:I27"/>
    <mergeCell ref="D28:E28"/>
    <mergeCell ref="H28:I2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7.140625" customWidth="1"/>
    <col min="4" max="4" width="8.7109375" customWidth="1"/>
    <col min="5" max="5" width="30.85546875" customWidth="1"/>
    <col min="6" max="6" width="8.7109375" customWidth="1"/>
    <col min="7" max="7" width="7.140625" customWidth="1"/>
    <col min="8" max="8" width="8.7109375" customWidth="1"/>
    <col min="9" max="9" width="30.85546875" customWidth="1"/>
    <col min="10" max="10" width="8.7109375" customWidth="1"/>
  </cols>
  <sheetData>
    <row r="1" spans="1:10" ht="15" customHeight="1" x14ac:dyDescent="0.25">
      <c r="A1" s="9" t="s">
        <v>148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210</v>
      </c>
      <c r="B3" s="11" t="s">
        <v>7</v>
      </c>
      <c r="C3" s="11"/>
      <c r="D3" s="11"/>
      <c r="E3" s="11"/>
      <c r="F3" s="11"/>
      <c r="G3" s="11"/>
      <c r="H3" s="11"/>
      <c r="I3" s="11"/>
      <c r="J3" s="11"/>
    </row>
    <row r="4" spans="1:10" ht="15" customHeight="1" x14ac:dyDescent="0.25">
      <c r="A4" s="12" t="s">
        <v>1489</v>
      </c>
      <c r="B4" s="11" t="s">
        <v>7</v>
      </c>
      <c r="C4" s="11"/>
      <c r="D4" s="11"/>
      <c r="E4" s="11"/>
      <c r="F4" s="11"/>
      <c r="G4" s="11"/>
      <c r="H4" s="11"/>
      <c r="I4" s="11"/>
      <c r="J4" s="11"/>
    </row>
    <row r="5" spans="1:10" x14ac:dyDescent="0.25">
      <c r="A5" s="12"/>
      <c r="B5" s="19" t="s">
        <v>1214</v>
      </c>
      <c r="C5" s="19"/>
      <c r="D5" s="19"/>
      <c r="E5" s="19"/>
      <c r="F5" s="19"/>
      <c r="G5" s="19"/>
      <c r="H5" s="19"/>
      <c r="I5" s="19"/>
      <c r="J5" s="19"/>
    </row>
    <row r="6" spans="1:10" x14ac:dyDescent="0.25">
      <c r="A6" s="12"/>
      <c r="B6" s="58"/>
      <c r="C6" s="58"/>
      <c r="D6" s="58"/>
      <c r="E6" s="58"/>
      <c r="F6" s="58"/>
      <c r="G6" s="58"/>
      <c r="H6" s="58"/>
      <c r="I6" s="58"/>
      <c r="J6" s="58"/>
    </row>
    <row r="7" spans="1:10" x14ac:dyDescent="0.25">
      <c r="A7" s="12"/>
      <c r="B7" s="4"/>
      <c r="C7" s="4"/>
      <c r="D7" s="4"/>
      <c r="E7" s="4"/>
      <c r="F7" s="4"/>
    </row>
    <row r="8" spans="1:10" x14ac:dyDescent="0.25">
      <c r="A8" s="12"/>
      <c r="B8" s="22" t="s">
        <v>397</v>
      </c>
      <c r="C8" s="23" t="s">
        <v>398</v>
      </c>
      <c r="D8" s="48"/>
      <c r="E8" s="48"/>
      <c r="F8" s="23"/>
    </row>
    <row r="9" spans="1:10" x14ac:dyDescent="0.25">
      <c r="A9" s="12"/>
      <c r="B9" s="30">
        <v>2014</v>
      </c>
      <c r="C9" s="28" t="s">
        <v>398</v>
      </c>
      <c r="D9" s="31" t="s">
        <v>416</v>
      </c>
      <c r="E9" s="32">
        <v>1879</v>
      </c>
      <c r="F9" s="33" t="s">
        <v>398</v>
      </c>
    </row>
    <row r="10" spans="1:10" x14ac:dyDescent="0.25">
      <c r="A10" s="12"/>
      <c r="B10" s="35">
        <v>2015</v>
      </c>
      <c r="C10" s="23" t="s">
        <v>398</v>
      </c>
      <c r="D10" s="15"/>
      <c r="E10" s="36">
        <v>1883</v>
      </c>
      <c r="F10" s="37" t="s">
        <v>398</v>
      </c>
    </row>
    <row r="11" spans="1:10" x14ac:dyDescent="0.25">
      <c r="A11" s="12"/>
      <c r="B11" s="30">
        <v>2016</v>
      </c>
      <c r="C11" s="28" t="s">
        <v>398</v>
      </c>
      <c r="D11" s="31"/>
      <c r="E11" s="32">
        <v>1893</v>
      </c>
      <c r="F11" s="33" t="s">
        <v>398</v>
      </c>
    </row>
    <row r="12" spans="1:10" x14ac:dyDescent="0.25">
      <c r="A12" s="12"/>
      <c r="B12" s="35">
        <v>2017</v>
      </c>
      <c r="C12" s="23" t="s">
        <v>398</v>
      </c>
      <c r="D12" s="15"/>
      <c r="E12" s="36">
        <v>1896</v>
      </c>
      <c r="F12" s="37" t="s">
        <v>398</v>
      </c>
    </row>
    <row r="13" spans="1:10" x14ac:dyDescent="0.25">
      <c r="A13" s="12"/>
      <c r="B13" s="30">
        <v>2018</v>
      </c>
      <c r="C13" s="28" t="s">
        <v>398</v>
      </c>
      <c r="D13" s="31"/>
      <c r="E13" s="32">
        <v>1918</v>
      </c>
      <c r="F13" s="33" t="s">
        <v>398</v>
      </c>
    </row>
    <row r="14" spans="1:10" ht="15.75" thickBot="1" x14ac:dyDescent="0.3">
      <c r="A14" s="12"/>
      <c r="B14" s="35" t="s">
        <v>879</v>
      </c>
      <c r="C14" s="23" t="s">
        <v>398</v>
      </c>
      <c r="D14" s="15"/>
      <c r="E14" s="36">
        <v>37119</v>
      </c>
      <c r="F14" s="37" t="s">
        <v>398</v>
      </c>
    </row>
    <row r="15" spans="1:10" x14ac:dyDescent="0.25">
      <c r="A15" s="12"/>
      <c r="B15" s="16"/>
      <c r="C15" s="16" t="s">
        <v>398</v>
      </c>
      <c r="D15" s="40"/>
      <c r="E15" s="40"/>
      <c r="F15" s="16"/>
    </row>
    <row r="16" spans="1:10" ht="15.75" thickBot="1" x14ac:dyDescent="0.3">
      <c r="A16" s="12"/>
      <c r="B16" s="66"/>
      <c r="C16" s="28" t="s">
        <v>398</v>
      </c>
      <c r="D16" s="31" t="s">
        <v>416</v>
      </c>
      <c r="E16" s="32">
        <v>46588</v>
      </c>
      <c r="F16" s="33" t="s">
        <v>398</v>
      </c>
    </row>
    <row r="17" spans="1:10" ht="15.75" thickTop="1" x14ac:dyDescent="0.25">
      <c r="A17" s="12"/>
      <c r="B17" s="16"/>
      <c r="C17" s="16" t="s">
        <v>398</v>
      </c>
      <c r="D17" s="43"/>
      <c r="E17" s="43"/>
      <c r="F17" s="16"/>
    </row>
    <row r="18" spans="1:10" ht="15" customHeight="1" x14ac:dyDescent="0.25">
      <c r="A18" s="12" t="s">
        <v>1490</v>
      </c>
      <c r="B18" s="11" t="s">
        <v>7</v>
      </c>
      <c r="C18" s="11"/>
      <c r="D18" s="11"/>
      <c r="E18" s="11"/>
      <c r="F18" s="11"/>
      <c r="G18" s="11"/>
      <c r="H18" s="11"/>
      <c r="I18" s="11"/>
      <c r="J18" s="11"/>
    </row>
    <row r="19" spans="1:10" x14ac:dyDescent="0.25">
      <c r="A19" s="12"/>
      <c r="B19" s="19" t="s">
        <v>1491</v>
      </c>
      <c r="C19" s="19"/>
      <c r="D19" s="19"/>
      <c r="E19" s="19"/>
      <c r="F19" s="19"/>
      <c r="G19" s="19"/>
      <c r="H19" s="19"/>
      <c r="I19" s="19"/>
      <c r="J19" s="19"/>
    </row>
    <row r="20" spans="1:10" x14ac:dyDescent="0.25">
      <c r="A20" s="12"/>
      <c r="B20" s="58"/>
      <c r="C20" s="58"/>
      <c r="D20" s="58"/>
      <c r="E20" s="58"/>
      <c r="F20" s="58"/>
      <c r="G20" s="58"/>
      <c r="H20" s="58"/>
      <c r="I20" s="58"/>
      <c r="J20" s="58"/>
    </row>
    <row r="21" spans="1:10" x14ac:dyDescent="0.25">
      <c r="A21" s="12"/>
      <c r="B21" s="4"/>
      <c r="C21" s="4"/>
      <c r="D21" s="4"/>
      <c r="E21" s="4"/>
      <c r="F21" s="4"/>
    </row>
    <row r="22" spans="1:10" x14ac:dyDescent="0.25">
      <c r="A22" s="12"/>
      <c r="B22" s="22" t="s">
        <v>397</v>
      </c>
      <c r="C22" s="23" t="s">
        <v>398</v>
      </c>
      <c r="D22" s="48"/>
      <c r="E22" s="48"/>
      <c r="F22" s="23"/>
    </row>
    <row r="23" spans="1:10" x14ac:dyDescent="0.25">
      <c r="A23" s="12"/>
      <c r="B23" s="30">
        <v>2014</v>
      </c>
      <c r="C23" s="28" t="s">
        <v>398</v>
      </c>
      <c r="D23" s="31" t="s">
        <v>416</v>
      </c>
      <c r="E23" s="39">
        <v>318</v>
      </c>
      <c r="F23" s="33" t="s">
        <v>398</v>
      </c>
    </row>
    <row r="24" spans="1:10" x14ac:dyDescent="0.25">
      <c r="A24" s="12"/>
      <c r="B24" s="35">
        <v>2015</v>
      </c>
      <c r="C24" s="23" t="s">
        <v>398</v>
      </c>
      <c r="D24" s="15"/>
      <c r="E24" s="42">
        <v>318</v>
      </c>
      <c r="F24" s="37" t="s">
        <v>398</v>
      </c>
    </row>
    <row r="25" spans="1:10" ht="15.75" thickBot="1" x14ac:dyDescent="0.3">
      <c r="A25" s="12"/>
      <c r="B25" s="30">
        <v>2016</v>
      </c>
      <c r="C25" s="28" t="s">
        <v>398</v>
      </c>
      <c r="D25" s="31"/>
      <c r="E25" s="39">
        <v>211</v>
      </c>
      <c r="F25" s="33" t="s">
        <v>398</v>
      </c>
    </row>
    <row r="26" spans="1:10" x14ac:dyDescent="0.25">
      <c r="A26" s="12"/>
      <c r="B26" s="16"/>
      <c r="C26" s="16" t="s">
        <v>398</v>
      </c>
      <c r="D26" s="40"/>
      <c r="E26" s="40"/>
      <c r="F26" s="16"/>
    </row>
    <row r="27" spans="1:10" ht="15.75" thickBot="1" x14ac:dyDescent="0.3">
      <c r="A27" s="12"/>
      <c r="B27" s="2"/>
      <c r="C27" s="23" t="s">
        <v>398</v>
      </c>
      <c r="D27" s="15" t="s">
        <v>416</v>
      </c>
      <c r="E27" s="42">
        <v>847</v>
      </c>
      <c r="F27" s="37" t="s">
        <v>398</v>
      </c>
    </row>
    <row r="28" spans="1:10" ht="15.75" thickTop="1" x14ac:dyDescent="0.25">
      <c r="A28" s="12"/>
      <c r="B28" s="16"/>
      <c r="C28" s="16" t="s">
        <v>398</v>
      </c>
      <c r="D28" s="43"/>
      <c r="E28" s="43"/>
      <c r="F28" s="16"/>
    </row>
    <row r="29" spans="1:10" ht="15" customHeight="1" x14ac:dyDescent="0.25">
      <c r="A29" s="12" t="s">
        <v>1492</v>
      </c>
      <c r="B29" s="11" t="s">
        <v>7</v>
      </c>
      <c r="C29" s="11"/>
      <c r="D29" s="11"/>
      <c r="E29" s="11"/>
      <c r="F29" s="11"/>
      <c r="G29" s="11"/>
      <c r="H29" s="11"/>
      <c r="I29" s="11"/>
      <c r="J29" s="11"/>
    </row>
    <row r="30" spans="1:10" ht="25.5" customHeight="1" x14ac:dyDescent="0.25">
      <c r="A30" s="12"/>
      <c r="B30" s="19" t="s">
        <v>1493</v>
      </c>
      <c r="C30" s="19"/>
      <c r="D30" s="19"/>
      <c r="E30" s="19"/>
      <c r="F30" s="19"/>
      <c r="G30" s="19"/>
      <c r="H30" s="19"/>
      <c r="I30" s="19"/>
      <c r="J30" s="19"/>
    </row>
    <row r="31" spans="1:10" x14ac:dyDescent="0.25">
      <c r="A31" s="12"/>
      <c r="B31" s="58"/>
      <c r="C31" s="58"/>
      <c r="D31" s="58"/>
      <c r="E31" s="58"/>
      <c r="F31" s="58"/>
      <c r="G31" s="58"/>
      <c r="H31" s="58"/>
      <c r="I31" s="58"/>
      <c r="J31" s="58"/>
    </row>
    <row r="32" spans="1:10" x14ac:dyDescent="0.25">
      <c r="A32" s="12"/>
      <c r="B32" s="4"/>
      <c r="C32" s="4"/>
      <c r="D32" s="4"/>
      <c r="E32" s="4"/>
      <c r="F32" s="4"/>
      <c r="G32" s="4"/>
      <c r="H32" s="4"/>
      <c r="I32" s="4"/>
      <c r="J32" s="4"/>
    </row>
    <row r="33" spans="1:10" ht="15.75" thickBot="1" x14ac:dyDescent="0.3">
      <c r="A33" s="12"/>
      <c r="B33" s="23"/>
      <c r="C33" s="23" t="s">
        <v>398</v>
      </c>
      <c r="D33" s="50" t="s">
        <v>574</v>
      </c>
      <c r="E33" s="50"/>
      <c r="F33" s="50"/>
      <c r="G33" s="50"/>
      <c r="H33" s="50"/>
      <c r="I33" s="50"/>
      <c r="J33" s="23"/>
    </row>
    <row r="34" spans="1:10" ht="15.75" thickBot="1" x14ac:dyDescent="0.3">
      <c r="A34" s="12"/>
      <c r="B34" s="51" t="s">
        <v>397</v>
      </c>
      <c r="C34" s="23" t="s">
        <v>398</v>
      </c>
      <c r="D34" s="52">
        <v>2013</v>
      </c>
      <c r="E34" s="52"/>
      <c r="F34" s="23"/>
      <c r="G34" s="23" t="s">
        <v>398</v>
      </c>
      <c r="H34" s="52">
        <v>2012</v>
      </c>
      <c r="I34" s="52"/>
      <c r="J34" s="23"/>
    </row>
    <row r="35" spans="1:10" x14ac:dyDescent="0.25">
      <c r="A35" s="12"/>
      <c r="B35" s="30" t="s">
        <v>1221</v>
      </c>
      <c r="C35" s="28" t="s">
        <v>398</v>
      </c>
      <c r="D35" s="27"/>
      <c r="E35" s="27"/>
      <c r="F35" s="27"/>
      <c r="G35" s="28" t="s">
        <v>398</v>
      </c>
      <c r="H35" s="27"/>
      <c r="I35" s="27"/>
      <c r="J35" s="27"/>
    </row>
    <row r="36" spans="1:10" x14ac:dyDescent="0.25">
      <c r="A36" s="12"/>
      <c r="B36" s="56" t="s">
        <v>1222</v>
      </c>
      <c r="C36" s="23" t="s">
        <v>398</v>
      </c>
      <c r="D36" s="15" t="s">
        <v>416</v>
      </c>
      <c r="E36" s="36">
        <v>63401</v>
      </c>
      <c r="F36" s="37" t="s">
        <v>398</v>
      </c>
      <c r="G36" s="23" t="s">
        <v>398</v>
      </c>
      <c r="H36" s="15" t="s">
        <v>416</v>
      </c>
      <c r="I36" s="36">
        <v>63086</v>
      </c>
      <c r="J36" s="37" t="s">
        <v>398</v>
      </c>
    </row>
    <row r="37" spans="1:10" x14ac:dyDescent="0.25">
      <c r="A37" s="12"/>
      <c r="B37" s="53" t="s">
        <v>1223</v>
      </c>
      <c r="C37" s="28" t="s">
        <v>398</v>
      </c>
      <c r="D37" s="31"/>
      <c r="E37" s="32">
        <v>80345</v>
      </c>
      <c r="F37" s="33" t="s">
        <v>398</v>
      </c>
      <c r="G37" s="28" t="s">
        <v>398</v>
      </c>
      <c r="H37" s="31"/>
      <c r="I37" s="32">
        <v>71459</v>
      </c>
      <c r="J37" s="33" t="s">
        <v>398</v>
      </c>
    </row>
    <row r="38" spans="1:10" x14ac:dyDescent="0.25">
      <c r="A38" s="12"/>
      <c r="B38" s="56" t="s">
        <v>1224</v>
      </c>
      <c r="C38" s="23" t="s">
        <v>398</v>
      </c>
      <c r="D38" s="15"/>
      <c r="E38" s="36">
        <v>142851</v>
      </c>
      <c r="F38" s="37" t="s">
        <v>398</v>
      </c>
      <c r="G38" s="23" t="s">
        <v>398</v>
      </c>
      <c r="H38" s="15"/>
      <c r="I38" s="36">
        <v>139238</v>
      </c>
      <c r="J38" s="37" t="s">
        <v>398</v>
      </c>
    </row>
    <row r="39" spans="1:10" x14ac:dyDescent="0.25">
      <c r="A39" s="12"/>
      <c r="B39" s="53" t="s">
        <v>1225</v>
      </c>
      <c r="C39" s="28" t="s">
        <v>398</v>
      </c>
      <c r="D39" s="31"/>
      <c r="E39" s="32">
        <v>116004</v>
      </c>
      <c r="F39" s="33" t="s">
        <v>398</v>
      </c>
      <c r="G39" s="28" t="s">
        <v>398</v>
      </c>
      <c r="H39" s="31"/>
      <c r="I39" s="32">
        <v>76673</v>
      </c>
      <c r="J39" s="33" t="s">
        <v>398</v>
      </c>
    </row>
    <row r="40" spans="1:10" x14ac:dyDescent="0.25">
      <c r="A40" s="12"/>
      <c r="B40" s="56" t="s">
        <v>1226</v>
      </c>
      <c r="C40" s="23" t="s">
        <v>398</v>
      </c>
      <c r="D40" s="15"/>
      <c r="E40" s="36">
        <v>8872</v>
      </c>
      <c r="F40" s="37" t="s">
        <v>398</v>
      </c>
      <c r="G40" s="23" t="s">
        <v>398</v>
      </c>
      <c r="H40" s="15"/>
      <c r="I40" s="36">
        <v>8691</v>
      </c>
      <c r="J40" s="37" t="s">
        <v>398</v>
      </c>
    </row>
    <row r="41" spans="1:10" ht="15.75" thickBot="1" x14ac:dyDescent="0.3">
      <c r="A41" s="12"/>
      <c r="B41" s="53" t="s">
        <v>1227</v>
      </c>
      <c r="C41" s="28" t="s">
        <v>398</v>
      </c>
      <c r="D41" s="31"/>
      <c r="E41" s="39">
        <v>39</v>
      </c>
      <c r="F41" s="33" t="s">
        <v>398</v>
      </c>
      <c r="G41" s="28" t="s">
        <v>398</v>
      </c>
      <c r="H41" s="31"/>
      <c r="I41" s="39">
        <v>51</v>
      </c>
      <c r="J41" s="33" t="s">
        <v>398</v>
      </c>
    </row>
    <row r="42" spans="1:10" x14ac:dyDescent="0.25">
      <c r="A42" s="12"/>
      <c r="B42" s="16"/>
      <c r="C42" s="16" t="s">
        <v>398</v>
      </c>
      <c r="D42" s="40"/>
      <c r="E42" s="40"/>
      <c r="F42" s="16"/>
      <c r="G42" s="16" t="s">
        <v>398</v>
      </c>
      <c r="H42" s="40"/>
      <c r="I42" s="40"/>
      <c r="J42" s="16"/>
    </row>
    <row r="43" spans="1:10" ht="15.75" thickBot="1" x14ac:dyDescent="0.3">
      <c r="A43" s="12"/>
      <c r="B43" s="2"/>
      <c r="C43" s="23" t="s">
        <v>398</v>
      </c>
      <c r="D43" s="15" t="s">
        <v>416</v>
      </c>
      <c r="E43" s="36">
        <v>411512</v>
      </c>
      <c r="F43" s="37" t="s">
        <v>398</v>
      </c>
      <c r="G43" s="23" t="s">
        <v>398</v>
      </c>
      <c r="H43" s="15" t="s">
        <v>416</v>
      </c>
      <c r="I43" s="36">
        <v>359198</v>
      </c>
      <c r="J43" s="37" t="s">
        <v>398</v>
      </c>
    </row>
    <row r="44" spans="1:10" ht="15.75" thickTop="1" x14ac:dyDescent="0.25">
      <c r="A44" s="12"/>
      <c r="B44" s="16"/>
      <c r="C44" s="16" t="s">
        <v>398</v>
      </c>
      <c r="D44" s="43"/>
      <c r="E44" s="43"/>
      <c r="F44" s="16"/>
      <c r="G44" s="16" t="s">
        <v>398</v>
      </c>
      <c r="H44" s="43"/>
      <c r="I44" s="43"/>
      <c r="J44" s="16"/>
    </row>
  </sheetData>
  <mergeCells count="21">
    <mergeCell ref="A29:A44"/>
    <mergeCell ref="B29:J29"/>
    <mergeCell ref="B30:J30"/>
    <mergeCell ref="B31:J31"/>
    <mergeCell ref="B4:J4"/>
    <mergeCell ref="B5:J5"/>
    <mergeCell ref="B6:J6"/>
    <mergeCell ref="A18:A28"/>
    <mergeCell ref="B18:J18"/>
    <mergeCell ref="B19:J19"/>
    <mergeCell ref="B20:J20"/>
    <mergeCell ref="D8:E8"/>
    <mergeCell ref="D22:E22"/>
    <mergeCell ref="D33:I33"/>
    <mergeCell ref="D34:E34"/>
    <mergeCell ref="H34:I34"/>
    <mergeCell ref="A1:A2"/>
    <mergeCell ref="B1:J1"/>
    <mergeCell ref="B2:J2"/>
    <mergeCell ref="B3:J3"/>
    <mergeCell ref="A4:A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3" max="3" width="3.140625" customWidth="1"/>
    <col min="4" max="4" width="3.85546875" customWidth="1"/>
    <col min="5" max="5" width="13.5703125" customWidth="1"/>
    <col min="6" max="6" width="4.140625" customWidth="1"/>
    <col min="7" max="7" width="3.140625" customWidth="1"/>
    <col min="8" max="8" width="3.85546875" customWidth="1"/>
    <col min="9" max="9" width="13.5703125" customWidth="1"/>
    <col min="10" max="10" width="6.140625" customWidth="1"/>
    <col min="11" max="11" width="19" customWidth="1"/>
    <col min="12" max="12" width="3.85546875" customWidth="1"/>
    <col min="13" max="13" width="13.5703125" customWidth="1"/>
    <col min="14" max="14" width="3.85546875" customWidth="1"/>
    <col min="15" max="15" width="3.140625" customWidth="1"/>
    <col min="16" max="16" width="19" customWidth="1"/>
    <col min="17" max="17" width="3.85546875" customWidth="1"/>
    <col min="18" max="18" width="6.140625" customWidth="1"/>
    <col min="19" max="19" width="19" customWidth="1"/>
    <col min="20" max="20" width="3.85546875" customWidth="1"/>
    <col min="21" max="21" width="13.5703125" customWidth="1"/>
    <col min="22" max="22" width="3.85546875" customWidth="1"/>
    <col min="23" max="23" width="3.140625" customWidth="1"/>
    <col min="24" max="24" width="19" customWidth="1"/>
    <col min="25" max="25" width="8.85546875" customWidth="1"/>
    <col min="26" max="26" width="6.140625" customWidth="1"/>
  </cols>
  <sheetData>
    <row r="1" spans="1:26" ht="15" customHeight="1" x14ac:dyDescent="0.25">
      <c r="A1" s="9" t="s">
        <v>149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86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495</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25.5" customHeight="1" x14ac:dyDescent="0.25">
      <c r="A5" s="12"/>
      <c r="B5" s="19" t="s">
        <v>1235</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2"/>
      <c r="B6" s="58"/>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x14ac:dyDescent="0.25">
      <c r="A8" s="12"/>
      <c r="B8" s="48"/>
      <c r="C8" s="48" t="s">
        <v>398</v>
      </c>
      <c r="D8" s="49" t="s">
        <v>1236</v>
      </c>
      <c r="E8" s="49"/>
      <c r="F8" s="49"/>
      <c r="G8" s="49"/>
      <c r="H8" s="49"/>
      <c r="I8" s="49"/>
      <c r="J8" s="48"/>
      <c r="K8" s="48"/>
      <c r="L8" s="49" t="s">
        <v>1237</v>
      </c>
      <c r="M8" s="49"/>
      <c r="N8" s="49"/>
      <c r="O8" s="49"/>
      <c r="P8" s="49"/>
      <c r="Q8" s="49"/>
      <c r="R8" s="48"/>
      <c r="S8" s="48"/>
      <c r="T8" s="49" t="s">
        <v>1241</v>
      </c>
      <c r="U8" s="49"/>
      <c r="V8" s="49"/>
      <c r="W8" s="49"/>
      <c r="X8" s="49"/>
      <c r="Y8" s="49"/>
      <c r="Z8" s="48"/>
    </row>
    <row r="9" spans="1:26" x14ac:dyDescent="0.25">
      <c r="A9" s="12"/>
      <c r="B9" s="48"/>
      <c r="C9" s="48"/>
      <c r="D9" s="49"/>
      <c r="E9" s="49"/>
      <c r="F9" s="49"/>
      <c r="G9" s="49"/>
      <c r="H9" s="49"/>
      <c r="I9" s="49"/>
      <c r="J9" s="48"/>
      <c r="K9" s="48"/>
      <c r="L9" s="49" t="s">
        <v>1238</v>
      </c>
      <c r="M9" s="49"/>
      <c r="N9" s="49"/>
      <c r="O9" s="49"/>
      <c r="P9" s="49"/>
      <c r="Q9" s="49"/>
      <c r="R9" s="48"/>
      <c r="S9" s="48"/>
      <c r="T9" s="49" t="s">
        <v>1242</v>
      </c>
      <c r="U9" s="49"/>
      <c r="V9" s="49"/>
      <c r="W9" s="49"/>
      <c r="X9" s="49"/>
      <c r="Y9" s="49"/>
      <c r="Z9" s="48"/>
    </row>
    <row r="10" spans="1:26" x14ac:dyDescent="0.25">
      <c r="A10" s="12"/>
      <c r="B10" s="48"/>
      <c r="C10" s="48"/>
      <c r="D10" s="49"/>
      <c r="E10" s="49"/>
      <c r="F10" s="49"/>
      <c r="G10" s="49"/>
      <c r="H10" s="49"/>
      <c r="I10" s="49"/>
      <c r="J10" s="48"/>
      <c r="K10" s="48"/>
      <c r="L10" s="49" t="s">
        <v>1239</v>
      </c>
      <c r="M10" s="49"/>
      <c r="N10" s="49"/>
      <c r="O10" s="49"/>
      <c r="P10" s="49"/>
      <c r="Q10" s="49"/>
      <c r="R10" s="48"/>
      <c r="S10" s="48"/>
      <c r="T10" s="49" t="s">
        <v>1243</v>
      </c>
      <c r="U10" s="49"/>
      <c r="V10" s="49"/>
      <c r="W10" s="49"/>
      <c r="X10" s="49"/>
      <c r="Y10" s="49"/>
      <c r="Z10" s="48"/>
    </row>
    <row r="11" spans="1:26" x14ac:dyDescent="0.25">
      <c r="A11" s="12"/>
      <c r="B11" s="48"/>
      <c r="C11" s="48"/>
      <c r="D11" s="49"/>
      <c r="E11" s="49"/>
      <c r="F11" s="49"/>
      <c r="G11" s="49"/>
      <c r="H11" s="49"/>
      <c r="I11" s="49"/>
      <c r="J11" s="48"/>
      <c r="K11" s="48"/>
      <c r="L11" s="49" t="s">
        <v>1240</v>
      </c>
      <c r="M11" s="49"/>
      <c r="N11" s="49"/>
      <c r="O11" s="49"/>
      <c r="P11" s="49"/>
      <c r="Q11" s="49"/>
      <c r="R11" s="48"/>
      <c r="S11" s="48"/>
      <c r="T11" s="49" t="s">
        <v>1244</v>
      </c>
      <c r="U11" s="49"/>
      <c r="V11" s="49"/>
      <c r="W11" s="49"/>
      <c r="X11" s="49"/>
      <c r="Y11" s="49"/>
      <c r="Z11" s="48"/>
    </row>
    <row r="12" spans="1:26" ht="15.75" thickBot="1" x14ac:dyDescent="0.3">
      <c r="A12" s="12"/>
      <c r="B12" s="48"/>
      <c r="C12" s="48"/>
      <c r="D12" s="50"/>
      <c r="E12" s="50"/>
      <c r="F12" s="50"/>
      <c r="G12" s="50"/>
      <c r="H12" s="50"/>
      <c r="I12" s="50"/>
      <c r="J12" s="48"/>
      <c r="K12" s="48"/>
      <c r="L12" s="50"/>
      <c r="M12" s="50"/>
      <c r="N12" s="50"/>
      <c r="O12" s="50"/>
      <c r="P12" s="50"/>
      <c r="Q12" s="50"/>
      <c r="R12" s="48"/>
      <c r="S12" s="48"/>
      <c r="T12" s="50" t="s">
        <v>1245</v>
      </c>
      <c r="U12" s="50"/>
      <c r="V12" s="50"/>
      <c r="W12" s="50"/>
      <c r="X12" s="50"/>
      <c r="Y12" s="50"/>
      <c r="Z12" s="48"/>
    </row>
    <row r="13" spans="1:26" ht="15.75" thickBot="1" x14ac:dyDescent="0.3">
      <c r="A13" s="12"/>
      <c r="B13" s="51" t="s">
        <v>767</v>
      </c>
      <c r="C13" s="23" t="s">
        <v>398</v>
      </c>
      <c r="D13" s="52" t="s">
        <v>520</v>
      </c>
      <c r="E13" s="52"/>
      <c r="F13" s="23"/>
      <c r="G13" s="23" t="s">
        <v>398</v>
      </c>
      <c r="H13" s="52" t="s">
        <v>1246</v>
      </c>
      <c r="I13" s="52"/>
      <c r="J13" s="23"/>
      <c r="K13" s="23"/>
      <c r="L13" s="52" t="s">
        <v>520</v>
      </c>
      <c r="M13" s="52"/>
      <c r="N13" s="23"/>
      <c r="O13" s="23" t="s">
        <v>398</v>
      </c>
      <c r="P13" s="52" t="s">
        <v>1246</v>
      </c>
      <c r="Q13" s="52"/>
      <c r="R13" s="23"/>
      <c r="S13" s="23"/>
      <c r="T13" s="52" t="s">
        <v>520</v>
      </c>
      <c r="U13" s="52"/>
      <c r="V13" s="23"/>
      <c r="W13" s="23" t="s">
        <v>398</v>
      </c>
      <c r="X13" s="52" t="s">
        <v>1246</v>
      </c>
      <c r="Y13" s="52"/>
      <c r="Z13" s="23"/>
    </row>
    <row r="14" spans="1:26" x14ac:dyDescent="0.25">
      <c r="A14" s="12"/>
      <c r="B14" s="55" t="s">
        <v>1247</v>
      </c>
      <c r="C14" s="28" t="s">
        <v>398</v>
      </c>
      <c r="D14" s="27"/>
      <c r="E14" s="27"/>
      <c r="F14" s="27"/>
      <c r="G14" s="28" t="s">
        <v>398</v>
      </c>
      <c r="H14" s="27"/>
      <c r="I14" s="27"/>
      <c r="J14" s="27"/>
      <c r="K14" s="28"/>
      <c r="L14" s="27"/>
      <c r="M14" s="27"/>
      <c r="N14" s="27"/>
      <c r="O14" s="28" t="s">
        <v>398</v>
      </c>
      <c r="P14" s="27"/>
      <c r="Q14" s="27"/>
      <c r="R14" s="27"/>
      <c r="S14" s="28"/>
      <c r="T14" s="27"/>
      <c r="U14" s="27"/>
      <c r="V14" s="27"/>
      <c r="W14" s="28" t="s">
        <v>398</v>
      </c>
      <c r="X14" s="27"/>
      <c r="Y14" s="27"/>
      <c r="Z14" s="27"/>
    </row>
    <row r="15" spans="1:26" x14ac:dyDescent="0.25">
      <c r="A15" s="12"/>
      <c r="B15" s="44" t="s">
        <v>413</v>
      </c>
      <c r="C15" s="23" t="s">
        <v>398</v>
      </c>
      <c r="D15" s="4"/>
      <c r="E15" s="4"/>
      <c r="F15" s="4"/>
      <c r="G15" s="23" t="s">
        <v>398</v>
      </c>
      <c r="H15" s="4"/>
      <c r="I15" s="4"/>
      <c r="J15" s="4"/>
      <c r="K15" s="23"/>
      <c r="L15" s="4"/>
      <c r="M15" s="4"/>
      <c r="N15" s="4"/>
      <c r="O15" s="23" t="s">
        <v>398</v>
      </c>
      <c r="P15" s="4"/>
      <c r="Q15" s="4"/>
      <c r="R15" s="4"/>
      <c r="S15" s="23"/>
      <c r="T15" s="4"/>
      <c r="U15" s="4"/>
      <c r="V15" s="4"/>
      <c r="W15" s="23" t="s">
        <v>398</v>
      </c>
      <c r="X15" s="4"/>
      <c r="Y15" s="4"/>
      <c r="Z15" s="4"/>
    </row>
    <row r="16" spans="1:26" x14ac:dyDescent="0.25">
      <c r="A16" s="12"/>
      <c r="B16" s="30" t="s">
        <v>1248</v>
      </c>
      <c r="C16" s="28" t="s">
        <v>398</v>
      </c>
      <c r="D16" s="31" t="s">
        <v>416</v>
      </c>
      <c r="E16" s="32">
        <v>280196</v>
      </c>
      <c r="F16" s="33" t="s">
        <v>398</v>
      </c>
      <c r="G16" s="28" t="s">
        <v>398</v>
      </c>
      <c r="H16" s="31"/>
      <c r="I16" s="39">
        <v>15.4</v>
      </c>
      <c r="J16" s="33" t="s">
        <v>536</v>
      </c>
      <c r="K16" s="28"/>
      <c r="L16" s="31" t="s">
        <v>416</v>
      </c>
      <c r="M16" s="32">
        <v>145368</v>
      </c>
      <c r="N16" s="33" t="s">
        <v>398</v>
      </c>
      <c r="O16" s="28" t="s">
        <v>398</v>
      </c>
      <c r="P16" s="31"/>
      <c r="Q16" s="39">
        <v>8</v>
      </c>
      <c r="R16" s="33" t="s">
        <v>536</v>
      </c>
      <c r="S16" s="28"/>
      <c r="T16" s="31" t="s">
        <v>416</v>
      </c>
      <c r="U16" s="32">
        <v>181709</v>
      </c>
      <c r="V16" s="33" t="s">
        <v>398</v>
      </c>
      <c r="W16" s="28" t="s">
        <v>398</v>
      </c>
      <c r="X16" s="31"/>
      <c r="Y16" s="39">
        <v>10</v>
      </c>
      <c r="Z16" s="33" t="s">
        <v>536</v>
      </c>
    </row>
    <row r="17" spans="1:26" x14ac:dyDescent="0.25">
      <c r="A17" s="12"/>
      <c r="B17" s="35" t="s">
        <v>1249</v>
      </c>
      <c r="C17" s="23" t="s">
        <v>398</v>
      </c>
      <c r="D17" s="15"/>
      <c r="E17" s="36">
        <v>260241</v>
      </c>
      <c r="F17" s="37" t="s">
        <v>398</v>
      </c>
      <c r="G17" s="23" t="s">
        <v>398</v>
      </c>
      <c r="H17" s="15"/>
      <c r="I17" s="42">
        <v>14.3</v>
      </c>
      <c r="J17" s="37" t="s">
        <v>398</v>
      </c>
      <c r="K17" s="23"/>
      <c r="L17" s="15"/>
      <c r="M17" s="36">
        <v>72693</v>
      </c>
      <c r="N17" s="37" t="s">
        <v>398</v>
      </c>
      <c r="O17" s="23" t="s">
        <v>398</v>
      </c>
      <c r="P17" s="15"/>
      <c r="Q17" s="42">
        <v>4</v>
      </c>
      <c r="R17" s="37" t="s">
        <v>398</v>
      </c>
      <c r="S17" s="23"/>
      <c r="T17" s="15"/>
      <c r="U17" s="36">
        <v>109040</v>
      </c>
      <c r="V17" s="37" t="s">
        <v>398</v>
      </c>
      <c r="W17" s="23" t="s">
        <v>398</v>
      </c>
      <c r="X17" s="15"/>
      <c r="Y17" s="42">
        <v>6</v>
      </c>
      <c r="Z17" s="37" t="s">
        <v>398</v>
      </c>
    </row>
    <row r="18" spans="1:26" x14ac:dyDescent="0.25">
      <c r="A18" s="12"/>
      <c r="B18" s="30" t="s">
        <v>1250</v>
      </c>
      <c r="C18" s="28" t="s">
        <v>398</v>
      </c>
      <c r="D18" s="31"/>
      <c r="E18" s="32">
        <v>260241</v>
      </c>
      <c r="F18" s="33" t="s">
        <v>398</v>
      </c>
      <c r="G18" s="28" t="s">
        <v>398</v>
      </c>
      <c r="H18" s="31"/>
      <c r="I18" s="39">
        <v>11.6</v>
      </c>
      <c r="J18" s="33" t="s">
        <v>398</v>
      </c>
      <c r="K18" s="28"/>
      <c r="L18" s="31"/>
      <c r="M18" s="32">
        <v>89893</v>
      </c>
      <c r="N18" s="33" t="s">
        <v>398</v>
      </c>
      <c r="O18" s="28" t="s">
        <v>398</v>
      </c>
      <c r="P18" s="31"/>
      <c r="Q18" s="39">
        <v>4</v>
      </c>
      <c r="R18" s="33" t="s">
        <v>398</v>
      </c>
      <c r="S18" s="28"/>
      <c r="T18" s="31"/>
      <c r="U18" s="32">
        <v>112367</v>
      </c>
      <c r="V18" s="33" t="s">
        <v>398</v>
      </c>
      <c r="W18" s="28" t="s">
        <v>398</v>
      </c>
      <c r="X18" s="31"/>
      <c r="Y18" s="39">
        <v>5</v>
      </c>
      <c r="Z18" s="33" t="s">
        <v>398</v>
      </c>
    </row>
    <row r="19" spans="1:26" x14ac:dyDescent="0.25">
      <c r="A19" s="12"/>
      <c r="B19" s="44" t="s">
        <v>436</v>
      </c>
      <c r="C19" s="23" t="s">
        <v>398</v>
      </c>
      <c r="D19" s="4"/>
      <c r="E19" s="4"/>
      <c r="F19" s="4"/>
      <c r="G19" s="23" t="s">
        <v>398</v>
      </c>
      <c r="H19" s="4"/>
      <c r="I19" s="4"/>
      <c r="J19" s="4"/>
      <c r="K19" s="23"/>
      <c r="L19" s="4"/>
      <c r="M19" s="4"/>
      <c r="N19" s="4"/>
      <c r="O19" s="23" t="s">
        <v>398</v>
      </c>
      <c r="P19" s="4"/>
      <c r="Q19" s="4"/>
      <c r="R19" s="4"/>
      <c r="S19" s="23"/>
      <c r="T19" s="4"/>
      <c r="U19" s="4"/>
      <c r="V19" s="4"/>
      <c r="W19" s="23" t="s">
        <v>398</v>
      </c>
      <c r="X19" s="4"/>
      <c r="Y19" s="4"/>
      <c r="Z19" s="4"/>
    </row>
    <row r="20" spans="1:26" x14ac:dyDescent="0.25">
      <c r="A20" s="12"/>
      <c r="B20" s="30" t="s">
        <v>1248</v>
      </c>
      <c r="C20" s="28" t="s">
        <v>398</v>
      </c>
      <c r="D20" s="31" t="s">
        <v>416</v>
      </c>
      <c r="E20" s="32">
        <v>272111</v>
      </c>
      <c r="F20" s="33" t="s">
        <v>398</v>
      </c>
      <c r="G20" s="28" t="s">
        <v>398</v>
      </c>
      <c r="H20" s="31"/>
      <c r="I20" s="39">
        <v>17.399999999999999</v>
      </c>
      <c r="J20" s="33" t="s">
        <v>536</v>
      </c>
      <c r="K20" s="28"/>
      <c r="L20" s="31" t="s">
        <v>416</v>
      </c>
      <c r="M20" s="32">
        <v>124893</v>
      </c>
      <c r="N20" s="33" t="s">
        <v>398</v>
      </c>
      <c r="O20" s="28" t="s">
        <v>398</v>
      </c>
      <c r="P20" s="31"/>
      <c r="Q20" s="39">
        <v>8</v>
      </c>
      <c r="R20" s="33" t="s">
        <v>536</v>
      </c>
      <c r="S20" s="28"/>
      <c r="T20" s="31" t="s">
        <v>416</v>
      </c>
      <c r="U20" s="32">
        <v>156116</v>
      </c>
      <c r="V20" s="33" t="s">
        <v>398</v>
      </c>
      <c r="W20" s="28" t="s">
        <v>398</v>
      </c>
      <c r="X20" s="31"/>
      <c r="Y20" s="39">
        <v>10</v>
      </c>
      <c r="Z20" s="33" t="s">
        <v>536</v>
      </c>
    </row>
    <row r="21" spans="1:26" x14ac:dyDescent="0.25">
      <c r="A21" s="12"/>
      <c r="B21" s="35" t="s">
        <v>1249</v>
      </c>
      <c r="C21" s="23" t="s">
        <v>398</v>
      </c>
      <c r="D21" s="15"/>
      <c r="E21" s="36">
        <v>253089</v>
      </c>
      <c r="F21" s="37" t="s">
        <v>398</v>
      </c>
      <c r="G21" s="23" t="s">
        <v>398</v>
      </c>
      <c r="H21" s="15"/>
      <c r="I21" s="42">
        <v>16.2</v>
      </c>
      <c r="J21" s="37" t="s">
        <v>398</v>
      </c>
      <c r="K21" s="23"/>
      <c r="L21" s="15"/>
      <c r="M21" s="36">
        <v>62453</v>
      </c>
      <c r="N21" s="37" t="s">
        <v>398</v>
      </c>
      <c r="O21" s="23" t="s">
        <v>398</v>
      </c>
      <c r="P21" s="15"/>
      <c r="Q21" s="42">
        <v>4</v>
      </c>
      <c r="R21" s="37" t="s">
        <v>398</v>
      </c>
      <c r="S21" s="23"/>
      <c r="T21" s="15"/>
      <c r="U21" s="36">
        <v>93679</v>
      </c>
      <c r="V21" s="37" t="s">
        <v>398</v>
      </c>
      <c r="W21" s="23" t="s">
        <v>398</v>
      </c>
      <c r="X21" s="15"/>
      <c r="Y21" s="42">
        <v>6</v>
      </c>
      <c r="Z21" s="37" t="s">
        <v>398</v>
      </c>
    </row>
    <row r="22" spans="1:26" x14ac:dyDescent="0.25">
      <c r="A22" s="12"/>
      <c r="B22" s="30" t="s">
        <v>1250</v>
      </c>
      <c r="C22" s="28" t="s">
        <v>398</v>
      </c>
      <c r="D22" s="31"/>
      <c r="E22" s="32">
        <v>253089</v>
      </c>
      <c r="F22" s="33" t="s">
        <v>398</v>
      </c>
      <c r="G22" s="28" t="s">
        <v>398</v>
      </c>
      <c r="H22" s="31"/>
      <c r="I22" s="39">
        <v>12.9</v>
      </c>
      <c r="J22" s="33" t="s">
        <v>398</v>
      </c>
      <c r="K22" s="28"/>
      <c r="L22" s="31"/>
      <c r="M22" s="32">
        <v>78721</v>
      </c>
      <c r="N22" s="33" t="s">
        <v>398</v>
      </c>
      <c r="O22" s="28" t="s">
        <v>398</v>
      </c>
      <c r="P22" s="31"/>
      <c r="Q22" s="39">
        <v>4</v>
      </c>
      <c r="R22" s="33" t="s">
        <v>398</v>
      </c>
      <c r="S22" s="28"/>
      <c r="T22" s="31"/>
      <c r="U22" s="32">
        <v>98402</v>
      </c>
      <c r="V22" s="33" t="s">
        <v>398</v>
      </c>
      <c r="W22" s="28" t="s">
        <v>398</v>
      </c>
      <c r="X22" s="31"/>
      <c r="Y22" s="39">
        <v>5</v>
      </c>
      <c r="Z22" s="33" t="s">
        <v>398</v>
      </c>
    </row>
    <row r="23" spans="1:26" x14ac:dyDescent="0.25">
      <c r="A23" s="12"/>
      <c r="B23" s="78" t="s">
        <v>1251</v>
      </c>
      <c r="C23" s="23" t="s">
        <v>398</v>
      </c>
      <c r="D23" s="4"/>
      <c r="E23" s="4"/>
      <c r="F23" s="4"/>
      <c r="G23" s="23" t="s">
        <v>398</v>
      </c>
      <c r="H23" s="4"/>
      <c r="I23" s="4"/>
      <c r="J23" s="4"/>
      <c r="K23" s="23"/>
      <c r="L23" s="4"/>
      <c r="M23" s="4"/>
      <c r="N23" s="4"/>
      <c r="O23" s="23" t="s">
        <v>398</v>
      </c>
      <c r="P23" s="4"/>
      <c r="Q23" s="4"/>
      <c r="R23" s="4"/>
      <c r="S23" s="23"/>
      <c r="T23" s="4"/>
      <c r="U23" s="4"/>
      <c r="V23" s="4"/>
      <c r="W23" s="23" t="s">
        <v>398</v>
      </c>
      <c r="X23" s="4"/>
      <c r="Y23" s="4"/>
      <c r="Z23" s="4"/>
    </row>
    <row r="24" spans="1:26" x14ac:dyDescent="0.25">
      <c r="A24" s="12"/>
      <c r="B24" s="26" t="s">
        <v>413</v>
      </c>
      <c r="C24" s="28" t="s">
        <v>398</v>
      </c>
      <c r="D24" s="27"/>
      <c r="E24" s="27"/>
      <c r="F24" s="27"/>
      <c r="G24" s="28" t="s">
        <v>398</v>
      </c>
      <c r="H24" s="27"/>
      <c r="I24" s="27"/>
      <c r="J24" s="27"/>
      <c r="K24" s="28"/>
      <c r="L24" s="27"/>
      <c r="M24" s="27"/>
      <c r="N24" s="27"/>
      <c r="O24" s="28" t="s">
        <v>398</v>
      </c>
      <c r="P24" s="27"/>
      <c r="Q24" s="27"/>
      <c r="R24" s="27"/>
      <c r="S24" s="28"/>
      <c r="T24" s="27"/>
      <c r="U24" s="27"/>
      <c r="V24" s="27"/>
      <c r="W24" s="28" t="s">
        <v>398</v>
      </c>
      <c r="X24" s="27"/>
      <c r="Y24" s="27"/>
      <c r="Z24" s="27"/>
    </row>
    <row r="25" spans="1:26" x14ac:dyDescent="0.25">
      <c r="A25" s="12"/>
      <c r="B25" s="35" t="s">
        <v>1248</v>
      </c>
      <c r="C25" s="23" t="s">
        <v>398</v>
      </c>
      <c r="D25" s="15" t="s">
        <v>416</v>
      </c>
      <c r="E25" s="36">
        <v>322623</v>
      </c>
      <c r="F25" s="37" t="s">
        <v>398</v>
      </c>
      <c r="G25" s="23" t="s">
        <v>398</v>
      </c>
      <c r="H25" s="15"/>
      <c r="I25" s="42">
        <v>17.7</v>
      </c>
      <c r="J25" s="37" t="s">
        <v>536</v>
      </c>
      <c r="K25" s="23"/>
      <c r="L25" s="15" t="s">
        <v>416</v>
      </c>
      <c r="M25" s="36">
        <v>145983</v>
      </c>
      <c r="N25" s="37" t="s">
        <v>398</v>
      </c>
      <c r="O25" s="23" t="s">
        <v>398</v>
      </c>
      <c r="P25" s="15"/>
      <c r="Q25" s="42">
        <v>8</v>
      </c>
      <c r="R25" s="37" t="s">
        <v>536</v>
      </c>
      <c r="S25" s="23"/>
      <c r="T25" s="15"/>
      <c r="U25" s="42" t="s">
        <v>1252</v>
      </c>
      <c r="V25" s="37" t="s">
        <v>398</v>
      </c>
      <c r="W25" s="23" t="s">
        <v>398</v>
      </c>
      <c r="X25" s="15"/>
      <c r="Y25" s="42" t="s">
        <v>1252</v>
      </c>
      <c r="Z25" s="37" t="s">
        <v>398</v>
      </c>
    </row>
    <row r="26" spans="1:26" x14ac:dyDescent="0.25">
      <c r="A26" s="12"/>
      <c r="B26" s="30" t="s">
        <v>1249</v>
      </c>
      <c r="C26" s="28" t="s">
        <v>398</v>
      </c>
      <c r="D26" s="31"/>
      <c r="E26" s="32">
        <v>302668</v>
      </c>
      <c r="F26" s="33" t="s">
        <v>398</v>
      </c>
      <c r="G26" s="28" t="s">
        <v>398</v>
      </c>
      <c r="H26" s="31"/>
      <c r="I26" s="39">
        <v>16.600000000000001</v>
      </c>
      <c r="J26" s="33" t="s">
        <v>398</v>
      </c>
      <c r="K26" s="28"/>
      <c r="L26" s="31"/>
      <c r="M26" s="32">
        <v>73020</v>
      </c>
      <c r="N26" s="33" t="s">
        <v>398</v>
      </c>
      <c r="O26" s="28" t="s">
        <v>398</v>
      </c>
      <c r="P26" s="31"/>
      <c r="Q26" s="39">
        <v>4</v>
      </c>
      <c r="R26" s="33" t="s">
        <v>398</v>
      </c>
      <c r="S26" s="28"/>
      <c r="T26" s="31"/>
      <c r="U26" s="39" t="s">
        <v>1252</v>
      </c>
      <c r="V26" s="33" t="s">
        <v>398</v>
      </c>
      <c r="W26" s="28" t="s">
        <v>398</v>
      </c>
      <c r="X26" s="31"/>
      <c r="Y26" s="39" t="s">
        <v>1252</v>
      </c>
      <c r="Z26" s="33" t="s">
        <v>398</v>
      </c>
    </row>
    <row r="27" spans="1:26" x14ac:dyDescent="0.25">
      <c r="A27" s="12"/>
      <c r="B27" s="35" t="s">
        <v>1250</v>
      </c>
      <c r="C27" s="23" t="s">
        <v>398</v>
      </c>
      <c r="D27" s="15"/>
      <c r="E27" s="36">
        <v>302668</v>
      </c>
      <c r="F27" s="37" t="s">
        <v>398</v>
      </c>
      <c r="G27" s="23" t="s">
        <v>398</v>
      </c>
      <c r="H27" s="15"/>
      <c r="I27" s="42">
        <v>13.5</v>
      </c>
      <c r="J27" s="37" t="s">
        <v>398</v>
      </c>
      <c r="K27" s="23"/>
      <c r="L27" s="15"/>
      <c r="M27" s="36">
        <v>89879</v>
      </c>
      <c r="N27" s="37" t="s">
        <v>398</v>
      </c>
      <c r="O27" s="23" t="s">
        <v>398</v>
      </c>
      <c r="P27" s="15"/>
      <c r="Q27" s="42">
        <v>4</v>
      </c>
      <c r="R27" s="37" t="s">
        <v>398</v>
      </c>
      <c r="S27" s="23"/>
      <c r="T27" s="15"/>
      <c r="U27" s="42" t="s">
        <v>1252</v>
      </c>
      <c r="V27" s="37" t="s">
        <v>398</v>
      </c>
      <c r="W27" s="23" t="s">
        <v>398</v>
      </c>
      <c r="X27" s="15"/>
      <c r="Y27" s="42" t="s">
        <v>1252</v>
      </c>
      <c r="Z27" s="37" t="s">
        <v>398</v>
      </c>
    </row>
    <row r="28" spans="1:26" x14ac:dyDescent="0.25">
      <c r="A28" s="12"/>
      <c r="B28" s="26" t="s">
        <v>436</v>
      </c>
      <c r="C28" s="28" t="s">
        <v>398</v>
      </c>
      <c r="D28" s="27"/>
      <c r="E28" s="27"/>
      <c r="F28" s="27"/>
      <c r="G28" s="28" t="s">
        <v>398</v>
      </c>
      <c r="H28" s="27"/>
      <c r="I28" s="27"/>
      <c r="J28" s="27"/>
      <c r="K28" s="28"/>
      <c r="L28" s="27"/>
      <c r="M28" s="27"/>
      <c r="N28" s="27"/>
      <c r="O28" s="28" t="s">
        <v>398</v>
      </c>
      <c r="P28" s="27"/>
      <c r="Q28" s="27"/>
      <c r="R28" s="27"/>
      <c r="S28" s="28"/>
      <c r="T28" s="27"/>
      <c r="U28" s="27"/>
      <c r="V28" s="27"/>
      <c r="W28" s="28" t="s">
        <v>398</v>
      </c>
      <c r="X28" s="27"/>
      <c r="Y28" s="27"/>
      <c r="Z28" s="27"/>
    </row>
    <row r="29" spans="1:26" x14ac:dyDescent="0.25">
      <c r="A29" s="12"/>
      <c r="B29" s="35" t="s">
        <v>1248</v>
      </c>
      <c r="C29" s="23" t="s">
        <v>398</v>
      </c>
      <c r="D29" s="15" t="s">
        <v>416</v>
      </c>
      <c r="E29" s="36">
        <v>342505</v>
      </c>
      <c r="F29" s="37" t="s">
        <v>398</v>
      </c>
      <c r="G29" s="23" t="s">
        <v>398</v>
      </c>
      <c r="H29" s="15"/>
      <c r="I29" s="42">
        <v>21.9</v>
      </c>
      <c r="J29" s="37" t="s">
        <v>536</v>
      </c>
      <c r="K29" s="23"/>
      <c r="L29" s="15" t="s">
        <v>416</v>
      </c>
      <c r="M29" s="36">
        <v>125345</v>
      </c>
      <c r="N29" s="37" t="s">
        <v>398</v>
      </c>
      <c r="O29" s="23" t="s">
        <v>398</v>
      </c>
      <c r="P29" s="15"/>
      <c r="Q29" s="42">
        <v>8</v>
      </c>
      <c r="R29" s="37" t="s">
        <v>536</v>
      </c>
      <c r="S29" s="23"/>
      <c r="T29" s="15"/>
      <c r="U29" s="42" t="s">
        <v>1252</v>
      </c>
      <c r="V29" s="37" t="s">
        <v>398</v>
      </c>
      <c r="W29" s="23" t="s">
        <v>398</v>
      </c>
      <c r="X29" s="15"/>
      <c r="Y29" s="42" t="s">
        <v>1252</v>
      </c>
      <c r="Z29" s="37" t="s">
        <v>398</v>
      </c>
    </row>
    <row r="30" spans="1:26" x14ac:dyDescent="0.25">
      <c r="A30" s="12"/>
      <c r="B30" s="30" t="s">
        <v>1249</v>
      </c>
      <c r="C30" s="28" t="s">
        <v>398</v>
      </c>
      <c r="D30" s="31"/>
      <c r="E30" s="32">
        <v>323483</v>
      </c>
      <c r="F30" s="33" t="s">
        <v>398</v>
      </c>
      <c r="G30" s="28" t="s">
        <v>398</v>
      </c>
      <c r="H30" s="31"/>
      <c r="I30" s="39">
        <v>20.6</v>
      </c>
      <c r="J30" s="33" t="s">
        <v>398</v>
      </c>
      <c r="K30" s="28"/>
      <c r="L30" s="31"/>
      <c r="M30" s="32">
        <v>62691</v>
      </c>
      <c r="N30" s="33" t="s">
        <v>398</v>
      </c>
      <c r="O30" s="28" t="s">
        <v>398</v>
      </c>
      <c r="P30" s="31"/>
      <c r="Q30" s="39">
        <v>4</v>
      </c>
      <c r="R30" s="33" t="s">
        <v>398</v>
      </c>
      <c r="S30" s="28"/>
      <c r="T30" s="31"/>
      <c r="U30" s="39" t="s">
        <v>1252</v>
      </c>
      <c r="V30" s="33" t="s">
        <v>398</v>
      </c>
      <c r="W30" s="28" t="s">
        <v>398</v>
      </c>
      <c r="X30" s="31"/>
      <c r="Y30" s="39" t="s">
        <v>1252</v>
      </c>
      <c r="Z30" s="33" t="s">
        <v>398</v>
      </c>
    </row>
    <row r="31" spans="1:26" x14ac:dyDescent="0.25">
      <c r="A31" s="12"/>
      <c r="B31" s="35" t="s">
        <v>1250</v>
      </c>
      <c r="C31" s="23" t="s">
        <v>398</v>
      </c>
      <c r="D31" s="15"/>
      <c r="E31" s="36">
        <v>323483</v>
      </c>
      <c r="F31" s="37" t="s">
        <v>398</v>
      </c>
      <c r="G31" s="23" t="s">
        <v>398</v>
      </c>
      <c r="H31" s="15"/>
      <c r="I31" s="42">
        <v>16.5</v>
      </c>
      <c r="J31" s="37" t="s">
        <v>398</v>
      </c>
      <c r="K31" s="23"/>
      <c r="L31" s="15"/>
      <c r="M31" s="36">
        <v>78373</v>
      </c>
      <c r="N31" s="37" t="s">
        <v>398</v>
      </c>
      <c r="O31" s="23" t="s">
        <v>398</v>
      </c>
      <c r="P31" s="15"/>
      <c r="Q31" s="42">
        <v>4</v>
      </c>
      <c r="R31" s="37" t="s">
        <v>398</v>
      </c>
      <c r="S31" s="23"/>
      <c r="T31" s="15"/>
      <c r="U31" s="42" t="s">
        <v>1252</v>
      </c>
      <c r="V31" s="37" t="s">
        <v>398</v>
      </c>
      <c r="W31" s="23" t="s">
        <v>398</v>
      </c>
      <c r="X31" s="15"/>
      <c r="Y31" s="42" t="s">
        <v>1252</v>
      </c>
      <c r="Z31" s="37" t="s">
        <v>398</v>
      </c>
    </row>
    <row r="32" spans="1:26" ht="15" customHeight="1" x14ac:dyDescent="0.25">
      <c r="A32" s="12" t="s">
        <v>1496</v>
      </c>
      <c r="B32" s="11" t="s">
        <v>7</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19" t="s">
        <v>1254</v>
      </c>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x14ac:dyDescent="0.25">
      <c r="A34" s="12"/>
      <c r="B34" s="58"/>
      <c r="C34" s="58"/>
      <c r="D34" s="58"/>
      <c r="E34" s="58"/>
      <c r="F34" s="58"/>
      <c r="G34" s="58"/>
      <c r="H34" s="58"/>
      <c r="I34" s="58"/>
      <c r="J34" s="58"/>
      <c r="K34" s="58"/>
      <c r="L34" s="58"/>
      <c r="M34" s="58"/>
      <c r="N34" s="58"/>
      <c r="O34" s="58"/>
      <c r="P34" s="58"/>
      <c r="Q34" s="58"/>
      <c r="R34" s="58"/>
      <c r="S34" s="58"/>
      <c r="T34" s="58"/>
      <c r="U34" s="58"/>
      <c r="V34" s="58"/>
      <c r="W34" s="58"/>
      <c r="X34" s="58"/>
      <c r="Y34" s="58"/>
      <c r="Z34" s="58"/>
    </row>
    <row r="35" spans="1:26" x14ac:dyDescent="0.25">
      <c r="A35" s="12"/>
      <c r="B35" s="4"/>
      <c r="C35" s="4"/>
      <c r="D35" s="4"/>
      <c r="E35" s="4"/>
      <c r="F35" s="4"/>
      <c r="G35" s="4"/>
      <c r="H35" s="4"/>
      <c r="I35" s="4"/>
      <c r="J35" s="4"/>
    </row>
    <row r="36" spans="1:26" ht="15.75" thickBot="1" x14ac:dyDescent="0.3">
      <c r="A36" s="12"/>
      <c r="B36" s="51" t="s">
        <v>397</v>
      </c>
      <c r="C36" s="23" t="s">
        <v>398</v>
      </c>
      <c r="D36" s="50" t="s">
        <v>574</v>
      </c>
      <c r="E36" s="50"/>
      <c r="F36" s="50"/>
      <c r="G36" s="50"/>
      <c r="H36" s="50"/>
      <c r="I36" s="50"/>
      <c r="J36" s="23"/>
    </row>
    <row r="37" spans="1:26" ht="15.75" thickBot="1" x14ac:dyDescent="0.3">
      <c r="A37" s="12"/>
      <c r="B37" s="23"/>
      <c r="C37" s="23" t="s">
        <v>398</v>
      </c>
      <c r="D37" s="52">
        <v>2013</v>
      </c>
      <c r="E37" s="52"/>
      <c r="F37" s="23"/>
      <c r="G37" s="23"/>
      <c r="H37" s="52">
        <v>2012</v>
      </c>
      <c r="I37" s="52"/>
      <c r="J37" s="23"/>
    </row>
    <row r="38" spans="1:26" x14ac:dyDescent="0.25">
      <c r="A38" s="12"/>
      <c r="B38" s="30" t="s">
        <v>1255</v>
      </c>
      <c r="C38" s="28" t="s">
        <v>398</v>
      </c>
      <c r="D38" s="31" t="s">
        <v>416</v>
      </c>
      <c r="E38" s="32">
        <v>299382</v>
      </c>
      <c r="F38" s="33" t="s">
        <v>398</v>
      </c>
      <c r="G38" s="28"/>
      <c r="H38" s="31" t="s">
        <v>416</v>
      </c>
      <c r="I38" s="32">
        <v>320611</v>
      </c>
      <c r="J38" s="33" t="s">
        <v>398</v>
      </c>
    </row>
    <row r="39" spans="1:26" x14ac:dyDescent="0.25">
      <c r="A39" s="12"/>
      <c r="B39" s="35" t="s">
        <v>1256</v>
      </c>
      <c r="C39" s="23" t="s">
        <v>398</v>
      </c>
      <c r="D39" s="4"/>
      <c r="E39" s="4"/>
      <c r="F39" s="4"/>
      <c r="G39" s="23"/>
      <c r="H39" s="4"/>
      <c r="I39" s="4"/>
      <c r="J39" s="4"/>
    </row>
    <row r="40" spans="1:26" ht="25.5" x14ac:dyDescent="0.25">
      <c r="A40" s="12"/>
      <c r="B40" s="53" t="s">
        <v>1257</v>
      </c>
      <c r="C40" s="28" t="s">
        <v>398</v>
      </c>
      <c r="D40" s="31"/>
      <c r="E40" s="39" t="s">
        <v>1258</v>
      </c>
      <c r="F40" s="33" t="s">
        <v>443</v>
      </c>
      <c r="G40" s="28"/>
      <c r="H40" s="31"/>
      <c r="I40" s="39" t="s">
        <v>1259</v>
      </c>
      <c r="J40" s="33" t="s">
        <v>443</v>
      </c>
    </row>
    <row r="41" spans="1:26" x14ac:dyDescent="0.25">
      <c r="A41" s="12"/>
      <c r="B41" s="56" t="s">
        <v>1260</v>
      </c>
      <c r="C41" s="23" t="s">
        <v>398</v>
      </c>
      <c r="D41" s="15"/>
      <c r="E41" s="36">
        <v>4766</v>
      </c>
      <c r="F41" s="37" t="s">
        <v>398</v>
      </c>
      <c r="G41" s="23"/>
      <c r="H41" s="15"/>
      <c r="I41" s="36">
        <v>4047</v>
      </c>
      <c r="J41" s="37" t="s">
        <v>398</v>
      </c>
    </row>
    <row r="42" spans="1:26" ht="15.75" thickBot="1" x14ac:dyDescent="0.3">
      <c r="A42" s="12"/>
      <c r="B42" s="53" t="s">
        <v>1261</v>
      </c>
      <c r="C42" s="28" t="s">
        <v>398</v>
      </c>
      <c r="D42" s="31"/>
      <c r="E42" s="39" t="s">
        <v>1262</v>
      </c>
      <c r="F42" s="33" t="s">
        <v>443</v>
      </c>
      <c r="G42" s="28"/>
      <c r="H42" s="31"/>
      <c r="I42" s="39" t="s">
        <v>1263</v>
      </c>
      <c r="J42" s="33" t="s">
        <v>443</v>
      </c>
    </row>
    <row r="43" spans="1:26" x14ac:dyDescent="0.25">
      <c r="A43" s="12"/>
      <c r="B43" s="16"/>
      <c r="C43" s="16" t="s">
        <v>398</v>
      </c>
      <c r="D43" s="40"/>
      <c r="E43" s="40"/>
      <c r="F43" s="16"/>
      <c r="G43" s="16"/>
      <c r="H43" s="40"/>
      <c r="I43" s="40"/>
      <c r="J43" s="16"/>
    </row>
    <row r="44" spans="1:26" x14ac:dyDescent="0.25">
      <c r="A44" s="12"/>
      <c r="B44" s="35" t="s">
        <v>1264</v>
      </c>
      <c r="C44" s="23" t="s">
        <v>398</v>
      </c>
      <c r="D44" s="15"/>
      <c r="E44" s="36">
        <v>260241</v>
      </c>
      <c r="F44" s="37" t="s">
        <v>398</v>
      </c>
      <c r="G44" s="23"/>
      <c r="H44" s="15"/>
      <c r="I44" s="36">
        <v>253089</v>
      </c>
      <c r="J44" s="37" t="s">
        <v>398</v>
      </c>
    </row>
    <row r="45" spans="1:26" ht="25.5" x14ac:dyDescent="0.25">
      <c r="A45" s="12"/>
      <c r="B45" s="53" t="s">
        <v>1265</v>
      </c>
      <c r="C45" s="28" t="s">
        <v>398</v>
      </c>
      <c r="D45" s="31"/>
      <c r="E45" s="32">
        <v>19851</v>
      </c>
      <c r="F45" s="33" t="s">
        <v>398</v>
      </c>
      <c r="G45" s="28"/>
      <c r="H45" s="31"/>
      <c r="I45" s="32">
        <v>18908</v>
      </c>
      <c r="J45" s="33" t="s">
        <v>398</v>
      </c>
    </row>
    <row r="46" spans="1:26" ht="39" thickBot="1" x14ac:dyDescent="0.3">
      <c r="A46" s="12"/>
      <c r="B46" s="56" t="s">
        <v>1266</v>
      </c>
      <c r="C46" s="23" t="s">
        <v>398</v>
      </c>
      <c r="D46" s="15"/>
      <c r="E46" s="42">
        <v>104</v>
      </c>
      <c r="F46" s="37" t="s">
        <v>398</v>
      </c>
      <c r="G46" s="23"/>
      <c r="H46" s="15"/>
      <c r="I46" s="42">
        <v>114</v>
      </c>
      <c r="J46" s="37" t="s">
        <v>398</v>
      </c>
    </row>
    <row r="47" spans="1:26" x14ac:dyDescent="0.25">
      <c r="A47" s="12"/>
      <c r="B47" s="16"/>
      <c r="C47" s="16" t="s">
        <v>398</v>
      </c>
      <c r="D47" s="40"/>
      <c r="E47" s="40"/>
      <c r="F47" s="16"/>
      <c r="G47" s="16"/>
      <c r="H47" s="40"/>
      <c r="I47" s="40"/>
      <c r="J47" s="16"/>
    </row>
    <row r="48" spans="1:26" ht="15.75" thickBot="1" x14ac:dyDescent="0.3">
      <c r="A48" s="12"/>
      <c r="B48" s="30" t="s">
        <v>1267</v>
      </c>
      <c r="C48" s="28" t="s">
        <v>398</v>
      </c>
      <c r="D48" s="31" t="s">
        <v>416</v>
      </c>
      <c r="E48" s="32">
        <v>280196</v>
      </c>
      <c r="F48" s="33" t="s">
        <v>398</v>
      </c>
      <c r="G48" s="28"/>
      <c r="H48" s="31" t="s">
        <v>416</v>
      </c>
      <c r="I48" s="32">
        <v>272111</v>
      </c>
      <c r="J48" s="33" t="s">
        <v>398</v>
      </c>
    </row>
    <row r="49" spans="1:9" ht="15.75" thickTop="1" x14ac:dyDescent="0.25">
      <c r="A49" s="12"/>
      <c r="B49" s="16"/>
      <c r="C49" s="16" t="s">
        <v>398</v>
      </c>
      <c r="D49" s="43"/>
      <c r="E49" s="43"/>
      <c r="F49" s="16"/>
      <c r="G49" s="16"/>
      <c r="H49" s="43"/>
      <c r="I49" s="43"/>
    </row>
  </sheetData>
  <mergeCells count="39">
    <mergeCell ref="B6:Z6"/>
    <mergeCell ref="A32:A49"/>
    <mergeCell ref="B32:Z32"/>
    <mergeCell ref="B33:Z33"/>
    <mergeCell ref="B34:Z34"/>
    <mergeCell ref="D36:I36"/>
    <mergeCell ref="D37:E37"/>
    <mergeCell ref="H37:I37"/>
    <mergeCell ref="A1:A2"/>
    <mergeCell ref="B1:Z1"/>
    <mergeCell ref="B2:Z2"/>
    <mergeCell ref="B3:Z3"/>
    <mergeCell ref="A4:A31"/>
    <mergeCell ref="B4:Z4"/>
    <mergeCell ref="B5:Z5"/>
    <mergeCell ref="Z8:Z12"/>
    <mergeCell ref="D13:E13"/>
    <mergeCell ref="H13:I13"/>
    <mergeCell ref="L13:M13"/>
    <mergeCell ref="P13:Q13"/>
    <mergeCell ref="T13:U13"/>
    <mergeCell ref="X13:Y13"/>
    <mergeCell ref="R8:R12"/>
    <mergeCell ref="S8:S12"/>
    <mergeCell ref="T8:Y8"/>
    <mergeCell ref="T9:Y9"/>
    <mergeCell ref="T10:Y10"/>
    <mergeCell ref="T11:Y11"/>
    <mergeCell ref="T12:Y12"/>
    <mergeCell ref="B8:B12"/>
    <mergeCell ref="C8:C12"/>
    <mergeCell ref="D8:I12"/>
    <mergeCell ref="J8:J12"/>
    <mergeCell ref="K8:K12"/>
    <mergeCell ref="L8:Q8"/>
    <mergeCell ref="L9:Q9"/>
    <mergeCell ref="L10:Q10"/>
    <mergeCell ref="L11:Q11"/>
    <mergeCell ref="L12:Q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3" width="36.5703125" bestFit="1" customWidth="1"/>
    <col min="4" max="4" width="2.85546875" customWidth="1"/>
    <col min="5" max="5" width="8.7109375" customWidth="1"/>
    <col min="6" max="6" width="1.85546875" bestFit="1" customWidth="1"/>
    <col min="7" max="7" width="1.5703125" bestFit="1" customWidth="1"/>
    <col min="8" max="8" width="3" customWidth="1"/>
    <col min="9" max="9" width="9.42578125" customWidth="1"/>
    <col min="10" max="10" width="1.85546875" bestFit="1" customWidth="1"/>
    <col min="11" max="11" width="1.5703125" bestFit="1" customWidth="1"/>
    <col min="12" max="12" width="1.85546875" customWidth="1"/>
    <col min="13" max="13" width="6" customWidth="1"/>
    <col min="14" max="14" width="1.85546875" bestFit="1" customWidth="1"/>
    <col min="15" max="15" width="1.5703125" bestFit="1" customWidth="1"/>
    <col min="16" max="16" width="2" customWidth="1"/>
    <col min="17" max="17" width="6.42578125" customWidth="1"/>
    <col min="18" max="18" width="1.85546875" bestFit="1" customWidth="1"/>
    <col min="19" max="19" width="1.5703125" bestFit="1" customWidth="1"/>
    <col min="20" max="20" width="2.85546875" customWidth="1"/>
    <col min="21" max="21" width="8.7109375" customWidth="1"/>
    <col min="22" max="22" width="1.85546875" bestFit="1" customWidth="1"/>
    <col min="23" max="23" width="1.5703125" bestFit="1" customWidth="1"/>
    <col min="24" max="24" width="3" customWidth="1"/>
    <col min="25" max="25" width="9.42578125" customWidth="1"/>
    <col min="26" max="26" width="1.85546875" bestFit="1" customWidth="1"/>
    <col min="27" max="27" width="1.5703125" bestFit="1" customWidth="1"/>
    <col min="28" max="28" width="1.85546875" customWidth="1"/>
    <col min="29" max="29" width="6" customWidth="1"/>
    <col min="30" max="30" width="1.85546875" bestFit="1" customWidth="1"/>
    <col min="31" max="31" width="1.5703125" bestFit="1" customWidth="1"/>
    <col min="32" max="32" width="2" customWidth="1"/>
    <col min="33" max="33" width="6.42578125" customWidth="1"/>
    <col min="34" max="34" width="1.85546875" bestFit="1" customWidth="1"/>
  </cols>
  <sheetData>
    <row r="1" spans="1:34" ht="15" customHeight="1" x14ac:dyDescent="0.25">
      <c r="A1" s="9" t="s">
        <v>149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126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49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9" t="s">
        <v>1272</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2"/>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row>
    <row r="7" spans="1:34"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2"/>
      <c r="B8" s="23"/>
      <c r="C8" s="23" t="s">
        <v>398</v>
      </c>
      <c r="D8" s="50" t="s">
        <v>1273</v>
      </c>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23"/>
    </row>
    <row r="9" spans="1:34" ht="19.5" customHeight="1" x14ac:dyDescent="0.25">
      <c r="A9" s="12"/>
      <c r="B9" s="48"/>
      <c r="C9" s="48" t="s">
        <v>398</v>
      </c>
      <c r="D9" s="63" t="s">
        <v>574</v>
      </c>
      <c r="E9" s="63"/>
      <c r="F9" s="54"/>
      <c r="G9" s="54" t="s">
        <v>398</v>
      </c>
      <c r="H9" s="63" t="s">
        <v>1274</v>
      </c>
      <c r="I9" s="63"/>
      <c r="J9" s="54"/>
      <c r="K9" s="54" t="s">
        <v>398</v>
      </c>
      <c r="L9" s="63" t="s">
        <v>1275</v>
      </c>
      <c r="M9" s="63"/>
      <c r="N9" s="54"/>
      <c r="O9" s="54" t="s">
        <v>398</v>
      </c>
      <c r="P9" s="63" t="s">
        <v>1276</v>
      </c>
      <c r="Q9" s="63"/>
      <c r="R9" s="54"/>
      <c r="S9" s="54" t="s">
        <v>398</v>
      </c>
      <c r="T9" s="63" t="s">
        <v>574</v>
      </c>
      <c r="U9" s="63"/>
      <c r="V9" s="54"/>
      <c r="W9" s="54" t="s">
        <v>398</v>
      </c>
      <c r="X9" s="63" t="s">
        <v>1274</v>
      </c>
      <c r="Y9" s="63"/>
      <c r="Z9" s="54"/>
      <c r="AA9" s="54" t="s">
        <v>398</v>
      </c>
      <c r="AB9" s="63" t="s">
        <v>1275</v>
      </c>
      <c r="AC9" s="63"/>
      <c r="AD9" s="54"/>
      <c r="AE9" s="54" t="s">
        <v>398</v>
      </c>
      <c r="AF9" s="63" t="s">
        <v>1276</v>
      </c>
      <c r="AG9" s="63"/>
      <c r="AH9" s="48"/>
    </row>
    <row r="10" spans="1:34" ht="15.75" thickBot="1" x14ac:dyDescent="0.3">
      <c r="A10" s="12"/>
      <c r="B10" s="48"/>
      <c r="C10" s="48"/>
      <c r="D10" s="50">
        <v>2013</v>
      </c>
      <c r="E10" s="50"/>
      <c r="F10" s="48"/>
      <c r="G10" s="48"/>
      <c r="H10" s="50">
        <v>2013</v>
      </c>
      <c r="I10" s="50"/>
      <c r="J10" s="48"/>
      <c r="K10" s="48"/>
      <c r="L10" s="50">
        <v>2013</v>
      </c>
      <c r="M10" s="50"/>
      <c r="N10" s="48"/>
      <c r="O10" s="48"/>
      <c r="P10" s="50">
        <v>2013</v>
      </c>
      <c r="Q10" s="50"/>
      <c r="R10" s="48"/>
      <c r="S10" s="48"/>
      <c r="T10" s="50">
        <v>2012</v>
      </c>
      <c r="U10" s="50"/>
      <c r="V10" s="48"/>
      <c r="W10" s="48"/>
      <c r="X10" s="50">
        <v>2012</v>
      </c>
      <c r="Y10" s="50"/>
      <c r="Z10" s="48"/>
      <c r="AA10" s="48"/>
      <c r="AB10" s="50">
        <v>2012</v>
      </c>
      <c r="AC10" s="50"/>
      <c r="AD10" s="48"/>
      <c r="AE10" s="48"/>
      <c r="AF10" s="50">
        <v>2012</v>
      </c>
      <c r="AG10" s="50"/>
      <c r="AH10" s="48"/>
    </row>
    <row r="11" spans="1:34" ht="15.75" thickBot="1" x14ac:dyDescent="0.3">
      <c r="A11" s="12"/>
      <c r="B11" s="51" t="s">
        <v>1277</v>
      </c>
      <c r="C11" s="23" t="s">
        <v>398</v>
      </c>
      <c r="D11" s="54"/>
      <c r="E11" s="54"/>
      <c r="F11" s="23"/>
      <c r="G11" s="23" t="s">
        <v>398</v>
      </c>
      <c r="H11" s="54"/>
      <c r="I11" s="54"/>
      <c r="J11" s="23"/>
      <c r="K11" s="23" t="s">
        <v>398</v>
      </c>
      <c r="L11" s="54"/>
      <c r="M11" s="54"/>
      <c r="N11" s="23"/>
      <c r="O11" s="23" t="s">
        <v>398</v>
      </c>
      <c r="P11" s="54"/>
      <c r="Q11" s="54"/>
      <c r="R11" s="23"/>
      <c r="S11" s="23" t="s">
        <v>398</v>
      </c>
      <c r="T11" s="54"/>
      <c r="U11" s="54"/>
      <c r="V11" s="23"/>
      <c r="W11" s="23" t="s">
        <v>398</v>
      </c>
      <c r="X11" s="54"/>
      <c r="Y11" s="54"/>
      <c r="Z11" s="23"/>
      <c r="AA11" s="23" t="s">
        <v>398</v>
      </c>
      <c r="AB11" s="54"/>
      <c r="AC11" s="54"/>
      <c r="AD11" s="23"/>
      <c r="AE11" s="23" t="s">
        <v>398</v>
      </c>
      <c r="AF11" s="54"/>
      <c r="AG11" s="54"/>
      <c r="AH11" s="23"/>
    </row>
    <row r="12" spans="1:34" x14ac:dyDescent="0.25">
      <c r="A12" s="12"/>
      <c r="B12" s="30" t="s">
        <v>1278</v>
      </c>
      <c r="C12" s="28" t="s">
        <v>398</v>
      </c>
      <c r="D12" s="31" t="s">
        <v>416</v>
      </c>
      <c r="E12" s="32">
        <v>19748</v>
      </c>
      <c r="F12" s="33" t="s">
        <v>398</v>
      </c>
      <c r="G12" s="28" t="s">
        <v>398</v>
      </c>
      <c r="H12" s="31" t="s">
        <v>416</v>
      </c>
      <c r="I12" s="32">
        <v>19500</v>
      </c>
      <c r="J12" s="33" t="s">
        <v>398</v>
      </c>
      <c r="K12" s="28" t="s">
        <v>398</v>
      </c>
      <c r="L12" s="31" t="s">
        <v>416</v>
      </c>
      <c r="M12" s="32">
        <v>19184</v>
      </c>
      <c r="N12" s="33" t="s">
        <v>398</v>
      </c>
      <c r="O12" s="28" t="s">
        <v>398</v>
      </c>
      <c r="P12" s="31" t="s">
        <v>416</v>
      </c>
      <c r="Q12" s="32">
        <v>19085</v>
      </c>
      <c r="R12" s="33" t="s">
        <v>398</v>
      </c>
      <c r="S12" s="28" t="s">
        <v>398</v>
      </c>
      <c r="T12" s="31" t="s">
        <v>416</v>
      </c>
      <c r="U12" s="32">
        <v>19656</v>
      </c>
      <c r="V12" s="33" t="s">
        <v>398</v>
      </c>
      <c r="W12" s="28" t="s">
        <v>398</v>
      </c>
      <c r="X12" s="31" t="s">
        <v>416</v>
      </c>
      <c r="Y12" s="32">
        <v>19671</v>
      </c>
      <c r="Z12" s="33" t="s">
        <v>398</v>
      </c>
      <c r="AA12" s="28" t="s">
        <v>398</v>
      </c>
      <c r="AB12" s="31" t="s">
        <v>416</v>
      </c>
      <c r="AC12" s="32">
        <v>19700</v>
      </c>
      <c r="AD12" s="33" t="s">
        <v>398</v>
      </c>
      <c r="AE12" s="28" t="s">
        <v>398</v>
      </c>
      <c r="AF12" s="31" t="s">
        <v>416</v>
      </c>
      <c r="AG12" s="32">
        <v>18925</v>
      </c>
      <c r="AH12" s="33" t="s">
        <v>398</v>
      </c>
    </row>
    <row r="13" spans="1:34" ht="15.75" thickBot="1" x14ac:dyDescent="0.3">
      <c r="A13" s="12"/>
      <c r="B13" s="35" t="s">
        <v>1279</v>
      </c>
      <c r="C13" s="23" t="s">
        <v>398</v>
      </c>
      <c r="D13" s="15"/>
      <c r="E13" s="36">
        <v>2772</v>
      </c>
      <c r="F13" s="37" t="s">
        <v>398</v>
      </c>
      <c r="G13" s="23" t="s">
        <v>398</v>
      </c>
      <c r="H13" s="15"/>
      <c r="I13" s="36">
        <v>2627</v>
      </c>
      <c r="J13" s="37" t="s">
        <v>398</v>
      </c>
      <c r="K13" s="23" t="s">
        <v>398</v>
      </c>
      <c r="L13" s="15"/>
      <c r="M13" s="36">
        <v>2483</v>
      </c>
      <c r="N13" s="37" t="s">
        <v>398</v>
      </c>
      <c r="O13" s="23" t="s">
        <v>398</v>
      </c>
      <c r="P13" s="15"/>
      <c r="Q13" s="36">
        <v>2578</v>
      </c>
      <c r="R13" s="37" t="s">
        <v>398</v>
      </c>
      <c r="S13" s="23" t="s">
        <v>398</v>
      </c>
      <c r="T13" s="15"/>
      <c r="U13" s="36">
        <v>2629</v>
      </c>
      <c r="V13" s="37" t="s">
        <v>398</v>
      </c>
      <c r="W13" s="23" t="s">
        <v>398</v>
      </c>
      <c r="X13" s="15"/>
      <c r="Y13" s="36">
        <v>2707</v>
      </c>
      <c r="Z13" s="37" t="s">
        <v>398</v>
      </c>
      <c r="AA13" s="23" t="s">
        <v>398</v>
      </c>
      <c r="AB13" s="15"/>
      <c r="AC13" s="36">
        <v>2809</v>
      </c>
      <c r="AD13" s="37" t="s">
        <v>398</v>
      </c>
      <c r="AE13" s="23" t="s">
        <v>398</v>
      </c>
      <c r="AF13" s="15"/>
      <c r="AG13" s="36">
        <v>2799</v>
      </c>
      <c r="AH13" s="37" t="s">
        <v>398</v>
      </c>
    </row>
    <row r="14" spans="1:34" x14ac:dyDescent="0.25">
      <c r="A14" s="12"/>
      <c r="B14" s="16"/>
      <c r="C14" s="16" t="s">
        <v>398</v>
      </c>
      <c r="D14" s="40"/>
      <c r="E14" s="40"/>
      <c r="F14" s="16"/>
      <c r="G14" s="16" t="s">
        <v>398</v>
      </c>
      <c r="H14" s="40"/>
      <c r="I14" s="40"/>
      <c r="J14" s="16"/>
      <c r="K14" s="16" t="s">
        <v>398</v>
      </c>
      <c r="L14" s="40"/>
      <c r="M14" s="40"/>
      <c r="N14" s="16"/>
      <c r="O14" s="16" t="s">
        <v>398</v>
      </c>
      <c r="P14" s="40"/>
      <c r="Q14" s="40"/>
      <c r="R14" s="16"/>
      <c r="S14" s="16" t="s">
        <v>398</v>
      </c>
      <c r="T14" s="40"/>
      <c r="U14" s="40"/>
      <c r="V14" s="16"/>
      <c r="W14" s="16" t="s">
        <v>398</v>
      </c>
      <c r="X14" s="40"/>
      <c r="Y14" s="40"/>
      <c r="Z14" s="16"/>
      <c r="AA14" s="16" t="s">
        <v>398</v>
      </c>
      <c r="AB14" s="40"/>
      <c r="AC14" s="40"/>
      <c r="AD14" s="16"/>
      <c r="AE14" s="16" t="s">
        <v>398</v>
      </c>
      <c r="AF14" s="40"/>
      <c r="AG14" s="40"/>
      <c r="AH14" s="16"/>
    </row>
    <row r="15" spans="1:34" x14ac:dyDescent="0.25">
      <c r="A15" s="12"/>
      <c r="B15" s="30" t="s">
        <v>100</v>
      </c>
      <c r="C15" s="28" t="s">
        <v>398</v>
      </c>
      <c r="D15" s="31"/>
      <c r="E15" s="32">
        <v>16976</v>
      </c>
      <c r="F15" s="33" t="s">
        <v>398</v>
      </c>
      <c r="G15" s="28" t="s">
        <v>398</v>
      </c>
      <c r="H15" s="31"/>
      <c r="I15" s="32">
        <v>16873</v>
      </c>
      <c r="J15" s="33" t="s">
        <v>398</v>
      </c>
      <c r="K15" s="28" t="s">
        <v>398</v>
      </c>
      <c r="L15" s="31"/>
      <c r="M15" s="32">
        <v>16701</v>
      </c>
      <c r="N15" s="33" t="s">
        <v>398</v>
      </c>
      <c r="O15" s="28" t="s">
        <v>398</v>
      </c>
      <c r="P15" s="31"/>
      <c r="Q15" s="32">
        <v>16507</v>
      </c>
      <c r="R15" s="33" t="s">
        <v>398</v>
      </c>
      <c r="S15" s="28" t="s">
        <v>398</v>
      </c>
      <c r="T15" s="31"/>
      <c r="U15" s="32">
        <v>17027</v>
      </c>
      <c r="V15" s="33" t="s">
        <v>398</v>
      </c>
      <c r="W15" s="28" t="s">
        <v>398</v>
      </c>
      <c r="X15" s="31"/>
      <c r="Y15" s="32">
        <v>16964</v>
      </c>
      <c r="Z15" s="33" t="s">
        <v>398</v>
      </c>
      <c r="AA15" s="28" t="s">
        <v>398</v>
      </c>
      <c r="AB15" s="31"/>
      <c r="AC15" s="32">
        <v>16891</v>
      </c>
      <c r="AD15" s="33" t="s">
        <v>398</v>
      </c>
      <c r="AE15" s="28" t="s">
        <v>398</v>
      </c>
      <c r="AF15" s="31"/>
      <c r="AG15" s="32">
        <v>16126</v>
      </c>
      <c r="AH15" s="33" t="s">
        <v>398</v>
      </c>
    </row>
    <row r="16" spans="1:34" ht="15.75" thickBot="1" x14ac:dyDescent="0.3">
      <c r="A16" s="12"/>
      <c r="B16" s="35" t="s">
        <v>101</v>
      </c>
      <c r="C16" s="23" t="s">
        <v>398</v>
      </c>
      <c r="D16" s="15"/>
      <c r="E16" s="42">
        <v>720</v>
      </c>
      <c r="F16" s="37" t="s">
        <v>398</v>
      </c>
      <c r="G16" s="23" t="s">
        <v>398</v>
      </c>
      <c r="H16" s="15"/>
      <c r="I16" s="42">
        <v>532</v>
      </c>
      <c r="J16" s="37" t="s">
        <v>398</v>
      </c>
      <c r="K16" s="23" t="s">
        <v>398</v>
      </c>
      <c r="L16" s="15"/>
      <c r="M16" s="42">
        <v>403</v>
      </c>
      <c r="N16" s="37" t="s">
        <v>398</v>
      </c>
      <c r="O16" s="23" t="s">
        <v>398</v>
      </c>
      <c r="P16" s="15"/>
      <c r="Q16" s="42">
        <v>391</v>
      </c>
      <c r="R16" s="37" t="s">
        <v>398</v>
      </c>
      <c r="S16" s="23" t="s">
        <v>398</v>
      </c>
      <c r="T16" s="15"/>
      <c r="U16" s="42">
        <v>909</v>
      </c>
      <c r="V16" s="37" t="s">
        <v>398</v>
      </c>
      <c r="W16" s="23" t="s">
        <v>398</v>
      </c>
      <c r="X16" s="15"/>
      <c r="Y16" s="42">
        <v>793</v>
      </c>
      <c r="Z16" s="37" t="s">
        <v>398</v>
      </c>
      <c r="AA16" s="23" t="s">
        <v>398</v>
      </c>
      <c r="AB16" s="15"/>
      <c r="AC16" s="36">
        <v>1181</v>
      </c>
      <c r="AD16" s="37" t="s">
        <v>398</v>
      </c>
      <c r="AE16" s="23" t="s">
        <v>398</v>
      </c>
      <c r="AF16" s="15"/>
      <c r="AG16" s="42">
        <v>704</v>
      </c>
      <c r="AH16" s="37" t="s">
        <v>398</v>
      </c>
    </row>
    <row r="17" spans="1:34" x14ac:dyDescent="0.25">
      <c r="A17" s="12"/>
      <c r="B17" s="16"/>
      <c r="C17" s="16" t="s">
        <v>398</v>
      </c>
      <c r="D17" s="40"/>
      <c r="E17" s="40"/>
      <c r="F17" s="16"/>
      <c r="G17" s="16" t="s">
        <v>398</v>
      </c>
      <c r="H17" s="40"/>
      <c r="I17" s="40"/>
      <c r="J17" s="16"/>
      <c r="K17" s="16" t="s">
        <v>398</v>
      </c>
      <c r="L17" s="40"/>
      <c r="M17" s="40"/>
      <c r="N17" s="16"/>
      <c r="O17" s="16" t="s">
        <v>398</v>
      </c>
      <c r="P17" s="40"/>
      <c r="Q17" s="40"/>
      <c r="R17" s="16"/>
      <c r="S17" s="16" t="s">
        <v>398</v>
      </c>
      <c r="T17" s="40"/>
      <c r="U17" s="40"/>
      <c r="V17" s="16"/>
      <c r="W17" s="16" t="s">
        <v>398</v>
      </c>
      <c r="X17" s="40"/>
      <c r="Y17" s="40"/>
      <c r="Z17" s="16"/>
      <c r="AA17" s="16" t="s">
        <v>398</v>
      </c>
      <c r="AB17" s="40"/>
      <c r="AC17" s="40"/>
      <c r="AD17" s="16"/>
      <c r="AE17" s="16" t="s">
        <v>398</v>
      </c>
      <c r="AF17" s="40"/>
      <c r="AG17" s="40"/>
      <c r="AH17" s="16"/>
    </row>
    <row r="18" spans="1:34" ht="25.5" x14ac:dyDescent="0.25">
      <c r="A18" s="12"/>
      <c r="B18" s="53" t="s">
        <v>102</v>
      </c>
      <c r="C18" s="28" t="s">
        <v>398</v>
      </c>
      <c r="D18" s="31"/>
      <c r="E18" s="32">
        <v>16256</v>
      </c>
      <c r="F18" s="33" t="s">
        <v>398</v>
      </c>
      <c r="G18" s="28" t="s">
        <v>398</v>
      </c>
      <c r="H18" s="31"/>
      <c r="I18" s="32">
        <v>16341</v>
      </c>
      <c r="J18" s="33" t="s">
        <v>398</v>
      </c>
      <c r="K18" s="28" t="s">
        <v>398</v>
      </c>
      <c r="L18" s="31"/>
      <c r="M18" s="32">
        <v>16298</v>
      </c>
      <c r="N18" s="33" t="s">
        <v>398</v>
      </c>
      <c r="O18" s="28" t="s">
        <v>398</v>
      </c>
      <c r="P18" s="31"/>
      <c r="Q18" s="32">
        <v>16116</v>
      </c>
      <c r="R18" s="33" t="s">
        <v>398</v>
      </c>
      <c r="S18" s="28" t="s">
        <v>398</v>
      </c>
      <c r="T18" s="31"/>
      <c r="U18" s="32">
        <v>16118</v>
      </c>
      <c r="V18" s="33" t="s">
        <v>398</v>
      </c>
      <c r="W18" s="28" t="s">
        <v>398</v>
      </c>
      <c r="X18" s="31"/>
      <c r="Y18" s="32">
        <v>16171</v>
      </c>
      <c r="Z18" s="33" t="s">
        <v>398</v>
      </c>
      <c r="AA18" s="28" t="s">
        <v>398</v>
      </c>
      <c r="AB18" s="31"/>
      <c r="AC18" s="32">
        <v>15710</v>
      </c>
      <c r="AD18" s="33" t="s">
        <v>398</v>
      </c>
      <c r="AE18" s="28" t="s">
        <v>398</v>
      </c>
      <c r="AF18" s="31"/>
      <c r="AG18" s="32">
        <v>15422</v>
      </c>
      <c r="AH18" s="33" t="s">
        <v>398</v>
      </c>
    </row>
    <row r="19" spans="1:34" x14ac:dyDescent="0.25">
      <c r="A19" s="12"/>
      <c r="B19" s="35" t="s">
        <v>1280</v>
      </c>
      <c r="C19" s="23" t="s">
        <v>398</v>
      </c>
      <c r="D19" s="15"/>
      <c r="E19" s="36">
        <v>2959</v>
      </c>
      <c r="F19" s="37" t="s">
        <v>398</v>
      </c>
      <c r="G19" s="23" t="s">
        <v>398</v>
      </c>
      <c r="H19" s="15"/>
      <c r="I19" s="36">
        <v>5100</v>
      </c>
      <c r="J19" s="37" t="s">
        <v>398</v>
      </c>
      <c r="K19" s="23" t="s">
        <v>398</v>
      </c>
      <c r="L19" s="15"/>
      <c r="M19" s="36">
        <v>4108</v>
      </c>
      <c r="N19" s="37" t="s">
        <v>398</v>
      </c>
      <c r="O19" s="23" t="s">
        <v>398</v>
      </c>
      <c r="P19" s="15"/>
      <c r="Q19" s="36">
        <v>4884</v>
      </c>
      <c r="R19" s="37" t="s">
        <v>398</v>
      </c>
      <c r="S19" s="23" t="s">
        <v>398</v>
      </c>
      <c r="T19" s="15"/>
      <c r="U19" s="36">
        <v>5164</v>
      </c>
      <c r="V19" s="37" t="s">
        <v>398</v>
      </c>
      <c r="W19" s="23" t="s">
        <v>398</v>
      </c>
      <c r="X19" s="15"/>
      <c r="Y19" s="36">
        <v>4614</v>
      </c>
      <c r="Z19" s="37" t="s">
        <v>398</v>
      </c>
      <c r="AA19" s="23" t="s">
        <v>398</v>
      </c>
      <c r="AB19" s="15"/>
      <c r="AC19" s="36">
        <v>2259</v>
      </c>
      <c r="AD19" s="37" t="s">
        <v>398</v>
      </c>
      <c r="AE19" s="23" t="s">
        <v>398</v>
      </c>
      <c r="AF19" s="15"/>
      <c r="AG19" s="36">
        <v>2670</v>
      </c>
      <c r="AH19" s="37" t="s">
        <v>398</v>
      </c>
    </row>
    <row r="20" spans="1:34" ht="15.75" thickBot="1" x14ac:dyDescent="0.3">
      <c r="A20" s="12"/>
      <c r="B20" s="30" t="s">
        <v>1281</v>
      </c>
      <c r="C20" s="28" t="s">
        <v>398</v>
      </c>
      <c r="D20" s="31"/>
      <c r="E20" s="32">
        <v>17175</v>
      </c>
      <c r="F20" s="33" t="s">
        <v>398</v>
      </c>
      <c r="G20" s="28" t="s">
        <v>398</v>
      </c>
      <c r="H20" s="31"/>
      <c r="I20" s="32">
        <v>14763</v>
      </c>
      <c r="J20" s="33" t="s">
        <v>398</v>
      </c>
      <c r="K20" s="28" t="s">
        <v>398</v>
      </c>
      <c r="L20" s="31"/>
      <c r="M20" s="32">
        <v>15858</v>
      </c>
      <c r="N20" s="33" t="s">
        <v>398</v>
      </c>
      <c r="O20" s="28" t="s">
        <v>398</v>
      </c>
      <c r="P20" s="31"/>
      <c r="Q20" s="32">
        <v>14670</v>
      </c>
      <c r="R20" s="33" t="s">
        <v>398</v>
      </c>
      <c r="S20" s="28" t="s">
        <v>398</v>
      </c>
      <c r="T20" s="31"/>
      <c r="U20" s="32">
        <v>15028</v>
      </c>
      <c r="V20" s="33" t="s">
        <v>398</v>
      </c>
      <c r="W20" s="28" t="s">
        <v>398</v>
      </c>
      <c r="X20" s="31"/>
      <c r="Y20" s="32">
        <v>14510</v>
      </c>
      <c r="Z20" s="33" t="s">
        <v>398</v>
      </c>
      <c r="AA20" s="28" t="s">
        <v>398</v>
      </c>
      <c r="AB20" s="31"/>
      <c r="AC20" s="32">
        <v>13815</v>
      </c>
      <c r="AD20" s="33" t="s">
        <v>398</v>
      </c>
      <c r="AE20" s="28" t="s">
        <v>398</v>
      </c>
      <c r="AF20" s="31"/>
      <c r="AG20" s="32">
        <v>12343</v>
      </c>
      <c r="AH20" s="33" t="s">
        <v>398</v>
      </c>
    </row>
    <row r="21" spans="1:34" x14ac:dyDescent="0.25">
      <c r="A21" s="12"/>
      <c r="B21" s="16"/>
      <c r="C21" s="16" t="s">
        <v>398</v>
      </c>
      <c r="D21" s="40"/>
      <c r="E21" s="40"/>
      <c r="F21" s="16"/>
      <c r="G21" s="16" t="s">
        <v>398</v>
      </c>
      <c r="H21" s="40"/>
      <c r="I21" s="40"/>
      <c r="J21" s="16"/>
      <c r="K21" s="16" t="s">
        <v>398</v>
      </c>
      <c r="L21" s="40"/>
      <c r="M21" s="40"/>
      <c r="N21" s="16"/>
      <c r="O21" s="16" t="s">
        <v>398</v>
      </c>
      <c r="P21" s="40"/>
      <c r="Q21" s="40"/>
      <c r="R21" s="16"/>
      <c r="S21" s="16" t="s">
        <v>398</v>
      </c>
      <c r="T21" s="40"/>
      <c r="U21" s="40"/>
      <c r="V21" s="16"/>
      <c r="W21" s="16" t="s">
        <v>398</v>
      </c>
      <c r="X21" s="40"/>
      <c r="Y21" s="40"/>
      <c r="Z21" s="16"/>
      <c r="AA21" s="16" t="s">
        <v>398</v>
      </c>
      <c r="AB21" s="40"/>
      <c r="AC21" s="40"/>
      <c r="AD21" s="16"/>
      <c r="AE21" s="16" t="s">
        <v>398</v>
      </c>
      <c r="AF21" s="40"/>
      <c r="AG21" s="40"/>
      <c r="AH21" s="16"/>
    </row>
    <row r="22" spans="1:34" x14ac:dyDescent="0.25">
      <c r="A22" s="12"/>
      <c r="B22" s="35" t="s">
        <v>123</v>
      </c>
      <c r="C22" s="23" t="s">
        <v>398</v>
      </c>
      <c r="D22" s="15"/>
      <c r="E22" s="36">
        <v>2040</v>
      </c>
      <c r="F22" s="37" t="s">
        <v>398</v>
      </c>
      <c r="G22" s="23" t="s">
        <v>398</v>
      </c>
      <c r="H22" s="15"/>
      <c r="I22" s="36">
        <v>6678</v>
      </c>
      <c r="J22" s="37" t="s">
        <v>398</v>
      </c>
      <c r="K22" s="23" t="s">
        <v>398</v>
      </c>
      <c r="L22" s="15"/>
      <c r="M22" s="36">
        <v>4548</v>
      </c>
      <c r="N22" s="37" t="s">
        <v>398</v>
      </c>
      <c r="O22" s="23" t="s">
        <v>398</v>
      </c>
      <c r="P22" s="15"/>
      <c r="Q22" s="36">
        <v>6330</v>
      </c>
      <c r="R22" s="37" t="s">
        <v>398</v>
      </c>
      <c r="S22" s="23" t="s">
        <v>398</v>
      </c>
      <c r="T22" s="15"/>
      <c r="U22" s="36">
        <v>6254</v>
      </c>
      <c r="V22" s="37" t="s">
        <v>398</v>
      </c>
      <c r="W22" s="23" t="s">
        <v>398</v>
      </c>
      <c r="X22" s="15"/>
      <c r="Y22" s="36">
        <v>6275</v>
      </c>
      <c r="Z22" s="37" t="s">
        <v>398</v>
      </c>
      <c r="AA22" s="23" t="s">
        <v>398</v>
      </c>
      <c r="AB22" s="15"/>
      <c r="AC22" s="36">
        <v>4154</v>
      </c>
      <c r="AD22" s="37" t="s">
        <v>398</v>
      </c>
      <c r="AE22" s="23" t="s">
        <v>398</v>
      </c>
      <c r="AF22" s="15"/>
      <c r="AG22" s="36">
        <v>5749</v>
      </c>
      <c r="AH22" s="37" t="s">
        <v>398</v>
      </c>
    </row>
    <row r="23" spans="1:34" ht="15.75" thickBot="1" x14ac:dyDescent="0.3">
      <c r="A23" s="12"/>
      <c r="B23" s="30" t="s">
        <v>1282</v>
      </c>
      <c r="C23" s="28" t="s">
        <v>398</v>
      </c>
      <c r="D23" s="31"/>
      <c r="E23" s="39">
        <v>283</v>
      </c>
      <c r="F23" s="33" t="s">
        <v>398</v>
      </c>
      <c r="G23" s="28" t="s">
        <v>398</v>
      </c>
      <c r="H23" s="31"/>
      <c r="I23" s="32">
        <v>2058</v>
      </c>
      <c r="J23" s="33" t="s">
        <v>398</v>
      </c>
      <c r="K23" s="28" t="s">
        <v>398</v>
      </c>
      <c r="L23" s="31"/>
      <c r="M23" s="32">
        <v>1249</v>
      </c>
      <c r="N23" s="33" t="s">
        <v>398</v>
      </c>
      <c r="O23" s="28" t="s">
        <v>398</v>
      </c>
      <c r="P23" s="31"/>
      <c r="Q23" s="32">
        <v>1779</v>
      </c>
      <c r="R23" s="33" t="s">
        <v>398</v>
      </c>
      <c r="S23" s="28" t="s">
        <v>398</v>
      </c>
      <c r="T23" s="31"/>
      <c r="U23" s="32">
        <v>1929</v>
      </c>
      <c r="V23" s="33" t="s">
        <v>398</v>
      </c>
      <c r="W23" s="28" t="s">
        <v>398</v>
      </c>
      <c r="X23" s="31"/>
      <c r="Y23" s="32">
        <v>1607</v>
      </c>
      <c r="Z23" s="33" t="s">
        <v>398</v>
      </c>
      <c r="AA23" s="28" t="s">
        <v>398</v>
      </c>
      <c r="AB23" s="31"/>
      <c r="AC23" s="32">
        <v>1205</v>
      </c>
      <c r="AD23" s="33" t="s">
        <v>398</v>
      </c>
      <c r="AE23" s="28" t="s">
        <v>398</v>
      </c>
      <c r="AF23" s="31"/>
      <c r="AG23" s="32">
        <v>1894</v>
      </c>
      <c r="AH23" s="33" t="s">
        <v>398</v>
      </c>
    </row>
    <row r="24" spans="1:34" x14ac:dyDescent="0.25">
      <c r="A24" s="12"/>
      <c r="B24" s="16"/>
      <c r="C24" s="16" t="s">
        <v>398</v>
      </c>
      <c r="D24" s="40"/>
      <c r="E24" s="40"/>
      <c r="F24" s="16"/>
      <c r="G24" s="16" t="s">
        <v>398</v>
      </c>
      <c r="H24" s="40"/>
      <c r="I24" s="40"/>
      <c r="J24" s="16"/>
      <c r="K24" s="16" t="s">
        <v>398</v>
      </c>
      <c r="L24" s="40"/>
      <c r="M24" s="40"/>
      <c r="N24" s="16"/>
      <c r="O24" s="16" t="s">
        <v>398</v>
      </c>
      <c r="P24" s="40"/>
      <c r="Q24" s="40"/>
      <c r="R24" s="16"/>
      <c r="S24" s="16" t="s">
        <v>398</v>
      </c>
      <c r="T24" s="40"/>
      <c r="U24" s="40"/>
      <c r="V24" s="16"/>
      <c r="W24" s="16" t="s">
        <v>398</v>
      </c>
      <c r="X24" s="40"/>
      <c r="Y24" s="40"/>
      <c r="Z24" s="16"/>
      <c r="AA24" s="16" t="s">
        <v>398</v>
      </c>
      <c r="AB24" s="40"/>
      <c r="AC24" s="40"/>
      <c r="AD24" s="16"/>
      <c r="AE24" s="16" t="s">
        <v>398</v>
      </c>
      <c r="AF24" s="40"/>
      <c r="AG24" s="40"/>
      <c r="AH24" s="16"/>
    </row>
    <row r="25" spans="1:34" ht="15.75" thickBot="1" x14ac:dyDescent="0.3">
      <c r="A25" s="12"/>
      <c r="B25" s="35" t="s">
        <v>125</v>
      </c>
      <c r="C25" s="23" t="s">
        <v>398</v>
      </c>
      <c r="D25" s="15" t="s">
        <v>416</v>
      </c>
      <c r="E25" s="36">
        <v>1757</v>
      </c>
      <c r="F25" s="37" t="s">
        <v>398</v>
      </c>
      <c r="G25" s="23" t="s">
        <v>398</v>
      </c>
      <c r="H25" s="15" t="s">
        <v>416</v>
      </c>
      <c r="I25" s="36">
        <v>4620</v>
      </c>
      <c r="J25" s="37" t="s">
        <v>398</v>
      </c>
      <c r="K25" s="23" t="s">
        <v>398</v>
      </c>
      <c r="L25" s="15" t="s">
        <v>416</v>
      </c>
      <c r="M25" s="36">
        <v>3299</v>
      </c>
      <c r="N25" s="37" t="s">
        <v>398</v>
      </c>
      <c r="O25" s="23" t="s">
        <v>398</v>
      </c>
      <c r="P25" s="15" t="s">
        <v>416</v>
      </c>
      <c r="Q25" s="36">
        <v>4551</v>
      </c>
      <c r="R25" s="37" t="s">
        <v>398</v>
      </c>
      <c r="S25" s="23" t="s">
        <v>398</v>
      </c>
      <c r="T25" s="15" t="s">
        <v>416</v>
      </c>
      <c r="U25" s="36">
        <v>4325</v>
      </c>
      <c r="V25" s="37" t="s">
        <v>398</v>
      </c>
      <c r="W25" s="23" t="s">
        <v>398</v>
      </c>
      <c r="X25" s="15" t="s">
        <v>416</v>
      </c>
      <c r="Y25" s="36">
        <v>4668</v>
      </c>
      <c r="Z25" s="37" t="s">
        <v>398</v>
      </c>
      <c r="AA25" s="23" t="s">
        <v>398</v>
      </c>
      <c r="AB25" s="15" t="s">
        <v>416</v>
      </c>
      <c r="AC25" s="36">
        <v>2949</v>
      </c>
      <c r="AD25" s="37" t="s">
        <v>398</v>
      </c>
      <c r="AE25" s="23" t="s">
        <v>398</v>
      </c>
      <c r="AF25" s="15" t="s">
        <v>416</v>
      </c>
      <c r="AG25" s="36">
        <v>3855</v>
      </c>
      <c r="AH25" s="37" t="s">
        <v>398</v>
      </c>
    </row>
    <row r="26" spans="1:34" ht="15.75" thickTop="1" x14ac:dyDescent="0.25">
      <c r="A26" s="12"/>
      <c r="B26" s="16"/>
      <c r="C26" s="16" t="s">
        <v>398</v>
      </c>
      <c r="D26" s="43"/>
      <c r="E26" s="43"/>
      <c r="F26" s="16"/>
      <c r="G26" s="16" t="s">
        <v>398</v>
      </c>
      <c r="H26" s="43"/>
      <c r="I26" s="43"/>
      <c r="J26" s="16"/>
      <c r="K26" s="16" t="s">
        <v>398</v>
      </c>
      <c r="L26" s="43"/>
      <c r="M26" s="43"/>
      <c r="N26" s="16"/>
      <c r="O26" s="16" t="s">
        <v>398</v>
      </c>
      <c r="P26" s="43"/>
      <c r="Q26" s="43"/>
      <c r="R26" s="16"/>
      <c r="S26" s="16" t="s">
        <v>398</v>
      </c>
      <c r="T26" s="43"/>
      <c r="U26" s="43"/>
      <c r="V26" s="16"/>
      <c r="W26" s="16" t="s">
        <v>398</v>
      </c>
      <c r="X26" s="43"/>
      <c r="Y26" s="43"/>
      <c r="Z26" s="16"/>
      <c r="AA26" s="16" t="s">
        <v>398</v>
      </c>
      <c r="AB26" s="43"/>
      <c r="AC26" s="43"/>
      <c r="AD26" s="16"/>
      <c r="AE26" s="16" t="s">
        <v>398</v>
      </c>
      <c r="AF26" s="43"/>
      <c r="AG26" s="43"/>
      <c r="AH26" s="16"/>
    </row>
    <row r="27" spans="1:34" x14ac:dyDescent="0.25">
      <c r="A27" s="12"/>
      <c r="B27" s="30" t="s">
        <v>1283</v>
      </c>
      <c r="C27" s="28" t="s">
        <v>398</v>
      </c>
      <c r="D27" s="27"/>
      <c r="E27" s="27"/>
      <c r="F27" s="27"/>
      <c r="G27" s="28" t="s">
        <v>398</v>
      </c>
      <c r="H27" s="27"/>
      <c r="I27" s="27"/>
      <c r="J27" s="27"/>
      <c r="K27" s="28" t="s">
        <v>398</v>
      </c>
      <c r="L27" s="27"/>
      <c r="M27" s="27"/>
      <c r="N27" s="27"/>
      <c r="O27" s="28" t="s">
        <v>398</v>
      </c>
      <c r="P27" s="27"/>
      <c r="Q27" s="27"/>
      <c r="R27" s="27"/>
      <c r="S27" s="28" t="s">
        <v>398</v>
      </c>
      <c r="T27" s="27"/>
      <c r="U27" s="27"/>
      <c r="V27" s="27"/>
      <c r="W27" s="28" t="s">
        <v>398</v>
      </c>
      <c r="X27" s="27"/>
      <c r="Y27" s="27"/>
      <c r="Z27" s="27"/>
      <c r="AA27" s="28" t="s">
        <v>398</v>
      </c>
      <c r="AB27" s="27"/>
      <c r="AC27" s="27"/>
      <c r="AD27" s="27"/>
      <c r="AE27" s="28" t="s">
        <v>398</v>
      </c>
      <c r="AF27" s="27"/>
      <c r="AG27" s="27"/>
      <c r="AH27" s="27"/>
    </row>
    <row r="28" spans="1:34" x14ac:dyDescent="0.25">
      <c r="A28" s="12"/>
      <c r="B28" s="35" t="s">
        <v>127</v>
      </c>
      <c r="C28" s="23" t="s">
        <v>398</v>
      </c>
      <c r="D28" s="15" t="s">
        <v>416</v>
      </c>
      <c r="E28" s="42">
        <v>7.0000000000000007E-2</v>
      </c>
      <c r="F28" s="37" t="s">
        <v>398</v>
      </c>
      <c r="G28" s="23" t="s">
        <v>398</v>
      </c>
      <c r="H28" s="15" t="s">
        <v>416</v>
      </c>
      <c r="I28" s="42">
        <v>0.18</v>
      </c>
      <c r="J28" s="37" t="s">
        <v>398</v>
      </c>
      <c r="K28" s="23" t="s">
        <v>398</v>
      </c>
      <c r="L28" s="15" t="s">
        <v>416</v>
      </c>
      <c r="M28" s="42">
        <v>0.13</v>
      </c>
      <c r="N28" s="37" t="s">
        <v>398</v>
      </c>
      <c r="O28" s="23" t="s">
        <v>398</v>
      </c>
      <c r="P28" s="15" t="s">
        <v>416</v>
      </c>
      <c r="Q28" s="42">
        <v>0.17</v>
      </c>
      <c r="R28" s="37" t="s">
        <v>398</v>
      </c>
      <c r="S28" s="23" t="s">
        <v>398</v>
      </c>
      <c r="T28" s="15" t="s">
        <v>416</v>
      </c>
      <c r="U28" s="42">
        <v>0.16</v>
      </c>
      <c r="V28" s="37" t="s">
        <v>398</v>
      </c>
      <c r="W28" s="23" t="s">
        <v>398</v>
      </c>
      <c r="X28" s="15" t="s">
        <v>416</v>
      </c>
      <c r="Y28" s="42">
        <v>0.17</v>
      </c>
      <c r="Z28" s="37" t="s">
        <v>398</v>
      </c>
      <c r="AA28" s="23" t="s">
        <v>398</v>
      </c>
      <c r="AB28" s="15" t="s">
        <v>416</v>
      </c>
      <c r="AC28" s="42">
        <v>0.11</v>
      </c>
      <c r="AD28" s="37" t="s">
        <v>398</v>
      </c>
      <c r="AE28" s="23" t="s">
        <v>398</v>
      </c>
      <c r="AF28" s="15" t="s">
        <v>416</v>
      </c>
      <c r="AG28" s="42">
        <v>0.13</v>
      </c>
      <c r="AH28" s="37" t="s">
        <v>398</v>
      </c>
    </row>
    <row r="29" spans="1:34" x14ac:dyDescent="0.25">
      <c r="A29" s="12"/>
      <c r="B29" s="30" t="s">
        <v>128</v>
      </c>
      <c r="C29" s="28" t="s">
        <v>398</v>
      </c>
      <c r="D29" s="31" t="s">
        <v>416</v>
      </c>
      <c r="E29" s="39">
        <v>7.0000000000000007E-2</v>
      </c>
      <c r="F29" s="33" t="s">
        <v>398</v>
      </c>
      <c r="G29" s="28" t="s">
        <v>398</v>
      </c>
      <c r="H29" s="31" t="s">
        <v>416</v>
      </c>
      <c r="I29" s="39">
        <v>0.18</v>
      </c>
      <c r="J29" s="33" t="s">
        <v>398</v>
      </c>
      <c r="K29" s="28" t="s">
        <v>398</v>
      </c>
      <c r="L29" s="31" t="s">
        <v>416</v>
      </c>
      <c r="M29" s="39">
        <v>0.12</v>
      </c>
      <c r="N29" s="33" t="s">
        <v>398</v>
      </c>
      <c r="O29" s="28" t="s">
        <v>398</v>
      </c>
      <c r="P29" s="31" t="s">
        <v>416</v>
      </c>
      <c r="Q29" s="39">
        <v>0.17</v>
      </c>
      <c r="R29" s="33" t="s">
        <v>398</v>
      </c>
      <c r="S29" s="28" t="s">
        <v>398</v>
      </c>
      <c r="T29" s="31" t="s">
        <v>416</v>
      </c>
      <c r="U29" s="39">
        <v>0.16</v>
      </c>
      <c r="V29" s="33" t="s">
        <v>398</v>
      </c>
      <c r="W29" s="28" t="s">
        <v>398</v>
      </c>
      <c r="X29" s="31" t="s">
        <v>416</v>
      </c>
      <c r="Y29" s="39">
        <v>0.17</v>
      </c>
      <c r="Z29" s="33" t="s">
        <v>398</v>
      </c>
      <c r="AA29" s="28" t="s">
        <v>398</v>
      </c>
      <c r="AB29" s="31" t="s">
        <v>416</v>
      </c>
      <c r="AC29" s="39">
        <v>0.11</v>
      </c>
      <c r="AD29" s="33" t="s">
        <v>398</v>
      </c>
      <c r="AE29" s="28" t="s">
        <v>398</v>
      </c>
      <c r="AF29" s="31" t="s">
        <v>416</v>
      </c>
      <c r="AG29" s="39">
        <v>0.13</v>
      </c>
      <c r="AH29" s="33" t="s">
        <v>398</v>
      </c>
    </row>
    <row r="30" spans="1:34" x14ac:dyDescent="0.25">
      <c r="A30" s="12"/>
      <c r="B30" s="35" t="s">
        <v>1284</v>
      </c>
      <c r="C30" s="23" t="s">
        <v>398</v>
      </c>
      <c r="D30" s="4"/>
      <c r="E30" s="4"/>
      <c r="F30" s="4"/>
      <c r="G30" s="23" t="s">
        <v>398</v>
      </c>
      <c r="H30" s="4"/>
      <c r="I30" s="4"/>
      <c r="J30" s="4"/>
      <c r="K30" s="23" t="s">
        <v>398</v>
      </c>
      <c r="L30" s="4"/>
      <c r="M30" s="4"/>
      <c r="N30" s="4"/>
      <c r="O30" s="23" t="s">
        <v>398</v>
      </c>
      <c r="P30" s="4"/>
      <c r="Q30" s="4"/>
      <c r="R30" s="4"/>
      <c r="S30" s="23" t="s">
        <v>398</v>
      </c>
      <c r="T30" s="4"/>
      <c r="U30" s="4"/>
      <c r="V30" s="4"/>
      <c r="W30" s="23" t="s">
        <v>398</v>
      </c>
      <c r="X30" s="4"/>
      <c r="Y30" s="4"/>
      <c r="Z30" s="4"/>
      <c r="AA30" s="23" t="s">
        <v>398</v>
      </c>
      <c r="AB30" s="4"/>
      <c r="AC30" s="4"/>
      <c r="AD30" s="4"/>
      <c r="AE30" s="23" t="s">
        <v>398</v>
      </c>
      <c r="AF30" s="4"/>
      <c r="AG30" s="4"/>
      <c r="AH30" s="4"/>
    </row>
    <row r="31" spans="1:34" x14ac:dyDescent="0.25">
      <c r="A31" s="12"/>
      <c r="B31" s="53" t="s">
        <v>1285</v>
      </c>
      <c r="C31" s="28" t="s">
        <v>398</v>
      </c>
      <c r="D31" s="31" t="s">
        <v>416</v>
      </c>
      <c r="E31" s="39">
        <v>15.42</v>
      </c>
      <c r="F31" s="33" t="s">
        <v>398</v>
      </c>
      <c r="G31" s="28" t="s">
        <v>398</v>
      </c>
      <c r="H31" s="31" t="s">
        <v>416</v>
      </c>
      <c r="I31" s="39">
        <v>13.5</v>
      </c>
      <c r="J31" s="33" t="s">
        <v>398</v>
      </c>
      <c r="K31" s="28" t="s">
        <v>398</v>
      </c>
      <c r="L31" s="31" t="s">
        <v>416</v>
      </c>
      <c r="M31" s="39">
        <v>13.54</v>
      </c>
      <c r="N31" s="33" t="s">
        <v>398</v>
      </c>
      <c r="O31" s="28" t="s">
        <v>398</v>
      </c>
      <c r="P31" s="31" t="s">
        <v>416</v>
      </c>
      <c r="Q31" s="39">
        <v>13.26</v>
      </c>
      <c r="R31" s="33" t="s">
        <v>398</v>
      </c>
      <c r="S31" s="28" t="s">
        <v>398</v>
      </c>
      <c r="T31" s="31" t="s">
        <v>416</v>
      </c>
      <c r="U31" s="39">
        <v>13.49</v>
      </c>
      <c r="V31" s="33" t="s">
        <v>398</v>
      </c>
      <c r="W31" s="28" t="s">
        <v>398</v>
      </c>
      <c r="X31" s="31" t="s">
        <v>416</v>
      </c>
      <c r="Y31" s="39">
        <v>12.33</v>
      </c>
      <c r="Z31" s="33" t="s">
        <v>398</v>
      </c>
      <c r="AA31" s="28" t="s">
        <v>398</v>
      </c>
      <c r="AB31" s="31" t="s">
        <v>416</v>
      </c>
      <c r="AC31" s="39">
        <v>11.9</v>
      </c>
      <c r="AD31" s="33" t="s">
        <v>398</v>
      </c>
      <c r="AE31" s="28" t="s">
        <v>398</v>
      </c>
      <c r="AF31" s="31" t="s">
        <v>416</v>
      </c>
      <c r="AG31" s="39">
        <v>11.99</v>
      </c>
      <c r="AH31" s="33" t="s">
        <v>398</v>
      </c>
    </row>
    <row r="32" spans="1:34" x14ac:dyDescent="0.25">
      <c r="A32" s="12"/>
      <c r="B32" s="56" t="s">
        <v>1286</v>
      </c>
      <c r="C32" s="23" t="s">
        <v>398</v>
      </c>
      <c r="D32" s="15" t="s">
        <v>416</v>
      </c>
      <c r="E32" s="42">
        <v>12.68</v>
      </c>
      <c r="F32" s="37" t="s">
        <v>398</v>
      </c>
      <c r="G32" s="23" t="s">
        <v>398</v>
      </c>
      <c r="H32" s="15" t="s">
        <v>416</v>
      </c>
      <c r="I32" s="42">
        <v>12.83</v>
      </c>
      <c r="J32" s="37" t="s">
        <v>398</v>
      </c>
      <c r="K32" s="23" t="s">
        <v>398</v>
      </c>
      <c r="L32" s="15" t="s">
        <v>416</v>
      </c>
      <c r="M32" s="42">
        <v>12.27</v>
      </c>
      <c r="N32" s="37" t="s">
        <v>398</v>
      </c>
      <c r="O32" s="23" t="s">
        <v>398</v>
      </c>
      <c r="P32" s="15" t="s">
        <v>416</v>
      </c>
      <c r="Q32" s="42">
        <v>12.53</v>
      </c>
      <c r="R32" s="37" t="s">
        <v>398</v>
      </c>
      <c r="S32" s="23" t="s">
        <v>398</v>
      </c>
      <c r="T32" s="15" t="s">
        <v>416</v>
      </c>
      <c r="U32" s="42">
        <v>12.22</v>
      </c>
      <c r="V32" s="37" t="s">
        <v>398</v>
      </c>
      <c r="W32" s="23" t="s">
        <v>398</v>
      </c>
      <c r="X32" s="15" t="s">
        <v>416</v>
      </c>
      <c r="Y32" s="42">
        <v>11.39</v>
      </c>
      <c r="Z32" s="37" t="s">
        <v>398</v>
      </c>
      <c r="AA32" s="23" t="s">
        <v>398</v>
      </c>
      <c r="AB32" s="15" t="s">
        <v>416</v>
      </c>
      <c r="AC32" s="42">
        <v>10.94</v>
      </c>
      <c r="AD32" s="37" t="s">
        <v>398</v>
      </c>
      <c r="AE32" s="23" t="s">
        <v>398</v>
      </c>
      <c r="AF32" s="15" t="s">
        <v>416</v>
      </c>
      <c r="AG32" s="42">
        <v>10.35</v>
      </c>
      <c r="AH32" s="37" t="s">
        <v>398</v>
      </c>
    </row>
    <row r="33" spans="1:34"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ht="102" x14ac:dyDescent="0.25">
      <c r="A34" s="12"/>
      <c r="B34" s="62">
        <v>-1</v>
      </c>
      <c r="C34" s="62" t="s">
        <v>1287</v>
      </c>
    </row>
    <row r="35" spans="1:34" x14ac:dyDescent="0.25">
      <c r="A35" s="12"/>
      <c r="B35" s="67"/>
      <c r="C35" s="67"/>
      <c r="D35" s="67"/>
      <c r="E35" s="67"/>
      <c r="F35" s="67"/>
      <c r="G35" s="67"/>
      <c r="H35" s="67"/>
      <c r="I35" s="67"/>
      <c r="J35" s="67"/>
      <c r="K35" s="67"/>
      <c r="L35" s="67"/>
      <c r="M35" s="67"/>
      <c r="N35" s="67"/>
      <c r="O35" s="67"/>
      <c r="P35" s="67"/>
      <c r="Q35" s="67"/>
      <c r="R35" s="67"/>
      <c r="S35" s="67"/>
      <c r="T35" s="67"/>
      <c r="U35" s="67"/>
      <c r="V35" s="67"/>
      <c r="W35" s="67"/>
      <c r="X35" s="67"/>
      <c r="Y35" s="67"/>
      <c r="Z35" s="67"/>
      <c r="AA35" s="67"/>
      <c r="AB35" s="67"/>
      <c r="AC35" s="67"/>
      <c r="AD35" s="67"/>
      <c r="AE35" s="67"/>
      <c r="AF35" s="67"/>
      <c r="AG35" s="67"/>
      <c r="AH35" s="67"/>
    </row>
    <row r="36" spans="1:34" ht="153" x14ac:dyDescent="0.25">
      <c r="A36" s="12"/>
      <c r="B36" s="62">
        <v>-2</v>
      </c>
      <c r="C36" s="62" t="s">
        <v>1288</v>
      </c>
    </row>
  </sheetData>
  <mergeCells count="52">
    <mergeCell ref="B6:AH6"/>
    <mergeCell ref="B33:AH33"/>
    <mergeCell ref="B35:AH35"/>
    <mergeCell ref="X11:Y11"/>
    <mergeCell ref="AB11:AC11"/>
    <mergeCell ref="AF11:AG11"/>
    <mergeCell ref="A1:A2"/>
    <mergeCell ref="B1:AH1"/>
    <mergeCell ref="B2:AH2"/>
    <mergeCell ref="B3:AH3"/>
    <mergeCell ref="A4:A36"/>
    <mergeCell ref="B4:AH4"/>
    <mergeCell ref="B5:AH5"/>
    <mergeCell ref="AD9:AD10"/>
    <mergeCell ref="AE9:AE10"/>
    <mergeCell ref="AF9:AG9"/>
    <mergeCell ref="AF10:AG10"/>
    <mergeCell ref="AH9:AH10"/>
    <mergeCell ref="D11:E11"/>
    <mergeCell ref="H11:I11"/>
    <mergeCell ref="L11:M11"/>
    <mergeCell ref="P11:Q11"/>
    <mergeCell ref="T11:U11"/>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D8:AG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140625" customWidth="1"/>
    <col min="4" max="4" width="2.5703125" customWidth="1"/>
    <col min="5" max="5" width="12.28515625" customWidth="1"/>
    <col min="6" max="6" width="2.5703125" customWidth="1"/>
    <col min="7" max="7" width="2.140625" customWidth="1"/>
    <col min="8" max="8" width="2.5703125" customWidth="1"/>
    <col min="9" max="9" width="12.28515625" customWidth="1"/>
    <col min="10" max="10" width="2.5703125" customWidth="1"/>
    <col min="11" max="11" width="2.140625" customWidth="1"/>
    <col min="12" max="12" width="2.5703125" customWidth="1"/>
    <col min="13" max="13" width="12.28515625" customWidth="1"/>
    <col min="14" max="14" width="2.5703125" customWidth="1"/>
  </cols>
  <sheetData>
    <row r="1" spans="1:14" ht="15" customHeight="1" x14ac:dyDescent="0.25">
      <c r="A1" s="9" t="s">
        <v>149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291</v>
      </c>
      <c r="B3" s="11" t="s">
        <v>7</v>
      </c>
      <c r="C3" s="11"/>
      <c r="D3" s="11"/>
      <c r="E3" s="11"/>
      <c r="F3" s="11"/>
      <c r="G3" s="11"/>
      <c r="H3" s="11"/>
      <c r="I3" s="11"/>
      <c r="J3" s="11"/>
      <c r="K3" s="11"/>
      <c r="L3" s="11"/>
      <c r="M3" s="11"/>
      <c r="N3" s="11"/>
    </row>
    <row r="4" spans="1:14" ht="15" customHeight="1" x14ac:dyDescent="0.25">
      <c r="A4" s="12" t="s">
        <v>1500</v>
      </c>
      <c r="B4" s="11" t="s">
        <v>7</v>
      </c>
      <c r="C4" s="11"/>
      <c r="D4" s="11"/>
      <c r="E4" s="11"/>
      <c r="F4" s="11"/>
      <c r="G4" s="11"/>
      <c r="H4" s="11"/>
      <c r="I4" s="11"/>
      <c r="J4" s="11"/>
      <c r="K4" s="11"/>
      <c r="L4" s="11"/>
      <c r="M4" s="11"/>
      <c r="N4" s="11"/>
    </row>
    <row r="5" spans="1:14" ht="25.5" customHeight="1" x14ac:dyDescent="0.25">
      <c r="A5" s="12"/>
      <c r="B5" s="19" t="s">
        <v>1294</v>
      </c>
      <c r="C5" s="19"/>
      <c r="D5" s="19"/>
      <c r="E5" s="19"/>
      <c r="F5" s="19"/>
      <c r="G5" s="19"/>
      <c r="H5" s="19"/>
      <c r="I5" s="19"/>
      <c r="J5" s="19"/>
      <c r="K5" s="19"/>
      <c r="L5" s="19"/>
      <c r="M5" s="19"/>
      <c r="N5" s="19"/>
    </row>
    <row r="6" spans="1:14" x14ac:dyDescent="0.25">
      <c r="A6" s="12"/>
      <c r="B6" s="58"/>
      <c r="C6" s="58"/>
      <c r="D6" s="58"/>
      <c r="E6" s="58"/>
      <c r="F6" s="58"/>
      <c r="G6" s="58"/>
      <c r="H6" s="58"/>
      <c r="I6" s="58"/>
      <c r="J6" s="58"/>
      <c r="K6" s="58"/>
      <c r="L6" s="58"/>
      <c r="M6" s="58"/>
      <c r="N6" s="58"/>
    </row>
    <row r="7" spans="1:14" x14ac:dyDescent="0.25">
      <c r="A7" s="12"/>
      <c r="B7" s="4"/>
      <c r="C7" s="4"/>
      <c r="D7" s="4"/>
      <c r="E7" s="4"/>
      <c r="F7" s="4"/>
      <c r="G7" s="4"/>
      <c r="H7" s="4"/>
      <c r="I7" s="4"/>
      <c r="J7" s="4"/>
      <c r="K7" s="4"/>
      <c r="L7" s="4"/>
      <c r="M7" s="4"/>
      <c r="N7" s="4"/>
    </row>
    <row r="8" spans="1:14" ht="15.75" thickBot="1" x14ac:dyDescent="0.3">
      <c r="A8" s="12"/>
      <c r="B8" s="23"/>
      <c r="C8" s="23" t="s">
        <v>398</v>
      </c>
      <c r="D8" s="50" t="s">
        <v>811</v>
      </c>
      <c r="E8" s="50"/>
      <c r="F8" s="50"/>
      <c r="G8" s="50"/>
      <c r="H8" s="50"/>
      <c r="I8" s="50"/>
      <c r="J8" s="50"/>
      <c r="K8" s="50"/>
      <c r="L8" s="50"/>
      <c r="M8" s="50"/>
      <c r="N8" s="23"/>
    </row>
    <row r="9" spans="1:14" ht="15.75" thickBot="1" x14ac:dyDescent="0.3">
      <c r="A9" s="12"/>
      <c r="B9" s="51" t="s">
        <v>1295</v>
      </c>
      <c r="C9" s="23" t="s">
        <v>398</v>
      </c>
      <c r="D9" s="52">
        <v>2013</v>
      </c>
      <c r="E9" s="52"/>
      <c r="F9" s="23"/>
      <c r="G9" s="23" t="s">
        <v>398</v>
      </c>
      <c r="H9" s="52">
        <v>2012</v>
      </c>
      <c r="I9" s="52"/>
      <c r="J9" s="23"/>
      <c r="K9" s="23" t="s">
        <v>398</v>
      </c>
      <c r="L9" s="52">
        <v>2011</v>
      </c>
      <c r="M9" s="52"/>
      <c r="N9" s="23"/>
    </row>
    <row r="10" spans="1:14" ht="15.75" thickBot="1" x14ac:dyDescent="0.3">
      <c r="A10" s="12"/>
      <c r="B10" s="30" t="s">
        <v>125</v>
      </c>
      <c r="C10" s="28" t="s">
        <v>398</v>
      </c>
      <c r="D10" s="31" t="s">
        <v>416</v>
      </c>
      <c r="E10" s="32">
        <v>14227</v>
      </c>
      <c r="F10" s="33" t="s">
        <v>398</v>
      </c>
      <c r="G10" s="28" t="s">
        <v>398</v>
      </c>
      <c r="H10" s="31" t="s">
        <v>416</v>
      </c>
      <c r="I10" s="32">
        <v>15797</v>
      </c>
      <c r="J10" s="33" t="s">
        <v>398</v>
      </c>
      <c r="K10" s="28" t="s">
        <v>398</v>
      </c>
      <c r="L10" s="31" t="s">
        <v>416</v>
      </c>
      <c r="M10" s="32">
        <v>7092</v>
      </c>
      <c r="N10" s="33" t="s">
        <v>398</v>
      </c>
    </row>
    <row r="11" spans="1:14" ht="15.75" thickTop="1" x14ac:dyDescent="0.25">
      <c r="A11" s="12"/>
      <c r="B11" s="16"/>
      <c r="C11" s="16" t="s">
        <v>398</v>
      </c>
      <c r="D11" s="43"/>
      <c r="E11" s="43"/>
      <c r="F11" s="16"/>
      <c r="G11" s="16" t="s">
        <v>398</v>
      </c>
      <c r="H11" s="43"/>
      <c r="I11" s="43"/>
      <c r="J11" s="16"/>
      <c r="K11" s="16" t="s">
        <v>398</v>
      </c>
      <c r="L11" s="43"/>
      <c r="M11" s="43"/>
      <c r="N11" s="16"/>
    </row>
    <row r="12" spans="1:14" ht="25.5" x14ac:dyDescent="0.25">
      <c r="A12" s="12"/>
      <c r="B12" s="35" t="s">
        <v>1296</v>
      </c>
      <c r="C12" s="23" t="s">
        <v>398</v>
      </c>
      <c r="D12" s="15"/>
      <c r="E12" s="36">
        <v>29471397</v>
      </c>
      <c r="F12" s="37" t="s">
        <v>398</v>
      </c>
      <c r="G12" s="23" t="s">
        <v>398</v>
      </c>
      <c r="H12" s="15"/>
      <c r="I12" s="36">
        <v>29475264</v>
      </c>
      <c r="J12" s="37" t="s">
        <v>398</v>
      </c>
      <c r="K12" s="23" t="s">
        <v>398</v>
      </c>
      <c r="L12" s="15"/>
      <c r="M12" s="36">
        <v>29685986</v>
      </c>
      <c r="N12" s="37" t="s">
        <v>398</v>
      </c>
    </row>
    <row r="13" spans="1:14" x14ac:dyDescent="0.25">
      <c r="A13" s="12"/>
      <c r="B13" s="30" t="s">
        <v>1297</v>
      </c>
      <c r="C13" s="28" t="s">
        <v>398</v>
      </c>
      <c r="D13" s="31"/>
      <c r="E13" s="32">
        <v>2618178</v>
      </c>
      <c r="F13" s="33" t="s">
        <v>398</v>
      </c>
      <c r="G13" s="28" t="s">
        <v>398</v>
      </c>
      <c r="H13" s="31"/>
      <c r="I13" s="32">
        <v>758806</v>
      </c>
      <c r="J13" s="33" t="s">
        <v>398</v>
      </c>
      <c r="K13" s="28" t="s">
        <v>398</v>
      </c>
      <c r="L13" s="31"/>
      <c r="M13" s="32">
        <v>177168</v>
      </c>
      <c r="N13" s="33" t="s">
        <v>398</v>
      </c>
    </row>
    <row r="14" spans="1:14" ht="26.25" thickBot="1" x14ac:dyDescent="0.3">
      <c r="A14" s="12"/>
      <c r="B14" s="35" t="s">
        <v>1298</v>
      </c>
      <c r="C14" s="23" t="s">
        <v>398</v>
      </c>
      <c r="D14" s="15"/>
      <c r="E14" s="36">
        <v>791277</v>
      </c>
      <c r="F14" s="37" t="s">
        <v>398</v>
      </c>
      <c r="G14" s="23" t="s">
        <v>398</v>
      </c>
      <c r="H14" s="15"/>
      <c r="I14" s="36">
        <v>920342</v>
      </c>
      <c r="J14" s="37" t="s">
        <v>398</v>
      </c>
      <c r="K14" s="23" t="s">
        <v>398</v>
      </c>
      <c r="L14" s="15"/>
      <c r="M14" s="36">
        <v>914847</v>
      </c>
      <c r="N14" s="37" t="s">
        <v>398</v>
      </c>
    </row>
    <row r="15" spans="1:14" x14ac:dyDescent="0.25">
      <c r="A15" s="12"/>
      <c r="B15" s="16"/>
      <c r="C15" s="16" t="s">
        <v>398</v>
      </c>
      <c r="D15" s="40"/>
      <c r="E15" s="40"/>
      <c r="F15" s="16"/>
      <c r="G15" s="16" t="s">
        <v>398</v>
      </c>
      <c r="H15" s="40"/>
      <c r="I15" s="40"/>
      <c r="J15" s="16"/>
      <c r="K15" s="16" t="s">
        <v>398</v>
      </c>
      <c r="L15" s="40"/>
      <c r="M15" s="40"/>
      <c r="N15" s="16"/>
    </row>
    <row r="16" spans="1:14" ht="25.5" x14ac:dyDescent="0.25">
      <c r="A16" s="12"/>
      <c r="B16" s="30" t="s">
        <v>1299</v>
      </c>
      <c r="C16" s="28" t="s">
        <v>398</v>
      </c>
      <c r="D16" s="31"/>
      <c r="E16" s="32">
        <v>26061942</v>
      </c>
      <c r="F16" s="33" t="s">
        <v>398</v>
      </c>
      <c r="G16" s="28" t="s">
        <v>398</v>
      </c>
      <c r="H16" s="31"/>
      <c r="I16" s="32">
        <v>27796116</v>
      </c>
      <c r="J16" s="33" t="s">
        <v>398</v>
      </c>
      <c r="K16" s="28" t="s">
        <v>398</v>
      </c>
      <c r="L16" s="31"/>
      <c r="M16" s="32">
        <v>28593971</v>
      </c>
      <c r="N16" s="33" t="s">
        <v>398</v>
      </c>
    </row>
    <row r="17" spans="1:14" ht="15.75" thickBot="1" x14ac:dyDescent="0.3">
      <c r="A17" s="12"/>
      <c r="B17" s="35" t="s">
        <v>1300</v>
      </c>
      <c r="C17" s="23" t="s">
        <v>398</v>
      </c>
      <c r="D17" s="15"/>
      <c r="E17" s="36">
        <v>364278</v>
      </c>
      <c r="F17" s="37" t="s">
        <v>398</v>
      </c>
      <c r="G17" s="23" t="s">
        <v>398</v>
      </c>
      <c r="H17" s="15"/>
      <c r="I17" s="36">
        <v>229494</v>
      </c>
      <c r="J17" s="37" t="s">
        <v>398</v>
      </c>
      <c r="K17" s="23" t="s">
        <v>398</v>
      </c>
      <c r="L17" s="15"/>
      <c r="M17" s="36">
        <v>99324</v>
      </c>
      <c r="N17" s="37" t="s">
        <v>398</v>
      </c>
    </row>
    <row r="18" spans="1:14" x14ac:dyDescent="0.25">
      <c r="A18" s="12"/>
      <c r="B18" s="16"/>
      <c r="C18" s="16" t="s">
        <v>398</v>
      </c>
      <c r="D18" s="40"/>
      <c r="E18" s="40"/>
      <c r="F18" s="16"/>
      <c r="G18" s="16" t="s">
        <v>398</v>
      </c>
      <c r="H18" s="40"/>
      <c r="I18" s="40"/>
      <c r="J18" s="16"/>
      <c r="K18" s="16" t="s">
        <v>398</v>
      </c>
      <c r="L18" s="40"/>
      <c r="M18" s="40"/>
      <c r="N18" s="16"/>
    </row>
    <row r="19" spans="1:14" ht="15.75" thickBot="1" x14ac:dyDescent="0.3">
      <c r="A19" s="12"/>
      <c r="B19" s="30" t="s">
        <v>1301</v>
      </c>
      <c r="C19" s="28" t="s">
        <v>398</v>
      </c>
      <c r="D19" s="31"/>
      <c r="E19" s="32">
        <v>26426220</v>
      </c>
      <c r="F19" s="33" t="s">
        <v>398</v>
      </c>
      <c r="G19" s="28" t="s">
        <v>398</v>
      </c>
      <c r="H19" s="31"/>
      <c r="I19" s="32">
        <v>28025610</v>
      </c>
      <c r="J19" s="33" t="s">
        <v>398</v>
      </c>
      <c r="K19" s="28" t="s">
        <v>398</v>
      </c>
      <c r="L19" s="31"/>
      <c r="M19" s="32">
        <v>28693295</v>
      </c>
      <c r="N19" s="33" t="s">
        <v>398</v>
      </c>
    </row>
    <row r="20" spans="1:14" ht="15.75" thickTop="1" x14ac:dyDescent="0.25">
      <c r="A20" s="12"/>
      <c r="B20" s="16"/>
      <c r="C20" s="16" t="s">
        <v>398</v>
      </c>
      <c r="D20" s="43"/>
      <c r="E20" s="43"/>
      <c r="F20" s="16"/>
      <c r="G20" s="16" t="s">
        <v>398</v>
      </c>
      <c r="H20" s="43"/>
      <c r="I20" s="43"/>
      <c r="J20" s="16"/>
      <c r="K20" s="16" t="s">
        <v>398</v>
      </c>
      <c r="L20" s="43"/>
      <c r="M20" s="43"/>
      <c r="N20" s="16"/>
    </row>
    <row r="21" spans="1:14" x14ac:dyDescent="0.25">
      <c r="A21" s="12"/>
      <c r="B21" s="35" t="s">
        <v>126</v>
      </c>
      <c r="C21" s="23" t="s">
        <v>398</v>
      </c>
      <c r="D21" s="4"/>
      <c r="E21" s="4"/>
      <c r="F21" s="4"/>
      <c r="G21" s="23" t="s">
        <v>398</v>
      </c>
      <c r="H21" s="4"/>
      <c r="I21" s="4"/>
      <c r="J21" s="4"/>
      <c r="K21" s="23" t="s">
        <v>398</v>
      </c>
      <c r="L21" s="4"/>
      <c r="M21" s="4"/>
      <c r="N21" s="4"/>
    </row>
    <row r="22" spans="1:14" x14ac:dyDescent="0.25">
      <c r="A22" s="12"/>
      <c r="B22" s="53" t="s">
        <v>127</v>
      </c>
      <c r="C22" s="28" t="s">
        <v>398</v>
      </c>
      <c r="D22" s="31" t="s">
        <v>416</v>
      </c>
      <c r="E22" s="39">
        <v>0.55000000000000004</v>
      </c>
      <c r="F22" s="33" t="s">
        <v>398</v>
      </c>
      <c r="G22" s="28" t="s">
        <v>398</v>
      </c>
      <c r="H22" s="31" t="s">
        <v>416</v>
      </c>
      <c r="I22" s="39">
        <v>0.56999999999999995</v>
      </c>
      <c r="J22" s="33" t="s">
        <v>398</v>
      </c>
      <c r="K22" s="28" t="s">
        <v>398</v>
      </c>
      <c r="L22" s="31" t="s">
        <v>416</v>
      </c>
      <c r="M22" s="39">
        <v>0.25</v>
      </c>
      <c r="N22" s="33" t="s">
        <v>398</v>
      </c>
    </row>
    <row r="23" spans="1:14" x14ac:dyDescent="0.25">
      <c r="A23" s="12"/>
      <c r="B23" s="56" t="s">
        <v>128</v>
      </c>
      <c r="C23" s="23" t="s">
        <v>398</v>
      </c>
      <c r="D23" s="15" t="s">
        <v>416</v>
      </c>
      <c r="E23" s="42">
        <v>0.54</v>
      </c>
      <c r="F23" s="37" t="s">
        <v>398</v>
      </c>
      <c r="G23" s="23" t="s">
        <v>398</v>
      </c>
      <c r="H23" s="15" t="s">
        <v>416</v>
      </c>
      <c r="I23" s="42">
        <v>0.56000000000000005</v>
      </c>
      <c r="J23" s="37" t="s">
        <v>398</v>
      </c>
      <c r="K23" s="23" t="s">
        <v>398</v>
      </c>
      <c r="L23" s="15" t="s">
        <v>416</v>
      </c>
      <c r="M23" s="42">
        <v>0.25</v>
      </c>
      <c r="N23" s="37" t="s">
        <v>398</v>
      </c>
    </row>
  </sheetData>
  <mergeCells count="12">
    <mergeCell ref="B5:N5"/>
    <mergeCell ref="B6:N6"/>
    <mergeCell ref="D8:M8"/>
    <mergeCell ref="D9:E9"/>
    <mergeCell ref="H9:I9"/>
    <mergeCell ref="L9:M9"/>
    <mergeCell ref="A1:A2"/>
    <mergeCell ref="B1:N1"/>
    <mergeCell ref="B2:N2"/>
    <mergeCell ref="B3:N3"/>
    <mergeCell ref="A4:A23"/>
    <mergeCell ref="B4:N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6.42578125" bestFit="1" customWidth="1"/>
    <col min="3" max="3" width="1.5703125" bestFit="1" customWidth="1"/>
    <col min="4" max="4" width="3.140625" customWidth="1"/>
    <col min="5" max="5" width="9.28515625" customWidth="1"/>
    <col min="6" max="6" width="2" bestFit="1" customWidth="1"/>
    <col min="8" max="8" width="2.85546875" customWidth="1"/>
    <col min="9" max="9" width="9.5703125" customWidth="1"/>
    <col min="10" max="10" width="2" bestFit="1" customWidth="1"/>
    <col min="12" max="12" width="3.42578125" customWidth="1"/>
    <col min="13" max="13" width="9" customWidth="1"/>
    <col min="14" max="14" width="2" bestFit="1" customWidth="1"/>
    <col min="16" max="16" width="3.28515625" customWidth="1"/>
    <col min="17" max="17" width="10" customWidth="1"/>
    <col min="18" max="18" width="2" bestFit="1" customWidth="1"/>
  </cols>
  <sheetData>
    <row r="1" spans="1:18" ht="15" customHeight="1" x14ac:dyDescent="0.25">
      <c r="A1" s="9" t="s">
        <v>150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304</v>
      </c>
      <c r="B3" s="11" t="s">
        <v>7</v>
      </c>
      <c r="C3" s="11"/>
      <c r="D3" s="11"/>
      <c r="E3" s="11"/>
      <c r="F3" s="11"/>
      <c r="G3" s="11"/>
      <c r="H3" s="11"/>
      <c r="I3" s="11"/>
      <c r="J3" s="11"/>
      <c r="K3" s="11"/>
      <c r="L3" s="11"/>
      <c r="M3" s="11"/>
      <c r="N3" s="11"/>
      <c r="O3" s="11"/>
      <c r="P3" s="11"/>
      <c r="Q3" s="11"/>
      <c r="R3" s="11"/>
    </row>
    <row r="4" spans="1:18" ht="15" customHeight="1" x14ac:dyDescent="0.25">
      <c r="A4" s="12" t="s">
        <v>1502</v>
      </c>
      <c r="B4" s="11" t="s">
        <v>7</v>
      </c>
      <c r="C4" s="11"/>
      <c r="D4" s="11"/>
      <c r="E4" s="11"/>
      <c r="F4" s="11"/>
      <c r="G4" s="11"/>
      <c r="H4" s="11"/>
      <c r="I4" s="11"/>
      <c r="J4" s="11"/>
      <c r="K4" s="11"/>
      <c r="L4" s="11"/>
      <c r="M4" s="11"/>
      <c r="N4" s="11"/>
      <c r="O4" s="11"/>
      <c r="P4" s="11"/>
      <c r="Q4" s="11"/>
      <c r="R4" s="11"/>
    </row>
    <row r="5" spans="1:18" x14ac:dyDescent="0.25">
      <c r="A5" s="12"/>
      <c r="B5" s="19" t="s">
        <v>1307</v>
      </c>
      <c r="C5" s="19"/>
      <c r="D5" s="19"/>
      <c r="E5" s="19"/>
      <c r="F5" s="19"/>
      <c r="G5" s="19"/>
      <c r="H5" s="19"/>
      <c r="I5" s="19"/>
      <c r="J5" s="19"/>
      <c r="K5" s="19"/>
      <c r="L5" s="19"/>
      <c r="M5" s="19"/>
      <c r="N5" s="19"/>
      <c r="O5" s="19"/>
      <c r="P5" s="19"/>
      <c r="Q5" s="19"/>
      <c r="R5" s="19"/>
    </row>
    <row r="6" spans="1:18" x14ac:dyDescent="0.25">
      <c r="A6" s="12"/>
      <c r="B6" s="58"/>
      <c r="C6" s="58"/>
      <c r="D6" s="58"/>
      <c r="E6" s="58"/>
      <c r="F6" s="58"/>
      <c r="G6" s="58"/>
      <c r="H6" s="58"/>
      <c r="I6" s="58"/>
      <c r="J6" s="58"/>
      <c r="K6" s="58"/>
      <c r="L6" s="58"/>
      <c r="M6" s="58"/>
      <c r="N6" s="58"/>
      <c r="O6" s="58"/>
      <c r="P6" s="58"/>
      <c r="Q6" s="58"/>
      <c r="R6" s="58"/>
    </row>
    <row r="7" spans="1:18" x14ac:dyDescent="0.25">
      <c r="A7" s="12"/>
      <c r="B7" s="4"/>
      <c r="C7" s="4"/>
      <c r="D7" s="4"/>
      <c r="E7" s="4"/>
      <c r="F7" s="4"/>
      <c r="G7" s="4"/>
      <c r="H7" s="4"/>
      <c r="I7" s="4"/>
      <c r="J7" s="4"/>
      <c r="K7" s="4"/>
      <c r="L7" s="4"/>
      <c r="M7" s="4"/>
      <c r="N7" s="4"/>
      <c r="O7" s="4"/>
      <c r="P7" s="4"/>
      <c r="Q7" s="4"/>
      <c r="R7" s="4"/>
    </row>
    <row r="8" spans="1:18" ht="19.5" customHeight="1" x14ac:dyDescent="0.25">
      <c r="A8" s="12"/>
      <c r="B8" s="47" t="s">
        <v>397</v>
      </c>
      <c r="C8" s="48" t="s">
        <v>398</v>
      </c>
      <c r="D8" s="49" t="s">
        <v>1308</v>
      </c>
      <c r="E8" s="49"/>
      <c r="F8" s="48"/>
      <c r="G8" s="48"/>
      <c r="H8" s="49" t="s">
        <v>1308</v>
      </c>
      <c r="I8" s="49"/>
      <c r="J8" s="48"/>
      <c r="K8" s="48"/>
      <c r="L8" s="49" t="s">
        <v>1308</v>
      </c>
      <c r="M8" s="49"/>
      <c r="N8" s="48"/>
      <c r="O8" s="48"/>
      <c r="P8" s="49" t="s">
        <v>1315</v>
      </c>
      <c r="Q8" s="49"/>
      <c r="R8" s="48"/>
    </row>
    <row r="9" spans="1:18" x14ac:dyDescent="0.25">
      <c r="A9" s="12"/>
      <c r="B9" s="47"/>
      <c r="C9" s="48"/>
      <c r="D9" s="49" t="s">
        <v>1309</v>
      </c>
      <c r="E9" s="49"/>
      <c r="F9" s="48"/>
      <c r="G9" s="48"/>
      <c r="H9" s="49" t="s">
        <v>1311</v>
      </c>
      <c r="I9" s="49"/>
      <c r="J9" s="48"/>
      <c r="K9" s="48"/>
      <c r="L9" s="49" t="s">
        <v>1309</v>
      </c>
      <c r="M9" s="49"/>
      <c r="N9" s="48"/>
      <c r="O9" s="48"/>
      <c r="P9" s="49" t="s">
        <v>121</v>
      </c>
      <c r="Q9" s="49"/>
      <c r="R9" s="48"/>
    </row>
    <row r="10" spans="1:18" x14ac:dyDescent="0.25">
      <c r="A10" s="12"/>
      <c r="B10" s="47"/>
      <c r="C10" s="48"/>
      <c r="D10" s="49" t="s">
        <v>1310</v>
      </c>
      <c r="E10" s="49"/>
      <c r="F10" s="48"/>
      <c r="G10" s="48"/>
      <c r="H10" s="49" t="s">
        <v>1312</v>
      </c>
      <c r="I10" s="49"/>
      <c r="J10" s="48"/>
      <c r="K10" s="48"/>
      <c r="L10" s="49" t="s">
        <v>270</v>
      </c>
      <c r="M10" s="49"/>
      <c r="N10" s="48"/>
      <c r="O10" s="48"/>
      <c r="P10" s="49" t="s">
        <v>1316</v>
      </c>
      <c r="Q10" s="49"/>
      <c r="R10" s="48"/>
    </row>
    <row r="11" spans="1:18" x14ac:dyDescent="0.25">
      <c r="A11" s="12"/>
      <c r="B11" s="47"/>
      <c r="C11" s="48"/>
      <c r="D11" s="49" t="s">
        <v>1020</v>
      </c>
      <c r="E11" s="49"/>
      <c r="F11" s="48"/>
      <c r="G11" s="48"/>
      <c r="H11" s="49" t="s">
        <v>1313</v>
      </c>
      <c r="I11" s="49"/>
      <c r="J11" s="48"/>
      <c r="K11" s="48"/>
      <c r="L11" s="49" t="s">
        <v>1314</v>
      </c>
      <c r="M11" s="49"/>
      <c r="N11" s="48"/>
      <c r="O11" s="48"/>
      <c r="P11" s="49" t="s">
        <v>659</v>
      </c>
      <c r="Q11" s="49"/>
      <c r="R11" s="48"/>
    </row>
    <row r="12" spans="1:18" ht="15.75" thickBot="1" x14ac:dyDescent="0.3">
      <c r="A12" s="12"/>
      <c r="B12" s="47"/>
      <c r="C12" s="48"/>
      <c r="D12" s="50"/>
      <c r="E12" s="50"/>
      <c r="F12" s="48"/>
      <c r="G12" s="48"/>
      <c r="H12" s="50" t="s">
        <v>286</v>
      </c>
      <c r="I12" s="50"/>
      <c r="J12" s="48"/>
      <c r="K12" s="48"/>
      <c r="L12" s="50"/>
      <c r="M12" s="50"/>
      <c r="N12" s="48"/>
      <c r="O12" s="48"/>
      <c r="P12" s="50"/>
      <c r="Q12" s="50"/>
      <c r="R12" s="48"/>
    </row>
    <row r="13" spans="1:18" x14ac:dyDescent="0.25">
      <c r="A13" s="12"/>
      <c r="B13" s="30" t="s">
        <v>1317</v>
      </c>
      <c r="C13" s="28" t="s">
        <v>398</v>
      </c>
      <c r="D13" s="31" t="s">
        <v>416</v>
      </c>
      <c r="E13" s="39" t="s">
        <v>1318</v>
      </c>
      <c r="F13" s="33" t="s">
        <v>443</v>
      </c>
      <c r="G13" s="28"/>
      <c r="H13" s="31" t="s">
        <v>416</v>
      </c>
      <c r="I13" s="32">
        <v>4033</v>
      </c>
      <c r="J13" s="33" t="s">
        <v>398</v>
      </c>
      <c r="K13" s="28"/>
      <c r="L13" s="33" t="s">
        <v>416</v>
      </c>
      <c r="M13" s="34" t="s">
        <v>417</v>
      </c>
      <c r="N13" s="33" t="s">
        <v>398</v>
      </c>
      <c r="O13" s="28"/>
      <c r="P13" s="31" t="s">
        <v>416</v>
      </c>
      <c r="Q13" s="39" t="s">
        <v>1319</v>
      </c>
      <c r="R13" s="33" t="s">
        <v>443</v>
      </c>
    </row>
    <row r="14" spans="1:18" ht="15.75" thickBot="1" x14ac:dyDescent="0.3">
      <c r="A14" s="12"/>
      <c r="B14" s="35" t="s">
        <v>1320</v>
      </c>
      <c r="C14" s="23" t="s">
        <v>398</v>
      </c>
      <c r="D14" s="15"/>
      <c r="E14" s="42" t="s">
        <v>1321</v>
      </c>
      <c r="F14" s="37" t="s">
        <v>443</v>
      </c>
      <c r="G14" s="23"/>
      <c r="H14" s="15"/>
      <c r="I14" s="42" t="s">
        <v>1322</v>
      </c>
      <c r="J14" s="37" t="s">
        <v>443</v>
      </c>
      <c r="K14" s="23"/>
      <c r="L14" s="37"/>
      <c r="M14" s="38" t="s">
        <v>417</v>
      </c>
      <c r="N14" s="37" t="s">
        <v>398</v>
      </c>
      <c r="O14" s="23"/>
      <c r="P14" s="15"/>
      <c r="Q14" s="42" t="s">
        <v>1323</v>
      </c>
      <c r="R14" s="37" t="s">
        <v>443</v>
      </c>
    </row>
    <row r="15" spans="1:18" x14ac:dyDescent="0.25">
      <c r="A15" s="12"/>
      <c r="B15" s="16"/>
      <c r="C15" s="16" t="s">
        <v>398</v>
      </c>
      <c r="D15" s="40"/>
      <c r="E15" s="40"/>
      <c r="F15" s="16"/>
      <c r="G15" s="16"/>
      <c r="H15" s="40"/>
      <c r="I15" s="40"/>
      <c r="J15" s="16"/>
      <c r="K15" s="16"/>
      <c r="L15" s="40"/>
      <c r="M15" s="40"/>
      <c r="N15" s="16"/>
      <c r="O15" s="16"/>
      <c r="P15" s="40"/>
      <c r="Q15" s="40"/>
      <c r="R15" s="16"/>
    </row>
    <row r="16" spans="1:18" x14ac:dyDescent="0.25">
      <c r="A16" s="12"/>
      <c r="B16" s="30" t="s">
        <v>715</v>
      </c>
      <c r="C16" s="28" t="s">
        <v>398</v>
      </c>
      <c r="D16" s="31"/>
      <c r="E16" s="39" t="s">
        <v>1324</v>
      </c>
      <c r="F16" s="33" t="s">
        <v>443</v>
      </c>
      <c r="G16" s="28"/>
      <c r="H16" s="31"/>
      <c r="I16" s="32">
        <v>2552</v>
      </c>
      <c r="J16" s="33" t="s">
        <v>398</v>
      </c>
      <c r="K16" s="28"/>
      <c r="L16" s="33"/>
      <c r="M16" s="34" t="s">
        <v>417</v>
      </c>
      <c r="N16" s="33" t="s">
        <v>398</v>
      </c>
      <c r="O16" s="28"/>
      <c r="P16" s="31"/>
      <c r="Q16" s="39" t="s">
        <v>1325</v>
      </c>
      <c r="R16" s="33" t="s">
        <v>443</v>
      </c>
    </row>
    <row r="17" spans="1:18" ht="15.75" thickBot="1" x14ac:dyDescent="0.3">
      <c r="A17" s="12"/>
      <c r="B17" s="35" t="s">
        <v>1320</v>
      </c>
      <c r="C17" s="23" t="s">
        <v>398</v>
      </c>
      <c r="D17" s="15"/>
      <c r="E17" s="36">
        <v>2294</v>
      </c>
      <c r="F17" s="37" t="s">
        <v>398</v>
      </c>
      <c r="G17" s="23"/>
      <c r="H17" s="15"/>
      <c r="I17" s="42">
        <v>503</v>
      </c>
      <c r="J17" s="37" t="s">
        <v>398</v>
      </c>
      <c r="K17" s="23"/>
      <c r="L17" s="15"/>
      <c r="M17" s="42" t="s">
        <v>1326</v>
      </c>
      <c r="N17" s="37" t="s">
        <v>443</v>
      </c>
      <c r="O17" s="23"/>
      <c r="P17" s="15"/>
      <c r="Q17" s="36">
        <v>2701</v>
      </c>
      <c r="R17" s="37" t="s">
        <v>398</v>
      </c>
    </row>
    <row r="18" spans="1:18" x14ac:dyDescent="0.25">
      <c r="A18" s="12"/>
      <c r="B18" s="16"/>
      <c r="C18" s="16" t="s">
        <v>398</v>
      </c>
      <c r="D18" s="40"/>
      <c r="E18" s="40"/>
      <c r="F18" s="16"/>
      <c r="G18" s="16"/>
      <c r="H18" s="40"/>
      <c r="I18" s="40"/>
      <c r="J18" s="16"/>
      <c r="K18" s="16"/>
      <c r="L18" s="40"/>
      <c r="M18" s="40"/>
      <c r="N18" s="16"/>
      <c r="O18" s="16"/>
      <c r="P18" s="40"/>
      <c r="Q18" s="40"/>
      <c r="R18" s="16"/>
    </row>
    <row r="19" spans="1:18" x14ac:dyDescent="0.25">
      <c r="A19" s="12"/>
      <c r="B19" s="30" t="s">
        <v>436</v>
      </c>
      <c r="C19" s="28" t="s">
        <v>398</v>
      </c>
      <c r="D19" s="31"/>
      <c r="E19" s="39" t="s">
        <v>1327</v>
      </c>
      <c r="F19" s="33" t="s">
        <v>443</v>
      </c>
      <c r="G19" s="28"/>
      <c r="H19" s="31"/>
      <c r="I19" s="32">
        <v>3055</v>
      </c>
      <c r="J19" s="33" t="s">
        <v>398</v>
      </c>
      <c r="K19" s="28"/>
      <c r="L19" s="31"/>
      <c r="M19" s="39" t="s">
        <v>1326</v>
      </c>
      <c r="N19" s="33" t="s">
        <v>443</v>
      </c>
      <c r="O19" s="28"/>
      <c r="P19" s="31"/>
      <c r="Q19" s="39" t="s">
        <v>1328</v>
      </c>
      <c r="R19" s="33" t="s">
        <v>443</v>
      </c>
    </row>
    <row r="20" spans="1:18" ht="15.75" thickBot="1" x14ac:dyDescent="0.3">
      <c r="A20" s="12"/>
      <c r="B20" s="35" t="s">
        <v>1320</v>
      </c>
      <c r="C20" s="23" t="s">
        <v>398</v>
      </c>
      <c r="D20" s="15"/>
      <c r="E20" s="36">
        <v>4970</v>
      </c>
      <c r="F20" s="37" t="s">
        <v>398</v>
      </c>
      <c r="G20" s="23"/>
      <c r="H20" s="15"/>
      <c r="I20" s="42" t="s">
        <v>1329</v>
      </c>
      <c r="J20" s="37" t="s">
        <v>443</v>
      </c>
      <c r="K20" s="23"/>
      <c r="L20" s="15"/>
      <c r="M20" s="36">
        <v>4899</v>
      </c>
      <c r="N20" s="37" t="s">
        <v>398</v>
      </c>
      <c r="O20" s="23"/>
      <c r="P20" s="15"/>
      <c r="Q20" s="42" t="s">
        <v>1330</v>
      </c>
      <c r="R20" s="37" t="s">
        <v>443</v>
      </c>
    </row>
    <row r="21" spans="1:18" x14ac:dyDescent="0.25">
      <c r="A21" s="12"/>
      <c r="B21" s="16"/>
      <c r="C21" s="16" t="s">
        <v>398</v>
      </c>
      <c r="D21" s="40"/>
      <c r="E21" s="40"/>
      <c r="F21" s="16"/>
      <c r="G21" s="16"/>
      <c r="H21" s="40"/>
      <c r="I21" s="40"/>
      <c r="J21" s="16"/>
      <c r="K21" s="16"/>
      <c r="L21" s="40"/>
      <c r="M21" s="40"/>
      <c r="N21" s="16"/>
      <c r="O21" s="16"/>
      <c r="P21" s="40"/>
      <c r="Q21" s="40"/>
      <c r="R21" s="16"/>
    </row>
    <row r="22" spans="1:18" ht="15.75" thickBot="1" x14ac:dyDescent="0.3">
      <c r="A22" s="12"/>
      <c r="B22" s="30" t="s">
        <v>413</v>
      </c>
      <c r="C22" s="28" t="s">
        <v>398</v>
      </c>
      <c r="D22" s="31" t="s">
        <v>416</v>
      </c>
      <c r="E22" s="39" t="s">
        <v>1331</v>
      </c>
      <c r="F22" s="33" t="s">
        <v>443</v>
      </c>
      <c r="G22" s="28"/>
      <c r="H22" s="31" t="s">
        <v>416</v>
      </c>
      <c r="I22" s="39" t="s">
        <v>1332</v>
      </c>
      <c r="J22" s="33" t="s">
        <v>443</v>
      </c>
      <c r="K22" s="28"/>
      <c r="L22" s="31" t="s">
        <v>416</v>
      </c>
      <c r="M22" s="32">
        <v>4803</v>
      </c>
      <c r="N22" s="33" t="s">
        <v>398</v>
      </c>
      <c r="O22" s="28"/>
      <c r="P22" s="31" t="s">
        <v>416</v>
      </c>
      <c r="Q22" s="39" t="s">
        <v>1333</v>
      </c>
      <c r="R22" s="33" t="s">
        <v>443</v>
      </c>
    </row>
    <row r="23" spans="1:18" ht="15.75" thickTop="1" x14ac:dyDescent="0.25">
      <c r="A23" s="12"/>
      <c r="B23" s="16"/>
      <c r="C23" s="16" t="s">
        <v>398</v>
      </c>
      <c r="D23" s="43"/>
      <c r="E23" s="43"/>
      <c r="F23" s="16"/>
      <c r="G23" s="16"/>
      <c r="H23" s="43"/>
      <c r="I23" s="43"/>
      <c r="J23" s="16"/>
      <c r="K23" s="16"/>
      <c r="L23" s="43"/>
      <c r="M23" s="43"/>
      <c r="N23" s="16"/>
      <c r="O23" s="16"/>
      <c r="P23" s="43"/>
      <c r="Q23" s="43"/>
      <c r="R23" s="16"/>
    </row>
    <row r="24" spans="1:18" x14ac:dyDescent="0.25">
      <c r="A24" s="12"/>
      <c r="B24" s="20"/>
      <c r="C24" s="20"/>
      <c r="D24" s="20"/>
      <c r="E24" s="20"/>
      <c r="F24" s="20"/>
      <c r="G24" s="20"/>
      <c r="H24" s="20"/>
      <c r="I24" s="20"/>
      <c r="J24" s="20"/>
      <c r="K24" s="20"/>
      <c r="L24" s="20"/>
      <c r="M24" s="20"/>
      <c r="N24" s="20"/>
      <c r="O24" s="20"/>
      <c r="P24" s="20"/>
      <c r="Q24" s="20"/>
      <c r="R24" s="20"/>
    </row>
  </sheetData>
  <mergeCells count="38">
    <mergeCell ref="R8:R12"/>
    <mergeCell ref="A1:A2"/>
    <mergeCell ref="B1:R1"/>
    <mergeCell ref="B2:R2"/>
    <mergeCell ref="B3:R3"/>
    <mergeCell ref="A4:A24"/>
    <mergeCell ref="B4:R4"/>
    <mergeCell ref="B5:R5"/>
    <mergeCell ref="B6:R6"/>
    <mergeCell ref="B24:R24"/>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 min="7" max="7" width="1.5703125"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9" t="s">
        <v>150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335</v>
      </c>
      <c r="B3" s="11" t="s">
        <v>7</v>
      </c>
      <c r="C3" s="11"/>
      <c r="D3" s="11"/>
      <c r="E3" s="11"/>
      <c r="F3" s="11"/>
      <c r="G3" s="11"/>
      <c r="H3" s="11"/>
      <c r="I3" s="11"/>
      <c r="J3" s="11"/>
      <c r="K3" s="11"/>
      <c r="L3" s="11"/>
      <c r="M3" s="11"/>
      <c r="N3" s="11"/>
    </row>
    <row r="4" spans="1:14" ht="15" customHeight="1" x14ac:dyDescent="0.25">
      <c r="A4" s="12" t="s">
        <v>1339</v>
      </c>
      <c r="B4" s="11" t="s">
        <v>7</v>
      </c>
      <c r="C4" s="11"/>
      <c r="D4" s="11"/>
      <c r="E4" s="11"/>
      <c r="F4" s="11"/>
      <c r="G4" s="11"/>
      <c r="H4" s="11"/>
      <c r="I4" s="11"/>
      <c r="J4" s="11"/>
      <c r="K4" s="11"/>
      <c r="L4" s="11"/>
      <c r="M4" s="11"/>
      <c r="N4" s="11"/>
    </row>
    <row r="5" spans="1:14" x14ac:dyDescent="0.25">
      <c r="A5" s="12"/>
      <c r="B5" s="60" t="s">
        <v>1339</v>
      </c>
      <c r="C5" s="60"/>
      <c r="D5" s="60"/>
      <c r="E5" s="60"/>
      <c r="F5" s="60"/>
      <c r="G5" s="60"/>
      <c r="H5" s="60"/>
      <c r="I5" s="60"/>
      <c r="J5" s="60"/>
      <c r="K5" s="60"/>
      <c r="L5" s="60"/>
      <c r="M5" s="60"/>
      <c r="N5" s="60"/>
    </row>
    <row r="6" spans="1:14" x14ac:dyDescent="0.25">
      <c r="A6" s="12"/>
      <c r="B6" s="58"/>
      <c r="C6" s="58"/>
      <c r="D6" s="58"/>
      <c r="E6" s="58"/>
      <c r="F6" s="58"/>
      <c r="G6" s="58"/>
      <c r="H6" s="58"/>
      <c r="I6" s="58"/>
      <c r="J6" s="58"/>
      <c r="K6" s="58"/>
      <c r="L6" s="58"/>
      <c r="M6" s="58"/>
      <c r="N6" s="58"/>
    </row>
    <row r="7" spans="1:14" x14ac:dyDescent="0.25">
      <c r="A7" s="12"/>
      <c r="B7" s="4"/>
      <c r="C7" s="4"/>
      <c r="D7" s="4"/>
      <c r="E7" s="4"/>
      <c r="F7" s="4"/>
      <c r="G7" s="4"/>
      <c r="H7" s="4"/>
      <c r="I7" s="4"/>
      <c r="J7" s="4"/>
    </row>
    <row r="8" spans="1:14" ht="15.75" thickBot="1" x14ac:dyDescent="0.3">
      <c r="A8" s="12"/>
      <c r="B8" s="23"/>
      <c r="C8" s="23" t="s">
        <v>398</v>
      </c>
      <c r="D8" s="50" t="s">
        <v>844</v>
      </c>
      <c r="E8" s="50"/>
      <c r="F8" s="50"/>
      <c r="G8" s="50"/>
      <c r="H8" s="50"/>
      <c r="I8" s="50"/>
      <c r="J8" s="23"/>
    </row>
    <row r="9" spans="1:14" ht="15.75" thickBot="1" x14ac:dyDescent="0.3">
      <c r="A9" s="12"/>
      <c r="B9" s="51" t="s">
        <v>397</v>
      </c>
      <c r="C9" s="23" t="s">
        <v>398</v>
      </c>
      <c r="D9" s="52">
        <v>2013</v>
      </c>
      <c r="E9" s="52"/>
      <c r="F9" s="23"/>
      <c r="G9" s="23" t="s">
        <v>398</v>
      </c>
      <c r="H9" s="52">
        <v>2012</v>
      </c>
      <c r="I9" s="52"/>
      <c r="J9" s="23"/>
    </row>
    <row r="10" spans="1:14" x14ac:dyDescent="0.25">
      <c r="A10" s="12"/>
      <c r="B10" s="30" t="s">
        <v>1340</v>
      </c>
      <c r="C10" s="28" t="s">
        <v>398</v>
      </c>
      <c r="D10" s="27"/>
      <c r="E10" s="27"/>
      <c r="F10" s="27"/>
      <c r="G10" s="28" t="s">
        <v>398</v>
      </c>
      <c r="H10" s="27"/>
      <c r="I10" s="27"/>
      <c r="J10" s="27"/>
    </row>
    <row r="11" spans="1:14" x14ac:dyDescent="0.25">
      <c r="A11" s="12"/>
      <c r="B11" s="56" t="s">
        <v>38</v>
      </c>
      <c r="C11" s="23" t="s">
        <v>398</v>
      </c>
      <c r="D11" s="15" t="s">
        <v>416</v>
      </c>
      <c r="E11" s="36">
        <v>25170</v>
      </c>
      <c r="F11" s="37" t="s">
        <v>398</v>
      </c>
      <c r="G11" s="23" t="s">
        <v>398</v>
      </c>
      <c r="H11" s="15" t="s">
        <v>416</v>
      </c>
      <c r="I11" s="36">
        <v>55563</v>
      </c>
      <c r="J11" s="37" t="s">
        <v>398</v>
      </c>
    </row>
    <row r="12" spans="1:14" x14ac:dyDescent="0.25">
      <c r="A12" s="12"/>
      <c r="B12" s="53" t="s">
        <v>47</v>
      </c>
      <c r="C12" s="28" t="s">
        <v>398</v>
      </c>
      <c r="D12" s="31"/>
      <c r="E12" s="39">
        <v>327</v>
      </c>
      <c r="F12" s="33" t="s">
        <v>398</v>
      </c>
      <c r="G12" s="28" t="s">
        <v>398</v>
      </c>
      <c r="H12" s="31"/>
      <c r="I12" s="39">
        <v>882</v>
      </c>
      <c r="J12" s="33" t="s">
        <v>398</v>
      </c>
    </row>
    <row r="13" spans="1:14" x14ac:dyDescent="0.25">
      <c r="A13" s="12"/>
      <c r="B13" s="56" t="s">
        <v>1341</v>
      </c>
      <c r="C13" s="23" t="s">
        <v>398</v>
      </c>
      <c r="D13" s="15"/>
      <c r="E13" s="36">
        <v>256956</v>
      </c>
      <c r="F13" s="37" t="s">
        <v>398</v>
      </c>
      <c r="G13" s="23" t="s">
        <v>398</v>
      </c>
      <c r="H13" s="15"/>
      <c r="I13" s="36">
        <v>250217</v>
      </c>
      <c r="J13" s="37" t="s">
        <v>398</v>
      </c>
    </row>
    <row r="14" spans="1:14" x14ac:dyDescent="0.25">
      <c r="A14" s="12"/>
      <c r="B14" s="53" t="s">
        <v>1342</v>
      </c>
      <c r="C14" s="28" t="s">
        <v>398</v>
      </c>
      <c r="D14" s="31"/>
      <c r="E14" s="32">
        <v>10282</v>
      </c>
      <c r="F14" s="33" t="s">
        <v>398</v>
      </c>
      <c r="G14" s="28" t="s">
        <v>398</v>
      </c>
      <c r="H14" s="31"/>
      <c r="I14" s="32">
        <v>9432</v>
      </c>
      <c r="J14" s="33" t="s">
        <v>398</v>
      </c>
    </row>
    <row r="15" spans="1:14" ht="15.75" thickBot="1" x14ac:dyDescent="0.3">
      <c r="A15" s="12"/>
      <c r="B15" s="56" t="s">
        <v>53</v>
      </c>
      <c r="C15" s="23" t="s">
        <v>398</v>
      </c>
      <c r="D15" s="15"/>
      <c r="E15" s="36">
        <v>7919</v>
      </c>
      <c r="F15" s="37" t="s">
        <v>398</v>
      </c>
      <c r="G15" s="23" t="s">
        <v>398</v>
      </c>
      <c r="H15" s="15"/>
      <c r="I15" s="36">
        <v>4729</v>
      </c>
      <c r="J15" s="37" t="s">
        <v>398</v>
      </c>
    </row>
    <row r="16" spans="1:14" x14ac:dyDescent="0.25">
      <c r="A16" s="12"/>
      <c r="B16" s="16"/>
      <c r="C16" s="16" t="s">
        <v>398</v>
      </c>
      <c r="D16" s="40"/>
      <c r="E16" s="40"/>
      <c r="F16" s="16"/>
      <c r="G16" s="16" t="s">
        <v>398</v>
      </c>
      <c r="H16" s="40"/>
      <c r="I16" s="40"/>
      <c r="J16" s="16"/>
    </row>
    <row r="17" spans="1:14" ht="15.75" thickBot="1" x14ac:dyDescent="0.3">
      <c r="A17" s="12"/>
      <c r="B17" s="46" t="s">
        <v>54</v>
      </c>
      <c r="C17" s="28" t="s">
        <v>398</v>
      </c>
      <c r="D17" s="31" t="s">
        <v>416</v>
      </c>
      <c r="E17" s="32">
        <v>300654</v>
      </c>
      <c r="F17" s="33" t="s">
        <v>398</v>
      </c>
      <c r="G17" s="28" t="s">
        <v>398</v>
      </c>
      <c r="H17" s="31" t="s">
        <v>416</v>
      </c>
      <c r="I17" s="32">
        <v>320823</v>
      </c>
      <c r="J17" s="33" t="s">
        <v>398</v>
      </c>
    </row>
    <row r="18" spans="1:14" ht="15.75" thickTop="1" x14ac:dyDescent="0.25">
      <c r="A18" s="12"/>
      <c r="B18" s="16"/>
      <c r="C18" s="16" t="s">
        <v>398</v>
      </c>
      <c r="D18" s="43"/>
      <c r="E18" s="43"/>
      <c r="F18" s="16"/>
      <c r="G18" s="16" t="s">
        <v>398</v>
      </c>
      <c r="H18" s="43"/>
      <c r="I18" s="43"/>
      <c r="J18" s="16"/>
    </row>
    <row r="19" spans="1:14" x14ac:dyDescent="0.25">
      <c r="A19" s="12"/>
      <c r="B19" s="35" t="s">
        <v>1343</v>
      </c>
      <c r="C19" s="23" t="s">
        <v>398</v>
      </c>
      <c r="D19" s="4"/>
      <c r="E19" s="4"/>
      <c r="F19" s="4"/>
      <c r="G19" s="23" t="s">
        <v>398</v>
      </c>
      <c r="H19" s="4"/>
      <c r="I19" s="4"/>
      <c r="J19" s="4"/>
    </row>
    <row r="20" spans="1:14" x14ac:dyDescent="0.25">
      <c r="A20" s="12"/>
      <c r="B20" s="53" t="s">
        <v>61</v>
      </c>
      <c r="C20" s="28" t="s">
        <v>398</v>
      </c>
      <c r="D20" s="31" t="s">
        <v>416</v>
      </c>
      <c r="E20" s="32">
        <v>1272</v>
      </c>
      <c r="F20" s="33" t="s">
        <v>398</v>
      </c>
      <c r="G20" s="28" t="s">
        <v>398</v>
      </c>
      <c r="H20" s="31" t="s">
        <v>416</v>
      </c>
      <c r="I20" s="39">
        <v>212</v>
      </c>
      <c r="J20" s="33" t="s">
        <v>398</v>
      </c>
    </row>
    <row r="21" spans="1:14" ht="15.75" thickBot="1" x14ac:dyDescent="0.3">
      <c r="A21" s="12"/>
      <c r="B21" s="56" t="s">
        <v>1344</v>
      </c>
      <c r="C21" s="23" t="s">
        <v>398</v>
      </c>
      <c r="D21" s="15"/>
      <c r="E21" s="36">
        <v>299382</v>
      </c>
      <c r="F21" s="37" t="s">
        <v>398</v>
      </c>
      <c r="G21" s="23" t="s">
        <v>398</v>
      </c>
      <c r="H21" s="15"/>
      <c r="I21" s="36">
        <v>320611</v>
      </c>
      <c r="J21" s="37" t="s">
        <v>398</v>
      </c>
    </row>
    <row r="22" spans="1:14" x14ac:dyDescent="0.25">
      <c r="A22" s="12"/>
      <c r="B22" s="16"/>
      <c r="C22" s="16" t="s">
        <v>398</v>
      </c>
      <c r="D22" s="40"/>
      <c r="E22" s="40"/>
      <c r="F22" s="16"/>
      <c r="G22" s="16" t="s">
        <v>398</v>
      </c>
      <c r="H22" s="40"/>
      <c r="I22" s="40"/>
      <c r="J22" s="16"/>
    </row>
    <row r="23" spans="1:14" ht="26.25" thickBot="1" x14ac:dyDescent="0.3">
      <c r="A23" s="12"/>
      <c r="B23" s="46" t="s">
        <v>1345</v>
      </c>
      <c r="C23" s="28" t="s">
        <v>398</v>
      </c>
      <c r="D23" s="31" t="s">
        <v>416</v>
      </c>
      <c r="E23" s="32">
        <v>300654</v>
      </c>
      <c r="F23" s="33" t="s">
        <v>398</v>
      </c>
      <c r="G23" s="28" t="s">
        <v>398</v>
      </c>
      <c r="H23" s="31" t="s">
        <v>416</v>
      </c>
      <c r="I23" s="32">
        <v>320823</v>
      </c>
      <c r="J23" s="33" t="s">
        <v>398</v>
      </c>
    </row>
    <row r="24" spans="1:14" ht="15.75" thickTop="1" x14ac:dyDescent="0.25">
      <c r="A24" s="12"/>
      <c r="B24" s="16"/>
      <c r="C24" s="16" t="s">
        <v>398</v>
      </c>
      <c r="D24" s="43"/>
      <c r="E24" s="43"/>
      <c r="F24" s="16"/>
      <c r="G24" s="16" t="s">
        <v>398</v>
      </c>
      <c r="H24" s="43"/>
      <c r="I24" s="43"/>
      <c r="J24" s="16"/>
    </row>
    <row r="25" spans="1:14" ht="15" customHeight="1" x14ac:dyDescent="0.25">
      <c r="A25" s="12" t="s">
        <v>1346</v>
      </c>
      <c r="B25" s="11" t="s">
        <v>7</v>
      </c>
      <c r="C25" s="11"/>
      <c r="D25" s="11"/>
      <c r="E25" s="11"/>
      <c r="F25" s="11"/>
      <c r="G25" s="11"/>
      <c r="H25" s="11"/>
      <c r="I25" s="11"/>
      <c r="J25" s="11"/>
      <c r="K25" s="11"/>
      <c r="L25" s="11"/>
      <c r="M25" s="11"/>
      <c r="N25" s="11"/>
    </row>
    <row r="26" spans="1:14" x14ac:dyDescent="0.25">
      <c r="A26" s="12"/>
      <c r="B26" s="60" t="s">
        <v>1346</v>
      </c>
      <c r="C26" s="60"/>
      <c r="D26" s="60"/>
      <c r="E26" s="60"/>
      <c r="F26" s="60"/>
      <c r="G26" s="60"/>
      <c r="H26" s="60"/>
      <c r="I26" s="60"/>
      <c r="J26" s="60"/>
      <c r="K26" s="60"/>
      <c r="L26" s="60"/>
      <c r="M26" s="60"/>
      <c r="N26" s="60"/>
    </row>
    <row r="27" spans="1:14" x14ac:dyDescent="0.25">
      <c r="A27" s="12"/>
      <c r="B27" s="58"/>
      <c r="C27" s="58"/>
      <c r="D27" s="58"/>
      <c r="E27" s="58"/>
      <c r="F27" s="58"/>
      <c r="G27" s="58"/>
      <c r="H27" s="58"/>
      <c r="I27" s="58"/>
      <c r="J27" s="58"/>
      <c r="K27" s="58"/>
      <c r="L27" s="58"/>
      <c r="M27" s="58"/>
      <c r="N27" s="58"/>
    </row>
    <row r="28" spans="1:14" x14ac:dyDescent="0.25">
      <c r="A28" s="12"/>
      <c r="B28" s="4"/>
      <c r="C28" s="4"/>
      <c r="D28" s="4"/>
      <c r="E28" s="4"/>
      <c r="F28" s="4"/>
      <c r="G28" s="4"/>
      <c r="H28" s="4"/>
      <c r="I28" s="4"/>
      <c r="J28" s="4"/>
      <c r="K28" s="4"/>
      <c r="L28" s="4"/>
      <c r="M28" s="4"/>
      <c r="N28" s="4"/>
    </row>
    <row r="29" spans="1:14" ht="15.75" thickBot="1" x14ac:dyDescent="0.3">
      <c r="A29" s="12"/>
      <c r="B29" s="23"/>
      <c r="C29" s="23" t="s">
        <v>398</v>
      </c>
      <c r="D29" s="50" t="s">
        <v>1347</v>
      </c>
      <c r="E29" s="50"/>
      <c r="F29" s="50"/>
      <c r="G29" s="50"/>
      <c r="H29" s="50"/>
      <c r="I29" s="50"/>
      <c r="J29" s="50"/>
      <c r="K29" s="50"/>
      <c r="L29" s="50"/>
      <c r="M29" s="50"/>
      <c r="N29" s="23"/>
    </row>
    <row r="30" spans="1:14" ht="15.75" thickBot="1" x14ac:dyDescent="0.3">
      <c r="A30" s="12"/>
      <c r="B30" s="51" t="s">
        <v>397</v>
      </c>
      <c r="C30" s="23" t="s">
        <v>398</v>
      </c>
      <c r="D30" s="52">
        <v>2013</v>
      </c>
      <c r="E30" s="52"/>
      <c r="F30" s="23"/>
      <c r="G30" s="23"/>
      <c r="H30" s="52">
        <v>2012</v>
      </c>
      <c r="I30" s="52"/>
      <c r="J30" s="23"/>
      <c r="K30" s="23"/>
      <c r="L30" s="52">
        <v>2011</v>
      </c>
      <c r="M30" s="52"/>
      <c r="N30" s="23"/>
    </row>
    <row r="31" spans="1:14" x14ac:dyDescent="0.25">
      <c r="A31" s="12"/>
      <c r="B31" s="30" t="s">
        <v>89</v>
      </c>
      <c r="C31" s="28" t="s">
        <v>398</v>
      </c>
      <c r="D31" s="27"/>
      <c r="E31" s="27"/>
      <c r="F31" s="27"/>
      <c r="G31" s="28"/>
      <c r="H31" s="27"/>
      <c r="I31" s="27"/>
      <c r="J31" s="27"/>
      <c r="K31" s="28"/>
      <c r="L31" s="27"/>
      <c r="M31" s="27"/>
      <c r="N31" s="27"/>
    </row>
    <row r="32" spans="1:14" ht="15.75" thickBot="1" x14ac:dyDescent="0.3">
      <c r="A32" s="12"/>
      <c r="B32" s="56" t="s">
        <v>1348</v>
      </c>
      <c r="C32" s="23" t="s">
        <v>398</v>
      </c>
      <c r="D32" s="15" t="s">
        <v>416</v>
      </c>
      <c r="E32" s="42">
        <v>1</v>
      </c>
      <c r="F32" s="37" t="s">
        <v>398</v>
      </c>
      <c r="G32" s="23"/>
      <c r="H32" s="15" t="s">
        <v>416</v>
      </c>
      <c r="I32" s="42">
        <v>1</v>
      </c>
      <c r="J32" s="37" t="s">
        <v>398</v>
      </c>
      <c r="K32" s="23"/>
      <c r="L32" s="15" t="s">
        <v>416</v>
      </c>
      <c r="M32" s="42">
        <v>8</v>
      </c>
      <c r="N32" s="37" t="s">
        <v>398</v>
      </c>
    </row>
    <row r="33" spans="1:14" x14ac:dyDescent="0.25">
      <c r="A33" s="12"/>
      <c r="B33" s="16"/>
      <c r="C33" s="16" t="s">
        <v>398</v>
      </c>
      <c r="D33" s="40"/>
      <c r="E33" s="40"/>
      <c r="F33" s="16"/>
      <c r="G33" s="16"/>
      <c r="H33" s="40"/>
      <c r="I33" s="40"/>
      <c r="J33" s="16"/>
      <c r="K33" s="16"/>
      <c r="L33" s="40"/>
      <c r="M33" s="40"/>
      <c r="N33" s="16"/>
    </row>
    <row r="34" spans="1:14" ht="15.75" thickBot="1" x14ac:dyDescent="0.3">
      <c r="A34" s="12"/>
      <c r="B34" s="53" t="s">
        <v>100</v>
      </c>
      <c r="C34" s="28" t="s">
        <v>398</v>
      </c>
      <c r="D34" s="31"/>
      <c r="E34" s="39">
        <v>1</v>
      </c>
      <c r="F34" s="33" t="s">
        <v>398</v>
      </c>
      <c r="G34" s="28"/>
      <c r="H34" s="31"/>
      <c r="I34" s="39">
        <v>1</v>
      </c>
      <c r="J34" s="33" t="s">
        <v>398</v>
      </c>
      <c r="K34" s="28"/>
      <c r="L34" s="31"/>
      <c r="M34" s="39">
        <v>8</v>
      </c>
      <c r="N34" s="33" t="s">
        <v>398</v>
      </c>
    </row>
    <row r="35" spans="1:14" x14ac:dyDescent="0.25">
      <c r="A35" s="12"/>
      <c r="B35" s="16"/>
      <c r="C35" s="16" t="s">
        <v>398</v>
      </c>
      <c r="D35" s="40"/>
      <c r="E35" s="40"/>
      <c r="F35" s="16"/>
      <c r="G35" s="16"/>
      <c r="H35" s="40"/>
      <c r="I35" s="40"/>
      <c r="J35" s="16"/>
      <c r="K35" s="16"/>
      <c r="L35" s="40"/>
      <c r="M35" s="40"/>
      <c r="N35" s="16"/>
    </row>
    <row r="36" spans="1:14" x14ac:dyDescent="0.25">
      <c r="A36" s="12"/>
      <c r="B36" s="35" t="s">
        <v>1349</v>
      </c>
      <c r="C36" s="23" t="s">
        <v>398</v>
      </c>
      <c r="D36" s="37"/>
      <c r="E36" s="38" t="s">
        <v>417</v>
      </c>
      <c r="F36" s="37" t="s">
        <v>398</v>
      </c>
      <c r="G36" s="23"/>
      <c r="H36" s="15"/>
      <c r="I36" s="42">
        <v>13</v>
      </c>
      <c r="J36" s="37" t="s">
        <v>398</v>
      </c>
      <c r="K36" s="23"/>
      <c r="L36" s="15"/>
      <c r="M36" s="42">
        <v>51</v>
      </c>
      <c r="N36" s="37" t="s">
        <v>398</v>
      </c>
    </row>
    <row r="37" spans="1:14" x14ac:dyDescent="0.25">
      <c r="A37" s="12"/>
      <c r="B37" s="30" t="s">
        <v>1350</v>
      </c>
      <c r="C37" s="28" t="s">
        <v>398</v>
      </c>
      <c r="D37" s="27"/>
      <c r="E37" s="27"/>
      <c r="F37" s="27"/>
      <c r="G37" s="28"/>
      <c r="H37" s="27"/>
      <c r="I37" s="27"/>
      <c r="J37" s="27"/>
      <c r="K37" s="28"/>
      <c r="L37" s="27"/>
      <c r="M37" s="27"/>
      <c r="N37" s="27"/>
    </row>
    <row r="38" spans="1:14" ht="25.5" x14ac:dyDescent="0.25">
      <c r="A38" s="12"/>
      <c r="B38" s="56" t="s">
        <v>119</v>
      </c>
      <c r="C38" s="23" t="s">
        <v>398</v>
      </c>
      <c r="D38" s="37"/>
      <c r="E38" s="38" t="s">
        <v>417</v>
      </c>
      <c r="F38" s="37" t="s">
        <v>398</v>
      </c>
      <c r="G38" s="23"/>
      <c r="H38" s="37"/>
      <c r="I38" s="38" t="s">
        <v>417</v>
      </c>
      <c r="J38" s="37" t="s">
        <v>398</v>
      </c>
      <c r="K38" s="23"/>
      <c r="L38" s="15"/>
      <c r="M38" s="36">
        <v>5041</v>
      </c>
      <c r="N38" s="37" t="s">
        <v>398</v>
      </c>
    </row>
    <row r="39" spans="1:14" ht="15.75" thickBot="1" x14ac:dyDescent="0.3">
      <c r="A39" s="12"/>
      <c r="B39" s="53" t="s">
        <v>1351</v>
      </c>
      <c r="C39" s="28" t="s">
        <v>398</v>
      </c>
      <c r="D39" s="31"/>
      <c r="E39" s="32">
        <v>5528</v>
      </c>
      <c r="F39" s="33" t="s">
        <v>398</v>
      </c>
      <c r="G39" s="28"/>
      <c r="H39" s="31"/>
      <c r="I39" s="32">
        <v>2097</v>
      </c>
      <c r="J39" s="33" t="s">
        <v>398</v>
      </c>
      <c r="K39" s="28"/>
      <c r="L39" s="31"/>
      <c r="M39" s="32">
        <v>1083</v>
      </c>
      <c r="N39" s="33" t="s">
        <v>398</v>
      </c>
    </row>
    <row r="40" spans="1:14" x14ac:dyDescent="0.25">
      <c r="A40" s="12"/>
      <c r="B40" s="16"/>
      <c r="C40" s="16" t="s">
        <v>398</v>
      </c>
      <c r="D40" s="40"/>
      <c r="E40" s="40"/>
      <c r="F40" s="16"/>
      <c r="G40" s="16"/>
      <c r="H40" s="40"/>
      <c r="I40" s="40"/>
      <c r="J40" s="16"/>
      <c r="K40" s="16"/>
      <c r="L40" s="40"/>
      <c r="M40" s="40"/>
      <c r="N40" s="16"/>
    </row>
    <row r="41" spans="1:14" ht="15.75" thickBot="1" x14ac:dyDescent="0.3">
      <c r="A41" s="12"/>
      <c r="B41" s="79" t="s">
        <v>122</v>
      </c>
      <c r="C41" s="23" t="s">
        <v>398</v>
      </c>
      <c r="D41" s="15"/>
      <c r="E41" s="36">
        <v>5528</v>
      </c>
      <c r="F41" s="37" t="s">
        <v>398</v>
      </c>
      <c r="G41" s="23"/>
      <c r="H41" s="15"/>
      <c r="I41" s="36">
        <v>2097</v>
      </c>
      <c r="J41" s="37" t="s">
        <v>398</v>
      </c>
      <c r="K41" s="23"/>
      <c r="L41" s="15"/>
      <c r="M41" s="36">
        <v>6124</v>
      </c>
      <c r="N41" s="37" t="s">
        <v>398</v>
      </c>
    </row>
    <row r="42" spans="1:14" x14ac:dyDescent="0.25">
      <c r="A42" s="12"/>
      <c r="B42" s="16"/>
      <c r="C42" s="16" t="s">
        <v>398</v>
      </c>
      <c r="D42" s="40"/>
      <c r="E42" s="40"/>
      <c r="F42" s="16"/>
      <c r="G42" s="16"/>
      <c r="H42" s="40"/>
      <c r="I42" s="40"/>
      <c r="J42" s="16"/>
      <c r="K42" s="16"/>
      <c r="L42" s="40"/>
      <c r="M42" s="40"/>
      <c r="N42" s="16"/>
    </row>
    <row r="43" spans="1:14" ht="25.5" x14ac:dyDescent="0.25">
      <c r="A43" s="12"/>
      <c r="B43" s="30" t="s">
        <v>1352</v>
      </c>
      <c r="C43" s="28" t="s">
        <v>398</v>
      </c>
      <c r="D43" s="31"/>
      <c r="E43" s="39" t="s">
        <v>1353</v>
      </c>
      <c r="F43" s="33" t="s">
        <v>443</v>
      </c>
      <c r="G43" s="28"/>
      <c r="H43" s="31"/>
      <c r="I43" s="39" t="s">
        <v>1354</v>
      </c>
      <c r="J43" s="33" t="s">
        <v>443</v>
      </c>
      <c r="K43" s="28"/>
      <c r="L43" s="31"/>
      <c r="M43" s="39" t="s">
        <v>1355</v>
      </c>
      <c r="N43" s="33" t="s">
        <v>443</v>
      </c>
    </row>
    <row r="44" spans="1:14" ht="15.75" thickBot="1" x14ac:dyDescent="0.3">
      <c r="A44" s="12"/>
      <c r="B44" s="35" t="s">
        <v>1356</v>
      </c>
      <c r="C44" s="23" t="s">
        <v>398</v>
      </c>
      <c r="D44" s="15"/>
      <c r="E44" s="36">
        <v>1602</v>
      </c>
      <c r="F44" s="37" t="s">
        <v>398</v>
      </c>
      <c r="G44" s="23"/>
      <c r="H44" s="15"/>
      <c r="I44" s="42">
        <v>613</v>
      </c>
      <c r="J44" s="37" t="s">
        <v>398</v>
      </c>
      <c r="K44" s="23"/>
      <c r="L44" s="15"/>
      <c r="M44" s="36">
        <v>1960</v>
      </c>
      <c r="N44" s="37" t="s">
        <v>398</v>
      </c>
    </row>
    <row r="45" spans="1:14" x14ac:dyDescent="0.25">
      <c r="A45" s="12"/>
      <c r="B45" s="16"/>
      <c r="C45" s="16" t="s">
        <v>398</v>
      </c>
      <c r="D45" s="40"/>
      <c r="E45" s="40"/>
      <c r="F45" s="16"/>
      <c r="G45" s="16"/>
      <c r="H45" s="40"/>
      <c r="I45" s="40"/>
      <c r="J45" s="16"/>
      <c r="K45" s="16"/>
      <c r="L45" s="40"/>
      <c r="M45" s="40"/>
      <c r="N45" s="16"/>
    </row>
    <row r="46" spans="1:14" ht="25.5" x14ac:dyDescent="0.25">
      <c r="A46" s="12"/>
      <c r="B46" s="30" t="s">
        <v>1357</v>
      </c>
      <c r="C46" s="28" t="s">
        <v>398</v>
      </c>
      <c r="D46" s="31"/>
      <c r="E46" s="39" t="s">
        <v>1358</v>
      </c>
      <c r="F46" s="33" t="s">
        <v>443</v>
      </c>
      <c r="G46" s="28"/>
      <c r="H46" s="31"/>
      <c r="I46" s="39" t="s">
        <v>1359</v>
      </c>
      <c r="J46" s="33" t="s">
        <v>443</v>
      </c>
      <c r="K46" s="28"/>
      <c r="L46" s="31"/>
      <c r="M46" s="39" t="s">
        <v>1360</v>
      </c>
      <c r="N46" s="33" t="s">
        <v>443</v>
      </c>
    </row>
    <row r="47" spans="1:14" ht="26.25" thickBot="1" x14ac:dyDescent="0.3">
      <c r="A47" s="12"/>
      <c r="B47" s="35" t="s">
        <v>1361</v>
      </c>
      <c r="C47" s="23" t="s">
        <v>398</v>
      </c>
      <c r="D47" s="15"/>
      <c r="E47" s="36">
        <v>18152</v>
      </c>
      <c r="F47" s="37" t="s">
        <v>398</v>
      </c>
      <c r="G47" s="23"/>
      <c r="H47" s="15"/>
      <c r="I47" s="36">
        <v>17267</v>
      </c>
      <c r="J47" s="37" t="s">
        <v>398</v>
      </c>
      <c r="K47" s="23"/>
      <c r="L47" s="15"/>
      <c r="M47" s="36">
        <v>11197</v>
      </c>
      <c r="N47" s="37" t="s">
        <v>398</v>
      </c>
    </row>
    <row r="48" spans="1:14" x14ac:dyDescent="0.25">
      <c r="A48" s="12"/>
      <c r="B48" s="16"/>
      <c r="C48" s="16" t="s">
        <v>398</v>
      </c>
      <c r="D48" s="40"/>
      <c r="E48" s="40"/>
      <c r="F48" s="16"/>
      <c r="G48" s="16"/>
      <c r="H48" s="40"/>
      <c r="I48" s="40"/>
      <c r="J48" s="16"/>
      <c r="K48" s="16"/>
      <c r="L48" s="40"/>
      <c r="M48" s="40"/>
      <c r="N48" s="16"/>
    </row>
    <row r="49" spans="1:14" ht="15.75" thickBot="1" x14ac:dyDescent="0.3">
      <c r="A49" s="12"/>
      <c r="B49" s="80" t="s">
        <v>125</v>
      </c>
      <c r="C49" s="28" t="s">
        <v>398</v>
      </c>
      <c r="D49" s="31" t="s">
        <v>416</v>
      </c>
      <c r="E49" s="32">
        <v>14227</v>
      </c>
      <c r="F49" s="33" t="s">
        <v>398</v>
      </c>
      <c r="G49" s="28"/>
      <c r="H49" s="31" t="s">
        <v>416</v>
      </c>
      <c r="I49" s="32">
        <v>15797</v>
      </c>
      <c r="J49" s="33" t="s">
        <v>398</v>
      </c>
      <c r="K49" s="28"/>
      <c r="L49" s="31" t="s">
        <v>416</v>
      </c>
      <c r="M49" s="32">
        <v>7092</v>
      </c>
      <c r="N49" s="33" t="s">
        <v>398</v>
      </c>
    </row>
    <row r="50" spans="1:14" ht="15.75" thickTop="1" x14ac:dyDescent="0.25">
      <c r="A50" s="12"/>
      <c r="B50" s="16"/>
      <c r="C50" s="16" t="s">
        <v>398</v>
      </c>
      <c r="D50" s="43"/>
      <c r="E50" s="43"/>
      <c r="F50" s="16"/>
      <c r="G50" s="16"/>
      <c r="H50" s="43"/>
      <c r="I50" s="43"/>
      <c r="J50" s="16"/>
      <c r="K50" s="16"/>
      <c r="L50" s="43"/>
      <c r="M50" s="43"/>
      <c r="N50" s="16"/>
    </row>
    <row r="51" spans="1:14" ht="15" customHeight="1" x14ac:dyDescent="0.25">
      <c r="A51" s="12" t="s">
        <v>1362</v>
      </c>
      <c r="B51" s="11" t="s">
        <v>7</v>
      </c>
      <c r="C51" s="11"/>
      <c r="D51" s="11"/>
      <c r="E51" s="11"/>
      <c r="F51" s="11"/>
      <c r="G51" s="11"/>
      <c r="H51" s="11"/>
      <c r="I51" s="11"/>
      <c r="J51" s="11"/>
      <c r="K51" s="11"/>
      <c r="L51" s="11"/>
      <c r="M51" s="11"/>
      <c r="N51" s="11"/>
    </row>
    <row r="52" spans="1:14" x14ac:dyDescent="0.25">
      <c r="A52" s="12"/>
      <c r="B52" s="60" t="s">
        <v>1362</v>
      </c>
      <c r="C52" s="60"/>
      <c r="D52" s="60"/>
      <c r="E52" s="60"/>
      <c r="F52" s="60"/>
      <c r="G52" s="60"/>
      <c r="H52" s="60"/>
      <c r="I52" s="60"/>
      <c r="J52" s="60"/>
      <c r="K52" s="60"/>
      <c r="L52" s="60"/>
      <c r="M52" s="60"/>
      <c r="N52" s="60"/>
    </row>
    <row r="53" spans="1:14" x14ac:dyDescent="0.25">
      <c r="A53" s="12"/>
      <c r="B53" s="58"/>
      <c r="C53" s="58"/>
      <c r="D53" s="58"/>
      <c r="E53" s="58"/>
      <c r="F53" s="58"/>
      <c r="G53" s="58"/>
      <c r="H53" s="58"/>
      <c r="I53" s="58"/>
      <c r="J53" s="58"/>
      <c r="K53" s="58"/>
      <c r="L53" s="58"/>
      <c r="M53" s="58"/>
      <c r="N53" s="58"/>
    </row>
    <row r="54" spans="1:14" x14ac:dyDescent="0.25">
      <c r="A54" s="12"/>
      <c r="B54" s="4"/>
      <c r="C54" s="4"/>
      <c r="D54" s="4"/>
      <c r="E54" s="4"/>
      <c r="F54" s="4"/>
      <c r="G54" s="4"/>
      <c r="H54" s="4"/>
      <c r="I54" s="4"/>
      <c r="J54" s="4"/>
      <c r="K54" s="4"/>
      <c r="L54" s="4"/>
      <c r="M54" s="4"/>
      <c r="N54" s="4"/>
    </row>
    <row r="55" spans="1:14" ht="15.75" thickBot="1" x14ac:dyDescent="0.3">
      <c r="A55" s="12"/>
      <c r="B55" s="23"/>
      <c r="C55" s="23" t="s">
        <v>398</v>
      </c>
      <c r="D55" s="50" t="s">
        <v>1363</v>
      </c>
      <c r="E55" s="50"/>
      <c r="F55" s="50"/>
      <c r="G55" s="50"/>
      <c r="H55" s="50"/>
      <c r="I55" s="50"/>
      <c r="J55" s="50"/>
      <c r="K55" s="50"/>
      <c r="L55" s="50"/>
      <c r="M55" s="50"/>
      <c r="N55" s="23"/>
    </row>
    <row r="56" spans="1:14" ht="15.75" thickBot="1" x14ac:dyDescent="0.3">
      <c r="A56" s="12"/>
      <c r="B56" s="51" t="s">
        <v>397</v>
      </c>
      <c r="C56" s="23" t="s">
        <v>398</v>
      </c>
      <c r="D56" s="52">
        <v>2013</v>
      </c>
      <c r="E56" s="52"/>
      <c r="F56" s="23"/>
      <c r="G56" s="23"/>
      <c r="H56" s="52">
        <v>2012</v>
      </c>
      <c r="I56" s="52"/>
      <c r="J56" s="23"/>
      <c r="K56" s="23"/>
      <c r="L56" s="52">
        <v>2011</v>
      </c>
      <c r="M56" s="52"/>
      <c r="N56" s="23"/>
    </row>
    <row r="57" spans="1:14" x14ac:dyDescent="0.25">
      <c r="A57" s="12"/>
      <c r="B57" s="26" t="s">
        <v>214</v>
      </c>
      <c r="C57" s="28" t="s">
        <v>398</v>
      </c>
      <c r="D57" s="27"/>
      <c r="E57" s="27"/>
      <c r="F57" s="27"/>
      <c r="G57" s="28"/>
      <c r="H57" s="27"/>
      <c r="I57" s="27"/>
      <c r="J57" s="27"/>
      <c r="K57" s="28"/>
      <c r="L57" s="27"/>
      <c r="M57" s="27"/>
      <c r="N57" s="27"/>
    </row>
    <row r="58" spans="1:14" x14ac:dyDescent="0.25">
      <c r="A58" s="12"/>
      <c r="B58" s="41" t="s">
        <v>125</v>
      </c>
      <c r="C58" s="23" t="s">
        <v>398</v>
      </c>
      <c r="D58" s="15" t="s">
        <v>416</v>
      </c>
      <c r="E58" s="36">
        <v>14227</v>
      </c>
      <c r="F58" s="37" t="s">
        <v>398</v>
      </c>
      <c r="G58" s="23"/>
      <c r="H58" s="15" t="s">
        <v>416</v>
      </c>
      <c r="I58" s="36">
        <v>15797</v>
      </c>
      <c r="J58" s="37" t="s">
        <v>398</v>
      </c>
      <c r="K58" s="23"/>
      <c r="L58" s="15" t="s">
        <v>416</v>
      </c>
      <c r="M58" s="36">
        <v>7092</v>
      </c>
      <c r="N58" s="37" t="s">
        <v>398</v>
      </c>
    </row>
    <row r="59" spans="1:14" ht="25.5" x14ac:dyDescent="0.25">
      <c r="A59" s="12"/>
      <c r="B59" s="53" t="s">
        <v>1364</v>
      </c>
      <c r="C59" s="28" t="s">
        <v>398</v>
      </c>
      <c r="D59" s="27"/>
      <c r="E59" s="27"/>
      <c r="F59" s="27"/>
      <c r="G59" s="28"/>
      <c r="H59" s="27"/>
      <c r="I59" s="27"/>
      <c r="J59" s="27"/>
      <c r="K59" s="28"/>
      <c r="L59" s="27"/>
      <c r="M59" s="27"/>
      <c r="N59" s="27"/>
    </row>
    <row r="60" spans="1:14" x14ac:dyDescent="0.25">
      <c r="A60" s="12"/>
      <c r="B60" s="41" t="s">
        <v>190</v>
      </c>
      <c r="C60" s="23" t="s">
        <v>398</v>
      </c>
      <c r="D60" s="15"/>
      <c r="E60" s="36">
        <v>2665</v>
      </c>
      <c r="F60" s="37" t="s">
        <v>398</v>
      </c>
      <c r="G60" s="23"/>
      <c r="H60" s="15"/>
      <c r="I60" s="36">
        <v>2976</v>
      </c>
      <c r="J60" s="37" t="s">
        <v>398</v>
      </c>
      <c r="K60" s="23"/>
      <c r="L60" s="15"/>
      <c r="M60" s="42">
        <v>625</v>
      </c>
      <c r="N60" s="37" t="s">
        <v>398</v>
      </c>
    </row>
    <row r="61" spans="1:14" x14ac:dyDescent="0.25">
      <c r="A61" s="12"/>
      <c r="B61" s="46" t="s">
        <v>217</v>
      </c>
      <c r="C61" s="28" t="s">
        <v>398</v>
      </c>
      <c r="D61" s="31"/>
      <c r="E61" s="32">
        <v>2064</v>
      </c>
      <c r="F61" s="33" t="s">
        <v>398</v>
      </c>
      <c r="G61" s="28"/>
      <c r="H61" s="31"/>
      <c r="I61" s="32">
        <v>1529</v>
      </c>
      <c r="J61" s="33" t="s">
        <v>398</v>
      </c>
      <c r="K61" s="28"/>
      <c r="L61" s="31"/>
      <c r="M61" s="32">
        <v>1279</v>
      </c>
      <c r="N61" s="33" t="s">
        <v>398</v>
      </c>
    </row>
    <row r="62" spans="1:14" x14ac:dyDescent="0.25">
      <c r="A62" s="12"/>
      <c r="B62" s="41" t="s">
        <v>1365</v>
      </c>
      <c r="C62" s="23" t="s">
        <v>398</v>
      </c>
      <c r="D62" s="15"/>
      <c r="E62" s="42" t="s">
        <v>1366</v>
      </c>
      <c r="F62" s="37" t="s">
        <v>443</v>
      </c>
      <c r="G62" s="23"/>
      <c r="H62" s="15"/>
      <c r="I62" s="42" t="s">
        <v>1367</v>
      </c>
      <c r="J62" s="37" t="s">
        <v>443</v>
      </c>
      <c r="K62" s="23"/>
      <c r="L62" s="15"/>
      <c r="M62" s="42" t="s">
        <v>1368</v>
      </c>
      <c r="N62" s="37" t="s">
        <v>443</v>
      </c>
    </row>
    <row r="63" spans="1:14" x14ac:dyDescent="0.25">
      <c r="A63" s="12"/>
      <c r="B63" s="80" t="s">
        <v>1369</v>
      </c>
      <c r="C63" s="28" t="s">
        <v>398</v>
      </c>
      <c r="D63" s="31"/>
      <c r="E63" s="39">
        <v>555</v>
      </c>
      <c r="F63" s="33" t="s">
        <v>398</v>
      </c>
      <c r="G63" s="28"/>
      <c r="H63" s="31"/>
      <c r="I63" s="39" t="s">
        <v>1370</v>
      </c>
      <c r="J63" s="33" t="s">
        <v>443</v>
      </c>
      <c r="K63" s="28"/>
      <c r="L63" s="31"/>
      <c r="M63" s="39" t="s">
        <v>998</v>
      </c>
      <c r="N63" s="33" t="s">
        <v>443</v>
      </c>
    </row>
    <row r="64" spans="1:14" x14ac:dyDescent="0.25">
      <c r="A64" s="12"/>
      <c r="B64" s="79" t="s">
        <v>1371</v>
      </c>
      <c r="C64" s="23" t="s">
        <v>398</v>
      </c>
      <c r="D64" s="15"/>
      <c r="E64" s="42">
        <v>65</v>
      </c>
      <c r="F64" s="37" t="s">
        <v>398</v>
      </c>
      <c r="G64" s="23"/>
      <c r="H64" s="37"/>
      <c r="I64" s="38" t="s">
        <v>417</v>
      </c>
      <c r="J64" s="37" t="s">
        <v>398</v>
      </c>
      <c r="K64" s="23"/>
      <c r="L64" s="37"/>
      <c r="M64" s="38" t="s">
        <v>417</v>
      </c>
      <c r="N64" s="37" t="s">
        <v>398</v>
      </c>
    </row>
    <row r="65" spans="1:14" x14ac:dyDescent="0.25">
      <c r="A65" s="12"/>
      <c r="B65" s="53" t="s">
        <v>229</v>
      </c>
      <c r="C65" s="28" t="s">
        <v>398</v>
      </c>
      <c r="D65" s="27"/>
      <c r="E65" s="27"/>
      <c r="F65" s="27"/>
      <c r="G65" s="28"/>
      <c r="H65" s="27"/>
      <c r="I65" s="27"/>
      <c r="J65" s="27"/>
      <c r="K65" s="28"/>
      <c r="L65" s="27"/>
      <c r="M65" s="27"/>
      <c r="N65" s="27"/>
    </row>
    <row r="66" spans="1:14" x14ac:dyDescent="0.25">
      <c r="A66" s="12"/>
      <c r="B66" s="41" t="s">
        <v>46</v>
      </c>
      <c r="C66" s="23" t="s">
        <v>398</v>
      </c>
      <c r="D66" s="37"/>
      <c r="E66" s="38" t="s">
        <v>417</v>
      </c>
      <c r="F66" s="37" t="s">
        <v>398</v>
      </c>
      <c r="G66" s="23"/>
      <c r="H66" s="37"/>
      <c r="I66" s="38" t="s">
        <v>417</v>
      </c>
      <c r="J66" s="37" t="s">
        <v>398</v>
      </c>
      <c r="K66" s="23"/>
      <c r="L66" s="15"/>
      <c r="M66" s="42">
        <v>1</v>
      </c>
      <c r="N66" s="37" t="s">
        <v>398</v>
      </c>
    </row>
    <row r="67" spans="1:14" x14ac:dyDescent="0.25">
      <c r="A67" s="12"/>
      <c r="B67" s="46" t="s">
        <v>1342</v>
      </c>
      <c r="C67" s="28" t="s">
        <v>398</v>
      </c>
      <c r="D67" s="31"/>
      <c r="E67" s="39" t="s">
        <v>1372</v>
      </c>
      <c r="F67" s="33" t="s">
        <v>443</v>
      </c>
      <c r="G67" s="28"/>
      <c r="H67" s="31"/>
      <c r="I67" s="39" t="s">
        <v>1373</v>
      </c>
      <c r="J67" s="33" t="s">
        <v>443</v>
      </c>
      <c r="K67" s="28"/>
      <c r="L67" s="31"/>
      <c r="M67" s="39" t="s">
        <v>1374</v>
      </c>
      <c r="N67" s="33" t="s">
        <v>443</v>
      </c>
    </row>
    <row r="68" spans="1:14" x14ac:dyDescent="0.25">
      <c r="A68" s="12"/>
      <c r="B68" s="41" t="s">
        <v>53</v>
      </c>
      <c r="C68" s="23" t="s">
        <v>398</v>
      </c>
      <c r="D68" s="15"/>
      <c r="E68" s="42" t="s">
        <v>1375</v>
      </c>
      <c r="F68" s="37" t="s">
        <v>443</v>
      </c>
      <c r="G68" s="23"/>
      <c r="H68" s="15"/>
      <c r="I68" s="36">
        <v>1020</v>
      </c>
      <c r="J68" s="37" t="s">
        <v>398</v>
      </c>
      <c r="K68" s="23"/>
      <c r="L68" s="15"/>
      <c r="M68" s="42" t="s">
        <v>1376</v>
      </c>
      <c r="N68" s="37" t="s">
        <v>443</v>
      </c>
    </row>
    <row r="69" spans="1:14" ht="15.75" thickBot="1" x14ac:dyDescent="0.3">
      <c r="A69" s="12"/>
      <c r="B69" s="46" t="s">
        <v>61</v>
      </c>
      <c r="C69" s="28" t="s">
        <v>398</v>
      </c>
      <c r="D69" s="31"/>
      <c r="E69" s="32">
        <v>1059</v>
      </c>
      <c r="F69" s="33" t="s">
        <v>398</v>
      </c>
      <c r="G69" s="28"/>
      <c r="H69" s="31"/>
      <c r="I69" s="39" t="s">
        <v>1377</v>
      </c>
      <c r="J69" s="33" t="s">
        <v>443</v>
      </c>
      <c r="K69" s="28"/>
      <c r="L69" s="31"/>
      <c r="M69" s="32">
        <v>1281</v>
      </c>
      <c r="N69" s="33" t="s">
        <v>398</v>
      </c>
    </row>
    <row r="70" spans="1:14" x14ac:dyDescent="0.25">
      <c r="A70" s="12"/>
      <c r="B70" s="16"/>
      <c r="C70" s="16" t="s">
        <v>398</v>
      </c>
      <c r="D70" s="40"/>
      <c r="E70" s="40"/>
      <c r="F70" s="16"/>
      <c r="G70" s="16"/>
      <c r="H70" s="40"/>
      <c r="I70" s="40"/>
      <c r="J70" s="16"/>
      <c r="K70" s="16"/>
      <c r="L70" s="40"/>
      <c r="M70" s="40"/>
      <c r="N70" s="16"/>
    </row>
    <row r="71" spans="1:14" ht="15.75" thickBot="1" x14ac:dyDescent="0.3">
      <c r="A71" s="12"/>
      <c r="B71" s="41" t="s">
        <v>1378</v>
      </c>
      <c r="C71" s="23" t="s">
        <v>398</v>
      </c>
      <c r="D71" s="15"/>
      <c r="E71" s="42" t="s">
        <v>1379</v>
      </c>
      <c r="F71" s="37" t="s">
        <v>443</v>
      </c>
      <c r="G71" s="23"/>
      <c r="H71" s="15"/>
      <c r="I71" s="42" t="s">
        <v>1380</v>
      </c>
      <c r="J71" s="37" t="s">
        <v>443</v>
      </c>
      <c r="K71" s="23"/>
      <c r="L71" s="15"/>
      <c r="M71" s="42" t="s">
        <v>1381</v>
      </c>
      <c r="N71" s="37" t="s">
        <v>443</v>
      </c>
    </row>
    <row r="72" spans="1:14" x14ac:dyDescent="0.25">
      <c r="A72" s="12"/>
      <c r="B72" s="16"/>
      <c r="C72" s="16" t="s">
        <v>398</v>
      </c>
      <c r="D72" s="40"/>
      <c r="E72" s="40"/>
      <c r="F72" s="16"/>
      <c r="G72" s="16"/>
      <c r="H72" s="40"/>
      <c r="I72" s="40"/>
      <c r="J72" s="16"/>
      <c r="K72" s="16"/>
      <c r="L72" s="40"/>
      <c r="M72" s="40"/>
      <c r="N72" s="16"/>
    </row>
    <row r="73" spans="1:14" x14ac:dyDescent="0.25">
      <c r="A73" s="12"/>
      <c r="B73" s="26" t="s">
        <v>233</v>
      </c>
      <c r="C73" s="28" t="s">
        <v>398</v>
      </c>
      <c r="D73" s="27"/>
      <c r="E73" s="27"/>
      <c r="F73" s="27"/>
      <c r="G73" s="28"/>
      <c r="H73" s="27"/>
      <c r="I73" s="27"/>
      <c r="J73" s="27"/>
      <c r="K73" s="28"/>
      <c r="L73" s="27"/>
      <c r="M73" s="27"/>
      <c r="N73" s="27"/>
    </row>
    <row r="74" spans="1:14" x14ac:dyDescent="0.25">
      <c r="A74" s="12"/>
      <c r="B74" s="79" t="s">
        <v>1382</v>
      </c>
      <c r="C74" s="23" t="s">
        <v>398</v>
      </c>
      <c r="D74" s="15"/>
      <c r="E74" s="36">
        <v>11197</v>
      </c>
      <c r="F74" s="37" t="s">
        <v>398</v>
      </c>
      <c r="G74" s="23"/>
      <c r="H74" s="15"/>
      <c r="I74" s="36">
        <v>12500</v>
      </c>
      <c r="J74" s="37" t="s">
        <v>398</v>
      </c>
      <c r="K74" s="23"/>
      <c r="L74" s="37"/>
      <c r="M74" s="38" t="s">
        <v>417</v>
      </c>
      <c r="N74" s="37" t="s">
        <v>398</v>
      </c>
    </row>
    <row r="75" spans="1:14" ht="15.75" thickBot="1" x14ac:dyDescent="0.3">
      <c r="A75" s="12"/>
      <c r="B75" s="80" t="s">
        <v>1383</v>
      </c>
      <c r="C75" s="28" t="s">
        <v>398</v>
      </c>
      <c r="D75" s="33"/>
      <c r="E75" s="34" t="s">
        <v>417</v>
      </c>
      <c r="F75" s="33" t="s">
        <v>398</v>
      </c>
      <c r="G75" s="28"/>
      <c r="H75" s="33"/>
      <c r="I75" s="34" t="s">
        <v>417</v>
      </c>
      <c r="J75" s="33" t="s">
        <v>398</v>
      </c>
      <c r="K75" s="28"/>
      <c r="L75" s="31"/>
      <c r="M75" s="39" t="s">
        <v>1384</v>
      </c>
      <c r="N75" s="33" t="s">
        <v>443</v>
      </c>
    </row>
    <row r="76" spans="1:14" x14ac:dyDescent="0.25">
      <c r="A76" s="12"/>
      <c r="B76" s="16"/>
      <c r="C76" s="16" t="s">
        <v>398</v>
      </c>
      <c r="D76" s="40"/>
      <c r="E76" s="40"/>
      <c r="F76" s="16"/>
      <c r="G76" s="16"/>
      <c r="H76" s="40"/>
      <c r="I76" s="40"/>
      <c r="J76" s="16"/>
      <c r="K76" s="16"/>
      <c r="L76" s="40"/>
      <c r="M76" s="40"/>
      <c r="N76" s="16"/>
    </row>
    <row r="77" spans="1:14" ht="26.25" thickBot="1" x14ac:dyDescent="0.3">
      <c r="A77" s="12"/>
      <c r="B77" s="81" t="s">
        <v>248</v>
      </c>
      <c r="C77" s="23" t="s">
        <v>398</v>
      </c>
      <c r="D77" s="15"/>
      <c r="E77" s="36">
        <v>11197</v>
      </c>
      <c r="F77" s="37" t="s">
        <v>398</v>
      </c>
      <c r="G77" s="23"/>
      <c r="H77" s="15"/>
      <c r="I77" s="36">
        <v>12500</v>
      </c>
      <c r="J77" s="37" t="s">
        <v>398</v>
      </c>
      <c r="K77" s="23"/>
      <c r="L77" s="15"/>
      <c r="M77" s="42" t="s">
        <v>1384</v>
      </c>
      <c r="N77" s="37" t="s">
        <v>443</v>
      </c>
    </row>
    <row r="78" spans="1:14" x14ac:dyDescent="0.25">
      <c r="A78" s="12"/>
      <c r="B78" s="16"/>
      <c r="C78" s="16" t="s">
        <v>398</v>
      </c>
      <c r="D78" s="40"/>
      <c r="E78" s="40"/>
      <c r="F78" s="16"/>
      <c r="G78" s="16"/>
      <c r="H78" s="40"/>
      <c r="I78" s="40"/>
      <c r="J78" s="16"/>
      <c r="K78" s="16"/>
      <c r="L78" s="40"/>
      <c r="M78" s="40"/>
      <c r="N78" s="16"/>
    </row>
    <row r="79" spans="1:14" x14ac:dyDescent="0.25">
      <c r="A79" s="12"/>
      <c r="B79" s="26" t="s">
        <v>249</v>
      </c>
      <c r="C79" s="28" t="s">
        <v>398</v>
      </c>
      <c r="D79" s="27"/>
      <c r="E79" s="27"/>
      <c r="F79" s="27"/>
      <c r="G79" s="28"/>
      <c r="H79" s="27"/>
      <c r="I79" s="27"/>
      <c r="J79" s="27"/>
      <c r="K79" s="28"/>
      <c r="L79" s="27"/>
      <c r="M79" s="27"/>
      <c r="N79" s="27"/>
    </row>
    <row r="80" spans="1:14" ht="25.5" x14ac:dyDescent="0.25">
      <c r="A80" s="12"/>
      <c r="B80" s="79" t="s">
        <v>261</v>
      </c>
      <c r="C80" s="23" t="s">
        <v>398</v>
      </c>
      <c r="D80" s="37"/>
      <c r="E80" s="38" t="s">
        <v>417</v>
      </c>
      <c r="F80" s="37" t="s">
        <v>398</v>
      </c>
      <c r="G80" s="23"/>
      <c r="H80" s="37"/>
      <c r="I80" s="38" t="s">
        <v>417</v>
      </c>
      <c r="J80" s="37" t="s">
        <v>398</v>
      </c>
      <c r="K80" s="23"/>
      <c r="L80" s="15"/>
      <c r="M80" s="36">
        <v>168044</v>
      </c>
      <c r="N80" s="37" t="s">
        <v>398</v>
      </c>
    </row>
    <row r="81" spans="1:14" ht="25.5" x14ac:dyDescent="0.25">
      <c r="A81" s="12"/>
      <c r="B81" s="80" t="s">
        <v>1385</v>
      </c>
      <c r="C81" s="28" t="s">
        <v>398</v>
      </c>
      <c r="D81" s="33"/>
      <c r="E81" s="34" t="s">
        <v>417</v>
      </c>
      <c r="F81" s="33" t="s">
        <v>398</v>
      </c>
      <c r="G81" s="28"/>
      <c r="H81" s="33"/>
      <c r="I81" s="34" t="s">
        <v>417</v>
      </c>
      <c r="J81" s="33" t="s">
        <v>398</v>
      </c>
      <c r="K81" s="28"/>
      <c r="L81" s="31"/>
      <c r="M81" s="32">
        <v>9685</v>
      </c>
      <c r="N81" s="33" t="s">
        <v>398</v>
      </c>
    </row>
    <row r="82" spans="1:14" x14ac:dyDescent="0.25">
      <c r="A82" s="12"/>
      <c r="B82" s="79" t="s">
        <v>258</v>
      </c>
      <c r="C82" s="23" t="s">
        <v>398</v>
      </c>
      <c r="D82" s="15"/>
      <c r="E82" s="42" t="s">
        <v>1386</v>
      </c>
      <c r="F82" s="37" t="s">
        <v>443</v>
      </c>
      <c r="G82" s="23"/>
      <c r="H82" s="15"/>
      <c r="I82" s="42" t="s">
        <v>1387</v>
      </c>
      <c r="J82" s="37" t="s">
        <v>443</v>
      </c>
      <c r="K82" s="23"/>
      <c r="L82" s="15"/>
      <c r="M82" s="42" t="s">
        <v>1388</v>
      </c>
      <c r="N82" s="37" t="s">
        <v>443</v>
      </c>
    </row>
    <row r="83" spans="1:14" ht="25.5" x14ac:dyDescent="0.25">
      <c r="A83" s="12"/>
      <c r="B83" s="80" t="s">
        <v>1389</v>
      </c>
      <c r="C83" s="28" t="s">
        <v>398</v>
      </c>
      <c r="D83" s="31"/>
      <c r="E83" s="39">
        <v>805</v>
      </c>
      <c r="F83" s="33" t="s">
        <v>398</v>
      </c>
      <c r="G83" s="28"/>
      <c r="H83" s="31"/>
      <c r="I83" s="39">
        <v>419</v>
      </c>
      <c r="J83" s="33" t="s">
        <v>398</v>
      </c>
      <c r="K83" s="28"/>
      <c r="L83" s="33"/>
      <c r="M83" s="34" t="s">
        <v>417</v>
      </c>
      <c r="N83" s="33" t="s">
        <v>398</v>
      </c>
    </row>
    <row r="84" spans="1:14" ht="25.5" x14ac:dyDescent="0.25">
      <c r="A84" s="12"/>
      <c r="B84" s="79" t="s">
        <v>193</v>
      </c>
      <c r="C84" s="23" t="s">
        <v>398</v>
      </c>
      <c r="D84" s="15"/>
      <c r="E84" s="42" t="s">
        <v>1390</v>
      </c>
      <c r="F84" s="37" t="s">
        <v>443</v>
      </c>
      <c r="G84" s="23"/>
      <c r="H84" s="15"/>
      <c r="I84" s="42" t="s">
        <v>1391</v>
      </c>
      <c r="J84" s="37" t="s">
        <v>443</v>
      </c>
      <c r="K84" s="23"/>
      <c r="L84" s="15"/>
      <c r="M84" s="42" t="s">
        <v>839</v>
      </c>
      <c r="N84" s="37" t="s">
        <v>443</v>
      </c>
    </row>
    <row r="85" spans="1:14" x14ac:dyDescent="0.25">
      <c r="A85" s="12"/>
      <c r="B85" s="80" t="s">
        <v>263</v>
      </c>
      <c r="C85" s="28" t="s">
        <v>398</v>
      </c>
      <c r="D85" s="31"/>
      <c r="E85" s="39" t="s">
        <v>1392</v>
      </c>
      <c r="F85" s="33" t="s">
        <v>443</v>
      </c>
      <c r="G85" s="28"/>
      <c r="H85" s="31"/>
      <c r="I85" s="39" t="s">
        <v>1393</v>
      </c>
      <c r="J85" s="33" t="s">
        <v>443</v>
      </c>
      <c r="K85" s="28"/>
      <c r="L85" s="31"/>
      <c r="M85" s="39" t="s">
        <v>1394</v>
      </c>
      <c r="N85" s="33" t="s">
        <v>443</v>
      </c>
    </row>
    <row r="86" spans="1:14" ht="15.75" thickBot="1" x14ac:dyDescent="0.3">
      <c r="A86" s="12"/>
      <c r="B86" s="79" t="s">
        <v>1395</v>
      </c>
      <c r="C86" s="23" t="s">
        <v>398</v>
      </c>
      <c r="D86" s="37"/>
      <c r="E86" s="38" t="s">
        <v>417</v>
      </c>
      <c r="F86" s="37" t="s">
        <v>398</v>
      </c>
      <c r="G86" s="23"/>
      <c r="H86" s="15"/>
      <c r="I86" s="42" t="s">
        <v>998</v>
      </c>
      <c r="J86" s="37" t="s">
        <v>443</v>
      </c>
      <c r="K86" s="23"/>
      <c r="L86" s="15"/>
      <c r="M86" s="42" t="s">
        <v>1396</v>
      </c>
      <c r="N86" s="37" t="s">
        <v>443</v>
      </c>
    </row>
    <row r="87" spans="1:14" x14ac:dyDescent="0.25">
      <c r="A87" s="12"/>
      <c r="B87" s="16"/>
      <c r="C87" s="16" t="s">
        <v>398</v>
      </c>
      <c r="D87" s="40"/>
      <c r="E87" s="40"/>
      <c r="F87" s="16"/>
      <c r="G87" s="16"/>
      <c r="H87" s="40"/>
      <c r="I87" s="40"/>
      <c r="J87" s="16"/>
      <c r="K87" s="16"/>
      <c r="L87" s="40"/>
      <c r="M87" s="40"/>
      <c r="N87" s="16"/>
    </row>
    <row r="88" spans="1:14" ht="26.25" thickBot="1" x14ac:dyDescent="0.3">
      <c r="A88" s="12"/>
      <c r="B88" s="73" t="s">
        <v>265</v>
      </c>
      <c r="C88" s="28" t="s">
        <v>398</v>
      </c>
      <c r="D88" s="31"/>
      <c r="E88" s="39" t="s">
        <v>1397</v>
      </c>
      <c r="F88" s="33" t="s">
        <v>443</v>
      </c>
      <c r="G88" s="28"/>
      <c r="H88" s="31"/>
      <c r="I88" s="39" t="s">
        <v>1398</v>
      </c>
      <c r="J88" s="33" t="s">
        <v>443</v>
      </c>
      <c r="K88" s="28"/>
      <c r="L88" s="31"/>
      <c r="M88" s="32">
        <v>163513</v>
      </c>
      <c r="N88" s="33" t="s">
        <v>398</v>
      </c>
    </row>
    <row r="89" spans="1:14" x14ac:dyDescent="0.25">
      <c r="A89" s="12"/>
      <c r="B89" s="16"/>
      <c r="C89" s="16" t="s">
        <v>398</v>
      </c>
      <c r="D89" s="40"/>
      <c r="E89" s="40"/>
      <c r="F89" s="16"/>
      <c r="G89" s="16"/>
      <c r="H89" s="40"/>
      <c r="I89" s="40"/>
      <c r="J89" s="16"/>
      <c r="K89" s="16"/>
      <c r="L89" s="40"/>
      <c r="M89" s="40"/>
      <c r="N89" s="16"/>
    </row>
    <row r="90" spans="1:14" ht="25.5" x14ac:dyDescent="0.25">
      <c r="A90" s="12"/>
      <c r="B90" s="44" t="s">
        <v>1399</v>
      </c>
      <c r="C90" s="23" t="s">
        <v>398</v>
      </c>
      <c r="D90" s="15"/>
      <c r="E90" s="42" t="s">
        <v>1400</v>
      </c>
      <c r="F90" s="37" t="s">
        <v>443</v>
      </c>
      <c r="G90" s="23"/>
      <c r="H90" s="15"/>
      <c r="I90" s="42" t="s">
        <v>1401</v>
      </c>
      <c r="J90" s="37" t="s">
        <v>443</v>
      </c>
      <c r="K90" s="23"/>
      <c r="L90" s="15"/>
      <c r="M90" s="36">
        <v>74775</v>
      </c>
      <c r="N90" s="37" t="s">
        <v>398</v>
      </c>
    </row>
    <row r="91" spans="1:14" ht="26.25" thickBot="1" x14ac:dyDescent="0.3">
      <c r="A91" s="12"/>
      <c r="B91" s="26" t="s">
        <v>1402</v>
      </c>
      <c r="C91" s="28" t="s">
        <v>398</v>
      </c>
      <c r="D91" s="31"/>
      <c r="E91" s="32">
        <v>55563</v>
      </c>
      <c r="F91" s="33" t="s">
        <v>398</v>
      </c>
      <c r="G91" s="28"/>
      <c r="H91" s="31"/>
      <c r="I91" s="32">
        <v>80252</v>
      </c>
      <c r="J91" s="33" t="s">
        <v>398</v>
      </c>
      <c r="K91" s="28"/>
      <c r="L91" s="31"/>
      <c r="M91" s="32">
        <v>5477</v>
      </c>
      <c r="N91" s="33" t="s">
        <v>398</v>
      </c>
    </row>
    <row r="92" spans="1:14" x14ac:dyDescent="0.25">
      <c r="A92" s="12"/>
      <c r="B92" s="16"/>
      <c r="C92" s="16" t="s">
        <v>398</v>
      </c>
      <c r="D92" s="40"/>
      <c r="E92" s="40"/>
      <c r="F92" s="16"/>
      <c r="G92" s="16"/>
      <c r="H92" s="40"/>
      <c r="I92" s="40"/>
      <c r="J92" s="16"/>
      <c r="K92" s="16"/>
      <c r="L92" s="40"/>
      <c r="M92" s="40"/>
      <c r="N92" s="16"/>
    </row>
    <row r="93" spans="1:14" ht="15.75" thickBot="1" x14ac:dyDescent="0.3">
      <c r="A93" s="12"/>
      <c r="B93" s="44" t="s">
        <v>1403</v>
      </c>
      <c r="C93" s="23" t="s">
        <v>398</v>
      </c>
      <c r="D93" s="15" t="s">
        <v>416</v>
      </c>
      <c r="E93" s="36">
        <v>25170</v>
      </c>
      <c r="F93" s="37" t="s">
        <v>398</v>
      </c>
      <c r="G93" s="23"/>
      <c r="H93" s="15" t="s">
        <v>416</v>
      </c>
      <c r="I93" s="36">
        <v>55563</v>
      </c>
      <c r="J93" s="37" t="s">
        <v>398</v>
      </c>
      <c r="K93" s="23"/>
      <c r="L93" s="15" t="s">
        <v>416</v>
      </c>
      <c r="M93" s="36">
        <v>80252</v>
      </c>
      <c r="N93" s="37" t="s">
        <v>398</v>
      </c>
    </row>
    <row r="94" spans="1:14" ht="15.75" thickTop="1" x14ac:dyDescent="0.25">
      <c r="A94" s="12"/>
      <c r="B94" s="16"/>
      <c r="C94" s="16" t="s">
        <v>398</v>
      </c>
      <c r="D94" s="43"/>
      <c r="E94" s="43"/>
      <c r="F94" s="16"/>
      <c r="G94" s="16"/>
      <c r="H94" s="43"/>
      <c r="I94" s="43"/>
      <c r="J94" s="16"/>
      <c r="K94" s="16"/>
      <c r="L94" s="43"/>
      <c r="M94" s="43"/>
      <c r="N94" s="16"/>
    </row>
    <row r="95" spans="1:14" ht="25.5" x14ac:dyDescent="0.25">
      <c r="A95" s="12"/>
      <c r="B95" s="26" t="s">
        <v>1404</v>
      </c>
      <c r="C95" s="28" t="s">
        <v>398</v>
      </c>
      <c r="D95" s="27"/>
      <c r="E95" s="27"/>
      <c r="F95" s="27"/>
      <c r="G95" s="28"/>
      <c r="H95" s="27"/>
      <c r="I95" s="27"/>
      <c r="J95" s="27"/>
      <c r="K95" s="28"/>
      <c r="L95" s="27"/>
      <c r="M95" s="27"/>
      <c r="N95" s="27"/>
    </row>
    <row r="96" spans="1:14" x14ac:dyDescent="0.25">
      <c r="A96" s="12"/>
      <c r="B96" s="81" t="s">
        <v>1405</v>
      </c>
      <c r="C96" s="23" t="s">
        <v>398</v>
      </c>
      <c r="D96" s="15" t="s">
        <v>416</v>
      </c>
      <c r="E96" s="36">
        <v>6228</v>
      </c>
      <c r="F96" s="37" t="s">
        <v>398</v>
      </c>
      <c r="G96" s="23"/>
      <c r="H96" s="15" t="s">
        <v>416</v>
      </c>
      <c r="I96" s="36">
        <v>5191</v>
      </c>
      <c r="J96" s="37" t="s">
        <v>398</v>
      </c>
      <c r="K96" s="23"/>
      <c r="L96" s="15" t="s">
        <v>416</v>
      </c>
      <c r="M96" s="36">
        <v>1606</v>
      </c>
      <c r="N96" s="37" t="s">
        <v>398</v>
      </c>
    </row>
  </sheetData>
  <mergeCells count="27">
    <mergeCell ref="A51:A96"/>
    <mergeCell ref="B51:N51"/>
    <mergeCell ref="B52:N52"/>
    <mergeCell ref="B53:N53"/>
    <mergeCell ref="B5:N5"/>
    <mergeCell ref="B6:N6"/>
    <mergeCell ref="A25:A50"/>
    <mergeCell ref="B25:N25"/>
    <mergeCell ref="B26:N26"/>
    <mergeCell ref="B27:N27"/>
    <mergeCell ref="D55:M55"/>
    <mergeCell ref="D56:E56"/>
    <mergeCell ref="H56:I56"/>
    <mergeCell ref="L56:M56"/>
    <mergeCell ref="A1:A2"/>
    <mergeCell ref="B1:N1"/>
    <mergeCell ref="B2:N2"/>
    <mergeCell ref="B3:N3"/>
    <mergeCell ref="A4:A24"/>
    <mergeCell ref="B4:N4"/>
    <mergeCell ref="D8:I8"/>
    <mergeCell ref="D9:E9"/>
    <mergeCell ref="H9:I9"/>
    <mergeCell ref="D29:M29"/>
    <mergeCell ref="D30:E30"/>
    <mergeCell ref="H30:I30"/>
    <mergeCell ref="L30:M3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6" customWidth="1"/>
  </cols>
  <sheetData>
    <row r="1" spans="1:7" ht="15" customHeight="1" x14ac:dyDescent="0.25">
      <c r="A1" s="1" t="s">
        <v>130</v>
      </c>
      <c r="B1" s="9" t="s">
        <v>2</v>
      </c>
      <c r="C1" s="9"/>
      <c r="D1" s="9"/>
      <c r="E1" s="9"/>
      <c r="F1" s="9"/>
      <c r="G1" s="9"/>
    </row>
    <row r="2" spans="1:7" ht="30" x14ac:dyDescent="0.25">
      <c r="A2" s="1" t="s">
        <v>35</v>
      </c>
      <c r="B2" s="9" t="s">
        <v>3</v>
      </c>
      <c r="C2" s="9"/>
      <c r="D2" s="9" t="s">
        <v>36</v>
      </c>
      <c r="E2" s="9"/>
      <c r="F2" s="9" t="s">
        <v>88</v>
      </c>
      <c r="G2" s="9"/>
    </row>
    <row r="3" spans="1:7" ht="30" x14ac:dyDescent="0.25">
      <c r="A3" s="3" t="s">
        <v>131</v>
      </c>
      <c r="B3" s="4" t="s">
        <v>7</v>
      </c>
      <c r="C3" s="4"/>
      <c r="D3" s="4" t="s">
        <v>7</v>
      </c>
      <c r="E3" s="4"/>
      <c r="F3" s="4" t="s">
        <v>7</v>
      </c>
      <c r="G3" s="4"/>
    </row>
    <row r="4" spans="1:7" x14ac:dyDescent="0.25">
      <c r="A4" s="2" t="s">
        <v>125</v>
      </c>
      <c r="B4" s="8">
        <v>14227</v>
      </c>
      <c r="C4" s="4"/>
      <c r="D4" s="8">
        <v>15797</v>
      </c>
      <c r="E4" s="4"/>
      <c r="F4" s="8">
        <v>7092</v>
      </c>
      <c r="G4" s="4"/>
    </row>
    <row r="5" spans="1:7" x14ac:dyDescent="0.25">
      <c r="A5" s="3" t="s">
        <v>132</v>
      </c>
      <c r="B5" s="4" t="s">
        <v>7</v>
      </c>
      <c r="C5" s="4"/>
      <c r="D5" s="4" t="s">
        <v>7</v>
      </c>
      <c r="E5" s="4"/>
      <c r="F5" s="4" t="s">
        <v>7</v>
      </c>
      <c r="G5" s="4"/>
    </row>
    <row r="6" spans="1:7" x14ac:dyDescent="0.25">
      <c r="A6" s="2" t="s">
        <v>133</v>
      </c>
      <c r="B6" s="6">
        <v>-15704</v>
      </c>
      <c r="C6" s="4"/>
      <c r="D6" s="6">
        <v>1689</v>
      </c>
      <c r="E6" s="4"/>
      <c r="F6" s="6">
        <v>3971</v>
      </c>
      <c r="G6" s="4"/>
    </row>
    <row r="7" spans="1:7" ht="30" x14ac:dyDescent="0.25">
      <c r="A7" s="2" t="s">
        <v>134</v>
      </c>
      <c r="B7" s="4">
        <v>-585</v>
      </c>
      <c r="C7" s="10" t="s">
        <v>135</v>
      </c>
      <c r="D7" s="4">
        <v>-914</v>
      </c>
      <c r="E7" s="10" t="s">
        <v>135</v>
      </c>
      <c r="F7" s="6">
        <v>-6248</v>
      </c>
      <c r="G7" s="10" t="s">
        <v>135</v>
      </c>
    </row>
    <row r="8" spans="1:7" x14ac:dyDescent="0.25">
      <c r="A8" s="2" t="s">
        <v>136</v>
      </c>
      <c r="B8" s="6">
        <v>-16289</v>
      </c>
      <c r="C8" s="4"/>
      <c r="D8" s="4">
        <v>775</v>
      </c>
      <c r="E8" s="4"/>
      <c r="F8" s="6">
        <v>-2277</v>
      </c>
      <c r="G8" s="4"/>
    </row>
    <row r="9" spans="1:7" x14ac:dyDescent="0.25">
      <c r="A9" s="2" t="s">
        <v>137</v>
      </c>
      <c r="B9" s="6">
        <v>5701</v>
      </c>
      <c r="C9" s="4"/>
      <c r="D9" s="4">
        <v>-272</v>
      </c>
      <c r="E9" s="4"/>
      <c r="F9" s="4">
        <v>796</v>
      </c>
      <c r="G9" s="4"/>
    </row>
    <row r="10" spans="1:7" ht="30" x14ac:dyDescent="0.25">
      <c r="A10" s="2" t="s">
        <v>138</v>
      </c>
      <c r="B10" s="6">
        <v>-10588</v>
      </c>
      <c r="C10" s="4"/>
      <c r="D10" s="4">
        <v>503</v>
      </c>
      <c r="E10" s="4"/>
      <c r="F10" s="6">
        <v>-1481</v>
      </c>
      <c r="G10" s="4"/>
    </row>
    <row r="11" spans="1:7" ht="30" x14ac:dyDescent="0.25">
      <c r="A11" s="3" t="s">
        <v>139</v>
      </c>
      <c r="B11" s="4" t="s">
        <v>7</v>
      </c>
      <c r="C11" s="4"/>
      <c r="D11" s="4" t="s">
        <v>7</v>
      </c>
      <c r="E11" s="4"/>
      <c r="F11" s="4" t="s">
        <v>7</v>
      </c>
      <c r="G11" s="4"/>
    </row>
    <row r="12" spans="1:7" x14ac:dyDescent="0.25">
      <c r="A12" s="2" t="s">
        <v>140</v>
      </c>
      <c r="B12" s="6">
        <v>7537</v>
      </c>
      <c r="C12" s="4"/>
      <c r="D12" s="4">
        <v>-148</v>
      </c>
      <c r="E12" s="4"/>
      <c r="F12" s="4" t="s">
        <v>7</v>
      </c>
      <c r="G12" s="4"/>
    </row>
    <row r="13" spans="1:7" x14ac:dyDescent="0.25">
      <c r="A13" s="2" t="s">
        <v>141</v>
      </c>
      <c r="B13" s="6">
        <v>-2638</v>
      </c>
      <c r="C13" s="4"/>
      <c r="D13" s="4">
        <v>52</v>
      </c>
      <c r="E13" s="4"/>
      <c r="F13" s="4" t="s">
        <v>7</v>
      </c>
      <c r="G13" s="4"/>
    </row>
    <row r="14" spans="1:7" ht="30" x14ac:dyDescent="0.25">
      <c r="A14" s="2" t="s">
        <v>142</v>
      </c>
      <c r="B14" s="6">
        <v>4899</v>
      </c>
      <c r="C14" s="4"/>
      <c r="D14" s="4">
        <v>-96</v>
      </c>
      <c r="E14" s="4"/>
      <c r="F14" s="4" t="s">
        <v>7</v>
      </c>
      <c r="G14" s="4"/>
    </row>
    <row r="15" spans="1:7" x14ac:dyDescent="0.25">
      <c r="A15" s="3" t="s">
        <v>143</v>
      </c>
      <c r="B15" s="4" t="s">
        <v>7</v>
      </c>
      <c r="C15" s="4"/>
      <c r="D15" s="4" t="s">
        <v>7</v>
      </c>
      <c r="E15" s="4"/>
      <c r="F15" s="4" t="s">
        <v>7</v>
      </c>
      <c r="G15" s="4"/>
    </row>
    <row r="16" spans="1:7" ht="30" x14ac:dyDescent="0.25">
      <c r="A16" s="2" t="s">
        <v>144</v>
      </c>
      <c r="B16" s="4">
        <v>784</v>
      </c>
      <c r="C16" s="10" t="s">
        <v>145</v>
      </c>
      <c r="D16" s="6">
        <v>1236</v>
      </c>
      <c r="E16" s="10" t="s">
        <v>145</v>
      </c>
      <c r="F16" s="4">
        <v>571</v>
      </c>
      <c r="G16" s="10" t="s">
        <v>145</v>
      </c>
    </row>
    <row r="17" spans="1:7" ht="45" x14ac:dyDescent="0.25">
      <c r="A17" s="2" t="s">
        <v>146</v>
      </c>
      <c r="B17" s="4" t="s">
        <v>7</v>
      </c>
      <c r="C17" s="4"/>
      <c r="D17" s="4">
        <v>-48</v>
      </c>
      <c r="E17" s="4"/>
      <c r="F17" s="4">
        <v>-49</v>
      </c>
      <c r="G17" s="4"/>
    </row>
    <row r="18" spans="1:7" ht="30" x14ac:dyDescent="0.25">
      <c r="A18" s="2" t="s">
        <v>147</v>
      </c>
      <c r="B18" s="4" t="s">
        <v>7</v>
      </c>
      <c r="C18" s="4"/>
      <c r="D18" s="4">
        <v>-80</v>
      </c>
      <c r="E18" s="4"/>
      <c r="F18" s="4" t="s">
        <v>7</v>
      </c>
      <c r="G18" s="4"/>
    </row>
    <row r="19" spans="1:7" x14ac:dyDescent="0.25">
      <c r="A19" s="2" t="s">
        <v>148</v>
      </c>
      <c r="B19" s="6">
        <v>5842</v>
      </c>
      <c r="C19" s="4"/>
      <c r="D19" s="6">
        <v>2380</v>
      </c>
      <c r="E19" s="4"/>
      <c r="F19" s="6">
        <v>-6621</v>
      </c>
      <c r="G19" s="4"/>
    </row>
    <row r="20" spans="1:7" ht="30" x14ac:dyDescent="0.25">
      <c r="A20" s="2" t="s">
        <v>149</v>
      </c>
      <c r="B20" s="6">
        <v>6626</v>
      </c>
      <c r="C20" s="4"/>
      <c r="D20" s="6">
        <v>3488</v>
      </c>
      <c r="E20" s="4"/>
      <c r="F20" s="6">
        <v>-6099</v>
      </c>
      <c r="G20" s="4"/>
    </row>
    <row r="21" spans="1:7" x14ac:dyDescent="0.25">
      <c r="A21" s="2" t="s">
        <v>141</v>
      </c>
      <c r="B21" s="6">
        <v>-2319</v>
      </c>
      <c r="C21" s="4"/>
      <c r="D21" s="6">
        <v>-1220</v>
      </c>
      <c r="E21" s="4"/>
      <c r="F21" s="6">
        <v>2134</v>
      </c>
      <c r="G21" s="4"/>
    </row>
    <row r="22" spans="1:7" x14ac:dyDescent="0.25">
      <c r="A22" s="2" t="s">
        <v>150</v>
      </c>
      <c r="B22" s="6">
        <v>4307</v>
      </c>
      <c r="C22" s="4"/>
      <c r="D22" s="6">
        <v>2268</v>
      </c>
      <c r="E22" s="4"/>
      <c r="F22" s="6">
        <v>-3965</v>
      </c>
      <c r="G22" s="4"/>
    </row>
    <row r="23" spans="1:7" x14ac:dyDescent="0.25">
      <c r="A23" s="3" t="s">
        <v>151</v>
      </c>
      <c r="B23" s="4" t="s">
        <v>7</v>
      </c>
      <c r="C23" s="4"/>
      <c r="D23" s="4" t="s">
        <v>7</v>
      </c>
      <c r="E23" s="4"/>
      <c r="F23" s="4" t="s">
        <v>7</v>
      </c>
      <c r="G23" s="4"/>
    </row>
    <row r="24" spans="1:7" ht="45" x14ac:dyDescent="0.25">
      <c r="A24" s="2" t="s">
        <v>146</v>
      </c>
      <c r="B24" s="4">
        <v>23</v>
      </c>
      <c r="C24" s="10" t="s">
        <v>152</v>
      </c>
      <c r="D24" s="4">
        <v>27</v>
      </c>
      <c r="E24" s="10" t="s">
        <v>152</v>
      </c>
      <c r="F24" s="4">
        <v>43</v>
      </c>
      <c r="G24" s="10" t="s">
        <v>152</v>
      </c>
    </row>
    <row r="25" spans="1:7" ht="30" x14ac:dyDescent="0.25">
      <c r="A25" s="2" t="s">
        <v>144</v>
      </c>
      <c r="B25" s="4">
        <v>72</v>
      </c>
      <c r="C25" s="10" t="s">
        <v>153</v>
      </c>
      <c r="D25" s="4">
        <v>81</v>
      </c>
      <c r="E25" s="10" t="s">
        <v>153</v>
      </c>
      <c r="F25" s="4">
        <v>73</v>
      </c>
      <c r="G25" s="10" t="s">
        <v>153</v>
      </c>
    </row>
    <row r="26" spans="1:7" ht="30" x14ac:dyDescent="0.25">
      <c r="A26" s="2" t="s">
        <v>147</v>
      </c>
      <c r="B26" s="4">
        <v>105</v>
      </c>
      <c r="C26" s="4"/>
      <c r="D26" s="4" t="s">
        <v>7</v>
      </c>
      <c r="E26" s="4"/>
      <c r="F26" s="4">
        <v>92</v>
      </c>
      <c r="G26" s="4"/>
    </row>
    <row r="27" spans="1:7" x14ac:dyDescent="0.25">
      <c r="A27" s="2" t="s">
        <v>148</v>
      </c>
      <c r="B27" s="4">
        <v>820</v>
      </c>
      <c r="C27" s="4"/>
      <c r="D27" s="4">
        <v>-68</v>
      </c>
      <c r="E27" s="4"/>
      <c r="F27" s="4">
        <v>-238</v>
      </c>
      <c r="G27" s="4"/>
    </row>
    <row r="28" spans="1:7" ht="30" x14ac:dyDescent="0.25">
      <c r="A28" s="2" t="s">
        <v>154</v>
      </c>
      <c r="B28" s="6">
        <v>1020</v>
      </c>
      <c r="C28" s="4"/>
      <c r="D28" s="4">
        <v>40</v>
      </c>
      <c r="E28" s="4"/>
      <c r="F28" s="4">
        <v>-30</v>
      </c>
      <c r="G28" s="4"/>
    </row>
    <row r="29" spans="1:7" x14ac:dyDescent="0.25">
      <c r="A29" s="2" t="s">
        <v>141</v>
      </c>
      <c r="B29" s="4">
        <v>-357</v>
      </c>
      <c r="C29" s="4"/>
      <c r="D29" s="4">
        <v>-14</v>
      </c>
      <c r="E29" s="4"/>
      <c r="F29" s="4">
        <v>10</v>
      </c>
      <c r="G29" s="4"/>
    </row>
    <row r="30" spans="1:7" ht="30" x14ac:dyDescent="0.25">
      <c r="A30" s="2" t="s">
        <v>155</v>
      </c>
      <c r="B30" s="4">
        <v>663</v>
      </c>
      <c r="C30" s="4"/>
      <c r="D30" s="4">
        <v>26</v>
      </c>
      <c r="E30" s="4"/>
      <c r="F30" s="4">
        <v>-20</v>
      </c>
      <c r="G30" s="4"/>
    </row>
    <row r="31" spans="1:7" ht="30" x14ac:dyDescent="0.25">
      <c r="A31" s="2" t="s">
        <v>156</v>
      </c>
      <c r="B31" s="6">
        <v>4970</v>
      </c>
      <c r="C31" s="4"/>
      <c r="D31" s="6">
        <v>2294</v>
      </c>
      <c r="E31" s="4"/>
      <c r="F31" s="6">
        <v>-3985</v>
      </c>
      <c r="G31" s="4"/>
    </row>
    <row r="32" spans="1:7" ht="30" x14ac:dyDescent="0.25">
      <c r="A32" s="2" t="s">
        <v>157</v>
      </c>
      <c r="B32" s="4">
        <v>-719</v>
      </c>
      <c r="C32" s="4"/>
      <c r="D32" s="6">
        <v>2701</v>
      </c>
      <c r="E32" s="4"/>
      <c r="F32" s="6">
        <v>-5466</v>
      </c>
      <c r="G32" s="4"/>
    </row>
    <row r="33" spans="1:7" x14ac:dyDescent="0.25">
      <c r="A33" s="2" t="s">
        <v>158</v>
      </c>
      <c r="B33" s="8">
        <v>13508</v>
      </c>
      <c r="C33" s="4"/>
      <c r="D33" s="8">
        <v>18498</v>
      </c>
      <c r="E33" s="4"/>
      <c r="F33" s="8">
        <v>1626</v>
      </c>
      <c r="G33" s="4"/>
    </row>
    <row r="34" spans="1:7" x14ac:dyDescent="0.25">
      <c r="A34" s="11"/>
      <c r="B34" s="11"/>
      <c r="C34" s="11"/>
      <c r="D34" s="11"/>
      <c r="E34" s="11"/>
      <c r="F34" s="11"/>
      <c r="G34" s="11"/>
    </row>
    <row r="35" spans="1:7" ht="30" customHeight="1" x14ac:dyDescent="0.25">
      <c r="A35" s="2" t="s">
        <v>135</v>
      </c>
      <c r="B35" s="12" t="s">
        <v>159</v>
      </c>
      <c r="C35" s="12"/>
      <c r="D35" s="12"/>
      <c r="E35" s="12"/>
      <c r="F35" s="12"/>
      <c r="G35" s="12"/>
    </row>
    <row r="36" spans="1:7" ht="30" customHeight="1" x14ac:dyDescent="0.25">
      <c r="A36" s="2" t="s">
        <v>145</v>
      </c>
      <c r="B36" s="12" t="s">
        <v>160</v>
      </c>
      <c r="C36" s="12"/>
      <c r="D36" s="12"/>
      <c r="E36" s="12"/>
      <c r="F36" s="12"/>
      <c r="G36" s="12"/>
    </row>
    <row r="37" spans="1:7" ht="30" customHeight="1" x14ac:dyDescent="0.25">
      <c r="A37" s="2" t="s">
        <v>152</v>
      </c>
      <c r="B37" s="12" t="s">
        <v>161</v>
      </c>
      <c r="C37" s="12"/>
      <c r="D37" s="12"/>
      <c r="E37" s="12"/>
      <c r="F37" s="12"/>
      <c r="G37" s="12"/>
    </row>
    <row r="38" spans="1:7" ht="30" customHeight="1" x14ac:dyDescent="0.25">
      <c r="A38" s="2" t="s">
        <v>153</v>
      </c>
      <c r="B38" s="12" t="s">
        <v>162</v>
      </c>
      <c r="C38" s="12"/>
      <c r="D38" s="12"/>
      <c r="E38" s="12"/>
      <c r="F38" s="12"/>
      <c r="G38" s="12"/>
    </row>
  </sheetData>
  <mergeCells count="9">
    <mergeCell ref="B36:G36"/>
    <mergeCell ref="B37:G37"/>
    <mergeCell ref="B38:G38"/>
    <mergeCell ref="B1:G1"/>
    <mergeCell ref="B2:C2"/>
    <mergeCell ref="D2:E2"/>
    <mergeCell ref="F2:G2"/>
    <mergeCell ref="A34:G34"/>
    <mergeCell ref="B35:G3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504</v>
      </c>
      <c r="B1" s="9" t="s">
        <v>2</v>
      </c>
      <c r="C1" s="9"/>
      <c r="D1" s="9"/>
    </row>
    <row r="2" spans="1:4" x14ac:dyDescent="0.25">
      <c r="A2" s="9"/>
      <c r="B2" s="1" t="s">
        <v>3</v>
      </c>
      <c r="C2" s="9" t="s">
        <v>36</v>
      </c>
      <c r="D2" s="9" t="s">
        <v>88</v>
      </c>
    </row>
    <row r="3" spans="1:4" x14ac:dyDescent="0.25">
      <c r="A3" s="9"/>
      <c r="B3" s="1" t="s">
        <v>1505</v>
      </c>
      <c r="C3" s="9"/>
      <c r="D3" s="9"/>
    </row>
    <row r="4" spans="1:4" x14ac:dyDescent="0.25">
      <c r="A4" s="9"/>
      <c r="B4" s="1" t="s">
        <v>1506</v>
      </c>
      <c r="C4" s="9"/>
      <c r="D4" s="9"/>
    </row>
    <row r="5" spans="1:4" ht="30" x14ac:dyDescent="0.25">
      <c r="A5" s="3" t="s">
        <v>1507</v>
      </c>
      <c r="B5" s="4" t="s">
        <v>7</v>
      </c>
      <c r="C5" s="4" t="s">
        <v>7</v>
      </c>
      <c r="D5" s="4" t="s">
        <v>7</v>
      </c>
    </row>
    <row r="6" spans="1:4" x14ac:dyDescent="0.25">
      <c r="A6" s="2" t="s">
        <v>1508</v>
      </c>
      <c r="B6" s="4">
        <v>22</v>
      </c>
      <c r="C6" s="4" t="s">
        <v>7</v>
      </c>
      <c r="D6" s="4" t="s">
        <v>7</v>
      </c>
    </row>
    <row r="7" spans="1:4" x14ac:dyDescent="0.25">
      <c r="A7" s="2" t="s">
        <v>1509</v>
      </c>
      <c r="B7" s="4">
        <v>3</v>
      </c>
      <c r="C7" s="4" t="s">
        <v>7</v>
      </c>
      <c r="D7" s="4" t="s">
        <v>7</v>
      </c>
    </row>
    <row r="8" spans="1:4" x14ac:dyDescent="0.25">
      <c r="A8" s="2" t="s">
        <v>1510</v>
      </c>
      <c r="B8" s="4">
        <v>38</v>
      </c>
      <c r="C8" s="4" t="s">
        <v>7</v>
      </c>
      <c r="D8" s="4" t="s">
        <v>7</v>
      </c>
    </row>
    <row r="9" spans="1:4" x14ac:dyDescent="0.25">
      <c r="A9" s="2" t="s">
        <v>1511</v>
      </c>
      <c r="B9" s="8">
        <v>0</v>
      </c>
      <c r="C9" s="8">
        <v>0</v>
      </c>
      <c r="D9" s="8">
        <v>0</v>
      </c>
    </row>
    <row r="10" spans="1:4" x14ac:dyDescent="0.25">
      <c r="A10" s="2" t="s">
        <v>1512</v>
      </c>
      <c r="B10" s="4">
        <v>0</v>
      </c>
      <c r="C10" s="4">
        <v>0</v>
      </c>
      <c r="D10" s="4" t="s">
        <v>7</v>
      </c>
    </row>
    <row r="11" spans="1:4" x14ac:dyDescent="0.25">
      <c r="A11" s="2" t="s">
        <v>1513</v>
      </c>
      <c r="B11" s="4">
        <v>0</v>
      </c>
      <c r="C11" s="4">
        <v>0</v>
      </c>
      <c r="D11" s="4" t="s">
        <v>7</v>
      </c>
    </row>
    <row r="12" spans="1:4" ht="30" x14ac:dyDescent="0.25">
      <c r="A12" s="2" t="s">
        <v>1514</v>
      </c>
      <c r="B12" s="4" t="s">
        <v>1515</v>
      </c>
      <c r="C12" s="4" t="s">
        <v>7</v>
      </c>
      <c r="D12" s="4" t="s">
        <v>7</v>
      </c>
    </row>
    <row r="13" spans="1:4" ht="30" x14ac:dyDescent="0.25">
      <c r="A13" s="2" t="s">
        <v>1516</v>
      </c>
      <c r="B13" s="4" t="s">
        <v>1517</v>
      </c>
      <c r="C13" s="4" t="s">
        <v>7</v>
      </c>
      <c r="D13" s="4" t="s">
        <v>7</v>
      </c>
    </row>
    <row r="14" spans="1:4" ht="30" x14ac:dyDescent="0.25">
      <c r="A14" s="2" t="s">
        <v>1518</v>
      </c>
      <c r="B14" s="4">
        <v>0</v>
      </c>
      <c r="C14" s="4" t="s">
        <v>7</v>
      </c>
      <c r="D14" s="4" t="s">
        <v>7</v>
      </c>
    </row>
    <row r="15" spans="1:4" x14ac:dyDescent="0.25">
      <c r="A15" s="2" t="s">
        <v>1519</v>
      </c>
      <c r="B15" s="4" t="s">
        <v>64</v>
      </c>
      <c r="C15" s="8">
        <v>79000</v>
      </c>
      <c r="D15" s="4" t="s">
        <v>64</v>
      </c>
    </row>
    <row r="16" spans="1:4" ht="120" x14ac:dyDescent="0.25">
      <c r="A16" s="2" t="s">
        <v>1520</v>
      </c>
      <c r="B16" s="4" t="s">
        <v>1521</v>
      </c>
      <c r="C16" s="4" t="s">
        <v>7</v>
      </c>
      <c r="D16" s="4" t="s">
        <v>7</v>
      </c>
    </row>
    <row r="17" spans="1:4" ht="60" x14ac:dyDescent="0.25">
      <c r="A17" s="2" t="s">
        <v>1522</v>
      </c>
      <c r="B17" s="4" t="s">
        <v>1523</v>
      </c>
      <c r="C17" s="4" t="s">
        <v>7</v>
      </c>
      <c r="D17" s="4" t="s">
        <v>7</v>
      </c>
    </row>
    <row r="18" spans="1:4" ht="60" x14ac:dyDescent="0.25">
      <c r="A18" s="2" t="s">
        <v>1524</v>
      </c>
      <c r="B18" s="4" t="s">
        <v>1525</v>
      </c>
      <c r="C18" s="4" t="s">
        <v>7</v>
      </c>
      <c r="D18" s="4" t="s">
        <v>7</v>
      </c>
    </row>
    <row r="19" spans="1:4" x14ac:dyDescent="0.25">
      <c r="A19" s="2" t="s">
        <v>1526</v>
      </c>
      <c r="B19" s="4" t="s">
        <v>7</v>
      </c>
      <c r="C19" s="4" t="s">
        <v>7</v>
      </c>
      <c r="D19" s="4" t="s">
        <v>7</v>
      </c>
    </row>
    <row r="20" spans="1:4" ht="30" x14ac:dyDescent="0.25">
      <c r="A20" s="3" t="s">
        <v>1507</v>
      </c>
      <c r="B20" s="4" t="s">
        <v>7</v>
      </c>
      <c r="C20" s="4" t="s">
        <v>7</v>
      </c>
      <c r="D20" s="4" t="s">
        <v>7</v>
      </c>
    </row>
    <row r="21" spans="1:4" x14ac:dyDescent="0.25">
      <c r="A21" s="2" t="s">
        <v>1527</v>
      </c>
      <c r="B21" s="4" t="s">
        <v>1528</v>
      </c>
      <c r="C21" s="4" t="s">
        <v>7</v>
      </c>
      <c r="D21" s="4" t="s">
        <v>7</v>
      </c>
    </row>
    <row r="22" spans="1:4" x14ac:dyDescent="0.25">
      <c r="A22" s="2" t="s">
        <v>1529</v>
      </c>
      <c r="B22" s="4" t="s">
        <v>1528</v>
      </c>
      <c r="C22" s="4" t="s">
        <v>7</v>
      </c>
      <c r="D22" s="4" t="s">
        <v>7</v>
      </c>
    </row>
    <row r="23" spans="1:4" ht="30" x14ac:dyDescent="0.25">
      <c r="A23" s="2" t="s">
        <v>1530</v>
      </c>
      <c r="B23" s="4" t="s">
        <v>7</v>
      </c>
      <c r="C23" s="4" t="s">
        <v>7</v>
      </c>
      <c r="D23" s="4" t="s">
        <v>7</v>
      </c>
    </row>
    <row r="24" spans="1:4" ht="30" x14ac:dyDescent="0.25">
      <c r="A24" s="3" t="s">
        <v>1507</v>
      </c>
      <c r="B24" s="4" t="s">
        <v>7</v>
      </c>
      <c r="C24" s="4" t="s">
        <v>7</v>
      </c>
      <c r="D24" s="4" t="s">
        <v>7</v>
      </c>
    </row>
    <row r="25" spans="1:4" ht="45" x14ac:dyDescent="0.25">
      <c r="A25" s="2" t="s">
        <v>1531</v>
      </c>
      <c r="B25" s="4" t="s">
        <v>1532</v>
      </c>
      <c r="C25" s="4" t="s">
        <v>7</v>
      </c>
      <c r="D25" s="4" t="s">
        <v>7</v>
      </c>
    </row>
    <row r="26" spans="1:4" ht="30" x14ac:dyDescent="0.25">
      <c r="A26" s="2" t="s">
        <v>1533</v>
      </c>
      <c r="B26" s="4" t="s">
        <v>7</v>
      </c>
      <c r="C26" s="4" t="s">
        <v>7</v>
      </c>
      <c r="D26" s="4" t="s">
        <v>7</v>
      </c>
    </row>
    <row r="27" spans="1:4" ht="30" x14ac:dyDescent="0.25">
      <c r="A27" s="3" t="s">
        <v>1507</v>
      </c>
      <c r="B27" s="4" t="s">
        <v>7</v>
      </c>
      <c r="C27" s="4" t="s">
        <v>7</v>
      </c>
      <c r="D27" s="4" t="s">
        <v>7</v>
      </c>
    </row>
    <row r="28" spans="1:4" x14ac:dyDescent="0.25">
      <c r="A28" s="2" t="s">
        <v>1534</v>
      </c>
      <c r="B28" s="4" t="s">
        <v>1528</v>
      </c>
      <c r="C28" s="4" t="s">
        <v>7</v>
      </c>
      <c r="D28" s="4" t="s">
        <v>7</v>
      </c>
    </row>
  </sheetData>
  <mergeCells count="4">
    <mergeCell ref="A1:A4"/>
    <mergeCell ref="B1:D1"/>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customHeight="1" x14ac:dyDescent="0.25">
      <c r="A1" s="9" t="s">
        <v>1535</v>
      </c>
      <c r="B1" s="1" t="s">
        <v>1536</v>
      </c>
      <c r="C1" s="1"/>
    </row>
    <row r="2" spans="1:3" x14ac:dyDescent="0.25">
      <c r="A2" s="9"/>
      <c r="B2" s="1" t="s">
        <v>1537</v>
      </c>
      <c r="C2" s="1" t="s">
        <v>1538</v>
      </c>
    </row>
    <row r="3" spans="1:3" x14ac:dyDescent="0.25">
      <c r="A3" s="3" t="s">
        <v>1539</v>
      </c>
      <c r="B3" s="4" t="s">
        <v>7</v>
      </c>
      <c r="C3" s="4" t="s">
        <v>7</v>
      </c>
    </row>
    <row r="4" spans="1:3" ht="30" x14ac:dyDescent="0.25">
      <c r="A4" s="2" t="s">
        <v>1540</v>
      </c>
      <c r="B4" s="6">
        <v>17109886</v>
      </c>
      <c r="C4" s="4" t="s">
        <v>7</v>
      </c>
    </row>
    <row r="5" spans="1:3" x14ac:dyDescent="0.25">
      <c r="A5" s="2" t="s">
        <v>1541</v>
      </c>
      <c r="B5" s="4" t="s">
        <v>7</v>
      </c>
      <c r="C5" s="8">
        <v>10</v>
      </c>
    </row>
    <row r="6" spans="1:3" x14ac:dyDescent="0.25">
      <c r="A6" s="2" t="s">
        <v>1542</v>
      </c>
      <c r="B6" s="8">
        <v>171099000</v>
      </c>
      <c r="C6" s="4" t="s">
        <v>7</v>
      </c>
    </row>
    <row r="7" spans="1:3" x14ac:dyDescent="0.25">
      <c r="A7" s="2" t="s">
        <v>1543</v>
      </c>
      <c r="B7" s="6">
        <v>3055000</v>
      </c>
      <c r="C7" s="4" t="s">
        <v>7</v>
      </c>
    </row>
    <row r="8" spans="1:3" x14ac:dyDescent="0.25">
      <c r="A8" s="2" t="s">
        <v>211</v>
      </c>
      <c r="B8" s="4">
        <v>1.5166999999999999</v>
      </c>
      <c r="C8" s="4" t="s">
        <v>7</v>
      </c>
    </row>
    <row r="9" spans="1:3" ht="30" x14ac:dyDescent="0.25">
      <c r="A9" s="2" t="s">
        <v>1544</v>
      </c>
      <c r="B9" s="8">
        <v>5000000</v>
      </c>
      <c r="C9" s="4" t="s">
        <v>7</v>
      </c>
    </row>
    <row r="10" spans="1:3" ht="30" x14ac:dyDescent="0.25">
      <c r="A10" s="2" t="s">
        <v>1545</v>
      </c>
      <c r="B10" s="84">
        <v>0.03</v>
      </c>
      <c r="C10" s="4" t="s">
        <v>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4.140625" bestFit="1" customWidth="1"/>
    <col min="3" max="3" width="12.28515625" bestFit="1" customWidth="1"/>
  </cols>
  <sheetData>
    <row r="1" spans="1:3" ht="15" customHeight="1" x14ac:dyDescent="0.25">
      <c r="A1" s="9" t="s">
        <v>1546</v>
      </c>
      <c r="B1" s="9" t="s">
        <v>2</v>
      </c>
      <c r="C1" s="9"/>
    </row>
    <row r="2" spans="1:3" x14ac:dyDescent="0.25">
      <c r="A2" s="9"/>
      <c r="B2" s="1" t="s">
        <v>3</v>
      </c>
      <c r="C2" s="1" t="s">
        <v>36</v>
      </c>
    </row>
    <row r="3" spans="1:3" x14ac:dyDescent="0.25">
      <c r="A3" s="3" t="s">
        <v>385</v>
      </c>
      <c r="B3" s="4" t="s">
        <v>7</v>
      </c>
      <c r="C3" s="4" t="s">
        <v>7</v>
      </c>
    </row>
    <row r="4" spans="1:3" ht="30" x14ac:dyDescent="0.25">
      <c r="A4" s="2" t="s">
        <v>1547</v>
      </c>
      <c r="B4" s="8">
        <v>0</v>
      </c>
      <c r="C4" s="8">
        <v>0</v>
      </c>
    </row>
    <row r="5" spans="1:3" x14ac:dyDescent="0.25">
      <c r="A5" s="2" t="s">
        <v>1548</v>
      </c>
      <c r="B5" s="4" t="s">
        <v>1549</v>
      </c>
      <c r="C5" s="4" t="s">
        <v>7</v>
      </c>
    </row>
    <row r="6" spans="1:3" x14ac:dyDescent="0.25">
      <c r="A6" s="2" t="s">
        <v>1550</v>
      </c>
      <c r="B6" s="4" t="s">
        <v>1551</v>
      </c>
      <c r="C6" s="4" t="s">
        <v>7</v>
      </c>
    </row>
    <row r="7" spans="1:3" x14ac:dyDescent="0.25">
      <c r="A7" s="2" t="s">
        <v>1552</v>
      </c>
      <c r="B7" s="4" t="s">
        <v>1553</v>
      </c>
      <c r="C7" s="4" t="s">
        <v>7</v>
      </c>
    </row>
    <row r="8" spans="1:3" x14ac:dyDescent="0.25">
      <c r="A8" s="2" t="s">
        <v>1554</v>
      </c>
      <c r="B8" s="4" t="s">
        <v>1555</v>
      </c>
      <c r="C8" s="4" t="s">
        <v>7</v>
      </c>
    </row>
    <row r="9" spans="1:3" ht="30" x14ac:dyDescent="0.25">
      <c r="A9" s="2" t="s">
        <v>1556</v>
      </c>
      <c r="B9" s="84">
        <v>0.11</v>
      </c>
      <c r="C9" s="4" t="s">
        <v>7</v>
      </c>
    </row>
    <row r="10" spans="1:3" ht="30" x14ac:dyDescent="0.25">
      <c r="A10" s="2" t="s">
        <v>1557</v>
      </c>
      <c r="B10" s="8">
        <v>0</v>
      </c>
      <c r="C10" s="8">
        <v>0</v>
      </c>
    </row>
    <row r="11" spans="1:3" ht="30" x14ac:dyDescent="0.25">
      <c r="A11" s="2" t="s">
        <v>1558</v>
      </c>
      <c r="B11" s="4" t="s">
        <v>1559</v>
      </c>
      <c r="C11" s="4" t="s">
        <v>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60</v>
      </c>
      <c r="B1" s="9" t="s">
        <v>3</v>
      </c>
      <c r="C1" s="9" t="s">
        <v>36</v>
      </c>
      <c r="D1" s="9" t="s">
        <v>88</v>
      </c>
    </row>
    <row r="2" spans="1:4" ht="30" x14ac:dyDescent="0.25">
      <c r="A2" s="1" t="s">
        <v>35</v>
      </c>
      <c r="B2" s="9"/>
      <c r="C2" s="9"/>
      <c r="D2" s="9"/>
    </row>
    <row r="3" spans="1:4" ht="45" x14ac:dyDescent="0.25">
      <c r="A3" s="3" t="s">
        <v>1561</v>
      </c>
      <c r="B3" s="4" t="s">
        <v>7</v>
      </c>
      <c r="C3" s="4" t="s">
        <v>7</v>
      </c>
      <c r="D3" s="4" t="s">
        <v>7</v>
      </c>
    </row>
    <row r="4" spans="1:4" x14ac:dyDescent="0.25">
      <c r="A4" s="2" t="s">
        <v>426</v>
      </c>
      <c r="B4" s="8">
        <v>404903</v>
      </c>
      <c r="C4" s="8">
        <v>241389</v>
      </c>
      <c r="D4" s="4" t="s">
        <v>7</v>
      </c>
    </row>
    <row r="5" spans="1:4" x14ac:dyDescent="0.25">
      <c r="A5" s="2" t="s">
        <v>431</v>
      </c>
      <c r="B5" s="6">
        <v>7851</v>
      </c>
      <c r="C5" s="4">
        <v>540</v>
      </c>
      <c r="D5" s="4" t="s">
        <v>7</v>
      </c>
    </row>
    <row r="6" spans="1:4" x14ac:dyDescent="0.25">
      <c r="A6" s="2" t="s">
        <v>433</v>
      </c>
      <c r="B6" s="6">
        <v>4103</v>
      </c>
      <c r="C6" s="6">
        <v>1554</v>
      </c>
      <c r="D6" s="4">
        <v>880</v>
      </c>
    </row>
    <row r="7" spans="1:4" ht="30" x14ac:dyDescent="0.25">
      <c r="A7" s="2" t="s">
        <v>1562</v>
      </c>
      <c r="B7" s="4" t="s">
        <v>7</v>
      </c>
      <c r="C7" s="4" t="s">
        <v>7</v>
      </c>
      <c r="D7" s="4" t="s">
        <v>7</v>
      </c>
    </row>
    <row r="8" spans="1:4" ht="45" x14ac:dyDescent="0.25">
      <c r="A8" s="3" t="s">
        <v>1561</v>
      </c>
      <c r="B8" s="4" t="s">
        <v>7</v>
      </c>
      <c r="C8" s="4" t="s">
        <v>7</v>
      </c>
      <c r="D8" s="4" t="s">
        <v>7</v>
      </c>
    </row>
    <row r="9" spans="1:4" x14ac:dyDescent="0.25">
      <c r="A9" s="2" t="s">
        <v>426</v>
      </c>
      <c r="B9" s="6">
        <v>404903</v>
      </c>
      <c r="C9" s="6">
        <v>241389</v>
      </c>
      <c r="D9" s="4" t="s">
        <v>7</v>
      </c>
    </row>
    <row r="10" spans="1:4" ht="45" x14ac:dyDescent="0.25">
      <c r="A10" s="2" t="s">
        <v>1563</v>
      </c>
      <c r="B10" s="4" t="s">
        <v>7</v>
      </c>
      <c r="C10" s="4" t="s">
        <v>7</v>
      </c>
      <c r="D10" s="4" t="s">
        <v>7</v>
      </c>
    </row>
    <row r="11" spans="1:4" ht="45" x14ac:dyDescent="0.25">
      <c r="A11" s="3" t="s">
        <v>1561</v>
      </c>
      <c r="B11" s="4" t="s">
        <v>7</v>
      </c>
      <c r="C11" s="4" t="s">
        <v>7</v>
      </c>
      <c r="D11" s="4" t="s">
        <v>7</v>
      </c>
    </row>
    <row r="12" spans="1:4" x14ac:dyDescent="0.25">
      <c r="A12" s="2" t="s">
        <v>431</v>
      </c>
      <c r="B12" s="4">
        <v>146</v>
      </c>
      <c r="C12" s="4">
        <v>464</v>
      </c>
      <c r="D12" s="4" t="s">
        <v>7</v>
      </c>
    </row>
    <row r="13" spans="1:4" x14ac:dyDescent="0.25">
      <c r="A13" s="2" t="s">
        <v>432</v>
      </c>
      <c r="B13" s="4">
        <v>107</v>
      </c>
      <c r="C13" s="4">
        <v>101</v>
      </c>
      <c r="D13" s="4" t="s">
        <v>7</v>
      </c>
    </row>
    <row r="14" spans="1:4" ht="60" x14ac:dyDescent="0.25">
      <c r="A14" s="2" t="s">
        <v>1564</v>
      </c>
      <c r="B14" s="4" t="s">
        <v>7</v>
      </c>
      <c r="C14" s="4" t="s">
        <v>7</v>
      </c>
      <c r="D14" s="4" t="s">
        <v>7</v>
      </c>
    </row>
    <row r="15" spans="1:4" ht="45" x14ac:dyDescent="0.25">
      <c r="A15" s="3" t="s">
        <v>1561</v>
      </c>
      <c r="B15" s="4" t="s">
        <v>7</v>
      </c>
      <c r="C15" s="4" t="s">
        <v>7</v>
      </c>
      <c r="D15" s="4" t="s">
        <v>7</v>
      </c>
    </row>
    <row r="16" spans="1:4" x14ac:dyDescent="0.25">
      <c r="A16" s="2" t="s">
        <v>426</v>
      </c>
      <c r="B16" s="6">
        <v>67751</v>
      </c>
      <c r="C16" s="6">
        <v>20947</v>
      </c>
      <c r="D16" s="4" t="s">
        <v>7</v>
      </c>
    </row>
    <row r="17" spans="1:4" ht="60" x14ac:dyDescent="0.25">
      <c r="A17" s="2" t="s">
        <v>1565</v>
      </c>
      <c r="B17" s="4" t="s">
        <v>7</v>
      </c>
      <c r="C17" s="4" t="s">
        <v>7</v>
      </c>
      <c r="D17" s="4" t="s">
        <v>7</v>
      </c>
    </row>
    <row r="18" spans="1:4" ht="45" x14ac:dyDescent="0.25">
      <c r="A18" s="3" t="s">
        <v>1561</v>
      </c>
      <c r="B18" s="4" t="s">
        <v>7</v>
      </c>
      <c r="C18" s="4" t="s">
        <v>7</v>
      </c>
      <c r="D18" s="4" t="s">
        <v>7</v>
      </c>
    </row>
    <row r="19" spans="1:4" x14ac:dyDescent="0.25">
      <c r="A19" s="2" t="s">
        <v>426</v>
      </c>
      <c r="B19" s="6">
        <v>4706</v>
      </c>
      <c r="C19" s="6">
        <v>5135</v>
      </c>
      <c r="D19" s="4" t="s">
        <v>7</v>
      </c>
    </row>
    <row r="20" spans="1:4" ht="45" x14ac:dyDescent="0.25">
      <c r="A20" s="2" t="s">
        <v>1566</v>
      </c>
      <c r="B20" s="4" t="s">
        <v>7</v>
      </c>
      <c r="C20" s="4" t="s">
        <v>7</v>
      </c>
      <c r="D20" s="4" t="s">
        <v>7</v>
      </c>
    </row>
    <row r="21" spans="1:4" ht="45" x14ac:dyDescent="0.25">
      <c r="A21" s="3" t="s">
        <v>1561</v>
      </c>
      <c r="B21" s="4" t="s">
        <v>7</v>
      </c>
      <c r="C21" s="4" t="s">
        <v>7</v>
      </c>
      <c r="D21" s="4" t="s">
        <v>7</v>
      </c>
    </row>
    <row r="22" spans="1:4" x14ac:dyDescent="0.25">
      <c r="A22" s="2" t="s">
        <v>426</v>
      </c>
      <c r="B22" s="6">
        <v>106536</v>
      </c>
      <c r="C22" s="6">
        <v>11200</v>
      </c>
      <c r="D22" s="4" t="s">
        <v>7</v>
      </c>
    </row>
    <row r="23" spans="1:4" ht="45" x14ac:dyDescent="0.25">
      <c r="A23" s="2" t="s">
        <v>1567</v>
      </c>
      <c r="B23" s="4" t="s">
        <v>7</v>
      </c>
      <c r="C23" s="4" t="s">
        <v>7</v>
      </c>
      <c r="D23" s="4" t="s">
        <v>7</v>
      </c>
    </row>
    <row r="24" spans="1:4" ht="45" x14ac:dyDescent="0.25">
      <c r="A24" s="3" t="s">
        <v>1561</v>
      </c>
      <c r="B24" s="4" t="s">
        <v>7</v>
      </c>
      <c r="C24" s="4" t="s">
        <v>7</v>
      </c>
      <c r="D24" s="4" t="s">
        <v>7</v>
      </c>
    </row>
    <row r="25" spans="1:4" x14ac:dyDescent="0.25">
      <c r="A25" s="2" t="s">
        <v>426</v>
      </c>
      <c r="B25" s="6">
        <v>42486</v>
      </c>
      <c r="C25" s="6">
        <v>18818</v>
      </c>
      <c r="D25" s="4" t="s">
        <v>7</v>
      </c>
    </row>
    <row r="26" spans="1:4" ht="45" x14ac:dyDescent="0.25">
      <c r="A26" s="2" t="s">
        <v>1568</v>
      </c>
      <c r="B26" s="4" t="s">
        <v>7</v>
      </c>
      <c r="C26" s="4" t="s">
        <v>7</v>
      </c>
      <c r="D26" s="4" t="s">
        <v>7</v>
      </c>
    </row>
    <row r="27" spans="1:4" ht="45" x14ac:dyDescent="0.25">
      <c r="A27" s="3" t="s">
        <v>1561</v>
      </c>
      <c r="B27" s="4" t="s">
        <v>7</v>
      </c>
      <c r="C27" s="4" t="s">
        <v>7</v>
      </c>
      <c r="D27" s="4" t="s">
        <v>7</v>
      </c>
    </row>
    <row r="28" spans="1:4" x14ac:dyDescent="0.25">
      <c r="A28" s="2" t="s">
        <v>426</v>
      </c>
      <c r="B28" s="6">
        <v>62505</v>
      </c>
      <c r="C28" s="6">
        <v>68804</v>
      </c>
      <c r="D28" s="4" t="s">
        <v>7</v>
      </c>
    </row>
    <row r="29" spans="1:4" ht="60" x14ac:dyDescent="0.25">
      <c r="A29" s="2" t="s">
        <v>1569</v>
      </c>
      <c r="B29" s="4" t="s">
        <v>7</v>
      </c>
      <c r="C29" s="4" t="s">
        <v>7</v>
      </c>
      <c r="D29" s="4" t="s">
        <v>7</v>
      </c>
    </row>
    <row r="30" spans="1:4" ht="45" x14ac:dyDescent="0.25">
      <c r="A30" s="3" t="s">
        <v>1561</v>
      </c>
      <c r="B30" s="4" t="s">
        <v>7</v>
      </c>
      <c r="C30" s="4" t="s">
        <v>7</v>
      </c>
      <c r="D30" s="4" t="s">
        <v>7</v>
      </c>
    </row>
    <row r="31" spans="1:4" x14ac:dyDescent="0.25">
      <c r="A31" s="2" t="s">
        <v>426</v>
      </c>
      <c r="B31" s="6">
        <v>6031</v>
      </c>
      <c r="C31" s="6">
        <v>12717</v>
      </c>
      <c r="D31" s="4" t="s">
        <v>7</v>
      </c>
    </row>
    <row r="32" spans="1:4" ht="60" x14ac:dyDescent="0.25">
      <c r="A32" s="2" t="s">
        <v>1570</v>
      </c>
      <c r="B32" s="4" t="s">
        <v>7</v>
      </c>
      <c r="C32" s="4" t="s">
        <v>7</v>
      </c>
      <c r="D32" s="4" t="s">
        <v>7</v>
      </c>
    </row>
    <row r="33" spans="1:4" ht="45" x14ac:dyDescent="0.25">
      <c r="A33" s="3" t="s">
        <v>1561</v>
      </c>
      <c r="B33" s="4" t="s">
        <v>7</v>
      </c>
      <c r="C33" s="4" t="s">
        <v>7</v>
      </c>
      <c r="D33" s="4" t="s">
        <v>7</v>
      </c>
    </row>
    <row r="34" spans="1:4" x14ac:dyDescent="0.25">
      <c r="A34" s="2" t="s">
        <v>426</v>
      </c>
      <c r="B34" s="6">
        <v>95662</v>
      </c>
      <c r="C34" s="6">
        <v>91144</v>
      </c>
      <c r="D34" s="4" t="s">
        <v>7</v>
      </c>
    </row>
    <row r="35" spans="1:4" ht="60" x14ac:dyDescent="0.25">
      <c r="A35" s="2" t="s">
        <v>1571</v>
      </c>
      <c r="B35" s="4" t="s">
        <v>7</v>
      </c>
      <c r="C35" s="4" t="s">
        <v>7</v>
      </c>
      <c r="D35" s="4" t="s">
        <v>7</v>
      </c>
    </row>
    <row r="36" spans="1:4" ht="45" x14ac:dyDescent="0.25">
      <c r="A36" s="3" t="s">
        <v>1561</v>
      </c>
      <c r="B36" s="4" t="s">
        <v>7</v>
      </c>
      <c r="C36" s="4" t="s">
        <v>7</v>
      </c>
      <c r="D36" s="4" t="s">
        <v>7</v>
      </c>
    </row>
    <row r="37" spans="1:4" x14ac:dyDescent="0.25">
      <c r="A37" s="2" t="s">
        <v>426</v>
      </c>
      <c r="B37" s="6">
        <v>12898</v>
      </c>
      <c r="C37" s="6">
        <v>9302</v>
      </c>
      <c r="D37" s="4" t="s">
        <v>7</v>
      </c>
    </row>
    <row r="38" spans="1:4" ht="45" x14ac:dyDescent="0.25">
      <c r="A38" s="2" t="s">
        <v>1572</v>
      </c>
      <c r="B38" s="4" t="s">
        <v>7</v>
      </c>
      <c r="C38" s="4" t="s">
        <v>7</v>
      </c>
      <c r="D38" s="4" t="s">
        <v>7</v>
      </c>
    </row>
    <row r="39" spans="1:4" ht="45" x14ac:dyDescent="0.25">
      <c r="A39" s="3" t="s">
        <v>1561</v>
      </c>
      <c r="B39" s="4" t="s">
        <v>7</v>
      </c>
      <c r="C39" s="4" t="s">
        <v>7</v>
      </c>
      <c r="D39" s="4" t="s">
        <v>7</v>
      </c>
    </row>
    <row r="40" spans="1:4" x14ac:dyDescent="0.25">
      <c r="A40" s="2" t="s">
        <v>426</v>
      </c>
      <c r="B40" s="6">
        <v>6328</v>
      </c>
      <c r="C40" s="6">
        <v>3322</v>
      </c>
      <c r="D40" s="4" t="s">
        <v>7</v>
      </c>
    </row>
    <row r="41" spans="1:4" ht="45" x14ac:dyDescent="0.25">
      <c r="A41" s="2" t="s">
        <v>1573</v>
      </c>
      <c r="B41" s="4" t="s">
        <v>7</v>
      </c>
      <c r="C41" s="4" t="s">
        <v>7</v>
      </c>
      <c r="D41" s="4" t="s">
        <v>7</v>
      </c>
    </row>
    <row r="42" spans="1:4" ht="45" x14ac:dyDescent="0.25">
      <c r="A42" s="3" t="s">
        <v>1561</v>
      </c>
      <c r="B42" s="4" t="s">
        <v>7</v>
      </c>
      <c r="C42" s="4" t="s">
        <v>7</v>
      </c>
      <c r="D42" s="4" t="s">
        <v>7</v>
      </c>
    </row>
    <row r="43" spans="1:4" x14ac:dyDescent="0.25">
      <c r="A43" s="2" t="s">
        <v>433</v>
      </c>
      <c r="B43" s="6">
        <v>4103</v>
      </c>
      <c r="C43" s="4" t="s">
        <v>7</v>
      </c>
      <c r="D43" s="4" t="s">
        <v>7</v>
      </c>
    </row>
    <row r="44" spans="1:4" ht="45" x14ac:dyDescent="0.25">
      <c r="A44" s="2" t="s">
        <v>1574</v>
      </c>
      <c r="B44" s="4" t="s">
        <v>7</v>
      </c>
      <c r="C44" s="4" t="s">
        <v>7</v>
      </c>
      <c r="D44" s="4" t="s">
        <v>7</v>
      </c>
    </row>
    <row r="45" spans="1:4" ht="45" x14ac:dyDescent="0.25">
      <c r="A45" s="3" t="s">
        <v>1561</v>
      </c>
      <c r="B45" s="4" t="s">
        <v>7</v>
      </c>
      <c r="C45" s="4" t="s">
        <v>7</v>
      </c>
      <c r="D45" s="4" t="s">
        <v>7</v>
      </c>
    </row>
    <row r="46" spans="1:4" x14ac:dyDescent="0.25">
      <c r="A46" s="2" t="s">
        <v>434</v>
      </c>
      <c r="B46" s="6">
        <v>7705</v>
      </c>
      <c r="C46" s="4" t="s">
        <v>7</v>
      </c>
      <c r="D46" s="4" t="s">
        <v>7</v>
      </c>
    </row>
    <row r="47" spans="1:4" x14ac:dyDescent="0.25">
      <c r="A47" s="2" t="s">
        <v>435</v>
      </c>
      <c r="B47" s="4">
        <v>428</v>
      </c>
      <c r="C47" s="4">
        <v>148</v>
      </c>
      <c r="D47" s="4" t="s">
        <v>7</v>
      </c>
    </row>
    <row r="48" spans="1:4" ht="60" x14ac:dyDescent="0.25">
      <c r="A48" s="2" t="s">
        <v>1575</v>
      </c>
      <c r="B48" s="4" t="s">
        <v>7</v>
      </c>
      <c r="C48" s="4" t="s">
        <v>7</v>
      </c>
      <c r="D48" s="4" t="s">
        <v>7</v>
      </c>
    </row>
    <row r="49" spans="1:4" ht="45" x14ac:dyDescent="0.25">
      <c r="A49" s="3" t="s">
        <v>1561</v>
      </c>
      <c r="B49" s="4" t="s">
        <v>7</v>
      </c>
      <c r="C49" s="4" t="s">
        <v>7</v>
      </c>
      <c r="D49" s="4" t="s">
        <v>7</v>
      </c>
    </row>
    <row r="50" spans="1:4" x14ac:dyDescent="0.25">
      <c r="A50" s="2" t="s">
        <v>426</v>
      </c>
      <c r="B50" s="6">
        <v>3280</v>
      </c>
      <c r="C50" s="6">
        <v>3244</v>
      </c>
      <c r="D50" s="4" t="s">
        <v>7</v>
      </c>
    </row>
    <row r="51" spans="1:4" ht="75" x14ac:dyDescent="0.25">
      <c r="A51" s="2" t="s">
        <v>1576</v>
      </c>
      <c r="B51" s="4" t="s">
        <v>7</v>
      </c>
      <c r="C51" s="4" t="s">
        <v>7</v>
      </c>
      <c r="D51" s="4" t="s">
        <v>7</v>
      </c>
    </row>
    <row r="52" spans="1:4" ht="45" x14ac:dyDescent="0.25">
      <c r="A52" s="3" t="s">
        <v>1561</v>
      </c>
      <c r="B52" s="4" t="s">
        <v>7</v>
      </c>
      <c r="C52" s="4" t="s">
        <v>7</v>
      </c>
      <c r="D52" s="4" t="s">
        <v>7</v>
      </c>
    </row>
    <row r="53" spans="1:4" x14ac:dyDescent="0.25">
      <c r="A53" s="2" t="s">
        <v>431</v>
      </c>
      <c r="B53" s="4" t="s">
        <v>64</v>
      </c>
      <c r="C53" s="4" t="s">
        <v>64</v>
      </c>
      <c r="D53" s="4" t="s">
        <v>7</v>
      </c>
    </row>
    <row r="54" spans="1:4" x14ac:dyDescent="0.25">
      <c r="A54" s="2" t="s">
        <v>432</v>
      </c>
      <c r="B54" s="4" t="s">
        <v>64</v>
      </c>
      <c r="C54" s="4" t="s">
        <v>64</v>
      </c>
      <c r="D54" s="4" t="s">
        <v>7</v>
      </c>
    </row>
    <row r="55" spans="1:4" ht="90" x14ac:dyDescent="0.25">
      <c r="A55" s="2" t="s">
        <v>1577</v>
      </c>
      <c r="B55" s="4" t="s">
        <v>7</v>
      </c>
      <c r="C55" s="4" t="s">
        <v>7</v>
      </c>
      <c r="D55" s="4" t="s">
        <v>7</v>
      </c>
    </row>
    <row r="56" spans="1:4" ht="45" x14ac:dyDescent="0.25">
      <c r="A56" s="3" t="s">
        <v>1561</v>
      </c>
      <c r="B56" s="4" t="s">
        <v>7</v>
      </c>
      <c r="C56" s="4" t="s">
        <v>7</v>
      </c>
      <c r="D56" s="4" t="s">
        <v>7</v>
      </c>
    </row>
    <row r="57" spans="1:4" x14ac:dyDescent="0.25">
      <c r="A57" s="2" t="s">
        <v>426</v>
      </c>
      <c r="B57" s="4" t="s">
        <v>64</v>
      </c>
      <c r="C57" s="4" t="s">
        <v>64</v>
      </c>
      <c r="D57" s="4" t="s">
        <v>7</v>
      </c>
    </row>
    <row r="58" spans="1:4" ht="90" x14ac:dyDescent="0.25">
      <c r="A58" s="2" t="s">
        <v>1578</v>
      </c>
      <c r="B58" s="4" t="s">
        <v>7</v>
      </c>
      <c r="C58" s="4" t="s">
        <v>7</v>
      </c>
      <c r="D58" s="4" t="s">
        <v>7</v>
      </c>
    </row>
    <row r="59" spans="1:4" ht="45" x14ac:dyDescent="0.25">
      <c r="A59" s="3" t="s">
        <v>1561</v>
      </c>
      <c r="B59" s="4" t="s">
        <v>7</v>
      </c>
      <c r="C59" s="4" t="s">
        <v>7</v>
      </c>
      <c r="D59" s="4" t="s">
        <v>7</v>
      </c>
    </row>
    <row r="60" spans="1:4" x14ac:dyDescent="0.25">
      <c r="A60" s="2" t="s">
        <v>426</v>
      </c>
      <c r="B60" s="4" t="s">
        <v>64</v>
      </c>
      <c r="C60" s="4" t="s">
        <v>64</v>
      </c>
      <c r="D60" s="4" t="s">
        <v>7</v>
      </c>
    </row>
    <row r="61" spans="1:4" ht="75" x14ac:dyDescent="0.25">
      <c r="A61" s="2" t="s">
        <v>1579</v>
      </c>
      <c r="B61" s="4" t="s">
        <v>7</v>
      </c>
      <c r="C61" s="4" t="s">
        <v>7</v>
      </c>
      <c r="D61" s="4" t="s">
        <v>7</v>
      </c>
    </row>
    <row r="62" spans="1:4" ht="45" x14ac:dyDescent="0.25">
      <c r="A62" s="3" t="s">
        <v>1561</v>
      </c>
      <c r="B62" s="4" t="s">
        <v>7</v>
      </c>
      <c r="C62" s="4" t="s">
        <v>7</v>
      </c>
      <c r="D62" s="4" t="s">
        <v>7</v>
      </c>
    </row>
    <row r="63" spans="1:4" x14ac:dyDescent="0.25">
      <c r="A63" s="2" t="s">
        <v>426</v>
      </c>
      <c r="B63" s="4" t="s">
        <v>64</v>
      </c>
      <c r="C63" s="4" t="s">
        <v>64</v>
      </c>
      <c r="D63" s="4" t="s">
        <v>7</v>
      </c>
    </row>
    <row r="64" spans="1:4" ht="75" x14ac:dyDescent="0.25">
      <c r="A64" s="2" t="s">
        <v>1580</v>
      </c>
      <c r="B64" s="4" t="s">
        <v>7</v>
      </c>
      <c r="C64" s="4" t="s">
        <v>7</v>
      </c>
      <c r="D64" s="4" t="s">
        <v>7</v>
      </c>
    </row>
    <row r="65" spans="1:4" ht="45" x14ac:dyDescent="0.25">
      <c r="A65" s="3" t="s">
        <v>1561</v>
      </c>
      <c r="B65" s="4" t="s">
        <v>7</v>
      </c>
      <c r="C65" s="4" t="s">
        <v>7</v>
      </c>
      <c r="D65" s="4" t="s">
        <v>7</v>
      </c>
    </row>
    <row r="66" spans="1:4" x14ac:dyDescent="0.25">
      <c r="A66" s="2" t="s">
        <v>426</v>
      </c>
      <c r="B66" s="4" t="s">
        <v>64</v>
      </c>
      <c r="C66" s="4" t="s">
        <v>64</v>
      </c>
      <c r="D66" s="4" t="s">
        <v>7</v>
      </c>
    </row>
    <row r="67" spans="1:4" ht="75" x14ac:dyDescent="0.25">
      <c r="A67" s="2" t="s">
        <v>1581</v>
      </c>
      <c r="B67" s="4" t="s">
        <v>7</v>
      </c>
      <c r="C67" s="4" t="s">
        <v>7</v>
      </c>
      <c r="D67" s="4" t="s">
        <v>7</v>
      </c>
    </row>
    <row r="68" spans="1:4" ht="45" x14ac:dyDescent="0.25">
      <c r="A68" s="3" t="s">
        <v>1561</v>
      </c>
      <c r="B68" s="4" t="s">
        <v>7</v>
      </c>
      <c r="C68" s="4" t="s">
        <v>7</v>
      </c>
      <c r="D68" s="4" t="s">
        <v>7</v>
      </c>
    </row>
    <row r="69" spans="1:4" x14ac:dyDescent="0.25">
      <c r="A69" s="2" t="s">
        <v>426</v>
      </c>
      <c r="B69" s="4" t="s">
        <v>64</v>
      </c>
      <c r="C69" s="4" t="s">
        <v>64</v>
      </c>
      <c r="D69" s="4" t="s">
        <v>7</v>
      </c>
    </row>
    <row r="70" spans="1:4" ht="90" x14ac:dyDescent="0.25">
      <c r="A70" s="2" t="s">
        <v>1582</v>
      </c>
      <c r="B70" s="4" t="s">
        <v>7</v>
      </c>
      <c r="C70" s="4" t="s">
        <v>7</v>
      </c>
      <c r="D70" s="4" t="s">
        <v>7</v>
      </c>
    </row>
    <row r="71" spans="1:4" ht="45" x14ac:dyDescent="0.25">
      <c r="A71" s="3" t="s">
        <v>1561</v>
      </c>
      <c r="B71" s="4" t="s">
        <v>7</v>
      </c>
      <c r="C71" s="4" t="s">
        <v>7</v>
      </c>
      <c r="D71" s="4" t="s">
        <v>7</v>
      </c>
    </row>
    <row r="72" spans="1:4" x14ac:dyDescent="0.25">
      <c r="A72" s="2" t="s">
        <v>426</v>
      </c>
      <c r="B72" s="4" t="s">
        <v>64</v>
      </c>
      <c r="C72" s="4" t="s">
        <v>64</v>
      </c>
      <c r="D72" s="4" t="s">
        <v>7</v>
      </c>
    </row>
    <row r="73" spans="1:4" ht="90" x14ac:dyDescent="0.25">
      <c r="A73" s="2" t="s">
        <v>1583</v>
      </c>
      <c r="B73" s="4" t="s">
        <v>7</v>
      </c>
      <c r="C73" s="4" t="s">
        <v>7</v>
      </c>
      <c r="D73" s="4" t="s">
        <v>7</v>
      </c>
    </row>
    <row r="74" spans="1:4" ht="45" x14ac:dyDescent="0.25">
      <c r="A74" s="3" t="s">
        <v>1561</v>
      </c>
      <c r="B74" s="4" t="s">
        <v>7</v>
      </c>
      <c r="C74" s="4" t="s">
        <v>7</v>
      </c>
      <c r="D74" s="4" t="s">
        <v>7</v>
      </c>
    </row>
    <row r="75" spans="1:4" x14ac:dyDescent="0.25">
      <c r="A75" s="2" t="s">
        <v>426</v>
      </c>
      <c r="B75" s="4" t="s">
        <v>64</v>
      </c>
      <c r="C75" s="4" t="s">
        <v>64</v>
      </c>
      <c r="D75" s="4" t="s">
        <v>7</v>
      </c>
    </row>
    <row r="76" spans="1:4" ht="90" x14ac:dyDescent="0.25">
      <c r="A76" s="2" t="s">
        <v>1584</v>
      </c>
      <c r="B76" s="4" t="s">
        <v>7</v>
      </c>
      <c r="C76" s="4" t="s">
        <v>7</v>
      </c>
      <c r="D76" s="4" t="s">
        <v>7</v>
      </c>
    </row>
    <row r="77" spans="1:4" ht="45" x14ac:dyDescent="0.25">
      <c r="A77" s="3" t="s">
        <v>1561</v>
      </c>
      <c r="B77" s="4" t="s">
        <v>7</v>
      </c>
      <c r="C77" s="4" t="s">
        <v>7</v>
      </c>
      <c r="D77" s="4" t="s">
        <v>7</v>
      </c>
    </row>
    <row r="78" spans="1:4" x14ac:dyDescent="0.25">
      <c r="A78" s="2" t="s">
        <v>426</v>
      </c>
      <c r="B78" s="4" t="s">
        <v>64</v>
      </c>
      <c r="C78" s="4" t="s">
        <v>64</v>
      </c>
      <c r="D78" s="4" t="s">
        <v>7</v>
      </c>
    </row>
    <row r="79" spans="1:4" ht="75" x14ac:dyDescent="0.25">
      <c r="A79" s="2" t="s">
        <v>1585</v>
      </c>
      <c r="B79" s="4" t="s">
        <v>7</v>
      </c>
      <c r="C79" s="4" t="s">
        <v>7</v>
      </c>
      <c r="D79" s="4" t="s">
        <v>7</v>
      </c>
    </row>
    <row r="80" spans="1:4" ht="45" x14ac:dyDescent="0.25">
      <c r="A80" s="3" t="s">
        <v>1561</v>
      </c>
      <c r="B80" s="4" t="s">
        <v>7</v>
      </c>
      <c r="C80" s="4" t="s">
        <v>7</v>
      </c>
      <c r="D80" s="4" t="s">
        <v>7</v>
      </c>
    </row>
    <row r="81" spans="1:4" x14ac:dyDescent="0.25">
      <c r="A81" s="2" t="s">
        <v>426</v>
      </c>
      <c r="B81" s="6">
        <v>3280</v>
      </c>
      <c r="C81" s="6">
        <v>3244</v>
      </c>
      <c r="D81" s="4" t="s">
        <v>7</v>
      </c>
    </row>
    <row r="82" spans="1:4" ht="75" x14ac:dyDescent="0.25">
      <c r="A82" s="2" t="s">
        <v>1586</v>
      </c>
      <c r="B82" s="4" t="s">
        <v>7</v>
      </c>
      <c r="C82" s="4" t="s">
        <v>7</v>
      </c>
      <c r="D82" s="4" t="s">
        <v>7</v>
      </c>
    </row>
    <row r="83" spans="1:4" ht="45" x14ac:dyDescent="0.25">
      <c r="A83" s="3" t="s">
        <v>1561</v>
      </c>
      <c r="B83" s="4" t="s">
        <v>7</v>
      </c>
      <c r="C83" s="4" t="s">
        <v>7</v>
      </c>
      <c r="D83" s="4" t="s">
        <v>7</v>
      </c>
    </row>
    <row r="84" spans="1:4" x14ac:dyDescent="0.25">
      <c r="A84" s="2" t="s">
        <v>433</v>
      </c>
      <c r="B84" s="4" t="s">
        <v>64</v>
      </c>
      <c r="C84" s="4" t="s">
        <v>7</v>
      </c>
      <c r="D84" s="4" t="s">
        <v>7</v>
      </c>
    </row>
    <row r="85" spans="1:4" ht="75" x14ac:dyDescent="0.25">
      <c r="A85" s="2" t="s">
        <v>1587</v>
      </c>
      <c r="B85" s="4" t="s">
        <v>7</v>
      </c>
      <c r="C85" s="4" t="s">
        <v>7</v>
      </c>
      <c r="D85" s="4" t="s">
        <v>7</v>
      </c>
    </row>
    <row r="86" spans="1:4" ht="45" x14ac:dyDescent="0.25">
      <c r="A86" s="3" t="s">
        <v>1561</v>
      </c>
      <c r="B86" s="4" t="s">
        <v>7</v>
      </c>
      <c r="C86" s="4" t="s">
        <v>7</v>
      </c>
      <c r="D86" s="4" t="s">
        <v>7</v>
      </c>
    </row>
    <row r="87" spans="1:4" x14ac:dyDescent="0.25">
      <c r="A87" s="2" t="s">
        <v>434</v>
      </c>
      <c r="B87" s="4" t="s">
        <v>64</v>
      </c>
      <c r="C87" s="4" t="s">
        <v>7</v>
      </c>
      <c r="D87" s="4" t="s">
        <v>7</v>
      </c>
    </row>
    <row r="88" spans="1:4" x14ac:dyDescent="0.25">
      <c r="A88" s="2" t="s">
        <v>435</v>
      </c>
      <c r="B88" s="4" t="s">
        <v>64</v>
      </c>
      <c r="C88" s="4" t="s">
        <v>64</v>
      </c>
      <c r="D88" s="4" t="s">
        <v>7</v>
      </c>
    </row>
    <row r="89" spans="1:4" ht="45" x14ac:dyDescent="0.25">
      <c r="A89" s="2" t="s">
        <v>1588</v>
      </c>
      <c r="B89" s="4" t="s">
        <v>7</v>
      </c>
      <c r="C89" s="4" t="s">
        <v>7</v>
      </c>
      <c r="D89" s="4" t="s">
        <v>7</v>
      </c>
    </row>
    <row r="90" spans="1:4" ht="45" x14ac:dyDescent="0.25">
      <c r="A90" s="3" t="s">
        <v>1561</v>
      </c>
      <c r="B90" s="4" t="s">
        <v>7</v>
      </c>
      <c r="C90" s="4" t="s">
        <v>7</v>
      </c>
      <c r="D90" s="4" t="s">
        <v>7</v>
      </c>
    </row>
    <row r="91" spans="1:4" x14ac:dyDescent="0.25">
      <c r="A91" s="2" t="s">
        <v>426</v>
      </c>
      <c r="B91" s="6">
        <v>328660</v>
      </c>
      <c r="C91" s="6">
        <v>229833</v>
      </c>
      <c r="D91" s="4" t="s">
        <v>7</v>
      </c>
    </row>
    <row r="92" spans="1:4" ht="75" x14ac:dyDescent="0.25">
      <c r="A92" s="2" t="s">
        <v>1589</v>
      </c>
      <c r="B92" s="4" t="s">
        <v>7</v>
      </c>
      <c r="C92" s="4" t="s">
        <v>7</v>
      </c>
      <c r="D92" s="4" t="s">
        <v>7</v>
      </c>
    </row>
    <row r="93" spans="1:4" ht="45" x14ac:dyDescent="0.25">
      <c r="A93" s="3" t="s">
        <v>1561</v>
      </c>
      <c r="B93" s="4" t="s">
        <v>7</v>
      </c>
      <c r="C93" s="4" t="s">
        <v>7</v>
      </c>
      <c r="D93" s="4" t="s">
        <v>7</v>
      </c>
    </row>
    <row r="94" spans="1:4" x14ac:dyDescent="0.25">
      <c r="A94" s="2" t="s">
        <v>431</v>
      </c>
      <c r="B94" s="4">
        <v>146</v>
      </c>
      <c r="C94" s="4">
        <v>464</v>
      </c>
      <c r="D94" s="4" t="s">
        <v>7</v>
      </c>
    </row>
    <row r="95" spans="1:4" x14ac:dyDescent="0.25">
      <c r="A95" s="2" t="s">
        <v>432</v>
      </c>
      <c r="B95" s="4">
        <v>107</v>
      </c>
      <c r="C95" s="4">
        <v>101</v>
      </c>
      <c r="D95" s="4" t="s">
        <v>7</v>
      </c>
    </row>
    <row r="96" spans="1:4" ht="75" x14ac:dyDescent="0.25">
      <c r="A96" s="2" t="s">
        <v>1590</v>
      </c>
      <c r="B96" s="4" t="s">
        <v>7</v>
      </c>
      <c r="C96" s="4" t="s">
        <v>7</v>
      </c>
      <c r="D96" s="4" t="s">
        <v>7</v>
      </c>
    </row>
    <row r="97" spans="1:4" ht="45" x14ac:dyDescent="0.25">
      <c r="A97" s="3" t="s">
        <v>1561</v>
      </c>
      <c r="B97" s="4" t="s">
        <v>7</v>
      </c>
      <c r="C97" s="4" t="s">
        <v>7</v>
      </c>
      <c r="D97" s="4" t="s">
        <v>7</v>
      </c>
    </row>
    <row r="98" spans="1:4" x14ac:dyDescent="0.25">
      <c r="A98" s="2" t="s">
        <v>426</v>
      </c>
      <c r="B98" s="6">
        <v>67751</v>
      </c>
      <c r="C98" s="6">
        <v>20947</v>
      </c>
      <c r="D98" s="4" t="s">
        <v>7</v>
      </c>
    </row>
    <row r="99" spans="1:4" ht="75" x14ac:dyDescent="0.25">
      <c r="A99" s="2" t="s">
        <v>1591</v>
      </c>
      <c r="B99" s="4" t="s">
        <v>7</v>
      </c>
      <c r="C99" s="4" t="s">
        <v>7</v>
      </c>
      <c r="D99" s="4" t="s">
        <v>7</v>
      </c>
    </row>
    <row r="100" spans="1:4" ht="45" x14ac:dyDescent="0.25">
      <c r="A100" s="3" t="s">
        <v>1561</v>
      </c>
      <c r="B100" s="4" t="s">
        <v>7</v>
      </c>
      <c r="C100" s="4" t="s">
        <v>7</v>
      </c>
      <c r="D100" s="4" t="s">
        <v>7</v>
      </c>
    </row>
    <row r="101" spans="1:4" x14ac:dyDescent="0.25">
      <c r="A101" s="2" t="s">
        <v>426</v>
      </c>
      <c r="B101" s="6">
        <v>4706</v>
      </c>
      <c r="C101" s="6">
        <v>5135</v>
      </c>
      <c r="D101" s="4" t="s">
        <v>7</v>
      </c>
    </row>
    <row r="102" spans="1:4" ht="60" x14ac:dyDescent="0.25">
      <c r="A102" s="2" t="s">
        <v>1592</v>
      </c>
      <c r="B102" s="4" t="s">
        <v>7</v>
      </c>
      <c r="C102" s="4" t="s">
        <v>7</v>
      </c>
      <c r="D102" s="4" t="s">
        <v>7</v>
      </c>
    </row>
    <row r="103" spans="1:4" ht="45" x14ac:dyDescent="0.25">
      <c r="A103" s="3" t="s">
        <v>1561</v>
      </c>
      <c r="B103" s="4" t="s">
        <v>7</v>
      </c>
      <c r="C103" s="4" t="s">
        <v>7</v>
      </c>
      <c r="D103" s="4" t="s">
        <v>7</v>
      </c>
    </row>
    <row r="104" spans="1:4" x14ac:dyDescent="0.25">
      <c r="A104" s="2" t="s">
        <v>426</v>
      </c>
      <c r="B104" s="6">
        <v>35095</v>
      </c>
      <c r="C104" s="6">
        <v>4174</v>
      </c>
      <c r="D104" s="4" t="s">
        <v>7</v>
      </c>
    </row>
    <row r="105" spans="1:4" ht="60" x14ac:dyDescent="0.25">
      <c r="A105" s="2" t="s">
        <v>1593</v>
      </c>
      <c r="B105" s="4" t="s">
        <v>7</v>
      </c>
      <c r="C105" s="4" t="s">
        <v>7</v>
      </c>
      <c r="D105" s="4" t="s">
        <v>7</v>
      </c>
    </row>
    <row r="106" spans="1:4" ht="45" x14ac:dyDescent="0.25">
      <c r="A106" s="3" t="s">
        <v>1561</v>
      </c>
      <c r="B106" s="4" t="s">
        <v>7</v>
      </c>
      <c r="C106" s="4" t="s">
        <v>7</v>
      </c>
      <c r="D106" s="4" t="s">
        <v>7</v>
      </c>
    </row>
    <row r="107" spans="1:4" x14ac:dyDescent="0.25">
      <c r="A107" s="2" t="s">
        <v>426</v>
      </c>
      <c r="B107" s="6">
        <v>41016</v>
      </c>
      <c r="C107" s="6">
        <v>17610</v>
      </c>
      <c r="D107" s="4" t="s">
        <v>7</v>
      </c>
    </row>
    <row r="108" spans="1:4" ht="75" x14ac:dyDescent="0.25">
      <c r="A108" s="2" t="s">
        <v>1594</v>
      </c>
      <c r="B108" s="4" t="s">
        <v>7</v>
      </c>
      <c r="C108" s="4" t="s">
        <v>7</v>
      </c>
      <c r="D108" s="4" t="s">
        <v>7</v>
      </c>
    </row>
    <row r="109" spans="1:4" ht="45" x14ac:dyDescent="0.25">
      <c r="A109" s="3" t="s">
        <v>1561</v>
      </c>
      <c r="B109" s="4" t="s">
        <v>7</v>
      </c>
      <c r="C109" s="4" t="s">
        <v>7</v>
      </c>
      <c r="D109" s="4" t="s">
        <v>7</v>
      </c>
    </row>
    <row r="110" spans="1:4" x14ac:dyDescent="0.25">
      <c r="A110" s="2" t="s">
        <v>426</v>
      </c>
      <c r="B110" s="6">
        <v>62505</v>
      </c>
      <c r="C110" s="6">
        <v>68804</v>
      </c>
      <c r="D110" s="4" t="s">
        <v>7</v>
      </c>
    </row>
    <row r="111" spans="1:4" ht="75" x14ac:dyDescent="0.25">
      <c r="A111" s="2" t="s">
        <v>1595</v>
      </c>
      <c r="B111" s="4" t="s">
        <v>7</v>
      </c>
      <c r="C111" s="4" t="s">
        <v>7</v>
      </c>
      <c r="D111" s="4" t="s">
        <v>7</v>
      </c>
    </row>
    <row r="112" spans="1:4" ht="45" x14ac:dyDescent="0.25">
      <c r="A112" s="3" t="s">
        <v>1561</v>
      </c>
      <c r="B112" s="4" t="s">
        <v>7</v>
      </c>
      <c r="C112" s="4" t="s">
        <v>7</v>
      </c>
      <c r="D112" s="4" t="s">
        <v>7</v>
      </c>
    </row>
    <row r="113" spans="1:4" x14ac:dyDescent="0.25">
      <c r="A113" s="2" t="s">
        <v>426</v>
      </c>
      <c r="B113" s="6">
        <v>6031</v>
      </c>
      <c r="C113" s="6">
        <v>12717</v>
      </c>
      <c r="D113" s="4" t="s">
        <v>7</v>
      </c>
    </row>
    <row r="114" spans="1:4" ht="75" x14ac:dyDescent="0.25">
      <c r="A114" s="2" t="s">
        <v>1596</v>
      </c>
      <c r="B114" s="4" t="s">
        <v>7</v>
      </c>
      <c r="C114" s="4" t="s">
        <v>7</v>
      </c>
      <c r="D114" s="4" t="s">
        <v>7</v>
      </c>
    </row>
    <row r="115" spans="1:4" ht="45" x14ac:dyDescent="0.25">
      <c r="A115" s="3" t="s">
        <v>1561</v>
      </c>
      <c r="B115" s="4" t="s">
        <v>7</v>
      </c>
      <c r="C115" s="4" t="s">
        <v>7</v>
      </c>
      <c r="D115" s="4" t="s">
        <v>7</v>
      </c>
    </row>
    <row r="116" spans="1:4" x14ac:dyDescent="0.25">
      <c r="A116" s="2" t="s">
        <v>426</v>
      </c>
      <c r="B116" s="6">
        <v>95662</v>
      </c>
      <c r="C116" s="6">
        <v>91144</v>
      </c>
      <c r="D116" s="4" t="s">
        <v>7</v>
      </c>
    </row>
    <row r="117" spans="1:4" ht="75" x14ac:dyDescent="0.25">
      <c r="A117" s="2" t="s">
        <v>1597</v>
      </c>
      <c r="B117" s="4" t="s">
        <v>7</v>
      </c>
      <c r="C117" s="4" t="s">
        <v>7</v>
      </c>
      <c r="D117" s="4" t="s">
        <v>7</v>
      </c>
    </row>
    <row r="118" spans="1:4" ht="45" x14ac:dyDescent="0.25">
      <c r="A118" s="3" t="s">
        <v>1561</v>
      </c>
      <c r="B118" s="4" t="s">
        <v>7</v>
      </c>
      <c r="C118" s="4" t="s">
        <v>7</v>
      </c>
      <c r="D118" s="4" t="s">
        <v>7</v>
      </c>
    </row>
    <row r="119" spans="1:4" x14ac:dyDescent="0.25">
      <c r="A119" s="2" t="s">
        <v>426</v>
      </c>
      <c r="B119" s="6">
        <v>12898</v>
      </c>
      <c r="C119" s="6">
        <v>9302</v>
      </c>
      <c r="D119" s="4" t="s">
        <v>7</v>
      </c>
    </row>
    <row r="120" spans="1:4" ht="60" x14ac:dyDescent="0.25">
      <c r="A120" s="2" t="s">
        <v>1598</v>
      </c>
      <c r="B120" s="4" t="s">
        <v>7</v>
      </c>
      <c r="C120" s="4" t="s">
        <v>7</v>
      </c>
      <c r="D120" s="4" t="s">
        <v>7</v>
      </c>
    </row>
    <row r="121" spans="1:4" ht="45" x14ac:dyDescent="0.25">
      <c r="A121" s="3" t="s">
        <v>1561</v>
      </c>
      <c r="B121" s="4" t="s">
        <v>7</v>
      </c>
      <c r="C121" s="4" t="s">
        <v>7</v>
      </c>
      <c r="D121" s="4" t="s">
        <v>7</v>
      </c>
    </row>
    <row r="122" spans="1:4" x14ac:dyDescent="0.25">
      <c r="A122" s="2" t="s">
        <v>426</v>
      </c>
      <c r="B122" s="6">
        <v>2996</v>
      </c>
      <c r="C122" s="4" t="s">
        <v>64</v>
      </c>
      <c r="D122" s="4" t="s">
        <v>7</v>
      </c>
    </row>
    <row r="123" spans="1:4" ht="60" x14ac:dyDescent="0.25">
      <c r="A123" s="2" t="s">
        <v>1599</v>
      </c>
      <c r="B123" s="4" t="s">
        <v>7</v>
      </c>
      <c r="C123" s="4" t="s">
        <v>7</v>
      </c>
      <c r="D123" s="4" t="s">
        <v>7</v>
      </c>
    </row>
    <row r="124" spans="1:4" ht="45" x14ac:dyDescent="0.25">
      <c r="A124" s="3" t="s">
        <v>1561</v>
      </c>
      <c r="B124" s="4" t="s">
        <v>7</v>
      </c>
      <c r="C124" s="4" t="s">
        <v>7</v>
      </c>
      <c r="D124" s="4" t="s">
        <v>7</v>
      </c>
    </row>
    <row r="125" spans="1:4" x14ac:dyDescent="0.25">
      <c r="A125" s="2" t="s">
        <v>433</v>
      </c>
      <c r="B125" s="4" t="s">
        <v>64</v>
      </c>
      <c r="C125" s="4" t="s">
        <v>7</v>
      </c>
      <c r="D125" s="4" t="s">
        <v>7</v>
      </c>
    </row>
    <row r="126" spans="1:4" ht="60" x14ac:dyDescent="0.25">
      <c r="A126" s="2" t="s">
        <v>1600</v>
      </c>
      <c r="B126" s="4" t="s">
        <v>7</v>
      </c>
      <c r="C126" s="4" t="s">
        <v>7</v>
      </c>
      <c r="D126" s="4" t="s">
        <v>7</v>
      </c>
    </row>
    <row r="127" spans="1:4" ht="45" x14ac:dyDescent="0.25">
      <c r="A127" s="3" t="s">
        <v>1561</v>
      </c>
      <c r="B127" s="4" t="s">
        <v>7</v>
      </c>
      <c r="C127" s="4" t="s">
        <v>7</v>
      </c>
      <c r="D127" s="4" t="s">
        <v>7</v>
      </c>
    </row>
    <row r="128" spans="1:4" x14ac:dyDescent="0.25">
      <c r="A128" s="2" t="s">
        <v>434</v>
      </c>
      <c r="B128" s="6">
        <v>7705</v>
      </c>
      <c r="C128" s="4" t="s">
        <v>7</v>
      </c>
      <c r="D128" s="4" t="s">
        <v>7</v>
      </c>
    </row>
    <row r="129" spans="1:4" x14ac:dyDescent="0.25">
      <c r="A129" s="2" t="s">
        <v>435</v>
      </c>
      <c r="B129" s="4">
        <v>428</v>
      </c>
      <c r="C129" s="4">
        <v>148</v>
      </c>
      <c r="D129" s="4" t="s">
        <v>7</v>
      </c>
    </row>
    <row r="130" spans="1:4" ht="45" x14ac:dyDescent="0.25">
      <c r="A130" s="2" t="s">
        <v>1601</v>
      </c>
      <c r="B130" s="4" t="s">
        <v>7</v>
      </c>
      <c r="C130" s="4" t="s">
        <v>7</v>
      </c>
      <c r="D130" s="4" t="s">
        <v>7</v>
      </c>
    </row>
    <row r="131" spans="1:4" ht="45" x14ac:dyDescent="0.25">
      <c r="A131" s="3" t="s">
        <v>1561</v>
      </c>
      <c r="B131" s="4" t="s">
        <v>7</v>
      </c>
      <c r="C131" s="4" t="s">
        <v>7</v>
      </c>
      <c r="D131" s="4" t="s">
        <v>7</v>
      </c>
    </row>
    <row r="132" spans="1:4" x14ac:dyDescent="0.25">
      <c r="A132" s="2" t="s">
        <v>426</v>
      </c>
      <c r="B132" s="6">
        <v>72963</v>
      </c>
      <c r="C132" s="6">
        <v>8312</v>
      </c>
      <c r="D132" s="4" t="s">
        <v>7</v>
      </c>
    </row>
    <row r="133" spans="1:4" ht="75" x14ac:dyDescent="0.25">
      <c r="A133" s="2" t="s">
        <v>1602</v>
      </c>
      <c r="B133" s="4" t="s">
        <v>7</v>
      </c>
      <c r="C133" s="4" t="s">
        <v>7</v>
      </c>
      <c r="D133" s="4" t="s">
        <v>7</v>
      </c>
    </row>
    <row r="134" spans="1:4" ht="45" x14ac:dyDescent="0.25">
      <c r="A134" s="3" t="s">
        <v>1561</v>
      </c>
      <c r="B134" s="4" t="s">
        <v>7</v>
      </c>
      <c r="C134" s="4" t="s">
        <v>7</v>
      </c>
      <c r="D134" s="4" t="s">
        <v>7</v>
      </c>
    </row>
    <row r="135" spans="1:4" x14ac:dyDescent="0.25">
      <c r="A135" s="2" t="s">
        <v>431</v>
      </c>
      <c r="B135" s="4" t="s">
        <v>64</v>
      </c>
      <c r="C135" s="4" t="s">
        <v>64</v>
      </c>
      <c r="D135" s="4" t="s">
        <v>7</v>
      </c>
    </row>
    <row r="136" spans="1:4" x14ac:dyDescent="0.25">
      <c r="A136" s="2" t="s">
        <v>432</v>
      </c>
      <c r="B136" s="4" t="s">
        <v>64</v>
      </c>
      <c r="C136" s="4" t="s">
        <v>64</v>
      </c>
      <c r="D136" s="4" t="s">
        <v>7</v>
      </c>
    </row>
    <row r="137" spans="1:4" ht="90" x14ac:dyDescent="0.25">
      <c r="A137" s="2" t="s">
        <v>1603</v>
      </c>
      <c r="B137" s="4" t="s">
        <v>7</v>
      </c>
      <c r="C137" s="4" t="s">
        <v>7</v>
      </c>
      <c r="D137" s="4" t="s">
        <v>7</v>
      </c>
    </row>
    <row r="138" spans="1:4" ht="45" x14ac:dyDescent="0.25">
      <c r="A138" s="3" t="s">
        <v>1561</v>
      </c>
      <c r="B138" s="4" t="s">
        <v>7</v>
      </c>
      <c r="C138" s="4" t="s">
        <v>7</v>
      </c>
      <c r="D138" s="4" t="s">
        <v>7</v>
      </c>
    </row>
    <row r="139" spans="1:4" x14ac:dyDescent="0.25">
      <c r="A139" s="2" t="s">
        <v>426</v>
      </c>
      <c r="B139" s="4" t="s">
        <v>64</v>
      </c>
      <c r="C139" s="4" t="s">
        <v>64</v>
      </c>
      <c r="D139" s="4" t="s">
        <v>7</v>
      </c>
    </row>
    <row r="140" spans="1:4" ht="90" x14ac:dyDescent="0.25">
      <c r="A140" s="2" t="s">
        <v>1604</v>
      </c>
      <c r="B140" s="4" t="s">
        <v>7</v>
      </c>
      <c r="C140" s="4" t="s">
        <v>7</v>
      </c>
      <c r="D140" s="4" t="s">
        <v>7</v>
      </c>
    </row>
    <row r="141" spans="1:4" ht="45" x14ac:dyDescent="0.25">
      <c r="A141" s="3" t="s">
        <v>1561</v>
      </c>
      <c r="B141" s="4" t="s">
        <v>7</v>
      </c>
      <c r="C141" s="4" t="s">
        <v>7</v>
      </c>
      <c r="D141" s="4" t="s">
        <v>7</v>
      </c>
    </row>
    <row r="142" spans="1:4" x14ac:dyDescent="0.25">
      <c r="A142" s="2" t="s">
        <v>426</v>
      </c>
      <c r="B142" s="4" t="s">
        <v>64</v>
      </c>
      <c r="C142" s="4" t="s">
        <v>64</v>
      </c>
      <c r="D142" s="4" t="s">
        <v>7</v>
      </c>
    </row>
    <row r="143" spans="1:4" ht="60" x14ac:dyDescent="0.25">
      <c r="A143" s="2" t="s">
        <v>1605</v>
      </c>
      <c r="B143" s="4" t="s">
        <v>7</v>
      </c>
      <c r="C143" s="4" t="s">
        <v>7</v>
      </c>
      <c r="D143" s="4" t="s">
        <v>7</v>
      </c>
    </row>
    <row r="144" spans="1:4" ht="45" x14ac:dyDescent="0.25">
      <c r="A144" s="3" t="s">
        <v>1561</v>
      </c>
      <c r="B144" s="4" t="s">
        <v>7</v>
      </c>
      <c r="C144" s="4" t="s">
        <v>7</v>
      </c>
      <c r="D144" s="4" t="s">
        <v>7</v>
      </c>
    </row>
    <row r="145" spans="1:4" x14ac:dyDescent="0.25">
      <c r="A145" s="2" t="s">
        <v>426</v>
      </c>
      <c r="B145" s="6">
        <v>71441</v>
      </c>
      <c r="C145" s="6">
        <v>7026</v>
      </c>
      <c r="D145" s="4" t="s">
        <v>7</v>
      </c>
    </row>
    <row r="146" spans="1:4" ht="60" x14ac:dyDescent="0.25">
      <c r="A146" s="2" t="s">
        <v>1606</v>
      </c>
      <c r="B146" s="4" t="s">
        <v>7</v>
      </c>
      <c r="C146" s="4" t="s">
        <v>7</v>
      </c>
      <c r="D146" s="4" t="s">
        <v>7</v>
      </c>
    </row>
    <row r="147" spans="1:4" ht="45" x14ac:dyDescent="0.25">
      <c r="A147" s="3" t="s">
        <v>1561</v>
      </c>
      <c r="B147" s="4" t="s">
        <v>7</v>
      </c>
      <c r="C147" s="4" t="s">
        <v>7</v>
      </c>
      <c r="D147" s="4" t="s">
        <v>7</v>
      </c>
    </row>
    <row r="148" spans="1:4" x14ac:dyDescent="0.25">
      <c r="A148" s="2" t="s">
        <v>426</v>
      </c>
      <c r="B148" s="6">
        <v>1470</v>
      </c>
      <c r="C148" s="6">
        <v>1208</v>
      </c>
      <c r="D148" s="4" t="s">
        <v>7</v>
      </c>
    </row>
    <row r="149" spans="1:4" ht="75" x14ac:dyDescent="0.25">
      <c r="A149" s="2" t="s">
        <v>1607</v>
      </c>
      <c r="B149" s="4" t="s">
        <v>7</v>
      </c>
      <c r="C149" s="4" t="s">
        <v>7</v>
      </c>
      <c r="D149" s="4" t="s">
        <v>7</v>
      </c>
    </row>
    <row r="150" spans="1:4" ht="45" x14ac:dyDescent="0.25">
      <c r="A150" s="3" t="s">
        <v>1561</v>
      </c>
      <c r="B150" s="4" t="s">
        <v>7</v>
      </c>
      <c r="C150" s="4" t="s">
        <v>7</v>
      </c>
      <c r="D150" s="4" t="s">
        <v>7</v>
      </c>
    </row>
    <row r="151" spans="1:4" x14ac:dyDescent="0.25">
      <c r="A151" s="2" t="s">
        <v>426</v>
      </c>
      <c r="B151" s="4" t="s">
        <v>64</v>
      </c>
      <c r="C151" s="4" t="s">
        <v>64</v>
      </c>
      <c r="D151" s="4" t="s">
        <v>7</v>
      </c>
    </row>
    <row r="152" spans="1:4" ht="90" x14ac:dyDescent="0.25">
      <c r="A152" s="2" t="s">
        <v>1608</v>
      </c>
      <c r="B152" s="4" t="s">
        <v>7</v>
      </c>
      <c r="C152" s="4" t="s">
        <v>7</v>
      </c>
      <c r="D152" s="4" t="s">
        <v>7</v>
      </c>
    </row>
    <row r="153" spans="1:4" ht="45" x14ac:dyDescent="0.25">
      <c r="A153" s="3" t="s">
        <v>1561</v>
      </c>
      <c r="B153" s="4" t="s">
        <v>7</v>
      </c>
      <c r="C153" s="4" t="s">
        <v>7</v>
      </c>
      <c r="D153" s="4" t="s">
        <v>7</v>
      </c>
    </row>
    <row r="154" spans="1:4" x14ac:dyDescent="0.25">
      <c r="A154" s="2" t="s">
        <v>426</v>
      </c>
      <c r="B154" s="4" t="s">
        <v>64</v>
      </c>
      <c r="C154" s="4" t="s">
        <v>64</v>
      </c>
      <c r="D154" s="4" t="s">
        <v>7</v>
      </c>
    </row>
    <row r="155" spans="1:4" ht="75" x14ac:dyDescent="0.25">
      <c r="A155" s="2" t="s">
        <v>1609</v>
      </c>
      <c r="B155" s="4" t="s">
        <v>7</v>
      </c>
      <c r="C155" s="4" t="s">
        <v>7</v>
      </c>
      <c r="D155" s="4" t="s">
        <v>7</v>
      </c>
    </row>
    <row r="156" spans="1:4" ht="45" x14ac:dyDescent="0.25">
      <c r="A156" s="3" t="s">
        <v>1561</v>
      </c>
      <c r="B156" s="4" t="s">
        <v>7</v>
      </c>
      <c r="C156" s="4" t="s">
        <v>7</v>
      </c>
      <c r="D156" s="4" t="s">
        <v>7</v>
      </c>
    </row>
    <row r="157" spans="1:4" x14ac:dyDescent="0.25">
      <c r="A157" s="2" t="s">
        <v>426</v>
      </c>
      <c r="B157" s="4" t="s">
        <v>64</v>
      </c>
      <c r="C157" s="4" t="s">
        <v>64</v>
      </c>
      <c r="D157" s="4" t="s">
        <v>7</v>
      </c>
    </row>
    <row r="158" spans="1:4" ht="75" x14ac:dyDescent="0.25">
      <c r="A158" s="2" t="s">
        <v>1610</v>
      </c>
      <c r="B158" s="4" t="s">
        <v>7</v>
      </c>
      <c r="C158" s="4" t="s">
        <v>7</v>
      </c>
      <c r="D158" s="4" t="s">
        <v>7</v>
      </c>
    </row>
    <row r="159" spans="1:4" ht="45" x14ac:dyDescent="0.25">
      <c r="A159" s="3" t="s">
        <v>1561</v>
      </c>
      <c r="B159" s="4" t="s">
        <v>7</v>
      </c>
      <c r="C159" s="4" t="s">
        <v>7</v>
      </c>
      <c r="D159" s="4" t="s">
        <v>7</v>
      </c>
    </row>
    <row r="160" spans="1:4" x14ac:dyDescent="0.25">
      <c r="A160" s="2" t="s">
        <v>426</v>
      </c>
      <c r="B160" s="4" t="s">
        <v>64</v>
      </c>
      <c r="C160" s="4" t="s">
        <v>64</v>
      </c>
      <c r="D160" s="4" t="s">
        <v>7</v>
      </c>
    </row>
    <row r="161" spans="1:4" ht="60" x14ac:dyDescent="0.25">
      <c r="A161" s="2" t="s">
        <v>1611</v>
      </c>
      <c r="B161" s="4" t="s">
        <v>7</v>
      </c>
      <c r="C161" s="4" t="s">
        <v>7</v>
      </c>
      <c r="D161" s="4" t="s">
        <v>7</v>
      </c>
    </row>
    <row r="162" spans="1:4" ht="45" x14ac:dyDescent="0.25">
      <c r="A162" s="3" t="s">
        <v>1561</v>
      </c>
      <c r="B162" s="4" t="s">
        <v>7</v>
      </c>
      <c r="C162" s="4" t="s">
        <v>7</v>
      </c>
      <c r="D162" s="4" t="s">
        <v>7</v>
      </c>
    </row>
    <row r="163" spans="1:4" x14ac:dyDescent="0.25">
      <c r="A163" s="2" t="s">
        <v>426</v>
      </c>
      <c r="B163" s="4">
        <v>52</v>
      </c>
      <c r="C163" s="4">
        <v>78</v>
      </c>
      <c r="D163" s="4" t="s">
        <v>7</v>
      </c>
    </row>
    <row r="164" spans="1:4" ht="60" x14ac:dyDescent="0.25">
      <c r="A164" s="2" t="s">
        <v>1612</v>
      </c>
      <c r="B164" s="4" t="s">
        <v>7</v>
      </c>
      <c r="C164" s="4" t="s">
        <v>7</v>
      </c>
      <c r="D164" s="4" t="s">
        <v>7</v>
      </c>
    </row>
    <row r="165" spans="1:4" ht="45" x14ac:dyDescent="0.25">
      <c r="A165" s="3" t="s">
        <v>1561</v>
      </c>
      <c r="B165" s="4" t="s">
        <v>7</v>
      </c>
      <c r="C165" s="4" t="s">
        <v>7</v>
      </c>
      <c r="D165" s="4" t="s">
        <v>7</v>
      </c>
    </row>
    <row r="166" spans="1:4" x14ac:dyDescent="0.25">
      <c r="A166" s="2" t="s">
        <v>433</v>
      </c>
      <c r="B166" s="6">
        <v>4103</v>
      </c>
      <c r="C166" s="4" t="s">
        <v>7</v>
      </c>
      <c r="D166" s="4" t="s">
        <v>7</v>
      </c>
    </row>
    <row r="167" spans="1:4" ht="60" x14ac:dyDescent="0.25">
      <c r="A167" s="2" t="s">
        <v>1613</v>
      </c>
      <c r="B167" s="4" t="s">
        <v>7</v>
      </c>
      <c r="C167" s="4" t="s">
        <v>7</v>
      </c>
      <c r="D167" s="4" t="s">
        <v>7</v>
      </c>
    </row>
    <row r="168" spans="1:4" ht="45" x14ac:dyDescent="0.25">
      <c r="A168" s="3" t="s">
        <v>1561</v>
      </c>
      <c r="B168" s="4" t="s">
        <v>7</v>
      </c>
      <c r="C168" s="4" t="s">
        <v>7</v>
      </c>
      <c r="D168" s="4" t="s">
        <v>7</v>
      </c>
    </row>
    <row r="169" spans="1:4" x14ac:dyDescent="0.25">
      <c r="A169" s="2" t="s">
        <v>434</v>
      </c>
      <c r="B169" s="4" t="s">
        <v>64</v>
      </c>
      <c r="C169" s="4" t="s">
        <v>7</v>
      </c>
      <c r="D169" s="4" t="s">
        <v>7</v>
      </c>
    </row>
    <row r="170" spans="1:4" x14ac:dyDescent="0.25">
      <c r="A170" s="2" t="s">
        <v>435</v>
      </c>
      <c r="B170" s="4" t="s">
        <v>64</v>
      </c>
      <c r="C170" s="4" t="s">
        <v>64</v>
      </c>
      <c r="D170" s="4" t="s">
        <v>7</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4</v>
      </c>
      <c r="B1" s="9" t="s">
        <v>2</v>
      </c>
      <c r="C1" s="9"/>
      <c r="D1" s="9"/>
    </row>
    <row r="2" spans="1:4" ht="30" x14ac:dyDescent="0.25">
      <c r="A2" s="1" t="s">
        <v>35</v>
      </c>
      <c r="B2" s="1" t="s">
        <v>3</v>
      </c>
      <c r="C2" s="1" t="s">
        <v>36</v>
      </c>
      <c r="D2" s="1" t="s">
        <v>88</v>
      </c>
    </row>
    <row r="3" spans="1:4" ht="45" x14ac:dyDescent="0.25">
      <c r="A3" s="3" t="s">
        <v>1615</v>
      </c>
      <c r="B3" s="4" t="s">
        <v>7</v>
      </c>
      <c r="C3" s="4" t="s">
        <v>7</v>
      </c>
      <c r="D3" s="4" t="s">
        <v>7</v>
      </c>
    </row>
    <row r="4" spans="1:4" x14ac:dyDescent="0.25">
      <c r="A4" s="2" t="s">
        <v>1616</v>
      </c>
      <c r="B4" s="8">
        <v>1083</v>
      </c>
      <c r="C4" s="8">
        <v>944</v>
      </c>
      <c r="D4" s="8">
        <v>858</v>
      </c>
    </row>
    <row r="5" spans="1:4" ht="30" x14ac:dyDescent="0.25">
      <c r="A5" s="2" t="s">
        <v>447</v>
      </c>
      <c r="B5" s="4">
        <v>471</v>
      </c>
      <c r="C5" s="4" t="s">
        <v>64</v>
      </c>
      <c r="D5" s="4" t="s">
        <v>64</v>
      </c>
    </row>
    <row r="6" spans="1:4" x14ac:dyDescent="0.25">
      <c r="A6" s="2" t="s">
        <v>449</v>
      </c>
      <c r="B6" s="4" t="s">
        <v>64</v>
      </c>
      <c r="C6" s="4">
        <v>-407</v>
      </c>
      <c r="D6" s="4">
        <v>-253</v>
      </c>
    </row>
    <row r="7" spans="1:4" ht="30" x14ac:dyDescent="0.25">
      <c r="A7" s="2" t="s">
        <v>451</v>
      </c>
      <c r="B7" s="4">
        <v>143</v>
      </c>
      <c r="C7" s="4" t="s">
        <v>64</v>
      </c>
      <c r="D7" s="4" t="s">
        <v>64</v>
      </c>
    </row>
    <row r="8" spans="1:4" x14ac:dyDescent="0.25">
      <c r="A8" s="2" t="s">
        <v>445</v>
      </c>
      <c r="B8" s="6">
        <v>4103</v>
      </c>
      <c r="C8" s="6">
        <v>1083</v>
      </c>
      <c r="D8" s="4">
        <v>944</v>
      </c>
    </row>
    <row r="9" spans="1:4" ht="45" x14ac:dyDescent="0.25">
      <c r="A9" s="2" t="s">
        <v>1573</v>
      </c>
      <c r="B9" s="4" t="s">
        <v>7</v>
      </c>
      <c r="C9" s="4" t="s">
        <v>7</v>
      </c>
      <c r="D9" s="4" t="s">
        <v>7</v>
      </c>
    </row>
    <row r="10" spans="1:4" ht="45" x14ac:dyDescent="0.25">
      <c r="A10" s="3" t="s">
        <v>1615</v>
      </c>
      <c r="B10" s="4" t="s">
        <v>7</v>
      </c>
      <c r="C10" s="4" t="s">
        <v>7</v>
      </c>
      <c r="D10" s="4" t="s">
        <v>7</v>
      </c>
    </row>
    <row r="11" spans="1:4" x14ac:dyDescent="0.25">
      <c r="A11" s="2" t="s">
        <v>1616</v>
      </c>
      <c r="B11" s="6">
        <v>1052</v>
      </c>
      <c r="C11" s="4">
        <v>944</v>
      </c>
      <c r="D11" s="4" t="s">
        <v>7</v>
      </c>
    </row>
    <row r="12" spans="1:4" ht="30" x14ac:dyDescent="0.25">
      <c r="A12" s="2" t="s">
        <v>447</v>
      </c>
      <c r="B12" s="4">
        <v>502</v>
      </c>
      <c r="C12" s="4" t="s">
        <v>64</v>
      </c>
      <c r="D12" s="4" t="s">
        <v>7</v>
      </c>
    </row>
    <row r="13" spans="1:4" x14ac:dyDescent="0.25">
      <c r="A13" s="2" t="s">
        <v>448</v>
      </c>
      <c r="B13" s="6">
        <v>1202</v>
      </c>
      <c r="C13" s="4">
        <v>546</v>
      </c>
      <c r="D13" s="4" t="s">
        <v>7</v>
      </c>
    </row>
    <row r="14" spans="1:4" x14ac:dyDescent="0.25">
      <c r="A14" s="2" t="s">
        <v>449</v>
      </c>
      <c r="B14" s="4" t="s">
        <v>64</v>
      </c>
      <c r="C14" s="4">
        <v>-407</v>
      </c>
      <c r="D14" s="4" t="s">
        <v>7</v>
      </c>
    </row>
    <row r="15" spans="1:4" ht="30" x14ac:dyDescent="0.25">
      <c r="A15" s="2" t="s">
        <v>451</v>
      </c>
      <c r="B15" s="4">
        <v>-143</v>
      </c>
      <c r="C15" s="4" t="s">
        <v>64</v>
      </c>
      <c r="D15" s="4" t="s">
        <v>7</v>
      </c>
    </row>
    <row r="16" spans="1:4" ht="30" x14ac:dyDescent="0.25">
      <c r="A16" s="2" t="s">
        <v>453</v>
      </c>
      <c r="B16" s="6">
        <v>1490</v>
      </c>
      <c r="C16" s="4">
        <v>-31</v>
      </c>
      <c r="D16" s="4" t="s">
        <v>7</v>
      </c>
    </row>
    <row r="17" spans="1:4" x14ac:dyDescent="0.25">
      <c r="A17" s="2" t="s">
        <v>445</v>
      </c>
      <c r="B17" s="6">
        <v>4103</v>
      </c>
      <c r="C17" s="6">
        <v>1052</v>
      </c>
      <c r="D17" s="4" t="s">
        <v>7</v>
      </c>
    </row>
    <row r="18" spans="1:4" ht="45" x14ac:dyDescent="0.25">
      <c r="A18" s="2" t="s">
        <v>1617</v>
      </c>
      <c r="B18" s="4" t="s">
        <v>7</v>
      </c>
      <c r="C18" s="4" t="s">
        <v>7</v>
      </c>
      <c r="D18" s="4" t="s">
        <v>7</v>
      </c>
    </row>
    <row r="19" spans="1:4" ht="45" x14ac:dyDescent="0.25">
      <c r="A19" s="3" t="s">
        <v>1615</v>
      </c>
      <c r="B19" s="4" t="s">
        <v>7</v>
      </c>
      <c r="C19" s="4" t="s">
        <v>7</v>
      </c>
      <c r="D19" s="4" t="s">
        <v>7</v>
      </c>
    </row>
    <row r="20" spans="1:4" x14ac:dyDescent="0.25">
      <c r="A20" s="2" t="s">
        <v>1616</v>
      </c>
      <c r="B20" s="6">
        <v>8312</v>
      </c>
      <c r="C20" s="6">
        <v>1290</v>
      </c>
      <c r="D20" s="4" t="s">
        <v>7</v>
      </c>
    </row>
    <row r="21" spans="1:4" x14ac:dyDescent="0.25">
      <c r="A21" s="2" t="s">
        <v>440</v>
      </c>
      <c r="B21" s="6">
        <v>65452</v>
      </c>
      <c r="C21" s="6">
        <v>7000</v>
      </c>
      <c r="D21" s="4" t="s">
        <v>7</v>
      </c>
    </row>
    <row r="22" spans="1:4" x14ac:dyDescent="0.25">
      <c r="A22" s="2" t="s">
        <v>441</v>
      </c>
      <c r="B22" s="6">
        <v>-1109</v>
      </c>
      <c r="C22" s="4" t="s">
        <v>64</v>
      </c>
      <c r="D22" s="4" t="s">
        <v>7</v>
      </c>
    </row>
    <row r="23" spans="1:4" ht="30" x14ac:dyDescent="0.25">
      <c r="A23" s="2" t="s">
        <v>444</v>
      </c>
      <c r="B23" s="4">
        <v>308</v>
      </c>
      <c r="C23" s="4">
        <v>22</v>
      </c>
      <c r="D23" s="4" t="s">
        <v>7</v>
      </c>
    </row>
    <row r="24" spans="1:4" x14ac:dyDescent="0.25">
      <c r="A24" s="2" t="s">
        <v>445</v>
      </c>
      <c r="B24" s="8">
        <v>72963</v>
      </c>
      <c r="C24" s="8">
        <v>8312</v>
      </c>
      <c r="D24" s="4" t="s">
        <v>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18</v>
      </c>
      <c r="B1" s="9" t="s">
        <v>3</v>
      </c>
      <c r="C1" s="9" t="s">
        <v>36</v>
      </c>
    </row>
    <row r="2" spans="1:3" ht="30" x14ac:dyDescent="0.25">
      <c r="A2" s="1" t="s">
        <v>35</v>
      </c>
      <c r="B2" s="9"/>
      <c r="C2" s="9"/>
    </row>
    <row r="3" spans="1:3" ht="45" x14ac:dyDescent="0.25">
      <c r="A3" s="3" t="s">
        <v>1561</v>
      </c>
      <c r="B3" s="4" t="s">
        <v>7</v>
      </c>
      <c r="C3" s="4" t="s">
        <v>7</v>
      </c>
    </row>
    <row r="4" spans="1:3" x14ac:dyDescent="0.25">
      <c r="A4" s="2" t="s">
        <v>471</v>
      </c>
      <c r="B4" s="8">
        <v>509</v>
      </c>
      <c r="C4" s="8">
        <v>1211</v>
      </c>
    </row>
    <row r="5" spans="1:3" x14ac:dyDescent="0.25">
      <c r="A5" s="2" t="s">
        <v>52</v>
      </c>
      <c r="B5" s="6">
        <v>1529</v>
      </c>
      <c r="C5" s="6">
        <v>2846</v>
      </c>
    </row>
    <row r="6" spans="1:3" x14ac:dyDescent="0.25">
      <c r="A6" s="2" t="s">
        <v>170</v>
      </c>
      <c r="B6" s="6">
        <v>2038</v>
      </c>
      <c r="C6" s="6">
        <v>4057</v>
      </c>
    </row>
    <row r="7" spans="1:3" ht="30" x14ac:dyDescent="0.25">
      <c r="A7" s="2" t="s">
        <v>1619</v>
      </c>
      <c r="B7" s="4" t="s">
        <v>7</v>
      </c>
      <c r="C7" s="4" t="s">
        <v>7</v>
      </c>
    </row>
    <row r="8" spans="1:3" ht="45" x14ac:dyDescent="0.25">
      <c r="A8" s="3" t="s">
        <v>1561</v>
      </c>
      <c r="B8" s="4" t="s">
        <v>7</v>
      </c>
      <c r="C8" s="4" t="s">
        <v>7</v>
      </c>
    </row>
    <row r="9" spans="1:3" x14ac:dyDescent="0.25">
      <c r="A9" s="2" t="s">
        <v>471</v>
      </c>
      <c r="B9" s="4" t="s">
        <v>64</v>
      </c>
      <c r="C9" s="4" t="s">
        <v>64</v>
      </c>
    </row>
    <row r="10" spans="1:3" x14ac:dyDescent="0.25">
      <c r="A10" s="2" t="s">
        <v>52</v>
      </c>
      <c r="B10" s="4" t="s">
        <v>64</v>
      </c>
      <c r="C10" s="4" t="s">
        <v>64</v>
      </c>
    </row>
    <row r="11" spans="1:3" x14ac:dyDescent="0.25">
      <c r="A11" s="2" t="s">
        <v>170</v>
      </c>
      <c r="B11" s="4" t="s">
        <v>64</v>
      </c>
      <c r="C11" s="4" t="s">
        <v>64</v>
      </c>
    </row>
    <row r="12" spans="1:3" ht="30" x14ac:dyDescent="0.25">
      <c r="A12" s="2" t="s">
        <v>1620</v>
      </c>
      <c r="B12" s="4" t="s">
        <v>7</v>
      </c>
      <c r="C12" s="4" t="s">
        <v>7</v>
      </c>
    </row>
    <row r="13" spans="1:3" ht="45" x14ac:dyDescent="0.25">
      <c r="A13" s="3" t="s">
        <v>1561</v>
      </c>
      <c r="B13" s="4" t="s">
        <v>7</v>
      </c>
      <c r="C13" s="4" t="s">
        <v>7</v>
      </c>
    </row>
    <row r="14" spans="1:3" x14ac:dyDescent="0.25">
      <c r="A14" s="2" t="s">
        <v>471</v>
      </c>
      <c r="B14" s="4" t="s">
        <v>64</v>
      </c>
      <c r="C14" s="4" t="s">
        <v>64</v>
      </c>
    </row>
    <row r="15" spans="1:3" x14ac:dyDescent="0.25">
      <c r="A15" s="2" t="s">
        <v>52</v>
      </c>
      <c r="B15" s="4" t="s">
        <v>64</v>
      </c>
      <c r="C15" s="4" t="s">
        <v>64</v>
      </c>
    </row>
    <row r="16" spans="1:3" x14ac:dyDescent="0.25">
      <c r="A16" s="2" t="s">
        <v>170</v>
      </c>
      <c r="B16" s="4" t="s">
        <v>64</v>
      </c>
      <c r="C16" s="4" t="s">
        <v>64</v>
      </c>
    </row>
    <row r="17" spans="1:3" ht="30" x14ac:dyDescent="0.25">
      <c r="A17" s="2" t="s">
        <v>1621</v>
      </c>
      <c r="B17" s="4" t="s">
        <v>7</v>
      </c>
      <c r="C17" s="4" t="s">
        <v>7</v>
      </c>
    </row>
    <row r="18" spans="1:3" ht="45" x14ac:dyDescent="0.25">
      <c r="A18" s="3" t="s">
        <v>1561</v>
      </c>
      <c r="B18" s="4" t="s">
        <v>7</v>
      </c>
      <c r="C18" s="4" t="s">
        <v>7</v>
      </c>
    </row>
    <row r="19" spans="1:3" x14ac:dyDescent="0.25">
      <c r="A19" s="2" t="s">
        <v>471</v>
      </c>
      <c r="B19" s="4">
        <v>509</v>
      </c>
      <c r="C19" s="6">
        <v>1211</v>
      </c>
    </row>
    <row r="20" spans="1:3" x14ac:dyDescent="0.25">
      <c r="A20" s="2" t="s">
        <v>52</v>
      </c>
      <c r="B20" s="6">
        <v>1529</v>
      </c>
      <c r="C20" s="6">
        <v>2846</v>
      </c>
    </row>
    <row r="21" spans="1:3" x14ac:dyDescent="0.25">
      <c r="A21" s="2" t="s">
        <v>170</v>
      </c>
      <c r="B21" s="8">
        <v>2038</v>
      </c>
      <c r="C21" s="8">
        <v>405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2</v>
      </c>
      <c r="B1" s="9" t="s">
        <v>2</v>
      </c>
      <c r="C1" s="9"/>
      <c r="D1" s="9"/>
    </row>
    <row r="2" spans="1:4" ht="30" x14ac:dyDescent="0.25">
      <c r="A2" s="1" t="s">
        <v>35</v>
      </c>
      <c r="B2" s="1" t="s">
        <v>3</v>
      </c>
      <c r="C2" s="1" t="s">
        <v>36</v>
      </c>
      <c r="D2" s="1" t="s">
        <v>88</v>
      </c>
    </row>
    <row r="3" spans="1:4" ht="30" x14ac:dyDescent="0.25">
      <c r="A3" s="2" t="s">
        <v>1623</v>
      </c>
      <c r="B3" s="4" t="s">
        <v>7</v>
      </c>
      <c r="C3" s="4" t="s">
        <v>7</v>
      </c>
      <c r="D3" s="4" t="s">
        <v>7</v>
      </c>
    </row>
    <row r="4" spans="1:4" ht="45" x14ac:dyDescent="0.25">
      <c r="A4" s="3" t="s">
        <v>1561</v>
      </c>
      <c r="B4" s="4" t="s">
        <v>7</v>
      </c>
      <c r="C4" s="4" t="s">
        <v>7</v>
      </c>
      <c r="D4" s="4" t="s">
        <v>7</v>
      </c>
    </row>
    <row r="5" spans="1:4" x14ac:dyDescent="0.25">
      <c r="A5" s="2" t="s">
        <v>471</v>
      </c>
      <c r="B5" s="8">
        <v>977</v>
      </c>
      <c r="C5" s="8">
        <v>470</v>
      </c>
      <c r="D5" s="8">
        <v>148</v>
      </c>
    </row>
    <row r="6" spans="1:4" x14ac:dyDescent="0.25">
      <c r="A6" s="2" t="s">
        <v>52</v>
      </c>
      <c r="B6" s="4">
        <v>85</v>
      </c>
      <c r="C6" s="4">
        <v>84</v>
      </c>
      <c r="D6" s="4">
        <v>93</v>
      </c>
    </row>
    <row r="7" spans="1:4" x14ac:dyDescent="0.25">
      <c r="A7" s="2" t="s">
        <v>170</v>
      </c>
      <c r="B7" s="8">
        <v>1062</v>
      </c>
      <c r="C7" s="8">
        <v>554</v>
      </c>
      <c r="D7" s="8">
        <v>24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24</v>
      </c>
      <c r="B1" s="9" t="s">
        <v>3</v>
      </c>
      <c r="C1" s="9" t="s">
        <v>36</v>
      </c>
    </row>
    <row r="2" spans="1:3" ht="30" x14ac:dyDescent="0.25">
      <c r="A2" s="1" t="s">
        <v>35</v>
      </c>
      <c r="B2" s="9"/>
      <c r="C2" s="9"/>
    </row>
    <row r="3" spans="1:3" x14ac:dyDescent="0.25">
      <c r="A3" s="3" t="s">
        <v>495</v>
      </c>
      <c r="B3" s="4" t="s">
        <v>7</v>
      </c>
      <c r="C3" s="4" t="s">
        <v>7</v>
      </c>
    </row>
    <row r="4" spans="1:3" x14ac:dyDescent="0.25">
      <c r="A4" s="2" t="s">
        <v>497</v>
      </c>
      <c r="B4" s="8">
        <v>404903</v>
      </c>
      <c r="C4" s="8">
        <v>241389</v>
      </c>
    </row>
    <row r="5" spans="1:3" x14ac:dyDescent="0.25">
      <c r="A5" s="2" t="s">
        <v>498</v>
      </c>
      <c r="B5" s="6">
        <v>14260</v>
      </c>
      <c r="C5" s="4" t="s">
        <v>7</v>
      </c>
    </row>
    <row r="6" spans="1:3" x14ac:dyDescent="0.25">
      <c r="A6" s="3" t="s">
        <v>502</v>
      </c>
      <c r="B6" s="4" t="s">
        <v>7</v>
      </c>
      <c r="C6" s="4" t="s">
        <v>7</v>
      </c>
    </row>
    <row r="7" spans="1:3" ht="30" x14ac:dyDescent="0.25">
      <c r="A7" s="2" t="s">
        <v>504</v>
      </c>
      <c r="B7" s="6">
        <v>240228</v>
      </c>
      <c r="C7" s="6">
        <v>143106</v>
      </c>
    </row>
    <row r="8" spans="1:3" x14ac:dyDescent="0.25">
      <c r="A8" s="2" t="s">
        <v>1625</v>
      </c>
      <c r="B8" s="4" t="s">
        <v>7</v>
      </c>
      <c r="C8" s="4" t="s">
        <v>7</v>
      </c>
    </row>
    <row r="9" spans="1:3" x14ac:dyDescent="0.25">
      <c r="A9" s="3" t="s">
        <v>495</v>
      </c>
      <c r="B9" s="4" t="s">
        <v>7</v>
      </c>
      <c r="C9" s="4" t="s">
        <v>7</v>
      </c>
    </row>
    <row r="10" spans="1:3" x14ac:dyDescent="0.25">
      <c r="A10" s="2" t="s">
        <v>496</v>
      </c>
      <c r="B10" s="6">
        <v>45235</v>
      </c>
      <c r="C10" s="6">
        <v>35315</v>
      </c>
    </row>
    <row r="11" spans="1:3" x14ac:dyDescent="0.25">
      <c r="A11" s="2" t="s">
        <v>497</v>
      </c>
      <c r="B11" s="6">
        <v>404903</v>
      </c>
      <c r="C11" s="6">
        <v>241389</v>
      </c>
    </row>
    <row r="12" spans="1:3" x14ac:dyDescent="0.25">
      <c r="A12" s="2" t="s">
        <v>498</v>
      </c>
      <c r="B12" s="6">
        <v>13830</v>
      </c>
      <c r="C12" s="6">
        <v>6084</v>
      </c>
    </row>
    <row r="13" spans="1:3" x14ac:dyDescent="0.25">
      <c r="A13" s="2" t="s">
        <v>43</v>
      </c>
      <c r="B13" s="4">
        <v>422</v>
      </c>
      <c r="C13" s="6">
        <v>5292</v>
      </c>
    </row>
    <row r="14" spans="1:3" x14ac:dyDescent="0.25">
      <c r="A14" s="2" t="s">
        <v>499</v>
      </c>
      <c r="B14" s="6">
        <v>1697012</v>
      </c>
      <c r="C14" s="6">
        <v>1586985</v>
      </c>
    </row>
    <row r="15" spans="1:3" x14ac:dyDescent="0.25">
      <c r="A15" s="2" t="s">
        <v>500</v>
      </c>
      <c r="B15" s="6">
        <v>15053</v>
      </c>
      <c r="C15" s="6">
        <v>15867</v>
      </c>
    </row>
    <row r="16" spans="1:3" x14ac:dyDescent="0.25">
      <c r="A16" s="2" t="s">
        <v>46</v>
      </c>
      <c r="B16" s="6">
        <v>5706</v>
      </c>
      <c r="C16" s="6">
        <v>4862</v>
      </c>
    </row>
    <row r="17" spans="1:3" x14ac:dyDescent="0.25">
      <c r="A17" s="2" t="s">
        <v>431</v>
      </c>
      <c r="B17" s="4">
        <v>146</v>
      </c>
      <c r="C17" s="4">
        <v>540</v>
      </c>
    </row>
    <row r="18" spans="1:3" x14ac:dyDescent="0.25">
      <c r="A18" s="2" t="s">
        <v>433</v>
      </c>
      <c r="B18" s="6">
        <v>4103</v>
      </c>
      <c r="C18" s="4" t="s">
        <v>7</v>
      </c>
    </row>
    <row r="19" spans="1:3" x14ac:dyDescent="0.25">
      <c r="A19" s="2" t="s">
        <v>501</v>
      </c>
      <c r="B19" s="6">
        <v>7705</v>
      </c>
      <c r="C19" s="4" t="s">
        <v>7</v>
      </c>
    </row>
    <row r="20" spans="1:3" x14ac:dyDescent="0.25">
      <c r="A20" s="3" t="s">
        <v>502</v>
      </c>
      <c r="B20" s="4" t="s">
        <v>7</v>
      </c>
      <c r="C20" s="4" t="s">
        <v>7</v>
      </c>
    </row>
    <row r="21" spans="1:3" x14ac:dyDescent="0.25">
      <c r="A21" s="2" t="s">
        <v>97</v>
      </c>
      <c r="B21" s="6">
        <v>1735205</v>
      </c>
      <c r="C21" s="6">
        <v>1504680</v>
      </c>
    </row>
    <row r="22" spans="1:3" ht="30" x14ac:dyDescent="0.25">
      <c r="A22" s="2" t="s">
        <v>59</v>
      </c>
      <c r="B22" s="6">
        <v>6342</v>
      </c>
      <c r="C22" s="6">
        <v>6776</v>
      </c>
    </row>
    <row r="23" spans="1:3" ht="30" x14ac:dyDescent="0.25">
      <c r="A23" s="2" t="s">
        <v>504</v>
      </c>
      <c r="B23" s="6">
        <v>240228</v>
      </c>
      <c r="C23" s="4" t="s">
        <v>7</v>
      </c>
    </row>
    <row r="24" spans="1:3" x14ac:dyDescent="0.25">
      <c r="A24" s="2" t="s">
        <v>505</v>
      </c>
      <c r="B24" s="4" t="s">
        <v>7</v>
      </c>
      <c r="C24" s="6">
        <v>143106</v>
      </c>
    </row>
    <row r="25" spans="1:3" x14ac:dyDescent="0.25">
      <c r="A25" s="2" t="s">
        <v>501</v>
      </c>
      <c r="B25" s="4">
        <v>428</v>
      </c>
      <c r="C25" s="4">
        <v>148</v>
      </c>
    </row>
    <row r="26" spans="1:3" x14ac:dyDescent="0.25">
      <c r="A26" s="2" t="s">
        <v>432</v>
      </c>
      <c r="B26" s="4">
        <v>107</v>
      </c>
      <c r="C26" s="4">
        <v>101</v>
      </c>
    </row>
    <row r="27" spans="1:3" x14ac:dyDescent="0.25">
      <c r="A27" s="2" t="s">
        <v>1626</v>
      </c>
      <c r="B27" s="4" t="s">
        <v>7</v>
      </c>
      <c r="C27" s="4" t="s">
        <v>7</v>
      </c>
    </row>
    <row r="28" spans="1:3" x14ac:dyDescent="0.25">
      <c r="A28" s="3" t="s">
        <v>495</v>
      </c>
      <c r="B28" s="4" t="s">
        <v>7</v>
      </c>
      <c r="C28" s="4" t="s">
        <v>7</v>
      </c>
    </row>
    <row r="29" spans="1:3" x14ac:dyDescent="0.25">
      <c r="A29" s="2" t="s">
        <v>496</v>
      </c>
      <c r="B29" s="6">
        <v>45235</v>
      </c>
      <c r="C29" s="6">
        <v>35315</v>
      </c>
    </row>
    <row r="30" spans="1:3" x14ac:dyDescent="0.25">
      <c r="A30" s="2" t="s">
        <v>497</v>
      </c>
      <c r="B30" s="6">
        <v>404903</v>
      </c>
      <c r="C30" s="6">
        <v>241389</v>
      </c>
    </row>
    <row r="31" spans="1:3" x14ac:dyDescent="0.25">
      <c r="A31" s="2" t="s">
        <v>498</v>
      </c>
      <c r="B31" s="6">
        <v>14260</v>
      </c>
      <c r="C31" s="6">
        <v>6681</v>
      </c>
    </row>
    <row r="32" spans="1:3" x14ac:dyDescent="0.25">
      <c r="A32" s="2" t="s">
        <v>43</v>
      </c>
      <c r="B32" s="4">
        <v>422</v>
      </c>
      <c r="C32" s="6">
        <v>5292</v>
      </c>
    </row>
    <row r="33" spans="1:3" x14ac:dyDescent="0.25">
      <c r="A33" s="2" t="s">
        <v>499</v>
      </c>
      <c r="B33" s="6">
        <v>1702686</v>
      </c>
      <c r="C33" s="6">
        <v>1624001</v>
      </c>
    </row>
    <row r="34" spans="1:3" x14ac:dyDescent="0.25">
      <c r="A34" s="2" t="s">
        <v>500</v>
      </c>
      <c r="B34" s="6">
        <v>15053</v>
      </c>
      <c r="C34" s="6">
        <v>15867</v>
      </c>
    </row>
    <row r="35" spans="1:3" x14ac:dyDescent="0.25">
      <c r="A35" s="2" t="s">
        <v>46</v>
      </c>
      <c r="B35" s="6">
        <v>5706</v>
      </c>
      <c r="C35" s="6">
        <v>4862</v>
      </c>
    </row>
    <row r="36" spans="1:3" x14ac:dyDescent="0.25">
      <c r="A36" s="2" t="s">
        <v>431</v>
      </c>
      <c r="B36" s="4">
        <v>146</v>
      </c>
      <c r="C36" s="4">
        <v>540</v>
      </c>
    </row>
    <row r="37" spans="1:3" x14ac:dyDescent="0.25">
      <c r="A37" s="2" t="s">
        <v>433</v>
      </c>
      <c r="B37" s="6">
        <v>4103</v>
      </c>
      <c r="C37" s="4" t="s">
        <v>7</v>
      </c>
    </row>
    <row r="38" spans="1:3" x14ac:dyDescent="0.25">
      <c r="A38" s="2" t="s">
        <v>501</v>
      </c>
      <c r="B38" s="6">
        <v>7705</v>
      </c>
      <c r="C38" s="4" t="s">
        <v>7</v>
      </c>
    </row>
    <row r="39" spans="1:3" x14ac:dyDescent="0.25">
      <c r="A39" s="3" t="s">
        <v>502</v>
      </c>
      <c r="B39" s="4" t="s">
        <v>7</v>
      </c>
      <c r="C39" s="4" t="s">
        <v>7</v>
      </c>
    </row>
    <row r="40" spans="1:3" x14ac:dyDescent="0.25">
      <c r="A40" s="2" t="s">
        <v>97</v>
      </c>
      <c r="B40" s="6">
        <v>1626071</v>
      </c>
      <c r="C40" s="6">
        <v>1513188</v>
      </c>
    </row>
    <row r="41" spans="1:3" ht="30" x14ac:dyDescent="0.25">
      <c r="A41" s="2" t="s">
        <v>59</v>
      </c>
      <c r="B41" s="6">
        <v>6342</v>
      </c>
      <c r="C41" s="6">
        <v>6776</v>
      </c>
    </row>
    <row r="42" spans="1:3" ht="30" x14ac:dyDescent="0.25">
      <c r="A42" s="2" t="s">
        <v>504</v>
      </c>
      <c r="B42" s="6">
        <v>242458</v>
      </c>
      <c r="C42" s="4" t="s">
        <v>7</v>
      </c>
    </row>
    <row r="43" spans="1:3" x14ac:dyDescent="0.25">
      <c r="A43" s="2" t="s">
        <v>505</v>
      </c>
      <c r="B43" s="4" t="s">
        <v>7</v>
      </c>
      <c r="C43" s="6">
        <v>148201</v>
      </c>
    </row>
    <row r="44" spans="1:3" x14ac:dyDescent="0.25">
      <c r="A44" s="2" t="s">
        <v>501</v>
      </c>
      <c r="B44" s="4">
        <v>428</v>
      </c>
      <c r="C44" s="4">
        <v>148</v>
      </c>
    </row>
    <row r="45" spans="1:3" x14ac:dyDescent="0.25">
      <c r="A45" s="2" t="s">
        <v>432</v>
      </c>
      <c r="B45" s="4">
        <v>107</v>
      </c>
      <c r="C45" s="4">
        <v>101</v>
      </c>
    </row>
    <row r="46" spans="1:3" ht="45" x14ac:dyDescent="0.25">
      <c r="A46" s="2" t="s">
        <v>1627</v>
      </c>
      <c r="B46" s="4" t="s">
        <v>7</v>
      </c>
      <c r="C46" s="4" t="s">
        <v>7</v>
      </c>
    </row>
    <row r="47" spans="1:3" x14ac:dyDescent="0.25">
      <c r="A47" s="3" t="s">
        <v>495</v>
      </c>
      <c r="B47" s="4" t="s">
        <v>7</v>
      </c>
      <c r="C47" s="4" t="s">
        <v>7</v>
      </c>
    </row>
    <row r="48" spans="1:3" x14ac:dyDescent="0.25">
      <c r="A48" s="2" t="s">
        <v>496</v>
      </c>
      <c r="B48" s="6">
        <v>45235</v>
      </c>
      <c r="C48" s="6">
        <v>35315</v>
      </c>
    </row>
    <row r="49" spans="1:3" x14ac:dyDescent="0.25">
      <c r="A49" s="2" t="s">
        <v>497</v>
      </c>
      <c r="B49" s="6">
        <v>3280</v>
      </c>
      <c r="C49" s="6">
        <v>3244</v>
      </c>
    </row>
    <row r="50" spans="1:3" x14ac:dyDescent="0.25">
      <c r="A50" s="2" t="s">
        <v>498</v>
      </c>
      <c r="B50" s="4" t="s">
        <v>64</v>
      </c>
      <c r="C50" s="4" t="s">
        <v>64</v>
      </c>
    </row>
    <row r="51" spans="1:3" x14ac:dyDescent="0.25">
      <c r="A51" s="2" t="s">
        <v>43</v>
      </c>
      <c r="B51" s="4" t="s">
        <v>64</v>
      </c>
      <c r="C51" s="4" t="s">
        <v>64</v>
      </c>
    </row>
    <row r="52" spans="1:3" x14ac:dyDescent="0.25">
      <c r="A52" s="2" t="s">
        <v>499</v>
      </c>
      <c r="B52" s="4" t="s">
        <v>64</v>
      </c>
      <c r="C52" s="4" t="s">
        <v>64</v>
      </c>
    </row>
    <row r="53" spans="1:3" x14ac:dyDescent="0.25">
      <c r="A53" s="2" t="s">
        <v>500</v>
      </c>
      <c r="B53" s="4" t="s">
        <v>64</v>
      </c>
      <c r="C53" s="4" t="s">
        <v>64</v>
      </c>
    </row>
    <row r="54" spans="1:3" x14ac:dyDescent="0.25">
      <c r="A54" s="2" t="s">
        <v>46</v>
      </c>
      <c r="B54" s="4" t="s">
        <v>64</v>
      </c>
      <c r="C54" s="4" t="s">
        <v>64</v>
      </c>
    </row>
    <row r="55" spans="1:3" x14ac:dyDescent="0.25">
      <c r="A55" s="2" t="s">
        <v>431</v>
      </c>
      <c r="B55" s="4" t="s">
        <v>64</v>
      </c>
      <c r="C55" s="4" t="s">
        <v>64</v>
      </c>
    </row>
    <row r="56" spans="1:3" x14ac:dyDescent="0.25">
      <c r="A56" s="2" t="s">
        <v>433</v>
      </c>
      <c r="B56" s="4" t="s">
        <v>64</v>
      </c>
      <c r="C56" s="4" t="s">
        <v>7</v>
      </c>
    </row>
    <row r="57" spans="1:3" x14ac:dyDescent="0.25">
      <c r="A57" s="2" t="s">
        <v>501</v>
      </c>
      <c r="B57" s="4" t="s">
        <v>64</v>
      </c>
      <c r="C57" s="4" t="s">
        <v>7</v>
      </c>
    </row>
    <row r="58" spans="1:3" x14ac:dyDescent="0.25">
      <c r="A58" s="3" t="s">
        <v>502</v>
      </c>
      <c r="B58" s="4" t="s">
        <v>7</v>
      </c>
      <c r="C58" s="4" t="s">
        <v>7</v>
      </c>
    </row>
    <row r="59" spans="1:3" x14ac:dyDescent="0.25">
      <c r="A59" s="2" t="s">
        <v>97</v>
      </c>
      <c r="B59" s="4" t="s">
        <v>64</v>
      </c>
      <c r="C59" s="4" t="s">
        <v>64</v>
      </c>
    </row>
    <row r="60" spans="1:3" ht="30" x14ac:dyDescent="0.25">
      <c r="A60" s="2" t="s">
        <v>59</v>
      </c>
      <c r="B60" s="4" t="s">
        <v>64</v>
      </c>
      <c r="C60" s="4" t="s">
        <v>64</v>
      </c>
    </row>
    <row r="61" spans="1:3" ht="30" x14ac:dyDescent="0.25">
      <c r="A61" s="2" t="s">
        <v>504</v>
      </c>
      <c r="B61" s="4" t="s">
        <v>64</v>
      </c>
      <c r="C61" s="4" t="s">
        <v>7</v>
      </c>
    </row>
    <row r="62" spans="1:3" x14ac:dyDescent="0.25">
      <c r="A62" s="2" t="s">
        <v>505</v>
      </c>
      <c r="B62" s="4" t="s">
        <v>7</v>
      </c>
      <c r="C62" s="4" t="s">
        <v>64</v>
      </c>
    </row>
    <row r="63" spans="1:3" x14ac:dyDescent="0.25">
      <c r="A63" s="2" t="s">
        <v>501</v>
      </c>
      <c r="B63" s="4" t="s">
        <v>64</v>
      </c>
      <c r="C63" s="4" t="s">
        <v>64</v>
      </c>
    </row>
    <row r="64" spans="1:3" x14ac:dyDescent="0.25">
      <c r="A64" s="2" t="s">
        <v>432</v>
      </c>
      <c r="B64" s="4" t="s">
        <v>64</v>
      </c>
      <c r="C64" s="4" t="s">
        <v>64</v>
      </c>
    </row>
    <row r="65" spans="1:3" ht="30" x14ac:dyDescent="0.25">
      <c r="A65" s="2" t="s">
        <v>1628</v>
      </c>
      <c r="B65" s="4" t="s">
        <v>7</v>
      </c>
      <c r="C65" s="4" t="s">
        <v>7</v>
      </c>
    </row>
    <row r="66" spans="1:3" x14ac:dyDescent="0.25">
      <c r="A66" s="3" t="s">
        <v>495</v>
      </c>
      <c r="B66" s="4" t="s">
        <v>7</v>
      </c>
      <c r="C66" s="4" t="s">
        <v>7</v>
      </c>
    </row>
    <row r="67" spans="1:3" x14ac:dyDescent="0.25">
      <c r="A67" s="2" t="s">
        <v>496</v>
      </c>
      <c r="B67" s="4" t="s">
        <v>64</v>
      </c>
      <c r="C67" s="4" t="s">
        <v>64</v>
      </c>
    </row>
    <row r="68" spans="1:3" x14ac:dyDescent="0.25">
      <c r="A68" s="2" t="s">
        <v>497</v>
      </c>
      <c r="B68" s="6">
        <v>328660</v>
      </c>
      <c r="C68" s="6">
        <v>229833</v>
      </c>
    </row>
    <row r="69" spans="1:3" x14ac:dyDescent="0.25">
      <c r="A69" s="2" t="s">
        <v>498</v>
      </c>
      <c r="B69" s="6">
        <v>14260</v>
      </c>
      <c r="C69" s="6">
        <v>6681</v>
      </c>
    </row>
    <row r="70" spans="1:3" x14ac:dyDescent="0.25">
      <c r="A70" s="2" t="s">
        <v>43</v>
      </c>
      <c r="B70" s="4">
        <v>422</v>
      </c>
      <c r="C70" s="6">
        <v>5292</v>
      </c>
    </row>
    <row r="71" spans="1:3" x14ac:dyDescent="0.25">
      <c r="A71" s="2" t="s">
        <v>499</v>
      </c>
      <c r="B71" s="4" t="s">
        <v>64</v>
      </c>
      <c r="C71" s="4" t="s">
        <v>64</v>
      </c>
    </row>
    <row r="72" spans="1:3" x14ac:dyDescent="0.25">
      <c r="A72" s="2" t="s">
        <v>500</v>
      </c>
      <c r="B72" s="4" t="s">
        <v>64</v>
      </c>
      <c r="C72" s="4" t="s">
        <v>64</v>
      </c>
    </row>
    <row r="73" spans="1:3" x14ac:dyDescent="0.25">
      <c r="A73" s="2" t="s">
        <v>46</v>
      </c>
      <c r="B73" s="4" t="s">
        <v>64</v>
      </c>
      <c r="C73" s="4" t="s">
        <v>64</v>
      </c>
    </row>
    <row r="74" spans="1:3" x14ac:dyDescent="0.25">
      <c r="A74" s="2" t="s">
        <v>431</v>
      </c>
      <c r="B74" s="4">
        <v>146</v>
      </c>
      <c r="C74" s="4">
        <v>540</v>
      </c>
    </row>
    <row r="75" spans="1:3" x14ac:dyDescent="0.25">
      <c r="A75" s="2" t="s">
        <v>433</v>
      </c>
      <c r="B75" s="4" t="s">
        <v>64</v>
      </c>
      <c r="C75" s="4" t="s">
        <v>7</v>
      </c>
    </row>
    <row r="76" spans="1:3" x14ac:dyDescent="0.25">
      <c r="A76" s="2" t="s">
        <v>501</v>
      </c>
      <c r="B76" s="6">
        <v>7705</v>
      </c>
      <c r="C76" s="4" t="s">
        <v>7</v>
      </c>
    </row>
    <row r="77" spans="1:3" x14ac:dyDescent="0.25">
      <c r="A77" s="3" t="s">
        <v>502</v>
      </c>
      <c r="B77" s="4" t="s">
        <v>7</v>
      </c>
      <c r="C77" s="4" t="s">
        <v>7</v>
      </c>
    </row>
    <row r="78" spans="1:3" x14ac:dyDescent="0.25">
      <c r="A78" s="2" t="s">
        <v>97</v>
      </c>
      <c r="B78" s="4" t="s">
        <v>64</v>
      </c>
      <c r="C78" s="4" t="s">
        <v>64</v>
      </c>
    </row>
    <row r="79" spans="1:3" ht="30" x14ac:dyDescent="0.25">
      <c r="A79" s="2" t="s">
        <v>59</v>
      </c>
      <c r="B79" s="4" t="s">
        <v>64</v>
      </c>
      <c r="C79" s="4" t="s">
        <v>64</v>
      </c>
    </row>
    <row r="80" spans="1:3" ht="30" x14ac:dyDescent="0.25">
      <c r="A80" s="2" t="s">
        <v>504</v>
      </c>
      <c r="B80" s="4" t="s">
        <v>64</v>
      </c>
      <c r="C80" s="4" t="s">
        <v>7</v>
      </c>
    </row>
    <row r="81" spans="1:3" x14ac:dyDescent="0.25">
      <c r="A81" s="2" t="s">
        <v>505</v>
      </c>
      <c r="B81" s="4" t="s">
        <v>7</v>
      </c>
      <c r="C81" s="4" t="s">
        <v>64</v>
      </c>
    </row>
    <row r="82" spans="1:3" x14ac:dyDescent="0.25">
      <c r="A82" s="2" t="s">
        <v>501</v>
      </c>
      <c r="B82" s="4">
        <v>428</v>
      </c>
      <c r="C82" s="4">
        <v>148</v>
      </c>
    </row>
    <row r="83" spans="1:3" x14ac:dyDescent="0.25">
      <c r="A83" s="2" t="s">
        <v>432</v>
      </c>
      <c r="B83" s="4">
        <v>107</v>
      </c>
      <c r="C83" s="4">
        <v>101</v>
      </c>
    </row>
    <row r="84" spans="1:3" ht="45" x14ac:dyDescent="0.25">
      <c r="A84" s="2" t="s">
        <v>1629</v>
      </c>
      <c r="B84" s="4" t="s">
        <v>7</v>
      </c>
      <c r="C84" s="4" t="s">
        <v>7</v>
      </c>
    </row>
    <row r="85" spans="1:3" x14ac:dyDescent="0.25">
      <c r="A85" s="3" t="s">
        <v>495</v>
      </c>
      <c r="B85" s="4" t="s">
        <v>7</v>
      </c>
      <c r="C85" s="4" t="s">
        <v>7</v>
      </c>
    </row>
    <row r="86" spans="1:3" x14ac:dyDescent="0.25">
      <c r="A86" s="2" t="s">
        <v>496</v>
      </c>
      <c r="B86" s="4" t="s">
        <v>64</v>
      </c>
      <c r="C86" s="4" t="s">
        <v>64</v>
      </c>
    </row>
    <row r="87" spans="1:3" x14ac:dyDescent="0.25">
      <c r="A87" s="2" t="s">
        <v>497</v>
      </c>
      <c r="B87" s="6">
        <v>72963</v>
      </c>
      <c r="C87" s="6">
        <v>8312</v>
      </c>
    </row>
    <row r="88" spans="1:3" x14ac:dyDescent="0.25">
      <c r="A88" s="2" t="s">
        <v>498</v>
      </c>
      <c r="B88" s="4" t="s">
        <v>64</v>
      </c>
      <c r="C88" s="4" t="s">
        <v>64</v>
      </c>
    </row>
    <row r="89" spans="1:3" x14ac:dyDescent="0.25">
      <c r="A89" s="2" t="s">
        <v>43</v>
      </c>
      <c r="B89" s="4" t="s">
        <v>64</v>
      </c>
      <c r="C89" s="4" t="s">
        <v>64</v>
      </c>
    </row>
    <row r="90" spans="1:3" x14ac:dyDescent="0.25">
      <c r="A90" s="2" t="s">
        <v>499</v>
      </c>
      <c r="B90" s="6">
        <v>1702686</v>
      </c>
      <c r="C90" s="6">
        <v>1624001</v>
      </c>
    </row>
    <row r="91" spans="1:3" x14ac:dyDescent="0.25">
      <c r="A91" s="2" t="s">
        <v>500</v>
      </c>
      <c r="B91" s="6">
        <v>15053</v>
      </c>
      <c r="C91" s="6">
        <v>15867</v>
      </c>
    </row>
    <row r="92" spans="1:3" x14ac:dyDescent="0.25">
      <c r="A92" s="2" t="s">
        <v>46</v>
      </c>
      <c r="B92" s="6">
        <v>5706</v>
      </c>
      <c r="C92" s="6">
        <v>4862</v>
      </c>
    </row>
    <row r="93" spans="1:3" x14ac:dyDescent="0.25">
      <c r="A93" s="2" t="s">
        <v>431</v>
      </c>
      <c r="B93" s="4" t="s">
        <v>64</v>
      </c>
      <c r="C93" s="4" t="s">
        <v>64</v>
      </c>
    </row>
    <row r="94" spans="1:3" x14ac:dyDescent="0.25">
      <c r="A94" s="2" t="s">
        <v>433</v>
      </c>
      <c r="B94" s="6">
        <v>4103</v>
      </c>
      <c r="C94" s="4" t="s">
        <v>7</v>
      </c>
    </row>
    <row r="95" spans="1:3" x14ac:dyDescent="0.25">
      <c r="A95" s="2" t="s">
        <v>501</v>
      </c>
      <c r="B95" s="4" t="s">
        <v>64</v>
      </c>
      <c r="C95" s="4" t="s">
        <v>7</v>
      </c>
    </row>
    <row r="96" spans="1:3" x14ac:dyDescent="0.25">
      <c r="A96" s="3" t="s">
        <v>502</v>
      </c>
      <c r="B96" s="4" t="s">
        <v>7</v>
      </c>
      <c r="C96" s="4" t="s">
        <v>7</v>
      </c>
    </row>
    <row r="97" spans="1:3" x14ac:dyDescent="0.25">
      <c r="A97" s="2" t="s">
        <v>97</v>
      </c>
      <c r="B97" s="6">
        <v>1626071</v>
      </c>
      <c r="C97" s="6">
        <v>1513188</v>
      </c>
    </row>
    <row r="98" spans="1:3" ht="30" x14ac:dyDescent="0.25">
      <c r="A98" s="2" t="s">
        <v>59</v>
      </c>
      <c r="B98" s="6">
        <v>6342</v>
      </c>
      <c r="C98" s="6">
        <v>6776</v>
      </c>
    </row>
    <row r="99" spans="1:3" ht="30" x14ac:dyDescent="0.25">
      <c r="A99" s="2" t="s">
        <v>504</v>
      </c>
      <c r="B99" s="6">
        <v>242458</v>
      </c>
      <c r="C99" s="4" t="s">
        <v>7</v>
      </c>
    </row>
    <row r="100" spans="1:3" x14ac:dyDescent="0.25">
      <c r="A100" s="2" t="s">
        <v>505</v>
      </c>
      <c r="B100" s="4" t="s">
        <v>7</v>
      </c>
      <c r="C100" s="6">
        <v>148201</v>
      </c>
    </row>
    <row r="101" spans="1:3" x14ac:dyDescent="0.25">
      <c r="A101" s="2" t="s">
        <v>501</v>
      </c>
      <c r="B101" s="4" t="s">
        <v>64</v>
      </c>
      <c r="C101" s="4" t="s">
        <v>64</v>
      </c>
    </row>
    <row r="102" spans="1:3" x14ac:dyDescent="0.25">
      <c r="A102" s="2" t="s">
        <v>432</v>
      </c>
      <c r="B102" s="4" t="s">
        <v>64</v>
      </c>
      <c r="C102" s="4" t="s">
        <v>6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0</v>
      </c>
      <c r="B1" s="1" t="s">
        <v>3</v>
      </c>
      <c r="C1" s="1" t="s">
        <v>36</v>
      </c>
    </row>
    <row r="2" spans="1:3" x14ac:dyDescent="0.25">
      <c r="A2" s="3" t="s">
        <v>508</v>
      </c>
      <c r="B2" s="4" t="s">
        <v>7</v>
      </c>
      <c r="C2" s="4" t="s">
        <v>7</v>
      </c>
    </row>
    <row r="3" spans="1:3" x14ac:dyDescent="0.25">
      <c r="A3" s="2" t="s">
        <v>1631</v>
      </c>
      <c r="B3" s="8">
        <v>7000000</v>
      </c>
      <c r="C3" s="8">
        <v>9200000</v>
      </c>
    </row>
    <row r="4" spans="1:3" x14ac:dyDescent="0.25">
      <c r="A4" s="2" t="s">
        <v>1632</v>
      </c>
      <c r="B4" s="8">
        <v>800000</v>
      </c>
      <c r="C4" s="8">
        <v>775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1" t="s">
        <v>1633</v>
      </c>
      <c r="B1" s="9" t="s">
        <v>2</v>
      </c>
      <c r="C1" s="9"/>
    </row>
    <row r="2" spans="1:3" ht="30" x14ac:dyDescent="0.25">
      <c r="A2" s="1" t="s">
        <v>35</v>
      </c>
      <c r="B2" s="1" t="s">
        <v>3</v>
      </c>
      <c r="C2" s="1" t="s">
        <v>36</v>
      </c>
    </row>
    <row r="3" spans="1:3" x14ac:dyDescent="0.25">
      <c r="A3" s="3" t="s">
        <v>1634</v>
      </c>
      <c r="B3" s="4" t="s">
        <v>7</v>
      </c>
      <c r="C3" s="4" t="s">
        <v>7</v>
      </c>
    </row>
    <row r="4" spans="1:3" x14ac:dyDescent="0.25">
      <c r="A4" s="2" t="s">
        <v>1635</v>
      </c>
      <c r="B4" s="8">
        <v>175376</v>
      </c>
      <c r="C4" s="4" t="s">
        <v>7</v>
      </c>
    </row>
    <row r="5" spans="1:3" x14ac:dyDescent="0.25">
      <c r="A5" s="2" t="s">
        <v>1636</v>
      </c>
      <c r="B5" s="6">
        <v>7315</v>
      </c>
      <c r="C5" s="4" t="s">
        <v>7</v>
      </c>
    </row>
    <row r="6" spans="1:3" ht="45" x14ac:dyDescent="0.25">
      <c r="A6" s="2" t="s">
        <v>1637</v>
      </c>
      <c r="B6" s="4" t="s">
        <v>7</v>
      </c>
      <c r="C6" s="4" t="s">
        <v>7</v>
      </c>
    </row>
    <row r="7" spans="1:3" x14ac:dyDescent="0.25">
      <c r="A7" s="3" t="s">
        <v>1634</v>
      </c>
      <c r="B7" s="4" t="s">
        <v>7</v>
      </c>
      <c r="C7" s="4" t="s">
        <v>7</v>
      </c>
    </row>
    <row r="8" spans="1:3" x14ac:dyDescent="0.25">
      <c r="A8" s="2" t="s">
        <v>1635</v>
      </c>
      <c r="B8" s="6">
        <v>100000</v>
      </c>
      <c r="C8" s="6">
        <v>75000</v>
      </c>
    </row>
    <row r="9" spans="1:3" ht="30" x14ac:dyDescent="0.25">
      <c r="A9" s="2" t="s">
        <v>1638</v>
      </c>
      <c r="B9" s="4" t="s">
        <v>64</v>
      </c>
      <c r="C9" s="4" t="s">
        <v>64</v>
      </c>
    </row>
    <row r="10" spans="1:3" x14ac:dyDescent="0.25">
      <c r="A10" s="2" t="s">
        <v>1639</v>
      </c>
      <c r="B10" s="4" t="s">
        <v>1640</v>
      </c>
      <c r="C10" s="4" t="s">
        <v>1640</v>
      </c>
    </row>
    <row r="11" spans="1:3" ht="30" x14ac:dyDescent="0.25">
      <c r="A11" s="2" t="s">
        <v>1641</v>
      </c>
      <c r="B11" s="84">
        <v>2.4E-2</v>
      </c>
      <c r="C11" s="84">
        <v>2.3E-2</v>
      </c>
    </row>
    <row r="12" spans="1:3" x14ac:dyDescent="0.25">
      <c r="A12" s="2" t="s">
        <v>1636</v>
      </c>
      <c r="B12" s="6">
        <v>7389</v>
      </c>
      <c r="C12" s="4">
        <v>-148</v>
      </c>
    </row>
    <row r="13" spans="1:3" ht="30" x14ac:dyDescent="0.25">
      <c r="A13" s="2" t="s">
        <v>1642</v>
      </c>
      <c r="B13" s="4" t="s">
        <v>7</v>
      </c>
      <c r="C13" s="4" t="s">
        <v>7</v>
      </c>
    </row>
    <row r="14" spans="1:3" x14ac:dyDescent="0.25">
      <c r="A14" s="3" t="s">
        <v>1634</v>
      </c>
      <c r="B14" s="4" t="s">
        <v>7</v>
      </c>
      <c r="C14" s="4" t="s">
        <v>7</v>
      </c>
    </row>
    <row r="15" spans="1:3" x14ac:dyDescent="0.25">
      <c r="A15" s="2" t="s">
        <v>1635</v>
      </c>
      <c r="B15" s="6">
        <v>20000</v>
      </c>
      <c r="C15" s="4" t="s">
        <v>7</v>
      </c>
    </row>
    <row r="16" spans="1:3" ht="30" x14ac:dyDescent="0.25">
      <c r="A16" s="2" t="s">
        <v>1638</v>
      </c>
      <c r="B16" s="84">
        <v>1.0999999999999999E-2</v>
      </c>
      <c r="C16" s="4" t="s">
        <v>7</v>
      </c>
    </row>
    <row r="17" spans="1:3" x14ac:dyDescent="0.25">
      <c r="A17" s="2" t="s">
        <v>1639</v>
      </c>
      <c r="B17" s="4" t="s">
        <v>1643</v>
      </c>
      <c r="C17" s="4" t="s">
        <v>7</v>
      </c>
    </row>
    <row r="18" spans="1:3" ht="30" x14ac:dyDescent="0.25">
      <c r="A18" s="2" t="s">
        <v>1641</v>
      </c>
      <c r="B18" s="84">
        <v>2.2000000000000001E-3</v>
      </c>
      <c r="C18" s="4" t="s">
        <v>7</v>
      </c>
    </row>
    <row r="19" spans="1:3" x14ac:dyDescent="0.25">
      <c r="A19" s="2" t="s">
        <v>1636</v>
      </c>
      <c r="B19" s="4">
        <v>-183</v>
      </c>
      <c r="C19" s="4" t="s">
        <v>7</v>
      </c>
    </row>
    <row r="20" spans="1:3" ht="45" x14ac:dyDescent="0.25">
      <c r="A20" s="2" t="s">
        <v>1644</v>
      </c>
      <c r="B20" s="4" t="s">
        <v>7</v>
      </c>
      <c r="C20" s="4" t="s">
        <v>7</v>
      </c>
    </row>
    <row r="21" spans="1:3" x14ac:dyDescent="0.25">
      <c r="A21" s="3" t="s">
        <v>1634</v>
      </c>
      <c r="B21" s="4" t="s">
        <v>7</v>
      </c>
      <c r="C21" s="4" t="s">
        <v>7</v>
      </c>
    </row>
    <row r="22" spans="1:3" x14ac:dyDescent="0.25">
      <c r="A22" s="2" t="s">
        <v>1635</v>
      </c>
      <c r="B22" s="6">
        <v>2695</v>
      </c>
      <c r="C22" s="4" t="s">
        <v>7</v>
      </c>
    </row>
    <row r="23" spans="1:3" x14ac:dyDescent="0.25">
      <c r="A23" s="2" t="s">
        <v>1636</v>
      </c>
      <c r="B23" s="4">
        <v>19</v>
      </c>
      <c r="C23" s="4" t="s">
        <v>7</v>
      </c>
    </row>
    <row r="24" spans="1:3" ht="45" x14ac:dyDescent="0.25">
      <c r="A24" s="2" t="s">
        <v>1645</v>
      </c>
      <c r="B24" s="4" t="s">
        <v>7</v>
      </c>
      <c r="C24" s="4" t="s">
        <v>7</v>
      </c>
    </row>
    <row r="25" spans="1:3" x14ac:dyDescent="0.25">
      <c r="A25" s="3" t="s">
        <v>1634</v>
      </c>
      <c r="B25" s="4" t="s">
        <v>7</v>
      </c>
      <c r="C25" s="4" t="s">
        <v>7</v>
      </c>
    </row>
    <row r="26" spans="1:3" x14ac:dyDescent="0.25">
      <c r="A26" s="2" t="s">
        <v>1635</v>
      </c>
      <c r="B26" s="6">
        <v>2271</v>
      </c>
      <c r="C26" s="4" t="s">
        <v>7</v>
      </c>
    </row>
    <row r="27" spans="1:3" x14ac:dyDescent="0.25">
      <c r="A27" s="2" t="s">
        <v>1636</v>
      </c>
      <c r="B27" s="4">
        <v>20</v>
      </c>
      <c r="C27" s="4" t="s">
        <v>7</v>
      </c>
    </row>
    <row r="28" spans="1:3" ht="30" x14ac:dyDescent="0.25">
      <c r="A28" s="2" t="s">
        <v>1646</v>
      </c>
      <c r="B28" s="4" t="s">
        <v>7</v>
      </c>
      <c r="C28" s="4" t="s">
        <v>7</v>
      </c>
    </row>
    <row r="29" spans="1:3" x14ac:dyDescent="0.25">
      <c r="A29" s="3" t="s">
        <v>1634</v>
      </c>
      <c r="B29" s="4" t="s">
        <v>7</v>
      </c>
      <c r="C29" s="4" t="s">
        <v>7</v>
      </c>
    </row>
    <row r="30" spans="1:3" x14ac:dyDescent="0.25">
      <c r="A30" s="2" t="s">
        <v>1635</v>
      </c>
      <c r="B30" s="6">
        <v>25205</v>
      </c>
      <c r="C30" s="4" t="s">
        <v>7</v>
      </c>
    </row>
    <row r="31" spans="1:3" ht="30" x14ac:dyDescent="0.25">
      <c r="A31" s="2" t="s">
        <v>1638</v>
      </c>
      <c r="B31" s="84">
        <v>2.0400000000000001E-2</v>
      </c>
      <c r="C31" s="4" t="s">
        <v>7</v>
      </c>
    </row>
    <row r="32" spans="1:3" x14ac:dyDescent="0.25">
      <c r="A32" s="2" t="s">
        <v>1639</v>
      </c>
      <c r="B32" s="4" t="s">
        <v>1647</v>
      </c>
      <c r="C32" s="4" t="s">
        <v>7</v>
      </c>
    </row>
    <row r="33" spans="1:3" ht="30" x14ac:dyDescent="0.25">
      <c r="A33" s="2" t="s">
        <v>1641</v>
      </c>
      <c r="B33" s="84">
        <v>4.58E-2</v>
      </c>
      <c r="C33" s="4" t="s">
        <v>7</v>
      </c>
    </row>
    <row r="34" spans="1:3" x14ac:dyDescent="0.25">
      <c r="A34" s="2" t="s">
        <v>1636</v>
      </c>
      <c r="B34" s="4">
        <v>-240</v>
      </c>
      <c r="C34" s="4" t="s">
        <v>7</v>
      </c>
    </row>
    <row r="35" spans="1:3" ht="45" x14ac:dyDescent="0.25">
      <c r="A35" s="2" t="s">
        <v>1648</v>
      </c>
      <c r="B35" s="4" t="s">
        <v>7</v>
      </c>
      <c r="C35" s="4" t="s">
        <v>7</v>
      </c>
    </row>
    <row r="36" spans="1:3" x14ac:dyDescent="0.25">
      <c r="A36" s="3" t="s">
        <v>1634</v>
      </c>
      <c r="B36" s="4" t="s">
        <v>7</v>
      </c>
      <c r="C36" s="4" t="s">
        <v>7</v>
      </c>
    </row>
    <row r="37" spans="1:3" x14ac:dyDescent="0.25">
      <c r="A37" s="2" t="s">
        <v>1635</v>
      </c>
      <c r="B37" s="6">
        <v>25205</v>
      </c>
      <c r="C37" s="4" t="s">
        <v>7</v>
      </c>
    </row>
    <row r="38" spans="1:3" ht="30" x14ac:dyDescent="0.25">
      <c r="A38" s="2" t="s">
        <v>1638</v>
      </c>
      <c r="B38" s="84">
        <v>4.58E-2</v>
      </c>
      <c r="C38" s="4" t="s">
        <v>7</v>
      </c>
    </row>
    <row r="39" spans="1:3" x14ac:dyDescent="0.25">
      <c r="A39" s="2" t="s">
        <v>1639</v>
      </c>
      <c r="B39" s="4" t="s">
        <v>1647</v>
      </c>
      <c r="C39" s="4" t="s">
        <v>7</v>
      </c>
    </row>
    <row r="40" spans="1:3" ht="30" x14ac:dyDescent="0.25">
      <c r="A40" s="2" t="s">
        <v>1641</v>
      </c>
      <c r="B40" s="84">
        <v>2.0400000000000001E-2</v>
      </c>
      <c r="C40" s="4" t="s">
        <v>7</v>
      </c>
    </row>
    <row r="41" spans="1:3" x14ac:dyDescent="0.25">
      <c r="A41" s="2" t="s">
        <v>1636</v>
      </c>
      <c r="B41" s="8">
        <v>310</v>
      </c>
      <c r="C41" s="4" t="s">
        <v>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v>
      </c>
      <c r="B1" s="9" t="s">
        <v>2</v>
      </c>
      <c r="C1" s="9"/>
      <c r="D1" s="9"/>
    </row>
    <row r="2" spans="1:4" ht="30" x14ac:dyDescent="0.25">
      <c r="A2" s="1" t="s">
        <v>35</v>
      </c>
      <c r="B2" s="1" t="s">
        <v>3</v>
      </c>
      <c r="C2" s="1" t="s">
        <v>36</v>
      </c>
      <c r="D2" s="1" t="s">
        <v>88</v>
      </c>
    </row>
    <row r="3" spans="1:4" ht="30" x14ac:dyDescent="0.25">
      <c r="A3" s="3" t="s">
        <v>131</v>
      </c>
      <c r="B3" s="4" t="s">
        <v>7</v>
      </c>
      <c r="C3" s="4" t="s">
        <v>7</v>
      </c>
      <c r="D3" s="4" t="s">
        <v>7</v>
      </c>
    </row>
    <row r="4" spans="1:4" ht="45" x14ac:dyDescent="0.25">
      <c r="A4" s="2" t="s">
        <v>164</v>
      </c>
      <c r="B4" s="8">
        <v>205</v>
      </c>
      <c r="C4" s="8">
        <v>320</v>
      </c>
      <c r="D4" s="8">
        <v>2187</v>
      </c>
    </row>
    <row r="5" spans="1:4" ht="45" x14ac:dyDescent="0.25">
      <c r="A5" s="2" t="s">
        <v>165</v>
      </c>
      <c r="B5" s="4">
        <v>274</v>
      </c>
      <c r="C5" s="4">
        <v>433</v>
      </c>
      <c r="D5" s="4">
        <v>200</v>
      </c>
    </row>
    <row r="6" spans="1:4" ht="60" x14ac:dyDescent="0.25">
      <c r="A6" s="2" t="s">
        <v>166</v>
      </c>
      <c r="B6" s="4">
        <v>8</v>
      </c>
      <c r="C6" s="4">
        <v>9</v>
      </c>
      <c r="D6" s="4">
        <v>15</v>
      </c>
    </row>
    <row r="7" spans="1:4" ht="75" x14ac:dyDescent="0.25">
      <c r="A7" s="2" t="s">
        <v>167</v>
      </c>
      <c r="B7" s="8">
        <v>25</v>
      </c>
      <c r="C7" s="8">
        <v>28</v>
      </c>
      <c r="D7" s="8">
        <v>2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649</v>
      </c>
      <c r="B1" s="9" t="s">
        <v>1650</v>
      </c>
      <c r="C1" s="9"/>
      <c r="D1" s="9"/>
      <c r="E1" s="9"/>
      <c r="F1" s="9"/>
      <c r="G1" s="9"/>
      <c r="H1" s="9"/>
      <c r="I1" s="9"/>
      <c r="J1" s="9" t="s">
        <v>2</v>
      </c>
      <c r="K1" s="9"/>
      <c r="L1" s="9"/>
    </row>
    <row r="2" spans="1:12" x14ac:dyDescent="0.25">
      <c r="A2" s="9"/>
      <c r="B2" s="1" t="s">
        <v>3</v>
      </c>
      <c r="C2" s="1" t="s">
        <v>1651</v>
      </c>
      <c r="D2" s="1" t="s">
        <v>5</v>
      </c>
      <c r="E2" s="1" t="s">
        <v>1652</v>
      </c>
      <c r="F2" s="1" t="s">
        <v>36</v>
      </c>
      <c r="G2" s="1" t="s">
        <v>1653</v>
      </c>
      <c r="H2" s="1" t="s">
        <v>1654</v>
      </c>
      <c r="I2" s="1" t="s">
        <v>1655</v>
      </c>
      <c r="J2" s="1" t="s">
        <v>3</v>
      </c>
      <c r="K2" s="1" t="s">
        <v>36</v>
      </c>
      <c r="L2" s="1" t="s">
        <v>88</v>
      </c>
    </row>
    <row r="3" spans="1:12" x14ac:dyDescent="0.25">
      <c r="A3" s="3" t="s">
        <v>1634</v>
      </c>
      <c r="B3" s="4" t="s">
        <v>7</v>
      </c>
      <c r="C3" s="4" t="s">
        <v>7</v>
      </c>
      <c r="D3" s="4" t="s">
        <v>7</v>
      </c>
      <c r="E3" s="4" t="s">
        <v>7</v>
      </c>
      <c r="F3" s="4" t="s">
        <v>7</v>
      </c>
      <c r="G3" s="4" t="s">
        <v>7</v>
      </c>
      <c r="H3" s="4" t="s">
        <v>7</v>
      </c>
      <c r="I3" s="4" t="s">
        <v>7</v>
      </c>
      <c r="J3" s="4" t="s">
        <v>7</v>
      </c>
      <c r="K3" s="4" t="s">
        <v>7</v>
      </c>
      <c r="L3" s="4" t="s">
        <v>7</v>
      </c>
    </row>
    <row r="4" spans="1:12" x14ac:dyDescent="0.25">
      <c r="A4" s="2" t="s">
        <v>1656</v>
      </c>
      <c r="B4" s="4" t="s">
        <v>7</v>
      </c>
      <c r="C4" s="4" t="s">
        <v>7</v>
      </c>
      <c r="D4" s="4" t="s">
        <v>7</v>
      </c>
      <c r="E4" s="4" t="s">
        <v>7</v>
      </c>
      <c r="F4" s="4" t="s">
        <v>7</v>
      </c>
      <c r="G4" s="4" t="s">
        <v>7</v>
      </c>
      <c r="H4" s="4" t="s">
        <v>7</v>
      </c>
      <c r="I4" s="4" t="s">
        <v>7</v>
      </c>
      <c r="J4" s="8">
        <v>0</v>
      </c>
      <c r="K4" s="4" t="s">
        <v>7</v>
      </c>
      <c r="L4" s="4" t="s">
        <v>7</v>
      </c>
    </row>
    <row r="5" spans="1:12" ht="30" x14ac:dyDescent="0.25">
      <c r="A5" s="2" t="s">
        <v>1657</v>
      </c>
      <c r="B5" s="6">
        <v>2772000</v>
      </c>
      <c r="C5" s="6">
        <v>2627000</v>
      </c>
      <c r="D5" s="6">
        <v>2483000</v>
      </c>
      <c r="E5" s="6">
        <v>2578000</v>
      </c>
      <c r="F5" s="6">
        <v>2629000</v>
      </c>
      <c r="G5" s="6">
        <v>2707000</v>
      </c>
      <c r="H5" s="6">
        <v>2809000</v>
      </c>
      <c r="I5" s="6">
        <v>2799000</v>
      </c>
      <c r="J5" s="6">
        <v>10460000</v>
      </c>
      <c r="K5" s="6">
        <v>10944000</v>
      </c>
      <c r="L5" s="6">
        <v>17471000</v>
      </c>
    </row>
    <row r="6" spans="1:12" x14ac:dyDescent="0.25">
      <c r="A6" s="2" t="s">
        <v>1658</v>
      </c>
      <c r="B6" s="4" t="s">
        <v>7</v>
      </c>
      <c r="C6" s="4" t="s">
        <v>7</v>
      </c>
      <c r="D6" s="4" t="s">
        <v>7</v>
      </c>
      <c r="E6" s="4" t="s">
        <v>7</v>
      </c>
      <c r="F6" s="4" t="s">
        <v>7</v>
      </c>
      <c r="G6" s="4" t="s">
        <v>7</v>
      </c>
      <c r="H6" s="4" t="s">
        <v>7</v>
      </c>
      <c r="I6" s="4" t="s">
        <v>7</v>
      </c>
      <c r="J6" s="4" t="s">
        <v>1659</v>
      </c>
      <c r="K6" s="4" t="s">
        <v>7</v>
      </c>
      <c r="L6" s="4" t="s">
        <v>7</v>
      </c>
    </row>
    <row r="7" spans="1:12" x14ac:dyDescent="0.25">
      <c r="A7" s="2" t="s">
        <v>1660</v>
      </c>
      <c r="B7" s="6">
        <v>175376000</v>
      </c>
      <c r="C7" s="4" t="s">
        <v>7</v>
      </c>
      <c r="D7" s="4" t="s">
        <v>7</v>
      </c>
      <c r="E7" s="4" t="s">
        <v>7</v>
      </c>
      <c r="F7" s="4" t="s">
        <v>7</v>
      </c>
      <c r="G7" s="4" t="s">
        <v>7</v>
      </c>
      <c r="H7" s="4" t="s">
        <v>7</v>
      </c>
      <c r="I7" s="4" t="s">
        <v>7</v>
      </c>
      <c r="J7" s="6">
        <v>175376000</v>
      </c>
      <c r="K7" s="4" t="s">
        <v>7</v>
      </c>
      <c r="L7" s="4" t="s">
        <v>7</v>
      </c>
    </row>
    <row r="8" spans="1:12" x14ac:dyDescent="0.25">
      <c r="A8" s="2" t="s">
        <v>1661</v>
      </c>
      <c r="B8" s="6">
        <v>7000000</v>
      </c>
      <c r="C8" s="4" t="s">
        <v>7</v>
      </c>
      <c r="D8" s="4" t="s">
        <v>7</v>
      </c>
      <c r="E8" s="4" t="s">
        <v>7</v>
      </c>
      <c r="F8" s="6">
        <v>470000</v>
      </c>
      <c r="G8" s="4" t="s">
        <v>7</v>
      </c>
      <c r="H8" s="4" t="s">
        <v>7</v>
      </c>
      <c r="I8" s="4" t="s">
        <v>7</v>
      </c>
      <c r="J8" s="6">
        <v>7000000</v>
      </c>
      <c r="K8" s="6">
        <v>470000</v>
      </c>
      <c r="L8" s="4" t="s">
        <v>7</v>
      </c>
    </row>
    <row r="9" spans="1:12" x14ac:dyDescent="0.25">
      <c r="A9" s="2" t="s">
        <v>1662</v>
      </c>
      <c r="B9" s="4" t="s">
        <v>7</v>
      </c>
      <c r="C9" s="4" t="s">
        <v>7</v>
      </c>
      <c r="D9" s="4" t="s">
        <v>7</v>
      </c>
      <c r="E9" s="4" t="s">
        <v>7</v>
      </c>
      <c r="F9" s="4" t="s">
        <v>7</v>
      </c>
      <c r="G9" s="4" t="s">
        <v>7</v>
      </c>
      <c r="H9" s="4" t="s">
        <v>7</v>
      </c>
      <c r="I9" s="4" t="s">
        <v>7</v>
      </c>
      <c r="J9" s="4" t="s">
        <v>7</v>
      </c>
      <c r="K9" s="4">
        <v>1</v>
      </c>
      <c r="L9" s="4" t="s">
        <v>7</v>
      </c>
    </row>
    <row r="10" spans="1:12" ht="30" x14ac:dyDescent="0.25">
      <c r="A10" s="2" t="s">
        <v>1663</v>
      </c>
      <c r="B10" s="6">
        <v>7000000</v>
      </c>
      <c r="C10" s="4" t="s">
        <v>7</v>
      </c>
      <c r="D10" s="4" t="s">
        <v>7</v>
      </c>
      <c r="E10" s="4" t="s">
        <v>7</v>
      </c>
      <c r="F10" s="4" t="s">
        <v>7</v>
      </c>
      <c r="G10" s="4" t="s">
        <v>7</v>
      </c>
      <c r="H10" s="4" t="s">
        <v>7</v>
      </c>
      <c r="I10" s="4" t="s">
        <v>7</v>
      </c>
      <c r="J10" s="6">
        <v>7000000</v>
      </c>
      <c r="K10" s="4" t="s">
        <v>7</v>
      </c>
      <c r="L10" s="4" t="s">
        <v>7</v>
      </c>
    </row>
    <row r="11" spans="1:12" x14ac:dyDescent="0.25">
      <c r="A11" s="2" t="s">
        <v>1664</v>
      </c>
      <c r="B11" s="4" t="s">
        <v>7</v>
      </c>
      <c r="C11" s="4" t="s">
        <v>7</v>
      </c>
      <c r="D11" s="4" t="s">
        <v>7</v>
      </c>
      <c r="E11" s="4" t="s">
        <v>7</v>
      </c>
      <c r="F11" s="6">
        <v>148000</v>
      </c>
      <c r="G11" s="4" t="s">
        <v>7</v>
      </c>
      <c r="H11" s="4" t="s">
        <v>7</v>
      </c>
      <c r="I11" s="4" t="s">
        <v>7</v>
      </c>
      <c r="J11" s="4" t="s">
        <v>7</v>
      </c>
      <c r="K11" s="6">
        <v>148000</v>
      </c>
      <c r="L11" s="4" t="s">
        <v>7</v>
      </c>
    </row>
    <row r="12" spans="1:12" x14ac:dyDescent="0.25">
      <c r="A12" s="2" t="s">
        <v>1665</v>
      </c>
      <c r="B12" s="4" t="s">
        <v>7</v>
      </c>
      <c r="C12" s="4" t="s">
        <v>7</v>
      </c>
      <c r="D12" s="4" t="s">
        <v>7</v>
      </c>
      <c r="E12" s="4" t="s">
        <v>7</v>
      </c>
      <c r="F12" s="4" t="s">
        <v>7</v>
      </c>
      <c r="G12" s="4" t="s">
        <v>7</v>
      </c>
      <c r="H12" s="4" t="s">
        <v>7</v>
      </c>
      <c r="I12" s="4" t="s">
        <v>7</v>
      </c>
      <c r="J12" s="4" t="s">
        <v>7</v>
      </c>
      <c r="K12" s="4" t="s">
        <v>7</v>
      </c>
      <c r="L12" s="4" t="s">
        <v>7</v>
      </c>
    </row>
    <row r="13" spans="1:12" x14ac:dyDescent="0.25">
      <c r="A13" s="3" t="s">
        <v>1634</v>
      </c>
      <c r="B13" s="4" t="s">
        <v>7</v>
      </c>
      <c r="C13" s="4" t="s">
        <v>7</v>
      </c>
      <c r="D13" s="4" t="s">
        <v>7</v>
      </c>
      <c r="E13" s="4" t="s">
        <v>7</v>
      </c>
      <c r="F13" s="4" t="s">
        <v>7</v>
      </c>
      <c r="G13" s="4" t="s">
        <v>7</v>
      </c>
      <c r="H13" s="4" t="s">
        <v>7</v>
      </c>
      <c r="I13" s="4" t="s">
        <v>7</v>
      </c>
      <c r="J13" s="4" t="s">
        <v>7</v>
      </c>
      <c r="K13" s="4" t="s">
        <v>7</v>
      </c>
      <c r="L13" s="4" t="s">
        <v>7</v>
      </c>
    </row>
    <row r="14" spans="1:12" x14ac:dyDescent="0.25">
      <c r="A14" s="2" t="s">
        <v>1661</v>
      </c>
      <c r="B14" s="6">
        <v>607000</v>
      </c>
      <c r="C14" s="4" t="s">
        <v>7</v>
      </c>
      <c r="D14" s="4" t="s">
        <v>7</v>
      </c>
      <c r="E14" s="4" t="s">
        <v>7</v>
      </c>
      <c r="F14" s="4" t="s">
        <v>7</v>
      </c>
      <c r="G14" s="4" t="s">
        <v>7</v>
      </c>
      <c r="H14" s="4" t="s">
        <v>7</v>
      </c>
      <c r="I14" s="4" t="s">
        <v>7</v>
      </c>
      <c r="J14" s="6">
        <v>607000</v>
      </c>
      <c r="K14" s="4" t="s">
        <v>7</v>
      </c>
      <c r="L14" s="4" t="s">
        <v>7</v>
      </c>
    </row>
    <row r="15" spans="1:12" x14ac:dyDescent="0.25">
      <c r="A15" s="2" t="s">
        <v>1666</v>
      </c>
      <c r="B15" s="4" t="s">
        <v>7</v>
      </c>
      <c r="C15" s="4" t="s">
        <v>7</v>
      </c>
      <c r="D15" s="4" t="s">
        <v>7</v>
      </c>
      <c r="E15" s="4" t="s">
        <v>7</v>
      </c>
      <c r="F15" s="4" t="s">
        <v>7</v>
      </c>
      <c r="G15" s="4" t="s">
        <v>7</v>
      </c>
      <c r="H15" s="4" t="s">
        <v>7</v>
      </c>
      <c r="I15" s="4" t="s">
        <v>7</v>
      </c>
      <c r="J15" s="4" t="s">
        <v>7</v>
      </c>
      <c r="K15" s="4" t="s">
        <v>7</v>
      </c>
      <c r="L15" s="4" t="s">
        <v>7</v>
      </c>
    </row>
    <row r="16" spans="1:12" x14ac:dyDescent="0.25">
      <c r="A16" s="3" t="s">
        <v>1634</v>
      </c>
      <c r="B16" s="4" t="s">
        <v>7</v>
      </c>
      <c r="C16" s="4" t="s">
        <v>7</v>
      </c>
      <c r="D16" s="4" t="s">
        <v>7</v>
      </c>
      <c r="E16" s="4" t="s">
        <v>7</v>
      </c>
      <c r="F16" s="4" t="s">
        <v>7</v>
      </c>
      <c r="G16" s="4" t="s">
        <v>7</v>
      </c>
      <c r="H16" s="4" t="s">
        <v>7</v>
      </c>
      <c r="I16" s="4" t="s">
        <v>7</v>
      </c>
      <c r="J16" s="4" t="s">
        <v>7</v>
      </c>
      <c r="K16" s="4" t="s">
        <v>7</v>
      </c>
      <c r="L16" s="4" t="s">
        <v>7</v>
      </c>
    </row>
    <row r="17" spans="1:12" ht="30" x14ac:dyDescent="0.25">
      <c r="A17" s="2" t="s">
        <v>1667</v>
      </c>
      <c r="B17" s="4" t="s">
        <v>7</v>
      </c>
      <c r="C17" s="4" t="s">
        <v>7</v>
      </c>
      <c r="D17" s="4" t="s">
        <v>7</v>
      </c>
      <c r="E17" s="4" t="s">
        <v>7</v>
      </c>
      <c r="F17" s="4" t="s">
        <v>7</v>
      </c>
      <c r="G17" s="4" t="s">
        <v>7</v>
      </c>
      <c r="H17" s="4" t="s">
        <v>7</v>
      </c>
      <c r="I17" s="4" t="s">
        <v>7</v>
      </c>
      <c r="J17" s="6">
        <v>1000</v>
      </c>
      <c r="K17" s="4" t="s">
        <v>7</v>
      </c>
      <c r="L17" s="4" t="s">
        <v>7</v>
      </c>
    </row>
    <row r="18" spans="1:12" x14ac:dyDescent="0.25">
      <c r="A18" s="2" t="s">
        <v>1668</v>
      </c>
      <c r="B18" s="4" t="s">
        <v>7</v>
      </c>
      <c r="C18" s="4" t="s">
        <v>7</v>
      </c>
      <c r="D18" s="4" t="s">
        <v>7</v>
      </c>
      <c r="E18" s="4" t="s">
        <v>7</v>
      </c>
      <c r="F18" s="4" t="s">
        <v>7</v>
      </c>
      <c r="G18" s="4" t="s">
        <v>7</v>
      </c>
      <c r="H18" s="4">
        <v>0</v>
      </c>
      <c r="I18" s="4" t="s">
        <v>7</v>
      </c>
      <c r="J18" s="4" t="s">
        <v>7</v>
      </c>
      <c r="K18" s="4" t="s">
        <v>7</v>
      </c>
      <c r="L18" s="4" t="s">
        <v>7</v>
      </c>
    </row>
    <row r="19" spans="1:12" ht="30" x14ac:dyDescent="0.25">
      <c r="A19" s="2" t="s">
        <v>1669</v>
      </c>
      <c r="B19" s="4" t="s">
        <v>7</v>
      </c>
      <c r="C19" s="4" t="s">
        <v>7</v>
      </c>
      <c r="D19" s="4" t="s">
        <v>7</v>
      </c>
      <c r="E19" s="4" t="s">
        <v>7</v>
      </c>
      <c r="F19" s="4" t="s">
        <v>7</v>
      </c>
      <c r="G19" s="4" t="s">
        <v>7</v>
      </c>
      <c r="H19" s="4" t="s">
        <v>7</v>
      </c>
      <c r="I19" s="4" t="s">
        <v>7</v>
      </c>
      <c r="J19" s="4" t="s">
        <v>7</v>
      </c>
      <c r="K19" s="4" t="s">
        <v>7</v>
      </c>
      <c r="L19" s="4" t="s">
        <v>7</v>
      </c>
    </row>
    <row r="20" spans="1:12" x14ac:dyDescent="0.25">
      <c r="A20" s="3" t="s">
        <v>1634</v>
      </c>
      <c r="B20" s="4" t="s">
        <v>7</v>
      </c>
      <c r="C20" s="4" t="s">
        <v>7</v>
      </c>
      <c r="D20" s="4" t="s">
        <v>7</v>
      </c>
      <c r="E20" s="4" t="s">
        <v>7</v>
      </c>
      <c r="F20" s="4" t="s">
        <v>7</v>
      </c>
      <c r="G20" s="4" t="s">
        <v>7</v>
      </c>
      <c r="H20" s="4" t="s">
        <v>7</v>
      </c>
      <c r="I20" s="4" t="s">
        <v>7</v>
      </c>
      <c r="J20" s="4" t="s">
        <v>7</v>
      </c>
      <c r="K20" s="4" t="s">
        <v>7</v>
      </c>
      <c r="L20" s="4" t="s">
        <v>7</v>
      </c>
    </row>
    <row r="21" spans="1:12" x14ac:dyDescent="0.25">
      <c r="A21" s="2" t="s">
        <v>1670</v>
      </c>
      <c r="B21" s="4" t="s">
        <v>7</v>
      </c>
      <c r="C21" s="4" t="s">
        <v>7</v>
      </c>
      <c r="D21" s="4" t="s">
        <v>7</v>
      </c>
      <c r="E21" s="4" t="s">
        <v>7</v>
      </c>
      <c r="F21" s="4" t="s">
        <v>7</v>
      </c>
      <c r="G21" s="4" t="s">
        <v>7</v>
      </c>
      <c r="H21" s="4" t="s">
        <v>7</v>
      </c>
      <c r="I21" s="4" t="s">
        <v>7</v>
      </c>
      <c r="J21" s="6">
        <v>66000</v>
      </c>
      <c r="K21" s="4" t="s">
        <v>7</v>
      </c>
      <c r="L21" s="4" t="s">
        <v>7</v>
      </c>
    </row>
    <row r="22" spans="1:12" ht="45" x14ac:dyDescent="0.25">
      <c r="A22" s="2" t="s">
        <v>1671</v>
      </c>
      <c r="B22" s="4" t="s">
        <v>7</v>
      </c>
      <c r="C22" s="4" t="s">
        <v>7</v>
      </c>
      <c r="D22" s="4" t="s">
        <v>7</v>
      </c>
      <c r="E22" s="4" t="s">
        <v>7</v>
      </c>
      <c r="F22" s="4" t="s">
        <v>7</v>
      </c>
      <c r="G22" s="4" t="s">
        <v>7</v>
      </c>
      <c r="H22" s="4" t="s">
        <v>7</v>
      </c>
      <c r="I22" s="4" t="s">
        <v>7</v>
      </c>
      <c r="J22" s="4" t="s">
        <v>7</v>
      </c>
      <c r="K22" s="4" t="s">
        <v>7</v>
      </c>
      <c r="L22" s="4" t="s">
        <v>7</v>
      </c>
    </row>
    <row r="23" spans="1:12" x14ac:dyDescent="0.25">
      <c r="A23" s="3" t="s">
        <v>1634</v>
      </c>
      <c r="B23" s="4" t="s">
        <v>7</v>
      </c>
      <c r="C23" s="4" t="s">
        <v>7</v>
      </c>
      <c r="D23" s="4" t="s">
        <v>7</v>
      </c>
      <c r="E23" s="4" t="s">
        <v>7</v>
      </c>
      <c r="F23" s="4" t="s">
        <v>7</v>
      </c>
      <c r="G23" s="4" t="s">
        <v>7</v>
      </c>
      <c r="H23" s="4" t="s">
        <v>7</v>
      </c>
      <c r="I23" s="4" t="s">
        <v>7</v>
      </c>
      <c r="J23" s="4" t="s">
        <v>7</v>
      </c>
      <c r="K23" s="4" t="s">
        <v>7</v>
      </c>
      <c r="L23" s="4" t="s">
        <v>7</v>
      </c>
    </row>
    <row r="24" spans="1:12" x14ac:dyDescent="0.25">
      <c r="A24" s="2" t="s">
        <v>1660</v>
      </c>
      <c r="B24" s="6">
        <v>20000000</v>
      </c>
      <c r="C24" s="4" t="s">
        <v>7</v>
      </c>
      <c r="D24" s="4" t="s">
        <v>7</v>
      </c>
      <c r="E24" s="4" t="s">
        <v>7</v>
      </c>
      <c r="F24" s="4" t="s">
        <v>7</v>
      </c>
      <c r="G24" s="4" t="s">
        <v>7</v>
      </c>
      <c r="H24" s="4" t="s">
        <v>7</v>
      </c>
      <c r="I24" s="4" t="s">
        <v>7</v>
      </c>
      <c r="J24" s="6">
        <v>20000000</v>
      </c>
      <c r="K24" s="4" t="s">
        <v>7</v>
      </c>
      <c r="L24" s="4" t="s">
        <v>7</v>
      </c>
    </row>
    <row r="25" spans="1:12" ht="45" x14ac:dyDescent="0.25">
      <c r="A25" s="2" t="s">
        <v>1672</v>
      </c>
      <c r="B25" s="4" t="s">
        <v>7</v>
      </c>
      <c r="C25" s="4" t="s">
        <v>7</v>
      </c>
      <c r="D25" s="4" t="s">
        <v>7</v>
      </c>
      <c r="E25" s="4" t="s">
        <v>7</v>
      </c>
      <c r="F25" s="4" t="s">
        <v>7</v>
      </c>
      <c r="G25" s="4" t="s">
        <v>7</v>
      </c>
      <c r="H25" s="4" t="s">
        <v>7</v>
      </c>
      <c r="I25" s="4" t="s">
        <v>7</v>
      </c>
      <c r="J25" s="4" t="s">
        <v>7</v>
      </c>
      <c r="K25" s="4" t="s">
        <v>7</v>
      </c>
      <c r="L25" s="4" t="s">
        <v>7</v>
      </c>
    </row>
    <row r="26" spans="1:12" x14ac:dyDescent="0.25">
      <c r="A26" s="3" t="s">
        <v>1634</v>
      </c>
      <c r="B26" s="4" t="s">
        <v>7</v>
      </c>
      <c r="C26" s="4" t="s">
        <v>7</v>
      </c>
      <c r="D26" s="4" t="s">
        <v>7</v>
      </c>
      <c r="E26" s="4" t="s">
        <v>7</v>
      </c>
      <c r="F26" s="4" t="s">
        <v>7</v>
      </c>
      <c r="G26" s="4" t="s">
        <v>7</v>
      </c>
      <c r="H26" s="4" t="s">
        <v>7</v>
      </c>
      <c r="I26" s="4" t="s">
        <v>7</v>
      </c>
      <c r="J26" s="4" t="s">
        <v>7</v>
      </c>
      <c r="K26" s="4" t="s">
        <v>7</v>
      </c>
      <c r="L26" s="4" t="s">
        <v>7</v>
      </c>
    </row>
    <row r="27" spans="1:12" x14ac:dyDescent="0.25">
      <c r="A27" s="2" t="s">
        <v>1660</v>
      </c>
      <c r="B27" s="6">
        <v>100000000</v>
      </c>
      <c r="C27" s="4" t="s">
        <v>7</v>
      </c>
      <c r="D27" s="4" t="s">
        <v>7</v>
      </c>
      <c r="E27" s="4" t="s">
        <v>7</v>
      </c>
      <c r="F27" s="4" t="s">
        <v>7</v>
      </c>
      <c r="G27" s="4" t="s">
        <v>7</v>
      </c>
      <c r="H27" s="4" t="s">
        <v>7</v>
      </c>
      <c r="I27" s="4" t="s">
        <v>7</v>
      </c>
      <c r="J27" s="6">
        <v>100000000</v>
      </c>
      <c r="K27" s="4" t="s">
        <v>7</v>
      </c>
      <c r="L27" s="4" t="s">
        <v>7</v>
      </c>
    </row>
    <row r="28" spans="1:12" ht="45" x14ac:dyDescent="0.25">
      <c r="A28" s="2" t="s">
        <v>1673</v>
      </c>
      <c r="B28" s="4" t="s">
        <v>7</v>
      </c>
      <c r="C28" s="4" t="s">
        <v>7</v>
      </c>
      <c r="D28" s="4" t="s">
        <v>7</v>
      </c>
      <c r="E28" s="4" t="s">
        <v>7</v>
      </c>
      <c r="F28" s="4" t="s">
        <v>7</v>
      </c>
      <c r="G28" s="4" t="s">
        <v>7</v>
      </c>
      <c r="H28" s="4" t="s">
        <v>7</v>
      </c>
      <c r="I28" s="4" t="s">
        <v>7</v>
      </c>
      <c r="J28" s="4" t="s">
        <v>7</v>
      </c>
      <c r="K28" s="4" t="s">
        <v>7</v>
      </c>
      <c r="L28" s="4" t="s">
        <v>7</v>
      </c>
    </row>
    <row r="29" spans="1:12" x14ac:dyDescent="0.25">
      <c r="A29" s="3" t="s">
        <v>1634</v>
      </c>
      <c r="B29" s="4" t="s">
        <v>7</v>
      </c>
      <c r="C29" s="4" t="s">
        <v>7</v>
      </c>
      <c r="D29" s="4" t="s">
        <v>7</v>
      </c>
      <c r="E29" s="4" t="s">
        <v>7</v>
      </c>
      <c r="F29" s="4" t="s">
        <v>7</v>
      </c>
      <c r="G29" s="4" t="s">
        <v>7</v>
      </c>
      <c r="H29" s="4" t="s">
        <v>7</v>
      </c>
      <c r="I29" s="4" t="s">
        <v>7</v>
      </c>
      <c r="J29" s="4" t="s">
        <v>7</v>
      </c>
      <c r="K29" s="4" t="s">
        <v>7</v>
      </c>
      <c r="L29" s="4" t="s">
        <v>7</v>
      </c>
    </row>
    <row r="30" spans="1:12" x14ac:dyDescent="0.25">
      <c r="A30" s="2" t="s">
        <v>1660</v>
      </c>
      <c r="B30" s="6">
        <v>25200000</v>
      </c>
      <c r="C30" s="4" t="s">
        <v>7</v>
      </c>
      <c r="D30" s="4" t="s">
        <v>7</v>
      </c>
      <c r="E30" s="4" t="s">
        <v>7</v>
      </c>
      <c r="F30" s="4" t="s">
        <v>7</v>
      </c>
      <c r="G30" s="4" t="s">
        <v>7</v>
      </c>
      <c r="H30" s="4" t="s">
        <v>7</v>
      </c>
      <c r="I30" s="4" t="s">
        <v>7</v>
      </c>
      <c r="J30" s="6">
        <v>25200000</v>
      </c>
      <c r="K30" s="4" t="s">
        <v>7</v>
      </c>
      <c r="L30" s="4" t="s">
        <v>7</v>
      </c>
    </row>
    <row r="31" spans="1:12" x14ac:dyDescent="0.25">
      <c r="A31" s="2" t="s">
        <v>1674</v>
      </c>
      <c r="B31" s="4" t="s">
        <v>7</v>
      </c>
      <c r="C31" s="4" t="s">
        <v>7</v>
      </c>
      <c r="D31" s="4" t="s">
        <v>7</v>
      </c>
      <c r="E31" s="4" t="s">
        <v>7</v>
      </c>
      <c r="F31" s="4" t="s">
        <v>7</v>
      </c>
      <c r="G31" s="4" t="s">
        <v>7</v>
      </c>
      <c r="H31" s="4" t="s">
        <v>7</v>
      </c>
      <c r="I31" s="4" t="s">
        <v>7</v>
      </c>
      <c r="J31" s="4">
        <v>4</v>
      </c>
      <c r="K31" s="4" t="s">
        <v>7</v>
      </c>
      <c r="L31" s="4" t="s">
        <v>7</v>
      </c>
    </row>
    <row r="32" spans="1:12" ht="45" x14ac:dyDescent="0.25">
      <c r="A32" s="2" t="s">
        <v>1675</v>
      </c>
      <c r="B32" s="4" t="s">
        <v>7</v>
      </c>
      <c r="C32" s="4" t="s">
        <v>7</v>
      </c>
      <c r="D32" s="4" t="s">
        <v>7</v>
      </c>
      <c r="E32" s="4" t="s">
        <v>7</v>
      </c>
      <c r="F32" s="4" t="s">
        <v>7</v>
      </c>
      <c r="G32" s="4" t="s">
        <v>7</v>
      </c>
      <c r="H32" s="4" t="s">
        <v>7</v>
      </c>
      <c r="I32" s="4" t="s">
        <v>7</v>
      </c>
      <c r="J32" s="4" t="s">
        <v>7</v>
      </c>
      <c r="K32" s="4" t="s">
        <v>7</v>
      </c>
      <c r="L32" s="4" t="s">
        <v>7</v>
      </c>
    </row>
    <row r="33" spans="1:12" x14ac:dyDescent="0.25">
      <c r="A33" s="3" t="s">
        <v>1634</v>
      </c>
      <c r="B33" s="4" t="s">
        <v>7</v>
      </c>
      <c r="C33" s="4" t="s">
        <v>7</v>
      </c>
      <c r="D33" s="4" t="s">
        <v>7</v>
      </c>
      <c r="E33" s="4" t="s">
        <v>7</v>
      </c>
      <c r="F33" s="4" t="s">
        <v>7</v>
      </c>
      <c r="G33" s="4" t="s">
        <v>7</v>
      </c>
      <c r="H33" s="4" t="s">
        <v>7</v>
      </c>
      <c r="I33" s="4" t="s">
        <v>7</v>
      </c>
      <c r="J33" s="4" t="s">
        <v>7</v>
      </c>
      <c r="K33" s="4" t="s">
        <v>7</v>
      </c>
      <c r="L33" s="4" t="s">
        <v>7</v>
      </c>
    </row>
    <row r="34" spans="1:12" x14ac:dyDescent="0.25">
      <c r="A34" s="2" t="s">
        <v>1660</v>
      </c>
      <c r="B34" s="6">
        <v>25200000</v>
      </c>
      <c r="C34" s="4" t="s">
        <v>7</v>
      </c>
      <c r="D34" s="4" t="s">
        <v>7</v>
      </c>
      <c r="E34" s="4" t="s">
        <v>7</v>
      </c>
      <c r="F34" s="4" t="s">
        <v>7</v>
      </c>
      <c r="G34" s="4" t="s">
        <v>7</v>
      </c>
      <c r="H34" s="4" t="s">
        <v>7</v>
      </c>
      <c r="I34" s="4" t="s">
        <v>7</v>
      </c>
      <c r="J34" s="6">
        <v>25200000</v>
      </c>
      <c r="K34" s="4" t="s">
        <v>7</v>
      </c>
      <c r="L34" s="4" t="s">
        <v>7</v>
      </c>
    </row>
    <row r="35" spans="1:12" x14ac:dyDescent="0.25">
      <c r="A35" s="2" t="s">
        <v>1674</v>
      </c>
      <c r="B35" s="4" t="s">
        <v>7</v>
      </c>
      <c r="C35" s="4" t="s">
        <v>7</v>
      </c>
      <c r="D35" s="4" t="s">
        <v>7</v>
      </c>
      <c r="E35" s="4" t="s">
        <v>7</v>
      </c>
      <c r="F35" s="4" t="s">
        <v>7</v>
      </c>
      <c r="G35" s="4" t="s">
        <v>7</v>
      </c>
      <c r="H35" s="4" t="s">
        <v>7</v>
      </c>
      <c r="I35" s="4" t="s">
        <v>7</v>
      </c>
      <c r="J35" s="4">
        <v>4</v>
      </c>
      <c r="K35" s="4" t="s">
        <v>7</v>
      </c>
      <c r="L35" s="4" t="s">
        <v>7</v>
      </c>
    </row>
    <row r="36" spans="1:12" ht="75" x14ac:dyDescent="0.25">
      <c r="A36" s="2" t="s">
        <v>1676</v>
      </c>
      <c r="B36" s="4" t="s">
        <v>7</v>
      </c>
      <c r="C36" s="4" t="s">
        <v>7</v>
      </c>
      <c r="D36" s="4" t="s">
        <v>7</v>
      </c>
      <c r="E36" s="4" t="s">
        <v>7</v>
      </c>
      <c r="F36" s="4" t="s">
        <v>7</v>
      </c>
      <c r="G36" s="4" t="s">
        <v>7</v>
      </c>
      <c r="H36" s="4" t="s">
        <v>7</v>
      </c>
      <c r="I36" s="4" t="s">
        <v>7</v>
      </c>
      <c r="J36" s="4" t="s">
        <v>7</v>
      </c>
      <c r="K36" s="4" t="s">
        <v>7</v>
      </c>
      <c r="L36" s="4" t="s">
        <v>7</v>
      </c>
    </row>
    <row r="37" spans="1:12" x14ac:dyDescent="0.25">
      <c r="A37" s="3" t="s">
        <v>1634</v>
      </c>
      <c r="B37" s="4" t="s">
        <v>7</v>
      </c>
      <c r="C37" s="4" t="s">
        <v>7</v>
      </c>
      <c r="D37" s="4" t="s">
        <v>7</v>
      </c>
      <c r="E37" s="4" t="s">
        <v>7</v>
      </c>
      <c r="F37" s="4" t="s">
        <v>7</v>
      </c>
      <c r="G37" s="4" t="s">
        <v>7</v>
      </c>
      <c r="H37" s="4" t="s">
        <v>7</v>
      </c>
      <c r="I37" s="4" t="s">
        <v>7</v>
      </c>
      <c r="J37" s="4" t="s">
        <v>7</v>
      </c>
      <c r="K37" s="4" t="s">
        <v>7</v>
      </c>
      <c r="L37" s="4" t="s">
        <v>7</v>
      </c>
    </row>
    <row r="38" spans="1:12" ht="30" x14ac:dyDescent="0.25">
      <c r="A38" s="2" t="s">
        <v>1657</v>
      </c>
      <c r="B38" s="4" t="s">
        <v>7</v>
      </c>
      <c r="C38" s="4" t="s">
        <v>7</v>
      </c>
      <c r="D38" s="4" t="s">
        <v>7</v>
      </c>
      <c r="E38" s="4" t="s">
        <v>7</v>
      </c>
      <c r="F38" s="4" t="s">
        <v>7</v>
      </c>
      <c r="G38" s="4" t="s">
        <v>7</v>
      </c>
      <c r="H38" s="4" t="s">
        <v>7</v>
      </c>
      <c r="I38" s="4" t="s">
        <v>7</v>
      </c>
      <c r="J38" s="8">
        <v>0</v>
      </c>
      <c r="K38" s="4" t="s">
        <v>7</v>
      </c>
      <c r="L38" s="4" t="s">
        <v>7</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649</v>
      </c>
      <c r="B1" s="9" t="s">
        <v>1650</v>
      </c>
      <c r="C1" s="9"/>
      <c r="D1" s="9"/>
      <c r="E1" s="9"/>
      <c r="F1" s="9"/>
      <c r="G1" s="9"/>
      <c r="H1" s="9"/>
      <c r="I1" s="9"/>
      <c r="J1" s="9" t="s">
        <v>2</v>
      </c>
      <c r="K1" s="9"/>
      <c r="L1" s="9"/>
    </row>
    <row r="2" spans="1:12" x14ac:dyDescent="0.25">
      <c r="A2" s="9"/>
      <c r="B2" s="1" t="s">
        <v>3</v>
      </c>
      <c r="C2" s="1" t="s">
        <v>1651</v>
      </c>
      <c r="D2" s="1" t="s">
        <v>5</v>
      </c>
      <c r="E2" s="1" t="s">
        <v>1652</v>
      </c>
      <c r="F2" s="1" t="s">
        <v>36</v>
      </c>
      <c r="G2" s="1" t="s">
        <v>1653</v>
      </c>
      <c r="H2" s="1" t="s">
        <v>1654</v>
      </c>
      <c r="I2" s="1" t="s">
        <v>1655</v>
      </c>
      <c r="J2" s="1" t="s">
        <v>3</v>
      </c>
      <c r="K2" s="1" t="s">
        <v>36</v>
      </c>
      <c r="L2" s="1" t="s">
        <v>88</v>
      </c>
    </row>
    <row r="3" spans="1:12" x14ac:dyDescent="0.25">
      <c r="A3" s="3" t="s">
        <v>1634</v>
      </c>
      <c r="B3" s="4" t="s">
        <v>7</v>
      </c>
      <c r="C3" s="4" t="s">
        <v>7</v>
      </c>
      <c r="D3" s="4" t="s">
        <v>7</v>
      </c>
      <c r="E3" s="4" t="s">
        <v>7</v>
      </c>
      <c r="F3" s="4" t="s">
        <v>7</v>
      </c>
      <c r="G3" s="4" t="s">
        <v>7</v>
      </c>
      <c r="H3" s="4" t="s">
        <v>7</v>
      </c>
      <c r="I3" s="4" t="s">
        <v>7</v>
      </c>
      <c r="J3" s="4" t="s">
        <v>7</v>
      </c>
      <c r="K3" s="4" t="s">
        <v>7</v>
      </c>
      <c r="L3" s="4" t="s">
        <v>7</v>
      </c>
    </row>
    <row r="4" spans="1:12" x14ac:dyDescent="0.25">
      <c r="A4" s="2" t="s">
        <v>1656</v>
      </c>
      <c r="B4" s="4" t="s">
        <v>7</v>
      </c>
      <c r="C4" s="4" t="s">
        <v>7</v>
      </c>
      <c r="D4" s="4" t="s">
        <v>7</v>
      </c>
      <c r="E4" s="4" t="s">
        <v>7</v>
      </c>
      <c r="F4" s="4" t="s">
        <v>7</v>
      </c>
      <c r="G4" s="4" t="s">
        <v>7</v>
      </c>
      <c r="H4" s="4" t="s">
        <v>7</v>
      </c>
      <c r="I4" s="4" t="s">
        <v>7</v>
      </c>
      <c r="J4" s="8">
        <v>0</v>
      </c>
      <c r="K4" s="4" t="s">
        <v>7</v>
      </c>
      <c r="L4" s="4" t="s">
        <v>7</v>
      </c>
    </row>
    <row r="5" spans="1:12" ht="30" x14ac:dyDescent="0.25">
      <c r="A5" s="2" t="s">
        <v>1657</v>
      </c>
      <c r="B5" s="6">
        <v>2772000</v>
      </c>
      <c r="C5" s="6">
        <v>2627000</v>
      </c>
      <c r="D5" s="6">
        <v>2483000</v>
      </c>
      <c r="E5" s="6">
        <v>2578000</v>
      </c>
      <c r="F5" s="6">
        <v>2629000</v>
      </c>
      <c r="G5" s="6">
        <v>2707000</v>
      </c>
      <c r="H5" s="6">
        <v>2809000</v>
      </c>
      <c r="I5" s="6">
        <v>2799000</v>
      </c>
      <c r="J5" s="6">
        <v>10460000</v>
      </c>
      <c r="K5" s="6">
        <v>10944000</v>
      </c>
      <c r="L5" s="6">
        <v>17471000</v>
      </c>
    </row>
    <row r="6" spans="1:12" x14ac:dyDescent="0.25">
      <c r="A6" s="2" t="s">
        <v>1658</v>
      </c>
      <c r="B6" s="4" t="s">
        <v>7</v>
      </c>
      <c r="C6" s="4" t="s">
        <v>7</v>
      </c>
      <c r="D6" s="4" t="s">
        <v>7</v>
      </c>
      <c r="E6" s="4" t="s">
        <v>7</v>
      </c>
      <c r="F6" s="4" t="s">
        <v>7</v>
      </c>
      <c r="G6" s="4" t="s">
        <v>7</v>
      </c>
      <c r="H6" s="4" t="s">
        <v>7</v>
      </c>
      <c r="I6" s="4" t="s">
        <v>7</v>
      </c>
      <c r="J6" s="4" t="s">
        <v>1659</v>
      </c>
      <c r="K6" s="4" t="s">
        <v>7</v>
      </c>
      <c r="L6" s="4" t="s">
        <v>7</v>
      </c>
    </row>
    <row r="7" spans="1:12" x14ac:dyDescent="0.25">
      <c r="A7" s="2" t="s">
        <v>1660</v>
      </c>
      <c r="B7" s="6">
        <v>175376000</v>
      </c>
      <c r="C7" s="4" t="s">
        <v>7</v>
      </c>
      <c r="D7" s="4" t="s">
        <v>7</v>
      </c>
      <c r="E7" s="4" t="s">
        <v>7</v>
      </c>
      <c r="F7" s="4" t="s">
        <v>7</v>
      </c>
      <c r="G7" s="4" t="s">
        <v>7</v>
      </c>
      <c r="H7" s="4" t="s">
        <v>7</v>
      </c>
      <c r="I7" s="4" t="s">
        <v>7</v>
      </c>
      <c r="J7" s="6">
        <v>175376000</v>
      </c>
      <c r="K7" s="4" t="s">
        <v>7</v>
      </c>
      <c r="L7" s="4" t="s">
        <v>7</v>
      </c>
    </row>
    <row r="8" spans="1:12" x14ac:dyDescent="0.25">
      <c r="A8" s="2" t="s">
        <v>1661</v>
      </c>
      <c r="B8" s="6">
        <v>7000000</v>
      </c>
      <c r="C8" s="4" t="s">
        <v>7</v>
      </c>
      <c r="D8" s="4" t="s">
        <v>7</v>
      </c>
      <c r="E8" s="4" t="s">
        <v>7</v>
      </c>
      <c r="F8" s="6">
        <v>470000</v>
      </c>
      <c r="G8" s="4" t="s">
        <v>7</v>
      </c>
      <c r="H8" s="4" t="s">
        <v>7</v>
      </c>
      <c r="I8" s="4" t="s">
        <v>7</v>
      </c>
      <c r="J8" s="6">
        <v>7000000</v>
      </c>
      <c r="K8" s="6">
        <v>470000</v>
      </c>
      <c r="L8" s="4" t="s">
        <v>7</v>
      </c>
    </row>
    <row r="9" spans="1:12" x14ac:dyDescent="0.25">
      <c r="A9" s="2" t="s">
        <v>1662</v>
      </c>
      <c r="B9" s="4" t="s">
        <v>7</v>
      </c>
      <c r="C9" s="4" t="s">
        <v>7</v>
      </c>
      <c r="D9" s="4" t="s">
        <v>7</v>
      </c>
      <c r="E9" s="4" t="s">
        <v>7</v>
      </c>
      <c r="F9" s="4" t="s">
        <v>7</v>
      </c>
      <c r="G9" s="4" t="s">
        <v>7</v>
      </c>
      <c r="H9" s="4" t="s">
        <v>7</v>
      </c>
      <c r="I9" s="4" t="s">
        <v>7</v>
      </c>
      <c r="J9" s="4" t="s">
        <v>7</v>
      </c>
      <c r="K9" s="4">
        <v>1</v>
      </c>
      <c r="L9" s="4" t="s">
        <v>7</v>
      </c>
    </row>
    <row r="10" spans="1:12" ht="30" x14ac:dyDescent="0.25">
      <c r="A10" s="2" t="s">
        <v>1663</v>
      </c>
      <c r="B10" s="6">
        <v>7000000</v>
      </c>
      <c r="C10" s="4" t="s">
        <v>7</v>
      </c>
      <c r="D10" s="4" t="s">
        <v>7</v>
      </c>
      <c r="E10" s="4" t="s">
        <v>7</v>
      </c>
      <c r="F10" s="4" t="s">
        <v>7</v>
      </c>
      <c r="G10" s="4" t="s">
        <v>7</v>
      </c>
      <c r="H10" s="4" t="s">
        <v>7</v>
      </c>
      <c r="I10" s="4" t="s">
        <v>7</v>
      </c>
      <c r="J10" s="6">
        <v>7000000</v>
      </c>
      <c r="K10" s="4" t="s">
        <v>7</v>
      </c>
      <c r="L10" s="4" t="s">
        <v>7</v>
      </c>
    </row>
    <row r="11" spans="1:12" x14ac:dyDescent="0.25">
      <c r="A11" s="2" t="s">
        <v>1664</v>
      </c>
      <c r="B11" s="4" t="s">
        <v>7</v>
      </c>
      <c r="C11" s="4" t="s">
        <v>7</v>
      </c>
      <c r="D11" s="4" t="s">
        <v>7</v>
      </c>
      <c r="E11" s="4" t="s">
        <v>7</v>
      </c>
      <c r="F11" s="6">
        <v>148000</v>
      </c>
      <c r="G11" s="4" t="s">
        <v>7</v>
      </c>
      <c r="H11" s="4" t="s">
        <v>7</v>
      </c>
      <c r="I11" s="4" t="s">
        <v>7</v>
      </c>
      <c r="J11" s="4" t="s">
        <v>7</v>
      </c>
      <c r="K11" s="6">
        <v>148000</v>
      </c>
      <c r="L11" s="4" t="s">
        <v>7</v>
      </c>
    </row>
    <row r="12" spans="1:12" x14ac:dyDescent="0.25">
      <c r="A12" s="2" t="s">
        <v>1665</v>
      </c>
      <c r="B12" s="4" t="s">
        <v>7</v>
      </c>
      <c r="C12" s="4" t="s">
        <v>7</v>
      </c>
      <c r="D12" s="4" t="s">
        <v>7</v>
      </c>
      <c r="E12" s="4" t="s">
        <v>7</v>
      </c>
      <c r="F12" s="4" t="s">
        <v>7</v>
      </c>
      <c r="G12" s="4" t="s">
        <v>7</v>
      </c>
      <c r="H12" s="4" t="s">
        <v>7</v>
      </c>
      <c r="I12" s="4" t="s">
        <v>7</v>
      </c>
      <c r="J12" s="4" t="s">
        <v>7</v>
      </c>
      <c r="K12" s="4" t="s">
        <v>7</v>
      </c>
      <c r="L12" s="4" t="s">
        <v>7</v>
      </c>
    </row>
    <row r="13" spans="1:12" x14ac:dyDescent="0.25">
      <c r="A13" s="3" t="s">
        <v>1634</v>
      </c>
      <c r="B13" s="4" t="s">
        <v>7</v>
      </c>
      <c r="C13" s="4" t="s">
        <v>7</v>
      </c>
      <c r="D13" s="4" t="s">
        <v>7</v>
      </c>
      <c r="E13" s="4" t="s">
        <v>7</v>
      </c>
      <c r="F13" s="4" t="s">
        <v>7</v>
      </c>
      <c r="G13" s="4" t="s">
        <v>7</v>
      </c>
      <c r="H13" s="4" t="s">
        <v>7</v>
      </c>
      <c r="I13" s="4" t="s">
        <v>7</v>
      </c>
      <c r="J13" s="4" t="s">
        <v>7</v>
      </c>
      <c r="K13" s="4" t="s">
        <v>7</v>
      </c>
      <c r="L13" s="4" t="s">
        <v>7</v>
      </c>
    </row>
    <row r="14" spans="1:12" x14ac:dyDescent="0.25">
      <c r="A14" s="2" t="s">
        <v>1661</v>
      </c>
      <c r="B14" s="6">
        <v>607000</v>
      </c>
      <c r="C14" s="4" t="s">
        <v>7</v>
      </c>
      <c r="D14" s="4" t="s">
        <v>7</v>
      </c>
      <c r="E14" s="4" t="s">
        <v>7</v>
      </c>
      <c r="F14" s="4" t="s">
        <v>7</v>
      </c>
      <c r="G14" s="4" t="s">
        <v>7</v>
      </c>
      <c r="H14" s="4" t="s">
        <v>7</v>
      </c>
      <c r="I14" s="4" t="s">
        <v>7</v>
      </c>
      <c r="J14" s="6">
        <v>607000</v>
      </c>
      <c r="K14" s="4" t="s">
        <v>7</v>
      </c>
      <c r="L14" s="4" t="s">
        <v>7</v>
      </c>
    </row>
    <row r="15" spans="1:12" x14ac:dyDescent="0.25">
      <c r="A15" s="2" t="s">
        <v>1666</v>
      </c>
      <c r="B15" s="4" t="s">
        <v>7</v>
      </c>
      <c r="C15" s="4" t="s">
        <v>7</v>
      </c>
      <c r="D15" s="4" t="s">
        <v>7</v>
      </c>
      <c r="E15" s="4" t="s">
        <v>7</v>
      </c>
      <c r="F15" s="4" t="s">
        <v>7</v>
      </c>
      <c r="G15" s="4" t="s">
        <v>7</v>
      </c>
      <c r="H15" s="4" t="s">
        <v>7</v>
      </c>
      <c r="I15" s="4" t="s">
        <v>7</v>
      </c>
      <c r="J15" s="4" t="s">
        <v>7</v>
      </c>
      <c r="K15" s="4" t="s">
        <v>7</v>
      </c>
      <c r="L15" s="4" t="s">
        <v>7</v>
      </c>
    </row>
    <row r="16" spans="1:12" x14ac:dyDescent="0.25">
      <c r="A16" s="3" t="s">
        <v>1634</v>
      </c>
      <c r="B16" s="4" t="s">
        <v>7</v>
      </c>
      <c r="C16" s="4" t="s">
        <v>7</v>
      </c>
      <c r="D16" s="4" t="s">
        <v>7</v>
      </c>
      <c r="E16" s="4" t="s">
        <v>7</v>
      </c>
      <c r="F16" s="4" t="s">
        <v>7</v>
      </c>
      <c r="G16" s="4" t="s">
        <v>7</v>
      </c>
      <c r="H16" s="4" t="s">
        <v>7</v>
      </c>
      <c r="I16" s="4" t="s">
        <v>7</v>
      </c>
      <c r="J16" s="4" t="s">
        <v>7</v>
      </c>
      <c r="K16" s="4" t="s">
        <v>7</v>
      </c>
      <c r="L16" s="4" t="s">
        <v>7</v>
      </c>
    </row>
    <row r="17" spans="1:12" ht="30" x14ac:dyDescent="0.25">
      <c r="A17" s="2" t="s">
        <v>1667</v>
      </c>
      <c r="B17" s="4" t="s">
        <v>7</v>
      </c>
      <c r="C17" s="4" t="s">
        <v>7</v>
      </c>
      <c r="D17" s="4" t="s">
        <v>7</v>
      </c>
      <c r="E17" s="4" t="s">
        <v>7</v>
      </c>
      <c r="F17" s="4" t="s">
        <v>7</v>
      </c>
      <c r="G17" s="4" t="s">
        <v>7</v>
      </c>
      <c r="H17" s="4" t="s">
        <v>7</v>
      </c>
      <c r="I17" s="4" t="s">
        <v>7</v>
      </c>
      <c r="J17" s="6">
        <v>1000</v>
      </c>
      <c r="K17" s="4" t="s">
        <v>7</v>
      </c>
      <c r="L17" s="4" t="s">
        <v>7</v>
      </c>
    </row>
    <row r="18" spans="1:12" x14ac:dyDescent="0.25">
      <c r="A18" s="2" t="s">
        <v>1668</v>
      </c>
      <c r="B18" s="4" t="s">
        <v>7</v>
      </c>
      <c r="C18" s="4" t="s">
        <v>7</v>
      </c>
      <c r="D18" s="4" t="s">
        <v>7</v>
      </c>
      <c r="E18" s="4" t="s">
        <v>7</v>
      </c>
      <c r="F18" s="4" t="s">
        <v>7</v>
      </c>
      <c r="G18" s="4" t="s">
        <v>7</v>
      </c>
      <c r="H18" s="4">
        <v>0</v>
      </c>
      <c r="I18" s="4" t="s">
        <v>7</v>
      </c>
      <c r="J18" s="4" t="s">
        <v>7</v>
      </c>
      <c r="K18" s="4" t="s">
        <v>7</v>
      </c>
      <c r="L18" s="4" t="s">
        <v>7</v>
      </c>
    </row>
    <row r="19" spans="1:12" ht="30" x14ac:dyDescent="0.25">
      <c r="A19" s="2" t="s">
        <v>1669</v>
      </c>
      <c r="B19" s="4" t="s">
        <v>7</v>
      </c>
      <c r="C19" s="4" t="s">
        <v>7</v>
      </c>
      <c r="D19" s="4" t="s">
        <v>7</v>
      </c>
      <c r="E19" s="4" t="s">
        <v>7</v>
      </c>
      <c r="F19" s="4" t="s">
        <v>7</v>
      </c>
      <c r="G19" s="4" t="s">
        <v>7</v>
      </c>
      <c r="H19" s="4" t="s">
        <v>7</v>
      </c>
      <c r="I19" s="4" t="s">
        <v>7</v>
      </c>
      <c r="J19" s="4" t="s">
        <v>7</v>
      </c>
      <c r="K19" s="4" t="s">
        <v>7</v>
      </c>
      <c r="L19" s="4" t="s">
        <v>7</v>
      </c>
    </row>
    <row r="20" spans="1:12" x14ac:dyDescent="0.25">
      <c r="A20" s="3" t="s">
        <v>1634</v>
      </c>
      <c r="B20" s="4" t="s">
        <v>7</v>
      </c>
      <c r="C20" s="4" t="s">
        <v>7</v>
      </c>
      <c r="D20" s="4" t="s">
        <v>7</v>
      </c>
      <c r="E20" s="4" t="s">
        <v>7</v>
      </c>
      <c r="F20" s="4" t="s">
        <v>7</v>
      </c>
      <c r="G20" s="4" t="s">
        <v>7</v>
      </c>
      <c r="H20" s="4" t="s">
        <v>7</v>
      </c>
      <c r="I20" s="4" t="s">
        <v>7</v>
      </c>
      <c r="J20" s="4" t="s">
        <v>7</v>
      </c>
      <c r="K20" s="4" t="s">
        <v>7</v>
      </c>
      <c r="L20" s="4" t="s">
        <v>7</v>
      </c>
    </row>
    <row r="21" spans="1:12" x14ac:dyDescent="0.25">
      <c r="A21" s="2" t="s">
        <v>1670</v>
      </c>
      <c r="B21" s="4" t="s">
        <v>7</v>
      </c>
      <c r="C21" s="4" t="s">
        <v>7</v>
      </c>
      <c r="D21" s="4" t="s">
        <v>7</v>
      </c>
      <c r="E21" s="4" t="s">
        <v>7</v>
      </c>
      <c r="F21" s="4" t="s">
        <v>7</v>
      </c>
      <c r="G21" s="4" t="s">
        <v>7</v>
      </c>
      <c r="H21" s="4" t="s">
        <v>7</v>
      </c>
      <c r="I21" s="4" t="s">
        <v>7</v>
      </c>
      <c r="J21" s="6">
        <v>66000</v>
      </c>
      <c r="K21" s="4" t="s">
        <v>7</v>
      </c>
      <c r="L21" s="4" t="s">
        <v>7</v>
      </c>
    </row>
    <row r="22" spans="1:12" ht="45" x14ac:dyDescent="0.25">
      <c r="A22" s="2" t="s">
        <v>1671</v>
      </c>
      <c r="B22" s="4" t="s">
        <v>7</v>
      </c>
      <c r="C22" s="4" t="s">
        <v>7</v>
      </c>
      <c r="D22" s="4" t="s">
        <v>7</v>
      </c>
      <c r="E22" s="4" t="s">
        <v>7</v>
      </c>
      <c r="F22" s="4" t="s">
        <v>7</v>
      </c>
      <c r="G22" s="4" t="s">
        <v>7</v>
      </c>
      <c r="H22" s="4" t="s">
        <v>7</v>
      </c>
      <c r="I22" s="4" t="s">
        <v>7</v>
      </c>
      <c r="J22" s="4" t="s">
        <v>7</v>
      </c>
      <c r="K22" s="4" t="s">
        <v>7</v>
      </c>
      <c r="L22" s="4" t="s">
        <v>7</v>
      </c>
    </row>
    <row r="23" spans="1:12" x14ac:dyDescent="0.25">
      <c r="A23" s="3" t="s">
        <v>1634</v>
      </c>
      <c r="B23" s="4" t="s">
        <v>7</v>
      </c>
      <c r="C23" s="4" t="s">
        <v>7</v>
      </c>
      <c r="D23" s="4" t="s">
        <v>7</v>
      </c>
      <c r="E23" s="4" t="s">
        <v>7</v>
      </c>
      <c r="F23" s="4" t="s">
        <v>7</v>
      </c>
      <c r="G23" s="4" t="s">
        <v>7</v>
      </c>
      <c r="H23" s="4" t="s">
        <v>7</v>
      </c>
      <c r="I23" s="4" t="s">
        <v>7</v>
      </c>
      <c r="J23" s="4" t="s">
        <v>7</v>
      </c>
      <c r="K23" s="4" t="s">
        <v>7</v>
      </c>
      <c r="L23" s="4" t="s">
        <v>7</v>
      </c>
    </row>
    <row r="24" spans="1:12" x14ac:dyDescent="0.25">
      <c r="A24" s="2" t="s">
        <v>1660</v>
      </c>
      <c r="B24" s="6">
        <v>20000000</v>
      </c>
      <c r="C24" s="4" t="s">
        <v>7</v>
      </c>
      <c r="D24" s="4" t="s">
        <v>7</v>
      </c>
      <c r="E24" s="4" t="s">
        <v>7</v>
      </c>
      <c r="F24" s="4" t="s">
        <v>7</v>
      </c>
      <c r="G24" s="4" t="s">
        <v>7</v>
      </c>
      <c r="H24" s="4" t="s">
        <v>7</v>
      </c>
      <c r="I24" s="4" t="s">
        <v>7</v>
      </c>
      <c r="J24" s="6">
        <v>20000000</v>
      </c>
      <c r="K24" s="4" t="s">
        <v>7</v>
      </c>
      <c r="L24" s="4" t="s">
        <v>7</v>
      </c>
    </row>
    <row r="25" spans="1:12" ht="45" x14ac:dyDescent="0.25">
      <c r="A25" s="2" t="s">
        <v>1672</v>
      </c>
      <c r="B25" s="4" t="s">
        <v>7</v>
      </c>
      <c r="C25" s="4" t="s">
        <v>7</v>
      </c>
      <c r="D25" s="4" t="s">
        <v>7</v>
      </c>
      <c r="E25" s="4" t="s">
        <v>7</v>
      </c>
      <c r="F25" s="4" t="s">
        <v>7</v>
      </c>
      <c r="G25" s="4" t="s">
        <v>7</v>
      </c>
      <c r="H25" s="4" t="s">
        <v>7</v>
      </c>
      <c r="I25" s="4" t="s">
        <v>7</v>
      </c>
      <c r="J25" s="4" t="s">
        <v>7</v>
      </c>
      <c r="K25" s="4" t="s">
        <v>7</v>
      </c>
      <c r="L25" s="4" t="s">
        <v>7</v>
      </c>
    </row>
    <row r="26" spans="1:12" x14ac:dyDescent="0.25">
      <c r="A26" s="3" t="s">
        <v>1634</v>
      </c>
      <c r="B26" s="4" t="s">
        <v>7</v>
      </c>
      <c r="C26" s="4" t="s">
        <v>7</v>
      </c>
      <c r="D26" s="4" t="s">
        <v>7</v>
      </c>
      <c r="E26" s="4" t="s">
        <v>7</v>
      </c>
      <c r="F26" s="4" t="s">
        <v>7</v>
      </c>
      <c r="G26" s="4" t="s">
        <v>7</v>
      </c>
      <c r="H26" s="4" t="s">
        <v>7</v>
      </c>
      <c r="I26" s="4" t="s">
        <v>7</v>
      </c>
      <c r="J26" s="4" t="s">
        <v>7</v>
      </c>
      <c r="K26" s="4" t="s">
        <v>7</v>
      </c>
      <c r="L26" s="4" t="s">
        <v>7</v>
      </c>
    </row>
    <row r="27" spans="1:12" x14ac:dyDescent="0.25">
      <c r="A27" s="2" t="s">
        <v>1660</v>
      </c>
      <c r="B27" s="6">
        <v>100000000</v>
      </c>
      <c r="C27" s="4" t="s">
        <v>7</v>
      </c>
      <c r="D27" s="4" t="s">
        <v>7</v>
      </c>
      <c r="E27" s="4" t="s">
        <v>7</v>
      </c>
      <c r="F27" s="4" t="s">
        <v>7</v>
      </c>
      <c r="G27" s="4" t="s">
        <v>7</v>
      </c>
      <c r="H27" s="4" t="s">
        <v>7</v>
      </c>
      <c r="I27" s="4" t="s">
        <v>7</v>
      </c>
      <c r="J27" s="6">
        <v>100000000</v>
      </c>
      <c r="K27" s="4" t="s">
        <v>7</v>
      </c>
      <c r="L27" s="4" t="s">
        <v>7</v>
      </c>
    </row>
    <row r="28" spans="1:12" ht="45" x14ac:dyDescent="0.25">
      <c r="A28" s="2" t="s">
        <v>1673</v>
      </c>
      <c r="B28" s="4" t="s">
        <v>7</v>
      </c>
      <c r="C28" s="4" t="s">
        <v>7</v>
      </c>
      <c r="D28" s="4" t="s">
        <v>7</v>
      </c>
      <c r="E28" s="4" t="s">
        <v>7</v>
      </c>
      <c r="F28" s="4" t="s">
        <v>7</v>
      </c>
      <c r="G28" s="4" t="s">
        <v>7</v>
      </c>
      <c r="H28" s="4" t="s">
        <v>7</v>
      </c>
      <c r="I28" s="4" t="s">
        <v>7</v>
      </c>
      <c r="J28" s="4" t="s">
        <v>7</v>
      </c>
      <c r="K28" s="4" t="s">
        <v>7</v>
      </c>
      <c r="L28" s="4" t="s">
        <v>7</v>
      </c>
    </row>
    <row r="29" spans="1:12" x14ac:dyDescent="0.25">
      <c r="A29" s="3" t="s">
        <v>1634</v>
      </c>
      <c r="B29" s="4" t="s">
        <v>7</v>
      </c>
      <c r="C29" s="4" t="s">
        <v>7</v>
      </c>
      <c r="D29" s="4" t="s">
        <v>7</v>
      </c>
      <c r="E29" s="4" t="s">
        <v>7</v>
      </c>
      <c r="F29" s="4" t="s">
        <v>7</v>
      </c>
      <c r="G29" s="4" t="s">
        <v>7</v>
      </c>
      <c r="H29" s="4" t="s">
        <v>7</v>
      </c>
      <c r="I29" s="4" t="s">
        <v>7</v>
      </c>
      <c r="J29" s="4" t="s">
        <v>7</v>
      </c>
      <c r="K29" s="4" t="s">
        <v>7</v>
      </c>
      <c r="L29" s="4" t="s">
        <v>7</v>
      </c>
    </row>
    <row r="30" spans="1:12" x14ac:dyDescent="0.25">
      <c r="A30" s="2" t="s">
        <v>1660</v>
      </c>
      <c r="B30" s="6">
        <v>25200000</v>
      </c>
      <c r="C30" s="4" t="s">
        <v>7</v>
      </c>
      <c r="D30" s="4" t="s">
        <v>7</v>
      </c>
      <c r="E30" s="4" t="s">
        <v>7</v>
      </c>
      <c r="F30" s="4" t="s">
        <v>7</v>
      </c>
      <c r="G30" s="4" t="s">
        <v>7</v>
      </c>
      <c r="H30" s="4" t="s">
        <v>7</v>
      </c>
      <c r="I30" s="4" t="s">
        <v>7</v>
      </c>
      <c r="J30" s="6">
        <v>25200000</v>
      </c>
      <c r="K30" s="4" t="s">
        <v>7</v>
      </c>
      <c r="L30" s="4" t="s">
        <v>7</v>
      </c>
    </row>
    <row r="31" spans="1:12" x14ac:dyDescent="0.25">
      <c r="A31" s="2" t="s">
        <v>1674</v>
      </c>
      <c r="B31" s="4" t="s">
        <v>7</v>
      </c>
      <c r="C31" s="4" t="s">
        <v>7</v>
      </c>
      <c r="D31" s="4" t="s">
        <v>7</v>
      </c>
      <c r="E31" s="4" t="s">
        <v>7</v>
      </c>
      <c r="F31" s="4" t="s">
        <v>7</v>
      </c>
      <c r="G31" s="4" t="s">
        <v>7</v>
      </c>
      <c r="H31" s="4" t="s">
        <v>7</v>
      </c>
      <c r="I31" s="4" t="s">
        <v>7</v>
      </c>
      <c r="J31" s="4">
        <v>4</v>
      </c>
      <c r="K31" s="4" t="s">
        <v>7</v>
      </c>
      <c r="L31" s="4" t="s">
        <v>7</v>
      </c>
    </row>
    <row r="32" spans="1:12" ht="45" x14ac:dyDescent="0.25">
      <c r="A32" s="2" t="s">
        <v>1675</v>
      </c>
      <c r="B32" s="4" t="s">
        <v>7</v>
      </c>
      <c r="C32" s="4" t="s">
        <v>7</v>
      </c>
      <c r="D32" s="4" t="s">
        <v>7</v>
      </c>
      <c r="E32" s="4" t="s">
        <v>7</v>
      </c>
      <c r="F32" s="4" t="s">
        <v>7</v>
      </c>
      <c r="G32" s="4" t="s">
        <v>7</v>
      </c>
      <c r="H32" s="4" t="s">
        <v>7</v>
      </c>
      <c r="I32" s="4" t="s">
        <v>7</v>
      </c>
      <c r="J32" s="4" t="s">
        <v>7</v>
      </c>
      <c r="K32" s="4" t="s">
        <v>7</v>
      </c>
      <c r="L32" s="4" t="s">
        <v>7</v>
      </c>
    </row>
    <row r="33" spans="1:12" x14ac:dyDescent="0.25">
      <c r="A33" s="3" t="s">
        <v>1634</v>
      </c>
      <c r="B33" s="4" t="s">
        <v>7</v>
      </c>
      <c r="C33" s="4" t="s">
        <v>7</v>
      </c>
      <c r="D33" s="4" t="s">
        <v>7</v>
      </c>
      <c r="E33" s="4" t="s">
        <v>7</v>
      </c>
      <c r="F33" s="4" t="s">
        <v>7</v>
      </c>
      <c r="G33" s="4" t="s">
        <v>7</v>
      </c>
      <c r="H33" s="4" t="s">
        <v>7</v>
      </c>
      <c r="I33" s="4" t="s">
        <v>7</v>
      </c>
      <c r="J33" s="4" t="s">
        <v>7</v>
      </c>
      <c r="K33" s="4" t="s">
        <v>7</v>
      </c>
      <c r="L33" s="4" t="s">
        <v>7</v>
      </c>
    </row>
    <row r="34" spans="1:12" x14ac:dyDescent="0.25">
      <c r="A34" s="2" t="s">
        <v>1660</v>
      </c>
      <c r="B34" s="6">
        <v>25200000</v>
      </c>
      <c r="C34" s="4" t="s">
        <v>7</v>
      </c>
      <c r="D34" s="4" t="s">
        <v>7</v>
      </c>
      <c r="E34" s="4" t="s">
        <v>7</v>
      </c>
      <c r="F34" s="4" t="s">
        <v>7</v>
      </c>
      <c r="G34" s="4" t="s">
        <v>7</v>
      </c>
      <c r="H34" s="4" t="s">
        <v>7</v>
      </c>
      <c r="I34" s="4" t="s">
        <v>7</v>
      </c>
      <c r="J34" s="6">
        <v>25200000</v>
      </c>
      <c r="K34" s="4" t="s">
        <v>7</v>
      </c>
      <c r="L34" s="4" t="s">
        <v>7</v>
      </c>
    </row>
    <row r="35" spans="1:12" x14ac:dyDescent="0.25">
      <c r="A35" s="2" t="s">
        <v>1674</v>
      </c>
      <c r="B35" s="4" t="s">
        <v>7</v>
      </c>
      <c r="C35" s="4" t="s">
        <v>7</v>
      </c>
      <c r="D35" s="4" t="s">
        <v>7</v>
      </c>
      <c r="E35" s="4" t="s">
        <v>7</v>
      </c>
      <c r="F35" s="4" t="s">
        <v>7</v>
      </c>
      <c r="G35" s="4" t="s">
        <v>7</v>
      </c>
      <c r="H35" s="4" t="s">
        <v>7</v>
      </c>
      <c r="I35" s="4" t="s">
        <v>7</v>
      </c>
      <c r="J35" s="4">
        <v>4</v>
      </c>
      <c r="K35" s="4" t="s">
        <v>7</v>
      </c>
      <c r="L35" s="4" t="s">
        <v>7</v>
      </c>
    </row>
    <row r="36" spans="1:12" ht="75" x14ac:dyDescent="0.25">
      <c r="A36" s="2" t="s">
        <v>1676</v>
      </c>
      <c r="B36" s="4" t="s">
        <v>7</v>
      </c>
      <c r="C36" s="4" t="s">
        <v>7</v>
      </c>
      <c r="D36" s="4" t="s">
        <v>7</v>
      </c>
      <c r="E36" s="4" t="s">
        <v>7</v>
      </c>
      <c r="F36" s="4" t="s">
        <v>7</v>
      </c>
      <c r="G36" s="4" t="s">
        <v>7</v>
      </c>
      <c r="H36" s="4" t="s">
        <v>7</v>
      </c>
      <c r="I36" s="4" t="s">
        <v>7</v>
      </c>
      <c r="J36" s="4" t="s">
        <v>7</v>
      </c>
      <c r="K36" s="4" t="s">
        <v>7</v>
      </c>
      <c r="L36" s="4" t="s">
        <v>7</v>
      </c>
    </row>
    <row r="37" spans="1:12" x14ac:dyDescent="0.25">
      <c r="A37" s="3" t="s">
        <v>1634</v>
      </c>
      <c r="B37" s="4" t="s">
        <v>7</v>
      </c>
      <c r="C37" s="4" t="s">
        <v>7</v>
      </c>
      <c r="D37" s="4" t="s">
        <v>7</v>
      </c>
      <c r="E37" s="4" t="s">
        <v>7</v>
      </c>
      <c r="F37" s="4" t="s">
        <v>7</v>
      </c>
      <c r="G37" s="4" t="s">
        <v>7</v>
      </c>
      <c r="H37" s="4" t="s">
        <v>7</v>
      </c>
      <c r="I37" s="4" t="s">
        <v>7</v>
      </c>
      <c r="J37" s="4" t="s">
        <v>7</v>
      </c>
      <c r="K37" s="4" t="s">
        <v>7</v>
      </c>
      <c r="L37" s="4" t="s">
        <v>7</v>
      </c>
    </row>
    <row r="38" spans="1:12" ht="30" x14ac:dyDescent="0.25">
      <c r="A38" s="2" t="s">
        <v>1657</v>
      </c>
      <c r="B38" s="4" t="s">
        <v>7</v>
      </c>
      <c r="C38" s="4" t="s">
        <v>7</v>
      </c>
      <c r="D38" s="4" t="s">
        <v>7</v>
      </c>
      <c r="E38" s="4" t="s">
        <v>7</v>
      </c>
      <c r="F38" s="4" t="s">
        <v>7</v>
      </c>
      <c r="G38" s="4" t="s">
        <v>7</v>
      </c>
      <c r="H38" s="4" t="s">
        <v>7</v>
      </c>
      <c r="I38" s="4" t="s">
        <v>7</v>
      </c>
      <c r="J38" s="8">
        <v>0</v>
      </c>
      <c r="K38" s="4" t="s">
        <v>7</v>
      </c>
      <c r="L38" s="4" t="s">
        <v>7</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7</v>
      </c>
      <c r="B1" s="9" t="s">
        <v>3</v>
      </c>
      <c r="C1" s="9" t="s">
        <v>36</v>
      </c>
    </row>
    <row r="2" spans="1:3" ht="30" x14ac:dyDescent="0.25">
      <c r="A2" s="1" t="s">
        <v>35</v>
      </c>
      <c r="B2" s="9"/>
      <c r="C2" s="9"/>
    </row>
    <row r="3" spans="1:3" x14ac:dyDescent="0.25">
      <c r="A3" s="3" t="s">
        <v>1678</v>
      </c>
      <c r="B3" s="4" t="s">
        <v>7</v>
      </c>
      <c r="C3" s="4" t="s">
        <v>7</v>
      </c>
    </row>
    <row r="4" spans="1:3" ht="30" x14ac:dyDescent="0.25">
      <c r="A4" s="2" t="s">
        <v>582</v>
      </c>
      <c r="B4" s="8">
        <v>7206</v>
      </c>
      <c r="C4" s="8">
        <v>-148</v>
      </c>
    </row>
    <row r="5" spans="1:3" ht="30" x14ac:dyDescent="0.25">
      <c r="A5" s="2" t="s">
        <v>589</v>
      </c>
      <c r="B5" s="4">
        <v>109</v>
      </c>
      <c r="C5" s="4">
        <v>363</v>
      </c>
    </row>
    <row r="6" spans="1:3" ht="30" x14ac:dyDescent="0.25">
      <c r="A6" s="2" t="s">
        <v>1679</v>
      </c>
      <c r="B6" s="4" t="s">
        <v>7</v>
      </c>
      <c r="C6" s="4" t="s">
        <v>7</v>
      </c>
    </row>
    <row r="7" spans="1:3" x14ac:dyDescent="0.25">
      <c r="A7" s="3" t="s">
        <v>1678</v>
      </c>
      <c r="B7" s="4" t="s">
        <v>7</v>
      </c>
      <c r="C7" s="4" t="s">
        <v>7</v>
      </c>
    </row>
    <row r="8" spans="1:3" ht="30" x14ac:dyDescent="0.25">
      <c r="A8" s="2" t="s">
        <v>1680</v>
      </c>
      <c r="B8" s="4">
        <v>19</v>
      </c>
      <c r="C8" s="4">
        <v>464</v>
      </c>
    </row>
    <row r="9" spans="1:3" ht="45" x14ac:dyDescent="0.25">
      <c r="A9" s="2" t="s">
        <v>1681</v>
      </c>
      <c r="B9" s="4" t="s">
        <v>7</v>
      </c>
      <c r="C9" s="4" t="s">
        <v>7</v>
      </c>
    </row>
    <row r="10" spans="1:3" x14ac:dyDescent="0.25">
      <c r="A10" s="3" t="s">
        <v>1678</v>
      </c>
      <c r="B10" s="4" t="s">
        <v>7</v>
      </c>
      <c r="C10" s="4" t="s">
        <v>7</v>
      </c>
    </row>
    <row r="11" spans="1:3" ht="30" x14ac:dyDescent="0.25">
      <c r="A11" s="2" t="s">
        <v>1682</v>
      </c>
      <c r="B11" s="6">
        <v>7389</v>
      </c>
      <c r="C11" s="4" t="s">
        <v>64</v>
      </c>
    </row>
    <row r="12" spans="1:3" ht="45" x14ac:dyDescent="0.25">
      <c r="A12" s="2" t="s">
        <v>1683</v>
      </c>
      <c r="B12" s="4" t="s">
        <v>7</v>
      </c>
      <c r="C12" s="4" t="s">
        <v>7</v>
      </c>
    </row>
    <row r="13" spans="1:3" x14ac:dyDescent="0.25">
      <c r="A13" s="3" t="s">
        <v>1678</v>
      </c>
      <c r="B13" s="4" t="s">
        <v>7</v>
      </c>
      <c r="C13" s="4" t="s">
        <v>7</v>
      </c>
    </row>
    <row r="14" spans="1:3" ht="30" x14ac:dyDescent="0.25">
      <c r="A14" s="2" t="s">
        <v>1682</v>
      </c>
      <c r="B14" s="4">
        <v>5</v>
      </c>
      <c r="C14" s="4" t="s">
        <v>64</v>
      </c>
    </row>
    <row r="15" spans="1:3" ht="60" x14ac:dyDescent="0.25">
      <c r="A15" s="2" t="s">
        <v>1684</v>
      </c>
      <c r="B15" s="4" t="s">
        <v>7</v>
      </c>
      <c r="C15" s="4" t="s">
        <v>7</v>
      </c>
    </row>
    <row r="16" spans="1:3" x14ac:dyDescent="0.25">
      <c r="A16" s="3" t="s">
        <v>1678</v>
      </c>
      <c r="B16" s="4" t="s">
        <v>7</v>
      </c>
      <c r="C16" s="4" t="s">
        <v>7</v>
      </c>
    </row>
    <row r="17" spans="1:3" ht="30" x14ac:dyDescent="0.25">
      <c r="A17" s="2" t="s">
        <v>1680</v>
      </c>
      <c r="B17" s="4">
        <v>310</v>
      </c>
      <c r="C17" s="4" t="s">
        <v>64</v>
      </c>
    </row>
    <row r="18" spans="1:3" ht="45" x14ac:dyDescent="0.25">
      <c r="A18" s="2" t="s">
        <v>1685</v>
      </c>
      <c r="B18" s="4" t="s">
        <v>7</v>
      </c>
      <c r="C18" s="4" t="s">
        <v>7</v>
      </c>
    </row>
    <row r="19" spans="1:3" x14ac:dyDescent="0.25">
      <c r="A19" s="3" t="s">
        <v>1678</v>
      </c>
      <c r="B19" s="4" t="s">
        <v>7</v>
      </c>
      <c r="C19" s="4" t="s">
        <v>7</v>
      </c>
    </row>
    <row r="20" spans="1:3" ht="30" x14ac:dyDescent="0.25">
      <c r="A20" s="2" t="s">
        <v>1686</v>
      </c>
      <c r="B20" s="4" t="s">
        <v>64</v>
      </c>
      <c r="C20" s="4">
        <v>-148</v>
      </c>
    </row>
    <row r="21" spans="1:3" ht="45" x14ac:dyDescent="0.25">
      <c r="A21" s="2" t="s">
        <v>1687</v>
      </c>
      <c r="B21" s="4" t="s">
        <v>7</v>
      </c>
      <c r="C21" s="4" t="s">
        <v>7</v>
      </c>
    </row>
    <row r="22" spans="1:3" x14ac:dyDescent="0.25">
      <c r="A22" s="3" t="s">
        <v>1678</v>
      </c>
      <c r="B22" s="4" t="s">
        <v>7</v>
      </c>
      <c r="C22" s="4" t="s">
        <v>7</v>
      </c>
    </row>
    <row r="23" spans="1:3" ht="30" x14ac:dyDescent="0.25">
      <c r="A23" s="2" t="s">
        <v>1686</v>
      </c>
      <c r="B23" s="4">
        <v>-188</v>
      </c>
      <c r="C23" s="4" t="s">
        <v>64</v>
      </c>
    </row>
    <row r="24" spans="1:3" ht="60" x14ac:dyDescent="0.25">
      <c r="A24" s="2" t="s">
        <v>1688</v>
      </c>
      <c r="B24" s="4" t="s">
        <v>7</v>
      </c>
      <c r="C24" s="4" t="s">
        <v>7</v>
      </c>
    </row>
    <row r="25" spans="1:3" x14ac:dyDescent="0.25">
      <c r="A25" s="3" t="s">
        <v>1678</v>
      </c>
      <c r="B25" s="4" t="s">
        <v>7</v>
      </c>
      <c r="C25" s="4" t="s">
        <v>7</v>
      </c>
    </row>
    <row r="26" spans="1:3" ht="30" x14ac:dyDescent="0.25">
      <c r="A26" s="2" t="s">
        <v>1689</v>
      </c>
      <c r="B26" s="4">
        <v>-240</v>
      </c>
      <c r="C26" s="4" t="s">
        <v>64</v>
      </c>
    </row>
    <row r="27" spans="1:3" ht="45" x14ac:dyDescent="0.25">
      <c r="A27" s="2" t="s">
        <v>1690</v>
      </c>
      <c r="B27" s="4" t="s">
        <v>7</v>
      </c>
      <c r="C27" s="4" t="s">
        <v>7</v>
      </c>
    </row>
    <row r="28" spans="1:3" x14ac:dyDescent="0.25">
      <c r="A28" s="3" t="s">
        <v>1678</v>
      </c>
      <c r="B28" s="4" t="s">
        <v>7</v>
      </c>
      <c r="C28" s="4" t="s">
        <v>7</v>
      </c>
    </row>
    <row r="29" spans="1:3" ht="30" x14ac:dyDescent="0.25">
      <c r="A29" s="2" t="s">
        <v>1689</v>
      </c>
      <c r="B29" s="8">
        <v>20</v>
      </c>
      <c r="C29" s="8">
        <v>-10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1</v>
      </c>
      <c r="B1" s="9" t="s">
        <v>2</v>
      </c>
      <c r="C1" s="9"/>
      <c r="D1" s="9"/>
    </row>
    <row r="2" spans="1:4" ht="30" x14ac:dyDescent="0.25">
      <c r="A2" s="1" t="s">
        <v>35</v>
      </c>
      <c r="B2" s="1" t="s">
        <v>3</v>
      </c>
      <c r="C2" s="1" t="s">
        <v>36</v>
      </c>
      <c r="D2" s="1" t="s">
        <v>88</v>
      </c>
    </row>
    <row r="3" spans="1:4" ht="30" x14ac:dyDescent="0.25">
      <c r="A3" s="3" t="s">
        <v>1692</v>
      </c>
      <c r="B3" s="4" t="s">
        <v>7</v>
      </c>
      <c r="C3" s="4" t="s">
        <v>7</v>
      </c>
      <c r="D3" s="4" t="s">
        <v>7</v>
      </c>
    </row>
    <row r="4" spans="1:4" ht="30" x14ac:dyDescent="0.25">
      <c r="A4" s="2" t="s">
        <v>1693</v>
      </c>
      <c r="B4" s="8">
        <v>45</v>
      </c>
      <c r="C4" s="8">
        <v>363</v>
      </c>
      <c r="D4" s="4" t="s">
        <v>64</v>
      </c>
    </row>
    <row r="5" spans="1:4" ht="60" x14ac:dyDescent="0.25">
      <c r="A5" s="2" t="s">
        <v>1694</v>
      </c>
      <c r="B5" s="4" t="s">
        <v>7</v>
      </c>
      <c r="C5" s="4" t="s">
        <v>7</v>
      </c>
      <c r="D5" s="4" t="s">
        <v>7</v>
      </c>
    </row>
    <row r="6" spans="1:4" ht="30" x14ac:dyDescent="0.25">
      <c r="A6" s="3" t="s">
        <v>1692</v>
      </c>
      <c r="B6" s="4" t="s">
        <v>7</v>
      </c>
      <c r="C6" s="4" t="s">
        <v>7</v>
      </c>
      <c r="D6" s="4" t="s">
        <v>7</v>
      </c>
    </row>
    <row r="7" spans="1:4" ht="30" x14ac:dyDescent="0.25">
      <c r="A7" s="2" t="s">
        <v>1693</v>
      </c>
      <c r="B7" s="6">
        <v>7537</v>
      </c>
      <c r="C7" s="4">
        <v>-148</v>
      </c>
      <c r="D7" s="4" t="s">
        <v>7</v>
      </c>
    </row>
    <row r="8" spans="1:4" ht="75" x14ac:dyDescent="0.25">
      <c r="A8" s="2" t="s">
        <v>1695</v>
      </c>
      <c r="B8" s="4" t="s">
        <v>7</v>
      </c>
      <c r="C8" s="4" t="s">
        <v>7</v>
      </c>
      <c r="D8" s="4" t="s">
        <v>7</v>
      </c>
    </row>
    <row r="9" spans="1:4" ht="30" x14ac:dyDescent="0.25">
      <c r="A9" s="3" t="s">
        <v>1692</v>
      </c>
      <c r="B9" s="4" t="s">
        <v>7</v>
      </c>
      <c r="C9" s="4" t="s">
        <v>7</v>
      </c>
      <c r="D9" s="4" t="s">
        <v>7</v>
      </c>
    </row>
    <row r="10" spans="1:4" ht="30" x14ac:dyDescent="0.25">
      <c r="A10" s="2" t="s">
        <v>1693</v>
      </c>
      <c r="B10" s="4">
        <v>-183</v>
      </c>
      <c r="C10" s="4" t="s">
        <v>64</v>
      </c>
      <c r="D10" s="4" t="s">
        <v>64</v>
      </c>
    </row>
    <row r="11" spans="1:4" ht="30" x14ac:dyDescent="0.25">
      <c r="A11" s="2" t="s">
        <v>1696</v>
      </c>
      <c r="B11" s="4">
        <v>183</v>
      </c>
      <c r="C11" s="4" t="s">
        <v>64</v>
      </c>
      <c r="D11" s="4" t="s">
        <v>64</v>
      </c>
    </row>
    <row r="12" spans="1:4" ht="45" x14ac:dyDescent="0.25">
      <c r="A12" s="2" t="s">
        <v>1697</v>
      </c>
      <c r="B12" s="4" t="s">
        <v>7</v>
      </c>
      <c r="C12" s="4" t="s">
        <v>7</v>
      </c>
      <c r="D12" s="4" t="s">
        <v>7</v>
      </c>
    </row>
    <row r="13" spans="1:4" ht="30" x14ac:dyDescent="0.25">
      <c r="A13" s="3" t="s">
        <v>1692</v>
      </c>
      <c r="B13" s="4" t="s">
        <v>7</v>
      </c>
      <c r="C13" s="4" t="s">
        <v>7</v>
      </c>
      <c r="D13" s="4" t="s">
        <v>7</v>
      </c>
    </row>
    <row r="14" spans="1:4" ht="30" x14ac:dyDescent="0.25">
      <c r="A14" s="2" t="s">
        <v>1693</v>
      </c>
      <c r="B14" s="4">
        <v>70</v>
      </c>
      <c r="C14" s="4" t="s">
        <v>64</v>
      </c>
      <c r="D14" s="4" t="s">
        <v>64</v>
      </c>
    </row>
    <row r="15" spans="1:4" ht="45" x14ac:dyDescent="0.25">
      <c r="A15" s="2" t="s">
        <v>1698</v>
      </c>
      <c r="B15" s="4" t="s">
        <v>7</v>
      </c>
      <c r="C15" s="4" t="s">
        <v>7</v>
      </c>
      <c r="D15" s="4" t="s">
        <v>7</v>
      </c>
    </row>
    <row r="16" spans="1:4" ht="30" x14ac:dyDescent="0.25">
      <c r="A16" s="3" t="s">
        <v>1692</v>
      </c>
      <c r="B16" s="4" t="s">
        <v>7</v>
      </c>
      <c r="C16" s="4" t="s">
        <v>7</v>
      </c>
      <c r="D16" s="4" t="s">
        <v>7</v>
      </c>
    </row>
    <row r="17" spans="1:4" ht="30" x14ac:dyDescent="0.25">
      <c r="A17" s="2" t="s">
        <v>1693</v>
      </c>
      <c r="B17" s="4">
        <v>-6</v>
      </c>
      <c r="C17" s="4">
        <v>-101</v>
      </c>
      <c r="D17" s="4" t="s">
        <v>64</v>
      </c>
    </row>
    <row r="18" spans="1:4" ht="45" x14ac:dyDescent="0.25">
      <c r="A18" s="2" t="s">
        <v>1699</v>
      </c>
      <c r="B18" s="4" t="s">
        <v>7</v>
      </c>
      <c r="C18" s="4" t="s">
        <v>7</v>
      </c>
      <c r="D18" s="4" t="s">
        <v>7</v>
      </c>
    </row>
    <row r="19" spans="1:4" ht="30" x14ac:dyDescent="0.25">
      <c r="A19" s="3" t="s">
        <v>1692</v>
      </c>
      <c r="B19" s="4" t="s">
        <v>7</v>
      </c>
      <c r="C19" s="4" t="s">
        <v>7</v>
      </c>
      <c r="D19" s="4" t="s">
        <v>7</v>
      </c>
    </row>
    <row r="20" spans="1:4" ht="30" x14ac:dyDescent="0.25">
      <c r="A20" s="2" t="s">
        <v>1693</v>
      </c>
      <c r="B20" s="8">
        <v>-19</v>
      </c>
      <c r="C20" s="8">
        <v>464</v>
      </c>
      <c r="D20" s="4" t="s">
        <v>6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00</v>
      </c>
      <c r="B1" s="9" t="s">
        <v>3</v>
      </c>
      <c r="C1" s="9" t="s">
        <v>36</v>
      </c>
    </row>
    <row r="2" spans="1:3" ht="30" x14ac:dyDescent="0.25">
      <c r="A2" s="1" t="s">
        <v>35</v>
      </c>
      <c r="B2" s="9"/>
      <c r="C2" s="9"/>
    </row>
    <row r="3" spans="1:3" ht="45" x14ac:dyDescent="0.25">
      <c r="A3" s="3" t="s">
        <v>1701</v>
      </c>
      <c r="B3" s="4" t="s">
        <v>7</v>
      </c>
      <c r="C3" s="4" t="s">
        <v>7</v>
      </c>
    </row>
    <row r="4" spans="1:3" ht="30" x14ac:dyDescent="0.25">
      <c r="A4" s="2" t="s">
        <v>1702</v>
      </c>
      <c r="B4" s="8">
        <v>410388</v>
      </c>
      <c r="C4" s="4" t="s">
        <v>7</v>
      </c>
    </row>
    <row r="5" spans="1:3" ht="30" x14ac:dyDescent="0.25">
      <c r="A5" s="2" t="s">
        <v>1703</v>
      </c>
      <c r="B5" s="6">
        <v>416489</v>
      </c>
      <c r="C5" s="6">
        <v>236686</v>
      </c>
    </row>
    <row r="6" spans="1:3" ht="30" x14ac:dyDescent="0.25">
      <c r="A6" s="2" t="s">
        <v>1704</v>
      </c>
      <c r="B6" s="6">
        <v>2890</v>
      </c>
      <c r="C6" s="6">
        <v>6557</v>
      </c>
    </row>
    <row r="7" spans="1:3" ht="30" x14ac:dyDescent="0.25">
      <c r="A7" s="2" t="s">
        <v>1705</v>
      </c>
      <c r="B7" s="6">
        <v>14476</v>
      </c>
      <c r="C7" s="6">
        <v>1854</v>
      </c>
    </row>
    <row r="8" spans="1:3" x14ac:dyDescent="0.25">
      <c r="A8" s="2" t="s">
        <v>1706</v>
      </c>
      <c r="B8" s="6">
        <v>398575</v>
      </c>
      <c r="C8" s="4" t="s">
        <v>7</v>
      </c>
    </row>
    <row r="9" spans="1:3" ht="30" x14ac:dyDescent="0.25">
      <c r="A9" s="2" t="s">
        <v>1707</v>
      </c>
      <c r="B9" s="6">
        <v>404903</v>
      </c>
      <c r="C9" s="6">
        <v>241389</v>
      </c>
    </row>
    <row r="10" spans="1:3" ht="30" x14ac:dyDescent="0.25">
      <c r="A10" s="2" t="s">
        <v>1708</v>
      </c>
      <c r="B10" s="6">
        <v>13830</v>
      </c>
      <c r="C10" s="4" t="s">
        <v>7</v>
      </c>
    </row>
    <row r="11" spans="1:3" ht="30" x14ac:dyDescent="0.25">
      <c r="A11" s="2" t="s">
        <v>1709</v>
      </c>
      <c r="B11" s="4">
        <v>472</v>
      </c>
      <c r="C11" s="4" t="s">
        <v>7</v>
      </c>
    </row>
    <row r="12" spans="1:3" ht="30" x14ac:dyDescent="0.25">
      <c r="A12" s="2" t="s">
        <v>1710</v>
      </c>
      <c r="B12" s="4">
        <v>42</v>
      </c>
      <c r="C12" s="4" t="s">
        <v>7</v>
      </c>
    </row>
    <row r="13" spans="1:3" x14ac:dyDescent="0.25">
      <c r="A13" s="2" t="s">
        <v>1711</v>
      </c>
      <c r="B13" s="6">
        <v>14260</v>
      </c>
      <c r="C13" s="4" t="s">
        <v>7</v>
      </c>
    </row>
    <row r="14" spans="1:3" ht="30" x14ac:dyDescent="0.25">
      <c r="A14" s="2" t="s">
        <v>1712</v>
      </c>
      <c r="B14" s="4" t="s">
        <v>7</v>
      </c>
      <c r="C14" s="4" t="s">
        <v>7</v>
      </c>
    </row>
    <row r="15" spans="1:3" ht="45" x14ac:dyDescent="0.25">
      <c r="A15" s="3" t="s">
        <v>1701</v>
      </c>
      <c r="B15" s="4" t="s">
        <v>7</v>
      </c>
      <c r="C15" s="4" t="s">
        <v>7</v>
      </c>
    </row>
    <row r="16" spans="1:3" ht="30" x14ac:dyDescent="0.25">
      <c r="A16" s="2" t="s">
        <v>1708</v>
      </c>
      <c r="B16" s="6">
        <v>3743</v>
      </c>
      <c r="C16" s="6">
        <v>6084</v>
      </c>
    </row>
    <row r="17" spans="1:3" ht="30" x14ac:dyDescent="0.25">
      <c r="A17" s="2" t="s">
        <v>1709</v>
      </c>
      <c r="B17" s="4">
        <v>364</v>
      </c>
      <c r="C17" s="4">
        <v>597</v>
      </c>
    </row>
    <row r="18" spans="1:3" ht="30" x14ac:dyDescent="0.25">
      <c r="A18" s="2" t="s">
        <v>1710</v>
      </c>
      <c r="B18" s="4" t="s">
        <v>64</v>
      </c>
      <c r="C18" s="4" t="s">
        <v>64</v>
      </c>
    </row>
    <row r="19" spans="1:3" x14ac:dyDescent="0.25">
      <c r="A19" s="2" t="s">
        <v>1711</v>
      </c>
      <c r="B19" s="6">
        <v>4107</v>
      </c>
      <c r="C19" s="6">
        <v>6681</v>
      </c>
    </row>
    <row r="20" spans="1:3" ht="45" x14ac:dyDescent="0.25">
      <c r="A20" s="2" t="s">
        <v>1713</v>
      </c>
      <c r="B20" s="4" t="s">
        <v>7</v>
      </c>
      <c r="C20" s="4" t="s">
        <v>7</v>
      </c>
    </row>
    <row r="21" spans="1:3" ht="45" x14ac:dyDescent="0.25">
      <c r="A21" s="3" t="s">
        <v>1701</v>
      </c>
      <c r="B21" s="4" t="s">
        <v>7</v>
      </c>
      <c r="C21" s="4" t="s">
        <v>7</v>
      </c>
    </row>
    <row r="22" spans="1:3" ht="30" x14ac:dyDescent="0.25">
      <c r="A22" s="2" t="s">
        <v>1702</v>
      </c>
      <c r="B22" s="6">
        <v>69568</v>
      </c>
      <c r="C22" s="4" t="s">
        <v>7</v>
      </c>
    </row>
    <row r="23" spans="1:3" x14ac:dyDescent="0.25">
      <c r="A23" s="2" t="s">
        <v>1706</v>
      </c>
      <c r="B23" s="6">
        <v>67751</v>
      </c>
      <c r="C23" s="4" t="s">
        <v>7</v>
      </c>
    </row>
    <row r="24" spans="1:3" ht="30" x14ac:dyDescent="0.25">
      <c r="A24" s="2" t="s">
        <v>1714</v>
      </c>
      <c r="B24" s="4" t="s">
        <v>7</v>
      </c>
      <c r="C24" s="4" t="s">
        <v>7</v>
      </c>
    </row>
    <row r="25" spans="1:3" ht="45" x14ac:dyDescent="0.25">
      <c r="A25" s="3" t="s">
        <v>1701</v>
      </c>
      <c r="B25" s="4" t="s">
        <v>7</v>
      </c>
      <c r="C25" s="4" t="s">
        <v>7</v>
      </c>
    </row>
    <row r="26" spans="1:3" ht="30" x14ac:dyDescent="0.25">
      <c r="A26" s="2" t="s">
        <v>1702</v>
      </c>
      <c r="B26" s="6">
        <v>13841</v>
      </c>
      <c r="C26" s="4" t="s">
        <v>7</v>
      </c>
    </row>
    <row r="27" spans="1:3" x14ac:dyDescent="0.25">
      <c r="A27" s="2" t="s">
        <v>1706</v>
      </c>
      <c r="B27" s="6">
        <v>12898</v>
      </c>
      <c r="C27" s="4" t="s">
        <v>7</v>
      </c>
    </row>
    <row r="28" spans="1:3" ht="45" x14ac:dyDescent="0.25">
      <c r="A28" s="2" t="s">
        <v>1715</v>
      </c>
      <c r="B28" s="4" t="s">
        <v>7</v>
      </c>
      <c r="C28" s="4" t="s">
        <v>7</v>
      </c>
    </row>
    <row r="29" spans="1:3" ht="45" x14ac:dyDescent="0.25">
      <c r="A29" s="3" t="s">
        <v>1701</v>
      </c>
      <c r="B29" s="4" t="s">
        <v>7</v>
      </c>
      <c r="C29" s="4" t="s">
        <v>7</v>
      </c>
    </row>
    <row r="30" spans="1:3" ht="30" x14ac:dyDescent="0.25">
      <c r="A30" s="2" t="s">
        <v>1702</v>
      </c>
      <c r="B30" s="6">
        <v>5043</v>
      </c>
      <c r="C30" s="4" t="s">
        <v>7</v>
      </c>
    </row>
    <row r="31" spans="1:3" x14ac:dyDescent="0.25">
      <c r="A31" s="2" t="s">
        <v>1706</v>
      </c>
      <c r="B31" s="6">
        <v>4706</v>
      </c>
      <c r="C31" s="4" t="s">
        <v>7</v>
      </c>
    </row>
    <row r="32" spans="1:3" x14ac:dyDescent="0.25">
      <c r="A32" s="2" t="s">
        <v>1716</v>
      </c>
      <c r="B32" s="4" t="s">
        <v>7</v>
      </c>
      <c r="C32" s="4" t="s">
        <v>7</v>
      </c>
    </row>
    <row r="33" spans="1:3" ht="45" x14ac:dyDescent="0.25">
      <c r="A33" s="3" t="s">
        <v>1701</v>
      </c>
      <c r="B33" s="4" t="s">
        <v>7</v>
      </c>
      <c r="C33" s="4" t="s">
        <v>7</v>
      </c>
    </row>
    <row r="34" spans="1:3" ht="30" x14ac:dyDescent="0.25">
      <c r="A34" s="2" t="s">
        <v>1702</v>
      </c>
      <c r="B34" s="6">
        <v>107699</v>
      </c>
      <c r="C34" s="4" t="s">
        <v>7</v>
      </c>
    </row>
    <row r="35" spans="1:3" x14ac:dyDescent="0.25">
      <c r="A35" s="2" t="s">
        <v>1706</v>
      </c>
      <c r="B35" s="6">
        <v>106536</v>
      </c>
      <c r="C35" s="4" t="s">
        <v>7</v>
      </c>
    </row>
    <row r="36" spans="1:3" ht="30" x14ac:dyDescent="0.25">
      <c r="A36" s="2" t="s">
        <v>1717</v>
      </c>
      <c r="B36" s="4" t="s">
        <v>7</v>
      </c>
      <c r="C36" s="4" t="s">
        <v>7</v>
      </c>
    </row>
    <row r="37" spans="1:3" ht="45" x14ac:dyDescent="0.25">
      <c r="A37" s="3" t="s">
        <v>1701</v>
      </c>
      <c r="B37" s="4" t="s">
        <v>7</v>
      </c>
      <c r="C37" s="4" t="s">
        <v>7</v>
      </c>
    </row>
    <row r="38" spans="1:3" ht="30" x14ac:dyDescent="0.25">
      <c r="A38" s="2" t="s">
        <v>1708</v>
      </c>
      <c r="B38" s="6">
        <v>10087</v>
      </c>
      <c r="C38" s="4" t="s">
        <v>7</v>
      </c>
    </row>
    <row r="39" spans="1:3" ht="30" x14ac:dyDescent="0.25">
      <c r="A39" s="2" t="s">
        <v>1709</v>
      </c>
      <c r="B39" s="4">
        <v>108</v>
      </c>
      <c r="C39" s="4" t="s">
        <v>7</v>
      </c>
    </row>
    <row r="40" spans="1:3" ht="30" x14ac:dyDescent="0.25">
      <c r="A40" s="2" t="s">
        <v>1710</v>
      </c>
      <c r="B40" s="4">
        <v>42</v>
      </c>
      <c r="C40" s="4" t="s">
        <v>7</v>
      </c>
    </row>
    <row r="41" spans="1:3" x14ac:dyDescent="0.25">
      <c r="A41" s="2" t="s">
        <v>1711</v>
      </c>
      <c r="B41" s="6">
        <v>10153</v>
      </c>
      <c r="C41" s="4" t="s">
        <v>7</v>
      </c>
    </row>
    <row r="42" spans="1:3" x14ac:dyDescent="0.25">
      <c r="A42" s="2" t="s">
        <v>1718</v>
      </c>
      <c r="B42" s="4" t="s">
        <v>7</v>
      </c>
      <c r="C42" s="4" t="s">
        <v>7</v>
      </c>
    </row>
    <row r="43" spans="1:3" ht="45" x14ac:dyDescent="0.25">
      <c r="A43" s="3" t="s">
        <v>1701</v>
      </c>
      <c r="B43" s="4" t="s">
        <v>7</v>
      </c>
      <c r="C43" s="4" t="s">
        <v>7</v>
      </c>
    </row>
    <row r="44" spans="1:3" ht="30" x14ac:dyDescent="0.25">
      <c r="A44" s="2" t="s">
        <v>1719</v>
      </c>
      <c r="B44" s="6">
        <v>6101</v>
      </c>
      <c r="C44" s="6">
        <v>3068</v>
      </c>
    </row>
    <row r="45" spans="1:3" ht="30" x14ac:dyDescent="0.25">
      <c r="A45" s="2" t="s">
        <v>1704</v>
      </c>
      <c r="B45" s="4">
        <v>265</v>
      </c>
      <c r="C45" s="4">
        <v>254</v>
      </c>
    </row>
    <row r="46" spans="1:3" ht="30" x14ac:dyDescent="0.25">
      <c r="A46" s="2" t="s">
        <v>1705</v>
      </c>
      <c r="B46" s="4">
        <v>38</v>
      </c>
      <c r="C46" s="4" t="s">
        <v>64</v>
      </c>
    </row>
    <row r="47" spans="1:3" ht="30" x14ac:dyDescent="0.25">
      <c r="A47" s="2" t="s">
        <v>1720</v>
      </c>
      <c r="B47" s="6">
        <v>6328</v>
      </c>
      <c r="C47" s="6">
        <v>3322</v>
      </c>
    </row>
    <row r="48" spans="1:3" x14ac:dyDescent="0.25">
      <c r="A48" s="2" t="s">
        <v>1721</v>
      </c>
      <c r="B48" s="4" t="s">
        <v>7</v>
      </c>
      <c r="C48" s="4" t="s">
        <v>7</v>
      </c>
    </row>
    <row r="49" spans="1:3" ht="45" x14ac:dyDescent="0.25">
      <c r="A49" s="3" t="s">
        <v>1701</v>
      </c>
      <c r="B49" s="4" t="s">
        <v>7</v>
      </c>
      <c r="C49" s="4" t="s">
        <v>7</v>
      </c>
    </row>
    <row r="50" spans="1:3" ht="30" x14ac:dyDescent="0.25">
      <c r="A50" s="2" t="s">
        <v>1702</v>
      </c>
      <c r="B50" s="6">
        <v>410388</v>
      </c>
      <c r="C50" s="6">
        <v>233618</v>
      </c>
    </row>
    <row r="51" spans="1:3" ht="30" x14ac:dyDescent="0.25">
      <c r="A51" s="2" t="s">
        <v>1704</v>
      </c>
      <c r="B51" s="6">
        <v>2625</v>
      </c>
      <c r="C51" s="6">
        <v>6303</v>
      </c>
    </row>
    <row r="52" spans="1:3" ht="30" x14ac:dyDescent="0.25">
      <c r="A52" s="2" t="s">
        <v>1705</v>
      </c>
      <c r="B52" s="6">
        <v>14438</v>
      </c>
      <c r="C52" s="6">
        <v>1854</v>
      </c>
    </row>
    <row r="53" spans="1:3" x14ac:dyDescent="0.25">
      <c r="A53" s="2" t="s">
        <v>1706</v>
      </c>
      <c r="B53" s="6">
        <v>398575</v>
      </c>
      <c r="C53" s="6">
        <v>238067</v>
      </c>
    </row>
    <row r="54" spans="1:3" ht="60" x14ac:dyDescent="0.25">
      <c r="A54" s="2" t="s">
        <v>1722</v>
      </c>
      <c r="B54" s="4" t="s">
        <v>7</v>
      </c>
      <c r="C54" s="4" t="s">
        <v>7</v>
      </c>
    </row>
    <row r="55" spans="1:3" ht="45" x14ac:dyDescent="0.25">
      <c r="A55" s="3" t="s">
        <v>1701</v>
      </c>
      <c r="B55" s="4" t="s">
        <v>7</v>
      </c>
      <c r="C55" s="4" t="s">
        <v>7</v>
      </c>
    </row>
    <row r="56" spans="1:3" ht="30" x14ac:dyDescent="0.25">
      <c r="A56" s="2" t="s">
        <v>1702</v>
      </c>
      <c r="B56" s="6">
        <v>6801</v>
      </c>
      <c r="C56" s="6">
        <v>12413</v>
      </c>
    </row>
    <row r="57" spans="1:3" ht="30" x14ac:dyDescent="0.25">
      <c r="A57" s="2" t="s">
        <v>1704</v>
      </c>
      <c r="B57" s="4">
        <v>39</v>
      </c>
      <c r="C57" s="4">
        <v>304</v>
      </c>
    </row>
    <row r="58" spans="1:3" ht="30" x14ac:dyDescent="0.25">
      <c r="A58" s="2" t="s">
        <v>1705</v>
      </c>
      <c r="B58" s="4">
        <v>809</v>
      </c>
      <c r="C58" s="4" t="s">
        <v>64</v>
      </c>
    </row>
    <row r="59" spans="1:3" x14ac:dyDescent="0.25">
      <c r="A59" s="2" t="s">
        <v>1706</v>
      </c>
      <c r="B59" s="6">
        <v>6031</v>
      </c>
      <c r="C59" s="6">
        <v>12717</v>
      </c>
    </row>
    <row r="60" spans="1:3" ht="45" x14ac:dyDescent="0.25">
      <c r="A60" s="2" t="s">
        <v>1723</v>
      </c>
      <c r="B60" s="4" t="s">
        <v>7</v>
      </c>
      <c r="C60" s="4" t="s">
        <v>7</v>
      </c>
    </row>
    <row r="61" spans="1:3" ht="45" x14ac:dyDescent="0.25">
      <c r="A61" s="3" t="s">
        <v>1701</v>
      </c>
      <c r="B61" s="4" t="s">
        <v>7</v>
      </c>
      <c r="C61" s="4" t="s">
        <v>7</v>
      </c>
    </row>
    <row r="62" spans="1:3" ht="30" x14ac:dyDescent="0.25">
      <c r="A62" s="2" t="s">
        <v>1702</v>
      </c>
      <c r="B62" s="6">
        <v>96708</v>
      </c>
      <c r="C62" s="6">
        <v>87769</v>
      </c>
    </row>
    <row r="63" spans="1:3" ht="30" x14ac:dyDescent="0.25">
      <c r="A63" s="2" t="s">
        <v>1704</v>
      </c>
      <c r="B63" s="6">
        <v>1493</v>
      </c>
      <c r="C63" s="6">
        <v>3445</v>
      </c>
    </row>
    <row r="64" spans="1:3" ht="30" x14ac:dyDescent="0.25">
      <c r="A64" s="2" t="s">
        <v>1705</v>
      </c>
      <c r="B64" s="6">
        <v>2539</v>
      </c>
      <c r="C64" s="4">
        <v>70</v>
      </c>
    </row>
    <row r="65" spans="1:3" x14ac:dyDescent="0.25">
      <c r="A65" s="2" t="s">
        <v>1706</v>
      </c>
      <c r="B65" s="6">
        <v>95662</v>
      </c>
      <c r="C65" s="6">
        <v>91144</v>
      </c>
    </row>
    <row r="66" spans="1:3" ht="60" x14ac:dyDescent="0.25">
      <c r="A66" s="2" t="s">
        <v>1724</v>
      </c>
      <c r="B66" s="4" t="s">
        <v>7</v>
      </c>
      <c r="C66" s="4" t="s">
        <v>7</v>
      </c>
    </row>
    <row r="67" spans="1:3" ht="45" x14ac:dyDescent="0.25">
      <c r="A67" s="3" t="s">
        <v>1701</v>
      </c>
      <c r="B67" s="4" t="s">
        <v>7</v>
      </c>
      <c r="C67" s="4" t="s">
        <v>7</v>
      </c>
    </row>
    <row r="68" spans="1:3" ht="30" x14ac:dyDescent="0.25">
      <c r="A68" s="2" t="s">
        <v>1702</v>
      </c>
      <c r="B68" s="6">
        <v>69568</v>
      </c>
      <c r="C68" s="6">
        <v>20798</v>
      </c>
    </row>
    <row r="69" spans="1:3" ht="30" x14ac:dyDescent="0.25">
      <c r="A69" s="2" t="s">
        <v>1704</v>
      </c>
      <c r="B69" s="4">
        <v>26</v>
      </c>
      <c r="C69" s="4">
        <v>150</v>
      </c>
    </row>
    <row r="70" spans="1:3" ht="30" x14ac:dyDescent="0.25">
      <c r="A70" s="2" t="s">
        <v>1705</v>
      </c>
      <c r="B70" s="6">
        <v>1843</v>
      </c>
      <c r="C70" s="4">
        <v>1</v>
      </c>
    </row>
    <row r="71" spans="1:3" x14ac:dyDescent="0.25">
      <c r="A71" s="2" t="s">
        <v>1706</v>
      </c>
      <c r="B71" s="6">
        <v>67751</v>
      </c>
      <c r="C71" s="6">
        <v>20947</v>
      </c>
    </row>
    <row r="72" spans="1:3" ht="45" x14ac:dyDescent="0.25">
      <c r="A72" s="2" t="s">
        <v>1725</v>
      </c>
      <c r="B72" s="4" t="s">
        <v>7</v>
      </c>
      <c r="C72" s="4" t="s">
        <v>7</v>
      </c>
    </row>
    <row r="73" spans="1:3" ht="45" x14ac:dyDescent="0.25">
      <c r="A73" s="3" t="s">
        <v>1701</v>
      </c>
      <c r="B73" s="4" t="s">
        <v>7</v>
      </c>
      <c r="C73" s="4" t="s">
        <v>7</v>
      </c>
    </row>
    <row r="74" spans="1:3" ht="30" x14ac:dyDescent="0.25">
      <c r="A74" s="2" t="s">
        <v>1702</v>
      </c>
      <c r="B74" s="6">
        <v>13841</v>
      </c>
      <c r="C74" s="6">
        <v>9179</v>
      </c>
    </row>
    <row r="75" spans="1:3" ht="30" x14ac:dyDescent="0.25">
      <c r="A75" s="2" t="s">
        <v>1704</v>
      </c>
      <c r="B75" s="4" t="s">
        <v>64</v>
      </c>
      <c r="C75" s="4">
        <v>123</v>
      </c>
    </row>
    <row r="76" spans="1:3" ht="30" x14ac:dyDescent="0.25">
      <c r="A76" s="2" t="s">
        <v>1705</v>
      </c>
      <c r="B76" s="4">
        <v>943</v>
      </c>
      <c r="C76" s="4" t="s">
        <v>64</v>
      </c>
    </row>
    <row r="77" spans="1:3" x14ac:dyDescent="0.25">
      <c r="A77" s="2" t="s">
        <v>1706</v>
      </c>
      <c r="B77" s="6">
        <v>12898</v>
      </c>
      <c r="C77" s="6">
        <v>9302</v>
      </c>
    </row>
    <row r="78" spans="1:3" ht="60" x14ac:dyDescent="0.25">
      <c r="A78" s="2" t="s">
        <v>1726</v>
      </c>
      <c r="B78" s="4" t="s">
        <v>7</v>
      </c>
      <c r="C78" s="4" t="s">
        <v>7</v>
      </c>
    </row>
    <row r="79" spans="1:3" ht="45" x14ac:dyDescent="0.25">
      <c r="A79" s="3" t="s">
        <v>1701</v>
      </c>
      <c r="B79" s="4" t="s">
        <v>7</v>
      </c>
      <c r="C79" s="4" t="s">
        <v>7</v>
      </c>
    </row>
    <row r="80" spans="1:3" ht="30" x14ac:dyDescent="0.25">
      <c r="A80" s="2" t="s">
        <v>1702</v>
      </c>
      <c r="B80" s="6">
        <v>5043</v>
      </c>
      <c r="C80" s="6">
        <v>5048</v>
      </c>
    </row>
    <row r="81" spans="1:3" ht="30" x14ac:dyDescent="0.25">
      <c r="A81" s="2" t="s">
        <v>1704</v>
      </c>
      <c r="B81" s="4" t="s">
        <v>64</v>
      </c>
      <c r="C81" s="4">
        <v>87</v>
      </c>
    </row>
    <row r="82" spans="1:3" ht="30" x14ac:dyDescent="0.25">
      <c r="A82" s="2" t="s">
        <v>1705</v>
      </c>
      <c r="B82" s="4">
        <v>337</v>
      </c>
      <c r="C82" s="4" t="s">
        <v>64</v>
      </c>
    </row>
    <row r="83" spans="1:3" x14ac:dyDescent="0.25">
      <c r="A83" s="2" t="s">
        <v>1706</v>
      </c>
      <c r="B83" s="6">
        <v>4706</v>
      </c>
      <c r="C83" s="6">
        <v>5135</v>
      </c>
    </row>
    <row r="84" spans="1:3" ht="30" x14ac:dyDescent="0.25">
      <c r="A84" s="2" t="s">
        <v>1727</v>
      </c>
      <c r="B84" s="4" t="s">
        <v>7</v>
      </c>
      <c r="C84" s="4" t="s">
        <v>7</v>
      </c>
    </row>
    <row r="85" spans="1:3" ht="45" x14ac:dyDescent="0.25">
      <c r="A85" s="3" t="s">
        <v>1701</v>
      </c>
      <c r="B85" s="4" t="s">
        <v>7</v>
      </c>
      <c r="C85" s="4" t="s">
        <v>7</v>
      </c>
    </row>
    <row r="86" spans="1:3" ht="30" x14ac:dyDescent="0.25">
      <c r="A86" s="2" t="s">
        <v>1702</v>
      </c>
      <c r="B86" s="6">
        <v>107699</v>
      </c>
      <c r="C86" s="6">
        <v>11193</v>
      </c>
    </row>
    <row r="87" spans="1:3" ht="30" x14ac:dyDescent="0.25">
      <c r="A87" s="2" t="s">
        <v>1704</v>
      </c>
      <c r="B87" s="4">
        <v>259</v>
      </c>
      <c r="C87" s="4">
        <v>26</v>
      </c>
    </row>
    <row r="88" spans="1:3" ht="30" x14ac:dyDescent="0.25">
      <c r="A88" s="2" t="s">
        <v>1705</v>
      </c>
      <c r="B88" s="6">
        <v>1422</v>
      </c>
      <c r="C88" s="4">
        <v>19</v>
      </c>
    </row>
    <row r="89" spans="1:3" x14ac:dyDescent="0.25">
      <c r="A89" s="2" t="s">
        <v>1706</v>
      </c>
      <c r="B89" s="6">
        <v>106536</v>
      </c>
      <c r="C89" s="6">
        <v>11200</v>
      </c>
    </row>
    <row r="90" spans="1:3" ht="30" x14ac:dyDescent="0.25">
      <c r="A90" s="2" t="s">
        <v>1728</v>
      </c>
      <c r="B90" s="4" t="s">
        <v>7</v>
      </c>
      <c r="C90" s="4" t="s">
        <v>7</v>
      </c>
    </row>
    <row r="91" spans="1:3" ht="45" x14ac:dyDescent="0.25">
      <c r="A91" s="3" t="s">
        <v>1701</v>
      </c>
      <c r="B91" s="4" t="s">
        <v>7</v>
      </c>
      <c r="C91" s="4" t="s">
        <v>7</v>
      </c>
    </row>
    <row r="92" spans="1:3" ht="30" x14ac:dyDescent="0.25">
      <c r="A92" s="2" t="s">
        <v>1702</v>
      </c>
      <c r="B92" s="6">
        <v>43586</v>
      </c>
      <c r="C92" s="6">
        <v>19760</v>
      </c>
    </row>
    <row r="93" spans="1:3" ht="30" x14ac:dyDescent="0.25">
      <c r="A93" s="2" t="s">
        <v>1704</v>
      </c>
      <c r="B93" s="4">
        <v>808</v>
      </c>
      <c r="C93" s="4">
        <v>695</v>
      </c>
    </row>
    <row r="94" spans="1:3" ht="30" x14ac:dyDescent="0.25">
      <c r="A94" s="2" t="s">
        <v>1705</v>
      </c>
      <c r="B94" s="6">
        <v>1908</v>
      </c>
      <c r="C94" s="6">
        <v>1637</v>
      </c>
    </row>
    <row r="95" spans="1:3" x14ac:dyDescent="0.25">
      <c r="A95" s="2" t="s">
        <v>1706</v>
      </c>
      <c r="B95" s="6">
        <v>42486</v>
      </c>
      <c r="C95" s="6">
        <v>18818</v>
      </c>
    </row>
    <row r="96" spans="1:3" ht="45" x14ac:dyDescent="0.25">
      <c r="A96" s="2" t="s">
        <v>1729</v>
      </c>
      <c r="B96" s="4" t="s">
        <v>7</v>
      </c>
      <c r="C96" s="4" t="s">
        <v>7</v>
      </c>
    </row>
    <row r="97" spans="1:3" ht="45" x14ac:dyDescent="0.25">
      <c r="A97" s="3" t="s">
        <v>1701</v>
      </c>
      <c r="B97" s="4" t="s">
        <v>7</v>
      </c>
      <c r="C97" s="4" t="s">
        <v>7</v>
      </c>
    </row>
    <row r="98" spans="1:3" ht="30" x14ac:dyDescent="0.25">
      <c r="A98" s="2" t="s">
        <v>1702</v>
      </c>
      <c r="B98" s="6">
        <v>67142</v>
      </c>
      <c r="C98" s="6">
        <v>67458</v>
      </c>
    </row>
    <row r="99" spans="1:3" ht="30" x14ac:dyDescent="0.25">
      <c r="A99" s="2" t="s">
        <v>1704</v>
      </c>
      <c r="B99" s="4" t="s">
        <v>64</v>
      </c>
      <c r="C99" s="6">
        <v>1473</v>
      </c>
    </row>
    <row r="100" spans="1:3" ht="30" x14ac:dyDescent="0.25">
      <c r="A100" s="2" t="s">
        <v>1705</v>
      </c>
      <c r="B100" s="6">
        <v>4637</v>
      </c>
      <c r="C100" s="4">
        <v>127</v>
      </c>
    </row>
    <row r="101" spans="1:3" x14ac:dyDescent="0.25">
      <c r="A101" s="2" t="s">
        <v>1706</v>
      </c>
      <c r="B101" s="6">
        <v>62505</v>
      </c>
      <c r="C101" s="6">
        <v>68804</v>
      </c>
    </row>
    <row r="102" spans="1:3" ht="30" x14ac:dyDescent="0.25">
      <c r="A102" s="2" t="s">
        <v>1730</v>
      </c>
      <c r="B102" s="4" t="s">
        <v>7</v>
      </c>
      <c r="C102" s="4" t="s">
        <v>7</v>
      </c>
    </row>
    <row r="103" spans="1:3" ht="45" x14ac:dyDescent="0.25">
      <c r="A103" s="3" t="s">
        <v>1701</v>
      </c>
      <c r="B103" s="4" t="s">
        <v>7</v>
      </c>
      <c r="C103" s="4" t="s">
        <v>7</v>
      </c>
    </row>
    <row r="104" spans="1:3" ht="30" x14ac:dyDescent="0.25">
      <c r="A104" s="2" t="s">
        <v>1719</v>
      </c>
      <c r="B104" s="6">
        <v>3068</v>
      </c>
      <c r="C104" s="4">
        <v>68</v>
      </c>
    </row>
    <row r="105" spans="1:3" ht="30" x14ac:dyDescent="0.25">
      <c r="A105" s="2" t="s">
        <v>1704</v>
      </c>
      <c r="B105" s="4" t="s">
        <v>64</v>
      </c>
      <c r="C105" s="4">
        <v>10</v>
      </c>
    </row>
    <row r="106" spans="1:3" ht="30" x14ac:dyDescent="0.25">
      <c r="A106" s="2" t="s">
        <v>1705</v>
      </c>
      <c r="B106" s="4">
        <v>21</v>
      </c>
      <c r="C106" s="4" t="s">
        <v>64</v>
      </c>
    </row>
    <row r="107" spans="1:3" ht="30" x14ac:dyDescent="0.25">
      <c r="A107" s="2" t="s">
        <v>1720</v>
      </c>
      <c r="B107" s="6">
        <v>3047</v>
      </c>
      <c r="C107" s="4">
        <v>78</v>
      </c>
    </row>
    <row r="108" spans="1:3" ht="30" x14ac:dyDescent="0.25">
      <c r="A108" s="2" t="s">
        <v>1731</v>
      </c>
      <c r="B108" s="4" t="s">
        <v>7</v>
      </c>
      <c r="C108" s="4" t="s">
        <v>7</v>
      </c>
    </row>
    <row r="109" spans="1:3" ht="45" x14ac:dyDescent="0.25">
      <c r="A109" s="3" t="s">
        <v>1701</v>
      </c>
      <c r="B109" s="4" t="s">
        <v>7</v>
      </c>
      <c r="C109" s="4" t="s">
        <v>7</v>
      </c>
    </row>
    <row r="110" spans="1:3" ht="30" x14ac:dyDescent="0.25">
      <c r="A110" s="2" t="s">
        <v>1719</v>
      </c>
      <c r="B110" s="4">
        <v>109</v>
      </c>
      <c r="C110" s="4">
        <v>109</v>
      </c>
    </row>
    <row r="111" spans="1:3" ht="30" x14ac:dyDescent="0.25">
      <c r="A111" s="2" t="s">
        <v>1704</v>
      </c>
      <c r="B111" s="4">
        <v>102</v>
      </c>
      <c r="C111" s="4">
        <v>50</v>
      </c>
    </row>
    <row r="112" spans="1:3" ht="30" x14ac:dyDescent="0.25">
      <c r="A112" s="2" t="s">
        <v>1705</v>
      </c>
      <c r="B112" s="4" t="s">
        <v>64</v>
      </c>
      <c r="C112" s="4" t="s">
        <v>64</v>
      </c>
    </row>
    <row r="113" spans="1:3" ht="30" x14ac:dyDescent="0.25">
      <c r="A113" s="2" t="s">
        <v>1720</v>
      </c>
      <c r="B113" s="4">
        <v>211</v>
      </c>
      <c r="C113" s="4">
        <v>159</v>
      </c>
    </row>
    <row r="114" spans="1:3" ht="30" x14ac:dyDescent="0.25">
      <c r="A114" s="2" t="s">
        <v>1732</v>
      </c>
      <c r="B114" s="4" t="s">
        <v>7</v>
      </c>
      <c r="C114" s="4" t="s">
        <v>7</v>
      </c>
    </row>
    <row r="115" spans="1:3" ht="45" x14ac:dyDescent="0.25">
      <c r="A115" s="3" t="s">
        <v>1701</v>
      </c>
      <c r="B115" s="4" t="s">
        <v>7</v>
      </c>
      <c r="C115" s="4" t="s">
        <v>7</v>
      </c>
    </row>
    <row r="116" spans="1:3" ht="30" x14ac:dyDescent="0.25">
      <c r="A116" s="2" t="s">
        <v>1719</v>
      </c>
      <c r="B116" s="6">
        <v>2793</v>
      </c>
      <c r="C116" s="6">
        <v>2756</v>
      </c>
    </row>
    <row r="117" spans="1:3" ht="30" x14ac:dyDescent="0.25">
      <c r="A117" s="2" t="s">
        <v>1704</v>
      </c>
      <c r="B117" s="4">
        <v>68</v>
      </c>
      <c r="C117" s="4">
        <v>131</v>
      </c>
    </row>
    <row r="118" spans="1:3" ht="30" x14ac:dyDescent="0.25">
      <c r="A118" s="2" t="s">
        <v>1705</v>
      </c>
      <c r="B118" s="4">
        <v>17</v>
      </c>
      <c r="C118" s="4" t="s">
        <v>64</v>
      </c>
    </row>
    <row r="119" spans="1:3" ht="30" x14ac:dyDescent="0.25">
      <c r="A119" s="2" t="s">
        <v>1720</v>
      </c>
      <c r="B119" s="6">
        <v>2844</v>
      </c>
      <c r="C119" s="6">
        <v>2887</v>
      </c>
    </row>
    <row r="120" spans="1:3" ht="30" x14ac:dyDescent="0.25">
      <c r="A120" s="2" t="s">
        <v>1733</v>
      </c>
      <c r="B120" s="4" t="s">
        <v>7</v>
      </c>
      <c r="C120" s="4" t="s">
        <v>7</v>
      </c>
    </row>
    <row r="121" spans="1:3" ht="45" x14ac:dyDescent="0.25">
      <c r="A121" s="3" t="s">
        <v>1701</v>
      </c>
      <c r="B121" s="4" t="s">
        <v>7</v>
      </c>
      <c r="C121" s="4" t="s">
        <v>7</v>
      </c>
    </row>
    <row r="122" spans="1:3" ht="30" x14ac:dyDescent="0.25">
      <c r="A122" s="2" t="s">
        <v>1719</v>
      </c>
      <c r="B122" s="4">
        <v>131</v>
      </c>
      <c r="C122" s="4">
        <v>135</v>
      </c>
    </row>
    <row r="123" spans="1:3" ht="30" x14ac:dyDescent="0.25">
      <c r="A123" s="2" t="s">
        <v>1704</v>
      </c>
      <c r="B123" s="4">
        <v>95</v>
      </c>
      <c r="C123" s="4">
        <v>63</v>
      </c>
    </row>
    <row r="124" spans="1:3" ht="30" x14ac:dyDescent="0.25">
      <c r="A124" s="2" t="s">
        <v>1705</v>
      </c>
      <c r="B124" s="4" t="s">
        <v>64</v>
      </c>
      <c r="C124" s="4" t="s">
        <v>64</v>
      </c>
    </row>
    <row r="125" spans="1:3" ht="30" x14ac:dyDescent="0.25">
      <c r="A125" s="2" t="s">
        <v>1720</v>
      </c>
      <c r="B125" s="8">
        <v>226</v>
      </c>
      <c r="C125" s="8">
        <v>19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8.7109375" bestFit="1" customWidth="1"/>
    <col min="3" max="3" width="12.28515625" bestFit="1" customWidth="1"/>
  </cols>
  <sheetData>
    <row r="1" spans="1:3" ht="15" customHeight="1" x14ac:dyDescent="0.25">
      <c r="A1" s="9" t="s">
        <v>1734</v>
      </c>
      <c r="B1" s="9" t="s">
        <v>2</v>
      </c>
      <c r="C1" s="9"/>
    </row>
    <row r="2" spans="1:3" x14ac:dyDescent="0.25">
      <c r="A2" s="9"/>
      <c r="B2" s="1" t="s">
        <v>3</v>
      </c>
      <c r="C2" s="1" t="s">
        <v>36</v>
      </c>
    </row>
    <row r="3" spans="1:3" x14ac:dyDescent="0.25">
      <c r="A3" s="9"/>
      <c r="B3" s="1" t="s">
        <v>1735</v>
      </c>
      <c r="C3" s="1" t="s">
        <v>1735</v>
      </c>
    </row>
    <row r="4" spans="1:3" x14ac:dyDescent="0.25">
      <c r="A4" s="9"/>
      <c r="B4" s="1" t="s">
        <v>1736</v>
      </c>
      <c r="C4" s="1"/>
    </row>
    <row r="5" spans="1:3" ht="30" x14ac:dyDescent="0.25">
      <c r="A5" s="3" t="s">
        <v>617</v>
      </c>
      <c r="B5" s="4" t="s">
        <v>7</v>
      </c>
      <c r="C5" s="4" t="s">
        <v>7</v>
      </c>
    </row>
    <row r="6" spans="1:3" ht="30" x14ac:dyDescent="0.25">
      <c r="A6" s="2" t="s">
        <v>1737</v>
      </c>
      <c r="B6" s="8">
        <v>-11600000</v>
      </c>
      <c r="C6" s="8">
        <v>4700000</v>
      </c>
    </row>
    <row r="7" spans="1:3" ht="30" x14ac:dyDescent="0.25">
      <c r="A7" s="2" t="s">
        <v>1738</v>
      </c>
      <c r="B7" s="6">
        <v>-4100000</v>
      </c>
      <c r="C7" s="6">
        <v>1600000</v>
      </c>
    </row>
    <row r="8" spans="1:3" ht="30" x14ac:dyDescent="0.25">
      <c r="A8" s="2" t="s">
        <v>1260</v>
      </c>
      <c r="B8" s="6">
        <v>-7500000</v>
      </c>
      <c r="C8" s="6">
        <v>3100000</v>
      </c>
    </row>
    <row r="9" spans="1:3" x14ac:dyDescent="0.25">
      <c r="A9" s="2" t="s">
        <v>1739</v>
      </c>
      <c r="B9" s="4">
        <v>18</v>
      </c>
      <c r="C9" s="4" t="s">
        <v>7</v>
      </c>
    </row>
    <row r="10" spans="1:3" ht="30" x14ac:dyDescent="0.25">
      <c r="A10" s="2" t="s">
        <v>1740</v>
      </c>
      <c r="B10" s="6">
        <v>52000000</v>
      </c>
      <c r="C10" s="4" t="s">
        <v>7</v>
      </c>
    </row>
    <row r="11" spans="1:3" ht="30" x14ac:dyDescent="0.25">
      <c r="A11" s="2" t="s">
        <v>1741</v>
      </c>
      <c r="B11" s="84">
        <v>0.1</v>
      </c>
      <c r="C11" s="84">
        <v>0.1</v>
      </c>
    </row>
    <row r="12" spans="1:3" ht="30" x14ac:dyDescent="0.25">
      <c r="A12" s="2" t="s">
        <v>1742</v>
      </c>
      <c r="B12" s="6">
        <v>72700000</v>
      </c>
      <c r="C12" s="4" t="s">
        <v>7</v>
      </c>
    </row>
    <row r="13" spans="1:3" x14ac:dyDescent="0.25">
      <c r="A13" s="2" t="s">
        <v>1743</v>
      </c>
      <c r="B13" s="6">
        <v>25200000</v>
      </c>
      <c r="C13" s="4" t="s">
        <v>7</v>
      </c>
    </row>
    <row r="14" spans="1:3" x14ac:dyDescent="0.25">
      <c r="A14" s="2" t="s">
        <v>1744</v>
      </c>
      <c r="B14" s="6">
        <v>17400000</v>
      </c>
      <c r="C14" s="4" t="s">
        <v>7</v>
      </c>
    </row>
    <row r="15" spans="1:3" x14ac:dyDescent="0.25">
      <c r="A15" s="2" t="s">
        <v>1745</v>
      </c>
      <c r="B15" s="6">
        <v>1000000</v>
      </c>
      <c r="C15" s="4" t="s">
        <v>7</v>
      </c>
    </row>
    <row r="16" spans="1:3" ht="30" x14ac:dyDescent="0.25">
      <c r="A16" s="2" t="s">
        <v>1746</v>
      </c>
      <c r="B16" s="4">
        <v>109</v>
      </c>
      <c r="C16" s="4">
        <v>19</v>
      </c>
    </row>
    <row r="17" spans="1:3" ht="30" x14ac:dyDescent="0.25">
      <c r="A17" s="2" t="s">
        <v>1747</v>
      </c>
      <c r="B17" s="4">
        <v>90</v>
      </c>
      <c r="C17" s="4">
        <v>1</v>
      </c>
    </row>
    <row r="18" spans="1:3" ht="30" x14ac:dyDescent="0.25">
      <c r="A18" s="2" t="s">
        <v>1748</v>
      </c>
      <c r="B18" s="84">
        <v>0.19</v>
      </c>
      <c r="C18" s="4" t="s">
        <v>7</v>
      </c>
    </row>
    <row r="19" spans="1:3" ht="30" x14ac:dyDescent="0.25">
      <c r="A19" s="2" t="s">
        <v>1749</v>
      </c>
      <c r="B19" s="84">
        <v>4.2000000000000003E-2</v>
      </c>
      <c r="C19" s="4" t="s">
        <v>7</v>
      </c>
    </row>
    <row r="20" spans="1:3" ht="45" x14ac:dyDescent="0.25">
      <c r="A20" s="2" t="s">
        <v>1750</v>
      </c>
      <c r="B20" s="8">
        <v>0</v>
      </c>
      <c r="C20" s="4" t="s">
        <v>7</v>
      </c>
    </row>
    <row r="21" spans="1:3" ht="30" x14ac:dyDescent="0.25">
      <c r="A21" s="2" t="s">
        <v>1751</v>
      </c>
      <c r="B21" s="4">
        <v>20</v>
      </c>
      <c r="C21" s="4" t="s">
        <v>7</v>
      </c>
    </row>
    <row r="22" spans="1:3" ht="30" x14ac:dyDescent="0.25">
      <c r="A22" s="2" t="s">
        <v>1752</v>
      </c>
      <c r="B22" s="4" t="s">
        <v>1753</v>
      </c>
      <c r="C22" s="4" t="s">
        <v>7</v>
      </c>
    </row>
    <row r="23" spans="1:3" x14ac:dyDescent="0.25">
      <c r="A23" s="2" t="s">
        <v>1754</v>
      </c>
      <c r="B23" s="84">
        <v>0</v>
      </c>
      <c r="C23" s="4" t="s">
        <v>7</v>
      </c>
    </row>
  </sheetData>
  <mergeCells count="2">
    <mergeCell ref="A1:A4"/>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55</v>
      </c>
      <c r="B1" s="9" t="s">
        <v>3</v>
      </c>
      <c r="C1" s="9" t="s">
        <v>36</v>
      </c>
    </row>
    <row r="2" spans="1:3" ht="30" x14ac:dyDescent="0.25">
      <c r="A2" s="1" t="s">
        <v>35</v>
      </c>
      <c r="B2" s="9"/>
      <c r="C2" s="9"/>
    </row>
    <row r="3" spans="1:3" x14ac:dyDescent="0.25">
      <c r="A3" s="3" t="s">
        <v>643</v>
      </c>
      <c r="B3" s="4" t="s">
        <v>7</v>
      </c>
      <c r="C3" s="4" t="s">
        <v>7</v>
      </c>
    </row>
    <row r="4" spans="1:3" ht="30" x14ac:dyDescent="0.25">
      <c r="A4" s="2" t="s">
        <v>1756</v>
      </c>
      <c r="B4" s="8">
        <v>602</v>
      </c>
      <c r="C4" s="4" t="s">
        <v>7</v>
      </c>
    </row>
    <row r="5" spans="1:3" ht="30" x14ac:dyDescent="0.25">
      <c r="A5" s="2" t="s">
        <v>1757</v>
      </c>
      <c r="B5" s="6">
        <v>21484</v>
      </c>
      <c r="C5" s="4" t="s">
        <v>7</v>
      </c>
    </row>
    <row r="6" spans="1:3" ht="30" x14ac:dyDescent="0.25">
      <c r="A6" s="2" t="s">
        <v>1758</v>
      </c>
      <c r="B6" s="6">
        <v>25379</v>
      </c>
      <c r="C6" s="4" t="s">
        <v>7</v>
      </c>
    </row>
    <row r="7" spans="1:3" ht="30" x14ac:dyDescent="0.25">
      <c r="A7" s="2" t="s">
        <v>1759</v>
      </c>
      <c r="B7" s="6">
        <v>70064</v>
      </c>
      <c r="C7" s="4" t="s">
        <v>7</v>
      </c>
    </row>
    <row r="8" spans="1:3" ht="30" x14ac:dyDescent="0.25">
      <c r="A8" s="2" t="s">
        <v>1760</v>
      </c>
      <c r="B8" s="6">
        <v>117529</v>
      </c>
      <c r="C8" s="4" t="s">
        <v>7</v>
      </c>
    </row>
    <row r="9" spans="1:3" ht="30" x14ac:dyDescent="0.25">
      <c r="A9" s="2" t="s">
        <v>1761</v>
      </c>
      <c r="B9" s="6">
        <v>96708</v>
      </c>
      <c r="C9" s="4" t="s">
        <v>7</v>
      </c>
    </row>
    <row r="10" spans="1:3" ht="30" x14ac:dyDescent="0.25">
      <c r="A10" s="2" t="s">
        <v>1702</v>
      </c>
      <c r="B10" s="6">
        <v>410388</v>
      </c>
      <c r="C10" s="4" t="s">
        <v>7</v>
      </c>
    </row>
    <row r="11" spans="1:3" ht="30" x14ac:dyDescent="0.25">
      <c r="A11" s="2" t="s">
        <v>1762</v>
      </c>
      <c r="B11" s="4">
        <v>604</v>
      </c>
      <c r="C11" s="4" t="s">
        <v>7</v>
      </c>
    </row>
    <row r="12" spans="1:3" ht="30" x14ac:dyDescent="0.25">
      <c r="A12" s="2" t="s">
        <v>1763</v>
      </c>
      <c r="B12" s="6">
        <v>22032</v>
      </c>
      <c r="C12" s="4" t="s">
        <v>7</v>
      </c>
    </row>
    <row r="13" spans="1:3" ht="30" x14ac:dyDescent="0.25">
      <c r="A13" s="2" t="s">
        <v>1764</v>
      </c>
      <c r="B13" s="6">
        <v>24680</v>
      </c>
      <c r="C13" s="4" t="s">
        <v>7</v>
      </c>
    </row>
    <row r="14" spans="1:3" ht="30" x14ac:dyDescent="0.25">
      <c r="A14" s="2" t="s">
        <v>1765</v>
      </c>
      <c r="B14" s="6">
        <v>63706</v>
      </c>
      <c r="C14" s="4" t="s">
        <v>7</v>
      </c>
    </row>
    <row r="15" spans="1:3" ht="30" x14ac:dyDescent="0.25">
      <c r="A15" s="2" t="s">
        <v>1766</v>
      </c>
      <c r="B15" s="6">
        <v>111022</v>
      </c>
      <c r="C15" s="4" t="s">
        <v>7</v>
      </c>
    </row>
    <row r="16" spans="1:3" ht="30" x14ac:dyDescent="0.25">
      <c r="A16" s="2" t="s">
        <v>1767</v>
      </c>
      <c r="B16" s="6">
        <v>95662</v>
      </c>
      <c r="C16" s="4" t="s">
        <v>7</v>
      </c>
    </row>
    <row r="17" spans="1:3" x14ac:dyDescent="0.25">
      <c r="A17" s="2" t="s">
        <v>1768</v>
      </c>
      <c r="B17" s="6">
        <v>398575</v>
      </c>
      <c r="C17" s="4" t="s">
        <v>7</v>
      </c>
    </row>
    <row r="18" spans="1:3" ht="30" x14ac:dyDescent="0.25">
      <c r="A18" s="2" t="s">
        <v>1769</v>
      </c>
      <c r="B18" s="4" t="s">
        <v>64</v>
      </c>
      <c r="C18" s="4" t="s">
        <v>7</v>
      </c>
    </row>
    <row r="19" spans="1:3" ht="30" x14ac:dyDescent="0.25">
      <c r="A19" s="2" t="s">
        <v>1770</v>
      </c>
      <c r="B19" s="4" t="s">
        <v>64</v>
      </c>
      <c r="C19" s="4" t="s">
        <v>7</v>
      </c>
    </row>
    <row r="20" spans="1:3" ht="30" x14ac:dyDescent="0.25">
      <c r="A20" s="2" t="s">
        <v>1771</v>
      </c>
      <c r="B20" s="4" t="s">
        <v>64</v>
      </c>
      <c r="C20" s="4" t="s">
        <v>7</v>
      </c>
    </row>
    <row r="21" spans="1:3" ht="30" x14ac:dyDescent="0.25">
      <c r="A21" s="2" t="s">
        <v>1772</v>
      </c>
      <c r="B21" s="6">
        <v>10087</v>
      </c>
      <c r="C21" s="4" t="s">
        <v>7</v>
      </c>
    </row>
    <row r="22" spans="1:3" ht="30" x14ac:dyDescent="0.25">
      <c r="A22" s="2" t="s">
        <v>1773</v>
      </c>
      <c r="B22" s="6">
        <v>10087</v>
      </c>
      <c r="C22" s="4" t="s">
        <v>7</v>
      </c>
    </row>
    <row r="23" spans="1:3" ht="30" x14ac:dyDescent="0.25">
      <c r="A23" s="2" t="s">
        <v>1774</v>
      </c>
      <c r="B23" s="6">
        <v>3743</v>
      </c>
      <c r="C23" s="4" t="s">
        <v>7</v>
      </c>
    </row>
    <row r="24" spans="1:3" ht="30" x14ac:dyDescent="0.25">
      <c r="A24" s="2" t="s">
        <v>1775</v>
      </c>
      <c r="B24" s="6">
        <v>13830</v>
      </c>
      <c r="C24" s="6">
        <v>6084</v>
      </c>
    </row>
    <row r="25" spans="1:3" ht="30" x14ac:dyDescent="0.25">
      <c r="A25" s="2" t="s">
        <v>1776</v>
      </c>
      <c r="B25" s="4" t="s">
        <v>64</v>
      </c>
      <c r="C25" s="4" t="s">
        <v>7</v>
      </c>
    </row>
    <row r="26" spans="1:3" ht="30" x14ac:dyDescent="0.25">
      <c r="A26" s="2" t="s">
        <v>1777</v>
      </c>
      <c r="B26" s="4" t="s">
        <v>64</v>
      </c>
      <c r="C26" s="4" t="s">
        <v>7</v>
      </c>
    </row>
    <row r="27" spans="1:3" ht="30" x14ac:dyDescent="0.25">
      <c r="A27" s="2" t="s">
        <v>1778</v>
      </c>
      <c r="B27" s="4" t="s">
        <v>64</v>
      </c>
      <c r="C27" s="4" t="s">
        <v>7</v>
      </c>
    </row>
    <row r="28" spans="1:3" ht="30" x14ac:dyDescent="0.25">
      <c r="A28" s="2" t="s">
        <v>1779</v>
      </c>
      <c r="B28" s="6">
        <v>10153</v>
      </c>
      <c r="C28" s="4" t="s">
        <v>7</v>
      </c>
    </row>
    <row r="29" spans="1:3" x14ac:dyDescent="0.25">
      <c r="A29" s="2" t="s">
        <v>1711</v>
      </c>
      <c r="B29" s="6">
        <v>14260</v>
      </c>
      <c r="C29" s="4" t="s">
        <v>7</v>
      </c>
    </row>
    <row r="30" spans="1:3" ht="30" x14ac:dyDescent="0.25">
      <c r="A30" s="2" t="s">
        <v>1780</v>
      </c>
      <c r="B30" s="6">
        <v>4107</v>
      </c>
      <c r="C30" s="4" t="s">
        <v>7</v>
      </c>
    </row>
    <row r="31" spans="1:3" x14ac:dyDescent="0.25">
      <c r="A31" s="2" t="s">
        <v>1781</v>
      </c>
      <c r="B31" s="6">
        <v>14260</v>
      </c>
      <c r="C31" s="4" t="s">
        <v>7</v>
      </c>
    </row>
    <row r="32" spans="1:3" ht="30" x14ac:dyDescent="0.25">
      <c r="A32" s="2" t="s">
        <v>1717</v>
      </c>
      <c r="B32" s="4" t="s">
        <v>7</v>
      </c>
      <c r="C32" s="4" t="s">
        <v>7</v>
      </c>
    </row>
    <row r="33" spans="1:3" x14ac:dyDescent="0.25">
      <c r="A33" s="3" t="s">
        <v>643</v>
      </c>
      <c r="B33" s="4" t="s">
        <v>7</v>
      </c>
      <c r="C33" s="4" t="s">
        <v>7</v>
      </c>
    </row>
    <row r="34" spans="1:3" x14ac:dyDescent="0.25">
      <c r="A34" s="2" t="s">
        <v>1711</v>
      </c>
      <c r="B34" s="6">
        <v>10153</v>
      </c>
      <c r="C34" s="4" t="s">
        <v>7</v>
      </c>
    </row>
    <row r="35" spans="1:3" ht="45" x14ac:dyDescent="0.25">
      <c r="A35" s="2" t="s">
        <v>1713</v>
      </c>
      <c r="B35" s="4" t="s">
        <v>7</v>
      </c>
      <c r="C35" s="4" t="s">
        <v>7</v>
      </c>
    </row>
    <row r="36" spans="1:3" x14ac:dyDescent="0.25">
      <c r="A36" s="3" t="s">
        <v>643</v>
      </c>
      <c r="B36" s="4" t="s">
        <v>7</v>
      </c>
      <c r="C36" s="4" t="s">
        <v>7</v>
      </c>
    </row>
    <row r="37" spans="1:3" ht="30" x14ac:dyDescent="0.25">
      <c r="A37" s="2" t="s">
        <v>1702</v>
      </c>
      <c r="B37" s="6">
        <v>69568</v>
      </c>
      <c r="C37" s="4" t="s">
        <v>7</v>
      </c>
    </row>
    <row r="38" spans="1:3" x14ac:dyDescent="0.25">
      <c r="A38" s="2" t="s">
        <v>1768</v>
      </c>
      <c r="B38" s="6">
        <v>67751</v>
      </c>
      <c r="C38" s="4" t="s">
        <v>7</v>
      </c>
    </row>
    <row r="39" spans="1:3" ht="30" x14ac:dyDescent="0.25">
      <c r="A39" s="2" t="s">
        <v>1775</v>
      </c>
      <c r="B39" s="4" t="s">
        <v>64</v>
      </c>
      <c r="C39" s="4" t="s">
        <v>7</v>
      </c>
    </row>
    <row r="40" spans="1:3" x14ac:dyDescent="0.25">
      <c r="A40" s="2" t="s">
        <v>1781</v>
      </c>
      <c r="B40" s="4" t="s">
        <v>64</v>
      </c>
      <c r="C40" s="4" t="s">
        <v>7</v>
      </c>
    </row>
    <row r="41" spans="1:3" ht="30" x14ac:dyDescent="0.25">
      <c r="A41" s="2" t="s">
        <v>1714</v>
      </c>
      <c r="B41" s="4" t="s">
        <v>7</v>
      </c>
      <c r="C41" s="4" t="s">
        <v>7</v>
      </c>
    </row>
    <row r="42" spans="1:3" x14ac:dyDescent="0.25">
      <c r="A42" s="3" t="s">
        <v>643</v>
      </c>
      <c r="B42" s="4" t="s">
        <v>7</v>
      </c>
      <c r="C42" s="4" t="s">
        <v>7</v>
      </c>
    </row>
    <row r="43" spans="1:3" ht="30" x14ac:dyDescent="0.25">
      <c r="A43" s="2" t="s">
        <v>1702</v>
      </c>
      <c r="B43" s="6">
        <v>13841</v>
      </c>
      <c r="C43" s="4" t="s">
        <v>7</v>
      </c>
    </row>
    <row r="44" spans="1:3" x14ac:dyDescent="0.25">
      <c r="A44" s="2" t="s">
        <v>1768</v>
      </c>
      <c r="B44" s="6">
        <v>12898</v>
      </c>
      <c r="C44" s="4" t="s">
        <v>7</v>
      </c>
    </row>
    <row r="45" spans="1:3" ht="30" x14ac:dyDescent="0.25">
      <c r="A45" s="2" t="s">
        <v>1775</v>
      </c>
      <c r="B45" s="4" t="s">
        <v>64</v>
      </c>
      <c r="C45" s="4" t="s">
        <v>7</v>
      </c>
    </row>
    <row r="46" spans="1:3" x14ac:dyDescent="0.25">
      <c r="A46" s="2" t="s">
        <v>1781</v>
      </c>
      <c r="B46" s="4" t="s">
        <v>64</v>
      </c>
      <c r="C46" s="4" t="s">
        <v>7</v>
      </c>
    </row>
    <row r="47" spans="1:3" ht="45" x14ac:dyDescent="0.25">
      <c r="A47" s="2" t="s">
        <v>1715</v>
      </c>
      <c r="B47" s="4" t="s">
        <v>7</v>
      </c>
      <c r="C47" s="4" t="s">
        <v>7</v>
      </c>
    </row>
    <row r="48" spans="1:3" x14ac:dyDescent="0.25">
      <c r="A48" s="3" t="s">
        <v>643</v>
      </c>
      <c r="B48" s="4" t="s">
        <v>7</v>
      </c>
      <c r="C48" s="4" t="s">
        <v>7</v>
      </c>
    </row>
    <row r="49" spans="1:3" ht="30" x14ac:dyDescent="0.25">
      <c r="A49" s="2" t="s">
        <v>1702</v>
      </c>
      <c r="B49" s="6">
        <v>5043</v>
      </c>
      <c r="C49" s="4" t="s">
        <v>7</v>
      </c>
    </row>
    <row r="50" spans="1:3" x14ac:dyDescent="0.25">
      <c r="A50" s="2" t="s">
        <v>1768</v>
      </c>
      <c r="B50" s="6">
        <v>4706</v>
      </c>
      <c r="C50" s="4" t="s">
        <v>7</v>
      </c>
    </row>
    <row r="51" spans="1:3" ht="30" x14ac:dyDescent="0.25">
      <c r="A51" s="2" t="s">
        <v>1775</v>
      </c>
      <c r="B51" s="4" t="s">
        <v>64</v>
      </c>
      <c r="C51" s="4" t="s">
        <v>7</v>
      </c>
    </row>
    <row r="52" spans="1:3" x14ac:dyDescent="0.25">
      <c r="A52" s="2" t="s">
        <v>1781</v>
      </c>
      <c r="B52" s="4" t="s">
        <v>64</v>
      </c>
      <c r="C52" s="4" t="s">
        <v>7</v>
      </c>
    </row>
    <row r="53" spans="1:3" x14ac:dyDescent="0.25">
      <c r="A53" s="2" t="s">
        <v>1716</v>
      </c>
      <c r="B53" s="4" t="s">
        <v>7</v>
      </c>
      <c r="C53" s="4" t="s">
        <v>7</v>
      </c>
    </row>
    <row r="54" spans="1:3" x14ac:dyDescent="0.25">
      <c r="A54" s="3" t="s">
        <v>643</v>
      </c>
      <c r="B54" s="4" t="s">
        <v>7</v>
      </c>
      <c r="C54" s="4" t="s">
        <v>7</v>
      </c>
    </row>
    <row r="55" spans="1:3" ht="30" x14ac:dyDescent="0.25">
      <c r="A55" s="2" t="s">
        <v>1702</v>
      </c>
      <c r="B55" s="6">
        <v>107699</v>
      </c>
      <c r="C55" s="4" t="s">
        <v>7</v>
      </c>
    </row>
    <row r="56" spans="1:3" x14ac:dyDescent="0.25">
      <c r="A56" s="2" t="s">
        <v>1768</v>
      </c>
      <c r="B56" s="6">
        <v>106536</v>
      </c>
      <c r="C56" s="4" t="s">
        <v>7</v>
      </c>
    </row>
    <row r="57" spans="1:3" ht="30" x14ac:dyDescent="0.25">
      <c r="A57" s="2" t="s">
        <v>1775</v>
      </c>
      <c r="B57" s="4" t="s">
        <v>64</v>
      </c>
      <c r="C57" s="4" t="s">
        <v>7</v>
      </c>
    </row>
    <row r="58" spans="1:3" x14ac:dyDescent="0.25">
      <c r="A58" s="2" t="s">
        <v>1781</v>
      </c>
      <c r="B58" s="4" t="s">
        <v>64</v>
      </c>
      <c r="C58" s="4" t="s">
        <v>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2</v>
      </c>
      <c r="B1" s="9" t="s">
        <v>2</v>
      </c>
      <c r="C1" s="9"/>
      <c r="D1" s="9"/>
    </row>
    <row r="2" spans="1:4" ht="30" x14ac:dyDescent="0.25">
      <c r="A2" s="1" t="s">
        <v>35</v>
      </c>
      <c r="B2" s="1" t="s">
        <v>3</v>
      </c>
      <c r="C2" s="1" t="s">
        <v>36</v>
      </c>
      <c r="D2" s="1" t="s">
        <v>88</v>
      </c>
    </row>
    <row r="3" spans="1:4" x14ac:dyDescent="0.25">
      <c r="A3" s="3" t="s">
        <v>1783</v>
      </c>
      <c r="B3" s="4" t="s">
        <v>7</v>
      </c>
      <c r="C3" s="4" t="s">
        <v>7</v>
      </c>
      <c r="D3" s="4" t="s">
        <v>7</v>
      </c>
    </row>
    <row r="4" spans="1:4" ht="30" x14ac:dyDescent="0.25">
      <c r="A4" s="2" t="s">
        <v>651</v>
      </c>
      <c r="B4" s="8">
        <v>44880</v>
      </c>
      <c r="C4" s="8">
        <v>29285</v>
      </c>
      <c r="D4" s="8">
        <v>14608</v>
      </c>
    </row>
    <row r="5" spans="1:4" ht="30" x14ac:dyDescent="0.25">
      <c r="A5" s="2" t="s">
        <v>652</v>
      </c>
      <c r="B5" s="4">
        <v>804</v>
      </c>
      <c r="C5" s="4">
        <v>941</v>
      </c>
      <c r="D5" s="6">
        <v>6400</v>
      </c>
    </row>
    <row r="6" spans="1:4" ht="30" x14ac:dyDescent="0.25">
      <c r="A6" s="2" t="s">
        <v>653</v>
      </c>
      <c r="B6" s="8">
        <v>219</v>
      </c>
      <c r="C6" s="8">
        <v>27</v>
      </c>
      <c r="D6" s="8">
        <v>12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84</v>
      </c>
      <c r="B1" s="9" t="s">
        <v>3</v>
      </c>
      <c r="C1" s="9" t="s">
        <v>36</v>
      </c>
    </row>
    <row r="2" spans="1:3" ht="30" x14ac:dyDescent="0.25">
      <c r="A2" s="1" t="s">
        <v>35</v>
      </c>
      <c r="B2" s="9"/>
      <c r="C2" s="9"/>
    </row>
    <row r="3" spans="1:3" ht="45" x14ac:dyDescent="0.25">
      <c r="A3" s="3" t="s">
        <v>1785</v>
      </c>
      <c r="B3" s="4" t="s">
        <v>7</v>
      </c>
      <c r="C3" s="4" t="s">
        <v>7</v>
      </c>
    </row>
    <row r="4" spans="1:3" ht="30" x14ac:dyDescent="0.25">
      <c r="A4" s="2" t="s">
        <v>1786</v>
      </c>
      <c r="B4" s="8">
        <v>284460</v>
      </c>
      <c r="C4" s="4" t="s">
        <v>7</v>
      </c>
    </row>
    <row r="5" spans="1:3" ht="30" x14ac:dyDescent="0.25">
      <c r="A5" s="2" t="s">
        <v>1787</v>
      </c>
      <c r="B5" s="6">
        <v>12412</v>
      </c>
      <c r="C5" s="4" t="s">
        <v>7</v>
      </c>
    </row>
    <row r="6" spans="1:3" ht="30" x14ac:dyDescent="0.25">
      <c r="A6" s="2" t="s">
        <v>1788</v>
      </c>
      <c r="B6" s="6">
        <v>8806</v>
      </c>
      <c r="C6" s="4" t="s">
        <v>7</v>
      </c>
    </row>
    <row r="7" spans="1:3" ht="30" x14ac:dyDescent="0.25">
      <c r="A7" s="2" t="s">
        <v>1789</v>
      </c>
      <c r="B7" s="6">
        <v>2064</v>
      </c>
      <c r="C7" s="4" t="s">
        <v>7</v>
      </c>
    </row>
    <row r="8" spans="1:3" x14ac:dyDescent="0.25">
      <c r="A8" s="2" t="s">
        <v>1706</v>
      </c>
      <c r="B8" s="6">
        <v>293266</v>
      </c>
      <c r="C8" s="4" t="s">
        <v>7</v>
      </c>
    </row>
    <row r="9" spans="1:3" ht="30" x14ac:dyDescent="0.25">
      <c r="A9" s="2" t="s">
        <v>1790</v>
      </c>
      <c r="B9" s="6">
        <v>14476</v>
      </c>
      <c r="C9" s="4" t="s">
        <v>7</v>
      </c>
    </row>
    <row r="10" spans="1:3" x14ac:dyDescent="0.25">
      <c r="A10" s="2" t="s">
        <v>1721</v>
      </c>
      <c r="B10" s="4" t="s">
        <v>7</v>
      </c>
      <c r="C10" s="4" t="s">
        <v>7</v>
      </c>
    </row>
    <row r="11" spans="1:3" ht="45" x14ac:dyDescent="0.25">
      <c r="A11" s="3" t="s">
        <v>1785</v>
      </c>
      <c r="B11" s="4" t="s">
        <v>7</v>
      </c>
      <c r="C11" s="4" t="s">
        <v>7</v>
      </c>
    </row>
    <row r="12" spans="1:3" ht="30" x14ac:dyDescent="0.25">
      <c r="A12" s="2" t="s">
        <v>1786</v>
      </c>
      <c r="B12" s="6">
        <v>281413</v>
      </c>
      <c r="C12" s="6">
        <v>25316</v>
      </c>
    </row>
    <row r="13" spans="1:3" ht="30" x14ac:dyDescent="0.25">
      <c r="A13" s="2" t="s">
        <v>1787</v>
      </c>
      <c r="B13" s="6">
        <v>12391</v>
      </c>
      <c r="C13" s="4">
        <v>217</v>
      </c>
    </row>
    <row r="14" spans="1:3" ht="30" x14ac:dyDescent="0.25">
      <c r="A14" s="2" t="s">
        <v>1788</v>
      </c>
      <c r="B14" s="6">
        <v>7534</v>
      </c>
      <c r="C14" s="6">
        <v>1208</v>
      </c>
    </row>
    <row r="15" spans="1:3" ht="30" x14ac:dyDescent="0.25">
      <c r="A15" s="2" t="s">
        <v>1789</v>
      </c>
      <c r="B15" s="6">
        <v>2047</v>
      </c>
      <c r="C15" s="6">
        <v>1637</v>
      </c>
    </row>
    <row r="16" spans="1:3" x14ac:dyDescent="0.25">
      <c r="A16" s="2" t="s">
        <v>1706</v>
      </c>
      <c r="B16" s="6">
        <v>288947</v>
      </c>
      <c r="C16" s="6">
        <v>26524</v>
      </c>
    </row>
    <row r="17" spans="1:3" ht="30" x14ac:dyDescent="0.25">
      <c r="A17" s="2" t="s">
        <v>1790</v>
      </c>
      <c r="B17" s="6">
        <v>14438</v>
      </c>
      <c r="C17" s="6">
        <v>1854</v>
      </c>
    </row>
    <row r="18" spans="1:3" ht="45" x14ac:dyDescent="0.25">
      <c r="A18" s="2" t="s">
        <v>1791</v>
      </c>
      <c r="B18" s="4" t="s">
        <v>7</v>
      </c>
      <c r="C18" s="4" t="s">
        <v>7</v>
      </c>
    </row>
    <row r="19" spans="1:3" ht="45" x14ac:dyDescent="0.25">
      <c r="A19" s="3" t="s">
        <v>1785</v>
      </c>
      <c r="B19" s="4" t="s">
        <v>7</v>
      </c>
      <c r="C19" s="4" t="s">
        <v>7</v>
      </c>
    </row>
    <row r="20" spans="1:3" ht="30" x14ac:dyDescent="0.25">
      <c r="A20" s="2" t="s">
        <v>1786</v>
      </c>
      <c r="B20" s="6">
        <v>4184</v>
      </c>
      <c r="C20" s="4" t="s">
        <v>7</v>
      </c>
    </row>
    <row r="21" spans="1:3" ht="30" x14ac:dyDescent="0.25">
      <c r="A21" s="2" t="s">
        <v>1787</v>
      </c>
      <c r="B21" s="4">
        <v>809</v>
      </c>
      <c r="C21" s="4" t="s">
        <v>7</v>
      </c>
    </row>
    <row r="22" spans="1:3" ht="30" x14ac:dyDescent="0.25">
      <c r="A22" s="2" t="s">
        <v>1788</v>
      </c>
      <c r="B22" s="4" t="s">
        <v>64</v>
      </c>
      <c r="C22" s="4" t="s">
        <v>7</v>
      </c>
    </row>
    <row r="23" spans="1:3" ht="30" x14ac:dyDescent="0.25">
      <c r="A23" s="2" t="s">
        <v>1789</v>
      </c>
      <c r="B23" s="4" t="s">
        <v>64</v>
      </c>
      <c r="C23" s="4" t="s">
        <v>7</v>
      </c>
    </row>
    <row r="24" spans="1:3" x14ac:dyDescent="0.25">
      <c r="A24" s="2" t="s">
        <v>1706</v>
      </c>
      <c r="B24" s="6">
        <v>4184</v>
      </c>
      <c r="C24" s="4" t="s">
        <v>7</v>
      </c>
    </row>
    <row r="25" spans="1:3" ht="30" x14ac:dyDescent="0.25">
      <c r="A25" s="2" t="s">
        <v>1790</v>
      </c>
      <c r="B25" s="4">
        <v>809</v>
      </c>
      <c r="C25" s="4" t="s">
        <v>7</v>
      </c>
    </row>
    <row r="26" spans="1:3" ht="30" x14ac:dyDescent="0.25">
      <c r="A26" s="2" t="s">
        <v>1712</v>
      </c>
      <c r="B26" s="4" t="s">
        <v>7</v>
      </c>
      <c r="C26" s="4" t="s">
        <v>7</v>
      </c>
    </row>
    <row r="27" spans="1:3" ht="45" x14ac:dyDescent="0.25">
      <c r="A27" s="3" t="s">
        <v>1785</v>
      </c>
      <c r="B27" s="4" t="s">
        <v>7</v>
      </c>
      <c r="C27" s="4" t="s">
        <v>7</v>
      </c>
    </row>
    <row r="28" spans="1:3" ht="30" x14ac:dyDescent="0.25">
      <c r="A28" s="2" t="s">
        <v>1786</v>
      </c>
      <c r="B28" s="6">
        <v>58474</v>
      </c>
      <c r="C28" s="6">
        <v>10360</v>
      </c>
    </row>
    <row r="29" spans="1:3" ht="30" x14ac:dyDescent="0.25">
      <c r="A29" s="2" t="s">
        <v>1787</v>
      </c>
      <c r="B29" s="6">
        <v>2539</v>
      </c>
      <c r="C29" s="4">
        <v>70</v>
      </c>
    </row>
    <row r="30" spans="1:3" ht="30" x14ac:dyDescent="0.25">
      <c r="A30" s="2" t="s">
        <v>1788</v>
      </c>
      <c r="B30" s="4" t="s">
        <v>64</v>
      </c>
      <c r="C30" s="4" t="s">
        <v>64</v>
      </c>
    </row>
    <row r="31" spans="1:3" ht="30" x14ac:dyDescent="0.25">
      <c r="A31" s="2" t="s">
        <v>1789</v>
      </c>
      <c r="B31" s="4" t="s">
        <v>64</v>
      </c>
      <c r="C31" s="4" t="s">
        <v>64</v>
      </c>
    </row>
    <row r="32" spans="1:3" x14ac:dyDescent="0.25">
      <c r="A32" s="2" t="s">
        <v>1706</v>
      </c>
      <c r="B32" s="6">
        <v>58474</v>
      </c>
      <c r="C32" s="6">
        <v>10360</v>
      </c>
    </row>
    <row r="33" spans="1:3" ht="30" x14ac:dyDescent="0.25">
      <c r="A33" s="2" t="s">
        <v>1790</v>
      </c>
      <c r="B33" s="6">
        <v>2539</v>
      </c>
      <c r="C33" s="4">
        <v>70</v>
      </c>
    </row>
    <row r="34" spans="1:3" ht="45" x14ac:dyDescent="0.25">
      <c r="A34" s="2" t="s">
        <v>1713</v>
      </c>
      <c r="B34" s="4" t="s">
        <v>7</v>
      </c>
      <c r="C34" s="4" t="s">
        <v>7</v>
      </c>
    </row>
    <row r="35" spans="1:3" ht="45" x14ac:dyDescent="0.25">
      <c r="A35" s="3" t="s">
        <v>1785</v>
      </c>
      <c r="B35" s="4" t="s">
        <v>7</v>
      </c>
      <c r="C35" s="4" t="s">
        <v>7</v>
      </c>
    </row>
    <row r="36" spans="1:3" ht="30" x14ac:dyDescent="0.25">
      <c r="A36" s="2" t="s">
        <v>1786</v>
      </c>
      <c r="B36" s="6">
        <v>56339</v>
      </c>
      <c r="C36" s="6">
        <v>4151</v>
      </c>
    </row>
    <row r="37" spans="1:3" ht="30" x14ac:dyDescent="0.25">
      <c r="A37" s="2" t="s">
        <v>1787</v>
      </c>
      <c r="B37" s="6">
        <v>1843</v>
      </c>
      <c r="C37" s="4">
        <v>1</v>
      </c>
    </row>
    <row r="38" spans="1:3" ht="30" x14ac:dyDescent="0.25">
      <c r="A38" s="2" t="s">
        <v>1788</v>
      </c>
      <c r="B38" s="4" t="s">
        <v>64</v>
      </c>
      <c r="C38" s="4" t="s">
        <v>64</v>
      </c>
    </row>
    <row r="39" spans="1:3" ht="30" x14ac:dyDescent="0.25">
      <c r="A39" s="2" t="s">
        <v>1789</v>
      </c>
      <c r="B39" s="4" t="s">
        <v>64</v>
      </c>
      <c r="C39" s="4" t="s">
        <v>64</v>
      </c>
    </row>
    <row r="40" spans="1:3" x14ac:dyDescent="0.25">
      <c r="A40" s="2" t="s">
        <v>1706</v>
      </c>
      <c r="B40" s="6">
        <v>56339</v>
      </c>
      <c r="C40" s="6">
        <v>4151</v>
      </c>
    </row>
    <row r="41" spans="1:3" ht="30" x14ac:dyDescent="0.25">
      <c r="A41" s="2" t="s">
        <v>1790</v>
      </c>
      <c r="B41" s="6">
        <v>1843</v>
      </c>
      <c r="C41" s="4">
        <v>1</v>
      </c>
    </row>
    <row r="42" spans="1:3" ht="30" x14ac:dyDescent="0.25">
      <c r="A42" s="2" t="s">
        <v>1714</v>
      </c>
      <c r="B42" s="4" t="s">
        <v>7</v>
      </c>
      <c r="C42" s="4" t="s">
        <v>7</v>
      </c>
    </row>
    <row r="43" spans="1:3" ht="45" x14ac:dyDescent="0.25">
      <c r="A43" s="3" t="s">
        <v>1785</v>
      </c>
      <c r="B43" s="4" t="s">
        <v>7</v>
      </c>
      <c r="C43" s="4" t="s">
        <v>7</v>
      </c>
    </row>
    <row r="44" spans="1:3" ht="30" x14ac:dyDescent="0.25">
      <c r="A44" s="2" t="s">
        <v>1786</v>
      </c>
      <c r="B44" s="6">
        <v>12899</v>
      </c>
      <c r="C44" s="4" t="s">
        <v>7</v>
      </c>
    </row>
    <row r="45" spans="1:3" ht="30" x14ac:dyDescent="0.25">
      <c r="A45" s="2" t="s">
        <v>1787</v>
      </c>
      <c r="B45" s="4">
        <v>943</v>
      </c>
      <c r="C45" s="4" t="s">
        <v>7</v>
      </c>
    </row>
    <row r="46" spans="1:3" ht="30" x14ac:dyDescent="0.25">
      <c r="A46" s="2" t="s">
        <v>1788</v>
      </c>
      <c r="B46" s="4" t="s">
        <v>64</v>
      </c>
      <c r="C46" s="4" t="s">
        <v>7</v>
      </c>
    </row>
    <row r="47" spans="1:3" ht="30" x14ac:dyDescent="0.25">
      <c r="A47" s="2" t="s">
        <v>1789</v>
      </c>
      <c r="B47" s="4" t="s">
        <v>64</v>
      </c>
      <c r="C47" s="4" t="s">
        <v>7</v>
      </c>
    </row>
    <row r="48" spans="1:3" x14ac:dyDescent="0.25">
      <c r="A48" s="2" t="s">
        <v>1706</v>
      </c>
      <c r="B48" s="6">
        <v>12899</v>
      </c>
      <c r="C48" s="4" t="s">
        <v>7</v>
      </c>
    </row>
    <row r="49" spans="1:3" ht="30" x14ac:dyDescent="0.25">
      <c r="A49" s="2" t="s">
        <v>1790</v>
      </c>
      <c r="B49" s="4">
        <v>943</v>
      </c>
      <c r="C49" s="4" t="s">
        <v>7</v>
      </c>
    </row>
    <row r="50" spans="1:3" ht="45" x14ac:dyDescent="0.25">
      <c r="A50" s="2" t="s">
        <v>1715</v>
      </c>
      <c r="B50" s="4" t="s">
        <v>7</v>
      </c>
      <c r="C50" s="4" t="s">
        <v>7</v>
      </c>
    </row>
    <row r="51" spans="1:3" ht="45" x14ac:dyDescent="0.25">
      <c r="A51" s="3" t="s">
        <v>1785</v>
      </c>
      <c r="B51" s="4" t="s">
        <v>7</v>
      </c>
      <c r="C51" s="4" t="s">
        <v>7</v>
      </c>
    </row>
    <row r="52" spans="1:3" ht="30" x14ac:dyDescent="0.25">
      <c r="A52" s="2" t="s">
        <v>1786</v>
      </c>
      <c r="B52" s="6">
        <v>4707</v>
      </c>
      <c r="C52" s="4" t="s">
        <v>7</v>
      </c>
    </row>
    <row r="53" spans="1:3" ht="30" x14ac:dyDescent="0.25">
      <c r="A53" s="2" t="s">
        <v>1787</v>
      </c>
      <c r="B53" s="4">
        <v>337</v>
      </c>
      <c r="C53" s="4" t="s">
        <v>7</v>
      </c>
    </row>
    <row r="54" spans="1:3" ht="30" x14ac:dyDescent="0.25">
      <c r="A54" s="2" t="s">
        <v>1788</v>
      </c>
      <c r="B54" s="4" t="s">
        <v>64</v>
      </c>
      <c r="C54" s="4" t="s">
        <v>7</v>
      </c>
    </row>
    <row r="55" spans="1:3" ht="30" x14ac:dyDescent="0.25">
      <c r="A55" s="2" t="s">
        <v>1789</v>
      </c>
      <c r="B55" s="4" t="s">
        <v>64</v>
      </c>
      <c r="C55" s="4" t="s">
        <v>7</v>
      </c>
    </row>
    <row r="56" spans="1:3" x14ac:dyDescent="0.25">
      <c r="A56" s="2" t="s">
        <v>1706</v>
      </c>
      <c r="B56" s="6">
        <v>4707</v>
      </c>
      <c r="C56" s="4" t="s">
        <v>7</v>
      </c>
    </row>
    <row r="57" spans="1:3" ht="30" x14ac:dyDescent="0.25">
      <c r="A57" s="2" t="s">
        <v>1790</v>
      </c>
      <c r="B57" s="4">
        <v>337</v>
      </c>
      <c r="C57" s="4" t="s">
        <v>7</v>
      </c>
    </row>
    <row r="58" spans="1:3" x14ac:dyDescent="0.25">
      <c r="A58" s="2" t="s">
        <v>1716</v>
      </c>
      <c r="B58" s="4" t="s">
        <v>7</v>
      </c>
      <c r="C58" s="4" t="s">
        <v>7</v>
      </c>
    </row>
    <row r="59" spans="1:3" ht="45" x14ac:dyDescent="0.25">
      <c r="A59" s="3" t="s">
        <v>1785</v>
      </c>
      <c r="B59" s="4" t="s">
        <v>7</v>
      </c>
      <c r="C59" s="4" t="s">
        <v>7</v>
      </c>
    </row>
    <row r="60" spans="1:3" ht="30" x14ac:dyDescent="0.25">
      <c r="A60" s="2" t="s">
        <v>1786</v>
      </c>
      <c r="B60" s="6">
        <v>70802</v>
      </c>
      <c r="C60" s="6">
        <v>4173</v>
      </c>
    </row>
    <row r="61" spans="1:3" ht="30" x14ac:dyDescent="0.25">
      <c r="A61" s="2" t="s">
        <v>1787</v>
      </c>
      <c r="B61" s="6">
        <v>1422</v>
      </c>
      <c r="C61" s="4">
        <v>19</v>
      </c>
    </row>
    <row r="62" spans="1:3" ht="30" x14ac:dyDescent="0.25">
      <c r="A62" s="2" t="s">
        <v>1788</v>
      </c>
      <c r="B62" s="4" t="s">
        <v>64</v>
      </c>
      <c r="C62" s="4" t="s">
        <v>7</v>
      </c>
    </row>
    <row r="63" spans="1:3" ht="30" x14ac:dyDescent="0.25">
      <c r="A63" s="2" t="s">
        <v>1789</v>
      </c>
      <c r="B63" s="4" t="s">
        <v>64</v>
      </c>
      <c r="C63" s="4" t="s">
        <v>7</v>
      </c>
    </row>
    <row r="64" spans="1:3" x14ac:dyDescent="0.25">
      <c r="A64" s="2" t="s">
        <v>1706</v>
      </c>
      <c r="B64" s="6">
        <v>70802</v>
      </c>
      <c r="C64" s="6">
        <v>4173</v>
      </c>
    </row>
    <row r="65" spans="1:3" ht="30" x14ac:dyDescent="0.25">
      <c r="A65" s="2" t="s">
        <v>1790</v>
      </c>
      <c r="B65" s="6">
        <v>1422</v>
      </c>
      <c r="C65" s="4">
        <v>19</v>
      </c>
    </row>
    <row r="66" spans="1:3" x14ac:dyDescent="0.25">
      <c r="A66" s="2" t="s">
        <v>1792</v>
      </c>
      <c r="B66" s="4" t="s">
        <v>7</v>
      </c>
      <c r="C66" s="4" t="s">
        <v>7</v>
      </c>
    </row>
    <row r="67" spans="1:3" ht="45" x14ac:dyDescent="0.25">
      <c r="A67" s="3" t="s">
        <v>1785</v>
      </c>
      <c r="B67" s="4" t="s">
        <v>7</v>
      </c>
      <c r="C67" s="4" t="s">
        <v>7</v>
      </c>
    </row>
    <row r="68" spans="1:3" ht="30" x14ac:dyDescent="0.25">
      <c r="A68" s="2" t="s">
        <v>1786</v>
      </c>
      <c r="B68" s="6">
        <v>17567</v>
      </c>
      <c r="C68" s="4" t="s">
        <v>64</v>
      </c>
    </row>
    <row r="69" spans="1:3" ht="30" x14ac:dyDescent="0.25">
      <c r="A69" s="2" t="s">
        <v>1787</v>
      </c>
      <c r="B69" s="4">
        <v>531</v>
      </c>
      <c r="C69" s="4" t="s">
        <v>64</v>
      </c>
    </row>
    <row r="70" spans="1:3" ht="30" x14ac:dyDescent="0.25">
      <c r="A70" s="2" t="s">
        <v>1788</v>
      </c>
      <c r="B70" s="6">
        <v>1470</v>
      </c>
      <c r="C70" s="6">
        <v>1208</v>
      </c>
    </row>
    <row r="71" spans="1:3" ht="30" x14ac:dyDescent="0.25">
      <c r="A71" s="2" t="s">
        <v>1789</v>
      </c>
      <c r="B71" s="6">
        <v>1377</v>
      </c>
      <c r="C71" s="6">
        <v>1637</v>
      </c>
    </row>
    <row r="72" spans="1:3" x14ac:dyDescent="0.25">
      <c r="A72" s="2" t="s">
        <v>1706</v>
      </c>
      <c r="B72" s="6">
        <v>19037</v>
      </c>
      <c r="C72" s="6">
        <v>1208</v>
      </c>
    </row>
    <row r="73" spans="1:3" ht="30" x14ac:dyDescent="0.25">
      <c r="A73" s="2" t="s">
        <v>1790</v>
      </c>
      <c r="B73" s="6">
        <v>1908</v>
      </c>
      <c r="C73" s="6">
        <v>1637</v>
      </c>
    </row>
    <row r="74" spans="1:3" ht="30" x14ac:dyDescent="0.25">
      <c r="A74" s="2" t="s">
        <v>1717</v>
      </c>
      <c r="B74" s="4" t="s">
        <v>7</v>
      </c>
      <c r="C74" s="4" t="s">
        <v>7</v>
      </c>
    </row>
    <row r="75" spans="1:3" ht="45" x14ac:dyDescent="0.25">
      <c r="A75" s="3" t="s">
        <v>1785</v>
      </c>
      <c r="B75" s="4" t="s">
        <v>7</v>
      </c>
      <c r="C75" s="4" t="s">
        <v>7</v>
      </c>
    </row>
    <row r="76" spans="1:3" ht="30" x14ac:dyDescent="0.25">
      <c r="A76" s="2" t="s">
        <v>1786</v>
      </c>
      <c r="B76" s="6">
        <v>56441</v>
      </c>
      <c r="C76" s="6">
        <v>6632</v>
      </c>
    </row>
    <row r="77" spans="1:3" ht="30" x14ac:dyDescent="0.25">
      <c r="A77" s="2" t="s">
        <v>1787</v>
      </c>
      <c r="B77" s="6">
        <v>3967</v>
      </c>
      <c r="C77" s="4">
        <v>127</v>
      </c>
    </row>
    <row r="78" spans="1:3" ht="30" x14ac:dyDescent="0.25">
      <c r="A78" s="2" t="s">
        <v>1788</v>
      </c>
      <c r="B78" s="6">
        <v>6064</v>
      </c>
      <c r="C78" s="4" t="s">
        <v>64</v>
      </c>
    </row>
    <row r="79" spans="1:3" ht="30" x14ac:dyDescent="0.25">
      <c r="A79" s="2" t="s">
        <v>1789</v>
      </c>
      <c r="B79" s="4">
        <v>670</v>
      </c>
      <c r="C79" s="4" t="s">
        <v>64</v>
      </c>
    </row>
    <row r="80" spans="1:3" x14ac:dyDescent="0.25">
      <c r="A80" s="2" t="s">
        <v>1706</v>
      </c>
      <c r="B80" s="6">
        <v>62505</v>
      </c>
      <c r="C80" s="6">
        <v>6632</v>
      </c>
    </row>
    <row r="81" spans="1:3" ht="30" x14ac:dyDescent="0.25">
      <c r="A81" s="2" t="s">
        <v>1790</v>
      </c>
      <c r="B81" s="6">
        <v>4637</v>
      </c>
      <c r="C81" s="4">
        <v>127</v>
      </c>
    </row>
    <row r="82" spans="1:3" x14ac:dyDescent="0.25">
      <c r="A82" s="2" t="s">
        <v>1718</v>
      </c>
      <c r="B82" s="4" t="s">
        <v>7</v>
      </c>
      <c r="C82" s="4" t="s">
        <v>7</v>
      </c>
    </row>
    <row r="83" spans="1:3" ht="45" x14ac:dyDescent="0.25">
      <c r="A83" s="3" t="s">
        <v>1785</v>
      </c>
      <c r="B83" s="4" t="s">
        <v>7</v>
      </c>
      <c r="C83" s="4" t="s">
        <v>7</v>
      </c>
    </row>
    <row r="84" spans="1:3" ht="30" x14ac:dyDescent="0.25">
      <c r="A84" s="2" t="s">
        <v>1786</v>
      </c>
      <c r="B84" s="6">
        <v>3047</v>
      </c>
      <c r="C84" s="4" t="s">
        <v>7</v>
      </c>
    </row>
    <row r="85" spans="1:3" ht="30" x14ac:dyDescent="0.25">
      <c r="A85" s="2" t="s">
        <v>1787</v>
      </c>
      <c r="B85" s="4">
        <v>21</v>
      </c>
      <c r="C85" s="4" t="s">
        <v>7</v>
      </c>
    </row>
    <row r="86" spans="1:3" ht="30" x14ac:dyDescent="0.25">
      <c r="A86" s="2" t="s">
        <v>1788</v>
      </c>
      <c r="B86" s="6">
        <v>1272</v>
      </c>
      <c r="C86" s="4" t="s">
        <v>7</v>
      </c>
    </row>
    <row r="87" spans="1:3" ht="30" x14ac:dyDescent="0.25">
      <c r="A87" s="2" t="s">
        <v>1789</v>
      </c>
      <c r="B87" s="4">
        <v>17</v>
      </c>
      <c r="C87" s="4" t="s">
        <v>7</v>
      </c>
    </row>
    <row r="88" spans="1:3" x14ac:dyDescent="0.25">
      <c r="A88" s="2" t="s">
        <v>1706</v>
      </c>
      <c r="B88" s="6">
        <v>4319</v>
      </c>
      <c r="C88" s="4" t="s">
        <v>7</v>
      </c>
    </row>
    <row r="89" spans="1:3" ht="30" x14ac:dyDescent="0.25">
      <c r="A89" s="2" t="s">
        <v>1790</v>
      </c>
      <c r="B89" s="8">
        <v>38</v>
      </c>
      <c r="C89" s="4" t="s">
        <v>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93</v>
      </c>
      <c r="B1" s="9" t="s">
        <v>3</v>
      </c>
      <c r="C1" s="9" t="s">
        <v>36</v>
      </c>
      <c r="D1" s="9" t="s">
        <v>88</v>
      </c>
      <c r="E1" s="9" t="s">
        <v>1794</v>
      </c>
    </row>
    <row r="2" spans="1:5" ht="30" x14ac:dyDescent="0.25">
      <c r="A2" s="1" t="s">
        <v>35</v>
      </c>
      <c r="B2" s="9"/>
      <c r="C2" s="9"/>
      <c r="D2" s="9"/>
      <c r="E2" s="9"/>
    </row>
    <row r="3" spans="1:5" x14ac:dyDescent="0.25">
      <c r="A3" s="3" t="s">
        <v>674</v>
      </c>
      <c r="B3" s="4" t="s">
        <v>7</v>
      </c>
      <c r="C3" s="4" t="s">
        <v>7</v>
      </c>
      <c r="D3" s="4" t="s">
        <v>7</v>
      </c>
      <c r="E3" s="4" t="s">
        <v>7</v>
      </c>
    </row>
    <row r="4" spans="1:5" x14ac:dyDescent="0.25">
      <c r="A4" s="2" t="s">
        <v>678</v>
      </c>
      <c r="B4" s="8">
        <v>1463603</v>
      </c>
      <c r="C4" s="8">
        <v>1430308</v>
      </c>
      <c r="D4" s="4" t="s">
        <v>7</v>
      </c>
      <c r="E4" s="4" t="s">
        <v>7</v>
      </c>
    </row>
    <row r="5" spans="1:5" x14ac:dyDescent="0.25">
      <c r="A5" s="2" t="s">
        <v>679</v>
      </c>
      <c r="B5" s="6">
        <v>247932</v>
      </c>
      <c r="C5" s="6">
        <v>171632</v>
      </c>
      <c r="D5" s="4" t="s">
        <v>7</v>
      </c>
      <c r="E5" s="4" t="s">
        <v>7</v>
      </c>
    </row>
    <row r="6" spans="1:5" x14ac:dyDescent="0.25">
      <c r="A6" s="2" t="s">
        <v>680</v>
      </c>
      <c r="B6" s="4">
        <v>883</v>
      </c>
      <c r="C6" s="6">
        <v>1184</v>
      </c>
      <c r="D6" s="4" t="s">
        <v>7</v>
      </c>
      <c r="E6" s="4" t="s">
        <v>7</v>
      </c>
    </row>
    <row r="7" spans="1:5" x14ac:dyDescent="0.25">
      <c r="A7" s="2" t="s">
        <v>681</v>
      </c>
      <c r="B7" s="6">
        <v>1374</v>
      </c>
      <c r="C7" s="6">
        <v>1567</v>
      </c>
      <c r="D7" s="4" t="s">
        <v>7</v>
      </c>
      <c r="E7" s="4" t="s">
        <v>7</v>
      </c>
    </row>
    <row r="8" spans="1:5" x14ac:dyDescent="0.25">
      <c r="A8" s="2" t="s">
        <v>682</v>
      </c>
      <c r="B8" s="6">
        <v>1713792</v>
      </c>
      <c r="C8" s="6">
        <v>1604691</v>
      </c>
      <c r="D8" s="4" t="s">
        <v>7</v>
      </c>
      <c r="E8" s="4" t="s">
        <v>7</v>
      </c>
    </row>
    <row r="9" spans="1:5" x14ac:dyDescent="0.25">
      <c r="A9" s="2" t="s">
        <v>683</v>
      </c>
      <c r="B9" s="6">
        <v>2403</v>
      </c>
      <c r="C9" s="4">
        <v>771</v>
      </c>
      <c r="D9" s="4" t="s">
        <v>7</v>
      </c>
      <c r="E9" s="4" t="s">
        <v>7</v>
      </c>
    </row>
    <row r="10" spans="1:5" x14ac:dyDescent="0.25">
      <c r="A10" s="2" t="s">
        <v>684</v>
      </c>
      <c r="B10" s="6">
        <v>-19183</v>
      </c>
      <c r="C10" s="6">
        <v>-18477</v>
      </c>
      <c r="D10" s="6">
        <v>-16025</v>
      </c>
      <c r="E10" s="6">
        <v>-14312</v>
      </c>
    </row>
    <row r="11" spans="1:5" x14ac:dyDescent="0.25">
      <c r="A11" s="2" t="s">
        <v>1795</v>
      </c>
      <c r="B11" s="6">
        <v>1697012</v>
      </c>
      <c r="C11" s="6">
        <v>1586985</v>
      </c>
      <c r="D11" s="4" t="s">
        <v>7</v>
      </c>
      <c r="E11" s="4" t="s">
        <v>7</v>
      </c>
    </row>
    <row r="12" spans="1:5" x14ac:dyDescent="0.25">
      <c r="A12" s="2" t="s">
        <v>1796</v>
      </c>
      <c r="B12" s="4" t="s">
        <v>7</v>
      </c>
      <c r="C12" s="4" t="s">
        <v>7</v>
      </c>
      <c r="D12" s="4" t="s">
        <v>7</v>
      </c>
      <c r="E12" s="4" t="s">
        <v>7</v>
      </c>
    </row>
    <row r="13" spans="1:5" x14ac:dyDescent="0.25">
      <c r="A13" s="3" t="s">
        <v>674</v>
      </c>
      <c r="B13" s="4" t="s">
        <v>7</v>
      </c>
      <c r="C13" s="4" t="s">
        <v>7</v>
      </c>
      <c r="D13" s="4" t="s">
        <v>7</v>
      </c>
      <c r="E13" s="4" t="s">
        <v>7</v>
      </c>
    </row>
    <row r="14" spans="1:5" x14ac:dyDescent="0.25">
      <c r="A14" s="2" t="s">
        <v>678</v>
      </c>
      <c r="B14" s="6">
        <v>634447</v>
      </c>
      <c r="C14" s="6">
        <v>683195</v>
      </c>
      <c r="D14" s="4" t="s">
        <v>7</v>
      </c>
      <c r="E14" s="4" t="s">
        <v>7</v>
      </c>
    </row>
    <row r="15" spans="1:5" x14ac:dyDescent="0.25">
      <c r="A15" s="2" t="s">
        <v>1797</v>
      </c>
      <c r="B15" s="4" t="s">
        <v>7</v>
      </c>
      <c r="C15" s="4" t="s">
        <v>7</v>
      </c>
      <c r="D15" s="4" t="s">
        <v>7</v>
      </c>
      <c r="E15" s="4" t="s">
        <v>7</v>
      </c>
    </row>
    <row r="16" spans="1:5" x14ac:dyDescent="0.25">
      <c r="A16" s="3" t="s">
        <v>674</v>
      </c>
      <c r="B16" s="4" t="s">
        <v>7</v>
      </c>
      <c r="C16" s="4" t="s">
        <v>7</v>
      </c>
      <c r="D16" s="4" t="s">
        <v>7</v>
      </c>
      <c r="E16" s="4" t="s">
        <v>7</v>
      </c>
    </row>
    <row r="17" spans="1:5" x14ac:dyDescent="0.25">
      <c r="A17" s="2" t="s">
        <v>678</v>
      </c>
      <c r="B17" s="6">
        <v>776913</v>
      </c>
      <c r="C17" s="6">
        <v>697133</v>
      </c>
      <c r="D17" s="4" t="s">
        <v>7</v>
      </c>
      <c r="E17" s="4" t="s">
        <v>7</v>
      </c>
    </row>
    <row r="18" spans="1:5" x14ac:dyDescent="0.25">
      <c r="A18" s="2" t="s">
        <v>1798</v>
      </c>
      <c r="B18" s="4" t="s">
        <v>7</v>
      </c>
      <c r="C18" s="4" t="s">
        <v>7</v>
      </c>
      <c r="D18" s="4" t="s">
        <v>7</v>
      </c>
      <c r="E18" s="4" t="s">
        <v>7</v>
      </c>
    </row>
    <row r="19" spans="1:5" x14ac:dyDescent="0.25">
      <c r="A19" s="3" t="s">
        <v>674</v>
      </c>
      <c r="B19" s="4" t="s">
        <v>7</v>
      </c>
      <c r="C19" s="4" t="s">
        <v>7</v>
      </c>
      <c r="D19" s="4" t="s">
        <v>7</v>
      </c>
      <c r="E19" s="4" t="s">
        <v>7</v>
      </c>
    </row>
    <row r="20" spans="1:5" x14ac:dyDescent="0.25">
      <c r="A20" s="2" t="s">
        <v>678</v>
      </c>
      <c r="B20" s="8">
        <v>52243</v>
      </c>
      <c r="C20" s="8">
        <v>49980</v>
      </c>
      <c r="D20" s="4" t="s">
        <v>7</v>
      </c>
      <c r="E20" s="4" t="s">
        <v>7</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 min="6" max="6" width="27" bestFit="1" customWidth="1"/>
    <col min="7" max="7" width="36.5703125" bestFit="1" customWidth="1"/>
    <col min="8" max="8" width="23.7109375" bestFit="1" customWidth="1"/>
  </cols>
  <sheetData>
    <row r="1" spans="1:8" ht="15" customHeight="1" x14ac:dyDescent="0.25">
      <c r="A1" s="1" t="s">
        <v>168</v>
      </c>
      <c r="B1" s="9" t="s">
        <v>170</v>
      </c>
      <c r="C1" s="9" t="s">
        <v>171</v>
      </c>
      <c r="D1" s="9" t="s">
        <v>172</v>
      </c>
      <c r="E1" s="9" t="s">
        <v>173</v>
      </c>
      <c r="F1" s="9" t="s">
        <v>174</v>
      </c>
      <c r="G1" s="9" t="s">
        <v>175</v>
      </c>
      <c r="H1" s="9" t="s">
        <v>176</v>
      </c>
    </row>
    <row r="2" spans="1:8" x14ac:dyDescent="0.25">
      <c r="A2" s="1" t="s">
        <v>169</v>
      </c>
      <c r="B2" s="9"/>
      <c r="C2" s="9"/>
      <c r="D2" s="9"/>
      <c r="E2" s="9"/>
      <c r="F2" s="9"/>
      <c r="G2" s="9"/>
      <c r="H2" s="9"/>
    </row>
    <row r="3" spans="1:8" x14ac:dyDescent="0.25">
      <c r="A3" s="2" t="s">
        <v>177</v>
      </c>
      <c r="B3" s="8">
        <v>166428</v>
      </c>
      <c r="C3" s="8">
        <v>85249</v>
      </c>
      <c r="D3" s="8">
        <v>4789</v>
      </c>
      <c r="E3" s="8">
        <v>-3478</v>
      </c>
      <c r="F3" s="8">
        <v>90645</v>
      </c>
      <c r="G3" s="8">
        <v>-1282</v>
      </c>
      <c r="H3" s="8">
        <v>-9495</v>
      </c>
    </row>
    <row r="4" spans="1:8" x14ac:dyDescent="0.25">
      <c r="A4" s="2" t="s">
        <v>178</v>
      </c>
      <c r="B4" s="4" t="s">
        <v>7</v>
      </c>
      <c r="C4" s="6">
        <v>19551057</v>
      </c>
      <c r="D4" s="4" t="s">
        <v>7</v>
      </c>
      <c r="E4" s="4" t="s">
        <v>7</v>
      </c>
      <c r="F4" s="4" t="s">
        <v>7</v>
      </c>
      <c r="G4" s="4" t="s">
        <v>7</v>
      </c>
      <c r="H4" s="6">
        <v>687682</v>
      </c>
    </row>
    <row r="5" spans="1:8" x14ac:dyDescent="0.25">
      <c r="A5" s="2" t="s">
        <v>158</v>
      </c>
      <c r="B5" s="6">
        <v>1626</v>
      </c>
      <c r="C5" s="4" t="s">
        <v>7</v>
      </c>
      <c r="D5" s="4" t="s">
        <v>7</v>
      </c>
      <c r="E5" s="4" t="s">
        <v>7</v>
      </c>
      <c r="F5" s="6">
        <v>7092</v>
      </c>
      <c r="G5" s="6">
        <v>-5466</v>
      </c>
      <c r="H5" s="4" t="s">
        <v>7</v>
      </c>
    </row>
    <row r="6" spans="1:8" ht="30" x14ac:dyDescent="0.25">
      <c r="A6" s="2" t="s">
        <v>179</v>
      </c>
      <c r="B6" s="6">
        <v>9685</v>
      </c>
      <c r="C6" s="4" t="s">
        <v>7</v>
      </c>
      <c r="D6" s="6">
        <v>9685</v>
      </c>
      <c r="E6" s="4" t="s">
        <v>7</v>
      </c>
      <c r="F6" s="4" t="s">
        <v>7</v>
      </c>
      <c r="G6" s="4" t="s">
        <v>7</v>
      </c>
      <c r="H6" s="4" t="s">
        <v>7</v>
      </c>
    </row>
    <row r="7" spans="1:8" ht="30" x14ac:dyDescent="0.25">
      <c r="A7" s="2" t="s">
        <v>180</v>
      </c>
      <c r="B7" s="4" t="s">
        <v>7</v>
      </c>
      <c r="C7" s="6">
        <v>-10689250</v>
      </c>
      <c r="D7" s="4" t="s">
        <v>7</v>
      </c>
      <c r="E7" s="4" t="s">
        <v>7</v>
      </c>
      <c r="F7" s="4" t="s">
        <v>7</v>
      </c>
      <c r="G7" s="4" t="s">
        <v>7</v>
      </c>
      <c r="H7" s="4" t="s">
        <v>7</v>
      </c>
    </row>
    <row r="8" spans="1:8" x14ac:dyDescent="0.25">
      <c r="A8" s="2" t="s">
        <v>181</v>
      </c>
      <c r="B8" s="4" t="s">
        <v>7</v>
      </c>
      <c r="C8" s="6">
        <v>-9495</v>
      </c>
      <c r="D8" s="4" t="s">
        <v>7</v>
      </c>
      <c r="E8" s="4" t="s">
        <v>7</v>
      </c>
      <c r="F8" s="4" t="s">
        <v>7</v>
      </c>
      <c r="G8" s="4" t="s">
        <v>7</v>
      </c>
      <c r="H8" s="6">
        <v>9495</v>
      </c>
    </row>
    <row r="9" spans="1:8" ht="30" x14ac:dyDescent="0.25">
      <c r="A9" s="2" t="s">
        <v>182</v>
      </c>
      <c r="B9" s="4" t="s">
        <v>7</v>
      </c>
      <c r="C9" s="6">
        <v>-687682</v>
      </c>
      <c r="D9" s="4" t="s">
        <v>7</v>
      </c>
      <c r="E9" s="4" t="s">
        <v>7</v>
      </c>
      <c r="F9" s="4" t="s">
        <v>7</v>
      </c>
      <c r="G9" s="4" t="s">
        <v>7</v>
      </c>
      <c r="H9" s="6">
        <v>-687682</v>
      </c>
    </row>
    <row r="10" spans="1:8" ht="30" x14ac:dyDescent="0.25">
      <c r="A10" s="2" t="s">
        <v>183</v>
      </c>
      <c r="B10" s="4" t="s">
        <v>7</v>
      </c>
      <c r="C10" s="6">
        <v>4222539</v>
      </c>
      <c r="D10" s="4" t="s">
        <v>7</v>
      </c>
      <c r="E10" s="4" t="s">
        <v>7</v>
      </c>
      <c r="F10" s="4" t="s">
        <v>7</v>
      </c>
      <c r="G10" s="4" t="s">
        <v>7</v>
      </c>
      <c r="H10" s="4" t="s">
        <v>7</v>
      </c>
    </row>
    <row r="11" spans="1:8" ht="30" x14ac:dyDescent="0.25">
      <c r="A11" s="2" t="s">
        <v>184</v>
      </c>
      <c r="B11" s="4" t="s">
        <v>7</v>
      </c>
      <c r="C11" s="4" t="s">
        <v>64</v>
      </c>
      <c r="D11" s="4" t="s">
        <v>64</v>
      </c>
      <c r="E11" s="4" t="s">
        <v>64</v>
      </c>
      <c r="F11" s="4" t="s">
        <v>64</v>
      </c>
      <c r="G11" s="4" t="s">
        <v>64</v>
      </c>
      <c r="H11" s="4" t="s">
        <v>7</v>
      </c>
    </row>
    <row r="12" spans="1:8" x14ac:dyDescent="0.25">
      <c r="A12" s="2" t="s">
        <v>185</v>
      </c>
      <c r="B12" s="4">
        <v>-22</v>
      </c>
      <c r="C12" s="4">
        <v>-22</v>
      </c>
      <c r="D12" s="4" t="s">
        <v>7</v>
      </c>
      <c r="E12" s="4" t="s">
        <v>7</v>
      </c>
      <c r="F12" s="4" t="s">
        <v>7</v>
      </c>
      <c r="G12" s="4" t="s">
        <v>7</v>
      </c>
      <c r="H12" s="4" t="s">
        <v>7</v>
      </c>
    </row>
    <row r="13" spans="1:8" x14ac:dyDescent="0.25">
      <c r="A13" s="2" t="s">
        <v>186</v>
      </c>
      <c r="B13" s="4" t="s">
        <v>7</v>
      </c>
      <c r="C13" s="6">
        <v>-2226</v>
      </c>
      <c r="D13" s="4" t="s">
        <v>7</v>
      </c>
      <c r="E13" s="4" t="s">
        <v>7</v>
      </c>
      <c r="F13" s="4" t="s">
        <v>7</v>
      </c>
      <c r="G13" s="4" t="s">
        <v>7</v>
      </c>
      <c r="H13" s="4" t="s">
        <v>7</v>
      </c>
    </row>
    <row r="14" spans="1:8" ht="30" x14ac:dyDescent="0.25">
      <c r="A14" s="2" t="s">
        <v>187</v>
      </c>
      <c r="B14" s="6">
        <v>168044</v>
      </c>
      <c r="C14" s="6">
        <v>168044</v>
      </c>
      <c r="D14" s="4" t="s">
        <v>7</v>
      </c>
      <c r="E14" s="4" t="s">
        <v>7</v>
      </c>
      <c r="F14" s="4" t="s">
        <v>7</v>
      </c>
      <c r="G14" s="4" t="s">
        <v>7</v>
      </c>
      <c r="H14" s="4" t="s">
        <v>7</v>
      </c>
    </row>
    <row r="15" spans="1:8" ht="30" x14ac:dyDescent="0.25">
      <c r="A15" s="2" t="s">
        <v>188</v>
      </c>
      <c r="B15" s="4" t="s">
        <v>7</v>
      </c>
      <c r="C15" s="6">
        <v>17109886</v>
      </c>
      <c r="D15" s="4" t="s">
        <v>7</v>
      </c>
      <c r="E15" s="4" t="s">
        <v>7</v>
      </c>
      <c r="F15" s="4" t="s">
        <v>7</v>
      </c>
      <c r="G15" s="4" t="s">
        <v>7</v>
      </c>
      <c r="H15" s="4" t="s">
        <v>7</v>
      </c>
    </row>
    <row r="16" spans="1:8" x14ac:dyDescent="0.25">
      <c r="A16" s="2" t="s">
        <v>189</v>
      </c>
      <c r="B16" s="6">
        <v>-7071</v>
      </c>
      <c r="C16" s="4" t="s">
        <v>7</v>
      </c>
      <c r="D16" s="4" t="s">
        <v>7</v>
      </c>
      <c r="E16" s="6">
        <v>-7071</v>
      </c>
      <c r="F16" s="4" t="s">
        <v>7</v>
      </c>
      <c r="G16" s="4" t="s">
        <v>7</v>
      </c>
      <c r="H16" s="4" t="s">
        <v>7</v>
      </c>
    </row>
    <row r="17" spans="1:8" x14ac:dyDescent="0.25">
      <c r="A17" s="2" t="s">
        <v>190</v>
      </c>
      <c r="B17" s="4">
        <v>625</v>
      </c>
      <c r="C17" s="4" t="s">
        <v>7</v>
      </c>
      <c r="D17" s="4">
        <v>625</v>
      </c>
      <c r="E17" s="4" t="s">
        <v>7</v>
      </c>
      <c r="F17" s="4" t="s">
        <v>7</v>
      </c>
      <c r="G17" s="4" t="s">
        <v>7</v>
      </c>
      <c r="H17" s="4" t="s">
        <v>7</v>
      </c>
    </row>
    <row r="18" spans="1:8" ht="30" x14ac:dyDescent="0.25">
      <c r="A18" s="2" t="s">
        <v>191</v>
      </c>
      <c r="B18" s="4" t="s">
        <v>7</v>
      </c>
      <c r="C18" s="6">
        <v>21317</v>
      </c>
      <c r="D18" s="4" t="s">
        <v>7</v>
      </c>
      <c r="E18" s="4" t="s">
        <v>7</v>
      </c>
      <c r="F18" s="4" t="s">
        <v>7</v>
      </c>
      <c r="G18" s="4" t="s">
        <v>7</v>
      </c>
      <c r="H18" s="4" t="s">
        <v>7</v>
      </c>
    </row>
    <row r="19" spans="1:8" ht="30" x14ac:dyDescent="0.25">
      <c r="A19" s="2" t="s">
        <v>192</v>
      </c>
      <c r="B19" s="6">
        <v>1279</v>
      </c>
      <c r="C19" s="4" t="s">
        <v>7</v>
      </c>
      <c r="D19" s="4">
        <v>183</v>
      </c>
      <c r="E19" s="6">
        <v>1096</v>
      </c>
      <c r="F19" s="4" t="s">
        <v>7</v>
      </c>
      <c r="G19" s="4" t="s">
        <v>7</v>
      </c>
      <c r="H19" s="4" t="s">
        <v>7</v>
      </c>
    </row>
    <row r="20" spans="1:8" ht="30" x14ac:dyDescent="0.25">
      <c r="A20" s="2" t="s">
        <v>193</v>
      </c>
      <c r="B20" s="4">
        <v>-93</v>
      </c>
      <c r="C20" s="4" t="s">
        <v>7</v>
      </c>
      <c r="D20" s="4">
        <v>-93</v>
      </c>
      <c r="E20" s="4" t="s">
        <v>7</v>
      </c>
      <c r="F20" s="4" t="s">
        <v>7</v>
      </c>
      <c r="G20" s="4" t="s">
        <v>7</v>
      </c>
      <c r="H20" s="4" t="s">
        <v>7</v>
      </c>
    </row>
    <row r="21" spans="1:8" ht="30" x14ac:dyDescent="0.25">
      <c r="A21" s="2" t="s">
        <v>194</v>
      </c>
      <c r="B21" s="4" t="s">
        <v>7</v>
      </c>
      <c r="C21" s="6">
        <v>-8140</v>
      </c>
      <c r="D21" s="4" t="s">
        <v>7</v>
      </c>
      <c r="E21" s="4" t="s">
        <v>7</v>
      </c>
      <c r="F21" s="4" t="s">
        <v>7</v>
      </c>
      <c r="G21" s="4" t="s">
        <v>7</v>
      </c>
      <c r="H21" s="4" t="s">
        <v>7</v>
      </c>
    </row>
    <row r="22" spans="1:8" ht="30" x14ac:dyDescent="0.25">
      <c r="A22" s="2" t="s">
        <v>195</v>
      </c>
      <c r="B22" s="4" t="s">
        <v>7</v>
      </c>
      <c r="C22" s="6">
        <v>-3033</v>
      </c>
      <c r="D22" s="4" t="s">
        <v>7</v>
      </c>
      <c r="E22" s="4" t="s">
        <v>7</v>
      </c>
      <c r="F22" s="4" t="s">
        <v>7</v>
      </c>
      <c r="G22" s="4" t="s">
        <v>7</v>
      </c>
      <c r="H22" s="4" t="s">
        <v>7</v>
      </c>
    </row>
    <row r="23" spans="1:8" x14ac:dyDescent="0.25">
      <c r="A23" s="2" t="s">
        <v>196</v>
      </c>
      <c r="B23" s="6">
        <v>-7030</v>
      </c>
      <c r="C23" s="4" t="s">
        <v>7</v>
      </c>
      <c r="D23" s="4" t="s">
        <v>7</v>
      </c>
      <c r="E23" s="4" t="s">
        <v>7</v>
      </c>
      <c r="F23" s="6">
        <v>-7030</v>
      </c>
      <c r="G23" s="4" t="s">
        <v>7</v>
      </c>
      <c r="H23" s="4" t="s">
        <v>7</v>
      </c>
    </row>
    <row r="24" spans="1:8" x14ac:dyDescent="0.25">
      <c r="A24" s="2" t="s">
        <v>197</v>
      </c>
      <c r="B24" s="6">
        <v>333471</v>
      </c>
      <c r="C24" s="6">
        <v>243776</v>
      </c>
      <c r="D24" s="6">
        <v>15189</v>
      </c>
      <c r="E24" s="6">
        <v>-9453</v>
      </c>
      <c r="F24" s="6">
        <v>90707</v>
      </c>
      <c r="G24" s="6">
        <v>-6748</v>
      </c>
      <c r="H24" s="4" t="s">
        <v>7</v>
      </c>
    </row>
    <row r="25" spans="1:8" x14ac:dyDescent="0.25">
      <c r="A25" s="2" t="s">
        <v>198</v>
      </c>
      <c r="B25" s="4" t="s">
        <v>7</v>
      </c>
      <c r="C25" s="6">
        <v>29514468</v>
      </c>
      <c r="D25" s="4" t="s">
        <v>7</v>
      </c>
      <c r="E25" s="4" t="s">
        <v>7</v>
      </c>
      <c r="F25" s="4" t="s">
        <v>7</v>
      </c>
      <c r="G25" s="4" t="s">
        <v>7</v>
      </c>
      <c r="H25" s="4" t="s">
        <v>7</v>
      </c>
    </row>
    <row r="26" spans="1:8" x14ac:dyDescent="0.25">
      <c r="A26" s="2" t="s">
        <v>158</v>
      </c>
      <c r="B26" s="6">
        <v>18498</v>
      </c>
      <c r="C26" s="4" t="s">
        <v>7</v>
      </c>
      <c r="D26" s="4" t="s">
        <v>7</v>
      </c>
      <c r="E26" s="4" t="s">
        <v>7</v>
      </c>
      <c r="F26" s="6">
        <v>15797</v>
      </c>
      <c r="G26" s="6">
        <v>2701</v>
      </c>
      <c r="H26" s="4" t="s">
        <v>7</v>
      </c>
    </row>
    <row r="27" spans="1:8" x14ac:dyDescent="0.25">
      <c r="A27" s="2" t="s">
        <v>181</v>
      </c>
      <c r="B27" s="6">
        <v>-21626</v>
      </c>
      <c r="C27" s="4" t="s">
        <v>7</v>
      </c>
      <c r="D27" s="4" t="s">
        <v>7</v>
      </c>
      <c r="E27" s="4" t="s">
        <v>7</v>
      </c>
      <c r="F27" s="4" t="s">
        <v>7</v>
      </c>
      <c r="G27" s="4" t="s">
        <v>7</v>
      </c>
      <c r="H27" s="6">
        <v>-21626</v>
      </c>
    </row>
    <row r="28" spans="1:8" ht="30" x14ac:dyDescent="0.25">
      <c r="A28" s="2" t="s">
        <v>182</v>
      </c>
      <c r="B28" s="4" t="s">
        <v>7</v>
      </c>
      <c r="C28" s="4">
        <v>0</v>
      </c>
      <c r="D28" s="4" t="s">
        <v>7</v>
      </c>
      <c r="E28" s="4" t="s">
        <v>7</v>
      </c>
      <c r="F28" s="4" t="s">
        <v>7</v>
      </c>
      <c r="G28" s="4" t="s">
        <v>7</v>
      </c>
      <c r="H28" s="6">
        <v>1806476</v>
      </c>
    </row>
    <row r="29" spans="1:8" x14ac:dyDescent="0.25">
      <c r="A29" s="2" t="s">
        <v>190</v>
      </c>
      <c r="B29" s="6">
        <v>2976</v>
      </c>
      <c r="C29" s="4" t="s">
        <v>7</v>
      </c>
      <c r="D29" s="6">
        <v>2976</v>
      </c>
      <c r="E29" s="4" t="s">
        <v>7</v>
      </c>
      <c r="F29" s="4" t="s">
        <v>7</v>
      </c>
      <c r="G29" s="4" t="s">
        <v>7</v>
      </c>
      <c r="H29" s="4" t="s">
        <v>7</v>
      </c>
    </row>
    <row r="30" spans="1:8" ht="30" x14ac:dyDescent="0.25">
      <c r="A30" s="2" t="s">
        <v>192</v>
      </c>
      <c r="B30" s="6">
        <v>1529</v>
      </c>
      <c r="C30" s="4" t="s">
        <v>7</v>
      </c>
      <c r="D30" s="4">
        <v>382</v>
      </c>
      <c r="E30" s="6">
        <v>1147</v>
      </c>
      <c r="F30" s="4" t="s">
        <v>7</v>
      </c>
      <c r="G30" s="4" t="s">
        <v>7</v>
      </c>
      <c r="H30" s="4" t="s">
        <v>7</v>
      </c>
    </row>
    <row r="31" spans="1:8" ht="30" x14ac:dyDescent="0.25">
      <c r="A31" s="2" t="s">
        <v>193</v>
      </c>
      <c r="B31" s="4">
        <v>-276</v>
      </c>
      <c r="C31" s="4" t="s">
        <v>7</v>
      </c>
      <c r="D31" s="4">
        <v>-276</v>
      </c>
      <c r="E31" s="4" t="s">
        <v>7</v>
      </c>
      <c r="F31" s="4" t="s">
        <v>7</v>
      </c>
      <c r="G31" s="4" t="s">
        <v>7</v>
      </c>
      <c r="H31" s="4" t="s">
        <v>7</v>
      </c>
    </row>
    <row r="32" spans="1:8" ht="30" x14ac:dyDescent="0.25">
      <c r="A32" s="2" t="s">
        <v>194</v>
      </c>
      <c r="B32" s="4" t="s">
        <v>7</v>
      </c>
      <c r="C32" s="6">
        <v>-27105</v>
      </c>
      <c r="D32" s="4" t="s">
        <v>7</v>
      </c>
      <c r="E32" s="4" t="s">
        <v>7</v>
      </c>
      <c r="F32" s="4" t="s">
        <v>7</v>
      </c>
      <c r="G32" s="4" t="s">
        <v>7</v>
      </c>
      <c r="H32" s="4" t="s">
        <v>7</v>
      </c>
    </row>
    <row r="33" spans="1:8" ht="30" x14ac:dyDescent="0.25">
      <c r="A33" s="2" t="s">
        <v>199</v>
      </c>
      <c r="B33" s="4">
        <v>-4</v>
      </c>
      <c r="C33" s="4" t="s">
        <v>7</v>
      </c>
      <c r="D33" s="6">
        <v>-4686</v>
      </c>
      <c r="E33" s="4" t="s">
        <v>7</v>
      </c>
      <c r="F33" s="4">
        <v>-317</v>
      </c>
      <c r="G33" s="4" t="s">
        <v>7</v>
      </c>
      <c r="H33" s="6">
        <v>4999</v>
      </c>
    </row>
    <row r="34" spans="1:8" ht="45" x14ac:dyDescent="0.25">
      <c r="A34" s="2" t="s">
        <v>200</v>
      </c>
      <c r="B34" s="4" t="s">
        <v>7</v>
      </c>
      <c r="C34" s="4" t="s">
        <v>7</v>
      </c>
      <c r="D34" s="4" t="s">
        <v>7</v>
      </c>
      <c r="E34" s="4" t="s">
        <v>7</v>
      </c>
      <c r="F34" s="4" t="s">
        <v>7</v>
      </c>
      <c r="G34" s="4" t="s">
        <v>7</v>
      </c>
      <c r="H34" s="6">
        <v>-426005</v>
      </c>
    </row>
    <row r="35" spans="1:8" ht="45" x14ac:dyDescent="0.25">
      <c r="A35" s="2" t="s">
        <v>201</v>
      </c>
      <c r="B35" s="4">
        <v>419</v>
      </c>
      <c r="C35" s="4" t="s">
        <v>7</v>
      </c>
      <c r="D35" s="4">
        <v>-167</v>
      </c>
      <c r="E35" s="4" t="s">
        <v>7</v>
      </c>
      <c r="F35" s="4" t="s">
        <v>7</v>
      </c>
      <c r="G35" s="4" t="s">
        <v>7</v>
      </c>
      <c r="H35" s="4">
        <v>586</v>
      </c>
    </row>
    <row r="36" spans="1:8" ht="45" x14ac:dyDescent="0.25">
      <c r="A36" s="2" t="s">
        <v>202</v>
      </c>
      <c r="B36" s="4" t="s">
        <v>7</v>
      </c>
      <c r="C36" s="4" t="s">
        <v>7</v>
      </c>
      <c r="D36" s="4" t="s">
        <v>7</v>
      </c>
      <c r="E36" s="4" t="s">
        <v>7</v>
      </c>
      <c r="F36" s="4" t="s">
        <v>7</v>
      </c>
      <c r="G36" s="4" t="s">
        <v>7</v>
      </c>
      <c r="H36" s="6">
        <v>-50005</v>
      </c>
    </row>
    <row r="37" spans="1:8" x14ac:dyDescent="0.25">
      <c r="A37" s="2" t="s">
        <v>196</v>
      </c>
      <c r="B37" s="6">
        <v>-14376</v>
      </c>
      <c r="C37" s="4" t="s">
        <v>7</v>
      </c>
      <c r="D37" s="4" t="s">
        <v>7</v>
      </c>
      <c r="E37" s="4" t="s">
        <v>7</v>
      </c>
      <c r="F37" s="6">
        <v>-14376</v>
      </c>
      <c r="G37" s="4" t="s">
        <v>7</v>
      </c>
      <c r="H37" s="4" t="s">
        <v>7</v>
      </c>
    </row>
    <row r="38" spans="1:8" x14ac:dyDescent="0.25">
      <c r="A38" s="2" t="s">
        <v>203</v>
      </c>
      <c r="B38" s="6">
        <v>320611</v>
      </c>
      <c r="C38" s="6">
        <v>243776</v>
      </c>
      <c r="D38" s="6">
        <v>13418</v>
      </c>
      <c r="E38" s="6">
        <v>-8306</v>
      </c>
      <c r="F38" s="6">
        <v>91811</v>
      </c>
      <c r="G38" s="6">
        <v>-4047</v>
      </c>
      <c r="H38" s="6">
        <v>-16041</v>
      </c>
    </row>
    <row r="39" spans="1:8" x14ac:dyDescent="0.25">
      <c r="A39" s="2" t="s">
        <v>204</v>
      </c>
      <c r="B39" s="6">
        <v>28156897</v>
      </c>
      <c r="C39" s="6">
        <v>29487363</v>
      </c>
      <c r="D39" s="4" t="s">
        <v>7</v>
      </c>
      <c r="E39" s="4" t="s">
        <v>7</v>
      </c>
      <c r="F39" s="4" t="s">
        <v>7</v>
      </c>
      <c r="G39" s="4" t="s">
        <v>7</v>
      </c>
      <c r="H39" s="6">
        <v>1330466</v>
      </c>
    </row>
    <row r="40" spans="1:8" x14ac:dyDescent="0.25">
      <c r="A40" s="2" t="s">
        <v>158</v>
      </c>
      <c r="B40" s="6">
        <v>13508</v>
      </c>
      <c r="C40" s="4" t="s">
        <v>7</v>
      </c>
      <c r="D40" s="4" t="s">
        <v>7</v>
      </c>
      <c r="E40" s="4" t="s">
        <v>7</v>
      </c>
      <c r="F40" s="6">
        <v>14227</v>
      </c>
      <c r="G40" s="4">
        <v>-719</v>
      </c>
      <c r="H40" s="4" t="s">
        <v>7</v>
      </c>
    </row>
    <row r="41" spans="1:8" x14ac:dyDescent="0.25">
      <c r="A41" s="2" t="s">
        <v>205</v>
      </c>
      <c r="B41" s="4">
        <v>502</v>
      </c>
      <c r="C41" s="4" t="s">
        <v>7</v>
      </c>
      <c r="D41" s="4" t="s">
        <v>7</v>
      </c>
      <c r="E41" s="4" t="s">
        <v>7</v>
      </c>
      <c r="F41" s="4">
        <v>502</v>
      </c>
      <c r="G41" s="4" t="s">
        <v>7</v>
      </c>
      <c r="H41" s="4" t="s">
        <v>7</v>
      </c>
    </row>
    <row r="42" spans="1:8" x14ac:dyDescent="0.25">
      <c r="A42" s="2" t="s">
        <v>181</v>
      </c>
      <c r="B42" s="6">
        <v>-30028</v>
      </c>
      <c r="C42" s="4" t="s">
        <v>7</v>
      </c>
      <c r="D42" s="4" t="s">
        <v>7</v>
      </c>
      <c r="E42" s="4" t="s">
        <v>7</v>
      </c>
      <c r="F42" s="4" t="s">
        <v>7</v>
      </c>
      <c r="G42" s="4" t="s">
        <v>7</v>
      </c>
      <c r="H42" s="6">
        <v>-30028</v>
      </c>
    </row>
    <row r="43" spans="1:8" ht="30" x14ac:dyDescent="0.25">
      <c r="A43" s="2" t="s">
        <v>182</v>
      </c>
      <c r="B43" s="4" t="s">
        <v>7</v>
      </c>
      <c r="C43" s="4" t="s">
        <v>7</v>
      </c>
      <c r="D43" s="4" t="s">
        <v>7</v>
      </c>
      <c r="E43" s="4" t="s">
        <v>7</v>
      </c>
      <c r="F43" s="4" t="s">
        <v>7</v>
      </c>
      <c r="G43" s="4" t="s">
        <v>7</v>
      </c>
      <c r="H43" s="6">
        <v>2301665</v>
      </c>
    </row>
    <row r="44" spans="1:8" x14ac:dyDescent="0.25">
      <c r="A44" s="2" t="s">
        <v>190</v>
      </c>
      <c r="B44" s="6">
        <v>2665</v>
      </c>
      <c r="C44" s="4" t="s">
        <v>7</v>
      </c>
      <c r="D44" s="6">
        <v>2665</v>
      </c>
      <c r="E44" s="4" t="s">
        <v>7</v>
      </c>
      <c r="F44" s="4" t="s">
        <v>7</v>
      </c>
      <c r="G44" s="4" t="s">
        <v>7</v>
      </c>
      <c r="H44" s="4" t="s">
        <v>7</v>
      </c>
    </row>
    <row r="45" spans="1:8" ht="30" x14ac:dyDescent="0.25">
      <c r="A45" s="2" t="s">
        <v>192</v>
      </c>
      <c r="B45" s="6">
        <v>1707</v>
      </c>
      <c r="C45" s="4" t="s">
        <v>7</v>
      </c>
      <c r="D45" s="4">
        <v>552</v>
      </c>
      <c r="E45" s="6">
        <v>1155</v>
      </c>
      <c r="F45" s="4" t="s">
        <v>7</v>
      </c>
      <c r="G45" s="4" t="s">
        <v>7</v>
      </c>
      <c r="H45" s="4" t="s">
        <v>7</v>
      </c>
    </row>
    <row r="46" spans="1:8" x14ac:dyDescent="0.25">
      <c r="A46" s="2" t="s">
        <v>206</v>
      </c>
      <c r="B46" s="4">
        <v>357</v>
      </c>
      <c r="C46" s="4" t="s">
        <v>7</v>
      </c>
      <c r="D46" s="4">
        <v>357</v>
      </c>
      <c r="E46" s="4" t="s">
        <v>7</v>
      </c>
      <c r="F46" s="4" t="s">
        <v>7</v>
      </c>
      <c r="G46" s="4" t="s">
        <v>7</v>
      </c>
      <c r="H46" s="4" t="s">
        <v>7</v>
      </c>
    </row>
    <row r="47" spans="1:8" ht="30" x14ac:dyDescent="0.25">
      <c r="A47" s="2" t="s">
        <v>193</v>
      </c>
      <c r="B47" s="4">
        <v>-357</v>
      </c>
      <c r="C47" s="4" t="s">
        <v>7</v>
      </c>
      <c r="D47" s="4">
        <v>-357</v>
      </c>
      <c r="E47" s="4" t="s">
        <v>7</v>
      </c>
      <c r="F47" s="4" t="s">
        <v>7</v>
      </c>
      <c r="G47" s="4" t="s">
        <v>7</v>
      </c>
      <c r="H47" s="4" t="s">
        <v>7</v>
      </c>
    </row>
    <row r="48" spans="1:8" ht="30" x14ac:dyDescent="0.25">
      <c r="A48" s="2" t="s">
        <v>194</v>
      </c>
      <c r="B48" s="4" t="s">
        <v>7</v>
      </c>
      <c r="C48" s="6">
        <v>-24932</v>
      </c>
      <c r="D48" s="4" t="s">
        <v>7</v>
      </c>
      <c r="E48" s="4" t="s">
        <v>7</v>
      </c>
      <c r="F48" s="4" t="s">
        <v>7</v>
      </c>
      <c r="G48" s="4" t="s">
        <v>7</v>
      </c>
      <c r="H48" s="4" t="s">
        <v>7</v>
      </c>
    </row>
    <row r="49" spans="1:8" ht="30" x14ac:dyDescent="0.25">
      <c r="A49" s="2" t="s">
        <v>199</v>
      </c>
      <c r="B49" s="4" t="s">
        <v>7</v>
      </c>
      <c r="C49" s="4" t="s">
        <v>7</v>
      </c>
      <c r="D49" s="4">
        <v>-633</v>
      </c>
      <c r="E49" s="4" t="s">
        <v>7</v>
      </c>
      <c r="F49" s="4">
        <v>-9</v>
      </c>
      <c r="G49" s="4" t="s">
        <v>7</v>
      </c>
      <c r="H49" s="4">
        <v>642</v>
      </c>
    </row>
    <row r="50" spans="1:8" ht="45" x14ac:dyDescent="0.25">
      <c r="A50" s="2" t="s">
        <v>200</v>
      </c>
      <c r="B50" s="4" t="s">
        <v>7</v>
      </c>
      <c r="C50" s="4" t="s">
        <v>7</v>
      </c>
      <c r="D50" s="4" t="s">
        <v>7</v>
      </c>
      <c r="E50" s="4" t="s">
        <v>7</v>
      </c>
      <c r="F50" s="4" t="s">
        <v>7</v>
      </c>
      <c r="G50" s="4" t="s">
        <v>7</v>
      </c>
      <c r="H50" s="6">
        <v>-53834</v>
      </c>
    </row>
    <row r="51" spans="1:8" ht="45" x14ac:dyDescent="0.25">
      <c r="A51" s="2" t="s">
        <v>201</v>
      </c>
      <c r="B51" s="4">
        <v>805</v>
      </c>
      <c r="C51" s="4" t="s">
        <v>7</v>
      </c>
      <c r="D51" s="4">
        <v>-259</v>
      </c>
      <c r="E51" s="4" t="s">
        <v>7</v>
      </c>
      <c r="F51" s="4" t="s">
        <v>7</v>
      </c>
      <c r="G51" s="4" t="s">
        <v>7</v>
      </c>
      <c r="H51" s="6">
        <v>1064</v>
      </c>
    </row>
    <row r="52" spans="1:8" ht="45" x14ac:dyDescent="0.25">
      <c r="A52" s="2" t="s">
        <v>202</v>
      </c>
      <c r="B52" s="4" t="s">
        <v>7</v>
      </c>
      <c r="C52" s="4" t="s">
        <v>7</v>
      </c>
      <c r="D52" s="4" t="s">
        <v>7</v>
      </c>
      <c r="E52" s="4" t="s">
        <v>7</v>
      </c>
      <c r="F52" s="4" t="s">
        <v>7</v>
      </c>
      <c r="G52" s="4" t="s">
        <v>7</v>
      </c>
      <c r="H52" s="6">
        <v>-90411</v>
      </c>
    </row>
    <row r="53" spans="1:8" ht="30" x14ac:dyDescent="0.25">
      <c r="A53" s="2" t="s">
        <v>195</v>
      </c>
      <c r="B53" s="6">
        <v>-26048</v>
      </c>
      <c r="C53" s="6">
        <v>-6141</v>
      </c>
      <c r="D53" s="4" t="s">
        <v>7</v>
      </c>
      <c r="E53" s="4" t="s">
        <v>7</v>
      </c>
      <c r="F53" s="4" t="s">
        <v>7</v>
      </c>
      <c r="G53" s="4" t="s">
        <v>7</v>
      </c>
      <c r="H53" s="4" t="s">
        <v>7</v>
      </c>
    </row>
    <row r="54" spans="1:8" x14ac:dyDescent="0.25">
      <c r="A54" s="2" t="s">
        <v>207</v>
      </c>
      <c r="B54" s="4">
        <v>65</v>
      </c>
      <c r="C54" s="4" t="s">
        <v>7</v>
      </c>
      <c r="D54" s="4">
        <v>65</v>
      </c>
      <c r="E54" s="4" t="s">
        <v>7</v>
      </c>
      <c r="F54" s="4" t="s">
        <v>7</v>
      </c>
      <c r="G54" s="4" t="s">
        <v>7</v>
      </c>
      <c r="H54" s="4" t="s">
        <v>7</v>
      </c>
    </row>
    <row r="55" spans="1:8" x14ac:dyDescent="0.25">
      <c r="A55" s="2" t="s">
        <v>196</v>
      </c>
      <c r="B55" s="6">
        <v>-10453</v>
      </c>
      <c r="C55" s="4" t="s">
        <v>7</v>
      </c>
      <c r="D55" s="4" t="s">
        <v>7</v>
      </c>
      <c r="E55" s="4" t="s">
        <v>7</v>
      </c>
      <c r="F55" s="6">
        <v>-10453</v>
      </c>
      <c r="G55" s="4" t="s">
        <v>7</v>
      </c>
      <c r="H55" s="4" t="s">
        <v>7</v>
      </c>
    </row>
    <row r="56" spans="1:8" x14ac:dyDescent="0.25">
      <c r="A56" s="2" t="s">
        <v>208</v>
      </c>
      <c r="B56" s="8">
        <v>299382</v>
      </c>
      <c r="C56" s="8">
        <v>243776</v>
      </c>
      <c r="D56" s="8">
        <v>15808</v>
      </c>
      <c r="E56" s="8">
        <v>-7151</v>
      </c>
      <c r="F56" s="8">
        <v>96078</v>
      </c>
      <c r="G56" s="8">
        <v>-4766</v>
      </c>
      <c r="H56" s="8">
        <v>-44363</v>
      </c>
    </row>
    <row r="57" spans="1:8" x14ac:dyDescent="0.25">
      <c r="A57" s="2" t="s">
        <v>209</v>
      </c>
      <c r="B57" s="6">
        <v>25968404</v>
      </c>
      <c r="C57" s="6">
        <v>29456290</v>
      </c>
      <c r="D57" s="4" t="s">
        <v>7</v>
      </c>
      <c r="E57" s="4" t="s">
        <v>7</v>
      </c>
      <c r="F57" s="4" t="s">
        <v>7</v>
      </c>
      <c r="G57" s="4" t="s">
        <v>7</v>
      </c>
      <c r="H57" s="6">
        <v>348788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799</v>
      </c>
      <c r="B1" s="9" t="s">
        <v>2</v>
      </c>
      <c r="C1" s="9"/>
      <c r="D1" s="9"/>
    </row>
    <row r="2" spans="1:4" x14ac:dyDescent="0.25">
      <c r="A2" s="9"/>
      <c r="B2" s="1" t="s">
        <v>3</v>
      </c>
      <c r="C2" s="1" t="s">
        <v>36</v>
      </c>
      <c r="D2" s="9" t="s">
        <v>88</v>
      </c>
    </row>
    <row r="3" spans="1:4" x14ac:dyDescent="0.25">
      <c r="A3" s="9"/>
      <c r="B3" s="1" t="s">
        <v>1800</v>
      </c>
      <c r="C3" s="1" t="s">
        <v>1800</v>
      </c>
      <c r="D3" s="9"/>
    </row>
    <row r="4" spans="1:4" x14ac:dyDescent="0.25">
      <c r="A4" s="9"/>
      <c r="B4" s="1" t="s">
        <v>1801</v>
      </c>
      <c r="C4" s="1"/>
      <c r="D4" s="9"/>
    </row>
    <row r="5" spans="1:4" x14ac:dyDescent="0.25">
      <c r="A5" s="9"/>
      <c r="B5" s="1" t="s">
        <v>90</v>
      </c>
      <c r="C5" s="1"/>
      <c r="D5" s="9"/>
    </row>
    <row r="6" spans="1:4" ht="30" x14ac:dyDescent="0.25">
      <c r="A6" s="3" t="s">
        <v>1802</v>
      </c>
      <c r="B6" s="4" t="s">
        <v>7</v>
      </c>
      <c r="C6" s="4" t="s">
        <v>7</v>
      </c>
      <c r="D6" s="4" t="s">
        <v>7</v>
      </c>
    </row>
    <row r="7" spans="1:4" ht="45" x14ac:dyDescent="0.25">
      <c r="A7" s="2" t="s">
        <v>1803</v>
      </c>
      <c r="B7" s="8">
        <v>385600000</v>
      </c>
      <c r="C7" s="4" t="s">
        <v>7</v>
      </c>
      <c r="D7" s="4" t="s">
        <v>7</v>
      </c>
    </row>
    <row r="8" spans="1:4" x14ac:dyDescent="0.25">
      <c r="A8" s="2" t="s">
        <v>1804</v>
      </c>
      <c r="B8" s="6">
        <v>347000</v>
      </c>
      <c r="C8" s="6">
        <v>415000</v>
      </c>
      <c r="D8" s="6">
        <v>302000</v>
      </c>
    </row>
    <row r="9" spans="1:4" ht="30" x14ac:dyDescent="0.25">
      <c r="A9" s="2" t="s">
        <v>1805</v>
      </c>
      <c r="B9" s="4">
        <v>0</v>
      </c>
      <c r="C9" s="4" t="s">
        <v>7</v>
      </c>
      <c r="D9" s="4" t="s">
        <v>7</v>
      </c>
    </row>
    <row r="10" spans="1:4" x14ac:dyDescent="0.25">
      <c r="A10" s="2" t="s">
        <v>1806</v>
      </c>
      <c r="B10" s="4">
        <v>19</v>
      </c>
      <c r="C10" s="4" t="s">
        <v>7</v>
      </c>
      <c r="D10" s="4" t="s">
        <v>7</v>
      </c>
    </row>
    <row r="11" spans="1:4" x14ac:dyDescent="0.25">
      <c r="A11" s="2" t="s">
        <v>1807</v>
      </c>
      <c r="B11" s="6">
        <v>8300000</v>
      </c>
      <c r="C11" s="4" t="s">
        <v>7</v>
      </c>
      <c r="D11" s="4" t="s">
        <v>7</v>
      </c>
    </row>
    <row r="12" spans="1:4" ht="30" x14ac:dyDescent="0.25">
      <c r="A12" s="2" t="s">
        <v>1808</v>
      </c>
      <c r="B12" s="6">
        <v>521000</v>
      </c>
      <c r="C12" s="4" t="s">
        <v>7</v>
      </c>
      <c r="D12" s="4" t="s">
        <v>7</v>
      </c>
    </row>
    <row r="13" spans="1:4" x14ac:dyDescent="0.25">
      <c r="A13" s="2" t="s">
        <v>1809</v>
      </c>
      <c r="B13" s="4">
        <v>9</v>
      </c>
      <c r="C13" s="4" t="s">
        <v>7</v>
      </c>
      <c r="D13" s="4" t="s">
        <v>7</v>
      </c>
    </row>
    <row r="14" spans="1:4" ht="30" x14ac:dyDescent="0.25">
      <c r="A14" s="2" t="s">
        <v>1810</v>
      </c>
      <c r="B14" s="84">
        <v>5.0000000000000001E-3</v>
      </c>
      <c r="C14" s="4" t="s">
        <v>7</v>
      </c>
      <c r="D14" s="4" t="s">
        <v>7</v>
      </c>
    </row>
    <row r="15" spans="1:4" ht="135" x14ac:dyDescent="0.25">
      <c r="A15" s="2" t="s">
        <v>1811</v>
      </c>
      <c r="B15" s="4" t="s">
        <v>1812</v>
      </c>
      <c r="C15" s="4" t="s">
        <v>7</v>
      </c>
      <c r="D15" s="4" t="s">
        <v>7</v>
      </c>
    </row>
    <row r="16" spans="1:4" ht="30" x14ac:dyDescent="0.25">
      <c r="A16" s="2" t="s">
        <v>1813</v>
      </c>
      <c r="B16" s="6">
        <v>408000000</v>
      </c>
      <c r="C16" s="6">
        <v>238100000</v>
      </c>
      <c r="D16" s="6">
        <v>160300000</v>
      </c>
    </row>
    <row r="17" spans="1:4" x14ac:dyDescent="0.25">
      <c r="A17" s="2" t="s">
        <v>1814</v>
      </c>
      <c r="B17" s="6">
        <v>685000</v>
      </c>
      <c r="C17" s="6">
        <v>595000</v>
      </c>
      <c r="D17" s="6">
        <v>156000</v>
      </c>
    </row>
    <row r="18" spans="1:4" x14ac:dyDescent="0.25">
      <c r="A18" s="2" t="s">
        <v>1815</v>
      </c>
      <c r="B18" s="4">
        <v>154</v>
      </c>
      <c r="C18" s="4">
        <v>400</v>
      </c>
      <c r="D18" s="4" t="s">
        <v>7</v>
      </c>
    </row>
    <row r="19" spans="1:4" x14ac:dyDescent="0.25">
      <c r="A19" s="2" t="s">
        <v>1816</v>
      </c>
      <c r="B19" s="4" t="s">
        <v>7</v>
      </c>
      <c r="C19" s="4" t="s">
        <v>7</v>
      </c>
      <c r="D19" s="4" t="s">
        <v>7</v>
      </c>
    </row>
    <row r="20" spans="1:4" ht="30" x14ac:dyDescent="0.25">
      <c r="A20" s="3" t="s">
        <v>1802</v>
      </c>
      <c r="B20" s="4" t="s">
        <v>7</v>
      </c>
      <c r="C20" s="4" t="s">
        <v>7</v>
      </c>
      <c r="D20" s="4" t="s">
        <v>7</v>
      </c>
    </row>
    <row r="21" spans="1:4" x14ac:dyDescent="0.25">
      <c r="A21" s="2" t="s">
        <v>1806</v>
      </c>
      <c r="B21" s="4">
        <v>4</v>
      </c>
      <c r="C21" s="4" t="s">
        <v>7</v>
      </c>
      <c r="D21" s="4" t="s">
        <v>7</v>
      </c>
    </row>
    <row r="22" spans="1:4" x14ac:dyDescent="0.25">
      <c r="A22" s="2" t="s">
        <v>1817</v>
      </c>
      <c r="B22" s="8">
        <v>6500000</v>
      </c>
      <c r="C22" s="4" t="s">
        <v>7</v>
      </c>
      <c r="D22" s="4" t="s">
        <v>7</v>
      </c>
    </row>
    <row r="23" spans="1:4" x14ac:dyDescent="0.25">
      <c r="A23" s="2" t="s">
        <v>1818</v>
      </c>
      <c r="B23" s="4" t="s">
        <v>7</v>
      </c>
      <c r="C23" s="4" t="s">
        <v>7</v>
      </c>
      <c r="D23" s="4" t="s">
        <v>7</v>
      </c>
    </row>
    <row r="24" spans="1:4" ht="30" x14ac:dyDescent="0.25">
      <c r="A24" s="3" t="s">
        <v>1802</v>
      </c>
      <c r="B24" s="4" t="s">
        <v>7</v>
      </c>
      <c r="C24" s="4" t="s">
        <v>7</v>
      </c>
      <c r="D24" s="4" t="s">
        <v>7</v>
      </c>
    </row>
    <row r="25" spans="1:4" x14ac:dyDescent="0.25">
      <c r="A25" s="2" t="s">
        <v>1806</v>
      </c>
      <c r="B25" s="4">
        <v>8</v>
      </c>
      <c r="C25" s="4" t="s">
        <v>7</v>
      </c>
      <c r="D25" s="4" t="s">
        <v>7</v>
      </c>
    </row>
    <row r="26" spans="1:4" x14ac:dyDescent="0.25">
      <c r="A26" s="2" t="s">
        <v>1798</v>
      </c>
      <c r="B26" s="4" t="s">
        <v>7</v>
      </c>
      <c r="C26" s="4" t="s">
        <v>7</v>
      </c>
      <c r="D26" s="4" t="s">
        <v>7</v>
      </c>
    </row>
    <row r="27" spans="1:4" ht="30" x14ac:dyDescent="0.25">
      <c r="A27" s="3" t="s">
        <v>1802</v>
      </c>
      <c r="B27" s="4" t="s">
        <v>7</v>
      </c>
      <c r="C27" s="4" t="s">
        <v>7</v>
      </c>
      <c r="D27" s="4" t="s">
        <v>7</v>
      </c>
    </row>
    <row r="28" spans="1:4" x14ac:dyDescent="0.25">
      <c r="A28" s="2" t="s">
        <v>1806</v>
      </c>
      <c r="B28" s="4">
        <v>3</v>
      </c>
      <c r="C28" s="4" t="s">
        <v>7</v>
      </c>
      <c r="D28" s="4" t="s">
        <v>7</v>
      </c>
    </row>
    <row r="29" spans="1:4" x14ac:dyDescent="0.25">
      <c r="A29" s="2" t="s">
        <v>1797</v>
      </c>
      <c r="B29" s="4" t="s">
        <v>7</v>
      </c>
      <c r="C29" s="4" t="s">
        <v>7</v>
      </c>
      <c r="D29" s="4" t="s">
        <v>7</v>
      </c>
    </row>
    <row r="30" spans="1:4" ht="30" x14ac:dyDescent="0.25">
      <c r="A30" s="3" t="s">
        <v>1802</v>
      </c>
      <c r="B30" s="4" t="s">
        <v>7</v>
      </c>
      <c r="C30" s="4" t="s">
        <v>7</v>
      </c>
      <c r="D30" s="4" t="s">
        <v>7</v>
      </c>
    </row>
    <row r="31" spans="1:4" x14ac:dyDescent="0.25">
      <c r="A31" s="2" t="s">
        <v>1806</v>
      </c>
      <c r="B31" s="4">
        <v>2</v>
      </c>
      <c r="C31" s="4" t="s">
        <v>7</v>
      </c>
      <c r="D31" s="4" t="s">
        <v>7</v>
      </c>
    </row>
    <row r="32" spans="1:4" x14ac:dyDescent="0.25">
      <c r="A32" s="2" t="s">
        <v>1526</v>
      </c>
      <c r="B32" s="4" t="s">
        <v>7</v>
      </c>
      <c r="C32" s="4" t="s">
        <v>7</v>
      </c>
      <c r="D32" s="4" t="s">
        <v>7</v>
      </c>
    </row>
    <row r="33" spans="1:4" ht="30" x14ac:dyDescent="0.25">
      <c r="A33" s="3" t="s">
        <v>1802</v>
      </c>
      <c r="B33" s="4" t="s">
        <v>7</v>
      </c>
      <c r="C33" s="4" t="s">
        <v>7</v>
      </c>
      <c r="D33" s="4" t="s">
        <v>7</v>
      </c>
    </row>
    <row r="34" spans="1:4" ht="30" x14ac:dyDescent="0.25">
      <c r="A34" s="2" t="s">
        <v>1819</v>
      </c>
      <c r="B34" s="84">
        <v>0.10100000000000001</v>
      </c>
      <c r="C34" s="84">
        <v>0.1</v>
      </c>
      <c r="D34" s="4" t="s">
        <v>7</v>
      </c>
    </row>
    <row r="35" spans="1:4" x14ac:dyDescent="0.25">
      <c r="A35" s="2" t="s">
        <v>1665</v>
      </c>
      <c r="B35" s="4" t="s">
        <v>7</v>
      </c>
      <c r="C35" s="4" t="s">
        <v>7</v>
      </c>
      <c r="D35" s="4" t="s">
        <v>7</v>
      </c>
    </row>
    <row r="36" spans="1:4" ht="30" x14ac:dyDescent="0.25">
      <c r="A36" s="3" t="s">
        <v>1802</v>
      </c>
      <c r="B36" s="4" t="s">
        <v>7</v>
      </c>
      <c r="C36" s="4" t="s">
        <v>7</v>
      </c>
      <c r="D36" s="4" t="s">
        <v>7</v>
      </c>
    </row>
    <row r="37" spans="1:4" ht="30" x14ac:dyDescent="0.25">
      <c r="A37" s="2" t="s">
        <v>1819</v>
      </c>
      <c r="B37" s="84">
        <v>8.1000000000000003E-2</v>
      </c>
      <c r="C37" s="84">
        <v>0.08</v>
      </c>
      <c r="D37" s="4" t="s">
        <v>7</v>
      </c>
    </row>
  </sheetData>
  <mergeCells count="3">
    <mergeCell ref="A1:A5"/>
    <mergeCell ref="B1:D1"/>
    <mergeCell ref="D2:D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20</v>
      </c>
      <c r="B1" s="9" t="s">
        <v>1650</v>
      </c>
      <c r="C1" s="9"/>
      <c r="D1" s="9"/>
      <c r="E1" s="9"/>
      <c r="F1" s="9"/>
      <c r="G1" s="9"/>
      <c r="H1" s="9"/>
      <c r="I1" s="9"/>
      <c r="J1" s="9" t="s">
        <v>2</v>
      </c>
      <c r="K1" s="9"/>
      <c r="L1" s="9"/>
    </row>
    <row r="2" spans="1:12" ht="30" x14ac:dyDescent="0.25">
      <c r="A2" s="1" t="s">
        <v>35</v>
      </c>
      <c r="B2" s="1" t="s">
        <v>3</v>
      </c>
      <c r="C2" s="1" t="s">
        <v>1651</v>
      </c>
      <c r="D2" s="1" t="s">
        <v>5</v>
      </c>
      <c r="E2" s="1" t="s">
        <v>1652</v>
      </c>
      <c r="F2" s="1" t="s">
        <v>36</v>
      </c>
      <c r="G2" s="1" t="s">
        <v>1653</v>
      </c>
      <c r="H2" s="1" t="s">
        <v>1654</v>
      </c>
      <c r="I2" s="1" t="s">
        <v>1655</v>
      </c>
      <c r="J2" s="1" t="s">
        <v>3</v>
      </c>
      <c r="K2" s="1" t="s">
        <v>36</v>
      </c>
      <c r="L2" s="1" t="s">
        <v>88</v>
      </c>
    </row>
    <row r="3" spans="1:12" ht="30" x14ac:dyDescent="0.25">
      <c r="A3" s="3" t="s">
        <v>1821</v>
      </c>
      <c r="B3" s="4" t="s">
        <v>7</v>
      </c>
      <c r="C3" s="4" t="s">
        <v>7</v>
      </c>
      <c r="D3" s="4" t="s">
        <v>7</v>
      </c>
      <c r="E3" s="4" t="s">
        <v>7</v>
      </c>
      <c r="F3" s="4" t="s">
        <v>7</v>
      </c>
      <c r="G3" s="4" t="s">
        <v>7</v>
      </c>
      <c r="H3" s="4" t="s">
        <v>7</v>
      </c>
      <c r="I3" s="4" t="s">
        <v>7</v>
      </c>
      <c r="J3" s="4" t="s">
        <v>7</v>
      </c>
      <c r="K3" s="4" t="s">
        <v>7</v>
      </c>
      <c r="L3" s="4" t="s">
        <v>7</v>
      </c>
    </row>
    <row r="4" spans="1:12" x14ac:dyDescent="0.25">
      <c r="A4" s="2" t="s">
        <v>697</v>
      </c>
      <c r="B4" s="4" t="s">
        <v>7</v>
      </c>
      <c r="C4" s="4" t="s">
        <v>7</v>
      </c>
      <c r="D4" s="4" t="s">
        <v>7</v>
      </c>
      <c r="E4" s="8">
        <v>18477</v>
      </c>
      <c r="F4" s="4" t="s">
        <v>7</v>
      </c>
      <c r="G4" s="4" t="s">
        <v>7</v>
      </c>
      <c r="H4" s="4" t="s">
        <v>7</v>
      </c>
      <c r="I4" s="8">
        <v>16025</v>
      </c>
      <c r="J4" s="8">
        <v>18477</v>
      </c>
      <c r="K4" s="8">
        <v>16025</v>
      </c>
      <c r="L4" s="8">
        <v>14312</v>
      </c>
    </row>
    <row r="5" spans="1:12" x14ac:dyDescent="0.25">
      <c r="A5" s="2" t="s">
        <v>101</v>
      </c>
      <c r="B5" s="4">
        <v>720</v>
      </c>
      <c r="C5" s="4">
        <v>532</v>
      </c>
      <c r="D5" s="4">
        <v>403</v>
      </c>
      <c r="E5" s="4">
        <v>391</v>
      </c>
      <c r="F5" s="4">
        <v>909</v>
      </c>
      <c r="G5" s="4">
        <v>793</v>
      </c>
      <c r="H5" s="6">
        <v>1181</v>
      </c>
      <c r="I5" s="4">
        <v>704</v>
      </c>
      <c r="J5" s="6">
        <v>2046</v>
      </c>
      <c r="K5" s="6">
        <v>3587</v>
      </c>
      <c r="L5" s="6">
        <v>3021</v>
      </c>
    </row>
    <row r="6" spans="1:12" x14ac:dyDescent="0.25">
      <c r="A6" s="2" t="s">
        <v>699</v>
      </c>
      <c r="B6" s="4" t="s">
        <v>7</v>
      </c>
      <c r="C6" s="4" t="s">
        <v>7</v>
      </c>
      <c r="D6" s="4" t="s">
        <v>7</v>
      </c>
      <c r="E6" s="4" t="s">
        <v>7</v>
      </c>
      <c r="F6" s="4" t="s">
        <v>7</v>
      </c>
      <c r="G6" s="4" t="s">
        <v>7</v>
      </c>
      <c r="H6" s="4" t="s">
        <v>7</v>
      </c>
      <c r="I6" s="4" t="s">
        <v>7</v>
      </c>
      <c r="J6" s="6">
        <v>-1520</v>
      </c>
      <c r="K6" s="6">
        <v>-1354</v>
      </c>
      <c r="L6" s="6">
        <v>-1588</v>
      </c>
    </row>
    <row r="7" spans="1:12" ht="30" x14ac:dyDescent="0.25">
      <c r="A7" s="2" t="s">
        <v>706</v>
      </c>
      <c r="B7" s="4" t="s">
        <v>7</v>
      </c>
      <c r="C7" s="4" t="s">
        <v>7</v>
      </c>
      <c r="D7" s="4" t="s">
        <v>7</v>
      </c>
      <c r="E7" s="4" t="s">
        <v>7</v>
      </c>
      <c r="F7" s="4" t="s">
        <v>7</v>
      </c>
      <c r="G7" s="4" t="s">
        <v>7</v>
      </c>
      <c r="H7" s="4" t="s">
        <v>7</v>
      </c>
      <c r="I7" s="4" t="s">
        <v>7</v>
      </c>
      <c r="J7" s="4">
        <v>180</v>
      </c>
      <c r="K7" s="4">
        <v>219</v>
      </c>
      <c r="L7" s="4">
        <v>280</v>
      </c>
    </row>
    <row r="8" spans="1:12" x14ac:dyDescent="0.25">
      <c r="A8" s="2" t="s">
        <v>707</v>
      </c>
      <c r="B8" s="6">
        <v>19183</v>
      </c>
      <c r="C8" s="4" t="s">
        <v>7</v>
      </c>
      <c r="D8" s="4" t="s">
        <v>7</v>
      </c>
      <c r="E8" s="4" t="s">
        <v>7</v>
      </c>
      <c r="F8" s="6">
        <v>18477</v>
      </c>
      <c r="G8" s="4" t="s">
        <v>7</v>
      </c>
      <c r="H8" s="4" t="s">
        <v>7</v>
      </c>
      <c r="I8" s="4" t="s">
        <v>7</v>
      </c>
      <c r="J8" s="6">
        <v>19183</v>
      </c>
      <c r="K8" s="6">
        <v>18477</v>
      </c>
      <c r="L8" s="6">
        <v>16025</v>
      </c>
    </row>
    <row r="9" spans="1:12" x14ac:dyDescent="0.25">
      <c r="A9" s="2" t="s">
        <v>1818</v>
      </c>
      <c r="B9" s="4" t="s">
        <v>7</v>
      </c>
      <c r="C9" s="4" t="s">
        <v>7</v>
      </c>
      <c r="D9" s="4" t="s">
        <v>7</v>
      </c>
      <c r="E9" s="4" t="s">
        <v>7</v>
      </c>
      <c r="F9" s="4" t="s">
        <v>7</v>
      </c>
      <c r="G9" s="4" t="s">
        <v>7</v>
      </c>
      <c r="H9" s="4" t="s">
        <v>7</v>
      </c>
      <c r="I9" s="4" t="s">
        <v>7</v>
      </c>
      <c r="J9" s="4" t="s">
        <v>7</v>
      </c>
      <c r="K9" s="4" t="s">
        <v>7</v>
      </c>
      <c r="L9" s="4" t="s">
        <v>7</v>
      </c>
    </row>
    <row r="10" spans="1:12" ht="30" x14ac:dyDescent="0.25">
      <c r="A10" s="3" t="s">
        <v>1821</v>
      </c>
      <c r="B10" s="4" t="s">
        <v>7</v>
      </c>
      <c r="C10" s="4" t="s">
        <v>7</v>
      </c>
      <c r="D10" s="4" t="s">
        <v>7</v>
      </c>
      <c r="E10" s="4" t="s">
        <v>7</v>
      </c>
      <c r="F10" s="4" t="s">
        <v>7</v>
      </c>
      <c r="G10" s="4" t="s">
        <v>7</v>
      </c>
      <c r="H10" s="4" t="s">
        <v>7</v>
      </c>
      <c r="I10" s="4" t="s">
        <v>7</v>
      </c>
      <c r="J10" s="4" t="s">
        <v>7</v>
      </c>
      <c r="K10" s="4" t="s">
        <v>7</v>
      </c>
      <c r="L10" s="4" t="s">
        <v>7</v>
      </c>
    </row>
    <row r="11" spans="1:12" x14ac:dyDescent="0.25">
      <c r="A11" s="2" t="s">
        <v>697</v>
      </c>
      <c r="B11" s="4" t="s">
        <v>7</v>
      </c>
      <c r="C11" s="4" t="s">
        <v>7</v>
      </c>
      <c r="D11" s="4" t="s">
        <v>7</v>
      </c>
      <c r="E11" s="6">
        <v>6194</v>
      </c>
      <c r="F11" s="4" t="s">
        <v>7</v>
      </c>
      <c r="G11" s="4" t="s">
        <v>7</v>
      </c>
      <c r="H11" s="4" t="s">
        <v>7</v>
      </c>
      <c r="I11" s="6">
        <v>5071</v>
      </c>
      <c r="J11" s="6">
        <v>6194</v>
      </c>
      <c r="K11" s="6">
        <v>5071</v>
      </c>
      <c r="L11" s="6">
        <v>4688</v>
      </c>
    </row>
    <row r="12" spans="1:12" x14ac:dyDescent="0.25">
      <c r="A12" s="2" t="s">
        <v>101</v>
      </c>
      <c r="B12" s="4" t="s">
        <v>7</v>
      </c>
      <c r="C12" s="4" t="s">
        <v>7</v>
      </c>
      <c r="D12" s="4" t="s">
        <v>7</v>
      </c>
      <c r="E12" s="4" t="s">
        <v>7</v>
      </c>
      <c r="F12" s="4" t="s">
        <v>7</v>
      </c>
      <c r="G12" s="4" t="s">
        <v>7</v>
      </c>
      <c r="H12" s="4" t="s">
        <v>7</v>
      </c>
      <c r="I12" s="4" t="s">
        <v>7</v>
      </c>
      <c r="J12" s="4">
        <v>876</v>
      </c>
      <c r="K12" s="6">
        <v>2018</v>
      </c>
      <c r="L12" s="4">
        <v>800</v>
      </c>
    </row>
    <row r="13" spans="1:12" x14ac:dyDescent="0.25">
      <c r="A13" s="2" t="s">
        <v>699</v>
      </c>
      <c r="B13" s="4" t="s">
        <v>7</v>
      </c>
      <c r="C13" s="4" t="s">
        <v>7</v>
      </c>
      <c r="D13" s="4" t="s">
        <v>7</v>
      </c>
      <c r="E13" s="4" t="s">
        <v>7</v>
      </c>
      <c r="F13" s="4" t="s">
        <v>7</v>
      </c>
      <c r="G13" s="4" t="s">
        <v>7</v>
      </c>
      <c r="H13" s="4" t="s">
        <v>7</v>
      </c>
      <c r="I13" s="4" t="s">
        <v>7</v>
      </c>
      <c r="J13" s="4">
        <v>-811</v>
      </c>
      <c r="K13" s="6">
        <v>-1042</v>
      </c>
      <c r="L13" s="4">
        <v>-679</v>
      </c>
    </row>
    <row r="14" spans="1:12" ht="30" x14ac:dyDescent="0.25">
      <c r="A14" s="2" t="s">
        <v>706</v>
      </c>
      <c r="B14" s="4" t="s">
        <v>7</v>
      </c>
      <c r="C14" s="4" t="s">
        <v>7</v>
      </c>
      <c r="D14" s="4" t="s">
        <v>7</v>
      </c>
      <c r="E14" s="4" t="s">
        <v>7</v>
      </c>
      <c r="F14" s="4" t="s">
        <v>7</v>
      </c>
      <c r="G14" s="4" t="s">
        <v>7</v>
      </c>
      <c r="H14" s="4" t="s">
        <v>7</v>
      </c>
      <c r="I14" s="4" t="s">
        <v>7</v>
      </c>
      <c r="J14" s="4">
        <v>137</v>
      </c>
      <c r="K14" s="4">
        <v>147</v>
      </c>
      <c r="L14" s="4">
        <v>262</v>
      </c>
    </row>
    <row r="15" spans="1:12" x14ac:dyDescent="0.25">
      <c r="A15" s="2" t="s">
        <v>707</v>
      </c>
      <c r="B15" s="6">
        <v>6396</v>
      </c>
      <c r="C15" s="4" t="s">
        <v>7</v>
      </c>
      <c r="D15" s="4" t="s">
        <v>7</v>
      </c>
      <c r="E15" s="4" t="s">
        <v>7</v>
      </c>
      <c r="F15" s="6">
        <v>6194</v>
      </c>
      <c r="G15" s="4" t="s">
        <v>7</v>
      </c>
      <c r="H15" s="4" t="s">
        <v>7</v>
      </c>
      <c r="I15" s="4" t="s">
        <v>7</v>
      </c>
      <c r="J15" s="6">
        <v>6396</v>
      </c>
      <c r="K15" s="6">
        <v>6194</v>
      </c>
      <c r="L15" s="6">
        <v>5071</v>
      </c>
    </row>
    <row r="16" spans="1:12" x14ac:dyDescent="0.25">
      <c r="A16" s="2" t="s">
        <v>1816</v>
      </c>
      <c r="B16" s="4" t="s">
        <v>7</v>
      </c>
      <c r="C16" s="4" t="s">
        <v>7</v>
      </c>
      <c r="D16" s="4" t="s">
        <v>7</v>
      </c>
      <c r="E16" s="4" t="s">
        <v>7</v>
      </c>
      <c r="F16" s="4" t="s">
        <v>7</v>
      </c>
      <c r="G16" s="4" t="s">
        <v>7</v>
      </c>
      <c r="H16" s="4" t="s">
        <v>7</v>
      </c>
      <c r="I16" s="4" t="s">
        <v>7</v>
      </c>
      <c r="J16" s="4" t="s">
        <v>7</v>
      </c>
      <c r="K16" s="4" t="s">
        <v>7</v>
      </c>
      <c r="L16" s="4" t="s">
        <v>7</v>
      </c>
    </row>
    <row r="17" spans="1:12" ht="30" x14ac:dyDescent="0.25">
      <c r="A17" s="3" t="s">
        <v>1821</v>
      </c>
      <c r="B17" s="4" t="s">
        <v>7</v>
      </c>
      <c r="C17" s="4" t="s">
        <v>7</v>
      </c>
      <c r="D17" s="4" t="s">
        <v>7</v>
      </c>
      <c r="E17" s="4" t="s">
        <v>7</v>
      </c>
      <c r="F17" s="4" t="s">
        <v>7</v>
      </c>
      <c r="G17" s="4" t="s">
        <v>7</v>
      </c>
      <c r="H17" s="4" t="s">
        <v>7</v>
      </c>
      <c r="I17" s="4" t="s">
        <v>7</v>
      </c>
      <c r="J17" s="4" t="s">
        <v>7</v>
      </c>
      <c r="K17" s="4" t="s">
        <v>7</v>
      </c>
      <c r="L17" s="4" t="s">
        <v>7</v>
      </c>
    </row>
    <row r="18" spans="1:12" x14ac:dyDescent="0.25">
      <c r="A18" s="2" t="s">
        <v>697</v>
      </c>
      <c r="B18" s="4" t="s">
        <v>7</v>
      </c>
      <c r="C18" s="4" t="s">
        <v>7</v>
      </c>
      <c r="D18" s="4" t="s">
        <v>7</v>
      </c>
      <c r="E18" s="6">
        <v>8051</v>
      </c>
      <c r="F18" s="4" t="s">
        <v>7</v>
      </c>
      <c r="G18" s="4" t="s">
        <v>7</v>
      </c>
      <c r="H18" s="4" t="s">
        <v>7</v>
      </c>
      <c r="I18" s="6">
        <v>6694</v>
      </c>
      <c r="J18" s="6">
        <v>8051</v>
      </c>
      <c r="K18" s="6">
        <v>6694</v>
      </c>
      <c r="L18" s="6">
        <v>5469</v>
      </c>
    </row>
    <row r="19" spans="1:12" x14ac:dyDescent="0.25">
      <c r="A19" s="2" t="s">
        <v>101</v>
      </c>
      <c r="B19" s="4" t="s">
        <v>7</v>
      </c>
      <c r="C19" s="4" t="s">
        <v>7</v>
      </c>
      <c r="D19" s="4" t="s">
        <v>7</v>
      </c>
      <c r="E19" s="4" t="s">
        <v>7</v>
      </c>
      <c r="F19" s="4" t="s">
        <v>7</v>
      </c>
      <c r="G19" s="4" t="s">
        <v>7</v>
      </c>
      <c r="H19" s="4" t="s">
        <v>7</v>
      </c>
      <c r="I19" s="4" t="s">
        <v>7</v>
      </c>
      <c r="J19" s="4">
        <v>382</v>
      </c>
      <c r="K19" s="6">
        <v>1474</v>
      </c>
      <c r="L19" s="6">
        <v>1326</v>
      </c>
    </row>
    <row r="20" spans="1:12" x14ac:dyDescent="0.25">
      <c r="A20" s="2" t="s">
        <v>699</v>
      </c>
      <c r="B20" s="4" t="s">
        <v>7</v>
      </c>
      <c r="C20" s="4" t="s">
        <v>7</v>
      </c>
      <c r="D20" s="4" t="s">
        <v>7</v>
      </c>
      <c r="E20" s="4" t="s">
        <v>7</v>
      </c>
      <c r="F20" s="4" t="s">
        <v>7</v>
      </c>
      <c r="G20" s="4" t="s">
        <v>7</v>
      </c>
      <c r="H20" s="4" t="s">
        <v>7</v>
      </c>
      <c r="I20" s="4" t="s">
        <v>7</v>
      </c>
      <c r="J20" s="4">
        <v>-145</v>
      </c>
      <c r="K20" s="4">
        <v>-117</v>
      </c>
      <c r="L20" s="4">
        <v>-101</v>
      </c>
    </row>
    <row r="21" spans="1:12" ht="30" x14ac:dyDescent="0.25">
      <c r="A21" s="2" t="s">
        <v>706</v>
      </c>
      <c r="B21" s="4" t="s">
        <v>7</v>
      </c>
      <c r="C21" s="4" t="s">
        <v>7</v>
      </c>
      <c r="D21" s="4" t="s">
        <v>7</v>
      </c>
      <c r="E21" s="4" t="s">
        <v>7</v>
      </c>
      <c r="F21" s="4" t="s">
        <v>7</v>
      </c>
      <c r="G21" s="4" t="s">
        <v>7</v>
      </c>
      <c r="H21" s="4" t="s">
        <v>7</v>
      </c>
      <c r="I21" s="4" t="s">
        <v>7</v>
      </c>
      <c r="J21" s="4" t="s">
        <v>64</v>
      </c>
      <c r="K21" s="4" t="s">
        <v>64</v>
      </c>
      <c r="L21" s="4" t="s">
        <v>64</v>
      </c>
    </row>
    <row r="22" spans="1:12" x14ac:dyDescent="0.25">
      <c r="A22" s="2" t="s">
        <v>707</v>
      </c>
      <c r="B22" s="6">
        <v>8288</v>
      </c>
      <c r="C22" s="4" t="s">
        <v>7</v>
      </c>
      <c r="D22" s="4" t="s">
        <v>7</v>
      </c>
      <c r="E22" s="4" t="s">
        <v>7</v>
      </c>
      <c r="F22" s="6">
        <v>8051</v>
      </c>
      <c r="G22" s="4" t="s">
        <v>7</v>
      </c>
      <c r="H22" s="4" t="s">
        <v>7</v>
      </c>
      <c r="I22" s="4" t="s">
        <v>7</v>
      </c>
      <c r="J22" s="6">
        <v>8288</v>
      </c>
      <c r="K22" s="6">
        <v>8051</v>
      </c>
      <c r="L22" s="6">
        <v>6694</v>
      </c>
    </row>
    <row r="23" spans="1:12" x14ac:dyDescent="0.25">
      <c r="A23" s="2" t="s">
        <v>1798</v>
      </c>
      <c r="B23" s="4" t="s">
        <v>7</v>
      </c>
      <c r="C23" s="4" t="s">
        <v>7</v>
      </c>
      <c r="D23" s="4" t="s">
        <v>7</v>
      </c>
      <c r="E23" s="4" t="s">
        <v>7</v>
      </c>
      <c r="F23" s="4" t="s">
        <v>7</v>
      </c>
      <c r="G23" s="4" t="s">
        <v>7</v>
      </c>
      <c r="H23" s="4" t="s">
        <v>7</v>
      </c>
      <c r="I23" s="4" t="s">
        <v>7</v>
      </c>
      <c r="J23" s="4" t="s">
        <v>7</v>
      </c>
      <c r="K23" s="4" t="s">
        <v>7</v>
      </c>
      <c r="L23" s="4" t="s">
        <v>7</v>
      </c>
    </row>
    <row r="24" spans="1:12" ht="30" x14ac:dyDescent="0.25">
      <c r="A24" s="3" t="s">
        <v>1821</v>
      </c>
      <c r="B24" s="4" t="s">
        <v>7</v>
      </c>
      <c r="C24" s="4" t="s">
        <v>7</v>
      </c>
      <c r="D24" s="4" t="s">
        <v>7</v>
      </c>
      <c r="E24" s="4" t="s">
        <v>7</v>
      </c>
      <c r="F24" s="4" t="s">
        <v>7</v>
      </c>
      <c r="G24" s="4" t="s">
        <v>7</v>
      </c>
      <c r="H24" s="4" t="s">
        <v>7</v>
      </c>
      <c r="I24" s="4" t="s">
        <v>7</v>
      </c>
      <c r="J24" s="4" t="s">
        <v>7</v>
      </c>
      <c r="K24" s="4" t="s">
        <v>7</v>
      </c>
      <c r="L24" s="4" t="s">
        <v>7</v>
      </c>
    </row>
    <row r="25" spans="1:12" x14ac:dyDescent="0.25">
      <c r="A25" s="2" t="s">
        <v>697</v>
      </c>
      <c r="B25" s="4" t="s">
        <v>7</v>
      </c>
      <c r="C25" s="4" t="s">
        <v>7</v>
      </c>
      <c r="D25" s="4" t="s">
        <v>7</v>
      </c>
      <c r="E25" s="4">
        <v>807</v>
      </c>
      <c r="F25" s="4" t="s">
        <v>7</v>
      </c>
      <c r="G25" s="4" t="s">
        <v>7</v>
      </c>
      <c r="H25" s="4" t="s">
        <v>7</v>
      </c>
      <c r="I25" s="6">
        <v>1286</v>
      </c>
      <c r="J25" s="4">
        <v>807</v>
      </c>
      <c r="K25" s="6">
        <v>1286</v>
      </c>
      <c r="L25" s="6">
        <v>1653</v>
      </c>
    </row>
    <row r="26" spans="1:12" x14ac:dyDescent="0.25">
      <c r="A26" s="2" t="s">
        <v>101</v>
      </c>
      <c r="B26" s="4" t="s">
        <v>7</v>
      </c>
      <c r="C26" s="4" t="s">
        <v>7</v>
      </c>
      <c r="D26" s="4" t="s">
        <v>7</v>
      </c>
      <c r="E26" s="4" t="s">
        <v>7</v>
      </c>
      <c r="F26" s="4" t="s">
        <v>7</v>
      </c>
      <c r="G26" s="4" t="s">
        <v>7</v>
      </c>
      <c r="H26" s="4" t="s">
        <v>7</v>
      </c>
      <c r="I26" s="4" t="s">
        <v>7</v>
      </c>
      <c r="J26" s="4">
        <v>272</v>
      </c>
      <c r="K26" s="4">
        <v>-360</v>
      </c>
      <c r="L26" s="4">
        <v>-76</v>
      </c>
    </row>
    <row r="27" spans="1:12" x14ac:dyDescent="0.25">
      <c r="A27" s="2" t="s">
        <v>699</v>
      </c>
      <c r="B27" s="4" t="s">
        <v>7</v>
      </c>
      <c r="C27" s="4" t="s">
        <v>7</v>
      </c>
      <c r="D27" s="4" t="s">
        <v>7</v>
      </c>
      <c r="E27" s="4" t="s">
        <v>7</v>
      </c>
      <c r="F27" s="4" t="s">
        <v>7</v>
      </c>
      <c r="G27" s="4" t="s">
        <v>7</v>
      </c>
      <c r="H27" s="4" t="s">
        <v>7</v>
      </c>
      <c r="I27" s="4" t="s">
        <v>7</v>
      </c>
      <c r="J27" s="4">
        <v>-250</v>
      </c>
      <c r="K27" s="4">
        <v>-122</v>
      </c>
      <c r="L27" s="4">
        <v>-291</v>
      </c>
    </row>
    <row r="28" spans="1:12" ht="30" x14ac:dyDescent="0.25">
      <c r="A28" s="2" t="s">
        <v>706</v>
      </c>
      <c r="B28" s="4" t="s">
        <v>7</v>
      </c>
      <c r="C28" s="4" t="s">
        <v>7</v>
      </c>
      <c r="D28" s="4" t="s">
        <v>7</v>
      </c>
      <c r="E28" s="4" t="s">
        <v>7</v>
      </c>
      <c r="F28" s="4" t="s">
        <v>7</v>
      </c>
      <c r="G28" s="4" t="s">
        <v>7</v>
      </c>
      <c r="H28" s="4" t="s">
        <v>7</v>
      </c>
      <c r="I28" s="4" t="s">
        <v>7</v>
      </c>
      <c r="J28" s="4" t="s">
        <v>64</v>
      </c>
      <c r="K28" s="4">
        <v>3</v>
      </c>
      <c r="L28" s="4" t="s">
        <v>64</v>
      </c>
    </row>
    <row r="29" spans="1:12" x14ac:dyDescent="0.25">
      <c r="A29" s="2" t="s">
        <v>707</v>
      </c>
      <c r="B29" s="4">
        <v>829</v>
      </c>
      <c r="C29" s="4" t="s">
        <v>7</v>
      </c>
      <c r="D29" s="4" t="s">
        <v>7</v>
      </c>
      <c r="E29" s="4" t="s">
        <v>7</v>
      </c>
      <c r="F29" s="4">
        <v>807</v>
      </c>
      <c r="G29" s="4" t="s">
        <v>7</v>
      </c>
      <c r="H29" s="4" t="s">
        <v>7</v>
      </c>
      <c r="I29" s="4" t="s">
        <v>7</v>
      </c>
      <c r="J29" s="4">
        <v>829</v>
      </c>
      <c r="K29" s="4">
        <v>807</v>
      </c>
      <c r="L29" s="6">
        <v>1286</v>
      </c>
    </row>
    <row r="30" spans="1:12" x14ac:dyDescent="0.25">
      <c r="A30" s="2" t="s">
        <v>1797</v>
      </c>
      <c r="B30" s="4" t="s">
        <v>7</v>
      </c>
      <c r="C30" s="4" t="s">
        <v>7</v>
      </c>
      <c r="D30" s="4" t="s">
        <v>7</v>
      </c>
      <c r="E30" s="4" t="s">
        <v>7</v>
      </c>
      <c r="F30" s="4" t="s">
        <v>7</v>
      </c>
      <c r="G30" s="4" t="s">
        <v>7</v>
      </c>
      <c r="H30" s="4" t="s">
        <v>7</v>
      </c>
      <c r="I30" s="4" t="s">
        <v>7</v>
      </c>
      <c r="J30" s="4" t="s">
        <v>7</v>
      </c>
      <c r="K30" s="4" t="s">
        <v>7</v>
      </c>
      <c r="L30" s="4" t="s">
        <v>7</v>
      </c>
    </row>
    <row r="31" spans="1:12" ht="30" x14ac:dyDescent="0.25">
      <c r="A31" s="3" t="s">
        <v>1821</v>
      </c>
      <c r="B31" s="4" t="s">
        <v>7</v>
      </c>
      <c r="C31" s="4" t="s">
        <v>7</v>
      </c>
      <c r="D31" s="4" t="s">
        <v>7</v>
      </c>
      <c r="E31" s="4" t="s">
        <v>7</v>
      </c>
      <c r="F31" s="4" t="s">
        <v>7</v>
      </c>
      <c r="G31" s="4" t="s">
        <v>7</v>
      </c>
      <c r="H31" s="4" t="s">
        <v>7</v>
      </c>
      <c r="I31" s="4" t="s">
        <v>7</v>
      </c>
      <c r="J31" s="4" t="s">
        <v>7</v>
      </c>
      <c r="K31" s="4" t="s">
        <v>7</v>
      </c>
      <c r="L31" s="4" t="s">
        <v>7</v>
      </c>
    </row>
    <row r="32" spans="1:12" x14ac:dyDescent="0.25">
      <c r="A32" s="2" t="s">
        <v>697</v>
      </c>
      <c r="B32" s="4" t="s">
        <v>7</v>
      </c>
      <c r="C32" s="4" t="s">
        <v>7</v>
      </c>
      <c r="D32" s="4" t="s">
        <v>7</v>
      </c>
      <c r="E32" s="6">
        <v>2916</v>
      </c>
      <c r="F32" s="4" t="s">
        <v>7</v>
      </c>
      <c r="G32" s="4" t="s">
        <v>7</v>
      </c>
      <c r="H32" s="4" t="s">
        <v>7</v>
      </c>
      <c r="I32" s="6">
        <v>2515</v>
      </c>
      <c r="J32" s="6">
        <v>2916</v>
      </c>
      <c r="K32" s="6">
        <v>2515</v>
      </c>
      <c r="L32" s="6">
        <v>2296</v>
      </c>
    </row>
    <row r="33" spans="1:12" x14ac:dyDescent="0.25">
      <c r="A33" s="2" t="s">
        <v>101</v>
      </c>
      <c r="B33" s="4" t="s">
        <v>7</v>
      </c>
      <c r="C33" s="4" t="s">
        <v>7</v>
      </c>
      <c r="D33" s="4" t="s">
        <v>7</v>
      </c>
      <c r="E33" s="4" t="s">
        <v>7</v>
      </c>
      <c r="F33" s="4" t="s">
        <v>7</v>
      </c>
      <c r="G33" s="4" t="s">
        <v>7</v>
      </c>
      <c r="H33" s="4" t="s">
        <v>7</v>
      </c>
      <c r="I33" s="4" t="s">
        <v>7</v>
      </c>
      <c r="J33" s="4">
        <v>650</v>
      </c>
      <c r="K33" s="4">
        <v>374</v>
      </c>
      <c r="L33" s="4">
        <v>691</v>
      </c>
    </row>
    <row r="34" spans="1:12" x14ac:dyDescent="0.25">
      <c r="A34" s="2" t="s">
        <v>699</v>
      </c>
      <c r="B34" s="4" t="s">
        <v>7</v>
      </c>
      <c r="C34" s="4" t="s">
        <v>7</v>
      </c>
      <c r="D34" s="4" t="s">
        <v>7</v>
      </c>
      <c r="E34" s="4" t="s">
        <v>7</v>
      </c>
      <c r="F34" s="4" t="s">
        <v>7</v>
      </c>
      <c r="G34" s="4" t="s">
        <v>7</v>
      </c>
      <c r="H34" s="4" t="s">
        <v>7</v>
      </c>
      <c r="I34" s="4" t="s">
        <v>7</v>
      </c>
      <c r="J34" s="4">
        <v>-190</v>
      </c>
      <c r="K34" s="4">
        <v>-25</v>
      </c>
      <c r="L34" s="4">
        <v>-480</v>
      </c>
    </row>
    <row r="35" spans="1:12" ht="30" x14ac:dyDescent="0.25">
      <c r="A35" s="2" t="s">
        <v>706</v>
      </c>
      <c r="B35" s="4" t="s">
        <v>7</v>
      </c>
      <c r="C35" s="4" t="s">
        <v>7</v>
      </c>
      <c r="D35" s="4" t="s">
        <v>7</v>
      </c>
      <c r="E35" s="4" t="s">
        <v>7</v>
      </c>
      <c r="F35" s="4" t="s">
        <v>7</v>
      </c>
      <c r="G35" s="4" t="s">
        <v>7</v>
      </c>
      <c r="H35" s="4" t="s">
        <v>7</v>
      </c>
      <c r="I35" s="4" t="s">
        <v>7</v>
      </c>
      <c r="J35" s="4">
        <v>18</v>
      </c>
      <c r="K35" s="4">
        <v>52</v>
      </c>
      <c r="L35" s="4">
        <v>8</v>
      </c>
    </row>
    <row r="36" spans="1:12" x14ac:dyDescent="0.25">
      <c r="A36" s="2" t="s">
        <v>707</v>
      </c>
      <c r="B36" s="6">
        <v>3394</v>
      </c>
      <c r="C36" s="4" t="s">
        <v>7</v>
      </c>
      <c r="D36" s="4" t="s">
        <v>7</v>
      </c>
      <c r="E36" s="4" t="s">
        <v>7</v>
      </c>
      <c r="F36" s="6">
        <v>2916</v>
      </c>
      <c r="G36" s="4" t="s">
        <v>7</v>
      </c>
      <c r="H36" s="4" t="s">
        <v>7</v>
      </c>
      <c r="I36" s="4" t="s">
        <v>7</v>
      </c>
      <c r="J36" s="6">
        <v>3394</v>
      </c>
      <c r="K36" s="6">
        <v>2916</v>
      </c>
      <c r="L36" s="6">
        <v>2515</v>
      </c>
    </row>
    <row r="37" spans="1:12" x14ac:dyDescent="0.25">
      <c r="A37" s="2" t="s">
        <v>1822</v>
      </c>
      <c r="B37" s="4" t="s">
        <v>7</v>
      </c>
      <c r="C37" s="4" t="s">
        <v>7</v>
      </c>
      <c r="D37" s="4" t="s">
        <v>7</v>
      </c>
      <c r="E37" s="4" t="s">
        <v>7</v>
      </c>
      <c r="F37" s="4" t="s">
        <v>7</v>
      </c>
      <c r="G37" s="4" t="s">
        <v>7</v>
      </c>
      <c r="H37" s="4" t="s">
        <v>7</v>
      </c>
      <c r="I37" s="4" t="s">
        <v>7</v>
      </c>
      <c r="J37" s="4" t="s">
        <v>7</v>
      </c>
      <c r="K37" s="4" t="s">
        <v>7</v>
      </c>
      <c r="L37" s="4" t="s">
        <v>7</v>
      </c>
    </row>
    <row r="38" spans="1:12" ht="30" x14ac:dyDescent="0.25">
      <c r="A38" s="3" t="s">
        <v>1821</v>
      </c>
      <c r="B38" s="4" t="s">
        <v>7</v>
      </c>
      <c r="C38" s="4" t="s">
        <v>7</v>
      </c>
      <c r="D38" s="4" t="s">
        <v>7</v>
      </c>
      <c r="E38" s="4" t="s">
        <v>7</v>
      </c>
      <c r="F38" s="4" t="s">
        <v>7</v>
      </c>
      <c r="G38" s="4" t="s">
        <v>7</v>
      </c>
      <c r="H38" s="4" t="s">
        <v>7</v>
      </c>
      <c r="I38" s="4" t="s">
        <v>7</v>
      </c>
      <c r="J38" s="4" t="s">
        <v>7</v>
      </c>
      <c r="K38" s="4" t="s">
        <v>7</v>
      </c>
      <c r="L38" s="4" t="s">
        <v>7</v>
      </c>
    </row>
    <row r="39" spans="1:12" x14ac:dyDescent="0.25">
      <c r="A39" s="2" t="s">
        <v>697</v>
      </c>
      <c r="B39" s="4" t="s">
        <v>7</v>
      </c>
      <c r="C39" s="4" t="s">
        <v>7</v>
      </c>
      <c r="D39" s="4" t="s">
        <v>7</v>
      </c>
      <c r="E39" s="4">
        <v>29</v>
      </c>
      <c r="F39" s="4" t="s">
        <v>7</v>
      </c>
      <c r="G39" s="4" t="s">
        <v>7</v>
      </c>
      <c r="H39" s="4" t="s">
        <v>7</v>
      </c>
      <c r="I39" s="4">
        <v>49</v>
      </c>
      <c r="J39" s="4">
        <v>29</v>
      </c>
      <c r="K39" s="4">
        <v>49</v>
      </c>
      <c r="L39" s="4">
        <v>81</v>
      </c>
    </row>
    <row r="40" spans="1:12" x14ac:dyDescent="0.25">
      <c r="A40" s="2" t="s">
        <v>101</v>
      </c>
      <c r="B40" s="4" t="s">
        <v>7</v>
      </c>
      <c r="C40" s="4" t="s">
        <v>7</v>
      </c>
      <c r="D40" s="4" t="s">
        <v>7</v>
      </c>
      <c r="E40" s="4" t="s">
        <v>7</v>
      </c>
      <c r="F40" s="4" t="s">
        <v>7</v>
      </c>
      <c r="G40" s="4" t="s">
        <v>7</v>
      </c>
      <c r="H40" s="4" t="s">
        <v>7</v>
      </c>
      <c r="I40" s="4" t="s">
        <v>7</v>
      </c>
      <c r="J40" s="4">
        <v>99</v>
      </c>
      <c r="K40" s="4">
        <v>11</v>
      </c>
      <c r="L40" s="4">
        <v>-5</v>
      </c>
    </row>
    <row r="41" spans="1:12" x14ac:dyDescent="0.25">
      <c r="A41" s="2" t="s">
        <v>699</v>
      </c>
      <c r="B41" s="4" t="s">
        <v>7</v>
      </c>
      <c r="C41" s="4" t="s">
        <v>7</v>
      </c>
      <c r="D41" s="4" t="s">
        <v>7</v>
      </c>
      <c r="E41" s="4" t="s">
        <v>7</v>
      </c>
      <c r="F41" s="4" t="s">
        <v>7</v>
      </c>
      <c r="G41" s="4" t="s">
        <v>7</v>
      </c>
      <c r="H41" s="4" t="s">
        <v>7</v>
      </c>
      <c r="I41" s="4" t="s">
        <v>7</v>
      </c>
      <c r="J41" s="4">
        <v>-124</v>
      </c>
      <c r="K41" s="4">
        <v>-48</v>
      </c>
      <c r="L41" s="4">
        <v>-37</v>
      </c>
    </row>
    <row r="42" spans="1:12" ht="30" x14ac:dyDescent="0.25">
      <c r="A42" s="2" t="s">
        <v>706</v>
      </c>
      <c r="B42" s="4" t="s">
        <v>7</v>
      </c>
      <c r="C42" s="4" t="s">
        <v>7</v>
      </c>
      <c r="D42" s="4" t="s">
        <v>7</v>
      </c>
      <c r="E42" s="4" t="s">
        <v>7</v>
      </c>
      <c r="F42" s="4" t="s">
        <v>7</v>
      </c>
      <c r="G42" s="4" t="s">
        <v>7</v>
      </c>
      <c r="H42" s="4" t="s">
        <v>7</v>
      </c>
      <c r="I42" s="4" t="s">
        <v>7</v>
      </c>
      <c r="J42" s="4">
        <v>25</v>
      </c>
      <c r="K42" s="4">
        <v>17</v>
      </c>
      <c r="L42" s="4">
        <v>10</v>
      </c>
    </row>
    <row r="43" spans="1:12" x14ac:dyDescent="0.25">
      <c r="A43" s="2" t="s">
        <v>707</v>
      </c>
      <c r="B43" s="4">
        <v>29</v>
      </c>
      <c r="C43" s="4" t="s">
        <v>7</v>
      </c>
      <c r="D43" s="4" t="s">
        <v>7</v>
      </c>
      <c r="E43" s="4" t="s">
        <v>7</v>
      </c>
      <c r="F43" s="4">
        <v>29</v>
      </c>
      <c r="G43" s="4" t="s">
        <v>7</v>
      </c>
      <c r="H43" s="4" t="s">
        <v>7</v>
      </c>
      <c r="I43" s="4" t="s">
        <v>7</v>
      </c>
      <c r="J43" s="4">
        <v>29</v>
      </c>
      <c r="K43" s="4">
        <v>29</v>
      </c>
      <c r="L43" s="4">
        <v>49</v>
      </c>
    </row>
    <row r="44" spans="1:12" x14ac:dyDescent="0.25">
      <c r="A44" s="2" t="s">
        <v>1823</v>
      </c>
      <c r="B44" s="4" t="s">
        <v>7</v>
      </c>
      <c r="C44" s="4" t="s">
        <v>7</v>
      </c>
      <c r="D44" s="4" t="s">
        <v>7</v>
      </c>
      <c r="E44" s="4" t="s">
        <v>7</v>
      </c>
      <c r="F44" s="4" t="s">
        <v>7</v>
      </c>
      <c r="G44" s="4" t="s">
        <v>7</v>
      </c>
      <c r="H44" s="4" t="s">
        <v>7</v>
      </c>
      <c r="I44" s="4" t="s">
        <v>7</v>
      </c>
      <c r="J44" s="4" t="s">
        <v>7</v>
      </c>
      <c r="K44" s="4" t="s">
        <v>7</v>
      </c>
      <c r="L44" s="4" t="s">
        <v>7</v>
      </c>
    </row>
    <row r="45" spans="1:12" ht="30" x14ac:dyDescent="0.25">
      <c r="A45" s="3" t="s">
        <v>1821</v>
      </c>
      <c r="B45" s="4" t="s">
        <v>7</v>
      </c>
      <c r="C45" s="4" t="s">
        <v>7</v>
      </c>
      <c r="D45" s="4" t="s">
        <v>7</v>
      </c>
      <c r="E45" s="4" t="s">
        <v>7</v>
      </c>
      <c r="F45" s="4" t="s">
        <v>7</v>
      </c>
      <c r="G45" s="4" t="s">
        <v>7</v>
      </c>
      <c r="H45" s="4" t="s">
        <v>7</v>
      </c>
      <c r="I45" s="4" t="s">
        <v>7</v>
      </c>
      <c r="J45" s="4" t="s">
        <v>7</v>
      </c>
      <c r="K45" s="4" t="s">
        <v>7</v>
      </c>
      <c r="L45" s="4" t="s">
        <v>7</v>
      </c>
    </row>
    <row r="46" spans="1:12" x14ac:dyDescent="0.25">
      <c r="A46" s="2" t="s">
        <v>697</v>
      </c>
      <c r="B46" s="4" t="s">
        <v>7</v>
      </c>
      <c r="C46" s="4" t="s">
        <v>7</v>
      </c>
      <c r="D46" s="4" t="s">
        <v>7</v>
      </c>
      <c r="E46" s="4">
        <v>480</v>
      </c>
      <c r="F46" s="4" t="s">
        <v>7</v>
      </c>
      <c r="G46" s="4" t="s">
        <v>7</v>
      </c>
      <c r="H46" s="4" t="s">
        <v>7</v>
      </c>
      <c r="I46" s="4">
        <v>410</v>
      </c>
      <c r="J46" s="4">
        <v>480</v>
      </c>
      <c r="K46" s="4">
        <v>410</v>
      </c>
      <c r="L46" s="4">
        <v>125</v>
      </c>
    </row>
    <row r="47" spans="1:12" x14ac:dyDescent="0.25">
      <c r="A47" s="2" t="s">
        <v>101</v>
      </c>
      <c r="B47" s="4" t="s">
        <v>7</v>
      </c>
      <c r="C47" s="4" t="s">
        <v>7</v>
      </c>
      <c r="D47" s="4" t="s">
        <v>7</v>
      </c>
      <c r="E47" s="4" t="s">
        <v>7</v>
      </c>
      <c r="F47" s="4" t="s">
        <v>7</v>
      </c>
      <c r="G47" s="4" t="s">
        <v>7</v>
      </c>
      <c r="H47" s="4" t="s">
        <v>7</v>
      </c>
      <c r="I47" s="4" t="s">
        <v>7</v>
      </c>
      <c r="J47" s="4">
        <v>-233</v>
      </c>
      <c r="K47" s="4">
        <v>70</v>
      </c>
      <c r="L47" s="4">
        <v>285</v>
      </c>
    </row>
    <row r="48" spans="1:12" x14ac:dyDescent="0.25">
      <c r="A48" s="2" t="s">
        <v>699</v>
      </c>
      <c r="B48" s="4" t="s">
        <v>7</v>
      </c>
      <c r="C48" s="4" t="s">
        <v>7</v>
      </c>
      <c r="D48" s="4" t="s">
        <v>7</v>
      </c>
      <c r="E48" s="4" t="s">
        <v>7</v>
      </c>
      <c r="F48" s="4" t="s">
        <v>7</v>
      </c>
      <c r="G48" s="4" t="s">
        <v>7</v>
      </c>
      <c r="H48" s="4" t="s">
        <v>7</v>
      </c>
      <c r="I48" s="4" t="s">
        <v>7</v>
      </c>
      <c r="J48" s="4" t="s">
        <v>64</v>
      </c>
      <c r="K48" s="4" t="s">
        <v>64</v>
      </c>
      <c r="L48" s="4" t="s">
        <v>64</v>
      </c>
    </row>
    <row r="49" spans="1:12" ht="30" x14ac:dyDescent="0.25">
      <c r="A49" s="2" t="s">
        <v>706</v>
      </c>
      <c r="B49" s="4" t="s">
        <v>7</v>
      </c>
      <c r="C49" s="4" t="s">
        <v>7</v>
      </c>
      <c r="D49" s="4" t="s">
        <v>7</v>
      </c>
      <c r="E49" s="4" t="s">
        <v>7</v>
      </c>
      <c r="F49" s="4" t="s">
        <v>7</v>
      </c>
      <c r="G49" s="4" t="s">
        <v>7</v>
      </c>
      <c r="H49" s="4" t="s">
        <v>7</v>
      </c>
      <c r="I49" s="4" t="s">
        <v>7</v>
      </c>
      <c r="J49" s="4" t="s">
        <v>64</v>
      </c>
      <c r="K49" s="4" t="s">
        <v>64</v>
      </c>
      <c r="L49" s="4" t="s">
        <v>64</v>
      </c>
    </row>
    <row r="50" spans="1:12" x14ac:dyDescent="0.25">
      <c r="A50" s="2" t="s">
        <v>707</v>
      </c>
      <c r="B50" s="8">
        <v>247</v>
      </c>
      <c r="C50" s="4" t="s">
        <v>7</v>
      </c>
      <c r="D50" s="4" t="s">
        <v>7</v>
      </c>
      <c r="E50" s="4" t="s">
        <v>7</v>
      </c>
      <c r="F50" s="8">
        <v>480</v>
      </c>
      <c r="G50" s="4" t="s">
        <v>7</v>
      </c>
      <c r="H50" s="4" t="s">
        <v>7</v>
      </c>
      <c r="I50" s="4" t="s">
        <v>7</v>
      </c>
      <c r="J50" s="8">
        <v>247</v>
      </c>
      <c r="K50" s="8">
        <v>480</v>
      </c>
      <c r="L50" s="8">
        <v>410</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824</v>
      </c>
      <c r="B1" s="9" t="s">
        <v>3</v>
      </c>
      <c r="C1" s="9" t="s">
        <v>36</v>
      </c>
      <c r="D1" s="9" t="s">
        <v>88</v>
      </c>
      <c r="E1" s="9" t="s">
        <v>1794</v>
      </c>
    </row>
    <row r="2" spans="1:5" ht="30" x14ac:dyDescent="0.25">
      <c r="A2" s="1" t="s">
        <v>35</v>
      </c>
      <c r="B2" s="9"/>
      <c r="C2" s="9"/>
      <c r="D2" s="9"/>
      <c r="E2" s="9"/>
    </row>
    <row r="3" spans="1:5" ht="30" x14ac:dyDescent="0.25">
      <c r="A3" s="3" t="s">
        <v>1821</v>
      </c>
      <c r="B3" s="4" t="s">
        <v>7</v>
      </c>
      <c r="C3" s="4" t="s">
        <v>7</v>
      </c>
      <c r="D3" s="4" t="s">
        <v>7</v>
      </c>
      <c r="E3" s="4" t="s">
        <v>7</v>
      </c>
    </row>
    <row r="4" spans="1:5" ht="30" x14ac:dyDescent="0.25">
      <c r="A4" s="2" t="s">
        <v>724</v>
      </c>
      <c r="B4" s="8">
        <v>94</v>
      </c>
      <c r="C4" s="8">
        <v>318</v>
      </c>
      <c r="D4" s="4" t="s">
        <v>7</v>
      </c>
      <c r="E4" s="4" t="s">
        <v>7</v>
      </c>
    </row>
    <row r="5" spans="1:5" ht="30" x14ac:dyDescent="0.25">
      <c r="A5" s="2" t="s">
        <v>725</v>
      </c>
      <c r="B5" s="6">
        <v>19089</v>
      </c>
      <c r="C5" s="6">
        <v>18159</v>
      </c>
      <c r="D5" s="4" t="s">
        <v>7</v>
      </c>
      <c r="E5" s="4" t="s">
        <v>7</v>
      </c>
    </row>
    <row r="6" spans="1:5" x14ac:dyDescent="0.25">
      <c r="A6" s="2" t="s">
        <v>726</v>
      </c>
      <c r="B6" s="6">
        <v>19183</v>
      </c>
      <c r="C6" s="6">
        <v>18477</v>
      </c>
      <c r="D6" s="6">
        <v>16025</v>
      </c>
      <c r="E6" s="6">
        <v>14312</v>
      </c>
    </row>
    <row r="7" spans="1:5" x14ac:dyDescent="0.25">
      <c r="A7" s="2" t="s">
        <v>727</v>
      </c>
      <c r="B7" s="6">
        <v>22132</v>
      </c>
      <c r="C7" s="6">
        <v>16681</v>
      </c>
      <c r="D7" s="4" t="s">
        <v>7</v>
      </c>
      <c r="E7" s="4" t="s">
        <v>7</v>
      </c>
    </row>
    <row r="8" spans="1:5" x14ac:dyDescent="0.25">
      <c r="A8" s="2" t="s">
        <v>728</v>
      </c>
      <c r="B8" s="6">
        <v>1691660</v>
      </c>
      <c r="C8" s="6">
        <v>1588010</v>
      </c>
      <c r="D8" s="4" t="s">
        <v>7</v>
      </c>
      <c r="E8" s="4" t="s">
        <v>7</v>
      </c>
    </row>
    <row r="9" spans="1:5" x14ac:dyDescent="0.25">
      <c r="A9" s="2" t="s">
        <v>682</v>
      </c>
      <c r="B9" s="6">
        <v>1713792</v>
      </c>
      <c r="C9" s="6">
        <v>1604691</v>
      </c>
      <c r="D9" s="4" t="s">
        <v>7</v>
      </c>
      <c r="E9" s="4" t="s">
        <v>7</v>
      </c>
    </row>
    <row r="10" spans="1:5" x14ac:dyDescent="0.25">
      <c r="A10" s="2" t="s">
        <v>1818</v>
      </c>
      <c r="B10" s="4" t="s">
        <v>7</v>
      </c>
      <c r="C10" s="4" t="s">
        <v>7</v>
      </c>
      <c r="D10" s="4" t="s">
        <v>7</v>
      </c>
      <c r="E10" s="4" t="s">
        <v>7</v>
      </c>
    </row>
    <row r="11" spans="1:5" ht="30" x14ac:dyDescent="0.25">
      <c r="A11" s="3" t="s">
        <v>1821</v>
      </c>
      <c r="B11" s="4" t="s">
        <v>7</v>
      </c>
      <c r="C11" s="4" t="s">
        <v>7</v>
      </c>
      <c r="D11" s="4" t="s">
        <v>7</v>
      </c>
      <c r="E11" s="4" t="s">
        <v>7</v>
      </c>
    </row>
    <row r="12" spans="1:5" ht="30" x14ac:dyDescent="0.25">
      <c r="A12" s="2" t="s">
        <v>724</v>
      </c>
      <c r="B12" s="4">
        <v>94</v>
      </c>
      <c r="C12" s="4">
        <v>97</v>
      </c>
      <c r="D12" s="4" t="s">
        <v>7</v>
      </c>
      <c r="E12" s="4" t="s">
        <v>7</v>
      </c>
    </row>
    <row r="13" spans="1:5" ht="30" x14ac:dyDescent="0.25">
      <c r="A13" s="2" t="s">
        <v>725</v>
      </c>
      <c r="B13" s="6">
        <v>6302</v>
      </c>
      <c r="C13" s="6">
        <v>6097</v>
      </c>
      <c r="D13" s="4" t="s">
        <v>7</v>
      </c>
      <c r="E13" s="4" t="s">
        <v>7</v>
      </c>
    </row>
    <row r="14" spans="1:5" x14ac:dyDescent="0.25">
      <c r="A14" s="2" t="s">
        <v>726</v>
      </c>
      <c r="B14" s="6">
        <v>6396</v>
      </c>
      <c r="C14" s="6">
        <v>6194</v>
      </c>
      <c r="D14" s="6">
        <v>5071</v>
      </c>
      <c r="E14" s="6">
        <v>4688</v>
      </c>
    </row>
    <row r="15" spans="1:5" x14ac:dyDescent="0.25">
      <c r="A15" s="2" t="s">
        <v>727</v>
      </c>
      <c r="B15" s="6">
        <v>10594</v>
      </c>
      <c r="C15" s="6">
        <v>9867</v>
      </c>
      <c r="D15" s="4" t="s">
        <v>7</v>
      </c>
      <c r="E15" s="4" t="s">
        <v>7</v>
      </c>
    </row>
    <row r="16" spans="1:5" x14ac:dyDescent="0.25">
      <c r="A16" s="2" t="s">
        <v>728</v>
      </c>
      <c r="B16" s="6">
        <v>623853</v>
      </c>
      <c r="C16" s="6">
        <v>673328</v>
      </c>
      <c r="D16" s="4" t="s">
        <v>7</v>
      </c>
      <c r="E16" s="4" t="s">
        <v>7</v>
      </c>
    </row>
    <row r="17" spans="1:5" x14ac:dyDescent="0.25">
      <c r="A17" s="2" t="s">
        <v>682</v>
      </c>
      <c r="B17" s="6">
        <v>634447</v>
      </c>
      <c r="C17" s="6">
        <v>683195</v>
      </c>
      <c r="D17" s="4" t="s">
        <v>7</v>
      </c>
      <c r="E17" s="4" t="s">
        <v>7</v>
      </c>
    </row>
    <row r="18" spans="1:5" x14ac:dyDescent="0.25">
      <c r="A18" s="2" t="s">
        <v>1816</v>
      </c>
      <c r="B18" s="4" t="s">
        <v>7</v>
      </c>
      <c r="C18" s="4" t="s">
        <v>7</v>
      </c>
      <c r="D18" s="4" t="s">
        <v>7</v>
      </c>
      <c r="E18" s="4" t="s">
        <v>7</v>
      </c>
    </row>
    <row r="19" spans="1:5" ht="30" x14ac:dyDescent="0.25">
      <c r="A19" s="3" t="s">
        <v>1821</v>
      </c>
      <c r="B19" s="4" t="s">
        <v>7</v>
      </c>
      <c r="C19" s="4" t="s">
        <v>7</v>
      </c>
      <c r="D19" s="4" t="s">
        <v>7</v>
      </c>
      <c r="E19" s="4" t="s">
        <v>7</v>
      </c>
    </row>
    <row r="20" spans="1:5" ht="30" x14ac:dyDescent="0.25">
      <c r="A20" s="2" t="s">
        <v>724</v>
      </c>
      <c r="B20" s="4" t="s">
        <v>64</v>
      </c>
      <c r="C20" s="4" t="s">
        <v>64</v>
      </c>
      <c r="D20" s="4" t="s">
        <v>7</v>
      </c>
      <c r="E20" s="4" t="s">
        <v>7</v>
      </c>
    </row>
    <row r="21" spans="1:5" ht="30" x14ac:dyDescent="0.25">
      <c r="A21" s="2" t="s">
        <v>725</v>
      </c>
      <c r="B21" s="6">
        <v>8288</v>
      </c>
      <c r="C21" s="6">
        <v>8051</v>
      </c>
      <c r="D21" s="4" t="s">
        <v>7</v>
      </c>
      <c r="E21" s="4" t="s">
        <v>7</v>
      </c>
    </row>
    <row r="22" spans="1:5" x14ac:dyDescent="0.25">
      <c r="A22" s="2" t="s">
        <v>726</v>
      </c>
      <c r="B22" s="6">
        <v>8288</v>
      </c>
      <c r="C22" s="6">
        <v>8051</v>
      </c>
      <c r="D22" s="6">
        <v>6694</v>
      </c>
      <c r="E22" s="6">
        <v>5469</v>
      </c>
    </row>
    <row r="23" spans="1:5" x14ac:dyDescent="0.25">
      <c r="A23" s="2" t="s">
        <v>727</v>
      </c>
      <c r="B23" s="6">
        <v>7446</v>
      </c>
      <c r="C23" s="6">
        <v>1768</v>
      </c>
      <c r="D23" s="4" t="s">
        <v>7</v>
      </c>
      <c r="E23" s="4" t="s">
        <v>7</v>
      </c>
    </row>
    <row r="24" spans="1:5" x14ac:dyDescent="0.25">
      <c r="A24" s="2" t="s">
        <v>728</v>
      </c>
      <c r="B24" s="6">
        <v>769467</v>
      </c>
      <c r="C24" s="6">
        <v>695365</v>
      </c>
      <c r="D24" s="4" t="s">
        <v>7</v>
      </c>
      <c r="E24" s="4" t="s">
        <v>7</v>
      </c>
    </row>
    <row r="25" spans="1:5" x14ac:dyDescent="0.25">
      <c r="A25" s="2" t="s">
        <v>682</v>
      </c>
      <c r="B25" s="6">
        <v>776913</v>
      </c>
      <c r="C25" s="6">
        <v>697133</v>
      </c>
      <c r="D25" s="4" t="s">
        <v>7</v>
      </c>
      <c r="E25" s="4" t="s">
        <v>7</v>
      </c>
    </row>
    <row r="26" spans="1:5" x14ac:dyDescent="0.25">
      <c r="A26" s="2" t="s">
        <v>1798</v>
      </c>
      <c r="B26" s="4" t="s">
        <v>7</v>
      </c>
      <c r="C26" s="4" t="s">
        <v>7</v>
      </c>
      <c r="D26" s="4" t="s">
        <v>7</v>
      </c>
      <c r="E26" s="4" t="s">
        <v>7</v>
      </c>
    </row>
    <row r="27" spans="1:5" ht="30" x14ac:dyDescent="0.25">
      <c r="A27" s="3" t="s">
        <v>1821</v>
      </c>
      <c r="B27" s="4" t="s">
        <v>7</v>
      </c>
      <c r="C27" s="4" t="s">
        <v>7</v>
      </c>
      <c r="D27" s="4" t="s">
        <v>7</v>
      </c>
      <c r="E27" s="4" t="s">
        <v>7</v>
      </c>
    </row>
    <row r="28" spans="1:5" ht="30" x14ac:dyDescent="0.25">
      <c r="A28" s="2" t="s">
        <v>724</v>
      </c>
      <c r="B28" s="4" t="s">
        <v>64</v>
      </c>
      <c r="C28" s="4">
        <v>1</v>
      </c>
      <c r="D28" s="4" t="s">
        <v>7</v>
      </c>
      <c r="E28" s="4" t="s">
        <v>7</v>
      </c>
    </row>
    <row r="29" spans="1:5" ht="30" x14ac:dyDescent="0.25">
      <c r="A29" s="2" t="s">
        <v>725</v>
      </c>
      <c r="B29" s="4">
        <v>829</v>
      </c>
      <c r="C29" s="4">
        <v>806</v>
      </c>
      <c r="D29" s="4" t="s">
        <v>7</v>
      </c>
      <c r="E29" s="4" t="s">
        <v>7</v>
      </c>
    </row>
    <row r="30" spans="1:5" x14ac:dyDescent="0.25">
      <c r="A30" s="2" t="s">
        <v>726</v>
      </c>
      <c r="B30" s="4">
        <v>829</v>
      </c>
      <c r="C30" s="4">
        <v>807</v>
      </c>
      <c r="D30" s="6">
        <v>1286</v>
      </c>
      <c r="E30" s="6">
        <v>1653</v>
      </c>
    </row>
    <row r="31" spans="1:5" x14ac:dyDescent="0.25">
      <c r="A31" s="2" t="s">
        <v>727</v>
      </c>
      <c r="B31" s="6">
        <v>2639</v>
      </c>
      <c r="C31" s="6">
        <v>3034</v>
      </c>
      <c r="D31" s="4" t="s">
        <v>7</v>
      </c>
      <c r="E31" s="4" t="s">
        <v>7</v>
      </c>
    </row>
    <row r="32" spans="1:5" x14ac:dyDescent="0.25">
      <c r="A32" s="2" t="s">
        <v>728</v>
      </c>
      <c r="B32" s="6">
        <v>49604</v>
      </c>
      <c r="C32" s="6">
        <v>46946</v>
      </c>
      <c r="D32" s="4" t="s">
        <v>7</v>
      </c>
      <c r="E32" s="4" t="s">
        <v>7</v>
      </c>
    </row>
    <row r="33" spans="1:5" x14ac:dyDescent="0.25">
      <c r="A33" s="2" t="s">
        <v>682</v>
      </c>
      <c r="B33" s="6">
        <v>52243</v>
      </c>
      <c r="C33" s="6">
        <v>49980</v>
      </c>
      <c r="D33" s="4" t="s">
        <v>7</v>
      </c>
      <c r="E33" s="4" t="s">
        <v>7</v>
      </c>
    </row>
    <row r="34" spans="1:5" x14ac:dyDescent="0.25">
      <c r="A34" s="2" t="s">
        <v>1797</v>
      </c>
      <c r="B34" s="4" t="s">
        <v>7</v>
      </c>
      <c r="C34" s="4" t="s">
        <v>7</v>
      </c>
      <c r="D34" s="4" t="s">
        <v>7</v>
      </c>
      <c r="E34" s="4" t="s">
        <v>7</v>
      </c>
    </row>
    <row r="35" spans="1:5" ht="30" x14ac:dyDescent="0.25">
      <c r="A35" s="3" t="s">
        <v>1821</v>
      </c>
      <c r="B35" s="4" t="s">
        <v>7</v>
      </c>
      <c r="C35" s="4" t="s">
        <v>7</v>
      </c>
      <c r="D35" s="4" t="s">
        <v>7</v>
      </c>
      <c r="E35" s="4" t="s">
        <v>7</v>
      </c>
    </row>
    <row r="36" spans="1:5" ht="30" x14ac:dyDescent="0.25">
      <c r="A36" s="2" t="s">
        <v>724</v>
      </c>
      <c r="B36" s="4" t="s">
        <v>64</v>
      </c>
      <c r="C36" s="4">
        <v>220</v>
      </c>
      <c r="D36" s="4" t="s">
        <v>7</v>
      </c>
      <c r="E36" s="4" t="s">
        <v>7</v>
      </c>
    </row>
    <row r="37" spans="1:5" ht="30" x14ac:dyDescent="0.25">
      <c r="A37" s="2" t="s">
        <v>725</v>
      </c>
      <c r="B37" s="6">
        <v>3394</v>
      </c>
      <c r="C37" s="6">
        <v>2696</v>
      </c>
      <c r="D37" s="4" t="s">
        <v>7</v>
      </c>
      <c r="E37" s="4" t="s">
        <v>7</v>
      </c>
    </row>
    <row r="38" spans="1:5" x14ac:dyDescent="0.25">
      <c r="A38" s="2" t="s">
        <v>726</v>
      </c>
      <c r="B38" s="6">
        <v>3394</v>
      </c>
      <c r="C38" s="6">
        <v>2916</v>
      </c>
      <c r="D38" s="6">
        <v>2515</v>
      </c>
      <c r="E38" s="6">
        <v>2296</v>
      </c>
    </row>
    <row r="39" spans="1:5" x14ac:dyDescent="0.25">
      <c r="A39" s="2" t="s">
        <v>727</v>
      </c>
      <c r="B39" s="6">
        <v>1424</v>
      </c>
      <c r="C39" s="6">
        <v>1966</v>
      </c>
      <c r="D39" s="4" t="s">
        <v>7</v>
      </c>
      <c r="E39" s="4" t="s">
        <v>7</v>
      </c>
    </row>
    <row r="40" spans="1:5" x14ac:dyDescent="0.25">
      <c r="A40" s="2" t="s">
        <v>728</v>
      </c>
      <c r="B40" s="6">
        <v>246508</v>
      </c>
      <c r="C40" s="6">
        <v>169666</v>
      </c>
      <c r="D40" s="4" t="s">
        <v>7</v>
      </c>
      <c r="E40" s="4" t="s">
        <v>7</v>
      </c>
    </row>
    <row r="41" spans="1:5" x14ac:dyDescent="0.25">
      <c r="A41" s="2" t="s">
        <v>682</v>
      </c>
      <c r="B41" s="6">
        <v>247932</v>
      </c>
      <c r="C41" s="6">
        <v>171632</v>
      </c>
      <c r="D41" s="4" t="s">
        <v>7</v>
      </c>
      <c r="E41" s="4" t="s">
        <v>7</v>
      </c>
    </row>
    <row r="42" spans="1:5" x14ac:dyDescent="0.25">
      <c r="A42" s="2" t="s">
        <v>1822</v>
      </c>
      <c r="B42" s="4" t="s">
        <v>7</v>
      </c>
      <c r="C42" s="4" t="s">
        <v>7</v>
      </c>
      <c r="D42" s="4" t="s">
        <v>7</v>
      </c>
      <c r="E42" s="4" t="s">
        <v>7</v>
      </c>
    </row>
    <row r="43" spans="1:5" ht="30" x14ac:dyDescent="0.25">
      <c r="A43" s="3" t="s">
        <v>1821</v>
      </c>
      <c r="B43" s="4" t="s">
        <v>7</v>
      </c>
      <c r="C43" s="4" t="s">
        <v>7</v>
      </c>
      <c r="D43" s="4" t="s">
        <v>7</v>
      </c>
      <c r="E43" s="4" t="s">
        <v>7</v>
      </c>
    </row>
    <row r="44" spans="1:5" ht="30" x14ac:dyDescent="0.25">
      <c r="A44" s="2" t="s">
        <v>724</v>
      </c>
      <c r="B44" s="4" t="s">
        <v>64</v>
      </c>
      <c r="C44" s="4" t="s">
        <v>64</v>
      </c>
      <c r="D44" s="4" t="s">
        <v>7</v>
      </c>
      <c r="E44" s="4" t="s">
        <v>7</v>
      </c>
    </row>
    <row r="45" spans="1:5" ht="30" x14ac:dyDescent="0.25">
      <c r="A45" s="2" t="s">
        <v>725</v>
      </c>
      <c r="B45" s="4">
        <v>29</v>
      </c>
      <c r="C45" s="4">
        <v>29</v>
      </c>
      <c r="D45" s="4" t="s">
        <v>7</v>
      </c>
      <c r="E45" s="4" t="s">
        <v>7</v>
      </c>
    </row>
    <row r="46" spans="1:5" x14ac:dyDescent="0.25">
      <c r="A46" s="2" t="s">
        <v>726</v>
      </c>
      <c r="B46" s="4">
        <v>29</v>
      </c>
      <c r="C46" s="4">
        <v>29</v>
      </c>
      <c r="D46" s="4">
        <v>49</v>
      </c>
      <c r="E46" s="4">
        <v>81</v>
      </c>
    </row>
    <row r="47" spans="1:5" x14ac:dyDescent="0.25">
      <c r="A47" s="2" t="s">
        <v>727</v>
      </c>
      <c r="B47" s="4">
        <v>29</v>
      </c>
      <c r="C47" s="4">
        <v>46</v>
      </c>
      <c r="D47" s="4" t="s">
        <v>7</v>
      </c>
      <c r="E47" s="4" t="s">
        <v>7</v>
      </c>
    </row>
    <row r="48" spans="1:5" x14ac:dyDescent="0.25">
      <c r="A48" s="2" t="s">
        <v>728</v>
      </c>
      <c r="B48" s="6">
        <v>2228</v>
      </c>
      <c r="C48" s="6">
        <v>2705</v>
      </c>
      <c r="D48" s="4" t="s">
        <v>7</v>
      </c>
      <c r="E48" s="4" t="s">
        <v>7</v>
      </c>
    </row>
    <row r="49" spans="1:5" x14ac:dyDescent="0.25">
      <c r="A49" s="2" t="s">
        <v>682</v>
      </c>
      <c r="B49" s="6">
        <v>2257</v>
      </c>
      <c r="C49" s="6">
        <v>2751</v>
      </c>
      <c r="D49" s="4" t="s">
        <v>7</v>
      </c>
      <c r="E49" s="4" t="s">
        <v>7</v>
      </c>
    </row>
    <row r="50" spans="1:5" x14ac:dyDescent="0.25">
      <c r="A50" s="2" t="s">
        <v>1823</v>
      </c>
      <c r="B50" s="4" t="s">
        <v>7</v>
      </c>
      <c r="C50" s="4" t="s">
        <v>7</v>
      </c>
      <c r="D50" s="4" t="s">
        <v>7</v>
      </c>
      <c r="E50" s="4" t="s">
        <v>7</v>
      </c>
    </row>
    <row r="51" spans="1:5" ht="30" x14ac:dyDescent="0.25">
      <c r="A51" s="3" t="s">
        <v>1821</v>
      </c>
      <c r="B51" s="4" t="s">
        <v>7</v>
      </c>
      <c r="C51" s="4" t="s">
        <v>7</v>
      </c>
      <c r="D51" s="4" t="s">
        <v>7</v>
      </c>
      <c r="E51" s="4" t="s">
        <v>7</v>
      </c>
    </row>
    <row r="52" spans="1:5" ht="30" x14ac:dyDescent="0.25">
      <c r="A52" s="2" t="s">
        <v>724</v>
      </c>
      <c r="B52" s="4" t="s">
        <v>64</v>
      </c>
      <c r="C52" s="4" t="s">
        <v>64</v>
      </c>
      <c r="D52" s="4" t="s">
        <v>7</v>
      </c>
      <c r="E52" s="4" t="s">
        <v>7</v>
      </c>
    </row>
    <row r="53" spans="1:5" ht="30" x14ac:dyDescent="0.25">
      <c r="A53" s="2" t="s">
        <v>725</v>
      </c>
      <c r="B53" s="4">
        <v>247</v>
      </c>
      <c r="C53" s="4">
        <v>480</v>
      </c>
      <c r="D53" s="4" t="s">
        <v>7</v>
      </c>
      <c r="E53" s="4" t="s">
        <v>7</v>
      </c>
    </row>
    <row r="54" spans="1:5" x14ac:dyDescent="0.25">
      <c r="A54" s="2" t="s">
        <v>726</v>
      </c>
      <c r="B54" s="4">
        <v>247</v>
      </c>
      <c r="C54" s="4">
        <v>480</v>
      </c>
      <c r="D54" s="4">
        <v>410</v>
      </c>
      <c r="E54" s="4">
        <v>125</v>
      </c>
    </row>
    <row r="55" spans="1:5" x14ac:dyDescent="0.25">
      <c r="A55" s="2" t="s">
        <v>727</v>
      </c>
      <c r="B55" s="4" t="s">
        <v>64</v>
      </c>
      <c r="C55" s="4" t="s">
        <v>64</v>
      </c>
      <c r="D55" s="4" t="s">
        <v>7</v>
      </c>
      <c r="E55" s="4" t="s">
        <v>7</v>
      </c>
    </row>
    <row r="56" spans="1:5" x14ac:dyDescent="0.25">
      <c r="A56" s="2" t="s">
        <v>728</v>
      </c>
      <c r="B56" s="4" t="s">
        <v>64</v>
      </c>
      <c r="C56" s="4" t="s">
        <v>64</v>
      </c>
      <c r="D56" s="4" t="s">
        <v>7</v>
      </c>
      <c r="E56" s="4" t="s">
        <v>7</v>
      </c>
    </row>
    <row r="57" spans="1:5" x14ac:dyDescent="0.25">
      <c r="A57" s="2" t="s">
        <v>682</v>
      </c>
      <c r="B57" s="4" t="s">
        <v>64</v>
      </c>
      <c r="C57" s="4" t="s">
        <v>64</v>
      </c>
      <c r="D57" s="4" t="s">
        <v>7</v>
      </c>
      <c r="E57" s="4" t="s">
        <v>7</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5</v>
      </c>
      <c r="B1" s="9" t="s">
        <v>3</v>
      </c>
      <c r="C1" s="9" t="s">
        <v>36</v>
      </c>
    </row>
    <row r="2" spans="1:3" ht="30" x14ac:dyDescent="0.25">
      <c r="A2" s="1" t="s">
        <v>35</v>
      </c>
      <c r="B2" s="9"/>
      <c r="C2" s="9"/>
    </row>
    <row r="3" spans="1:3" ht="30" x14ac:dyDescent="0.25">
      <c r="A3" s="3" t="s">
        <v>1802</v>
      </c>
      <c r="B3" s="4" t="s">
        <v>7</v>
      </c>
      <c r="C3" s="4" t="s">
        <v>7</v>
      </c>
    </row>
    <row r="4" spans="1:3" x14ac:dyDescent="0.25">
      <c r="A4" s="2" t="s">
        <v>1826</v>
      </c>
      <c r="B4" s="8">
        <v>7205</v>
      </c>
      <c r="C4" s="8">
        <v>15416</v>
      </c>
    </row>
    <row r="5" spans="1:3" x14ac:dyDescent="0.25">
      <c r="A5" s="2" t="s">
        <v>1827</v>
      </c>
      <c r="B5" s="6">
        <v>1348</v>
      </c>
      <c r="C5" s="6">
        <v>3682</v>
      </c>
    </row>
    <row r="6" spans="1:3" x14ac:dyDescent="0.25">
      <c r="A6" s="2" t="s">
        <v>1828</v>
      </c>
      <c r="B6" s="6">
        <v>6931</v>
      </c>
      <c r="C6" s="6">
        <v>7629</v>
      </c>
    </row>
    <row r="7" spans="1:3" x14ac:dyDescent="0.25">
      <c r="A7" s="2" t="s">
        <v>1829</v>
      </c>
      <c r="B7" s="6">
        <v>15484</v>
      </c>
      <c r="C7" s="6">
        <v>26727</v>
      </c>
    </row>
    <row r="8" spans="1:3" ht="30" x14ac:dyDescent="0.25">
      <c r="A8" s="2" t="s">
        <v>1830</v>
      </c>
      <c r="B8" s="4" t="s">
        <v>64</v>
      </c>
      <c r="C8" s="4" t="s">
        <v>64</v>
      </c>
    </row>
    <row r="9" spans="1:3" x14ac:dyDescent="0.25">
      <c r="A9" s="2" t="s">
        <v>1831</v>
      </c>
      <c r="B9" s="6">
        <v>13654</v>
      </c>
      <c r="C9" s="6">
        <v>16056</v>
      </c>
    </row>
    <row r="10" spans="1:3" x14ac:dyDescent="0.25">
      <c r="A10" s="2" t="s">
        <v>1818</v>
      </c>
      <c r="B10" s="4" t="s">
        <v>7</v>
      </c>
      <c r="C10" s="4" t="s">
        <v>7</v>
      </c>
    </row>
    <row r="11" spans="1:3" ht="30" x14ac:dyDescent="0.25">
      <c r="A11" s="3" t="s">
        <v>1802</v>
      </c>
      <c r="B11" s="4" t="s">
        <v>7</v>
      </c>
      <c r="C11" s="4" t="s">
        <v>7</v>
      </c>
    </row>
    <row r="12" spans="1:3" x14ac:dyDescent="0.25">
      <c r="A12" s="2" t="s">
        <v>1826</v>
      </c>
      <c r="B12" s="6">
        <v>6674</v>
      </c>
      <c r="C12" s="6">
        <v>5818</v>
      </c>
    </row>
    <row r="13" spans="1:3" x14ac:dyDescent="0.25">
      <c r="A13" s="2" t="s">
        <v>1827</v>
      </c>
      <c r="B13" s="6">
        <v>1327</v>
      </c>
      <c r="C13" s="6">
        <v>3087</v>
      </c>
    </row>
    <row r="14" spans="1:3" x14ac:dyDescent="0.25">
      <c r="A14" s="2" t="s">
        <v>1828</v>
      </c>
      <c r="B14" s="6">
        <v>4262</v>
      </c>
      <c r="C14" s="6">
        <v>4794</v>
      </c>
    </row>
    <row r="15" spans="1:3" x14ac:dyDescent="0.25">
      <c r="A15" s="2" t="s">
        <v>1829</v>
      </c>
      <c r="B15" s="6">
        <v>12263</v>
      </c>
      <c r="C15" s="6">
        <v>13699</v>
      </c>
    </row>
    <row r="16" spans="1:3" ht="30" x14ac:dyDescent="0.25">
      <c r="A16" s="2" t="s">
        <v>1830</v>
      </c>
      <c r="B16" s="4" t="s">
        <v>64</v>
      </c>
      <c r="C16" s="4" t="s">
        <v>64</v>
      </c>
    </row>
    <row r="17" spans="1:3" x14ac:dyDescent="0.25">
      <c r="A17" s="2" t="s">
        <v>1831</v>
      </c>
      <c r="B17" s="6">
        <v>10192</v>
      </c>
      <c r="C17" s="6">
        <v>9867</v>
      </c>
    </row>
    <row r="18" spans="1:3" x14ac:dyDescent="0.25">
      <c r="A18" s="2" t="s">
        <v>1816</v>
      </c>
      <c r="B18" s="4" t="s">
        <v>7</v>
      </c>
      <c r="C18" s="4" t="s">
        <v>7</v>
      </c>
    </row>
    <row r="19" spans="1:3" ht="30" x14ac:dyDescent="0.25">
      <c r="A19" s="3" t="s">
        <v>1802</v>
      </c>
      <c r="B19" s="4" t="s">
        <v>7</v>
      </c>
      <c r="C19" s="4" t="s">
        <v>7</v>
      </c>
    </row>
    <row r="20" spans="1:3" x14ac:dyDescent="0.25">
      <c r="A20" s="2" t="s">
        <v>1826</v>
      </c>
      <c r="B20" s="4">
        <v>513</v>
      </c>
      <c r="C20" s="6">
        <v>8235</v>
      </c>
    </row>
    <row r="21" spans="1:3" x14ac:dyDescent="0.25">
      <c r="A21" s="2" t="s">
        <v>1827</v>
      </c>
      <c r="B21" s="4" t="s">
        <v>64</v>
      </c>
      <c r="C21" s="4">
        <v>466</v>
      </c>
    </row>
    <row r="22" spans="1:3" x14ac:dyDescent="0.25">
      <c r="A22" s="2" t="s">
        <v>1828</v>
      </c>
      <c r="B22" s="4">
        <v>656</v>
      </c>
      <c r="C22" s="6">
        <v>1230</v>
      </c>
    </row>
    <row r="23" spans="1:3" x14ac:dyDescent="0.25">
      <c r="A23" s="2" t="s">
        <v>1829</v>
      </c>
      <c r="B23" s="6">
        <v>1169</v>
      </c>
      <c r="C23" s="6">
        <v>9931</v>
      </c>
    </row>
    <row r="24" spans="1:3" ht="30" x14ac:dyDescent="0.25">
      <c r="A24" s="2" t="s">
        <v>1830</v>
      </c>
      <c r="B24" s="4" t="s">
        <v>64</v>
      </c>
      <c r="C24" s="4" t="s">
        <v>64</v>
      </c>
    </row>
    <row r="25" spans="1:3" x14ac:dyDescent="0.25">
      <c r="A25" s="2" t="s">
        <v>1831</v>
      </c>
      <c r="B25" s="4">
        <v>656</v>
      </c>
      <c r="C25" s="6">
        <v>1768</v>
      </c>
    </row>
    <row r="26" spans="1:3" x14ac:dyDescent="0.25">
      <c r="A26" s="2" t="s">
        <v>1798</v>
      </c>
      <c r="B26" s="4" t="s">
        <v>7</v>
      </c>
      <c r="C26" s="4" t="s">
        <v>7</v>
      </c>
    </row>
    <row r="27" spans="1:3" ht="30" x14ac:dyDescent="0.25">
      <c r="A27" s="3" t="s">
        <v>1802</v>
      </c>
      <c r="B27" s="4" t="s">
        <v>7</v>
      </c>
      <c r="C27" s="4" t="s">
        <v>7</v>
      </c>
    </row>
    <row r="28" spans="1:3" x14ac:dyDescent="0.25">
      <c r="A28" s="2" t="s">
        <v>1826</v>
      </c>
      <c r="B28" s="4" t="s">
        <v>64</v>
      </c>
      <c r="C28" s="6">
        <v>1046</v>
      </c>
    </row>
    <row r="29" spans="1:3" x14ac:dyDescent="0.25">
      <c r="A29" s="2" t="s">
        <v>1827</v>
      </c>
      <c r="B29" s="4" t="s">
        <v>64</v>
      </c>
      <c r="C29" s="4">
        <v>121</v>
      </c>
    </row>
    <row r="30" spans="1:3" x14ac:dyDescent="0.25">
      <c r="A30" s="2" t="s">
        <v>1828</v>
      </c>
      <c r="B30" s="6">
        <v>1306</v>
      </c>
      <c r="C30" s="6">
        <v>1497</v>
      </c>
    </row>
    <row r="31" spans="1:3" x14ac:dyDescent="0.25">
      <c r="A31" s="2" t="s">
        <v>1829</v>
      </c>
      <c r="B31" s="6">
        <v>1306</v>
      </c>
      <c r="C31" s="6">
        <v>2664</v>
      </c>
    </row>
    <row r="32" spans="1:3" ht="30" x14ac:dyDescent="0.25">
      <c r="A32" s="2" t="s">
        <v>1830</v>
      </c>
      <c r="B32" s="4" t="s">
        <v>64</v>
      </c>
      <c r="C32" s="4" t="s">
        <v>64</v>
      </c>
    </row>
    <row r="33" spans="1:3" x14ac:dyDescent="0.25">
      <c r="A33" s="2" t="s">
        <v>1831</v>
      </c>
      <c r="B33" s="6">
        <v>1518</v>
      </c>
      <c r="C33" s="6">
        <v>2409</v>
      </c>
    </row>
    <row r="34" spans="1:3" x14ac:dyDescent="0.25">
      <c r="A34" s="2" t="s">
        <v>1797</v>
      </c>
      <c r="B34" s="4" t="s">
        <v>7</v>
      </c>
      <c r="C34" s="4" t="s">
        <v>7</v>
      </c>
    </row>
    <row r="35" spans="1:3" ht="30" x14ac:dyDescent="0.25">
      <c r="A35" s="3" t="s">
        <v>1802</v>
      </c>
      <c r="B35" s="4" t="s">
        <v>7</v>
      </c>
      <c r="C35" s="4" t="s">
        <v>7</v>
      </c>
    </row>
    <row r="36" spans="1:3" x14ac:dyDescent="0.25">
      <c r="A36" s="2" t="s">
        <v>1826</v>
      </c>
      <c r="B36" s="4">
        <v>3</v>
      </c>
      <c r="C36" s="4">
        <v>301</v>
      </c>
    </row>
    <row r="37" spans="1:3" x14ac:dyDescent="0.25">
      <c r="A37" s="2" t="s">
        <v>1827</v>
      </c>
      <c r="B37" s="4" t="s">
        <v>64</v>
      </c>
      <c r="C37" s="4">
        <v>3</v>
      </c>
    </row>
    <row r="38" spans="1:3" x14ac:dyDescent="0.25">
      <c r="A38" s="2" t="s">
        <v>1828</v>
      </c>
      <c r="B38" s="4">
        <v>704</v>
      </c>
      <c r="C38" s="4">
        <v>62</v>
      </c>
    </row>
    <row r="39" spans="1:3" x14ac:dyDescent="0.25">
      <c r="A39" s="2" t="s">
        <v>1829</v>
      </c>
      <c r="B39" s="4">
        <v>707</v>
      </c>
      <c r="C39" s="4">
        <v>366</v>
      </c>
    </row>
    <row r="40" spans="1:3" ht="30" x14ac:dyDescent="0.25">
      <c r="A40" s="2" t="s">
        <v>1830</v>
      </c>
      <c r="B40" s="4" t="s">
        <v>64</v>
      </c>
      <c r="C40" s="4" t="s">
        <v>64</v>
      </c>
    </row>
    <row r="41" spans="1:3" x14ac:dyDescent="0.25">
      <c r="A41" s="2" t="s">
        <v>1831</v>
      </c>
      <c r="B41" s="6">
        <v>1259</v>
      </c>
      <c r="C41" s="6">
        <v>1966</v>
      </c>
    </row>
    <row r="42" spans="1:3" x14ac:dyDescent="0.25">
      <c r="A42" s="2" t="s">
        <v>1822</v>
      </c>
      <c r="B42" s="4" t="s">
        <v>7</v>
      </c>
      <c r="C42" s="4" t="s">
        <v>7</v>
      </c>
    </row>
    <row r="43" spans="1:3" ht="30" x14ac:dyDescent="0.25">
      <c r="A43" s="3" t="s">
        <v>1802</v>
      </c>
      <c r="B43" s="4" t="s">
        <v>7</v>
      </c>
      <c r="C43" s="4" t="s">
        <v>7</v>
      </c>
    </row>
    <row r="44" spans="1:3" x14ac:dyDescent="0.25">
      <c r="A44" s="2" t="s">
        <v>1826</v>
      </c>
      <c r="B44" s="4">
        <v>15</v>
      </c>
      <c r="C44" s="4">
        <v>16</v>
      </c>
    </row>
    <row r="45" spans="1:3" x14ac:dyDescent="0.25">
      <c r="A45" s="2" t="s">
        <v>1827</v>
      </c>
      <c r="B45" s="4">
        <v>21</v>
      </c>
      <c r="C45" s="4">
        <v>5</v>
      </c>
    </row>
    <row r="46" spans="1:3" x14ac:dyDescent="0.25">
      <c r="A46" s="2" t="s">
        <v>1828</v>
      </c>
      <c r="B46" s="4">
        <v>3</v>
      </c>
      <c r="C46" s="4">
        <v>46</v>
      </c>
    </row>
    <row r="47" spans="1:3" x14ac:dyDescent="0.25">
      <c r="A47" s="2" t="s">
        <v>1829</v>
      </c>
      <c r="B47" s="4">
        <v>39</v>
      </c>
      <c r="C47" s="4">
        <v>67</v>
      </c>
    </row>
    <row r="48" spans="1:3" ht="30" x14ac:dyDescent="0.25">
      <c r="A48" s="2" t="s">
        <v>1830</v>
      </c>
      <c r="B48" s="4" t="s">
        <v>64</v>
      </c>
      <c r="C48" s="4" t="s">
        <v>64</v>
      </c>
    </row>
    <row r="49" spans="1:3" x14ac:dyDescent="0.25">
      <c r="A49" s="2" t="s">
        <v>1831</v>
      </c>
      <c r="B49" s="8">
        <v>29</v>
      </c>
      <c r="C49" s="8">
        <v>4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32</v>
      </c>
      <c r="B1" s="9" t="s">
        <v>3</v>
      </c>
      <c r="C1" s="9" t="s">
        <v>36</v>
      </c>
    </row>
    <row r="2" spans="1:3" ht="30" x14ac:dyDescent="0.25">
      <c r="A2" s="1" t="s">
        <v>35</v>
      </c>
      <c r="B2" s="9"/>
      <c r="C2" s="9"/>
    </row>
    <row r="3" spans="1:3" ht="30" x14ac:dyDescent="0.25">
      <c r="A3" s="3" t="s">
        <v>1833</v>
      </c>
      <c r="B3" s="4" t="s">
        <v>7</v>
      </c>
      <c r="C3" s="4" t="s">
        <v>7</v>
      </c>
    </row>
    <row r="4" spans="1:3" ht="30" x14ac:dyDescent="0.25">
      <c r="A4" s="2" t="s">
        <v>1834</v>
      </c>
      <c r="B4" s="8">
        <v>21529</v>
      </c>
      <c r="C4" s="8">
        <v>15152</v>
      </c>
    </row>
    <row r="5" spans="1:3" ht="30" x14ac:dyDescent="0.25">
      <c r="A5" s="2" t="s">
        <v>1835</v>
      </c>
      <c r="B5" s="6">
        <v>29908</v>
      </c>
      <c r="C5" s="6">
        <v>16551</v>
      </c>
    </row>
    <row r="6" spans="1:3" ht="30" x14ac:dyDescent="0.25">
      <c r="A6" s="2" t="s">
        <v>1836</v>
      </c>
      <c r="B6" s="4" t="s">
        <v>64</v>
      </c>
      <c r="C6" s="4" t="s">
        <v>64</v>
      </c>
    </row>
    <row r="7" spans="1:3" ht="30" x14ac:dyDescent="0.25">
      <c r="A7" s="2" t="s">
        <v>1837</v>
      </c>
      <c r="B7" s="4">
        <v>603</v>
      </c>
      <c r="C7" s="6">
        <v>1529</v>
      </c>
    </row>
    <row r="8" spans="1:3" ht="30" x14ac:dyDescent="0.25">
      <c r="A8" s="2" t="s">
        <v>1838</v>
      </c>
      <c r="B8" s="4">
        <v>667</v>
      </c>
      <c r="C8" s="6">
        <v>1699</v>
      </c>
    </row>
    <row r="9" spans="1:3" ht="30" x14ac:dyDescent="0.25">
      <c r="A9" s="2" t="s">
        <v>1839</v>
      </c>
      <c r="B9" s="4">
        <v>94</v>
      </c>
      <c r="C9" s="4">
        <v>318</v>
      </c>
    </row>
    <row r="10" spans="1:3" ht="30" x14ac:dyDescent="0.25">
      <c r="A10" s="2" t="s">
        <v>1840</v>
      </c>
      <c r="B10" s="6">
        <v>22132</v>
      </c>
      <c r="C10" s="6">
        <v>16681</v>
      </c>
    </row>
    <row r="11" spans="1:3" ht="30" x14ac:dyDescent="0.25">
      <c r="A11" s="2" t="s">
        <v>1841</v>
      </c>
      <c r="B11" s="6">
        <v>30575</v>
      </c>
      <c r="C11" s="6">
        <v>18250</v>
      </c>
    </row>
    <row r="12" spans="1:3" ht="30" x14ac:dyDescent="0.25">
      <c r="A12" s="2" t="s">
        <v>1842</v>
      </c>
      <c r="B12" s="4">
        <v>94</v>
      </c>
      <c r="C12" s="4">
        <v>318</v>
      </c>
    </row>
    <row r="13" spans="1:3" x14ac:dyDescent="0.25">
      <c r="A13" s="2" t="s">
        <v>1818</v>
      </c>
      <c r="B13" s="4" t="s">
        <v>7</v>
      </c>
      <c r="C13" s="4" t="s">
        <v>7</v>
      </c>
    </row>
    <row r="14" spans="1:3" ht="30" x14ac:dyDescent="0.25">
      <c r="A14" s="3" t="s">
        <v>1833</v>
      </c>
      <c r="B14" s="4" t="s">
        <v>7</v>
      </c>
      <c r="C14" s="4" t="s">
        <v>7</v>
      </c>
    </row>
    <row r="15" spans="1:3" ht="30" x14ac:dyDescent="0.25">
      <c r="A15" s="2" t="s">
        <v>1834</v>
      </c>
      <c r="B15" s="6">
        <v>9991</v>
      </c>
      <c r="C15" s="6">
        <v>9170</v>
      </c>
    </row>
    <row r="16" spans="1:3" ht="30" x14ac:dyDescent="0.25">
      <c r="A16" s="2" t="s">
        <v>1835</v>
      </c>
      <c r="B16" s="6">
        <v>11565</v>
      </c>
      <c r="C16" s="6">
        <v>10129</v>
      </c>
    </row>
    <row r="17" spans="1:3" ht="30" x14ac:dyDescent="0.25">
      <c r="A17" s="2" t="s">
        <v>1836</v>
      </c>
      <c r="B17" s="4" t="s">
        <v>64</v>
      </c>
      <c r="C17" s="4" t="s">
        <v>64</v>
      </c>
    </row>
    <row r="18" spans="1:3" ht="30" x14ac:dyDescent="0.25">
      <c r="A18" s="2" t="s">
        <v>1837</v>
      </c>
      <c r="B18" s="4">
        <v>603</v>
      </c>
      <c r="C18" s="4">
        <v>697</v>
      </c>
    </row>
    <row r="19" spans="1:3" ht="30" x14ac:dyDescent="0.25">
      <c r="A19" s="2" t="s">
        <v>1838</v>
      </c>
      <c r="B19" s="4">
        <v>667</v>
      </c>
      <c r="C19" s="4">
        <v>741</v>
      </c>
    </row>
    <row r="20" spans="1:3" ht="30" x14ac:dyDescent="0.25">
      <c r="A20" s="2" t="s">
        <v>1839</v>
      </c>
      <c r="B20" s="4">
        <v>94</v>
      </c>
      <c r="C20" s="4">
        <v>97</v>
      </c>
    </row>
    <row r="21" spans="1:3" ht="30" x14ac:dyDescent="0.25">
      <c r="A21" s="2" t="s">
        <v>1840</v>
      </c>
      <c r="B21" s="6">
        <v>10594</v>
      </c>
      <c r="C21" s="6">
        <v>9867</v>
      </c>
    </row>
    <row r="22" spans="1:3" ht="30" x14ac:dyDescent="0.25">
      <c r="A22" s="2" t="s">
        <v>1842</v>
      </c>
      <c r="B22" s="4">
        <v>94</v>
      </c>
      <c r="C22" s="4">
        <v>97</v>
      </c>
    </row>
    <row r="23" spans="1:3" x14ac:dyDescent="0.25">
      <c r="A23" s="2" t="s">
        <v>1816</v>
      </c>
      <c r="B23" s="4" t="s">
        <v>7</v>
      </c>
      <c r="C23" s="4" t="s">
        <v>7</v>
      </c>
    </row>
    <row r="24" spans="1:3" ht="30" x14ac:dyDescent="0.25">
      <c r="A24" s="3" t="s">
        <v>1833</v>
      </c>
      <c r="B24" s="4" t="s">
        <v>7</v>
      </c>
      <c r="C24" s="4" t="s">
        <v>7</v>
      </c>
    </row>
    <row r="25" spans="1:3" ht="30" x14ac:dyDescent="0.25">
      <c r="A25" s="2" t="s">
        <v>1834</v>
      </c>
      <c r="B25" s="6">
        <v>7446</v>
      </c>
      <c r="C25" s="6">
        <v>1768</v>
      </c>
    </row>
    <row r="26" spans="1:3" ht="30" x14ac:dyDescent="0.25">
      <c r="A26" s="2" t="s">
        <v>1835</v>
      </c>
      <c r="B26" s="6">
        <v>7526</v>
      </c>
      <c r="C26" s="6">
        <v>1862</v>
      </c>
    </row>
    <row r="27" spans="1:3" ht="30" x14ac:dyDescent="0.25">
      <c r="A27" s="2" t="s">
        <v>1836</v>
      </c>
      <c r="B27" s="4" t="s">
        <v>64</v>
      </c>
      <c r="C27" s="4" t="s">
        <v>64</v>
      </c>
    </row>
    <row r="28" spans="1:3" ht="30" x14ac:dyDescent="0.25">
      <c r="A28" s="2" t="s">
        <v>1840</v>
      </c>
      <c r="B28" s="6">
        <v>7446</v>
      </c>
      <c r="C28" s="6">
        <v>1768</v>
      </c>
    </row>
    <row r="29" spans="1:3" ht="30" x14ac:dyDescent="0.25">
      <c r="A29" s="2" t="s">
        <v>1842</v>
      </c>
      <c r="B29" s="4" t="s">
        <v>64</v>
      </c>
      <c r="C29" s="4" t="s">
        <v>64</v>
      </c>
    </row>
    <row r="30" spans="1:3" x14ac:dyDescent="0.25">
      <c r="A30" s="2" t="s">
        <v>1798</v>
      </c>
      <c r="B30" s="4" t="s">
        <v>7</v>
      </c>
      <c r="C30" s="4" t="s">
        <v>7</v>
      </c>
    </row>
    <row r="31" spans="1:3" ht="30" x14ac:dyDescent="0.25">
      <c r="A31" s="3" t="s">
        <v>1833</v>
      </c>
      <c r="B31" s="4" t="s">
        <v>7</v>
      </c>
      <c r="C31" s="4" t="s">
        <v>7</v>
      </c>
    </row>
    <row r="32" spans="1:3" ht="30" x14ac:dyDescent="0.25">
      <c r="A32" s="2" t="s">
        <v>1834</v>
      </c>
      <c r="B32" s="6">
        <v>2639</v>
      </c>
      <c r="C32" s="6">
        <v>2184</v>
      </c>
    </row>
    <row r="33" spans="1:3" ht="30" x14ac:dyDescent="0.25">
      <c r="A33" s="2" t="s">
        <v>1835</v>
      </c>
      <c r="B33" s="6">
        <v>8542</v>
      </c>
      <c r="C33" s="6">
        <v>1610</v>
      </c>
    </row>
    <row r="34" spans="1:3" ht="30" x14ac:dyDescent="0.25">
      <c r="A34" s="2" t="s">
        <v>1836</v>
      </c>
      <c r="B34" s="4" t="s">
        <v>64</v>
      </c>
      <c r="C34" s="4" t="s">
        <v>64</v>
      </c>
    </row>
    <row r="35" spans="1:3" ht="30" x14ac:dyDescent="0.25">
      <c r="A35" s="2" t="s">
        <v>1837</v>
      </c>
      <c r="B35" s="4" t="s">
        <v>64</v>
      </c>
      <c r="C35" s="4">
        <v>496</v>
      </c>
    </row>
    <row r="36" spans="1:3" ht="30" x14ac:dyDescent="0.25">
      <c r="A36" s="2" t="s">
        <v>1838</v>
      </c>
      <c r="B36" s="4" t="s">
        <v>64</v>
      </c>
      <c r="C36" s="4">
        <v>618</v>
      </c>
    </row>
    <row r="37" spans="1:3" ht="30" x14ac:dyDescent="0.25">
      <c r="A37" s="2" t="s">
        <v>1839</v>
      </c>
      <c r="B37" s="4" t="s">
        <v>64</v>
      </c>
      <c r="C37" s="4">
        <v>1</v>
      </c>
    </row>
    <row r="38" spans="1:3" ht="30" x14ac:dyDescent="0.25">
      <c r="A38" s="2" t="s">
        <v>1840</v>
      </c>
      <c r="B38" s="6">
        <v>2639</v>
      </c>
      <c r="C38" s="6">
        <v>3034</v>
      </c>
    </row>
    <row r="39" spans="1:3" ht="30" x14ac:dyDescent="0.25">
      <c r="A39" s="2" t="s">
        <v>1842</v>
      </c>
      <c r="B39" s="4" t="s">
        <v>64</v>
      </c>
      <c r="C39" s="4">
        <v>1</v>
      </c>
    </row>
    <row r="40" spans="1:3" x14ac:dyDescent="0.25">
      <c r="A40" s="2" t="s">
        <v>1797</v>
      </c>
      <c r="B40" s="4" t="s">
        <v>7</v>
      </c>
      <c r="C40" s="4" t="s">
        <v>7</v>
      </c>
    </row>
    <row r="41" spans="1:3" ht="30" x14ac:dyDescent="0.25">
      <c r="A41" s="3" t="s">
        <v>1833</v>
      </c>
      <c r="B41" s="4" t="s">
        <v>7</v>
      </c>
      <c r="C41" s="4" t="s">
        <v>7</v>
      </c>
    </row>
    <row r="42" spans="1:3" ht="30" x14ac:dyDescent="0.25">
      <c r="A42" s="2" t="s">
        <v>1834</v>
      </c>
      <c r="B42" s="6">
        <v>1424</v>
      </c>
      <c r="C42" s="6">
        <v>1985</v>
      </c>
    </row>
    <row r="43" spans="1:3" ht="30" x14ac:dyDescent="0.25">
      <c r="A43" s="2" t="s">
        <v>1835</v>
      </c>
      <c r="B43" s="6">
        <v>2243</v>
      </c>
      <c r="C43" s="6">
        <v>2904</v>
      </c>
    </row>
    <row r="44" spans="1:3" ht="30" x14ac:dyDescent="0.25">
      <c r="A44" s="2" t="s">
        <v>1836</v>
      </c>
      <c r="B44" s="4" t="s">
        <v>64</v>
      </c>
      <c r="C44" s="4" t="s">
        <v>64</v>
      </c>
    </row>
    <row r="45" spans="1:3" ht="30" x14ac:dyDescent="0.25">
      <c r="A45" s="2" t="s">
        <v>1837</v>
      </c>
      <c r="B45" s="4" t="s">
        <v>64</v>
      </c>
      <c r="C45" s="4">
        <v>336</v>
      </c>
    </row>
    <row r="46" spans="1:3" ht="30" x14ac:dyDescent="0.25">
      <c r="A46" s="2" t="s">
        <v>1838</v>
      </c>
      <c r="B46" s="4" t="s">
        <v>64</v>
      </c>
      <c r="C46" s="4">
        <v>340</v>
      </c>
    </row>
    <row r="47" spans="1:3" ht="30" x14ac:dyDescent="0.25">
      <c r="A47" s="2" t="s">
        <v>1839</v>
      </c>
      <c r="B47" s="4" t="s">
        <v>64</v>
      </c>
      <c r="C47" s="4">
        <v>220</v>
      </c>
    </row>
    <row r="48" spans="1:3" ht="30" x14ac:dyDescent="0.25">
      <c r="A48" s="2" t="s">
        <v>1840</v>
      </c>
      <c r="B48" s="6">
        <v>1424</v>
      </c>
      <c r="C48" s="6">
        <v>1966</v>
      </c>
    </row>
    <row r="49" spans="1:3" ht="30" x14ac:dyDescent="0.25">
      <c r="A49" s="2" t="s">
        <v>1842</v>
      </c>
      <c r="B49" s="4" t="s">
        <v>64</v>
      </c>
      <c r="C49" s="4">
        <v>220</v>
      </c>
    </row>
    <row r="50" spans="1:3" x14ac:dyDescent="0.25">
      <c r="A50" s="2" t="s">
        <v>1822</v>
      </c>
      <c r="B50" s="4" t="s">
        <v>7</v>
      </c>
      <c r="C50" s="4" t="s">
        <v>7</v>
      </c>
    </row>
    <row r="51" spans="1:3" ht="30" x14ac:dyDescent="0.25">
      <c r="A51" s="3" t="s">
        <v>1833</v>
      </c>
      <c r="B51" s="4" t="s">
        <v>7</v>
      </c>
      <c r="C51" s="4" t="s">
        <v>7</v>
      </c>
    </row>
    <row r="52" spans="1:3" ht="30" x14ac:dyDescent="0.25">
      <c r="A52" s="2" t="s">
        <v>1834</v>
      </c>
      <c r="B52" s="4">
        <v>29</v>
      </c>
      <c r="C52" s="4">
        <v>45</v>
      </c>
    </row>
    <row r="53" spans="1:3" ht="30" x14ac:dyDescent="0.25">
      <c r="A53" s="2" t="s">
        <v>1835</v>
      </c>
      <c r="B53" s="4">
        <v>32</v>
      </c>
      <c r="C53" s="4">
        <v>46</v>
      </c>
    </row>
    <row r="54" spans="1:3" ht="30" x14ac:dyDescent="0.25">
      <c r="A54" s="2" t="s">
        <v>1836</v>
      </c>
      <c r="B54" s="4" t="s">
        <v>64</v>
      </c>
      <c r="C54" s="4" t="s">
        <v>64</v>
      </c>
    </row>
    <row r="55" spans="1:3" ht="30" x14ac:dyDescent="0.25">
      <c r="A55" s="2" t="s">
        <v>1840</v>
      </c>
      <c r="B55" s="4">
        <v>29</v>
      </c>
      <c r="C55" s="4">
        <v>46</v>
      </c>
    </row>
    <row r="56" spans="1:3" ht="30" x14ac:dyDescent="0.25">
      <c r="A56" s="2" t="s">
        <v>1842</v>
      </c>
      <c r="B56" s="4" t="s">
        <v>64</v>
      </c>
      <c r="C56" s="4" t="s">
        <v>6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3</v>
      </c>
      <c r="B1" s="9" t="s">
        <v>2</v>
      </c>
      <c r="C1" s="9"/>
      <c r="D1" s="9"/>
    </row>
    <row r="2" spans="1:4" ht="30" x14ac:dyDescent="0.25">
      <c r="A2" s="1" t="s">
        <v>35</v>
      </c>
      <c r="B2" s="1" t="s">
        <v>3</v>
      </c>
      <c r="C2" s="1" t="s">
        <v>36</v>
      </c>
      <c r="D2" s="1" t="s">
        <v>88</v>
      </c>
    </row>
    <row r="3" spans="1:4" ht="30" x14ac:dyDescent="0.25">
      <c r="A3" s="3" t="s">
        <v>1833</v>
      </c>
      <c r="B3" s="4" t="s">
        <v>7</v>
      </c>
      <c r="C3" s="4" t="s">
        <v>7</v>
      </c>
      <c r="D3" s="4" t="s">
        <v>7</v>
      </c>
    </row>
    <row r="4" spans="1:4" ht="30" x14ac:dyDescent="0.25">
      <c r="A4" s="2" t="s">
        <v>1844</v>
      </c>
      <c r="B4" s="8">
        <v>16960</v>
      </c>
      <c r="C4" s="8">
        <v>12910</v>
      </c>
      <c r="D4" s="8">
        <v>10756</v>
      </c>
    </row>
    <row r="5" spans="1:4" ht="30" x14ac:dyDescent="0.25">
      <c r="A5" s="2" t="s">
        <v>1845</v>
      </c>
      <c r="B5" s="4">
        <v>526</v>
      </c>
      <c r="C5" s="4">
        <v>669</v>
      </c>
      <c r="D5" s="4">
        <v>396</v>
      </c>
    </row>
    <row r="6" spans="1:4" ht="30" x14ac:dyDescent="0.25">
      <c r="A6" s="2" t="s">
        <v>1846</v>
      </c>
      <c r="B6" s="4">
        <v>526</v>
      </c>
      <c r="C6" s="4">
        <v>669</v>
      </c>
      <c r="D6" s="4">
        <v>396</v>
      </c>
    </row>
    <row r="7" spans="1:4" ht="30" x14ac:dyDescent="0.25">
      <c r="A7" s="2" t="s">
        <v>1847</v>
      </c>
      <c r="B7" s="6">
        <v>1727</v>
      </c>
      <c r="C7" s="6">
        <v>1534</v>
      </c>
      <c r="D7" s="6">
        <v>2018</v>
      </c>
    </row>
    <row r="8" spans="1:4" ht="30" x14ac:dyDescent="0.25">
      <c r="A8" s="2" t="s">
        <v>1848</v>
      </c>
      <c r="B8" s="4">
        <v>45</v>
      </c>
      <c r="C8" s="4">
        <v>62</v>
      </c>
      <c r="D8" s="4">
        <v>38</v>
      </c>
    </row>
    <row r="9" spans="1:4" ht="30" x14ac:dyDescent="0.25">
      <c r="A9" s="2" t="s">
        <v>1849</v>
      </c>
      <c r="B9" s="4">
        <v>45</v>
      </c>
      <c r="C9" s="4">
        <v>62</v>
      </c>
      <c r="D9" s="4">
        <v>38</v>
      </c>
    </row>
    <row r="10" spans="1:4" x14ac:dyDescent="0.25">
      <c r="A10" s="2" t="s">
        <v>1850</v>
      </c>
      <c r="B10" s="6">
        <v>18687</v>
      </c>
      <c r="C10" s="6">
        <v>14444</v>
      </c>
      <c r="D10" s="6">
        <v>12774</v>
      </c>
    </row>
    <row r="11" spans="1:4" x14ac:dyDescent="0.25">
      <c r="A11" s="2" t="s">
        <v>1851</v>
      </c>
      <c r="B11" s="4">
        <v>571</v>
      </c>
      <c r="C11" s="4">
        <v>731</v>
      </c>
      <c r="D11" s="4">
        <v>434</v>
      </c>
    </row>
    <row r="12" spans="1:4" ht="30" x14ac:dyDescent="0.25">
      <c r="A12" s="2" t="s">
        <v>1852</v>
      </c>
      <c r="B12" s="4">
        <v>571</v>
      </c>
      <c r="C12" s="4">
        <v>731</v>
      </c>
      <c r="D12" s="4">
        <v>434</v>
      </c>
    </row>
    <row r="13" spans="1:4" x14ac:dyDescent="0.25">
      <c r="A13" s="2" t="s">
        <v>1818</v>
      </c>
      <c r="B13" s="4" t="s">
        <v>7</v>
      </c>
      <c r="C13" s="4" t="s">
        <v>7</v>
      </c>
      <c r="D13" s="4" t="s">
        <v>7</v>
      </c>
    </row>
    <row r="14" spans="1:4" ht="30" x14ac:dyDescent="0.25">
      <c r="A14" s="3" t="s">
        <v>1833</v>
      </c>
      <c r="B14" s="4" t="s">
        <v>7</v>
      </c>
      <c r="C14" s="4" t="s">
        <v>7</v>
      </c>
      <c r="D14" s="4" t="s">
        <v>7</v>
      </c>
    </row>
    <row r="15" spans="1:4" ht="30" x14ac:dyDescent="0.25">
      <c r="A15" s="2" t="s">
        <v>1844</v>
      </c>
      <c r="B15" s="6">
        <v>8671</v>
      </c>
      <c r="C15" s="6">
        <v>8408</v>
      </c>
      <c r="D15" s="6">
        <v>5871</v>
      </c>
    </row>
    <row r="16" spans="1:4" ht="30" x14ac:dyDescent="0.25">
      <c r="A16" s="2" t="s">
        <v>1845</v>
      </c>
      <c r="B16" s="4">
        <v>391</v>
      </c>
      <c r="C16" s="4">
        <v>411</v>
      </c>
      <c r="D16" s="4">
        <v>255</v>
      </c>
    </row>
    <row r="17" spans="1:4" ht="30" x14ac:dyDescent="0.25">
      <c r="A17" s="2" t="s">
        <v>1846</v>
      </c>
      <c r="B17" s="4">
        <v>391</v>
      </c>
      <c r="C17" s="4">
        <v>411</v>
      </c>
      <c r="D17" s="4">
        <v>255</v>
      </c>
    </row>
    <row r="18" spans="1:4" ht="30" x14ac:dyDescent="0.25">
      <c r="A18" s="2" t="s">
        <v>1847</v>
      </c>
      <c r="B18" s="6">
        <v>1328</v>
      </c>
      <c r="C18" s="6">
        <v>1225</v>
      </c>
      <c r="D18" s="6">
        <v>1308</v>
      </c>
    </row>
    <row r="19" spans="1:4" ht="30" x14ac:dyDescent="0.25">
      <c r="A19" s="2" t="s">
        <v>1848</v>
      </c>
      <c r="B19" s="4">
        <v>41</v>
      </c>
      <c r="C19" s="4">
        <v>26</v>
      </c>
      <c r="D19" s="4">
        <v>35</v>
      </c>
    </row>
    <row r="20" spans="1:4" ht="30" x14ac:dyDescent="0.25">
      <c r="A20" s="2" t="s">
        <v>1849</v>
      </c>
      <c r="B20" s="4">
        <v>41</v>
      </c>
      <c r="C20" s="4">
        <v>26</v>
      </c>
      <c r="D20" s="4">
        <v>35</v>
      </c>
    </row>
    <row r="21" spans="1:4" x14ac:dyDescent="0.25">
      <c r="A21" s="2" t="s">
        <v>1816</v>
      </c>
      <c r="B21" s="4" t="s">
        <v>7</v>
      </c>
      <c r="C21" s="4" t="s">
        <v>7</v>
      </c>
      <c r="D21" s="4" t="s">
        <v>7</v>
      </c>
    </row>
    <row r="22" spans="1:4" ht="30" x14ac:dyDescent="0.25">
      <c r="A22" s="3" t="s">
        <v>1833</v>
      </c>
      <c r="B22" s="4" t="s">
        <v>7</v>
      </c>
      <c r="C22" s="4" t="s">
        <v>7</v>
      </c>
      <c r="D22" s="4" t="s">
        <v>7</v>
      </c>
    </row>
    <row r="23" spans="1:4" ht="30" x14ac:dyDescent="0.25">
      <c r="A23" s="2" t="s">
        <v>1844</v>
      </c>
      <c r="B23" s="6">
        <v>4407</v>
      </c>
      <c r="C23" s="6">
        <v>1624</v>
      </c>
      <c r="D23" s="6">
        <v>1834</v>
      </c>
    </row>
    <row r="24" spans="1:4" ht="30" x14ac:dyDescent="0.25">
      <c r="A24" s="2" t="s">
        <v>1845</v>
      </c>
      <c r="B24" s="4">
        <v>45</v>
      </c>
      <c r="C24" s="4">
        <v>77</v>
      </c>
      <c r="D24" s="4">
        <v>68</v>
      </c>
    </row>
    <row r="25" spans="1:4" ht="30" x14ac:dyDescent="0.25">
      <c r="A25" s="2" t="s">
        <v>1846</v>
      </c>
      <c r="B25" s="4">
        <v>45</v>
      </c>
      <c r="C25" s="4">
        <v>77</v>
      </c>
      <c r="D25" s="4">
        <v>68</v>
      </c>
    </row>
    <row r="26" spans="1:4" ht="30" x14ac:dyDescent="0.25">
      <c r="A26" s="2" t="s">
        <v>1847</v>
      </c>
      <c r="B26" s="4" t="s">
        <v>7</v>
      </c>
      <c r="C26" s="4" t="s">
        <v>7</v>
      </c>
      <c r="D26" s="4">
        <v>460</v>
      </c>
    </row>
    <row r="27" spans="1:4" ht="30" x14ac:dyDescent="0.25">
      <c r="A27" s="2" t="s">
        <v>1848</v>
      </c>
      <c r="B27" s="4" t="s">
        <v>7</v>
      </c>
      <c r="C27" s="4" t="s">
        <v>7</v>
      </c>
      <c r="D27" s="4" t="s">
        <v>64</v>
      </c>
    </row>
    <row r="28" spans="1:4" ht="30" x14ac:dyDescent="0.25">
      <c r="A28" s="2" t="s">
        <v>1849</v>
      </c>
      <c r="B28" s="4" t="s">
        <v>7</v>
      </c>
      <c r="C28" s="4" t="s">
        <v>7</v>
      </c>
      <c r="D28" s="4" t="s">
        <v>64</v>
      </c>
    </row>
    <row r="29" spans="1:4" x14ac:dyDescent="0.25">
      <c r="A29" s="2" t="s">
        <v>1798</v>
      </c>
      <c r="B29" s="4" t="s">
        <v>7</v>
      </c>
      <c r="C29" s="4" t="s">
        <v>7</v>
      </c>
      <c r="D29" s="4" t="s">
        <v>7</v>
      </c>
    </row>
    <row r="30" spans="1:4" ht="30" x14ac:dyDescent="0.25">
      <c r="A30" s="3" t="s">
        <v>1833</v>
      </c>
      <c r="B30" s="4" t="s">
        <v>7</v>
      </c>
      <c r="C30" s="4" t="s">
        <v>7</v>
      </c>
      <c r="D30" s="4" t="s">
        <v>7</v>
      </c>
    </row>
    <row r="31" spans="1:4" ht="30" x14ac:dyDescent="0.25">
      <c r="A31" s="2" t="s">
        <v>1844</v>
      </c>
      <c r="B31" s="6">
        <v>2463</v>
      </c>
      <c r="C31" s="6">
        <v>1349</v>
      </c>
      <c r="D31" s="6">
        <v>2100</v>
      </c>
    </row>
    <row r="32" spans="1:4" ht="30" x14ac:dyDescent="0.25">
      <c r="A32" s="2" t="s">
        <v>1845</v>
      </c>
      <c r="B32" s="4">
        <v>42</v>
      </c>
      <c r="C32" s="4">
        <v>98</v>
      </c>
      <c r="D32" s="4">
        <v>22</v>
      </c>
    </row>
    <row r="33" spans="1:4" ht="30" x14ac:dyDescent="0.25">
      <c r="A33" s="2" t="s">
        <v>1846</v>
      </c>
      <c r="B33" s="4">
        <v>42</v>
      </c>
      <c r="C33" s="4">
        <v>98</v>
      </c>
      <c r="D33" s="4">
        <v>22</v>
      </c>
    </row>
    <row r="34" spans="1:4" ht="30" x14ac:dyDescent="0.25">
      <c r="A34" s="2" t="s">
        <v>1847</v>
      </c>
      <c r="B34" s="4">
        <v>257</v>
      </c>
      <c r="C34" s="4">
        <v>99</v>
      </c>
      <c r="D34" s="4">
        <v>95</v>
      </c>
    </row>
    <row r="35" spans="1:4" ht="30" x14ac:dyDescent="0.25">
      <c r="A35" s="2" t="s">
        <v>1848</v>
      </c>
      <c r="B35" s="4">
        <v>4</v>
      </c>
      <c r="C35" s="4">
        <v>18</v>
      </c>
      <c r="D35" s="4">
        <v>3</v>
      </c>
    </row>
    <row r="36" spans="1:4" ht="30" x14ac:dyDescent="0.25">
      <c r="A36" s="2" t="s">
        <v>1849</v>
      </c>
      <c r="B36" s="4">
        <v>4</v>
      </c>
      <c r="C36" s="4">
        <v>18</v>
      </c>
      <c r="D36" s="4">
        <v>3</v>
      </c>
    </row>
    <row r="37" spans="1:4" x14ac:dyDescent="0.25">
      <c r="A37" s="2" t="s">
        <v>1797</v>
      </c>
      <c r="B37" s="4" t="s">
        <v>7</v>
      </c>
      <c r="C37" s="4" t="s">
        <v>7</v>
      </c>
      <c r="D37" s="4" t="s">
        <v>7</v>
      </c>
    </row>
    <row r="38" spans="1:4" ht="30" x14ac:dyDescent="0.25">
      <c r="A38" s="3" t="s">
        <v>1833</v>
      </c>
      <c r="B38" s="4" t="s">
        <v>7</v>
      </c>
      <c r="C38" s="4" t="s">
        <v>7</v>
      </c>
      <c r="D38" s="4" t="s">
        <v>7</v>
      </c>
    </row>
    <row r="39" spans="1:4" ht="30" x14ac:dyDescent="0.25">
      <c r="A39" s="2" t="s">
        <v>1844</v>
      </c>
      <c r="B39" s="6">
        <v>1385</v>
      </c>
      <c r="C39" s="6">
        <v>1494</v>
      </c>
      <c r="D39" s="4">
        <v>937</v>
      </c>
    </row>
    <row r="40" spans="1:4" ht="30" x14ac:dyDescent="0.25">
      <c r="A40" s="2" t="s">
        <v>1845</v>
      </c>
      <c r="B40" s="4">
        <v>46</v>
      </c>
      <c r="C40" s="4">
        <v>81</v>
      </c>
      <c r="D40" s="4">
        <v>49</v>
      </c>
    </row>
    <row r="41" spans="1:4" ht="30" x14ac:dyDescent="0.25">
      <c r="A41" s="2" t="s">
        <v>1846</v>
      </c>
      <c r="B41" s="4">
        <v>46</v>
      </c>
      <c r="C41" s="4">
        <v>81</v>
      </c>
      <c r="D41" s="4">
        <v>49</v>
      </c>
    </row>
    <row r="42" spans="1:4" ht="30" x14ac:dyDescent="0.25">
      <c r="A42" s="2" t="s">
        <v>1847</v>
      </c>
      <c r="B42" s="4">
        <v>140</v>
      </c>
      <c r="C42" s="4">
        <v>210</v>
      </c>
      <c r="D42" s="4">
        <v>142</v>
      </c>
    </row>
    <row r="43" spans="1:4" ht="30" x14ac:dyDescent="0.25">
      <c r="A43" s="2" t="s">
        <v>1848</v>
      </c>
      <c r="B43" s="4" t="s">
        <v>64</v>
      </c>
      <c r="C43" s="4">
        <v>18</v>
      </c>
      <c r="D43" s="4" t="s">
        <v>64</v>
      </c>
    </row>
    <row r="44" spans="1:4" ht="30" x14ac:dyDescent="0.25">
      <c r="A44" s="2" t="s">
        <v>1849</v>
      </c>
      <c r="B44" s="4" t="s">
        <v>64</v>
      </c>
      <c r="C44" s="4">
        <v>18</v>
      </c>
      <c r="D44" s="4" t="s">
        <v>64</v>
      </c>
    </row>
    <row r="45" spans="1:4" x14ac:dyDescent="0.25">
      <c r="A45" s="2" t="s">
        <v>1822</v>
      </c>
      <c r="B45" s="4" t="s">
        <v>7</v>
      </c>
      <c r="C45" s="4" t="s">
        <v>7</v>
      </c>
      <c r="D45" s="4" t="s">
        <v>7</v>
      </c>
    </row>
    <row r="46" spans="1:4" ht="30" x14ac:dyDescent="0.25">
      <c r="A46" s="3" t="s">
        <v>1833</v>
      </c>
      <c r="B46" s="4" t="s">
        <v>7</v>
      </c>
      <c r="C46" s="4" t="s">
        <v>7</v>
      </c>
      <c r="D46" s="4" t="s">
        <v>7</v>
      </c>
    </row>
    <row r="47" spans="1:4" ht="30" x14ac:dyDescent="0.25">
      <c r="A47" s="2" t="s">
        <v>1844</v>
      </c>
      <c r="B47" s="4">
        <v>34</v>
      </c>
      <c r="C47" s="4">
        <v>35</v>
      </c>
      <c r="D47" s="4">
        <v>14</v>
      </c>
    </row>
    <row r="48" spans="1:4" ht="30" x14ac:dyDescent="0.25">
      <c r="A48" s="2" t="s">
        <v>1845</v>
      </c>
      <c r="B48" s="4">
        <v>2</v>
      </c>
      <c r="C48" s="4">
        <v>2</v>
      </c>
      <c r="D48" s="4">
        <v>2</v>
      </c>
    </row>
    <row r="49" spans="1:4" ht="30" x14ac:dyDescent="0.25">
      <c r="A49" s="2" t="s">
        <v>1846</v>
      </c>
      <c r="B49" s="4">
        <v>2</v>
      </c>
      <c r="C49" s="4">
        <v>2</v>
      </c>
      <c r="D49" s="4">
        <v>2</v>
      </c>
    </row>
    <row r="50" spans="1:4" ht="30" x14ac:dyDescent="0.25">
      <c r="A50" s="2" t="s">
        <v>1847</v>
      </c>
      <c r="B50" s="4">
        <v>2</v>
      </c>
      <c r="C50" s="4" t="s">
        <v>64</v>
      </c>
      <c r="D50" s="4">
        <v>13</v>
      </c>
    </row>
    <row r="51" spans="1:4" ht="30" x14ac:dyDescent="0.25">
      <c r="A51" s="2" t="s">
        <v>1848</v>
      </c>
      <c r="B51" s="4" t="s">
        <v>64</v>
      </c>
      <c r="C51" s="4" t="s">
        <v>64</v>
      </c>
      <c r="D51" s="4" t="s">
        <v>64</v>
      </c>
    </row>
    <row r="52" spans="1:4" ht="30" x14ac:dyDescent="0.25">
      <c r="A52" s="2" t="s">
        <v>1849</v>
      </c>
      <c r="B52" s="4" t="s">
        <v>64</v>
      </c>
      <c r="C52" s="4" t="s">
        <v>64</v>
      </c>
      <c r="D52" s="4" t="s">
        <v>6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3</v>
      </c>
      <c r="B1" s="9" t="s">
        <v>2</v>
      </c>
      <c r="C1" s="9"/>
    </row>
    <row r="2" spans="1:3" ht="30" x14ac:dyDescent="0.25">
      <c r="A2" s="1" t="s">
        <v>35</v>
      </c>
      <c r="B2" s="1" t="s">
        <v>3</v>
      </c>
      <c r="C2" s="1" t="s">
        <v>36</v>
      </c>
    </row>
    <row r="3" spans="1:3" x14ac:dyDescent="0.25">
      <c r="A3" s="1"/>
      <c r="B3" s="1" t="s">
        <v>1854</v>
      </c>
      <c r="C3" s="1" t="s">
        <v>1854</v>
      </c>
    </row>
    <row r="4" spans="1:3" ht="30" x14ac:dyDescent="0.25">
      <c r="A4" s="3" t="s">
        <v>1855</v>
      </c>
      <c r="B4" s="4" t="s">
        <v>7</v>
      </c>
      <c r="C4" s="4" t="s">
        <v>7</v>
      </c>
    </row>
    <row r="5" spans="1:3" x14ac:dyDescent="0.25">
      <c r="A5" s="2" t="s">
        <v>1856</v>
      </c>
      <c r="B5" s="4">
        <v>19</v>
      </c>
      <c r="C5" s="4">
        <v>5</v>
      </c>
    </row>
    <row r="6" spans="1:3" ht="30" x14ac:dyDescent="0.25">
      <c r="A6" s="2" t="s">
        <v>1857</v>
      </c>
      <c r="B6" s="8">
        <v>8278</v>
      </c>
      <c r="C6" s="8">
        <v>1530</v>
      </c>
    </row>
    <row r="7" spans="1:3" ht="30" x14ac:dyDescent="0.25">
      <c r="A7" s="2" t="s">
        <v>1858</v>
      </c>
      <c r="B7" s="6">
        <v>8278</v>
      </c>
      <c r="C7" s="6">
        <v>1530</v>
      </c>
    </row>
    <row r="8" spans="1:3" x14ac:dyDescent="0.25">
      <c r="A8" s="2" t="s">
        <v>1856</v>
      </c>
      <c r="B8" s="4">
        <v>3</v>
      </c>
      <c r="C8" s="4">
        <v>7</v>
      </c>
    </row>
    <row r="9" spans="1:3" x14ac:dyDescent="0.25">
      <c r="A9" s="2" t="s">
        <v>1859</v>
      </c>
      <c r="B9" s="4">
        <v>408</v>
      </c>
      <c r="C9" s="6">
        <v>1123</v>
      </c>
    </row>
    <row r="10" spans="1:3" x14ac:dyDescent="0.25">
      <c r="A10" s="2" t="s">
        <v>1818</v>
      </c>
      <c r="B10" s="4" t="s">
        <v>7</v>
      </c>
      <c r="C10" s="4" t="s">
        <v>7</v>
      </c>
    </row>
    <row r="11" spans="1:3" ht="30" x14ac:dyDescent="0.25">
      <c r="A11" s="3" t="s">
        <v>1855</v>
      </c>
      <c r="B11" s="4" t="s">
        <v>7</v>
      </c>
      <c r="C11" s="4" t="s">
        <v>7</v>
      </c>
    </row>
    <row r="12" spans="1:3" x14ac:dyDescent="0.25">
      <c r="A12" s="2" t="s">
        <v>1856</v>
      </c>
      <c r="B12" s="4">
        <v>8</v>
      </c>
      <c r="C12" s="4" t="s">
        <v>64</v>
      </c>
    </row>
    <row r="13" spans="1:3" ht="30" x14ac:dyDescent="0.25">
      <c r="A13" s="2" t="s">
        <v>1857</v>
      </c>
      <c r="B13" s="6">
        <v>1129</v>
      </c>
      <c r="C13" s="4" t="s">
        <v>64</v>
      </c>
    </row>
    <row r="14" spans="1:3" ht="30" x14ac:dyDescent="0.25">
      <c r="A14" s="2" t="s">
        <v>1858</v>
      </c>
      <c r="B14" s="6">
        <v>1129</v>
      </c>
      <c r="C14" s="4" t="s">
        <v>64</v>
      </c>
    </row>
    <row r="15" spans="1:3" x14ac:dyDescent="0.25">
      <c r="A15" s="2" t="s">
        <v>1856</v>
      </c>
      <c r="B15" s="4">
        <v>3</v>
      </c>
      <c r="C15" s="4">
        <v>4</v>
      </c>
    </row>
    <row r="16" spans="1:3" x14ac:dyDescent="0.25">
      <c r="A16" s="2" t="s">
        <v>1859</v>
      </c>
      <c r="B16" s="4">
        <v>408</v>
      </c>
      <c r="C16" s="4">
        <v>538</v>
      </c>
    </row>
    <row r="17" spans="1:3" x14ac:dyDescent="0.25">
      <c r="A17" s="2" t="s">
        <v>1816</v>
      </c>
      <c r="B17" s="4" t="s">
        <v>7</v>
      </c>
      <c r="C17" s="4" t="s">
        <v>7</v>
      </c>
    </row>
    <row r="18" spans="1:3" ht="30" x14ac:dyDescent="0.25">
      <c r="A18" s="3" t="s">
        <v>1855</v>
      </c>
      <c r="B18" s="4" t="s">
        <v>7</v>
      </c>
      <c r="C18" s="4" t="s">
        <v>7</v>
      </c>
    </row>
    <row r="19" spans="1:3" x14ac:dyDescent="0.25">
      <c r="A19" s="2" t="s">
        <v>1856</v>
      </c>
      <c r="B19" s="4">
        <v>4</v>
      </c>
      <c r="C19" s="4" t="s">
        <v>64</v>
      </c>
    </row>
    <row r="20" spans="1:3" ht="30" x14ac:dyDescent="0.25">
      <c r="A20" s="2" t="s">
        <v>1857</v>
      </c>
      <c r="B20" s="6">
        <v>6541</v>
      </c>
      <c r="C20" s="4" t="s">
        <v>64</v>
      </c>
    </row>
    <row r="21" spans="1:3" ht="30" x14ac:dyDescent="0.25">
      <c r="A21" s="2" t="s">
        <v>1858</v>
      </c>
      <c r="B21" s="6">
        <v>6541</v>
      </c>
      <c r="C21" s="4" t="s">
        <v>64</v>
      </c>
    </row>
    <row r="22" spans="1:3" x14ac:dyDescent="0.25">
      <c r="A22" s="2" t="s">
        <v>1798</v>
      </c>
      <c r="B22" s="4" t="s">
        <v>7</v>
      </c>
      <c r="C22" s="4" t="s">
        <v>7</v>
      </c>
    </row>
    <row r="23" spans="1:3" ht="30" x14ac:dyDescent="0.25">
      <c r="A23" s="3" t="s">
        <v>1855</v>
      </c>
      <c r="B23" s="4" t="s">
        <v>7</v>
      </c>
      <c r="C23" s="4" t="s">
        <v>7</v>
      </c>
    </row>
    <row r="24" spans="1:3" x14ac:dyDescent="0.25">
      <c r="A24" s="2" t="s">
        <v>1856</v>
      </c>
      <c r="B24" s="4">
        <v>3</v>
      </c>
      <c r="C24" s="4">
        <v>5</v>
      </c>
    </row>
    <row r="25" spans="1:3" ht="30" x14ac:dyDescent="0.25">
      <c r="A25" s="2" t="s">
        <v>1857</v>
      </c>
      <c r="B25" s="4">
        <v>521</v>
      </c>
      <c r="C25" s="6">
        <v>1530</v>
      </c>
    </row>
    <row r="26" spans="1:3" ht="30" x14ac:dyDescent="0.25">
      <c r="A26" s="2" t="s">
        <v>1858</v>
      </c>
      <c r="B26" s="4">
        <v>521</v>
      </c>
      <c r="C26" s="6">
        <v>1530</v>
      </c>
    </row>
    <row r="27" spans="1:3" x14ac:dyDescent="0.25">
      <c r="A27" s="2" t="s">
        <v>1856</v>
      </c>
      <c r="B27" s="4" t="s">
        <v>64</v>
      </c>
      <c r="C27" s="4">
        <v>3</v>
      </c>
    </row>
    <row r="28" spans="1:3" x14ac:dyDescent="0.25">
      <c r="A28" s="2" t="s">
        <v>1859</v>
      </c>
      <c r="B28" s="4" t="s">
        <v>64</v>
      </c>
      <c r="C28" s="4">
        <v>585</v>
      </c>
    </row>
    <row r="29" spans="1:3" x14ac:dyDescent="0.25">
      <c r="A29" s="2" t="s">
        <v>1797</v>
      </c>
      <c r="B29" s="4" t="s">
        <v>7</v>
      </c>
      <c r="C29" s="4" t="s">
        <v>7</v>
      </c>
    </row>
    <row r="30" spans="1:3" ht="30" x14ac:dyDescent="0.25">
      <c r="A30" s="3" t="s">
        <v>1855</v>
      </c>
      <c r="B30" s="4" t="s">
        <v>7</v>
      </c>
      <c r="C30" s="4" t="s">
        <v>7</v>
      </c>
    </row>
    <row r="31" spans="1:3" x14ac:dyDescent="0.25">
      <c r="A31" s="2" t="s">
        <v>1856</v>
      </c>
      <c r="B31" s="4">
        <v>2</v>
      </c>
      <c r="C31" s="4" t="s">
        <v>64</v>
      </c>
    </row>
    <row r="32" spans="1:3" ht="30" x14ac:dyDescent="0.25">
      <c r="A32" s="2" t="s">
        <v>1857</v>
      </c>
      <c r="B32" s="4">
        <v>61</v>
      </c>
      <c r="C32" s="4" t="s">
        <v>64</v>
      </c>
    </row>
    <row r="33" spans="1:3" ht="30" x14ac:dyDescent="0.25">
      <c r="A33" s="2" t="s">
        <v>1858</v>
      </c>
      <c r="B33" s="4">
        <v>61</v>
      </c>
      <c r="C33" s="4" t="s">
        <v>64</v>
      </c>
    </row>
    <row r="34" spans="1:3" x14ac:dyDescent="0.25">
      <c r="A34" s="2" t="s">
        <v>1822</v>
      </c>
      <c r="B34" s="4" t="s">
        <v>7</v>
      </c>
      <c r="C34" s="4" t="s">
        <v>7</v>
      </c>
    </row>
    <row r="35" spans="1:3" ht="30" x14ac:dyDescent="0.25">
      <c r="A35" s="3" t="s">
        <v>1855</v>
      </c>
      <c r="B35" s="4" t="s">
        <v>7</v>
      </c>
      <c r="C35" s="4" t="s">
        <v>7</v>
      </c>
    </row>
    <row r="36" spans="1:3" x14ac:dyDescent="0.25">
      <c r="A36" s="2" t="s">
        <v>1856</v>
      </c>
      <c r="B36" s="4">
        <v>2</v>
      </c>
      <c r="C36" s="4" t="s">
        <v>64</v>
      </c>
    </row>
    <row r="37" spans="1:3" ht="30" x14ac:dyDescent="0.25">
      <c r="A37" s="2" t="s">
        <v>1857</v>
      </c>
      <c r="B37" s="4">
        <v>26</v>
      </c>
      <c r="C37" s="4" t="s">
        <v>64</v>
      </c>
    </row>
    <row r="38" spans="1:3" ht="30" x14ac:dyDescent="0.25">
      <c r="A38" s="2" t="s">
        <v>1858</v>
      </c>
      <c r="B38" s="8">
        <v>26</v>
      </c>
      <c r="C38" s="4" t="s">
        <v>6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0</v>
      </c>
      <c r="B1" s="9" t="s">
        <v>3</v>
      </c>
      <c r="C1" s="9" t="s">
        <v>36</v>
      </c>
    </row>
    <row r="2" spans="1:3" ht="30" x14ac:dyDescent="0.25">
      <c r="A2" s="1" t="s">
        <v>35</v>
      </c>
      <c r="B2" s="9"/>
      <c r="C2" s="9"/>
    </row>
    <row r="3" spans="1:3" ht="30" x14ac:dyDescent="0.25">
      <c r="A3" s="3" t="s">
        <v>1861</v>
      </c>
      <c r="B3" s="4" t="s">
        <v>7</v>
      </c>
      <c r="C3" s="4" t="s">
        <v>7</v>
      </c>
    </row>
    <row r="4" spans="1:3" x14ac:dyDescent="0.25">
      <c r="A4" s="2" t="s">
        <v>678</v>
      </c>
      <c r="B4" s="8">
        <v>1463603</v>
      </c>
      <c r="C4" s="8">
        <v>1430308</v>
      </c>
    </row>
    <row r="5" spans="1:3" x14ac:dyDescent="0.25">
      <c r="A5" s="2" t="s">
        <v>679</v>
      </c>
      <c r="B5" s="6">
        <v>247932</v>
      </c>
      <c r="C5" s="6">
        <v>171632</v>
      </c>
    </row>
    <row r="6" spans="1:3" x14ac:dyDescent="0.25">
      <c r="A6" s="2" t="s">
        <v>1818</v>
      </c>
      <c r="B6" s="4" t="s">
        <v>7</v>
      </c>
      <c r="C6" s="4" t="s">
        <v>7</v>
      </c>
    </row>
    <row r="7" spans="1:3" ht="30" x14ac:dyDescent="0.25">
      <c r="A7" s="3" t="s">
        <v>1861</v>
      </c>
      <c r="B7" s="4" t="s">
        <v>7</v>
      </c>
      <c r="C7" s="4" t="s">
        <v>7</v>
      </c>
    </row>
    <row r="8" spans="1:3" x14ac:dyDescent="0.25">
      <c r="A8" s="2" t="s">
        <v>678</v>
      </c>
      <c r="B8" s="6">
        <v>634447</v>
      </c>
      <c r="C8" s="6">
        <v>683195</v>
      </c>
    </row>
    <row r="9" spans="1:3" ht="30" x14ac:dyDescent="0.25">
      <c r="A9" s="2" t="s">
        <v>1862</v>
      </c>
      <c r="B9" s="4" t="s">
        <v>7</v>
      </c>
      <c r="C9" s="4" t="s">
        <v>7</v>
      </c>
    </row>
    <row r="10" spans="1:3" ht="30" x14ac:dyDescent="0.25">
      <c r="A10" s="3" t="s">
        <v>1861</v>
      </c>
      <c r="B10" s="4" t="s">
        <v>7</v>
      </c>
      <c r="C10" s="4" t="s">
        <v>7</v>
      </c>
    </row>
    <row r="11" spans="1:3" x14ac:dyDescent="0.25">
      <c r="A11" s="2" t="s">
        <v>678</v>
      </c>
      <c r="B11" s="6">
        <v>620924</v>
      </c>
      <c r="C11" s="6">
        <v>669905</v>
      </c>
    </row>
    <row r="12" spans="1:3" ht="30" x14ac:dyDescent="0.25">
      <c r="A12" s="2" t="s">
        <v>1863</v>
      </c>
      <c r="B12" s="4" t="s">
        <v>7</v>
      </c>
      <c r="C12" s="4" t="s">
        <v>7</v>
      </c>
    </row>
    <row r="13" spans="1:3" ht="30" x14ac:dyDescent="0.25">
      <c r="A13" s="3" t="s">
        <v>1861</v>
      </c>
      <c r="B13" s="4" t="s">
        <v>7</v>
      </c>
      <c r="C13" s="4" t="s">
        <v>7</v>
      </c>
    </row>
    <row r="14" spans="1:3" x14ac:dyDescent="0.25">
      <c r="A14" s="2" t="s">
        <v>678</v>
      </c>
      <c r="B14" s="6">
        <v>2147</v>
      </c>
      <c r="C14" s="6">
        <v>2182</v>
      </c>
    </row>
    <row r="15" spans="1:3" ht="30" x14ac:dyDescent="0.25">
      <c r="A15" s="2" t="s">
        <v>1864</v>
      </c>
      <c r="B15" s="4" t="s">
        <v>7</v>
      </c>
      <c r="C15" s="4" t="s">
        <v>7</v>
      </c>
    </row>
    <row r="16" spans="1:3" ht="30" x14ac:dyDescent="0.25">
      <c r="A16" s="3" t="s">
        <v>1861</v>
      </c>
      <c r="B16" s="4" t="s">
        <v>7</v>
      </c>
      <c r="C16" s="4" t="s">
        <v>7</v>
      </c>
    </row>
    <row r="17" spans="1:3" x14ac:dyDescent="0.25">
      <c r="A17" s="2" t="s">
        <v>678</v>
      </c>
      <c r="B17" s="6">
        <v>11376</v>
      </c>
      <c r="C17" s="6">
        <v>11108</v>
      </c>
    </row>
    <row r="18" spans="1:3" ht="30" x14ac:dyDescent="0.25">
      <c r="A18" s="2" t="s">
        <v>1865</v>
      </c>
      <c r="B18" s="4" t="s">
        <v>7</v>
      </c>
      <c r="C18" s="4" t="s">
        <v>7</v>
      </c>
    </row>
    <row r="19" spans="1:3" ht="30" x14ac:dyDescent="0.25">
      <c r="A19" s="3" t="s">
        <v>1861</v>
      </c>
      <c r="B19" s="4" t="s">
        <v>7</v>
      </c>
      <c r="C19" s="4" t="s">
        <v>7</v>
      </c>
    </row>
    <row r="20" spans="1:3" x14ac:dyDescent="0.25">
      <c r="A20" s="2" t="s">
        <v>678</v>
      </c>
      <c r="B20" s="4" t="s">
        <v>64</v>
      </c>
      <c r="C20" s="4" t="s">
        <v>64</v>
      </c>
    </row>
    <row r="21" spans="1:3" ht="30" x14ac:dyDescent="0.25">
      <c r="A21" s="2" t="s">
        <v>1866</v>
      </c>
      <c r="B21" s="4" t="s">
        <v>7</v>
      </c>
      <c r="C21" s="4" t="s">
        <v>7</v>
      </c>
    </row>
    <row r="22" spans="1:3" ht="30" x14ac:dyDescent="0.25">
      <c r="A22" s="3" t="s">
        <v>1861</v>
      </c>
      <c r="B22" s="4" t="s">
        <v>7</v>
      </c>
      <c r="C22" s="4" t="s">
        <v>7</v>
      </c>
    </row>
    <row r="23" spans="1:3" x14ac:dyDescent="0.25">
      <c r="A23" s="2" t="s">
        <v>678</v>
      </c>
      <c r="B23" s="4" t="s">
        <v>64</v>
      </c>
      <c r="C23" s="4" t="s">
        <v>64</v>
      </c>
    </row>
    <row r="24" spans="1:3" x14ac:dyDescent="0.25">
      <c r="A24" s="2" t="s">
        <v>1816</v>
      </c>
      <c r="B24" s="4" t="s">
        <v>7</v>
      </c>
      <c r="C24" s="4" t="s">
        <v>7</v>
      </c>
    </row>
    <row r="25" spans="1:3" ht="30" x14ac:dyDescent="0.25">
      <c r="A25" s="3" t="s">
        <v>1861</v>
      </c>
      <c r="B25" s="4" t="s">
        <v>7</v>
      </c>
      <c r="C25" s="4" t="s">
        <v>7</v>
      </c>
    </row>
    <row r="26" spans="1:3" x14ac:dyDescent="0.25">
      <c r="A26" s="2" t="s">
        <v>678</v>
      </c>
      <c r="B26" s="6">
        <v>776913</v>
      </c>
      <c r="C26" s="6">
        <v>697133</v>
      </c>
    </row>
    <row r="27" spans="1:3" ht="30" x14ac:dyDescent="0.25">
      <c r="A27" s="2" t="s">
        <v>1867</v>
      </c>
      <c r="B27" s="4" t="s">
        <v>7</v>
      </c>
      <c r="C27" s="4" t="s">
        <v>7</v>
      </c>
    </row>
    <row r="28" spans="1:3" ht="30" x14ac:dyDescent="0.25">
      <c r="A28" s="3" t="s">
        <v>1861</v>
      </c>
      <c r="B28" s="4" t="s">
        <v>7</v>
      </c>
      <c r="C28" s="4" t="s">
        <v>7</v>
      </c>
    </row>
    <row r="29" spans="1:3" x14ac:dyDescent="0.25">
      <c r="A29" s="2" t="s">
        <v>678</v>
      </c>
      <c r="B29" s="6">
        <v>755001</v>
      </c>
      <c r="C29" s="6">
        <v>673844</v>
      </c>
    </row>
    <row r="30" spans="1:3" ht="30" x14ac:dyDescent="0.25">
      <c r="A30" s="2" t="s">
        <v>1868</v>
      </c>
      <c r="B30" s="4" t="s">
        <v>7</v>
      </c>
      <c r="C30" s="4" t="s">
        <v>7</v>
      </c>
    </row>
    <row r="31" spans="1:3" ht="30" x14ac:dyDescent="0.25">
      <c r="A31" s="3" t="s">
        <v>1861</v>
      </c>
      <c r="B31" s="4" t="s">
        <v>7</v>
      </c>
      <c r="C31" s="4" t="s">
        <v>7</v>
      </c>
    </row>
    <row r="32" spans="1:3" x14ac:dyDescent="0.25">
      <c r="A32" s="2" t="s">
        <v>678</v>
      </c>
      <c r="B32" s="6">
        <v>9792</v>
      </c>
      <c r="C32" s="6">
        <v>14121</v>
      </c>
    </row>
    <row r="33" spans="1:3" ht="30" x14ac:dyDescent="0.25">
      <c r="A33" s="2" t="s">
        <v>1869</v>
      </c>
      <c r="B33" s="4" t="s">
        <v>7</v>
      </c>
      <c r="C33" s="4" t="s">
        <v>7</v>
      </c>
    </row>
    <row r="34" spans="1:3" ht="30" x14ac:dyDescent="0.25">
      <c r="A34" s="3" t="s">
        <v>1861</v>
      </c>
      <c r="B34" s="4" t="s">
        <v>7</v>
      </c>
      <c r="C34" s="4" t="s">
        <v>7</v>
      </c>
    </row>
    <row r="35" spans="1:3" x14ac:dyDescent="0.25">
      <c r="A35" s="2" t="s">
        <v>678</v>
      </c>
      <c r="B35" s="6">
        <v>12120</v>
      </c>
      <c r="C35" s="6">
        <v>9168</v>
      </c>
    </row>
    <row r="36" spans="1:3" ht="30" x14ac:dyDescent="0.25">
      <c r="A36" s="2" t="s">
        <v>1870</v>
      </c>
      <c r="B36" s="4" t="s">
        <v>7</v>
      </c>
      <c r="C36" s="4" t="s">
        <v>7</v>
      </c>
    </row>
    <row r="37" spans="1:3" ht="30" x14ac:dyDescent="0.25">
      <c r="A37" s="3" t="s">
        <v>1861</v>
      </c>
      <c r="B37" s="4" t="s">
        <v>7</v>
      </c>
      <c r="C37" s="4" t="s">
        <v>7</v>
      </c>
    </row>
    <row r="38" spans="1:3" x14ac:dyDescent="0.25">
      <c r="A38" s="2" t="s">
        <v>678</v>
      </c>
      <c r="B38" s="4" t="s">
        <v>64</v>
      </c>
      <c r="C38" s="4" t="s">
        <v>64</v>
      </c>
    </row>
    <row r="39" spans="1:3" ht="30" x14ac:dyDescent="0.25">
      <c r="A39" s="2" t="s">
        <v>1871</v>
      </c>
      <c r="B39" s="4" t="s">
        <v>7</v>
      </c>
      <c r="C39" s="4" t="s">
        <v>7</v>
      </c>
    </row>
    <row r="40" spans="1:3" ht="30" x14ac:dyDescent="0.25">
      <c r="A40" s="3" t="s">
        <v>1861</v>
      </c>
      <c r="B40" s="4" t="s">
        <v>7</v>
      </c>
      <c r="C40" s="4" t="s">
        <v>7</v>
      </c>
    </row>
    <row r="41" spans="1:3" x14ac:dyDescent="0.25">
      <c r="A41" s="2" t="s">
        <v>678</v>
      </c>
      <c r="B41" s="4" t="s">
        <v>64</v>
      </c>
      <c r="C41" s="4" t="s">
        <v>64</v>
      </c>
    </row>
    <row r="42" spans="1:3" x14ac:dyDescent="0.25">
      <c r="A42" s="2" t="s">
        <v>1798</v>
      </c>
      <c r="B42" s="4" t="s">
        <v>7</v>
      </c>
      <c r="C42" s="4" t="s">
        <v>7</v>
      </c>
    </row>
    <row r="43" spans="1:3" ht="30" x14ac:dyDescent="0.25">
      <c r="A43" s="3" t="s">
        <v>1861</v>
      </c>
      <c r="B43" s="4" t="s">
        <v>7</v>
      </c>
      <c r="C43" s="4" t="s">
        <v>7</v>
      </c>
    </row>
    <row r="44" spans="1:3" x14ac:dyDescent="0.25">
      <c r="A44" s="2" t="s">
        <v>678</v>
      </c>
      <c r="B44" s="6">
        <v>52243</v>
      </c>
      <c r="C44" s="6">
        <v>49980</v>
      </c>
    </row>
    <row r="45" spans="1:3" ht="30" x14ac:dyDescent="0.25">
      <c r="A45" s="2" t="s">
        <v>1872</v>
      </c>
      <c r="B45" s="4" t="s">
        <v>7</v>
      </c>
      <c r="C45" s="4" t="s">
        <v>7</v>
      </c>
    </row>
    <row r="46" spans="1:3" ht="30" x14ac:dyDescent="0.25">
      <c r="A46" s="3" t="s">
        <v>1861</v>
      </c>
      <c r="B46" s="4" t="s">
        <v>7</v>
      </c>
      <c r="C46" s="4" t="s">
        <v>7</v>
      </c>
    </row>
    <row r="47" spans="1:3" x14ac:dyDescent="0.25">
      <c r="A47" s="2" t="s">
        <v>678</v>
      </c>
      <c r="B47" s="6">
        <v>49020</v>
      </c>
      <c r="C47" s="6">
        <v>43488</v>
      </c>
    </row>
    <row r="48" spans="1:3" ht="30" x14ac:dyDescent="0.25">
      <c r="A48" s="2" t="s">
        <v>1873</v>
      </c>
      <c r="B48" s="4" t="s">
        <v>7</v>
      </c>
      <c r="C48" s="4" t="s">
        <v>7</v>
      </c>
    </row>
    <row r="49" spans="1:3" ht="30" x14ac:dyDescent="0.25">
      <c r="A49" s="3" t="s">
        <v>1861</v>
      </c>
      <c r="B49" s="4" t="s">
        <v>7</v>
      </c>
      <c r="C49" s="4" t="s">
        <v>7</v>
      </c>
    </row>
    <row r="50" spans="1:3" x14ac:dyDescent="0.25">
      <c r="A50" s="2" t="s">
        <v>678</v>
      </c>
      <c r="B50" s="4">
        <v>543</v>
      </c>
      <c r="C50" s="6">
        <v>4310</v>
      </c>
    </row>
    <row r="51" spans="1:3" ht="30" x14ac:dyDescent="0.25">
      <c r="A51" s="2" t="s">
        <v>1874</v>
      </c>
      <c r="B51" s="4" t="s">
        <v>7</v>
      </c>
      <c r="C51" s="4" t="s">
        <v>7</v>
      </c>
    </row>
    <row r="52" spans="1:3" ht="30" x14ac:dyDescent="0.25">
      <c r="A52" s="3" t="s">
        <v>1861</v>
      </c>
      <c r="B52" s="4" t="s">
        <v>7</v>
      </c>
      <c r="C52" s="4" t="s">
        <v>7</v>
      </c>
    </row>
    <row r="53" spans="1:3" x14ac:dyDescent="0.25">
      <c r="A53" s="2" t="s">
        <v>678</v>
      </c>
      <c r="B53" s="6">
        <v>2680</v>
      </c>
      <c r="C53" s="6">
        <v>2182</v>
      </c>
    </row>
    <row r="54" spans="1:3" ht="30" x14ac:dyDescent="0.25">
      <c r="A54" s="2" t="s">
        <v>1875</v>
      </c>
      <c r="B54" s="4" t="s">
        <v>7</v>
      </c>
      <c r="C54" s="4" t="s">
        <v>7</v>
      </c>
    </row>
    <row r="55" spans="1:3" ht="30" x14ac:dyDescent="0.25">
      <c r="A55" s="3" t="s">
        <v>1861</v>
      </c>
      <c r="B55" s="4" t="s">
        <v>7</v>
      </c>
      <c r="C55" s="4" t="s">
        <v>7</v>
      </c>
    </row>
    <row r="56" spans="1:3" x14ac:dyDescent="0.25">
      <c r="A56" s="2" t="s">
        <v>678</v>
      </c>
      <c r="B56" s="4" t="s">
        <v>64</v>
      </c>
      <c r="C56" s="4" t="s">
        <v>64</v>
      </c>
    </row>
    <row r="57" spans="1:3" ht="30" x14ac:dyDescent="0.25">
      <c r="A57" s="2" t="s">
        <v>1876</v>
      </c>
      <c r="B57" s="4" t="s">
        <v>7</v>
      </c>
      <c r="C57" s="4" t="s">
        <v>7</v>
      </c>
    </row>
    <row r="58" spans="1:3" ht="30" x14ac:dyDescent="0.25">
      <c r="A58" s="3" t="s">
        <v>1861</v>
      </c>
      <c r="B58" s="4" t="s">
        <v>7</v>
      </c>
      <c r="C58" s="4" t="s">
        <v>7</v>
      </c>
    </row>
    <row r="59" spans="1:3" x14ac:dyDescent="0.25">
      <c r="A59" s="2" t="s">
        <v>678</v>
      </c>
      <c r="B59" s="4" t="s">
        <v>64</v>
      </c>
      <c r="C59" s="4" t="s">
        <v>64</v>
      </c>
    </row>
    <row r="60" spans="1:3" x14ac:dyDescent="0.25">
      <c r="A60" s="2" t="s">
        <v>1797</v>
      </c>
      <c r="B60" s="4" t="s">
        <v>7</v>
      </c>
      <c r="C60" s="4" t="s">
        <v>7</v>
      </c>
    </row>
    <row r="61" spans="1:3" ht="30" x14ac:dyDescent="0.25">
      <c r="A61" s="3" t="s">
        <v>1861</v>
      </c>
      <c r="B61" s="4" t="s">
        <v>7</v>
      </c>
      <c r="C61" s="4" t="s">
        <v>7</v>
      </c>
    </row>
    <row r="62" spans="1:3" x14ac:dyDescent="0.25">
      <c r="A62" s="2" t="s">
        <v>679</v>
      </c>
      <c r="B62" s="6">
        <v>247932</v>
      </c>
      <c r="C62" s="6">
        <v>171632</v>
      </c>
    </row>
    <row r="63" spans="1:3" ht="30" x14ac:dyDescent="0.25">
      <c r="A63" s="2" t="s">
        <v>1877</v>
      </c>
      <c r="B63" s="4" t="s">
        <v>7</v>
      </c>
      <c r="C63" s="4" t="s">
        <v>7</v>
      </c>
    </row>
    <row r="64" spans="1:3" ht="30" x14ac:dyDescent="0.25">
      <c r="A64" s="3" t="s">
        <v>1861</v>
      </c>
      <c r="B64" s="4" t="s">
        <v>7</v>
      </c>
      <c r="C64" s="4" t="s">
        <v>7</v>
      </c>
    </row>
    <row r="65" spans="1:3" x14ac:dyDescent="0.25">
      <c r="A65" s="2" t="s">
        <v>679</v>
      </c>
      <c r="B65" s="6">
        <v>236065</v>
      </c>
      <c r="C65" s="6">
        <v>158576</v>
      </c>
    </row>
    <row r="66" spans="1:3" ht="30" x14ac:dyDescent="0.25">
      <c r="A66" s="2" t="s">
        <v>1878</v>
      </c>
      <c r="B66" s="4" t="s">
        <v>7</v>
      </c>
      <c r="C66" s="4" t="s">
        <v>7</v>
      </c>
    </row>
    <row r="67" spans="1:3" ht="30" x14ac:dyDescent="0.25">
      <c r="A67" s="3" t="s">
        <v>1861</v>
      </c>
      <c r="B67" s="4" t="s">
        <v>7</v>
      </c>
      <c r="C67" s="4" t="s">
        <v>7</v>
      </c>
    </row>
    <row r="68" spans="1:3" x14ac:dyDescent="0.25">
      <c r="A68" s="2" t="s">
        <v>679</v>
      </c>
      <c r="B68" s="6">
        <v>4521</v>
      </c>
      <c r="C68" s="6">
        <v>5366</v>
      </c>
    </row>
    <row r="69" spans="1:3" ht="30" x14ac:dyDescent="0.25">
      <c r="A69" s="2" t="s">
        <v>1879</v>
      </c>
      <c r="B69" s="4" t="s">
        <v>7</v>
      </c>
      <c r="C69" s="4" t="s">
        <v>7</v>
      </c>
    </row>
    <row r="70" spans="1:3" ht="30" x14ac:dyDescent="0.25">
      <c r="A70" s="3" t="s">
        <v>1861</v>
      </c>
      <c r="B70" s="4" t="s">
        <v>7</v>
      </c>
      <c r="C70" s="4" t="s">
        <v>7</v>
      </c>
    </row>
    <row r="71" spans="1:3" x14ac:dyDescent="0.25">
      <c r="A71" s="2" t="s">
        <v>679</v>
      </c>
      <c r="B71" s="6">
        <v>7346</v>
      </c>
      <c r="C71" s="6">
        <v>7690</v>
      </c>
    </row>
    <row r="72" spans="1:3" ht="30" x14ac:dyDescent="0.25">
      <c r="A72" s="2" t="s">
        <v>1880</v>
      </c>
      <c r="B72" s="4" t="s">
        <v>7</v>
      </c>
      <c r="C72" s="4" t="s">
        <v>7</v>
      </c>
    </row>
    <row r="73" spans="1:3" ht="30" x14ac:dyDescent="0.25">
      <c r="A73" s="3" t="s">
        <v>1861</v>
      </c>
      <c r="B73" s="4" t="s">
        <v>7</v>
      </c>
      <c r="C73" s="4" t="s">
        <v>7</v>
      </c>
    </row>
    <row r="74" spans="1:3" x14ac:dyDescent="0.25">
      <c r="A74" s="2" t="s">
        <v>679</v>
      </c>
      <c r="B74" s="4" t="s">
        <v>64</v>
      </c>
      <c r="C74" s="4" t="s">
        <v>64</v>
      </c>
    </row>
    <row r="75" spans="1:3" ht="30" x14ac:dyDescent="0.25">
      <c r="A75" s="2" t="s">
        <v>1881</v>
      </c>
      <c r="B75" s="4" t="s">
        <v>7</v>
      </c>
      <c r="C75" s="4" t="s">
        <v>7</v>
      </c>
    </row>
    <row r="76" spans="1:3" ht="30" x14ac:dyDescent="0.25">
      <c r="A76" s="3" t="s">
        <v>1861</v>
      </c>
      <c r="B76" s="4" t="s">
        <v>7</v>
      </c>
      <c r="C76" s="4" t="s">
        <v>7</v>
      </c>
    </row>
    <row r="77" spans="1:3" x14ac:dyDescent="0.25">
      <c r="A77" s="2" t="s">
        <v>679</v>
      </c>
      <c r="B77" s="4" t="s">
        <v>64</v>
      </c>
      <c r="C77" s="4" t="s">
        <v>64</v>
      </c>
    </row>
    <row r="78" spans="1:3" x14ac:dyDescent="0.25">
      <c r="A78" s="2" t="s">
        <v>1822</v>
      </c>
      <c r="B78" s="4" t="s">
        <v>7</v>
      </c>
      <c r="C78" s="4" t="s">
        <v>7</v>
      </c>
    </row>
    <row r="79" spans="1:3" ht="30" x14ac:dyDescent="0.25">
      <c r="A79" s="3" t="s">
        <v>1861</v>
      </c>
      <c r="B79" s="4" t="s">
        <v>7</v>
      </c>
      <c r="C79" s="4" t="s">
        <v>7</v>
      </c>
    </row>
    <row r="80" spans="1:3" x14ac:dyDescent="0.25">
      <c r="A80" s="2" t="s">
        <v>1882</v>
      </c>
      <c r="B80" s="6">
        <v>2257</v>
      </c>
      <c r="C80" s="6">
        <v>2751</v>
      </c>
    </row>
    <row r="81" spans="1:3" ht="30" x14ac:dyDescent="0.25">
      <c r="A81" s="2" t="s">
        <v>1883</v>
      </c>
      <c r="B81" s="4" t="s">
        <v>7</v>
      </c>
      <c r="C81" s="4" t="s">
        <v>7</v>
      </c>
    </row>
    <row r="82" spans="1:3" ht="30" x14ac:dyDescent="0.25">
      <c r="A82" s="3" t="s">
        <v>1861</v>
      </c>
      <c r="B82" s="4" t="s">
        <v>7</v>
      </c>
      <c r="C82" s="4" t="s">
        <v>7</v>
      </c>
    </row>
    <row r="83" spans="1:3" x14ac:dyDescent="0.25">
      <c r="A83" s="2" t="s">
        <v>1882</v>
      </c>
      <c r="B83" s="6">
        <v>2214</v>
      </c>
      <c r="C83" s="6">
        <v>2699</v>
      </c>
    </row>
    <row r="84" spans="1:3" ht="30" x14ac:dyDescent="0.25">
      <c r="A84" s="2" t="s">
        <v>1884</v>
      </c>
      <c r="B84" s="4" t="s">
        <v>7</v>
      </c>
      <c r="C84" s="4" t="s">
        <v>7</v>
      </c>
    </row>
    <row r="85" spans="1:3" ht="30" x14ac:dyDescent="0.25">
      <c r="A85" s="3" t="s">
        <v>1861</v>
      </c>
      <c r="B85" s="4" t="s">
        <v>7</v>
      </c>
      <c r="C85" s="4" t="s">
        <v>7</v>
      </c>
    </row>
    <row r="86" spans="1:3" x14ac:dyDescent="0.25">
      <c r="A86" s="2" t="s">
        <v>1882</v>
      </c>
      <c r="B86" s="4" t="s">
        <v>64</v>
      </c>
      <c r="C86" s="4" t="s">
        <v>64</v>
      </c>
    </row>
    <row r="87" spans="1:3" ht="30" x14ac:dyDescent="0.25">
      <c r="A87" s="2" t="s">
        <v>1885</v>
      </c>
      <c r="B87" s="4" t="s">
        <v>7</v>
      </c>
      <c r="C87" s="4" t="s">
        <v>7</v>
      </c>
    </row>
    <row r="88" spans="1:3" ht="30" x14ac:dyDescent="0.25">
      <c r="A88" s="3" t="s">
        <v>1861</v>
      </c>
      <c r="B88" s="4" t="s">
        <v>7</v>
      </c>
      <c r="C88" s="4" t="s">
        <v>7</v>
      </c>
    </row>
    <row r="89" spans="1:3" x14ac:dyDescent="0.25">
      <c r="A89" s="2" t="s">
        <v>1882</v>
      </c>
      <c r="B89" s="4">
        <v>43</v>
      </c>
      <c r="C89" s="4">
        <v>52</v>
      </c>
    </row>
    <row r="90" spans="1:3" ht="30" x14ac:dyDescent="0.25">
      <c r="A90" s="2" t="s">
        <v>1886</v>
      </c>
      <c r="B90" s="4" t="s">
        <v>7</v>
      </c>
      <c r="C90" s="4" t="s">
        <v>7</v>
      </c>
    </row>
    <row r="91" spans="1:3" ht="30" x14ac:dyDescent="0.25">
      <c r="A91" s="3" t="s">
        <v>1861</v>
      </c>
      <c r="B91" s="4" t="s">
        <v>7</v>
      </c>
      <c r="C91" s="4" t="s">
        <v>7</v>
      </c>
    </row>
    <row r="92" spans="1:3" x14ac:dyDescent="0.25">
      <c r="A92" s="2" t="s">
        <v>1882</v>
      </c>
      <c r="B92" s="4" t="s">
        <v>64</v>
      </c>
      <c r="C92" s="4" t="s">
        <v>64</v>
      </c>
    </row>
    <row r="93" spans="1:3" ht="30" x14ac:dyDescent="0.25">
      <c r="A93" s="2" t="s">
        <v>1887</v>
      </c>
      <c r="B93" s="4" t="s">
        <v>7</v>
      </c>
      <c r="C93" s="4" t="s">
        <v>7</v>
      </c>
    </row>
    <row r="94" spans="1:3" ht="30" x14ac:dyDescent="0.25">
      <c r="A94" s="3" t="s">
        <v>1861</v>
      </c>
      <c r="B94" s="4" t="s">
        <v>7</v>
      </c>
      <c r="C94" s="4" t="s">
        <v>7</v>
      </c>
    </row>
    <row r="95" spans="1:3" x14ac:dyDescent="0.25">
      <c r="A95" s="2" t="s">
        <v>1882</v>
      </c>
      <c r="B95" s="4" t="s">
        <v>64</v>
      </c>
      <c r="C95" s="4" t="s">
        <v>6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88</v>
      </c>
      <c r="B1" s="9" t="s">
        <v>2</v>
      </c>
      <c r="C1" s="9"/>
    </row>
    <row r="2" spans="1:3" ht="30" x14ac:dyDescent="0.25">
      <c r="A2" s="1" t="s">
        <v>35</v>
      </c>
      <c r="B2" s="1" t="s">
        <v>3</v>
      </c>
      <c r="C2" s="1" t="s">
        <v>36</v>
      </c>
    </row>
    <row r="3" spans="1:3" x14ac:dyDescent="0.25">
      <c r="A3" s="3" t="s">
        <v>508</v>
      </c>
      <c r="B3" s="4" t="s">
        <v>7</v>
      </c>
      <c r="C3" s="4" t="s">
        <v>7</v>
      </c>
    </row>
    <row r="4" spans="1:3" x14ac:dyDescent="0.25">
      <c r="A4" s="2" t="s">
        <v>697</v>
      </c>
      <c r="B4" s="8">
        <v>2248</v>
      </c>
      <c r="C4" s="8">
        <v>3745</v>
      </c>
    </row>
    <row r="5" spans="1:3" ht="30" x14ac:dyDescent="0.25">
      <c r="A5" s="2" t="s">
        <v>798</v>
      </c>
      <c r="B5" s="4">
        <v>-197</v>
      </c>
      <c r="C5" s="6">
        <v>-1146</v>
      </c>
    </row>
    <row r="6" spans="1:3" x14ac:dyDescent="0.25">
      <c r="A6" s="2" t="s">
        <v>801</v>
      </c>
      <c r="B6" s="4">
        <v>426</v>
      </c>
      <c r="C6" s="4">
        <v>235</v>
      </c>
    </row>
    <row r="7" spans="1:3" x14ac:dyDescent="0.25">
      <c r="A7" s="2" t="s">
        <v>802</v>
      </c>
      <c r="B7" s="4">
        <v>-457</v>
      </c>
      <c r="C7" s="4">
        <v>-586</v>
      </c>
    </row>
    <row r="8" spans="1:3" x14ac:dyDescent="0.25">
      <c r="A8" s="2" t="s">
        <v>707</v>
      </c>
      <c r="B8" s="8">
        <v>2020</v>
      </c>
      <c r="C8" s="8">
        <v>224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9</v>
      </c>
      <c r="B1" s="9" t="s">
        <v>2</v>
      </c>
      <c r="C1" s="9"/>
      <c r="D1" s="9"/>
    </row>
    <row r="2" spans="1:4" ht="30" x14ac:dyDescent="0.25">
      <c r="A2" s="1" t="s">
        <v>35</v>
      </c>
      <c r="B2" s="1" t="s">
        <v>3</v>
      </c>
      <c r="C2" s="1" t="s">
        <v>36</v>
      </c>
      <c r="D2" s="1" t="s">
        <v>88</v>
      </c>
    </row>
    <row r="3" spans="1:4" x14ac:dyDescent="0.25">
      <c r="A3" s="3" t="s">
        <v>812</v>
      </c>
      <c r="B3" s="4" t="s">
        <v>7</v>
      </c>
      <c r="C3" s="4" t="s">
        <v>7</v>
      </c>
      <c r="D3" s="4" t="s">
        <v>7</v>
      </c>
    </row>
    <row r="4" spans="1:4" x14ac:dyDescent="0.25">
      <c r="A4" s="2" t="s">
        <v>1616</v>
      </c>
      <c r="B4" s="8">
        <v>1083</v>
      </c>
      <c r="C4" s="8">
        <v>944</v>
      </c>
      <c r="D4" s="8">
        <v>858</v>
      </c>
    </row>
    <row r="5" spans="1:4" ht="30" x14ac:dyDescent="0.25">
      <c r="A5" s="2" t="s">
        <v>814</v>
      </c>
      <c r="B5" s="4">
        <v>471</v>
      </c>
      <c r="C5" s="4" t="s">
        <v>64</v>
      </c>
      <c r="D5" s="4" t="s">
        <v>64</v>
      </c>
    </row>
    <row r="6" spans="1:4" ht="30" x14ac:dyDescent="0.25">
      <c r="A6" s="2" t="s">
        <v>451</v>
      </c>
      <c r="B6" s="4">
        <v>-143</v>
      </c>
      <c r="C6" s="4" t="s">
        <v>64</v>
      </c>
      <c r="D6" s="4" t="s">
        <v>64</v>
      </c>
    </row>
    <row r="7" spans="1:4" ht="30" x14ac:dyDescent="0.25">
      <c r="A7" s="2" t="s">
        <v>453</v>
      </c>
      <c r="B7" s="6">
        <v>1490</v>
      </c>
      <c r="C7" s="4" t="s">
        <v>64</v>
      </c>
      <c r="D7" s="4" t="s">
        <v>64</v>
      </c>
    </row>
    <row r="8" spans="1:4" x14ac:dyDescent="0.25">
      <c r="A8" s="2" t="s">
        <v>815</v>
      </c>
      <c r="B8" s="6">
        <v>1202</v>
      </c>
      <c r="C8" s="4">
        <v>546</v>
      </c>
      <c r="D8" s="4">
        <v>339</v>
      </c>
    </row>
    <row r="9" spans="1:4" x14ac:dyDescent="0.25">
      <c r="A9" s="2" t="s">
        <v>449</v>
      </c>
      <c r="B9" s="4" t="s">
        <v>64</v>
      </c>
      <c r="C9" s="4">
        <v>-407</v>
      </c>
      <c r="D9" s="4">
        <v>-253</v>
      </c>
    </row>
    <row r="10" spans="1:4" x14ac:dyDescent="0.25">
      <c r="A10" s="2" t="s">
        <v>445</v>
      </c>
      <c r="B10" s="6">
        <v>4103</v>
      </c>
      <c r="C10" s="6">
        <v>1083</v>
      </c>
      <c r="D10" s="4">
        <v>944</v>
      </c>
    </row>
    <row r="11" spans="1:4" x14ac:dyDescent="0.25">
      <c r="A11" s="3" t="s">
        <v>818</v>
      </c>
      <c r="B11" s="4" t="s">
        <v>7</v>
      </c>
      <c r="C11" s="4" t="s">
        <v>7</v>
      </c>
      <c r="D11" s="4" t="s">
        <v>7</v>
      </c>
    </row>
    <row r="12" spans="1:4" x14ac:dyDescent="0.25">
      <c r="A12" s="2" t="s">
        <v>813</v>
      </c>
      <c r="B12" s="4">
        <v>-31</v>
      </c>
      <c r="C12" s="4">
        <v>-166</v>
      </c>
      <c r="D12" s="4" t="s">
        <v>64</v>
      </c>
    </row>
    <row r="13" spans="1:4" x14ac:dyDescent="0.25">
      <c r="A13" s="2" t="s">
        <v>820</v>
      </c>
      <c r="B13" s="4">
        <v>31</v>
      </c>
      <c r="C13" s="4">
        <v>135</v>
      </c>
      <c r="D13" s="4" t="s">
        <v>64</v>
      </c>
    </row>
    <row r="14" spans="1:4" x14ac:dyDescent="0.25">
      <c r="A14" s="2" t="s">
        <v>821</v>
      </c>
      <c r="B14" s="4" t="s">
        <v>64</v>
      </c>
      <c r="C14" s="4" t="s">
        <v>64</v>
      </c>
      <c r="D14" s="4">
        <v>-166</v>
      </c>
    </row>
    <row r="15" spans="1:4" x14ac:dyDescent="0.25">
      <c r="A15" s="2" t="s">
        <v>817</v>
      </c>
      <c r="B15" s="4" t="s">
        <v>64</v>
      </c>
      <c r="C15" s="4">
        <v>-31</v>
      </c>
      <c r="D15" s="4">
        <v>-166</v>
      </c>
    </row>
    <row r="16" spans="1:4" x14ac:dyDescent="0.25">
      <c r="A16" s="2" t="s">
        <v>822</v>
      </c>
      <c r="B16" s="6">
        <v>4103</v>
      </c>
      <c r="C16" s="6">
        <v>1052</v>
      </c>
      <c r="D16" s="4">
        <v>778</v>
      </c>
    </row>
    <row r="17" spans="1:4" ht="30" x14ac:dyDescent="0.25">
      <c r="A17" s="2" t="s">
        <v>823</v>
      </c>
      <c r="B17" s="8">
        <v>4103</v>
      </c>
      <c r="C17" s="8">
        <v>1554</v>
      </c>
      <c r="D17" s="8">
        <v>88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10</v>
      </c>
      <c r="B1" s="9" t="s">
        <v>2</v>
      </c>
      <c r="C1" s="9"/>
      <c r="D1" s="9"/>
    </row>
    <row r="2" spans="1:4" x14ac:dyDescent="0.25">
      <c r="A2" s="9"/>
      <c r="B2" s="1" t="s">
        <v>3</v>
      </c>
      <c r="C2" s="1" t="s">
        <v>36</v>
      </c>
      <c r="D2" s="1" t="s">
        <v>88</v>
      </c>
    </row>
    <row r="3" spans="1:4" x14ac:dyDescent="0.25">
      <c r="A3" s="2" t="s">
        <v>171</v>
      </c>
      <c r="B3" s="4" t="s">
        <v>7</v>
      </c>
      <c r="C3" s="4" t="s">
        <v>7</v>
      </c>
      <c r="D3" s="4" t="s">
        <v>7</v>
      </c>
    </row>
    <row r="4" spans="1:4" x14ac:dyDescent="0.25">
      <c r="A4" s="2" t="s">
        <v>211</v>
      </c>
      <c r="B4" s="4" t="s">
        <v>7</v>
      </c>
      <c r="C4" s="4" t="s">
        <v>7</v>
      </c>
      <c r="D4" s="4">
        <v>1.5166999999999999</v>
      </c>
    </row>
    <row r="5" spans="1:4" x14ac:dyDescent="0.25">
      <c r="A5" s="2" t="s">
        <v>174</v>
      </c>
      <c r="B5" s="4" t="s">
        <v>7</v>
      </c>
      <c r="C5" s="4" t="s">
        <v>7</v>
      </c>
      <c r="D5" s="4" t="s">
        <v>7</v>
      </c>
    </row>
    <row r="6" spans="1:4" ht="30" x14ac:dyDescent="0.25">
      <c r="A6" s="2" t="s">
        <v>212</v>
      </c>
      <c r="B6" s="7">
        <v>0.4</v>
      </c>
      <c r="C6" s="7">
        <v>0.52</v>
      </c>
      <c r="D6" s="7">
        <v>0.2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890</v>
      </c>
      <c r="B1" s="9" t="s">
        <v>2</v>
      </c>
      <c r="C1" s="9"/>
      <c r="D1" s="9"/>
      <c r="E1" s="1"/>
    </row>
    <row r="2" spans="1:5" x14ac:dyDescent="0.25">
      <c r="A2" s="9"/>
      <c r="B2" s="1" t="s">
        <v>3</v>
      </c>
      <c r="C2" s="1" t="s">
        <v>36</v>
      </c>
      <c r="D2" s="1" t="s">
        <v>88</v>
      </c>
      <c r="E2" s="1" t="s">
        <v>1794</v>
      </c>
    </row>
    <row r="3" spans="1:5" x14ac:dyDescent="0.25">
      <c r="A3" s="3" t="s">
        <v>1891</v>
      </c>
      <c r="B3" s="4" t="s">
        <v>7</v>
      </c>
      <c r="C3" s="4" t="s">
        <v>7</v>
      </c>
      <c r="D3" s="4" t="s">
        <v>7</v>
      </c>
      <c r="E3" s="4" t="s">
        <v>7</v>
      </c>
    </row>
    <row r="4" spans="1:5" x14ac:dyDescent="0.25">
      <c r="A4" s="2" t="s">
        <v>1892</v>
      </c>
      <c r="B4" s="8">
        <v>1529000</v>
      </c>
      <c r="C4" s="8">
        <v>2846000</v>
      </c>
      <c r="D4" s="8">
        <v>3008000</v>
      </c>
      <c r="E4" s="8">
        <v>990000</v>
      </c>
    </row>
    <row r="5" spans="1:5" ht="30" x14ac:dyDescent="0.25">
      <c r="A5" s="2" t="s">
        <v>1893</v>
      </c>
      <c r="B5" s="6">
        <v>587000</v>
      </c>
      <c r="C5" s="6">
        <v>357000</v>
      </c>
      <c r="D5" s="6">
        <v>420000</v>
      </c>
      <c r="E5" s="4" t="s">
        <v>7</v>
      </c>
    </row>
    <row r="6" spans="1:5" x14ac:dyDescent="0.25">
      <c r="A6" s="2" t="s">
        <v>1816</v>
      </c>
      <c r="B6" s="4" t="s">
        <v>7</v>
      </c>
      <c r="C6" s="4" t="s">
        <v>7</v>
      </c>
      <c r="D6" s="4" t="s">
        <v>7</v>
      </c>
      <c r="E6" s="4" t="s">
        <v>7</v>
      </c>
    </row>
    <row r="7" spans="1:5" x14ac:dyDescent="0.25">
      <c r="A7" s="3" t="s">
        <v>1891</v>
      </c>
      <c r="B7" s="4" t="s">
        <v>7</v>
      </c>
      <c r="C7" s="4" t="s">
        <v>7</v>
      </c>
      <c r="D7" s="4" t="s">
        <v>7</v>
      </c>
      <c r="E7" s="4" t="s">
        <v>7</v>
      </c>
    </row>
    <row r="8" spans="1:5" x14ac:dyDescent="0.25">
      <c r="A8" s="2" t="s">
        <v>1892</v>
      </c>
      <c r="B8" s="6">
        <v>466000</v>
      </c>
      <c r="C8" s="6">
        <v>443000</v>
      </c>
      <c r="D8" s="4" t="s">
        <v>7</v>
      </c>
      <c r="E8" s="4" t="s">
        <v>7</v>
      </c>
    </row>
    <row r="9" spans="1:5" x14ac:dyDescent="0.25">
      <c r="A9" s="2" t="s">
        <v>1818</v>
      </c>
      <c r="B9" s="4" t="s">
        <v>7</v>
      </c>
      <c r="C9" s="4" t="s">
        <v>7</v>
      </c>
      <c r="D9" s="4" t="s">
        <v>7</v>
      </c>
      <c r="E9" s="4" t="s">
        <v>7</v>
      </c>
    </row>
    <row r="10" spans="1:5" x14ac:dyDescent="0.25">
      <c r="A10" s="3" t="s">
        <v>1891</v>
      </c>
      <c r="B10" s="4" t="s">
        <v>7</v>
      </c>
      <c r="C10" s="4" t="s">
        <v>7</v>
      </c>
      <c r="D10" s="4" t="s">
        <v>7</v>
      </c>
      <c r="E10" s="4" t="s">
        <v>7</v>
      </c>
    </row>
    <row r="11" spans="1:5" x14ac:dyDescent="0.25">
      <c r="A11" s="2" t="s">
        <v>1892</v>
      </c>
      <c r="B11" s="6">
        <v>1100000</v>
      </c>
      <c r="C11" s="6">
        <v>2400000</v>
      </c>
      <c r="D11" s="4" t="s">
        <v>7</v>
      </c>
      <c r="E11" s="4" t="s">
        <v>7</v>
      </c>
    </row>
    <row r="12" spans="1:5" x14ac:dyDescent="0.25">
      <c r="A12" s="2" t="s">
        <v>1894</v>
      </c>
      <c r="B12" s="4" t="s">
        <v>7</v>
      </c>
      <c r="C12" s="4" t="s">
        <v>7</v>
      </c>
      <c r="D12" s="4" t="s">
        <v>7</v>
      </c>
      <c r="E12" s="4" t="s">
        <v>7</v>
      </c>
    </row>
    <row r="13" spans="1:5" x14ac:dyDescent="0.25">
      <c r="A13" s="3" t="s">
        <v>1891</v>
      </c>
      <c r="B13" s="4" t="s">
        <v>7</v>
      </c>
      <c r="C13" s="4" t="s">
        <v>7</v>
      </c>
      <c r="D13" s="4" t="s">
        <v>7</v>
      </c>
      <c r="E13" s="4" t="s">
        <v>7</v>
      </c>
    </row>
    <row r="14" spans="1:5" ht="30" x14ac:dyDescent="0.25">
      <c r="A14" s="2" t="s">
        <v>1895</v>
      </c>
      <c r="B14" s="8">
        <v>23000</v>
      </c>
      <c r="C14" s="8">
        <v>2000</v>
      </c>
      <c r="D14" s="8">
        <v>12000</v>
      </c>
      <c r="E14" s="4" t="s">
        <v>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6</v>
      </c>
      <c r="B1" s="9" t="s">
        <v>2</v>
      </c>
      <c r="C1" s="9"/>
      <c r="D1" s="9"/>
    </row>
    <row r="2" spans="1:4" ht="30" x14ac:dyDescent="0.25">
      <c r="A2" s="1" t="s">
        <v>35</v>
      </c>
      <c r="B2" s="1" t="s">
        <v>3</v>
      </c>
      <c r="C2" s="1" t="s">
        <v>36</v>
      </c>
      <c r="D2" s="1" t="s">
        <v>88</v>
      </c>
    </row>
    <row r="3" spans="1:4" x14ac:dyDescent="0.25">
      <c r="A3" s="3" t="s">
        <v>1897</v>
      </c>
      <c r="B3" s="4" t="s">
        <v>7</v>
      </c>
      <c r="C3" s="4" t="s">
        <v>7</v>
      </c>
      <c r="D3" s="4" t="s">
        <v>7</v>
      </c>
    </row>
    <row r="4" spans="1:4" x14ac:dyDescent="0.25">
      <c r="A4" s="2" t="s">
        <v>813</v>
      </c>
      <c r="B4" s="8">
        <v>2846</v>
      </c>
      <c r="C4" s="8">
        <v>3008</v>
      </c>
      <c r="D4" s="8">
        <v>990</v>
      </c>
    </row>
    <row r="5" spans="1:4" x14ac:dyDescent="0.25">
      <c r="A5" s="2" t="s">
        <v>828</v>
      </c>
      <c r="B5" s="6">
        <v>3097</v>
      </c>
      <c r="C5" s="6">
        <v>2218</v>
      </c>
      <c r="D5" s="6">
        <v>3302</v>
      </c>
    </row>
    <row r="6" spans="1:4" x14ac:dyDescent="0.25">
      <c r="A6" s="2" t="s">
        <v>829</v>
      </c>
      <c r="B6" s="4">
        <v>-287</v>
      </c>
      <c r="C6" s="4">
        <v>-183</v>
      </c>
      <c r="D6" s="4">
        <v>-257</v>
      </c>
    </row>
    <row r="7" spans="1:4" x14ac:dyDescent="0.25">
      <c r="A7" s="2" t="s">
        <v>832</v>
      </c>
      <c r="B7" s="6">
        <v>-4042</v>
      </c>
      <c r="C7" s="6">
        <v>-2113</v>
      </c>
      <c r="D7" s="4">
        <v>-934</v>
      </c>
    </row>
    <row r="8" spans="1:4" x14ac:dyDescent="0.25">
      <c r="A8" s="2" t="s">
        <v>836</v>
      </c>
      <c r="B8" s="4">
        <v>-85</v>
      </c>
      <c r="C8" s="4">
        <v>-84</v>
      </c>
      <c r="D8" s="4">
        <v>-93</v>
      </c>
    </row>
    <row r="9" spans="1:4" x14ac:dyDescent="0.25">
      <c r="A9" s="2" t="s">
        <v>817</v>
      </c>
      <c r="B9" s="8">
        <v>1529</v>
      </c>
      <c r="C9" s="8">
        <v>2846</v>
      </c>
      <c r="D9" s="8">
        <v>300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3" width="12.28515625" bestFit="1" customWidth="1"/>
    <col min="4" max="5" width="32.5703125" bestFit="1" customWidth="1"/>
    <col min="6" max="7" width="19" bestFit="1" customWidth="1"/>
    <col min="8" max="9" width="33.42578125" bestFit="1" customWidth="1"/>
    <col min="10" max="11" width="33.85546875" bestFit="1" customWidth="1"/>
    <col min="12" max="13" width="32.7109375" bestFit="1" customWidth="1"/>
    <col min="14" max="14" width="32.5703125" bestFit="1" customWidth="1"/>
    <col min="15" max="15" width="19.5703125" bestFit="1" customWidth="1"/>
    <col min="16" max="16" width="33.42578125" bestFit="1" customWidth="1"/>
    <col min="17" max="17" width="33.85546875" bestFit="1" customWidth="1"/>
    <col min="18" max="18" width="32.5703125" bestFit="1" customWidth="1"/>
    <col min="19" max="19" width="19.85546875" bestFit="1" customWidth="1"/>
    <col min="20" max="20" width="33.42578125" bestFit="1" customWidth="1"/>
    <col min="21" max="21" width="33.85546875" bestFit="1" customWidth="1"/>
  </cols>
  <sheetData>
    <row r="1" spans="1:21" ht="30" x14ac:dyDescent="0.25">
      <c r="A1" s="1" t="s">
        <v>1898</v>
      </c>
      <c r="B1" s="9" t="s">
        <v>3</v>
      </c>
      <c r="C1" s="9" t="s">
        <v>36</v>
      </c>
      <c r="D1" s="1" t="s">
        <v>3</v>
      </c>
      <c r="E1" s="1" t="s">
        <v>36</v>
      </c>
      <c r="F1" s="1" t="s">
        <v>3</v>
      </c>
      <c r="G1" s="1" t="s">
        <v>36</v>
      </c>
      <c r="H1" s="1" t="s">
        <v>3</v>
      </c>
      <c r="I1" s="1" t="s">
        <v>36</v>
      </c>
      <c r="J1" s="1" t="s">
        <v>3</v>
      </c>
      <c r="K1" s="1" t="s">
        <v>36</v>
      </c>
      <c r="L1" s="1" t="s">
        <v>3</v>
      </c>
      <c r="M1" s="1" t="s">
        <v>36</v>
      </c>
      <c r="N1" s="1" t="s">
        <v>3</v>
      </c>
      <c r="O1" s="1" t="s">
        <v>3</v>
      </c>
      <c r="P1" s="1" t="s">
        <v>3</v>
      </c>
      <c r="Q1" s="1" t="s">
        <v>3</v>
      </c>
      <c r="R1" s="1" t="s">
        <v>3</v>
      </c>
      <c r="S1" s="1" t="s">
        <v>3</v>
      </c>
      <c r="T1" s="1" t="s">
        <v>3</v>
      </c>
      <c r="U1" s="1" t="s">
        <v>3</v>
      </c>
    </row>
    <row r="2" spans="1:21" ht="30" x14ac:dyDescent="0.25">
      <c r="A2" s="1" t="s">
        <v>35</v>
      </c>
      <c r="B2" s="9"/>
      <c r="C2" s="9"/>
      <c r="D2" s="1" t="s">
        <v>1899</v>
      </c>
      <c r="E2" s="1" t="s">
        <v>1899</v>
      </c>
      <c r="F2" s="1" t="s">
        <v>1900</v>
      </c>
      <c r="G2" s="1" t="s">
        <v>1900</v>
      </c>
      <c r="H2" s="1" t="s">
        <v>1901</v>
      </c>
      <c r="I2" s="1" t="s">
        <v>1901</v>
      </c>
      <c r="J2" s="1" t="s">
        <v>1902</v>
      </c>
      <c r="K2" s="1" t="s">
        <v>1902</v>
      </c>
      <c r="L2" s="1" t="s">
        <v>1903</v>
      </c>
      <c r="M2" s="1" t="s">
        <v>1903</v>
      </c>
      <c r="N2" s="1" t="s">
        <v>1665</v>
      </c>
      <c r="O2" s="1" t="s">
        <v>1665</v>
      </c>
      <c r="P2" s="1" t="s">
        <v>1665</v>
      </c>
      <c r="Q2" s="1" t="s">
        <v>1665</v>
      </c>
      <c r="R2" s="1" t="s">
        <v>1526</v>
      </c>
      <c r="S2" s="1" t="s">
        <v>1526</v>
      </c>
      <c r="T2" s="1" t="s">
        <v>1526</v>
      </c>
      <c r="U2" s="1" t="s">
        <v>1526</v>
      </c>
    </row>
    <row r="3" spans="1:21" x14ac:dyDescent="0.25">
      <c r="A3" s="1"/>
      <c r="B3" s="9"/>
      <c r="C3" s="9"/>
      <c r="D3" s="1"/>
      <c r="E3" s="1"/>
      <c r="F3" s="1"/>
      <c r="G3" s="1"/>
      <c r="H3" s="1"/>
      <c r="I3" s="1"/>
      <c r="J3" s="1"/>
      <c r="K3" s="1"/>
      <c r="L3" s="1"/>
      <c r="M3" s="1"/>
      <c r="N3" s="1" t="s">
        <v>1899</v>
      </c>
      <c r="O3" s="1" t="s">
        <v>1900</v>
      </c>
      <c r="P3" s="1" t="s">
        <v>1901</v>
      </c>
      <c r="Q3" s="1" t="s">
        <v>1902</v>
      </c>
      <c r="R3" s="1" t="s">
        <v>1899</v>
      </c>
      <c r="S3" s="1" t="s">
        <v>1900</v>
      </c>
      <c r="T3" s="1" t="s">
        <v>1901</v>
      </c>
      <c r="U3" s="1" t="s">
        <v>1902</v>
      </c>
    </row>
    <row r="4" spans="1:21" ht="30" x14ac:dyDescent="0.25">
      <c r="A4" s="3" t="s">
        <v>190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x14ac:dyDescent="0.25">
      <c r="A5" s="2" t="s">
        <v>1905</v>
      </c>
      <c r="B5" s="8">
        <v>40318</v>
      </c>
      <c r="C5" s="8">
        <v>35371</v>
      </c>
      <c r="D5" s="8">
        <v>487</v>
      </c>
      <c r="E5" s="8">
        <v>487</v>
      </c>
      <c r="F5" s="8">
        <v>15554</v>
      </c>
      <c r="G5" s="8">
        <v>15965</v>
      </c>
      <c r="H5" s="8">
        <v>12188</v>
      </c>
      <c r="I5" s="8">
        <v>11480</v>
      </c>
      <c r="J5" s="8">
        <v>7473</v>
      </c>
      <c r="K5" s="8">
        <v>5486</v>
      </c>
      <c r="L5" s="8">
        <v>4616</v>
      </c>
      <c r="M5" s="8">
        <v>1953</v>
      </c>
      <c r="N5" s="4" t="s">
        <v>7</v>
      </c>
      <c r="O5" s="4" t="s">
        <v>7</v>
      </c>
      <c r="P5" s="4" t="s">
        <v>7</v>
      </c>
      <c r="Q5" s="4" t="s">
        <v>7</v>
      </c>
      <c r="R5" s="4" t="s">
        <v>7</v>
      </c>
      <c r="S5" s="4" t="s">
        <v>7</v>
      </c>
      <c r="T5" s="4" t="s">
        <v>7</v>
      </c>
      <c r="U5" s="4" t="s">
        <v>7</v>
      </c>
    </row>
    <row r="6" spans="1:21" ht="30" x14ac:dyDescent="0.25">
      <c r="A6" s="2" t="s">
        <v>855</v>
      </c>
      <c r="B6" s="6">
        <v>-15628</v>
      </c>
      <c r="C6" s="6">
        <v>-15293</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x14ac:dyDescent="0.25">
      <c r="A7" s="2" t="s">
        <v>858</v>
      </c>
      <c r="B7" s="8">
        <v>24690</v>
      </c>
      <c r="C7" s="8">
        <v>20078</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ht="30" x14ac:dyDescent="0.25">
      <c r="A8" s="2" t="s">
        <v>1906</v>
      </c>
      <c r="B8" s="4" t="s">
        <v>7</v>
      </c>
      <c r="C8" s="4" t="s">
        <v>7</v>
      </c>
      <c r="D8" s="4" t="s">
        <v>7</v>
      </c>
      <c r="E8" s="4" t="s">
        <v>7</v>
      </c>
      <c r="F8" s="4" t="s">
        <v>7</v>
      </c>
      <c r="G8" s="4" t="s">
        <v>7</v>
      </c>
      <c r="H8" s="4" t="s">
        <v>7</v>
      </c>
      <c r="I8" s="4" t="s">
        <v>7</v>
      </c>
      <c r="J8" s="4" t="s">
        <v>7</v>
      </c>
      <c r="K8" s="4" t="s">
        <v>7</v>
      </c>
      <c r="L8" s="4" t="s">
        <v>7</v>
      </c>
      <c r="M8" s="4" t="s">
        <v>7</v>
      </c>
      <c r="N8" s="4" t="s">
        <v>1907</v>
      </c>
      <c r="O8" s="4" t="s">
        <v>1551</v>
      </c>
      <c r="P8" s="4" t="s">
        <v>1908</v>
      </c>
      <c r="Q8" s="4" t="s">
        <v>1909</v>
      </c>
      <c r="R8" s="4" t="s">
        <v>1553</v>
      </c>
      <c r="S8" s="4" t="s">
        <v>1910</v>
      </c>
      <c r="T8" s="4" t="s">
        <v>1551</v>
      </c>
      <c r="U8" s="4" t="s">
        <v>1551</v>
      </c>
    </row>
  </sheetData>
  <mergeCells count="2">
    <mergeCell ref="B1:B3"/>
    <mergeCell ref="C1: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911</v>
      </c>
      <c r="B1" s="9" t="s">
        <v>2</v>
      </c>
      <c r="C1" s="9"/>
      <c r="D1" s="9"/>
    </row>
    <row r="2" spans="1:4" x14ac:dyDescent="0.25">
      <c r="A2" s="9"/>
      <c r="B2" s="1" t="s">
        <v>3</v>
      </c>
      <c r="C2" s="1" t="s">
        <v>36</v>
      </c>
      <c r="D2" s="1" t="s">
        <v>88</v>
      </c>
    </row>
    <row r="3" spans="1:4" ht="30" x14ac:dyDescent="0.25">
      <c r="A3" s="3" t="s">
        <v>840</v>
      </c>
      <c r="B3" s="4" t="s">
        <v>7</v>
      </c>
      <c r="C3" s="4" t="s">
        <v>7</v>
      </c>
      <c r="D3" s="4" t="s">
        <v>7</v>
      </c>
    </row>
    <row r="4" spans="1:4" x14ac:dyDescent="0.25">
      <c r="A4" s="2" t="s">
        <v>1912</v>
      </c>
      <c r="B4" s="8">
        <v>2383000</v>
      </c>
      <c r="C4" s="8">
        <v>1379000</v>
      </c>
      <c r="D4" s="8">
        <v>1317000</v>
      </c>
    </row>
    <row r="5" spans="1:4" x14ac:dyDescent="0.25">
      <c r="A5" s="2" t="s">
        <v>1913</v>
      </c>
      <c r="B5" s="8">
        <v>2900000</v>
      </c>
      <c r="C5" s="4" t="s">
        <v>7</v>
      </c>
      <c r="D5" s="4" t="s">
        <v>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4</v>
      </c>
      <c r="B1" s="9" t="s">
        <v>3</v>
      </c>
      <c r="C1" s="9" t="s">
        <v>36</v>
      </c>
    </row>
    <row r="2" spans="1:3" ht="30" x14ac:dyDescent="0.25">
      <c r="A2" s="1" t="s">
        <v>35</v>
      </c>
      <c r="B2" s="9"/>
      <c r="C2" s="9"/>
    </row>
    <row r="3" spans="1:3" x14ac:dyDescent="0.25">
      <c r="A3" s="3" t="s">
        <v>1915</v>
      </c>
      <c r="B3" s="4" t="s">
        <v>7</v>
      </c>
      <c r="C3" s="4" t="s">
        <v>7</v>
      </c>
    </row>
    <row r="4" spans="1:3" x14ac:dyDescent="0.25">
      <c r="A4" s="2" t="s">
        <v>865</v>
      </c>
      <c r="B4" s="8">
        <v>420359</v>
      </c>
      <c r="C4" s="8">
        <v>388535</v>
      </c>
    </row>
    <row r="5" spans="1:3" x14ac:dyDescent="0.25">
      <c r="A5" s="2" t="s">
        <v>866</v>
      </c>
      <c r="B5" s="6">
        <v>219305</v>
      </c>
      <c r="C5" s="6">
        <v>214134</v>
      </c>
    </row>
    <row r="6" spans="1:3" x14ac:dyDescent="0.25">
      <c r="A6" s="2" t="s">
        <v>867</v>
      </c>
      <c r="B6" s="6">
        <v>524638</v>
      </c>
      <c r="C6" s="6">
        <v>366690</v>
      </c>
    </row>
    <row r="7" spans="1:3" x14ac:dyDescent="0.25">
      <c r="A7" s="2" t="s">
        <v>868</v>
      </c>
      <c r="B7" s="4">
        <v>330</v>
      </c>
      <c r="C7" s="4">
        <v>346</v>
      </c>
    </row>
    <row r="8" spans="1:3" x14ac:dyDescent="0.25">
      <c r="A8" s="2" t="s">
        <v>869</v>
      </c>
      <c r="B8" s="6">
        <v>570573</v>
      </c>
      <c r="C8" s="6">
        <v>534975</v>
      </c>
    </row>
    <row r="9" spans="1:3" x14ac:dyDescent="0.25">
      <c r="A9" s="2" t="s">
        <v>58</v>
      </c>
      <c r="B9" s="8">
        <v>1735205</v>
      </c>
      <c r="C9" s="8">
        <v>150468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916</v>
      </c>
      <c r="B1" s="1" t="s">
        <v>3</v>
      </c>
      <c r="C1" s="1" t="s">
        <v>36</v>
      </c>
    </row>
    <row r="2" spans="1:3" x14ac:dyDescent="0.25">
      <c r="A2" s="3" t="s">
        <v>1917</v>
      </c>
      <c r="B2" s="4" t="s">
        <v>7</v>
      </c>
      <c r="C2" s="4" t="s">
        <v>7</v>
      </c>
    </row>
    <row r="3" spans="1:3" ht="30" x14ac:dyDescent="0.25">
      <c r="A3" s="2" t="s">
        <v>1918</v>
      </c>
      <c r="B3" s="8">
        <v>309500000</v>
      </c>
      <c r="C3" s="8">
        <v>259600000</v>
      </c>
    </row>
    <row r="4" spans="1:3" x14ac:dyDescent="0.25">
      <c r="A4" s="2" t="s">
        <v>1919</v>
      </c>
      <c r="B4" s="6">
        <v>100000</v>
      </c>
      <c r="C4" s="4" t="s">
        <v>7</v>
      </c>
    </row>
    <row r="5" spans="1:3" ht="30" x14ac:dyDescent="0.25">
      <c r="A5" s="2" t="s">
        <v>1920</v>
      </c>
      <c r="B5" s="8">
        <v>88700000</v>
      </c>
      <c r="C5" s="8">
        <v>65200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21</v>
      </c>
      <c r="B1" s="9" t="s">
        <v>3</v>
      </c>
      <c r="C1" s="9" t="s">
        <v>36</v>
      </c>
    </row>
    <row r="2" spans="1:3" ht="30" x14ac:dyDescent="0.25">
      <c r="A2" s="1" t="s">
        <v>35</v>
      </c>
      <c r="B2" s="9"/>
      <c r="C2" s="9"/>
    </row>
    <row r="3" spans="1:3" x14ac:dyDescent="0.25">
      <c r="A3" s="3" t="s">
        <v>1922</v>
      </c>
      <c r="B3" s="4" t="s">
        <v>7</v>
      </c>
      <c r="C3" s="4" t="s">
        <v>7</v>
      </c>
    </row>
    <row r="4" spans="1:3" x14ac:dyDescent="0.25">
      <c r="A4" s="2">
        <v>2014</v>
      </c>
      <c r="B4" s="8">
        <v>310682</v>
      </c>
      <c r="C4" s="4" t="s">
        <v>7</v>
      </c>
    </row>
    <row r="5" spans="1:3" x14ac:dyDescent="0.25">
      <c r="A5" s="2">
        <v>2015</v>
      </c>
      <c r="B5" s="6">
        <v>114595</v>
      </c>
      <c r="C5" s="4" t="s">
        <v>7</v>
      </c>
    </row>
    <row r="6" spans="1:3" x14ac:dyDescent="0.25">
      <c r="A6" s="2">
        <v>2016</v>
      </c>
      <c r="B6" s="6">
        <v>75656</v>
      </c>
      <c r="C6" s="4" t="s">
        <v>7</v>
      </c>
    </row>
    <row r="7" spans="1:3" x14ac:dyDescent="0.25">
      <c r="A7" s="2">
        <v>2017</v>
      </c>
      <c r="B7" s="6">
        <v>27521</v>
      </c>
      <c r="C7" s="4" t="s">
        <v>7</v>
      </c>
    </row>
    <row r="8" spans="1:3" x14ac:dyDescent="0.25">
      <c r="A8" s="2">
        <v>2018</v>
      </c>
      <c r="B8" s="6">
        <v>42119</v>
      </c>
      <c r="C8" s="4" t="s">
        <v>7</v>
      </c>
    </row>
    <row r="9" spans="1:3" ht="30" x14ac:dyDescent="0.25">
      <c r="A9" s="2" t="s">
        <v>1923</v>
      </c>
      <c r="B9" s="8">
        <v>570573</v>
      </c>
      <c r="C9" s="8">
        <v>53497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24</v>
      </c>
      <c r="B1" s="9" t="s">
        <v>3</v>
      </c>
      <c r="C1" s="9" t="s">
        <v>36</v>
      </c>
    </row>
    <row r="2" spans="1:3" ht="30" x14ac:dyDescent="0.25">
      <c r="A2" s="1" t="s">
        <v>35</v>
      </c>
      <c r="B2" s="9"/>
      <c r="C2" s="9"/>
    </row>
    <row r="3" spans="1:3" x14ac:dyDescent="0.25">
      <c r="A3" s="3" t="s">
        <v>861</v>
      </c>
      <c r="B3" s="4" t="s">
        <v>7</v>
      </c>
      <c r="C3" s="4" t="s">
        <v>7</v>
      </c>
    </row>
    <row r="4" spans="1:3" x14ac:dyDescent="0.25">
      <c r="A4" s="2">
        <v>2013</v>
      </c>
      <c r="B4" s="4" t="s">
        <v>64</v>
      </c>
      <c r="C4" s="8">
        <v>61000</v>
      </c>
    </row>
    <row r="5" spans="1:3" x14ac:dyDescent="0.25">
      <c r="A5" s="2">
        <v>2014</v>
      </c>
      <c r="B5" s="6">
        <v>118112</v>
      </c>
      <c r="C5" s="6">
        <v>8112</v>
      </c>
    </row>
    <row r="6" spans="1:3" x14ac:dyDescent="0.25">
      <c r="A6" s="2">
        <v>2015</v>
      </c>
      <c r="B6" s="6">
        <v>35000</v>
      </c>
      <c r="C6" s="6">
        <v>35000</v>
      </c>
    </row>
    <row r="7" spans="1:3" x14ac:dyDescent="0.25">
      <c r="A7" s="2">
        <v>2016</v>
      </c>
      <c r="B7" s="6">
        <v>3000</v>
      </c>
      <c r="C7" s="6">
        <v>3000</v>
      </c>
    </row>
    <row r="8" spans="1:3" x14ac:dyDescent="0.25">
      <c r="A8" s="2">
        <v>2017</v>
      </c>
      <c r="B8" s="6">
        <v>33000</v>
      </c>
      <c r="C8" s="6">
        <v>33000</v>
      </c>
    </row>
    <row r="9" spans="1:3" x14ac:dyDescent="0.25">
      <c r="A9" s="2" t="s">
        <v>879</v>
      </c>
      <c r="B9" s="6">
        <v>2924</v>
      </c>
      <c r="C9" s="6">
        <v>2994</v>
      </c>
    </row>
    <row r="10" spans="1:3" ht="30" x14ac:dyDescent="0.25">
      <c r="A10" s="2" t="s">
        <v>1925</v>
      </c>
      <c r="B10" s="8">
        <v>192036</v>
      </c>
      <c r="C10" s="8">
        <v>143106</v>
      </c>
    </row>
    <row r="11" spans="1:3" x14ac:dyDescent="0.25">
      <c r="A11" s="2" t="s">
        <v>1926</v>
      </c>
      <c r="B11" s="4" t="s">
        <v>64</v>
      </c>
      <c r="C11" s="84">
        <v>3.3E-3</v>
      </c>
    </row>
    <row r="12" spans="1:3" x14ac:dyDescent="0.25">
      <c r="A12" s="2" t="s">
        <v>1927</v>
      </c>
      <c r="B12" s="84">
        <v>4.4999999999999997E-3</v>
      </c>
      <c r="C12" s="84">
        <v>3.6999999999999998E-2</v>
      </c>
    </row>
    <row r="13" spans="1:3" x14ac:dyDescent="0.25">
      <c r="A13" s="2" t="s">
        <v>1928</v>
      </c>
      <c r="B13" s="84">
        <v>2.2800000000000001E-2</v>
      </c>
      <c r="C13" s="84">
        <v>2.2800000000000001E-2</v>
      </c>
    </row>
    <row r="14" spans="1:3" x14ac:dyDescent="0.25">
      <c r="A14" s="2" t="s">
        <v>1929</v>
      </c>
      <c r="B14" s="84">
        <v>2.7E-2</v>
      </c>
      <c r="C14" s="84">
        <v>2.7E-2</v>
      </c>
    </row>
    <row r="15" spans="1:3" x14ac:dyDescent="0.25">
      <c r="A15" s="2" t="s">
        <v>1930</v>
      </c>
      <c r="B15" s="84">
        <v>2.5600000000000001E-2</v>
      </c>
      <c r="C15" s="84">
        <v>2.5600000000000001E-2</v>
      </c>
    </row>
    <row r="16" spans="1:3" x14ac:dyDescent="0.25">
      <c r="A16" s="2" t="s">
        <v>1931</v>
      </c>
      <c r="B16" s="84">
        <v>2.5399999999999999E-2</v>
      </c>
      <c r="C16" s="84">
        <v>2.5399999999999999E-2</v>
      </c>
    </row>
    <row r="17" spans="1:3" x14ac:dyDescent="0.25">
      <c r="A17" s="2" t="s">
        <v>1932</v>
      </c>
      <c r="B17" s="84">
        <v>1.21E-2</v>
      </c>
      <c r="C17" s="84">
        <v>1.61E-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33.140625" bestFit="1" customWidth="1"/>
    <col min="6" max="8" width="36.5703125" bestFit="1" customWidth="1"/>
    <col min="9" max="9" width="19.85546875" bestFit="1" customWidth="1"/>
    <col min="10" max="10" width="19.5703125" bestFit="1" customWidth="1"/>
    <col min="11" max="11" width="36.5703125" bestFit="1" customWidth="1"/>
    <col min="12" max="13" width="25.140625" bestFit="1" customWidth="1"/>
    <col min="14" max="14" width="26.7109375" bestFit="1" customWidth="1"/>
    <col min="15" max="15" width="25.5703125" bestFit="1" customWidth="1"/>
    <col min="16" max="16" width="25.140625" bestFit="1" customWidth="1"/>
  </cols>
  <sheetData>
    <row r="1" spans="1:16" ht="15" customHeight="1" x14ac:dyDescent="0.25">
      <c r="A1" s="9" t="s">
        <v>1933</v>
      </c>
      <c r="B1" s="9" t="s">
        <v>2</v>
      </c>
      <c r="C1" s="9"/>
      <c r="D1" s="1"/>
      <c r="E1" s="9"/>
      <c r="F1" s="9"/>
      <c r="G1" s="1"/>
      <c r="H1" s="1"/>
      <c r="I1" s="9"/>
      <c r="J1" s="9"/>
      <c r="K1" s="1" t="s">
        <v>1650</v>
      </c>
      <c r="L1" s="9" t="s">
        <v>2</v>
      </c>
      <c r="M1" s="9"/>
      <c r="N1" s="9"/>
      <c r="O1" s="9"/>
      <c r="P1" s="9"/>
    </row>
    <row r="2" spans="1:16" x14ac:dyDescent="0.25">
      <c r="A2" s="9"/>
      <c r="B2" s="1" t="s">
        <v>3</v>
      </c>
      <c r="C2" s="9" t="s">
        <v>36</v>
      </c>
      <c r="D2" s="9" t="s">
        <v>1652</v>
      </c>
      <c r="E2" s="1" t="s">
        <v>3</v>
      </c>
      <c r="F2" s="1" t="s">
        <v>3</v>
      </c>
      <c r="G2" s="1" t="s">
        <v>36</v>
      </c>
      <c r="H2" s="1" t="s">
        <v>88</v>
      </c>
      <c r="I2" s="1" t="s">
        <v>3</v>
      </c>
      <c r="J2" s="1" t="s">
        <v>3</v>
      </c>
      <c r="K2" s="1" t="s">
        <v>1652</v>
      </c>
      <c r="L2" s="1" t="s">
        <v>3</v>
      </c>
      <c r="M2" s="1" t="s">
        <v>3</v>
      </c>
      <c r="N2" s="1" t="s">
        <v>3</v>
      </c>
      <c r="O2" s="1" t="s">
        <v>3</v>
      </c>
      <c r="P2" s="1" t="s">
        <v>3</v>
      </c>
    </row>
    <row r="3" spans="1:16" ht="30" x14ac:dyDescent="0.25">
      <c r="A3" s="9"/>
      <c r="B3" s="1" t="s">
        <v>1934</v>
      </c>
      <c r="C3" s="9"/>
      <c r="D3" s="9"/>
      <c r="E3" s="1" t="s">
        <v>1935</v>
      </c>
      <c r="F3" s="1" t="s">
        <v>1465</v>
      </c>
      <c r="G3" s="1" t="s">
        <v>1465</v>
      </c>
      <c r="H3" s="1" t="s">
        <v>1465</v>
      </c>
      <c r="I3" s="1" t="s">
        <v>1526</v>
      </c>
      <c r="J3" s="1" t="s">
        <v>1665</v>
      </c>
      <c r="K3" s="1" t="s">
        <v>1936</v>
      </c>
      <c r="L3" s="1" t="s">
        <v>1937</v>
      </c>
      <c r="M3" s="1" t="s">
        <v>1938</v>
      </c>
      <c r="N3" s="1" t="s">
        <v>1939</v>
      </c>
      <c r="O3" s="1" t="s">
        <v>1940</v>
      </c>
      <c r="P3" s="1" t="s">
        <v>1941</v>
      </c>
    </row>
    <row r="4" spans="1:16" x14ac:dyDescent="0.25">
      <c r="A4" s="9"/>
      <c r="B4" s="1"/>
      <c r="C4" s="9"/>
      <c r="D4" s="9"/>
      <c r="E4" s="1"/>
      <c r="F4" s="1"/>
      <c r="G4" s="1"/>
      <c r="H4" s="1"/>
      <c r="I4" s="1"/>
      <c r="J4" s="1"/>
      <c r="K4" s="1"/>
      <c r="L4" s="1" t="s">
        <v>1526</v>
      </c>
      <c r="M4" s="1" t="s">
        <v>1526</v>
      </c>
      <c r="N4" s="1" t="s">
        <v>1526</v>
      </c>
      <c r="O4" s="1" t="s">
        <v>1526</v>
      </c>
      <c r="P4" s="1" t="s">
        <v>1526</v>
      </c>
    </row>
    <row r="5" spans="1:16" ht="45" x14ac:dyDescent="0.25">
      <c r="A5" s="3" t="s">
        <v>1942</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x14ac:dyDescent="0.25">
      <c r="A6" s="2" t="s">
        <v>1943</v>
      </c>
      <c r="B6" s="8">
        <v>23000000</v>
      </c>
      <c r="C6" s="4" t="s">
        <v>7</v>
      </c>
      <c r="D6" s="4" t="s">
        <v>7</v>
      </c>
      <c r="E6" s="4" t="s">
        <v>7</v>
      </c>
      <c r="F6" s="4" t="s">
        <v>7</v>
      </c>
      <c r="G6" s="4" t="s">
        <v>7</v>
      </c>
      <c r="H6" s="4" t="s">
        <v>7</v>
      </c>
      <c r="I6" s="4" t="s">
        <v>7</v>
      </c>
      <c r="J6" s="4" t="s">
        <v>7</v>
      </c>
      <c r="K6" s="4" t="s">
        <v>7</v>
      </c>
      <c r="L6" s="4" t="s">
        <v>7</v>
      </c>
      <c r="M6" s="4" t="s">
        <v>7</v>
      </c>
      <c r="N6" s="4" t="s">
        <v>7</v>
      </c>
      <c r="O6" s="4" t="s">
        <v>7</v>
      </c>
      <c r="P6" s="4" t="s">
        <v>7</v>
      </c>
    </row>
    <row r="7" spans="1:16" x14ac:dyDescent="0.25">
      <c r="A7" s="2" t="s">
        <v>1944</v>
      </c>
      <c r="B7" s="4">
        <v>4</v>
      </c>
      <c r="C7" s="4" t="s">
        <v>7</v>
      </c>
      <c r="D7" s="4" t="s">
        <v>7</v>
      </c>
      <c r="E7" s="4" t="s">
        <v>7</v>
      </c>
      <c r="F7" s="4" t="s">
        <v>7</v>
      </c>
      <c r="G7" s="4" t="s">
        <v>7</v>
      </c>
      <c r="H7" s="4" t="s">
        <v>7</v>
      </c>
      <c r="I7" s="4" t="s">
        <v>7</v>
      </c>
      <c r="J7" s="4" t="s">
        <v>7</v>
      </c>
      <c r="K7" s="4" t="s">
        <v>7</v>
      </c>
      <c r="L7" s="4" t="s">
        <v>7</v>
      </c>
      <c r="M7" s="4" t="s">
        <v>7</v>
      </c>
      <c r="N7" s="4" t="s">
        <v>7</v>
      </c>
      <c r="O7" s="4" t="s">
        <v>7</v>
      </c>
      <c r="P7" s="4" t="s">
        <v>7</v>
      </c>
    </row>
    <row r="8" spans="1:16" ht="30" x14ac:dyDescent="0.25">
      <c r="A8" s="2" t="s">
        <v>1945</v>
      </c>
      <c r="B8" s="4" t="s">
        <v>7</v>
      </c>
      <c r="C8" s="4" t="s">
        <v>7</v>
      </c>
      <c r="D8" s="4" t="s">
        <v>7</v>
      </c>
      <c r="E8" s="4" t="s">
        <v>7</v>
      </c>
      <c r="F8" s="4" t="s">
        <v>7</v>
      </c>
      <c r="G8" s="4" t="s">
        <v>7</v>
      </c>
      <c r="H8" s="4" t="s">
        <v>7</v>
      </c>
      <c r="I8" s="4" t="s">
        <v>1946</v>
      </c>
      <c r="J8" s="4" t="s">
        <v>1947</v>
      </c>
      <c r="K8" s="4" t="s">
        <v>7</v>
      </c>
      <c r="L8" s="4" t="s">
        <v>7</v>
      </c>
      <c r="M8" s="4" t="s">
        <v>7</v>
      </c>
      <c r="N8" s="4" t="s">
        <v>7</v>
      </c>
      <c r="O8" s="4" t="s">
        <v>7</v>
      </c>
      <c r="P8" s="4" t="s">
        <v>7</v>
      </c>
    </row>
    <row r="9" spans="1:16" x14ac:dyDescent="0.25">
      <c r="A9" s="2" t="s">
        <v>1948</v>
      </c>
      <c r="B9" s="84">
        <v>3.1899999999999998E-2</v>
      </c>
      <c r="C9" s="4" t="s">
        <v>7</v>
      </c>
      <c r="D9" s="4" t="s">
        <v>7</v>
      </c>
      <c r="E9" s="4" t="s">
        <v>7</v>
      </c>
      <c r="F9" s="4" t="s">
        <v>7</v>
      </c>
      <c r="G9" s="4" t="s">
        <v>7</v>
      </c>
      <c r="H9" s="4" t="s">
        <v>7</v>
      </c>
      <c r="I9" s="4" t="s">
        <v>7</v>
      </c>
      <c r="J9" s="4" t="s">
        <v>7</v>
      </c>
      <c r="K9" s="4" t="s">
        <v>7</v>
      </c>
      <c r="L9" s="4" t="s">
        <v>7</v>
      </c>
      <c r="M9" s="4" t="s">
        <v>7</v>
      </c>
      <c r="N9" s="4" t="s">
        <v>7</v>
      </c>
      <c r="O9" s="4" t="s">
        <v>7</v>
      </c>
      <c r="P9" s="4" t="s">
        <v>7</v>
      </c>
    </row>
    <row r="10" spans="1:16" x14ac:dyDescent="0.25">
      <c r="A10" s="2" t="s">
        <v>1949</v>
      </c>
      <c r="B10" s="84">
        <v>4.3900000000000002E-2</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x14ac:dyDescent="0.25">
      <c r="A11" s="2" t="s">
        <v>1950</v>
      </c>
      <c r="B11" s="6">
        <v>272600000</v>
      </c>
      <c r="C11" s="6">
        <v>350600000</v>
      </c>
      <c r="D11" s="4" t="s">
        <v>7</v>
      </c>
      <c r="E11" s="4" t="s">
        <v>7</v>
      </c>
      <c r="F11" s="4" t="s">
        <v>7</v>
      </c>
      <c r="G11" s="4" t="s">
        <v>7</v>
      </c>
      <c r="H11" s="4" t="s">
        <v>7</v>
      </c>
      <c r="I11" s="4" t="s">
        <v>7</v>
      </c>
      <c r="J11" s="4" t="s">
        <v>7</v>
      </c>
      <c r="K11" s="4" t="s">
        <v>7</v>
      </c>
      <c r="L11" s="4" t="s">
        <v>7</v>
      </c>
      <c r="M11" s="4" t="s">
        <v>7</v>
      </c>
      <c r="N11" s="4" t="s">
        <v>7</v>
      </c>
      <c r="O11" s="4" t="s">
        <v>7</v>
      </c>
      <c r="P11" s="4" t="s">
        <v>7</v>
      </c>
    </row>
    <row r="12" spans="1:16" x14ac:dyDescent="0.25">
      <c r="A12" s="2" t="s">
        <v>1951</v>
      </c>
      <c r="B12" s="6">
        <v>10000000</v>
      </c>
      <c r="C12" s="6">
        <v>10000000</v>
      </c>
      <c r="D12" s="4" t="s">
        <v>7</v>
      </c>
      <c r="E12" s="4" t="s">
        <v>7</v>
      </c>
      <c r="F12" s="4" t="s">
        <v>7</v>
      </c>
      <c r="G12" s="4" t="s">
        <v>7</v>
      </c>
      <c r="H12" s="4" t="s">
        <v>7</v>
      </c>
      <c r="I12" s="4" t="s">
        <v>7</v>
      </c>
      <c r="J12" s="4" t="s">
        <v>7</v>
      </c>
      <c r="K12" s="4" t="s">
        <v>7</v>
      </c>
      <c r="L12" s="4" t="s">
        <v>7</v>
      </c>
      <c r="M12" s="4" t="s">
        <v>7</v>
      </c>
      <c r="N12" s="4" t="s">
        <v>7</v>
      </c>
      <c r="O12" s="4" t="s">
        <v>7</v>
      </c>
      <c r="P12" s="4" t="s">
        <v>7</v>
      </c>
    </row>
    <row r="13" spans="1:16" x14ac:dyDescent="0.25">
      <c r="A13" s="2" t="s">
        <v>1952</v>
      </c>
      <c r="B13" s="6">
        <v>57900000</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x14ac:dyDescent="0.25">
      <c r="A14" s="2" t="s">
        <v>1953</v>
      </c>
      <c r="B14" s="84">
        <v>3.5000000000000001E-3</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x14ac:dyDescent="0.25">
      <c r="A15" s="2" t="s">
        <v>1954</v>
      </c>
      <c r="B15" s="84">
        <v>4.4999999999999998E-2</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x14ac:dyDescent="0.25">
      <c r="A16" s="2" t="s">
        <v>1955</v>
      </c>
      <c r="B16" s="4" t="s">
        <v>7</v>
      </c>
      <c r="C16" s="6">
        <v>4000</v>
      </c>
      <c r="D16" s="4" t="s">
        <v>7</v>
      </c>
      <c r="E16" s="4" t="s">
        <v>7</v>
      </c>
      <c r="F16" s="4" t="s">
        <v>7</v>
      </c>
      <c r="G16" s="4" t="s">
        <v>7</v>
      </c>
      <c r="H16" s="4" t="s">
        <v>7</v>
      </c>
      <c r="I16" s="4" t="s">
        <v>7</v>
      </c>
      <c r="J16" s="4" t="s">
        <v>7</v>
      </c>
      <c r="K16" s="6">
        <v>814000</v>
      </c>
      <c r="L16" s="4" t="s">
        <v>7</v>
      </c>
      <c r="M16" s="4" t="s">
        <v>7</v>
      </c>
      <c r="N16" s="4" t="s">
        <v>7</v>
      </c>
      <c r="O16" s="4" t="s">
        <v>7</v>
      </c>
      <c r="P16" s="4" t="s">
        <v>7</v>
      </c>
    </row>
    <row r="17" spans="1:16" x14ac:dyDescent="0.25">
      <c r="A17" s="2" t="s">
        <v>1956</v>
      </c>
      <c r="B17" s="4" t="s">
        <v>7</v>
      </c>
      <c r="C17" s="4" t="s">
        <v>7</v>
      </c>
      <c r="D17" s="6">
        <v>250000000</v>
      </c>
      <c r="E17" s="4" t="s">
        <v>7</v>
      </c>
      <c r="F17" s="4" t="s">
        <v>7</v>
      </c>
      <c r="G17" s="4" t="s">
        <v>7</v>
      </c>
      <c r="H17" s="4" t="s">
        <v>7</v>
      </c>
      <c r="I17" s="4" t="s">
        <v>7</v>
      </c>
      <c r="J17" s="4" t="s">
        <v>7</v>
      </c>
      <c r="K17" s="4" t="s">
        <v>7</v>
      </c>
      <c r="L17" s="4" t="s">
        <v>7</v>
      </c>
      <c r="M17" s="4" t="s">
        <v>7</v>
      </c>
      <c r="N17" s="4" t="s">
        <v>7</v>
      </c>
      <c r="O17" s="4" t="s">
        <v>7</v>
      </c>
      <c r="P17" s="4" t="s">
        <v>7</v>
      </c>
    </row>
    <row r="18" spans="1:16" ht="30" x14ac:dyDescent="0.25">
      <c r="A18" s="2" t="s">
        <v>1957</v>
      </c>
      <c r="B18" s="6">
        <v>48200000</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x14ac:dyDescent="0.25">
      <c r="A19" s="2" t="s">
        <v>1958</v>
      </c>
      <c r="B19" s="84">
        <v>4.1999999999999997E-3</v>
      </c>
      <c r="C19" s="4" t="s">
        <v>7</v>
      </c>
      <c r="D19" s="4" t="s">
        <v>7</v>
      </c>
      <c r="E19" s="4" t="s">
        <v>7</v>
      </c>
      <c r="F19" s="4" t="s">
        <v>7</v>
      </c>
      <c r="G19" s="4" t="s">
        <v>7</v>
      </c>
      <c r="H19" s="4" t="s">
        <v>7</v>
      </c>
      <c r="I19" s="4" t="s">
        <v>7</v>
      </c>
      <c r="J19" s="4" t="s">
        <v>7</v>
      </c>
      <c r="K19" s="4" t="s">
        <v>7</v>
      </c>
      <c r="L19" s="4" t="s">
        <v>7</v>
      </c>
      <c r="M19" s="4" t="s">
        <v>7</v>
      </c>
      <c r="N19" s="4" t="s">
        <v>7</v>
      </c>
      <c r="O19" s="4" t="s">
        <v>7</v>
      </c>
      <c r="P19" s="4" t="s">
        <v>7</v>
      </c>
    </row>
    <row r="20" spans="1:16" x14ac:dyDescent="0.25">
      <c r="A20" s="2" t="s">
        <v>1959</v>
      </c>
      <c r="B20" s="4" t="s">
        <v>7</v>
      </c>
      <c r="C20" s="4" t="s">
        <v>7</v>
      </c>
      <c r="D20" s="4" t="s">
        <v>7</v>
      </c>
      <c r="E20" s="4" t="s">
        <v>7</v>
      </c>
      <c r="F20" s="4" t="s">
        <v>7</v>
      </c>
      <c r="G20" s="4" t="s">
        <v>7</v>
      </c>
      <c r="H20" s="4" t="s">
        <v>7</v>
      </c>
      <c r="I20" s="4" t="s">
        <v>7</v>
      </c>
      <c r="J20" s="4" t="s">
        <v>7</v>
      </c>
      <c r="K20" s="4" t="s">
        <v>7</v>
      </c>
      <c r="L20" s="4" t="s">
        <v>1960</v>
      </c>
      <c r="M20" s="4" t="s">
        <v>1960</v>
      </c>
      <c r="N20" s="4" t="s">
        <v>1960</v>
      </c>
      <c r="O20" s="4" t="s">
        <v>1960</v>
      </c>
      <c r="P20" s="4" t="s">
        <v>1960</v>
      </c>
    </row>
    <row r="21" spans="1:16" x14ac:dyDescent="0.25">
      <c r="A21" s="2" t="s">
        <v>1961</v>
      </c>
      <c r="B21" s="4" t="s">
        <v>7</v>
      </c>
      <c r="C21" s="4" t="s">
        <v>7</v>
      </c>
      <c r="D21" s="4" t="s">
        <v>7</v>
      </c>
      <c r="E21" s="6">
        <v>50000000</v>
      </c>
      <c r="F21" s="4" t="s">
        <v>7</v>
      </c>
      <c r="G21" s="4" t="s">
        <v>7</v>
      </c>
      <c r="H21" s="4" t="s">
        <v>7</v>
      </c>
      <c r="I21" s="4" t="s">
        <v>7</v>
      </c>
      <c r="J21" s="4" t="s">
        <v>7</v>
      </c>
      <c r="K21" s="4" t="s">
        <v>7</v>
      </c>
      <c r="L21" s="4" t="s">
        <v>7</v>
      </c>
      <c r="M21" s="4" t="s">
        <v>7</v>
      </c>
      <c r="N21" s="4" t="s">
        <v>7</v>
      </c>
      <c r="O21" s="4" t="s">
        <v>7</v>
      </c>
      <c r="P21" s="4" t="s">
        <v>7</v>
      </c>
    </row>
    <row r="22" spans="1:16" x14ac:dyDescent="0.25">
      <c r="A22" s="2" t="s">
        <v>1962</v>
      </c>
      <c r="B22" s="4" t="s">
        <v>7</v>
      </c>
      <c r="C22" s="4" t="s">
        <v>7</v>
      </c>
      <c r="D22" s="4" t="s">
        <v>7</v>
      </c>
      <c r="E22" s="84">
        <v>5.0000000000000001E-3</v>
      </c>
      <c r="F22" s="4" t="s">
        <v>7</v>
      </c>
      <c r="G22" s="4" t="s">
        <v>7</v>
      </c>
      <c r="H22" s="4" t="s">
        <v>7</v>
      </c>
      <c r="I22" s="4" t="s">
        <v>7</v>
      </c>
      <c r="J22" s="4" t="s">
        <v>7</v>
      </c>
      <c r="K22" s="4" t="s">
        <v>7</v>
      </c>
      <c r="L22" s="4" t="s">
        <v>7</v>
      </c>
      <c r="M22" s="4" t="s">
        <v>7</v>
      </c>
      <c r="N22" s="4" t="s">
        <v>7</v>
      </c>
      <c r="O22" s="4" t="s">
        <v>7</v>
      </c>
      <c r="P22" s="4" t="s">
        <v>7</v>
      </c>
    </row>
    <row r="23" spans="1:16" ht="30" x14ac:dyDescent="0.25">
      <c r="A23" s="2" t="s">
        <v>1963</v>
      </c>
      <c r="B23" s="4" t="s">
        <v>7</v>
      </c>
      <c r="C23" s="4" t="s">
        <v>7</v>
      </c>
      <c r="D23" s="4" t="s">
        <v>7</v>
      </c>
      <c r="E23" s="84">
        <v>0.05</v>
      </c>
      <c r="F23" s="4" t="s">
        <v>7</v>
      </c>
      <c r="G23" s="4" t="s">
        <v>7</v>
      </c>
      <c r="H23" s="4" t="s">
        <v>7</v>
      </c>
      <c r="I23" s="4" t="s">
        <v>7</v>
      </c>
      <c r="J23" s="4" t="s">
        <v>7</v>
      </c>
      <c r="K23" s="4" t="s">
        <v>7</v>
      </c>
      <c r="L23" s="4" t="s">
        <v>7</v>
      </c>
      <c r="M23" s="4" t="s">
        <v>7</v>
      </c>
      <c r="N23" s="4" t="s">
        <v>7</v>
      </c>
      <c r="O23" s="4" t="s">
        <v>7</v>
      </c>
      <c r="P23" s="4" t="s">
        <v>7</v>
      </c>
    </row>
    <row r="24" spans="1:16" x14ac:dyDescent="0.25">
      <c r="A24" s="2" t="s">
        <v>1964</v>
      </c>
      <c r="B24" s="4" t="s">
        <v>7</v>
      </c>
      <c r="C24" s="4" t="s">
        <v>7</v>
      </c>
      <c r="D24" s="4" t="s">
        <v>7</v>
      </c>
      <c r="E24" s="6">
        <v>65100000</v>
      </c>
      <c r="F24" s="4" t="s">
        <v>7</v>
      </c>
      <c r="G24" s="4" t="s">
        <v>7</v>
      </c>
      <c r="H24" s="4" t="s">
        <v>7</v>
      </c>
      <c r="I24" s="4" t="s">
        <v>7</v>
      </c>
      <c r="J24" s="4" t="s">
        <v>7</v>
      </c>
      <c r="K24" s="4" t="s">
        <v>7</v>
      </c>
      <c r="L24" s="4" t="s">
        <v>7</v>
      </c>
      <c r="M24" s="4" t="s">
        <v>7</v>
      </c>
      <c r="N24" s="4" t="s">
        <v>7</v>
      </c>
      <c r="O24" s="4" t="s">
        <v>7</v>
      </c>
      <c r="P24" s="4" t="s">
        <v>7</v>
      </c>
    </row>
    <row r="25" spans="1:16" ht="30" x14ac:dyDescent="0.25">
      <c r="A25" s="2" t="s">
        <v>1965</v>
      </c>
      <c r="B25" s="4" t="s">
        <v>7</v>
      </c>
      <c r="C25" s="4" t="s">
        <v>7</v>
      </c>
      <c r="D25" s="4" t="s">
        <v>7</v>
      </c>
      <c r="E25" s="4" t="s">
        <v>7</v>
      </c>
      <c r="F25" s="8">
        <v>48200000</v>
      </c>
      <c r="G25" s="4" t="s">
        <v>7</v>
      </c>
      <c r="H25" s="4" t="s">
        <v>7</v>
      </c>
      <c r="I25" s="4" t="s">
        <v>7</v>
      </c>
      <c r="J25" s="4" t="s">
        <v>7</v>
      </c>
      <c r="K25" s="4" t="s">
        <v>7</v>
      </c>
      <c r="L25" s="4" t="s">
        <v>7</v>
      </c>
      <c r="M25" s="4" t="s">
        <v>7</v>
      </c>
      <c r="N25" s="4" t="s">
        <v>7</v>
      </c>
      <c r="O25" s="4" t="s">
        <v>7</v>
      </c>
      <c r="P25" s="4" t="s">
        <v>7</v>
      </c>
    </row>
    <row r="26" spans="1:16" ht="30" x14ac:dyDescent="0.25">
      <c r="A26" s="2" t="s">
        <v>1966</v>
      </c>
      <c r="B26" s="84">
        <v>1.21E-2</v>
      </c>
      <c r="C26" s="84">
        <v>1.61E-2</v>
      </c>
      <c r="D26" s="4" t="s">
        <v>7</v>
      </c>
      <c r="E26" s="4" t="s">
        <v>7</v>
      </c>
      <c r="F26" s="84">
        <v>4.1999999999999997E-3</v>
      </c>
      <c r="G26" s="4" t="s">
        <v>64</v>
      </c>
      <c r="H26" s="4" t="s">
        <v>64</v>
      </c>
      <c r="I26" s="4" t="s">
        <v>7</v>
      </c>
      <c r="J26" s="4" t="s">
        <v>7</v>
      </c>
      <c r="K26" s="4" t="s">
        <v>7</v>
      </c>
      <c r="L26" s="4" t="s">
        <v>7</v>
      </c>
      <c r="M26" s="4" t="s">
        <v>7</v>
      </c>
      <c r="N26" s="4" t="s">
        <v>7</v>
      </c>
      <c r="O26" s="4" t="s">
        <v>7</v>
      </c>
      <c r="P26" s="4" t="s">
        <v>7</v>
      </c>
    </row>
  </sheetData>
  <mergeCells count="7">
    <mergeCell ref="A1:A4"/>
    <mergeCell ref="B1:C1"/>
    <mergeCell ref="E1:F1"/>
    <mergeCell ref="I1:J1"/>
    <mergeCell ref="L1:P1"/>
    <mergeCell ref="C2:C4"/>
    <mergeCell ref="D2:D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7</v>
      </c>
      <c r="B1" s="9" t="s">
        <v>2</v>
      </c>
      <c r="C1" s="9"/>
      <c r="D1" s="9"/>
    </row>
    <row r="2" spans="1:4" ht="30" x14ac:dyDescent="0.25">
      <c r="A2" s="1" t="s">
        <v>35</v>
      </c>
      <c r="B2" s="1" t="s">
        <v>3</v>
      </c>
      <c r="C2" s="1" t="s">
        <v>36</v>
      </c>
      <c r="D2" s="1" t="s">
        <v>88</v>
      </c>
    </row>
    <row r="3" spans="1:4" ht="30" x14ac:dyDescent="0.25">
      <c r="A3" s="3" t="s">
        <v>1968</v>
      </c>
      <c r="B3" s="4" t="s">
        <v>7</v>
      </c>
      <c r="C3" s="4" t="s">
        <v>7</v>
      </c>
      <c r="D3" s="4" t="s">
        <v>7</v>
      </c>
    </row>
    <row r="4" spans="1:4" x14ac:dyDescent="0.25">
      <c r="A4" s="2" t="s">
        <v>445</v>
      </c>
      <c r="B4" s="8">
        <v>240228</v>
      </c>
      <c r="C4" s="8">
        <v>143106</v>
      </c>
      <c r="D4" s="4" t="s">
        <v>7</v>
      </c>
    </row>
    <row r="5" spans="1:4" ht="30" x14ac:dyDescent="0.25">
      <c r="A5" s="2" t="s">
        <v>895</v>
      </c>
      <c r="B5" s="84">
        <v>1.21E-2</v>
      </c>
      <c r="C5" s="84">
        <v>1.61E-2</v>
      </c>
      <c r="D5" s="4" t="s">
        <v>7</v>
      </c>
    </row>
    <row r="6" spans="1:4" ht="30" x14ac:dyDescent="0.25">
      <c r="A6" s="2" t="s">
        <v>1463</v>
      </c>
      <c r="B6" s="4" t="s">
        <v>7</v>
      </c>
      <c r="C6" s="4" t="s">
        <v>7</v>
      </c>
      <c r="D6" s="4" t="s">
        <v>7</v>
      </c>
    </row>
    <row r="7" spans="1:4" ht="30" x14ac:dyDescent="0.25">
      <c r="A7" s="3" t="s">
        <v>1968</v>
      </c>
      <c r="B7" s="4" t="s">
        <v>7</v>
      </c>
      <c r="C7" s="4" t="s">
        <v>7</v>
      </c>
      <c r="D7" s="4" t="s">
        <v>7</v>
      </c>
    </row>
    <row r="8" spans="1:4" x14ac:dyDescent="0.25">
      <c r="A8" s="2" t="s">
        <v>445</v>
      </c>
      <c r="B8" s="6">
        <v>192036</v>
      </c>
      <c r="C8" s="6">
        <v>143106</v>
      </c>
      <c r="D8" s="6">
        <v>65882</v>
      </c>
    </row>
    <row r="9" spans="1:4" ht="30" x14ac:dyDescent="0.25">
      <c r="A9" s="2" t="s">
        <v>888</v>
      </c>
      <c r="B9" s="6">
        <v>179637</v>
      </c>
      <c r="C9" s="6">
        <v>112299</v>
      </c>
      <c r="D9" s="6">
        <v>168081</v>
      </c>
    </row>
    <row r="10" spans="1:4" x14ac:dyDescent="0.25">
      <c r="A10" s="2" t="s">
        <v>889</v>
      </c>
      <c r="B10" s="6">
        <v>2386</v>
      </c>
      <c r="C10" s="6">
        <v>2210</v>
      </c>
      <c r="D10" s="6">
        <v>6219</v>
      </c>
    </row>
    <row r="11" spans="1:4" ht="30" x14ac:dyDescent="0.25">
      <c r="A11" s="2" t="s">
        <v>890</v>
      </c>
      <c r="B11" s="6">
        <v>253071</v>
      </c>
      <c r="C11" s="6">
        <v>135869</v>
      </c>
      <c r="D11" s="6">
        <v>256421</v>
      </c>
    </row>
    <row r="12" spans="1:4" x14ac:dyDescent="0.25">
      <c r="A12" s="2" t="s">
        <v>891</v>
      </c>
      <c r="B12" s="84">
        <v>1.3299999999999999E-2</v>
      </c>
      <c r="C12" s="84">
        <v>1.9699999999999999E-2</v>
      </c>
      <c r="D12" s="84">
        <v>3.6999999999999998E-2</v>
      </c>
    </row>
    <row r="13" spans="1:4" ht="30" x14ac:dyDescent="0.25">
      <c r="A13" s="2" t="s">
        <v>895</v>
      </c>
      <c r="B13" s="84">
        <v>1.21E-2</v>
      </c>
      <c r="C13" s="84">
        <v>1.61E-2</v>
      </c>
      <c r="D13" s="84">
        <v>3.2199999999999999E-2</v>
      </c>
    </row>
    <row r="14" spans="1:4" ht="30" x14ac:dyDescent="0.25">
      <c r="A14" s="2" t="s">
        <v>1465</v>
      </c>
      <c r="B14" s="4" t="s">
        <v>7</v>
      </c>
      <c r="C14" s="4" t="s">
        <v>7</v>
      </c>
      <c r="D14" s="4" t="s">
        <v>7</v>
      </c>
    </row>
    <row r="15" spans="1:4" ht="30" x14ac:dyDescent="0.25">
      <c r="A15" s="3" t="s">
        <v>1968</v>
      </c>
      <c r="B15" s="4" t="s">
        <v>7</v>
      </c>
      <c r="C15" s="4" t="s">
        <v>7</v>
      </c>
      <c r="D15" s="4" t="s">
        <v>7</v>
      </c>
    </row>
    <row r="16" spans="1:4" x14ac:dyDescent="0.25">
      <c r="A16" s="2" t="s">
        <v>445</v>
      </c>
      <c r="B16" s="6">
        <v>48192</v>
      </c>
      <c r="C16" s="4" t="s">
        <v>64</v>
      </c>
      <c r="D16" s="4" t="s">
        <v>64</v>
      </c>
    </row>
    <row r="17" spans="1:4" ht="30" x14ac:dyDescent="0.25">
      <c r="A17" s="2" t="s">
        <v>888</v>
      </c>
      <c r="B17" s="6">
        <v>19791</v>
      </c>
      <c r="C17" s="4" t="s">
        <v>64</v>
      </c>
      <c r="D17" s="4" t="s">
        <v>64</v>
      </c>
    </row>
    <row r="18" spans="1:4" x14ac:dyDescent="0.25">
      <c r="A18" s="2" t="s">
        <v>889</v>
      </c>
      <c r="B18" s="4">
        <v>81</v>
      </c>
      <c r="C18" s="4" t="s">
        <v>7</v>
      </c>
      <c r="D18" s="4" t="s">
        <v>7</v>
      </c>
    </row>
    <row r="19" spans="1:4" ht="30" x14ac:dyDescent="0.25">
      <c r="A19" s="2" t="s">
        <v>890</v>
      </c>
      <c r="B19" s="8">
        <v>48192</v>
      </c>
      <c r="C19" s="4" t="s">
        <v>7</v>
      </c>
      <c r="D19" s="4" t="s">
        <v>7</v>
      </c>
    </row>
    <row r="20" spans="1:4" x14ac:dyDescent="0.25">
      <c r="A20" s="2" t="s">
        <v>891</v>
      </c>
      <c r="B20" s="84">
        <v>4.1000000000000003E-3</v>
      </c>
      <c r="C20" s="4" t="s">
        <v>64</v>
      </c>
      <c r="D20" s="4" t="s">
        <v>64</v>
      </c>
    </row>
    <row r="21" spans="1:4" ht="30" x14ac:dyDescent="0.25">
      <c r="A21" s="2" t="s">
        <v>895</v>
      </c>
      <c r="B21" s="84">
        <v>4.1999999999999997E-3</v>
      </c>
      <c r="C21" s="4" t="s">
        <v>64</v>
      </c>
      <c r="D21" s="4" t="s">
        <v>6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v>
      </c>
      <c r="B1" s="9" t="s">
        <v>2</v>
      </c>
      <c r="C1" s="9"/>
      <c r="D1" s="9"/>
    </row>
    <row r="2" spans="1:4" ht="30" x14ac:dyDescent="0.25">
      <c r="A2" s="1" t="s">
        <v>35</v>
      </c>
      <c r="B2" s="1" t="s">
        <v>3</v>
      </c>
      <c r="C2" s="1" t="s">
        <v>36</v>
      </c>
      <c r="D2" s="1" t="s">
        <v>88</v>
      </c>
    </row>
    <row r="3" spans="1:4" x14ac:dyDescent="0.25">
      <c r="A3" s="3" t="s">
        <v>214</v>
      </c>
      <c r="B3" s="4" t="s">
        <v>7</v>
      </c>
      <c r="C3" s="4" t="s">
        <v>7</v>
      </c>
      <c r="D3" s="4" t="s">
        <v>7</v>
      </c>
    </row>
    <row r="4" spans="1:4" x14ac:dyDescent="0.25">
      <c r="A4" s="2" t="s">
        <v>125</v>
      </c>
      <c r="B4" s="8">
        <v>14227</v>
      </c>
      <c r="C4" s="8">
        <v>15797</v>
      </c>
      <c r="D4" s="8">
        <v>7092</v>
      </c>
    </row>
    <row r="5" spans="1:4" ht="45" x14ac:dyDescent="0.25">
      <c r="A5" s="3" t="s">
        <v>215</v>
      </c>
      <c r="B5" s="4" t="s">
        <v>7</v>
      </c>
      <c r="C5" s="4" t="s">
        <v>7</v>
      </c>
      <c r="D5" s="4" t="s">
        <v>7</v>
      </c>
    </row>
    <row r="6" spans="1:4" ht="30" x14ac:dyDescent="0.25">
      <c r="A6" s="2" t="s">
        <v>216</v>
      </c>
      <c r="B6" s="4">
        <v>471</v>
      </c>
      <c r="C6" s="4">
        <v>470</v>
      </c>
      <c r="D6" s="4">
        <v>-7</v>
      </c>
    </row>
    <row r="7" spans="1:4" x14ac:dyDescent="0.25">
      <c r="A7" s="2" t="s">
        <v>190</v>
      </c>
      <c r="B7" s="6">
        <v>2665</v>
      </c>
      <c r="C7" s="6">
        <v>2976</v>
      </c>
      <c r="D7" s="4">
        <v>625</v>
      </c>
    </row>
    <row r="8" spans="1:4" x14ac:dyDescent="0.25">
      <c r="A8" s="2" t="s">
        <v>217</v>
      </c>
      <c r="B8" s="6">
        <v>1707</v>
      </c>
      <c r="C8" s="6">
        <v>1529</v>
      </c>
      <c r="D8" s="6">
        <v>1279</v>
      </c>
    </row>
    <row r="9" spans="1:4" x14ac:dyDescent="0.25">
      <c r="A9" s="2" t="s">
        <v>218</v>
      </c>
      <c r="B9" s="4">
        <v>65</v>
      </c>
      <c r="C9" s="4" t="s">
        <v>7</v>
      </c>
      <c r="D9" s="4" t="s">
        <v>7</v>
      </c>
    </row>
    <row r="10" spans="1:4" x14ac:dyDescent="0.25">
      <c r="A10" s="2" t="s">
        <v>101</v>
      </c>
      <c r="B10" s="6">
        <v>2046</v>
      </c>
      <c r="C10" s="6">
        <v>3587</v>
      </c>
      <c r="D10" s="6">
        <v>3021</v>
      </c>
    </row>
    <row r="11" spans="1:4" x14ac:dyDescent="0.25">
      <c r="A11" s="2" t="s">
        <v>106</v>
      </c>
      <c r="B11" s="4">
        <v>-585</v>
      </c>
      <c r="C11" s="4">
        <v>-914</v>
      </c>
      <c r="D11" s="6">
        <v>-6277</v>
      </c>
    </row>
    <row r="12" spans="1:4" x14ac:dyDescent="0.25">
      <c r="A12" s="2" t="s">
        <v>219</v>
      </c>
      <c r="B12" s="4" t="s">
        <v>64</v>
      </c>
      <c r="C12" s="4">
        <v>79</v>
      </c>
      <c r="D12" s="4" t="s">
        <v>64</v>
      </c>
    </row>
    <row r="13" spans="1:4" x14ac:dyDescent="0.25">
      <c r="A13" s="2" t="s">
        <v>120</v>
      </c>
      <c r="B13" s="4" t="s">
        <v>7</v>
      </c>
      <c r="C13" s="4" t="s">
        <v>7</v>
      </c>
      <c r="D13" s="6">
        <v>8914</v>
      </c>
    </row>
    <row r="14" spans="1:4" ht="30" x14ac:dyDescent="0.25">
      <c r="A14" s="2" t="s">
        <v>104</v>
      </c>
      <c r="B14" s="4" t="s">
        <v>7</v>
      </c>
      <c r="C14" s="4" t="s">
        <v>7</v>
      </c>
      <c r="D14" s="4">
        <v>29</v>
      </c>
    </row>
    <row r="15" spans="1:4" x14ac:dyDescent="0.25">
      <c r="A15" s="2" t="s">
        <v>220</v>
      </c>
      <c r="B15" s="6">
        <v>-144597</v>
      </c>
      <c r="C15" s="6">
        <v>-126700</v>
      </c>
      <c r="D15" s="6">
        <v>-56843</v>
      </c>
    </row>
    <row r="16" spans="1:4" ht="30" x14ac:dyDescent="0.25">
      <c r="A16" s="2" t="s">
        <v>221</v>
      </c>
      <c r="B16" s="6">
        <v>154521</v>
      </c>
      <c r="C16" s="6">
        <v>125825</v>
      </c>
      <c r="D16" s="6">
        <v>57223</v>
      </c>
    </row>
    <row r="17" spans="1:4" x14ac:dyDescent="0.25">
      <c r="A17" s="2" t="s">
        <v>222</v>
      </c>
      <c r="B17" s="6">
        <v>-5054</v>
      </c>
      <c r="C17" s="6">
        <v>-4417</v>
      </c>
      <c r="D17" s="6">
        <v>-1715</v>
      </c>
    </row>
    <row r="18" spans="1:4" x14ac:dyDescent="0.25">
      <c r="A18" s="2" t="s">
        <v>223</v>
      </c>
      <c r="B18" s="4">
        <v>85</v>
      </c>
      <c r="C18" s="4">
        <v>84</v>
      </c>
      <c r="D18" s="4">
        <v>93</v>
      </c>
    </row>
    <row r="19" spans="1:4" x14ac:dyDescent="0.25">
      <c r="A19" s="2" t="s">
        <v>224</v>
      </c>
      <c r="B19" s="4">
        <v>287</v>
      </c>
      <c r="C19" s="4">
        <v>183</v>
      </c>
      <c r="D19" s="4">
        <v>257</v>
      </c>
    </row>
    <row r="20" spans="1:4" ht="30" x14ac:dyDescent="0.25">
      <c r="A20" s="2" t="s">
        <v>225</v>
      </c>
      <c r="B20" s="6">
        <v>2383</v>
      </c>
      <c r="C20" s="6">
        <v>1379</v>
      </c>
      <c r="D20" s="6">
        <v>1317</v>
      </c>
    </row>
    <row r="21" spans="1:4" x14ac:dyDescent="0.25">
      <c r="A21" s="2" t="s">
        <v>226</v>
      </c>
      <c r="B21" s="4">
        <v>113</v>
      </c>
      <c r="C21" s="4">
        <v>8</v>
      </c>
      <c r="D21" s="4">
        <v>110</v>
      </c>
    </row>
    <row r="22" spans="1:4" x14ac:dyDescent="0.25">
      <c r="A22" s="2" t="s">
        <v>227</v>
      </c>
      <c r="B22" s="4">
        <v>410</v>
      </c>
      <c r="C22" s="6">
        <v>-1858</v>
      </c>
      <c r="D22" s="6">
        <v>3899</v>
      </c>
    </row>
    <row r="23" spans="1:4" ht="30" x14ac:dyDescent="0.25">
      <c r="A23" s="2" t="s">
        <v>228</v>
      </c>
      <c r="B23" s="6">
        <v>-2092</v>
      </c>
      <c r="C23" s="6">
        <v>-1920</v>
      </c>
      <c r="D23" s="4">
        <v>-623</v>
      </c>
    </row>
    <row r="24" spans="1:4" x14ac:dyDescent="0.25">
      <c r="A24" s="3" t="s">
        <v>229</v>
      </c>
      <c r="B24" s="4" t="s">
        <v>7</v>
      </c>
      <c r="C24" s="4" t="s">
        <v>7</v>
      </c>
      <c r="D24" s="4" t="s">
        <v>7</v>
      </c>
    </row>
    <row r="25" spans="1:4" x14ac:dyDescent="0.25">
      <c r="A25" s="2" t="s">
        <v>230</v>
      </c>
      <c r="B25" s="6">
        <v>-1632</v>
      </c>
      <c r="C25" s="4">
        <v>-276</v>
      </c>
      <c r="D25" s="4">
        <v>-93</v>
      </c>
    </row>
    <row r="26" spans="1:4" x14ac:dyDescent="0.25">
      <c r="A26" s="2" t="s">
        <v>46</v>
      </c>
      <c r="B26" s="4">
        <v>-844</v>
      </c>
      <c r="C26" s="4">
        <v>-773</v>
      </c>
      <c r="D26" s="4">
        <v>87</v>
      </c>
    </row>
    <row r="27" spans="1:4" x14ac:dyDescent="0.25">
      <c r="A27" s="2" t="s">
        <v>231</v>
      </c>
      <c r="B27" s="6">
        <v>-2123</v>
      </c>
      <c r="C27" s="6">
        <v>2848</v>
      </c>
      <c r="D27" s="4" t="s">
        <v>7</v>
      </c>
    </row>
    <row r="28" spans="1:4" x14ac:dyDescent="0.25">
      <c r="A28" s="2" t="s">
        <v>53</v>
      </c>
      <c r="B28" s="6">
        <v>3197</v>
      </c>
      <c r="C28" s="6">
        <v>-1766</v>
      </c>
      <c r="D28" s="4">
        <v>515</v>
      </c>
    </row>
    <row r="29" spans="1:4" x14ac:dyDescent="0.25">
      <c r="A29" s="2" t="s">
        <v>61</v>
      </c>
      <c r="B29" s="6">
        <v>-1482</v>
      </c>
      <c r="C29" s="6">
        <v>4943</v>
      </c>
      <c r="D29" s="6">
        <v>-2525</v>
      </c>
    </row>
    <row r="30" spans="1:4" ht="30" x14ac:dyDescent="0.25">
      <c r="A30" s="2" t="s">
        <v>232</v>
      </c>
      <c r="B30" s="6">
        <v>23768</v>
      </c>
      <c r="C30" s="6">
        <v>21084</v>
      </c>
      <c r="D30" s="6">
        <v>16378</v>
      </c>
    </row>
    <row r="31" spans="1:4" x14ac:dyDescent="0.25">
      <c r="A31" s="3" t="s">
        <v>233</v>
      </c>
      <c r="B31" s="4" t="s">
        <v>7</v>
      </c>
      <c r="C31" s="4" t="s">
        <v>7</v>
      </c>
      <c r="D31" s="4" t="s">
        <v>7</v>
      </c>
    </row>
    <row r="32" spans="1:4" ht="30" x14ac:dyDescent="0.25">
      <c r="A32" s="2" t="s">
        <v>234</v>
      </c>
      <c r="B32" s="6">
        <v>44880</v>
      </c>
      <c r="C32" s="6">
        <v>29285</v>
      </c>
      <c r="D32" s="6">
        <v>14608</v>
      </c>
    </row>
    <row r="33" spans="1:4" ht="30" x14ac:dyDescent="0.25">
      <c r="A33" s="2" t="s">
        <v>235</v>
      </c>
      <c r="B33" s="4" t="s">
        <v>7</v>
      </c>
      <c r="C33" s="6">
        <v>14800</v>
      </c>
      <c r="D33" s="6">
        <v>39700</v>
      </c>
    </row>
    <row r="34" spans="1:4" ht="30" x14ac:dyDescent="0.25">
      <c r="A34" s="2" t="s">
        <v>236</v>
      </c>
      <c r="B34" s="6">
        <v>26862</v>
      </c>
      <c r="C34" s="6">
        <v>33393</v>
      </c>
      <c r="D34" s="6">
        <v>20673</v>
      </c>
    </row>
    <row r="35" spans="1:4" ht="30" x14ac:dyDescent="0.25">
      <c r="A35" s="2" t="s">
        <v>237</v>
      </c>
      <c r="B35" s="6">
        <v>2373</v>
      </c>
      <c r="C35" s="6">
        <v>3468</v>
      </c>
      <c r="D35" s="6">
        <v>4173</v>
      </c>
    </row>
    <row r="36" spans="1:4" ht="30" x14ac:dyDescent="0.25">
      <c r="A36" s="2" t="s">
        <v>238</v>
      </c>
      <c r="B36" s="6">
        <v>-245609</v>
      </c>
      <c r="C36" s="6">
        <v>-165073</v>
      </c>
      <c r="D36" s="6">
        <v>-107327</v>
      </c>
    </row>
    <row r="37" spans="1:4" ht="30" x14ac:dyDescent="0.25">
      <c r="A37" s="2" t="s">
        <v>239</v>
      </c>
      <c r="B37" s="6">
        <v>-10093</v>
      </c>
      <c r="C37" s="4" t="s">
        <v>7</v>
      </c>
      <c r="D37" s="4" t="s">
        <v>7</v>
      </c>
    </row>
    <row r="38" spans="1:4" x14ac:dyDescent="0.25">
      <c r="A38" s="2" t="s">
        <v>240</v>
      </c>
      <c r="B38" s="4">
        <v>814</v>
      </c>
      <c r="C38" s="6">
        <v>1140</v>
      </c>
      <c r="D38" s="4" t="s">
        <v>7</v>
      </c>
    </row>
    <row r="39" spans="1:4" x14ac:dyDescent="0.25">
      <c r="A39" s="2" t="s">
        <v>241</v>
      </c>
      <c r="B39" s="6">
        <v>4042</v>
      </c>
      <c r="C39" s="6">
        <v>2113</v>
      </c>
      <c r="D39" s="4">
        <v>934</v>
      </c>
    </row>
    <row r="40" spans="1:4" x14ac:dyDescent="0.25">
      <c r="A40" s="2" t="s">
        <v>242</v>
      </c>
      <c r="B40" s="6">
        <v>70715</v>
      </c>
      <c r="C40" s="4" t="s">
        <v>7</v>
      </c>
      <c r="D40" s="4" t="s">
        <v>7</v>
      </c>
    </row>
    <row r="41" spans="1:4" x14ac:dyDescent="0.25">
      <c r="A41" s="2" t="s">
        <v>243</v>
      </c>
      <c r="B41" s="6">
        <v>-14142</v>
      </c>
      <c r="C41" s="6">
        <v>-3692</v>
      </c>
      <c r="D41" s="4" t="s">
        <v>7</v>
      </c>
    </row>
    <row r="42" spans="1:4" ht="30" x14ac:dyDescent="0.25">
      <c r="A42" s="2" t="s">
        <v>244</v>
      </c>
      <c r="B42" s="6">
        <v>-170111</v>
      </c>
      <c r="C42" s="6">
        <v>-131424</v>
      </c>
      <c r="D42" s="6">
        <v>-53130</v>
      </c>
    </row>
    <row r="43" spans="1:4" x14ac:dyDescent="0.25">
      <c r="A43" s="2" t="s">
        <v>245</v>
      </c>
      <c r="B43" s="6">
        <v>-4008</v>
      </c>
      <c r="C43" s="6">
        <v>-25000</v>
      </c>
      <c r="D43" s="6">
        <v>-20000</v>
      </c>
    </row>
    <row r="44" spans="1:4" x14ac:dyDescent="0.25">
      <c r="A44" s="2" t="s">
        <v>246</v>
      </c>
      <c r="B44" s="4" t="s">
        <v>7</v>
      </c>
      <c r="C44" s="4">
        <v>8</v>
      </c>
      <c r="D44" s="4">
        <v>25</v>
      </c>
    </row>
    <row r="45" spans="1:4" x14ac:dyDescent="0.25">
      <c r="A45" s="2" t="s">
        <v>247</v>
      </c>
      <c r="B45" s="6">
        <v>-7108</v>
      </c>
      <c r="C45" s="6">
        <v>-5971</v>
      </c>
      <c r="D45" s="6">
        <v>-2042</v>
      </c>
    </row>
    <row r="46" spans="1:4" ht="30" x14ac:dyDescent="0.25">
      <c r="A46" s="2" t="s">
        <v>248</v>
      </c>
      <c r="B46" s="6">
        <v>-301385</v>
      </c>
      <c r="C46" s="6">
        <v>-246953</v>
      </c>
      <c r="D46" s="6">
        <v>-102386</v>
      </c>
    </row>
    <row r="47" spans="1:4" x14ac:dyDescent="0.25">
      <c r="A47" s="3" t="s">
        <v>249</v>
      </c>
      <c r="B47" s="4" t="s">
        <v>7</v>
      </c>
      <c r="C47" s="4" t="s">
        <v>7</v>
      </c>
      <c r="D47" s="4" t="s">
        <v>7</v>
      </c>
    </row>
    <row r="48" spans="1:4" ht="30" x14ac:dyDescent="0.25">
      <c r="A48" s="2" t="s">
        <v>250</v>
      </c>
      <c r="B48" s="6">
        <v>27685</v>
      </c>
      <c r="C48" s="6">
        <v>32508</v>
      </c>
      <c r="D48" s="6">
        <v>47365</v>
      </c>
    </row>
    <row r="49" spans="1:4" ht="30" x14ac:dyDescent="0.25">
      <c r="A49" s="2" t="s">
        <v>251</v>
      </c>
      <c r="B49" s="6">
        <v>202840</v>
      </c>
      <c r="C49" s="6">
        <v>145406</v>
      </c>
      <c r="D49" s="6">
        <v>69826</v>
      </c>
    </row>
    <row r="50" spans="1:4" ht="30" x14ac:dyDescent="0.25">
      <c r="A50" s="2" t="s">
        <v>252</v>
      </c>
      <c r="B50" s="4">
        <v>-434</v>
      </c>
      <c r="C50" s="4">
        <v>924</v>
      </c>
      <c r="D50" s="4">
        <v>-279</v>
      </c>
    </row>
    <row r="51" spans="1:4" ht="30" x14ac:dyDescent="0.25">
      <c r="A51" s="2" t="s">
        <v>253</v>
      </c>
      <c r="B51" s="6">
        <v>64112</v>
      </c>
      <c r="C51" s="6">
        <v>61000</v>
      </c>
      <c r="D51" s="4" t="s">
        <v>7</v>
      </c>
    </row>
    <row r="52" spans="1:4" ht="30" x14ac:dyDescent="0.25">
      <c r="A52" s="2" t="s">
        <v>254</v>
      </c>
      <c r="B52" s="4" t="s">
        <v>7</v>
      </c>
      <c r="C52" s="6">
        <v>23250</v>
      </c>
      <c r="D52" s="4" t="s">
        <v>7</v>
      </c>
    </row>
    <row r="53" spans="1:4" x14ac:dyDescent="0.25">
      <c r="A53" s="2" t="s">
        <v>255</v>
      </c>
      <c r="B53" s="6">
        <v>48192</v>
      </c>
      <c r="C53" s="4" t="s">
        <v>7</v>
      </c>
      <c r="D53" s="4" t="s">
        <v>7</v>
      </c>
    </row>
    <row r="54" spans="1:4" ht="30" x14ac:dyDescent="0.25">
      <c r="A54" s="2" t="s">
        <v>256</v>
      </c>
      <c r="B54" s="4" t="s">
        <v>7</v>
      </c>
      <c r="C54" s="4" t="s">
        <v>7</v>
      </c>
      <c r="D54" s="6">
        <v>-131114</v>
      </c>
    </row>
    <row r="55" spans="1:4" ht="30" x14ac:dyDescent="0.25">
      <c r="A55" s="2" t="s">
        <v>257</v>
      </c>
      <c r="B55" s="6">
        <v>-15182</v>
      </c>
      <c r="C55" s="6">
        <v>-7026</v>
      </c>
      <c r="D55" s="6">
        <v>-73341</v>
      </c>
    </row>
    <row r="56" spans="1:4" x14ac:dyDescent="0.25">
      <c r="A56" s="2" t="s">
        <v>258</v>
      </c>
      <c r="B56" s="6">
        <v>-30028</v>
      </c>
      <c r="C56" s="6">
        <v>-21626</v>
      </c>
      <c r="D56" s="4" t="s">
        <v>7</v>
      </c>
    </row>
    <row r="57" spans="1:4" x14ac:dyDescent="0.25">
      <c r="A57" s="2" t="s">
        <v>259</v>
      </c>
      <c r="B57" s="4" t="s">
        <v>7</v>
      </c>
      <c r="C57" s="4" t="s">
        <v>7</v>
      </c>
      <c r="D57" s="6">
        <v>-7071</v>
      </c>
    </row>
    <row r="58" spans="1:4" ht="30" x14ac:dyDescent="0.25">
      <c r="A58" s="2" t="s">
        <v>193</v>
      </c>
      <c r="B58" s="4">
        <v>-357</v>
      </c>
      <c r="C58" s="4">
        <v>-276</v>
      </c>
      <c r="D58" s="4">
        <v>-93</v>
      </c>
    </row>
    <row r="59" spans="1:4" x14ac:dyDescent="0.25">
      <c r="A59" s="2" t="s">
        <v>206</v>
      </c>
      <c r="B59" s="4">
        <v>357</v>
      </c>
      <c r="C59" s="4" t="s">
        <v>7</v>
      </c>
      <c r="D59" s="4" t="s">
        <v>7</v>
      </c>
    </row>
    <row r="60" spans="1:4" x14ac:dyDescent="0.25">
      <c r="A60" s="2" t="s">
        <v>260</v>
      </c>
      <c r="B60" s="4" t="s">
        <v>7</v>
      </c>
      <c r="C60" s="4">
        <v>-4</v>
      </c>
      <c r="D60" s="4" t="s">
        <v>7</v>
      </c>
    </row>
    <row r="61" spans="1:4" ht="30" x14ac:dyDescent="0.25">
      <c r="A61" s="2" t="s">
        <v>261</v>
      </c>
      <c r="B61" s="4" t="s">
        <v>7</v>
      </c>
      <c r="C61" s="4" t="s">
        <v>7</v>
      </c>
      <c r="D61" s="6">
        <v>168044</v>
      </c>
    </row>
    <row r="62" spans="1:4" ht="30" x14ac:dyDescent="0.25">
      <c r="A62" s="2" t="s">
        <v>262</v>
      </c>
      <c r="B62" s="4">
        <v>805</v>
      </c>
      <c r="C62" s="4">
        <v>419</v>
      </c>
      <c r="D62" s="4" t="s">
        <v>7</v>
      </c>
    </row>
    <row r="63" spans="1:4" x14ac:dyDescent="0.25">
      <c r="A63" s="2" t="s">
        <v>263</v>
      </c>
      <c r="B63" s="6">
        <v>-10453</v>
      </c>
      <c r="C63" s="6">
        <v>-14376</v>
      </c>
      <c r="D63" s="6">
        <v>-7030</v>
      </c>
    </row>
    <row r="64" spans="1:4" x14ac:dyDescent="0.25">
      <c r="A64" s="2" t="s">
        <v>264</v>
      </c>
      <c r="B64" s="4" t="s">
        <v>7</v>
      </c>
      <c r="C64" s="4" t="s">
        <v>7</v>
      </c>
      <c r="D64" s="4">
        <v>-22</v>
      </c>
    </row>
    <row r="65" spans="1:4" ht="30" x14ac:dyDescent="0.25">
      <c r="A65" s="2" t="s">
        <v>265</v>
      </c>
      <c r="B65" s="6">
        <v>287537</v>
      </c>
      <c r="C65" s="6">
        <v>220199</v>
      </c>
      <c r="D65" s="6">
        <v>66285</v>
      </c>
    </row>
    <row r="66" spans="1:4" ht="30" x14ac:dyDescent="0.25">
      <c r="A66" s="2" t="s">
        <v>266</v>
      </c>
      <c r="B66" s="6">
        <v>9920</v>
      </c>
      <c r="C66" s="6">
        <v>-5670</v>
      </c>
      <c r="D66" s="6">
        <v>-19723</v>
      </c>
    </row>
    <row r="67" spans="1:4" ht="30" x14ac:dyDescent="0.25">
      <c r="A67" s="2" t="s">
        <v>267</v>
      </c>
      <c r="B67" s="6">
        <v>35315</v>
      </c>
      <c r="C67" s="6">
        <v>40985</v>
      </c>
      <c r="D67" s="6">
        <v>60708</v>
      </c>
    </row>
    <row r="68" spans="1:4" x14ac:dyDescent="0.25">
      <c r="A68" s="2" t="s">
        <v>268</v>
      </c>
      <c r="B68" s="6">
        <v>45235</v>
      </c>
      <c r="C68" s="6">
        <v>35315</v>
      </c>
      <c r="D68" s="6">
        <v>40985</v>
      </c>
    </row>
    <row r="69" spans="1:4" x14ac:dyDescent="0.25">
      <c r="A69" s="3" t="s">
        <v>269</v>
      </c>
      <c r="B69" s="4" t="s">
        <v>7</v>
      </c>
      <c r="C69" s="4" t="s">
        <v>7</v>
      </c>
      <c r="D69" s="4" t="s">
        <v>7</v>
      </c>
    </row>
    <row r="70" spans="1:4" x14ac:dyDescent="0.25">
      <c r="A70" s="2" t="s">
        <v>270</v>
      </c>
      <c r="B70" s="6">
        <v>10465</v>
      </c>
      <c r="C70" s="6">
        <v>10860</v>
      </c>
      <c r="D70" s="6">
        <v>18167</v>
      </c>
    </row>
    <row r="71" spans="1:4" x14ac:dyDescent="0.25">
      <c r="A71" s="2" t="s">
        <v>271</v>
      </c>
      <c r="B71" s="6">
        <v>7017</v>
      </c>
      <c r="C71" s="6">
        <v>5311</v>
      </c>
      <c r="D71" s="6">
        <v>1664</v>
      </c>
    </row>
    <row r="72" spans="1:4" ht="30" x14ac:dyDescent="0.25">
      <c r="A72" s="2" t="s">
        <v>272</v>
      </c>
      <c r="B72" s="6">
        <v>3097</v>
      </c>
      <c r="C72" s="6">
        <v>2218</v>
      </c>
      <c r="D72" s="6">
        <v>3302</v>
      </c>
    </row>
    <row r="73" spans="1:4" ht="30" x14ac:dyDescent="0.25">
      <c r="A73" s="2" t="s">
        <v>273</v>
      </c>
      <c r="B73" s="8">
        <v>1758</v>
      </c>
      <c r="C73" s="8">
        <v>1386</v>
      </c>
      <c r="D73" s="8">
        <v>-1053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9</v>
      </c>
      <c r="B1" s="9" t="s">
        <v>2</v>
      </c>
      <c r="C1" s="9"/>
      <c r="D1" s="9"/>
    </row>
    <row r="2" spans="1:4" ht="30" x14ac:dyDescent="0.25">
      <c r="A2" s="1" t="s">
        <v>35</v>
      </c>
      <c r="B2" s="1" t="s">
        <v>3</v>
      </c>
      <c r="C2" s="1" t="s">
        <v>36</v>
      </c>
      <c r="D2" s="1" t="s">
        <v>88</v>
      </c>
    </row>
    <row r="3" spans="1:4" x14ac:dyDescent="0.25">
      <c r="A3" s="3" t="s">
        <v>937</v>
      </c>
      <c r="B3" s="4" t="s">
        <v>7</v>
      </c>
      <c r="C3" s="4" t="s">
        <v>7</v>
      </c>
      <c r="D3" s="4" t="s">
        <v>7</v>
      </c>
    </row>
    <row r="4" spans="1:4" x14ac:dyDescent="0.25">
      <c r="A4" s="2" t="s">
        <v>941</v>
      </c>
      <c r="B4" s="8">
        <v>26258</v>
      </c>
      <c r="C4" s="8">
        <v>22782</v>
      </c>
      <c r="D4" s="4" t="s">
        <v>7</v>
      </c>
    </row>
    <row r="5" spans="1:4" x14ac:dyDescent="0.25">
      <c r="A5" s="2" t="s">
        <v>1970</v>
      </c>
      <c r="B5" s="4" t="s">
        <v>7</v>
      </c>
      <c r="C5" s="4" t="s">
        <v>7</v>
      </c>
      <c r="D5" s="4" t="s">
        <v>7</v>
      </c>
    </row>
    <row r="6" spans="1:4" x14ac:dyDescent="0.25">
      <c r="A6" s="3" t="s">
        <v>914</v>
      </c>
      <c r="B6" s="4" t="s">
        <v>7</v>
      </c>
      <c r="C6" s="4" t="s">
        <v>7</v>
      </c>
      <c r="D6" s="4" t="s">
        <v>7</v>
      </c>
    </row>
    <row r="7" spans="1:4" x14ac:dyDescent="0.25">
      <c r="A7" s="2" t="s">
        <v>915</v>
      </c>
      <c r="B7" s="6">
        <v>27226</v>
      </c>
      <c r="C7" s="6">
        <v>27073</v>
      </c>
      <c r="D7" s="6">
        <v>20616</v>
      </c>
    </row>
    <row r="8" spans="1:4" x14ac:dyDescent="0.25">
      <c r="A8" s="2" t="s">
        <v>916</v>
      </c>
      <c r="B8" s="4">
        <v>50</v>
      </c>
      <c r="C8" s="6">
        <v>1059</v>
      </c>
      <c r="D8" s="4">
        <v>809</v>
      </c>
    </row>
    <row r="9" spans="1:4" x14ac:dyDescent="0.25">
      <c r="A9" s="2" t="s">
        <v>917</v>
      </c>
      <c r="B9" s="6">
        <v>1048</v>
      </c>
      <c r="C9" s="6">
        <v>1163</v>
      </c>
      <c r="D9" s="6">
        <v>1117</v>
      </c>
    </row>
    <row r="10" spans="1:4" x14ac:dyDescent="0.25">
      <c r="A10" s="2" t="s">
        <v>1971</v>
      </c>
      <c r="B10" s="4" t="s">
        <v>64</v>
      </c>
      <c r="C10" s="4" t="s">
        <v>64</v>
      </c>
      <c r="D10" s="4" t="s">
        <v>64</v>
      </c>
    </row>
    <row r="11" spans="1:4" x14ac:dyDescent="0.25">
      <c r="A11" s="2" t="s">
        <v>919</v>
      </c>
      <c r="B11" s="6">
        <v>-3291</v>
      </c>
      <c r="C11" s="6">
        <v>3863</v>
      </c>
      <c r="D11" s="6">
        <v>5126</v>
      </c>
    </row>
    <row r="12" spans="1:4" x14ac:dyDescent="0.25">
      <c r="A12" s="2" t="s">
        <v>924</v>
      </c>
      <c r="B12" s="4">
        <v>-809</v>
      </c>
      <c r="C12" s="4">
        <v>-782</v>
      </c>
      <c r="D12" s="4">
        <v>-595</v>
      </c>
    </row>
    <row r="13" spans="1:4" ht="30" x14ac:dyDescent="0.25">
      <c r="A13" s="2" t="s">
        <v>933</v>
      </c>
      <c r="B13" s="4" t="s">
        <v>7</v>
      </c>
      <c r="C13" s="6">
        <v>-5150</v>
      </c>
      <c r="D13" s="4" t="s">
        <v>7</v>
      </c>
    </row>
    <row r="14" spans="1:4" x14ac:dyDescent="0.25">
      <c r="A14" s="2" t="s">
        <v>936</v>
      </c>
      <c r="B14" s="6">
        <v>24224</v>
      </c>
      <c r="C14" s="6">
        <v>27226</v>
      </c>
      <c r="D14" s="6">
        <v>27073</v>
      </c>
    </row>
    <row r="15" spans="1:4" x14ac:dyDescent="0.25">
      <c r="A15" s="3" t="s">
        <v>937</v>
      </c>
      <c r="B15" s="4" t="s">
        <v>7</v>
      </c>
      <c r="C15" s="4" t="s">
        <v>7</v>
      </c>
      <c r="D15" s="4" t="s">
        <v>7</v>
      </c>
    </row>
    <row r="16" spans="1:4" ht="30" x14ac:dyDescent="0.25">
      <c r="A16" s="2" t="s">
        <v>938</v>
      </c>
      <c r="B16" s="6">
        <v>22782</v>
      </c>
      <c r="C16" s="6">
        <v>20782</v>
      </c>
      <c r="D16" s="6">
        <v>20401</v>
      </c>
    </row>
    <row r="17" spans="1:4" x14ac:dyDescent="0.25">
      <c r="A17" s="2" t="s">
        <v>1972</v>
      </c>
      <c r="B17" s="6">
        <v>4285</v>
      </c>
      <c r="C17" s="6">
        <v>2782</v>
      </c>
      <c r="D17" s="4">
        <v>176</v>
      </c>
    </row>
    <row r="18" spans="1:4" x14ac:dyDescent="0.25">
      <c r="A18" s="2" t="s">
        <v>940</v>
      </c>
      <c r="B18" s="4">
        <v>0</v>
      </c>
      <c r="C18" s="4">
        <v>0</v>
      </c>
      <c r="D18" s="4">
        <v>800</v>
      </c>
    </row>
    <row r="19" spans="1:4" x14ac:dyDescent="0.25">
      <c r="A19" s="2" t="s">
        <v>1971</v>
      </c>
      <c r="B19" s="4" t="s">
        <v>64</v>
      </c>
      <c r="C19" s="4" t="s">
        <v>64</v>
      </c>
      <c r="D19" s="4" t="s">
        <v>64</v>
      </c>
    </row>
    <row r="20" spans="1:4" x14ac:dyDescent="0.25">
      <c r="A20" s="2" t="s">
        <v>924</v>
      </c>
      <c r="B20" s="4">
        <v>-809</v>
      </c>
      <c r="C20" s="4">
        <v>-782</v>
      </c>
      <c r="D20" s="4">
        <v>-595</v>
      </c>
    </row>
    <row r="21" spans="1:4" x14ac:dyDescent="0.25">
      <c r="A21" s="2" t="s">
        <v>941</v>
      </c>
      <c r="B21" s="6">
        <v>26258</v>
      </c>
      <c r="C21" s="6">
        <v>22782</v>
      </c>
      <c r="D21" s="6">
        <v>20782</v>
      </c>
    </row>
    <row r="22" spans="1:4" x14ac:dyDescent="0.25">
      <c r="A22" s="3" t="s">
        <v>942</v>
      </c>
      <c r="B22" s="4" t="s">
        <v>7</v>
      </c>
      <c r="C22" s="4" t="s">
        <v>7</v>
      </c>
      <c r="D22" s="4" t="s">
        <v>7</v>
      </c>
    </row>
    <row r="23" spans="1:4" ht="30" x14ac:dyDescent="0.25">
      <c r="A23" s="2" t="s">
        <v>943</v>
      </c>
      <c r="B23" s="6">
        <v>2034</v>
      </c>
      <c r="C23" s="6">
        <v>-4444</v>
      </c>
      <c r="D23" s="6">
        <v>-6291</v>
      </c>
    </row>
    <row r="24" spans="1:4" ht="30" x14ac:dyDescent="0.25">
      <c r="A24" s="3" t="s">
        <v>1973</v>
      </c>
      <c r="B24" s="4" t="s">
        <v>7</v>
      </c>
      <c r="C24" s="4" t="s">
        <v>7</v>
      </c>
      <c r="D24" s="4" t="s">
        <v>7</v>
      </c>
    </row>
    <row r="25" spans="1:4" x14ac:dyDescent="0.25">
      <c r="A25" s="2" t="s">
        <v>61</v>
      </c>
      <c r="B25" s="6">
        <v>2034</v>
      </c>
      <c r="C25" s="6">
        <v>-4444</v>
      </c>
      <c r="D25" s="6">
        <v>-6291</v>
      </c>
    </row>
    <row r="26" spans="1:4" ht="30" x14ac:dyDescent="0.25">
      <c r="A26" s="2" t="s">
        <v>1974</v>
      </c>
      <c r="B26" s="4" t="s">
        <v>7</v>
      </c>
      <c r="C26" s="4" t="s">
        <v>7</v>
      </c>
      <c r="D26" s="4" t="s">
        <v>7</v>
      </c>
    </row>
    <row r="27" spans="1:4" x14ac:dyDescent="0.25">
      <c r="A27" s="3" t="s">
        <v>914</v>
      </c>
      <c r="B27" s="4" t="s">
        <v>7</v>
      </c>
      <c r="C27" s="4" t="s">
        <v>7</v>
      </c>
      <c r="D27" s="4" t="s">
        <v>7</v>
      </c>
    </row>
    <row r="28" spans="1:4" x14ac:dyDescent="0.25">
      <c r="A28" s="2" t="s">
        <v>915</v>
      </c>
      <c r="B28" s="6">
        <v>1199</v>
      </c>
      <c r="C28" s="6">
        <v>1065</v>
      </c>
      <c r="D28" s="6">
        <v>4770</v>
      </c>
    </row>
    <row r="29" spans="1:4" x14ac:dyDescent="0.25">
      <c r="A29" s="2" t="s">
        <v>916</v>
      </c>
      <c r="B29" s="4">
        <v>38</v>
      </c>
      <c r="C29" s="4">
        <v>38</v>
      </c>
      <c r="D29" s="4">
        <v>51</v>
      </c>
    </row>
    <row r="30" spans="1:4" x14ac:dyDescent="0.25">
      <c r="A30" s="2" t="s">
        <v>917</v>
      </c>
      <c r="B30" s="4">
        <v>48</v>
      </c>
      <c r="C30" s="4">
        <v>44</v>
      </c>
      <c r="D30" s="4">
        <v>112</v>
      </c>
    </row>
    <row r="31" spans="1:4" x14ac:dyDescent="0.25">
      <c r="A31" s="2" t="s">
        <v>1971</v>
      </c>
      <c r="B31" s="4" t="s">
        <v>64</v>
      </c>
      <c r="C31" s="4" t="s">
        <v>64</v>
      </c>
      <c r="D31" s="4" t="s">
        <v>64</v>
      </c>
    </row>
    <row r="32" spans="1:4" x14ac:dyDescent="0.25">
      <c r="A32" s="2" t="s">
        <v>919</v>
      </c>
      <c r="B32" s="4">
        <v>-159</v>
      </c>
      <c r="C32" s="4">
        <v>80</v>
      </c>
      <c r="D32" s="4">
        <v>289</v>
      </c>
    </row>
    <row r="33" spans="1:4" x14ac:dyDescent="0.25">
      <c r="A33" s="2" t="s">
        <v>924</v>
      </c>
      <c r="B33" s="4">
        <v>-28</v>
      </c>
      <c r="C33" s="4">
        <v>-28</v>
      </c>
      <c r="D33" s="6">
        <v>-3807</v>
      </c>
    </row>
    <row r="34" spans="1:4" ht="30" x14ac:dyDescent="0.25">
      <c r="A34" s="2" t="s">
        <v>933</v>
      </c>
      <c r="B34" s="4">
        <v>93</v>
      </c>
      <c r="C34" s="4" t="s">
        <v>7</v>
      </c>
      <c r="D34" s="4">
        <v>-350</v>
      </c>
    </row>
    <row r="35" spans="1:4" x14ac:dyDescent="0.25">
      <c r="A35" s="2" t="s">
        <v>936</v>
      </c>
      <c r="B35" s="6">
        <v>1191</v>
      </c>
      <c r="C35" s="6">
        <v>1199</v>
      </c>
      <c r="D35" s="6">
        <v>1065</v>
      </c>
    </row>
    <row r="36" spans="1:4" x14ac:dyDescent="0.25">
      <c r="A36" s="3" t="s">
        <v>937</v>
      </c>
      <c r="B36" s="4" t="s">
        <v>7</v>
      </c>
      <c r="C36" s="4" t="s">
        <v>7</v>
      </c>
      <c r="D36" s="4" t="s">
        <v>7</v>
      </c>
    </row>
    <row r="37" spans="1:4" ht="30" x14ac:dyDescent="0.25">
      <c r="A37" s="2" t="s">
        <v>938</v>
      </c>
      <c r="B37" s="4" t="s">
        <v>64</v>
      </c>
      <c r="C37" s="4" t="s">
        <v>64</v>
      </c>
      <c r="D37" s="4" t="s">
        <v>64</v>
      </c>
    </row>
    <row r="38" spans="1:4" x14ac:dyDescent="0.25">
      <c r="A38" s="2" t="s">
        <v>1972</v>
      </c>
      <c r="B38" s="4" t="s">
        <v>64</v>
      </c>
      <c r="C38" s="4" t="s">
        <v>64</v>
      </c>
      <c r="D38" s="4" t="s">
        <v>64</v>
      </c>
    </row>
    <row r="39" spans="1:4" x14ac:dyDescent="0.25">
      <c r="A39" s="2" t="s">
        <v>940</v>
      </c>
      <c r="B39" s="4">
        <v>28</v>
      </c>
      <c r="C39" s="4">
        <v>28</v>
      </c>
      <c r="D39" s="6">
        <v>3807</v>
      </c>
    </row>
    <row r="40" spans="1:4" x14ac:dyDescent="0.25">
      <c r="A40" s="2" t="s">
        <v>1971</v>
      </c>
      <c r="B40" s="4" t="s">
        <v>64</v>
      </c>
      <c r="C40" s="4" t="s">
        <v>64</v>
      </c>
      <c r="D40" s="4" t="s">
        <v>64</v>
      </c>
    </row>
    <row r="41" spans="1:4" x14ac:dyDescent="0.25">
      <c r="A41" s="2" t="s">
        <v>924</v>
      </c>
      <c r="B41" s="4">
        <v>-28</v>
      </c>
      <c r="C41" s="4">
        <v>-28</v>
      </c>
      <c r="D41" s="6">
        <v>-3807</v>
      </c>
    </row>
    <row r="42" spans="1:4" x14ac:dyDescent="0.25">
      <c r="A42" s="2" t="s">
        <v>941</v>
      </c>
      <c r="B42" s="4" t="s">
        <v>64</v>
      </c>
      <c r="C42" s="4" t="s">
        <v>64</v>
      </c>
      <c r="D42" s="4" t="s">
        <v>64</v>
      </c>
    </row>
    <row r="43" spans="1:4" x14ac:dyDescent="0.25">
      <c r="A43" s="3" t="s">
        <v>942</v>
      </c>
      <c r="B43" s="4" t="s">
        <v>7</v>
      </c>
      <c r="C43" s="4" t="s">
        <v>7</v>
      </c>
      <c r="D43" s="4" t="s">
        <v>7</v>
      </c>
    </row>
    <row r="44" spans="1:4" ht="30" x14ac:dyDescent="0.25">
      <c r="A44" s="2" t="s">
        <v>943</v>
      </c>
      <c r="B44" s="6">
        <v>-1191</v>
      </c>
      <c r="C44" s="6">
        <v>-1199</v>
      </c>
      <c r="D44" s="6">
        <v>-1065</v>
      </c>
    </row>
    <row r="45" spans="1:4" ht="30" x14ac:dyDescent="0.25">
      <c r="A45" s="3" t="s">
        <v>1973</v>
      </c>
      <c r="B45" s="4" t="s">
        <v>7</v>
      </c>
      <c r="C45" s="4" t="s">
        <v>7</v>
      </c>
      <c r="D45" s="4" t="s">
        <v>7</v>
      </c>
    </row>
    <row r="46" spans="1:4" x14ac:dyDescent="0.25">
      <c r="A46" s="2" t="s">
        <v>61</v>
      </c>
      <c r="B46" s="6">
        <v>-1191</v>
      </c>
      <c r="C46" s="6">
        <v>-1199</v>
      </c>
      <c r="D46" s="6">
        <v>-1065</v>
      </c>
    </row>
    <row r="47" spans="1:4" ht="30" x14ac:dyDescent="0.25">
      <c r="A47" s="2" t="s">
        <v>1975</v>
      </c>
      <c r="B47" s="4" t="s">
        <v>7</v>
      </c>
      <c r="C47" s="4" t="s">
        <v>7</v>
      </c>
      <c r="D47" s="4" t="s">
        <v>7</v>
      </c>
    </row>
    <row r="48" spans="1:4" x14ac:dyDescent="0.25">
      <c r="A48" s="3" t="s">
        <v>914</v>
      </c>
      <c r="B48" s="4" t="s">
        <v>7</v>
      </c>
      <c r="C48" s="4" t="s">
        <v>7</v>
      </c>
      <c r="D48" s="4" t="s">
        <v>7</v>
      </c>
    </row>
    <row r="49" spans="1:4" x14ac:dyDescent="0.25">
      <c r="A49" s="2" t="s">
        <v>915</v>
      </c>
      <c r="B49" s="6">
        <v>2547</v>
      </c>
      <c r="C49" s="6">
        <v>2531</v>
      </c>
      <c r="D49" s="6">
        <v>2440</v>
      </c>
    </row>
    <row r="50" spans="1:4" x14ac:dyDescent="0.25">
      <c r="A50" s="2" t="s">
        <v>916</v>
      </c>
      <c r="B50" s="4">
        <v>35</v>
      </c>
      <c r="C50" s="4">
        <v>31</v>
      </c>
      <c r="D50" s="4">
        <v>21</v>
      </c>
    </row>
    <row r="51" spans="1:4" x14ac:dyDescent="0.25">
      <c r="A51" s="2" t="s">
        <v>917</v>
      </c>
      <c r="B51" s="4">
        <v>91</v>
      </c>
      <c r="C51" s="4">
        <v>102</v>
      </c>
      <c r="D51" s="4">
        <v>124</v>
      </c>
    </row>
    <row r="52" spans="1:4" x14ac:dyDescent="0.25">
      <c r="A52" s="2" t="s">
        <v>1971</v>
      </c>
      <c r="B52" s="4">
        <v>26</v>
      </c>
      <c r="C52" s="4">
        <v>28</v>
      </c>
      <c r="D52" s="4">
        <v>29</v>
      </c>
    </row>
    <row r="53" spans="1:4" x14ac:dyDescent="0.25">
      <c r="A53" s="2" t="s">
        <v>919</v>
      </c>
      <c r="B53" s="4">
        <v>-661</v>
      </c>
      <c r="C53" s="4">
        <v>-10</v>
      </c>
      <c r="D53" s="4">
        <v>45</v>
      </c>
    </row>
    <row r="54" spans="1:4" x14ac:dyDescent="0.25">
      <c r="A54" s="2" t="s">
        <v>924</v>
      </c>
      <c r="B54" s="4">
        <v>-112</v>
      </c>
      <c r="C54" s="4">
        <v>-135</v>
      </c>
      <c r="D54" s="4">
        <v>-129</v>
      </c>
    </row>
    <row r="55" spans="1:4" ht="30" x14ac:dyDescent="0.25">
      <c r="A55" s="2" t="s">
        <v>933</v>
      </c>
      <c r="B55" s="4" t="s">
        <v>64</v>
      </c>
      <c r="C55" s="4" t="s">
        <v>64</v>
      </c>
      <c r="D55" s="4" t="s">
        <v>64</v>
      </c>
    </row>
    <row r="56" spans="1:4" x14ac:dyDescent="0.25">
      <c r="A56" s="2" t="s">
        <v>936</v>
      </c>
      <c r="B56" s="6">
        <v>1926</v>
      </c>
      <c r="C56" s="6">
        <v>2547</v>
      </c>
      <c r="D56" s="6">
        <v>2531</v>
      </c>
    </row>
    <row r="57" spans="1:4" x14ac:dyDescent="0.25">
      <c r="A57" s="3" t="s">
        <v>937</v>
      </c>
      <c r="B57" s="4" t="s">
        <v>7</v>
      </c>
      <c r="C57" s="4" t="s">
        <v>7</v>
      </c>
      <c r="D57" s="4" t="s">
        <v>7</v>
      </c>
    </row>
    <row r="58" spans="1:4" ht="30" x14ac:dyDescent="0.25">
      <c r="A58" s="2" t="s">
        <v>938</v>
      </c>
      <c r="B58" s="4" t="s">
        <v>64</v>
      </c>
      <c r="C58" s="4" t="s">
        <v>64</v>
      </c>
      <c r="D58" s="4" t="s">
        <v>64</v>
      </c>
    </row>
    <row r="59" spans="1:4" x14ac:dyDescent="0.25">
      <c r="A59" s="2" t="s">
        <v>1972</v>
      </c>
      <c r="B59" s="4" t="s">
        <v>64</v>
      </c>
      <c r="C59" s="4" t="s">
        <v>64</v>
      </c>
      <c r="D59" s="4" t="s">
        <v>64</v>
      </c>
    </row>
    <row r="60" spans="1:4" x14ac:dyDescent="0.25">
      <c r="A60" s="2" t="s">
        <v>940</v>
      </c>
      <c r="B60" s="4">
        <v>86</v>
      </c>
      <c r="C60" s="4">
        <v>107</v>
      </c>
      <c r="D60" s="4">
        <v>100</v>
      </c>
    </row>
    <row r="61" spans="1:4" x14ac:dyDescent="0.25">
      <c r="A61" s="2" t="s">
        <v>1971</v>
      </c>
      <c r="B61" s="4">
        <v>26</v>
      </c>
      <c r="C61" s="4">
        <v>28</v>
      </c>
      <c r="D61" s="4">
        <v>29</v>
      </c>
    </row>
    <row r="62" spans="1:4" x14ac:dyDescent="0.25">
      <c r="A62" s="2" t="s">
        <v>924</v>
      </c>
      <c r="B62" s="4">
        <v>-112</v>
      </c>
      <c r="C62" s="4">
        <v>-135</v>
      </c>
      <c r="D62" s="4">
        <v>-129</v>
      </c>
    </row>
    <row r="63" spans="1:4" x14ac:dyDescent="0.25">
      <c r="A63" s="2" t="s">
        <v>941</v>
      </c>
      <c r="B63" s="4" t="s">
        <v>64</v>
      </c>
      <c r="C63" s="4" t="s">
        <v>64</v>
      </c>
      <c r="D63" s="4" t="s">
        <v>64</v>
      </c>
    </row>
    <row r="64" spans="1:4" x14ac:dyDescent="0.25">
      <c r="A64" s="3" t="s">
        <v>942</v>
      </c>
      <c r="B64" s="4" t="s">
        <v>7</v>
      </c>
      <c r="C64" s="4" t="s">
        <v>7</v>
      </c>
      <c r="D64" s="4" t="s">
        <v>7</v>
      </c>
    </row>
    <row r="65" spans="1:4" ht="30" x14ac:dyDescent="0.25">
      <c r="A65" s="2" t="s">
        <v>943</v>
      </c>
      <c r="B65" s="6">
        <v>-1926</v>
      </c>
      <c r="C65" s="6">
        <v>-2547</v>
      </c>
      <c r="D65" s="6">
        <v>-2531</v>
      </c>
    </row>
    <row r="66" spans="1:4" ht="30" x14ac:dyDescent="0.25">
      <c r="A66" s="3" t="s">
        <v>1973</v>
      </c>
      <c r="B66" s="4" t="s">
        <v>7</v>
      </c>
      <c r="C66" s="4" t="s">
        <v>7</v>
      </c>
      <c r="D66" s="4" t="s">
        <v>7</v>
      </c>
    </row>
    <row r="67" spans="1:4" x14ac:dyDescent="0.25">
      <c r="A67" s="2" t="s">
        <v>61</v>
      </c>
      <c r="B67" s="8">
        <v>-1926</v>
      </c>
      <c r="C67" s="8">
        <v>-2547</v>
      </c>
      <c r="D67" s="8">
        <v>-253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90" x14ac:dyDescent="0.25">
      <c r="A1" s="1" t="s">
        <v>1976</v>
      </c>
      <c r="B1" s="9" t="s">
        <v>3</v>
      </c>
      <c r="C1" s="9" t="s">
        <v>36</v>
      </c>
      <c r="D1" s="9" t="s">
        <v>88</v>
      </c>
    </row>
    <row r="2" spans="1:4" ht="30" x14ac:dyDescent="0.25">
      <c r="A2" s="1" t="s">
        <v>35</v>
      </c>
      <c r="B2" s="9"/>
      <c r="C2" s="9"/>
      <c r="D2" s="9"/>
    </row>
    <row r="3" spans="1:4" x14ac:dyDescent="0.25">
      <c r="A3" s="2" t="s">
        <v>1970</v>
      </c>
      <c r="B3" s="4" t="s">
        <v>7</v>
      </c>
      <c r="C3" s="4" t="s">
        <v>7</v>
      </c>
      <c r="D3" s="4" t="s">
        <v>7</v>
      </c>
    </row>
    <row r="4" spans="1:4" ht="30" x14ac:dyDescent="0.25">
      <c r="A4" s="3" t="s">
        <v>1977</v>
      </c>
      <c r="B4" s="4" t="s">
        <v>7</v>
      </c>
      <c r="C4" s="4" t="s">
        <v>7</v>
      </c>
      <c r="D4" s="4" t="s">
        <v>7</v>
      </c>
    </row>
    <row r="5" spans="1:4" x14ac:dyDescent="0.25">
      <c r="A5" s="2" t="s">
        <v>957</v>
      </c>
      <c r="B5" s="4" t="s">
        <v>7</v>
      </c>
      <c r="C5" s="4" t="s">
        <v>7</v>
      </c>
      <c r="D5" s="8">
        <v>-128</v>
      </c>
    </row>
    <row r="6" spans="1:4" x14ac:dyDescent="0.25">
      <c r="A6" s="2" t="s">
        <v>959</v>
      </c>
      <c r="B6" s="6">
        <v>2625</v>
      </c>
      <c r="C6" s="6">
        <v>9251</v>
      </c>
      <c r="D6" s="6">
        <v>12867</v>
      </c>
    </row>
    <row r="7" spans="1:4" ht="30" x14ac:dyDescent="0.25">
      <c r="A7" s="2" t="s">
        <v>960</v>
      </c>
      <c r="B7" s="6">
        <v>2625</v>
      </c>
      <c r="C7" s="6">
        <v>9251</v>
      </c>
      <c r="D7" s="6">
        <v>12739</v>
      </c>
    </row>
    <row r="8" spans="1:4" x14ac:dyDescent="0.25">
      <c r="A8" s="2" t="s">
        <v>961</v>
      </c>
      <c r="B8" s="4">
        <v>-844</v>
      </c>
      <c r="C8" s="6">
        <v>-3172</v>
      </c>
      <c r="D8" s="6">
        <v>-4392</v>
      </c>
    </row>
    <row r="9" spans="1:4" ht="30" x14ac:dyDescent="0.25">
      <c r="A9" s="2" t="s">
        <v>969</v>
      </c>
      <c r="B9" s="6">
        <v>1781</v>
      </c>
      <c r="C9" s="6">
        <v>6079</v>
      </c>
      <c r="D9" s="6">
        <v>8347</v>
      </c>
    </row>
    <row r="10" spans="1:4" ht="30" x14ac:dyDescent="0.25">
      <c r="A10" s="2" t="s">
        <v>1974</v>
      </c>
      <c r="B10" s="4" t="s">
        <v>7</v>
      </c>
      <c r="C10" s="4" t="s">
        <v>7</v>
      </c>
      <c r="D10" s="4" t="s">
        <v>7</v>
      </c>
    </row>
    <row r="11" spans="1:4" ht="30" x14ac:dyDescent="0.25">
      <c r="A11" s="3" t="s">
        <v>1977</v>
      </c>
      <c r="B11" s="4" t="s">
        <v>7</v>
      </c>
      <c r="C11" s="4" t="s">
        <v>7</v>
      </c>
      <c r="D11" s="4" t="s">
        <v>7</v>
      </c>
    </row>
    <row r="12" spans="1:4" x14ac:dyDescent="0.25">
      <c r="A12" s="2" t="s">
        <v>957</v>
      </c>
      <c r="B12" s="4">
        <v>273</v>
      </c>
      <c r="C12" s="4">
        <v>401</v>
      </c>
      <c r="D12" s="4">
        <v>428</v>
      </c>
    </row>
    <row r="13" spans="1:4" x14ac:dyDescent="0.25">
      <c r="A13" s="2" t="s">
        <v>959</v>
      </c>
      <c r="B13" s="4">
        <v>103</v>
      </c>
      <c r="C13" s="4">
        <v>269</v>
      </c>
      <c r="D13" s="4">
        <v>194</v>
      </c>
    </row>
    <row r="14" spans="1:4" ht="30" x14ac:dyDescent="0.25">
      <c r="A14" s="2" t="s">
        <v>960</v>
      </c>
      <c r="B14" s="4">
        <v>376</v>
      </c>
      <c r="C14" s="4">
        <v>670</v>
      </c>
      <c r="D14" s="4">
        <v>622</v>
      </c>
    </row>
    <row r="15" spans="1:4" x14ac:dyDescent="0.25">
      <c r="A15" s="2" t="s">
        <v>961</v>
      </c>
      <c r="B15" s="4">
        <v>-131</v>
      </c>
      <c r="C15" s="4">
        <v>-233</v>
      </c>
      <c r="D15" s="4">
        <v>-217</v>
      </c>
    </row>
    <row r="16" spans="1:4" ht="30" x14ac:dyDescent="0.25">
      <c r="A16" s="2" t="s">
        <v>969</v>
      </c>
      <c r="B16" s="4">
        <v>245</v>
      </c>
      <c r="C16" s="4">
        <v>437</v>
      </c>
      <c r="D16" s="4">
        <v>405</v>
      </c>
    </row>
    <row r="17" spans="1:4" ht="30" x14ac:dyDescent="0.25">
      <c r="A17" s="2" t="s">
        <v>1975</v>
      </c>
      <c r="B17" s="4" t="s">
        <v>7</v>
      </c>
      <c r="C17" s="4" t="s">
        <v>7</v>
      </c>
      <c r="D17" s="4" t="s">
        <v>7</v>
      </c>
    </row>
    <row r="18" spans="1:4" ht="30" x14ac:dyDescent="0.25">
      <c r="A18" s="3" t="s">
        <v>1977</v>
      </c>
      <c r="B18" s="4" t="s">
        <v>7</v>
      </c>
      <c r="C18" s="4" t="s">
        <v>7</v>
      </c>
      <c r="D18" s="4" t="s">
        <v>7</v>
      </c>
    </row>
    <row r="19" spans="1:4" x14ac:dyDescent="0.25">
      <c r="A19" s="2" t="s">
        <v>957</v>
      </c>
      <c r="B19" s="4" t="s">
        <v>64</v>
      </c>
      <c r="C19" s="4" t="s">
        <v>64</v>
      </c>
      <c r="D19" s="4" t="s">
        <v>64</v>
      </c>
    </row>
    <row r="20" spans="1:4" x14ac:dyDescent="0.25">
      <c r="A20" s="2" t="s">
        <v>959</v>
      </c>
      <c r="B20" s="4">
        <v>15</v>
      </c>
      <c r="C20" s="4">
        <v>742</v>
      </c>
      <c r="D20" s="4">
        <v>830</v>
      </c>
    </row>
    <row r="21" spans="1:4" ht="30" x14ac:dyDescent="0.25">
      <c r="A21" s="2" t="s">
        <v>960</v>
      </c>
      <c r="B21" s="4">
        <v>15</v>
      </c>
      <c r="C21" s="4">
        <v>742</v>
      </c>
      <c r="D21" s="4">
        <v>830</v>
      </c>
    </row>
    <row r="22" spans="1:4" x14ac:dyDescent="0.25">
      <c r="A22" s="2" t="s">
        <v>961</v>
      </c>
      <c r="B22" s="4">
        <v>-5</v>
      </c>
      <c r="C22" s="4">
        <v>-252</v>
      </c>
      <c r="D22" s="4">
        <v>-282</v>
      </c>
    </row>
    <row r="23" spans="1:4" ht="30" x14ac:dyDescent="0.25">
      <c r="A23" s="2" t="s">
        <v>969</v>
      </c>
      <c r="B23" s="8">
        <v>10</v>
      </c>
      <c r="C23" s="8">
        <v>490</v>
      </c>
      <c r="D23" s="8">
        <v>548</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8</v>
      </c>
      <c r="B1" s="9" t="s">
        <v>2</v>
      </c>
      <c r="C1" s="9"/>
      <c r="D1" s="9"/>
    </row>
    <row r="2" spans="1:4" ht="30" x14ac:dyDescent="0.25">
      <c r="A2" s="1" t="s">
        <v>35</v>
      </c>
      <c r="B2" s="1" t="s">
        <v>3</v>
      </c>
      <c r="C2" s="1" t="s">
        <v>36</v>
      </c>
      <c r="D2" s="1" t="s">
        <v>88</v>
      </c>
    </row>
    <row r="3" spans="1:4" ht="45" x14ac:dyDescent="0.25">
      <c r="A3" s="3" t="s">
        <v>986</v>
      </c>
      <c r="B3" s="4" t="s">
        <v>7</v>
      </c>
      <c r="C3" s="4" t="s">
        <v>7</v>
      </c>
      <c r="D3" s="4" t="s">
        <v>7</v>
      </c>
    </row>
    <row r="4" spans="1:4" x14ac:dyDescent="0.25">
      <c r="A4" s="2" t="s">
        <v>991</v>
      </c>
      <c r="B4" s="8">
        <v>-105</v>
      </c>
      <c r="C4" s="4" t="s">
        <v>7</v>
      </c>
      <c r="D4" s="8">
        <v>-92</v>
      </c>
    </row>
    <row r="5" spans="1:4" x14ac:dyDescent="0.25">
      <c r="A5" s="2" t="s">
        <v>1970</v>
      </c>
      <c r="B5" s="4" t="s">
        <v>7</v>
      </c>
      <c r="C5" s="4" t="s">
        <v>7</v>
      </c>
      <c r="D5" s="4" t="s">
        <v>7</v>
      </c>
    </row>
    <row r="6" spans="1:4" ht="30" x14ac:dyDescent="0.25">
      <c r="A6" s="3" t="s">
        <v>973</v>
      </c>
      <c r="B6" s="4" t="s">
        <v>7</v>
      </c>
      <c r="C6" s="4" t="s">
        <v>7</v>
      </c>
      <c r="D6" s="4" t="s">
        <v>7</v>
      </c>
    </row>
    <row r="7" spans="1:4" x14ac:dyDescent="0.25">
      <c r="A7" s="2" t="s">
        <v>916</v>
      </c>
      <c r="B7" s="4">
        <v>50</v>
      </c>
      <c r="C7" s="6">
        <v>1059</v>
      </c>
      <c r="D7" s="4">
        <v>809</v>
      </c>
    </row>
    <row r="8" spans="1:4" x14ac:dyDescent="0.25">
      <c r="A8" s="2" t="s">
        <v>917</v>
      </c>
      <c r="B8" s="6">
        <v>1048</v>
      </c>
      <c r="C8" s="6">
        <v>1163</v>
      </c>
      <c r="D8" s="6">
        <v>1117</v>
      </c>
    </row>
    <row r="9" spans="1:4" x14ac:dyDescent="0.25">
      <c r="A9" s="2" t="s">
        <v>974</v>
      </c>
      <c r="B9" s="6">
        <v>-1734</v>
      </c>
      <c r="C9" s="6">
        <v>-1690</v>
      </c>
      <c r="D9" s="6">
        <v>-1670</v>
      </c>
    </row>
    <row r="10" spans="1:4" ht="30" x14ac:dyDescent="0.25">
      <c r="A10" s="2" t="s">
        <v>978</v>
      </c>
      <c r="B10" s="4">
        <v>784</v>
      </c>
      <c r="C10" s="6">
        <v>1236</v>
      </c>
      <c r="D10" s="4">
        <v>571</v>
      </c>
    </row>
    <row r="11" spans="1:4" ht="30" x14ac:dyDescent="0.25">
      <c r="A11" s="2" t="s">
        <v>980</v>
      </c>
      <c r="B11" s="4" t="s">
        <v>7</v>
      </c>
      <c r="C11" s="4">
        <v>-48</v>
      </c>
      <c r="D11" s="4">
        <v>-49</v>
      </c>
    </row>
    <row r="12" spans="1:4" x14ac:dyDescent="0.25">
      <c r="A12" s="2" t="s">
        <v>982</v>
      </c>
      <c r="B12" s="4" t="s">
        <v>7</v>
      </c>
      <c r="C12" s="4">
        <v>-80</v>
      </c>
      <c r="D12" s="4" t="s">
        <v>7</v>
      </c>
    </row>
    <row r="13" spans="1:4" x14ac:dyDescent="0.25">
      <c r="A13" s="2" t="s">
        <v>985</v>
      </c>
      <c r="B13" s="4">
        <v>148</v>
      </c>
      <c r="C13" s="6">
        <v>1640</v>
      </c>
      <c r="D13" s="4">
        <v>778</v>
      </c>
    </row>
    <row r="14" spans="1:4" ht="45" x14ac:dyDescent="0.25">
      <c r="A14" s="3" t="s">
        <v>986</v>
      </c>
      <c r="B14" s="4" t="s">
        <v>7</v>
      </c>
      <c r="C14" s="4" t="s">
        <v>7</v>
      </c>
      <c r="D14" s="4" t="s">
        <v>7</v>
      </c>
    </row>
    <row r="15" spans="1:4" x14ac:dyDescent="0.25">
      <c r="A15" s="2" t="s">
        <v>987</v>
      </c>
      <c r="B15" s="6">
        <v>-5842</v>
      </c>
      <c r="C15" s="6">
        <v>-2380</v>
      </c>
      <c r="D15" s="6">
        <v>6621</v>
      </c>
    </row>
    <row r="16" spans="1:4" x14ac:dyDescent="0.25">
      <c r="A16" s="2" t="s">
        <v>991</v>
      </c>
      <c r="B16" s="4" t="s">
        <v>7</v>
      </c>
      <c r="C16" s="4">
        <v>80</v>
      </c>
      <c r="D16" s="4" t="s">
        <v>7</v>
      </c>
    </row>
    <row r="17" spans="1:4" x14ac:dyDescent="0.25">
      <c r="A17" s="2" t="s">
        <v>994</v>
      </c>
      <c r="B17" s="4">
        <v>-784</v>
      </c>
      <c r="C17" s="6">
        <v>-1236</v>
      </c>
      <c r="D17" s="4">
        <v>-571</v>
      </c>
    </row>
    <row r="18" spans="1:4" ht="30" x14ac:dyDescent="0.25">
      <c r="A18" s="2" t="s">
        <v>1002</v>
      </c>
      <c r="B18" s="4" t="s">
        <v>7</v>
      </c>
      <c r="C18" s="4">
        <v>48</v>
      </c>
      <c r="D18" s="4">
        <v>49</v>
      </c>
    </row>
    <row r="19" spans="1:4" ht="30" x14ac:dyDescent="0.25">
      <c r="A19" s="2" t="s">
        <v>1006</v>
      </c>
      <c r="B19" s="6">
        <v>-6626</v>
      </c>
      <c r="C19" s="6">
        <v>-3488</v>
      </c>
      <c r="D19" s="6">
        <v>6099</v>
      </c>
    </row>
    <row r="20" spans="1:4" ht="45" x14ac:dyDescent="0.25">
      <c r="A20" s="2" t="s">
        <v>1013</v>
      </c>
      <c r="B20" s="6">
        <v>-6478</v>
      </c>
      <c r="C20" s="6">
        <v>-1848</v>
      </c>
      <c r="D20" s="6">
        <v>6877</v>
      </c>
    </row>
    <row r="21" spans="1:4" ht="30" x14ac:dyDescent="0.25">
      <c r="A21" s="2" t="s">
        <v>1974</v>
      </c>
      <c r="B21" s="4" t="s">
        <v>7</v>
      </c>
      <c r="C21" s="4" t="s">
        <v>7</v>
      </c>
      <c r="D21" s="4" t="s">
        <v>7</v>
      </c>
    </row>
    <row r="22" spans="1:4" ht="30" x14ac:dyDescent="0.25">
      <c r="A22" s="3" t="s">
        <v>973</v>
      </c>
      <c r="B22" s="4" t="s">
        <v>7</v>
      </c>
      <c r="C22" s="4" t="s">
        <v>7</v>
      </c>
      <c r="D22" s="4" t="s">
        <v>7</v>
      </c>
    </row>
    <row r="23" spans="1:4" x14ac:dyDescent="0.25">
      <c r="A23" s="2" t="s">
        <v>916</v>
      </c>
      <c r="B23" s="4">
        <v>38</v>
      </c>
      <c r="C23" s="4">
        <v>38</v>
      </c>
      <c r="D23" s="4">
        <v>51</v>
      </c>
    </row>
    <row r="24" spans="1:4" x14ac:dyDescent="0.25">
      <c r="A24" s="2" t="s">
        <v>917</v>
      </c>
      <c r="B24" s="4">
        <v>48</v>
      </c>
      <c r="C24" s="4">
        <v>44</v>
      </c>
      <c r="D24" s="4">
        <v>112</v>
      </c>
    </row>
    <row r="25" spans="1:4" x14ac:dyDescent="0.25">
      <c r="A25" s="2" t="s">
        <v>974</v>
      </c>
      <c r="B25" s="4" t="s">
        <v>64</v>
      </c>
      <c r="C25" s="4" t="s">
        <v>64</v>
      </c>
      <c r="D25" s="4" t="s">
        <v>64</v>
      </c>
    </row>
    <row r="26" spans="1:4" ht="30" x14ac:dyDescent="0.25">
      <c r="A26" s="2" t="s">
        <v>978</v>
      </c>
      <c r="B26" s="4">
        <v>5</v>
      </c>
      <c r="C26" s="4">
        <v>4</v>
      </c>
      <c r="D26" s="4">
        <v>-2</v>
      </c>
    </row>
    <row r="27" spans="1:4" ht="30" x14ac:dyDescent="0.25">
      <c r="A27" s="2" t="s">
        <v>980</v>
      </c>
      <c r="B27" s="4">
        <v>23</v>
      </c>
      <c r="C27" s="4">
        <v>28</v>
      </c>
      <c r="D27" s="4">
        <v>33</v>
      </c>
    </row>
    <row r="28" spans="1:4" x14ac:dyDescent="0.25">
      <c r="A28" s="2" t="s">
        <v>982</v>
      </c>
      <c r="B28" s="4">
        <v>199</v>
      </c>
      <c r="C28" s="4" t="s">
        <v>7</v>
      </c>
      <c r="D28" s="4">
        <v>-161</v>
      </c>
    </row>
    <row r="29" spans="1:4" x14ac:dyDescent="0.25">
      <c r="A29" s="2" t="s">
        <v>985</v>
      </c>
      <c r="B29" s="4">
        <v>313</v>
      </c>
      <c r="C29" s="4">
        <v>114</v>
      </c>
      <c r="D29" s="4">
        <v>33</v>
      </c>
    </row>
    <row r="30" spans="1:4" ht="45" x14ac:dyDescent="0.25">
      <c r="A30" s="3" t="s">
        <v>986</v>
      </c>
      <c r="B30" s="4" t="s">
        <v>7</v>
      </c>
      <c r="C30" s="4" t="s">
        <v>7</v>
      </c>
      <c r="D30" s="4" t="s">
        <v>7</v>
      </c>
    </row>
    <row r="31" spans="1:4" x14ac:dyDescent="0.25">
      <c r="A31" s="2" t="s">
        <v>987</v>
      </c>
      <c r="B31" s="4">
        <v>-159</v>
      </c>
      <c r="C31" s="4">
        <v>79</v>
      </c>
      <c r="D31" s="4">
        <v>192</v>
      </c>
    </row>
    <row r="32" spans="1:4" x14ac:dyDescent="0.25">
      <c r="A32" s="2" t="s">
        <v>991</v>
      </c>
      <c r="B32" s="4">
        <v>-105</v>
      </c>
      <c r="C32" s="4" t="s">
        <v>7</v>
      </c>
      <c r="D32" s="4">
        <v>-92</v>
      </c>
    </row>
    <row r="33" spans="1:4" x14ac:dyDescent="0.25">
      <c r="A33" s="2" t="s">
        <v>994</v>
      </c>
      <c r="B33" s="4">
        <v>-6</v>
      </c>
      <c r="C33" s="4">
        <v>-4</v>
      </c>
      <c r="D33" s="4">
        <v>2</v>
      </c>
    </row>
    <row r="34" spans="1:4" ht="30" x14ac:dyDescent="0.25">
      <c r="A34" s="2" t="s">
        <v>1002</v>
      </c>
      <c r="B34" s="4">
        <v>-23</v>
      </c>
      <c r="C34" s="4">
        <v>-27</v>
      </c>
      <c r="D34" s="4">
        <v>-33</v>
      </c>
    </row>
    <row r="35" spans="1:4" ht="30" x14ac:dyDescent="0.25">
      <c r="A35" s="2" t="s">
        <v>1006</v>
      </c>
      <c r="B35" s="4">
        <v>-293</v>
      </c>
      <c r="C35" s="4">
        <v>48</v>
      </c>
      <c r="D35" s="4">
        <v>69</v>
      </c>
    </row>
    <row r="36" spans="1:4" ht="45" x14ac:dyDescent="0.25">
      <c r="A36" s="2" t="s">
        <v>1013</v>
      </c>
      <c r="B36" s="4">
        <v>20</v>
      </c>
      <c r="C36" s="4">
        <v>162</v>
      </c>
      <c r="D36" s="4">
        <v>102</v>
      </c>
    </row>
    <row r="37" spans="1:4" ht="30" x14ac:dyDescent="0.25">
      <c r="A37" s="2" t="s">
        <v>1975</v>
      </c>
      <c r="B37" s="4" t="s">
        <v>7</v>
      </c>
      <c r="C37" s="4" t="s">
        <v>7</v>
      </c>
      <c r="D37" s="4" t="s">
        <v>7</v>
      </c>
    </row>
    <row r="38" spans="1:4" ht="30" x14ac:dyDescent="0.25">
      <c r="A38" s="3" t="s">
        <v>973</v>
      </c>
      <c r="B38" s="4" t="s">
        <v>7</v>
      </c>
      <c r="C38" s="4" t="s">
        <v>7</v>
      </c>
      <c r="D38" s="4" t="s">
        <v>7</v>
      </c>
    </row>
    <row r="39" spans="1:4" x14ac:dyDescent="0.25">
      <c r="A39" s="2" t="s">
        <v>916</v>
      </c>
      <c r="B39" s="4">
        <v>35</v>
      </c>
      <c r="C39" s="4">
        <v>31</v>
      </c>
      <c r="D39" s="4">
        <v>21</v>
      </c>
    </row>
    <row r="40" spans="1:4" x14ac:dyDescent="0.25">
      <c r="A40" s="2" t="s">
        <v>917</v>
      </c>
      <c r="B40" s="4">
        <v>91</v>
      </c>
      <c r="C40" s="4">
        <v>102</v>
      </c>
      <c r="D40" s="4">
        <v>124</v>
      </c>
    </row>
    <row r="41" spans="1:4" x14ac:dyDescent="0.25">
      <c r="A41" s="2" t="s">
        <v>974</v>
      </c>
      <c r="B41" s="4" t="s">
        <v>64</v>
      </c>
      <c r="C41" s="4" t="s">
        <v>64</v>
      </c>
      <c r="D41" s="4" t="s">
        <v>64</v>
      </c>
    </row>
    <row r="42" spans="1:4" ht="30" x14ac:dyDescent="0.25">
      <c r="A42" s="2" t="s">
        <v>978</v>
      </c>
      <c r="B42" s="4">
        <v>66</v>
      </c>
      <c r="C42" s="4">
        <v>77</v>
      </c>
      <c r="D42" s="4">
        <v>75</v>
      </c>
    </row>
    <row r="43" spans="1:4" ht="30" x14ac:dyDescent="0.25">
      <c r="A43" s="2" t="s">
        <v>980</v>
      </c>
      <c r="B43" s="4" t="s">
        <v>7</v>
      </c>
      <c r="C43" s="4" t="s">
        <v>7</v>
      </c>
      <c r="D43" s="4">
        <v>10</v>
      </c>
    </row>
    <row r="44" spans="1:4" x14ac:dyDescent="0.25">
      <c r="A44" s="2" t="s">
        <v>982</v>
      </c>
      <c r="B44" s="4" t="s">
        <v>64</v>
      </c>
      <c r="C44" s="4" t="s">
        <v>64</v>
      </c>
      <c r="D44" s="4" t="s">
        <v>64</v>
      </c>
    </row>
    <row r="45" spans="1:4" x14ac:dyDescent="0.25">
      <c r="A45" s="2" t="s">
        <v>985</v>
      </c>
      <c r="B45" s="4">
        <v>192</v>
      </c>
      <c r="C45" s="4">
        <v>210</v>
      </c>
      <c r="D45" s="4">
        <v>230</v>
      </c>
    </row>
    <row r="46" spans="1:4" ht="45" x14ac:dyDescent="0.25">
      <c r="A46" s="3" t="s">
        <v>986</v>
      </c>
      <c r="B46" s="4" t="s">
        <v>7</v>
      </c>
      <c r="C46" s="4" t="s">
        <v>7</v>
      </c>
      <c r="D46" s="4" t="s">
        <v>7</v>
      </c>
    </row>
    <row r="47" spans="1:4" x14ac:dyDescent="0.25">
      <c r="A47" s="2" t="s">
        <v>987</v>
      </c>
      <c r="B47" s="4">
        <v>-661</v>
      </c>
      <c r="C47" s="4">
        <v>-11</v>
      </c>
      <c r="D47" s="4">
        <v>46</v>
      </c>
    </row>
    <row r="48" spans="1:4" x14ac:dyDescent="0.25">
      <c r="A48" s="2" t="s">
        <v>991</v>
      </c>
      <c r="B48" s="4" t="s">
        <v>64</v>
      </c>
      <c r="C48" s="4" t="s">
        <v>64</v>
      </c>
      <c r="D48" s="4" t="s">
        <v>64</v>
      </c>
    </row>
    <row r="49" spans="1:4" x14ac:dyDescent="0.25">
      <c r="A49" s="2" t="s">
        <v>994</v>
      </c>
      <c r="B49" s="4">
        <v>-66</v>
      </c>
      <c r="C49" s="4">
        <v>-77</v>
      </c>
      <c r="D49" s="4">
        <v>-75</v>
      </c>
    </row>
    <row r="50" spans="1:4" ht="30" x14ac:dyDescent="0.25">
      <c r="A50" s="2" t="s">
        <v>1002</v>
      </c>
      <c r="B50" s="4" t="s">
        <v>7</v>
      </c>
      <c r="C50" s="4" t="s">
        <v>7</v>
      </c>
      <c r="D50" s="4">
        <v>-10</v>
      </c>
    </row>
    <row r="51" spans="1:4" ht="30" x14ac:dyDescent="0.25">
      <c r="A51" s="2" t="s">
        <v>1006</v>
      </c>
      <c r="B51" s="4">
        <v>-727</v>
      </c>
      <c r="C51" s="4">
        <v>-88</v>
      </c>
      <c r="D51" s="4">
        <v>-39</v>
      </c>
    </row>
    <row r="52" spans="1:4" ht="45" x14ac:dyDescent="0.25">
      <c r="A52" s="2" t="s">
        <v>1013</v>
      </c>
      <c r="B52" s="8">
        <v>-535</v>
      </c>
      <c r="C52" s="8">
        <v>122</v>
      </c>
      <c r="D52" s="8">
        <v>19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79</v>
      </c>
      <c r="B1" s="1" t="s">
        <v>3</v>
      </c>
      <c r="C1" s="1" t="s">
        <v>36</v>
      </c>
    </row>
    <row r="2" spans="1:3" x14ac:dyDescent="0.25">
      <c r="A2" s="2" t="s">
        <v>1970</v>
      </c>
      <c r="B2" s="4" t="s">
        <v>7</v>
      </c>
      <c r="C2" s="4" t="s">
        <v>7</v>
      </c>
    </row>
    <row r="3" spans="1:3" ht="30" x14ac:dyDescent="0.25">
      <c r="A3" s="3" t="s">
        <v>1980</v>
      </c>
      <c r="B3" s="4" t="s">
        <v>7</v>
      </c>
      <c r="C3" s="4" t="s">
        <v>7</v>
      </c>
    </row>
    <row r="4" spans="1:3" x14ac:dyDescent="0.25">
      <c r="A4" s="2" t="s">
        <v>1022</v>
      </c>
      <c r="B4" s="84">
        <v>4.8000000000000001E-2</v>
      </c>
      <c r="C4" s="84">
        <v>3.9E-2</v>
      </c>
    </row>
    <row r="5" spans="1:3" x14ac:dyDescent="0.25">
      <c r="A5" s="2" t="s">
        <v>974</v>
      </c>
      <c r="B5" s="84">
        <v>7.7499999999999999E-2</v>
      </c>
      <c r="C5" s="84">
        <v>0.08</v>
      </c>
    </row>
    <row r="6" spans="1:3" x14ac:dyDescent="0.25">
      <c r="A6" s="2" t="s">
        <v>1023</v>
      </c>
      <c r="B6" s="84">
        <v>0.04</v>
      </c>
      <c r="C6" s="84">
        <v>0.04</v>
      </c>
    </row>
    <row r="7" spans="1:3" ht="30" x14ac:dyDescent="0.25">
      <c r="A7" s="2" t="s">
        <v>1974</v>
      </c>
      <c r="B7" s="4" t="s">
        <v>7</v>
      </c>
      <c r="C7" s="4" t="s">
        <v>7</v>
      </c>
    </row>
    <row r="8" spans="1:3" ht="30" x14ac:dyDescent="0.25">
      <c r="A8" s="3" t="s">
        <v>1980</v>
      </c>
      <c r="B8" s="4" t="s">
        <v>7</v>
      </c>
      <c r="C8" s="4" t="s">
        <v>7</v>
      </c>
    </row>
    <row r="9" spans="1:3" x14ac:dyDescent="0.25">
      <c r="A9" s="2" t="s">
        <v>1022</v>
      </c>
      <c r="B9" s="84">
        <v>4.7E-2</v>
      </c>
      <c r="C9" s="84">
        <v>3.7999999999999999E-2</v>
      </c>
    </row>
    <row r="10" spans="1:3" x14ac:dyDescent="0.25">
      <c r="A10" s="2" t="s">
        <v>1023</v>
      </c>
      <c r="B10" s="84">
        <v>0.04</v>
      </c>
      <c r="C10" s="84">
        <v>0.04</v>
      </c>
    </row>
    <row r="11" spans="1:3" ht="30" x14ac:dyDescent="0.25">
      <c r="A11" s="2" t="s">
        <v>1975</v>
      </c>
      <c r="B11" s="4" t="s">
        <v>7</v>
      </c>
      <c r="C11" s="4" t="s">
        <v>7</v>
      </c>
    </row>
    <row r="12" spans="1:3" ht="30" x14ac:dyDescent="0.25">
      <c r="A12" s="3" t="s">
        <v>1980</v>
      </c>
      <c r="B12" s="4" t="s">
        <v>7</v>
      </c>
      <c r="C12" s="4" t="s">
        <v>7</v>
      </c>
    </row>
    <row r="13" spans="1:3" x14ac:dyDescent="0.25">
      <c r="A13" s="2" t="s">
        <v>1022</v>
      </c>
      <c r="B13" s="84">
        <v>4.5499999999999999E-2</v>
      </c>
      <c r="C13" s="84">
        <v>3.6499999999999998E-2</v>
      </c>
    </row>
    <row r="14" spans="1:3" x14ac:dyDescent="0.25">
      <c r="A14" s="2" t="s">
        <v>1023</v>
      </c>
      <c r="B14" s="84">
        <v>0.04</v>
      </c>
      <c r="C14" s="84">
        <v>0.04</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981</v>
      </c>
      <c r="B1" s="9" t="s">
        <v>2</v>
      </c>
      <c r="C1" s="9"/>
      <c r="D1" s="9"/>
    </row>
    <row r="2" spans="1:4" x14ac:dyDescent="0.25">
      <c r="A2" s="9"/>
      <c r="B2" s="1" t="s">
        <v>3</v>
      </c>
      <c r="C2" s="1" t="s">
        <v>36</v>
      </c>
      <c r="D2" s="1" t="s">
        <v>88</v>
      </c>
    </row>
    <row r="3" spans="1:4" x14ac:dyDescent="0.25">
      <c r="A3" s="2" t="s">
        <v>1970</v>
      </c>
      <c r="B3" s="4" t="s">
        <v>7</v>
      </c>
      <c r="C3" s="4" t="s">
        <v>7</v>
      </c>
      <c r="D3" s="4" t="s">
        <v>7</v>
      </c>
    </row>
    <row r="4" spans="1:4" ht="30" x14ac:dyDescent="0.25">
      <c r="A4" s="3" t="s">
        <v>1980</v>
      </c>
      <c r="B4" s="4" t="s">
        <v>7</v>
      </c>
      <c r="C4" s="4" t="s">
        <v>7</v>
      </c>
      <c r="D4" s="4" t="s">
        <v>7</v>
      </c>
    </row>
    <row r="5" spans="1:4" x14ac:dyDescent="0.25">
      <c r="A5" s="2" t="s">
        <v>1022</v>
      </c>
      <c r="B5" s="84">
        <v>3.9E-2</v>
      </c>
      <c r="C5" s="84">
        <v>4.3499999999999997E-2</v>
      </c>
      <c r="D5" s="84">
        <v>5.5E-2</v>
      </c>
    </row>
    <row r="6" spans="1:4" x14ac:dyDescent="0.25">
      <c r="A6" s="2" t="s">
        <v>974</v>
      </c>
      <c r="B6" s="84">
        <v>0.08</v>
      </c>
      <c r="C6" s="84">
        <v>0.08</v>
      </c>
      <c r="D6" s="84">
        <v>0.08</v>
      </c>
    </row>
    <row r="7" spans="1:4" x14ac:dyDescent="0.25">
      <c r="A7" s="2" t="s">
        <v>1023</v>
      </c>
      <c r="B7" s="84">
        <v>0.04</v>
      </c>
      <c r="C7" s="84">
        <v>0.04</v>
      </c>
      <c r="D7" s="84">
        <v>0.04</v>
      </c>
    </row>
    <row r="8" spans="1:4" ht="30" x14ac:dyDescent="0.25">
      <c r="A8" s="2" t="s">
        <v>1974</v>
      </c>
      <c r="B8" s="4" t="s">
        <v>7</v>
      </c>
      <c r="C8" s="4" t="s">
        <v>7</v>
      </c>
      <c r="D8" s="4" t="s">
        <v>7</v>
      </c>
    </row>
    <row r="9" spans="1:4" ht="30" x14ac:dyDescent="0.25">
      <c r="A9" s="3" t="s">
        <v>1980</v>
      </c>
      <c r="B9" s="4" t="s">
        <v>7</v>
      </c>
      <c r="C9" s="4" t="s">
        <v>7</v>
      </c>
      <c r="D9" s="4" t="s">
        <v>7</v>
      </c>
    </row>
    <row r="10" spans="1:4" x14ac:dyDescent="0.25">
      <c r="A10" s="2" t="s">
        <v>1022</v>
      </c>
      <c r="B10" s="84">
        <v>3.7999999999999999E-2</v>
      </c>
      <c r="C10" s="84">
        <v>4.2500000000000003E-2</v>
      </c>
      <c r="D10" s="84">
        <v>5.0999999999999997E-2</v>
      </c>
    </row>
    <row r="11" spans="1:4" x14ac:dyDescent="0.25">
      <c r="A11" s="2" t="s">
        <v>1023</v>
      </c>
      <c r="B11" s="84">
        <v>0.04</v>
      </c>
      <c r="C11" s="84">
        <v>0.04</v>
      </c>
      <c r="D11" s="84">
        <v>0.04</v>
      </c>
    </row>
    <row r="12" spans="1:4" ht="30" x14ac:dyDescent="0.25">
      <c r="A12" s="2" t="s">
        <v>1975</v>
      </c>
      <c r="B12" s="4" t="s">
        <v>7</v>
      </c>
      <c r="C12" s="4" t="s">
        <v>7</v>
      </c>
      <c r="D12" s="4" t="s">
        <v>7</v>
      </c>
    </row>
    <row r="13" spans="1:4" ht="30" x14ac:dyDescent="0.25">
      <c r="A13" s="3" t="s">
        <v>1980</v>
      </c>
      <c r="B13" s="4" t="s">
        <v>7</v>
      </c>
      <c r="C13" s="4" t="s">
        <v>7</v>
      </c>
      <c r="D13" s="4" t="s">
        <v>7</v>
      </c>
    </row>
    <row r="14" spans="1:4" x14ac:dyDescent="0.25">
      <c r="A14" s="2" t="s">
        <v>1022</v>
      </c>
      <c r="B14" s="84">
        <v>3.6499999999999998E-2</v>
      </c>
      <c r="C14" s="84">
        <v>3.6499999999999998E-2</v>
      </c>
      <c r="D14" s="84">
        <v>4.1000000000000002E-2</v>
      </c>
    </row>
    <row r="15" spans="1:4" x14ac:dyDescent="0.25">
      <c r="A15" s="2" t="s">
        <v>1023</v>
      </c>
      <c r="B15" s="84">
        <v>0.04</v>
      </c>
      <c r="C15" s="84">
        <v>0.04</v>
      </c>
      <c r="D15" s="84">
        <v>0.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982</v>
      </c>
      <c r="B1" s="9" t="s">
        <v>2</v>
      </c>
      <c r="C1" s="9"/>
      <c r="D1" s="9"/>
    </row>
    <row r="2" spans="1:4" x14ac:dyDescent="0.25">
      <c r="A2" s="9"/>
      <c r="B2" s="1" t="s">
        <v>3</v>
      </c>
      <c r="C2" s="1" t="s">
        <v>36</v>
      </c>
      <c r="D2" s="1" t="s">
        <v>88</v>
      </c>
    </row>
    <row r="3" spans="1:4" ht="30" x14ac:dyDescent="0.25">
      <c r="A3" s="3" t="s">
        <v>1980</v>
      </c>
      <c r="B3" s="4" t="s">
        <v>7</v>
      </c>
      <c r="C3" s="4" t="s">
        <v>7</v>
      </c>
      <c r="D3" s="4" t="s">
        <v>7</v>
      </c>
    </row>
    <row r="4" spans="1:4" ht="30" x14ac:dyDescent="0.25">
      <c r="A4" s="2" t="s">
        <v>1983</v>
      </c>
      <c r="B4" s="8">
        <v>1900000</v>
      </c>
      <c r="C4" s="8">
        <v>2500000</v>
      </c>
      <c r="D4" s="4" t="s">
        <v>7</v>
      </c>
    </row>
    <row r="5" spans="1:4" ht="30" x14ac:dyDescent="0.25">
      <c r="A5" s="2" t="s">
        <v>1984</v>
      </c>
      <c r="B5" s="84">
        <v>0.09</v>
      </c>
      <c r="C5" s="4" t="s">
        <v>7</v>
      </c>
      <c r="D5" s="4" t="s">
        <v>7</v>
      </c>
    </row>
    <row r="6" spans="1:4" ht="30" x14ac:dyDescent="0.25">
      <c r="A6" s="2" t="s">
        <v>1985</v>
      </c>
      <c r="B6" s="84">
        <v>0.03</v>
      </c>
      <c r="C6" s="4" t="s">
        <v>7</v>
      </c>
      <c r="D6" s="4" t="s">
        <v>7</v>
      </c>
    </row>
    <row r="7" spans="1:4" x14ac:dyDescent="0.25">
      <c r="A7" s="2" t="s">
        <v>1986</v>
      </c>
      <c r="B7" s="4" t="s">
        <v>1909</v>
      </c>
      <c r="C7" s="4" t="s">
        <v>7</v>
      </c>
      <c r="D7" s="4" t="s">
        <v>7</v>
      </c>
    </row>
    <row r="8" spans="1:4" x14ac:dyDescent="0.25">
      <c r="A8" s="2" t="s">
        <v>1987</v>
      </c>
      <c r="B8" s="6">
        <v>1500000</v>
      </c>
      <c r="C8" s="6">
        <v>838000</v>
      </c>
      <c r="D8" s="6">
        <v>573000</v>
      </c>
    </row>
    <row r="9" spans="1:4" x14ac:dyDescent="0.25">
      <c r="A9" s="2" t="s">
        <v>1970</v>
      </c>
      <c r="B9" s="4" t="s">
        <v>7</v>
      </c>
      <c r="C9" s="4" t="s">
        <v>7</v>
      </c>
      <c r="D9" s="4" t="s">
        <v>7</v>
      </c>
    </row>
    <row r="10" spans="1:4" ht="30" x14ac:dyDescent="0.25">
      <c r="A10" s="3" t="s">
        <v>1980</v>
      </c>
      <c r="B10" s="4" t="s">
        <v>7</v>
      </c>
      <c r="C10" s="4" t="s">
        <v>7</v>
      </c>
      <c r="D10" s="4" t="s">
        <v>7</v>
      </c>
    </row>
    <row r="11" spans="1:4" x14ac:dyDescent="0.25">
      <c r="A11" s="2" t="s">
        <v>1988</v>
      </c>
      <c r="B11" s="4">
        <v>0</v>
      </c>
      <c r="C11" s="4">
        <v>0</v>
      </c>
      <c r="D11" s="6">
        <v>800000</v>
      </c>
    </row>
    <row r="12" spans="1:4" ht="30" x14ac:dyDescent="0.25">
      <c r="A12" s="2" t="s">
        <v>1974</v>
      </c>
      <c r="B12" s="4" t="s">
        <v>7</v>
      </c>
      <c r="C12" s="4" t="s">
        <v>7</v>
      </c>
      <c r="D12" s="4" t="s">
        <v>7</v>
      </c>
    </row>
    <row r="13" spans="1:4" ht="30" x14ac:dyDescent="0.25">
      <c r="A13" s="3" t="s">
        <v>1980</v>
      </c>
      <c r="B13" s="4" t="s">
        <v>7</v>
      </c>
      <c r="C13" s="4" t="s">
        <v>7</v>
      </c>
      <c r="D13" s="4" t="s">
        <v>7</v>
      </c>
    </row>
    <row r="14" spans="1:4" x14ac:dyDescent="0.25">
      <c r="A14" s="2" t="s">
        <v>1988</v>
      </c>
      <c r="B14" s="6">
        <v>28000</v>
      </c>
      <c r="C14" s="6">
        <v>28000</v>
      </c>
      <c r="D14" s="6">
        <v>3807000</v>
      </c>
    </row>
    <row r="15" spans="1:4" ht="30" x14ac:dyDescent="0.25">
      <c r="A15" s="2" t="s">
        <v>1989</v>
      </c>
      <c r="B15" s="4" t="s">
        <v>7</v>
      </c>
      <c r="C15" s="4" t="s">
        <v>7</v>
      </c>
      <c r="D15" s="4" t="s">
        <v>7</v>
      </c>
    </row>
    <row r="16" spans="1:4" ht="30" x14ac:dyDescent="0.25">
      <c r="A16" s="3" t="s">
        <v>1980</v>
      </c>
      <c r="B16" s="4" t="s">
        <v>7</v>
      </c>
      <c r="C16" s="4" t="s">
        <v>7</v>
      </c>
      <c r="D16" s="4" t="s">
        <v>7</v>
      </c>
    </row>
    <row r="17" spans="1:4" x14ac:dyDescent="0.25">
      <c r="A17" s="2" t="s">
        <v>1988</v>
      </c>
      <c r="B17" s="8">
        <v>26000</v>
      </c>
      <c r="C17" s="8">
        <v>28000</v>
      </c>
      <c r="D17" s="4" t="s">
        <v>7</v>
      </c>
    </row>
    <row r="18" spans="1:4" x14ac:dyDescent="0.25">
      <c r="A18" s="2" t="s">
        <v>1718</v>
      </c>
      <c r="B18" s="4" t="s">
        <v>7</v>
      </c>
      <c r="C18" s="4" t="s">
        <v>7</v>
      </c>
      <c r="D18" s="4" t="s">
        <v>7</v>
      </c>
    </row>
    <row r="19" spans="1:4" ht="30" x14ac:dyDescent="0.25">
      <c r="A19" s="3" t="s">
        <v>1980</v>
      </c>
      <c r="B19" s="4" t="s">
        <v>7</v>
      </c>
      <c r="C19" s="4" t="s">
        <v>7</v>
      </c>
      <c r="D19" s="4" t="s">
        <v>7</v>
      </c>
    </row>
    <row r="20" spans="1:4" x14ac:dyDescent="0.25">
      <c r="A20" s="2" t="s">
        <v>1990</v>
      </c>
      <c r="B20" s="84">
        <v>0.57999999999999996</v>
      </c>
      <c r="C20" s="4" t="s">
        <v>7</v>
      </c>
      <c r="D20" s="4" t="s">
        <v>7</v>
      </c>
    </row>
    <row r="21" spans="1:4" x14ac:dyDescent="0.25">
      <c r="A21" s="2" t="s">
        <v>1721</v>
      </c>
      <c r="B21" s="4" t="s">
        <v>7</v>
      </c>
      <c r="C21" s="4" t="s">
        <v>7</v>
      </c>
      <c r="D21" s="4" t="s">
        <v>7</v>
      </c>
    </row>
    <row r="22" spans="1:4" ht="30" x14ac:dyDescent="0.25">
      <c r="A22" s="3" t="s">
        <v>1980</v>
      </c>
      <c r="B22" s="4" t="s">
        <v>7</v>
      </c>
      <c r="C22" s="4" t="s">
        <v>7</v>
      </c>
      <c r="D22" s="4" t="s">
        <v>7</v>
      </c>
    </row>
    <row r="23" spans="1:4" x14ac:dyDescent="0.25">
      <c r="A23" s="2" t="s">
        <v>1990</v>
      </c>
      <c r="B23" s="84">
        <v>0.37</v>
      </c>
      <c r="C23" s="4" t="s">
        <v>7</v>
      </c>
      <c r="D23" s="4" t="s">
        <v>7</v>
      </c>
    </row>
    <row r="24" spans="1:4" x14ac:dyDescent="0.25">
      <c r="A24" s="2" t="s">
        <v>1894</v>
      </c>
      <c r="B24" s="4" t="s">
        <v>7</v>
      </c>
      <c r="C24" s="4" t="s">
        <v>7</v>
      </c>
      <c r="D24" s="4" t="s">
        <v>7</v>
      </c>
    </row>
    <row r="25" spans="1:4" ht="30" x14ac:dyDescent="0.25">
      <c r="A25" s="3" t="s">
        <v>1980</v>
      </c>
      <c r="B25" s="4" t="s">
        <v>7</v>
      </c>
      <c r="C25" s="4" t="s">
        <v>7</v>
      </c>
      <c r="D25" s="4" t="s">
        <v>7</v>
      </c>
    </row>
    <row r="26" spans="1:4" x14ac:dyDescent="0.25">
      <c r="A26" s="2" t="s">
        <v>1990</v>
      </c>
      <c r="B26" s="84">
        <v>0.04</v>
      </c>
      <c r="C26" s="4" t="s">
        <v>7</v>
      </c>
      <c r="D26" s="4" t="s">
        <v>7</v>
      </c>
    </row>
    <row r="27" spans="1:4" x14ac:dyDescent="0.25">
      <c r="A27" s="2" t="s">
        <v>1991</v>
      </c>
      <c r="B27" s="4" t="s">
        <v>7</v>
      </c>
      <c r="C27" s="4" t="s">
        <v>7</v>
      </c>
      <c r="D27" s="4" t="s">
        <v>7</v>
      </c>
    </row>
    <row r="28" spans="1:4" ht="30" x14ac:dyDescent="0.25">
      <c r="A28" s="3" t="s">
        <v>1980</v>
      </c>
      <c r="B28" s="4" t="s">
        <v>7</v>
      </c>
      <c r="C28" s="4" t="s">
        <v>7</v>
      </c>
      <c r="D28" s="4" t="s">
        <v>7</v>
      </c>
    </row>
    <row r="29" spans="1:4" x14ac:dyDescent="0.25">
      <c r="A29" s="2" t="s">
        <v>1990</v>
      </c>
      <c r="B29" s="84">
        <v>0.01</v>
      </c>
      <c r="C29" s="4" t="s">
        <v>7</v>
      </c>
      <c r="D29" s="4" t="s">
        <v>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992</v>
      </c>
      <c r="B1" s="1" t="s">
        <v>2</v>
      </c>
    </row>
    <row r="2" spans="1:2" ht="30" x14ac:dyDescent="0.25">
      <c r="A2" s="1" t="s">
        <v>35</v>
      </c>
      <c r="B2" s="1" t="s">
        <v>3</v>
      </c>
    </row>
    <row r="3" spans="1:2" ht="45" x14ac:dyDescent="0.25">
      <c r="A3" s="3" t="s">
        <v>1993</v>
      </c>
      <c r="B3" s="4" t="s">
        <v>7</v>
      </c>
    </row>
    <row r="4" spans="1:2" ht="30" x14ac:dyDescent="0.25">
      <c r="A4" s="2" t="s">
        <v>1994</v>
      </c>
      <c r="B4" s="8">
        <v>19012</v>
      </c>
    </row>
    <row r="5" spans="1:2" ht="30" x14ac:dyDescent="0.25">
      <c r="A5" s="2" t="s">
        <v>1995</v>
      </c>
      <c r="B5" s="6">
        <v>225649</v>
      </c>
    </row>
    <row r="6" spans="1:2" ht="30" x14ac:dyDescent="0.25">
      <c r="A6" s="2" t="s">
        <v>1996</v>
      </c>
      <c r="B6" s="6">
        <v>-15456</v>
      </c>
    </row>
    <row r="7" spans="1:2" ht="30" x14ac:dyDescent="0.25">
      <c r="A7" s="2" t="s">
        <v>1997</v>
      </c>
      <c r="B7" s="8">
        <v>-188895</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98</v>
      </c>
      <c r="B1" s="9" t="s">
        <v>3</v>
      </c>
      <c r="C1" s="9" t="s">
        <v>36</v>
      </c>
    </row>
    <row r="2" spans="1:3" ht="30" x14ac:dyDescent="0.25">
      <c r="A2" s="1" t="s">
        <v>35</v>
      </c>
      <c r="B2" s="9"/>
      <c r="C2" s="9"/>
    </row>
    <row r="3" spans="1:3" ht="30" x14ac:dyDescent="0.25">
      <c r="A3" s="3" t="s">
        <v>1980</v>
      </c>
      <c r="B3" s="4" t="s">
        <v>7</v>
      </c>
      <c r="C3" s="4" t="s">
        <v>7</v>
      </c>
    </row>
    <row r="4" spans="1:3" x14ac:dyDescent="0.25">
      <c r="A4" s="2" t="s">
        <v>1999</v>
      </c>
      <c r="B4" s="8">
        <v>26258</v>
      </c>
      <c r="C4" s="8">
        <v>22782</v>
      </c>
    </row>
    <row r="5" spans="1:3" x14ac:dyDescent="0.25">
      <c r="A5" s="2" t="s">
        <v>2000</v>
      </c>
      <c r="B5" s="4" t="s">
        <v>7</v>
      </c>
      <c r="C5" s="4" t="s">
        <v>7</v>
      </c>
    </row>
    <row r="6" spans="1:3" ht="30" x14ac:dyDescent="0.25">
      <c r="A6" s="3" t="s">
        <v>1980</v>
      </c>
      <c r="B6" s="4" t="s">
        <v>7</v>
      </c>
      <c r="C6" s="4" t="s">
        <v>7</v>
      </c>
    </row>
    <row r="7" spans="1:3" x14ac:dyDescent="0.25">
      <c r="A7" s="2" t="s">
        <v>1999</v>
      </c>
      <c r="B7" s="6">
        <v>12654</v>
      </c>
      <c r="C7" s="6">
        <v>10907</v>
      </c>
    </row>
    <row r="8" spans="1:3" x14ac:dyDescent="0.25">
      <c r="A8" s="2" t="s">
        <v>2001</v>
      </c>
      <c r="B8" s="4" t="s">
        <v>7</v>
      </c>
      <c r="C8" s="4" t="s">
        <v>7</v>
      </c>
    </row>
    <row r="9" spans="1:3" ht="30" x14ac:dyDescent="0.25">
      <c r="A9" s="3" t="s">
        <v>1980</v>
      </c>
      <c r="B9" s="4" t="s">
        <v>7</v>
      </c>
      <c r="C9" s="4" t="s">
        <v>7</v>
      </c>
    </row>
    <row r="10" spans="1:3" x14ac:dyDescent="0.25">
      <c r="A10" s="2" t="s">
        <v>1999</v>
      </c>
      <c r="B10" s="6">
        <v>2648</v>
      </c>
      <c r="C10" s="6">
        <v>2297</v>
      </c>
    </row>
    <row r="11" spans="1:3" x14ac:dyDescent="0.25">
      <c r="A11" s="2" t="s">
        <v>2002</v>
      </c>
      <c r="B11" s="4" t="s">
        <v>7</v>
      </c>
      <c r="C11" s="4" t="s">
        <v>7</v>
      </c>
    </row>
    <row r="12" spans="1:3" ht="30" x14ac:dyDescent="0.25">
      <c r="A12" s="3" t="s">
        <v>1980</v>
      </c>
      <c r="B12" s="4" t="s">
        <v>7</v>
      </c>
      <c r="C12" s="4" t="s">
        <v>7</v>
      </c>
    </row>
    <row r="13" spans="1:3" x14ac:dyDescent="0.25">
      <c r="A13" s="2" t="s">
        <v>1999</v>
      </c>
      <c r="B13" s="4">
        <v>243</v>
      </c>
      <c r="C13" s="4">
        <v>224</v>
      </c>
    </row>
    <row r="14" spans="1:3" x14ac:dyDescent="0.25">
      <c r="A14" s="2" t="s">
        <v>2003</v>
      </c>
      <c r="B14" s="4" t="s">
        <v>7</v>
      </c>
      <c r="C14" s="4" t="s">
        <v>7</v>
      </c>
    </row>
    <row r="15" spans="1:3" ht="30" x14ac:dyDescent="0.25">
      <c r="A15" s="3" t="s">
        <v>1980</v>
      </c>
      <c r="B15" s="4" t="s">
        <v>7</v>
      </c>
      <c r="C15" s="4" t="s">
        <v>7</v>
      </c>
    </row>
    <row r="16" spans="1:3" x14ac:dyDescent="0.25">
      <c r="A16" s="2" t="s">
        <v>1999</v>
      </c>
      <c r="B16" s="6">
        <v>7832</v>
      </c>
      <c r="C16" s="6">
        <v>7304</v>
      </c>
    </row>
    <row r="17" spans="1:3" x14ac:dyDescent="0.25">
      <c r="A17" s="2" t="s">
        <v>2004</v>
      </c>
      <c r="B17" s="4" t="s">
        <v>7</v>
      </c>
      <c r="C17" s="4" t="s">
        <v>7</v>
      </c>
    </row>
    <row r="18" spans="1:3" ht="30" x14ac:dyDescent="0.25">
      <c r="A18" s="3" t="s">
        <v>1980</v>
      </c>
      <c r="B18" s="4" t="s">
        <v>7</v>
      </c>
      <c r="C18" s="4" t="s">
        <v>7</v>
      </c>
    </row>
    <row r="19" spans="1:3" x14ac:dyDescent="0.25">
      <c r="A19" s="2" t="s">
        <v>1999</v>
      </c>
      <c r="B19" s="6">
        <v>1824</v>
      </c>
      <c r="C19" s="6">
        <v>1136</v>
      </c>
    </row>
    <row r="20" spans="1:3" x14ac:dyDescent="0.25">
      <c r="A20" s="2" t="s">
        <v>2005</v>
      </c>
      <c r="B20" s="4" t="s">
        <v>7</v>
      </c>
      <c r="C20" s="4" t="s">
        <v>7</v>
      </c>
    </row>
    <row r="21" spans="1:3" ht="30" x14ac:dyDescent="0.25">
      <c r="A21" s="3" t="s">
        <v>1980</v>
      </c>
      <c r="B21" s="4" t="s">
        <v>7</v>
      </c>
      <c r="C21" s="4" t="s">
        <v>7</v>
      </c>
    </row>
    <row r="22" spans="1:3" x14ac:dyDescent="0.25">
      <c r="A22" s="2" t="s">
        <v>1999</v>
      </c>
      <c r="B22" s="8">
        <v>1057</v>
      </c>
      <c r="C22" s="8">
        <v>914</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06</v>
      </c>
      <c r="B1" s="9" t="s">
        <v>3</v>
      </c>
    </row>
    <row r="2" spans="1:2" ht="30" x14ac:dyDescent="0.25">
      <c r="A2" s="1" t="s">
        <v>35</v>
      </c>
      <c r="B2" s="9"/>
    </row>
    <row r="3" spans="1:2" x14ac:dyDescent="0.25">
      <c r="A3" s="2" t="s">
        <v>1970</v>
      </c>
      <c r="B3" s="4" t="s">
        <v>7</v>
      </c>
    </row>
    <row r="4" spans="1:2" ht="30" x14ac:dyDescent="0.25">
      <c r="A4" s="3" t="s">
        <v>1980</v>
      </c>
      <c r="B4" s="4" t="s">
        <v>7</v>
      </c>
    </row>
    <row r="5" spans="1:2" x14ac:dyDescent="0.25">
      <c r="A5" s="2">
        <v>2014</v>
      </c>
      <c r="B5" s="8">
        <v>797</v>
      </c>
    </row>
    <row r="6" spans="1:2" x14ac:dyDescent="0.25">
      <c r="A6" s="2">
        <v>2015</v>
      </c>
      <c r="B6" s="4">
        <v>869</v>
      </c>
    </row>
    <row r="7" spans="1:2" x14ac:dyDescent="0.25">
      <c r="A7" s="2">
        <v>2016</v>
      </c>
      <c r="B7" s="4">
        <v>928</v>
      </c>
    </row>
    <row r="8" spans="1:2" x14ac:dyDescent="0.25">
      <c r="A8" s="2">
        <v>2017</v>
      </c>
      <c r="B8" s="4">
        <v>999</v>
      </c>
    </row>
    <row r="9" spans="1:2" x14ac:dyDescent="0.25">
      <c r="A9" s="2">
        <v>2018</v>
      </c>
      <c r="B9" s="6">
        <v>1103</v>
      </c>
    </row>
    <row r="10" spans="1:2" x14ac:dyDescent="0.25">
      <c r="A10" s="2" t="s">
        <v>1057</v>
      </c>
      <c r="B10" s="6">
        <v>6671</v>
      </c>
    </row>
    <row r="11" spans="1:2" ht="30" x14ac:dyDescent="0.25">
      <c r="A11" s="2" t="s">
        <v>1974</v>
      </c>
      <c r="B11" s="4" t="s">
        <v>7</v>
      </c>
    </row>
    <row r="12" spans="1:2" ht="30" x14ac:dyDescent="0.25">
      <c r="A12" s="3" t="s">
        <v>1980</v>
      </c>
      <c r="B12" s="4" t="s">
        <v>7</v>
      </c>
    </row>
    <row r="13" spans="1:2" x14ac:dyDescent="0.25">
      <c r="A13" s="2">
        <v>2014</v>
      </c>
      <c r="B13" s="4">
        <v>28</v>
      </c>
    </row>
    <row r="14" spans="1:2" x14ac:dyDescent="0.25">
      <c r="A14" s="2">
        <v>2015</v>
      </c>
      <c r="B14" s="4">
        <v>28</v>
      </c>
    </row>
    <row r="15" spans="1:2" x14ac:dyDescent="0.25">
      <c r="A15" s="2">
        <v>2016</v>
      </c>
      <c r="B15" s="4">
        <v>28</v>
      </c>
    </row>
    <row r="16" spans="1:2" x14ac:dyDescent="0.25">
      <c r="A16" s="2">
        <v>2017</v>
      </c>
      <c r="B16" s="4">
        <v>41</v>
      </c>
    </row>
    <row r="17" spans="1:2" x14ac:dyDescent="0.25">
      <c r="A17" s="2">
        <v>2018</v>
      </c>
      <c r="B17" s="4">
        <v>71</v>
      </c>
    </row>
    <row r="18" spans="1:2" x14ac:dyDescent="0.25">
      <c r="A18" s="2" t="s">
        <v>1057</v>
      </c>
      <c r="B18" s="4">
        <v>385</v>
      </c>
    </row>
    <row r="19" spans="1:2" ht="30" x14ac:dyDescent="0.25">
      <c r="A19" s="2" t="s">
        <v>1975</v>
      </c>
      <c r="B19" s="4" t="s">
        <v>7</v>
      </c>
    </row>
    <row r="20" spans="1:2" ht="30" x14ac:dyDescent="0.25">
      <c r="A20" s="3" t="s">
        <v>1980</v>
      </c>
      <c r="B20" s="4" t="s">
        <v>7</v>
      </c>
    </row>
    <row r="21" spans="1:2" x14ac:dyDescent="0.25">
      <c r="A21" s="2">
        <v>2014</v>
      </c>
      <c r="B21" s="4">
        <v>95</v>
      </c>
    </row>
    <row r="22" spans="1:2" x14ac:dyDescent="0.25">
      <c r="A22" s="2">
        <v>2015</v>
      </c>
      <c r="B22" s="4">
        <v>104</v>
      </c>
    </row>
    <row r="23" spans="1:2" x14ac:dyDescent="0.25">
      <c r="A23" s="2">
        <v>2016</v>
      </c>
      <c r="B23" s="4">
        <v>108</v>
      </c>
    </row>
    <row r="24" spans="1:2" x14ac:dyDescent="0.25">
      <c r="A24" s="2">
        <v>2017</v>
      </c>
      <c r="B24" s="4">
        <v>115</v>
      </c>
    </row>
    <row r="25" spans="1:2" x14ac:dyDescent="0.25">
      <c r="A25" s="2">
        <v>2018</v>
      </c>
      <c r="B25" s="4">
        <v>115</v>
      </c>
    </row>
    <row r="26" spans="1:2" x14ac:dyDescent="0.25">
      <c r="A26" s="2" t="s">
        <v>1057</v>
      </c>
      <c r="B26" s="8">
        <v>635</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007</v>
      </c>
      <c r="B1" s="9" t="s">
        <v>2</v>
      </c>
      <c r="C1" s="9"/>
      <c r="D1" s="9"/>
    </row>
    <row r="2" spans="1:4" x14ac:dyDescent="0.25">
      <c r="A2" s="9"/>
      <c r="B2" s="1" t="s">
        <v>3</v>
      </c>
      <c r="C2" s="1" t="s">
        <v>36</v>
      </c>
      <c r="D2" s="1" t="s">
        <v>88</v>
      </c>
    </row>
    <row r="3" spans="1:4" ht="45" x14ac:dyDescent="0.25">
      <c r="A3" s="3" t="s">
        <v>2008</v>
      </c>
      <c r="B3" s="4" t="s">
        <v>7</v>
      </c>
      <c r="C3" s="4" t="s">
        <v>7</v>
      </c>
      <c r="D3" s="4" t="s">
        <v>7</v>
      </c>
    </row>
    <row r="4" spans="1:4" x14ac:dyDescent="0.25">
      <c r="A4" s="2" t="s">
        <v>2009</v>
      </c>
      <c r="B4" s="4">
        <v>1.5166999999999999</v>
      </c>
      <c r="C4" s="4" t="s">
        <v>7</v>
      </c>
      <c r="D4" s="4" t="s">
        <v>7</v>
      </c>
    </row>
    <row r="5" spans="1:4" x14ac:dyDescent="0.25">
      <c r="A5" s="2" t="s">
        <v>2010</v>
      </c>
      <c r="B5" s="6">
        <v>437236</v>
      </c>
      <c r="C5" s="4" t="s">
        <v>7</v>
      </c>
      <c r="D5" s="4" t="s">
        <v>7</v>
      </c>
    </row>
    <row r="6" spans="1:4" x14ac:dyDescent="0.25">
      <c r="A6" s="2" t="s">
        <v>190</v>
      </c>
      <c r="B6" s="8">
        <v>2700000</v>
      </c>
      <c r="C6" s="8">
        <v>3000000</v>
      </c>
      <c r="D6" s="8">
        <v>625000</v>
      </c>
    </row>
    <row r="7" spans="1:4" x14ac:dyDescent="0.25">
      <c r="A7" s="2" t="s">
        <v>2011</v>
      </c>
      <c r="B7" s="6">
        <v>921000</v>
      </c>
      <c r="C7" s="6">
        <v>1000000</v>
      </c>
      <c r="D7" s="6">
        <v>213000</v>
      </c>
    </row>
    <row r="8" spans="1:4" ht="30" x14ac:dyDescent="0.25">
      <c r="A8" s="2" t="s">
        <v>2012</v>
      </c>
      <c r="B8" s="6">
        <v>357000</v>
      </c>
      <c r="C8" s="6">
        <v>276000</v>
      </c>
      <c r="D8" s="6">
        <v>93000</v>
      </c>
    </row>
    <row r="9" spans="1:4" ht="30" x14ac:dyDescent="0.25">
      <c r="A9" s="2" t="s">
        <v>2013</v>
      </c>
      <c r="B9" s="6">
        <v>24932</v>
      </c>
      <c r="C9" s="6">
        <v>27105</v>
      </c>
      <c r="D9" s="6">
        <v>8140</v>
      </c>
    </row>
    <row r="10" spans="1:4" x14ac:dyDescent="0.25">
      <c r="A10" s="2" t="s">
        <v>2014</v>
      </c>
      <c r="B10" s="4" t="s">
        <v>7</v>
      </c>
      <c r="C10" s="4" t="s">
        <v>7</v>
      </c>
      <c r="D10" s="4" t="s">
        <v>7</v>
      </c>
    </row>
    <row r="11" spans="1:4" ht="45" x14ac:dyDescent="0.25">
      <c r="A11" s="3" t="s">
        <v>2008</v>
      </c>
      <c r="B11" s="4" t="s">
        <v>7</v>
      </c>
      <c r="C11" s="4" t="s">
        <v>7</v>
      </c>
      <c r="D11" s="4" t="s">
        <v>7</v>
      </c>
    </row>
    <row r="12" spans="1:4" x14ac:dyDescent="0.25">
      <c r="A12" s="2" t="s">
        <v>190</v>
      </c>
      <c r="B12" s="6">
        <v>722000</v>
      </c>
      <c r="C12" s="6">
        <v>692000</v>
      </c>
      <c r="D12" s="6">
        <v>63000</v>
      </c>
    </row>
    <row r="13" spans="1:4" x14ac:dyDescent="0.25">
      <c r="A13" s="2" t="s">
        <v>2015</v>
      </c>
      <c r="B13" s="4" t="s">
        <v>7</v>
      </c>
      <c r="C13" s="4" t="s">
        <v>7</v>
      </c>
      <c r="D13" s="4" t="s">
        <v>7</v>
      </c>
    </row>
    <row r="14" spans="1:4" ht="45" x14ac:dyDescent="0.25">
      <c r="A14" s="3" t="s">
        <v>2008</v>
      </c>
      <c r="B14" s="4" t="s">
        <v>7</v>
      </c>
      <c r="C14" s="4" t="s">
        <v>7</v>
      </c>
      <c r="D14" s="4" t="s">
        <v>7</v>
      </c>
    </row>
    <row r="15" spans="1:4" x14ac:dyDescent="0.25">
      <c r="A15" s="2" t="s">
        <v>190</v>
      </c>
      <c r="B15" s="6">
        <v>1900000</v>
      </c>
      <c r="C15" s="6">
        <v>2300000</v>
      </c>
      <c r="D15" s="6">
        <v>562000</v>
      </c>
    </row>
    <row r="16" spans="1:4" x14ac:dyDescent="0.25">
      <c r="A16" s="2" t="s">
        <v>2016</v>
      </c>
      <c r="B16" s="4" t="s">
        <v>7</v>
      </c>
      <c r="C16" s="4" t="s">
        <v>7</v>
      </c>
      <c r="D16" s="4" t="s">
        <v>7</v>
      </c>
    </row>
    <row r="17" spans="1:4" ht="45" x14ac:dyDescent="0.25">
      <c r="A17" s="3" t="s">
        <v>2008</v>
      </c>
      <c r="B17" s="4" t="s">
        <v>7</v>
      </c>
      <c r="C17" s="4" t="s">
        <v>7</v>
      </c>
      <c r="D17" s="4" t="s">
        <v>7</v>
      </c>
    </row>
    <row r="18" spans="1:4" x14ac:dyDescent="0.25">
      <c r="A18" s="2" t="s">
        <v>190</v>
      </c>
      <c r="B18" s="8">
        <v>2700000</v>
      </c>
      <c r="C18" s="8">
        <v>3000000</v>
      </c>
      <c r="D18" s="8">
        <v>625000</v>
      </c>
    </row>
    <row r="19" spans="1:4" ht="30" x14ac:dyDescent="0.25">
      <c r="A19" s="2" t="s">
        <v>2017</v>
      </c>
      <c r="B19" s="4" t="s">
        <v>7</v>
      </c>
      <c r="C19" s="4" t="s">
        <v>7</v>
      </c>
      <c r="D19" s="4" t="s">
        <v>7</v>
      </c>
    </row>
    <row r="20" spans="1:4" ht="45" x14ac:dyDescent="0.25">
      <c r="A20" s="3" t="s">
        <v>2008</v>
      </c>
      <c r="B20" s="4" t="s">
        <v>7</v>
      </c>
      <c r="C20" s="4" t="s">
        <v>7</v>
      </c>
      <c r="D20" s="4" t="s">
        <v>7</v>
      </c>
    </row>
    <row r="21" spans="1:4" x14ac:dyDescent="0.25">
      <c r="A21" s="2" t="s">
        <v>2018</v>
      </c>
      <c r="B21" s="6">
        <v>349830</v>
      </c>
      <c r="C21" s="4" t="s">
        <v>7</v>
      </c>
      <c r="D21" s="4" t="s">
        <v>7</v>
      </c>
    </row>
    <row r="22" spans="1:4" x14ac:dyDescent="0.25">
      <c r="A22" s="2" t="s">
        <v>2019</v>
      </c>
      <c r="B22" s="6">
        <v>16319</v>
      </c>
      <c r="C22" s="4" t="s">
        <v>7</v>
      </c>
      <c r="D22" s="4" t="s">
        <v>7</v>
      </c>
    </row>
    <row r="23" spans="1:4" ht="45" x14ac:dyDescent="0.25">
      <c r="A23" s="2" t="s">
        <v>2020</v>
      </c>
      <c r="B23" s="4" t="s">
        <v>7</v>
      </c>
      <c r="C23" s="4" t="s">
        <v>7</v>
      </c>
      <c r="D23" s="4" t="s">
        <v>7</v>
      </c>
    </row>
    <row r="24" spans="1:4" ht="45" x14ac:dyDescent="0.25">
      <c r="A24" s="3" t="s">
        <v>2008</v>
      </c>
      <c r="B24" s="4" t="s">
        <v>7</v>
      </c>
      <c r="C24" s="4" t="s">
        <v>7</v>
      </c>
      <c r="D24" s="4" t="s">
        <v>7</v>
      </c>
    </row>
    <row r="25" spans="1:4" x14ac:dyDescent="0.25">
      <c r="A25" s="2" t="s">
        <v>2018</v>
      </c>
      <c r="B25" s="6">
        <v>874575</v>
      </c>
      <c r="C25" s="4" t="s">
        <v>7</v>
      </c>
      <c r="D25" s="4" t="s">
        <v>7</v>
      </c>
    </row>
    <row r="26" spans="1:4" x14ac:dyDescent="0.25">
      <c r="A26" s="2" t="s">
        <v>2019</v>
      </c>
      <c r="B26" s="6">
        <v>79142</v>
      </c>
      <c r="C26" s="4" t="s">
        <v>7</v>
      </c>
      <c r="D26" s="4" t="s">
        <v>7</v>
      </c>
    </row>
    <row r="27" spans="1:4" x14ac:dyDescent="0.25">
      <c r="A27" s="2" t="s">
        <v>2010</v>
      </c>
      <c r="B27" s="6">
        <v>94419</v>
      </c>
      <c r="C27" s="4" t="s">
        <v>7</v>
      </c>
      <c r="D27" s="4" t="s">
        <v>7</v>
      </c>
    </row>
    <row r="28" spans="1:4" ht="30" x14ac:dyDescent="0.25">
      <c r="A28" s="2" t="s">
        <v>2021</v>
      </c>
      <c r="B28" s="4" t="s">
        <v>7</v>
      </c>
      <c r="C28" s="4" t="s">
        <v>7</v>
      </c>
      <c r="D28" s="4" t="s">
        <v>7</v>
      </c>
    </row>
    <row r="29" spans="1:4" ht="45" x14ac:dyDescent="0.25">
      <c r="A29" s="3" t="s">
        <v>2008</v>
      </c>
      <c r="B29" s="4" t="s">
        <v>7</v>
      </c>
      <c r="C29" s="4" t="s">
        <v>7</v>
      </c>
      <c r="D29" s="4" t="s">
        <v>7</v>
      </c>
    </row>
    <row r="30" spans="1:4" x14ac:dyDescent="0.25">
      <c r="A30" s="2" t="s">
        <v>2022</v>
      </c>
      <c r="B30" s="6">
        <v>15391</v>
      </c>
      <c r="C30" s="4" t="s">
        <v>7</v>
      </c>
      <c r="D30" s="4" t="s">
        <v>7</v>
      </c>
    </row>
    <row r="31" spans="1:4" ht="30" x14ac:dyDescent="0.25">
      <c r="A31" s="2" t="s">
        <v>2023</v>
      </c>
      <c r="B31" s="4" t="s">
        <v>7</v>
      </c>
      <c r="C31" s="4" t="s">
        <v>7</v>
      </c>
      <c r="D31" s="4" t="s">
        <v>7</v>
      </c>
    </row>
    <row r="32" spans="1:4" ht="45" x14ac:dyDescent="0.25">
      <c r="A32" s="3" t="s">
        <v>2008</v>
      </c>
      <c r="B32" s="4" t="s">
        <v>7</v>
      </c>
      <c r="C32" s="4" t="s">
        <v>7</v>
      </c>
      <c r="D32" s="4" t="s">
        <v>7</v>
      </c>
    </row>
    <row r="33" spans="1:4" x14ac:dyDescent="0.25">
      <c r="A33" s="2" t="s">
        <v>2018</v>
      </c>
      <c r="B33" s="6">
        <v>684395</v>
      </c>
      <c r="C33" s="4" t="s">
        <v>7</v>
      </c>
      <c r="D33" s="4" t="s">
        <v>7</v>
      </c>
    </row>
    <row r="34" spans="1:4" x14ac:dyDescent="0.25">
      <c r="A34" s="2" t="s">
        <v>2019</v>
      </c>
      <c r="B34" s="6">
        <v>189482</v>
      </c>
      <c r="C34" s="4" t="s">
        <v>7</v>
      </c>
      <c r="D34" s="4" t="s">
        <v>7</v>
      </c>
    </row>
    <row r="35" spans="1:4" x14ac:dyDescent="0.25">
      <c r="A35" s="2" t="s">
        <v>2010</v>
      </c>
      <c r="B35" s="6">
        <v>53834</v>
      </c>
      <c r="C35" s="4" t="s">
        <v>7</v>
      </c>
      <c r="D35" s="4" t="s">
        <v>7</v>
      </c>
    </row>
    <row r="36" spans="1:4" ht="45" x14ac:dyDescent="0.25">
      <c r="A36" s="2" t="s">
        <v>2024</v>
      </c>
      <c r="B36" s="4" t="s">
        <v>7</v>
      </c>
      <c r="C36" s="4" t="s">
        <v>7</v>
      </c>
      <c r="D36" s="4" t="s">
        <v>7</v>
      </c>
    </row>
    <row r="37" spans="1:4" ht="45" x14ac:dyDescent="0.25">
      <c r="A37" s="3" t="s">
        <v>2008</v>
      </c>
      <c r="B37" s="4" t="s">
        <v>7</v>
      </c>
      <c r="C37" s="4" t="s">
        <v>7</v>
      </c>
      <c r="D37" s="4" t="s">
        <v>7</v>
      </c>
    </row>
    <row r="38" spans="1:4" x14ac:dyDescent="0.25">
      <c r="A38" s="2" t="s">
        <v>2018</v>
      </c>
      <c r="B38" s="6">
        <v>1710989</v>
      </c>
      <c r="C38" s="4" t="s">
        <v>7</v>
      </c>
      <c r="D38" s="4" t="s">
        <v>7</v>
      </c>
    </row>
    <row r="39" spans="1:4" x14ac:dyDescent="0.25">
      <c r="A39" s="2" t="s">
        <v>2019</v>
      </c>
      <c r="B39" s="6">
        <v>482048</v>
      </c>
      <c r="C39" s="4" t="s">
        <v>7</v>
      </c>
      <c r="D39" s="4" t="s">
        <v>7</v>
      </c>
    </row>
    <row r="40" spans="1:4" x14ac:dyDescent="0.25">
      <c r="A40" s="2" t="s">
        <v>2010</v>
      </c>
      <c r="B40" s="6">
        <v>342817</v>
      </c>
      <c r="C40" s="4" t="s">
        <v>7</v>
      </c>
      <c r="D40" s="4" t="s">
        <v>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8</vt:i4>
      </vt:variant>
    </vt:vector>
  </HeadingPairs>
  <TitlesOfParts>
    <vt:vector size="128" baseType="lpstr">
      <vt:lpstr>Document_and_Entity_Informatio</vt:lpstr>
      <vt:lpstr>Consolidated_Statements_of_Con</vt:lpstr>
      <vt:lpstr>Consolidated_Statements_of_Con1</vt:lpstr>
      <vt:lpstr>Consolidated_Statements_of_Net</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Recent_Accounting_Pronouncemen</vt:lpstr>
      <vt:lpstr>Mutual_Holding_Company_Reorgan</vt:lpstr>
      <vt:lpstr>Fair_Value_Measurement</vt:lpstr>
      <vt:lpstr>Restrictions_on_Cash_and_Due_f</vt:lpstr>
      <vt:lpstr>Derivatives_and_Hedging_Activi</vt:lpstr>
      <vt:lpstr>Securities</vt:lpstr>
      <vt:lpstr>Loans_Receivable_and_Allowance</vt:lpstr>
      <vt:lpstr>Other_Real_Estate_Owned</vt:lpstr>
      <vt:lpstr>Premises_and_Equipment</vt:lpstr>
      <vt:lpstr>Deposits</vt:lpstr>
      <vt:lpstr>Federal_Home_Loan_Bank_Borrowi</vt:lpstr>
      <vt:lpstr>Pension_Plans_and_Other_PostRe</vt:lpstr>
      <vt:lpstr>ShareBased_Compensation_Plans</vt:lpstr>
      <vt:lpstr>Income_Taxes</vt:lpstr>
      <vt:lpstr>Commitments_and_Contingencies</vt:lpstr>
      <vt:lpstr>Regulatory_Matters</vt:lpstr>
      <vt:lpstr>Selected_Quarterly_Consolidate</vt:lpstr>
      <vt:lpstr>Net_Income_Per_Share</vt:lpstr>
      <vt:lpstr>Accumulated_Other_Comprehensiv</vt:lpstr>
      <vt:lpstr>Parent_Company_Financial_Infor</vt:lpstr>
      <vt:lpstr>Subsequent_Events</vt:lpstr>
      <vt:lpstr>Summary_of_Significant_Account1</vt:lpstr>
      <vt:lpstr>Fair_Value_Measurement_Tables</vt:lpstr>
      <vt:lpstr>Derivatives_and_Hedging_Activi1</vt:lpstr>
      <vt:lpstr>Securities_Tables</vt:lpstr>
      <vt:lpstr>Loans_Receivable_and_Allowance1</vt:lpstr>
      <vt:lpstr>Other_Real_Estate_Owned_Tables</vt:lpstr>
      <vt:lpstr>Premises_and_Equipment_Tables</vt:lpstr>
      <vt:lpstr>Deposits_Tables</vt:lpstr>
      <vt:lpstr>Federal_Home_Loan_Bank_Borrowi1</vt:lpstr>
      <vt:lpstr>Pension_Plans_and_Other_PostRe1</vt:lpstr>
      <vt:lpstr>ShareBased_Compensation_Plans_</vt:lpstr>
      <vt:lpstr>Income_Taxes_Tables</vt:lpstr>
      <vt:lpstr>Commitments_and_Contingencies_</vt:lpstr>
      <vt:lpstr>Regulatory_Matters_Tables</vt:lpstr>
      <vt:lpstr>Selected_Quarterly_Consolidate1</vt:lpstr>
      <vt:lpstr>Net_Income_Per_Share_Tables</vt:lpstr>
      <vt:lpstr>Accumulated_Other_Comprehensiv1</vt:lpstr>
      <vt:lpstr>Parent_Company_Financial_Infor1</vt:lpstr>
      <vt:lpstr>Summary_of_Significant_Account2</vt:lpstr>
      <vt:lpstr>Mutual_Holding_Company_Reorgan1</vt:lpstr>
      <vt:lpstr>Fair_Value_Measurement_Additio</vt:lpstr>
      <vt:lpstr>Fair_Value_Measurement_Schedul</vt:lpstr>
      <vt:lpstr>Fair_Value_Measurement_Schedul1</vt:lpstr>
      <vt:lpstr>Fair_Value_Measurement_Summary</vt:lpstr>
      <vt:lpstr>Fair_Value_Measurement_Summary1</vt:lpstr>
      <vt:lpstr>Fair_Value_Measurement_Summary2</vt:lpstr>
      <vt:lpstr>Restrictions_on_Cash_and_Due_f1</vt:lpstr>
      <vt:lpstr>Derivatives_and_Hedging_Activi2</vt:lpstr>
      <vt:lpstr>Derivatives_and_Hedging_Activi3</vt:lpstr>
      <vt:lpstr>Derivatives_and_Hedging_Activi4</vt:lpstr>
      <vt:lpstr>Derivatives_and_Hedging_Activi5</vt:lpstr>
      <vt:lpstr>Derivatives_and_Hedging_Activi6</vt:lpstr>
      <vt:lpstr>Securities_Available_for_Sale_</vt:lpstr>
      <vt:lpstr>Securities_Additional_Informat</vt:lpstr>
      <vt:lpstr>Securities_Amortized_Cost_and_</vt:lpstr>
      <vt:lpstr>Securities_Available_for_Sale_1</vt:lpstr>
      <vt:lpstr>Securities_Summary_of_Gross_Un</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Recovered_Sheet3</vt:lpstr>
      <vt:lpstr>Other_Real_Estate_Owned_Additi</vt:lpstr>
      <vt:lpstr>Other_Real_Estate_Owned_Summar</vt:lpstr>
      <vt:lpstr>Premises_and_Equipment_Premise</vt:lpstr>
      <vt:lpstr>Premises_and_Equipment_Additio</vt:lpstr>
      <vt:lpstr>Deposits_Summary_of_Deposits_D</vt:lpstr>
      <vt:lpstr>Deposits_Additional_Informatio</vt:lpstr>
      <vt:lpstr>Deposits_Summary_of_Contractua</vt:lpstr>
      <vt:lpstr>Federal_Home_Loan_Bank_Borrowi2</vt:lpstr>
      <vt:lpstr>Federal_Home_Loan_Bank_Borrowi3</vt:lpstr>
      <vt:lpstr>Federal_Home_Loan_Bank_Borrowi4</vt:lpstr>
      <vt:lpstr>Pension_Plans_and_Other_PostRe2</vt:lpstr>
      <vt:lpstr>Pension_Plans_and_Other_PostRe3</vt:lpstr>
      <vt:lpstr>Pension_Plans_and_Other_PostRe4</vt:lpstr>
      <vt:lpstr>Pension_Plans_and_Other_PostRe5</vt:lpstr>
      <vt:lpstr>Pension_Plans_and_Other_PostRe6</vt:lpstr>
      <vt:lpstr>Pension_Plans_and_Other_PostRe7</vt:lpstr>
      <vt:lpstr>Pension_Plans_and_Other_PostRe8</vt:lpstr>
      <vt:lpstr>Pension_Plans_and_Other_PostRe9</vt:lpstr>
      <vt:lpstr>Recovered_Sheet4</vt:lpstr>
      <vt:lpstr>ShareBased_Compensation_Plans_1</vt:lpstr>
      <vt:lpstr>ShareBased_Compensation_Plans_2</vt:lpstr>
      <vt:lpstr>ShareBased_Compensation_Plans_3</vt:lpstr>
      <vt:lpstr>ShareBased_Compensation_Plans_4</vt:lpstr>
      <vt:lpstr>ShareBased_Compensation_Plans_5</vt:lpstr>
      <vt:lpstr>ShareBased_Compensation_Plans_6</vt:lpstr>
      <vt:lpstr>ShareBased_Compensation_Plans_7</vt:lpstr>
      <vt:lpstr>ShareBased_Compensation_Plans_8</vt:lpstr>
      <vt:lpstr>ShareBased_Compensation_Plans_9</vt:lpstr>
      <vt:lpstr>Income_Taxes_Components_of_Inc</vt:lpstr>
      <vt:lpstr>Income_Taxes_Summary_of_Deferr</vt:lpstr>
      <vt:lpstr>Income_Taxes_Additional_Inform</vt:lpstr>
      <vt:lpstr>Income_Taxes_Summary_of_Provis</vt:lpstr>
      <vt:lpstr>Commitments_and_Contingencies_1</vt:lpstr>
      <vt:lpstr>Commitments_and_Contingencies_2</vt:lpstr>
      <vt:lpstr>Commitments_and_Contingencies_3</vt:lpstr>
      <vt:lpstr>Commitments_and_Contingencies_4</vt:lpstr>
      <vt:lpstr>Regulatory_Matters_Regulatory_</vt:lpstr>
      <vt:lpstr>Regulatory_Matters_Additional_</vt:lpstr>
      <vt:lpstr>Regulatory_Matters_Reconciliat</vt:lpstr>
      <vt:lpstr>Selected_Quarterly_Consolidate2</vt:lpstr>
      <vt:lpstr>Selected_Quarterly_Consolidate3</vt:lpstr>
      <vt:lpstr>Selected_Quarterly_Consolidate4</vt:lpstr>
      <vt:lpstr>Net_Income_Per_Share_Schedule_</vt:lpstr>
      <vt:lpstr>Net_Income_Per_Share_Additiona</vt:lpstr>
      <vt:lpstr>Accumulated_Other_Comprehensiv2</vt:lpstr>
      <vt:lpstr>Parent_Company_Financial_Infor2</vt:lpstr>
      <vt:lpstr>Parent_Company_Financial_Infor3</vt:lpstr>
      <vt:lpstr>Parent_Company_Financial_Infor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2:05:45Z</dcterms:created>
  <dcterms:modified xsi:type="dcterms:W3CDTF">2014-03-14T12:05:45Z</dcterms:modified>
</cp:coreProperties>
</file>